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s of chan" sheetId="5" state="visible" r:id="rId5"/>
    <sheet xmlns:r="http://schemas.openxmlformats.org/officeDocument/2006/relationships" name="Analysis of changes in sharehol" sheetId="6" state="visible" r:id="rId6"/>
    <sheet xmlns:r="http://schemas.openxmlformats.org/officeDocument/2006/relationships" name="Analysis of changes in shareh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Segment information" sheetId="10" state="visible" r:id="rId10"/>
    <sheet xmlns:r="http://schemas.openxmlformats.org/officeDocument/2006/relationships" name="Description of business and bas" sheetId="11" state="visible" r:id="rId11"/>
    <sheet xmlns:r="http://schemas.openxmlformats.org/officeDocument/2006/relationships" name="Gains and losses on disposal an" sheetId="12" state="visible" r:id="rId12"/>
    <sheet xmlns:r="http://schemas.openxmlformats.org/officeDocument/2006/relationships" name="Sales" sheetId="13" state="visible" r:id="rId13"/>
    <sheet xmlns:r="http://schemas.openxmlformats.org/officeDocument/2006/relationships" name="Purchases and other expenses" sheetId="14" state="visible" r:id="rId14"/>
    <sheet xmlns:r="http://schemas.openxmlformats.org/officeDocument/2006/relationships" name="Employee benefits" sheetId="15" state="visible" r:id="rId15"/>
    <sheet xmlns:r="http://schemas.openxmlformats.org/officeDocument/2006/relationships" name="Impairment losses and goodwill" sheetId="16" state="visible" r:id="rId16"/>
    <sheet xmlns:r="http://schemas.openxmlformats.org/officeDocument/2006/relationships" name="Fixed assets" sheetId="17" state="visible" r:id="rId17"/>
    <sheet xmlns:r="http://schemas.openxmlformats.org/officeDocument/2006/relationships" name="Lease agreements" sheetId="18" state="visible" r:id="rId18"/>
    <sheet xmlns:r="http://schemas.openxmlformats.org/officeDocument/2006/relationships" name="Taxes" sheetId="19" state="visible" r:id="rId19"/>
    <sheet xmlns:r="http://schemas.openxmlformats.org/officeDocument/2006/relationships" name="Interests in associates and joi" sheetId="20" state="visible" r:id="rId20"/>
    <sheet xmlns:r="http://schemas.openxmlformats.org/officeDocument/2006/relationships" name="Related party transactions" sheetId="21" state="visible" r:id="rId21"/>
    <sheet xmlns:r="http://schemas.openxmlformats.org/officeDocument/2006/relationships" name="Financial assets, liabilities a" sheetId="22" state="visible" r:id="rId22"/>
    <sheet xmlns:r="http://schemas.openxmlformats.org/officeDocument/2006/relationships" name="Information on market risk and " sheetId="23" state="visible" r:id="rId23"/>
    <sheet xmlns:r="http://schemas.openxmlformats.org/officeDocument/2006/relationships" name="Equity" sheetId="24" state="visible" r:id="rId24"/>
    <sheet xmlns:r="http://schemas.openxmlformats.org/officeDocument/2006/relationships" name="Unrecognized contractual commit" sheetId="25" state="visible" r:id="rId25"/>
    <sheet xmlns:r="http://schemas.openxmlformats.org/officeDocument/2006/relationships" name="Mobile Financial Services activ" sheetId="26" state="visible" r:id="rId26"/>
    <sheet xmlns:r="http://schemas.openxmlformats.org/officeDocument/2006/relationships" name="Litigation" sheetId="27" state="visible" r:id="rId27"/>
    <sheet xmlns:r="http://schemas.openxmlformats.org/officeDocument/2006/relationships" name="Subsequent events" sheetId="28" state="visible" r:id="rId28"/>
    <sheet xmlns:r="http://schemas.openxmlformats.org/officeDocument/2006/relationships" name="Main consolidated entities" sheetId="29" state="visible" r:id="rId29"/>
    <sheet xmlns:r="http://schemas.openxmlformats.org/officeDocument/2006/relationships" name="Auditors' fees" sheetId="30" state="visible" r:id="rId30"/>
    <sheet xmlns:r="http://schemas.openxmlformats.org/officeDocument/2006/relationships" name="Description of business and b_2" sheetId="31" state="visible" r:id="rId31"/>
    <sheet xmlns:r="http://schemas.openxmlformats.org/officeDocument/2006/relationships" name="Segment information (Tables)" sheetId="32" state="visible" r:id="rId32"/>
    <sheet xmlns:r="http://schemas.openxmlformats.org/officeDocument/2006/relationships" name="Description of business and b_3" sheetId="33" state="visible" r:id="rId33"/>
    <sheet xmlns:r="http://schemas.openxmlformats.org/officeDocument/2006/relationships" name="Gains and losses on disposal _2" sheetId="34" state="visible" r:id="rId34"/>
    <sheet xmlns:r="http://schemas.openxmlformats.org/officeDocument/2006/relationships" name="Sales (Tables)" sheetId="35" state="visible" r:id="rId35"/>
    <sheet xmlns:r="http://schemas.openxmlformats.org/officeDocument/2006/relationships" name="Purchases and other expenses (T" sheetId="36" state="visible" r:id="rId36"/>
    <sheet xmlns:r="http://schemas.openxmlformats.org/officeDocument/2006/relationships" name="Employee benefits (Tables)" sheetId="37" state="visible" r:id="rId37"/>
    <sheet xmlns:r="http://schemas.openxmlformats.org/officeDocument/2006/relationships" name="Impairment losses and goodwill " sheetId="38" state="visible" r:id="rId38"/>
    <sheet xmlns:r="http://schemas.openxmlformats.org/officeDocument/2006/relationships" name="Fixed assets (Tables)" sheetId="39" state="visible" r:id="rId39"/>
    <sheet xmlns:r="http://schemas.openxmlformats.org/officeDocument/2006/relationships" name="Lease agreements (Tables)" sheetId="40" state="visible" r:id="rId40"/>
    <sheet xmlns:r="http://schemas.openxmlformats.org/officeDocument/2006/relationships" name="Taxes (Tables)" sheetId="41" state="visible" r:id="rId41"/>
    <sheet xmlns:r="http://schemas.openxmlformats.org/officeDocument/2006/relationships" name="Interests in associates and j_2" sheetId="42" state="visible" r:id="rId42"/>
    <sheet xmlns:r="http://schemas.openxmlformats.org/officeDocument/2006/relationships" name="Related party transactions (Tab" sheetId="43" state="visible" r:id="rId43"/>
    <sheet xmlns:r="http://schemas.openxmlformats.org/officeDocument/2006/relationships" name="Financial assets, liabilities_2" sheetId="44" state="visible" r:id="rId44"/>
    <sheet xmlns:r="http://schemas.openxmlformats.org/officeDocument/2006/relationships" name="Information on market risk an_2" sheetId="45" state="visible" r:id="rId45"/>
    <sheet xmlns:r="http://schemas.openxmlformats.org/officeDocument/2006/relationships" name="Equity (Tables)" sheetId="46" state="visible" r:id="rId46"/>
    <sheet xmlns:r="http://schemas.openxmlformats.org/officeDocument/2006/relationships" name="Unrecognized contractual comm_2" sheetId="47" state="visible" r:id="rId47"/>
    <sheet xmlns:r="http://schemas.openxmlformats.org/officeDocument/2006/relationships" name="Mobile Financial Services act_2" sheetId="48" state="visible" r:id="rId48"/>
    <sheet xmlns:r="http://schemas.openxmlformats.org/officeDocument/2006/relationships" name="Main consolidated entities (Tab" sheetId="49" state="visible" r:id="rId49"/>
    <sheet xmlns:r="http://schemas.openxmlformats.org/officeDocument/2006/relationships" name="Auditors' fees (Tables)" sheetId="50" state="visible" r:id="rId50"/>
    <sheet xmlns:r="http://schemas.openxmlformats.org/officeDocument/2006/relationships" name="Segment information - Segment r" sheetId="51" state="visible" r:id="rId51"/>
    <sheet xmlns:r="http://schemas.openxmlformats.org/officeDocument/2006/relationships" name="Segment information - Segment_2" sheetId="52" state="visible" r:id="rId52"/>
    <sheet xmlns:r="http://schemas.openxmlformats.org/officeDocument/2006/relationships" name="Segment information - Segment_3" sheetId="53" state="visible" r:id="rId53"/>
    <sheet xmlns:r="http://schemas.openxmlformats.org/officeDocument/2006/relationships" name="Segment information - Segment_4" sheetId="54" state="visible" r:id="rId54"/>
    <sheet xmlns:r="http://schemas.openxmlformats.org/officeDocument/2006/relationships" name="Segment information - Segment i" sheetId="55" state="visible" r:id="rId55"/>
    <sheet xmlns:r="http://schemas.openxmlformats.org/officeDocument/2006/relationships" name="Segment information - Segment_5" sheetId="56" state="visible" r:id="rId56"/>
    <sheet xmlns:r="http://schemas.openxmlformats.org/officeDocument/2006/relationships" name="Segment information - Segment a" sheetId="57" state="visible" r:id="rId57"/>
    <sheet xmlns:r="http://schemas.openxmlformats.org/officeDocument/2006/relationships" name="Segment information - Segment_6" sheetId="58" state="visible" r:id="rId58"/>
    <sheet xmlns:r="http://schemas.openxmlformats.org/officeDocument/2006/relationships" name="Segment information - Segment e" sheetId="59" state="visible" r:id="rId59"/>
    <sheet xmlns:r="http://schemas.openxmlformats.org/officeDocument/2006/relationships" name="Segment information - Segment_7" sheetId="60" state="visible" r:id="rId60"/>
    <sheet xmlns:r="http://schemas.openxmlformats.org/officeDocument/2006/relationships" name="Segment information - Simplifie" sheetId="61" state="visible" r:id="rId61"/>
    <sheet xmlns:r="http://schemas.openxmlformats.org/officeDocument/2006/relationships" name="Segment information - Simplif_2" sheetId="62" state="visible" r:id="rId62"/>
    <sheet xmlns:r="http://schemas.openxmlformats.org/officeDocument/2006/relationships" name="Segment information - Organic c" sheetId="63" state="visible" r:id="rId63"/>
    <sheet xmlns:r="http://schemas.openxmlformats.org/officeDocument/2006/relationships" name="Description of business and b_4" sheetId="64" state="visible" r:id="rId64"/>
    <sheet xmlns:r="http://schemas.openxmlformats.org/officeDocument/2006/relationships" name="Gains and losses on disposal _3" sheetId="65" state="visible" r:id="rId65"/>
    <sheet xmlns:r="http://schemas.openxmlformats.org/officeDocument/2006/relationships" name="Gains and losses on disposal _4" sheetId="66" state="visible" r:id="rId66"/>
    <sheet xmlns:r="http://schemas.openxmlformats.org/officeDocument/2006/relationships" name="Gains and losses on disposal _5" sheetId="67" state="visible" r:id="rId67"/>
    <sheet xmlns:r="http://schemas.openxmlformats.org/officeDocument/2006/relationships" name="Gains and losses on disposal _6" sheetId="68" state="visible" r:id="rId68"/>
    <sheet xmlns:r="http://schemas.openxmlformats.org/officeDocument/2006/relationships" name="Gains and losses on disposal _7" sheetId="69" state="visible" r:id="rId69"/>
    <sheet xmlns:r="http://schemas.openxmlformats.org/officeDocument/2006/relationships" name="Gains and losses on disposal _8" sheetId="70" state="visible" r:id="rId70"/>
    <sheet xmlns:r="http://schemas.openxmlformats.org/officeDocument/2006/relationships" name="Gains and losses on disposal _9" sheetId="71" state="visible" r:id="rId71"/>
    <sheet xmlns:r="http://schemas.openxmlformats.org/officeDocument/2006/relationships" name="Gains and losses on disposal_10" sheetId="72" state="visible" r:id="rId72"/>
    <sheet xmlns:r="http://schemas.openxmlformats.org/officeDocument/2006/relationships" name="Gains and losses on disposal_11" sheetId="73" state="visible" r:id="rId73"/>
    <sheet xmlns:r="http://schemas.openxmlformats.org/officeDocument/2006/relationships" name="Gains and losses on disposal_12" sheetId="74" state="visible" r:id="rId74"/>
    <sheet xmlns:r="http://schemas.openxmlformats.org/officeDocument/2006/relationships" name="Gains and losses on disposal_13" sheetId="75" state="visible" r:id="rId75"/>
    <sheet xmlns:r="http://schemas.openxmlformats.org/officeDocument/2006/relationships" name="Gains and losses on disposal_14" sheetId="76" state="visible" r:id="rId76"/>
    <sheet xmlns:r="http://schemas.openxmlformats.org/officeDocument/2006/relationships" name="Gains and losses on disposal_15" sheetId="77" state="visible" r:id="rId77"/>
    <sheet xmlns:r="http://schemas.openxmlformats.org/officeDocument/2006/relationships" name="Gains and losses on disposal_16" sheetId="78" state="visible" r:id="rId78"/>
    <sheet xmlns:r="http://schemas.openxmlformats.org/officeDocument/2006/relationships" name="Gains and losses on disposal_17" sheetId="79" state="visible" r:id="rId79"/>
    <sheet xmlns:r="http://schemas.openxmlformats.org/officeDocument/2006/relationships" name="Gains and losses on disposal_18" sheetId="80" state="visible" r:id="rId80"/>
    <sheet xmlns:r="http://schemas.openxmlformats.org/officeDocument/2006/relationships" name="Gains and losses on disposal_19" sheetId="81" state="visible" r:id="rId81"/>
    <sheet xmlns:r="http://schemas.openxmlformats.org/officeDocument/2006/relationships" name="Gains and losses on disposal_20" sheetId="82" state="visible" r:id="rId82"/>
    <sheet xmlns:r="http://schemas.openxmlformats.org/officeDocument/2006/relationships" name="Sales - Revenue (Details)" sheetId="83" state="visible" r:id="rId83"/>
    <sheet xmlns:r="http://schemas.openxmlformats.org/officeDocument/2006/relationships" name="Sales - Other operating income " sheetId="84" state="visible" r:id="rId84"/>
    <sheet xmlns:r="http://schemas.openxmlformats.org/officeDocument/2006/relationships" name="Sales - Trade receivables - Net" sheetId="85" state="visible" r:id="rId85"/>
    <sheet xmlns:r="http://schemas.openxmlformats.org/officeDocument/2006/relationships" name="Sales - Trade receivables - Add" sheetId="86" state="visible" r:id="rId86"/>
    <sheet xmlns:r="http://schemas.openxmlformats.org/officeDocument/2006/relationships" name="Sales - Trade receivables - Cat" sheetId="87" state="visible" r:id="rId87"/>
    <sheet xmlns:r="http://schemas.openxmlformats.org/officeDocument/2006/relationships" name="Sales - Trade receivables - Sho" sheetId="88" state="visible" r:id="rId88"/>
    <sheet xmlns:r="http://schemas.openxmlformats.org/officeDocument/2006/relationships" name="Sales - Trade receivables - Seg" sheetId="89" state="visible" r:id="rId89"/>
    <sheet xmlns:r="http://schemas.openxmlformats.org/officeDocument/2006/relationships" name="Sales - Trade receivables - Not" sheetId="90" state="visible" r:id="rId90"/>
    <sheet xmlns:r="http://schemas.openxmlformats.org/officeDocument/2006/relationships" name="Sales - Trade receivables - Lon" sheetId="91" state="visible" r:id="rId91"/>
    <sheet xmlns:r="http://schemas.openxmlformats.org/officeDocument/2006/relationships" name="Sales - Trade receivables - Agi" sheetId="92" state="visible" r:id="rId92"/>
    <sheet xmlns:r="http://schemas.openxmlformats.org/officeDocument/2006/relationships" name="Sales - Trade receivables - Imp" sheetId="93" state="visible" r:id="rId93"/>
    <sheet xmlns:r="http://schemas.openxmlformats.org/officeDocument/2006/relationships" name="Sales - Trade receivables - All" sheetId="94" state="visible" r:id="rId94"/>
    <sheet xmlns:r="http://schemas.openxmlformats.org/officeDocument/2006/relationships" name="Sales - Trade receivables - A_2" sheetId="95" state="visible" r:id="rId95"/>
    <sheet xmlns:r="http://schemas.openxmlformats.org/officeDocument/2006/relationships" name="Sales - Trade receivables - Acc" sheetId="96" state="visible" r:id="rId96"/>
    <sheet xmlns:r="http://schemas.openxmlformats.org/officeDocument/2006/relationships" name="Sales - Customer contract net a" sheetId="97" state="visible" r:id="rId97"/>
    <sheet xmlns:r="http://schemas.openxmlformats.org/officeDocument/2006/relationships" name="Sales - Reconciliation of custo" sheetId="98" state="visible" r:id="rId98"/>
    <sheet xmlns:r="http://schemas.openxmlformats.org/officeDocument/2006/relationships" name="Sales - Reconciliation of costs" sheetId="99" state="visible" r:id="rId99"/>
    <sheet xmlns:r="http://schemas.openxmlformats.org/officeDocument/2006/relationships" name="Sales - Reconciliation of defer" sheetId="100" state="visible" r:id="rId100"/>
    <sheet xmlns:r="http://schemas.openxmlformats.org/officeDocument/2006/relationships" name="Sales - Transaction price assig" sheetId="101" state="visible" r:id="rId101"/>
    <sheet xmlns:r="http://schemas.openxmlformats.org/officeDocument/2006/relationships" name="Sales - Deferred income (Detail" sheetId="102" state="visible" r:id="rId102"/>
    <sheet xmlns:r="http://schemas.openxmlformats.org/officeDocument/2006/relationships" name="Sales - Other assets - Componen" sheetId="103" state="visible" r:id="rId103"/>
    <sheet xmlns:r="http://schemas.openxmlformats.org/officeDocument/2006/relationships" name="Sales - Other assets - Reconcil" sheetId="104" state="visible" r:id="rId104"/>
    <sheet xmlns:r="http://schemas.openxmlformats.org/officeDocument/2006/relationships" name="Sales - Other assets - Current " sheetId="105" state="visible" r:id="rId105"/>
    <sheet xmlns:r="http://schemas.openxmlformats.org/officeDocument/2006/relationships" name="Purchases and other expenses - " sheetId="106" state="visible" r:id="rId106"/>
    <sheet xmlns:r="http://schemas.openxmlformats.org/officeDocument/2006/relationships" name="Purchases and other expenses _2" sheetId="107" state="visible" r:id="rId107"/>
    <sheet xmlns:r="http://schemas.openxmlformats.org/officeDocument/2006/relationships" name="Purchases and other expenses _3" sheetId="108" state="visible" r:id="rId108"/>
    <sheet xmlns:r="http://schemas.openxmlformats.org/officeDocument/2006/relationships" name="Purchases and other expenses _4" sheetId="109" state="visible" r:id="rId109"/>
    <sheet xmlns:r="http://schemas.openxmlformats.org/officeDocument/2006/relationships" name="Purchases and other expenses _5" sheetId="110" state="visible" r:id="rId110"/>
    <sheet xmlns:r="http://schemas.openxmlformats.org/officeDocument/2006/relationships" name="Purchases and other expenses _6" sheetId="111" state="visible" r:id="rId111"/>
    <sheet xmlns:r="http://schemas.openxmlformats.org/officeDocument/2006/relationships" name="Purchases and other expenses _7" sheetId="112" state="visible" r:id="rId112"/>
    <sheet xmlns:r="http://schemas.openxmlformats.org/officeDocument/2006/relationships" name="Purchases and other expenses _8" sheetId="113" state="visible" r:id="rId113"/>
    <sheet xmlns:r="http://schemas.openxmlformats.org/officeDocument/2006/relationships" name="Purchases and other expenses _9" sheetId="114" state="visible" r:id="rId114"/>
    <sheet xmlns:r="http://schemas.openxmlformats.org/officeDocument/2006/relationships" name="Purchases and other expenses_10" sheetId="115" state="visible" r:id="rId115"/>
    <sheet xmlns:r="http://schemas.openxmlformats.org/officeDocument/2006/relationships" name="Purchases and other expenses_11" sheetId="116" state="visible" r:id="rId116"/>
    <sheet xmlns:r="http://schemas.openxmlformats.org/officeDocument/2006/relationships" name="Purchases and other expenses_12" sheetId="117" state="visible" r:id="rId117"/>
    <sheet xmlns:r="http://schemas.openxmlformats.org/officeDocument/2006/relationships" name="Purchases and other expenses_13" sheetId="118" state="visible" r:id="rId118"/>
    <sheet xmlns:r="http://schemas.openxmlformats.org/officeDocument/2006/relationships" name="Purchases and other expenses_14" sheetId="119" state="visible" r:id="rId119"/>
    <sheet xmlns:r="http://schemas.openxmlformats.org/officeDocument/2006/relationships" name="Purchases and other expenses_15" sheetId="120" state="visible" r:id="rId120"/>
    <sheet xmlns:r="http://schemas.openxmlformats.org/officeDocument/2006/relationships" name="Purchases and other expenses_16" sheetId="121" state="visible" r:id="rId121"/>
    <sheet xmlns:r="http://schemas.openxmlformats.org/officeDocument/2006/relationships" name="Purchases and other expenses_17" sheetId="122" state="visible" r:id="rId122"/>
    <sheet xmlns:r="http://schemas.openxmlformats.org/officeDocument/2006/relationships" name="Purchases and other expenses_18" sheetId="123" state="visible" r:id="rId123"/>
    <sheet xmlns:r="http://schemas.openxmlformats.org/officeDocument/2006/relationships" name="Purchases and other expenses_19" sheetId="124" state="visible" r:id="rId124"/>
    <sheet xmlns:r="http://schemas.openxmlformats.org/officeDocument/2006/relationships" name="Purchases and other expenses_20" sheetId="125" state="visible" r:id="rId125"/>
    <sheet xmlns:r="http://schemas.openxmlformats.org/officeDocument/2006/relationships" name="Employee benefits - Labor expen" sheetId="126" state="visible" r:id="rId126"/>
    <sheet xmlns:r="http://schemas.openxmlformats.org/officeDocument/2006/relationships" name="Employee benefits - Labor exp_2" sheetId="127" state="visible" r:id="rId127"/>
    <sheet xmlns:r="http://schemas.openxmlformats.org/officeDocument/2006/relationships" name="Employee benefits - Employee be" sheetId="128" state="visible" r:id="rId128"/>
    <sheet xmlns:r="http://schemas.openxmlformats.org/officeDocument/2006/relationships" name="Employee benefits - Employee _2" sheetId="129" state="visible" r:id="rId129"/>
    <sheet xmlns:r="http://schemas.openxmlformats.org/officeDocument/2006/relationships" name="Employee benefits - Employee _3" sheetId="130" state="visible" r:id="rId130"/>
    <sheet xmlns:r="http://schemas.openxmlformats.org/officeDocument/2006/relationships" name="Employee benefits - Employee _4" sheetId="131" state="visible" r:id="rId131"/>
    <sheet xmlns:r="http://schemas.openxmlformats.org/officeDocument/2006/relationships" name="Employee benefits - Types of po" sheetId="132" state="visible" r:id="rId132"/>
    <sheet xmlns:r="http://schemas.openxmlformats.org/officeDocument/2006/relationships" name="Employee benefits - Actuarial a" sheetId="133" state="visible" r:id="rId133"/>
    <sheet xmlns:r="http://schemas.openxmlformats.org/officeDocument/2006/relationships" name="Employee benefits - Actuarial_2" sheetId="134" state="visible" r:id="rId134"/>
    <sheet xmlns:r="http://schemas.openxmlformats.org/officeDocument/2006/relationships" name="Employee benefits - Actuarial_3" sheetId="135" state="visible" r:id="rId135"/>
    <sheet xmlns:r="http://schemas.openxmlformats.org/officeDocument/2006/relationships" name="Employee benefits - Actuarial_4" sheetId="136" state="visible" r:id="rId136"/>
    <sheet xmlns:r="http://schemas.openxmlformats.org/officeDocument/2006/relationships" name="Employee benefits - Actuarial_5" sheetId="137" state="visible" r:id="rId137"/>
    <sheet xmlns:r="http://schemas.openxmlformats.org/officeDocument/2006/relationships" name="Employee benefits - Net defined" sheetId="138" state="visible" r:id="rId138"/>
    <sheet xmlns:r="http://schemas.openxmlformats.org/officeDocument/2006/relationships" name="Employee benefits - Net defin_2" sheetId="139" state="visible" r:id="rId139"/>
    <sheet xmlns:r="http://schemas.openxmlformats.org/officeDocument/2006/relationships" name="Employee benefits - Net defin_3" sheetId="140" state="visible" r:id="rId140"/>
    <sheet xmlns:r="http://schemas.openxmlformats.org/officeDocument/2006/relationships" name="Employee benefits - Fair value " sheetId="141" state="visible" r:id="rId141"/>
    <sheet xmlns:r="http://schemas.openxmlformats.org/officeDocument/2006/relationships" name="Employee benefits - Funded plan" sheetId="142" state="visible" r:id="rId142"/>
    <sheet xmlns:r="http://schemas.openxmlformats.org/officeDocument/2006/relationships" name="Employee benefits - Funded pl_2" sheetId="143" state="visible" r:id="rId143"/>
    <sheet xmlns:r="http://schemas.openxmlformats.org/officeDocument/2006/relationships" name="Employee benefits - Defined ben" sheetId="144" state="visible" r:id="rId144"/>
    <sheet xmlns:r="http://schemas.openxmlformats.org/officeDocument/2006/relationships" name="Employee benefits - Defined b_2" sheetId="145" state="visible" r:id="rId145"/>
    <sheet xmlns:r="http://schemas.openxmlformats.org/officeDocument/2006/relationships" name="Employee benefits - Defined b_3" sheetId="146" state="visible" r:id="rId146"/>
    <sheet xmlns:r="http://schemas.openxmlformats.org/officeDocument/2006/relationships" name="Employee benefits - Defined b_4" sheetId="147" state="visible" r:id="rId147"/>
    <sheet xmlns:r="http://schemas.openxmlformats.org/officeDocument/2006/relationships" name="Employee benefits - Share-based" sheetId="148" state="visible" r:id="rId148"/>
    <sheet xmlns:r="http://schemas.openxmlformats.org/officeDocument/2006/relationships" name="Employee benefits - Share-bas_2" sheetId="149" state="visible" r:id="rId149"/>
    <sheet xmlns:r="http://schemas.openxmlformats.org/officeDocument/2006/relationships" name="Employee benefits - Executive c" sheetId="150" state="visible" r:id="rId150"/>
    <sheet xmlns:r="http://schemas.openxmlformats.org/officeDocument/2006/relationships" name="Employee benefits - Executive_2" sheetId="151" state="visible" r:id="rId151"/>
    <sheet xmlns:r="http://schemas.openxmlformats.org/officeDocument/2006/relationships" name="Impairment losses and goodwil_2" sheetId="152" state="visible" r:id="rId152"/>
    <sheet xmlns:r="http://schemas.openxmlformats.org/officeDocument/2006/relationships" name="Impairment losses and goodwil_3" sheetId="153" state="visible" r:id="rId153"/>
    <sheet xmlns:r="http://schemas.openxmlformats.org/officeDocument/2006/relationships" name="Impairment losses and goodwil_4" sheetId="154" state="visible" r:id="rId154"/>
    <sheet xmlns:r="http://schemas.openxmlformats.org/officeDocument/2006/relationships" name="Impairment losses and goodwil_5" sheetId="155" state="visible" r:id="rId155"/>
    <sheet xmlns:r="http://schemas.openxmlformats.org/officeDocument/2006/relationships" name="Impairment losses and goodwil_6" sheetId="156" state="visible" r:id="rId156"/>
    <sheet xmlns:r="http://schemas.openxmlformats.org/officeDocument/2006/relationships" name="Impairment losses and goodwil_7" sheetId="157" state="visible" r:id="rId157"/>
    <sheet xmlns:r="http://schemas.openxmlformats.org/officeDocument/2006/relationships" name="Impairment losses and goodwil_8" sheetId="158" state="visible" r:id="rId158"/>
    <sheet xmlns:r="http://schemas.openxmlformats.org/officeDocument/2006/relationships" name="Impairment losses and goodwil_9" sheetId="159" state="visible" r:id="rId159"/>
    <sheet xmlns:r="http://schemas.openxmlformats.org/officeDocument/2006/relationships" name="Impairment losses and goodwi_10" sheetId="160" state="visible" r:id="rId160"/>
    <sheet xmlns:r="http://schemas.openxmlformats.org/officeDocument/2006/relationships" name="Impairment losses and goodwi_11" sheetId="161" state="visible" r:id="rId161"/>
    <sheet xmlns:r="http://schemas.openxmlformats.org/officeDocument/2006/relationships" name="Fixed assets - Gains (losses) o" sheetId="162" state="visible" r:id="rId162"/>
    <sheet xmlns:r="http://schemas.openxmlformats.org/officeDocument/2006/relationships" name="Fixed assets - Gains (losses)_2" sheetId="163" state="visible" r:id="rId163"/>
    <sheet xmlns:r="http://schemas.openxmlformats.org/officeDocument/2006/relationships" name="Fixed assets - Depreciation and" sheetId="164" state="visible" r:id="rId164"/>
    <sheet xmlns:r="http://schemas.openxmlformats.org/officeDocument/2006/relationships" name="Fixed assets - Depreciation a_2" sheetId="165" state="visible" r:id="rId165"/>
    <sheet xmlns:r="http://schemas.openxmlformats.org/officeDocument/2006/relationships" name="Fixed assets - Depreciation a_3" sheetId="166" state="visible" r:id="rId166"/>
    <sheet xmlns:r="http://schemas.openxmlformats.org/officeDocument/2006/relationships" name="Fixed assets - Depreciation a_4" sheetId="167" state="visible" r:id="rId167"/>
    <sheet xmlns:r="http://schemas.openxmlformats.org/officeDocument/2006/relationships" name="Fixed assets - Depreciation a_5" sheetId="168" state="visible" r:id="rId168"/>
    <sheet xmlns:r="http://schemas.openxmlformats.org/officeDocument/2006/relationships" name="Fixed assets - Impairment (Deta" sheetId="169" state="visible" r:id="rId169"/>
    <sheet xmlns:r="http://schemas.openxmlformats.org/officeDocument/2006/relationships" name="Fixed assets - Other assumption" sheetId="170" state="visible" r:id="rId170"/>
    <sheet xmlns:r="http://schemas.openxmlformats.org/officeDocument/2006/relationships" name="Fixed assets - Other intangible" sheetId="171" state="visible" r:id="rId171"/>
    <sheet xmlns:r="http://schemas.openxmlformats.org/officeDocument/2006/relationships" name="Fixed assets - Other intangib_2" sheetId="172" state="visible" r:id="rId172"/>
    <sheet xmlns:r="http://schemas.openxmlformats.org/officeDocument/2006/relationships" name="Fixed assets - Other intangib_3" sheetId="173" state="visible" r:id="rId173"/>
    <sheet xmlns:r="http://schemas.openxmlformats.org/officeDocument/2006/relationships" name="Fixed assets - Other intangib_4" sheetId="174" state="visible" r:id="rId174"/>
    <sheet xmlns:r="http://schemas.openxmlformats.org/officeDocument/2006/relationships" name="Fixed assets - Internal costs c" sheetId="175" state="visible" r:id="rId175"/>
    <sheet xmlns:r="http://schemas.openxmlformats.org/officeDocument/2006/relationships" name="Fixed assets - Information on t" sheetId="176" state="visible" r:id="rId176"/>
    <sheet xmlns:r="http://schemas.openxmlformats.org/officeDocument/2006/relationships" name="Fixed assets - Information on_2" sheetId="177" state="visible" r:id="rId177"/>
    <sheet xmlns:r="http://schemas.openxmlformats.org/officeDocument/2006/relationships" name="Fixed assets - Information on_3" sheetId="178" state="visible" r:id="rId178"/>
    <sheet xmlns:r="http://schemas.openxmlformats.org/officeDocument/2006/relationships" name="Fixed assets - Information on_4" sheetId="179" state="visible" r:id="rId179"/>
    <sheet xmlns:r="http://schemas.openxmlformats.org/officeDocument/2006/relationships" name="Fixed assets - Property, plant " sheetId="180" state="visible" r:id="rId180"/>
    <sheet xmlns:r="http://schemas.openxmlformats.org/officeDocument/2006/relationships" name="Fixed assets - Property, plan_2" sheetId="181" state="visible" r:id="rId181"/>
    <sheet xmlns:r="http://schemas.openxmlformats.org/officeDocument/2006/relationships" name="Fixed assets - Property, plan_3" sheetId="182" state="visible" r:id="rId182"/>
    <sheet xmlns:r="http://schemas.openxmlformats.org/officeDocument/2006/relationships" name="Fixed assets - Internal costs_2" sheetId="183" state="visible" r:id="rId183"/>
    <sheet xmlns:r="http://schemas.openxmlformats.org/officeDocument/2006/relationships" name="Fixed assets - Fixed assets pay" sheetId="184" state="visible" r:id="rId184"/>
    <sheet xmlns:r="http://schemas.openxmlformats.org/officeDocument/2006/relationships" name="Fixed assets - Fixed assets p_2" sheetId="185" state="visible" r:id="rId185"/>
    <sheet xmlns:r="http://schemas.openxmlformats.org/officeDocument/2006/relationships" name="Fixed assets - Fixed assets p_3" sheetId="186" state="visible" r:id="rId186"/>
    <sheet xmlns:r="http://schemas.openxmlformats.org/officeDocument/2006/relationships" name="Fixed assets - Fixed assets p_4" sheetId="187" state="visible" r:id="rId187"/>
    <sheet xmlns:r="http://schemas.openxmlformats.org/officeDocument/2006/relationships" name="Fixed assets - Dismantling prov" sheetId="188" state="visible" r:id="rId188"/>
    <sheet xmlns:r="http://schemas.openxmlformats.org/officeDocument/2006/relationships" name="Fixed assets - Dismantling pr_2" sheetId="189" state="visible" r:id="rId189"/>
    <sheet xmlns:r="http://schemas.openxmlformats.org/officeDocument/2006/relationships" name="Fixed assets - Dismantling pr_3" sheetId="190" state="visible" r:id="rId190"/>
    <sheet xmlns:r="http://schemas.openxmlformats.org/officeDocument/2006/relationships" name="Lease agreements - Accounting p" sheetId="191" state="visible" r:id="rId191"/>
    <sheet xmlns:r="http://schemas.openxmlformats.org/officeDocument/2006/relationships" name="Lease agreements - Right-of-use" sheetId="192" state="visible" r:id="rId192"/>
    <sheet xmlns:r="http://schemas.openxmlformats.org/officeDocument/2006/relationships" name="Lease agreements - Right-of-u_2" sheetId="193" state="visible" r:id="rId193"/>
    <sheet xmlns:r="http://schemas.openxmlformats.org/officeDocument/2006/relationships" name="Lease agreements - Lease liabil" sheetId="194" state="visible" r:id="rId194"/>
    <sheet xmlns:r="http://schemas.openxmlformats.org/officeDocument/2006/relationships" name="Lease agreements - Lease liab_2" sheetId="195" state="visible" r:id="rId195"/>
    <sheet xmlns:r="http://schemas.openxmlformats.org/officeDocument/2006/relationships" name="Lease agreements - Lease liab_3" sheetId="196" state="visible" r:id="rId196"/>
    <sheet xmlns:r="http://schemas.openxmlformats.org/officeDocument/2006/relationships" name="Lease agreements - Right-of-u_3" sheetId="197" state="visible" r:id="rId197"/>
    <sheet xmlns:r="http://schemas.openxmlformats.org/officeDocument/2006/relationships" name="Taxes - Operating taxes and lev" sheetId="198" state="visible" r:id="rId198"/>
    <sheet xmlns:r="http://schemas.openxmlformats.org/officeDocument/2006/relationships" name="Taxes - Operating taxes and l_2" sheetId="199" state="visible" r:id="rId199"/>
    <sheet xmlns:r="http://schemas.openxmlformats.org/officeDocument/2006/relationships" name="Taxes - Operating taxes and l_3" sheetId="200" state="visible" r:id="rId200"/>
    <sheet xmlns:r="http://schemas.openxmlformats.org/officeDocument/2006/relationships" name="Taxes - Operating taxes and l_4" sheetId="201" state="visible" r:id="rId201"/>
    <sheet xmlns:r="http://schemas.openxmlformats.org/officeDocument/2006/relationships" name="Taxes - Income tax - Tabular di" sheetId="202" state="visible" r:id="rId202"/>
    <sheet xmlns:r="http://schemas.openxmlformats.org/officeDocument/2006/relationships" name="Taxes - Income tax - Current ta" sheetId="203" state="visible" r:id="rId203"/>
    <sheet xmlns:r="http://schemas.openxmlformats.org/officeDocument/2006/relationships" name="Taxes - Income tax - Additional" sheetId="204" state="visible" r:id="rId204"/>
    <sheet xmlns:r="http://schemas.openxmlformats.org/officeDocument/2006/relationships" name="Taxes - Income tax - Effective " sheetId="205" state="visible" r:id="rId205"/>
    <sheet xmlns:r="http://schemas.openxmlformats.org/officeDocument/2006/relationships" name="Taxes - Income tax - Effectiv_2" sheetId="206" state="visible" r:id="rId206"/>
    <sheet xmlns:r="http://schemas.openxmlformats.org/officeDocument/2006/relationships" name="Taxes - Income tax - Effectiv_3" sheetId="207" state="visible" r:id="rId207"/>
    <sheet xmlns:r="http://schemas.openxmlformats.org/officeDocument/2006/relationships" name="Taxes - Income tax - Corporate " sheetId="208" state="visible" r:id="rId208"/>
    <sheet xmlns:r="http://schemas.openxmlformats.org/officeDocument/2006/relationships" name="Taxes - Income tax - Tax positi" sheetId="209" state="visible" r:id="rId209"/>
    <sheet xmlns:r="http://schemas.openxmlformats.org/officeDocument/2006/relationships" name="Taxes - Income tax - Net curren" sheetId="210" state="visible" r:id="rId210"/>
    <sheet xmlns:r="http://schemas.openxmlformats.org/officeDocument/2006/relationships" name="Taxes - Income tax - Net curr_2" sheetId="211" state="visible" r:id="rId211"/>
    <sheet xmlns:r="http://schemas.openxmlformats.org/officeDocument/2006/relationships" name="Taxes - Income tax - Net deferr" sheetId="212" state="visible" r:id="rId212"/>
    <sheet xmlns:r="http://schemas.openxmlformats.org/officeDocument/2006/relationships" name="Taxes - Income tax - Deferred t" sheetId="213" state="visible" r:id="rId213"/>
    <sheet xmlns:r="http://schemas.openxmlformats.org/officeDocument/2006/relationships" name="Taxes - Income tax - Deferred_2" sheetId="214" state="visible" r:id="rId214"/>
    <sheet xmlns:r="http://schemas.openxmlformats.org/officeDocument/2006/relationships" name="Taxes - Income tax - Deferred_3" sheetId="215" state="visible" r:id="rId215"/>
    <sheet xmlns:r="http://schemas.openxmlformats.org/officeDocument/2006/relationships" name="Interests in associates and j_3" sheetId="216" state="visible" r:id="rId216"/>
    <sheet xmlns:r="http://schemas.openxmlformats.org/officeDocument/2006/relationships" name="Interests in associates and j_4" sheetId="217" state="visible" r:id="rId217"/>
    <sheet xmlns:r="http://schemas.openxmlformats.org/officeDocument/2006/relationships" name="Interests in associates and j_5" sheetId="218" state="visible" r:id="rId218"/>
    <sheet xmlns:r="http://schemas.openxmlformats.org/officeDocument/2006/relationships" name="Interests in associates and j_6" sheetId="219" state="visible" r:id="rId219"/>
    <sheet xmlns:r="http://schemas.openxmlformats.org/officeDocument/2006/relationships" name="Interests in associates and j_7" sheetId="220" state="visible" r:id="rId220"/>
    <sheet xmlns:r="http://schemas.openxmlformats.org/officeDocument/2006/relationships" name="Interests in associates and j_8" sheetId="221" state="visible" r:id="rId221"/>
    <sheet xmlns:r="http://schemas.openxmlformats.org/officeDocument/2006/relationships" name="Related party transactions (Det" sheetId="222" state="visible" r:id="rId222"/>
    <sheet xmlns:r="http://schemas.openxmlformats.org/officeDocument/2006/relationships" name="Financial assets, liabilities_3" sheetId="223" state="visible" r:id="rId223"/>
    <sheet xmlns:r="http://schemas.openxmlformats.org/officeDocument/2006/relationships" name="Financial assets, liabilities_4" sheetId="224" state="visible" r:id="rId224"/>
    <sheet xmlns:r="http://schemas.openxmlformats.org/officeDocument/2006/relationships" name="Financial assets, liabilities_5" sheetId="225" state="visible" r:id="rId225"/>
    <sheet xmlns:r="http://schemas.openxmlformats.org/officeDocument/2006/relationships" name="Financial assets, liabilities_6" sheetId="226" state="visible" r:id="rId226"/>
    <sheet xmlns:r="http://schemas.openxmlformats.org/officeDocument/2006/relationships" name="Financial assets, liabilities_7" sheetId="227" state="visible" r:id="rId227"/>
    <sheet xmlns:r="http://schemas.openxmlformats.org/officeDocument/2006/relationships" name="Financial assets, liabilities_8" sheetId="228" state="visible" r:id="rId228"/>
    <sheet xmlns:r="http://schemas.openxmlformats.org/officeDocument/2006/relationships" name="Financial assets, liabilities_9" sheetId="229" state="visible" r:id="rId229"/>
    <sheet xmlns:r="http://schemas.openxmlformats.org/officeDocument/2006/relationships" name="Financial assets, liabilitie_10" sheetId="230" state="visible" r:id="rId230"/>
    <sheet xmlns:r="http://schemas.openxmlformats.org/officeDocument/2006/relationships" name="Financial assets, liabilitie_11" sheetId="231" state="visible" r:id="rId231"/>
    <sheet xmlns:r="http://schemas.openxmlformats.org/officeDocument/2006/relationships" name="Financial assets, liabilitie_12" sheetId="232" state="visible" r:id="rId232"/>
    <sheet xmlns:r="http://schemas.openxmlformats.org/officeDocument/2006/relationships" name="Financial assets, liabilitie_13" sheetId="233" state="visible" r:id="rId233"/>
    <sheet xmlns:r="http://schemas.openxmlformats.org/officeDocument/2006/relationships" name="Financial assets, liabilitie_14" sheetId="234" state="visible" r:id="rId234"/>
    <sheet xmlns:r="http://schemas.openxmlformats.org/officeDocument/2006/relationships" name="Financial assets, liabilitie_15" sheetId="235" state="visible" r:id="rId235"/>
    <sheet xmlns:r="http://schemas.openxmlformats.org/officeDocument/2006/relationships" name="Financial assets, liabilitie_16" sheetId="236" state="visible" r:id="rId236"/>
    <sheet xmlns:r="http://schemas.openxmlformats.org/officeDocument/2006/relationships" name="Financial assets, liabilitie_17" sheetId="237" state="visible" r:id="rId237"/>
    <sheet xmlns:r="http://schemas.openxmlformats.org/officeDocument/2006/relationships" name="Financial assets, liabilitie_18" sheetId="238" state="visible" r:id="rId238"/>
    <sheet xmlns:r="http://schemas.openxmlformats.org/officeDocument/2006/relationships" name="Financial assets, liabilitie_19" sheetId="239" state="visible" r:id="rId239"/>
    <sheet xmlns:r="http://schemas.openxmlformats.org/officeDocument/2006/relationships" name="Financial assets, liabilitie_20" sheetId="240" state="visible" r:id="rId240"/>
    <sheet xmlns:r="http://schemas.openxmlformats.org/officeDocument/2006/relationships" name="Financial assets, liabilitie_21" sheetId="241" state="visible" r:id="rId241"/>
    <sheet xmlns:r="http://schemas.openxmlformats.org/officeDocument/2006/relationships" name="Financial assets, liabilitie_22" sheetId="242" state="visible" r:id="rId242"/>
    <sheet xmlns:r="http://schemas.openxmlformats.org/officeDocument/2006/relationships" name="Financial assets, liabilitie_23" sheetId="243" state="visible" r:id="rId243"/>
    <sheet xmlns:r="http://schemas.openxmlformats.org/officeDocument/2006/relationships" name="Financial assets, liabilitie_24" sheetId="244" state="visible" r:id="rId244"/>
    <sheet xmlns:r="http://schemas.openxmlformats.org/officeDocument/2006/relationships" name="Financial assets, liabilitie_25" sheetId="245" state="visible" r:id="rId245"/>
    <sheet xmlns:r="http://schemas.openxmlformats.org/officeDocument/2006/relationships" name="Financial assets, liabilitie_26" sheetId="246" state="visible" r:id="rId246"/>
    <sheet xmlns:r="http://schemas.openxmlformats.org/officeDocument/2006/relationships" name="Financial assets, liabilitie_27" sheetId="247" state="visible" r:id="rId247"/>
    <sheet xmlns:r="http://schemas.openxmlformats.org/officeDocument/2006/relationships" name="Financial assets, liabilitie_28" sheetId="248" state="visible" r:id="rId248"/>
    <sheet xmlns:r="http://schemas.openxmlformats.org/officeDocument/2006/relationships" name="Financial assets, liabilitie_29" sheetId="249" state="visible" r:id="rId249"/>
    <sheet xmlns:r="http://schemas.openxmlformats.org/officeDocument/2006/relationships" name="Financial assets, liabilitie_30" sheetId="250" state="visible" r:id="rId250"/>
    <sheet xmlns:r="http://schemas.openxmlformats.org/officeDocument/2006/relationships" name="Financial assets, liabilitie_31" sheetId="251" state="visible" r:id="rId251"/>
    <sheet xmlns:r="http://schemas.openxmlformats.org/officeDocument/2006/relationships" name="Financial assets, liabilitie_32" sheetId="252" state="visible" r:id="rId252"/>
    <sheet xmlns:r="http://schemas.openxmlformats.org/officeDocument/2006/relationships" name="Financial assets, liabilitie_33" sheetId="253" state="visible" r:id="rId253"/>
    <sheet xmlns:r="http://schemas.openxmlformats.org/officeDocument/2006/relationships" name="Financial assets, liabilitie_34" sheetId="254" state="visible" r:id="rId254"/>
    <sheet xmlns:r="http://schemas.openxmlformats.org/officeDocument/2006/relationships" name="Information on market risk an_3" sheetId="255" state="visible" r:id="rId255"/>
    <sheet xmlns:r="http://schemas.openxmlformats.org/officeDocument/2006/relationships" name="Information on market risk an_4" sheetId="256" state="visible" r:id="rId256"/>
    <sheet xmlns:r="http://schemas.openxmlformats.org/officeDocument/2006/relationships" name="Information on market risk an_5" sheetId="257" state="visible" r:id="rId257"/>
    <sheet xmlns:r="http://schemas.openxmlformats.org/officeDocument/2006/relationships" name="Information on market risk an_6" sheetId="258" state="visible" r:id="rId258"/>
    <sheet xmlns:r="http://schemas.openxmlformats.org/officeDocument/2006/relationships" name="Information on market risk an_7" sheetId="259" state="visible" r:id="rId259"/>
    <sheet xmlns:r="http://schemas.openxmlformats.org/officeDocument/2006/relationships" name="Information on market risk an_8" sheetId="260" state="visible" r:id="rId260"/>
    <sheet xmlns:r="http://schemas.openxmlformats.org/officeDocument/2006/relationships" name="Information on market risk an_9" sheetId="261" state="visible" r:id="rId261"/>
    <sheet xmlns:r="http://schemas.openxmlformats.org/officeDocument/2006/relationships" name="Information on market risk a_10" sheetId="262" state="visible" r:id="rId262"/>
    <sheet xmlns:r="http://schemas.openxmlformats.org/officeDocument/2006/relationships" name="Information on market risk a_11" sheetId="263" state="visible" r:id="rId263"/>
    <sheet xmlns:r="http://schemas.openxmlformats.org/officeDocument/2006/relationships" name="Information on market risk a_12" sheetId="264" state="visible" r:id="rId264"/>
    <sheet xmlns:r="http://schemas.openxmlformats.org/officeDocument/2006/relationships" name="Information on market risk a_13" sheetId="265" state="visible" r:id="rId265"/>
    <sheet xmlns:r="http://schemas.openxmlformats.org/officeDocument/2006/relationships" name="Information on market risk a_14" sheetId="266" state="visible" r:id="rId266"/>
    <sheet xmlns:r="http://schemas.openxmlformats.org/officeDocument/2006/relationships" name="Information on market risk a_15" sheetId="267" state="visible" r:id="rId267"/>
    <sheet xmlns:r="http://schemas.openxmlformats.org/officeDocument/2006/relationships" name="Information on market risk a_16" sheetId="268" state="visible" r:id="rId268"/>
    <sheet xmlns:r="http://schemas.openxmlformats.org/officeDocument/2006/relationships" name="Information on market risk a_17" sheetId="269" state="visible" r:id="rId269"/>
    <sheet xmlns:r="http://schemas.openxmlformats.org/officeDocument/2006/relationships" name="Information on market risk a_18" sheetId="270" state="visible" r:id="rId270"/>
    <sheet xmlns:r="http://schemas.openxmlformats.org/officeDocument/2006/relationships" name="Information on market risk a_19" sheetId="271" state="visible" r:id="rId271"/>
    <sheet xmlns:r="http://schemas.openxmlformats.org/officeDocument/2006/relationships" name="Information on market risk a_20" sheetId="272" state="visible" r:id="rId272"/>
    <sheet xmlns:r="http://schemas.openxmlformats.org/officeDocument/2006/relationships" name="Information on market risk a_21" sheetId="273" state="visible" r:id="rId273"/>
    <sheet xmlns:r="http://schemas.openxmlformats.org/officeDocument/2006/relationships" name="Information on market risk a_22" sheetId="274" state="visible" r:id="rId274"/>
    <sheet xmlns:r="http://schemas.openxmlformats.org/officeDocument/2006/relationships" name="Information on market risk a_23" sheetId="275" state="visible" r:id="rId275"/>
    <sheet xmlns:r="http://schemas.openxmlformats.org/officeDocument/2006/relationships" name="Information on market risk a_24" sheetId="276" state="visible" r:id="rId276"/>
    <sheet xmlns:r="http://schemas.openxmlformats.org/officeDocument/2006/relationships" name="Information on market risk a_25" sheetId="277" state="visible" r:id="rId277"/>
    <sheet xmlns:r="http://schemas.openxmlformats.org/officeDocument/2006/relationships" name="Information on market risk a_26" sheetId="278" state="visible" r:id="rId278"/>
    <sheet xmlns:r="http://schemas.openxmlformats.org/officeDocument/2006/relationships" name="Information on market risk a_27" sheetId="279" state="visible" r:id="rId279"/>
    <sheet xmlns:r="http://schemas.openxmlformats.org/officeDocument/2006/relationships" name="Equity - General information (D" sheetId="280" state="visible" r:id="rId280"/>
    <sheet xmlns:r="http://schemas.openxmlformats.org/officeDocument/2006/relationships" name="Equity - Voting rights (Details" sheetId="281" state="visible" r:id="rId281"/>
    <sheet xmlns:r="http://schemas.openxmlformats.org/officeDocument/2006/relationships" name="Equity - Changes in share capit" sheetId="282" state="visible" r:id="rId282"/>
    <sheet xmlns:r="http://schemas.openxmlformats.org/officeDocument/2006/relationships" name="Equity - Treasury shares (Detai" sheetId="283" state="visible" r:id="rId283"/>
    <sheet xmlns:r="http://schemas.openxmlformats.org/officeDocument/2006/relationships" name="Equity - Dividends (Details)" sheetId="284" state="visible" r:id="rId284"/>
    <sheet xmlns:r="http://schemas.openxmlformats.org/officeDocument/2006/relationships" name="Equity - Subordinated notes - G" sheetId="285" state="visible" r:id="rId285"/>
    <sheet xmlns:r="http://schemas.openxmlformats.org/officeDocument/2006/relationships" name="Equity - Subordinated notes - T" sheetId="286" state="visible" r:id="rId286"/>
    <sheet xmlns:r="http://schemas.openxmlformats.org/officeDocument/2006/relationships" name="Equity - Subordinated notes -_2" sheetId="287" state="visible" r:id="rId287"/>
    <sheet xmlns:r="http://schemas.openxmlformats.org/officeDocument/2006/relationships" name="Equity - Subordinated notes -_3" sheetId="288" state="visible" r:id="rId288"/>
    <sheet xmlns:r="http://schemas.openxmlformats.org/officeDocument/2006/relationships" name="Equity - Subordinated notes - A" sheetId="289" state="visible" r:id="rId289"/>
    <sheet xmlns:r="http://schemas.openxmlformats.org/officeDocument/2006/relationships" name="Equity - Translation adjustment" sheetId="290" state="visible" r:id="rId290"/>
    <sheet xmlns:r="http://schemas.openxmlformats.org/officeDocument/2006/relationships" name="Equity - Translation adjustme_2" sheetId="291" state="visible" r:id="rId291"/>
    <sheet xmlns:r="http://schemas.openxmlformats.org/officeDocument/2006/relationships" name="Equity - Non-controlling intere" sheetId="292" state="visible" r:id="rId292"/>
    <sheet xmlns:r="http://schemas.openxmlformats.org/officeDocument/2006/relationships" name="Equity - Non-controlling inte_2" sheetId="293" state="visible" r:id="rId293"/>
    <sheet xmlns:r="http://schemas.openxmlformats.org/officeDocument/2006/relationships" name="Equity - Non-controlling inte_3" sheetId="294" state="visible" r:id="rId294"/>
    <sheet xmlns:r="http://schemas.openxmlformats.org/officeDocument/2006/relationships" name="Equity - Earnings per share - N" sheetId="295" state="visible" r:id="rId295"/>
    <sheet xmlns:r="http://schemas.openxmlformats.org/officeDocument/2006/relationships" name="Equity - Non-controlling inte_4" sheetId="296" state="visible" r:id="rId296"/>
    <sheet xmlns:r="http://schemas.openxmlformats.org/officeDocument/2006/relationships" name="Equity - Earnings per share -_2" sheetId="297" state="visible" r:id="rId297"/>
    <sheet xmlns:r="http://schemas.openxmlformats.org/officeDocument/2006/relationships" name="Equity - Earnings per share -_3" sheetId="298" state="visible" r:id="rId298"/>
    <sheet xmlns:r="http://schemas.openxmlformats.org/officeDocument/2006/relationships" name="Equity - Weighted average numbe" sheetId="299" state="visible" r:id="rId299"/>
    <sheet xmlns:r="http://schemas.openxmlformats.org/officeDocument/2006/relationships" name="Equity - Earnings per share - C" sheetId="300" state="visible" r:id="rId300"/>
    <sheet xmlns:r="http://schemas.openxmlformats.org/officeDocument/2006/relationships" name="Unrecognized contractual comm_3" sheetId="301" state="visible" r:id="rId301"/>
    <sheet xmlns:r="http://schemas.openxmlformats.org/officeDocument/2006/relationships" name="Unrecognized contractual comm_4" sheetId="302" state="visible" r:id="rId302"/>
    <sheet xmlns:r="http://schemas.openxmlformats.org/officeDocument/2006/relationships" name="Unrecognized contractual comm_5" sheetId="303" state="visible" r:id="rId303"/>
    <sheet xmlns:r="http://schemas.openxmlformats.org/officeDocument/2006/relationships" name="Unrecognized contractual comm_6" sheetId="304" state="visible" r:id="rId304"/>
    <sheet xmlns:r="http://schemas.openxmlformats.org/officeDocument/2006/relationships" name="Unrecognized contractual comm_7" sheetId="305" state="visible" r:id="rId305"/>
    <sheet xmlns:r="http://schemas.openxmlformats.org/officeDocument/2006/relationships" name="Unrecognized contractual comm_8" sheetId="306" state="visible" r:id="rId306"/>
    <sheet xmlns:r="http://schemas.openxmlformats.org/officeDocument/2006/relationships" name="Unrecognized contractual comm_9" sheetId="307" state="visible" r:id="rId307"/>
    <sheet xmlns:r="http://schemas.openxmlformats.org/officeDocument/2006/relationships" name="Unrecognized contractual com_10" sheetId="308" state="visible" r:id="rId308"/>
    <sheet xmlns:r="http://schemas.openxmlformats.org/officeDocument/2006/relationships" name="Unrecognized contractual com_11" sheetId="309" state="visible" r:id="rId309"/>
    <sheet xmlns:r="http://schemas.openxmlformats.org/officeDocument/2006/relationships" name="Unrecognized contractual com_12" sheetId="310" state="visible" r:id="rId310"/>
    <sheet xmlns:r="http://schemas.openxmlformats.org/officeDocument/2006/relationships" name="Unrecognized contractual com_13" sheetId="311" state="visible" r:id="rId311"/>
    <sheet xmlns:r="http://schemas.openxmlformats.org/officeDocument/2006/relationships" name="Mobile Financial Services act_3" sheetId="312" state="visible" r:id="rId312"/>
    <sheet xmlns:r="http://schemas.openxmlformats.org/officeDocument/2006/relationships" name="Mobile Financial Services act_4" sheetId="313" state="visible" r:id="rId313"/>
    <sheet xmlns:r="http://schemas.openxmlformats.org/officeDocument/2006/relationships" name="Mobile Financial Services act_5" sheetId="314" state="visible" r:id="rId314"/>
    <sheet xmlns:r="http://schemas.openxmlformats.org/officeDocument/2006/relationships" name="Mobile Financial Services act_6" sheetId="315" state="visible" r:id="rId315"/>
    <sheet xmlns:r="http://schemas.openxmlformats.org/officeDocument/2006/relationships" name="Mobile Financial Services act_7" sheetId="316" state="visible" r:id="rId316"/>
    <sheet xmlns:r="http://schemas.openxmlformats.org/officeDocument/2006/relationships" name="Mobile Financial Services act_8" sheetId="317" state="visible" r:id="rId317"/>
    <sheet xmlns:r="http://schemas.openxmlformats.org/officeDocument/2006/relationships" name="Mobile Financial Services act_9" sheetId="318" state="visible" r:id="rId318"/>
    <sheet xmlns:r="http://schemas.openxmlformats.org/officeDocument/2006/relationships" name="Mobile Financial Services ac_10" sheetId="319" state="visible" r:id="rId319"/>
    <sheet xmlns:r="http://schemas.openxmlformats.org/officeDocument/2006/relationships" name="Mobile Financial Services ac_11" sheetId="320" state="visible" r:id="rId320"/>
    <sheet xmlns:r="http://schemas.openxmlformats.org/officeDocument/2006/relationships" name="Mobile Financial Services ac_12" sheetId="321" state="visible" r:id="rId321"/>
    <sheet xmlns:r="http://schemas.openxmlformats.org/officeDocument/2006/relationships" name="Mobile Financial Services ac_13" sheetId="322" state="visible" r:id="rId322"/>
    <sheet xmlns:r="http://schemas.openxmlformats.org/officeDocument/2006/relationships" name="Mobile Financial Services ac_14" sheetId="323" state="visible" r:id="rId323"/>
    <sheet xmlns:r="http://schemas.openxmlformats.org/officeDocument/2006/relationships" name="Mobile Financial Services ac_15" sheetId="324" state="visible" r:id="rId324"/>
    <sheet xmlns:r="http://schemas.openxmlformats.org/officeDocument/2006/relationships" name="Mobile Financial Services ac_16" sheetId="325" state="visible" r:id="rId325"/>
    <sheet xmlns:r="http://schemas.openxmlformats.org/officeDocument/2006/relationships" name="Mobile Financial Services ac_17" sheetId="326" state="visible" r:id="rId326"/>
    <sheet xmlns:r="http://schemas.openxmlformats.org/officeDocument/2006/relationships" name="Mobile Financial Services ac_18" sheetId="327" state="visible" r:id="rId327"/>
    <sheet xmlns:r="http://schemas.openxmlformats.org/officeDocument/2006/relationships" name="Mobile Financial Services ac_19" sheetId="328" state="visible" r:id="rId328"/>
    <sheet xmlns:r="http://schemas.openxmlformats.org/officeDocument/2006/relationships" name="Mobile Financial Services ac_20" sheetId="329" state="visible" r:id="rId329"/>
    <sheet xmlns:r="http://schemas.openxmlformats.org/officeDocument/2006/relationships" name="Mobile Financial Services ac_21" sheetId="330" state="visible" r:id="rId330"/>
    <sheet xmlns:r="http://schemas.openxmlformats.org/officeDocument/2006/relationships" name="Mobile Financial Services ac_22" sheetId="331" state="visible" r:id="rId331"/>
    <sheet xmlns:r="http://schemas.openxmlformats.org/officeDocument/2006/relationships" name="Mobile Financial Services ac_23" sheetId="332" state="visible" r:id="rId332"/>
    <sheet xmlns:r="http://schemas.openxmlformats.org/officeDocument/2006/relationships" name="Mobile Financial Services ac_24" sheetId="333" state="visible" r:id="rId333"/>
    <sheet xmlns:r="http://schemas.openxmlformats.org/officeDocument/2006/relationships" name="Mobile Financial Services ac_25" sheetId="334" state="visible" r:id="rId334"/>
    <sheet xmlns:r="http://schemas.openxmlformats.org/officeDocument/2006/relationships" name="Mobile Financial Services ac_26" sheetId="335" state="visible" r:id="rId335"/>
    <sheet xmlns:r="http://schemas.openxmlformats.org/officeDocument/2006/relationships" name="Litigation - Provisions (Detail" sheetId="336" state="visible" r:id="rId336"/>
    <sheet xmlns:r="http://schemas.openxmlformats.org/officeDocument/2006/relationships" name="Litigation - France (Details)" sheetId="337" state="visible" r:id="rId337"/>
    <sheet xmlns:r="http://schemas.openxmlformats.org/officeDocument/2006/relationships" name="Litigation - Banking activities" sheetId="338" state="visible" r:id="rId338"/>
    <sheet xmlns:r="http://schemas.openxmlformats.org/officeDocument/2006/relationships" name="Litigation - Poland (Details)" sheetId="339" state="visible" r:id="rId339"/>
    <sheet xmlns:r="http://schemas.openxmlformats.org/officeDocument/2006/relationships" name="Litigation - Romania (Details)" sheetId="340" state="visible" r:id="rId340"/>
    <sheet xmlns:r="http://schemas.openxmlformats.org/officeDocument/2006/relationships" name="Litigation - Middle East and Af" sheetId="341" state="visible" r:id="rId341"/>
    <sheet xmlns:r="http://schemas.openxmlformats.org/officeDocument/2006/relationships" name="Main consolidated entities - Ge" sheetId="342" state="visible" r:id="rId342"/>
    <sheet xmlns:r="http://schemas.openxmlformats.org/officeDocument/2006/relationships" name="Main consolidated entities - Ta" sheetId="343" state="visible" r:id="rId343"/>
    <sheet xmlns:r="http://schemas.openxmlformats.org/officeDocument/2006/relationships" name="Main consolidated entities - Ad" sheetId="344" state="visible" r:id="rId344"/>
    <sheet xmlns:r="http://schemas.openxmlformats.org/officeDocument/2006/relationships" name="Auditors' fees - Fees of the au" sheetId="345" state="visible" r:id="rId345"/>
    <sheet xmlns:r="http://schemas.openxmlformats.org/officeDocument/2006/relationships" name="Auditors' fees - Tax services (" sheetId="346" state="visible" r:id="rId346"/>
  </sheets>
  <definedNames/>
  <calcPr calcId="124519" fullCalcOnLoad="1"/>
</workbook>
</file>

<file path=xl/styles.xml><?xml version="1.0" encoding="utf-8"?>
<styleSheet xmlns="http://schemas.openxmlformats.org/spreadsheetml/2006/main">
  <numFmts count="18">
    <numFmt numFmtId="164" formatCode="_(&quot;€ &quot;#,##0_);_(&quot;€ &quot;(#,##0)"/>
    <numFmt numFmtId="165" formatCode="_(&quot;€ &quot;#,##0.000000_);_(&quot;€ &quot;(#,##0.000000)"/>
    <numFmt numFmtId="166" formatCode="_(&quot;€ &quot;#,##0.00_);_(&quot;€ &quot;(#,##0.00)"/>
    <numFmt numFmtId="167" formatCode="#,##0.0_);(#,##0.0)"/>
    <numFmt numFmtId="168" formatCode="#,##0.0000_);(#,##0.0000)"/>
    <numFmt numFmtId="169" formatCode="#,##0.000_);(#,##0.000)"/>
    <numFmt numFmtId="170" formatCode="_(&quot;£ &quot;#,##0_);_(&quot;£ &quot;(#,##0)"/>
    <numFmt numFmtId="171" formatCode="_(&quot;$ &quot;#,##0_);_(&quot;$ &quot;(#,##0)"/>
    <numFmt numFmtId="172" formatCode="_(&quot;kr &quot;#,##0_);_(&quot;kr &quot;(#,##0)"/>
    <numFmt numFmtId="173" formatCode="_(&quot;XOF &quot;#,##0_);_(&quot;XOF &quot;(#,##0)"/>
    <numFmt numFmtId="174" formatCode="_(&quot;XAF &quot;#,##0_);_(&quot;XAF &quot;(#,##0)"/>
    <numFmt numFmtId="175" formatCode="_(&quot;SFr &quot;#,##0_);_(&quot;SFr &quot;(#,##0)"/>
    <numFmt numFmtId="176" formatCode="_(&quot;$ &quot;#,##0.0_);_(&quot;$ &quot;(#,##0.0)"/>
    <numFmt numFmtId="177" formatCode="_(&quot;£ &quot;#,##0.0_);_(&quot;£ &quot;(#,##0.0)"/>
    <numFmt numFmtId="178" formatCode="_(&quot;€ &quot;#,##0.0_);_(&quot;€ &quot;(#,##0.0)"/>
    <numFmt numFmtId="179" formatCode="_(&quot;zł &quot;#,##0_);_(&quot;zł &quot;(#,##0)"/>
    <numFmt numFmtId="180" formatCode="_(&quot;RON &quot;#,##0_);_(&quot;RON &quot;(#,##0)"/>
    <numFmt numFmtId="181" formatCode="_(&quot;JD &quot;#,##0_);_(&quot;JD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styles" Target="styles.xml" Id="rId347"/><Relationship Type="http://schemas.openxmlformats.org/officeDocument/2006/relationships/theme" Target="theme/theme1.xml" Id="rId3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49" customWidth="1" min="1" max="1"/>
    <col width="80" customWidth="1" min="2" max="2"/>
    <col width="25" customWidth="1" min="3" max="3"/>
  </cols>
  <sheetData>
    <row r="1">
      <c r="A1" s="1" t="inlineStr">
        <is>
          <t>Document and Entity Information</t>
        </is>
      </c>
      <c r="B1" s="2" t="inlineStr">
        <is>
          <t>12 Months Ended</t>
        </is>
      </c>
    </row>
    <row r="2">
      <c r="B2" s="2" t="inlineStr">
        <is>
          <t>Dec. 31, 2021€ / sharesshares</t>
        </is>
      </c>
      <c r="C2" s="2" t="inlineStr">
        <is>
          <t>Dec. 31, 2020</t>
        </is>
      </c>
    </row>
    <row r="3">
      <c r="A3" s="3" t="inlineStr">
        <is>
          <t>Document Information [Line Items]</t>
        </is>
      </c>
    </row>
    <row r="4">
      <c r="A4" s="4" t="inlineStr">
        <is>
          <t>Entity Central Index Key</t>
        </is>
      </c>
      <c r="B4" s="4" t="inlineStr">
        <is>
          <t>0001038143</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14712</t>
        </is>
      </c>
    </row>
    <row r="12">
      <c r="A12" s="4" t="inlineStr">
        <is>
          <t>Entity Registrant Name</t>
        </is>
      </c>
      <c r="B12" s="4" t="inlineStr">
        <is>
          <t>ORANGE</t>
        </is>
      </c>
    </row>
    <row r="13">
      <c r="A13" s="4" t="inlineStr">
        <is>
          <t>Entity Address, Address Line One</t>
        </is>
      </c>
      <c r="B13" s="4" t="inlineStr">
        <is>
          <t>111 quai du Président Roosevelt</t>
        </is>
      </c>
    </row>
    <row r="14">
      <c r="A14" s="4" t="inlineStr">
        <is>
          <t>Entity Address, Postal Zip Code</t>
        </is>
      </c>
      <c r="B14" s="4" t="inlineStr">
        <is>
          <t>92130</t>
        </is>
      </c>
    </row>
    <row r="15">
      <c r="A15" s="4" t="inlineStr">
        <is>
          <t>Entity Address, City or Town</t>
        </is>
      </c>
      <c r="B15" s="4" t="inlineStr">
        <is>
          <t>Issy-les-Moulineaux</t>
        </is>
      </c>
    </row>
    <row r="16">
      <c r="A16" s="4" t="inlineStr">
        <is>
          <t>Entity Address, Country</t>
        </is>
      </c>
      <c r="B16" s="4" t="inlineStr">
        <is>
          <t>FR</t>
        </is>
      </c>
    </row>
    <row r="17">
      <c r="A17" s="4" t="inlineStr">
        <is>
          <t>Entity Incorporation, State or Country Code</t>
        </is>
      </c>
      <c r="B17" s="4" t="inlineStr">
        <is>
          <t>I0</t>
        </is>
      </c>
    </row>
    <row r="18">
      <c r="A18" s="4" t="inlineStr">
        <is>
          <t>Entity Common Stock, Shares Outstanding | shares</t>
        </is>
      </c>
      <c r="B18" s="5" t="n">
        <v>2658791500</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FY</t>
        </is>
      </c>
    </row>
    <row r="30">
      <c r="A30" s="4" t="inlineStr">
        <is>
          <t>Amendment Flag</t>
        </is>
      </c>
      <c r="B30" s="4" t="inlineStr">
        <is>
          <t>false</t>
        </is>
      </c>
    </row>
    <row r="31">
      <c r="A31" s="4" t="inlineStr">
        <is>
          <t>ICFR Auditor Attestation Flag</t>
        </is>
      </c>
      <c r="B31" s="4" t="inlineStr">
        <is>
          <t>true</t>
        </is>
      </c>
    </row>
    <row r="32">
      <c r="A32" s="4" t="inlineStr">
        <is>
          <t>Auditor Name</t>
        </is>
      </c>
      <c r="B32" s="4" t="inlineStr">
        <is>
          <t>KPMG SA</t>
        </is>
      </c>
      <c r="C32" s="4" t="inlineStr">
        <is>
          <t>KPMG SA</t>
        </is>
      </c>
    </row>
    <row r="33">
      <c r="A33" s="4" t="inlineStr">
        <is>
          <t>Auditor Firm ID</t>
        </is>
      </c>
      <c r="B33" s="4" t="inlineStr">
        <is>
          <t>1253</t>
        </is>
      </c>
      <c r="C33" s="4" t="inlineStr">
        <is>
          <t>1253</t>
        </is>
      </c>
    </row>
    <row r="34">
      <c r="A34" s="4" t="inlineStr">
        <is>
          <t>Auditor Location</t>
        </is>
      </c>
      <c r="B34" s="4" t="inlineStr">
        <is>
          <t>Paris La Défense, France</t>
        </is>
      </c>
      <c r="C34" s="4" t="inlineStr">
        <is>
          <t>Paris La Défense, France</t>
        </is>
      </c>
    </row>
    <row r="35">
      <c r="A35" s="4" t="inlineStr">
        <is>
          <t>Deloitte &amp; Associes</t>
        </is>
      </c>
    </row>
    <row r="36">
      <c r="A36" s="3" t="inlineStr">
        <is>
          <t>Document Information [Line Items]</t>
        </is>
      </c>
    </row>
    <row r="37">
      <c r="A37" s="4" t="inlineStr">
        <is>
          <t>Auditor Name</t>
        </is>
      </c>
      <c r="B37" s="4" t="inlineStr">
        <is>
          <t>Deloitte &amp; Associés</t>
        </is>
      </c>
    </row>
    <row r="38">
      <c r="A38" s="4" t="inlineStr">
        <is>
          <t>Auditor Firm ID</t>
        </is>
      </c>
      <c r="B38" s="4" t="inlineStr">
        <is>
          <t>1756</t>
        </is>
      </c>
    </row>
    <row r="39">
      <c r="A39" s="4" t="inlineStr">
        <is>
          <t>Auditor Location</t>
        </is>
      </c>
      <c r="B39" s="4" t="inlineStr">
        <is>
          <t>Paris La Défense, France</t>
        </is>
      </c>
    </row>
    <row r="40">
      <c r="A40" s="4" t="inlineStr">
        <is>
          <t>ERNST &amp; YOUNG Audit</t>
        </is>
      </c>
    </row>
    <row r="41">
      <c r="A41" s="3" t="inlineStr">
        <is>
          <t>Document Information [Line Items]</t>
        </is>
      </c>
    </row>
    <row r="42">
      <c r="A42" s="4" t="inlineStr">
        <is>
          <t>Auditor Name</t>
        </is>
      </c>
      <c r="C42" s="4" t="inlineStr">
        <is>
          <t>Ernst &amp; Young Audit</t>
        </is>
      </c>
    </row>
    <row r="43">
      <c r="A43" s="4" t="inlineStr">
        <is>
          <t>Auditor Firm ID</t>
        </is>
      </c>
      <c r="C43" s="4" t="inlineStr">
        <is>
          <t>1692</t>
        </is>
      </c>
    </row>
    <row r="44">
      <c r="A44" s="4" t="inlineStr">
        <is>
          <t>Auditor Location</t>
        </is>
      </c>
      <c r="C44" s="4" t="inlineStr">
        <is>
          <t>Paris La Défense, France</t>
        </is>
      </c>
    </row>
    <row r="45">
      <c r="A45" s="4" t="inlineStr">
        <is>
          <t>ADR [Member]</t>
        </is>
      </c>
    </row>
    <row r="46">
      <c r="A46" s="3" t="inlineStr">
        <is>
          <t>Document Information [Line Items]</t>
        </is>
      </c>
    </row>
    <row r="47">
      <c r="A47" s="4" t="inlineStr">
        <is>
          <t>Title of 12(b) Security</t>
        </is>
      </c>
      <c r="B47" s="4" t="inlineStr">
        <is>
          <t>American Depositary Shares, each representing one Ordinary Share, nominal value €4.00 per share</t>
        </is>
      </c>
    </row>
    <row r="48">
      <c r="A48" s="4" t="inlineStr">
        <is>
          <t>Entity Listing, Depository Receipt Ratio</t>
        </is>
      </c>
      <c r="B48" s="5" t="n">
        <v>1</v>
      </c>
    </row>
    <row r="49">
      <c r="A49" s="4" t="inlineStr">
        <is>
          <t>Entity Listing, Par Value Per Share</t>
        </is>
      </c>
      <c r="B49" s="6" t="n">
        <v>4</v>
      </c>
    </row>
    <row r="50">
      <c r="A50" s="4" t="inlineStr">
        <is>
          <t>Trading Symbol</t>
        </is>
      </c>
      <c r="B50" s="4" t="inlineStr">
        <is>
          <t>ORAN</t>
        </is>
      </c>
    </row>
    <row r="51">
      <c r="A51" s="4" t="inlineStr">
        <is>
          <t>Security Exchange Name</t>
        </is>
      </c>
      <c r="B51" s="4" t="inlineStr">
        <is>
          <t>NYSE</t>
        </is>
      </c>
    </row>
    <row r="52">
      <c r="A52" s="4" t="inlineStr">
        <is>
          <t>Ordinary shares [member]</t>
        </is>
      </c>
    </row>
    <row r="53">
      <c r="A53" s="3" t="inlineStr">
        <is>
          <t>Document Information [Line Items]</t>
        </is>
      </c>
    </row>
    <row r="54">
      <c r="A54" s="4" t="inlineStr">
        <is>
          <t>Title of 12(b) Security</t>
        </is>
      </c>
      <c r="B54" s="4" t="inlineStr">
        <is>
          <t>Ordinary Shares, nominal value €4.00 per share</t>
        </is>
      </c>
    </row>
    <row r="55">
      <c r="A55" s="4" t="inlineStr">
        <is>
          <t>Entity Listing, Par Value Per Share</t>
        </is>
      </c>
      <c r="B55" s="6" t="n">
        <v>4</v>
      </c>
    </row>
    <row r="56">
      <c r="A56" s="4" t="inlineStr">
        <is>
          <t>No Trading Symbol Flag</t>
        </is>
      </c>
      <c r="B56" s="4" t="inlineStr">
        <is>
          <t>true</t>
        </is>
      </c>
    </row>
    <row r="57">
      <c r="A57" s="4" t="inlineStr">
        <is>
          <t>Security Exchange Name</t>
        </is>
      </c>
      <c r="B57" s="4" t="inlineStr">
        <is>
          <t>NYSE</t>
        </is>
      </c>
    </row>
    <row r="58">
      <c r="A58" s="4" t="inlineStr">
        <is>
          <t>Business Contact [Member]</t>
        </is>
      </c>
    </row>
    <row r="59">
      <c r="A59" s="3" t="inlineStr">
        <is>
          <t>Document Information [Line Items]</t>
        </is>
      </c>
    </row>
    <row r="60">
      <c r="A60" s="4" t="inlineStr">
        <is>
          <t>Contact Personnel Name</t>
        </is>
      </c>
      <c r="B60" s="4" t="inlineStr">
        <is>
          <t>Cédric Testut</t>
        </is>
      </c>
    </row>
    <row r="61">
      <c r="A61" s="4" t="inlineStr">
        <is>
          <t>Country Region</t>
        </is>
      </c>
      <c r="B61" s="4" t="inlineStr">
        <is>
          <t>+33</t>
        </is>
      </c>
    </row>
    <row r="62">
      <c r="A62" s="4" t="inlineStr">
        <is>
          <t>City Area Code</t>
        </is>
      </c>
      <c r="B62" s="4" t="inlineStr">
        <is>
          <t>1</t>
        </is>
      </c>
    </row>
    <row r="63">
      <c r="A63" s="4" t="inlineStr">
        <is>
          <t>Local Phone Number</t>
        </is>
      </c>
      <c r="B63" s="4" t="inlineStr">
        <is>
          <t>44 44 21 05</t>
        </is>
      </c>
    </row>
    <row r="64">
      <c r="A64" s="4" t="inlineStr">
        <is>
          <t>Contact Personnel Email Address</t>
        </is>
      </c>
      <c r="B64" s="4" t="inlineStr">
        <is>
          <t>orange.regulatedinfo@orange.com</t>
        </is>
      </c>
    </row>
    <row r="65">
      <c r="A65" s="4" t="inlineStr">
        <is>
          <t>Entity Address, Address Line One</t>
        </is>
      </c>
      <c r="B65" s="4" t="inlineStr">
        <is>
          <t>111 quai du Président Roosevelt</t>
        </is>
      </c>
    </row>
    <row r="66">
      <c r="A66" s="4" t="inlineStr">
        <is>
          <t>Entity Address, Postal Zip Code</t>
        </is>
      </c>
      <c r="B66" s="4" t="inlineStr">
        <is>
          <t>92130</t>
        </is>
      </c>
    </row>
    <row r="67">
      <c r="A67" s="4" t="inlineStr">
        <is>
          <t>Entity Address, City or Town</t>
        </is>
      </c>
      <c r="B67" s="4" t="inlineStr">
        <is>
          <t>Issy-les-Moulineaux</t>
        </is>
      </c>
    </row>
    <row r="68">
      <c r="A68" s="4" t="inlineStr">
        <is>
          <t>Entity Address, Country</t>
        </is>
      </c>
      <c r="B68" s="4" t="inlineStr">
        <is>
          <t>FR</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Note 1 Segment information 1.1 Segment revenue ​ ​ ​ ​ ​ ​ ​ ​ ​ ​ (in millions of euros) France ​ ​ ​ ​ ​ ​ ​ ​ ​ ​ Other ​ Eliminations ​ ​ Spain European Europe ​ ​ ​ ​ ​ ​ countries ​ ​ December 31, 2021 ​ ​ ​ ​ ​ ​ ​ ​ Revenue (3) 18,092 4,720 ​ 5,870 (11) Convergent services 4,697 1,870 ​ 850 — Mobile-only services 2,276 880 ​ 2,007 — Fixed-only services 3,872 (4) 435 ​ 652 — IT &amp; integration services — 14 ​ 338 — Wholesale 5,313 900 ​ 998 (11) Equipment sales ​ 1,226 ​ 621 ​ 869 ​ — Other revenue ​ 708 ​ 1 ​ 155 ​ 0 External 17,489 4,672 ​ 5,776 — Inter-operating segments 603 48 ​ 94 (11) ​ ​ ​ ​ ​ ​ ​ ​ ​ December 31, 2020 ​ ​ ​ ​ ​ Revenue (3) 18,461 4,951 ​ 5,638 (9) Convergent services 4,559 1,984 ​ 733 — Mobile-only services 2,245 1,012 ​ 2,026 — Fixed-only services 3,959 (4) 471 ​ 611 — IT &amp; integration services — 8 ​ 301 — Wholesale 5,866 916 ​ 1,017 (9) Equipment sales ​ 1,187 ​ 547 ​ 828 ​ — Other revenue ​ 644 ​ 12 ​ 122 ​ — External ​ 17,794 ​ 4,908 ​ 5,559 ​ — Inter-operating segments ​ 667 ​ 43 ​ 79 ​ (9) ​ ​ ​ ​ ​ ​ ​ ​ ​ December 31, 2019 ​ ​ ​ ​ Revenue (3) 18,154 5,280 ​ 5,783 (12) Convergent services 4,397 2,092 ​ 623 — Mobile-only services 2,324 1,161 ​ 2,143 — Fixed-only services 4,086 (4) 501 ​ 644 — IT &amp; integration services — 6 ​ 232 — Wholesale 5,487 901 ​ 1,071 (12) Equipment sales 1,351 620 ​ 898 — Other revenue 509 0 ​ 173 — External 17,492 5,230 ​ 5,695 — Inter-operating segments 662 50 ​ 88 (12) ​ (1) Including, in 2021, revenue of 5,118 million euros in France, 13 million euros in Spain, 1,294 million euros in other European countries and 1,331 million euros in other countries. Including, in 2020, revenue of 5,071 million euros in France, 13 million euros in Spain, 1,287 million euros in other European countries and 1,436 million euros in other countries. Including, in 2019, revenue of 5,233 million euros in France, 21 million euros in Spain, 1,077 million euros in other European countries and 1,489 million euros in other countries. (2) Including revenue of 1,353 million euros in France in 2021, 1,305 million euros in 2020 and 1,374 million euros in 2019. (3) The description of different sources of revenue is presented in Note 4.1. (4) Including, in 2021, fixed only broadband revenue of 2,862 million euros and fixed only narrowband revenue of 1,010 million euros. Including, in 2020, fixed only broadband revenue of 2,748 million euros and fixed only narrowband revenue of 1,212 million euros. Including, in 2019, fixed only broadband revenue of 2,699 million euros and fixed only narrowband revenue of 1,387 million euros. (5) Including, in 2021, revenue of 1,106 million euros from voice services and revenue of 2,527 million euros from data services. Including, in 2020, revenue of 1,237 million euros from voice services and revenue of 2,614 million euros from data services. Including, in 2019, revenue of 1,289 million euros from voice services and revenue of 2,674 million euros from data services. ​ ​ ​ ​ ​ ​ ​ ​ ​ ​ ​ ​ ​ ​ ​ ​ ​ ​ ​ ​ ​ (in millions of euros) Europe Africa &amp; Enterpri-se (1) International Eliminations Total Mobile Eliminations Orange ​ Total Middle-East ​ Carriers &amp; ​ telecom Financial telecom consolidated ​ ​ ​ ​ ​ ​ ​ ​ Shared ​ ​ ​ activities ​ Services ​ activities / ​ financial ​ ​ ​ ​ ​ ​ ​ ​ Services  (2) ​ ​ ​ ​ ​ ​ ​ mobile ​ statements ​ ​ ​ ​ ​ ​ ​ ​ ​ ​ ​ financial services ​ ​ December 31, 2021 ​ ​ ​ ​ ​ ​ ​ ​ ​ ​ ​ ​ ​ ​ ​ ​ ​ ​ Revenue (3) 10,579 ​ 6,381 ​ 7,757 ​ 1,515 (1,795) 42,530 — (7) ​ 42,522 Convergent services 2,720 ​ — ​ — ​ — — 7,417 — — ​ 7,417 Mobile-only services 2,887 ​ 4,884 ​ 636 ​ — (31) 10,652 — (0) ​ 10,652 Fixed-only services 1,087 ​ 664 ​ 3,633 (5) — (168) 9,089 — (1) ​ 9,088 IT &amp; integration services 352 ​ 31 ​ 3,195 ​ — (167) 3,411 — (4) ​ 3,407 Wholesale 1,886 ​ 654 ​ 42 ​ 1,056 (1,249) 7,702 — 0 ​ 7,702 Equipment sales ​ 1,490 ​ 112 ​ 250 ​ — ​ (8) ​ 3,070 ​ — ​ (0) ​ 3,070 Other revenue ​ 157 ​ 36 ​ — ​ 460 ​ (172) ​ 1,188 ​ — ​ (2) ​ 1,186 External 10,449 ​ 6,216 ​ 7,371 ​ 998 — 42,522 — — ​ 42,522 Inter-operating segments 131 ​ 165 ​ 386 ​ 517 (1,795) 7 — (7) ​ — ​ ​ ​ ​ ​ ​ ​ ​ ​ ​ ​ ​ ​ ​ ​ ​ ​ ​ ​ December 31, 2020 ​ ​ ​ ​ ​ ​ ​ ​ ​ ​ ​ ​ ​ Revenue (3) 10,580 ​ 5,834 ​ 7,807 ​ 1,450 (1,855) 42,277 — (7) ​ 42,270 Convergent services 2,717 ​ — ​ — ​ — — 7,276 — — ​ 7,276 Mobile-only services 3,038 ​ 4,420 ​ 649 ​ — (35) 10,317 — (0) ​ 10,317 Fixed-only services 1,083 ​ 562 ​ 3,851 (5) — (177) 9,278 — (0) ​ 9,277 IT &amp; integration services 310 ​ 25 ​ 3,086 ​ — (164) 3,256 — (4) ​ 3,252 Wholesale 1,924 ​ 695 ​ 45 ​ 1,038 (1,313) 8,255 — — ​ 8,255 Equipment sales ​ 1,375 ​ 89 ​ 175 ​ — ​ (5) ​ 2,821 ​ — ​ (0) ​ 2,821 Other revenue ​ 134 ​ 43 ​ — ​ 412 ​ (160) ​ 1,073 ​ — ​ (2) ​ 1,072 External ​ 10,467 ​ 5,660 ​ 7,405 ​ 944 ​ — ​ 42,270 ​ — ​ — ​ 42,270 Inter-operating segments ​ 113 ​ 175 ​ 402 ​ 506 ​ (1,855) ​ 7 ​ — ​ (7) ​ — ​ ​ ​ ​ ​ ​ ​ ​ ​ ​ ​ ​ ​ ​ ​ ​ ​ ​ ​ December 31, 2019 ​ ​ ​ ​ ​ ​ ​ ​ Revenue (3) 11,051 ​ 5,646 ​ 7,820 ​ 1,498 (1,926) 42,242 — (4) ​ 42,238 Convergent services 2,714 ​ — ​ — ​ — — 7,111 — — ​ 7,111 Mobile-only services 3,304 ​ 4,230 ​ 727 ​ — (40) 10,545 — (0) ​ 10,544 Fixed-only services 1,145 ​ 493 ​ 3,963 (5) — (178) 9,509 — (0) ​ 9,508 IT &amp; integration services 239 ​ 14 ​ 2,909 ​ — (155) 3,006 — (3) ​ 3,004 Wholesale 1,959 ​ 780 ​ 34 ​ 1,077 (1,404) 7,933 — — ​ 7,933 Equipment sales 1,518 ​ 96 ​ 187 ​ — (6) 3,146 — (0) ​ 3,146 Other revenue 173 ​ 32 ​ — ​ 421 (142) 992 — (1) ​ 991 External 10,925 ​ 5,430 ​ 7,437 ​ 955 — 42,238 — — ​ 42,238 Inter-operating segments 126 ​ 216 ​ 383 ​ 543 (1,926) 4 — (4) ​ — ​ ​ 1.2 Segment revenue to consolidated net income in 2021 ​ ​ ​ ​ ​ ​ ​ ​ ​ ​ ​ ​ (in millions of euros) France Europe ​ ​ ​ ​ Spain ​ Other ​ Elimina- ​ Total ​ ​ ​ ​ ​ ​ European ​ tions ​ ​ ​ ​ ​ ​ ​ ​ countries ​ Europe ​ ​ ​ ​ ​ ​ ​ ​ ​ ​ ​ ​ ​ Revenue 18,092 4,720 5,870 (11) 10,579 External purchases (7,081) (2,768) (3,330) 11 (6,087) Other operating income 1,274 161 192 (0) 353 Other operating expenses (526) (171) (179) — (350) Labor expenses (3,657) (268) (665) — (932) Operating taxes and levies (838) (163) (96) — (259) Gains (losses) on disposal of fixed assets, investments and activities — — — — — Restructuring costs — — — — — Depreciation and amortization of financed assets (84) — — — — Depreciation and amortization of right-of-use assets (304) (248) (198) — (446) Impairment of right-of-use assets — — — — — Interests on debts related to financed assets (3) (1) — — — — Interests on lease liabilities (3) (8) (14) (15) — (29) EBITDAaL (1) 6,867 1,251 1,579 — 2,830 Significant litigations (1) (128) — — — — Specific labour expenses (1) (959) — (2) — (2) Fixed assets, investments and businesses portfolio review (1) (2) — 359 — 359 Restructuring programs costs (1) (10) (180) (31) — (211) Acquisition and integration costs (1) (7) — (25) — (25) Depreciation and amortization of fixed assets (3,108) (1,107) (1,097) — (2,204) Reclassification of translation adjustment from liquidated entities — — — — — Impairment of goodwill — (3,702) — — (3,702) Impairment of fixed assets (1) — (13) — (13) Share of profits (losses) of associates and joint ventures (8) — 5 — 5 Elimination of interests on debts related to financed assets (3) 1 — — — — Elimination of interests on lease liabilities (3) 8 14 15 — 29 Operating Income 2,653 (3,724) 791 — (2,933) Cost of gross financial debt except financed assets Interests on debts related to financed assets (3) Gains (losses) on assets contributing to net financial debt Foreign exchange gain (loss) Interests on lease liabilities (3) Other net financial expenses Finance costs, net Income taxes Consolidated net income ​ (1) See Note 1.9. for EBITDAaL adjustments. (2) Mobile Financial Services's net banking income is recognized in other operating income and amounts to 109 million euros in 2021. The cost of risk is included in other operating expenses and amounts to (46) million euros in 2021. (3)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 (in millions of euros) ​ Africa &amp; ​ Enterprise ​ Interna- ​ Elimination ​ Total Mobile Elimina- Total Presenta- Orange ​ ​ Middle- ​ ​ ​ tional ​ telecom ​ telecom ​ Financial ​ tions ​ ​ ​ tion adjust- ​ consoli- ​ East ​ Carriers &amp; activities activities ​ Services (2) ​ telecom ​ ​ ​ ments (3) ​ dated ​ ​ ​ ​ ​ ​ Shared ​ ​ ​ ​ ​ ​ ​ activites / ​ ​ ​ ​ ​ financial ​ ​ ​ ​ ​ ​ Services ​ ​ ​ ​ ​ ​ ​ mobile ​ ​ ​ ​ ​ statements ​ ​ ​ ​ ​ ​ ​ ​ ​ ​ ​ ​ ​ ​ financial ​ ​ ​ ​ ​ ​ ​ ​ ​ ​ ​ ​ ​ ​ ​ ​ ​ ​ ​ ​ services ​ ​ ​ ​ ​ ​ ​ ​ ​ ​ ​ ​ ​ ​ ​ ​ ​ ​ ​ ​ ​ ​ ​ ​ ​ ​ ​ Revenue 6,381 7,757 1,515 (1,795) 42,530 — (7) 42,522 — 42,522 External purchases (2,502) (3,967) (2,000) 3,786 (17,849) (112) 10 (17,950) (23) (17,973) Other operating income 52 173 2,096 (3,328) 620 114 (4) 730 53 783 Other operating expenses (243) (640) (71) 1,336 (493) (44) 2 (535) (165) (700) Labor expenses (535) (2,119) (1,298) — (8,542) (84) — (8,626) (1,291) (9,917) Operating taxes and levies (644) (80) (66) — (1,887) (3) — (1,890) (36) (1,926) Gains (losses) on disposal of fixed assets, investments and activities — — — — — — — — 2,507 2,507 Restructuring costs — — — — — — — — (331) (331) Depreciation and amortization of financed assets — — — — (84) — — (84) — (84) Depreciation and amortization of right-of-use assets (176) (147) (407) — (1,478) (3) — (1,481) — (1,481) Impairment of right-of-use assets — — — — — — — — (91) (91) Interests on debts related to financed assets (3) — — — — (1) — — (1) 1 n/a Interests on lease liabilities (3) (67) (7) (8) — (119) (0) — (120) 120 n/a EBITDAaL (1) 2,265 970 (237) (0) 12,696 (131) 1 12,566 744 n/a Significant litigations (1) — — (6) — (134) — — (134) 134 n/a Specific labour expenses (1) (0) (123) (190) — (1,274) (3) — (1,276) 1,276 n/a Fixed assets, investments and businesses portfolio review (1) 2 3 2,146 — 2,507 — — 2,507 (2,507) n/a Restructuring programs costs (1) (41) (5) (145) — (412) (11) — (422) 422 n/a Acquisition and integration costs (1) — (1) (16) — (49) (2) — (51) 51 n/a Depreciation and amortization of fixed assets (1,012) (378) (335) — (7,038) (36) — (7,074) — (7,074) Reclassification of translation adjustment from liquidated entities — (0) — — — — — (0) — (0) Impairment of goodwill — — — — (3,702) — — (3,702) — (3,702) Impairment of fixed assets (1) — (2) — (17) — — (17) — (17) Share of profits (losses) of associates and joint ventures 10 1 (5) — 3 — — 3 — 3 Elimination of interests on debts related to financed assets (3) — — — — 1 — — 1 (1) n/a Elimination of interests on lease liabilities (3) 67 7 8 — 119 — — 120 (120) n/a Operating Income 1,291 474 1,217 (0) 2,702 (182) 1 2,521 (0) 2,521 Cost of gross financial debt except financed assets (829) Interests on debts related to financed assets (3) (1) Gains (losses) on assets contributing to net financial debt (3) Foreign exchange gain (loss) 65 Interests on lease liabilities (3) (120) Other net financial expenses 106 Finance costs, net (782) Income taxes (962) Consolidated net income 778 ​ ​ 1.3 Segment revenue to consolidated net income in 2020 ​ ​ ​ ​ ​ ​ ​ ​ ​ ​ ​ ​ (in millions of euros) ​ France ​ ​ ​ ​ ​ ​ ​ Europe ​ ​ ​ Other Elimina- ​ ​ ​ ​ ​ Spain ​ European ​ tions ​ Total ​ ​ ​ countries Europe ​ Revenue 18,461 4,951 5,638 (9) 10,580 External purchases (7,101) (2,774) (3,194) 9 (5,959) Other operating income 1,303 141 153 (0) 293 Other operating expenses (592) (185) (173) 0 (358) Labor expenses (3,663) (280) (632) — (912) Operating taxes and levies (955) (148) (90) — (238) Gains (losses) on disposal of fixed assets, investments and activities — — — — — Restructuring costs — — — — — Depreciation and amortization of financed assets ​ (55) ​ — ​ — ​ — ​ — Depreciation and amortization of right-of-use assets ​ (225) ​ (260) ​ (183) ​ — ​ (443) Impairment of right-of-use assets ​ — ​ — ​ — ​ — ​ — Interests on debts related to financed assets (3) ​ (1) ​ — ​ — ​ — ​ — Interests on lease liabilities (3) ​ (8) ​ (12) ​ (19) ​ — ​ (30) EBITDAaL (1) 7,163 1,433 1,499 — 2,932 Significant litigations (1) (199) — — — — Specific labour expenses (1) (7) — 2 — 2 Fixed assets, investments and businesses portfolio review (1) ​ 21 ​ 22 ​ 14 ​ — ​ 36 Restructuring programs costs (1) ​ (5) ​ (0) ​ (2) ​ — ​ (2) Acquisition and integration costs (1) ​ (1) ​ — ​ (7) ​ — ​ (7) Depreciation and amortization of fixed assets ​ (3,157) ​ (1,059) ​ (1,129) ​ — ​ (2,187) Reclassification of translation adjustment from liquidated entities ​ — ​ — ​ — ​ — ​ — Impairment of goodwill ​ — ​ — ​ — ​ — ​ — Impairment of fixed assets ​ (15) ​ — ​ (8) ​ — ​ (8) Share of profits (losses) of associates and joint ventures ​ (1) ​ — ​ 0 ​ — ​ 0 Elimination of interests on debts related to financed assets (3) ​ 1 ​ — ​ — ​ — ​ — Elimination of interests on lease liabilities (3) ​ 8 ​ 12 ​ 19 ​ — ​ 30 Operating Income 3,809 407 389 — 796 Cost of gross financial debt except financed assets — — — — — Interests on debts related to financed assets (3) — — — — — Gains (losses) on assets contributing to net financial debt — — — — — Foreign exchange gain (loss) — — — — — Interests on lease liabilities (3) — — — — — Other net financial expenses — — — — — Finance costs, net — — — — — Income Taxes — — — — — Consolidated net income — — — — — ​ (1) See Note 1.9. for EBITDAaL adjustments. (2) Mobile Financial Services's net banking income is recognized in other operating income and amounts to 69 million euros in 2020. The cost of risk is included in other operating expenses and amounts to (31) million euros in 2020. (3)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 ​ (in millions of euros) ​ Africa &amp; ​ Entreprise ​ Interna-tional ​ Elimina-tion ​ Total ​ Mobile ​ Elimina-tions ​ Total ​ Presenta- ​ Orange ​ Middle-East ​ Carriers &amp; telecom telecom Financial telecom ​ ​ tion ​ consoli- ​ ​ ​ ​ ​ ​ Shared ​ activities ​ activities ​ Services (2) ​ activities/mobile ​ ​ ​ adjust- ​ dated financial ​ ​ ​ ​ ​ Services ​ ​ ​ ​ ​ ​ financial services ​ ments (3) statements Revenue 5,834 ​ 7,807 ​ 1,450 ​ (1,855) ​ 42,277 ​ — (7) 42,270 — 42,270 External purchases (2,443) ​ (4,019) ​ (1,951) ​ 3,891 ​ (17,582) ​ (108) 6 (17,684) (6) (17,691) Other operating income 76 ​ 161 ​ 2,076 ​ (3,371) ​ 539 ​ 75 (9) 604 — 604 Other operating expenses (212) ​ (646) ​ (51) ​ 1,335 ​ (524) ​ (47) 11 (560) (229) (789) Labor expenses (514) ​ (2,027) ​ (1,274) ​ — ​ (8,390) ​ (75) — (8,465) (25) (8,490) Operating taxes and levies (552) ​ (102) ​ (75) ​ — ​ (1,923) ​ (1) — (1,924) — (1,924) Gains (losses) on disposal of fixed assets, investments and activities — ​ — ​ — ​ — ​ — ​ — — — 228 228 Restructuring costs — ​ — ​ — ​ — ​ — ​ — — — (25) (25) Depreciation and amortization of financed assets ​ — ​ — ​ — ​ — ​ (55) ​ — ​ — ​ (55) ​ — ​ (55) Depreciation and amortization of right-of-use assets ​ (158) ​ (145) ​ (410) ​ — ​ (1,380) ​ (3) ​ — ​ (1,384) ​ — ​ (1,384) Impairment of right-of-use assets ​ — ​ — ​ — ​ — ​ — ​ — ​ — ​ — ​ (57) ​ (57) Interests on debts related to financed assets (3) ​ — ​ — ​ — ​ — ​ (1) ​ — ​ — ​ (1) ​ 1 ​ n/a Interests on lease liabilities (3) ​ (67) ​ (5) ​ (9) ​ — ​ (120) ​ (0) ​ — ​ (120) ​ 120 ​ n/a EBITDAaL (1) 1,964 ​ 1,023 ​ (244) ​ - ​ 12,839 ​ (160) 1 12,680 6 n/a Significant litigations (1) — ​ — ​ (13) ​ — ​ (211) ​ — — (211) 211 n/a Specific labour expenses (1) (0) ​ 2 ​ (9) ​ — ​ (12) ​ (0) — (12) 12 n/a Fixed assets, investments and businesses portfolio review (1) ​ 6 ​ 14 ​ 151 ​ — ​ 228 ​ — ​ — ​ 228 ​ (228) ​ n/a Restructuring programs costs (1) ​ (5) ​ (9) ​ (59) ​ — ​ (80) ​ (3) ​ — ​ (83) ​ 83 ​ n/a Acquisition and integration costs (1) ​ (2) ​ (6) ​ (15) ​ — ​ (32) ​ (5) ​ — ​ (37) ​ 37 ​ n/a Depreciation and amortization of fixed assets ​ (1,011) ​ (410) ​ (342) ​ — ​ (7,106) ​ (28) ​ — ​ (7,134) ​ — ​ (7,134) Reclassification of translation adjustment from liquidated entities ​ — ​ — ​ — ​ — ​ — ​ — ​ — ​ — ​ — ​ — Impairment of goodwill ​ — ​ — ​ — ​ — ​ — ​ — ​ — ​ — ​ — ​ — Impairment of fixed assets ​ (0) ​ — ​ (7) ​ — ​ (30) ​ — ​ — ​ (30) ​ — ​ (30) Share of profits (losses) of associates and joint ventures ​ 8 ​ 1 ​ (9) ​ — ​ (2) ​ — ​ — ​ (2) ​ — ​ (2) Elimination of interests on debts related to financed assets (3) ​ — ​ — ​ — ​ — ​ 1 ​ — ​ — ​ 1 ​ (1) ​ n/a Elimination of interests on lease liabilities (3) ​ 67 ​ 5 ​ 9 ​ — ​ 120 ​ 0 ​ — ​ 120 ​ (120) ​ n/a Operating Income 1,027 ​ 621 ​ (538) ​ — ​ 5,715 ​ (195) 1 5,521 — 5,521 Cost of gross financial debt except financed assets — ​ — ​ — ​ ​ ​ — ​ — ​ — ​ — ​ — ​ (1,099) Interests on debts related to financed assets (3) — ​ — ​ — ​ ​ ​ — ​ — — — — (1) Gains (losses) on assets contributing to net financial debt — ​ — ​ — ​ ​ ​ — ​ — — — — (1) Foreign exchange gain (loss) — ​ — ​ — ​ ​ ​ — ​ — — — — (103) Interests on lease liabilities (3) — ​ — ​ — ​ ​ ​ — ​ — — — — (120) Other net financial expenses — ​ — ​ — ​ ​ ​ — ​ — — — — 11 Finance costs, net — ​ — ​ — ​ ​ ​ — ​ — — — — (1,314) Income Taxes — ​ — ​ — ​ ​ ​ — ​ — — — — 848 Consolidated net income — ​ — ​ — ​ ​ ​ — ​ — — — — 5,055 ​ ​ 1.4 Segment revenue to consolidated net income in 2019 ​ ​ ​ ​ ​ ​ ​ ​ ​ ​ ​ (in millions of euros) France ​ ​ ​ ​ ​ ​ ​ Europe ​ ​ ​ ​ Spain ​ Other ​ Elimina- ​ Total ​ ​ ​ ​ European tions ​ ​ ​ ​ countries Europe ​ Revenue 18,154 5,280 5,783 (12) 11,051 External purchases (7,036) (2,907) (3,318) 12 (6,213) Other operating income 1,392 221 148 (0) 369 Other operating expenses (553) (207) (173) 0 (380) Labor expenses (3,730) (271) (678) — (949) Operating taxes and levies (893) (160) (84) — (244) Gains (losses) on disposal of fixed assets, investments and activities — — — — — Restructuring costs — — — — — Depreciation and amortization of financed assets ​ (14) ​ — ​ — ​ — ​ — Depreciation and amortization of right-of-use assets ​ (175) ​ (298) ​ (168) ​ — ​ (466) Impairment of right-of-use assets ​ — ​ — ​ — ​ — ​ — Interests on debts related to financed assets (3) ​ (1) ​ — ​ — ​ — ​ — Interests on lease liabilities (3) (9) (12) (21) — (32) EBITDAaL (1) 7,135 1,646 1,489 — 3,136 Significant litigations (1) — — — — — Specific labour expenses (1) (32) ​ — ​ 2 ​ — ​ 2 Fixed assets, investments and businesses portfolio review (1) ​ 4 ​ 56 ​ 63 ​ — ​ 120 Restructuring programs costs (1) ​ (45) ​ (12) ​ (55) ​ — ​ (67) Acquisition and integration costs (1) ​ — ​ — ​ (5) ​ — ​ (5) Depreciation and amortization of fixed assets ​ (3,179) ​ (1,076) ​ (1,119) ​ — ​ (2,195) Reclassification of translation adjustment from liquidated entities ​ — ​ — ​ — ​ — ​ — Impairment of goodwill ​ — ​ — ​ — ​ — ​ — Impairment of fixed assets ​ (1) ​ — ​ (15) ​ — ​ (15) Share of profits (losses) of associates and joint ventures ​ — ​ — ​ 1 ​ — ​ 1 Elimination of interests on debts related to financed assets (3) ​ 1 ​ — ​ — ​ — ​ — Elimination of interests on lease liabilities (3) 9 12 21 — 32 Operating Income 3,892 626 383 — 1,009 Cost of gross financial debt except financed assets — ​ — ​ — ​ — ​ — Interests on debts related to financed assets (3) — ​ — ​ — ​ — ​ — Gains (losses) on assets contributing to net financial debt ​ — ​ — ​ — ​ — ​ — Foreign exchange gain (loss) ​ — ​ — ​ — ​ — ​ — Interests on lease liabilities (3) — ​ — ​ — ​ — ​ — Other net financial expenses ​ — ​ — ​ — ​ — ​ — Effects resulting from BT sale — ​ — ​ — ​ — ​ — Finance costs, net ​ — ​ — ​ — ​ — ​ — Income Taxes ​ — ​ — ​ — ​ — ​ — Consolidated net income — ​ — ​ — ​ — ​ — ​ (1) See Note 1.9. for EBITDAaL adjustments. (2) Mobile Financial Services's net banking income is recognized in other operating income and amounts to 40 million euros in 2019. The cost of risk is included in other operating expenses and amounts to (10) million euros in 2019. (3)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 (in millions of euros) ​ Africa &amp; ​ Enterprise ​ Interna-tional ​ Elimina-tion ​ Total ​ Mobile ​ Elimina-tions ​ Total ​ Presenta-tion ​ Orange ​ Middle-East ​ Carriers &amp; telecom telecom Financial telecom ​ adjust-ments (3) ​ consoli-dated ​ ​ ​ ​ ​ ​ Shared ​ activities ​ activities ​ Services (2) ​ activities/ ​ ​ ​ ​ ​ financial ​ ​ ​ ​ ​ Services ​ ​ ​ ​ ​ mobile ​ ​ statements ​ ​ ​ ​ ​ ​ ​ ​ ​ ​ ​ ​ ​ ​ financial ​ ​ ​ ​ ​ ​ ​ ​ ​ ​ ​ ​ ​ ​ ​ ​ ​ ​ ​ ​ services ​ ​ ​ ​ ​ ​ Revenue 5,646 ​ 7,820 ​ 1,498 ​ (1,926) ​ 42,242 — (4) 42,238 — 42,238 External purchases (2,451) ​ (3,991) ​ (2,041) ​ 3,962 ​ (17,769) (96) 5 (17,860) — (17,860) Other operating income 72 ​ 169 ​ 2,088 ​ (3,396) ​ 694 ​ 43 ​ (17) ​ 720 ​ — ​ 720 Other operating expenses (245) ​ (634) ​ (63) ​ 1,360 ​ (515) (29) 17 (527) (72) (599) Labor expenses (507) ​ (1,949) ​ (1,261) ​ — ​ (8,397) (73) — (8,470) (24) (8,494) Operating taxes and levies (495) ​ (115) ​ (80) ​ — ​ (1,827) (1) — (1,827) — (1,827) Gains (losses) on disposal of fixed assets, investments and activities — ​ — ​ — ​ — ​ — — — — 277 277 Restructuring costs ​ — ​ — ​ — ​ — ​ — ​ — ​ — ​ — ​ (132) ​ (132) Depreciation and amortization of financed assets ​ — ​ — ​ — ​ — ​ (14) ​ — ​ — ​ (14) ​ — ​ (14) Depreciation and amortization of right-of-use assets ​ (135) ​ (104) ​ (391) ​ — ​ (1,272) ​ (3) ​ — ​ (1,274) ​ — ​ (1,274) Impairment of right-of-use assets ​ — ​ — ​ — ​ — ​ — ​ — ​ — ​ — ​ (33) ​ (33) Interests on debts related to financed assets (3) ​ — ​ — ​ — ​ — ​ (1) ​ — ​ — ​ (1) ​ 1 ​ n/a Interests on lease liabilities (3) (72) ​ (4) ​ (10) ​ — ​ (128) — — (129) 129 n/a EBITDAaL (1) 1,814 ​ 1,191 ​ (261) ​ — ​ 13,015 (160) 1 12,856 144 n/a Significant litigations (1) — ​ — ​ (49) ​ — ​ (49) — — (49) 49 n/a Specific labour expenses (1) — ​ 1 ​ 6 ​ — ​ (23) ​ — ​ — ​ (23) ​ 23 ​ n/a Fixed assets, investments and businesses portfolio review (1) ​ (19) ​ — ​ 172 ​ — ​ 277 ​ — ​ — ​ 277 ​ (277) ​ n/a Restructuring programs costs (1) ​ (4) ​ (16) ​ (31) ​ — ​ (163) ​ (2) ​ — ​ (165) ​ 165 ​ n/a Acquisition and integration costs (1) ​ — ​ (11) ​ (8) ​ — ​ (24) ​ — ​ — ​ (24) ​ 24 ​ n/a Depreciation and amortization of fixed assets ​ (972) ​ (399) ​ (340) ​ — ​ (7,086) ​ (24) ​ — ​ (7,110) ​ — ​ (7,110) Reclassification of translation adjustment from liquidated entities ​ 2 ​ — ​ 10 ​ — ​ 12 ​ — ​ — ​ 12 ​ — ​ 12 Impairment of goodwill ​ (54) ​ — ​ — ​ — ​ (54) ​ — ​ — ​ (54) ​ — ​ (54) Impairment of fixed assets ​ 89 ​ 1 ​ (1) ​ — ​ 73 ​ — ​ — ​ 73 ​ — ​ 73 Share of profits (losses) of associates and joint ventures 12 ​ 1 ​ (7) ​ — ​ 8 ​ — ​ — ​ 8 ​ — ​ 8 Elimination of interests on debts related to financed assets (3) ​ — ​ — ​ — ​ — ​ 1 ​ — ​ — ​ 1 ​ (1) ​ n/a Elimination of interests on lease liabilities (3) 72 ​ 4 ​ 10 ​ — ​ 128 — — 129 (129) n/a Operating Income 940 ​ 772 ​ (499) ​ — ​ 6,114 (186) 1 5,930 — 5,930 Cost of gross financial debt except financed assets — ​ — ​ — ​ — ​ — ​ — ​ — ​ — ​ — (1,108) Interests on debts related to financed assets (3) ​ — ​ — ​ — ​ — ​ — ​ — ​ — ​ — ​ — ​ (1) Gains (losses) on assets contributing to net financial debt ​ — ​ — ​ — ​ — ​ — ​ — ​ — ​ — ​ — ​ 5 Foreign exchange gain (loss) — ​ — ​ — ​ — ​ — ​ — ​ — ​ — ​ — 76 Interests on lease liabilities (3) — ​ — ​ — ​ — ​ — ​ — ​ — ​ — ​ — (129) Other net financial expenses — ​ — ​ — ​ — ​ — ​ — ​ — ​ — ​ — 15 Effects resulting from BT sale — ​ — ​ — ​ — ​ — ​ — ​ — ​ — ​ — (119) Finance costs, net ​ — ​ — ​ — ​ — ​ — ​ — ​ — ​ — ​ — ​ (1,261) Income Taxes — ​ — ​ — ​ — ​ — ​ — ​ — ​ — ​ — (1,447) Consolidated net income — ​ — ​ — ​ — ​ — ​ — ​ — ​ — ​ — 3,222 ​ ​ 1.5 Segment investments ​ ​ ​ ​ ​ ​ ​ ​ ​ ​ (in millions of euros) France ​ ​ ​ ​ ​ ​ ​ Spain ​ Other ​ Elimina- ​ ​ ​ ​ ​ ​ European ​ tions ​ ​ ​ ​ ​ ​ countries ​ Europe December 31, 2021 ​ ​ eCapex (1) 4,117 980 ​ 913 — Elimination of proceeds from sales of property, plant and equipment and intangible assets 49 1 ​ 65 — Telecommunications licenses 264 618 ​ 32 — Financed assets 40 0 ​ 0 — Total investments (4) 4,471 1,598 ​ 1,010 — ​ ​ ​ ​ ​ ​ ​ ​ ​ December 31, 2020 ​ ​ ​ ​ eCapex (1) 3,748 969 ​ 878 — Elimination of proceeds from sales of property, plant and equipment and intangible assets ​ 136 ​ 75 ​ 22 ​ — Telecommunications licenses 876 6 ​ 67 — Financed assets 241 — ​ — — Total investments (4) 5,001 1,050 ​ 967 — ​ ​ ​ ​ ​ ​ ​ ​ ​ December 31, 2019 ​ ​ ​ ​ eCapex (1) 4,052 812 ​ 869 — Elimination of proceeds from sales of property, plant and equipment and intangible assets ​ 95 ​ 185 ​ 103 ​ — Telecommunications licenses — 298 ​ 9 — Financed assets 144 — ​ — — Total investments (4) 4,291 1,296 ​ 982 — ​ (1) See Note 1.9 for eCapex definition. (2) Including investments in intangible assets and property, plant and equipment in France for 206 million euros in 2021, 218 million euros in 2020 and 254 million euros in 2019. (3) Including investments in intangible assets and property, plant and equipment in France for 271 million euros in 2021, 303 million euros in 2020 and 336 million euros in 2019. (4) Including 2,842 million euros for other intangible assets and 5,947 million euros for tangible assets in 2021. Including 2,940 million euros for other intangible assets and 5,848 million euros for tangible assets in 2020. Including 2,385 million euros for other intangible assets and 6,181 million euros for tangible assets in 2019. ​ ​ ​ ​ ​ ​ ​ ​ ​ ​ ​ ​ ​ ​ ​ ​ ​ ​ ​ ​ (in millions of euros) Europe Africa &amp; Enterprise (2) International Eliminations Total Mobile Eliminations Orange ​ ​ Total ​ Middle-East ​ ​ Carriers ​ telecom ​ telecom ​ Financial ​ telecom ​ consolidated ​ ​ ​ ​ ​ ​ ​ ​ &amp; Shared ​ activities ​ activities ​ Services ​ activities/ ​ financial ​ ​ ​ ​ ​ ​ ​ ​ Services (3) ​ and ​ ​ ​ ​ ​ mobile ​ statements ​ ​ ​ ​ ​ ​ ​ ​ ​ unallocated ​ ​ ​ financial ​ ​ ​ ​ ​ ​ ​ items ​ ​ services ​ ​ ​ ​ ​ ​ ​ ​ ​ ​ ​ ​ ​ ​ ​ ​ ​ ​ ​ ​ December 31, 2021 ​ ​ ​ ​ ​ ​ eCapex 1,893 ​ 1,064 ​ 318 ​ 243 ​ — ​ 7,636 24 — 7,660 Elimination of proceeds from sales of property, plant and equipment and intangible assets 66 ​ 5 ​ 7 ​ 36 ​ — ​ 163 — — 163 Telecommunications licenses 650 ​ 12 ​ 0 ​ — ​ — ​ 926 — — 926 Financed assets — ​ — ​ — ​ — ​ — ​ 40 — — 40 Total investments (4) 2,609 ​ 1,082 ​ 325 ​ 279 ​ — ​ 8,766 24 — 8,789 ​ ​ ​ ​ ​ ​ ​ ​ ​ ​ ​ ​ ​ ​ ​ ​ ​ ​ ​ December 31, 2020 ​ ​ ​ ​ ​ ​ ​ ​ ​ ​ ​ ​ eCapex (1) 1,847 ​ 1,036 ​ 339 ​ 133 ​ — ​ 7,102 30 — 7,132 Elimination of proceeds from sales of property, plant and equipment and intangible assets ​ 97 ​ 9 ​ 23 ​ 180 ​ — ​ 444 ​ — ​ — ​ 444 Telecommunications licenses 73 ​ 20 ​ 0 ​ 0 ​ — ​ 969 — — 969 Financed assets — ​ — ​ — ​ — ​ — ​ 241 — — 241 Total investments (4) 2,017 ​ 1,065 ​ 362 ​ 313 ​ — ​ 8,757 30 — 8,787 ​ ​ ​ ​ ​ ​ ​ ​ ​ ​ ​ ​ ​ ​ ​ ​ ​ ​ ​ December 31, 2019 ​ ​ ​ ​ ​ ​ ​ ​ ​ ​ ​ ​ eCapex (1) 1,681 ​ 987 ​ 404 ​ 141 ​ — ​ 7,265 28 — 7,293 Elimination of proceeds from sales of property, plant and equipment and intangible assets ​ 289 ​ 13 ​ 5 ​ 208 ​ — ​ 610 ​ — ​ — ​ 610 Telecommunications licenses 308 ​ 212 ​ 0 ​ 0 ​ — ​ 519 — — 519 Financed assets — ​ — ​ — ​ — ​ — ​ 144 — — 144 Total investments (4) 2,277 ​ 1,211 ​ 410 ​ 348 ​ — ​ 8,538 28 — 8,565 ​ ​ 1.6 Segment assets ​ ​ ​ ​ ​ ​ ​ ​ ​ (in millions of euros) France ​ ​ ​ ​ ​ ​ ​ ​ Spain ​ Other ​ Elimina- ​ ​ ​ ​ ​ ​ European ​ tions ​ ​ ​ ​ ​ ​ countries ​ Europe December 31, 2021 ​ ​ Goodwill 14,364 3,170 ​ 2,910 — Other intangible assets 4,543 2,259 ​ 1,727 — Property, plant and equipment 16,975 3,834 ​ 3,967 — Right-of-use assets ​ 2,014 ​ 1,093 ​ 1,104 ​ — Interests in associates and joint ventures 1,061 — ​ 303 — Non-current assets included in the calculation of net financial debt — — ​ — — Other 9 16 ​ 15 — Total non-current assets 38,966 10,372 ​ 10,025 — Inventories 438 61 ​ 176 — Trade receivables 2,125 643 ​ 1,147 1 Other customer contract assets ​ 379 ​ 176 ​ 407 ​ — Prepaid expenses 35 417 ​ 69 — Current assets included in the calculation of net financial debt — — ​ — — Other 737 72 ​ 183 — Total current assets 3,713 1,368 ​ 1,982 1 Total assets 42,679 11,740 ​ 12,007 1 ​ ​ ​ ​ ​ ​ ​ ​ ​ December 31, 2020 ​ ​ Goodwill 14,364 6,872 ​ 2,640 — Other intangible assets 4,957 1,852 ​ 1,795 — Property, plant and equipment 16,038 3,750 ​ 3,903 — Right-of-use assets ​ 1,523 ​ 1,129 ​ 1,052 ​ — Interests in associates and joint ventures 9 — ​ 5 — Non-current assets included in the calculation of net financial debt — — ​ — — Other 9 17 ​ 25 — Total non-current assets 36,900 13,619 ​ 9,421 — Inventories 361 57 ​ 162 — Trade receivables 1,975 645 ​ 1,046 (0) Other customer contract assets ​ 386 ​ 154 ​ 367 ​ — Prepaid expenses 53 492 ​ 51 — Current assets included in the calculation of net financial debt — — ​ — — Other 803 117 ​ 79 — Total current assets 3,578 1,465 ​ 1,705 (0) Total assets 40,477 15,085 ​ 11,126 (0) ​ ​ ​ ​ ​ ​ ​ ​ ​ December 31, 2019 ​ ​ Goodwill 14,364 6,872 ​ 2,665 — Other intangible assets 3,968 1,961 ​ 1,941 — Property, plant and equipment 15,308 3,673 ​ 4,109 — Right-of-use assets ​ 1,174 ​ 1,123 ​ 1,068 ​ — Interests in associates and joint ventures 3 — ​ 5 — Non-current assets included in the calculation of net financial debt — — ​ — — Other 10 17 ​ 22 — Total non-current assets 34,827 13,645 ​ 9,811 — Inventories 463 61 ​ 149 — Trade receivables 1,477 667 ​ 1,210 3 Other customer contract assets ​ 432 ​ 150 ​ 380 ​ — Prepaid expenses 41 401 ​ 43 — Current assets included in the calculation of net financial debt — — ​ — — Other 699 62 ​ 74 — Total current assets 3,113 1,341 ​ 1,855 3 Total assets 37,940 14,986 ​ 11,666 3 ​ (1) Including intangible and tangible assets for 564 million euros in France in 2021, 573 million euros in 2020 and 642 million euros in 2019. (2) Including intangible and tangible assets for 1,687 million euros in France in 2021, 1,731 million euros in 2020 and 1,736 million euros in 2019. Intangible assets also include the Orange brand for 3,133 million euros. ​ ​ ​ ​ ​ ​ ​ ​ ​ ​ ​ ​ ​ ​ ​ ​ ​ ​ ​ ​ ​ (in millions of euros) ​ Europe ​ Africa &amp; ​ Enterprise ​ International ​ ​ Eliminations ​ Total ​ Mobile ​ Eliminations ​ Orange ​ ​ Total ​ Middle-East ​ ​ ​ Carriers ​ ​ telecom ​ telecom ​ Financial ​ telecom ​ consolidated ​ ​ ​ ​ ​ ​ ​ ​ &amp; Shared ​ ​ activities ​ activities ​ Services ​ activities / ​ financial ​ ​ ​ ​ ​ ​ ​ ​ Services ​ ​ and ​ ​ ​ ​ ​ mobile ​ statements ​ ​ ​ ​ ​ ​ ​ ​ ​ ​ ​ unallocated ​ ​ ​ ​ ​ financial ​ ​ ​ ​ ​ ​ ​ ​ ​ ​ items ​ ​ services ​ ​ ​ ​ ​ ​ ​ ​ ​ ​ ​ ​ ​ ​ ​ ​ ​ ​ ​ ​ ​ December 31, 2021 ​ ​ ​ ​ Goodwill 6,079 ​ 1,465 ​ 2,237 ​ 18 — 24,163 28 — ​ 24,192 Other intangible assets 3,985 ​ 1,974 ​ 622 (1) 3,728 (2) — 14,852 88 — ​ 14,940 Property, plant and equipment 7,801 ​ 4,113 ​ 466 (1) 1,125 (2) (0) 30,479 5 — ​ 30,484 Right-of-use assets ​ 2,197 ​ 918 ​ 478 ​ 2,074 ​ ​ — ​ 7,681 ​ 21 ​ — ​ 7,702 Interests in associates and joint ventures 303 ​ 67 ​ 2 ​ 6 (0) 1,440 — — ​ 1,440 Non-current assets included in the calculation of net financial debt — ​ — ​ — ​ — 709 709 — — ​ 709 Other 31 ​ 32 ​ 43 ​ 39 1,725 ​ 1,878 919 (4) (27) ​ 2,769 Total non-current assets 20,396 ​ 8,569 ​ 3,848 ​ 6,990 2,433 81,202 1,062 ​ (27) ​ 82,236 Inventories 237 ​ 93 ​ 70 ​ 114 (0) 951 0 ​ — ​ 952 Trade receivables 1,791 ​ 833 ​ 1,162 ​ 904 (774) 6,040 91 ​ (103) ​ 6,029 Other customer contract assets ​ 583 ​ 13 ​ 485 ​ 0 ​ ​ 0 ​ 1,460 ​ — ​ — ​ 1,460 Prepaid expenses 486 ​ 200 ​ 95 ​ 53 (30) 839 14 ​ (1) ​ 851 Current assets included in the calculation of net financial debt 0 ​ 0 ​ 0 ​ 0 1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Reconciliation of deferred revenue related to customer contracts (Details) - EUR (€) € in Million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Deferred revenue related to customer contracts at beginning of period</t>
        </is>
      </c>
      <c r="B4" s="6" t="n">
        <v>1984</v>
      </c>
      <c r="C4" s="6" t="n">
        <v>2093</v>
      </c>
      <c r="D4" s="6" t="n">
        <v>2002</v>
      </c>
    </row>
    <row r="5">
      <c r="A5" s="4" t="inlineStr">
        <is>
          <t>Business related variations</t>
        </is>
      </c>
      <c r="B5" s="5" t="n">
        <v>220</v>
      </c>
      <c r="C5" s="5" t="n">
        <v>-73</v>
      </c>
      <c r="D5" s="5" t="n">
        <v>-20</v>
      </c>
    </row>
    <row r="6">
      <c r="A6" s="4" t="inlineStr">
        <is>
          <t>Changes in the scope of consolidation</t>
        </is>
      </c>
      <c r="B6" s="5" t="n">
        <v>183</v>
      </c>
      <c r="D6" s="5" t="n">
        <v>101</v>
      </c>
    </row>
    <row r="7">
      <c r="A7" s="4" t="inlineStr">
        <is>
          <t>Translation adjustment</t>
        </is>
      </c>
      <c r="B7" s="5" t="n">
        <v>13</v>
      </c>
      <c r="C7" s="5" t="n">
        <v>-31</v>
      </c>
      <c r="D7" s="5" t="n">
        <v>13</v>
      </c>
    </row>
    <row r="8">
      <c r="A8" s="4" t="inlineStr">
        <is>
          <t>Reclassifications and other items</t>
        </is>
      </c>
      <c r="B8" s="5" t="n">
        <v>112</v>
      </c>
      <c r="C8" s="5" t="n">
        <v>-6</v>
      </c>
      <c r="D8" s="5" t="n">
        <v>-3</v>
      </c>
    </row>
    <row r="9">
      <c r="A9" s="4" t="inlineStr">
        <is>
          <t>Deferred revenue related to customer contracts at end of period</t>
        </is>
      </c>
      <c r="B9" s="6" t="n">
        <v>2512</v>
      </c>
      <c r="C9" s="6" t="n">
        <v>1984</v>
      </c>
      <c r="D9" s="6" t="n">
        <v>209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ales - Transaction price assigned to unfulfilled performance obligations (Details) € in Millions</t>
        </is>
      </c>
      <c r="B1" s="2" t="inlineStr">
        <is>
          <t>Dec. 31, 2021EUR (€)</t>
        </is>
      </c>
    </row>
    <row r="2">
      <c r="A2" s="3" t="inlineStr">
        <is>
          <t>Disclosure of transaction price allocated to remaining performance obligations [line items]</t>
        </is>
      </c>
    </row>
    <row r="3">
      <c r="A3" s="4" t="inlineStr">
        <is>
          <t>Total remaining performance obligations</t>
        </is>
      </c>
      <c r="B3" s="6" t="n">
        <v>11115</v>
      </c>
    </row>
    <row r="4">
      <c r="A4" s="4" t="inlineStr">
        <is>
          <t>Not later than one year [member]</t>
        </is>
      </c>
    </row>
    <row r="5">
      <c r="A5" s="3" t="inlineStr">
        <is>
          <t>Disclosure of transaction price allocated to remaining performance obligations [line items]</t>
        </is>
      </c>
    </row>
    <row r="6">
      <c r="A6" s="4" t="inlineStr">
        <is>
          <t>Total remaining performance obligations</t>
        </is>
      </c>
      <c r="B6" s="5" t="n">
        <v>6558</v>
      </c>
    </row>
    <row r="7">
      <c r="A7" s="4" t="inlineStr">
        <is>
          <t>Later than one year and not later than two years [member]</t>
        </is>
      </c>
    </row>
    <row r="8">
      <c r="A8" s="3" t="inlineStr">
        <is>
          <t>Disclosure of transaction price allocated to remaining performance obligations [line items]</t>
        </is>
      </c>
    </row>
    <row r="9">
      <c r="A9" s="4" t="inlineStr">
        <is>
          <t>Total remaining performance obligations</t>
        </is>
      </c>
      <c r="B9" s="5" t="n">
        <v>2729</v>
      </c>
    </row>
    <row r="10">
      <c r="A10" s="4" t="inlineStr">
        <is>
          <t>Later than two years and not later than three years [member]</t>
        </is>
      </c>
    </row>
    <row r="11">
      <c r="A11" s="3" t="inlineStr">
        <is>
          <t>Disclosure of transaction price allocated to remaining performance obligations [line items]</t>
        </is>
      </c>
    </row>
    <row r="12">
      <c r="A12" s="4" t="inlineStr">
        <is>
          <t>Total remaining performance obligations</t>
        </is>
      </c>
      <c r="B12" s="5" t="n">
        <v>931</v>
      </c>
    </row>
    <row r="13">
      <c r="A13" s="4" t="inlineStr">
        <is>
          <t>Later than three years and not later than four years [member]</t>
        </is>
      </c>
    </row>
    <row r="14">
      <c r="A14" s="3" t="inlineStr">
        <is>
          <t>Disclosure of transaction price allocated to remaining performance obligations [line items]</t>
        </is>
      </c>
    </row>
    <row r="15">
      <c r="A15" s="4" t="inlineStr">
        <is>
          <t>Total remaining performance obligations</t>
        </is>
      </c>
      <c r="B15" s="5" t="n">
        <v>510</v>
      </c>
    </row>
    <row r="16">
      <c r="A16" s="4" t="inlineStr">
        <is>
          <t>Later than four years and not later than five years [member]</t>
        </is>
      </c>
    </row>
    <row r="17">
      <c r="A17" s="3" t="inlineStr">
        <is>
          <t>Disclosure of transaction price allocated to remaining performance obligations [line items]</t>
        </is>
      </c>
    </row>
    <row r="18">
      <c r="A18" s="4" t="inlineStr">
        <is>
          <t>Total remaining performance obligations</t>
        </is>
      </c>
      <c r="B18" s="5" t="n">
        <v>206</v>
      </c>
    </row>
    <row r="19">
      <c r="A19" s="4" t="inlineStr">
        <is>
          <t>Later than five years [member]</t>
        </is>
      </c>
    </row>
    <row r="20">
      <c r="A20" s="3" t="inlineStr">
        <is>
          <t>Disclosure of transaction price allocated to remaining performance obligations [line items]</t>
        </is>
      </c>
    </row>
    <row r="21">
      <c r="A21" s="4" t="inlineStr">
        <is>
          <t>Total remaining performance obligations</t>
        </is>
      </c>
      <c r="B21" s="6" t="n">
        <v>18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ales - Deferred income (Details) - EUR (€) € in Millions</t>
        </is>
      </c>
      <c r="B1" s="2" t="inlineStr">
        <is>
          <t>Dec. 31, 2021</t>
        </is>
      </c>
      <c r="C1" s="2" t="inlineStr">
        <is>
          <t>Dec. 31, 2020</t>
        </is>
      </c>
    </row>
    <row r="2">
      <c r="A2" s="3" t="inlineStr">
        <is>
          <t>Revenue [abstract]</t>
        </is>
      </c>
    </row>
    <row r="3">
      <c r="A3" s="4" t="inlineStr">
        <is>
          <t>Deferred income in the opening balance</t>
        </is>
      </c>
      <c r="B3" s="6" t="n">
        <v>165</v>
      </c>
      <c r="C3" s="6" t="n">
        <v>51</v>
      </c>
    </row>
    <row r="4">
      <c r="A4" s="4" t="inlineStr">
        <is>
          <t>Deferred income in the closing balance</t>
        </is>
      </c>
      <c r="B4" s="6" t="n">
        <v>180</v>
      </c>
      <c r="C4" s="6" t="n">
        <v>1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ales - Other assets - Components (Details) - EUR (€) € in Millions</t>
        </is>
      </c>
      <c r="B1" s="2" t="inlineStr">
        <is>
          <t>Dec. 31, 2021</t>
        </is>
      </c>
      <c r="C1" s="2" t="inlineStr">
        <is>
          <t>Dec. 31, 2020</t>
        </is>
      </c>
      <c r="D1" s="2" t="inlineStr">
        <is>
          <t>Dec. 31, 2019</t>
        </is>
      </c>
      <c r="E1" s="2" t="inlineStr">
        <is>
          <t>Dec. 31, 2018</t>
        </is>
      </c>
    </row>
    <row r="2">
      <c r="A2" s="3" t="inlineStr">
        <is>
          <t>Revenue [abstract]</t>
        </is>
      </c>
    </row>
    <row r="3">
      <c r="A3" s="4" t="inlineStr">
        <is>
          <t>Advances and down payments</t>
        </is>
      </c>
      <c r="B3" s="6" t="n">
        <v>147</v>
      </c>
      <c r="C3" s="6" t="n">
        <v>116</v>
      </c>
      <c r="D3" s="6" t="n">
        <v>101</v>
      </c>
    </row>
    <row r="4">
      <c r="A4" s="4" t="inlineStr">
        <is>
          <t>Submarine cable consortiums</t>
        </is>
      </c>
      <c r="B4" s="5" t="n">
        <v>194</v>
      </c>
      <c r="C4" s="5" t="n">
        <v>258</v>
      </c>
      <c r="D4" s="5" t="n">
        <v>168</v>
      </c>
    </row>
    <row r="5">
      <c r="A5" s="4" t="inlineStr">
        <is>
          <t>Security deposits paid</t>
        </is>
      </c>
      <c r="B5" s="5" t="n">
        <v>105</v>
      </c>
      <c r="C5" s="5" t="n">
        <v>93</v>
      </c>
      <c r="D5" s="5" t="n">
        <v>93</v>
      </c>
    </row>
    <row r="6">
      <c r="A6" s="4" t="inlineStr">
        <is>
          <t>Orange Money - isolation of electronic money</t>
        </is>
      </c>
      <c r="B6" s="5" t="n">
        <v>1030</v>
      </c>
      <c r="C6" s="5" t="n">
        <v>825</v>
      </c>
      <c r="D6" s="5" t="n">
        <v>613</v>
      </c>
    </row>
    <row r="7">
      <c r="A7" s="4" t="inlineStr">
        <is>
          <t>Others</t>
        </is>
      </c>
      <c r="B7" s="5" t="n">
        <v>654</v>
      </c>
      <c r="C7" s="5" t="n">
        <v>545</v>
      </c>
      <c r="D7" s="5" t="n">
        <v>408</v>
      </c>
    </row>
    <row r="8">
      <c r="A8" s="4" t="inlineStr">
        <is>
          <t>Total</t>
        </is>
      </c>
      <c r="B8" s="5" t="n">
        <v>2130</v>
      </c>
      <c r="C8" s="6" t="n">
        <v>1837</v>
      </c>
      <c r="D8" s="6" t="n">
        <v>1383</v>
      </c>
      <c r="E8" s="6" t="n">
        <v>1281</v>
      </c>
    </row>
    <row r="9">
      <c r="A9" s="4" t="inlineStr">
        <is>
          <t>Other receivables from disposal of shares</t>
        </is>
      </c>
      <c r="B9" s="6" t="n">
        <v>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ales - Other assets - Reconciliation (Details) - EUR (€) € in Million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Other assets in the opening balance</t>
        </is>
      </c>
      <c r="B4" s="6" t="n">
        <v>1837</v>
      </c>
      <c r="C4" s="6" t="n">
        <v>1383</v>
      </c>
      <c r="D4" s="6" t="n">
        <v>1281</v>
      </c>
    </row>
    <row r="5">
      <c r="A5" s="4" t="inlineStr">
        <is>
          <t>Business related variations</t>
        </is>
      </c>
      <c r="B5" s="5" t="n">
        <v>236</v>
      </c>
      <c r="C5" s="5" t="n">
        <v>495</v>
      </c>
      <c r="D5" s="5" t="n">
        <v>97</v>
      </c>
    </row>
    <row r="6">
      <c r="A6" s="4" t="inlineStr">
        <is>
          <t>Changes in the scope of consolidation</t>
        </is>
      </c>
      <c r="B6" s="5" t="n">
        <v>24</v>
      </c>
      <c r="C6" s="5" t="n">
        <v>0</v>
      </c>
      <c r="D6" s="5" t="n">
        <v>0</v>
      </c>
    </row>
    <row r="7">
      <c r="A7" s="4" t="inlineStr">
        <is>
          <t>Translation adjustment</t>
        </is>
      </c>
      <c r="B7" s="5" t="n">
        <v>28</v>
      </c>
      <c r="C7" s="5" t="n">
        <v>-32</v>
      </c>
      <c r="D7" s="5" t="n">
        <v>3</v>
      </c>
    </row>
    <row r="8">
      <c r="A8" s="4" t="inlineStr">
        <is>
          <t>Reclassifications and other items</t>
        </is>
      </c>
      <c r="B8" s="5" t="n">
        <v>5</v>
      </c>
      <c r="C8" s="5" t="n">
        <v>-9</v>
      </c>
      <c r="D8" s="5" t="n">
        <v>2</v>
      </c>
    </row>
    <row r="9">
      <c r="A9" s="4" t="inlineStr">
        <is>
          <t>Other assets in the closing balance</t>
        </is>
      </c>
      <c r="B9" s="5" t="n">
        <v>2130</v>
      </c>
      <c r="C9" s="6" t="n">
        <v>1837</v>
      </c>
      <c r="D9" s="6" t="n">
        <v>1383</v>
      </c>
    </row>
    <row r="10">
      <c r="A10" s="4" t="inlineStr">
        <is>
          <t>Other receivables from disposal of shares</t>
        </is>
      </c>
      <c r="B10" s="6" t="n">
        <v>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s - Other assets - Current and non-current (Details) - EUR (€) € in Millions</t>
        </is>
      </c>
      <c r="B1" s="2" t="inlineStr">
        <is>
          <t>Dec. 31, 2021</t>
        </is>
      </c>
      <c r="C1" s="2" t="inlineStr">
        <is>
          <t>Dec. 31, 2020</t>
        </is>
      </c>
      <c r="D1" s="2" t="inlineStr">
        <is>
          <t>Dec. 31, 2019</t>
        </is>
      </c>
      <c r="E1" s="2" t="inlineStr">
        <is>
          <t>Dec. 31, 2018</t>
        </is>
      </c>
    </row>
    <row r="2">
      <c r="A2" s="3" t="inlineStr">
        <is>
          <t>Revenue [abstract]</t>
        </is>
      </c>
    </row>
    <row r="3">
      <c r="A3" s="4" t="inlineStr">
        <is>
          <t>Total</t>
        </is>
      </c>
      <c r="B3" s="6" t="n">
        <v>2130</v>
      </c>
      <c r="C3" s="6" t="n">
        <v>1837</v>
      </c>
      <c r="D3" s="6" t="n">
        <v>1383</v>
      </c>
      <c r="E3" s="6" t="n">
        <v>1281</v>
      </c>
    </row>
    <row r="4">
      <c r="A4" s="4" t="inlineStr">
        <is>
          <t>o/w other non-current assets</t>
        </is>
      </c>
      <c r="B4" s="5" t="n">
        <v>254</v>
      </c>
      <c r="C4" s="5" t="n">
        <v>136</v>
      </c>
      <c r="D4" s="5" t="n">
        <v>125</v>
      </c>
    </row>
    <row r="5">
      <c r="A5" s="4" t="inlineStr">
        <is>
          <t>o/w other current assets</t>
        </is>
      </c>
      <c r="B5" s="6" t="n">
        <v>1875</v>
      </c>
      <c r="C5" s="6" t="n">
        <v>1701</v>
      </c>
      <c r="D5" s="6" t="n">
        <v>125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External purchases components - Tabular disclosure (Details) - EUR (€) € in Millions</t>
        </is>
      </c>
      <c r="B1" s="2" t="inlineStr">
        <is>
          <t>12 Months Ended</t>
        </is>
      </c>
    </row>
    <row r="2">
      <c r="B2" s="2" t="inlineStr">
        <is>
          <t>Dec. 31, 2021</t>
        </is>
      </c>
      <c r="C2" s="2" t="inlineStr">
        <is>
          <t>Dec. 31, 2020</t>
        </is>
      </c>
      <c r="D2" s="2" t="inlineStr">
        <is>
          <t>Dec. 31, 2019</t>
        </is>
      </c>
    </row>
    <row r="3">
      <c r="A3" s="3" t="inlineStr">
        <is>
          <t>Purchases and other expenses [abstract]</t>
        </is>
      </c>
    </row>
    <row r="4">
      <c r="A4" s="4" t="inlineStr">
        <is>
          <t>Commercial, equipments expenses and content rights</t>
        </is>
      </c>
      <c r="B4" s="6" t="n">
        <v>-7385</v>
      </c>
      <c r="C4" s="6" t="n">
        <v>-6868</v>
      </c>
      <c r="D4" s="6" t="n">
        <v>-7293</v>
      </c>
    </row>
    <row r="5">
      <c r="A5" s="4" t="inlineStr">
        <is>
          <t>o/w costs of terminals and other equipment sold</t>
        </is>
      </c>
      <c r="B5" s="5" t="n">
        <v>-3942</v>
      </c>
      <c r="C5" s="5" t="n">
        <v>-3575</v>
      </c>
      <c r="D5" s="5" t="n">
        <v>-4042</v>
      </c>
    </row>
    <row r="6">
      <c r="A6" s="4" t="inlineStr">
        <is>
          <t>o/w advertising, promotional, sponsoring and rebranding costs</t>
        </is>
      </c>
      <c r="B6" s="5" t="n">
        <v>-783</v>
      </c>
      <c r="C6" s="5" t="n">
        <v>-736</v>
      </c>
      <c r="D6" s="5" t="n">
        <v>-823</v>
      </c>
    </row>
    <row r="7">
      <c r="A7" s="4" t="inlineStr">
        <is>
          <t>Service fees and inter-operator costs</t>
        </is>
      </c>
      <c r="B7" s="5" t="n">
        <v>-4349</v>
      </c>
      <c r="C7" s="5" t="n">
        <v>-4529</v>
      </c>
      <c r="D7" s="5" t="n">
        <v>-4608</v>
      </c>
    </row>
    <row r="8">
      <c r="A8" s="4" t="inlineStr">
        <is>
          <t>o/w interconnexion costs</t>
        </is>
      </c>
      <c r="B8" s="5" t="n">
        <v>2956</v>
      </c>
      <c r="C8" s="5" t="n">
        <v>3186</v>
      </c>
      <c r="D8" s="5" t="n">
        <v>3212</v>
      </c>
    </row>
    <row r="9">
      <c r="A9" s="4" t="inlineStr">
        <is>
          <t>Other network expenses, IT expenses</t>
        </is>
      </c>
      <c r="B9" s="5" t="n">
        <v>-3530</v>
      </c>
      <c r="C9" s="5" t="n">
        <v>-3503</v>
      </c>
      <c r="D9" s="5" t="n">
        <v>-3253</v>
      </c>
    </row>
    <row r="10">
      <c r="A10" s="4" t="inlineStr">
        <is>
          <t>Other external purchases</t>
        </is>
      </c>
      <c r="B10" s="5" t="n">
        <v>-2709</v>
      </c>
      <c r="C10" s="5" t="n">
        <v>-2791</v>
      </c>
      <c r="D10" s="5" t="n">
        <v>-2706</v>
      </c>
    </row>
    <row r="11">
      <c r="A11" s="4" t="inlineStr">
        <is>
          <t>o/w building cost for resale</t>
        </is>
      </c>
      <c r="B11" s="5" t="n">
        <v>-1047</v>
      </c>
      <c r="C11" s="5" t="n">
        <v>-883</v>
      </c>
      <c r="D11" s="5" t="n">
        <v>-701</v>
      </c>
    </row>
    <row r="12">
      <c r="A12" s="4" t="inlineStr">
        <is>
          <t>o/w overhead</t>
        </is>
      </c>
      <c r="B12" s="5" t="n">
        <v>-1044</v>
      </c>
      <c r="C12" s="5" t="n">
        <v>-1099</v>
      </c>
      <c r="D12" s="5" t="n">
        <v>-1254</v>
      </c>
    </row>
    <row r="13">
      <c r="A13" s="4" t="inlineStr">
        <is>
          <t>o/w rental expenses</t>
        </is>
      </c>
      <c r="B13" s="5" t="n">
        <v>-147</v>
      </c>
      <c r="C13" s="5" t="n">
        <v>-151</v>
      </c>
      <c r="D13" s="5" t="n">
        <v>-241</v>
      </c>
    </row>
    <row r="14">
      <c r="A14" s="4" t="inlineStr">
        <is>
          <t>Purchases and other expenses</t>
        </is>
      </c>
      <c r="B14" s="6" t="n">
        <v>-17973</v>
      </c>
      <c r="C14" s="6" t="n">
        <v>-17691</v>
      </c>
      <c r="D14" s="6" t="n">
        <v>-1786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urchases and other expenses - External purchases components - Additional Information (Details) € in Millions</t>
        </is>
      </c>
      <c r="B1" s="2" t="inlineStr">
        <is>
          <t>Dec. 31, 2020EUR (€)</t>
        </is>
      </c>
    </row>
    <row r="2">
      <c r="A2" s="3" t="inlineStr">
        <is>
          <t>Purchases and other expenses [abstract]</t>
        </is>
      </c>
    </row>
    <row r="3">
      <c r="A3" s="4" t="inlineStr">
        <is>
          <t>New value of the underlying asset, maximum</t>
        </is>
      </c>
      <c r="B3" s="6" t="n">
        <v>5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urchases and other expenses - Other operating expenses - Components - Tabular disclosure (Details) - EUR (€) € in Millions</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Purchases and other expenses [abstract]</t>
        </is>
      </c>
    </row>
    <row r="4">
      <c r="A4" s="4" t="inlineStr">
        <is>
          <t>Allowances and losses on trade receivables - telecom activities</t>
        </is>
      </c>
      <c r="C4" s="6" t="n">
        <v>-213</v>
      </c>
      <c r="D4" s="6" t="n">
        <v>-382</v>
      </c>
      <c r="E4" s="6" t="n">
        <v>-315</v>
      </c>
    </row>
    <row r="5">
      <c r="A5" s="4" t="inlineStr">
        <is>
          <t>Litigation</t>
        </is>
      </c>
      <c r="C5" s="5" t="n">
        <v>-218</v>
      </c>
      <c r="D5" s="5" t="n">
        <v>-238</v>
      </c>
      <c r="E5" s="5" t="n">
        <v>-107</v>
      </c>
    </row>
    <row r="6">
      <c r="A6" s="4" t="inlineStr">
        <is>
          <t>Cost of bank credit risk</t>
        </is>
      </c>
      <c r="B6" s="6" t="n">
        <v>-23</v>
      </c>
      <c r="C6" s="5" t="n">
        <v>-48</v>
      </c>
      <c r="D6" s="5" t="n">
        <v>-31</v>
      </c>
      <c r="E6" s="5" t="n">
        <v>-10</v>
      </c>
    </row>
    <row r="7">
      <c r="A7" s="4" t="inlineStr">
        <is>
          <t>Expenses from universal service</t>
        </is>
      </c>
      <c r="C7" s="5" t="n">
        <v>-22</v>
      </c>
      <c r="D7" s="5" t="n">
        <v>-19</v>
      </c>
      <c r="E7" s="5" t="n">
        <v>-21</v>
      </c>
    </row>
    <row r="8">
      <c r="A8" s="4" t="inlineStr">
        <is>
          <t>Acquisition and integration costs</t>
        </is>
      </c>
      <c r="C8" s="5" t="n">
        <v>-14</v>
      </c>
      <c r="D8" s="5" t="n">
        <v>-18</v>
      </c>
      <c r="E8" s="5" t="n">
        <v>-17</v>
      </c>
    </row>
    <row r="9">
      <c r="A9" s="4" t="inlineStr">
        <is>
          <t>Operating foreign exchange gains (losses)</t>
        </is>
      </c>
      <c r="C9" s="5" t="n">
        <v>-20</v>
      </c>
      <c r="D9" s="5" t="n">
        <v>19</v>
      </c>
      <c r="E9" s="5" t="n">
        <v>-4</v>
      </c>
    </row>
    <row r="10">
      <c r="A10" s="4" t="inlineStr">
        <is>
          <t>Other expenses</t>
        </is>
      </c>
      <c r="C10" s="5" t="n">
        <v>-165</v>
      </c>
      <c r="D10" s="5" t="n">
        <v>-119</v>
      </c>
      <c r="E10" s="5" t="n">
        <v>-124</v>
      </c>
    </row>
    <row r="11">
      <c r="A11" s="4" t="inlineStr">
        <is>
          <t>Total</t>
        </is>
      </c>
      <c r="C11" s="6" t="n">
        <v>-700</v>
      </c>
      <c r="D11" s="6" t="n">
        <v>-789</v>
      </c>
      <c r="E11" s="6" t="n">
        <v>-599</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Provisions for litigation - Reconciliation (Details) - EUR (€) € in Millions</t>
        </is>
      </c>
      <c r="B1" s="2" t="inlineStr">
        <is>
          <t>12 Months Ended</t>
        </is>
      </c>
    </row>
    <row r="2">
      <c r="B2" s="2" t="inlineStr">
        <is>
          <t>Dec. 31, 2021</t>
        </is>
      </c>
      <c r="C2" s="2" t="inlineStr">
        <is>
          <t>Dec. 31, 2020</t>
        </is>
      </c>
      <c r="D2" s="2" t="inlineStr">
        <is>
          <t>Dec. 31, 2019</t>
        </is>
      </c>
    </row>
    <row r="3">
      <c r="A3" s="3" t="inlineStr">
        <is>
          <t>Purchases and other expenses [abstract]</t>
        </is>
      </c>
    </row>
    <row r="4">
      <c r="A4" s="4" t="inlineStr">
        <is>
          <t>Provision for litigation - opening balance</t>
        </is>
      </c>
      <c r="B4" s="6" t="n">
        <v>525</v>
      </c>
      <c r="C4" s="6" t="n">
        <v>643</v>
      </c>
      <c r="D4" s="6" t="n">
        <v>572</v>
      </c>
    </row>
    <row r="5">
      <c r="A5" s="4" t="inlineStr">
        <is>
          <t>Additions with impact on income statement</t>
        </is>
      </c>
      <c r="B5" s="5" t="n">
        <v>162</v>
      </c>
      <c r="C5" s="5" t="n">
        <v>119</v>
      </c>
      <c r="D5" s="5" t="n">
        <v>99</v>
      </c>
    </row>
    <row r="6">
      <c r="A6" s="4" t="inlineStr">
        <is>
          <t>Reversals with impact on income statement</t>
        </is>
      </c>
      <c r="B6" s="5" t="n">
        <v>-10</v>
      </c>
      <c r="C6" s="5" t="n">
        <v>-29</v>
      </c>
      <c r="D6" s="5" t="n">
        <v>-8</v>
      </c>
    </row>
    <row r="7">
      <c r="A7" s="4" t="inlineStr">
        <is>
          <t>Discounting with impact on income statement</t>
        </is>
      </c>
      <c r="B7" s="5" t="n">
        <v>0</v>
      </c>
    </row>
    <row r="8">
      <c r="A8" s="4" t="inlineStr">
        <is>
          <t>Utilizations without impact on income statement</t>
        </is>
      </c>
      <c r="B8" s="5" t="n">
        <v>-317</v>
      </c>
      <c r="C8" s="5" t="n">
        <v>-205</v>
      </c>
      <c r="D8" s="5" t="n">
        <v>-22</v>
      </c>
    </row>
    <row r="9">
      <c r="A9" s="4" t="inlineStr">
        <is>
          <t>Changes in consolidation scope</t>
        </is>
      </c>
      <c r="B9" s="5" t="n">
        <v>0</v>
      </c>
      <c r="D9" s="5" t="n">
        <v>1</v>
      </c>
    </row>
    <row r="10">
      <c r="A10" s="4" t="inlineStr">
        <is>
          <t>Translation adjustment</t>
        </is>
      </c>
      <c r="B10" s="5" t="n">
        <v>1</v>
      </c>
      <c r="C10" s="5" t="n">
        <v>-2</v>
      </c>
      <c r="D10" s="5" t="n">
        <v>0</v>
      </c>
    </row>
    <row r="11">
      <c r="A11" s="4" t="inlineStr">
        <is>
          <t>Reclassifications and other items</t>
        </is>
      </c>
      <c r="B11" s="5" t="n">
        <v>44</v>
      </c>
      <c r="D11" s="5" t="n">
        <v>1</v>
      </c>
    </row>
    <row r="12">
      <c r="A12" s="4" t="inlineStr">
        <is>
          <t>Provision for litigation - closing balance</t>
        </is>
      </c>
      <c r="B12" s="6" t="n">
        <v>405</v>
      </c>
      <c r="C12" s="6" t="n">
        <v>525</v>
      </c>
      <c r="D12" s="6" t="n">
        <v>6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t>
        </is>
      </c>
      <c r="B1" s="2" t="inlineStr">
        <is>
          <t>12 Months Ended</t>
        </is>
      </c>
    </row>
    <row r="2">
      <c r="B2" s="2" t="inlineStr">
        <is>
          <t>Dec. 31, 2021</t>
        </is>
      </c>
    </row>
    <row r="3">
      <c r="A3" s="3" t="inlineStr">
        <is>
          <t>Description of business and basis of preparation of consolidated financial statements [abstract]</t>
        </is>
      </c>
    </row>
    <row r="4">
      <c r="A4" s="4" t="inlineStr">
        <is>
          <t>Description of business and basis of preparation of the consolidated financial statements</t>
        </is>
      </c>
      <c r="B4" s="4" t="inlineStr">
        <is>
          <t>Note 2 Description of business and basis of preparation of the consolidated financial statements 2.1 Description of business Orange provides B2C customers, businesses and other telecommunication operators with a wide range of services including fixed telephony and mobile telecommunications, data transmission and other value-added services, including mobile financial services. In addition to its role as a supplier of connectivity, the Group provides business services, primarily solutions in the fields of digital work, security and improving business line processes. ​ Telecommunication operator activities are regulated and dependent upon the granting of licenses, just as Mobile Financial Services activities have their own regulations. 2.2 Basis of preparation of the financial statements The consolidated financial statements were approved by the Board of Directors' Meeting of February 16, 2022 and will be submitted for approval at the Shareholders' Meeting of May 19, 2022. The 2021 consolidated financial statements have been prepared in accordance with the International Financial Reporting Standards (IFRSs) as endorsed by the European Union. Comparative figures are presented for 2020 and 2019 using the same basis of preparation. The data are presented in millions of euros, without a decimal. Rounding to the nearest million may in some cases lead to non-significant discrepancies in the totals and subtotals shown in the tables. For the reported periods, the accounting standards and interpretations endorsed by the European Union are similar to the compulsory standards and interpretations published by the International Accounting Standards Board (IASB) with the exception of the texts currently being endorsed, that have no effect on the Group accounts. Consequently, the Group financial statements are prepared in accordance with the IFRS standards and interpretations, as published by the IASB. The principles applied to prepare the 2021 financial data are based on: – – – ​ ​ ​ Standard ​ Alternative used IAS 1 Accretion expense on operating liabilities (employee benefits, environmental liabilities and licenses) Classification as financial expenses IAS 2 Inventories Measurement of inventories determined by the weighted average unit cost method IAS 7 Interest paid and received dividends Classification as net operating cash flows IAS 16 Property, plant and equipment Measurement at amortized historical cost IAS 38 Intangible assets Measurement at amortized historical cost IFRS 3 Non-controlling interests At the acquisition date, measurement either at fair value or at the portion of the net identifiable asset of the acquired entity ​ – ​ ​ ​ Topic Note Presentation of consolidated financial statements Financial statements and segment information Operating taxes and levies payables 10.1 Income taxes 10.2 Non-controlling interests: ​ ​ change in ownership interest in a subsidiary and transactions with owners 3 and 15.6 ​ In the absence of any accounting standard or interpretation applicable to a specific transaction or event, the Group's management uses its judgment to define and apply an accounting policy that will result in relevant and reliable information, such that the financial statements: – – – – – 2.3 New standards and interpretations applied from January 1, 2021 2.3.1 Decision of the IFRS IC concerning IAS 19 "Employee Benefits" on the calculation of obligations relating to certain defined benefit pension plans The IFRS Interpretations Committee (IC) was asked to comment on the calculation of defined benefit pension plans for which the granting of rights is conditional on the employee's presence in the Group at the time of retirement (with loss of all rights in the event of early retirement) and for which the rights depend on seniority, while being capped at a certain number of years of service. For plans reviewed by the IFRS IC, the cap may be reached at a date prior to retirement. ​ In France, the interpretation of IAS 19 had led to the practice of measuring and recognizing the commitment on a straight-line basis over the employee's career with the Group. The commitment calculated in this way corresponds to the pro rata rights acquired by the employee at the time of retirement. The decision of the IFRS IC, published on May 24, 2021, concludes, in this case, that no rights are acquired in the event of departure before retirement age and that the rights are capped after a certain number of years of seniority ("X"), and the commitment would only be recognized for the last X years of the employee's career within the company. This decision was implemented by the Group at December 31, 2021 for plans falling within the scope of the Interpretation Committee's decision. The effect of this implementation mainly limited to retirement benefit plans in France. As the application of this decision constitutes a change in accounting policy, the effects of the implementation have been calculated retrospectively and have affected the opening equity. The effect of the implementation of this decision on the income statement is not material for the periods presented. The required information on employee benefits is presented in Note 6.2. – ​ ​ ​ ​ ​ ​ ​ ​ ​ ​ ​ ​ ​ ​ ​ ​ ​ ​ ​ ​ (in millions of euros) January 1, Effects of January 1, 2019 Effects of December 31, 2020 Effects of December 31, ​ ​ 2019 ​ IFRS IC ​ 2019 restated ​ variation ​ IFRS IC ​ 2019 restated ​ variation ​ IFRS IC ​ 2020 restated ​ ​ ​ ​ decision ​ data ​ ​ ​ decision ​ data ​ ​ ​ decision ​ data Assets ​ ​ ​ ​ ​ ​ ​ ​ ​ ​ ​ ​ ​ ​ ​ ​ ​ ​ Deferred tax assets 2,893 ​ (40) 2,853 ​ (1,901) (12) 940 ​ (261) (5) 674 Total non-current assets 82,446 ​ (40) 82,406 ​ (693) (12) 81,701 ​ 886 (5) 82,582 Total assets ​ 104,302 ​ (40) ​ 104,262 ​ 2,439 ​ (12) ​ 106,689 ​ 992 ​ (5) ​ 107,676 ​ ​ ​ ​ ​ ​ ​ ​ ​ ​ ​ ​ ​ ​ ​ ​ ​ ​ ​ Liabilities ​ ​ ​ ​ ​ ​ ​ ​ ​ ​ ​ ​ ​ ​ ​ ​ ​ ​ Equity attributable to owners of the parent company ​ 30,671 ​ 114 ​ 30,785 ​ 1,054 ​ 35 ​ 31,875 ​ 2,670 ​ 13 ​ 34,557 o/w reserves ​ (2,060) ​ 114 ​ (1,946) ​ 985 ​ — ​ (961) ​ 2,927 ​ — ​ 1,966 o/w other comprehensive income ​ (571) ​ — ​ (571) ​ 69 ​ 35 ​ (467) ​ (257) ​ 13 ​ (711) o/w deferred tax ​ 232 ​ — ​ 232 ​ (16) ​ (12) ​ 203 ​ (4) ​ (5) ​ 195 o/w actuarial gains and losses ​ (504) ​ — ​ (504) ​ (107) ​ 48 ​ (563) ​ (33) ​ 18 ​ (579) Equity attributable to non-controlling interests ​ 2,580 ​ — ​ 2,580 ​ 107 ​ — ​ 2,687 ​ (44) ​ — ​ 2,643 Total Equity ​ 33,251 ​ 114 ​ 33,364 ​ 1,161 ​ 35 ​ 34,561 ​ 2,626 ​ 13 ​ 37,200 Non-current employee benefits ​ 2,823 ​ (153) ​ 2,670 ​ (269) ​ (48) ​ 2,353 ​ (351) ​ (18) ​ 1,984 Total non-current liabilities 39,644 ​ (153) 39,491 ​ 4,917 (48) 44,360 ​ (2,160) (18) 42,182 Total equity and liabilities 104,302 ​ (40) 104,262 ​ 2,439 (12) 106,689 ​ 992 (5) 107,676 ​ 2.3.2 Amendment to IFRS 9, IAS 39, IFRS 7, IFRS 4 and IFRS 16: IBOR reform phase 2 The amendments to the standards for this phase 2 provide in particular practical expedients for the modification of financial instruments or leases related to the IBOR reform. For debt instruments affected by the IBOR reform, it will not be necessary to apply the provisions of IFRS 9 to determine whether the modification of the instrument is substantial. These amendments propose that modifications to financial instruments related to the reform be treated prospectively as an update to the interest rate with no impact on profit or loss. With regard to hedge accounting, the amendments introduce an exemption allowing hedge accounting to be maintained despite the change in future cash flows impacted by the change in rates due to the reform. Discussions with the counterparties to negotiate the replacement of the indices with the new ones have been finalized. At December 31, 2021, the Group's exposure to financial instruments indexed to variable rates that are due to expire and maturing after the reform's implementation date is now nil. 2.3.3 IFRS IC decision on implementation costs of a cloud computing agreement — IAS 38 The IFRS IC has specified the cases in which configuration and adaptation costs for software acquired as part of SaaS ("software as a service") may be capitalized as intangible assets. In accordance with this decision, only services that result in the creation of an additional code controlled by the customer could be capitalized. Other services would be recognized as expenses for the period or as prepaid expenses. The method used to expense the implementation costs of the Group's SaaS contracts complies with the accounting provisions set out by the IFRS IC in its decision. ​ 2.4 Main standards and interpretations compulsory after December 31, 2021 with no early application elected by the Group 2.4.1 Amendment to IAS 1: Classification of liabilities as current or non-current The amendment to the standard clarifies the current requirements of IAS 1 on the classification of liabilities in an entity's balance sheet. This amendment is not expected to have a significant impact on the Group's statement of financial position. However, the implementation of this amendment could lead to the reclassification of certain liabilities from current to non-current, and vice versa. The date of entry into force of this amendment is January 1, 2024. 2.4.2 Amendment to IAS 16: Proceeds before intended use The amendment clarifies that an entity is not permitted to recognize any revenue from the sale of items produced as a deduction from the cost of the fixed asset while preparing the asset for its intended use. The proceeds from selling such items are recognized in profit or loss. This amendment should have no effect on the Group's financial statements. The amendment is applicable from January 1, 2022. 2.4.3 Amendment to IAS 37: Onerous contracts – cost of fulfilling a contract The clarifications provided by the amendment concern the incremental costs of fulfilling an onerous contract to be taken into account in the provision, namely the costs of direct labor and materials and the allocation of other costs directly related to the contract, for example the depreciation expense relating to a fixed asset used in fulfilling the contract. The potential provisions of this amendment are currently being analyzed. The amendment is applicable from January 1, 2022. 2.4.4 Amendment to IAS 12: Taxes — Deferred taxes related to an asset or liability acquired through a single transaction The amendment introduces a new exception to the exemption from the initial recognition of deferred taxes. As a result of this amendment, an entity does not apply the initial recognition exemption for transactions that give rise to deductible temporary differences. Under applicable tax law, equal taxable and deductible temporary differences may arise on initial recognition of an asset and a liability in a transaction that is not a business combination and that affects neither accounting profit nor taxable profit. For example, this may occur when the lease liability and the corresponding right of use are recognized under IFRS 16 at the inception of a lease. The Group's accounting policies are already aligned with the proposals of the amendment. The provisions of this amendment will apply as of January 1, 2023. 2.5 Accounting policies, use of judgment and estimates The accounting policies are presented within each note to which they refer. In summary: ​ Note Topic Accounting policies Judgments and estimates (1) 1 Segment information X 3 Changes in the scope of consolidation, takeovers (business combinations), internal transfer of consolidated shares, assets held for sale X X 4.1 Revenue X X 4.3 Trade receivables X X 4.4 Customer contract net assets and liabilities, costs of obtaining a contract and costs to fulfill a contract, unfulfilled performance obligations X X 4.5 Submarine cable consortiums, Orange Money X 5.1 Advertising, promotion, sponsoring, communication and brand marketing costs X 5.2 Litigation, acquisition and integration costs X X 5.3 Restructuring costs X X 5.4 Broadcasting rights and equipment inventories X 5.6 Trade payables (goods and services) X X 6.2 Employee benefits X X 6.3 Employee share-based compensation X 7 Goodwill, impairment of goodwill X X 8.2 Depreciation and amortization X 8.3 Impairment of non-current assets X X 8.4 Other intangible assets X X 8.5 Property,plant and equipment financial liabilities X X 8.6 Fixed assets payables X X 8.7 Dismantling provisions X X 9 Leases X X 9.1 Right-of-use assets X ​ 9.2 Lease liabilities X X 10.1 Operating taxes and levies X 10.2 Income taxes X X 11 Interests in associates and joint ventures X X 12 Transactions with related parties X ​ 13.3 Net financial debt X X 13.3 Cash and cash equivalents, bonds, bank loans and loans from multilateral lending institutions X 13.4 Perpetual bonds redeemable for shares ( TDIRA X X 13.7 Financial assets (telecom activities) X X 13.8 Derivatives (telecom activities) X 14.8 Fair value of financial assets and liabilities (telecom activities) X X 15.2 Treasury shares X 15.4 Subordinated notes, equity component of perpetual bonds redeemable for shares ( TDIRA X X 15.5 Translation adjustments X 15.6 Non-controlling interests X 15.7 Earnings per share X 17.1 Financial assets and liabilities of Mobile Financial Services X 17.1.1 Financial assets related to Orange Bank activities X X 17.2.7 Fair value of financial assets and liabilities of Orange Bank X 18 Litigation X (1) See Notes 2.5.1 and 2.5.2 2.5.1 Use of judgment In addition to the alternatives or accounting positions mentioned above in 2.2, Management exercises judgment in order to define the accounting policies for certain transactions: ​ ​ ​ Topic ​ Nature of accounting judgment Notes 3 and 20 Control Requiring judgment in certain circumstances with respect to the existence or not of the control Continuous control assessment which can affect the scope of consolidation, as for instance when a shareholders’ agreement is revised or terminated, or when protective rights turn into substantive rights Note 4 Revenue Splitting transaction price between mobile and service Identification of distinct or non-distinct performance obligations Notes 5, 10 and 18 Purchases and other expenses, tax and litigation Litigation and tax: measurement of technical merits of the interpretations and legislative positions and qualification of the facts and circumstances Onerous supplier contracts: trigger event, nature of unavoidable costs Note 5 Purchases and other expenses Reverse factoring: distinguishing operating debt and financial debt Note 8 Fixed assets Qualifying network, sites or equipment sharing among operators as joint operations ​ Note 9 Leases Determination of the non-cancellable lease term and assessment of the exercise or not of termination, extension and purchase option Separation of service and lease components of leases "TowerCos" arrangements: electing the unit of account (tower or used space) and analyzing the arrangements in order to determine whether they contain a lease Notes 13 and 15 Financial assets, liabilities and financial results (telecom activities) Equity Distinguishing equity and debt: assessing specific contractual clauses ​ 2.5.2 Use of estimates In preparing the Group's financial statements, Orange's management makes estimates, insofar as many elements included in the financial statements cannot be measured precisely. Management revises these estimates if the underlying circumstances evolve or in light of new information or more experience. Consequently, the estimates made at December 31, 2021 may subsequently be changed. ​ ​ ​ Topic ​ Key sources of estimates on future income and/or cash flows Notes 4, 14 and 17 Sales Deciding duration of legally binding rights and obligations Notes 5, 10 and 18 Risk of resources outflow linked to claims and litigation and to tax legislation Onerous contracts Underlying assumptions of the assessment of legal and fiscal positions Identifying and releasing of uncertain legal and tax positions Underlying assumptions of the assessment ​ Notes 7.3, 7.4, 8.3, 8.4, 8.5 and 11 Measurement of the recoverable values for the impairment tests (goodwill, property, plant and equipment and intangible assets, investments accounted for under the equity method) Sensitivity to discount rates, perpetual growth rate and business plans’ assumptions which affect the expected cash flows (revenues, EBITDAaL and investments) Assessing the competitive, economic and financial environment of the countries where the Group operates Note 10.2 Measurement of the recoverable value of deferred tax assets Assessing the deferred tax assets’ recovery timeline when a tax entity reverts to profitability or when the tax legislation limits the use of tax loss carryforwards Note 8 Fixed assets Assessing assets’ useful life according to the change in the technological, regulatory or economic environment (notably the migration from the copper local loop into fiber and other greater bandwidth technologies, radio technology migration) Provision for dismantling and restoring sites: dismantling timeframe, discount rate, expected cost Note 9 Leases Determination of the incremental borrowing rate of the lease when the implied interest rate is not identifiable in the lease Determination of the term of certain leases Note 6.2 Employee benefits Sensitivity to discount rates Sensitivity to sign-up rate senior plans Notes 14 and 17 Fair value of financial assets and liabilities Models, selection of parameters, fair value hierarchy, evaluation of non-performance risks ​ Furthermore, aside from the elements linked to the level of activity, income and future cash flows are sensitive to changes in financial market risks, notably interest rate and foreign exchange risks (see Note 14). ​ 2.5.3 Consideration of climate change risks ​ Natural disasters as well as other accidental events related to climate change, such as fires, could lead to significant destruction of the Orange Group's facilities, resulting in both service interruptions and high repair costs. The frequency and intensity of weather events related to climate change (e.g., floods, storms, heat waves) continue to increase, which could aggravate disasters and increase related damage. In the medium term, rising sea levels could affect sites and facilities located near the coast more often. While coverage of claims by insurers could decrease further, the damage caused by major disasters could result in significant costs to Orange, some of which could be at the expense of the Orange Group and thus affect its financial situation and prospects. The Group is therefore integrating climate change risks more systematically into its activities. This can be seen in the assessment of these risks on the value of some of its assets through their depreciation schedule or as an event that could lead to the identification of an indication of impairment loss or on the eventual possibility of obtaining financing. Consideration of climate risks is also reflected in the Group's commitment to be carbon neutral by 2040. This commitment changes certain choices in terms of investments related to its activity. Numerous projects have been initiated within the Group in order to understand the impacts of climate change on its operations. The implementation of actions to limit the effects of the Group's activities on climate change is also underway. The outcome of these projects could lead the Group to review certain accounting treatments, judgments or estimates. At December 31, 2021, the Group has not identified any significant impact on its financial statements at the stage of completion of the projects in progr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s and other expenses - Provisions for litigation - Current and non-current (Details) - EUR (€) € in Millions</t>
        </is>
      </c>
      <c r="B1" s="2" t="inlineStr">
        <is>
          <t>Dec. 31, 2021</t>
        </is>
      </c>
      <c r="C1" s="2" t="inlineStr">
        <is>
          <t>Dec. 31, 2020</t>
        </is>
      </c>
      <c r="D1" s="2" t="inlineStr">
        <is>
          <t>Dec. 31, 2019</t>
        </is>
      </c>
      <c r="E1" s="2" t="inlineStr">
        <is>
          <t>Dec. 31, 2018</t>
        </is>
      </c>
    </row>
    <row r="2">
      <c r="A2" s="3" t="inlineStr">
        <is>
          <t>Purchases and other expenses [abstract]</t>
        </is>
      </c>
    </row>
    <row r="3">
      <c r="A3" s="4" t="inlineStr">
        <is>
          <t>Total provision for litigation</t>
        </is>
      </c>
      <c r="B3" s="6" t="n">
        <v>405</v>
      </c>
      <c r="C3" s="6" t="n">
        <v>525</v>
      </c>
      <c r="D3" s="6" t="n">
        <v>643</v>
      </c>
      <c r="E3" s="6" t="n">
        <v>572</v>
      </c>
    </row>
    <row r="4">
      <c r="A4" s="4" t="inlineStr">
        <is>
          <t>o/w non-current provision</t>
        </is>
      </c>
      <c r="B4" s="5" t="n">
        <v>51</v>
      </c>
      <c r="C4" s="5" t="n">
        <v>46</v>
      </c>
      <c r="D4" s="5" t="n">
        <v>45</v>
      </c>
    </row>
    <row r="5">
      <c r="A5" s="4" t="inlineStr">
        <is>
          <t>o/w current provision</t>
        </is>
      </c>
      <c r="B5" s="6" t="n">
        <v>353</v>
      </c>
      <c r="C5" s="6" t="n">
        <v>479</v>
      </c>
      <c r="D5" s="6" t="n">
        <v>59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Restructuring and integration costs - Components - Tabular disclosure (Details) - EUR (€) € in Millions</t>
        </is>
      </c>
      <c r="B1" s="2" t="inlineStr">
        <is>
          <t>12 Months Ended</t>
        </is>
      </c>
    </row>
    <row r="2">
      <c r="B2" s="2" t="inlineStr">
        <is>
          <t>Dec. 31, 2021</t>
        </is>
      </c>
      <c r="C2" s="2" t="inlineStr">
        <is>
          <t>Dec. 31, 2020</t>
        </is>
      </c>
      <c r="D2" s="2" t="inlineStr">
        <is>
          <t>Dec. 31, 2019</t>
        </is>
      </c>
    </row>
    <row r="3">
      <c r="A3" s="3" t="inlineStr">
        <is>
          <t>Purchases and other expenses [abstract]</t>
        </is>
      </c>
    </row>
    <row r="4">
      <c r="A4" s="4" t="inlineStr">
        <is>
          <t>Departure plans</t>
        </is>
      </c>
      <c r="B4" s="6" t="n">
        <v>-241</v>
      </c>
      <c r="C4" s="6" t="n">
        <v>-15</v>
      </c>
      <c r="D4" s="6" t="n">
        <v>-68</v>
      </c>
    </row>
    <row r="5">
      <c r="A5" s="4" t="inlineStr">
        <is>
          <t>Lease property restructuring</t>
        </is>
      </c>
      <c r="B5" s="5" t="n">
        <v>-6</v>
      </c>
      <c r="C5" s="5" t="n">
        <v>2</v>
      </c>
      <c r="D5" s="5" t="n">
        <v>5</v>
      </c>
    </row>
    <row r="6">
      <c r="A6" s="4" t="inlineStr">
        <is>
          <t>Distribution channels</t>
        </is>
      </c>
      <c r="B6" s="5" t="n">
        <v>-22</v>
      </c>
      <c r="C6" s="5" t="n">
        <v>-5</v>
      </c>
      <c r="D6" s="5" t="n">
        <v>-26</v>
      </c>
    </row>
    <row r="7">
      <c r="A7" s="4" t="inlineStr">
        <is>
          <t>Other</t>
        </is>
      </c>
      <c r="B7" s="5" t="n">
        <v>-63</v>
      </c>
      <c r="C7" s="5" t="n">
        <v>-8</v>
      </c>
      <c r="D7" s="5" t="n">
        <v>-43</v>
      </c>
    </row>
    <row r="8">
      <c r="A8" s="4" t="inlineStr">
        <is>
          <t>Restructuring costs</t>
        </is>
      </c>
      <c r="B8" s="6" t="n">
        <v>-331</v>
      </c>
      <c r="C8" s="6" t="n">
        <v>-25</v>
      </c>
      <c r="D8" s="6" t="n">
        <v>-1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urchases and other expenses - Restructuring and integration costs - Components - Additional information (Details) - employee</t>
        </is>
      </c>
      <c r="B1" s="2" t="inlineStr">
        <is>
          <t>12 Months Ended</t>
        </is>
      </c>
    </row>
    <row r="2">
      <c r="B2" s="2" t="inlineStr">
        <is>
          <t>Dec. 31, 2021</t>
        </is>
      </c>
      <c r="C2" s="2" t="inlineStr">
        <is>
          <t>Dec. 31, 2019</t>
        </is>
      </c>
    </row>
    <row r="3">
      <c r="A3" s="4" t="inlineStr">
        <is>
          <t>Orange Spain and Subsidiaries [member]</t>
        </is>
      </c>
    </row>
    <row r="4">
      <c r="A4" s="3" t="inlineStr">
        <is>
          <t>Disclosure of subsidiaries [line items]</t>
        </is>
      </c>
    </row>
    <row r="5">
      <c r="A5" s="4" t="inlineStr">
        <is>
          <t>Number of people</t>
        </is>
      </c>
      <c r="B5" s="5" t="n">
        <v>400</v>
      </c>
    </row>
    <row r="6">
      <c r="A6" s="4" t="inlineStr">
        <is>
          <t>Orange Polska and subsidiaries [member]</t>
        </is>
      </c>
    </row>
    <row r="7">
      <c r="A7" s="3" t="inlineStr">
        <is>
          <t>Disclosure of subsidiaries [line items]</t>
        </is>
      </c>
    </row>
    <row r="8">
      <c r="A8" s="4" t="inlineStr">
        <is>
          <t>Number of people</t>
        </is>
      </c>
      <c r="B8" s="5" t="n">
        <v>1400</v>
      </c>
      <c r="C8" s="5" t="n">
        <v>21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Restructuring and integration costs - Reconciliation (Details) - EUR (€) € in Millions</t>
        </is>
      </c>
      <c r="B1" s="2" t="inlineStr">
        <is>
          <t>12 Months Ended</t>
        </is>
      </c>
    </row>
    <row r="2">
      <c r="B2" s="2" t="inlineStr">
        <is>
          <t>Dec. 31, 2021</t>
        </is>
      </c>
      <c r="C2" s="2" t="inlineStr">
        <is>
          <t>Dec. 31, 2020</t>
        </is>
      </c>
      <c r="D2" s="2" t="inlineStr">
        <is>
          <t>Dec. 31, 2019</t>
        </is>
      </c>
    </row>
    <row r="3">
      <c r="A3" s="3" t="inlineStr">
        <is>
          <t>Purchases and other expenses [abstract]</t>
        </is>
      </c>
    </row>
    <row r="4">
      <c r="A4" s="4" t="inlineStr">
        <is>
          <t>Restructuring provisions - in the opening balance</t>
        </is>
      </c>
      <c r="B4" s="6" t="n">
        <v>117</v>
      </c>
      <c r="C4" s="6" t="n">
        <v>216</v>
      </c>
      <c r="D4" s="6" t="n">
        <v>389</v>
      </c>
    </row>
    <row r="5">
      <c r="A5" s="4" t="inlineStr">
        <is>
          <t>Additions with impact on income statement</t>
        </is>
      </c>
      <c r="B5" s="5" t="n">
        <v>277</v>
      </c>
      <c r="C5" s="5" t="n">
        <v>12</v>
      </c>
      <c r="D5" s="5" t="n">
        <v>97</v>
      </c>
    </row>
    <row r="6">
      <c r="A6" s="4" t="inlineStr">
        <is>
          <t>Reversals releases with impact on income statement</t>
        </is>
      </c>
      <c r="B6" s="5" t="n">
        <v>-17</v>
      </c>
      <c r="C6" s="5" t="n">
        <v>-17</v>
      </c>
      <c r="D6" s="5" t="n">
        <v>-13</v>
      </c>
    </row>
    <row r="7">
      <c r="A7" s="4" t="inlineStr">
        <is>
          <t>Discounting with impact on income statement</t>
        </is>
      </c>
      <c r="B7" s="5" t="n">
        <v>-1</v>
      </c>
      <c r="C7" s="5" t="n">
        <v>4</v>
      </c>
      <c r="D7" s="5" t="n">
        <v>1</v>
      </c>
    </row>
    <row r="8">
      <c r="A8" s="4" t="inlineStr">
        <is>
          <t>Utilizations without impact on income statement</t>
        </is>
      </c>
      <c r="B8" s="5" t="n">
        <v>-191</v>
      </c>
      <c r="C8" s="5" t="n">
        <v>-95</v>
      </c>
      <c r="D8" s="5" t="n">
        <v>-124</v>
      </c>
    </row>
    <row r="9">
      <c r="A9" s="4" t="inlineStr">
        <is>
          <t>Translation adjustment</t>
        </is>
      </c>
      <c r="B9" s="5" t="n">
        <v>0</v>
      </c>
      <c r="C9" s="5" t="n">
        <v>-3</v>
      </c>
      <c r="D9" s="5" t="n">
        <v>1</v>
      </c>
    </row>
    <row r="10">
      <c r="A10" s="4" t="inlineStr">
        <is>
          <t>Reclassifications and other items</t>
        </is>
      </c>
      <c r="B10" s="5" t="n">
        <v>-1</v>
      </c>
      <c r="D10" s="5" t="n">
        <v>-135</v>
      </c>
    </row>
    <row r="11">
      <c r="A11" s="4" t="inlineStr">
        <is>
          <t>Restructuring provisions - in the closing balance</t>
        </is>
      </c>
      <c r="B11" s="6" t="n">
        <v>185</v>
      </c>
      <c r="C11" s="6" t="n">
        <v>117</v>
      </c>
      <c r="D11" s="6" t="n">
        <v>2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s and other expenses - Restructuring and integration costs - Current and non-current (Details) - EUR (€) € in Millions</t>
        </is>
      </c>
      <c r="B1" s="2" t="inlineStr">
        <is>
          <t>Dec. 31, 2021</t>
        </is>
      </c>
      <c r="C1" s="2" t="inlineStr">
        <is>
          <t>Dec. 31, 2020</t>
        </is>
      </c>
      <c r="D1" s="2" t="inlineStr">
        <is>
          <t>Dec. 31, 2019</t>
        </is>
      </c>
      <c r="E1" s="2" t="inlineStr">
        <is>
          <t>Dec. 31, 2018</t>
        </is>
      </c>
    </row>
    <row r="2">
      <c r="A2" s="3" t="inlineStr">
        <is>
          <t>Purchases and other expenses [abstract]</t>
        </is>
      </c>
    </row>
    <row r="3">
      <c r="A3" s="4" t="inlineStr">
        <is>
          <t>Restructuring and integration provision</t>
        </is>
      </c>
      <c r="B3" s="6" t="n">
        <v>185</v>
      </c>
      <c r="C3" s="6" t="n">
        <v>117</v>
      </c>
      <c r="D3" s="6" t="n">
        <v>216</v>
      </c>
      <c r="E3" s="6" t="n">
        <v>389</v>
      </c>
    </row>
    <row r="4">
      <c r="A4" s="4" t="inlineStr">
        <is>
          <t>o/w non-current provision</t>
        </is>
      </c>
      <c r="B4" s="5" t="n">
        <v>61</v>
      </c>
      <c r="C4" s="5" t="n">
        <v>53</v>
      </c>
      <c r="D4" s="5" t="n">
        <v>96</v>
      </c>
    </row>
    <row r="5">
      <c r="A5" s="4" t="inlineStr">
        <is>
          <t>o/w current provision</t>
        </is>
      </c>
      <c r="B5" s="6" t="n">
        <v>124</v>
      </c>
      <c r="C5" s="6" t="n">
        <v>64</v>
      </c>
      <c r="D5" s="6" t="n">
        <v>12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s and other expenses - Broadcasting rights and equipment inventories - Tabular disclosure (Details) - EUR (€) € in Millions</t>
        </is>
      </c>
      <c r="B1" s="2" t="inlineStr">
        <is>
          <t>Dec. 31, 2021</t>
        </is>
      </c>
      <c r="C1" s="2" t="inlineStr">
        <is>
          <t>Dec. 31, 2020</t>
        </is>
      </c>
      <c r="D1" s="2" t="inlineStr">
        <is>
          <t>Dec. 31, 2019</t>
        </is>
      </c>
      <c r="E1" s="2" t="inlineStr">
        <is>
          <t>Dec. 31, 2018</t>
        </is>
      </c>
    </row>
    <row r="2">
      <c r="A2" s="3" t="inlineStr">
        <is>
          <t>Document Information [Line Items]</t>
        </is>
      </c>
    </row>
    <row r="3">
      <c r="A3" s="4" t="inlineStr">
        <is>
          <t>Inventories</t>
        </is>
      </c>
      <c r="B3" s="6" t="n">
        <v>952</v>
      </c>
      <c r="C3" s="6" t="n">
        <v>814</v>
      </c>
      <c r="D3" s="6" t="n">
        <v>906</v>
      </c>
      <c r="E3" s="6" t="n">
        <v>965</v>
      </c>
    </row>
    <row r="4">
      <c r="A4" s="4" t="inlineStr">
        <is>
          <t>Gross carrying amount [member]</t>
        </is>
      </c>
    </row>
    <row r="5">
      <c r="A5" s="3" t="inlineStr">
        <is>
          <t>Document Information [Line Items]</t>
        </is>
      </c>
    </row>
    <row r="6">
      <c r="A6" s="4" t="inlineStr">
        <is>
          <t>Handset inventories</t>
        </is>
      </c>
      <c r="B6" s="5" t="n">
        <v>593</v>
      </c>
      <c r="C6" s="5" t="n">
        <v>485</v>
      </c>
      <c r="D6" s="5" t="n">
        <v>534</v>
      </c>
    </row>
    <row r="7">
      <c r="A7" s="4" t="inlineStr">
        <is>
          <t>Other products/services sold</t>
        </is>
      </c>
      <c r="B7" s="5" t="n">
        <v>77</v>
      </c>
      <c r="C7" s="5" t="n">
        <v>75</v>
      </c>
      <c r="D7" s="5" t="n">
        <v>78</v>
      </c>
    </row>
    <row r="8">
      <c r="A8" s="4" t="inlineStr">
        <is>
          <t>Available broadcasting rights</t>
        </is>
      </c>
      <c r="B8" s="5" t="n">
        <v>102</v>
      </c>
      <c r="C8" s="5" t="n">
        <v>93</v>
      </c>
      <c r="D8" s="5" t="n">
        <v>89</v>
      </c>
    </row>
    <row r="9">
      <c r="A9" s="4" t="inlineStr">
        <is>
          <t>Other supplies</t>
        </is>
      </c>
      <c r="B9" s="5" t="n">
        <v>242</v>
      </c>
      <c r="C9" s="5" t="n">
        <v>223</v>
      </c>
      <c r="D9" s="5" t="n">
        <v>270</v>
      </c>
    </row>
    <row r="10">
      <c r="A10" s="4" t="inlineStr">
        <is>
          <t>Inventories</t>
        </is>
      </c>
      <c r="B10" s="5" t="n">
        <v>1015</v>
      </c>
      <c r="C10" s="5" t="n">
        <v>874</v>
      </c>
      <c r="D10" s="5" t="n">
        <v>970</v>
      </c>
    </row>
    <row r="11">
      <c r="A11" s="4" t="inlineStr">
        <is>
          <t>Accumulated impairment [member]</t>
        </is>
      </c>
    </row>
    <row r="12">
      <c r="A12" s="3" t="inlineStr">
        <is>
          <t>Document Information [Line Items]</t>
        </is>
      </c>
    </row>
    <row r="13">
      <c r="A13" s="4" t="inlineStr">
        <is>
          <t>Inventories</t>
        </is>
      </c>
      <c r="B13" s="6" t="n">
        <v>-64</v>
      </c>
      <c r="C13" s="6" t="n">
        <v>-60</v>
      </c>
      <c r="D13" s="6" t="n">
        <v>-6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rchases and other expenses - Broadcasting rights and equipment inventories - Additional Information (Details) - EUR (€) € in Millions</t>
        </is>
      </c>
      <c r="B1" s="2" t="inlineStr">
        <is>
          <t>Dec. 31, 2021</t>
        </is>
      </c>
      <c r="C1" s="2" t="inlineStr">
        <is>
          <t>Dec. 31, 2020</t>
        </is>
      </c>
      <c r="D1" s="2" t="inlineStr">
        <is>
          <t>Dec. 31, 2019</t>
        </is>
      </c>
    </row>
    <row r="2">
      <c r="A2" s="3" t="inlineStr">
        <is>
          <t>Purchases and other expenses [abstract]</t>
        </is>
      </c>
    </row>
    <row r="3">
      <c r="A3" s="4" t="inlineStr">
        <is>
          <t>Inventories treated as consignment with distributors</t>
        </is>
      </c>
      <c r="B3" s="6" t="n">
        <v>68</v>
      </c>
      <c r="C3" s="6" t="n">
        <v>40</v>
      </c>
      <c r="D3" s="6" t="n">
        <v>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Broadcasting rights and equipment inventories - Net book value reconciliation (Details) - EUR (€) € in Millions</t>
        </is>
      </c>
      <c r="B1" s="2" t="inlineStr">
        <is>
          <t>12 Months Ended</t>
        </is>
      </c>
    </row>
    <row r="2">
      <c r="B2" s="2" t="inlineStr">
        <is>
          <t>Dec. 31, 2021</t>
        </is>
      </c>
      <c r="C2" s="2" t="inlineStr">
        <is>
          <t>Dec. 31, 2020</t>
        </is>
      </c>
      <c r="D2" s="2" t="inlineStr">
        <is>
          <t>Dec. 31, 2019</t>
        </is>
      </c>
    </row>
    <row r="3">
      <c r="A3" s="3" t="inlineStr">
        <is>
          <t>Purchases and other expenses [abstract]</t>
        </is>
      </c>
    </row>
    <row r="4">
      <c r="A4" s="4" t="inlineStr">
        <is>
          <t>Inventories in the opening balance</t>
        </is>
      </c>
      <c r="B4" s="6" t="n">
        <v>814</v>
      </c>
      <c r="C4" s="6" t="n">
        <v>906</v>
      </c>
      <c r="D4" s="6" t="n">
        <v>965</v>
      </c>
    </row>
    <row r="5">
      <c r="A5" s="4" t="inlineStr">
        <is>
          <t>Business related variations</t>
        </is>
      </c>
      <c r="B5" s="5" t="n">
        <v>125</v>
      </c>
      <c r="C5" s="5" t="n">
        <v>-70</v>
      </c>
      <c r="D5" s="5" t="n">
        <v>-64</v>
      </c>
    </row>
    <row r="6">
      <c r="A6" s="4" t="inlineStr">
        <is>
          <t>Changes in the scope of consolidation</t>
        </is>
      </c>
      <c r="B6" s="5" t="n">
        <v>9</v>
      </c>
      <c r="D6" s="5" t="n">
        <v>2</v>
      </c>
    </row>
    <row r="7">
      <c r="A7" s="4" t="inlineStr">
        <is>
          <t>Translation adjustment</t>
        </is>
      </c>
      <c r="B7" s="5" t="n">
        <v>3</v>
      </c>
      <c r="C7" s="5" t="n">
        <v>-8</v>
      </c>
      <c r="D7" s="5" t="n">
        <v>2</v>
      </c>
    </row>
    <row r="8">
      <c r="A8" s="4" t="inlineStr">
        <is>
          <t>Reclassifications and other items</t>
        </is>
      </c>
      <c r="B8" s="5" t="n">
        <v>-1</v>
      </c>
      <c r="C8" s="5" t="n">
        <v>-14</v>
      </c>
      <c r="D8" s="5" t="n">
        <v>1</v>
      </c>
    </row>
    <row r="9">
      <c r="A9" s="4" t="inlineStr">
        <is>
          <t>Inventories in the closing balance</t>
        </is>
      </c>
      <c r="B9" s="6" t="n">
        <v>952</v>
      </c>
      <c r="C9" s="6" t="n">
        <v>814</v>
      </c>
      <c r="D9" s="6" t="n">
        <v>90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s and other expenses - Prepaid expenses - Components (Details) - EUR (€) € in Millions</t>
        </is>
      </c>
      <c r="B1" s="2" t="inlineStr">
        <is>
          <t>Dec. 31, 2021</t>
        </is>
      </c>
      <c r="C1" s="2" t="inlineStr">
        <is>
          <t>Dec. 31, 2020</t>
        </is>
      </c>
      <c r="D1" s="2" t="inlineStr">
        <is>
          <t>Dec. 31, 2019</t>
        </is>
      </c>
      <c r="E1" s="2" t="inlineStr">
        <is>
          <t>Dec. 31, 2018</t>
        </is>
      </c>
    </row>
    <row r="2">
      <c r="A2" s="3" t="inlineStr">
        <is>
          <t>Purchases and other expenses [abstract]</t>
        </is>
      </c>
    </row>
    <row r="3">
      <c r="A3" s="4" t="inlineStr">
        <is>
          <t>Prepaid external purchases</t>
        </is>
      </c>
      <c r="B3" s="6" t="n">
        <v>611</v>
      </c>
      <c r="C3" s="6" t="n">
        <v>651</v>
      </c>
      <c r="D3" s="6" t="n">
        <v>678</v>
      </c>
    </row>
    <row r="4">
      <c r="A4" s="4" t="inlineStr">
        <is>
          <t>Other prepaid operating expenses</t>
        </is>
      </c>
      <c r="B4" s="5" t="n">
        <v>240</v>
      </c>
      <c r="C4" s="5" t="n">
        <v>199</v>
      </c>
      <c r="D4" s="5" t="n">
        <v>52</v>
      </c>
    </row>
    <row r="5">
      <c r="A5" s="4" t="inlineStr">
        <is>
          <t>Total</t>
        </is>
      </c>
      <c r="B5" s="6" t="n">
        <v>851</v>
      </c>
      <c r="C5" s="6" t="n">
        <v>850</v>
      </c>
      <c r="D5" s="6" t="n">
        <v>730</v>
      </c>
      <c r="E5" s="6" t="n">
        <v>57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Prepaid expenses - Reconciliation (Details) - EUR (€) € in Millions</t>
        </is>
      </c>
      <c r="B1" s="2" t="inlineStr">
        <is>
          <t>12 Months Ended</t>
        </is>
      </c>
    </row>
    <row r="2">
      <c r="B2" s="2" t="inlineStr">
        <is>
          <t>Dec. 31, 2021</t>
        </is>
      </c>
      <c r="C2" s="2" t="inlineStr">
        <is>
          <t>Dec. 31, 2020</t>
        </is>
      </c>
      <c r="D2" s="2" t="inlineStr">
        <is>
          <t>Dec. 31, 2019</t>
        </is>
      </c>
    </row>
    <row r="3">
      <c r="A3" s="3" t="inlineStr">
        <is>
          <t>Purchases and other expenses [abstract]</t>
        </is>
      </c>
    </row>
    <row r="4">
      <c r="A4" s="4" t="inlineStr">
        <is>
          <t>Prepaid expenses in the opening balance</t>
        </is>
      </c>
      <c r="B4" s="6" t="n">
        <v>850</v>
      </c>
      <c r="C4" s="6" t="n">
        <v>730</v>
      </c>
      <c r="D4" s="6" t="n">
        <v>571</v>
      </c>
    </row>
    <row r="5">
      <c r="A5" s="4" t="inlineStr">
        <is>
          <t>Business related variations</t>
        </is>
      </c>
      <c r="B5" s="5" t="n">
        <v>5</v>
      </c>
      <c r="C5" s="5" t="n">
        <v>171</v>
      </c>
      <c r="D5" s="5" t="n">
        <v>127</v>
      </c>
    </row>
    <row r="6">
      <c r="A6" s="4" t="inlineStr">
        <is>
          <t>Changes in the scope of consolidation</t>
        </is>
      </c>
      <c r="B6" s="5" t="n">
        <v>0</v>
      </c>
      <c r="D6" s="5" t="n">
        <v>65</v>
      </c>
    </row>
    <row r="7">
      <c r="A7" s="4" t="inlineStr">
        <is>
          <t>Translation adjustment</t>
        </is>
      </c>
      <c r="B7" s="5" t="n">
        <v>10</v>
      </c>
      <c r="C7" s="5" t="n">
        <v>-12</v>
      </c>
      <c r="D7" s="5" t="n">
        <v>5</v>
      </c>
    </row>
    <row r="8">
      <c r="A8" s="4" t="inlineStr">
        <is>
          <t>Reclassifications and other items</t>
        </is>
      </c>
      <c r="B8" s="5" t="n">
        <v>-13</v>
      </c>
      <c r="C8" s="5" t="n">
        <v>-40</v>
      </c>
      <c r="D8" s="5" t="n">
        <v>-38</v>
      </c>
    </row>
    <row r="9">
      <c r="A9" s="4" t="inlineStr">
        <is>
          <t>Prepaid expenses in the closing balance</t>
        </is>
      </c>
      <c r="B9" s="6" t="n">
        <v>851</v>
      </c>
      <c r="C9" s="6" t="n">
        <v>850</v>
      </c>
      <c r="D9" s="6" t="n">
        <v>73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and losses on disposal and main changes in scope of consolidation</t>
        </is>
      </c>
      <c r="B1" s="2" t="inlineStr">
        <is>
          <t>12 Months Ended</t>
        </is>
      </c>
    </row>
    <row r="2">
      <c r="B2" s="2" t="inlineStr">
        <is>
          <t>Dec. 31, 2021</t>
        </is>
      </c>
    </row>
    <row r="3">
      <c r="A3" s="3" t="inlineStr">
        <is>
          <t>Gains and losses on disposal and main changes in scope of consolidation [abstract]</t>
        </is>
      </c>
    </row>
    <row r="4">
      <c r="A4" s="4" t="inlineStr">
        <is>
          <t>Gains and losses on disposal and main changes in scope of consolidation</t>
        </is>
      </c>
      <c r="B4" s="4" t="inlineStr">
        <is>
          <t xml:space="preserve">Note 3 Gains and losses on disposal and main changes in scope of consolidation 3.1 Gains (losses) on disposal of fixed assets, investments and activities ​ ​ ​ ​ ​ ​ ​ ​ (in millions of euros) 2021 2020 2019 Gains (losses) on disposal of fixed assets (see Note 8.1) 52 221 303 Gains (losses) on disposal of investments and activities (see Note 3.2) 2,455 7 (26) Gain (losses) on disposal of fixed assets, investments and activities 2,507 228 277 ​ The results of the disposal of BT shares in 2019 are presented in net finance costs in the income statement and detailed in Note 13.6. 3.2 Main changes in the scope of consolidation Changes in the scope of consolidation during 2021 Disposal of 50% of the capital of Orange Concessions On 3 November 2021, after receiving final approvals of the antitrust and local authorities, the Orange group sold a 50% stake of Orange Concessions to the HIN consortium (gathering La Banque des Territoires, CNP Assurances and EDF Invest) for an amount of 1,053 million euros, resulting in the loss of Orange's exclusive control over this entity and its subsidiaries. In accordance with standard practice in this type of transaction, the amount received by Orange is subject to price adjustments in the months following the transaction. The transaction also includes a call option for the acquisition of an additional 1%, exercisable by Orange during the second quarter of the years 2025 to 2027. Guarantees, which are customary in this type of transaction, have also been granted (see note 16 "Contractual obligations and off-balance sheet commitments"). As part of the transaction, 43 million euros was also received as compensation for a shareholder loan between Orange and Orange Concessions that existed prior to the disposal date. In addition, in November 2021, Orange Concessions repaid approximately 620 million euros of loans contracted, before the transaction date, with Orange SA following the issuance of bank loans by Orange Concessions. Following this transaction, Orange Concessions is 50% co-owned by Orange and 50% by the consortium which have joint control over this entity, which comprises 24 subsidiaries that hold Public Initiative Networks (PIN) contracts with local authorities in mainland France and the French overseas territories. This investment has been accounted for using the equity method since November 3, 2021. The fair value of the remaining stake retained by the Orange group (corresponding to 50% of the capital of Orange Concessions) amounts to 1,053 million euros (see Note 11 "Interests in associates and joint ventures"). This transaction was reflected in the Group's consolidated income statement as follows: ​ ​ ​ ​ (in millions of euros) At disposal date Sale price of 50% of Orange Concessions' shares to the Consortium 1,053 Reameasurement at fair value of remaining interests held by Orange 1,053 Fair value of Orange Concessions at the disposal date (a) 2,107 Net book value and transaction costs related to sale of Orange Concessions (b) 17 Gain resulting from the loss of exclusive control on Orange Concessions (a)+(b) 2,124 Tax cost related to sale of the shares (47) Net gain resulting from the loss of exclusive control on Orange Concessions 2,077 ​ ​ The effects of the disposal of Orange Concessions shares presented in the cash flow statement are as follows: ​ ​ ​ (in millions of euros) At disposal date Sale price of sold shares, net of transaction costs 1,046 Tax costs related to sale of Orange Concessions' shares (47) Transferred cash of Orange Concessions (242) Sales of investment securities, net of cash transferred 758 ​ The following assets and liabilities of Orange Concessions and its subsidiaries were derecognized on the date of disposal: ​ ​ ​ ​ ​ At disposal date (in millions of euros) Assets 1,374 Intangible and tangible assets 925 Financial assets 76 Trade receivables 71 Other assets 60 Cash and cash equivalents 242 Liabilities 1,374 Net equity (62) Trade payables 632 Financial liabilities 710 Other liabilities 94 ​ ​ ​ Income statement ​ ​ Revenues 471 Operating Income (23) Finance cost, net (21) Income taxes (11) Net income (55) ​ Disposal of 50% of a subsidiary of Orange Polska in the context of the creation of a FiberCo in Poland On August 31, 2021, Orange Polska and the APG Group finalized a share sale agreement under which the Group sold a 50% stake in Światłowód Inwestycje Sp. z o.o., Orange Polska's wholly owned "FiberCo" entity, whose scope of activity includes building fiber infrastructure and offering wholesale access services to other operators. The net tax gain associated with the loss of control in the FiberCo, recognized in the consolidated income statement, amounted to 310 million euros and breaks down as follows: ​ ​ ​ ​ (in millions of euros) At disposal date Sale price of 50% of FiberCo's shares sold to APG Group 292 Reameasurement at fair value of remaining interests hold by Orange Polska 292 Fair value of the FiberCo shares at the disposal date (a) 584 Net book value and transaction costs related to sale of the FiberCo (b) (244) Gain resulting from the loss of control on the FiberCo (a)+(b) 340 Tax cost related to sale of the shares (30) Net gain resulting from the loss of exclusive control on FiberCo 310 ​ The sale price of the shares sold amounts to 292 million euros, of which 202 million euros was received in cash and 90 million euros to be received during the fiscal years 2022 through 2026, subject to compliance with the Fiberco entity's network deployment schedule. Below are the effects of the disposal of FiberCo's shares in the cash flow statement (cash-flows related to investment activities): ​ ​ ​ ​ (in millions of euros) At disposal date Sale price of sold shares, net of transaction costs 288 Tax costs related to the transaction (VAT and income tax) (61) Transferred cash of the sold entity (5) Receivables on sale of shares (90) Sales of investment securities, net of cash transferred 132 ​ ​ The following assets and liabilities of FiberCo were derecognized on the date of disposal: ​ ​ ​ ​ (in millions of euros) At disposal date ​ ​ ​ Assets 297 Tangible assets 87 Operating taxes assets 46 Prepaid expenses 154 Other assets 5 Cash and cash equivalents 5 Liabilities 297 Equity 240 Non current financial liabilities 36 Other liabilities 21 ​ Guarantees, customary in this kind of transaction, were granted. The transaction also includes: ● an obligation on each party to refinance the entity for around 66 million euros between 2023 and 2026, ● a call option for an additional stake of approximately 1 % in Światłowód Inwestycje exercisable by Orange Polska over the fiscal years 2027 through 2029. As of August 31, 2021, Światłowód Inwestycje became a jointly controlled entity with the APG Group accounted for using the equity method (see Note 11 "Interests in associates and joint ventures"). Takeover of Telekom Romania Communications On September 30, 2021, Orange Romania completed the acquisition of a 54% majority stake in Telekom Romania Communications and the takeover of an MVNO contract previously concluded between Telekom Romania Communications and Telekom Romania Mobile, for an amount of 296 million euros. This transaction aims at accelerating Orange Romania's ambitions to become a major convergent operator for customers in the Romanian market. In accordance with standard practice in this type of transaction, the amount paid by Orange Romania is subject to price adjustments in the months following the transaction. ​ ​ ​ ​ (in millions of euros) At acquisition date Acquisition cost 296 Cash acquired (90) Cash paid for investment securities, net of cash acquired 206 ​ In accordance with IFRS 3 — Business Combinations, the Group has one year from the acquisition date to measure the fair value of identifiable assets acquired and liabilities assumed. This work has not yet been finalized. The amounts disclosed below at December 31, 2021 are therefore provisional and will be reviewed during the first half of 2022. ​ ​ ​ ​ (in millions of euros) At acquisition date Purchase price related to the acquisition of the 54% share 296 Fair value of the non-controlling interests 251 Acquisition cost (a) 547 Net book value acquired before purchase price allocation (b) 275 Preliminary goodwill (a)-(b) 272 ​ In 2021, Telekom Romania Communications' contribution to Group revenues, from the date of acquisition, amounts to 139 million euros. Liability guarantees, which are customary in this type of transaction, were also granted to Orange. Conditional voluntary public tender offer on shares of Orange Belgium On April 8, 2021, Orange SA launched a conditional voluntary public tender offer on 46.97% of the capital of Orange Belgium, corresponding to the balance of remaining shares not held directly and indirectly, at a price of 22 euros per share. The offer was opened from April 8 to 23, 2021 and then voluntarily reopened from April 28 to May 4 under the same conditions. Following this offer, Orange SA directly and indirectly held 76.97% of the share capital of Orange Belgium. The total acquisition cost of these shares amounts to 316 million euros. This share offer did not change the Orange group's pre-existing control over Orange Belgium, its subsidiaries and non-consolidated shares. Thus, in the consolidated financial statements, this transaction results in an effect of (316) million euros on shareholders' equity (including (172) million euros relating to the portion attributable to the owners of the parent company and (144) million euros relating to the portion attributable to non-controlling interests). This change in the percentage share held by Orange is shown in the financing flows in the statement of cash flows. ​ Ongoing transactions as at December 31, 2021 Signing of an agreement with Nethys for the acquisition of a majority block of approximately 75% of the capital of VOO in Belgium On December 24, 2021, Orange Belgium announced the signing of an agreement to acquire 75% of the capital less one share of VOO SA. This transaction is intended to support Orange Belgium's national convergent strategy and is expected to generate significant synergies, mainly related to the transfer of VOO's MVNO business to the Orange Belgium network. Completion of the transaction is subject to the customary conditions precedent, including the approval of the European Commission expected in 2022. The transaction values VOO SA at an enterprise value of 1.8 billion euros for 100% of the capital. At the end of the transaction, Nethys will retain a minority stake in VOO and governance rights to ensure the completion of the industrial and social project. The transaction also includes the option for Nethys to convert its stake in VOO into Orange Belgium shares. Changes in the scope of consolidation during 2020 Squeeze-out offer on Business &amp; Decision shares On May 28, 2020, Orange Business Services launched a mandatory public buyout offer for all the shares of Business &amp; Decision not yet held by the Group, representing 6.38% of the capital. This offer closed on July 8 and was followed by the effective delisting of Business &amp; Decision shares on July 13, 2020. Following this public buyout offer and the acquisition of the remaining shares of capital over the second half of the year for an amount of (4) million euros, Orange now holds 100% of the shares of Business &amp; Decision. Changes in the scope of consolidation during 2019 Acquisitions of SecureLink and SecureData On January 31, 2019, Orange acquired a 100% equity interest in SecureData, a provider of cyber security solutions in the United Kingdom for 100 million euros. On July 8, 2019, the Group acquired 100% of SecureLink, an independent cyber security operator in Europe, for 377 million euros. ​ ​ ​ ​ ​ ​ At acquisition date SecureLink SecureData (in millions of euros) Acquisition cost 377 100 Cash acquired net of transaction costs (6) (5) Cash paid for investment securities, net of cash acquired 371 95 ​ Goodwill was recognized in the amount of 392 million euros as a result of the acquisition of Securelink and 97 million euros as a result of the acquisition of SecureData, after allocation of the purchase price to identifiable assets acquired and liabilities assumed. ​ ​ ​ ​ ​ ​ At acquisition date SecureLink SecureData (in millions of euros) Acquisition cost (a) 377 100 Net book value acquired (153) (32) Effects of fair value measurement: Customer relationship (1) 181 43 Trademark — — Other intangibles — — Net deferred tax (43) (8) Net asset remeasured at fair value (b) (15) 3 Goodwill (a)-(b) 392 97 (1) Depreciation between 12 and 16 years according to the type of clients. Fair values were measured using the excess earnings method for the customer base. Goodwill was primarily related to the acquisition of future customers. The SecureLink and SecureData acquisition effect on revenue, in 2019, amounted to 154 million euros and 47 million euros, respectively. Business &amp; Decision Since December 31, 2018, Orange has acquired 5.4% of the capital of Business &amp; Decision for 3 million euros. At December 31, 2019, Orange owned 93.6% of the capital of Business &amp; Decision. This change in the percentage share held by Orange with no gain, or loss, of control, was shown in the financing flows in the statement of cash flows. ​ Sale of Orange Niger On November 22, 2019, Orange sold its 95.5% holding in Orange Niger to Zamani Com S.A.S, a company that is wholly owned by Orange Niger minority shareholders. This sale had no material impact on the Group's financial statements. Accounting policies Changes in the scope of consolidation Entities are fully consolidated if the Group has the following: – – – When assessing control, IFRS 10 requires judgment and continuous assessment. Clarifications of when the ownership interest does not imply a de facto presumption are provided in Note 20 which lists the main consolidated entities. Joint ventures and companies over which the Group exercises significant influence (generally corresponding to an ownership interest of 20% to 50%) are accounted for using the equity method. When assessing the level of control or significant influence exercised over a subsidiary or associate, the existence and effect of any exercisable or convertible potential voting rights at the closing date is taken into account. Takeovers (business combinations) Business combinations are accounted for using the acquisition method: – – " " " " " " For each business combination with an ownership interest below 100%, non-controlling interest is measured: – – Acquisition-related costs are directly recognized in operating income in the period in which they are incurred. When a business combination is achieved in stages, the previously held equity interest is re-measured at fair value at the acquisition date through operating income. The related other comprehensive income, if any, is fully reclassified to profit or loss. Loss of exclusive control resulting from the partial disposal of consolidated shares A loss of exclusive control by the Group over one of its subsidiaries results in the recognition of a capital gain or loss on the disposal, and in the revaluation at fair value of the residual share retained in accordance with the requirements of IFRS 10 applicable in the event of a loss of control. Internal transfer of consolidated shares IFRS do not address the accounting treatment for the transfer of consolidated shares within the Group resulting in changes in ownership interest. The Group applies the following accounting policy: – – Assets held for sale The Group qualifies an asset or group of assets as “held for sale” when: – – – ​ Thus, when the Group is committed to a plan to sell involving the loss of control or significant influence over one of its assets, it classifies all assets and liabilities of the entities concerned under a separate line in the statement of financial position: "Assets/Liabilities held for sale", at a value equal to the lower of the net carrying value and the fair value net of disposal costs. In addition, when the asset or group of assets held for sale represents a major line of an operating segment, its contribution to the income statement is presented separately below “consolidated net income of continuing operations” and its cash flow contribution is presented in the statement of cash flow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Trade payables - Reconciliation (Details) - EUR (€) € in Millions</t>
        </is>
      </c>
      <c r="B1" s="2" t="inlineStr">
        <is>
          <t>12 Months Ended</t>
        </is>
      </c>
    </row>
    <row r="2">
      <c r="B2" s="2" t="inlineStr">
        <is>
          <t>Dec. 31, 2021</t>
        </is>
      </c>
      <c r="C2" s="2" t="inlineStr">
        <is>
          <t>Dec. 31, 2020</t>
        </is>
      </c>
      <c r="D2" s="2" t="inlineStr">
        <is>
          <t>Dec. 31, 2019</t>
        </is>
      </c>
    </row>
    <row r="3">
      <c r="A3" s="3" t="inlineStr">
        <is>
          <t>Purchases and other expenses [abstract]</t>
        </is>
      </c>
    </row>
    <row r="4">
      <c r="A4" s="4" t="inlineStr">
        <is>
          <t>Trade payables in the opening balance</t>
        </is>
      </c>
      <c r="B4" s="6" t="n">
        <v>6475</v>
      </c>
      <c r="C4" s="6" t="n">
        <v>6682</v>
      </c>
      <c r="D4" s="6" t="n">
        <v>6736</v>
      </c>
    </row>
    <row r="5">
      <c r="A5" s="4" t="inlineStr">
        <is>
          <t>Business related variations</t>
        </is>
      </c>
      <c r="B5" s="5" t="n">
        <v>41</v>
      </c>
      <c r="C5" s="5" t="n">
        <v>-122</v>
      </c>
      <c r="D5" s="5" t="n">
        <v>-85</v>
      </c>
    </row>
    <row r="6">
      <c r="A6" s="4" t="inlineStr">
        <is>
          <t>Changes in the scope of consolidation</t>
        </is>
      </c>
      <c r="B6" s="5" t="n">
        <v>125</v>
      </c>
      <c r="C6" s="5" t="n">
        <v>1</v>
      </c>
      <c r="D6" s="5" t="n">
        <v>36</v>
      </c>
    </row>
    <row r="7">
      <c r="A7" s="4" t="inlineStr">
        <is>
          <t>Translation adjustment</t>
        </is>
      </c>
      <c r="B7" s="5" t="n">
        <v>47</v>
      </c>
      <c r="C7" s="5" t="n">
        <v>-80</v>
      </c>
      <c r="D7" s="5" t="n">
        <v>27</v>
      </c>
    </row>
    <row r="8">
      <c r="A8" s="4" t="inlineStr">
        <is>
          <t>Reclassifications and other items</t>
        </is>
      </c>
      <c r="B8" s="5" t="n">
        <v>49</v>
      </c>
      <c r="C8" s="5" t="n">
        <v>-6</v>
      </c>
      <c r="D8" s="5" t="n">
        <v>-32</v>
      </c>
    </row>
    <row r="9">
      <c r="A9" s="4" t="inlineStr">
        <is>
          <t>Trade payables in the closing balance</t>
        </is>
      </c>
      <c r="B9" s="6" t="n">
        <v>6738</v>
      </c>
      <c r="C9" s="6" t="n">
        <v>6475</v>
      </c>
      <c r="D9" s="6" t="n">
        <v>668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s and other expenses - Trade payables - Subsidiaries (Details) - EUR (€) € in Millions</t>
        </is>
      </c>
      <c r="B1" s="2" t="inlineStr">
        <is>
          <t>Dec. 31, 2021</t>
        </is>
      </c>
      <c r="C1" s="2" t="inlineStr">
        <is>
          <t>Dec. 31, 2020</t>
        </is>
      </c>
      <c r="D1" s="2" t="inlineStr">
        <is>
          <t>Dec. 31, 2019</t>
        </is>
      </c>
      <c r="E1" s="2" t="inlineStr">
        <is>
          <t>Dec. 31, 2018</t>
        </is>
      </c>
    </row>
    <row r="2">
      <c r="A2" s="3" t="inlineStr">
        <is>
          <t>Disclosure of subsidiaries [line items]</t>
        </is>
      </c>
    </row>
    <row r="3">
      <c r="A3" s="4" t="inlineStr">
        <is>
          <t>Trade payables</t>
        </is>
      </c>
      <c r="B3" s="6" t="n">
        <v>6738</v>
      </c>
      <c r="C3" s="6" t="n">
        <v>6475</v>
      </c>
      <c r="D3" s="6" t="n">
        <v>6682</v>
      </c>
      <c r="E3" s="6" t="n">
        <v>6736</v>
      </c>
    </row>
    <row r="4">
      <c r="A4" s="4" t="inlineStr">
        <is>
          <t>Telecoms activities [member]</t>
        </is>
      </c>
    </row>
    <row r="5">
      <c r="A5" s="3" t="inlineStr">
        <is>
          <t>Disclosure of subsidiaries [line items]</t>
        </is>
      </c>
    </row>
    <row r="6">
      <c r="A6" s="4" t="inlineStr">
        <is>
          <t>Trade payables</t>
        </is>
      </c>
      <c r="B6" s="5" t="n">
        <v>6652</v>
      </c>
      <c r="C6" s="5" t="n">
        <v>6395</v>
      </c>
      <c r="D6" s="5" t="n">
        <v>6580</v>
      </c>
    </row>
    <row r="7">
      <c r="A7" s="4" t="inlineStr">
        <is>
          <t>Orange Bank [member]</t>
        </is>
      </c>
    </row>
    <row r="8">
      <c r="A8" s="3" t="inlineStr">
        <is>
          <t>Disclosure of subsidiaries [line items]</t>
        </is>
      </c>
    </row>
    <row r="9">
      <c r="A9" s="4" t="inlineStr">
        <is>
          <t>Trade payables</t>
        </is>
      </c>
      <c r="B9" s="6" t="n">
        <v>86</v>
      </c>
      <c r="C9" s="6" t="n">
        <v>80</v>
      </c>
      <c r="D9" s="6" t="n">
        <v>10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Trade payables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Changes in the scope of consolidation</t>
        </is>
      </c>
      <c r="B4" s="6" t="n">
        <v>125</v>
      </c>
      <c r="C4" s="6" t="n">
        <v>1</v>
      </c>
      <c r="D4" s="6" t="n">
        <v>36</v>
      </c>
    </row>
    <row r="5">
      <c r="A5" s="4" t="inlineStr">
        <is>
          <t>Extension period of payment</t>
        </is>
      </c>
      <c r="B5" s="4" t="inlineStr">
        <is>
          <t>6 months</t>
        </is>
      </c>
    </row>
    <row r="6">
      <c r="A6" s="4" t="inlineStr">
        <is>
          <t>Impact on the change in working capital requirement</t>
        </is>
      </c>
      <c r="B6" s="6" t="n">
        <v>460</v>
      </c>
      <c r="C6" s="6" t="n">
        <v>435</v>
      </c>
      <c r="D6" s="6" t="n">
        <v>525</v>
      </c>
    </row>
    <row r="7">
      <c r="A7" s="4" t="inlineStr">
        <is>
          <t>Telekom Romania Communications [member]</t>
        </is>
      </c>
    </row>
    <row r="8">
      <c r="A8" s="3" t="inlineStr">
        <is>
          <t>Disclosure of subsidiaries [line items]</t>
        </is>
      </c>
    </row>
    <row r="9">
      <c r="A9" s="4" t="inlineStr">
        <is>
          <t>Changes in the scope of consolidation</t>
        </is>
      </c>
      <c r="B9" s="6" t="n">
        <v>10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s and other expenses - Other liabilities - Components (Details) - EUR (€) € in Millions</t>
        </is>
      </c>
      <c r="B1" s="2" t="inlineStr">
        <is>
          <t>Dec. 31, 2021</t>
        </is>
      </c>
      <c r="C1" s="2" t="inlineStr">
        <is>
          <t>Dec. 31, 2020</t>
        </is>
      </c>
      <c r="D1" s="2" t="inlineStr">
        <is>
          <t>Dec. 31, 2019</t>
        </is>
      </c>
      <c r="E1" s="2" t="inlineStr">
        <is>
          <t>Dec. 31, 2018</t>
        </is>
      </c>
    </row>
    <row r="2">
      <c r="A2" s="3" t="inlineStr">
        <is>
          <t>Purchases and other expenses [abstract]</t>
        </is>
      </c>
    </row>
    <row r="3">
      <c r="A3" s="4" t="inlineStr">
        <is>
          <t>Provision for litigation</t>
        </is>
      </c>
      <c r="B3" s="6" t="n">
        <v>405</v>
      </c>
      <c r="C3" s="6" t="n">
        <v>525</v>
      </c>
      <c r="D3" s="6" t="n">
        <v>643</v>
      </c>
      <c r="E3" s="6" t="n">
        <v>572</v>
      </c>
    </row>
    <row r="4">
      <c r="A4" s="4" t="inlineStr">
        <is>
          <t>Cable network access fees (IRU)</t>
        </is>
      </c>
      <c r="B4" s="5" t="n">
        <v>38</v>
      </c>
      <c r="C4" s="5" t="n">
        <v>59</v>
      </c>
      <c r="D4" s="5" t="n">
        <v>103</v>
      </c>
    </row>
    <row r="5">
      <c r="A5" s="4" t="inlineStr">
        <is>
          <t>Submarine cable consortium</t>
        </is>
      </c>
      <c r="B5" s="5" t="n">
        <v>191</v>
      </c>
      <c r="C5" s="5" t="n">
        <v>258</v>
      </c>
      <c r="D5" s="5" t="n">
        <v>168</v>
      </c>
    </row>
    <row r="6">
      <c r="A6" s="4" t="inlineStr">
        <is>
          <t>Security deposit received</t>
        </is>
      </c>
      <c r="B6" s="5" t="n">
        <v>128</v>
      </c>
      <c r="C6" s="5" t="n">
        <v>134</v>
      </c>
      <c r="D6" s="5" t="n">
        <v>147</v>
      </c>
    </row>
    <row r="7">
      <c r="A7" s="4" t="inlineStr">
        <is>
          <t>Orange Money - units in circulation</t>
        </is>
      </c>
      <c r="B7" s="5" t="n">
        <v>1030</v>
      </c>
      <c r="C7" s="5" t="n">
        <v>823</v>
      </c>
      <c r="D7" s="5" t="n">
        <v>613</v>
      </c>
    </row>
    <row r="8">
      <c r="A8" s="4" t="inlineStr">
        <is>
          <t>Other</t>
        </is>
      </c>
      <c r="B8" s="5" t="n">
        <v>852</v>
      </c>
      <c r="C8" s="5" t="n">
        <v>775</v>
      </c>
      <c r="D8" s="5" t="n">
        <v>774</v>
      </c>
    </row>
    <row r="9">
      <c r="A9" s="4" t="inlineStr">
        <is>
          <t>Total</t>
        </is>
      </c>
      <c r="B9" s="6" t="n">
        <v>2644</v>
      </c>
      <c r="C9" s="6" t="n">
        <v>2574</v>
      </c>
      <c r="D9" s="6" t="n">
        <v>2448</v>
      </c>
      <c r="E9" s="6" t="n">
        <v>225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rchases and other expenses - Other liabilities - Current and non-current (Details) - EUR (€) € in Millions</t>
        </is>
      </c>
      <c r="B1" s="2" t="inlineStr">
        <is>
          <t>Dec. 31, 2021</t>
        </is>
      </c>
      <c r="C1" s="2" t="inlineStr">
        <is>
          <t>Dec. 31, 2020</t>
        </is>
      </c>
      <c r="D1" s="2" t="inlineStr">
        <is>
          <t>Dec. 31, 2019</t>
        </is>
      </c>
      <c r="E1" s="2" t="inlineStr">
        <is>
          <t>Dec. 31, 2018</t>
        </is>
      </c>
    </row>
    <row r="2">
      <c r="A2" s="3" t="inlineStr">
        <is>
          <t>Purchases and other expenses [abstract]</t>
        </is>
      </c>
    </row>
    <row r="3">
      <c r="A3" s="4" t="inlineStr">
        <is>
          <t>Total</t>
        </is>
      </c>
      <c r="B3" s="6" t="n">
        <v>2644</v>
      </c>
      <c r="C3" s="6" t="n">
        <v>2574</v>
      </c>
      <c r="D3" s="6" t="n">
        <v>2448</v>
      </c>
      <c r="E3" s="6" t="n">
        <v>2250</v>
      </c>
    </row>
    <row r="4">
      <c r="A4" s="4" t="inlineStr">
        <is>
          <t>o/w other non-current liabilities</t>
        </is>
      </c>
      <c r="B4" s="5" t="n">
        <v>306</v>
      </c>
      <c r="C4" s="5" t="n">
        <v>307</v>
      </c>
      <c r="D4" s="5" t="n">
        <v>353</v>
      </c>
    </row>
    <row r="5">
      <c r="A5" s="4" t="inlineStr">
        <is>
          <t>o/w other current liabilities</t>
        </is>
      </c>
      <c r="B5" s="6" t="n">
        <v>2338</v>
      </c>
      <c r="C5" s="6" t="n">
        <v>2267</v>
      </c>
      <c r="D5" s="6" t="n">
        <v>209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s and other expenses - Other liabilities - Reconciliation (Details) - EUR (€) € in Millions</t>
        </is>
      </c>
      <c r="B1" s="2" t="inlineStr">
        <is>
          <t>12 Months Ended</t>
        </is>
      </c>
    </row>
    <row r="2">
      <c r="B2" s="2" t="inlineStr">
        <is>
          <t>Dec. 31, 2021</t>
        </is>
      </c>
      <c r="C2" s="2" t="inlineStr">
        <is>
          <t>Dec. 31, 2020</t>
        </is>
      </c>
      <c r="D2" s="2" t="inlineStr">
        <is>
          <t>Dec. 31, 2019</t>
        </is>
      </c>
    </row>
    <row r="3">
      <c r="A3" s="3" t="inlineStr">
        <is>
          <t>Purchases and other expenses [abstract]</t>
        </is>
      </c>
    </row>
    <row r="4">
      <c r="A4" s="4" t="inlineStr">
        <is>
          <t>Other liabilities in the opening balance</t>
        </is>
      </c>
      <c r="B4" s="6" t="n">
        <v>2574</v>
      </c>
      <c r="C4" s="6" t="n">
        <v>2448</v>
      </c>
      <c r="D4" s="6" t="n">
        <v>2250</v>
      </c>
    </row>
    <row r="5">
      <c r="A5" s="4" t="inlineStr">
        <is>
          <t>Business related variations</t>
        </is>
      </c>
      <c r="B5" s="5" t="n">
        <v>54</v>
      </c>
      <c r="C5" s="5" t="n">
        <v>176</v>
      </c>
      <c r="D5" s="5" t="n">
        <v>190</v>
      </c>
    </row>
    <row r="6">
      <c r="A6" s="4" t="inlineStr">
        <is>
          <t>Changes in the scope of consolidation</t>
        </is>
      </c>
      <c r="B6" s="5" t="n">
        <v>9</v>
      </c>
      <c r="D6" s="5" t="n">
        <v>12</v>
      </c>
    </row>
    <row r="7">
      <c r="A7" s="4" t="inlineStr">
        <is>
          <t>Translation adjustment</t>
        </is>
      </c>
      <c r="B7" s="5" t="n">
        <v>29</v>
      </c>
      <c r="C7" s="5" t="n">
        <v>-35</v>
      </c>
      <c r="D7" s="5" t="n">
        <v>4</v>
      </c>
    </row>
    <row r="8">
      <c r="A8" s="4" t="inlineStr">
        <is>
          <t>Reclassifications and other items</t>
        </is>
      </c>
      <c r="B8" s="5" t="n">
        <v>-22</v>
      </c>
      <c r="C8" s="5" t="n">
        <v>-15</v>
      </c>
      <c r="D8" s="5" t="n">
        <v>-8</v>
      </c>
    </row>
    <row r="9">
      <c r="A9" s="4" t="inlineStr">
        <is>
          <t>Other liabilities in the closing balance</t>
        </is>
      </c>
      <c r="B9" s="6" t="n">
        <v>2644</v>
      </c>
      <c r="C9" s="6" t="n">
        <v>2574</v>
      </c>
      <c r="D9" s="6" t="n">
        <v>244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mployee benefits - Labor expenses - Components - Tabular disclosure (Details) € in Millions</t>
        </is>
      </c>
      <c r="B1" s="2" t="inlineStr">
        <is>
          <t>12 Months Ended</t>
        </is>
      </c>
    </row>
    <row r="2">
      <c r="B2" s="2" t="inlineStr">
        <is>
          <t>Dec. 31, 2021EUR (€)employee</t>
        </is>
      </c>
      <c r="C2" s="2" t="inlineStr">
        <is>
          <t>Dec. 31, 2020EUR (€)employee</t>
        </is>
      </c>
      <c r="D2" s="2" t="inlineStr">
        <is>
          <t>Dec. 31, 2019EUR (€)employee</t>
        </is>
      </c>
    </row>
    <row r="3">
      <c r="A3" s="3" t="inlineStr">
        <is>
          <t>Disclosure of terms and conditions of share-based payment arrangement [line items]</t>
        </is>
      </c>
    </row>
    <row r="4">
      <c r="A4" s="4" t="inlineStr">
        <is>
          <t>Average number of employees (full-time equivalents) | employee</t>
        </is>
      </c>
      <c r="B4" s="5" t="n">
        <v>132002</v>
      </c>
      <c r="C4" s="5" t="n">
        <v>133787</v>
      </c>
      <c r="D4" s="5" t="n">
        <v>135619</v>
      </c>
    </row>
    <row r="5">
      <c r="A5" s="4" t="inlineStr">
        <is>
          <t>Wages and employee benefit expenses</t>
        </is>
      </c>
      <c r="B5" s="6" t="n">
        <v>-9587</v>
      </c>
      <c r="C5" s="6" t="n">
        <v>-8331</v>
      </c>
      <c r="D5" s="6" t="n">
        <v>-8240</v>
      </c>
    </row>
    <row r="6">
      <c r="A6" s="4" t="inlineStr">
        <is>
          <t>o/w wages and salaries</t>
        </is>
      </c>
      <c r="B6" s="5" t="n">
        <v>-6232</v>
      </c>
      <c r="C6" s="5" t="n">
        <v>-6224</v>
      </c>
      <c r="D6" s="5" t="n">
        <v>-6199</v>
      </c>
    </row>
    <row r="7">
      <c r="A7" s="4" t="inlineStr">
        <is>
          <t>o/w social security charges</t>
        </is>
      </c>
      <c r="B7" s="5" t="n">
        <v>-2148</v>
      </c>
      <c r="C7" s="5" t="n">
        <v>-2118</v>
      </c>
      <c r="D7" s="5" t="n">
        <v>-2079</v>
      </c>
    </row>
    <row r="8">
      <c r="A8" s="4" t="inlineStr">
        <is>
          <t>o/w French part-time for senior plans</t>
        </is>
      </c>
      <c r="B8" s="5" t="n">
        <v>-1209</v>
      </c>
      <c r="C8" s="5" t="n">
        <v>23</v>
      </c>
      <c r="D8" s="5" t="n">
        <v>6</v>
      </c>
    </row>
    <row r="9">
      <c r="A9" s="4" t="inlineStr">
        <is>
          <t>o/w capitalized costs</t>
        </is>
      </c>
      <c r="B9" s="5" t="n">
        <v>849</v>
      </c>
      <c r="C9" s="5" t="n">
        <v>866</v>
      </c>
      <c r="D9" s="5" t="n">
        <v>848</v>
      </c>
    </row>
    <row r="10">
      <c r="A10" s="4" t="inlineStr">
        <is>
          <t>o/w other labor expenses</t>
        </is>
      </c>
      <c r="B10" s="5" t="n">
        <v>-847</v>
      </c>
      <c r="C10" s="5" t="n">
        <v>-879</v>
      </c>
      <c r="D10" s="5" t="n">
        <v>-816</v>
      </c>
    </row>
    <row r="11">
      <c r="A11" s="4" t="inlineStr">
        <is>
          <t>Employee profit sharing</t>
        </is>
      </c>
      <c r="B11" s="5" t="n">
        <v>145</v>
      </c>
      <c r="C11" s="5" t="n">
        <v>142</v>
      </c>
      <c r="D11" s="5" t="n">
        <v>181</v>
      </c>
    </row>
    <row r="12">
      <c r="A12" s="4" t="inlineStr">
        <is>
          <t>Share-based compensation</t>
        </is>
      </c>
      <c r="B12" s="5" t="n">
        <v>-185</v>
      </c>
      <c r="C12" s="5" t="n">
        <v>-18</v>
      </c>
      <c r="D12" s="5" t="n">
        <v>-73</v>
      </c>
    </row>
    <row r="13">
      <c r="A13" s="4" t="inlineStr">
        <is>
          <t>Total employee benefits expense</t>
        </is>
      </c>
      <c r="B13" s="5" t="n">
        <v>-9917</v>
      </c>
      <c r="C13" s="5" t="n">
        <v>-8490</v>
      </c>
      <c r="D13" s="5" t="n">
        <v>-8494</v>
      </c>
    </row>
    <row r="14">
      <c r="A14" s="4" t="inlineStr">
        <is>
          <t>Net interest on the net defined liability in finance costs</t>
        </is>
      </c>
      <c r="B14" s="5" t="n">
        <v>-10</v>
      </c>
      <c r="C14" s="5" t="n">
        <v>-12</v>
      </c>
      <c r="D14" s="5" t="n">
        <v>-20</v>
      </c>
    </row>
    <row r="15">
      <c r="A15" s="4" t="inlineStr">
        <is>
          <t>Actuarial gains and losses on post-employment benefits, gross amount</t>
        </is>
      </c>
      <c r="B15" s="5" t="n">
        <v>59</v>
      </c>
      <c r="C15" s="5" t="n">
        <v>-13</v>
      </c>
      <c r="D15" s="5" t="n">
        <v>-62</v>
      </c>
    </row>
    <row r="16">
      <c r="A16" s="4" t="inlineStr">
        <is>
          <t>Social contributions not presented in equity</t>
        </is>
      </c>
      <c r="B16" s="5" t="n">
        <v>-13</v>
      </c>
      <c r="C16" s="5" t="n">
        <v>5</v>
      </c>
      <c r="D16" s="5" t="n">
        <v>-15</v>
      </c>
    </row>
    <row r="17">
      <c r="A17" s="4" t="inlineStr">
        <is>
          <t>Employee shareholding plan Together 2021</t>
        </is>
      </c>
    </row>
    <row r="18">
      <c r="A18" s="3" t="inlineStr">
        <is>
          <t>Disclosure of terms and conditions of share-based payment arrangement [line items]</t>
        </is>
      </c>
    </row>
    <row r="19">
      <c r="A19" s="4" t="inlineStr">
        <is>
          <t>Share-based compensation</t>
        </is>
      </c>
      <c r="B19" s="5" t="n">
        <v>-172</v>
      </c>
    </row>
    <row r="20">
      <c r="A20" s="4" t="inlineStr">
        <is>
          <t>Free share award plans</t>
        </is>
      </c>
    </row>
    <row r="21">
      <c r="A21" s="3" t="inlineStr">
        <is>
          <t>Disclosure of terms and conditions of share-based payment arrangement [line items]</t>
        </is>
      </c>
    </row>
    <row r="22">
      <c r="A22" s="4" t="inlineStr">
        <is>
          <t>Share-based compensation</t>
        </is>
      </c>
      <c r="B22" s="6" t="n">
        <v>-13</v>
      </c>
      <c r="C22" s="6" t="n">
        <v>-18</v>
      </c>
      <c r="D22" s="6" t="n">
        <v>-7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Labor expenses - Components - French civil servants (Details)</t>
        </is>
      </c>
      <c r="B1" s="2" t="inlineStr">
        <is>
          <t>12 Months Ended</t>
        </is>
      </c>
    </row>
    <row r="2">
      <c r="B2" s="2" t="inlineStr">
        <is>
          <t>Dec. 31, 2021</t>
        </is>
      </c>
      <c r="C2" s="2" t="inlineStr">
        <is>
          <t>Dec. 31, 2020</t>
        </is>
      </c>
      <c r="D2" s="2" t="inlineStr">
        <is>
          <t>Dec. 31, 2019</t>
        </is>
      </c>
    </row>
    <row r="3">
      <c r="A3" s="3" t="inlineStr">
        <is>
          <t>Employee benefits [abstract]</t>
        </is>
      </c>
    </row>
    <row r="4">
      <c r="A4" s="4" t="inlineStr">
        <is>
          <t>Percentage of civil servant employees (as a percent)</t>
        </is>
      </c>
      <c r="B4" s="4" t="inlineStr">
        <is>
          <t>31.00%</t>
        </is>
      </c>
      <c r="C4" s="4" t="inlineStr">
        <is>
          <t>34.00%</t>
        </is>
      </c>
      <c r="D4" s="4" t="inlineStr">
        <is>
          <t>36.0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Employee benefits - Components - Tabular disclosure (Details) - EUR (€) € in Millions</t>
        </is>
      </c>
      <c r="B1" s="2" t="inlineStr">
        <is>
          <t>Dec. 31, 2021</t>
        </is>
      </c>
      <c r="C1" s="2" t="inlineStr">
        <is>
          <t>Dec. 31, 2020</t>
        </is>
      </c>
      <c r="D1" s="2" t="inlineStr">
        <is>
          <t>Dec. 31, 2019</t>
        </is>
      </c>
    </row>
    <row r="2">
      <c r="A2" s="3" t="inlineStr">
        <is>
          <t>Employee benefits [abstract]</t>
        </is>
      </c>
    </row>
    <row r="3">
      <c r="A3" s="4" t="inlineStr">
        <is>
          <t>Post-employment benefits</t>
        </is>
      </c>
      <c r="B3" s="6" t="n">
        <v>881</v>
      </c>
      <c r="C3" s="6" t="n">
        <v>930</v>
      </c>
      <c r="D3" s="6" t="n">
        <v>904</v>
      </c>
    </row>
    <row r="4">
      <c r="A4" s="4" t="inlineStr">
        <is>
          <t>Other long-term benefits</t>
        </is>
      </c>
      <c r="B4" s="5" t="n">
        <v>2318</v>
      </c>
      <c r="C4" s="5" t="n">
        <v>1407</v>
      </c>
      <c r="D4" s="5" t="n">
        <v>1867</v>
      </c>
    </row>
    <row r="5">
      <c r="A5" s="4" t="inlineStr">
        <is>
          <t>Provision for employment termination benefits</t>
        </is>
      </c>
      <c r="B5" s="5" t="n">
        <v>2</v>
      </c>
      <c r="C5" s="5" t="n">
        <v>1</v>
      </c>
      <c r="D5" s="5" t="n">
        <v>2</v>
      </c>
    </row>
    <row r="6">
      <c r="A6" s="4" t="inlineStr">
        <is>
          <t>Other employee-related payables and payroll taxes due</t>
        </is>
      </c>
      <c r="B6" s="5" t="n">
        <v>1862</v>
      </c>
      <c r="C6" s="5" t="n">
        <v>1779</v>
      </c>
      <c r="D6" s="5" t="n">
        <v>1782</v>
      </c>
    </row>
    <row r="7">
      <c r="A7" s="4" t="inlineStr">
        <is>
          <t>Provision for social risks and litigations</t>
        </is>
      </c>
      <c r="B7" s="5" t="n">
        <v>50</v>
      </c>
      <c r="C7" s="5" t="n">
        <v>58</v>
      </c>
      <c r="D7" s="5" t="n">
        <v>59</v>
      </c>
    </row>
    <row r="8">
      <c r="A8" s="4" t="inlineStr">
        <is>
          <t>Total employee benefits</t>
        </is>
      </c>
      <c r="B8" s="6" t="n">
        <v>5113</v>
      </c>
      <c r="C8" s="6" t="n">
        <v>4176</v>
      </c>
      <c r="D8" s="6" t="n">
        <v>461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Employee benefits - French part-time for seniors plans - Tabular disclosure (Details) - EUR (€) € in Millions</t>
        </is>
      </c>
      <c r="B1" s="2" t="inlineStr">
        <is>
          <t>Dec. 31, 2021</t>
        </is>
      </c>
      <c r="C1" s="2" t="inlineStr">
        <is>
          <t>Dec. 17, 2021</t>
        </is>
      </c>
      <c r="D1" s="2" t="inlineStr">
        <is>
          <t>Dec. 31, 2020</t>
        </is>
      </c>
      <c r="E1" s="2" t="inlineStr">
        <is>
          <t>Dec. 31, 2019</t>
        </is>
      </c>
    </row>
    <row r="2">
      <c r="A2" s="3" t="inlineStr">
        <is>
          <t>Disclosure of geographical areas [line items]</t>
        </is>
      </c>
    </row>
    <row r="3">
      <c r="A3" s="4" t="inlineStr">
        <is>
          <t>Other long-term benefits</t>
        </is>
      </c>
      <c r="B3" s="6" t="n">
        <v>2318</v>
      </c>
      <c r="D3" s="6" t="n">
        <v>1407</v>
      </c>
      <c r="E3" s="6" t="n">
        <v>1867</v>
      </c>
    </row>
    <row r="4">
      <c r="A4" s="4" t="inlineStr">
        <is>
          <t>French part-time for seniors plans [member]</t>
        </is>
      </c>
    </row>
    <row r="5">
      <c r="A5" s="3" t="inlineStr">
        <is>
          <t>Disclosure of geographical areas [line items]</t>
        </is>
      </c>
    </row>
    <row r="6">
      <c r="A6" s="4" t="inlineStr">
        <is>
          <t>Other long-term benefits</t>
        </is>
      </c>
      <c r="B6" s="6" t="n">
        <v>1720</v>
      </c>
      <c r="C6" s="6" t="n">
        <v>1225</v>
      </c>
      <c r="D6" s="6" t="n">
        <v>802</v>
      </c>
      <c r="E6" s="6" t="n">
        <v>123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ales</t>
        </is>
      </c>
      <c r="B1" s="2" t="inlineStr">
        <is>
          <t>12 Months Ended</t>
        </is>
      </c>
    </row>
    <row r="2">
      <c r="B2" s="2" t="inlineStr">
        <is>
          <t>Dec. 31, 2021</t>
        </is>
      </c>
    </row>
    <row r="3">
      <c r="A3" s="3" t="inlineStr">
        <is>
          <t>Revenue [abstract]</t>
        </is>
      </c>
    </row>
    <row r="4">
      <c r="A4" s="4" t="inlineStr">
        <is>
          <t>Sales</t>
        </is>
      </c>
      <c r="B4" s="4" t="inlineStr">
        <is>
          <t>4.1 Revenue The presentation of revenue is disaggregated by category and segment in Note 1.1 “Segment information.” The breakdown of revenue by type is as follows: – – – – – – – Accounting policies Most revenue falls within the application scope of IFRS 15 “Revenue from contracts with customers.” Orange’s products and services are offered to customers under service-only contracts and contracts combining the equipment used to access services and/or other service offers. Revenue is recognized net of VAT and other taxes collected on behalf of governments. – Standalone service offers Orange offers its B2C and B2B customers a range of fixed and mobile telephony services, fixed and mobile Internet access offers and content offers (TV, video, media, added-value audio service, etc.). Some contracts are for a fixed term (generally 12 Service revenue is recognized when the service is provided, based on use (e.g. minutes of traffic or bytes of data processed) or the period (e.g. monthly service costs). Under some content offers, Orange may act solely as an agent enabling the supply by a third-party of goods or services to the customer and not as a principal in the supply of the content. In such cases, revenue is recognized net of amounts transferred to the third-party. Contracts with customers generally do not include a material right, as the price invoiced for contracts and the services purchased and consumed by the customer beyond the specific scope (e.g. additional consumption, options, etc.) generally reflect their standalone selling prices. There is no significant impact from contract modification for this type of service contract. Service obligations transferred to the customer at the same pace are treated as a single obligation. When contracts include contractual clauses relating to commercial discounts (initial discount on signing the contract or conditional on reaching a consumption threshold) or items provided free of charge (for example: a free three-month subscription If the performance obligations are not classified as distinct, the offer revenue is recognized on a straight-line basis over the contract term. One of the main applications of this method is the initial service connection in the context of a service contract and communication. It is not generally separable from the service contract and communication offer and is therefore recognized in income over the average term of the expected contractual relationship. ​ – Separate equipment sales Orange offers its B2C and B2B customers several ways to buy their equipment (primarily mobile phones): equipment sales may be separate from or bundled with a service offer. When separate from a service offer, the amount invoiced is recognized in revenue on delivery and receivable immediately or in installments over a period of up to 24 months. Where payment is received in installments, the offer comprises a financial component and gives rise to the calculation of interest deducted from the amount invoiced and recognized over the payment period in net finance costs. Where Orange purchases and sells equipment to indirect channels, the Group generally considers that Orange maintains control until resale to the end-customer (the distributor acts as an agent), even where ownership is transferred to the distributor. Sale proceeds are therefore recognized when the end-customer takes possession of the equipment (on activation). – Bundled equipment and service offers Orange proposes numerous offers to its B2C and B2B customers comprising equipment (e.g. a mobile handset) and services (e.g. a communication contract). Equipment revenue is recognized separately from service revenue if the two components are distinct (i.e. if the customer can receive one or other of the services separately). Where one of the components in the offer is not at its separate selling price, revenue is allocated to each component in proportion to their individual selling prices. This is notably the case in offers combining the sale of a mobile phone at a reduced price, where the individual selling price of the mobile phone is considered equal to its purchase cost and logistics expenses plus a commercial margin based on market practice. The amount allocated to equipment sales is recognized under revenue on delivery in exchange for a contract asset, spread over the term of the service contract. The provision of a Livebox® (proprietary Internet box) is neither a separate component of the Internet access service offer nor a lease, as Orange maintains control of the box. – Services including a build and run phase For business clients, some contracts have two phases: build and then management (operation and maintenance) of assets built and delivered to customers. Revenue recognition requires an analysis of the facts and circumstances of each contract in order to determine whether distinct performance obligations exist. Under these contracts, if the construction phase is classified as separate, the Group recognizes the revenue of this phase according to the percentage of completion. However, if the Group does not have a certain right to payment and/or if there is no continuous transfer of control of the asset under construction, then revenue for this phase is recognized upon completion. These contracts are generally multi-year, with scalable offers. On each contract modification, we assess the scope of the modification or its impact on the contract price in order to determine whether the modification should be treated as a distinct contract, as though the existing contract were terminated and a new contract signed, or whether the modification should be considered as a change to the existing contract. – Service offers to carriers (wholesale) Three types of commercial agreements are entered into with Carrier customers for domestic wholesale activities and International carrier offers: – – – Current agreements between major transit carriers are not billed or cross-billed (free peering) and are therefore not recognized in revenue. – Service level commitment clause The contracts entered into by the Group and its customers include service level commitments regarding the processing of orders, delivery and after sales support (delivery time, performance, service reinstatement time). If the Group fails to comply with one of these commitments, it then pays compensation to the customer, which is usually a tariff reduction. The projected amount of these penalties is recognized as a deduction from revenue whenever it is expected that the commitment will not be fulfilled. – Public-private service concession arrangements The Group rolls out and/or operates certain networks under service concessions, such as the public initiative networks implemented in France to roll out fiber-optic networks in less populated areas. Some contracts are analyzed in accordance with IFRIC 12 “Service concession arrangements.” When the Group builds a network, construction revenue is recognized as counterparty to a right to receive a consideration from either a public entity or users of the public service. This right is accounted for as: – ​ – – Leases Orange’s lease income is related either to its regulatory obligations to lease technical sites to its competitors, to the supply of equipment in certain contracts with business clients, or to the granting of rights of use meeting the criteria for leasing network equipment, i.e. occasional leases of surplus space in certain buildings to third parties. Lease revenues are recognized on a straight-line basis over the contract term, except for certain equipment leases to business clients, which are classified as finance leases; in such cases the equipment is considered sold on credit.</t>
        </is>
      </c>
    </row>
    <row r="5">
      <c r="A5" s="4" t="inlineStr">
        <is>
          <t>Other operating income</t>
        </is>
      </c>
      <c r="B5" s="4" t="inlineStr">
        <is>
          <t>4.2 Other operating income ​ ​ ​ ​ ​ ​ ​ ​ (in millions of euros) 2021 2020 2019 Net banking income (NBI) 119 79 55 Income from client collection ​ 89 ​ 101 ​ 110 Site rentals and franchises income 87 54 50 Tax credits and subsidies 44 31 33 Income from universal service 4 4 5 Other income 441 336 466 Total 783 604 720 ​ Net banking income (NBI) represents the net balance between income from banking operations (fees charged to customers, interest from loans, banking activities retail commissions and other income from banking operations) and expenses from banking operations (interest paid on loans, commissions paid and other expenses from banking operations). It is prepared in accordance with accounting practices that are commonly used in France in the banking sector. Income from customer collections mainly includes interest charged to customers for late payments and recovery of trade receivables previously recognized as loss. Other income is predominantly comprised of rebilling of network sharing costs, income received from litigation and income relating to line damages.</t>
        </is>
      </c>
    </row>
    <row r="6">
      <c r="A6" s="4" t="inlineStr">
        <is>
          <t>Trade receivables</t>
        </is>
      </c>
      <c r="B6" s="4" t="inlineStr">
        <is>
          <t>4.3 Trade receivables ​ ​ ​ ​ ​ ​ ​ ​ (in millions of euros) 2021 2020 2019 Net book value of trade receivables - in the opening balance 5,620 5,320 5,295 Business related variations (53) 379 1 Changes in the scope of consolidation (1) 389 4 50 Translation adjustment 36 (90) 28 Reclassifications and other items 36 7 (53) Net book value of trade receivables - in the closing balance 6,029 5,620 5,320 (1) Changes in the scope of consolidation in 2021 include the externalization of Orange SA's trade receivables from concession contracts resulting from the loss of sole control over Orange Concessions for 288 million euros and the integration of Telekom Romania Communications for 100 million euros. Sales of receivables program Orange has set up non-recourse programs for the sales of its receivables due in installments in several countries. These are no longer recorded on the balance sheet. The receivables sold mainly concern Spain, France and Poland and amounted to approximately 740 million euros in 2021, 640 million euros in 2020 and 690 million euros in 2019. Since 2020, Orange Spain has had in place a non-recourse program with Orange Bank for the disposal of receivables due in installments, replacing an existing program with a third-party bank. This program led to these receivables being derecognized from the balance sheet of Orange Spain (within telecom activities) and presented as customer loans and receivables within Mobile Financial Services activities (see Note 17.1.1). ​ ​ ​ ​ ​ ​ ​ ​ ​ ​ (in millions of euros) ​ December 31, ​ December 31, ​ December 31, ​ ​ 2021 2020 2019 Net trade receivables, depreciated according to their age 1,204 1,145 1,233 ​ Net trade receivables, depreciated according to other criteria 422 400 579 ​ Net trade receivables past due 1,627 1,544 1,812 ​ Net trade receivables not past due (1) 4,402 4,076 3,508 ​ Net trade receivables 6,029 5,620 5,320 ​ o/w short-term trade receivables 5,793 5,382 5,044 ​ o/w long-term trade receivables (2) 236 238 276 ​ ​ (1) Not past due receivables are presented net of the balance of expected losses on trade receivables, which amounted to (54) million euros at December 31, 2021, (56) million euros at December 31, 2020 and (23) million euros at December 31, 2019. The increase is mainly due to the integration of Telekom Romania Communications and the externalization of Orange SA's receivables from concession contracts resulting from the loss of sole control over Orange Concessions. (2) Includes receivables from sales of handsets with payment on instalments that are payable in more than 12 months and receivables from equipment financial lease offers for business (see accounting policies). Shown below is the ageing table of the net trade receivables which are past due and impaired according to their maturity: (in millions of euros) ​ ​ The Group assessed the risk of non-recovery of trade receivables at December 31, 2021 and recognized impairment and losses on trade receivables in the income statement for an amount of (212) million euros over the period. In the 2021 fiscal year, the Group did not experience a major deterioration in the collectability of trade receivables, due in particular to the increased monitoring of trade receivables since the beginning of the health crisis in 2020 in order to manage and adapt the recovery measures. The health crisis has resulted in the provision of economic support measures for companies and individuals in a number of countries. Such measures have helped to partially reduce the risk of non-recovery of trade receivables at December 31, 2021, but further reduce visibility on the evolution of the economic environment (in particular on the risk of business failures). There is no change compared to December 31, 2020 in Orange’s belief that the concentration of counterparty risk related to customer accounts is limited due to the large number of customers, their diversity (residential, professional and large companies) and their various sectors of the economy, as well as their wide geographic distribution in France and abroad. For Mobile Financial Services, the effects of the health crisis on bank credit risk are described in Note 17.2.1. The table below provides an analysis of the change in impairment for trade receivables in the statement of financial position: ​ ​ ​ ​ ​ ​ ​ ​ ​ (in millions of euros) 2021 2020 2019 Allowances on trade receivables - in the opening balance (983) (888) (816) ​ Net addition with impact on income statement (1) (212) (383) (332) ​ Losses on trade receivables 283 275 271 ​ Changes in the scope of consolidation (2) (91) 0 (1) ​ Translation adjustment (7) 13 (5) ​ Reclassifications and other items (1) 0 (5) ​ Allowances on trade receivables - in the closing balance (1,012) (983) (888) ​ (1) The change in the provision for expected losses, in accordance with IFRS 9, amounts to 2 million euros in 2021, (33) million euros in 2020 and 2 million euros in 2019. In 2020, the change in impairment of trade receivables included an effect of (129) million euros on the telecoms business in connection with the impact of the health crisis. (2) The change in scope of consolidation is mainly related to the integration of Telekom Romania Communications in 2021. ​ Accounting policies Trade receivables are mainly short-term with no stated interest rate and are measured in the statement of financial position at original invoice amount, in accordance with IFRS 15. Those trade receivables which include deferred payment terms over 12 or 24 months for the benefit of customers buying a mobile telephone are discounted and classified as current items in the statement of financial position. Receivables from financial leases on equipment leased to companies are recognized as current operating receivables because they are acquired in the normal course of business. In order to meet the requirements of IFRS 9, the impairment of trade receivables is based on three methods: – – – Identification of impairment losses for a group of receivables represents the step preceding identification of impairment for individual receivables. As soon as information is available (clients in bankruptcy or subject to equivalent judicial proceedings), these receivables are then excluded from the statistical impairment database and individually impaired. The trade receivables may be part of non-recourse programs. When they are sold to consolidated securitization mutual funds, they remain on the statement of financial position. Other disposals to financial institutions may lead to their de-recognition in the event that legal ownership and almost all the risks and benefits of the receivables are transferred as described by IFRS 9.</t>
        </is>
      </c>
    </row>
    <row r="7">
      <c r="A7" s="4" t="inlineStr">
        <is>
          <t>Customer contract net assets and liabilities</t>
        </is>
      </c>
      <c r="B7" s="4" t="inlineStr">
        <is>
          <t>4.4 Customer contract net assets and liabilities ​ ​ ​ ​ ​ ​ ​ ​ (in millions of euros) December 31, 2021 December 31, 2020 December 31, 2019 Customer contract net assets (1) 740 709 771 Costs of obtaining a contract 294 262 258 Costs to fulfill a contract 426 265 181 Total customer contract net assets 1,460 1,236 1,209 Prepaid telephone cards (186) (197) (212) Connection fees (563) (589) (665) Loyalty programs (29) (25) (38) Other deferred revenue (2) (1,717) (1,158) (1,163) Other customer contract liabilities (17) (15) (15) Total deferred revenue related to customer contracts (2,512) (1,984) (2,093) Total customer contract net assets and liabilities (1,052) (748) (884) ​ (1) Assets net of remaining performance obligations. (2) Includes in particular subscription contracts. The variation of Other deferred revenue is detailed below. The following tables give an analysis of the balances of customer contract net assets and the costs of acquiring and fulfilling them in the financial statements. ​ ​ ​ ​ ​ ​ ​ ​ (in millions of euros) 2021 2020 2019 Customer contract net assets - in the opening balance 709 771 ​ 784 Business related variations (1) 30 (60) ​ (13) Changes in the scope of consolidation 4 — ​ — Translation adjustment 0 (3) ​ 1 Reclassifications and other items (3) (0) ​ 0 Customer contract net assets - in the closing balance 740 709 ​ 771 ​ (1) Mainly includes new contract assets net of related liabilities, transfer of net contract assets directly to trade receivables and impairment in the period. ​ ​ ​ ​ ​ ​ ​ ​ (in millions of euros) 2021 2020 2019 Costs of obtaining a contract - in the opening balance 262 258 233 Business related variations 20 11 21 Changes in the scope of consolidation 12 — 1 Translation adjustment (1) (7) 1 Reclassifications and other items — — 1 Costs of obtaining a contract - in the closing balance 294 262 258 ​ ​ ​ ​ ​ ​ ​ ​ (in millions of euros) 2021 2020 2019 Costs to fulfill a contract - in the opening balance 265 181 149 Business related variations 31 21 30 Changes in the scope of consolidation — — — Translation adjustment 11 (12) 2 Reclassifications and other items 118 75 — Costs to fulfill a contract - in the closing balance 426 265 181 ​ Below is presented the change in deferred income on customer contracts (prepaid telephone cards, service access fees, loyalty programs and other unearned income) in the statement of financial position: ​ ​ ​ ​ ​ ​ ​ ​ (in millions of euros) 2021 2020 2019 Deferred revenue related to customer contracts - in the opening balance ​ 1,984 ​ 2,093 ​ 2,002 Business related variations (1) 220 (73) (20) Changes in the scope of consolidation (2) 183 — 101 Translation adjustment 13 (31) 13 Reclassifications and other items 112 (6) (3) Deferred revenue related to customer contracts - in the closing balance 2,512 1,984 2,093 ​ (1) In 2021, business related variations mainly concern contracts for the provision of the Orange network in Spain and submarine cable contracts in France. (2) In 2021, changes in the scope of consolidation mainly concern the prepayment of network construction services from FiberCo in Poland to Orange Polska and the integration of Telekom Romania Communications. In 2019, the changes mainly concerned maintenance services paid in advance as part of the acquisition of SecureLink. Accounting policies Customer contract net assets and liabilities The timing of revenue recognition may differ from customer invoicing. Trade receivables presented in the consolidated statement of financial position represent an unconditional right to receive consideration (primarily cash), i.e. the services and goods promised to the customer have been transferred. In contrast, contract assets mainly refer to amounts allocated under IFRS 15 as compensation for goods or services provided to customers, but for which the right to collect payment is subject to providing other services or goods under that same contract (or group of contracts). This is the case in a bundled offer combining the sale of a mobile phone and mobile communication services for a fixed period, where the mobile phone is invoiced at a reduced price leading to the reallocation of a portion of amounts invoiced for telephone communication services to the supply of the mobile phone. The excess of the amount allocated to the mobile phone over the price invoiced is recognized as a contract asset and transferred to trade receivables as the service is invoiced. Contract assets, like trade receivables, are subject to impairment for credit risk. The recoverability of contract assets is also verified, especially to cover the risk of impairment should the contract be interrupted. Recoverability may also be impacted by a change in the legal environment governing offers. Contract liabilities represent amounts paid by customers to Orange before receiving the goods and/or services promised in the contract. This is typically the case for advances received from customers or amounts invoiced and paid for goods or services not yet transferred, such as contracts payable in advance or prepaid contracts (previously recognized in deferred income). Customer contract assets and liabilities are presented, respectively, in current assets and current liabilities since they are a normal part of the Group’s operations. ​ Cost of obtaining a contract Where a telecommunication service contract is signed via a third-party distributor, this distributor may receive business provider remuneration, generally paid in the form of a commission for each contract or invoice-indexed commission. Where the Group considers the commission incremental and believes that it would not have been paid in the absence of the customer contract, the commission cost is estimated and capitalized in the balance sheet. It should be noted that the Group has adopted the simplification measure authorized by IFRS 15 to recognize the costs of obtaining contracts as an expense at the time they are incurred if the amortization period of the asset that the Group would have recognized in respect of them, does not exceed one year. ​ The costs of obtaining fixed-period mobile service contracts are capitalized and recognized prorata temporis over the enforceable period of the contract, as these costs are generally incurred each time a customer renews the fixed period. The costs of obtaining fixed services contracts for a pre-determined term for B2C market customers are expensed prorata temporis over the estimated period of the customer relationship. The costs of obtaining B2B and operator solution contracts are not material. Costs to fulfill a contract Contract fulfillment costs consist of all the initial contractual costs necessary to fulfill one or more performance obligations of a contract. These costs, when they are directly related to a contract, are capitalized and recognized prorata temporis over the enforceable period of the contract. At Group level, these costs mainly concern contracts for business clients, with, for example, design, installation, connection and migration fees that relate to a future performance obligation of the contract. The assumptions underlying the period over which the costs of fulfilling a contract are expensed are periodically reviewed and adjusted in line with observations; termination of the contractual relationship with the customer results in the immediate expensing of the remaining deferred costs. Where the book value of deferred costs exceeds the remaining consideration expected to be received for the transfer of the related goods and services, less expected costs relating directly to the transfer of these goods and services yet to be incurred, the excess amount is similarly immediately expensed. The following table presents the transaction price assigned to unfulfilled performance obligations at December 31, 2021. Unfulfilled performance obligations are the services that the Group is obliged to provide to customers during the remaining fixed term of the contract. As allowed by the simplification procedure under IFRS 15, these disclosures are only related to performance obligations with an initial term greater than one year. ​ ​ ​ ​ (in millions of euros) December 31, 2021 Less than one year 6,558 Between 1 and 2 years 2,729 Between 2 and 3 years 931 Between 3 and 4 years 510 Between 4 and 5 years 206 More than 5 years 182 Total remaining performance obligations 11,115 ​ Accounting policies Unfulfilled performance obligations During allocation of the total contract transaction price to identified performance obligations, a portion of the total transaction price can be allocated to performance obligations that are unsatisfied or partially satisfied at the end of the reporting period. We have elected to apply certain available practical expedients when disclosing unfulfilled performance obligations, including the option to exclude expected revenues from unsatisfied obligations of contracts with an original expected duration of one year or less. These contracts are primarily monthly service contracts. In addition, certain contracts offer customers the ability to purchase additional services. These additional services are not included in the transaction price and are recognized when the customer exercises the option (generally on a monthly basis). They are not therefore included in unfulfilled performance obligations. Some multi-year service contracts with B2B and operator customers include fixed monthly costs and variable user fees. These variable user fees are excluded from the table of unfulfilled performance obligations.</t>
        </is>
      </c>
    </row>
    <row r="8">
      <c r="A8" s="4" t="inlineStr">
        <is>
          <t>Other assets</t>
        </is>
      </c>
      <c r="B8" s="4" t="inlineStr">
        <is>
          <t xml:space="preserve">4.5 Other assets ​ ​ ​ ​ ​ ​ ​ ​ ​ ​ ​ December 31, ​ December 31, ​ December 31, ​ (in millions of euros) 2021 2020 2019 Advances and downpayments 147 116 101 ​ Submarine cable consortiums (1) 194 258 168 ​ Security deposits paid 105 93 93 ​ Orange Money - isolation of electronic money (1) 1,030 825 613 ​ Other (2) 654 545 408 ​ Total 2,130 1,837 1,383 ​ ​ (1) These receivables are offset by the liabilities of the same amount (see accounting policies below and Note 5.7). (2) Includes receivables from the disposal of FiberCo shares in 2021 for 91 million euros and a receivable to be received under an agreement to provide capacity on an FTTH network in Spain in 2020. ​ ​ ​ ​ ​ ​ ​ ​ ​ (in millions of euros) 2021 2020 2019 Other assets - in the opening balance 1,837 1,383 1,281 Business related variations (1) 236 495 97 Changes in the scope of consolidation 24 0 0 Translation adjustment 28 (32) 3 Reclassifications and other items 5 (9) 2 Other assets - in the closing balance 2,130 1,837 1,383 o/w other non-current assets 254 136 125 o/w other current assets 1,875 1,701 1,258 ​ (1) Includes receivables from the disposal of FiberCo shares in 2021 for 91 million euros and a receivable to be received under an agreement to provide capacity on an FTTH network in Spain in 2020. Accounting policies Other assets relating to “Submarine cable consortiums” Orange Money Since 2016, the Orange group has become an Electronic Money Issuer (“EMI”) in some of the countries in which it operates, via dedicated, approved, internal subsidiaries. Regulations state that EMIs, as last-resort guarantors for the reimbursement of e-money holders, are obliged to restrict the funds collected in exchange for the issue of e-money (obligation to protect holders). The e-money distribution model relies on Orange’s subsidiaries and third-party distributors. EMIs issue e-money (or units of value “UV”) at the request of these distributors in exchange for funds collected therefrom. The distributors then transfer the e-money to end holders. Within the Orange group, this restriction includes the protection of third-party holders (distributors and customers). These transactions have no impact on the Group's net financial debt and are listed under the following headings: – – These two headings are presented under “other assets” and “other liabilities” and under operating activities as “change in working capital requireme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Employee benefits - Current and Non-current - Tabular disclosure (Details) - EUR (€) € in Millions</t>
        </is>
      </c>
      <c r="B1" s="2" t="inlineStr">
        <is>
          <t>Dec. 31, 2021</t>
        </is>
      </c>
      <c r="C1" s="2" t="inlineStr">
        <is>
          <t>Dec. 31, 2020</t>
        </is>
      </c>
      <c r="D1" s="2" t="inlineStr">
        <is>
          <t>Dec. 31, 2019</t>
        </is>
      </c>
      <c r="E1" s="2" t="inlineStr">
        <is>
          <t>Jan. 01, 2019</t>
        </is>
      </c>
    </row>
    <row r="2">
      <c r="A2" s="3" t="inlineStr">
        <is>
          <t>Employee benefits [abstract]</t>
        </is>
      </c>
    </row>
    <row r="3">
      <c r="A3" s="4" t="inlineStr">
        <is>
          <t>Total employee benefits</t>
        </is>
      </c>
      <c r="B3" s="6" t="n">
        <v>5113</v>
      </c>
      <c r="C3" s="6" t="n">
        <v>4176</v>
      </c>
      <c r="D3" s="6" t="n">
        <v>4614</v>
      </c>
    </row>
    <row r="4">
      <c r="A4" s="4" t="inlineStr">
        <is>
          <t>o/w non-current employee benefits</t>
        </is>
      </c>
      <c r="B4" s="5" t="n">
        <v>2798</v>
      </c>
      <c r="C4" s="5" t="n">
        <v>1984</v>
      </c>
      <c r="D4" s="5" t="n">
        <v>2353</v>
      </c>
      <c r="E4" s="6" t="n">
        <v>2670</v>
      </c>
    </row>
    <row r="5">
      <c r="A5" s="4" t="inlineStr">
        <is>
          <t>o/w current employee benefits</t>
        </is>
      </c>
      <c r="B5" s="6" t="n">
        <v>2316</v>
      </c>
      <c r="C5" s="6" t="n">
        <v>2192</v>
      </c>
      <c r="D5" s="6" t="n">
        <v>226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Employee benefits - Employee benefits - Benefits to be paid by maturities (Details) € in Millions</t>
        </is>
      </c>
      <c r="B1" s="2" t="inlineStr">
        <is>
          <t>Dec. 31, 2021EUR (€)</t>
        </is>
      </c>
    </row>
    <row r="2">
      <c r="A2" s="4" t="inlineStr">
        <is>
          <t>Not later than one year [member]</t>
        </is>
      </c>
    </row>
    <row r="3">
      <c r="A3" s="3" t="inlineStr">
        <is>
          <t>Document Information [Line Items]</t>
        </is>
      </c>
    </row>
    <row r="4">
      <c r="A4" s="4" t="inlineStr">
        <is>
          <t>Post-employment benefits</t>
        </is>
      </c>
      <c r="B4" s="6" t="n">
        <v>70</v>
      </c>
    </row>
    <row r="5">
      <c r="A5" s="4" t="inlineStr">
        <is>
          <t>Other long-term benefits</t>
        </is>
      </c>
      <c r="B5" s="5" t="n">
        <v>417</v>
      </c>
    </row>
    <row r="6">
      <c r="A6" s="4" t="inlineStr">
        <is>
          <t>Total employee benefits</t>
        </is>
      </c>
      <c r="B6" s="5" t="n">
        <v>487</v>
      </c>
    </row>
    <row r="7">
      <c r="A7" s="4" t="inlineStr">
        <is>
          <t>Later than one year and not later than two years [member]</t>
        </is>
      </c>
    </row>
    <row r="8">
      <c r="A8" s="3" t="inlineStr">
        <is>
          <t>Document Information [Line Items]</t>
        </is>
      </c>
    </row>
    <row r="9">
      <c r="A9" s="4" t="inlineStr">
        <is>
          <t>Post-employment benefits</t>
        </is>
      </c>
      <c r="B9" s="5" t="n">
        <v>42</v>
      </c>
    </row>
    <row r="10">
      <c r="A10" s="4" t="inlineStr">
        <is>
          <t>Other long-term benefits</t>
        </is>
      </c>
      <c r="B10" s="5" t="n">
        <v>488</v>
      </c>
    </row>
    <row r="11">
      <c r="A11" s="4" t="inlineStr">
        <is>
          <t>Total employee benefits</t>
        </is>
      </c>
      <c r="B11" s="5" t="n">
        <v>530</v>
      </c>
    </row>
    <row r="12">
      <c r="A12" s="4" t="inlineStr">
        <is>
          <t>Later than two years and not later than three years [member]</t>
        </is>
      </c>
    </row>
    <row r="13">
      <c r="A13" s="3" t="inlineStr">
        <is>
          <t>Document Information [Line Items]</t>
        </is>
      </c>
    </row>
    <row r="14">
      <c r="A14" s="4" t="inlineStr">
        <is>
          <t>Post-employment benefits</t>
        </is>
      </c>
      <c r="B14" s="5" t="n">
        <v>49</v>
      </c>
    </row>
    <row r="15">
      <c r="A15" s="4" t="inlineStr">
        <is>
          <t>Other long-term benefits</t>
        </is>
      </c>
      <c r="B15" s="5" t="n">
        <v>481</v>
      </c>
    </row>
    <row r="16">
      <c r="A16" s="4" t="inlineStr">
        <is>
          <t>Total employee benefits</t>
        </is>
      </c>
      <c r="B16" s="5" t="n">
        <v>530</v>
      </c>
    </row>
    <row r="17">
      <c r="A17" s="4" t="inlineStr">
        <is>
          <t>Later than three years and not later than four years [member]</t>
        </is>
      </c>
    </row>
    <row r="18">
      <c r="A18" s="3" t="inlineStr">
        <is>
          <t>Document Information [Line Items]</t>
        </is>
      </c>
    </row>
    <row r="19">
      <c r="A19" s="4" t="inlineStr">
        <is>
          <t>Post-employment benefits</t>
        </is>
      </c>
      <c r="B19" s="5" t="n">
        <v>50</v>
      </c>
    </row>
    <row r="20">
      <c r="A20" s="4" t="inlineStr">
        <is>
          <t>Other long-term benefits</t>
        </is>
      </c>
      <c r="B20" s="5" t="n">
        <v>351</v>
      </c>
    </row>
    <row r="21">
      <c r="A21" s="4" t="inlineStr">
        <is>
          <t>Total employee benefits</t>
        </is>
      </c>
      <c r="B21" s="5" t="n">
        <v>401</v>
      </c>
    </row>
    <row r="22">
      <c r="A22" s="4" t="inlineStr">
        <is>
          <t>Later than four years and not later than five years [member]</t>
        </is>
      </c>
    </row>
    <row r="23">
      <c r="A23" s="3" t="inlineStr">
        <is>
          <t>Document Information [Line Items]</t>
        </is>
      </c>
    </row>
    <row r="24">
      <c r="A24" s="4" t="inlineStr">
        <is>
          <t>Post-employment benefits</t>
        </is>
      </c>
      <c r="B24" s="5" t="n">
        <v>59</v>
      </c>
    </row>
    <row r="25">
      <c r="A25" s="4" t="inlineStr">
        <is>
          <t>Other long-term benefits</t>
        </is>
      </c>
      <c r="B25" s="5" t="n">
        <v>211</v>
      </c>
    </row>
    <row r="26">
      <c r="A26" s="4" t="inlineStr">
        <is>
          <t>Total employee benefits</t>
        </is>
      </c>
      <c r="B26" s="5" t="n">
        <v>270</v>
      </c>
    </row>
    <row r="27">
      <c r="A27" s="4" t="inlineStr">
        <is>
          <t>Later than five years [member]</t>
        </is>
      </c>
    </row>
    <row r="28">
      <c r="A28" s="3" t="inlineStr">
        <is>
          <t>Document Information [Line Items]</t>
        </is>
      </c>
    </row>
    <row r="29">
      <c r="A29" s="4" t="inlineStr">
        <is>
          <t>Post-employment benefits</t>
        </is>
      </c>
      <c r="B29" s="5" t="n">
        <v>2717</v>
      </c>
    </row>
    <row r="30">
      <c r="A30" s="4" t="inlineStr">
        <is>
          <t>Other long-term benefits</t>
        </is>
      </c>
      <c r="B30" s="5" t="n">
        <v>108</v>
      </c>
    </row>
    <row r="31">
      <c r="A31" s="4" t="inlineStr">
        <is>
          <t>Total employee benefits</t>
        </is>
      </c>
      <c r="B31" s="5" t="n">
        <v>2825</v>
      </c>
    </row>
    <row r="32">
      <c r="A32" s="4" t="inlineStr">
        <is>
          <t>French part-time for seniors plans [member] | Not later than one year [member]</t>
        </is>
      </c>
    </row>
    <row r="33">
      <c r="A33" s="3" t="inlineStr">
        <is>
          <t>Document Information [Line Items]</t>
        </is>
      </c>
    </row>
    <row r="34">
      <c r="A34" s="4" t="inlineStr">
        <is>
          <t>Other long-term benefits</t>
        </is>
      </c>
      <c r="B34" s="5" t="n">
        <v>344</v>
      </c>
    </row>
    <row r="35">
      <c r="A35" s="4" t="inlineStr">
        <is>
          <t>French part-time for seniors plans [member] | Later than one year and not later than two years [member]</t>
        </is>
      </c>
    </row>
    <row r="36">
      <c r="A36" s="3" t="inlineStr">
        <is>
          <t>Document Information [Line Items]</t>
        </is>
      </c>
    </row>
    <row r="37">
      <c r="A37" s="4" t="inlineStr">
        <is>
          <t>Other long-term benefits</t>
        </is>
      </c>
      <c r="B37" s="5" t="n">
        <v>415</v>
      </c>
    </row>
    <row r="38">
      <c r="A38" s="4" t="inlineStr">
        <is>
          <t>French part-time for seniors plans [member] | Later than two years and not later than three years [member]</t>
        </is>
      </c>
    </row>
    <row r="39">
      <c r="A39" s="3" t="inlineStr">
        <is>
          <t>Document Information [Line Items]</t>
        </is>
      </c>
    </row>
    <row r="40">
      <c r="A40" s="4" t="inlineStr">
        <is>
          <t>Other long-term benefits</t>
        </is>
      </c>
      <c r="B40" s="5" t="n">
        <v>406</v>
      </c>
    </row>
    <row r="41">
      <c r="A41" s="4" t="inlineStr">
        <is>
          <t>French part-time for seniors plans [member] | Later than three years and not later than four years [member]</t>
        </is>
      </c>
    </row>
    <row r="42">
      <c r="A42" s="3" t="inlineStr">
        <is>
          <t>Document Information [Line Items]</t>
        </is>
      </c>
    </row>
    <row r="43">
      <c r="A43" s="4" t="inlineStr">
        <is>
          <t>Other long-term benefits</t>
        </is>
      </c>
      <c r="B43" s="5" t="n">
        <v>310</v>
      </c>
    </row>
    <row r="44">
      <c r="A44" s="4" t="inlineStr">
        <is>
          <t>French part-time for seniors plans [member] | Later than four years and not later than five years [member]</t>
        </is>
      </c>
    </row>
    <row r="45">
      <c r="A45" s="3" t="inlineStr">
        <is>
          <t>Document Information [Line Items]</t>
        </is>
      </c>
    </row>
    <row r="46">
      <c r="A46" s="4" t="inlineStr">
        <is>
          <t>Other long-term benefits</t>
        </is>
      </c>
      <c r="B46" s="5" t="n">
        <v>178</v>
      </c>
    </row>
    <row r="47">
      <c r="A47" s="4" t="inlineStr">
        <is>
          <t>French part-time for seniors plans [member] | Later than five years [member]</t>
        </is>
      </c>
    </row>
    <row r="48">
      <c r="A48" s="3" t="inlineStr">
        <is>
          <t>Document Information [Line Items]</t>
        </is>
      </c>
    </row>
    <row r="49">
      <c r="A49" s="4" t="inlineStr">
        <is>
          <t>Other long-term benefits</t>
        </is>
      </c>
      <c r="B49" s="6" t="n">
        <v>7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Employee benefits - Types of post-employment benefits and other long-term benefits (Details) € in Millions</t>
        </is>
      </c>
      <c r="B1" s="2" t="inlineStr">
        <is>
          <t>12 Months Ended</t>
        </is>
      </c>
    </row>
    <row r="2">
      <c r="B2" s="2" t="inlineStr">
        <is>
          <t>Dec. 31, 2021EUR (€)employee</t>
        </is>
      </c>
      <c r="C2" s="2" t="inlineStr">
        <is>
          <t>Dec. 31, 2020EUR (€)</t>
        </is>
      </c>
      <c r="D2" s="2" t="inlineStr">
        <is>
          <t>Dec. 31, 2019EUR (€)</t>
        </is>
      </c>
      <c r="E2" s="2" t="inlineStr">
        <is>
          <t>Dec. 17, 2021EUR (€)</t>
        </is>
      </c>
    </row>
    <row r="3">
      <c r="A3" s="3" t="inlineStr">
        <is>
          <t>Disclosure of defined benefit plans [line items]</t>
        </is>
      </c>
    </row>
    <row r="4">
      <c r="A4" s="4" t="inlineStr">
        <is>
          <t>Defined contribution plan expenses recognized</t>
        </is>
      </c>
      <c r="B4" s="6" t="n">
        <v>727</v>
      </c>
      <c r="C4" s="6" t="n">
        <v>729</v>
      </c>
      <c r="D4" s="6" t="n">
        <v>724</v>
      </c>
    </row>
    <row r="5">
      <c r="A5" s="4" t="inlineStr">
        <is>
          <t>Provisions for other long-term employee benefits</t>
        </is>
      </c>
      <c r="B5" s="5" t="n">
        <v>2318</v>
      </c>
      <c r="C5" s="5" t="n">
        <v>1407</v>
      </c>
      <c r="D5" s="5" t="n">
        <v>1867</v>
      </c>
    </row>
    <row r="6">
      <c r="A6" s="4" t="inlineStr">
        <is>
          <t>Annuity-based defined benefit plans, Equant plans, United Kingdom [member]</t>
        </is>
      </c>
    </row>
    <row r="7">
      <c r="A7" s="3" t="inlineStr">
        <is>
          <t>Disclosure of defined benefit plans [line items]</t>
        </is>
      </c>
    </row>
    <row r="8">
      <c r="A8" s="4" t="inlineStr">
        <is>
          <t>Benefit obligation</t>
        </is>
      </c>
      <c r="B8" s="5" t="n">
        <v>352</v>
      </c>
    </row>
    <row r="9">
      <c r="A9" s="4" t="inlineStr">
        <is>
          <t>Annuity-based defined benefit plans, senior management staff, France [member]</t>
        </is>
      </c>
    </row>
    <row r="10">
      <c r="A10" s="3" t="inlineStr">
        <is>
          <t>Disclosure of defined benefit plans [line items]</t>
        </is>
      </c>
    </row>
    <row r="11">
      <c r="A11" s="4" t="inlineStr">
        <is>
          <t>Benefit obligation</t>
        </is>
      </c>
      <c r="B11" s="5" t="n">
        <v>191</v>
      </c>
    </row>
    <row r="12">
      <c r="A12" s="4" t="inlineStr">
        <is>
          <t>Capital-based defined benefit plans, private-law contracts, France [member]</t>
        </is>
      </c>
    </row>
    <row r="13">
      <c r="A13" s="3" t="inlineStr">
        <is>
          <t>Disclosure of defined benefit plans [line items]</t>
        </is>
      </c>
    </row>
    <row r="14">
      <c r="A14" s="4" t="inlineStr">
        <is>
          <t>Benefit obligation</t>
        </is>
      </c>
      <c r="B14" s="6" t="n">
        <v>688</v>
      </c>
    </row>
    <row r="15">
      <c r="A15" s="4" t="inlineStr">
        <is>
          <t>Percentage committed (as a percent)</t>
        </is>
      </c>
      <c r="B15" s="4" t="inlineStr">
        <is>
          <t>80.00%</t>
        </is>
      </c>
    </row>
    <row r="16">
      <c r="A16" s="4" t="inlineStr">
        <is>
          <t>Capital-based defined benefit plans, civil servants, France [member]</t>
        </is>
      </c>
    </row>
    <row r="17">
      <c r="A17" s="3" t="inlineStr">
        <is>
          <t>Disclosure of defined benefit plans [line items]</t>
        </is>
      </c>
    </row>
    <row r="18">
      <c r="A18" s="4" t="inlineStr">
        <is>
          <t>Benefit obligation</t>
        </is>
      </c>
      <c r="B18" s="6" t="n">
        <v>23</v>
      </c>
    </row>
    <row r="19">
      <c r="A19" s="4" t="inlineStr">
        <is>
          <t>Percentage committed (as a percent)</t>
        </is>
      </c>
      <c r="B19" s="4" t="inlineStr">
        <is>
          <t>3.00%</t>
        </is>
      </c>
    </row>
    <row r="20">
      <c r="A20" s="4" t="inlineStr">
        <is>
          <t>French part-time for seniors plans [member]</t>
        </is>
      </c>
    </row>
    <row r="21">
      <c r="A21" s="3" t="inlineStr">
        <is>
          <t>Disclosure of defined benefit plans [line items]</t>
        </is>
      </c>
    </row>
    <row r="22">
      <c r="A22" s="4" t="inlineStr">
        <is>
          <t>Provisions for other long-term employee benefits</t>
        </is>
      </c>
      <c r="B22" s="6" t="n">
        <v>1720</v>
      </c>
      <c r="C22" s="6" t="n">
        <v>802</v>
      </c>
      <c r="D22" s="6" t="n">
        <v>1233</v>
      </c>
      <c r="E22" s="6" t="n">
        <v>1225</v>
      </c>
    </row>
    <row r="23">
      <c r="A23" s="4" t="inlineStr">
        <is>
          <t>Estimated number of employees would participate | employee</t>
        </is>
      </c>
      <c r="B23" s="5" t="n">
        <v>11900</v>
      </c>
    </row>
    <row r="24">
      <c r="A24" s="4" t="inlineStr">
        <is>
          <t>French part-time for seniors plans [member] | Bottom of range [member]</t>
        </is>
      </c>
    </row>
    <row r="25">
      <c r="A25" s="3" t="inlineStr">
        <is>
          <t>Disclosure of defined benefit plans [line items]</t>
        </is>
      </c>
    </row>
    <row r="26">
      <c r="A26" s="4" t="inlineStr">
        <is>
          <t>Period of time of employment service</t>
        </is>
      </c>
      <c r="B26" s="4" t="inlineStr">
        <is>
          <t>15 years</t>
        </is>
      </c>
    </row>
    <row r="27">
      <c r="A27" s="4" t="inlineStr">
        <is>
          <t>Percentage employees have opportunity to work whilst receiving (as a percent)</t>
        </is>
      </c>
      <c r="B27" s="4" t="inlineStr">
        <is>
          <t>50.00%</t>
        </is>
      </c>
    </row>
    <row r="28">
      <c r="A28" s="4" t="inlineStr">
        <is>
          <t>Percentage of base salary of full-time employment (as a percent)</t>
        </is>
      </c>
      <c r="B28" s="4" t="inlineStr">
        <is>
          <t>65.00%</t>
        </is>
      </c>
    </row>
    <row r="29">
      <c r="A29" s="4" t="inlineStr">
        <is>
          <t>Plan term</t>
        </is>
      </c>
      <c r="B29" s="4" t="inlineStr">
        <is>
          <t>18 months</t>
        </is>
      </c>
    </row>
    <row r="30">
      <c r="A30" s="4" t="inlineStr">
        <is>
          <t>Percentage of base compensation available to be invested in time saving account (as a percent)</t>
        </is>
      </c>
      <c r="B30" s="4" t="inlineStr">
        <is>
          <t>5.00%</t>
        </is>
      </c>
    </row>
    <row r="31">
      <c r="A31" s="4" t="inlineStr">
        <is>
          <t>French part-time for seniors plans [member] | Middle of range [member]</t>
        </is>
      </c>
    </row>
    <row r="32">
      <c r="A32" s="3" t="inlineStr">
        <is>
          <t>Disclosure of defined benefit plans [line items]</t>
        </is>
      </c>
    </row>
    <row r="33">
      <c r="A33" s="4" t="inlineStr">
        <is>
          <t>Percentage of base compensation available to be invested in time saving account (as a percent)</t>
        </is>
      </c>
      <c r="B33" s="4" t="inlineStr">
        <is>
          <t>10.00%</t>
        </is>
      </c>
    </row>
    <row r="34">
      <c r="A34" s="4" t="inlineStr">
        <is>
          <t>French part-time for seniors plans [member] | Top of range [member]</t>
        </is>
      </c>
    </row>
    <row r="35">
      <c r="A35" s="3" t="inlineStr">
        <is>
          <t>Disclosure of defined benefit plans [line items]</t>
        </is>
      </c>
    </row>
    <row r="36">
      <c r="A36" s="4" t="inlineStr">
        <is>
          <t>Percentage employees have opportunity to work whilst receiving (as a percent)</t>
        </is>
      </c>
      <c r="B36" s="4" t="inlineStr">
        <is>
          <t>60.00%</t>
        </is>
      </c>
    </row>
    <row r="37">
      <c r="A37" s="4" t="inlineStr">
        <is>
          <t>Percentage of base salary of full-time employment (as a percent)</t>
        </is>
      </c>
      <c r="B37" s="4" t="inlineStr">
        <is>
          <t>80.00%</t>
        </is>
      </c>
    </row>
    <row r="38">
      <c r="A38" s="4" t="inlineStr">
        <is>
          <t>Plan term</t>
        </is>
      </c>
      <c r="B38" s="4" t="inlineStr">
        <is>
          <t>5 years</t>
        </is>
      </c>
    </row>
    <row r="39">
      <c r="A39" s="4" t="inlineStr">
        <is>
          <t>Percentage of base compensation available to be invested in time saving account (as a percent)</t>
        </is>
      </c>
      <c r="B39" s="4" t="inlineStr">
        <is>
          <t>15.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6" customWidth="1" min="2" max="2"/>
  </cols>
  <sheetData>
    <row r="1">
      <c r="A1" s="1" t="inlineStr">
        <is>
          <t>Employee benefits - Actuarial assumptions - General information (Details)</t>
        </is>
      </c>
      <c r="B1" s="2" t="inlineStr">
        <is>
          <t>12 Months Ended</t>
        </is>
      </c>
    </row>
    <row r="2">
      <c r="B2" s="2" t="inlineStr">
        <is>
          <t>Dec. 31, 2021</t>
        </is>
      </c>
    </row>
    <row r="3">
      <c r="A3" s="3" t="inlineStr">
        <is>
          <t>Disclosure of sensitivity analysis for actuarial assumptions [abstract]</t>
        </is>
      </c>
    </row>
    <row r="4">
      <c r="A4" s="4" t="inlineStr">
        <is>
          <t>Percentage of discount rate used for euro zone</t>
        </is>
      </c>
      <c r="B4" s="4" t="inlineStr">
        <is>
          <t>88.00%</t>
        </is>
      </c>
    </row>
    <row r="5">
      <c r="A5" s="4" t="inlineStr">
        <is>
          <t>French part-time for seniors plans [member]</t>
        </is>
      </c>
    </row>
    <row r="6">
      <c r="A6" s="3" t="inlineStr">
        <is>
          <t>Disclosure of sensitivity analysis for actuarial assumptions [abstract]</t>
        </is>
      </c>
    </row>
    <row r="7">
      <c r="A7" s="4" t="inlineStr">
        <is>
          <t>Average sign-up rate (as a percent)</t>
        </is>
      </c>
      <c r="B7" s="4" t="inlineStr">
        <is>
          <t>70.00%</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 benefits - Actuarial assumptions - Discount rates (Details)</t>
        </is>
      </c>
      <c r="B1" s="2" t="inlineStr">
        <is>
          <t>Dec. 31, 2021</t>
        </is>
      </c>
      <c r="C1" s="2" t="inlineStr">
        <is>
          <t>Dec. 31, 2020</t>
        </is>
      </c>
      <c r="D1" s="2" t="inlineStr">
        <is>
          <t>Dec. 31, 2019</t>
        </is>
      </c>
    </row>
    <row r="2">
      <c r="A2" s="4" t="inlineStr">
        <is>
          <t>Bottom of range [member] | Later than ten years [member]</t>
        </is>
      </c>
    </row>
    <row r="3">
      <c r="A3" s="3" t="inlineStr">
        <is>
          <t>Disclosure of sensitivity analysis for actuarial assumptions [abstract]</t>
        </is>
      </c>
    </row>
    <row r="4">
      <c r="A4" s="4" t="inlineStr">
        <is>
          <t>Discount rates (as a percent)</t>
        </is>
      </c>
      <c r="B4" s="4" t="inlineStr">
        <is>
          <t>0.80%</t>
        </is>
      </c>
      <c r="C4" s="4" t="inlineStr">
        <is>
          <t>0.55%</t>
        </is>
      </c>
      <c r="D4" s="4" t="inlineStr">
        <is>
          <t>0.70%</t>
        </is>
      </c>
    </row>
    <row r="5">
      <c r="A5" s="4" t="inlineStr">
        <is>
          <t>Bottom of range [member] | Not Later Than Ten Years [Member]</t>
        </is>
      </c>
    </row>
    <row r="6">
      <c r="A6" s="3" t="inlineStr">
        <is>
          <t>Disclosure of sensitivity analysis for actuarial assumptions [abstract]</t>
        </is>
      </c>
    </row>
    <row r="7">
      <c r="A7" s="4" t="inlineStr">
        <is>
          <t>Discount rates, negative values (as a percent)</t>
        </is>
      </c>
      <c r="B7" s="4" t="inlineStr">
        <is>
          <t>(0.15%)</t>
        </is>
      </c>
      <c r="C7" s="4" t="inlineStr">
        <is>
          <t>(0.35%)</t>
        </is>
      </c>
      <c r="D7" s="4" t="inlineStr">
        <is>
          <t>(0.33%)</t>
        </is>
      </c>
    </row>
    <row r="8">
      <c r="A8" s="4" t="inlineStr">
        <is>
          <t>Top of range [member] | Later than ten years [member]</t>
        </is>
      </c>
    </row>
    <row r="9">
      <c r="A9" s="3" t="inlineStr">
        <is>
          <t>Disclosure of sensitivity analysis for actuarial assumptions [abstract]</t>
        </is>
      </c>
    </row>
    <row r="10">
      <c r="A10" s="4" t="inlineStr">
        <is>
          <t>Discount rates (as a percent)</t>
        </is>
      </c>
      <c r="B10" s="4" t="inlineStr">
        <is>
          <t>1.05%</t>
        </is>
      </c>
      <c r="C10" s="4" t="inlineStr">
        <is>
          <t>0.90%</t>
        </is>
      </c>
      <c r="D10" s="4" t="inlineStr">
        <is>
          <t>0.90%</t>
        </is>
      </c>
    </row>
    <row r="11">
      <c r="A11" s="4" t="inlineStr">
        <is>
          <t>Top of range [member] | Not Later Than Ten Years [Member]</t>
        </is>
      </c>
    </row>
    <row r="12">
      <c r="A12" s="3" t="inlineStr">
        <is>
          <t>Disclosure of sensitivity analysis for actuarial assumptions [abstract]</t>
        </is>
      </c>
    </row>
    <row r="13">
      <c r="A13" s="4" t="inlineStr">
        <is>
          <t>Discount rates (as a percent)</t>
        </is>
      </c>
      <c r="B13" s="4" t="inlineStr">
        <is>
          <t>0.40%</t>
        </is>
      </c>
      <c r="C13" s="4" t="inlineStr">
        <is>
          <t>0.70%</t>
        </is>
      </c>
      <c r="D13" s="4" t="inlineStr">
        <is>
          <t>0.7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ctuarial assumptions - Additional information (Details)</t>
        </is>
      </c>
      <c r="B1" s="2" t="inlineStr">
        <is>
          <t>12 Months Ended</t>
        </is>
      </c>
    </row>
    <row r="2">
      <c r="B2" s="2" t="inlineStr">
        <is>
          <t>Dec. 31, 2021</t>
        </is>
      </c>
      <c r="C2" s="2" t="inlineStr">
        <is>
          <t>Dec. 31, 2020</t>
        </is>
      </c>
      <c r="D2" s="2" t="inlineStr">
        <is>
          <t>Dec. 31, 2019</t>
        </is>
      </c>
    </row>
    <row r="3">
      <c r="A3" s="4" t="inlineStr">
        <is>
          <t>Annuity-based defined benefit plans, Equant plans, United Kingdom [member]</t>
        </is>
      </c>
    </row>
    <row r="4">
      <c r="A4" s="3" t="inlineStr">
        <is>
          <t>Disclosure of sensitivity analysis for actuarial assumptions [abstract]</t>
        </is>
      </c>
    </row>
    <row r="5">
      <c r="A5" s="4" t="inlineStr">
        <is>
          <t>Long-term inflation assumption (as a percent)</t>
        </is>
      </c>
      <c r="B5" s="4" t="inlineStr">
        <is>
          <t>3.15%</t>
        </is>
      </c>
    </row>
    <row r="6">
      <c r="A6" s="4" t="inlineStr">
        <is>
          <t>Actuarial assumption of expected rates of inflation (as a percent)</t>
        </is>
      </c>
      <c r="B6" s="4" t="inlineStr">
        <is>
          <t>3.15%</t>
        </is>
      </c>
    </row>
    <row r="7">
      <c r="A7" s="4" t="inlineStr">
        <is>
          <t>Annuity-based defined benefit plans, Equant plans, United Kingdom [member] | Top of range [member]</t>
        </is>
      </c>
    </row>
    <row r="8">
      <c r="A8" s="3" t="inlineStr">
        <is>
          <t>Disclosure of sensitivity analysis for actuarial assumptions [abstract]</t>
        </is>
      </c>
    </row>
    <row r="9">
      <c r="A9" s="4" t="inlineStr">
        <is>
          <t>Long-term inflation assumption (as a percent)</t>
        </is>
      </c>
      <c r="B9" s="4" t="inlineStr">
        <is>
          <t>5.00%</t>
        </is>
      </c>
    </row>
    <row r="10">
      <c r="A10" s="4" t="inlineStr">
        <is>
          <t>Actuarial assumption of expected rates of inflation (as a percent)</t>
        </is>
      </c>
      <c r="B10" s="4" t="inlineStr">
        <is>
          <t>5.00%</t>
        </is>
      </c>
    </row>
    <row r="11">
      <c r="A11" s="4" t="inlineStr">
        <is>
          <t>Capital-based defined benefit plans, private-law contracts, France [member]</t>
        </is>
      </c>
    </row>
    <row r="12">
      <c r="A12" s="3" t="inlineStr">
        <is>
          <t>Disclosure of sensitivity analysis for actuarial assumptions [abstract]</t>
        </is>
      </c>
    </row>
    <row r="13">
      <c r="A13" s="4" t="inlineStr">
        <is>
          <t>Long-term inflation assumption (as a percent)</t>
        </is>
      </c>
      <c r="B13" s="4" t="inlineStr">
        <is>
          <t>2.00%</t>
        </is>
      </c>
    </row>
    <row r="14">
      <c r="A14" s="4" t="inlineStr">
        <is>
          <t>Actuarial assumption of expected rates of inflation (as a percent)</t>
        </is>
      </c>
      <c r="B14" s="4" t="inlineStr">
        <is>
          <t>2.00%</t>
        </is>
      </c>
    </row>
    <row r="15">
      <c r="A15" s="4" t="inlineStr">
        <is>
          <t>French part-time for seniors plans [member]</t>
        </is>
      </c>
    </row>
    <row r="16">
      <c r="A16" s="3" t="inlineStr">
        <is>
          <t>Disclosure of sensitivity analysis for actuarial assumptions [abstract]</t>
        </is>
      </c>
    </row>
    <row r="17">
      <c r="A17" s="4" t="inlineStr">
        <is>
          <t>Percentage rate used to value the obligation (as a percent)</t>
        </is>
      </c>
      <c r="B17" s="4" t="inlineStr">
        <is>
          <t>(0.15%)</t>
        </is>
      </c>
    </row>
    <row r="18">
      <c r="A18" s="4" t="inlineStr">
        <is>
          <t>French part-time for seniors plans [member] | Bottom of range [member]</t>
        </is>
      </c>
    </row>
    <row r="19">
      <c r="A19" s="3" t="inlineStr">
        <is>
          <t>Disclosure of sensitivity analysis for actuarial assumptions [abstract]</t>
        </is>
      </c>
    </row>
    <row r="20">
      <c r="A20" s="4" t="inlineStr">
        <is>
          <t>Percentage rate used to value the obligation (as a percent)</t>
        </is>
      </c>
      <c r="C20" s="4" t="inlineStr">
        <is>
          <t>(0.25%)</t>
        </is>
      </c>
      <c r="D20" s="4" t="inlineStr">
        <is>
          <t>(0.25%)</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mployee benefits - Actuarial assumptions - Impacts on pension benefit obligations (Details) € in Millions</t>
        </is>
      </c>
      <c r="B1" s="2" t="inlineStr">
        <is>
          <t>Dec. 31, 2021EUR (€)</t>
        </is>
      </c>
    </row>
    <row r="2">
      <c r="A2" s="4" t="inlineStr">
        <is>
          <t>Actuarial assumption of discount rates [member]</t>
        </is>
      </c>
    </row>
    <row r="3">
      <c r="A3" s="3" t="inlineStr">
        <is>
          <t>Disclosure of sensitivity analysis for actuarial assumptions [abstract]</t>
        </is>
      </c>
    </row>
    <row r="4">
      <c r="A4" s="4" t="inlineStr">
        <is>
          <t>Rate increase (as a percent)</t>
        </is>
      </c>
      <c r="B4" s="4" t="inlineStr">
        <is>
          <t>0.50%</t>
        </is>
      </c>
    </row>
    <row r="5">
      <c r="A5" s="4" t="inlineStr">
        <is>
          <t>Rate decrease (as a percent)</t>
        </is>
      </c>
      <c r="B5" s="4" t="inlineStr">
        <is>
          <t>0.50%</t>
        </is>
      </c>
    </row>
    <row r="6">
      <c r="A6" s="4" t="inlineStr">
        <is>
          <t>Increase (decrease) in benefit obligation, increase in assumption</t>
        </is>
      </c>
      <c r="B6" s="6" t="n">
        <v>-101</v>
      </c>
    </row>
    <row r="7">
      <c r="A7" s="4" t="inlineStr">
        <is>
          <t>Increase (decrease) in benefit obligation, decrease in assumption</t>
        </is>
      </c>
      <c r="B7" s="6" t="n">
        <v>111</v>
      </c>
    </row>
    <row r="8">
      <c r="A8" s="4" t="inlineStr">
        <is>
          <t>Sign-up rate for French part-time seniors plans, actuarial assumptions [member]</t>
        </is>
      </c>
    </row>
    <row r="9">
      <c r="A9" s="3" t="inlineStr">
        <is>
          <t>Disclosure of sensitivity analysis for actuarial assumptions [abstract]</t>
        </is>
      </c>
    </row>
    <row r="10">
      <c r="A10" s="4" t="inlineStr">
        <is>
          <t>Rate increase (as a percent)</t>
        </is>
      </c>
      <c r="B10" s="4" t="inlineStr">
        <is>
          <t>5.00%</t>
        </is>
      </c>
    </row>
    <row r="11">
      <c r="A11" s="4" t="inlineStr">
        <is>
          <t>Rate decrease (as a percent)</t>
        </is>
      </c>
      <c r="B11" s="4" t="inlineStr">
        <is>
          <t>5.00%</t>
        </is>
      </c>
    </row>
    <row r="12">
      <c r="A12" s="4" t="inlineStr">
        <is>
          <t>Increase (decrease) in benefit obligation, increase in assumption</t>
        </is>
      </c>
      <c r="B12" s="6" t="n">
        <v>-85</v>
      </c>
    </row>
    <row r="13">
      <c r="A13" s="4" t="inlineStr">
        <is>
          <t>Increase (decrease) in benefit obligation, decrease in assumption</t>
        </is>
      </c>
      <c r="B13" s="6" t="n">
        <v>8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s - Actuarial assumptions - Impacts on pension benefit obligations - Additional information (Details) - Actuarial assumption of discount rates [member] € in Millions</t>
        </is>
      </c>
      <c r="B1" s="2" t="inlineStr">
        <is>
          <t>Dec. 31, 2021EUR (€)</t>
        </is>
      </c>
    </row>
    <row r="2">
      <c r="A2" s="3" t="inlineStr">
        <is>
          <t>Disclosure of sensitivity analysis for actuarial assumptions [abstract]</t>
        </is>
      </c>
    </row>
    <row r="3">
      <c r="A3" s="4" t="inlineStr">
        <is>
          <t>Increase (decrease) in benefit obligation, increase in assumption</t>
        </is>
      </c>
      <c r="B3" s="6" t="n">
        <v>-101</v>
      </c>
    </row>
    <row r="4">
      <c r="A4" s="4" t="inlineStr">
        <is>
          <t>Increase (decrease) in benefit obligation, decrease in assumption</t>
        </is>
      </c>
      <c r="B4" s="5" t="n">
        <v>111</v>
      </c>
    </row>
    <row r="5">
      <c r="A5" s="4" t="inlineStr">
        <is>
          <t>French part-time for seniors plans [member]</t>
        </is>
      </c>
    </row>
    <row r="6">
      <c r="A6" s="3" t="inlineStr">
        <is>
          <t>Disclosure of sensitivity analysis for actuarial assumptions [abstract]</t>
        </is>
      </c>
    </row>
    <row r="7">
      <c r="A7" s="4" t="inlineStr">
        <is>
          <t>Increase (decrease) in benefit obligation, increase in assumption</t>
        </is>
      </c>
      <c r="B7" s="6" t="n">
        <v>-2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defined benefit obligations - Reconciliation (Details) - EUR (€) € in Millions</t>
        </is>
      </c>
      <c r="B1" s="2" t="inlineStr">
        <is>
          <t>12 Months Ended</t>
        </is>
      </c>
    </row>
    <row r="2">
      <c r="B2" s="2" t="inlineStr">
        <is>
          <t>Dec. 31, 2021</t>
        </is>
      </c>
      <c r="C2" s="2" t="inlineStr">
        <is>
          <t>Dec. 31, 2020</t>
        </is>
      </c>
      <c r="D2" s="2" t="inlineStr">
        <is>
          <t>Dec. 31, 2019</t>
        </is>
      </c>
    </row>
    <row r="3">
      <c r="A3" s="3" t="inlineStr">
        <is>
          <t>Changes in net defined benefit liability (asset) [abstract]</t>
        </is>
      </c>
    </row>
    <row r="4">
      <c r="A4" s="4" t="inlineStr">
        <is>
          <t>Total-opening balance</t>
        </is>
      </c>
      <c r="B4" s="6" t="n">
        <v>2337</v>
      </c>
      <c r="C4" s="6" t="n">
        <v>2771</v>
      </c>
      <c r="D4" s="6" t="n">
        <v>3270</v>
      </c>
    </row>
    <row r="5">
      <c r="A5" s="4" t="inlineStr">
        <is>
          <t>Total-closing balance</t>
        </is>
      </c>
      <c r="B5" s="5" t="n">
        <v>3199</v>
      </c>
      <c r="C5" s="5" t="n">
        <v>2337</v>
      </c>
      <c r="D5" s="5" t="n">
        <v>2771</v>
      </c>
    </row>
    <row r="6">
      <c r="A6" s="4" t="inlineStr">
        <is>
          <t>Present value of defined benefit obligation [member]</t>
        </is>
      </c>
    </row>
    <row r="7">
      <c r="A7" s="3" t="inlineStr">
        <is>
          <t>Changes in net defined benefit liability (asset) [abstract]</t>
        </is>
      </c>
    </row>
    <row r="8">
      <c r="A8" s="4" t="inlineStr">
        <is>
          <t>Total-opening balance</t>
        </is>
      </c>
      <c r="B8" s="5" t="n">
        <v>2812</v>
      </c>
      <c r="C8" s="5" t="n">
        <v>3229</v>
      </c>
      <c r="D8" s="5" t="n">
        <v>3684</v>
      </c>
    </row>
    <row r="9">
      <c r="A9" s="4" t="inlineStr">
        <is>
          <t>Service cost</t>
        </is>
      </c>
      <c r="B9" s="5" t="n">
        <v>1379</v>
      </c>
      <c r="C9" s="5" t="n">
        <v>150</v>
      </c>
      <c r="D9" s="5" t="n">
        <v>146</v>
      </c>
    </row>
    <row r="10">
      <c r="A10" s="4" t="inlineStr">
        <is>
          <t>Net interest on the defined benefit liability</t>
        </is>
      </c>
      <c r="B10" s="5" t="n">
        <v>15</v>
      </c>
      <c r="C10" s="5" t="n">
        <v>17</v>
      </c>
      <c r="D10" s="5" t="n">
        <v>27</v>
      </c>
    </row>
    <row r="11">
      <c r="A11" s="4" t="inlineStr">
        <is>
          <t>Actuarial losses/(gains) arising from changes of assumptions</t>
        </is>
      </c>
      <c r="B11" s="5" t="n">
        <v>-5</v>
      </c>
      <c r="C11" s="5" t="n">
        <v>102</v>
      </c>
      <c r="D11" s="5" t="n">
        <v>82</v>
      </c>
    </row>
    <row r="12">
      <c r="A12" s="4" t="inlineStr">
        <is>
          <t>(Gains)/Losses arising from experience</t>
        </is>
      </c>
      <c r="B12" s="5" t="n">
        <v>-47</v>
      </c>
      <c r="C12" s="5" t="n">
        <v>-121</v>
      </c>
      <c r="D12" s="5" t="n">
        <v>-43</v>
      </c>
    </row>
    <row r="13">
      <c r="A13" s="4" t="inlineStr">
        <is>
          <t>Benefits paid</t>
        </is>
      </c>
      <c r="B13" s="5" t="n">
        <v>-439</v>
      </c>
      <c r="C13" s="5" t="n">
        <v>-555</v>
      </c>
      <c r="D13" s="5" t="n">
        <v>-687</v>
      </c>
    </row>
    <row r="14">
      <c r="A14" s="4" t="inlineStr">
        <is>
          <t>Translation adjustment and other</t>
        </is>
      </c>
      <c r="B14" s="5" t="n">
        <v>25</v>
      </c>
      <c r="C14" s="5" t="n">
        <v>-11</v>
      </c>
      <c r="D14" s="5" t="n">
        <v>20</v>
      </c>
    </row>
    <row r="15">
      <c r="A15" s="4" t="inlineStr">
        <is>
          <t>Total-closing balance</t>
        </is>
      </c>
      <c r="B15" s="5" t="n">
        <v>3740</v>
      </c>
      <c r="C15" s="5" t="n">
        <v>2812</v>
      </c>
      <c r="D15" s="5" t="n">
        <v>3229</v>
      </c>
    </row>
    <row r="16">
      <c r="A16" s="4" t="inlineStr">
        <is>
          <t>Present value of defined benefit obligation [member] | Actuarial assumption of discount rates [member]</t>
        </is>
      </c>
    </row>
    <row r="17">
      <c r="A17" s="3" t="inlineStr">
        <is>
          <t>Changes in net defined benefit liability (asset) [abstract]</t>
        </is>
      </c>
    </row>
    <row r="18">
      <c r="A18" s="4" t="inlineStr">
        <is>
          <t>Actuarial losses/(gains) arising from changes of assumptions</t>
        </is>
      </c>
      <c r="B18" s="5" t="n">
        <v>-76</v>
      </c>
      <c r="C18" s="5" t="n">
        <v>63</v>
      </c>
      <c r="D18" s="6" t="n">
        <v>182</v>
      </c>
    </row>
    <row r="19">
      <c r="A19" s="4" t="inlineStr">
        <is>
          <t>Annuity-based defined benefit plans [member]</t>
        </is>
      </c>
    </row>
    <row r="20">
      <c r="A20" s="3" t="inlineStr">
        <is>
          <t>Changes in net defined benefit liability (asset) [abstract]</t>
        </is>
      </c>
    </row>
    <row r="21">
      <c r="A21" s="4" t="inlineStr">
        <is>
          <t>Total-opening balance</t>
        </is>
      </c>
      <c r="B21" s="5" t="n">
        <v>56</v>
      </c>
    </row>
    <row r="22">
      <c r="A22" s="4" t="inlineStr">
        <is>
          <t>Total-closing balance</t>
        </is>
      </c>
      <c r="B22" s="5" t="n">
        <v>10</v>
      </c>
      <c r="C22" s="5" t="n">
        <v>56</v>
      </c>
    </row>
    <row r="23">
      <c r="A23" s="4" t="inlineStr">
        <is>
          <t>Annuity-based defined benefit plans [member] | Present value of defined benefit obligation [member]</t>
        </is>
      </c>
    </row>
    <row r="24">
      <c r="A24" s="3" t="inlineStr">
        <is>
          <t>Changes in net defined benefit liability (asset) [abstract]</t>
        </is>
      </c>
    </row>
    <row r="25">
      <c r="A25" s="4" t="inlineStr">
        <is>
          <t>Total-opening balance</t>
        </is>
      </c>
      <c r="B25" s="5" t="n">
        <v>529</v>
      </c>
    </row>
    <row r="26">
      <c r="A26" s="4" t="inlineStr">
        <is>
          <t>Service cost</t>
        </is>
      </c>
      <c r="B26" s="5" t="n">
        <v>0</v>
      </c>
    </row>
    <row r="27">
      <c r="A27" s="4" t="inlineStr">
        <is>
          <t>Net interest on the defined benefit liability</t>
        </is>
      </c>
      <c r="B27" s="5" t="n">
        <v>5</v>
      </c>
    </row>
    <row r="28">
      <c r="A28" s="4" t="inlineStr">
        <is>
          <t>Actuarial losses/(gains) arising from changes of assumptions</t>
        </is>
      </c>
      <c r="B28" s="5" t="n">
        <v>9</v>
      </c>
    </row>
    <row r="29">
      <c r="A29" s="4" t="inlineStr">
        <is>
          <t>(Gains)/Losses arising from experience</t>
        </is>
      </c>
      <c r="B29" s="5" t="n">
        <v>7</v>
      </c>
    </row>
    <row r="30">
      <c r="A30" s="4" t="inlineStr">
        <is>
          <t>Benefits paid</t>
        </is>
      </c>
      <c r="B30" s="5" t="n">
        <v>-23</v>
      </c>
    </row>
    <row r="31">
      <c r="A31" s="4" t="inlineStr">
        <is>
          <t>Translation adjustment and other</t>
        </is>
      </c>
      <c r="B31" s="5" t="n">
        <v>23</v>
      </c>
    </row>
    <row r="32">
      <c r="A32" s="4" t="inlineStr">
        <is>
          <t>Total-closing balance</t>
        </is>
      </c>
      <c r="B32" s="5" t="n">
        <v>550</v>
      </c>
      <c r="C32" s="5" t="n">
        <v>529</v>
      </c>
    </row>
    <row r="33">
      <c r="A33" s="4" t="inlineStr">
        <is>
          <t>Annuity-based defined benefit plans [member] | Present value of defined benefit obligation [member] | Actuarial assumption of discount rates [member]</t>
        </is>
      </c>
    </row>
    <row r="34">
      <c r="A34" s="3" t="inlineStr">
        <is>
          <t>Changes in net defined benefit liability (asset) [abstract]</t>
        </is>
      </c>
    </row>
    <row r="35">
      <c r="A35" s="4" t="inlineStr">
        <is>
          <t>Actuarial losses/(gains) arising from changes of assumptions</t>
        </is>
      </c>
      <c r="B35" s="5" t="n">
        <v>-24</v>
      </c>
    </row>
    <row r="36">
      <c r="A36" s="4" t="inlineStr">
        <is>
          <t>Capital Based Defined Benefit Plans [Member]</t>
        </is>
      </c>
    </row>
    <row r="37">
      <c r="A37" s="3" t="inlineStr">
        <is>
          <t>Changes in net defined benefit liability (asset) [abstract]</t>
        </is>
      </c>
    </row>
    <row r="38">
      <c r="A38" s="4" t="inlineStr">
        <is>
          <t>Total-opening balance</t>
        </is>
      </c>
      <c r="B38" s="5" t="n">
        <v>858</v>
      </c>
    </row>
    <row r="39">
      <c r="A39" s="4" t="inlineStr">
        <is>
          <t>Total-closing balance</t>
        </is>
      </c>
      <c r="B39" s="5" t="n">
        <v>855</v>
      </c>
      <c r="C39" s="5" t="n">
        <v>858</v>
      </c>
    </row>
    <row r="40">
      <c r="A40" s="4" t="inlineStr">
        <is>
          <t>Capital Based Defined Benefit Plans [Member] | Present value of defined benefit obligation [member]</t>
        </is>
      </c>
    </row>
    <row r="41">
      <c r="A41" s="3" t="inlineStr">
        <is>
          <t>Changes in net defined benefit liability (asset) [abstract]</t>
        </is>
      </c>
    </row>
    <row r="42">
      <c r="A42" s="4" t="inlineStr">
        <is>
          <t>Total-opening balance</t>
        </is>
      </c>
      <c r="B42" s="5" t="n">
        <v>859</v>
      </c>
    </row>
    <row r="43">
      <c r="A43" s="4" t="inlineStr">
        <is>
          <t>Service cost</t>
        </is>
      </c>
      <c r="B43" s="5" t="n">
        <v>63</v>
      </c>
    </row>
    <row r="44">
      <c r="A44" s="4" t="inlineStr">
        <is>
          <t>Net interest on the defined benefit liability</t>
        </is>
      </c>
      <c r="B44" s="5" t="n">
        <v>11</v>
      </c>
    </row>
    <row r="45">
      <c r="A45" s="4" t="inlineStr">
        <is>
          <t>Actuarial losses/(gains) arising from changes of assumptions</t>
        </is>
      </c>
      <c r="B45" s="5" t="n">
        <v>-41</v>
      </c>
    </row>
    <row r="46">
      <c r="A46" s="4" t="inlineStr">
        <is>
          <t>(Gains)/Losses arising from experience</t>
        </is>
      </c>
      <c r="B46" s="5" t="n">
        <v>6</v>
      </c>
    </row>
    <row r="47">
      <c r="A47" s="4" t="inlineStr">
        <is>
          <t>Benefits paid</t>
        </is>
      </c>
      <c r="B47" s="5" t="n">
        <v>-44</v>
      </c>
    </row>
    <row r="48">
      <c r="A48" s="4" t="inlineStr">
        <is>
          <t>Translation adjustment and other</t>
        </is>
      </c>
      <c r="B48" s="5" t="n">
        <v>2</v>
      </c>
    </row>
    <row r="49">
      <c r="A49" s="4" t="inlineStr">
        <is>
          <t>Total-closing balance</t>
        </is>
      </c>
      <c r="B49" s="5" t="n">
        <v>856</v>
      </c>
      <c r="C49" s="5" t="n">
        <v>859</v>
      </c>
    </row>
    <row r="50">
      <c r="A50" s="4" t="inlineStr">
        <is>
          <t>Capital Based Defined Benefit Plans [Member] | Present value of defined benefit obligation [member] | Actuarial assumption of discount rates [member]</t>
        </is>
      </c>
    </row>
    <row r="51">
      <c r="A51" s="3" t="inlineStr">
        <is>
          <t>Changes in net defined benefit liability (asset) [abstract]</t>
        </is>
      </c>
    </row>
    <row r="52">
      <c r="A52" s="4" t="inlineStr">
        <is>
          <t>Actuarial losses/(gains) arising from changes of assumptions</t>
        </is>
      </c>
      <c r="B52" s="5" t="n">
        <v>-51</v>
      </c>
    </row>
    <row r="53">
      <c r="A53" s="4" t="inlineStr">
        <is>
          <t>Other Post-Employment Benefits [Member]</t>
        </is>
      </c>
    </row>
    <row r="54">
      <c r="A54" s="3" t="inlineStr">
        <is>
          <t>Changes in net defined benefit liability (asset) [abstract]</t>
        </is>
      </c>
    </row>
    <row r="55">
      <c r="A55" s="4" t="inlineStr">
        <is>
          <t>Total-opening balance</t>
        </is>
      </c>
      <c r="B55" s="5" t="n">
        <v>17</v>
      </c>
    </row>
    <row r="56">
      <c r="A56" s="4" t="inlineStr">
        <is>
          <t>Total-closing balance</t>
        </is>
      </c>
      <c r="B56" s="5" t="n">
        <v>16</v>
      </c>
      <c r="C56" s="5" t="n">
        <v>17</v>
      </c>
    </row>
    <row r="57">
      <c r="A57" s="4" t="inlineStr">
        <is>
          <t>Other Post-Employment Benefits [Member] | Present value of defined benefit obligation [member]</t>
        </is>
      </c>
    </row>
    <row r="58">
      <c r="A58" s="3" t="inlineStr">
        <is>
          <t>Changes in net defined benefit liability (asset) [abstract]</t>
        </is>
      </c>
    </row>
    <row r="59">
      <c r="A59" s="4" t="inlineStr">
        <is>
          <t>Total-opening balance</t>
        </is>
      </c>
      <c r="B59" s="5" t="n">
        <v>17</v>
      </c>
    </row>
    <row r="60">
      <c r="A60" s="4" t="inlineStr">
        <is>
          <t>Service cost</t>
        </is>
      </c>
      <c r="B60" s="5" t="n">
        <v>0</v>
      </c>
    </row>
    <row r="61">
      <c r="A61" s="4" t="inlineStr">
        <is>
          <t>Net interest on the defined benefit liability</t>
        </is>
      </c>
      <c r="B61" s="5" t="n">
        <v>0</v>
      </c>
    </row>
    <row r="62">
      <c r="A62" s="4" t="inlineStr">
        <is>
          <t>Actuarial losses/(gains) arising from changes of assumptions</t>
        </is>
      </c>
      <c r="B62" s="5" t="n">
        <v>0</v>
      </c>
    </row>
    <row r="63">
      <c r="A63" s="4" t="inlineStr">
        <is>
          <t>Benefits paid</t>
        </is>
      </c>
      <c r="B63" s="5" t="n">
        <v>-1</v>
      </c>
    </row>
    <row r="64">
      <c r="A64" s="4" t="inlineStr">
        <is>
          <t>Translation adjustment and other</t>
        </is>
      </c>
      <c r="B64" s="5" t="n">
        <v>0</v>
      </c>
    </row>
    <row r="65">
      <c r="A65" s="4" t="inlineStr">
        <is>
          <t>Total-closing balance</t>
        </is>
      </c>
      <c r="B65" s="5" t="n">
        <v>16</v>
      </c>
      <c r="C65" s="5" t="n">
        <v>17</v>
      </c>
    </row>
    <row r="66">
      <c r="A66" s="4" t="inlineStr">
        <is>
          <t>Other Post-Employment Benefits [Member] | Present value of defined benefit obligation [member] | Actuarial assumption of discount rates [member]</t>
        </is>
      </c>
    </row>
    <row r="67">
      <c r="A67" s="3" t="inlineStr">
        <is>
          <t>Changes in net defined benefit liability (asset) [abstract]</t>
        </is>
      </c>
    </row>
    <row r="68">
      <c r="A68" s="4" t="inlineStr">
        <is>
          <t>Actuarial losses/(gains) arising from changes of assumptions</t>
        </is>
      </c>
      <c r="B68" s="5" t="n">
        <v>0</v>
      </c>
    </row>
    <row r="69">
      <c r="A69" s="4" t="inlineStr">
        <is>
          <t>French part-time for seniors plans [member]</t>
        </is>
      </c>
    </row>
    <row r="70">
      <c r="A70" s="3" t="inlineStr">
        <is>
          <t>Changes in net defined benefit liability (asset) [abstract]</t>
        </is>
      </c>
    </row>
    <row r="71">
      <c r="A71" s="4" t="inlineStr">
        <is>
          <t>Total-opening balance</t>
        </is>
      </c>
      <c r="B71" s="5" t="n">
        <v>802</v>
      </c>
    </row>
    <row r="72">
      <c r="A72" s="4" t="inlineStr">
        <is>
          <t>Total-closing balance</t>
        </is>
      </c>
      <c r="B72" s="5" t="n">
        <v>1720</v>
      </c>
      <c r="C72" s="5" t="n">
        <v>802</v>
      </c>
    </row>
    <row r="73">
      <c r="A73" s="4" t="inlineStr">
        <is>
          <t>French part-time for seniors plans [member] | Present value of defined benefit obligation [member]</t>
        </is>
      </c>
    </row>
    <row r="74">
      <c r="A74" s="3" t="inlineStr">
        <is>
          <t>Changes in net defined benefit liability (asset) [abstract]</t>
        </is>
      </c>
    </row>
    <row r="75">
      <c r="A75" s="4" t="inlineStr">
        <is>
          <t>Total-opening balance</t>
        </is>
      </c>
      <c r="B75" s="5" t="n">
        <v>802</v>
      </c>
    </row>
    <row r="76">
      <c r="A76" s="4" t="inlineStr">
        <is>
          <t>Service cost</t>
        </is>
      </c>
      <c r="B76" s="5" t="n">
        <v>1242</v>
      </c>
    </row>
    <row r="77">
      <c r="A77" s="4" t="inlineStr">
        <is>
          <t>Net interest on the defined benefit liability</t>
        </is>
      </c>
      <c r="B77" s="5" t="n">
        <v>-2</v>
      </c>
    </row>
    <row r="78">
      <c r="A78" s="4" t="inlineStr">
        <is>
          <t>Actuarial losses/(gains) arising from changes of assumptions</t>
        </is>
      </c>
      <c r="B78" s="5" t="n">
        <v>27</v>
      </c>
    </row>
    <row r="79">
      <c r="A79" s="4" t="inlineStr">
        <is>
          <t>(Gains)/Losses arising from experience</t>
        </is>
      </c>
      <c r="B79" s="5" t="n">
        <v>-59</v>
      </c>
    </row>
    <row r="80">
      <c r="A80" s="4" t="inlineStr">
        <is>
          <t>Benefits paid</t>
        </is>
      </c>
      <c r="B80" s="5" t="n">
        <v>-290</v>
      </c>
    </row>
    <row r="81">
      <c r="A81" s="4" t="inlineStr">
        <is>
          <t>Translation adjustment and other</t>
        </is>
      </c>
      <c r="B81" s="5" t="n">
        <v>0</v>
      </c>
    </row>
    <row r="82">
      <c r="A82" s="4" t="inlineStr">
        <is>
          <t>Total-closing balance</t>
        </is>
      </c>
      <c r="B82" s="5" t="n">
        <v>1720</v>
      </c>
      <c r="C82" s="5" t="n">
        <v>802</v>
      </c>
    </row>
    <row r="83">
      <c r="A83" s="4" t="inlineStr">
        <is>
          <t>French part-time for seniors plans [member] | Present value of defined benefit obligation [member] | Actuarial assumption of discount rates [member]</t>
        </is>
      </c>
    </row>
    <row r="84">
      <c r="A84" s="3" t="inlineStr">
        <is>
          <t>Changes in net defined benefit liability (asset) [abstract]</t>
        </is>
      </c>
    </row>
    <row r="85">
      <c r="A85" s="4" t="inlineStr">
        <is>
          <t>Actuarial losses/(gains) arising from changes of assumptions</t>
        </is>
      </c>
      <c r="B85" s="5" t="n">
        <v>-1</v>
      </c>
    </row>
    <row r="86">
      <c r="A86" s="4" t="inlineStr">
        <is>
          <t>Other Long-Term Benefits [Member]</t>
        </is>
      </c>
    </row>
    <row r="87">
      <c r="A87" s="3" t="inlineStr">
        <is>
          <t>Changes in net defined benefit liability (asset) [abstract]</t>
        </is>
      </c>
    </row>
    <row r="88">
      <c r="A88" s="4" t="inlineStr">
        <is>
          <t>Total-opening balance</t>
        </is>
      </c>
      <c r="B88" s="5" t="n">
        <v>605</v>
      </c>
    </row>
    <row r="89">
      <c r="A89" s="4" t="inlineStr">
        <is>
          <t>Total-closing balance</t>
        </is>
      </c>
      <c r="B89" s="5" t="n">
        <v>598</v>
      </c>
      <c r="C89" s="5" t="n">
        <v>605</v>
      </c>
    </row>
    <row r="90">
      <c r="A90" s="4" t="inlineStr">
        <is>
          <t>Other Long-Term Benefits [Member] | Present value of defined benefit obligation [member]</t>
        </is>
      </c>
    </row>
    <row r="91">
      <c r="A91" s="3" t="inlineStr">
        <is>
          <t>Changes in net defined benefit liability (asset) [abstract]</t>
        </is>
      </c>
    </row>
    <row r="92">
      <c r="A92" s="4" t="inlineStr">
        <is>
          <t>Total-opening balance</t>
        </is>
      </c>
      <c r="B92" s="5" t="n">
        <v>605</v>
      </c>
    </row>
    <row r="93">
      <c r="A93" s="4" t="inlineStr">
        <is>
          <t>Service cost</t>
        </is>
      </c>
      <c r="B93" s="5" t="n">
        <v>74</v>
      </c>
    </row>
    <row r="94">
      <c r="A94" s="4" t="inlineStr">
        <is>
          <t>Net interest on the defined benefit liability</t>
        </is>
      </c>
      <c r="B94" s="5" t="n">
        <v>0</v>
      </c>
    </row>
    <row r="95">
      <c r="A95" s="4" t="inlineStr">
        <is>
          <t>Actuarial losses/(gains) arising from changes of assumptions</t>
        </is>
      </c>
      <c r="B95" s="5" t="n">
        <v>0</v>
      </c>
    </row>
    <row r="96">
      <c r="A96" s="4" t="inlineStr">
        <is>
          <t>(Gains)/Losses arising from experience</t>
        </is>
      </c>
      <c r="B96" s="5" t="n">
        <v>-1</v>
      </c>
    </row>
    <row r="97">
      <c r="A97" s="4" t="inlineStr">
        <is>
          <t>Benefits paid</t>
        </is>
      </c>
      <c r="B97" s="5" t="n">
        <v>-81</v>
      </c>
    </row>
    <row r="98">
      <c r="A98" s="4" t="inlineStr">
        <is>
          <t>Translation adjustment and other</t>
        </is>
      </c>
      <c r="B98" s="5" t="n">
        <v>0</v>
      </c>
    </row>
    <row r="99">
      <c r="A99" s="4" t="inlineStr">
        <is>
          <t>Total-closing balance</t>
        </is>
      </c>
      <c r="B99" s="5" t="n">
        <v>598</v>
      </c>
      <c r="C99" s="6" t="n">
        <v>605</v>
      </c>
    </row>
    <row r="100">
      <c r="A100" s="4" t="inlineStr">
        <is>
          <t>Other Long-Term Benefits [Member] | Present value of defined benefit obligation [member] | Actuarial assumption of discount rates [member]</t>
        </is>
      </c>
    </row>
    <row r="101">
      <c r="A101" s="3" t="inlineStr">
        <is>
          <t>Changes in net defined benefit liability (asset) [abstract]</t>
        </is>
      </c>
    </row>
    <row r="102">
      <c r="A102" s="4" t="inlineStr">
        <is>
          <t>Actuarial losses/(gains) arising from changes of assumptions</t>
        </is>
      </c>
      <c r="B102" s="6"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Net defined benefit obligations - Funded status (Details) - EUR (€) € in Millions</t>
        </is>
      </c>
      <c r="B1" s="2" t="inlineStr">
        <is>
          <t>Dec. 31, 2021</t>
        </is>
      </c>
      <c r="C1" s="2" t="inlineStr">
        <is>
          <t>Dec. 31, 2020</t>
        </is>
      </c>
      <c r="D1" s="2" t="inlineStr">
        <is>
          <t>Dec. 31, 2019</t>
        </is>
      </c>
      <c r="E1" s="2" t="inlineStr">
        <is>
          <t>Dec. 31, 2018</t>
        </is>
      </c>
    </row>
    <row r="2">
      <c r="A2" s="3" t="inlineStr">
        <is>
          <t>Changes in net defined benefit liability (asset) [abstract]</t>
        </is>
      </c>
    </row>
    <row r="3">
      <c r="A3" s="4" t="inlineStr">
        <is>
          <t>Benefit obligations</t>
        </is>
      </c>
      <c r="B3" s="6" t="n">
        <v>3199</v>
      </c>
      <c r="C3" s="6" t="n">
        <v>2337</v>
      </c>
      <c r="D3" s="6" t="n">
        <v>2771</v>
      </c>
      <c r="E3" s="6" t="n">
        <v>3270</v>
      </c>
    </row>
    <row r="4">
      <c r="A4" s="4" t="inlineStr">
        <is>
          <t>Present value of defined benefit obligation [member]</t>
        </is>
      </c>
    </row>
    <row r="5">
      <c r="A5" s="3" t="inlineStr">
        <is>
          <t>Changes in net defined benefit liability (asset) [abstract]</t>
        </is>
      </c>
    </row>
    <row r="6">
      <c r="A6" s="4" t="inlineStr">
        <is>
          <t>Benefit obligations</t>
        </is>
      </c>
      <c r="B6" s="5" t="n">
        <v>3740</v>
      </c>
      <c r="C6" s="5" t="n">
        <v>2812</v>
      </c>
      <c r="D6" s="5" t="n">
        <v>3229</v>
      </c>
      <c r="E6" s="6" t="n">
        <v>3684</v>
      </c>
    </row>
    <row r="7">
      <c r="A7" s="4" t="inlineStr">
        <is>
          <t>Present value of defined benefit obligation [member] | IFRS Funded Plan [Member]</t>
        </is>
      </c>
    </row>
    <row r="8">
      <c r="A8" s="3" t="inlineStr">
        <is>
          <t>Changes in net defined benefit liability (asset) [abstract]</t>
        </is>
      </c>
    </row>
    <row r="9">
      <c r="A9" s="4" t="inlineStr">
        <is>
          <t>Benefit obligations</t>
        </is>
      </c>
      <c r="B9" s="5" t="n">
        <v>571</v>
      </c>
      <c r="C9" s="5" t="n">
        <v>549</v>
      </c>
      <c r="D9" s="5" t="n">
        <v>562</v>
      </c>
    </row>
    <row r="10">
      <c r="A10" s="4" t="inlineStr">
        <is>
          <t>Present value of defined benefit obligation [member] | IFRS Unfunded Plan [Member]</t>
        </is>
      </c>
    </row>
    <row r="11">
      <c r="A11" s="3" t="inlineStr">
        <is>
          <t>Changes in net defined benefit liability (asset) [abstract]</t>
        </is>
      </c>
    </row>
    <row r="12">
      <c r="A12" s="4" t="inlineStr">
        <is>
          <t>Benefit obligations</t>
        </is>
      </c>
      <c r="B12" s="5" t="n">
        <v>3169</v>
      </c>
      <c r="C12" s="5" t="n">
        <v>2262</v>
      </c>
      <c r="D12" s="6" t="n">
        <v>2667</v>
      </c>
    </row>
    <row r="13">
      <c r="A13" s="4" t="inlineStr">
        <is>
          <t>Annuity-based defined benefit plans [member]</t>
        </is>
      </c>
    </row>
    <row r="14">
      <c r="A14" s="3" t="inlineStr">
        <is>
          <t>Changes in net defined benefit liability (asset) [abstract]</t>
        </is>
      </c>
    </row>
    <row r="15">
      <c r="A15" s="4" t="inlineStr">
        <is>
          <t>Benefit obligations</t>
        </is>
      </c>
      <c r="B15" s="5" t="n">
        <v>10</v>
      </c>
      <c r="C15" s="5" t="n">
        <v>56</v>
      </c>
    </row>
    <row r="16">
      <c r="A16" s="4" t="inlineStr">
        <is>
          <t>Annuity-based defined benefit plans [member] | Present value of defined benefit obligation [member]</t>
        </is>
      </c>
    </row>
    <row r="17">
      <c r="A17" s="3" t="inlineStr">
        <is>
          <t>Changes in net defined benefit liability (asset) [abstract]</t>
        </is>
      </c>
    </row>
    <row r="18">
      <c r="A18" s="4" t="inlineStr">
        <is>
          <t>Benefit obligations</t>
        </is>
      </c>
      <c r="B18" s="5" t="n">
        <v>550</v>
      </c>
      <c r="C18" s="5" t="n">
        <v>529</v>
      </c>
    </row>
    <row r="19">
      <c r="A19" s="4" t="inlineStr">
        <is>
          <t>Annuity-based defined benefit plans [member] | Present value of defined benefit obligation [member] | IFRS Funded Plan [Member]</t>
        </is>
      </c>
    </row>
    <row r="20">
      <c r="A20" s="3" t="inlineStr">
        <is>
          <t>Changes in net defined benefit liability (asset) [abstract]</t>
        </is>
      </c>
    </row>
    <row r="21">
      <c r="A21" s="4" t="inlineStr">
        <is>
          <t>Benefit obligations</t>
        </is>
      </c>
      <c r="B21" s="5" t="n">
        <v>550</v>
      </c>
    </row>
    <row r="22">
      <c r="A22" s="4" t="inlineStr">
        <is>
          <t>Annuity-based defined benefit plans [member] | Present value of defined benefit obligation [member] | IFRS Unfunded Plan [Member]</t>
        </is>
      </c>
    </row>
    <row r="23">
      <c r="A23" s="3" t="inlineStr">
        <is>
          <t>Changes in net defined benefit liability (asset) [abstract]</t>
        </is>
      </c>
    </row>
    <row r="24">
      <c r="A24" s="4" t="inlineStr">
        <is>
          <t>Benefit obligations</t>
        </is>
      </c>
      <c r="B24" s="5" t="n">
        <v>0</v>
      </c>
    </row>
    <row r="25">
      <c r="A25" s="4" t="inlineStr">
        <is>
          <t>Capital Based Defined Benefit Plans [Member]</t>
        </is>
      </c>
    </row>
    <row r="26">
      <c r="A26" s="3" t="inlineStr">
        <is>
          <t>Changes in net defined benefit liability (asset) [abstract]</t>
        </is>
      </c>
    </row>
    <row r="27">
      <c r="A27" s="4" t="inlineStr">
        <is>
          <t>Benefit obligations</t>
        </is>
      </c>
      <c r="B27" s="5" t="n">
        <v>855</v>
      </c>
      <c r="C27" s="5" t="n">
        <v>858</v>
      </c>
    </row>
    <row r="28">
      <c r="A28" s="4" t="inlineStr">
        <is>
          <t>Capital Based Defined Benefit Plans [Member] | Present value of defined benefit obligation [member]</t>
        </is>
      </c>
    </row>
    <row r="29">
      <c r="A29" s="3" t="inlineStr">
        <is>
          <t>Changes in net defined benefit liability (asset) [abstract]</t>
        </is>
      </c>
    </row>
    <row r="30">
      <c r="A30" s="4" t="inlineStr">
        <is>
          <t>Benefit obligations</t>
        </is>
      </c>
      <c r="B30" s="5" t="n">
        <v>856</v>
      </c>
      <c r="C30" s="5" t="n">
        <v>859</v>
      </c>
    </row>
    <row r="31">
      <c r="A31" s="4" t="inlineStr">
        <is>
          <t>Capital Based Defined Benefit Plans [Member] | Present value of defined benefit obligation [member] | IFRS Funded Plan [Member]</t>
        </is>
      </c>
    </row>
    <row r="32">
      <c r="A32" s="3" t="inlineStr">
        <is>
          <t>Changes in net defined benefit liability (asset) [abstract]</t>
        </is>
      </c>
    </row>
    <row r="33">
      <c r="A33" s="4" t="inlineStr">
        <is>
          <t>Benefit obligations</t>
        </is>
      </c>
      <c r="B33" s="5" t="n">
        <v>21</v>
      </c>
    </row>
    <row r="34">
      <c r="A34" s="4" t="inlineStr">
        <is>
          <t>Capital Based Defined Benefit Plans [Member] | Present value of defined benefit obligation [member] | IFRS Unfunded Plan [Member]</t>
        </is>
      </c>
    </row>
    <row r="35">
      <c r="A35" s="3" t="inlineStr">
        <is>
          <t>Changes in net defined benefit liability (asset) [abstract]</t>
        </is>
      </c>
    </row>
    <row r="36">
      <c r="A36" s="4" t="inlineStr">
        <is>
          <t>Benefit obligations</t>
        </is>
      </c>
      <c r="B36" s="5" t="n">
        <v>835</v>
      </c>
    </row>
    <row r="37">
      <c r="A37" s="4" t="inlineStr">
        <is>
          <t>Other Post-Employment Benefits [Member]</t>
        </is>
      </c>
    </row>
    <row r="38">
      <c r="A38" s="3" t="inlineStr">
        <is>
          <t>Changes in net defined benefit liability (asset) [abstract]</t>
        </is>
      </c>
    </row>
    <row r="39">
      <c r="A39" s="4" t="inlineStr">
        <is>
          <t>Benefit obligations</t>
        </is>
      </c>
      <c r="B39" s="5" t="n">
        <v>16</v>
      </c>
      <c r="C39" s="5" t="n">
        <v>17</v>
      </c>
    </row>
    <row r="40">
      <c r="A40" s="4" t="inlineStr">
        <is>
          <t>Other Post-Employment Benefits [Member] | Present value of defined benefit obligation [member]</t>
        </is>
      </c>
    </row>
    <row r="41">
      <c r="A41" s="3" t="inlineStr">
        <is>
          <t>Changes in net defined benefit liability (asset) [abstract]</t>
        </is>
      </c>
    </row>
    <row r="42">
      <c r="A42" s="4" t="inlineStr">
        <is>
          <t>Benefit obligations</t>
        </is>
      </c>
      <c r="B42" s="5" t="n">
        <v>16</v>
      </c>
      <c r="C42" s="5" t="n">
        <v>17</v>
      </c>
    </row>
    <row r="43">
      <c r="A43" s="4" t="inlineStr">
        <is>
          <t>Other Post-Employment Benefits [Member] | Present value of defined benefit obligation [member] | IFRS Unfunded Plan [Member]</t>
        </is>
      </c>
    </row>
    <row r="44">
      <c r="A44" s="3" t="inlineStr">
        <is>
          <t>Changes in net defined benefit liability (asset) [abstract]</t>
        </is>
      </c>
    </row>
    <row r="45">
      <c r="A45" s="4" t="inlineStr">
        <is>
          <t>Benefit obligations</t>
        </is>
      </c>
      <c r="B45" s="5" t="n">
        <v>16</v>
      </c>
    </row>
    <row r="46">
      <c r="A46" s="4" t="inlineStr">
        <is>
          <t>French part-time for seniors plans [member]</t>
        </is>
      </c>
    </row>
    <row r="47">
      <c r="A47" s="3" t="inlineStr">
        <is>
          <t>Changes in net defined benefit liability (asset) [abstract]</t>
        </is>
      </c>
    </row>
    <row r="48">
      <c r="A48" s="4" t="inlineStr">
        <is>
          <t>Benefit obligations</t>
        </is>
      </c>
      <c r="B48" s="5" t="n">
        <v>1720</v>
      </c>
      <c r="C48" s="5" t="n">
        <v>802</v>
      </c>
    </row>
    <row r="49">
      <c r="A49" s="4" t="inlineStr">
        <is>
          <t>French part-time for seniors plans [member] | Present value of defined benefit obligation [member]</t>
        </is>
      </c>
    </row>
    <row r="50">
      <c r="A50" s="3" t="inlineStr">
        <is>
          <t>Changes in net defined benefit liability (asset) [abstract]</t>
        </is>
      </c>
    </row>
    <row r="51">
      <c r="A51" s="4" t="inlineStr">
        <is>
          <t>Benefit obligations</t>
        </is>
      </c>
      <c r="B51" s="5" t="n">
        <v>1720</v>
      </c>
      <c r="C51" s="5" t="n">
        <v>802</v>
      </c>
    </row>
    <row r="52">
      <c r="A52" s="4" t="inlineStr">
        <is>
          <t>French part-time for seniors plans [member] | Present value of defined benefit obligation [member] | IFRS Unfunded Plan [Member]</t>
        </is>
      </c>
    </row>
    <row r="53">
      <c r="A53" s="3" t="inlineStr">
        <is>
          <t>Changes in net defined benefit liability (asset) [abstract]</t>
        </is>
      </c>
    </row>
    <row r="54">
      <c r="A54" s="4" t="inlineStr">
        <is>
          <t>Benefit obligations</t>
        </is>
      </c>
      <c r="B54" s="5" t="n">
        <v>1720</v>
      </c>
    </row>
    <row r="55">
      <c r="A55" s="4" t="inlineStr">
        <is>
          <t>Other Long-Term Benefits [Member]</t>
        </is>
      </c>
    </row>
    <row r="56">
      <c r="A56" s="3" t="inlineStr">
        <is>
          <t>Changes in net defined benefit liability (asset) [abstract]</t>
        </is>
      </c>
    </row>
    <row r="57">
      <c r="A57" s="4" t="inlineStr">
        <is>
          <t>Benefit obligations</t>
        </is>
      </c>
      <c r="B57" s="5" t="n">
        <v>598</v>
      </c>
      <c r="C57" s="5" t="n">
        <v>605</v>
      </c>
    </row>
    <row r="58">
      <c r="A58" s="4" t="inlineStr">
        <is>
          <t>Other Long-Term Benefits [Member] | Present value of defined benefit obligation [member]</t>
        </is>
      </c>
    </row>
    <row r="59">
      <c r="A59" s="3" t="inlineStr">
        <is>
          <t>Changes in net defined benefit liability (asset) [abstract]</t>
        </is>
      </c>
    </row>
    <row r="60">
      <c r="A60" s="4" t="inlineStr">
        <is>
          <t>Benefit obligations</t>
        </is>
      </c>
      <c r="B60" s="5" t="n">
        <v>598</v>
      </c>
      <c r="C60" s="6" t="n">
        <v>605</v>
      </c>
    </row>
    <row r="61">
      <c r="A61" s="4" t="inlineStr">
        <is>
          <t>Other Long-Term Benefits [Member] | Present value of defined benefit obligation [member] | IFRS Unfunded Plan [Member]</t>
        </is>
      </c>
    </row>
    <row r="62">
      <c r="A62" s="3" t="inlineStr">
        <is>
          <t>Changes in net defined benefit liability (asset) [abstract]</t>
        </is>
      </c>
    </row>
    <row r="63">
      <c r="A63" s="4" t="inlineStr">
        <is>
          <t>Benefit obligations</t>
        </is>
      </c>
      <c r="B63" s="6" t="n">
        <v>59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Purchases and other expenses</t>
        </is>
      </c>
      <c r="B1" s="2" t="inlineStr">
        <is>
          <t>12 Months Ended</t>
        </is>
      </c>
    </row>
    <row r="2">
      <c r="B2" s="2" t="inlineStr">
        <is>
          <t>Dec. 31, 2021</t>
        </is>
      </c>
    </row>
    <row r="3">
      <c r="A3" s="3" t="inlineStr">
        <is>
          <t>Purchases and other expenses [abstract]</t>
        </is>
      </c>
    </row>
    <row r="4">
      <c r="A4" s="4" t="inlineStr">
        <is>
          <t>External purchases</t>
        </is>
      </c>
      <c r="B4" s="4" t="inlineStr">
        <is>
          <t>5.1 External purchases ​ ​ ​ ​ ​ ​ ​ ​ ​ (in millions of euros) 2021 2020 ​ 2019 Commercial, equipment expenses and content rights (7,385) (6,868) (7,293) o/w costs of terminals and other equipment sold (1) (3,942) (3,575) (4,042) o/w advertising, promotional, sponsoring and rebranding costs (783) (736) (823) Service fees and inter-operator costs (4,349) (4,529) (4,608) o/w interconnexion costs ​ (2,956) ​ (3,186) ​ (3,212) ​ Other network expenses, IT expenses (3,530) (3,503) (3,253) Other external purchases (2,709) (2,791) (2,706) o/w building cost for resale ​ (1,047) ​ (883) ​ (701) ​ o/w overhead ​ (1,044) ​ (1,099) ​ (1,254) ​ o/w rental expenses (147) (151) (241) Total (17,973) (17,691) (17,860) ​ (1) The decline in the cost of terminals and other equipment sold in 2020 is mainly due to the closure of stores during the lockdown, which led to a sharp decline in equipment sales throughout the Group. Accounting policies Firm purchase commitments are disclosed as unrecognized contractual commitments (see Note 16). Advertising, promotion, sponsoring, communication and brand development costs are recorded as expenses during the period in which they are incurred. ​ At January 1, 2019, lease expenses include rental payments on leases with an enforceable period, with no option to extend, of 12 months or less, leases where the value, when new, of the underlying asset is less than approximately 5,000 euros, and variable lease payments which were not included in the measurement of the lease liability (see Note 9).</t>
        </is>
      </c>
    </row>
    <row r="5">
      <c r="A5" s="4" t="inlineStr">
        <is>
          <t>Other operating expenses</t>
        </is>
      </c>
      <c r="B5" s="4" t="inlineStr">
        <is>
          <t>5.2 Other operating expenses ​ ​ ​ ​ ​ ​ ​ ​ ​ (in millions of euros) 2021 2020 2019 Litigation (218) ​ (238) ​ (107) ​ Allowances and losses on trade receivables – telecom activities (213) ​ (382) ​ (315) ​ Cost of bank credit risk ​ (48) ​ (31) ​ (10) ​ Expenses from universal service (22) ​ (19) ​ (21) ​ Operating foreign exchange gains (losses) (20) ​ 19 ​ (4) ​ Acquisition and integration costs ​ (14) ​ (18) ​ (17) ​ Other expenses (165) ​ (119) ​ (124) ​ Total (700) ​ (789) ​ (599) ​ ​ Impairment and losses on trade receivables from telecom activities are detailed in Note 4.3. The cost of credit risk exclusively applies only to Mobile Financial Services and includes impairment charges and reversals on fixed-income securities, loans and receivables to customers as well as impairment charges and reversals relating to guarantee commitments given, losses on receivables and recovery of amortized debts. In the context of the health crisis, Orange Bank has reviewed its estimate of credit risks, taking into account the uncertainties, and considered whether the sectoral provisions used in the calculation of provisions should be renewed (see Note 17.2.1). Certain expenses related to litigation are directly recorded in operating income and are not included in the following movements of provisions: ​ ​ ​ ​ ​ ​ ​ ​ ​ (in millions of euros) 2021 2020 2019 Provisions for litigation - in the opening balance 525 643 572 ​ Additions with impact on income statement 162 119 99 ​ Reversals with impact on income statement (10) (29) (8) ​ Discounting with impact on income statement 0 — — ​ Utilizations without impact on income statement (1) (317) (205) (22) ​ Changes in consolidation scope (0) — 1 ​ Translation adjustment 1 (2) 0 ​ Reclassifications and other items 44 — 1 ​ Provisions for litigation - in the closing balance 405 525 643 ​ o/w non-current provisions 51 46 45 ​ o/w current provisions 353 479 598 ​ ​ (1) Corresponds mainly to the conviction linked to anti-competitive practices in the "Enterprise" market segment in 2021 and to the conviction in the Digicel litigation in 2020 (see Note 18). The Group’s significant litigations are described in Note 18. Accounting policies Litigation In the ordinary course of business, the Group is involved in a number of legal and arbitration proceedings and administrative actions described in Note 18. The costs which may result from these proceedings are accrued at the reporting date if the Group has a present obligation toward a third party resulting from a past event and it is probable that an outflow of resources embodying economic benefits will be required to settle the obligation and the amount of that liability can be quantified or estimated within a reasonable range. The amount of provision recorded is based on a case-by-case assessment of the risk level, and events arising during the course of legal proceedings may require a reassessment of this risk at any time. Where appropriate, litigation cases may be analyzed as contingent liabilities, which correspond to: – – Acquisition and integration costs Acquisition and integration costs are incurred at the time of acquisition of legal entities (costs linked to the acquisition of the entity, consultancy fees, training costs for new staff, migration costs associated with customer offers, labor expenses associated with the transition). They are incurred over a maximum period of 12 months following the acquisition date.</t>
        </is>
      </c>
    </row>
    <row r="6">
      <c r="A6" s="4" t="inlineStr">
        <is>
          <t>Restructuring and integration costs</t>
        </is>
      </c>
      <c r="B6" s="4" t="inlineStr">
        <is>
          <t xml:space="preserve">​ 5.3 Restructuring and integration costs ​ ​ ​ ​ ​ ​ ​ ​ ​ (in millions of euros) 2021 2020 2019 Departure plans (1) ​ (241) ​ (15) ​ (68) ​ Lease property restructuring (2) ​ (6) ​ 2 ​ 5 ​ Distribution channels (3) ​ (22) ​ (5) ​ (26) ​ Other ​ (63) ​ (8) ​ (43) ​ Total restructuring costs ​ (331) ​ (25) ​ (132) ​ ​ (1) Mainly voluntary departure plans for Orange Spain (around 400 people) and Orange Polska (around 1,400 people) in 2021, and Orange Polska in 2019 (around 2,100 people). (2) Essentially related to onerous contracts due to vacant leases in France. (3) Essentially concerns the closure of sales outlets in Spain in 2021. Some restructuring costs are directly recorded in operating income and are not included in the following movements of provisions: ​ ​ ​ ​ ​ ​ ​ ​ (in millions of euros) 2021 2020 2019 Restructuring provisions - in the opening balance 117 216 389 ​ Additions with impact on income statement ​ 277 ​ 12 ​ 97 ​ Reversals releases with impact on income statement (17) (17) (13) ​ Discounting with impact on income statement (1) 4 1 ​ Utilizations without impact on income statement (191) (95) (124) ​ Translation adjustment (0) (3) 1 ​ Reclassifications and other items (1) (1) — (135) ​ Restructuring provisions - in the closing balance 185 117 216 ​ o/w non-current provisions 61 53 96 ​ o/w current provisions 124 64 120 ​ ​ (1) Starting January 1, 2019, following IFRS 16 application, restructuring provisions related to leases are presented in "Impairment of right-of-use assets". Only rental charges and taxes are presented in restructuring provisions. Accounting policies Restructuring costs The adaptation of the Group's activities to changes in the environment may generate costs related to the discontinuation or major transformation of an activity. These actions may have a negative effect on the period during which they are announced or implemented; for instance but not limited to, some of the transformation plans approved by the internal governance bodies. Provisions are recognized only when the restructuring has been announced and the Group has drawn up or started to implement a detailed formal plan prior to the end of the reporting period. The types of costs approved by the Group as restructuring costs primarily consist of: – – – – – </t>
        </is>
      </c>
    </row>
    <row r="7">
      <c r="A7" s="4" t="inlineStr">
        <is>
          <t>Broadcasting rights and equipment inventories</t>
        </is>
      </c>
      <c r="B7" s="4" t="inlineStr">
        <is>
          <t>​ 5.4 Broadcasting rights and equipment inventories ​ ​ ​ ​ ​ ​ ​ ​ ​ (in millions of euros) ​ December 31, ​ December 31, ​ December 31, ​ ​ 2021 2020 2019 Handset inventories (1) 593 485 534 ​ Other products/services sold 77 75 78 ​ Available broadcasting rights 102 93 89 ​ Other supplies 242 223 270 ​ Gross value 1,015 874 970 ​ Depreciation (64) (60) (63) ​ Net book value 952 814 906 ​ ​ (1) Of which inventories treated as consignment with distributors amounting to 68 million euros as at December 31, 2021, 40 million euros as at December 31, 2020 and 35 million euros as at December 31, 2019. ​ ​ ​ ​ ​ ​ ​ (in millions of euros) 2021 2020 2019 Net balance of inventories - in the opening balance 814 906 ​ 965 Business related variations 125 (70) ​ (64) Changes in the scope of consolidation 9 — ​ 2 Translation adjustment 3 (8) ​ 2 Reclassifications and other items (1) (14) ​ 1 Net balance of inventories - in the closing balance 952 814 ​ 906 ​ Accounting policies Network maintenance equipment and equipment intended for sale to customers are measured at the lower of cost or likely realizable net book value. The cost corresponds to the purchase or production cost determined by the weighted average cost method. Handset inventories include inventories treated as consignment with distributors when these are qualified, for accounting purposes, as agents in the sales of handsets bought from the Group. Film or sports broadcasting rights are recognized in the statement of financial position when they are available for exhibition and expensed when broadcast.</t>
        </is>
      </c>
    </row>
    <row r="8">
      <c r="A8" s="4" t="inlineStr">
        <is>
          <t>Prepaid expenses</t>
        </is>
      </c>
      <c r="B8" s="4" t="inlineStr">
        <is>
          <t>5.5 Prepaid expenses ​ ​ ​ ​ ​ ​ ​ ​ ​ ​ December 31, December 31, December 31, (in millions of euros) ​ 2021 ​ 2020 ​ 2019 ​ Prepaid external purchases 611 651 678 ​ Other prepaid operating expenses 240 199 52 ​ Total 851 850 730 ​ ​ ​ ​ ​ ​ ​ ​ ​ (in millions of euros) 2021 2020 2019 Prepaid expenses - in the opening balance 850 730 ​ 571 Business related variations (1) 5 171 ​ 127 Changes in the scope of consolidation 0 — ​ 65 Translation adjustment 10 (12) ​ 5 Reclassifications and other items (2) (13) (40) ​ (38) Prepaid expenses - in the closing balance 851 850 ​ 730 ​ (1) In 2020, the change includes a prepaid expense recognized in respect of an agreement for the provision of FTTH capacity in Spain. (2) Including the effect of the reclassification of prepaid expenses as costs to fulfill contracts (see Note 4.4).</t>
        </is>
      </c>
    </row>
    <row r="9">
      <c r="A9" s="4" t="inlineStr">
        <is>
          <t>Trade payables</t>
        </is>
      </c>
      <c r="B9" s="4" t="inlineStr">
        <is>
          <t>​ 5.6 Trade payables ​ ​ ​ ​ ​ ​ ​ ​ (in millions of euros) 2021 2020 2019 Trade payables - in the opening balance 6,475 6,682 6,736 Business related variations 41 (122) (85) Changes in the scope of consolidation (1) 125 1 36 Translation adjustment 47 (80) 27 Reclassifications and other items 49 (6) (32) Trade payables - in the closing balance 6,738 6,475 6,682 o/w trade payables from telecoms activities 6,652 6,395 6,580 o/w trade payables from Mobile Financial Services 86 80 102 ​ (1) Of which 108 million euros related to the integration of Telekom Romania Communications in 2021. Supplier payment terms are mutually agreed between the suppliers and Orange in accordance with the rules in force. Certain key suppliers and Orange have agreed to a flexible payment schedule which, for certain invoices, can be extended up to six months. Trade payables for goods and services and fixed assets that were subject to a payment extension, and which had an impact on the change in working capital requirements at the end of the period, amounted to approximately 460 million euros at December 31, 2021, 435 million euros at December 31, 2020, and 525 million euros at the end of 2019. Accounting policies Trade payables resulting from trade transactions and settled in the normal operating cycle are classified as current items. They include those that have been financed by the supplier (with or without notification of transfer to financial institutions) under direct or reverse factoring, and those for which the supplier proposed an extended payment period to Orange and for which Orange confirmed the payment arrangement under the agreed terms. Orange considers these financial liabilities to carry the characteristics of trade payables, in particular due to the ongoing trade relationship, the payment schedules ultimately consistent with the operational cycle of a telecommunications operator in particular for the purchase of primary infrastructures, the supplier’s autonomy in the anticipated relationship and a financial cost borne by Orange that corresponds to the compensation of the supplier for the extended payment schedule agreed. For payables without specified interest rates, they are measured at nominal value if the interest component is negligible. For interest bearing payables, the measurement is at amortized cost.</t>
        </is>
      </c>
    </row>
    <row r="10">
      <c r="A10" s="4" t="inlineStr">
        <is>
          <t>Other liabilities</t>
        </is>
      </c>
      <c r="B10" s="4" t="inlineStr">
        <is>
          <t>5.7 Other liabilities ​ ​ ​ ​ ​ ​ ​ ​ ​ (in millions of euros) December 31, December 31, December 31, ​ ​ 2021 ​ 2020 ​ 2019 ​ Provisions for litigations (1) 405 525 643 ​ Cable network access fees (URI) 38 59 103 ​ Submarine cable consortium (2) 191 258 168 ​ Security deposits received 128 134 147 ​ Orange Money – units in circulation (2) 1,030 823 613 ​ Other 852 775 774 ​ Total 2,644 2,574 2,448 ​ o/w other non-current liabilities 306 307 353 ​ o/w other current liabilities 2,338 2,267 2,095 ​ ​ (1) See Note 5.2. (2) These liabilities are offset by the receivables of the same amount (see accounting policies in Note 4.5). ​ ​ ​ ​ ​ ​ ​ ​ (in millions of euros) 2021 2020 2019 Other liabilities - in the opening balance 2,574 2,448 ​ 2,250 Business related variations 54 176 ​ 190 Changes in the scope of consolidation 9 — ​ 12 Translation adjustment 29 (35) ​ 4 Reclassifications and other items (22) (15) ​ (8) Other liabilities - in the closing balance 2,644 2,574 ​ 2,44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Net defined benefit obligations - Weighted average duration (Details) - EUR (€) € in Millions</t>
        </is>
      </c>
      <c r="B1" s="2" t="inlineStr">
        <is>
          <t>12 Months Ended</t>
        </is>
      </c>
    </row>
    <row r="2">
      <c r="B2" s="2" t="inlineStr">
        <is>
          <t>Dec. 31, 2021</t>
        </is>
      </c>
      <c r="C2" s="2" t="inlineStr">
        <is>
          <t>Dec. 31, 2020</t>
        </is>
      </c>
      <c r="D2" s="2" t="inlineStr">
        <is>
          <t>Dec. 31, 2019</t>
        </is>
      </c>
      <c r="E2" s="2" t="inlineStr">
        <is>
          <t>Dec. 17, 2021</t>
        </is>
      </c>
    </row>
    <row r="3">
      <c r="A3" s="3" t="inlineStr">
        <is>
          <t>Changes in net defined benefit liability (asset) [abstract]</t>
        </is>
      </c>
    </row>
    <row r="4">
      <c r="A4" s="4" t="inlineStr">
        <is>
          <t>Provisions for other long-term employee benefits</t>
        </is>
      </c>
      <c r="B4" s="6" t="n">
        <v>2318</v>
      </c>
      <c r="C4" s="6" t="n">
        <v>1407</v>
      </c>
      <c r="D4" s="6" t="n">
        <v>1867</v>
      </c>
    </row>
    <row r="5">
      <c r="A5" s="4" t="inlineStr">
        <is>
          <t>Present value of defined benefit obligation [member]</t>
        </is>
      </c>
    </row>
    <row r="6">
      <c r="A6" s="3" t="inlineStr">
        <is>
          <t>Changes in net defined benefit liability (asset) [abstract]</t>
        </is>
      </c>
    </row>
    <row r="7">
      <c r="A7" s="4" t="inlineStr">
        <is>
          <t>Weighted average duration of the plans (in years)</t>
        </is>
      </c>
      <c r="B7" s="4" t="inlineStr">
        <is>
          <t>6 years</t>
        </is>
      </c>
      <c r="C7" s="4" t="inlineStr">
        <is>
          <t>8 years</t>
        </is>
      </c>
      <c r="D7" s="4" t="inlineStr">
        <is>
          <t>9 years</t>
        </is>
      </c>
    </row>
    <row r="8">
      <c r="A8" s="4" t="inlineStr">
        <is>
          <t>Annuity-based defined benefit plans [member] | Present value of defined benefit obligation [member]</t>
        </is>
      </c>
    </row>
    <row r="9">
      <c r="A9" s="3" t="inlineStr">
        <is>
          <t>Changes in net defined benefit liability (asset) [abstract]</t>
        </is>
      </c>
    </row>
    <row r="10">
      <c r="A10" s="4" t="inlineStr">
        <is>
          <t>Weighted average duration of the plans (in years)</t>
        </is>
      </c>
      <c r="B10" s="4" t="inlineStr">
        <is>
          <t>13 years</t>
        </is>
      </c>
    </row>
    <row r="11">
      <c r="A11" s="4" t="inlineStr">
        <is>
          <t>Capital Based Defined Benefit Plans [Member] | Present value of defined benefit obligation [member]</t>
        </is>
      </c>
    </row>
    <row r="12">
      <c r="A12" s="3" t="inlineStr">
        <is>
          <t>Changes in net defined benefit liability (asset) [abstract]</t>
        </is>
      </c>
    </row>
    <row r="13">
      <c r="A13" s="4" t="inlineStr">
        <is>
          <t>Weighted average duration of the plans (in years)</t>
        </is>
      </c>
      <c r="B13" s="4" t="inlineStr">
        <is>
          <t>12 years</t>
        </is>
      </c>
    </row>
    <row r="14">
      <c r="A14" s="4" t="inlineStr">
        <is>
          <t>Other Post-Employment Benefits [Member] | Present value of defined benefit obligation [member]</t>
        </is>
      </c>
    </row>
    <row r="15">
      <c r="A15" s="3" t="inlineStr">
        <is>
          <t>Changes in net defined benefit liability (asset) [abstract]</t>
        </is>
      </c>
    </row>
    <row r="16">
      <c r="A16" s="4" t="inlineStr">
        <is>
          <t>Weighted average duration of the plans (in years)</t>
        </is>
      </c>
      <c r="B16" s="4" t="inlineStr">
        <is>
          <t>18 years</t>
        </is>
      </c>
    </row>
    <row r="17">
      <c r="A17" s="4" t="inlineStr">
        <is>
          <t>French part-time for seniors plans [member]</t>
        </is>
      </c>
    </row>
    <row r="18">
      <c r="A18" s="3" t="inlineStr">
        <is>
          <t>Changes in net defined benefit liability (asset) [abstract]</t>
        </is>
      </c>
    </row>
    <row r="19">
      <c r="A19" s="4" t="inlineStr">
        <is>
          <t>Provisions for other long-term employee benefits</t>
        </is>
      </c>
      <c r="B19" s="6" t="n">
        <v>1720</v>
      </c>
      <c r="C19" s="6" t="n">
        <v>802</v>
      </c>
      <c r="D19" s="6" t="n">
        <v>1233</v>
      </c>
      <c r="E19" s="6" t="n">
        <v>1225</v>
      </c>
    </row>
    <row r="20">
      <c r="A20" s="4" t="inlineStr">
        <is>
          <t>French part-time for seniors plans [member] | Present value of defined benefit obligation [member]</t>
        </is>
      </c>
    </row>
    <row r="21">
      <c r="A21" s="3" t="inlineStr">
        <is>
          <t>Changes in net defined benefit liability (asset) [abstract]</t>
        </is>
      </c>
    </row>
    <row r="22">
      <c r="A22" s="4" t="inlineStr">
        <is>
          <t>Weighted average duration of the plans (in years)</t>
        </is>
      </c>
      <c r="B22" s="4" t="inlineStr">
        <is>
          <t>2 years</t>
        </is>
      </c>
    </row>
    <row r="23">
      <c r="A23" s="4" t="inlineStr">
        <is>
          <t>Other Long-Term Benefits [Member] | Present value of defined benefit obligation [member]</t>
        </is>
      </c>
    </row>
    <row r="24">
      <c r="A24" s="3" t="inlineStr">
        <is>
          <t>Changes in net defined benefit liability (asset) [abstract]</t>
        </is>
      </c>
    </row>
    <row r="25">
      <c r="A25" s="4" t="inlineStr">
        <is>
          <t>Weighted average duration of the plans (in years)</t>
        </is>
      </c>
      <c r="B25" s="4" t="inlineStr">
        <is>
          <t>4 years</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Fair value of plan assets - Reconciliation (Details) - EUR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abstract]</t>
        </is>
      </c>
    </row>
    <row r="4">
      <c r="A4" s="4" t="inlineStr">
        <is>
          <t>Total-opening balance</t>
        </is>
      </c>
      <c r="B4" s="6" t="n">
        <v>-2337</v>
      </c>
      <c r="C4" s="6" t="n">
        <v>-2771</v>
      </c>
      <c r="D4" s="6" t="n">
        <v>-3270</v>
      </c>
    </row>
    <row r="5">
      <c r="A5" s="4" t="inlineStr">
        <is>
          <t>Employer contributions</t>
        </is>
      </c>
      <c r="B5" s="5" t="n">
        <v>20</v>
      </c>
      <c r="C5" s="5" t="n">
        <v>18</v>
      </c>
      <c r="D5" s="5" t="n">
        <v>16</v>
      </c>
    </row>
    <row r="6">
      <c r="A6" s="4" t="inlineStr">
        <is>
          <t>Total-closing balance</t>
        </is>
      </c>
      <c r="B6" s="5" t="n">
        <v>-3199</v>
      </c>
      <c r="C6" s="5" t="n">
        <v>-2337</v>
      </c>
      <c r="D6" s="5" t="n">
        <v>-2771</v>
      </c>
    </row>
    <row r="7">
      <c r="A7" s="4" t="inlineStr">
        <is>
          <t>Plan assets [member]</t>
        </is>
      </c>
    </row>
    <row r="8">
      <c r="A8" s="3" t="inlineStr">
        <is>
          <t>Disclosure of net defined benefit liability (asset) [abstract]</t>
        </is>
      </c>
    </row>
    <row r="9">
      <c r="A9" s="4" t="inlineStr">
        <is>
          <t>Total-opening balance</t>
        </is>
      </c>
      <c r="B9" s="5" t="n">
        <v>474</v>
      </c>
      <c r="C9" s="5" t="n">
        <v>458</v>
      </c>
      <c r="D9" s="5" t="n">
        <v>414</v>
      </c>
    </row>
    <row r="10">
      <c r="A10" s="4" t="inlineStr">
        <is>
          <t>Net interest on the net defined liability</t>
        </is>
      </c>
      <c r="B10" s="5" t="n">
        <v>4</v>
      </c>
      <c r="C10" s="5" t="n">
        <v>6</v>
      </c>
      <c r="D10" s="5" t="n">
        <v>8</v>
      </c>
    </row>
    <row r="11">
      <c r="A11" s="4" t="inlineStr">
        <is>
          <t>Actuarial losses/(gains) arising from experience</t>
        </is>
      </c>
      <c r="B11" s="5" t="n">
        <v>40</v>
      </c>
      <c r="C11" s="5" t="n">
        <v>25</v>
      </c>
      <c r="D11" s="5" t="n">
        <v>26</v>
      </c>
    </row>
    <row r="12">
      <c r="A12" s="4" t="inlineStr">
        <is>
          <t>Employer contributions</t>
        </is>
      </c>
      <c r="B12" s="5" t="n">
        <v>20</v>
      </c>
      <c r="C12" s="5" t="n">
        <v>18</v>
      </c>
      <c r="D12" s="5" t="n">
        <v>16</v>
      </c>
    </row>
    <row r="13">
      <c r="A13" s="4" t="inlineStr">
        <is>
          <t>Benefits paid</t>
        </is>
      </c>
      <c r="B13" s="5" t="n">
        <v>-20</v>
      </c>
      <c r="C13" s="5" t="n">
        <v>-18</v>
      </c>
      <c r="D13" s="5" t="n">
        <v>-19</v>
      </c>
    </row>
    <row r="14">
      <c r="A14" s="4" t="inlineStr">
        <is>
          <t>Translation adjustment and other</t>
        </is>
      </c>
      <c r="B14" s="5" t="n">
        <v>23</v>
      </c>
      <c r="C14" s="5" t="n">
        <v>-16</v>
      </c>
      <c r="D14" s="5" t="n">
        <v>13</v>
      </c>
    </row>
    <row r="15">
      <c r="A15" s="4" t="inlineStr">
        <is>
          <t>Total-closing balance</t>
        </is>
      </c>
      <c r="B15" s="5" t="n">
        <v>541</v>
      </c>
      <c r="C15" s="5" t="n">
        <v>474</v>
      </c>
      <c r="D15" s="6" t="n">
        <v>458</v>
      </c>
    </row>
    <row r="16">
      <c r="A16" s="4" t="inlineStr">
        <is>
          <t>Annuity-based defined benefit plans [member]</t>
        </is>
      </c>
    </row>
    <row r="17">
      <c r="A17" s="3" t="inlineStr">
        <is>
          <t>Disclosure of net defined benefit liability (asset) [abstract]</t>
        </is>
      </c>
    </row>
    <row r="18">
      <c r="A18" s="4" t="inlineStr">
        <is>
          <t>Total-opening balance</t>
        </is>
      </c>
      <c r="B18" s="5" t="n">
        <v>-56</v>
      </c>
    </row>
    <row r="19">
      <c r="A19" s="4" t="inlineStr">
        <is>
          <t>Employer contributions</t>
        </is>
      </c>
      <c r="B19" s="5" t="n">
        <v>20</v>
      </c>
    </row>
    <row r="20">
      <c r="A20" s="4" t="inlineStr">
        <is>
          <t>Total-closing balance</t>
        </is>
      </c>
      <c r="B20" s="5" t="n">
        <v>-10</v>
      </c>
      <c r="C20" s="5" t="n">
        <v>-56</v>
      </c>
    </row>
    <row r="21">
      <c r="A21" s="4" t="inlineStr">
        <is>
          <t>Annuity-based defined benefit plans [member] | Plan assets [member]</t>
        </is>
      </c>
    </row>
    <row r="22">
      <c r="A22" s="3" t="inlineStr">
        <is>
          <t>Disclosure of net defined benefit liability (asset) [abstract]</t>
        </is>
      </c>
    </row>
    <row r="23">
      <c r="A23" s="4" t="inlineStr">
        <is>
          <t>Total-opening balance</t>
        </is>
      </c>
      <c r="B23" s="5" t="n">
        <v>473</v>
      </c>
    </row>
    <row r="24">
      <c r="A24" s="4" t="inlineStr">
        <is>
          <t>Net interest on the net defined liability</t>
        </is>
      </c>
      <c r="B24" s="5" t="n">
        <v>4</v>
      </c>
    </row>
    <row r="25">
      <c r="A25" s="4" t="inlineStr">
        <is>
          <t>Actuarial losses/(gains) arising from experience</t>
        </is>
      </c>
      <c r="B25" s="5" t="n">
        <v>40</v>
      </c>
    </row>
    <row r="26">
      <c r="A26" s="4" t="inlineStr">
        <is>
          <t>Employer contributions</t>
        </is>
      </c>
      <c r="B26" s="5" t="n">
        <v>20</v>
      </c>
    </row>
    <row r="27">
      <c r="A27" s="4" t="inlineStr">
        <is>
          <t>Benefits paid</t>
        </is>
      </c>
      <c r="B27" s="5" t="n">
        <v>-20</v>
      </c>
    </row>
    <row r="28">
      <c r="A28" s="4" t="inlineStr">
        <is>
          <t>Translation adjustment and other</t>
        </is>
      </c>
      <c r="B28" s="5" t="n">
        <v>23</v>
      </c>
    </row>
    <row r="29">
      <c r="A29" s="4" t="inlineStr">
        <is>
          <t>Total-closing balance</t>
        </is>
      </c>
      <c r="B29" s="5" t="n">
        <v>540</v>
      </c>
      <c r="C29" s="5" t="n">
        <v>473</v>
      </c>
    </row>
    <row r="30">
      <c r="A30" s="4" t="inlineStr">
        <is>
          <t>Capital Based Defined Benefit Plans [Member]</t>
        </is>
      </c>
    </row>
    <row r="31">
      <c r="A31" s="3" t="inlineStr">
        <is>
          <t>Disclosure of net defined benefit liability (asset) [abstract]</t>
        </is>
      </c>
    </row>
    <row r="32">
      <c r="A32" s="4" t="inlineStr">
        <is>
          <t>Total-opening balance</t>
        </is>
      </c>
      <c r="B32" s="5" t="n">
        <v>-858</v>
      </c>
    </row>
    <row r="33">
      <c r="A33" s="4" t="inlineStr">
        <is>
          <t>Total-closing balance</t>
        </is>
      </c>
      <c r="B33" s="5" t="n">
        <v>-855</v>
      </c>
      <c r="C33" s="5" t="n">
        <v>-858</v>
      </c>
    </row>
    <row r="34">
      <c r="A34" s="4" t="inlineStr">
        <is>
          <t>Capital Based Defined Benefit Plans [Member] | Plan assets [member]</t>
        </is>
      </c>
    </row>
    <row r="35">
      <c r="A35" s="3" t="inlineStr">
        <is>
          <t>Disclosure of net defined benefit liability (asset) [abstract]</t>
        </is>
      </c>
    </row>
    <row r="36">
      <c r="A36" s="4" t="inlineStr">
        <is>
          <t>Total-opening balance</t>
        </is>
      </c>
      <c r="B36" s="5" t="n">
        <v>1</v>
      </c>
    </row>
    <row r="37">
      <c r="A37" s="4" t="inlineStr">
        <is>
          <t>Net interest on the net defined liability</t>
        </is>
      </c>
      <c r="B37" s="5" t="n">
        <v>0</v>
      </c>
    </row>
    <row r="38">
      <c r="A38" s="4" t="inlineStr">
        <is>
          <t>Actuarial losses/(gains) arising from experience</t>
        </is>
      </c>
      <c r="B38" s="5" t="n">
        <v>0</v>
      </c>
    </row>
    <row r="39">
      <c r="A39" s="4" t="inlineStr">
        <is>
          <t>Total-closing balance</t>
        </is>
      </c>
      <c r="B39" s="5" t="n">
        <v>1</v>
      </c>
      <c r="C39" s="5" t="n">
        <v>1</v>
      </c>
    </row>
    <row r="40">
      <c r="A40" s="4" t="inlineStr">
        <is>
          <t>Other Post-Employment Benefits [Member]</t>
        </is>
      </c>
    </row>
    <row r="41">
      <c r="A41" s="3" t="inlineStr">
        <is>
          <t>Disclosure of net defined benefit liability (asset) [abstract]</t>
        </is>
      </c>
    </row>
    <row r="42">
      <c r="A42" s="4" t="inlineStr">
        <is>
          <t>Total-opening balance</t>
        </is>
      </c>
      <c r="B42" s="5" t="n">
        <v>-17</v>
      </c>
    </row>
    <row r="43">
      <c r="A43" s="4" t="inlineStr">
        <is>
          <t>Total-closing balance</t>
        </is>
      </c>
      <c r="B43" s="5" t="n">
        <v>-16</v>
      </c>
      <c r="C43" s="5" t="n">
        <v>-17</v>
      </c>
    </row>
    <row r="44">
      <c r="A44" s="4" t="inlineStr">
        <is>
          <t>French part-time for seniors plans [member]</t>
        </is>
      </c>
    </row>
    <row r="45">
      <c r="A45" s="3" t="inlineStr">
        <is>
          <t>Disclosure of net defined benefit liability (asset) [abstract]</t>
        </is>
      </c>
    </row>
    <row r="46">
      <c r="A46" s="4" t="inlineStr">
        <is>
          <t>Total-opening balance</t>
        </is>
      </c>
      <c r="B46" s="5" t="n">
        <v>-802</v>
      </c>
    </row>
    <row r="47">
      <c r="A47" s="4" t="inlineStr">
        <is>
          <t>Total-closing balance</t>
        </is>
      </c>
      <c r="B47" s="5" t="n">
        <v>-1720</v>
      </c>
      <c r="C47" s="5" t="n">
        <v>-802</v>
      </c>
    </row>
    <row r="48">
      <c r="A48" s="4" t="inlineStr">
        <is>
          <t>Other Long-Term Benefits [Member]</t>
        </is>
      </c>
    </row>
    <row r="49">
      <c r="A49" s="3" t="inlineStr">
        <is>
          <t>Disclosure of net defined benefit liability (asset) [abstract]</t>
        </is>
      </c>
    </row>
    <row r="50">
      <c r="A50" s="4" t="inlineStr">
        <is>
          <t>Total-opening balance</t>
        </is>
      </c>
      <c r="B50" s="5" t="n">
        <v>-605</v>
      </c>
    </row>
    <row r="51">
      <c r="A51" s="4" t="inlineStr">
        <is>
          <t>Total-closing balance</t>
        </is>
      </c>
      <c r="B51" s="6" t="n">
        <v>-598</v>
      </c>
      <c r="C51" s="6" t="n">
        <v>-60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Employee benefits - Funded plan assets by location (Details) - Annuity-based defined benefit plans [member] - Plan assets [member] - IFRS Funded Plan [Member]</t>
        </is>
      </c>
      <c r="B1" s="2" t="inlineStr">
        <is>
          <t>12 Months Ended</t>
        </is>
      </c>
    </row>
    <row r="2">
      <c r="B2" s="2" t="inlineStr">
        <is>
          <t>Dec. 31, 2021</t>
        </is>
      </c>
    </row>
    <row r="3">
      <c r="A3" s="3" t="inlineStr">
        <is>
          <t>Disclosure of fair value of plan assets [abstract]</t>
        </is>
      </c>
    </row>
    <row r="4">
      <c r="A4" s="4" t="inlineStr">
        <is>
          <t>Percentage where located (as a percent)</t>
        </is>
      </c>
      <c r="B4" s="4" t="inlineStr">
        <is>
          <t>15.00%</t>
        </is>
      </c>
    </row>
    <row r="5">
      <c r="A5" s="4" t="inlineStr">
        <is>
          <t>UNITED KINGDOM</t>
        </is>
      </c>
    </row>
    <row r="6">
      <c r="A6" s="3" t="inlineStr">
        <is>
          <t>Disclosure of fair value of plan assets [abstract]</t>
        </is>
      </c>
    </row>
    <row r="7">
      <c r="A7" s="4" t="inlineStr">
        <is>
          <t>Percentage where located (as a percent)</t>
        </is>
      </c>
      <c r="B7" s="4" t="inlineStr">
        <is>
          <t>66.00%</t>
        </is>
      </c>
    </row>
    <row r="8">
      <c r="A8" s="4" t="inlineStr">
        <is>
          <t>FRANCE</t>
        </is>
      </c>
    </row>
    <row r="9">
      <c r="A9" s="3" t="inlineStr">
        <is>
          <t>Disclosure of fair value of plan assets [abstract]</t>
        </is>
      </c>
    </row>
    <row r="10">
      <c r="A10" s="4" t="inlineStr">
        <is>
          <t>Percentage where located (as a percent)</t>
        </is>
      </c>
      <c r="B10" s="4" t="inlineStr">
        <is>
          <t>32.00%</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Funded plan assets by asset category (Details) - Annuity-based defined benefit plans [member] - Plan assets [member] - IFRS Funded Plan [Member]</t>
        </is>
      </c>
      <c r="B1" s="2" t="inlineStr">
        <is>
          <t>12 Months Ended</t>
        </is>
      </c>
    </row>
    <row r="2">
      <c r="B2" s="2" t="inlineStr">
        <is>
          <t>Dec. 31, 2021</t>
        </is>
      </c>
      <c r="C2" s="2" t="inlineStr">
        <is>
          <t>Dec. 31, 2020</t>
        </is>
      </c>
      <c r="D2" s="2" t="inlineStr">
        <is>
          <t>Dec. 31, 2019</t>
        </is>
      </c>
    </row>
    <row r="3">
      <c r="A3" s="4" t="inlineStr">
        <is>
          <t>IFRS Equity Securities [Member]</t>
        </is>
      </c>
    </row>
    <row r="4">
      <c r="A4" s="3" t="inlineStr">
        <is>
          <t>Disclosure of fair value of plan assets [abstract]</t>
        </is>
      </c>
    </row>
    <row r="5">
      <c r="A5" s="4" t="inlineStr">
        <is>
          <t>Percentage of assets funded (as a percent)</t>
        </is>
      </c>
      <c r="B5" s="4" t="inlineStr">
        <is>
          <t>29.20%</t>
        </is>
      </c>
      <c r="C5" s="4" t="inlineStr">
        <is>
          <t>31.20%</t>
        </is>
      </c>
      <c r="D5" s="4" t="inlineStr">
        <is>
          <t>30.80%</t>
        </is>
      </c>
    </row>
    <row r="6">
      <c r="A6" s="4" t="inlineStr">
        <is>
          <t>IFRS Debt Securities [Member]</t>
        </is>
      </c>
    </row>
    <row r="7">
      <c r="A7" s="3" t="inlineStr">
        <is>
          <t>Disclosure of fair value of plan assets [abstract]</t>
        </is>
      </c>
    </row>
    <row r="8">
      <c r="A8" s="4" t="inlineStr">
        <is>
          <t>Percentage of assets funded (as a percent)</t>
        </is>
      </c>
      <c r="B8" s="4" t="inlineStr">
        <is>
          <t>39.30%</t>
        </is>
      </c>
      <c r="C8" s="4" t="inlineStr">
        <is>
          <t>43.40%</t>
        </is>
      </c>
      <c r="D8" s="4" t="inlineStr">
        <is>
          <t>39.50%</t>
        </is>
      </c>
    </row>
    <row r="9">
      <c r="A9" s="4" t="inlineStr">
        <is>
          <t>IFRS Money Market Funds [Member]</t>
        </is>
      </c>
    </row>
    <row r="10">
      <c r="A10" s="3" t="inlineStr">
        <is>
          <t>Disclosure of fair value of plan assets [abstract]</t>
        </is>
      </c>
    </row>
    <row r="11">
      <c r="A11" s="4" t="inlineStr">
        <is>
          <t>Percentage of assets funded (as a percent)</t>
        </is>
      </c>
      <c r="B11" s="4" t="inlineStr">
        <is>
          <t>6.70%</t>
        </is>
      </c>
      <c r="C11" s="4" t="inlineStr">
        <is>
          <t>2.50%</t>
        </is>
      </c>
      <c r="D11" s="4" t="inlineStr">
        <is>
          <t>2.10%</t>
        </is>
      </c>
    </row>
    <row r="12">
      <c r="A12" s="4" t="inlineStr">
        <is>
          <t>Other funds [member]</t>
        </is>
      </c>
    </row>
    <row r="13">
      <c r="A13" s="3" t="inlineStr">
        <is>
          <t>Disclosure of fair value of plan assets [abstract]</t>
        </is>
      </c>
    </row>
    <row r="14">
      <c r="A14" s="4" t="inlineStr">
        <is>
          <t>Percentage of assets funded (as a percent)</t>
        </is>
      </c>
      <c r="B14" s="4" t="inlineStr">
        <is>
          <t>24.90%</t>
        </is>
      </c>
      <c r="C14" s="4" t="inlineStr">
        <is>
          <t>22.90%</t>
        </is>
      </c>
      <c r="D14" s="4" t="inlineStr">
        <is>
          <t>27.60%</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benefit plans - Reconciliation - Tabular disclosure (Details) - EUR (€) € in Millions</t>
        </is>
      </c>
      <c r="B1" s="2" t="inlineStr">
        <is>
          <t>12 Months Ended</t>
        </is>
      </c>
    </row>
    <row r="2">
      <c r="B2" s="2" t="inlineStr">
        <is>
          <t>Dec. 31, 2021</t>
        </is>
      </c>
      <c r="C2" s="2" t="inlineStr">
        <is>
          <t>Dec. 31, 2020</t>
        </is>
      </c>
      <c r="D2" s="2" t="inlineStr">
        <is>
          <t>Dec. 31, 2019</t>
        </is>
      </c>
    </row>
    <row r="3">
      <c r="A3" s="3" t="inlineStr">
        <is>
          <t>Changes in net defined benefit liability (asset) [abstract]</t>
        </is>
      </c>
    </row>
    <row r="4">
      <c r="A4" s="4" t="inlineStr">
        <is>
          <t>Total-opening balance</t>
        </is>
      </c>
      <c r="B4" s="6" t="n">
        <v>2337</v>
      </c>
      <c r="C4" s="6" t="n">
        <v>2771</v>
      </c>
      <c r="D4" s="6" t="n">
        <v>3270</v>
      </c>
    </row>
    <row r="5">
      <c r="A5" s="4" t="inlineStr">
        <is>
          <t>Net period expense</t>
        </is>
      </c>
      <c r="B5" s="5" t="n">
        <v>1356</v>
      </c>
      <c r="C5" s="5" t="n">
        <v>105</v>
      </c>
      <c r="D5" s="5" t="n">
        <v>117</v>
      </c>
    </row>
    <row r="6">
      <c r="A6" s="4" t="inlineStr">
        <is>
          <t>Employer contributions</t>
        </is>
      </c>
      <c r="B6" s="5" t="n">
        <v>-20</v>
      </c>
      <c r="C6" s="5" t="n">
        <v>-18</v>
      </c>
      <c r="D6" s="5" t="n">
        <v>-16</v>
      </c>
    </row>
    <row r="7">
      <c r="A7" s="4" t="inlineStr">
        <is>
          <t>Benefits directly paid by the employer</t>
        </is>
      </c>
      <c r="B7" s="5" t="n">
        <v>-419</v>
      </c>
      <c r="C7" s="5" t="n">
        <v>-538</v>
      </c>
      <c r="D7" s="5" t="n">
        <v>-668</v>
      </c>
    </row>
    <row r="8">
      <c r="A8" s="4" t="inlineStr">
        <is>
          <t>Actuarial losses/(gains) arising from changes of assumptions</t>
        </is>
      </c>
      <c r="B8" s="5" t="n">
        <v>-59</v>
      </c>
      <c r="C8" s="5" t="n">
        <v>13</v>
      </c>
      <c r="D8" s="5" t="n">
        <v>62</v>
      </c>
    </row>
    <row r="9">
      <c r="A9" s="4" t="inlineStr">
        <is>
          <t>Translation adjustment and other</t>
        </is>
      </c>
      <c r="B9" s="5" t="n">
        <v>3</v>
      </c>
      <c r="C9" s="5" t="n">
        <v>4</v>
      </c>
      <c r="D9" s="5" t="n">
        <v>7</v>
      </c>
    </row>
    <row r="10">
      <c r="A10" s="4" t="inlineStr">
        <is>
          <t>Total-closing balance</t>
        </is>
      </c>
      <c r="B10" s="5" t="n">
        <v>3199</v>
      </c>
      <c r="C10" s="5" t="n">
        <v>2337</v>
      </c>
      <c r="D10" s="6" t="n">
        <v>2771</v>
      </c>
    </row>
    <row r="11">
      <c r="A11" s="4" t="inlineStr">
        <is>
          <t>Annuity-based defined benefit plans [member]</t>
        </is>
      </c>
    </row>
    <row r="12">
      <c r="A12" s="3" t="inlineStr">
        <is>
          <t>Changes in net defined benefit liability (asset) [abstract]</t>
        </is>
      </c>
    </row>
    <row r="13">
      <c r="A13" s="4" t="inlineStr">
        <is>
          <t>Total-opening balance</t>
        </is>
      </c>
      <c r="B13" s="5" t="n">
        <v>56</v>
      </c>
    </row>
    <row r="14">
      <c r="A14" s="4" t="inlineStr">
        <is>
          <t>Net period expense</t>
        </is>
      </c>
      <c r="B14" s="5" t="n">
        <v>1</v>
      </c>
    </row>
    <row r="15">
      <c r="A15" s="4" t="inlineStr">
        <is>
          <t>Employer contributions</t>
        </is>
      </c>
      <c r="B15" s="5" t="n">
        <v>-20</v>
      </c>
    </row>
    <row r="16">
      <c r="A16" s="4" t="inlineStr">
        <is>
          <t>Benefits directly paid by the employer</t>
        </is>
      </c>
      <c r="B16" s="5" t="n">
        <v>-3</v>
      </c>
    </row>
    <row r="17">
      <c r="A17" s="4" t="inlineStr">
        <is>
          <t>Actuarial losses/(gains) arising from changes of assumptions</t>
        </is>
      </c>
      <c r="B17" s="5" t="n">
        <v>-25</v>
      </c>
    </row>
    <row r="18">
      <c r="A18" s="4" t="inlineStr">
        <is>
          <t>Translation adjustment and other</t>
        </is>
      </c>
      <c r="B18" s="5" t="n">
        <v>1</v>
      </c>
    </row>
    <row r="19">
      <c r="A19" s="4" t="inlineStr">
        <is>
          <t>Total-closing balance</t>
        </is>
      </c>
      <c r="B19" s="5" t="n">
        <v>10</v>
      </c>
      <c r="C19" s="5" t="n">
        <v>56</v>
      </c>
    </row>
    <row r="20">
      <c r="A20" s="4" t="inlineStr">
        <is>
          <t>Capital Based Defined Benefit Plans [Member]</t>
        </is>
      </c>
    </row>
    <row r="21">
      <c r="A21" s="3" t="inlineStr">
        <is>
          <t>Changes in net defined benefit liability (asset) [abstract]</t>
        </is>
      </c>
    </row>
    <row r="22">
      <c r="A22" s="4" t="inlineStr">
        <is>
          <t>Total-opening balance</t>
        </is>
      </c>
      <c r="B22" s="5" t="n">
        <v>858</v>
      </c>
    </row>
    <row r="23">
      <c r="A23" s="4" t="inlineStr">
        <is>
          <t>Net period expense</t>
        </is>
      </c>
      <c r="B23" s="5" t="n">
        <v>74</v>
      </c>
    </row>
    <row r="24">
      <c r="A24" s="4" t="inlineStr">
        <is>
          <t>Benefits directly paid by the employer</t>
        </is>
      </c>
      <c r="B24" s="5" t="n">
        <v>-44</v>
      </c>
    </row>
    <row r="25">
      <c r="A25" s="4" t="inlineStr">
        <is>
          <t>Actuarial losses/(gains) arising from changes of assumptions</t>
        </is>
      </c>
      <c r="B25" s="5" t="n">
        <v>-34</v>
      </c>
    </row>
    <row r="26">
      <c r="A26" s="4" t="inlineStr">
        <is>
          <t>Translation adjustment and other</t>
        </is>
      </c>
      <c r="B26" s="5" t="n">
        <v>2</v>
      </c>
    </row>
    <row r="27">
      <c r="A27" s="4" t="inlineStr">
        <is>
          <t>Total-closing balance</t>
        </is>
      </c>
      <c r="B27" s="5" t="n">
        <v>855</v>
      </c>
      <c r="C27" s="5" t="n">
        <v>858</v>
      </c>
    </row>
    <row r="28">
      <c r="A28" s="4" t="inlineStr">
        <is>
          <t>Other Post-Employment Benefits [Member]</t>
        </is>
      </c>
    </row>
    <row r="29">
      <c r="A29" s="3" t="inlineStr">
        <is>
          <t>Changes in net defined benefit liability (asset) [abstract]</t>
        </is>
      </c>
    </row>
    <row r="30">
      <c r="A30" s="4" t="inlineStr">
        <is>
          <t>Total-opening balance</t>
        </is>
      </c>
      <c r="B30" s="5" t="n">
        <v>17</v>
      </c>
    </row>
    <row r="31">
      <c r="A31" s="4" t="inlineStr">
        <is>
          <t>Net period expense</t>
        </is>
      </c>
      <c r="B31" s="5" t="n">
        <v>1</v>
      </c>
    </row>
    <row r="32">
      <c r="A32" s="4" t="inlineStr">
        <is>
          <t>Benefits directly paid by the employer</t>
        </is>
      </c>
      <c r="B32" s="5" t="n">
        <v>-1</v>
      </c>
    </row>
    <row r="33">
      <c r="A33" s="4" t="inlineStr">
        <is>
          <t>Actuarial losses/(gains) arising from changes of assumptions</t>
        </is>
      </c>
      <c r="B33" s="5" t="n">
        <v>0</v>
      </c>
    </row>
    <row r="34">
      <c r="A34" s="4" t="inlineStr">
        <is>
          <t>Translation adjustment and other</t>
        </is>
      </c>
      <c r="B34" s="5" t="n">
        <v>0</v>
      </c>
    </row>
    <row r="35">
      <c r="A35" s="4" t="inlineStr">
        <is>
          <t>Total-closing balance</t>
        </is>
      </c>
      <c r="B35" s="5" t="n">
        <v>16</v>
      </c>
      <c r="C35" s="5" t="n">
        <v>17</v>
      </c>
    </row>
    <row r="36">
      <c r="A36" s="4" t="inlineStr">
        <is>
          <t>French part-time for seniors plans [member]</t>
        </is>
      </c>
    </row>
    <row r="37">
      <c r="A37" s="3" t="inlineStr">
        <is>
          <t>Changes in net defined benefit liability (asset) [abstract]</t>
        </is>
      </c>
    </row>
    <row r="38">
      <c r="A38" s="4" t="inlineStr">
        <is>
          <t>Total-opening balance</t>
        </is>
      </c>
      <c r="B38" s="5" t="n">
        <v>802</v>
      </c>
    </row>
    <row r="39">
      <c r="A39" s="4" t="inlineStr">
        <is>
          <t>Net period expense</t>
        </is>
      </c>
      <c r="B39" s="5" t="n">
        <v>1208</v>
      </c>
    </row>
    <row r="40">
      <c r="A40" s="4" t="inlineStr">
        <is>
          <t>Benefits directly paid by the employer</t>
        </is>
      </c>
      <c r="B40" s="5" t="n">
        <v>-290</v>
      </c>
    </row>
    <row r="41">
      <c r="A41" s="4" t="inlineStr">
        <is>
          <t>Translation adjustment and other</t>
        </is>
      </c>
      <c r="B41" s="5" t="n">
        <v>0</v>
      </c>
    </row>
    <row r="42">
      <c r="A42" s="4" t="inlineStr">
        <is>
          <t>Total-closing balance</t>
        </is>
      </c>
      <c r="B42" s="5" t="n">
        <v>1720</v>
      </c>
      <c r="C42" s="5" t="n">
        <v>802</v>
      </c>
    </row>
    <row r="43">
      <c r="A43" s="4" t="inlineStr">
        <is>
          <t>Other Long-Term Benefits [Member]</t>
        </is>
      </c>
    </row>
    <row r="44">
      <c r="A44" s="3" t="inlineStr">
        <is>
          <t>Changes in net defined benefit liability (asset) [abstract]</t>
        </is>
      </c>
    </row>
    <row r="45">
      <c r="A45" s="4" t="inlineStr">
        <is>
          <t>Total-opening balance</t>
        </is>
      </c>
      <c r="B45" s="5" t="n">
        <v>605</v>
      </c>
    </row>
    <row r="46">
      <c r="A46" s="4" t="inlineStr">
        <is>
          <t>Net period expense</t>
        </is>
      </c>
      <c r="B46" s="5" t="n">
        <v>73</v>
      </c>
    </row>
    <row r="47">
      <c r="A47" s="4" t="inlineStr">
        <is>
          <t>Benefits directly paid by the employer</t>
        </is>
      </c>
      <c r="B47" s="5" t="n">
        <v>-81</v>
      </c>
    </row>
    <row r="48">
      <c r="A48" s="4" t="inlineStr">
        <is>
          <t>Translation adjustment and other</t>
        </is>
      </c>
      <c r="B48" s="5" t="n">
        <v>0</v>
      </c>
    </row>
    <row r="49">
      <c r="A49" s="4" t="inlineStr">
        <is>
          <t>Total-closing balance</t>
        </is>
      </c>
      <c r="B49" s="6" t="n">
        <v>598</v>
      </c>
      <c r="C49" s="6" t="n">
        <v>60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Defined benefit plans - Current and non-current - Tabular disclosure (Details) - EUR (€) € in Millions</t>
        </is>
      </c>
      <c r="B1" s="2" t="inlineStr">
        <is>
          <t>Dec. 31, 2021</t>
        </is>
      </c>
      <c r="C1" s="2" t="inlineStr">
        <is>
          <t>Dec. 31, 2020</t>
        </is>
      </c>
      <c r="D1" s="2" t="inlineStr">
        <is>
          <t>Dec. 31, 2019</t>
        </is>
      </c>
      <c r="E1" s="2" t="inlineStr">
        <is>
          <t>Dec. 31, 2018</t>
        </is>
      </c>
    </row>
    <row r="2">
      <c r="A2" s="3" t="inlineStr">
        <is>
          <t>Disclosure of net defined benefit liability (asset) [line items]</t>
        </is>
      </c>
    </row>
    <row r="3">
      <c r="A3" s="4" t="inlineStr">
        <is>
          <t>Total provisions for post-employment benefits and provisions for other long-term employee benefits</t>
        </is>
      </c>
      <c r="B3" s="6" t="n">
        <v>3199</v>
      </c>
      <c r="C3" s="6" t="n">
        <v>2337</v>
      </c>
      <c r="D3" s="6" t="n">
        <v>2771</v>
      </c>
      <c r="E3" s="6" t="n">
        <v>3270</v>
      </c>
    </row>
    <row r="4">
      <c r="A4" s="4" t="inlineStr">
        <is>
          <t>o/w non-current</t>
        </is>
      </c>
      <c r="B4" s="5" t="n">
        <v>2799</v>
      </c>
      <c r="C4" s="5" t="n">
        <v>1955</v>
      </c>
      <c r="D4" s="5" t="n">
        <v>2195</v>
      </c>
    </row>
    <row r="5">
      <c r="A5" s="4" t="inlineStr">
        <is>
          <t>o/w current</t>
        </is>
      </c>
      <c r="B5" s="5" t="n">
        <v>400</v>
      </c>
      <c r="C5" s="5" t="n">
        <v>382</v>
      </c>
      <c r="D5" s="6" t="n">
        <v>575</v>
      </c>
    </row>
    <row r="6">
      <c r="A6" s="4" t="inlineStr">
        <is>
          <t>Annuity-based defined benefit plans [member]</t>
        </is>
      </c>
    </row>
    <row r="7">
      <c r="A7" s="3" t="inlineStr">
        <is>
          <t>Disclosure of net defined benefit liability (asset) [line items]</t>
        </is>
      </c>
    </row>
    <row r="8">
      <c r="A8" s="4" t="inlineStr">
        <is>
          <t>Total provisions for post-employment benefits and provisions for other long-term employee benefits</t>
        </is>
      </c>
      <c r="B8" s="5" t="n">
        <v>10</v>
      </c>
      <c r="C8" s="5" t="n">
        <v>56</v>
      </c>
    </row>
    <row r="9">
      <c r="A9" s="4" t="inlineStr">
        <is>
          <t>o/w non-current</t>
        </is>
      </c>
      <c r="B9" s="5" t="n">
        <v>8</v>
      </c>
    </row>
    <row r="10">
      <c r="A10" s="4" t="inlineStr">
        <is>
          <t>o/w current</t>
        </is>
      </c>
      <c r="B10" s="5" t="n">
        <v>2</v>
      </c>
    </row>
    <row r="11">
      <c r="A11" s="4" t="inlineStr">
        <is>
          <t>Capital Based Defined Benefit Plans [Member]</t>
        </is>
      </c>
    </row>
    <row r="12">
      <c r="A12" s="3" t="inlineStr">
        <is>
          <t>Disclosure of net defined benefit liability (asset) [line items]</t>
        </is>
      </c>
    </row>
    <row r="13">
      <c r="A13" s="4" t="inlineStr">
        <is>
          <t>Total provisions for post-employment benefits and provisions for other long-term employee benefits</t>
        </is>
      </c>
      <c r="B13" s="5" t="n">
        <v>855</v>
      </c>
      <c r="C13" s="5" t="n">
        <v>858</v>
      </c>
    </row>
    <row r="14">
      <c r="A14" s="4" t="inlineStr">
        <is>
          <t>o/w non-current</t>
        </is>
      </c>
      <c r="B14" s="5" t="n">
        <v>806</v>
      </c>
    </row>
    <row r="15">
      <c r="A15" s="4" t="inlineStr">
        <is>
          <t>o/w current</t>
        </is>
      </c>
      <c r="B15" s="5" t="n">
        <v>50</v>
      </c>
    </row>
    <row r="16">
      <c r="A16" s="4" t="inlineStr">
        <is>
          <t>Other Post-Employment Benefits [Member]</t>
        </is>
      </c>
    </row>
    <row r="17">
      <c r="A17" s="3" t="inlineStr">
        <is>
          <t>Disclosure of net defined benefit liability (asset) [line items]</t>
        </is>
      </c>
    </row>
    <row r="18">
      <c r="A18" s="4" t="inlineStr">
        <is>
          <t>Total provisions for post-employment benefits and provisions for other long-term employee benefits</t>
        </is>
      </c>
      <c r="B18" s="5" t="n">
        <v>16</v>
      </c>
      <c r="C18" s="5" t="n">
        <v>17</v>
      </c>
    </row>
    <row r="19">
      <c r="A19" s="4" t="inlineStr">
        <is>
          <t>o/w non-current</t>
        </is>
      </c>
      <c r="B19" s="5" t="n">
        <v>16</v>
      </c>
    </row>
    <row r="20">
      <c r="A20" s="4" t="inlineStr">
        <is>
          <t>o/w current</t>
        </is>
      </c>
      <c r="B20" s="5" t="n">
        <v>1</v>
      </c>
    </row>
    <row r="21">
      <c r="A21" s="4" t="inlineStr">
        <is>
          <t>French part-time for seniors plans [member]</t>
        </is>
      </c>
    </row>
    <row r="22">
      <c r="A22" s="3" t="inlineStr">
        <is>
          <t>Disclosure of net defined benefit liability (asset) [line items]</t>
        </is>
      </c>
    </row>
    <row r="23">
      <c r="A23" s="4" t="inlineStr">
        <is>
          <t>Total provisions for post-employment benefits and provisions for other long-term employee benefits</t>
        </is>
      </c>
      <c r="B23" s="5" t="n">
        <v>1720</v>
      </c>
      <c r="C23" s="5" t="n">
        <v>802</v>
      </c>
    </row>
    <row r="24">
      <c r="A24" s="4" t="inlineStr">
        <is>
          <t>o/w non-current</t>
        </is>
      </c>
      <c r="B24" s="5" t="n">
        <v>1375</v>
      </c>
    </row>
    <row r="25">
      <c r="A25" s="4" t="inlineStr">
        <is>
          <t>o/w current</t>
        </is>
      </c>
      <c r="B25" s="5" t="n">
        <v>344</v>
      </c>
    </row>
    <row r="26">
      <c r="A26" s="4" t="inlineStr">
        <is>
          <t>Other Long-Term Benefits [Member]</t>
        </is>
      </c>
    </row>
    <row r="27">
      <c r="A27" s="3" t="inlineStr">
        <is>
          <t>Disclosure of net defined benefit liability (asset) [line items]</t>
        </is>
      </c>
    </row>
    <row r="28">
      <c r="A28" s="4" t="inlineStr">
        <is>
          <t>Total provisions for post-employment benefits and provisions for other long-term employee benefits</t>
        </is>
      </c>
      <c r="B28" s="5" t="n">
        <v>598</v>
      </c>
      <c r="C28" s="6" t="n">
        <v>605</v>
      </c>
    </row>
    <row r="29">
      <c r="A29" s="4" t="inlineStr">
        <is>
          <t>o/w non-current</t>
        </is>
      </c>
      <c r="B29" s="5" t="n">
        <v>594</v>
      </c>
    </row>
    <row r="30">
      <c r="A30" s="4" t="inlineStr">
        <is>
          <t>o/w current</t>
        </is>
      </c>
      <c r="B30" s="6" t="n">
        <v>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benefit plans - Net expense components (Details) - EUR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Service cost</t>
        </is>
      </c>
      <c r="B4" s="6" t="n">
        <v>-1379</v>
      </c>
      <c r="C4" s="6" t="n">
        <v>-151</v>
      </c>
      <c r="D4" s="6" t="n">
        <v>-146</v>
      </c>
    </row>
    <row r="5">
      <c r="A5" s="4" t="inlineStr">
        <is>
          <t>Net interest on the net defined liability in finance costs</t>
        </is>
      </c>
      <c r="B5" s="5" t="n">
        <v>-10</v>
      </c>
      <c r="C5" s="5" t="n">
        <v>-11</v>
      </c>
      <c r="D5" s="5" t="n">
        <v>-19</v>
      </c>
    </row>
    <row r="6">
      <c r="A6" s="4" t="inlineStr">
        <is>
          <t>Actuarial gains/(losses)</t>
        </is>
      </c>
      <c r="B6" s="5" t="n">
        <v>33</v>
      </c>
      <c r="C6" s="5" t="n">
        <v>57</v>
      </c>
      <c r="D6" s="5" t="n">
        <v>48</v>
      </c>
    </row>
    <row r="7">
      <c r="A7" s="4" t="inlineStr">
        <is>
          <t>Net expense</t>
        </is>
      </c>
      <c r="B7" s="5" t="n">
        <v>-1356</v>
      </c>
      <c r="C7" s="6" t="n">
        <v>-105</v>
      </c>
      <c r="D7" s="6" t="n">
        <v>-117</v>
      </c>
    </row>
    <row r="8">
      <c r="A8" s="4" t="inlineStr">
        <is>
          <t>Annuity-based defined benefit plans [member]</t>
        </is>
      </c>
    </row>
    <row r="9">
      <c r="A9" s="3" t="inlineStr">
        <is>
          <t>Disclosure of net defined benefit liability (asset) [line items]</t>
        </is>
      </c>
    </row>
    <row r="10">
      <c r="A10" s="4" t="inlineStr">
        <is>
          <t>Service cost</t>
        </is>
      </c>
      <c r="B10" s="5" t="n">
        <v>0</v>
      </c>
    </row>
    <row r="11">
      <c r="A11" s="4" t="inlineStr">
        <is>
          <t>Net interest on the net defined liability in finance costs</t>
        </is>
      </c>
      <c r="B11" s="5" t="n">
        <v>0</v>
      </c>
    </row>
    <row r="12">
      <c r="A12" s="4" t="inlineStr">
        <is>
          <t>Net expense</t>
        </is>
      </c>
      <c r="B12" s="5" t="n">
        <v>-1</v>
      </c>
    </row>
    <row r="13">
      <c r="A13" s="4" t="inlineStr">
        <is>
          <t>Capital Based Defined Benefit Plans [Member]</t>
        </is>
      </c>
    </row>
    <row r="14">
      <c r="A14" s="3" t="inlineStr">
        <is>
          <t>Disclosure of net defined benefit liability (asset) [line items]</t>
        </is>
      </c>
    </row>
    <row r="15">
      <c r="A15" s="4" t="inlineStr">
        <is>
          <t>Service cost</t>
        </is>
      </c>
      <c r="B15" s="5" t="n">
        <v>-63</v>
      </c>
    </row>
    <row r="16">
      <c r="A16" s="4" t="inlineStr">
        <is>
          <t>Net interest on the net defined liability in finance costs</t>
        </is>
      </c>
      <c r="B16" s="5" t="n">
        <v>-11</v>
      </c>
    </row>
    <row r="17">
      <c r="A17" s="4" t="inlineStr">
        <is>
          <t>Net expense</t>
        </is>
      </c>
      <c r="B17" s="5" t="n">
        <v>-74</v>
      </c>
    </row>
    <row r="18">
      <c r="A18" s="4" t="inlineStr">
        <is>
          <t>Other Post-Employment Benefits [Member]</t>
        </is>
      </c>
    </row>
    <row r="19">
      <c r="A19" s="3" t="inlineStr">
        <is>
          <t>Disclosure of net defined benefit liability (asset) [line items]</t>
        </is>
      </c>
    </row>
    <row r="20">
      <c r="A20" s="4" t="inlineStr">
        <is>
          <t>Service cost</t>
        </is>
      </c>
      <c r="B20" s="5" t="n">
        <v>0</v>
      </c>
    </row>
    <row r="21">
      <c r="A21" s="4" t="inlineStr">
        <is>
          <t>Net interest on the net defined liability in finance costs</t>
        </is>
      </c>
      <c r="B21" s="5" t="n">
        <v>0</v>
      </c>
    </row>
    <row r="22">
      <c r="A22" s="4" t="inlineStr">
        <is>
          <t>Net expense</t>
        </is>
      </c>
      <c r="B22" s="5" t="n">
        <v>-1</v>
      </c>
    </row>
    <row r="23">
      <c r="A23" s="4" t="inlineStr">
        <is>
          <t>French part-time for seniors plans [member]</t>
        </is>
      </c>
    </row>
    <row r="24">
      <c r="A24" s="3" t="inlineStr">
        <is>
          <t>Disclosure of net defined benefit liability (asset) [line items]</t>
        </is>
      </c>
    </row>
    <row r="25">
      <c r="A25" s="4" t="inlineStr">
        <is>
          <t>Service cost</t>
        </is>
      </c>
      <c r="B25" s="5" t="n">
        <v>-1242</v>
      </c>
    </row>
    <row r="26">
      <c r="A26" s="4" t="inlineStr">
        <is>
          <t>Net interest on the net defined liability in finance costs</t>
        </is>
      </c>
      <c r="B26" s="5" t="n">
        <v>2</v>
      </c>
    </row>
    <row r="27">
      <c r="A27" s="4" t="inlineStr">
        <is>
          <t>Actuarial gains/(losses)</t>
        </is>
      </c>
      <c r="B27" s="5" t="n">
        <v>32</v>
      </c>
    </row>
    <row r="28">
      <c r="A28" s="4" t="inlineStr">
        <is>
          <t>Net expense</t>
        </is>
      </c>
      <c r="B28" s="5" t="n">
        <v>-1208</v>
      </c>
    </row>
    <row r="29">
      <c r="A29" s="4" t="inlineStr">
        <is>
          <t>Other Long-Term Benefits [Member]</t>
        </is>
      </c>
    </row>
    <row r="30">
      <c r="A30" s="3" t="inlineStr">
        <is>
          <t>Disclosure of net defined benefit liability (asset) [line items]</t>
        </is>
      </c>
    </row>
    <row r="31">
      <c r="A31" s="4" t="inlineStr">
        <is>
          <t>Service cost</t>
        </is>
      </c>
      <c r="B31" s="5" t="n">
        <v>-74</v>
      </c>
    </row>
    <row r="32">
      <c r="A32" s="4" t="inlineStr">
        <is>
          <t>Net interest on the net defined liability in finance costs</t>
        </is>
      </c>
      <c r="B32" s="5" t="n">
        <v>0</v>
      </c>
    </row>
    <row r="33">
      <c r="A33" s="4" t="inlineStr">
        <is>
          <t>Actuarial gains/(losses)</t>
        </is>
      </c>
      <c r="B33" s="5" t="n">
        <v>1</v>
      </c>
    </row>
    <row r="34">
      <c r="A34" s="4" t="inlineStr">
        <is>
          <t>Net expense</t>
        </is>
      </c>
      <c r="B34" s="6" t="n">
        <v>-7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Defined benefit plans - Net expense location (Details) - EUR (€) € in Millions</t>
        </is>
      </c>
      <c r="B1" s="2" t="inlineStr">
        <is>
          <t>12 Months Ended</t>
        </is>
      </c>
    </row>
    <row r="2">
      <c r="B2" s="2" t="inlineStr">
        <is>
          <t>Dec. 31, 2021</t>
        </is>
      </c>
      <c r="C2" s="2" t="inlineStr">
        <is>
          <t>Dec. 31, 2020</t>
        </is>
      </c>
      <c r="D2" s="2" t="inlineStr">
        <is>
          <t>Dec. 31, 2019</t>
        </is>
      </c>
      <c r="E2" s="2" t="inlineStr">
        <is>
          <t>Dec. 17, 2021</t>
        </is>
      </c>
    </row>
    <row r="3">
      <c r="A3" s="3" t="inlineStr">
        <is>
          <t>Disclosure of net defined benefit liability (asset) [line items]</t>
        </is>
      </c>
    </row>
    <row r="4">
      <c r="A4" s="4" t="inlineStr">
        <is>
          <t>Net expense</t>
        </is>
      </c>
      <c r="B4" s="6" t="n">
        <v>-1356</v>
      </c>
      <c r="C4" s="6" t="n">
        <v>-105</v>
      </c>
      <c r="D4" s="6" t="n">
        <v>-117</v>
      </c>
    </row>
    <row r="5">
      <c r="A5" s="4" t="inlineStr">
        <is>
          <t>o/w expenses in operating income</t>
        </is>
      </c>
      <c r="B5" s="5" t="n">
        <v>-1346</v>
      </c>
      <c r="C5" s="5" t="n">
        <v>-94</v>
      </c>
      <c r="D5" s="5" t="n">
        <v>-98</v>
      </c>
    </row>
    <row r="6">
      <c r="A6" s="4" t="inlineStr">
        <is>
          <t>o/w net interest on the net defined liability in finance cost</t>
        </is>
      </c>
      <c r="B6" s="5" t="n">
        <v>-10</v>
      </c>
      <c r="C6" s="5" t="n">
        <v>-11</v>
      </c>
      <c r="D6" s="5" t="n">
        <v>-19</v>
      </c>
    </row>
    <row r="7">
      <c r="A7" s="4" t="inlineStr">
        <is>
          <t>Provisions for other long-term employee benefits</t>
        </is>
      </c>
      <c r="B7" s="5" t="n">
        <v>2318</v>
      </c>
      <c r="C7" s="5" t="n">
        <v>1407</v>
      </c>
      <c r="D7" s="5" t="n">
        <v>1867</v>
      </c>
    </row>
    <row r="8">
      <c r="A8" s="4" t="inlineStr">
        <is>
          <t>Annuity-based defined benefit plans [member]</t>
        </is>
      </c>
    </row>
    <row r="9">
      <c r="A9" s="3" t="inlineStr">
        <is>
          <t>Disclosure of net defined benefit liability (asset) [line items]</t>
        </is>
      </c>
    </row>
    <row r="10">
      <c r="A10" s="4" t="inlineStr">
        <is>
          <t>Net expense</t>
        </is>
      </c>
      <c r="B10" s="5" t="n">
        <v>-1</v>
      </c>
    </row>
    <row r="11">
      <c r="A11" s="4" t="inlineStr">
        <is>
          <t>o/w expenses in operating income</t>
        </is>
      </c>
      <c r="B11" s="5" t="n">
        <v>0</v>
      </c>
    </row>
    <row r="12">
      <c r="A12" s="4" t="inlineStr">
        <is>
          <t>o/w net interest on the net defined liability in finance cost</t>
        </is>
      </c>
      <c r="B12" s="5" t="n">
        <v>0</v>
      </c>
    </row>
    <row r="13">
      <c r="A13" s="4" t="inlineStr">
        <is>
          <t>Capital Based Defined Benefit Plans [Member]</t>
        </is>
      </c>
    </row>
    <row r="14">
      <c r="A14" s="3" t="inlineStr">
        <is>
          <t>Disclosure of net defined benefit liability (asset) [line items]</t>
        </is>
      </c>
    </row>
    <row r="15">
      <c r="A15" s="4" t="inlineStr">
        <is>
          <t>Net expense</t>
        </is>
      </c>
      <c r="B15" s="5" t="n">
        <v>-74</v>
      </c>
    </row>
    <row r="16">
      <c r="A16" s="4" t="inlineStr">
        <is>
          <t>o/w expenses in operating income</t>
        </is>
      </c>
      <c r="B16" s="5" t="n">
        <v>-63</v>
      </c>
    </row>
    <row r="17">
      <c r="A17" s="4" t="inlineStr">
        <is>
          <t>o/w net interest on the net defined liability in finance cost</t>
        </is>
      </c>
      <c r="B17" s="5" t="n">
        <v>-11</v>
      </c>
    </row>
    <row r="18">
      <c r="A18" s="4" t="inlineStr">
        <is>
          <t>Other Post-Employment Benefits [Member]</t>
        </is>
      </c>
    </row>
    <row r="19">
      <c r="A19" s="3" t="inlineStr">
        <is>
          <t>Disclosure of net defined benefit liability (asset) [line items]</t>
        </is>
      </c>
    </row>
    <row r="20">
      <c r="A20" s="4" t="inlineStr">
        <is>
          <t>Net expense</t>
        </is>
      </c>
      <c r="B20" s="5" t="n">
        <v>-1</v>
      </c>
    </row>
    <row r="21">
      <c r="A21" s="4" t="inlineStr">
        <is>
          <t>o/w expenses in operating income</t>
        </is>
      </c>
      <c r="B21" s="5" t="n">
        <v>0</v>
      </c>
    </row>
    <row r="22">
      <c r="A22" s="4" t="inlineStr">
        <is>
          <t>o/w net interest on the net defined liability in finance cost</t>
        </is>
      </c>
      <c r="B22" s="5" t="n">
        <v>0</v>
      </c>
    </row>
    <row r="23">
      <c r="A23" s="4" t="inlineStr">
        <is>
          <t>French part-time for seniors plans [member]</t>
        </is>
      </c>
    </row>
    <row r="24">
      <c r="A24" s="3" t="inlineStr">
        <is>
          <t>Disclosure of net defined benefit liability (asset) [line items]</t>
        </is>
      </c>
    </row>
    <row r="25">
      <c r="A25" s="4" t="inlineStr">
        <is>
          <t>Net expense</t>
        </is>
      </c>
      <c r="B25" s="5" t="n">
        <v>-1208</v>
      </c>
    </row>
    <row r="26">
      <c r="A26" s="4" t="inlineStr">
        <is>
          <t>o/w expenses in operating income</t>
        </is>
      </c>
      <c r="B26" s="5" t="n">
        <v>-1210</v>
      </c>
    </row>
    <row r="27">
      <c r="A27" s="4" t="inlineStr">
        <is>
          <t>o/w net interest on the net defined liability in finance cost</t>
        </is>
      </c>
      <c r="B27" s="5" t="n">
        <v>2</v>
      </c>
    </row>
    <row r="28">
      <c r="A28" s="4" t="inlineStr">
        <is>
          <t>Provisions for other long-term employee benefits</t>
        </is>
      </c>
      <c r="B28" s="5" t="n">
        <v>1720</v>
      </c>
      <c r="C28" s="6" t="n">
        <v>802</v>
      </c>
      <c r="D28" s="6" t="n">
        <v>1233</v>
      </c>
      <c r="E28" s="6" t="n">
        <v>1225</v>
      </c>
    </row>
    <row r="29">
      <c r="A29" s="4" t="inlineStr">
        <is>
          <t>Other Long-Term Benefits [Member]</t>
        </is>
      </c>
    </row>
    <row r="30">
      <c r="A30" s="3" t="inlineStr">
        <is>
          <t>Disclosure of net defined benefit liability (asset) [line items]</t>
        </is>
      </c>
    </row>
    <row r="31">
      <c r="A31" s="4" t="inlineStr">
        <is>
          <t>Net expense</t>
        </is>
      </c>
      <c r="B31" s="5" t="n">
        <v>-73</v>
      </c>
    </row>
    <row r="32">
      <c r="A32" s="4" t="inlineStr">
        <is>
          <t>o/w expenses in operating income</t>
        </is>
      </c>
      <c r="B32" s="5" t="n">
        <v>-73</v>
      </c>
    </row>
    <row r="33">
      <c r="A33" s="4" t="inlineStr">
        <is>
          <t>o/w net interest on the net defined liability in finance cost</t>
        </is>
      </c>
      <c r="B33" s="6"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s>
  <sheetData>
    <row r="1">
      <c r="A1" s="1" t="inlineStr">
        <is>
          <t>Employee benefits - Share-based payment - General information (Details) € / shares in Units, € in Millions, shares in Millions</t>
        </is>
      </c>
      <c r="B1" s="2" t="inlineStr">
        <is>
          <t>12 Months Ended</t>
        </is>
      </c>
    </row>
    <row r="2">
      <c r="B2" s="2" t="inlineStr">
        <is>
          <t>Dec. 31, 2021EUR (€)employee€ / sharesshares</t>
        </is>
      </c>
      <c r="C2" s="2" t="inlineStr">
        <is>
          <t>Dec. 31, 2020EUR (€)</t>
        </is>
      </c>
      <c r="D2" s="2" t="inlineStr">
        <is>
          <t>Dec. 31, 2019EUR (€)</t>
        </is>
      </c>
      <c r="E2" s="2" t="inlineStr">
        <is>
          <t>Dec. 31, 2018EUR (€)</t>
        </is>
      </c>
    </row>
    <row r="3">
      <c r="A3" s="4" t="inlineStr">
        <is>
          <t>Long term incentive plan [member]</t>
        </is>
      </c>
    </row>
    <row r="4">
      <c r="A4" s="3" t="inlineStr">
        <is>
          <t>Disclosure of terms and conditions of share-based payment arrangement [line items]</t>
        </is>
      </c>
    </row>
    <row r="5">
      <c r="A5" s="4" t="inlineStr">
        <is>
          <t>Period of approval of budget</t>
        </is>
      </c>
      <c r="B5" s="4" t="inlineStr">
        <is>
          <t>3 years</t>
        </is>
      </c>
    </row>
    <row r="6">
      <c r="A6" s="4" t="inlineStr">
        <is>
          <t>Long Term Incentive Plan (LTIP) 2018 - 2020 [member]</t>
        </is>
      </c>
    </row>
    <row r="7">
      <c r="A7" s="3" t="inlineStr">
        <is>
          <t>Disclosure of terms and conditions of share-based payment arrangement [line items]</t>
        </is>
      </c>
    </row>
    <row r="8">
      <c r="A8" s="4" t="inlineStr">
        <is>
          <t>Free share units authorized (in shares) | shares</t>
        </is>
      </c>
      <c r="B8" s="9" t="n">
        <v>1.7</v>
      </c>
    </row>
    <row r="9">
      <c r="A9" s="4" t="inlineStr">
        <is>
          <t>Number of free share units delivered at delivery date | shares</t>
        </is>
      </c>
      <c r="B9" s="9" t="n">
        <v>1.2</v>
      </c>
    </row>
    <row r="10">
      <c r="A10" s="4" t="inlineStr">
        <is>
          <t>Estimated number of beneficiaries | employee</t>
        </is>
      </c>
      <c r="B10" s="5" t="n">
        <v>1200</v>
      </c>
    </row>
    <row r="11">
      <c r="A11" s="4" t="inlineStr">
        <is>
          <t>Organic cash-flow from telecom activities</t>
        </is>
      </c>
      <c r="B11" s="4" t="inlineStr">
        <is>
          <t>50.00%</t>
        </is>
      </c>
    </row>
    <row r="12">
      <c r="A12" s="4" t="inlineStr">
        <is>
          <t>Total Shareholder Return (TSR)</t>
        </is>
      </c>
      <c r="B12" s="4" t="inlineStr">
        <is>
          <t>50.00%</t>
        </is>
      </c>
    </row>
    <row r="13">
      <c r="A13" s="4" t="inlineStr">
        <is>
          <t>Period of assessment of performance</t>
        </is>
      </c>
      <c r="B13" s="4" t="inlineStr">
        <is>
          <t>3 years</t>
        </is>
      </c>
    </row>
    <row r="14">
      <c r="A14" s="4" t="inlineStr">
        <is>
          <t>Charge of the plan (including social security contributions)</t>
        </is>
      </c>
      <c r="B14" s="6" t="n">
        <v>2</v>
      </c>
      <c r="C14" s="6" t="n">
        <v>-7</v>
      </c>
      <c r="D14" s="6" t="n">
        <v>-7</v>
      </c>
      <c r="E14" s="6" t="n">
        <v>-3</v>
      </c>
    </row>
    <row r="15">
      <c r="A15" s="4" t="inlineStr">
        <is>
          <t>Charge of the plan recorded in equity</t>
        </is>
      </c>
      <c r="B15" s="6" t="n">
        <v>14</v>
      </c>
    </row>
    <row r="16">
      <c r="A16" s="4" t="inlineStr">
        <is>
          <t>Long Term Incentive Plan (LTIP) 2019 - 2021 [member]</t>
        </is>
      </c>
    </row>
    <row r="17">
      <c r="A17" s="3" t="inlineStr">
        <is>
          <t>Disclosure of terms and conditions of share-based payment arrangement [line items]</t>
        </is>
      </c>
    </row>
    <row r="18">
      <c r="A18" s="4" t="inlineStr">
        <is>
          <t>Free share units authorized (in shares) | shares</t>
        </is>
      </c>
      <c r="B18" s="9" t="n">
        <v>1.7</v>
      </c>
    </row>
    <row r="19">
      <c r="A19" s="4" t="inlineStr">
        <is>
          <t>Estimated number of beneficiaries | employee</t>
        </is>
      </c>
      <c r="B19" s="5" t="n">
        <v>1200</v>
      </c>
    </row>
    <row r="20">
      <c r="A20" s="4" t="inlineStr">
        <is>
          <t>Organic cash-flow from telecom activities</t>
        </is>
      </c>
      <c r="B20" s="4" t="inlineStr">
        <is>
          <t>50.00%</t>
        </is>
      </c>
    </row>
    <row r="21">
      <c r="A21" s="4" t="inlineStr">
        <is>
          <t>Total Shareholder Return (TSR)</t>
        </is>
      </c>
      <c r="B21" s="4" t="inlineStr">
        <is>
          <t>50.00%</t>
        </is>
      </c>
    </row>
    <row r="22">
      <c r="A22" s="4" t="inlineStr">
        <is>
          <t>Long Term Incentive Plan (LTIP) 2020 - 2022 [member]</t>
        </is>
      </c>
    </row>
    <row r="23">
      <c r="A23" s="3" t="inlineStr">
        <is>
          <t>Disclosure of terms and conditions of share-based payment arrangement [line items]</t>
        </is>
      </c>
    </row>
    <row r="24">
      <c r="A24" s="4" t="inlineStr">
        <is>
          <t>Free share units authorized (in shares) | shares</t>
        </is>
      </c>
      <c r="B24" s="9" t="n">
        <v>1.7</v>
      </c>
    </row>
    <row r="25">
      <c r="A25" s="4" t="inlineStr">
        <is>
          <t>Estimated number of beneficiaries | employee</t>
        </is>
      </c>
      <c r="B25" s="5" t="n">
        <v>1300</v>
      </c>
    </row>
    <row r="26">
      <c r="A26" s="4" t="inlineStr">
        <is>
          <t>Organic cash-flow from telecom activities</t>
        </is>
      </c>
      <c r="B26" s="4" t="inlineStr">
        <is>
          <t>40.00%</t>
        </is>
      </c>
    </row>
    <row r="27">
      <c r="A27" s="4" t="inlineStr">
        <is>
          <t>Total Shareholder Return (TSR)</t>
        </is>
      </c>
      <c r="B27" s="4" t="inlineStr">
        <is>
          <t>40.00%</t>
        </is>
      </c>
    </row>
    <row r="28">
      <c r="A28" s="4" t="inlineStr">
        <is>
          <t>Corporate Social Responsability (CSR)</t>
        </is>
      </c>
      <c r="B28" s="4" t="inlineStr">
        <is>
          <t>20.00%</t>
        </is>
      </c>
    </row>
    <row r="29">
      <c r="A29" s="4" t="inlineStr">
        <is>
          <t>Free share award plans</t>
        </is>
      </c>
    </row>
    <row r="30">
      <c r="A30" s="3" t="inlineStr">
        <is>
          <t>Disclosure of terms and conditions of share-based payment arrangement [line items]</t>
        </is>
      </c>
    </row>
    <row r="31">
      <c r="A31" s="4" t="inlineStr">
        <is>
          <t>Charge of the plan (including social security contributions)</t>
        </is>
      </c>
      <c r="B31" s="6" t="n">
        <v>-11</v>
      </c>
      <c r="C31" s="5" t="n">
        <v>-15</v>
      </c>
      <c r="D31" s="5" t="n">
        <v>-10</v>
      </c>
    </row>
    <row r="32">
      <c r="A32" s="4" t="inlineStr">
        <is>
          <t>Charge of the plan recorded in equity</t>
        </is>
      </c>
      <c r="B32" s="5" t="n">
        <v>-10</v>
      </c>
      <c r="C32" s="5" t="n">
        <v>-13</v>
      </c>
      <c r="D32" s="5" t="n">
        <v>-8</v>
      </c>
    </row>
    <row r="33">
      <c r="A33" s="4" t="inlineStr">
        <is>
          <t>Charge of the plan recorded in social debt</t>
        </is>
      </c>
      <c r="B33" s="5" t="n">
        <v>-1</v>
      </c>
      <c r="C33" s="6" t="n">
        <v>-2</v>
      </c>
      <c r="D33" s="6" t="n">
        <v>-2</v>
      </c>
    </row>
    <row r="34">
      <c r="A34" s="4" t="inlineStr">
        <is>
          <t>Employee shareholding plan Together 2021</t>
        </is>
      </c>
    </row>
    <row r="35">
      <c r="A35" s="3" t="inlineStr">
        <is>
          <t>Disclosure of terms and conditions of share-based payment arrangement [line items]</t>
        </is>
      </c>
    </row>
    <row r="36">
      <c r="A36" s="4" t="inlineStr">
        <is>
          <t>Charge of the plan (including social security contributions)</t>
        </is>
      </c>
      <c r="B36" s="5" t="n">
        <v>-172</v>
      </c>
    </row>
    <row r="37">
      <c r="A37" s="4" t="inlineStr">
        <is>
          <t>Charge of the plan recorded in equity</t>
        </is>
      </c>
      <c r="B37" s="5" t="n">
        <v>169</v>
      </c>
    </row>
    <row r="38">
      <c r="A38" s="4" t="inlineStr">
        <is>
          <t>Charge of the plan recorded in social debt</t>
        </is>
      </c>
      <c r="B38" s="5" t="n">
        <v>3</v>
      </c>
    </row>
    <row r="39">
      <c r="A39" s="4" t="inlineStr">
        <is>
          <t>Maximum subscriptions, including matching contributions</t>
        </is>
      </c>
      <c r="B39" s="6" t="n">
        <v>260</v>
      </c>
    </row>
    <row r="40">
      <c r="A40" s="4" t="inlineStr">
        <is>
          <t>Share subscription price | € / shares</t>
        </is>
      </c>
      <c r="B40" s="8" t="n">
        <v>6.64</v>
      </c>
    </row>
    <row r="41">
      <c r="A41" s="4" t="inlineStr">
        <is>
          <t>Discount Rate, reference market price</t>
        </is>
      </c>
      <c r="B41" s="4" t="inlineStr">
        <is>
          <t>30.00%</t>
        </is>
      </c>
    </row>
    <row r="42">
      <c r="A42" s="4" t="inlineStr">
        <is>
          <t>Number of shares subscribed | shares</t>
        </is>
      </c>
      <c r="B42" s="5" t="n">
        <v>12</v>
      </c>
    </row>
    <row r="43">
      <c r="A43" s="4" t="inlineStr">
        <is>
          <t>Number of free shares allocated | shares</t>
        </is>
      </c>
      <c r="B43" s="5" t="n">
        <v>14</v>
      </c>
    </row>
    <row r="44">
      <c r="A44" s="4" t="inlineStr">
        <is>
          <t>Total shares subscribed including free shares | shares</t>
        </is>
      </c>
      <c r="B44" s="5" t="n">
        <v>26</v>
      </c>
    </row>
    <row r="45">
      <c r="A45" s="4" t="inlineStr">
        <is>
          <t>Average Fair Value Of The Benefit Per Share | € / shares</t>
        </is>
      </c>
      <c r="B45" s="8" t="n">
        <v>6.47</v>
      </c>
    </row>
    <row r="46">
      <c r="A46" s="4" t="inlineStr">
        <is>
          <t>Long Term Incentive Plan LTIP 2021 2023 Member</t>
        </is>
      </c>
    </row>
    <row r="47">
      <c r="A47" s="3" t="inlineStr">
        <is>
          <t>Disclosure of terms and conditions of share-based payment arrangement [line items]</t>
        </is>
      </c>
    </row>
    <row r="48">
      <c r="A48" s="4" t="inlineStr">
        <is>
          <t>Free share units authorized (in shares) | shares</t>
        </is>
      </c>
      <c r="B48" s="9" t="n">
        <v>1.8</v>
      </c>
    </row>
    <row r="49">
      <c r="A49" s="4" t="inlineStr">
        <is>
          <t>Estimated number of beneficiaries | employee</t>
        </is>
      </c>
      <c r="B49" s="5" t="n">
        <v>1300</v>
      </c>
    </row>
    <row r="50">
      <c r="A50" s="4" t="inlineStr">
        <is>
          <t>Organic cash-flow from telecom activities</t>
        </is>
      </c>
      <c r="B50" s="4" t="inlineStr">
        <is>
          <t>50.00%</t>
        </is>
      </c>
    </row>
    <row r="51">
      <c r="A51" s="4" t="inlineStr">
        <is>
          <t>Total Shareholder Return (TSR)</t>
        </is>
      </c>
      <c r="B51" s="4" t="inlineStr">
        <is>
          <t>30.00%</t>
        </is>
      </c>
    </row>
    <row r="52">
      <c r="A52" s="4" t="inlineStr">
        <is>
          <t>Corporate Social Responsability (CSR)</t>
        </is>
      </c>
      <c r="B52" s="4" t="inlineStr">
        <is>
          <t>20.00%</t>
        </is>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Share-based payment - Tabular disclosure (Details) - EUR (€)</t>
        </is>
      </c>
      <c r="B1" s="2" t="inlineStr">
        <is>
          <t>12 Months Ended</t>
        </is>
      </c>
    </row>
    <row r="2">
      <c r="B2" s="2" t="inlineStr">
        <is>
          <t>Dec. 31, 2021</t>
        </is>
      </c>
      <c r="C2" s="2" t="inlineStr">
        <is>
          <t>Dec. 31, 2020</t>
        </is>
      </c>
      <c r="D2" s="2" t="inlineStr">
        <is>
          <t>Dec. 31, 2019</t>
        </is>
      </c>
      <c r="E2" s="2" t="inlineStr">
        <is>
          <t>Dec. 31, 2018</t>
        </is>
      </c>
    </row>
    <row r="3">
      <c r="A3" s="4" t="inlineStr">
        <is>
          <t>Long Term Incentive Plan (LTIP) 2018 - 2020 [member]</t>
        </is>
      </c>
    </row>
    <row r="4">
      <c r="A4" s="3" t="inlineStr">
        <is>
          <t>Disclosure of terms and conditions of share-based payment arrangement [line items]</t>
        </is>
      </c>
    </row>
    <row r="5">
      <c r="A5" s="4" t="inlineStr">
        <is>
          <t>Price of underlying instrument at measurement date</t>
        </is>
      </c>
      <c r="B5" s="8" t="n">
        <v>13.98</v>
      </c>
    </row>
    <row r="6">
      <c r="A6" s="4" t="inlineStr">
        <is>
          <t>Price of underlying instrument at vesting date</t>
        </is>
      </c>
      <c r="B6" s="8" t="n">
        <v>9.73</v>
      </c>
    </row>
    <row r="7">
      <c r="A7" s="4" t="inlineStr">
        <is>
          <t>Price of underlying instrument at delivery date</t>
        </is>
      </c>
      <c r="B7" s="8" t="n">
        <v>10.51</v>
      </c>
    </row>
    <row r="8">
      <c r="A8" s="4" t="inlineStr">
        <is>
          <t>Expected dividends (as a percent)</t>
        </is>
      </c>
      <c r="B8" s="4" t="inlineStr">
        <is>
          <t>5.00%</t>
        </is>
      </c>
    </row>
    <row r="9">
      <c r="A9" s="4" t="inlineStr">
        <is>
          <t>Risk free yield (as a percent)</t>
        </is>
      </c>
      <c r="B9" s="4" t="inlineStr">
        <is>
          <t>(0.33%)</t>
        </is>
      </c>
    </row>
    <row r="10">
      <c r="A10" s="4" t="inlineStr">
        <is>
          <t>Fair value per share of benefit granted to employees (in euros per share)</t>
        </is>
      </c>
      <c r="B10" s="8" t="n">
        <v>11.23</v>
      </c>
    </row>
    <row r="11">
      <c r="A11" s="4" t="inlineStr">
        <is>
          <t>Fair value of internal performance condition</t>
        </is>
      </c>
      <c r="B11" s="10" t="n">
        <v>11.94</v>
      </c>
    </row>
    <row r="12">
      <c r="A12" s="4" t="inlineStr">
        <is>
          <t>Fair value of external performance condition</t>
        </is>
      </c>
      <c r="B12" s="8" t="n">
        <v>10.51</v>
      </c>
    </row>
    <row r="13">
      <c r="A13" s="4" t="inlineStr">
        <is>
          <t>Charge of the plan (including social security contributions)</t>
        </is>
      </c>
      <c r="B13" s="6" t="n">
        <v>2000000</v>
      </c>
      <c r="C13" s="6" t="n">
        <v>-7000000</v>
      </c>
      <c r="D13" s="6" t="n">
        <v>-7000000</v>
      </c>
      <c r="E13" s="6" t="n">
        <v>-3000000</v>
      </c>
    </row>
    <row r="14">
      <c r="A14" s="4" t="inlineStr">
        <is>
          <t>Charge of the plan recorded in equity</t>
        </is>
      </c>
      <c r="B14" s="5" t="n">
        <v>14000000</v>
      </c>
    </row>
    <row r="15">
      <c r="A15" s="4" t="inlineStr">
        <is>
          <t>Charge of the plan recorded in employee related payables</t>
        </is>
      </c>
      <c r="B15" s="5" t="n">
        <v>1000000</v>
      </c>
    </row>
    <row r="16">
      <c r="A16" s="4" t="inlineStr">
        <is>
          <t>Long Term Incentive Plan (LTIP) 2019 - 2021 [member]</t>
        </is>
      </c>
    </row>
    <row r="17">
      <c r="A17" s="3" t="inlineStr">
        <is>
          <t>Disclosure of terms and conditions of share-based payment arrangement [line items]</t>
        </is>
      </c>
    </row>
    <row r="18">
      <c r="A18" s="4" t="inlineStr">
        <is>
          <t>Price of underlying instrument at measurement date</t>
        </is>
      </c>
      <c r="B18" s="8" t="n">
        <v>13.16</v>
      </c>
    </row>
    <row r="19">
      <c r="A19" s="4" t="inlineStr">
        <is>
          <t>Price of underlying instrument at closing date (in euros per share)</t>
        </is>
      </c>
      <c r="B19" s="8" t="n">
        <v>9.41</v>
      </c>
    </row>
    <row r="20">
      <c r="A20" s="4" t="inlineStr">
        <is>
          <t>Expected dividends (as a percent)</t>
        </is>
      </c>
      <c r="B20" s="4" t="inlineStr">
        <is>
          <t>5.30%</t>
        </is>
      </c>
    </row>
    <row r="21">
      <c r="A21" s="4" t="inlineStr">
        <is>
          <t>Risk free yield (as a percent)</t>
        </is>
      </c>
      <c r="B21" s="4" t="inlineStr">
        <is>
          <t>(0.70%)</t>
        </is>
      </c>
    </row>
    <row r="22">
      <c r="A22" s="4" t="inlineStr">
        <is>
          <t>Fair value per share of benefit granted to employees (in euros per share)</t>
        </is>
      </c>
      <c r="B22" s="8" t="n">
        <v>7.8</v>
      </c>
    </row>
    <row r="23">
      <c r="A23" s="4" t="inlineStr">
        <is>
          <t>Fair value of internal performance condition</t>
        </is>
      </c>
      <c r="B23" s="10" t="n">
        <v>11.1</v>
      </c>
    </row>
    <row r="24">
      <c r="A24" s="4" t="inlineStr">
        <is>
          <t>Fair value of external performance condition</t>
        </is>
      </c>
      <c r="B24" s="8" t="n">
        <v>4.5</v>
      </c>
    </row>
    <row r="25">
      <c r="A25" s="4" t="inlineStr">
        <is>
          <t>Long Term Incentive Plan (LTIP) 2020 - 2022 [member]</t>
        </is>
      </c>
    </row>
    <row r="26">
      <c r="A26" s="3" t="inlineStr">
        <is>
          <t>Disclosure of terms and conditions of share-based payment arrangement [line items]</t>
        </is>
      </c>
    </row>
    <row r="27">
      <c r="A27" s="4" t="inlineStr">
        <is>
          <t>Price of underlying instrument at measurement date</t>
        </is>
      </c>
      <c r="B27" s="8" t="n">
        <v>10.47</v>
      </c>
    </row>
    <row r="28">
      <c r="A28" s="4" t="inlineStr">
        <is>
          <t>Price of underlying instrument at closing date (in euros per share)</t>
        </is>
      </c>
      <c r="B28" s="8" t="n">
        <v>9.41</v>
      </c>
    </row>
    <row r="29">
      <c r="A29" s="4" t="inlineStr">
        <is>
          <t>Expected dividends (as a percent)</t>
        </is>
      </c>
      <c r="B29" s="4" t="inlineStr">
        <is>
          <t>6.70%</t>
        </is>
      </c>
    </row>
    <row r="30">
      <c r="A30" s="4" t="inlineStr">
        <is>
          <t>Risk free yield (as a percent)</t>
        </is>
      </c>
      <c r="B30" s="4" t="inlineStr">
        <is>
          <t>(0.61%)</t>
        </is>
      </c>
    </row>
    <row r="31">
      <c r="A31" s="4" t="inlineStr">
        <is>
          <t>Fair value per share of benefit granted to employees (in euros per share)</t>
        </is>
      </c>
      <c r="B31" s="8" t="n">
        <v>6.06</v>
      </c>
    </row>
    <row r="32">
      <c r="A32" s="4" t="inlineStr">
        <is>
          <t>Fair value of internal performance condition</t>
        </is>
      </c>
      <c r="B32" s="10" t="n">
        <v>8.58</v>
      </c>
    </row>
    <row r="33">
      <c r="A33" s="4" t="inlineStr">
        <is>
          <t>Fair value of external performance condition</t>
        </is>
      </c>
      <c r="B33" s="8" t="n">
        <v>2.27</v>
      </c>
    </row>
    <row r="34">
      <c r="A34" s="4" t="inlineStr">
        <is>
          <t>Long Term Incentive Plan LTIP 2021 2023 Member</t>
        </is>
      </c>
    </row>
    <row r="35">
      <c r="A35" s="3" t="inlineStr">
        <is>
          <t>Disclosure of terms and conditions of share-based payment arrangement [line items]</t>
        </is>
      </c>
    </row>
    <row r="36">
      <c r="A36" s="4" t="inlineStr">
        <is>
          <t>Price of underlying instrument at measurement date</t>
        </is>
      </c>
      <c r="B36" s="8" t="n">
        <v>9.630000000000001</v>
      </c>
    </row>
    <row r="37">
      <c r="A37" s="4" t="inlineStr">
        <is>
          <t>Price of underlying instrument at closing date (in euros per share)</t>
        </is>
      </c>
      <c r="B37" s="8" t="n">
        <v>9.41</v>
      </c>
    </row>
    <row r="38">
      <c r="A38" s="4" t="inlineStr">
        <is>
          <t>Expected dividends (as a percent)</t>
        </is>
      </c>
      <c r="B38" s="4" t="inlineStr">
        <is>
          <t>7.30%</t>
        </is>
      </c>
    </row>
    <row r="39">
      <c r="A39" s="4" t="inlineStr">
        <is>
          <t>Risk free yield (as a percent)</t>
        </is>
      </c>
      <c r="B39" s="4" t="inlineStr">
        <is>
          <t>(0.68%)</t>
        </is>
      </c>
    </row>
    <row r="40">
      <c r="A40" s="4" t="inlineStr">
        <is>
          <t>Fair value per share of benefit granted to employees (in euros per share)</t>
        </is>
      </c>
      <c r="B40" s="8" t="n">
        <v>6.33</v>
      </c>
    </row>
    <row r="41">
      <c r="A41" s="4" t="inlineStr">
        <is>
          <t>Fair value of internal performance condition</t>
        </is>
      </c>
      <c r="B41" s="10" t="n">
        <v>7.74</v>
      </c>
    </row>
    <row r="42">
      <c r="A42" s="4" t="inlineStr">
        <is>
          <t>Fair value of external performance condition</t>
        </is>
      </c>
      <c r="B42" s="8" t="n">
        <v>3.04</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 [abstract]</t>
        </is>
      </c>
    </row>
    <row r="4">
      <c r="A4" s="4" t="inlineStr">
        <is>
          <t>Employee benefits</t>
        </is>
      </c>
      <c r="B4" s="4" t="inlineStr">
        <is>
          <t>Note 6 Employee benefits 6.1 Labor expenses ​ ​ ​ ​ ​ ​ ​ ​ ​ ​ ​ (in millions of euros) Note 2021 2020 2019 Average number of employees (full-time equivalents) (1) ​ ​ 132,002 133,787 135,619 ​ Wages and employee benefit expenses (9,587) (8,331) (8,240) ​ o/w wages and salaries (6,232) (6,224) (6,199) ​ o/w social security charges (2,148) (2,118) (2,079) ​ o/w French part-time for seniors plans 6.2 (1,209) 23 6 ​ o/w capitalized costs (2) 849 866 848 ​ o/w other labor expenses (3) (847) (879) (816) ​ Employee profit sharing (145) (142) (181) ​ Share-based compensation (4) 6.3 (185) (18) (73) ​ o/w employee shareholding plan Together 2021 ​ ​ ​ (172) ​ — ​ — ​ o/w free share award plans ​ ​ ​ (13) ​ (18) ​ (73) ​ Total in operating income (9,917) (8,490) (8,494) ​ Net interest on the net defined liability in finance costs (10) (12) (20) ​ Actuarial (gains)/losses in other comprehensive income (5) 59 (13) (62) ​ ​ (1) Of whom 31% were Orange SA's French civil servants ( 34% at December 31, 2020 and 36% at December 31, 2019). (2) Capitalized costs correspond to labor expenses included in the cost of assets produced by the Group (see Notes 8.4 and 8.5). (3) Other labor expenses comprise other short-term allowances and benefits, payroll taxes, post-employment benefits and other long-term benefits (except French part-time for seniors plans). (4) Includes social contributions of (13) million euros in 2021, 5 million euros in 2020 and (15) million euros in 2019 with corresponding entries in consolidated balance sheet not presented in equity. (5) 2019 and 2020 figures have been restated of the IFRS IC agenda decision on calculation of some retirement indemnities plans (see Note 2.3.1). 6.2 Employee benefits ​ ​ ​ ​ ​ ​ ​ ​ ​ (in millions of euros) December 31, December 31, December 31, ​ ​ 2021 ​ 2020(1) ​ 2019 (1) ​ Post-employment benefits (2) 881 930 904 ​ Other long-term benefits 2,318 1,407 1,867 ​ o/w French part-time for seniors plans 1,720 802 1,233 ​ Provisions for employment termination benefits 2 1 2 ​ Other employee-related payables and payroll taxes due 1,862 1,779 1,782 ​ Provisions for social risks and litigation 50 58 59 ​ Total 5,113 4,176 4,614 ​ o/w non-current employee benefits 2,798 1,984 2,353 ​ o/w current employee benefits 2,316 2,192 2,261 ​ ​ (1) 2019 and 2020 figures have been restated of the IFRS IC agenda decision on calculation of some retirement indemnities plans (see Note 2.3.1). (2) Does not include defined contribution plans. The payments to be made in respect of post-employment benefits and other long-term benefits are presented below. These are estimated based on Group headcounts as at December 31, 2021, including rights acquired and not acquired at December 31, 2021, but for which it is assumed the rights will be acquired by the year 2040 approximately: ​ ​ ​ ​ ​ ​ ​ ​ ​ ​ ​ ​ ​ ​ ​ (in millions of euros) ​ Schedule of benefits to be paid, undiscounted ​ 2022 2023 2024 2025 2026 2027 and beyond ​ Post-employment benefits 70 42 49 50 59 2,717 ​ Other long-term benefits (1) 417 488 481 351 211 108 ​ o/w French part-time for seniors plans 344 415 406 310 178 77 ​ Total 487 530 530 401 270 2,825 ​ ​ (1) Provisions for Time Saving Account ( CET ) and long-term leave and long-term sick leave not included. ​ 6.2.1 Types of post-employment benefits and other long-term benefits In accordance with the laws and practices in force in the countries where it operates, the Group has obligations in terms of employee benefits: – defined contribution plans – of annuity-based defined-benefit plans – capital-based defined benefit plans – other post-employment benefits – other long-term benefits TPS French part-time for seniors plans As part of the renegotiations of the intergenerational agreement, a new French part-time for seniors plan ( TPS ​ The part-time for seniors plans are accessible to civil servants and employees under private contract from the French entities who will retire no later than January 1, 2028, and who have at least 15 years service within the Group. These plans give employees the opportunity to work 50% or 60% of a full-time job whilst receiving: – – – These plans last for a period of at least 18 months and no longer than five years. The beneficiaries may decide to invest part of their base compensation (5%, 10% or 15%) in a Time Savings Account ( CET CET At December 31, 2021, the number of employees who are or will be participating in the French part-time for seniors plans and thus included in the provision, is estimated approximately at 11,900 employees. 6.2.2 Key assumptions used to calculate the amount of obligations The assessment of post-employment benefits and other long-term benefits is based on retirement age calculated in accordance with the provisions applicable to each plan and the necessary conditions to ensure entitlement to a full pension, both of which are often subject to legislative changes. The valuation of the obligation of the French part-time for seniors plans is sensitive to estimates of the potentially eligible population and to the sign-up rate for the plans (estimated at 70% on average), and the trade-offs that the beneficiaries will ultimately make between the different plans proposed. The discount rates used for the euro zone (which accounts for 88% of Orange’s pension and other long-term employee benefit obligations as at December 31, 2021) are as follows: ​ ​ ​ ​ ​ ​ ​ ​ ​ December 31, December 31, December 31, ​ ​ 2021 ​ 2020 ​ 2019 ​ More than 10 years 0.80% to 1.05 % 0.55% to 0.90 % 0.70% to 0.90 % Less than 10 years -0.15% to 0.40 % (1) -0.35% to 0.70 % -0.33% to 0.70 % ​ (1) A -0.15% rate has been used to value the obligation regarding the French part-time for seniors plans ( -0.25% as at December 31,2020 and December 31, 2019). The discount rates used for the euro zone are based on corporate bonds rated AA with a duration equivalent to the duration of the obligations. The increase in annuities of the Equant plans in the United Kingdom is based on inflation (3.15% used) up to 5%. ​ The main capital-based defined benefit plan (retirement bonuses for employees under private-law contracts in France) is principally sensitive to employment policy assumptions (Orange has historically had high numbers of staff at retirement age). The estimated increase in the capital of this plan is based on a long-term inflation assumption of 2% associated with the effect of a higher “GVT” (acronym for Wage drift - Seniority - Job-skills). “Wage drift - Seniority - Job-skills” refers to annual change in total payroll costs independent of general or categorical increases in wages and salaries, due to in-grade promotions, out of grade promotions and the aging of existing staff. The impacts on pension benefit obligations of changes in key assumptions would be as follows: ​ ​ ​ ​ ​ ​ (in millions of euros) Rate increase by 50 points Rate decrease by 50 points Discount rates (1) (101) 111 ​ ​ Rate decrease by 5 % Rate increase by 5 % ​ Sign-up rates for French part-time for seniors plans (2) (85) 85 ​ ​ (1) Includes 20 million euros for the French part-time for seniors plans (short term duration). (2) Sensitivity is performed on future entries in French part-time for seniors plans ( TPS ). 6.2.3 Commitments and plan assets ​ ​ ​ ​ ​ ​ ​ ​ ​ ​ ​ ​ ​ ​ ​ ​ ​ ​ ​ (in millions of euros) ​ Post-employment benefits ​ Long-term benefits ​ 2021 ​ 2020 (1) ​ 2019 (1) ​ ​ Annuity- ​ Capital- ​ Other ​ French part- ​ Other ​ ​ ​ ​ ​ ​ ​ ​ based based ​ time for ​ ​ ​ ​ ​ ​ plans ​ plans ​ ​ ​ seniors plans ​ ​ ​ ​ ​ ​ ​ ​ ​ ​ ​ ​ ​ ​ ​ (TPS) ​ ​ ​ ​ ​ ​ ​ ​ ​ Total benefit obligations in the opening balance 529 859 17 802 605 2,812 3,229 3,684 ​ Service cost 0 63 0 1,242 (2) 74 1,379 150 146 ​ Net interest on the defined benefit liability 5 11 0 (2) 0 15 17 27 ​ Actuarial losses/(gains) arising from changes of assumptions 9 (41) (0) 27 (0) (5) 102 82 ​ o/w arising from change in discount rate (24) (51) (0) (1) (0) (76) 63 182 ​ Actuarial losses/(gains) arising from experience 7 6 — (59) ​ (1) (47) (121) (3) (43) ​ Benefits paid (23) (44) (1) (290) (81) (439) (555) (687) ​ Translation adjustment and other 23 2 (0) (0) 0 25 (11) 20 ​ Total benefit obligations in the closing balance (a) 550 856 16 1,720 598 3,740 2,811 3,229 ​ o/w benefit obligations in respect of employee benefit plans that are wholly or partly funded 550 21 — — — 571 549 562 ​ o/w benefit obligations in respect of employee benefit plans that are wholly unfunded 0 835 16 1,720 598 3,169 2,262 2,667 ​ Weighted average duration of the plans (in years) 13 12 18 2 4 6 8 9 ​ ​ (1) (2) (3) In 2020, actuarial gains related to experience effects take into account a slowdown in the number of entries into the TPS plans. ​ ​ ​ ​ ​ ​ ​ ​ ​ ​ ​ ​ ​ ​ ​ ​ ​ ​ ​ (in millions of euros) ​ Post-employment benefits ​ Long-term benefits ​ 2021 ​ 2020 ​ 2019 ​ ​ Annuity- ​ Capital- ​ Other ​ French part- ​ Other ​ ​ ​ ​ ​ ​ ​ ​ based based ​ time for ​ ​ ​ ​ ​ ​ plans ​ plans ​ ​ ​ seniors plans ​ ​ ​ ​ ​ ​ ​ ​ ​ ​ ​ ​ ​ ​ ​ (TPS) ​ ​ ​ ​ ​ ​ ​ ​ ​ Fair value of plan assets in the opening balance 473 1 — — — 474 458 414 ​ Net interest on the defined benefit liability 4 0 — — — 4 6 8 ​ (Gains)/Losses arising from experience 40 (0) — — — 40 25 26 ​ Employer contributions 20 — — — — 20 18 16 ​ Benefits paid by the fund (20) — — — — (20) (18) (19) ​ Translation adjustment and other 23 — — — — 23 (16) 13 ​ Fair value of plan assets in the closing balance (b) ​ 540 1 — — — 541 474 458 ​ ​ Funded annuity-based plans represent 15 % of Group social commitments. ​ The funded annuity-based plans are primarily located in the United Kingdom (66%) and France (32%) and their assets are broken down as follows: ​ Employee benefits in the statement of financial position correspond to commitments less plan assets. These have not been subject to asset ceiling adjustment for the periods presented. ​ ​ ​ ​ ​ ​ ​ ​ ​ ​ ​ ​ ​ ​ ​ ​ ​ ​ ​ (in millions of euros) ​ Post-employment benefits ​ Long-term benefits ​ 2021 ​ 2020 (1) ​ 2019 (1) ​ ​ Annuity- ​ Capital- ​ Other ​ French part- ​ Other ​ ​ ​ ​ ​ ​ ​ ​ based based ​ time for ​ ​ ​ ​ ​ ​ plans ​ plans ​ ​ ​ seniors plans ​ ​ ​ ​ ​ ​ ​ ​ ​ ​ ​ ​ ​ ​ ​ ​ (TPS) ​ ​ ​ ​ ​ ​ ​ ​ ​ Employee benefits in the opening balance 56 858 17 802 605 2,337 2,771 3,270 ​ Net expense for the period ​ 1 ​ 74 ​ 1 ​ 1,208 ​ 73 ​ 1,356 ​ 105 ​ 117 ​ Employer contributions ​ (20) ​ — ​ — ​ — ​ — ​ (20) ​ (18) ​ (16) ​ Benefits directly paid by the employer ​ (3) ​ (44) ​ (1) ​ (290) ​ (81) ​ (419) ​ (538) ​ (668) ​ Actuarial (gains)/losses generated during the year through other comprehensive income ​ (25) ​ (34) ​ (0) ​ — ​ — ​ (59) ​ 13 ​ 62 ​ Translation adjustment and other 1 2 (0) (0) 0 3 4 7 ​ Employee benefits in the closing balance - Net unfunded status (a) - (b) 10 855 16 1,720 598 3,199 2,337 2,771 ​ o/w non-current 8 806 16 1,375 594 2,799 1,955 2,195 ​ o/w current 2 50 1 344 4 400 382 575 ​ ​ (1) 2019 and 2020 figures have been restated of the IFRS IC agenda decision on calculation of some retirement indemnities plans (see Note 2.3.1). ​ The following table discloses the net expense: ​ ​ ​ ​ ​ ​ ​ ​ ​ ​ ​ ​ ​ ​ ​ ​ ​ ​ ​ ​ Post-employment benefits ​ Long-term benefits ​ 2021 ​ 2020 ​ 2019 ​ ​ Annuity- ​ Capital- ​ Other ​ French part- ​ Other ​ ​ ​ ​ ​ ​ ​ based based ​ time for ​ ​ ​ ​ ​ plans ​ plans ​ ​ ​ seniors plans ​ ​ ​ ​ ​ ​ ​ ​ (in millions of euros) ​ ​ ​ ​ ​ ​ (TPS) ​ ​ ​ ​ ​ ​ ​ Service cost (0) (63) (0) (1,242) (1) (74) (1,379) (151) (146) Net interest on the net defined benefit liability (0) (11) (0) 2 (0) (10) (11) (19) Actuarial gains/(losses) — — — 32 1 33 57 48 Total (1) (74) (1) (1,208) (73) (1,356) (105) (117) o/w expenses in operating income (0) (63) (0) (1,210) (73) (1,346) (94) (98) o/w net interest on the net defined liability in finance cost (0) (11) (0) 2 (0) (10) (11) (19) ​ (1) Of which ( 1,225 ) million euros related to the new French part-time for seniors plan signed on December 17, 2021. ​ Accounting policies Post-employment benefits – ​ – – – – – Other long-term benefits may be granted TPS Termination benefits 6.3 Share-based payment Employee shareholding plan Together 2021 ​ On April 21, 2021, the Board of Directors approved the implementation of an employee shareholding plan, Together 2021, designed to strengthen the Group's employee shareholding. The offering relates to a maximum of subscriptions, including matching contributions, of a value of 260 million euros expressed in the reference price before discount and is carried out by buying back existing shares of Orange SA. ​ The number of shares subscribed at the price of 6.64 euros (taking into account a discount of 30% compared to the reference market price) amounts to 12 million shares, to which are added 14 million shares allocated free of charge in the form of a matching contribution, i.e. a total of 26 million shares. ​ The average fair value of the benefit granted to employees and former employees of the Group stands at 6.47 euros per share allocated (including free shares), i.e. an expense of (172) million euros (including social contributions) recognized though equity for 169 million euros and through social debts for 3 million euros. ​ Free share award plans in force at December 31, 2021 The Board of Directors approved the implementation of free share award plans (Long Term Incentive Plan – LTIP ) reserved for the Executive Committee, Corporate Officers, and Senior Management holding the positions of "Executives" and "Leaders". Main characteristics ​ ​ ​ ​ ​ ​ ​ ​ ​ LTIP 2021 - 2023 LTIP 2020 - 2022 LTIP 2019 - 2021 Implementation date by the Board of Directors ​ July 28, 2021 ​ July 29, 2020 ​ July 24, 2019 Maximum number of free share units (1) ​ 1.8 million ​ 1.7 million ​ 1.7 million Estimated number of beneficiaries ​ 1,300 ​ 1,300 ​ 1,200 Acquisition date of the rights by the beneficiaries ​ December 31, 2023 ​ December 31, 2022 ​ December 31, 2021 Delivery date of the shares to the beneficiaries ​ March 31, 2024 ​ March 31, 2023 ​ March 31, 2022 ​ (1) In countries where the regulations, tax codes or labor laws do not permit awards of stock, the beneficiaries of the plan will receive a cash value based on the exchange-traded price of Orange stock at the delivery date of the shares. ​ Condition of continued employment The allocation of rights to beneficiaries is subject to a condition of continued employment: ​ ​ ​ ​ ​ ​ ​ ​ ​ LTIP 2021 - 2023 LTIP 2020 - 2022 LTIP 2019 - 2021 Assessment of the employment continuation From January 1, 2021 From January 1, 2020 From January 1, 2019 ​ ​ to December 31, 2023 ​ to December 31, 2022 ​ to December 31, 2021 ​ Performance conditions Depending on the plans, the allocation of rights to beneficiaries is subject to the achievement of internal and external performance conditions, namely: ​ – – 2 – Rights subject to the achievement of performance conditions (as a % of the total entitlement): ​ ​ ​ ​ ​ ​ ​ ​ ​ ​ LTIP 2021 - 2023 LTIP 2020 - 2022 LTIP 2019 - 2021 ​ Organic cash-flow from telecom activities 50 % 40 % 50 % Total Shareholder Return (TSR) 30 % 40 % 50 % Corporate Social Responsability (CSR) 20 % 20 % — ​ ​ All performance conditions have been met or are estimated to be met at the end of the three years of the plan, with the exception of the condition relating to the TSR of the LTIP 2019-2021. Valuation assumptions ​ ​ ​ ​ ​ ​ ​ ​ ​ ​ ​ LTIP 2021 - 2023 ​ LTIP 2020 - 2022 ​ LTIP 2019 - 2021 Measurement date ​ July 28, 2021 ​ July 29, 2020 ​ July 24, 2019 ​ Vesting date ​ December 31, 2023 ​ December 31, 2022 ​ December 31, 2021 ​ Price of underlying instrument at measurement date ​ 9.63 euros ​ 10.47 euros ​ 13.16 euros ​ Price of underlying instrument at closing date ​ 9.41 euros ​ 9.41 euros ​ 9.41 euros ​ Expected dividends (% of the share price) ​ 7.3 % 6.7 % 5.3 % Risk free yield ​ -0.68 % -0.61 % -0.70 % Fair value per share of benefit granted to employees ​ 6.33 euros ​ 6.06 euros ​ 7.80 euros ​ o/w fair value of internal performance condition ​ 7.74 euros ​ 8.58 euros ​ 11.10 euros ​ o/w fair value of external performance condition ​ 3.04 euros ​ 2.27 euros ​ 4.50 euros ​ ​ For the portion of the plan issued in the form of shares, fair value was determined based on the market price of Orange shares on the date of allocation and the expected dividends discounted to December 31, 2021. Fair value also takes into account the likelihood of achievement of the market performance conditions, determined on the basis of a model constructed using the Monte Carlo method. For the portion of the plan issued in cash, at December 31, 2021, fair value was determined based on the market price of Orange shares at the closing date. ​ Accounting effect In 2021, an expense of (11) million euros (including social contributions) was recognized with corresponding entries in equity (10 million euros) and in social debts (1 million euros). In 2020, an expense of (15) million euros (including social contributions) was recognized with corresponding entries in equity (13 million euros) and in social debts (2 million euros). In 2019, an expense of (10) million euros (including social contributions) was recognized with corresponding entries in equity (8 million euros) and in social debts (2 million euros). Closure of the free share award plan LTIP 2018–2020 In 2018, the Board of Directors approved the implementation of a free share award plan (LTIP) reserved for the Executive Committee, Corporate Officers and Senior Management. The shares were delivered to the beneficiaries on March 31, 2021. ​ Main characteristics ​ ​ ​ ​ ​ LTIP 2018 - 2020 Implementation date by the Board of Directors ​ July 25, 2018 Maximum number of free share units (1) ​ 1.7 million Number of free share units delivered at delivery date (1) ​ 1.2 million Estimated number of beneficiaries ​ 1,200 Acquisition date of the rights by the beneficiaries ​ December 31, 2020 Delivery date of the shares to the beneficiaries ​ March 31, 2021 ​ (1) In countries where the regulations, tax codes or labor laws do not permit awards of stock, the beneficiaries of the plan received a cash value based on the exchange-traded price of Orange stock at the delivery date of the shares, on March 31, 2021. ​ Condition of continued employment The allocation of rights to beneficiaries was subject to a condition of continued employment: ​ ​ ​ ​ ​ LTIP 2018 - 2020 ​ From January 1, 2018 Assessment of the employment continuation ​ to December 31, 2020 ​ Performance conditions Depending on the plans, the allocation of rights to beneficiaries was subject to the achievement of internal and external performance conditions, namely: – – Rights subject to the achievement of performance conditions (as a % of the total entitlement): ​ ​ ​ ​ ​ ​ LTIP 2018 - 2020 Organic cash-flow from telecom activities ​ 50 % Total Shareholder Return (TSR) 50 % ​ Performance was assessed for the years 2018, 2019 and 2020 in relation to the budget for each of these three years, as approved in advance by the Board of Directors.The condition relating to organic cash flow from telecoms activities was met for 2019 and 2020 but not for 2018. In addition, the condition relating to the TSR was not met for the period 2018-2020. Valuation assumptions ​ ​ ​ ​ ​ ​ ​ LTIP 2018 - 2020 ​ Measurement date ​ July 25, 2018 ​ Vesting date ​ December 31, 2020 ​ Price of underlying instrument at measurement date ​ 13.98 euros ​ Price of underlying instrument at vesting date ​ 9.73 euros ​ Price of underlying instrument at delivery date ​ 10.51 euros ​ Expected dividends (% of the share price) ​ 5.0 % Risk free yield ​ -0.33 % Fair value per share of benefit granted to employees ​ 11.23 euros ​ o/w fair value of internal performance condition ​ 11.94 euros ​ o/w fair value of external performance condition ​ 10.51 euros ​ ​ For the portion of the free share award plan issued in the form of shares, fair value was determined based on the market price of Orange shares on the date of award and the expected dividends discounted to December 31, 2020. The fair value also took into account the likelihood of achieving the market performance condition, determined on the basis of a model constructed using the Monte Carlo method. For that part of the plans remitted in the form of cash, the fair value was determined on the basis of the Orange share price at March 31, 2021. Accounting effect The cost of the plans including social security contributions is presented below: ​ ​ ​ ​ ​ ​ ​ ​ ​ ​ (in millions of euros) 2021 2020 2019 2018 LTIP 2018 - 2020 (1) 2 (7) (7) (3) ​ (1) With corresponding entries in equity for 14 million euros and in employee-related payables for 1 million euros settled on delivery of the shares in 2021. ​ Other plans The other share-based compensation and similar plans implemented in the Orange group are not material at Group level. Accounting policies Employee share-based compensation The determined amount is recognized in labor expenses on a straight-line basis over the vesting period, with as counterparty: – – 6.4 Executive compensation The following table shows the compensation booked by Orange SA and its controlled companies to persons who were members of Orange SA’s Board of Directors or Executive Committee at any time during the year or at the end of the year. ​ ​ ​ ​ ​ ​ ​ ​ ​ (in millions of euros) December 31, December 31, December 31, ​ ​ 2021 ​ 2020 (4) ​ 2019 ​ Short-term benefits excluding employer social security contributions (1) (14) (16) (13) ​ Short-term benefits: employer’s social security contributions (5) (5) (4) ​ Post-employment benefits (2) (0) (0) (0) ​ Share-based compensation (3) (2) (2) (2) ​ ​ (1) Includes all compensation: gross salaries including the variable component, bonuses, attendance fees and benefits in kind, incentive scheme and profit-sharing, cash settled Long Term Incentive Plan (LTIP). (2) Service cost. (3) Includes employee shareholding plans and shares settled Long Term Incentive Plan (LTIP). (4) In 2020, an amount of (2) million euros relating to termination benefits was paid. These termination benefits are not presented in the compensation table above. The total amount of retirement benefits (contractual retirement bonuses and defined-benefit supplementary pension plan) provided in respect of persons who were members of the Board of Directors or Executive Committee at the end of the year was 4 million euros (4 million euros in 2020 and 6 million euros in 2019). Executive Committee members’ contracts include a clause providing for a contractual termination settlement not exceeding 15 months of their total gross annual compensation (including the contractual termination benefit). Stéphane Richard, Chairman and Chief Executive Officer, has no employment contract, and the employment contracts of Deputy CEOs were suspended on the date of their appointment as corporate officers. These employment contracts may be reinstated at the end of their terms of office, with recovery of rights. Orange has not acquired any other goods or services from persons who are or were at any time during the year or at the end of the fiscal year, members of the Board of Directors or Executive Committee of Orange SA (or any parties related thereto).</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ecutive compensation - Components - Tabular disclosure (Details) - EUR (€) € in Millions</t>
        </is>
      </c>
      <c r="B1" s="2" t="inlineStr">
        <is>
          <t>12 Months Ended</t>
        </is>
      </c>
    </row>
    <row r="2">
      <c r="B2" s="2" t="inlineStr">
        <is>
          <t>Dec. 31, 2021</t>
        </is>
      </c>
      <c r="C2" s="2" t="inlineStr">
        <is>
          <t>Dec. 31, 2020</t>
        </is>
      </c>
      <c r="D2" s="2" t="inlineStr">
        <is>
          <t>Dec. 31, 2019</t>
        </is>
      </c>
    </row>
    <row r="3">
      <c r="A3" s="3" t="inlineStr">
        <is>
          <t>Employee benefits [abstract]</t>
        </is>
      </c>
    </row>
    <row r="4">
      <c r="A4" s="4" t="inlineStr">
        <is>
          <t>Short-term benefits excluding employer social security contributions</t>
        </is>
      </c>
      <c r="B4" s="6" t="n">
        <v>-14</v>
      </c>
      <c r="C4" s="6" t="n">
        <v>-16</v>
      </c>
      <c r="D4" s="6" t="n">
        <v>-13</v>
      </c>
    </row>
    <row r="5">
      <c r="A5" s="4" t="inlineStr">
        <is>
          <t>Short-term benefits employer's social security contributions</t>
        </is>
      </c>
      <c r="B5" s="5" t="n">
        <v>-5</v>
      </c>
      <c r="C5" s="5" t="n">
        <v>-5</v>
      </c>
      <c r="D5" s="5" t="n">
        <v>-4</v>
      </c>
    </row>
    <row r="6">
      <c r="A6" s="4" t="inlineStr">
        <is>
          <t>Post-employment benefits</t>
        </is>
      </c>
      <c r="B6" s="5" t="n">
        <v>0</v>
      </c>
      <c r="C6" s="5" t="n">
        <v>0</v>
      </c>
      <c r="D6" s="5" t="n">
        <v>0</v>
      </c>
    </row>
    <row r="7">
      <c r="A7" s="4" t="inlineStr">
        <is>
          <t>Share-based compensation</t>
        </is>
      </c>
      <c r="B7" s="5" t="n">
        <v>-2</v>
      </c>
      <c r="C7" s="6" t="n">
        <v>-2</v>
      </c>
      <c r="D7" s="6" t="n">
        <v>-2</v>
      </c>
    </row>
    <row r="8">
      <c r="A8" s="4" t="inlineStr">
        <is>
          <t>Termination benefits</t>
        </is>
      </c>
      <c r="B8" s="6" t="n">
        <v>-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ecutive compensation - Additional information (Details) - EUR (€) € in Millions</t>
        </is>
      </c>
      <c r="B1" s="2" t="inlineStr">
        <is>
          <t>12 Months Ended</t>
        </is>
      </c>
    </row>
    <row r="2">
      <c r="B2" s="2" t="inlineStr">
        <is>
          <t>Dec. 31, 2021</t>
        </is>
      </c>
      <c r="C2" s="2" t="inlineStr">
        <is>
          <t>Dec. 31, 2020</t>
        </is>
      </c>
      <c r="D2" s="2" t="inlineStr">
        <is>
          <t>Dec. 31, 2019</t>
        </is>
      </c>
    </row>
    <row r="3">
      <c r="A3" s="3" t="inlineStr">
        <is>
          <t>Employee benefits [abstract]</t>
        </is>
      </c>
    </row>
    <row r="4">
      <c r="A4" s="4" t="inlineStr">
        <is>
          <t>Key management personnel compensation, contractual retirement bonuses and defined-benefit supplementary pension plan</t>
        </is>
      </c>
      <c r="B4" s="6" t="n">
        <v>4</v>
      </c>
      <c r="C4" s="6" t="n">
        <v>4</v>
      </c>
      <c r="D4" s="6" t="n">
        <v>6</v>
      </c>
    </row>
    <row r="5">
      <c r="A5" s="4" t="inlineStr">
        <is>
          <t>Maximum number of months for contractual termination settlement of executive committee members</t>
        </is>
      </c>
      <c r="B5" s="4" t="inlineStr">
        <is>
          <t>15 months</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losses and goodwill - Impairment - Tabular disclosure (Details) - EUR (€) € in Millions</t>
        </is>
      </c>
      <c r="B1" s="2" t="inlineStr">
        <is>
          <t>12 Months Ended</t>
        </is>
      </c>
    </row>
    <row r="2">
      <c r="B2" s="2" t="inlineStr">
        <is>
          <t>Dec. 31, 2021</t>
        </is>
      </c>
      <c r="C2" s="2" t="inlineStr">
        <is>
          <t>Dec. 31, 2019</t>
        </is>
      </c>
    </row>
    <row r="3">
      <c r="A3" s="3" t="inlineStr">
        <is>
          <t>Disclosure of information for impairment loss recognised or reversed for individual asset or cash-generating unit [line items]</t>
        </is>
      </c>
    </row>
    <row r="4">
      <c r="A4" s="4" t="inlineStr">
        <is>
          <t>Impairment of goodwill</t>
        </is>
      </c>
      <c r="B4" s="6" t="n">
        <v>-3702</v>
      </c>
      <c r="C4" s="6" t="n">
        <v>-54</v>
      </c>
    </row>
    <row r="5">
      <c r="A5" s="4" t="inlineStr">
        <is>
          <t>Jordan Telecom and subsidiaries [member]</t>
        </is>
      </c>
    </row>
    <row r="6">
      <c r="A6" s="3" t="inlineStr">
        <is>
          <t>Disclosure of information for impairment loss recognised or reversed for individual asset or cash-generating unit [line items]</t>
        </is>
      </c>
    </row>
    <row r="7">
      <c r="A7" s="4" t="inlineStr">
        <is>
          <t>Impairment of goodwill</t>
        </is>
      </c>
      <c r="C7" s="6" t="n">
        <v>-54</v>
      </c>
    </row>
    <row r="8">
      <c r="A8" s="4" t="inlineStr">
        <is>
          <t>Spain, operating segment [member]</t>
        </is>
      </c>
    </row>
    <row r="9">
      <c r="A9" s="3" t="inlineStr">
        <is>
          <t>Disclosure of information for impairment loss recognised or reversed for individual asset or cash-generating unit [line items]</t>
        </is>
      </c>
    </row>
    <row r="10">
      <c r="A10" s="4" t="inlineStr">
        <is>
          <t>Impairment of goodwill</t>
        </is>
      </c>
      <c r="B10" s="6" t="n">
        <v>-3702</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mpairment losses and goodwill - Impairment - Additional information (Details) - EUR (€) € in Millions</t>
        </is>
      </c>
      <c r="B1" s="2" t="inlineStr">
        <is>
          <t>12 Months Ended</t>
        </is>
      </c>
    </row>
    <row r="2">
      <c r="B2" s="2" t="inlineStr">
        <is>
          <t>Dec. 31, 2021</t>
        </is>
      </c>
      <c r="C2" s="2" t="inlineStr">
        <is>
          <t>Dec. 31, 2020</t>
        </is>
      </c>
      <c r="D2" s="2" t="inlineStr">
        <is>
          <t>Dec. 31, 2019</t>
        </is>
      </c>
      <c r="E2" s="2" t="inlineStr">
        <is>
          <t>Jun. 30, 2021</t>
        </is>
      </c>
    </row>
    <row r="3">
      <c r="A3" s="3" t="inlineStr">
        <is>
          <t>Disclosure of information for impairment loss recognised or reversed for individual asset or cash-generating unit [line items]</t>
        </is>
      </c>
    </row>
    <row r="4">
      <c r="A4" s="4" t="inlineStr">
        <is>
          <t>Impairment of non-current assets</t>
        </is>
      </c>
      <c r="B4" s="6" t="n">
        <v>17</v>
      </c>
      <c r="C4" s="6" t="n">
        <v>30</v>
      </c>
      <c r="D4" s="6" t="n">
        <v>-73</v>
      </c>
    </row>
    <row r="5">
      <c r="A5" s="4" t="inlineStr">
        <is>
          <t>Jordan Telecom and subsidiaries [member]</t>
        </is>
      </c>
    </row>
    <row r="6">
      <c r="A6" s="3" t="inlineStr">
        <is>
          <t>Disclosure of information for impairment loss recognised or reversed for individual asset or cash-generating unit [line items]</t>
        </is>
      </c>
    </row>
    <row r="7">
      <c r="A7" s="4" t="inlineStr">
        <is>
          <t>Net book value of tested assets</t>
        </is>
      </c>
      <c r="C7" s="6" t="n">
        <v>800</v>
      </c>
    </row>
    <row r="8">
      <c r="A8" s="4" t="inlineStr">
        <is>
          <t>Net carrying value of asset tested (as a percent)</t>
        </is>
      </c>
      <c r="C8" s="4" t="inlineStr">
        <is>
          <t>100.00%</t>
        </is>
      </c>
    </row>
    <row r="9">
      <c r="A9" s="4" t="inlineStr">
        <is>
          <t>Orange Egypt for Telecommunications and subsidiaries [member]</t>
        </is>
      </c>
    </row>
    <row r="10">
      <c r="A10" s="3" t="inlineStr">
        <is>
          <t>Disclosure of information for impairment loss recognised or reversed for individual asset or cash-generating unit [line items]</t>
        </is>
      </c>
    </row>
    <row r="11">
      <c r="A11" s="4" t="inlineStr">
        <is>
          <t>Impairment of non-current assets</t>
        </is>
      </c>
      <c r="B11" s="6" t="n">
        <v>-1</v>
      </c>
      <c r="C11" s="6" t="n">
        <v>-1</v>
      </c>
      <c r="D11" s="6" t="n">
        <v>-89</v>
      </c>
    </row>
    <row r="12">
      <c r="A12" s="4" t="inlineStr">
        <is>
          <t>Reversal of impairment loss recognised in profit or loss, goodwill</t>
        </is>
      </c>
      <c r="C12" s="6" t="n">
        <v>89</v>
      </c>
    </row>
    <row r="13">
      <c r="A13" s="4" t="inlineStr">
        <is>
          <t>Spain, operating segment [member]</t>
        </is>
      </c>
    </row>
    <row r="14">
      <c r="A14" s="3" t="inlineStr">
        <is>
          <t>Disclosure of information for impairment loss recognised or reversed for individual asset or cash-generating unit [line items]</t>
        </is>
      </c>
    </row>
    <row r="15">
      <c r="A15" s="4" t="inlineStr">
        <is>
          <t>Net book value of tested assets</t>
        </is>
      </c>
      <c r="E15" s="6" t="n">
        <v>770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pairment losses and goodwill - Goodwill - Tabular disclosure (Details) - EUR (€) € in Millions</t>
        </is>
      </c>
      <c r="B1" s="2" t="inlineStr">
        <is>
          <t>Dec. 31, 2021</t>
        </is>
      </c>
      <c r="C1" s="2" t="inlineStr">
        <is>
          <t>Dec. 31, 2020</t>
        </is>
      </c>
      <c r="D1" s="2" t="inlineStr">
        <is>
          <t>Dec. 31, 2019</t>
        </is>
      </c>
      <c r="E1" s="2" t="inlineStr">
        <is>
          <t>Dec. 31, 2018</t>
        </is>
      </c>
    </row>
    <row r="2">
      <c r="A2" s="3" t="inlineStr">
        <is>
          <t>Reconciliation of changes in intangible assets and goodwill [abstract]</t>
        </is>
      </c>
    </row>
    <row r="3">
      <c r="A3" s="4" t="inlineStr">
        <is>
          <t>Goodwill</t>
        </is>
      </c>
      <c r="B3" s="6" t="n">
        <v>24192</v>
      </c>
      <c r="C3" s="6" t="n">
        <v>27596</v>
      </c>
      <c r="D3" s="6" t="n">
        <v>27644</v>
      </c>
    </row>
    <row r="4">
      <c r="A4" s="4" t="inlineStr">
        <is>
          <t>Gross carrying amount [member]</t>
        </is>
      </c>
    </row>
    <row r="5">
      <c r="A5" s="3" t="inlineStr">
        <is>
          <t>Reconciliation of changes in intangible assets and goodwill [abstract]</t>
        </is>
      </c>
    </row>
    <row r="6">
      <c r="A6" s="4" t="inlineStr">
        <is>
          <t>Goodwill</t>
        </is>
      </c>
      <c r="B6" s="5" t="n">
        <v>33626</v>
      </c>
      <c r="C6" s="5" t="n">
        <v>33273</v>
      </c>
      <c r="D6" s="5" t="n">
        <v>33579</v>
      </c>
      <c r="E6" s="6" t="n">
        <v>32949</v>
      </c>
    </row>
    <row r="7">
      <c r="A7" s="4" t="inlineStr">
        <is>
          <t>Accumulated impairment [member]</t>
        </is>
      </c>
    </row>
    <row r="8">
      <c r="A8" s="3" t="inlineStr">
        <is>
          <t>Reconciliation of changes in intangible assets and goodwill [abstract]</t>
        </is>
      </c>
    </row>
    <row r="9">
      <c r="A9" s="4" t="inlineStr">
        <is>
          <t>Goodwill</t>
        </is>
      </c>
      <c r="B9" s="5" t="n">
        <v>-9435</v>
      </c>
      <c r="C9" s="5" t="n">
        <v>-5678</v>
      </c>
      <c r="D9" s="5" t="n">
        <v>-5935</v>
      </c>
      <c r="E9" s="6" t="n">
        <v>-5775</v>
      </c>
    </row>
    <row r="10">
      <c r="A10" s="4" t="inlineStr">
        <is>
          <t>France (excluding Enterprise), operating segment [member] | Operating segments [member]</t>
        </is>
      </c>
    </row>
    <row r="11">
      <c r="A11" s="3" t="inlineStr">
        <is>
          <t>Reconciliation of changes in intangible assets and goodwill [abstract]</t>
        </is>
      </c>
    </row>
    <row r="12">
      <c r="A12" s="4" t="inlineStr">
        <is>
          <t>Goodwill</t>
        </is>
      </c>
      <c r="B12" s="5" t="n">
        <v>14364</v>
      </c>
      <c r="C12" s="5" t="n">
        <v>14364</v>
      </c>
      <c r="D12" s="5" t="n">
        <v>14364</v>
      </c>
    </row>
    <row r="13">
      <c r="A13" s="4" t="inlineStr">
        <is>
          <t>France (excluding Enterprise), operating segment [member] | Operating segments [member] | Gross carrying amount [member]</t>
        </is>
      </c>
    </row>
    <row r="14">
      <c r="A14" s="3" t="inlineStr">
        <is>
          <t>Reconciliation of changes in intangible assets and goodwill [abstract]</t>
        </is>
      </c>
    </row>
    <row r="15">
      <c r="A15" s="4" t="inlineStr">
        <is>
          <t>Goodwill</t>
        </is>
      </c>
      <c r="B15" s="5" t="n">
        <v>14377</v>
      </c>
    </row>
    <row r="16">
      <c r="A16" s="4" t="inlineStr">
        <is>
          <t>France (excluding Enterprise), operating segment [member] | Operating segments [member] | Accumulated impairment [member]</t>
        </is>
      </c>
    </row>
    <row r="17">
      <c r="A17" s="3" t="inlineStr">
        <is>
          <t>Reconciliation of changes in intangible assets and goodwill [abstract]</t>
        </is>
      </c>
    </row>
    <row r="18">
      <c r="A18" s="4" t="inlineStr">
        <is>
          <t>Goodwill</t>
        </is>
      </c>
      <c r="B18" s="5" t="n">
        <v>-13</v>
      </c>
    </row>
    <row r="19">
      <c r="A19" s="4" t="inlineStr">
        <is>
          <t>Europe (excluding France), operating segment [member] | Operating segments [member]</t>
        </is>
      </c>
    </row>
    <row r="20">
      <c r="A20" s="3" t="inlineStr">
        <is>
          <t>Reconciliation of changes in intangible assets and goodwill [abstract]</t>
        </is>
      </c>
    </row>
    <row r="21">
      <c r="A21" s="4" t="inlineStr">
        <is>
          <t>Goodwill</t>
        </is>
      </c>
      <c r="B21" s="5" t="n">
        <v>6079</v>
      </c>
      <c r="C21" s="5" t="n">
        <v>9512</v>
      </c>
      <c r="D21" s="5" t="n">
        <v>9537</v>
      </c>
    </row>
    <row r="22">
      <c r="A22" s="4" t="inlineStr">
        <is>
          <t>Europe (excluding France), operating segment [member] | Operating segments [member] | Gross carrying amount [member]</t>
        </is>
      </c>
    </row>
    <row r="23">
      <c r="A23" s="3" t="inlineStr">
        <is>
          <t>Reconciliation of changes in intangible assets and goodwill [abstract]</t>
        </is>
      </c>
    </row>
    <row r="24">
      <c r="A24" s="4" t="inlineStr">
        <is>
          <t>Goodwill</t>
        </is>
      </c>
      <c r="B24" s="5" t="n">
        <v>13712</v>
      </c>
    </row>
    <row r="25">
      <c r="A25" s="4" t="inlineStr">
        <is>
          <t>Europe (excluding France), operating segment [member] | Operating segments [member] | Accumulated impairment [member]</t>
        </is>
      </c>
    </row>
    <row r="26">
      <c r="A26" s="3" t="inlineStr">
        <is>
          <t>Reconciliation of changes in intangible assets and goodwill [abstract]</t>
        </is>
      </c>
    </row>
    <row r="27">
      <c r="A27" s="4" t="inlineStr">
        <is>
          <t>Goodwill</t>
        </is>
      </c>
      <c r="B27" s="5" t="n">
        <v>-7633</v>
      </c>
    </row>
    <row r="28">
      <c r="A28" s="4" t="inlineStr">
        <is>
          <t>Spain, operating segment [member] | Operating segments [member]</t>
        </is>
      </c>
    </row>
    <row r="29">
      <c r="A29" s="3" t="inlineStr">
        <is>
          <t>Reconciliation of changes in intangible assets and goodwill [abstract]</t>
        </is>
      </c>
    </row>
    <row r="30">
      <c r="A30" s="4" t="inlineStr">
        <is>
          <t>Goodwill</t>
        </is>
      </c>
      <c r="B30" s="5" t="n">
        <v>3170</v>
      </c>
      <c r="C30" s="5" t="n">
        <v>6872</v>
      </c>
      <c r="D30" s="5" t="n">
        <v>6872</v>
      </c>
    </row>
    <row r="31">
      <c r="A31" s="4" t="inlineStr">
        <is>
          <t>Spain, operating segment [member] | Operating segments [member] | Gross carrying amount [member]</t>
        </is>
      </c>
    </row>
    <row r="32">
      <c r="A32" s="3" t="inlineStr">
        <is>
          <t>Reconciliation of changes in intangible assets and goodwill [abstract]</t>
        </is>
      </c>
    </row>
    <row r="33">
      <c r="A33" s="4" t="inlineStr">
        <is>
          <t>Goodwill</t>
        </is>
      </c>
      <c r="B33" s="5" t="n">
        <v>6986</v>
      </c>
    </row>
    <row r="34">
      <c r="A34" s="4" t="inlineStr">
        <is>
          <t>Spain, operating segment [member] | Operating segments [member] | Accumulated impairment [member]</t>
        </is>
      </c>
    </row>
    <row r="35">
      <c r="A35" s="3" t="inlineStr">
        <is>
          <t>Reconciliation of changes in intangible assets and goodwill [abstract]</t>
        </is>
      </c>
    </row>
    <row r="36">
      <c r="A36" s="4" t="inlineStr">
        <is>
          <t>Goodwill</t>
        </is>
      </c>
      <c r="B36" s="5" t="n">
        <v>-3816</v>
      </c>
    </row>
    <row r="37">
      <c r="A37" s="4" t="inlineStr">
        <is>
          <t>Poland, operating segment [member] | Operating segments [member]</t>
        </is>
      </c>
    </row>
    <row r="38">
      <c r="A38" s="3" t="inlineStr">
        <is>
          <t>Reconciliation of changes in intangible assets and goodwill [abstract]</t>
        </is>
      </c>
    </row>
    <row r="39">
      <c r="A39" s="4" t="inlineStr">
        <is>
          <t>Goodwill</t>
        </is>
      </c>
      <c r="B39" s="5" t="n">
        <v>135</v>
      </c>
      <c r="C39" s="5" t="n">
        <v>136</v>
      </c>
      <c r="D39" s="5" t="n">
        <v>140</v>
      </c>
    </row>
    <row r="40">
      <c r="A40" s="4" t="inlineStr">
        <is>
          <t>Poland, operating segment [member] | Operating segments [member] | Gross carrying amount [member]</t>
        </is>
      </c>
    </row>
    <row r="41">
      <c r="A41" s="3" t="inlineStr">
        <is>
          <t>Reconciliation of changes in intangible assets and goodwill [abstract]</t>
        </is>
      </c>
    </row>
    <row r="42">
      <c r="A42" s="4" t="inlineStr">
        <is>
          <t>Goodwill</t>
        </is>
      </c>
      <c r="B42" s="5" t="n">
        <v>2650</v>
      </c>
    </row>
    <row r="43">
      <c r="A43" s="4" t="inlineStr">
        <is>
          <t>Poland, operating segment [member] | Operating segments [member] | Accumulated impairment [member]</t>
        </is>
      </c>
    </row>
    <row r="44">
      <c r="A44" s="3" t="inlineStr">
        <is>
          <t>Reconciliation of changes in intangible assets and goodwill [abstract]</t>
        </is>
      </c>
    </row>
    <row r="45">
      <c r="A45" s="4" t="inlineStr">
        <is>
          <t>Goodwill</t>
        </is>
      </c>
      <c r="B45" s="5" t="n">
        <v>-2515</v>
      </c>
    </row>
    <row r="46">
      <c r="A46" s="4" t="inlineStr">
        <is>
          <t>Orange Belgium [member] | Operating segments [member]</t>
        </is>
      </c>
    </row>
    <row r="47">
      <c r="A47" s="3" t="inlineStr">
        <is>
          <t>Reconciliation of changes in intangible assets and goodwill [abstract]</t>
        </is>
      </c>
    </row>
    <row r="48">
      <c r="A48" s="4" t="inlineStr">
        <is>
          <t>Goodwill</t>
        </is>
      </c>
      <c r="B48" s="5" t="n">
        <v>336</v>
      </c>
      <c r="C48" s="5" t="n">
        <v>336</v>
      </c>
      <c r="D48" s="5" t="n">
        <v>350</v>
      </c>
    </row>
    <row r="49">
      <c r="A49" s="4" t="inlineStr">
        <is>
          <t>Orange Belgium [member] | Operating segments [member] | Gross carrying amount [member]</t>
        </is>
      </c>
    </row>
    <row r="50">
      <c r="A50" s="3" t="inlineStr">
        <is>
          <t>Reconciliation of changes in intangible assets and goodwill [abstract]</t>
        </is>
      </c>
    </row>
    <row r="51">
      <c r="A51" s="4" t="inlineStr">
        <is>
          <t>Goodwill</t>
        </is>
      </c>
      <c r="B51" s="5" t="n">
        <v>1049</v>
      </c>
    </row>
    <row r="52">
      <c r="A52" s="4" t="inlineStr">
        <is>
          <t>Orange Belgium [member] | Operating segments [member] | Accumulated impairment [member]</t>
        </is>
      </c>
    </row>
    <row r="53">
      <c r="A53" s="3" t="inlineStr">
        <is>
          <t>Reconciliation of changes in intangible assets and goodwill [abstract]</t>
        </is>
      </c>
    </row>
    <row r="54">
      <c r="A54" s="4" t="inlineStr">
        <is>
          <t>Goodwill</t>
        </is>
      </c>
      <c r="B54" s="5" t="n">
        <v>-713</v>
      </c>
    </row>
    <row r="55">
      <c r="A55" s="4" t="inlineStr">
        <is>
          <t>Orange Romania [member] | Operating segments [member]</t>
        </is>
      </c>
    </row>
    <row r="56">
      <c r="A56" s="3" t="inlineStr">
        <is>
          <t>Reconciliation of changes in intangible assets and goodwill [abstract]</t>
        </is>
      </c>
    </row>
    <row r="57">
      <c r="A57" s="4" t="inlineStr">
        <is>
          <t>Goodwill</t>
        </is>
      </c>
      <c r="B57" s="5" t="n">
        <v>1504</v>
      </c>
      <c r="C57" s="5" t="n">
        <v>1236</v>
      </c>
      <c r="D57" s="5" t="n">
        <v>1236</v>
      </c>
    </row>
    <row r="58">
      <c r="A58" s="4" t="inlineStr">
        <is>
          <t>Orange Romania [member] | Operating segments [member] | Gross carrying amount [member]</t>
        </is>
      </c>
    </row>
    <row r="59">
      <c r="A59" s="3" t="inlineStr">
        <is>
          <t>Reconciliation of changes in intangible assets and goodwill [abstract]</t>
        </is>
      </c>
    </row>
    <row r="60">
      <c r="A60" s="4" t="inlineStr">
        <is>
          <t>Goodwill</t>
        </is>
      </c>
      <c r="B60" s="5" t="n">
        <v>2074</v>
      </c>
    </row>
    <row r="61">
      <c r="A61" s="4" t="inlineStr">
        <is>
          <t>Orange Romania [member] | Operating segments [member] | Accumulated impairment [member]</t>
        </is>
      </c>
    </row>
    <row r="62">
      <c r="A62" s="3" t="inlineStr">
        <is>
          <t>Reconciliation of changes in intangible assets and goodwill [abstract]</t>
        </is>
      </c>
    </row>
    <row r="63">
      <c r="A63" s="4" t="inlineStr">
        <is>
          <t>Goodwill</t>
        </is>
      </c>
      <c r="B63" s="5" t="n">
        <v>-570</v>
      </c>
    </row>
    <row r="64">
      <c r="A64" s="4" t="inlineStr">
        <is>
          <t>Orange Slovensko [member] | Operating segments [member]</t>
        </is>
      </c>
    </row>
    <row r="65">
      <c r="A65" s="3" t="inlineStr">
        <is>
          <t>Reconciliation of changes in intangible assets and goodwill [abstract]</t>
        </is>
      </c>
    </row>
    <row r="66">
      <c r="A66" s="4" t="inlineStr">
        <is>
          <t>Goodwill</t>
        </is>
      </c>
      <c r="B66" s="5" t="n">
        <v>806</v>
      </c>
      <c r="C66" s="5" t="n">
        <v>806</v>
      </c>
      <c r="D66" s="5" t="n">
        <v>806</v>
      </c>
    </row>
    <row r="67">
      <c r="A67" s="4" t="inlineStr">
        <is>
          <t>Orange Slovensko [member] | Operating segments [member] | Gross carrying amount [member]</t>
        </is>
      </c>
    </row>
    <row r="68">
      <c r="A68" s="3" t="inlineStr">
        <is>
          <t>Reconciliation of changes in intangible assets and goodwill [abstract]</t>
        </is>
      </c>
    </row>
    <row r="69">
      <c r="A69" s="4" t="inlineStr">
        <is>
          <t>Goodwill</t>
        </is>
      </c>
      <c r="B69" s="5" t="n">
        <v>806</v>
      </c>
    </row>
    <row r="70">
      <c r="A70" s="4" t="inlineStr">
        <is>
          <t>Orange Moldova [member] | Operating segments [member]</t>
        </is>
      </c>
    </row>
    <row r="71">
      <c r="A71" s="3" t="inlineStr">
        <is>
          <t>Reconciliation of changes in intangible assets and goodwill [abstract]</t>
        </is>
      </c>
    </row>
    <row r="72">
      <c r="A72" s="4" t="inlineStr">
        <is>
          <t>Goodwill</t>
        </is>
      </c>
      <c r="B72" s="5" t="n">
        <v>80</v>
      </c>
      <c r="C72" s="5" t="n">
        <v>76</v>
      </c>
      <c r="D72" s="5" t="n">
        <v>83</v>
      </c>
    </row>
    <row r="73">
      <c r="A73" s="4" t="inlineStr">
        <is>
          <t>Orange Moldova [member] | Operating segments [member] | Gross carrying amount [member]</t>
        </is>
      </c>
    </row>
    <row r="74">
      <c r="A74" s="3" t="inlineStr">
        <is>
          <t>Reconciliation of changes in intangible assets and goodwill [abstract]</t>
        </is>
      </c>
    </row>
    <row r="75">
      <c r="A75" s="4" t="inlineStr">
        <is>
          <t>Goodwill</t>
        </is>
      </c>
      <c r="B75" s="5" t="n">
        <v>80</v>
      </c>
    </row>
    <row r="76">
      <c r="A76" s="4" t="inlineStr">
        <is>
          <t>Orange Luxembourg [member] | Operating segments [member]</t>
        </is>
      </c>
    </row>
    <row r="77">
      <c r="A77" s="3" t="inlineStr">
        <is>
          <t>Reconciliation of changes in intangible assets and goodwill [abstract]</t>
        </is>
      </c>
    </row>
    <row r="78">
      <c r="A78" s="4" t="inlineStr">
        <is>
          <t>Goodwill</t>
        </is>
      </c>
      <c r="B78" s="5" t="n">
        <v>50</v>
      </c>
      <c r="C78" s="5" t="n">
        <v>50</v>
      </c>
      <c r="D78" s="5" t="n">
        <v>50</v>
      </c>
    </row>
    <row r="79">
      <c r="A79" s="4" t="inlineStr">
        <is>
          <t>Orange Luxembourg [member] | Operating segments [member] | Gross carrying amount [member]</t>
        </is>
      </c>
    </row>
    <row r="80">
      <c r="A80" s="3" t="inlineStr">
        <is>
          <t>Reconciliation of changes in intangible assets and goodwill [abstract]</t>
        </is>
      </c>
    </row>
    <row r="81">
      <c r="A81" s="4" t="inlineStr">
        <is>
          <t>Goodwill</t>
        </is>
      </c>
      <c r="B81" s="5" t="n">
        <v>68</v>
      </c>
    </row>
    <row r="82">
      <c r="A82" s="4" t="inlineStr">
        <is>
          <t>Orange Luxembourg [member] | Operating segments [member] | Accumulated impairment [member]</t>
        </is>
      </c>
    </row>
    <row r="83">
      <c r="A83" s="3" t="inlineStr">
        <is>
          <t>Reconciliation of changes in intangible assets and goodwill [abstract]</t>
        </is>
      </c>
    </row>
    <row r="84">
      <c r="A84" s="4" t="inlineStr">
        <is>
          <t>Goodwill</t>
        </is>
      </c>
      <c r="B84" s="5" t="n">
        <v>-19</v>
      </c>
    </row>
    <row r="85">
      <c r="A85" s="4" t="inlineStr">
        <is>
          <t>Africa and Middle-East, operating segment [member] | Operating segments [member]</t>
        </is>
      </c>
    </row>
    <row r="86">
      <c r="A86" s="3" t="inlineStr">
        <is>
          <t>Reconciliation of changes in intangible assets and goodwill [abstract]</t>
        </is>
      </c>
    </row>
    <row r="87">
      <c r="A87" s="4" t="inlineStr">
        <is>
          <t>Goodwill</t>
        </is>
      </c>
      <c r="B87" s="5" t="n">
        <v>1465</v>
      </c>
      <c r="C87" s="5" t="n">
        <v>1443</v>
      </c>
      <c r="D87" s="5" t="n">
        <v>1481</v>
      </c>
    </row>
    <row r="88">
      <c r="A88" s="4" t="inlineStr">
        <is>
          <t>Africa and Middle-East, operating segment [member] | Operating segments [member] | Gross carrying amount [member]</t>
        </is>
      </c>
    </row>
    <row r="89">
      <c r="A89" s="3" t="inlineStr">
        <is>
          <t>Reconciliation of changes in intangible assets and goodwill [abstract]</t>
        </is>
      </c>
    </row>
    <row r="90">
      <c r="A90" s="4" t="inlineStr">
        <is>
          <t>Goodwill</t>
        </is>
      </c>
      <c r="B90" s="5" t="n">
        <v>2605</v>
      </c>
    </row>
    <row r="91">
      <c r="A91" s="4" t="inlineStr">
        <is>
          <t>Africa and Middle-East, operating segment [member] | Operating segments [member] | Accumulated impairment [member]</t>
        </is>
      </c>
    </row>
    <row r="92">
      <c r="A92" s="3" t="inlineStr">
        <is>
          <t>Reconciliation of changes in intangible assets and goodwill [abstract]</t>
        </is>
      </c>
    </row>
    <row r="93">
      <c r="A93" s="4" t="inlineStr">
        <is>
          <t>Goodwill</t>
        </is>
      </c>
      <c r="B93" s="5" t="n">
        <v>-1140</v>
      </c>
    </row>
    <row r="94">
      <c r="A94" s="4" t="inlineStr">
        <is>
          <t>Orange Burkina Faso [member] | Operating segments [member]</t>
        </is>
      </c>
    </row>
    <row r="95">
      <c r="A95" s="3" t="inlineStr">
        <is>
          <t>Reconciliation of changes in intangible assets and goodwill [abstract]</t>
        </is>
      </c>
    </row>
    <row r="96">
      <c r="A96" s="4" t="inlineStr">
        <is>
          <t>Goodwill</t>
        </is>
      </c>
      <c r="B96" s="5" t="n">
        <v>428</v>
      </c>
      <c r="C96" s="5" t="n">
        <v>428</v>
      </c>
      <c r="D96" s="5" t="n">
        <v>428</v>
      </c>
    </row>
    <row r="97">
      <c r="A97" s="4" t="inlineStr">
        <is>
          <t>Orange Burkina Faso [member] | Operating segments [member] | Gross carrying amount [member]</t>
        </is>
      </c>
    </row>
    <row r="98">
      <c r="A98" s="3" t="inlineStr">
        <is>
          <t>Reconciliation of changes in intangible assets and goodwill [abstract]</t>
        </is>
      </c>
    </row>
    <row r="99">
      <c r="A99" s="4" t="inlineStr">
        <is>
          <t>Goodwill</t>
        </is>
      </c>
      <c r="B99" s="5" t="n">
        <v>428</v>
      </c>
    </row>
    <row r="100">
      <c r="A100" s="4" t="inlineStr">
        <is>
          <t>Orange Cote d'Ivoire [member] | Operating segments [member]</t>
        </is>
      </c>
    </row>
    <row r="101">
      <c r="A101" s="3" t="inlineStr">
        <is>
          <t>Reconciliation of changes in intangible assets and goodwill [abstract]</t>
        </is>
      </c>
    </row>
    <row r="102">
      <c r="A102" s="4" t="inlineStr">
        <is>
          <t>Goodwill</t>
        </is>
      </c>
      <c r="B102" s="5" t="n">
        <v>375</v>
      </c>
      <c r="C102" s="5" t="n">
        <v>375</v>
      </c>
      <c r="D102" s="5" t="n">
        <v>375</v>
      </c>
    </row>
    <row r="103">
      <c r="A103" s="4" t="inlineStr">
        <is>
          <t>Orange Cote d'Ivoire [member] | Operating segments [member] | Gross carrying amount [member]</t>
        </is>
      </c>
    </row>
    <row r="104">
      <c r="A104" s="3" t="inlineStr">
        <is>
          <t>Reconciliation of changes in intangible assets and goodwill [abstract]</t>
        </is>
      </c>
    </row>
    <row r="105">
      <c r="A105" s="4" t="inlineStr">
        <is>
          <t>Goodwill</t>
        </is>
      </c>
      <c r="B105" s="5" t="n">
        <v>417</v>
      </c>
    </row>
    <row r="106">
      <c r="A106" s="4" t="inlineStr">
        <is>
          <t>Orange Cote d'Ivoire [member] | Operating segments [member] | Accumulated impairment [member]</t>
        </is>
      </c>
    </row>
    <row r="107">
      <c r="A107" s="3" t="inlineStr">
        <is>
          <t>Reconciliation of changes in intangible assets and goodwill [abstract]</t>
        </is>
      </c>
    </row>
    <row r="108">
      <c r="A108" s="4" t="inlineStr">
        <is>
          <t>Goodwill</t>
        </is>
      </c>
      <c r="B108" s="5" t="n">
        <v>-42</v>
      </c>
    </row>
    <row r="109">
      <c r="A109" s="4" t="inlineStr">
        <is>
          <t>Jordan Telecom and subsidiaries [member] | Operating segments [member]</t>
        </is>
      </c>
    </row>
    <row r="110">
      <c r="A110" s="3" t="inlineStr">
        <is>
          <t>Reconciliation of changes in intangible assets and goodwill [abstract]</t>
        </is>
      </c>
    </row>
    <row r="111">
      <c r="A111" s="4" t="inlineStr">
        <is>
          <t>Goodwill</t>
        </is>
      </c>
      <c r="B111" s="5" t="n">
        <v>111</v>
      </c>
      <c r="C111" s="5" t="n">
        <v>103</v>
      </c>
      <c r="D111" s="5" t="n">
        <v>112</v>
      </c>
    </row>
    <row r="112">
      <c r="A112" s="4" t="inlineStr">
        <is>
          <t>Jordan Telecom and subsidiaries [member] | Operating segments [member] | Gross carrying amount [member]</t>
        </is>
      </c>
    </row>
    <row r="113">
      <c r="A113" s="3" t="inlineStr">
        <is>
          <t>Reconciliation of changes in intangible assets and goodwill [abstract]</t>
        </is>
      </c>
    </row>
    <row r="114">
      <c r="A114" s="4" t="inlineStr">
        <is>
          <t>Goodwill</t>
        </is>
      </c>
      <c r="B114" s="5" t="n">
        <v>277</v>
      </c>
    </row>
    <row r="115">
      <c r="A115" s="4" t="inlineStr">
        <is>
          <t>Jordan Telecom and subsidiaries [member] | Operating segments [member] | Accumulated impairment [member]</t>
        </is>
      </c>
    </row>
    <row r="116">
      <c r="A116" s="3" t="inlineStr">
        <is>
          <t>Reconciliation of changes in intangible assets and goodwill [abstract]</t>
        </is>
      </c>
    </row>
    <row r="117">
      <c r="A117" s="4" t="inlineStr">
        <is>
          <t>Goodwill</t>
        </is>
      </c>
      <c r="B117" s="5" t="n">
        <v>-166</v>
      </c>
    </row>
    <row r="118">
      <c r="A118" s="4" t="inlineStr">
        <is>
          <t>Medi Telecom [member] | Operating segments [member]</t>
        </is>
      </c>
    </row>
    <row r="119">
      <c r="A119" s="3" t="inlineStr">
        <is>
          <t>Reconciliation of changes in intangible assets and goodwill [abstract]</t>
        </is>
      </c>
    </row>
    <row r="120">
      <c r="A120" s="4" t="inlineStr">
        <is>
          <t>Goodwill</t>
        </is>
      </c>
      <c r="B120" s="5" t="n">
        <v>265</v>
      </c>
      <c r="C120" s="5" t="n">
        <v>253</v>
      </c>
      <c r="D120" s="5" t="n">
        <v>257</v>
      </c>
    </row>
    <row r="121">
      <c r="A121" s="4" t="inlineStr">
        <is>
          <t>Medi Telecom [member] | Operating segments [member] | Gross carrying amount [member]</t>
        </is>
      </c>
    </row>
    <row r="122">
      <c r="A122" s="3" t="inlineStr">
        <is>
          <t>Reconciliation of changes in intangible assets and goodwill [abstract]</t>
        </is>
      </c>
    </row>
    <row r="123">
      <c r="A123" s="4" t="inlineStr">
        <is>
          <t>Goodwill</t>
        </is>
      </c>
      <c r="B123" s="5" t="n">
        <v>265</v>
      </c>
    </row>
    <row r="124">
      <c r="A124" s="4" t="inlineStr">
        <is>
          <t>Sierra Leone, operating segment [member] | Operating segments [member]</t>
        </is>
      </c>
    </row>
    <row r="125">
      <c r="A125" s="3" t="inlineStr">
        <is>
          <t>Reconciliation of changes in intangible assets and goodwill [abstract]</t>
        </is>
      </c>
    </row>
    <row r="126">
      <c r="A126" s="4" t="inlineStr">
        <is>
          <t>Goodwill</t>
        </is>
      </c>
      <c r="B126" s="5" t="n">
        <v>114</v>
      </c>
      <c r="C126" s="5" t="n">
        <v>118</v>
      </c>
      <c r="D126" s="5" t="n">
        <v>134</v>
      </c>
    </row>
    <row r="127">
      <c r="A127" s="4" t="inlineStr">
        <is>
          <t>Sierra Leone, operating segment [member] | Operating segments [member] | Gross carrying amount [member]</t>
        </is>
      </c>
    </row>
    <row r="128">
      <c r="A128" s="3" t="inlineStr">
        <is>
          <t>Reconciliation of changes in intangible assets and goodwill [abstract]</t>
        </is>
      </c>
    </row>
    <row r="129">
      <c r="A129" s="4" t="inlineStr">
        <is>
          <t>Goodwill</t>
        </is>
      </c>
      <c r="B129" s="5" t="n">
        <v>114</v>
      </c>
    </row>
    <row r="130">
      <c r="A130" s="4" t="inlineStr">
        <is>
          <t>Orange Cameroun [member] | Operating segments [member]</t>
        </is>
      </c>
    </row>
    <row r="131">
      <c r="A131" s="3" t="inlineStr">
        <is>
          <t>Reconciliation of changes in intangible assets and goodwill [abstract]</t>
        </is>
      </c>
    </row>
    <row r="132">
      <c r="A132" s="4" t="inlineStr">
        <is>
          <t>Goodwill</t>
        </is>
      </c>
      <c r="B132" s="5" t="n">
        <v>44</v>
      </c>
      <c r="C132" s="5" t="n">
        <v>44</v>
      </c>
      <c r="D132" s="5" t="n">
        <v>44</v>
      </c>
    </row>
    <row r="133">
      <c r="A133" s="4" t="inlineStr">
        <is>
          <t>Orange Cameroun [member] | Operating segments [member] | Gross carrying amount [member]</t>
        </is>
      </c>
    </row>
    <row r="134">
      <c r="A134" s="3" t="inlineStr">
        <is>
          <t>Reconciliation of changes in intangible assets and goodwill [abstract]</t>
        </is>
      </c>
    </row>
    <row r="135">
      <c r="A135" s="4" t="inlineStr">
        <is>
          <t>Goodwill</t>
        </is>
      </c>
      <c r="B135" s="5" t="n">
        <v>134</v>
      </c>
    </row>
    <row r="136">
      <c r="A136" s="4" t="inlineStr">
        <is>
          <t>Orange Cameroun [member] | Operating segments [member] | Accumulated impairment [member]</t>
        </is>
      </c>
    </row>
    <row r="137">
      <c r="A137" s="3" t="inlineStr">
        <is>
          <t>Reconciliation of changes in intangible assets and goodwill [abstract]</t>
        </is>
      </c>
    </row>
    <row r="138">
      <c r="A138" s="4" t="inlineStr">
        <is>
          <t>Goodwill</t>
        </is>
      </c>
      <c r="B138" s="5" t="n">
        <v>-90</v>
      </c>
    </row>
    <row r="139">
      <c r="A139" s="4" t="inlineStr">
        <is>
          <t>Other African and Middle-East countries [member] | Operating segments [member]</t>
        </is>
      </c>
    </row>
    <row r="140">
      <c r="A140" s="3" t="inlineStr">
        <is>
          <t>Reconciliation of changes in intangible assets and goodwill [abstract]</t>
        </is>
      </c>
    </row>
    <row r="141">
      <c r="A141" s="4" t="inlineStr">
        <is>
          <t>Goodwill</t>
        </is>
      </c>
      <c r="B141" s="5" t="n">
        <v>128</v>
      </c>
      <c r="C141" s="5" t="n">
        <v>122</v>
      </c>
      <c r="D141" s="5" t="n">
        <v>131</v>
      </c>
    </row>
    <row r="142">
      <c r="A142" s="4" t="inlineStr">
        <is>
          <t>Other African and Middle-East countries [member] | Operating segments [member] | Gross carrying amount [member]</t>
        </is>
      </c>
    </row>
    <row r="143">
      <c r="A143" s="3" t="inlineStr">
        <is>
          <t>Reconciliation of changes in intangible assets and goodwill [abstract]</t>
        </is>
      </c>
    </row>
    <row r="144">
      <c r="A144" s="4" t="inlineStr">
        <is>
          <t>Goodwill</t>
        </is>
      </c>
      <c r="B144" s="5" t="n">
        <v>971</v>
      </c>
    </row>
    <row r="145">
      <c r="A145" s="4" t="inlineStr">
        <is>
          <t>Other African and Middle-East countries [member] | Operating segments [member] | Accumulated impairment [member]</t>
        </is>
      </c>
    </row>
    <row r="146">
      <c r="A146" s="3" t="inlineStr">
        <is>
          <t>Reconciliation of changes in intangible assets and goodwill [abstract]</t>
        </is>
      </c>
    </row>
    <row r="147">
      <c r="A147" s="4" t="inlineStr">
        <is>
          <t>Goodwill</t>
        </is>
      </c>
      <c r="B147" s="5" t="n">
        <v>-843</v>
      </c>
    </row>
    <row r="148">
      <c r="A148" s="4" t="inlineStr">
        <is>
          <t>Enterprise, operating segment [member] | Operating segments [member]</t>
        </is>
      </c>
    </row>
    <row r="149">
      <c r="A149" s="3" t="inlineStr">
        <is>
          <t>Reconciliation of changes in intangible assets and goodwill [abstract]</t>
        </is>
      </c>
    </row>
    <row r="150">
      <c r="A150" s="4" t="inlineStr">
        <is>
          <t>Goodwill</t>
        </is>
      </c>
      <c r="B150" s="5" t="n">
        <v>2237</v>
      </c>
      <c r="C150" s="5" t="n">
        <v>2225</v>
      </c>
      <c r="D150" s="5" t="n">
        <v>2245</v>
      </c>
    </row>
    <row r="151">
      <c r="A151" s="4" t="inlineStr">
        <is>
          <t>Enterprise, operating segment [member] | Operating segments [member] | Gross carrying amount [member]</t>
        </is>
      </c>
    </row>
    <row r="152">
      <c r="A152" s="3" t="inlineStr">
        <is>
          <t>Reconciliation of changes in intangible assets and goodwill [abstract]</t>
        </is>
      </c>
    </row>
    <row r="153">
      <c r="A153" s="4" t="inlineStr">
        <is>
          <t>Goodwill</t>
        </is>
      </c>
      <c r="B153" s="5" t="n">
        <v>2887</v>
      </c>
    </row>
    <row r="154">
      <c r="A154" s="4" t="inlineStr">
        <is>
          <t>Enterprise, operating segment [member] | Operating segments [member] | Accumulated impairment [member]</t>
        </is>
      </c>
    </row>
    <row r="155">
      <c r="A155" s="3" t="inlineStr">
        <is>
          <t>Reconciliation of changes in intangible assets and goodwill [abstract]</t>
        </is>
      </c>
    </row>
    <row r="156">
      <c r="A156" s="4" t="inlineStr">
        <is>
          <t>Goodwill</t>
        </is>
      </c>
      <c r="B156" s="5" t="n">
        <v>-649</v>
      </c>
    </row>
    <row r="157">
      <c r="A157" s="4" t="inlineStr">
        <is>
          <t>International Carriers and Shared Services, operating segment [member] | Operating segments [member]</t>
        </is>
      </c>
    </row>
    <row r="158">
      <c r="A158" s="3" t="inlineStr">
        <is>
          <t>Reconciliation of changes in intangible assets and goodwill [abstract]</t>
        </is>
      </c>
    </row>
    <row r="159">
      <c r="A159" s="4" t="inlineStr">
        <is>
          <t>Goodwill</t>
        </is>
      </c>
      <c r="B159" s="5" t="n">
        <v>18</v>
      </c>
      <c r="C159" s="5" t="n">
        <v>18</v>
      </c>
      <c r="D159" s="6" t="n">
        <v>18</v>
      </c>
    </row>
    <row r="160">
      <c r="A160" s="4" t="inlineStr">
        <is>
          <t>International Carriers and Shared Services, operating segment [member] | Operating segments [member] | Gross carrying amount [member]</t>
        </is>
      </c>
    </row>
    <row r="161">
      <c r="A161" s="3" t="inlineStr">
        <is>
          <t>Reconciliation of changes in intangible assets and goodwill [abstract]</t>
        </is>
      </c>
    </row>
    <row r="162">
      <c r="A162" s="4" t="inlineStr">
        <is>
          <t>Goodwill</t>
        </is>
      </c>
      <c r="B162" s="5" t="n">
        <v>18</v>
      </c>
    </row>
    <row r="163">
      <c r="A163" s="4" t="inlineStr">
        <is>
          <t>Mobile Financial Services, operating segment [member] | Operating segments [member]</t>
        </is>
      </c>
    </row>
    <row r="164">
      <c r="A164" s="3" t="inlineStr">
        <is>
          <t>Reconciliation of changes in intangible assets and goodwill [abstract]</t>
        </is>
      </c>
    </row>
    <row r="165">
      <c r="A165" s="4" t="inlineStr">
        <is>
          <t>Goodwill</t>
        </is>
      </c>
      <c r="B165" s="5" t="n">
        <v>28</v>
      </c>
      <c r="C165" s="6" t="n">
        <v>35</v>
      </c>
    </row>
    <row r="166">
      <c r="A166" s="4" t="inlineStr">
        <is>
          <t>Mobile Financial Services, operating segment [member] | Operating segments [member] | Gross carrying amount [member]</t>
        </is>
      </c>
    </row>
    <row r="167">
      <c r="A167" s="3" t="inlineStr">
        <is>
          <t>Reconciliation of changes in intangible assets and goodwill [abstract]</t>
        </is>
      </c>
    </row>
    <row r="168">
      <c r="A168" s="4" t="inlineStr">
        <is>
          <t>Goodwill</t>
        </is>
      </c>
      <c r="B168" s="6" t="n">
        <v>2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losses and goodwill - Goodwill - Reconciliation (Details) - EUR (€) € in Millions</t>
        </is>
      </c>
      <c r="B1" s="2" t="inlineStr">
        <is>
          <t>12 Months Ended</t>
        </is>
      </c>
    </row>
    <row r="2">
      <c r="B2" s="2" t="inlineStr">
        <is>
          <t>Dec. 31, 2021</t>
        </is>
      </c>
      <c r="C2" s="2" t="inlineStr">
        <is>
          <t>Dec. 31, 2020</t>
        </is>
      </c>
      <c r="D2" s="2" t="inlineStr">
        <is>
          <t>Dec. 31, 2019</t>
        </is>
      </c>
    </row>
    <row r="3">
      <c r="A3" s="3" t="inlineStr">
        <is>
          <t>Changes in goodwill [abstract]</t>
        </is>
      </c>
    </row>
    <row r="4">
      <c r="A4" s="4" t="inlineStr">
        <is>
          <t>Opening balance</t>
        </is>
      </c>
      <c r="B4" s="6" t="n">
        <v>27596</v>
      </c>
      <c r="C4" s="6" t="n">
        <v>27644</v>
      </c>
    </row>
    <row r="5">
      <c r="A5" s="4" t="inlineStr">
        <is>
          <t>Impairment of goodwill</t>
        </is>
      </c>
      <c r="B5" s="5" t="n">
        <v>-3702</v>
      </c>
      <c r="D5" s="6" t="n">
        <v>-54</v>
      </c>
    </row>
    <row r="6">
      <c r="A6" s="4" t="inlineStr">
        <is>
          <t>Closing balance</t>
        </is>
      </c>
      <c r="B6" s="5" t="n">
        <v>24192</v>
      </c>
      <c r="C6" s="5" t="n">
        <v>27596</v>
      </c>
      <c r="D6" s="5" t="n">
        <v>27644</v>
      </c>
    </row>
    <row r="7">
      <c r="A7" s="4" t="inlineStr">
        <is>
          <t>Gross carrying amount [member]</t>
        </is>
      </c>
    </row>
    <row r="8">
      <c r="A8" s="3" t="inlineStr">
        <is>
          <t>Changes in goodwill [abstract]</t>
        </is>
      </c>
    </row>
    <row r="9">
      <c r="A9" s="4" t="inlineStr">
        <is>
          <t>Opening balance</t>
        </is>
      </c>
      <c r="B9" s="5" t="n">
        <v>33273</v>
      </c>
      <c r="C9" s="5" t="n">
        <v>33579</v>
      </c>
      <c r="D9" s="5" t="n">
        <v>32949</v>
      </c>
    </row>
    <row r="10">
      <c r="A10" s="4" t="inlineStr">
        <is>
          <t>Acquisitions</t>
        </is>
      </c>
      <c r="B10" s="5" t="n">
        <v>266</v>
      </c>
      <c r="C10" s="5" t="n">
        <v>26</v>
      </c>
      <c r="D10" s="5" t="n">
        <v>520</v>
      </c>
    </row>
    <row r="11">
      <c r="A11" s="4" t="inlineStr">
        <is>
          <t>Disposals</t>
        </is>
      </c>
      <c r="B11" s="5" t="n">
        <v>-4</v>
      </c>
      <c r="D11" s="5" t="n">
        <v>-4</v>
      </c>
    </row>
    <row r="12">
      <c r="A12" s="4" t="inlineStr">
        <is>
          <t>Translation adjustment</t>
        </is>
      </c>
      <c r="B12" s="5" t="n">
        <v>91</v>
      </c>
      <c r="C12" s="5" t="n">
        <v>-331</v>
      </c>
      <c r="D12" s="5" t="n">
        <v>111</v>
      </c>
    </row>
    <row r="13">
      <c r="A13" s="4" t="inlineStr">
        <is>
          <t>Reclassifications and other items</t>
        </is>
      </c>
      <c r="D13" s="5" t="n">
        <v>3</v>
      </c>
    </row>
    <row r="14">
      <c r="A14" s="4" t="inlineStr">
        <is>
          <t>Closing balance</t>
        </is>
      </c>
      <c r="B14" s="5" t="n">
        <v>33626</v>
      </c>
      <c r="C14" s="5" t="n">
        <v>33273</v>
      </c>
      <c r="D14" s="5" t="n">
        <v>33579</v>
      </c>
    </row>
    <row r="15">
      <c r="A15" s="4" t="inlineStr">
        <is>
          <t>Accumulated impairment [member]</t>
        </is>
      </c>
    </row>
    <row r="16">
      <c r="A16" s="3" t="inlineStr">
        <is>
          <t>Changes in goodwill [abstract]</t>
        </is>
      </c>
    </row>
    <row r="17">
      <c r="A17" s="4" t="inlineStr">
        <is>
          <t>Opening balance</t>
        </is>
      </c>
      <c r="B17" s="5" t="n">
        <v>-5678</v>
      </c>
      <c r="C17" s="5" t="n">
        <v>-5935</v>
      </c>
      <c r="D17" s="5" t="n">
        <v>-5775</v>
      </c>
    </row>
    <row r="18">
      <c r="A18" s="4" t="inlineStr">
        <is>
          <t>Impairment of goodwill</t>
        </is>
      </c>
      <c r="B18" s="5" t="n">
        <v>-3702</v>
      </c>
      <c r="D18" s="5" t="n">
        <v>-54</v>
      </c>
    </row>
    <row r="19">
      <c r="A19" s="4" t="inlineStr">
        <is>
          <t>Disposals</t>
        </is>
      </c>
      <c r="B19" s="5" t="n">
        <v>0</v>
      </c>
      <c r="D19" s="5" t="n">
        <v>4</v>
      </c>
    </row>
    <row r="20">
      <c r="A20" s="4" t="inlineStr">
        <is>
          <t>Translation adjustment</t>
        </is>
      </c>
      <c r="B20" s="5" t="n">
        <v>-55</v>
      </c>
      <c r="C20" s="5" t="n">
        <v>257</v>
      </c>
      <c r="D20" s="5" t="n">
        <v>-110</v>
      </c>
    </row>
    <row r="21">
      <c r="A21" s="4" t="inlineStr">
        <is>
          <t>Closing balance</t>
        </is>
      </c>
      <c r="B21" s="6" t="n">
        <v>-9435</v>
      </c>
      <c r="C21" s="6" t="n">
        <v>-5678</v>
      </c>
      <c r="D21" s="6" t="n">
        <v>-5935</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losses and goodwill - Goodwill - Net book value (Details) - EUR (€) € in Millions</t>
        </is>
      </c>
      <c r="B1" s="2" t="inlineStr">
        <is>
          <t>Dec. 31, 2021</t>
        </is>
      </c>
      <c r="C1" s="2" t="inlineStr">
        <is>
          <t>Dec. 31, 2020</t>
        </is>
      </c>
      <c r="D1" s="2" t="inlineStr">
        <is>
          <t>Dec. 31, 2019</t>
        </is>
      </c>
    </row>
    <row r="2">
      <c r="A2" s="3" t="inlineStr">
        <is>
          <t>Disclosure of reconciliation of changes in goodwill [line items]</t>
        </is>
      </c>
    </row>
    <row r="3">
      <c r="A3" s="4" t="inlineStr">
        <is>
          <t>Net book value</t>
        </is>
      </c>
      <c r="B3" s="6" t="n">
        <v>24192</v>
      </c>
      <c r="C3" s="6" t="n">
        <v>27596</v>
      </c>
      <c r="D3" s="6" t="n">
        <v>27644</v>
      </c>
    </row>
    <row r="4">
      <c r="A4" s="4" t="inlineStr">
        <is>
          <t>Telekom Romania Communications [member]</t>
        </is>
      </c>
    </row>
    <row r="5">
      <c r="A5" s="3" t="inlineStr">
        <is>
          <t>Disclosure of reconciliation of changes in goodwill [line items]</t>
        </is>
      </c>
    </row>
    <row r="6">
      <c r="A6" s="4" t="inlineStr">
        <is>
          <t>Goodwill</t>
        </is>
      </c>
      <c r="B6" s="6" t="n">
        <v>27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losses and goodwill - Key assumptions used to determine recoverable amounts - Tabular disclosure (Details)</t>
        </is>
      </c>
      <c r="B1" s="2" t="inlineStr">
        <is>
          <t>Dec. 31, 2021</t>
        </is>
      </c>
      <c r="C1" s="2" t="inlineStr">
        <is>
          <t>Dec. 31, 2020</t>
        </is>
      </c>
      <c r="D1" s="2" t="inlineStr">
        <is>
          <t>Dec. 31, 2019</t>
        </is>
      </c>
    </row>
    <row r="2">
      <c r="A2" s="4" t="inlineStr">
        <is>
          <t>France (excluding Enterprise), operating segment [member]</t>
        </is>
      </c>
    </row>
    <row r="3">
      <c r="A3" s="3" t="inlineStr">
        <is>
          <t>Disclosure of reconciliation of changes in goodwill [line items]</t>
        </is>
      </c>
    </row>
    <row r="4">
      <c r="A4" s="4" t="inlineStr">
        <is>
          <t>Perpetuity growth rate, value in use, internal plan, discounted cash flow (as a percent)</t>
        </is>
      </c>
      <c r="B4" s="4" t="inlineStr">
        <is>
          <t>0.80%</t>
        </is>
      </c>
      <c r="C4" s="4" t="inlineStr">
        <is>
          <t>0.80%</t>
        </is>
      </c>
      <c r="D4" s="4" t="inlineStr">
        <is>
          <t>0.80%</t>
        </is>
      </c>
    </row>
    <row r="5">
      <c r="A5" s="4" t="inlineStr">
        <is>
          <t>Post-tax value in use, internal plan, discounted cash flow (as a percent)</t>
        </is>
      </c>
      <c r="B5" s="4" t="inlineStr">
        <is>
          <t>5.80%</t>
        </is>
      </c>
      <c r="C5" s="4" t="inlineStr">
        <is>
          <t>5.50%</t>
        </is>
      </c>
      <c r="D5" s="4" t="inlineStr">
        <is>
          <t>6.00%</t>
        </is>
      </c>
    </row>
    <row r="6">
      <c r="A6" s="4" t="inlineStr">
        <is>
          <t>Pre-tax value in use, internal plan, discounted cash flow (as a percent)</t>
        </is>
      </c>
      <c r="B6" s="4" t="inlineStr">
        <is>
          <t>7.60%</t>
        </is>
      </c>
      <c r="C6" s="4" t="inlineStr">
        <is>
          <t>7.40%</t>
        </is>
      </c>
      <c r="D6" s="4" t="inlineStr">
        <is>
          <t>8.10%</t>
        </is>
      </c>
    </row>
    <row r="7">
      <c r="A7" s="4" t="inlineStr">
        <is>
          <t>Spain, operating segment [member]</t>
        </is>
      </c>
    </row>
    <row r="8">
      <c r="A8" s="3" t="inlineStr">
        <is>
          <t>Disclosure of reconciliation of changes in goodwill [line items]</t>
        </is>
      </c>
    </row>
    <row r="9">
      <c r="A9" s="4" t="inlineStr">
        <is>
          <t>Perpetuity growth rate, value in use, internal plan, discounted cash flow (as a percent)</t>
        </is>
      </c>
      <c r="B9" s="4" t="inlineStr">
        <is>
          <t>1.50%</t>
        </is>
      </c>
      <c r="C9" s="4" t="inlineStr">
        <is>
          <t>1.50%</t>
        </is>
      </c>
      <c r="D9" s="4" t="inlineStr">
        <is>
          <t>1.50%</t>
        </is>
      </c>
    </row>
    <row r="10">
      <c r="A10" s="4" t="inlineStr">
        <is>
          <t>Post-tax value in use, internal plan, discounted cash flow (as a percent)</t>
        </is>
      </c>
      <c r="B10" s="4" t="inlineStr">
        <is>
          <t>6.80%</t>
        </is>
      </c>
      <c r="C10" s="4" t="inlineStr">
        <is>
          <t>6.50%</t>
        </is>
      </c>
      <c r="D10" s="4" t="inlineStr">
        <is>
          <t>7.30%</t>
        </is>
      </c>
    </row>
    <row r="11">
      <c r="A11" s="4" t="inlineStr">
        <is>
          <t>Pre-tax value in use, internal plan, discounted cash flow (as a percent)</t>
        </is>
      </c>
      <c r="B11" s="4" t="inlineStr">
        <is>
          <t>8.40%</t>
        </is>
      </c>
      <c r="C11" s="4" t="inlineStr">
        <is>
          <t>8.10%</t>
        </is>
      </c>
      <c r="D11" s="4" t="inlineStr">
        <is>
          <t>9.10%</t>
        </is>
      </c>
    </row>
    <row r="12">
      <c r="A12" s="4" t="inlineStr">
        <is>
          <t>Poland, operating segment [member]</t>
        </is>
      </c>
    </row>
    <row r="13">
      <c r="A13" s="3" t="inlineStr">
        <is>
          <t>Disclosure of reconciliation of changes in goodwill [line items]</t>
        </is>
      </c>
    </row>
    <row r="14">
      <c r="A14" s="4" t="inlineStr">
        <is>
          <t>Perpetuity growth rate, value in use, internal plan, discounted cash flow (as a percent)</t>
        </is>
      </c>
      <c r="B14" s="4" t="inlineStr">
        <is>
          <t>1.50%</t>
        </is>
      </c>
      <c r="C14" s="4" t="inlineStr">
        <is>
          <t>1.50%</t>
        </is>
      </c>
      <c r="D14" s="4" t="inlineStr">
        <is>
          <t>1.50%</t>
        </is>
      </c>
    </row>
    <row r="15">
      <c r="A15" s="4" t="inlineStr">
        <is>
          <t>Post-tax value in use, internal plan, discounted cash flow (as a percent)</t>
        </is>
      </c>
      <c r="B15" s="4" t="inlineStr">
        <is>
          <t>7.30%</t>
        </is>
      </c>
      <c r="C15" s="4" t="inlineStr">
        <is>
          <t>7.30%</t>
        </is>
      </c>
      <c r="D15" s="4" t="inlineStr">
        <is>
          <t>8.30%</t>
        </is>
      </c>
    </row>
    <row r="16">
      <c r="A16" s="4" t="inlineStr">
        <is>
          <t>Pre-tax value in use, internal plan, discounted cash flow (as a percent)</t>
        </is>
      </c>
      <c r="B16" s="4" t="inlineStr">
        <is>
          <t>8.50%</t>
        </is>
      </c>
      <c r="C16" s="4" t="inlineStr">
        <is>
          <t>8.50%</t>
        </is>
      </c>
      <c r="D16" s="4" t="inlineStr">
        <is>
          <t>9.70%</t>
        </is>
      </c>
    </row>
    <row r="17">
      <c r="A17" s="4" t="inlineStr">
        <is>
          <t>Enterprise, operating segment [member]</t>
        </is>
      </c>
    </row>
    <row r="18">
      <c r="A18" s="3" t="inlineStr">
        <is>
          <t>Disclosure of reconciliation of changes in goodwill [line items]</t>
        </is>
      </c>
    </row>
    <row r="19">
      <c r="A19" s="4" t="inlineStr">
        <is>
          <t>Perpetuity growth rate, value in use, internal plan, discounted cash flow (as a percent)</t>
        </is>
      </c>
      <c r="B19" s="4" t="inlineStr">
        <is>
          <t>0.30%</t>
        </is>
      </c>
      <c r="C19" s="4" t="inlineStr">
        <is>
          <t>0.30%</t>
        </is>
      </c>
      <c r="D19" s="4" t="inlineStr">
        <is>
          <t>0.30%</t>
        </is>
      </c>
    </row>
    <row r="20">
      <c r="A20" s="4" t="inlineStr">
        <is>
          <t>Post-tax value in use, internal plan, discounted cash flow (as a percent)</t>
        </is>
      </c>
      <c r="B20" s="4" t="inlineStr">
        <is>
          <t>8.30%</t>
        </is>
      </c>
      <c r="C20" s="4" t="inlineStr">
        <is>
          <t>7.50%</t>
        </is>
      </c>
      <c r="D20" s="4" t="inlineStr">
        <is>
          <t>7.50%</t>
        </is>
      </c>
    </row>
    <row r="21">
      <c r="A21" s="4" t="inlineStr">
        <is>
          <t>Pre-tax value in use, internal plan, discounted cash flow (as a percent)</t>
        </is>
      </c>
      <c r="B21" s="4" t="inlineStr">
        <is>
          <t>11.10%</t>
        </is>
      </c>
      <c r="C21" s="4" t="inlineStr">
        <is>
          <t>10.20%</t>
        </is>
      </c>
      <c r="D21" s="4" t="inlineStr">
        <is>
          <t>10.00%</t>
        </is>
      </c>
    </row>
    <row r="22">
      <c r="A22" s="4" t="inlineStr">
        <is>
          <t>Orange Belgium [member]</t>
        </is>
      </c>
    </row>
    <row r="23">
      <c r="A23" s="3" t="inlineStr">
        <is>
          <t>Disclosure of reconciliation of changes in goodwill [line items]</t>
        </is>
      </c>
    </row>
    <row r="24">
      <c r="A24" s="4" t="inlineStr">
        <is>
          <t>Perpetuity growth rate, value in use, internal plan, discounted cash flow (as a percent)</t>
        </is>
      </c>
      <c r="B24" s="4" t="inlineStr">
        <is>
          <t>2.50%</t>
        </is>
      </c>
      <c r="C24" s="4" t="inlineStr">
        <is>
          <t>2.30%</t>
        </is>
      </c>
      <c r="D24" s="4" t="inlineStr">
        <is>
          <t>3.80%</t>
        </is>
      </c>
    </row>
    <row r="25">
      <c r="A25" s="4" t="inlineStr">
        <is>
          <t>Post-tax value in use, internal plan, discounted cash flow (as a percent)</t>
        </is>
      </c>
      <c r="B25" s="4" t="inlineStr">
        <is>
          <t>7.00%</t>
        </is>
      </c>
      <c r="C25" s="4" t="inlineStr">
        <is>
          <t>7.50%</t>
        </is>
      </c>
      <c r="D25" s="4" t="inlineStr">
        <is>
          <t>13.00%</t>
        </is>
      </c>
    </row>
    <row r="26">
      <c r="A26" s="4" t="inlineStr">
        <is>
          <t>Pre-tax value in use, internal plan, discounted cash flow (as a percent)</t>
        </is>
      </c>
      <c r="B26" s="4" t="inlineStr">
        <is>
          <t>7.90%</t>
        </is>
      </c>
      <c r="C26" s="4" t="inlineStr">
        <is>
          <t>8.50%</t>
        </is>
      </c>
      <c r="D26" s="4" t="inlineStr">
        <is>
          <t>15.90%</t>
        </is>
      </c>
    </row>
    <row r="27">
      <c r="A27" s="4" t="inlineStr">
        <is>
          <t>Orange Romania [member]</t>
        </is>
      </c>
    </row>
    <row r="28">
      <c r="A28" s="3" t="inlineStr">
        <is>
          <t>Disclosure of reconciliation of changes in goodwill [line items]</t>
        </is>
      </c>
    </row>
    <row r="29">
      <c r="A29" s="4" t="inlineStr">
        <is>
          <t>Perpetuity growth rate, value in use, internal plan, discounted cash flow (as a percent)</t>
        </is>
      </c>
      <c r="D29" s="4" t="inlineStr">
        <is>
          <t>3.80%</t>
        </is>
      </c>
    </row>
    <row r="30">
      <c r="A30" s="4" t="inlineStr">
        <is>
          <t>Post-tax value in use, internal plan, discounted cash flow (as a percent)</t>
        </is>
      </c>
      <c r="D30" s="4" t="inlineStr">
        <is>
          <t>13.00%</t>
        </is>
      </c>
    </row>
    <row r="31">
      <c r="A31" s="4" t="inlineStr">
        <is>
          <t>Pre-tax value in use, internal plan, discounted cash flow (as a percent)</t>
        </is>
      </c>
      <c r="D31" s="4" t="inlineStr">
        <is>
          <t>15.90%</t>
        </is>
      </c>
    </row>
    <row r="32">
      <c r="A32" s="4" t="inlineStr">
        <is>
          <t>Sierra Leone, operating segment [member]</t>
        </is>
      </c>
    </row>
    <row r="33">
      <c r="A33" s="3" t="inlineStr">
        <is>
          <t>Disclosure of reconciliation of changes in goodwill [line items]</t>
        </is>
      </c>
    </row>
    <row r="34">
      <c r="A34" s="4" t="inlineStr">
        <is>
          <t>Perpetuity growth rate, value in use, internal plan, discounted cash flow (as a percent)</t>
        </is>
      </c>
      <c r="C34" s="4" t="inlineStr">
        <is>
          <t>2.80%</t>
        </is>
      </c>
    </row>
    <row r="35">
      <c r="A35" s="4" t="inlineStr">
        <is>
          <t>Post-tax value in use, internal plan, discounted cash flow (as a percent)</t>
        </is>
      </c>
      <c r="C35" s="4" t="inlineStr">
        <is>
          <t>7.30%</t>
        </is>
      </c>
    </row>
    <row r="36">
      <c r="A36" s="4" t="inlineStr">
        <is>
          <t>Pre-tax value in use, internal plan, discounted cash flow (as a percent)</t>
        </is>
      </c>
      <c r="C36" s="4" t="inlineStr">
        <is>
          <t>8.60%</t>
        </is>
      </c>
    </row>
    <row r="37">
      <c r="A37" s="4" t="inlineStr">
        <is>
          <t>Orange Egypt for Telecommunications and subsidiaries [member]</t>
        </is>
      </c>
    </row>
    <row r="38">
      <c r="A38" s="3" t="inlineStr">
        <is>
          <t>Disclosure of reconciliation of changes in goodwill [line items]</t>
        </is>
      </c>
    </row>
    <row r="39">
      <c r="A39" s="4" t="inlineStr">
        <is>
          <t>Perpetuity growth rate, value in use, internal plan, discounted cash flow (as a percent)</t>
        </is>
      </c>
      <c r="D39" s="4" t="inlineStr">
        <is>
          <t>0.50%</t>
        </is>
      </c>
    </row>
    <row r="40">
      <c r="A40" s="4" t="inlineStr">
        <is>
          <t>Post-tax value in use, internal plan, discounted cash flow (as a percent)</t>
        </is>
      </c>
      <c r="D40" s="4" t="inlineStr">
        <is>
          <t>7.50%</t>
        </is>
      </c>
    </row>
    <row r="41">
      <c r="A41" s="4" t="inlineStr">
        <is>
          <t>Pre-tax value in use, internal plan, discounted cash flow (as a percent)</t>
        </is>
      </c>
      <c r="D41" s="4" t="inlineStr">
        <is>
          <t>9.6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mpairment losses and goodwill - Key assumptions used to determine recoverable amounts - Tax rates (Details)</t>
        </is>
      </c>
      <c r="B1" s="2" t="inlineStr">
        <is>
          <t>12 Months Ended</t>
        </is>
      </c>
    </row>
    <row r="2">
      <c r="B2" s="2" t="inlineStr">
        <is>
          <t>Dec. 31, 2022</t>
        </is>
      </c>
      <c r="C2" s="2" t="inlineStr">
        <is>
          <t>Dec. 31, 2021</t>
        </is>
      </c>
      <c r="D2" s="2" t="inlineStr">
        <is>
          <t>Dec. 31, 2020</t>
        </is>
      </c>
      <c r="E2" s="2" t="inlineStr">
        <is>
          <t>Dec. 31, 2019</t>
        </is>
      </c>
    </row>
    <row r="3">
      <c r="A3" s="4" t="inlineStr">
        <is>
          <t>France tax group subsidiaries [member]</t>
        </is>
      </c>
    </row>
    <row r="4">
      <c r="A4" s="3" t="inlineStr">
        <is>
          <t>Disclosure of subsidiaries [line items]</t>
        </is>
      </c>
    </row>
    <row r="5">
      <c r="A5" s="4" t="inlineStr">
        <is>
          <t>Applicable tax rate</t>
        </is>
      </c>
      <c r="B5" s="4" t="inlineStr">
        <is>
          <t>25.83%</t>
        </is>
      </c>
      <c r="C5" s="4" t="inlineStr">
        <is>
          <t>28.41%</t>
        </is>
      </c>
      <c r="D5" s="4" t="inlineStr">
        <is>
          <t>32.02%</t>
        </is>
      </c>
      <c r="E5" s="4" t="inlineStr">
        <is>
          <t>34.43%</t>
        </is>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mpairment losses and goodwill - Key assumptions used to determine recoverable amounts - Additional information (Details)</t>
        </is>
      </c>
      <c r="B1" s="2" t="inlineStr">
        <is>
          <t>12 Months Ended</t>
        </is>
      </c>
    </row>
    <row r="2">
      <c r="B2" s="2" t="inlineStr">
        <is>
          <t>Dec. 31, 2021</t>
        </is>
      </c>
    </row>
    <row r="3">
      <c r="A3" s="3" t="inlineStr">
        <is>
          <t>Goodwill [abstract]</t>
        </is>
      </c>
    </row>
    <row r="4">
      <c r="A4" s="4" t="inlineStr">
        <is>
          <t>Threshold percentage of aggregated share of groups listed subsidiaries on consolidated revenues (as a percent)</t>
        </is>
      </c>
      <c r="B4" s="4" t="inlineStr">
        <is>
          <t>20.00%</t>
        </is>
      </c>
    </row>
    <row r="5">
      <c r="A5" s="4" t="inlineStr">
        <is>
          <t>Threshold percentage of aggregated share of groups listed subsidiaries on consolidated operating income (as a percent)</t>
        </is>
      </c>
      <c r="B5" s="4" t="inlineStr">
        <is>
          <t>20.00%</t>
        </is>
      </c>
    </row>
    <row r="6">
      <c r="A6" s="4" t="inlineStr">
        <is>
          <t>Threshold percentage of aggregated share of groups listed subsidiaries on consolidated net income (as a percent)</t>
        </is>
      </c>
      <c r="B6" s="4" t="inlineStr">
        <is>
          <t>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irment losses and goodwill</t>
        </is>
      </c>
      <c r="B1" s="2" t="inlineStr">
        <is>
          <t>12 Months Ended</t>
        </is>
      </c>
    </row>
    <row r="2">
      <c r="B2" s="2" t="inlineStr">
        <is>
          <t>Dec. 31, 2021</t>
        </is>
      </c>
    </row>
    <row r="3">
      <c r="A3" s="3" t="inlineStr">
        <is>
          <t>Goodwill [abstract]</t>
        </is>
      </c>
    </row>
    <row r="4">
      <c r="A4" s="4" t="inlineStr">
        <is>
          <t>Impairment losses and goodwill</t>
        </is>
      </c>
      <c r="B4" s="4" t="inlineStr">
        <is>
          <t xml:space="preserve">Note 7 Impairment losses and goodwill 7.1 Impairment losses ​ ​ ​ ​ ​ ​ ​ ​ (in millions of euros) ​ 2021 ​ 2020 ​ 2019 Spain ​ (3,702) ​ — ​ — Jordan ​ — ​ — ​ (54) Total of impairment of goodwill (3,702) — (54) ​ The impairment tests on Cash-Generating Units (CGUs) may result in impairment losses on goodwill and on fixed assets (see Note 8.3). At December 31, 2021 In Spain, the business plan has been significantly revised downward since December 31, 2020, in view of: − a deteriorating competitive environment despite market consolidation operations (affected by the erosion of average revenue per user); and − uncertainties surrounding the continuation of the health crisis (delay in the forecasts for economic recovery). The revision of the business plan in Spain has led to the recognition during the first semester of (3,702) million euros impairment of goodwill, bringing the net book value of tested assets down to the value in use of current and long-term assets, i.e. 7.7 billion euros. ​ At December 31, 2020 At December 31, 2020, impairment tests did not result in the Group recognizing any impairment losses. At December 31, 2019 In Jordan, the (54) million euros impairment of goodwill reflected the effects of an uncertain political and economic climate and heavy competitive pressure on the fixed and mobile data markets. The net book value of tested assets was brought down to the value in use of current and long-term assets at 100% at December 31, 2019 (0.8 billion euros). In Egypt, the reversal of 89 million euros of impairment on fixed assets primarily reflected an improvement in the country's economic situation (see Note 8.3). 7.2 Goodwill ​ ​ ​ ​ ​ ​ ​ ​ ​ ​ ​ ​ ​ ​ ​ ​ ​ ​ ​ ​ ​ ​ ​ ​ (in millions of euros) ​ December 31, 2021 ​ December 31, 2020 ​ December 31, 2019 ​ ​ Gross value ​ Accumulated ​ Net book value ​ Net book value ​ Net book value ​ ​ ​ ​ ​ impairment ​ ​ ​ ​ ​ ​ ​ ​ losses ​ ​ ​ France 14,377 (13) 14,364 14,364 14,364 ​ Europe 13,712 (7,633) 6,079 9,512 9,537 ​ Spain ​ 6,986 ​ (3,816) ​ 3,170 ​ 6,872 ​ 6,872 ​ Romania 2,074 (570) 1,504 1,236 1,236 ​ Slovakia 806 — 806 806 806 ​ Belgium 1,049 (713) 336 336 350 ​ Poland 2,650 (2,515) 135 136 140 ​ Moldova ​ 80 ​ — ​ 80 ​ 76 ​ 83 ​ Luxembourg ​ 68 ​ (19) ​ 50 ​ 50 ​ 50 ​ Africa &amp; Middle East ​ 2,605 ​ (1,140) ​ 1,465 ​ 1,443 ​ 1,481 ​ Burkina Faso 428 — 428 428 428 ​ Côte d’Ivoire 417 (42) 375 375 375 ​ Morocco 265 — 265 253 257 ​ Sierra Leone 114 — 114 118 134 ​ Jordan 277 (166) 111 103 112 ​ Cameroon 134 (90) 44 44 44 ​ Other 971 (843) 128 122 131 ​ Enterprise 2,887 (649) 2,237 2,225 2,245 ​ International Carriers &amp; Shared Services ​ 18 ​ — ​ 18 ​ 18 ​ 18 ​ Mobile Financial Services 28 — 28 35 — ​ Goodwill 33,626 (9,435) 24,192 27,596 27,644 ​ ​ ​ ​ ​ ​ ​ ​ ​ ​ ​ (in millions of euros) ​ December 31, December 31, December 31, ​ ​ Note ​ 2021 ​ 2020 ​ 2019 Gross Value in the opening balance 33,273 33,579 32,949 Acquisitions (1) ​ 266 26 520 Disposals ​ (4) — (4) Translation adjustment 91 (331) 111 Reclassifications and other items ​ — — 3 Gross Value in the closing balance 33,626 33,273 33,579 Accumulated impairment losses in the opening balance (5,678) (5,935) (5,775) Impairment 7.1 (3,702) — (54) Disposals (0) — 4 Translation adjustment (55) 257 (110) Accumulated impairment losses in the closing balance (9,435) (5,678) (5,935) Net book value of goodwill 24,192 27,596 27,644 ​ (1) The change corresponds mainly to the preliminary goodwill of Telekom Romania Communications amounting to 272 million euros in 2021 (see Note 3.2). ​ ​ 7.3 Key assumptions used to determine recoverable amounts The key operational assumptions reflect past experience and expected trends: unforeseen changes have in the past affected, and could continue to significantly affect, these expectations. In this respect, the review of expectations could affect the margin of recoverable amounts over the book value tested (see Note 7.4) and result in impairment losses on goodwill and fixed assets. In 2021, the Group updated its strategic plan during the first semester (for the period 2021–2025). Accordingly, new business plans were prepared for all CGUs. The discount rates and perpetual growth rates – – At December 31, 2021, business plans and key operating assumptions were sensitive to the following: – – – – – The parameters used to determine the recoverable amount of the main consolidated activities or the activities most sensitive to the assumptions of the impairment tests are as follows: ​ ​ ​ ​ ​ ​ ​ ​ ​ ​ ​ ​ ​ ​ ​ ​ ​ December 31, 2021 ​ France ​ Spain ​ Poland ​ Enterprise ​ Romania ​ ​ ​ ​ ​ ​ ​ ​ ​ ​ ​ ​ ​ ​ ​ ​ ​ ​ ​ ​ ​ Basis of recoverable amount ​ Value in use ​ ​ Source used ​ Internal plan ​ ​ Methodology ​ Discounted cash flow ​ ​ Perpetuity growth rate 0.8 % 1.5 % 1.5 % 0.3 % 2.5 % ​ ​ ​ ​ Post-tax discount rate 5.8 % (1) 6.8 % 7.3 % 8.3 % 7.0 % ​ ​ ​ ​ Pre-tax discount rate 7.6 % 8.4 % 8.5 % 11.1 % 7.9 % ​ ​ ​ ​ ​ ​ ​ ​ ​ ​ ​ ​ ​ ​ ​ ​ ​ ​ Belgium/ ​ December 31, 2020 France Spain Poland Enterprise Romania Morocco Luxembourg ​ ​ ​ ​ ​ ​ ​ ​ ​ ​ ​ ​ ​ ​ ​ ​ ​ Basis of recoverable amount Value in use Fair value ​ Source used Internal plan NA ​ Methodology Discounted cash flow NA ​ Perpetuity growth rate 0.8 % 1.5 % 1.5 % 0.3 % 2.3 % 2.8 % NA ​ Post-tax discount rate 5.5 % (1) 6.5 % 7.3 % 7.5 % 7.5 % 7.3 % NA ​ Pre-tax discount rate 7.4 % 8.1 % 8.5 % 10.2 % 8.5 % 8.6 % NA ​ ​ ​ ​ ​ ​ ​ ​ ​ ​ ​ Sierra ​ ​ ​ ​ ​ December 31, 2019 France Spain Poland Enterprise Leone Liberia Belgium ​ ​ ​ ​ ​ ​ ​ ​ ​ ​ ​ ​ ​ ​ ​ ​ ​ Basis of recoverable amount Value in use ​ Source used Internal plan ​ Methodology Discounted cash flow ​ Perpetuity growth rate 0.8 % 1.5 % 1.5 % 0.3 % 3.8 % 3.8 % 0.5 % Post-tax discount rate 6.0 % (1) 7.3 % 8.3 % 7.5 % 13.0 % 13.0 % 7.5 % Pre-tax discount rate 8.1 % 9.1 % 9.7 % 10.0 % 15.9 % 15.9 % 9.6 % ​ (1) The after-tax discount rate for France includes a corporate tax reduction of 25.83% by 2022. At December 31, 2021, the fair value of the Belgium/Luxembourg entity was defined on the basis of the conditional voluntary public tender offer for the shares of Orange Belgium closed on May 4, 2021 (see Note 3.2). ​ The Group's listed subsidiaries are Orange Polska (Warsaw Stock Exchange), Orange Belgium (Brussels Stock Exchange), Jordan Telecom (Amman Stock Exchange) and Sonatel (Regional Stock Exchange (BRVM)). The aggregated share of these subsidiaries, which publish their own regulated information, is less than or equal to 20% of the consolidated revenue, operating net 7.4 Sensitivity of recoverable amounts Because of the correlation between operating cash flow and investment capacity, a sensitivity of net cash flow is used. Cash flow for the terminal year forming a significant part of the recoverable amount, a change of plus or minus 10% in these cash flows is presented as a sensitivity assumption. Cash flow is cash provided by operating activities net of acquisitions and disposals of property, plant and equipment and intangible assets (including tax at a standard rate, repayment of lease liabilities and debts related to financed assets, related interest expenses and excluding other interest expenses). A sensitivity analysis was carried out on the main consolidated activities or the activities most sensitive to the assumptions of the impairment tests and is presented below to enable readers of the financial statements to estimate the effects of their own estimates. Changes in cash flow, perpetual growth rates or discount rates exceeding the sensitivity levels presented have been observed in the past. ​ ​ ​ ​ ​ ​ ​ ​ ​ ​ ​ ​ Decrease in th e discounted cash ​ ​ Increase in discount rate ​ Decrease in the perpetual growth ​ flows of the terminal value ​ ​ ​ for the recoverable amount to be ​ rate ​ order for the recoverable amount to ​ ​ ​ equal to the net carrying value (in ​ amount to be equal to the net ​ be equal to the net carrying value ​ ​ basis points) carrying value (in basis points) (in %) December 31, 2021 ​ ​ ​ France ​ +234 bp ​ (217) bp ​ -39 % Spain ​ +19 bp ​ (21) bp ​ -4 % Poland ​ +269 bp ​ (221) bp ​ -30 % Enterprise ​ +1,125 bp ​ (1,026) bp ​ -83 % Romania ​ +44 bp ​ (45) bp ​ -10 % ​ ​ ​ ​ ​ ​ ​ ​ December 31, 2020 ​ ​ ​ ​ ​ ​ ​ France ​ +141 bp ​ (124) bp ​ -28 % Spain ​ +1 bp ​ (1) bp ​ 0 % Poland +189 bp (151) bp -23 % Enterprise +1,067 bp (1,691) bp -82 % Romania +49 bp (49) bp -9 % Morocco +354 bp (433) bp -53 % Belgium n/a ​ n/a n/a ​ ​ ​ ​ ​ ​ ​ ​ ​ December 31, 2019 ​ France +252 bp (243) bp -34 % Spain +54 bp (63) bp -11 % Poland +200 bp (178) bp -24 % Enterprise +1,130 bp (1,783) bp -74 % Belgium ​ +856 bp ​ (711) bp ​ -69 % Sierra Leone ​ +50 bp ​ (86) bp ​ -9 % Liberia +83 bp (154) bp -15 % ​ Spain In 2021, the value in use of the Spain CGU was revised based on the key valuation assumptions established by the local governance. The revision of the assumptions resulted in (3,702) million euros impairment of goodwill. A sensitivity analysis was carried out at December 31, 2021 on each of the following criteria, taken individually: – – – This sensitivity analysis identified a risk of impairment of up to 3% of the net book value of goodwill. Belgium At December 31, 2021, the fair value of the Belgium/Luxembourg entity was defined based on the conditional voluntary public tender offer for all shares of Orange Belgium SA closed on May 4, 2021 (see Note 3.2). Sensitivity analyzes, calculated on cash flows and financial parameters, are therefore not relevant for these CGUs at December 31, 2021. A change of one euro in the reference price per share used to calculate the fair value of the Belgium/Luxembourg entity would have an effect on the recoverable amount of 0.1 billion euros. ​ Other A sensitivity analysis was also carried out on Romania on each of the following criteria, taken individually: – – – This sensitivity analysis identified a risk of impairment of up to 16% of the net book value of goodwill. The other entities not listed above each account for less than 3% of the recoverable amount of the consolidated entities or do not present a recoverable amount in the region of the net book value. Accounting policies Goodwill recognized as an asset in the statement of financial position comprises the excess calculated: – – Goodwill is not amortized. It is tested for impairment at least annually and more frequently when there is an indication that it may be impaired. Thus, changes in general economic and financial trends, the different levels of resilience of the telecommunication operators with respect to the deterioration of local economic environments, changes in the market capitalization of telecommunication operators, as well as financial performance compared to market expectations represent external impairment indicators that are analyzed by the Group, together with internal performance indicators, in order to assess whether an impairment test should be performed more than once a year. These tests are performed at the level of each Cash-Generating Unit (CGU) (or group of CGUs). These generally correspond to business segments or to each country in the Africa and Middle East region and Europe. This is reviewed if the Group changes the level at which it monitors return on investment for goodwill testing purposes. To determine whether an impairment loss should be recognized, the carrying value of the assets and liabilities of the CGUs or groups of CGUs is compared to their recoverable amount, for which Orange uses mostly the value in use. Value in use is estimated as the present value of the expected future cash flows. Cash flow projections are based on economic and regulatory assumptions, license renewal assumptions and sales activity and investment forecasts drawn up by the Group’s management, as follows: – three five-year – – The key operating assumptions used to determine values in use are common across all of the Group’s business segments. Key assumptions for most CGUs include: – – – Tested net carrying values include goodwill, land and assets with finite useful lives (property, plant and equipment, intangible assets and net working capital requirements including intra-group balances). The Orange brand, an asset with an indefinite useful life, is subject to a specific test, see Note 8.3. If an entity partially owned by the Group includes goodwill attributable to non-controlling interests, the impairment loss is allocated between the shareholders of Orange SA and the non-controlling interests on the same basis as that on which profit or loss is allocated (i.e. ownership interest). Impairment loss for goodwill is recorded definitively in operating incom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9" customWidth="1" min="2" max="2"/>
  </cols>
  <sheetData>
    <row r="1">
      <c r="A1" s="1" t="inlineStr">
        <is>
          <t>Impairment losses and goodwill - Accounting policies (Details)</t>
        </is>
      </c>
      <c r="B1" s="2" t="inlineStr">
        <is>
          <t>12 Months Ended</t>
        </is>
      </c>
    </row>
    <row r="2">
      <c r="B2" s="2" t="inlineStr">
        <is>
          <t>Dec. 31, 2021</t>
        </is>
      </c>
    </row>
    <row r="3">
      <c r="A3" s="3" t="inlineStr">
        <is>
          <t>Goodwill [abstract]</t>
        </is>
      </c>
    </row>
    <row r="4">
      <c r="A4" s="4" t="inlineStr">
        <is>
          <t>Percentage of recognition of goodwill relating to certain non-controlling interests (as a percent)</t>
        </is>
      </c>
      <c r="B4" s="4" t="inlineStr">
        <is>
          <t>100.00%</t>
        </is>
      </c>
    </row>
    <row r="5">
      <c r="A5" s="4" t="inlineStr">
        <is>
          <t>Explanation of period over which management has projected cash flows</t>
        </is>
      </c>
      <c r="B5" s="4" t="inlineStr">
        <is>
          <t>cash flow projections are based on three-to-five-year business plans</t>
        </is>
      </c>
    </row>
    <row r="6">
      <c r="A6" s="4" t="inlineStr">
        <is>
          <t>Cash flow projections, business plan term, bottom of range</t>
        </is>
      </c>
      <c r="B6" s="4" t="inlineStr">
        <is>
          <t>3 years</t>
        </is>
      </c>
    </row>
    <row r="7">
      <c r="A7" s="4" t="inlineStr">
        <is>
          <t>Cash flow projections, business plan term, top of range</t>
        </is>
      </c>
      <c r="B7" s="4" t="inlineStr">
        <is>
          <t>5 year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Impairment losses and goodwill - Sensitivity of recoverable amounts (Details) € in Millions</t>
        </is>
      </c>
      <c r="B1" s="2" t="inlineStr">
        <is>
          <t>12 Months Ended</t>
        </is>
      </c>
    </row>
    <row r="2">
      <c r="B2" s="2" t="inlineStr">
        <is>
          <t>Dec. 31, 2021EUR (€)</t>
        </is>
      </c>
      <c r="C2" s="2" t="inlineStr">
        <is>
          <t>Dec. 31, 2020</t>
        </is>
      </c>
      <c r="D2" s="2" t="inlineStr">
        <is>
          <t>Dec. 31, 2019</t>
        </is>
      </c>
    </row>
    <row r="3">
      <c r="A3" s="3" t="inlineStr">
        <is>
          <t>Disclosure of information for impairment loss recognised or reversed for individual asset or cash-generating unit [line items]</t>
        </is>
      </c>
    </row>
    <row r="4">
      <c r="A4" s="4" t="inlineStr">
        <is>
          <t>Sensitivity analysis, percentage used for cash flow projections in the terminal year</t>
        </is>
      </c>
      <c r="B4" s="4" t="inlineStr">
        <is>
          <t>10.00%</t>
        </is>
      </c>
    </row>
    <row r="5">
      <c r="A5" s="4" t="inlineStr">
        <is>
          <t>Goodwill, cash generating unit, sensitivity analysis, impairment risk of impairment percentage</t>
        </is>
      </c>
      <c r="B5" s="4" t="inlineStr">
        <is>
          <t>16.00%</t>
        </is>
      </c>
    </row>
    <row r="6">
      <c r="A6" s="4" t="inlineStr">
        <is>
          <t>Percentage of other entities share of aggregated recoverable amount of consolidated entities</t>
        </is>
      </c>
      <c r="B6" s="4" t="inlineStr">
        <is>
          <t>3.00%</t>
        </is>
      </c>
    </row>
    <row r="7">
      <c r="A7" s="4" t="inlineStr">
        <is>
          <t>Percentage of recognition of goodwill relating to certain non-controlling interests (as a percent)</t>
        </is>
      </c>
      <c r="B7" s="4" t="inlineStr">
        <is>
          <t>100.00%</t>
        </is>
      </c>
    </row>
    <row r="8">
      <c r="A8" s="4" t="inlineStr">
        <is>
          <t>France (excluding Enterprise), operating segment [member]</t>
        </is>
      </c>
    </row>
    <row r="9">
      <c r="A9" s="3" t="inlineStr">
        <is>
          <t>Disclosure of information for impairment loss recognised or reversed for individual asset or cash-generating unit [line items]</t>
        </is>
      </c>
    </row>
    <row r="10">
      <c r="A10" s="4" t="inlineStr">
        <is>
          <t>Increase (decrease) in recoverable amount due to reasonably possible increase in discount rate, percentage</t>
        </is>
      </c>
      <c r="B10" s="11" t="n">
        <v>0.0234</v>
      </c>
      <c r="C10" s="11" t="n">
        <v>0.0141</v>
      </c>
      <c r="D10" s="11" t="n">
        <v>0.0252</v>
      </c>
    </row>
    <row r="11">
      <c r="A11" s="4" t="inlineStr">
        <is>
          <t>Increase (decrease) in recoverable amount due to reasonably possible decrease in perpetual growth rate, percentage</t>
        </is>
      </c>
      <c r="B11" s="11" t="n">
        <v>-0.0217</v>
      </c>
      <c r="C11" s="11" t="n">
        <v>-0.0124</v>
      </c>
      <c r="D11" s="11" t="n">
        <v>-0.0243</v>
      </c>
    </row>
    <row r="12">
      <c r="A12" s="4" t="inlineStr">
        <is>
          <t>Increase (decrease) in recoverable amount due to reasonably possible decrease in discounted cash flows of terminal value, percentage</t>
        </is>
      </c>
      <c r="B12" s="4" t="inlineStr">
        <is>
          <t>(39.00%)</t>
        </is>
      </c>
      <c r="C12" s="4" t="inlineStr">
        <is>
          <t>(28.00%)</t>
        </is>
      </c>
      <c r="D12" s="4" t="inlineStr">
        <is>
          <t>(34.00%)</t>
        </is>
      </c>
    </row>
    <row r="13">
      <c r="A13" s="4" t="inlineStr">
        <is>
          <t>Spain, operating segment [member]</t>
        </is>
      </c>
    </row>
    <row r="14">
      <c r="A14" s="3" t="inlineStr">
        <is>
          <t>Disclosure of information for impairment loss recognised or reversed for individual asset or cash-generating unit [line items]</t>
        </is>
      </c>
    </row>
    <row r="15">
      <c r="A15" s="4" t="inlineStr">
        <is>
          <t>Increase (decrease) in recoverable amount due to reasonably possible increase in discount rate, percentage</t>
        </is>
      </c>
      <c r="B15" s="11" t="n">
        <v>0.0019</v>
      </c>
      <c r="C15" s="11" t="n">
        <v>0.0001</v>
      </c>
      <c r="D15" s="11" t="n">
        <v>0.0054</v>
      </c>
    </row>
    <row r="16">
      <c r="A16" s="4" t="inlineStr">
        <is>
          <t>Increase (decrease) in recoverable amount due to reasonably possible decrease in perpetual growth rate, percentage</t>
        </is>
      </c>
      <c r="B16" s="11" t="n">
        <v>-0.0021</v>
      </c>
      <c r="C16" s="11" t="n">
        <v>-0.0001</v>
      </c>
      <c r="D16" s="11" t="n">
        <v>-0.0063</v>
      </c>
    </row>
    <row r="17">
      <c r="A17" s="4" t="inlineStr">
        <is>
          <t>Increase (decrease) in recoverable amount due to reasonably possible decrease in discounted cash flows of terminal value, percentage</t>
        </is>
      </c>
      <c r="B17" s="4" t="inlineStr">
        <is>
          <t>(4.00%)</t>
        </is>
      </c>
      <c r="C17" s="4" t="inlineStr">
        <is>
          <t>0.00%</t>
        </is>
      </c>
      <c r="D17" s="4" t="inlineStr">
        <is>
          <t>(11.00%)</t>
        </is>
      </c>
    </row>
    <row r="18">
      <c r="A18" s="4" t="inlineStr">
        <is>
          <t>Reasonably possible increase in discount rate in order for unit's recoverable amount to be equal to net carrying value</t>
        </is>
      </c>
      <c r="B18" s="4" t="inlineStr">
        <is>
          <t>0.25%</t>
        </is>
      </c>
    </row>
    <row r="19">
      <c r="A19" s="4" t="inlineStr">
        <is>
          <t>Reasonably possible decrease in perpetual growth rate in order for unit's recoverable amount to be equal to net carrying value</t>
        </is>
      </c>
      <c r="B19" s="4" t="inlineStr">
        <is>
          <t>0.25%</t>
        </is>
      </c>
    </row>
    <row r="20">
      <c r="A20" s="4" t="inlineStr">
        <is>
          <t>Reasonably possible decrease in discounted cash flows of terminal value in order for unit's recoverable amount to be equal to net carrying value</t>
        </is>
      </c>
      <c r="B20" s="4" t="inlineStr">
        <is>
          <t>5.00%</t>
        </is>
      </c>
    </row>
    <row r="21">
      <c r="A21" s="4" t="inlineStr">
        <is>
          <t>Goodwill, cash generating unit, sensitivity analysis, impairment risk of impairment percentage</t>
        </is>
      </c>
      <c r="B21" s="4" t="inlineStr">
        <is>
          <t>3.00%</t>
        </is>
      </c>
    </row>
    <row r="22">
      <c r="A22" s="4" t="inlineStr">
        <is>
          <t>Poland, operating segment [member]</t>
        </is>
      </c>
    </row>
    <row r="23">
      <c r="A23" s="3" t="inlineStr">
        <is>
          <t>Disclosure of information for impairment loss recognised or reversed for individual asset or cash-generating unit [line items]</t>
        </is>
      </c>
    </row>
    <row r="24">
      <c r="A24" s="4" t="inlineStr">
        <is>
          <t>Increase (decrease) in recoverable amount due to reasonably possible increase in discount rate, percentage</t>
        </is>
      </c>
      <c r="B24" s="11" t="n">
        <v>0.0269</v>
      </c>
      <c r="C24" s="11" t="n">
        <v>0.0189</v>
      </c>
      <c r="D24" s="11" t="n">
        <v>0.02</v>
      </c>
    </row>
    <row r="25">
      <c r="A25" s="4" t="inlineStr">
        <is>
          <t>Increase (decrease) in recoverable amount due to reasonably possible decrease in perpetual growth rate, percentage</t>
        </is>
      </c>
      <c r="B25" s="11" t="n">
        <v>-0.0221</v>
      </c>
      <c r="C25" s="11" t="n">
        <v>-0.0151</v>
      </c>
      <c r="D25" s="11" t="n">
        <v>-0.0178</v>
      </c>
    </row>
    <row r="26">
      <c r="A26" s="4" t="inlineStr">
        <is>
          <t>Increase (decrease) in recoverable amount due to reasonably possible decrease in discounted cash flows of terminal value, percentage</t>
        </is>
      </c>
      <c r="B26" s="4" t="inlineStr">
        <is>
          <t>(30.00%)</t>
        </is>
      </c>
      <c r="C26" s="4" t="inlineStr">
        <is>
          <t>(23.00%)</t>
        </is>
      </c>
      <c r="D26" s="4" t="inlineStr">
        <is>
          <t>(24.00%)</t>
        </is>
      </c>
    </row>
    <row r="27">
      <c r="A27" s="4" t="inlineStr">
        <is>
          <t>Orange Belgium [member]</t>
        </is>
      </c>
    </row>
    <row r="28">
      <c r="A28" s="3" t="inlineStr">
        <is>
          <t>Disclosure of information for impairment loss recognised or reversed for individual asset or cash-generating unit [line items]</t>
        </is>
      </c>
    </row>
    <row r="29">
      <c r="A29" s="4" t="inlineStr">
        <is>
          <t>Increase (decrease) in recoverable amount due to reasonably possible increase in discount rate, percentage</t>
        </is>
      </c>
      <c r="C29" s="11" t="n">
        <v>0.0856</v>
      </c>
    </row>
    <row r="30">
      <c r="A30" s="4" t="inlineStr">
        <is>
          <t>Increase (decrease) in recoverable amount due to reasonably possible decrease in perpetual growth rate, percentage</t>
        </is>
      </c>
      <c r="B30" s="11" t="n">
        <v>-0.0049</v>
      </c>
      <c r="C30" s="11" t="n">
        <v>-0.0711</v>
      </c>
    </row>
    <row r="31">
      <c r="A31" s="4" t="inlineStr">
        <is>
          <t>Increase (decrease) in recoverable amount due to reasonably possible decrease in discounted cash flows of terminal value, percentage</t>
        </is>
      </c>
      <c r="C31" s="4" t="inlineStr">
        <is>
          <t>(69.00%)</t>
        </is>
      </c>
    </row>
    <row r="32">
      <c r="A32" s="4" t="inlineStr">
        <is>
          <t>Increase (decrease) in recoverable amount due to reasonably possible increase decrease in reference price per share</t>
        </is>
      </c>
      <c r="B32" s="6" t="n">
        <v>100</v>
      </c>
    </row>
    <row r="33">
      <c r="A33" s="4" t="inlineStr">
        <is>
          <t>Enterprise, operating segment [member]</t>
        </is>
      </c>
    </row>
    <row r="34">
      <c r="A34" s="3" t="inlineStr">
        <is>
          <t>Disclosure of information for impairment loss recognised or reversed for individual asset or cash-generating unit [line items]</t>
        </is>
      </c>
    </row>
    <row r="35">
      <c r="A35" s="4" t="inlineStr">
        <is>
          <t>Increase (decrease) in recoverable amount due to reasonably possible increase in discount rate, percentage</t>
        </is>
      </c>
      <c r="B35" s="11" t="n">
        <v>0.1125</v>
      </c>
      <c r="C35" s="11" t="n">
        <v>0.1067</v>
      </c>
      <c r="D35" s="11" t="n">
        <v>0.113</v>
      </c>
    </row>
    <row r="36">
      <c r="A36" s="4" t="inlineStr">
        <is>
          <t>Increase (decrease) in recoverable amount due to reasonably possible decrease in perpetual growth rate, percentage</t>
        </is>
      </c>
      <c r="B36" s="11" t="n">
        <v>-0.1026</v>
      </c>
      <c r="C36" s="11" t="n">
        <v>-0.1691</v>
      </c>
      <c r="D36" s="11" t="n">
        <v>-0.1783</v>
      </c>
    </row>
    <row r="37">
      <c r="A37" s="4" t="inlineStr">
        <is>
          <t>Increase (decrease) in recoverable amount due to reasonably possible decrease in discounted cash flows of terminal value, percentage</t>
        </is>
      </c>
      <c r="B37" s="4" t="inlineStr">
        <is>
          <t>(83.00%)</t>
        </is>
      </c>
      <c r="C37" s="4" t="inlineStr">
        <is>
          <t>(82.00%)</t>
        </is>
      </c>
      <c r="D37" s="4" t="inlineStr">
        <is>
          <t>(74.00%)</t>
        </is>
      </c>
    </row>
    <row r="38">
      <c r="A38" s="4" t="inlineStr">
        <is>
          <t>Orange Romania [member]</t>
        </is>
      </c>
    </row>
    <row r="39">
      <c r="A39" s="3" t="inlineStr">
        <is>
          <t>Disclosure of information for impairment loss recognised or reversed for individual asset or cash-generating unit [line items]</t>
        </is>
      </c>
    </row>
    <row r="40">
      <c r="A40" s="4" t="inlineStr">
        <is>
          <t>Increase (decrease) in recoverable amount due to reasonably possible increase in discount rate, percentage</t>
        </is>
      </c>
      <c r="B40" s="11" t="n">
        <v>0.0044</v>
      </c>
      <c r="C40" s="11" t="n">
        <v>0.0049</v>
      </c>
    </row>
    <row r="41">
      <c r="A41" s="4" t="inlineStr">
        <is>
          <t>Increase (decrease) in recoverable amount due to reasonably possible decrease in perpetual growth rate, percentage</t>
        </is>
      </c>
      <c r="B41" s="11" t="n">
        <v>-0.0045</v>
      </c>
    </row>
    <row r="42">
      <c r="A42" s="4" t="inlineStr">
        <is>
          <t>Increase (decrease) in recoverable amount due to reasonably possible decrease in discounted cash flows of terminal value, percentage</t>
        </is>
      </c>
      <c r="B42" s="4" t="inlineStr">
        <is>
          <t>(10.00%)</t>
        </is>
      </c>
      <c r="C42" s="4" t="inlineStr">
        <is>
          <t>(9.00%)</t>
        </is>
      </c>
    </row>
    <row r="43">
      <c r="A43" s="4" t="inlineStr">
        <is>
          <t>Reasonably possible increase in discount rate in order for unit's recoverable amount to be equal to net carrying value</t>
        </is>
      </c>
      <c r="B43" s="4" t="inlineStr">
        <is>
          <t>1.00%</t>
        </is>
      </c>
    </row>
    <row r="44">
      <c r="A44" s="4" t="inlineStr">
        <is>
          <t>Reasonably possible decrease in perpetual growth rate in order for unit's recoverable amount to be equal to net carrying value</t>
        </is>
      </c>
      <c r="B44" s="4" t="inlineStr">
        <is>
          <t>1.00%</t>
        </is>
      </c>
    </row>
    <row r="45">
      <c r="A45" s="4" t="inlineStr">
        <is>
          <t>Reasonably possible decrease in discounted cash flows of terminal value in order for unit's recoverable amount to be equal to net carrying value</t>
        </is>
      </c>
      <c r="B45" s="4" t="inlineStr">
        <is>
          <t>10.00%</t>
        </is>
      </c>
    </row>
    <row r="46">
      <c r="A46" s="4" t="inlineStr">
        <is>
          <t>Orange Morocco [member]</t>
        </is>
      </c>
    </row>
    <row r="47">
      <c r="A47" s="3" t="inlineStr">
        <is>
          <t>Disclosure of information for impairment loss recognised or reversed for individual asset or cash-generating unit [line items]</t>
        </is>
      </c>
    </row>
    <row r="48">
      <c r="A48" s="4" t="inlineStr">
        <is>
          <t>Increase (decrease) in recoverable amount due to reasonably possible increase in discount rate, percentage</t>
        </is>
      </c>
      <c r="B48" s="11" t="n">
        <v>0.0354</v>
      </c>
    </row>
    <row r="49">
      <c r="A49" s="4" t="inlineStr">
        <is>
          <t>Increase (decrease) in recoverable amount due to reasonably possible decrease in perpetual growth rate, percentage</t>
        </is>
      </c>
      <c r="B49" s="11" t="n">
        <v>-0.0433</v>
      </c>
    </row>
    <row r="50">
      <c r="A50" s="4" t="inlineStr">
        <is>
          <t>Increase (decrease) in recoverable amount due to reasonably possible decrease in discounted cash flows of terminal value, percentage</t>
        </is>
      </c>
      <c r="C50" s="4" t="inlineStr">
        <is>
          <t>(53.00%)</t>
        </is>
      </c>
    </row>
    <row r="51">
      <c r="A51" s="4" t="inlineStr">
        <is>
          <t>Sierra Leone, operating segment [member]</t>
        </is>
      </c>
    </row>
    <row r="52">
      <c r="A52" s="3" t="inlineStr">
        <is>
          <t>Disclosure of information for impairment loss recognised or reversed for individual asset or cash-generating unit [line items]</t>
        </is>
      </c>
    </row>
    <row r="53">
      <c r="A53" s="4" t="inlineStr">
        <is>
          <t>Increase (decrease) in recoverable amount due to reasonably possible increase in discount rate, percentage</t>
        </is>
      </c>
      <c r="C53" s="11" t="n">
        <v>0.005</v>
      </c>
    </row>
    <row r="54">
      <c r="A54" s="4" t="inlineStr">
        <is>
          <t>Increase (decrease) in recoverable amount due to reasonably possible decrease in perpetual growth rate, percentage</t>
        </is>
      </c>
      <c r="C54" s="11" t="n">
        <v>-0.0086</v>
      </c>
    </row>
    <row r="55">
      <c r="A55" s="4" t="inlineStr">
        <is>
          <t>Increase (decrease) in recoverable amount due to reasonably possible decrease in discounted cash flows of terminal value, percentage</t>
        </is>
      </c>
      <c r="C55" s="4" t="inlineStr">
        <is>
          <t>(9.00%)</t>
        </is>
      </c>
    </row>
    <row r="56">
      <c r="A56" s="4" t="inlineStr">
        <is>
          <t>Orange Liberia [member]</t>
        </is>
      </c>
    </row>
    <row r="57">
      <c r="A57" s="3" t="inlineStr">
        <is>
          <t>Disclosure of information for impairment loss recognised or reversed for individual asset or cash-generating unit [line items]</t>
        </is>
      </c>
    </row>
    <row r="58">
      <c r="A58" s="4" t="inlineStr">
        <is>
          <t>Increase (decrease) in recoverable amount due to reasonably possible increase in discount rate, percentage</t>
        </is>
      </c>
      <c r="C58" s="11" t="n">
        <v>0.0083</v>
      </c>
    </row>
    <row r="59">
      <c r="A59" s="4" t="inlineStr">
        <is>
          <t>Increase (decrease) in recoverable amount due to reasonably possible decrease in perpetual growth rate, percentage</t>
        </is>
      </c>
      <c r="C59" s="11" t="n">
        <v>-0.0154</v>
      </c>
    </row>
    <row r="60">
      <c r="A60" s="4" t="inlineStr">
        <is>
          <t>Increase (decrease) in recoverable amount due to reasonably possible decrease in discounted cash flows of terminal value, percentage</t>
        </is>
      </c>
      <c r="D60" s="4" t="inlineStr">
        <is>
          <t>(15.00%)</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Gains (losses) on disposal of fixed assets (Details) - EUR (€) € in Millions</t>
        </is>
      </c>
      <c r="B1" s="2" t="inlineStr">
        <is>
          <t>12 Months Ended</t>
        </is>
      </c>
    </row>
    <row r="2">
      <c r="B2" s="2" t="inlineStr">
        <is>
          <t>Dec. 31, 2021</t>
        </is>
      </c>
      <c r="C2" s="2" t="inlineStr">
        <is>
          <t>Dec. 31, 2020</t>
        </is>
      </c>
      <c r="D2" s="2" t="inlineStr">
        <is>
          <t>Dec. 31, 2019</t>
        </is>
      </c>
    </row>
    <row r="3">
      <c r="A3" s="3" t="inlineStr">
        <is>
          <t>Other intangible assets and property, plant and equipment [abstract]</t>
        </is>
      </c>
    </row>
    <row r="4">
      <c r="A4" s="4" t="inlineStr">
        <is>
          <t>Transfer price</t>
        </is>
      </c>
      <c r="B4" s="6" t="n">
        <v>163</v>
      </c>
      <c r="C4" s="6" t="n">
        <v>444</v>
      </c>
      <c r="D4" s="6" t="n">
        <v>610</v>
      </c>
    </row>
    <row r="5">
      <c r="A5" s="4" t="inlineStr">
        <is>
          <t>Net book value of assets sold</t>
        </is>
      </c>
      <c r="B5" s="5" t="n">
        <v>-111</v>
      </c>
      <c r="C5" s="5" t="n">
        <v>-223</v>
      </c>
      <c r="D5" s="5" t="n">
        <v>-307</v>
      </c>
    </row>
    <row r="6">
      <c r="A6" s="4" t="inlineStr">
        <is>
          <t>Proceeds from the disposal of fixed assets</t>
        </is>
      </c>
      <c r="B6" s="6" t="n">
        <v>52</v>
      </c>
      <c r="C6" s="6" t="n">
        <v>221</v>
      </c>
      <c r="D6" s="6" t="n">
        <v>30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Gains (losses) on disposal of fixed assets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Gains on disposal of fixed assets related to the sale and leaseback transactions</t>
        </is>
      </c>
      <c r="B4" s="6" t="n">
        <v>52</v>
      </c>
      <c r="C4" s="6" t="n">
        <v>221</v>
      </c>
      <c r="D4" s="6" t="n">
        <v>303</v>
      </c>
    </row>
    <row r="5">
      <c r="A5" s="4" t="inlineStr">
        <is>
          <t>France and Spain [member]</t>
        </is>
      </c>
    </row>
    <row r="6">
      <c r="A6" s="3" t="inlineStr">
        <is>
          <t>Disclosure of detailed information about property, plant and equipment [line items]</t>
        </is>
      </c>
    </row>
    <row r="7">
      <c r="A7" s="4" t="inlineStr">
        <is>
          <t>Gains on disposal of fixed assets related to the sale and leaseback transactions</t>
        </is>
      </c>
      <c r="C7" s="6" t="n">
        <v>143</v>
      </c>
      <c r="D7" s="6" t="n">
        <v>195</v>
      </c>
    </row>
    <row r="8">
      <c r="A8" s="4" t="inlineStr">
        <is>
          <t>FRANCE</t>
        </is>
      </c>
    </row>
    <row r="9">
      <c r="A9" s="3" t="inlineStr">
        <is>
          <t>Disclosure of detailed information about property, plant and equipment [line items]</t>
        </is>
      </c>
    </row>
    <row r="10">
      <c r="A10" s="4" t="inlineStr">
        <is>
          <t>Gains on disposal of fixed assets related to the sale and leaseback transactions</t>
        </is>
      </c>
      <c r="B10" s="6" t="n">
        <v>1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Depreciation and amortization - Total - Graphic (Details)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Total depreciation and amortization expense</t>
        </is>
      </c>
      <c r="B4" s="6" t="n">
        <v>-7074</v>
      </c>
      <c r="C4" s="6" t="n">
        <v>-7134</v>
      </c>
      <c r="D4" s="6" t="n">
        <v>-7110</v>
      </c>
    </row>
    <row r="5">
      <c r="A5" s="4" t="inlineStr">
        <is>
          <t>Depreciation and amortization</t>
        </is>
      </c>
      <c r="B5" s="5" t="n">
        <v>-2363</v>
      </c>
      <c r="C5" s="5" t="n">
        <v>-2309</v>
      </c>
      <c r="D5" s="5" t="n">
        <v>-2286</v>
      </c>
    </row>
    <row r="6">
      <c r="A6" s="4" t="inlineStr">
        <is>
          <t>Depreciation and amortization, property, plant and equipment</t>
        </is>
      </c>
      <c r="B6" s="5" t="n">
        <v>-4796</v>
      </c>
      <c r="C6" s="5" t="n">
        <v>-4880</v>
      </c>
      <c r="D6" s="5" t="n">
        <v>-4838</v>
      </c>
    </row>
    <row r="7">
      <c r="A7" s="4" t="inlineStr">
        <is>
          <t>Fixed assets [member]</t>
        </is>
      </c>
    </row>
    <row r="8">
      <c r="A8" s="3" t="inlineStr">
        <is>
          <t>Disclosure of detailed information about property, plant and equipment [line items]</t>
        </is>
      </c>
    </row>
    <row r="9">
      <c r="A9" s="4" t="inlineStr">
        <is>
          <t>Total depreciation and amortization expense</t>
        </is>
      </c>
      <c r="B9" s="5" t="n">
        <v>-7074</v>
      </c>
      <c r="C9" s="5" t="n">
        <v>-7134</v>
      </c>
      <c r="D9" s="5" t="n">
        <v>-7110</v>
      </c>
    </row>
    <row r="10">
      <c r="A10" s="4" t="inlineStr">
        <is>
          <t>Depreciation and amortization</t>
        </is>
      </c>
      <c r="B10" s="5" t="n">
        <v>-2363</v>
      </c>
      <c r="C10" s="5" t="n">
        <v>-2309</v>
      </c>
      <c r="D10" s="5" t="n">
        <v>-2286</v>
      </c>
    </row>
    <row r="11">
      <c r="A11" s="4" t="inlineStr">
        <is>
          <t>Depreciation and amortization, property, plant and equipment</t>
        </is>
      </c>
      <c r="B11" s="6" t="n">
        <v>-4712</v>
      </c>
      <c r="C11" s="6" t="n">
        <v>-4825</v>
      </c>
      <c r="D11" s="6" t="n">
        <v>-4824</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Depreciation and amortization - Intangible assets (Details)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Depreciation and amortization</t>
        </is>
      </c>
      <c r="B4" s="6" t="n">
        <v>-2363</v>
      </c>
      <c r="C4" s="6" t="n">
        <v>-2309</v>
      </c>
      <c r="D4" s="6" t="n">
        <v>-2286</v>
      </c>
    </row>
    <row r="5">
      <c r="A5" s="4" t="inlineStr">
        <is>
          <t>Computer software [member]</t>
        </is>
      </c>
    </row>
    <row r="6">
      <c r="A6" s="3" t="inlineStr">
        <is>
          <t>Disclosure of detailed information about intangible assets [line items]</t>
        </is>
      </c>
    </row>
    <row r="7">
      <c r="A7" s="4" t="inlineStr">
        <is>
          <t>Depreciation and amortization</t>
        </is>
      </c>
      <c r="B7" s="5" t="n">
        <v>-1481</v>
      </c>
      <c r="C7" s="5" t="n">
        <v>-1468</v>
      </c>
      <c r="D7" s="5" t="n">
        <v>-1428</v>
      </c>
    </row>
    <row r="8">
      <c r="A8" s="4" t="inlineStr">
        <is>
          <t>Licences and franchises [member]</t>
        </is>
      </c>
    </row>
    <row r="9">
      <c r="A9" s="3" t="inlineStr">
        <is>
          <t>Disclosure of detailed information about intangible assets [line items]</t>
        </is>
      </c>
    </row>
    <row r="10">
      <c r="A10" s="4" t="inlineStr">
        <is>
          <t>Depreciation and amortization</t>
        </is>
      </c>
      <c r="B10" s="5" t="n">
        <v>-633</v>
      </c>
      <c r="C10" s="5" t="n">
        <v>-567</v>
      </c>
      <c r="D10" s="5" t="n">
        <v>-570</v>
      </c>
    </row>
    <row r="11">
      <c r="A11" s="4" t="inlineStr">
        <is>
          <t>Customer-related intangible assets [member]</t>
        </is>
      </c>
    </row>
    <row r="12">
      <c r="A12" s="3" t="inlineStr">
        <is>
          <t>Disclosure of detailed information about intangible assets [line items]</t>
        </is>
      </c>
    </row>
    <row r="13">
      <c r="A13" s="4" t="inlineStr">
        <is>
          <t>Depreciation and amortization</t>
        </is>
      </c>
      <c r="B13" s="5" t="n">
        <v>-131</v>
      </c>
      <c r="C13" s="5" t="n">
        <v>-150</v>
      </c>
      <c r="D13" s="5" t="n">
        <v>-146</v>
      </c>
    </row>
    <row r="14">
      <c r="A14" s="4" t="inlineStr">
        <is>
          <t>Other brands [member]</t>
        </is>
      </c>
    </row>
    <row r="15">
      <c r="A15" s="3" t="inlineStr">
        <is>
          <t>Disclosure of detailed information about intangible assets [line items]</t>
        </is>
      </c>
    </row>
    <row r="16">
      <c r="A16" s="4" t="inlineStr">
        <is>
          <t>Depreciation and amortization</t>
        </is>
      </c>
      <c r="B16" s="5" t="n">
        <v>-9</v>
      </c>
      <c r="C16" s="5" t="n">
        <v>-9</v>
      </c>
      <c r="D16" s="5" t="n">
        <v>-9</v>
      </c>
    </row>
    <row r="17">
      <c r="A17" s="4" t="inlineStr">
        <is>
          <t>Other intangible assets [member]</t>
        </is>
      </c>
    </row>
    <row r="18">
      <c r="A18" s="3" t="inlineStr">
        <is>
          <t>Disclosure of detailed information about intangible assets [line items]</t>
        </is>
      </c>
    </row>
    <row r="19">
      <c r="A19" s="4" t="inlineStr">
        <is>
          <t>Depreciation and amortization</t>
        </is>
      </c>
      <c r="B19" s="6" t="n">
        <v>-109</v>
      </c>
      <c r="C19" s="6" t="n">
        <v>-115</v>
      </c>
      <c r="D19" s="6" t="n">
        <v>-133</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Depreciation and amortization - Property, plant and equipment (Details)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Depreciation and amortization, property, plant and equipment</t>
        </is>
      </c>
      <c r="B4" s="6" t="n">
        <v>-4796</v>
      </c>
      <c r="C4" s="6" t="n">
        <v>-4880</v>
      </c>
      <c r="D4" s="6" t="n">
        <v>-4838</v>
      </c>
    </row>
    <row r="5">
      <c r="A5" s="4" t="inlineStr">
        <is>
          <t>Network infrastructure [member]</t>
        </is>
      </c>
    </row>
    <row r="6">
      <c r="A6" s="3" t="inlineStr">
        <is>
          <t>Disclosure of detailed information about property, plant and equipment [line items]</t>
        </is>
      </c>
    </row>
    <row r="7">
      <c r="A7" s="4" t="inlineStr">
        <is>
          <t>Depreciation and amortization, property, plant and equipment</t>
        </is>
      </c>
      <c r="B7" s="5" t="n">
        <v>-4060</v>
      </c>
      <c r="C7" s="5" t="n">
        <v>-4170</v>
      </c>
      <c r="D7" s="5" t="n">
        <v>-4183</v>
      </c>
    </row>
    <row r="8">
      <c r="A8" s="4" t="inlineStr">
        <is>
          <t>Technology Equipment [Member]</t>
        </is>
      </c>
    </row>
    <row r="9">
      <c r="A9" s="3" t="inlineStr">
        <is>
          <t>Disclosure of detailed information about property, plant and equipment [line items]</t>
        </is>
      </c>
    </row>
    <row r="10">
      <c r="A10" s="4" t="inlineStr">
        <is>
          <t>Depreciation and amortization, property, plant and equipment</t>
        </is>
      </c>
      <c r="B10" s="5" t="n">
        <v>-294</v>
      </c>
      <c r="C10" s="5" t="n">
        <v>-297</v>
      </c>
      <c r="D10" s="5" t="n">
        <v>-300</v>
      </c>
    </row>
    <row r="11">
      <c r="A11" s="4" t="inlineStr">
        <is>
          <t>Buildings [member]</t>
        </is>
      </c>
    </row>
    <row r="12">
      <c r="A12" s="3" t="inlineStr">
        <is>
          <t>Disclosure of detailed information about property, plant and equipment [line items]</t>
        </is>
      </c>
    </row>
    <row r="13">
      <c r="A13" s="4" t="inlineStr">
        <is>
          <t>Depreciation and amortization, property, plant and equipment</t>
        </is>
      </c>
      <c r="B13" s="5" t="n">
        <v>-240</v>
      </c>
      <c r="C13" s="5" t="n">
        <v>-239</v>
      </c>
      <c r="D13" s="5" t="n">
        <v>-227</v>
      </c>
    </row>
    <row r="14">
      <c r="A14" s="4" t="inlineStr">
        <is>
          <t>Other property, plant and equipment [member]</t>
        </is>
      </c>
    </row>
    <row r="15">
      <c r="A15" s="3" t="inlineStr">
        <is>
          <t>Disclosure of detailed information about property, plant and equipment [line items]</t>
        </is>
      </c>
    </row>
    <row r="16">
      <c r="A16" s="4" t="inlineStr">
        <is>
          <t>Depreciation and amortization, property, plant and equipment</t>
        </is>
      </c>
      <c r="B16" s="6" t="n">
        <v>-118</v>
      </c>
      <c r="C16" s="6" t="n">
        <v>-119</v>
      </c>
      <c r="D16" s="6" t="n">
        <v>-114</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 Depreciation and amortization - Depreciation period - Intangible assets (Details)</t>
        </is>
      </c>
      <c r="B1" s="2" t="inlineStr">
        <is>
          <t>Jul. 08, 2019</t>
        </is>
      </c>
      <c r="C1" s="2" t="inlineStr">
        <is>
          <t>Jan. 31, 2019</t>
        </is>
      </c>
      <c r="D1" s="2" t="inlineStr">
        <is>
          <t>Dec. 31, 2021</t>
        </is>
      </c>
    </row>
    <row r="2">
      <c r="A2" s="4" t="inlineStr">
        <is>
          <t>Copyrights, patents and other industrial property rights, service and operating rights [member]</t>
        </is>
      </c>
    </row>
    <row r="3">
      <c r="A3" s="3" t="inlineStr">
        <is>
          <t>Disclosure of detailed information about intangible assets [line items]</t>
        </is>
      </c>
    </row>
    <row r="4">
      <c r="A4" s="4" t="inlineStr">
        <is>
          <t>Intangible assets, useful lives</t>
        </is>
      </c>
      <c r="D4" s="4" t="inlineStr">
        <is>
          <t>20 years</t>
        </is>
      </c>
    </row>
    <row r="5">
      <c r="A5" s="4" t="inlineStr">
        <is>
          <t>Computer software [member]</t>
        </is>
      </c>
    </row>
    <row r="6">
      <c r="A6" s="3" t="inlineStr">
        <is>
          <t>Disclosure of detailed information about intangible assets [line items]</t>
        </is>
      </c>
    </row>
    <row r="7">
      <c r="A7" s="4" t="inlineStr">
        <is>
          <t>Intangible assets, useful lives</t>
        </is>
      </c>
      <c r="D7" s="4" t="inlineStr">
        <is>
          <t>5 years</t>
        </is>
      </c>
    </row>
    <row r="8">
      <c r="A8" s="4" t="inlineStr">
        <is>
          <t>Bottom of range [member] | Customer-related intangible assets [member]</t>
        </is>
      </c>
    </row>
    <row r="9">
      <c r="A9" s="3" t="inlineStr">
        <is>
          <t>Disclosure of detailed information about intangible assets [line items]</t>
        </is>
      </c>
    </row>
    <row r="10">
      <c r="A10" s="4" t="inlineStr">
        <is>
          <t>Intangible assets, useful lives</t>
        </is>
      </c>
      <c r="B10" s="4" t="inlineStr">
        <is>
          <t>12 years</t>
        </is>
      </c>
      <c r="C10" s="4" t="inlineStr">
        <is>
          <t>12 years</t>
        </is>
      </c>
      <c r="D10" s="4" t="inlineStr">
        <is>
          <t>3 years</t>
        </is>
      </c>
    </row>
    <row r="11">
      <c r="A11" s="4" t="inlineStr">
        <is>
          <t>Bottom of range [member] | Capitalised development expenditure [member]</t>
        </is>
      </c>
    </row>
    <row r="12">
      <c r="A12" s="3" t="inlineStr">
        <is>
          <t>Disclosure of detailed information about intangible assets [line items]</t>
        </is>
      </c>
    </row>
    <row r="13">
      <c r="A13" s="4" t="inlineStr">
        <is>
          <t>Intangible assets, useful lives</t>
        </is>
      </c>
      <c r="D13" s="4" t="inlineStr">
        <is>
          <t>3 years</t>
        </is>
      </c>
    </row>
    <row r="14">
      <c r="A14" s="4" t="inlineStr">
        <is>
          <t>Top of range [member] | Other brands [member]</t>
        </is>
      </c>
    </row>
    <row r="15">
      <c r="A15" s="3" t="inlineStr">
        <is>
          <t>Disclosure of detailed information about intangible assets [line items]</t>
        </is>
      </c>
    </row>
    <row r="16">
      <c r="A16" s="4" t="inlineStr">
        <is>
          <t>Intangible assets, useful lives</t>
        </is>
      </c>
      <c r="D16" s="4" t="inlineStr">
        <is>
          <t>15 years</t>
        </is>
      </c>
    </row>
    <row r="17">
      <c r="A17" s="4" t="inlineStr">
        <is>
          <t>Top of range [member] | Customer-related intangible assets [member]</t>
        </is>
      </c>
    </row>
    <row r="18">
      <c r="A18" s="3" t="inlineStr">
        <is>
          <t>Disclosure of detailed information about intangible assets [line items]</t>
        </is>
      </c>
    </row>
    <row r="19">
      <c r="A19" s="4" t="inlineStr">
        <is>
          <t>Intangible assets, useful lives</t>
        </is>
      </c>
      <c r="B19" s="4" t="inlineStr">
        <is>
          <t>16 years</t>
        </is>
      </c>
      <c r="C19" s="4" t="inlineStr">
        <is>
          <t>16 years</t>
        </is>
      </c>
      <c r="D19" s="4" t="inlineStr">
        <is>
          <t>16 years</t>
        </is>
      </c>
    </row>
    <row r="20">
      <c r="A20" s="4" t="inlineStr">
        <is>
          <t>Top of range [member] | Indefeasible rights of use of submarine and terrestrial cables [member]</t>
        </is>
      </c>
    </row>
    <row r="21">
      <c r="A21" s="3" t="inlineStr">
        <is>
          <t>Disclosure of detailed information about intangible assets [line items]</t>
        </is>
      </c>
    </row>
    <row r="22">
      <c r="A22" s="4" t="inlineStr">
        <is>
          <t>Intangible assets, useful lives</t>
        </is>
      </c>
      <c r="D22" s="4" t="inlineStr">
        <is>
          <t>20 years</t>
        </is>
      </c>
    </row>
    <row r="23">
      <c r="A23" s="4" t="inlineStr">
        <is>
          <t>Top of range [member] | Capitalised development expenditure [member]</t>
        </is>
      </c>
    </row>
    <row r="24">
      <c r="A24" s="3" t="inlineStr">
        <is>
          <t>Disclosure of detailed information about intangible assets [line items]</t>
        </is>
      </c>
    </row>
    <row r="25">
      <c r="A25" s="4" t="inlineStr">
        <is>
          <t>Intangible assets, useful lives</t>
        </is>
      </c>
      <c r="D25" s="4" t="inlineStr">
        <is>
          <t>5 years</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Fixed assets - Depreciation and amortization - Depreciation period - Property, plant and equipment (Details)</t>
        </is>
      </c>
      <c r="B1" s="2" t="inlineStr">
        <is>
          <t>12 Months Ended</t>
        </is>
      </c>
    </row>
    <row r="2">
      <c r="B2" s="2" t="inlineStr">
        <is>
          <t>Dec. 31, 2021</t>
        </is>
      </c>
    </row>
    <row r="3">
      <c r="A3" s="4" t="inlineStr">
        <is>
          <t>Bottom of range [member] | Buildings [member]</t>
        </is>
      </c>
    </row>
    <row r="4">
      <c r="A4" s="3" t="inlineStr">
        <is>
          <t>Disclosure of detailed information about property, plant and equipment [line items]</t>
        </is>
      </c>
    </row>
    <row r="5">
      <c r="A5" s="4" t="inlineStr">
        <is>
          <t>Property, plant and equipment, useful lives</t>
        </is>
      </c>
      <c r="B5" s="4" t="inlineStr">
        <is>
          <t>10 years</t>
        </is>
      </c>
    </row>
    <row r="6">
      <c r="A6" s="4" t="inlineStr">
        <is>
          <t>Bottom of range [member] | Communication and network equipment [member]</t>
        </is>
      </c>
    </row>
    <row r="7">
      <c r="A7" s="3" t="inlineStr">
        <is>
          <t>Disclosure of detailed information about property, plant and equipment [line items]</t>
        </is>
      </c>
    </row>
    <row r="8">
      <c r="A8" s="4" t="inlineStr">
        <is>
          <t>Property, plant and equipment, useful lives</t>
        </is>
      </c>
      <c r="B8" s="4" t="inlineStr">
        <is>
          <t>5 years</t>
        </is>
      </c>
    </row>
    <row r="9">
      <c r="A9" s="4" t="inlineStr">
        <is>
          <t>Bottom of range [member] | Copper cables, fiber optics and civil works [member]</t>
        </is>
      </c>
    </row>
    <row r="10">
      <c r="A10" s="3" t="inlineStr">
        <is>
          <t>Disclosure of detailed information about property, plant and equipment [line items]</t>
        </is>
      </c>
    </row>
    <row r="11">
      <c r="A11" s="4" t="inlineStr">
        <is>
          <t>Property, plant and equipment, useful lives</t>
        </is>
      </c>
      <c r="B11" s="4" t="inlineStr">
        <is>
          <t>10 years</t>
        </is>
      </c>
    </row>
    <row r="12">
      <c r="A12" s="4" t="inlineStr">
        <is>
          <t>Bottom of range [member] | Computer equipment [member]</t>
        </is>
      </c>
    </row>
    <row r="13">
      <c r="A13" s="3" t="inlineStr">
        <is>
          <t>Disclosure of detailed information about property, plant and equipment [line items]</t>
        </is>
      </c>
    </row>
    <row r="14">
      <c r="A14" s="4" t="inlineStr">
        <is>
          <t>Property, plant and equipment, useful lives</t>
        </is>
      </c>
      <c r="B14" s="4" t="inlineStr">
        <is>
          <t>3 years</t>
        </is>
      </c>
    </row>
    <row r="15">
      <c r="A15" s="4" t="inlineStr">
        <is>
          <t>Top of range [member] | Buildings [member]</t>
        </is>
      </c>
    </row>
    <row r="16">
      <c r="A16" s="3" t="inlineStr">
        <is>
          <t>Disclosure of detailed information about property, plant and equipment [line items]</t>
        </is>
      </c>
    </row>
    <row r="17">
      <c r="A17" s="4" t="inlineStr">
        <is>
          <t>Property, plant and equipment, useful lives</t>
        </is>
      </c>
      <c r="B17" s="4" t="inlineStr">
        <is>
          <t>30 years</t>
        </is>
      </c>
    </row>
    <row r="18">
      <c r="A18" s="4" t="inlineStr">
        <is>
          <t>Top of range [member] | Communication and network equipment [member]</t>
        </is>
      </c>
    </row>
    <row r="19">
      <c r="A19" s="3" t="inlineStr">
        <is>
          <t>Disclosure of detailed information about property, plant and equipment [line items]</t>
        </is>
      </c>
    </row>
    <row r="20">
      <c r="A20" s="4" t="inlineStr">
        <is>
          <t>Property, plant and equipment, useful lives</t>
        </is>
      </c>
      <c r="B20" s="4" t="inlineStr">
        <is>
          <t>10 years</t>
        </is>
      </c>
    </row>
    <row r="21">
      <c r="A21" s="4" t="inlineStr">
        <is>
          <t>Top of range [member] | Copper cables, fiber optics and civil works [member]</t>
        </is>
      </c>
    </row>
    <row r="22">
      <c r="A22" s="3" t="inlineStr">
        <is>
          <t>Disclosure of detailed information about property, plant and equipment [line items]</t>
        </is>
      </c>
    </row>
    <row r="23">
      <c r="A23" s="4" t="inlineStr">
        <is>
          <t>Property, plant and equipment, useful lives</t>
        </is>
      </c>
      <c r="B23" s="4" t="inlineStr">
        <is>
          <t>30 years</t>
        </is>
      </c>
    </row>
    <row r="24">
      <c r="A24" s="4" t="inlineStr">
        <is>
          <t>Top of range [member] | Computer equipment [member]</t>
        </is>
      </c>
    </row>
    <row r="25">
      <c r="A25" s="3" t="inlineStr">
        <is>
          <t>Disclosure of detailed information about property, plant and equipment [line items]</t>
        </is>
      </c>
    </row>
    <row r="26">
      <c r="A26" s="4" t="inlineStr">
        <is>
          <t>Property, plant and equipment, useful lives</t>
        </is>
      </c>
      <c r="B26" s="4" t="inlineStr">
        <is>
          <t>5 years</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Impairment (Details) - EUR (€) € in Millions</t>
        </is>
      </c>
      <c r="B1" s="2" t="inlineStr">
        <is>
          <t>12 Months Ended</t>
        </is>
      </c>
    </row>
    <row r="2">
      <c r="B2" s="2" t="inlineStr">
        <is>
          <t>Dec. 31, 2021</t>
        </is>
      </c>
      <c r="C2" s="2" t="inlineStr">
        <is>
          <t>Dec. 31, 2020</t>
        </is>
      </c>
      <c r="D2" s="2" t="inlineStr">
        <is>
          <t>Dec. 31, 2019</t>
        </is>
      </c>
    </row>
    <row r="3">
      <c r="A3" s="3" t="inlineStr">
        <is>
          <t>Disclosure of information for impairment loss recognised or reversed for individual asset or cash-generating unit [line items]</t>
        </is>
      </c>
    </row>
    <row r="4">
      <c r="A4" s="4" t="inlineStr">
        <is>
          <t>Impairment of fixed assets</t>
        </is>
      </c>
      <c r="B4" s="6" t="n">
        <v>-17</v>
      </c>
      <c r="C4" s="6" t="n">
        <v>-30</v>
      </c>
      <c r="D4" s="6" t="n">
        <v>73</v>
      </c>
    </row>
    <row r="5">
      <c r="A5" s="4" t="inlineStr">
        <is>
          <t>France (excluding Enterprise), operating segment [member]</t>
        </is>
      </c>
    </row>
    <row r="6">
      <c r="A6" s="3" t="inlineStr">
        <is>
          <t>Disclosure of information for impairment loss recognised or reversed for individual asset or cash-generating unit [line items]</t>
        </is>
      </c>
    </row>
    <row r="7">
      <c r="A7" s="4" t="inlineStr">
        <is>
          <t>Impairment of fixed assets</t>
        </is>
      </c>
      <c r="B7" s="5" t="n">
        <v>-1</v>
      </c>
      <c r="C7" s="5" t="n">
        <v>-15</v>
      </c>
    </row>
    <row r="8">
      <c r="A8" s="4" t="inlineStr">
        <is>
          <t>International Carriers &amp; Shared Services</t>
        </is>
      </c>
    </row>
    <row r="9">
      <c r="A9" s="3" t="inlineStr">
        <is>
          <t>Disclosure of information for impairment loss recognised or reversed for individual asset or cash-generating unit [line items]</t>
        </is>
      </c>
    </row>
    <row r="10">
      <c r="A10" s="4" t="inlineStr">
        <is>
          <t>Impairment of fixed assets</t>
        </is>
      </c>
      <c r="B10" s="5" t="n">
        <v>-2</v>
      </c>
      <c r="C10" s="5" t="n">
        <v>-7</v>
      </c>
    </row>
    <row r="11">
      <c r="A11" s="4" t="inlineStr">
        <is>
          <t>Poland subsidiaries [member]</t>
        </is>
      </c>
    </row>
    <row r="12">
      <c r="A12" s="3" t="inlineStr">
        <is>
          <t>Disclosure of information for impairment loss recognised or reversed for individual asset or cash-generating unit [line items]</t>
        </is>
      </c>
    </row>
    <row r="13">
      <c r="A13" s="4" t="inlineStr">
        <is>
          <t>Impairment of fixed assets</t>
        </is>
      </c>
      <c r="B13" s="5" t="n">
        <v>-11</v>
      </c>
      <c r="C13" s="5" t="n">
        <v>-7</v>
      </c>
      <c r="D13" s="5" t="n">
        <v>-12</v>
      </c>
    </row>
    <row r="14">
      <c r="A14" s="4" t="inlineStr">
        <is>
          <t>Orange Egypt for Telecommunications and subsidiaries [member]</t>
        </is>
      </c>
    </row>
    <row r="15">
      <c r="A15" s="3" t="inlineStr">
        <is>
          <t>Disclosure of information for impairment loss recognised or reversed for individual asset or cash-generating unit [line items]</t>
        </is>
      </c>
    </row>
    <row r="16">
      <c r="A16" s="4" t="inlineStr">
        <is>
          <t>Impairment of fixed assets</t>
        </is>
      </c>
      <c r="B16" s="5" t="n">
        <v>1</v>
      </c>
      <c r="C16" s="5" t="n">
        <v>1</v>
      </c>
      <c r="D16" s="5" t="n">
        <v>89</v>
      </c>
    </row>
    <row r="17">
      <c r="A17" s="4" t="inlineStr">
        <is>
          <t>Other cash generating units excluding Niger, Democratic Republic of the Congo, and Egypt [member]</t>
        </is>
      </c>
    </row>
    <row r="18">
      <c r="A18" s="3" t="inlineStr">
        <is>
          <t>Disclosure of information for impairment loss recognised or reversed for individual asset or cash-generating unit [line items]</t>
        </is>
      </c>
    </row>
    <row r="19">
      <c r="A19" s="4" t="inlineStr">
        <is>
          <t>Impairment of fixed assets</t>
        </is>
      </c>
      <c r="B19" s="6" t="n">
        <v>-2</v>
      </c>
      <c r="C19" s="6" t="n">
        <v>-2</v>
      </c>
      <c r="D19" s="6" t="n">
        <v>-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xed assets</t>
        </is>
      </c>
      <c r="B1" s="2" t="inlineStr">
        <is>
          <t>12 Months Ended</t>
        </is>
      </c>
    </row>
    <row r="2">
      <c r="B2" s="2" t="inlineStr">
        <is>
          <t>Dec. 31, 2021</t>
        </is>
      </c>
    </row>
    <row r="3">
      <c r="A3" s="3" t="inlineStr">
        <is>
          <t>Other intangible assets and property, plant and equipment [abstract]</t>
        </is>
      </c>
    </row>
    <row r="4">
      <c r="A4" s="4" t="inlineStr">
        <is>
          <t>Fixed assets</t>
        </is>
      </c>
      <c r="B4" s="4" t="inlineStr">
        <is>
          <t>Note 8 Fixed assets 8.1 Gains (losses) on disposal of fixed assets ​ ​ ​ ​ ​ ​ ​ ​ (in millions of euros) 2021 2020 2019 ​ ​ ​ ​ ​ ​ ​ Transfer price 163 444 610 Net book value of assets sold (111) (223) (307) Proceeds from the disposal of fixed assets (1) 52 221 303 ​ (1) In 2021, the gains on disposal of fixed assets related to the sale and leaseback transactions amount to 10 million euros and mainly comprise property asset disposals in France. The gains on disposal of fixed assets related to the sale and leaseback amounted to 143 million euros in 2020 and 195 million euros in 2019 and mainly comprise property asset disposals in France and mobile site disposal in Spain. ​ 8.2 Depreciation and amortization (in millions of euros) ​ Depreciation and amortization of intangible assets (in millions of euros) ​ Depreciation and amortization of property, plant and equipment (in millions of euros) ​ Accounting policies Assets are amortized to expense their cost (generally with no residual value deducted) on a basis that reflects the pattern in which their future economic benefits are expected to be consumed. The straight-line basis is usually applied. The useful lives are reviewed annually and are adjusted if current estimated useful lives differ from previous estimates. This may be the case for outlooks on the implementation of new technologies (for example, the replacement of copper local loop by optical fiber). These changes in accounting estimates are recognized prospectively. ​ Main assets Depreciation period (average) Brands acquired Up to 15 years, except for the Orange brand with an indefinite useful life Customer bases acquired Expected life of the commercial relationship: 3 to 16 years Mobile network licenses Grant period from the date when the network is technically ready and the service can be marketed Indefeasible Rights of Use of submarine and terrestrial cables Shorter of the expected period of use and the contractual period, generally less than 20 years Patents 20 years maximum Software 5 years maximum Development costs 3 to 5 years Buildings 10 to 30 years Transmission and other network equipment 5 to 10 years Copper cables, optical fiber and civil works 10 to 30 years Computer hardware 3 to 5 years ​ ​ 8.3 Impairment of fixed assets ​ ​ ​ ​ ​ ​ ​ ​ (in millions of euros) 2021 2020 2019 France (1) (15) — International Carriers &amp; Shared Services ​ (2) ​ (7) ​ — Poland (11) (7) (12) Egypt 1 1 89 Other (2) (2) (4) Total of impairment of fixed assets (17) (30) 73 ​ The impairment of fixed assets resulting from impairment tests on Cash-Generating Units (CGUs) are described in Note 7.1. Key assumptions and sensitivity of the recoverable amount of the Orange brand The key assumptions and sources of sensitivity used in the assessment of the recoverable amount of the Orange brand are similar to those used for the goodwill of consolidated activities (see Note 7.3), which affect the revenue base and potentially the level of brand royalties. ​ Other assumptions that affect the assessment of the recoverable amount are as follows: ​ ​ ​ ​ ​ ​ ​ ​ ​ ​ ​ December 31, December 31, December 31, ​ 2021 2020 2019 Basis of recoverable amount ​ Value in use ​ Value in use ​ Value in use Source used ​ Internal plan ​ Internal plan ​ Internal plan Methodology ​ Discounted net fees ​ Discounted net fees ​ Discounted net fees Perpetuity growth rate ​ 1.3 % 1.2 % 1.1 % Post-tax discount rate ​ 7.7 % 6.9 % 7.4 % Pre-tax discount rate ​ 9.8 % 8.3 % 8.8 % ​ The sensitivity analysis did not highlight any risk of impairment of the Orange brand. Accounting policies Given the nature of its assets and businesses, most of the Group’s individual assets do not generate cash flow independent of the cash flows generated by Cash-Generating Units. The recoverable amount is therefore determined at the level of the CGU (or group of CGUs) to which the assets belong, according to a method similar to that described for goodwill. The Orange brand has an indefinite useful life and is not amortized but is tested for impairment at least annually. Its recoverable amount is assessed based on the expected contractual royalties (and included in the business plan) discounted in perpetuity, less the costs attributable to the brand’s owner. 8.4 Other intangible assets ​ ​ ​ ​ ​ ​ ​ ​ ​ ​ ​ ​ ​ ​ ​ ​ ​ ​ December 31, 2021 ​ December 31, ​ December 31, ​ ​ ​ ​ ​ ​ ​ ​ ​ ​ ​ 2020 ​ 2019 ​ ​ Gross value Accumulated Accumulated Net book ​ Net book Net book ​ ​ ​ ​ depreciation ​ impairment ​ value ​ ​ value ​ value ​ ​ ​ ​ and ​ ​ ​ ​ ​ ​ ​ ​ ​ (in millions of euros) ​ ​ ​ amortization ​ ​ ​ ​ ​ ​ ​ ​ Telecommunications licenses 12,116 (5,374) (51) 6,691 ​ 6,322 6,043 ​ Software 13,796 (9,418) (47) 4,331 ​ 4,288 4,250 ​ Orange brand 3,133 — — 3,133 ​ 3,133 3,133 ​ Other brands 1,104 (133) (901) 69 ​ 78 88 ​ Customer bases 5,297 (4,939) (12) 346 ​ 469 597 ​ Other intangible assets 2,304 (1,730) (204) 370 ​ 844 626 ​ Total 37,749 (21,594) (1,215) 14,940 ​ 15,135 14,737 ​ ​ ​ ​ ​ ​ ​ ​ ​ ​ (in millions of euros) 2021 2020 2019 Net book value of other intangible assets - in the opening balance 15,135 ​ 14,737 ​ 14,073 ​ Acquisitions of other intangible assets ​ 2,842 ​ 2,935 ​ 2,385 ​ o/w telecommunications licenses (1) ​ 926 ​ 969 ​ 519 ​ Impact of changes in the scope of consolidation (2) ​ (888) ​ 31 ​ 328 ​ Disposals ​ (4) ​ (4) ​ (10) ​ Depreciation and amortization ​ (2,363) ​ (2,309) ​ (2,286) ​ Impairment (3) ​ (40) ​ (24) ​ 88 ​ Translation adjustment ​ 92 ​ (176) ​ 106 ​ Reclassifications and other items (4) ​ 165 ​ (55) ​ 52 ​ Net book value of other intangible assets - in the closing balance ​ 14,940 ​ 15,135 ​ 14,737 ​ ​ (1) In 2021, includes the acquisition of the 5G license in Spain for 611 million euros and the renewals in France of the 2G licenses for 207 million euros and the 3G licenses for 57 million of euros. In 2020, related to the acquisition of the 5G license in France for 875 million euros and in Slovakia for 37 million euros. In 2019, related to licenses in Spain for 296 million euros, in Burkina Faso for 119 million euros and in Guinea for 82 million euros. (2) In 2021, mainly relates to the effects of the loss of sole control over Orange Concessions. In 2019, mainly relates to the effects of SecureLink and SecureData acquisitions. (3) Includes impairment detailed in Note 7.1. (4) In 2021, mainly relates to incentive bonus fees on penetration rates and business continuity payable by the public initiative networks to the local authorities for 195 million euros. ​ Internal costs capitalized as intangible assets Internal costs capitalized as intangible assets relate to labor expenses and amounted to 399 million euros in 2021, 405 million euros in 2020 and 389 million euros in 2019. ​ Information on telecommunications licenses at December 31, 2021 Orange’s principal commitments under licenses awarded are disclosed in Note 16. ​ ​ ​ ​ ​ ​ ​ ​ ​ ​ ​ ​ (in millions of euros) Gross value Net book value Residual useful life (1) 5G (1 license) ​ 875 ​ 811 ​ 13.9 LTE (4 licenses) (2) 2,180 1,473 9.8 to 14.9 UMTS (3 licenses) 342 175 8.4 and 9.7 GSM (2 licenses) 207 191 9.3 France 3,604 2,650 ​ 5G (4 licenses) 1,070 1,037 9.0 and 19.7 LTE (3 licenses) 536 305 9.0 to 9.3 GSM (2 licenses) 285 111 10.0 Spain 1,891 1,453 ​ LTE (3 licenses) 739 441 6.0 to 9.1 UMTS (1 license) 355 22 1.0 GSM (2 licenses) 130 40 5.6 to 7.5 Poland 1,224 503 ​ LTE (1 license) 444 301 10.0 UMTS (1 license) 153 50 10.0 GSM (2 licenses) 431 113 10.0 Egypt 1,028 464 ​ LTE (1 license) 62 45 13.1 UMTS (1 license) 29 10 9.3 GSM (1 license) 770 159 10 Morocco 861 214 ​ LTE (1 license) 184 89 7.3 UMTS (1 license) 100 52 9.0 GSM (1 license) 292 105 7.3 Romania 576 246 ​ LTE (1 license) 89 50 8.4 UMTS (3 licenses) 143 70 3.2 to 11.3 GSM (1 license) 191 82 7.0 Jordan 423 202 ​ LTE (2 licenses) 140 82 5.4 and 11.9 UMTS (1 license) 4 2 0.3 GSM (1 license) 7 3 0.2 Belgium 151 87 5G ​ 38 ​ 37 ​ 3.7 and 19 LTE (3 licenses) ​ 76 ​ 38 ​ 3.7 to 7 UMTS (1 license) ​ 46 ​ 10 ​ 4.7 GSM (1 license) ​ 66 ​ 12 ​ 4.0 Slovensko ​ 226 ​ 97 ​ ​ Other 2,132 775 Total 12,116 6,691 ​ (1) In number of years, at December 31, 2021. (2) Comprises the 700 MHz license of which the spectrum is technologically neutral. Accounting policies Intangible assets mainly consist of acquired brands, acquired customer bases, telecommunications licenses and software, as well as operating rights granted under certain concession agreement. Intangible assets are initially recognized at acquisition or production cost. The payments indexed to revenue, especially for some telecommunications licenses, are expensed in the relevant periods. The operating rights granted under certain concession arrangements are booked under other intangible assets and give right to charge users of the public service (see Note 4.1). ​ 8.5 Property, plant and equipment ​ ​ ​ ​ ​ ​ ​ ​ ​ ​ ​ ​ ​ ​ ​ ​ ​ ​ December 31, 2021 ​ ​ December 31, ​ December 31, ​ ​ ​ ​ ​ ​ ​ 2020 2019 ​ ​ ​ Gross value ​ Accumulated ​ Accumulated ​ Net book ​ ​ Net book ​ Net book ​ ​ ​ ​ ​ depreciation ​ impairment ​ value ​ ​ value ​ value ​ ​ ​ ​ ​ and ​ ​ ​ ​ ​ ​ ​ ​ (in millions of euros) ​ ​ ​ amortization ​ ​ ​ ​ ​ ​ ​ ​ ​ ​ Networks and terminals 97,426 (69,900) (371) 27,155 ​ 25,825 25,137 ​ Land and buildings 7,821 (5,470) (234) 2,117 ​ 2,018 2,026 ​ IT equipment 3,963 (3,178) (1) 784 ​ 801 803 ​ Other property, plant and equipment 1,721 (1,286) (6) 428 ​ 431 456 ​ Total property, plant and equipment 110,931 (79,834) (612) 30,484 ​ 29,075 28,423 ​ ​ The networks and terminals are broken down as follows: ​ ​ ​ ​ ​ ​ ​ ​ ​ (in millions of euros) 2021 2020 2019 Net book value of property, plant and equipment - in the opening balance 29,075 28,423 27,119 ​ Acquisitions of property, plant and equipment 5,947 5,848 6,181 ​ o/w financed assets 40 241 144 ​ Impact of changes in the scope of consolidation (1) 130 0 (52) ​ Disposals and retirements (102) (154) (164) ​ Depreciation and amortization (4,796) (4,880) (4,838) ​ o/w fixed assets ​ (4,712) ​ (4,825) ​ (4,824) ​ o/w financed assets ​ (84) ​ (55) ​ (14) ​ Impairment (2) (5) (6) (15) ​ Translation adjustment 129 (319) 115 ​ Reclassifications and other items 105 164 78 ​ Net book value of property, plant and equipment - in the closing balance 30,484 29,075 28,423 ​ ​ (1) Mainly relates, in 2021, to the effects of the acquisition of Telekom Romania Communications and the loss of sole control over FiberCo in Poland (see Note 3.2). Mainly relates, in 2019, to the disposal of Orange Niger. (2) Includes impairment detailed in Note 7.1. Financed assets Financed assets include at December 31, 2021 the set-up boxes in France which are financed by an intermediary bank: they meet the standard criterion of a tangible asset according to IAS 16. The debts associated to these financed assets are presented in financial liabilities and are included in the definition of the net financial debt (see Note 13.3) Internal costs capitalized as property, plant and equipment Internal costs capitalized as property, plant and equipment relate to labor expenses and amount to 450 million euros in 2021, 462 million euros in 2020 and 459 million euros in 2019. Accounting policies Property, plant and equipment are made up of tangible fixed assets and financed assets. They mainly comprise network facilities and equipment. ​ The gross value of property, plants and equipment is made up of their acquisition or production cost, which includes study and construction fees as well as enhancement costs that increase the capacity of equipment and facilities. Maintenance and repair costs are expensed as incurred, except where they serve to increase the asset’s productivity or extend its useful life. The cost of property, plant and equipment also includes the estimated cost of dismantling, removing and restoring the site occupied due to the obligation incurred by the Group. The roll-out of assets by stage, especially for network assets, in the Group’s assessment, does not generally require a substantial period of preparation. As a result, the Group does not generally capitalize the interest expense incurred during the construction and acquisition phase for its property, plant and equipment and intangible assets. In France, the regulatory framework governing the optical fiber network roll-out (Fiber To The Home – FTTH) organizes the access by commercial operators to the last mile of networks rolled-out by another operator on a co-funding basis ( ab initio a posteriori The Group has entered into network sharing arrangements with other mobile operators on a reciprocal basis, which may cover passive infrastructure sharing, active equipment or even spectrum. 8.6 Fixed assets payables ​ ​ ​ ​ ​ ​ ​ ​ ​ (in millions of euros) 2021 2020 2019 Fixed assets payable - in the opening balance 4,640 3,665 ​ ​ 3,447 Business related variations (1) (206) 1,002 ​ ​ 200 Changes in the scope of consolidation (2) (199) (0) ​ ​ (14) Translation adjustment 31 (50) ​ ​ 29 Reclassifications and other items (3) 216 23 ​ ​ 3 Fixed assets payable - in the closing balance 4,481 4,640 ​ ​ 3,665 o/w long-term fixed assets payable 1,370 1,291 ​ ​ 817 o/w short-term fixed assets payable 3,111 3,349 ​ ​ 2,848 ​ (1) Includes, in 2021, the disbursement of the 5G license for ( 150 ) million euros in France. Included, in 2020, 725 million euros for the acquisition of the 5G license in France. (2) Includes ( 241 ) million euros in 2021 as a result of the removal of Orange Concessions from the Group's scope of consolidation (see Note 3.2). (3) In 2021, mainly relates to incentive bonus fees on penetration rates and business continuity payable by the public initiative networks to the local authorities in the amount of 195 million euros. Accounting policies These payables are generated from trading activities. The payment terms can be over several years in the case of infrastructure roll-out and license acquisition. The payables due in more than 12 months are presented in non-current items. For payables without specified interest rates, they are measured at nominal value if the interest component is negligible. For interest bearing payables, the measurement is at amortized cost. Trade payables also include those that the supplier may have sold with or without notifying financial institutions in a direct or reverse factoring arrangement (see Note 5.6). Firm purchase commitments are disclosed as unrecognized contractual commitments (see Note 16), net of any prepayment, which are recognized as prepayment on fixed assets. ​ 8.7 Dismantling provisions The asset dismantling obligations mainly relate to restoration of mobile telephony antenna sites, dismantling of telephone poles, treatment of electrical and electronic equipment waste and dismantling of telephone booths. ​ ​ ​ ​ ​ ​ ​ ​ ​ (in millions of euros) 2021 2020 2019 Dismantling provisions - in the opening balance 901 827 776 ​ Provision reversal with impact on income statement (0) (0) (0) ​ Discounting with impact on income statement 11 2 5 ​ Utilizations without impact on income statement (18) (12) (24) ​ Changes in provision with impact on assets 3 79 67 ​ Changes in the scope of consolidation 0 — — ​ Translation adjustment (0) (10) 2 ​ Reclassifications and other items 0 16 2 ​ Dismantling provisions - in the closing balance 897 901 827 ​ o/w non-current provisions 876 885 812 ​ o/w current provisions 21 16 15 ​ ​ Accounting policies The Group is required to dismantle technical equipment and restore the technical sites it occupies. When the obligation arises, a dismantlement asset is recognized in compensation for the dismantling provision. The provision is based on dismantling costs (on a per-unit basis for telephone poles, terminals and telephone booths, and on a per-site basis for mobile antennas) incurred by the Group to meet its environmental commitments over the asset dismantling and site restoration planning. The provision is assessed on the basis of the identified costs for the current fiscal year, extrapolated for future years using the best estimate of the commitment settlement. This estimate is revised annually and adjusted where appropriate against the asset to which it relates. The provision is present-discounted at a rate set by geographical area and equal to the average rate of risk-free investments in 15-year State bonds. In case of extinguishment of the obligation, the provision is reversed in compensation for the net carrying value of the dismantling asset and of the net carrying value of the underlying assets if the dismantling asset is less than the reversal of the provis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 Other assumptions that affect the assessment of the recoverable amount (Details) - Orange brand [member]</t>
        </is>
      </c>
      <c r="B1" s="2" t="inlineStr">
        <is>
          <t>Dec. 31, 2021</t>
        </is>
      </c>
      <c r="C1" s="2" t="inlineStr">
        <is>
          <t>Dec. 31, 2020</t>
        </is>
      </c>
      <c r="D1" s="2" t="inlineStr">
        <is>
          <t>Dec. 31, 2019</t>
        </is>
      </c>
    </row>
    <row r="2">
      <c r="A2" s="3" t="inlineStr">
        <is>
          <t>Disclosure of detailed information about intangible assets [line items]</t>
        </is>
      </c>
    </row>
    <row r="3">
      <c r="A3" s="4" t="inlineStr">
        <is>
          <t>Perpetuity growth rate</t>
        </is>
      </c>
      <c r="B3" s="4" t="inlineStr">
        <is>
          <t>1.30%</t>
        </is>
      </c>
      <c r="C3" s="4" t="inlineStr">
        <is>
          <t>1.20%</t>
        </is>
      </c>
      <c r="D3" s="4" t="inlineStr">
        <is>
          <t>1.10%</t>
        </is>
      </c>
    </row>
    <row r="4">
      <c r="A4" s="4" t="inlineStr">
        <is>
          <t>Post-tax discount rate</t>
        </is>
      </c>
      <c r="B4" s="4" t="inlineStr">
        <is>
          <t>7.70%</t>
        </is>
      </c>
      <c r="C4" s="4" t="inlineStr">
        <is>
          <t>6.90%</t>
        </is>
      </c>
      <c r="D4" s="4" t="inlineStr">
        <is>
          <t>7.40%</t>
        </is>
      </c>
    </row>
    <row r="5">
      <c r="A5" s="4" t="inlineStr">
        <is>
          <t>Pre-tax discount rate</t>
        </is>
      </c>
      <c r="B5" s="4" t="inlineStr">
        <is>
          <t>9.80%</t>
        </is>
      </c>
      <c r="C5" s="4" t="inlineStr">
        <is>
          <t>8.30%</t>
        </is>
      </c>
      <c r="D5" s="4" t="inlineStr">
        <is>
          <t>8.8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xed assets - Other intangible assets - Net book value - Tabular disclosure (Details) - EUR (€) € in Millions</t>
        </is>
      </c>
      <c r="B1" s="2" t="inlineStr">
        <is>
          <t>Dec. 31, 2021</t>
        </is>
      </c>
      <c r="C1" s="2" t="inlineStr">
        <is>
          <t>Dec. 31, 2020</t>
        </is>
      </c>
      <c r="D1" s="2" t="inlineStr">
        <is>
          <t>Dec. 31, 2019</t>
        </is>
      </c>
      <c r="E1" s="2" t="inlineStr">
        <is>
          <t>Dec. 31, 2018</t>
        </is>
      </c>
    </row>
    <row r="2">
      <c r="A2" s="3" t="inlineStr">
        <is>
          <t>Disclosure of detailed information about intangible assets [line items]</t>
        </is>
      </c>
    </row>
    <row r="3">
      <c r="A3" s="4" t="inlineStr">
        <is>
          <t>Other intangible assets</t>
        </is>
      </c>
      <c r="B3" s="6" t="n">
        <v>14940</v>
      </c>
      <c r="C3" s="6" t="n">
        <v>15135</v>
      </c>
      <c r="D3" s="6" t="n">
        <v>14737</v>
      </c>
      <c r="E3" s="6" t="n">
        <v>14073</v>
      </c>
    </row>
    <row r="4">
      <c r="A4" s="4" t="inlineStr">
        <is>
          <t>Licences and franchises [member]</t>
        </is>
      </c>
    </row>
    <row r="5">
      <c r="A5" s="3" t="inlineStr">
        <is>
          <t>Disclosure of detailed information about intangible assets [line items]</t>
        </is>
      </c>
    </row>
    <row r="6">
      <c r="A6" s="4" t="inlineStr">
        <is>
          <t>Other intangible assets</t>
        </is>
      </c>
      <c r="B6" s="5" t="n">
        <v>6691</v>
      </c>
      <c r="C6" s="5" t="n">
        <v>6322</v>
      </c>
      <c r="D6" s="5" t="n">
        <v>6043</v>
      </c>
    </row>
    <row r="7">
      <c r="A7" s="4" t="inlineStr">
        <is>
          <t>Computer software [member]</t>
        </is>
      </c>
    </row>
    <row r="8">
      <c r="A8" s="3" t="inlineStr">
        <is>
          <t>Disclosure of detailed information about intangible assets [line items]</t>
        </is>
      </c>
    </row>
    <row r="9">
      <c r="A9" s="4" t="inlineStr">
        <is>
          <t>Other intangible assets</t>
        </is>
      </c>
      <c r="B9" s="5" t="n">
        <v>4331</v>
      </c>
      <c r="C9" s="5" t="n">
        <v>4288</v>
      </c>
      <c r="D9" s="5" t="n">
        <v>4250</v>
      </c>
    </row>
    <row r="10">
      <c r="A10" s="4" t="inlineStr">
        <is>
          <t>Orange brand [member]</t>
        </is>
      </c>
    </row>
    <row r="11">
      <c r="A11" s="3" t="inlineStr">
        <is>
          <t>Disclosure of detailed information about intangible assets [line items]</t>
        </is>
      </c>
    </row>
    <row r="12">
      <c r="A12" s="4" t="inlineStr">
        <is>
          <t>Other intangible assets</t>
        </is>
      </c>
      <c r="B12" s="5" t="n">
        <v>3133</v>
      </c>
      <c r="C12" s="5" t="n">
        <v>3133</v>
      </c>
      <c r="D12" s="5" t="n">
        <v>3133</v>
      </c>
    </row>
    <row r="13">
      <c r="A13" s="4" t="inlineStr">
        <is>
          <t>Other brands [member]</t>
        </is>
      </c>
    </row>
    <row r="14">
      <c r="A14" s="3" t="inlineStr">
        <is>
          <t>Disclosure of detailed information about intangible assets [line items]</t>
        </is>
      </c>
    </row>
    <row r="15">
      <c r="A15" s="4" t="inlineStr">
        <is>
          <t>Other intangible assets</t>
        </is>
      </c>
      <c r="B15" s="5" t="n">
        <v>69</v>
      </c>
      <c r="C15" s="5" t="n">
        <v>78</v>
      </c>
      <c r="D15" s="5" t="n">
        <v>88</v>
      </c>
    </row>
    <row r="16">
      <c r="A16" s="4" t="inlineStr">
        <is>
          <t>Customer-related intangible assets [member]</t>
        </is>
      </c>
    </row>
    <row r="17">
      <c r="A17" s="3" t="inlineStr">
        <is>
          <t>Disclosure of detailed information about intangible assets [line items]</t>
        </is>
      </c>
    </row>
    <row r="18">
      <c r="A18" s="4" t="inlineStr">
        <is>
          <t>Other intangible assets</t>
        </is>
      </c>
      <c r="B18" s="5" t="n">
        <v>346</v>
      </c>
      <c r="C18" s="5" t="n">
        <v>469</v>
      </c>
      <c r="D18" s="5" t="n">
        <v>597</v>
      </c>
    </row>
    <row r="19">
      <c r="A19" s="4" t="inlineStr">
        <is>
          <t>Other intangible assets [member]</t>
        </is>
      </c>
    </row>
    <row r="20">
      <c r="A20" s="3" t="inlineStr">
        <is>
          <t>Disclosure of detailed information about intangible assets [line items]</t>
        </is>
      </c>
    </row>
    <row r="21">
      <c r="A21" s="4" t="inlineStr">
        <is>
          <t>Other intangible assets</t>
        </is>
      </c>
      <c r="B21" s="5" t="n">
        <v>370</v>
      </c>
      <c r="C21" s="6" t="n">
        <v>844</v>
      </c>
      <c r="D21" s="6" t="n">
        <v>626</v>
      </c>
    </row>
    <row r="22">
      <c r="A22" s="4" t="inlineStr">
        <is>
          <t>Gross carrying amount [member]</t>
        </is>
      </c>
    </row>
    <row r="23">
      <c r="A23" s="3" t="inlineStr">
        <is>
          <t>Disclosure of detailed information about intangible assets [line items]</t>
        </is>
      </c>
    </row>
    <row r="24">
      <c r="A24" s="4" t="inlineStr">
        <is>
          <t>Other intangible assets</t>
        </is>
      </c>
      <c r="B24" s="5" t="n">
        <v>37749</v>
      </c>
    </row>
    <row r="25">
      <c r="A25" s="4" t="inlineStr">
        <is>
          <t>Gross carrying amount [member] | Licences and franchises [member]</t>
        </is>
      </c>
    </row>
    <row r="26">
      <c r="A26" s="3" t="inlineStr">
        <is>
          <t>Disclosure of detailed information about intangible assets [line items]</t>
        </is>
      </c>
    </row>
    <row r="27">
      <c r="A27" s="4" t="inlineStr">
        <is>
          <t>Other intangible assets</t>
        </is>
      </c>
      <c r="B27" s="5" t="n">
        <v>12116</v>
      </c>
    </row>
    <row r="28">
      <c r="A28" s="4" t="inlineStr">
        <is>
          <t>Gross carrying amount [member] | Computer software [member]</t>
        </is>
      </c>
    </row>
    <row r="29">
      <c r="A29" s="3" t="inlineStr">
        <is>
          <t>Disclosure of detailed information about intangible assets [line items]</t>
        </is>
      </c>
    </row>
    <row r="30">
      <c r="A30" s="4" t="inlineStr">
        <is>
          <t>Other intangible assets</t>
        </is>
      </c>
      <c r="B30" s="5" t="n">
        <v>13796</v>
      </c>
    </row>
    <row r="31">
      <c r="A31" s="4" t="inlineStr">
        <is>
          <t>Gross carrying amount [member] | Orange brand [member]</t>
        </is>
      </c>
    </row>
    <row r="32">
      <c r="A32" s="3" t="inlineStr">
        <is>
          <t>Disclosure of detailed information about intangible assets [line items]</t>
        </is>
      </c>
    </row>
    <row r="33">
      <c r="A33" s="4" t="inlineStr">
        <is>
          <t>Other intangible assets</t>
        </is>
      </c>
      <c r="B33" s="5" t="n">
        <v>3133</v>
      </c>
    </row>
    <row r="34">
      <c r="A34" s="4" t="inlineStr">
        <is>
          <t>Gross carrying amount [member] | Other brands [member]</t>
        </is>
      </c>
    </row>
    <row r="35">
      <c r="A35" s="3" t="inlineStr">
        <is>
          <t>Disclosure of detailed information about intangible assets [line items]</t>
        </is>
      </c>
    </row>
    <row r="36">
      <c r="A36" s="4" t="inlineStr">
        <is>
          <t>Other intangible assets</t>
        </is>
      </c>
      <c r="B36" s="5" t="n">
        <v>1104</v>
      </c>
    </row>
    <row r="37">
      <c r="A37" s="4" t="inlineStr">
        <is>
          <t>Gross carrying amount [member] | Customer-related intangible assets [member]</t>
        </is>
      </c>
    </row>
    <row r="38">
      <c r="A38" s="3" t="inlineStr">
        <is>
          <t>Disclosure of detailed information about intangible assets [line items]</t>
        </is>
      </c>
    </row>
    <row r="39">
      <c r="A39" s="4" t="inlineStr">
        <is>
          <t>Other intangible assets</t>
        </is>
      </c>
      <c r="B39" s="5" t="n">
        <v>5297</v>
      </c>
    </row>
    <row r="40">
      <c r="A40" s="4" t="inlineStr">
        <is>
          <t>Gross carrying amount [member] | Other intangible assets [member]</t>
        </is>
      </c>
    </row>
    <row r="41">
      <c r="A41" s="3" t="inlineStr">
        <is>
          <t>Disclosure of detailed information about intangible assets [line items]</t>
        </is>
      </c>
    </row>
    <row r="42">
      <c r="A42" s="4" t="inlineStr">
        <is>
          <t>Other intangible assets</t>
        </is>
      </c>
      <c r="B42" s="5" t="n">
        <v>2304</v>
      </c>
    </row>
    <row r="43">
      <c r="A43" s="4" t="inlineStr">
        <is>
          <t>Accumulated depreciation and amortisation [member]</t>
        </is>
      </c>
    </row>
    <row r="44">
      <c r="A44" s="3" t="inlineStr">
        <is>
          <t>Disclosure of detailed information about intangible assets [line items]</t>
        </is>
      </c>
    </row>
    <row r="45">
      <c r="A45" s="4" t="inlineStr">
        <is>
          <t>Other intangible assets</t>
        </is>
      </c>
      <c r="B45" s="5" t="n">
        <v>-21594</v>
      </c>
    </row>
    <row r="46">
      <c r="A46" s="4" t="inlineStr">
        <is>
          <t>Accumulated depreciation and amortisation [member] | Licences and franchises [member]</t>
        </is>
      </c>
    </row>
    <row r="47">
      <c r="A47" s="3" t="inlineStr">
        <is>
          <t>Disclosure of detailed information about intangible assets [line items]</t>
        </is>
      </c>
    </row>
    <row r="48">
      <c r="A48" s="4" t="inlineStr">
        <is>
          <t>Other intangible assets</t>
        </is>
      </c>
      <c r="B48" s="5" t="n">
        <v>-5374</v>
      </c>
    </row>
    <row r="49">
      <c r="A49" s="4" t="inlineStr">
        <is>
          <t>Accumulated depreciation and amortisation [member] | Computer software [member]</t>
        </is>
      </c>
    </row>
    <row r="50">
      <c r="A50" s="3" t="inlineStr">
        <is>
          <t>Disclosure of detailed information about intangible assets [line items]</t>
        </is>
      </c>
    </row>
    <row r="51">
      <c r="A51" s="4" t="inlineStr">
        <is>
          <t>Other intangible assets</t>
        </is>
      </c>
      <c r="B51" s="5" t="n">
        <v>-9418</v>
      </c>
    </row>
    <row r="52">
      <c r="A52" s="4" t="inlineStr">
        <is>
          <t>Accumulated depreciation and amortisation [member] | Other brands [member]</t>
        </is>
      </c>
    </row>
    <row r="53">
      <c r="A53" s="3" t="inlineStr">
        <is>
          <t>Disclosure of detailed information about intangible assets [line items]</t>
        </is>
      </c>
    </row>
    <row r="54">
      <c r="A54" s="4" t="inlineStr">
        <is>
          <t>Other intangible assets</t>
        </is>
      </c>
      <c r="B54" s="5" t="n">
        <v>-133</v>
      </c>
    </row>
    <row r="55">
      <c r="A55" s="4" t="inlineStr">
        <is>
          <t>Accumulated depreciation and amortisation [member] | Customer-related intangible assets [member]</t>
        </is>
      </c>
    </row>
    <row r="56">
      <c r="A56" s="3" t="inlineStr">
        <is>
          <t>Disclosure of detailed information about intangible assets [line items]</t>
        </is>
      </c>
    </row>
    <row r="57">
      <c r="A57" s="4" t="inlineStr">
        <is>
          <t>Other intangible assets</t>
        </is>
      </c>
      <c r="B57" s="5" t="n">
        <v>-4939</v>
      </c>
    </row>
    <row r="58">
      <c r="A58" s="4" t="inlineStr">
        <is>
          <t>Accumulated depreciation and amortisation [member] | Other intangible assets [member]</t>
        </is>
      </c>
    </row>
    <row r="59">
      <c r="A59" s="3" t="inlineStr">
        <is>
          <t>Disclosure of detailed information about intangible assets [line items]</t>
        </is>
      </c>
    </row>
    <row r="60">
      <c r="A60" s="4" t="inlineStr">
        <is>
          <t>Other intangible assets</t>
        </is>
      </c>
      <c r="B60" s="5" t="n">
        <v>-1730</v>
      </c>
    </row>
    <row r="61">
      <c r="A61" s="4" t="inlineStr">
        <is>
          <t>Accumulated impairment [member]</t>
        </is>
      </c>
    </row>
    <row r="62">
      <c r="A62" s="3" t="inlineStr">
        <is>
          <t>Disclosure of detailed information about intangible assets [line items]</t>
        </is>
      </c>
    </row>
    <row r="63">
      <c r="A63" s="4" t="inlineStr">
        <is>
          <t>Other intangible assets</t>
        </is>
      </c>
      <c r="B63" s="5" t="n">
        <v>-1215</v>
      </c>
    </row>
    <row r="64">
      <c r="A64" s="4" t="inlineStr">
        <is>
          <t>Accumulated impairment [member] | Licences and franchises [member]</t>
        </is>
      </c>
    </row>
    <row r="65">
      <c r="A65" s="3" t="inlineStr">
        <is>
          <t>Disclosure of detailed information about intangible assets [line items]</t>
        </is>
      </c>
    </row>
    <row r="66">
      <c r="A66" s="4" t="inlineStr">
        <is>
          <t>Other intangible assets</t>
        </is>
      </c>
      <c r="B66" s="5" t="n">
        <v>-51</v>
      </c>
    </row>
    <row r="67">
      <c r="A67" s="4" t="inlineStr">
        <is>
          <t>Accumulated impairment [member] | Computer software [member]</t>
        </is>
      </c>
    </row>
    <row r="68">
      <c r="A68" s="3" t="inlineStr">
        <is>
          <t>Disclosure of detailed information about intangible assets [line items]</t>
        </is>
      </c>
    </row>
    <row r="69">
      <c r="A69" s="4" t="inlineStr">
        <is>
          <t>Other intangible assets</t>
        </is>
      </c>
      <c r="B69" s="5" t="n">
        <v>-47</v>
      </c>
    </row>
    <row r="70">
      <c r="A70" s="4" t="inlineStr">
        <is>
          <t>Accumulated impairment [member] | Other brands [member]</t>
        </is>
      </c>
    </row>
    <row r="71">
      <c r="A71" s="3" t="inlineStr">
        <is>
          <t>Disclosure of detailed information about intangible assets [line items]</t>
        </is>
      </c>
    </row>
    <row r="72">
      <c r="A72" s="4" t="inlineStr">
        <is>
          <t>Other intangible assets</t>
        </is>
      </c>
      <c r="B72" s="5" t="n">
        <v>-901</v>
      </c>
    </row>
    <row r="73">
      <c r="A73" s="4" t="inlineStr">
        <is>
          <t>Accumulated impairment [member] | Customer-related intangible assets [member]</t>
        </is>
      </c>
    </row>
    <row r="74">
      <c r="A74" s="3" t="inlineStr">
        <is>
          <t>Disclosure of detailed information about intangible assets [line items]</t>
        </is>
      </c>
    </row>
    <row r="75">
      <c r="A75" s="4" t="inlineStr">
        <is>
          <t>Other intangible assets</t>
        </is>
      </c>
      <c r="B75" s="5" t="n">
        <v>-12</v>
      </c>
    </row>
    <row r="76">
      <c r="A76" s="4" t="inlineStr">
        <is>
          <t>Accumulated impairment [member] | Other intangible assets [member]</t>
        </is>
      </c>
    </row>
    <row r="77">
      <c r="A77" s="3" t="inlineStr">
        <is>
          <t>Disclosure of detailed information about intangible assets [line items]</t>
        </is>
      </c>
    </row>
    <row r="78">
      <c r="A78" s="4" t="inlineStr">
        <is>
          <t>Other intangible assets</t>
        </is>
      </c>
      <c r="B78" s="6" t="n">
        <v>-204</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Other intangible assets - Net book value reconciliation - Tabular disclosure (Details) - EUR (€) € in Millions</t>
        </is>
      </c>
      <c r="B1" s="2" t="inlineStr">
        <is>
          <t>12 Months Ended</t>
        </is>
      </c>
    </row>
    <row r="2">
      <c r="B2" s="2" t="inlineStr">
        <is>
          <t>Dec. 31, 2021</t>
        </is>
      </c>
      <c r="C2" s="2" t="inlineStr">
        <is>
          <t>Dec. 31, 2020</t>
        </is>
      </c>
      <c r="D2" s="2" t="inlineStr">
        <is>
          <t>Dec. 31, 2019</t>
        </is>
      </c>
    </row>
    <row r="3">
      <c r="A3" s="3" t="inlineStr">
        <is>
          <t>Other intangible assets and property, plant and equipment [abstract]</t>
        </is>
      </c>
    </row>
    <row r="4">
      <c r="A4" s="4" t="inlineStr">
        <is>
          <t>Net book value of other intangible assets in the opening balance</t>
        </is>
      </c>
      <c r="B4" s="6" t="n">
        <v>15135</v>
      </c>
      <c r="C4" s="6" t="n">
        <v>14737</v>
      </c>
      <c r="D4" s="6" t="n">
        <v>14073</v>
      </c>
    </row>
    <row r="5">
      <c r="A5" s="4" t="inlineStr">
        <is>
          <t>Acquisitions of other intangible assets</t>
        </is>
      </c>
      <c r="C5" s="5" t="n">
        <v>2935</v>
      </c>
      <c r="D5" s="5" t="n">
        <v>2385</v>
      </c>
    </row>
    <row r="6">
      <c r="A6" s="4" t="inlineStr">
        <is>
          <t>Acquisitions of other intangible assets</t>
        </is>
      </c>
      <c r="B6" s="5" t="n">
        <v>2842</v>
      </c>
    </row>
    <row r="7">
      <c r="A7" s="4" t="inlineStr">
        <is>
          <t>Impact of changes in the scope of consolidation</t>
        </is>
      </c>
      <c r="B7" s="5" t="n">
        <v>-888</v>
      </c>
      <c r="C7" s="5" t="n">
        <v>31</v>
      </c>
      <c r="D7" s="5" t="n">
        <v>328</v>
      </c>
    </row>
    <row r="8">
      <c r="A8" s="4" t="inlineStr">
        <is>
          <t>Disposals</t>
        </is>
      </c>
      <c r="B8" s="5" t="n">
        <v>-4</v>
      </c>
      <c r="C8" s="5" t="n">
        <v>-4</v>
      </c>
      <c r="D8" s="5" t="n">
        <v>-10</v>
      </c>
    </row>
    <row r="9">
      <c r="A9" s="4" t="inlineStr">
        <is>
          <t>Depreciation and amortization</t>
        </is>
      </c>
      <c r="B9" s="5" t="n">
        <v>-2363</v>
      </c>
      <c r="C9" s="5" t="n">
        <v>-2309</v>
      </c>
      <c r="D9" s="5" t="n">
        <v>-2286</v>
      </c>
    </row>
    <row r="10">
      <c r="A10" s="4" t="inlineStr">
        <is>
          <t>Impairment losses</t>
        </is>
      </c>
      <c r="B10" s="5" t="n">
        <v>-40</v>
      </c>
      <c r="C10" s="5" t="n">
        <v>-24</v>
      </c>
      <c r="D10" s="5" t="n">
        <v>88</v>
      </c>
    </row>
    <row r="11">
      <c r="A11" s="4" t="inlineStr">
        <is>
          <t>Translation adjustment</t>
        </is>
      </c>
      <c r="B11" s="5" t="n">
        <v>92</v>
      </c>
      <c r="C11" s="5" t="n">
        <v>-176</v>
      </c>
      <c r="D11" s="5" t="n">
        <v>106</v>
      </c>
    </row>
    <row r="12">
      <c r="A12" s="4" t="inlineStr">
        <is>
          <t>Reclassifications and other items</t>
        </is>
      </c>
      <c r="B12" s="5" t="n">
        <v>165</v>
      </c>
      <c r="C12" s="5" t="n">
        <v>-55</v>
      </c>
      <c r="D12" s="5" t="n">
        <v>52</v>
      </c>
    </row>
    <row r="13">
      <c r="A13" s="4" t="inlineStr">
        <is>
          <t>Net book value of other intangible assets in the closing balance</t>
        </is>
      </c>
      <c r="B13" s="6" t="n">
        <v>14940</v>
      </c>
      <c r="C13" s="6" t="n">
        <v>15135</v>
      </c>
      <c r="D13" s="6" t="n">
        <v>14737</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Other intangible assets - Telecommunication licenses - Tabular disclosure (Details)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Acquisitions of other intangible assets</t>
        </is>
      </c>
      <c r="C4" s="6" t="n">
        <v>2935</v>
      </c>
      <c r="D4" s="6" t="n">
        <v>2385</v>
      </c>
    </row>
    <row r="5">
      <c r="A5" s="4" t="inlineStr">
        <is>
          <t>Licences and franchises [member]</t>
        </is>
      </c>
    </row>
    <row r="6">
      <c r="A6" s="3" t="inlineStr">
        <is>
          <t>Disclosure of detailed information about intangible assets [line items]</t>
        </is>
      </c>
    </row>
    <row r="7">
      <c r="A7" s="4" t="inlineStr">
        <is>
          <t>Acquisitions of other intangible assets</t>
        </is>
      </c>
      <c r="B7" s="6" t="n">
        <v>926</v>
      </c>
      <c r="C7" s="6" t="n">
        <v>969</v>
      </c>
      <c r="D7" s="6" t="n">
        <v>519</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Other intangible assets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Acquisitions of other intangible assets</t>
        </is>
      </c>
      <c r="C4" s="6" t="n">
        <v>2935</v>
      </c>
      <c r="D4" s="6" t="n">
        <v>2385</v>
      </c>
    </row>
    <row r="5">
      <c r="A5" s="4" t="inlineStr">
        <is>
          <t>Incentive bonus fees on penetration rates and business continuity payable by the public initiative networks to the local authorities</t>
        </is>
      </c>
      <c r="B5" s="6" t="n">
        <v>195</v>
      </c>
    </row>
    <row r="6">
      <c r="A6" s="4" t="inlineStr">
        <is>
          <t>Licences and franchises [member]</t>
        </is>
      </c>
    </row>
    <row r="7">
      <c r="A7" s="3" t="inlineStr">
        <is>
          <t>Disclosure of detailed information about intangible assets [line items]</t>
        </is>
      </c>
    </row>
    <row r="8">
      <c r="A8" s="4" t="inlineStr">
        <is>
          <t>Acquisitions of other intangible assets</t>
        </is>
      </c>
      <c r="B8" s="5" t="n">
        <v>926</v>
      </c>
      <c r="C8" s="5" t="n">
        <v>969</v>
      </c>
      <c r="D8" s="5" t="n">
        <v>519</v>
      </c>
    </row>
    <row r="9">
      <c r="A9" s="4" t="inlineStr">
        <is>
          <t>FRANCE | 5G license</t>
        </is>
      </c>
    </row>
    <row r="10">
      <c r="A10" s="3" t="inlineStr">
        <is>
          <t>Disclosure of detailed information about intangible assets [line items]</t>
        </is>
      </c>
    </row>
    <row r="11">
      <c r="A11" s="4" t="inlineStr">
        <is>
          <t>Acquisitions of other intangible assets</t>
        </is>
      </c>
      <c r="C11" s="5" t="n">
        <v>875</v>
      </c>
    </row>
    <row r="12">
      <c r="A12" s="4" t="inlineStr">
        <is>
          <t>FRANCE | 2G licenses</t>
        </is>
      </c>
    </row>
    <row r="13">
      <c r="A13" s="3" t="inlineStr">
        <is>
          <t>Disclosure of detailed information about intangible assets [line items]</t>
        </is>
      </c>
    </row>
    <row r="14">
      <c r="A14" s="4" t="inlineStr">
        <is>
          <t>Acquisitions of other intangible assets</t>
        </is>
      </c>
      <c r="B14" s="5" t="n">
        <v>207</v>
      </c>
    </row>
    <row r="15">
      <c r="A15" s="4" t="inlineStr">
        <is>
          <t>FRANCE | 3G licenses</t>
        </is>
      </c>
    </row>
    <row r="16">
      <c r="A16" s="3" t="inlineStr">
        <is>
          <t>Disclosure of detailed information about intangible assets [line items]</t>
        </is>
      </c>
    </row>
    <row r="17">
      <c r="A17" s="4" t="inlineStr">
        <is>
          <t>Acquisitions of other intangible assets</t>
        </is>
      </c>
      <c r="B17" s="5" t="n">
        <v>57</v>
      </c>
    </row>
    <row r="18">
      <c r="A18" s="4" t="inlineStr">
        <is>
          <t>SLOVAKIA | 5G license</t>
        </is>
      </c>
    </row>
    <row r="19">
      <c r="A19" s="3" t="inlineStr">
        <is>
          <t>Disclosure of detailed information about intangible assets [line items]</t>
        </is>
      </c>
    </row>
    <row r="20">
      <c r="A20" s="4" t="inlineStr">
        <is>
          <t>Acquisitions of other intangible assets</t>
        </is>
      </c>
      <c r="C20" s="6" t="n">
        <v>37</v>
      </c>
    </row>
    <row r="21">
      <c r="A21" s="4" t="inlineStr">
        <is>
          <t>SPAIN | Licences and franchises [member]</t>
        </is>
      </c>
    </row>
    <row r="22">
      <c r="A22" s="3" t="inlineStr">
        <is>
          <t>Disclosure of detailed information about intangible assets [line items]</t>
        </is>
      </c>
    </row>
    <row r="23">
      <c r="A23" s="4" t="inlineStr">
        <is>
          <t>Acquisitions of other intangible assets</t>
        </is>
      </c>
      <c r="D23" s="5" t="n">
        <v>296</v>
      </c>
    </row>
    <row r="24">
      <c r="A24" s="4" t="inlineStr">
        <is>
          <t>SPAIN | 5G license</t>
        </is>
      </c>
    </row>
    <row r="25">
      <c r="A25" s="3" t="inlineStr">
        <is>
          <t>Disclosure of detailed information about intangible assets [line items]</t>
        </is>
      </c>
    </row>
    <row r="26">
      <c r="A26" s="4" t="inlineStr">
        <is>
          <t>Acquisitions of other intangible assets</t>
        </is>
      </c>
      <c r="B26" s="6" t="n">
        <v>611</v>
      </c>
    </row>
    <row r="27">
      <c r="A27" s="4" t="inlineStr">
        <is>
          <t>BURKINA FASO | Licences and franchises [member]</t>
        </is>
      </c>
    </row>
    <row r="28">
      <c r="A28" s="3" t="inlineStr">
        <is>
          <t>Disclosure of detailed information about intangible assets [line items]</t>
        </is>
      </c>
    </row>
    <row r="29">
      <c r="A29" s="4" t="inlineStr">
        <is>
          <t>Acquisitions of other intangible assets</t>
        </is>
      </c>
      <c r="D29" s="5" t="n">
        <v>119</v>
      </c>
    </row>
    <row r="30">
      <c r="A30" s="4" t="inlineStr">
        <is>
          <t>GUINEA | Licences and franchises [member]</t>
        </is>
      </c>
    </row>
    <row r="31">
      <c r="A31" s="3" t="inlineStr">
        <is>
          <t>Disclosure of detailed information about intangible assets [line items]</t>
        </is>
      </c>
    </row>
    <row r="32">
      <c r="A32" s="4" t="inlineStr">
        <is>
          <t>Acquisitions of other intangible assets</t>
        </is>
      </c>
      <c r="D32" s="6" t="n">
        <v>82</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Internal costs capitalized as intangible assets (Details) - EUR (€) € in Millions</t>
        </is>
      </c>
      <c r="B1" s="2" t="inlineStr">
        <is>
          <t>12 Months Ended</t>
        </is>
      </c>
    </row>
    <row r="2">
      <c r="B2" s="2" t="inlineStr">
        <is>
          <t>Dec. 31, 2021</t>
        </is>
      </c>
      <c r="C2" s="2" t="inlineStr">
        <is>
          <t>Dec. 31, 2020</t>
        </is>
      </c>
      <c r="D2" s="2" t="inlineStr">
        <is>
          <t>Dec. 31, 2019</t>
        </is>
      </c>
    </row>
    <row r="3">
      <c r="A3" s="3" t="inlineStr">
        <is>
          <t>Other intangible assets and property, plant and equipment [abstract]</t>
        </is>
      </c>
    </row>
    <row r="4">
      <c r="A4" s="4" t="inlineStr">
        <is>
          <t>Labor expenses</t>
        </is>
      </c>
      <c r="B4" s="6" t="n">
        <v>399</v>
      </c>
      <c r="C4" s="6" t="n">
        <v>405</v>
      </c>
      <c r="D4" s="6" t="n">
        <v>389</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79" customWidth="1" min="1" max="1"/>
    <col width="18" customWidth="1" min="2" max="2"/>
  </cols>
  <sheetData>
    <row r="1">
      <c r="A1" s="1" t="inlineStr">
        <is>
          <t>Fixed assets - Information on telecommunications licenses - Licenses (Details)</t>
        </is>
      </c>
      <c r="B1" s="2" t="inlineStr">
        <is>
          <t>Dec. 31, 2021item</t>
        </is>
      </c>
    </row>
    <row r="2">
      <c r="A2" s="4" t="inlineStr">
        <is>
          <t>FRANCE | 5G license</t>
        </is>
      </c>
    </row>
    <row r="3">
      <c r="A3" s="3" t="inlineStr">
        <is>
          <t>Disclosure of detailed information about intangible assets [line items]</t>
        </is>
      </c>
    </row>
    <row r="4">
      <c r="A4" s="4" t="inlineStr">
        <is>
          <t>Number of licenses</t>
        </is>
      </c>
      <c r="B4" s="5" t="n">
        <v>1</v>
      </c>
    </row>
    <row r="5">
      <c r="A5" s="4" t="inlineStr">
        <is>
          <t>FRANCE | LTE licences [member]</t>
        </is>
      </c>
    </row>
    <row r="6">
      <c r="A6" s="3" t="inlineStr">
        <is>
          <t>Disclosure of detailed information about intangible assets [line items]</t>
        </is>
      </c>
    </row>
    <row r="7">
      <c r="A7" s="4" t="inlineStr">
        <is>
          <t>Number of licenses</t>
        </is>
      </c>
      <c r="B7" s="5" t="n">
        <v>4</v>
      </c>
    </row>
    <row r="8">
      <c r="A8" s="4" t="inlineStr">
        <is>
          <t>FRANCE | UMTS licences [member]</t>
        </is>
      </c>
    </row>
    <row r="9">
      <c r="A9" s="3" t="inlineStr">
        <is>
          <t>Disclosure of detailed information about intangible assets [line items]</t>
        </is>
      </c>
    </row>
    <row r="10">
      <c r="A10" s="4" t="inlineStr">
        <is>
          <t>Number of licenses</t>
        </is>
      </c>
      <c r="B10" s="5" t="n">
        <v>3</v>
      </c>
    </row>
    <row r="11">
      <c r="A11" s="4" t="inlineStr">
        <is>
          <t>FRANCE | GSM licences [member]</t>
        </is>
      </c>
    </row>
    <row r="12">
      <c r="A12" s="3" t="inlineStr">
        <is>
          <t>Disclosure of detailed information about intangible assets [line items]</t>
        </is>
      </c>
    </row>
    <row r="13">
      <c r="A13" s="4" t="inlineStr">
        <is>
          <t>Number of licenses</t>
        </is>
      </c>
      <c r="B13" s="5" t="n">
        <v>1</v>
      </c>
    </row>
    <row r="14">
      <c r="A14" s="4" t="inlineStr">
        <is>
          <t>SPAIN | 5G license</t>
        </is>
      </c>
    </row>
    <row r="15">
      <c r="A15" s="3" t="inlineStr">
        <is>
          <t>Disclosure of detailed information about intangible assets [line items]</t>
        </is>
      </c>
    </row>
    <row r="16">
      <c r="A16" s="4" t="inlineStr">
        <is>
          <t>Number of licenses</t>
        </is>
      </c>
      <c r="B16" s="5" t="n">
        <v>4</v>
      </c>
    </row>
    <row r="17">
      <c r="A17" s="4" t="inlineStr">
        <is>
          <t>SPAIN | LTE licences [member]</t>
        </is>
      </c>
    </row>
    <row r="18">
      <c r="A18" s="3" t="inlineStr">
        <is>
          <t>Disclosure of detailed information about intangible assets [line items]</t>
        </is>
      </c>
    </row>
    <row r="19">
      <c r="A19" s="4" t="inlineStr">
        <is>
          <t>Number of licenses</t>
        </is>
      </c>
      <c r="B19" s="5" t="n">
        <v>3</v>
      </c>
    </row>
    <row r="20">
      <c r="A20" s="4" t="inlineStr">
        <is>
          <t>SPAIN | GSM licences [member]</t>
        </is>
      </c>
    </row>
    <row r="21">
      <c r="A21" s="3" t="inlineStr">
        <is>
          <t>Disclosure of detailed information about intangible assets [line items]</t>
        </is>
      </c>
    </row>
    <row r="22">
      <c r="A22" s="4" t="inlineStr">
        <is>
          <t>Number of licenses</t>
        </is>
      </c>
      <c r="B22" s="5" t="n">
        <v>2</v>
      </c>
    </row>
    <row r="23">
      <c r="A23" s="4" t="inlineStr">
        <is>
          <t>POLAND | LTE licences [member]</t>
        </is>
      </c>
    </row>
    <row r="24">
      <c r="A24" s="3" t="inlineStr">
        <is>
          <t>Disclosure of detailed information about intangible assets [line items]</t>
        </is>
      </c>
    </row>
    <row r="25">
      <c r="A25" s="4" t="inlineStr">
        <is>
          <t>Number of licenses</t>
        </is>
      </c>
      <c r="B25" s="5" t="n">
        <v>3</v>
      </c>
    </row>
    <row r="26">
      <c r="A26" s="4" t="inlineStr">
        <is>
          <t>POLAND | UMTS licences [member]</t>
        </is>
      </c>
    </row>
    <row r="27">
      <c r="A27" s="3" t="inlineStr">
        <is>
          <t>Disclosure of detailed information about intangible assets [line items]</t>
        </is>
      </c>
    </row>
    <row r="28">
      <c r="A28" s="4" t="inlineStr">
        <is>
          <t>Number of licenses</t>
        </is>
      </c>
      <c r="B28" s="5" t="n">
        <v>1</v>
      </c>
    </row>
    <row r="29">
      <c r="A29" s="4" t="inlineStr">
        <is>
          <t>POLAND | GSM licences [member]</t>
        </is>
      </c>
    </row>
    <row r="30">
      <c r="A30" s="3" t="inlineStr">
        <is>
          <t>Disclosure of detailed information about intangible assets [line items]</t>
        </is>
      </c>
    </row>
    <row r="31">
      <c r="A31" s="4" t="inlineStr">
        <is>
          <t>Number of licenses</t>
        </is>
      </c>
      <c r="B31" s="5" t="n">
        <v>2</v>
      </c>
    </row>
    <row r="32">
      <c r="A32" s="4" t="inlineStr">
        <is>
          <t>EGYPT | LTE licences [member]</t>
        </is>
      </c>
    </row>
    <row r="33">
      <c r="A33" s="3" t="inlineStr">
        <is>
          <t>Disclosure of detailed information about intangible assets [line items]</t>
        </is>
      </c>
    </row>
    <row r="34">
      <c r="A34" s="4" t="inlineStr">
        <is>
          <t>Number of licenses</t>
        </is>
      </c>
      <c r="B34" s="5" t="n">
        <v>1</v>
      </c>
    </row>
    <row r="35">
      <c r="A35" s="4" t="inlineStr">
        <is>
          <t>EGYPT | UMTS licences [member]</t>
        </is>
      </c>
    </row>
    <row r="36">
      <c r="A36" s="3" t="inlineStr">
        <is>
          <t>Disclosure of detailed information about intangible assets [line items]</t>
        </is>
      </c>
    </row>
    <row r="37">
      <c r="A37" s="4" t="inlineStr">
        <is>
          <t>Number of licenses</t>
        </is>
      </c>
      <c r="B37" s="5" t="n">
        <v>1</v>
      </c>
    </row>
    <row r="38">
      <c r="A38" s="4" t="inlineStr">
        <is>
          <t>EGYPT | GSM licences [member]</t>
        </is>
      </c>
    </row>
    <row r="39">
      <c r="A39" s="3" t="inlineStr">
        <is>
          <t>Disclosure of detailed information about intangible assets [line items]</t>
        </is>
      </c>
    </row>
    <row r="40">
      <c r="A40" s="4" t="inlineStr">
        <is>
          <t>Number of licenses</t>
        </is>
      </c>
      <c r="B40" s="5" t="n">
        <v>2</v>
      </c>
    </row>
    <row r="41">
      <c r="A41" s="4" t="inlineStr">
        <is>
          <t>MOROCCO | LTE licences [member]</t>
        </is>
      </c>
    </row>
    <row r="42">
      <c r="A42" s="3" t="inlineStr">
        <is>
          <t>Disclosure of detailed information about intangible assets [line items]</t>
        </is>
      </c>
    </row>
    <row r="43">
      <c r="A43" s="4" t="inlineStr">
        <is>
          <t>Number of licenses</t>
        </is>
      </c>
      <c r="B43" s="5" t="n">
        <v>1</v>
      </c>
    </row>
    <row r="44">
      <c r="A44" s="4" t="inlineStr">
        <is>
          <t>MOROCCO | UMTS licences [member]</t>
        </is>
      </c>
    </row>
    <row r="45">
      <c r="A45" s="3" t="inlineStr">
        <is>
          <t>Disclosure of detailed information about intangible assets [line items]</t>
        </is>
      </c>
    </row>
    <row r="46">
      <c r="A46" s="4" t="inlineStr">
        <is>
          <t>Number of licenses</t>
        </is>
      </c>
      <c r="B46" s="5" t="n">
        <v>1</v>
      </c>
    </row>
    <row r="47">
      <c r="A47" s="4" t="inlineStr">
        <is>
          <t>MOROCCO | GSM licences [member]</t>
        </is>
      </c>
    </row>
    <row r="48">
      <c r="A48" s="3" t="inlineStr">
        <is>
          <t>Disclosure of detailed information about intangible assets [line items]</t>
        </is>
      </c>
    </row>
    <row r="49">
      <c r="A49" s="4" t="inlineStr">
        <is>
          <t>Number of licenses</t>
        </is>
      </c>
      <c r="B49" s="5" t="n">
        <v>1</v>
      </c>
    </row>
    <row r="50">
      <c r="A50" s="4" t="inlineStr">
        <is>
          <t>ROMANIA | LTE licences [member]</t>
        </is>
      </c>
    </row>
    <row r="51">
      <c r="A51" s="3" t="inlineStr">
        <is>
          <t>Disclosure of detailed information about intangible assets [line items]</t>
        </is>
      </c>
    </row>
    <row r="52">
      <c r="A52" s="4" t="inlineStr">
        <is>
          <t>Number of licenses</t>
        </is>
      </c>
      <c r="B52" s="5" t="n">
        <v>1</v>
      </c>
    </row>
    <row r="53">
      <c r="A53" s="4" t="inlineStr">
        <is>
          <t>ROMANIA | UMTS licences [member]</t>
        </is>
      </c>
    </row>
    <row r="54">
      <c r="A54" s="3" t="inlineStr">
        <is>
          <t>Disclosure of detailed information about intangible assets [line items]</t>
        </is>
      </c>
    </row>
    <row r="55">
      <c r="A55" s="4" t="inlineStr">
        <is>
          <t>Number of licenses</t>
        </is>
      </c>
      <c r="B55" s="5" t="n">
        <v>1</v>
      </c>
    </row>
    <row r="56">
      <c r="A56" s="4" t="inlineStr">
        <is>
          <t>ROMANIA | GSM licences [member]</t>
        </is>
      </c>
    </row>
    <row r="57">
      <c r="A57" s="3" t="inlineStr">
        <is>
          <t>Disclosure of detailed information about intangible assets [line items]</t>
        </is>
      </c>
    </row>
    <row r="58">
      <c r="A58" s="4" t="inlineStr">
        <is>
          <t>Number of licenses</t>
        </is>
      </c>
      <c r="B58" s="5" t="n">
        <v>1</v>
      </c>
    </row>
    <row r="59">
      <c r="A59" s="4" t="inlineStr">
        <is>
          <t>JORDAN | LTE licences [member]</t>
        </is>
      </c>
    </row>
    <row r="60">
      <c r="A60" s="3" t="inlineStr">
        <is>
          <t>Disclosure of detailed information about intangible assets [line items]</t>
        </is>
      </c>
    </row>
    <row r="61">
      <c r="A61" s="4" t="inlineStr">
        <is>
          <t>Number of licenses</t>
        </is>
      </c>
      <c r="B61" s="5" t="n">
        <v>1</v>
      </c>
    </row>
    <row r="62">
      <c r="A62" s="4" t="inlineStr">
        <is>
          <t>JORDAN | UMTS licences [member]</t>
        </is>
      </c>
    </row>
    <row r="63">
      <c r="A63" s="3" t="inlineStr">
        <is>
          <t>Disclosure of detailed information about intangible assets [line items]</t>
        </is>
      </c>
    </row>
    <row r="64">
      <c r="A64" s="4" t="inlineStr">
        <is>
          <t>Number of licenses</t>
        </is>
      </c>
      <c r="B64" s="5" t="n">
        <v>3</v>
      </c>
    </row>
    <row r="65">
      <c r="A65" s="4" t="inlineStr">
        <is>
          <t>JORDAN | GSM licences [member]</t>
        </is>
      </c>
    </row>
    <row r="66">
      <c r="A66" s="3" t="inlineStr">
        <is>
          <t>Disclosure of detailed information about intangible assets [line items]</t>
        </is>
      </c>
    </row>
    <row r="67">
      <c r="A67" s="4" t="inlineStr">
        <is>
          <t>Number of licenses</t>
        </is>
      </c>
      <c r="B67" s="5" t="n">
        <v>1</v>
      </c>
    </row>
    <row r="68">
      <c r="A68" s="4" t="inlineStr">
        <is>
          <t>BELGIUM | LTE licences [member]</t>
        </is>
      </c>
    </row>
    <row r="69">
      <c r="A69" s="3" t="inlineStr">
        <is>
          <t>Disclosure of detailed information about intangible assets [line items]</t>
        </is>
      </c>
    </row>
    <row r="70">
      <c r="A70" s="4" t="inlineStr">
        <is>
          <t>Number of licenses</t>
        </is>
      </c>
      <c r="B70" s="5" t="n">
        <v>2</v>
      </c>
    </row>
    <row r="71">
      <c r="A71" s="4" t="inlineStr">
        <is>
          <t>BELGIUM | UMTS licences [member]</t>
        </is>
      </c>
    </row>
    <row r="72">
      <c r="A72" s="3" t="inlineStr">
        <is>
          <t>Disclosure of detailed information about intangible assets [line items]</t>
        </is>
      </c>
    </row>
    <row r="73">
      <c r="A73" s="4" t="inlineStr">
        <is>
          <t>Number of licenses</t>
        </is>
      </c>
      <c r="B73" s="5" t="n">
        <v>1</v>
      </c>
    </row>
    <row r="74">
      <c r="A74" s="4" t="inlineStr">
        <is>
          <t>BELGIUM | GSM licences [member]</t>
        </is>
      </c>
    </row>
    <row r="75">
      <c r="A75" s="3" t="inlineStr">
        <is>
          <t>Disclosure of detailed information about intangible assets [line items]</t>
        </is>
      </c>
    </row>
    <row r="76">
      <c r="A76" s="4" t="inlineStr">
        <is>
          <t>Number of licenses</t>
        </is>
      </c>
      <c r="B76" s="5" t="n">
        <v>1</v>
      </c>
    </row>
    <row r="77">
      <c r="A77" s="4" t="inlineStr">
        <is>
          <t>SLOVAKIA | 5G license</t>
        </is>
      </c>
    </row>
    <row r="78">
      <c r="A78" s="3" t="inlineStr">
        <is>
          <t>Disclosure of detailed information about intangible assets [line items]</t>
        </is>
      </c>
    </row>
    <row r="79">
      <c r="A79" s="4" t="inlineStr">
        <is>
          <t>Number of licenses</t>
        </is>
      </c>
      <c r="B79" s="5" t="n">
        <v>2</v>
      </c>
    </row>
    <row r="80">
      <c r="A80" s="4" t="inlineStr">
        <is>
          <t>SLOVAKIA | LTE licences [member]</t>
        </is>
      </c>
    </row>
    <row r="81">
      <c r="A81" s="3" t="inlineStr">
        <is>
          <t>Disclosure of detailed information about intangible assets [line items]</t>
        </is>
      </c>
    </row>
    <row r="82">
      <c r="A82" s="4" t="inlineStr">
        <is>
          <t>Number of licenses</t>
        </is>
      </c>
      <c r="B82" s="5" t="n">
        <v>1</v>
      </c>
    </row>
    <row r="83">
      <c r="A83" s="4" t="inlineStr">
        <is>
          <t>SLOVAKIA | UMTS licences [member]</t>
        </is>
      </c>
    </row>
    <row r="84">
      <c r="A84" s="3" t="inlineStr">
        <is>
          <t>Disclosure of detailed information about intangible assets [line items]</t>
        </is>
      </c>
    </row>
    <row r="85">
      <c r="A85" s="4" t="inlineStr">
        <is>
          <t>Number of licenses</t>
        </is>
      </c>
      <c r="B85" s="5" t="n">
        <v>1</v>
      </c>
    </row>
    <row r="86">
      <c r="A86" s="4" t="inlineStr">
        <is>
          <t>SLOVAKIA | GSM licences [member]</t>
        </is>
      </c>
    </row>
    <row r="87">
      <c r="A87" s="3" t="inlineStr">
        <is>
          <t>Disclosure of detailed information about intangible assets [line items]</t>
        </is>
      </c>
    </row>
    <row r="88">
      <c r="A88" s="4" t="inlineStr">
        <is>
          <t>Number of licenses</t>
        </is>
      </c>
      <c r="B88" s="5" t="n">
        <v>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xed assets - Information on telecommunications licenses - Value (Details) - EUR (€) € in Millions</t>
        </is>
      </c>
      <c r="B1" s="2" t="inlineStr">
        <is>
          <t>Dec. 31, 2021</t>
        </is>
      </c>
      <c r="C1" s="2" t="inlineStr">
        <is>
          <t>Dec. 31, 2020</t>
        </is>
      </c>
      <c r="D1" s="2" t="inlineStr">
        <is>
          <t>Dec. 31, 2019</t>
        </is>
      </c>
      <c r="E1" s="2" t="inlineStr">
        <is>
          <t>Dec. 31, 2018</t>
        </is>
      </c>
    </row>
    <row r="2">
      <c r="A2" s="3" t="inlineStr">
        <is>
          <t>Disclosure of detailed information about intangible assets [line items]</t>
        </is>
      </c>
    </row>
    <row r="3">
      <c r="A3" s="4" t="inlineStr">
        <is>
          <t>Other intangible assets</t>
        </is>
      </c>
      <c r="B3" s="6" t="n">
        <v>14940</v>
      </c>
      <c r="C3" s="6" t="n">
        <v>15135</v>
      </c>
      <c r="D3" s="6" t="n">
        <v>14737</v>
      </c>
      <c r="E3" s="6" t="n">
        <v>14073</v>
      </c>
    </row>
    <row r="4">
      <c r="A4" s="4" t="inlineStr">
        <is>
          <t>Licences and franchises [member]</t>
        </is>
      </c>
    </row>
    <row r="5">
      <c r="A5" s="3" t="inlineStr">
        <is>
          <t>Disclosure of detailed information about intangible assets [line items]</t>
        </is>
      </c>
    </row>
    <row r="6">
      <c r="A6" s="4" t="inlineStr">
        <is>
          <t>Other intangible assets</t>
        </is>
      </c>
      <c r="B6" s="5" t="n">
        <v>6691</v>
      </c>
      <c r="C6" s="6" t="n">
        <v>6322</v>
      </c>
      <c r="D6" s="6" t="n">
        <v>6043</v>
      </c>
    </row>
    <row r="7">
      <c r="A7" s="4" t="inlineStr">
        <is>
          <t>FRANCE</t>
        </is>
      </c>
    </row>
    <row r="8">
      <c r="A8" s="3" t="inlineStr">
        <is>
          <t>Disclosure of detailed information about intangible assets [line items]</t>
        </is>
      </c>
    </row>
    <row r="9">
      <c r="A9" s="4" t="inlineStr">
        <is>
          <t>Other intangible assets</t>
        </is>
      </c>
      <c r="B9" s="5" t="n">
        <v>2650</v>
      </c>
    </row>
    <row r="10">
      <c r="A10" s="4" t="inlineStr">
        <is>
          <t>FRANCE | LTE licences [member]</t>
        </is>
      </c>
    </row>
    <row r="11">
      <c r="A11" s="3" t="inlineStr">
        <is>
          <t>Disclosure of detailed information about intangible assets [line items]</t>
        </is>
      </c>
    </row>
    <row r="12">
      <c r="A12" s="4" t="inlineStr">
        <is>
          <t>Other intangible assets</t>
        </is>
      </c>
      <c r="B12" s="5" t="n">
        <v>1473</v>
      </c>
    </row>
    <row r="13">
      <c r="A13" s="4" t="inlineStr">
        <is>
          <t>FRANCE | UMTS licences [member]</t>
        </is>
      </c>
    </row>
    <row r="14">
      <c r="A14" s="3" t="inlineStr">
        <is>
          <t>Disclosure of detailed information about intangible assets [line items]</t>
        </is>
      </c>
    </row>
    <row r="15">
      <c r="A15" s="4" t="inlineStr">
        <is>
          <t>Other intangible assets</t>
        </is>
      </c>
      <c r="B15" s="5" t="n">
        <v>175</v>
      </c>
    </row>
    <row r="16">
      <c r="A16" s="4" t="inlineStr">
        <is>
          <t>FRANCE | GSM licences [member]</t>
        </is>
      </c>
    </row>
    <row r="17">
      <c r="A17" s="3" t="inlineStr">
        <is>
          <t>Disclosure of detailed information about intangible assets [line items]</t>
        </is>
      </c>
    </row>
    <row r="18">
      <c r="A18" s="4" t="inlineStr">
        <is>
          <t>Other intangible assets</t>
        </is>
      </c>
      <c r="B18" s="5" t="n">
        <v>191</v>
      </c>
    </row>
    <row r="19">
      <c r="A19" s="4" t="inlineStr">
        <is>
          <t>FRANCE | 5G license</t>
        </is>
      </c>
    </row>
    <row r="20">
      <c r="A20" s="3" t="inlineStr">
        <is>
          <t>Disclosure of detailed information about intangible assets [line items]</t>
        </is>
      </c>
    </row>
    <row r="21">
      <c r="A21" s="4" t="inlineStr">
        <is>
          <t>Other intangible assets</t>
        </is>
      </c>
      <c r="B21" s="5" t="n">
        <v>811</v>
      </c>
    </row>
    <row r="22">
      <c r="A22" s="4" t="inlineStr">
        <is>
          <t>SPAIN</t>
        </is>
      </c>
    </row>
    <row r="23">
      <c r="A23" s="3" t="inlineStr">
        <is>
          <t>Disclosure of detailed information about intangible assets [line items]</t>
        </is>
      </c>
    </row>
    <row r="24">
      <c r="A24" s="4" t="inlineStr">
        <is>
          <t>Other intangible assets</t>
        </is>
      </c>
      <c r="B24" s="5" t="n">
        <v>1453</v>
      </c>
    </row>
    <row r="25">
      <c r="A25" s="4" t="inlineStr">
        <is>
          <t>SPAIN | LTE licences [member]</t>
        </is>
      </c>
    </row>
    <row r="26">
      <c r="A26" s="3" t="inlineStr">
        <is>
          <t>Disclosure of detailed information about intangible assets [line items]</t>
        </is>
      </c>
    </row>
    <row r="27">
      <c r="A27" s="4" t="inlineStr">
        <is>
          <t>Other intangible assets</t>
        </is>
      </c>
      <c r="B27" s="5" t="n">
        <v>305</v>
      </c>
    </row>
    <row r="28">
      <c r="A28" s="4" t="inlineStr">
        <is>
          <t>SPAIN | GSM licences [member]</t>
        </is>
      </c>
    </row>
    <row r="29">
      <c r="A29" s="3" t="inlineStr">
        <is>
          <t>Disclosure of detailed information about intangible assets [line items]</t>
        </is>
      </c>
    </row>
    <row r="30">
      <c r="A30" s="4" t="inlineStr">
        <is>
          <t>Other intangible assets</t>
        </is>
      </c>
      <c r="B30" s="5" t="n">
        <v>111</v>
      </c>
    </row>
    <row r="31">
      <c r="A31" s="4" t="inlineStr">
        <is>
          <t>SPAIN | 5G license</t>
        </is>
      </c>
    </row>
    <row r="32">
      <c r="A32" s="3" t="inlineStr">
        <is>
          <t>Disclosure of detailed information about intangible assets [line items]</t>
        </is>
      </c>
    </row>
    <row r="33">
      <c r="A33" s="4" t="inlineStr">
        <is>
          <t>Other intangible assets</t>
        </is>
      </c>
      <c r="B33" s="5" t="n">
        <v>1037</v>
      </c>
    </row>
    <row r="34">
      <c r="A34" s="4" t="inlineStr">
        <is>
          <t>POLAND</t>
        </is>
      </c>
    </row>
    <row r="35">
      <c r="A35" s="3" t="inlineStr">
        <is>
          <t>Disclosure of detailed information about intangible assets [line items]</t>
        </is>
      </c>
    </row>
    <row r="36">
      <c r="A36" s="4" t="inlineStr">
        <is>
          <t>Other intangible assets</t>
        </is>
      </c>
      <c r="B36" s="5" t="n">
        <v>503</v>
      </c>
    </row>
    <row r="37">
      <c r="A37" s="4" t="inlineStr">
        <is>
          <t>POLAND | LTE licences [member]</t>
        </is>
      </c>
    </row>
    <row r="38">
      <c r="A38" s="3" t="inlineStr">
        <is>
          <t>Disclosure of detailed information about intangible assets [line items]</t>
        </is>
      </c>
    </row>
    <row r="39">
      <c r="A39" s="4" t="inlineStr">
        <is>
          <t>Other intangible assets</t>
        </is>
      </c>
      <c r="B39" s="5" t="n">
        <v>441</v>
      </c>
    </row>
    <row r="40">
      <c r="A40" s="4" t="inlineStr">
        <is>
          <t>POLAND | UMTS licences [member]</t>
        </is>
      </c>
    </row>
    <row r="41">
      <c r="A41" s="3" t="inlineStr">
        <is>
          <t>Disclosure of detailed information about intangible assets [line items]</t>
        </is>
      </c>
    </row>
    <row r="42">
      <c r="A42" s="4" t="inlineStr">
        <is>
          <t>Other intangible assets</t>
        </is>
      </c>
      <c r="B42" s="5" t="n">
        <v>22</v>
      </c>
    </row>
    <row r="43">
      <c r="A43" s="4" t="inlineStr">
        <is>
          <t>POLAND | GSM licences [member]</t>
        </is>
      </c>
    </row>
    <row r="44">
      <c r="A44" s="3" t="inlineStr">
        <is>
          <t>Disclosure of detailed information about intangible assets [line items]</t>
        </is>
      </c>
    </row>
    <row r="45">
      <c r="A45" s="4" t="inlineStr">
        <is>
          <t>Other intangible assets</t>
        </is>
      </c>
      <c r="B45" s="5" t="n">
        <v>40</v>
      </c>
    </row>
    <row r="46">
      <c r="A46" s="4" t="inlineStr">
        <is>
          <t>EGYPT</t>
        </is>
      </c>
    </row>
    <row r="47">
      <c r="A47" s="3" t="inlineStr">
        <is>
          <t>Disclosure of detailed information about intangible assets [line items]</t>
        </is>
      </c>
    </row>
    <row r="48">
      <c r="A48" s="4" t="inlineStr">
        <is>
          <t>Other intangible assets</t>
        </is>
      </c>
      <c r="B48" s="5" t="n">
        <v>464</v>
      </c>
    </row>
    <row r="49">
      <c r="A49" s="4" t="inlineStr">
        <is>
          <t>EGYPT | LTE licences [member]</t>
        </is>
      </c>
    </row>
    <row r="50">
      <c r="A50" s="3" t="inlineStr">
        <is>
          <t>Disclosure of detailed information about intangible assets [line items]</t>
        </is>
      </c>
    </row>
    <row r="51">
      <c r="A51" s="4" t="inlineStr">
        <is>
          <t>Other intangible assets</t>
        </is>
      </c>
      <c r="B51" s="5" t="n">
        <v>301</v>
      </c>
    </row>
    <row r="52">
      <c r="A52" s="4" t="inlineStr">
        <is>
          <t>EGYPT | UMTS licences [member]</t>
        </is>
      </c>
    </row>
    <row r="53">
      <c r="A53" s="3" t="inlineStr">
        <is>
          <t>Disclosure of detailed information about intangible assets [line items]</t>
        </is>
      </c>
    </row>
    <row r="54">
      <c r="A54" s="4" t="inlineStr">
        <is>
          <t>Other intangible assets</t>
        </is>
      </c>
      <c r="B54" s="5" t="n">
        <v>50</v>
      </c>
    </row>
    <row r="55">
      <c r="A55" s="4" t="inlineStr">
        <is>
          <t>EGYPT | GSM licences [member]</t>
        </is>
      </c>
    </row>
    <row r="56">
      <c r="A56" s="3" t="inlineStr">
        <is>
          <t>Disclosure of detailed information about intangible assets [line items]</t>
        </is>
      </c>
    </row>
    <row r="57">
      <c r="A57" s="4" t="inlineStr">
        <is>
          <t>Other intangible assets</t>
        </is>
      </c>
      <c r="B57" s="5" t="n">
        <v>113</v>
      </c>
    </row>
    <row r="58">
      <c r="A58" s="4" t="inlineStr">
        <is>
          <t>MOROCCO</t>
        </is>
      </c>
    </row>
    <row r="59">
      <c r="A59" s="3" t="inlineStr">
        <is>
          <t>Disclosure of detailed information about intangible assets [line items]</t>
        </is>
      </c>
    </row>
    <row r="60">
      <c r="A60" s="4" t="inlineStr">
        <is>
          <t>Other intangible assets</t>
        </is>
      </c>
      <c r="B60" s="5" t="n">
        <v>214</v>
      </c>
    </row>
    <row r="61">
      <c r="A61" s="4" t="inlineStr">
        <is>
          <t>MOROCCO | LTE licences [member]</t>
        </is>
      </c>
    </row>
    <row r="62">
      <c r="A62" s="3" t="inlineStr">
        <is>
          <t>Disclosure of detailed information about intangible assets [line items]</t>
        </is>
      </c>
    </row>
    <row r="63">
      <c r="A63" s="4" t="inlineStr">
        <is>
          <t>Other intangible assets</t>
        </is>
      </c>
      <c r="B63" s="5" t="n">
        <v>45</v>
      </c>
    </row>
    <row r="64">
      <c r="A64" s="4" t="inlineStr">
        <is>
          <t>MOROCCO | UMTS licences [member]</t>
        </is>
      </c>
    </row>
    <row r="65">
      <c r="A65" s="3" t="inlineStr">
        <is>
          <t>Disclosure of detailed information about intangible assets [line items]</t>
        </is>
      </c>
    </row>
    <row r="66">
      <c r="A66" s="4" t="inlineStr">
        <is>
          <t>Other intangible assets</t>
        </is>
      </c>
      <c r="B66" s="5" t="n">
        <v>10</v>
      </c>
    </row>
    <row r="67">
      <c r="A67" s="4" t="inlineStr">
        <is>
          <t>MOROCCO | GSM licences [member]</t>
        </is>
      </c>
    </row>
    <row r="68">
      <c r="A68" s="3" t="inlineStr">
        <is>
          <t>Disclosure of detailed information about intangible assets [line items]</t>
        </is>
      </c>
    </row>
    <row r="69">
      <c r="A69" s="4" t="inlineStr">
        <is>
          <t>Other intangible assets</t>
        </is>
      </c>
      <c r="B69" s="5" t="n">
        <v>159</v>
      </c>
    </row>
    <row r="70">
      <c r="A70" s="4" t="inlineStr">
        <is>
          <t>ROMANIA</t>
        </is>
      </c>
    </row>
    <row r="71">
      <c r="A71" s="3" t="inlineStr">
        <is>
          <t>Disclosure of detailed information about intangible assets [line items]</t>
        </is>
      </c>
    </row>
    <row r="72">
      <c r="A72" s="4" t="inlineStr">
        <is>
          <t>Other intangible assets</t>
        </is>
      </c>
      <c r="B72" s="5" t="n">
        <v>246</v>
      </c>
    </row>
    <row r="73">
      <c r="A73" s="4" t="inlineStr">
        <is>
          <t>ROMANIA | LTE licences [member]</t>
        </is>
      </c>
    </row>
    <row r="74">
      <c r="A74" s="3" t="inlineStr">
        <is>
          <t>Disclosure of detailed information about intangible assets [line items]</t>
        </is>
      </c>
    </row>
    <row r="75">
      <c r="A75" s="4" t="inlineStr">
        <is>
          <t>Other intangible assets</t>
        </is>
      </c>
      <c r="B75" s="5" t="n">
        <v>89</v>
      </c>
    </row>
    <row r="76">
      <c r="A76" s="4" t="inlineStr">
        <is>
          <t>ROMANIA | UMTS licences [member]</t>
        </is>
      </c>
    </row>
    <row r="77">
      <c r="A77" s="3" t="inlineStr">
        <is>
          <t>Disclosure of detailed information about intangible assets [line items]</t>
        </is>
      </c>
    </row>
    <row r="78">
      <c r="A78" s="4" t="inlineStr">
        <is>
          <t>Other intangible assets</t>
        </is>
      </c>
      <c r="B78" s="5" t="n">
        <v>52</v>
      </c>
    </row>
    <row r="79">
      <c r="A79" s="4" t="inlineStr">
        <is>
          <t>ROMANIA | GSM licences [member]</t>
        </is>
      </c>
    </row>
    <row r="80">
      <c r="A80" s="3" t="inlineStr">
        <is>
          <t>Disclosure of detailed information about intangible assets [line items]</t>
        </is>
      </c>
    </row>
    <row r="81">
      <c r="A81" s="4" t="inlineStr">
        <is>
          <t>Other intangible assets</t>
        </is>
      </c>
      <c r="B81" s="5" t="n">
        <v>105</v>
      </c>
    </row>
    <row r="82">
      <c r="A82" s="4" t="inlineStr">
        <is>
          <t>JORDAN</t>
        </is>
      </c>
    </row>
    <row r="83">
      <c r="A83" s="3" t="inlineStr">
        <is>
          <t>Disclosure of detailed information about intangible assets [line items]</t>
        </is>
      </c>
    </row>
    <row r="84">
      <c r="A84" s="4" t="inlineStr">
        <is>
          <t>Other intangible assets</t>
        </is>
      </c>
      <c r="B84" s="5" t="n">
        <v>202</v>
      </c>
    </row>
    <row r="85">
      <c r="A85" s="4" t="inlineStr">
        <is>
          <t>JORDAN | LTE licences [member]</t>
        </is>
      </c>
    </row>
    <row r="86">
      <c r="A86" s="3" t="inlineStr">
        <is>
          <t>Disclosure of detailed information about intangible assets [line items]</t>
        </is>
      </c>
    </row>
    <row r="87">
      <c r="A87" s="4" t="inlineStr">
        <is>
          <t>Other intangible assets</t>
        </is>
      </c>
      <c r="B87" s="5" t="n">
        <v>50</v>
      </c>
    </row>
    <row r="88">
      <c r="A88" s="4" t="inlineStr">
        <is>
          <t>JORDAN | UMTS licences [member]</t>
        </is>
      </c>
    </row>
    <row r="89">
      <c r="A89" s="3" t="inlineStr">
        <is>
          <t>Disclosure of detailed information about intangible assets [line items]</t>
        </is>
      </c>
    </row>
    <row r="90">
      <c r="A90" s="4" t="inlineStr">
        <is>
          <t>Other intangible assets</t>
        </is>
      </c>
      <c r="B90" s="5" t="n">
        <v>70</v>
      </c>
    </row>
    <row r="91">
      <c r="A91" s="4" t="inlineStr">
        <is>
          <t>JORDAN | GSM licences [member]</t>
        </is>
      </c>
    </row>
    <row r="92">
      <c r="A92" s="3" t="inlineStr">
        <is>
          <t>Disclosure of detailed information about intangible assets [line items]</t>
        </is>
      </c>
    </row>
    <row r="93">
      <c r="A93" s="4" t="inlineStr">
        <is>
          <t>Other intangible assets</t>
        </is>
      </c>
      <c r="B93" s="5" t="n">
        <v>82</v>
      </c>
    </row>
    <row r="94">
      <c r="A94" s="4" t="inlineStr">
        <is>
          <t>BELGIUM</t>
        </is>
      </c>
    </row>
    <row r="95">
      <c r="A95" s="3" t="inlineStr">
        <is>
          <t>Disclosure of detailed information about intangible assets [line items]</t>
        </is>
      </c>
    </row>
    <row r="96">
      <c r="A96" s="4" t="inlineStr">
        <is>
          <t>Other intangible assets</t>
        </is>
      </c>
      <c r="B96" s="5" t="n">
        <v>87</v>
      </c>
    </row>
    <row r="97">
      <c r="A97" s="4" t="inlineStr">
        <is>
          <t>BELGIUM | LTE licences [member]</t>
        </is>
      </c>
    </row>
    <row r="98">
      <c r="A98" s="3" t="inlineStr">
        <is>
          <t>Disclosure of detailed information about intangible assets [line items]</t>
        </is>
      </c>
    </row>
    <row r="99">
      <c r="A99" s="4" t="inlineStr">
        <is>
          <t>Other intangible assets</t>
        </is>
      </c>
      <c r="B99" s="5" t="n">
        <v>82</v>
      </c>
    </row>
    <row r="100">
      <c r="A100" s="4" t="inlineStr">
        <is>
          <t>BELGIUM | UMTS licences [member]</t>
        </is>
      </c>
    </row>
    <row r="101">
      <c r="A101" s="3" t="inlineStr">
        <is>
          <t>Disclosure of detailed information about intangible assets [line items]</t>
        </is>
      </c>
    </row>
    <row r="102">
      <c r="A102" s="4" t="inlineStr">
        <is>
          <t>Other intangible assets</t>
        </is>
      </c>
      <c r="B102" s="5" t="n">
        <v>2</v>
      </c>
    </row>
    <row r="103">
      <c r="A103" s="4" t="inlineStr">
        <is>
          <t>BELGIUM | GSM licences [member]</t>
        </is>
      </c>
    </row>
    <row r="104">
      <c r="A104" s="3" t="inlineStr">
        <is>
          <t>Disclosure of detailed information about intangible assets [line items]</t>
        </is>
      </c>
    </row>
    <row r="105">
      <c r="A105" s="4" t="inlineStr">
        <is>
          <t>Other intangible assets</t>
        </is>
      </c>
      <c r="B105" s="5" t="n">
        <v>3</v>
      </c>
    </row>
    <row r="106">
      <c r="A106" s="4" t="inlineStr">
        <is>
          <t>SLOVAKIA</t>
        </is>
      </c>
    </row>
    <row r="107">
      <c r="A107" s="3" t="inlineStr">
        <is>
          <t>Disclosure of detailed information about intangible assets [line items]</t>
        </is>
      </c>
    </row>
    <row r="108">
      <c r="A108" s="4" t="inlineStr">
        <is>
          <t>Other intangible assets</t>
        </is>
      </c>
      <c r="B108" s="5" t="n">
        <v>97</v>
      </c>
    </row>
    <row r="109">
      <c r="A109" s="4" t="inlineStr">
        <is>
          <t>SLOVAKIA | LTE licences [member]</t>
        </is>
      </c>
    </row>
    <row r="110">
      <c r="A110" s="3" t="inlineStr">
        <is>
          <t>Disclosure of detailed information about intangible assets [line items]</t>
        </is>
      </c>
    </row>
    <row r="111">
      <c r="A111" s="4" t="inlineStr">
        <is>
          <t>Other intangible assets</t>
        </is>
      </c>
      <c r="B111" s="5" t="n">
        <v>38</v>
      </c>
    </row>
    <row r="112">
      <c r="A112" s="4" t="inlineStr">
        <is>
          <t>SLOVAKIA | UMTS licences [member]</t>
        </is>
      </c>
    </row>
    <row r="113">
      <c r="A113" s="3" t="inlineStr">
        <is>
          <t>Disclosure of detailed information about intangible assets [line items]</t>
        </is>
      </c>
    </row>
    <row r="114">
      <c r="A114" s="4" t="inlineStr">
        <is>
          <t>Other intangible assets</t>
        </is>
      </c>
      <c r="B114" s="5" t="n">
        <v>10</v>
      </c>
    </row>
    <row r="115">
      <c r="A115" s="4" t="inlineStr">
        <is>
          <t>SLOVAKIA | GSM licences [member]</t>
        </is>
      </c>
    </row>
    <row r="116">
      <c r="A116" s="3" t="inlineStr">
        <is>
          <t>Disclosure of detailed information about intangible assets [line items]</t>
        </is>
      </c>
    </row>
    <row r="117">
      <c r="A117" s="4" t="inlineStr">
        <is>
          <t>Other intangible assets</t>
        </is>
      </c>
      <c r="B117" s="5" t="n">
        <v>12</v>
      </c>
    </row>
    <row r="118">
      <c r="A118" s="4" t="inlineStr">
        <is>
          <t>SLOVAKIA | 5G license</t>
        </is>
      </c>
    </row>
    <row r="119">
      <c r="A119" s="3" t="inlineStr">
        <is>
          <t>Disclosure of detailed information about intangible assets [line items]</t>
        </is>
      </c>
    </row>
    <row r="120">
      <c r="A120" s="4" t="inlineStr">
        <is>
          <t>Other intangible assets</t>
        </is>
      </c>
      <c r="B120" s="5" t="n">
        <v>37</v>
      </c>
    </row>
    <row r="121">
      <c r="A121" s="4" t="inlineStr">
        <is>
          <t>Other countries excluding France, Spain, Poland, Egypt, Morocco, Romania, Jordan, and Belgium [member]</t>
        </is>
      </c>
    </row>
    <row r="122">
      <c r="A122" s="3" t="inlineStr">
        <is>
          <t>Disclosure of detailed information about intangible assets [line items]</t>
        </is>
      </c>
    </row>
    <row r="123">
      <c r="A123" s="4" t="inlineStr">
        <is>
          <t>Other intangible assets</t>
        </is>
      </c>
      <c r="B123" s="5" t="n">
        <v>775</v>
      </c>
    </row>
    <row r="124">
      <c r="A124" s="4" t="inlineStr">
        <is>
          <t>Gross carrying amount [member]</t>
        </is>
      </c>
    </row>
    <row r="125">
      <c r="A125" s="3" t="inlineStr">
        <is>
          <t>Disclosure of detailed information about intangible assets [line items]</t>
        </is>
      </c>
    </row>
    <row r="126">
      <c r="A126" s="4" t="inlineStr">
        <is>
          <t>Other intangible assets</t>
        </is>
      </c>
      <c r="B126" s="5" t="n">
        <v>37749</v>
      </c>
    </row>
    <row r="127">
      <c r="A127" s="4" t="inlineStr">
        <is>
          <t>Gross carrying amount [member] | Licences and franchises [member]</t>
        </is>
      </c>
    </row>
    <row r="128">
      <c r="A128" s="3" t="inlineStr">
        <is>
          <t>Disclosure of detailed information about intangible assets [line items]</t>
        </is>
      </c>
    </row>
    <row r="129">
      <c r="A129" s="4" t="inlineStr">
        <is>
          <t>Other intangible assets</t>
        </is>
      </c>
      <c r="B129" s="5" t="n">
        <v>12116</v>
      </c>
    </row>
    <row r="130">
      <c r="A130" s="4" t="inlineStr">
        <is>
          <t>Gross carrying amount [member] | FRANCE</t>
        </is>
      </c>
    </row>
    <row r="131">
      <c r="A131" s="3" t="inlineStr">
        <is>
          <t>Disclosure of detailed information about intangible assets [line items]</t>
        </is>
      </c>
    </row>
    <row r="132">
      <c r="A132" s="4" t="inlineStr">
        <is>
          <t>Other intangible assets</t>
        </is>
      </c>
      <c r="B132" s="5" t="n">
        <v>3604</v>
      </c>
    </row>
    <row r="133">
      <c r="A133" s="4" t="inlineStr">
        <is>
          <t>Gross carrying amount [member] | FRANCE | LTE licences [member]</t>
        </is>
      </c>
    </row>
    <row r="134">
      <c r="A134" s="3" t="inlineStr">
        <is>
          <t>Disclosure of detailed information about intangible assets [line items]</t>
        </is>
      </c>
    </row>
    <row r="135">
      <c r="A135" s="4" t="inlineStr">
        <is>
          <t>Other intangible assets</t>
        </is>
      </c>
      <c r="B135" s="5" t="n">
        <v>2180</v>
      </c>
    </row>
    <row r="136">
      <c r="A136" s="4" t="inlineStr">
        <is>
          <t>Gross carrying amount [member] | FRANCE | UMTS licences [member]</t>
        </is>
      </c>
    </row>
    <row r="137">
      <c r="A137" s="3" t="inlineStr">
        <is>
          <t>Disclosure of detailed information about intangible assets [line items]</t>
        </is>
      </c>
    </row>
    <row r="138">
      <c r="A138" s="4" t="inlineStr">
        <is>
          <t>Other intangible assets</t>
        </is>
      </c>
      <c r="B138" s="5" t="n">
        <v>342</v>
      </c>
    </row>
    <row r="139">
      <c r="A139" s="4" t="inlineStr">
        <is>
          <t>Gross carrying amount [member] | FRANCE | GSM licences [member]</t>
        </is>
      </c>
    </row>
    <row r="140">
      <c r="A140" s="3" t="inlineStr">
        <is>
          <t>Disclosure of detailed information about intangible assets [line items]</t>
        </is>
      </c>
    </row>
    <row r="141">
      <c r="A141" s="4" t="inlineStr">
        <is>
          <t>Other intangible assets</t>
        </is>
      </c>
      <c r="B141" s="5" t="n">
        <v>207</v>
      </c>
    </row>
    <row r="142">
      <c r="A142" s="4" t="inlineStr">
        <is>
          <t>Gross carrying amount [member] | FRANCE | 5G license</t>
        </is>
      </c>
    </row>
    <row r="143">
      <c r="A143" s="3" t="inlineStr">
        <is>
          <t>Disclosure of detailed information about intangible assets [line items]</t>
        </is>
      </c>
    </row>
    <row r="144">
      <c r="A144" s="4" t="inlineStr">
        <is>
          <t>Other intangible assets</t>
        </is>
      </c>
      <c r="B144" s="5" t="n">
        <v>875</v>
      </c>
    </row>
    <row r="145">
      <c r="A145" s="4" t="inlineStr">
        <is>
          <t>Gross carrying amount [member] | SPAIN</t>
        </is>
      </c>
    </row>
    <row r="146">
      <c r="A146" s="3" t="inlineStr">
        <is>
          <t>Disclosure of detailed information about intangible assets [line items]</t>
        </is>
      </c>
    </row>
    <row r="147">
      <c r="A147" s="4" t="inlineStr">
        <is>
          <t>Other intangible assets</t>
        </is>
      </c>
      <c r="B147" s="5" t="n">
        <v>1891</v>
      </c>
    </row>
    <row r="148">
      <c r="A148" s="4" t="inlineStr">
        <is>
          <t>Gross carrying amount [member] | SPAIN | LTE licences [member]</t>
        </is>
      </c>
    </row>
    <row r="149">
      <c r="A149" s="3" t="inlineStr">
        <is>
          <t>Disclosure of detailed information about intangible assets [line items]</t>
        </is>
      </c>
    </row>
    <row r="150">
      <c r="A150" s="4" t="inlineStr">
        <is>
          <t>Other intangible assets</t>
        </is>
      </c>
      <c r="B150" s="5" t="n">
        <v>536</v>
      </c>
    </row>
    <row r="151">
      <c r="A151" s="4" t="inlineStr">
        <is>
          <t>Gross carrying amount [member] | SPAIN | GSM licences [member]</t>
        </is>
      </c>
    </row>
    <row r="152">
      <c r="A152" s="3" t="inlineStr">
        <is>
          <t>Disclosure of detailed information about intangible assets [line items]</t>
        </is>
      </c>
    </row>
    <row r="153">
      <c r="A153" s="4" t="inlineStr">
        <is>
          <t>Other intangible assets</t>
        </is>
      </c>
      <c r="B153" s="5" t="n">
        <v>285</v>
      </c>
    </row>
    <row r="154">
      <c r="A154" s="4" t="inlineStr">
        <is>
          <t>Gross carrying amount [member] | SPAIN | 5G license</t>
        </is>
      </c>
    </row>
    <row r="155">
      <c r="A155" s="3" t="inlineStr">
        <is>
          <t>Disclosure of detailed information about intangible assets [line items]</t>
        </is>
      </c>
    </row>
    <row r="156">
      <c r="A156" s="4" t="inlineStr">
        <is>
          <t>Other intangible assets</t>
        </is>
      </c>
      <c r="B156" s="5" t="n">
        <v>1070</v>
      </c>
    </row>
    <row r="157">
      <c r="A157" s="4" t="inlineStr">
        <is>
          <t>Gross carrying amount [member] | POLAND</t>
        </is>
      </c>
    </row>
    <row r="158">
      <c r="A158" s="3" t="inlineStr">
        <is>
          <t>Disclosure of detailed information about intangible assets [line items]</t>
        </is>
      </c>
    </row>
    <row r="159">
      <c r="A159" s="4" t="inlineStr">
        <is>
          <t>Other intangible assets</t>
        </is>
      </c>
      <c r="B159" s="5" t="n">
        <v>1224</v>
      </c>
    </row>
    <row r="160">
      <c r="A160" s="4" t="inlineStr">
        <is>
          <t>Gross carrying amount [member] | POLAND | LTE licences [member]</t>
        </is>
      </c>
    </row>
    <row r="161">
      <c r="A161" s="3" t="inlineStr">
        <is>
          <t>Disclosure of detailed information about intangible assets [line items]</t>
        </is>
      </c>
    </row>
    <row r="162">
      <c r="A162" s="4" t="inlineStr">
        <is>
          <t>Other intangible assets</t>
        </is>
      </c>
      <c r="B162" s="5" t="n">
        <v>739</v>
      </c>
    </row>
    <row r="163">
      <c r="A163" s="4" t="inlineStr">
        <is>
          <t>Gross carrying amount [member] | POLAND | UMTS licences [member]</t>
        </is>
      </c>
    </row>
    <row r="164">
      <c r="A164" s="3" t="inlineStr">
        <is>
          <t>Disclosure of detailed information about intangible assets [line items]</t>
        </is>
      </c>
    </row>
    <row r="165">
      <c r="A165" s="4" t="inlineStr">
        <is>
          <t>Other intangible assets</t>
        </is>
      </c>
      <c r="B165" s="5" t="n">
        <v>355</v>
      </c>
    </row>
    <row r="166">
      <c r="A166" s="4" t="inlineStr">
        <is>
          <t>Gross carrying amount [member] | POLAND | GSM licences [member]</t>
        </is>
      </c>
    </row>
    <row r="167">
      <c r="A167" s="3" t="inlineStr">
        <is>
          <t>Disclosure of detailed information about intangible assets [line items]</t>
        </is>
      </c>
    </row>
    <row r="168">
      <c r="A168" s="4" t="inlineStr">
        <is>
          <t>Other intangible assets</t>
        </is>
      </c>
      <c r="B168" s="5" t="n">
        <v>130</v>
      </c>
    </row>
    <row r="169">
      <c r="A169" s="4" t="inlineStr">
        <is>
          <t>Gross carrying amount [member] | EGYPT</t>
        </is>
      </c>
    </row>
    <row r="170">
      <c r="A170" s="3" t="inlineStr">
        <is>
          <t>Disclosure of detailed information about intangible assets [line items]</t>
        </is>
      </c>
    </row>
    <row r="171">
      <c r="A171" s="4" t="inlineStr">
        <is>
          <t>Other intangible assets</t>
        </is>
      </c>
      <c r="B171" s="5" t="n">
        <v>1028</v>
      </c>
    </row>
    <row r="172">
      <c r="A172" s="4" t="inlineStr">
        <is>
          <t>Gross carrying amount [member] | EGYPT | LTE licences [member]</t>
        </is>
      </c>
    </row>
    <row r="173">
      <c r="A173" s="3" t="inlineStr">
        <is>
          <t>Disclosure of detailed information about intangible assets [line items]</t>
        </is>
      </c>
    </row>
    <row r="174">
      <c r="A174" s="4" t="inlineStr">
        <is>
          <t>Other intangible assets</t>
        </is>
      </c>
      <c r="B174" s="5" t="n">
        <v>444</v>
      </c>
    </row>
    <row r="175">
      <c r="A175" s="4" t="inlineStr">
        <is>
          <t>Gross carrying amount [member] | EGYPT | UMTS licences [member]</t>
        </is>
      </c>
    </row>
    <row r="176">
      <c r="A176" s="3" t="inlineStr">
        <is>
          <t>Disclosure of detailed information about intangible assets [line items]</t>
        </is>
      </c>
    </row>
    <row r="177">
      <c r="A177" s="4" t="inlineStr">
        <is>
          <t>Other intangible assets</t>
        </is>
      </c>
      <c r="B177" s="5" t="n">
        <v>153</v>
      </c>
    </row>
    <row r="178">
      <c r="A178" s="4" t="inlineStr">
        <is>
          <t>Gross carrying amount [member] | EGYPT | GSM licences [member]</t>
        </is>
      </c>
    </row>
    <row r="179">
      <c r="A179" s="3" t="inlineStr">
        <is>
          <t>Disclosure of detailed information about intangible assets [line items]</t>
        </is>
      </c>
    </row>
    <row r="180">
      <c r="A180" s="4" t="inlineStr">
        <is>
          <t>Other intangible assets</t>
        </is>
      </c>
      <c r="B180" s="5" t="n">
        <v>431</v>
      </c>
    </row>
    <row r="181">
      <c r="A181" s="4" t="inlineStr">
        <is>
          <t>Gross carrying amount [member] | MOROCCO</t>
        </is>
      </c>
    </row>
    <row r="182">
      <c r="A182" s="3" t="inlineStr">
        <is>
          <t>Disclosure of detailed information about intangible assets [line items]</t>
        </is>
      </c>
    </row>
    <row r="183">
      <c r="A183" s="4" t="inlineStr">
        <is>
          <t>Other intangible assets</t>
        </is>
      </c>
      <c r="B183" s="5" t="n">
        <v>861</v>
      </c>
    </row>
    <row r="184">
      <c r="A184" s="4" t="inlineStr">
        <is>
          <t>Gross carrying amount [member] | MOROCCO | LTE licences [member]</t>
        </is>
      </c>
    </row>
    <row r="185">
      <c r="A185" s="3" t="inlineStr">
        <is>
          <t>Disclosure of detailed information about intangible assets [line items]</t>
        </is>
      </c>
    </row>
    <row r="186">
      <c r="A186" s="4" t="inlineStr">
        <is>
          <t>Other intangible assets</t>
        </is>
      </c>
      <c r="B186" s="5" t="n">
        <v>62</v>
      </c>
    </row>
    <row r="187">
      <c r="A187" s="4" t="inlineStr">
        <is>
          <t>Gross carrying amount [member] | MOROCCO | UMTS licences [member]</t>
        </is>
      </c>
    </row>
    <row r="188">
      <c r="A188" s="3" t="inlineStr">
        <is>
          <t>Disclosure of detailed information about intangible assets [line items]</t>
        </is>
      </c>
    </row>
    <row r="189">
      <c r="A189" s="4" t="inlineStr">
        <is>
          <t>Other intangible assets</t>
        </is>
      </c>
      <c r="B189" s="5" t="n">
        <v>29</v>
      </c>
    </row>
    <row r="190">
      <c r="A190" s="4" t="inlineStr">
        <is>
          <t>Gross carrying amount [member] | MOROCCO | GSM licences [member]</t>
        </is>
      </c>
    </row>
    <row r="191">
      <c r="A191" s="3" t="inlineStr">
        <is>
          <t>Disclosure of detailed information about intangible assets [line items]</t>
        </is>
      </c>
    </row>
    <row r="192">
      <c r="A192" s="4" t="inlineStr">
        <is>
          <t>Other intangible assets</t>
        </is>
      </c>
      <c r="B192" s="5" t="n">
        <v>770</v>
      </c>
    </row>
    <row r="193">
      <c r="A193" s="4" t="inlineStr">
        <is>
          <t>Gross carrying amount [member] | ROMANIA</t>
        </is>
      </c>
    </row>
    <row r="194">
      <c r="A194" s="3" t="inlineStr">
        <is>
          <t>Disclosure of detailed information about intangible assets [line items]</t>
        </is>
      </c>
    </row>
    <row r="195">
      <c r="A195" s="4" t="inlineStr">
        <is>
          <t>Other intangible assets</t>
        </is>
      </c>
      <c r="B195" s="5" t="n">
        <v>576</v>
      </c>
    </row>
    <row r="196">
      <c r="A196" s="4" t="inlineStr">
        <is>
          <t>Gross carrying amount [member] | ROMANIA | LTE licences [member]</t>
        </is>
      </c>
    </row>
    <row r="197">
      <c r="A197" s="3" t="inlineStr">
        <is>
          <t>Disclosure of detailed information about intangible assets [line items]</t>
        </is>
      </c>
    </row>
    <row r="198">
      <c r="A198" s="4" t="inlineStr">
        <is>
          <t>Other intangible assets</t>
        </is>
      </c>
      <c r="B198" s="5" t="n">
        <v>184</v>
      </c>
    </row>
    <row r="199">
      <c r="A199" s="4" t="inlineStr">
        <is>
          <t>Gross carrying amount [member] | ROMANIA | UMTS licences [member]</t>
        </is>
      </c>
    </row>
    <row r="200">
      <c r="A200" s="3" t="inlineStr">
        <is>
          <t>Disclosure of detailed information about intangible assets [line items]</t>
        </is>
      </c>
    </row>
    <row r="201">
      <c r="A201" s="4" t="inlineStr">
        <is>
          <t>Other intangible assets</t>
        </is>
      </c>
      <c r="B201" s="5" t="n">
        <v>100</v>
      </c>
    </row>
    <row r="202">
      <c r="A202" s="4" t="inlineStr">
        <is>
          <t>Gross carrying amount [member] | ROMANIA | GSM licences [member]</t>
        </is>
      </c>
    </row>
    <row r="203">
      <c r="A203" s="3" t="inlineStr">
        <is>
          <t>Disclosure of detailed information about intangible assets [line items]</t>
        </is>
      </c>
    </row>
    <row r="204">
      <c r="A204" s="4" t="inlineStr">
        <is>
          <t>Other intangible assets</t>
        </is>
      </c>
      <c r="B204" s="5" t="n">
        <v>292</v>
      </c>
    </row>
    <row r="205">
      <c r="A205" s="4" t="inlineStr">
        <is>
          <t>Gross carrying amount [member] | JORDAN</t>
        </is>
      </c>
    </row>
    <row r="206">
      <c r="A206" s="3" t="inlineStr">
        <is>
          <t>Disclosure of detailed information about intangible assets [line items]</t>
        </is>
      </c>
    </row>
    <row r="207">
      <c r="A207" s="4" t="inlineStr">
        <is>
          <t>Other intangible assets</t>
        </is>
      </c>
      <c r="B207" s="5" t="n">
        <v>423</v>
      </c>
    </row>
    <row r="208">
      <c r="A208" s="4" t="inlineStr">
        <is>
          <t>Gross carrying amount [member] | JORDAN | LTE licences [member]</t>
        </is>
      </c>
    </row>
    <row r="209">
      <c r="A209" s="3" t="inlineStr">
        <is>
          <t>Disclosure of detailed information about intangible assets [line items]</t>
        </is>
      </c>
    </row>
    <row r="210">
      <c r="A210" s="4" t="inlineStr">
        <is>
          <t>Other intangible assets</t>
        </is>
      </c>
      <c r="B210" s="5" t="n">
        <v>89</v>
      </c>
    </row>
    <row r="211">
      <c r="A211" s="4" t="inlineStr">
        <is>
          <t>Gross carrying amount [member] | JORDAN | UMTS licences [member]</t>
        </is>
      </c>
    </row>
    <row r="212">
      <c r="A212" s="3" t="inlineStr">
        <is>
          <t>Disclosure of detailed information about intangible assets [line items]</t>
        </is>
      </c>
    </row>
    <row r="213">
      <c r="A213" s="4" t="inlineStr">
        <is>
          <t>Other intangible assets</t>
        </is>
      </c>
      <c r="B213" s="5" t="n">
        <v>143</v>
      </c>
    </row>
    <row r="214">
      <c r="A214" s="4" t="inlineStr">
        <is>
          <t>Gross carrying amount [member] | JORDAN | GSM licences [member]</t>
        </is>
      </c>
    </row>
    <row r="215">
      <c r="A215" s="3" t="inlineStr">
        <is>
          <t>Disclosure of detailed information about intangible assets [line items]</t>
        </is>
      </c>
    </row>
    <row r="216">
      <c r="A216" s="4" t="inlineStr">
        <is>
          <t>Other intangible assets</t>
        </is>
      </c>
      <c r="B216" s="5" t="n">
        <v>191</v>
      </c>
    </row>
    <row r="217">
      <c r="A217" s="4" t="inlineStr">
        <is>
          <t>Gross carrying amount [member] | BELGIUM</t>
        </is>
      </c>
    </row>
    <row r="218">
      <c r="A218" s="3" t="inlineStr">
        <is>
          <t>Disclosure of detailed information about intangible assets [line items]</t>
        </is>
      </c>
    </row>
    <row r="219">
      <c r="A219" s="4" t="inlineStr">
        <is>
          <t>Other intangible assets</t>
        </is>
      </c>
      <c r="B219" s="5" t="n">
        <v>151</v>
      </c>
    </row>
    <row r="220">
      <c r="A220" s="4" t="inlineStr">
        <is>
          <t>Gross carrying amount [member] | BELGIUM | LTE licences [member]</t>
        </is>
      </c>
    </row>
    <row r="221">
      <c r="A221" s="3" t="inlineStr">
        <is>
          <t>Disclosure of detailed information about intangible assets [line items]</t>
        </is>
      </c>
    </row>
    <row r="222">
      <c r="A222" s="4" t="inlineStr">
        <is>
          <t>Other intangible assets</t>
        </is>
      </c>
      <c r="B222" s="5" t="n">
        <v>140</v>
      </c>
    </row>
    <row r="223">
      <c r="A223" s="4" t="inlineStr">
        <is>
          <t>Gross carrying amount [member] | BELGIUM | UMTS licences [member]</t>
        </is>
      </c>
    </row>
    <row r="224">
      <c r="A224" s="3" t="inlineStr">
        <is>
          <t>Disclosure of detailed information about intangible assets [line items]</t>
        </is>
      </c>
    </row>
    <row r="225">
      <c r="A225" s="4" t="inlineStr">
        <is>
          <t>Other intangible assets</t>
        </is>
      </c>
      <c r="B225" s="5" t="n">
        <v>4</v>
      </c>
    </row>
    <row r="226">
      <c r="A226" s="4" t="inlineStr">
        <is>
          <t>Gross carrying amount [member] | BELGIUM | GSM licences [member]</t>
        </is>
      </c>
    </row>
    <row r="227">
      <c r="A227" s="3" t="inlineStr">
        <is>
          <t>Disclosure of detailed information about intangible assets [line items]</t>
        </is>
      </c>
    </row>
    <row r="228">
      <c r="A228" s="4" t="inlineStr">
        <is>
          <t>Other intangible assets</t>
        </is>
      </c>
      <c r="B228" s="5" t="n">
        <v>7</v>
      </c>
    </row>
    <row r="229">
      <c r="A229" s="4" t="inlineStr">
        <is>
          <t>Gross carrying amount [member] | SLOVAKIA</t>
        </is>
      </c>
    </row>
    <row r="230">
      <c r="A230" s="3" t="inlineStr">
        <is>
          <t>Disclosure of detailed information about intangible assets [line items]</t>
        </is>
      </c>
    </row>
    <row r="231">
      <c r="A231" s="4" t="inlineStr">
        <is>
          <t>Other intangible assets</t>
        </is>
      </c>
      <c r="B231" s="5" t="n">
        <v>226</v>
      </c>
    </row>
    <row r="232">
      <c r="A232" s="4" t="inlineStr">
        <is>
          <t>Gross carrying amount [member] | SLOVAKIA | LTE licences [member]</t>
        </is>
      </c>
    </row>
    <row r="233">
      <c r="A233" s="3" t="inlineStr">
        <is>
          <t>Disclosure of detailed information about intangible assets [line items]</t>
        </is>
      </c>
    </row>
    <row r="234">
      <c r="A234" s="4" t="inlineStr">
        <is>
          <t>Other intangible assets</t>
        </is>
      </c>
      <c r="B234" s="5" t="n">
        <v>76</v>
      </c>
    </row>
    <row r="235">
      <c r="A235" s="4" t="inlineStr">
        <is>
          <t>Gross carrying amount [member] | SLOVAKIA | UMTS licences [member]</t>
        </is>
      </c>
    </row>
    <row r="236">
      <c r="A236" s="3" t="inlineStr">
        <is>
          <t>Disclosure of detailed information about intangible assets [line items]</t>
        </is>
      </c>
    </row>
    <row r="237">
      <c r="A237" s="4" t="inlineStr">
        <is>
          <t>Other intangible assets</t>
        </is>
      </c>
      <c r="B237" s="5" t="n">
        <v>46</v>
      </c>
    </row>
    <row r="238">
      <c r="A238" s="4" t="inlineStr">
        <is>
          <t>Gross carrying amount [member] | SLOVAKIA | GSM licences [member]</t>
        </is>
      </c>
    </row>
    <row r="239">
      <c r="A239" s="3" t="inlineStr">
        <is>
          <t>Disclosure of detailed information about intangible assets [line items]</t>
        </is>
      </c>
    </row>
    <row r="240">
      <c r="A240" s="4" t="inlineStr">
        <is>
          <t>Other intangible assets</t>
        </is>
      </c>
      <c r="B240" s="5" t="n">
        <v>66</v>
      </c>
    </row>
    <row r="241">
      <c r="A241" s="4" t="inlineStr">
        <is>
          <t>Gross carrying amount [member] | SLOVAKIA | 5G license</t>
        </is>
      </c>
    </row>
    <row r="242">
      <c r="A242" s="3" t="inlineStr">
        <is>
          <t>Disclosure of detailed information about intangible assets [line items]</t>
        </is>
      </c>
    </row>
    <row r="243">
      <c r="A243" s="4" t="inlineStr">
        <is>
          <t>Other intangible assets</t>
        </is>
      </c>
      <c r="B243" s="5" t="n">
        <v>38</v>
      </c>
    </row>
    <row r="244">
      <c r="A244" s="4" t="inlineStr">
        <is>
          <t>Gross carrying amount [member] | Other countries excluding France, Spain, Poland, Egypt, Morocco, Romania, Jordan, and Belgium [member]</t>
        </is>
      </c>
    </row>
    <row r="245">
      <c r="A245" s="3" t="inlineStr">
        <is>
          <t>Disclosure of detailed information about intangible assets [line items]</t>
        </is>
      </c>
    </row>
    <row r="246">
      <c r="A246" s="4" t="inlineStr">
        <is>
          <t>Other intangible assets</t>
        </is>
      </c>
      <c r="B246" s="6" t="n">
        <v>2132</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7" customWidth="1" min="2" max="2"/>
  </cols>
  <sheetData>
    <row r="1">
      <c r="A1" s="1" t="inlineStr">
        <is>
          <t>Fixed assets - Information on telecommunications licenses - Residual useful life (Details)</t>
        </is>
      </c>
      <c r="B1" s="2" t="inlineStr">
        <is>
          <t>12 Months Ended</t>
        </is>
      </c>
    </row>
    <row r="2">
      <c r="B2" s="2" t="inlineStr">
        <is>
          <t>Dec. 31, 2021</t>
        </is>
      </c>
    </row>
    <row r="3">
      <c r="A3" s="4" t="inlineStr">
        <is>
          <t>FRANCE | LTE licences [member] | Bottom of range [member]</t>
        </is>
      </c>
    </row>
    <row r="4">
      <c r="A4" s="3" t="inlineStr">
        <is>
          <t>Disclosure of detailed information about intangible assets [line items]</t>
        </is>
      </c>
    </row>
    <row r="5">
      <c r="A5" s="4" t="inlineStr">
        <is>
          <t>Intangible assets, useful lives</t>
        </is>
      </c>
      <c r="B5" s="4" t="inlineStr">
        <is>
          <t>9 years 9 months 18 days</t>
        </is>
      </c>
    </row>
    <row r="6">
      <c r="A6" s="4" t="inlineStr">
        <is>
          <t>FRANCE | LTE licences [member] | Top of range [member]</t>
        </is>
      </c>
    </row>
    <row r="7">
      <c r="A7" s="3" t="inlineStr">
        <is>
          <t>Disclosure of detailed information about intangible assets [line items]</t>
        </is>
      </c>
    </row>
    <row r="8">
      <c r="A8" s="4" t="inlineStr">
        <is>
          <t>Intangible assets, useful lives</t>
        </is>
      </c>
      <c r="B8" s="4" t="inlineStr">
        <is>
          <t>14 years 10 months 24 days</t>
        </is>
      </c>
    </row>
    <row r="9">
      <c r="A9" s="4" t="inlineStr">
        <is>
          <t>FRANCE | UMTS licences [member] | Bottom of range [member]</t>
        </is>
      </c>
    </row>
    <row r="10">
      <c r="A10" s="3" t="inlineStr">
        <is>
          <t>Disclosure of detailed information about intangible assets [line items]</t>
        </is>
      </c>
    </row>
    <row r="11">
      <c r="A11" s="4" t="inlineStr">
        <is>
          <t>Intangible assets, useful lives</t>
        </is>
      </c>
      <c r="B11" s="4" t="inlineStr">
        <is>
          <t>8 years 4 months 24 days</t>
        </is>
      </c>
    </row>
    <row r="12">
      <c r="A12" s="4" t="inlineStr">
        <is>
          <t>FRANCE | UMTS licences [member] | Top of range [member]</t>
        </is>
      </c>
    </row>
    <row r="13">
      <c r="A13" s="3" t="inlineStr">
        <is>
          <t>Disclosure of detailed information about intangible assets [line items]</t>
        </is>
      </c>
    </row>
    <row r="14">
      <c r="A14" s="4" t="inlineStr">
        <is>
          <t>Intangible assets, useful lives</t>
        </is>
      </c>
      <c r="B14" s="4" t="inlineStr">
        <is>
          <t>9 years 8 months 12 days</t>
        </is>
      </c>
    </row>
    <row r="15">
      <c r="A15" s="4" t="inlineStr">
        <is>
          <t>FRANCE | GSM licences [member]</t>
        </is>
      </c>
    </row>
    <row r="16">
      <c r="A16" s="3" t="inlineStr">
        <is>
          <t>Disclosure of detailed information about intangible assets [line items]</t>
        </is>
      </c>
    </row>
    <row r="17">
      <c r="A17" s="4" t="inlineStr">
        <is>
          <t>Intangible assets, useful lives</t>
        </is>
      </c>
      <c r="B17" s="4" t="inlineStr">
        <is>
          <t>9 years 3 months 18 days</t>
        </is>
      </c>
    </row>
    <row r="18">
      <c r="A18" s="4" t="inlineStr">
        <is>
          <t>FRANCE | 5G license</t>
        </is>
      </c>
    </row>
    <row r="19">
      <c r="A19" s="3" t="inlineStr">
        <is>
          <t>Disclosure of detailed information about intangible assets [line items]</t>
        </is>
      </c>
    </row>
    <row r="20">
      <c r="A20" s="4" t="inlineStr">
        <is>
          <t>Intangible assets, useful lives</t>
        </is>
      </c>
      <c r="B20" s="4" t="inlineStr">
        <is>
          <t>13 years 10 months 24 days</t>
        </is>
      </c>
    </row>
    <row r="21">
      <c r="A21" s="4" t="inlineStr">
        <is>
          <t>SPAIN | LTE licences [member] | Bottom of range [member]</t>
        </is>
      </c>
    </row>
    <row r="22">
      <c r="A22" s="3" t="inlineStr">
        <is>
          <t>Disclosure of detailed information about intangible assets [line items]</t>
        </is>
      </c>
    </row>
    <row r="23">
      <c r="A23" s="4" t="inlineStr">
        <is>
          <t>Intangible assets, useful lives</t>
        </is>
      </c>
      <c r="B23" s="4" t="inlineStr">
        <is>
          <t>9 years</t>
        </is>
      </c>
    </row>
    <row r="24">
      <c r="A24" s="4" t="inlineStr">
        <is>
          <t>SPAIN | LTE licences [member] | Top of range [member]</t>
        </is>
      </c>
    </row>
    <row r="25">
      <c r="A25" s="3" t="inlineStr">
        <is>
          <t>Disclosure of detailed information about intangible assets [line items]</t>
        </is>
      </c>
    </row>
    <row r="26">
      <c r="A26" s="4" t="inlineStr">
        <is>
          <t>Intangible assets, useful lives</t>
        </is>
      </c>
      <c r="B26" s="4" t="inlineStr">
        <is>
          <t>9 years 3 months 18 days</t>
        </is>
      </c>
    </row>
    <row r="27">
      <c r="A27" s="4" t="inlineStr">
        <is>
          <t>SPAIN | GSM licences [member] | Bottom of range [member]</t>
        </is>
      </c>
    </row>
    <row r="28">
      <c r="A28" s="3" t="inlineStr">
        <is>
          <t>Disclosure of detailed information about intangible assets [line items]</t>
        </is>
      </c>
    </row>
    <row r="29">
      <c r="A29" s="4" t="inlineStr">
        <is>
          <t>Intangible assets, useful lives</t>
        </is>
      </c>
      <c r="B29" s="4" t="inlineStr">
        <is>
          <t>10 years</t>
        </is>
      </c>
    </row>
    <row r="30">
      <c r="A30" s="4" t="inlineStr">
        <is>
          <t>SPAIN | 5G license | Bottom of range [member]</t>
        </is>
      </c>
    </row>
    <row r="31">
      <c r="A31" s="3" t="inlineStr">
        <is>
          <t>Disclosure of detailed information about intangible assets [line items]</t>
        </is>
      </c>
    </row>
    <row r="32">
      <c r="A32" s="4" t="inlineStr">
        <is>
          <t>Intangible assets, useful lives</t>
        </is>
      </c>
      <c r="B32" s="4" t="inlineStr">
        <is>
          <t>9 years</t>
        </is>
      </c>
    </row>
    <row r="33">
      <c r="A33" s="4" t="inlineStr">
        <is>
          <t>SPAIN | 5G license | Top of range [member]</t>
        </is>
      </c>
    </row>
    <row r="34">
      <c r="A34" s="3" t="inlineStr">
        <is>
          <t>Disclosure of detailed information about intangible assets [line items]</t>
        </is>
      </c>
    </row>
    <row r="35">
      <c r="A35" s="4" t="inlineStr">
        <is>
          <t>Intangible assets, useful lives</t>
        </is>
      </c>
      <c r="B35" s="4" t="inlineStr">
        <is>
          <t>19 years 8 months 12 days</t>
        </is>
      </c>
    </row>
    <row r="36">
      <c r="A36" s="4" t="inlineStr">
        <is>
          <t>POLAND | LTE licences [member] | Bottom of range [member]</t>
        </is>
      </c>
    </row>
    <row r="37">
      <c r="A37" s="3" t="inlineStr">
        <is>
          <t>Disclosure of detailed information about intangible assets [line items]</t>
        </is>
      </c>
    </row>
    <row r="38">
      <c r="A38" s="4" t="inlineStr">
        <is>
          <t>Intangible assets, useful lives</t>
        </is>
      </c>
      <c r="B38" s="4" t="inlineStr">
        <is>
          <t>6 years</t>
        </is>
      </c>
    </row>
    <row r="39">
      <c r="A39" s="4" t="inlineStr">
        <is>
          <t>POLAND | LTE licences [member] | Top of range [member]</t>
        </is>
      </c>
    </row>
    <row r="40">
      <c r="A40" s="3" t="inlineStr">
        <is>
          <t>Disclosure of detailed information about intangible assets [line items]</t>
        </is>
      </c>
    </row>
    <row r="41">
      <c r="A41" s="4" t="inlineStr">
        <is>
          <t>Intangible assets, useful lives</t>
        </is>
      </c>
      <c r="B41" s="4" t="inlineStr">
        <is>
          <t>9 years 1 month 6 days</t>
        </is>
      </c>
    </row>
    <row r="42">
      <c r="A42" s="4" t="inlineStr">
        <is>
          <t>POLAND | UMTS licences [member] | Bottom of range [member]</t>
        </is>
      </c>
    </row>
    <row r="43">
      <c r="A43" s="3" t="inlineStr">
        <is>
          <t>Disclosure of detailed information about intangible assets [line items]</t>
        </is>
      </c>
    </row>
    <row r="44">
      <c r="A44" s="4" t="inlineStr">
        <is>
          <t>Intangible assets, useful lives</t>
        </is>
      </c>
      <c r="B44" s="4" t="inlineStr">
        <is>
          <t>1 year</t>
        </is>
      </c>
    </row>
    <row r="45">
      <c r="A45" s="4" t="inlineStr">
        <is>
          <t>POLAND | GSM licences [member] | Bottom of range [member]</t>
        </is>
      </c>
    </row>
    <row r="46">
      <c r="A46" s="3" t="inlineStr">
        <is>
          <t>Disclosure of detailed information about intangible assets [line items]</t>
        </is>
      </c>
    </row>
    <row r="47">
      <c r="A47" s="4" t="inlineStr">
        <is>
          <t>Intangible assets, useful lives</t>
        </is>
      </c>
      <c r="B47" s="4" t="inlineStr">
        <is>
          <t>5 years 7 months 6 days</t>
        </is>
      </c>
    </row>
    <row r="48">
      <c r="A48" s="4" t="inlineStr">
        <is>
          <t>POLAND | GSM licences [member] | Top of range [member]</t>
        </is>
      </c>
    </row>
    <row r="49">
      <c r="A49" s="3" t="inlineStr">
        <is>
          <t>Disclosure of detailed information about intangible assets [line items]</t>
        </is>
      </c>
    </row>
    <row r="50">
      <c r="A50" s="4" t="inlineStr">
        <is>
          <t>Intangible assets, useful lives</t>
        </is>
      </c>
      <c r="B50" s="4" t="inlineStr">
        <is>
          <t>7 years 6 months</t>
        </is>
      </c>
    </row>
    <row r="51">
      <c r="A51" s="4" t="inlineStr">
        <is>
          <t>EGYPT | LTE licences [member]</t>
        </is>
      </c>
    </row>
    <row r="52">
      <c r="A52" s="3" t="inlineStr">
        <is>
          <t>Disclosure of detailed information about intangible assets [line items]</t>
        </is>
      </c>
    </row>
    <row r="53">
      <c r="A53" s="4" t="inlineStr">
        <is>
          <t>Intangible assets, useful lives</t>
        </is>
      </c>
      <c r="B53" s="4" t="inlineStr">
        <is>
          <t>10 years</t>
        </is>
      </c>
    </row>
    <row r="54">
      <c r="A54" s="4" t="inlineStr">
        <is>
          <t>EGYPT | UMTS licences [member]</t>
        </is>
      </c>
    </row>
    <row r="55">
      <c r="A55" s="3" t="inlineStr">
        <is>
          <t>Disclosure of detailed information about intangible assets [line items]</t>
        </is>
      </c>
    </row>
    <row r="56">
      <c r="A56" s="4" t="inlineStr">
        <is>
          <t>Intangible assets, useful lives</t>
        </is>
      </c>
      <c r="B56" s="4" t="inlineStr">
        <is>
          <t>10 years</t>
        </is>
      </c>
    </row>
    <row r="57">
      <c r="A57" s="4" t="inlineStr">
        <is>
          <t>EGYPT | GSM licences [member]</t>
        </is>
      </c>
    </row>
    <row r="58">
      <c r="A58" s="3" t="inlineStr">
        <is>
          <t>Disclosure of detailed information about intangible assets [line items]</t>
        </is>
      </c>
    </row>
    <row r="59">
      <c r="A59" s="4" t="inlineStr">
        <is>
          <t>Intangible assets, useful lives</t>
        </is>
      </c>
      <c r="B59" s="4" t="inlineStr">
        <is>
          <t>10 years</t>
        </is>
      </c>
    </row>
    <row r="60">
      <c r="A60" s="4" t="inlineStr">
        <is>
          <t>MOROCCO | LTE licences [member]</t>
        </is>
      </c>
    </row>
    <row r="61">
      <c r="A61" s="3" t="inlineStr">
        <is>
          <t>Disclosure of detailed information about intangible assets [line items]</t>
        </is>
      </c>
    </row>
    <row r="62">
      <c r="A62" s="4" t="inlineStr">
        <is>
          <t>Intangible assets, useful lives</t>
        </is>
      </c>
      <c r="B62" s="4" t="inlineStr">
        <is>
          <t>13 years 1 month 6 days</t>
        </is>
      </c>
    </row>
    <row r="63">
      <c r="A63" s="4" t="inlineStr">
        <is>
          <t>MOROCCO | UMTS licences [member]</t>
        </is>
      </c>
    </row>
    <row r="64">
      <c r="A64" s="3" t="inlineStr">
        <is>
          <t>Disclosure of detailed information about intangible assets [line items]</t>
        </is>
      </c>
    </row>
    <row r="65">
      <c r="A65" s="4" t="inlineStr">
        <is>
          <t>Intangible assets, useful lives</t>
        </is>
      </c>
      <c r="B65" s="4" t="inlineStr">
        <is>
          <t>9 years 3 months 18 days</t>
        </is>
      </c>
    </row>
    <row r="66">
      <c r="A66" s="4" t="inlineStr">
        <is>
          <t>MOROCCO | GSM licences [member]</t>
        </is>
      </c>
    </row>
    <row r="67">
      <c r="A67" s="3" t="inlineStr">
        <is>
          <t>Disclosure of detailed information about intangible assets [line items]</t>
        </is>
      </c>
    </row>
    <row r="68">
      <c r="A68" s="4" t="inlineStr">
        <is>
          <t>Intangible assets, useful lives</t>
        </is>
      </c>
      <c r="B68" s="4" t="inlineStr">
        <is>
          <t>10 years</t>
        </is>
      </c>
    </row>
    <row r="69">
      <c r="A69" s="4" t="inlineStr">
        <is>
          <t>ROMANIA | LTE licences [member]</t>
        </is>
      </c>
    </row>
    <row r="70">
      <c r="A70" s="3" t="inlineStr">
        <is>
          <t>Disclosure of detailed information about intangible assets [line items]</t>
        </is>
      </c>
    </row>
    <row r="71">
      <c r="A71" s="4" t="inlineStr">
        <is>
          <t>Intangible assets, useful lives</t>
        </is>
      </c>
      <c r="B71" s="4" t="inlineStr">
        <is>
          <t>7 years 3 months 18 days</t>
        </is>
      </c>
    </row>
    <row r="72">
      <c r="A72" s="4" t="inlineStr">
        <is>
          <t>ROMANIA | UMTS licences [member]</t>
        </is>
      </c>
    </row>
    <row r="73">
      <c r="A73" s="3" t="inlineStr">
        <is>
          <t>Disclosure of detailed information about intangible assets [line items]</t>
        </is>
      </c>
    </row>
    <row r="74">
      <c r="A74" s="4" t="inlineStr">
        <is>
          <t>Intangible assets, useful lives</t>
        </is>
      </c>
      <c r="B74" s="4" t="inlineStr">
        <is>
          <t>9 years</t>
        </is>
      </c>
    </row>
    <row r="75">
      <c r="A75" s="4" t="inlineStr">
        <is>
          <t>ROMANIA | GSM licences [member]</t>
        </is>
      </c>
    </row>
    <row r="76">
      <c r="A76" s="3" t="inlineStr">
        <is>
          <t>Disclosure of detailed information about intangible assets [line items]</t>
        </is>
      </c>
    </row>
    <row r="77">
      <c r="A77" s="4" t="inlineStr">
        <is>
          <t>Intangible assets, useful lives</t>
        </is>
      </c>
      <c r="B77" s="4" t="inlineStr">
        <is>
          <t>7 years 3 months 18 days</t>
        </is>
      </c>
    </row>
    <row r="78">
      <c r="A78" s="4" t="inlineStr">
        <is>
          <t>JORDAN | LTE licences [member]</t>
        </is>
      </c>
    </row>
    <row r="79">
      <c r="A79" s="3" t="inlineStr">
        <is>
          <t>Disclosure of detailed information about intangible assets [line items]</t>
        </is>
      </c>
    </row>
    <row r="80">
      <c r="A80" s="4" t="inlineStr">
        <is>
          <t>Intangible assets, useful lives</t>
        </is>
      </c>
      <c r="B80" s="4" t="inlineStr">
        <is>
          <t>8 years 4 months 24 days</t>
        </is>
      </c>
    </row>
    <row r="81">
      <c r="A81" s="4" t="inlineStr">
        <is>
          <t>JORDAN | UMTS licences [member] | Bottom of range [member]</t>
        </is>
      </c>
    </row>
    <row r="82">
      <c r="A82" s="3" t="inlineStr">
        <is>
          <t>Disclosure of detailed information about intangible assets [line items]</t>
        </is>
      </c>
    </row>
    <row r="83">
      <c r="A83" s="4" t="inlineStr">
        <is>
          <t>Intangible assets, useful lives</t>
        </is>
      </c>
      <c r="B83" s="4" t="inlineStr">
        <is>
          <t>3 years 2 months 12 days</t>
        </is>
      </c>
    </row>
    <row r="84">
      <c r="A84" s="4" t="inlineStr">
        <is>
          <t>JORDAN | UMTS licences [member] | Top of range [member]</t>
        </is>
      </c>
    </row>
    <row r="85">
      <c r="A85" s="3" t="inlineStr">
        <is>
          <t>Disclosure of detailed information about intangible assets [line items]</t>
        </is>
      </c>
    </row>
    <row r="86">
      <c r="A86" s="4" t="inlineStr">
        <is>
          <t>Intangible assets, useful lives</t>
        </is>
      </c>
      <c r="B86" s="4" t="inlineStr">
        <is>
          <t>11 years 3 months 18 days</t>
        </is>
      </c>
    </row>
    <row r="87">
      <c r="A87" s="4" t="inlineStr">
        <is>
          <t>JORDAN | GSM licences [member]</t>
        </is>
      </c>
    </row>
    <row r="88">
      <c r="A88" s="3" t="inlineStr">
        <is>
          <t>Disclosure of detailed information about intangible assets [line items]</t>
        </is>
      </c>
    </row>
    <row r="89">
      <c r="A89" s="4" t="inlineStr">
        <is>
          <t>Intangible assets, useful lives</t>
        </is>
      </c>
      <c r="B89" s="4" t="inlineStr">
        <is>
          <t>7 years</t>
        </is>
      </c>
    </row>
    <row r="90">
      <c r="A90" s="4" t="inlineStr">
        <is>
          <t>BELGIUM | LTE licences [member] | Bottom of range [member]</t>
        </is>
      </c>
    </row>
    <row r="91">
      <c r="A91" s="3" t="inlineStr">
        <is>
          <t>Disclosure of detailed information about intangible assets [line items]</t>
        </is>
      </c>
    </row>
    <row r="92">
      <c r="A92" s="4" t="inlineStr">
        <is>
          <t>Intangible assets, useful lives</t>
        </is>
      </c>
      <c r="B92" s="4" t="inlineStr">
        <is>
          <t>5 years 4 months 24 days</t>
        </is>
      </c>
    </row>
    <row r="93">
      <c r="A93" s="4" t="inlineStr">
        <is>
          <t>BELGIUM | LTE licences [member] | Top of range [member]</t>
        </is>
      </c>
    </row>
    <row r="94">
      <c r="A94" s="3" t="inlineStr">
        <is>
          <t>Disclosure of detailed information about intangible assets [line items]</t>
        </is>
      </c>
    </row>
    <row r="95">
      <c r="A95" s="4" t="inlineStr">
        <is>
          <t>Intangible assets, useful lives</t>
        </is>
      </c>
      <c r="B95" s="4" t="inlineStr">
        <is>
          <t>11 years 10 months 24 days</t>
        </is>
      </c>
    </row>
    <row r="96">
      <c r="A96" s="4" t="inlineStr">
        <is>
          <t>BELGIUM | UMTS licences [member]</t>
        </is>
      </c>
    </row>
    <row r="97">
      <c r="A97" s="3" t="inlineStr">
        <is>
          <t>Disclosure of detailed information about intangible assets [line items]</t>
        </is>
      </c>
    </row>
    <row r="98">
      <c r="A98" s="4" t="inlineStr">
        <is>
          <t>Intangible assets, useful lives</t>
        </is>
      </c>
      <c r="B98" s="4" t="inlineStr">
        <is>
          <t>3 months 18 days</t>
        </is>
      </c>
    </row>
    <row r="99">
      <c r="A99" s="4" t="inlineStr">
        <is>
          <t>BELGIUM | GSM licences [member]</t>
        </is>
      </c>
    </row>
    <row r="100">
      <c r="A100" s="3" t="inlineStr">
        <is>
          <t>Disclosure of detailed information about intangible assets [line items]</t>
        </is>
      </c>
    </row>
    <row r="101">
      <c r="A101" s="4" t="inlineStr">
        <is>
          <t>Intangible assets, useful lives</t>
        </is>
      </c>
      <c r="B101" s="4" t="inlineStr">
        <is>
          <t>2 months 12 days</t>
        </is>
      </c>
    </row>
    <row r="102">
      <c r="A102" s="4" t="inlineStr">
        <is>
          <t>SLOVAKIA | LTE licences [member] | Bottom of range [member]</t>
        </is>
      </c>
    </row>
    <row r="103">
      <c r="A103" s="3" t="inlineStr">
        <is>
          <t>Disclosure of detailed information about intangible assets [line items]</t>
        </is>
      </c>
    </row>
    <row r="104">
      <c r="A104" s="4" t="inlineStr">
        <is>
          <t>Intangible assets, useful lives</t>
        </is>
      </c>
      <c r="B104" s="4" t="inlineStr">
        <is>
          <t>3 years 8 months 12 days</t>
        </is>
      </c>
    </row>
    <row r="105">
      <c r="A105" s="4" t="inlineStr">
        <is>
          <t>SLOVAKIA | LTE licences [member] | Top of range [member]</t>
        </is>
      </c>
    </row>
    <row r="106">
      <c r="A106" s="3" t="inlineStr">
        <is>
          <t>Disclosure of detailed information about intangible assets [line items]</t>
        </is>
      </c>
    </row>
    <row r="107">
      <c r="A107" s="4" t="inlineStr">
        <is>
          <t>Intangible assets, useful lives</t>
        </is>
      </c>
      <c r="B107" s="4" t="inlineStr">
        <is>
          <t>7 years</t>
        </is>
      </c>
    </row>
    <row r="108">
      <c r="A108" s="4" t="inlineStr">
        <is>
          <t>SLOVAKIA | UMTS licences [member] | Bottom of range [member]</t>
        </is>
      </c>
    </row>
    <row r="109">
      <c r="A109" s="3" t="inlineStr">
        <is>
          <t>Disclosure of detailed information about intangible assets [line items]</t>
        </is>
      </c>
    </row>
    <row r="110">
      <c r="A110" s="4" t="inlineStr">
        <is>
          <t>Intangible assets, useful lives</t>
        </is>
      </c>
      <c r="B110" s="4" t="inlineStr">
        <is>
          <t>4 years 8 months 12 days</t>
        </is>
      </c>
    </row>
    <row r="111">
      <c r="A111" s="4" t="inlineStr">
        <is>
          <t>SLOVAKIA | GSM licences [member]</t>
        </is>
      </c>
    </row>
    <row r="112">
      <c r="A112" s="3" t="inlineStr">
        <is>
          <t>Disclosure of detailed information about intangible assets [line items]</t>
        </is>
      </c>
    </row>
    <row r="113">
      <c r="A113" s="4" t="inlineStr">
        <is>
          <t>Intangible assets, useful lives</t>
        </is>
      </c>
      <c r="B113" s="4" t="inlineStr">
        <is>
          <t>4 years</t>
        </is>
      </c>
    </row>
    <row r="114">
      <c r="A114" s="4" t="inlineStr">
        <is>
          <t>SLOVAKIA | 5G license | Bottom of range [member]</t>
        </is>
      </c>
    </row>
    <row r="115">
      <c r="A115" s="3" t="inlineStr">
        <is>
          <t>Disclosure of detailed information about intangible assets [line items]</t>
        </is>
      </c>
    </row>
    <row r="116">
      <c r="A116" s="4" t="inlineStr">
        <is>
          <t>Intangible assets, useful lives</t>
        </is>
      </c>
      <c r="B116" s="4" t="inlineStr">
        <is>
          <t>3 years 8 months 12 days</t>
        </is>
      </c>
    </row>
    <row r="117">
      <c r="A117" s="4" t="inlineStr">
        <is>
          <t>SLOVAKIA | 5G license | Top of range [member]</t>
        </is>
      </c>
    </row>
    <row r="118">
      <c r="A118" s="3" t="inlineStr">
        <is>
          <t>Disclosure of detailed information about intangible assets [line items]</t>
        </is>
      </c>
    </row>
    <row r="119">
      <c r="A119" s="4" t="inlineStr">
        <is>
          <t>Intangible assets, useful lives</t>
        </is>
      </c>
      <c r="B119" s="4" t="inlineStr">
        <is>
          <t>19 years</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Fixed assets - Information on telecommunications licenses - Additional information (Details)</t>
        </is>
      </c>
      <c r="B1" s="2" t="inlineStr">
        <is>
          <t>12 Months Ended</t>
        </is>
      </c>
    </row>
    <row r="2">
      <c r="B2" s="2" t="inlineStr">
        <is>
          <t>Dec. 31, 2021item</t>
        </is>
      </c>
    </row>
    <row r="3">
      <c r="A3" s="4" t="inlineStr">
        <is>
          <t>LTE licences [member] | FRANCE</t>
        </is>
      </c>
    </row>
    <row r="4">
      <c r="A4" s="3" t="inlineStr">
        <is>
          <t>Disclosure of detailed information about intangible assets [line items]</t>
        </is>
      </c>
    </row>
    <row r="5">
      <c r="A5" s="4" t="inlineStr">
        <is>
          <t>Number of megahertz</t>
        </is>
      </c>
      <c r="B5" s="5" t="n">
        <v>7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agreements</t>
        </is>
      </c>
      <c r="B1" s="2" t="inlineStr">
        <is>
          <t>12 Months Ended</t>
        </is>
      </c>
    </row>
    <row r="2">
      <c r="B2" s="2" t="inlineStr">
        <is>
          <t>Dec. 31, 2021</t>
        </is>
      </c>
    </row>
    <row r="3">
      <c r="A3" s="3" t="inlineStr">
        <is>
          <t>Presentation of leases for lessee [abstract]</t>
        </is>
      </c>
    </row>
    <row r="4">
      <c r="A4" s="4" t="inlineStr">
        <is>
          <t>Lease agreements</t>
        </is>
      </c>
      <c r="B4" s="4" t="inlineStr">
        <is>
          <t xml:space="preserve">Note 9 Lease agreements In the course of its activities, the Group regularly enters into leases as a lessee. These leases concern the following asset categories: − − − − Accounting policies IFRS 16 "Leases," the application of which is mandatory, has been applied within the Group since January 1, 2019. IFRS 16 defines a lease as a contract that grants the lessee the right to control the use of an identified asset. All leases are recognized in the balance sheet as an asset reflecting the right to use the leased assets and a corresponding liability reflecting the related lease liabilities (see Notes 9.1 and 9.2). In the income statement, depreciation of right-of-use assets (see Note 9.1) is presented separately from the interest expenses on lease liabilities. In the statement of cash flows, cash outflows relating to interest expenses impact operating cash flows, while repayment of lease liabilities impacts financing cash flows. For the lessor, assets subject to leases must be recognized on the balance sheet according to the nature of the asset and the associated leasing revenues as income on a straight-line basis over the lease term. When the Group carries out a transaction qualified as sale and leaseback in accordance with IFRS 16, a right-of-use asset is recognized in proportion to the previous carrying value of the asset corresponding to the right-of-use asset retained as counterparty to a lease liability. A gain (or loss) on disposal of fixed assets is recognized in the income statement in proportion to the rights transferred to the buyer-lessor. The adjustment of the gain (or loss) on disposal recognized in the income statement for the share on which the Group retains its user rights via the lease relates to the difference between the right-of-use asset and the lease liability recognized in the balance sheet. Finally, the Group applies the two exemptions provided for in IFRS 16, concerning leases with a term of 12 months or less that are not tacitly renewable and leases where the value, when new, of the underlying asset is less than approximately 5,000 euros. Leases covered by either of these two exemptions are presented in off-balance sheet commitments and an expense is recognized in external purchases in the income statement. The Group classifies as a lease a contract that confers to the lessee the right to control the use of an identified asset for a given period, including a service contract if it contains a lease component. ​ The Group has defined four major categories of leases: − three − − − 9.1 Right-of-use assets ​ ​ ​ ​ ​ ​ ​ ​ ​ ​ ​ ​ ​ ​ (in millions of euros) ​ December 31, 2021 ​ December 31, 2020 ​ December 31, 2019 ​ ​ Gross value ​ Accumulated ​ Accumulated ​ Net book ​ Net book value ​ Net book value ​ ​ ​ ​ depreciation ​ impairment ​ value ​ ​ ​ ​ ​ ​ ​ ​ and ​ ​ ​ ​ ​ ​ ​ ​ ​ ​ ​ ​ amortization ​ ​ ​ ​ ​ ​ ​ ​ Land and buildings 7,743 (2,489) (324) 4,930 ​ 4,865 4,959 Networks and terminals 3,442 (926) 0 2,516 ​ 1,931 1,524 IT equipment 166 (111) (0) 55 ​ 30 29 Other right-of-use 360 (159) (0) 201 ​ 184 188 Total right-of-use assets 11,711 (3,685) (324) 7,702 ​ 7,009 6,700 ​ ​ ​ ​ ​ ​ ​ ​ (in millions of euros) 2021 ​ 2020 2019 Net book value of right-of-use assets - in the opening balance 7,009 ​ 6,700 ​ 6,790 Increase (new right-of-use assets) (1) 2,172 ​ 1,529 ​ 1,014 Impact of changes in the scope of consolidation 34 ​ 1 ​ 18 Depreciation and amortization (1,481) ​ (1,384) ​ (1,274) Impairment (2) (91) ​ (57) ​ (33) Impact of changes in the assessments 74 ​ 331 ​ 187 Translation adjustment 46 ​ (104) ​ 26 Reclassifications and other items (62) ​ (7) ​ (28) Net book value of right-of-use assets - in the closing balance 7,702 ​ 7,009 ​ 6,700 ​ (1) Comprises in 2021, the right-of-use assets related to the new headquarters of the Orange group (Bridge) in France for 294 million euros. (2) Impairment losses on right-of-use assets mainly concern real estate leases qualified as onerous contracts. Depreciation and amortization of right-of-use assets In 2021, the rental expense recognized in external purchases in the income statement amounts to (147) million euros compared to (151) million euros in 2020 and (241) million euros in 2019 (see Note 5.1). It includes lease payments on contracts of 12 months or less which are not tacitly renewable, contracts where the new value of the underlying asset is less than 5,000 euros, and variable lease payments which were not figured into the measurement of the lease liability. Accounting policies A right-of use is recognized as an asset, with a corresponding lease liability (see Note 9.2). This right-of-use asset is equal to the amount of the lease liability, plus any direct costs incurred under certain leases such as fees, lease negotiation expenses or administration costs and less rent-free period liabilities and lessor financial contributions. This right-of-use asset is amortized in the income statement on a straight-line basis over the lease term chosen by the Group, in accordance with the lease terms defined in IFRS 16. Work performed by the lessee and modifications to the leased asset, as well as guarantee deposits, are not components of the right-of-use asset and are recognized in accordance with other standards. ​ 9.2 Lease liabilities At December 31, 2021, lease liabilities amount to 8,065 million euros, including non-current lease liabilities of 6,696 million euros and current lease liabilities of 1,369 million euros. ​ ​ ​ ​ ​ ​ ​ ​ (in millions of euros) 2021 ​ 2020 2019 Lease liabilities - in the opening balance 7,371 ​ 6,932 6,531 Increase with counterpart in right of use 2,158 ​ 1,582 1,580 Impact of changes in the scope of consolidation 34 ​ 1 18 Decrease in lease liabilities following rental payments (1,624) ​ (1,400) (1,429) Impact of changes in the assessments 74 ​ 326 187 Translation adjustment 47 ​ (96) 24 Reclassifications and other items 4 ​ 26 21 Lease liabilities - in the closing balance 8,065 ​ 7,371 6,932 O/w non-current lease liabilities 6,696 ​ 5,875 5,593 O/w current lease liabilities 1,369 ​ 1,496 1,339 ​ The following table details the undiscounted future cash flows of lease liabilities as known at December 31, 2021: ​ ​ ​ ​ ​ ​ ​ ​ ​ ​ ​ ​ ​ ​ ​ (in millions of euros) ​ Total 2022 2023 2024 2025 2026 2027 and ​ ​ ​ ​ ​ ​ ​ ​ ​ ​ ​ ​ ​ ​ beyond Undiscounted lease liabilities 8,755 1,546 1,346 1,163 971 859 2,871 ​ Accounting policies The Group recognizes a liability (i.e. a lease liability) at the date the underlying asset is made available. This lease liability is equal to the present value of fixed and in-substance fixed payments not paid at that date, plus any amounts that Orange is reasonably certain to pay at the end of the lease, such as the exercise price of a purchase option (where it is reasonably certain to be exercised), or penalties payable to the lessor for terminating the lease (where such termination option is reasonably certain to be exercised). The Group only takes the lease component into account when measuring the lease liability. For certain asset classes where leases include both service and lease components, the Group may recognize a single contract, classified as a lease (i.e. without distinguishing between the service and lease components). Orange systematically determines the lease term as the period during which leases cannot be canceled, plus periods covered by any extension options that the lessee is reasonably certain to exercise and by any termination options that the lessee is reasonably certain not to exercise. In the case of “3/6/9” leases in France, the term adopted is assessed on a contract-by-contract basis. This period is also defined taking into account any laws and practices specific to each jurisdiction and business sector regarding the firm lease commitment term granted by lessors. The Group nonetheless assesses the enforceable period, based on the circumstances of each lease, taking into account certain indicators such as the existence of more than insignificant penalties in the event of termination by the lessee. To determine the length of this enforceable period, the Group considers the economic importance of the leased asset and the assumptions made in its strategic plan. When non-removable leasehold improvements have been made to leased assets, the Group assesses, on a case-by-case basis, whether these improvements provide an economic benefit when determining the enforceable period of the lease. When a lease includes a purchase option, the Group considers the enforceable period to be equal to the useful life of the underlying asset where the Group is reasonably certain to exercise the purchase option. For each lease, the discount rate used is determined based on the yield rate on government bonds in the lessee country, in accordance with the lease term and currency, to which the Group’s credit spread is added. ​ After the lease commencement date, the amount of the lease liability may be reassessed to reflect changes introduced in the following main cases: − − −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xed assets - Property, plant and equipment - Net book value - Tabular disclosure (Details) - EUR (€) € in Millions</t>
        </is>
      </c>
      <c r="B1" s="2" t="inlineStr">
        <is>
          <t>Dec. 31, 2021</t>
        </is>
      </c>
      <c r="C1" s="2" t="inlineStr">
        <is>
          <t>Dec. 31, 2020</t>
        </is>
      </c>
      <c r="D1" s="2" t="inlineStr">
        <is>
          <t>Dec. 31, 2019</t>
        </is>
      </c>
      <c r="E1" s="2" t="inlineStr">
        <is>
          <t>Dec. 31, 2018</t>
        </is>
      </c>
    </row>
    <row r="2">
      <c r="A2" s="3" t="inlineStr">
        <is>
          <t>Disclosure of detailed information about property, plant and equipment [line items]</t>
        </is>
      </c>
    </row>
    <row r="3">
      <c r="A3" s="4" t="inlineStr">
        <is>
          <t>Property, plant and equipment</t>
        </is>
      </c>
      <c r="B3" s="6" t="n">
        <v>30484</v>
      </c>
      <c r="C3" s="6" t="n">
        <v>29075</v>
      </c>
      <c r="D3" s="6" t="n">
        <v>28423</v>
      </c>
      <c r="E3" s="6" t="n">
        <v>27119</v>
      </c>
    </row>
    <row r="4">
      <c r="A4" s="4" t="inlineStr">
        <is>
          <t>Gross carrying amount [member]</t>
        </is>
      </c>
    </row>
    <row r="5">
      <c r="A5" s="3" t="inlineStr">
        <is>
          <t>Disclosure of detailed information about property, plant and equipment [line items]</t>
        </is>
      </c>
    </row>
    <row r="6">
      <c r="A6" s="4" t="inlineStr">
        <is>
          <t>Property, plant and equipment</t>
        </is>
      </c>
      <c r="B6" s="5" t="n">
        <v>110931</v>
      </c>
    </row>
    <row r="7">
      <c r="A7" s="4" t="inlineStr">
        <is>
          <t>Accumulated depreciation and amortisation [member]</t>
        </is>
      </c>
    </row>
    <row r="8">
      <c r="A8" s="3" t="inlineStr">
        <is>
          <t>Disclosure of detailed information about property, plant and equipment [line items]</t>
        </is>
      </c>
    </row>
    <row r="9">
      <c r="A9" s="4" t="inlineStr">
        <is>
          <t>Property, plant and equipment</t>
        </is>
      </c>
      <c r="B9" s="5" t="n">
        <v>-79834</v>
      </c>
    </row>
    <row r="10">
      <c r="A10" s="4" t="inlineStr">
        <is>
          <t>Accumulated impairment [member]</t>
        </is>
      </c>
    </row>
    <row r="11">
      <c r="A11" s="3" t="inlineStr">
        <is>
          <t>Disclosure of detailed information about property, plant and equipment [line items]</t>
        </is>
      </c>
    </row>
    <row r="12">
      <c r="A12" s="4" t="inlineStr">
        <is>
          <t>Property, plant and equipment</t>
        </is>
      </c>
      <c r="B12" s="5" t="n">
        <v>-612</v>
      </c>
    </row>
    <row r="13">
      <c r="A13" s="4" t="inlineStr">
        <is>
          <t>Network infrastructure [member]</t>
        </is>
      </c>
    </row>
    <row r="14">
      <c r="A14" s="3" t="inlineStr">
        <is>
          <t>Disclosure of detailed information about property, plant and equipment [line items]</t>
        </is>
      </c>
    </row>
    <row r="15">
      <c r="A15" s="4" t="inlineStr">
        <is>
          <t>Property, plant and equipment</t>
        </is>
      </c>
      <c r="B15" s="5" t="n">
        <v>27155</v>
      </c>
      <c r="C15" s="5" t="n">
        <v>25825</v>
      </c>
      <c r="D15" s="5" t="n">
        <v>25137</v>
      </c>
    </row>
    <row r="16">
      <c r="A16" s="4" t="inlineStr">
        <is>
          <t>Network infrastructure [member] | Gross carrying amount [member]</t>
        </is>
      </c>
    </row>
    <row r="17">
      <c r="A17" s="3" t="inlineStr">
        <is>
          <t>Disclosure of detailed information about property, plant and equipment [line items]</t>
        </is>
      </c>
    </row>
    <row r="18">
      <c r="A18" s="4" t="inlineStr">
        <is>
          <t>Property, plant and equipment</t>
        </is>
      </c>
      <c r="B18" s="5" t="n">
        <v>97426</v>
      </c>
    </row>
    <row r="19">
      <c r="A19" s="4" t="inlineStr">
        <is>
          <t>Network infrastructure [member] | Accumulated depreciation and amortisation [member]</t>
        </is>
      </c>
    </row>
    <row r="20">
      <c r="A20" s="3" t="inlineStr">
        <is>
          <t>Disclosure of detailed information about property, plant and equipment [line items]</t>
        </is>
      </c>
    </row>
    <row r="21">
      <c r="A21" s="4" t="inlineStr">
        <is>
          <t>Property, plant and equipment</t>
        </is>
      </c>
      <c r="B21" s="5" t="n">
        <v>-69900</v>
      </c>
    </row>
    <row r="22">
      <c r="A22" s="4" t="inlineStr">
        <is>
          <t>Network infrastructure [member] | Accumulated impairment [member]</t>
        </is>
      </c>
    </row>
    <row r="23">
      <c r="A23" s="3" t="inlineStr">
        <is>
          <t>Disclosure of detailed information about property, plant and equipment [line items]</t>
        </is>
      </c>
    </row>
    <row r="24">
      <c r="A24" s="4" t="inlineStr">
        <is>
          <t>Property, plant and equipment</t>
        </is>
      </c>
      <c r="B24" s="5" t="n">
        <v>-371</v>
      </c>
    </row>
    <row r="25">
      <c r="A25" s="4" t="inlineStr">
        <is>
          <t>Land and buildings [member]</t>
        </is>
      </c>
    </row>
    <row r="26">
      <c r="A26" s="3" t="inlineStr">
        <is>
          <t>Disclosure of detailed information about property, plant and equipment [line items]</t>
        </is>
      </c>
    </row>
    <row r="27">
      <c r="A27" s="4" t="inlineStr">
        <is>
          <t>Property, plant and equipment</t>
        </is>
      </c>
      <c r="B27" s="5" t="n">
        <v>2117</v>
      </c>
      <c r="C27" s="5" t="n">
        <v>2018</v>
      </c>
      <c r="D27" s="5" t="n">
        <v>2026</v>
      </c>
    </row>
    <row r="28">
      <c r="A28" s="4" t="inlineStr">
        <is>
          <t>Land and buildings [member] | Gross carrying amount [member]</t>
        </is>
      </c>
    </row>
    <row r="29">
      <c r="A29" s="3" t="inlineStr">
        <is>
          <t>Disclosure of detailed information about property, plant and equipment [line items]</t>
        </is>
      </c>
    </row>
    <row r="30">
      <c r="A30" s="4" t="inlineStr">
        <is>
          <t>Property, plant and equipment</t>
        </is>
      </c>
      <c r="B30" s="5" t="n">
        <v>7821</v>
      </c>
    </row>
    <row r="31">
      <c r="A31" s="4" t="inlineStr">
        <is>
          <t>Land and buildings [member] | Accumulated depreciation and amortisation [member]</t>
        </is>
      </c>
    </row>
    <row r="32">
      <c r="A32" s="3" t="inlineStr">
        <is>
          <t>Disclosure of detailed information about property, plant and equipment [line items]</t>
        </is>
      </c>
    </row>
    <row r="33">
      <c r="A33" s="4" t="inlineStr">
        <is>
          <t>Property, plant and equipment</t>
        </is>
      </c>
      <c r="B33" s="5" t="n">
        <v>-5470</v>
      </c>
    </row>
    <row r="34">
      <c r="A34" s="4" t="inlineStr">
        <is>
          <t>Land and buildings [member] | Accumulated impairment [member]</t>
        </is>
      </c>
    </row>
    <row r="35">
      <c r="A35" s="3" t="inlineStr">
        <is>
          <t>Disclosure of detailed information about property, plant and equipment [line items]</t>
        </is>
      </c>
    </row>
    <row r="36">
      <c r="A36" s="4" t="inlineStr">
        <is>
          <t>Property, plant and equipment</t>
        </is>
      </c>
      <c r="B36" s="5" t="n">
        <v>-234</v>
      </c>
    </row>
    <row r="37">
      <c r="A37" s="4" t="inlineStr">
        <is>
          <t>Technology Equipment [Member]</t>
        </is>
      </c>
    </row>
    <row r="38">
      <c r="A38" s="3" t="inlineStr">
        <is>
          <t>Disclosure of detailed information about property, plant and equipment [line items]</t>
        </is>
      </c>
    </row>
    <row r="39">
      <c r="A39" s="4" t="inlineStr">
        <is>
          <t>Property, plant and equipment</t>
        </is>
      </c>
      <c r="B39" s="5" t="n">
        <v>784</v>
      </c>
      <c r="C39" s="5" t="n">
        <v>801</v>
      </c>
      <c r="D39" s="5" t="n">
        <v>803</v>
      </c>
    </row>
    <row r="40">
      <c r="A40" s="4" t="inlineStr">
        <is>
          <t>Technology Equipment [Member] | Gross carrying amount [member]</t>
        </is>
      </c>
    </row>
    <row r="41">
      <c r="A41" s="3" t="inlineStr">
        <is>
          <t>Disclosure of detailed information about property, plant and equipment [line items]</t>
        </is>
      </c>
    </row>
    <row r="42">
      <c r="A42" s="4" t="inlineStr">
        <is>
          <t>Property, plant and equipment</t>
        </is>
      </c>
      <c r="B42" s="5" t="n">
        <v>3963</v>
      </c>
    </row>
    <row r="43">
      <c r="A43" s="4" t="inlineStr">
        <is>
          <t>Technology Equipment [Member] | Accumulated depreciation and amortisation [member]</t>
        </is>
      </c>
    </row>
    <row r="44">
      <c r="A44" s="3" t="inlineStr">
        <is>
          <t>Disclosure of detailed information about property, plant and equipment [line items]</t>
        </is>
      </c>
    </row>
    <row r="45">
      <c r="A45" s="4" t="inlineStr">
        <is>
          <t>Property, plant and equipment</t>
        </is>
      </c>
      <c r="B45" s="5" t="n">
        <v>-3178</v>
      </c>
    </row>
    <row r="46">
      <c r="A46" s="4" t="inlineStr">
        <is>
          <t>Technology Equipment [Member] | Accumulated impairment [member]</t>
        </is>
      </c>
    </row>
    <row r="47">
      <c r="A47" s="3" t="inlineStr">
        <is>
          <t>Disclosure of detailed information about property, plant and equipment [line items]</t>
        </is>
      </c>
    </row>
    <row r="48">
      <c r="A48" s="4" t="inlineStr">
        <is>
          <t>Property, plant and equipment</t>
        </is>
      </c>
      <c r="B48" s="5" t="n">
        <v>-1</v>
      </c>
    </row>
    <row r="49">
      <c r="A49" s="4" t="inlineStr">
        <is>
          <t>Other property, plant and equipment [member]</t>
        </is>
      </c>
    </row>
    <row r="50">
      <c r="A50" s="3" t="inlineStr">
        <is>
          <t>Disclosure of detailed information about property, plant and equipment [line items]</t>
        </is>
      </c>
    </row>
    <row r="51">
      <c r="A51" s="4" t="inlineStr">
        <is>
          <t>Property, plant and equipment</t>
        </is>
      </c>
      <c r="B51" s="5" t="n">
        <v>428</v>
      </c>
      <c r="C51" s="6" t="n">
        <v>431</v>
      </c>
      <c r="D51" s="6" t="n">
        <v>456</v>
      </c>
    </row>
    <row r="52">
      <c r="A52" s="4" t="inlineStr">
        <is>
          <t>Other property, plant and equipment [member] | Gross carrying amount [member]</t>
        </is>
      </c>
    </row>
    <row r="53">
      <c r="A53" s="3" t="inlineStr">
        <is>
          <t>Disclosure of detailed information about property, plant and equipment [line items]</t>
        </is>
      </c>
    </row>
    <row r="54">
      <c r="A54" s="4" t="inlineStr">
        <is>
          <t>Property, plant and equipment</t>
        </is>
      </c>
      <c r="B54" s="5" t="n">
        <v>1721</v>
      </c>
    </row>
    <row r="55">
      <c r="A55" s="4" t="inlineStr">
        <is>
          <t>Other property, plant and equipment [member] | Accumulated depreciation and amortisation [member]</t>
        </is>
      </c>
    </row>
    <row r="56">
      <c r="A56" s="3" t="inlineStr">
        <is>
          <t>Disclosure of detailed information about property, plant and equipment [line items]</t>
        </is>
      </c>
    </row>
    <row r="57">
      <c r="A57" s="4" t="inlineStr">
        <is>
          <t>Property, plant and equipment</t>
        </is>
      </c>
      <c r="B57" s="5" t="n">
        <v>-1286</v>
      </c>
    </row>
    <row r="58">
      <c r="A58" s="4" t="inlineStr">
        <is>
          <t>Other property, plant and equipment [member] | Accumulated impairment [member]</t>
        </is>
      </c>
    </row>
    <row r="59">
      <c r="A59" s="3" t="inlineStr">
        <is>
          <t>Disclosure of detailed information about property, plant and equipment [line items]</t>
        </is>
      </c>
    </row>
    <row r="60">
      <c r="A60" s="4" t="inlineStr">
        <is>
          <t>Property, plant and equipment</t>
        </is>
      </c>
      <c r="B60" s="6" t="n">
        <v>-6</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xed assets - Property, plant and equipment - Networks and terminals (Details) - EUR (€) € in Millions</t>
        </is>
      </c>
      <c r="B1" s="2" t="inlineStr">
        <is>
          <t>Dec. 31, 2021</t>
        </is>
      </c>
      <c r="C1" s="2" t="inlineStr">
        <is>
          <t>Dec. 31, 2020</t>
        </is>
      </c>
      <c r="D1" s="2" t="inlineStr">
        <is>
          <t>Dec. 31, 2019</t>
        </is>
      </c>
      <c r="E1" s="2" t="inlineStr">
        <is>
          <t>Dec. 31, 2018</t>
        </is>
      </c>
    </row>
    <row r="2">
      <c r="A2" s="3" t="inlineStr">
        <is>
          <t>Disclosure of detailed information about property, plant and equipment [line items]</t>
        </is>
      </c>
    </row>
    <row r="3">
      <c r="A3" s="4" t="inlineStr">
        <is>
          <t>Property, plant and equipment</t>
        </is>
      </c>
      <c r="B3" s="6" t="n">
        <v>30484</v>
      </c>
      <c r="C3" s="6" t="n">
        <v>29075</v>
      </c>
      <c r="D3" s="6" t="n">
        <v>28423</v>
      </c>
      <c r="E3" s="6" t="n">
        <v>27119</v>
      </c>
    </row>
    <row r="4">
      <c r="A4" s="4" t="inlineStr">
        <is>
          <t>Network infrastructure [member]</t>
        </is>
      </c>
    </row>
    <row r="5">
      <c r="A5" s="3" t="inlineStr">
        <is>
          <t>Disclosure of detailed information about property, plant and equipment [line items]</t>
        </is>
      </c>
    </row>
    <row r="6">
      <c r="A6" s="4" t="inlineStr">
        <is>
          <t>Property, plant and equipment</t>
        </is>
      </c>
      <c r="B6" s="6" t="n">
        <v>27155</v>
      </c>
      <c r="C6" s="6" t="n">
        <v>25825</v>
      </c>
      <c r="D6" s="6" t="n">
        <v>25137</v>
      </c>
    </row>
    <row r="7">
      <c r="A7" s="4" t="inlineStr">
        <is>
          <t>Wireline access network [member]</t>
        </is>
      </c>
    </row>
    <row r="8">
      <c r="A8" s="3" t="inlineStr">
        <is>
          <t>Disclosure of detailed information about property, plant and equipment [line items]</t>
        </is>
      </c>
    </row>
    <row r="9">
      <c r="A9" s="4" t="inlineStr">
        <is>
          <t>Property, plant and equipment (as a percent)</t>
        </is>
      </c>
      <c r="B9" s="4" t="inlineStr">
        <is>
          <t>57.00%</t>
        </is>
      </c>
      <c r="C9" s="4" t="inlineStr">
        <is>
          <t>56.00%</t>
        </is>
      </c>
      <c r="D9" s="4" t="inlineStr">
        <is>
          <t>55.00%</t>
        </is>
      </c>
    </row>
    <row r="10">
      <c r="A10" s="4" t="inlineStr">
        <is>
          <t>Wireless access network [member]</t>
        </is>
      </c>
    </row>
    <row r="11">
      <c r="A11" s="3" t="inlineStr">
        <is>
          <t>Disclosure of detailed information about property, plant and equipment [line items]</t>
        </is>
      </c>
    </row>
    <row r="12">
      <c r="A12" s="4" t="inlineStr">
        <is>
          <t>Property, plant and equipment (as a percent)</t>
        </is>
      </c>
      <c r="B12" s="4" t="inlineStr">
        <is>
          <t>25.00%</t>
        </is>
      </c>
      <c r="C12" s="4" t="inlineStr">
        <is>
          <t>25.00%</t>
        </is>
      </c>
      <c r="D12" s="4" t="inlineStr">
        <is>
          <t>25.00%</t>
        </is>
      </c>
    </row>
    <row r="13">
      <c r="A13" s="4" t="inlineStr">
        <is>
          <t>Core and transmission network [member]</t>
        </is>
      </c>
    </row>
    <row r="14">
      <c r="A14" s="3" t="inlineStr">
        <is>
          <t>Disclosure of detailed information about property, plant and equipment [line items]</t>
        </is>
      </c>
    </row>
    <row r="15">
      <c r="A15" s="4" t="inlineStr">
        <is>
          <t>Property, plant and equipment (as a percent)</t>
        </is>
      </c>
      <c r="B15" s="4" t="inlineStr">
        <is>
          <t>13.00%</t>
        </is>
      </c>
      <c r="C15" s="4" t="inlineStr">
        <is>
          <t>14.00%</t>
        </is>
      </c>
      <c r="D15" s="4" t="inlineStr">
        <is>
          <t>15.00%</t>
        </is>
      </c>
    </row>
    <row r="16">
      <c r="A16" s="4" t="inlineStr">
        <is>
          <t>Terminals, customer-premises equipment and payphones [member]</t>
        </is>
      </c>
    </row>
    <row r="17">
      <c r="A17" s="3" t="inlineStr">
        <is>
          <t>Disclosure of detailed information about property, plant and equipment [line items]</t>
        </is>
      </c>
    </row>
    <row r="18">
      <c r="A18" s="4" t="inlineStr">
        <is>
          <t>Property, plant and equipment (as a percent)</t>
        </is>
      </c>
      <c r="B18" s="4" t="inlineStr">
        <is>
          <t>5.00%</t>
        </is>
      </c>
      <c r="C18" s="4" t="inlineStr">
        <is>
          <t>5.00%</t>
        </is>
      </c>
      <c r="D18" s="4" t="inlineStr">
        <is>
          <t>5.00%</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Property, plant and equipment - Net book value reconciliation - Tabular disclosure (Details) - EUR (€) € in Millions</t>
        </is>
      </c>
      <c r="B1" s="2" t="inlineStr">
        <is>
          <t>12 Months Ended</t>
        </is>
      </c>
    </row>
    <row r="2">
      <c r="B2" s="2" t="inlineStr">
        <is>
          <t>Dec. 31, 2021</t>
        </is>
      </c>
      <c r="C2" s="2" t="inlineStr">
        <is>
          <t>Dec. 31, 2020</t>
        </is>
      </c>
      <c r="D2" s="2" t="inlineStr">
        <is>
          <t>Dec. 31, 2019</t>
        </is>
      </c>
    </row>
    <row r="3">
      <c r="A3" s="3" t="inlineStr">
        <is>
          <t>Reconciliation of changes in property, plant and equipment [abstract]</t>
        </is>
      </c>
    </row>
    <row r="4">
      <c r="A4" s="4" t="inlineStr">
        <is>
          <t>Net book value of property, plant and equipment in the opening balance</t>
        </is>
      </c>
      <c r="B4" s="6" t="n">
        <v>29075</v>
      </c>
      <c r="C4" s="6" t="n">
        <v>28423</v>
      </c>
      <c r="D4" s="6" t="n">
        <v>27119</v>
      </c>
    </row>
    <row r="5">
      <c r="A5" s="4" t="inlineStr">
        <is>
          <t>Financed assets</t>
        </is>
      </c>
      <c r="B5" s="5" t="n">
        <v>5947</v>
      </c>
      <c r="C5" s="5" t="n">
        <v>5848</v>
      </c>
      <c r="D5" s="5" t="n">
        <v>6181</v>
      </c>
    </row>
    <row r="6">
      <c r="A6" s="4" t="inlineStr">
        <is>
          <t>Impact of changes in the scope of consolidation</t>
        </is>
      </c>
      <c r="B6" s="5" t="n">
        <v>130</v>
      </c>
      <c r="C6" s="5" t="n">
        <v>0</v>
      </c>
      <c r="D6" s="5" t="n">
        <v>-52</v>
      </c>
    </row>
    <row r="7">
      <c r="A7" s="4" t="inlineStr">
        <is>
          <t>Disposals and retirements</t>
        </is>
      </c>
      <c r="B7" s="5" t="n">
        <v>-102</v>
      </c>
      <c r="C7" s="5" t="n">
        <v>-154</v>
      </c>
      <c r="D7" s="5" t="n">
        <v>-164</v>
      </c>
    </row>
    <row r="8">
      <c r="A8" s="4" t="inlineStr">
        <is>
          <t>Depreciation and amortization, property, plant and equipment</t>
        </is>
      </c>
      <c r="B8" s="5" t="n">
        <v>-4796</v>
      </c>
      <c r="C8" s="5" t="n">
        <v>-4880</v>
      </c>
      <c r="D8" s="5" t="n">
        <v>-4838</v>
      </c>
    </row>
    <row r="9">
      <c r="A9" s="4" t="inlineStr">
        <is>
          <t>Impairment</t>
        </is>
      </c>
      <c r="B9" s="5" t="n">
        <v>-5</v>
      </c>
      <c r="C9" s="5" t="n">
        <v>-6</v>
      </c>
      <c r="D9" s="5" t="n">
        <v>-15</v>
      </c>
    </row>
    <row r="10">
      <c r="A10" s="4" t="inlineStr">
        <is>
          <t>Translation adjustment</t>
        </is>
      </c>
      <c r="B10" s="5" t="n">
        <v>129</v>
      </c>
      <c r="C10" s="5" t="n">
        <v>-319</v>
      </c>
      <c r="D10" s="5" t="n">
        <v>115</v>
      </c>
    </row>
    <row r="11">
      <c r="A11" s="4" t="inlineStr">
        <is>
          <t>Reclassifications and other items</t>
        </is>
      </c>
      <c r="B11" s="5" t="n">
        <v>105</v>
      </c>
      <c r="C11" s="5" t="n">
        <v>164</v>
      </c>
      <c r="D11" s="5" t="n">
        <v>78</v>
      </c>
    </row>
    <row r="12">
      <c r="A12" s="4" t="inlineStr">
        <is>
          <t>Net book value of property, plant and equipment in the closing balance</t>
        </is>
      </c>
      <c r="B12" s="5" t="n">
        <v>30484</v>
      </c>
      <c r="C12" s="5" t="n">
        <v>29075</v>
      </c>
      <c r="D12" s="5" t="n">
        <v>28423</v>
      </c>
    </row>
    <row r="13">
      <c r="A13" s="4" t="inlineStr">
        <is>
          <t>Finance leases [member]</t>
        </is>
      </c>
    </row>
    <row r="14">
      <c r="A14" s="3" t="inlineStr">
        <is>
          <t>Reconciliation of changes in property, plant and equipment [abstract]</t>
        </is>
      </c>
    </row>
    <row r="15">
      <c r="A15" s="4" t="inlineStr">
        <is>
          <t>Financed assets</t>
        </is>
      </c>
      <c r="B15" s="5" t="n">
        <v>40</v>
      </c>
      <c r="C15" s="5" t="n">
        <v>241</v>
      </c>
      <c r="D15" s="5" t="n">
        <v>144</v>
      </c>
    </row>
    <row r="16">
      <c r="A16" s="4" t="inlineStr">
        <is>
          <t>Financed assets [member]</t>
        </is>
      </c>
    </row>
    <row r="17">
      <c r="A17" s="3" t="inlineStr">
        <is>
          <t>Reconciliation of changes in property, plant and equipment [abstract]</t>
        </is>
      </c>
    </row>
    <row r="18">
      <c r="A18" s="4" t="inlineStr">
        <is>
          <t>Financed assets</t>
        </is>
      </c>
      <c r="B18" s="5" t="n">
        <v>40</v>
      </c>
    </row>
    <row r="19">
      <c r="A19" s="4" t="inlineStr">
        <is>
          <t>Depreciation and amortization, property, plant and equipment</t>
        </is>
      </c>
      <c r="B19" s="5" t="n">
        <v>-84</v>
      </c>
      <c r="C19" s="5" t="n">
        <v>-55</v>
      </c>
      <c r="D19" s="5" t="n">
        <v>-14</v>
      </c>
    </row>
    <row r="20">
      <c r="A20" s="4" t="inlineStr">
        <is>
          <t>Fixed assets [member]</t>
        </is>
      </c>
    </row>
    <row r="21">
      <c r="A21" s="3" t="inlineStr">
        <is>
          <t>Reconciliation of changes in property, plant and equipment [abstract]</t>
        </is>
      </c>
    </row>
    <row r="22">
      <c r="A22" s="4" t="inlineStr">
        <is>
          <t>Depreciation and amortization, property, plant and equipment</t>
        </is>
      </c>
      <c r="B22" s="6" t="n">
        <v>-4712</v>
      </c>
      <c r="C22" s="6" t="n">
        <v>-4825</v>
      </c>
      <c r="D22" s="6" t="n">
        <v>-4824</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Internal costs capitalized as property, plant and equipment (Details) - EUR (€) € in Millions</t>
        </is>
      </c>
      <c r="B1" s="2" t="inlineStr">
        <is>
          <t>12 Months Ended</t>
        </is>
      </c>
    </row>
    <row r="2">
      <c r="B2" s="2" t="inlineStr">
        <is>
          <t>Dec. 31, 2021</t>
        </is>
      </c>
      <c r="C2" s="2" t="inlineStr">
        <is>
          <t>Dec. 31, 2020</t>
        </is>
      </c>
      <c r="D2" s="2" t="inlineStr">
        <is>
          <t>Dec. 31, 2019</t>
        </is>
      </c>
    </row>
    <row r="3">
      <c r="A3" s="3" t="inlineStr">
        <is>
          <t>Other intangible assets and property, plant and equipment [abstract]</t>
        </is>
      </c>
    </row>
    <row r="4">
      <c r="A4" s="4" t="inlineStr">
        <is>
          <t>Labor expenses</t>
        </is>
      </c>
      <c r="B4" s="6" t="n">
        <v>450</v>
      </c>
      <c r="C4" s="6" t="n">
        <v>462</v>
      </c>
      <c r="D4" s="6" t="n">
        <v>459</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Fixed assets payables - Reconciliation (Details) - EUR (€) € in Millions</t>
        </is>
      </c>
      <c r="B1" s="2" t="inlineStr">
        <is>
          <t>12 Months Ended</t>
        </is>
      </c>
    </row>
    <row r="2">
      <c r="B2" s="2" t="inlineStr">
        <is>
          <t>Dec. 31, 2021</t>
        </is>
      </c>
      <c r="C2" s="2" t="inlineStr">
        <is>
          <t>Dec. 31, 2020</t>
        </is>
      </c>
      <c r="D2" s="2" t="inlineStr">
        <is>
          <t>Dec. 31, 2019</t>
        </is>
      </c>
    </row>
    <row r="3">
      <c r="A3" s="3" t="inlineStr">
        <is>
          <t>Other intangible assets and property, plant and equipment [abstract]</t>
        </is>
      </c>
    </row>
    <row r="4">
      <c r="A4" s="4" t="inlineStr">
        <is>
          <t>Fixed assets payable in the opening balance</t>
        </is>
      </c>
      <c r="B4" s="6" t="n">
        <v>4640</v>
      </c>
      <c r="C4" s="6" t="n">
        <v>3665</v>
      </c>
      <c r="D4" s="6" t="n">
        <v>3447</v>
      </c>
    </row>
    <row r="5">
      <c r="A5" s="4" t="inlineStr">
        <is>
          <t>Business related variations</t>
        </is>
      </c>
      <c r="B5" s="5" t="n">
        <v>-206</v>
      </c>
      <c r="C5" s="5" t="n">
        <v>1002</v>
      </c>
      <c r="D5" s="5" t="n">
        <v>200</v>
      </c>
    </row>
    <row r="6">
      <c r="A6" s="4" t="inlineStr">
        <is>
          <t>Changes in the scope of consolidation</t>
        </is>
      </c>
      <c r="B6" s="5" t="n">
        <v>-199</v>
      </c>
      <c r="C6" s="5" t="n">
        <v>0</v>
      </c>
      <c r="D6" s="5" t="n">
        <v>-14</v>
      </c>
    </row>
    <row r="7">
      <c r="A7" s="4" t="inlineStr">
        <is>
          <t>Translation adjustment</t>
        </is>
      </c>
      <c r="B7" s="5" t="n">
        <v>31</v>
      </c>
      <c r="C7" s="5" t="n">
        <v>-50</v>
      </c>
      <c r="D7" s="5" t="n">
        <v>29</v>
      </c>
    </row>
    <row r="8">
      <c r="A8" s="4" t="inlineStr">
        <is>
          <t>Reclassifications and other items</t>
        </is>
      </c>
      <c r="B8" s="5" t="n">
        <v>216</v>
      </c>
      <c r="C8" s="5" t="n">
        <v>23</v>
      </c>
      <c r="D8" s="5" t="n">
        <v>3</v>
      </c>
    </row>
    <row r="9">
      <c r="A9" s="4" t="inlineStr">
        <is>
          <t>Fixed assets payable in the closing balance</t>
        </is>
      </c>
      <c r="B9" s="6" t="n">
        <v>4481</v>
      </c>
      <c r="C9" s="6" t="n">
        <v>4640</v>
      </c>
      <c r="D9" s="6" t="n">
        <v>3665</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xed assets - Fixed assets payables - Current and non-current (Details) - EUR (€) € in Millions</t>
        </is>
      </c>
      <c r="B1" s="2" t="inlineStr">
        <is>
          <t>Dec. 31, 2021</t>
        </is>
      </c>
      <c r="C1" s="2" t="inlineStr">
        <is>
          <t>Dec. 31, 2020</t>
        </is>
      </c>
      <c r="D1" s="2" t="inlineStr">
        <is>
          <t>Dec. 31, 2019</t>
        </is>
      </c>
      <c r="E1" s="2" t="inlineStr">
        <is>
          <t>Dec. 31, 2018</t>
        </is>
      </c>
    </row>
    <row r="2">
      <c r="A2" s="3" t="inlineStr">
        <is>
          <t>Other intangible assets and property, plant and equipment [abstract]</t>
        </is>
      </c>
    </row>
    <row r="3">
      <c r="A3" s="4" t="inlineStr">
        <is>
          <t>Total fixed assets payable</t>
        </is>
      </c>
      <c r="B3" s="6" t="n">
        <v>4481</v>
      </c>
      <c r="C3" s="6" t="n">
        <v>4640</v>
      </c>
      <c r="D3" s="6" t="n">
        <v>3665</v>
      </c>
      <c r="E3" s="6" t="n">
        <v>3447</v>
      </c>
    </row>
    <row r="4">
      <c r="A4" s="4" t="inlineStr">
        <is>
          <t>Non-current fixed assets payables</t>
        </is>
      </c>
      <c r="B4" s="5" t="n">
        <v>1370</v>
      </c>
      <c r="C4" s="5" t="n">
        <v>1291</v>
      </c>
      <c r="D4" s="5" t="n">
        <v>817</v>
      </c>
    </row>
    <row r="5">
      <c r="A5" s="4" t="inlineStr">
        <is>
          <t>Current fixed assets payables</t>
        </is>
      </c>
      <c r="B5" s="6" t="n">
        <v>3111</v>
      </c>
      <c r="C5" s="6" t="n">
        <v>3349</v>
      </c>
      <c r="D5" s="6" t="n">
        <v>2848</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Fixed assets payables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Fixed asset payables, business related variations</t>
        </is>
      </c>
      <c r="B4" s="6" t="n">
        <v>-206</v>
      </c>
      <c r="C4" s="6" t="n">
        <v>1002</v>
      </c>
      <c r="D4" s="6" t="n">
        <v>200</v>
      </c>
    </row>
    <row r="5">
      <c r="A5" s="4" t="inlineStr">
        <is>
          <t>Changes in the scope of consolidation</t>
        </is>
      </c>
      <c r="B5" s="5" t="n">
        <v>-199</v>
      </c>
      <c r="C5" s="5" t="n">
        <v>0</v>
      </c>
      <c r="D5" s="6" t="n">
        <v>-14</v>
      </c>
    </row>
    <row r="6">
      <c r="A6" s="4" t="inlineStr">
        <is>
          <t>Incentive bonus fees on penetration rates and business continuity payable by the public initiative networks to the local authorities</t>
        </is>
      </c>
      <c r="B6" s="5" t="n">
        <v>195</v>
      </c>
    </row>
    <row r="7">
      <c r="A7" s="4" t="inlineStr">
        <is>
          <t>Incentive Bonus Fees on Penetration Rates and Business Continuity Payable by the Public Initiative Networks to Local Authorities, payable</t>
        </is>
      </c>
      <c r="B7" s="5" t="n">
        <v>195</v>
      </c>
    </row>
    <row r="8">
      <c r="A8" s="4" t="inlineStr">
        <is>
          <t>Orange Concessions</t>
        </is>
      </c>
    </row>
    <row r="9">
      <c r="A9" s="3" t="inlineStr">
        <is>
          <t>Disclosure of detailed information about property, plant and equipment [line items]</t>
        </is>
      </c>
    </row>
    <row r="10">
      <c r="A10" s="4" t="inlineStr">
        <is>
          <t>Changes in the scope of consolidation</t>
        </is>
      </c>
      <c r="B10" s="5" t="n">
        <v>241</v>
      </c>
    </row>
    <row r="11">
      <c r="A11" s="4" t="inlineStr">
        <is>
          <t>5G license | FRANCE</t>
        </is>
      </c>
    </row>
    <row r="12">
      <c r="A12" s="3" t="inlineStr">
        <is>
          <t>Disclosure of detailed information about property, plant and equipment [line items]</t>
        </is>
      </c>
    </row>
    <row r="13">
      <c r="A13" s="4" t="inlineStr">
        <is>
          <t>Fixed asset payables, business related variations</t>
        </is>
      </c>
      <c r="B13" s="6" t="n">
        <v>150</v>
      </c>
      <c r="C13" s="6" t="n">
        <v>725</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Fixed assets - Fixed assets payables - Accounting policies (Details)</t>
        </is>
      </c>
      <c r="B1" s="2" t="inlineStr">
        <is>
          <t>12 Months Ended</t>
        </is>
      </c>
    </row>
    <row r="2">
      <c r="B2" s="2" t="inlineStr">
        <is>
          <t>Dec. 31, 2021</t>
        </is>
      </c>
    </row>
    <row r="3">
      <c r="A3" s="3" t="inlineStr">
        <is>
          <t>Other intangible assets and property, plant and equipment [abstract]</t>
        </is>
      </c>
    </row>
    <row r="4">
      <c r="A4" s="4" t="inlineStr">
        <is>
          <t>Payment term classified as non current</t>
        </is>
      </c>
      <c r="B4" s="4" t="inlineStr">
        <is>
          <t>12 months</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Dismantling provision - Reconciliation (Details) - EUR (€) € in Millions</t>
        </is>
      </c>
      <c r="B1" s="2" t="inlineStr">
        <is>
          <t>12 Months Ended</t>
        </is>
      </c>
    </row>
    <row r="2">
      <c r="B2" s="2" t="inlineStr">
        <is>
          <t>Dec. 31, 2021</t>
        </is>
      </c>
      <c r="C2" s="2" t="inlineStr">
        <is>
          <t>Dec. 31, 2020</t>
        </is>
      </c>
      <c r="D2" s="2" t="inlineStr">
        <is>
          <t>Dec. 31, 2019</t>
        </is>
      </c>
    </row>
    <row r="3">
      <c r="A3" s="3" t="inlineStr">
        <is>
          <t>Other intangible assets and property, plant and equipment [abstract]</t>
        </is>
      </c>
    </row>
    <row r="4">
      <c r="A4" s="4" t="inlineStr">
        <is>
          <t>Dismantling provision in the opening balance</t>
        </is>
      </c>
      <c r="B4" s="6" t="n">
        <v>901</v>
      </c>
      <c r="C4" s="6" t="n">
        <v>827</v>
      </c>
      <c r="D4" s="6" t="n">
        <v>776</v>
      </c>
    </row>
    <row r="5">
      <c r="A5" s="4" t="inlineStr">
        <is>
          <t>Provision reversal with impact on income statement</t>
        </is>
      </c>
      <c r="B5" s="5" t="n">
        <v>0</v>
      </c>
      <c r="C5" s="5" t="n">
        <v>0</v>
      </c>
      <c r="D5" s="5" t="n">
        <v>0</v>
      </c>
    </row>
    <row r="6">
      <c r="A6" s="4" t="inlineStr">
        <is>
          <t>Discounting with impact on income statement</t>
        </is>
      </c>
      <c r="B6" s="5" t="n">
        <v>11</v>
      </c>
      <c r="C6" s="5" t="n">
        <v>2</v>
      </c>
      <c r="D6" s="5" t="n">
        <v>5</v>
      </c>
    </row>
    <row r="7">
      <c r="A7" s="4" t="inlineStr">
        <is>
          <t>Utilizations without impact on income statement</t>
        </is>
      </c>
      <c r="B7" s="5" t="n">
        <v>-18</v>
      </c>
      <c r="C7" s="5" t="n">
        <v>-12</v>
      </c>
      <c r="D7" s="5" t="n">
        <v>-24</v>
      </c>
    </row>
    <row r="8">
      <c r="A8" s="4" t="inlineStr">
        <is>
          <t>Changes in provision with impact on assets</t>
        </is>
      </c>
      <c r="B8" s="5" t="n">
        <v>3</v>
      </c>
      <c r="C8" s="5" t="n">
        <v>79</v>
      </c>
      <c r="D8" s="5" t="n">
        <v>67</v>
      </c>
    </row>
    <row r="9">
      <c r="A9" s="4" t="inlineStr">
        <is>
          <t>Changes in the scope of consolidation</t>
        </is>
      </c>
      <c r="B9" s="5" t="n">
        <v>0</v>
      </c>
    </row>
    <row r="10">
      <c r="A10" s="4" t="inlineStr">
        <is>
          <t>Translation adjustment</t>
        </is>
      </c>
      <c r="B10" s="5" t="n">
        <v>0</v>
      </c>
      <c r="C10" s="5" t="n">
        <v>-10</v>
      </c>
      <c r="D10" s="5" t="n">
        <v>2</v>
      </c>
    </row>
    <row r="11">
      <c r="A11" s="4" t="inlineStr">
        <is>
          <t>Reclassifications and other items</t>
        </is>
      </c>
      <c r="B11" s="5" t="n">
        <v>0</v>
      </c>
      <c r="C11" s="5" t="n">
        <v>16</v>
      </c>
      <c r="D11" s="5" t="n">
        <v>2</v>
      </c>
    </row>
    <row r="12">
      <c r="A12" s="4" t="inlineStr">
        <is>
          <t>Dismantling provision in the closing balance</t>
        </is>
      </c>
      <c r="B12" s="6" t="n">
        <v>897</v>
      </c>
      <c r="C12" s="6" t="n">
        <v>901</v>
      </c>
      <c r="D12" s="6" t="n">
        <v>827</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xed assets - Dismantling provision - Current and non-current (Details) - EUR (€) € in Millions</t>
        </is>
      </c>
      <c r="B1" s="2" t="inlineStr">
        <is>
          <t>Dec. 31, 2021</t>
        </is>
      </c>
      <c r="C1" s="2" t="inlineStr">
        <is>
          <t>Dec. 31, 2020</t>
        </is>
      </c>
      <c r="D1" s="2" t="inlineStr">
        <is>
          <t>Dec. 31, 2019</t>
        </is>
      </c>
      <c r="E1" s="2" t="inlineStr">
        <is>
          <t>Dec. 31, 2018</t>
        </is>
      </c>
    </row>
    <row r="2">
      <c r="A2" s="3" t="inlineStr">
        <is>
          <t>Other intangible assets and property, plant and equipment [abstract]</t>
        </is>
      </c>
    </row>
    <row r="3">
      <c r="A3" s="4" t="inlineStr">
        <is>
          <t>Total dismantling provisions</t>
        </is>
      </c>
      <c r="B3" s="6" t="n">
        <v>897</v>
      </c>
      <c r="C3" s="6" t="n">
        <v>901</v>
      </c>
      <c r="D3" s="6" t="n">
        <v>827</v>
      </c>
      <c r="E3" s="6" t="n">
        <v>776</v>
      </c>
    </row>
    <row r="4">
      <c r="A4" s="4" t="inlineStr">
        <is>
          <t>o/w non-current provisions</t>
        </is>
      </c>
      <c r="B4" s="5" t="n">
        <v>876</v>
      </c>
      <c r="C4" s="5" t="n">
        <v>885</v>
      </c>
      <c r="D4" s="5" t="n">
        <v>812</v>
      </c>
    </row>
    <row r="5">
      <c r="A5" s="4" t="inlineStr">
        <is>
          <t>o/w current provisions</t>
        </is>
      </c>
      <c r="B5" s="6" t="n">
        <v>21</v>
      </c>
      <c r="C5" s="6" t="n">
        <v>16</v>
      </c>
      <c r="D5" s="6" t="n">
        <v>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t>
        </is>
      </c>
      <c r="B1" s="2" t="inlineStr">
        <is>
          <t>12 Months Ended</t>
        </is>
      </c>
    </row>
    <row r="2">
      <c r="B2" s="2" t="inlineStr">
        <is>
          <t>Dec. 31, 2021</t>
        </is>
      </c>
    </row>
    <row r="3">
      <c r="A3" s="3" t="inlineStr">
        <is>
          <t>Major components of tax expense (income) [abstract]</t>
        </is>
      </c>
    </row>
    <row r="4">
      <c r="A4" s="4" t="inlineStr">
        <is>
          <t>Taxes</t>
        </is>
      </c>
      <c r="B4" s="4" t="inlineStr">
        <is>
          <t xml:space="preserve">Note 10 Taxes 10.1 Operating taxes and levies Although comprising a directly identifiable counterpart, the periodic spectrum fees are presented within the operating taxes and levies payables as they are set by and paid to the States and Local Authorities. ​ 10.1.1 Operating taxes and levies recognized in the income statement ​ ​ ​ ​ ​ ​ ​ ​ ​ (in millions of euros) 2021 2020 2019 Territorial Economic Contribution, IFER (1) (652) (795) (758) ​ Spectrum fees (360) (341) (329) ​ Levies on telecommunication services (329) (319) (276) ​ Other operating taxes and levies (586) (469) (465) ​ Total (1,926) (1,924) (1,827) ​ ​ (1) Including in 2021a reduction of the territorial economic contribution (TEC) for (139) million euros. This decrease is explained by the reduction of the applicable rate of the company value-added contribution ( CVAE The 2021 French Finance Act enacted the reduction of the applicable rate of the CVAE The breakdown of operating taxes and levies per geographical area is the following: (in millions of euros) ​ ​ 10.1.2 Operating taxes and levies in the statement of financial position ​ ​ ​ ​ ​ ​ ​ ​ ​ (in millions of euros) December 31, December 31, December 31, ​ ​ 2021 ​ 2020 ​ 2019 ​ Value added tax (VAT) 1,025 966 996 ​ Other operating taxes and levies 138 138 94 ​ Operating taxes and levies - receivables 1,163 1,104 1,090 ​ Value added tax (VAT) (682) (652) (649) ​ Territorial Economic Contribution, IFER and similar taxes (89) (87) (90) ​ Spectrum fees (18) (21) (22) ​ Levies on telecommunication services (143) (128) (118) ​ Other operating taxes and levies (504) (391) (408) ​ Operating taxes and levies - payables (1,436) (1,279) (1,287) ​ Operating taxes and levies - net (273) (175) (197) ​ ​ Changes in operating taxes and levies ​ ​ ​ ​ ​ ​ ​ ​ ​ (in millions of euros) 2021 2020 2019 Net tax liabilities and operating taxes and levies - in the opening balance (175) (197) (295) ​ Operating taxes and levies recognized in profit or loss (1,926) (1,924) (1,827) ​ Operating taxes and levies paid (1) 1,914 1,929 1,939 ​ Changes in the scope of consolidation (67) — 3 ​ Translation adjustment (19) 20 (16) ​ Reclassifications and other items (1) (3) (1) ​ Net tax liabilities and operating taxes and levies - in the closing balance (273) (175) (197) ​ ​ (1) Including in 2021 the reclassification in the consolidated statement of cash flows of ​ Accounting policies Value Added Tax (VAT) receivables and payables correspond to the VAT collected or deductible from the various states. Collections and repayments to states have no impact on the income statement. In the normal course of business, the Group regularly deals with differences of interpretation of tax law with the tax authorities, which can lead to tax reassessments or tax disputes. Operating taxes and levies are measured by the Group at the amount expected to be paid or recovered from the tax authorities of each country, based on its interpretation with regard to the application of tax legislation. The Group calculates the tax assets, liabilities and accruals recognized in the statement of financial position based on the technical merits of the positions it defends versus that of the tax authorities. ​ 10.2 Income taxes 10.2.1 Income taxes ​ ​ ​ ​ ​ ​ ​ ​ ​ (in millions of euros) 2021 2020 2019 Orange SA tax group 3 1,556 (875) ​ • Current tax (129) 1,801 (559) ​ o/w tax income related to the 2005-2006 tax dispute ​ — ​ 2,246 ​ — ​ o/w current tax excluding the tax income related to the 2005-2006 tax dispute ​ (129) ​ (444) ​ (559) ​ • Deferred tax 133 (246) (316) ​ Spanish tax group (115) (146) (123) ​ • Current tax (0) (40) (84) ​ • Deferred tax (115) (106) (39) ​ Africa &amp; Middle East (431) (341) (296) ​ • Current tax (420) (343) (294) ​ • Deferred tax (11) 2 (1) ​ United Kingdom (264) (137) (66) ​ • Current tax (76) (75) (66) ​ • Deferred tax (188) (63) (0) ​ Other subsidiaries (1) (156) (83) (86) ​ • Current tax (125) (99) (89) ​ • Deferred tax (31) 16 3 ​ Total Income taxes (962) 848 (1,447) ​ • Current tax (750) 1,245 (1,093) ​ o/w tax income related to the 2005-2006 tax dispute ​ 0 ​ 2,246 ​ — ​ o/w current tax excluding the tax income related to the 2005-2006 tax dispute ​ (750) ​ (1,001) ​ (1,093) ​ • Deferred tax (212) (396) (354) ​ ​ (1) In 2021, include an income tax expense of (74) million euros related notably to the gain arising from the loss of sole control over the FiberCo (see Note 3.2) In 2020, the Orange group's current tax was an income amounting to 1,245 million euros and included a tax income of 2,246 million euros related to the tax dispute in France for fiscal years 2005-2006. ​ The breakdown of current tax by geographical area or by tax group (excluding income related to the 2005-2006 tax dispute) is the following: (in millions of euros) ​ ​ Orange SA tax group Current tax expense Over the last three years, the income tax rate applicable in France gradually decreased from 34.43% in 2019 to 32.02% in 2020, and then to 28.41% in 2021. The decrease in the tax rate in France from 32.02% to 28.41% resulted in a reduction in the current tax expense of 61 million euros in 2021. ​ The reduction in the tax rate from 34.43% to 32.02% resulted in a reduction in the current tax expense of 36 million euros in 2020. ​ The current tax expense reflects the requirement to pay income tax calculated on the basis of taxable income. ​ In 2021, the current tax expense includes tax income recorded resulting from the reassessment of an income tax charge booked in periods prior to those presented in the amount of 376 million euros. ​ In 2020, the current tax expense included tax income of 2,246 million euros, as a result of the decision issued by the Conseil d’État Deferred tax expense Deferred taxes are recorded at the tax rate expected at the time of their reversal. The 2018 French Finance Act included a gradual reduction in the corporate income tax rate with an expected tax rate of 25.83% as of 2022. The 2022 French Finance Act passed in December 2021 confirms the trajectory initially planned, i.e. a rate of 25.83% in 2022. ​ Spanish tax group Current tax expense The corporate tax rate applicable is 25%for all the fiscal years presented. The current income tax expense mainly represents the obligation to pay a minimum level of tax calculated on the basis of 75% of taxable income due to the 25% restriction on the utilization of tax loss carry forwards. In 2021, the Spanish tax group was in deficit, which explains the absence of current tax expense recognized for the fiscal year. Deferred tax expense In 2021, a deferred tax expense of (162) million euros was recognized to reflect the negative impact on the recoverable amount of deferred taxes of updated business plan projections in a market that remains highly competitive with significant price pressure. In 2020, a deferred tax expense of (102) million euros was recognized to reflect the negative impact on the recoverable amount of deferred taxes of updated business plan projections. In 2019 , a deferred tax expense of (42) million euros was recognized to reflect evolution of future perspectives for the recoverability of the deferred tax assets. Africa &amp; Middle East The main contributors to the income tax expense are Côte d’Ivoire, Mali, Guinea and Senegal: – in Côte d’Ivoire, the corporate tax rate is 30% and the current tax expense stands at ( 91 ) million euros in 2021, ( 77 ) million euros in 2020 and ( 52 ) million euros in 2019; ​ – – in Guinea, the corporate tax rate is 35% and the current tax expense stands at ( 63 ) million euros in 2021, ( 47 ) million euros in 2020 and ( 42 ) million euros in 2019; – in Senegal, the corporate tax rate is 30% and the current tax expense stands at ( 53 ) million euros in 2021, ( 54 ) million euros in 2020 and ( 56 ) million euros in 2019. United Kingdom Current tax expense The current income tax expense primarily reflects the taxation of activities related to Orange’s brand activities at a tax rate of 19% . Deferred tax expense In 2021, a corporate tax rate increase was passed which will rise to 25% from 2023 (it currently stands at 19% ). The 2021 deferred tax expense therefore includes an increase of ( 188 ) million euros in relation to deferred tax liabilities recognized for the Orange brand. In 2020, the deferred tax expense included an increase of ( 63 ) million euros in deferred tax liabilities recognized in the United Kingdom on the Orange brand. The British government canceled the tax reduction from 19% to 17% in 2020, provided for by the 2016 Finance Act, thus maintaining the rate at 19% . The deferred tax liabilities on the brand were recorded as of December 31, 2020 at a 19% tax rate. Group tax proof ​ ​ ​ ​ ​ ​ ​ ​ ​ ​ ​ (in millions of euros) Note 2021 2020 2019 Profit before tax 1,740 4,207 4,669 ​ Statutory tax rate in France 28.41 % 32.02 % 34.43 % Theoretical income tax (494) (1,347) (1,608) ​ Reconciling items : ​ ​ Tax income related to the 2005-2006 tax dispute (1) ​ ​ ​ — ​ 2,246 ​ — ​ Impairment of goodwill (2) 7.1 (1,052) — (19) ​ Impairment of BT shares 13.7 — — (34) ​ Impact related to the loss of sole control over Orange Concessions ​ ​ ​ 557 ​ — ​ — ​ Share of profits (losses) of associates and joint ventures 1 (1) 3 ​ Adjustment of prior-year taxes (23) 1 10 ​ Recognition / (derecognition) of deferred tax assets (149) (98) (36) ​ Difference in tax rates (3) 85 157 192 ​ Change in applicable tax rates (4) (235) (92) 43 ​ Other reconciling items (5) 348 (18) 2 ​ Effective income tax (962) 848 (1,447) ​ Effective tax rate (ETR) 55.31 % (20.17) % 30.99 % ​ (1) Relates to the tax income of 2,246 million euros (including interests) recognized in 2020 following the favorable decision handed down on November 13, 2020 by the Conseil d’Etat on the tax dispute in respect of fiscal years 2005-2006. The impact of this tax income on the effective tax rate is ( 53.3 ) basis points. Excluding this item, the Group ETR would be 33.2% in 2020. (2) Reconciling item calculated based on the tax rate applicable to the parent company of the Group. The difference between the tax rate of the parent company and the local tax rate of subsidiaries is presented below in “Difference in tax rates”. In 2021, the (3,702) million euros impairment loss recorded on goodwill in Spain generates a reconciling item at the Group tax rate of (1,052) million euros. Excluding this effect, the Group ETR is 17.7% in 2021. (3) The Group is present in jurisdictions in which tax rates are different from the French tax rate. This mainly includes the United Kingdom (tax rate of 19%) and Spain (tax rate of 25%) . (4) Takes into account the remeasurement of the deferred tax due to change of tax rate in tax legislation, as well as the impact of the booking over the period of deferred tax at tax rates that differ from the rate applicable in the current fiscal year. (5) Includes in 2021 a tax income recorded resulting from the reassessment of an income tax charge booked in periods before those presented. 10.2.2 Income tax on other comprehensive income ​ ​ ​ ​ ​ ​ ​ ​ ​ ​ ​ ​ ​ ​ ​ (in millions of euros) ​ 2021 ​ 2020 ​ 2019 ​ ​ Gross ​ Deferred ​ Gross ​ Deferred ​ Gross ​ Deferred ​ ​ amount tax amount tax amount tax Actuarial gains and losses on post-employment benefits (1) 59 (14) (13) 1 (62) 18 ​ Assets at fair value ​ 11 ​ — ​ 94 ​ — ​ (16) ​ — ​ Cash flow hedges 317 (84) 22 (10) 144 (47) ​ Translation adjustment 200 — (414) — 78 — ​ Other comprehensive income of associates and joint ventures 1 — — — — — ​ Total presented in other comprehensive income 587 (98) (311) (9) 145 (29) ​ ​ (1) 2019 and 2020 figures have been restated of the IFRS IC agenda decision on calculation of some retirement indemnities plans (see Note 2.3.1). ​ 10.2.3 Tax position in the statement of financial position ​ ​ ​ ​ ​ ​ ​ ​ ​ ​ ​ ​ ​ ​ ​ ​ ​ ​ ​ ​ ​ ​ ​ December 31, 2021 ​ December 31, 2020 (1) ​ December 31, 2019 (1) (in millions of euros) Assets Liabi-lities Net Assets Liabi-lities Net Assets Liabi-lities Net Orange SA tax group ​ • Current tax 26 — 26 — 359 (359) — 385 (385) ​ • Deferred tax (2) 362 — 362 327 — 327 581 — 581 ​ Spanish tax group ​ ​ • Current tax 13 — 13 12 — 12 — 32 (32) ​ • Deferred tax (3) — 211 (211) — 95 (95) 11 — 11 ​ Africa &amp; Middle East ​ ​ • Current tax 62 328 (266) 45 228 (183) 43 212 (168) ​ • Deferred tax 127 93 34 103 55 48 92 55 37 ​ United Kingdom ​ ​ • Current tax — 5 (5) — 4 (4) — 30 (30) ​ • Deferred tax (4) — 787 (787) — 600 (600) 1 539 (538) ​ Other subsidiaries ​ ​ • Current tax 80 92 (12) 70 82 (12) 76 90 (14) ​ • Deferred tax 202 94 109 244 105 139 255 108 147 ​ Total ​ ​ ​ • Current tax 181 425 (244) 128 673 (545) 120 748 (629) ​ • Deferred tax 692 1,185 (493) 674 855 (181) 940 703 238 ​ ​ (1) 2019 and 2020 figures have been restated of the IFRS IC agenda decision on calculation of some retirement indemnities plans (see Note 2.3.1). (2) Mainly includes deferred tax assets on employee benefits. (3) The recognized deferred tax assets are offset by the deferred tax liabilities on the goodwill which is tax deductible. (4) Mainly deferred tax liabilities on the Orange brand. Change in net current tax ​ ​ ​ ​ ​ ​ ​ ​ ​ (in millions of euros) 2021 2020 2019 Net current tax assets / (liabilities) in the opening balance (545) (629) (636) ​ Cash tax payments / (reimbursements) (1) 1,028 (1,160) 1,079 ​ Change in income statement (1) (750) 1,245 (1,093) ​ Change in other comprehensive income ​ — ​ — ​ — ​ Change in retained earnings (2) 29 (2) 48 ​ Changes in the scope of consolidation 1 (0) (1) ​ Translation adjustment (7) 4 (1) ​ Reclassification and other items 0 (4) (24) ​ Net current tax assets / (liabilities) in the closing balance (244) (545) (629) ​ ​ (1) In 2021, include disbursements and income tax expenses on gain arising from losses of sole control over Orange Concessions in France and FiberCo in Poland in the amounts of 47 million euros and 27 million euros respectively, reclassified in investing activities in the Group statement of cash flows. In 2020, include the reimbursement and tax income of 2,246 million euros in respect of the tax dispute for 2005-2006. (2) Mainly corresponds to the tax effect relating to the remeasurement of the portion of subordinated notes denominated in foreign currency and the tax effects of transaction costs and premium paid related to the refinancing of subordinated notes. Change in net deferred tax ​ ​ ​ ​ ​ ​ ​ ​ ​ (in millions of euros) 2021 2020 (1) 2019 (1) Net deferred tax assets / (liabilities) in the opening balance (181) 238 735 ​ Change in income statement (212) (396) (354) ​ Change in other comprehensive income (98) (9) (30) ​ Change in retained earnings 5 — (35) ​ Change in the scope of consolidation (1) (2) (76) ​ Translation adjustment (5) (10) 0 ​ Reclassification and other items (1) (2) (3) ​ Net deferred tax assets / (liabilities) in the closing balance (493) (181) 238 ​ ​ (1) 2019 and 2020 figures have been restated of the IFRS IC agenda decision on calculation of some retirement indemnities plans (see Note 2.3.1). ​ Deferred tax assets and liabilities by type ​ ​ ​ ​ ​ ​ ​ ​ ​ ​ ​ ​ ​ ​ ​ ​ ​ ​ ​ ​ ​ ​ ​ December 31, 2021 ​ December 31, 2020 ​ December 31, 2019 ​ ​ ​ Income ​ ​ Income ​ ​ Income (in millions of euros) ​ Assets ​ Liabilities ​ state-ment ​ Assets ​ Liabilities ​ state-ment ​ Assets ​ Liabilities ​ state-ment Provisions for employee benefit obligations (1) 705 — 218 499 — (154) 652 — (169) ​ Fixed assets 528 1,476 (218) 552 1,275 (111) 614 1,216 (68) ​ Tax losses carryforward 3,958 — 37 3,887 — 8 3,895 — 8 ​ Other temporary differences 2,673 2,960 (76) 2,690 2,821 (71) 2,812 2,858 (83) ​ Deferred tax 7,865 4,436 (38) 7,629 4,096 (327) 7,973 4,074 (312) ​ Depreciation of deferred tax assets (3,922) — (174) (3,714) — (69) (3,661) — (41) ​ Netting (3,251) (3,251) — (3,241) (3,241) — (3,372) (3,372) — ​ Total 692 1,185 (212) 674 855 (396) 940 703 (354) ​ ​ (1) 2019 and 2020 figures have been restated of the IFRS IC agenda decision on calculation of some retirement indemnities plans (see Note 2.3.1). ​ At December 31, 2021, tax loss carryforwards mainly related to Spain and Belgium. At December 31, 2021, the unrecognized deferred tax assets mainly related to Spain for 2.2 billion euros and Belgium (Belgian subsidiaries other than Orange Belgium) for 0.8 billion euros, and mostly included tax losses that can be carried forward indefinitely. In Spain, tax losses carryforwards for which a deferred tax asset has been recognized are expected to be fully utilized by 2026, unless affected by changes in tax rules and changes in business projections. The deferred tax assets recognized for Spain amounted to 0.4 billion euros at December 31, 2021. Most of the other tax losses carryforwards for which no deferred tax assets have been recognized will expire beyond 2026. 10.3 Developments in tax disputes and audits Developments in tax disputes and audits in France Tax audits Orange SA was the subject of tax audits for the years 2017 and 2018 for which amending proposals were issued in 2021 for a total amount of approximately 430 million euros (default penalties and interest included). These adjustments mainly relate to the calculation of VAT on digital offerings, tax on electronic communications services on the same digital offerings, research tax credit, tax on television services, a portion of trademark fees paid by Orange SA to the British company Orange Brand Services Ltd for reasons similar to the adjustments notified during the previous audits and the reconsideration of previous tax loss carryforwards used for fiscal years 2017 and 2018. All of these adjustments are contested by Orange SA. In accordance with its accounting policies, the Group makes a best estimate of the risk of these adjustments based on the technical merits of the positions defended. Orange SA was subject to a tax audit covering fiscal years 2015 and 2016. An amending proposal was issued in 2019 covering the calculation of trademark fees paid by Orange SA to the British company Orange Brand Services Ltd and deducted from its taxable income. The administration questions the inclusion of revenue from the roaming contract with Free and revenue from the fixed PSTN business. This rectification request is contested by Orange SA, which has requested the opening of out-of-court proceedings and arbitration between the French and British tax authorities. The additional tax charge would effectively result in double taxation that would fail to comply with the provisions of the Franco-British tax agreement and the European arbitration agreement. Tax disputes There were no major developments in other tax disputes over the period. Developments in tax disputes and audits in Spain In the same way as other telecom operators, the Group regularly deals with disagreements concerning the taxation of its network in various countries. Orange in Spain is involved in various tax disputes related to local taxes on mobile and fixed services: − regarding mobile services, in May 2016, the Supreme Court of Spain considered admissible some terms and conditions of taxation, based on the value of the use. Since then, some municipalities sent out tax bills in accordance with such Supreme Court sentence. Orange continues to challenge the amount of the tax base, especially in Madrid, despite it was reduced by the municipality due to an error of the latter in the calculation of the tax base. − regarding fixed services, in January 2021, the Court of Justice of the European Union (CJUE), in response to an interpretative question raised, has ruled on the 1.5% charge on fixed retail services. Since then, Orange Espagne has paid this tax when it is imposed by the municipalities. The application of this charge to fixed wholesale services is contested by Orange. At this stage, Orange estimates that the decision of the CJUE does not lead to a modification of its accounting position. ​ Developments in tax disputes and audits in the rest of the Group There were no major developments in other tax disputes and audits in the rest of the Group over the period. Accounting policies Current income tax and deferred tax are measured by the Group at the amount expected to be paid or recovered from the tax authorities of each country, based on its interpretation with regard to the application of tax legislation. The Group calculates the tax assets and liabilities recognized in the statement of financial position based on the technical merits of the positions it defends versus that of the tax authorities. Deferred taxes are recognized for all temporary differences between the carrying values of assets and liabilities and their tax basis, as well as for unused tax losses, using the liability method. Deferred tax assets are recognized only when their recovery is considered probable. A deferred tax liability is recognized for all taxable temporary differences associated with investments in subsidiaries, interests in joint ventures and associates, except to the extent that both of the following conditions are satisfied: – – Accordingly, for fully consolidated companies, a deferred tax liability is only recognized in the amount of the taxes payable on planned dividend distributions by the Group. Deferred tax assets and liabilities are not discounted. At each period end, the Group reviews the recoverable amount of the deferred tax assets carried by certain tax entities with significant tax losses carryforwards. The recoverability of the deferred tax assets is assessed in the light of the business plans used for impairment testing. This plan may be adjusted for any tax specificities. Deferred tax assets arising on these tax losses are not recognized under certain circumstances specific to each company/tax consolidation group concerned, and particularly where: – – –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Fixed assets - Dismantling provision - Accounting policies (Details)</t>
        </is>
      </c>
      <c r="B1" s="2" t="inlineStr">
        <is>
          <t>12 Months Ended</t>
        </is>
      </c>
    </row>
    <row r="2">
      <c r="B2" s="2" t="inlineStr">
        <is>
          <t>Dec. 31, 2021</t>
        </is>
      </c>
    </row>
    <row r="3">
      <c r="A3" s="3" t="inlineStr">
        <is>
          <t>Other intangible assets and property, plant and equipment [abstract]</t>
        </is>
      </c>
    </row>
    <row r="4">
      <c r="A4" s="4" t="inlineStr">
        <is>
          <t>Maturity period of investments</t>
        </is>
      </c>
      <c r="B4" s="4" t="inlineStr">
        <is>
          <t>15 years</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21" customWidth="1" min="3" max="3"/>
  </cols>
  <sheetData>
    <row r="1">
      <c r="A1" s="1" t="inlineStr">
        <is>
          <t>Lease agreements - Accounting policies (Details) € in Millions</t>
        </is>
      </c>
      <c r="B1" s="2" t="inlineStr">
        <is>
          <t>12 Months Ended</t>
        </is>
      </c>
    </row>
    <row r="2">
      <c r="B2" s="2" t="inlineStr">
        <is>
          <t>Dec. 31, 2021item</t>
        </is>
      </c>
      <c r="C2" s="2" t="inlineStr">
        <is>
          <t>Dec. 31, 2020EUR (€)</t>
        </is>
      </c>
    </row>
    <row r="3">
      <c r="A3" s="3" t="inlineStr">
        <is>
          <t>Disclosure Of Leases [Line Items]</t>
        </is>
      </c>
    </row>
    <row r="4">
      <c r="A4" s="4" t="inlineStr">
        <is>
          <t>Number of major lease contract categories | item</t>
        </is>
      </c>
      <c r="B4" s="5" t="n">
        <v>4</v>
      </c>
    </row>
    <row r="5">
      <c r="A5" s="4" t="inlineStr">
        <is>
          <t>Replacement value of leased assets for which exemption has been used, maximum | €</t>
        </is>
      </c>
      <c r="C5" s="6" t="n">
        <v>5000</v>
      </c>
    </row>
    <row r="6">
      <c r="A6" s="4" t="inlineStr">
        <is>
          <t>FRANCE</t>
        </is>
      </c>
    </row>
    <row r="7">
      <c r="A7" s="3" t="inlineStr">
        <is>
          <t>Disclosure Of Leases [Line Items]</t>
        </is>
      </c>
    </row>
    <row r="8">
      <c r="A8" s="4" t="inlineStr">
        <is>
          <t>Commercial real estate leases, Term</t>
        </is>
      </c>
      <c r="B8" s="4" t="inlineStr">
        <is>
          <t>9 years</t>
        </is>
      </c>
    </row>
    <row r="9">
      <c r="A9" s="4" t="inlineStr">
        <is>
          <t>FRANCE | Bottom of range [member]</t>
        </is>
      </c>
    </row>
    <row r="10">
      <c r="A10" s="3" t="inlineStr">
        <is>
          <t>Disclosure Of Leases [Line Items]</t>
        </is>
      </c>
    </row>
    <row r="11">
      <c r="A11" s="4" t="inlineStr">
        <is>
          <t>Commercial real estate leases, Termination option period</t>
        </is>
      </c>
      <c r="B11" s="4" t="inlineStr">
        <is>
          <t>3 years</t>
        </is>
      </c>
    </row>
    <row r="12">
      <c r="A12" s="4" t="inlineStr">
        <is>
          <t>FRANCE | Top of range [member]</t>
        </is>
      </c>
    </row>
    <row r="13">
      <c r="A13" s="3" t="inlineStr">
        <is>
          <t>Disclosure Of Leases [Line Items]</t>
        </is>
      </c>
    </row>
    <row r="14">
      <c r="A14" s="4" t="inlineStr">
        <is>
          <t>Commercial real estate leases, Termination option period</t>
        </is>
      </c>
      <c r="B14" s="4" t="inlineStr">
        <is>
          <t>6 years</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agreements - Right-of-use assets - Net book value (Details) - EUR (€) € in Millions</t>
        </is>
      </c>
      <c r="B1" s="2" t="inlineStr">
        <is>
          <t>Dec. 31, 2021</t>
        </is>
      </c>
      <c r="C1" s="2" t="inlineStr">
        <is>
          <t>Dec. 31, 2020</t>
        </is>
      </c>
      <c r="D1" s="2" t="inlineStr">
        <is>
          <t>Dec. 31, 2019</t>
        </is>
      </c>
      <c r="E1" s="2" t="inlineStr">
        <is>
          <t>Dec. 31, 2018</t>
        </is>
      </c>
    </row>
    <row r="2">
      <c r="A2" s="3" t="inlineStr">
        <is>
          <t>Disclosure of quantitative information about right-of-use assets [line items]</t>
        </is>
      </c>
    </row>
    <row r="3">
      <c r="A3" s="4" t="inlineStr">
        <is>
          <t>Right-of-use assets</t>
        </is>
      </c>
      <c r="B3" s="6" t="n">
        <v>7702</v>
      </c>
      <c r="C3" s="6" t="n">
        <v>7009</v>
      </c>
      <c r="D3" s="6" t="n">
        <v>6700</v>
      </c>
      <c r="E3" s="6" t="n">
        <v>6790</v>
      </c>
    </row>
    <row r="4">
      <c r="A4" s="4" t="inlineStr">
        <is>
          <t>Gross carrying amount [member]</t>
        </is>
      </c>
    </row>
    <row r="5">
      <c r="A5" s="3" t="inlineStr">
        <is>
          <t>Disclosure of quantitative information about right-of-use assets [line items]</t>
        </is>
      </c>
    </row>
    <row r="6">
      <c r="A6" s="4" t="inlineStr">
        <is>
          <t>Right-of-use assets</t>
        </is>
      </c>
      <c r="B6" s="5" t="n">
        <v>11711</v>
      </c>
    </row>
    <row r="7">
      <c r="A7" s="4" t="inlineStr">
        <is>
          <t>Accumulated depreciation and amortisation [member]</t>
        </is>
      </c>
    </row>
    <row r="8">
      <c r="A8" s="3" t="inlineStr">
        <is>
          <t>Disclosure of quantitative information about right-of-use assets [line items]</t>
        </is>
      </c>
    </row>
    <row r="9">
      <c r="A9" s="4" t="inlineStr">
        <is>
          <t>Right-of-use assets</t>
        </is>
      </c>
      <c r="B9" s="5" t="n">
        <v>-3685</v>
      </c>
    </row>
    <row r="10">
      <c r="A10" s="4" t="inlineStr">
        <is>
          <t>Accumulated impairment [member]</t>
        </is>
      </c>
    </row>
    <row r="11">
      <c r="A11" s="3" t="inlineStr">
        <is>
          <t>Disclosure of quantitative information about right-of-use assets [line items]</t>
        </is>
      </c>
    </row>
    <row r="12">
      <c r="A12" s="4" t="inlineStr">
        <is>
          <t>Right-of-use assets</t>
        </is>
      </c>
      <c r="B12" s="5" t="n">
        <v>-324</v>
      </c>
    </row>
    <row r="13">
      <c r="A13" s="4" t="inlineStr">
        <is>
          <t>Land and buildings [member]</t>
        </is>
      </c>
    </row>
    <row r="14">
      <c r="A14" s="3" t="inlineStr">
        <is>
          <t>Disclosure of quantitative information about right-of-use assets [line items]</t>
        </is>
      </c>
    </row>
    <row r="15">
      <c r="A15" s="4" t="inlineStr">
        <is>
          <t>Right-of-use assets</t>
        </is>
      </c>
      <c r="B15" s="5" t="n">
        <v>4930</v>
      </c>
      <c r="C15" s="5" t="n">
        <v>4865</v>
      </c>
      <c r="D15" s="5" t="n">
        <v>4959</v>
      </c>
    </row>
    <row r="16">
      <c r="A16" s="4" t="inlineStr">
        <is>
          <t>Land and buildings [member] | Gross carrying amount [member]</t>
        </is>
      </c>
    </row>
    <row r="17">
      <c r="A17" s="3" t="inlineStr">
        <is>
          <t>Disclosure of quantitative information about right-of-use assets [line items]</t>
        </is>
      </c>
    </row>
    <row r="18">
      <c r="A18" s="4" t="inlineStr">
        <is>
          <t>Right-of-use assets</t>
        </is>
      </c>
      <c r="B18" s="5" t="n">
        <v>7743</v>
      </c>
    </row>
    <row r="19">
      <c r="A19" s="4" t="inlineStr">
        <is>
          <t>Land and buildings [member] | Accumulated depreciation and amortisation [member]</t>
        </is>
      </c>
    </row>
    <row r="20">
      <c r="A20" s="3" t="inlineStr">
        <is>
          <t>Disclosure of quantitative information about right-of-use assets [line items]</t>
        </is>
      </c>
    </row>
    <row r="21">
      <c r="A21" s="4" t="inlineStr">
        <is>
          <t>Right-of-use assets</t>
        </is>
      </c>
      <c r="B21" s="5" t="n">
        <v>-2489</v>
      </c>
    </row>
    <row r="22">
      <c r="A22" s="4" t="inlineStr">
        <is>
          <t>Land and buildings [member] | Accumulated impairment [member]</t>
        </is>
      </c>
    </row>
    <row r="23">
      <c r="A23" s="3" t="inlineStr">
        <is>
          <t>Disclosure of quantitative information about right-of-use assets [line items]</t>
        </is>
      </c>
    </row>
    <row r="24">
      <c r="A24" s="4" t="inlineStr">
        <is>
          <t>Right-of-use assets</t>
        </is>
      </c>
      <c r="B24" s="5" t="n">
        <v>-324</v>
      </c>
    </row>
    <row r="25">
      <c r="A25" s="4" t="inlineStr">
        <is>
          <t>Network infrastructure [member]</t>
        </is>
      </c>
    </row>
    <row r="26">
      <c r="A26" s="3" t="inlineStr">
        <is>
          <t>Disclosure of quantitative information about right-of-use assets [line items]</t>
        </is>
      </c>
    </row>
    <row r="27">
      <c r="A27" s="4" t="inlineStr">
        <is>
          <t>Right-of-use assets</t>
        </is>
      </c>
      <c r="B27" s="5" t="n">
        <v>2516</v>
      </c>
      <c r="C27" s="5" t="n">
        <v>1931</v>
      </c>
      <c r="D27" s="5" t="n">
        <v>1524</v>
      </c>
    </row>
    <row r="28">
      <c r="A28" s="4" t="inlineStr">
        <is>
          <t>Network infrastructure [member] | Gross carrying amount [member]</t>
        </is>
      </c>
    </row>
    <row r="29">
      <c r="A29" s="3" t="inlineStr">
        <is>
          <t>Disclosure of quantitative information about right-of-use assets [line items]</t>
        </is>
      </c>
    </row>
    <row r="30">
      <c r="A30" s="4" t="inlineStr">
        <is>
          <t>Right-of-use assets</t>
        </is>
      </c>
      <c r="B30" s="5" t="n">
        <v>3442</v>
      </c>
    </row>
    <row r="31">
      <c r="A31" s="4" t="inlineStr">
        <is>
          <t>Network infrastructure [member] | Accumulated depreciation and amortisation [member]</t>
        </is>
      </c>
    </row>
    <row r="32">
      <c r="A32" s="3" t="inlineStr">
        <is>
          <t>Disclosure of quantitative information about right-of-use assets [line items]</t>
        </is>
      </c>
    </row>
    <row r="33">
      <c r="A33" s="4" t="inlineStr">
        <is>
          <t>Right-of-use assets</t>
        </is>
      </c>
      <c r="B33" s="5" t="n">
        <v>-926</v>
      </c>
    </row>
    <row r="34">
      <c r="A34" s="4" t="inlineStr">
        <is>
          <t>Network infrastructure [member] | Accumulated impairment [member]</t>
        </is>
      </c>
    </row>
    <row r="35">
      <c r="A35" s="3" t="inlineStr">
        <is>
          <t>Disclosure of quantitative information about right-of-use assets [line items]</t>
        </is>
      </c>
    </row>
    <row r="36">
      <c r="A36" s="4" t="inlineStr">
        <is>
          <t>Right-of-use assets</t>
        </is>
      </c>
      <c r="B36" s="5" t="n">
        <v>0</v>
      </c>
    </row>
    <row r="37">
      <c r="A37" s="4" t="inlineStr">
        <is>
          <t>Technology Equipment [Member]</t>
        </is>
      </c>
    </row>
    <row r="38">
      <c r="A38" s="3" t="inlineStr">
        <is>
          <t>Disclosure of quantitative information about right-of-use assets [line items]</t>
        </is>
      </c>
    </row>
    <row r="39">
      <c r="A39" s="4" t="inlineStr">
        <is>
          <t>Right-of-use assets</t>
        </is>
      </c>
      <c r="B39" s="5" t="n">
        <v>55</v>
      </c>
      <c r="C39" s="5" t="n">
        <v>30</v>
      </c>
      <c r="D39" s="5" t="n">
        <v>29</v>
      </c>
    </row>
    <row r="40">
      <c r="A40" s="4" t="inlineStr">
        <is>
          <t>Technology Equipment [Member] | Gross carrying amount [member]</t>
        </is>
      </c>
    </row>
    <row r="41">
      <c r="A41" s="3" t="inlineStr">
        <is>
          <t>Disclosure of quantitative information about right-of-use assets [line items]</t>
        </is>
      </c>
    </row>
    <row r="42">
      <c r="A42" s="4" t="inlineStr">
        <is>
          <t>Right-of-use assets</t>
        </is>
      </c>
      <c r="B42" s="5" t="n">
        <v>166</v>
      </c>
    </row>
    <row r="43">
      <c r="A43" s="4" t="inlineStr">
        <is>
          <t>Technology Equipment [Member] | Accumulated depreciation and amortisation [member]</t>
        </is>
      </c>
    </row>
    <row r="44">
      <c r="A44" s="3" t="inlineStr">
        <is>
          <t>Disclosure of quantitative information about right-of-use assets [line items]</t>
        </is>
      </c>
    </row>
    <row r="45">
      <c r="A45" s="4" t="inlineStr">
        <is>
          <t>Right-of-use assets</t>
        </is>
      </c>
      <c r="B45" s="5" t="n">
        <v>-111</v>
      </c>
    </row>
    <row r="46">
      <c r="A46" s="4" t="inlineStr">
        <is>
          <t>Technology Equipment [Member] | Accumulated impairment [member]</t>
        </is>
      </c>
    </row>
    <row r="47">
      <c r="A47" s="3" t="inlineStr">
        <is>
          <t>Disclosure of quantitative information about right-of-use assets [line items]</t>
        </is>
      </c>
    </row>
    <row r="48">
      <c r="A48" s="4" t="inlineStr">
        <is>
          <t>Right-of-use assets</t>
        </is>
      </c>
      <c r="B48" s="5" t="n">
        <v>0</v>
      </c>
    </row>
    <row r="49">
      <c r="A49" s="4" t="inlineStr">
        <is>
          <t>Other right-of-use assets [member]</t>
        </is>
      </c>
    </row>
    <row r="50">
      <c r="A50" s="3" t="inlineStr">
        <is>
          <t>Disclosure of quantitative information about right-of-use assets [line items]</t>
        </is>
      </c>
    </row>
    <row r="51">
      <c r="A51" s="4" t="inlineStr">
        <is>
          <t>Right-of-use assets</t>
        </is>
      </c>
      <c r="B51" s="5" t="n">
        <v>201</v>
      </c>
      <c r="C51" s="6" t="n">
        <v>184</v>
      </c>
      <c r="D51" s="6" t="n">
        <v>188</v>
      </c>
    </row>
    <row r="52">
      <c r="A52" s="4" t="inlineStr">
        <is>
          <t>Other right-of-use assets [member] | Gross carrying amount [member]</t>
        </is>
      </c>
    </row>
    <row r="53">
      <c r="A53" s="3" t="inlineStr">
        <is>
          <t>Disclosure of quantitative information about right-of-use assets [line items]</t>
        </is>
      </c>
    </row>
    <row r="54">
      <c r="A54" s="4" t="inlineStr">
        <is>
          <t>Right-of-use assets</t>
        </is>
      </c>
      <c r="B54" s="5" t="n">
        <v>360</v>
      </c>
    </row>
    <row r="55">
      <c r="A55" s="4" t="inlineStr">
        <is>
          <t>Other right-of-use assets [member] | Accumulated depreciation and amortisation [member]</t>
        </is>
      </c>
    </row>
    <row r="56">
      <c r="A56" s="3" t="inlineStr">
        <is>
          <t>Disclosure of quantitative information about right-of-use assets [line items]</t>
        </is>
      </c>
    </row>
    <row r="57">
      <c r="A57" s="4" t="inlineStr">
        <is>
          <t>Right-of-use assets</t>
        </is>
      </c>
      <c r="B57" s="5" t="n">
        <v>-159</v>
      </c>
    </row>
    <row r="58">
      <c r="A58" s="4" t="inlineStr">
        <is>
          <t>Other right-of-use assets [member] | Accumulated impairment [member]</t>
        </is>
      </c>
    </row>
    <row r="59">
      <c r="A59" s="3" t="inlineStr">
        <is>
          <t>Disclosure of quantitative information about right-of-use assets [line items]</t>
        </is>
      </c>
    </row>
    <row r="60">
      <c r="A60" s="4" t="inlineStr">
        <is>
          <t>Right-of-use assets</t>
        </is>
      </c>
      <c r="B60" s="6" t="n">
        <v>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greements - Right-of-use assets - Reconciliation (Details) - EUR (€) € in Million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Net book value of right-of-use assets - in the opening balance</t>
        </is>
      </c>
      <c r="B4" s="6" t="n">
        <v>7009</v>
      </c>
      <c r="C4" s="6" t="n">
        <v>6700</v>
      </c>
      <c r="D4" s="6" t="n">
        <v>6790</v>
      </c>
    </row>
    <row r="5">
      <c r="A5" s="4" t="inlineStr">
        <is>
          <t>Increase (new right-of-use assets)</t>
        </is>
      </c>
      <c r="B5" s="5" t="n">
        <v>2172</v>
      </c>
      <c r="C5" s="5" t="n">
        <v>1529</v>
      </c>
      <c r="D5" s="5" t="n">
        <v>1014</v>
      </c>
    </row>
    <row r="6">
      <c r="A6" s="4" t="inlineStr">
        <is>
          <t>Impact of changes in the scope of consolidation</t>
        </is>
      </c>
      <c r="B6" s="5" t="n">
        <v>34</v>
      </c>
      <c r="C6" s="5" t="n">
        <v>1</v>
      </c>
      <c r="D6" s="5" t="n">
        <v>18</v>
      </c>
    </row>
    <row r="7">
      <c r="A7" s="4" t="inlineStr">
        <is>
          <t>Depreciation and amortization</t>
        </is>
      </c>
      <c r="B7" s="5" t="n">
        <v>-1481</v>
      </c>
      <c r="C7" s="5" t="n">
        <v>-1384</v>
      </c>
      <c r="D7" s="5" t="n">
        <v>-1274</v>
      </c>
    </row>
    <row r="8">
      <c r="A8" s="4" t="inlineStr">
        <is>
          <t>Impairment</t>
        </is>
      </c>
      <c r="B8" s="5" t="n">
        <v>-91</v>
      </c>
      <c r="C8" s="5" t="n">
        <v>-57</v>
      </c>
      <c r="D8" s="5" t="n">
        <v>-33</v>
      </c>
    </row>
    <row r="9">
      <c r="A9" s="4" t="inlineStr">
        <is>
          <t>Impact of changes in the assessments</t>
        </is>
      </c>
      <c r="B9" s="5" t="n">
        <v>74</v>
      </c>
      <c r="C9" s="5" t="n">
        <v>331</v>
      </c>
      <c r="D9" s="5" t="n">
        <v>187</v>
      </c>
    </row>
    <row r="10">
      <c r="A10" s="4" t="inlineStr">
        <is>
          <t>Translation adjustment</t>
        </is>
      </c>
      <c r="B10" s="5" t="n">
        <v>46</v>
      </c>
      <c r="C10" s="5" t="n">
        <v>-104</v>
      </c>
      <c r="D10" s="5" t="n">
        <v>26</v>
      </c>
    </row>
    <row r="11">
      <c r="A11" s="4" t="inlineStr">
        <is>
          <t>Reclassifications and other items</t>
        </is>
      </c>
      <c r="B11" s="5" t="n">
        <v>-62</v>
      </c>
      <c r="C11" s="5" t="n">
        <v>-7</v>
      </c>
      <c r="D11" s="5" t="n">
        <v>-28</v>
      </c>
    </row>
    <row r="12">
      <c r="A12" s="4" t="inlineStr">
        <is>
          <t>Net book value of right-of-use assets - in the closing balance</t>
        </is>
      </c>
      <c r="B12" s="6" t="n">
        <v>7702</v>
      </c>
      <c r="C12" s="6" t="n">
        <v>7009</v>
      </c>
      <c r="D12" s="6" t="n">
        <v>6700</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agreements - Lease liabilities - General information (Details) - EUR (€) € in Millions</t>
        </is>
      </c>
      <c r="B1" s="2" t="inlineStr">
        <is>
          <t>Dec. 31, 2021</t>
        </is>
      </c>
      <c r="C1" s="2" t="inlineStr">
        <is>
          <t>Dec. 31, 2020</t>
        </is>
      </c>
      <c r="D1" s="2" t="inlineStr">
        <is>
          <t>Dec. 31, 2019</t>
        </is>
      </c>
      <c r="E1" s="2" t="inlineStr">
        <is>
          <t>Dec. 31, 2018</t>
        </is>
      </c>
    </row>
    <row r="2">
      <c r="A2" s="3" t="inlineStr">
        <is>
          <t>Presentation of leases for lessee [abstract]</t>
        </is>
      </c>
    </row>
    <row r="3">
      <c r="A3" s="4" t="inlineStr">
        <is>
          <t>Total lease liabilities</t>
        </is>
      </c>
      <c r="B3" s="6" t="n">
        <v>8065</v>
      </c>
      <c r="C3" s="6" t="n">
        <v>7371</v>
      </c>
      <c r="D3" s="6" t="n">
        <v>6932</v>
      </c>
      <c r="E3" s="6" t="n">
        <v>6531</v>
      </c>
    </row>
    <row r="4">
      <c r="A4" s="4" t="inlineStr">
        <is>
          <t>Non-current lease liabilities</t>
        </is>
      </c>
      <c r="B4" s="5" t="n">
        <v>6696</v>
      </c>
      <c r="C4" s="5" t="n">
        <v>5875</v>
      </c>
      <c r="D4" s="5" t="n">
        <v>5593</v>
      </c>
    </row>
    <row r="5">
      <c r="A5" s="4" t="inlineStr">
        <is>
          <t>Current lease liabilities</t>
        </is>
      </c>
      <c r="B5" s="6" t="n">
        <v>1369</v>
      </c>
      <c r="C5" s="6" t="n">
        <v>1496</v>
      </c>
      <c r="D5" s="6" t="n">
        <v>1339</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greements - Lease liabilities - Reconciliation (Details) - EUR (€) € in Million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Lease liabilities - in the opening balance</t>
        </is>
      </c>
      <c r="B4" s="6" t="n">
        <v>7371</v>
      </c>
      <c r="C4" s="6" t="n">
        <v>6932</v>
      </c>
      <c r="D4" s="6" t="n">
        <v>6531</v>
      </c>
    </row>
    <row r="5">
      <c r="A5" s="4" t="inlineStr">
        <is>
          <t>Non-current lease liabilities</t>
        </is>
      </c>
      <c r="B5" s="5" t="n">
        <v>6696</v>
      </c>
      <c r="C5" s="5" t="n">
        <v>5875</v>
      </c>
      <c r="D5" s="5" t="n">
        <v>5593</v>
      </c>
    </row>
    <row r="6">
      <c r="A6" s="4" t="inlineStr">
        <is>
          <t>Increase with counterpart in right of use</t>
        </is>
      </c>
      <c r="B6" s="5" t="n">
        <v>2158</v>
      </c>
      <c r="C6" s="5" t="n">
        <v>1582</v>
      </c>
      <c r="D6" s="5" t="n">
        <v>1580</v>
      </c>
    </row>
    <row r="7">
      <c r="A7" s="4" t="inlineStr">
        <is>
          <t>Current lease liabilities</t>
        </is>
      </c>
      <c r="B7" s="5" t="n">
        <v>1369</v>
      </c>
      <c r="C7" s="5" t="n">
        <v>1496</v>
      </c>
      <c r="D7" s="5" t="n">
        <v>1339</v>
      </c>
    </row>
    <row r="8">
      <c r="A8" s="4" t="inlineStr">
        <is>
          <t>Impact of changes in the scope of consolidation</t>
        </is>
      </c>
      <c r="B8" s="5" t="n">
        <v>34</v>
      </c>
      <c r="C8" s="5" t="n">
        <v>1</v>
      </c>
      <c r="D8" s="5" t="n">
        <v>18</v>
      </c>
    </row>
    <row r="9">
      <c r="A9" s="4" t="inlineStr">
        <is>
          <t>Decrease in lease liabilites following rental payments</t>
        </is>
      </c>
      <c r="B9" s="5" t="n">
        <v>-1624</v>
      </c>
      <c r="C9" s="5" t="n">
        <v>-1400</v>
      </c>
      <c r="D9" s="5" t="n">
        <v>-1429</v>
      </c>
    </row>
    <row r="10">
      <c r="A10" s="4" t="inlineStr">
        <is>
          <t>Impact of changes in the assessments</t>
        </is>
      </c>
      <c r="B10" s="5" t="n">
        <v>74</v>
      </c>
      <c r="C10" s="5" t="n">
        <v>326</v>
      </c>
      <c r="D10" s="5" t="n">
        <v>187</v>
      </c>
    </row>
    <row r="11">
      <c r="A11" s="4" t="inlineStr">
        <is>
          <t>Translation adjustment</t>
        </is>
      </c>
      <c r="B11" s="5" t="n">
        <v>47</v>
      </c>
      <c r="C11" s="5" t="n">
        <v>-96</v>
      </c>
      <c r="D11" s="5" t="n">
        <v>24</v>
      </c>
    </row>
    <row r="12">
      <c r="A12" s="4" t="inlineStr">
        <is>
          <t>Reclassifications and other items</t>
        </is>
      </c>
      <c r="B12" s="5" t="n">
        <v>4</v>
      </c>
      <c r="C12" s="5" t="n">
        <v>26</v>
      </c>
      <c r="D12" s="5" t="n">
        <v>21</v>
      </c>
    </row>
    <row r="13">
      <c r="A13" s="4" t="inlineStr">
        <is>
          <t>Lease liabilities - in the closing balance</t>
        </is>
      </c>
      <c r="B13" s="6" t="n">
        <v>8065</v>
      </c>
      <c r="C13" s="6" t="n">
        <v>7371</v>
      </c>
      <c r="D13" s="6" t="n">
        <v>6932</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 agreements - Lease liabilities - Undiscounted future cash flows of lease liabilities (Details) € in Millions</t>
        </is>
      </c>
      <c r="B1" s="2" t="inlineStr">
        <is>
          <t>Dec. 31, 2021EUR (€)</t>
        </is>
      </c>
    </row>
    <row r="2">
      <c r="A2" s="3" t="inlineStr">
        <is>
          <t>Disclosure of maturity analysis of operating lease payments [line items]</t>
        </is>
      </c>
    </row>
    <row r="3">
      <c r="A3" s="4" t="inlineStr">
        <is>
          <t>Undiscounted lease liabilities</t>
        </is>
      </c>
      <c r="B3" s="6" t="n">
        <v>8755</v>
      </c>
    </row>
    <row r="4">
      <c r="A4" s="4" t="inlineStr">
        <is>
          <t>Not later than one year [member]</t>
        </is>
      </c>
    </row>
    <row r="5">
      <c r="A5" s="3" t="inlineStr">
        <is>
          <t>Disclosure of maturity analysis of operating lease payments [line items]</t>
        </is>
      </c>
    </row>
    <row r="6">
      <c r="A6" s="4" t="inlineStr">
        <is>
          <t>Undiscounted lease liabilities</t>
        </is>
      </c>
      <c r="B6" s="5" t="n">
        <v>1546</v>
      </c>
    </row>
    <row r="7">
      <c r="A7" s="4" t="inlineStr">
        <is>
          <t>Later than one year and not later than two years [member]</t>
        </is>
      </c>
    </row>
    <row r="8">
      <c r="A8" s="3" t="inlineStr">
        <is>
          <t>Disclosure of maturity analysis of operating lease payments [line items]</t>
        </is>
      </c>
    </row>
    <row r="9">
      <c r="A9" s="4" t="inlineStr">
        <is>
          <t>Undiscounted lease liabilities</t>
        </is>
      </c>
      <c r="B9" s="5" t="n">
        <v>1346</v>
      </c>
    </row>
    <row r="10">
      <c r="A10" s="4" t="inlineStr">
        <is>
          <t>Later than two years and not later than three years [member]</t>
        </is>
      </c>
    </row>
    <row r="11">
      <c r="A11" s="3" t="inlineStr">
        <is>
          <t>Disclosure of maturity analysis of operating lease payments [line items]</t>
        </is>
      </c>
    </row>
    <row r="12">
      <c r="A12" s="4" t="inlineStr">
        <is>
          <t>Undiscounted lease liabilities</t>
        </is>
      </c>
      <c r="B12" s="5" t="n">
        <v>1163</v>
      </c>
    </row>
    <row r="13">
      <c r="A13" s="4" t="inlineStr">
        <is>
          <t>Later than three years and not later than four years [member]</t>
        </is>
      </c>
    </row>
    <row r="14">
      <c r="A14" s="3" t="inlineStr">
        <is>
          <t>Disclosure of maturity analysis of operating lease payments [line items]</t>
        </is>
      </c>
    </row>
    <row r="15">
      <c r="A15" s="4" t="inlineStr">
        <is>
          <t>Undiscounted lease liabilities</t>
        </is>
      </c>
      <c r="B15" s="5" t="n">
        <v>971</v>
      </c>
    </row>
    <row r="16">
      <c r="A16" s="4" t="inlineStr">
        <is>
          <t>Later than four years and not later than five years [member]</t>
        </is>
      </c>
    </row>
    <row r="17">
      <c r="A17" s="3" t="inlineStr">
        <is>
          <t>Disclosure of maturity analysis of operating lease payments [line items]</t>
        </is>
      </c>
    </row>
    <row r="18">
      <c r="A18" s="4" t="inlineStr">
        <is>
          <t>Undiscounted lease liabilities</t>
        </is>
      </c>
      <c r="B18" s="5" t="n">
        <v>859</v>
      </c>
    </row>
    <row r="19">
      <c r="A19" s="4" t="inlineStr">
        <is>
          <t>Later than five years [member]</t>
        </is>
      </c>
    </row>
    <row r="20">
      <c r="A20" s="3" t="inlineStr">
        <is>
          <t>Disclosure of maturity analysis of operating lease payments [line items]</t>
        </is>
      </c>
    </row>
    <row r="21">
      <c r="A21" s="4" t="inlineStr">
        <is>
          <t>Undiscounted lease liabilities</t>
        </is>
      </c>
      <c r="B21" s="6" t="n">
        <v>2871</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 agreements - Right-of-use assets - Additional Information (Details) - EUR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quantitative information about right-of-use assets [line items]</t>
        </is>
      </c>
    </row>
    <row r="4">
      <c r="A4" s="4" t="inlineStr">
        <is>
          <t>Depreciation and amortization</t>
        </is>
      </c>
      <c r="B4" s="6" t="n">
        <v>-1481</v>
      </c>
      <c r="C4" s="6" t="n">
        <v>-1384</v>
      </c>
      <c r="D4" s="6" t="n">
        <v>-1274</v>
      </c>
    </row>
    <row r="5">
      <c r="A5" s="4" t="inlineStr">
        <is>
          <t>Rental expense</t>
        </is>
      </c>
      <c r="B5" s="5" t="n">
        <v>147</v>
      </c>
      <c r="C5" s="5" t="n">
        <v>151</v>
      </c>
      <c r="D5" s="5" t="n">
        <v>241</v>
      </c>
    </row>
    <row r="6">
      <c r="A6" s="4" t="inlineStr">
        <is>
          <t>Replacement value of leased assets for which exemption has been used, maximum</t>
        </is>
      </c>
      <c r="C6" s="5" t="n">
        <v>5000</v>
      </c>
    </row>
    <row r="7">
      <c r="A7" s="4" t="inlineStr">
        <is>
          <t>Right-of-use assets that do not meet definition of investment property</t>
        </is>
      </c>
      <c r="B7" s="5" t="n">
        <v>7702</v>
      </c>
      <c r="C7" s="5" t="n">
        <v>7009</v>
      </c>
      <c r="D7" s="5" t="n">
        <v>6700</v>
      </c>
      <c r="E7" s="6" t="n">
        <v>6790</v>
      </c>
    </row>
    <row r="8">
      <c r="A8" s="4" t="inlineStr">
        <is>
          <t>FRANCE</t>
        </is>
      </c>
    </row>
    <row r="9">
      <c r="A9" s="3" t="inlineStr">
        <is>
          <t>Disclosure of quantitative information about right-of-use assets [line items]</t>
        </is>
      </c>
    </row>
    <row r="10">
      <c r="A10" s="4" t="inlineStr">
        <is>
          <t>Right-of-use assets that do not meet definition of investment property</t>
        </is>
      </c>
      <c r="B10" s="5" t="n">
        <v>294</v>
      </c>
    </row>
    <row r="11">
      <c r="A11" s="4" t="inlineStr">
        <is>
          <t>Land and buildings [member]</t>
        </is>
      </c>
    </row>
    <row r="12">
      <c r="A12" s="3" t="inlineStr">
        <is>
          <t>Disclosure of quantitative information about right-of-use assets [line items]</t>
        </is>
      </c>
    </row>
    <row r="13">
      <c r="A13" s="4" t="inlineStr">
        <is>
          <t>Right-of-use assets that do not meet definition of investment property</t>
        </is>
      </c>
      <c r="B13" s="5" t="n">
        <v>4930</v>
      </c>
      <c r="C13" s="5" t="n">
        <v>4865</v>
      </c>
      <c r="D13" s="5" t="n">
        <v>4959</v>
      </c>
    </row>
    <row r="14">
      <c r="A14" s="4" t="inlineStr">
        <is>
          <t>Network infrastructure [member]</t>
        </is>
      </c>
    </row>
    <row r="15">
      <c r="A15" s="3" t="inlineStr">
        <is>
          <t>Disclosure of quantitative information about right-of-use assets [line items]</t>
        </is>
      </c>
    </row>
    <row r="16">
      <c r="A16" s="4" t="inlineStr">
        <is>
          <t>Right-of-use assets that do not meet definition of investment property</t>
        </is>
      </c>
      <c r="B16" s="5" t="n">
        <v>2516</v>
      </c>
      <c r="C16" s="5" t="n">
        <v>1931</v>
      </c>
      <c r="D16" s="5" t="n">
        <v>1524</v>
      </c>
    </row>
    <row r="17">
      <c r="A17" s="4" t="inlineStr">
        <is>
          <t>Technology Equipment [Member]</t>
        </is>
      </c>
    </row>
    <row r="18">
      <c r="A18" s="3" t="inlineStr">
        <is>
          <t>Disclosure of quantitative information about right-of-use assets [line items]</t>
        </is>
      </c>
    </row>
    <row r="19">
      <c r="A19" s="4" t="inlineStr">
        <is>
          <t>Right-of-use assets that do not meet definition of investment property</t>
        </is>
      </c>
      <c r="B19" s="5" t="n">
        <v>55</v>
      </c>
      <c r="C19" s="5" t="n">
        <v>30</v>
      </c>
      <c r="D19" s="5" t="n">
        <v>29</v>
      </c>
    </row>
    <row r="20">
      <c r="A20" s="4" t="inlineStr">
        <is>
          <t>Other right-of-use assets [member]</t>
        </is>
      </c>
    </row>
    <row r="21">
      <c r="A21" s="3" t="inlineStr">
        <is>
          <t>Disclosure of quantitative information about right-of-use assets [line items]</t>
        </is>
      </c>
    </row>
    <row r="22">
      <c r="A22" s="4" t="inlineStr">
        <is>
          <t>Right-of-use assets that do not meet definition of investment property</t>
        </is>
      </c>
      <c r="B22" s="6" t="n">
        <v>201</v>
      </c>
      <c r="C22" s="6" t="n">
        <v>184</v>
      </c>
      <c r="D22" s="6" t="n">
        <v>188</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Operating taxes and levies - Income statement components (Details) - EUR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Territorial Economic Contribution, IFER and similar taxes</t>
        </is>
      </c>
      <c r="B4" s="6" t="n">
        <v>-652</v>
      </c>
      <c r="C4" s="6" t="n">
        <v>-795</v>
      </c>
      <c r="D4" s="6" t="n">
        <v>-758</v>
      </c>
    </row>
    <row r="5">
      <c r="A5" s="4" t="inlineStr">
        <is>
          <t>Spectrum fees</t>
        </is>
      </c>
      <c r="B5" s="5" t="n">
        <v>-360</v>
      </c>
      <c r="C5" s="5" t="n">
        <v>-341</v>
      </c>
      <c r="D5" s="5" t="n">
        <v>-329</v>
      </c>
    </row>
    <row r="6">
      <c r="A6" s="4" t="inlineStr">
        <is>
          <t>Levies on telecommunication services</t>
        </is>
      </c>
      <c r="B6" s="5" t="n">
        <v>-329</v>
      </c>
      <c r="C6" s="5" t="n">
        <v>-319</v>
      </c>
      <c r="D6" s="5" t="n">
        <v>-276</v>
      </c>
    </row>
    <row r="7">
      <c r="A7" s="4" t="inlineStr">
        <is>
          <t>Other operating taxes and levies</t>
        </is>
      </c>
      <c r="B7" s="5" t="n">
        <v>-586</v>
      </c>
      <c r="C7" s="5" t="n">
        <v>-469</v>
      </c>
      <c r="D7" s="5" t="n">
        <v>-465</v>
      </c>
    </row>
    <row r="8">
      <c r="A8" s="4" t="inlineStr">
        <is>
          <t>Total</t>
        </is>
      </c>
      <c r="B8" s="5" t="n">
        <v>-1926</v>
      </c>
      <c r="C8" s="6" t="n">
        <v>-1924</v>
      </c>
      <c r="D8" s="6" t="n">
        <v>-1827</v>
      </c>
    </row>
    <row r="9">
      <c r="A9" s="4" t="inlineStr">
        <is>
          <t>Value-added contribution</t>
        </is>
      </c>
      <c r="B9" s="6" t="n">
        <v>139</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Operating taxes and levies - Geographical area (Details) - EUR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Operating taxes and levies</t>
        </is>
      </c>
      <c r="B4" s="6" t="n">
        <v>-1926</v>
      </c>
      <c r="C4" s="6" t="n">
        <v>-1924</v>
      </c>
      <c r="D4" s="6" t="n">
        <v>-1827</v>
      </c>
    </row>
    <row r="5">
      <c r="A5" s="4" t="inlineStr">
        <is>
          <t>France tax group subsidiaries [member]</t>
        </is>
      </c>
    </row>
    <row r="6">
      <c r="A6" s="3" t="inlineStr">
        <is>
          <t>Disclosure of subsidiaries [line items]</t>
        </is>
      </c>
    </row>
    <row r="7">
      <c r="A7" s="4" t="inlineStr">
        <is>
          <t>Operating taxes and levies</t>
        </is>
      </c>
      <c r="B7" s="5" t="n">
        <v>-984</v>
      </c>
      <c r="C7" s="5" t="n">
        <v>-1118</v>
      </c>
      <c r="D7" s="5" t="n">
        <v>-1064</v>
      </c>
    </row>
    <row r="8">
      <c r="A8" s="4" t="inlineStr">
        <is>
          <t>Africa &amp; Middle-East subsidiaries [member]</t>
        </is>
      </c>
    </row>
    <row r="9">
      <c r="A9" s="3" t="inlineStr">
        <is>
          <t>Disclosure of subsidiaries [line items]</t>
        </is>
      </c>
    </row>
    <row r="10">
      <c r="A10" s="4" t="inlineStr">
        <is>
          <t>Operating taxes and levies</t>
        </is>
      </c>
      <c r="B10" s="5" t="n">
        <v>-644</v>
      </c>
      <c r="C10" s="5" t="n">
        <v>-552</v>
      </c>
      <c r="D10" s="5" t="n">
        <v>-495</v>
      </c>
    </row>
    <row r="11">
      <c r="A11" s="4" t="inlineStr">
        <is>
          <t>Spain subsidiaries [member]</t>
        </is>
      </c>
    </row>
    <row r="12">
      <c r="A12" s="3" t="inlineStr">
        <is>
          <t>Disclosure of subsidiaries [line items]</t>
        </is>
      </c>
    </row>
    <row r="13">
      <c r="A13" s="4" t="inlineStr">
        <is>
          <t>Operating taxes and levies</t>
        </is>
      </c>
      <c r="B13" s="5" t="n">
        <v>-163</v>
      </c>
      <c r="C13" s="5" t="n">
        <v>-148</v>
      </c>
      <c r="D13" s="5" t="n">
        <v>-160</v>
      </c>
    </row>
    <row r="14">
      <c r="A14" s="4" t="inlineStr">
        <is>
          <t>Other subsidiaries [Member]</t>
        </is>
      </c>
    </row>
    <row r="15">
      <c r="A15" s="3" t="inlineStr">
        <is>
          <t>Disclosure of subsidiaries [line items]</t>
        </is>
      </c>
    </row>
    <row r="16">
      <c r="A16" s="4" t="inlineStr">
        <is>
          <t>Operating taxes and levies</t>
        </is>
      </c>
      <c r="B16" s="6" t="n">
        <v>-135</v>
      </c>
      <c r="C16" s="6" t="n">
        <v>-106</v>
      </c>
      <c r="D16" s="6" t="n">
        <v>-108</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income statement - EUR (€) € in Millions</t>
        </is>
      </c>
      <c r="B1" s="2" t="inlineStr">
        <is>
          <t>12 Months Ended</t>
        </is>
      </c>
    </row>
    <row r="2">
      <c r="B2" s="2" t="inlineStr">
        <is>
          <t>Dec. 31, 2021</t>
        </is>
      </c>
      <c r="C2" s="2" t="inlineStr">
        <is>
          <t>Dec. 31, 2020</t>
        </is>
      </c>
      <c r="D2" s="2" t="inlineStr">
        <is>
          <t>Dec. 31, 2019</t>
        </is>
      </c>
    </row>
    <row r="3">
      <c r="A3" s="3" t="inlineStr">
        <is>
          <t>Profit (loss) [abstract]</t>
        </is>
      </c>
    </row>
    <row r="4">
      <c r="A4" s="4" t="inlineStr">
        <is>
          <t>Revenue</t>
        </is>
      </c>
      <c r="B4" s="6" t="n">
        <v>42522</v>
      </c>
      <c r="C4" s="6" t="n">
        <v>42270</v>
      </c>
      <c r="D4" s="6" t="n">
        <v>42238</v>
      </c>
    </row>
    <row r="5">
      <c r="A5" s="4" t="inlineStr">
        <is>
          <t>External purchases</t>
        </is>
      </c>
      <c r="B5" s="5" t="n">
        <v>-17973</v>
      </c>
      <c r="C5" s="5" t="n">
        <v>-17691</v>
      </c>
      <c r="D5" s="5" t="n">
        <v>-17860</v>
      </c>
    </row>
    <row r="6">
      <c r="A6" s="4" t="inlineStr">
        <is>
          <t>Other operating income</t>
        </is>
      </c>
      <c r="B6" s="5" t="n">
        <v>783</v>
      </c>
      <c r="C6" s="5" t="n">
        <v>604</v>
      </c>
      <c r="D6" s="5" t="n">
        <v>720</v>
      </c>
    </row>
    <row r="7">
      <c r="A7" s="4" t="inlineStr">
        <is>
          <t>Other operating expenses</t>
        </is>
      </c>
      <c r="B7" s="5" t="n">
        <v>-700</v>
      </c>
      <c r="C7" s="5" t="n">
        <v>-789</v>
      </c>
      <c r="D7" s="5" t="n">
        <v>-599</v>
      </c>
    </row>
    <row r="8">
      <c r="A8" s="4" t="inlineStr">
        <is>
          <t>Labor expenses</t>
        </is>
      </c>
      <c r="B8" s="5" t="n">
        <v>-9917</v>
      </c>
      <c r="C8" s="5" t="n">
        <v>-8490</v>
      </c>
      <c r="D8" s="5" t="n">
        <v>-8494</v>
      </c>
    </row>
    <row r="9">
      <c r="A9" s="4" t="inlineStr">
        <is>
          <t>Operating taxes and levies</t>
        </is>
      </c>
      <c r="B9" s="5" t="n">
        <v>-1926</v>
      </c>
      <c r="C9" s="5" t="n">
        <v>-1924</v>
      </c>
      <c r="D9" s="5" t="n">
        <v>-1827</v>
      </c>
    </row>
    <row r="10">
      <c r="A10" s="4" t="inlineStr">
        <is>
          <t>Gains (losses) on disposal of fixed assets, investments and activities</t>
        </is>
      </c>
      <c r="B10" s="5" t="n">
        <v>2507</v>
      </c>
      <c r="C10" s="5" t="n">
        <v>228</v>
      </c>
      <c r="D10" s="5" t="n">
        <v>277</v>
      </c>
    </row>
    <row r="11">
      <c r="A11" s="4" t="inlineStr">
        <is>
          <t>Restructuring costs</t>
        </is>
      </c>
      <c r="B11" s="5" t="n">
        <v>-331</v>
      </c>
      <c r="C11" s="5" t="n">
        <v>-25</v>
      </c>
      <c r="D11" s="5" t="n">
        <v>-132</v>
      </c>
    </row>
    <row r="12">
      <c r="A12" s="4" t="inlineStr">
        <is>
          <t>Depreciation and amortization of fixed assets</t>
        </is>
      </c>
      <c r="B12" s="5" t="n">
        <v>-7074</v>
      </c>
      <c r="C12" s="5" t="n">
        <v>-7134</v>
      </c>
      <c r="D12" s="5" t="n">
        <v>-7110</v>
      </c>
    </row>
    <row r="13">
      <c r="A13" s="4" t="inlineStr">
        <is>
          <t>Depreciation and amortization of financed assets</t>
        </is>
      </c>
      <c r="B13" s="5" t="n">
        <v>-84</v>
      </c>
      <c r="C13" s="5" t="n">
        <v>-55</v>
      </c>
      <c r="D13" s="5" t="n">
        <v>-14</v>
      </c>
    </row>
    <row r="14">
      <c r="A14" s="4" t="inlineStr">
        <is>
          <t>Depreciation and amortization of right-of-use assets</t>
        </is>
      </c>
      <c r="B14" s="5" t="n">
        <v>-1481</v>
      </c>
      <c r="C14" s="5" t="n">
        <v>-1384</v>
      </c>
      <c r="D14" s="5" t="n">
        <v>-1274</v>
      </c>
    </row>
    <row r="15">
      <c r="A15" s="4" t="inlineStr">
        <is>
          <t>Reclassification of translation adjustment from liquidated entities</t>
        </is>
      </c>
      <c r="B15" s="5" t="n">
        <v>0</v>
      </c>
      <c r="D15" s="5" t="n">
        <v>12</v>
      </c>
    </row>
    <row r="16">
      <c r="A16" s="4" t="inlineStr">
        <is>
          <t>Impairment of goodwill</t>
        </is>
      </c>
      <c r="B16" s="5" t="n">
        <v>-3702</v>
      </c>
      <c r="D16" s="5" t="n">
        <v>-54</v>
      </c>
    </row>
    <row r="17">
      <c r="A17" s="4" t="inlineStr">
        <is>
          <t>Impairment of fixed assets</t>
        </is>
      </c>
      <c r="B17" s="5" t="n">
        <v>-17</v>
      </c>
      <c r="C17" s="5" t="n">
        <v>-30</v>
      </c>
      <c r="D17" s="5" t="n">
        <v>73</v>
      </c>
    </row>
    <row r="18">
      <c r="A18" s="4" t="inlineStr">
        <is>
          <t>Impairment of right-of-use assets</t>
        </is>
      </c>
      <c r="B18" s="5" t="n">
        <v>-91</v>
      </c>
      <c r="C18" s="5" t="n">
        <v>-57</v>
      </c>
      <c r="D18" s="5" t="n">
        <v>-33</v>
      </c>
    </row>
    <row r="19">
      <c r="A19" s="4" t="inlineStr">
        <is>
          <t>Share of profits (losses) of associates and joint ventures</t>
        </is>
      </c>
      <c r="B19" s="5" t="n">
        <v>3</v>
      </c>
      <c r="C19" s="5" t="n">
        <v>-2</v>
      </c>
      <c r="D19" s="5" t="n">
        <v>8</v>
      </c>
    </row>
    <row r="20">
      <c r="A20" s="4" t="inlineStr">
        <is>
          <t>Operating income</t>
        </is>
      </c>
      <c r="B20" s="5" t="n">
        <v>2521</v>
      </c>
      <c r="C20" s="5" t="n">
        <v>5521</v>
      </c>
      <c r="D20" s="5" t="n">
        <v>5930</v>
      </c>
    </row>
    <row r="21">
      <c r="A21" s="4" t="inlineStr">
        <is>
          <t>Cost of gross financial debt excluding financed assets</t>
        </is>
      </c>
      <c r="B21" s="5" t="n">
        <v>-829</v>
      </c>
      <c r="C21" s="5" t="n">
        <v>-1099</v>
      </c>
      <c r="D21" s="5" t="n">
        <v>-1108</v>
      </c>
    </row>
    <row r="22">
      <c r="A22" s="4" t="inlineStr">
        <is>
          <t>Interests on debts related to financed assets</t>
        </is>
      </c>
      <c r="B22" s="5" t="n">
        <v>-1</v>
      </c>
      <c r="C22" s="5" t="n">
        <v>-1</v>
      </c>
      <c r="D22" s="5" t="n">
        <v>-1</v>
      </c>
    </row>
    <row r="23">
      <c r="A23" s="4" t="inlineStr">
        <is>
          <t>Gains (losses) on assets contributing to net financial debt</t>
        </is>
      </c>
      <c r="B23" s="5" t="n">
        <v>-3</v>
      </c>
      <c r="C23" s="5" t="n">
        <v>-1</v>
      </c>
      <c r="D23" s="5" t="n">
        <v>5</v>
      </c>
    </row>
    <row r="24">
      <c r="A24" s="4" t="inlineStr">
        <is>
          <t>Foreign exchange gain (loss)</t>
        </is>
      </c>
      <c r="B24" s="5" t="n">
        <v>65</v>
      </c>
      <c r="C24" s="5" t="n">
        <v>-103</v>
      </c>
      <c r="D24" s="5" t="n">
        <v>76</v>
      </c>
    </row>
    <row r="25">
      <c r="A25" s="4" t="inlineStr">
        <is>
          <t>Interests on lease liabilities</t>
        </is>
      </c>
      <c r="B25" s="5" t="n">
        <v>-120</v>
      </c>
      <c r="C25" s="5" t="n">
        <v>-120</v>
      </c>
      <c r="D25" s="5" t="n">
        <v>-129</v>
      </c>
    </row>
    <row r="26">
      <c r="A26" s="4" t="inlineStr">
        <is>
          <t>Other net financial expenses</t>
        </is>
      </c>
      <c r="B26" s="5" t="n">
        <v>106</v>
      </c>
      <c r="C26" s="5" t="n">
        <v>11</v>
      </c>
      <c r="D26" s="5" t="n">
        <v>15</v>
      </c>
    </row>
    <row r="27">
      <c r="A27" s="4" t="inlineStr">
        <is>
          <t>Effects resulting from BT stake</t>
        </is>
      </c>
      <c r="D27" s="5" t="n">
        <v>-119</v>
      </c>
    </row>
    <row r="28">
      <c r="A28" s="4" t="inlineStr">
        <is>
          <t>Finance costs, net</t>
        </is>
      </c>
      <c r="B28" s="5" t="n">
        <v>-782</v>
      </c>
      <c r="C28" s="5" t="n">
        <v>-1314</v>
      </c>
      <c r="D28" s="5" t="n">
        <v>-1261</v>
      </c>
    </row>
    <row r="29">
      <c r="A29" s="4" t="inlineStr">
        <is>
          <t>Income taxes</t>
        </is>
      </c>
      <c r="B29" s="5" t="n">
        <v>-962</v>
      </c>
      <c r="C29" s="5" t="n">
        <v>848</v>
      </c>
      <c r="D29" s="5" t="n">
        <v>-1447</v>
      </c>
    </row>
    <row r="30">
      <c r="A30" s="4" t="inlineStr">
        <is>
          <t>Consolidated net income</t>
        </is>
      </c>
      <c r="B30" s="5" t="n">
        <v>778</v>
      </c>
      <c r="C30" s="5" t="n">
        <v>5055</v>
      </c>
      <c r="D30" s="5" t="n">
        <v>3222</v>
      </c>
    </row>
    <row r="31">
      <c r="A31" s="4" t="inlineStr">
        <is>
          <t>Net income attributable to owners of the parent company</t>
        </is>
      </c>
      <c r="B31" s="5" t="n">
        <v>233</v>
      </c>
      <c r="C31" s="5" t="n">
        <v>4822</v>
      </c>
      <c r="D31" s="5" t="n">
        <v>3004</v>
      </c>
    </row>
    <row r="32">
      <c r="A32" s="4" t="inlineStr">
        <is>
          <t>Non-controlling interests</t>
        </is>
      </c>
      <c r="B32" s="6" t="n">
        <v>545</v>
      </c>
      <c r="C32" s="6" t="n">
        <v>233</v>
      </c>
      <c r="D32" s="6" t="n">
        <v>218</v>
      </c>
    </row>
    <row r="33">
      <c r="A33" s="3" t="inlineStr">
        <is>
          <t>Earnings per share [abstract]</t>
        </is>
      </c>
    </row>
    <row r="34">
      <c r="A34" s="4" t="inlineStr">
        <is>
          <t>Net income - basic (in euros per share)</t>
        </is>
      </c>
      <c r="B34" s="7" t="n">
        <v>0.002953</v>
      </c>
      <c r="C34" s="8" t="n">
        <v>1.72</v>
      </c>
      <c r="D34" s="8" t="n">
        <v>1.03</v>
      </c>
    </row>
    <row r="35">
      <c r="A35" s="4" t="inlineStr">
        <is>
          <t>Net income - diluted (in euros per share)</t>
        </is>
      </c>
      <c r="B35" s="7" t="n">
        <v>0.002952</v>
      </c>
      <c r="C35" s="8" t="n">
        <v>1.71</v>
      </c>
      <c r="D35" s="8" t="n">
        <v>1.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s in associates and joint ventures</t>
        </is>
      </c>
      <c r="B1" s="2" t="inlineStr">
        <is>
          <t>12 Months Ended</t>
        </is>
      </c>
    </row>
    <row r="2">
      <c r="B2" s="2" t="inlineStr">
        <is>
          <t>Dec. 31, 2021</t>
        </is>
      </c>
    </row>
    <row r="3">
      <c r="A3" s="3" t="inlineStr">
        <is>
          <t>Disclosure of interests in associates and joint ventures [abstract]</t>
        </is>
      </c>
    </row>
    <row r="4">
      <c r="A4" s="4" t="inlineStr">
        <is>
          <t>Interests in associates and joint ventures</t>
        </is>
      </c>
      <c r="B4" s="4" t="inlineStr">
        <is>
          <t xml:space="preserve">Note 11 Interests in associates and joint ventures 11.1 Change in associates and joint ventures The table below shows the value of the main interests in associates and joint ventures: ​ ​ ​ ​ ​ ​ ​ ​ ​ ​ ​ ​ ​ ​ (in millions of euros) ​ ​ ​ ​ ​ ​ ​ ​ ​ ​ ​ ​ Company Main activity Main co- % December 31, December 31, December 31, ​ ​ ​ shareholders interest 2021 2020 2019 Entities jointly controlled ​ ​ ​ ​ ​ ​ ​ ​ ​ ​ ​ ​ Orange Concessions and its subsidiaries Operation / maintenance related to Public Initiative Networks Consortium HIN (50%) 50 % 1,049 — — Swiatłowod Inwestycje Sp. z o.o. (FiberCo in Poland) Construction / operation in Poland APG Group (50%) 50 % 298 — — Mauritius Telecom Telecommunications operator in Mauritius Mauritius government (34%) 40 % 65 70 83 Other ​ ​ ​ ​ ​ ​ 10 10 5 Entities under significant influence ​ ​ ​ ​ ​ ​ ​ ​ ​ ​ ​ ​ Orange Tunisie Telecommunications operator in Tunisia Investec (51%) 49 % 2 — — Savoie connectée Fiber infrastructure operator Covage (70%) 30 % 7 5 — IRISnet Telecommunications operator in Belgium MRBC (54%) 22 % 6 5 5 Odyssey Music Group (Deezer) Streaming platform AI European Holdings SARL (45%) 11 % — 5 7 Other ​ ​ ​ ​ ​ ​ 3 2 3 TOTAL ​ ​ ​ ​ ​ ​ 1,440 98 103 ​ The change in interests in associates and joint ventures is as follows: ​ ​ ​ ​ ​ ​ ​ ​ (in millions of euros) 2021 2020 2019 Interests in associates - in the opening balance 98 103 104 ​ Dividends (3) (4) (2) ​ Share of profits (losses) 3 (2) 8 ​ Impairment — (0) (0) ​ Change in components of other comprehensive income 3 — — ​ Changes in the scope of consolidation (1) 1,345 0 2 ​ Translation adjustment (4) (12) (4) ​ Reclassifications and other items (3) 13 (5) ​ Interests in associates - in the closing balance 1,440 98 103 ​ ​ (1) Changes in the scope of consolidation mainly relate to Orange Concessions and Swiatłowod Inwestycje Sp. z o.o. (FiberCo in Poland) as described in Note 3.2. The main operations between the Group and associates and joint ventures are presented in Note 12. ​ 11.2 Main figures of associates and joint ventures The main figures relating to Orange Concessions and Swiatłowod Inwestycje Sp. z o.o. (FiberCo in Poland) are as follows (figures presented at 100% from financial statements): ​ ​ ​ ​ ​ ​ (in millions of euros) December 31, 2021 ​ Orange Swiatłowod ​ ​ Concessions ​ Inwestycje Sp. z o.o. Assets (1) ​ ​ ​ ​ ​ ​ ​ ​ ​ Non-current assets ​ 3,029 168 Current assets ​ 519 171 Total assets ​ 3,548 339 ​ ​ ​ ​ ​ Liabilities (2) ​ ​ ​ ​ ​ ​ ​ ​ ​ Shareholder's equity ​ 1,991 257 Non-current liabilities ​ 1,054 45 Current liabilities ​ 502 36 Total equity and liabilities ​ 3,548 339 ​ ​ ​ ​ ​ Income statement ​ ​ ​ ​ ​ ​ ​ ​ ​ Revenue ​ 112 7 Operating income ​ (16) (3) Finance costs, net ​ (5) 16 Net income ​ (14) 10 (1) The assets are recognized by Orange Concessions in accordance with the provisions of IFRIC 12 “Service Concession Arrangements.” (2) Orange Concessions has contracted bank loans during the period to finance the activity. ​ 11.3 Contractual commitments on interests in associates and joint ventures Commitments related to Public Initiative Networks As part of the deployment of the High and Very High Speed network in France, the Group entered into contracts via Public Initiative Networks (mainly public service delegation and public-private partnership contracts as well as public design, construction, operation and maintenance contracts). On November 3, 2021, the Orange group sold 50% of the capital in Orange Concessions to the consortium comprising La Banque des Territoires (Caisse des Dépôts), CNP Assurances and EDF resulting in the loss of Orange’s sole control over this entity and its subsidiaries. The Orange Concessions group is now jointly controlled with the consortium and is consolidated in the accounts of the Orange group under the equity method. The Group continues to have obligations under network construction, concession and operation contracts in proportion to its shareholding, resulting in a significant decrease in off-balance sheet commitments which now amount to 1,980 million euros at December 31, 2021, versus 4,423 million euros at December 31, 2020. The recoverable amount of interests in associates and joint ventures is based on the fair value of recent transactions. Accounting policies The carrying amount accounted for under the equity method corresponds to the initial acquisition cost increased by the share of profit or loss in the period. If an associate incurs losses and the carrying amount of the investment is reduced to zero, the Group ceases to recognize the additional share of losses since it has no commitment beyond its investment. An impairment test is performed at least annually and when there is objective evidence of impairment, for instance a decrease in the quoted price when the investee is listed, significant financial difficulty of the entity, observable data indicating that there is a measurable decrease in the estimated future cash flows, or information about significant changes having an adverse effect on the entity. An impairment loss is recorded when the recoverable amount is lower than the carrying amount, the recoverable amount being the higher of the value in use and the fair value less costs to sell. The unit of account is the whole investment. Any impairment is recognized as “Share of profits (losses) of associates and joint ventures”. Impairment losses shall be reversed once the recoverable amount exceeds the carrying amount.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 Operating taxes and levies - Statement of financial position components (Details) - EUR (€) € in Millions</t>
        </is>
      </c>
      <c r="B1" s="2" t="inlineStr">
        <is>
          <t>Dec. 31, 2021</t>
        </is>
      </c>
      <c r="C1" s="2" t="inlineStr">
        <is>
          <t>Dec. 31, 2020</t>
        </is>
      </c>
      <c r="D1" s="2" t="inlineStr">
        <is>
          <t>Dec. 31, 2019</t>
        </is>
      </c>
      <c r="E1" s="2" t="inlineStr">
        <is>
          <t>Dec. 31, 2018</t>
        </is>
      </c>
    </row>
    <row r="2">
      <c r="A2" s="3" t="inlineStr">
        <is>
          <t>Major components of tax expense (income) [abstract]</t>
        </is>
      </c>
    </row>
    <row r="3">
      <c r="A3" s="4" t="inlineStr">
        <is>
          <t>Value added tax</t>
        </is>
      </c>
      <c r="B3" s="6" t="n">
        <v>1025</v>
      </c>
      <c r="C3" s="6" t="n">
        <v>966</v>
      </c>
      <c r="D3" s="6" t="n">
        <v>996</v>
      </c>
    </row>
    <row r="4">
      <c r="A4" s="4" t="inlineStr">
        <is>
          <t>Other operating taxes and levies</t>
        </is>
      </c>
      <c r="B4" s="5" t="n">
        <v>138</v>
      </c>
      <c r="C4" s="5" t="n">
        <v>138</v>
      </c>
      <c r="D4" s="5" t="n">
        <v>94</v>
      </c>
    </row>
    <row r="5">
      <c r="A5" s="4" t="inlineStr">
        <is>
          <t>Operating taxes and levies - receivables</t>
        </is>
      </c>
      <c r="B5" s="5" t="n">
        <v>1163</v>
      </c>
      <c r="C5" s="5" t="n">
        <v>1104</v>
      </c>
      <c r="D5" s="5" t="n">
        <v>1090</v>
      </c>
    </row>
    <row r="6">
      <c r="A6" s="4" t="inlineStr">
        <is>
          <t>Value added tax</t>
        </is>
      </c>
      <c r="B6" s="5" t="n">
        <v>-682</v>
      </c>
      <c r="C6" s="5" t="n">
        <v>-652</v>
      </c>
      <c r="D6" s="5" t="n">
        <v>-649</v>
      </c>
    </row>
    <row r="7">
      <c r="A7" s="4" t="inlineStr">
        <is>
          <t>Territorial Economic Contribution, IFER and similar taxes</t>
        </is>
      </c>
      <c r="B7" s="5" t="n">
        <v>-89</v>
      </c>
      <c r="C7" s="5" t="n">
        <v>-87</v>
      </c>
      <c r="D7" s="5" t="n">
        <v>-90</v>
      </c>
    </row>
    <row r="8">
      <c r="A8" s="4" t="inlineStr">
        <is>
          <t>Spectrum fees</t>
        </is>
      </c>
      <c r="B8" s="5" t="n">
        <v>-18</v>
      </c>
      <c r="C8" s="5" t="n">
        <v>-21</v>
      </c>
      <c r="D8" s="5" t="n">
        <v>-22</v>
      </c>
    </row>
    <row r="9">
      <c r="A9" s="4" t="inlineStr">
        <is>
          <t>Levies on telecommunication services</t>
        </is>
      </c>
      <c r="B9" s="5" t="n">
        <v>-143</v>
      </c>
      <c r="C9" s="5" t="n">
        <v>-128</v>
      </c>
      <c r="D9" s="5" t="n">
        <v>-118</v>
      </c>
    </row>
    <row r="10">
      <c r="A10" s="4" t="inlineStr">
        <is>
          <t>Other operating taxes and levies</t>
        </is>
      </c>
      <c r="B10" s="5" t="n">
        <v>-504</v>
      </c>
      <c r="C10" s="5" t="n">
        <v>-391</v>
      </c>
      <c r="D10" s="5" t="n">
        <v>-408</v>
      </c>
    </row>
    <row r="11">
      <c r="A11" s="4" t="inlineStr">
        <is>
          <t>Operating taxes and levies - payables</t>
        </is>
      </c>
      <c r="B11" s="5" t="n">
        <v>-1436</v>
      </c>
      <c r="C11" s="5" t="n">
        <v>-1279</v>
      </c>
      <c r="D11" s="5" t="n">
        <v>-1287</v>
      </c>
    </row>
    <row r="12">
      <c r="A12" s="4" t="inlineStr">
        <is>
          <t>Operating taxes and levies - net</t>
        </is>
      </c>
      <c r="B12" s="6" t="n">
        <v>-273</v>
      </c>
      <c r="C12" s="6" t="n">
        <v>-175</v>
      </c>
      <c r="D12" s="6" t="n">
        <v>-197</v>
      </c>
      <c r="E12" s="6" t="n">
        <v>-295</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Operating taxes and levies - Operating taxes and levies payable - Reconciliation (Details) - EUR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Net operating taxes and levies (payables) in the opening balance</t>
        </is>
      </c>
      <c r="B4" s="6" t="n">
        <v>-175</v>
      </c>
      <c r="C4" s="6" t="n">
        <v>-197</v>
      </c>
      <c r="D4" s="6" t="n">
        <v>-295</v>
      </c>
    </row>
    <row r="5">
      <c r="A5" s="4" t="inlineStr">
        <is>
          <t>Operating taxes and levies recognized in profit or loss</t>
        </is>
      </c>
      <c r="B5" s="5" t="n">
        <v>-1926</v>
      </c>
      <c r="C5" s="5" t="n">
        <v>-1924</v>
      </c>
      <c r="D5" s="5" t="n">
        <v>-1827</v>
      </c>
    </row>
    <row r="6">
      <c r="A6" s="4" t="inlineStr">
        <is>
          <t>Operating taxes and levies paid</t>
        </is>
      </c>
      <c r="B6" s="5" t="n">
        <v>1880</v>
      </c>
      <c r="C6" s="5" t="n">
        <v>1929</v>
      </c>
      <c r="D6" s="5" t="n">
        <v>1939</v>
      </c>
    </row>
    <row r="7">
      <c r="A7" s="4" t="inlineStr">
        <is>
          <t>Changes in the scope of consolidation</t>
        </is>
      </c>
      <c r="B7" s="5" t="n">
        <v>-67</v>
      </c>
      <c r="D7" s="5" t="n">
        <v>3</v>
      </c>
    </row>
    <row r="8">
      <c r="A8" s="4" t="inlineStr">
        <is>
          <t>Translation adjustment</t>
        </is>
      </c>
      <c r="B8" s="5" t="n">
        <v>-19</v>
      </c>
      <c r="C8" s="5" t="n">
        <v>20</v>
      </c>
      <c r="D8" s="5" t="n">
        <v>-16</v>
      </c>
    </row>
    <row r="9">
      <c r="A9" s="4" t="inlineStr">
        <is>
          <t>Reclassifications and other items</t>
        </is>
      </c>
      <c r="B9" s="5" t="n">
        <v>-1</v>
      </c>
      <c r="C9" s="5" t="n">
        <v>-3</v>
      </c>
      <c r="D9" s="5" t="n">
        <v>-1</v>
      </c>
    </row>
    <row r="10">
      <c r="A10" s="4" t="inlineStr">
        <is>
          <t>Net operating taxes and levies (payables) in the closing balance</t>
        </is>
      </c>
      <c r="B10" s="5" t="n">
        <v>-273</v>
      </c>
      <c r="C10" s="6" t="n">
        <v>-175</v>
      </c>
      <c r="D10" s="6" t="n">
        <v>-197</v>
      </c>
    </row>
    <row r="11">
      <c r="A11" s="4" t="inlineStr">
        <is>
          <t>Amount of reclassification as investing activities</t>
        </is>
      </c>
      <c r="B11" s="6" t="n">
        <v>34</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es - Income tax - Tabular disclosure (Details) - EUR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Total Income taxes</t>
        </is>
      </c>
      <c r="B4" s="6" t="n">
        <v>-962</v>
      </c>
      <c r="C4" s="6" t="n">
        <v>848</v>
      </c>
      <c r="D4" s="6" t="n">
        <v>-1447</v>
      </c>
    </row>
    <row r="5">
      <c r="A5" s="4" t="inlineStr">
        <is>
          <t>Current tax</t>
        </is>
      </c>
      <c r="B5" s="5" t="n">
        <v>-750</v>
      </c>
      <c r="C5" s="5" t="n">
        <v>1245</v>
      </c>
      <c r="D5" s="5" t="n">
        <v>-1093</v>
      </c>
    </row>
    <row r="6">
      <c r="A6" s="4" t="inlineStr">
        <is>
          <t>Adjustments for current tax of prior periods</t>
        </is>
      </c>
      <c r="B6" s="5" t="n">
        <v>0</v>
      </c>
      <c r="C6" s="5" t="n">
        <v>2246</v>
      </c>
    </row>
    <row r="7">
      <c r="A7" s="4" t="inlineStr">
        <is>
          <t>Tax expense in absence of tax income related to the tax dispute</t>
        </is>
      </c>
      <c r="B7" s="5" t="n">
        <v>-750</v>
      </c>
      <c r="C7" s="5" t="n">
        <v>-1001</v>
      </c>
      <c r="D7" s="5" t="n">
        <v>-1093</v>
      </c>
    </row>
    <row r="8">
      <c r="A8" s="4" t="inlineStr">
        <is>
          <t>Deferred tax</t>
        </is>
      </c>
      <c r="B8" s="5" t="n">
        <v>-212</v>
      </c>
      <c r="C8" s="5" t="n">
        <v>-396</v>
      </c>
      <c r="D8" s="5" t="n">
        <v>-354</v>
      </c>
    </row>
    <row r="9">
      <c r="A9" s="4" t="inlineStr">
        <is>
          <t>France tax group subsidiaries [member]</t>
        </is>
      </c>
    </row>
    <row r="10">
      <c r="A10" s="3" t="inlineStr">
        <is>
          <t>Disclosure of subsidiaries [line items]</t>
        </is>
      </c>
    </row>
    <row r="11">
      <c r="A11" s="4" t="inlineStr">
        <is>
          <t>Total Income taxes</t>
        </is>
      </c>
      <c r="B11" s="5" t="n">
        <v>3</v>
      </c>
      <c r="C11" s="5" t="n">
        <v>1556</v>
      </c>
      <c r="D11" s="5" t="n">
        <v>-875</v>
      </c>
    </row>
    <row r="12">
      <c r="A12" s="4" t="inlineStr">
        <is>
          <t>Current tax</t>
        </is>
      </c>
      <c r="B12" s="5" t="n">
        <v>-129</v>
      </c>
      <c r="C12" s="5" t="n">
        <v>1801</v>
      </c>
      <c r="D12" s="5" t="n">
        <v>-559</v>
      </c>
    </row>
    <row r="13">
      <c r="A13" s="4" t="inlineStr">
        <is>
          <t>Adjustments for current tax of prior periods</t>
        </is>
      </c>
      <c r="C13" s="5" t="n">
        <v>2246</v>
      </c>
    </row>
    <row r="14">
      <c r="A14" s="4" t="inlineStr">
        <is>
          <t>Tax expense in absence of tax income related to the tax dispute</t>
        </is>
      </c>
      <c r="B14" s="5" t="n">
        <v>-129</v>
      </c>
      <c r="C14" s="5" t="n">
        <v>-444</v>
      </c>
      <c r="D14" s="5" t="n">
        <v>-559</v>
      </c>
    </row>
    <row r="15">
      <c r="A15" s="4" t="inlineStr">
        <is>
          <t>Current tax</t>
        </is>
      </c>
      <c r="B15" s="5" t="n">
        <v>-129</v>
      </c>
      <c r="C15" s="5" t="n">
        <v>-444</v>
      </c>
      <c r="D15" s="5" t="n">
        <v>-559</v>
      </c>
    </row>
    <row r="16">
      <c r="A16" s="4" t="inlineStr">
        <is>
          <t>Deferred tax</t>
        </is>
      </c>
      <c r="B16" s="5" t="n">
        <v>133</v>
      </c>
      <c r="C16" s="5" t="n">
        <v>-246</v>
      </c>
      <c r="D16" s="5" t="n">
        <v>-316</v>
      </c>
    </row>
    <row r="17">
      <c r="A17" s="4" t="inlineStr">
        <is>
          <t>Spain subsidiaries [member]</t>
        </is>
      </c>
    </row>
    <row r="18">
      <c r="A18" s="3" t="inlineStr">
        <is>
          <t>Disclosure of subsidiaries [line items]</t>
        </is>
      </c>
    </row>
    <row r="19">
      <c r="A19" s="4" t="inlineStr">
        <is>
          <t>Total Income taxes</t>
        </is>
      </c>
      <c r="B19" s="5" t="n">
        <v>-115</v>
      </c>
      <c r="C19" s="5" t="n">
        <v>-146</v>
      </c>
      <c r="D19" s="5" t="n">
        <v>-123</v>
      </c>
    </row>
    <row r="20">
      <c r="A20" s="4" t="inlineStr">
        <is>
          <t>Current tax</t>
        </is>
      </c>
      <c r="B20" s="5" t="n">
        <v>0</v>
      </c>
      <c r="C20" s="5" t="n">
        <v>-40</v>
      </c>
      <c r="D20" s="5" t="n">
        <v>-84</v>
      </c>
    </row>
    <row r="21">
      <c r="A21" s="4" t="inlineStr">
        <is>
          <t>Current tax</t>
        </is>
      </c>
      <c r="B21" s="5" t="n">
        <v>0</v>
      </c>
      <c r="C21" s="5" t="n">
        <v>-40</v>
      </c>
      <c r="D21" s="5" t="n">
        <v>-84</v>
      </c>
    </row>
    <row r="22">
      <c r="A22" s="4" t="inlineStr">
        <is>
          <t>Deferred tax</t>
        </is>
      </c>
      <c r="B22" s="5" t="n">
        <v>-115</v>
      </c>
      <c r="C22" s="5" t="n">
        <v>-106</v>
      </c>
      <c r="D22" s="5" t="n">
        <v>-39</v>
      </c>
    </row>
    <row r="23">
      <c r="A23" s="4" t="inlineStr">
        <is>
          <t>Africa &amp; Middle-East subsidiaries [member]</t>
        </is>
      </c>
    </row>
    <row r="24">
      <c r="A24" s="3" t="inlineStr">
        <is>
          <t>Disclosure of subsidiaries [line items]</t>
        </is>
      </c>
    </row>
    <row r="25">
      <c r="A25" s="4" t="inlineStr">
        <is>
          <t>Total Income taxes</t>
        </is>
      </c>
      <c r="B25" s="5" t="n">
        <v>-431</v>
      </c>
      <c r="C25" s="5" t="n">
        <v>-341</v>
      </c>
      <c r="D25" s="5" t="n">
        <v>-296</v>
      </c>
    </row>
    <row r="26">
      <c r="A26" s="4" t="inlineStr">
        <is>
          <t>Current tax</t>
        </is>
      </c>
      <c r="B26" s="5" t="n">
        <v>-420</v>
      </c>
      <c r="C26" s="5" t="n">
        <v>-343</v>
      </c>
      <c r="D26" s="5" t="n">
        <v>-294</v>
      </c>
    </row>
    <row r="27">
      <c r="A27" s="4" t="inlineStr">
        <is>
          <t>Current tax</t>
        </is>
      </c>
      <c r="B27" s="5" t="n">
        <v>-420</v>
      </c>
      <c r="C27" s="5" t="n">
        <v>-343</v>
      </c>
      <c r="D27" s="5" t="n">
        <v>-294</v>
      </c>
    </row>
    <row r="28">
      <c r="A28" s="4" t="inlineStr">
        <is>
          <t>Deferred tax</t>
        </is>
      </c>
      <c r="B28" s="5" t="n">
        <v>-11</v>
      </c>
      <c r="C28" s="5" t="n">
        <v>2</v>
      </c>
      <c r="D28" s="5" t="n">
        <v>-1</v>
      </c>
    </row>
    <row r="29">
      <c r="A29" s="4" t="inlineStr">
        <is>
          <t>United Kingdom subsidiaries [member]</t>
        </is>
      </c>
    </row>
    <row r="30">
      <c r="A30" s="3" t="inlineStr">
        <is>
          <t>Disclosure of subsidiaries [line items]</t>
        </is>
      </c>
    </row>
    <row r="31">
      <c r="A31" s="4" t="inlineStr">
        <is>
          <t>Total Income taxes</t>
        </is>
      </c>
      <c r="B31" s="5" t="n">
        <v>-264</v>
      </c>
      <c r="C31" s="5" t="n">
        <v>-137</v>
      </c>
      <c r="D31" s="5" t="n">
        <v>-66</v>
      </c>
    </row>
    <row r="32">
      <c r="A32" s="4" t="inlineStr">
        <is>
          <t>Current tax</t>
        </is>
      </c>
      <c r="B32" s="5" t="n">
        <v>-76</v>
      </c>
      <c r="C32" s="5" t="n">
        <v>-75</v>
      </c>
      <c r="D32" s="5" t="n">
        <v>-66</v>
      </c>
    </row>
    <row r="33">
      <c r="A33" s="4" t="inlineStr">
        <is>
          <t>Current tax</t>
        </is>
      </c>
      <c r="B33" s="5" t="n">
        <v>-76</v>
      </c>
      <c r="C33" s="5" t="n">
        <v>-75</v>
      </c>
      <c r="D33" s="5" t="n">
        <v>-66</v>
      </c>
    </row>
    <row r="34">
      <c r="A34" s="4" t="inlineStr">
        <is>
          <t>Deferred tax</t>
        </is>
      </c>
      <c r="B34" s="5" t="n">
        <v>-188</v>
      </c>
      <c r="C34" s="5" t="n">
        <v>-63</v>
      </c>
      <c r="D34" s="5" t="n">
        <v>0</v>
      </c>
    </row>
    <row r="35">
      <c r="A35" s="4" t="inlineStr">
        <is>
          <t>Other subsidiaries [Member]</t>
        </is>
      </c>
    </row>
    <row r="36">
      <c r="A36" s="3" t="inlineStr">
        <is>
          <t>Disclosure of subsidiaries [line items]</t>
        </is>
      </c>
    </row>
    <row r="37">
      <c r="A37" s="4" t="inlineStr">
        <is>
          <t>Total Income taxes</t>
        </is>
      </c>
      <c r="B37" s="5" t="n">
        <v>-156</v>
      </c>
      <c r="C37" s="5" t="n">
        <v>-83</v>
      </c>
      <c r="D37" s="5" t="n">
        <v>-86</v>
      </c>
    </row>
    <row r="38">
      <c r="A38" s="4" t="inlineStr">
        <is>
          <t>Current tax</t>
        </is>
      </c>
      <c r="B38" s="5" t="n">
        <v>-125</v>
      </c>
      <c r="C38" s="5" t="n">
        <v>-99</v>
      </c>
      <c r="D38" s="5" t="n">
        <v>-89</v>
      </c>
    </row>
    <row r="39">
      <c r="A39" s="4" t="inlineStr">
        <is>
          <t>Current tax</t>
        </is>
      </c>
      <c r="B39" s="5" t="n">
        <v>-125</v>
      </c>
      <c r="C39" s="5" t="n">
        <v>-99</v>
      </c>
      <c r="D39" s="5" t="n">
        <v>-89</v>
      </c>
    </row>
    <row r="40">
      <c r="A40" s="4" t="inlineStr">
        <is>
          <t>Deferred tax</t>
        </is>
      </c>
      <c r="B40" s="6" t="n">
        <v>-31</v>
      </c>
      <c r="C40" s="6" t="n">
        <v>16</v>
      </c>
      <c r="D40" s="6" t="n">
        <v>3</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Current tax by geographical area or by tax group (Details) - EUR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Total current tax expense (income) and adjustments for current tax of prior periods</t>
        </is>
      </c>
      <c r="B4" s="6" t="n">
        <v>-750</v>
      </c>
      <c r="C4" s="6" t="n">
        <v>1245</v>
      </c>
      <c r="D4" s="6" t="n">
        <v>-1093</v>
      </c>
    </row>
    <row r="5">
      <c r="A5" s="4" t="inlineStr">
        <is>
          <t>Adjustments for current tax of prior periods</t>
        </is>
      </c>
      <c r="B5" s="5" t="n">
        <v>0</v>
      </c>
      <c r="C5" s="5" t="n">
        <v>2246</v>
      </c>
    </row>
    <row r="6">
      <c r="A6" s="4" t="inlineStr">
        <is>
          <t>France tax group subsidiaries [member]</t>
        </is>
      </c>
    </row>
    <row r="7">
      <c r="A7" s="3" t="inlineStr">
        <is>
          <t>Disclosure of subsidiaries [line items]</t>
        </is>
      </c>
    </row>
    <row r="8">
      <c r="A8" s="4" t="inlineStr">
        <is>
          <t>Total current tax expense (income) and adjustments for current tax of prior periods</t>
        </is>
      </c>
      <c r="B8" s="5" t="n">
        <v>-129</v>
      </c>
      <c r="C8" s="5" t="n">
        <v>1801</v>
      </c>
      <c r="D8" s="5" t="n">
        <v>-559</v>
      </c>
    </row>
    <row r="9">
      <c r="A9" s="4" t="inlineStr">
        <is>
          <t>Adjustments for current tax of prior periods</t>
        </is>
      </c>
      <c r="C9" s="5" t="n">
        <v>2246</v>
      </c>
    </row>
    <row r="10">
      <c r="A10" s="4" t="inlineStr">
        <is>
          <t>Current tax</t>
        </is>
      </c>
      <c r="B10" s="5" t="n">
        <v>-129</v>
      </c>
      <c r="C10" s="5" t="n">
        <v>-444</v>
      </c>
      <c r="D10" s="5" t="n">
        <v>-559</v>
      </c>
    </row>
    <row r="11">
      <c r="A11" s="4" t="inlineStr">
        <is>
          <t>Africa &amp; Middle-East subsidiaries [member]</t>
        </is>
      </c>
    </row>
    <row r="12">
      <c r="A12" s="3" t="inlineStr">
        <is>
          <t>Disclosure of subsidiaries [line items]</t>
        </is>
      </c>
    </row>
    <row r="13">
      <c r="A13" s="4" t="inlineStr">
        <is>
          <t>Total current tax expense (income) and adjustments for current tax of prior periods</t>
        </is>
      </c>
      <c r="B13" s="5" t="n">
        <v>-420</v>
      </c>
      <c r="C13" s="5" t="n">
        <v>-343</v>
      </c>
      <c r="D13" s="5" t="n">
        <v>-294</v>
      </c>
    </row>
    <row r="14">
      <c r="A14" s="4" t="inlineStr">
        <is>
          <t>Current tax</t>
        </is>
      </c>
      <c r="B14" s="5" t="n">
        <v>-420</v>
      </c>
      <c r="C14" s="5" t="n">
        <v>-343</v>
      </c>
      <c r="D14" s="5" t="n">
        <v>-294</v>
      </c>
    </row>
    <row r="15">
      <c r="A15" s="4" t="inlineStr">
        <is>
          <t>United Kingdom subsidiaries [member]</t>
        </is>
      </c>
    </row>
    <row r="16">
      <c r="A16" s="3" t="inlineStr">
        <is>
          <t>Disclosure of subsidiaries [line items]</t>
        </is>
      </c>
    </row>
    <row r="17">
      <c r="A17" s="4" t="inlineStr">
        <is>
          <t>Total current tax expense (income) and adjustments for current tax of prior periods</t>
        </is>
      </c>
      <c r="B17" s="5" t="n">
        <v>-76</v>
      </c>
      <c r="C17" s="5" t="n">
        <v>-75</v>
      </c>
      <c r="D17" s="5" t="n">
        <v>-66</v>
      </c>
    </row>
    <row r="18">
      <c r="A18" s="4" t="inlineStr">
        <is>
          <t>Current tax</t>
        </is>
      </c>
      <c r="B18" s="5" t="n">
        <v>-76</v>
      </c>
      <c r="C18" s="5" t="n">
        <v>-75</v>
      </c>
      <c r="D18" s="5" t="n">
        <v>-66</v>
      </c>
    </row>
    <row r="19">
      <c r="A19" s="4" t="inlineStr">
        <is>
          <t>Spain subsidiaries [member]</t>
        </is>
      </c>
    </row>
    <row r="20">
      <c r="A20" s="3" t="inlineStr">
        <is>
          <t>Disclosure of subsidiaries [line items]</t>
        </is>
      </c>
    </row>
    <row r="21">
      <c r="A21" s="4" t="inlineStr">
        <is>
          <t>Total current tax expense (income) and adjustments for current tax of prior periods</t>
        </is>
      </c>
      <c r="B21" s="5" t="n">
        <v>0</v>
      </c>
      <c r="C21" s="5" t="n">
        <v>-40</v>
      </c>
      <c r="D21" s="5" t="n">
        <v>-84</v>
      </c>
    </row>
    <row r="22">
      <c r="A22" s="4" t="inlineStr">
        <is>
          <t>Current tax</t>
        </is>
      </c>
      <c r="B22" s="5" t="n">
        <v>0</v>
      </c>
      <c r="C22" s="5" t="n">
        <v>-40</v>
      </c>
      <c r="D22" s="5" t="n">
        <v>-84</v>
      </c>
    </row>
    <row r="23">
      <c r="A23" s="4" t="inlineStr">
        <is>
          <t>Other subsidiaries [Member]</t>
        </is>
      </c>
    </row>
    <row r="24">
      <c r="A24" s="3" t="inlineStr">
        <is>
          <t>Disclosure of subsidiaries [line items]</t>
        </is>
      </c>
    </row>
    <row r="25">
      <c r="A25" s="4" t="inlineStr">
        <is>
          <t>Total current tax expense (income) and adjustments for current tax of prior periods</t>
        </is>
      </c>
      <c r="B25" s="5" t="n">
        <v>-125</v>
      </c>
      <c r="C25" s="5" t="n">
        <v>-99</v>
      </c>
      <c r="D25" s="5" t="n">
        <v>-89</v>
      </c>
    </row>
    <row r="26">
      <c r="A26" s="4" t="inlineStr">
        <is>
          <t>Current tax</t>
        </is>
      </c>
      <c r="B26" s="6" t="n">
        <v>-125</v>
      </c>
      <c r="C26" s="6" t="n">
        <v>-99</v>
      </c>
      <c r="D26" s="6" t="n">
        <v>-89</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axes - Income tax - Additional information (Details) - EUR (€) € in Millions</t>
        </is>
      </c>
      <c r="B1" s="2" t="inlineStr">
        <is>
          <t>Apr. 01, 2017</t>
        </is>
      </c>
      <c r="C1" s="2" t="inlineStr">
        <is>
          <t>Dec. 31, 2023</t>
        </is>
      </c>
      <c r="D1" s="2" t="inlineStr">
        <is>
          <t>Dec. 31, 2022</t>
        </is>
      </c>
      <c r="E1" s="2" t="inlineStr">
        <is>
          <t>Dec. 31, 2021</t>
        </is>
      </c>
      <c r="F1" s="2" t="inlineStr">
        <is>
          <t>Dec. 31, 2020</t>
        </is>
      </c>
      <c r="G1" s="2" t="inlineStr">
        <is>
          <t>Dec. 31, 2019</t>
        </is>
      </c>
      <c r="H1" s="2" t="inlineStr">
        <is>
          <t>Jan. 01, 2021</t>
        </is>
      </c>
    </row>
    <row r="2">
      <c r="A2" s="3" t="inlineStr">
        <is>
          <t>Disclosure of subsidiaries [line items]</t>
        </is>
      </c>
    </row>
    <row r="3">
      <c r="A3" s="4" t="inlineStr">
        <is>
          <t>Adjustments for current tax of prior periods</t>
        </is>
      </c>
      <c r="E3" s="6" t="n">
        <v>0</v>
      </c>
      <c r="F3" s="6" t="n">
        <v>2246</v>
      </c>
    </row>
    <row r="4">
      <c r="A4" s="4" t="inlineStr">
        <is>
          <t>Income taxes</t>
        </is>
      </c>
      <c r="E4" s="5" t="n">
        <v>962</v>
      </c>
      <c r="F4" s="5" t="n">
        <v>-848</v>
      </c>
      <c r="G4" s="6" t="n">
        <v>1447</v>
      </c>
    </row>
    <row r="5">
      <c r="A5" s="4" t="inlineStr">
        <is>
          <t>Tax expense in absence of tax income related to the tax dispute</t>
        </is>
      </c>
      <c r="E5" s="5" t="n">
        <v>-750</v>
      </c>
      <c r="F5" s="5" t="n">
        <v>-1001</v>
      </c>
      <c r="G5" s="5" t="n">
        <v>-1093</v>
      </c>
    </row>
    <row r="6">
      <c r="A6" s="4" t="inlineStr">
        <is>
          <t>Increase of deferred tax liabilities</t>
        </is>
      </c>
      <c r="F6" s="5" t="n">
        <v>63</v>
      </c>
    </row>
    <row r="7">
      <c r="A7" s="4" t="inlineStr">
        <is>
          <t>Tax amending proposals issued amount</t>
        </is>
      </c>
      <c r="E7" s="5" t="n">
        <v>430</v>
      </c>
    </row>
    <row r="8">
      <c r="A8" s="4" t="inlineStr">
        <is>
          <t>France tax group subsidiaries [member]</t>
        </is>
      </c>
    </row>
    <row r="9">
      <c r="A9" s="3" t="inlineStr">
        <is>
          <t>Disclosure of subsidiaries [line items]</t>
        </is>
      </c>
    </row>
    <row r="10">
      <c r="A10" s="4" t="inlineStr">
        <is>
          <t>Adjustments for current tax of prior periods</t>
        </is>
      </c>
      <c r="F10" s="5" t="n">
        <v>2246</v>
      </c>
    </row>
    <row r="11">
      <c r="A11" s="4" t="inlineStr">
        <is>
          <t>Income taxes</t>
        </is>
      </c>
      <c r="E11" s="5" t="n">
        <v>-3</v>
      </c>
      <c r="F11" s="5" t="n">
        <v>-1556</v>
      </c>
      <c r="G11" s="5" t="n">
        <v>875</v>
      </c>
    </row>
    <row r="12">
      <c r="A12" s="4" t="inlineStr">
        <is>
          <t>Tax expense in absence of tax income related to the tax dispute</t>
        </is>
      </c>
      <c r="E12" s="6" t="n">
        <v>-129</v>
      </c>
      <c r="F12" s="6" t="n">
        <v>-444</v>
      </c>
      <c r="G12" s="6" t="n">
        <v>-559</v>
      </c>
    </row>
    <row r="13">
      <c r="A13" s="4" t="inlineStr">
        <is>
          <t>Applicable tax rate</t>
        </is>
      </c>
      <c r="D13" s="4" t="inlineStr">
        <is>
          <t>25.83%</t>
        </is>
      </c>
      <c r="E13" s="4" t="inlineStr">
        <is>
          <t>28.41%</t>
        </is>
      </c>
      <c r="F13" s="4" t="inlineStr">
        <is>
          <t>32.02%</t>
        </is>
      </c>
      <c r="G13" s="4" t="inlineStr">
        <is>
          <t>34.43%</t>
        </is>
      </c>
    </row>
    <row r="14">
      <c r="A14" s="4" t="inlineStr">
        <is>
          <t>Increase (decrease) in current tax expense (income) due to change in applicable tax rate</t>
        </is>
      </c>
      <c r="E14" s="6" t="n">
        <v>61</v>
      </c>
      <c r="F14" s="6" t="n">
        <v>36</v>
      </c>
    </row>
    <row r="15">
      <c r="A15" s="4" t="inlineStr">
        <is>
          <t>France tax group subsidiaries [member] | Bottom of range [member]</t>
        </is>
      </c>
    </row>
    <row r="16">
      <c r="A16" s="3" t="inlineStr">
        <is>
          <t>Disclosure of subsidiaries [line items]</t>
        </is>
      </c>
    </row>
    <row r="17">
      <c r="A17" s="4" t="inlineStr">
        <is>
          <t>Adjustments for current tax of prior periods</t>
        </is>
      </c>
      <c r="E17" s="5" t="n">
        <v>376</v>
      </c>
    </row>
    <row r="18">
      <c r="A18" s="4" t="inlineStr">
        <is>
          <t>Spain subsidiaries [member]</t>
        </is>
      </c>
    </row>
    <row r="19">
      <c r="A19" s="3" t="inlineStr">
        <is>
          <t>Disclosure of subsidiaries [line items]</t>
        </is>
      </c>
    </row>
    <row r="20">
      <c r="A20" s="4" t="inlineStr">
        <is>
          <t>Income taxes</t>
        </is>
      </c>
      <c r="E20" s="6" t="n">
        <v>115</v>
      </c>
      <c r="F20" s="6" t="n">
        <v>146</v>
      </c>
      <c r="G20" s="6" t="n">
        <v>123</v>
      </c>
    </row>
    <row r="21">
      <c r="A21" s="4" t="inlineStr">
        <is>
          <t>Applicable tax rate</t>
        </is>
      </c>
      <c r="E21" s="4" t="inlineStr">
        <is>
          <t>25.00%</t>
        </is>
      </c>
      <c r="F21" s="4" t="inlineStr">
        <is>
          <t>25.00%</t>
        </is>
      </c>
      <c r="G21" s="4" t="inlineStr">
        <is>
          <t>25.00%</t>
        </is>
      </c>
    </row>
    <row r="22">
      <c r="A22" s="4" t="inlineStr">
        <is>
          <t>Percentage of taxable income restriction (as a percent)</t>
        </is>
      </c>
      <c r="E22" s="4" t="inlineStr">
        <is>
          <t>25.00%</t>
        </is>
      </c>
      <c r="F22" s="4" t="inlineStr">
        <is>
          <t>25.00%</t>
        </is>
      </c>
      <c r="G22" s="4" t="inlineStr">
        <is>
          <t>25.00%</t>
        </is>
      </c>
    </row>
    <row r="23">
      <c r="A23" s="4" t="inlineStr">
        <is>
          <t>Deferred tax charge</t>
        </is>
      </c>
      <c r="E23" s="6" t="n">
        <v>162</v>
      </c>
      <c r="F23" s="6" t="n">
        <v>102</v>
      </c>
      <c r="G23" s="6" t="n">
        <v>42</v>
      </c>
    </row>
    <row r="24">
      <c r="A24" s="4" t="inlineStr">
        <is>
          <t>Spain subsidiaries [member] | Bottom of range [member]</t>
        </is>
      </c>
    </row>
    <row r="25">
      <c r="A25" s="3" t="inlineStr">
        <is>
          <t>Disclosure of subsidiaries [line items]</t>
        </is>
      </c>
    </row>
    <row r="26">
      <c r="A26" s="4" t="inlineStr">
        <is>
          <t>Percentage of taxable income (as a percent)</t>
        </is>
      </c>
      <c r="E26" s="4" t="inlineStr">
        <is>
          <t>75.00%</t>
        </is>
      </c>
      <c r="F26" s="4" t="inlineStr">
        <is>
          <t>75.00%</t>
        </is>
      </c>
      <c r="G26" s="4" t="inlineStr">
        <is>
          <t>75.00%</t>
        </is>
      </c>
    </row>
    <row r="27">
      <c r="A27" s="4" t="inlineStr">
        <is>
          <t>Africa &amp; Middle-East subsidiaries [member]</t>
        </is>
      </c>
    </row>
    <row r="28">
      <c r="A28" s="3" t="inlineStr">
        <is>
          <t>Disclosure of subsidiaries [line items]</t>
        </is>
      </c>
    </row>
    <row r="29">
      <c r="A29" s="4" t="inlineStr">
        <is>
          <t>Income taxes</t>
        </is>
      </c>
      <c r="E29" s="6" t="n">
        <v>431</v>
      </c>
      <c r="F29" s="6" t="n">
        <v>341</v>
      </c>
      <c r="G29" s="6" t="n">
        <v>296</v>
      </c>
    </row>
    <row r="30">
      <c r="A30" s="4" t="inlineStr">
        <is>
          <t>United Kingdom subsidiaries [member]</t>
        </is>
      </c>
    </row>
    <row r="31">
      <c r="A31" s="3" t="inlineStr">
        <is>
          <t>Disclosure of subsidiaries [line items]</t>
        </is>
      </c>
    </row>
    <row r="32">
      <c r="A32" s="4" t="inlineStr">
        <is>
          <t>Income taxes</t>
        </is>
      </c>
      <c r="E32" s="5" t="n">
        <v>264</v>
      </c>
      <c r="F32" s="6" t="n">
        <v>137</v>
      </c>
      <c r="G32" s="6" t="n">
        <v>66</v>
      </c>
    </row>
    <row r="33">
      <c r="A33" s="4" t="inlineStr">
        <is>
          <t>Applicable tax rate</t>
        </is>
      </c>
      <c r="B33" s="4" t="inlineStr">
        <is>
          <t>19.00%</t>
        </is>
      </c>
    </row>
    <row r="34">
      <c r="A34" s="4" t="inlineStr">
        <is>
          <t>Loss of sole control of of subsidiaries | FiberCo</t>
        </is>
      </c>
    </row>
    <row r="35">
      <c r="A35" s="3" t="inlineStr">
        <is>
          <t>Disclosure of subsidiaries [line items]</t>
        </is>
      </c>
    </row>
    <row r="36">
      <c r="A36" s="4" t="inlineStr">
        <is>
          <t>Income taxes</t>
        </is>
      </c>
      <c r="E36" s="6" t="n">
        <v>74</v>
      </c>
    </row>
    <row r="37">
      <c r="A37" s="4" t="inlineStr">
        <is>
          <t>Changes in tax rates or tax laws enacted or announced | France tax group subsidiaries [member]</t>
        </is>
      </c>
    </row>
    <row r="38">
      <c r="A38" s="3" t="inlineStr">
        <is>
          <t>Disclosure of subsidiaries [line items]</t>
        </is>
      </c>
    </row>
    <row r="39">
      <c r="A39" s="4" t="inlineStr">
        <is>
          <t>Applicable Tax Rate, Originally Planned</t>
        </is>
      </c>
      <c r="D39" s="4" t="inlineStr">
        <is>
          <t>25.83%</t>
        </is>
      </c>
    </row>
    <row r="40">
      <c r="A40" s="4" t="inlineStr">
        <is>
          <t>FRANCE</t>
        </is>
      </c>
    </row>
    <row r="41">
      <c r="A41" s="3" t="inlineStr">
        <is>
          <t>Disclosure of subsidiaries [line items]</t>
        </is>
      </c>
    </row>
    <row r="42">
      <c r="A42" s="4" t="inlineStr">
        <is>
          <t>Applicable tax rate relating to value added contribution</t>
        </is>
      </c>
      <c r="E42" s="4" t="inlineStr">
        <is>
          <t>0.75%</t>
        </is>
      </c>
      <c r="H42" s="4" t="inlineStr">
        <is>
          <t>1.50%</t>
        </is>
      </c>
    </row>
    <row r="43">
      <c r="A43" s="4" t="inlineStr">
        <is>
          <t>SENEGAL</t>
        </is>
      </c>
    </row>
    <row r="44">
      <c r="A44" s="3" t="inlineStr">
        <is>
          <t>Disclosure of subsidiaries [line items]</t>
        </is>
      </c>
    </row>
    <row r="45">
      <c r="A45" s="4" t="inlineStr">
        <is>
          <t>Applicable tax rate</t>
        </is>
      </c>
      <c r="E45" s="4" t="inlineStr">
        <is>
          <t>30.00%</t>
        </is>
      </c>
    </row>
    <row r="46">
      <c r="A46" s="4" t="inlineStr">
        <is>
          <t>MALI</t>
        </is>
      </c>
    </row>
    <row r="47">
      <c r="A47" s="3" t="inlineStr">
        <is>
          <t>Disclosure of subsidiaries [line items]</t>
        </is>
      </c>
    </row>
    <row r="48">
      <c r="A48" s="4" t="inlineStr">
        <is>
          <t>Applicable tax rate</t>
        </is>
      </c>
      <c r="E48" s="4" t="inlineStr">
        <is>
          <t>30.00%</t>
        </is>
      </c>
    </row>
    <row r="49">
      <c r="A49" s="4" t="inlineStr">
        <is>
          <t>GUINEA</t>
        </is>
      </c>
    </row>
    <row r="50">
      <c r="A50" s="3" t="inlineStr">
        <is>
          <t>Disclosure of subsidiaries [line items]</t>
        </is>
      </c>
    </row>
    <row r="51">
      <c r="A51" s="4" t="inlineStr">
        <is>
          <t>Applicable tax rate</t>
        </is>
      </c>
      <c r="E51" s="4" t="inlineStr">
        <is>
          <t>35.00%</t>
        </is>
      </c>
    </row>
    <row r="52">
      <c r="A52" s="4" t="inlineStr">
        <is>
          <t>COTE D'IVOIRE</t>
        </is>
      </c>
    </row>
    <row r="53">
      <c r="A53" s="3" t="inlineStr">
        <is>
          <t>Disclosure of subsidiaries [line items]</t>
        </is>
      </c>
    </row>
    <row r="54">
      <c r="A54" s="4" t="inlineStr">
        <is>
          <t>Applicable tax rate</t>
        </is>
      </c>
      <c r="E54" s="4" t="inlineStr">
        <is>
          <t>30.00%</t>
        </is>
      </c>
    </row>
    <row r="55">
      <c r="A55" s="4" t="inlineStr">
        <is>
          <t>UNITED KINGDOM</t>
        </is>
      </c>
    </row>
    <row r="56">
      <c r="A56" s="3" t="inlineStr">
        <is>
          <t>Disclosure of subsidiaries [line items]</t>
        </is>
      </c>
    </row>
    <row r="57">
      <c r="A57" s="4" t="inlineStr">
        <is>
          <t>Applicable Tax Rate, Originally Planned</t>
        </is>
      </c>
      <c r="F57" s="4" t="inlineStr">
        <is>
          <t>17.00%</t>
        </is>
      </c>
    </row>
    <row r="58">
      <c r="A58" s="4" t="inlineStr">
        <is>
          <t>Applicable tax rate</t>
        </is>
      </c>
      <c r="E58" s="4" t="inlineStr">
        <is>
          <t>19.00%</t>
        </is>
      </c>
      <c r="F58" s="4" t="inlineStr">
        <is>
          <t>19.00%</t>
        </is>
      </c>
    </row>
    <row r="59">
      <c r="A59" s="4" t="inlineStr">
        <is>
          <t>Increase of deferred tax liabilities</t>
        </is>
      </c>
      <c r="E59" s="6" t="n">
        <v>188</v>
      </c>
    </row>
    <row r="60">
      <c r="A60" s="4" t="inlineStr">
        <is>
          <t>UNITED KINGDOM | United Kingdom subsidiaries [member]</t>
        </is>
      </c>
    </row>
    <row r="61">
      <c r="A61" s="3" t="inlineStr">
        <is>
          <t>Disclosure of subsidiaries [line items]</t>
        </is>
      </c>
    </row>
    <row r="62">
      <c r="A62" s="4" t="inlineStr">
        <is>
          <t>Applicable tax rate</t>
        </is>
      </c>
      <c r="E62" s="4" t="inlineStr">
        <is>
          <t>19.00%</t>
        </is>
      </c>
    </row>
    <row r="63">
      <c r="A63" s="4" t="inlineStr">
        <is>
          <t>UNITED KINGDOM | Changes in tax rates or tax laws enacted or announced</t>
        </is>
      </c>
    </row>
    <row r="64">
      <c r="A64" s="3" t="inlineStr">
        <is>
          <t>Disclosure of subsidiaries [line items]</t>
        </is>
      </c>
    </row>
    <row r="65">
      <c r="A65" s="4" t="inlineStr">
        <is>
          <t>Applicable tax rate</t>
        </is>
      </c>
      <c r="C65" s="4" t="inlineStr">
        <is>
          <t>25.00%</t>
        </is>
      </c>
    </row>
    <row r="66">
      <c r="A66" s="4" t="inlineStr">
        <is>
          <t>SPAIN | Spain subsidiaries [member]</t>
        </is>
      </c>
    </row>
    <row r="67">
      <c r="A67" s="3" t="inlineStr">
        <is>
          <t>Disclosure of subsidiaries [line items]</t>
        </is>
      </c>
    </row>
    <row r="68">
      <c r="A68" s="4" t="inlineStr">
        <is>
          <t>Applicable tax rate</t>
        </is>
      </c>
      <c r="E68" s="4" t="inlineStr">
        <is>
          <t>25.00%</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 Income tax - Effective income tax on continuing operations - Statutory tax rate in France (Details) - EUR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subsidiaries [line items]</t>
        </is>
      </c>
    </row>
    <row r="4">
      <c r="A4" s="4" t="inlineStr">
        <is>
          <t>Increase of deferred tax liabilities</t>
        </is>
      </c>
      <c r="D4" s="6" t="n">
        <v>63</v>
      </c>
    </row>
    <row r="5">
      <c r="A5" s="4" t="inlineStr">
        <is>
          <t>France tax group subsidiaries [member]</t>
        </is>
      </c>
    </row>
    <row r="6">
      <c r="A6" s="3" t="inlineStr">
        <is>
          <t>Disclosure of subsidiaries [line items]</t>
        </is>
      </c>
    </row>
    <row r="7">
      <c r="A7" s="4" t="inlineStr">
        <is>
          <t>Applicable tax rate</t>
        </is>
      </c>
      <c r="B7" s="4" t="inlineStr">
        <is>
          <t>25.83%</t>
        </is>
      </c>
      <c r="C7" s="4" t="inlineStr">
        <is>
          <t>28.41%</t>
        </is>
      </c>
      <c r="D7" s="4" t="inlineStr">
        <is>
          <t>32.02%</t>
        </is>
      </c>
      <c r="E7" s="4" t="inlineStr">
        <is>
          <t>34.43%</t>
        </is>
      </c>
    </row>
    <row r="8">
      <c r="A8" s="4" t="inlineStr">
        <is>
          <t>Current tax expense</t>
        </is>
      </c>
      <c r="C8" s="6" t="n">
        <v>129</v>
      </c>
      <c r="D8" s="6" t="n">
        <v>444</v>
      </c>
      <c r="E8" s="6" t="n">
        <v>559</v>
      </c>
    </row>
    <row r="9">
      <c r="A9" s="4" t="inlineStr">
        <is>
          <t>Africa &amp; Middle-East subsidiaries [member]</t>
        </is>
      </c>
    </row>
    <row r="10">
      <c r="A10" s="3" t="inlineStr">
        <is>
          <t>Disclosure of subsidiaries [line items]</t>
        </is>
      </c>
    </row>
    <row r="11">
      <c r="A11" s="4" t="inlineStr">
        <is>
          <t>Current tax expense</t>
        </is>
      </c>
      <c r="C11" s="6" t="n">
        <v>420</v>
      </c>
      <c r="D11" s="5" t="n">
        <v>343</v>
      </c>
      <c r="E11" s="5" t="n">
        <v>294</v>
      </c>
    </row>
    <row r="12">
      <c r="A12" s="4" t="inlineStr">
        <is>
          <t>COTE D'IVOIRE</t>
        </is>
      </c>
    </row>
    <row r="13">
      <c r="A13" s="3" t="inlineStr">
        <is>
          <t>Disclosure of subsidiaries [line items]</t>
        </is>
      </c>
    </row>
    <row r="14">
      <c r="A14" s="4" t="inlineStr">
        <is>
          <t>Applicable tax rate</t>
        </is>
      </c>
      <c r="C14" s="4" t="inlineStr">
        <is>
          <t>30.00%</t>
        </is>
      </c>
    </row>
    <row r="15">
      <c r="A15" s="4" t="inlineStr">
        <is>
          <t>Current tax expense</t>
        </is>
      </c>
      <c r="C15" s="6" t="n">
        <v>91</v>
      </c>
      <c r="D15" s="5" t="n">
        <v>77</v>
      </c>
      <c r="E15" s="5" t="n">
        <v>52</v>
      </c>
    </row>
    <row r="16">
      <c r="A16" s="4" t="inlineStr">
        <is>
          <t>MALI</t>
        </is>
      </c>
    </row>
    <row r="17">
      <c r="A17" s="3" t="inlineStr">
        <is>
          <t>Disclosure of subsidiaries [line items]</t>
        </is>
      </c>
    </row>
    <row r="18">
      <c r="A18" s="4" t="inlineStr">
        <is>
          <t>Applicable tax rate</t>
        </is>
      </c>
      <c r="C18" s="4" t="inlineStr">
        <is>
          <t>30.00%</t>
        </is>
      </c>
    </row>
    <row r="19">
      <c r="A19" s="4" t="inlineStr">
        <is>
          <t>Current tax expense</t>
        </is>
      </c>
      <c r="C19" s="6" t="n">
        <v>67</v>
      </c>
      <c r="D19" s="5" t="n">
        <v>62</v>
      </c>
      <c r="E19" s="5" t="n">
        <v>55</v>
      </c>
    </row>
    <row r="20">
      <c r="A20" s="4" t="inlineStr">
        <is>
          <t>SENEGAL</t>
        </is>
      </c>
    </row>
    <row r="21">
      <c r="A21" s="3" t="inlineStr">
        <is>
          <t>Disclosure of subsidiaries [line items]</t>
        </is>
      </c>
    </row>
    <row r="22">
      <c r="A22" s="4" t="inlineStr">
        <is>
          <t>Applicable tax rate</t>
        </is>
      </c>
      <c r="C22" s="4" t="inlineStr">
        <is>
          <t>30.00%</t>
        </is>
      </c>
    </row>
    <row r="23">
      <c r="A23" s="4" t="inlineStr">
        <is>
          <t>Current tax expense</t>
        </is>
      </c>
      <c r="C23" s="6" t="n">
        <v>53</v>
      </c>
      <c r="D23" s="5" t="n">
        <v>54</v>
      </c>
      <c r="E23" s="5" t="n">
        <v>56</v>
      </c>
    </row>
    <row r="24">
      <c r="A24" s="4" t="inlineStr">
        <is>
          <t>GUINEA</t>
        </is>
      </c>
    </row>
    <row r="25">
      <c r="A25" s="3" t="inlineStr">
        <is>
          <t>Disclosure of subsidiaries [line items]</t>
        </is>
      </c>
    </row>
    <row r="26">
      <c r="A26" s="4" t="inlineStr">
        <is>
          <t>Applicable tax rate</t>
        </is>
      </c>
      <c r="C26" s="4" t="inlineStr">
        <is>
          <t>35.00%</t>
        </is>
      </c>
    </row>
    <row r="27">
      <c r="A27" s="4" t="inlineStr">
        <is>
          <t>Current tax expense</t>
        </is>
      </c>
      <c r="C27" s="6" t="n">
        <v>63</v>
      </c>
      <c r="D27" s="6" t="n">
        <v>47</v>
      </c>
      <c r="E27" s="6" t="n">
        <v>42</v>
      </c>
    </row>
  </sheetData>
  <mergeCells count="2">
    <mergeCell ref="A1:A2"/>
    <mergeCell ref="B1:E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Effective income tax on continuing operations - Tabular disclosure (Details) - EUR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Profit before tax of continuing operations</t>
        </is>
      </c>
      <c r="B4" s="6" t="n">
        <v>1740</v>
      </c>
      <c r="C4" s="6" t="n">
        <v>4207</v>
      </c>
      <c r="D4" s="6" t="n">
        <v>4669</v>
      </c>
    </row>
    <row r="5">
      <c r="A5" s="4" t="inlineStr">
        <is>
          <t>Theoritical income tax</t>
        </is>
      </c>
      <c r="B5" s="5" t="n">
        <v>-494</v>
      </c>
      <c r="C5" s="5" t="n">
        <v>-1347</v>
      </c>
      <c r="D5" s="5" t="n">
        <v>-1608</v>
      </c>
    </row>
    <row r="6">
      <c r="A6" s="4" t="inlineStr">
        <is>
          <t>Tax income related to the 2005-2006 tax dispute</t>
        </is>
      </c>
      <c r="C6" s="5" t="n">
        <v>2246</v>
      </c>
    </row>
    <row r="7">
      <c r="A7" s="4" t="inlineStr">
        <is>
          <t>Impairment of goodwill</t>
        </is>
      </c>
      <c r="B7" s="5" t="n">
        <v>-1052</v>
      </c>
      <c r="D7" s="5" t="n">
        <v>-19</v>
      </c>
    </row>
    <row r="8">
      <c r="A8" s="4" t="inlineStr">
        <is>
          <t>Impairment of BT shares</t>
        </is>
      </c>
      <c r="D8" s="5" t="n">
        <v>-34</v>
      </c>
    </row>
    <row r="9">
      <c r="A9" s="4" t="inlineStr">
        <is>
          <t>Impact related to the loss of sole control over Orange Concessions</t>
        </is>
      </c>
      <c r="B9" s="5" t="n">
        <v>557</v>
      </c>
    </row>
    <row r="10">
      <c r="A10" s="4" t="inlineStr">
        <is>
          <t>Share of profits (losses) of associates and joint ventures</t>
        </is>
      </c>
      <c r="B10" s="5" t="n">
        <v>1</v>
      </c>
      <c r="C10" s="5" t="n">
        <v>-1</v>
      </c>
      <c r="D10" s="5" t="n">
        <v>3</v>
      </c>
    </row>
    <row r="11">
      <c r="A11" s="4" t="inlineStr">
        <is>
          <t>Adjustment of prior-year taxes</t>
        </is>
      </c>
      <c r="B11" s="5" t="n">
        <v>-23</v>
      </c>
      <c r="C11" s="5" t="n">
        <v>1</v>
      </c>
      <c r="D11" s="5" t="n">
        <v>10</v>
      </c>
    </row>
    <row r="12">
      <c r="A12" s="4" t="inlineStr">
        <is>
          <t>Recognition / (derecognition) of deferred tax assets</t>
        </is>
      </c>
      <c r="B12" s="5" t="n">
        <v>-149</v>
      </c>
      <c r="C12" s="5" t="n">
        <v>-98</v>
      </c>
      <c r="D12" s="5" t="n">
        <v>-36</v>
      </c>
    </row>
    <row r="13">
      <c r="A13" s="4" t="inlineStr">
        <is>
          <t>Difference in tax rates</t>
        </is>
      </c>
      <c r="B13" s="5" t="n">
        <v>85</v>
      </c>
      <c r="C13" s="5" t="n">
        <v>157</v>
      </c>
      <c r="D13" s="5" t="n">
        <v>192</v>
      </c>
    </row>
    <row r="14">
      <c r="A14" s="4" t="inlineStr">
        <is>
          <t>Change in applicable tax rates</t>
        </is>
      </c>
      <c r="B14" s="5" t="n">
        <v>-235</v>
      </c>
      <c r="C14" s="5" t="n">
        <v>-92</v>
      </c>
      <c r="D14" s="5" t="n">
        <v>43</v>
      </c>
    </row>
    <row r="15">
      <c r="A15" s="4" t="inlineStr">
        <is>
          <t>Other reconciling items</t>
        </is>
      </c>
      <c r="B15" s="5" t="n">
        <v>348</v>
      </c>
      <c r="C15" s="5" t="n">
        <v>-18</v>
      </c>
      <c r="D15" s="5" t="n">
        <v>2</v>
      </c>
    </row>
    <row r="16">
      <c r="A16" s="4" t="inlineStr">
        <is>
          <t>Total Income taxes</t>
        </is>
      </c>
      <c r="B16" s="6" t="n">
        <v>-962</v>
      </c>
      <c r="C16" s="6" t="n">
        <v>848</v>
      </c>
      <c r="D16" s="6" t="n">
        <v>-1447</v>
      </c>
    </row>
    <row r="17">
      <c r="A17" s="4" t="inlineStr">
        <is>
          <t>Effective tax rate (as a percent)</t>
        </is>
      </c>
      <c r="B17" s="4" t="inlineStr">
        <is>
          <t>55.31%</t>
        </is>
      </c>
      <c r="C17" s="4" t="inlineStr">
        <is>
          <t>(20.17%)</t>
        </is>
      </c>
      <c r="D17" s="4" t="inlineStr">
        <is>
          <t>30.99%</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es - Income tax - Effective income tax on continuing operations - Additional information - Statutory rates (Details) - EUR (€) € in Millions</t>
        </is>
      </c>
      <c r="B1" s="2" t="inlineStr">
        <is>
          <t>Apr. 01, 2017</t>
        </is>
      </c>
      <c r="C1" s="2" t="inlineStr">
        <is>
          <t>Dec. 31, 2022</t>
        </is>
      </c>
      <c r="D1" s="2" t="inlineStr">
        <is>
          <t>Dec. 31, 2021</t>
        </is>
      </c>
      <c r="E1" s="2" t="inlineStr">
        <is>
          <t>Dec. 31, 2020</t>
        </is>
      </c>
      <c r="F1" s="2" t="inlineStr">
        <is>
          <t>Dec. 31, 2019</t>
        </is>
      </c>
    </row>
    <row r="2">
      <c r="A2" s="3" t="inlineStr">
        <is>
          <t>Disclosure of subsidiaries [line items]</t>
        </is>
      </c>
    </row>
    <row r="3">
      <c r="A3" s="4" t="inlineStr">
        <is>
          <t>Tax income related to the 2005-2006 tax dispute</t>
        </is>
      </c>
      <c r="E3" s="6" t="n">
        <v>2246</v>
      </c>
    </row>
    <row r="4">
      <c r="A4" s="4" t="inlineStr">
        <is>
          <t>Effective tax rate on tax dispute</t>
        </is>
      </c>
      <c r="E4" s="4" t="inlineStr">
        <is>
          <t>53.30%</t>
        </is>
      </c>
    </row>
    <row r="5">
      <c r="A5" s="4" t="inlineStr">
        <is>
          <t>Effective tax rate excluding tax dispute</t>
        </is>
      </c>
      <c r="D5" s="4" t="inlineStr">
        <is>
          <t>17.70%</t>
        </is>
      </c>
      <c r="E5" s="4" t="inlineStr">
        <is>
          <t>33.20%</t>
        </is>
      </c>
    </row>
    <row r="6">
      <c r="A6" s="4" t="inlineStr">
        <is>
          <t>Impairment of goodwill</t>
        </is>
      </c>
      <c r="D6" s="6" t="n">
        <v>-1052</v>
      </c>
      <c r="F6" s="6" t="n">
        <v>-19</v>
      </c>
    </row>
    <row r="7">
      <c r="A7" s="4" t="inlineStr">
        <is>
          <t>France tax group subsidiaries [member]</t>
        </is>
      </c>
    </row>
    <row r="8">
      <c r="A8" s="3" t="inlineStr">
        <is>
          <t>Disclosure of subsidiaries [line items]</t>
        </is>
      </c>
    </row>
    <row r="9">
      <c r="A9" s="4" t="inlineStr">
        <is>
          <t>Applicable tax rate</t>
        </is>
      </c>
      <c r="C9" s="4" t="inlineStr">
        <is>
          <t>25.83%</t>
        </is>
      </c>
      <c r="D9" s="4" t="inlineStr">
        <is>
          <t>28.41%</t>
        </is>
      </c>
      <c r="E9" s="4" t="inlineStr">
        <is>
          <t>32.02%</t>
        </is>
      </c>
      <c r="F9" s="4" t="inlineStr">
        <is>
          <t>34.43%</t>
        </is>
      </c>
    </row>
    <row r="10">
      <c r="A10" s="4" t="inlineStr">
        <is>
          <t>United Kingdom subsidiaries [member]</t>
        </is>
      </c>
    </row>
    <row r="11">
      <c r="A11" s="3" t="inlineStr">
        <is>
          <t>Disclosure of subsidiaries [line items]</t>
        </is>
      </c>
    </row>
    <row r="12">
      <c r="A12" s="4" t="inlineStr">
        <is>
          <t>Applicable tax rate</t>
        </is>
      </c>
      <c r="B12" s="4" t="inlineStr">
        <is>
          <t>19.00%</t>
        </is>
      </c>
    </row>
    <row r="13">
      <c r="A13" s="4" t="inlineStr">
        <is>
          <t>Spain subsidiaries [member]</t>
        </is>
      </c>
    </row>
    <row r="14">
      <c r="A14" s="3" t="inlineStr">
        <is>
          <t>Disclosure of subsidiaries [line items]</t>
        </is>
      </c>
    </row>
    <row r="15">
      <c r="A15" s="4" t="inlineStr">
        <is>
          <t>Applicable tax rate</t>
        </is>
      </c>
      <c r="D15" s="4" t="inlineStr">
        <is>
          <t>25.00%</t>
        </is>
      </c>
      <c r="E15" s="4" t="inlineStr">
        <is>
          <t>25.00%</t>
        </is>
      </c>
      <c r="F15" s="4" t="inlineStr">
        <is>
          <t>25.00%</t>
        </is>
      </c>
    </row>
    <row r="16">
      <c r="A16" s="4" t="inlineStr">
        <is>
          <t>Impairment of goodwill</t>
        </is>
      </c>
      <c r="D16" s="6" t="n">
        <v>-3702</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Corporate income tax on other comprehensive income (Details) - EUR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Actuarial gains and losses on post-employment benefits, gross amount</t>
        </is>
      </c>
      <c r="B4" s="6" t="n">
        <v>59</v>
      </c>
      <c r="C4" s="6" t="n">
        <v>-13</v>
      </c>
      <c r="D4" s="6" t="n">
        <v>-62</v>
      </c>
    </row>
    <row r="5">
      <c r="A5" s="4" t="inlineStr">
        <is>
          <t>Assets at fair value, gross amount</t>
        </is>
      </c>
      <c r="B5" s="5" t="n">
        <v>11</v>
      </c>
      <c r="C5" s="5" t="n">
        <v>94</v>
      </c>
      <c r="D5" s="5" t="n">
        <v>-16</v>
      </c>
    </row>
    <row r="6">
      <c r="A6" s="4" t="inlineStr">
        <is>
          <t>Cash flow hedges, gross amount</t>
        </is>
      </c>
      <c r="B6" s="5" t="n">
        <v>317</v>
      </c>
      <c r="C6" s="5" t="n">
        <v>22</v>
      </c>
      <c r="D6" s="5" t="n">
        <v>144</v>
      </c>
    </row>
    <row r="7">
      <c r="A7" s="4" t="inlineStr">
        <is>
          <t>Translation adjustment, gross amount</t>
        </is>
      </c>
      <c r="B7" s="5" t="n">
        <v>200</v>
      </c>
      <c r="C7" s="5" t="n">
        <v>-414</v>
      </c>
      <c r="D7" s="5" t="n">
        <v>78</v>
      </c>
    </row>
    <row r="8">
      <c r="A8" s="4" t="inlineStr">
        <is>
          <t>Other comprehensive income of associates and joint ventures, gross amount</t>
        </is>
      </c>
      <c r="B8" s="5" t="n">
        <v>1</v>
      </c>
    </row>
    <row r="9">
      <c r="A9" s="4" t="inlineStr">
        <is>
          <t>Total presented in other comprehensive income, gross amount</t>
        </is>
      </c>
      <c r="B9" s="5" t="n">
        <v>587</v>
      </c>
      <c r="C9" s="5" t="n">
        <v>-311</v>
      </c>
      <c r="D9" s="5" t="n">
        <v>145</v>
      </c>
    </row>
    <row r="10">
      <c r="A10" s="4" t="inlineStr">
        <is>
          <t>Actuarial gains and losses on post-employment benefits, deferred tax</t>
        </is>
      </c>
      <c r="B10" s="5" t="n">
        <v>-14</v>
      </c>
      <c r="C10" s="5" t="n">
        <v>1</v>
      </c>
      <c r="D10" s="5" t="n">
        <v>18</v>
      </c>
    </row>
    <row r="11">
      <c r="A11" s="4" t="inlineStr">
        <is>
          <t>Cash flow hedges, deferred tax</t>
        </is>
      </c>
      <c r="B11" s="5" t="n">
        <v>-84</v>
      </c>
      <c r="C11" s="5" t="n">
        <v>-10</v>
      </c>
      <c r="D11" s="5" t="n">
        <v>-47</v>
      </c>
    </row>
    <row r="12">
      <c r="A12" s="4" t="inlineStr">
        <is>
          <t>Total presented in other comprehensive income, deferred tax</t>
        </is>
      </c>
      <c r="B12" s="6" t="n">
        <v>-98</v>
      </c>
      <c r="C12" s="6" t="n">
        <v>-9</v>
      </c>
      <c r="D12" s="6" t="n">
        <v>-29</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es - Income tax - Tax position in the statement of financial position (Details) - EUR (€) € in Millions</t>
        </is>
      </c>
      <c r="B1" s="2" t="inlineStr">
        <is>
          <t>Dec. 31, 2021</t>
        </is>
      </c>
      <c r="C1" s="2" t="inlineStr">
        <is>
          <t>Dec. 31, 2020</t>
        </is>
      </c>
      <c r="D1" s="2" t="inlineStr">
        <is>
          <t>Dec. 31, 2019</t>
        </is>
      </c>
      <c r="E1" s="2" t="inlineStr">
        <is>
          <t>Jan. 01, 2019</t>
        </is>
      </c>
      <c r="F1" s="2" t="inlineStr">
        <is>
          <t>Dec. 31, 2018</t>
        </is>
      </c>
    </row>
    <row r="2">
      <c r="A2" s="3" t="inlineStr">
        <is>
          <t>Disclosure of subsidiaries [line items]</t>
        </is>
      </c>
    </row>
    <row r="3">
      <c r="A3" s="4" t="inlineStr">
        <is>
          <t>Current tax assets, current</t>
        </is>
      </c>
      <c r="B3" s="6" t="n">
        <v>181</v>
      </c>
      <c r="C3" s="6" t="n">
        <v>128</v>
      </c>
      <c r="D3" s="6" t="n">
        <v>120</v>
      </c>
    </row>
    <row r="4">
      <c r="A4" s="4" t="inlineStr">
        <is>
          <t>Current tax liabilities, current</t>
        </is>
      </c>
      <c r="B4" s="5" t="n">
        <v>425</v>
      </c>
      <c r="C4" s="5" t="n">
        <v>673</v>
      </c>
      <c r="D4" s="5" t="n">
        <v>748</v>
      </c>
    </row>
    <row r="5">
      <c r="A5" s="4" t="inlineStr">
        <is>
          <t>Net current tax</t>
        </is>
      </c>
      <c r="B5" s="5" t="n">
        <v>-244</v>
      </c>
      <c r="C5" s="5" t="n">
        <v>-545</v>
      </c>
      <c r="D5" s="5" t="n">
        <v>-629</v>
      </c>
      <c r="F5" s="6" t="n">
        <v>-636</v>
      </c>
    </row>
    <row r="6">
      <c r="A6" s="4" t="inlineStr">
        <is>
          <t>Deferred tax asset</t>
        </is>
      </c>
      <c r="B6" s="5" t="n">
        <v>692</v>
      </c>
      <c r="C6" s="5" t="n">
        <v>674</v>
      </c>
      <c r="D6" s="5" t="n">
        <v>940</v>
      </c>
      <c r="E6" s="6" t="n">
        <v>2853</v>
      </c>
    </row>
    <row r="7">
      <c r="A7" s="4" t="inlineStr">
        <is>
          <t>Deferred tax liability</t>
        </is>
      </c>
      <c r="B7" s="5" t="n">
        <v>1185</v>
      </c>
      <c r="C7" s="5" t="n">
        <v>855</v>
      </c>
      <c r="D7" s="5" t="n">
        <v>703</v>
      </c>
    </row>
    <row r="8">
      <c r="A8" s="4" t="inlineStr">
        <is>
          <t>Net deferred tax</t>
        </is>
      </c>
      <c r="B8" s="5" t="n">
        <v>-493</v>
      </c>
      <c r="C8" s="5" t="n">
        <v>-181</v>
      </c>
      <c r="D8" s="5" t="n">
        <v>238</v>
      </c>
      <c r="F8" s="6" t="n">
        <v>735</v>
      </c>
    </row>
    <row r="9">
      <c r="A9" s="4" t="inlineStr">
        <is>
          <t>France tax group subsidiaries [member]</t>
        </is>
      </c>
    </row>
    <row r="10">
      <c r="A10" s="3" t="inlineStr">
        <is>
          <t>Disclosure of subsidiaries [line items]</t>
        </is>
      </c>
    </row>
    <row r="11">
      <c r="A11" s="4" t="inlineStr">
        <is>
          <t>Current tax assets, current</t>
        </is>
      </c>
      <c r="B11" s="5" t="n">
        <v>26</v>
      </c>
    </row>
    <row r="12">
      <c r="A12" s="4" t="inlineStr">
        <is>
          <t>Current tax liabilities, current</t>
        </is>
      </c>
      <c r="C12" s="5" t="n">
        <v>359</v>
      </c>
      <c r="D12" s="5" t="n">
        <v>385</v>
      </c>
    </row>
    <row r="13">
      <c r="A13" s="4" t="inlineStr">
        <is>
          <t>Net current tax</t>
        </is>
      </c>
      <c r="B13" s="5" t="n">
        <v>26</v>
      </c>
      <c r="C13" s="5" t="n">
        <v>-359</v>
      </c>
      <c r="D13" s="5" t="n">
        <v>-385</v>
      </c>
    </row>
    <row r="14">
      <c r="A14" s="4" t="inlineStr">
        <is>
          <t>Deferred tax asset</t>
        </is>
      </c>
      <c r="B14" s="5" t="n">
        <v>362</v>
      </c>
      <c r="C14" s="5" t="n">
        <v>327</v>
      </c>
      <c r="D14" s="5" t="n">
        <v>581</v>
      </c>
    </row>
    <row r="15">
      <c r="A15" s="4" t="inlineStr">
        <is>
          <t>Net deferred tax</t>
        </is>
      </c>
      <c r="B15" s="5" t="n">
        <v>362</v>
      </c>
      <c r="C15" s="5" t="n">
        <v>327</v>
      </c>
      <c r="D15" s="5" t="n">
        <v>581</v>
      </c>
    </row>
    <row r="16">
      <c r="A16" s="4" t="inlineStr">
        <is>
          <t>Spain subsidiaries [member]</t>
        </is>
      </c>
    </row>
    <row r="17">
      <c r="A17" s="3" t="inlineStr">
        <is>
          <t>Disclosure of subsidiaries [line items]</t>
        </is>
      </c>
    </row>
    <row r="18">
      <c r="A18" s="4" t="inlineStr">
        <is>
          <t>Current tax assets, current</t>
        </is>
      </c>
      <c r="B18" s="5" t="n">
        <v>13</v>
      </c>
      <c r="C18" s="5" t="n">
        <v>12</v>
      </c>
    </row>
    <row r="19">
      <c r="A19" s="4" t="inlineStr">
        <is>
          <t>Current tax liabilities, current</t>
        </is>
      </c>
      <c r="D19" s="5" t="n">
        <v>32</v>
      </c>
    </row>
    <row r="20">
      <c r="A20" s="4" t="inlineStr">
        <is>
          <t>Net current tax</t>
        </is>
      </c>
      <c r="B20" s="5" t="n">
        <v>13</v>
      </c>
      <c r="C20" s="5" t="n">
        <v>12</v>
      </c>
      <c r="D20" s="5" t="n">
        <v>-32</v>
      </c>
    </row>
    <row r="21">
      <c r="A21" s="4" t="inlineStr">
        <is>
          <t>Deferred tax asset</t>
        </is>
      </c>
      <c r="D21" s="5" t="n">
        <v>11</v>
      </c>
    </row>
    <row r="22">
      <c r="A22" s="4" t="inlineStr">
        <is>
          <t>Deferred tax liability</t>
        </is>
      </c>
      <c r="B22" s="5" t="n">
        <v>211</v>
      </c>
      <c r="C22" s="5" t="n">
        <v>95</v>
      </c>
    </row>
    <row r="23">
      <c r="A23" s="4" t="inlineStr">
        <is>
          <t>Net deferred tax</t>
        </is>
      </c>
      <c r="B23" s="5" t="n">
        <v>-211</v>
      </c>
      <c r="C23" s="5" t="n">
        <v>-95</v>
      </c>
      <c r="D23" s="5" t="n">
        <v>11</v>
      </c>
    </row>
    <row r="24">
      <c r="A24" s="4" t="inlineStr">
        <is>
          <t>Africa &amp; Middle-East subsidiaries [member]</t>
        </is>
      </c>
    </row>
    <row r="25">
      <c r="A25" s="3" t="inlineStr">
        <is>
          <t>Disclosure of subsidiaries [line items]</t>
        </is>
      </c>
    </row>
    <row r="26">
      <c r="A26" s="4" t="inlineStr">
        <is>
          <t>Current tax assets, current</t>
        </is>
      </c>
      <c r="B26" s="5" t="n">
        <v>62</v>
      </c>
      <c r="C26" s="5" t="n">
        <v>45</v>
      </c>
      <c r="D26" s="5" t="n">
        <v>43</v>
      </c>
    </row>
    <row r="27">
      <c r="A27" s="4" t="inlineStr">
        <is>
          <t>Current tax liabilities, current</t>
        </is>
      </c>
      <c r="B27" s="5" t="n">
        <v>328</v>
      </c>
      <c r="C27" s="5" t="n">
        <v>228</v>
      </c>
      <c r="D27" s="5" t="n">
        <v>212</v>
      </c>
    </row>
    <row r="28">
      <c r="A28" s="4" t="inlineStr">
        <is>
          <t>Net current tax</t>
        </is>
      </c>
      <c r="B28" s="5" t="n">
        <v>-266</v>
      </c>
      <c r="C28" s="5" t="n">
        <v>-183</v>
      </c>
      <c r="D28" s="5" t="n">
        <v>-168</v>
      </c>
    </row>
    <row r="29">
      <c r="A29" s="4" t="inlineStr">
        <is>
          <t>Deferred tax asset</t>
        </is>
      </c>
      <c r="B29" s="5" t="n">
        <v>127</v>
      </c>
      <c r="C29" s="5" t="n">
        <v>103</v>
      </c>
      <c r="D29" s="5" t="n">
        <v>92</v>
      </c>
    </row>
    <row r="30">
      <c r="A30" s="4" t="inlineStr">
        <is>
          <t>Deferred tax liability</t>
        </is>
      </c>
      <c r="B30" s="5" t="n">
        <v>93</v>
      </c>
      <c r="C30" s="5" t="n">
        <v>55</v>
      </c>
      <c r="D30" s="5" t="n">
        <v>55</v>
      </c>
    </row>
    <row r="31">
      <c r="A31" s="4" t="inlineStr">
        <is>
          <t>Net deferred tax</t>
        </is>
      </c>
      <c r="B31" s="5" t="n">
        <v>34</v>
      </c>
      <c r="C31" s="5" t="n">
        <v>48</v>
      </c>
      <c r="D31" s="5" t="n">
        <v>37</v>
      </c>
    </row>
    <row r="32">
      <c r="A32" s="4" t="inlineStr">
        <is>
          <t>United Kingdom subsidiaries [member]</t>
        </is>
      </c>
    </row>
    <row r="33">
      <c r="A33" s="3" t="inlineStr">
        <is>
          <t>Disclosure of subsidiaries [line items]</t>
        </is>
      </c>
    </row>
    <row r="34">
      <c r="A34" s="4" t="inlineStr">
        <is>
          <t>Current tax liabilities, current</t>
        </is>
      </c>
      <c r="B34" s="5" t="n">
        <v>5</v>
      </c>
      <c r="C34" s="5" t="n">
        <v>4</v>
      </c>
      <c r="D34" s="5" t="n">
        <v>30</v>
      </c>
    </row>
    <row r="35">
      <c r="A35" s="4" t="inlineStr">
        <is>
          <t>Net current tax</t>
        </is>
      </c>
      <c r="B35" s="5" t="n">
        <v>-5</v>
      </c>
      <c r="C35" s="5" t="n">
        <v>-4</v>
      </c>
      <c r="D35" s="5" t="n">
        <v>-30</v>
      </c>
    </row>
    <row r="36">
      <c r="A36" s="4" t="inlineStr">
        <is>
          <t>Deferred tax asset</t>
        </is>
      </c>
      <c r="D36" s="5" t="n">
        <v>1</v>
      </c>
    </row>
    <row r="37">
      <c r="A37" s="4" t="inlineStr">
        <is>
          <t>Deferred tax liability</t>
        </is>
      </c>
      <c r="B37" s="5" t="n">
        <v>787</v>
      </c>
      <c r="C37" s="5" t="n">
        <v>600</v>
      </c>
      <c r="D37" s="5" t="n">
        <v>539</v>
      </c>
    </row>
    <row r="38">
      <c r="A38" s="4" t="inlineStr">
        <is>
          <t>Net deferred tax</t>
        </is>
      </c>
      <c r="B38" s="5" t="n">
        <v>-787</v>
      </c>
      <c r="C38" s="5" t="n">
        <v>-600</v>
      </c>
      <c r="D38" s="5" t="n">
        <v>-538</v>
      </c>
    </row>
    <row r="39">
      <c r="A39" s="4" t="inlineStr">
        <is>
          <t>Other subsidiaries [Member]</t>
        </is>
      </c>
    </row>
    <row r="40">
      <c r="A40" s="3" t="inlineStr">
        <is>
          <t>Disclosure of subsidiaries [line items]</t>
        </is>
      </c>
    </row>
    <row r="41">
      <c r="A41" s="4" t="inlineStr">
        <is>
          <t>Current tax assets, current</t>
        </is>
      </c>
      <c r="B41" s="5" t="n">
        <v>80</v>
      </c>
      <c r="C41" s="5" t="n">
        <v>70</v>
      </c>
      <c r="D41" s="5" t="n">
        <v>76</v>
      </c>
    </row>
    <row r="42">
      <c r="A42" s="4" t="inlineStr">
        <is>
          <t>Current tax liabilities, current</t>
        </is>
      </c>
      <c r="B42" s="5" t="n">
        <v>92</v>
      </c>
      <c r="C42" s="5" t="n">
        <v>82</v>
      </c>
      <c r="D42" s="5" t="n">
        <v>90</v>
      </c>
    </row>
    <row r="43">
      <c r="A43" s="4" t="inlineStr">
        <is>
          <t>Net current tax</t>
        </is>
      </c>
      <c r="B43" s="5" t="n">
        <v>-12</v>
      </c>
      <c r="C43" s="5" t="n">
        <v>-12</v>
      </c>
      <c r="D43" s="5" t="n">
        <v>-14</v>
      </c>
    </row>
    <row r="44">
      <c r="A44" s="4" t="inlineStr">
        <is>
          <t>Deferred tax asset</t>
        </is>
      </c>
      <c r="B44" s="5" t="n">
        <v>202</v>
      </c>
      <c r="C44" s="5" t="n">
        <v>244</v>
      </c>
      <c r="D44" s="5" t="n">
        <v>255</v>
      </c>
    </row>
    <row r="45">
      <c r="A45" s="4" t="inlineStr">
        <is>
          <t>Deferred tax liability</t>
        </is>
      </c>
      <c r="B45" s="5" t="n">
        <v>94</v>
      </c>
      <c r="C45" s="5" t="n">
        <v>105</v>
      </c>
      <c r="D45" s="5" t="n">
        <v>108</v>
      </c>
    </row>
    <row r="46">
      <c r="A46" s="4" t="inlineStr">
        <is>
          <t>Net deferred tax</t>
        </is>
      </c>
      <c r="B46" s="6" t="n">
        <v>109</v>
      </c>
      <c r="C46" s="6" t="n">
        <v>139</v>
      </c>
      <c r="D46" s="6" t="n">
        <v>14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Note 12 Related party transactions Transactions with the French State and affiliated bodies The French State, either directly or through Bpifrance Participations, is one of the main shareholders of Orange SA. The communication services provided to the French State are done so as part of a competitive process held for each service according to the nature of the service. They have no material impact on consolidated revenues. Orange does not purchase goods or services from the French State (either directly or via Bpifrance Participations), except the use of spectrum resources. These resources are allocated after a competitive process. ​ Transactions with the main associates and joint ventures The main operations between the Group and the interests in associates and joint ventures are reflected as follow in Orange’s consolidated financial statements: ​ ​ ​ ​ ​ ​ ​ ​ (in millions of euros) December 31, December 31, December 31, ​ ​ 2021 ​ 2020 ​ 2019 Assets ​ ​ ​ ​ ​ ​ Non-current financial assets 43 9 — Trade receivables 417 39 37 o/w Orange Concessions (1) 372 — — Current financial assets 12 5 2 Other current assets 52 — 1 ​ ​ ​ ​ ​ ​ ​ Liabilities ​ ​ ​ ​ ​ ​ Current financial liabilities 0 0 — Trade payables 14 5 10 Other current liabilities 1 0 0 Customer contract liabilities 153 3 0 o/w Swiatlowod Inwestycje Sp.z o.o. (2) 151 — — ​ ​ ​ ​ ​ ​ ​ Income statement ​ ​ ​ ​ ​ ​ Revenue 139 14 10 o/w Orange Concessions 124 — — Operating income 135 (7) 7 Finance costs, net 1 0 1 Net income 129 (7) 8 ​ (1) Operations between the Group and Orange Concessions mainly comprise receivables of Orange SA towards Orange Concessions in relation with fiber deployment and maintenance activities operated by the Group. (2) Customer contract liabilities correspond mainly to the recognition of deferred income by Orange Polska in connection with the prepayment of services provided to FiberCo. Accounting policies Orange group’s related parties are listed below: – – –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Net current tax - Reconciliation (Details) - EUR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Net current tax assets / (liabilities) in the opening balance</t>
        </is>
      </c>
      <c r="B4" s="6" t="n">
        <v>-545</v>
      </c>
      <c r="C4" s="6" t="n">
        <v>-629</v>
      </c>
      <c r="D4" s="6" t="n">
        <v>-636</v>
      </c>
    </row>
    <row r="5">
      <c r="A5" s="4" t="inlineStr">
        <is>
          <t>Cash tax payments / (reimbursements)</t>
        </is>
      </c>
      <c r="B5" s="5" t="n">
        <v>1028</v>
      </c>
      <c r="C5" s="5" t="n">
        <v>-1160</v>
      </c>
      <c r="D5" s="5" t="n">
        <v>1079</v>
      </c>
    </row>
    <row r="6">
      <c r="A6" s="4" t="inlineStr">
        <is>
          <t>Change in income statement</t>
        </is>
      </c>
      <c r="B6" s="5" t="n">
        <v>-750</v>
      </c>
      <c r="C6" s="5" t="n">
        <v>1245</v>
      </c>
      <c r="D6" s="5" t="n">
        <v>-1093</v>
      </c>
    </row>
    <row r="7">
      <c r="A7" s="4" t="inlineStr">
        <is>
          <t>Change in retained earnings</t>
        </is>
      </c>
      <c r="B7" s="5" t="n">
        <v>29</v>
      </c>
      <c r="C7" s="5" t="n">
        <v>-2</v>
      </c>
      <c r="D7" s="5" t="n">
        <v>48</v>
      </c>
    </row>
    <row r="8">
      <c r="A8" s="4" t="inlineStr">
        <is>
          <t>Changes in the scope of consolidation</t>
        </is>
      </c>
      <c r="B8" s="5" t="n">
        <v>1</v>
      </c>
      <c r="C8" s="5" t="n">
        <v>0</v>
      </c>
      <c r="D8" s="5" t="n">
        <v>-1</v>
      </c>
    </row>
    <row r="9">
      <c r="A9" s="4" t="inlineStr">
        <is>
          <t>Translation adjustment</t>
        </is>
      </c>
      <c r="B9" s="5" t="n">
        <v>-7</v>
      </c>
      <c r="C9" s="5" t="n">
        <v>4</v>
      </c>
      <c r="D9" s="5" t="n">
        <v>-1</v>
      </c>
    </row>
    <row r="10">
      <c r="A10" s="4" t="inlineStr">
        <is>
          <t>Reclassifications and other items</t>
        </is>
      </c>
      <c r="B10" s="5" t="n">
        <v>0</v>
      </c>
      <c r="C10" s="5" t="n">
        <v>-4</v>
      </c>
      <c r="D10" s="5" t="n">
        <v>-24</v>
      </c>
    </row>
    <row r="11">
      <c r="A11" s="4" t="inlineStr">
        <is>
          <t>Net current tax assets / (liabilities) in the closing balance</t>
        </is>
      </c>
      <c r="B11" s="6" t="n">
        <v>-244</v>
      </c>
      <c r="C11" s="6" t="n">
        <v>-545</v>
      </c>
      <c r="D11" s="6" t="n">
        <v>-629</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Income tax - Net current tax - Reconciliation - Additional information (Details) - EUR (€) € in Millions</t>
        </is>
      </c>
      <c r="B1" s="2" t="inlineStr">
        <is>
          <t>12 Months Ended</t>
        </is>
      </c>
    </row>
    <row r="2">
      <c r="B2" s="2" t="inlineStr">
        <is>
          <t>Dec. 31, 2021</t>
        </is>
      </c>
      <c r="C2" s="2" t="inlineStr">
        <is>
          <t>Dec. 31, 2020</t>
        </is>
      </c>
    </row>
    <row r="3">
      <c r="A3" s="3" t="inlineStr">
        <is>
          <t>Disclosure of subsidiaries [line items]</t>
        </is>
      </c>
    </row>
    <row r="4">
      <c r="A4" s="4" t="inlineStr">
        <is>
          <t>Adjustments for current tax of prior periods</t>
        </is>
      </c>
      <c r="B4" s="6" t="n">
        <v>0</v>
      </c>
      <c r="C4" s="6" t="n">
        <v>2246</v>
      </c>
    </row>
    <row r="5">
      <c r="A5" s="4" t="inlineStr">
        <is>
          <t>Orange Concessions</t>
        </is>
      </c>
    </row>
    <row r="6">
      <c r="A6" s="3" t="inlineStr">
        <is>
          <t>Disclosure of subsidiaries [line items]</t>
        </is>
      </c>
    </row>
    <row r="7">
      <c r="A7" s="4" t="inlineStr">
        <is>
          <t>Amount of disbursements and income tax expenses on gain arising from losses of sole control</t>
        </is>
      </c>
      <c r="B7" s="5" t="n">
        <v>47</v>
      </c>
    </row>
    <row r="8">
      <c r="A8" s="4" t="inlineStr">
        <is>
          <t>FiberCo Poland [Member]</t>
        </is>
      </c>
    </row>
    <row r="9">
      <c r="A9" s="3" t="inlineStr">
        <is>
          <t>Disclosure of subsidiaries [line items]</t>
        </is>
      </c>
    </row>
    <row r="10">
      <c r="A10" s="4" t="inlineStr">
        <is>
          <t>Amount of disbursements and income tax expenses on gain arising from losses of sole control</t>
        </is>
      </c>
      <c r="B10" s="6" t="n">
        <v>27</v>
      </c>
    </row>
    <row r="11">
      <c r="A11" s="4" t="inlineStr">
        <is>
          <t>France tax group subsidiaries [member]</t>
        </is>
      </c>
    </row>
    <row r="12">
      <c r="A12" s="3" t="inlineStr">
        <is>
          <t>Disclosure of subsidiaries [line items]</t>
        </is>
      </c>
    </row>
    <row r="13">
      <c r="A13" s="4" t="inlineStr">
        <is>
          <t>Adjustments for current tax of prior periods</t>
        </is>
      </c>
      <c r="C13" s="6" t="n">
        <v>2246</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Net deferred tax - Reconciliation (Details) - EUR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Net deferred tax assets - opening balance</t>
        </is>
      </c>
      <c r="B4" s="6" t="n">
        <v>-181</v>
      </c>
      <c r="C4" s="6" t="n">
        <v>238</v>
      </c>
      <c r="D4" s="6" t="n">
        <v>735</v>
      </c>
    </row>
    <row r="5">
      <c r="A5" s="4" t="inlineStr">
        <is>
          <t>Change in income statement</t>
        </is>
      </c>
      <c r="B5" s="5" t="n">
        <v>-212</v>
      </c>
      <c r="C5" s="5" t="n">
        <v>-396</v>
      </c>
      <c r="D5" s="5" t="n">
        <v>-354</v>
      </c>
    </row>
    <row r="6">
      <c r="A6" s="4" t="inlineStr">
        <is>
          <t>Change in other comprehensive income</t>
        </is>
      </c>
      <c r="B6" s="5" t="n">
        <v>-98</v>
      </c>
      <c r="C6" s="5" t="n">
        <v>-9</v>
      </c>
      <c r="D6" s="5" t="n">
        <v>-29</v>
      </c>
    </row>
    <row r="7">
      <c r="A7" s="4" t="inlineStr">
        <is>
          <t>Change in retained earnings</t>
        </is>
      </c>
      <c r="B7" s="5" t="n">
        <v>5</v>
      </c>
      <c r="D7" s="5" t="n">
        <v>-35</v>
      </c>
    </row>
    <row r="8">
      <c r="A8" s="4" t="inlineStr">
        <is>
          <t>Change in the scope of consolidation</t>
        </is>
      </c>
      <c r="B8" s="5" t="n">
        <v>-1</v>
      </c>
      <c r="C8" s="5" t="n">
        <v>-2</v>
      </c>
      <c r="D8" s="5" t="n">
        <v>-76</v>
      </c>
    </row>
    <row r="9">
      <c r="A9" s="4" t="inlineStr">
        <is>
          <t>Translation adjustment</t>
        </is>
      </c>
      <c r="B9" s="5" t="n">
        <v>-5</v>
      </c>
      <c r="C9" s="5" t="n">
        <v>-10</v>
      </c>
      <c r="D9" s="5" t="n">
        <v>0</v>
      </c>
    </row>
    <row r="10">
      <c r="A10" s="4" t="inlineStr">
        <is>
          <t>Reclassifications and other items</t>
        </is>
      </c>
      <c r="B10" s="5" t="n">
        <v>-1</v>
      </c>
      <c r="C10" s="5" t="n">
        <v>-2</v>
      </c>
      <c r="D10" s="5" t="n">
        <v>-3</v>
      </c>
    </row>
    <row r="11">
      <c r="A11" s="4" t="inlineStr">
        <is>
          <t>Net deferred tax assets - closing balance</t>
        </is>
      </c>
      <c r="B11" s="6" t="n">
        <v>-493</v>
      </c>
      <c r="C11" s="6" t="n">
        <v>-181</v>
      </c>
      <c r="D11" s="6" t="n">
        <v>238</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 Income tax - Deferred tax assets and liabilities by type - Assets and liabilities (Details) - EUR (€) € in Millions</t>
        </is>
      </c>
      <c r="B1" s="2" t="inlineStr">
        <is>
          <t>Dec. 31, 2021</t>
        </is>
      </c>
      <c r="C1" s="2" t="inlineStr">
        <is>
          <t>Dec. 31, 2020</t>
        </is>
      </c>
      <c r="D1" s="2" t="inlineStr">
        <is>
          <t>Dec. 31, 2019</t>
        </is>
      </c>
      <c r="E1" s="2" t="inlineStr">
        <is>
          <t>Jan. 01, 2019</t>
        </is>
      </c>
    </row>
    <row r="2">
      <c r="A2" s="3" t="inlineStr">
        <is>
          <t>Disclosure of temporary difference, unused tax losses and unused tax credits [line items]</t>
        </is>
      </c>
    </row>
    <row r="3">
      <c r="A3" s="4" t="inlineStr">
        <is>
          <t>Deferred tax asset</t>
        </is>
      </c>
      <c r="B3" s="6" t="n">
        <v>7865</v>
      </c>
      <c r="C3" s="6" t="n">
        <v>7629</v>
      </c>
      <c r="D3" s="6" t="n">
        <v>7973</v>
      </c>
    </row>
    <row r="4">
      <c r="A4" s="4" t="inlineStr">
        <is>
          <t>Depreciation of deferred tax assets</t>
        </is>
      </c>
      <c r="B4" s="5" t="n">
        <v>-3922</v>
      </c>
      <c r="C4" s="5" t="n">
        <v>-3714</v>
      </c>
      <c r="D4" s="5" t="n">
        <v>-3661</v>
      </c>
    </row>
    <row r="5">
      <c r="A5" s="4" t="inlineStr">
        <is>
          <t>Netting assets</t>
        </is>
      </c>
      <c r="B5" s="5" t="n">
        <v>-3251</v>
      </c>
      <c r="C5" s="5" t="n">
        <v>-3241</v>
      </c>
      <c r="D5" s="5" t="n">
        <v>-3372</v>
      </c>
    </row>
    <row r="6">
      <c r="A6" s="4" t="inlineStr">
        <is>
          <t>Total asset</t>
        </is>
      </c>
      <c r="B6" s="5" t="n">
        <v>692</v>
      </c>
      <c r="C6" s="5" t="n">
        <v>674</v>
      </c>
      <c r="D6" s="5" t="n">
        <v>940</v>
      </c>
      <c r="E6" s="6" t="n">
        <v>2853</v>
      </c>
    </row>
    <row r="7">
      <c r="A7" s="4" t="inlineStr">
        <is>
          <t>Deferred tax liability</t>
        </is>
      </c>
      <c r="B7" s="5" t="n">
        <v>4436</v>
      </c>
      <c r="C7" s="5" t="n">
        <v>4096</v>
      </c>
      <c r="D7" s="5" t="n">
        <v>4074</v>
      </c>
    </row>
    <row r="8">
      <c r="A8" s="4" t="inlineStr">
        <is>
          <t>Netting liabilities</t>
        </is>
      </c>
      <c r="B8" s="5" t="n">
        <v>-3251</v>
      </c>
      <c r="C8" s="5" t="n">
        <v>-3241</v>
      </c>
      <c r="D8" s="5" t="n">
        <v>-3372</v>
      </c>
    </row>
    <row r="9">
      <c r="A9" s="4" t="inlineStr">
        <is>
          <t>Total liability</t>
        </is>
      </c>
      <c r="B9" s="5" t="n">
        <v>1185</v>
      </c>
      <c r="C9" s="5" t="n">
        <v>855</v>
      </c>
      <c r="D9" s="5" t="n">
        <v>703</v>
      </c>
    </row>
    <row r="10">
      <c r="A10" s="4" t="inlineStr">
        <is>
          <t>Provisions for employee benefit obligations [member]</t>
        </is>
      </c>
    </row>
    <row r="11">
      <c r="A11" s="3" t="inlineStr">
        <is>
          <t>Disclosure of temporary difference, unused tax losses and unused tax credits [line items]</t>
        </is>
      </c>
    </row>
    <row r="12">
      <c r="A12" s="4" t="inlineStr">
        <is>
          <t>Deferred tax asset</t>
        </is>
      </c>
      <c r="B12" s="5" t="n">
        <v>705</v>
      </c>
      <c r="C12" s="5" t="n">
        <v>499</v>
      </c>
      <c r="D12" s="5" t="n">
        <v>652</v>
      </c>
    </row>
    <row r="13">
      <c r="A13" s="4" t="inlineStr">
        <is>
          <t>Fixed assets [member]</t>
        </is>
      </c>
    </row>
    <row r="14">
      <c r="A14" s="3" t="inlineStr">
        <is>
          <t>Disclosure of temporary difference, unused tax losses and unused tax credits [line items]</t>
        </is>
      </c>
    </row>
    <row r="15">
      <c r="A15" s="4" t="inlineStr">
        <is>
          <t>Deferred tax asset</t>
        </is>
      </c>
      <c r="B15" s="5" t="n">
        <v>528</v>
      </c>
      <c r="C15" s="5" t="n">
        <v>552</v>
      </c>
      <c r="D15" s="5" t="n">
        <v>614</v>
      </c>
    </row>
    <row r="16">
      <c r="A16" s="4" t="inlineStr">
        <is>
          <t>Deferred tax liability</t>
        </is>
      </c>
      <c r="B16" s="5" t="n">
        <v>1476</v>
      </c>
      <c r="C16" s="5" t="n">
        <v>1275</v>
      </c>
      <c r="D16" s="5" t="n">
        <v>1216</v>
      </c>
    </row>
    <row r="17">
      <c r="A17" s="4" t="inlineStr">
        <is>
          <t>Unused tax losses [member]</t>
        </is>
      </c>
    </row>
    <row r="18">
      <c r="A18" s="3" t="inlineStr">
        <is>
          <t>Disclosure of temporary difference, unused tax losses and unused tax credits [line items]</t>
        </is>
      </c>
    </row>
    <row r="19">
      <c r="A19" s="4" t="inlineStr">
        <is>
          <t>Deferred tax asset</t>
        </is>
      </c>
      <c r="B19" s="5" t="n">
        <v>3958</v>
      </c>
      <c r="C19" s="5" t="n">
        <v>3887</v>
      </c>
      <c r="D19" s="5" t="n">
        <v>3895</v>
      </c>
    </row>
    <row r="20">
      <c r="A20" s="4" t="inlineStr">
        <is>
          <t>Other temporary differences [member]</t>
        </is>
      </c>
    </row>
    <row r="21">
      <c r="A21" s="3" t="inlineStr">
        <is>
          <t>Disclosure of temporary difference, unused tax losses and unused tax credits [line items]</t>
        </is>
      </c>
    </row>
    <row r="22">
      <c r="A22" s="4" t="inlineStr">
        <is>
          <t>Deferred tax asset</t>
        </is>
      </c>
      <c r="B22" s="5" t="n">
        <v>2673</v>
      </c>
      <c r="C22" s="5" t="n">
        <v>2690</v>
      </c>
      <c r="D22" s="5" t="n">
        <v>2812</v>
      </c>
    </row>
    <row r="23">
      <c r="A23" s="4" t="inlineStr">
        <is>
          <t>Deferred tax liability</t>
        </is>
      </c>
      <c r="B23" s="6" t="n">
        <v>2960</v>
      </c>
      <c r="C23" s="6" t="n">
        <v>2821</v>
      </c>
      <c r="D23" s="6" t="n">
        <v>2858</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 Deferred tax assets and liabilities by type - Income statement (Details) - EUR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Income statement</t>
        </is>
      </c>
      <c r="B4" s="6" t="n">
        <v>38</v>
      </c>
      <c r="C4" s="6" t="n">
        <v>327</v>
      </c>
      <c r="D4" s="6" t="n">
        <v>312</v>
      </c>
    </row>
    <row r="5">
      <c r="A5" s="4" t="inlineStr">
        <is>
          <t>Unrecognized deferred tax assets, income statement</t>
        </is>
      </c>
      <c r="B5" s="5" t="n">
        <v>-174</v>
      </c>
      <c r="C5" s="5" t="n">
        <v>-69</v>
      </c>
      <c r="D5" s="5" t="n">
        <v>-41</v>
      </c>
    </row>
    <row r="6">
      <c r="A6" s="4" t="inlineStr">
        <is>
          <t>Total, income statement</t>
        </is>
      </c>
      <c r="B6" s="5" t="n">
        <v>-212</v>
      </c>
      <c r="C6" s="5" t="n">
        <v>-396</v>
      </c>
      <c r="D6" s="5" t="n">
        <v>-354</v>
      </c>
    </row>
    <row r="7">
      <c r="A7" s="4" t="inlineStr">
        <is>
          <t>Provisions for employee benefit obligations [member]</t>
        </is>
      </c>
    </row>
    <row r="8">
      <c r="A8" s="3" t="inlineStr">
        <is>
          <t>Disclosure of temporary difference, unused tax losses and unused tax credits [line items]</t>
        </is>
      </c>
    </row>
    <row r="9">
      <c r="A9" s="4" t="inlineStr">
        <is>
          <t>Income statement</t>
        </is>
      </c>
      <c r="B9" s="5" t="n">
        <v>-218</v>
      </c>
      <c r="C9" s="5" t="n">
        <v>154</v>
      </c>
      <c r="D9" s="5" t="n">
        <v>169</v>
      </c>
    </row>
    <row r="10">
      <c r="A10" s="4" t="inlineStr">
        <is>
          <t>Fixed assets [member]</t>
        </is>
      </c>
    </row>
    <row r="11">
      <c r="A11" s="3" t="inlineStr">
        <is>
          <t>Disclosure of temporary difference, unused tax losses and unused tax credits [line items]</t>
        </is>
      </c>
    </row>
    <row r="12">
      <c r="A12" s="4" t="inlineStr">
        <is>
          <t>Income statement</t>
        </is>
      </c>
      <c r="B12" s="5" t="n">
        <v>218</v>
      </c>
      <c r="C12" s="5" t="n">
        <v>111</v>
      </c>
      <c r="D12" s="5" t="n">
        <v>68</v>
      </c>
    </row>
    <row r="13">
      <c r="A13" s="4" t="inlineStr">
        <is>
          <t>Unused tax losses [member]</t>
        </is>
      </c>
    </row>
    <row r="14">
      <c r="A14" s="3" t="inlineStr">
        <is>
          <t>Disclosure of temporary difference, unused tax losses and unused tax credits [line items]</t>
        </is>
      </c>
    </row>
    <row r="15">
      <c r="A15" s="4" t="inlineStr">
        <is>
          <t>Income statement</t>
        </is>
      </c>
      <c r="B15" s="5" t="n">
        <v>-37</v>
      </c>
      <c r="C15" s="5" t="n">
        <v>-8</v>
      </c>
      <c r="D15" s="5" t="n">
        <v>-8</v>
      </c>
    </row>
    <row r="16">
      <c r="A16" s="4" t="inlineStr">
        <is>
          <t>Other temporary differences [member]</t>
        </is>
      </c>
    </row>
    <row r="17">
      <c r="A17" s="3" t="inlineStr">
        <is>
          <t>Disclosure of temporary difference, unused tax losses and unused tax credits [line items]</t>
        </is>
      </c>
    </row>
    <row r="18">
      <c r="A18" s="4" t="inlineStr">
        <is>
          <t>Income statement</t>
        </is>
      </c>
      <c r="B18" s="6" t="n">
        <v>76</v>
      </c>
      <c r="C18" s="6" t="n">
        <v>71</v>
      </c>
      <c r="D18" s="6" t="n">
        <v>83</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Income tax - Deferred tax assets and liabilities by type - Additional information (Details) - EUR (€) € in Millions</t>
        </is>
      </c>
      <c r="B1" s="2" t="inlineStr">
        <is>
          <t>Dec. 31, 2021</t>
        </is>
      </c>
      <c r="C1" s="2" t="inlineStr">
        <is>
          <t>Dec. 31, 2020</t>
        </is>
      </c>
      <c r="D1" s="2" t="inlineStr">
        <is>
          <t>Dec. 31, 2019</t>
        </is>
      </c>
    </row>
    <row r="2">
      <c r="A2" s="3" t="inlineStr">
        <is>
          <t>Disclosure of subsidiaries [line items]</t>
        </is>
      </c>
    </row>
    <row r="3">
      <c r="A3" s="4" t="inlineStr">
        <is>
          <t>Unrecognized deferred tax assets</t>
        </is>
      </c>
      <c r="B3" s="6" t="n">
        <v>3922</v>
      </c>
      <c r="C3" s="6" t="n">
        <v>3714</v>
      </c>
      <c r="D3" s="6" t="n">
        <v>3661</v>
      </c>
    </row>
    <row r="4">
      <c r="A4" s="4" t="inlineStr">
        <is>
          <t>Spain subsidiaries [member]</t>
        </is>
      </c>
    </row>
    <row r="5">
      <c r="A5" s="3" t="inlineStr">
        <is>
          <t>Disclosure of subsidiaries [line items]</t>
        </is>
      </c>
    </row>
    <row r="6">
      <c r="A6" s="4" t="inlineStr">
        <is>
          <t>Unrecognized deferred tax assets</t>
        </is>
      </c>
      <c r="B6" s="5" t="n">
        <v>2200</v>
      </c>
    </row>
    <row r="7">
      <c r="A7" s="4" t="inlineStr">
        <is>
          <t>Deferred tax assets recognized</t>
        </is>
      </c>
      <c r="B7" s="5" t="n">
        <v>400</v>
      </c>
    </row>
    <row r="8">
      <c r="A8" s="4" t="inlineStr">
        <is>
          <t>Belgian subsidiaries other than Orange Belgium [member]</t>
        </is>
      </c>
    </row>
    <row r="9">
      <c r="A9" s="3" t="inlineStr">
        <is>
          <t>Disclosure of subsidiaries [line items]</t>
        </is>
      </c>
    </row>
    <row r="10">
      <c r="A10" s="4" t="inlineStr">
        <is>
          <t>Unrecognized deferred tax assets</t>
        </is>
      </c>
      <c r="B10" s="6" t="n">
        <v>800</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associates and joint ventures - Interest joint ventures (Details) - EUR (€) € in Millions</t>
        </is>
      </c>
      <c r="B1" s="2" t="inlineStr">
        <is>
          <t>12 Months Ended</t>
        </is>
      </c>
    </row>
    <row r="2">
      <c r="B2" s="2" t="inlineStr">
        <is>
          <t>Dec. 31, 2021</t>
        </is>
      </c>
      <c r="C2" s="2" t="inlineStr">
        <is>
          <t>Dec. 31, 2020</t>
        </is>
      </c>
      <c r="D2" s="2" t="inlineStr">
        <is>
          <t>Dec. 31, 2019</t>
        </is>
      </c>
    </row>
    <row r="3">
      <c r="A3" s="4" t="inlineStr">
        <is>
          <t>Orange Concessions</t>
        </is>
      </c>
    </row>
    <row r="4">
      <c r="A4" s="3" t="inlineStr">
        <is>
          <t>Disclosure of joint ventures [line items]</t>
        </is>
      </c>
    </row>
    <row r="5">
      <c r="A5" s="4" t="inlineStr">
        <is>
          <t>Main co-shareholders ownership interest in joint venture</t>
        </is>
      </c>
      <c r="B5" s="4" t="inlineStr">
        <is>
          <t>50.00%</t>
        </is>
      </c>
    </row>
    <row r="6">
      <c r="A6" s="4" t="inlineStr">
        <is>
          <t>Ownership interest in joint venture</t>
        </is>
      </c>
      <c r="B6" s="4" t="inlineStr">
        <is>
          <t>50.00%</t>
        </is>
      </c>
    </row>
    <row r="7">
      <c r="A7" s="4" t="inlineStr">
        <is>
          <t>Investments in joint ventures accounted for using equity method</t>
        </is>
      </c>
      <c r="B7" s="6" t="n">
        <v>1049</v>
      </c>
    </row>
    <row r="8">
      <c r="A8" s="4" t="inlineStr">
        <is>
          <t>Swiatlowod Inwestycje</t>
        </is>
      </c>
    </row>
    <row r="9">
      <c r="A9" s="3" t="inlineStr">
        <is>
          <t>Disclosure of joint ventures [line items]</t>
        </is>
      </c>
    </row>
    <row r="10">
      <c r="A10" s="4" t="inlineStr">
        <is>
          <t>Main co-shareholders ownership interest in joint venture</t>
        </is>
      </c>
      <c r="B10" s="4" t="inlineStr">
        <is>
          <t>50.00%</t>
        </is>
      </c>
    </row>
    <row r="11">
      <c r="A11" s="4" t="inlineStr">
        <is>
          <t>Ownership interest in joint venture</t>
        </is>
      </c>
      <c r="B11" s="4" t="inlineStr">
        <is>
          <t>50.00%</t>
        </is>
      </c>
    </row>
    <row r="12">
      <c r="A12" s="4" t="inlineStr">
        <is>
          <t>Investments in joint ventures accounted for using equity method</t>
        </is>
      </c>
      <c r="B12" s="6" t="n">
        <v>298</v>
      </c>
    </row>
    <row r="13">
      <c r="A13" s="4" t="inlineStr">
        <is>
          <t>Mauritius Telecom [member]</t>
        </is>
      </c>
    </row>
    <row r="14">
      <c r="A14" s="3" t="inlineStr">
        <is>
          <t>Disclosure of joint ventures [line items]</t>
        </is>
      </c>
    </row>
    <row r="15">
      <c r="A15" s="4" t="inlineStr">
        <is>
          <t>Main co-shareholders ownership interest in joint venture</t>
        </is>
      </c>
      <c r="B15" s="4" t="inlineStr">
        <is>
          <t>34.00%</t>
        </is>
      </c>
    </row>
    <row r="16">
      <c r="A16" s="4" t="inlineStr">
        <is>
          <t>Ownership interest in joint venture</t>
        </is>
      </c>
      <c r="B16" s="4" t="inlineStr">
        <is>
          <t>40.00%</t>
        </is>
      </c>
    </row>
    <row r="17">
      <c r="A17" s="4" t="inlineStr">
        <is>
          <t>Investments in joint ventures accounted for using equity method</t>
        </is>
      </c>
      <c r="B17" s="6" t="n">
        <v>65</v>
      </c>
      <c r="C17" s="6" t="n">
        <v>70</v>
      </c>
      <c r="D17" s="6" t="n">
        <v>83</v>
      </c>
    </row>
    <row r="18">
      <c r="A18" s="4" t="inlineStr">
        <is>
          <t>Other joint venture [member]</t>
        </is>
      </c>
    </row>
    <row r="19">
      <c r="A19" s="3" t="inlineStr">
        <is>
          <t>Disclosure of joint ventures [line items]</t>
        </is>
      </c>
    </row>
    <row r="20">
      <c r="A20" s="4" t="inlineStr">
        <is>
          <t>Investments in joint ventures accounted for using equity method</t>
        </is>
      </c>
      <c r="B20" s="6" t="n">
        <v>10</v>
      </c>
      <c r="C20" s="6" t="n">
        <v>10</v>
      </c>
      <c r="D20" s="6" t="n">
        <v>5</v>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associates and joint ventures - Interest in associates (Details) - EUR (€) € in Millions</t>
        </is>
      </c>
      <c r="B1" s="2" t="inlineStr">
        <is>
          <t>12 Months Ended</t>
        </is>
      </c>
    </row>
    <row r="2">
      <c r="B2" s="2" t="inlineStr">
        <is>
          <t>Dec. 31, 2021</t>
        </is>
      </c>
      <c r="C2" s="2" t="inlineStr">
        <is>
          <t>Dec. 31, 2020</t>
        </is>
      </c>
      <c r="D2" s="2" t="inlineStr">
        <is>
          <t>Dec. 31, 2019</t>
        </is>
      </c>
    </row>
    <row r="3">
      <c r="A3" s="4" t="inlineStr">
        <is>
          <t>Orange Tunisie</t>
        </is>
      </c>
    </row>
    <row r="4">
      <c r="A4" s="3" t="inlineStr">
        <is>
          <t>Disclosure of associates [line items]</t>
        </is>
      </c>
    </row>
    <row r="5">
      <c r="A5" s="4" t="inlineStr">
        <is>
          <t>Proportion of ownership interest held by main co-shareholders in associate, percentage</t>
        </is>
      </c>
      <c r="B5" s="4" t="inlineStr">
        <is>
          <t>51.00%</t>
        </is>
      </c>
    </row>
    <row r="6">
      <c r="A6" s="4" t="inlineStr">
        <is>
          <t>Ownership interest (as a percent)</t>
        </is>
      </c>
      <c r="B6" s="4" t="inlineStr">
        <is>
          <t>49.00%</t>
        </is>
      </c>
    </row>
    <row r="7">
      <c r="A7" s="4" t="inlineStr">
        <is>
          <t>Investments in associates accounted for using equity method</t>
        </is>
      </c>
      <c r="B7" s="6" t="n">
        <v>2</v>
      </c>
    </row>
    <row r="8">
      <c r="A8" s="4" t="inlineStr">
        <is>
          <t>Savoie connecte</t>
        </is>
      </c>
    </row>
    <row r="9">
      <c r="A9" s="3" t="inlineStr">
        <is>
          <t>Disclosure of associates [line items]</t>
        </is>
      </c>
    </row>
    <row r="10">
      <c r="A10" s="4" t="inlineStr">
        <is>
          <t>Proportion of ownership interest held by main co-shareholders in associate, percentage</t>
        </is>
      </c>
      <c r="B10" s="4" t="inlineStr">
        <is>
          <t>70.00%</t>
        </is>
      </c>
    </row>
    <row r="11">
      <c r="A11" s="4" t="inlineStr">
        <is>
          <t>Ownership interest (as a percent)</t>
        </is>
      </c>
      <c r="B11" s="4" t="inlineStr">
        <is>
          <t>30.00%</t>
        </is>
      </c>
    </row>
    <row r="12">
      <c r="A12" s="4" t="inlineStr">
        <is>
          <t>Investments in associates accounted for using equity method</t>
        </is>
      </c>
      <c r="B12" s="6" t="n">
        <v>7</v>
      </c>
      <c r="C12" s="6" t="n">
        <v>5</v>
      </c>
    </row>
    <row r="13">
      <c r="A13" s="4" t="inlineStr">
        <is>
          <t>IRISnet [member]</t>
        </is>
      </c>
    </row>
    <row r="14">
      <c r="A14" s="3" t="inlineStr">
        <is>
          <t>Disclosure of associates [line items]</t>
        </is>
      </c>
    </row>
    <row r="15">
      <c r="A15" s="4" t="inlineStr">
        <is>
          <t>Proportion of ownership interest held by main co-shareholders in associate, percentage</t>
        </is>
      </c>
      <c r="B15" s="4" t="inlineStr">
        <is>
          <t>54.00%</t>
        </is>
      </c>
    </row>
    <row r="16">
      <c r="A16" s="4" t="inlineStr">
        <is>
          <t>Ownership interest (as a percent)</t>
        </is>
      </c>
      <c r="B16" s="4" t="inlineStr">
        <is>
          <t>22.00%</t>
        </is>
      </c>
    </row>
    <row r="17">
      <c r="A17" s="4" t="inlineStr">
        <is>
          <t>Investments in associates accounted for using equity method</t>
        </is>
      </c>
      <c r="B17" s="6" t="n">
        <v>6</v>
      </c>
      <c r="C17" s="5" t="n">
        <v>5</v>
      </c>
      <c r="D17" s="6" t="n">
        <v>5</v>
      </c>
    </row>
    <row r="18">
      <c r="A18" s="4" t="inlineStr">
        <is>
          <t>Odyssey Music Group (Deezer)</t>
        </is>
      </c>
    </row>
    <row r="19">
      <c r="A19" s="3" t="inlineStr">
        <is>
          <t>Disclosure of associates [line items]</t>
        </is>
      </c>
    </row>
    <row r="20">
      <c r="A20" s="4" t="inlineStr">
        <is>
          <t>Proportion of ownership interest held by main co-shareholders in associate, percentage</t>
        </is>
      </c>
      <c r="B20" s="4" t="inlineStr">
        <is>
          <t>45.00%</t>
        </is>
      </c>
    </row>
    <row r="21">
      <c r="A21" s="4" t="inlineStr">
        <is>
          <t>Ownership interest (as a percent)</t>
        </is>
      </c>
      <c r="B21" s="4" t="inlineStr">
        <is>
          <t>11.00%</t>
        </is>
      </c>
    </row>
    <row r="22">
      <c r="A22" s="4" t="inlineStr">
        <is>
          <t>Investments in associates accounted for using equity method</t>
        </is>
      </c>
      <c r="C22" s="5" t="n">
        <v>5</v>
      </c>
      <c r="D22" s="5" t="n">
        <v>7</v>
      </c>
    </row>
    <row r="23">
      <c r="A23" s="4" t="inlineStr">
        <is>
          <t>Other associates [member]</t>
        </is>
      </c>
    </row>
    <row r="24">
      <c r="A24" s="3" t="inlineStr">
        <is>
          <t>Disclosure of associates [line items]</t>
        </is>
      </c>
    </row>
    <row r="25">
      <c r="A25" s="4" t="inlineStr">
        <is>
          <t>Investments in associates accounted for using equity method</t>
        </is>
      </c>
      <c r="B25" s="6" t="n">
        <v>3</v>
      </c>
      <c r="C25" s="6" t="n">
        <v>2</v>
      </c>
      <c r="D25" s="6" t="n">
        <v>3</v>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s in associates and joint ventures - Total (Details) - EUR (€) € in Millions</t>
        </is>
      </c>
      <c r="B1" s="2" t="inlineStr">
        <is>
          <t>Dec. 31, 2021</t>
        </is>
      </c>
      <c r="C1" s="2" t="inlineStr">
        <is>
          <t>Dec. 31, 2020</t>
        </is>
      </c>
      <c r="D1" s="2" t="inlineStr">
        <is>
          <t>Dec. 31, 2019</t>
        </is>
      </c>
    </row>
    <row r="2">
      <c r="A2" s="3" t="inlineStr">
        <is>
          <t>Investments accounted for using equity method [abstract]</t>
        </is>
      </c>
    </row>
    <row r="3">
      <c r="A3" s="4" t="inlineStr">
        <is>
          <t>Investments accounted for using equity method</t>
        </is>
      </c>
      <c r="B3" s="6" t="n">
        <v>1440</v>
      </c>
      <c r="C3" s="6" t="n">
        <v>98</v>
      </c>
      <c r="D3" s="6" t="n">
        <v>103</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associates and joint ventures - Reconciliation (Details) - EUR (€) € in Millions</t>
        </is>
      </c>
      <c r="B1" s="2" t="inlineStr">
        <is>
          <t>12 Months Ended</t>
        </is>
      </c>
    </row>
    <row r="2">
      <c r="B2" s="2" t="inlineStr">
        <is>
          <t>Dec. 31, 2021</t>
        </is>
      </c>
      <c r="C2" s="2" t="inlineStr">
        <is>
          <t>Dec. 31, 2020</t>
        </is>
      </c>
      <c r="D2" s="2" t="inlineStr">
        <is>
          <t>Dec. 31, 2019</t>
        </is>
      </c>
    </row>
    <row r="3">
      <c r="A3" s="3" t="inlineStr">
        <is>
          <t>Disclosure of interests in associates and joint ventures [abstract]</t>
        </is>
      </c>
    </row>
    <row r="4">
      <c r="A4" s="4" t="inlineStr">
        <is>
          <t>Interests in associates in the opening balance</t>
        </is>
      </c>
      <c r="B4" s="6" t="n">
        <v>98</v>
      </c>
      <c r="C4" s="6" t="n">
        <v>103</v>
      </c>
      <c r="D4" s="6" t="n">
        <v>104</v>
      </c>
    </row>
    <row r="5">
      <c r="A5" s="4" t="inlineStr">
        <is>
          <t>Dividends</t>
        </is>
      </c>
      <c r="B5" s="5" t="n">
        <v>-3</v>
      </c>
      <c r="C5" s="5" t="n">
        <v>-4</v>
      </c>
      <c r="D5" s="5" t="n">
        <v>-2</v>
      </c>
    </row>
    <row r="6">
      <c r="A6" s="4" t="inlineStr">
        <is>
          <t>Share of profits (losses)</t>
        </is>
      </c>
      <c r="B6" s="5" t="n">
        <v>3</v>
      </c>
      <c r="C6" s="5" t="n">
        <v>-2</v>
      </c>
      <c r="D6" s="5" t="n">
        <v>8</v>
      </c>
    </row>
    <row r="7">
      <c r="A7" s="4" t="inlineStr">
        <is>
          <t>Impairment</t>
        </is>
      </c>
      <c r="C7" s="5" t="n">
        <v>0</v>
      </c>
      <c r="D7" s="5" t="n">
        <v>0</v>
      </c>
    </row>
    <row r="8">
      <c r="A8" s="4" t="inlineStr">
        <is>
          <t>Change in components of other comprehensive income</t>
        </is>
      </c>
      <c r="B8" s="5" t="n">
        <v>3</v>
      </c>
    </row>
    <row r="9">
      <c r="A9" s="4" t="inlineStr">
        <is>
          <t>Changes in the scope of consolidation</t>
        </is>
      </c>
      <c r="B9" s="5" t="n">
        <v>1345</v>
      </c>
      <c r="C9" s="5" t="n">
        <v>0</v>
      </c>
      <c r="D9" s="5" t="n">
        <v>2</v>
      </c>
    </row>
    <row r="10">
      <c r="A10" s="4" t="inlineStr">
        <is>
          <t>Translation adjustment</t>
        </is>
      </c>
      <c r="B10" s="5" t="n">
        <v>-4</v>
      </c>
      <c r="C10" s="5" t="n">
        <v>-12</v>
      </c>
      <c r="D10" s="5" t="n">
        <v>-4</v>
      </c>
    </row>
    <row r="11">
      <c r="A11" s="4" t="inlineStr">
        <is>
          <t>Reclassifications and other items</t>
        </is>
      </c>
      <c r="B11" s="5" t="n">
        <v>-3</v>
      </c>
      <c r="C11" s="5" t="n">
        <v>13</v>
      </c>
      <c r="D11" s="5" t="n">
        <v>-5</v>
      </c>
    </row>
    <row r="12">
      <c r="A12" s="4" t="inlineStr">
        <is>
          <t>Interests in associates in the closing balance</t>
        </is>
      </c>
      <c r="B12" s="6" t="n">
        <v>1440</v>
      </c>
      <c r="C12" s="6" t="n">
        <v>98</v>
      </c>
      <c r="D12" s="6" t="n">
        <v>103</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liabilities and financial results (telecom activities)</t>
        </is>
      </c>
      <c r="B1" s="2" t="inlineStr">
        <is>
          <t>12 Months Ended</t>
        </is>
      </c>
    </row>
    <row r="2">
      <c r="B2" s="2" t="inlineStr">
        <is>
          <t>Dec. 31, 2021</t>
        </is>
      </c>
    </row>
    <row r="3">
      <c r="A3" s="3" t="inlineStr">
        <is>
          <t>Disclosure of detailed information about financial instruments [abstract]</t>
        </is>
      </c>
    </row>
    <row r="4">
      <c r="A4" s="4" t="inlineStr">
        <is>
          <t>Financial assets, liabilities and financial results (telecom activities)</t>
        </is>
      </c>
      <c r="B4" s="4" t="inlineStr">
        <is>
          <t>Note 13 Financial assets, liabilities and financial results (telecom activities) 13.1 Financial assets and liabilities of telecom activities In order to improve the readability of financial statements and to be able to distinguish the performance of telecom activities from the performance of the Mobile Financial Services activities, the notes related to financial assets and liabilities as well as financial income or expenses are split to respect these two business areas. Note 13 presents the financial assets, liabilities and related gains and losses specific to telecom activities and Note 17 concerns the activities of Mobile Financial Services with regard to its assets and liabilities, with net financial income being not material. The following table reconciles the contributive balances of assets and liabilities for each of these two areas to the consolidated balance sheet (intra-group transactions between telecom activities and Mobile Financial Services activities are not eliminated) with the consolidated statement of financial position at December 31, 2021. ​ ​ ​ ​ ​ ​ ​ ​ ​ ​ ​ ​ ​ ​ ​ (in millions of euros) ​ Orange ​ O/w ​ Note ​ O/w Mobile ​ Note ​ O/w eliminations ​ ​ ​ consolidated ​ telecom ​ ​ ​ Finance ​ ​ ​ telecom ​ ​ ​ financial ​ activities ​ ​ ​ Services ​ ​ ​ activities /mobile ​ ​ statements ​ ​ ​ ​ finance services ​ Non-current financial assets related to Mobile Financial Services activities ​ 900 ​ — ​ ​ ​ 900 ​ 17.1.1 ​ — ​ Non-current financial assets 950 ​ 977 ​ 13.7 — ​ ​ ​ (27) (1) Non-current derivatives assets 683 ​ 682 ​ 13.8 0 ​ 17.1.3 ​ — ​ Current financial assets related to Mobile Finance Services activities ​ 2,381 ​ — ​ ​ ​ 2,385 ​ 17.1.1 ​ (4) ​ Current financial assets 2,313 ​ 2,313 ​ 13.7 — ​ ​ ​ — ​ Current derivatives assets 7 ​ 7 ​ 13.8 — ​ 17.1.3 ​ — ​ Cash and cash equivalents 8,621 ​ 8,188 ​ 14.3 433 ​ ​ ​ — ​ Non-current financial liabilities related to Mobile Financial Services activities ​ — ​ — ​ ​ ​ 28 ​ 17.1.2 ​ (27) (1) Non-current financial liabilities 31,922 ​ 31,922 ​ 13.3 — ​ ​ ​ — ​ Non-current derivatives liabilities 220 ​ 161 ​ 13.8 59 ​ 17.1.3 ​ — ​ Current financial liabilities related to Mobile Financial Services activities ​ 3,161 ​ — ​ ​ ​ 3,161 ​ 17.1.2 ​ — ​ Current financial liabilities 3,421 ​ 3,426 ​ 13.3 — ​ ​ ​ (4) ​ Current derivatives liabilities 124 ​ 124 ​ 13.8 — ​ 17.1.3 ​ — ​ ​ (1) Loan granted by Orange SA to Orange Bank. 13.2 Profits and losses related to financial assets and liabilities The cost of net financial debt consists of gains and losses related to the components of net financial debt (described in Note 13.3) for the period. Foreign exchange gains and losses related to the components of net financial debt correspond mainly to the revaluation in euros of bonds denominated in foreign currencies (Note 13.5) as well as to the symmetrical revaluation of associated hedges as defined by IFRS 9. Foreign exchange financial income (loss) is mainly due to revaluation of the trading derivatives held as economic hedges on notional amounts of subordinated notes denominated in pounds sterling and recognized in equity at their historical value (see Note 15.4). Other net financial expenses mainly comprise interest on lease liabilities for (120) million euros in 2021, (120) million euros in 2020 and (129) million euros in 2019 (see Note 9.2) and the effects resulting from the Group's stake in BT corresponding to the impairment loss, net of the impact from the foreign exchange risk hedge and of the dividends of (119) million euros in 2019. Finally, other comprehensive income includes the revaluation of financial assets at fair value through other comprehensive income (Note 13.7) and cash flow hedges (Note 13.8.2). Other gains and losses related to financial assets and liabilities are recognized in the operating income (foreign exchange gains and losses on trade receivables, trade payables and the associated derivative hedges) for (19) million euros in 2021, versus 16 million euros in 2020 and (7) million euros in 2019. ​ ​ ​ ​ ​ ​ ​ ​ ​ ​ ​ ​ ​ ​ ​ ​ ​ (in millions of euros) ​ Finance costs, net ​ Other ​ ​ ​ ​ ​ ​ ​ ​ ​ ​ ​ ​ ​ ​ compre- ​ ​ ​ ​ hensive income ​ ​ Cost of ​ Gains ​ Cost of net ​ Foreign ​ Other net ​ Finance ​ Reserves ​ ​ gross ​ (losses) on ​ financial ​ exchange ​ financial ​ costs, net ​ ​ ​ ​ financial ​ assets ​ debt ​ gains ​ expenses (2) ​ ​ ​ ​ ​ ​ debt (1) ​ contributing ​ ​ ​ (losses) ​ ​ ​ ​ ​ ​ ​ ​ ​ ​ to net ​ ​ ​ ​ ​ ​ ​ ​ ​ ​ ​ ​ ​ ​ financial ​ ​ ​ ​ ​ ​ ​ ​ ​ ​ ​ ​ debt ​ ​ ​ ​ ​ 2021 ​ Financial assets — (3) (3) 47 75 11 ​ Financial liabilities (1,018) — (1,018) (637) (0) — ​ Lease liabilities ​ — ​ — ​ — ​ — ​ (120) ​ ​ ​ — ​ Derivatives 188 — 188 655 — 322 (3) Discounting expense — — — — 31 — ​ Total (830) (3) (833) 65 (14) ​ (782) 332 ​ 2020 ​ Financial assets — (1) (1) (151) 39 94 ​ Financial liabilities (1,152) — (1,152) 623 — — ​ Lease liabilities ​ — ​ — ​ — ​ — ​ (120) ​ ​ ​ — ​ Derivatives 52 — 52 (576) 0 22 ​ Discounting expense — — — — (29) — ​ Total (1,100) (1) (1,102) (103) (110) ​ (1,314) 116 ​ 2019 ​ Financial assets — 5 5 31 (65) (25) ​ Financial liabilities (1,255) — (1,255) (351) — — ​ Lease liabilities ​ — ​ — ​ — ​ — ​ (129) ​ ​ ​ — ​ Derivatives 146 — 146 397 — 144 ​ Discounting expense — — — — (39) — ​ Total (1,109) 5 (1,104) 76 (233) (1,261) 119 ​ ​ (1) Includes interests on debt relating to financed assets for (1) million euros in 2021, 2020 and 2019. (2) Includes interest on lease liabilities in the amount of (120) million euros in 2021, (120) million euros in 2020 and (129) million euros in 2019 and the effects resulting from BT stake for (119) million euros in 2019. (3) Includes the amount of retained earnings in other comprehensive income in respect of derivatives held by associates and joint ventures amounting to 5 million euros in 2021. 13.3 Net financial debt The definition of the net financial debt excludes the lease liabilities included in the scope of IFRS 16 (see Note 9.2) and includes the debts relating to financed assets. Net financial debt is one of the indicators of financial position used by the Group. This aggregate, not defined by IFRS, may not be comparable to similarly entitled indicators used by other companies. It is provided as additional information only and should not be considered as a substitute for an analysis of all the Group’s assets and liabilities. Net financial debt as defined and used by Orange does not take into account Mobile Financial Services activities, for which this concept is not relevant. It consists of (a) financial liabilities excluding operating payables (translated into euros at the year-end closing rate) including derivative instruments (assets and liabilities), less (b) cash collateral paid, cash, cash equivalents and financial assets at fair value. Furthermore, financial instruments designated as cash flow hedges included in net financial debt are set up to hedge in particular items that are not included therein, such as future cash flows. As a result, the portion relating to these unmatured hedging instruments recorded in other comprehensive income is added to gross financial debt to offset this temporary difference. ​ ​ ​ ​ ​ ​ ​ ​ ​ ​ ​ (in millions of euros) ​ Note ​ December 31, ​ December 31, ​ December 31, ​ ​ 2021 2020 2019 TDIRA 13.4 636 636 822 ​ Bonds 13.5 29,010 29,848 30,893 ​ Bank loans and from development organizations and multilateral lending institutions 13.6 3,206 3,671 4,013 ​ Debt relating to financed assets ​ ​ ​ 245 ​ 295 ​ 125 ​ Cash collateral received 14.5 389 31 261 ​ NEU Commercial Paper (1) 1,457 555 158 ​ Bank overdrafts 342 154 203 ​ Other financial liabilities 64 ​ 70 ​ 602 ​ Current and non-current financial liabilities (excluding derivatives) included in the calculation of net financial debt 35,348 35,260 37,076 ​ Current and non-current Derivatives (liabilities) 13.8 285 804 436 ​ Current and non-current Derivatives (assets) 13.8 (689) (294) (573) ​ Other comprehensive income components related to unmatured hedging instruments 13.8 (192) (541) (542) ​ Gross financial debt after derivatives (a) 34,751 35,229 36,397 ​ Cash collateral paid (2) 14.5 (27) (642) (123) ​ Investments at fair value (3) 14.3 (2,266) (3,206) (4,696) ​ Cash equivalents 14.3 (5,479) (5,140) (3,651) ​ Cash ​ (2,709) ​ (2,751) (2,462) ​ Assets included in the calculation of net financial debt (b) (10,481) (11,740) (10,931) ​ Net financial debt (a) + (b) 24,269 23,489 25,466 ​ ​ (1) Negotiable European Commercial Paper (formerly called "commercial paper"). (2) Only cash collateral paid, included in non-current financial assets of the consolidated statement of financial position, are deducted from gross financial debt. (3) Only investments at fair value, included in current financial assets of the consolidated statement of financial position, are deducted from gross financial debt (Note 14.3). ​ Net financial debt is mostly carried by the group’s parent company, Orange SA, in the amount of 24,215 million euros, representing over 99.7% of the Group's net financial debt. Debt maturity schedules are presented in Note 14.3. Changes in financial assets or financial liabilities whose cash flows are disclosed in financing activities in the cash flow statement are the following (see Note 1.8): ​ ​ ​ ​ ​ ​ ​ ​ ​ ​ ​ ​ ​ ​ ​ ​ (in millions of euros) ​ December 31, 2020 ​ Cash flows ​ Other changes with no impact on cash flows ​ December 31, 2021 ​ ​ ​ Changes in the scope of consolidation Foreign exchange movement Other ​ ​ TDIRA 636 — — — (0) ​ 636 ​ Bonds 29,848 (1,385) — 599 (52) (1) ​ 29,010 ​ Bank loans and from development organizations and multilateral lending institutions 3,671 (496) 0 27 3 ​ 3,206 ​ Debt relating to financed assets ​ 295 ​ (80) ​ — ​ — ​ 30 ​ ​ 245 ​ Cash collateral received 31 358 — — 0 ​ 389 ​ NEU Commercial Paper 555 903 — — (1) ​ 1,457 ​ Bank overdrafts 154 173 — 15 — ​ 342 ​ Other financial liabilities 70 (136) (41) 3 168 ​ 64 ​ Current and non-current financial liabilities (excluding derivatives) included in the calculation of net financial debt 35,260 (663) (41) 644 148 ​ 35,348 ​ Net derivatives 510 201 — (457) (659) ​ (405) ​ Cash collateral paid (642) 615 — 0 — ​ (27) ​ Cash flows from financing activities 153 ​ ​ ​ (1) Mainly corresponding to changes in accrued interests not yet due. ​ ​ ​ ​ ​ ​ ​ ​ ​ ​ ​ ​ ​ ​ ​ ​ ​ (in millions of euros) ​ December 31, ​ Cash ​ Other changes with no impact ​ ​ December 31, ​ ​ 2019 ​ flows ​ on cash flows ​ ​ 2020 ​ ​ ​ ​ ​ ​ Changes in ​ Foreign ​ ​ ​ ​ ​ ​ ​ ​ ​ ​ ​ the scope of ​ exchange ​ ​ ​ ​ ​ ​ ​ ​ ​ ​ ​ consolidation ​ movement ​ Other ​ ​ ​ TDIRA 822 (185) — — (1) ​ 636 Bonds 30,893 (389) — (624) (31) (1) ​ 29,848 Bank loans and from development organizations and multilateral lending institutions 4,013 (322) — (25) 5 ​ 3,671 Debt relating to financed assets 125 (60) — — 231 ​ 295 Cash collateral received 261 (230) — — (0) ​ 31 NEU Commercial Paper 158 397 — — (0) ​ 555 Bank overdrafts 203 (37) (0) (12) — ​ 154 Other financial liabilities 602 (484) — (2) (46) ​ 70 Current and non-current financial liabilities (excluding derivatives) included in the calculation of net financial debt 37,076 (1,311) (0) (663) 157 ​ 35,260 Net derivatives (138) 37 — 641 (29) ​ 510 Cash collateral paid ​ (123) ​ (519) ​ — ​ 0 ​ — ​ ​ (642) Cash flows from financing activities (1,793) ​ ​ ​ (1) Mainly corresponding to changes in accrued interests not yet due. ​ ​ ​ ​ ​ ​ ​ ​ ​ ​ ​ ​ ​ ​ ​ (in millions of euros) ​ December 31, ​ Cash ​ Other changes with no impact ​ ​ December 31, ​ ​ 2018 ​ flows ​ on cash flows ​ ​ 2019 ​ ​ ​ ​ ​ ​ Changes in ​ Foreign ​ ​ ​ ​ ​ ​ ​ ​ ​ ​ ​ the scope of ​ exchange ​ ​ ​ ​ ​ ​ ​ ​ ​ ​ ​ consolidation ​ movement ​ Other ​ ​ ​ TDIRA 822 — — — — ​ 822 Bonds 27,070 3,391 148 346 (63) (1) ​ 30,893 Bank loans and from development organizations and multilateral lending institutions 3,664 335 (30) 36 8 ​ 4,013 Finance lease liabilities 584 — — — (584) ​ — Debt relating to financed assets ​ — ​ (17) ​ — ​ — ​ 143 ​ ​ 125 Cash collateral received 82 179 — — (0) ​ 261 NEU Commercial Paper 1,116 (958) — — (1) ​ 158 Bank overdrafts 318 (123) (4) 5 7 ​ 203 Other financial liabilities 363 (10) 9 10 229 ​ 602 Current and non-current financial liabilities (excluding derivatives) included in the calculation of net financial debt 34,019 2,797 123 398 (261) ​ 37,076 Net derivatives 460 26 (2) (376) (246) ​ (138) Cash collateral paid (555) 430 — (0) — ​ (123) Cash flows from financing activities 3,253 ​ ​ (1) Mainly corresponding to changes in accrued interests not yet due. ​ Net financial debt by currency The net financial debt by currency is presented in the table below, after foreign exchange effects of hedging derivatives (excluding instruments set up to hedge operational items). ​ ​ ​ ​ ​ ​ ​ ​ ​ ​ ​ ​ ​ ​ ​ ​ ​ ​ ​ ​ (equivalent value in millions of euros at year-end closing rate) EUR USD GBP PLN EGP JOD MAD Other Total Gross financial debt after derivatives 25,267 3,786 3,034 7 261 151 ​ 401 1,845 34,751 Financial assets included in the calculation of net financial debt (9,049) (140) (33) (63) (106) (58) ​ — (1,032) (10,481) Net debt by currency before effect of foreign exchange derivatives (1) 16,218 3,646 3,001 (56) 155 92 ​ 401 813 24,269 Effect of foreign exchange derivatives 7,233 (3,861) (3,564) 871 — — ​ — (678) — Net financial debt by currency after effect of foreign exchange derivatives 23,451 (215) (564) 815 155 92 ​ 401 135 24,269 ​ (1) Including the market value of derivatives in local currency. ​ Accounting policies Cash and cash equivalents The Group classifies investments as cash equivalents in the statement of financial position and statement of cash flows when they comply with the conditions of IAS 7 (see cash management detailed in Notes 14.3 and 14.5): – – Bonds, bank loans and loans from multilateral lending institutions Among financial liabilities, only commitments to redeem non-controlling interests are recognized at fair value in profit or loss. Borrowings are recognized upon origination at the discounted value of the sums to be paid and subsequently measured at amortized cost using the effective interest method. Transaction costs that are directly attributable to the acquisition or issue of the financial liability are deducted from the liability’s book value. The costs are subsequently amortized over the life of the liability, using the effective interest rate method. Some financial liabilities at amortized cost, mainly borrowings, are subject to hedging. This relates mostly to borrowings hedged against the exposure of their future cash flows to foreign exchange risk (cash flow hedge). 13.4 TDIRA The perpetual bonds redeemable for shares (“ TDIRAs Commission des Opérations de Bourse Autorité des Marchés Financiers TDIRAs The TDIRAs TDIRA TDIRA Since January 1, 2010, the interest rate on the TDIRAs The TDIRA ​ ​ ​ ​ ​ ​ ​ ​ ​ (in millions of euros) December 31, 2021 December 31, 2020 December 31, 2019 Number of securities 44,880 44,880 57,981 ​ Equity component before deferred taxes 152 152 196 ​ Debt component 636 636 822 ​ o/w accrued interests not yet due 3 3 4 ​ Paid interest 13 14 18 ​ ​ Accounting policies Some Group financial instruments include both a liability component and an equity component. This relates to perpetual bonds redeemable for shares ( TDIRAs The book value of the equity component is determined at inception by deducting the fair value of the financial liability from the notional value of the instrument. This does not change throughout the life of the instrument. ​ 13.5 Bonds In 2021, the Group carried out the following bond issues: ​ ​ ​ ​ ​ ​ ​ ​ ​ ​ ​ ​ ​ ​ ​ Notional currency Initial Maturity Interest rate Issuer Type of operations Amounts ​ ​ ​ nominal ​ ​ ​ (%) ​ ​ ​ ​ ​ in millions ​ ​ ​ amount ​ ​ ​ ​ ​ ​ ​ ​ ​ of euros ​ ​ ​ (in millions ​ ​ ​ ​ ​ ​ ​ ​ ​ ​ ​ ​ ​ of currency) ​ ​ ​ ​ ​ ​ ​ ​ ​ ​ ​ EUR 35 ​ January 15, 2022 0.500 Orange SA Re-Issuance 35 ​ EUR 700 ​ June 29, 2026 0.000 Orange SA Issuance 700 ​ EUR 800 ​ June 29, 2034 0.750 Orange SA Issuance 800 ​ EUR 1,000 ​ December 16, 2033 0.625 Orange SA Issuance 1,000 ​ Total of issuances ​ ​ ​ ​ ​ ​ ​ ​ ​ ​ 2,535 ​ EUR 1,250 ​ January, 14, 2021 3.875 Orange SA Repayment at maturity (1,250) ​ GBP 517 ​ June 27, 2021 0.375 Orange SA Repayment at maturity (602) ​ USD 1,000 ​ September, 14 2021 4.125 Orange SA Early repayment (851) (1) EUR 255 ​ October, 13 2021 10Y CMS + 0.69 Orange SA Repayment at maturity (255) ​ EUR 272 ​ December 21, 2021 10Y TEC + 0.50 Orange SA Repayment at maturity (272) ​ EUR 650 ​ January 15, 2022 0.500 Orange SA Early repayment (650) ​ MAD 1,090 ​ December 18, 2025 3.970 Médi Telecom Regular annual basis repayment (15) ​ MAD 720 ​ December 18, 2025 1Y BDT + 1.00 Médi Telecom Regular annual basis repayment (10) ​ MAD 1,002 ​ December 10, 2026 3.400 Médi Telecom Regular annual basis repayment (14) ​ MAD 788 ​ December 10, 2026 1Y BDT + 0.85 Médi Telecom Regular annual basis repayment (11) ​ Total of repayments ​ ​ ​ ​ ​ ​ ​ ​ ​ ​ (3,929) ​ ​ (1) The early redemption of the bond with an initial maturity of September 2021 was carried out on April 1, 2021. ​ The Group issued bonds exchangeable for BT securities for a notional amount of 517 million pounds sterling (i.e. 585 million euros at the ECB daily reference rate) bearing a coupon of 0.375% and having as underlying 133 million BT shares. The Bonds matured in June 2021 and were redeemable on demand by investors since August 7, 2017, in cash, BT securities or a combination of the two, at Orange's choice. The group redeemed the exchangeable bonds at maturity for 602 million euros. Under IFRS, this operation was split between a financial liability at amortized cost and a derivative instrument (sale of call option) revalued at fair value through profit or loss. In the first half of 2019, Orange purchased call options with the same characteristics as the sale of call options included in the bonds exchangeable for BT securities. The purchase of calls offsets the sale of the initial call options, so the Group is no longer exposed to any change in value of BT securities linked to the bonds exchangeable for BT shares. Unmatured bonds at December 31, 2021, presented below, were all issued by Orange SA, with the exception of two obligations (each with a fixed-rate tranche and a variable-rate tranche) denominated in Moroccan dirhams held by Médi Telecom and one bond in CFA francs issued by Sonatel. With the exception of the commitments made by Médi Telecom, which are redeemable on a regular annual basis, at December 31,2021, the bonds issued by the Group were redeemable at maturity. No specific guarantee had been given in relation to their issuance. Some bonds may be redeemed in advance, at the request of the issuer. ​ ​ ​ ​ ​ ​ ​ ​ ​ ​ ​ ​ ​ ​ ​ ​ Notional ​ Initial nominal ​ Maturity ​ Interest rate (%) ​ Outstanding amount currency ​ amount ​ ​ ​ ​ ​ December 31, ​ December 31, ​ December 31, ​ ​ (in millions of ​ ​ ​ ​ ​ 2021 ​ 2020 ​ 2019 ​ currency units) ​ ​ ​ ​ ​ Bonds matured before December 31, 2021 ​ ​ ​ — 3,782 6,405 ​ EUR 500 September 16, 2022 3.375 500 500 500 ​ EUR 500 March 1, 2023 2.500 ​ 500 500 500 ​ EUR 750 September 11, 2023 0.750 750 750 750 ​ HKD 700 October 6, 2023 3.230 79 74 80 ​ HKD 410 December 22, 2023 3.550 46 43 47 ​ EUR ​ 650 ​ January 9, 2024 ​ 3.125 ​ 650 ​ 650 ​ 650 ​ EUR 1,250 July 15, 2024 1.125 1,250 1,250 1,250 ​ EUR 750 May 12, 2025 1.000 750 750 750 ​ EUR 800 September 12, 2025 1.000 800 800 800 ​ NOK ​ 500 ​ September 17, 2025 ​ 3.350 ​ 50 ​ 48 ​ 51 ​ CHF 400 November 24, 2025 0.200 387 370 369 ​ GBP 350 December 5, 2025 5.250 312 292 308 ​ MAD (1) ​ 1,090 ​ December 18, 2025 ​ 3.970 ​ 59 ​ 72 ​ 87 ​ MAD (1) 720 December 18, 2025 1Y BDT + 1.00 39 47 57 ​ EUR ​ 700 ​ June 29,2026 ​ 0.000 ​ 700 ​ — ​ — ​ EUR ​ 750 ​ September 4, 2026 ​ 0.000 ​ 750 ​ 750 ​ 750 ​ EUR 75 November 30, 2026 4.125 75 75 75 ​ MAD (1) ​ 1,002 ​ December 10, 2026 ​ 3.400 ​ 68 ​ 79 ​ 93 ​ MAD (1) 788 December 10, 2026 1Y BDT + 0.85 54 62 73 ​ EUR ​ 750 ​ February 3, 2027 ​ 0.875 ​ 750 ​ 750 ​ 750 ​ EUR ​ 750 ​ July 7, 2027 ​ 1.250 ​ 750 ​ 750 ​ — ​ XOF ​ 100,000 ​ July 15, 2027 ​ 6.500 ​ 152 ​ 152 ​ — ​ EUR ​ 500 ​ September 9, 2027 ​ 1.500 ​ 500 ​ 500 ​ 500 ​ EUR ​ 1,000 ​ March 20, 2028 ​ 1.375 ​ 1,000 ​ 1,000 ​ 1,000 ​ EUR ​ 50 ​ April 11, 2028 ​ 3.220 ​ 50 ​ 50 ​ 50 ​ NOK ​ 800 ​ July 24, 2028 ​ 2.955 ​ 80 ​ 76 ​ 81 ​ GBP 500 November 20, 2028 8.125 595 556 588 ​ EUR 1,250 January 15, 2029 2.000 1,250 1,250 1,250 ​ EUR ​ 150 ​ April 11, 2029 ​ 3.300 ​ 150 ​ 150 ​ 150 ​ CHF ​ 100 ​ June 22, 2029 ​ 0.625 ​ 97 ​ 93 ​ 92 ​ EUR 500 September 16, 2029 0.125 500 500 — ​ EUR 1,000 January 16, 2030 1.375 ​ 1,000 1,000 1,000 ​ EUR 1,200 September 12, 2030 1.875 ​ 1,200 1,200 1,200 ​ EUR 105 September 17, 2030 2.600 105 105 105 ​ EUR 100 November 6, 2030 0.091 (2) 100 100 100 ​ USD 2,500 March 1, 2031 9.000 (3) 2,173 2,006 2,191 ​ EUR 300 May 29, 2031 1.342 300 300 300 ​ EUR ​ 50 ​ December 5, 2031 ​ 4.300 (zero coupon) ​ 75 ​ 72 ​ 69 ​ EUR 50 December 8, 2031 4.350 (zero coupon) 77 73 70 ​ ​ (1) Bonds issued by Médi Telecom. Bonds bearing 1Y BDT rate corresponds to 52 weeks Moroccan treasury bonds rate (recalculated once a year). (2) Bond bearing interest at a fixed rate of 2% until 2017 and then at CMS 10 years x 166% fixed annually ( 0.327 % until November 2022), but the variable rate is floored at 0% and capped at 4% until 2023 and at 5% beyond. (3) Bond with a Step-up clause (clause that triggers a change in interest payments of Orange's credit rating from the rating agencies changes, see Note 14.3). ​ ​ ​ ​ ​ ​ ​ ​ ​ ​ ​ ​ ​ ​ ​ ​ Notional ​ Initial nominal ​ Maturity ​ Interest rate (%) ​ Outstanding amount currency ​ amount ​ ​ ​ ​ ​ December 31, ​ December 31, ​ December 31, ​ ​ (in millions of ​ ​ ​ ​ ​ 2021 ​ 2020 ​ 2019 ​ currency units) ​ ​ ​ ​ ​ ​ EUR 50 January 5, 2032 4.450 (zero coupon) 74 71 68 ​ GBP 750 January 15, 2032 3.250 ​ 893 834 882 ​ EUR ​ 750 ​ April 7, 2032 ​ 1.625 ​ 750 ​ 750 ​ — ​ EUR 1,000 September 4, 2032 0.500 ​ 1,000 1,000 1,000 ​ EUR 1,500 January 28, 2033 8.125 ​ 1,500 1,500 1,500 ​ EUR 55 September 30, 2033 3.750 55 55 55 ​ EUR 1,000 December 16, 2033 0.625 1,000 — — ​ GBP 500 January 23, 2034 5.625 595 556 588 ​ HKD 939 June 12, 2034 3.070 106 99 107 ​ EUR 300 July 11, 2034 1.200 300 300 300 ​ EUR ​ 800 ​ June 29, 2034 ​ 0.750 ​ 800 ​ — ​ — ​ EUR ​ 50 ​ April 16, 2038 ​ 3.500 ​ 50 ​ 50 ​ 50 ​ USD ​ 900 ​ January 13, 2042 ​ 5.375 ​ 795 ​ 733 ​ 801 ​ USD 850 February 6, 2044 5.500 750 693 757 ​ EUR ​ 750 ​ September 4, 2049 ​ 1.375 ​ 750 ​ 750 ​ 750 ​ GBP 500 November 22, 2050 5.375 595 556 588 ​ Outstanding amount of bonds ​ 28,737 29,524 30,537 ​ Accrued interest 445 487 532 ​ Amortized cost (172) (163) (176) ​ Total 29,010 29,848 30,893 ​ ​ 13.6 Loans from development organizations and multilateral lending institutions ​ ​ ​ ​ ​ ​ ​ ​ ​ (in millions of euros) ​ December 31, ​ December 31, ​ December 31, ​ 2021 2020 2019 Sonatel 244 292 380 ​ Orange Mali ​ 207 ​ 227 ​ 203 ​ Médi Telecom 167 220 282 ​ Orange Côte d’Ivoire 140 172 237 ​ Orange Egypt 137 ​ 163 213 ​ Orange Cameroon ​ 78 ​ 111 ​ 82 ​ Orange Jordanie 49 61 77 ​ Orange Burkina Faso ​ 42 ​ 56 ​ 46 ​ Other 41 81 104 ​ Bank loans 1,105 1,384 1,625 ​ Orange SA (1) 2,101 ​ 2,288 ​ 2,356 ​ Orange Espagne 0 — 33 ​ Loans from development organizations and multilateral lending institutions (2) 2,101 2,288 2,389 ​ Total 3,206 3,671 4,013 ​ ​ (1) In 2021, Orange SA repaid at maturity a loan of 190 million euros. In 2020, Orange SA had repaid at maturity a loan of 400 million euros and negotiated a new loan of 350 million euros, maturing in 2027. In 2019, Orange SA had taken out a loan for 350 million euros maturing in 2026. (2) Entirely the European Investment Bank. ​ 13.7 Financial assets The financial assets break down as follows: ​ ​ ​ ​ ​ ​ ​ ​ ​ ​ ​ (in millions of euros) ​ December 31, 2021 ​ December 31, 2020 ​ December 31, 2019 ​ Non-current Current Total Total Total Financial assets at fair value through other comprehensive income that will not be reclassified to profit or loss ​ 431 ​ — ​ 431 ​ 431 ​ 277 Investments securities 431 — 431 431 277 Financial assets at fair value through profit or loss 230 2,266 2,496 3,990 4,953 Investments at fair value (1) — 2,266 2,266 3,206 4,696 Investments securities 203 — 203 141 133 Cash collateral paid (2) 27 — 27 642 123 Financial assets at amortized cost 317 47 363 382 772 Receivables related to investments (3) 82 ​ 23 105 55 70 Other 234 ​ 24 258 327 ​ 702 Total financial assets 977 2,313 3,290 4,803 6,001 ​ (1) NEU Commercial paper and bonds only (see Note 14.3). (2) See Note 14.5. (3) Including loan from Orange SA to Orange Bank for 27 million euros. ​ Investment securities Investment securities measured at fair value through other comprehensive income that may not be reclassified to profit or loss ​ ​ ​ ​ ​ ​ ​ ​ ​ (in millions of euros) 2021 2020 2019 Investment securities measured at fair value through other comprehensive income that may not be reclassified to profit or loss - in the opening balance 431 277 254 ​ Acquisitions 85 81 52 ​ Changes in fair value ​ 11 ​ 94 ​ (25) ​ Sales (95) (20) (2) ​ Other movements 0 (2) (2) ​ Investment securities measured at fair value through other comprehensive income that may not be reclassified to profit or loss - in the closing balance 432 431 277 ​ ​ Investment securities measured at fair value through other comprehensive income that may not be reclassified to profit or loss include numerous shares in companies held by investment funds. Investment securities measured at fair value through profit or loss ​ ​ ​ ​ ​ ​ ​ (in millions of euros) 2021 2020 2019 Investment securities measured at fair value through profit or loss - in the opening balance ​ 141 ​ 133 ​ 805 Changes in fair value ​ 34 ​ 8 ​ 17 Sale of BT shares ​ — ​ — ​ (659) Other movements ​ 27 ​ (0) ​ (29) Investment securities measured at fair value through profit or loss - in the closing balance ​ 203 ​ 141 ​ 133 ​ BT shares On January 29, 2016, following the disposal of EE, Orange received 4% of the share capital of BT Group Plc (BT), i.e. approximately 399 million shares for the equivalent of 2,462 million euros. In 2017, the Orange group sold 1.3% of the share capital of BT for a net amount of 433 million euros with a fair value of 570 million euros at December 31, 2016. In 2018, the Orange group sold 0.2% of the share capital of BT for a net amount of 53 million euros with a fair value of 55 million euros at December 31, 2017. On June 28, 2019, the Group sold its residual stake of 2.49% in the share capital of BT, i.e. a net amount of 543 million euros. At December 31, 2018 the fair value of these securities amounted to 659 million euros. The impact on the income statement in 2019 amounted to (119) million euros. ​ Accounting policies Financial assets – ​ Certain equity securities which are not consolidated or equity-accounted and cash investments such as negotiable debt securities, deposits and mutual funds (UCITS), which are compliant with the Group's liquidity risk management policy, may be designated by Orange as being recognized at fair value through profit or loss. These assets are recognized at fair value at inception and subsequently. All changes in fair value are recorded in net financial expenses. – Equity securities which are not consolidated or equity-accounted are, subject to exceptions, recognized as assets at fair value through other comprehensive income that may not be reclassified to profit or loss. They are recognized at fair value at inception and subsequently. Temporary changes in value and gains (losses) on disposals are recorded in other comprehensive income that may not be reclassified to profit/loss. – This category mainly includes loans and receivables. These instruments are recognized at fair value at inception and are subsequently measured at amortized cost using the effective interest method. If there is any objective evidence of impairment of these assets, the value of the asset is reviewed at the end of each reporting period. An impairment loss is recognized in the income statement when impairment tests demonstrate that the financial asset book value is higher than its recoverable amount. For these financial assets, the provisioning system also covers expected losses according to IFRS 9. 13.8 Derivatives instruments 13.8.1 Market value of derivatives ​ ​ ​ ​ ​ ​ ​ ​ ​ (in millions of euros) ​ December 31, 2021 ​ December 31, 2020 ​ December 31, 2019 ​ ​ ​ ​ Hedging derivatives ​ 484 ​ (311) ​ 324 ​ Cash flow hedge derivatives 484 (311) 328 ​ Fair value hedge derivatives — (0) (4) ​ Derivatives held for trading (1) (79) (199) (187) ​ Net derivatives (2) 405 (510) 138 ​ ​ (1) Mainly due to the foreign exchange effects of the economic hedges against the revaluation of subordinated notes denominated in pounds sterling (equity instruments recognized at their historical value (see Note 15.4) for (165) million euros in 2021, (210) million euros in 2020 and (136) million euros in 2019. (2) Of which foreign exchange effects of the cross-currency swaps (classified as hedging or held for trading) hedging foreign exchange risk on gross debt notional for 657 million euros in 2021, 251 million euros in 2020 and 822 million euros in 2019. The foreign exchange effect of the cross-currency swaps is the difference between the notional converted at the closing rate and the notional converted at the opening rate (or at the trading day spot rate in case of new instrument). The risks hedged by these derivative instruments are described in Note 14. These derivatives are associated with cash-collateral agreements, the effects of which are described in Note 14.5. Accounting policies Derivative instruments are measured at fair value in the statement of financial position and presented according to their maturity date, regardless of whether they qualify for hedge accounting under IFRS 9 (hedging instruments versus trading instruments). Derivatives are classified as a separate line item in the statement of financial position. Trading derivatives are non-qualified economic hedges. Changes in the value of these instruments are recognized directly in profit and loss. Hedge accounting is applicable when: – – There are three types of hedge accounting: – – ​ – For transactions qualified as fair value hedges and economic hedges, the foreign exchange impact of changes in the fair value of derivatives is booked in operating income when the underlying hedged item results from operational transactions and in net finance costs when the underlying hedged item is a financial asset or liability. Hedge accounting can be terminated when the hedged item is no longer recognized, i.e. when the Group revokes the designation of the hedging relationship or when the hedging instrument is terminated or exercised. The accounting consequences are as follows: – – In both cases, subsequent changes in the value of the hedging instrument are recorded in profit or loss. Concerning the effects of the Foreign Currency Basis Spread, cross-currency swaps designated as cash flow hedges, the Group has chosen to designate them as costs of hedge. This option enables recognizing these effects in other comprehensive income and amortizing the cost of the Basis Spread to profit/loss over the period of the hedge. 13.8.2 Cash flow hedges The main purpose of the Group's cash flow hedges is to neutralize foreign exchange risk on future cash flows (notional, coupons) or switch floating-rate debt to fixed-rate debt. The ineffective portion of cash flow hedges recognized in net income is not significant during the periods presented. The main hedges unmatured at December 31, 2021, as well as their effects on the financial statements, are detailed in the table below. ​ ​ ​ ​ ​ ​ ​ ​ ​ ​ (in millions of euros) ​ Hedged risk ​ Total Exchange and interest rate risk Exchange risk Interest rate risk Hedging instruments ​ 484 ​ Cross Currency Swap ​ Forward ​ Interest rate swap ​ ​ ​ ​ ​ FX swap Option ​ ​ ​ ​ ​ Option ​ ​ Carrying amount - asset 576 575 1 — Carrying amount – liability (91) (76) (0) (14) Change in cash flow hedge reserve 317 311 (2) 9 Gain (loss) recognized in other comprehensive income 358 347 3 9 Reclassification in financial result (38) (36) (2) — Reclassification in operating income (0) — 0 (0) Reclassification in initial carrying amount of hedged item (3) — (3) 0 Cash flow hedge reserve 210 220 (9) (2) o/w related to unmatured hedging instruments (192) (181) (9) (2) o/w related to discontinue</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terests in associates and joint ventures - Associates and joint ventures (Details) € in Millions</t>
        </is>
      </c>
      <c r="B1" s="2" t="inlineStr">
        <is>
          <t>12 Months Ended</t>
        </is>
      </c>
    </row>
    <row r="2">
      <c r="B2" s="2" t="inlineStr">
        <is>
          <t>Dec. 31, 2021EUR (€)</t>
        </is>
      </c>
    </row>
    <row r="3">
      <c r="A3" s="4" t="inlineStr">
        <is>
          <t>Orange Concessions</t>
        </is>
      </c>
    </row>
    <row r="4">
      <c r="A4" s="3" t="inlineStr">
        <is>
          <t>Assets [abstract]</t>
        </is>
      </c>
    </row>
    <row r="5">
      <c r="A5" s="4" t="inlineStr">
        <is>
          <t>Non-current assets</t>
        </is>
      </c>
      <c r="B5" s="6" t="n">
        <v>3029</v>
      </c>
    </row>
    <row r="6">
      <c r="A6" s="4" t="inlineStr">
        <is>
          <t>Current assets</t>
        </is>
      </c>
      <c r="B6" s="5" t="n">
        <v>519</v>
      </c>
    </row>
    <row r="7">
      <c r="A7" s="4" t="inlineStr">
        <is>
          <t>Total assets</t>
        </is>
      </c>
      <c r="B7" s="5" t="n">
        <v>3548</v>
      </c>
    </row>
    <row r="8">
      <c r="A8" s="3" t="inlineStr">
        <is>
          <t>Equity and liabilities [abstract]</t>
        </is>
      </c>
    </row>
    <row r="9">
      <c r="A9" s="4" t="inlineStr">
        <is>
          <t>Shareholder's equity</t>
        </is>
      </c>
      <c r="B9" s="5" t="n">
        <v>1991</v>
      </c>
    </row>
    <row r="10">
      <c r="A10" s="4" t="inlineStr">
        <is>
          <t>Non-current liabilities</t>
        </is>
      </c>
      <c r="B10" s="5" t="n">
        <v>1054</v>
      </c>
    </row>
    <row r="11">
      <c r="A11" s="4" t="inlineStr">
        <is>
          <t>Current liabilities</t>
        </is>
      </c>
      <c r="B11" s="5" t="n">
        <v>502</v>
      </c>
    </row>
    <row r="12">
      <c r="A12" s="4" t="inlineStr">
        <is>
          <t>Total equity and liabilities</t>
        </is>
      </c>
      <c r="B12" s="5" t="n">
        <v>3548</v>
      </c>
    </row>
    <row r="13">
      <c r="A13" s="3" t="inlineStr">
        <is>
          <t>Profit or loss [abstract]</t>
        </is>
      </c>
    </row>
    <row r="14">
      <c r="A14" s="4" t="inlineStr">
        <is>
          <t>Revenue</t>
        </is>
      </c>
      <c r="B14" s="5" t="n">
        <v>112</v>
      </c>
    </row>
    <row r="15">
      <c r="A15" s="4" t="inlineStr">
        <is>
          <t>Operating income</t>
        </is>
      </c>
      <c r="B15" s="5" t="n">
        <v>-16</v>
      </c>
    </row>
    <row r="16">
      <c r="A16" s="4" t="inlineStr">
        <is>
          <t>Finance costs, net</t>
        </is>
      </c>
      <c r="B16" s="5" t="n">
        <v>-5</v>
      </c>
    </row>
    <row r="17">
      <c r="A17" s="4" t="inlineStr">
        <is>
          <t>Net income</t>
        </is>
      </c>
      <c r="B17" s="5" t="n">
        <v>-14</v>
      </c>
    </row>
    <row r="18">
      <c r="A18" s="4" t="inlineStr">
        <is>
          <t>Swiatlowod Inwestycje</t>
        </is>
      </c>
    </row>
    <row r="19">
      <c r="A19" s="3" t="inlineStr">
        <is>
          <t>Assets [abstract]</t>
        </is>
      </c>
    </row>
    <row r="20">
      <c r="A20" s="4" t="inlineStr">
        <is>
          <t>Non-current assets</t>
        </is>
      </c>
      <c r="B20" s="5" t="n">
        <v>168</v>
      </c>
    </row>
    <row r="21">
      <c r="A21" s="4" t="inlineStr">
        <is>
          <t>Current assets</t>
        </is>
      </c>
      <c r="B21" s="5" t="n">
        <v>171</v>
      </c>
    </row>
    <row r="22">
      <c r="A22" s="4" t="inlineStr">
        <is>
          <t>Total assets</t>
        </is>
      </c>
      <c r="B22" s="5" t="n">
        <v>339</v>
      </c>
    </row>
    <row r="23">
      <c r="A23" s="3" t="inlineStr">
        <is>
          <t>Equity and liabilities [abstract]</t>
        </is>
      </c>
    </row>
    <row r="24">
      <c r="A24" s="4" t="inlineStr">
        <is>
          <t>Shareholder's equity</t>
        </is>
      </c>
      <c r="B24" s="5" t="n">
        <v>257</v>
      </c>
    </row>
    <row r="25">
      <c r="A25" s="4" t="inlineStr">
        <is>
          <t>Non-current liabilities</t>
        </is>
      </c>
      <c r="B25" s="5" t="n">
        <v>45</v>
      </c>
    </row>
    <row r="26">
      <c r="A26" s="4" t="inlineStr">
        <is>
          <t>Current liabilities</t>
        </is>
      </c>
      <c r="B26" s="5" t="n">
        <v>36</v>
      </c>
    </row>
    <row r="27">
      <c r="A27" s="4" t="inlineStr">
        <is>
          <t>Total equity and liabilities</t>
        </is>
      </c>
      <c r="B27" s="5" t="n">
        <v>339</v>
      </c>
    </row>
    <row r="28">
      <c r="A28" s="3" t="inlineStr">
        <is>
          <t>Profit or loss [abstract]</t>
        </is>
      </c>
    </row>
    <row r="29">
      <c r="A29" s="4" t="inlineStr">
        <is>
          <t>Revenue</t>
        </is>
      </c>
      <c r="B29" s="5" t="n">
        <v>7</v>
      </c>
    </row>
    <row r="30">
      <c r="A30" s="4" t="inlineStr">
        <is>
          <t>Operating income</t>
        </is>
      </c>
      <c r="B30" s="5" t="n">
        <v>-3</v>
      </c>
    </row>
    <row r="31">
      <c r="A31" s="4" t="inlineStr">
        <is>
          <t>Finance costs, net</t>
        </is>
      </c>
      <c r="B31" s="5" t="n">
        <v>16</v>
      </c>
    </row>
    <row r="32">
      <c r="A32" s="4" t="inlineStr">
        <is>
          <t>Net income</t>
        </is>
      </c>
      <c r="B32" s="6" t="n">
        <v>10</v>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s in associates and joint ventures - Contractual commitments on interests in associates and joint ventures (Details) - EUR (€) € in Millions</t>
        </is>
      </c>
      <c r="B1" s="2" t="inlineStr">
        <is>
          <t>Nov. 03, 2021</t>
        </is>
      </c>
      <c r="C1" s="2" t="inlineStr">
        <is>
          <t>Dec. 31, 2021</t>
        </is>
      </c>
      <c r="D1" s="2" t="inlineStr">
        <is>
          <t>Dec. 31, 2020</t>
        </is>
      </c>
    </row>
    <row r="2">
      <c r="A2" s="3" t="inlineStr">
        <is>
          <t>Disclosure of subsidiaries [line items]</t>
        </is>
      </c>
    </row>
    <row r="3">
      <c r="A3" s="4" t="inlineStr">
        <is>
          <t>Off-balance sheet commitments</t>
        </is>
      </c>
      <c r="C3" s="6" t="n">
        <v>1980</v>
      </c>
      <c r="D3" s="6" t="n">
        <v>4423</v>
      </c>
    </row>
    <row r="4">
      <c r="A4" s="4" t="inlineStr">
        <is>
          <t>Orange Concessions</t>
        </is>
      </c>
    </row>
    <row r="5">
      <c r="A5" s="3" t="inlineStr">
        <is>
          <t>Disclosure of subsidiaries [line items]</t>
        </is>
      </c>
    </row>
    <row r="6">
      <c r="A6" s="4" t="inlineStr">
        <is>
          <t>Percentage of ownership interests sold</t>
        </is>
      </c>
      <c r="B6" s="4" t="inlineStr">
        <is>
          <t>50.00%</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EUR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Non-current financial assets</t>
        </is>
      </c>
      <c r="B4" s="6" t="n">
        <v>43</v>
      </c>
      <c r="C4" s="6" t="n">
        <v>9</v>
      </c>
    </row>
    <row r="5">
      <c r="A5" s="4" t="inlineStr">
        <is>
          <t>Trade And Other Receivables Due From Related Parties</t>
        </is>
      </c>
      <c r="B5" s="5" t="n">
        <v>417</v>
      </c>
      <c r="C5" s="5" t="n">
        <v>39</v>
      </c>
      <c r="D5" s="6" t="n">
        <v>37</v>
      </c>
    </row>
    <row r="6">
      <c r="A6" s="4" t="inlineStr">
        <is>
          <t>Current financial assets</t>
        </is>
      </c>
      <c r="B6" s="5" t="n">
        <v>12</v>
      </c>
      <c r="C6" s="5" t="n">
        <v>5</v>
      </c>
      <c r="D6" s="5" t="n">
        <v>2</v>
      </c>
    </row>
    <row r="7">
      <c r="A7" s="4" t="inlineStr">
        <is>
          <t>Other current assets</t>
        </is>
      </c>
      <c r="B7" s="5" t="n">
        <v>52</v>
      </c>
      <c r="D7" s="5" t="n">
        <v>1</v>
      </c>
    </row>
    <row r="8">
      <c r="A8" s="4" t="inlineStr">
        <is>
          <t>Current financial liabilities</t>
        </is>
      </c>
      <c r="B8" s="5" t="n">
        <v>0</v>
      </c>
      <c r="C8" s="5" t="n">
        <v>0</v>
      </c>
    </row>
    <row r="9">
      <c r="A9" s="4" t="inlineStr">
        <is>
          <t>Trade payables</t>
        </is>
      </c>
      <c r="B9" s="5" t="n">
        <v>14</v>
      </c>
      <c r="C9" s="5" t="n">
        <v>5</v>
      </c>
      <c r="D9" s="5" t="n">
        <v>10</v>
      </c>
    </row>
    <row r="10">
      <c r="A10" s="4" t="inlineStr">
        <is>
          <t>Other current liabilities</t>
        </is>
      </c>
      <c r="B10" s="5" t="n">
        <v>1</v>
      </c>
      <c r="C10" s="5" t="n">
        <v>0</v>
      </c>
      <c r="D10" s="5" t="n">
        <v>0</v>
      </c>
    </row>
    <row r="11">
      <c r="A11" s="4" t="inlineStr">
        <is>
          <t>Customer contract liabilities</t>
        </is>
      </c>
      <c r="B11" s="5" t="n">
        <v>153</v>
      </c>
      <c r="C11" s="5" t="n">
        <v>3</v>
      </c>
      <c r="D11" s="5" t="n">
        <v>0</v>
      </c>
    </row>
    <row r="12">
      <c r="A12" s="4" t="inlineStr">
        <is>
          <t>Revenue</t>
        </is>
      </c>
      <c r="B12" s="5" t="n">
        <v>139</v>
      </c>
      <c r="C12" s="5" t="n">
        <v>14</v>
      </c>
      <c r="D12" s="5" t="n">
        <v>10</v>
      </c>
    </row>
    <row r="13">
      <c r="A13" s="4" t="inlineStr">
        <is>
          <t>Operating income</t>
        </is>
      </c>
      <c r="B13" s="5" t="n">
        <v>135</v>
      </c>
      <c r="C13" s="5" t="n">
        <v>-7</v>
      </c>
      <c r="D13" s="5" t="n">
        <v>7</v>
      </c>
    </row>
    <row r="14">
      <c r="A14" s="4" t="inlineStr">
        <is>
          <t>Finance costs, net</t>
        </is>
      </c>
      <c r="B14" s="5" t="n">
        <v>1</v>
      </c>
      <c r="C14" s="5" t="n">
        <v>0</v>
      </c>
      <c r="D14" s="5" t="n">
        <v>1</v>
      </c>
    </row>
    <row r="15">
      <c r="A15" s="4" t="inlineStr">
        <is>
          <t>Net income</t>
        </is>
      </c>
      <c r="B15" s="5" t="n">
        <v>129</v>
      </c>
      <c r="C15" s="6" t="n">
        <v>-7</v>
      </c>
      <c r="D15" s="6" t="n">
        <v>8</v>
      </c>
    </row>
    <row r="16">
      <c r="A16" s="4" t="inlineStr">
        <is>
          <t>Orange Concessions</t>
        </is>
      </c>
    </row>
    <row r="17">
      <c r="A17" s="3" t="inlineStr">
        <is>
          <t>Disclosure of transactions between related parties [line items]</t>
        </is>
      </c>
    </row>
    <row r="18">
      <c r="A18" s="4" t="inlineStr">
        <is>
          <t>Trade And Other Receivables Due From Related Parties</t>
        </is>
      </c>
      <c r="B18" s="5" t="n">
        <v>372</v>
      </c>
    </row>
    <row r="19">
      <c r="A19" s="4" t="inlineStr">
        <is>
          <t>Revenue</t>
        </is>
      </c>
      <c r="B19" s="5" t="n">
        <v>124</v>
      </c>
    </row>
    <row r="20">
      <c r="A20" s="4" t="inlineStr">
        <is>
          <t>Swiatlowod Inwestycje</t>
        </is>
      </c>
    </row>
    <row r="21">
      <c r="A21" s="3" t="inlineStr">
        <is>
          <t>Disclosure of transactions between related parties [line items]</t>
        </is>
      </c>
    </row>
    <row r="22">
      <c r="A22" s="4" t="inlineStr">
        <is>
          <t>Customer contract liabilities</t>
        </is>
      </c>
      <c r="B22" s="6" t="n">
        <v>151</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liabilities and financial results (telecom activities) - Financial assets and liabilities (Details) - EUR (€) € in Millions</t>
        </is>
      </c>
      <c r="B1" s="2" t="inlineStr">
        <is>
          <t>Dec. 31, 2021</t>
        </is>
      </c>
      <c r="C1" s="2" t="inlineStr">
        <is>
          <t>Dec. 31, 2020</t>
        </is>
      </c>
      <c r="D1" s="2" t="inlineStr">
        <is>
          <t>Dec. 31, 2019</t>
        </is>
      </c>
      <c r="E1" s="2" t="inlineStr">
        <is>
          <t>Dec. 31, 2018</t>
        </is>
      </c>
    </row>
    <row r="2">
      <c r="A2" s="3" t="inlineStr">
        <is>
          <t>Disclosure of detailed information about financial instruments [line items]</t>
        </is>
      </c>
    </row>
    <row r="3">
      <c r="A3" s="4" t="inlineStr">
        <is>
          <t>Non-current financial assets related to Mobile Financial Services activities</t>
        </is>
      </c>
      <c r="B3" s="6" t="n">
        <v>900</v>
      </c>
      <c r="C3" s="6" t="n">
        <v>1210</v>
      </c>
      <c r="D3" s="6" t="n">
        <v>1259</v>
      </c>
    </row>
    <row r="4">
      <c r="A4" s="4" t="inlineStr">
        <is>
          <t>Non-current financial assets</t>
        </is>
      </c>
      <c r="B4" s="5" t="n">
        <v>950</v>
      </c>
      <c r="C4" s="5" t="n">
        <v>1516</v>
      </c>
      <c r="D4" s="5" t="n">
        <v>1208</v>
      </c>
    </row>
    <row r="5">
      <c r="A5" s="4" t="inlineStr">
        <is>
          <t>Non-current derivatives assets</t>
        </is>
      </c>
      <c r="B5" s="5" t="n">
        <v>683</v>
      </c>
      <c r="C5" s="5" t="n">
        <v>132</v>
      </c>
      <c r="D5" s="5" t="n">
        <v>562</v>
      </c>
    </row>
    <row r="6">
      <c r="A6" s="4" t="inlineStr">
        <is>
          <t>Current financial assets related to Mobile Financial Services activities</t>
        </is>
      </c>
      <c r="B6" s="5" t="n">
        <v>2381</v>
      </c>
      <c r="C6" s="5" t="n">
        <v>2075</v>
      </c>
      <c r="D6" s="5" t="n">
        <v>3095</v>
      </c>
    </row>
    <row r="7">
      <c r="A7" s="4" t="inlineStr">
        <is>
          <t>Current financial assets</t>
        </is>
      </c>
      <c r="B7" s="5" t="n">
        <v>2313</v>
      </c>
      <c r="C7" s="5" t="n">
        <v>3259</v>
      </c>
      <c r="D7" s="5" t="n">
        <v>4766</v>
      </c>
    </row>
    <row r="8">
      <c r="A8" s="4" t="inlineStr">
        <is>
          <t>Current derivatives, assets</t>
        </is>
      </c>
      <c r="B8" s="5" t="n">
        <v>7</v>
      </c>
      <c r="C8" s="5" t="n">
        <v>162</v>
      </c>
      <c r="D8" s="5" t="n">
        <v>12</v>
      </c>
    </row>
    <row r="9">
      <c r="A9" s="4" t="inlineStr">
        <is>
          <t>Cash and cash equivalents</t>
        </is>
      </c>
      <c r="B9" s="5" t="n">
        <v>8621</v>
      </c>
      <c r="C9" s="5" t="n">
        <v>8145</v>
      </c>
      <c r="D9" s="5" t="n">
        <v>6481</v>
      </c>
      <c r="E9" s="6" t="n">
        <v>5634</v>
      </c>
    </row>
    <row r="10">
      <c r="A10" s="4" t="inlineStr">
        <is>
          <t>Non-current financial liabilities related to Mobile Financial Services activities</t>
        </is>
      </c>
      <c r="B10" s="5" t="n">
        <v>0</v>
      </c>
    </row>
    <row r="11">
      <c r="A11" s="4" t="inlineStr">
        <is>
          <t>Non-current financial liabilities</t>
        </is>
      </c>
      <c r="B11" s="5" t="n">
        <v>31922</v>
      </c>
    </row>
    <row r="12">
      <c r="A12" s="4" t="inlineStr">
        <is>
          <t>Non-current derivatives liabilities</t>
        </is>
      </c>
      <c r="B12" s="5" t="n">
        <v>220</v>
      </c>
      <c r="C12" s="5" t="n">
        <v>844</v>
      </c>
      <c r="D12" s="5" t="n">
        <v>487</v>
      </c>
    </row>
    <row r="13">
      <c r="A13" s="4" t="inlineStr">
        <is>
          <t>Current financial liabilities related to Mobile Financial Services activities</t>
        </is>
      </c>
      <c r="B13" s="5" t="n">
        <v>3161</v>
      </c>
      <c r="C13" s="5" t="n">
        <v>3128</v>
      </c>
      <c r="D13" s="5" t="n">
        <v>4279</v>
      </c>
    </row>
    <row r="14">
      <c r="A14" s="4" t="inlineStr">
        <is>
          <t>Current financial liabilities</t>
        </is>
      </c>
      <c r="B14" s="5" t="n">
        <v>3421</v>
      </c>
    </row>
    <row r="15">
      <c r="A15" s="4" t="inlineStr">
        <is>
          <t>Current derivatives liabilities</t>
        </is>
      </c>
      <c r="B15" s="5" t="n">
        <v>124</v>
      </c>
      <c r="C15" s="5" t="n">
        <v>35</v>
      </c>
      <c r="D15" s="5" t="n">
        <v>22</v>
      </c>
    </row>
    <row r="16">
      <c r="A16" s="4" t="inlineStr">
        <is>
          <t>Mobile Financial Services, operating segment [member]</t>
        </is>
      </c>
    </row>
    <row r="17">
      <c r="A17" s="3" t="inlineStr">
        <is>
          <t>Disclosure of detailed information about financial instruments [line items]</t>
        </is>
      </c>
    </row>
    <row r="18">
      <c r="A18" s="4" t="inlineStr">
        <is>
          <t>Non-current financial liabilities</t>
        </is>
      </c>
      <c r="B18" s="5" t="n">
        <v>86</v>
      </c>
      <c r="C18" s="5" t="n">
        <v>102</v>
      </c>
      <c r="D18" s="5" t="n">
        <v>101</v>
      </c>
    </row>
    <row r="19">
      <c r="A19" s="4" t="inlineStr">
        <is>
          <t>Current financial liabilities related to Mobile Financial Services activities</t>
        </is>
      </c>
      <c r="B19" s="5" t="n">
        <v>3161</v>
      </c>
      <c r="C19" s="5" t="n">
        <v>3128</v>
      </c>
      <c r="D19" s="5" t="n">
        <v>4280</v>
      </c>
    </row>
    <row r="20">
      <c r="A20" s="4" t="inlineStr">
        <is>
          <t>Operating segments [member] | Telecom activities, operating segment [member]</t>
        </is>
      </c>
    </row>
    <row r="21">
      <c r="A21" s="3" t="inlineStr">
        <is>
          <t>Disclosure of detailed information about financial instruments [line items]</t>
        </is>
      </c>
    </row>
    <row r="22">
      <c r="A22" s="4" t="inlineStr">
        <is>
          <t>Non-current financial assets</t>
        </is>
      </c>
      <c r="B22" s="5" t="n">
        <v>977</v>
      </c>
    </row>
    <row r="23">
      <c r="A23" s="4" t="inlineStr">
        <is>
          <t>Non-current derivatives assets</t>
        </is>
      </c>
      <c r="B23" s="5" t="n">
        <v>682</v>
      </c>
    </row>
    <row r="24">
      <c r="A24" s="4" t="inlineStr">
        <is>
          <t>Current financial assets</t>
        </is>
      </c>
      <c r="B24" s="5" t="n">
        <v>2313</v>
      </c>
    </row>
    <row r="25">
      <c r="A25" s="4" t="inlineStr">
        <is>
          <t>Current derivatives, assets</t>
        </is>
      </c>
      <c r="B25" s="5" t="n">
        <v>7</v>
      </c>
    </row>
    <row r="26">
      <c r="A26" s="4" t="inlineStr">
        <is>
          <t>Cash and cash equivalents</t>
        </is>
      </c>
      <c r="B26" s="5" t="n">
        <v>8188</v>
      </c>
      <c r="C26" s="5" t="n">
        <v>7891</v>
      </c>
      <c r="D26" s="5" t="n">
        <v>6112</v>
      </c>
      <c r="E26" s="5" t="n">
        <v>5081</v>
      </c>
    </row>
    <row r="27">
      <c r="A27" s="4" t="inlineStr">
        <is>
          <t>Non-current financial liabilities</t>
        </is>
      </c>
      <c r="B27" s="5" t="n">
        <v>31922</v>
      </c>
    </row>
    <row r="28">
      <c r="A28" s="4" t="inlineStr">
        <is>
          <t>Non-current derivatives liabilities</t>
        </is>
      </c>
      <c r="B28" s="5" t="n">
        <v>161</v>
      </c>
    </row>
    <row r="29">
      <c r="A29" s="4" t="inlineStr">
        <is>
          <t>Current financial liabilities</t>
        </is>
      </c>
      <c r="B29" s="5" t="n">
        <v>3426</v>
      </c>
    </row>
    <row r="30">
      <c r="A30" s="4" t="inlineStr">
        <is>
          <t>Current derivatives liabilities</t>
        </is>
      </c>
      <c r="B30" s="5" t="n">
        <v>124</v>
      </c>
    </row>
    <row r="31">
      <c r="A31" s="4" t="inlineStr">
        <is>
          <t>Operating segments [member] | Mobile Financial Services, operating segment [member]</t>
        </is>
      </c>
    </row>
    <row r="32">
      <c r="A32" s="3" t="inlineStr">
        <is>
          <t>Disclosure of detailed information about financial instruments [line items]</t>
        </is>
      </c>
    </row>
    <row r="33">
      <c r="A33" s="4" t="inlineStr">
        <is>
          <t>Non-current financial assets related to Mobile Financial Services activities</t>
        </is>
      </c>
      <c r="B33" s="5" t="n">
        <v>900</v>
      </c>
    </row>
    <row r="34">
      <c r="A34" s="4" t="inlineStr">
        <is>
          <t>Non-current derivatives assets</t>
        </is>
      </c>
      <c r="B34" s="5" t="n">
        <v>0</v>
      </c>
    </row>
    <row r="35">
      <c r="A35" s="4" t="inlineStr">
        <is>
          <t>Current financial assets related to Mobile Financial Services activities</t>
        </is>
      </c>
      <c r="B35" s="5" t="n">
        <v>2385</v>
      </c>
      <c r="C35" s="5" t="n">
        <v>2077</v>
      </c>
      <c r="D35" s="5" t="n">
        <v>3098</v>
      </c>
    </row>
    <row r="36">
      <c r="A36" s="4" t="inlineStr">
        <is>
          <t>Cash and cash equivalents</t>
        </is>
      </c>
      <c r="B36" s="5" t="n">
        <v>433</v>
      </c>
      <c r="C36" s="6" t="n">
        <v>254</v>
      </c>
      <c r="D36" s="6" t="n">
        <v>369</v>
      </c>
      <c r="E36" s="6" t="n">
        <v>553</v>
      </c>
    </row>
    <row r="37">
      <c r="A37" s="4" t="inlineStr">
        <is>
          <t>Non-current financial liabilities related to Mobile Financial Services activities</t>
        </is>
      </c>
      <c r="B37" s="5" t="n">
        <v>28</v>
      </c>
    </row>
    <row r="38">
      <c r="A38" s="4" t="inlineStr">
        <is>
          <t>Non-current derivatives liabilities</t>
        </is>
      </c>
      <c r="B38" s="5" t="n">
        <v>59</v>
      </c>
    </row>
    <row r="39">
      <c r="A39" s="4" t="inlineStr">
        <is>
          <t>Current financial liabilities related to Mobile Financial Services activities</t>
        </is>
      </c>
      <c r="B39" s="5" t="n">
        <v>3161</v>
      </c>
    </row>
    <row r="40">
      <c r="A40" s="4" t="inlineStr">
        <is>
          <t>Elimination of intersegment amounts [member]</t>
        </is>
      </c>
    </row>
    <row r="41">
      <c r="A41" s="3" t="inlineStr">
        <is>
          <t>Disclosure of detailed information about financial instruments [line items]</t>
        </is>
      </c>
    </row>
    <row r="42">
      <c r="A42" s="4" t="inlineStr">
        <is>
          <t>Non-current financial assets</t>
        </is>
      </c>
      <c r="B42" s="5" t="n">
        <v>-27</v>
      </c>
    </row>
    <row r="43">
      <c r="A43" s="4" t="inlineStr">
        <is>
          <t>Current financial assets related to Mobile Financial Services activities</t>
        </is>
      </c>
      <c r="B43" s="5" t="n">
        <v>-4</v>
      </c>
    </row>
    <row r="44">
      <c r="A44" s="4" t="inlineStr">
        <is>
          <t>Non-current financial liabilities related to Mobile Financial Services activities</t>
        </is>
      </c>
      <c r="B44" s="5" t="n">
        <v>-27</v>
      </c>
    </row>
    <row r="45">
      <c r="A45" s="4" t="inlineStr">
        <is>
          <t>Elimination of intersegment amounts [member] | Telecom activities, operating segment [member]</t>
        </is>
      </c>
    </row>
    <row r="46">
      <c r="A46" s="3" t="inlineStr">
        <is>
          <t>Disclosure of detailed information about financial instruments [line items]</t>
        </is>
      </c>
    </row>
    <row r="47">
      <c r="A47" s="4" t="inlineStr">
        <is>
          <t>Non-current financial assets</t>
        </is>
      </c>
      <c r="B47" s="5" t="n">
        <v>-27</v>
      </c>
    </row>
    <row r="48">
      <c r="A48" s="4" t="inlineStr">
        <is>
          <t>Current financial assets related to Mobile Financial Services activities</t>
        </is>
      </c>
      <c r="B48" s="5" t="n">
        <v>-4</v>
      </c>
    </row>
    <row r="49">
      <c r="A49" s="4" t="inlineStr">
        <is>
          <t>Non-current financial liabilities related to Mobile Financial Services activities</t>
        </is>
      </c>
      <c r="B49" s="5" t="n">
        <v>-27</v>
      </c>
    </row>
    <row r="50">
      <c r="A50" s="4" t="inlineStr">
        <is>
          <t>Current financial liabilities</t>
        </is>
      </c>
      <c r="B50" s="6" t="n">
        <v>-4</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Profit and losses - Tabular disclosure (Details)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Gains (losses) on assets contributing to net financial debt</t>
        </is>
      </c>
      <c r="B4" s="6" t="n">
        <v>-3</v>
      </c>
      <c r="C4" s="6" t="n">
        <v>-1</v>
      </c>
      <c r="D4" s="6" t="n">
        <v>5</v>
      </c>
    </row>
    <row r="5">
      <c r="A5" s="4" t="inlineStr">
        <is>
          <t>Foreign exchange gain (loss)</t>
        </is>
      </c>
      <c r="B5" s="5" t="n">
        <v>65</v>
      </c>
      <c r="C5" s="5" t="n">
        <v>-103</v>
      </c>
      <c r="D5" s="5" t="n">
        <v>76</v>
      </c>
    </row>
    <row r="6">
      <c r="A6" s="4" t="inlineStr">
        <is>
          <t>Finance costs, net</t>
        </is>
      </c>
      <c r="B6" s="5" t="n">
        <v>-782</v>
      </c>
      <c r="C6" s="5" t="n">
        <v>-1314</v>
      </c>
      <c r="D6" s="5" t="n">
        <v>-1261</v>
      </c>
    </row>
    <row r="7">
      <c r="A7" s="4" t="inlineStr">
        <is>
          <t>Operating segments [member] | Telecom activities, operating segment [member]</t>
        </is>
      </c>
    </row>
    <row r="8">
      <c r="A8" s="3" t="inlineStr">
        <is>
          <t>Disclosure of detailed information about financial instruments [line items]</t>
        </is>
      </c>
    </row>
    <row r="9">
      <c r="A9" s="4" t="inlineStr">
        <is>
          <t>Costs of gross financial debt</t>
        </is>
      </c>
      <c r="B9" s="5" t="n">
        <v>-830</v>
      </c>
      <c r="C9" s="5" t="n">
        <v>-1100</v>
      </c>
      <c r="D9" s="5" t="n">
        <v>-1109</v>
      </c>
    </row>
    <row r="10">
      <c r="A10" s="4" t="inlineStr">
        <is>
          <t>Gains (losses) on assets contributing to net financial debt</t>
        </is>
      </c>
      <c r="B10" s="5" t="n">
        <v>-3</v>
      </c>
      <c r="C10" s="5" t="n">
        <v>-1</v>
      </c>
      <c r="D10" s="5" t="n">
        <v>5</v>
      </c>
    </row>
    <row r="11">
      <c r="A11" s="4" t="inlineStr">
        <is>
          <t>Costs of net financial debt</t>
        </is>
      </c>
      <c r="B11" s="5" t="n">
        <v>-833</v>
      </c>
      <c r="C11" s="5" t="n">
        <v>-1102</v>
      </c>
      <c r="D11" s="5" t="n">
        <v>-1104</v>
      </c>
    </row>
    <row r="12">
      <c r="A12" s="4" t="inlineStr">
        <is>
          <t>Foreign exchange gain (loss)</t>
        </is>
      </c>
      <c r="B12" s="5" t="n">
        <v>65</v>
      </c>
      <c r="C12" s="5" t="n">
        <v>-103</v>
      </c>
      <c r="D12" s="5" t="n">
        <v>76</v>
      </c>
    </row>
    <row r="13">
      <c r="A13" s="4" t="inlineStr">
        <is>
          <t>Other net financial expenses</t>
        </is>
      </c>
      <c r="B13" s="5" t="n">
        <v>-14</v>
      </c>
      <c r="C13" s="5" t="n">
        <v>-110</v>
      </c>
      <c r="D13" s="5" t="n">
        <v>-233</v>
      </c>
    </row>
    <row r="14">
      <c r="A14" s="4" t="inlineStr">
        <is>
          <t>Finance costs, net</t>
        </is>
      </c>
      <c r="B14" s="5" t="n">
        <v>-782</v>
      </c>
      <c r="C14" s="5" t="n">
        <v>-1314</v>
      </c>
      <c r="D14" s="5" t="n">
        <v>-1261</v>
      </c>
    </row>
    <row r="15">
      <c r="A15" s="4" t="inlineStr">
        <is>
          <t>Other comprehensive income</t>
        </is>
      </c>
      <c r="B15" s="5" t="n">
        <v>332</v>
      </c>
      <c r="C15" s="5" t="n">
        <v>116</v>
      </c>
      <c r="D15" s="5" t="n">
        <v>119</v>
      </c>
    </row>
    <row r="16">
      <c r="A16" s="4" t="inlineStr">
        <is>
          <t>Operating segments [member] | Telecom activities, operating segment [member] | Financial assets, class [member]</t>
        </is>
      </c>
    </row>
    <row r="17">
      <c r="A17" s="3" t="inlineStr">
        <is>
          <t>Disclosure of detailed information about financial instruments [line items]</t>
        </is>
      </c>
    </row>
    <row r="18">
      <c r="A18" s="4" t="inlineStr">
        <is>
          <t>Gains (losses) on assets contributing to net financial debt</t>
        </is>
      </c>
      <c r="B18" s="5" t="n">
        <v>-3</v>
      </c>
      <c r="C18" s="5" t="n">
        <v>-1</v>
      </c>
      <c r="D18" s="5" t="n">
        <v>5</v>
      </c>
    </row>
    <row r="19">
      <c r="A19" s="4" t="inlineStr">
        <is>
          <t>Costs of net financial debt</t>
        </is>
      </c>
      <c r="B19" s="5" t="n">
        <v>-3</v>
      </c>
      <c r="C19" s="5" t="n">
        <v>-1</v>
      </c>
      <c r="D19" s="5" t="n">
        <v>5</v>
      </c>
    </row>
    <row r="20">
      <c r="A20" s="4" t="inlineStr">
        <is>
          <t>Foreign exchange gain (loss)</t>
        </is>
      </c>
      <c r="B20" s="5" t="n">
        <v>47</v>
      </c>
      <c r="C20" s="5" t="n">
        <v>-151</v>
      </c>
      <c r="D20" s="5" t="n">
        <v>31</v>
      </c>
    </row>
    <row r="21">
      <c r="A21" s="4" t="inlineStr">
        <is>
          <t>Other net financial expenses</t>
        </is>
      </c>
      <c r="B21" s="5" t="n">
        <v>75</v>
      </c>
      <c r="C21" s="5" t="n">
        <v>39</v>
      </c>
      <c r="D21" s="5" t="n">
        <v>-65</v>
      </c>
    </row>
    <row r="22">
      <c r="A22" s="4" t="inlineStr">
        <is>
          <t>Other comprehensive income</t>
        </is>
      </c>
      <c r="B22" s="5" t="n">
        <v>11</v>
      </c>
      <c r="C22" s="5" t="n">
        <v>94</v>
      </c>
      <c r="D22" s="5" t="n">
        <v>-25</v>
      </c>
    </row>
    <row r="23">
      <c r="A23" s="4" t="inlineStr">
        <is>
          <t>Operating segments [member] | Telecom activities, operating segment [member] | Financial liabilities, class [member]</t>
        </is>
      </c>
    </row>
    <row r="24">
      <c r="A24" s="3" t="inlineStr">
        <is>
          <t>Disclosure of detailed information about financial instruments [line items]</t>
        </is>
      </c>
    </row>
    <row r="25">
      <c r="A25" s="4" t="inlineStr">
        <is>
          <t>Costs of gross financial debt</t>
        </is>
      </c>
      <c r="B25" s="5" t="n">
        <v>-1018</v>
      </c>
      <c r="C25" s="5" t="n">
        <v>-1152</v>
      </c>
      <c r="D25" s="5" t="n">
        <v>-1255</v>
      </c>
    </row>
    <row r="26">
      <c r="A26" s="4" t="inlineStr">
        <is>
          <t>Costs of net financial debt</t>
        </is>
      </c>
      <c r="B26" s="5" t="n">
        <v>-1018</v>
      </c>
      <c r="C26" s="5" t="n">
        <v>-1152</v>
      </c>
      <c r="D26" s="5" t="n">
        <v>-1255</v>
      </c>
    </row>
    <row r="27">
      <c r="A27" s="4" t="inlineStr">
        <is>
          <t>Foreign exchange gain (loss)</t>
        </is>
      </c>
      <c r="B27" s="5" t="n">
        <v>-637</v>
      </c>
      <c r="C27" s="5" t="n">
        <v>623</v>
      </c>
      <c r="D27" s="5" t="n">
        <v>-351</v>
      </c>
    </row>
    <row r="28">
      <c r="A28" s="4" t="inlineStr">
        <is>
          <t>Other net financial expenses</t>
        </is>
      </c>
      <c r="B28" s="5" t="n">
        <v>0</v>
      </c>
    </row>
    <row r="29">
      <c r="A29" s="4" t="inlineStr">
        <is>
          <t>Operating segments [member] | Telecom activities, operating segment [member] | Lease liabilities [member]</t>
        </is>
      </c>
    </row>
    <row r="30">
      <c r="A30" s="3" t="inlineStr">
        <is>
          <t>Disclosure of detailed information about financial instruments [line items]</t>
        </is>
      </c>
    </row>
    <row r="31">
      <c r="A31" s="4" t="inlineStr">
        <is>
          <t>Other net financial expenses</t>
        </is>
      </c>
      <c r="B31" s="5" t="n">
        <v>-120</v>
      </c>
      <c r="C31" s="5" t="n">
        <v>-120</v>
      </c>
      <c r="D31" s="5" t="n">
        <v>-129</v>
      </c>
    </row>
    <row r="32">
      <c r="A32" s="4" t="inlineStr">
        <is>
          <t>Operating segments [member] | Telecom activities, operating segment [member] | Derivatives [member]</t>
        </is>
      </c>
    </row>
    <row r="33">
      <c r="A33" s="3" t="inlineStr">
        <is>
          <t>Disclosure of detailed information about financial instruments [line items]</t>
        </is>
      </c>
    </row>
    <row r="34">
      <c r="A34" s="4" t="inlineStr">
        <is>
          <t>Costs of gross financial debt</t>
        </is>
      </c>
      <c r="B34" s="5" t="n">
        <v>188</v>
      </c>
      <c r="C34" s="5" t="n">
        <v>52</v>
      </c>
      <c r="D34" s="5" t="n">
        <v>146</v>
      </c>
    </row>
    <row r="35">
      <c r="A35" s="4" t="inlineStr">
        <is>
          <t>Costs of net financial debt</t>
        </is>
      </c>
      <c r="B35" s="5" t="n">
        <v>188</v>
      </c>
      <c r="C35" s="5" t="n">
        <v>52</v>
      </c>
      <c r="D35" s="5" t="n">
        <v>146</v>
      </c>
    </row>
    <row r="36">
      <c r="A36" s="4" t="inlineStr">
        <is>
          <t>Foreign exchange gain (loss)</t>
        </is>
      </c>
      <c r="B36" s="5" t="n">
        <v>655</v>
      </c>
      <c r="C36" s="5" t="n">
        <v>-576</v>
      </c>
      <c r="D36" s="5" t="n">
        <v>397</v>
      </c>
    </row>
    <row r="37">
      <c r="A37" s="4" t="inlineStr">
        <is>
          <t>Other net financial expenses</t>
        </is>
      </c>
      <c r="C37" s="5" t="n">
        <v>0</v>
      </c>
    </row>
    <row r="38">
      <c r="A38" s="4" t="inlineStr">
        <is>
          <t>Other comprehensive income</t>
        </is>
      </c>
      <c r="B38" s="5" t="n">
        <v>322</v>
      </c>
      <c r="C38" s="5" t="n">
        <v>22</v>
      </c>
      <c r="D38" s="5" t="n">
        <v>144</v>
      </c>
    </row>
    <row r="39">
      <c r="A39" s="4" t="inlineStr">
        <is>
          <t>Operating segments [member] | Telecom activities, operating segment [member] | Discounting expense [member]</t>
        </is>
      </c>
    </row>
    <row r="40">
      <c r="A40" s="3" t="inlineStr">
        <is>
          <t>Disclosure of detailed information about financial instruments [line items]</t>
        </is>
      </c>
    </row>
    <row r="41">
      <c r="A41" s="4" t="inlineStr">
        <is>
          <t>Other net financial expenses</t>
        </is>
      </c>
      <c r="B41" s="6" t="n">
        <v>31</v>
      </c>
      <c r="C41" s="6" t="n">
        <v>-29</v>
      </c>
      <c r="D41" s="6" t="n">
        <v>-39</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Other gains or losses (Details)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Interests on debts related to financed assets</t>
        </is>
      </c>
      <c r="B4" s="6" t="n">
        <v>-1</v>
      </c>
      <c r="C4" s="6" t="n">
        <v>-1</v>
      </c>
      <c r="D4" s="6" t="n">
        <v>-1</v>
      </c>
    </row>
    <row r="5">
      <c r="A5" s="4" t="inlineStr">
        <is>
          <t>Interests on lease liabilities</t>
        </is>
      </c>
      <c r="B5" s="5" t="n">
        <v>-120</v>
      </c>
      <c r="C5" s="5" t="n">
        <v>-120</v>
      </c>
      <c r="D5" s="5" t="n">
        <v>-129</v>
      </c>
    </row>
    <row r="6">
      <c r="A6" s="4" t="inlineStr">
        <is>
          <t>Effects resulting from BT stake</t>
        </is>
      </c>
      <c r="D6" s="5" t="n">
        <v>-119</v>
      </c>
    </row>
    <row r="7">
      <c r="A7" s="4" t="inlineStr">
        <is>
          <t>Telecom activities, operating segment [member] | Operating segments [member]</t>
        </is>
      </c>
    </row>
    <row r="8">
      <c r="A8" s="3" t="inlineStr">
        <is>
          <t>Disclosure of detailed information about financial instruments [line items]</t>
        </is>
      </c>
    </row>
    <row r="9">
      <c r="A9" s="4" t="inlineStr">
        <is>
          <t>Effects resulting from BT stake</t>
        </is>
      </c>
      <c r="D9" s="5" t="n">
        <v>-119</v>
      </c>
    </row>
    <row r="10">
      <c r="A10" s="4" t="inlineStr">
        <is>
          <t>Other gains and (losses), foreign exchange gains and (losses) on receivables, supplier payables and associated derivative hedges</t>
        </is>
      </c>
      <c r="B10" s="6" t="n">
        <v>19</v>
      </c>
      <c r="C10" s="6" t="n">
        <v>16</v>
      </c>
      <c r="D10" s="6" t="n">
        <v>7</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liabilities and financial results (telecom activities) - Net financial debt - Tabular disclosure (Details) - Operating segments [member] - Telecom activities, operating segment [member] - EUR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Financial liabilities</t>
        </is>
      </c>
      <c r="B3" s="6" t="n">
        <v>35348</v>
      </c>
      <c r="C3" s="6" t="n">
        <v>35260</v>
      </c>
      <c r="D3" s="6" t="n">
        <v>37076</v>
      </c>
    </row>
    <row r="4">
      <c r="A4" s="4" t="inlineStr">
        <is>
          <t>Current and non-current derivatives (liabilities)</t>
        </is>
      </c>
      <c r="B4" s="5" t="n">
        <v>285</v>
      </c>
      <c r="C4" s="5" t="n">
        <v>804</v>
      </c>
      <c r="D4" s="5" t="n">
        <v>436</v>
      </c>
    </row>
    <row r="5">
      <c r="A5" s="4" t="inlineStr">
        <is>
          <t>Current and non-current derivatives (assets)</t>
        </is>
      </c>
      <c r="B5" s="5" t="n">
        <v>-689</v>
      </c>
      <c r="C5" s="5" t="n">
        <v>-294</v>
      </c>
      <c r="D5" s="5" t="n">
        <v>-573</v>
      </c>
    </row>
    <row r="6">
      <c r="A6" s="4" t="inlineStr">
        <is>
          <t>Other comprehensive income components related to unmatured hedging instruments</t>
        </is>
      </c>
      <c r="B6" s="5" t="n">
        <v>-192</v>
      </c>
      <c r="C6" s="5" t="n">
        <v>-541</v>
      </c>
      <c r="D6" s="5" t="n">
        <v>-542</v>
      </c>
    </row>
    <row r="7">
      <c r="A7" s="4" t="inlineStr">
        <is>
          <t>Gross financial debt after derivatives</t>
        </is>
      </c>
      <c r="B7" s="5" t="n">
        <v>34751</v>
      </c>
      <c r="C7" s="5" t="n">
        <v>35229</v>
      </c>
      <c r="D7" s="5" t="n">
        <v>36397</v>
      </c>
    </row>
    <row r="8">
      <c r="A8" s="4" t="inlineStr">
        <is>
          <t>Assets included in the calculation of net financial debt</t>
        </is>
      </c>
      <c r="B8" s="5" t="n">
        <v>-10481</v>
      </c>
      <c r="C8" s="5" t="n">
        <v>-11740</v>
      </c>
      <c r="D8" s="5" t="n">
        <v>-10931</v>
      </c>
    </row>
    <row r="9">
      <c r="A9" s="4" t="inlineStr">
        <is>
          <t>Net financial debt</t>
        </is>
      </c>
      <c r="B9" s="5" t="n">
        <v>24269</v>
      </c>
      <c r="C9" s="5" t="n">
        <v>23489</v>
      </c>
      <c r="D9" s="5" t="n">
        <v>25466</v>
      </c>
    </row>
    <row r="10">
      <c r="A10" s="4" t="inlineStr">
        <is>
          <t>Cash collateral paid [member]</t>
        </is>
      </c>
    </row>
    <row r="11">
      <c r="A11" s="3" t="inlineStr">
        <is>
          <t>Disclosure of detailed information about financial instruments [line items]</t>
        </is>
      </c>
    </row>
    <row r="12">
      <c r="A12" s="4" t="inlineStr">
        <is>
          <t>Assets included in the calculation of net financial debt</t>
        </is>
      </c>
      <c r="B12" s="5" t="n">
        <v>-27</v>
      </c>
      <c r="C12" s="5" t="n">
        <v>-642</v>
      </c>
      <c r="D12" s="5" t="n">
        <v>-123</v>
      </c>
    </row>
    <row r="13">
      <c r="A13" s="4" t="inlineStr">
        <is>
          <t>Trading securities [member]</t>
        </is>
      </c>
    </row>
    <row r="14">
      <c r="A14" s="3" t="inlineStr">
        <is>
          <t>Disclosure of detailed information about financial instruments [line items]</t>
        </is>
      </c>
    </row>
    <row r="15">
      <c r="A15" s="4" t="inlineStr">
        <is>
          <t>Assets included in the calculation of net financial debt</t>
        </is>
      </c>
      <c r="B15" s="5" t="n">
        <v>-2266</v>
      </c>
      <c r="C15" s="5" t="n">
        <v>-3206</v>
      </c>
      <c r="D15" s="5" t="n">
        <v>-4696</v>
      </c>
    </row>
    <row r="16">
      <c r="A16" s="4" t="inlineStr">
        <is>
          <t>Cash Equivalents [Member]</t>
        </is>
      </c>
    </row>
    <row r="17">
      <c r="A17" s="3" t="inlineStr">
        <is>
          <t>Disclosure of detailed information about financial instruments [line items]</t>
        </is>
      </c>
    </row>
    <row r="18">
      <c r="A18" s="4" t="inlineStr">
        <is>
          <t>Assets included in the calculation of net financial debt</t>
        </is>
      </c>
      <c r="B18" s="5" t="n">
        <v>-5479</v>
      </c>
      <c r="C18" s="5" t="n">
        <v>-5140</v>
      </c>
      <c r="D18" s="5" t="n">
        <v>-3651</v>
      </c>
    </row>
    <row r="19">
      <c r="A19" s="4" t="inlineStr">
        <is>
          <t>Cash [Member]</t>
        </is>
      </c>
    </row>
    <row r="20">
      <c r="A20" s="3" t="inlineStr">
        <is>
          <t>Disclosure of detailed information about financial instruments [line items]</t>
        </is>
      </c>
    </row>
    <row r="21">
      <c r="A21" s="4" t="inlineStr">
        <is>
          <t>Assets included in the calculation of net financial debt</t>
        </is>
      </c>
      <c r="B21" s="5" t="n">
        <v>-2709</v>
      </c>
      <c r="C21" s="5" t="n">
        <v>-2751</v>
      </c>
      <c r="D21" s="5" t="n">
        <v>-2462</v>
      </c>
    </row>
    <row r="22">
      <c r="A22" s="4" t="inlineStr">
        <is>
          <t>TDIRA [member]</t>
        </is>
      </c>
    </row>
    <row r="23">
      <c r="A23" s="3" t="inlineStr">
        <is>
          <t>Disclosure of detailed information about financial instruments [line items]</t>
        </is>
      </c>
    </row>
    <row r="24">
      <c r="A24" s="4" t="inlineStr">
        <is>
          <t>Financial liabilities</t>
        </is>
      </c>
      <c r="B24" s="5" t="n">
        <v>636</v>
      </c>
      <c r="C24" s="5" t="n">
        <v>636</v>
      </c>
      <c r="D24" s="5" t="n">
        <v>822</v>
      </c>
    </row>
    <row r="25">
      <c r="A25" s="4" t="inlineStr">
        <is>
          <t>Bonds, financial liabilities [member]</t>
        </is>
      </c>
    </row>
    <row r="26">
      <c r="A26" s="3" t="inlineStr">
        <is>
          <t>Disclosure of detailed information about financial instruments [line items]</t>
        </is>
      </c>
    </row>
    <row r="27">
      <c r="A27" s="4" t="inlineStr">
        <is>
          <t>Financial liabilities</t>
        </is>
      </c>
      <c r="B27" s="5" t="n">
        <v>29010</v>
      </c>
      <c r="C27" s="5" t="n">
        <v>29848</v>
      </c>
      <c r="D27" s="5" t="n">
        <v>30893</v>
      </c>
    </row>
    <row r="28">
      <c r="A28" s="4" t="inlineStr">
        <is>
          <t>Bank loans and from development organizations and multilateral lending institutions [member]</t>
        </is>
      </c>
    </row>
    <row r="29">
      <c r="A29" s="3" t="inlineStr">
        <is>
          <t>Disclosure of detailed information about financial instruments [line items]</t>
        </is>
      </c>
    </row>
    <row r="30">
      <c r="A30" s="4" t="inlineStr">
        <is>
          <t>Financial liabilities</t>
        </is>
      </c>
      <c r="B30" s="5" t="n">
        <v>3206</v>
      </c>
      <c r="C30" s="5" t="n">
        <v>3671</v>
      </c>
      <c r="D30" s="5" t="n">
        <v>4013</v>
      </c>
    </row>
    <row r="31">
      <c r="A31" s="4" t="inlineStr">
        <is>
          <t>Debt relating to financed assets [member]</t>
        </is>
      </c>
    </row>
    <row r="32">
      <c r="A32" s="3" t="inlineStr">
        <is>
          <t>Disclosure of detailed information about financial instruments [line items]</t>
        </is>
      </c>
    </row>
    <row r="33">
      <c r="A33" s="4" t="inlineStr">
        <is>
          <t>Financial liabilities</t>
        </is>
      </c>
      <c r="B33" s="5" t="n">
        <v>245</v>
      </c>
      <c r="C33" s="5" t="n">
        <v>295</v>
      </c>
      <c r="D33" s="5" t="n">
        <v>125</v>
      </c>
    </row>
    <row r="34">
      <c r="A34" s="4" t="inlineStr">
        <is>
          <t>Cash collateral received [member]</t>
        </is>
      </c>
    </row>
    <row r="35">
      <c r="A35" s="3" t="inlineStr">
        <is>
          <t>Disclosure of detailed information about financial instruments [line items]</t>
        </is>
      </c>
    </row>
    <row r="36">
      <c r="A36" s="4" t="inlineStr">
        <is>
          <t>Financial liabilities</t>
        </is>
      </c>
      <c r="B36" s="5" t="n">
        <v>389</v>
      </c>
      <c r="C36" s="5" t="n">
        <v>31</v>
      </c>
      <c r="D36" s="5" t="n">
        <v>261</v>
      </c>
    </row>
    <row r="37">
      <c r="A37" s="4" t="inlineStr">
        <is>
          <t>NEU Commercial Paper [member]</t>
        </is>
      </c>
    </row>
    <row r="38">
      <c r="A38" s="3" t="inlineStr">
        <is>
          <t>Disclosure of detailed information about financial instruments [line items]</t>
        </is>
      </c>
    </row>
    <row r="39">
      <c r="A39" s="4" t="inlineStr">
        <is>
          <t>Financial liabilities</t>
        </is>
      </c>
      <c r="B39" s="5" t="n">
        <v>1457</v>
      </c>
      <c r="C39" s="5" t="n">
        <v>555</v>
      </c>
      <c r="D39" s="5" t="n">
        <v>158</v>
      </c>
    </row>
    <row r="40">
      <c r="A40" s="4" t="inlineStr">
        <is>
          <t>Bank Overdrafts [member]</t>
        </is>
      </c>
    </row>
    <row r="41">
      <c r="A41" s="3" t="inlineStr">
        <is>
          <t>Disclosure of detailed information about financial instruments [line items]</t>
        </is>
      </c>
    </row>
    <row r="42">
      <c r="A42" s="4" t="inlineStr">
        <is>
          <t>Financial liabilities</t>
        </is>
      </c>
      <c r="B42" s="5" t="n">
        <v>342</v>
      </c>
      <c r="C42" s="5" t="n">
        <v>154</v>
      </c>
      <c r="D42" s="5" t="n">
        <v>203</v>
      </c>
    </row>
    <row r="43">
      <c r="A43" s="4" t="inlineStr">
        <is>
          <t>Other financial liabilities [member]</t>
        </is>
      </c>
    </row>
    <row r="44">
      <c r="A44" s="3" t="inlineStr">
        <is>
          <t>Disclosure of detailed information about financial instruments [line items]</t>
        </is>
      </c>
    </row>
    <row r="45">
      <c r="A45" s="4" t="inlineStr">
        <is>
          <t>Financial liabilities</t>
        </is>
      </c>
      <c r="B45" s="6" t="n">
        <v>64</v>
      </c>
      <c r="C45" s="6" t="n">
        <v>70</v>
      </c>
      <c r="D45" s="6" t="n">
        <v>602</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Net financial debt - Additional information (Details) - EUR (€) € in Millions</t>
        </is>
      </c>
      <c r="B1" s="2" t="inlineStr">
        <is>
          <t>12 Months Ended</t>
        </is>
      </c>
    </row>
    <row r="2">
      <c r="B2" s="2" t="inlineStr">
        <is>
          <t>Dec. 31, 2021</t>
        </is>
      </c>
      <c r="C2" s="2" t="inlineStr">
        <is>
          <t>Dec. 31, 2020</t>
        </is>
      </c>
      <c r="D2" s="2" t="inlineStr">
        <is>
          <t>Dec. 31, 2019</t>
        </is>
      </c>
    </row>
    <row r="3">
      <c r="A3" s="4" t="inlineStr">
        <is>
          <t>Parent Company [Member]</t>
        </is>
      </c>
    </row>
    <row r="4">
      <c r="A4" s="3" t="inlineStr">
        <is>
          <t>Disclosure of detailed information about financial instruments [line items]</t>
        </is>
      </c>
    </row>
    <row r="5">
      <c r="A5" s="4" t="inlineStr">
        <is>
          <t>Net financial debt</t>
        </is>
      </c>
      <c r="B5" s="6" t="n">
        <v>24215</v>
      </c>
    </row>
    <row r="6">
      <c r="A6" s="4" t="inlineStr">
        <is>
          <t>The proportion of the company's share of net financial debt to the Group's total net financial debt (as a percent)</t>
        </is>
      </c>
      <c r="B6" s="4" t="inlineStr">
        <is>
          <t>99.70%</t>
        </is>
      </c>
    </row>
    <row r="7">
      <c r="A7" s="4" t="inlineStr">
        <is>
          <t>Operating segments [member] | Telecom activities, operating segment [member]</t>
        </is>
      </c>
    </row>
    <row r="8">
      <c r="A8" s="3" t="inlineStr">
        <is>
          <t>Disclosure of detailed information about financial instruments [line items]</t>
        </is>
      </c>
    </row>
    <row r="9">
      <c r="A9" s="4" t="inlineStr">
        <is>
          <t>Net financial debt</t>
        </is>
      </c>
      <c r="B9" s="6" t="n">
        <v>24269</v>
      </c>
      <c r="C9" s="6" t="n">
        <v>23489</v>
      </c>
      <c r="D9" s="6" t="n">
        <v>25466</v>
      </c>
    </row>
    <row r="10">
      <c r="A10" s="4" t="inlineStr">
        <is>
          <t>Operating segments [member] | Telecom activities, operating segment [member] | Currency swap contract [member]</t>
        </is>
      </c>
    </row>
    <row r="11">
      <c r="A11" s="3" t="inlineStr">
        <is>
          <t>Disclosure of detailed information about financial instruments [line items]</t>
        </is>
      </c>
    </row>
    <row r="12">
      <c r="A12" s="4" t="inlineStr">
        <is>
          <t>Foreign exchange effect</t>
        </is>
      </c>
      <c r="B12" s="6" t="n">
        <v>657</v>
      </c>
      <c r="C12" s="6" t="n">
        <v>251</v>
      </c>
      <c r="D12" s="6" t="n">
        <v>822</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Cash flows disclosed in financing activities - Financial liabilities (Details) - Operating segments [member] - Telecom activities, operating segment [member] - EUR (€) € in Million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Cash flows</t>
        </is>
      </c>
      <c r="B4" s="6" t="n">
        <v>153</v>
      </c>
      <c r="C4" s="6" t="n">
        <v>-1793</v>
      </c>
      <c r="D4" s="6" t="n">
        <v>3253</v>
      </c>
    </row>
    <row r="5">
      <c r="A5" s="4" t="inlineStr">
        <is>
          <t>Financial liabilities, class [member]</t>
        </is>
      </c>
    </row>
    <row r="6">
      <c r="A6" s="3" t="inlineStr">
        <is>
          <t>Disclosure of reconciliation of liabilities arising from financing activities [line items]</t>
        </is>
      </c>
    </row>
    <row r="7">
      <c r="A7" s="4" t="inlineStr">
        <is>
          <t>Balance at beginning of period</t>
        </is>
      </c>
      <c r="B7" s="5" t="n">
        <v>35260</v>
      </c>
      <c r="C7" s="5" t="n">
        <v>37076</v>
      </c>
      <c r="D7" s="5" t="n">
        <v>34019</v>
      </c>
    </row>
    <row r="8">
      <c r="A8" s="4" t="inlineStr">
        <is>
          <t>Cash flows</t>
        </is>
      </c>
      <c r="B8" s="5" t="n">
        <v>-663</v>
      </c>
      <c r="C8" s="5" t="n">
        <v>-1311</v>
      </c>
      <c r="D8" s="5" t="n">
        <v>2797</v>
      </c>
    </row>
    <row r="9">
      <c r="A9" s="4" t="inlineStr">
        <is>
          <t>Changes in the scope of consolidation</t>
        </is>
      </c>
      <c r="B9" s="5" t="n">
        <v>-41</v>
      </c>
      <c r="C9" s="5" t="n">
        <v>0</v>
      </c>
      <c r="D9" s="5" t="n">
        <v>123</v>
      </c>
    </row>
    <row r="10">
      <c r="A10" s="4" t="inlineStr">
        <is>
          <t>Foreign exchange movement</t>
        </is>
      </c>
      <c r="B10" s="5" t="n">
        <v>644</v>
      </c>
      <c r="C10" s="5" t="n">
        <v>-663</v>
      </c>
      <c r="D10" s="5" t="n">
        <v>398</v>
      </c>
    </row>
    <row r="11">
      <c r="A11" s="4" t="inlineStr">
        <is>
          <t>Other</t>
        </is>
      </c>
      <c r="B11" s="5" t="n">
        <v>148</v>
      </c>
      <c r="C11" s="5" t="n">
        <v>157</v>
      </c>
      <c r="D11" s="5" t="n">
        <v>-261</v>
      </c>
    </row>
    <row r="12">
      <c r="A12" s="4" t="inlineStr">
        <is>
          <t>Balance at end of period</t>
        </is>
      </c>
      <c r="B12" s="5" t="n">
        <v>35348</v>
      </c>
      <c r="C12" s="5" t="n">
        <v>35260</v>
      </c>
      <c r="D12" s="5" t="n">
        <v>37076</v>
      </c>
    </row>
    <row r="13">
      <c r="A13" s="4" t="inlineStr">
        <is>
          <t>TDIRA [member]</t>
        </is>
      </c>
    </row>
    <row r="14">
      <c r="A14" s="3" t="inlineStr">
        <is>
          <t>Disclosure of reconciliation of liabilities arising from financing activities [line items]</t>
        </is>
      </c>
    </row>
    <row r="15">
      <c r="A15" s="4" t="inlineStr">
        <is>
          <t>Balance at beginning of period</t>
        </is>
      </c>
      <c r="B15" s="5" t="n">
        <v>636</v>
      </c>
      <c r="C15" s="5" t="n">
        <v>822</v>
      </c>
      <c r="D15" s="5" t="n">
        <v>822</v>
      </c>
    </row>
    <row r="16">
      <c r="A16" s="4" t="inlineStr">
        <is>
          <t>Cash flows</t>
        </is>
      </c>
      <c r="C16" s="5" t="n">
        <v>-185</v>
      </c>
    </row>
    <row r="17">
      <c r="A17" s="4" t="inlineStr">
        <is>
          <t>Other</t>
        </is>
      </c>
      <c r="B17" s="5" t="n">
        <v>0</v>
      </c>
      <c r="C17" s="5" t="n">
        <v>-1</v>
      </c>
    </row>
    <row r="18">
      <c r="A18" s="4" t="inlineStr">
        <is>
          <t>Balance at end of period</t>
        </is>
      </c>
      <c r="B18" s="5" t="n">
        <v>636</v>
      </c>
      <c r="C18" s="5" t="n">
        <v>636</v>
      </c>
      <c r="D18" s="5" t="n">
        <v>822</v>
      </c>
    </row>
    <row r="19">
      <c r="A19" s="4" t="inlineStr">
        <is>
          <t>Bonds, financial liabilities [member]</t>
        </is>
      </c>
    </row>
    <row r="20">
      <c r="A20" s="3" t="inlineStr">
        <is>
          <t>Disclosure of reconciliation of liabilities arising from financing activities [line items]</t>
        </is>
      </c>
    </row>
    <row r="21">
      <c r="A21" s="4" t="inlineStr">
        <is>
          <t>Balance at beginning of period</t>
        </is>
      </c>
      <c r="B21" s="5" t="n">
        <v>29848</v>
      </c>
      <c r="C21" s="5" t="n">
        <v>30893</v>
      </c>
      <c r="D21" s="5" t="n">
        <v>27070</v>
      </c>
    </row>
    <row r="22">
      <c r="A22" s="4" t="inlineStr">
        <is>
          <t>Cash flows</t>
        </is>
      </c>
      <c r="B22" s="5" t="n">
        <v>-1385</v>
      </c>
      <c r="C22" s="5" t="n">
        <v>-389</v>
      </c>
      <c r="D22" s="5" t="n">
        <v>3391</v>
      </c>
    </row>
    <row r="23">
      <c r="A23" s="4" t="inlineStr">
        <is>
          <t>Changes in the scope of consolidation</t>
        </is>
      </c>
      <c r="D23" s="5" t="n">
        <v>148</v>
      </c>
    </row>
    <row r="24">
      <c r="A24" s="4" t="inlineStr">
        <is>
          <t>Foreign exchange movement</t>
        </is>
      </c>
      <c r="B24" s="5" t="n">
        <v>599</v>
      </c>
      <c r="C24" s="5" t="n">
        <v>-624</v>
      </c>
      <c r="D24" s="5" t="n">
        <v>346</v>
      </c>
    </row>
    <row r="25">
      <c r="A25" s="4" t="inlineStr">
        <is>
          <t>Other</t>
        </is>
      </c>
      <c r="B25" s="5" t="n">
        <v>-52</v>
      </c>
      <c r="C25" s="5" t="n">
        <v>-31</v>
      </c>
      <c r="D25" s="5" t="n">
        <v>-63</v>
      </c>
    </row>
    <row r="26">
      <c r="A26" s="4" t="inlineStr">
        <is>
          <t>Balance at end of period</t>
        </is>
      </c>
      <c r="B26" s="5" t="n">
        <v>29010</v>
      </c>
      <c r="C26" s="5" t="n">
        <v>29848</v>
      </c>
      <c r="D26" s="5" t="n">
        <v>30893</v>
      </c>
    </row>
    <row r="27">
      <c r="A27" s="4" t="inlineStr">
        <is>
          <t>Bank loans and from development organizations and multilateral lending institutions [member]</t>
        </is>
      </c>
    </row>
    <row r="28">
      <c r="A28" s="3" t="inlineStr">
        <is>
          <t>Disclosure of reconciliation of liabilities arising from financing activities [line items]</t>
        </is>
      </c>
    </row>
    <row r="29">
      <c r="A29" s="4" t="inlineStr">
        <is>
          <t>Balance at beginning of period</t>
        </is>
      </c>
      <c r="B29" s="5" t="n">
        <v>3671</v>
      </c>
      <c r="C29" s="5" t="n">
        <v>4013</v>
      </c>
      <c r="D29" s="5" t="n">
        <v>3664</v>
      </c>
    </row>
    <row r="30">
      <c r="A30" s="4" t="inlineStr">
        <is>
          <t>Cash flows</t>
        </is>
      </c>
      <c r="B30" s="5" t="n">
        <v>-496</v>
      </c>
      <c r="C30" s="5" t="n">
        <v>-322</v>
      </c>
      <c r="D30" s="5" t="n">
        <v>335</v>
      </c>
    </row>
    <row r="31">
      <c r="A31" s="4" t="inlineStr">
        <is>
          <t>Changes in the scope of consolidation</t>
        </is>
      </c>
      <c r="B31" s="5" t="n">
        <v>0</v>
      </c>
      <c r="D31" s="5" t="n">
        <v>-30</v>
      </c>
    </row>
    <row r="32">
      <c r="A32" s="4" t="inlineStr">
        <is>
          <t>Foreign exchange movement</t>
        </is>
      </c>
      <c r="B32" s="5" t="n">
        <v>27</v>
      </c>
      <c r="C32" s="5" t="n">
        <v>-25</v>
      </c>
      <c r="D32" s="5" t="n">
        <v>36</v>
      </c>
    </row>
    <row r="33">
      <c r="A33" s="4" t="inlineStr">
        <is>
          <t>Other</t>
        </is>
      </c>
      <c r="B33" s="5" t="n">
        <v>3</v>
      </c>
      <c r="C33" s="5" t="n">
        <v>5</v>
      </c>
      <c r="D33" s="5" t="n">
        <v>8</v>
      </c>
    </row>
    <row r="34">
      <c r="A34" s="4" t="inlineStr">
        <is>
          <t>Balance at end of period</t>
        </is>
      </c>
      <c r="B34" s="5" t="n">
        <v>3206</v>
      </c>
      <c r="C34" s="5" t="n">
        <v>3671</v>
      </c>
      <c r="D34" s="5" t="n">
        <v>4013</v>
      </c>
    </row>
    <row r="35">
      <c r="A35" s="4" t="inlineStr">
        <is>
          <t>Finance lease liabilities [member]</t>
        </is>
      </c>
    </row>
    <row r="36">
      <c r="A36" s="3" t="inlineStr">
        <is>
          <t>Disclosure of reconciliation of liabilities arising from financing activities [line items]</t>
        </is>
      </c>
    </row>
    <row r="37">
      <c r="A37" s="4" t="inlineStr">
        <is>
          <t>Balance at beginning of period</t>
        </is>
      </c>
      <c r="D37" s="5" t="n">
        <v>584</v>
      </c>
    </row>
    <row r="38">
      <c r="A38" s="4" t="inlineStr">
        <is>
          <t>Other</t>
        </is>
      </c>
      <c r="D38" s="5" t="n">
        <v>-584</v>
      </c>
    </row>
    <row r="39">
      <c r="A39" s="4" t="inlineStr">
        <is>
          <t>Debt relating to financed assets [member]</t>
        </is>
      </c>
    </row>
    <row r="40">
      <c r="A40" s="3" t="inlineStr">
        <is>
          <t>Disclosure of reconciliation of liabilities arising from financing activities [line items]</t>
        </is>
      </c>
    </row>
    <row r="41">
      <c r="A41" s="4" t="inlineStr">
        <is>
          <t>Balance at beginning of period</t>
        </is>
      </c>
      <c r="B41" s="5" t="n">
        <v>295</v>
      </c>
      <c r="C41" s="5" t="n">
        <v>125</v>
      </c>
    </row>
    <row r="42">
      <c r="A42" s="4" t="inlineStr">
        <is>
          <t>Cash flows</t>
        </is>
      </c>
      <c r="B42" s="5" t="n">
        <v>-80</v>
      </c>
      <c r="C42" s="5" t="n">
        <v>-60</v>
      </c>
      <c r="D42" s="5" t="n">
        <v>-17</v>
      </c>
    </row>
    <row r="43">
      <c r="A43" s="4" t="inlineStr">
        <is>
          <t>Other</t>
        </is>
      </c>
      <c r="B43" s="5" t="n">
        <v>30</v>
      </c>
      <c r="C43" s="5" t="n">
        <v>231</v>
      </c>
      <c r="D43" s="5" t="n">
        <v>143</v>
      </c>
    </row>
    <row r="44">
      <c r="A44" s="4" t="inlineStr">
        <is>
          <t>Balance at end of period</t>
        </is>
      </c>
      <c r="B44" s="5" t="n">
        <v>245</v>
      </c>
      <c r="C44" s="5" t="n">
        <v>295</v>
      </c>
      <c r="D44" s="5" t="n">
        <v>125</v>
      </c>
    </row>
    <row r="45">
      <c r="A45" s="4" t="inlineStr">
        <is>
          <t>Cash collateral received [member]</t>
        </is>
      </c>
    </row>
    <row r="46">
      <c r="A46" s="3" t="inlineStr">
        <is>
          <t>Disclosure of reconciliation of liabilities arising from financing activities [line items]</t>
        </is>
      </c>
    </row>
    <row r="47">
      <c r="A47" s="4" t="inlineStr">
        <is>
          <t>Balance at beginning of period</t>
        </is>
      </c>
      <c r="B47" s="5" t="n">
        <v>31</v>
      </c>
      <c r="C47" s="5" t="n">
        <v>261</v>
      </c>
      <c r="D47" s="5" t="n">
        <v>82</v>
      </c>
    </row>
    <row r="48">
      <c r="A48" s="4" t="inlineStr">
        <is>
          <t>Cash flows</t>
        </is>
      </c>
      <c r="B48" s="5" t="n">
        <v>358</v>
      </c>
      <c r="C48" s="5" t="n">
        <v>-230</v>
      </c>
      <c r="D48" s="5" t="n">
        <v>179</v>
      </c>
    </row>
    <row r="49">
      <c r="A49" s="4" t="inlineStr">
        <is>
          <t>Other</t>
        </is>
      </c>
      <c r="B49" s="5" t="n">
        <v>0</v>
      </c>
      <c r="C49" s="5" t="n">
        <v>0</v>
      </c>
      <c r="D49" s="5" t="n">
        <v>0</v>
      </c>
    </row>
    <row r="50">
      <c r="A50" s="4" t="inlineStr">
        <is>
          <t>Balance at end of period</t>
        </is>
      </c>
      <c r="B50" s="5" t="n">
        <v>389</v>
      </c>
      <c r="C50" s="5" t="n">
        <v>31</v>
      </c>
      <c r="D50" s="5" t="n">
        <v>261</v>
      </c>
    </row>
    <row r="51">
      <c r="A51" s="4" t="inlineStr">
        <is>
          <t>NEU Commercial Paper [member]</t>
        </is>
      </c>
    </row>
    <row r="52">
      <c r="A52" s="3" t="inlineStr">
        <is>
          <t>Disclosure of reconciliation of liabilities arising from financing activities [line items]</t>
        </is>
      </c>
    </row>
    <row r="53">
      <c r="A53" s="4" t="inlineStr">
        <is>
          <t>Balance at beginning of period</t>
        </is>
      </c>
      <c r="B53" s="5" t="n">
        <v>555</v>
      </c>
      <c r="C53" s="5" t="n">
        <v>158</v>
      </c>
      <c r="D53" s="5" t="n">
        <v>1116</v>
      </c>
    </row>
    <row r="54">
      <c r="A54" s="4" t="inlineStr">
        <is>
          <t>Cash flows</t>
        </is>
      </c>
      <c r="B54" s="5" t="n">
        <v>903</v>
      </c>
      <c r="C54" s="5" t="n">
        <v>397</v>
      </c>
      <c r="D54" s="5" t="n">
        <v>-958</v>
      </c>
    </row>
    <row r="55">
      <c r="A55" s="4" t="inlineStr">
        <is>
          <t>Other</t>
        </is>
      </c>
      <c r="B55" s="5" t="n">
        <v>-1</v>
      </c>
      <c r="C55" s="5" t="n">
        <v>0</v>
      </c>
      <c r="D55" s="5" t="n">
        <v>-1</v>
      </c>
    </row>
    <row r="56">
      <c r="A56" s="4" t="inlineStr">
        <is>
          <t>Balance at end of period</t>
        </is>
      </c>
      <c r="B56" s="5" t="n">
        <v>1457</v>
      </c>
      <c r="C56" s="5" t="n">
        <v>555</v>
      </c>
      <c r="D56" s="5" t="n">
        <v>158</v>
      </c>
    </row>
    <row r="57">
      <c r="A57" s="4" t="inlineStr">
        <is>
          <t>Bank Overdrafts [member]</t>
        </is>
      </c>
    </row>
    <row r="58">
      <c r="A58" s="3" t="inlineStr">
        <is>
          <t>Disclosure of reconciliation of liabilities arising from financing activities [line items]</t>
        </is>
      </c>
    </row>
    <row r="59">
      <c r="A59" s="4" t="inlineStr">
        <is>
          <t>Balance at beginning of period</t>
        </is>
      </c>
      <c r="B59" s="5" t="n">
        <v>154</v>
      </c>
      <c r="C59" s="5" t="n">
        <v>203</v>
      </c>
      <c r="D59" s="5" t="n">
        <v>318</v>
      </c>
    </row>
    <row r="60">
      <c r="A60" s="4" t="inlineStr">
        <is>
          <t>Cash flows</t>
        </is>
      </c>
      <c r="B60" s="5" t="n">
        <v>173</v>
      </c>
      <c r="C60" s="5" t="n">
        <v>-37</v>
      </c>
      <c r="D60" s="5" t="n">
        <v>-123</v>
      </c>
    </row>
    <row r="61">
      <c r="A61" s="4" t="inlineStr">
        <is>
          <t>Changes in the scope of consolidation</t>
        </is>
      </c>
      <c r="C61" s="5" t="n">
        <v>0</v>
      </c>
      <c r="D61" s="5" t="n">
        <v>-4</v>
      </c>
    </row>
    <row r="62">
      <c r="A62" s="4" t="inlineStr">
        <is>
          <t>Foreign exchange movement</t>
        </is>
      </c>
      <c r="B62" s="5" t="n">
        <v>15</v>
      </c>
      <c r="C62" s="5" t="n">
        <v>-12</v>
      </c>
      <c r="D62" s="5" t="n">
        <v>5</v>
      </c>
    </row>
    <row r="63">
      <c r="A63" s="4" t="inlineStr">
        <is>
          <t>Other</t>
        </is>
      </c>
      <c r="D63" s="5" t="n">
        <v>7</v>
      </c>
    </row>
    <row r="64">
      <c r="A64" s="4" t="inlineStr">
        <is>
          <t>Balance at end of period</t>
        </is>
      </c>
      <c r="B64" s="5" t="n">
        <v>342</v>
      </c>
      <c r="C64" s="5" t="n">
        <v>154</v>
      </c>
      <c r="D64" s="5" t="n">
        <v>203</v>
      </c>
    </row>
    <row r="65">
      <c r="A65" s="4" t="inlineStr">
        <is>
          <t>Other financial liabilities [member]</t>
        </is>
      </c>
    </row>
    <row r="66">
      <c r="A66" s="3" t="inlineStr">
        <is>
          <t>Disclosure of reconciliation of liabilities arising from financing activities [line items]</t>
        </is>
      </c>
    </row>
    <row r="67">
      <c r="A67" s="4" t="inlineStr">
        <is>
          <t>Balance at beginning of period</t>
        </is>
      </c>
      <c r="B67" s="5" t="n">
        <v>70</v>
      </c>
      <c r="C67" s="5" t="n">
        <v>602</v>
      </c>
      <c r="D67" s="5" t="n">
        <v>363</v>
      </c>
    </row>
    <row r="68">
      <c r="A68" s="4" t="inlineStr">
        <is>
          <t>Cash flows</t>
        </is>
      </c>
      <c r="B68" s="5" t="n">
        <v>-136</v>
      </c>
      <c r="C68" s="5" t="n">
        <v>-484</v>
      </c>
      <c r="D68" s="5" t="n">
        <v>-10</v>
      </c>
    </row>
    <row r="69">
      <c r="A69" s="4" t="inlineStr">
        <is>
          <t>Changes in the scope of consolidation</t>
        </is>
      </c>
      <c r="B69" s="5" t="n">
        <v>-41</v>
      </c>
      <c r="D69" s="5" t="n">
        <v>9</v>
      </c>
    </row>
    <row r="70">
      <c r="A70" s="4" t="inlineStr">
        <is>
          <t>Foreign exchange movement</t>
        </is>
      </c>
      <c r="B70" s="5" t="n">
        <v>3</v>
      </c>
      <c r="C70" s="5" t="n">
        <v>-2</v>
      </c>
      <c r="D70" s="5" t="n">
        <v>10</v>
      </c>
    </row>
    <row r="71">
      <c r="A71" s="4" t="inlineStr">
        <is>
          <t>Other</t>
        </is>
      </c>
      <c r="B71" s="5" t="n">
        <v>168</v>
      </c>
      <c r="C71" s="5" t="n">
        <v>-46</v>
      </c>
      <c r="D71" s="5" t="n">
        <v>229</v>
      </c>
    </row>
    <row r="72">
      <c r="A72" s="4" t="inlineStr">
        <is>
          <t>Balance at end of period</t>
        </is>
      </c>
      <c r="B72" s="5" t="n">
        <v>64</v>
      </c>
      <c r="C72" s="5" t="n">
        <v>70</v>
      </c>
      <c r="D72" s="5" t="n">
        <v>602</v>
      </c>
    </row>
    <row r="73">
      <c r="A73" s="4" t="inlineStr">
        <is>
          <t>Derivatives [member]</t>
        </is>
      </c>
    </row>
    <row r="74">
      <c r="A74" s="3" t="inlineStr">
        <is>
          <t>Disclosure of reconciliation of liabilities arising from financing activities [line items]</t>
        </is>
      </c>
    </row>
    <row r="75">
      <c r="A75" s="4" t="inlineStr">
        <is>
          <t>Balance at beginning of period</t>
        </is>
      </c>
      <c r="B75" s="5" t="n">
        <v>510</v>
      </c>
      <c r="C75" s="5" t="n">
        <v>-138</v>
      </c>
      <c r="D75" s="5" t="n">
        <v>460</v>
      </c>
    </row>
    <row r="76">
      <c r="A76" s="4" t="inlineStr">
        <is>
          <t>Cash flows</t>
        </is>
      </c>
      <c r="B76" s="5" t="n">
        <v>201</v>
      </c>
      <c r="C76" s="5" t="n">
        <v>37</v>
      </c>
      <c r="D76" s="5" t="n">
        <v>26</v>
      </c>
    </row>
    <row r="77">
      <c r="A77" s="4" t="inlineStr">
        <is>
          <t>Changes in the scope of consolidation</t>
        </is>
      </c>
      <c r="D77" s="5" t="n">
        <v>-2</v>
      </c>
    </row>
    <row r="78">
      <c r="A78" s="4" t="inlineStr">
        <is>
          <t>Foreign exchange movement</t>
        </is>
      </c>
      <c r="B78" s="5" t="n">
        <v>-457</v>
      </c>
      <c r="C78" s="5" t="n">
        <v>641</v>
      </c>
      <c r="D78" s="5" t="n">
        <v>-376</v>
      </c>
    </row>
    <row r="79">
      <c r="A79" s="4" t="inlineStr">
        <is>
          <t>Other</t>
        </is>
      </c>
      <c r="B79" s="5" t="n">
        <v>-659</v>
      </c>
      <c r="C79" s="5" t="n">
        <v>-29</v>
      </c>
      <c r="D79" s="5" t="n">
        <v>-246</v>
      </c>
    </row>
    <row r="80">
      <c r="A80" s="4" t="inlineStr">
        <is>
          <t>Balance at end of period</t>
        </is>
      </c>
      <c r="B80" s="5" t="n">
        <v>-405</v>
      </c>
      <c r="C80" s="5" t="n">
        <v>510</v>
      </c>
      <c r="D80" s="5" t="n">
        <v>-138</v>
      </c>
    </row>
    <row r="81">
      <c r="A81" s="4" t="inlineStr">
        <is>
          <t>Cash collateral paid [member]</t>
        </is>
      </c>
    </row>
    <row r="82">
      <c r="A82" s="3" t="inlineStr">
        <is>
          <t>Disclosure of reconciliation of liabilities arising from financing activities [line items]</t>
        </is>
      </c>
    </row>
    <row r="83">
      <c r="A83" s="4" t="inlineStr">
        <is>
          <t>Balance at beginning of period</t>
        </is>
      </c>
      <c r="B83" s="5" t="n">
        <v>-642</v>
      </c>
      <c r="C83" s="5" t="n">
        <v>-123</v>
      </c>
    </row>
    <row r="84">
      <c r="A84" s="4" t="inlineStr">
        <is>
          <t>Cash flows</t>
        </is>
      </c>
      <c r="B84" s="5" t="n">
        <v>615</v>
      </c>
      <c r="C84" s="5" t="n">
        <v>-519</v>
      </c>
      <c r="D84" s="5" t="n">
        <v>430</v>
      </c>
    </row>
    <row r="85">
      <c r="A85" s="4" t="inlineStr">
        <is>
          <t>Foreign exchange movement</t>
        </is>
      </c>
      <c r="B85" s="6" t="n">
        <v>0</v>
      </c>
      <c r="C85" s="5" t="n">
        <v>0</v>
      </c>
      <c r="D85" s="5" t="n">
        <v>0</v>
      </c>
    </row>
    <row r="86">
      <c r="A86" s="4" t="inlineStr">
        <is>
          <t>Balance at end of period</t>
        </is>
      </c>
      <c r="C86" s="6" t="n">
        <v>-642</v>
      </c>
      <c r="D86" s="6" t="n">
        <v>-123</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Cash flows disclosed in financing activities - Net derivatives (Details) - Telecom activities, operating segment [member] - Operating segments [member]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Cash flows</t>
        </is>
      </c>
      <c r="B4" s="6" t="n">
        <v>153</v>
      </c>
      <c r="C4" s="6" t="n">
        <v>-1793</v>
      </c>
      <c r="D4" s="6" t="n">
        <v>3253</v>
      </c>
    </row>
    <row r="5">
      <c r="A5" s="4" t="inlineStr">
        <is>
          <t>Financial liabilities, class [member]</t>
        </is>
      </c>
    </row>
    <row r="6">
      <c r="A6" s="3" t="inlineStr">
        <is>
          <t>Disclosure of detailed information about financial instruments [line items]</t>
        </is>
      </c>
    </row>
    <row r="7">
      <c r="A7" s="4" t="inlineStr">
        <is>
          <t>Cash flows</t>
        </is>
      </c>
      <c r="B7" s="5" t="n">
        <v>-663</v>
      </c>
      <c r="C7" s="5" t="n">
        <v>-1311</v>
      </c>
      <c r="D7" s="5" t="n">
        <v>2797</v>
      </c>
    </row>
    <row r="8">
      <c r="A8" s="4" t="inlineStr">
        <is>
          <t>Acquisition</t>
        </is>
      </c>
      <c r="B8" s="5" t="n">
        <v>-41</v>
      </c>
      <c r="C8" s="5" t="n">
        <v>0</v>
      </c>
      <c r="D8" s="5" t="n">
        <v>123</v>
      </c>
    </row>
    <row r="9">
      <c r="A9" s="4" t="inlineStr">
        <is>
          <t>Foreign exchange movement</t>
        </is>
      </c>
      <c r="B9" s="5" t="n">
        <v>644</v>
      </c>
      <c r="C9" s="5" t="n">
        <v>-663</v>
      </c>
      <c r="D9" s="5" t="n">
        <v>398</v>
      </c>
    </row>
    <row r="10">
      <c r="A10" s="4" t="inlineStr">
        <is>
          <t>Other</t>
        </is>
      </c>
      <c r="B10" s="5" t="n">
        <v>148</v>
      </c>
      <c r="C10" s="5" t="n">
        <v>157</v>
      </c>
      <c r="D10" s="5" t="n">
        <v>-261</v>
      </c>
    </row>
    <row r="11">
      <c r="A11" s="4" t="inlineStr">
        <is>
          <t>TDIRA [member]</t>
        </is>
      </c>
    </row>
    <row r="12">
      <c r="A12" s="3" t="inlineStr">
        <is>
          <t>Disclosure of detailed information about financial instruments [line items]</t>
        </is>
      </c>
    </row>
    <row r="13">
      <c r="A13" s="4" t="inlineStr">
        <is>
          <t>Cash flows</t>
        </is>
      </c>
      <c r="C13" s="5" t="n">
        <v>-185</v>
      </c>
    </row>
    <row r="14">
      <c r="A14" s="4" t="inlineStr">
        <is>
          <t>Other</t>
        </is>
      </c>
      <c r="B14" s="5" t="n">
        <v>0</v>
      </c>
      <c r="C14" s="5" t="n">
        <v>-1</v>
      </c>
    </row>
    <row r="15">
      <c r="A15" s="4" t="inlineStr">
        <is>
          <t>Bonds, financial liabilities [member]</t>
        </is>
      </c>
    </row>
    <row r="16">
      <c r="A16" s="3" t="inlineStr">
        <is>
          <t>Disclosure of detailed information about financial instruments [line items]</t>
        </is>
      </c>
    </row>
    <row r="17">
      <c r="A17" s="4" t="inlineStr">
        <is>
          <t>Cash flows</t>
        </is>
      </c>
      <c r="B17" s="5" t="n">
        <v>-1385</v>
      </c>
      <c r="C17" s="5" t="n">
        <v>-389</v>
      </c>
      <c r="D17" s="5" t="n">
        <v>3391</v>
      </c>
    </row>
    <row r="18">
      <c r="A18" s="4" t="inlineStr">
        <is>
          <t>Acquisition</t>
        </is>
      </c>
      <c r="D18" s="5" t="n">
        <v>148</v>
      </c>
    </row>
    <row r="19">
      <c r="A19" s="4" t="inlineStr">
        <is>
          <t>Foreign exchange movement</t>
        </is>
      </c>
      <c r="B19" s="5" t="n">
        <v>599</v>
      </c>
      <c r="C19" s="5" t="n">
        <v>-624</v>
      </c>
      <c r="D19" s="5" t="n">
        <v>346</v>
      </c>
    </row>
    <row r="20">
      <c r="A20" s="4" t="inlineStr">
        <is>
          <t>Other</t>
        </is>
      </c>
      <c r="B20" s="5" t="n">
        <v>-52</v>
      </c>
      <c r="C20" s="5" t="n">
        <v>-31</v>
      </c>
      <c r="D20" s="5" t="n">
        <v>-63</v>
      </c>
    </row>
    <row r="21">
      <c r="A21" s="4" t="inlineStr">
        <is>
          <t>Bank loans and from development organizations and multilateral lending institutions [member]</t>
        </is>
      </c>
    </row>
    <row r="22">
      <c r="A22" s="3" t="inlineStr">
        <is>
          <t>Disclosure of detailed information about financial instruments [line items]</t>
        </is>
      </c>
    </row>
    <row r="23">
      <c r="A23" s="4" t="inlineStr">
        <is>
          <t>Cash flows</t>
        </is>
      </c>
      <c r="B23" s="5" t="n">
        <v>-496</v>
      </c>
      <c r="C23" s="5" t="n">
        <v>-322</v>
      </c>
      <c r="D23" s="5" t="n">
        <v>335</v>
      </c>
    </row>
    <row r="24">
      <c r="A24" s="4" t="inlineStr">
        <is>
          <t>Acquisition</t>
        </is>
      </c>
      <c r="B24" s="5" t="n">
        <v>0</v>
      </c>
      <c r="D24" s="5" t="n">
        <v>-30</v>
      </c>
    </row>
    <row r="25">
      <c r="A25" s="4" t="inlineStr">
        <is>
          <t>Foreign exchange movement</t>
        </is>
      </c>
      <c r="B25" s="5" t="n">
        <v>27</v>
      </c>
      <c r="C25" s="5" t="n">
        <v>-25</v>
      </c>
      <c r="D25" s="5" t="n">
        <v>36</v>
      </c>
    </row>
    <row r="26">
      <c r="A26" s="4" t="inlineStr">
        <is>
          <t>Other</t>
        </is>
      </c>
      <c r="B26" s="5" t="n">
        <v>3</v>
      </c>
      <c r="C26" s="5" t="n">
        <v>5</v>
      </c>
      <c r="D26" s="5" t="n">
        <v>8</v>
      </c>
    </row>
    <row r="27">
      <c r="A27" s="4" t="inlineStr">
        <is>
          <t>Finance lease liabilities [member]</t>
        </is>
      </c>
    </row>
    <row r="28">
      <c r="A28" s="3" t="inlineStr">
        <is>
          <t>Disclosure of detailed information about financial instruments [line items]</t>
        </is>
      </c>
    </row>
    <row r="29">
      <c r="A29" s="4" t="inlineStr">
        <is>
          <t>Other</t>
        </is>
      </c>
      <c r="D29" s="5" t="n">
        <v>-584</v>
      </c>
    </row>
    <row r="30">
      <c r="A30" s="4" t="inlineStr">
        <is>
          <t>Cash collateral received [member]</t>
        </is>
      </c>
    </row>
    <row r="31">
      <c r="A31" s="3" t="inlineStr">
        <is>
          <t>Disclosure of detailed information about financial instruments [line items]</t>
        </is>
      </c>
    </row>
    <row r="32">
      <c r="A32" s="4" t="inlineStr">
        <is>
          <t>Cash flows</t>
        </is>
      </c>
      <c r="B32" s="5" t="n">
        <v>358</v>
      </c>
      <c r="C32" s="5" t="n">
        <v>-230</v>
      </c>
      <c r="D32" s="5" t="n">
        <v>179</v>
      </c>
    </row>
    <row r="33">
      <c r="A33" s="4" t="inlineStr">
        <is>
          <t>Other</t>
        </is>
      </c>
      <c r="B33" s="5" t="n">
        <v>0</v>
      </c>
      <c r="C33" s="5" t="n">
        <v>0</v>
      </c>
      <c r="D33" s="5" t="n">
        <v>0</v>
      </c>
    </row>
    <row r="34">
      <c r="A34" s="4" t="inlineStr">
        <is>
          <t>NEU Commercial Paper [member]</t>
        </is>
      </c>
    </row>
    <row r="35">
      <c r="A35" s="3" t="inlineStr">
        <is>
          <t>Disclosure of detailed information about financial instruments [line items]</t>
        </is>
      </c>
    </row>
    <row r="36">
      <c r="A36" s="4" t="inlineStr">
        <is>
          <t>Cash flows</t>
        </is>
      </c>
      <c r="B36" s="5" t="n">
        <v>903</v>
      </c>
      <c r="C36" s="5" t="n">
        <v>397</v>
      </c>
      <c r="D36" s="5" t="n">
        <v>-958</v>
      </c>
    </row>
    <row r="37">
      <c r="A37" s="4" t="inlineStr">
        <is>
          <t>Other</t>
        </is>
      </c>
      <c r="B37" s="5" t="n">
        <v>-1</v>
      </c>
      <c r="C37" s="5" t="n">
        <v>0</v>
      </c>
      <c r="D37" s="5" t="n">
        <v>-1</v>
      </c>
    </row>
    <row r="38">
      <c r="A38" s="4" t="inlineStr">
        <is>
          <t>Bank Overdrafts [member]</t>
        </is>
      </c>
    </row>
    <row r="39">
      <c r="A39" s="3" t="inlineStr">
        <is>
          <t>Disclosure of detailed information about financial instruments [line items]</t>
        </is>
      </c>
    </row>
    <row r="40">
      <c r="A40" s="4" t="inlineStr">
        <is>
          <t>Cash flows</t>
        </is>
      </c>
      <c r="B40" s="5" t="n">
        <v>173</v>
      </c>
      <c r="C40" s="5" t="n">
        <v>-37</v>
      </c>
      <c r="D40" s="5" t="n">
        <v>-123</v>
      </c>
    </row>
    <row r="41">
      <c r="A41" s="4" t="inlineStr">
        <is>
          <t>Acquisition</t>
        </is>
      </c>
      <c r="C41" s="5" t="n">
        <v>0</v>
      </c>
      <c r="D41" s="5" t="n">
        <v>-4</v>
      </c>
    </row>
    <row r="42">
      <c r="A42" s="4" t="inlineStr">
        <is>
          <t>Foreign exchange movement</t>
        </is>
      </c>
      <c r="B42" s="5" t="n">
        <v>15</v>
      </c>
      <c r="C42" s="5" t="n">
        <v>-12</v>
      </c>
      <c r="D42" s="5" t="n">
        <v>5</v>
      </c>
    </row>
    <row r="43">
      <c r="A43" s="4" t="inlineStr">
        <is>
          <t>Other</t>
        </is>
      </c>
      <c r="D43" s="5" t="n">
        <v>7</v>
      </c>
    </row>
    <row r="44">
      <c r="A44" s="4" t="inlineStr">
        <is>
          <t>Other financial liabilities [member]</t>
        </is>
      </c>
    </row>
    <row r="45">
      <c r="A45" s="3" t="inlineStr">
        <is>
          <t>Disclosure of detailed information about financial instruments [line items]</t>
        </is>
      </c>
    </row>
    <row r="46">
      <c r="A46" s="4" t="inlineStr">
        <is>
          <t>Cash flows</t>
        </is>
      </c>
      <c r="B46" s="5" t="n">
        <v>-136</v>
      </c>
      <c r="C46" s="5" t="n">
        <v>-484</v>
      </c>
      <c r="D46" s="5" t="n">
        <v>-10</v>
      </c>
    </row>
    <row r="47">
      <c r="A47" s="4" t="inlineStr">
        <is>
          <t>Acquisition</t>
        </is>
      </c>
      <c r="B47" s="5" t="n">
        <v>-41</v>
      </c>
      <c r="D47" s="5" t="n">
        <v>9</v>
      </c>
    </row>
    <row r="48">
      <c r="A48" s="4" t="inlineStr">
        <is>
          <t>Foreign exchange movement</t>
        </is>
      </c>
      <c r="B48" s="5" t="n">
        <v>3</v>
      </c>
      <c r="C48" s="5" t="n">
        <v>-2</v>
      </c>
      <c r="D48" s="5" t="n">
        <v>10</v>
      </c>
    </row>
    <row r="49">
      <c r="A49" s="4" t="inlineStr">
        <is>
          <t>Other</t>
        </is>
      </c>
      <c r="B49" s="5" t="n">
        <v>168</v>
      </c>
      <c r="C49" s="5" t="n">
        <v>-46</v>
      </c>
      <c r="D49" s="5" t="n">
        <v>229</v>
      </c>
    </row>
    <row r="50">
      <c r="A50" s="4" t="inlineStr">
        <is>
          <t>Cash collateral paid [member]</t>
        </is>
      </c>
    </row>
    <row r="51">
      <c r="A51" s="3" t="inlineStr">
        <is>
          <t>Disclosure of detailed information about financial instruments [line items]</t>
        </is>
      </c>
    </row>
    <row r="52">
      <c r="A52" s="4" t="inlineStr">
        <is>
          <t>Cash flows</t>
        </is>
      </c>
      <c r="B52" s="5" t="n">
        <v>615</v>
      </c>
      <c r="C52" s="5" t="n">
        <v>-519</v>
      </c>
      <c r="D52" s="5" t="n">
        <v>430</v>
      </c>
    </row>
    <row r="53">
      <c r="A53" s="4" t="inlineStr">
        <is>
          <t>Foreign exchange movement</t>
        </is>
      </c>
      <c r="B53" s="6" t="n">
        <v>0</v>
      </c>
      <c r="C53" s="6" t="n">
        <v>0</v>
      </c>
      <c r="D53" s="6" t="n">
        <v>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market risk and fair value of financial assets and liabilities (telecom activities)</t>
        </is>
      </c>
      <c r="B1" s="2" t="inlineStr">
        <is>
          <t>12 Months Ended</t>
        </is>
      </c>
    </row>
    <row r="2">
      <c r="B2" s="2" t="inlineStr">
        <is>
          <t>Dec. 31, 2021</t>
        </is>
      </c>
    </row>
    <row r="3">
      <c r="A3" s="3" t="inlineStr">
        <is>
          <t>Disclosure of detailed information about financial instruments [abstract]</t>
        </is>
      </c>
    </row>
    <row r="4">
      <c r="A4" s="4" t="inlineStr">
        <is>
          <t>Information on market risk and fair value of financial assets and liabilities (telecom activities)</t>
        </is>
      </c>
      <c r="B4" s="4" t="inlineStr">
        <is>
          <t xml:space="preserve">Note 14 Information on market risk and fair value of financial assets and liabilities (telecom activities) The Group uses financial position or performance indicators that are not specifically defined by IFRS, such as EBITDAaL (see Note 1.9) and net financial debt (see Note 13.3). Market risks are monitored by Orange’s Treasury and Financing Committee, which reports to the Executive Committee. The Committee is chaired by the Group’s Executive Committee Member in charge of Finance, Performance and Development and meets on a quarterly basis. It sets the guidelines for managing the Group’s debt, especially in respect of its interest rate, foreign exchange, liquidity and counterparty risk exposure for the coming months, and reviews past management (transactions realized, financial results). The health crisis has not called into question the risk management policy relating to financial instruments. The Group continued to set up and manage hedging instruments in order to limit its exposure to operational and financial foreign exchange and interest rate risks, while maintaining a diversified financing policy. 14.1 Interest rate risk management Management of fixed-rate/variable-rate debt Orange Group seeks to manage its fixed-rate/variable-rate exposure in euros in order to minimize interest costs by using firm and conditional interest rate derivatives such as swaps, futures, caps and floors. The fixed-rate component of gross financial debt, excluding cash collateral received and agreements to buy back non-controlling interests, was estimated at 94% at December 31, 2021, 89% at December 31, 2020 and 91% at December 31, 2019. Sensitivity analysis of the Group’s position to changes in interest rates The sensitivity of the Group’s financial assets and liabilities to interest rate risk is only analyzed for the components of net financial debt that are interest-bearing and therefore exposed to interest rate risk. Sensitivity of financial expenses Based on a constant amount of debt and a constant management policy, a 1% rise in interest rates would improve the annual cost of gross financial debt by 86 million euros, while a decrease of 1% would reduce it by 86 million euros. Sensitivity of cash flow hedge reserves A 1% rise in euro interest rates would increase the market value of derivatives designated as cash flow hedges and the associated cash flow hedge reserves by approximately 1,116 million euros. A 1% fall in euro interest rates would lead to a decrease in their market value and in the cash flow hedge reserves of approximately 1,114 million euros. ​ 14.2 Foreign exchange risk management Operational foreign exchange risk The Group’s foreign operations are carried out by entities that operate in their own country and mainly in their own currency. Their operational exposure to foreign exchange risk is therefore limited to certain types of flows: purchases of equipment or network capacity, purchases of terminals and equipment sold or leased to customers, purchases from or sales to international operators. Whenever possible, the entities of the Orange Group have put in place policies to hedge this exposure (see Note 13.8). Financial foreign exchange risk Financial foreign exchange risk mainly relates to: – – – Lastly, the Group economically hedges foreign exchange risk on its subordinated notes denominated in pounds sterling that are recorded in equity at their historical value (see Note 15.4), with cross currency swaps, for a notional amount of 426 million pounds sterling. The table below shows the main exposures to foreign exchange fluctuations of the net financial debt in foreign currencies of Orange SA, excluding the hedging effects of the subordinated notes described above and of Orange Polska and also shows the sensitivity of the entity to a 10% change in the foreign exchange rates of the currencies to which it is exposed. Orange SA is the entity bearing the major foreign exchange risk, including internal operations which generate a net foreign exchange gain or loss in the consolidated financial statements. ​ ​ ​ ​ ​ ​ ​ ​ ​ ​ ​ ​ ​ ​ ​ ​ ​ ​ ​ ​ Exposure in currency units (1) ​ Sensitivity analysis (in millions of currency units) ​ EUR ​ USD ​ GBP ​ PLN ​ CHF ​ Total ​ 10% gain in ​ 10% loss in ​ ​ ​ ​ ​ ​ ​ translated euro euro Orange SA — 1 (17) ​ 1 ​ (5) (24) 2 (3) Orange Polska ​ (146) ​ (7) ​ — ​ — ​ — ​ (151) ​ 14 ​ (17) Total (euros) (146) (5) (20) ​ 0 ​ (5) (176) ​ (1) Excluding FX hedge of subordinated notes denominated in pounds sterling. Foreign exchange risk to assets Due to its international presence, the Orange Group’s statement of financial position is exposed to foreign exchange fluctuations, as these affect the translation of subsidiaries’ assets and equity interests denominated in foreign currencies. The currencies concerned are mainly the pound sterling, the zloty, the Egyptian pound, the US dollar, the Jordanian dinar and the Moroccan dirham. To hedge its largest foreign asset exposures, Orange has issued debt in the relevant currencies. The amounts presented below take into account the activities of Mobile Financial Services (activities mainly in euros). ​ ​ ​ ​ ​ ​ ​ ​ ​ ​ ​ ​ ​ ​ ​ ​ ​ ​ ​ ​ ​ ​ ​ ​ ​ ​ Contribution to consolidated net assets ​ Sensitivity analysis ​ ​ EUR ​ USD ​ GBP ​ PLN ​ EGP ​ JOD ​ MAD ​ Other ​ Total ​ 10% ​ 10% (in millions of euros) ​ ​ ​ ​ ​ ​ ​ ​ ​ ​ ​ ​ ​ ​ ​ currencies ​ ​ ​ gain in ​ loss in ​ ​ ​ ​ ​ ​ ​ ​ ​ ​ ​ euro euro Net assets excluding net debt (a) (2) 49,817 58 (478) (1) 3,203 1,059 ​ 558 963 4,451 59,630 (892) 1,090 Net debt by currency including derivatives (b) (3) (23,451) 215 564 (4) (815) (155) ​ (92) (401) (135) (24,269) 74 (91) Net assets by currency (a) + (b) 26,366 274 86 2,388 (5) 904 ​ 465 562 4,316 35,361 (818) 999 ​ (1) Negative net asset correspond mainly to subordinated notes in pounds sterling. (2) Excluding components of net financial debt. (3) Net financial debt as defined and used by Orange does not take into account Mobile Financial Services activities, for which this concept is not relevant (see Note 13.3). (4) Of which economic hedge of subordinated notes denominated in pounds sterling for 426 million pounds sterling (i.e. 507 million euros). (5) Share of net assets attributable to owners of the parent company in zlotys amounts to 1,210 million euros. ​ Due to its international presence, the Orange Group income statement is also exposed to risk arising from changes in foreign exchange rates due to the conversion, in the consolidated financial statements, of its foreign subsidiaries’ financial statements. ​ ​ ​ ​ ​ ​ ​ ​ ​ ​ ​ ​ ​ ​ ​ ​ ​ ​ ​ ​ ​ ​ ​ ​ ​ (in millions of euros) ​ Contribution to consolidated financial income statement ​ ​ ​ EUR USD GBP PLN EGP JOD MAD Other Total 10% gain 10% loss ​ ​ ​ ​ ​ ​ ​ ​ ​ ​ ​ ​ ​ ​ ​ ​ currencies ​ ​ ​ in euro ​ in euro ​ ​ ​ ​ ​ ​ ​ ​ ​ ​ ​ ​ ​ ​ ​ ​ ​ ​ ​ ​ ​ ​ ​ ​ Revenue ​ 31,501 ​ 1,035 ​ 284 ​ 2,578 ​ 949 ​ 389 ​ 634 ​ 5,153 ​ 42,522 ​ (1,002) ​ 1,225 ​ EBITDAaL 9,354 206 39 653 285 ​ 156 162 1,712 12,566 (292) 357 ​ Operating income 584 152 21 497 97 ​ 70 17 1,085 2,521 (176) 215 ​ ​ 14.3 Liquidity risk management Diversification of sources of funding Orange has diversified sources of funding: – – – – one Liquidity of investments Orange invests its cash surpluses in cash equivalents that meet IAS 7 cash equivalent criteria or in fair value investments (negotiable debt securities, bonds with a maturity of no more than two years, UCITS and term deposits). These investments prioritize minimizing the risk of capital loss over performance. Cash, cash equivalents and fair value investments are held mainly in France and other European Union countries, which are not subject to restrictions on convertibility or exchange controls. Smoothing debt maturities The policy followed by Orange is to apportion the maturities of debt evenly over the years to come. The following table shows undiscounted future cash flows for each financial liability shown on the statement of financial position. The key assumptions used in this schedule are: – – – TDIRA – – ​ ​ ​ ​ ​ ​ ​ ​ ​ ​ ​ ​ ​ ​ ​ ​ ​ ​ ​ ​ (in millions of euros) Note December 31, 2022 2023 2024 2025 2026 2027 and Other ​ ​ ​ ​ 2021 ​ ​ ​ ​ ​ ​ ​ ​ ​ ​ ​ beyond ​ items (1) TDIRA 13.4 636 3 — — — — — 633 Bonds 13.5 29,010 994 1,445 1,985 2,385 1,609 20,765 (172) Bank loans and from development organizations and multilateral lending institutions 13.6 3,206 406 1,105 251 735 355 354 (1) Debt relating to financed assets 13.3 245 74 81 64 24 2 — — Cash collateral received 13.3 389 389 — — — — — — NEU commercial papers (2) 13.3 1,457 1,457 — — — — — — Bank overdrafts 13.3 342 342 — — — — — — Other financial liabilities 13.3 64 43 2 1 1 1 16 — Derivatives (liabilities) 13.3 285 116 61 — 11 — 99 — Derivatives (assets) 13.3 (689) (3) (19) (22) (31) (6) (491) — Other Comprehensive Income related to unmatured hedging instruments 13.3 (192) — — — — — — — Gross financial debt after derivatives 34,751 3,821 2,675 2,280 3,125 1,960 20,742 459 Trade payables 11,163 9,793 239 113 110 486 421 — Total financial liabilities (including derivatives assets) 45,914 13,614 (3) 2,913 2,394 3,235 2,447 21,163 459 Future interests on financial liabilities (4) — 1,628 843 792 734 829 4,896 — ​ (1) Undated items: TDIRA notional. Non-cash items: amortized cost on bonds and bank loans, and discounting effect on long term trade payables. (2) Negotiable European Commercial Papers (formerly called "commercial papers"). (3) Amounts presented for 2022 correspond to notional and accrued interests for 461 million euros. (4) Mainly future interests on bonds for 9,199 million euros, on bank loans for 151 million euros and on derivatives instruments for (1,279) million euros. The liquidity position is one of the indicators of financial position used by the Group. This aggregate, not defined by IFRS, may not be comparable to similarly entitled indicators used by other groups. At December 31, 2021, the liquidity position of Orange’s telecoms activities amounts to 16,642 million euros and exceeds the repayment obligations of its gross financial debt in 2021. It breaks down as follows: Liquidity position (in millions of euros) ​ ​ At December 31, 2021, the Orange group's telecom activities had access to credit facilities in the form of bilateral credit lines and syndicated credit lines. Most of these lines bear interest at variable rates. Available undrawn amount of credit facilities amounts to 6,188 million euros (including 6,000 million euros for Orange SA). Cash equivalents amounted to 5,479 million euros, mainly at Orange SA for 4,925 million euros in UCITS, 200 million euros in term deposits and 125 million euros in negotiable debt securities. Investments at fair value amounted to 2,266 million euros exclusively at Orange SA, with 2,029 million euros in NEU Commercial Paper and 237 million euros in bonds. Any specific contingent commitments in terms of financial ratios are presented in Note 14.4. Due to its cash level and other immediately disposable investments, the Group is not dependent on the sale of receivables organized in certain countries (see Note 4.3). ​ Change in Orange’s credit rating Orange’s credit rating is an additional overall performance indicator used to assess the Group’s financial policy and risk management policy and, in particular, its solvency and liquidity risk. It is not a substitute for an analysis carried out by investors. Rating agencies regularly review the ratings they award. Any change in the rating could have an effect on the cost of future financing or access to liquidity. In addition, a change in Orange’s credit rating will, for certain outstanding financing, affect the compensation paid to investors: – – At December 31, 2021, neither Orange's credit ratings nor the outlook had changed compared with December 31, 2020. ​ ​ ​ ​ ​ ​ ​ ​ ​ Standard Moody’s Fitch ​ ​ &amp; Poor’s ​ ​ ​ Ratings Long-term debt BBB+ Baa1 BBB+ Outlook Stable Stable Stable Short-term debt A2 P2 F2 ​ 14.4 Financial ratios Main commitments with regard to financial ratios Orange SA does not have any credit line or loan subject to specific covenant with regard to financial ratios. Certain subsidiaries of Orange SA have pledged to comply with certain financial ratios related to indicators defined in the contracts with the banks. The breach of these ratios constitutes an event of default that can lead to early repayment of the line of credit or loan concerned. The main obligations are as follows: – – – – These ratios were complied with at December 31, 2021. Clauses related to instances of default or material adverse changes Most of Orange’s financing agreements, including in particular the 6 billion euros syndicated credit facility set up on December 21, 2016, as well as bond issues, are not subject to early redemption obligations in the event of a material adverse change, or cross default provisions. Most of these contracts include cross acceleration provisions. Thus, the mere occurrence of events of default in other financing agreements would not automatically trigger an accelerated repayment under such contracts. 14.5 Credit risk and counterparty risk management The Group could be exposed to a concentration of counterparty risk in respect of its trade receivables, cash and cash equivalents, investments and derivatives. Orange considers that it has limited concentration in counterparty risk with respect to trade receivables due to its large and diverse customer base (residential, professional and large business customers) operating in numerous industries and located in many French regions and foreign countries. The maximum value of the counterparty risk on these financial assets is equal to their recognized net book value. An analysis of net trade receivables past due is provided in Note 4.3. For loans and other receivables, amounts past due but not provisioned are not material. Orange SA is exposed to counterparty risk through its investments and derivatives. Therefore, it performs a strict selection of public, financial or industrial institutions in which it invests or with which it enters into derivatives agreements. This selection takes particular note of the institutions' credit ratings. Therefore: – ​ – – For derivatives, master agreements relating to financial instruments (French Banking Federation) are signed with all counterparties and provide for a net settlement of debts and receivables, in case of failure of one of the parties, as well as for calculation of a final balance to be received or paid. These agreements include a CSA (Credit Support Annex) cash collateral clause that can lead to either a deposit (collateral paid) or collection (collateral received), on a daily basis. These payment amounts correspond to the change in market value of all derivatives. As a rule, investments are negotiated with high-grade banks. Exceptionally, subsidiaries occasionally deal with counterparties with the highest ratings available locally. ​ Effect of mechanisms to offset exposure to credit risk and counterparty risk of the derivatives ​ ​ ​ ​ ​ ​ ​ ​ (in millions of euros) December 31, December 31, December 31, ​ ​ 2021 ​ 2020 ​ 2019 Collateralised Derivatives (net) (a) ​ 408 ​ (520) ​ 144 Fair value of collateralised derivatives assets 690 283 570 Fair value of collateralised derivatives liabilities (282) (803) (426) Amount of cash collateral paid/(received) (b) ​ (362) ​ 611 ​ (138) Amount of cash collateral paid 27 642 123 Amount of cash collateral received (389) (31) (261) Residual exposure to counterparty risk (a) + (b) (1) 46 91 7 Non collateralised Derivatives (net) ​ (3) ​ 10 ​ (6) Fair value of non collateralised derivatives assets ​ — ​ 11 ​ 3 Fair value of non collateralised derivatives liabilities ​ (3) ​ (1) ​ (10) ​ (1) The residual exposure to counterparty risk is mainly due to a time difference between the valuation of derivatives at the closing date and the date on which the cash collateral exchanges were made. Changes in net cash collateral between 2020 and 2021 stem mainly from the appreciation of the US dollar and the pound sterling against the euro. Sensitivity analysis of cash collateral to changes in market interest rates and exchange rates A change in market rates (mainly euro) of +/- 1% would ​ ​ ​ ​ ​ ​ (in millions of euros) Rate decrease of 1% Rate increase of 1% Change of fair value of derivatives (1,221) 1,224 ​ Rate decrease of 1% ​ Rate increase of 1% Amount of cash collateral received (paid) 1,221 (1,224) ​ The effects of a 10% increase or decrease in the euro exchange rate on the fair value of derivatives hedging foreign exchange risk would be as follows: ​ ​ ​ ​ ​ (in millions of euros) 10% loss in euro 10% gain in euro Change of fair value of derivatives 1,405 (1,149) ​ 10% loss in euro 10% gain in euro Amount of cash collateral received (paid) (1,405) 1,149 ​ 14.6 Equity market risk Orange SA had no options to purchase its own shares, no forward purchase of shares and at December 31, 2021, held 2,009,500 treasury shares. Orange SA owns subsidiaries listed on equity markets whose share value may be affected by general trends in these markets. In particular, the market value of these listed subsidiaries’ shares is one of the measurement variables used in impairment testing. The mutual funds (UCITS) in which Orange invests for cash management purposes contain no equities. The Orange group is also exposed to equity risk through certain retirement plan assets (see Note 6.2). At December 31, 2021, the Group was not significantly exposed to market risk on the shares of listed companies. The Group’s prior exposure had been significantly reduced in 2019, with the disposal in June 2019 of its residual 2.49% stake in the share capital of BT (see Note 13.7). ​ 14.7 Capital management Orange SA and its non-financial subsidiaries are not subject to regulatory requirements related to equity (other than the usual standards applicable to any commercial company). Its financial subsidiaries (like electronic money institutions) are subject to regulatory equity requirements specific to their sector and jurisdiction. Like any company, Orange manages its financial resources (both equity and net financial debt) as part of a balanced financial policy, aiming to ensure flexible access to capital markets, including for the purpose of selectively investing in development projects, and to provide a return to shareholders. In terms of net financial debt (see Note 13.3), this policy translates into liquidity management as described in Note 14.3 and a specific attention to credit ratings assigned by rating agencies. This policy is also reflected, in some markets, by the presence of minority shareholders in the capital of subsidiaries controlled by Orange. This serves to limit the Group’s debt while providing a benefit from the presence of local shareholders. 14.8 Fair value of financial assets and liabilities The market value of the net financial debt carried by Orange is estimated at 31.5 billion euros at December 31, 2021, for a book value of 24.3 billion euros. ​ ​ ​ ​ ​ ​ ​ ​ ​ ​ ​ ​ ​ ​ ​ (in millions of euros) ​ ​ ​ ​ ​ December 31, 2021 ​ ​ Note ​ Classification ​ Book ​ Estimated ​ Level 1 ​ Level 2 ​ Level 3 ​ ​ ​ ​ under IFRS 9  (1) ​ value ​ fair ​ and ​ ​ ​ ​ ​ ​ ​ ​ ​ ​ ​ ​ value ​ cash ​ ​ ​ ​ Trade receivables ​ AC 6,040 6,040 — 6,040 — Financial assets 13.7 3,291 3,291 55 2,859 377 Equity securities FVOCI 432 432 55 — 377 Equity securities FVR 203 203 — 203 — Investments at fair value FVR 2,266 2,266 — 2,266 — Cash collateral paid FVR 27 27 — 27 — Financial assets at amortized cost AC 363 363 — 363 — Cash and Cash equivalents 13.3 8,188 8,188 8,188 — — Cash AC 2,709 2,709 2,709 — — Cash equivalents FVR 5,479 5,479 5,479 — — Trade payables ​ AC (11,163) (11,163) — (11,163) — Financial liabilities 13.3 (35,348) (42,534) (33,058) (9,466) (9) Financial debts ​ AC (35,339) (42,524) (33,058) (9,466) — Other FVR (9) (9) — — (9) Derivatives (net amount) (2) 13.8 405 405 — 405 — ​ (1) “AC" stands for "amortized cost," "FVR " stands for "fair value through profit or loss," "FVOCI" stands for "fair value through other comprehensive income that will not be reclassified to profit or loss." (2) The classification for derivatives depends on their hedging qualification. The table below provides an analysis of the change in level 3 market values for financial assets and liabilities measured at fair value in the statement of financial position. ​ ​ ​ ​ ​ ​ ​ (in millions of euros) Equity securities Financial ​ ​ ​ ​ liabilities at fair ​ ​ ​ ​ value through ​ ​ ​ ​ profit or loss, excluding ​ ​ ​ ​ derivatives Level 3 fair values at December 31, 2020 ​ 247 ​ (14) Gains (losses) taken to profit or loss — 4 ​ Gains (losses) taken to other comprehensive income 52 — ​ Acquisition (sale) of securities 80 — ​ Other ​ (1) ​ — ​ Level 3 fair values at December 31, 2021 377 (9) ​ ​ The market value of the net financial debt carried by Orange was estimated at 30.1 billion euros at December 31, 2020, for a book value of 23.5 billion euros. ​ ​ ​ ​ ​ ​ ​ ​ ​ ​ ​ ​ ​ ​ ​ ​ (in millions of euros) ​ ​ ​ ​ ​ December 31, 2020 ​ Note Classification Book Estimated Level 1 Level 2 Level 3 ​ ​ ​ ​ under IFRS 9 ​ value ​ fair value ​ and cash ​ ​ ​ ​ Trade receivables ​ AC 5,645 5,645 — 5,645 — Financial assets 13.7 4,803 4,803 185 4,372 247 Equity securities FVOCI 431 431 185 — 247 Equity securities FVR 141 141 — 141 — Investments at fair value FVR 3,206 3,206 — 3,206 — Cash collateral paid FVR 642 642 — 642 — Financial assets at amortized cost AC 382 382 — 382 — Cash and Cash equivalents 13.3 7,891 7,891 7,891 — — Cash AC 2,751 2,751 2,751 — — Cash equivalents FVR 5,140 5,140 5,140 — — Trade payables ​ AC (11,051) (11,051) — (11,051) — Financial liabilities 13.3 (35,260) (41,884) (34,708) (7,162) (14) Financial debts AC (35,247) (41,870) (34,708) (7,162) — Bonds at fair value FVR — — — — — Other FVR (14) (14) — — (14) Derivatives (net amount) 13.8 (510) (510) — (510) — ​ The market value of the net financial debt carried by Orange was estimated at 30.8 billion euros at December 31, 2019, for a book value of 25.5 billion euros. ​ ​ ​ ​ ​ ​ ​ ​ ​ ​ ​ ​ ​ ​ ​ ​ ​ ​ ​ ​ ​ ​ December 31, 2019 (in millions of euros) Note Classification Book Estimated Level 1 ​ ​ ​ ​ ​ ​ under IFRS 9 ​ value ​ fair value ​ and cash ​ Level 2 ​ Level 3 Trade receivables ​ AC 5,343 5,343 — 5,343 — Financial assets 13.7 6,001 6,002 79 5,725 198 Equity securities FVOCI 277 277 79 — 198 Equity securities FVR 133 134 — 134 — Investments at fair value FVR 4,696 4,696 — 4,696 — Cash collateral paid FVR 123 123 — 123 — Financial assets at amortized cost AC 772 772 — 772 — Cash and Cash equivalents 13.3 6,112 6,112 6,112 — — Cash AC 2,462 2,462 2,462 — — Cash equivalents FVR 3,651 3,651 3,651 — — Trade payables ​ AC (10,246) (10,246) — (10,246) — Financial liabilities 13.3 (37,076) (42,455) (34,554) (7,837) (64) Financial debts AC (37,007) (42,386) (34,554) (7,811) (21) Bonds at fair value FVR (26) (26) — (26) — Other FVR (43) (43) — — (43) Derivatives (net amount) 13.8 138 138 — 138 — ​ Accounting policies The financial assets and liabilities measured at fair value in the statement of financial position have been classified based on the three hierarchy levels: – – – The fair value of the financial assets at fair value through other comprehensive income For financial assets at amortized cost ("AC"), ​ Among financial assets at fair value through profit or loss ("FVR"), The fair value of mutual funds (UCITS) is the latest net asset value. The fair value of equity securities is the quoted price at year-end for listed securities and for non-listed securities uses a valuation technique determined according to the most appropriate financial criteria in each case (comparable transactions, multiples for comparable companies, shareholders’ agreement, discounted present value of future cash flows). For financial liabilities at amortized cost – – The Group considers the book value of trade payables and deposits received from customers to be a reasonable approximation of fair value, due to the high liquidity of these elements. The fair value of long-term trade payables is the value of future cash flows discounted at the interest rates observed by the Group at the end of the period. Financial liabilities at fair value through profit or loss The fair value derivatives When there are no reliable market data which identify the probability of default, the CVA (Credit Value Adjustment) and the DVA (Debit Value Adjustment) are measured based on historical default charts and CDS (Credit Default Swap) trends. Counterparty credit risk and the Group’s own specific default risk are also continuously monitored based on the monitoring of debt security credit spreads on the secondary market and other market information. Given the implementation of collateralization, and based on counterparty policies and the management of indebtedness and liquidity risk described in Note 14, CVA and DVA estimates are not material compared to the measurement of the related financial instruments.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Cash flows disclosed in financing activities - Financial assets (Details) - Telecom activities, operating segment [member] - Operating segments [member] - EUR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Cash flows</t>
        </is>
      </c>
      <c r="B4" s="6" t="n">
        <v>153</v>
      </c>
      <c r="C4" s="6" t="n">
        <v>-1793</v>
      </c>
      <c r="D4" s="6" t="n">
        <v>3253</v>
      </c>
    </row>
    <row r="5">
      <c r="A5" s="4" t="inlineStr">
        <is>
          <t>Financial liabilities, class [member]</t>
        </is>
      </c>
    </row>
    <row r="6">
      <c r="A6" s="3" t="inlineStr">
        <is>
          <t>Disclosure of financial assets [line items]</t>
        </is>
      </c>
    </row>
    <row r="7">
      <c r="A7" s="4" t="inlineStr">
        <is>
          <t>Cash flows</t>
        </is>
      </c>
      <c r="B7" s="5" t="n">
        <v>-663</v>
      </c>
      <c r="C7" s="5" t="n">
        <v>-1311</v>
      </c>
      <c r="D7" s="5" t="n">
        <v>2797</v>
      </c>
    </row>
    <row r="8">
      <c r="A8" s="4" t="inlineStr">
        <is>
          <t>Acquisition</t>
        </is>
      </c>
      <c r="B8" s="5" t="n">
        <v>-41</v>
      </c>
      <c r="C8" s="5" t="n">
        <v>0</v>
      </c>
      <c r="D8" s="5" t="n">
        <v>123</v>
      </c>
    </row>
    <row r="9">
      <c r="A9" s="4" t="inlineStr">
        <is>
          <t>Other</t>
        </is>
      </c>
      <c r="B9" s="5" t="n">
        <v>148</v>
      </c>
      <c r="C9" s="5" t="n">
        <v>157</v>
      </c>
      <c r="D9" s="5" t="n">
        <v>-261</v>
      </c>
    </row>
    <row r="10">
      <c r="A10" s="4" t="inlineStr">
        <is>
          <t>TDIRA [member]</t>
        </is>
      </c>
    </row>
    <row r="11">
      <c r="A11" s="3" t="inlineStr">
        <is>
          <t>Disclosure of financial assets [line items]</t>
        </is>
      </c>
    </row>
    <row r="12">
      <c r="A12" s="4" t="inlineStr">
        <is>
          <t>Cash flows</t>
        </is>
      </c>
      <c r="C12" s="5" t="n">
        <v>-185</v>
      </c>
    </row>
    <row r="13">
      <c r="A13" s="4" t="inlineStr">
        <is>
          <t>Other</t>
        </is>
      </c>
      <c r="B13" s="5" t="n">
        <v>0</v>
      </c>
      <c r="C13" s="5" t="n">
        <v>-1</v>
      </c>
    </row>
    <row r="14">
      <c r="A14" s="4" t="inlineStr">
        <is>
          <t>Bonds, financial liabilities [member]</t>
        </is>
      </c>
    </row>
    <row r="15">
      <c r="A15" s="3" t="inlineStr">
        <is>
          <t>Disclosure of financial assets [line items]</t>
        </is>
      </c>
    </row>
    <row r="16">
      <c r="A16" s="4" t="inlineStr">
        <is>
          <t>Cash flows</t>
        </is>
      </c>
      <c r="B16" s="5" t="n">
        <v>-1385</v>
      </c>
      <c r="C16" s="5" t="n">
        <v>-389</v>
      </c>
      <c r="D16" s="5" t="n">
        <v>3391</v>
      </c>
    </row>
    <row r="17">
      <c r="A17" s="4" t="inlineStr">
        <is>
          <t>Acquisition</t>
        </is>
      </c>
      <c r="D17" s="5" t="n">
        <v>148</v>
      </c>
    </row>
    <row r="18">
      <c r="A18" s="4" t="inlineStr">
        <is>
          <t>Other</t>
        </is>
      </c>
      <c r="B18" s="5" t="n">
        <v>-52</v>
      </c>
      <c r="C18" s="5" t="n">
        <v>-31</v>
      </c>
      <c r="D18" s="5" t="n">
        <v>-63</v>
      </c>
    </row>
    <row r="19">
      <c r="A19" s="4" t="inlineStr">
        <is>
          <t>Bank loans and from development organizations and multilateral lending institutions [member]</t>
        </is>
      </c>
    </row>
    <row r="20">
      <c r="A20" s="3" t="inlineStr">
        <is>
          <t>Disclosure of financial assets [line items]</t>
        </is>
      </c>
    </row>
    <row r="21">
      <c r="A21" s="4" t="inlineStr">
        <is>
          <t>Cash flows</t>
        </is>
      </c>
      <c r="B21" s="5" t="n">
        <v>-496</v>
      </c>
      <c r="C21" s="5" t="n">
        <v>-322</v>
      </c>
      <c r="D21" s="5" t="n">
        <v>335</v>
      </c>
    </row>
    <row r="22">
      <c r="A22" s="4" t="inlineStr">
        <is>
          <t>Acquisition</t>
        </is>
      </c>
      <c r="B22" s="5" t="n">
        <v>0</v>
      </c>
      <c r="D22" s="5" t="n">
        <v>-30</v>
      </c>
    </row>
    <row r="23">
      <c r="A23" s="4" t="inlineStr">
        <is>
          <t>Other</t>
        </is>
      </c>
      <c r="B23" s="5" t="n">
        <v>3</v>
      </c>
      <c r="C23" s="5" t="n">
        <v>5</v>
      </c>
      <c r="D23" s="5" t="n">
        <v>8</v>
      </c>
    </row>
    <row r="24">
      <c r="A24" s="4" t="inlineStr">
        <is>
          <t>Finance lease liabilities [member]</t>
        </is>
      </c>
    </row>
    <row r="25">
      <c r="A25" s="3" t="inlineStr">
        <is>
          <t>Disclosure of financial assets [line items]</t>
        </is>
      </c>
    </row>
    <row r="26">
      <c r="A26" s="4" t="inlineStr">
        <is>
          <t>Other</t>
        </is>
      </c>
      <c r="D26" s="5" t="n">
        <v>-584</v>
      </c>
    </row>
    <row r="27">
      <c r="A27" s="4" t="inlineStr">
        <is>
          <t>Cash collateral received [member]</t>
        </is>
      </c>
    </row>
    <row r="28">
      <c r="A28" s="3" t="inlineStr">
        <is>
          <t>Disclosure of financial assets [line items]</t>
        </is>
      </c>
    </row>
    <row r="29">
      <c r="A29" s="4" t="inlineStr">
        <is>
          <t>Cash flows</t>
        </is>
      </c>
      <c r="B29" s="5" t="n">
        <v>358</v>
      </c>
      <c r="C29" s="5" t="n">
        <v>-230</v>
      </c>
      <c r="D29" s="5" t="n">
        <v>179</v>
      </c>
    </row>
    <row r="30">
      <c r="A30" s="4" t="inlineStr">
        <is>
          <t>Other</t>
        </is>
      </c>
      <c r="B30" s="5" t="n">
        <v>0</v>
      </c>
      <c r="C30" s="5" t="n">
        <v>0</v>
      </c>
      <c r="D30" s="5" t="n">
        <v>0</v>
      </c>
    </row>
    <row r="31">
      <c r="A31" s="4" t="inlineStr">
        <is>
          <t>NEU Commercial Paper [member]</t>
        </is>
      </c>
    </row>
    <row r="32">
      <c r="A32" s="3" t="inlineStr">
        <is>
          <t>Disclosure of financial assets [line items]</t>
        </is>
      </c>
    </row>
    <row r="33">
      <c r="A33" s="4" t="inlineStr">
        <is>
          <t>Cash flows</t>
        </is>
      </c>
      <c r="B33" s="5" t="n">
        <v>903</v>
      </c>
      <c r="C33" s="5" t="n">
        <v>397</v>
      </c>
      <c r="D33" s="5" t="n">
        <v>-958</v>
      </c>
    </row>
    <row r="34">
      <c r="A34" s="4" t="inlineStr">
        <is>
          <t>Other</t>
        </is>
      </c>
      <c r="B34" s="5" t="n">
        <v>-1</v>
      </c>
      <c r="C34" s="5" t="n">
        <v>0</v>
      </c>
      <c r="D34" s="5" t="n">
        <v>-1</v>
      </c>
    </row>
    <row r="35">
      <c r="A35" s="4" t="inlineStr">
        <is>
          <t>Bank Overdrafts [member]</t>
        </is>
      </c>
    </row>
    <row r="36">
      <c r="A36" s="3" t="inlineStr">
        <is>
          <t>Disclosure of financial assets [line items]</t>
        </is>
      </c>
    </row>
    <row r="37">
      <c r="A37" s="4" t="inlineStr">
        <is>
          <t>Cash flows</t>
        </is>
      </c>
      <c r="B37" s="5" t="n">
        <v>173</v>
      </c>
      <c r="C37" s="5" t="n">
        <v>-37</v>
      </c>
      <c r="D37" s="5" t="n">
        <v>-123</v>
      </c>
    </row>
    <row r="38">
      <c r="A38" s="4" t="inlineStr">
        <is>
          <t>Acquisition</t>
        </is>
      </c>
      <c r="C38" s="5" t="n">
        <v>0</v>
      </c>
      <c r="D38" s="5" t="n">
        <v>-4</v>
      </c>
    </row>
    <row r="39">
      <c r="A39" s="4" t="inlineStr">
        <is>
          <t>Other</t>
        </is>
      </c>
      <c r="D39" s="5" t="n">
        <v>7</v>
      </c>
    </row>
    <row r="40">
      <c r="A40" s="4" t="inlineStr">
        <is>
          <t>Other financial liabilities [member]</t>
        </is>
      </c>
    </row>
    <row r="41">
      <c r="A41" s="3" t="inlineStr">
        <is>
          <t>Disclosure of financial assets [line items]</t>
        </is>
      </c>
    </row>
    <row r="42">
      <c r="A42" s="4" t="inlineStr">
        <is>
          <t>Cash flows</t>
        </is>
      </c>
      <c r="B42" s="5" t="n">
        <v>-136</v>
      </c>
      <c r="C42" s="5" t="n">
        <v>-484</v>
      </c>
      <c r="D42" s="5" t="n">
        <v>-10</v>
      </c>
    </row>
    <row r="43">
      <c r="A43" s="4" t="inlineStr">
        <is>
          <t>Acquisition</t>
        </is>
      </c>
      <c r="B43" s="5" t="n">
        <v>-41</v>
      </c>
      <c r="D43" s="5" t="n">
        <v>9</v>
      </c>
    </row>
    <row r="44">
      <c r="A44" s="4" t="inlineStr">
        <is>
          <t>Other</t>
        </is>
      </c>
      <c r="B44" s="5" t="n">
        <v>168</v>
      </c>
      <c r="C44" s="5" t="n">
        <v>-46</v>
      </c>
      <c r="D44" s="5" t="n">
        <v>229</v>
      </c>
    </row>
    <row r="45">
      <c r="A45" s="4" t="inlineStr">
        <is>
          <t>Derivatives [member]</t>
        </is>
      </c>
    </row>
    <row r="46">
      <c r="A46" s="3" t="inlineStr">
        <is>
          <t>Disclosure of financial assets [line items]</t>
        </is>
      </c>
    </row>
    <row r="47">
      <c r="A47" s="4" t="inlineStr">
        <is>
          <t>Cash flows</t>
        </is>
      </c>
      <c r="B47" s="5" t="n">
        <v>201</v>
      </c>
      <c r="C47" s="5" t="n">
        <v>37</v>
      </c>
      <c r="D47" s="5" t="n">
        <v>26</v>
      </c>
    </row>
    <row r="48">
      <c r="A48" s="4" t="inlineStr">
        <is>
          <t>Acquisition</t>
        </is>
      </c>
      <c r="D48" s="5" t="n">
        <v>-2</v>
      </c>
    </row>
    <row r="49">
      <c r="A49" s="4" t="inlineStr">
        <is>
          <t>Other</t>
        </is>
      </c>
      <c r="B49" s="5" t="n">
        <v>-659</v>
      </c>
      <c r="C49" s="5" t="n">
        <v>-29</v>
      </c>
      <c r="D49" s="5" t="n">
        <v>-246</v>
      </c>
    </row>
    <row r="50">
      <c r="A50" s="4" t="inlineStr">
        <is>
          <t>Cash collateral paid [member]</t>
        </is>
      </c>
    </row>
    <row r="51">
      <c r="A51" s="3" t="inlineStr">
        <is>
          <t>Disclosure of financial assets [line items]</t>
        </is>
      </c>
    </row>
    <row r="52">
      <c r="A52" s="4" t="inlineStr">
        <is>
          <t>Balance at beginning of period</t>
        </is>
      </c>
      <c r="B52" s="5" t="n">
        <v>-642</v>
      </c>
      <c r="C52" s="5" t="n">
        <v>-123</v>
      </c>
      <c r="D52" s="5" t="n">
        <v>-555</v>
      </c>
    </row>
    <row r="53">
      <c r="A53" s="4" t="inlineStr">
        <is>
          <t>Cash flows</t>
        </is>
      </c>
      <c r="B53" s="5" t="n">
        <v>615</v>
      </c>
      <c r="C53" s="5" t="n">
        <v>-519</v>
      </c>
      <c r="D53" s="5" t="n">
        <v>430</v>
      </c>
    </row>
    <row r="54">
      <c r="A54" s="4" t="inlineStr">
        <is>
          <t>Balance at end of period</t>
        </is>
      </c>
      <c r="B54" s="6" t="n">
        <v>-27</v>
      </c>
      <c r="C54" s="6" t="n">
        <v>-642</v>
      </c>
      <c r="D54" s="6" t="n">
        <v>-123</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liabilities and financial results (telecom activities) - Net financial debt by currency (Details) - Telecom activities, operating segment [member] - Operating segments [member] - EUR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Gross financial debt after derivatives</t>
        </is>
      </c>
      <c r="B3" s="6" t="n">
        <v>34751</v>
      </c>
      <c r="C3" s="6" t="n">
        <v>35229</v>
      </c>
      <c r="D3" s="6" t="n">
        <v>36397</v>
      </c>
    </row>
    <row r="4">
      <c r="A4" s="4" t="inlineStr">
        <is>
          <t>Financial assets included in the calculation of net financial debt</t>
        </is>
      </c>
      <c r="B4" s="5" t="n">
        <v>-10481</v>
      </c>
      <c r="C4" s="5" t="n">
        <v>-11740</v>
      </c>
      <c r="D4" s="5" t="n">
        <v>-10931</v>
      </c>
    </row>
    <row r="5">
      <c r="A5" s="4" t="inlineStr">
        <is>
          <t>Net debt by currency before effect of foreign exchange derivatives</t>
        </is>
      </c>
      <c r="B5" s="5" t="n">
        <v>24269</v>
      </c>
    </row>
    <row r="6">
      <c r="A6" s="4" t="inlineStr">
        <is>
          <t>Net financial debt</t>
        </is>
      </c>
      <c r="B6" s="5" t="n">
        <v>24269</v>
      </c>
      <c r="C6" s="6" t="n">
        <v>23489</v>
      </c>
      <c r="D6" s="6" t="n">
        <v>25466</v>
      </c>
    </row>
    <row r="7">
      <c r="A7" s="4" t="inlineStr">
        <is>
          <t>Euro Member Countries, Euro</t>
        </is>
      </c>
    </row>
    <row r="8">
      <c r="A8" s="3" t="inlineStr">
        <is>
          <t>Disclosure of detailed information about financial instruments [line items]</t>
        </is>
      </c>
    </row>
    <row r="9">
      <c r="A9" s="4" t="inlineStr">
        <is>
          <t>Gross financial debt after derivatives</t>
        </is>
      </c>
      <c r="B9" s="5" t="n">
        <v>25267</v>
      </c>
    </row>
    <row r="10">
      <c r="A10" s="4" t="inlineStr">
        <is>
          <t>Financial assets included in the calculation of net financial debt</t>
        </is>
      </c>
      <c r="B10" s="5" t="n">
        <v>-9049</v>
      </c>
    </row>
    <row r="11">
      <c r="A11" s="4" t="inlineStr">
        <is>
          <t>Net debt by currency before effect of foreign exchange derivatives</t>
        </is>
      </c>
      <c r="B11" s="5" t="n">
        <v>16218</v>
      </c>
    </row>
    <row r="12">
      <c r="A12" s="4" t="inlineStr">
        <is>
          <t>Effect of foreign exchange derivatives</t>
        </is>
      </c>
      <c r="B12" s="5" t="n">
        <v>7233</v>
      </c>
    </row>
    <row r="13">
      <c r="A13" s="4" t="inlineStr">
        <is>
          <t>Net financial debt</t>
        </is>
      </c>
      <c r="B13" s="5" t="n">
        <v>23451</v>
      </c>
    </row>
    <row r="14">
      <c r="A14" s="4" t="inlineStr">
        <is>
          <t>United States of America, Dollars</t>
        </is>
      </c>
    </row>
    <row r="15">
      <c r="A15" s="3" t="inlineStr">
        <is>
          <t>Disclosure of detailed information about financial instruments [line items]</t>
        </is>
      </c>
    </row>
    <row r="16">
      <c r="A16" s="4" t="inlineStr">
        <is>
          <t>Gross financial debt after derivatives</t>
        </is>
      </c>
      <c r="B16" s="5" t="n">
        <v>3786</v>
      </c>
    </row>
    <row r="17">
      <c r="A17" s="4" t="inlineStr">
        <is>
          <t>Financial assets included in the calculation of net financial debt</t>
        </is>
      </c>
      <c r="B17" s="5" t="n">
        <v>-140</v>
      </c>
    </row>
    <row r="18">
      <c r="A18" s="4" t="inlineStr">
        <is>
          <t>Net debt by currency before effect of foreign exchange derivatives</t>
        </is>
      </c>
      <c r="B18" s="5" t="n">
        <v>3646</v>
      </c>
    </row>
    <row r="19">
      <c r="A19" s="4" t="inlineStr">
        <is>
          <t>Effect of foreign exchange derivatives</t>
        </is>
      </c>
      <c r="B19" s="5" t="n">
        <v>-3861</v>
      </c>
    </row>
    <row r="20">
      <c r="A20" s="4" t="inlineStr">
        <is>
          <t>Net financial debt</t>
        </is>
      </c>
      <c r="B20" s="5" t="n">
        <v>-215</v>
      </c>
    </row>
    <row r="21">
      <c r="A21" s="4" t="inlineStr">
        <is>
          <t>United Kingdom, Pounds</t>
        </is>
      </c>
    </row>
    <row r="22">
      <c r="A22" s="3" t="inlineStr">
        <is>
          <t>Disclosure of detailed information about financial instruments [line items]</t>
        </is>
      </c>
    </row>
    <row r="23">
      <c r="A23" s="4" t="inlineStr">
        <is>
          <t>Gross financial debt after derivatives</t>
        </is>
      </c>
      <c r="B23" s="5" t="n">
        <v>3034</v>
      </c>
    </row>
    <row r="24">
      <c r="A24" s="4" t="inlineStr">
        <is>
          <t>Financial assets included in the calculation of net financial debt</t>
        </is>
      </c>
      <c r="B24" s="5" t="n">
        <v>-33</v>
      </c>
    </row>
    <row r="25">
      <c r="A25" s="4" t="inlineStr">
        <is>
          <t>Net debt by currency before effect of foreign exchange derivatives</t>
        </is>
      </c>
      <c r="B25" s="5" t="n">
        <v>3001</v>
      </c>
    </row>
    <row r="26">
      <c r="A26" s="4" t="inlineStr">
        <is>
          <t>Effect of foreign exchange derivatives</t>
        </is>
      </c>
      <c r="B26" s="5" t="n">
        <v>-3564</v>
      </c>
    </row>
    <row r="27">
      <c r="A27" s="4" t="inlineStr">
        <is>
          <t>Net financial debt</t>
        </is>
      </c>
      <c r="B27" s="5" t="n">
        <v>-564</v>
      </c>
    </row>
    <row r="28">
      <c r="A28" s="4" t="inlineStr">
        <is>
          <t>Poland, Zlotych</t>
        </is>
      </c>
    </row>
    <row r="29">
      <c r="A29" s="3" t="inlineStr">
        <is>
          <t>Disclosure of detailed information about financial instruments [line items]</t>
        </is>
      </c>
    </row>
    <row r="30">
      <c r="A30" s="4" t="inlineStr">
        <is>
          <t>Gross financial debt after derivatives</t>
        </is>
      </c>
      <c r="B30" s="5" t="n">
        <v>7</v>
      </c>
    </row>
    <row r="31">
      <c r="A31" s="4" t="inlineStr">
        <is>
          <t>Financial assets included in the calculation of net financial debt</t>
        </is>
      </c>
      <c r="B31" s="5" t="n">
        <v>-63</v>
      </c>
    </row>
    <row r="32">
      <c r="A32" s="4" t="inlineStr">
        <is>
          <t>Net debt by currency before effect of foreign exchange derivatives</t>
        </is>
      </c>
      <c r="B32" s="5" t="n">
        <v>-56</v>
      </c>
    </row>
    <row r="33">
      <c r="A33" s="4" t="inlineStr">
        <is>
          <t>Effect of foreign exchange derivatives</t>
        </is>
      </c>
      <c r="B33" s="5" t="n">
        <v>871</v>
      </c>
    </row>
    <row r="34">
      <c r="A34" s="4" t="inlineStr">
        <is>
          <t>Net financial debt</t>
        </is>
      </c>
      <c r="B34" s="5" t="n">
        <v>815</v>
      </c>
    </row>
    <row r="35">
      <c r="A35" s="4" t="inlineStr">
        <is>
          <t>Egypt, Pounds</t>
        </is>
      </c>
    </row>
    <row r="36">
      <c r="A36" s="3" t="inlineStr">
        <is>
          <t>Disclosure of detailed information about financial instruments [line items]</t>
        </is>
      </c>
    </row>
    <row r="37">
      <c r="A37" s="4" t="inlineStr">
        <is>
          <t>Gross financial debt after derivatives</t>
        </is>
      </c>
      <c r="B37" s="5" t="n">
        <v>261</v>
      </c>
    </row>
    <row r="38">
      <c r="A38" s="4" t="inlineStr">
        <is>
          <t>Financial assets included in the calculation of net financial debt</t>
        </is>
      </c>
      <c r="B38" s="5" t="n">
        <v>-106</v>
      </c>
    </row>
    <row r="39">
      <c r="A39" s="4" t="inlineStr">
        <is>
          <t>Net debt by currency before effect of foreign exchange derivatives</t>
        </is>
      </c>
      <c r="B39" s="5" t="n">
        <v>155</v>
      </c>
    </row>
    <row r="40">
      <c r="A40" s="4" t="inlineStr">
        <is>
          <t>Net financial debt</t>
        </is>
      </c>
      <c r="B40" s="5" t="n">
        <v>155</v>
      </c>
    </row>
    <row r="41">
      <c r="A41" s="4" t="inlineStr">
        <is>
          <t>Jordan, Dinars</t>
        </is>
      </c>
    </row>
    <row r="42">
      <c r="A42" s="3" t="inlineStr">
        <is>
          <t>Disclosure of detailed information about financial instruments [line items]</t>
        </is>
      </c>
    </row>
    <row r="43">
      <c r="A43" s="4" t="inlineStr">
        <is>
          <t>Gross financial debt after derivatives</t>
        </is>
      </c>
      <c r="B43" s="5" t="n">
        <v>151</v>
      </c>
    </row>
    <row r="44">
      <c r="A44" s="4" t="inlineStr">
        <is>
          <t>Financial assets included in the calculation of net financial debt</t>
        </is>
      </c>
      <c r="B44" s="5" t="n">
        <v>-58</v>
      </c>
    </row>
    <row r="45">
      <c r="A45" s="4" t="inlineStr">
        <is>
          <t>Net debt by currency before effect of foreign exchange derivatives</t>
        </is>
      </c>
      <c r="B45" s="5" t="n">
        <v>92</v>
      </c>
    </row>
    <row r="46">
      <c r="A46" s="4" t="inlineStr">
        <is>
          <t>Net financial debt</t>
        </is>
      </c>
      <c r="B46" s="5" t="n">
        <v>92</v>
      </c>
    </row>
    <row r="47">
      <c r="A47" s="4" t="inlineStr">
        <is>
          <t>Morocco, Dirhams</t>
        </is>
      </c>
    </row>
    <row r="48">
      <c r="A48" s="3" t="inlineStr">
        <is>
          <t>Disclosure of detailed information about financial instruments [line items]</t>
        </is>
      </c>
    </row>
    <row r="49">
      <c r="A49" s="4" t="inlineStr">
        <is>
          <t>Gross financial debt after derivatives</t>
        </is>
      </c>
      <c r="B49" s="5" t="n">
        <v>401</v>
      </c>
    </row>
    <row r="50">
      <c r="A50" s="4" t="inlineStr">
        <is>
          <t>Net debt by currency before effect of foreign exchange derivatives</t>
        </is>
      </c>
      <c r="B50" s="5" t="n">
        <v>401</v>
      </c>
    </row>
    <row r="51">
      <c r="A51" s="4" t="inlineStr">
        <is>
          <t>Net financial debt</t>
        </is>
      </c>
      <c r="B51" s="5" t="n">
        <v>401</v>
      </c>
    </row>
    <row r="52">
      <c r="A52" s="4" t="inlineStr">
        <is>
          <t>Other Currency [Member]</t>
        </is>
      </c>
    </row>
    <row r="53">
      <c r="A53" s="3" t="inlineStr">
        <is>
          <t>Disclosure of detailed information about financial instruments [line items]</t>
        </is>
      </c>
    </row>
    <row r="54">
      <c r="A54" s="4" t="inlineStr">
        <is>
          <t>Gross financial debt after derivatives</t>
        </is>
      </c>
      <c r="B54" s="5" t="n">
        <v>1845</v>
      </c>
    </row>
    <row r="55">
      <c r="A55" s="4" t="inlineStr">
        <is>
          <t>Financial assets included in the calculation of net financial debt</t>
        </is>
      </c>
      <c r="B55" s="5" t="n">
        <v>-1032</v>
      </c>
    </row>
    <row r="56">
      <c r="A56" s="4" t="inlineStr">
        <is>
          <t>Net debt by currency before effect of foreign exchange derivatives</t>
        </is>
      </c>
      <c r="B56" s="5" t="n">
        <v>813</v>
      </c>
    </row>
    <row r="57">
      <c r="A57" s="4" t="inlineStr">
        <is>
          <t>Effect of foreign exchange derivatives</t>
        </is>
      </c>
      <c r="B57" s="5" t="n">
        <v>-678</v>
      </c>
    </row>
    <row r="58">
      <c r="A58" s="4" t="inlineStr">
        <is>
          <t>Net financial debt</t>
        </is>
      </c>
      <c r="B58" s="6" t="n">
        <v>135</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1" customWidth="1" min="2" max="2"/>
    <col width="20" customWidth="1" min="3" max="3"/>
    <col width="31" customWidth="1" min="4" max="4"/>
    <col width="31" customWidth="1" min="5" max="5"/>
    <col width="14" customWidth="1" min="6" max="6"/>
    <col width="21" customWidth="1" min="7" max="7"/>
  </cols>
  <sheetData>
    <row r="1">
      <c r="A1" s="1" t="inlineStr">
        <is>
          <t>Financial assets, liabilities and financial results (telecom activities) - TDIRA - General information (Details) € in Millions</t>
        </is>
      </c>
      <c r="B1" s="2" t="inlineStr">
        <is>
          <t>Dec. 31, 2021EUR (€)instrument</t>
        </is>
      </c>
      <c r="C1" s="2" t="inlineStr">
        <is>
          <t>May 11, 2021EUR (€)</t>
        </is>
      </c>
      <c r="D1" s="2" t="inlineStr">
        <is>
          <t>Dec. 31, 2020EUR (€)instrument</t>
        </is>
      </c>
      <c r="E1" s="2" t="inlineStr">
        <is>
          <t>Dec. 31, 2019EUR (€)instrument</t>
        </is>
      </c>
      <c r="F1" s="2" t="inlineStr">
        <is>
          <t>Jan. 01, 2010</t>
        </is>
      </c>
      <c r="G1" s="2" t="inlineStr">
        <is>
          <t>Feb. 24, 2003EUR (€)</t>
        </is>
      </c>
    </row>
    <row r="2">
      <c r="A2" s="3" t="inlineStr">
        <is>
          <t>Disclosure of detailed information about borrowings [line items]</t>
        </is>
      </c>
    </row>
    <row r="3">
      <c r="A3" s="4" t="inlineStr">
        <is>
          <t>Initial nominal value</t>
        </is>
      </c>
      <c r="C3" s="6" t="n">
        <v>500</v>
      </c>
    </row>
    <row r="4">
      <c r="A4" s="4" t="inlineStr">
        <is>
          <t>Number of TDIRA outstanding | instrument</t>
        </is>
      </c>
      <c r="B4" s="5" t="n">
        <v>44880</v>
      </c>
    </row>
    <row r="5">
      <c r="A5" s="4" t="inlineStr">
        <is>
          <t>Perpetual bonds redeemable for shares [member]</t>
        </is>
      </c>
    </row>
    <row r="6">
      <c r="A6" s="3" t="inlineStr">
        <is>
          <t>Disclosure of detailed information about borrowings [line items]</t>
        </is>
      </c>
    </row>
    <row r="7">
      <c r="A7" s="4" t="inlineStr">
        <is>
          <t>Initial nominal value</t>
        </is>
      </c>
      <c r="B7" s="6" t="n">
        <v>633</v>
      </c>
      <c r="G7" s="6" t="n">
        <v>14100</v>
      </c>
    </row>
    <row r="8">
      <c r="A8" s="4" t="inlineStr">
        <is>
          <t>Number of TDIRA outstanding | instrument</t>
        </is>
      </c>
      <c r="B8" s="5" t="n">
        <v>44880</v>
      </c>
      <c r="D8" s="5" t="n">
        <v>44880</v>
      </c>
      <c r="E8" s="5" t="n">
        <v>57981</v>
      </c>
    </row>
    <row r="9">
      <c r="A9" s="4" t="inlineStr">
        <is>
          <t>Number of shares issued on conversion of one bond</t>
        </is>
      </c>
      <c r="B9" s="12" t="n">
        <v>607.027</v>
      </c>
      <c r="G9" s="5" t="n">
        <v>300</v>
      </c>
    </row>
    <row r="10">
      <c r="A10" s="4" t="inlineStr">
        <is>
          <t>Equity component before deferred taxes</t>
        </is>
      </c>
      <c r="B10" s="6" t="n">
        <v>152</v>
      </c>
      <c r="D10" s="6" t="n">
        <v>152</v>
      </c>
      <c r="E10" s="6" t="n">
        <v>196</v>
      </c>
    </row>
    <row r="11">
      <c r="A11" s="4" t="inlineStr">
        <is>
          <t>Perpetual bonds redeemable for shares [member] | 3-month Euribor</t>
        </is>
      </c>
    </row>
    <row r="12">
      <c r="A12" s="3" t="inlineStr">
        <is>
          <t>Disclosure of detailed information about borrowings [line items]</t>
        </is>
      </c>
    </row>
    <row r="13">
      <c r="A13" s="4" t="inlineStr">
        <is>
          <t>Adjustment to interest rate</t>
        </is>
      </c>
      <c r="F13" s="4" t="inlineStr">
        <is>
          <t>2.50%</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inancial assets, liabilities and financial results (telecom activities) - TDIRA - Tabular disclosure (Details) € in Millions</t>
        </is>
      </c>
      <c r="B1" s="2" t="inlineStr">
        <is>
          <t>12 Months Ended</t>
        </is>
      </c>
    </row>
    <row r="2">
      <c r="B2" s="2" t="inlineStr">
        <is>
          <t>Dec. 31, 2021EUR (€)instrument</t>
        </is>
      </c>
      <c r="C2" s="2" t="inlineStr">
        <is>
          <t>Dec. 31, 2020EUR (€)instrument</t>
        </is>
      </c>
      <c r="D2" s="2" t="inlineStr">
        <is>
          <t>Dec. 31, 2019EUR (€)instrument</t>
        </is>
      </c>
    </row>
    <row r="3">
      <c r="A3" s="3" t="inlineStr">
        <is>
          <t>Disclosure of detailed information about borrowings [line items]</t>
        </is>
      </c>
    </row>
    <row r="4">
      <c r="A4" s="4" t="inlineStr">
        <is>
          <t>Shares remain outstanding | instrument</t>
        </is>
      </c>
      <c r="B4" s="5" t="n">
        <v>44880</v>
      </c>
    </row>
    <row r="5">
      <c r="A5" s="4" t="inlineStr">
        <is>
          <t>Perpetual bonds redeemable for shares [member]</t>
        </is>
      </c>
    </row>
    <row r="6">
      <c r="A6" s="3" t="inlineStr">
        <is>
          <t>Disclosure of detailed information about borrowings [line items]</t>
        </is>
      </c>
    </row>
    <row r="7">
      <c r="A7" s="4" t="inlineStr">
        <is>
          <t>Shares remain outstanding | instrument</t>
        </is>
      </c>
      <c r="B7" s="5" t="n">
        <v>44880</v>
      </c>
      <c r="C7" s="5" t="n">
        <v>44880</v>
      </c>
      <c r="D7" s="5" t="n">
        <v>57981</v>
      </c>
    </row>
    <row r="8">
      <c r="A8" s="4" t="inlineStr">
        <is>
          <t>Equity component before deferred taxes</t>
        </is>
      </c>
      <c r="B8" s="6" t="n">
        <v>152</v>
      </c>
      <c r="C8" s="6" t="n">
        <v>152</v>
      </c>
      <c r="D8" s="6" t="n">
        <v>196</v>
      </c>
    </row>
    <row r="9">
      <c r="A9" s="4" t="inlineStr">
        <is>
          <t>Debt component</t>
        </is>
      </c>
      <c r="B9" s="5" t="n">
        <v>636</v>
      </c>
      <c r="C9" s="5" t="n">
        <v>636</v>
      </c>
      <c r="D9" s="5" t="n">
        <v>822</v>
      </c>
    </row>
    <row r="10">
      <c r="A10" s="4" t="inlineStr">
        <is>
          <t>Accrued interests not yet due</t>
        </is>
      </c>
      <c r="B10" s="5" t="n">
        <v>3</v>
      </c>
      <c r="C10" s="5" t="n">
        <v>3</v>
      </c>
      <c r="D10" s="5" t="n">
        <v>4</v>
      </c>
    </row>
    <row r="11">
      <c r="A11" s="4" t="inlineStr">
        <is>
          <t>Paid interest</t>
        </is>
      </c>
      <c r="B11" s="6" t="n">
        <v>13</v>
      </c>
      <c r="C11" s="6" t="n">
        <v>14</v>
      </c>
      <c r="D11" s="6" t="n">
        <v>18</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2" customWidth="1" min="6" max="6"/>
    <col width="20" customWidth="1" min="7" max="7"/>
  </cols>
  <sheetData>
    <row r="1">
      <c r="A1" s="1" t="inlineStr">
        <is>
          <t>Financial assets, liabilities and financial results (telecom activities) - Bonds - Initial notional amount (Details) € in Millions, د.م. in Millions, £ in Millions, kr in Millions, $ in Millions</t>
        </is>
      </c>
      <c r="B1" s="2" t="inlineStr">
        <is>
          <t>Dec. 31, 2021EUR (€)</t>
        </is>
      </c>
      <c r="C1" s="2" t="inlineStr">
        <is>
          <t>Dec. 31, 2021GBP (£)</t>
        </is>
      </c>
      <c r="D1" s="2" t="inlineStr">
        <is>
          <t>Dec. 31, 2021MAD (د.م.)</t>
        </is>
      </c>
      <c r="E1" s="2" t="inlineStr">
        <is>
          <t>Dec. 31, 2021USD ($)</t>
        </is>
      </c>
      <c r="F1" s="2" t="inlineStr">
        <is>
          <t>Dec. 31, 2021NOK (kr)</t>
        </is>
      </c>
      <c r="G1" s="2" t="inlineStr">
        <is>
          <t>May 11, 2021EUR (€)</t>
        </is>
      </c>
    </row>
    <row r="2">
      <c r="A2" s="3" t="inlineStr">
        <is>
          <t>Disclosure of detailed information about borrowings [line items]</t>
        </is>
      </c>
    </row>
    <row r="3">
      <c r="A3" s="4" t="inlineStr">
        <is>
          <t>Initial nominal value</t>
        </is>
      </c>
      <c r="G3" s="6" t="n">
        <v>500</v>
      </c>
    </row>
    <row r="4">
      <c r="A4" s="4" t="inlineStr">
        <is>
          <t>Bonds maturing July 7, 2027 [member]</t>
        </is>
      </c>
    </row>
    <row r="5">
      <c r="A5" s="3" t="inlineStr">
        <is>
          <t>Disclosure of detailed information about borrowings [line items]</t>
        </is>
      </c>
    </row>
    <row r="6">
      <c r="A6" s="4" t="inlineStr">
        <is>
          <t>Initial nominal value</t>
        </is>
      </c>
      <c r="B6" s="6" t="n">
        <v>750</v>
      </c>
    </row>
    <row r="7">
      <c r="A7" s="4" t="inlineStr">
        <is>
          <t>Bonds maturing July 15, 2027 [member]</t>
        </is>
      </c>
    </row>
    <row r="8">
      <c r="A8" s="3" t="inlineStr">
        <is>
          <t>Disclosure of detailed information about borrowings [line items]</t>
        </is>
      </c>
    </row>
    <row r="9">
      <c r="A9" s="4" t="inlineStr">
        <is>
          <t>Initial nominal value</t>
        </is>
      </c>
      <c r="B9" s="5" t="n">
        <v>100000</v>
      </c>
    </row>
    <row r="10">
      <c r="A10" s="4" t="inlineStr">
        <is>
          <t>Bonds maturing September 16, 2029 [member]</t>
        </is>
      </c>
    </row>
    <row r="11">
      <c r="A11" s="3" t="inlineStr">
        <is>
          <t>Disclosure of detailed information about borrowings [line items]</t>
        </is>
      </c>
    </row>
    <row r="12">
      <c r="A12" s="4" t="inlineStr">
        <is>
          <t>Initial nominal value</t>
        </is>
      </c>
      <c r="B12" s="5" t="n">
        <v>500</v>
      </c>
    </row>
    <row r="13">
      <c r="A13" s="4" t="inlineStr">
        <is>
          <t>Bonds maturing January 14, 2021 [member]</t>
        </is>
      </c>
    </row>
    <row r="14">
      <c r="A14" s="3" t="inlineStr">
        <is>
          <t>Disclosure of detailed information about borrowings [line items]</t>
        </is>
      </c>
    </row>
    <row r="15">
      <c r="A15" s="4" t="inlineStr">
        <is>
          <t>Initial nominal value</t>
        </is>
      </c>
      <c r="B15" s="5" t="n">
        <v>1250</v>
      </c>
    </row>
    <row r="16">
      <c r="A16" s="4" t="inlineStr">
        <is>
          <t>Bonds maturing June 27, 2021 [member]</t>
        </is>
      </c>
    </row>
    <row r="17">
      <c r="A17" s="3" t="inlineStr">
        <is>
          <t>Disclosure of detailed information about borrowings [line items]</t>
        </is>
      </c>
    </row>
    <row r="18">
      <c r="A18" s="4" t="inlineStr">
        <is>
          <t>Initial nominal value</t>
        </is>
      </c>
      <c r="B18" s="5" t="n">
        <v>517</v>
      </c>
    </row>
    <row r="19">
      <c r="A19" s="4" t="inlineStr">
        <is>
          <t>Bonds maturing September 14, 2021 [member]</t>
        </is>
      </c>
    </row>
    <row r="20">
      <c r="A20" s="3" t="inlineStr">
        <is>
          <t>Disclosure of detailed information about borrowings [line items]</t>
        </is>
      </c>
    </row>
    <row r="21">
      <c r="A21" s="4" t="inlineStr">
        <is>
          <t>Initial nominal value</t>
        </is>
      </c>
      <c r="B21" s="5" t="n">
        <v>1000</v>
      </c>
    </row>
    <row r="22">
      <c r="A22" s="4" t="inlineStr">
        <is>
          <t>Bonds maturing October 13, 2021 [member]</t>
        </is>
      </c>
    </row>
    <row r="23">
      <c r="A23" s="3" t="inlineStr">
        <is>
          <t>Disclosure of detailed information about borrowings [line items]</t>
        </is>
      </c>
    </row>
    <row r="24">
      <c r="A24" s="4" t="inlineStr">
        <is>
          <t>Initial nominal value | £</t>
        </is>
      </c>
      <c r="C24" s="13" t="n">
        <v>255</v>
      </c>
    </row>
    <row r="25">
      <c r="A25" s="4" t="inlineStr">
        <is>
          <t>Bonds maturing December 21, 2021 [member]</t>
        </is>
      </c>
    </row>
    <row r="26">
      <c r="A26" s="3" t="inlineStr">
        <is>
          <t>Disclosure of detailed information about borrowings [line items]</t>
        </is>
      </c>
    </row>
    <row r="27">
      <c r="A27" s="4" t="inlineStr">
        <is>
          <t>Initial nominal value</t>
        </is>
      </c>
      <c r="B27" s="5" t="n">
        <v>272</v>
      </c>
    </row>
    <row r="28">
      <c r="A28" s="4" t="inlineStr">
        <is>
          <t>Bonds maturing January 15, 2022 [member]</t>
        </is>
      </c>
    </row>
    <row r="29">
      <c r="A29" s="3" t="inlineStr">
        <is>
          <t>Disclosure of detailed information about borrowings [line items]</t>
        </is>
      </c>
    </row>
    <row r="30">
      <c r="A30" s="4" t="inlineStr">
        <is>
          <t>Initial nominal value</t>
        </is>
      </c>
      <c r="B30" s="5" t="n">
        <v>35</v>
      </c>
    </row>
    <row r="31">
      <c r="A31" s="4" t="inlineStr">
        <is>
          <t>Bonds maturing September 16, 2022 [member]</t>
        </is>
      </c>
    </row>
    <row r="32">
      <c r="A32" s="3" t="inlineStr">
        <is>
          <t>Disclosure of detailed information about borrowings [line items]</t>
        </is>
      </c>
    </row>
    <row r="33">
      <c r="A33" s="4" t="inlineStr">
        <is>
          <t>Initial nominal value</t>
        </is>
      </c>
      <c r="B33" s="5" t="n">
        <v>500</v>
      </c>
    </row>
    <row r="34">
      <c r="A34" s="4" t="inlineStr">
        <is>
          <t>Bonds maturing March 1, 2023 [member]</t>
        </is>
      </c>
    </row>
    <row r="35">
      <c r="A35" s="3" t="inlineStr">
        <is>
          <t>Disclosure of detailed information about borrowings [line items]</t>
        </is>
      </c>
    </row>
    <row r="36">
      <c r="A36" s="4" t="inlineStr">
        <is>
          <t>Initial nominal value</t>
        </is>
      </c>
      <c r="B36" s="5" t="n">
        <v>500</v>
      </c>
    </row>
    <row r="37">
      <c r="A37" s="4" t="inlineStr">
        <is>
          <t>Bonds maturing September 11, 2023 [member]</t>
        </is>
      </c>
    </row>
    <row r="38">
      <c r="A38" s="3" t="inlineStr">
        <is>
          <t>Disclosure of detailed information about borrowings [line items]</t>
        </is>
      </c>
    </row>
    <row r="39">
      <c r="A39" s="4" t="inlineStr">
        <is>
          <t>Initial nominal value</t>
        </is>
      </c>
      <c r="B39" s="5" t="n">
        <v>750</v>
      </c>
    </row>
    <row r="40">
      <c r="A40" s="4" t="inlineStr">
        <is>
          <t>Bonds maturing October 6, 2023 [member]</t>
        </is>
      </c>
    </row>
    <row r="41">
      <c r="A41" s="3" t="inlineStr">
        <is>
          <t>Disclosure of detailed information about borrowings [line items]</t>
        </is>
      </c>
    </row>
    <row r="42">
      <c r="A42" s="4" t="inlineStr">
        <is>
          <t>Initial nominal value | £</t>
        </is>
      </c>
      <c r="C42" s="5" t="n">
        <v>700</v>
      </c>
    </row>
    <row r="43">
      <c r="A43" s="4" t="inlineStr">
        <is>
          <t>Bonds maturing December 22, 2023 [member]</t>
        </is>
      </c>
    </row>
    <row r="44">
      <c r="A44" s="3" t="inlineStr">
        <is>
          <t>Disclosure of detailed information about borrowings [line items]</t>
        </is>
      </c>
    </row>
    <row r="45">
      <c r="A45" s="4" t="inlineStr">
        <is>
          <t>Initial nominal value</t>
        </is>
      </c>
      <c r="B45" s="5" t="n">
        <v>410</v>
      </c>
    </row>
    <row r="46">
      <c r="A46" s="4" t="inlineStr">
        <is>
          <t>Bonds maturing January 9, 2024 [member]</t>
        </is>
      </c>
    </row>
    <row r="47">
      <c r="A47" s="3" t="inlineStr">
        <is>
          <t>Disclosure of detailed information about borrowings [line items]</t>
        </is>
      </c>
    </row>
    <row r="48">
      <c r="A48" s="4" t="inlineStr">
        <is>
          <t>Initial nominal value | £</t>
        </is>
      </c>
      <c r="C48" s="5" t="n">
        <v>650</v>
      </c>
    </row>
    <row r="49">
      <c r="A49" s="4" t="inlineStr">
        <is>
          <t>Bonds maturing July 15, 2024 [member]</t>
        </is>
      </c>
    </row>
    <row r="50">
      <c r="A50" s="3" t="inlineStr">
        <is>
          <t>Disclosure of detailed information about borrowings [line items]</t>
        </is>
      </c>
    </row>
    <row r="51">
      <c r="A51" s="4" t="inlineStr">
        <is>
          <t>Initial nominal value | $</t>
        </is>
      </c>
      <c r="E51" s="14" t="n">
        <v>1250</v>
      </c>
    </row>
    <row r="52">
      <c r="A52" s="4" t="inlineStr">
        <is>
          <t>Bonds maturing May 12, 2025 [member]</t>
        </is>
      </c>
    </row>
    <row r="53">
      <c r="A53" s="3" t="inlineStr">
        <is>
          <t>Disclosure of detailed information about borrowings [line items]</t>
        </is>
      </c>
    </row>
    <row r="54">
      <c r="A54" s="4" t="inlineStr">
        <is>
          <t>Initial nominal value</t>
        </is>
      </c>
      <c r="B54" s="5" t="n">
        <v>750</v>
      </c>
    </row>
    <row r="55">
      <c r="A55" s="4" t="inlineStr">
        <is>
          <t>Bonds maturing September 12, 2025 [member]</t>
        </is>
      </c>
    </row>
    <row r="56">
      <c r="A56" s="3" t="inlineStr">
        <is>
          <t>Disclosure of detailed information about borrowings [line items]</t>
        </is>
      </c>
    </row>
    <row r="57">
      <c r="A57" s="4" t="inlineStr">
        <is>
          <t>Initial nominal value</t>
        </is>
      </c>
      <c r="B57" s="5" t="n">
        <v>800</v>
      </c>
    </row>
    <row r="58">
      <c r="A58" s="4" t="inlineStr">
        <is>
          <t>Bonds maturing September 17, 2025 [member]</t>
        </is>
      </c>
    </row>
    <row r="59">
      <c r="A59" s="3" t="inlineStr">
        <is>
          <t>Disclosure of detailed information about borrowings [line items]</t>
        </is>
      </c>
    </row>
    <row r="60">
      <c r="A60" s="4" t="inlineStr">
        <is>
          <t>Initial nominal value</t>
        </is>
      </c>
      <c r="B60" s="5" t="n">
        <v>500</v>
      </c>
    </row>
    <row r="61">
      <c r="A61" s="4" t="inlineStr">
        <is>
          <t>Bonds maturing November 24, 2025 [member]</t>
        </is>
      </c>
    </row>
    <row r="62">
      <c r="A62" s="3" t="inlineStr">
        <is>
          <t>Disclosure of detailed information about borrowings [line items]</t>
        </is>
      </c>
    </row>
    <row r="63">
      <c r="A63" s="4" t="inlineStr">
        <is>
          <t>Initial nominal value</t>
        </is>
      </c>
      <c r="B63" s="5" t="n">
        <v>400</v>
      </c>
    </row>
    <row r="64">
      <c r="A64" s="4" t="inlineStr">
        <is>
          <t>Bonds maturing December 5, 2025 [member]</t>
        </is>
      </c>
    </row>
    <row r="65">
      <c r="A65" s="3" t="inlineStr">
        <is>
          <t>Disclosure of detailed information about borrowings [line items]</t>
        </is>
      </c>
    </row>
    <row r="66">
      <c r="A66" s="4" t="inlineStr">
        <is>
          <t>Initial nominal value</t>
        </is>
      </c>
      <c r="B66" s="5" t="n">
        <v>350</v>
      </c>
    </row>
    <row r="67">
      <c r="A67" s="4" t="inlineStr">
        <is>
          <t>Bonds maturing December 18, 2025, 3.97 percent [member]</t>
        </is>
      </c>
    </row>
    <row r="68">
      <c r="A68" s="3" t="inlineStr">
        <is>
          <t>Disclosure of detailed information about borrowings [line items]</t>
        </is>
      </c>
    </row>
    <row r="69">
      <c r="A69" s="4" t="inlineStr">
        <is>
          <t>Initial nominal value</t>
        </is>
      </c>
      <c r="B69" s="5" t="n">
        <v>1090</v>
      </c>
      <c r="D69" s="4" t="inlineStr">
        <is>
          <t>د.م. 1,090</t>
        </is>
      </c>
    </row>
    <row r="70">
      <c r="A70" s="4" t="inlineStr">
        <is>
          <t>Bonds maturing December 18, 2025, variable rate [member]</t>
        </is>
      </c>
    </row>
    <row r="71">
      <c r="A71" s="3" t="inlineStr">
        <is>
          <t>Disclosure of detailed information about borrowings [line items]</t>
        </is>
      </c>
    </row>
    <row r="72">
      <c r="A72" s="4" t="inlineStr">
        <is>
          <t>Initial nominal value</t>
        </is>
      </c>
      <c r="B72" s="5" t="n">
        <v>720</v>
      </c>
      <c r="D72" s="5" t="n">
        <v>720</v>
      </c>
    </row>
    <row r="73">
      <c r="A73" s="4" t="inlineStr">
        <is>
          <t>Bonds maturing September 4, 2026 [member]</t>
        </is>
      </c>
    </row>
    <row r="74">
      <c r="A74" s="3" t="inlineStr">
        <is>
          <t>Disclosure of detailed information about borrowings [line items]</t>
        </is>
      </c>
    </row>
    <row r="75">
      <c r="A75" s="4" t="inlineStr">
        <is>
          <t>Initial nominal value</t>
        </is>
      </c>
      <c r="B75" s="5" t="n">
        <v>750</v>
      </c>
    </row>
    <row r="76">
      <c r="A76" s="4" t="inlineStr">
        <is>
          <t>Bonds maturing November 30, 2026 [member]</t>
        </is>
      </c>
    </row>
    <row r="77">
      <c r="A77" s="3" t="inlineStr">
        <is>
          <t>Disclosure of detailed information about borrowings [line items]</t>
        </is>
      </c>
    </row>
    <row r="78">
      <c r="A78" s="4" t="inlineStr">
        <is>
          <t>Initial nominal value | kr</t>
        </is>
      </c>
      <c r="F78" s="15" t="n">
        <v>75</v>
      </c>
    </row>
    <row r="79">
      <c r="A79" s="4" t="inlineStr">
        <is>
          <t>Bonds maturing December 10, 2026 [member]</t>
        </is>
      </c>
    </row>
    <row r="80">
      <c r="A80" s="3" t="inlineStr">
        <is>
          <t>Disclosure of detailed information about borrowings [line items]</t>
        </is>
      </c>
    </row>
    <row r="81">
      <c r="A81" s="4" t="inlineStr">
        <is>
          <t>Initial nominal value</t>
        </is>
      </c>
      <c r="B81" s="5" t="n">
        <v>1002</v>
      </c>
      <c r="D81" s="5" t="n">
        <v>1002</v>
      </c>
    </row>
    <row r="82">
      <c r="A82" s="4" t="inlineStr">
        <is>
          <t>Bonds maturing December 10, 2026, variable rate [member]</t>
        </is>
      </c>
    </row>
    <row r="83">
      <c r="A83" s="3" t="inlineStr">
        <is>
          <t>Disclosure of detailed information about borrowings [line items]</t>
        </is>
      </c>
    </row>
    <row r="84">
      <c r="A84" s="4" t="inlineStr">
        <is>
          <t>Initial nominal value</t>
        </is>
      </c>
      <c r="C84" s="5" t="n">
        <v>788</v>
      </c>
      <c r="D84" s="5" t="n">
        <v>788</v>
      </c>
    </row>
    <row r="85">
      <c r="A85" s="4" t="inlineStr">
        <is>
          <t>Bonds maturing February 3, 2027 [member]</t>
        </is>
      </c>
    </row>
    <row r="86">
      <c r="A86" s="3" t="inlineStr">
        <is>
          <t>Disclosure of detailed information about borrowings [line items]</t>
        </is>
      </c>
    </row>
    <row r="87">
      <c r="A87" s="4" t="inlineStr">
        <is>
          <t>Initial nominal value</t>
        </is>
      </c>
      <c r="B87" s="5" t="n">
        <v>750</v>
      </c>
    </row>
    <row r="88">
      <c r="A88" s="4" t="inlineStr">
        <is>
          <t>Bonds maturing September 9, 2027 [member]</t>
        </is>
      </c>
    </row>
    <row r="89">
      <c r="A89" s="3" t="inlineStr">
        <is>
          <t>Disclosure of detailed information about borrowings [line items]</t>
        </is>
      </c>
    </row>
    <row r="90">
      <c r="A90" s="4" t="inlineStr">
        <is>
          <t>Initial nominal value</t>
        </is>
      </c>
      <c r="B90" s="5" t="n">
        <v>500</v>
      </c>
    </row>
    <row r="91">
      <c r="A91" s="4" t="inlineStr">
        <is>
          <t>Bonds maturing March 20, 2028 [member]</t>
        </is>
      </c>
    </row>
    <row r="92">
      <c r="A92" s="3" t="inlineStr">
        <is>
          <t>Disclosure of detailed information about borrowings [line items]</t>
        </is>
      </c>
    </row>
    <row r="93">
      <c r="A93" s="4" t="inlineStr">
        <is>
          <t>Initial nominal value | د.م.</t>
        </is>
      </c>
      <c r="D93" s="5" t="n">
        <v>1000</v>
      </c>
    </row>
    <row r="94">
      <c r="A94" s="4" t="inlineStr">
        <is>
          <t>Bonds maturing April 11, 2028 [member]</t>
        </is>
      </c>
    </row>
    <row r="95">
      <c r="A95" s="3" t="inlineStr">
        <is>
          <t>Disclosure of detailed information about borrowings [line items]</t>
        </is>
      </c>
    </row>
    <row r="96">
      <c r="A96" s="4" t="inlineStr">
        <is>
          <t>Initial nominal value | د.م.</t>
        </is>
      </c>
      <c r="D96" s="4" t="inlineStr">
        <is>
          <t>د.م. 50</t>
        </is>
      </c>
    </row>
    <row r="97">
      <c r="A97" s="4" t="inlineStr">
        <is>
          <t>Bonds maturing July 24, 2028 [member]</t>
        </is>
      </c>
    </row>
    <row r="98">
      <c r="A98" s="3" t="inlineStr">
        <is>
          <t>Disclosure of detailed information about borrowings [line items]</t>
        </is>
      </c>
    </row>
    <row r="99">
      <c r="A99" s="4" t="inlineStr">
        <is>
          <t>Initial nominal value | kr</t>
        </is>
      </c>
      <c r="F99" s="15" t="n">
        <v>800</v>
      </c>
    </row>
    <row r="100">
      <c r="A100" s="4" t="inlineStr">
        <is>
          <t>Bonds maturing November 20, 2028 [member]</t>
        </is>
      </c>
    </row>
    <row r="101">
      <c r="A101" s="3" t="inlineStr">
        <is>
          <t>Disclosure of detailed information about borrowings [line items]</t>
        </is>
      </c>
    </row>
    <row r="102">
      <c r="A102" s="4" t="inlineStr">
        <is>
          <t>Initial nominal value | £</t>
        </is>
      </c>
      <c r="C102" s="5" t="n">
        <v>500</v>
      </c>
    </row>
    <row r="103">
      <c r="A103" s="4" t="inlineStr">
        <is>
          <t>Bonds maturing January 15, 2029 [member]</t>
        </is>
      </c>
    </row>
    <row r="104">
      <c r="A104" s="3" t="inlineStr">
        <is>
          <t>Disclosure of detailed information about borrowings [line items]</t>
        </is>
      </c>
    </row>
    <row r="105">
      <c r="A105" s="4" t="inlineStr">
        <is>
          <t>Initial nominal value</t>
        </is>
      </c>
      <c r="B105" s="5" t="n">
        <v>1250</v>
      </c>
    </row>
    <row r="106">
      <c r="A106" s="4" t="inlineStr">
        <is>
          <t>Bonds maturing April 11, 2029 [member]</t>
        </is>
      </c>
    </row>
    <row r="107">
      <c r="A107" s="3" t="inlineStr">
        <is>
          <t>Disclosure of detailed information about borrowings [line items]</t>
        </is>
      </c>
    </row>
    <row r="108">
      <c r="A108" s="4" t="inlineStr">
        <is>
          <t>Initial nominal value</t>
        </is>
      </c>
      <c r="B108" s="5" t="n">
        <v>150</v>
      </c>
    </row>
    <row r="109">
      <c r="A109" s="4" t="inlineStr">
        <is>
          <t>Bonds maturing June 22, 2029 [member]</t>
        </is>
      </c>
    </row>
    <row r="110">
      <c r="A110" s="3" t="inlineStr">
        <is>
          <t>Disclosure of detailed information about borrowings [line items]</t>
        </is>
      </c>
    </row>
    <row r="111">
      <c r="A111" s="4" t="inlineStr">
        <is>
          <t>Initial nominal value</t>
        </is>
      </c>
      <c r="B111" s="5" t="n">
        <v>100</v>
      </c>
    </row>
    <row r="112">
      <c r="A112" s="4" t="inlineStr">
        <is>
          <t>Bonds maturing January 16, 2030 [member]</t>
        </is>
      </c>
    </row>
    <row r="113">
      <c r="A113" s="3" t="inlineStr">
        <is>
          <t>Disclosure of detailed information about borrowings [line items]</t>
        </is>
      </c>
    </row>
    <row r="114">
      <c r="A114" s="4" t="inlineStr">
        <is>
          <t>Initial nominal value</t>
        </is>
      </c>
      <c r="B114" s="5" t="n">
        <v>1000</v>
      </c>
    </row>
    <row r="115">
      <c r="A115" s="4" t="inlineStr">
        <is>
          <t>Bonds maturing September 12, 2030 [member]</t>
        </is>
      </c>
    </row>
    <row r="116">
      <c r="A116" s="3" t="inlineStr">
        <is>
          <t>Disclosure of detailed information about borrowings [line items]</t>
        </is>
      </c>
    </row>
    <row r="117">
      <c r="A117" s="4" t="inlineStr">
        <is>
          <t>Initial nominal value</t>
        </is>
      </c>
      <c r="B117" s="5" t="n">
        <v>1200</v>
      </c>
    </row>
    <row r="118">
      <c r="A118" s="4" t="inlineStr">
        <is>
          <t>Bonds maturing September 17, 2030 [member]</t>
        </is>
      </c>
    </row>
    <row r="119">
      <c r="A119" s="3" t="inlineStr">
        <is>
          <t>Disclosure of detailed information about borrowings [line items]</t>
        </is>
      </c>
    </row>
    <row r="120">
      <c r="A120" s="4" t="inlineStr">
        <is>
          <t>Initial nominal value</t>
        </is>
      </c>
      <c r="B120" s="5" t="n">
        <v>105</v>
      </c>
    </row>
    <row r="121">
      <c r="A121" s="4" t="inlineStr">
        <is>
          <t>Bonds maturing November 6, 2030 [member]</t>
        </is>
      </c>
    </row>
    <row r="122">
      <c r="A122" s="3" t="inlineStr">
        <is>
          <t>Disclosure of detailed information about borrowings [line items]</t>
        </is>
      </c>
    </row>
    <row r="123">
      <c r="A123" s="4" t="inlineStr">
        <is>
          <t>Initial nominal value</t>
        </is>
      </c>
      <c r="B123" s="5" t="n">
        <v>100</v>
      </c>
    </row>
    <row r="124">
      <c r="A124" s="4" t="inlineStr">
        <is>
          <t>Bonds maturing March 1, 2031 [member]</t>
        </is>
      </c>
    </row>
    <row r="125">
      <c r="A125" s="3" t="inlineStr">
        <is>
          <t>Disclosure of detailed information about borrowings [line items]</t>
        </is>
      </c>
    </row>
    <row r="126">
      <c r="A126" s="4" t="inlineStr">
        <is>
          <t>Initial nominal value</t>
        </is>
      </c>
      <c r="B126" s="5" t="n">
        <v>2500</v>
      </c>
    </row>
    <row r="127">
      <c r="A127" s="4" t="inlineStr">
        <is>
          <t>Bonds maturing May 29, 2031 [member]</t>
        </is>
      </c>
    </row>
    <row r="128">
      <c r="A128" s="3" t="inlineStr">
        <is>
          <t>Disclosure of detailed information about borrowings [line items]</t>
        </is>
      </c>
    </row>
    <row r="129">
      <c r="A129" s="4" t="inlineStr">
        <is>
          <t>Initial nominal value</t>
        </is>
      </c>
      <c r="B129" s="5" t="n">
        <v>300</v>
      </c>
    </row>
    <row r="130">
      <c r="A130" s="4" t="inlineStr">
        <is>
          <t>Bonds maturing December 5, 2031 [member]</t>
        </is>
      </c>
    </row>
    <row r="131">
      <c r="A131" s="3" t="inlineStr">
        <is>
          <t>Disclosure of detailed information about borrowings [line items]</t>
        </is>
      </c>
    </row>
    <row r="132">
      <c r="A132" s="4" t="inlineStr">
        <is>
          <t>Initial nominal value</t>
        </is>
      </c>
      <c r="B132" s="5" t="n">
        <v>50</v>
      </c>
    </row>
    <row r="133">
      <c r="A133" s="4" t="inlineStr">
        <is>
          <t>Bonds maturing December 8, 2031 [member]</t>
        </is>
      </c>
    </row>
    <row r="134">
      <c r="A134" s="3" t="inlineStr">
        <is>
          <t>Disclosure of detailed information about borrowings [line items]</t>
        </is>
      </c>
    </row>
    <row r="135">
      <c r="A135" s="4" t="inlineStr">
        <is>
          <t>Initial nominal value</t>
        </is>
      </c>
      <c r="B135" s="5" t="n">
        <v>50</v>
      </c>
    </row>
    <row r="136">
      <c r="A136" s="4" t="inlineStr">
        <is>
          <t>Bonds maturing January 5, 2032 [member]</t>
        </is>
      </c>
    </row>
    <row r="137">
      <c r="A137" s="3" t="inlineStr">
        <is>
          <t>Disclosure of detailed information about borrowings [line items]</t>
        </is>
      </c>
    </row>
    <row r="138">
      <c r="A138" s="4" t="inlineStr">
        <is>
          <t>Initial nominal value</t>
        </is>
      </c>
      <c r="B138" s="5" t="n">
        <v>50</v>
      </c>
    </row>
    <row r="139">
      <c r="A139" s="4" t="inlineStr">
        <is>
          <t>Bonds maturing January 15, 2032 [member]</t>
        </is>
      </c>
    </row>
    <row r="140">
      <c r="A140" s="3" t="inlineStr">
        <is>
          <t>Disclosure of detailed information about borrowings [line items]</t>
        </is>
      </c>
    </row>
    <row r="141">
      <c r="A141" s="4" t="inlineStr">
        <is>
          <t>Initial nominal value</t>
        </is>
      </c>
      <c r="B141" s="5" t="n">
        <v>750</v>
      </c>
    </row>
    <row r="142">
      <c r="A142" s="4" t="inlineStr">
        <is>
          <t>Bonds maturing April 7, 2032 [member]</t>
        </is>
      </c>
    </row>
    <row r="143">
      <c r="A143" s="3" t="inlineStr">
        <is>
          <t>Disclosure of detailed information about borrowings [line items]</t>
        </is>
      </c>
    </row>
    <row r="144">
      <c r="A144" s="4" t="inlineStr">
        <is>
          <t>Initial nominal value</t>
        </is>
      </c>
      <c r="B144" s="5" t="n">
        <v>750</v>
      </c>
    </row>
    <row r="145">
      <c r="A145" s="4" t="inlineStr">
        <is>
          <t>Bonds maturing September 4, 2032 [member]</t>
        </is>
      </c>
    </row>
    <row r="146">
      <c r="A146" s="3" t="inlineStr">
        <is>
          <t>Disclosure of detailed information about borrowings [line items]</t>
        </is>
      </c>
    </row>
    <row r="147">
      <c r="A147" s="4" t="inlineStr">
        <is>
          <t>Initial nominal value</t>
        </is>
      </c>
      <c r="B147" s="5" t="n">
        <v>1000</v>
      </c>
    </row>
    <row r="148">
      <c r="A148" s="4" t="inlineStr">
        <is>
          <t>Bonds maturing January 28, 2033 [member]</t>
        </is>
      </c>
    </row>
    <row r="149">
      <c r="A149" s="3" t="inlineStr">
        <is>
          <t>Disclosure of detailed information about borrowings [line items]</t>
        </is>
      </c>
    </row>
    <row r="150">
      <c r="A150" s="4" t="inlineStr">
        <is>
          <t>Initial nominal value</t>
        </is>
      </c>
      <c r="B150" s="5" t="n">
        <v>1500</v>
      </c>
    </row>
    <row r="151">
      <c r="A151" s="4" t="inlineStr">
        <is>
          <t>Bonds maturing September 30, 2033 [member]</t>
        </is>
      </c>
    </row>
    <row r="152">
      <c r="A152" s="3" t="inlineStr">
        <is>
          <t>Disclosure of detailed information about borrowings [line items]</t>
        </is>
      </c>
    </row>
    <row r="153">
      <c r="A153" s="4" t="inlineStr">
        <is>
          <t>Initial nominal value</t>
        </is>
      </c>
      <c r="B153" s="5" t="n">
        <v>55</v>
      </c>
    </row>
    <row r="154">
      <c r="A154" s="4" t="inlineStr">
        <is>
          <t>Bonds maturing January 23, 2034 [member]</t>
        </is>
      </c>
    </row>
    <row r="155">
      <c r="A155" s="3" t="inlineStr">
        <is>
          <t>Disclosure of detailed information about borrowings [line items]</t>
        </is>
      </c>
    </row>
    <row r="156">
      <c r="A156" s="4" t="inlineStr">
        <is>
          <t>Initial nominal value</t>
        </is>
      </c>
      <c r="B156" s="5" t="n">
        <v>500</v>
      </c>
    </row>
    <row r="157">
      <c r="A157" s="4" t="inlineStr">
        <is>
          <t>Bonds maturing June 12, 2034 [member]</t>
        </is>
      </c>
    </row>
    <row r="158">
      <c r="A158" s="3" t="inlineStr">
        <is>
          <t>Disclosure of detailed information about borrowings [line items]</t>
        </is>
      </c>
    </row>
    <row r="159">
      <c r="A159" s="4" t="inlineStr">
        <is>
          <t>Initial nominal value</t>
        </is>
      </c>
      <c r="B159" s="5" t="n">
        <v>939</v>
      </c>
    </row>
    <row r="160">
      <c r="A160" s="4" t="inlineStr">
        <is>
          <t>Bonds maturing July 11, 2034 [member]</t>
        </is>
      </c>
    </row>
    <row r="161">
      <c r="A161" s="3" t="inlineStr">
        <is>
          <t>Disclosure of detailed information about borrowings [line items]</t>
        </is>
      </c>
    </row>
    <row r="162">
      <c r="A162" s="4" t="inlineStr">
        <is>
          <t>Initial nominal value | £</t>
        </is>
      </c>
      <c r="C162" s="5" t="n">
        <v>300</v>
      </c>
    </row>
    <row r="163">
      <c r="A163" s="4" t="inlineStr">
        <is>
          <t>Bonds maturing April 16, 2038 [member]</t>
        </is>
      </c>
    </row>
    <row r="164">
      <c r="A164" s="3" t="inlineStr">
        <is>
          <t>Disclosure of detailed information about borrowings [line items]</t>
        </is>
      </c>
    </row>
    <row r="165">
      <c r="A165" s="4" t="inlineStr">
        <is>
          <t>Initial nominal value</t>
        </is>
      </c>
      <c r="B165" s="5" t="n">
        <v>50</v>
      </c>
    </row>
    <row r="166">
      <c r="A166" s="4" t="inlineStr">
        <is>
          <t>Bonds maturing January 13, 2042 [member]</t>
        </is>
      </c>
    </row>
    <row r="167">
      <c r="A167" s="3" t="inlineStr">
        <is>
          <t>Disclosure of detailed information about borrowings [line items]</t>
        </is>
      </c>
    </row>
    <row r="168">
      <c r="A168" s="4" t="inlineStr">
        <is>
          <t>Initial nominal value</t>
        </is>
      </c>
      <c r="B168" s="5" t="n">
        <v>900</v>
      </c>
    </row>
    <row r="169">
      <c r="A169" s="4" t="inlineStr">
        <is>
          <t>Bonds maturing February 6, 2044 [member]</t>
        </is>
      </c>
    </row>
    <row r="170">
      <c r="A170" s="3" t="inlineStr">
        <is>
          <t>Disclosure of detailed information about borrowings [line items]</t>
        </is>
      </c>
    </row>
    <row r="171">
      <c r="A171" s="4" t="inlineStr">
        <is>
          <t>Initial nominal value</t>
        </is>
      </c>
      <c r="B171" s="5" t="n">
        <v>850</v>
      </c>
    </row>
    <row r="172">
      <c r="A172" s="4" t="inlineStr">
        <is>
          <t>Bonds maturing September 4, 2049 [member]</t>
        </is>
      </c>
    </row>
    <row r="173">
      <c r="A173" s="3" t="inlineStr">
        <is>
          <t>Disclosure of detailed information about borrowings [line items]</t>
        </is>
      </c>
    </row>
    <row r="174">
      <c r="A174" s="4" t="inlineStr">
        <is>
          <t>Initial nominal value</t>
        </is>
      </c>
      <c r="B174" s="6" t="n">
        <v>750</v>
      </c>
    </row>
    <row r="175">
      <c r="A175" s="4" t="inlineStr">
        <is>
          <t>Bonds maturing November 22, 2050 [member]</t>
        </is>
      </c>
    </row>
    <row r="176">
      <c r="A176" s="3" t="inlineStr">
        <is>
          <t>Disclosure of detailed information about borrowings [line items]</t>
        </is>
      </c>
    </row>
    <row r="177">
      <c r="A177" s="4" t="inlineStr">
        <is>
          <t>Initial nominal value | £</t>
        </is>
      </c>
      <c r="C177" s="13" t="n">
        <v>500</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I279"/>
  <sheetViews>
    <sheetView workbookViewId="0">
      <selection activeCell="A1" sqref="A1"/>
    </sheetView>
  </sheetViews>
  <sheetFormatPr baseColWidth="8" defaultRowHeight="15"/>
  <cols>
    <col width="80" customWidth="1" min="1" max="1"/>
    <col width="27" customWidth="1" min="2" max="2"/>
    <col width="23" customWidth="1" min="3" max="3"/>
    <col width="27" customWidth="1" min="4" max="4"/>
    <col width="30" customWidth="1" min="5" max="5"/>
    <col width="27" customWidth="1" min="6" max="6"/>
    <col width="28" customWidth="1" min="7" max="7"/>
    <col width="20" customWidth="1" min="8" max="8"/>
    <col width="14" customWidth="1" min="9" max="9"/>
  </cols>
  <sheetData>
    <row r="1">
      <c r="A1" s="1" t="inlineStr">
        <is>
          <t>Financial assets, liabilities and financial results (telecom activities) - Bonds - Interest rates (Details) € in Millions, د.م. in Millions, £ in Millions, shares in Millions, kr in Millions, XOF in Millions, $ in Millions</t>
        </is>
      </c>
      <c r="B1" s="2" t="inlineStr">
        <is>
          <t>12 Months Ended</t>
        </is>
      </c>
    </row>
    <row r="2">
      <c r="B2" s="2" t="inlineStr">
        <is>
          <t>Dec. 31, 2021EUR (€)shares</t>
        </is>
      </c>
      <c r="C2" s="2" t="inlineStr">
        <is>
          <t>Dec. 31, 2021XOFshares</t>
        </is>
      </c>
      <c r="D2" s="2" t="inlineStr">
        <is>
          <t>Dec. 31, 2021GBP (£)shares</t>
        </is>
      </c>
      <c r="E2" s="2" t="inlineStr">
        <is>
          <t>Dec. 31, 2021MAD (د.م.)shares</t>
        </is>
      </c>
      <c r="F2" s="2" t="inlineStr">
        <is>
          <t>Dec. 31, 2021USD ($)shares</t>
        </is>
      </c>
      <c r="G2" s="2" t="inlineStr">
        <is>
          <t>Dec. 31, 2021NOK (kr)shares</t>
        </is>
      </c>
      <c r="H2" s="2" t="inlineStr">
        <is>
          <t>May 11, 2021EUR (€)</t>
        </is>
      </c>
      <c r="I2" s="2" t="inlineStr">
        <is>
          <t>Mar. 31, 2014</t>
        </is>
      </c>
    </row>
    <row r="3">
      <c r="A3" s="3" t="inlineStr">
        <is>
          <t>Disclosure of detailed information about borrowings [line items]</t>
        </is>
      </c>
    </row>
    <row r="4">
      <c r="A4" s="4" t="inlineStr">
        <is>
          <t>Interest rate (as a percent)</t>
        </is>
      </c>
      <c r="H4" s="4" t="inlineStr">
        <is>
          <t>1.375%</t>
        </is>
      </c>
    </row>
    <row r="5">
      <c r="A5" s="4" t="inlineStr">
        <is>
          <t>Total of issuances</t>
        </is>
      </c>
      <c r="B5" s="6" t="n">
        <v>2535</v>
      </c>
    </row>
    <row r="6">
      <c r="A6" s="4" t="inlineStr">
        <is>
          <t>Total of repayments</t>
        </is>
      </c>
      <c r="B6" s="5" t="n">
        <v>-3929</v>
      </c>
    </row>
    <row r="7">
      <c r="A7" s="4" t="inlineStr">
        <is>
          <t>Notional amount</t>
        </is>
      </c>
      <c r="H7" s="6" t="n">
        <v>500</v>
      </c>
    </row>
    <row r="8">
      <c r="A8" s="4" t="inlineStr">
        <is>
          <t>Notional amount redeemed</t>
        </is>
      </c>
      <c r="B8" s="6" t="n">
        <v>602</v>
      </c>
    </row>
    <row r="9">
      <c r="A9" s="4" t="inlineStr">
        <is>
          <t>Bonds maturing January 14, 2021 [member]</t>
        </is>
      </c>
    </row>
    <row r="10">
      <c r="A10" s="3" t="inlineStr">
        <is>
          <t>Disclosure of detailed information about borrowings [line items]</t>
        </is>
      </c>
    </row>
    <row r="11">
      <c r="A11" s="4" t="inlineStr">
        <is>
          <t>Interest rate (as a percent)</t>
        </is>
      </c>
      <c r="B11" s="4" t="inlineStr">
        <is>
          <t>3.875%</t>
        </is>
      </c>
      <c r="C11" s="4" t="inlineStr">
        <is>
          <t>3.875%</t>
        </is>
      </c>
      <c r="D11" s="4" t="inlineStr">
        <is>
          <t>3.875%</t>
        </is>
      </c>
      <c r="E11" s="4" t="inlineStr">
        <is>
          <t>3.875%</t>
        </is>
      </c>
      <c r="F11" s="4" t="inlineStr">
        <is>
          <t>3.875%</t>
        </is>
      </c>
      <c r="G11" s="4" t="inlineStr">
        <is>
          <t>3.875%</t>
        </is>
      </c>
    </row>
    <row r="12">
      <c r="A12" s="4" t="inlineStr">
        <is>
          <t>Total of repayments</t>
        </is>
      </c>
      <c r="B12" s="6" t="n">
        <v>-1250</v>
      </c>
    </row>
    <row r="13">
      <c r="A13" s="4" t="inlineStr">
        <is>
          <t>Notional amount</t>
        </is>
      </c>
      <c r="B13" s="6" t="n">
        <v>1250</v>
      </c>
    </row>
    <row r="14">
      <c r="A14" s="4" t="inlineStr">
        <is>
          <t>Bonds Maturing December 16, 2033 [Member]</t>
        </is>
      </c>
    </row>
    <row r="15">
      <c r="A15" s="3" t="inlineStr">
        <is>
          <t>Disclosure of detailed information about borrowings [line items]</t>
        </is>
      </c>
    </row>
    <row r="16">
      <c r="A16" s="4" t="inlineStr">
        <is>
          <t>Interest rate (as a percent)</t>
        </is>
      </c>
      <c r="B16" s="4" t="inlineStr">
        <is>
          <t>0.625%</t>
        </is>
      </c>
      <c r="C16" s="4" t="inlineStr">
        <is>
          <t>0.625%</t>
        </is>
      </c>
      <c r="D16" s="4" t="inlineStr">
        <is>
          <t>0.625%</t>
        </is>
      </c>
      <c r="E16" s="4" t="inlineStr">
        <is>
          <t>0.625%</t>
        </is>
      </c>
      <c r="F16" s="4" t="inlineStr">
        <is>
          <t>0.625%</t>
        </is>
      </c>
      <c r="G16" s="4" t="inlineStr">
        <is>
          <t>0.625%</t>
        </is>
      </c>
    </row>
    <row r="17">
      <c r="A17" s="4" t="inlineStr">
        <is>
          <t>Total of issuances</t>
        </is>
      </c>
      <c r="B17" s="6" t="n">
        <v>1000</v>
      </c>
    </row>
    <row r="18">
      <c r="A18" s="4" t="inlineStr">
        <is>
          <t>Notional amount</t>
        </is>
      </c>
      <c r="B18" s="6" t="n">
        <v>1000</v>
      </c>
    </row>
    <row r="19">
      <c r="A19" s="4" t="inlineStr">
        <is>
          <t>Bonds Maturing January 15, 2022 Variable Rate [Member]</t>
        </is>
      </c>
    </row>
    <row r="20">
      <c r="A20" s="3" t="inlineStr">
        <is>
          <t>Disclosure of detailed information about borrowings [line items]</t>
        </is>
      </c>
    </row>
    <row r="21">
      <c r="A21" s="4" t="inlineStr">
        <is>
          <t>Interest rate (as a percent)</t>
        </is>
      </c>
      <c r="B21" s="4" t="inlineStr">
        <is>
          <t>0.50%</t>
        </is>
      </c>
      <c r="C21" s="4" t="inlineStr">
        <is>
          <t>0.50%</t>
        </is>
      </c>
      <c r="D21" s="4" t="inlineStr">
        <is>
          <t>0.50%</t>
        </is>
      </c>
      <c r="E21" s="4" t="inlineStr">
        <is>
          <t>0.50%</t>
        </is>
      </c>
      <c r="F21" s="4" t="inlineStr">
        <is>
          <t>0.50%</t>
        </is>
      </c>
      <c r="G21" s="4" t="inlineStr">
        <is>
          <t>0.50%</t>
        </is>
      </c>
    </row>
    <row r="22">
      <c r="A22" s="4" t="inlineStr">
        <is>
          <t>Total of repayments</t>
        </is>
      </c>
      <c r="B22" s="6" t="n">
        <v>-650</v>
      </c>
    </row>
    <row r="23">
      <c r="A23" s="4" t="inlineStr">
        <is>
          <t>Notional amount</t>
        </is>
      </c>
      <c r="B23" s="6" t="n">
        <v>650</v>
      </c>
    </row>
    <row r="24">
      <c r="A24" s="4" t="inlineStr">
        <is>
          <t>Bonds maturing June 27, 2021 [member]</t>
        </is>
      </c>
    </row>
    <row r="25">
      <c r="A25" s="3" t="inlineStr">
        <is>
          <t>Disclosure of detailed information about borrowings [line items]</t>
        </is>
      </c>
    </row>
    <row r="26">
      <c r="A26" s="4" t="inlineStr">
        <is>
          <t>Interest rate (as a percent)</t>
        </is>
      </c>
      <c r="B26" s="4" t="inlineStr">
        <is>
          <t>0.375%</t>
        </is>
      </c>
      <c r="C26" s="4" t="inlineStr">
        <is>
          <t>0.375%</t>
        </is>
      </c>
      <c r="D26" s="4" t="inlineStr">
        <is>
          <t>0.375%</t>
        </is>
      </c>
      <c r="E26" s="4" t="inlineStr">
        <is>
          <t>0.375%</t>
        </is>
      </c>
      <c r="F26" s="4" t="inlineStr">
        <is>
          <t>0.375%</t>
        </is>
      </c>
      <c r="G26" s="4" t="inlineStr">
        <is>
          <t>0.375%</t>
        </is>
      </c>
    </row>
    <row r="27">
      <c r="A27" s="4" t="inlineStr">
        <is>
          <t>Total of repayments</t>
        </is>
      </c>
      <c r="B27" s="6" t="n">
        <v>-602</v>
      </c>
    </row>
    <row r="28">
      <c r="A28" s="4" t="inlineStr">
        <is>
          <t>Notional amount</t>
        </is>
      </c>
      <c r="B28" s="6" t="n">
        <v>517</v>
      </c>
    </row>
    <row r="29">
      <c r="A29" s="4" t="inlineStr">
        <is>
          <t>Bonds maturing September 14, 2021 [member]</t>
        </is>
      </c>
    </row>
    <row r="30">
      <c r="A30" s="3" t="inlineStr">
        <is>
          <t>Disclosure of detailed information about borrowings [line items]</t>
        </is>
      </c>
    </row>
    <row r="31">
      <c r="A31" s="4" t="inlineStr">
        <is>
          <t>Interest rate (as a percent)</t>
        </is>
      </c>
      <c r="B31" s="4" t="inlineStr">
        <is>
          <t>4.125%</t>
        </is>
      </c>
      <c r="C31" s="4" t="inlineStr">
        <is>
          <t>4.125%</t>
        </is>
      </c>
      <c r="D31" s="4" t="inlineStr">
        <is>
          <t>4.125%</t>
        </is>
      </c>
      <c r="E31" s="4" t="inlineStr">
        <is>
          <t>4.125%</t>
        </is>
      </c>
      <c r="F31" s="4" t="inlineStr">
        <is>
          <t>4.125%</t>
        </is>
      </c>
      <c r="G31" s="4" t="inlineStr">
        <is>
          <t>4.125%</t>
        </is>
      </c>
    </row>
    <row r="32">
      <c r="A32" s="4" t="inlineStr">
        <is>
          <t>Total of repayments</t>
        </is>
      </c>
      <c r="B32" s="6" t="n">
        <v>-851</v>
      </c>
    </row>
    <row r="33">
      <c r="A33" s="4" t="inlineStr">
        <is>
          <t>Notional amount</t>
        </is>
      </c>
      <c r="B33" s="6" t="n">
        <v>1000</v>
      </c>
    </row>
    <row r="34">
      <c r="A34" s="4" t="inlineStr">
        <is>
          <t>Bonds maturing October 13, 2021 [member]</t>
        </is>
      </c>
    </row>
    <row r="35">
      <c r="A35" s="3" t="inlineStr">
        <is>
          <t>Disclosure of detailed information about borrowings [line items]</t>
        </is>
      </c>
    </row>
    <row r="36">
      <c r="A36" s="4" t="inlineStr">
        <is>
          <t>Interest rate (as a percent)</t>
        </is>
      </c>
      <c r="B36" s="4" t="inlineStr">
        <is>
          <t>0.69%</t>
        </is>
      </c>
      <c r="C36" s="4" t="inlineStr">
        <is>
          <t>0.69%</t>
        </is>
      </c>
      <c r="D36" s="4" t="inlineStr">
        <is>
          <t>0.69%</t>
        </is>
      </c>
      <c r="E36" s="4" t="inlineStr">
        <is>
          <t>0.69%</t>
        </is>
      </c>
      <c r="F36" s="4" t="inlineStr">
        <is>
          <t>0.69%</t>
        </is>
      </c>
      <c r="G36" s="4" t="inlineStr">
        <is>
          <t>0.69%</t>
        </is>
      </c>
    </row>
    <row r="37">
      <c r="A37" s="4" t="inlineStr">
        <is>
          <t>Total of repayments</t>
        </is>
      </c>
      <c r="B37" s="6" t="n">
        <v>-255</v>
      </c>
    </row>
    <row r="38">
      <c r="A38" s="4" t="inlineStr">
        <is>
          <t>Notional amount | £</t>
        </is>
      </c>
      <c r="D38" s="13" t="n">
        <v>255</v>
      </c>
    </row>
    <row r="39">
      <c r="A39" s="4" t="inlineStr">
        <is>
          <t>Bonds maturing December 21, 2021 [member]</t>
        </is>
      </c>
    </row>
    <row r="40">
      <c r="A40" s="3" t="inlineStr">
        <is>
          <t>Disclosure of detailed information about borrowings [line items]</t>
        </is>
      </c>
    </row>
    <row r="41">
      <c r="A41" s="4" t="inlineStr">
        <is>
          <t>Interest rate (as a percent)</t>
        </is>
      </c>
      <c r="B41" s="4" t="inlineStr">
        <is>
          <t>0.50%</t>
        </is>
      </c>
      <c r="C41" s="4" t="inlineStr">
        <is>
          <t>0.50%</t>
        </is>
      </c>
      <c r="D41" s="4" t="inlineStr">
        <is>
          <t>0.50%</t>
        </is>
      </c>
      <c r="E41" s="4" t="inlineStr">
        <is>
          <t>0.50%</t>
        </is>
      </c>
      <c r="F41" s="4" t="inlineStr">
        <is>
          <t>0.50%</t>
        </is>
      </c>
      <c r="G41" s="4" t="inlineStr">
        <is>
          <t>0.50%</t>
        </is>
      </c>
    </row>
    <row r="42">
      <c r="A42" s="4" t="inlineStr">
        <is>
          <t>Total of repayments</t>
        </is>
      </c>
      <c r="B42" s="6" t="n">
        <v>-272</v>
      </c>
    </row>
    <row r="43">
      <c r="A43" s="4" t="inlineStr">
        <is>
          <t>Notional amount</t>
        </is>
      </c>
      <c r="B43" s="6" t="n">
        <v>272</v>
      </c>
    </row>
    <row r="44">
      <c r="A44" s="4" t="inlineStr">
        <is>
          <t>Bonds maturing January 15, 2022 [member]</t>
        </is>
      </c>
    </row>
    <row r="45">
      <c r="A45" s="3" t="inlineStr">
        <is>
          <t>Disclosure of detailed information about borrowings [line items]</t>
        </is>
      </c>
    </row>
    <row r="46">
      <c r="A46" s="4" t="inlineStr">
        <is>
          <t>Interest rate (as a percent)</t>
        </is>
      </c>
      <c r="B46" s="4" t="inlineStr">
        <is>
          <t>0.50%</t>
        </is>
      </c>
      <c r="C46" s="4" t="inlineStr">
        <is>
          <t>0.50%</t>
        </is>
      </c>
      <c r="D46" s="4" t="inlineStr">
        <is>
          <t>0.50%</t>
        </is>
      </c>
      <c r="E46" s="4" t="inlineStr">
        <is>
          <t>0.50%</t>
        </is>
      </c>
      <c r="F46" s="4" t="inlineStr">
        <is>
          <t>0.50%</t>
        </is>
      </c>
      <c r="G46" s="4" t="inlineStr">
        <is>
          <t>0.50%</t>
        </is>
      </c>
    </row>
    <row r="47">
      <c r="A47" s="4" t="inlineStr">
        <is>
          <t>Total of issuances</t>
        </is>
      </c>
      <c r="B47" s="6" t="n">
        <v>35</v>
      </c>
    </row>
    <row r="48">
      <c r="A48" s="4" t="inlineStr">
        <is>
          <t>Notional amount</t>
        </is>
      </c>
      <c r="B48" s="6" t="n">
        <v>35</v>
      </c>
    </row>
    <row r="49">
      <c r="A49" s="4" t="inlineStr">
        <is>
          <t>Bonds maturing September 16, 2022 [member]</t>
        </is>
      </c>
    </row>
    <row r="50">
      <c r="A50" s="3" t="inlineStr">
        <is>
          <t>Disclosure of detailed information about borrowings [line items]</t>
        </is>
      </c>
    </row>
    <row r="51">
      <c r="A51" s="4" t="inlineStr">
        <is>
          <t>Interest rate (as a percent)</t>
        </is>
      </c>
      <c r="B51" s="4" t="inlineStr">
        <is>
          <t>3.375%</t>
        </is>
      </c>
      <c r="C51" s="4" t="inlineStr">
        <is>
          <t>3.375%</t>
        </is>
      </c>
      <c r="D51" s="4" t="inlineStr">
        <is>
          <t>3.375%</t>
        </is>
      </c>
      <c r="E51" s="4" t="inlineStr">
        <is>
          <t>3.375%</t>
        </is>
      </c>
      <c r="F51" s="4" t="inlineStr">
        <is>
          <t>3.375%</t>
        </is>
      </c>
      <c r="G51" s="4" t="inlineStr">
        <is>
          <t>3.375%</t>
        </is>
      </c>
    </row>
    <row r="52">
      <c r="A52" s="4" t="inlineStr">
        <is>
          <t>Notional amount</t>
        </is>
      </c>
      <c r="B52" s="6" t="n">
        <v>500</v>
      </c>
    </row>
    <row r="53">
      <c r="A53" s="4" t="inlineStr">
        <is>
          <t>Bonds Maturing June 29 2034 [Member]</t>
        </is>
      </c>
    </row>
    <row r="54">
      <c r="A54" s="3" t="inlineStr">
        <is>
          <t>Disclosure of detailed information about borrowings [line items]</t>
        </is>
      </c>
    </row>
    <row r="55">
      <c r="A55" s="4" t="inlineStr">
        <is>
          <t>Interest rate (as a percent)</t>
        </is>
      </c>
      <c r="B55" s="4" t="inlineStr">
        <is>
          <t>0.75%</t>
        </is>
      </c>
      <c r="C55" s="4" t="inlineStr">
        <is>
          <t>0.75%</t>
        </is>
      </c>
      <c r="D55" s="4" t="inlineStr">
        <is>
          <t>0.75%</t>
        </is>
      </c>
      <c r="E55" s="4" t="inlineStr">
        <is>
          <t>0.75%</t>
        </is>
      </c>
      <c r="F55" s="4" t="inlineStr">
        <is>
          <t>0.75%</t>
        </is>
      </c>
      <c r="G55" s="4" t="inlineStr">
        <is>
          <t>0.75%</t>
        </is>
      </c>
    </row>
    <row r="56">
      <c r="A56" s="4" t="inlineStr">
        <is>
          <t>Total of issuances</t>
        </is>
      </c>
      <c r="B56" s="6" t="n">
        <v>800</v>
      </c>
    </row>
    <row r="57">
      <c r="A57" s="4" t="inlineStr">
        <is>
          <t>Notional amount</t>
        </is>
      </c>
      <c r="B57" s="6" t="n">
        <v>800</v>
      </c>
    </row>
    <row r="58">
      <c r="A58" s="4" t="inlineStr">
        <is>
          <t>Bonds maturing March 1, 2023 [member]</t>
        </is>
      </c>
    </row>
    <row r="59">
      <c r="A59" s="3" t="inlineStr">
        <is>
          <t>Disclosure of detailed information about borrowings [line items]</t>
        </is>
      </c>
    </row>
    <row r="60">
      <c r="A60" s="4" t="inlineStr">
        <is>
          <t>Interest rate (as a percent)</t>
        </is>
      </c>
      <c r="B60" s="4" t="inlineStr">
        <is>
          <t>2.50%</t>
        </is>
      </c>
      <c r="C60" s="4" t="inlineStr">
        <is>
          <t>2.50%</t>
        </is>
      </c>
      <c r="D60" s="4" t="inlineStr">
        <is>
          <t>2.50%</t>
        </is>
      </c>
      <c r="E60" s="4" t="inlineStr">
        <is>
          <t>2.50%</t>
        </is>
      </c>
      <c r="F60" s="4" t="inlineStr">
        <is>
          <t>2.50%</t>
        </is>
      </c>
      <c r="G60" s="4" t="inlineStr">
        <is>
          <t>2.50%</t>
        </is>
      </c>
    </row>
    <row r="61">
      <c r="A61" s="4" t="inlineStr">
        <is>
          <t>Notional amount</t>
        </is>
      </c>
      <c r="B61" s="6" t="n">
        <v>500</v>
      </c>
    </row>
    <row r="62">
      <c r="A62" s="4" t="inlineStr">
        <is>
          <t>Bonds maturing September 11, 2023 [member]</t>
        </is>
      </c>
    </row>
    <row r="63">
      <c r="A63" s="3" t="inlineStr">
        <is>
          <t>Disclosure of detailed information about borrowings [line items]</t>
        </is>
      </c>
    </row>
    <row r="64">
      <c r="A64" s="4" t="inlineStr">
        <is>
          <t>Interest rate (as a percent)</t>
        </is>
      </c>
      <c r="B64" s="4" t="inlineStr">
        <is>
          <t>0.75%</t>
        </is>
      </c>
      <c r="C64" s="4" t="inlineStr">
        <is>
          <t>0.75%</t>
        </is>
      </c>
      <c r="D64" s="4" t="inlineStr">
        <is>
          <t>0.75%</t>
        </is>
      </c>
      <c r="E64" s="4" t="inlineStr">
        <is>
          <t>0.75%</t>
        </is>
      </c>
      <c r="F64" s="4" t="inlineStr">
        <is>
          <t>0.75%</t>
        </is>
      </c>
      <c r="G64" s="4" t="inlineStr">
        <is>
          <t>0.75%</t>
        </is>
      </c>
    </row>
    <row r="65">
      <c r="A65" s="4" t="inlineStr">
        <is>
          <t>Notional amount</t>
        </is>
      </c>
      <c r="B65" s="6" t="n">
        <v>750</v>
      </c>
    </row>
    <row r="66">
      <c r="A66" s="4" t="inlineStr">
        <is>
          <t>Bonds maturing October 6, 2023 [member]</t>
        </is>
      </c>
    </row>
    <row r="67">
      <c r="A67" s="3" t="inlineStr">
        <is>
          <t>Disclosure of detailed information about borrowings [line items]</t>
        </is>
      </c>
    </row>
    <row r="68">
      <c r="A68" s="4" t="inlineStr">
        <is>
          <t>Interest rate (as a percent)</t>
        </is>
      </c>
      <c r="B68" s="4" t="inlineStr">
        <is>
          <t>3.23%</t>
        </is>
      </c>
      <c r="C68" s="4" t="inlineStr">
        <is>
          <t>3.23%</t>
        </is>
      </c>
      <c r="D68" s="4" t="inlineStr">
        <is>
          <t>3.23%</t>
        </is>
      </c>
      <c r="E68" s="4" t="inlineStr">
        <is>
          <t>3.23%</t>
        </is>
      </c>
      <c r="F68" s="4" t="inlineStr">
        <is>
          <t>3.23%</t>
        </is>
      </c>
      <c r="G68" s="4" t="inlineStr">
        <is>
          <t>3.23%</t>
        </is>
      </c>
    </row>
    <row r="69">
      <c r="A69" s="4" t="inlineStr">
        <is>
          <t>Notional amount | £</t>
        </is>
      </c>
      <c r="D69" s="13" t="n">
        <v>700</v>
      </c>
    </row>
    <row r="70">
      <c r="A70" s="4" t="inlineStr">
        <is>
          <t>Bonds maturing December 22, 2023 [member]</t>
        </is>
      </c>
    </row>
    <row r="71">
      <c r="A71" s="3" t="inlineStr">
        <is>
          <t>Disclosure of detailed information about borrowings [line items]</t>
        </is>
      </c>
    </row>
    <row r="72">
      <c r="A72" s="4" t="inlineStr">
        <is>
          <t>Interest rate (as a percent)</t>
        </is>
      </c>
      <c r="B72" s="4" t="inlineStr">
        <is>
          <t>3.55%</t>
        </is>
      </c>
      <c r="C72" s="4" t="inlineStr">
        <is>
          <t>3.55%</t>
        </is>
      </c>
      <c r="D72" s="4" t="inlineStr">
        <is>
          <t>3.55%</t>
        </is>
      </c>
      <c r="E72" s="4" t="inlineStr">
        <is>
          <t>3.55%</t>
        </is>
      </c>
      <c r="F72" s="4" t="inlineStr">
        <is>
          <t>3.55%</t>
        </is>
      </c>
      <c r="G72" s="4" t="inlineStr">
        <is>
          <t>3.55%</t>
        </is>
      </c>
    </row>
    <row r="73">
      <c r="A73" s="4" t="inlineStr">
        <is>
          <t>Notional amount</t>
        </is>
      </c>
      <c r="B73" s="6" t="n">
        <v>410</v>
      </c>
    </row>
    <row r="74">
      <c r="A74" s="4" t="inlineStr">
        <is>
          <t>Bonds maturing January 9, 2024 [member]</t>
        </is>
      </c>
    </row>
    <row r="75">
      <c r="A75" s="3" t="inlineStr">
        <is>
          <t>Disclosure of detailed information about borrowings [line items]</t>
        </is>
      </c>
    </row>
    <row r="76">
      <c r="A76" s="4" t="inlineStr">
        <is>
          <t>Interest rate (as a percent)</t>
        </is>
      </c>
      <c r="B76" s="4" t="inlineStr">
        <is>
          <t>3.125%</t>
        </is>
      </c>
      <c r="C76" s="4" t="inlineStr">
        <is>
          <t>3.125%</t>
        </is>
      </c>
      <c r="D76" s="4" t="inlineStr">
        <is>
          <t>3.125%</t>
        </is>
      </c>
      <c r="E76" s="4" t="inlineStr">
        <is>
          <t>3.125%</t>
        </is>
      </c>
      <c r="F76" s="4" t="inlineStr">
        <is>
          <t>3.125%</t>
        </is>
      </c>
      <c r="G76" s="4" t="inlineStr">
        <is>
          <t>3.125%</t>
        </is>
      </c>
    </row>
    <row r="77">
      <c r="A77" s="4" t="inlineStr">
        <is>
          <t>Notional amount | £</t>
        </is>
      </c>
      <c r="D77" s="13" t="n">
        <v>650</v>
      </c>
    </row>
    <row r="78">
      <c r="A78" s="4" t="inlineStr">
        <is>
          <t>Bonds maturing July 15, 2024 [member]</t>
        </is>
      </c>
    </row>
    <row r="79">
      <c r="A79" s="3" t="inlineStr">
        <is>
          <t>Disclosure of detailed information about borrowings [line items]</t>
        </is>
      </c>
    </row>
    <row r="80">
      <c r="A80" s="4" t="inlineStr">
        <is>
          <t>Interest rate (as a percent)</t>
        </is>
      </c>
      <c r="B80" s="4" t="inlineStr">
        <is>
          <t>1.125%</t>
        </is>
      </c>
      <c r="C80" s="4" t="inlineStr">
        <is>
          <t>1.125%</t>
        </is>
      </c>
      <c r="D80" s="4" t="inlineStr">
        <is>
          <t>1.125%</t>
        </is>
      </c>
      <c r="E80" s="4" t="inlineStr">
        <is>
          <t>1.125%</t>
        </is>
      </c>
      <c r="F80" s="4" t="inlineStr">
        <is>
          <t>1.125%</t>
        </is>
      </c>
      <c r="G80" s="4" t="inlineStr">
        <is>
          <t>1.125%</t>
        </is>
      </c>
    </row>
    <row r="81">
      <c r="A81" s="4" t="inlineStr">
        <is>
          <t>Notional amount | $</t>
        </is>
      </c>
      <c r="F81" s="14" t="n">
        <v>1250</v>
      </c>
    </row>
    <row r="82">
      <c r="A82" s="4" t="inlineStr">
        <is>
          <t>Bonds maturing May 12, 2025 [member]</t>
        </is>
      </c>
    </row>
    <row r="83">
      <c r="A83" s="3" t="inlineStr">
        <is>
          <t>Disclosure of detailed information about borrowings [line items]</t>
        </is>
      </c>
    </row>
    <row r="84">
      <c r="A84" s="4" t="inlineStr">
        <is>
          <t>Interest rate (as a percent)</t>
        </is>
      </c>
      <c r="B84" s="4" t="inlineStr">
        <is>
          <t>1.00%</t>
        </is>
      </c>
      <c r="C84" s="4" t="inlineStr">
        <is>
          <t>1.00%</t>
        </is>
      </c>
      <c r="D84" s="4" t="inlineStr">
        <is>
          <t>1.00%</t>
        </is>
      </c>
      <c r="E84" s="4" t="inlineStr">
        <is>
          <t>1.00%</t>
        </is>
      </c>
      <c r="F84" s="4" t="inlineStr">
        <is>
          <t>1.00%</t>
        </is>
      </c>
      <c r="G84" s="4" t="inlineStr">
        <is>
          <t>1.00%</t>
        </is>
      </c>
    </row>
    <row r="85">
      <c r="A85" s="4" t="inlineStr">
        <is>
          <t>Notional amount</t>
        </is>
      </c>
      <c r="B85" s="6" t="n">
        <v>750</v>
      </c>
    </row>
    <row r="86">
      <c r="A86" s="4" t="inlineStr">
        <is>
          <t>Bonds maturing September 12, 2025 [member]</t>
        </is>
      </c>
    </row>
    <row r="87">
      <c r="A87" s="3" t="inlineStr">
        <is>
          <t>Disclosure of detailed information about borrowings [line items]</t>
        </is>
      </c>
    </row>
    <row r="88">
      <c r="A88" s="4" t="inlineStr">
        <is>
          <t>Interest rate (as a percent)</t>
        </is>
      </c>
      <c r="B88" s="4" t="inlineStr">
        <is>
          <t>1.00%</t>
        </is>
      </c>
      <c r="C88" s="4" t="inlineStr">
        <is>
          <t>1.00%</t>
        </is>
      </c>
      <c r="D88" s="4" t="inlineStr">
        <is>
          <t>1.00%</t>
        </is>
      </c>
      <c r="E88" s="4" t="inlineStr">
        <is>
          <t>1.00%</t>
        </is>
      </c>
      <c r="F88" s="4" t="inlineStr">
        <is>
          <t>1.00%</t>
        </is>
      </c>
      <c r="G88" s="4" t="inlineStr">
        <is>
          <t>1.00%</t>
        </is>
      </c>
    </row>
    <row r="89">
      <c r="A89" s="4" t="inlineStr">
        <is>
          <t>Notional amount</t>
        </is>
      </c>
      <c r="B89" s="6" t="n">
        <v>800</v>
      </c>
    </row>
    <row r="90">
      <c r="A90" s="4" t="inlineStr">
        <is>
          <t>Bonds maturing September 17, 2025 [member]</t>
        </is>
      </c>
    </row>
    <row r="91">
      <c r="A91" s="3" t="inlineStr">
        <is>
          <t>Disclosure of detailed information about borrowings [line items]</t>
        </is>
      </c>
    </row>
    <row r="92">
      <c r="A92" s="4" t="inlineStr">
        <is>
          <t>Interest rate (as a percent)</t>
        </is>
      </c>
      <c r="B92" s="4" t="inlineStr">
        <is>
          <t>3.35%</t>
        </is>
      </c>
      <c r="C92" s="4" t="inlineStr">
        <is>
          <t>3.35%</t>
        </is>
      </c>
      <c r="D92" s="4" t="inlineStr">
        <is>
          <t>3.35%</t>
        </is>
      </c>
      <c r="E92" s="4" t="inlineStr">
        <is>
          <t>3.35%</t>
        </is>
      </c>
      <c r="F92" s="4" t="inlineStr">
        <is>
          <t>3.35%</t>
        </is>
      </c>
      <c r="G92" s="4" t="inlineStr">
        <is>
          <t>3.35%</t>
        </is>
      </c>
    </row>
    <row r="93">
      <c r="A93" s="4" t="inlineStr">
        <is>
          <t>Notional amount</t>
        </is>
      </c>
      <c r="B93" s="6" t="n">
        <v>500</v>
      </c>
    </row>
    <row r="94">
      <c r="A94" s="4" t="inlineStr">
        <is>
          <t>Bonds maturing November 24, 2025 [member]</t>
        </is>
      </c>
    </row>
    <row r="95">
      <c r="A95" s="3" t="inlineStr">
        <is>
          <t>Disclosure of detailed information about borrowings [line items]</t>
        </is>
      </c>
    </row>
    <row r="96">
      <c r="A96" s="4" t="inlineStr">
        <is>
          <t>Interest rate (as a percent)</t>
        </is>
      </c>
      <c r="B96" s="4" t="inlineStr">
        <is>
          <t>0.20%</t>
        </is>
      </c>
      <c r="C96" s="4" t="inlineStr">
        <is>
          <t>0.20%</t>
        </is>
      </c>
      <c r="D96" s="4" t="inlineStr">
        <is>
          <t>0.20%</t>
        </is>
      </c>
      <c r="E96" s="4" t="inlineStr">
        <is>
          <t>0.20%</t>
        </is>
      </c>
      <c r="F96" s="4" t="inlineStr">
        <is>
          <t>0.20%</t>
        </is>
      </c>
      <c r="G96" s="4" t="inlineStr">
        <is>
          <t>0.20%</t>
        </is>
      </c>
    </row>
    <row r="97">
      <c r="A97" s="4" t="inlineStr">
        <is>
          <t>Notional amount</t>
        </is>
      </c>
      <c r="B97" s="6" t="n">
        <v>400</v>
      </c>
    </row>
    <row r="98">
      <c r="A98" s="4" t="inlineStr">
        <is>
          <t>Bonds maturing December 5, 2025 [member]</t>
        </is>
      </c>
    </row>
    <row r="99">
      <c r="A99" s="3" t="inlineStr">
        <is>
          <t>Disclosure of detailed information about borrowings [line items]</t>
        </is>
      </c>
    </row>
    <row r="100">
      <c r="A100" s="4" t="inlineStr">
        <is>
          <t>Interest rate (as a percent)</t>
        </is>
      </c>
      <c r="B100" s="4" t="inlineStr">
        <is>
          <t>5.25%</t>
        </is>
      </c>
      <c r="C100" s="4" t="inlineStr">
        <is>
          <t>5.25%</t>
        </is>
      </c>
      <c r="D100" s="4" t="inlineStr">
        <is>
          <t>5.25%</t>
        </is>
      </c>
      <c r="E100" s="4" t="inlineStr">
        <is>
          <t>5.25%</t>
        </is>
      </c>
      <c r="F100" s="4" t="inlineStr">
        <is>
          <t>5.25%</t>
        </is>
      </c>
      <c r="G100" s="4" t="inlineStr">
        <is>
          <t>5.25%</t>
        </is>
      </c>
    </row>
    <row r="101">
      <c r="A101" s="4" t="inlineStr">
        <is>
          <t>Notional amount</t>
        </is>
      </c>
      <c r="B101" s="6" t="n">
        <v>350</v>
      </c>
    </row>
    <row r="102">
      <c r="A102" s="4" t="inlineStr">
        <is>
          <t>Bonds maturing December 18, 2025, 3.97 percent [member]</t>
        </is>
      </c>
    </row>
    <row r="103">
      <c r="A103" s="3" t="inlineStr">
        <is>
          <t>Disclosure of detailed information about borrowings [line items]</t>
        </is>
      </c>
    </row>
    <row r="104">
      <c r="A104" s="4" t="inlineStr">
        <is>
          <t>Interest rate (as a percent)</t>
        </is>
      </c>
      <c r="B104" s="4" t="inlineStr">
        <is>
          <t>3.97%</t>
        </is>
      </c>
      <c r="C104" s="4" t="inlineStr">
        <is>
          <t>3.97%</t>
        </is>
      </c>
      <c r="D104" s="4" t="inlineStr">
        <is>
          <t>3.97%</t>
        </is>
      </c>
      <c r="E104" s="4" t="inlineStr">
        <is>
          <t>3.97%</t>
        </is>
      </c>
      <c r="F104" s="4" t="inlineStr">
        <is>
          <t>3.97%</t>
        </is>
      </c>
      <c r="G104" s="4" t="inlineStr">
        <is>
          <t>3.97%</t>
        </is>
      </c>
    </row>
    <row r="105">
      <c r="A105" s="4" t="inlineStr">
        <is>
          <t>Total of repayments</t>
        </is>
      </c>
      <c r="B105" s="6" t="n">
        <v>-15</v>
      </c>
    </row>
    <row r="106">
      <c r="A106" s="4" t="inlineStr">
        <is>
          <t>Notional amount</t>
        </is>
      </c>
      <c r="B106" s="5" t="n">
        <v>1090</v>
      </c>
      <c r="E106" s="4" t="inlineStr">
        <is>
          <t>د.م. 1,090</t>
        </is>
      </c>
    </row>
    <row r="107">
      <c r="A107" s="4" t="inlineStr">
        <is>
          <t>Bonds maturing December 18, 2025, variable rate [member]</t>
        </is>
      </c>
    </row>
    <row r="108">
      <c r="A108" s="3" t="inlineStr">
        <is>
          <t>Disclosure of detailed information about borrowings [line items]</t>
        </is>
      </c>
    </row>
    <row r="109">
      <c r="A109" s="4" t="inlineStr">
        <is>
          <t>Total of repayments</t>
        </is>
      </c>
      <c r="B109" s="5" t="n">
        <v>-10</v>
      </c>
    </row>
    <row r="110">
      <c r="A110" s="4" t="inlineStr">
        <is>
          <t>Notional amount</t>
        </is>
      </c>
      <c r="B110" s="6" t="n">
        <v>720</v>
      </c>
      <c r="E110" s="4" t="inlineStr">
        <is>
          <t>د.م. 720</t>
        </is>
      </c>
    </row>
    <row r="111">
      <c r="A111" s="4" t="inlineStr">
        <is>
          <t>Bonds maturing December 18, 2025, variable rate [member] | One year BDT rate [member]</t>
        </is>
      </c>
    </row>
    <row r="112">
      <c r="A112" s="3" t="inlineStr">
        <is>
          <t>Disclosure of detailed information about borrowings [line items]</t>
        </is>
      </c>
    </row>
    <row r="113">
      <c r="A113" s="4" t="inlineStr">
        <is>
          <t>Interest rate adjustment (as a percent)</t>
        </is>
      </c>
      <c r="B113" s="4" t="inlineStr">
        <is>
          <t>1.00%</t>
        </is>
      </c>
      <c r="C113" s="4" t="inlineStr">
        <is>
          <t>1.00%</t>
        </is>
      </c>
      <c r="D113" s="4" t="inlineStr">
        <is>
          <t>1.00%</t>
        </is>
      </c>
      <c r="E113" s="4" t="inlineStr">
        <is>
          <t>1.00%</t>
        </is>
      </c>
      <c r="F113" s="4" t="inlineStr">
        <is>
          <t>1.00%</t>
        </is>
      </c>
      <c r="G113" s="4" t="inlineStr">
        <is>
          <t>1.00%</t>
        </is>
      </c>
    </row>
    <row r="114">
      <c r="A114" s="4" t="inlineStr">
        <is>
          <t>Bonds Maturing June 29, 2026 [Member]</t>
        </is>
      </c>
    </row>
    <row r="115">
      <c r="A115" s="3" t="inlineStr">
        <is>
          <t>Disclosure of detailed information about borrowings [line items]</t>
        </is>
      </c>
    </row>
    <row r="116">
      <c r="A116" s="4" t="inlineStr">
        <is>
          <t>Interest rate (as a percent)</t>
        </is>
      </c>
      <c r="B116" s="4" t="inlineStr">
        <is>
          <t>0.00%</t>
        </is>
      </c>
      <c r="C116" s="4" t="inlineStr">
        <is>
          <t>0.00%</t>
        </is>
      </c>
      <c r="D116" s="4" t="inlineStr">
        <is>
          <t>0.00%</t>
        </is>
      </c>
      <c r="E116" s="4" t="inlineStr">
        <is>
          <t>0.00%</t>
        </is>
      </c>
      <c r="F116" s="4" t="inlineStr">
        <is>
          <t>0.00%</t>
        </is>
      </c>
      <c r="G116" s="4" t="inlineStr">
        <is>
          <t>0.00%</t>
        </is>
      </c>
    </row>
    <row r="117">
      <c r="A117" s="4" t="inlineStr">
        <is>
          <t>Total of issuances</t>
        </is>
      </c>
      <c r="B117" s="6" t="n">
        <v>700</v>
      </c>
    </row>
    <row r="118">
      <c r="A118" s="4" t="inlineStr">
        <is>
          <t>Notional amount</t>
        </is>
      </c>
      <c r="B118" s="6" t="n">
        <v>700</v>
      </c>
      <c r="C118" s="16" t="n">
        <v>700</v>
      </c>
    </row>
    <row r="119">
      <c r="A119" s="4" t="inlineStr">
        <is>
          <t>Bonds maturing September 4, 2026 [member]</t>
        </is>
      </c>
    </row>
    <row r="120">
      <c r="A120" s="3" t="inlineStr">
        <is>
          <t>Disclosure of detailed information about borrowings [line items]</t>
        </is>
      </c>
    </row>
    <row r="121">
      <c r="A121" s="4" t="inlineStr">
        <is>
          <t>Interest rate (as a percent)</t>
        </is>
      </c>
      <c r="B121" s="4" t="inlineStr">
        <is>
          <t>0.00%</t>
        </is>
      </c>
      <c r="C121" s="4" t="inlineStr">
        <is>
          <t>0.00%</t>
        </is>
      </c>
      <c r="D121" s="4" t="inlineStr">
        <is>
          <t>0.00%</t>
        </is>
      </c>
      <c r="E121" s="4" t="inlineStr">
        <is>
          <t>0.00%</t>
        </is>
      </c>
      <c r="F121" s="4" t="inlineStr">
        <is>
          <t>0.00%</t>
        </is>
      </c>
      <c r="G121" s="4" t="inlineStr">
        <is>
          <t>0.00%</t>
        </is>
      </c>
    </row>
    <row r="122">
      <c r="A122" s="4" t="inlineStr">
        <is>
          <t>Notional amount</t>
        </is>
      </c>
      <c r="B122" s="6" t="n">
        <v>750</v>
      </c>
    </row>
    <row r="123">
      <c r="A123" s="4" t="inlineStr">
        <is>
          <t>Bonds maturing November 30, 2026 [member]</t>
        </is>
      </c>
    </row>
    <row r="124">
      <c r="A124" s="3" t="inlineStr">
        <is>
          <t>Disclosure of detailed information about borrowings [line items]</t>
        </is>
      </c>
    </row>
    <row r="125">
      <c r="A125" s="4" t="inlineStr">
        <is>
          <t>Interest rate (as a percent)</t>
        </is>
      </c>
      <c r="B125" s="4" t="inlineStr">
        <is>
          <t>4.125%</t>
        </is>
      </c>
      <c r="C125" s="4" t="inlineStr">
        <is>
          <t>4.125%</t>
        </is>
      </c>
      <c r="D125" s="4" t="inlineStr">
        <is>
          <t>4.125%</t>
        </is>
      </c>
      <c r="E125" s="4" t="inlineStr">
        <is>
          <t>4.125%</t>
        </is>
      </c>
      <c r="F125" s="4" t="inlineStr">
        <is>
          <t>4.125%</t>
        </is>
      </c>
      <c r="G125" s="4" t="inlineStr">
        <is>
          <t>4.125%</t>
        </is>
      </c>
    </row>
    <row r="126">
      <c r="A126" s="4" t="inlineStr">
        <is>
          <t>Notional amount | kr</t>
        </is>
      </c>
      <c r="G126" s="15" t="n">
        <v>75</v>
      </c>
    </row>
    <row r="127">
      <c r="A127" s="4" t="inlineStr">
        <is>
          <t>Bonds maturing December 10, 2026 [member]</t>
        </is>
      </c>
    </row>
    <row r="128">
      <c r="A128" s="3" t="inlineStr">
        <is>
          <t>Disclosure of detailed information about borrowings [line items]</t>
        </is>
      </c>
    </row>
    <row r="129">
      <c r="A129" s="4" t="inlineStr">
        <is>
          <t>Interest rate (as a percent)</t>
        </is>
      </c>
      <c r="B129" s="4" t="inlineStr">
        <is>
          <t>3.40%</t>
        </is>
      </c>
      <c r="C129" s="4" t="inlineStr">
        <is>
          <t>3.40%</t>
        </is>
      </c>
      <c r="D129" s="4" t="inlineStr">
        <is>
          <t>3.40%</t>
        </is>
      </c>
      <c r="E129" s="4" t="inlineStr">
        <is>
          <t>3.40%</t>
        </is>
      </c>
      <c r="F129" s="4" t="inlineStr">
        <is>
          <t>3.40%</t>
        </is>
      </c>
      <c r="G129" s="4" t="inlineStr">
        <is>
          <t>3.40%</t>
        </is>
      </c>
    </row>
    <row r="130">
      <c r="A130" s="4" t="inlineStr">
        <is>
          <t>Total of repayments</t>
        </is>
      </c>
      <c r="B130" s="6" t="n">
        <v>-14</v>
      </c>
    </row>
    <row r="131">
      <c r="A131" s="4" t="inlineStr">
        <is>
          <t>Notional amount</t>
        </is>
      </c>
      <c r="B131" s="5" t="n">
        <v>1002</v>
      </c>
      <c r="E131" s="4" t="inlineStr">
        <is>
          <t>د.م. 1,002</t>
        </is>
      </c>
    </row>
    <row r="132">
      <c r="A132" s="4" t="inlineStr">
        <is>
          <t>Bonds maturing December 10, 2026, variable rate [member]</t>
        </is>
      </c>
    </row>
    <row r="133">
      <c r="A133" s="3" t="inlineStr">
        <is>
          <t>Disclosure of detailed information about borrowings [line items]</t>
        </is>
      </c>
    </row>
    <row r="134">
      <c r="A134" s="4" t="inlineStr">
        <is>
          <t>Total of repayments</t>
        </is>
      </c>
      <c r="B134" s="6" t="n">
        <v>-11</v>
      </c>
    </row>
    <row r="135">
      <c r="A135" s="4" t="inlineStr">
        <is>
          <t>Notional amount</t>
        </is>
      </c>
      <c r="D135" s="13" t="n">
        <v>788</v>
      </c>
      <c r="E135" s="4" t="inlineStr">
        <is>
          <t>د.م. 788</t>
        </is>
      </c>
    </row>
    <row r="136">
      <c r="A136" s="4" t="inlineStr">
        <is>
          <t>Bonds maturing December 10, 2026, variable rate [member] | One year BDT rate [member]</t>
        </is>
      </c>
    </row>
    <row r="137">
      <c r="A137" s="3" t="inlineStr">
        <is>
          <t>Disclosure of detailed information about borrowings [line items]</t>
        </is>
      </c>
    </row>
    <row r="138">
      <c r="A138" s="4" t="inlineStr">
        <is>
          <t>Interest rate adjustment (as a percent)</t>
        </is>
      </c>
      <c r="B138" s="4" t="inlineStr">
        <is>
          <t>0.85%</t>
        </is>
      </c>
      <c r="C138" s="4" t="inlineStr">
        <is>
          <t>0.85%</t>
        </is>
      </c>
      <c r="D138" s="4" t="inlineStr">
        <is>
          <t>0.85%</t>
        </is>
      </c>
      <c r="E138" s="4" t="inlineStr">
        <is>
          <t>0.85%</t>
        </is>
      </c>
      <c r="F138" s="4" t="inlineStr">
        <is>
          <t>0.85%</t>
        </is>
      </c>
      <c r="G138" s="4" t="inlineStr">
        <is>
          <t>0.85%</t>
        </is>
      </c>
    </row>
    <row r="139">
      <c r="A139" s="4" t="inlineStr">
        <is>
          <t>Bonds maturing February 3, 2027 [member]</t>
        </is>
      </c>
    </row>
    <row r="140">
      <c r="A140" s="3" t="inlineStr">
        <is>
          <t>Disclosure of detailed information about borrowings [line items]</t>
        </is>
      </c>
    </row>
    <row r="141">
      <c r="A141" s="4" t="inlineStr">
        <is>
          <t>Interest rate (as a percent)</t>
        </is>
      </c>
      <c r="B141" s="4" t="inlineStr">
        <is>
          <t>0.875%</t>
        </is>
      </c>
      <c r="C141" s="4" t="inlineStr">
        <is>
          <t>0.875%</t>
        </is>
      </c>
      <c r="D141" s="4" t="inlineStr">
        <is>
          <t>0.875%</t>
        </is>
      </c>
      <c r="E141" s="4" t="inlineStr">
        <is>
          <t>0.875%</t>
        </is>
      </c>
      <c r="F141" s="4" t="inlineStr">
        <is>
          <t>0.875%</t>
        </is>
      </c>
      <c r="G141" s="4" t="inlineStr">
        <is>
          <t>0.875%</t>
        </is>
      </c>
    </row>
    <row r="142">
      <c r="A142" s="4" t="inlineStr">
        <is>
          <t>Notional amount</t>
        </is>
      </c>
      <c r="B142" s="6" t="n">
        <v>750</v>
      </c>
    </row>
    <row r="143">
      <c r="A143" s="4" t="inlineStr">
        <is>
          <t>Bonds maturing July 7, 2027 [member]</t>
        </is>
      </c>
    </row>
    <row r="144">
      <c r="A144" s="3" t="inlineStr">
        <is>
          <t>Disclosure of detailed information about borrowings [line items]</t>
        </is>
      </c>
    </row>
    <row r="145">
      <c r="A145" s="4" t="inlineStr">
        <is>
          <t>Interest rate (as a percent)</t>
        </is>
      </c>
      <c r="B145" s="4" t="inlineStr">
        <is>
          <t>1.25%</t>
        </is>
      </c>
      <c r="C145" s="4" t="inlineStr">
        <is>
          <t>1.25%</t>
        </is>
      </c>
      <c r="D145" s="4" t="inlineStr">
        <is>
          <t>1.25%</t>
        </is>
      </c>
      <c r="E145" s="4" t="inlineStr">
        <is>
          <t>1.25%</t>
        </is>
      </c>
      <c r="F145" s="4" t="inlineStr">
        <is>
          <t>1.25%</t>
        </is>
      </c>
      <c r="G145" s="4" t="inlineStr">
        <is>
          <t>1.25%</t>
        </is>
      </c>
    </row>
    <row r="146">
      <c r="A146" s="4" t="inlineStr">
        <is>
          <t>Notional amount</t>
        </is>
      </c>
      <c r="B146" s="6" t="n">
        <v>750</v>
      </c>
    </row>
    <row r="147">
      <c r="A147" s="4" t="inlineStr">
        <is>
          <t>Bonds maturing July 15, 2027 [member]</t>
        </is>
      </c>
    </row>
    <row r="148">
      <c r="A148" s="3" t="inlineStr">
        <is>
          <t>Disclosure of detailed information about borrowings [line items]</t>
        </is>
      </c>
    </row>
    <row r="149">
      <c r="A149" s="4" t="inlineStr">
        <is>
          <t>Interest rate (as a percent)</t>
        </is>
      </c>
      <c r="B149" s="4" t="inlineStr">
        <is>
          <t>6.50%</t>
        </is>
      </c>
      <c r="C149" s="4" t="inlineStr">
        <is>
          <t>6.50%</t>
        </is>
      </c>
      <c r="D149" s="4" t="inlineStr">
        <is>
          <t>6.50%</t>
        </is>
      </c>
      <c r="E149" s="4" t="inlineStr">
        <is>
          <t>6.50%</t>
        </is>
      </c>
      <c r="F149" s="4" t="inlineStr">
        <is>
          <t>6.50%</t>
        </is>
      </c>
      <c r="G149" s="4" t="inlineStr">
        <is>
          <t>6.50%</t>
        </is>
      </c>
    </row>
    <row r="150">
      <c r="A150" s="4" t="inlineStr">
        <is>
          <t>Notional amount</t>
        </is>
      </c>
      <c r="B150" s="6" t="n">
        <v>100000</v>
      </c>
    </row>
    <row r="151">
      <c r="A151" s="4" t="inlineStr">
        <is>
          <t>Bonds maturing September 9, 2027 [member]</t>
        </is>
      </c>
    </row>
    <row r="152">
      <c r="A152" s="3" t="inlineStr">
        <is>
          <t>Disclosure of detailed information about borrowings [line items]</t>
        </is>
      </c>
    </row>
    <row r="153">
      <c r="A153" s="4" t="inlineStr">
        <is>
          <t>Interest rate (as a percent)</t>
        </is>
      </c>
      <c r="B153" s="4" t="inlineStr">
        <is>
          <t>1.50%</t>
        </is>
      </c>
      <c r="C153" s="4" t="inlineStr">
        <is>
          <t>1.50%</t>
        </is>
      </c>
      <c r="D153" s="4" t="inlineStr">
        <is>
          <t>1.50%</t>
        </is>
      </c>
      <c r="E153" s="4" t="inlineStr">
        <is>
          <t>1.50%</t>
        </is>
      </c>
      <c r="F153" s="4" t="inlineStr">
        <is>
          <t>1.50%</t>
        </is>
      </c>
      <c r="G153" s="4" t="inlineStr">
        <is>
          <t>1.50%</t>
        </is>
      </c>
    </row>
    <row r="154">
      <c r="A154" s="4" t="inlineStr">
        <is>
          <t>Notional amount</t>
        </is>
      </c>
      <c r="B154" s="6" t="n">
        <v>500</v>
      </c>
    </row>
    <row r="155">
      <c r="A155" s="4" t="inlineStr">
        <is>
          <t>Bonds maturing March 20, 2028 [member]</t>
        </is>
      </c>
    </row>
    <row r="156">
      <c r="A156" s="3" t="inlineStr">
        <is>
          <t>Disclosure of detailed information about borrowings [line items]</t>
        </is>
      </c>
    </row>
    <row r="157">
      <c r="A157" s="4" t="inlineStr">
        <is>
          <t>Interest rate (as a percent)</t>
        </is>
      </c>
      <c r="B157" s="4" t="inlineStr">
        <is>
          <t>1.375%</t>
        </is>
      </c>
      <c r="C157" s="4" t="inlineStr">
        <is>
          <t>1.375%</t>
        </is>
      </c>
      <c r="D157" s="4" t="inlineStr">
        <is>
          <t>1.375%</t>
        </is>
      </c>
      <c r="E157" s="4" t="inlineStr">
        <is>
          <t>1.375%</t>
        </is>
      </c>
      <c r="F157" s="4" t="inlineStr">
        <is>
          <t>1.375%</t>
        </is>
      </c>
      <c r="G157" s="4" t="inlineStr">
        <is>
          <t>1.375%</t>
        </is>
      </c>
    </row>
    <row r="158">
      <c r="A158" s="4" t="inlineStr">
        <is>
          <t>Notional amount | د.م.</t>
        </is>
      </c>
      <c r="E158" s="4" t="inlineStr">
        <is>
          <t>د.م. 1,000</t>
        </is>
      </c>
    </row>
    <row r="159">
      <c r="A159" s="4" t="inlineStr">
        <is>
          <t>Bonds maturing April 11, 2028 [member]</t>
        </is>
      </c>
    </row>
    <row r="160">
      <c r="A160" s="3" t="inlineStr">
        <is>
          <t>Disclosure of detailed information about borrowings [line items]</t>
        </is>
      </c>
    </row>
    <row r="161">
      <c r="A161" s="4" t="inlineStr">
        <is>
          <t>Interest rate (as a percent)</t>
        </is>
      </c>
      <c r="B161" s="4" t="inlineStr">
        <is>
          <t>3.22%</t>
        </is>
      </c>
      <c r="C161" s="4" t="inlineStr">
        <is>
          <t>3.22%</t>
        </is>
      </c>
      <c r="D161" s="4" t="inlineStr">
        <is>
          <t>3.22%</t>
        </is>
      </c>
      <c r="E161" s="4" t="inlineStr">
        <is>
          <t>3.22%</t>
        </is>
      </c>
      <c r="F161" s="4" t="inlineStr">
        <is>
          <t>3.22%</t>
        </is>
      </c>
      <c r="G161" s="4" t="inlineStr">
        <is>
          <t>3.22%</t>
        </is>
      </c>
    </row>
    <row r="162">
      <c r="A162" s="4" t="inlineStr">
        <is>
          <t>Notional amount | د.م.</t>
        </is>
      </c>
      <c r="E162" s="4" t="inlineStr">
        <is>
          <t>د.م. 50</t>
        </is>
      </c>
    </row>
    <row r="163">
      <c r="A163" s="4" t="inlineStr">
        <is>
          <t>Bonds maturing July 24, 2028 [member]</t>
        </is>
      </c>
    </row>
    <row r="164">
      <c r="A164" s="3" t="inlineStr">
        <is>
          <t>Disclosure of detailed information about borrowings [line items]</t>
        </is>
      </c>
    </row>
    <row r="165">
      <c r="A165" s="4" t="inlineStr">
        <is>
          <t>Interest rate (as a percent)</t>
        </is>
      </c>
      <c r="B165" s="4" t="inlineStr">
        <is>
          <t>2.955%</t>
        </is>
      </c>
      <c r="C165" s="4" t="inlineStr">
        <is>
          <t>2.955%</t>
        </is>
      </c>
      <c r="D165" s="4" t="inlineStr">
        <is>
          <t>2.955%</t>
        </is>
      </c>
      <c r="E165" s="4" t="inlineStr">
        <is>
          <t>2.955%</t>
        </is>
      </c>
      <c r="F165" s="4" t="inlineStr">
        <is>
          <t>2.955%</t>
        </is>
      </c>
      <c r="G165" s="4" t="inlineStr">
        <is>
          <t>2.955%</t>
        </is>
      </c>
    </row>
    <row r="166">
      <c r="A166" s="4" t="inlineStr">
        <is>
          <t>Notional amount | kr</t>
        </is>
      </c>
      <c r="G166" s="15" t="n">
        <v>800</v>
      </c>
    </row>
    <row r="167">
      <c r="A167" s="4" t="inlineStr">
        <is>
          <t>Bonds maturing November 20, 2028 [member]</t>
        </is>
      </c>
    </row>
    <row r="168">
      <c r="A168" s="3" t="inlineStr">
        <is>
          <t>Disclosure of detailed information about borrowings [line items]</t>
        </is>
      </c>
    </row>
    <row r="169">
      <c r="A169" s="4" t="inlineStr">
        <is>
          <t>Interest rate (as a percent)</t>
        </is>
      </c>
      <c r="B169" s="4" t="inlineStr">
        <is>
          <t>8.125%</t>
        </is>
      </c>
      <c r="C169" s="4" t="inlineStr">
        <is>
          <t>8.125%</t>
        </is>
      </c>
      <c r="D169" s="4" t="inlineStr">
        <is>
          <t>8.125%</t>
        </is>
      </c>
      <c r="E169" s="4" t="inlineStr">
        <is>
          <t>8.125%</t>
        </is>
      </c>
      <c r="F169" s="4" t="inlineStr">
        <is>
          <t>8.125%</t>
        </is>
      </c>
      <c r="G169" s="4" t="inlineStr">
        <is>
          <t>8.125%</t>
        </is>
      </c>
    </row>
    <row r="170">
      <c r="A170" s="4" t="inlineStr">
        <is>
          <t>Notional amount | £</t>
        </is>
      </c>
      <c r="D170" s="13" t="n">
        <v>500</v>
      </c>
    </row>
    <row r="171">
      <c r="A171" s="4" t="inlineStr">
        <is>
          <t>Bonds maturing January 15, 2029 [member]</t>
        </is>
      </c>
    </row>
    <row r="172">
      <c r="A172" s="3" t="inlineStr">
        <is>
          <t>Disclosure of detailed information about borrowings [line items]</t>
        </is>
      </c>
    </row>
    <row r="173">
      <c r="A173" s="4" t="inlineStr">
        <is>
          <t>Interest rate (as a percent)</t>
        </is>
      </c>
      <c r="B173" s="4" t="inlineStr">
        <is>
          <t>2.00%</t>
        </is>
      </c>
      <c r="C173" s="4" t="inlineStr">
        <is>
          <t>2.00%</t>
        </is>
      </c>
      <c r="D173" s="4" t="inlineStr">
        <is>
          <t>2.00%</t>
        </is>
      </c>
      <c r="E173" s="4" t="inlineStr">
        <is>
          <t>2.00%</t>
        </is>
      </c>
      <c r="F173" s="4" t="inlineStr">
        <is>
          <t>2.00%</t>
        </is>
      </c>
      <c r="G173" s="4" t="inlineStr">
        <is>
          <t>2.00%</t>
        </is>
      </c>
    </row>
    <row r="174">
      <c r="A174" s="4" t="inlineStr">
        <is>
          <t>Notional amount</t>
        </is>
      </c>
      <c r="B174" s="6" t="n">
        <v>1250</v>
      </c>
    </row>
    <row r="175">
      <c r="A175" s="4" t="inlineStr">
        <is>
          <t>Bonds maturing April 11, 2029 [member]</t>
        </is>
      </c>
    </row>
    <row r="176">
      <c r="A176" s="3" t="inlineStr">
        <is>
          <t>Disclosure of detailed information about borrowings [line items]</t>
        </is>
      </c>
    </row>
    <row r="177">
      <c r="A177" s="4" t="inlineStr">
        <is>
          <t>Interest rate (as a percent)</t>
        </is>
      </c>
      <c r="B177" s="4" t="inlineStr">
        <is>
          <t>3.30%</t>
        </is>
      </c>
      <c r="C177" s="4" t="inlineStr">
        <is>
          <t>3.30%</t>
        </is>
      </c>
      <c r="D177" s="4" t="inlineStr">
        <is>
          <t>3.30%</t>
        </is>
      </c>
      <c r="E177" s="4" t="inlineStr">
        <is>
          <t>3.30%</t>
        </is>
      </c>
      <c r="F177" s="4" t="inlineStr">
        <is>
          <t>3.30%</t>
        </is>
      </c>
      <c r="G177" s="4" t="inlineStr">
        <is>
          <t>3.30%</t>
        </is>
      </c>
    </row>
    <row r="178">
      <c r="A178" s="4" t="inlineStr">
        <is>
          <t>Notional amount</t>
        </is>
      </c>
      <c r="B178" s="6" t="n">
        <v>150</v>
      </c>
    </row>
    <row r="179">
      <c r="A179" s="4" t="inlineStr">
        <is>
          <t>Bonds maturing June 22, 2029 [member]</t>
        </is>
      </c>
    </row>
    <row r="180">
      <c r="A180" s="3" t="inlineStr">
        <is>
          <t>Disclosure of detailed information about borrowings [line items]</t>
        </is>
      </c>
    </row>
    <row r="181">
      <c r="A181" s="4" t="inlineStr">
        <is>
          <t>Interest rate (as a percent)</t>
        </is>
      </c>
      <c r="B181" s="4" t="inlineStr">
        <is>
          <t>0.625%</t>
        </is>
      </c>
      <c r="C181" s="4" t="inlineStr">
        <is>
          <t>0.625%</t>
        </is>
      </c>
      <c r="D181" s="4" t="inlineStr">
        <is>
          <t>0.625%</t>
        </is>
      </c>
      <c r="E181" s="4" t="inlineStr">
        <is>
          <t>0.625%</t>
        </is>
      </c>
      <c r="F181" s="4" t="inlineStr">
        <is>
          <t>0.625%</t>
        </is>
      </c>
      <c r="G181" s="4" t="inlineStr">
        <is>
          <t>0.625%</t>
        </is>
      </c>
    </row>
    <row r="182">
      <c r="A182" s="4" t="inlineStr">
        <is>
          <t>Notional amount</t>
        </is>
      </c>
      <c r="B182" s="6" t="n">
        <v>100</v>
      </c>
    </row>
    <row r="183">
      <c r="A183" s="4" t="inlineStr">
        <is>
          <t>Bonds maturing September 16, 2029 [member]</t>
        </is>
      </c>
    </row>
    <row r="184">
      <c r="A184" s="3" t="inlineStr">
        <is>
          <t>Disclosure of detailed information about borrowings [line items]</t>
        </is>
      </c>
    </row>
    <row r="185">
      <c r="A185" s="4" t="inlineStr">
        <is>
          <t>Interest rate (as a percent)</t>
        </is>
      </c>
      <c r="B185" s="4" t="inlineStr">
        <is>
          <t>0.125%</t>
        </is>
      </c>
      <c r="C185" s="4" t="inlineStr">
        <is>
          <t>0.125%</t>
        </is>
      </c>
      <c r="D185" s="4" t="inlineStr">
        <is>
          <t>0.125%</t>
        </is>
      </c>
      <c r="E185" s="4" t="inlineStr">
        <is>
          <t>0.125%</t>
        </is>
      </c>
      <c r="F185" s="4" t="inlineStr">
        <is>
          <t>0.125%</t>
        </is>
      </c>
      <c r="G185" s="4" t="inlineStr">
        <is>
          <t>0.125%</t>
        </is>
      </c>
    </row>
    <row r="186">
      <c r="A186" s="4" t="inlineStr">
        <is>
          <t>Notional amount</t>
        </is>
      </c>
      <c r="B186" s="6" t="n">
        <v>500</v>
      </c>
    </row>
    <row r="187">
      <c r="A187" s="4" t="inlineStr">
        <is>
          <t>Bonds maturing January 16, 2030 [member]</t>
        </is>
      </c>
    </row>
    <row r="188">
      <c r="A188" s="3" t="inlineStr">
        <is>
          <t>Disclosure of detailed information about borrowings [line items]</t>
        </is>
      </c>
    </row>
    <row r="189">
      <c r="A189" s="4" t="inlineStr">
        <is>
          <t>Interest rate (as a percent)</t>
        </is>
      </c>
      <c r="B189" s="4" t="inlineStr">
        <is>
          <t>1.375%</t>
        </is>
      </c>
      <c r="C189" s="4" t="inlineStr">
        <is>
          <t>1.375%</t>
        </is>
      </c>
      <c r="D189" s="4" t="inlineStr">
        <is>
          <t>1.375%</t>
        </is>
      </c>
      <c r="E189" s="4" t="inlineStr">
        <is>
          <t>1.375%</t>
        </is>
      </c>
      <c r="F189" s="4" t="inlineStr">
        <is>
          <t>1.375%</t>
        </is>
      </c>
      <c r="G189" s="4" t="inlineStr">
        <is>
          <t>1.375%</t>
        </is>
      </c>
    </row>
    <row r="190">
      <c r="A190" s="4" t="inlineStr">
        <is>
          <t>Notional amount</t>
        </is>
      </c>
      <c r="B190" s="6" t="n">
        <v>1000</v>
      </c>
    </row>
    <row r="191">
      <c r="A191" s="4" t="inlineStr">
        <is>
          <t>Bonds maturing September 12, 2030 [member]</t>
        </is>
      </c>
    </row>
    <row r="192">
      <c r="A192" s="3" t="inlineStr">
        <is>
          <t>Disclosure of detailed information about borrowings [line items]</t>
        </is>
      </c>
    </row>
    <row r="193">
      <c r="A193" s="4" t="inlineStr">
        <is>
          <t>Interest rate (as a percent)</t>
        </is>
      </c>
      <c r="B193" s="4" t="inlineStr">
        <is>
          <t>1.875%</t>
        </is>
      </c>
      <c r="C193" s="4" t="inlineStr">
        <is>
          <t>1.875%</t>
        </is>
      </c>
      <c r="D193" s="4" t="inlineStr">
        <is>
          <t>1.875%</t>
        </is>
      </c>
      <c r="E193" s="4" t="inlineStr">
        <is>
          <t>1.875%</t>
        </is>
      </c>
      <c r="F193" s="4" t="inlineStr">
        <is>
          <t>1.875%</t>
        </is>
      </c>
      <c r="G193" s="4" t="inlineStr">
        <is>
          <t>1.875%</t>
        </is>
      </c>
    </row>
    <row r="194">
      <c r="A194" s="4" t="inlineStr">
        <is>
          <t>Notional amount</t>
        </is>
      </c>
      <c r="B194" s="6" t="n">
        <v>1200</v>
      </c>
    </row>
    <row r="195">
      <c r="A195" s="4" t="inlineStr">
        <is>
          <t>Bonds maturing September 17, 2030 [member]</t>
        </is>
      </c>
    </row>
    <row r="196">
      <c r="A196" s="3" t="inlineStr">
        <is>
          <t>Disclosure of detailed information about borrowings [line items]</t>
        </is>
      </c>
    </row>
    <row r="197">
      <c r="A197" s="4" t="inlineStr">
        <is>
          <t>Interest rate (as a percent)</t>
        </is>
      </c>
      <c r="B197" s="4" t="inlineStr">
        <is>
          <t>2.60%</t>
        </is>
      </c>
      <c r="C197" s="4" t="inlineStr">
        <is>
          <t>2.60%</t>
        </is>
      </c>
      <c r="D197" s="4" t="inlineStr">
        <is>
          <t>2.60%</t>
        </is>
      </c>
      <c r="E197" s="4" t="inlineStr">
        <is>
          <t>2.60%</t>
        </is>
      </c>
      <c r="F197" s="4" t="inlineStr">
        <is>
          <t>2.60%</t>
        </is>
      </c>
      <c r="G197" s="4" t="inlineStr">
        <is>
          <t>2.60%</t>
        </is>
      </c>
    </row>
    <row r="198">
      <c r="A198" s="4" t="inlineStr">
        <is>
          <t>Notional amount</t>
        </is>
      </c>
      <c r="B198" s="6" t="n">
        <v>105</v>
      </c>
    </row>
    <row r="199">
      <c r="A199" s="4" t="inlineStr">
        <is>
          <t>Bonds maturing November 6, 2030 [member]</t>
        </is>
      </c>
    </row>
    <row r="200">
      <c r="A200" s="3" t="inlineStr">
        <is>
          <t>Disclosure of detailed information about borrowings [line items]</t>
        </is>
      </c>
    </row>
    <row r="201">
      <c r="A201" s="4" t="inlineStr">
        <is>
          <t>Interest rate (as a percent)</t>
        </is>
      </c>
      <c r="B201" s="4" t="inlineStr">
        <is>
          <t>0.091%</t>
        </is>
      </c>
      <c r="C201" s="4" t="inlineStr">
        <is>
          <t>0.091%</t>
        </is>
      </c>
      <c r="D201" s="4" t="inlineStr">
        <is>
          <t>0.091%</t>
        </is>
      </c>
      <c r="E201" s="4" t="inlineStr">
        <is>
          <t>0.091%</t>
        </is>
      </c>
      <c r="F201" s="4" t="inlineStr">
        <is>
          <t>0.091%</t>
        </is>
      </c>
      <c r="G201" s="4" t="inlineStr">
        <is>
          <t>0.091%</t>
        </is>
      </c>
    </row>
    <row r="202">
      <c r="A202" s="4" t="inlineStr">
        <is>
          <t>Notional amount</t>
        </is>
      </c>
      <c r="B202" s="6" t="n">
        <v>100</v>
      </c>
    </row>
    <row r="203">
      <c r="A203" s="4" t="inlineStr">
        <is>
          <t>Bonds maturing March 1, 2031 [member]</t>
        </is>
      </c>
    </row>
    <row r="204">
      <c r="A204" s="3" t="inlineStr">
        <is>
          <t>Disclosure of detailed information about borrowings [line items]</t>
        </is>
      </c>
    </row>
    <row r="205">
      <c r="A205" s="4" t="inlineStr">
        <is>
          <t>Interest rate (as a percent)</t>
        </is>
      </c>
      <c r="B205" s="4" t="inlineStr">
        <is>
          <t>9.00%</t>
        </is>
      </c>
      <c r="C205" s="4" t="inlineStr">
        <is>
          <t>9.00%</t>
        </is>
      </c>
      <c r="D205" s="4" t="inlineStr">
        <is>
          <t>9.00%</t>
        </is>
      </c>
      <c r="E205" s="4" t="inlineStr">
        <is>
          <t>9.00%</t>
        </is>
      </c>
      <c r="F205" s="4" t="inlineStr">
        <is>
          <t>9.00%</t>
        </is>
      </c>
      <c r="G205" s="4" t="inlineStr">
        <is>
          <t>9.00%</t>
        </is>
      </c>
      <c r="I205" s="4" t="inlineStr">
        <is>
          <t>8.75%</t>
        </is>
      </c>
    </row>
    <row r="206">
      <c r="A206" s="4" t="inlineStr">
        <is>
          <t>Notional amount</t>
        </is>
      </c>
      <c r="B206" s="6" t="n">
        <v>2500</v>
      </c>
    </row>
    <row r="207">
      <c r="A207" s="4" t="inlineStr">
        <is>
          <t>Bonds maturing May 29, 2031 [member]</t>
        </is>
      </c>
    </row>
    <row r="208">
      <c r="A208" s="3" t="inlineStr">
        <is>
          <t>Disclosure of detailed information about borrowings [line items]</t>
        </is>
      </c>
    </row>
    <row r="209">
      <c r="A209" s="4" t="inlineStr">
        <is>
          <t>Interest rate (as a percent)</t>
        </is>
      </c>
      <c r="B209" s="4" t="inlineStr">
        <is>
          <t>1.342%</t>
        </is>
      </c>
      <c r="C209" s="4" t="inlineStr">
        <is>
          <t>1.342%</t>
        </is>
      </c>
      <c r="D209" s="4" t="inlineStr">
        <is>
          <t>1.342%</t>
        </is>
      </c>
      <c r="E209" s="4" t="inlineStr">
        <is>
          <t>1.342%</t>
        </is>
      </c>
      <c r="F209" s="4" t="inlineStr">
        <is>
          <t>1.342%</t>
        </is>
      </c>
      <c r="G209" s="4" t="inlineStr">
        <is>
          <t>1.342%</t>
        </is>
      </c>
    </row>
    <row r="210">
      <c r="A210" s="4" t="inlineStr">
        <is>
          <t>Notional amount</t>
        </is>
      </c>
      <c r="B210" s="6" t="n">
        <v>300</v>
      </c>
    </row>
    <row r="211">
      <c r="A211" s="4" t="inlineStr">
        <is>
          <t>Bonds maturing December 5, 2031 [member]</t>
        </is>
      </c>
    </row>
    <row r="212">
      <c r="A212" s="3" t="inlineStr">
        <is>
          <t>Disclosure of detailed information about borrowings [line items]</t>
        </is>
      </c>
    </row>
    <row r="213">
      <c r="A213" s="4" t="inlineStr">
        <is>
          <t>Interest rate (as a percent)</t>
        </is>
      </c>
      <c r="B213" s="4" t="inlineStr">
        <is>
          <t>4.30%</t>
        </is>
      </c>
      <c r="C213" s="4" t="inlineStr">
        <is>
          <t>4.30%</t>
        </is>
      </c>
      <c r="D213" s="4" t="inlineStr">
        <is>
          <t>4.30%</t>
        </is>
      </c>
      <c r="E213" s="4" t="inlineStr">
        <is>
          <t>4.30%</t>
        </is>
      </c>
      <c r="F213" s="4" t="inlineStr">
        <is>
          <t>4.30%</t>
        </is>
      </c>
      <c r="G213" s="4" t="inlineStr">
        <is>
          <t>4.30%</t>
        </is>
      </c>
    </row>
    <row r="214">
      <c r="A214" s="4" t="inlineStr">
        <is>
          <t>Notional amount</t>
        </is>
      </c>
      <c r="B214" s="6" t="n">
        <v>50</v>
      </c>
    </row>
    <row r="215">
      <c r="A215" s="4" t="inlineStr">
        <is>
          <t>Bonds maturing December 8, 2031 [member]</t>
        </is>
      </c>
    </row>
    <row r="216">
      <c r="A216" s="3" t="inlineStr">
        <is>
          <t>Disclosure of detailed information about borrowings [line items]</t>
        </is>
      </c>
    </row>
    <row r="217">
      <c r="A217" s="4" t="inlineStr">
        <is>
          <t>Interest rate (as a percent)</t>
        </is>
      </c>
      <c r="B217" s="4" t="inlineStr">
        <is>
          <t>4.35%</t>
        </is>
      </c>
      <c r="C217" s="4" t="inlineStr">
        <is>
          <t>4.35%</t>
        </is>
      </c>
      <c r="D217" s="4" t="inlineStr">
        <is>
          <t>4.35%</t>
        </is>
      </c>
      <c r="E217" s="4" t="inlineStr">
        <is>
          <t>4.35%</t>
        </is>
      </c>
      <c r="F217" s="4" t="inlineStr">
        <is>
          <t>4.35%</t>
        </is>
      </c>
      <c r="G217" s="4" t="inlineStr">
        <is>
          <t>4.35%</t>
        </is>
      </c>
    </row>
    <row r="218">
      <c r="A218" s="4" t="inlineStr">
        <is>
          <t>Notional amount</t>
        </is>
      </c>
      <c r="B218" s="6" t="n">
        <v>50</v>
      </c>
    </row>
    <row r="219">
      <c r="A219" s="4" t="inlineStr">
        <is>
          <t>Bonds maturing January 5, 2032 [member]</t>
        </is>
      </c>
    </row>
    <row r="220">
      <c r="A220" s="3" t="inlineStr">
        <is>
          <t>Disclosure of detailed information about borrowings [line items]</t>
        </is>
      </c>
    </row>
    <row r="221">
      <c r="A221" s="4" t="inlineStr">
        <is>
          <t>Interest rate (as a percent)</t>
        </is>
      </c>
      <c r="B221" s="4" t="inlineStr">
        <is>
          <t>4.45%</t>
        </is>
      </c>
      <c r="C221" s="4" t="inlineStr">
        <is>
          <t>4.45%</t>
        </is>
      </c>
      <c r="D221" s="4" t="inlineStr">
        <is>
          <t>4.45%</t>
        </is>
      </c>
      <c r="E221" s="4" t="inlineStr">
        <is>
          <t>4.45%</t>
        </is>
      </c>
      <c r="F221" s="4" t="inlineStr">
        <is>
          <t>4.45%</t>
        </is>
      </c>
      <c r="G221" s="4" t="inlineStr">
        <is>
          <t>4.45%</t>
        </is>
      </c>
    </row>
    <row r="222">
      <c r="A222" s="4" t="inlineStr">
        <is>
          <t>Notional amount</t>
        </is>
      </c>
      <c r="B222" s="6" t="n">
        <v>50</v>
      </c>
    </row>
    <row r="223">
      <c r="A223" s="4" t="inlineStr">
        <is>
          <t>Bonds maturing January 15, 2032 [member]</t>
        </is>
      </c>
    </row>
    <row r="224">
      <c r="A224" s="3" t="inlineStr">
        <is>
          <t>Disclosure of detailed information about borrowings [line items]</t>
        </is>
      </c>
    </row>
    <row r="225">
      <c r="A225" s="4" t="inlineStr">
        <is>
          <t>Interest rate (as a percent)</t>
        </is>
      </c>
      <c r="B225" s="4" t="inlineStr">
        <is>
          <t>3.25%</t>
        </is>
      </c>
      <c r="C225" s="4" t="inlineStr">
        <is>
          <t>3.25%</t>
        </is>
      </c>
      <c r="D225" s="4" t="inlineStr">
        <is>
          <t>3.25%</t>
        </is>
      </c>
      <c r="E225" s="4" t="inlineStr">
        <is>
          <t>3.25%</t>
        </is>
      </c>
      <c r="F225" s="4" t="inlineStr">
        <is>
          <t>3.25%</t>
        </is>
      </c>
      <c r="G225" s="4" t="inlineStr">
        <is>
          <t>3.25%</t>
        </is>
      </c>
    </row>
    <row r="226">
      <c r="A226" s="4" t="inlineStr">
        <is>
          <t>Notional amount</t>
        </is>
      </c>
      <c r="B226" s="6" t="n">
        <v>750</v>
      </c>
    </row>
    <row r="227">
      <c r="A227" s="4" t="inlineStr">
        <is>
          <t>Bonds maturing April 7, 2032 [member]</t>
        </is>
      </c>
    </row>
    <row r="228">
      <c r="A228" s="3" t="inlineStr">
        <is>
          <t>Disclosure of detailed information about borrowings [line items]</t>
        </is>
      </c>
    </row>
    <row r="229">
      <c r="A229" s="4" t="inlineStr">
        <is>
          <t>Interest rate (as a percent)</t>
        </is>
      </c>
      <c r="B229" s="4" t="inlineStr">
        <is>
          <t>1.625%</t>
        </is>
      </c>
      <c r="C229" s="4" t="inlineStr">
        <is>
          <t>1.625%</t>
        </is>
      </c>
      <c r="D229" s="4" t="inlineStr">
        <is>
          <t>1.625%</t>
        </is>
      </c>
      <c r="E229" s="4" t="inlineStr">
        <is>
          <t>1.625%</t>
        </is>
      </c>
      <c r="F229" s="4" t="inlineStr">
        <is>
          <t>1.625%</t>
        </is>
      </c>
      <c r="G229" s="4" t="inlineStr">
        <is>
          <t>1.625%</t>
        </is>
      </c>
    </row>
    <row r="230">
      <c r="A230" s="4" t="inlineStr">
        <is>
          <t>Notional amount</t>
        </is>
      </c>
      <c r="B230" s="6" t="n">
        <v>750</v>
      </c>
    </row>
    <row r="231">
      <c r="A231" s="4" t="inlineStr">
        <is>
          <t>Bonds maturing September 4, 2032 [member]</t>
        </is>
      </c>
    </row>
    <row r="232">
      <c r="A232" s="3" t="inlineStr">
        <is>
          <t>Disclosure of detailed information about borrowings [line items]</t>
        </is>
      </c>
    </row>
    <row r="233">
      <c r="A233" s="4" t="inlineStr">
        <is>
          <t>Interest rate (as a percent)</t>
        </is>
      </c>
      <c r="B233" s="4" t="inlineStr">
        <is>
          <t>0.50%</t>
        </is>
      </c>
      <c r="C233" s="4" t="inlineStr">
        <is>
          <t>0.50%</t>
        </is>
      </c>
      <c r="D233" s="4" t="inlineStr">
        <is>
          <t>0.50%</t>
        </is>
      </c>
      <c r="E233" s="4" t="inlineStr">
        <is>
          <t>0.50%</t>
        </is>
      </c>
      <c r="F233" s="4" t="inlineStr">
        <is>
          <t>0.50%</t>
        </is>
      </c>
      <c r="G233" s="4" t="inlineStr">
        <is>
          <t>0.50%</t>
        </is>
      </c>
    </row>
    <row r="234">
      <c r="A234" s="4" t="inlineStr">
        <is>
          <t>Notional amount</t>
        </is>
      </c>
      <c r="B234" s="6" t="n">
        <v>1000</v>
      </c>
    </row>
    <row r="235">
      <c r="A235" s="4" t="inlineStr">
        <is>
          <t>Bonds maturing January 28, 2033 [member]</t>
        </is>
      </c>
    </row>
    <row r="236">
      <c r="A236" s="3" t="inlineStr">
        <is>
          <t>Disclosure of detailed information about borrowings [line items]</t>
        </is>
      </c>
    </row>
    <row r="237">
      <c r="A237" s="4" t="inlineStr">
        <is>
          <t>Interest rate (as a percent)</t>
        </is>
      </c>
      <c r="B237" s="4" t="inlineStr">
        <is>
          <t>8.125%</t>
        </is>
      </c>
      <c r="C237" s="4" t="inlineStr">
        <is>
          <t>8.125%</t>
        </is>
      </c>
      <c r="D237" s="4" t="inlineStr">
        <is>
          <t>8.125%</t>
        </is>
      </c>
      <c r="E237" s="4" t="inlineStr">
        <is>
          <t>8.125%</t>
        </is>
      </c>
      <c r="F237" s="4" t="inlineStr">
        <is>
          <t>8.125%</t>
        </is>
      </c>
      <c r="G237" s="4" t="inlineStr">
        <is>
          <t>8.125%</t>
        </is>
      </c>
    </row>
    <row r="238">
      <c r="A238" s="4" t="inlineStr">
        <is>
          <t>Notional amount</t>
        </is>
      </c>
      <c r="B238" s="6" t="n">
        <v>1500</v>
      </c>
    </row>
    <row r="239">
      <c r="A239" s="4" t="inlineStr">
        <is>
          <t>Bonds maturing September 30, 2033 [member]</t>
        </is>
      </c>
    </row>
    <row r="240">
      <c r="A240" s="3" t="inlineStr">
        <is>
          <t>Disclosure of detailed information about borrowings [line items]</t>
        </is>
      </c>
    </row>
    <row r="241">
      <c r="A241" s="4" t="inlineStr">
        <is>
          <t>Interest rate (as a percent)</t>
        </is>
      </c>
      <c r="B241" s="4" t="inlineStr">
        <is>
          <t>3.75%</t>
        </is>
      </c>
      <c r="C241" s="4" t="inlineStr">
        <is>
          <t>3.75%</t>
        </is>
      </c>
      <c r="D241" s="4" t="inlineStr">
        <is>
          <t>3.75%</t>
        </is>
      </c>
      <c r="E241" s="4" t="inlineStr">
        <is>
          <t>3.75%</t>
        </is>
      </c>
      <c r="F241" s="4" t="inlineStr">
        <is>
          <t>3.75%</t>
        </is>
      </c>
      <c r="G241" s="4" t="inlineStr">
        <is>
          <t>3.75%</t>
        </is>
      </c>
    </row>
    <row r="242">
      <c r="A242" s="4" t="inlineStr">
        <is>
          <t>Notional amount</t>
        </is>
      </c>
      <c r="B242" s="6" t="n">
        <v>55</v>
      </c>
    </row>
    <row r="243">
      <c r="A243" s="4" t="inlineStr">
        <is>
          <t>Bonds maturing January 23, 2034 [member]</t>
        </is>
      </c>
    </row>
    <row r="244">
      <c r="A244" s="3" t="inlineStr">
        <is>
          <t>Disclosure of detailed information about borrowings [line items]</t>
        </is>
      </c>
    </row>
    <row r="245">
      <c r="A245" s="4" t="inlineStr">
        <is>
          <t>Interest rate (as a percent)</t>
        </is>
      </c>
      <c r="B245" s="4" t="inlineStr">
        <is>
          <t>5.625%</t>
        </is>
      </c>
      <c r="C245" s="4" t="inlineStr">
        <is>
          <t>5.625%</t>
        </is>
      </c>
      <c r="D245" s="4" t="inlineStr">
        <is>
          <t>5.625%</t>
        </is>
      </c>
      <c r="E245" s="4" t="inlineStr">
        <is>
          <t>5.625%</t>
        </is>
      </c>
      <c r="F245" s="4" t="inlineStr">
        <is>
          <t>5.625%</t>
        </is>
      </c>
      <c r="G245" s="4" t="inlineStr">
        <is>
          <t>5.625%</t>
        </is>
      </c>
    </row>
    <row r="246">
      <c r="A246" s="4" t="inlineStr">
        <is>
          <t>Notional amount</t>
        </is>
      </c>
      <c r="B246" s="6" t="n">
        <v>500</v>
      </c>
    </row>
    <row r="247">
      <c r="A247" s="4" t="inlineStr">
        <is>
          <t>Bonds maturing June 12, 2034 [member]</t>
        </is>
      </c>
    </row>
    <row r="248">
      <c r="A248" s="3" t="inlineStr">
        <is>
          <t>Disclosure of detailed information about borrowings [line items]</t>
        </is>
      </c>
    </row>
    <row r="249">
      <c r="A249" s="4" t="inlineStr">
        <is>
          <t>Interest rate (as a percent)</t>
        </is>
      </c>
      <c r="B249" s="4" t="inlineStr">
        <is>
          <t>3.07%</t>
        </is>
      </c>
      <c r="C249" s="4" t="inlineStr">
        <is>
          <t>3.07%</t>
        </is>
      </c>
      <c r="D249" s="4" t="inlineStr">
        <is>
          <t>3.07%</t>
        </is>
      </c>
      <c r="E249" s="4" t="inlineStr">
        <is>
          <t>3.07%</t>
        </is>
      </c>
      <c r="F249" s="4" t="inlineStr">
        <is>
          <t>3.07%</t>
        </is>
      </c>
      <c r="G249" s="4" t="inlineStr">
        <is>
          <t>3.07%</t>
        </is>
      </c>
    </row>
    <row r="250">
      <c r="A250" s="4" t="inlineStr">
        <is>
          <t>Notional amount</t>
        </is>
      </c>
      <c r="B250" s="6" t="n">
        <v>939</v>
      </c>
    </row>
    <row r="251">
      <c r="A251" s="4" t="inlineStr">
        <is>
          <t>Bonds maturing July 11, 2034 [member]</t>
        </is>
      </c>
    </row>
    <row r="252">
      <c r="A252" s="3" t="inlineStr">
        <is>
          <t>Disclosure of detailed information about borrowings [line items]</t>
        </is>
      </c>
    </row>
    <row r="253">
      <c r="A253" s="4" t="inlineStr">
        <is>
          <t>Interest rate (as a percent)</t>
        </is>
      </c>
      <c r="B253" s="4" t="inlineStr">
        <is>
          <t>1.20%</t>
        </is>
      </c>
      <c r="C253" s="4" t="inlineStr">
        <is>
          <t>1.20%</t>
        </is>
      </c>
      <c r="D253" s="4" t="inlineStr">
        <is>
          <t>1.20%</t>
        </is>
      </c>
      <c r="E253" s="4" t="inlineStr">
        <is>
          <t>1.20%</t>
        </is>
      </c>
      <c r="F253" s="4" t="inlineStr">
        <is>
          <t>1.20%</t>
        </is>
      </c>
      <c r="G253" s="4" t="inlineStr">
        <is>
          <t>1.20%</t>
        </is>
      </c>
    </row>
    <row r="254">
      <c r="A254" s="4" t="inlineStr">
        <is>
          <t>Notional amount | £</t>
        </is>
      </c>
      <c r="D254" s="13" t="n">
        <v>300</v>
      </c>
    </row>
    <row r="255">
      <c r="A255" s="4" t="inlineStr">
        <is>
          <t>Bonds maturing April 16, 2038 [member]</t>
        </is>
      </c>
    </row>
    <row r="256">
      <c r="A256" s="3" t="inlineStr">
        <is>
          <t>Disclosure of detailed information about borrowings [line items]</t>
        </is>
      </c>
    </row>
    <row r="257">
      <c r="A257" s="4" t="inlineStr">
        <is>
          <t>Interest rate (as a percent)</t>
        </is>
      </c>
      <c r="B257" s="4" t="inlineStr">
        <is>
          <t>3.50%</t>
        </is>
      </c>
      <c r="C257" s="4" t="inlineStr">
        <is>
          <t>3.50%</t>
        </is>
      </c>
      <c r="D257" s="4" t="inlineStr">
        <is>
          <t>3.50%</t>
        </is>
      </c>
      <c r="E257" s="4" t="inlineStr">
        <is>
          <t>3.50%</t>
        </is>
      </c>
      <c r="F257" s="4" t="inlineStr">
        <is>
          <t>3.50%</t>
        </is>
      </c>
      <c r="G257" s="4" t="inlineStr">
        <is>
          <t>3.50%</t>
        </is>
      </c>
    </row>
    <row r="258">
      <c r="A258" s="4" t="inlineStr">
        <is>
          <t>Notional amount</t>
        </is>
      </c>
      <c r="B258" s="6" t="n">
        <v>50</v>
      </c>
    </row>
    <row r="259">
      <c r="A259" s="4" t="inlineStr">
        <is>
          <t>Bonds maturing January 13, 2042 [member]</t>
        </is>
      </c>
    </row>
    <row r="260">
      <c r="A260" s="3" t="inlineStr">
        <is>
          <t>Disclosure of detailed information about borrowings [line items]</t>
        </is>
      </c>
    </row>
    <row r="261">
      <c r="A261" s="4" t="inlineStr">
        <is>
          <t>Interest rate (as a percent)</t>
        </is>
      </c>
      <c r="B261" s="4" t="inlineStr">
        <is>
          <t>5.375%</t>
        </is>
      </c>
      <c r="C261" s="4" t="inlineStr">
        <is>
          <t>5.375%</t>
        </is>
      </c>
      <c r="D261" s="4" t="inlineStr">
        <is>
          <t>5.375%</t>
        </is>
      </c>
      <c r="E261" s="4" t="inlineStr">
        <is>
          <t>5.375%</t>
        </is>
      </c>
      <c r="F261" s="4" t="inlineStr">
        <is>
          <t>5.375%</t>
        </is>
      </c>
      <c r="G261" s="4" t="inlineStr">
        <is>
          <t>5.375%</t>
        </is>
      </c>
    </row>
    <row r="262">
      <c r="A262" s="4" t="inlineStr">
        <is>
          <t>Notional amount</t>
        </is>
      </c>
      <c r="B262" s="6" t="n">
        <v>900</v>
      </c>
    </row>
    <row r="263">
      <c r="A263" s="4" t="inlineStr">
        <is>
          <t>Bonds maturing February 6, 2044 [member]</t>
        </is>
      </c>
    </row>
    <row r="264">
      <c r="A264" s="3" t="inlineStr">
        <is>
          <t>Disclosure of detailed information about borrowings [line items]</t>
        </is>
      </c>
    </row>
    <row r="265">
      <c r="A265" s="4" t="inlineStr">
        <is>
          <t>Interest rate (as a percent)</t>
        </is>
      </c>
      <c r="B265" s="4" t="inlineStr">
        <is>
          <t>5.50%</t>
        </is>
      </c>
      <c r="C265" s="4" t="inlineStr">
        <is>
          <t>5.50%</t>
        </is>
      </c>
      <c r="D265" s="4" t="inlineStr">
        <is>
          <t>5.50%</t>
        </is>
      </c>
      <c r="E265" s="4" t="inlineStr">
        <is>
          <t>5.50%</t>
        </is>
      </c>
      <c r="F265" s="4" t="inlineStr">
        <is>
          <t>5.50%</t>
        </is>
      </c>
      <c r="G265" s="4" t="inlineStr">
        <is>
          <t>5.50%</t>
        </is>
      </c>
    </row>
    <row r="266">
      <c r="A266" s="4" t="inlineStr">
        <is>
          <t>Notional amount</t>
        </is>
      </c>
      <c r="B266" s="6" t="n">
        <v>850</v>
      </c>
    </row>
    <row r="267">
      <c r="A267" s="4" t="inlineStr">
        <is>
          <t>Bonds maturing September 4, 2049 [member]</t>
        </is>
      </c>
    </row>
    <row r="268">
      <c r="A268" s="3" t="inlineStr">
        <is>
          <t>Disclosure of detailed information about borrowings [line items]</t>
        </is>
      </c>
    </row>
    <row r="269">
      <c r="A269" s="4" t="inlineStr">
        <is>
          <t>Interest rate (as a percent)</t>
        </is>
      </c>
      <c r="B269" s="4" t="inlineStr">
        <is>
          <t>1.375%</t>
        </is>
      </c>
      <c r="C269" s="4" t="inlineStr">
        <is>
          <t>1.375%</t>
        </is>
      </c>
      <c r="D269" s="4" t="inlineStr">
        <is>
          <t>1.375%</t>
        </is>
      </c>
      <c r="E269" s="4" t="inlineStr">
        <is>
          <t>1.375%</t>
        </is>
      </c>
      <c r="F269" s="4" t="inlineStr">
        <is>
          <t>1.375%</t>
        </is>
      </c>
      <c r="G269" s="4" t="inlineStr">
        <is>
          <t>1.375%</t>
        </is>
      </c>
    </row>
    <row r="270">
      <c r="A270" s="4" t="inlineStr">
        <is>
          <t>Notional amount</t>
        </is>
      </c>
      <c r="B270" s="6" t="n">
        <v>750</v>
      </c>
    </row>
    <row r="271">
      <c r="A271" s="4" t="inlineStr">
        <is>
          <t>Bonds maturing November 22, 2050 [member]</t>
        </is>
      </c>
    </row>
    <row r="272">
      <c r="A272" s="3" t="inlineStr">
        <is>
          <t>Disclosure of detailed information about borrowings [line items]</t>
        </is>
      </c>
    </row>
    <row r="273">
      <c r="A273" s="4" t="inlineStr">
        <is>
          <t>Interest rate (as a percent)</t>
        </is>
      </c>
      <c r="B273" s="4" t="inlineStr">
        <is>
          <t>5.375%</t>
        </is>
      </c>
      <c r="C273" s="4" t="inlineStr">
        <is>
          <t>5.375%</t>
        </is>
      </c>
      <c r="D273" s="4" t="inlineStr">
        <is>
          <t>5.375%</t>
        </is>
      </c>
      <c r="E273" s="4" t="inlineStr">
        <is>
          <t>5.375%</t>
        </is>
      </c>
      <c r="F273" s="4" t="inlineStr">
        <is>
          <t>5.375%</t>
        </is>
      </c>
      <c r="G273" s="4" t="inlineStr">
        <is>
          <t>5.375%</t>
        </is>
      </c>
    </row>
    <row r="274">
      <c r="A274" s="4" t="inlineStr">
        <is>
          <t>Notional amount | £</t>
        </is>
      </c>
      <c r="D274" s="13" t="n">
        <v>500</v>
      </c>
    </row>
    <row r="275">
      <c r="A275" s="4" t="inlineStr">
        <is>
          <t>Bonds Matured Before June 2021</t>
        </is>
      </c>
    </row>
    <row r="276">
      <c r="A276" s="3" t="inlineStr">
        <is>
          <t>Disclosure of detailed information about borrowings [line items]</t>
        </is>
      </c>
    </row>
    <row r="277">
      <c r="A277" s="4" t="inlineStr">
        <is>
          <t>Interest rate (as a percent)</t>
        </is>
      </c>
      <c r="B277" s="4" t="inlineStr">
        <is>
          <t>0.375%</t>
        </is>
      </c>
      <c r="C277" s="4" t="inlineStr">
        <is>
          <t>0.375%</t>
        </is>
      </c>
      <c r="D277" s="4" t="inlineStr">
        <is>
          <t>0.375%</t>
        </is>
      </c>
      <c r="E277" s="4" t="inlineStr">
        <is>
          <t>0.375%</t>
        </is>
      </c>
      <c r="F277" s="4" t="inlineStr">
        <is>
          <t>0.375%</t>
        </is>
      </c>
      <c r="G277" s="4" t="inlineStr">
        <is>
          <t>0.375%</t>
        </is>
      </c>
    </row>
    <row r="278">
      <c r="A278" s="4" t="inlineStr">
        <is>
          <t>Notional amount</t>
        </is>
      </c>
      <c r="B278" s="6" t="n">
        <v>585</v>
      </c>
      <c r="D278" s="13" t="n">
        <v>517</v>
      </c>
    </row>
    <row r="279">
      <c r="A279" s="4" t="inlineStr">
        <is>
          <t>Underlying shares (in shares) | shares</t>
        </is>
      </c>
      <c r="B279" s="5" t="n">
        <v>133</v>
      </c>
      <c r="C279" s="5" t="n">
        <v>133</v>
      </c>
      <c r="D279" s="5" t="n">
        <v>133</v>
      </c>
      <c r="E279" s="5" t="n">
        <v>133</v>
      </c>
      <c r="F279" s="5" t="n">
        <v>133</v>
      </c>
      <c r="G279" s="5" t="n">
        <v>133</v>
      </c>
    </row>
  </sheetData>
  <mergeCells count="2">
    <mergeCell ref="A1:A2"/>
    <mergeCell ref="C1:G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K325"/>
  <sheetViews>
    <sheetView workbookViewId="0">
      <selection activeCell="A1" sqref="A1"/>
    </sheetView>
  </sheetViews>
  <sheetFormatPr baseColWidth="8" defaultRowHeight="15"/>
  <cols>
    <col width="80" customWidth="1" min="1" max="1"/>
    <col width="21" customWidth="1" min="2" max="2"/>
    <col width="17" customWidth="1" min="3" max="3"/>
    <col width="21" customWidth="1" min="4" max="4"/>
    <col width="24" customWidth="1" min="5" max="5"/>
    <col width="21" customWidth="1" min="6" max="6"/>
    <col width="22" customWidth="1" min="7" max="7"/>
    <col width="20" customWidth="1" min="8" max="8"/>
    <col width="21" customWidth="1" min="9" max="9"/>
    <col width="21" customWidth="1" min="10" max="10"/>
    <col width="14" customWidth="1" min="11" max="11"/>
  </cols>
  <sheetData>
    <row r="1">
      <c r="A1" s="1" t="inlineStr">
        <is>
          <t>Financial assets, liabilities and financial results (telecom activities) - Bonds - Outstanding amount (Details) € in Millions, د.م. in Millions, £ in Millions, kr in Millions, XOF in Millions, $ in Millions</t>
        </is>
      </c>
      <c r="B1" s="2" t="inlineStr">
        <is>
          <t>12 Months Ended</t>
        </is>
      </c>
    </row>
    <row r="2">
      <c r="B2" s="2" t="inlineStr">
        <is>
          <t>Dec. 31, 2021EUR (€)</t>
        </is>
      </c>
      <c r="C2" s="2" t="inlineStr">
        <is>
          <t>Dec. 31, 2021XOF</t>
        </is>
      </c>
      <c r="D2" s="2" t="inlineStr">
        <is>
          <t>Dec. 31, 2021GBP (£)</t>
        </is>
      </c>
      <c r="E2" s="2" t="inlineStr">
        <is>
          <t>Dec. 31, 2021MAD (د.م.)</t>
        </is>
      </c>
      <c r="F2" s="2" t="inlineStr">
        <is>
          <t>Dec. 31, 2021USD ($)</t>
        </is>
      </c>
      <c r="G2" s="2" t="inlineStr">
        <is>
          <t>Dec. 31, 2021NOK (kr)</t>
        </is>
      </c>
      <c r="H2" s="2" t="inlineStr">
        <is>
          <t>May 11, 2021EUR (€)</t>
        </is>
      </c>
      <c r="I2" s="2" t="inlineStr">
        <is>
          <t>Dec. 31, 2020EUR (€)</t>
        </is>
      </c>
      <c r="J2" s="2" t="inlineStr">
        <is>
          <t>Dec. 31, 2019EUR (€)</t>
        </is>
      </c>
      <c r="K2" s="2" t="inlineStr">
        <is>
          <t>Mar. 31, 2014</t>
        </is>
      </c>
    </row>
    <row r="3">
      <c r="A3" s="3" t="inlineStr">
        <is>
          <t>Disclosure of detailed information about borrowings [line items]</t>
        </is>
      </c>
    </row>
    <row r="4">
      <c r="A4" s="4" t="inlineStr">
        <is>
          <t>Interest rate (as a percent)</t>
        </is>
      </c>
      <c r="H4" s="4" t="inlineStr">
        <is>
          <t>1.375%</t>
        </is>
      </c>
    </row>
    <row r="5">
      <c r="A5" s="4" t="inlineStr">
        <is>
          <t>Notional amount</t>
        </is>
      </c>
      <c r="H5" s="6" t="n">
        <v>500</v>
      </c>
    </row>
    <row r="6">
      <c r="A6" s="4" t="inlineStr">
        <is>
          <t>Bond Matured In 2017</t>
        </is>
      </c>
    </row>
    <row r="7">
      <c r="A7" s="3" t="inlineStr">
        <is>
          <t>Disclosure of detailed information about borrowings [line items]</t>
        </is>
      </c>
    </row>
    <row r="8">
      <c r="A8" s="4" t="inlineStr">
        <is>
          <t>Interest rate (as a percent)</t>
        </is>
      </c>
      <c r="B8" s="4" t="inlineStr">
        <is>
          <t>2.00%</t>
        </is>
      </c>
      <c r="C8" s="4" t="inlineStr">
        <is>
          <t>2.00%</t>
        </is>
      </c>
      <c r="D8" s="4" t="inlineStr">
        <is>
          <t>2.00%</t>
        </is>
      </c>
      <c r="E8" s="4" t="inlineStr">
        <is>
          <t>2.00%</t>
        </is>
      </c>
      <c r="F8" s="4" t="inlineStr">
        <is>
          <t>2.00%</t>
        </is>
      </c>
      <c r="G8" s="4" t="inlineStr">
        <is>
          <t>2.00%</t>
        </is>
      </c>
    </row>
    <row r="9">
      <c r="A9" s="4" t="inlineStr">
        <is>
          <t>Bond Matured In November 2022</t>
        </is>
      </c>
    </row>
    <row r="10">
      <c r="A10" s="3" t="inlineStr">
        <is>
          <t>Disclosure of detailed information about borrowings [line items]</t>
        </is>
      </c>
    </row>
    <row r="11">
      <c r="A11" s="4" t="inlineStr">
        <is>
          <t>Interest rate (as a percent)</t>
        </is>
      </c>
      <c r="B11" s="4" t="inlineStr">
        <is>
          <t>0.327%</t>
        </is>
      </c>
      <c r="C11" s="4" t="inlineStr">
        <is>
          <t>0.327%</t>
        </is>
      </c>
      <c r="D11" s="4" t="inlineStr">
        <is>
          <t>0.327%</t>
        </is>
      </c>
      <c r="E11" s="4" t="inlineStr">
        <is>
          <t>0.327%</t>
        </is>
      </c>
      <c r="F11" s="4" t="inlineStr">
        <is>
          <t>0.327%</t>
        </is>
      </c>
      <c r="G11" s="4" t="inlineStr">
        <is>
          <t>0.327%</t>
        </is>
      </c>
    </row>
    <row r="12">
      <c r="A12" s="4" t="inlineStr">
        <is>
          <t>Bond Matured In 2023</t>
        </is>
      </c>
    </row>
    <row r="13">
      <c r="A13" s="3" t="inlineStr">
        <is>
          <t>Disclosure of detailed information about borrowings [line items]</t>
        </is>
      </c>
    </row>
    <row r="14">
      <c r="A14" s="4" t="inlineStr">
        <is>
          <t>Bonds Variable Interest Rate Cap</t>
        </is>
      </c>
      <c r="B14" s="4" t="inlineStr">
        <is>
          <t>4.00%</t>
        </is>
      </c>
    </row>
    <row r="15">
      <c r="A15" s="4" t="inlineStr">
        <is>
          <t>Bonds Variable Interest Rate Floor</t>
        </is>
      </c>
      <c r="B15" s="4" t="inlineStr">
        <is>
          <t>0.00%</t>
        </is>
      </c>
    </row>
    <row r="16">
      <c r="A16" s="4" t="inlineStr">
        <is>
          <t>Bonds Matured in beyond 2023</t>
        </is>
      </c>
    </row>
    <row r="17">
      <c r="A17" s="3" t="inlineStr">
        <is>
          <t>Disclosure of detailed information about borrowings [line items]</t>
        </is>
      </c>
    </row>
    <row r="18">
      <c r="A18" s="4" t="inlineStr">
        <is>
          <t>Bonds Variable Interest Rate Cap</t>
        </is>
      </c>
      <c r="B18" s="4" t="inlineStr">
        <is>
          <t>5.00%</t>
        </is>
      </c>
    </row>
    <row r="19">
      <c r="A19" s="4" t="inlineStr">
        <is>
          <t>Bonds, financial liabilities [member]</t>
        </is>
      </c>
    </row>
    <row r="20">
      <c r="A20" s="3" t="inlineStr">
        <is>
          <t>Disclosure of detailed information about borrowings [line items]</t>
        </is>
      </c>
    </row>
    <row r="21">
      <c r="A21" s="4" t="inlineStr">
        <is>
          <t>Outstanding amount of bond</t>
        </is>
      </c>
      <c r="B21" s="6" t="n">
        <v>28737</v>
      </c>
      <c r="I21" s="6" t="n">
        <v>29524</v>
      </c>
      <c r="J21" s="6" t="n">
        <v>30537</v>
      </c>
    </row>
    <row r="22">
      <c r="A22" s="4" t="inlineStr">
        <is>
          <t>Accrued interest</t>
        </is>
      </c>
      <c r="B22" s="5" t="n">
        <v>445</v>
      </c>
      <c r="I22" s="5" t="n">
        <v>487</v>
      </c>
      <c r="J22" s="5" t="n">
        <v>532</v>
      </c>
    </row>
    <row r="23">
      <c r="A23" s="4" t="inlineStr">
        <is>
          <t>Amortized cost</t>
        </is>
      </c>
      <c r="B23" s="5" t="n">
        <v>-172</v>
      </c>
      <c r="I23" s="5" t="n">
        <v>-163</v>
      </c>
      <c r="J23" s="5" t="n">
        <v>-176</v>
      </c>
    </row>
    <row r="24">
      <c r="A24" s="4" t="inlineStr">
        <is>
          <t>Total debt amount in statement of financial position</t>
        </is>
      </c>
      <c r="B24" s="5" t="n">
        <v>29010</v>
      </c>
      <c r="I24" s="5" t="n">
        <v>29848</v>
      </c>
      <c r="J24" s="5" t="n">
        <v>30893</v>
      </c>
    </row>
    <row r="25">
      <c r="A25" s="4" t="inlineStr">
        <is>
          <t>Bonds matured before December 31, 2018 [member]</t>
        </is>
      </c>
    </row>
    <row r="26">
      <c r="A26" s="3" t="inlineStr">
        <is>
          <t>Disclosure of detailed information about borrowings [line items]</t>
        </is>
      </c>
    </row>
    <row r="27">
      <c r="A27" s="4" t="inlineStr">
        <is>
          <t>Outstanding amount of bond</t>
        </is>
      </c>
      <c r="I27" s="5" t="n">
        <v>3782</v>
      </c>
      <c r="J27" s="5" t="n">
        <v>6405</v>
      </c>
    </row>
    <row r="28">
      <c r="A28" s="4" t="inlineStr">
        <is>
          <t>Bonds Maturing June 29, 2026 [Member]</t>
        </is>
      </c>
    </row>
    <row r="29">
      <c r="A29" s="3" t="inlineStr">
        <is>
          <t>Disclosure of detailed information about borrowings [line items]</t>
        </is>
      </c>
    </row>
    <row r="30">
      <c r="A30" s="4" t="inlineStr">
        <is>
          <t>Outstanding amount of bond</t>
        </is>
      </c>
      <c r="B30" s="6" t="n">
        <v>700</v>
      </c>
    </row>
    <row r="31">
      <c r="A31" s="4" t="inlineStr">
        <is>
          <t>Interest rate (as a percent)</t>
        </is>
      </c>
      <c r="B31" s="4" t="inlineStr">
        <is>
          <t>0.00%</t>
        </is>
      </c>
      <c r="C31" s="4" t="inlineStr">
        <is>
          <t>0.00%</t>
        </is>
      </c>
      <c r="D31" s="4" t="inlineStr">
        <is>
          <t>0.00%</t>
        </is>
      </c>
      <c r="E31" s="4" t="inlineStr">
        <is>
          <t>0.00%</t>
        </is>
      </c>
      <c r="F31" s="4" t="inlineStr">
        <is>
          <t>0.00%</t>
        </is>
      </c>
      <c r="G31" s="4" t="inlineStr">
        <is>
          <t>0.00%</t>
        </is>
      </c>
    </row>
    <row r="32">
      <c r="A32" s="4" t="inlineStr">
        <is>
          <t>Notional amount</t>
        </is>
      </c>
      <c r="B32" s="6" t="n">
        <v>700</v>
      </c>
      <c r="C32" s="16" t="n">
        <v>700</v>
      </c>
    </row>
    <row r="33">
      <c r="A33" s="4" t="inlineStr">
        <is>
          <t>Bonds maturing January 14, 2021 [member]</t>
        </is>
      </c>
    </row>
    <row r="34">
      <c r="A34" s="3" t="inlineStr">
        <is>
          <t>Disclosure of detailed information about borrowings [line items]</t>
        </is>
      </c>
    </row>
    <row r="35">
      <c r="A35" s="4" t="inlineStr">
        <is>
          <t>Interest rate (as a percent)</t>
        </is>
      </c>
      <c r="B35" s="4" t="inlineStr">
        <is>
          <t>3.875%</t>
        </is>
      </c>
      <c r="C35" s="4" t="inlineStr">
        <is>
          <t>3.875%</t>
        </is>
      </c>
      <c r="D35" s="4" t="inlineStr">
        <is>
          <t>3.875%</t>
        </is>
      </c>
      <c r="E35" s="4" t="inlineStr">
        <is>
          <t>3.875%</t>
        </is>
      </c>
      <c r="F35" s="4" t="inlineStr">
        <is>
          <t>3.875%</t>
        </is>
      </c>
      <c r="G35" s="4" t="inlineStr">
        <is>
          <t>3.875%</t>
        </is>
      </c>
    </row>
    <row r="36">
      <c r="A36" s="4" t="inlineStr">
        <is>
          <t>Notional amount</t>
        </is>
      </c>
      <c r="B36" s="6" t="n">
        <v>1250</v>
      </c>
    </row>
    <row r="37">
      <c r="A37" s="4" t="inlineStr">
        <is>
          <t>Bonds maturing June 27, 2021 [member]</t>
        </is>
      </c>
    </row>
    <row r="38">
      <c r="A38" s="3" t="inlineStr">
        <is>
          <t>Disclosure of detailed information about borrowings [line items]</t>
        </is>
      </c>
    </row>
    <row r="39">
      <c r="A39" s="4" t="inlineStr">
        <is>
          <t>Interest rate (as a percent)</t>
        </is>
      </c>
      <c r="B39" s="4" t="inlineStr">
        <is>
          <t>0.375%</t>
        </is>
      </c>
      <c r="C39" s="4" t="inlineStr">
        <is>
          <t>0.375%</t>
        </is>
      </c>
      <c r="D39" s="4" t="inlineStr">
        <is>
          <t>0.375%</t>
        </is>
      </c>
      <c r="E39" s="4" t="inlineStr">
        <is>
          <t>0.375%</t>
        </is>
      </c>
      <c r="F39" s="4" t="inlineStr">
        <is>
          <t>0.375%</t>
        </is>
      </c>
      <c r="G39" s="4" t="inlineStr">
        <is>
          <t>0.375%</t>
        </is>
      </c>
    </row>
    <row r="40">
      <c r="A40" s="4" t="inlineStr">
        <is>
          <t>Notional amount</t>
        </is>
      </c>
      <c r="B40" s="6" t="n">
        <v>517</v>
      </c>
    </row>
    <row r="41">
      <c r="A41" s="4" t="inlineStr">
        <is>
          <t>Bonds maturing September 14, 2021 [member]</t>
        </is>
      </c>
    </row>
    <row r="42">
      <c r="A42" s="3" t="inlineStr">
        <is>
          <t>Disclosure of detailed information about borrowings [line items]</t>
        </is>
      </c>
    </row>
    <row r="43">
      <c r="A43" s="4" t="inlineStr">
        <is>
          <t>Interest rate (as a percent)</t>
        </is>
      </c>
      <c r="B43" s="4" t="inlineStr">
        <is>
          <t>4.125%</t>
        </is>
      </c>
      <c r="C43" s="4" t="inlineStr">
        <is>
          <t>4.125%</t>
        </is>
      </c>
      <c r="D43" s="4" t="inlineStr">
        <is>
          <t>4.125%</t>
        </is>
      </c>
      <c r="E43" s="4" t="inlineStr">
        <is>
          <t>4.125%</t>
        </is>
      </c>
      <c r="F43" s="4" t="inlineStr">
        <is>
          <t>4.125%</t>
        </is>
      </c>
      <c r="G43" s="4" t="inlineStr">
        <is>
          <t>4.125%</t>
        </is>
      </c>
    </row>
    <row r="44">
      <c r="A44" s="4" t="inlineStr">
        <is>
          <t>Notional amount</t>
        </is>
      </c>
      <c r="B44" s="6" t="n">
        <v>1000</v>
      </c>
    </row>
    <row r="45">
      <c r="A45" s="4" t="inlineStr">
        <is>
          <t>Bonds maturing October 13, 2021 [member]</t>
        </is>
      </c>
    </row>
    <row r="46">
      <c r="A46" s="3" t="inlineStr">
        <is>
          <t>Disclosure of detailed information about borrowings [line items]</t>
        </is>
      </c>
    </row>
    <row r="47">
      <c r="A47" s="4" t="inlineStr">
        <is>
          <t>Interest rate (as a percent)</t>
        </is>
      </c>
      <c r="B47" s="4" t="inlineStr">
        <is>
          <t>0.69%</t>
        </is>
      </c>
      <c r="C47" s="4" t="inlineStr">
        <is>
          <t>0.69%</t>
        </is>
      </c>
      <c r="D47" s="4" t="inlineStr">
        <is>
          <t>0.69%</t>
        </is>
      </c>
      <c r="E47" s="4" t="inlineStr">
        <is>
          <t>0.69%</t>
        </is>
      </c>
      <c r="F47" s="4" t="inlineStr">
        <is>
          <t>0.69%</t>
        </is>
      </c>
      <c r="G47" s="4" t="inlineStr">
        <is>
          <t>0.69%</t>
        </is>
      </c>
    </row>
    <row r="48">
      <c r="A48" s="4" t="inlineStr">
        <is>
          <t>Notional amount | £</t>
        </is>
      </c>
      <c r="D48" s="13" t="n">
        <v>255</v>
      </c>
    </row>
    <row r="49">
      <c r="A49" s="4" t="inlineStr">
        <is>
          <t>Bonds maturing December 21, 2021 [member]</t>
        </is>
      </c>
    </row>
    <row r="50">
      <c r="A50" s="3" t="inlineStr">
        <is>
          <t>Disclosure of detailed information about borrowings [line items]</t>
        </is>
      </c>
    </row>
    <row r="51">
      <c r="A51" s="4" t="inlineStr">
        <is>
          <t>Interest rate (as a percent)</t>
        </is>
      </c>
      <c r="B51" s="4" t="inlineStr">
        <is>
          <t>0.50%</t>
        </is>
      </c>
      <c r="C51" s="4" t="inlineStr">
        <is>
          <t>0.50%</t>
        </is>
      </c>
      <c r="D51" s="4" t="inlineStr">
        <is>
          <t>0.50%</t>
        </is>
      </c>
      <c r="E51" s="4" t="inlineStr">
        <is>
          <t>0.50%</t>
        </is>
      </c>
      <c r="F51" s="4" t="inlineStr">
        <is>
          <t>0.50%</t>
        </is>
      </c>
      <c r="G51" s="4" t="inlineStr">
        <is>
          <t>0.50%</t>
        </is>
      </c>
    </row>
    <row r="52">
      <c r="A52" s="4" t="inlineStr">
        <is>
          <t>Notional amount</t>
        </is>
      </c>
      <c r="B52" s="6" t="n">
        <v>272</v>
      </c>
    </row>
    <row r="53">
      <c r="A53" s="4" t="inlineStr">
        <is>
          <t>Bonds maturing January 15, 2022 [member]</t>
        </is>
      </c>
    </row>
    <row r="54">
      <c r="A54" s="3" t="inlineStr">
        <is>
          <t>Disclosure of detailed information about borrowings [line items]</t>
        </is>
      </c>
    </row>
    <row r="55">
      <c r="A55" s="4" t="inlineStr">
        <is>
          <t>Interest rate (as a percent)</t>
        </is>
      </c>
      <c r="B55" s="4" t="inlineStr">
        <is>
          <t>0.50%</t>
        </is>
      </c>
      <c r="C55" s="4" t="inlineStr">
        <is>
          <t>0.50%</t>
        </is>
      </c>
      <c r="D55" s="4" t="inlineStr">
        <is>
          <t>0.50%</t>
        </is>
      </c>
      <c r="E55" s="4" t="inlineStr">
        <is>
          <t>0.50%</t>
        </is>
      </c>
      <c r="F55" s="4" t="inlineStr">
        <is>
          <t>0.50%</t>
        </is>
      </c>
      <c r="G55" s="4" t="inlineStr">
        <is>
          <t>0.50%</t>
        </is>
      </c>
    </row>
    <row r="56">
      <c r="A56" s="4" t="inlineStr">
        <is>
          <t>Notional amount</t>
        </is>
      </c>
      <c r="B56" s="6" t="n">
        <v>35</v>
      </c>
    </row>
    <row r="57">
      <c r="A57" s="4" t="inlineStr">
        <is>
          <t>Bonds maturing September 16, 2022 [member]</t>
        </is>
      </c>
    </row>
    <row r="58">
      <c r="A58" s="3" t="inlineStr">
        <is>
          <t>Disclosure of detailed information about borrowings [line items]</t>
        </is>
      </c>
    </row>
    <row r="59">
      <c r="A59" s="4" t="inlineStr">
        <is>
          <t>Outstanding amount of bond</t>
        </is>
      </c>
      <c r="B59" s="6" t="n">
        <v>500</v>
      </c>
      <c r="I59" s="5" t="n">
        <v>500</v>
      </c>
      <c r="J59" s="5" t="n">
        <v>500</v>
      </c>
    </row>
    <row r="60">
      <c r="A60" s="4" t="inlineStr">
        <is>
          <t>Interest rate (as a percent)</t>
        </is>
      </c>
      <c r="B60" s="4" t="inlineStr">
        <is>
          <t>3.375%</t>
        </is>
      </c>
      <c r="C60" s="4" t="inlineStr">
        <is>
          <t>3.375%</t>
        </is>
      </c>
      <c r="D60" s="4" t="inlineStr">
        <is>
          <t>3.375%</t>
        </is>
      </c>
      <c r="E60" s="4" t="inlineStr">
        <is>
          <t>3.375%</t>
        </is>
      </c>
      <c r="F60" s="4" t="inlineStr">
        <is>
          <t>3.375%</t>
        </is>
      </c>
      <c r="G60" s="4" t="inlineStr">
        <is>
          <t>3.375%</t>
        </is>
      </c>
    </row>
    <row r="61">
      <c r="A61" s="4" t="inlineStr">
        <is>
          <t>Notional amount</t>
        </is>
      </c>
      <c r="B61" s="6" t="n">
        <v>500</v>
      </c>
    </row>
    <row r="62">
      <c r="A62" s="4" t="inlineStr">
        <is>
          <t>Bonds maturing March 1, 2023 [member]</t>
        </is>
      </c>
    </row>
    <row r="63">
      <c r="A63" s="3" t="inlineStr">
        <is>
          <t>Disclosure of detailed information about borrowings [line items]</t>
        </is>
      </c>
    </row>
    <row r="64">
      <c r="A64" s="4" t="inlineStr">
        <is>
          <t>Outstanding amount of bond</t>
        </is>
      </c>
      <c r="B64" s="6" t="n">
        <v>500</v>
      </c>
      <c r="I64" s="5" t="n">
        <v>500</v>
      </c>
      <c r="J64" s="5" t="n">
        <v>500</v>
      </c>
    </row>
    <row r="65">
      <c r="A65" s="4" t="inlineStr">
        <is>
          <t>Interest rate (as a percent)</t>
        </is>
      </c>
      <c r="B65" s="4" t="inlineStr">
        <is>
          <t>2.50%</t>
        </is>
      </c>
      <c r="C65" s="4" t="inlineStr">
        <is>
          <t>2.50%</t>
        </is>
      </c>
      <c r="D65" s="4" t="inlineStr">
        <is>
          <t>2.50%</t>
        </is>
      </c>
      <c r="E65" s="4" t="inlineStr">
        <is>
          <t>2.50%</t>
        </is>
      </c>
      <c r="F65" s="4" t="inlineStr">
        <is>
          <t>2.50%</t>
        </is>
      </c>
      <c r="G65" s="4" t="inlineStr">
        <is>
          <t>2.50%</t>
        </is>
      </c>
    </row>
    <row r="66">
      <c r="A66" s="4" t="inlineStr">
        <is>
          <t>Notional amount</t>
        </is>
      </c>
      <c r="B66" s="6" t="n">
        <v>500</v>
      </c>
    </row>
    <row r="67">
      <c r="A67" s="4" t="inlineStr">
        <is>
          <t>Bonds maturing September 11, 2023 [member]</t>
        </is>
      </c>
    </row>
    <row r="68">
      <c r="A68" s="3" t="inlineStr">
        <is>
          <t>Disclosure of detailed information about borrowings [line items]</t>
        </is>
      </c>
    </row>
    <row r="69">
      <c r="A69" s="4" t="inlineStr">
        <is>
          <t>Outstanding amount of bond</t>
        </is>
      </c>
      <c r="B69" s="6" t="n">
        <v>750</v>
      </c>
      <c r="I69" s="5" t="n">
        <v>750</v>
      </c>
      <c r="J69" s="5" t="n">
        <v>750</v>
      </c>
    </row>
    <row r="70">
      <c r="A70" s="4" t="inlineStr">
        <is>
          <t>Interest rate (as a percent)</t>
        </is>
      </c>
      <c r="B70" s="4" t="inlineStr">
        <is>
          <t>0.75%</t>
        </is>
      </c>
      <c r="C70" s="4" t="inlineStr">
        <is>
          <t>0.75%</t>
        </is>
      </c>
      <c r="D70" s="4" t="inlineStr">
        <is>
          <t>0.75%</t>
        </is>
      </c>
      <c r="E70" s="4" t="inlineStr">
        <is>
          <t>0.75%</t>
        </is>
      </c>
      <c r="F70" s="4" t="inlineStr">
        <is>
          <t>0.75%</t>
        </is>
      </c>
      <c r="G70" s="4" t="inlineStr">
        <is>
          <t>0.75%</t>
        </is>
      </c>
    </row>
    <row r="71">
      <c r="A71" s="4" t="inlineStr">
        <is>
          <t>Notional amount</t>
        </is>
      </c>
      <c r="B71" s="6" t="n">
        <v>750</v>
      </c>
    </row>
    <row r="72">
      <c r="A72" s="4" t="inlineStr">
        <is>
          <t>Bonds maturing October 6, 2023 [member]</t>
        </is>
      </c>
    </row>
    <row r="73">
      <c r="A73" s="3" t="inlineStr">
        <is>
          <t>Disclosure of detailed information about borrowings [line items]</t>
        </is>
      </c>
    </row>
    <row r="74">
      <c r="A74" s="4" t="inlineStr">
        <is>
          <t>Outstanding amount of bond</t>
        </is>
      </c>
      <c r="B74" s="6" t="n">
        <v>79</v>
      </c>
      <c r="I74" s="5" t="n">
        <v>74</v>
      </c>
      <c r="J74" s="5" t="n">
        <v>80</v>
      </c>
    </row>
    <row r="75">
      <c r="A75" s="4" t="inlineStr">
        <is>
          <t>Interest rate (as a percent)</t>
        </is>
      </c>
      <c r="B75" s="4" t="inlineStr">
        <is>
          <t>3.23%</t>
        </is>
      </c>
      <c r="C75" s="4" t="inlineStr">
        <is>
          <t>3.23%</t>
        </is>
      </c>
      <c r="D75" s="4" t="inlineStr">
        <is>
          <t>3.23%</t>
        </is>
      </c>
      <c r="E75" s="4" t="inlineStr">
        <is>
          <t>3.23%</t>
        </is>
      </c>
      <c r="F75" s="4" t="inlineStr">
        <is>
          <t>3.23%</t>
        </is>
      </c>
      <c r="G75" s="4" t="inlineStr">
        <is>
          <t>3.23%</t>
        </is>
      </c>
    </row>
    <row r="76">
      <c r="A76" s="4" t="inlineStr">
        <is>
          <t>Notional amount | £</t>
        </is>
      </c>
      <c r="D76" s="13" t="n">
        <v>700</v>
      </c>
    </row>
    <row r="77">
      <c r="A77" s="4" t="inlineStr">
        <is>
          <t>Bonds maturing December 22, 2023 [member]</t>
        </is>
      </c>
    </row>
    <row r="78">
      <c r="A78" s="3" t="inlineStr">
        <is>
          <t>Disclosure of detailed information about borrowings [line items]</t>
        </is>
      </c>
    </row>
    <row r="79">
      <c r="A79" s="4" t="inlineStr">
        <is>
          <t>Outstanding amount of bond</t>
        </is>
      </c>
      <c r="B79" s="6" t="n">
        <v>46</v>
      </c>
      <c r="I79" s="5" t="n">
        <v>43</v>
      </c>
      <c r="J79" s="5" t="n">
        <v>47</v>
      </c>
    </row>
    <row r="80">
      <c r="A80" s="4" t="inlineStr">
        <is>
          <t>Interest rate (as a percent)</t>
        </is>
      </c>
      <c r="B80" s="4" t="inlineStr">
        <is>
          <t>3.55%</t>
        </is>
      </c>
      <c r="C80" s="4" t="inlineStr">
        <is>
          <t>3.55%</t>
        </is>
      </c>
      <c r="D80" s="4" t="inlineStr">
        <is>
          <t>3.55%</t>
        </is>
      </c>
      <c r="E80" s="4" t="inlineStr">
        <is>
          <t>3.55%</t>
        </is>
      </c>
      <c r="F80" s="4" t="inlineStr">
        <is>
          <t>3.55%</t>
        </is>
      </c>
      <c r="G80" s="4" t="inlineStr">
        <is>
          <t>3.55%</t>
        </is>
      </c>
    </row>
    <row r="81">
      <c r="A81" s="4" t="inlineStr">
        <is>
          <t>Notional amount</t>
        </is>
      </c>
      <c r="B81" s="6" t="n">
        <v>410</v>
      </c>
    </row>
    <row r="82">
      <c r="A82" s="4" t="inlineStr">
        <is>
          <t>Bonds maturing January 9, 2024 [member]</t>
        </is>
      </c>
    </row>
    <row r="83">
      <c r="A83" s="3" t="inlineStr">
        <is>
          <t>Disclosure of detailed information about borrowings [line items]</t>
        </is>
      </c>
    </row>
    <row r="84">
      <c r="A84" s="4" t="inlineStr">
        <is>
          <t>Outstanding amount of bond</t>
        </is>
      </c>
      <c r="B84" s="6" t="n">
        <v>650</v>
      </c>
      <c r="I84" s="5" t="n">
        <v>650</v>
      </c>
      <c r="J84" s="5" t="n">
        <v>650</v>
      </c>
    </row>
    <row r="85">
      <c r="A85" s="4" t="inlineStr">
        <is>
          <t>Interest rate (as a percent)</t>
        </is>
      </c>
      <c r="B85" s="4" t="inlineStr">
        <is>
          <t>3.125%</t>
        </is>
      </c>
      <c r="C85" s="4" t="inlineStr">
        <is>
          <t>3.125%</t>
        </is>
      </c>
      <c r="D85" s="4" t="inlineStr">
        <is>
          <t>3.125%</t>
        </is>
      </c>
      <c r="E85" s="4" t="inlineStr">
        <is>
          <t>3.125%</t>
        </is>
      </c>
      <c r="F85" s="4" t="inlineStr">
        <is>
          <t>3.125%</t>
        </is>
      </c>
      <c r="G85" s="4" t="inlineStr">
        <is>
          <t>3.125%</t>
        </is>
      </c>
    </row>
    <row r="86">
      <c r="A86" s="4" t="inlineStr">
        <is>
          <t>Notional amount | £</t>
        </is>
      </c>
      <c r="D86" s="13" t="n">
        <v>650</v>
      </c>
    </row>
    <row r="87">
      <c r="A87" s="4" t="inlineStr">
        <is>
          <t>Bonds maturing July 15, 2024 [member]</t>
        </is>
      </c>
    </row>
    <row r="88">
      <c r="A88" s="3" t="inlineStr">
        <is>
          <t>Disclosure of detailed information about borrowings [line items]</t>
        </is>
      </c>
    </row>
    <row r="89">
      <c r="A89" s="4" t="inlineStr">
        <is>
          <t>Outstanding amount of bond</t>
        </is>
      </c>
      <c r="B89" s="6" t="n">
        <v>1250</v>
      </c>
      <c r="I89" s="5" t="n">
        <v>1250</v>
      </c>
      <c r="J89" s="5" t="n">
        <v>1250</v>
      </c>
    </row>
    <row r="90">
      <c r="A90" s="4" t="inlineStr">
        <is>
          <t>Interest rate (as a percent)</t>
        </is>
      </c>
      <c r="B90" s="4" t="inlineStr">
        <is>
          <t>1.125%</t>
        </is>
      </c>
      <c r="C90" s="4" t="inlineStr">
        <is>
          <t>1.125%</t>
        </is>
      </c>
      <c r="D90" s="4" t="inlineStr">
        <is>
          <t>1.125%</t>
        </is>
      </c>
      <c r="E90" s="4" t="inlineStr">
        <is>
          <t>1.125%</t>
        </is>
      </c>
      <c r="F90" s="4" t="inlineStr">
        <is>
          <t>1.125%</t>
        </is>
      </c>
      <c r="G90" s="4" t="inlineStr">
        <is>
          <t>1.125%</t>
        </is>
      </c>
    </row>
    <row r="91">
      <c r="A91" s="4" t="inlineStr">
        <is>
          <t>Notional amount | $</t>
        </is>
      </c>
      <c r="F91" s="14" t="n">
        <v>1250</v>
      </c>
    </row>
    <row r="92">
      <c r="A92" s="4" t="inlineStr">
        <is>
          <t>Bonds maturing May 12, 2025 [member]</t>
        </is>
      </c>
    </row>
    <row r="93">
      <c r="A93" s="3" t="inlineStr">
        <is>
          <t>Disclosure of detailed information about borrowings [line items]</t>
        </is>
      </c>
    </row>
    <row r="94">
      <c r="A94" s="4" t="inlineStr">
        <is>
          <t>Outstanding amount of bond</t>
        </is>
      </c>
      <c r="B94" s="6" t="n">
        <v>750</v>
      </c>
      <c r="I94" s="5" t="n">
        <v>750</v>
      </c>
      <c r="J94" s="5" t="n">
        <v>750</v>
      </c>
    </row>
    <row r="95">
      <c r="A95" s="4" t="inlineStr">
        <is>
          <t>Interest rate (as a percent)</t>
        </is>
      </c>
      <c r="B95" s="4" t="inlineStr">
        <is>
          <t>1.00%</t>
        </is>
      </c>
      <c r="C95" s="4" t="inlineStr">
        <is>
          <t>1.00%</t>
        </is>
      </c>
      <c r="D95" s="4" t="inlineStr">
        <is>
          <t>1.00%</t>
        </is>
      </c>
      <c r="E95" s="4" t="inlineStr">
        <is>
          <t>1.00%</t>
        </is>
      </c>
      <c r="F95" s="4" t="inlineStr">
        <is>
          <t>1.00%</t>
        </is>
      </c>
      <c r="G95" s="4" t="inlineStr">
        <is>
          <t>1.00%</t>
        </is>
      </c>
    </row>
    <row r="96">
      <c r="A96" s="4" t="inlineStr">
        <is>
          <t>Notional amount</t>
        </is>
      </c>
      <c r="B96" s="6" t="n">
        <v>750</v>
      </c>
    </row>
    <row r="97">
      <c r="A97" s="4" t="inlineStr">
        <is>
          <t>Bonds maturing September 12, 2025 [member]</t>
        </is>
      </c>
    </row>
    <row r="98">
      <c r="A98" s="3" t="inlineStr">
        <is>
          <t>Disclosure of detailed information about borrowings [line items]</t>
        </is>
      </c>
    </row>
    <row r="99">
      <c r="A99" s="4" t="inlineStr">
        <is>
          <t>Outstanding amount of bond</t>
        </is>
      </c>
      <c r="B99" s="6" t="n">
        <v>800</v>
      </c>
      <c r="I99" s="5" t="n">
        <v>800</v>
      </c>
      <c r="J99" s="5" t="n">
        <v>800</v>
      </c>
    </row>
    <row r="100">
      <c r="A100" s="4" t="inlineStr">
        <is>
          <t>Interest rate (as a percent)</t>
        </is>
      </c>
      <c r="B100" s="4" t="inlineStr">
        <is>
          <t>1.00%</t>
        </is>
      </c>
      <c r="C100" s="4" t="inlineStr">
        <is>
          <t>1.00%</t>
        </is>
      </c>
      <c r="D100" s="4" t="inlineStr">
        <is>
          <t>1.00%</t>
        </is>
      </c>
      <c r="E100" s="4" t="inlineStr">
        <is>
          <t>1.00%</t>
        </is>
      </c>
      <c r="F100" s="4" t="inlineStr">
        <is>
          <t>1.00%</t>
        </is>
      </c>
      <c r="G100" s="4" t="inlineStr">
        <is>
          <t>1.00%</t>
        </is>
      </c>
    </row>
    <row r="101">
      <c r="A101" s="4" t="inlineStr">
        <is>
          <t>Notional amount</t>
        </is>
      </c>
      <c r="B101" s="6" t="n">
        <v>800</v>
      </c>
    </row>
    <row r="102">
      <c r="A102" s="4" t="inlineStr">
        <is>
          <t>Bonds maturing September 17, 2025 [member]</t>
        </is>
      </c>
    </row>
    <row r="103">
      <c r="A103" s="3" t="inlineStr">
        <is>
          <t>Disclosure of detailed information about borrowings [line items]</t>
        </is>
      </c>
    </row>
    <row r="104">
      <c r="A104" s="4" t="inlineStr">
        <is>
          <t>Outstanding amount of bond</t>
        </is>
      </c>
      <c r="B104" s="6" t="n">
        <v>50</v>
      </c>
      <c r="I104" s="5" t="n">
        <v>48</v>
      </c>
      <c r="J104" s="5" t="n">
        <v>51</v>
      </c>
    </row>
    <row r="105">
      <c r="A105" s="4" t="inlineStr">
        <is>
          <t>Interest rate (as a percent)</t>
        </is>
      </c>
      <c r="B105" s="4" t="inlineStr">
        <is>
          <t>3.35%</t>
        </is>
      </c>
      <c r="C105" s="4" t="inlineStr">
        <is>
          <t>3.35%</t>
        </is>
      </c>
      <c r="D105" s="4" t="inlineStr">
        <is>
          <t>3.35%</t>
        </is>
      </c>
      <c r="E105" s="4" t="inlineStr">
        <is>
          <t>3.35%</t>
        </is>
      </c>
      <c r="F105" s="4" t="inlineStr">
        <is>
          <t>3.35%</t>
        </is>
      </c>
      <c r="G105" s="4" t="inlineStr">
        <is>
          <t>3.35%</t>
        </is>
      </c>
    </row>
    <row r="106">
      <c r="A106" s="4" t="inlineStr">
        <is>
          <t>Notional amount</t>
        </is>
      </c>
      <c r="B106" s="6" t="n">
        <v>500</v>
      </c>
    </row>
    <row r="107">
      <c r="A107" s="4" t="inlineStr">
        <is>
          <t>Bonds maturing November 24, 2025 [member]</t>
        </is>
      </c>
    </row>
    <row r="108">
      <c r="A108" s="3" t="inlineStr">
        <is>
          <t>Disclosure of detailed information about borrowings [line items]</t>
        </is>
      </c>
    </row>
    <row r="109">
      <c r="A109" s="4" t="inlineStr">
        <is>
          <t>Outstanding amount of bond</t>
        </is>
      </c>
      <c r="B109" s="6" t="n">
        <v>387</v>
      </c>
      <c r="I109" s="5" t="n">
        <v>370</v>
      </c>
      <c r="J109" s="5" t="n">
        <v>369</v>
      </c>
    </row>
    <row r="110">
      <c r="A110" s="4" t="inlineStr">
        <is>
          <t>Interest rate (as a percent)</t>
        </is>
      </c>
      <c r="B110" s="4" t="inlineStr">
        <is>
          <t>0.20%</t>
        </is>
      </c>
      <c r="C110" s="4" t="inlineStr">
        <is>
          <t>0.20%</t>
        </is>
      </c>
      <c r="D110" s="4" t="inlineStr">
        <is>
          <t>0.20%</t>
        </is>
      </c>
      <c r="E110" s="4" t="inlineStr">
        <is>
          <t>0.20%</t>
        </is>
      </c>
      <c r="F110" s="4" t="inlineStr">
        <is>
          <t>0.20%</t>
        </is>
      </c>
      <c r="G110" s="4" t="inlineStr">
        <is>
          <t>0.20%</t>
        </is>
      </c>
    </row>
    <row r="111">
      <c r="A111" s="4" t="inlineStr">
        <is>
          <t>Notional amount</t>
        </is>
      </c>
      <c r="B111" s="6" t="n">
        <v>400</v>
      </c>
    </row>
    <row r="112">
      <c r="A112" s="4" t="inlineStr">
        <is>
          <t>Bonds maturing December 5, 2025 [member]</t>
        </is>
      </c>
    </row>
    <row r="113">
      <c r="A113" s="3" t="inlineStr">
        <is>
          <t>Disclosure of detailed information about borrowings [line items]</t>
        </is>
      </c>
    </row>
    <row r="114">
      <c r="A114" s="4" t="inlineStr">
        <is>
          <t>Outstanding amount of bond</t>
        </is>
      </c>
      <c r="B114" s="6" t="n">
        <v>312</v>
      </c>
      <c r="I114" s="5" t="n">
        <v>292</v>
      </c>
      <c r="J114" s="5" t="n">
        <v>308</v>
      </c>
    </row>
    <row r="115">
      <c r="A115" s="4" t="inlineStr">
        <is>
          <t>Interest rate (as a percent)</t>
        </is>
      </c>
      <c r="B115" s="4" t="inlineStr">
        <is>
          <t>5.25%</t>
        </is>
      </c>
      <c r="C115" s="4" t="inlineStr">
        <is>
          <t>5.25%</t>
        </is>
      </c>
      <c r="D115" s="4" t="inlineStr">
        <is>
          <t>5.25%</t>
        </is>
      </c>
      <c r="E115" s="4" t="inlineStr">
        <is>
          <t>5.25%</t>
        </is>
      </c>
      <c r="F115" s="4" t="inlineStr">
        <is>
          <t>5.25%</t>
        </is>
      </c>
      <c r="G115" s="4" t="inlineStr">
        <is>
          <t>5.25%</t>
        </is>
      </c>
    </row>
    <row r="116">
      <c r="A116" s="4" t="inlineStr">
        <is>
          <t>Notional amount</t>
        </is>
      </c>
      <c r="B116" s="6" t="n">
        <v>350</v>
      </c>
    </row>
    <row r="117">
      <c r="A117" s="4" t="inlineStr">
        <is>
          <t>Bonds maturing December 18, 2025, 3.97 percent [member]</t>
        </is>
      </c>
    </row>
    <row r="118">
      <c r="A118" s="3" t="inlineStr">
        <is>
          <t>Disclosure of detailed information about borrowings [line items]</t>
        </is>
      </c>
    </row>
    <row r="119">
      <c r="A119" s="4" t="inlineStr">
        <is>
          <t>Outstanding amount of bond</t>
        </is>
      </c>
      <c r="B119" s="6" t="n">
        <v>59</v>
      </c>
      <c r="I119" s="5" t="n">
        <v>72</v>
      </c>
      <c r="J119" s="5" t="n">
        <v>87</v>
      </c>
    </row>
    <row r="120">
      <c r="A120" s="4" t="inlineStr">
        <is>
          <t>Interest rate (as a percent)</t>
        </is>
      </c>
      <c r="B120" s="4" t="inlineStr">
        <is>
          <t>3.97%</t>
        </is>
      </c>
      <c r="C120" s="4" t="inlineStr">
        <is>
          <t>3.97%</t>
        </is>
      </c>
      <c r="D120" s="4" t="inlineStr">
        <is>
          <t>3.97%</t>
        </is>
      </c>
      <c r="E120" s="4" t="inlineStr">
        <is>
          <t>3.97%</t>
        </is>
      </c>
      <c r="F120" s="4" t="inlineStr">
        <is>
          <t>3.97%</t>
        </is>
      </c>
      <c r="G120" s="4" t="inlineStr">
        <is>
          <t>3.97%</t>
        </is>
      </c>
    </row>
    <row r="121">
      <c r="A121" s="4" t="inlineStr">
        <is>
          <t>Notional amount</t>
        </is>
      </c>
      <c r="B121" s="6" t="n">
        <v>1090</v>
      </c>
      <c r="E121" s="4" t="inlineStr">
        <is>
          <t>د.م. 1,090</t>
        </is>
      </c>
    </row>
    <row r="122">
      <c r="A122" s="4" t="inlineStr">
        <is>
          <t>Bonds maturing December 18, 2025, variable rate [member]</t>
        </is>
      </c>
    </row>
    <row r="123">
      <c r="A123" s="3" t="inlineStr">
        <is>
          <t>Disclosure of detailed information about borrowings [line items]</t>
        </is>
      </c>
    </row>
    <row r="124">
      <c r="A124" s="4" t="inlineStr">
        <is>
          <t>Outstanding amount of bond</t>
        </is>
      </c>
      <c r="B124" s="5" t="n">
        <v>39</v>
      </c>
      <c r="I124" s="5" t="n">
        <v>47</v>
      </c>
      <c r="J124" s="5" t="n">
        <v>57</v>
      </c>
    </row>
    <row r="125">
      <c r="A125" s="4" t="inlineStr">
        <is>
          <t>Notional amount</t>
        </is>
      </c>
      <c r="B125" s="5" t="n">
        <v>720</v>
      </c>
      <c r="E125" s="4" t="inlineStr">
        <is>
          <t>د.م. 720</t>
        </is>
      </c>
    </row>
    <row r="126">
      <c r="A126" s="4" t="inlineStr">
        <is>
          <t>Bonds maturing September 4, 2026 [member]</t>
        </is>
      </c>
    </row>
    <row r="127">
      <c r="A127" s="3" t="inlineStr">
        <is>
          <t>Disclosure of detailed information about borrowings [line items]</t>
        </is>
      </c>
    </row>
    <row r="128">
      <c r="A128" s="4" t="inlineStr">
        <is>
          <t>Outstanding amount of bond</t>
        </is>
      </c>
      <c r="B128" s="6" t="n">
        <v>750</v>
      </c>
      <c r="I128" s="5" t="n">
        <v>750</v>
      </c>
      <c r="J128" s="5" t="n">
        <v>750</v>
      </c>
    </row>
    <row r="129">
      <c r="A129" s="4" t="inlineStr">
        <is>
          <t>Interest rate (as a percent)</t>
        </is>
      </c>
      <c r="B129" s="4" t="inlineStr">
        <is>
          <t>0.00%</t>
        </is>
      </c>
      <c r="C129" s="4" t="inlineStr">
        <is>
          <t>0.00%</t>
        </is>
      </c>
      <c r="D129" s="4" t="inlineStr">
        <is>
          <t>0.00%</t>
        </is>
      </c>
      <c r="E129" s="4" t="inlineStr">
        <is>
          <t>0.00%</t>
        </is>
      </c>
      <c r="F129" s="4" t="inlineStr">
        <is>
          <t>0.00%</t>
        </is>
      </c>
      <c r="G129" s="4" t="inlineStr">
        <is>
          <t>0.00%</t>
        </is>
      </c>
    </row>
    <row r="130">
      <c r="A130" s="4" t="inlineStr">
        <is>
          <t>Notional amount</t>
        </is>
      </c>
      <c r="B130" s="6" t="n">
        <v>750</v>
      </c>
    </row>
    <row r="131">
      <c r="A131" s="4" t="inlineStr">
        <is>
          <t>Bonds maturing November 30, 2026 [member]</t>
        </is>
      </c>
    </row>
    <row r="132">
      <c r="A132" s="3" t="inlineStr">
        <is>
          <t>Disclosure of detailed information about borrowings [line items]</t>
        </is>
      </c>
    </row>
    <row r="133">
      <c r="A133" s="4" t="inlineStr">
        <is>
          <t>Outstanding amount of bond</t>
        </is>
      </c>
      <c r="B133" s="6" t="n">
        <v>75</v>
      </c>
      <c r="I133" s="5" t="n">
        <v>75</v>
      </c>
      <c r="J133" s="5" t="n">
        <v>75</v>
      </c>
    </row>
    <row r="134">
      <c r="A134" s="4" t="inlineStr">
        <is>
          <t>Interest rate (as a percent)</t>
        </is>
      </c>
      <c r="B134" s="4" t="inlineStr">
        <is>
          <t>4.125%</t>
        </is>
      </c>
      <c r="C134" s="4" t="inlineStr">
        <is>
          <t>4.125%</t>
        </is>
      </c>
      <c r="D134" s="4" t="inlineStr">
        <is>
          <t>4.125%</t>
        </is>
      </c>
      <c r="E134" s="4" t="inlineStr">
        <is>
          <t>4.125%</t>
        </is>
      </c>
      <c r="F134" s="4" t="inlineStr">
        <is>
          <t>4.125%</t>
        </is>
      </c>
      <c r="G134" s="4" t="inlineStr">
        <is>
          <t>4.125%</t>
        </is>
      </c>
    </row>
    <row r="135">
      <c r="A135" s="4" t="inlineStr">
        <is>
          <t>Notional amount | kr</t>
        </is>
      </c>
      <c r="G135" s="15" t="n">
        <v>75</v>
      </c>
    </row>
    <row r="136">
      <c r="A136" s="4" t="inlineStr">
        <is>
          <t>Bonds maturing December 10, 2026 [member]</t>
        </is>
      </c>
    </row>
    <row r="137">
      <c r="A137" s="3" t="inlineStr">
        <is>
          <t>Disclosure of detailed information about borrowings [line items]</t>
        </is>
      </c>
    </row>
    <row r="138">
      <c r="A138" s="4" t="inlineStr">
        <is>
          <t>Outstanding amount of bond</t>
        </is>
      </c>
      <c r="B138" s="6" t="n">
        <v>68</v>
      </c>
      <c r="I138" s="5" t="n">
        <v>79</v>
      </c>
      <c r="J138" s="5" t="n">
        <v>93</v>
      </c>
    </row>
    <row r="139">
      <c r="A139" s="4" t="inlineStr">
        <is>
          <t>Interest rate (as a percent)</t>
        </is>
      </c>
      <c r="B139" s="4" t="inlineStr">
        <is>
          <t>3.40%</t>
        </is>
      </c>
      <c r="C139" s="4" t="inlineStr">
        <is>
          <t>3.40%</t>
        </is>
      </c>
      <c r="D139" s="4" t="inlineStr">
        <is>
          <t>3.40%</t>
        </is>
      </c>
      <c r="E139" s="4" t="inlineStr">
        <is>
          <t>3.40%</t>
        </is>
      </c>
      <c r="F139" s="4" t="inlineStr">
        <is>
          <t>3.40%</t>
        </is>
      </c>
      <c r="G139" s="4" t="inlineStr">
        <is>
          <t>3.40%</t>
        </is>
      </c>
    </row>
    <row r="140">
      <c r="A140" s="4" t="inlineStr">
        <is>
          <t>Notional amount</t>
        </is>
      </c>
      <c r="B140" s="6" t="n">
        <v>1002</v>
      </c>
      <c r="E140" s="4" t="inlineStr">
        <is>
          <t>د.م. 1,002</t>
        </is>
      </c>
    </row>
    <row r="141">
      <c r="A141" s="4" t="inlineStr">
        <is>
          <t>Bonds maturing December 10, 2026, variable rate [member]</t>
        </is>
      </c>
    </row>
    <row r="142">
      <c r="A142" s="3" t="inlineStr">
        <is>
          <t>Disclosure of detailed information about borrowings [line items]</t>
        </is>
      </c>
    </row>
    <row r="143">
      <c r="A143" s="4" t="inlineStr">
        <is>
          <t>Outstanding amount of bond</t>
        </is>
      </c>
      <c r="B143" s="5" t="n">
        <v>54</v>
      </c>
      <c r="I143" s="5" t="n">
        <v>62</v>
      </c>
      <c r="J143" s="5" t="n">
        <v>73</v>
      </c>
    </row>
    <row r="144">
      <c r="A144" s="4" t="inlineStr">
        <is>
          <t>Notional amount</t>
        </is>
      </c>
      <c r="D144" s="13" t="n">
        <v>788</v>
      </c>
      <c r="E144" s="4" t="inlineStr">
        <is>
          <t>د.م. 788</t>
        </is>
      </c>
    </row>
    <row r="145">
      <c r="A145" s="4" t="inlineStr">
        <is>
          <t>Bonds maturing February 3, 2027 [member]</t>
        </is>
      </c>
    </row>
    <row r="146">
      <c r="A146" s="3" t="inlineStr">
        <is>
          <t>Disclosure of detailed information about borrowings [line items]</t>
        </is>
      </c>
    </row>
    <row r="147">
      <c r="A147" s="4" t="inlineStr">
        <is>
          <t>Outstanding amount of bond</t>
        </is>
      </c>
      <c r="B147" s="6" t="n">
        <v>750</v>
      </c>
      <c r="I147" s="5" t="n">
        <v>750</v>
      </c>
      <c r="J147" s="5" t="n">
        <v>750</v>
      </c>
    </row>
    <row r="148">
      <c r="A148" s="4" t="inlineStr">
        <is>
          <t>Interest rate (as a percent)</t>
        </is>
      </c>
      <c r="B148" s="4" t="inlineStr">
        <is>
          <t>0.875%</t>
        </is>
      </c>
      <c r="C148" s="4" t="inlineStr">
        <is>
          <t>0.875%</t>
        </is>
      </c>
      <c r="D148" s="4" t="inlineStr">
        <is>
          <t>0.875%</t>
        </is>
      </c>
      <c r="E148" s="4" t="inlineStr">
        <is>
          <t>0.875%</t>
        </is>
      </c>
      <c r="F148" s="4" t="inlineStr">
        <is>
          <t>0.875%</t>
        </is>
      </c>
      <c r="G148" s="4" t="inlineStr">
        <is>
          <t>0.875%</t>
        </is>
      </c>
    </row>
    <row r="149">
      <c r="A149" s="4" t="inlineStr">
        <is>
          <t>Notional amount</t>
        </is>
      </c>
      <c r="B149" s="6" t="n">
        <v>750</v>
      </c>
    </row>
    <row r="150">
      <c r="A150" s="4" t="inlineStr">
        <is>
          <t>Bonds maturing July 7, 2027 [member]</t>
        </is>
      </c>
    </row>
    <row r="151">
      <c r="A151" s="3" t="inlineStr">
        <is>
          <t>Disclosure of detailed information about borrowings [line items]</t>
        </is>
      </c>
    </row>
    <row r="152">
      <c r="A152" s="4" t="inlineStr">
        <is>
          <t>Outstanding amount of bond</t>
        </is>
      </c>
      <c r="B152" s="6" t="n">
        <v>750</v>
      </c>
      <c r="I152" s="5" t="n">
        <v>750</v>
      </c>
    </row>
    <row r="153">
      <c r="A153" s="4" t="inlineStr">
        <is>
          <t>Interest rate (as a percent)</t>
        </is>
      </c>
      <c r="B153" s="4" t="inlineStr">
        <is>
          <t>1.25%</t>
        </is>
      </c>
      <c r="C153" s="4" t="inlineStr">
        <is>
          <t>1.25%</t>
        </is>
      </c>
      <c r="D153" s="4" t="inlineStr">
        <is>
          <t>1.25%</t>
        </is>
      </c>
      <c r="E153" s="4" t="inlineStr">
        <is>
          <t>1.25%</t>
        </is>
      </c>
      <c r="F153" s="4" t="inlineStr">
        <is>
          <t>1.25%</t>
        </is>
      </c>
      <c r="G153" s="4" t="inlineStr">
        <is>
          <t>1.25%</t>
        </is>
      </c>
    </row>
    <row r="154">
      <c r="A154" s="4" t="inlineStr">
        <is>
          <t>Notional amount</t>
        </is>
      </c>
      <c r="B154" s="6" t="n">
        <v>750</v>
      </c>
    </row>
    <row r="155">
      <c r="A155" s="4" t="inlineStr">
        <is>
          <t>Bonds maturing July 15, 2027 [member]</t>
        </is>
      </c>
    </row>
    <row r="156">
      <c r="A156" s="3" t="inlineStr">
        <is>
          <t>Disclosure of detailed information about borrowings [line items]</t>
        </is>
      </c>
    </row>
    <row r="157">
      <c r="A157" s="4" t="inlineStr">
        <is>
          <t>Outstanding amount of bond</t>
        </is>
      </c>
      <c r="B157" s="6" t="n">
        <v>152</v>
      </c>
      <c r="I157" s="5" t="n">
        <v>152</v>
      </c>
    </row>
    <row r="158">
      <c r="A158" s="4" t="inlineStr">
        <is>
          <t>Interest rate (as a percent)</t>
        </is>
      </c>
      <c r="B158" s="4" t="inlineStr">
        <is>
          <t>6.50%</t>
        </is>
      </c>
      <c r="C158" s="4" t="inlineStr">
        <is>
          <t>6.50%</t>
        </is>
      </c>
      <c r="D158" s="4" t="inlineStr">
        <is>
          <t>6.50%</t>
        </is>
      </c>
      <c r="E158" s="4" t="inlineStr">
        <is>
          <t>6.50%</t>
        </is>
      </c>
      <c r="F158" s="4" t="inlineStr">
        <is>
          <t>6.50%</t>
        </is>
      </c>
      <c r="G158" s="4" t="inlineStr">
        <is>
          <t>6.50%</t>
        </is>
      </c>
    </row>
    <row r="159">
      <c r="A159" s="4" t="inlineStr">
        <is>
          <t>Notional amount</t>
        </is>
      </c>
      <c r="B159" s="6" t="n">
        <v>100000</v>
      </c>
    </row>
    <row r="160">
      <c r="A160" s="4" t="inlineStr">
        <is>
          <t>Bonds maturing September 9, 2027 [member]</t>
        </is>
      </c>
    </row>
    <row r="161">
      <c r="A161" s="3" t="inlineStr">
        <is>
          <t>Disclosure of detailed information about borrowings [line items]</t>
        </is>
      </c>
    </row>
    <row r="162">
      <c r="A162" s="4" t="inlineStr">
        <is>
          <t>Outstanding amount of bond</t>
        </is>
      </c>
      <c r="B162" s="6" t="n">
        <v>500</v>
      </c>
      <c r="I162" s="5" t="n">
        <v>500</v>
      </c>
      <c r="J162" s="5" t="n">
        <v>500</v>
      </c>
    </row>
    <row r="163">
      <c r="A163" s="4" t="inlineStr">
        <is>
          <t>Interest rate (as a percent)</t>
        </is>
      </c>
      <c r="B163" s="4" t="inlineStr">
        <is>
          <t>1.50%</t>
        </is>
      </c>
      <c r="C163" s="4" t="inlineStr">
        <is>
          <t>1.50%</t>
        </is>
      </c>
      <c r="D163" s="4" t="inlineStr">
        <is>
          <t>1.50%</t>
        </is>
      </c>
      <c r="E163" s="4" t="inlineStr">
        <is>
          <t>1.50%</t>
        </is>
      </c>
      <c r="F163" s="4" t="inlineStr">
        <is>
          <t>1.50%</t>
        </is>
      </c>
      <c r="G163" s="4" t="inlineStr">
        <is>
          <t>1.50%</t>
        </is>
      </c>
    </row>
    <row r="164">
      <c r="A164" s="4" t="inlineStr">
        <is>
          <t>Notional amount</t>
        </is>
      </c>
      <c r="B164" s="6" t="n">
        <v>500</v>
      </c>
    </row>
    <row r="165">
      <c r="A165" s="4" t="inlineStr">
        <is>
          <t>Bonds maturing March 20, 2028 [member]</t>
        </is>
      </c>
    </row>
    <row r="166">
      <c r="A166" s="3" t="inlineStr">
        <is>
          <t>Disclosure of detailed information about borrowings [line items]</t>
        </is>
      </c>
    </row>
    <row r="167">
      <c r="A167" s="4" t="inlineStr">
        <is>
          <t>Outstanding amount of bond</t>
        </is>
      </c>
      <c r="B167" s="6" t="n">
        <v>1000</v>
      </c>
      <c r="I167" s="5" t="n">
        <v>1000</v>
      </c>
      <c r="J167" s="5" t="n">
        <v>1000</v>
      </c>
    </row>
    <row r="168">
      <c r="A168" s="4" t="inlineStr">
        <is>
          <t>Interest rate (as a percent)</t>
        </is>
      </c>
      <c r="B168" s="4" t="inlineStr">
        <is>
          <t>1.375%</t>
        </is>
      </c>
      <c r="C168" s="4" t="inlineStr">
        <is>
          <t>1.375%</t>
        </is>
      </c>
      <c r="D168" s="4" t="inlineStr">
        <is>
          <t>1.375%</t>
        </is>
      </c>
      <c r="E168" s="4" t="inlineStr">
        <is>
          <t>1.375%</t>
        </is>
      </c>
      <c r="F168" s="4" t="inlineStr">
        <is>
          <t>1.375%</t>
        </is>
      </c>
      <c r="G168" s="4" t="inlineStr">
        <is>
          <t>1.375%</t>
        </is>
      </c>
    </row>
    <row r="169">
      <c r="A169" s="4" t="inlineStr">
        <is>
          <t>Notional amount | د.م.</t>
        </is>
      </c>
      <c r="E169" s="4" t="inlineStr">
        <is>
          <t>د.م. 1,000</t>
        </is>
      </c>
    </row>
    <row r="170">
      <c r="A170" s="4" t="inlineStr">
        <is>
          <t>Bonds maturing April 11, 2028 [member]</t>
        </is>
      </c>
    </row>
    <row r="171">
      <c r="A171" s="3" t="inlineStr">
        <is>
          <t>Disclosure of detailed information about borrowings [line items]</t>
        </is>
      </c>
    </row>
    <row r="172">
      <c r="A172" s="4" t="inlineStr">
        <is>
          <t>Outstanding amount of bond</t>
        </is>
      </c>
      <c r="B172" s="6" t="n">
        <v>50</v>
      </c>
      <c r="I172" s="5" t="n">
        <v>50</v>
      </c>
      <c r="J172" s="5" t="n">
        <v>50</v>
      </c>
    </row>
    <row r="173">
      <c r="A173" s="4" t="inlineStr">
        <is>
          <t>Interest rate (as a percent)</t>
        </is>
      </c>
      <c r="B173" s="4" t="inlineStr">
        <is>
          <t>3.22%</t>
        </is>
      </c>
      <c r="C173" s="4" t="inlineStr">
        <is>
          <t>3.22%</t>
        </is>
      </c>
      <c r="D173" s="4" t="inlineStr">
        <is>
          <t>3.22%</t>
        </is>
      </c>
      <c r="E173" s="4" t="inlineStr">
        <is>
          <t>3.22%</t>
        </is>
      </c>
      <c r="F173" s="4" t="inlineStr">
        <is>
          <t>3.22%</t>
        </is>
      </c>
      <c r="G173" s="4" t="inlineStr">
        <is>
          <t>3.22%</t>
        </is>
      </c>
    </row>
    <row r="174">
      <c r="A174" s="4" t="inlineStr">
        <is>
          <t>Notional amount | د.م.</t>
        </is>
      </c>
      <c r="E174" s="4" t="inlineStr">
        <is>
          <t>د.م. 50</t>
        </is>
      </c>
    </row>
    <row r="175">
      <c r="A175" s="4" t="inlineStr">
        <is>
          <t>Bonds maturing July 24, 2028 [member]</t>
        </is>
      </c>
    </row>
    <row r="176">
      <c r="A176" s="3" t="inlineStr">
        <is>
          <t>Disclosure of detailed information about borrowings [line items]</t>
        </is>
      </c>
    </row>
    <row r="177">
      <c r="A177" s="4" t="inlineStr">
        <is>
          <t>Outstanding amount of bond</t>
        </is>
      </c>
      <c r="B177" s="6" t="n">
        <v>80</v>
      </c>
      <c r="I177" s="5" t="n">
        <v>76</v>
      </c>
      <c r="J177" s="5" t="n">
        <v>81</v>
      </c>
    </row>
    <row r="178">
      <c r="A178" s="4" t="inlineStr">
        <is>
          <t>Interest rate (as a percent)</t>
        </is>
      </c>
      <c r="B178" s="4" t="inlineStr">
        <is>
          <t>2.955%</t>
        </is>
      </c>
      <c r="C178" s="4" t="inlineStr">
        <is>
          <t>2.955%</t>
        </is>
      </c>
      <c r="D178" s="4" t="inlineStr">
        <is>
          <t>2.955%</t>
        </is>
      </c>
      <c r="E178" s="4" t="inlineStr">
        <is>
          <t>2.955%</t>
        </is>
      </c>
      <c r="F178" s="4" t="inlineStr">
        <is>
          <t>2.955%</t>
        </is>
      </c>
      <c r="G178" s="4" t="inlineStr">
        <is>
          <t>2.955%</t>
        </is>
      </c>
    </row>
    <row r="179">
      <c r="A179" s="4" t="inlineStr">
        <is>
          <t>Notional amount | kr</t>
        </is>
      </c>
      <c r="G179" s="15" t="n">
        <v>800</v>
      </c>
    </row>
    <row r="180">
      <c r="A180" s="4" t="inlineStr">
        <is>
          <t>Bonds maturing November 20, 2028 [member]</t>
        </is>
      </c>
    </row>
    <row r="181">
      <c r="A181" s="3" t="inlineStr">
        <is>
          <t>Disclosure of detailed information about borrowings [line items]</t>
        </is>
      </c>
    </row>
    <row r="182">
      <c r="A182" s="4" t="inlineStr">
        <is>
          <t>Outstanding amount of bond</t>
        </is>
      </c>
      <c r="B182" s="6" t="n">
        <v>595</v>
      </c>
      <c r="I182" s="5" t="n">
        <v>556</v>
      </c>
      <c r="J182" s="5" t="n">
        <v>588</v>
      </c>
    </row>
    <row r="183">
      <c r="A183" s="4" t="inlineStr">
        <is>
          <t>Interest rate (as a percent)</t>
        </is>
      </c>
      <c r="B183" s="4" t="inlineStr">
        <is>
          <t>8.125%</t>
        </is>
      </c>
      <c r="C183" s="4" t="inlineStr">
        <is>
          <t>8.125%</t>
        </is>
      </c>
      <c r="D183" s="4" t="inlineStr">
        <is>
          <t>8.125%</t>
        </is>
      </c>
      <c r="E183" s="4" t="inlineStr">
        <is>
          <t>8.125%</t>
        </is>
      </c>
      <c r="F183" s="4" t="inlineStr">
        <is>
          <t>8.125%</t>
        </is>
      </c>
      <c r="G183" s="4" t="inlineStr">
        <is>
          <t>8.125%</t>
        </is>
      </c>
    </row>
    <row r="184">
      <c r="A184" s="4" t="inlineStr">
        <is>
          <t>Notional amount | £</t>
        </is>
      </c>
      <c r="D184" s="13" t="n">
        <v>500</v>
      </c>
    </row>
    <row r="185">
      <c r="A185" s="4" t="inlineStr">
        <is>
          <t>Bonds maturing January 15, 2029 [member]</t>
        </is>
      </c>
    </row>
    <row r="186">
      <c r="A186" s="3" t="inlineStr">
        <is>
          <t>Disclosure of detailed information about borrowings [line items]</t>
        </is>
      </c>
    </row>
    <row r="187">
      <c r="A187" s="4" t="inlineStr">
        <is>
          <t>Outstanding amount of bond</t>
        </is>
      </c>
      <c r="B187" s="6" t="n">
        <v>1250</v>
      </c>
      <c r="I187" s="5" t="n">
        <v>1250</v>
      </c>
      <c r="J187" s="5" t="n">
        <v>1250</v>
      </c>
    </row>
    <row r="188">
      <c r="A188" s="4" t="inlineStr">
        <is>
          <t>Interest rate (as a percent)</t>
        </is>
      </c>
      <c r="B188" s="4" t="inlineStr">
        <is>
          <t>2.00%</t>
        </is>
      </c>
      <c r="C188" s="4" t="inlineStr">
        <is>
          <t>2.00%</t>
        </is>
      </c>
      <c r="D188" s="4" t="inlineStr">
        <is>
          <t>2.00%</t>
        </is>
      </c>
      <c r="E188" s="4" t="inlineStr">
        <is>
          <t>2.00%</t>
        </is>
      </c>
      <c r="F188" s="4" t="inlineStr">
        <is>
          <t>2.00%</t>
        </is>
      </c>
      <c r="G188" s="4" t="inlineStr">
        <is>
          <t>2.00%</t>
        </is>
      </c>
    </row>
    <row r="189">
      <c r="A189" s="4" t="inlineStr">
        <is>
          <t>Notional amount</t>
        </is>
      </c>
      <c r="B189" s="6" t="n">
        <v>1250</v>
      </c>
    </row>
    <row r="190">
      <c r="A190" s="4" t="inlineStr">
        <is>
          <t>Bonds maturing April 11, 2029 [member]</t>
        </is>
      </c>
    </row>
    <row r="191">
      <c r="A191" s="3" t="inlineStr">
        <is>
          <t>Disclosure of detailed information about borrowings [line items]</t>
        </is>
      </c>
    </row>
    <row r="192">
      <c r="A192" s="4" t="inlineStr">
        <is>
          <t>Outstanding amount of bond</t>
        </is>
      </c>
      <c r="B192" s="6" t="n">
        <v>150</v>
      </c>
      <c r="I192" s="5" t="n">
        <v>150</v>
      </c>
      <c r="J192" s="5" t="n">
        <v>150</v>
      </c>
    </row>
    <row r="193">
      <c r="A193" s="4" t="inlineStr">
        <is>
          <t>Interest rate (as a percent)</t>
        </is>
      </c>
      <c r="B193" s="4" t="inlineStr">
        <is>
          <t>3.30%</t>
        </is>
      </c>
      <c r="C193" s="4" t="inlineStr">
        <is>
          <t>3.30%</t>
        </is>
      </c>
      <c r="D193" s="4" t="inlineStr">
        <is>
          <t>3.30%</t>
        </is>
      </c>
      <c r="E193" s="4" t="inlineStr">
        <is>
          <t>3.30%</t>
        </is>
      </c>
      <c r="F193" s="4" t="inlineStr">
        <is>
          <t>3.30%</t>
        </is>
      </c>
      <c r="G193" s="4" t="inlineStr">
        <is>
          <t>3.30%</t>
        </is>
      </c>
    </row>
    <row r="194">
      <c r="A194" s="4" t="inlineStr">
        <is>
          <t>Notional amount</t>
        </is>
      </c>
      <c r="B194" s="6" t="n">
        <v>150</v>
      </c>
    </row>
    <row r="195">
      <c r="A195" s="4" t="inlineStr">
        <is>
          <t>Bonds maturing June 22, 2029 [member]</t>
        </is>
      </c>
    </row>
    <row r="196">
      <c r="A196" s="3" t="inlineStr">
        <is>
          <t>Disclosure of detailed information about borrowings [line items]</t>
        </is>
      </c>
    </row>
    <row r="197">
      <c r="A197" s="4" t="inlineStr">
        <is>
          <t>Outstanding amount of bond</t>
        </is>
      </c>
      <c r="B197" s="6" t="n">
        <v>97</v>
      </c>
      <c r="I197" s="5" t="n">
        <v>93</v>
      </c>
      <c r="J197" s="5" t="n">
        <v>92</v>
      </c>
    </row>
    <row r="198">
      <c r="A198" s="4" t="inlineStr">
        <is>
          <t>Interest rate (as a percent)</t>
        </is>
      </c>
      <c r="B198" s="4" t="inlineStr">
        <is>
          <t>0.625%</t>
        </is>
      </c>
      <c r="C198" s="4" t="inlineStr">
        <is>
          <t>0.625%</t>
        </is>
      </c>
      <c r="D198" s="4" t="inlineStr">
        <is>
          <t>0.625%</t>
        </is>
      </c>
      <c r="E198" s="4" t="inlineStr">
        <is>
          <t>0.625%</t>
        </is>
      </c>
      <c r="F198" s="4" t="inlineStr">
        <is>
          <t>0.625%</t>
        </is>
      </c>
      <c r="G198" s="4" t="inlineStr">
        <is>
          <t>0.625%</t>
        </is>
      </c>
    </row>
    <row r="199">
      <c r="A199" s="4" t="inlineStr">
        <is>
          <t>Notional amount</t>
        </is>
      </c>
      <c r="B199" s="6" t="n">
        <v>100</v>
      </c>
    </row>
    <row r="200">
      <c r="A200" s="4" t="inlineStr">
        <is>
          <t>Bonds maturing September 16, 2029 [member]</t>
        </is>
      </c>
    </row>
    <row r="201">
      <c r="A201" s="3" t="inlineStr">
        <is>
          <t>Disclosure of detailed information about borrowings [line items]</t>
        </is>
      </c>
    </row>
    <row r="202">
      <c r="A202" s="4" t="inlineStr">
        <is>
          <t>Outstanding amount of bond</t>
        </is>
      </c>
      <c r="B202" s="6" t="n">
        <v>500</v>
      </c>
      <c r="I202" s="5" t="n">
        <v>500</v>
      </c>
    </row>
    <row r="203">
      <c r="A203" s="4" t="inlineStr">
        <is>
          <t>Interest rate (as a percent)</t>
        </is>
      </c>
      <c r="B203" s="4" t="inlineStr">
        <is>
          <t>0.125%</t>
        </is>
      </c>
      <c r="C203" s="4" t="inlineStr">
        <is>
          <t>0.125%</t>
        </is>
      </c>
      <c r="D203" s="4" t="inlineStr">
        <is>
          <t>0.125%</t>
        </is>
      </c>
      <c r="E203" s="4" t="inlineStr">
        <is>
          <t>0.125%</t>
        </is>
      </c>
      <c r="F203" s="4" t="inlineStr">
        <is>
          <t>0.125%</t>
        </is>
      </c>
      <c r="G203" s="4" t="inlineStr">
        <is>
          <t>0.125%</t>
        </is>
      </c>
    </row>
    <row r="204">
      <c r="A204" s="4" t="inlineStr">
        <is>
          <t>Notional amount</t>
        </is>
      </c>
      <c r="B204" s="6" t="n">
        <v>500</v>
      </c>
    </row>
    <row r="205">
      <c r="A205" s="4" t="inlineStr">
        <is>
          <t>Bonds maturing January 16, 2030 [member]</t>
        </is>
      </c>
    </row>
    <row r="206">
      <c r="A206" s="3" t="inlineStr">
        <is>
          <t>Disclosure of detailed information about borrowings [line items]</t>
        </is>
      </c>
    </row>
    <row r="207">
      <c r="A207" s="4" t="inlineStr">
        <is>
          <t>Outstanding amount of bond</t>
        </is>
      </c>
      <c r="B207" s="6" t="n">
        <v>1000</v>
      </c>
      <c r="I207" s="5" t="n">
        <v>1000</v>
      </c>
      <c r="J207" s="5" t="n">
        <v>1000</v>
      </c>
    </row>
    <row r="208">
      <c r="A208" s="4" t="inlineStr">
        <is>
          <t>Interest rate (as a percent)</t>
        </is>
      </c>
      <c r="B208" s="4" t="inlineStr">
        <is>
          <t>1.375%</t>
        </is>
      </c>
      <c r="C208" s="4" t="inlineStr">
        <is>
          <t>1.375%</t>
        </is>
      </c>
      <c r="D208" s="4" t="inlineStr">
        <is>
          <t>1.375%</t>
        </is>
      </c>
      <c r="E208" s="4" t="inlineStr">
        <is>
          <t>1.375%</t>
        </is>
      </c>
      <c r="F208" s="4" t="inlineStr">
        <is>
          <t>1.375%</t>
        </is>
      </c>
      <c r="G208" s="4" t="inlineStr">
        <is>
          <t>1.375%</t>
        </is>
      </c>
    </row>
    <row r="209">
      <c r="A209" s="4" t="inlineStr">
        <is>
          <t>Notional amount</t>
        </is>
      </c>
      <c r="B209" s="6" t="n">
        <v>1000</v>
      </c>
    </row>
    <row r="210">
      <c r="A210" s="4" t="inlineStr">
        <is>
          <t>Bonds maturing September 12, 2030 [member]</t>
        </is>
      </c>
    </row>
    <row r="211">
      <c r="A211" s="3" t="inlineStr">
        <is>
          <t>Disclosure of detailed information about borrowings [line items]</t>
        </is>
      </c>
    </row>
    <row r="212">
      <c r="A212" s="4" t="inlineStr">
        <is>
          <t>Outstanding amount of bond</t>
        </is>
      </c>
      <c r="B212" s="6" t="n">
        <v>1200</v>
      </c>
      <c r="I212" s="5" t="n">
        <v>1200</v>
      </c>
      <c r="J212" s="5" t="n">
        <v>1200</v>
      </c>
    </row>
    <row r="213">
      <c r="A213" s="4" t="inlineStr">
        <is>
          <t>Interest rate (as a percent)</t>
        </is>
      </c>
      <c r="B213" s="4" t="inlineStr">
        <is>
          <t>1.875%</t>
        </is>
      </c>
      <c r="C213" s="4" t="inlineStr">
        <is>
          <t>1.875%</t>
        </is>
      </c>
      <c r="D213" s="4" t="inlineStr">
        <is>
          <t>1.875%</t>
        </is>
      </c>
      <c r="E213" s="4" t="inlineStr">
        <is>
          <t>1.875%</t>
        </is>
      </c>
      <c r="F213" s="4" t="inlineStr">
        <is>
          <t>1.875%</t>
        </is>
      </c>
      <c r="G213" s="4" t="inlineStr">
        <is>
          <t>1.875%</t>
        </is>
      </c>
    </row>
    <row r="214">
      <c r="A214" s="4" t="inlineStr">
        <is>
          <t>Notional amount</t>
        </is>
      </c>
      <c r="B214" s="6" t="n">
        <v>1200</v>
      </c>
    </row>
    <row r="215">
      <c r="A215" s="4" t="inlineStr">
        <is>
          <t>Bonds maturing September 17, 2030 [member]</t>
        </is>
      </c>
    </row>
    <row r="216">
      <c r="A216" s="3" t="inlineStr">
        <is>
          <t>Disclosure of detailed information about borrowings [line items]</t>
        </is>
      </c>
    </row>
    <row r="217">
      <c r="A217" s="4" t="inlineStr">
        <is>
          <t>Outstanding amount of bond</t>
        </is>
      </c>
      <c r="B217" s="6" t="n">
        <v>105</v>
      </c>
      <c r="I217" s="5" t="n">
        <v>105</v>
      </c>
      <c r="J217" s="5" t="n">
        <v>105</v>
      </c>
    </row>
    <row r="218">
      <c r="A218" s="4" t="inlineStr">
        <is>
          <t>Interest rate (as a percent)</t>
        </is>
      </c>
      <c r="B218" s="4" t="inlineStr">
        <is>
          <t>2.60%</t>
        </is>
      </c>
      <c r="C218" s="4" t="inlineStr">
        <is>
          <t>2.60%</t>
        </is>
      </c>
      <c r="D218" s="4" t="inlineStr">
        <is>
          <t>2.60%</t>
        </is>
      </c>
      <c r="E218" s="4" t="inlineStr">
        <is>
          <t>2.60%</t>
        </is>
      </c>
      <c r="F218" s="4" t="inlineStr">
        <is>
          <t>2.60%</t>
        </is>
      </c>
      <c r="G218" s="4" t="inlineStr">
        <is>
          <t>2.60%</t>
        </is>
      </c>
    </row>
    <row r="219">
      <c r="A219" s="4" t="inlineStr">
        <is>
          <t>Notional amount</t>
        </is>
      </c>
      <c r="B219" s="6" t="n">
        <v>105</v>
      </c>
    </row>
    <row r="220">
      <c r="A220" s="4" t="inlineStr">
        <is>
          <t>Bonds maturing November 6, 2030 [member]</t>
        </is>
      </c>
    </row>
    <row r="221">
      <c r="A221" s="3" t="inlineStr">
        <is>
          <t>Disclosure of detailed information about borrowings [line items]</t>
        </is>
      </c>
    </row>
    <row r="222">
      <c r="A222" s="4" t="inlineStr">
        <is>
          <t>Outstanding amount of bond</t>
        </is>
      </c>
      <c r="B222" s="6" t="n">
        <v>100</v>
      </c>
      <c r="I222" s="5" t="n">
        <v>100</v>
      </c>
      <c r="J222" s="5" t="n">
        <v>100</v>
      </c>
    </row>
    <row r="223">
      <c r="A223" s="4" t="inlineStr">
        <is>
          <t>Interest rate (as a percent)</t>
        </is>
      </c>
      <c r="B223" s="4" t="inlineStr">
        <is>
          <t>0.091%</t>
        </is>
      </c>
      <c r="C223" s="4" t="inlineStr">
        <is>
          <t>0.091%</t>
        </is>
      </c>
      <c r="D223" s="4" t="inlineStr">
        <is>
          <t>0.091%</t>
        </is>
      </c>
      <c r="E223" s="4" t="inlineStr">
        <is>
          <t>0.091%</t>
        </is>
      </c>
      <c r="F223" s="4" t="inlineStr">
        <is>
          <t>0.091%</t>
        </is>
      </c>
      <c r="G223" s="4" t="inlineStr">
        <is>
          <t>0.091%</t>
        </is>
      </c>
    </row>
    <row r="224">
      <c r="A224" s="4" t="inlineStr">
        <is>
          <t>Notional amount</t>
        </is>
      </c>
      <c r="B224" s="6" t="n">
        <v>100</v>
      </c>
    </row>
    <row r="225">
      <c r="A225" s="4" t="inlineStr">
        <is>
          <t>Bonds maturing March 1, 2031 [member]</t>
        </is>
      </c>
    </row>
    <row r="226">
      <c r="A226" s="3" t="inlineStr">
        <is>
          <t>Disclosure of detailed information about borrowings [line items]</t>
        </is>
      </c>
    </row>
    <row r="227">
      <c r="A227" s="4" t="inlineStr">
        <is>
          <t>Outstanding amount of bond</t>
        </is>
      </c>
      <c r="B227" s="5" t="n">
        <v>2173</v>
      </c>
      <c r="I227" s="5" t="n">
        <v>2006</v>
      </c>
      <c r="J227" s="5" t="n">
        <v>2191</v>
      </c>
    </row>
    <row r="228">
      <c r="A228" s="4" t="inlineStr">
        <is>
          <t>Total debt amount in statement of financial position</t>
        </is>
      </c>
      <c r="B228" s="6" t="n">
        <v>2200</v>
      </c>
      <c r="F228" s="14" t="n">
        <v>2500</v>
      </c>
    </row>
    <row r="229">
      <c r="A229" s="4" t="inlineStr">
        <is>
          <t>Interest rate (as a percent)</t>
        </is>
      </c>
      <c r="B229" s="4" t="inlineStr">
        <is>
          <t>9.00%</t>
        </is>
      </c>
      <c r="C229" s="4" t="inlineStr">
        <is>
          <t>9.00%</t>
        </is>
      </c>
      <c r="D229" s="4" t="inlineStr">
        <is>
          <t>9.00%</t>
        </is>
      </c>
      <c r="E229" s="4" t="inlineStr">
        <is>
          <t>9.00%</t>
        </is>
      </c>
      <c r="F229" s="4" t="inlineStr">
        <is>
          <t>9.00%</t>
        </is>
      </c>
      <c r="G229" s="4" t="inlineStr">
        <is>
          <t>9.00%</t>
        </is>
      </c>
      <c r="K229" s="4" t="inlineStr">
        <is>
          <t>8.75%</t>
        </is>
      </c>
    </row>
    <row r="230">
      <c r="A230" s="4" t="inlineStr">
        <is>
          <t>Notional amount</t>
        </is>
      </c>
      <c r="B230" s="6" t="n">
        <v>2500</v>
      </c>
    </row>
    <row r="231">
      <c r="A231" s="4" t="inlineStr">
        <is>
          <t>Bonds maturing May 29, 2031 [member]</t>
        </is>
      </c>
    </row>
    <row r="232">
      <c r="A232" s="3" t="inlineStr">
        <is>
          <t>Disclosure of detailed information about borrowings [line items]</t>
        </is>
      </c>
    </row>
    <row r="233">
      <c r="A233" s="4" t="inlineStr">
        <is>
          <t>Outstanding amount of bond</t>
        </is>
      </c>
      <c r="B233" s="6" t="n">
        <v>300</v>
      </c>
      <c r="I233" s="5" t="n">
        <v>300</v>
      </c>
      <c r="J233" s="5" t="n">
        <v>300</v>
      </c>
    </row>
    <row r="234">
      <c r="A234" s="4" t="inlineStr">
        <is>
          <t>Interest rate (as a percent)</t>
        </is>
      </c>
      <c r="B234" s="4" t="inlineStr">
        <is>
          <t>1.342%</t>
        </is>
      </c>
      <c r="C234" s="4" t="inlineStr">
        <is>
          <t>1.342%</t>
        </is>
      </c>
      <c r="D234" s="4" t="inlineStr">
        <is>
          <t>1.342%</t>
        </is>
      </c>
      <c r="E234" s="4" t="inlineStr">
        <is>
          <t>1.342%</t>
        </is>
      </c>
      <c r="F234" s="4" t="inlineStr">
        <is>
          <t>1.342%</t>
        </is>
      </c>
      <c r="G234" s="4" t="inlineStr">
        <is>
          <t>1.342%</t>
        </is>
      </c>
    </row>
    <row r="235">
      <c r="A235" s="4" t="inlineStr">
        <is>
          <t>Notional amount</t>
        </is>
      </c>
      <c r="B235" s="6" t="n">
        <v>300</v>
      </c>
    </row>
    <row r="236">
      <c r="A236" s="4" t="inlineStr">
        <is>
          <t>Bonds maturing December 5, 2031 [member]</t>
        </is>
      </c>
    </row>
    <row r="237">
      <c r="A237" s="3" t="inlineStr">
        <is>
          <t>Disclosure of detailed information about borrowings [line items]</t>
        </is>
      </c>
    </row>
    <row r="238">
      <c r="A238" s="4" t="inlineStr">
        <is>
          <t>Outstanding amount of bond</t>
        </is>
      </c>
      <c r="B238" s="6" t="n">
        <v>75</v>
      </c>
      <c r="I238" s="5" t="n">
        <v>72</v>
      </c>
      <c r="J238" s="5" t="n">
        <v>69</v>
      </c>
    </row>
    <row r="239">
      <c r="A239" s="4" t="inlineStr">
        <is>
          <t>Interest rate (as a percent)</t>
        </is>
      </c>
      <c r="B239" s="4" t="inlineStr">
        <is>
          <t>4.30%</t>
        </is>
      </c>
      <c r="C239" s="4" t="inlineStr">
        <is>
          <t>4.30%</t>
        </is>
      </c>
      <c r="D239" s="4" t="inlineStr">
        <is>
          <t>4.30%</t>
        </is>
      </c>
      <c r="E239" s="4" t="inlineStr">
        <is>
          <t>4.30%</t>
        </is>
      </c>
      <c r="F239" s="4" t="inlineStr">
        <is>
          <t>4.30%</t>
        </is>
      </c>
      <c r="G239" s="4" t="inlineStr">
        <is>
          <t>4.30%</t>
        </is>
      </c>
    </row>
    <row r="240">
      <c r="A240" s="4" t="inlineStr">
        <is>
          <t>Notional amount</t>
        </is>
      </c>
      <c r="B240" s="6" t="n">
        <v>50</v>
      </c>
    </row>
    <row r="241">
      <c r="A241" s="4" t="inlineStr">
        <is>
          <t>Bonds maturing December 8, 2031 [member]</t>
        </is>
      </c>
    </row>
    <row r="242">
      <c r="A242" s="3" t="inlineStr">
        <is>
          <t>Disclosure of detailed information about borrowings [line items]</t>
        </is>
      </c>
    </row>
    <row r="243">
      <c r="A243" s="4" t="inlineStr">
        <is>
          <t>Outstanding amount of bond</t>
        </is>
      </c>
      <c r="B243" s="6" t="n">
        <v>77</v>
      </c>
      <c r="I243" s="5" t="n">
        <v>73</v>
      </c>
      <c r="J243" s="5" t="n">
        <v>70</v>
      </c>
    </row>
    <row r="244">
      <c r="A244" s="4" t="inlineStr">
        <is>
          <t>Interest rate (as a percent)</t>
        </is>
      </c>
      <c r="B244" s="4" t="inlineStr">
        <is>
          <t>4.35%</t>
        </is>
      </c>
      <c r="C244" s="4" t="inlineStr">
        <is>
          <t>4.35%</t>
        </is>
      </c>
      <c r="D244" s="4" t="inlineStr">
        <is>
          <t>4.35%</t>
        </is>
      </c>
      <c r="E244" s="4" t="inlineStr">
        <is>
          <t>4.35%</t>
        </is>
      </c>
      <c r="F244" s="4" t="inlineStr">
        <is>
          <t>4.35%</t>
        </is>
      </c>
      <c r="G244" s="4" t="inlineStr">
        <is>
          <t>4.35%</t>
        </is>
      </c>
    </row>
    <row r="245">
      <c r="A245" s="4" t="inlineStr">
        <is>
          <t>Notional amount</t>
        </is>
      </c>
      <c r="B245" s="6" t="n">
        <v>50</v>
      </c>
    </row>
    <row r="246">
      <c r="A246" s="4" t="inlineStr">
        <is>
          <t>Bonds maturing January 5, 2032 [member]</t>
        </is>
      </c>
    </row>
    <row r="247">
      <c r="A247" s="3" t="inlineStr">
        <is>
          <t>Disclosure of detailed information about borrowings [line items]</t>
        </is>
      </c>
    </row>
    <row r="248">
      <c r="A248" s="4" t="inlineStr">
        <is>
          <t>Outstanding amount of bond</t>
        </is>
      </c>
      <c r="B248" s="6" t="n">
        <v>74</v>
      </c>
      <c r="I248" s="5" t="n">
        <v>71</v>
      </c>
      <c r="J248" s="5" t="n">
        <v>68</v>
      </c>
    </row>
    <row r="249">
      <c r="A249" s="4" t="inlineStr">
        <is>
          <t>Interest rate (as a percent)</t>
        </is>
      </c>
      <c r="B249" s="4" t="inlineStr">
        <is>
          <t>4.45%</t>
        </is>
      </c>
      <c r="C249" s="4" t="inlineStr">
        <is>
          <t>4.45%</t>
        </is>
      </c>
      <c r="D249" s="4" t="inlineStr">
        <is>
          <t>4.45%</t>
        </is>
      </c>
      <c r="E249" s="4" t="inlineStr">
        <is>
          <t>4.45%</t>
        </is>
      </c>
      <c r="F249" s="4" t="inlineStr">
        <is>
          <t>4.45%</t>
        </is>
      </c>
      <c r="G249" s="4" t="inlineStr">
        <is>
          <t>4.45%</t>
        </is>
      </c>
    </row>
    <row r="250">
      <c r="A250" s="4" t="inlineStr">
        <is>
          <t>Notional amount</t>
        </is>
      </c>
      <c r="B250" s="6" t="n">
        <v>50</v>
      </c>
    </row>
    <row r="251">
      <c r="A251" s="4" t="inlineStr">
        <is>
          <t>Bonds maturing January 15, 2032 [member]</t>
        </is>
      </c>
    </row>
    <row r="252">
      <c r="A252" s="3" t="inlineStr">
        <is>
          <t>Disclosure of detailed information about borrowings [line items]</t>
        </is>
      </c>
    </row>
    <row r="253">
      <c r="A253" s="4" t="inlineStr">
        <is>
          <t>Outstanding amount of bond</t>
        </is>
      </c>
      <c r="B253" s="6" t="n">
        <v>893</v>
      </c>
      <c r="I253" s="5" t="n">
        <v>834</v>
      </c>
      <c r="J253" s="5" t="n">
        <v>882</v>
      </c>
    </row>
    <row r="254">
      <c r="A254" s="4" t="inlineStr">
        <is>
          <t>Interest rate (as a percent)</t>
        </is>
      </c>
      <c r="B254" s="4" t="inlineStr">
        <is>
          <t>3.25%</t>
        </is>
      </c>
      <c r="C254" s="4" t="inlineStr">
        <is>
          <t>3.25%</t>
        </is>
      </c>
      <c r="D254" s="4" t="inlineStr">
        <is>
          <t>3.25%</t>
        </is>
      </c>
      <c r="E254" s="4" t="inlineStr">
        <is>
          <t>3.25%</t>
        </is>
      </c>
      <c r="F254" s="4" t="inlineStr">
        <is>
          <t>3.25%</t>
        </is>
      </c>
      <c r="G254" s="4" t="inlineStr">
        <is>
          <t>3.25%</t>
        </is>
      </c>
    </row>
    <row r="255">
      <c r="A255" s="4" t="inlineStr">
        <is>
          <t>Notional amount</t>
        </is>
      </c>
      <c r="B255" s="6" t="n">
        <v>750</v>
      </c>
    </row>
    <row r="256">
      <c r="A256" s="4" t="inlineStr">
        <is>
          <t>Bonds maturing April 7, 2032 [member]</t>
        </is>
      </c>
    </row>
    <row r="257">
      <c r="A257" s="3" t="inlineStr">
        <is>
          <t>Disclosure of detailed information about borrowings [line items]</t>
        </is>
      </c>
    </row>
    <row r="258">
      <c r="A258" s="4" t="inlineStr">
        <is>
          <t>Outstanding amount of bond</t>
        </is>
      </c>
      <c r="B258" s="6" t="n">
        <v>750</v>
      </c>
      <c r="I258" s="5" t="n">
        <v>750</v>
      </c>
    </row>
    <row r="259">
      <c r="A259" s="4" t="inlineStr">
        <is>
          <t>Interest rate (as a percent)</t>
        </is>
      </c>
      <c r="B259" s="4" t="inlineStr">
        <is>
          <t>1.625%</t>
        </is>
      </c>
      <c r="C259" s="4" t="inlineStr">
        <is>
          <t>1.625%</t>
        </is>
      </c>
      <c r="D259" s="4" t="inlineStr">
        <is>
          <t>1.625%</t>
        </is>
      </c>
      <c r="E259" s="4" t="inlineStr">
        <is>
          <t>1.625%</t>
        </is>
      </c>
      <c r="F259" s="4" t="inlineStr">
        <is>
          <t>1.625%</t>
        </is>
      </c>
      <c r="G259" s="4" t="inlineStr">
        <is>
          <t>1.625%</t>
        </is>
      </c>
    </row>
    <row r="260">
      <c r="A260" s="4" t="inlineStr">
        <is>
          <t>Notional amount</t>
        </is>
      </c>
      <c r="B260" s="6" t="n">
        <v>750</v>
      </c>
    </row>
    <row r="261">
      <c r="A261" s="4" t="inlineStr">
        <is>
          <t>Bonds maturing September 4, 2032 [member]</t>
        </is>
      </c>
    </row>
    <row r="262">
      <c r="A262" s="3" t="inlineStr">
        <is>
          <t>Disclosure of detailed information about borrowings [line items]</t>
        </is>
      </c>
    </row>
    <row r="263">
      <c r="A263" s="4" t="inlineStr">
        <is>
          <t>Outstanding amount of bond</t>
        </is>
      </c>
      <c r="B263" s="6" t="n">
        <v>1000</v>
      </c>
      <c r="I263" s="5" t="n">
        <v>1000</v>
      </c>
      <c r="J263" s="5" t="n">
        <v>1000</v>
      </c>
    </row>
    <row r="264">
      <c r="A264" s="4" t="inlineStr">
        <is>
          <t>Interest rate (as a percent)</t>
        </is>
      </c>
      <c r="B264" s="4" t="inlineStr">
        <is>
          <t>0.50%</t>
        </is>
      </c>
      <c r="C264" s="4" t="inlineStr">
        <is>
          <t>0.50%</t>
        </is>
      </c>
      <c r="D264" s="4" t="inlineStr">
        <is>
          <t>0.50%</t>
        </is>
      </c>
      <c r="E264" s="4" t="inlineStr">
        <is>
          <t>0.50%</t>
        </is>
      </c>
      <c r="F264" s="4" t="inlineStr">
        <is>
          <t>0.50%</t>
        </is>
      </c>
      <c r="G264" s="4" t="inlineStr">
        <is>
          <t>0.50%</t>
        </is>
      </c>
    </row>
    <row r="265">
      <c r="A265" s="4" t="inlineStr">
        <is>
          <t>Notional amount</t>
        </is>
      </c>
      <c r="B265" s="6" t="n">
        <v>1000</v>
      </c>
    </row>
    <row r="266">
      <c r="A266" s="4" t="inlineStr">
        <is>
          <t>Bonds maturing January 28, 2033 [member]</t>
        </is>
      </c>
    </row>
    <row r="267">
      <c r="A267" s="3" t="inlineStr">
        <is>
          <t>Disclosure of detailed information about borrowings [line items]</t>
        </is>
      </c>
    </row>
    <row r="268">
      <c r="A268" s="4" t="inlineStr">
        <is>
          <t>Outstanding amount of bond</t>
        </is>
      </c>
      <c r="B268" s="6" t="n">
        <v>1500</v>
      </c>
      <c r="I268" s="5" t="n">
        <v>1500</v>
      </c>
      <c r="J268" s="5" t="n">
        <v>1500</v>
      </c>
    </row>
    <row r="269">
      <c r="A269" s="4" t="inlineStr">
        <is>
          <t>Interest rate (as a percent)</t>
        </is>
      </c>
      <c r="B269" s="4" t="inlineStr">
        <is>
          <t>8.125%</t>
        </is>
      </c>
      <c r="C269" s="4" t="inlineStr">
        <is>
          <t>8.125%</t>
        </is>
      </c>
      <c r="D269" s="4" t="inlineStr">
        <is>
          <t>8.125%</t>
        </is>
      </c>
      <c r="E269" s="4" t="inlineStr">
        <is>
          <t>8.125%</t>
        </is>
      </c>
      <c r="F269" s="4" t="inlineStr">
        <is>
          <t>8.125%</t>
        </is>
      </c>
      <c r="G269" s="4" t="inlineStr">
        <is>
          <t>8.125%</t>
        </is>
      </c>
    </row>
    <row r="270">
      <c r="A270" s="4" t="inlineStr">
        <is>
          <t>Notional amount</t>
        </is>
      </c>
      <c r="B270" s="6" t="n">
        <v>1500</v>
      </c>
    </row>
    <row r="271">
      <c r="A271" s="4" t="inlineStr">
        <is>
          <t>Bonds maturing September 30, 2033 [member]</t>
        </is>
      </c>
    </row>
    <row r="272">
      <c r="A272" s="3" t="inlineStr">
        <is>
          <t>Disclosure of detailed information about borrowings [line items]</t>
        </is>
      </c>
    </row>
    <row r="273">
      <c r="A273" s="4" t="inlineStr">
        <is>
          <t>Outstanding amount of bond</t>
        </is>
      </c>
      <c r="B273" s="6" t="n">
        <v>55</v>
      </c>
      <c r="I273" s="5" t="n">
        <v>55</v>
      </c>
      <c r="J273" s="5" t="n">
        <v>55</v>
      </c>
    </row>
    <row r="274">
      <c r="A274" s="4" t="inlineStr">
        <is>
          <t>Interest rate (as a percent)</t>
        </is>
      </c>
      <c r="B274" s="4" t="inlineStr">
        <is>
          <t>3.75%</t>
        </is>
      </c>
      <c r="C274" s="4" t="inlineStr">
        <is>
          <t>3.75%</t>
        </is>
      </c>
      <c r="D274" s="4" t="inlineStr">
        <is>
          <t>3.75%</t>
        </is>
      </c>
      <c r="E274" s="4" t="inlineStr">
        <is>
          <t>3.75%</t>
        </is>
      </c>
      <c r="F274" s="4" t="inlineStr">
        <is>
          <t>3.75%</t>
        </is>
      </c>
      <c r="G274" s="4" t="inlineStr">
        <is>
          <t>3.75%</t>
        </is>
      </c>
    </row>
    <row r="275">
      <c r="A275" s="4" t="inlineStr">
        <is>
          <t>Notional amount</t>
        </is>
      </c>
      <c r="B275" s="6" t="n">
        <v>55</v>
      </c>
    </row>
    <row r="276">
      <c r="A276" s="4" t="inlineStr">
        <is>
          <t>Bonds maturing January 23, 2034 [member]</t>
        </is>
      </c>
    </row>
    <row r="277">
      <c r="A277" s="3" t="inlineStr">
        <is>
          <t>Disclosure of detailed information about borrowings [line items]</t>
        </is>
      </c>
    </row>
    <row r="278">
      <c r="A278" s="4" t="inlineStr">
        <is>
          <t>Outstanding amount of bond</t>
        </is>
      </c>
      <c r="B278" s="6" t="n">
        <v>595</v>
      </c>
      <c r="I278" s="5" t="n">
        <v>556</v>
      </c>
      <c r="J278" s="5" t="n">
        <v>588</v>
      </c>
    </row>
    <row r="279">
      <c r="A279" s="4" t="inlineStr">
        <is>
          <t>Interest rate (as a percent)</t>
        </is>
      </c>
      <c r="B279" s="4" t="inlineStr">
        <is>
          <t>5.625%</t>
        </is>
      </c>
      <c r="C279" s="4" t="inlineStr">
        <is>
          <t>5.625%</t>
        </is>
      </c>
      <c r="D279" s="4" t="inlineStr">
        <is>
          <t>5.625%</t>
        </is>
      </c>
      <c r="E279" s="4" t="inlineStr">
        <is>
          <t>5.625%</t>
        </is>
      </c>
      <c r="F279" s="4" t="inlineStr">
        <is>
          <t>5.625%</t>
        </is>
      </c>
      <c r="G279" s="4" t="inlineStr">
        <is>
          <t>5.625%</t>
        </is>
      </c>
    </row>
    <row r="280">
      <c r="A280" s="4" t="inlineStr">
        <is>
          <t>Notional amount</t>
        </is>
      </c>
      <c r="B280" s="6" t="n">
        <v>500</v>
      </c>
    </row>
    <row r="281">
      <c r="A281" s="4" t="inlineStr">
        <is>
          <t>Bonds maturing June 12, 2034 [member]</t>
        </is>
      </c>
    </row>
    <row r="282">
      <c r="A282" s="3" t="inlineStr">
        <is>
          <t>Disclosure of detailed information about borrowings [line items]</t>
        </is>
      </c>
    </row>
    <row r="283">
      <c r="A283" s="4" t="inlineStr">
        <is>
          <t>Outstanding amount of bond</t>
        </is>
      </c>
      <c r="B283" s="6" t="n">
        <v>106</v>
      </c>
      <c r="I283" s="5" t="n">
        <v>99</v>
      </c>
      <c r="J283" s="5" t="n">
        <v>107</v>
      </c>
    </row>
    <row r="284">
      <c r="A284" s="4" t="inlineStr">
        <is>
          <t>Interest rate (as a percent)</t>
        </is>
      </c>
      <c r="B284" s="4" t="inlineStr">
        <is>
          <t>3.07%</t>
        </is>
      </c>
      <c r="C284" s="4" t="inlineStr">
        <is>
          <t>3.07%</t>
        </is>
      </c>
      <c r="D284" s="4" t="inlineStr">
        <is>
          <t>3.07%</t>
        </is>
      </c>
      <c r="E284" s="4" t="inlineStr">
        <is>
          <t>3.07%</t>
        </is>
      </c>
      <c r="F284" s="4" t="inlineStr">
        <is>
          <t>3.07%</t>
        </is>
      </c>
      <c r="G284" s="4" t="inlineStr">
        <is>
          <t>3.07%</t>
        </is>
      </c>
    </row>
    <row r="285">
      <c r="A285" s="4" t="inlineStr">
        <is>
          <t>Notional amount</t>
        </is>
      </c>
      <c r="B285" s="6" t="n">
        <v>939</v>
      </c>
    </row>
    <row r="286">
      <c r="A286" s="4" t="inlineStr">
        <is>
          <t>Bonds maturing July 11, 2034 [member]</t>
        </is>
      </c>
    </row>
    <row r="287">
      <c r="A287" s="3" t="inlineStr">
        <is>
          <t>Disclosure of detailed information about borrowings [line items]</t>
        </is>
      </c>
    </row>
    <row r="288">
      <c r="A288" s="4" t="inlineStr">
        <is>
          <t>Outstanding amount of bond</t>
        </is>
      </c>
      <c r="B288" s="6" t="n">
        <v>300</v>
      </c>
      <c r="I288" s="5" t="n">
        <v>300</v>
      </c>
      <c r="J288" s="5" t="n">
        <v>300</v>
      </c>
    </row>
    <row r="289">
      <c r="A289" s="4" t="inlineStr">
        <is>
          <t>Interest rate (as a percent)</t>
        </is>
      </c>
      <c r="B289" s="4" t="inlineStr">
        <is>
          <t>1.20%</t>
        </is>
      </c>
      <c r="C289" s="4" t="inlineStr">
        <is>
          <t>1.20%</t>
        </is>
      </c>
      <c r="D289" s="4" t="inlineStr">
        <is>
          <t>1.20%</t>
        </is>
      </c>
      <c r="E289" s="4" t="inlineStr">
        <is>
          <t>1.20%</t>
        </is>
      </c>
      <c r="F289" s="4" t="inlineStr">
        <is>
          <t>1.20%</t>
        </is>
      </c>
      <c r="G289" s="4" t="inlineStr">
        <is>
          <t>1.20%</t>
        </is>
      </c>
    </row>
    <row r="290">
      <c r="A290" s="4" t="inlineStr">
        <is>
          <t>Notional amount | £</t>
        </is>
      </c>
      <c r="D290" s="13" t="n">
        <v>300</v>
      </c>
    </row>
    <row r="291">
      <c r="A291" s="4" t="inlineStr">
        <is>
          <t>Bonds maturing April 16, 2038 [member]</t>
        </is>
      </c>
    </row>
    <row r="292">
      <c r="A292" s="3" t="inlineStr">
        <is>
          <t>Disclosure of detailed information about borrowings [line items]</t>
        </is>
      </c>
    </row>
    <row r="293">
      <c r="A293" s="4" t="inlineStr">
        <is>
          <t>Outstanding amount of bond</t>
        </is>
      </c>
      <c r="B293" s="6" t="n">
        <v>50</v>
      </c>
      <c r="I293" s="5" t="n">
        <v>50</v>
      </c>
      <c r="J293" s="5" t="n">
        <v>50</v>
      </c>
    </row>
    <row r="294">
      <c r="A294" s="4" t="inlineStr">
        <is>
          <t>Interest rate (as a percent)</t>
        </is>
      </c>
      <c r="B294" s="4" t="inlineStr">
        <is>
          <t>3.50%</t>
        </is>
      </c>
      <c r="C294" s="4" t="inlineStr">
        <is>
          <t>3.50%</t>
        </is>
      </c>
      <c r="D294" s="4" t="inlineStr">
        <is>
          <t>3.50%</t>
        </is>
      </c>
      <c r="E294" s="4" t="inlineStr">
        <is>
          <t>3.50%</t>
        </is>
      </c>
      <c r="F294" s="4" t="inlineStr">
        <is>
          <t>3.50%</t>
        </is>
      </c>
      <c r="G294" s="4" t="inlineStr">
        <is>
          <t>3.50%</t>
        </is>
      </c>
    </row>
    <row r="295">
      <c r="A295" s="4" t="inlineStr">
        <is>
          <t>Notional amount</t>
        </is>
      </c>
      <c r="B295" s="6" t="n">
        <v>50</v>
      </c>
    </row>
    <row r="296">
      <c r="A296" s="4" t="inlineStr">
        <is>
          <t>Bonds maturing January 13, 2042 [member]</t>
        </is>
      </c>
    </row>
    <row r="297">
      <c r="A297" s="3" t="inlineStr">
        <is>
          <t>Disclosure of detailed information about borrowings [line items]</t>
        </is>
      </c>
    </row>
    <row r="298">
      <c r="A298" s="4" t="inlineStr">
        <is>
          <t>Outstanding amount of bond</t>
        </is>
      </c>
      <c r="B298" s="6" t="n">
        <v>795</v>
      </c>
      <c r="I298" s="5" t="n">
        <v>733</v>
      </c>
      <c r="J298" s="5" t="n">
        <v>801</v>
      </c>
    </row>
    <row r="299">
      <c r="A299" s="4" t="inlineStr">
        <is>
          <t>Interest rate (as a percent)</t>
        </is>
      </c>
      <c r="B299" s="4" t="inlineStr">
        <is>
          <t>5.375%</t>
        </is>
      </c>
      <c r="C299" s="4" t="inlineStr">
        <is>
          <t>5.375%</t>
        </is>
      </c>
      <c r="D299" s="4" t="inlineStr">
        <is>
          <t>5.375%</t>
        </is>
      </c>
      <c r="E299" s="4" t="inlineStr">
        <is>
          <t>5.375%</t>
        </is>
      </c>
      <c r="F299" s="4" t="inlineStr">
        <is>
          <t>5.375%</t>
        </is>
      </c>
      <c r="G299" s="4" t="inlineStr">
        <is>
          <t>5.375%</t>
        </is>
      </c>
    </row>
    <row r="300">
      <c r="A300" s="4" t="inlineStr">
        <is>
          <t>Notional amount</t>
        </is>
      </c>
      <c r="B300" s="6" t="n">
        <v>900</v>
      </c>
    </row>
    <row r="301">
      <c r="A301" s="4" t="inlineStr">
        <is>
          <t>Bonds maturing February 6, 2044 [member]</t>
        </is>
      </c>
    </row>
    <row r="302">
      <c r="A302" s="3" t="inlineStr">
        <is>
          <t>Disclosure of detailed information about borrowings [line items]</t>
        </is>
      </c>
    </row>
    <row r="303">
      <c r="A303" s="4" t="inlineStr">
        <is>
          <t>Outstanding amount of bond</t>
        </is>
      </c>
      <c r="B303" s="6" t="n">
        <v>750</v>
      </c>
      <c r="I303" s="5" t="n">
        <v>693</v>
      </c>
      <c r="J303" s="5" t="n">
        <v>757</v>
      </c>
    </row>
    <row r="304">
      <c r="A304" s="4" t="inlineStr">
        <is>
          <t>Interest rate (as a percent)</t>
        </is>
      </c>
      <c r="B304" s="4" t="inlineStr">
        <is>
          <t>5.50%</t>
        </is>
      </c>
      <c r="C304" s="4" t="inlineStr">
        <is>
          <t>5.50%</t>
        </is>
      </c>
      <c r="D304" s="4" t="inlineStr">
        <is>
          <t>5.50%</t>
        </is>
      </c>
      <c r="E304" s="4" t="inlineStr">
        <is>
          <t>5.50%</t>
        </is>
      </c>
      <c r="F304" s="4" t="inlineStr">
        <is>
          <t>5.50%</t>
        </is>
      </c>
      <c r="G304" s="4" t="inlineStr">
        <is>
          <t>5.50%</t>
        </is>
      </c>
    </row>
    <row r="305">
      <c r="A305" s="4" t="inlineStr">
        <is>
          <t>Notional amount</t>
        </is>
      </c>
      <c r="B305" s="6" t="n">
        <v>850</v>
      </c>
    </row>
    <row r="306">
      <c r="A306" s="4" t="inlineStr">
        <is>
          <t>Bonds maturing September 4, 2049 [member]</t>
        </is>
      </c>
    </row>
    <row r="307">
      <c r="A307" s="3" t="inlineStr">
        <is>
          <t>Disclosure of detailed information about borrowings [line items]</t>
        </is>
      </c>
    </row>
    <row r="308">
      <c r="A308" s="4" t="inlineStr">
        <is>
          <t>Outstanding amount of bond</t>
        </is>
      </c>
      <c r="B308" s="6" t="n">
        <v>750</v>
      </c>
      <c r="I308" s="5" t="n">
        <v>750</v>
      </c>
      <c r="J308" s="5" t="n">
        <v>750</v>
      </c>
    </row>
    <row r="309">
      <c r="A309" s="4" t="inlineStr">
        <is>
          <t>Interest rate (as a percent)</t>
        </is>
      </c>
      <c r="B309" s="4" t="inlineStr">
        <is>
          <t>1.375%</t>
        </is>
      </c>
      <c r="C309" s="4" t="inlineStr">
        <is>
          <t>1.375%</t>
        </is>
      </c>
      <c r="D309" s="4" t="inlineStr">
        <is>
          <t>1.375%</t>
        </is>
      </c>
      <c r="E309" s="4" t="inlineStr">
        <is>
          <t>1.375%</t>
        </is>
      </c>
      <c r="F309" s="4" t="inlineStr">
        <is>
          <t>1.375%</t>
        </is>
      </c>
      <c r="G309" s="4" t="inlineStr">
        <is>
          <t>1.375%</t>
        </is>
      </c>
    </row>
    <row r="310">
      <c r="A310" s="4" t="inlineStr">
        <is>
          <t>Notional amount</t>
        </is>
      </c>
      <c r="B310" s="6" t="n">
        <v>750</v>
      </c>
    </row>
    <row r="311">
      <c r="A311" s="4" t="inlineStr">
        <is>
          <t>Bonds maturing November 22, 2050 [member]</t>
        </is>
      </c>
    </row>
    <row r="312">
      <c r="A312" s="3" t="inlineStr">
        <is>
          <t>Disclosure of detailed information about borrowings [line items]</t>
        </is>
      </c>
    </row>
    <row r="313">
      <c r="A313" s="4" t="inlineStr">
        <is>
          <t>Outstanding amount of bond</t>
        </is>
      </c>
      <c r="B313" s="6" t="n">
        <v>595</v>
      </c>
      <c r="I313" s="6" t="n">
        <v>556</v>
      </c>
      <c r="J313" s="6" t="n">
        <v>588</v>
      </c>
    </row>
    <row r="314">
      <c r="A314" s="4" t="inlineStr">
        <is>
          <t>Interest rate (as a percent)</t>
        </is>
      </c>
      <c r="B314" s="4" t="inlineStr">
        <is>
          <t>5.375%</t>
        </is>
      </c>
      <c r="C314" s="4" t="inlineStr">
        <is>
          <t>5.375%</t>
        </is>
      </c>
      <c r="D314" s="4" t="inlineStr">
        <is>
          <t>5.375%</t>
        </is>
      </c>
      <c r="E314" s="4" t="inlineStr">
        <is>
          <t>5.375%</t>
        </is>
      </c>
      <c r="F314" s="4" t="inlineStr">
        <is>
          <t>5.375%</t>
        </is>
      </c>
      <c r="G314" s="4" t="inlineStr">
        <is>
          <t>5.375%</t>
        </is>
      </c>
    </row>
    <row r="315">
      <c r="A315" s="4" t="inlineStr">
        <is>
          <t>Notional amount | £</t>
        </is>
      </c>
      <c r="D315" s="13" t="n">
        <v>500</v>
      </c>
    </row>
    <row r="316">
      <c r="A316" s="4" t="inlineStr">
        <is>
          <t>Bonds Maturing June 29 2034 [Member]</t>
        </is>
      </c>
    </row>
    <row r="317">
      <c r="A317" s="3" t="inlineStr">
        <is>
          <t>Disclosure of detailed information about borrowings [line items]</t>
        </is>
      </c>
    </row>
    <row r="318">
      <c r="A318" s="4" t="inlineStr">
        <is>
          <t>Outstanding amount of bond</t>
        </is>
      </c>
      <c r="B318" s="6" t="n">
        <v>800</v>
      </c>
    </row>
    <row r="319">
      <c r="A319" s="4" t="inlineStr">
        <is>
          <t>Interest rate (as a percent)</t>
        </is>
      </c>
      <c r="B319" s="4" t="inlineStr">
        <is>
          <t>0.75%</t>
        </is>
      </c>
      <c r="C319" s="4" t="inlineStr">
        <is>
          <t>0.75%</t>
        </is>
      </c>
      <c r="D319" s="4" t="inlineStr">
        <is>
          <t>0.75%</t>
        </is>
      </c>
      <c r="E319" s="4" t="inlineStr">
        <is>
          <t>0.75%</t>
        </is>
      </c>
      <c r="F319" s="4" t="inlineStr">
        <is>
          <t>0.75%</t>
        </is>
      </c>
      <c r="G319" s="4" t="inlineStr">
        <is>
          <t>0.75%</t>
        </is>
      </c>
    </row>
    <row r="320">
      <c r="A320" s="4" t="inlineStr">
        <is>
          <t>Notional amount</t>
        </is>
      </c>
      <c r="B320" s="6" t="n">
        <v>800</v>
      </c>
    </row>
    <row r="321">
      <c r="A321" s="4" t="inlineStr">
        <is>
          <t>Bonds Maturing December 16, 2033 [Member]</t>
        </is>
      </c>
    </row>
    <row r="322">
      <c r="A322" s="3" t="inlineStr">
        <is>
          <t>Disclosure of detailed information about borrowings [line items]</t>
        </is>
      </c>
    </row>
    <row r="323">
      <c r="A323" s="4" t="inlineStr">
        <is>
          <t>Outstanding amount of bond</t>
        </is>
      </c>
      <c r="B323" s="6" t="n">
        <v>1000</v>
      </c>
    </row>
    <row r="324">
      <c r="A324" s="4" t="inlineStr">
        <is>
          <t>Interest rate (as a percent)</t>
        </is>
      </c>
      <c r="B324" s="4" t="inlineStr">
        <is>
          <t>0.625%</t>
        </is>
      </c>
      <c r="C324" s="4" t="inlineStr">
        <is>
          <t>0.625%</t>
        </is>
      </c>
      <c r="D324" s="4" t="inlineStr">
        <is>
          <t>0.625%</t>
        </is>
      </c>
      <c r="E324" s="4" t="inlineStr">
        <is>
          <t>0.625%</t>
        </is>
      </c>
      <c r="F324" s="4" t="inlineStr">
        <is>
          <t>0.625%</t>
        </is>
      </c>
      <c r="G324" s="4" t="inlineStr">
        <is>
          <t>0.625%</t>
        </is>
      </c>
    </row>
    <row r="325">
      <c r="A325" s="4" t="inlineStr">
        <is>
          <t>Notional amount</t>
        </is>
      </c>
      <c r="B325" s="6" t="n">
        <v>1000</v>
      </c>
    </row>
  </sheetData>
  <mergeCells count="2">
    <mergeCell ref="A1:A2"/>
    <mergeCell ref="C1:G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al assets, liabilities and financial results (telecom activities) - Bonds - Supplemental information (Details)</t>
        </is>
      </c>
      <c r="B1" s="2" t="inlineStr">
        <is>
          <t>Dec. 31, 2021</t>
        </is>
      </c>
      <c r="C1" s="2" t="inlineStr">
        <is>
          <t>May 11, 2021</t>
        </is>
      </c>
    </row>
    <row r="2">
      <c r="A2" s="3" t="inlineStr">
        <is>
          <t>Disclosure of detailed information about borrowings [line items]</t>
        </is>
      </c>
    </row>
    <row r="3">
      <c r="A3" s="4" t="inlineStr">
        <is>
          <t>Interest rate (as a percent)</t>
        </is>
      </c>
      <c r="C3" s="4" t="inlineStr">
        <is>
          <t>1.375%</t>
        </is>
      </c>
    </row>
    <row r="4">
      <c r="A4" s="4" t="inlineStr">
        <is>
          <t>Bonds maturing November 6, 2030 [member]</t>
        </is>
      </c>
    </row>
    <row r="5">
      <c r="A5" s="3" t="inlineStr">
        <is>
          <t>Disclosure of detailed information about borrowings [line items]</t>
        </is>
      </c>
    </row>
    <row r="6">
      <c r="A6" s="4" t="inlineStr">
        <is>
          <t>Interest rate (as a percent)</t>
        </is>
      </c>
      <c r="B6" s="4" t="inlineStr">
        <is>
          <t>0.091%</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inancial assets, liabilities and financial results (telecom activities) - Bonds - Additional information (Details) - EUR (€) € in Millions</t>
        </is>
      </c>
      <c r="B1" s="2" t="inlineStr">
        <is>
          <t>12 Months Ended</t>
        </is>
      </c>
    </row>
    <row r="2">
      <c r="B2" s="2" t="inlineStr">
        <is>
          <t>Dec. 31, 2021</t>
        </is>
      </c>
      <c r="C2" s="2" t="inlineStr">
        <is>
          <t>May 11, 2021</t>
        </is>
      </c>
    </row>
    <row r="3">
      <c r="A3" s="3" t="inlineStr">
        <is>
          <t>Disclosure of detailed information about borrowings [line items]</t>
        </is>
      </c>
    </row>
    <row r="4">
      <c r="A4" s="4" t="inlineStr">
        <is>
          <t>Notional amount redeemed</t>
        </is>
      </c>
      <c r="B4" s="6" t="n">
        <v>602</v>
      </c>
    </row>
    <row r="5">
      <c r="A5" s="4" t="inlineStr">
        <is>
          <t>Initial nominal value</t>
        </is>
      </c>
      <c r="C5" s="6" t="n">
        <v>500</v>
      </c>
    </row>
    <row r="6">
      <c r="A6" s="4" t="inlineStr">
        <is>
          <t>Interest rate (as a percent)</t>
        </is>
      </c>
      <c r="C6" s="4" t="inlineStr">
        <is>
          <t>1.375%</t>
        </is>
      </c>
    </row>
    <row r="7">
      <c r="A7" s="4" t="inlineStr">
        <is>
          <t>Bonds maturing June 27, 2021 [member]</t>
        </is>
      </c>
    </row>
    <row r="8">
      <c r="A8" s="3" t="inlineStr">
        <is>
          <t>Disclosure of detailed information about borrowings [line items]</t>
        </is>
      </c>
    </row>
    <row r="9">
      <c r="A9" s="4" t="inlineStr">
        <is>
          <t>Initial nominal value</t>
        </is>
      </c>
      <c r="B9" s="6" t="n">
        <v>517</v>
      </c>
    </row>
    <row r="10">
      <c r="A10" s="4" t="inlineStr">
        <is>
          <t>Interest rate (as a percent)</t>
        </is>
      </c>
      <c r="B10" s="4" t="inlineStr">
        <is>
          <t>0.375%</t>
        </is>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17" customWidth="1" min="5" max="5"/>
    <col width="20" customWidth="1" min="6" max="6"/>
    <col width="21" customWidth="1" min="7" max="7"/>
    <col width="21" customWidth="1" min="8" max="8"/>
  </cols>
  <sheetData>
    <row r="1">
      <c r="A1" s="1" t="inlineStr">
        <is>
          <t>Financial assets, liabilities and financial results (telecom activities) - Loans from development organizations and multilateral lending institutions - Tabular disclosure (Details) € in Millions, د.م. in Millions, £ in Millions, XAF in Billions</t>
        </is>
      </c>
      <c r="B1" s="2" t="inlineStr">
        <is>
          <t>Dec. 31, 2021EUR (€)</t>
        </is>
      </c>
      <c r="C1" s="2" t="inlineStr">
        <is>
          <t>Dec. 31, 2021GBP (£)</t>
        </is>
      </c>
      <c r="D1" s="2" t="inlineStr">
        <is>
          <t>Dec. 31, 2021MAD (د.م.)</t>
        </is>
      </c>
      <c r="E1" s="2" t="inlineStr">
        <is>
          <t>Dec. 31, 2021XAF</t>
        </is>
      </c>
      <c r="F1" s="2" t="inlineStr">
        <is>
          <t>May 11, 2021EUR (€)</t>
        </is>
      </c>
      <c r="G1" s="2" t="inlineStr">
        <is>
          <t>Dec. 31, 2020EUR (€)</t>
        </is>
      </c>
      <c r="H1" s="2" t="inlineStr">
        <is>
          <t>Dec. 31, 2019EUR (€)</t>
        </is>
      </c>
    </row>
    <row r="2">
      <c r="A2" s="3" t="inlineStr">
        <is>
          <t>Disclosure of detailed information about borrowings [line items]</t>
        </is>
      </c>
    </row>
    <row r="3">
      <c r="A3" s="4" t="inlineStr">
        <is>
          <t>Notional amount</t>
        </is>
      </c>
      <c r="F3" s="6" t="n">
        <v>500</v>
      </c>
    </row>
    <row r="4">
      <c r="A4" s="4" t="inlineStr">
        <is>
          <t>Medi Telecom [member]</t>
        </is>
      </c>
    </row>
    <row r="5">
      <c r="A5" s="3" t="inlineStr">
        <is>
          <t>Disclosure of detailed information about borrowings [line items]</t>
        </is>
      </c>
    </row>
    <row r="6">
      <c r="A6" s="4" t="inlineStr">
        <is>
          <t>Notional amount</t>
        </is>
      </c>
      <c r="B6" s="6" t="n">
        <v>167</v>
      </c>
      <c r="D6" s="4" t="inlineStr">
        <is>
          <t>د.م. 1,755</t>
        </is>
      </c>
    </row>
    <row r="7">
      <c r="A7" s="4" t="inlineStr">
        <is>
          <t>Orange Cote d'Ivoire [member]</t>
        </is>
      </c>
    </row>
    <row r="8">
      <c r="A8" s="3" t="inlineStr">
        <is>
          <t>Disclosure of detailed information about borrowings [line items]</t>
        </is>
      </c>
    </row>
    <row r="9">
      <c r="A9" s="4" t="inlineStr">
        <is>
          <t>Notional amount</t>
        </is>
      </c>
      <c r="B9" s="5" t="n">
        <v>139</v>
      </c>
    </row>
    <row r="10">
      <c r="A10" s="4" t="inlineStr">
        <is>
          <t>Orange Egypt for Telecommunications and subsidiaries [member]</t>
        </is>
      </c>
    </row>
    <row r="11">
      <c r="A11" s="3" t="inlineStr">
        <is>
          <t>Disclosure of detailed information about borrowings [line items]</t>
        </is>
      </c>
    </row>
    <row r="12">
      <c r="A12" s="4" t="inlineStr">
        <is>
          <t>Notional amount</t>
        </is>
      </c>
      <c r="B12" s="5" t="n">
        <v>137</v>
      </c>
      <c r="C12" s="13" t="n">
        <v>2450</v>
      </c>
    </row>
    <row r="13">
      <c r="A13" s="4" t="inlineStr">
        <is>
          <t>Orange Cameroun [member]</t>
        </is>
      </c>
    </row>
    <row r="14">
      <c r="A14" s="3" t="inlineStr">
        <is>
          <t>Disclosure of detailed information about borrowings [line items]</t>
        </is>
      </c>
    </row>
    <row r="15">
      <c r="A15" s="4" t="inlineStr">
        <is>
          <t>Notional amount</t>
        </is>
      </c>
      <c r="B15" s="5" t="n">
        <v>76</v>
      </c>
      <c r="E15" s="17" t="n">
        <v>50</v>
      </c>
    </row>
    <row r="16">
      <c r="A16" s="4" t="inlineStr">
        <is>
          <t>Bank loans and from development organizations and multilateral lending institutions [member]</t>
        </is>
      </c>
    </row>
    <row r="17">
      <c r="A17" s="3" t="inlineStr">
        <is>
          <t>Disclosure of detailed information about borrowings [line items]</t>
        </is>
      </c>
    </row>
    <row r="18">
      <c r="A18" s="4" t="inlineStr">
        <is>
          <t>Outstanding amount</t>
        </is>
      </c>
      <c r="B18" s="5" t="n">
        <v>3206</v>
      </c>
      <c r="G18" s="6" t="n">
        <v>3671</v>
      </c>
      <c r="H18" s="6" t="n">
        <v>4013</v>
      </c>
    </row>
    <row r="19">
      <c r="A19" s="4" t="inlineStr">
        <is>
          <t>Bank loans [member]</t>
        </is>
      </c>
    </row>
    <row r="20">
      <c r="A20" s="3" t="inlineStr">
        <is>
          <t>Disclosure of detailed information about borrowings [line items]</t>
        </is>
      </c>
    </row>
    <row r="21">
      <c r="A21" s="4" t="inlineStr">
        <is>
          <t>Outstanding amount</t>
        </is>
      </c>
      <c r="B21" s="5" t="n">
        <v>1105</v>
      </c>
      <c r="G21" s="5" t="n">
        <v>1384</v>
      </c>
      <c r="H21" s="5" t="n">
        <v>1625</v>
      </c>
    </row>
    <row r="22">
      <c r="A22" s="4" t="inlineStr">
        <is>
          <t>Bank loans [member] | Sonatel [member]</t>
        </is>
      </c>
    </row>
    <row r="23">
      <c r="A23" s="3" t="inlineStr">
        <is>
          <t>Disclosure of detailed information about borrowings [line items]</t>
        </is>
      </c>
    </row>
    <row r="24">
      <c r="A24" s="4" t="inlineStr">
        <is>
          <t>Outstanding amount</t>
        </is>
      </c>
      <c r="B24" s="5" t="n">
        <v>244</v>
      </c>
      <c r="G24" s="5" t="n">
        <v>292</v>
      </c>
      <c r="H24" s="5" t="n">
        <v>380</v>
      </c>
    </row>
    <row r="25">
      <c r="A25" s="4" t="inlineStr">
        <is>
          <t>Bank loans [member] | Medi Telecom [member]</t>
        </is>
      </c>
    </row>
    <row r="26">
      <c r="A26" s="3" t="inlineStr">
        <is>
          <t>Disclosure of detailed information about borrowings [line items]</t>
        </is>
      </c>
    </row>
    <row r="27">
      <c r="A27" s="4" t="inlineStr">
        <is>
          <t>Outstanding amount</t>
        </is>
      </c>
      <c r="B27" s="5" t="n">
        <v>167</v>
      </c>
      <c r="G27" s="5" t="n">
        <v>220</v>
      </c>
      <c r="H27" s="5" t="n">
        <v>282</v>
      </c>
    </row>
    <row r="28">
      <c r="A28" s="4" t="inlineStr">
        <is>
          <t>Bank loans [member] | Orange Cote d'Ivoire [member]</t>
        </is>
      </c>
    </row>
    <row r="29">
      <c r="A29" s="3" t="inlineStr">
        <is>
          <t>Disclosure of detailed information about borrowings [line items]</t>
        </is>
      </c>
    </row>
    <row r="30">
      <c r="A30" s="4" t="inlineStr">
        <is>
          <t>Outstanding amount</t>
        </is>
      </c>
      <c r="B30" s="5" t="n">
        <v>140</v>
      </c>
      <c r="G30" s="5" t="n">
        <v>172</v>
      </c>
      <c r="H30" s="5" t="n">
        <v>237</v>
      </c>
    </row>
    <row r="31">
      <c r="A31" s="4" t="inlineStr">
        <is>
          <t>Bank loans [member] | Orange Egypt for Telecommunications and subsidiaries [member]</t>
        </is>
      </c>
    </row>
    <row r="32">
      <c r="A32" s="3" t="inlineStr">
        <is>
          <t>Disclosure of detailed information about borrowings [line items]</t>
        </is>
      </c>
    </row>
    <row r="33">
      <c r="A33" s="4" t="inlineStr">
        <is>
          <t>Outstanding amount</t>
        </is>
      </c>
      <c r="B33" s="5" t="n">
        <v>137</v>
      </c>
      <c r="G33" s="5" t="n">
        <v>163</v>
      </c>
      <c r="H33" s="5" t="n">
        <v>213</v>
      </c>
    </row>
    <row r="34">
      <c r="A34" s="4" t="inlineStr">
        <is>
          <t>Bank loans [member] | Orange Mali [member]</t>
        </is>
      </c>
    </row>
    <row r="35">
      <c r="A35" s="3" t="inlineStr">
        <is>
          <t>Disclosure of detailed information about borrowings [line items]</t>
        </is>
      </c>
    </row>
    <row r="36">
      <c r="A36" s="4" t="inlineStr">
        <is>
          <t>Outstanding amount</t>
        </is>
      </c>
      <c r="B36" s="5" t="n">
        <v>207</v>
      </c>
      <c r="G36" s="5" t="n">
        <v>227</v>
      </c>
      <c r="H36" s="5" t="n">
        <v>203</v>
      </c>
    </row>
    <row r="37">
      <c r="A37" s="4" t="inlineStr">
        <is>
          <t>Bank loans [member] | Orange Cameroun [member]</t>
        </is>
      </c>
    </row>
    <row r="38">
      <c r="A38" s="3" t="inlineStr">
        <is>
          <t>Disclosure of detailed information about borrowings [line items]</t>
        </is>
      </c>
    </row>
    <row r="39">
      <c r="A39" s="4" t="inlineStr">
        <is>
          <t>Outstanding amount</t>
        </is>
      </c>
      <c r="B39" s="5" t="n">
        <v>78</v>
      </c>
      <c r="G39" s="5" t="n">
        <v>111</v>
      </c>
      <c r="H39" s="5" t="n">
        <v>82</v>
      </c>
    </row>
    <row r="40">
      <c r="A40" s="4" t="inlineStr">
        <is>
          <t>Bank loans [member] | Orange Jordanie [member]</t>
        </is>
      </c>
    </row>
    <row r="41">
      <c r="A41" s="3" t="inlineStr">
        <is>
          <t>Disclosure of detailed information about borrowings [line items]</t>
        </is>
      </c>
    </row>
    <row r="42">
      <c r="A42" s="4" t="inlineStr">
        <is>
          <t>Outstanding amount</t>
        </is>
      </c>
      <c r="B42" s="5" t="n">
        <v>49</v>
      </c>
      <c r="G42" s="5" t="n">
        <v>61</v>
      </c>
      <c r="H42" s="5" t="n">
        <v>77</v>
      </c>
    </row>
    <row r="43">
      <c r="A43" s="4" t="inlineStr">
        <is>
          <t>Bank loans [member] | Orange Burkina Faso [member]</t>
        </is>
      </c>
    </row>
    <row r="44">
      <c r="A44" s="3" t="inlineStr">
        <is>
          <t>Disclosure of detailed information about borrowings [line items]</t>
        </is>
      </c>
    </row>
    <row r="45">
      <c r="A45" s="4" t="inlineStr">
        <is>
          <t>Outstanding amount</t>
        </is>
      </c>
      <c r="B45" s="5" t="n">
        <v>42</v>
      </c>
      <c r="G45" s="5" t="n">
        <v>56</v>
      </c>
      <c r="H45" s="5" t="n">
        <v>46</v>
      </c>
    </row>
    <row r="46">
      <c r="A46" s="4" t="inlineStr">
        <is>
          <t>Bank loans [member] | Other subsidiaries [Member]</t>
        </is>
      </c>
    </row>
    <row r="47">
      <c r="A47" s="3" t="inlineStr">
        <is>
          <t>Disclosure of detailed information about borrowings [line items]</t>
        </is>
      </c>
    </row>
    <row r="48">
      <c r="A48" s="4" t="inlineStr">
        <is>
          <t>Outstanding amount</t>
        </is>
      </c>
      <c r="B48" s="5" t="n">
        <v>41</v>
      </c>
      <c r="G48" s="5" t="n">
        <v>81</v>
      </c>
      <c r="H48" s="5" t="n">
        <v>104</v>
      </c>
    </row>
    <row r="49">
      <c r="A49" s="4" t="inlineStr">
        <is>
          <t>Loans from development organizations and multilateral lending institutions [member]</t>
        </is>
      </c>
    </row>
    <row r="50">
      <c r="A50" s="3" t="inlineStr">
        <is>
          <t>Disclosure of detailed information about borrowings [line items]</t>
        </is>
      </c>
    </row>
    <row r="51">
      <c r="A51" s="4" t="inlineStr">
        <is>
          <t>Outstanding amount</t>
        </is>
      </c>
      <c r="B51" s="5" t="n">
        <v>2101</v>
      </c>
      <c r="G51" s="5" t="n">
        <v>2288</v>
      </c>
      <c r="H51" s="5" t="n">
        <v>2389</v>
      </c>
    </row>
    <row r="52">
      <c r="A52" s="4" t="inlineStr">
        <is>
          <t>Loans from development organizations and multilateral lending institutions [member] | Parent Company [Member]</t>
        </is>
      </c>
    </row>
    <row r="53">
      <c r="A53" s="3" t="inlineStr">
        <is>
          <t>Disclosure of detailed information about borrowings [line items]</t>
        </is>
      </c>
    </row>
    <row r="54">
      <c r="A54" s="4" t="inlineStr">
        <is>
          <t>Outstanding amount</t>
        </is>
      </c>
      <c r="B54" s="5" t="n">
        <v>2101</v>
      </c>
      <c r="G54" s="5" t="n">
        <v>2288</v>
      </c>
      <c r="H54" s="5" t="n">
        <v>2356</v>
      </c>
    </row>
    <row r="55">
      <c r="A55" s="4" t="inlineStr">
        <is>
          <t>Notional amount</t>
        </is>
      </c>
      <c r="G55" s="6" t="n">
        <v>350</v>
      </c>
      <c r="H55" s="5" t="n">
        <v>350</v>
      </c>
    </row>
    <row r="56">
      <c r="A56" s="4" t="inlineStr">
        <is>
          <t>Loans from development organizations and multilateral lending institutions [member] | Orange Espagne [member]</t>
        </is>
      </c>
    </row>
    <row r="57">
      <c r="A57" s="3" t="inlineStr">
        <is>
          <t>Disclosure of detailed information about borrowings [line items]</t>
        </is>
      </c>
    </row>
    <row r="58">
      <c r="A58" s="4" t="inlineStr">
        <is>
          <t>Outstanding amount</t>
        </is>
      </c>
      <c r="B58" s="6" t="n">
        <v>0</v>
      </c>
      <c r="H58" s="6" t="n">
        <v>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t>
        </is>
      </c>
      <c r="B1" s="2" t="inlineStr">
        <is>
          <t>12 Months Ended</t>
        </is>
      </c>
    </row>
    <row r="2">
      <c r="B2" s="2" t="inlineStr">
        <is>
          <t>Dec. 31, 2021</t>
        </is>
      </c>
    </row>
    <row r="3">
      <c r="A3" s="3" t="inlineStr">
        <is>
          <t>Shareholders' equity [abstract]</t>
        </is>
      </c>
    </row>
    <row r="4">
      <c r="A4" s="4" t="inlineStr">
        <is>
          <t>Equity</t>
        </is>
      </c>
      <c r="B4" s="4" t="inlineStr">
        <is>
          <t xml:space="preserve">Note 15 Equity At December 31, 2021, Orange SA’s share capital, based on the number of issued shares at this date, amounted to 10,640,226,396 euros, divided into 2,660,056,599 ordinary shares with a par value of 4 euros each. At December 31, 2021, the share capital and voting rights of Orange SA broke down as follows: ​ 15.1 Changes in share capital No new shares were issued during the 2021 fiscal year. 15.2 Treasury shares As authorized by the Shareholders’ Meeting of May 18, 2021, the Board of Directors instituted a new share buyback program (the 2021 Buyback Program) and canceled the 2020 Buyback Program, with immediate effect. This authorization is granted for a period of 18 months as from the aforementioned Shareholders’ Meeting. The 2021 Buyback Program is described in the Orange Universal Registration Document filed with the French Financial Markets Authority ( Autorité des marchés financiers During the 2021 fiscal year, Orange bought and delivered treasury shares to the beneficiaries of the “Together 2021” Employee Offering. At the same time, share buybacks were carried out by Orange mainly in respect of the free share award plans (Long Term Incentive Plan – LTIP) LTIP 2019-2021, 2020-2022 and 2021-2023 and in particular to service the delivery of LTIP 2019-2021 (see Note 6.3). At December 31, 2021, the Company held 2,009,500 treasury shares (exclusively under the LTIP 2019-2021, 2020-2022 and 2021-2023 free share award plans). ​ At December 31, 2020, the Company held 1,265,099 treasury shares (of which 170,000 shares in respect of the liquidity contract and 1,095,099 in respect of the LTIP 2018-2020, 2019-2021 and 2020-2022 free share award plans). At December 31, 2019, the Company held 9,742,968 treasury shares (of which 853,500 shares in respect of the liquidity contract and 8,889,468 in respect of the Orange Vision 2020 and LTIP 2018-2020 and 2019-2021 free share award plans). Accounting policies Treasury shares are recorded as a deduction from equity, at acquisition cost. Gains and losses arising from the sale of treasury shares are recognized in consolidated reserves, net of tax. 15.3 Dividends ​ ​ ​ ​ ​ ​ ​ ​ ​ ​ ​ ​ ​ ​ Full Year Approved by Description Dividend Payout date How paid Total ​ ​ ​ ​ ​ ​ per share ​ ​ ​ ​ ​ (in millions ​ ​ ​ ​ ​ ​ (in euro) ​ ​ ​ ​ ​ of euros) 2021 Board of Directors Meeting on July 28, 2021 2021 interim dividend 0.30 December 15, 2021 Cash 797 ​ Shareholders' Meeting on May 18, 2021 Balance for 2020 0.50 June 17, 2021 Cash 1,330 Total dividends paid in 2021 2,127 2020 Board of Directors Meeting on October 28, 2020 2020 interim dividend 0.40 December 9, 2020 Cash 1,064 ​ Shareholders' Meeting on May 19, 2020 Balance for 2019 0.20 June 4, 2020 Cash 532 Total dividends paid in 2020 1,595 2019 Board of Directors Meeting on July 24, 2019 2019 interim dividend 0.30 December 4, 2019 Cash 796 ​ Shareholders' Meeting on May 21, 2019 Balance for 2018 0.40 June 6, 2019 Cash 1,061 Total dividends paid in 2019 1,857 2018 Board of Directors Meeting on July 25, 2018 2018 interim dividend 0.30 December 6, 2018 Cash 796 ​ Shareholders' Meeting on May 4, 2018 Balance for 2017 0.40 June 7, 2018 Cash 1,064 Total dividends paid in 2018 1,860 ​ The amount available to provide a return to shareholders in the form of dividends is calculated on the basis of the total net income and retained earnings, under French GAAP, of the entity Orange SA, the Group’s parent company. ​ 15.4 Subordinated notes Nominal value of subordinated notes Issues and purchases of subordinated notes are presented below: ​ ​ ​ ​ ​ ​ ​ ​ ​ ​ ​ ​ ​ ​ ​ ​ ​ ​ ​ ​ ​ ​ Initial issue date Initial Initial Initial Rate December Issue December Issue December Residual ​ ​ nominal ​ nominal ​ currency ​ ​ ​ 31, 2019 ​ Redemp- ​ 31, 2020 ​ Redemp- ​ 31, 2021 ​ nominal ​ ​ value ​ value ​ ​ ​ ​ ​ (in millions ​ tion ​ (in millions ​ tion ​ (in millions ​ value ​ ​ (in millions ​ (in millions ​ ​ ​ ​ ​ of euros) ​ ​ ​ of euros) ​ ​ ​ of euros) ​ (in millions ​ ​ of currency) ​ of euros) ​ ​ ​ ​ ​ ​ ​ ​ ​ ​ ​ ​ ​ ​ ​ of currency) 2/7/2014 1,000 1,000 EUR 4.25 % — — — — — — 2/7/2014 1,000 1,000 EUR 5.25 % 1,000 — 1,000 — 1,000 1,000 2/7/2014 650 782 GBP 5.88 % 782 (268) 514 (514) — — 10/1/2014 1,000 1,000 EUR 4.00 % 500 (382) 118 (118) — — 10/1/2014 1,250 1,250 EUR 5.00 % 1,250 — 1,250 — 1,250 1,250 10/1/2014 600 771 GBP 5.75 % 771 (50) 721 (174) 547 426 4/15/2019 1,000 1,000 EUR 2.38 % 1,000 — 1,000 — 1,000 1,000 9/19/2019 500 500 EUR 1.75 % 500 — 500 — 500 500 10/15/2020 ​ 700 ​ 700 ​ EUR ​ 1.75 % — ​ 700 ​ 700 ​ — ​ 700 ​ 700 5/11/2021 500 500 EUR 1.38 % — — — 500 500 500 Issues and purchases of subordinated notes 5,803 ​ — 5,803 ​ (306) 5,497 ​ ​ ​ – Orange has a call option on each of these tranches respectively from February 7, 2020, February 7, 2024, and February 7, 2022 and upon the occurrence of certain contractually-defined events. Step-up clauses provide for coupon adjustments of 0.25% in 2025 and an additional 0.75% in 2040 for the first tranche, 0.25% in 2024 and an additional 0.75% in 2044 for the second tranche, and 0.25% in 2027 and an additional 0.75% in 2042 for the third tranche. – Orange has a call option on each of these tranches respectively from October 1, 2021, October 1, 2026, and April 1, 2023 and upon the occurrence of certain contractually-defined events. Step-up clauses provide for coupon adjustments of 0.25% in 2026 and an additional 0.75% in 2041 for the first tranche, 0.25% in 2026 and an additional 0.75% in 2046 for the second tranche, and 0.25% in 2028 and an additional 0.75% in 2043 for the third tranche. Both issuances were the subject of a prospectus approved by the AMF under visa nos. 14-036 and 14-525. Under IFRS, these instruments are recognized at their historical value. The tranches denominated in pounds sterling were recognized at the ECB fix rate on the issue date (0.8314 pound sterling for the issue of February 7, 2014 and 0.7782 pound sterling for the issue of October 1, 2014) and will not be re-measured through the life of the note. – Orange has a call option on this tranche from April 15, 2025 (first date for the revision of the rates of the tranche in question) and upon the occurrence of certain contractually-defined events. Step-up clauses provide for a coupon adjustment of 0.25% in 2030 and an additional 0.75% in 2045. – Orange has a call option on this tranche from March 19, 2027 (first date for the revision of the rates of the tranche in question), and upon the occurrence of certain contractually-defined events. Step-up clauses provide for a coupon adjustment of 0.25% in 2032 and an additional 0.75% in 2047. These issuances were the subject of a prospectus approved by the AMF (under visa nos. 14-036, 14-525, 19-152 and 19-442 respectively). On December 12, 2019, the Group announced its intention to exercise, on February 7, 2020, in accordance with contractual provisions, its call option concerning the remaining 500 million euros of the tranche with an initial nominal value of 1 billion euros, already partially bought back in April 2019. As a result of Orange’s commitment to buy back this last tranche, it was reclassified as a debt instrument and is therefore presented as a short-term financial liability at December 31, 2019. The coupons due relating to this tranche were recognized in other current liabilities for 21 million euros at December 31, 2019 and were paid in 2020. – Orange has a call option on this tranche from July 15, 2028 (first date for the revision of the rates of the tranche in question), and upon the occurrence of certain contractually-defined events. Step-up clauses provide for a coupon adjustment of 0.25% in 2033 and an additional 0.75% in 2048. This issuance of subordinated notes was the subject of a prospectus approved by the AMF (visa no. 20-509). – Orange has a call option on this tranche from May 11, 2029 (first date for the revision of the rates of the tranche in question) and upon the occurrence of certain contractually defined events. This issuance of subordinated notes was the subject of a prospectus approved by the AMF on May 7, 2021 (visa no. 21-141). All notes, listed on Euronext Paris, are deeply subordinated notes (senior compared to ordinary shares): the holders will only be remunerated (whether for the nominal, interest or any other amount) after all other creditors, including holders of participating loans and securities, simply subordinated or not, representing a claim on Orange. At each interest payment date, settlement may be either paid or deferred, at the option of the issuer. Deferred coupons are capitalized and become due and payable in full under certain circumstances defined contractually and under the control of Orange. Gains (losses) on disposal, premiums and issuance costs related to issues/redemptions of subordinated notes are presented under “reserves” in equity. The Group understands that some rating agencies assign an “equity” component from 0 to 50% to capital instruments. Subordinated notes remuneration The remuneration of holders is recorded in equity five working days before the annual payment date, unless Orange exercises its right to defer the payment. The tax impact relating to the remuneration of subordinated notes is recorded through profit or loss in the period. Since their issuance, Orange has not exercised its right to defer the coupon payments related to subordinated notes. The remuneration of subordinated notes is as follows: ​ ​ ​ ​ ​ ​ ​ ​ ​ ​ ​ ​ ​ ​ ​ ​ ​ ​ ​ ​ ​ ​ ​ ​ ​ ​ ​ ​ ​ ​ ​ ​ 2021 ​ 2020 ​ 2019 ​ Initial nominal value Initial nominal value Initial ​ ​ ​ ​ ​ ​ ​ Initial issue date ​ (in millions of currency) ​ (in millions of euros) ​ currency ​ Rate ​ (in millions of currency) ​ (in millions of euros) ​ (in millions of currency) ​ (in millions of euros) ​ (in millions of currency) ​ (in millions of euros) 2/7/2014 1,000 1,000 EUR 4.25 % — — (21) (21) (46) (46) 2/7/2014 1,000 1,000 EUR 5.25 % (53) (53) (53) (53) (52) (52) 2/7/2014 650 782 GBP 5.88 % (32) (36) (47) (55) (38) (44) 10/1/2014 1,000 1,000 EUR 4.00 % (3) (3) (21) (21) (31) (31) 10/1/2014 1,250 1,250 EUR 5.00 % (63) (63) (63) (63) (63) (63) 10/1/2014 600 771 GBP 5.75 % (33) (38) (36) (39) (35) (39) 4/15/2019 1,000 1,000 EUR 2.38 % (24) (24) (24) (24) — — 9/19/2019 500 500 EUR 1.75 % (9) (9) (4) (4) — — 10/15/2020 ​ 700 ​ 700 ​ EUR ​ 1.75 % (12) ​ (12) ​ — ​ — ​ — ​ — 5/11/2021 500 500 EUR 1.375 % — — — — — — Subordinated notes remuneration paid ​ ​ (238) ​ ​ (279) ​ ​ (276) Coupons on subordinated notes reclassified as short-term borrowings at the end of 2019 and paid in 2020 ​ ​ — ​ ​ 21 ​ ​ (21) Subordinated notes remuneration classified in equity ​ ​ (238) ​ ​ (258) ​ ​ (297) ​ The tax effects from the conversion of subordinated notes whose par value is denominated in pounds sterling, and from the gains and losses on disposal, premiums and issuance costs on subordinated notes that have been refinanced, are presented under “other movements” in the consolidated statement of changes in shareholders’ equity and amounted to 29 million euros in 2021, (2) million euros in 2020, and 51 million euros in 2019. Accounting policies Subordinated notes The Group issued subordinated notes in several tranches. These instruments have no maturity and the coupon settlement may be deferred at the option of the issuer. They are booked in equity. As equity instruments are recognized at historical value, the tranche denominated in foreign currency is never re-measured. Where appropriate, a translation adjustment impact is booked in equity when a call option is exercised. The remuneration of holders is recorded directly in equity at the time of the decision to pay the coupons. The tax impact related to the remuneration is accounted for through profit or loss, and that related to the remeasurement of the foreign currency portion is accounted for in equity. ​ Equity component of perpetual bonds redeemable for shares ( TDIRA The equity component is determined as the difference between the fair value of the instrument taken as a whole and the fair value of the debt component. The equity component thus determined and recognized at inception is not subsequently re-measured and remains in equity, even when the instrument is extinguished. 15.5 Translation adjustment ​ ​ ​ ​ ​ ​ ​ ​ (in millions of euros) 2021 2020 2019 Gain (loss) recognized in other comprehensive income during the period 196 (414) 90 Reclassification to net income for the period 4 — (12) Total translation adjustments 200 (414) 78 ​ ​ ​ ​ ​ ​ ​ ​ (in millions of euros) December 31, 2021 December 31, 2020 December 31, 2019 Polish zloty 645 668 807 Egyptian pound (444) (503) (455) Slovak koruna 220 220 220 Leone ​ (150) ​ (143) ​ (120) Other (155) (327) (123) Total translation adjustments 116 (85) 329 o/w share attributable to the owners of the parent company (96) (256) 78 o/w share attributable to non-controlling interests 211 171 251 ​ Accounting policies The functional currency of foreign operations located outside the euro area is generally the local currency, unless the major cash flows are made with reference to another currency (such as the Orange entities in Romania – euros and in the Democratic Republic of the Congo – US dollars). The financial statements of foreign operations whose functional currency is neither the euro nor the currency of a hyper-inflationary economy are translated into euros (the Group’s presentation currency) as follows: – – – The translation adjustments are reclassified to profit or loss when the entity disposes or partially disposes (loss of control, loss of joint control, loss of significant influence) of its interest in a foreign operation through the sale, liquidation, repayment of capital or abandon of all, or part of, that activity. The reduction in the carrying value of a foreign operation, either because of its own losses or because of the recognition of an impairment loss, does not lead to a reclassification through profit or loss of the accumulated translation adjustments. Recycling of translation adjustments is presented in profit or loss within: – – – ​ 15.6 Non-controlling interests The data presented below concern all entities of the following groups: ​ ​ ​ ​ ​ ​ ​ ​ (in millions of euros) 2021 2020 2019 Credit part of net income attributable to non-controlling interests (a) 577 297 290 o/w sub-group Sonatel 243 197 191 o/w group Orange Polska 222 — 11 o/w sub-group Orange Côte d'Ivoire ​ 53 ​ 43 ​ 36 o/w Médi Telecom ​ 19 ​ 10 ​ 14 o/w Jordan Telecom 16 11 12 o/w group Orange Belgium 12 26 16 Debit part of net income attributable to non-controlling interests (b) (33) (63) (71) o/ w Orange Bank (22) (51) (65) o/ w group Orange Polska — (3) — Total part of net income attributable to non-controlling interests (a) + (b) 545 233 218 Credit part of comprehensive income attributable to non-controlling interests (a) 612 256 299 o/w sub-group Sonatel 263 176 181 o/w group Orange Polska 215 — 12 o/w sub-group Orange Côte d'Ivoire ​ 55 ​ 39 ​ 36 o/w Jordan Telecom ​ 27 ​ — ​ 15 o/w Médi Telecom ​ 23 ​ — ​ — o/w group Orange Belgium 13 25 16 Debit part of comprehensive income attributable to non-controlling interests (b) (31) (98) (69) o/ w Orange Bank (22) (50) (62) o/w group Orange Polska ​ — ​ (35) ​ — o/ w Jordan Telecom — (3) — Total part of comprehensive income attributable to non-controlling interests (a) + (b) 580 158 230 ​ ​ ​ ​ ​ ​ ​ ​ (in millions of euros) 2021 2020 2019 Dividends paid to minority shareholders 218 225 248 o/w sub-group Sonatel 166 165 192 o/w sub-group Orange Côte d'Ivoire ​ 29 ​ 9 ​ 4 o/w Jordan Telecom ​ 11 ​ 9 ​ 13 o/w group Orange Belgium ​ 7 ​ 14 ​ 14 o/w Médi Telecom — 24 22 ​ ​ ​ ​ ​ ​ ​ ​ ​ (in millions of euros) December 31, December 31, December 31, ​ ​ 2021 ​ 2020 ​ 2019 Credit part of equity attributable to non-controlling interests (a) 3,030 2,653 2,700 ​ o/w group Orange Polska 1,170 953 986 ​ o/w sub-group Sonatel 826 755 736 ​ o/w sub-group Orange Côte d'Ivoire 257 230 200 ​ o/w Telekom Romania Communications 267 — — ​ o/w Jordan Telecom ​ 171 ​ 154 ​ 166 ​ o/w Médi Telecom ​ 148 ​ 127 ​ 148 ​ o/w group Orange Belgium 138 285 275 ​ Debit part of equity attributable to non-controlling interests (b) (10) (10) (13) ​ Total equity attributable to non-controlling interests (a) + (b) 3,020 2,643 2,687 ​ ​ The main movements at December 31, 2021 on non-controlling interests are related to the buyback of Orange Belgium minority interests mainly under the Public Tender Offer launched in April 2021, as well as the buyback of the remaining minority interests in Orange Bank and the acquisition of 54% of Telekom Romania Communications by Orange Romania in September 2021 (see Note 3.2). ​ Accounting policies Commitments to purchase non-controlling interests (put options) When the Group grants firm or contingent commitments to purchase holdings from non-controlling shareholders, the carrying value of the non-controlling interests is reclassified to financial debt. When the amount of the commitment exceeds the amount of the non-controlling interests, the difference is recorded as a reduction in equity attributable to the owners of the parent company. Financial debt is re-measured at each reporting period end in accordance with the contractual arrangements (at fair value or at present value if fixed price) and, in the absence of any guidance provided by IFRS, with a counterparty in net finance costs. ​ Non-controlling interests that are debtors Total comprehensive income of a subsidiary is attributed to the owners of the parent company and to the non-controlling interests. In accordance with IFRS 10, this can result in the non-controlling interests having a deficit balance. Transactions with owners Each transaction with minority shareholders of an entity controlled by the Group, when not resulting in a loss of control, is accounted for as an equity transaction with no effect on consolidated comprehensive income. 15.7 Earnings per share Net income Net income, Group share, used for calculating basic and diluted earnings per share is determined according to the following method: ​ ​ ​ ​ ​ ​ ​ ​ (in millions of euros) 2021 2020 2019 Net income - basic 233 4,822 3,004 Effect of subordinated notes (225) (255) (268) Net income attributable to the owners of the parent company - basic (adjusted) 8 4,567 2,736 Impact of dilutive instruments: ​ ​ TDIRA — 9 12 Net income attributable to the owners of the parent company - diluted 8 4,577 2,747 ​ Number of shares The weighted average number of shares used for calculating the basic and diluted earnings per share is presented below: ​ ​ ​ ​ ​ ​ ​ (number of shares) 2021 2020 2019 Weighted average number of ordinary shares outstanding 2,656,981,542 2,656,122,534 2,652,532,564 Impact of dilutive instruments on number of ordinary shares: ​ TDIRA — 26,945,386 33,780,544 Free share award plan (LTIP) ​ 776,743 ​ 720,936 ​ 1,662,103 Weighted average number of shares outstanding - diluted 2,657,758,285 2,683,788,856 2,687,975,211 ​ The average market price of the Orange share in 2021 was higher than the fair value adopted under the LTIP 2019-2021, 2020-2022 and 2021-2023 free share award plans (see Note 6.3). The number of shares corresponding to this difference is dilutive at December 31, 2021. The average market price of the Orange share in 2020 and 2019 was higher than the fair value adopted under the Orange Vision 2020, LTIP 2018-2020, 2019-2021 and 2020-2022 free share award plans (see Note 6.3). The number of shares corresponding to this difference was dilutive at December 31, 2020 and December 31, 2019. The TDIRAs Earnings per share ​ ​ ​ ​ ​ ​ ​ (in euros) 2021 2020 2019 Earnings per share - basic 0.00 1.72 1.03 Earnings per share - diluted 0.00 1.71 1.02 ​ In 2021 basic earnings per share were 0.002953 euro per share and diluted earnings per share were 0.002952 euro per share. ​ Accounting policies Earnings per share The Group discloses both basic earnings per share and diluted earnings per share for continuing operations and discontinued operations: – – ​ When basic earnings per share are negative, diluted earnings per share are identical to basic earnings per share. In the event of a capital increase at a price lower than the market price, and in order to ensure comparability of the reporting periods shown, the weighted average numbers of shares outstanding in current and previous periods are adjusted. Treasury shares owned, which are deducted from the consolidated equity, do not enter into the calculation of earnings per share.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inancial assets, liabilities and financial results (telecom activities) - Loans from development organizations and multilateral lending institutions - Additional information (Details) - EUR (€) € in Millions</t>
        </is>
      </c>
      <c r="B1" s="2" t="inlineStr">
        <is>
          <t>12 Months Ended</t>
        </is>
      </c>
    </row>
    <row r="2">
      <c r="B2" s="2" t="inlineStr">
        <is>
          <t>Dec. 31, 2021</t>
        </is>
      </c>
      <c r="C2" s="2" t="inlineStr">
        <is>
          <t>Dec. 31, 2020</t>
        </is>
      </c>
      <c r="D2" s="2" t="inlineStr">
        <is>
          <t>May 11, 2021</t>
        </is>
      </c>
      <c r="E2" s="2" t="inlineStr">
        <is>
          <t>Dec. 31, 2019</t>
        </is>
      </c>
    </row>
    <row r="3">
      <c r="A3" s="3" t="inlineStr">
        <is>
          <t>Disclosure of detailed information about borrowings [line items]</t>
        </is>
      </c>
    </row>
    <row r="4">
      <c r="A4" s="4" t="inlineStr">
        <is>
          <t>Initial nominal value</t>
        </is>
      </c>
      <c r="D4" s="6" t="n">
        <v>500</v>
      </c>
    </row>
    <row r="5">
      <c r="A5" s="4" t="inlineStr">
        <is>
          <t>Loan redeemed at maturity</t>
        </is>
      </c>
      <c r="B5" s="6" t="n">
        <v>602</v>
      </c>
    </row>
    <row r="6">
      <c r="A6" s="4" t="inlineStr">
        <is>
          <t>Loans from development organizations and multilateral lending institutions [member] | Parent Company [Member]</t>
        </is>
      </c>
    </row>
    <row r="7">
      <c r="A7" s="3" t="inlineStr">
        <is>
          <t>Disclosure of detailed information about borrowings [line items]</t>
        </is>
      </c>
    </row>
    <row r="8">
      <c r="A8" s="4" t="inlineStr">
        <is>
          <t>Initial nominal value</t>
        </is>
      </c>
      <c r="C8" s="6" t="n">
        <v>350</v>
      </c>
      <c r="E8" s="6" t="n">
        <v>350</v>
      </c>
    </row>
    <row r="9">
      <c r="A9" s="4" t="inlineStr">
        <is>
          <t>Loan redeemed at maturity</t>
        </is>
      </c>
      <c r="B9" s="6" t="n">
        <v>190</v>
      </c>
      <c r="C9" s="6" t="n">
        <v>400</v>
      </c>
    </row>
  </sheetData>
  <mergeCells count="2">
    <mergeCell ref="A1:A2"/>
    <mergeCell ref="B1:C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liabilities and financial results (telecom activities) - Financial assets of telecom activities - IFRS 9 applied - Tabular disclosure (Details) - EUR (€) € in Millions</t>
        </is>
      </c>
      <c r="B1" s="2" t="inlineStr">
        <is>
          <t>Dec. 31, 2021</t>
        </is>
      </c>
      <c r="C1" s="2" t="inlineStr">
        <is>
          <t>Dec. 31, 2020</t>
        </is>
      </c>
      <c r="D1" s="2" t="inlineStr">
        <is>
          <t>Dec. 31, 2019</t>
        </is>
      </c>
      <c r="E1" s="2" t="inlineStr">
        <is>
          <t>Dec. 31, 2018</t>
        </is>
      </c>
    </row>
    <row r="2">
      <c r="A2" s="3" t="inlineStr">
        <is>
          <t>Disclosure of financial assets [line items]</t>
        </is>
      </c>
    </row>
    <row r="3">
      <c r="A3" s="4" t="inlineStr">
        <is>
          <t>Non-current</t>
        </is>
      </c>
      <c r="B3" s="6" t="n">
        <v>950</v>
      </c>
      <c r="C3" s="6" t="n">
        <v>1516</v>
      </c>
      <c r="D3" s="6" t="n">
        <v>1208</v>
      </c>
    </row>
    <row r="4">
      <c r="A4" s="4" t="inlineStr">
        <is>
          <t>Current</t>
        </is>
      </c>
      <c r="B4" s="5" t="n">
        <v>2313</v>
      </c>
      <c r="C4" s="5" t="n">
        <v>3259</v>
      </c>
      <c r="D4" s="5" t="n">
        <v>4766</v>
      </c>
    </row>
    <row r="5">
      <c r="A5" s="4" t="inlineStr">
        <is>
          <t>Operating segments [member] | Telecom activities, operating segment [member]</t>
        </is>
      </c>
    </row>
    <row r="6">
      <c r="A6" s="3" t="inlineStr">
        <is>
          <t>Disclosure of financial assets [line items]</t>
        </is>
      </c>
    </row>
    <row r="7">
      <c r="A7" s="4" t="inlineStr">
        <is>
          <t>Non-current</t>
        </is>
      </c>
      <c r="B7" s="5" t="n">
        <v>977</v>
      </c>
    </row>
    <row r="8">
      <c r="A8" s="4" t="inlineStr">
        <is>
          <t>Current</t>
        </is>
      </c>
      <c r="B8" s="5" t="n">
        <v>2313</v>
      </c>
    </row>
    <row r="9">
      <c r="A9" s="4" t="inlineStr">
        <is>
          <t>Total financial assets</t>
        </is>
      </c>
      <c r="B9" s="5" t="n">
        <v>3290</v>
      </c>
      <c r="C9" s="5" t="n">
        <v>4803</v>
      </c>
      <c r="D9" s="5" t="n">
        <v>6001</v>
      </c>
    </row>
    <row r="10">
      <c r="A10" s="4" t="inlineStr">
        <is>
          <t>Operating segments [member] | Telecom activities, operating segment [member] | Financial assets at fair value, class [member]</t>
        </is>
      </c>
    </row>
    <row r="11">
      <c r="A11" s="3" t="inlineStr">
        <is>
          <t>Disclosure of financial assets [line items]</t>
        </is>
      </c>
    </row>
    <row r="12">
      <c r="A12" s="4" t="inlineStr">
        <is>
          <t>Total financial assets</t>
        </is>
      </c>
      <c r="B12" s="5" t="n">
        <v>3291</v>
      </c>
      <c r="C12" s="5" t="n">
        <v>4803</v>
      </c>
      <c r="D12" s="5" t="n">
        <v>6001</v>
      </c>
    </row>
    <row r="13">
      <c r="A13" s="4" t="inlineStr">
        <is>
          <t>Financial assets at fair value through other comprehensive income, category [member] | Operating segments [member] | Telecom activities, operating segment [member]</t>
        </is>
      </c>
    </row>
    <row r="14">
      <c r="A14" s="3" t="inlineStr">
        <is>
          <t>Disclosure of financial assets [line items]</t>
        </is>
      </c>
    </row>
    <row r="15">
      <c r="A15" s="4" t="inlineStr">
        <is>
          <t>Non-current financial assets</t>
        </is>
      </c>
      <c r="B15" s="5" t="n">
        <v>431</v>
      </c>
    </row>
    <row r="16">
      <c r="A16" s="4" t="inlineStr">
        <is>
          <t>Total financial assets</t>
        </is>
      </c>
      <c r="B16" s="5" t="n">
        <v>431</v>
      </c>
      <c r="C16" s="5" t="n">
        <v>431</v>
      </c>
      <c r="D16" s="5" t="n">
        <v>277</v>
      </c>
    </row>
    <row r="17">
      <c r="A17" s="4" t="inlineStr">
        <is>
          <t>Financial assets at fair value through other comprehensive income, category [member] | Operating segments [member] | Telecom activities, operating segment [member] | Equity investments [member]</t>
        </is>
      </c>
    </row>
    <row r="18">
      <c r="A18" s="3" t="inlineStr">
        <is>
          <t>Disclosure of financial assets [line items]</t>
        </is>
      </c>
    </row>
    <row r="19">
      <c r="A19" s="4" t="inlineStr">
        <is>
          <t>Total financial assets</t>
        </is>
      </c>
      <c r="B19" s="5" t="n">
        <v>432</v>
      </c>
      <c r="C19" s="5" t="n">
        <v>431</v>
      </c>
    </row>
    <row r="20">
      <c r="A20" s="4" t="inlineStr">
        <is>
          <t>Financial assets at fair value through other comprehensive income, category [member] | Operating segments [member] | Telecom activities, operating segment [member] | Investments securities [member]</t>
        </is>
      </c>
    </row>
    <row r="21">
      <c r="A21" s="3" t="inlineStr">
        <is>
          <t>Disclosure of financial assets [line items]</t>
        </is>
      </c>
    </row>
    <row r="22">
      <c r="A22" s="4" t="inlineStr">
        <is>
          <t>Non-current financial assets</t>
        </is>
      </c>
      <c r="B22" s="5" t="n">
        <v>431</v>
      </c>
    </row>
    <row r="23">
      <c r="A23" s="4" t="inlineStr">
        <is>
          <t>Total financial assets</t>
        </is>
      </c>
      <c r="B23" s="5" t="n">
        <v>431</v>
      </c>
      <c r="C23" s="5" t="n">
        <v>431</v>
      </c>
      <c r="D23" s="5" t="n">
        <v>277</v>
      </c>
    </row>
    <row r="24">
      <c r="A24" s="4" t="inlineStr">
        <is>
          <t>Financial assets at fair value through other comprehensive income that will not be reclassified to profit or loss [member] | Operating segments [member] | Telecom activities, operating segment [member]</t>
        </is>
      </c>
    </row>
    <row r="25">
      <c r="A25" s="3" t="inlineStr">
        <is>
          <t>Disclosure of financial assets [line items]</t>
        </is>
      </c>
    </row>
    <row r="26">
      <c r="A26" s="4" t="inlineStr">
        <is>
          <t>Total financial assets</t>
        </is>
      </c>
      <c r="B26" s="5" t="n">
        <v>432</v>
      </c>
      <c r="C26" s="5" t="n">
        <v>431</v>
      </c>
      <c r="D26" s="5" t="n">
        <v>277</v>
      </c>
      <c r="E26" s="6" t="n">
        <v>254</v>
      </c>
    </row>
    <row r="27">
      <c r="A27" s="4" t="inlineStr">
        <is>
          <t>Financial assets at fair value through profit or loss, category [member] | Operating segments [member] | Telecom activities, operating segment [member]</t>
        </is>
      </c>
    </row>
    <row r="28">
      <c r="A28" s="3" t="inlineStr">
        <is>
          <t>Disclosure of financial assets [line items]</t>
        </is>
      </c>
    </row>
    <row r="29">
      <c r="A29" s="4" t="inlineStr">
        <is>
          <t>Non-current financial assets</t>
        </is>
      </c>
      <c r="B29" s="5" t="n">
        <v>230</v>
      </c>
    </row>
    <row r="30">
      <c r="A30" s="4" t="inlineStr">
        <is>
          <t>Current financial assets</t>
        </is>
      </c>
      <c r="B30" s="5" t="n">
        <v>2266</v>
      </c>
    </row>
    <row r="31">
      <c r="A31" s="4" t="inlineStr">
        <is>
          <t>Total financial assets</t>
        </is>
      </c>
      <c r="B31" s="5" t="n">
        <v>2496</v>
      </c>
      <c r="C31" s="5" t="n">
        <v>3990</v>
      </c>
      <c r="D31" s="5" t="n">
        <v>4953</v>
      </c>
    </row>
    <row r="32">
      <c r="A32" s="4" t="inlineStr">
        <is>
          <t>Financial assets at fair value through profit or loss, category [member] | Operating segments [member] | Telecom activities, operating segment [member] | Trading securities [member]</t>
        </is>
      </c>
    </row>
    <row r="33">
      <c r="A33" s="3" t="inlineStr">
        <is>
          <t>Disclosure of financial assets [line items]</t>
        </is>
      </c>
    </row>
    <row r="34">
      <c r="A34" s="4" t="inlineStr">
        <is>
          <t>Total financial assets</t>
        </is>
      </c>
      <c r="B34" s="5" t="n">
        <v>2266</v>
      </c>
      <c r="C34" s="5" t="n">
        <v>3206</v>
      </c>
    </row>
    <row r="35">
      <c r="A35" s="4" t="inlineStr">
        <is>
          <t>Current financial assets</t>
        </is>
      </c>
      <c r="B35" s="5" t="n">
        <v>2266</v>
      </c>
    </row>
    <row r="36">
      <c r="A36" s="4" t="inlineStr">
        <is>
          <t>Total financial assets</t>
        </is>
      </c>
      <c r="B36" s="5" t="n">
        <v>2266</v>
      </c>
      <c r="C36" s="5" t="n">
        <v>3206</v>
      </c>
      <c r="D36" s="5" t="n">
        <v>4696</v>
      </c>
    </row>
    <row r="37">
      <c r="A37" s="4" t="inlineStr">
        <is>
          <t>Financial assets at fair value through profit or loss, category [member] | Operating segments [member] | Telecom activities, operating segment [member] | Equity investments [member]</t>
        </is>
      </c>
    </row>
    <row r="38">
      <c r="A38" s="3" t="inlineStr">
        <is>
          <t>Disclosure of financial assets [line items]</t>
        </is>
      </c>
    </row>
    <row r="39">
      <c r="A39" s="4" t="inlineStr">
        <is>
          <t>Total financial assets</t>
        </is>
      </c>
      <c r="B39" s="5" t="n">
        <v>203</v>
      </c>
      <c r="C39" s="5" t="n">
        <v>141</v>
      </c>
      <c r="D39" s="5" t="n">
        <v>133</v>
      </c>
    </row>
    <row r="40">
      <c r="A40" s="4" t="inlineStr">
        <is>
          <t>Financial assets at fair value through profit or loss, category [member] | Operating segments [member] | Telecom activities, operating segment [member] | Cash collateral paid [member]</t>
        </is>
      </c>
    </row>
    <row r="41">
      <c r="A41" s="3" t="inlineStr">
        <is>
          <t>Disclosure of financial assets [line items]</t>
        </is>
      </c>
    </row>
    <row r="42">
      <c r="A42" s="4" t="inlineStr">
        <is>
          <t>Total financial assets</t>
        </is>
      </c>
      <c r="B42" s="5" t="n">
        <v>27</v>
      </c>
      <c r="C42" s="5" t="n">
        <v>642</v>
      </c>
      <c r="D42" s="5" t="n">
        <v>123</v>
      </c>
    </row>
    <row r="43">
      <c r="A43" s="4" t="inlineStr">
        <is>
          <t>Non-current financial assets</t>
        </is>
      </c>
      <c r="B43" s="5" t="n">
        <v>27</v>
      </c>
    </row>
    <row r="44">
      <c r="A44" s="4" t="inlineStr">
        <is>
          <t>Total financial assets</t>
        </is>
      </c>
      <c r="B44" s="5" t="n">
        <v>27</v>
      </c>
      <c r="C44" s="5" t="n">
        <v>642</v>
      </c>
      <c r="D44" s="5" t="n">
        <v>123</v>
      </c>
    </row>
    <row r="45">
      <c r="A45" s="4" t="inlineStr">
        <is>
          <t>Financial assets at fair value through profit or loss, category [member] | Operating segments [member] | Telecom activities, operating segment [member] | Investments securities [member]</t>
        </is>
      </c>
    </row>
    <row r="46">
      <c r="A46" s="3" t="inlineStr">
        <is>
          <t>Disclosure of financial assets [line items]</t>
        </is>
      </c>
    </row>
    <row r="47">
      <c r="A47" s="4" t="inlineStr">
        <is>
          <t>Total financial assets</t>
        </is>
      </c>
      <c r="B47" s="5" t="n">
        <v>203</v>
      </c>
      <c r="C47" s="5" t="n">
        <v>141</v>
      </c>
      <c r="D47" s="5" t="n">
        <v>133</v>
      </c>
      <c r="E47" s="6" t="n">
        <v>805</v>
      </c>
    </row>
    <row r="48">
      <c r="A48" s="4" t="inlineStr">
        <is>
          <t>Non-current financial assets</t>
        </is>
      </c>
      <c r="B48" s="5" t="n">
        <v>203</v>
      </c>
    </row>
    <row r="49">
      <c r="A49" s="4" t="inlineStr">
        <is>
          <t>Total financial assets</t>
        </is>
      </c>
      <c r="B49" s="5" t="n">
        <v>203</v>
      </c>
      <c r="C49" s="5" t="n">
        <v>141</v>
      </c>
      <c r="D49" s="5" t="n">
        <v>133</v>
      </c>
    </row>
    <row r="50">
      <c r="A50" s="4" t="inlineStr">
        <is>
          <t>Financial assets at amortised cost, category [member] | Operating segments [member] | Telecom activities, operating segment [member]</t>
        </is>
      </c>
    </row>
    <row r="51">
      <c r="A51" s="3" t="inlineStr">
        <is>
          <t>Disclosure of financial assets [line items]</t>
        </is>
      </c>
    </row>
    <row r="52">
      <c r="A52" s="4" t="inlineStr">
        <is>
          <t>Total financial assets</t>
        </is>
      </c>
      <c r="B52" s="5" t="n">
        <v>363</v>
      </c>
    </row>
    <row r="53">
      <c r="A53" s="4" t="inlineStr">
        <is>
          <t>Non-current financial assets</t>
        </is>
      </c>
      <c r="B53" s="5" t="n">
        <v>317</v>
      </c>
    </row>
    <row r="54">
      <c r="A54" s="4" t="inlineStr">
        <is>
          <t>Current financial assets</t>
        </is>
      </c>
      <c r="B54" s="5" t="n">
        <v>47</v>
      </c>
    </row>
    <row r="55">
      <c r="A55" s="4" t="inlineStr">
        <is>
          <t>Total financial assets</t>
        </is>
      </c>
      <c r="B55" s="5" t="n">
        <v>363</v>
      </c>
      <c r="C55" s="5" t="n">
        <v>382</v>
      </c>
      <c r="D55" s="5" t="n">
        <v>772</v>
      </c>
    </row>
    <row r="56">
      <c r="A56" s="4" t="inlineStr">
        <is>
          <t>Financial assets at amortised cost, category [member] | Operating segments [member] | Telecom activities, operating segment [member] | Other financial assets including receivables related to investments [member]</t>
        </is>
      </c>
    </row>
    <row r="57">
      <c r="A57" s="3" t="inlineStr">
        <is>
          <t>Disclosure of financial assets [line items]</t>
        </is>
      </c>
    </row>
    <row r="58">
      <c r="A58" s="4" t="inlineStr">
        <is>
          <t>Total financial assets</t>
        </is>
      </c>
      <c r="C58" s="5" t="n">
        <v>382</v>
      </c>
    </row>
    <row r="59">
      <c r="A59" s="4" t="inlineStr">
        <is>
          <t>Financial assets at amortised cost, category [member] | Operating segments [member] | Telecom activities, operating segment [member] | Receivables related to investments [member]</t>
        </is>
      </c>
    </row>
    <row r="60">
      <c r="A60" s="3" t="inlineStr">
        <is>
          <t>Disclosure of financial assets [line items]</t>
        </is>
      </c>
    </row>
    <row r="61">
      <c r="A61" s="4" t="inlineStr">
        <is>
          <t>Non-current financial assets</t>
        </is>
      </c>
      <c r="B61" s="5" t="n">
        <v>82</v>
      </c>
    </row>
    <row r="62">
      <c r="A62" s="4" t="inlineStr">
        <is>
          <t>Current financial assets</t>
        </is>
      </c>
      <c r="B62" s="5" t="n">
        <v>23</v>
      </c>
    </row>
    <row r="63">
      <c r="A63" s="4" t="inlineStr">
        <is>
          <t>Total financial assets</t>
        </is>
      </c>
      <c r="B63" s="5" t="n">
        <v>105</v>
      </c>
      <c r="C63" s="5" t="n">
        <v>55</v>
      </c>
      <c r="D63" s="5" t="n">
        <v>70</v>
      </c>
    </row>
    <row r="64">
      <c r="A64" s="4" t="inlineStr">
        <is>
          <t>Financial assets at amortised cost, category [member] | Operating segments [member] | Telecom activities, operating segment [member] | Other financial assets [member]</t>
        </is>
      </c>
    </row>
    <row r="65">
      <c r="A65" s="3" t="inlineStr">
        <is>
          <t>Disclosure of financial assets [line items]</t>
        </is>
      </c>
    </row>
    <row r="66">
      <c r="A66" s="4" t="inlineStr">
        <is>
          <t>Non-current financial assets</t>
        </is>
      </c>
      <c r="B66" s="5" t="n">
        <v>234</v>
      </c>
    </row>
    <row r="67">
      <c r="A67" s="4" t="inlineStr">
        <is>
          <t>Current financial assets</t>
        </is>
      </c>
      <c r="B67" s="5" t="n">
        <v>24</v>
      </c>
    </row>
    <row r="68">
      <c r="A68" s="4" t="inlineStr">
        <is>
          <t>Total financial assets</t>
        </is>
      </c>
      <c r="B68" s="6" t="n">
        <v>258</v>
      </c>
      <c r="C68" s="6" t="n">
        <v>327</v>
      </c>
      <c r="D68" s="5" t="n">
        <v>702</v>
      </c>
    </row>
    <row r="69">
      <c r="A69" s="4" t="inlineStr">
        <is>
          <t>Loans and receivables, category [member] | Operating segments [member] | Telecom activities, operating segment [member]</t>
        </is>
      </c>
    </row>
    <row r="70">
      <c r="A70" s="3" t="inlineStr">
        <is>
          <t>Disclosure of financial assets [line items]</t>
        </is>
      </c>
    </row>
    <row r="71">
      <c r="A71" s="4" t="inlineStr">
        <is>
          <t>Total financial assets</t>
        </is>
      </c>
      <c r="D71" s="5" t="n">
        <v>4696</v>
      </c>
    </row>
    <row r="72">
      <c r="A72" s="4" t="inlineStr">
        <is>
          <t>Loans and receivables, category [member] | Operating segments [member] | Telecom activities, operating segment [member] | Other financial assets including receivables related to investments [member]</t>
        </is>
      </c>
    </row>
    <row r="73">
      <c r="A73" s="3" t="inlineStr">
        <is>
          <t>Disclosure of financial assets [line items]</t>
        </is>
      </c>
    </row>
    <row r="74">
      <c r="A74" s="4" t="inlineStr">
        <is>
          <t>Total financial assets</t>
        </is>
      </c>
      <c r="D74" s="5" t="n">
        <v>772</v>
      </c>
    </row>
    <row r="75">
      <c r="A75" s="4" t="inlineStr">
        <is>
          <t>Financial assets available-for-sale, category [member] | Operating segments [member] | Telecom activities, operating segment [member]</t>
        </is>
      </c>
    </row>
    <row r="76">
      <c r="A76" s="3" t="inlineStr">
        <is>
          <t>Disclosure of financial assets [line items]</t>
        </is>
      </c>
    </row>
    <row r="77">
      <c r="A77" s="4" t="inlineStr">
        <is>
          <t>Total financial assets</t>
        </is>
      </c>
      <c r="D77" s="6" t="n">
        <v>277</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liabilities and financial results (telecom activities) - Financial assets of telecom activities - IFRS 9 not applied - Tabular disclosure (Details) - Telecom activities, operating segment [member] - Operating segments [member] - EUR (€) € in Millions</t>
        </is>
      </c>
      <c r="B1" s="2" t="inlineStr">
        <is>
          <t>Dec. 31, 2021</t>
        </is>
      </c>
      <c r="C1" s="2" t="inlineStr">
        <is>
          <t>Dec. 31, 2020</t>
        </is>
      </c>
      <c r="D1" s="2" t="inlineStr">
        <is>
          <t>Dec. 31, 2019</t>
        </is>
      </c>
      <c r="E1" s="2" t="inlineStr">
        <is>
          <t>Dec. 31, 2018</t>
        </is>
      </c>
    </row>
    <row r="2">
      <c r="A2" s="3" t="inlineStr">
        <is>
          <t>Disclosure of financial assets [line items]</t>
        </is>
      </c>
    </row>
    <row r="3">
      <c r="A3" s="4" t="inlineStr">
        <is>
          <t>Financial assets</t>
        </is>
      </c>
      <c r="B3" s="6" t="n">
        <v>3290</v>
      </c>
      <c r="C3" s="6" t="n">
        <v>4803</v>
      </c>
      <c r="D3" s="6" t="n">
        <v>6001</v>
      </c>
    </row>
    <row r="4">
      <c r="A4" s="4" t="inlineStr">
        <is>
          <t>Financial assets at amortised cost, category [member]</t>
        </is>
      </c>
    </row>
    <row r="5">
      <c r="A5" s="3" t="inlineStr">
        <is>
          <t>Disclosure of financial assets [line items]</t>
        </is>
      </c>
    </row>
    <row r="6">
      <c r="A6" s="4" t="inlineStr">
        <is>
          <t>Financial assets</t>
        </is>
      </c>
      <c r="B6" s="5" t="n">
        <v>363</v>
      </c>
    </row>
    <row r="7">
      <c r="A7" s="4" t="inlineStr">
        <is>
          <t>Loans and receivables, category [member]</t>
        </is>
      </c>
    </row>
    <row r="8">
      <c r="A8" s="3" t="inlineStr">
        <is>
          <t>Disclosure of financial assets [line items]</t>
        </is>
      </c>
    </row>
    <row r="9">
      <c r="A9" s="4" t="inlineStr">
        <is>
          <t>Financial assets</t>
        </is>
      </c>
      <c r="D9" s="5" t="n">
        <v>4696</v>
      </c>
    </row>
    <row r="10">
      <c r="A10" s="4" t="inlineStr">
        <is>
          <t>Financial assets available-for-sale, category [member]</t>
        </is>
      </c>
    </row>
    <row r="11">
      <c r="A11" s="3" t="inlineStr">
        <is>
          <t>Disclosure of financial assets [line items]</t>
        </is>
      </c>
    </row>
    <row r="12">
      <c r="A12" s="4" t="inlineStr">
        <is>
          <t>Financial assets</t>
        </is>
      </c>
      <c r="D12" s="5" t="n">
        <v>277</v>
      </c>
    </row>
    <row r="13">
      <c r="A13" s="4" t="inlineStr">
        <is>
          <t>Financial assets at fair value, class [member]</t>
        </is>
      </c>
    </row>
    <row r="14">
      <c r="A14" s="3" t="inlineStr">
        <is>
          <t>Disclosure of financial assets [line items]</t>
        </is>
      </c>
    </row>
    <row r="15">
      <c r="A15" s="4" t="inlineStr">
        <is>
          <t>Financial assets</t>
        </is>
      </c>
      <c r="B15" s="5" t="n">
        <v>3291</v>
      </c>
      <c r="C15" s="5" t="n">
        <v>4803</v>
      </c>
      <c r="D15" s="5" t="n">
        <v>6001</v>
      </c>
    </row>
    <row r="16">
      <c r="A16" s="4" t="inlineStr">
        <is>
          <t>Trading securities [member] | Financial assets at fair value through profit or loss, category [member]</t>
        </is>
      </c>
    </row>
    <row r="17">
      <c r="A17" s="3" t="inlineStr">
        <is>
          <t>Disclosure of financial assets [line items]</t>
        </is>
      </c>
    </row>
    <row r="18">
      <c r="A18" s="4" t="inlineStr">
        <is>
          <t>Financial assets</t>
        </is>
      </c>
      <c r="B18" s="5" t="n">
        <v>2266</v>
      </c>
      <c r="C18" s="5" t="n">
        <v>3206</v>
      </c>
    </row>
    <row r="19">
      <c r="A19" s="4" t="inlineStr">
        <is>
          <t>Equity investments [member] | Financial assets at fair value through other comprehensive income, category [member]</t>
        </is>
      </c>
    </row>
    <row r="20">
      <c r="A20" s="3" t="inlineStr">
        <is>
          <t>Disclosure of financial assets [line items]</t>
        </is>
      </c>
    </row>
    <row r="21">
      <c r="A21" s="4" t="inlineStr">
        <is>
          <t>Financial assets</t>
        </is>
      </c>
      <c r="B21" s="5" t="n">
        <v>432</v>
      </c>
      <c r="C21" s="5" t="n">
        <v>431</v>
      </c>
    </row>
    <row r="22">
      <c r="A22" s="4" t="inlineStr">
        <is>
          <t>Equity investments [member] | Financial assets at fair value through profit or loss, category [member]</t>
        </is>
      </c>
    </row>
    <row r="23">
      <c r="A23" s="3" t="inlineStr">
        <is>
          <t>Disclosure of financial assets [line items]</t>
        </is>
      </c>
    </row>
    <row r="24">
      <c r="A24" s="4" t="inlineStr">
        <is>
          <t>Financial assets</t>
        </is>
      </c>
      <c r="B24" s="5" t="n">
        <v>203</v>
      </c>
      <c r="C24" s="5" t="n">
        <v>141</v>
      </c>
      <c r="D24" s="5" t="n">
        <v>133</v>
      </c>
    </row>
    <row r="25">
      <c r="A25" s="4" t="inlineStr">
        <is>
          <t>Cash collateral paid [member] | Financial assets at fair value through profit or loss, category [member]</t>
        </is>
      </c>
    </row>
    <row r="26">
      <c r="A26" s="3" t="inlineStr">
        <is>
          <t>Disclosure of financial assets [line items]</t>
        </is>
      </c>
    </row>
    <row r="27">
      <c r="A27" s="4" t="inlineStr">
        <is>
          <t>Financial assets</t>
        </is>
      </c>
      <c r="B27" s="5" t="n">
        <v>27</v>
      </c>
      <c r="C27" s="5" t="n">
        <v>642</v>
      </c>
      <c r="D27" s="5" t="n">
        <v>123</v>
      </c>
    </row>
    <row r="28">
      <c r="A28" s="4" t="inlineStr">
        <is>
          <t>Other financial assets including receivables related to investments [member] | Financial assets at amortised cost, category [member]</t>
        </is>
      </c>
    </row>
    <row r="29">
      <c r="A29" s="3" t="inlineStr">
        <is>
          <t>Disclosure of financial assets [line items]</t>
        </is>
      </c>
    </row>
    <row r="30">
      <c r="A30" s="4" t="inlineStr">
        <is>
          <t>Financial assets</t>
        </is>
      </c>
      <c r="C30" s="5" t="n">
        <v>382</v>
      </c>
    </row>
    <row r="31">
      <c r="A31" s="4" t="inlineStr">
        <is>
          <t>Other financial assets including receivables related to investments [member] | Loans and receivables, category [member]</t>
        </is>
      </c>
    </row>
    <row r="32">
      <c r="A32" s="3" t="inlineStr">
        <is>
          <t>Disclosure of financial assets [line items]</t>
        </is>
      </c>
    </row>
    <row r="33">
      <c r="A33" s="4" t="inlineStr">
        <is>
          <t>Financial assets</t>
        </is>
      </c>
      <c r="D33" s="5" t="n">
        <v>772</v>
      </c>
    </row>
    <row r="34">
      <c r="A34" s="4" t="inlineStr">
        <is>
          <t>Investments securities [member] | Financial assets at fair value through profit or loss, category [member]</t>
        </is>
      </c>
    </row>
    <row r="35">
      <c r="A35" s="3" t="inlineStr">
        <is>
          <t>Disclosure of financial assets [line items]</t>
        </is>
      </c>
    </row>
    <row r="36">
      <c r="A36" s="4" t="inlineStr">
        <is>
          <t>Financial assets</t>
        </is>
      </c>
      <c r="B36" s="6" t="n">
        <v>203</v>
      </c>
      <c r="C36" s="6" t="n">
        <v>141</v>
      </c>
      <c r="D36" s="6" t="n">
        <v>133</v>
      </c>
      <c r="E36" s="6" t="n">
        <v>805</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liabilities and financial results (telecom activities) - Financial assets of telecom activities - Additional information (Details) - EUR (€) € in Millions</t>
        </is>
      </c>
      <c r="B1" s="2" t="inlineStr">
        <is>
          <t>Dec. 31, 2021</t>
        </is>
      </c>
      <c r="C1" s="2" t="inlineStr">
        <is>
          <t>Dec. 31, 2020</t>
        </is>
      </c>
      <c r="D1" s="2" t="inlineStr">
        <is>
          <t>Dec. 31, 2019</t>
        </is>
      </c>
    </row>
    <row r="2">
      <c r="A2" s="3" t="inlineStr">
        <is>
          <t>Disclosure of financial assets [line items]</t>
        </is>
      </c>
    </row>
    <row r="3">
      <c r="A3" s="4" t="inlineStr">
        <is>
          <t>Non-current</t>
        </is>
      </c>
      <c r="B3" s="6" t="n">
        <v>950</v>
      </c>
      <c r="C3" s="6" t="n">
        <v>1516</v>
      </c>
      <c r="D3" s="6" t="n">
        <v>1208</v>
      </c>
    </row>
    <row r="4">
      <c r="A4" s="4" t="inlineStr">
        <is>
          <t>Elimination of intersegment amounts [member]</t>
        </is>
      </c>
    </row>
    <row r="5">
      <c r="A5" s="3" t="inlineStr">
        <is>
          <t>Disclosure of financial assets [line items]</t>
        </is>
      </c>
    </row>
    <row r="6">
      <c r="A6" s="4" t="inlineStr">
        <is>
          <t>Non-current</t>
        </is>
      </c>
      <c r="B6" s="6" t="n">
        <v>-27</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Investment securities FVOCI - Reconciliation (Details) - Telecom activities, operating segment [member] - Operating segments [member] - EUR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Financial assets at beginning of period</t>
        </is>
      </c>
      <c r="B4" s="6" t="n">
        <v>4803</v>
      </c>
      <c r="C4" s="6" t="n">
        <v>6001</v>
      </c>
    </row>
    <row r="5">
      <c r="A5" s="4" t="inlineStr">
        <is>
          <t>Financial assets at end of period</t>
        </is>
      </c>
      <c r="B5" s="5" t="n">
        <v>3290</v>
      </c>
      <c r="C5" s="5" t="n">
        <v>4803</v>
      </c>
      <c r="D5" s="6" t="n">
        <v>6001</v>
      </c>
    </row>
    <row r="6">
      <c r="A6" s="4" t="inlineStr">
        <is>
          <t>Financial assets at fair value through other comprehensive income that will not be reclassified to profit or loss [member]</t>
        </is>
      </c>
    </row>
    <row r="7">
      <c r="A7" s="3" t="inlineStr">
        <is>
          <t>Disclosure of financial assets [line items]</t>
        </is>
      </c>
    </row>
    <row r="8">
      <c r="A8" s="4" t="inlineStr">
        <is>
          <t>Financial assets at beginning of period</t>
        </is>
      </c>
      <c r="B8" s="5" t="n">
        <v>431</v>
      </c>
      <c r="C8" s="5" t="n">
        <v>277</v>
      </c>
      <c r="D8" s="5" t="n">
        <v>254</v>
      </c>
    </row>
    <row r="9">
      <c r="A9" s="4" t="inlineStr">
        <is>
          <t>Acquisitions</t>
        </is>
      </c>
      <c r="B9" s="5" t="n">
        <v>85</v>
      </c>
      <c r="C9" s="5" t="n">
        <v>81</v>
      </c>
      <c r="D9" s="5" t="n">
        <v>52</v>
      </c>
    </row>
    <row r="10">
      <c r="A10" s="4" t="inlineStr">
        <is>
          <t>Changes in fair value</t>
        </is>
      </c>
      <c r="B10" s="5" t="n">
        <v>-11</v>
      </c>
      <c r="C10" s="5" t="n">
        <v>-94</v>
      </c>
      <c r="D10" s="5" t="n">
        <v>25</v>
      </c>
    </row>
    <row r="11">
      <c r="A11" s="4" t="inlineStr">
        <is>
          <t>Sales</t>
        </is>
      </c>
      <c r="B11" s="5" t="n">
        <v>95</v>
      </c>
      <c r="C11" s="5" t="n">
        <v>20</v>
      </c>
      <c r="D11" s="5" t="n">
        <v>2</v>
      </c>
    </row>
    <row r="12">
      <c r="A12" s="4" t="inlineStr">
        <is>
          <t>Other items</t>
        </is>
      </c>
      <c r="B12" s="5" t="n">
        <v>0</v>
      </c>
      <c r="C12" s="5" t="n">
        <v>-2</v>
      </c>
      <c r="D12" s="5" t="n">
        <v>-2</v>
      </c>
    </row>
    <row r="13">
      <c r="A13" s="4" t="inlineStr">
        <is>
          <t>Financial assets at end of period</t>
        </is>
      </c>
      <c r="B13" s="6" t="n">
        <v>432</v>
      </c>
      <c r="C13" s="6" t="n">
        <v>431</v>
      </c>
      <c r="D13" s="6" t="n">
        <v>277</v>
      </c>
    </row>
  </sheetData>
  <mergeCells count="2">
    <mergeCell ref="A1:A2"/>
    <mergeCell ref="B1:D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Investment securities FV - Reconciliation (Details) - Telecom activities, operating segment [member] - Operating segments [member] - EUR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Financial assets at beginning of period</t>
        </is>
      </c>
      <c r="B4" s="6" t="n">
        <v>4803</v>
      </c>
      <c r="C4" s="6" t="n">
        <v>6001</v>
      </c>
    </row>
    <row r="5">
      <c r="A5" s="4" t="inlineStr">
        <is>
          <t>Financial assets at end of period</t>
        </is>
      </c>
      <c r="B5" s="5" t="n">
        <v>3290</v>
      </c>
      <c r="C5" s="5" t="n">
        <v>4803</v>
      </c>
      <c r="D5" s="6" t="n">
        <v>6001</v>
      </c>
    </row>
    <row r="6">
      <c r="A6" s="4" t="inlineStr">
        <is>
          <t>Financial assets at fair value through profit or loss, category [member] | Investments securities [member]</t>
        </is>
      </c>
    </row>
    <row r="7">
      <c r="A7" s="3" t="inlineStr">
        <is>
          <t>Disclosure of financial assets [line items]</t>
        </is>
      </c>
    </row>
    <row r="8">
      <c r="A8" s="4" t="inlineStr">
        <is>
          <t>Financial assets at beginning of period</t>
        </is>
      </c>
      <c r="B8" s="5" t="n">
        <v>141</v>
      </c>
      <c r="C8" s="5" t="n">
        <v>133</v>
      </c>
      <c r="D8" s="5" t="n">
        <v>805</v>
      </c>
    </row>
    <row r="9">
      <c r="A9" s="4" t="inlineStr">
        <is>
          <t>Changes in fair value</t>
        </is>
      </c>
      <c r="B9" s="5" t="n">
        <v>34</v>
      </c>
      <c r="C9" s="5" t="n">
        <v>8</v>
      </c>
      <c r="D9" s="5" t="n">
        <v>17</v>
      </c>
    </row>
    <row r="10">
      <c r="A10" s="4" t="inlineStr">
        <is>
          <t>Sale of BT shares</t>
        </is>
      </c>
      <c r="D10" s="5" t="n">
        <v>-659</v>
      </c>
    </row>
    <row r="11">
      <c r="A11" s="4" t="inlineStr">
        <is>
          <t>Other items</t>
        </is>
      </c>
      <c r="B11" s="5" t="n">
        <v>27</v>
      </c>
      <c r="C11" s="5" t="n">
        <v>0</v>
      </c>
      <c r="D11" s="5" t="n">
        <v>-29</v>
      </c>
    </row>
    <row r="12">
      <c r="A12" s="4" t="inlineStr">
        <is>
          <t>Financial assets at end of period</t>
        </is>
      </c>
      <c r="B12" s="6" t="n">
        <v>203</v>
      </c>
      <c r="C12" s="6" t="n">
        <v>141</v>
      </c>
      <c r="D12" s="6" t="n">
        <v>133</v>
      </c>
    </row>
  </sheetData>
  <mergeCells count="2">
    <mergeCell ref="A1:A2"/>
    <mergeCell ref="B1:D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liabilities and financial results (telecom activities) - Assets available for sale (Details) - EUR (€) € in Millions, shares in Millions</t>
        </is>
      </c>
      <c r="B1" s="2" t="inlineStr">
        <is>
          <t>Dec. 31, 2019</t>
        </is>
      </c>
      <c r="C1" s="2" t="inlineStr">
        <is>
          <t>Dec. 31, 2018</t>
        </is>
      </c>
      <c r="D1" s="2" t="inlineStr">
        <is>
          <t>Jan. 29, 2016</t>
        </is>
      </c>
    </row>
    <row r="2">
      <c r="A2" s="4" t="inlineStr">
        <is>
          <t>Operating segments [member] | Financial assets available-for-sale, category [member] | Telecom activities, operating segment [member]</t>
        </is>
      </c>
    </row>
    <row r="3">
      <c r="A3" s="3" t="inlineStr">
        <is>
          <t>Disclosure of financial assets [line items]</t>
        </is>
      </c>
    </row>
    <row r="4">
      <c r="A4" s="4" t="inlineStr">
        <is>
          <t>Financial assets, fair value</t>
        </is>
      </c>
      <c r="B4" s="6" t="n">
        <v>277</v>
      </c>
    </row>
    <row r="5">
      <c r="A5" s="4" t="inlineStr">
        <is>
          <t>Investments securities, BT Shares [member]</t>
        </is>
      </c>
    </row>
    <row r="6">
      <c r="A6" s="3" t="inlineStr">
        <is>
          <t>Disclosure of financial assets [line items]</t>
        </is>
      </c>
    </row>
    <row r="7">
      <c r="A7" s="4" t="inlineStr">
        <is>
          <t>Shares held (in shares)</t>
        </is>
      </c>
      <c r="D7" s="5" t="n">
        <v>399</v>
      </c>
    </row>
    <row r="8">
      <c r="A8" s="4" t="inlineStr">
        <is>
          <t>Financial assets, fair value</t>
        </is>
      </c>
      <c r="C8" s="6" t="n">
        <v>659</v>
      </c>
    </row>
    <row r="9">
      <c r="A9" s="4" t="inlineStr">
        <is>
          <t>Investments securities, BT Shares [member] | Operating segments [member] | Financial assets available-for-sale, category [member] | Telecom activities, operating segment [member]</t>
        </is>
      </c>
    </row>
    <row r="10">
      <c r="A10" s="3" t="inlineStr">
        <is>
          <t>Disclosure of financial assets [line items]</t>
        </is>
      </c>
    </row>
    <row r="11">
      <c r="A11" s="4" t="inlineStr">
        <is>
          <t>Financial assets, fair value, current shares held</t>
        </is>
      </c>
      <c r="B11" s="6" t="n">
        <v>-119</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inancial assets, liabilities and financial results (telecom activities) - BT securities (Details) - EUR (€) € in Millions</t>
        </is>
      </c>
      <c r="B1" s="2" t="inlineStr">
        <is>
          <t>Jan. 29, 2016</t>
        </is>
      </c>
      <c r="C1" s="2" t="inlineStr">
        <is>
          <t>Dec. 31, 2018</t>
        </is>
      </c>
      <c r="D1" s="2" t="inlineStr">
        <is>
          <t>Dec. 31, 2017</t>
        </is>
      </c>
      <c r="E1" s="2" t="inlineStr">
        <is>
          <t>Dec. 31, 2021</t>
        </is>
      </c>
      <c r="F1" s="2" t="inlineStr">
        <is>
          <t>May 11, 2021</t>
        </is>
      </c>
      <c r="G1" s="2" t="inlineStr">
        <is>
          <t>Dec. 31, 2019</t>
        </is>
      </c>
      <c r="H1" s="2" t="inlineStr">
        <is>
          <t>Jun. 28, 2019</t>
        </is>
      </c>
      <c r="I1" s="2" t="inlineStr">
        <is>
          <t>Dec. 31, 2016</t>
        </is>
      </c>
    </row>
    <row r="2">
      <c r="A2" s="3" t="inlineStr">
        <is>
          <t>Disclosure of financial assets [line items]</t>
        </is>
      </c>
    </row>
    <row r="3">
      <c r="A3" s="4" t="inlineStr">
        <is>
          <t>Notional amount</t>
        </is>
      </c>
      <c r="F3" s="6" t="n">
        <v>500</v>
      </c>
    </row>
    <row r="4">
      <c r="A4" s="4" t="inlineStr">
        <is>
          <t>Interest rate (as a percent)</t>
        </is>
      </c>
      <c r="F4" s="4" t="inlineStr">
        <is>
          <t>1.375%</t>
        </is>
      </c>
    </row>
    <row r="5">
      <c r="A5" s="4" t="inlineStr">
        <is>
          <t>Bonds maturing June 27, 2021 [member]</t>
        </is>
      </c>
    </row>
    <row r="6">
      <c r="A6" s="3" t="inlineStr">
        <is>
          <t>Disclosure of financial assets [line items]</t>
        </is>
      </c>
    </row>
    <row r="7">
      <c r="A7" s="4" t="inlineStr">
        <is>
          <t>Notional amount</t>
        </is>
      </c>
      <c r="E7" s="6" t="n">
        <v>517</v>
      </c>
    </row>
    <row r="8">
      <c r="A8" s="4" t="inlineStr">
        <is>
          <t>Interest rate (as a percent)</t>
        </is>
      </c>
      <c r="E8" s="4" t="inlineStr">
        <is>
          <t>0.375%</t>
        </is>
      </c>
    </row>
    <row r="9">
      <c r="A9" s="4" t="inlineStr">
        <is>
          <t>Investments securities, BT Shares [member]</t>
        </is>
      </c>
    </row>
    <row r="10">
      <c r="A10" s="3" t="inlineStr">
        <is>
          <t>Disclosure of financial assets [line items]</t>
        </is>
      </c>
    </row>
    <row r="11">
      <c r="A11" s="4" t="inlineStr">
        <is>
          <t>Equity interest (as a percent)</t>
        </is>
      </c>
      <c r="B11" s="4" t="inlineStr">
        <is>
          <t>4.00%</t>
        </is>
      </c>
      <c r="E11" s="4" t="inlineStr">
        <is>
          <t>2.49%</t>
        </is>
      </c>
      <c r="H11" s="4" t="inlineStr">
        <is>
          <t>2.49%</t>
        </is>
      </c>
    </row>
    <row r="12">
      <c r="A12" s="4" t="inlineStr">
        <is>
          <t>Percentage of ownership interests sold</t>
        </is>
      </c>
      <c r="C12" s="4" t="inlineStr">
        <is>
          <t>0.20%</t>
        </is>
      </c>
      <c r="D12" s="4" t="inlineStr">
        <is>
          <t>1.30%</t>
        </is>
      </c>
    </row>
    <row r="13">
      <c r="A13" s="4" t="inlineStr">
        <is>
          <t>Financial assets available-for-sale, category [member] | Investments securities, BT Shares [member]</t>
        </is>
      </c>
    </row>
    <row r="14">
      <c r="A14" s="3" t="inlineStr">
        <is>
          <t>Disclosure of financial assets [line items]</t>
        </is>
      </c>
    </row>
    <row r="15">
      <c r="A15" s="4" t="inlineStr">
        <is>
          <t>BT shares received as remuneration for the disposal of EE</t>
        </is>
      </c>
      <c r="B15" s="6" t="n">
        <v>2462</v>
      </c>
    </row>
    <row r="16">
      <c r="A16" s="4" t="inlineStr">
        <is>
          <t>Telecom activities, operating segment [member] | Operating segments [member] | Financial assets at fair value through profit or loss, category [member] | Investments securities, BT Shares [member]</t>
        </is>
      </c>
    </row>
    <row r="17">
      <c r="A17" s="3" t="inlineStr">
        <is>
          <t>Disclosure of financial assets [line items]</t>
        </is>
      </c>
    </row>
    <row r="18">
      <c r="A18" s="4" t="inlineStr">
        <is>
          <t>Fair value of investment securities sold</t>
        </is>
      </c>
      <c r="D18" s="6" t="n">
        <v>55</v>
      </c>
      <c r="I18" s="6" t="n">
        <v>570</v>
      </c>
    </row>
    <row r="19">
      <c r="A19" s="4" t="inlineStr">
        <is>
          <t>Telecom activities, operating segment [member] | Operating segments [member] | Financial assets available-for-sale, category [member] | Investments securities, BT Shares [member]</t>
        </is>
      </c>
    </row>
    <row r="20">
      <c r="A20" s="3" t="inlineStr">
        <is>
          <t>Disclosure of financial assets [line items]</t>
        </is>
      </c>
    </row>
    <row r="21">
      <c r="A21" s="4" t="inlineStr">
        <is>
          <t>Financial assets, fair value, current shares held</t>
        </is>
      </c>
      <c r="G21" s="6" t="n">
        <v>-119</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assets, liabilities and financial results (telecom activities) - Net of the profit related to BT securities (Details) € in Millions</t>
        </is>
      </c>
      <c r="B1" s="2" t="inlineStr">
        <is>
          <t>12 Months Ended</t>
        </is>
      </c>
    </row>
    <row r="2">
      <c r="B2" s="2" t="inlineStr">
        <is>
          <t>Dec. 31, 2019EUR (€)</t>
        </is>
      </c>
    </row>
    <row r="3">
      <c r="A3" s="3" t="inlineStr">
        <is>
          <t>Disclosure of detailed information about financial instruments [line items]</t>
        </is>
      </c>
    </row>
    <row r="4">
      <c r="A4" s="4" t="inlineStr">
        <is>
          <t>Effects resulting from BT stake</t>
        </is>
      </c>
      <c r="B4" s="6" t="n">
        <v>119</v>
      </c>
    </row>
    <row r="5">
      <c r="A5" s="4" t="inlineStr">
        <is>
          <t>Telecom activities, operating segment [member] | Operating segments [member]</t>
        </is>
      </c>
    </row>
    <row r="6">
      <c r="A6" s="3" t="inlineStr">
        <is>
          <t>Disclosure of detailed information about financial instruments [line items]</t>
        </is>
      </c>
    </row>
    <row r="7">
      <c r="A7" s="4" t="inlineStr">
        <is>
          <t>Effects resulting from BT stake</t>
        </is>
      </c>
      <c r="B7" s="6" t="n">
        <v>119</v>
      </c>
    </row>
  </sheetData>
  <mergeCells count="1">
    <mergeCell ref="A1:A2"/>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liabilities and financial results (telecom activities) - Market value of derivatives - Components (Details) - Telecom activities, operating segment [member] - Operating segments [member] - EUR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Hedging derivatives</t>
        </is>
      </c>
      <c r="B3" s="6" t="n">
        <v>484</v>
      </c>
      <c r="C3" s="6" t="n">
        <v>-311</v>
      </c>
      <c r="D3" s="6" t="n">
        <v>324</v>
      </c>
    </row>
    <row r="4">
      <c r="A4" s="4" t="inlineStr">
        <is>
          <t>Derivatives held for trading</t>
        </is>
      </c>
      <c r="B4" s="5" t="n">
        <v>-79</v>
      </c>
      <c r="C4" s="5" t="n">
        <v>-199</v>
      </c>
      <c r="D4" s="5" t="n">
        <v>-187</v>
      </c>
    </row>
    <row r="5">
      <c r="A5" s="4" t="inlineStr">
        <is>
          <t>Net derivatives</t>
        </is>
      </c>
      <c r="B5" s="5" t="n">
        <v>405</v>
      </c>
      <c r="C5" s="5" t="n">
        <v>-510</v>
      </c>
      <c r="D5" s="5" t="n">
        <v>138</v>
      </c>
    </row>
    <row r="6">
      <c r="A6" s="4" t="inlineStr">
        <is>
          <t>Cash flow hedges [member]</t>
        </is>
      </c>
    </row>
    <row r="7">
      <c r="A7" s="3" t="inlineStr">
        <is>
          <t>Disclosure of detailed information about financial instruments [line items]</t>
        </is>
      </c>
    </row>
    <row r="8">
      <c r="A8" s="4" t="inlineStr">
        <is>
          <t>Hedging derivatives</t>
        </is>
      </c>
      <c r="B8" s="6" t="n">
        <v>484</v>
      </c>
      <c r="C8" s="5" t="n">
        <v>-311</v>
      </c>
      <c r="D8" s="5" t="n">
        <v>328</v>
      </c>
    </row>
    <row r="9">
      <c r="A9" s="4" t="inlineStr">
        <is>
          <t>Fair value hedges [member]</t>
        </is>
      </c>
    </row>
    <row r="10">
      <c r="A10" s="3" t="inlineStr">
        <is>
          <t>Disclosure of detailed information about financial instruments [line items]</t>
        </is>
      </c>
    </row>
    <row r="11">
      <c r="A11" s="4" t="inlineStr">
        <is>
          <t>Hedging derivatives</t>
        </is>
      </c>
      <c r="C11" s="6" t="n">
        <v>0</v>
      </c>
      <c r="D11" s="6" t="n">
        <v>-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recognized contractual commitments (excluding Orange Bank)</t>
        </is>
      </c>
      <c r="B1" s="2" t="inlineStr">
        <is>
          <t>12 Months Ended</t>
        </is>
      </c>
    </row>
    <row r="2">
      <c r="B2" s="2" t="inlineStr">
        <is>
          <t>Dec. 31, 2021</t>
        </is>
      </c>
    </row>
    <row r="3">
      <c r="A3" s="3" t="inlineStr">
        <is>
          <t>Unrecognized contractual commitments [abstract]</t>
        </is>
      </c>
    </row>
    <row r="4">
      <c r="A4" s="4" t="inlineStr">
        <is>
          <t>Unrecognized contractual commitments (excluding Orange Bank)</t>
        </is>
      </c>
      <c r="B4" s="4" t="inlineStr">
        <is>
          <t xml:space="preserve"> Note 16 Unrecognized contractual commitments (telecom activities) At December 31, 2021, Orange is not aware of having entered into any commitment involving entities controlled by the Group that may have a material effect on its current or future financial position, other than the commitments described in this note. 16.1 Operating activities commitments ​ ​ ​ ​ ​ ​ ​ ​ ​ ​ (in millions of euros) Total Less than From one More than ​ ​ ​ ​ one year ​ to five years ​ five years Operating activities commitments 12,837 3,580 5,840 3,417 Operating leases commitments 179 54 85 40 Handsets purchase commitments 3,850 1,558 2,286 6 Transmission capacity purchase commitments 1,714 213 519 982 Other goods and services purchase commitments 4,635 1,190 1,626 1,819 Investment commitments 1,081 430 640 10 Public initiative networks commitments (1) 82 14 56 12 Guarantees granted to third parties in the ordinary course of business 1,296 120 629 548 (1) Including unrecognized contractual commitments carried by Orange SA in the context of the deployment of the High and Very High Speed network in France. The unrecognized contractual commitments relating to Orange Concessions' group are presented in Note 11.3. ​ Lease commitments Lease commitments include real estate leases relating to contracts for which the underlying asset will be available after December 31, 2021 and leases for which the Group applies the exemptions allowed by IFRS 16 (see Note 9). ​ ​ ​ ​ (in millions of euros) Minimum future ​ ​ lease payments Property lease commitments 139 o/w technical activities 22 o/w shops/offices activities 117 ​ Maturities are set forth below: ​ ​ ​ ​ ​ ​ ​ ​ ​ ​ ​ ​ ​ ​ ​ (in millions of euros) Minimum Less than 1-2 2-3 3-4 4-5 More than ​ ​ future ​ one year ​ years ​ years ​ years ​ years ​ five years ​ ​ lease ​ ​ ​ ​ ​ ​ ​ ​ ​ ​ ​ ​ ​ ​ payments ​ ​ ​ ​ ​ ​ ​ ​ ​ ​ ​ ​ Property lease commitments 139 33 24 15 20 11 37 ​ The lease commitments correspond to the outstanding minimum future lease payments until the normal date of renewal of the leases or the earliest possible termination date. Real estate lease commitments in France represent 51% of all real estate lease commitments. Handsets purchase commitments Following the signing of new handset purchase commitments at the end of July 2021 for a three-year period, the total amount of handset purchase commitments was 3,850 million at year-end 2021 Transmission capacity purchase commitments Transmission capacity purchase commitments as at December 31, 2021 represented 1,714 million euros. They included 397 million euros for the provision of satellite transmission capacity (the term of these commitments extends until 2026 depending on the contracts) as well as an agreement on the use of an FTTH network in Spain in the amount of 878 million euros. Other goods and services purchase commitments The Group’s other goods and services purchase commitments mainly relate to network maintenance and management, as well as the acquisition of content. ​ At December 31, 2021, these commitments include: – – – – – – – – Investment commitments At the end of December 2021, investment commitments amounted to 1,081 million euros. In addition to these commitments, which are expressed in monetary terms, the Group made certain commitments to the national regulatory authorities such as ensuring certain coverage of the population regarding fixed or mobile networks, particularly in the context of assignment of licenses and quality of service. These commitments will require investment expenditure in future years to roll out and enhance the networks. They are not shown in the table above if they have not been expressed in monetary terms, which is usually the case. The Group has accordingly agreed to meet the following conditions: In France: – – the rollout of sites (3,000 sites by the end of 2022, 8,000 sites by the end of 2024 and 10,500 sites by the end of 2025), of which 25% must be located in rural areas or industrial areas outside of very densely populated areas; – widespread availability of a 5G service at all sites by the end of 2030, an obligation that may be met either with the 3.4-3.8 GHz band or another band; – the provision of a speed of at least 240 Mbps per sector from 75% of sites by the end of 2022, 85% of sites by the end of 2024, 90% of sites by the end of 2025, and 100% of sites by the end of 2030; – coverage of the main highways by the end of 2025, major roads by the end of 2027; – the provision of differentiated services and activation of the IPv6 network protocol (Internet Protocol version 6). In addition, the commitments made by Orange to participate in the first stage of the procedure and which made it possible to obtain 50 MHz at a reserve price became obligations in the authorization issued: – from the end of 2023, Orange will have to provide a fixed offer from sites using the 3.5 GHz band and a fixed offer to cover the premises that benefit from fixed-access radio network services; – Orange will have to meet reasonable requests for the provision of services from private sector companies and public sector structures, provide indoor coverage, offer hosting for mobile virtual network operators (MVNOs) and be transparent about network failures and planned rollouts. – – Orange proposed that it commit to ensuring that, within its FTTH deployment scope in the AMII area, unless refused by third parties, that 100% of homes and professional premises would have access to FTTH sales offers by the end of 2020 (including a maximum 8% of premises connectable on demand) and that 100% of homes and professional premises would be made connectable by the end of 2022. Subsequent to the Arcep opinion, these proposals were accepted by the government in July 2018; – outside of the AMII area, Orange proposed that it make deployment commitments regarding AMEL in the Vienne, Haute-Vienne, Deux-Sèvres and Lot-et-Garonne departments; – Lastly, Orange proposed to make commitments outside of the AMII and AMEL areas in the following departments: Orne, Hautes-Pyrénées, Yvelines, Territoire-de-Belfort, Guadeloupe and Martinique. – – targeted programs for the improvement of coverage, with the coverage of 5,000 areas by operator by 2029; – the generalization of 4G by the end of 2020 on almost all existing mobile sites; – the acceleration of the coverage of the transport routes, ensuring that the main road and rail routes have 4G coverage; ​ – the supply of a fixed 4G service and the extension of the service to 500 additional sites upon request from the government by 2020; – the widespread use of telephone coverage inside buildings, proposing voice over Wi-Fi and SMS over Wi-Fi offers and offers involving the indoor coverage of buildings upon request; – the improvement of reception quality throughout the country, particularly in rural areas, with good coverage (according to the Arcep decision No. 2016-1678 relative to publications giving information on mobile coverage) by 2024/2027. – – coverage obligations in “priority deployment areas” (40% of the country within 5 years, 92% within 12 years and 97.7% within 15 years) and in “white area” not yet covered by a broadband network (100% within 12 years), at the level of priority road routes (100% within 15 years) and at the level of the national rail network (60% within 7 years, 80% within 12 years and 90% within 15 years). – – an optional commitment to host mobile virtual network operators (MVNOs) on certain technical and pricing terms under Full MVNO schemes; – an obligation to provide mobile coverage with theoretical maximum download speeds – for the 800 MHz band, specifically: a coverage obligation in priority areas (40% of the country within 5 years, 90% within 10 years) with no obligation to provide roaming services, a coverage obligation in each department (90% within 12 years, 95% within 15 years) and an obligation to pool resources in communities covered by the “white area” program. In Europe: – – an obligation to provide network coverage of the municipalities with a population of more than 50,000 (30% in one year, 70% in three years and 100% in four years); – an obligation to provide network coverage of airports, ports, railway stations and roads for municipalities with more than 50,000 inhabitants by the end of 2025. – – an obligation to provide 5G services using a new radio access network within two years of the award; – an obligation to cover 95% of the population of the regional capitals by the end of 2025, 90% of the population outside the regional capitals and 70% of the total population by the end of 2027. In Africa &amp; Middle-East: – – a coverage obligation of 90% of the population in 3 years; – an obligation to cover in 5 years all territory in the inhabited border areas of Senegal whose number of inhabitants is equal to or greater than 200; – a coverage obligation on national roads and highways in 2 years. – – Non-compliance with these obligations could result in fines and other sanctions ultimately including the withdrawal of licenses awarded. Management believes that the Group has the ability to fulfill these commitments towards government authorities. Guarantees granted to third parties in the ordinary course of business Commitments made by the Group to third parties in the ordinary course of business represented 1,296 million euros at December°31,°2021. They include 642 million euros of performance guarantees granted to some of its Enterprise customers, in particular in the context of network security and remote access. The amount of guarantees granted by the Group to third parties (financial institutions, partners, customers and government agencies) to cover the performance of the contractual obligations of non-consolidated entities is not significant. Guarantees granted by the Group to cover the performance of the contractual obligations of the consolidated subsidiaries are not considered as unrecognized contractual commitments, as they would not increase the Group’s commitments in comparison to the underlying obligations of the consolidated subsidiaries. ​ 16.2 Consolidation scope commitments Asset and liability warranties granted in relation to disposals Under the terms of agreements between certain Group companies and the acquirers of certain assets, the Group is subject to warranty clauses relating to assets and liabilities. Nearly all material sale agreements provide for ceilings on these warranties. At December 31, 2021, the main warranties in effect were the following: – – 50/50 – – – – Orange believes that the risk of these warranties being enforced is remote and that the potential consequences of their being called are not material with respect to the Group’s results and financial position. Asset and liability warranties received in relation to acquisitions Under the terms of acquisition agreements between Group companies and the transferors of certain assets, the Group received warranty clauses relating to assets and liabilities. Nearly all material acquisition agreements provide for ceilings on these warranties. At December 31, 2021, the main warranties in effect were the following: – Orange believes that the risk of all these warranties being enforced is remote and that the potential consequences of their being called are not material with respect to the Group's results and financial position. Commitments relating to securities Under the terms of agreements with third parties, Orange can make or receive commitments to purchase or to sell securities. The on-going commitments at December 31, 2021 are not likely to have material impacts on the Group’s financial position. Orange Tunisie Under the terms of the shareholders’ agreement with Investec dated May 20, 2009, Orange has a call option giving it the right to purchase at market value 1% of the share capital of Orange Tunisie plus one share, subject to regulatory authorizations. If this option were to be exercised, Orange would take control of Orange Tunisie. Investec would then have the right to sell to Orange 15% of the share capital of Orange Tunisie at market value. Orange Concessions Under the terms of the shareholders' agreement signed on March 27, 2021, which became effective on November 3, 2021, with the HIN consortium (made up of La Banque des Territoires, Caisse des Dépôts, CNP Assurances and EDF Invest), Orange has a call option that can be exercised in fiscal year 2025 enabling it to acquire at market value 1% of the voting rights of Orange Concessions, subject to the award of the authorizations. FiberCo Poland Under the terms of the shareholders' agreement with APG Group signed on April 11, 2021, Orange has a call option that can be exercised from fiscal year 2027 giving it the right to purchase at market value 1% of the share capital of Światłowód Inwestycje Sp.z o.o., subject to the award of the authorizations. ​ 16.3 Financing commitments The Group’s main commitments related to borrowings are set out in Note 14. Orange has pledged (or given as guarantees) certain investment securities and other assets to financial institutions or used them as collateral to cover bank loans and credit facilities. Guarantees granted to some lending institutions to finance consolidated subsidiaries are not set out below. Assets covered by commitments The items presented below do not include the impact of the regulation on the transferability of the assets or the possibility of contractual restrictions in network asset sharing agreements. As of December 31, 2021 Orange has no material pledge on its subsidiaries’ securities. ​ ​ ​ ​ ​ ​ ​ ​ (in millions of euros) December 31, December 31, December 31, ​ ​ 2021 ​ 2020 ​ 2019 Assets held under leases 998 716 636 Non-current pledged, mortgaged or receivership assets (1) 21 20 366 Collateralized current assets 2 2 2 Total 1,021 739 1,004 ​ (1) Non-current pledged, mortgaged or receivership assets are shown excluding cash collateral deposits, which are presented in Note 9. Non-current pledged or mortgaged assets comprise the following assets given as guarantees: ​ ​ ​ ​ ​ ​ ​ ​ December 31, 2021 Total in statement of Amount of asset pledged, Percentage (in millions of euros) ​ financial position (a) ​ mortgaged or receivership (b) ​ (b)/(a) Intangibles assets, net (excluding goodwill) 14,852 19 0 % Property, plant and equipment, net 30,479 2 0 % Non-current financial assets 977 — — ​ Other (1) 34,894 — — ​ Total 81,202 21 0 % ​ (1) This item mainly includes net goodwill, interests in associates, net deferred tax assets, non-current derivatives assets and rights of use.</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Market value of derivatives - Additional information (Details) - Telecom activities, operating segment [member] - Operating segments [member]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Derivatives held for trading</t>
        </is>
      </c>
      <c r="B4" s="6" t="n">
        <v>-79</v>
      </c>
      <c r="C4" s="6" t="n">
        <v>-199</v>
      </c>
      <c r="D4" s="6" t="n">
        <v>-187</v>
      </c>
    </row>
    <row r="5">
      <c r="A5" s="4" t="inlineStr">
        <is>
          <t>Currency swap contract [member]</t>
        </is>
      </c>
    </row>
    <row r="6">
      <c r="A6" s="3" t="inlineStr">
        <is>
          <t>Disclosure of detailed information about financial instruments [line items]</t>
        </is>
      </c>
    </row>
    <row r="7">
      <c r="A7" s="4" t="inlineStr">
        <is>
          <t>Foreign exchange effect</t>
        </is>
      </c>
      <c r="B7" s="5" t="n">
        <v>657</v>
      </c>
      <c r="C7" s="5" t="n">
        <v>251</v>
      </c>
      <c r="D7" s="5" t="n">
        <v>822</v>
      </c>
    </row>
    <row r="8">
      <c r="A8" s="4" t="inlineStr">
        <is>
          <t>Economic hedges [member]</t>
        </is>
      </c>
    </row>
    <row r="9">
      <c r="A9" s="3" t="inlineStr">
        <is>
          <t>Disclosure of detailed information about financial instruments [line items]</t>
        </is>
      </c>
    </row>
    <row r="10">
      <c r="A10" s="4" t="inlineStr">
        <is>
          <t>Derivatives held for trading</t>
        </is>
      </c>
      <c r="B10" s="6" t="n">
        <v>-165</v>
      </c>
      <c r="C10" s="6" t="n">
        <v>-210</v>
      </c>
      <c r="D10" s="6" t="n">
        <v>-136</v>
      </c>
    </row>
  </sheetData>
  <mergeCells count="2">
    <mergeCell ref="A1:A2"/>
    <mergeCell ref="B1:D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liabilities and financial results (telecom activities) - Cash flow hedges (Details) - Telecom activities, operating segment [member] - Operating segments [member]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Carrying amount</t>
        </is>
      </c>
      <c r="B4" s="6" t="n">
        <v>484</v>
      </c>
      <c r="C4" s="6" t="n">
        <v>-311</v>
      </c>
      <c r="D4" s="6" t="n">
        <v>328</v>
      </c>
    </row>
    <row r="5">
      <c r="A5" s="4" t="inlineStr">
        <is>
          <t>Carrying amount - asset</t>
        </is>
      </c>
      <c r="B5" s="5" t="n">
        <v>576</v>
      </c>
      <c r="C5" s="5" t="n">
        <v>223</v>
      </c>
      <c r="D5" s="5" t="n">
        <v>557</v>
      </c>
    </row>
    <row r="6">
      <c r="A6" s="4" t="inlineStr">
        <is>
          <t>Carrying amount - liability</t>
        </is>
      </c>
      <c r="B6" s="5" t="n">
        <v>-91</v>
      </c>
      <c r="C6" s="5" t="n">
        <v>-534</v>
      </c>
      <c r="D6" s="5" t="n">
        <v>-229</v>
      </c>
    </row>
    <row r="7">
      <c r="A7" s="4" t="inlineStr">
        <is>
          <t>Change in cash flow hedge reserve</t>
        </is>
      </c>
      <c r="B7" s="5" t="n">
        <v>317</v>
      </c>
      <c r="C7" s="5" t="n">
        <v>22</v>
      </c>
      <c r="D7" s="5" t="n">
        <v>144</v>
      </c>
    </row>
    <row r="8">
      <c r="A8" s="4" t="inlineStr">
        <is>
          <t>Gain (loss) recognized in other comprehensive income</t>
        </is>
      </c>
      <c r="B8" s="5" t="n">
        <v>358</v>
      </c>
      <c r="C8" s="5" t="n">
        <v>3</v>
      </c>
      <c r="D8" s="5" t="n">
        <v>179</v>
      </c>
    </row>
    <row r="9">
      <c r="A9" s="4" t="inlineStr">
        <is>
          <t>Reclassification in financial result</t>
        </is>
      </c>
      <c r="B9" s="5" t="n">
        <v>-38</v>
      </c>
      <c r="C9" s="5" t="n">
        <v>21</v>
      </c>
      <c r="D9" s="5" t="n">
        <v>-38</v>
      </c>
    </row>
    <row r="10">
      <c r="A10" s="4" t="inlineStr">
        <is>
          <t>Reclassification in operating income for the period</t>
        </is>
      </c>
      <c r="B10" s="5" t="n">
        <v>0</v>
      </c>
      <c r="C10" s="5" t="n">
        <v>1</v>
      </c>
      <c r="D10" s="5" t="n">
        <v>1</v>
      </c>
    </row>
    <row r="11">
      <c r="A11" s="4" t="inlineStr">
        <is>
          <t>Reclassification in initial carrying amount of hedged item</t>
        </is>
      </c>
      <c r="B11" s="5" t="n">
        <v>-3</v>
      </c>
      <c r="C11" s="5" t="n">
        <v>-3</v>
      </c>
      <c r="D11" s="5" t="n">
        <v>2</v>
      </c>
    </row>
    <row r="12">
      <c r="A12" s="4" t="inlineStr">
        <is>
          <t>Cash flow hedge reserve</t>
        </is>
      </c>
      <c r="B12" s="5" t="n">
        <v>210</v>
      </c>
      <c r="C12" s="5" t="n">
        <v>-100</v>
      </c>
      <c r="D12" s="5" t="n">
        <v>-123</v>
      </c>
    </row>
    <row r="13">
      <c r="A13" s="4" t="inlineStr">
        <is>
          <t>o/w related to unmatured hedging instruments</t>
        </is>
      </c>
      <c r="B13" s="5" t="n">
        <v>-192</v>
      </c>
      <c r="C13" s="5" t="n">
        <v>-541</v>
      </c>
      <c r="D13" s="5" t="n">
        <v>-542</v>
      </c>
    </row>
    <row r="14">
      <c r="A14" s="4" t="inlineStr">
        <is>
          <t>o/w related to discontinued hedges</t>
        </is>
      </c>
      <c r="B14" s="5" t="n">
        <v>402</v>
      </c>
      <c r="C14" s="5" t="n">
        <v>440</v>
      </c>
      <c r="D14" s="5" t="n">
        <v>418</v>
      </c>
    </row>
    <row r="15">
      <c r="A15" s="4" t="inlineStr">
        <is>
          <t>Currency swap contract [member]</t>
        </is>
      </c>
    </row>
    <row r="16">
      <c r="A16" s="3" t="inlineStr">
        <is>
          <t>Disclosure of detailed information about financial instruments [line items]</t>
        </is>
      </c>
    </row>
    <row r="17">
      <c r="A17" s="4" t="inlineStr">
        <is>
          <t>Carrying amount - asset</t>
        </is>
      </c>
      <c r="B17" s="5" t="n">
        <v>575</v>
      </c>
      <c r="C17" s="5" t="n">
        <v>216</v>
      </c>
      <c r="D17" s="5" t="n">
        <v>554</v>
      </c>
    </row>
    <row r="18">
      <c r="A18" s="4" t="inlineStr">
        <is>
          <t>Carrying amount - liability</t>
        </is>
      </c>
      <c r="B18" s="5" t="n">
        <v>-76</v>
      </c>
      <c r="C18" s="5" t="n">
        <v>-502</v>
      </c>
      <c r="D18" s="5" t="n">
        <v>-190</v>
      </c>
    </row>
    <row r="19">
      <c r="A19" s="4" t="inlineStr">
        <is>
          <t>Change in cash flow hedge reserve</t>
        </is>
      </c>
      <c r="B19" s="5" t="n">
        <v>311</v>
      </c>
      <c r="C19" s="5" t="n">
        <v>6</v>
      </c>
      <c r="D19" s="5" t="n">
        <v>148</v>
      </c>
    </row>
    <row r="20">
      <c r="A20" s="4" t="inlineStr">
        <is>
          <t>Gain (loss) recognized in other comprehensive income</t>
        </is>
      </c>
      <c r="B20" s="5" t="n">
        <v>347</v>
      </c>
      <c r="C20" s="5" t="n">
        <v>-16</v>
      </c>
      <c r="D20" s="5" t="n">
        <v>184</v>
      </c>
    </row>
    <row r="21">
      <c r="A21" s="4" t="inlineStr">
        <is>
          <t>Reclassification in financial result</t>
        </is>
      </c>
      <c r="B21" s="5" t="n">
        <v>-36</v>
      </c>
      <c r="C21" s="5" t="n">
        <v>22</v>
      </c>
      <c r="D21" s="5" t="n">
        <v>-36</v>
      </c>
    </row>
    <row r="22">
      <c r="A22" s="4" t="inlineStr">
        <is>
          <t>Cash flow hedge reserve</t>
        </is>
      </c>
      <c r="B22" s="5" t="n">
        <v>220</v>
      </c>
      <c r="C22" s="5" t="n">
        <v>-91</v>
      </c>
      <c r="D22" s="5" t="n">
        <v>-95</v>
      </c>
    </row>
    <row r="23">
      <c r="A23" s="4" t="inlineStr">
        <is>
          <t>o/w related to unmatured hedging instruments</t>
        </is>
      </c>
      <c r="B23" s="5" t="n">
        <v>-181</v>
      </c>
      <c r="C23" s="5" t="n">
        <v>-532</v>
      </c>
      <c r="D23" s="5" t="n">
        <v>-513</v>
      </c>
    </row>
    <row r="24">
      <c r="A24" s="4" t="inlineStr">
        <is>
          <t>o/w related to discontinued hedges</t>
        </is>
      </c>
      <c r="B24" s="5" t="n">
        <v>402</v>
      </c>
      <c r="C24" s="5" t="n">
        <v>440</v>
      </c>
      <c r="D24" s="5" t="n">
        <v>418</v>
      </c>
    </row>
    <row r="25">
      <c r="A25" s="4" t="inlineStr">
        <is>
          <t>Forward foreign exchange swap contract [member]</t>
        </is>
      </c>
    </row>
    <row r="26">
      <c r="A26" s="3" t="inlineStr">
        <is>
          <t>Disclosure of detailed information about financial instruments [line items]</t>
        </is>
      </c>
    </row>
    <row r="27">
      <c r="A27" s="4" t="inlineStr">
        <is>
          <t>Carrying amount - asset</t>
        </is>
      </c>
      <c r="B27" s="5" t="n">
        <v>1</v>
      </c>
      <c r="C27" s="5" t="n">
        <v>6</v>
      </c>
      <c r="D27" s="5" t="n">
        <v>2</v>
      </c>
    </row>
    <row r="28">
      <c r="A28" s="4" t="inlineStr">
        <is>
          <t>Carrying amount - liability</t>
        </is>
      </c>
      <c r="B28" s="5" t="n">
        <v>0</v>
      </c>
      <c r="C28" s="5" t="n">
        <v>-1</v>
      </c>
      <c r="D28" s="5" t="n">
        <v>-3</v>
      </c>
    </row>
    <row r="29">
      <c r="A29" s="4" t="inlineStr">
        <is>
          <t>Change in cash flow hedge reserve</t>
        </is>
      </c>
      <c r="B29" s="5" t="n">
        <v>-2</v>
      </c>
      <c r="C29" s="5" t="n">
        <v>5</v>
      </c>
      <c r="D29" s="5" t="n">
        <v>-10</v>
      </c>
    </row>
    <row r="30">
      <c r="A30" s="4" t="inlineStr">
        <is>
          <t>Gain (loss) recognized in other comprehensive income</t>
        </is>
      </c>
      <c r="B30" s="5" t="n">
        <v>3</v>
      </c>
      <c r="C30" s="5" t="n">
        <v>8</v>
      </c>
      <c r="D30" s="5" t="n">
        <v>-12</v>
      </c>
    </row>
    <row r="31">
      <c r="A31" s="4" t="inlineStr">
        <is>
          <t>Reclassification in financial result</t>
        </is>
      </c>
      <c r="B31" s="5" t="n">
        <v>-2</v>
      </c>
      <c r="C31" s="5" t="n">
        <v>-1</v>
      </c>
      <c r="D31" s="5" t="n">
        <v>-1</v>
      </c>
    </row>
    <row r="32">
      <c r="A32" s="4" t="inlineStr">
        <is>
          <t>Reclassification in operating income for the period</t>
        </is>
      </c>
      <c r="B32" s="5" t="n">
        <v>0</v>
      </c>
      <c r="C32" s="5" t="n">
        <v>1</v>
      </c>
      <c r="D32" s="5" t="n">
        <v>1</v>
      </c>
    </row>
    <row r="33">
      <c r="A33" s="4" t="inlineStr">
        <is>
          <t>Reclassification in initial carrying amount of hedged item</t>
        </is>
      </c>
      <c r="B33" s="5" t="n">
        <v>-3</v>
      </c>
      <c r="C33" s="5" t="n">
        <v>-3</v>
      </c>
      <c r="D33" s="5" t="n">
        <v>2</v>
      </c>
    </row>
    <row r="34">
      <c r="A34" s="4" t="inlineStr">
        <is>
          <t>Cash flow hedge reserve</t>
        </is>
      </c>
      <c r="B34" s="5" t="n">
        <v>-9</v>
      </c>
      <c r="C34" s="5" t="n">
        <v>2</v>
      </c>
      <c r="D34" s="5" t="n">
        <v>-6</v>
      </c>
    </row>
    <row r="35">
      <c r="A35" s="4" t="inlineStr">
        <is>
          <t>o/w related to unmatured hedging instruments</t>
        </is>
      </c>
      <c r="B35" s="5" t="n">
        <v>-9</v>
      </c>
      <c r="C35" s="5" t="n">
        <v>2</v>
      </c>
      <c r="D35" s="5" t="n">
        <v>-6</v>
      </c>
    </row>
    <row r="36">
      <c r="A36" s="4" t="inlineStr">
        <is>
          <t>Interest rate swap contract [member]</t>
        </is>
      </c>
    </row>
    <row r="37">
      <c r="A37" s="3" t="inlineStr">
        <is>
          <t>Disclosure of detailed information about financial instruments [line items]</t>
        </is>
      </c>
    </row>
    <row r="38">
      <c r="A38" s="4" t="inlineStr">
        <is>
          <t>Carrying amount - asset</t>
        </is>
      </c>
      <c r="C38" s="5" t="n">
        <v>1</v>
      </c>
      <c r="D38" s="5" t="n">
        <v>1</v>
      </c>
    </row>
    <row r="39">
      <c r="A39" s="4" t="inlineStr">
        <is>
          <t>Carrying amount - liability</t>
        </is>
      </c>
      <c r="B39" s="5" t="n">
        <v>-14</v>
      </c>
      <c r="C39" s="5" t="n">
        <v>-31</v>
      </c>
      <c r="D39" s="5" t="n">
        <v>-36</v>
      </c>
    </row>
    <row r="40">
      <c r="A40" s="4" t="inlineStr">
        <is>
          <t>Change in cash flow hedge reserve</t>
        </is>
      </c>
      <c r="B40" s="5" t="n">
        <v>9</v>
      </c>
      <c r="C40" s="5" t="n">
        <v>11</v>
      </c>
      <c r="D40" s="5" t="n">
        <v>7</v>
      </c>
    </row>
    <row r="41">
      <c r="A41" s="4" t="inlineStr">
        <is>
          <t>Gain (loss) recognized in other comprehensive income</t>
        </is>
      </c>
      <c r="B41" s="5" t="n">
        <v>9</v>
      </c>
      <c r="C41" s="5" t="n">
        <v>11</v>
      </c>
      <c r="D41" s="5" t="n">
        <v>7</v>
      </c>
    </row>
    <row r="42">
      <c r="A42" s="4" t="inlineStr">
        <is>
          <t>Reclassification in financial result</t>
        </is>
      </c>
      <c r="D42" s="5" t="n">
        <v>-1</v>
      </c>
    </row>
    <row r="43">
      <c r="A43" s="4" t="inlineStr">
        <is>
          <t>Reclassification in operating income for the period</t>
        </is>
      </c>
      <c r="B43" s="5" t="n">
        <v>0</v>
      </c>
    </row>
    <row r="44">
      <c r="A44" s="4" t="inlineStr">
        <is>
          <t>Reclassification in initial carrying amount of hedged item</t>
        </is>
      </c>
      <c r="B44" s="5" t="n">
        <v>0</v>
      </c>
    </row>
    <row r="45">
      <c r="A45" s="4" t="inlineStr">
        <is>
          <t>Cash flow hedge reserve</t>
        </is>
      </c>
      <c r="B45" s="5" t="n">
        <v>-2</v>
      </c>
      <c r="C45" s="5" t="n">
        <v>-11</v>
      </c>
      <c r="D45" s="5" t="n">
        <v>-22</v>
      </c>
    </row>
    <row r="46">
      <c r="A46" s="4" t="inlineStr">
        <is>
          <t>o/w related to unmatured hedging instruments</t>
        </is>
      </c>
      <c r="B46" s="5" t="n">
        <v>-2</v>
      </c>
      <c r="C46" s="5" t="n">
        <v>-11</v>
      </c>
      <c r="D46" s="6" t="n">
        <v>-22</v>
      </c>
    </row>
    <row r="47">
      <c r="A47" s="4" t="inlineStr">
        <is>
          <t>o/w related to discontinued hedges</t>
        </is>
      </c>
      <c r="B47" s="6" t="n">
        <v>0</v>
      </c>
      <c r="C47" s="6" t="n">
        <v>0</v>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0" customWidth="1" min="7" max="7"/>
  </cols>
  <sheetData>
    <row r="1">
      <c r="A1" s="1" t="inlineStr">
        <is>
          <t>Financial assets, liabilities and financial results (telecom activities) - Cash flow hedge - By maturities and currencies (Details) € in Millions, £ in Millions, kr in Millions, $ in Millions, $ in Millions</t>
        </is>
      </c>
      <c r="B1" s="2" t="inlineStr">
        <is>
          <t>Dec. 31, 2021EUR (€)</t>
        </is>
      </c>
      <c r="C1" s="2" t="inlineStr">
        <is>
          <t>Dec. 31, 2021GBP (£)</t>
        </is>
      </c>
      <c r="D1" s="2" t="inlineStr">
        <is>
          <t>Dec. 31, 2021USD ($)</t>
        </is>
      </c>
      <c r="E1" s="2" t="inlineStr">
        <is>
          <t>Dec. 31, 2021NOK (kr)</t>
        </is>
      </c>
      <c r="F1" s="2" t="inlineStr">
        <is>
          <t>Dec. 31, 2021HKD ($)</t>
        </is>
      </c>
      <c r="G1" s="2" t="inlineStr">
        <is>
          <t>May 11, 2021EUR (€)</t>
        </is>
      </c>
    </row>
    <row r="2">
      <c r="A2" s="3" t="inlineStr">
        <is>
          <t>Disclosure of detailed information about financial instruments [line items]</t>
        </is>
      </c>
    </row>
    <row r="3">
      <c r="A3" s="4" t="inlineStr">
        <is>
          <t>Notional amount</t>
        </is>
      </c>
      <c r="G3" s="6" t="n">
        <v>500</v>
      </c>
    </row>
    <row r="4">
      <c r="A4" s="4" t="inlineStr">
        <is>
          <t>Telecom activities, operating segment [member] | Operating segments [member] | Cash flow hedges [member] | Interest rate swap contract [member] | FT IMMO H and subsidiaries [member] | United Kingdom, Pounds | Not later than one year [member]</t>
        </is>
      </c>
    </row>
    <row r="5">
      <c r="A5" s="3" t="inlineStr">
        <is>
          <t>Disclosure of detailed information about financial instruments [line items]</t>
        </is>
      </c>
    </row>
    <row r="6">
      <c r="A6" s="4" t="inlineStr">
        <is>
          <t>Notional amount</t>
        </is>
      </c>
      <c r="B6" s="6" t="n">
        <v>22</v>
      </c>
    </row>
    <row r="7">
      <c r="A7" s="4" t="inlineStr">
        <is>
          <t>Telecom activities, operating segment [member] | Operating segments [member] | Cash flow hedges [member] | Interest rate swap contract [member] | FT IMMO H and subsidiaries [member] | United Kingdom, Pounds | Later than two years and not later than three years [member]</t>
        </is>
      </c>
    </row>
    <row r="8">
      <c r="A8" s="3" t="inlineStr">
        <is>
          <t>Disclosure of detailed information about financial instruments [line items]</t>
        </is>
      </c>
    </row>
    <row r="9">
      <c r="A9" s="4" t="inlineStr">
        <is>
          <t>Notional amount</t>
        </is>
      </c>
      <c r="B9" s="5" t="n">
        <v>25</v>
      </c>
    </row>
    <row r="10">
      <c r="A10" s="4" t="inlineStr">
        <is>
          <t>Telecom activities, operating segment [member] | Operating segments [member] | Parent Company [Member] | Cash flow hedges [member] | Currency swap contract [member] | United Kingdom, Pounds | Later than three years and not later than four years [member]</t>
        </is>
      </c>
    </row>
    <row r="11">
      <c r="A11" s="3" t="inlineStr">
        <is>
          <t>Disclosure of detailed information about financial instruments [line items]</t>
        </is>
      </c>
    </row>
    <row r="12">
      <c r="A12" s="4" t="inlineStr">
        <is>
          <t>Notional amount | £</t>
        </is>
      </c>
      <c r="C12" s="13" t="n">
        <v>262</v>
      </c>
    </row>
    <row r="13">
      <c r="A13" s="4" t="inlineStr">
        <is>
          <t>Telecom activities, operating segment [member] | Operating segments [member] | Parent Company [Member] | Cash flow hedges [member] | Currency swap contract [member] | United Kingdom, Pounds | Later than four years [member]</t>
        </is>
      </c>
    </row>
    <row r="14">
      <c r="A14" s="3" t="inlineStr">
        <is>
          <t>Disclosure of detailed information about financial instruments [line items]</t>
        </is>
      </c>
    </row>
    <row r="15">
      <c r="A15" s="4" t="inlineStr">
        <is>
          <t>Notional amount | £</t>
        </is>
      </c>
      <c r="C15" s="13" t="n">
        <v>2250</v>
      </c>
    </row>
    <row r="16">
      <c r="A16" s="4" t="inlineStr">
        <is>
          <t>Telecom activities, operating segment [member] | Operating segments [member] | Parent Company [Member] | Cash flow hedges [member] | Currency swap contract [member] | Hong Kong, Dollars | Later than one year and not later than two years [member]</t>
        </is>
      </c>
    </row>
    <row r="17">
      <c r="A17" s="3" t="inlineStr">
        <is>
          <t>Disclosure of detailed information about financial instruments [line items]</t>
        </is>
      </c>
    </row>
    <row r="18">
      <c r="A18" s="4" t="inlineStr">
        <is>
          <t>Notional amount | $</t>
        </is>
      </c>
      <c r="F18" s="14" t="n">
        <v>1110</v>
      </c>
    </row>
    <row r="19">
      <c r="A19" s="4" t="inlineStr">
        <is>
          <t>Telecom activities, operating segment [member] | Operating segments [member] | Parent Company [Member] | Cash flow hedges [member] | Currency swap contract [member] | Hong Kong, Dollars | Later than four years [member]</t>
        </is>
      </c>
    </row>
    <row r="20">
      <c r="A20" s="3" t="inlineStr">
        <is>
          <t>Disclosure of detailed information about financial instruments [line items]</t>
        </is>
      </c>
    </row>
    <row r="21">
      <c r="A21" s="4" t="inlineStr">
        <is>
          <t>Notional amount | $</t>
        </is>
      </c>
      <c r="F21" s="14" t="n">
        <v>939</v>
      </c>
    </row>
    <row r="22">
      <c r="A22" s="4" t="inlineStr">
        <is>
          <t>Telecom activities, operating segment [member] | Operating segments [member] | Parent Company [Member] | Cash flow hedges [member] | Currency swap contract [member] | Norway, Krone | Later than three years and not later than four years [member]</t>
        </is>
      </c>
    </row>
    <row r="23">
      <c r="A23" s="3" t="inlineStr">
        <is>
          <t>Disclosure of detailed information about financial instruments [line items]</t>
        </is>
      </c>
    </row>
    <row r="24">
      <c r="A24" s="4" t="inlineStr">
        <is>
          <t>Notional amount | kr</t>
        </is>
      </c>
      <c r="E24" s="15" t="n">
        <v>500</v>
      </c>
    </row>
    <row r="25">
      <c r="A25" s="4" t="inlineStr">
        <is>
          <t>Telecom activities, operating segment [member] | Operating segments [member] | Parent Company [Member] | Cash flow hedges [member] | Currency swap contract [member] | Norway, Krone | Later than four years [member]</t>
        </is>
      </c>
    </row>
    <row r="26">
      <c r="A26" s="3" t="inlineStr">
        <is>
          <t>Disclosure of detailed information about financial instruments [line items]</t>
        </is>
      </c>
    </row>
    <row r="27">
      <c r="A27" s="4" t="inlineStr">
        <is>
          <t>Notional amount | kr</t>
        </is>
      </c>
      <c r="E27" s="15" t="n">
        <v>800</v>
      </c>
    </row>
    <row r="28">
      <c r="A28" s="4" t="inlineStr">
        <is>
          <t>Telecom activities, operating segment [member] | Operating segments [member] | Parent Company [Member] | Cash flow hedges [member] | Currency swap contract [member] | United States of America, Dollars | Later than four years [member]</t>
        </is>
      </c>
    </row>
    <row r="29">
      <c r="A29" s="3" t="inlineStr">
        <is>
          <t>Disclosure of detailed information about financial instruments [line items]</t>
        </is>
      </c>
    </row>
    <row r="30">
      <c r="A30" s="4" t="inlineStr">
        <is>
          <t>Notional amount | $</t>
        </is>
      </c>
      <c r="D30" s="14" t="n">
        <v>4200</v>
      </c>
    </row>
    <row r="31">
      <c r="A31" s="4" t="inlineStr">
        <is>
          <t>Telecom activities, operating segment [member] | Operating segments [member] | Parent Company [Member] | Cash flow hedges [member] | Interest rate swap contract [member] | Later than four years [member]</t>
        </is>
      </c>
    </row>
    <row r="32">
      <c r="A32" s="3" t="inlineStr">
        <is>
          <t>Disclosure of detailed information about financial instruments [line items]</t>
        </is>
      </c>
    </row>
    <row r="33">
      <c r="A33" s="4" t="inlineStr">
        <is>
          <t>Notional amount</t>
        </is>
      </c>
      <c r="B33" s="6" t="n">
        <v>100</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3" customWidth="1" min="6" max="6"/>
    <col width="21" customWidth="1" min="7" max="7"/>
    <col width="20" customWidth="1" min="8" max="8"/>
  </cols>
  <sheetData>
    <row r="1">
      <c r="A1" s="1" t="inlineStr">
        <is>
          <t>Financial assets, liabilities and financial results (telecom activities) - Cash flow hedge - Additional information (Details) € in Millions, £ in Millions, kr in Millions, SFr in Millions, $ in Millions, $ in Millions</t>
        </is>
      </c>
      <c r="B1" s="2" t="inlineStr">
        <is>
          <t>Dec. 31, 2021EUR (€)</t>
        </is>
      </c>
      <c r="C1" s="2" t="inlineStr">
        <is>
          <t>Dec. 31, 2021GBP (£)</t>
        </is>
      </c>
      <c r="D1" s="2" t="inlineStr">
        <is>
          <t>Dec. 31, 2021USD ($)</t>
        </is>
      </c>
      <c r="E1" s="2" t="inlineStr">
        <is>
          <t>Dec. 31, 2021NOK (kr)</t>
        </is>
      </c>
      <c r="F1" s="2" t="inlineStr">
        <is>
          <t>Dec. 31, 2021CHF (SFr)</t>
        </is>
      </c>
      <c r="G1" s="2" t="inlineStr">
        <is>
          <t>Dec. 31, 2021HKD ($)</t>
        </is>
      </c>
      <c r="H1" s="2" t="inlineStr">
        <is>
          <t>May 11, 2021EUR (€)</t>
        </is>
      </c>
    </row>
    <row r="2">
      <c r="A2" s="3" t="inlineStr">
        <is>
          <t>Disclosure of detailed information about financial instruments [line items]</t>
        </is>
      </c>
    </row>
    <row r="3">
      <c r="A3" s="4" t="inlineStr">
        <is>
          <t>Notional amount | €</t>
        </is>
      </c>
      <c r="H3" s="6" t="n">
        <v>500</v>
      </c>
    </row>
    <row r="4">
      <c r="A4" s="4" t="inlineStr">
        <is>
          <t>Telecom activities, operating segment [member] | Operating segments [member] | Later than twelve years and not later than thirteen years [member] | United Kingdom, Pounds | Currency swap contract [member] | Cash flow hedges [member]</t>
        </is>
      </c>
    </row>
    <row r="5">
      <c r="A5" s="3" t="inlineStr">
        <is>
          <t>Disclosure of detailed information about financial instruments [line items]</t>
        </is>
      </c>
    </row>
    <row r="6">
      <c r="A6" s="4" t="inlineStr">
        <is>
          <t>Notional amount | £</t>
        </is>
      </c>
      <c r="C6" s="13" t="n">
        <v>750</v>
      </c>
    </row>
    <row r="7">
      <c r="A7" s="4" t="inlineStr">
        <is>
          <t>Telecom activities, operating segment [member] | Operating segments [member] | Not later than one year [member] | FT IMMO H and subsidiaries [member] | United Kingdom, Pounds | Interest rate swap contract [member] | Cash flow hedges [member]</t>
        </is>
      </c>
    </row>
    <row r="8">
      <c r="A8" s="3" t="inlineStr">
        <is>
          <t>Disclosure of detailed information about financial instruments [line items]</t>
        </is>
      </c>
    </row>
    <row r="9">
      <c r="A9" s="4" t="inlineStr">
        <is>
          <t>Notional amount | €</t>
        </is>
      </c>
      <c r="B9" s="6" t="n">
        <v>22</v>
      </c>
    </row>
    <row r="10">
      <c r="A10" s="4" t="inlineStr">
        <is>
          <t>Telecom activities, operating segment [member] | Operating segments [member] | Later than two years and not later than three years [member] | FT IMMO H and subsidiaries [member] | United Kingdom, Pounds | Interest rate swap contract [member] | Cash flow hedges [member]</t>
        </is>
      </c>
    </row>
    <row r="11">
      <c r="A11" s="3" t="inlineStr">
        <is>
          <t>Disclosure of detailed information about financial instruments [line items]</t>
        </is>
      </c>
    </row>
    <row r="12">
      <c r="A12" s="4" t="inlineStr">
        <is>
          <t>Notional amount | €</t>
        </is>
      </c>
      <c r="B12" s="5" t="n">
        <v>25</v>
      </c>
    </row>
    <row r="13">
      <c r="A13" s="4" t="inlineStr">
        <is>
          <t>Parent Company [Member] | Telecom activities, operating segment [member] | Operating segments [member] | Later than nine years and not later than ten years [member] | Switzerland, Francs | Currency swap contract [member] | Cash flow hedges [member]</t>
        </is>
      </c>
    </row>
    <row r="14">
      <c r="A14" s="3" t="inlineStr">
        <is>
          <t>Disclosure of detailed information about financial instruments [line items]</t>
        </is>
      </c>
    </row>
    <row r="15">
      <c r="A15" s="4" t="inlineStr">
        <is>
          <t>Notional amount | SFr</t>
        </is>
      </c>
      <c r="F15" s="18" t="n">
        <v>100</v>
      </c>
    </row>
    <row r="16">
      <c r="A16" s="4" t="inlineStr">
        <is>
          <t>Parent Company [Member] | Telecom activities, operating segment [member] | Operating segments [member] | Later than nine years and not later than ten years [member] | United Kingdom, Pounds | Currency swap contract [member] | Cash flow hedges [member]</t>
        </is>
      </c>
    </row>
    <row r="17">
      <c r="A17" s="3" t="inlineStr">
        <is>
          <t>Disclosure of detailed information about financial instruments [line items]</t>
        </is>
      </c>
    </row>
    <row r="18">
      <c r="A18" s="4" t="inlineStr">
        <is>
          <t>Notional amount | £</t>
        </is>
      </c>
      <c r="C18" s="5" t="n">
        <v>500</v>
      </c>
    </row>
    <row r="19">
      <c r="A19" s="4" t="inlineStr">
        <is>
          <t>Parent Company [Member] | Telecom activities, operating segment [member] | Operating segments [member] | Later than nine years and not later than ten years [member] | Norway, Krone | Currency swap contract [member] | Cash flow hedges [member]</t>
        </is>
      </c>
    </row>
    <row r="20">
      <c r="A20" s="3" t="inlineStr">
        <is>
          <t>Disclosure of detailed information about financial instruments [line items]</t>
        </is>
      </c>
    </row>
    <row r="21">
      <c r="A21" s="4" t="inlineStr">
        <is>
          <t>Notional amount | kr</t>
        </is>
      </c>
      <c r="E21" s="15" t="n">
        <v>800</v>
      </c>
    </row>
    <row r="22">
      <c r="A22" s="4" t="inlineStr">
        <is>
          <t>Parent Company [Member] | Telecom activities, operating segment [member] | Operating segments [member] | Later than twelve years and not later than thirteen years [member] | Euro Member Countries, Euro | Interest rate swap contract [member] | Cash flow hedges [member]</t>
        </is>
      </c>
    </row>
    <row r="23">
      <c r="A23" s="3" t="inlineStr">
        <is>
          <t>Disclosure of detailed information about financial instruments [line items]</t>
        </is>
      </c>
    </row>
    <row r="24">
      <c r="A24" s="4" t="inlineStr">
        <is>
          <t>Notional amount | €</t>
        </is>
      </c>
      <c r="B24" s="5" t="n">
        <v>100</v>
      </c>
    </row>
    <row r="25">
      <c r="A25" s="4" t="inlineStr">
        <is>
          <t>Parent Company [Member] | Telecom activities, operating segment [member] | Operating segments [member] | Later than thirteen years and not later than fourteen years [member] | United States of America, Dollars | Currency swap contract [member] | Cash flow hedges [member]</t>
        </is>
      </c>
    </row>
    <row r="26">
      <c r="A26" s="3" t="inlineStr">
        <is>
          <t>Disclosure of detailed information about financial instruments [line items]</t>
        </is>
      </c>
    </row>
    <row r="27">
      <c r="A27" s="4" t="inlineStr">
        <is>
          <t>Notional amount</t>
        </is>
      </c>
      <c r="D27" s="14" t="n">
        <v>2450</v>
      </c>
    </row>
    <row r="28">
      <c r="A28" s="4" t="inlineStr">
        <is>
          <t>Parent Company [Member] | Telecom activities, operating segment [member] | Operating segments [member] | Later than fourteen years and not later than fifteen years [member] | United Kingdom, Pounds | Currency swap contract [member] | Cash flow hedges [member]</t>
        </is>
      </c>
    </row>
    <row r="29">
      <c r="A29" s="3" t="inlineStr">
        <is>
          <t>Disclosure of detailed information about financial instruments [line items]</t>
        </is>
      </c>
    </row>
    <row r="30">
      <c r="A30" s="4" t="inlineStr">
        <is>
          <t>Notional amount | £</t>
        </is>
      </c>
      <c r="C30" s="5" t="n">
        <v>500</v>
      </c>
    </row>
    <row r="31">
      <c r="A31" s="4" t="inlineStr">
        <is>
          <t>Parent Company [Member] | Telecom activities, operating segment [member] | Operating segments [member] | Later than fourteen years and not later than fifteen years [member] | Hong Kong, Dollars | Currency swap contract [member] | Cash flow hedges [member]</t>
        </is>
      </c>
    </row>
    <row r="32">
      <c r="A32" s="3" t="inlineStr">
        <is>
          <t>Disclosure of detailed information about financial instruments [line items]</t>
        </is>
      </c>
    </row>
    <row r="33">
      <c r="A33" s="4" t="inlineStr">
        <is>
          <t>Notional amount</t>
        </is>
      </c>
      <c r="G33" s="14" t="n">
        <v>939</v>
      </c>
    </row>
    <row r="34">
      <c r="A34" s="4" t="inlineStr">
        <is>
          <t>Parent Company [Member] | Telecom activities, operating segment [member] | Operating segments [member] | Later than twenty-four years and not later than twenty-five years [member] | United States of America, Dollars | Currency swap contract [member] | Cash flow hedges [member]</t>
        </is>
      </c>
    </row>
    <row r="35">
      <c r="A35" s="3" t="inlineStr">
        <is>
          <t>Disclosure of detailed information about financial instruments [line items]</t>
        </is>
      </c>
    </row>
    <row r="36">
      <c r="A36" s="4" t="inlineStr">
        <is>
          <t>Notional amount</t>
        </is>
      </c>
      <c r="D36" s="5" t="n">
        <v>900</v>
      </c>
    </row>
    <row r="37">
      <c r="A37" s="4" t="inlineStr">
        <is>
          <t>Parent Company [Member] | Telecom activities, operating segment [member] | Operating segments [member] | Later than twenty-six years and not later than twenty-seven years [member] | United States of America, Dollars | Currency swap contract [member] | Cash flow hedges [member]</t>
        </is>
      </c>
    </row>
    <row r="38">
      <c r="A38" s="3" t="inlineStr">
        <is>
          <t>Disclosure of detailed information about financial instruments [line items]</t>
        </is>
      </c>
    </row>
    <row r="39">
      <c r="A39" s="4" t="inlineStr">
        <is>
          <t>Notional amount</t>
        </is>
      </c>
      <c r="D39" s="5" t="n">
        <v>850</v>
      </c>
    </row>
    <row r="40">
      <c r="A40" s="4" t="inlineStr">
        <is>
          <t>Parent Company [Member] | Telecom activities, operating segment [member] | Operating segments [member] | Later than thirty-two years and not later than thirty-three years [member] | United Kingdom, Pounds | Currency swap contract [member] | Cash flow hedges [member]</t>
        </is>
      </c>
    </row>
    <row r="41">
      <c r="A41" s="3" t="inlineStr">
        <is>
          <t>Disclosure of detailed information about financial instruments [line items]</t>
        </is>
      </c>
    </row>
    <row r="42">
      <c r="A42" s="4" t="inlineStr">
        <is>
          <t>Notional amount | £</t>
        </is>
      </c>
      <c r="C42" s="5" t="n">
        <v>500</v>
      </c>
    </row>
    <row r="43">
      <c r="A43" s="4" t="inlineStr">
        <is>
          <t>Parent Company [Member] | Telecom activities, operating segment [member] | Operating segments [member] | Later than one year and not later than two years [member] | Hong Kong, Dollars | Currency swap contract [member] | Cash flow hedges [member]</t>
        </is>
      </c>
    </row>
    <row r="44">
      <c r="A44" s="3" t="inlineStr">
        <is>
          <t>Disclosure of detailed information about financial instruments [line items]</t>
        </is>
      </c>
    </row>
    <row r="45">
      <c r="A45" s="4" t="inlineStr">
        <is>
          <t>Notional amount</t>
        </is>
      </c>
      <c r="G45" s="5" t="n">
        <v>1110</v>
      </c>
    </row>
    <row r="46">
      <c r="A46" s="4" t="inlineStr">
        <is>
          <t>Parent Company [Member] | Telecom activities, operating segment [member] | Operating segments [member] | Later than three years and not later than four years [member] | Switzerland, Francs | Currency swap contract [member] | Cash flow hedges [member]</t>
        </is>
      </c>
    </row>
    <row r="47">
      <c r="A47" s="3" t="inlineStr">
        <is>
          <t>Disclosure of detailed information about financial instruments [line items]</t>
        </is>
      </c>
    </row>
    <row r="48">
      <c r="A48" s="4" t="inlineStr">
        <is>
          <t>Notional amount | SFr</t>
        </is>
      </c>
      <c r="F48" s="5" t="n">
        <v>400</v>
      </c>
    </row>
    <row r="49">
      <c r="A49" s="4" t="inlineStr">
        <is>
          <t>Parent Company [Member] | Telecom activities, operating segment [member] | Operating segments [member] | Later than three years and not later than four years [member] | United Kingdom, Pounds | Currency swap contract [member] | Cash flow hedges [member]</t>
        </is>
      </c>
    </row>
    <row r="50">
      <c r="A50" s="3" t="inlineStr">
        <is>
          <t>Disclosure of detailed information about financial instruments [line items]</t>
        </is>
      </c>
    </row>
    <row r="51">
      <c r="A51" s="4" t="inlineStr">
        <is>
          <t>Notional amount | £</t>
        </is>
      </c>
      <c r="C51" s="5" t="n">
        <v>262</v>
      </c>
    </row>
    <row r="52">
      <c r="A52" s="4" t="inlineStr">
        <is>
          <t>Parent Company [Member] | Telecom activities, operating segment [member] | Operating segments [member] | Later than three years and not later than four years [member] | Norway, Krone | Currency swap contract [member] | Cash flow hedges [member]</t>
        </is>
      </c>
    </row>
    <row r="53">
      <c r="A53" s="3" t="inlineStr">
        <is>
          <t>Disclosure of detailed information about financial instruments [line items]</t>
        </is>
      </c>
    </row>
    <row r="54">
      <c r="A54" s="4" t="inlineStr">
        <is>
          <t>Notional amount | kr</t>
        </is>
      </c>
      <c r="E54" s="5" t="n">
        <v>500</v>
      </c>
    </row>
    <row r="55">
      <c r="A55" s="4" t="inlineStr">
        <is>
          <t>Parent Company [Member] | Telecom activities, operating segment [member] | Operating segments [member] | Later than four years [member] | Interest rate swap contract [member] | Cash flow hedges [member]</t>
        </is>
      </c>
    </row>
    <row r="56">
      <c r="A56" s="3" t="inlineStr">
        <is>
          <t>Disclosure of detailed information about financial instruments [line items]</t>
        </is>
      </c>
    </row>
    <row r="57">
      <c r="A57" s="4" t="inlineStr">
        <is>
          <t>Notional amount | €</t>
        </is>
      </c>
      <c r="B57" s="6" t="n">
        <v>100</v>
      </c>
    </row>
    <row r="58">
      <c r="A58" s="4" t="inlineStr">
        <is>
          <t>Parent Company [Member] | Telecom activities, operating segment [member] | Operating segments [member] | Later than four years [member] | Switzerland, Francs | Currency swap contract [member] | Cash flow hedges [member]</t>
        </is>
      </c>
    </row>
    <row r="59">
      <c r="A59" s="3" t="inlineStr">
        <is>
          <t>Disclosure of detailed information about financial instruments [line items]</t>
        </is>
      </c>
    </row>
    <row r="60">
      <c r="A60" s="4" t="inlineStr">
        <is>
          <t>Notional amount | SFr</t>
        </is>
      </c>
      <c r="F60" s="18" t="n">
        <v>100</v>
      </c>
    </row>
    <row r="61">
      <c r="A61" s="4" t="inlineStr">
        <is>
          <t>Parent Company [Member] | Telecom activities, operating segment [member] | Operating segments [member] | Later than four years [member] | United Kingdom, Pounds | Currency swap contract [member] | Cash flow hedges [member]</t>
        </is>
      </c>
    </row>
    <row r="62">
      <c r="A62" s="3" t="inlineStr">
        <is>
          <t>Disclosure of detailed information about financial instruments [line items]</t>
        </is>
      </c>
    </row>
    <row r="63">
      <c r="A63" s="4" t="inlineStr">
        <is>
          <t>Notional amount | £</t>
        </is>
      </c>
      <c r="C63" s="13" t="n">
        <v>2250</v>
      </c>
    </row>
    <row r="64">
      <c r="A64" s="4" t="inlineStr">
        <is>
          <t>Parent Company [Member] | Telecom activities, operating segment [member] | Operating segments [member] | Later than four years [member] | Hong Kong, Dollars | Currency swap contract [member] | Cash flow hedges [member]</t>
        </is>
      </c>
    </row>
    <row r="65">
      <c r="A65" s="3" t="inlineStr">
        <is>
          <t>Disclosure of detailed information about financial instruments [line items]</t>
        </is>
      </c>
    </row>
    <row r="66">
      <c r="A66" s="4" t="inlineStr">
        <is>
          <t>Notional amount</t>
        </is>
      </c>
      <c r="G66" s="14" t="n">
        <v>939</v>
      </c>
    </row>
    <row r="67">
      <c r="A67" s="4" t="inlineStr">
        <is>
          <t>Parent Company [Member] | Telecom activities, operating segment [member] | Operating segments [member] | Later than four years [member] | Norway, Krone | Currency swap contract [member] | Cash flow hedges [member]</t>
        </is>
      </c>
    </row>
    <row r="68">
      <c r="A68" s="3" t="inlineStr">
        <is>
          <t>Disclosure of detailed information about financial instruments [line items]</t>
        </is>
      </c>
    </row>
    <row r="69">
      <c r="A69" s="4" t="inlineStr">
        <is>
          <t>Notional amount | kr</t>
        </is>
      </c>
      <c r="E69" s="15" t="n">
        <v>800</v>
      </c>
    </row>
    <row r="70">
      <c r="A70" s="4" t="inlineStr">
        <is>
          <t>Parent Company [Member] | Telecom activities, operating segment [member] | Operating segments [member] | Later than four years [member] | United States of America, Dollars | Currency swap contract [member] | Cash flow hedges [member]</t>
        </is>
      </c>
    </row>
    <row r="71">
      <c r="A71" s="3" t="inlineStr">
        <is>
          <t>Disclosure of detailed information about financial instruments [line items]</t>
        </is>
      </c>
    </row>
    <row r="72">
      <c r="A72" s="4" t="inlineStr">
        <is>
          <t>Notional amount</t>
        </is>
      </c>
      <c r="D72" s="14" t="n">
        <v>4200</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assets, liabilities and financial results (telecom activities) - Fair value hedges (Details) - EUR (€) € in Millions</t>
        </is>
      </c>
      <c r="B1" s="2" t="inlineStr">
        <is>
          <t>Jun. 28, 2018</t>
        </is>
      </c>
      <c r="C1" s="2" t="inlineStr">
        <is>
          <t>Jun. 19, 2017</t>
        </is>
      </c>
      <c r="D1" s="2" t="inlineStr">
        <is>
          <t>Dec. 31, 2021</t>
        </is>
      </c>
      <c r="E1" s="2" t="inlineStr">
        <is>
          <t>Dec. 31, 2020</t>
        </is>
      </c>
      <c r="F1" s="2" t="inlineStr">
        <is>
          <t>Dec. 31, 2019</t>
        </is>
      </c>
      <c r="G1" s="2" t="inlineStr">
        <is>
          <t>Dec. 31, 2018</t>
        </is>
      </c>
      <c r="H1" s="2" t="inlineStr">
        <is>
          <t>Jun. 28, 2019</t>
        </is>
      </c>
      <c r="I1" s="2" t="inlineStr">
        <is>
          <t>Jan. 29, 2016</t>
        </is>
      </c>
    </row>
    <row r="2">
      <c r="A2" s="3" t="inlineStr">
        <is>
          <t>Disclosure of detailed information about financial instruments [line items]</t>
        </is>
      </c>
    </row>
    <row r="3">
      <c r="A3" s="4" t="inlineStr">
        <is>
          <t>Proceeds from sales of investment securities, net of cash transferred</t>
        </is>
      </c>
      <c r="D3" s="6" t="n">
        <v>891</v>
      </c>
      <c r="E3" s="6" t="n">
        <v>1</v>
      </c>
      <c r="F3" s="6" t="n">
        <v>-16</v>
      </c>
    </row>
    <row r="4">
      <c r="A4" s="4" t="inlineStr">
        <is>
          <t>Investments securities, BT Shares [member]</t>
        </is>
      </c>
    </row>
    <row r="5">
      <c r="A5" s="3" t="inlineStr">
        <is>
          <t>Disclosure of detailed information about financial instruments [line items]</t>
        </is>
      </c>
    </row>
    <row r="6">
      <c r="A6" s="4" t="inlineStr">
        <is>
          <t>Equity interest (as a percent)</t>
        </is>
      </c>
      <c r="D6" s="4" t="inlineStr">
        <is>
          <t>2.49%</t>
        </is>
      </c>
      <c r="H6" s="4" t="inlineStr">
        <is>
          <t>2.49%</t>
        </is>
      </c>
      <c r="I6" s="4" t="inlineStr">
        <is>
          <t>4.00%</t>
        </is>
      </c>
    </row>
    <row r="7">
      <c r="A7" s="4" t="inlineStr">
        <is>
          <t>Proceeds from sales of investment securities, net of cash transferred</t>
        </is>
      </c>
      <c r="B7" s="6" t="n">
        <v>543</v>
      </c>
      <c r="C7" s="6" t="n">
        <v>433</v>
      </c>
      <c r="F7" s="6" t="n">
        <v>543</v>
      </c>
      <c r="G7" s="6" t="n">
        <v>53</v>
      </c>
    </row>
    <row r="8">
      <c r="A8" s="4" t="inlineStr">
        <is>
          <t>Financial assets, at fair value</t>
        </is>
      </c>
      <c r="G8" s="6" t="n">
        <v>659</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Interest rate risk management (Details) - EUR (€) € in Millions</t>
        </is>
      </c>
      <c r="B1" s="2" t="inlineStr">
        <is>
          <t>Dec. 31, 2021</t>
        </is>
      </c>
      <c r="C1" s="2" t="inlineStr">
        <is>
          <t>Dec. 31, 2020</t>
        </is>
      </c>
      <c r="D1" s="2" t="inlineStr">
        <is>
          <t>Dec. 31, 2019</t>
        </is>
      </c>
    </row>
    <row r="2">
      <c r="A2" s="3" t="inlineStr">
        <is>
          <t>Disclosure of nature and extent of risks arising from financial instruments [line items]</t>
        </is>
      </c>
    </row>
    <row r="3">
      <c r="A3" s="4" t="inlineStr">
        <is>
          <t>Fixed rate component of gross financial debt (as a percent)</t>
        </is>
      </c>
      <c r="B3" s="4" t="inlineStr">
        <is>
          <t>94.00%</t>
        </is>
      </c>
      <c r="C3" s="4" t="inlineStr">
        <is>
          <t>89.00%</t>
        </is>
      </c>
      <c r="D3" s="4" t="inlineStr">
        <is>
          <t>91.00%</t>
        </is>
      </c>
    </row>
    <row r="4">
      <c r="A4" s="4" t="inlineStr">
        <is>
          <t>Interest rate risk [member]</t>
        </is>
      </c>
    </row>
    <row r="5">
      <c r="A5" s="3" t="inlineStr">
        <is>
          <t>Disclosure of nature and extent of risks arising from financial instruments [line items]</t>
        </is>
      </c>
    </row>
    <row r="6">
      <c r="A6" s="4" t="inlineStr">
        <is>
          <t>Increase in euro interest rates (as a percent)</t>
        </is>
      </c>
      <c r="B6" s="4" t="inlineStr">
        <is>
          <t>1.00%</t>
        </is>
      </c>
    </row>
    <row r="7">
      <c r="A7" s="4" t="inlineStr">
        <is>
          <t>Decrease in euro interest rates (as a percent)</t>
        </is>
      </c>
      <c r="B7" s="4" t="inlineStr">
        <is>
          <t>1.00%</t>
        </is>
      </c>
    </row>
    <row r="8">
      <c r="A8" s="4" t="inlineStr">
        <is>
          <t>Interest rate risk [member] | Net financial debt [member]</t>
        </is>
      </c>
    </row>
    <row r="9">
      <c r="A9" s="3" t="inlineStr">
        <is>
          <t>Disclosure of nature and extent of risks arising from financial instruments [line items]</t>
        </is>
      </c>
    </row>
    <row r="10">
      <c r="A10" s="4" t="inlineStr">
        <is>
          <t>Increase (decrease) in financial debt</t>
        </is>
      </c>
      <c r="B10" s="6" t="n">
        <v>86</v>
      </c>
    </row>
    <row r="11">
      <c r="A11" s="4" t="inlineStr">
        <is>
          <t>Increase (decrease) in financial debt</t>
        </is>
      </c>
      <c r="B11" s="5" t="n">
        <v>86</v>
      </c>
    </row>
    <row r="12">
      <c r="A12" s="4" t="inlineStr">
        <is>
          <t>Reserve of cash flow hedges [member] | Interest rate risk [member]</t>
        </is>
      </c>
    </row>
    <row r="13">
      <c r="A13" s="3" t="inlineStr">
        <is>
          <t>Disclosure of nature and extent of risks arising from financial instruments [line items]</t>
        </is>
      </c>
    </row>
    <row r="14">
      <c r="A14" s="4" t="inlineStr">
        <is>
          <t>Increase (decrease) in financial debt</t>
        </is>
      </c>
      <c r="B14" s="5" t="n">
        <v>-1114</v>
      </c>
    </row>
    <row r="15">
      <c r="A15" s="4" t="inlineStr">
        <is>
          <t>Increase (decrease) in financial debt</t>
        </is>
      </c>
      <c r="B15" s="6" t="n">
        <v>1116</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Information on market risk and fair value of financial assets and liabilities (telecom activities) - Foreign exchange risk management (Details) € in Millions, £ in Millions</t>
        </is>
      </c>
      <c r="B1" s="2" t="inlineStr">
        <is>
          <t>Dec. 31, 2021EUR (€)</t>
        </is>
      </c>
      <c r="C1" s="2" t="inlineStr">
        <is>
          <t>Dec. 31, 2021GBP (£)</t>
        </is>
      </c>
      <c r="D1" s="2" t="inlineStr">
        <is>
          <t>May 11, 2021EUR (€)</t>
        </is>
      </c>
    </row>
    <row r="2">
      <c r="A2" s="3" t="inlineStr">
        <is>
          <t>Disclosure of nature and extent of risks arising from financial instruments [line items]</t>
        </is>
      </c>
    </row>
    <row r="3">
      <c r="A3" s="4" t="inlineStr">
        <is>
          <t>Initial nominal value | €</t>
        </is>
      </c>
      <c r="D3" s="6" t="n">
        <v>500</v>
      </c>
    </row>
    <row r="4">
      <c r="A4" s="4" t="inlineStr">
        <is>
          <t>ifrs Subordinated debt [member]</t>
        </is>
      </c>
    </row>
    <row r="5">
      <c r="A5" s="3" t="inlineStr">
        <is>
          <t>Disclosure of nature and extent of risks arising from financial instruments [line items]</t>
        </is>
      </c>
    </row>
    <row r="6">
      <c r="A6" s="4" t="inlineStr">
        <is>
          <t>Initial nominal value</t>
        </is>
      </c>
      <c r="B6" s="6" t="n">
        <v>507</v>
      </c>
      <c r="C6" s="13" t="n">
        <v>426</v>
      </c>
    </row>
    <row r="7">
      <c r="A7" s="4" t="inlineStr">
        <is>
          <t>Currency risk [member] | ifrs Subordinated debt [member]</t>
        </is>
      </c>
    </row>
    <row r="8">
      <c r="A8" s="3" t="inlineStr">
        <is>
          <t>Disclosure of nature and extent of risks arising from financial instruments [line items]</t>
        </is>
      </c>
    </row>
    <row r="9">
      <c r="A9" s="4" t="inlineStr">
        <is>
          <t>Initial nominal value | £</t>
        </is>
      </c>
      <c r="C9" s="13" t="n">
        <v>426</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Information on market risk and fair value of financial assets and liabilities (telecom activities) - Changes in foreign exchange rates (Details) - Currency risk [member] € in Millions</t>
        </is>
      </c>
      <c r="B1" s="2" t="inlineStr">
        <is>
          <t>Dec. 31, 2021EUR (€)</t>
        </is>
      </c>
    </row>
    <row r="2">
      <c r="A2" s="3" t="inlineStr">
        <is>
          <t>Information on market risk and fair value of financial assets and liabilities (excluding Orange Bank)</t>
        </is>
      </c>
    </row>
    <row r="3">
      <c r="A3" s="4" t="inlineStr">
        <is>
          <t>Exposure in currency units</t>
        </is>
      </c>
      <c r="B3" s="6" t="n">
        <v>-176</v>
      </c>
    </row>
    <row r="4">
      <c r="A4" s="4" t="inlineStr">
        <is>
          <t>Increase in euro interest rates (as a percent)</t>
        </is>
      </c>
      <c r="B4" s="4" t="inlineStr">
        <is>
          <t>10.00%</t>
        </is>
      </c>
    </row>
    <row r="5">
      <c r="A5" s="4" t="inlineStr">
        <is>
          <t>Decrease in euro interest rates (as a percent)</t>
        </is>
      </c>
      <c r="B5" s="4" t="inlineStr">
        <is>
          <t>10.00%</t>
        </is>
      </c>
    </row>
    <row r="6">
      <c r="A6" s="4" t="inlineStr">
        <is>
          <t>Euro Member Countries, Euro</t>
        </is>
      </c>
    </row>
    <row r="7">
      <c r="A7" s="3" t="inlineStr">
        <is>
          <t>Information on market risk and fair value of financial assets and liabilities (excluding Orange Bank)</t>
        </is>
      </c>
    </row>
    <row r="8">
      <c r="A8" s="4" t="inlineStr">
        <is>
          <t>Exposure in currency units</t>
        </is>
      </c>
      <c r="B8" s="6" t="n">
        <v>-146</v>
      </c>
    </row>
    <row r="9">
      <c r="A9" s="4" t="inlineStr">
        <is>
          <t>Increase in euro interest rates (as a percent)</t>
        </is>
      </c>
      <c r="B9" s="4" t="inlineStr">
        <is>
          <t>10.00%</t>
        </is>
      </c>
    </row>
    <row r="10">
      <c r="A10" s="4" t="inlineStr">
        <is>
          <t>Decrease in euro interest rates (as a percent)</t>
        </is>
      </c>
      <c r="B10" s="4" t="inlineStr">
        <is>
          <t>10.00%</t>
        </is>
      </c>
    </row>
    <row r="11">
      <c r="A11" s="4" t="inlineStr">
        <is>
          <t>United States of America, Dollars</t>
        </is>
      </c>
    </row>
    <row r="12">
      <c r="A12" s="3" t="inlineStr">
        <is>
          <t>Information on market risk and fair value of financial assets and liabilities (excluding Orange Bank)</t>
        </is>
      </c>
    </row>
    <row r="13">
      <c r="A13" s="4" t="inlineStr">
        <is>
          <t>Exposure in currency units</t>
        </is>
      </c>
      <c r="B13" s="6" t="n">
        <v>-5</v>
      </c>
    </row>
    <row r="14">
      <c r="A14" s="4" t="inlineStr">
        <is>
          <t>United Kingdom, Pounds</t>
        </is>
      </c>
    </row>
    <row r="15">
      <c r="A15" s="3" t="inlineStr">
        <is>
          <t>Information on market risk and fair value of financial assets and liabilities (excluding Orange Bank)</t>
        </is>
      </c>
    </row>
    <row r="16">
      <c r="A16" s="4" t="inlineStr">
        <is>
          <t>Exposure in currency units</t>
        </is>
      </c>
      <c r="B16" s="5" t="n">
        <v>-20</v>
      </c>
    </row>
    <row r="17">
      <c r="A17" s="4" t="inlineStr">
        <is>
          <t>Poland, Zlotych</t>
        </is>
      </c>
    </row>
    <row r="18">
      <c r="A18" s="3" t="inlineStr">
        <is>
          <t>Information on market risk and fair value of financial assets and liabilities (excluding Orange Bank)</t>
        </is>
      </c>
    </row>
    <row r="19">
      <c r="A19" s="4" t="inlineStr">
        <is>
          <t>Exposure in currency units</t>
        </is>
      </c>
      <c r="B19" s="5" t="n">
        <v>0</v>
      </c>
    </row>
    <row r="20">
      <c r="A20" s="4" t="inlineStr">
        <is>
          <t>Switzerland, Francs</t>
        </is>
      </c>
    </row>
    <row r="21">
      <c r="A21" s="3" t="inlineStr">
        <is>
          <t>Information on market risk and fair value of financial assets and liabilities (excluding Orange Bank)</t>
        </is>
      </c>
    </row>
    <row r="22">
      <c r="A22" s="4" t="inlineStr">
        <is>
          <t>Exposure in currency units</t>
        </is>
      </c>
      <c r="B22" s="5" t="n">
        <v>-5</v>
      </c>
    </row>
    <row r="23">
      <c r="A23" s="4" t="inlineStr">
        <is>
          <t>Orange SA Business Unit Entreprise [member]</t>
        </is>
      </c>
    </row>
    <row r="24">
      <c r="A24" s="3" t="inlineStr">
        <is>
          <t>Information on market risk and fair value of financial assets and liabilities (excluding Orange Bank)</t>
        </is>
      </c>
    </row>
    <row r="25">
      <c r="A25" s="4" t="inlineStr">
        <is>
          <t>Exposure in currency units</t>
        </is>
      </c>
      <c r="B25" s="5" t="n">
        <v>-24</v>
      </c>
    </row>
    <row r="26">
      <c r="A26" s="4" t="inlineStr">
        <is>
          <t>Orange SA Business Unit Entreprise [member] | Euro Member Countries, Euro</t>
        </is>
      </c>
    </row>
    <row r="27">
      <c r="A27" s="3" t="inlineStr">
        <is>
          <t>Information on market risk and fair value of financial assets and liabilities (excluding Orange Bank)</t>
        </is>
      </c>
    </row>
    <row r="28">
      <c r="A28" s="4" t="inlineStr">
        <is>
          <t>Appreciation of sensitivity</t>
        </is>
      </c>
      <c r="B28" s="5" t="n">
        <v>2</v>
      </c>
    </row>
    <row r="29">
      <c r="A29" s="4" t="inlineStr">
        <is>
          <t>Depreciation of sensitivity</t>
        </is>
      </c>
      <c r="B29" s="5" t="n">
        <v>-3</v>
      </c>
    </row>
    <row r="30">
      <c r="A30" s="4" t="inlineStr">
        <is>
          <t>Orange SA Business Unit Entreprise [member] | United States of America, Dollars</t>
        </is>
      </c>
    </row>
    <row r="31">
      <c r="A31" s="3" t="inlineStr">
        <is>
          <t>Information on market risk and fair value of financial assets and liabilities (excluding Orange Bank)</t>
        </is>
      </c>
    </row>
    <row r="32">
      <c r="A32" s="4" t="inlineStr">
        <is>
          <t>Exposure in currency units</t>
        </is>
      </c>
      <c r="B32" s="5" t="n">
        <v>1</v>
      </c>
    </row>
    <row r="33">
      <c r="A33" s="4" t="inlineStr">
        <is>
          <t>Orange SA Business Unit Entreprise [member] | United Kingdom, Pounds</t>
        </is>
      </c>
    </row>
    <row r="34">
      <c r="A34" s="3" t="inlineStr">
        <is>
          <t>Information on market risk and fair value of financial assets and liabilities (excluding Orange Bank)</t>
        </is>
      </c>
    </row>
    <row r="35">
      <c r="A35" s="4" t="inlineStr">
        <is>
          <t>Exposure in currency units</t>
        </is>
      </c>
      <c r="B35" s="5" t="n">
        <v>-17</v>
      </c>
    </row>
    <row r="36">
      <c r="A36" s="4" t="inlineStr">
        <is>
          <t>Orange SA Business Unit Entreprise [member] | Poland, Zlotych</t>
        </is>
      </c>
    </row>
    <row r="37">
      <c r="A37" s="3" t="inlineStr">
        <is>
          <t>Information on market risk and fair value of financial assets and liabilities (excluding Orange Bank)</t>
        </is>
      </c>
    </row>
    <row r="38">
      <c r="A38" s="4" t="inlineStr">
        <is>
          <t>Exposure in currency units</t>
        </is>
      </c>
      <c r="B38" s="5" t="n">
        <v>1</v>
      </c>
    </row>
    <row r="39">
      <c r="A39" s="4" t="inlineStr">
        <is>
          <t>Orange SA Business Unit Entreprise [member] | Switzerland, Francs</t>
        </is>
      </c>
    </row>
    <row r="40">
      <c r="A40" s="3" t="inlineStr">
        <is>
          <t>Information on market risk and fair value of financial assets and liabilities (excluding Orange Bank)</t>
        </is>
      </c>
    </row>
    <row r="41">
      <c r="A41" s="4" t="inlineStr">
        <is>
          <t>Exposure in currency units</t>
        </is>
      </c>
      <c r="B41" s="5" t="n">
        <v>-5</v>
      </c>
    </row>
    <row r="42">
      <c r="A42" s="4" t="inlineStr">
        <is>
          <t>Orange Polska and subsidiaries [member]</t>
        </is>
      </c>
    </row>
    <row r="43">
      <c r="A43" s="3" t="inlineStr">
        <is>
          <t>Information on market risk and fair value of financial assets and liabilities (excluding Orange Bank)</t>
        </is>
      </c>
    </row>
    <row r="44">
      <c r="A44" s="4" t="inlineStr">
        <is>
          <t>Exposure in currency units</t>
        </is>
      </c>
      <c r="B44" s="5" t="n">
        <v>-151</v>
      </c>
    </row>
    <row r="45">
      <c r="A45" s="4" t="inlineStr">
        <is>
          <t>Orange Polska and subsidiaries [member] | Euro Member Countries, Euro</t>
        </is>
      </c>
    </row>
    <row r="46">
      <c r="A46" s="3" t="inlineStr">
        <is>
          <t>Information on market risk and fair value of financial assets and liabilities (excluding Orange Bank)</t>
        </is>
      </c>
    </row>
    <row r="47">
      <c r="A47" s="4" t="inlineStr">
        <is>
          <t>Exposure in currency units</t>
        </is>
      </c>
      <c r="B47" s="5" t="n">
        <v>-146</v>
      </c>
    </row>
    <row r="48">
      <c r="A48" s="4" t="inlineStr">
        <is>
          <t>Appreciation of sensitivity</t>
        </is>
      </c>
      <c r="B48" s="5" t="n">
        <v>14</v>
      </c>
    </row>
    <row r="49">
      <c r="A49" s="4" t="inlineStr">
        <is>
          <t>Depreciation of sensitivity</t>
        </is>
      </c>
      <c r="B49" s="5" t="n">
        <v>-17</v>
      </c>
    </row>
    <row r="50">
      <c r="A50" s="4" t="inlineStr">
        <is>
          <t>Orange Polska and subsidiaries [member] | United States of America, Dollars</t>
        </is>
      </c>
    </row>
    <row r="51">
      <c r="A51" s="3" t="inlineStr">
        <is>
          <t>Information on market risk and fair value of financial assets and liabilities (excluding Orange Bank)</t>
        </is>
      </c>
    </row>
    <row r="52">
      <c r="A52" s="4" t="inlineStr">
        <is>
          <t>Exposure in currency units</t>
        </is>
      </c>
      <c r="B52" s="6" t="n">
        <v>-7</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Information on market risk and fair value of financial assets and liabilities (telecom activities) - Translation risk - Tabular disclosure (Details) - Translation risk [member] € in Millions</t>
        </is>
      </c>
      <c r="B1" s="2" t="inlineStr">
        <is>
          <t>Dec. 31, 2021EUR (€)</t>
        </is>
      </c>
    </row>
    <row r="2">
      <c r="A2" s="3" t="inlineStr">
        <is>
          <t>Disclosure of nature and extent of risks arising from financial instruments [line items]</t>
        </is>
      </c>
    </row>
    <row r="3">
      <c r="A3" s="4" t="inlineStr">
        <is>
          <t>Net assets excluding net debt</t>
        </is>
      </c>
      <c r="B3" s="6" t="n">
        <v>59630</v>
      </c>
    </row>
    <row r="4">
      <c r="A4" s="4" t="inlineStr">
        <is>
          <t>Net debt including derivatives</t>
        </is>
      </c>
      <c r="B4" s="5" t="n">
        <v>24269</v>
      </c>
    </row>
    <row r="5">
      <c r="A5" s="4" t="inlineStr">
        <is>
          <t>Net assets by currency</t>
        </is>
      </c>
      <c r="B5" s="5" t="n">
        <v>35361</v>
      </c>
    </row>
    <row r="6">
      <c r="A6" s="4" t="inlineStr">
        <is>
          <t>Euro Member Countries, Euro</t>
        </is>
      </c>
    </row>
    <row r="7">
      <c r="A7" s="3" t="inlineStr">
        <is>
          <t>Disclosure of nature and extent of risks arising from financial instruments [line items]</t>
        </is>
      </c>
    </row>
    <row r="8">
      <c r="A8" s="4" t="inlineStr">
        <is>
          <t>Net assets excluding net debt</t>
        </is>
      </c>
      <c r="B8" s="5" t="n">
        <v>49817</v>
      </c>
    </row>
    <row r="9">
      <c r="A9" s="4" t="inlineStr">
        <is>
          <t>Net debt including derivatives</t>
        </is>
      </c>
      <c r="B9" s="5" t="n">
        <v>23451</v>
      </c>
    </row>
    <row r="10">
      <c r="A10" s="4" t="inlineStr">
        <is>
          <t>Net assets by currency</t>
        </is>
      </c>
      <c r="B10" s="6" t="n">
        <v>26366</v>
      </c>
    </row>
    <row r="11">
      <c r="A11" s="4" t="inlineStr">
        <is>
          <t>Increase in euro interest rates (as a percent)</t>
        </is>
      </c>
      <c r="B11" s="4" t="inlineStr">
        <is>
          <t>10.00%</t>
        </is>
      </c>
    </row>
    <row r="12">
      <c r="A12" s="4" t="inlineStr">
        <is>
          <t>Assets excluding net debt, appreciation</t>
        </is>
      </c>
      <c r="B12" s="6" t="n">
        <v>-892</v>
      </c>
    </row>
    <row r="13">
      <c r="A13" s="4" t="inlineStr">
        <is>
          <t>Net debt by currency including derivatives, appreciation</t>
        </is>
      </c>
      <c r="B13" s="5" t="n">
        <v>-74</v>
      </c>
    </row>
    <row r="14">
      <c r="A14" s="4" t="inlineStr">
        <is>
          <t>Net assets by currency, appreciation</t>
        </is>
      </c>
      <c r="B14" s="6" t="n">
        <v>-818</v>
      </c>
    </row>
    <row r="15">
      <c r="A15" s="4" t="inlineStr">
        <is>
          <t>Decrease in euro interest rates (as a percent)</t>
        </is>
      </c>
      <c r="B15" s="4" t="inlineStr">
        <is>
          <t>10.00%</t>
        </is>
      </c>
    </row>
    <row r="16">
      <c r="A16" s="4" t="inlineStr">
        <is>
          <t>Assets excluding net debt, depreciation</t>
        </is>
      </c>
      <c r="B16" s="6" t="n">
        <v>1090</v>
      </c>
    </row>
    <row r="17">
      <c r="A17" s="4" t="inlineStr">
        <is>
          <t>Net debt by currency including derivatives, depreciation</t>
        </is>
      </c>
      <c r="B17" s="5" t="n">
        <v>-91</v>
      </c>
    </row>
    <row r="18">
      <c r="A18" s="4" t="inlineStr">
        <is>
          <t>Net assets by currency, depreciation</t>
        </is>
      </c>
      <c r="B18" s="5" t="n">
        <v>999</v>
      </c>
    </row>
    <row r="19">
      <c r="A19" s="4" t="inlineStr">
        <is>
          <t>United States of America, Dollars</t>
        </is>
      </c>
    </row>
    <row r="20">
      <c r="A20" s="3" t="inlineStr">
        <is>
          <t>Disclosure of nature and extent of risks arising from financial instruments [line items]</t>
        </is>
      </c>
    </row>
    <row r="21">
      <c r="A21" s="4" t="inlineStr">
        <is>
          <t>Net assets excluding net debt</t>
        </is>
      </c>
      <c r="B21" s="5" t="n">
        <v>58</v>
      </c>
    </row>
    <row r="22">
      <c r="A22" s="4" t="inlineStr">
        <is>
          <t>Net debt including derivatives</t>
        </is>
      </c>
      <c r="B22" s="5" t="n">
        <v>-215</v>
      </c>
    </row>
    <row r="23">
      <c r="A23" s="4" t="inlineStr">
        <is>
          <t>Net assets by currency</t>
        </is>
      </c>
      <c r="B23" s="5" t="n">
        <v>274</v>
      </c>
    </row>
    <row r="24">
      <c r="A24" s="4" t="inlineStr">
        <is>
          <t>United Kingdom, Pounds</t>
        </is>
      </c>
    </row>
    <row r="25">
      <c r="A25" s="3" t="inlineStr">
        <is>
          <t>Disclosure of nature and extent of risks arising from financial instruments [line items]</t>
        </is>
      </c>
    </row>
    <row r="26">
      <c r="A26" s="4" t="inlineStr">
        <is>
          <t>Net assets excluding net debt</t>
        </is>
      </c>
      <c r="B26" s="5" t="n">
        <v>-478</v>
      </c>
    </row>
    <row r="27">
      <c r="A27" s="4" t="inlineStr">
        <is>
          <t>Net debt including derivatives</t>
        </is>
      </c>
      <c r="B27" s="5" t="n">
        <v>-564</v>
      </c>
    </row>
    <row r="28">
      <c r="A28" s="4" t="inlineStr">
        <is>
          <t>Net assets by currency</t>
        </is>
      </c>
      <c r="B28" s="5" t="n">
        <v>86</v>
      </c>
    </row>
    <row r="29">
      <c r="A29" s="4" t="inlineStr">
        <is>
          <t>Poland, Zlotych</t>
        </is>
      </c>
    </row>
    <row r="30">
      <c r="A30" s="3" t="inlineStr">
        <is>
          <t>Disclosure of nature and extent of risks arising from financial instruments [line items]</t>
        </is>
      </c>
    </row>
    <row r="31">
      <c r="A31" s="4" t="inlineStr">
        <is>
          <t>Net assets excluding net debt</t>
        </is>
      </c>
      <c r="B31" s="5" t="n">
        <v>3203</v>
      </c>
    </row>
    <row r="32">
      <c r="A32" s="4" t="inlineStr">
        <is>
          <t>Net debt including derivatives</t>
        </is>
      </c>
      <c r="B32" s="5" t="n">
        <v>815</v>
      </c>
    </row>
    <row r="33">
      <c r="A33" s="4" t="inlineStr">
        <is>
          <t>Net assets by currency</t>
        </is>
      </c>
      <c r="B33" s="5" t="n">
        <v>2388</v>
      </c>
    </row>
    <row r="34">
      <c r="A34" s="4" t="inlineStr">
        <is>
          <t>Egypt, Pounds</t>
        </is>
      </c>
    </row>
    <row r="35">
      <c r="A35" s="3" t="inlineStr">
        <is>
          <t>Disclosure of nature and extent of risks arising from financial instruments [line items]</t>
        </is>
      </c>
    </row>
    <row r="36">
      <c r="A36" s="4" t="inlineStr">
        <is>
          <t>Net assets excluding net debt</t>
        </is>
      </c>
      <c r="B36" s="5" t="n">
        <v>1059</v>
      </c>
    </row>
    <row r="37">
      <c r="A37" s="4" t="inlineStr">
        <is>
          <t>Net debt including derivatives</t>
        </is>
      </c>
      <c r="B37" s="5" t="n">
        <v>155</v>
      </c>
    </row>
    <row r="38">
      <c r="A38" s="4" t="inlineStr">
        <is>
          <t>Net assets by currency</t>
        </is>
      </c>
      <c r="B38" s="5" t="n">
        <v>904</v>
      </c>
    </row>
    <row r="39">
      <c r="A39" s="4" t="inlineStr">
        <is>
          <t>Jordan, Dinars</t>
        </is>
      </c>
    </row>
    <row r="40">
      <c r="A40" s="3" t="inlineStr">
        <is>
          <t>Disclosure of nature and extent of risks arising from financial instruments [line items]</t>
        </is>
      </c>
    </row>
    <row r="41">
      <c r="A41" s="4" t="inlineStr">
        <is>
          <t>Net assets excluding net debt</t>
        </is>
      </c>
      <c r="B41" s="5" t="n">
        <v>558</v>
      </c>
    </row>
    <row r="42">
      <c r="A42" s="4" t="inlineStr">
        <is>
          <t>Net debt including derivatives</t>
        </is>
      </c>
      <c r="B42" s="5" t="n">
        <v>92</v>
      </c>
    </row>
    <row r="43">
      <c r="A43" s="4" t="inlineStr">
        <is>
          <t>Net assets by currency</t>
        </is>
      </c>
      <c r="B43" s="5" t="n">
        <v>465</v>
      </c>
    </row>
    <row r="44">
      <c r="A44" s="4" t="inlineStr">
        <is>
          <t>Morocco, Dirhams</t>
        </is>
      </c>
    </row>
    <row r="45">
      <c r="A45" s="3" t="inlineStr">
        <is>
          <t>Disclosure of nature and extent of risks arising from financial instruments [line items]</t>
        </is>
      </c>
    </row>
    <row r="46">
      <c r="A46" s="4" t="inlineStr">
        <is>
          <t>Net assets excluding net debt</t>
        </is>
      </c>
      <c r="B46" s="5" t="n">
        <v>963</v>
      </c>
    </row>
    <row r="47">
      <c r="A47" s="4" t="inlineStr">
        <is>
          <t>Net debt including derivatives</t>
        </is>
      </c>
      <c r="B47" s="5" t="n">
        <v>401</v>
      </c>
    </row>
    <row r="48">
      <c r="A48" s="4" t="inlineStr">
        <is>
          <t>Net assets by currency</t>
        </is>
      </c>
      <c r="B48" s="5" t="n">
        <v>562</v>
      </c>
    </row>
    <row r="49">
      <c r="A49" s="4" t="inlineStr">
        <is>
          <t>Other Currency [Member]</t>
        </is>
      </c>
    </row>
    <row r="50">
      <c r="A50" s="3" t="inlineStr">
        <is>
          <t>Disclosure of nature and extent of risks arising from financial instruments [line items]</t>
        </is>
      </c>
    </row>
    <row r="51">
      <c r="A51" s="4" t="inlineStr">
        <is>
          <t>Net assets excluding net debt</t>
        </is>
      </c>
      <c r="B51" s="5" t="n">
        <v>4451</v>
      </c>
    </row>
    <row r="52">
      <c r="A52" s="4" t="inlineStr">
        <is>
          <t>Net debt including derivatives</t>
        </is>
      </c>
      <c r="B52" s="5" t="n">
        <v>135</v>
      </c>
    </row>
    <row r="53">
      <c r="A53" s="4" t="inlineStr">
        <is>
          <t>Net assets by currency</t>
        </is>
      </c>
      <c r="B53" s="6" t="n">
        <v>4316</v>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Information on market risk and fair value of financial assets and liabilities (telecom activities) - Translation risk - Additional information (Details) € in Millions, £ in Millions</t>
        </is>
      </c>
      <c r="B1" s="2" t="inlineStr">
        <is>
          <t>Dec. 31, 2021EUR (€)</t>
        </is>
      </c>
      <c r="C1" s="2" t="inlineStr">
        <is>
          <t>Dec. 31, 2021GBP (£)</t>
        </is>
      </c>
      <c r="D1" s="2" t="inlineStr">
        <is>
          <t>May 11, 2021EUR (€)</t>
        </is>
      </c>
    </row>
    <row r="2">
      <c r="A2" s="3" t="inlineStr">
        <is>
          <t>Disclosure of nature and extent of risks arising from financial instruments [line items]</t>
        </is>
      </c>
    </row>
    <row r="3">
      <c r="A3" s="4" t="inlineStr">
        <is>
          <t>Initial nominal value</t>
        </is>
      </c>
      <c r="D3" s="6" t="n">
        <v>500</v>
      </c>
    </row>
    <row r="4">
      <c r="A4" s="4" t="inlineStr">
        <is>
          <t>Share of net assets attributable to owners of parent company</t>
        </is>
      </c>
      <c r="B4" s="6" t="n">
        <v>1210</v>
      </c>
    </row>
    <row r="5">
      <c r="A5" s="4" t="inlineStr">
        <is>
          <t>ifrs Subordinated debt [member]</t>
        </is>
      </c>
    </row>
    <row r="6">
      <c r="A6" s="3" t="inlineStr">
        <is>
          <t>Disclosure of nature and extent of risks arising from financial instruments [line items]</t>
        </is>
      </c>
    </row>
    <row r="7">
      <c r="A7" s="4" t="inlineStr">
        <is>
          <t>Initial nominal value</t>
        </is>
      </c>
      <c r="B7" s="6" t="n">
        <v>507</v>
      </c>
      <c r="C7" s="13" t="n">
        <v>4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bile Financial Services activities</t>
        </is>
      </c>
      <c r="B1" s="2" t="inlineStr">
        <is>
          <t>12 Months Ended</t>
        </is>
      </c>
    </row>
    <row r="2">
      <c r="B2" s="2" t="inlineStr">
        <is>
          <t>Dec. 31, 2021</t>
        </is>
      </c>
    </row>
    <row r="3">
      <c r="A3" s="3" t="inlineStr">
        <is>
          <t>Banking activities [abstract]</t>
        </is>
      </c>
    </row>
    <row r="4">
      <c r="A4" s="4" t="inlineStr">
        <is>
          <t>Mobile Financial Services activities</t>
        </is>
      </c>
      <c r="B4" s="4" t="inlineStr">
        <is>
          <t>Note 17 Mobile Financial Services activities 17.1 Financial assets and liabilities of Mobile Financial Services The financial statements of Mobile Financial Services activities were put into the format of Orange group’s consolidated financial statements and therefore differ from a presentation that complies with the banking format. In order to improve the readability of financial statements and to be able to distinguish the performance of telecom activities from the performance of the Mobile Financial Services activities, the notes related to financial assets and liabilities as well as financial income or expenses are split to respect these two business areas. Note 13 presents the financial assets, liabilities and related gains and losses specific to telecom activities and Note 17 concerns the activities of Mobile Financial Services with regard to its assets and liabilities, with net financial income being not material. ​ The following table reconciles the contributive balances of assets and liabilities for each of these two areas to the consolidated balance sheet (intra-group transactions between telecom activities and Mobile Financial Services activities are not eliminated) with the consolidated statement of financial position at December 31, 2021. ​ ​ ​ ​ ​ ​ ​ ​ ​ ​ ​ ​ ​ ​ ​ (in millions of euros) Orange o/w telecom Note o/w Mobile Note o/w eliminations ​ ​ ​ consolidated ​ activities ​ ​ ​ Financial ​ ​ telecom ​ ​ ​ financial ​ ​ ​ ​ ​ Services ​ ​ ​ activities / mobile ​ ​ ​ statements ​ ​ ​ ​ ​ ​ ​ ​ financial services ​ Non-current financial assets related to Mobile Finance Services activities 900 ​ — ​ ​ 900 ​ 17.1.1 ​ — ​ Non-current financial assets 950 ​ 977 13.7 — ​ ​ ​ (27) (1) Non-current derivatives assets 683 ​ 682 13.8 0 ​ 17.1.3 ​ — ​ Current financial assets related to Mobile Financial Services activities 2,381 ​ — ​ 2,385 ​ 17.1.1 ​ (4) ​ Current financial assets 2,313 ​ 2,313 13.7 — ​ ​ ​ — ​ Current derivatives assets 7 ​ 7 13.8 — ​ 17.1.3 ​ — ​ Cash and cash equivalents 8,621 ​ 8,188 14.3 433 ​ ​ ​ — ​ ​ ​ ​ ​ ​ ​ ​ ​ ​ ​ ​ ​ ​ ​ Non-current financial liabilities related to Mobile Finance Services activities ​ — ​ — ​ ​ ​ 28 ​ 17.1.2 ​ (27) (1) Non-current financial liabilities 31,922 ​ 31,922 13.3 ​ — ​ ​ ​ — ​ Non-current derivatives liabilities 220 ​ 161 13.8 59 ​ 17.1.3 ​ — ​ Current financial liabilities related to Mobile Financial Services activities 3,161 ​ — ​ 3,161 ​ 17.1.2 ​ — ​ Current financial liabilities 3,421 ​ 3,426 13.3 — ​ ​ ​ (4) ​ Current derivatives liabilities 124 ​ 124 13.8 — ​ 17.1.3 ​ — ​ ​ (1) Loan granted by Orange SA to Orange Bank. ​ The Mobile Financial Services segment includes Orange Bank and other entities. As the contribution of other entities to the statement of financial position of the Mobile Financial Services segment and a fortiori of the Group was not material, only Orange Bank data is presented in detail below. ​ Accounting policies Since the concept of current or non-current is non-existent in bank accounting, financial assets and liabilities related to loans and borrowings to customers or credit institutions (the ordinary activities of a bank) are classified as current for all periods presented. ​ With regard to other financial assets and liabilities, classification as current and non-current has been made in light of both the original intention of management and the nature of the assets and liabilities in question. For instance, with regard to Orange Bank’s other financial assets, since investments are managed by portfolio, only the transaction portfolios (financial assets at fair value through profit or loss) have been recognized in current financial assets. ​ 17.1.1 Financial assets related to Orange Bank transactions (excluding derivatives) The financial assets in connection with the transactions of Orange Bank break down as follows: ​ ​ ​ ​ ​ ​ ​ ​ ​ ​ ​ ​ (in millions of euros) ​ December 31, 2021 ​ December 31, 2020 ​ December 31, 2019 ​ Non-current Current Total Total Total Financial assets at fair value through other comprehensive income that will not be reclassified to profit or loss 3 — 3 ​ 2 ​ 2 Investments securities 3 — 3 ​ 2 ​ 2 Financial assets at fair value through other comprehensive income that may be reclassified to profit or loss 439 2 441 ​ 540 ​ 656 Debt securities 439 2 441 ​ 540 ​ 656 Financial assets at fair value through profit or loss 73 — 73 ​ 94 ​ 179 Investments at fair value — — — ​ — ​ 79 Cash collateral paid ​ 59 ​ — ​ 59 ​ 74 ​ 76 Other 14 — 14 ​ 20 ​ 25 Financial assets at amortized cost 385 2,366 2,752 ​ 2,651 ​ 3,519 Fixed-income securities 385 2 387 ​ 579 ​ 506 Loans and receivables to customers — 2,297 2,297 ​ 2,000 ​ 1,937 Loans and receivables to credit institutions — 66 66 ​ 70 ​ 1,073 Other — 1 1 ​ 2 ​ 3 Total financial assets related to Orange Bank activities 900 2,369 3,268 ​ 3,288 ​ 4,357 ​ ​ Debt securities at fair value through other comprehensive income that may be reclassified subsequently to profit or loss ​ ​ ​ ​ ​ ​ ​ ​ (in millions of euros) 2021 2020 2019 Debt securities measured at fair value through other comprehensive income that may be reclassified to profit or loss - in the opening balance 540 ​ 656 ​ 925 Acquisitions 732 ​ 386 165 Repayments and disposals (839) ​ (500) (442) Changes in fair value — ​ 1 9 Other items 7 ​ (3) (1) Debt securities measured at fair value through other comprehensive income that may be reclassified to profit or loss - in the closing balance 441 ​ 540 656 ​ ​ ​ ​ ​ ​ ​ ​ (in millions of euros) 2021 2020 2019 Profit (loss) recognized in other comprehensive income during the period 1 ​ 1 ​ 8 Reclassification in net income during the period 0 ​ 0 ​ 1 Other comprehensive income related to Orange Bank 1 ​ 1 ​ 9 ​ Loans and receivables of Orange Bank Loans and receivables of Orange Bank are composed of loans and receivables with customers and credit institutions. In the context of adapting the bank’s accounts into the Group’s financial statements, the following have been considered as loans and advances to customers: clearing accounts and other amounts due, as well as amounts related to securities transactions on behalf of customers. ​ ​ ​ ​ ​ ​ ​ ​ (in millions of euros) December 31, December 31, December 31, ​ ​ 2021 ​ 2020 ​ 2019 Overdrafts 828 ​ 802 ​ 869 Housing loans 914 ​ 869 ​ 876 Investment loans 86 ​ 129 ​ 163 Installment receivables (1) ​ 422 ​ 183 ​ - Current accounts 5 ​ 10 ​ 17 Other 42 ​ 7 ​ 12 Total loans and receivables to customers 2,297 ​ 2,000 (2) 1,937 Overnight deposits and loans 2 ​ — ​ 945 Loans and receivables 45 ​ 52 ​ 85 Other 19 ​ 18 ​ 43 Total loans and receivables to credit institutions 66 ​ 70 ​ 1,073 ​ (1) Purchase of Orange Spain receivables. (2) Since October 2020, Orange Bank is engaged in a self-subscribed securitization program of a portfolio of French personal loans for approximately 600 million euros. ​ Accounting policies Financial assets – Certain equity securities which are not consolidated or equity-accounted and cash investments such as negotiable debt securities, deposits and money market mutual funds (UCITS), which are compliant with the Group’s liquidity risk management policy, may be designated by Orange Bank as being recognized at fair value through profit or loss. These assets are recognized at fair value at inception and subsequently. All changes in fair value are recorded in profit or loss. – Equity securities which are not consolidated or equity-accounted are, subject to exceptions, recognized as assets at fair value through other comprehensive income that may not be reclassified to profit or loss. They are recognized at fair value at inception and subsequently. Temporary changes in value and gains (losses) on disposals are recorded in other comprehensive income that may not be reclassified to profit/loss. – (FVOCIR) Assets at fair value through other comprehensive income that are or may be reclassified to profit or loss mainly include investments in debt securities. They are recognized at fair value at inception and subsequently. Temporary changes in value are recorded in other comprehensive income that may be reclassified to profit or loss. In case of disposal, the cumulative profit (or loss) recognized in other comprehensive income that may be reclassified to profit or loss is then reclassified to profit or loss. – This category primarily comprises miscellaneous loans and receivables as well as fixed-income securities held with the aim of collecting contractual flows. These instruments are recognized at fair value at inception and are subsequently measured at amortized cost using the effective interest method. Impairment of financial assets In accordance with IFRS 9, debt instruments classified as financial assets at amortized cost or as financial assets at fair value through other comprehensive income, rental receivables, financing commitments and financial guarantees given are systematically subject to impairment or a provision for expected credit loss. These impairments and provisions are recorded as soon as loans are granted, commitments are concluded or bond securities are acquired, without waiting for the appearance of an objective indication of impairment. To do this, the financial assets concerned are split into three categories according to the change in credit risk observed since their initial recognition and a depreciation is recorded on the amount outstanding of each of these categories as follows: - - - 17.1.2 Financial liabilities related to Orange Bank transactions (excluding derivatives) ​ ​ ​ ​ ​ ​ ​ ​ (in millions of euros) December 31, 2021 December 31, 2020 December 31,2019 Payables to customers 1,796 ​ 1,883 (1) 3,357 Debts with financial institutions 1,009 885 ​ 448 Deposit certificate 356 358 ​ 475 Other ​ 27 ​ 30 ​ 28 Total Financial liabilities related to Orange Bank activities (2) 3,188 3,155 ​ 4,307 ​ (1) The decrease on payables to customers between 2019 and 2020 is mainly due to the discontinuation of Groupama group companies' account-holding activities. (2) Including 28 million euros of non-current financial liabilities in 2021, 2020 and 2019. ​ ​ ​ Debts related to Orange Bank transactions are composed of customer deposits and bank debts with financial institutions. ​ ​ ​ ​ ​ ​ ​ ​ (in millions of euros) December 31, December 31, December 31, ​ ​ 2021 2020 ​ 2019 Current accounts 764 ​ 949 ​ 2,546 Passbooks and special savings accounts 995 ​ 908 ​ 781 Other 37 ​ 26 ​ 30 Total payables to customers 1,796 ​ 1,883 ​ 3,357 Term borrowings and advances 667 ​ 615 ​ 448 Securities delivered under repurchase agreements 331 ​ 270 ​ — Other ​ 11 ​ — ​ — Total debts with financial institutions 1,009 ​ 885 ​ 448 ​ 17.1.3 Derivatives qualified as fair value hedges The main unmatured fair value hedges at the end of 2021 and set up by Orange Bank concern the following interest rate swaps: – – Obligations Assimilables du Trésor indexées sur l'inflation française OATi – Obligations Assimilables du Trésor - OAT – Obligations Assimilables du Trésor indexées sur l'estimation - OATie – The ineffective portion of these hedges recognized in profit or loss in 2021 was not material. Cash flow hedge derivatives At January 1, 2020, Orange Bank had documented a micro-hedge of its issues with interest rate swaps which, at the end of 2021, represented: – ​ Trading Derivatives – – – 17.2 Information on market risk management with respect to Orange Bank activities Orange Bank has its own risk management system in accordance with banking regulations. In terms of banking regulation, Orange Bank is under the supervision of the French Prudential Supervision and Resolution Authority ( Autorité de contrôle prudentiel et de résolution Orange Bank’s activities expose it to all of the risks defined by the ordinance of November 3, 2014, relating to the internal control of companies in the banking, payment services and investment services sector subject to the control of the ACPR: – ​ – – – – – – The size of the bank and its moderate risk profile led to the choice of standard methods regarding the application of Regulation No. 575/2013 of the European Parliament and of the Council on June 26, 2013. Orange Bank is not involved with complex products. For market operations, the Risk Department defines, on one hand, the limits implemented and controlled and, on the other hand, the quality of the authorized signatories. In addition, the Bank has defined and regularly tests its business continuity system. The Bank has also undertaken, as comprehensively as possible, the identification and assessment of its operational risks, for which it also monitors occurrences. In line with regulations, and in particular Titles IV and V of the Ordinance of November 3, 2014, the bank’s Executive Committee, upon recommendation of the Risk Management Department, sets the institution’s risk policy, which is formalized through the risk appetite framework and is guarantor of its proper implementation. The Risk Management Department analyzes and monitors risks, carries out the necessary controls and produces reports for various committees: The Credit Committee (management of credit and counterparty risk), Risks and Audit Committee (management of operational risks), Financial Security and Compliance Committee (management of non-compliance risk), ALM Committee (management of market, interest rate and liquidity risks) and the Executive Committee. 17.2.1 Credit and counterparty risk management Against the backdrop of the health crisis, Orange Bank continued to maintain a cautious provisioning policy. In France, Orange Bank reviewed its credit risk estimate by taking into account the uncertainties surrounding the economic situation due to the health crisis and considered that segment provisions (i.e. around 5 million euros on the hotel, commercial real estate and private bank loans) and the input stress measures (i.e. approximately 6 million euros on consumer credit) used to calculate provisions should be renewed. Furthermore, the retail bank, consumer credit and demand accounts asset category, is a statistical method for calculating expected losses. In this respect, the inputs estimated internally by Orange Bank (probability of default (PD), exposure at default (EAD) and loss given default (LGD)) were back tested in 2021 in order to check the performance of the model in production and to take account of the new definition of default (NDOD) that came into force on January 1, 2021. These works led to the recalibrating of inputs for all products. The new recalibrated inputs take into account a more recent data history to estimate the probability of default and loss given default. To take into account the review of these inputs, a provision of 7 million euros was recognized at December 31, 2021, 6 million euros of which pertain to consumer credit and 1 million euros to demand deposit accounts. In Spain, Orange Bank maintained its prudent provisioning policy on the receivables disposal program with Orange Spain. Thanks to a second year of production of short loans, Orange Bank has gained more perspective, leading to a revision of its provisioning rates in 2021. This rates adjustment, based on a preliminary statistical study, has made it possible to estimate new risk inputs for the calculation of expected loss, more conservative than the hedging rates recommended by the Bank of Spain on the consumer credit asset category. In this respect, an additional provision of 8 million euros was recognized at December 31, 2021. With a view to 2022, works are in progress for a finer analysis and to build statistical models enhanced with data from ongoing observations of portfolio behavior. At end-December 2021, cost of risk for Orange Bank amounted to 38 million euros (i.e. 1.7% of average outstanding) of which 14 million euros in France (i.e. 0.8% of average outstanding) and 24 million euros in Spain (i.e. 7% of average outstanding). Excluding methodological adjustments, cost of risk would amount to 23 million euros (i.e. 1% of average outstanding) of which 7 million euros in France (i.e. 0.4% of average outstanding) and 16 million euros in Spain (i.e. 4.6% of average outstanding). 17.2.2 Market and interest rate risk management Orange Bank does not carry out trading operations on its own behalf, its market activity mainly concerns investments to optimize liquidity management and purchases of interest rate hedges. The outstanding securities portfolio continues to decrease in line with the bank's strategy, market risk indicators remain almost stable and the associated risks are immaterial. ​ Fixed interest securities in investment portfolios are hedged. At December 2021, 28% of investment portfolio securities had a maturity below one year. Orange Bank has no exposure classified in trading portfolio. Interest rate risk, after the capital increase that occurred in October 2021, is less than 5% of CET1. The basic risk is immaterial. Orange Bank finalized its transition plan from Eonia benchmark indices toward €ster (iBor) in 2021; the novation of contracts with the bank counterparties was carried out and the documentation of updated hedging relations. 17.2.3 Liquidity risk management In 2021, Orange Bank continued to prudently manage its liquidity. At December 2021, Net Funding Stable Funding Ratio (NSFR) was 137% and LCR (short-term liquidity coverage ratio) ratio reached 1,033%. Nevertheless, 2021 was characterized by the increase in the liquidity deficit associated with customer operations. The latter rose from (300) million euros in early 2021 to (650) million euros at December 2021. The changes in this deficit can be mainly explained by loan production while customer deposits are down, due to the extinctive management of certain portfolios (especially the enterprise activity). Orange Bank intensified the diversification of its financing sources and in order to anticipate loan production growth and the slowdown of TLTRO programs of the ECB. 17.2.4 Operational risk management At bank level, the operational risk guidance scope covers: – – Operational risk is managed by the Permanent Control and Operational Risk Director who reports to the Risk, Controls and Compliance Director, who in turn is directly under the authority of an Orange Bank effective manager. A system is in place for identifying all of the bank's operational incidents (proven risks) including non-compliance. Incidents are reported as soon as they are detected by all bank employees in a dedicated IT tool. In the event of the identification of non-compliance incidents, the operational risks department notifies the compliance department to ensure monitoring and management of such incidents. The operational losses sustained by the bank amounted to 1.3 million euros in 2021. They amounted to 1.4 million euros in 2020 and 1.3 million euros in 2019. The bulk of operational losses were related to external fraud (means of payment and credit). 17.2.5 Non-compliance risk management Orange Bank has a Compliance department, which reports to the Risk, Control and Compliance director. In addition, the bank is equipped with a system that enables it to guarantee regular monitoring of changes that may occur in the texts applicable to its activity. The presentation of major regulatory amendments is also carried out in the Compliance, Financial Security and Fraud Committees. The Financial Security and Compliance Committee meets every quarter to examine the actions and situation of bank with respect to compliance, in particular in the light of its customer protection obligations. The Human Resources Department training unit, in conjunction with the compliance unit, handles the establishing and monitoring of employee training procedures, the foundation of the compliance system. Mandatory training programs are organized for all new arrivals. In 2021, 105 new employees participated in mandatory training provided in person (or via video conference due to the COVID crisis) by the Compliance Manager. Furthermore, training programs dedicated to mortgages and to consumer credit and to the claims management system are given to the employees concerned. Lastly, the compliance unit contributes its expertise in the preparation of answers to address sensitive customer complaints as well as those sent to us directly the supervisory authorities. 17.2.6 Remaining term to maturity The following table details the remaining terms of Orange Bank’s financial assets and liabilities, calculated on the basis of the contractual maturity dates: – – – ​ ​ ​ ​ ​ ​ ​ ​ ​ ​ ​ ​ ​ (in millions of euros) ​ Note ​ December 31, ​ 2022 ​ 2023 to ​ 2027 ​ ​ 2021 ​ 2026 and beyond Investments securities 17.1.1 3 — 3 — ​ Debt securities 17.1.1 441 127 307 8 ​ Investments at fair value 17.1.1 - — — — ​ Fixed-income securities 17.1.1 387 80 160 147 ​ Loans and receivables to customers 17.1.1 2,297 586 1,058 653 ​ Loans and receivables to credit institutions 17.1.1 66 ​ 66 — — ​ Other financial assets and derivatives ​ 74 ​ 60 — 14 ​ Total financial assets ​ 3,268 ​ 918 1,528 822 ​ Payable to customers 17.1.2 1,796 ​ 1,796 — — ​ Debts with financial institutions 17.1.2 1,009 ​ 346 663 — ​ Deposit certificate 17.1.2 356 ​ 273 83 — ​ Other financial liabilities and derivatives 87 ​ 1 53 33 ​ Total financial liabilities 3,247 2,416 799 33 ​ ​ 17.2.7 Fair value of financial assets and liabilities of Orange Bank ​ ​ ​ ​ ​ ​ ​ ​ ​ ​ ​ ​ ​ ​ ​ ​ (in millions of euros) ​ ​ ​ ​ ​ December 31, 2021 ​ ​ ​ ​ Classification ​ Book value ​ Estimated ​ Level 1 and ​ Level 2 ​ Level 3 ​ ​ under IFRS ​ fair value cash ​ ​ ​ ​ ​ ​ 9 (1) ​ ​ ​ ​ ​ ​ ​ ​ ​ ​ Loans and receivables ​ 17.1.1 AC 2,363 2,363 — 2,363 — Financial assets at amortized cost 17.1.1 AC 387 387 387 — — Financial assets at fair value through profit or loss 17.1.1 FVR 73 73 73 — — Debt securities 17.1.1 FVOCIR 441 441 441 — — Investments securities 17.1.1 FVOCI 3 3 3 — — Cash and cash equivalent (2) 17.1 AC 360 360 360 — — Financial liabilities related to Orange Bank activities 17.1.2 AC (3,188) (3,188) — (3,188) — Derivatives (net amount) (3) 17.1.3 (58) (58) — (58) — ​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Includes only cash. (3) The classification for derivatives instruments depends on their hedging qualification. ​ ​ ​ ​ ​ ​ ​ ​ ​ ​ ​ ​ ​ ​ ​ (in millions of euros) ​ ​ ​ ​ ​ December 31, 2020 ​ ​ ​ ​ Classification ​ Book ​ Estimated ​ Level 1 ​ Level 2 ​ Level 3 ​ ​ under IFRS 9 (1) value fair value and cash ​ ​ Loans and receivables 17.1.1 ​ AC 2,070 2,070 — 2,070 — Financial assets at amortized cost 17.1.1 ​ AC 581 580 580 — — Financial assets at fair value through profit or loss 17.1.1 ​ FVR 94 94 94 — — Debt securities 17.1.1 ​ FVOCIR 540 540 540 — — Investments securities 17.1.1 ​ FVOCI 2 2 2 — — Cash and cash equivalent (2) ​ ​ AC 254 254 254 — — Financial liabilities related to Orange Bank activities 17.1.2 ​ AC (3,155) (3,155) — (3,155) — Derivatives (net amount) (3) ​ ​ ​ (75) (75) — (75) — ​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Includes only cash. (3) The classification for derivatives instruments depends on their hedging qualification. ​ ​ ​ ​ ​ ​ ​ ​ ​ ​ ​ ​ ​ ​ ​ ​ ​ (in millions of euros) ​ ​ ​ ​ ​ December 31, 2019 ​ ​ ​ ​ Classification ​ Book ​ Estimated ​ Level 1 ​ Level 2 ​ Level 3 ​ ​ under IFRS 9 (1) value fair value and cash ​ ​ Loans and receivables ​ 17.1.1 ​ AC 3,010 3,010 — 3,010 — Financial assets at amortized cost ​ 17.1.1 ​ AC 509 501 501 — — Financial assets at fair value through profit or loss 17.1.1 ​ FVR 179 179 179 — — Debt securities 17.1.1 ​ FVOCIR 656 656 628 28 — Investments securities 17.1.1 ​ FVOCI 2 2 2 — — Cash and cash equivalent (2) ​ ​ AC 369 369 369 — — Financial liabilities related to Orange Bank activities 17.1.2 ​ AC (4,307) (4,307) — (4,307) — Derivatives (net amount) (3) ​ ​ ​ ​ ​ 74 ​ (74) ​ — ​ (74) ​ — ​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Includes only cash. (3) The classification for derivatives instruments depends on their hedging qualification. 17.3 Orange Bank’s unrecognized contractual commitments As at December 31, 2021, Orange Bank is not aware of having entered into any commitment that may have a material effect on its current or future financial position, other than the commitments mentioned below. Commitments given ​ ​ ​ ​ ​ ​ ​ (in millions of euros) December 31, 2021 December 31, 2020 December 31, 2019 Financing commitments (1) 88 87 421 Guarantee commitments 6 8 8 On behalf of financial institutions 4 4 4 On behalf of customers ​ 2 ​ 3 ​ 4 Property lease commitments — — 23 Total 94 94 452 ​ (1) Corresponds to credit commitments granted to customers, credits granted but not yet released and unused portion of financing granted. As at December 31, 2019, these commitments also included a financing commitment for Groupama of 320 million euros, a commitment which ended in 2020 due to the discontinuation of the account-keeping activity that Orange Bank provided with entities of the Groupama group. Commitments received ​ ​ ​ ​ ​ ​ ​ (in millions of euros) December 31, 2021 December 31, 2020 December 31, 2019 Received from financial institutions (1) ​ 871 ​ 770 ​ 747 Received from customers ​ 88 ​ 102 ​ 149 Total ​ 959 ​ 872 ​ 896 (1) Corresponds to guarantees received from Crédit Logement to counter-guarantee the mortgages distributed. Assets covered by commitments ​ ​ ​ ​ ​ ​ ​ ​ (in millions of euros) December 31, 2021 December 31, 2020 December 31, 2019 Assets pledged as security to lending financial institutions as guarantees for bank loans 848 ​ 1,160 1,126 Total 848 ​ 1,160 1,126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market risk and fair value of financial assets and liabilities (telecom activities) - Translation risk - Income statement (Details) - EUR (€) € in Millions</t>
        </is>
      </c>
      <c r="B1" s="2" t="inlineStr">
        <is>
          <t>12 Months Ended</t>
        </is>
      </c>
    </row>
    <row r="2">
      <c r="B2" s="2" t="inlineStr">
        <is>
          <t>Dec. 31, 2021</t>
        </is>
      </c>
      <c r="C2" s="2" t="inlineStr">
        <is>
          <t>Dec. 31, 2020</t>
        </is>
      </c>
      <c r="D2" s="2" t="inlineStr">
        <is>
          <t>Dec. 31, 2019</t>
        </is>
      </c>
    </row>
    <row r="3">
      <c r="A3" s="3" t="inlineStr">
        <is>
          <t>Disclosure of nature and extent of risks arising from financial instruments [line items]</t>
        </is>
      </c>
    </row>
    <row r="4">
      <c r="A4" s="4" t="inlineStr">
        <is>
          <t>Revenue</t>
        </is>
      </c>
      <c r="B4" s="6" t="n">
        <v>42522</v>
      </c>
      <c r="C4" s="6" t="n">
        <v>42270</v>
      </c>
      <c r="D4" s="6" t="n">
        <v>42238</v>
      </c>
    </row>
    <row r="5">
      <c r="A5" s="4" t="inlineStr">
        <is>
          <t>Operating income</t>
        </is>
      </c>
      <c r="B5" s="5" t="n">
        <v>2521</v>
      </c>
      <c r="C5" s="6" t="n">
        <v>5521</v>
      </c>
      <c r="D5" s="6" t="n">
        <v>5930</v>
      </c>
    </row>
    <row r="6">
      <c r="A6" s="4" t="inlineStr">
        <is>
          <t>Translation risk [member]</t>
        </is>
      </c>
    </row>
    <row r="7">
      <c r="A7" s="3" t="inlineStr">
        <is>
          <t>Disclosure of nature and extent of risks arising from financial instruments [line items]</t>
        </is>
      </c>
    </row>
    <row r="8">
      <c r="A8" s="4" t="inlineStr">
        <is>
          <t>Revenue</t>
        </is>
      </c>
      <c r="B8" s="5" t="n">
        <v>42522</v>
      </c>
    </row>
    <row r="9">
      <c r="A9" s="4" t="inlineStr">
        <is>
          <t>Reported EBITDA</t>
        </is>
      </c>
      <c r="B9" s="5" t="n">
        <v>12566</v>
      </c>
    </row>
    <row r="10">
      <c r="A10" s="4" t="inlineStr">
        <is>
          <t>Operating income</t>
        </is>
      </c>
      <c r="B10" s="5" t="n">
        <v>2521</v>
      </c>
    </row>
    <row r="11">
      <c r="A11" s="4" t="inlineStr">
        <is>
          <t>Euro Member Countries, Euro | Translation risk [member]</t>
        </is>
      </c>
    </row>
    <row r="12">
      <c r="A12" s="3" t="inlineStr">
        <is>
          <t>Disclosure of nature and extent of risks arising from financial instruments [line items]</t>
        </is>
      </c>
    </row>
    <row r="13">
      <c r="A13" s="4" t="inlineStr">
        <is>
          <t>Revenue</t>
        </is>
      </c>
      <c r="B13" s="5" t="n">
        <v>31501</v>
      </c>
    </row>
    <row r="14">
      <c r="A14" s="4" t="inlineStr">
        <is>
          <t>Reported EBITDA</t>
        </is>
      </c>
      <c r="B14" s="5" t="n">
        <v>9354</v>
      </c>
    </row>
    <row r="15">
      <c r="A15" s="4" t="inlineStr">
        <is>
          <t>Operating income</t>
        </is>
      </c>
      <c r="B15" s="6" t="n">
        <v>584</v>
      </c>
    </row>
    <row r="16">
      <c r="A16" s="4" t="inlineStr">
        <is>
          <t>Increase in euro interest rates (as a percent)</t>
        </is>
      </c>
      <c r="B16" s="4" t="inlineStr">
        <is>
          <t>10.00%</t>
        </is>
      </c>
    </row>
    <row r="17">
      <c r="A17" s="4" t="inlineStr">
        <is>
          <t>Revenues. appreciation</t>
        </is>
      </c>
      <c r="B17" s="6" t="n">
        <v>-1002</v>
      </c>
    </row>
    <row r="18">
      <c r="A18" s="4" t="inlineStr">
        <is>
          <t>Reported EBITDA, appreciation</t>
        </is>
      </c>
      <c r="B18" s="5" t="n">
        <v>-292</v>
      </c>
    </row>
    <row r="19">
      <c r="A19" s="4" t="inlineStr">
        <is>
          <t>Operating income, appreciation</t>
        </is>
      </c>
      <c r="B19" s="6" t="n">
        <v>-176</v>
      </c>
    </row>
    <row r="20">
      <c r="A20" s="4" t="inlineStr">
        <is>
          <t>Decrease in euro interest rates (as a percent)</t>
        </is>
      </c>
      <c r="B20" s="4" t="inlineStr">
        <is>
          <t>10.00%</t>
        </is>
      </c>
    </row>
    <row r="21">
      <c r="A21" s="4" t="inlineStr">
        <is>
          <t>Revenues. depreciation</t>
        </is>
      </c>
      <c r="B21" s="6" t="n">
        <v>1225</v>
      </c>
    </row>
    <row r="22">
      <c r="A22" s="4" t="inlineStr">
        <is>
          <t>Reported EBITDA, depreciation</t>
        </is>
      </c>
      <c r="B22" s="5" t="n">
        <v>357</v>
      </c>
    </row>
    <row r="23">
      <c r="A23" s="4" t="inlineStr">
        <is>
          <t>Operating income, depreciation</t>
        </is>
      </c>
      <c r="B23" s="5" t="n">
        <v>215</v>
      </c>
    </row>
    <row r="24">
      <c r="A24" s="4" t="inlineStr">
        <is>
          <t>United States of America, Dollars | Translation risk [member]</t>
        </is>
      </c>
    </row>
    <row r="25">
      <c r="A25" s="3" t="inlineStr">
        <is>
          <t>Disclosure of nature and extent of risks arising from financial instruments [line items]</t>
        </is>
      </c>
    </row>
    <row r="26">
      <c r="A26" s="4" t="inlineStr">
        <is>
          <t>Revenue</t>
        </is>
      </c>
      <c r="B26" s="5" t="n">
        <v>1035</v>
      </c>
    </row>
    <row r="27">
      <c r="A27" s="4" t="inlineStr">
        <is>
          <t>Reported EBITDA</t>
        </is>
      </c>
      <c r="B27" s="5" t="n">
        <v>206</v>
      </c>
    </row>
    <row r="28">
      <c r="A28" s="4" t="inlineStr">
        <is>
          <t>Operating income</t>
        </is>
      </c>
      <c r="B28" s="5" t="n">
        <v>152</v>
      </c>
    </row>
    <row r="29">
      <c r="A29" s="4" t="inlineStr">
        <is>
          <t>United Kingdom, Pounds | Translation risk [member]</t>
        </is>
      </c>
    </row>
    <row r="30">
      <c r="A30" s="3" t="inlineStr">
        <is>
          <t>Disclosure of nature and extent of risks arising from financial instruments [line items]</t>
        </is>
      </c>
    </row>
    <row r="31">
      <c r="A31" s="4" t="inlineStr">
        <is>
          <t>Revenue</t>
        </is>
      </c>
      <c r="B31" s="5" t="n">
        <v>284</v>
      </c>
    </row>
    <row r="32">
      <c r="A32" s="4" t="inlineStr">
        <is>
          <t>Reported EBITDA</t>
        </is>
      </c>
      <c r="B32" s="5" t="n">
        <v>39</v>
      </c>
    </row>
    <row r="33">
      <c r="A33" s="4" t="inlineStr">
        <is>
          <t>Operating income</t>
        </is>
      </c>
      <c r="B33" s="5" t="n">
        <v>21</v>
      </c>
    </row>
    <row r="34">
      <c r="A34" s="4" t="inlineStr">
        <is>
          <t>Poland, Zlotych | Translation risk [member]</t>
        </is>
      </c>
    </row>
    <row r="35">
      <c r="A35" s="3" t="inlineStr">
        <is>
          <t>Disclosure of nature and extent of risks arising from financial instruments [line items]</t>
        </is>
      </c>
    </row>
    <row r="36">
      <c r="A36" s="4" t="inlineStr">
        <is>
          <t>Revenue</t>
        </is>
      </c>
      <c r="B36" s="5" t="n">
        <v>2578</v>
      </c>
    </row>
    <row r="37">
      <c r="A37" s="4" t="inlineStr">
        <is>
          <t>Reported EBITDA</t>
        </is>
      </c>
      <c r="B37" s="5" t="n">
        <v>653</v>
      </c>
    </row>
    <row r="38">
      <c r="A38" s="4" t="inlineStr">
        <is>
          <t>Operating income</t>
        </is>
      </c>
      <c r="B38" s="5" t="n">
        <v>497</v>
      </c>
    </row>
    <row r="39">
      <c r="A39" s="4" t="inlineStr">
        <is>
          <t>Egypt, Pounds | Translation risk [member]</t>
        </is>
      </c>
    </row>
    <row r="40">
      <c r="A40" s="3" t="inlineStr">
        <is>
          <t>Disclosure of nature and extent of risks arising from financial instruments [line items]</t>
        </is>
      </c>
    </row>
    <row r="41">
      <c r="A41" s="4" t="inlineStr">
        <is>
          <t>Revenue</t>
        </is>
      </c>
      <c r="B41" s="5" t="n">
        <v>949</v>
      </c>
    </row>
    <row r="42">
      <c r="A42" s="4" t="inlineStr">
        <is>
          <t>Reported EBITDA</t>
        </is>
      </c>
      <c r="B42" s="5" t="n">
        <v>285</v>
      </c>
    </row>
    <row r="43">
      <c r="A43" s="4" t="inlineStr">
        <is>
          <t>Operating income</t>
        </is>
      </c>
      <c r="B43" s="5" t="n">
        <v>97</v>
      </c>
    </row>
    <row r="44">
      <c r="A44" s="4" t="inlineStr">
        <is>
          <t>Jordan, Dinars | Translation risk [member]</t>
        </is>
      </c>
    </row>
    <row r="45">
      <c r="A45" s="3" t="inlineStr">
        <is>
          <t>Disclosure of nature and extent of risks arising from financial instruments [line items]</t>
        </is>
      </c>
    </row>
    <row r="46">
      <c r="A46" s="4" t="inlineStr">
        <is>
          <t>Revenue</t>
        </is>
      </c>
      <c r="B46" s="5" t="n">
        <v>389</v>
      </c>
    </row>
    <row r="47">
      <c r="A47" s="4" t="inlineStr">
        <is>
          <t>Reported EBITDA</t>
        </is>
      </c>
      <c r="B47" s="5" t="n">
        <v>156</v>
      </c>
    </row>
    <row r="48">
      <c r="A48" s="4" t="inlineStr">
        <is>
          <t>Operating income</t>
        </is>
      </c>
      <c r="B48" s="5" t="n">
        <v>70</v>
      </c>
    </row>
    <row r="49">
      <c r="A49" s="4" t="inlineStr">
        <is>
          <t>Morocco, Dirhams | Translation risk [member]</t>
        </is>
      </c>
    </row>
    <row r="50">
      <c r="A50" s="3" t="inlineStr">
        <is>
          <t>Disclosure of nature and extent of risks arising from financial instruments [line items]</t>
        </is>
      </c>
    </row>
    <row r="51">
      <c r="A51" s="4" t="inlineStr">
        <is>
          <t>Revenue</t>
        </is>
      </c>
      <c r="B51" s="5" t="n">
        <v>634</v>
      </c>
    </row>
    <row r="52">
      <c r="A52" s="4" t="inlineStr">
        <is>
          <t>Reported EBITDA</t>
        </is>
      </c>
      <c r="B52" s="5" t="n">
        <v>162</v>
      </c>
    </row>
    <row r="53">
      <c r="A53" s="4" t="inlineStr">
        <is>
          <t>Operating income</t>
        </is>
      </c>
      <c r="B53" s="5" t="n">
        <v>17</v>
      </c>
    </row>
    <row r="54">
      <c r="A54" s="4" t="inlineStr">
        <is>
          <t>Other Currency [Member] | Translation risk [member]</t>
        </is>
      </c>
    </row>
    <row r="55">
      <c r="A55" s="3" t="inlineStr">
        <is>
          <t>Disclosure of nature and extent of risks arising from financial instruments [line items]</t>
        </is>
      </c>
    </row>
    <row r="56">
      <c r="A56" s="4" t="inlineStr">
        <is>
          <t>Revenue</t>
        </is>
      </c>
      <c r="B56" s="5" t="n">
        <v>5153</v>
      </c>
    </row>
    <row r="57">
      <c r="A57" s="4" t="inlineStr">
        <is>
          <t>Reported EBITDA</t>
        </is>
      </c>
      <c r="B57" s="5" t="n">
        <v>1712</v>
      </c>
    </row>
    <row r="58">
      <c r="A58" s="4" t="inlineStr">
        <is>
          <t>Operating income</t>
        </is>
      </c>
      <c r="B58" s="6" t="n">
        <v>1085</v>
      </c>
    </row>
  </sheetData>
  <mergeCells count="2">
    <mergeCell ref="A1:A2"/>
    <mergeCell ref="B1:D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20" customWidth="1" min="3" max="3"/>
    <col width="21" customWidth="1" min="4" max="4"/>
  </cols>
  <sheetData>
    <row r="1">
      <c r="A1" s="1" t="inlineStr">
        <is>
          <t>Information on market risk and fair value of financial assets and liabilities (telecom activities) - Liquidity risk management (Details) € in Millions</t>
        </is>
      </c>
      <c r="B1" s="2" t="inlineStr">
        <is>
          <t>Dec. 21, 2016EUR (€)Optionsitem</t>
        </is>
      </c>
      <c r="C1" s="2" t="inlineStr">
        <is>
          <t>May 11, 2021EUR (€)</t>
        </is>
      </c>
      <c r="D1" s="2" t="inlineStr">
        <is>
          <t>Dec. 31, 2016EUR (€)</t>
        </is>
      </c>
    </row>
    <row r="2">
      <c r="A2" s="3" t="inlineStr">
        <is>
          <t>Disclosure of nature and extent of risks arising from financial instruments [line items]</t>
        </is>
      </c>
    </row>
    <row r="3">
      <c r="A3" s="4" t="inlineStr">
        <is>
          <t>Initial nominal value</t>
        </is>
      </c>
      <c r="C3" s="6" t="n">
        <v>500</v>
      </c>
    </row>
    <row r="4">
      <c r="A4" s="4" t="inlineStr">
        <is>
          <t>Number of international banks | item</t>
        </is>
      </c>
      <c r="B4" s="5" t="n">
        <v>24</v>
      </c>
    </row>
    <row r="5">
      <c r="A5" s="4" t="inlineStr">
        <is>
          <t>Number of options that can be extended | Options</t>
        </is>
      </c>
      <c r="B5" s="5" t="n">
        <v>2</v>
      </c>
    </row>
    <row r="6">
      <c r="A6" s="4" t="inlineStr">
        <is>
          <t>Option extension period</t>
        </is>
      </c>
      <c r="B6" s="4" t="inlineStr">
        <is>
          <t>1 year</t>
        </is>
      </c>
    </row>
    <row r="7">
      <c r="A7" s="4" t="inlineStr">
        <is>
          <t>Credit facility [member]</t>
        </is>
      </c>
    </row>
    <row r="8">
      <c r="A8" s="3" t="inlineStr">
        <is>
          <t>Disclosure of nature and extent of risks arising from financial instruments [line items]</t>
        </is>
      </c>
    </row>
    <row r="9">
      <c r="A9" s="4" t="inlineStr">
        <is>
          <t>Initial nominal value</t>
        </is>
      </c>
      <c r="B9" s="6" t="n">
        <v>6000</v>
      </c>
      <c r="D9" s="6" t="n">
        <v>6000</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80" customWidth="1" min="1" max="1"/>
    <col width="21" customWidth="1" min="2" max="2"/>
  </cols>
  <sheetData>
    <row r="1">
      <c r="A1" s="1" t="inlineStr">
        <is>
          <t>Information on market risk and fair value of financial assets and liabilities (telecom activities) - Financial liabilities - Tabular disclosure (Details) € in Millions</t>
        </is>
      </c>
      <c r="B1" s="2" t="inlineStr">
        <is>
          <t>Dec. 31, 2021EUR (€)</t>
        </is>
      </c>
    </row>
    <row r="2">
      <c r="A2" s="3" t="inlineStr">
        <is>
          <t>Disclosure of nature and extent of risks arising from financial instruments [line items]</t>
        </is>
      </c>
    </row>
    <row r="3">
      <c r="A3" s="4" t="inlineStr">
        <is>
          <t>Derivative (liabilities)</t>
        </is>
      </c>
      <c r="B3" s="6" t="n">
        <v>285</v>
      </c>
    </row>
    <row r="4">
      <c r="A4" s="4" t="inlineStr">
        <is>
          <t>Derivative (assets)</t>
        </is>
      </c>
      <c r="B4" s="5" t="n">
        <v>-689</v>
      </c>
    </row>
    <row r="5">
      <c r="A5" s="4" t="inlineStr">
        <is>
          <t>Other Comprehensive Income related to unmatured hedging instruments</t>
        </is>
      </c>
      <c r="B5" s="5" t="n">
        <v>-192</v>
      </c>
    </row>
    <row r="6">
      <c r="A6" s="4" t="inlineStr">
        <is>
          <t>Gross financial debt after derivatives</t>
        </is>
      </c>
      <c r="B6" s="5" t="n">
        <v>34751</v>
      </c>
    </row>
    <row r="7">
      <c r="A7" s="4" t="inlineStr">
        <is>
          <t>Trade payables</t>
        </is>
      </c>
      <c r="B7" s="5" t="n">
        <v>11163</v>
      </c>
    </row>
    <row r="8">
      <c r="A8" s="4" t="inlineStr">
        <is>
          <t>Total financial liabilities (including derivatives assets)</t>
        </is>
      </c>
      <c r="B8" s="5" t="n">
        <v>45914</v>
      </c>
    </row>
    <row r="9">
      <c r="A9" s="4" t="inlineStr">
        <is>
          <t>TDIRA [member]</t>
        </is>
      </c>
    </row>
    <row r="10">
      <c r="A10" s="3" t="inlineStr">
        <is>
          <t>Disclosure of nature and extent of risks arising from financial instruments [line items]</t>
        </is>
      </c>
    </row>
    <row r="11">
      <c r="A11" s="4" t="inlineStr">
        <is>
          <t>Non-derivative financial liabilities</t>
        </is>
      </c>
      <c r="B11" s="5" t="n">
        <v>636</v>
      </c>
    </row>
    <row r="12">
      <c r="A12" s="4" t="inlineStr">
        <is>
          <t>Bonds, financial liabilities [member]</t>
        </is>
      </c>
    </row>
    <row r="13">
      <c r="A13" s="3" t="inlineStr">
        <is>
          <t>Disclosure of nature and extent of risks arising from financial instruments [line items]</t>
        </is>
      </c>
    </row>
    <row r="14">
      <c r="A14" s="4" t="inlineStr">
        <is>
          <t>Non-derivative financial liabilities</t>
        </is>
      </c>
      <c r="B14" s="5" t="n">
        <v>29010</v>
      </c>
    </row>
    <row r="15">
      <c r="A15" s="4" t="inlineStr">
        <is>
          <t>Bank loans and from development organizations and multilateral lending institutions [member]</t>
        </is>
      </c>
    </row>
    <row r="16">
      <c r="A16" s="3" t="inlineStr">
        <is>
          <t>Disclosure of nature and extent of risks arising from financial instruments [line items]</t>
        </is>
      </c>
    </row>
    <row r="17">
      <c r="A17" s="4" t="inlineStr">
        <is>
          <t>Non-derivative financial liabilities</t>
        </is>
      </c>
      <c r="B17" s="5" t="n">
        <v>3206</v>
      </c>
    </row>
    <row r="18">
      <c r="A18" s="4" t="inlineStr">
        <is>
          <t>Debt relating to financed assets [member]</t>
        </is>
      </c>
    </row>
    <row r="19">
      <c r="A19" s="3" t="inlineStr">
        <is>
          <t>Disclosure of nature and extent of risks arising from financial instruments [line items]</t>
        </is>
      </c>
    </row>
    <row r="20">
      <c r="A20" s="4" t="inlineStr">
        <is>
          <t>Non-derivative financial liabilities</t>
        </is>
      </c>
      <c r="B20" s="5" t="n">
        <v>245</v>
      </c>
    </row>
    <row r="21">
      <c r="A21" s="4" t="inlineStr">
        <is>
          <t>Cash collateral received [member]</t>
        </is>
      </c>
    </row>
    <row r="22">
      <c r="A22" s="3" t="inlineStr">
        <is>
          <t>Disclosure of nature and extent of risks arising from financial instruments [line items]</t>
        </is>
      </c>
    </row>
    <row r="23">
      <c r="A23" s="4" t="inlineStr">
        <is>
          <t>Non-derivative financial liabilities</t>
        </is>
      </c>
      <c r="B23" s="5" t="n">
        <v>389</v>
      </c>
    </row>
    <row r="24">
      <c r="A24" s="4" t="inlineStr">
        <is>
          <t>NEU Commercial Paper [member]</t>
        </is>
      </c>
    </row>
    <row r="25">
      <c r="A25" s="3" t="inlineStr">
        <is>
          <t>Disclosure of nature and extent of risks arising from financial instruments [line items]</t>
        </is>
      </c>
    </row>
    <row r="26">
      <c r="A26" s="4" t="inlineStr">
        <is>
          <t>Non-derivative financial liabilities</t>
        </is>
      </c>
      <c r="B26" s="5" t="n">
        <v>1457</v>
      </c>
    </row>
    <row r="27">
      <c r="A27" s="4" t="inlineStr">
        <is>
          <t>Bank Overdrafts [member]</t>
        </is>
      </c>
    </row>
    <row r="28">
      <c r="A28" s="3" t="inlineStr">
        <is>
          <t>Disclosure of nature and extent of risks arising from financial instruments [line items]</t>
        </is>
      </c>
    </row>
    <row r="29">
      <c r="A29" s="4" t="inlineStr">
        <is>
          <t>Non-derivative financial liabilities</t>
        </is>
      </c>
      <c r="B29" s="5" t="n">
        <v>342</v>
      </c>
    </row>
    <row r="30">
      <c r="A30" s="4" t="inlineStr">
        <is>
          <t>Other financial liabilities [member]</t>
        </is>
      </c>
    </row>
    <row r="31">
      <c r="A31" s="3" t="inlineStr">
        <is>
          <t>Disclosure of nature and extent of risks arising from financial instruments [line items]</t>
        </is>
      </c>
    </row>
    <row r="32">
      <c r="A32" s="4" t="inlineStr">
        <is>
          <t>Non-derivative financial liabilities</t>
        </is>
      </c>
      <c r="B32" s="5" t="n">
        <v>64</v>
      </c>
    </row>
    <row r="33">
      <c r="A33" s="4" t="inlineStr">
        <is>
          <t>Not later than one year [member]</t>
        </is>
      </c>
    </row>
    <row r="34">
      <c r="A34" s="3" t="inlineStr">
        <is>
          <t>Disclosure of nature and extent of risks arising from financial instruments [line items]</t>
        </is>
      </c>
    </row>
    <row r="35">
      <c r="A35" s="4" t="inlineStr">
        <is>
          <t>Derivative (liabilities)</t>
        </is>
      </c>
      <c r="B35" s="5" t="n">
        <v>-116</v>
      </c>
    </row>
    <row r="36">
      <c r="A36" s="4" t="inlineStr">
        <is>
          <t>Derivative (assets)</t>
        </is>
      </c>
      <c r="B36" s="5" t="n">
        <v>-3</v>
      </c>
    </row>
    <row r="37">
      <c r="A37" s="4" t="inlineStr">
        <is>
          <t>Gross financial debt after derivatives</t>
        </is>
      </c>
      <c r="B37" s="5" t="n">
        <v>3821</v>
      </c>
    </row>
    <row r="38">
      <c r="A38" s="4" t="inlineStr">
        <is>
          <t>Trade payables</t>
        </is>
      </c>
      <c r="B38" s="5" t="n">
        <v>9793</v>
      </c>
    </row>
    <row r="39">
      <c r="A39" s="4" t="inlineStr">
        <is>
          <t>Total financial liabilities (including derivatives assets)</t>
        </is>
      </c>
      <c r="B39" s="5" t="n">
        <v>13614</v>
      </c>
    </row>
    <row r="40">
      <c r="A40" s="4" t="inlineStr">
        <is>
          <t>Future interests on financial lease liabilities</t>
        </is>
      </c>
      <c r="B40" s="5" t="n">
        <v>1628</v>
      </c>
    </row>
    <row r="41">
      <c r="A41" s="4" t="inlineStr">
        <is>
          <t>Not later than one year [member] | TDIRA [member]</t>
        </is>
      </c>
    </row>
    <row r="42">
      <c r="A42" s="3" t="inlineStr">
        <is>
          <t>Disclosure of nature and extent of risks arising from financial instruments [line items]</t>
        </is>
      </c>
    </row>
    <row r="43">
      <c r="A43" s="4" t="inlineStr">
        <is>
          <t>Non-derivative financial liabilities</t>
        </is>
      </c>
      <c r="B43" s="5" t="n">
        <v>3</v>
      </c>
    </row>
    <row r="44">
      <c r="A44" s="4" t="inlineStr">
        <is>
          <t>Not later than one year [member] | Bonds, financial liabilities [member]</t>
        </is>
      </c>
    </row>
    <row r="45">
      <c r="A45" s="3" t="inlineStr">
        <is>
          <t>Disclosure of nature and extent of risks arising from financial instruments [line items]</t>
        </is>
      </c>
    </row>
    <row r="46">
      <c r="A46" s="4" t="inlineStr">
        <is>
          <t>Non-derivative financial liabilities</t>
        </is>
      </c>
      <c r="B46" s="5" t="n">
        <v>994</v>
      </c>
    </row>
    <row r="47">
      <c r="A47" s="4" t="inlineStr">
        <is>
          <t>Not later than one year [member] | Bank loans and from development organizations and multilateral lending institutions [member]</t>
        </is>
      </c>
    </row>
    <row r="48">
      <c r="A48" s="3" t="inlineStr">
        <is>
          <t>Disclosure of nature and extent of risks arising from financial instruments [line items]</t>
        </is>
      </c>
    </row>
    <row r="49">
      <c r="A49" s="4" t="inlineStr">
        <is>
          <t>Non-derivative financial liabilities</t>
        </is>
      </c>
      <c r="B49" s="5" t="n">
        <v>406</v>
      </c>
    </row>
    <row r="50">
      <c r="A50" s="4" t="inlineStr">
        <is>
          <t>Not later than one year [member] | Debt relating to financed assets [member]</t>
        </is>
      </c>
    </row>
    <row r="51">
      <c r="A51" s="3" t="inlineStr">
        <is>
          <t>Disclosure of nature and extent of risks arising from financial instruments [line items]</t>
        </is>
      </c>
    </row>
    <row r="52">
      <c r="A52" s="4" t="inlineStr">
        <is>
          <t>Non-derivative financial liabilities</t>
        </is>
      </c>
      <c r="B52" s="5" t="n">
        <v>74</v>
      </c>
    </row>
    <row r="53">
      <c r="A53" s="4" t="inlineStr">
        <is>
          <t>Not later than one year [member] | Cash collateral received [member]</t>
        </is>
      </c>
    </row>
    <row r="54">
      <c r="A54" s="3" t="inlineStr">
        <is>
          <t>Disclosure of nature and extent of risks arising from financial instruments [line items]</t>
        </is>
      </c>
    </row>
    <row r="55">
      <c r="A55" s="4" t="inlineStr">
        <is>
          <t>Non-derivative financial liabilities</t>
        </is>
      </c>
      <c r="B55" s="5" t="n">
        <v>389</v>
      </c>
    </row>
    <row r="56">
      <c r="A56" s="4" t="inlineStr">
        <is>
          <t>Not later than one year [member] | NEU Commercial Paper [member]</t>
        </is>
      </c>
    </row>
    <row r="57">
      <c r="A57" s="3" t="inlineStr">
        <is>
          <t>Disclosure of nature and extent of risks arising from financial instruments [line items]</t>
        </is>
      </c>
    </row>
    <row r="58">
      <c r="A58" s="4" t="inlineStr">
        <is>
          <t>Non-derivative financial liabilities</t>
        </is>
      </c>
      <c r="B58" s="5" t="n">
        <v>1457</v>
      </c>
    </row>
    <row r="59">
      <c r="A59" s="4" t="inlineStr">
        <is>
          <t>Not later than one year [member] | Bank Overdrafts [member]</t>
        </is>
      </c>
    </row>
    <row r="60">
      <c r="A60" s="3" t="inlineStr">
        <is>
          <t>Disclosure of nature and extent of risks arising from financial instruments [line items]</t>
        </is>
      </c>
    </row>
    <row r="61">
      <c r="A61" s="4" t="inlineStr">
        <is>
          <t>Non-derivative financial liabilities</t>
        </is>
      </c>
      <c r="B61" s="5" t="n">
        <v>342</v>
      </c>
    </row>
    <row r="62">
      <c r="A62" s="4" t="inlineStr">
        <is>
          <t>Not later than one year [member] | Other financial liabilities [member]</t>
        </is>
      </c>
    </row>
    <row r="63">
      <c r="A63" s="3" t="inlineStr">
        <is>
          <t>Disclosure of nature and extent of risks arising from financial instruments [line items]</t>
        </is>
      </c>
    </row>
    <row r="64">
      <c r="A64" s="4" t="inlineStr">
        <is>
          <t>Non-derivative financial liabilities</t>
        </is>
      </c>
      <c r="B64" s="5" t="n">
        <v>43</v>
      </c>
    </row>
    <row r="65">
      <c r="A65" s="4" t="inlineStr">
        <is>
          <t>Later than one year and not later than two years [member]</t>
        </is>
      </c>
    </row>
    <row r="66">
      <c r="A66" s="3" t="inlineStr">
        <is>
          <t>Disclosure of nature and extent of risks arising from financial instruments [line items]</t>
        </is>
      </c>
    </row>
    <row r="67">
      <c r="A67" s="4" t="inlineStr">
        <is>
          <t>Derivative (liabilities)</t>
        </is>
      </c>
      <c r="B67" s="5" t="n">
        <v>-61</v>
      </c>
    </row>
    <row r="68">
      <c r="A68" s="4" t="inlineStr">
        <is>
          <t>Derivative (assets)</t>
        </is>
      </c>
      <c r="B68" s="5" t="n">
        <v>-19</v>
      </c>
    </row>
    <row r="69">
      <c r="A69" s="4" t="inlineStr">
        <is>
          <t>Gross financial debt after derivatives</t>
        </is>
      </c>
      <c r="B69" s="5" t="n">
        <v>2675</v>
      </c>
    </row>
    <row r="70">
      <c r="A70" s="4" t="inlineStr">
        <is>
          <t>Trade payables</t>
        </is>
      </c>
      <c r="B70" s="5" t="n">
        <v>239</v>
      </c>
    </row>
    <row r="71">
      <c r="A71" s="4" t="inlineStr">
        <is>
          <t>Total financial liabilities (including derivatives assets)</t>
        </is>
      </c>
      <c r="B71" s="5" t="n">
        <v>2913</v>
      </c>
    </row>
    <row r="72">
      <c r="A72" s="4" t="inlineStr">
        <is>
          <t>Future interests on financial lease liabilities</t>
        </is>
      </c>
      <c r="B72" s="5" t="n">
        <v>843</v>
      </c>
    </row>
    <row r="73">
      <c r="A73" s="4" t="inlineStr">
        <is>
          <t>Later than one year and not later than two years [member] | Bonds, financial liabilities [member]</t>
        </is>
      </c>
    </row>
    <row r="74">
      <c r="A74" s="3" t="inlineStr">
        <is>
          <t>Disclosure of nature and extent of risks arising from financial instruments [line items]</t>
        </is>
      </c>
    </row>
    <row r="75">
      <c r="A75" s="4" t="inlineStr">
        <is>
          <t>Non-derivative financial liabilities</t>
        </is>
      </c>
      <c r="B75" s="5" t="n">
        <v>1445</v>
      </c>
    </row>
    <row r="76">
      <c r="A76" s="4" t="inlineStr">
        <is>
          <t>Later than one year and not later than two years [member] | Bank loans and from development organizations and multilateral lending institutions [member]</t>
        </is>
      </c>
    </row>
    <row r="77">
      <c r="A77" s="3" t="inlineStr">
        <is>
          <t>Disclosure of nature and extent of risks arising from financial instruments [line items]</t>
        </is>
      </c>
    </row>
    <row r="78">
      <c r="A78" s="4" t="inlineStr">
        <is>
          <t>Non-derivative financial liabilities</t>
        </is>
      </c>
      <c r="B78" s="5" t="n">
        <v>1105</v>
      </c>
    </row>
    <row r="79">
      <c r="A79" s="4" t="inlineStr">
        <is>
          <t>Later than one year and not later than two years [member] | Debt relating to financed assets [member]</t>
        </is>
      </c>
    </row>
    <row r="80">
      <c r="A80" s="3" t="inlineStr">
        <is>
          <t>Disclosure of nature and extent of risks arising from financial instruments [line items]</t>
        </is>
      </c>
    </row>
    <row r="81">
      <c r="A81" s="4" t="inlineStr">
        <is>
          <t>Non-derivative financial liabilities</t>
        </is>
      </c>
      <c r="B81" s="5" t="n">
        <v>81</v>
      </c>
    </row>
    <row r="82">
      <c r="A82" s="4" t="inlineStr">
        <is>
          <t>Later than one year and not later than two years [member] | Other financial liabilities [member]</t>
        </is>
      </c>
    </row>
    <row r="83">
      <c r="A83" s="3" t="inlineStr">
        <is>
          <t>Disclosure of nature and extent of risks arising from financial instruments [line items]</t>
        </is>
      </c>
    </row>
    <row r="84">
      <c r="A84" s="4" t="inlineStr">
        <is>
          <t>Non-derivative financial liabilities</t>
        </is>
      </c>
      <c r="B84" s="5" t="n">
        <v>2</v>
      </c>
    </row>
    <row r="85">
      <c r="A85" s="4" t="inlineStr">
        <is>
          <t>Later than two years and not later than three years [member]</t>
        </is>
      </c>
    </row>
    <row r="86">
      <c r="A86" s="3" t="inlineStr">
        <is>
          <t>Disclosure of nature and extent of risks arising from financial instruments [line items]</t>
        </is>
      </c>
    </row>
    <row r="87">
      <c r="A87" s="4" t="inlineStr">
        <is>
          <t>Derivative (assets)</t>
        </is>
      </c>
      <c r="B87" s="5" t="n">
        <v>-22</v>
      </c>
    </row>
    <row r="88">
      <c r="A88" s="4" t="inlineStr">
        <is>
          <t>Gross financial debt after derivatives</t>
        </is>
      </c>
      <c r="B88" s="5" t="n">
        <v>2280</v>
      </c>
    </row>
    <row r="89">
      <c r="A89" s="4" t="inlineStr">
        <is>
          <t>Trade payables</t>
        </is>
      </c>
      <c r="B89" s="5" t="n">
        <v>113</v>
      </c>
    </row>
    <row r="90">
      <c r="A90" s="4" t="inlineStr">
        <is>
          <t>Total financial liabilities (including derivatives assets)</t>
        </is>
      </c>
      <c r="B90" s="5" t="n">
        <v>2394</v>
      </c>
    </row>
    <row r="91">
      <c r="A91" s="4" t="inlineStr">
        <is>
          <t>Future interests on financial lease liabilities</t>
        </is>
      </c>
      <c r="B91" s="5" t="n">
        <v>792</v>
      </c>
    </row>
    <row r="92">
      <c r="A92" s="4" t="inlineStr">
        <is>
          <t>Later than two years and not later than three years [member] | Bonds, financial liabilities [member]</t>
        </is>
      </c>
    </row>
    <row r="93">
      <c r="A93" s="3" t="inlineStr">
        <is>
          <t>Disclosure of nature and extent of risks arising from financial instruments [line items]</t>
        </is>
      </c>
    </row>
    <row r="94">
      <c r="A94" s="4" t="inlineStr">
        <is>
          <t>Non-derivative financial liabilities</t>
        </is>
      </c>
      <c r="B94" s="5" t="n">
        <v>1985</v>
      </c>
    </row>
    <row r="95">
      <c r="A95" s="4" t="inlineStr">
        <is>
          <t>Later than two years and not later than three years [member] | Bank loans and from development organizations and multilateral lending institutions [member]</t>
        </is>
      </c>
    </row>
    <row r="96">
      <c r="A96" s="3" t="inlineStr">
        <is>
          <t>Disclosure of nature and extent of risks arising from financial instruments [line items]</t>
        </is>
      </c>
    </row>
    <row r="97">
      <c r="A97" s="4" t="inlineStr">
        <is>
          <t>Non-derivative financial liabilities</t>
        </is>
      </c>
      <c r="B97" s="5" t="n">
        <v>251</v>
      </c>
    </row>
    <row r="98">
      <c r="A98" s="4" t="inlineStr">
        <is>
          <t>Later than two years and not later than three years [member] | Debt relating to financed assets [member]</t>
        </is>
      </c>
    </row>
    <row r="99">
      <c r="A99" s="3" t="inlineStr">
        <is>
          <t>Disclosure of nature and extent of risks arising from financial instruments [line items]</t>
        </is>
      </c>
    </row>
    <row r="100">
      <c r="A100" s="4" t="inlineStr">
        <is>
          <t>Non-derivative financial liabilities</t>
        </is>
      </c>
      <c r="B100" s="5" t="n">
        <v>64</v>
      </c>
    </row>
    <row r="101">
      <c r="A101" s="4" t="inlineStr">
        <is>
          <t>Later than two years and not later than three years [member] | Other financial liabilities [member]</t>
        </is>
      </c>
    </row>
    <row r="102">
      <c r="A102" s="3" t="inlineStr">
        <is>
          <t>Disclosure of nature and extent of risks arising from financial instruments [line items]</t>
        </is>
      </c>
    </row>
    <row r="103">
      <c r="A103" s="4" t="inlineStr">
        <is>
          <t>Non-derivative financial liabilities</t>
        </is>
      </c>
      <c r="B103" s="5" t="n">
        <v>1</v>
      </c>
    </row>
    <row r="104">
      <c r="A104" s="4" t="inlineStr">
        <is>
          <t>Later than three years and not later than four years [member]</t>
        </is>
      </c>
    </row>
    <row r="105">
      <c r="A105" s="3" t="inlineStr">
        <is>
          <t>Disclosure of nature and extent of risks arising from financial instruments [line items]</t>
        </is>
      </c>
    </row>
    <row r="106">
      <c r="A106" s="4" t="inlineStr">
        <is>
          <t>Derivative (liabilities)</t>
        </is>
      </c>
      <c r="B106" s="5" t="n">
        <v>-11</v>
      </c>
    </row>
    <row r="107">
      <c r="A107" s="4" t="inlineStr">
        <is>
          <t>Derivative (assets)</t>
        </is>
      </c>
      <c r="B107" s="5" t="n">
        <v>-31</v>
      </c>
    </row>
    <row r="108">
      <c r="A108" s="4" t="inlineStr">
        <is>
          <t>Gross financial debt after derivatives</t>
        </is>
      </c>
      <c r="B108" s="5" t="n">
        <v>3125</v>
      </c>
    </row>
    <row r="109">
      <c r="A109" s="4" t="inlineStr">
        <is>
          <t>Trade payables</t>
        </is>
      </c>
      <c r="B109" s="5" t="n">
        <v>110</v>
      </c>
    </row>
    <row r="110">
      <c r="A110" s="4" t="inlineStr">
        <is>
          <t>Total financial liabilities (including derivatives assets)</t>
        </is>
      </c>
      <c r="B110" s="5" t="n">
        <v>3235</v>
      </c>
    </row>
    <row r="111">
      <c r="A111" s="4" t="inlineStr">
        <is>
          <t>Future interests on financial lease liabilities</t>
        </is>
      </c>
      <c r="B111" s="5" t="n">
        <v>734</v>
      </c>
    </row>
    <row r="112">
      <c r="A112" s="4" t="inlineStr">
        <is>
          <t>Later than three years and not later than four years [member] | Bonds, financial liabilities [member]</t>
        </is>
      </c>
    </row>
    <row r="113">
      <c r="A113" s="3" t="inlineStr">
        <is>
          <t>Disclosure of nature and extent of risks arising from financial instruments [line items]</t>
        </is>
      </c>
    </row>
    <row r="114">
      <c r="A114" s="4" t="inlineStr">
        <is>
          <t>Non-derivative financial liabilities</t>
        </is>
      </c>
      <c r="B114" s="5" t="n">
        <v>2385</v>
      </c>
    </row>
    <row r="115">
      <c r="A115" s="4" t="inlineStr">
        <is>
          <t>Later than three years and not later than four years [member] | Bank loans and from development organizations and multilateral lending institutions [member]</t>
        </is>
      </c>
    </row>
    <row r="116">
      <c r="A116" s="3" t="inlineStr">
        <is>
          <t>Disclosure of nature and extent of risks arising from financial instruments [line items]</t>
        </is>
      </c>
    </row>
    <row r="117">
      <c r="A117" s="4" t="inlineStr">
        <is>
          <t>Non-derivative financial liabilities</t>
        </is>
      </c>
      <c r="B117" s="5" t="n">
        <v>735</v>
      </c>
    </row>
    <row r="118">
      <c r="A118" s="4" t="inlineStr">
        <is>
          <t>Later than three years and not later than four years [member] | Debt relating to financed assets [member]</t>
        </is>
      </c>
    </row>
    <row r="119">
      <c r="A119" s="3" t="inlineStr">
        <is>
          <t>Disclosure of nature and extent of risks arising from financial instruments [line items]</t>
        </is>
      </c>
    </row>
    <row r="120">
      <c r="A120" s="4" t="inlineStr">
        <is>
          <t>Non-derivative financial liabilities</t>
        </is>
      </c>
      <c r="B120" s="5" t="n">
        <v>24</v>
      </c>
    </row>
    <row r="121">
      <c r="A121" s="4" t="inlineStr">
        <is>
          <t>Later than three years and not later than four years [member] | Other financial liabilities [member]</t>
        </is>
      </c>
    </row>
    <row r="122">
      <c r="A122" s="3" t="inlineStr">
        <is>
          <t>Disclosure of nature and extent of risks arising from financial instruments [line items]</t>
        </is>
      </c>
    </row>
    <row r="123">
      <c r="A123" s="4" t="inlineStr">
        <is>
          <t>Non-derivative financial liabilities</t>
        </is>
      </c>
      <c r="B123" s="5" t="n">
        <v>1</v>
      </c>
    </row>
    <row r="124">
      <c r="A124" s="4" t="inlineStr">
        <is>
          <t>Later than four years and not later than five years [member]</t>
        </is>
      </c>
    </row>
    <row r="125">
      <c r="A125" s="3" t="inlineStr">
        <is>
          <t>Disclosure of nature and extent of risks arising from financial instruments [line items]</t>
        </is>
      </c>
    </row>
    <row r="126">
      <c r="A126" s="4" t="inlineStr">
        <is>
          <t>Derivative (assets)</t>
        </is>
      </c>
      <c r="B126" s="5" t="n">
        <v>-6</v>
      </c>
    </row>
    <row r="127">
      <c r="A127" s="4" t="inlineStr">
        <is>
          <t>Gross financial debt after derivatives</t>
        </is>
      </c>
      <c r="B127" s="5" t="n">
        <v>1960</v>
      </c>
    </row>
    <row r="128">
      <c r="A128" s="4" t="inlineStr">
        <is>
          <t>Trade payables</t>
        </is>
      </c>
      <c r="B128" s="5" t="n">
        <v>486</v>
      </c>
    </row>
    <row r="129">
      <c r="A129" s="4" t="inlineStr">
        <is>
          <t>Total financial liabilities (including derivatives assets)</t>
        </is>
      </c>
      <c r="B129" s="5" t="n">
        <v>2447</v>
      </c>
    </row>
    <row r="130">
      <c r="A130" s="4" t="inlineStr">
        <is>
          <t>Future interests on financial lease liabilities</t>
        </is>
      </c>
      <c r="B130" s="5" t="n">
        <v>829</v>
      </c>
    </row>
    <row r="131">
      <c r="A131" s="4" t="inlineStr">
        <is>
          <t>Later than four years and not later than five years [member] | Bonds, financial liabilities [member]</t>
        </is>
      </c>
    </row>
    <row r="132">
      <c r="A132" s="3" t="inlineStr">
        <is>
          <t>Disclosure of nature and extent of risks arising from financial instruments [line items]</t>
        </is>
      </c>
    </row>
    <row r="133">
      <c r="A133" s="4" t="inlineStr">
        <is>
          <t>Non-derivative financial liabilities</t>
        </is>
      </c>
      <c r="B133" s="5" t="n">
        <v>1609</v>
      </c>
    </row>
    <row r="134">
      <c r="A134" s="4" t="inlineStr">
        <is>
          <t>Later than four years and not later than five years [member] | Bank loans and from development organizations and multilateral lending institutions [member]</t>
        </is>
      </c>
    </row>
    <row r="135">
      <c r="A135" s="3" t="inlineStr">
        <is>
          <t>Disclosure of nature and extent of risks arising from financial instruments [line items]</t>
        </is>
      </c>
    </row>
    <row r="136">
      <c r="A136" s="4" t="inlineStr">
        <is>
          <t>Non-derivative financial liabilities</t>
        </is>
      </c>
      <c r="B136" s="5" t="n">
        <v>355</v>
      </c>
    </row>
    <row r="137">
      <c r="A137" s="4" t="inlineStr">
        <is>
          <t>Later than four years and not later than five years [member] | Debt relating to financed assets [member]</t>
        </is>
      </c>
    </row>
    <row r="138">
      <c r="A138" s="3" t="inlineStr">
        <is>
          <t>Disclosure of nature and extent of risks arising from financial instruments [line items]</t>
        </is>
      </c>
    </row>
    <row r="139">
      <c r="A139" s="4" t="inlineStr">
        <is>
          <t>Non-derivative financial liabilities</t>
        </is>
      </c>
      <c r="B139" s="5" t="n">
        <v>2</v>
      </c>
    </row>
    <row r="140">
      <c r="A140" s="4" t="inlineStr">
        <is>
          <t>Later than four years and not later than five years [member] | Other financial liabilities [member]</t>
        </is>
      </c>
    </row>
    <row r="141">
      <c r="A141" s="3" t="inlineStr">
        <is>
          <t>Disclosure of nature and extent of risks arising from financial instruments [line items]</t>
        </is>
      </c>
    </row>
    <row r="142">
      <c r="A142" s="4" t="inlineStr">
        <is>
          <t>Non-derivative financial liabilities</t>
        </is>
      </c>
      <c r="B142" s="5" t="n">
        <v>1</v>
      </c>
    </row>
    <row r="143">
      <c r="A143" s="4" t="inlineStr">
        <is>
          <t>Later than five years [member]</t>
        </is>
      </c>
    </row>
    <row r="144">
      <c r="A144" s="3" t="inlineStr">
        <is>
          <t>Disclosure of nature and extent of risks arising from financial instruments [line items]</t>
        </is>
      </c>
    </row>
    <row r="145">
      <c r="A145" s="4" t="inlineStr">
        <is>
          <t>Derivative (liabilities)</t>
        </is>
      </c>
      <c r="B145" s="5" t="n">
        <v>-99</v>
      </c>
    </row>
    <row r="146">
      <c r="A146" s="4" t="inlineStr">
        <is>
          <t>Derivative (assets)</t>
        </is>
      </c>
      <c r="B146" s="5" t="n">
        <v>-491</v>
      </c>
    </row>
    <row r="147">
      <c r="A147" s="4" t="inlineStr">
        <is>
          <t>Gross financial debt after derivatives</t>
        </is>
      </c>
      <c r="B147" s="5" t="n">
        <v>20742</v>
      </c>
    </row>
    <row r="148">
      <c r="A148" s="4" t="inlineStr">
        <is>
          <t>Trade payables</t>
        </is>
      </c>
      <c r="B148" s="5" t="n">
        <v>421</v>
      </c>
    </row>
    <row r="149">
      <c r="A149" s="4" t="inlineStr">
        <is>
          <t>Total financial liabilities (including derivatives assets)</t>
        </is>
      </c>
      <c r="B149" s="5" t="n">
        <v>21163</v>
      </c>
    </row>
    <row r="150">
      <c r="A150" s="4" t="inlineStr">
        <is>
          <t>Future interests on financial lease liabilities</t>
        </is>
      </c>
      <c r="B150" s="5" t="n">
        <v>4896</v>
      </c>
    </row>
    <row r="151">
      <c r="A151" s="4" t="inlineStr">
        <is>
          <t>Later than five years [member] | Bonds, financial liabilities [member]</t>
        </is>
      </c>
    </row>
    <row r="152">
      <c r="A152" s="3" t="inlineStr">
        <is>
          <t>Disclosure of nature and extent of risks arising from financial instruments [line items]</t>
        </is>
      </c>
    </row>
    <row r="153">
      <c r="A153" s="4" t="inlineStr">
        <is>
          <t>Non-derivative financial liabilities</t>
        </is>
      </c>
      <c r="B153" s="5" t="n">
        <v>20765</v>
      </c>
    </row>
    <row r="154">
      <c r="A154" s="4" t="inlineStr">
        <is>
          <t>Later than five years [member] | Bank loans and from development organizations and multilateral lending institutions [member]</t>
        </is>
      </c>
    </row>
    <row r="155">
      <c r="A155" s="3" t="inlineStr">
        <is>
          <t>Disclosure of nature and extent of risks arising from financial instruments [line items]</t>
        </is>
      </c>
    </row>
    <row r="156">
      <c r="A156" s="4" t="inlineStr">
        <is>
          <t>Non-derivative financial liabilities</t>
        </is>
      </c>
      <c r="B156" s="5" t="n">
        <v>354</v>
      </c>
    </row>
    <row r="157">
      <c r="A157" s="4" t="inlineStr">
        <is>
          <t>Later than five years [member] | Other financial liabilities [member]</t>
        </is>
      </c>
    </row>
    <row r="158">
      <c r="A158" s="3" t="inlineStr">
        <is>
          <t>Disclosure of nature and extent of risks arising from financial instruments [line items]</t>
        </is>
      </c>
    </row>
    <row r="159">
      <c r="A159" s="4" t="inlineStr">
        <is>
          <t>Non-derivative financial liabilities</t>
        </is>
      </c>
      <c r="B159" s="5" t="n">
        <v>16</v>
      </c>
    </row>
    <row r="160">
      <c r="A160" s="4" t="inlineStr">
        <is>
          <t>Undefined maturity [member]</t>
        </is>
      </c>
    </row>
    <row r="161">
      <c r="A161" s="3" t="inlineStr">
        <is>
          <t>Disclosure of nature and extent of risks arising from financial instruments [line items]</t>
        </is>
      </c>
    </row>
    <row r="162">
      <c r="A162" s="4" t="inlineStr">
        <is>
          <t>Gross financial debt after derivatives</t>
        </is>
      </c>
      <c r="B162" s="5" t="n">
        <v>459</v>
      </c>
    </row>
    <row r="163">
      <c r="A163" s="4" t="inlineStr">
        <is>
          <t>Total financial liabilities (including derivatives assets)</t>
        </is>
      </c>
      <c r="B163" s="5" t="n">
        <v>459</v>
      </c>
    </row>
    <row r="164">
      <c r="A164" s="4" t="inlineStr">
        <is>
          <t>Undefined maturity [member] | TDIRA [member]</t>
        </is>
      </c>
    </row>
    <row r="165">
      <c r="A165" s="3" t="inlineStr">
        <is>
          <t>Disclosure of nature and extent of risks arising from financial instruments [line items]</t>
        </is>
      </c>
    </row>
    <row r="166">
      <c r="A166" s="4" t="inlineStr">
        <is>
          <t>Non-derivative financial liabilities</t>
        </is>
      </c>
      <c r="B166" s="5" t="n">
        <v>633</v>
      </c>
    </row>
    <row r="167">
      <c r="A167" s="4" t="inlineStr">
        <is>
          <t>Undefined maturity [member] | Bonds, financial liabilities [member]</t>
        </is>
      </c>
    </row>
    <row r="168">
      <c r="A168" s="3" t="inlineStr">
        <is>
          <t>Disclosure of nature and extent of risks arising from financial instruments [line items]</t>
        </is>
      </c>
    </row>
    <row r="169">
      <c r="A169" s="4" t="inlineStr">
        <is>
          <t>Non-derivative financial liabilities</t>
        </is>
      </c>
      <c r="B169" s="5" t="n">
        <v>-172</v>
      </c>
    </row>
    <row r="170">
      <c r="A170" s="4" t="inlineStr">
        <is>
          <t>Undefined maturity [member] | Bank loans and from development organizations and multilateral lending institutions [member]</t>
        </is>
      </c>
    </row>
    <row r="171">
      <c r="A171" s="3" t="inlineStr">
        <is>
          <t>Disclosure of nature and extent of risks arising from financial instruments [line items]</t>
        </is>
      </c>
    </row>
    <row r="172">
      <c r="A172" s="4" t="inlineStr">
        <is>
          <t>Non-derivative financial liabilities</t>
        </is>
      </c>
      <c r="B172" s="6" t="n">
        <v>-1</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formation on market risk and fair value of financial assets and liabilities (telecom activities) - Financial liabilities - Additional information (Details) € in Millions</t>
        </is>
      </c>
      <c r="B1" s="2" t="inlineStr">
        <is>
          <t>Dec. 31, 2021EUR (€)</t>
        </is>
      </c>
    </row>
    <row r="2">
      <c r="A2" s="3" t="inlineStr">
        <is>
          <t>Disclosure of detailed information about financial instruments [abstract]</t>
        </is>
      </c>
    </row>
    <row r="3">
      <c r="A3" s="4" t="inlineStr">
        <is>
          <t>Notional and accrued interest</t>
        </is>
      </c>
      <c r="B3" s="6" t="n">
        <v>461</v>
      </c>
    </row>
    <row r="4">
      <c r="A4" s="4" t="inlineStr">
        <is>
          <t>Future interest on bonds</t>
        </is>
      </c>
      <c r="B4" s="5" t="n">
        <v>9199</v>
      </c>
    </row>
    <row r="5">
      <c r="A5" s="4" t="inlineStr">
        <is>
          <t>Future interest on bank loans</t>
        </is>
      </c>
      <c r="B5" s="5" t="n">
        <v>-1279</v>
      </c>
    </row>
    <row r="6">
      <c r="A6" s="4" t="inlineStr">
        <is>
          <t>Future interest on derivative instruments</t>
        </is>
      </c>
      <c r="B6" s="6" t="n">
        <v>151</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formation on market risk and fair value of financial assets and liabilities (telecom activities) - Liquidity position (Details) € in Millions</t>
        </is>
      </c>
      <c r="B1" s="2" t="inlineStr">
        <is>
          <t>Dec. 31, 2021EUR (€)</t>
        </is>
      </c>
    </row>
    <row r="2">
      <c r="A2" s="3" t="inlineStr">
        <is>
          <t>Disclosure of detailed information about financial instruments [abstract]</t>
        </is>
      </c>
    </row>
    <row r="3">
      <c r="A3" s="4" t="inlineStr">
        <is>
          <t>Available undrawn amount of credit facilities</t>
        </is>
      </c>
      <c r="B3" s="6" t="n">
        <v>6188</v>
      </c>
    </row>
    <row r="4">
      <c r="A4" s="4" t="inlineStr">
        <is>
          <t>Investments at fair value</t>
        </is>
      </c>
      <c r="B4" s="5" t="n">
        <v>2266</v>
      </c>
    </row>
    <row r="5">
      <c r="A5" s="4" t="inlineStr">
        <is>
          <t>Cash equivalents</t>
        </is>
      </c>
      <c r="B5" s="5" t="n">
        <v>5479</v>
      </c>
    </row>
    <row r="6">
      <c r="A6" s="4" t="inlineStr">
        <is>
          <t>Liquidity position</t>
        </is>
      </c>
      <c r="B6" s="6" t="n">
        <v>16642</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formation on market risk and fair value of financial assets and liabilities (telecom activities) - Available undrawn credit facilities (Details) € in Millions</t>
        </is>
      </c>
      <c r="B1" s="2" t="inlineStr">
        <is>
          <t>Dec. 31, 2021EUR (€)</t>
        </is>
      </c>
    </row>
    <row r="2">
      <c r="A2" s="3" t="inlineStr">
        <is>
          <t>Disclosure of nature and extent of risks arising from financial instruments [line items]</t>
        </is>
      </c>
    </row>
    <row r="3">
      <c r="A3" s="4" t="inlineStr">
        <is>
          <t>Available undrawn amount of credit facilities</t>
        </is>
      </c>
      <c r="B3" s="6" t="n">
        <v>6188</v>
      </c>
    </row>
    <row r="4">
      <c r="A4" s="4" t="inlineStr">
        <is>
          <t>Cash equivalents</t>
        </is>
      </c>
      <c r="B4" s="5" t="n">
        <v>5479</v>
      </c>
    </row>
    <row r="5">
      <c r="A5" s="4" t="inlineStr">
        <is>
          <t>Investments at fair value</t>
        </is>
      </c>
      <c r="B5" s="5" t="n">
        <v>2266</v>
      </c>
    </row>
    <row r="6">
      <c r="A6" s="4" t="inlineStr">
        <is>
          <t>UCITS</t>
        </is>
      </c>
    </row>
    <row r="7">
      <c r="A7" s="3" t="inlineStr">
        <is>
          <t>Disclosure of nature and extent of risks arising from financial instruments [line items]</t>
        </is>
      </c>
    </row>
    <row r="8">
      <c r="A8" s="4" t="inlineStr">
        <is>
          <t>Cash equivalents</t>
        </is>
      </c>
      <c r="B8" s="5" t="n">
        <v>4925</v>
      </c>
    </row>
    <row r="9">
      <c r="A9" s="4" t="inlineStr">
        <is>
          <t>Term deposits</t>
        </is>
      </c>
    </row>
    <row r="10">
      <c r="A10" s="3" t="inlineStr">
        <is>
          <t>Disclosure of nature and extent of risks arising from financial instruments [line items]</t>
        </is>
      </c>
    </row>
    <row r="11">
      <c r="A11" s="4" t="inlineStr">
        <is>
          <t>Cash equivalents</t>
        </is>
      </c>
      <c r="B11" s="5" t="n">
        <v>200</v>
      </c>
    </row>
    <row r="12">
      <c r="A12" s="4" t="inlineStr">
        <is>
          <t>IFRS Debt Securities [Member]</t>
        </is>
      </c>
    </row>
    <row r="13">
      <c r="A13" s="3" t="inlineStr">
        <is>
          <t>Disclosure of nature and extent of risks arising from financial instruments [line items]</t>
        </is>
      </c>
    </row>
    <row r="14">
      <c r="A14" s="4" t="inlineStr">
        <is>
          <t>Cash equivalents</t>
        </is>
      </c>
      <c r="B14" s="5" t="n">
        <v>125</v>
      </c>
    </row>
    <row r="15">
      <c r="A15" s="4" t="inlineStr">
        <is>
          <t>NEU Commercial Paper [member]</t>
        </is>
      </c>
    </row>
    <row r="16">
      <c r="A16" s="3" t="inlineStr">
        <is>
          <t>Disclosure of nature and extent of risks arising from financial instruments [line items]</t>
        </is>
      </c>
    </row>
    <row r="17">
      <c r="A17" s="4" t="inlineStr">
        <is>
          <t>Investments at fair value</t>
        </is>
      </c>
      <c r="B17" s="5" t="n">
        <v>2029</v>
      </c>
    </row>
    <row r="18">
      <c r="A18" s="4" t="inlineStr">
        <is>
          <t>Bonds</t>
        </is>
      </c>
    </row>
    <row r="19">
      <c r="A19" s="3" t="inlineStr">
        <is>
          <t>Disclosure of nature and extent of risks arising from financial instruments [line items]</t>
        </is>
      </c>
    </row>
    <row r="20">
      <c r="A20" s="4" t="inlineStr">
        <is>
          <t>Investments at fair value</t>
        </is>
      </c>
      <c r="B20" s="5" t="n">
        <v>237</v>
      </c>
    </row>
    <row r="21">
      <c r="A21" s="4" t="inlineStr">
        <is>
          <t>Parent Company [Member]</t>
        </is>
      </c>
    </row>
    <row r="22">
      <c r="A22" s="3" t="inlineStr">
        <is>
          <t>Disclosure of nature and extent of risks arising from financial instruments [line items]</t>
        </is>
      </c>
    </row>
    <row r="23">
      <c r="A23" s="4" t="inlineStr">
        <is>
          <t>Available undrawn amount of credit facilities</t>
        </is>
      </c>
      <c r="B23" s="6" t="n">
        <v>6000</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14" customWidth="1" min="9" max="9"/>
  </cols>
  <sheetData>
    <row r="1">
      <c r="A1" s="1" t="inlineStr">
        <is>
          <t>Information on market risk and fair value of financial assets and liabilities (telecom activities) - Credit ratings (Details) € in Millions, $ in Billions</t>
        </is>
      </c>
      <c r="B1" s="2" t="inlineStr">
        <is>
          <t>Dec. 31, 2021EUR (€)</t>
        </is>
      </c>
      <c r="C1" s="2" t="inlineStr">
        <is>
          <t>Dec. 31, 2021USD ($)</t>
        </is>
      </c>
      <c r="D1" s="2" t="inlineStr">
        <is>
          <t>May 11, 2021EUR (€)</t>
        </is>
      </c>
      <c r="E1" s="2" t="inlineStr">
        <is>
          <t>Dec. 31, 2020EUR (€)</t>
        </is>
      </c>
      <c r="F1" s="2" t="inlineStr">
        <is>
          <t>Dec. 31, 2019EUR (€)</t>
        </is>
      </c>
      <c r="G1" s="2" t="inlineStr">
        <is>
          <t>Dec. 31, 2016EUR (€)</t>
        </is>
      </c>
      <c r="H1" s="2" t="inlineStr">
        <is>
          <t>Dec. 21, 2016EUR (€)</t>
        </is>
      </c>
      <c r="I1" s="2" t="inlineStr">
        <is>
          <t>Mar. 31, 2014</t>
        </is>
      </c>
    </row>
    <row r="2">
      <c r="A2" s="3" t="inlineStr">
        <is>
          <t>Disclosure of nature and extent of risks arising from financial instruments [line items]</t>
        </is>
      </c>
    </row>
    <row r="3">
      <c r="A3" s="4" t="inlineStr">
        <is>
          <t>Interest rate (as a percent)</t>
        </is>
      </c>
      <c r="D3" s="4" t="inlineStr">
        <is>
          <t>1.375%</t>
        </is>
      </c>
    </row>
    <row r="4">
      <c r="A4" s="4" t="inlineStr">
        <is>
          <t>Initial nominal value</t>
        </is>
      </c>
      <c r="D4" s="6" t="n">
        <v>500</v>
      </c>
    </row>
    <row r="5">
      <c r="A5" s="4" t="inlineStr">
        <is>
          <t>Bonds, financial liabilities [member]</t>
        </is>
      </c>
    </row>
    <row r="6">
      <c r="A6" s="3" t="inlineStr">
        <is>
          <t>Disclosure of nature and extent of risks arising from financial instruments [line items]</t>
        </is>
      </c>
    </row>
    <row r="7">
      <c r="A7" s="4" t="inlineStr">
        <is>
          <t>Outstanding amount</t>
        </is>
      </c>
      <c r="B7" s="6" t="n">
        <v>29010</v>
      </c>
      <c r="E7" s="6" t="n">
        <v>29848</v>
      </c>
      <c r="F7" s="6" t="n">
        <v>30893</v>
      </c>
    </row>
    <row r="8">
      <c r="A8" s="4" t="inlineStr">
        <is>
          <t>Bonds maturing March 1, 2031 [member]</t>
        </is>
      </c>
    </row>
    <row r="9">
      <c r="A9" s="3" t="inlineStr">
        <is>
          <t>Disclosure of nature and extent of risks arising from financial instruments [line items]</t>
        </is>
      </c>
    </row>
    <row r="10">
      <c r="A10" s="4" t="inlineStr">
        <is>
          <t>Outstanding amount</t>
        </is>
      </c>
      <c r="B10" s="6" t="n">
        <v>2200</v>
      </c>
      <c r="C10" s="19" t="n">
        <v>2.5</v>
      </c>
    </row>
    <row r="11">
      <c r="A11" s="4" t="inlineStr">
        <is>
          <t>Interest rate (as a percent)</t>
        </is>
      </c>
      <c r="B11" s="4" t="inlineStr">
        <is>
          <t>9.00%</t>
        </is>
      </c>
      <c r="C11" s="4" t="inlineStr">
        <is>
          <t>9.00%</t>
        </is>
      </c>
      <c r="I11" s="4" t="inlineStr">
        <is>
          <t>8.75%</t>
        </is>
      </c>
    </row>
    <row r="12">
      <c r="A12" s="4" t="inlineStr">
        <is>
          <t>Initial nominal value</t>
        </is>
      </c>
      <c r="B12" s="6" t="n">
        <v>2500</v>
      </c>
    </row>
    <row r="13">
      <c r="A13" s="4" t="inlineStr">
        <is>
          <t>Credit facility [member]</t>
        </is>
      </c>
    </row>
    <row r="14">
      <c r="A14" s="3" t="inlineStr">
        <is>
          <t>Disclosure of nature and extent of risks arising from financial instruments [line items]</t>
        </is>
      </c>
    </row>
    <row r="15">
      <c r="A15" s="4" t="inlineStr">
        <is>
          <t>Initial nominal value</t>
        </is>
      </c>
      <c r="G15" s="6" t="n">
        <v>6000</v>
      </c>
      <c r="H15" s="6" t="n">
        <v>6000</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17" customWidth="1" min="5" max="5"/>
    <col width="20" customWidth="1" min="6" max="6"/>
    <col width="21" customWidth="1" min="7" max="7"/>
    <col width="21" customWidth="1" min="8" max="8"/>
  </cols>
  <sheetData>
    <row r="1">
      <c r="A1" s="1" t="inlineStr">
        <is>
          <t>Information on market risk and fair value of financial assets and liabilities (telecom activities) - Management of covenants (Details) € in Millions, د.م. in Millions, £ in Millions, XAF in Billions</t>
        </is>
      </c>
      <c r="B1" s="2" t="inlineStr">
        <is>
          <t>Dec. 31, 2021EUR (€)</t>
        </is>
      </c>
      <c r="C1" s="2" t="inlineStr">
        <is>
          <t>Dec. 31, 2021GBP (£)</t>
        </is>
      </c>
      <c r="D1" s="2" t="inlineStr">
        <is>
          <t>Dec. 31, 2021MAD (د.م.)</t>
        </is>
      </c>
      <c r="E1" s="2" t="inlineStr">
        <is>
          <t>Dec. 31, 2021XAF</t>
        </is>
      </c>
      <c r="F1" s="2" t="inlineStr">
        <is>
          <t>May 11, 2021EUR (€)</t>
        </is>
      </c>
      <c r="G1" s="2" t="inlineStr">
        <is>
          <t>Dec. 31, 2016EUR (€)</t>
        </is>
      </c>
      <c r="H1" s="2" t="inlineStr">
        <is>
          <t>Dec. 21, 2016EUR (€)</t>
        </is>
      </c>
    </row>
    <row r="2">
      <c r="A2" s="3" t="inlineStr">
        <is>
          <t>Disclosure of nature and extent of risks arising from financial instruments [line items]</t>
        </is>
      </c>
    </row>
    <row r="3">
      <c r="A3" s="4" t="inlineStr">
        <is>
          <t>Initial nominal value</t>
        </is>
      </c>
      <c r="F3" s="6" t="n">
        <v>500</v>
      </c>
    </row>
    <row r="4">
      <c r="A4" s="4" t="inlineStr">
        <is>
          <t>Orange Egypt for Telecommunications and subsidiaries [member]</t>
        </is>
      </c>
    </row>
    <row r="5">
      <c r="A5" s="3" t="inlineStr">
        <is>
          <t>Disclosure of nature and extent of risks arising from financial instruments [line items]</t>
        </is>
      </c>
    </row>
    <row r="6">
      <c r="A6" s="4" t="inlineStr">
        <is>
          <t>Initial nominal value</t>
        </is>
      </c>
      <c r="B6" s="6" t="n">
        <v>137</v>
      </c>
      <c r="C6" s="13" t="n">
        <v>2450</v>
      </c>
    </row>
    <row r="7">
      <c r="A7" s="4" t="inlineStr">
        <is>
          <t>Medi Telecom [member]</t>
        </is>
      </c>
    </row>
    <row r="8">
      <c r="A8" s="3" t="inlineStr">
        <is>
          <t>Disclosure of nature and extent of risks arising from financial instruments [line items]</t>
        </is>
      </c>
    </row>
    <row r="9">
      <c r="A9" s="4" t="inlineStr">
        <is>
          <t>Initial nominal value</t>
        </is>
      </c>
      <c r="B9" s="5" t="n">
        <v>167</v>
      </c>
      <c r="D9" s="4" t="inlineStr">
        <is>
          <t>د.م. 1,755</t>
        </is>
      </c>
    </row>
    <row r="10">
      <c r="A10" s="4" t="inlineStr">
        <is>
          <t>Orange Cote d'Ivoire [member]</t>
        </is>
      </c>
    </row>
    <row r="11">
      <c r="A11" s="3" t="inlineStr">
        <is>
          <t>Disclosure of nature and extent of risks arising from financial instruments [line items]</t>
        </is>
      </c>
    </row>
    <row r="12">
      <c r="A12" s="4" t="inlineStr">
        <is>
          <t>Initial nominal value</t>
        </is>
      </c>
      <c r="B12" s="5" t="n">
        <v>139</v>
      </c>
    </row>
    <row r="13">
      <c r="A13" s="4" t="inlineStr">
        <is>
          <t>Orange Cote d'Ivoire [member] | Switzerland, Francs</t>
        </is>
      </c>
    </row>
    <row r="14">
      <c r="A14" s="3" t="inlineStr">
        <is>
          <t>Disclosure of nature and extent of risks arising from financial instruments [line items]</t>
        </is>
      </c>
    </row>
    <row r="15">
      <c r="A15" s="4" t="inlineStr">
        <is>
          <t>Initial nominal value | XAF</t>
        </is>
      </c>
      <c r="E15" s="17" t="n">
        <v>91</v>
      </c>
    </row>
    <row r="16">
      <c r="A16" s="4" t="inlineStr">
        <is>
          <t>Orange Cameroun [member]</t>
        </is>
      </c>
    </row>
    <row r="17">
      <c r="A17" s="3" t="inlineStr">
        <is>
          <t>Disclosure of nature and extent of risks arising from financial instruments [line items]</t>
        </is>
      </c>
    </row>
    <row r="18">
      <c r="A18" s="4" t="inlineStr">
        <is>
          <t>Initial nominal value</t>
        </is>
      </c>
      <c r="B18" s="6" t="n">
        <v>76</v>
      </c>
      <c r="E18" s="17" t="n">
        <v>50</v>
      </c>
    </row>
    <row r="19">
      <c r="A19" s="4" t="inlineStr">
        <is>
          <t>Credit facility [member]</t>
        </is>
      </c>
    </row>
    <row r="20">
      <c r="A20" s="3" t="inlineStr">
        <is>
          <t>Disclosure of nature and extent of risks arising from financial instruments [line items]</t>
        </is>
      </c>
    </row>
    <row r="21">
      <c r="A21" s="4" t="inlineStr">
        <is>
          <t>Initial nominal value</t>
        </is>
      </c>
      <c r="G21" s="6" t="n">
        <v>6000</v>
      </c>
      <c r="H21" s="6" t="n">
        <v>6000</v>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Effect of mechanisms to offset exposure (Details) - Counterparty risk [member] - EUR (€) € in Millions</t>
        </is>
      </c>
      <c r="B1" s="2" t="inlineStr">
        <is>
          <t>Dec. 31, 2021</t>
        </is>
      </c>
      <c r="C1" s="2" t="inlineStr">
        <is>
          <t>Dec. 31, 2020</t>
        </is>
      </c>
      <c r="D1" s="2" t="inlineStr">
        <is>
          <t>Dec. 31, 2019</t>
        </is>
      </c>
    </row>
    <row r="2">
      <c r="A2" s="4" t="inlineStr">
        <is>
          <t>Collateralised derivatives [member]</t>
        </is>
      </c>
    </row>
    <row r="3">
      <c r="A3" s="3" t="inlineStr">
        <is>
          <t>Disclosure of nature and extent of risks arising from financial instruments [line items]</t>
        </is>
      </c>
    </row>
    <row r="4">
      <c r="A4" s="4" t="inlineStr">
        <is>
          <t>Derivatives (net)</t>
        </is>
      </c>
      <c r="B4" s="6" t="n">
        <v>408</v>
      </c>
      <c r="C4" s="6" t="n">
        <v>-520</v>
      </c>
      <c r="D4" s="6" t="n">
        <v>144</v>
      </c>
    </row>
    <row r="5">
      <c r="A5" s="4" t="inlineStr">
        <is>
          <t>Fair value of derivative assets</t>
        </is>
      </c>
      <c r="B5" s="5" t="n">
        <v>690</v>
      </c>
      <c r="C5" s="5" t="n">
        <v>283</v>
      </c>
      <c r="D5" s="5" t="n">
        <v>570</v>
      </c>
    </row>
    <row r="6">
      <c r="A6" s="4" t="inlineStr">
        <is>
          <t>Fair value of derivative liabilities</t>
        </is>
      </c>
      <c r="B6" s="5" t="n">
        <v>-282</v>
      </c>
      <c r="C6" s="5" t="n">
        <v>-803</v>
      </c>
      <c r="D6" s="5" t="n">
        <v>-426</v>
      </c>
    </row>
    <row r="7">
      <c r="A7" s="4" t="inlineStr">
        <is>
          <t>Amount of cash collateral paid/(received)</t>
        </is>
      </c>
      <c r="B7" s="5" t="n">
        <v>-362</v>
      </c>
      <c r="C7" s="5" t="n">
        <v>611</v>
      </c>
      <c r="D7" s="5" t="n">
        <v>-138</v>
      </c>
    </row>
    <row r="8">
      <c r="A8" s="4" t="inlineStr">
        <is>
          <t>Amount of cash collateral paid</t>
        </is>
      </c>
      <c r="B8" s="5" t="n">
        <v>27</v>
      </c>
      <c r="C8" s="5" t="n">
        <v>642</v>
      </c>
      <c r="D8" s="5" t="n">
        <v>123</v>
      </c>
    </row>
    <row r="9">
      <c r="A9" s="4" t="inlineStr">
        <is>
          <t>Amount of cash collateral received</t>
        </is>
      </c>
      <c r="B9" s="5" t="n">
        <v>-389</v>
      </c>
      <c r="C9" s="5" t="n">
        <v>-31</v>
      </c>
      <c r="D9" s="5" t="n">
        <v>-261</v>
      </c>
    </row>
    <row r="10">
      <c r="A10" s="4" t="inlineStr">
        <is>
          <t>Residual exposure to counterparty risk</t>
        </is>
      </c>
      <c r="B10" s="5" t="n">
        <v>46</v>
      </c>
      <c r="C10" s="5" t="n">
        <v>91</v>
      </c>
      <c r="D10" s="5" t="n">
        <v>7</v>
      </c>
    </row>
    <row r="11">
      <c r="A11" s="4" t="inlineStr">
        <is>
          <t>Non collateralised derivatives [member]</t>
        </is>
      </c>
    </row>
    <row r="12">
      <c r="A12" s="3" t="inlineStr">
        <is>
          <t>Disclosure of nature and extent of risks arising from financial instruments [line items]</t>
        </is>
      </c>
    </row>
    <row r="13">
      <c r="A13" s="4" t="inlineStr">
        <is>
          <t>Derivatives (net)</t>
        </is>
      </c>
      <c r="B13" s="5" t="n">
        <v>-3</v>
      </c>
      <c r="C13" s="5" t="n">
        <v>10</v>
      </c>
      <c r="D13" s="5" t="n">
        <v>-6</v>
      </c>
    </row>
    <row r="14">
      <c r="A14" s="4" t="inlineStr">
        <is>
          <t>Fair value of derivative assets</t>
        </is>
      </c>
      <c r="C14" s="5" t="n">
        <v>11</v>
      </c>
      <c r="D14" s="5" t="n">
        <v>3</v>
      </c>
    </row>
    <row r="15">
      <c r="A15" s="4" t="inlineStr">
        <is>
          <t>Fair value of derivative liabilities</t>
        </is>
      </c>
      <c r="B15" s="6" t="n">
        <v>-3</v>
      </c>
      <c r="C15" s="6" t="n">
        <v>-1</v>
      </c>
      <c r="D15" s="6" t="n">
        <v>-10</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formation on market risk and fair value of financial assets and liabilities (telecom activities) - Sensitivity analysis of cash collateral deposits (Details) € in Millions</t>
        </is>
      </c>
      <c r="B1" s="2" t="inlineStr">
        <is>
          <t>Dec. 31, 2021EUR (€)</t>
        </is>
      </c>
    </row>
    <row r="2">
      <c r="A2" s="4" t="inlineStr">
        <is>
          <t>Market risk [member]</t>
        </is>
      </c>
    </row>
    <row r="3">
      <c r="A3" s="3" t="inlineStr">
        <is>
          <t>Information on market risk and fair value of financial assets and liabilities (excluding Orange Bank)</t>
        </is>
      </c>
    </row>
    <row r="4">
      <c r="A4" s="4" t="inlineStr">
        <is>
          <t>Increase in euro interest rates (as a percent)</t>
        </is>
      </c>
      <c r="B4" s="4" t="inlineStr">
        <is>
          <t>1.00%</t>
        </is>
      </c>
    </row>
    <row r="5">
      <c r="A5" s="4" t="inlineStr">
        <is>
          <t>Decrease in euro interest rates (as a percent)</t>
        </is>
      </c>
      <c r="B5" s="4" t="inlineStr">
        <is>
          <t>1.00%</t>
        </is>
      </c>
    </row>
    <row r="6">
      <c r="A6" s="4" t="inlineStr">
        <is>
          <t>Change in fair value of derivatives, appreciation</t>
        </is>
      </c>
      <c r="B6" s="6" t="n">
        <v>1224</v>
      </c>
    </row>
    <row r="7">
      <c r="A7" s="4" t="inlineStr">
        <is>
          <t>Change in fair value of derivatives, depreciation</t>
        </is>
      </c>
      <c r="B7" s="5" t="n">
        <v>-1221</v>
      </c>
    </row>
    <row r="8">
      <c r="A8" s="4" t="inlineStr">
        <is>
          <t>Amount of cash collateral received (paid), appreciation</t>
        </is>
      </c>
      <c r="B8" s="5" t="n">
        <v>-1224</v>
      </c>
    </row>
    <row r="9">
      <c r="A9" s="4" t="inlineStr">
        <is>
          <t>Amount of cash collateral received (paid), depreciation</t>
        </is>
      </c>
      <c r="B9" s="6" t="n">
        <v>1221</v>
      </c>
    </row>
    <row r="10">
      <c r="A10" s="4" t="inlineStr">
        <is>
          <t>Currency risk [member]</t>
        </is>
      </c>
    </row>
    <row r="11">
      <c r="A11" s="3" t="inlineStr">
        <is>
          <t>Information on market risk and fair value of financial assets and liabilities (excluding Orange Bank)</t>
        </is>
      </c>
    </row>
    <row r="12">
      <c r="A12" s="4" t="inlineStr">
        <is>
          <t>Increase in euro interest rates (as a percent)</t>
        </is>
      </c>
      <c r="B12" s="4" t="inlineStr">
        <is>
          <t>10.00%</t>
        </is>
      </c>
    </row>
    <row r="13">
      <c r="A13" s="4" t="inlineStr">
        <is>
          <t>Decrease in euro interest rates (as a percent)</t>
        </is>
      </c>
      <c r="B13" s="4" t="inlineStr">
        <is>
          <t>10.00%</t>
        </is>
      </c>
    </row>
    <row r="14">
      <c r="A14" s="4" t="inlineStr">
        <is>
          <t>Change in fair value of derivatives, appreciation</t>
        </is>
      </c>
      <c r="B14" s="6" t="n">
        <v>-1149</v>
      </c>
    </row>
    <row r="15">
      <c r="A15" s="4" t="inlineStr">
        <is>
          <t>Change in fair value of derivatives, depreciation</t>
        </is>
      </c>
      <c r="B15" s="5" t="n">
        <v>1405</v>
      </c>
    </row>
    <row r="16">
      <c r="A16" s="4" t="inlineStr">
        <is>
          <t>Amount of cash collateral received (paid), appreciation</t>
        </is>
      </c>
      <c r="B16" s="5" t="n">
        <v>1149</v>
      </c>
    </row>
    <row r="17">
      <c r="A17" s="4" t="inlineStr">
        <is>
          <t>Amount of cash collateral received (paid), depreciation</t>
        </is>
      </c>
      <c r="B17" s="6" t="n">
        <v>-14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tigation</t>
        </is>
      </c>
      <c r="B1" s="2" t="inlineStr">
        <is>
          <t>12 Months Ended</t>
        </is>
      </c>
    </row>
    <row r="2">
      <c r="B2" s="2" t="inlineStr">
        <is>
          <t>Dec. 31, 2021</t>
        </is>
      </c>
    </row>
    <row r="3">
      <c r="A3" s="3" t="inlineStr">
        <is>
          <t>Legal proceedings provision [abstract]</t>
        </is>
      </c>
    </row>
    <row r="4">
      <c r="A4" s="4" t="inlineStr">
        <is>
          <t>Litigation</t>
        </is>
      </c>
      <c r="B4" s="4" t="inlineStr">
        <is>
          <t xml:space="preserve">Note 18 Litigation This note presents all of the significant disputes in which the Group is involved with the exception of litigation relating to disputes between Orange and the tax or social administrations in relation to operational or income taxes or social contributions. These disputes are described, respectively, in Notes 6.2 and 10.3, as appropriate. At December 31, 2021, the provisions for risks recorded by the Group for all the disputes (except those presented in Notes 6.2 and 10.3) amounted to 405 million euros (versus 525 million euros at December 31, 2020 and 643 million euros at December 31, 2019). Orange believes that any disclosure of the amount of provisions on a case-by-case basis for ongoing disputes could seriously harm the Group’s position. The balance and overall movements on provisions are presented in Note 5.2. ​ France Mobile services – – Fixed services – – – Other proceedings in France – – – ​ – – Poland – – Romania – Middle East and Africa – – – In order to provide its telecommunication services, the Group sometimes uses fixed assets of other parties. Terms of use of these assets are not always formalized. The Group is sometimes subject to claims and might be subject to future claims in this respect, which could result in a cash outflow in the future. The amount of the potential obligations or future commitments cannot be measured with sufficient reliability due to legal complexities involved. ​ Other than proceedings that may be initiated in respect of tax, income taxes and social audits (see Notes 6.2 and 10.3), there are no other administrative, legal or arbitration proceedings, including any proceedings that are pending, suspended or threatened, of which Orange is aware, which may have or have had in the last 12 months a material impact on the Company’s and/or Group’s financial position or profitability. </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formation on market risk and fair value of financial assets and liabilities (telecom activities) - Equity market risk (Details) - shares</t>
        </is>
      </c>
      <c r="B1" s="2" t="inlineStr">
        <is>
          <t>Dec. 31, 2021</t>
        </is>
      </c>
      <c r="C1" s="2" t="inlineStr">
        <is>
          <t>Dec. 31, 2020</t>
        </is>
      </c>
      <c r="D1" s="2" t="inlineStr">
        <is>
          <t>Dec. 31, 2019</t>
        </is>
      </c>
      <c r="E1" s="2" t="inlineStr">
        <is>
          <t>Jun. 28, 2019</t>
        </is>
      </c>
      <c r="F1" s="2" t="inlineStr">
        <is>
          <t>Jan. 29, 2016</t>
        </is>
      </c>
    </row>
    <row r="2">
      <c r="A2" s="3" t="inlineStr">
        <is>
          <t>Disclosure of nature and extent of risks arising from financial instruments [line items]</t>
        </is>
      </c>
    </row>
    <row r="3">
      <c r="A3" s="4" t="inlineStr">
        <is>
          <t>Treasury shares held (in shares)</t>
        </is>
      </c>
      <c r="B3" s="5" t="n">
        <v>2009500</v>
      </c>
      <c r="C3" s="5" t="n">
        <v>1265099</v>
      </c>
      <c r="D3" s="5" t="n">
        <v>9742968</v>
      </c>
    </row>
    <row r="4">
      <c r="A4" s="4" t="inlineStr">
        <is>
          <t>Investments securities, BT Shares [member]</t>
        </is>
      </c>
    </row>
    <row r="5">
      <c r="A5" s="3" t="inlineStr">
        <is>
          <t>Disclosure of nature and extent of risks arising from financial instruments [line items]</t>
        </is>
      </c>
    </row>
    <row r="6">
      <c r="A6" s="4" t="inlineStr">
        <is>
          <t>Equity interest (as a percent)</t>
        </is>
      </c>
      <c r="B6" s="4" t="inlineStr">
        <is>
          <t>2.49%</t>
        </is>
      </c>
      <c r="E6" s="4" t="inlineStr">
        <is>
          <t>2.49%</t>
        </is>
      </c>
      <c r="F6" s="4" t="inlineStr">
        <is>
          <t>4.00%</t>
        </is>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Book value of financial assets (Details) - Operating segments [member] - Telecom activities, operating segment [member] - EUR (€) € in Millions</t>
        </is>
      </c>
      <c r="B1" s="2" t="inlineStr">
        <is>
          <t>Dec. 31, 2021</t>
        </is>
      </c>
      <c r="C1" s="2" t="inlineStr">
        <is>
          <t>Dec. 31, 2020</t>
        </is>
      </c>
      <c r="D1" s="2" t="inlineStr">
        <is>
          <t>Dec. 31, 2019</t>
        </is>
      </c>
    </row>
    <row r="2">
      <c r="A2" s="3" t="inlineStr">
        <is>
          <t>Disclosure of financial assets [line items]</t>
        </is>
      </c>
    </row>
    <row r="3">
      <c r="A3" s="4" t="inlineStr">
        <is>
          <t>Financial assets</t>
        </is>
      </c>
      <c r="B3" s="6" t="n">
        <v>3290</v>
      </c>
      <c r="C3" s="6" t="n">
        <v>4803</v>
      </c>
      <c r="D3" s="6" t="n">
        <v>6001</v>
      </c>
    </row>
    <row r="4">
      <c r="A4" s="4" t="inlineStr">
        <is>
          <t>Loans and receivables, category [member]</t>
        </is>
      </c>
    </row>
    <row r="5">
      <c r="A5" s="3" t="inlineStr">
        <is>
          <t>Disclosure of financial assets [line items]</t>
        </is>
      </c>
    </row>
    <row r="6">
      <c r="A6" s="4" t="inlineStr">
        <is>
          <t>Financial assets</t>
        </is>
      </c>
      <c r="D6" s="5" t="n">
        <v>4696</v>
      </c>
    </row>
    <row r="7">
      <c r="A7" s="4" t="inlineStr">
        <is>
          <t>Financial assets available-for-sale, category [member]</t>
        </is>
      </c>
    </row>
    <row r="8">
      <c r="A8" s="3" t="inlineStr">
        <is>
          <t>Disclosure of financial assets [line items]</t>
        </is>
      </c>
    </row>
    <row r="9">
      <c r="A9" s="4" t="inlineStr">
        <is>
          <t>Financial assets</t>
        </is>
      </c>
      <c r="D9" s="5" t="n">
        <v>277</v>
      </c>
    </row>
    <row r="10">
      <c r="A10" s="4" t="inlineStr">
        <is>
          <t>Financial assets at amortised cost, category [member]</t>
        </is>
      </c>
    </row>
    <row r="11">
      <c r="A11" s="3" t="inlineStr">
        <is>
          <t>Disclosure of financial assets [line items]</t>
        </is>
      </c>
    </row>
    <row r="12">
      <c r="A12" s="4" t="inlineStr">
        <is>
          <t>Financial assets</t>
        </is>
      </c>
      <c r="B12" s="5" t="n">
        <v>363</v>
      </c>
    </row>
    <row r="13">
      <c r="A13" s="4" t="inlineStr">
        <is>
          <t>Trade receivables [member] | Loans and receivables, category [member]</t>
        </is>
      </c>
    </row>
    <row r="14">
      <c r="A14" s="3" t="inlineStr">
        <is>
          <t>Disclosure of financial assets [line items]</t>
        </is>
      </c>
    </row>
    <row r="15">
      <c r="A15" s="4" t="inlineStr">
        <is>
          <t>Financial assets</t>
        </is>
      </c>
      <c r="D15" s="5" t="n">
        <v>5343</v>
      </c>
    </row>
    <row r="16">
      <c r="A16" s="4" t="inlineStr">
        <is>
          <t>Trade receivables [member] | Financial assets at amortised cost, category [member]</t>
        </is>
      </c>
    </row>
    <row r="17">
      <c r="A17" s="3" t="inlineStr">
        <is>
          <t>Disclosure of financial assets [line items]</t>
        </is>
      </c>
    </row>
    <row r="18">
      <c r="A18" s="4" t="inlineStr">
        <is>
          <t>Financial assets</t>
        </is>
      </c>
      <c r="B18" s="5" t="n">
        <v>6040</v>
      </c>
      <c r="C18" s="5" t="n">
        <v>5645</v>
      </c>
    </row>
    <row r="19">
      <c r="A19" s="4" t="inlineStr">
        <is>
          <t>Financial assets at fair value, class [member]</t>
        </is>
      </c>
    </row>
    <row r="20">
      <c r="A20" s="3" t="inlineStr">
        <is>
          <t>Disclosure of financial assets [line items]</t>
        </is>
      </c>
    </row>
    <row r="21">
      <c r="A21" s="4" t="inlineStr">
        <is>
          <t>Financial assets</t>
        </is>
      </c>
      <c r="B21" s="5" t="n">
        <v>3291</v>
      </c>
      <c r="C21" s="5" t="n">
        <v>4803</v>
      </c>
      <c r="D21" s="5" t="n">
        <v>6001</v>
      </c>
    </row>
    <row r="22">
      <c r="A22" s="4" t="inlineStr">
        <is>
          <t>Equity investments [member] | Financial assets at fair value through other comprehensive income, category [member]</t>
        </is>
      </c>
    </row>
    <row r="23">
      <c r="A23" s="3" t="inlineStr">
        <is>
          <t>Disclosure of financial assets [line items]</t>
        </is>
      </c>
    </row>
    <row r="24">
      <c r="A24" s="4" t="inlineStr">
        <is>
          <t>Financial assets</t>
        </is>
      </c>
      <c r="B24" s="5" t="n">
        <v>432</v>
      </c>
      <c r="C24" s="5" t="n">
        <v>431</v>
      </c>
    </row>
    <row r="25">
      <c r="A25" s="4" t="inlineStr">
        <is>
          <t>Equity investments [member] | Financial assets at fair value through profit or loss, category [member]</t>
        </is>
      </c>
    </row>
    <row r="26">
      <c r="A26" s="3" t="inlineStr">
        <is>
          <t>Disclosure of financial assets [line items]</t>
        </is>
      </c>
    </row>
    <row r="27">
      <c r="A27" s="4" t="inlineStr">
        <is>
          <t>Financial assets</t>
        </is>
      </c>
      <c r="B27" s="5" t="n">
        <v>203</v>
      </c>
      <c r="C27" s="5" t="n">
        <v>141</v>
      </c>
      <c r="D27" s="5" t="n">
        <v>133</v>
      </c>
    </row>
    <row r="28">
      <c r="A28" s="4" t="inlineStr">
        <is>
          <t>Cash collateral paid [member] | Financial assets at fair value through profit or loss, category [member]</t>
        </is>
      </c>
    </row>
    <row r="29">
      <c r="A29" s="3" t="inlineStr">
        <is>
          <t>Disclosure of financial assets [line items]</t>
        </is>
      </c>
    </row>
    <row r="30">
      <c r="A30" s="4" t="inlineStr">
        <is>
          <t>Financial assets</t>
        </is>
      </c>
      <c r="B30" s="5" t="n">
        <v>27</v>
      </c>
      <c r="C30" s="5" t="n">
        <v>642</v>
      </c>
      <c r="D30" s="5" t="n">
        <v>123</v>
      </c>
    </row>
    <row r="31">
      <c r="A31" s="4" t="inlineStr">
        <is>
          <t>Trading securities [member] | Financial assets at fair value through profit or loss, category [member]</t>
        </is>
      </c>
    </row>
    <row r="32">
      <c r="A32" s="3" t="inlineStr">
        <is>
          <t>Disclosure of financial assets [line items]</t>
        </is>
      </c>
    </row>
    <row r="33">
      <c r="A33" s="4" t="inlineStr">
        <is>
          <t>Financial assets</t>
        </is>
      </c>
      <c r="B33" s="5" t="n">
        <v>2266</v>
      </c>
      <c r="C33" s="5" t="n">
        <v>3206</v>
      </c>
    </row>
    <row r="34">
      <c r="A34" s="4" t="inlineStr">
        <is>
          <t>Other financial assets including receivables related to investments [member] | Loans and receivables, category [member]</t>
        </is>
      </c>
    </row>
    <row r="35">
      <c r="A35" s="3" t="inlineStr">
        <is>
          <t>Disclosure of financial assets [line items]</t>
        </is>
      </c>
    </row>
    <row r="36">
      <c r="A36" s="4" t="inlineStr">
        <is>
          <t>Financial assets</t>
        </is>
      </c>
      <c r="D36" s="5" t="n">
        <v>772</v>
      </c>
    </row>
    <row r="37">
      <c r="A37" s="4" t="inlineStr">
        <is>
          <t>Other financial assets including receivables related to investments [member] | Financial assets at amortised cost, category [member]</t>
        </is>
      </c>
    </row>
    <row r="38">
      <c r="A38" s="3" t="inlineStr">
        <is>
          <t>Disclosure of financial assets [line items]</t>
        </is>
      </c>
    </row>
    <row r="39">
      <c r="A39" s="4" t="inlineStr">
        <is>
          <t>Financial assets</t>
        </is>
      </c>
      <c r="C39" s="5" t="n">
        <v>382</v>
      </c>
    </row>
    <row r="40">
      <c r="A40" s="4" t="inlineStr">
        <is>
          <t>Cash and Cash Equivalents [Member]</t>
        </is>
      </c>
    </row>
    <row r="41">
      <c r="A41" s="3" t="inlineStr">
        <is>
          <t>Disclosure of financial assets [line items]</t>
        </is>
      </c>
    </row>
    <row r="42">
      <c r="A42" s="4" t="inlineStr">
        <is>
          <t>Financial assets</t>
        </is>
      </c>
      <c r="B42" s="5" t="n">
        <v>8188</v>
      </c>
      <c r="C42" s="5" t="n">
        <v>7891</v>
      </c>
      <c r="D42" s="5" t="n">
        <v>6112</v>
      </c>
    </row>
    <row r="43">
      <c r="A43" s="4" t="inlineStr">
        <is>
          <t>Cash Equivalents [Member] | Financial assets at amortised cost, category [member]</t>
        </is>
      </c>
    </row>
    <row r="44">
      <c r="A44" s="3" t="inlineStr">
        <is>
          <t>Disclosure of financial assets [line items]</t>
        </is>
      </c>
    </row>
    <row r="45">
      <c r="A45" s="4" t="inlineStr">
        <is>
          <t>Financial assets</t>
        </is>
      </c>
      <c r="B45" s="5" t="n">
        <v>2709</v>
      </c>
      <c r="C45" s="5" t="n">
        <v>2751</v>
      </c>
    </row>
    <row r="46">
      <c r="A46" s="4" t="inlineStr">
        <is>
          <t>Cash Equivalents [Member] | Financial assets at fair value through profit or loss, category [member]</t>
        </is>
      </c>
    </row>
    <row r="47">
      <c r="A47" s="3" t="inlineStr">
        <is>
          <t>Disclosure of financial assets [line items]</t>
        </is>
      </c>
    </row>
    <row r="48">
      <c r="A48" s="4" t="inlineStr">
        <is>
          <t>Financial assets</t>
        </is>
      </c>
      <c r="B48" s="6" t="n">
        <v>5479</v>
      </c>
      <c r="D48" s="5" t="n">
        <v>2462</v>
      </c>
    </row>
    <row r="49">
      <c r="A49" s="4" t="inlineStr">
        <is>
          <t>Cash [Member] | Loans and receivables, category [member]</t>
        </is>
      </c>
    </row>
    <row r="50">
      <c r="A50" s="3" t="inlineStr">
        <is>
          <t>Disclosure of financial assets [line items]</t>
        </is>
      </c>
    </row>
    <row r="51">
      <c r="A51" s="4" t="inlineStr">
        <is>
          <t>Financial assets</t>
        </is>
      </c>
      <c r="D51" s="6" t="n">
        <v>3651</v>
      </c>
    </row>
    <row r="52">
      <c r="A52" s="4" t="inlineStr">
        <is>
          <t>Cash [Member] | Financial assets at fair value through profit or loss, category [member]</t>
        </is>
      </c>
    </row>
    <row r="53">
      <c r="A53" s="3" t="inlineStr">
        <is>
          <t>Disclosure of financial assets [line items]</t>
        </is>
      </c>
    </row>
    <row r="54">
      <c r="A54" s="4" t="inlineStr">
        <is>
          <t>Financial assets</t>
        </is>
      </c>
      <c r="C54" s="6" t="n">
        <v>5140</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Fair value of financial assets (Details) - Operating segments [member] - Telecom activities, operating segment [member] - EUR (€) € in Millions</t>
        </is>
      </c>
      <c r="B1" s="2" t="inlineStr">
        <is>
          <t>Dec. 31, 2021</t>
        </is>
      </c>
      <c r="C1" s="2" t="inlineStr">
        <is>
          <t>Dec. 31, 2020</t>
        </is>
      </c>
      <c r="D1" s="2" t="inlineStr">
        <is>
          <t>Dec. 31, 2019</t>
        </is>
      </c>
    </row>
    <row r="2">
      <c r="A2" s="4" t="inlineStr">
        <is>
          <t>Loans and receivables, category [member]</t>
        </is>
      </c>
    </row>
    <row r="3">
      <c r="A3" s="3" t="inlineStr">
        <is>
          <t>Disclosure of financial assets [line items]</t>
        </is>
      </c>
    </row>
    <row r="4">
      <c r="A4" s="4" t="inlineStr">
        <is>
          <t>Financial assets, fair value</t>
        </is>
      </c>
      <c r="D4" s="6" t="n">
        <v>4696</v>
      </c>
    </row>
    <row r="5">
      <c r="A5" s="4" t="inlineStr">
        <is>
          <t>Financial assets available-for-sale, category [member]</t>
        </is>
      </c>
    </row>
    <row r="6">
      <c r="A6" s="3" t="inlineStr">
        <is>
          <t>Disclosure of financial assets [line items]</t>
        </is>
      </c>
    </row>
    <row r="7">
      <c r="A7" s="4" t="inlineStr">
        <is>
          <t>Financial assets, fair value</t>
        </is>
      </c>
      <c r="D7" s="5" t="n">
        <v>277</v>
      </c>
    </row>
    <row r="8">
      <c r="A8" s="4" t="inlineStr">
        <is>
          <t>Financial assets at amortised cost, category [member]</t>
        </is>
      </c>
    </row>
    <row r="9">
      <c r="A9" s="3" t="inlineStr">
        <is>
          <t>Disclosure of financial assets [line items]</t>
        </is>
      </c>
    </row>
    <row r="10">
      <c r="A10" s="4" t="inlineStr">
        <is>
          <t>Financial assets, fair value</t>
        </is>
      </c>
      <c r="B10" s="6" t="n">
        <v>363</v>
      </c>
    </row>
    <row r="11">
      <c r="A11" s="4" t="inlineStr">
        <is>
          <t>Level 1 of fair value hierarchy [member] | Financial assets available-for-sale, category [member]</t>
        </is>
      </c>
    </row>
    <row r="12">
      <c r="A12" s="3" t="inlineStr">
        <is>
          <t>Disclosure of financial assets [line items]</t>
        </is>
      </c>
    </row>
    <row r="13">
      <c r="A13" s="4" t="inlineStr">
        <is>
          <t>Financial assets, fair value</t>
        </is>
      </c>
      <c r="D13" s="5" t="n">
        <v>79</v>
      </c>
    </row>
    <row r="14">
      <c r="A14" s="4" t="inlineStr">
        <is>
          <t>Level 2 of fair value hierarchy [member] | Loans and receivables, category [member]</t>
        </is>
      </c>
    </row>
    <row r="15">
      <c r="A15" s="3" t="inlineStr">
        <is>
          <t>Disclosure of financial assets [line items]</t>
        </is>
      </c>
    </row>
    <row r="16">
      <c r="A16" s="4" t="inlineStr">
        <is>
          <t>Financial assets, fair value</t>
        </is>
      </c>
      <c r="D16" s="5" t="n">
        <v>4696</v>
      </c>
    </row>
    <row r="17">
      <c r="A17" s="4" t="inlineStr">
        <is>
          <t>Level 2 of fair value hierarchy [member] | Financial assets at amortised cost, category [member]</t>
        </is>
      </c>
    </row>
    <row r="18">
      <c r="A18" s="3" t="inlineStr">
        <is>
          <t>Disclosure of financial assets [line items]</t>
        </is>
      </c>
    </row>
    <row r="19">
      <c r="A19" s="4" t="inlineStr">
        <is>
          <t>Financial assets, fair value</t>
        </is>
      </c>
      <c r="B19" s="5" t="n">
        <v>363</v>
      </c>
    </row>
    <row r="20">
      <c r="A20" s="4" t="inlineStr">
        <is>
          <t>Level 3 of fair value hierarchy [member] | Financial assets available-for-sale, category [member]</t>
        </is>
      </c>
    </row>
    <row r="21">
      <c r="A21" s="3" t="inlineStr">
        <is>
          <t>Disclosure of financial assets [line items]</t>
        </is>
      </c>
    </row>
    <row r="22">
      <c r="A22" s="4" t="inlineStr">
        <is>
          <t>Financial assets, fair value</t>
        </is>
      </c>
      <c r="D22" s="5" t="n">
        <v>198</v>
      </c>
    </row>
    <row r="23">
      <c r="A23" s="4" t="inlineStr">
        <is>
          <t>Trade receivables [member] | Loans and receivables, category [member]</t>
        </is>
      </c>
    </row>
    <row r="24">
      <c r="A24" s="3" t="inlineStr">
        <is>
          <t>Disclosure of financial assets [line items]</t>
        </is>
      </c>
    </row>
    <row r="25">
      <c r="A25" s="4" t="inlineStr">
        <is>
          <t>Financial assets, fair value</t>
        </is>
      </c>
      <c r="D25" s="5" t="n">
        <v>5343</v>
      </c>
    </row>
    <row r="26">
      <c r="A26" s="4" t="inlineStr">
        <is>
          <t>Trade receivables [member] | Financial assets at amortised cost, category [member]</t>
        </is>
      </c>
    </row>
    <row r="27">
      <c r="A27" s="3" t="inlineStr">
        <is>
          <t>Disclosure of financial assets [line items]</t>
        </is>
      </c>
    </row>
    <row r="28">
      <c r="A28" s="4" t="inlineStr">
        <is>
          <t>Financial assets, fair value</t>
        </is>
      </c>
      <c r="B28" s="5" t="n">
        <v>6040</v>
      </c>
      <c r="C28" s="6" t="n">
        <v>5645</v>
      </c>
    </row>
    <row r="29">
      <c r="A29" s="4" t="inlineStr">
        <is>
          <t>Trade receivables [member] | Level 2 of fair value hierarchy [member] | Loans and receivables, category [member]</t>
        </is>
      </c>
    </row>
    <row r="30">
      <c r="A30" s="3" t="inlineStr">
        <is>
          <t>Disclosure of financial assets [line items]</t>
        </is>
      </c>
    </row>
    <row r="31">
      <c r="A31" s="4" t="inlineStr">
        <is>
          <t>Financial assets, fair value</t>
        </is>
      </c>
      <c r="D31" s="5" t="n">
        <v>5343</v>
      </c>
    </row>
    <row r="32">
      <c r="A32" s="4" t="inlineStr">
        <is>
          <t>Trade receivables [member] | Level 2 of fair value hierarchy [member] | Financial assets at amortised cost, category [member]</t>
        </is>
      </c>
    </row>
    <row r="33">
      <c r="A33" s="3" t="inlineStr">
        <is>
          <t>Disclosure of financial assets [line items]</t>
        </is>
      </c>
    </row>
    <row r="34">
      <c r="A34" s="4" t="inlineStr">
        <is>
          <t>Financial assets, fair value</t>
        </is>
      </c>
      <c r="B34" s="5" t="n">
        <v>6040</v>
      </c>
      <c r="C34" s="5" t="n">
        <v>5645</v>
      </c>
    </row>
    <row r="35">
      <c r="A35" s="4" t="inlineStr">
        <is>
          <t>Financial assets at fair value, class [member]</t>
        </is>
      </c>
    </row>
    <row r="36">
      <c r="A36" s="3" t="inlineStr">
        <is>
          <t>Disclosure of financial assets [line items]</t>
        </is>
      </c>
    </row>
    <row r="37">
      <c r="A37" s="4" t="inlineStr">
        <is>
          <t>Financial assets, fair value</t>
        </is>
      </c>
      <c r="B37" s="5" t="n">
        <v>3291</v>
      </c>
      <c r="C37" s="5" t="n">
        <v>4803</v>
      </c>
      <c r="D37" s="5" t="n">
        <v>6002</v>
      </c>
    </row>
    <row r="38">
      <c r="A38" s="4" t="inlineStr">
        <is>
          <t>Financial assets at fair value, class [member] | Level 1 of fair value hierarchy [member]</t>
        </is>
      </c>
    </row>
    <row r="39">
      <c r="A39" s="3" t="inlineStr">
        <is>
          <t>Disclosure of financial assets [line items]</t>
        </is>
      </c>
    </row>
    <row r="40">
      <c r="A40" s="4" t="inlineStr">
        <is>
          <t>Financial assets, fair value</t>
        </is>
      </c>
      <c r="B40" s="5" t="n">
        <v>55</v>
      </c>
      <c r="C40" s="5" t="n">
        <v>185</v>
      </c>
      <c r="D40" s="5" t="n">
        <v>79</v>
      </c>
    </row>
    <row r="41">
      <c r="A41" s="4" t="inlineStr">
        <is>
          <t>Financial assets at fair value, class [member] | Level 2 of fair value hierarchy [member]</t>
        </is>
      </c>
    </row>
    <row r="42">
      <c r="A42" s="3" t="inlineStr">
        <is>
          <t>Disclosure of financial assets [line items]</t>
        </is>
      </c>
    </row>
    <row r="43">
      <c r="A43" s="4" t="inlineStr">
        <is>
          <t>Financial assets, fair value</t>
        </is>
      </c>
      <c r="B43" s="5" t="n">
        <v>2859</v>
      </c>
      <c r="C43" s="5" t="n">
        <v>4372</v>
      </c>
      <c r="D43" s="5" t="n">
        <v>5725</v>
      </c>
    </row>
    <row r="44">
      <c r="A44" s="4" t="inlineStr">
        <is>
          <t>Financial assets at fair value, class [member] | Level 3 of fair value hierarchy [member]</t>
        </is>
      </c>
    </row>
    <row r="45">
      <c r="A45" s="3" t="inlineStr">
        <is>
          <t>Disclosure of financial assets [line items]</t>
        </is>
      </c>
    </row>
    <row r="46">
      <c r="A46" s="4" t="inlineStr">
        <is>
          <t>Financial assets, fair value</t>
        </is>
      </c>
      <c r="B46" s="5" t="n">
        <v>377</v>
      </c>
      <c r="C46" s="5" t="n">
        <v>247</v>
      </c>
      <c r="D46" s="5" t="n">
        <v>198</v>
      </c>
    </row>
    <row r="47">
      <c r="A47" s="4" t="inlineStr">
        <is>
          <t>Equity investments [member] | Financial assets at fair value through profit or loss, category [member]</t>
        </is>
      </c>
    </row>
    <row r="48">
      <c r="A48" s="3" t="inlineStr">
        <is>
          <t>Disclosure of financial assets [line items]</t>
        </is>
      </c>
    </row>
    <row r="49">
      <c r="A49" s="4" t="inlineStr">
        <is>
          <t>Financial assets, fair value</t>
        </is>
      </c>
      <c r="B49" s="5" t="n">
        <v>203</v>
      </c>
      <c r="C49" s="5" t="n">
        <v>141</v>
      </c>
      <c r="D49" s="5" t="n">
        <v>134</v>
      </c>
    </row>
    <row r="50">
      <c r="A50" s="4" t="inlineStr">
        <is>
          <t>Equity investments [member] | Financial assets at fair value through other comprehensive income, category [member]</t>
        </is>
      </c>
    </row>
    <row r="51">
      <c r="A51" s="3" t="inlineStr">
        <is>
          <t>Disclosure of financial assets [line items]</t>
        </is>
      </c>
    </row>
    <row r="52">
      <c r="A52" s="4" t="inlineStr">
        <is>
          <t>Financial assets, fair value</t>
        </is>
      </c>
      <c r="B52" s="5" t="n">
        <v>432</v>
      </c>
      <c r="C52" s="5" t="n">
        <v>431</v>
      </c>
    </row>
    <row r="53">
      <c r="A53" s="4" t="inlineStr">
        <is>
          <t>Equity investments [member] | Level 1 of fair value hierarchy [member] | Financial assets at fair value through other comprehensive income, category [member]</t>
        </is>
      </c>
    </row>
    <row r="54">
      <c r="A54" s="3" t="inlineStr">
        <is>
          <t>Disclosure of financial assets [line items]</t>
        </is>
      </c>
    </row>
    <row r="55">
      <c r="A55" s="4" t="inlineStr">
        <is>
          <t>Financial assets, fair value</t>
        </is>
      </c>
      <c r="B55" s="5" t="n">
        <v>55</v>
      </c>
      <c r="C55" s="5" t="n">
        <v>185</v>
      </c>
    </row>
    <row r="56">
      <c r="A56" s="4" t="inlineStr">
        <is>
          <t>Equity investments [member] | Level 2 of fair value hierarchy [member] | Financial assets at fair value through profit or loss, category [member]</t>
        </is>
      </c>
    </row>
    <row r="57">
      <c r="A57" s="3" t="inlineStr">
        <is>
          <t>Disclosure of financial assets [line items]</t>
        </is>
      </c>
    </row>
    <row r="58">
      <c r="A58" s="4" t="inlineStr">
        <is>
          <t>Financial assets, fair value</t>
        </is>
      </c>
      <c r="B58" s="5" t="n">
        <v>203</v>
      </c>
      <c r="C58" s="5" t="n">
        <v>141</v>
      </c>
      <c r="D58" s="5" t="n">
        <v>134</v>
      </c>
    </row>
    <row r="59">
      <c r="A59" s="4" t="inlineStr">
        <is>
          <t>Equity investments [member] | Level 3 of fair value hierarchy [member] | Financial assets at fair value through other comprehensive income, category [member]</t>
        </is>
      </c>
    </row>
    <row r="60">
      <c r="A60" s="3" t="inlineStr">
        <is>
          <t>Disclosure of financial assets [line items]</t>
        </is>
      </c>
    </row>
    <row r="61">
      <c r="A61" s="4" t="inlineStr">
        <is>
          <t>Financial assets, fair value</t>
        </is>
      </c>
      <c r="B61" s="5" t="n">
        <v>377</v>
      </c>
      <c r="C61" s="5" t="n">
        <v>247</v>
      </c>
    </row>
    <row r="62">
      <c r="A62" s="4" t="inlineStr">
        <is>
          <t>Cash collateral paid [member] | Financial assets at fair value through profit or loss, category [member]</t>
        </is>
      </c>
    </row>
    <row r="63">
      <c r="A63" s="3" t="inlineStr">
        <is>
          <t>Disclosure of financial assets [line items]</t>
        </is>
      </c>
    </row>
    <row r="64">
      <c r="A64" s="4" t="inlineStr">
        <is>
          <t>Financial assets, fair value</t>
        </is>
      </c>
      <c r="B64" s="5" t="n">
        <v>27</v>
      </c>
      <c r="C64" s="5" t="n">
        <v>642</v>
      </c>
      <c r="D64" s="5" t="n">
        <v>123</v>
      </c>
    </row>
    <row r="65">
      <c r="A65" s="4" t="inlineStr">
        <is>
          <t>Cash collateral paid [member] | Level 2 of fair value hierarchy [member] | Financial assets at fair value through profit or loss, category [member]</t>
        </is>
      </c>
    </row>
    <row r="66">
      <c r="A66" s="3" t="inlineStr">
        <is>
          <t>Disclosure of financial assets [line items]</t>
        </is>
      </c>
    </row>
    <row r="67">
      <c r="A67" s="4" t="inlineStr">
        <is>
          <t>Financial assets, fair value</t>
        </is>
      </c>
      <c r="B67" s="5" t="n">
        <v>27</v>
      </c>
      <c r="C67" s="5" t="n">
        <v>642</v>
      </c>
      <c r="D67" s="5" t="n">
        <v>123</v>
      </c>
    </row>
    <row r="68">
      <c r="A68" s="4" t="inlineStr">
        <is>
          <t>Trading securities [member] | Financial assets at fair value through profit or loss, category [member]</t>
        </is>
      </c>
    </row>
    <row r="69">
      <c r="A69" s="3" t="inlineStr">
        <is>
          <t>Disclosure of financial assets [line items]</t>
        </is>
      </c>
    </row>
    <row r="70">
      <c r="A70" s="4" t="inlineStr">
        <is>
          <t>Financial assets, fair value</t>
        </is>
      </c>
      <c r="B70" s="5" t="n">
        <v>2266</v>
      </c>
      <c r="C70" s="5" t="n">
        <v>3206</v>
      </c>
    </row>
    <row r="71">
      <c r="A71" s="4" t="inlineStr">
        <is>
          <t>Trading securities [member] | Level 2 of fair value hierarchy [member] | Financial assets at fair value through profit or loss, category [member]</t>
        </is>
      </c>
    </row>
    <row r="72">
      <c r="A72" s="3" t="inlineStr">
        <is>
          <t>Disclosure of financial assets [line items]</t>
        </is>
      </c>
    </row>
    <row r="73">
      <c r="A73" s="4" t="inlineStr">
        <is>
          <t>Financial assets, fair value</t>
        </is>
      </c>
      <c r="B73" s="5" t="n">
        <v>2266</v>
      </c>
      <c r="C73" s="5" t="n">
        <v>3206</v>
      </c>
    </row>
    <row r="74">
      <c r="A74" s="4" t="inlineStr">
        <is>
          <t>Other financial assets including receivables related to investments [member] | Loans and receivables, category [member]</t>
        </is>
      </c>
    </row>
    <row r="75">
      <c r="A75" s="3" t="inlineStr">
        <is>
          <t>Disclosure of financial assets [line items]</t>
        </is>
      </c>
    </row>
    <row r="76">
      <c r="A76" s="4" t="inlineStr">
        <is>
          <t>Financial assets, fair value</t>
        </is>
      </c>
      <c r="D76" s="5" t="n">
        <v>772</v>
      </c>
    </row>
    <row r="77">
      <c r="A77" s="4" t="inlineStr">
        <is>
          <t>Other financial assets including receivables related to investments [member] | Financial assets at amortised cost, category [member]</t>
        </is>
      </c>
    </row>
    <row r="78">
      <c r="A78" s="3" t="inlineStr">
        <is>
          <t>Disclosure of financial assets [line items]</t>
        </is>
      </c>
    </row>
    <row r="79">
      <c r="A79" s="4" t="inlineStr">
        <is>
          <t>Financial assets, fair value</t>
        </is>
      </c>
      <c r="C79" s="5" t="n">
        <v>382</v>
      </c>
    </row>
    <row r="80">
      <c r="A80" s="4" t="inlineStr">
        <is>
          <t>Other financial assets including receivables related to investments [member] | Level 2 of fair value hierarchy [member] | Loans and receivables, category [member]</t>
        </is>
      </c>
    </row>
    <row r="81">
      <c r="A81" s="3" t="inlineStr">
        <is>
          <t>Disclosure of financial assets [line items]</t>
        </is>
      </c>
    </row>
    <row r="82">
      <c r="A82" s="4" t="inlineStr">
        <is>
          <t>Financial assets, fair value</t>
        </is>
      </c>
      <c r="D82" s="5" t="n">
        <v>772</v>
      </c>
    </row>
    <row r="83">
      <c r="A83" s="4" t="inlineStr">
        <is>
          <t>Other financial assets including receivables related to investments [member] | Level 2 of fair value hierarchy [member] | Financial assets at amortised cost, category [member]</t>
        </is>
      </c>
    </row>
    <row r="84">
      <c r="A84" s="3" t="inlineStr">
        <is>
          <t>Disclosure of financial assets [line items]</t>
        </is>
      </c>
    </row>
    <row r="85">
      <c r="A85" s="4" t="inlineStr">
        <is>
          <t>Financial assets, fair value</t>
        </is>
      </c>
      <c r="C85" s="5" t="n">
        <v>382</v>
      </c>
    </row>
    <row r="86">
      <c r="A86" s="4" t="inlineStr">
        <is>
          <t>Cash and Cash Equivalents [Member]</t>
        </is>
      </c>
    </row>
    <row r="87">
      <c r="A87" s="3" t="inlineStr">
        <is>
          <t>Disclosure of financial assets [line items]</t>
        </is>
      </c>
    </row>
    <row r="88">
      <c r="A88" s="4" t="inlineStr">
        <is>
          <t>Financial assets, fair value</t>
        </is>
      </c>
      <c r="B88" s="5" t="n">
        <v>8188</v>
      </c>
      <c r="C88" s="5" t="n">
        <v>7891</v>
      </c>
      <c r="D88" s="5" t="n">
        <v>6112</v>
      </c>
    </row>
    <row r="89">
      <c r="A89" s="4" t="inlineStr">
        <is>
          <t>Cash and Cash Equivalents [Member] | Level 1 of fair value hierarchy [member]</t>
        </is>
      </c>
    </row>
    <row r="90">
      <c r="A90" s="3" t="inlineStr">
        <is>
          <t>Disclosure of financial assets [line items]</t>
        </is>
      </c>
    </row>
    <row r="91">
      <c r="A91" s="4" t="inlineStr">
        <is>
          <t>Financial assets, fair value</t>
        </is>
      </c>
      <c r="B91" s="5" t="n">
        <v>8188</v>
      </c>
      <c r="C91" s="5" t="n">
        <v>7891</v>
      </c>
      <c r="D91" s="5" t="n">
        <v>6112</v>
      </c>
    </row>
    <row r="92">
      <c r="A92" s="4" t="inlineStr">
        <is>
          <t>Cash Equivalents [Member] | Financial assets at fair value through profit or loss, category [member]</t>
        </is>
      </c>
    </row>
    <row r="93">
      <c r="A93" s="3" t="inlineStr">
        <is>
          <t>Disclosure of financial assets [line items]</t>
        </is>
      </c>
    </row>
    <row r="94">
      <c r="A94" s="4" t="inlineStr">
        <is>
          <t>Financial assets, fair value</t>
        </is>
      </c>
      <c r="B94" s="5" t="n">
        <v>5479</v>
      </c>
      <c r="D94" s="5" t="n">
        <v>2462</v>
      </c>
    </row>
    <row r="95">
      <c r="A95" s="4" t="inlineStr">
        <is>
          <t>Cash Equivalents [Member] | Financial assets at amortised cost, category [member]</t>
        </is>
      </c>
    </row>
    <row r="96">
      <c r="A96" s="3" t="inlineStr">
        <is>
          <t>Disclosure of financial assets [line items]</t>
        </is>
      </c>
    </row>
    <row r="97">
      <c r="A97" s="4" t="inlineStr">
        <is>
          <t>Financial assets, fair value</t>
        </is>
      </c>
      <c r="B97" s="5" t="n">
        <v>2709</v>
      </c>
      <c r="C97" s="5" t="n">
        <v>2751</v>
      </c>
    </row>
    <row r="98">
      <c r="A98" s="4" t="inlineStr">
        <is>
          <t>Cash Equivalents [Member] | Level 1 of fair value hierarchy [member] | Financial assets at fair value through profit or loss, category [member]</t>
        </is>
      </c>
    </row>
    <row r="99">
      <c r="A99" s="3" t="inlineStr">
        <is>
          <t>Disclosure of financial assets [line items]</t>
        </is>
      </c>
    </row>
    <row r="100">
      <c r="A100" s="4" t="inlineStr">
        <is>
          <t>Financial assets, fair value</t>
        </is>
      </c>
      <c r="B100" s="5" t="n">
        <v>5479</v>
      </c>
      <c r="D100" s="5" t="n">
        <v>2462</v>
      </c>
    </row>
    <row r="101">
      <c r="A101" s="4" t="inlineStr">
        <is>
          <t>Cash Equivalents [Member] | Level 1 of fair value hierarchy [member] | Financial assets at amortised cost, category [member]</t>
        </is>
      </c>
    </row>
    <row r="102">
      <c r="A102" s="3" t="inlineStr">
        <is>
          <t>Disclosure of financial assets [line items]</t>
        </is>
      </c>
    </row>
    <row r="103">
      <c r="A103" s="4" t="inlineStr">
        <is>
          <t>Financial assets, fair value</t>
        </is>
      </c>
      <c r="B103" s="6" t="n">
        <v>2709</v>
      </c>
      <c r="C103" s="5" t="n">
        <v>2751</v>
      </c>
    </row>
    <row r="104">
      <c r="A104" s="4" t="inlineStr">
        <is>
          <t>Cash [Member] | Loans and receivables, category [member]</t>
        </is>
      </c>
    </row>
    <row r="105">
      <c r="A105" s="3" t="inlineStr">
        <is>
          <t>Disclosure of financial assets [line items]</t>
        </is>
      </c>
    </row>
    <row r="106">
      <c r="A106" s="4" t="inlineStr">
        <is>
          <t>Financial assets, fair value</t>
        </is>
      </c>
      <c r="D106" s="5" t="n">
        <v>3651</v>
      </c>
    </row>
    <row r="107">
      <c r="A107" s="4" t="inlineStr">
        <is>
          <t>Cash [Member] | Financial assets at fair value through profit or loss, category [member]</t>
        </is>
      </c>
    </row>
    <row r="108">
      <c r="A108" s="3" t="inlineStr">
        <is>
          <t>Disclosure of financial assets [line items]</t>
        </is>
      </c>
    </row>
    <row r="109">
      <c r="A109" s="4" t="inlineStr">
        <is>
          <t>Financial assets, fair value</t>
        </is>
      </c>
      <c r="C109" s="5" t="n">
        <v>5140</v>
      </c>
    </row>
    <row r="110">
      <c r="A110" s="4" t="inlineStr">
        <is>
          <t>Cash [Member] | Level 1 of fair value hierarchy [member] | Loans and receivables, category [member]</t>
        </is>
      </c>
    </row>
    <row r="111">
      <c r="A111" s="3" t="inlineStr">
        <is>
          <t>Disclosure of financial assets [line items]</t>
        </is>
      </c>
    </row>
    <row r="112">
      <c r="A112" s="4" t="inlineStr">
        <is>
          <t>Financial assets, fair value</t>
        </is>
      </c>
      <c r="D112" s="6" t="n">
        <v>3651</v>
      </c>
    </row>
    <row r="113">
      <c r="A113" s="4" t="inlineStr">
        <is>
          <t>Cash [Member] | Level 1 of fair value hierarchy [member] | Financial assets at fair value through profit or loss, category [member]</t>
        </is>
      </c>
    </row>
    <row r="114">
      <c r="A114" s="3" t="inlineStr">
        <is>
          <t>Disclosure of financial assets [line items]</t>
        </is>
      </c>
    </row>
    <row r="115">
      <c r="A115" s="4" t="inlineStr">
        <is>
          <t>Financial assets, fair value</t>
        </is>
      </c>
      <c r="C115" s="6" t="n">
        <v>5140</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Book value of financial liabilities (Details) - Operating segments [member] - Telecom activities, operating segment [member] - EUR (€) € in Millions</t>
        </is>
      </c>
      <c r="B1" s="2" t="inlineStr">
        <is>
          <t>Dec. 31, 2021</t>
        </is>
      </c>
      <c r="C1" s="2" t="inlineStr">
        <is>
          <t>Dec. 31, 2020</t>
        </is>
      </c>
      <c r="D1" s="2" t="inlineStr">
        <is>
          <t>Dec. 31, 2019</t>
        </is>
      </c>
    </row>
    <row r="2">
      <c r="A2" s="3" t="inlineStr">
        <is>
          <t>Disclosure of financial liabilities [line items]</t>
        </is>
      </c>
    </row>
    <row r="3">
      <c r="A3" s="4" t="inlineStr">
        <is>
          <t>Financial liabilities</t>
        </is>
      </c>
      <c r="B3" s="6" t="n">
        <v>35348</v>
      </c>
      <c r="C3" s="6" t="n">
        <v>35260</v>
      </c>
      <c r="D3" s="6" t="n">
        <v>37076</v>
      </c>
    </row>
    <row r="4">
      <c r="A4" s="4" t="inlineStr">
        <is>
          <t>Trade payables and fixed asset payables [member] | Financial liabilities at amortised cost, category [member]</t>
        </is>
      </c>
    </row>
    <row r="5">
      <c r="A5" s="3" t="inlineStr">
        <is>
          <t>Disclosure of financial liabilities [line items]</t>
        </is>
      </c>
    </row>
    <row r="6">
      <c r="A6" s="4" t="inlineStr">
        <is>
          <t>Financial liabilities</t>
        </is>
      </c>
      <c r="B6" s="5" t="n">
        <v>11163</v>
      </c>
      <c r="C6" s="5" t="n">
        <v>11051</v>
      </c>
      <c r="D6" s="5" t="n">
        <v>10246</v>
      </c>
    </row>
    <row r="7">
      <c r="A7" s="4" t="inlineStr">
        <is>
          <t>Financial liabilities at fair value, class [member]</t>
        </is>
      </c>
    </row>
    <row r="8">
      <c r="A8" s="3" t="inlineStr">
        <is>
          <t>Disclosure of financial liabilities [line items]</t>
        </is>
      </c>
    </row>
    <row r="9">
      <c r="A9" s="4" t="inlineStr">
        <is>
          <t>Financial liabilities</t>
        </is>
      </c>
      <c r="B9" s="5" t="n">
        <v>35348</v>
      </c>
      <c r="C9" s="5" t="n">
        <v>35260</v>
      </c>
      <c r="D9" s="5" t="n">
        <v>37076</v>
      </c>
    </row>
    <row r="10">
      <c r="A10" s="4" t="inlineStr">
        <is>
          <t>Financial debt at amortized cost [member] | Financial liabilities at amortised cost, category [member]</t>
        </is>
      </c>
    </row>
    <row r="11">
      <c r="A11" s="3" t="inlineStr">
        <is>
          <t>Disclosure of financial liabilities [line items]</t>
        </is>
      </c>
    </row>
    <row r="12">
      <c r="A12" s="4" t="inlineStr">
        <is>
          <t>Financial liabilities</t>
        </is>
      </c>
      <c r="B12" s="5" t="n">
        <v>35339</v>
      </c>
      <c r="C12" s="5" t="n">
        <v>35247</v>
      </c>
      <c r="D12" s="5" t="n">
        <v>37007</v>
      </c>
    </row>
    <row r="13">
      <c r="A13" s="4" t="inlineStr">
        <is>
          <t>Bonds at fair value through profit or loss [member] | Financial liabilities at fair value through profit or loss, category [member]</t>
        </is>
      </c>
    </row>
    <row r="14">
      <c r="A14" s="3" t="inlineStr">
        <is>
          <t>Disclosure of financial liabilities [line items]</t>
        </is>
      </c>
    </row>
    <row r="15">
      <c r="A15" s="4" t="inlineStr">
        <is>
          <t>Financial liabilities</t>
        </is>
      </c>
      <c r="D15" s="5" t="n">
        <v>26</v>
      </c>
    </row>
    <row r="16">
      <c r="A16" s="4" t="inlineStr">
        <is>
          <t>Other financial liabilities at fair value through profit or loss [member] | Financial liabilities at fair value through profit or loss, category [member]</t>
        </is>
      </c>
    </row>
    <row r="17">
      <c r="A17" s="3" t="inlineStr">
        <is>
          <t>Disclosure of financial liabilities [line items]</t>
        </is>
      </c>
    </row>
    <row r="18">
      <c r="A18" s="4" t="inlineStr">
        <is>
          <t>Financial liabilities</t>
        </is>
      </c>
      <c r="B18" s="6" t="n">
        <v>9</v>
      </c>
      <c r="C18" s="6" t="n">
        <v>14</v>
      </c>
      <c r="D18" s="6" t="n">
        <v>43</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Fair value of financial liabilities (Details) - Operating segments [member] - Telecom activities, operating segment [member] - EUR (€) € in Millions</t>
        </is>
      </c>
      <c r="B1" s="2" t="inlineStr">
        <is>
          <t>Dec. 31, 2021</t>
        </is>
      </c>
      <c r="C1" s="2" t="inlineStr">
        <is>
          <t>Dec. 31, 2020</t>
        </is>
      </c>
      <c r="D1" s="2" t="inlineStr">
        <is>
          <t>Dec. 31, 2019</t>
        </is>
      </c>
    </row>
    <row r="2">
      <c r="A2" s="4" t="inlineStr">
        <is>
          <t>Trade payables and fixed asset payables [member] | Financial liabilities at amortised cost, category [member]</t>
        </is>
      </c>
    </row>
    <row r="3">
      <c r="A3" s="3" t="inlineStr">
        <is>
          <t>Disclosure of financial liabilities [line items]</t>
        </is>
      </c>
    </row>
    <row r="4">
      <c r="A4" s="4" t="inlineStr">
        <is>
          <t>Financial liabilities, fair value</t>
        </is>
      </c>
      <c r="B4" s="6" t="n">
        <v>-11163</v>
      </c>
      <c r="C4" s="6" t="n">
        <v>-11051</v>
      </c>
      <c r="D4" s="6" t="n">
        <v>-10246</v>
      </c>
    </row>
    <row r="5">
      <c r="A5" s="4" t="inlineStr">
        <is>
          <t>Financial liabilities at fair value, class [member]</t>
        </is>
      </c>
    </row>
    <row r="6">
      <c r="A6" s="3" t="inlineStr">
        <is>
          <t>Disclosure of financial liabilities [line items]</t>
        </is>
      </c>
    </row>
    <row r="7">
      <c r="A7" s="4" t="inlineStr">
        <is>
          <t>Financial liabilities, fair value</t>
        </is>
      </c>
      <c r="B7" s="5" t="n">
        <v>-42534</v>
      </c>
      <c r="C7" s="5" t="n">
        <v>-41884</v>
      </c>
      <c r="D7" s="5" t="n">
        <v>-42455</v>
      </c>
    </row>
    <row r="8">
      <c r="A8" s="4" t="inlineStr">
        <is>
          <t>Financial debt at amortized cost [member] | Financial liabilities at amortised cost, category [member]</t>
        </is>
      </c>
    </row>
    <row r="9">
      <c r="A9" s="3" t="inlineStr">
        <is>
          <t>Disclosure of financial liabilities [line items]</t>
        </is>
      </c>
    </row>
    <row r="10">
      <c r="A10" s="4" t="inlineStr">
        <is>
          <t>Financial liabilities, fair value</t>
        </is>
      </c>
      <c r="B10" s="5" t="n">
        <v>-42524</v>
      </c>
      <c r="C10" s="5" t="n">
        <v>-41870</v>
      </c>
      <c r="D10" s="5" t="n">
        <v>-42386</v>
      </c>
    </row>
    <row r="11">
      <c r="A11" s="4" t="inlineStr">
        <is>
          <t>Bonds at fair value through profit or loss [member] | Financial liabilities at fair value through profit or loss, category [member]</t>
        </is>
      </c>
    </row>
    <row r="12">
      <c r="A12" s="3" t="inlineStr">
        <is>
          <t>Disclosure of financial liabilities [line items]</t>
        </is>
      </c>
    </row>
    <row r="13">
      <c r="A13" s="4" t="inlineStr">
        <is>
          <t>Financial liabilities, fair value</t>
        </is>
      </c>
      <c r="D13" s="5" t="n">
        <v>-26</v>
      </c>
    </row>
    <row r="14">
      <c r="A14" s="4" t="inlineStr">
        <is>
          <t>Other financial liabilities at fair value through profit or loss [member] | Financial liabilities at fair value through profit or loss, category [member]</t>
        </is>
      </c>
    </row>
    <row r="15">
      <c r="A15" s="3" t="inlineStr">
        <is>
          <t>Disclosure of financial liabilities [line items]</t>
        </is>
      </c>
    </row>
    <row r="16">
      <c r="A16" s="4" t="inlineStr">
        <is>
          <t>Financial liabilities, fair value</t>
        </is>
      </c>
      <c r="B16" s="5" t="n">
        <v>-9</v>
      </c>
      <c r="C16" s="5" t="n">
        <v>-14</v>
      </c>
      <c r="D16" s="5" t="n">
        <v>-43</v>
      </c>
    </row>
    <row r="17">
      <c r="A17" s="4" t="inlineStr">
        <is>
          <t>Level 1 of fair value hierarchy [member] | Financial liabilities at fair value, class [member]</t>
        </is>
      </c>
    </row>
    <row r="18">
      <c r="A18" s="3" t="inlineStr">
        <is>
          <t>Disclosure of financial liabilities [line items]</t>
        </is>
      </c>
    </row>
    <row r="19">
      <c r="A19" s="4" t="inlineStr">
        <is>
          <t>Financial liabilities, fair value</t>
        </is>
      </c>
      <c r="B19" s="5" t="n">
        <v>-33058</v>
      </c>
      <c r="C19" s="5" t="n">
        <v>-34708</v>
      </c>
      <c r="D19" s="5" t="n">
        <v>-34554</v>
      </c>
    </row>
    <row r="20">
      <c r="A20" s="4" t="inlineStr">
        <is>
          <t>Level 1 of fair value hierarchy [member] | Financial debt at amortized cost [member] | Financial liabilities at amortised cost, category [member]</t>
        </is>
      </c>
    </row>
    <row r="21">
      <c r="A21" s="3" t="inlineStr">
        <is>
          <t>Disclosure of financial liabilities [line items]</t>
        </is>
      </c>
    </row>
    <row r="22">
      <c r="A22" s="4" t="inlineStr">
        <is>
          <t>Financial liabilities, fair value</t>
        </is>
      </c>
      <c r="B22" s="5" t="n">
        <v>-33058</v>
      </c>
      <c r="C22" s="5" t="n">
        <v>-34708</v>
      </c>
      <c r="D22" s="5" t="n">
        <v>-34554</v>
      </c>
    </row>
    <row r="23">
      <c r="A23" s="4" t="inlineStr">
        <is>
          <t>Level 2 of fair value hierarchy [member] | Trade payables and fixed asset payables [member] | Financial liabilities at amortised cost, category [member]</t>
        </is>
      </c>
    </row>
    <row r="24">
      <c r="A24" s="3" t="inlineStr">
        <is>
          <t>Disclosure of financial liabilities [line items]</t>
        </is>
      </c>
    </row>
    <row r="25">
      <c r="A25" s="4" t="inlineStr">
        <is>
          <t>Financial liabilities, fair value</t>
        </is>
      </c>
      <c r="B25" s="5" t="n">
        <v>-11163</v>
      </c>
      <c r="C25" s="5" t="n">
        <v>-11051</v>
      </c>
      <c r="D25" s="5" t="n">
        <v>-10246</v>
      </c>
    </row>
    <row r="26">
      <c r="A26" s="4" t="inlineStr">
        <is>
          <t>Level 2 of fair value hierarchy [member] | Financial liabilities at fair value, class [member]</t>
        </is>
      </c>
    </row>
    <row r="27">
      <c r="A27" s="3" t="inlineStr">
        <is>
          <t>Disclosure of financial liabilities [line items]</t>
        </is>
      </c>
    </row>
    <row r="28">
      <c r="A28" s="4" t="inlineStr">
        <is>
          <t>Financial liabilities, fair value</t>
        </is>
      </c>
      <c r="B28" s="5" t="n">
        <v>-9466</v>
      </c>
      <c r="C28" s="5" t="n">
        <v>-7162</v>
      </c>
      <c r="D28" s="5" t="n">
        <v>-7837</v>
      </c>
    </row>
    <row r="29">
      <c r="A29" s="4" t="inlineStr">
        <is>
          <t>Level 2 of fair value hierarchy [member] | Financial debt at amortized cost [member] | Financial liabilities at amortised cost, category [member]</t>
        </is>
      </c>
    </row>
    <row r="30">
      <c r="A30" s="3" t="inlineStr">
        <is>
          <t>Disclosure of financial liabilities [line items]</t>
        </is>
      </c>
    </row>
    <row r="31">
      <c r="A31" s="4" t="inlineStr">
        <is>
          <t>Financial liabilities, fair value</t>
        </is>
      </c>
      <c r="B31" s="5" t="n">
        <v>-9466</v>
      </c>
      <c r="C31" s="5" t="n">
        <v>-7162</v>
      </c>
      <c r="D31" s="5" t="n">
        <v>-7811</v>
      </c>
    </row>
    <row r="32">
      <c r="A32" s="4" t="inlineStr">
        <is>
          <t>Level 2 of fair value hierarchy [member] | Bonds at fair value through profit or loss [member] | Financial liabilities at fair value through profit or loss, category [member]</t>
        </is>
      </c>
    </row>
    <row r="33">
      <c r="A33" s="3" t="inlineStr">
        <is>
          <t>Disclosure of financial liabilities [line items]</t>
        </is>
      </c>
    </row>
    <row r="34">
      <c r="A34" s="4" t="inlineStr">
        <is>
          <t>Financial liabilities, fair value</t>
        </is>
      </c>
      <c r="D34" s="5" t="n">
        <v>-26</v>
      </c>
    </row>
    <row r="35">
      <c r="A35" s="4" t="inlineStr">
        <is>
          <t>Level 3 of fair value hierarchy [member] | Financial liabilities at fair value, class [member]</t>
        </is>
      </c>
    </row>
    <row r="36">
      <c r="A36" s="3" t="inlineStr">
        <is>
          <t>Disclosure of financial liabilities [line items]</t>
        </is>
      </c>
    </row>
    <row r="37">
      <c r="A37" s="4" t="inlineStr">
        <is>
          <t>Financial liabilities, fair value</t>
        </is>
      </c>
      <c r="B37" s="5" t="n">
        <v>-9</v>
      </c>
      <c r="C37" s="5" t="n">
        <v>-14</v>
      </c>
      <c r="D37" s="5" t="n">
        <v>-64</v>
      </c>
    </row>
    <row r="38">
      <c r="A38" s="4" t="inlineStr">
        <is>
          <t>Level 3 of fair value hierarchy [member] | Financial debt at amortized cost [member] | Financial liabilities at amortised cost, category [member]</t>
        </is>
      </c>
    </row>
    <row r="39">
      <c r="A39" s="3" t="inlineStr">
        <is>
          <t>Disclosure of financial liabilities [line items]</t>
        </is>
      </c>
    </row>
    <row r="40">
      <c r="A40" s="4" t="inlineStr">
        <is>
          <t>Financial liabilities, fair value</t>
        </is>
      </c>
      <c r="D40" s="5" t="n">
        <v>-21</v>
      </c>
    </row>
    <row r="41">
      <c r="A41" s="4" t="inlineStr">
        <is>
          <t>Level 3 of fair value hierarchy [member] | Other financial liabilities at fair value through profit or loss [member] | Financial liabilities at fair value through profit or loss, category [member]</t>
        </is>
      </c>
    </row>
    <row r="42">
      <c r="A42" s="3" t="inlineStr">
        <is>
          <t>Disclosure of financial liabilities [line items]</t>
        </is>
      </c>
    </row>
    <row r="43">
      <c r="A43" s="4" t="inlineStr">
        <is>
          <t>Financial liabilities, fair value</t>
        </is>
      </c>
      <c r="B43" s="6" t="n">
        <v>-9</v>
      </c>
      <c r="C43" s="6" t="n">
        <v>-14</v>
      </c>
      <c r="D43" s="6" t="n">
        <v>-43</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Book value of derivatives, net (Details) - Telecom activities, operating segment [member] - Operating segments [member] - EUR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Derivatives, net amount</t>
        </is>
      </c>
      <c r="B3" s="6" t="n">
        <v>405</v>
      </c>
      <c r="C3" s="6" t="n">
        <v>-510</v>
      </c>
      <c r="D3" s="6" t="n">
        <v>138</v>
      </c>
    </row>
    <row r="4">
      <c r="A4" s="4" t="inlineStr">
        <is>
          <t>Derivatives [member]</t>
        </is>
      </c>
    </row>
    <row r="5">
      <c r="A5" s="3" t="inlineStr">
        <is>
          <t>Disclosure of detailed information about financial instruments [line items]</t>
        </is>
      </c>
    </row>
    <row r="6">
      <c r="A6" s="4" t="inlineStr">
        <is>
          <t>Derivatives, net amount</t>
        </is>
      </c>
      <c r="B6" s="5" t="n">
        <v>405</v>
      </c>
      <c r="D6" s="6" t="n">
        <v>138</v>
      </c>
    </row>
    <row r="7">
      <c r="A7" s="4" t="inlineStr">
        <is>
          <t>Level 2 of fair value hierarchy [member] | Derivatives [member]</t>
        </is>
      </c>
    </row>
    <row r="8">
      <c r="A8" s="3" t="inlineStr">
        <is>
          <t>Disclosure of detailed information about financial instruments [line items]</t>
        </is>
      </c>
    </row>
    <row r="9">
      <c r="A9" s="4" t="inlineStr">
        <is>
          <t>Derivatives, net amount</t>
        </is>
      </c>
      <c r="B9" s="6" t="n">
        <v>405</v>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market risk and fair value of financial assets and liabilities (telecom activities) - Fair value of derivatives, net (Details) - Telecom activities, operating segment [member] - Derivatives [member] - Operating segments [member] - EUR (€) € in Millions</t>
        </is>
      </c>
      <c r="B1" s="2" t="inlineStr">
        <is>
          <t>Dec. 31, 2020</t>
        </is>
      </c>
      <c r="C1" s="2" t="inlineStr">
        <is>
          <t>Dec. 31, 2019</t>
        </is>
      </c>
    </row>
    <row r="2">
      <c r="A2" s="3" t="inlineStr">
        <is>
          <t>Disclosure of detailed information about financial instruments [line items]</t>
        </is>
      </c>
    </row>
    <row r="3">
      <c r="A3" s="4" t="inlineStr">
        <is>
          <t>Derivatives, net amount, fair value</t>
        </is>
      </c>
      <c r="B3" s="6" t="n">
        <v>-510</v>
      </c>
      <c r="C3" s="6" t="n">
        <v>138</v>
      </c>
    </row>
    <row r="4">
      <c r="A4" s="4" t="inlineStr">
        <is>
          <t>Level 2 of fair value hierarchy [member]</t>
        </is>
      </c>
    </row>
    <row r="5">
      <c r="A5" s="3" t="inlineStr">
        <is>
          <t>Disclosure of detailed information about financial instruments [line items]</t>
        </is>
      </c>
    </row>
    <row r="6">
      <c r="A6" s="4" t="inlineStr">
        <is>
          <t>Derivatives, net amount, fair value</t>
        </is>
      </c>
      <c r="B6" s="6" t="n">
        <v>-510</v>
      </c>
      <c r="C6" s="6" t="n">
        <v>138</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market risk and fair value of financial assets and liabilities (telecom activities) - Fair value of net financial debt (Details) - Operating segments [member] - Telecom activities, operating segment [member] - EUR (€) € in Millions</t>
        </is>
      </c>
      <c r="B1" s="2" t="inlineStr">
        <is>
          <t>Dec. 31, 2021</t>
        </is>
      </c>
      <c r="C1" s="2" t="inlineStr">
        <is>
          <t>Dec. 31, 2020</t>
        </is>
      </c>
      <c r="D1" s="2" t="inlineStr">
        <is>
          <t>Dec. 31, 2019</t>
        </is>
      </c>
    </row>
    <row r="2">
      <c r="A2" s="3" t="inlineStr">
        <is>
          <t>Disclosure of financial liabilities [line items]</t>
        </is>
      </c>
    </row>
    <row r="3">
      <c r="A3" s="4" t="inlineStr">
        <is>
          <t>Financial liabilities</t>
        </is>
      </c>
      <c r="B3" s="6" t="n">
        <v>35348</v>
      </c>
      <c r="C3" s="6" t="n">
        <v>35260</v>
      </c>
      <c r="D3" s="6" t="n">
        <v>37076</v>
      </c>
    </row>
    <row r="4">
      <c r="A4" s="4" t="inlineStr">
        <is>
          <t>Net financial debt [member]</t>
        </is>
      </c>
    </row>
    <row r="5">
      <c r="A5" s="3" t="inlineStr">
        <is>
          <t>Disclosure of financial liabilities [line items]</t>
        </is>
      </c>
    </row>
    <row r="6">
      <c r="A6" s="4" t="inlineStr">
        <is>
          <t>Financial liabilities, fair value</t>
        </is>
      </c>
      <c r="B6" s="5" t="n">
        <v>31500</v>
      </c>
      <c r="C6" s="5" t="n">
        <v>30100</v>
      </c>
      <c r="D6" s="5" t="n">
        <v>30800</v>
      </c>
    </row>
    <row r="7">
      <c r="A7" s="4" t="inlineStr">
        <is>
          <t>Financial liabilities</t>
        </is>
      </c>
      <c r="B7" s="6" t="n">
        <v>24300</v>
      </c>
      <c r="C7" s="6" t="n">
        <v>23500</v>
      </c>
      <c r="D7" s="6" t="n">
        <v>25500</v>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formation on market risk and fair value of financial assets and liabilities (telecom activities) - Level 3 market values for financial assets (Details) € in Millions</t>
        </is>
      </c>
      <c r="B1" s="2" t="inlineStr">
        <is>
          <t>12 Months Ended</t>
        </is>
      </c>
    </row>
    <row r="2">
      <c r="B2" s="2" t="inlineStr">
        <is>
          <t>Dec. 31, 2021EUR (€)</t>
        </is>
      </c>
    </row>
    <row r="3">
      <c r="A3" s="3" t="inlineStr">
        <is>
          <t>Reconciliation of changes in fair value measurement, assets [abstract]</t>
        </is>
      </c>
    </row>
    <row r="4">
      <c r="A4" s="4" t="inlineStr">
        <is>
          <t>Assets at beginning of period</t>
        </is>
      </c>
      <c r="B4" s="6" t="n">
        <v>107676</v>
      </c>
    </row>
    <row r="5">
      <c r="A5" s="4" t="inlineStr">
        <is>
          <t>Assets at end of period</t>
        </is>
      </c>
      <c r="B5" s="5" t="n">
        <v>108071</v>
      </c>
    </row>
    <row r="6">
      <c r="A6" s="4" t="inlineStr">
        <is>
          <t>Operating segments [member] | Telecom activities, operating segment [member]</t>
        </is>
      </c>
    </row>
    <row r="7">
      <c r="A7" s="3" t="inlineStr">
        <is>
          <t>Reconciliation of changes in fair value measurement, assets [abstract]</t>
        </is>
      </c>
    </row>
    <row r="8">
      <c r="A8" s="4" t="inlineStr">
        <is>
          <t>Assets at beginning of period</t>
        </is>
      </c>
      <c r="B8" s="5" t="n">
        <v>103961</v>
      </c>
    </row>
    <row r="9">
      <c r="A9" s="4" t="inlineStr">
        <is>
          <t>Assets at end of period</t>
        </is>
      </c>
      <c r="B9" s="5" t="n">
        <v>104196</v>
      </c>
    </row>
    <row r="10">
      <c r="A10" s="4" t="inlineStr">
        <is>
          <t>Operating segments [member] | Telecom activities, operating segment [member] | Financial assets available-for-sale, category [member] | Level 3 of fair value hierarchy [member]</t>
        </is>
      </c>
    </row>
    <row r="11">
      <c r="A11" s="3" t="inlineStr">
        <is>
          <t>Reconciliation of changes in fair value measurement, assets [abstract]</t>
        </is>
      </c>
    </row>
    <row r="12">
      <c r="A12" s="4" t="inlineStr">
        <is>
          <t>Assets at beginning of period</t>
        </is>
      </c>
      <c r="B12" s="5" t="n">
        <v>247</v>
      </c>
    </row>
    <row r="13">
      <c r="A13" s="4" t="inlineStr">
        <is>
          <t>Gains (losses) taken to other comprehensive income</t>
        </is>
      </c>
      <c r="B13" s="5" t="n">
        <v>52</v>
      </c>
    </row>
    <row r="14">
      <c r="A14" s="4" t="inlineStr">
        <is>
          <t>Acquisition (sale) of securities</t>
        </is>
      </c>
      <c r="B14" s="5" t="n">
        <v>80</v>
      </c>
    </row>
    <row r="15">
      <c r="A15" s="4" t="inlineStr">
        <is>
          <t>Other</t>
        </is>
      </c>
      <c r="B15" s="5" t="n">
        <v>-1</v>
      </c>
    </row>
    <row r="16">
      <c r="A16" s="4" t="inlineStr">
        <is>
          <t>Assets at end of period</t>
        </is>
      </c>
      <c r="B16" s="6" t="n">
        <v>377</v>
      </c>
    </row>
  </sheetData>
  <mergeCells count="1">
    <mergeCell ref="A1:A2"/>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formation on market risk and fair value of financial assets and liabilities (telecom activities) - Level 3 market values for financial liabilities (Details) - Operating segments [member] - Financial liabilities at fair value through profit or loss, category [member] - Level 3 of fair value hierarchy [member] - Telecom activities, operating segment [member] € in Millions</t>
        </is>
      </c>
      <c r="B1" s="2" t="inlineStr">
        <is>
          <t>12 Months Ended</t>
        </is>
      </c>
    </row>
    <row r="2">
      <c r="B2" s="2" t="inlineStr">
        <is>
          <t>Dec. 31, 2021EUR (€)</t>
        </is>
      </c>
    </row>
    <row r="3">
      <c r="A3" s="3" t="inlineStr">
        <is>
          <t>Reconciliation of changes in fair value measurement, liabilities [abstract]</t>
        </is>
      </c>
    </row>
    <row r="4">
      <c r="A4" s="4" t="inlineStr">
        <is>
          <t>Liabilities at beginning of period</t>
        </is>
      </c>
      <c r="B4" s="6" t="n">
        <v>-14</v>
      </c>
    </row>
    <row r="5">
      <c r="A5" s="4" t="inlineStr">
        <is>
          <t>Gains (losses) taken to profit or loss</t>
        </is>
      </c>
      <c r="B5" s="5" t="n">
        <v>4</v>
      </c>
    </row>
    <row r="6">
      <c r="A6" s="4" t="inlineStr">
        <is>
          <t>Liabilities at end of period</t>
        </is>
      </c>
      <c r="B6" s="6" t="n">
        <v>-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Note 19 Subsequent events Appointment of the new Chief Executive Officer The Orange Board of Directors met on January 28 and appointed Christel Heydemann as the Chief Executive Officer of Orange as from April 4, 2022. As the Board noted a separation of the positions of Chairman and Chief Executive Officer, at the arrival of the new Chief Executive Officer, Stéphane Richard will continue to carry out the duties of non-executive Chairman until the arrival of a new Chairperson and until May 19, 2022, at the latest, the date of the Orange Shareholders' Meeting.</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2" customWidth="1" min="1" max="1"/>
    <col width="80" customWidth="1" min="2" max="2"/>
    <col width="16" customWidth="1" min="3" max="3"/>
    <col width="13" customWidth="1" min="4" max="4"/>
    <col width="16" customWidth="1" min="5" max="5"/>
    <col width="13" customWidth="1" min="6" max="6"/>
    <col width="16" customWidth="1" min="7" max="7"/>
    <col width="16" customWidth="1" min="8" max="8"/>
    <col width="13" customWidth="1" min="9" max="9"/>
  </cols>
  <sheetData>
    <row r="1">
      <c r="A1" s="1" t="inlineStr">
        <is>
          <t>Equity - General information (Details) - EUR (€)</t>
        </is>
      </c>
      <c r="B1" s="2" t="inlineStr">
        <is>
          <t>Dec. 31, 2021</t>
        </is>
      </c>
      <c r="C1" s="2" t="inlineStr">
        <is>
          <t>Dec. 31, 2020</t>
        </is>
      </c>
      <c r="D1" s="2" t="inlineStr">
        <is>
          <t>[1]</t>
        </is>
      </c>
      <c r="E1" s="2" t="inlineStr">
        <is>
          <t>Dec. 31, 2019</t>
        </is>
      </c>
      <c r="F1" s="2" t="inlineStr">
        <is>
          <t>[1]</t>
        </is>
      </c>
      <c r="G1" s="2" t="inlineStr">
        <is>
          <t>Jan. 01, 2019</t>
        </is>
      </c>
      <c r="H1" s="2" t="inlineStr">
        <is>
          <t>Dec. 31, 2018</t>
        </is>
      </c>
      <c r="I1" s="2" t="inlineStr">
        <is>
          <t>[1]</t>
        </is>
      </c>
    </row>
    <row r="2">
      <c r="A2" s="3" t="inlineStr">
        <is>
          <t>Disclosure of classes of share capital [line items]</t>
        </is>
      </c>
    </row>
    <row r="3">
      <c r="A3" s="4" t="inlineStr">
        <is>
          <t>Equity</t>
        </is>
      </c>
      <c r="B3" s="6" t="n">
        <v>35361000000</v>
      </c>
      <c r="C3" s="6" t="n">
        <v>37200000000</v>
      </c>
      <c r="E3" s="6" t="n">
        <v>34561000000</v>
      </c>
      <c r="G3" s="6" t="n">
        <v>33364000000</v>
      </c>
      <c r="H3" s="6" t="n">
        <v>33365000000</v>
      </c>
    </row>
    <row r="4">
      <c r="A4" s="4" t="inlineStr">
        <is>
          <t>Shares issued (in shares)</t>
        </is>
      </c>
      <c r="B4" s="5" t="n">
        <v>2660056599</v>
      </c>
      <c r="C4" s="5" t="n">
        <v>2660056599</v>
      </c>
      <c r="E4" s="5" t="n">
        <v>2660056599</v>
      </c>
      <c r="H4" s="5" t="n">
        <v>2660056599</v>
      </c>
    </row>
    <row r="5">
      <c r="A5" s="4" t="inlineStr">
        <is>
          <t>Par value (in euros per share)</t>
        </is>
      </c>
      <c r="B5" s="6" t="n">
        <v>4</v>
      </c>
    </row>
    <row r="6">
      <c r="A6" s="4" t="inlineStr">
        <is>
          <t>Issued capital [member]</t>
        </is>
      </c>
    </row>
    <row r="7">
      <c r="A7" s="3" t="inlineStr">
        <is>
          <t>Disclosure of classes of share capital [line items]</t>
        </is>
      </c>
    </row>
    <row r="8">
      <c r="A8" s="4" t="inlineStr">
        <is>
          <t>Equity</t>
        </is>
      </c>
      <c r="B8" s="6" t="n">
        <v>10640226396</v>
      </c>
      <c r="C8" s="6" t="n">
        <v>10640000000</v>
      </c>
      <c r="E8" s="6" t="n">
        <v>10640000000</v>
      </c>
      <c r="H8" s="6" t="n">
        <v>10640000000</v>
      </c>
    </row>
    <row r="9"/>
    <row r="10">
      <c r="A10" s="4" t="inlineStr">
        <is>
          <t>[1]</t>
        </is>
      </c>
      <c r="B10" s="4" t="inlineStr">
        <is>
          <t>2019 and 2020 figures have been restated of the IFRS IC agenda decision on calculation of some retirement indemnities plans (see Note 2.3.1)</t>
        </is>
      </c>
    </row>
  </sheetData>
  <mergeCells count="23">
    <mergeCell ref="C2:D2"/>
    <mergeCell ref="E2:F2"/>
    <mergeCell ref="H2:I2"/>
    <mergeCell ref="C3:D3"/>
    <mergeCell ref="E3:F3"/>
    <mergeCell ref="H3:I3"/>
    <mergeCell ref="C4:D4"/>
    <mergeCell ref="E4:F4"/>
    <mergeCell ref="H4:I4"/>
    <mergeCell ref="C5:D5"/>
    <mergeCell ref="E5:F5"/>
    <mergeCell ref="H5:I5"/>
    <mergeCell ref="C6:D6"/>
    <mergeCell ref="E6:F6"/>
    <mergeCell ref="H6:I6"/>
    <mergeCell ref="C7:D7"/>
    <mergeCell ref="E7:F7"/>
    <mergeCell ref="H7:I7"/>
    <mergeCell ref="C8:D8"/>
    <mergeCell ref="E8:F8"/>
    <mergeCell ref="H8:I8"/>
    <mergeCell ref="A9:I9"/>
    <mergeCell ref="B10:I10"/>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Equity - Voting rights (Details)</t>
        </is>
      </c>
      <c r="B1" s="2" t="inlineStr">
        <is>
          <t>Dec. 31, 2021</t>
        </is>
      </c>
    </row>
    <row r="2">
      <c r="A2" s="4" t="inlineStr">
        <is>
          <t>Float, issued capital excluding treasury shares, state and employees [member]</t>
        </is>
      </c>
    </row>
    <row r="3">
      <c r="A3" s="3" t="inlineStr">
        <is>
          <t>Disclosure of classes of share capital [line items]</t>
        </is>
      </c>
    </row>
    <row r="4">
      <c r="A4" s="4" t="inlineStr">
        <is>
          <t>Shareholder ownership percentage of share capital (as a percent)</t>
        </is>
      </c>
      <c r="B4" s="4" t="inlineStr">
        <is>
          <t>69.60%</t>
        </is>
      </c>
    </row>
    <row r="5">
      <c r="A5" s="4" t="inlineStr">
        <is>
          <t>Shareholder ownership percentage of voting rights (as a percent)</t>
        </is>
      </c>
      <c r="B5" s="4" t="inlineStr">
        <is>
          <t>59.78%</t>
        </is>
      </c>
    </row>
    <row r="6">
      <c r="A6" s="4" t="inlineStr">
        <is>
          <t>French State [Member]</t>
        </is>
      </c>
    </row>
    <row r="7">
      <c r="A7" s="3" t="inlineStr">
        <is>
          <t>Disclosure of classes of share capital [line items]</t>
        </is>
      </c>
    </row>
    <row r="8">
      <c r="A8" s="4" t="inlineStr">
        <is>
          <t>Shareholder ownership percentage of share capital (as a percent)</t>
        </is>
      </c>
      <c r="B8" s="4" t="inlineStr">
        <is>
          <t>22.95%</t>
        </is>
      </c>
    </row>
    <row r="9">
      <c r="A9" s="4" t="inlineStr">
        <is>
          <t>Shareholder ownership percentage of voting rights (as a percent)</t>
        </is>
      </c>
      <c r="B9" s="4" t="inlineStr">
        <is>
          <t>29.41%</t>
        </is>
      </c>
    </row>
    <row r="10">
      <c r="A10" s="4" t="inlineStr">
        <is>
          <t>French State Group Employees [Member]</t>
        </is>
      </c>
    </row>
    <row r="11">
      <c r="A11" s="3" t="inlineStr">
        <is>
          <t>Disclosure of classes of share capital [line items]</t>
        </is>
      </c>
    </row>
    <row r="12">
      <c r="A12" s="4" t="inlineStr">
        <is>
          <t>Shareholder ownership percentage of share capital (as a percent)</t>
        </is>
      </c>
      <c r="B12" s="4" t="inlineStr">
        <is>
          <t>7.38%</t>
        </is>
      </c>
    </row>
    <row r="13">
      <c r="A13" s="4" t="inlineStr">
        <is>
          <t>Shareholder ownership percentage of voting rights (as a percent)</t>
        </is>
      </c>
      <c r="B13" s="4" t="inlineStr">
        <is>
          <t>10.81%</t>
        </is>
      </c>
    </row>
    <row r="14">
      <c r="A14" s="4" t="inlineStr">
        <is>
          <t>Treasury shares [member]</t>
        </is>
      </c>
    </row>
    <row r="15">
      <c r="A15" s="3" t="inlineStr">
        <is>
          <t>Disclosure of classes of share capital [line items]</t>
        </is>
      </c>
    </row>
    <row r="16">
      <c r="A16" s="4" t="inlineStr">
        <is>
          <t>Shareholder ownership percentage of share capital (as a percent)</t>
        </is>
      </c>
      <c r="B16" s="4" t="inlineStr">
        <is>
          <t>0.08%</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Equity - Changes in share capital (Details)</t>
        </is>
      </c>
      <c r="B1" s="2" t="inlineStr">
        <is>
          <t>12 Months Ended</t>
        </is>
      </c>
    </row>
    <row r="2">
      <c r="B2" s="2" t="inlineStr">
        <is>
          <t>Dec. 31, 2021shares</t>
        </is>
      </c>
    </row>
    <row r="3">
      <c r="A3" s="3" t="inlineStr">
        <is>
          <t>Shareholders' equity [abstract]</t>
        </is>
      </c>
    </row>
    <row r="4">
      <c r="A4" s="4" t="inlineStr">
        <is>
          <t>New shares issued during the period (in shares)</t>
        </is>
      </c>
      <c r="B4" s="5" t="n">
        <v>0</v>
      </c>
    </row>
  </sheetData>
  <mergeCells count="1">
    <mergeCell ref="A1:A2"/>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easury shares (Details) - share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Valid authorization period from Shareholder's meeting for 2019 Buyback Program</t>
        </is>
      </c>
      <c r="B4" s="4" t="inlineStr">
        <is>
          <t>18 months</t>
        </is>
      </c>
    </row>
    <row r="5">
      <c r="A5" s="4" t="inlineStr">
        <is>
          <t>Treasury shares held (in shares)</t>
        </is>
      </c>
      <c r="B5" s="5" t="n">
        <v>2009500</v>
      </c>
      <c r="C5" s="5" t="n">
        <v>1265099</v>
      </c>
      <c r="D5" s="5" t="n">
        <v>9742968</v>
      </c>
    </row>
    <row r="6">
      <c r="A6" s="4" t="inlineStr">
        <is>
          <t>Ordinary shares, liquidity contract [member]</t>
        </is>
      </c>
    </row>
    <row r="7">
      <c r="A7" s="3" t="inlineStr">
        <is>
          <t>Disclosure of classes of share capital [line items]</t>
        </is>
      </c>
    </row>
    <row r="8">
      <c r="A8" s="4" t="inlineStr">
        <is>
          <t>Treasury shares held (in shares)</t>
        </is>
      </c>
      <c r="C8" s="5" t="n">
        <v>170000</v>
      </c>
      <c r="D8" s="5" t="n">
        <v>853500</v>
      </c>
    </row>
    <row r="9">
      <c r="A9" s="4" t="inlineStr">
        <is>
          <t>Ordinary shares, Orange Vision 2021, Long Term Incentive Plan 2019-2021 and LTIP 2020-2022 free share award plan [member]</t>
        </is>
      </c>
    </row>
    <row r="10">
      <c r="A10" s="3" t="inlineStr">
        <is>
          <t>Disclosure of classes of share capital [line items]</t>
        </is>
      </c>
    </row>
    <row r="11">
      <c r="A11" s="4" t="inlineStr">
        <is>
          <t>Treasury shares held (in shares)</t>
        </is>
      </c>
      <c r="D11" s="5" t="n">
        <v>8889468</v>
      </c>
    </row>
    <row r="12">
      <c r="A12" s="4" t="inlineStr">
        <is>
          <t>Ordinary shares, Long Term Incentive Plans 2018-2020, 2019-2021, 2020-2022, and free share award plans [member]</t>
        </is>
      </c>
    </row>
    <row r="13">
      <c r="A13" s="3" t="inlineStr">
        <is>
          <t>Disclosure of classes of share capital [line items]</t>
        </is>
      </c>
    </row>
    <row r="14">
      <c r="A14" s="4" t="inlineStr">
        <is>
          <t>Treasury shares held (in shares)</t>
        </is>
      </c>
      <c r="C14" s="5" t="n">
        <v>1095099</v>
      </c>
    </row>
  </sheetData>
  <mergeCells count="1">
    <mergeCell ref="A1:A2"/>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Equity - Dividends (Details) - EUR (€) € / shares in Units, € in Millions</t>
        </is>
      </c>
      <c r="B1" s="2" t="inlineStr">
        <is>
          <t>Dec. 15, 2021</t>
        </is>
      </c>
      <c r="C1" s="2" t="inlineStr">
        <is>
          <t>Jun. 17, 2021</t>
        </is>
      </c>
      <c r="D1" s="2" t="inlineStr">
        <is>
          <t>Dec. 09, 2020</t>
        </is>
      </c>
      <c r="E1" s="2" t="inlineStr">
        <is>
          <t>Jun. 04, 2020</t>
        </is>
      </c>
      <c r="F1" s="2" t="inlineStr">
        <is>
          <t>Dec. 04, 2019</t>
        </is>
      </c>
      <c r="G1" s="2" t="inlineStr">
        <is>
          <t>Jun. 06, 2019</t>
        </is>
      </c>
      <c r="H1" s="2" t="inlineStr">
        <is>
          <t>Dec. 06, 2018</t>
        </is>
      </c>
      <c r="I1" s="2" t="inlineStr">
        <is>
          <t>Jun. 07, 2018</t>
        </is>
      </c>
      <c r="J1" s="2" t="inlineStr">
        <is>
          <t>Dec. 31, 2021</t>
        </is>
      </c>
      <c r="L1" s="2" t="inlineStr">
        <is>
          <t>Dec. 31, 2020</t>
        </is>
      </c>
      <c r="M1" s="2" t="inlineStr">
        <is>
          <t>Dec. 31, 2019</t>
        </is>
      </c>
      <c r="N1" s="2" t="inlineStr">
        <is>
          <t>Dec. 31, 2018</t>
        </is>
      </c>
    </row>
    <row r="2">
      <c r="A2" s="3" t="inlineStr">
        <is>
          <t>Shareholders' equity [abstract]</t>
        </is>
      </c>
    </row>
    <row r="3">
      <c r="A3" s="4" t="inlineStr">
        <is>
          <t>Interim dividend per share, current year (in euros per share)</t>
        </is>
      </c>
      <c r="B3" s="8" t="n">
        <v>0.3</v>
      </c>
      <c r="D3" s="8" t="n">
        <v>0.4</v>
      </c>
      <c r="F3" s="8" t="n">
        <v>0.3</v>
      </c>
      <c r="H3" s="8" t="n">
        <v>0.3</v>
      </c>
    </row>
    <row r="4">
      <c r="A4" s="4" t="inlineStr">
        <is>
          <t>Dividend per share, balance for prior year (in euros per share)</t>
        </is>
      </c>
      <c r="C4" s="8" t="n">
        <v>0.5</v>
      </c>
      <c r="E4" s="8" t="n">
        <v>0.2</v>
      </c>
      <c r="G4" s="8" t="n">
        <v>0.4</v>
      </c>
      <c r="I4" s="8" t="n">
        <v>0.4</v>
      </c>
    </row>
    <row r="5">
      <c r="A5" s="4" t="inlineStr">
        <is>
          <t>Interim dividend</t>
        </is>
      </c>
      <c r="B5" s="6" t="n">
        <v>797</v>
      </c>
      <c r="D5" s="6" t="n">
        <v>1064</v>
      </c>
      <c r="F5" s="6" t="n">
        <v>796</v>
      </c>
      <c r="H5" s="6" t="n">
        <v>796</v>
      </c>
    </row>
    <row r="6">
      <c r="A6" s="4" t="inlineStr">
        <is>
          <t>Balance of dividend</t>
        </is>
      </c>
      <c r="C6" s="6" t="n">
        <v>1330</v>
      </c>
      <c r="E6" s="6" t="n">
        <v>532</v>
      </c>
      <c r="G6" s="6" t="n">
        <v>1061</v>
      </c>
      <c r="I6" s="6" t="n">
        <v>1064</v>
      </c>
    </row>
    <row r="7">
      <c r="A7" s="4" t="inlineStr">
        <is>
          <t>Dividends recognised as distributions to owners of parent</t>
        </is>
      </c>
      <c r="J7" s="6" t="n">
        <v>2127</v>
      </c>
      <c r="L7" s="6" t="n">
        <v>1595</v>
      </c>
      <c r="M7" s="6" t="n">
        <v>1857</v>
      </c>
      <c r="N7" s="6" t="n">
        <v>1860</v>
      </c>
    </row>
    <row r="8">
      <c r="A8" s="4" t="inlineStr">
        <is>
          <t>Increase (decrease) through changes in ownership interests in subsidiaries that do not result in loss of control, equity</t>
        </is>
      </c>
      <c r="J8" s="6" t="n">
        <v>-398</v>
      </c>
      <c r="K8" s="4" t="inlineStr">
        <is>
          <t>[1]</t>
        </is>
      </c>
      <c r="L8" s="6" t="n">
        <v>-2</v>
      </c>
      <c r="M8" s="6" t="n">
        <v>5</v>
      </c>
    </row>
    <row r="9"/>
    <row r="10">
      <c r="A10" s="4" t="inlineStr">
        <is>
          <t>[1]</t>
        </is>
      </c>
      <c r="B10" s="4" t="inlineStr">
        <is>
          <t>Including the partial buyout of non controlling interests in Orange Belgium and the full buyout of non controlling interests in Orange Bank (see Note 3.2)</t>
        </is>
      </c>
    </row>
  </sheetData>
  <mergeCells count="3">
    <mergeCell ref="J1:K1"/>
    <mergeCell ref="A9:N9"/>
    <mergeCell ref="B10:N10"/>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8" customWidth="1" min="11" max="11"/>
    <col width="28" customWidth="1" min="12" max="12"/>
    <col width="28" customWidth="1" min="13" max="13"/>
    <col width="28" customWidth="1" min="14" max="14"/>
  </cols>
  <sheetData>
    <row r="1">
      <c r="A1" s="1" t="inlineStr">
        <is>
          <t>Equity - Subordinated notes - General information (Details) € in Millions, £ in Millions</t>
        </is>
      </c>
      <c r="B1" s="2" t="inlineStr">
        <is>
          <t>12 Months Ended</t>
        </is>
      </c>
    </row>
    <row r="2">
      <c r="B2" s="2" t="inlineStr">
        <is>
          <t>Dec. 31, 2020EUR (€)</t>
        </is>
      </c>
      <c r="C2" s="2" t="inlineStr">
        <is>
          <t>Dec. 31, 2019EUR (€)</t>
        </is>
      </c>
      <c r="D2" s="2" t="inlineStr">
        <is>
          <t>Dec. 31, 2021EUR (€)</t>
        </is>
      </c>
      <c r="E2" s="2" t="inlineStr">
        <is>
          <t>Dec. 31, 2021GBP (£)</t>
        </is>
      </c>
      <c r="F2" s="2" t="inlineStr">
        <is>
          <t>May 11, 2021EUR (€)</t>
        </is>
      </c>
      <c r="G2" s="2" t="inlineStr">
        <is>
          <t>Oct. 15, 2020EUR (€)</t>
        </is>
      </c>
      <c r="H2" s="2" t="inlineStr">
        <is>
          <t>Dec. 12, 2019EUR (€)</t>
        </is>
      </c>
      <c r="I2" s="2" t="inlineStr">
        <is>
          <t>Sep. 19, 2019EUR (€)</t>
        </is>
      </c>
      <c r="J2" s="2" t="inlineStr">
        <is>
          <t>Apr. 15, 2019EUR (€)</t>
        </is>
      </c>
      <c r="K2" s="2" t="inlineStr">
        <is>
          <t>Oct. 01, 2014EUR (€)tranche</t>
        </is>
      </c>
      <c r="L2" s="2" t="inlineStr">
        <is>
          <t>Oct. 01, 2014GBP (£)tranche</t>
        </is>
      </c>
      <c r="M2" s="2" t="inlineStr">
        <is>
          <t>Feb. 07, 2014EUR (€)tranche</t>
        </is>
      </c>
      <c r="N2" s="2" t="inlineStr">
        <is>
          <t>Feb. 07, 2014GBP (£)tranche</t>
        </is>
      </c>
    </row>
    <row r="3">
      <c r="A3" s="3" t="inlineStr">
        <is>
          <t>Disclosure of detailed information about borrowings [line items]</t>
        </is>
      </c>
    </row>
    <row r="4">
      <c r="A4" s="4" t="inlineStr">
        <is>
          <t>Initial nominal value</t>
        </is>
      </c>
      <c r="F4" s="6" t="n">
        <v>500</v>
      </c>
    </row>
    <row r="5">
      <c r="A5" s="4" t="inlineStr">
        <is>
          <t>Rate</t>
        </is>
      </c>
      <c r="F5" s="4" t="inlineStr">
        <is>
          <t>1.375%</t>
        </is>
      </c>
    </row>
    <row r="6">
      <c r="A6" s="4" t="inlineStr">
        <is>
          <t>First step-up interest rate adjustment (as a percent)</t>
        </is>
      </c>
      <c r="F6" s="4" t="inlineStr">
        <is>
          <t>0.25%</t>
        </is>
      </c>
    </row>
    <row r="7">
      <c r="A7" s="4" t="inlineStr">
        <is>
          <t>Second step-up interest rate adjustment (as a percent)</t>
        </is>
      </c>
      <c r="F7" s="4" t="inlineStr">
        <is>
          <t>1.00%</t>
        </is>
      </c>
    </row>
    <row r="8">
      <c r="A8" s="4" t="inlineStr">
        <is>
          <t>Coupons on subordinated notes reclassified as short-term borrowings at the end of 2019 and paid in 2020</t>
        </is>
      </c>
      <c r="B8" s="6" t="n">
        <v>21</v>
      </c>
      <c r="C8" s="6" t="n">
        <v>-21</v>
      </c>
    </row>
    <row r="9">
      <c r="A9" s="4" t="inlineStr">
        <is>
          <t>Subordinated notes</t>
        </is>
      </c>
      <c r="B9" s="5" t="n">
        <v>5803</v>
      </c>
      <c r="C9" s="5" t="n">
        <v>5803</v>
      </c>
      <c r="D9" s="6" t="n">
        <v>5497</v>
      </c>
    </row>
    <row r="10">
      <c r="A10" s="4" t="inlineStr">
        <is>
          <t>Top of range [member]</t>
        </is>
      </c>
    </row>
    <row r="11">
      <c r="A11" s="3" t="inlineStr">
        <is>
          <t>Disclosure of detailed information about borrowings [line items]</t>
        </is>
      </c>
    </row>
    <row r="12">
      <c r="A12" s="4" t="inlineStr">
        <is>
          <t>Equity component percentage assigned by some rating agencies (as a percent)</t>
        </is>
      </c>
      <c r="D12" s="4" t="inlineStr">
        <is>
          <t>50.00%</t>
        </is>
      </c>
      <c r="E12" s="4" t="inlineStr">
        <is>
          <t>50.00%</t>
        </is>
      </c>
    </row>
    <row r="13">
      <c r="A13" s="4" t="inlineStr">
        <is>
          <t>Bottom of range [member]</t>
        </is>
      </c>
    </row>
    <row r="14">
      <c r="A14" s="3" t="inlineStr">
        <is>
          <t>Disclosure of detailed information about borrowings [line items]</t>
        </is>
      </c>
    </row>
    <row r="15">
      <c r="A15" s="4" t="inlineStr">
        <is>
          <t>Equity component percentage assigned by some rating agencies (as a percent)</t>
        </is>
      </c>
      <c r="D15" s="4" t="inlineStr">
        <is>
          <t>0.00%</t>
        </is>
      </c>
      <c r="E15" s="4" t="inlineStr">
        <is>
          <t>0.00%</t>
        </is>
      </c>
    </row>
    <row r="16">
      <c r="A16" s="4" t="inlineStr">
        <is>
          <t>ifrs Subordinated debt [member]</t>
        </is>
      </c>
    </row>
    <row r="17">
      <c r="A17" s="3" t="inlineStr">
        <is>
          <t>Disclosure of detailed information about borrowings [line items]</t>
        </is>
      </c>
    </row>
    <row r="18">
      <c r="A18" s="4" t="inlineStr">
        <is>
          <t>Initial nominal value</t>
        </is>
      </c>
      <c r="D18" s="6" t="n">
        <v>507</v>
      </c>
      <c r="E18" s="13" t="n">
        <v>426</v>
      </c>
    </row>
    <row r="19">
      <c r="A19" s="4" t="inlineStr">
        <is>
          <t>Coupons on subordinated notes reclassified as short-term borrowings at the end of 2019 and paid in 2020</t>
        </is>
      </c>
      <c r="B19" s="5" t="n">
        <v>21</v>
      </c>
    </row>
    <row r="20">
      <c r="A20" s="4" t="inlineStr">
        <is>
          <t>Subordinated Debt, Issued February 2014 [Member]</t>
        </is>
      </c>
    </row>
    <row r="21">
      <c r="A21" s="3" t="inlineStr">
        <is>
          <t>Disclosure of detailed information about borrowings [line items]</t>
        </is>
      </c>
    </row>
    <row r="22">
      <c r="A22" s="4" t="inlineStr">
        <is>
          <t>Initial nominal value</t>
        </is>
      </c>
      <c r="M22" s="6" t="n">
        <v>2800</v>
      </c>
    </row>
    <row r="23">
      <c r="A23" s="4" t="inlineStr">
        <is>
          <t>Number of tranches within notes issued | tranche</t>
        </is>
      </c>
      <c r="M23" s="5" t="n">
        <v>3</v>
      </c>
      <c r="N23" s="5" t="n">
        <v>3</v>
      </c>
    </row>
    <row r="24">
      <c r="A24" s="4" t="inlineStr">
        <is>
          <t>Subordinated Debt, 4.25 Percent, Issued February 2014 [Member]</t>
        </is>
      </c>
    </row>
    <row r="25">
      <c r="A25" s="3" t="inlineStr">
        <is>
          <t>Disclosure of detailed information about borrowings [line items]</t>
        </is>
      </c>
    </row>
    <row r="26">
      <c r="A26" s="4" t="inlineStr">
        <is>
          <t>Initial nominal value</t>
        </is>
      </c>
      <c r="M26" s="6" t="n">
        <v>1000</v>
      </c>
    </row>
    <row r="27">
      <c r="A27" s="4" t="inlineStr">
        <is>
          <t>Rate</t>
        </is>
      </c>
      <c r="M27" s="4" t="inlineStr">
        <is>
          <t>4.25%</t>
        </is>
      </c>
      <c r="N27" s="4" t="inlineStr">
        <is>
          <t>4.25%</t>
        </is>
      </c>
    </row>
    <row r="28">
      <c r="A28" s="4" t="inlineStr">
        <is>
          <t>First step-up interest rate adjustment (as a percent)</t>
        </is>
      </c>
      <c r="M28" s="4" t="inlineStr">
        <is>
          <t>0.25%</t>
        </is>
      </c>
      <c r="N28" s="4" t="inlineStr">
        <is>
          <t>0.25%</t>
        </is>
      </c>
    </row>
    <row r="29">
      <c r="A29" s="4" t="inlineStr">
        <is>
          <t>Second step-up interest rate adjustment (as a percent)</t>
        </is>
      </c>
      <c r="M29" s="4" t="inlineStr">
        <is>
          <t>0.75%</t>
        </is>
      </c>
      <c r="N29" s="4" t="inlineStr">
        <is>
          <t>0.75%</t>
        </is>
      </c>
    </row>
    <row r="30">
      <c r="A30" s="4" t="inlineStr">
        <is>
          <t>Subordinated Debt, 5.25 Percent, Issued February 2014 [Member]</t>
        </is>
      </c>
    </row>
    <row r="31">
      <c r="A31" s="3" t="inlineStr">
        <is>
          <t>Disclosure of detailed information about borrowings [line items]</t>
        </is>
      </c>
    </row>
    <row r="32">
      <c r="A32" s="4" t="inlineStr">
        <is>
          <t>Initial nominal value</t>
        </is>
      </c>
      <c r="M32" s="6" t="n">
        <v>1000</v>
      </c>
    </row>
    <row r="33">
      <c r="A33" s="4" t="inlineStr">
        <is>
          <t>Rate</t>
        </is>
      </c>
      <c r="M33" s="4" t="inlineStr">
        <is>
          <t>5.25%</t>
        </is>
      </c>
      <c r="N33" s="4" t="inlineStr">
        <is>
          <t>5.25%</t>
        </is>
      </c>
    </row>
    <row r="34">
      <c r="A34" s="4" t="inlineStr">
        <is>
          <t>First step-up interest rate adjustment (as a percent)</t>
        </is>
      </c>
      <c r="M34" s="4" t="inlineStr">
        <is>
          <t>0.25%</t>
        </is>
      </c>
      <c r="N34" s="4" t="inlineStr">
        <is>
          <t>0.25%</t>
        </is>
      </c>
    </row>
    <row r="35">
      <c r="A35" s="4" t="inlineStr">
        <is>
          <t>Second step-up interest rate adjustment (as a percent)</t>
        </is>
      </c>
      <c r="M35" s="4" t="inlineStr">
        <is>
          <t>0.75%</t>
        </is>
      </c>
      <c r="N35" s="4" t="inlineStr">
        <is>
          <t>0.75%</t>
        </is>
      </c>
    </row>
    <row r="36">
      <c r="A36" s="4" t="inlineStr">
        <is>
          <t>Subordinated notes</t>
        </is>
      </c>
      <c r="B36" s="5" t="n">
        <v>1000</v>
      </c>
      <c r="C36" s="5" t="n">
        <v>1000</v>
      </c>
      <c r="D36" s="5" t="n">
        <v>1000</v>
      </c>
    </row>
    <row r="37">
      <c r="A37" s="4" t="inlineStr">
        <is>
          <t>Subordinated Debt, 5.875 Percent, Issued February 2014 [Member]</t>
        </is>
      </c>
    </row>
    <row r="38">
      <c r="A38" s="3" t="inlineStr">
        <is>
          <t>Disclosure of detailed information about borrowings [line items]</t>
        </is>
      </c>
    </row>
    <row r="39">
      <c r="A39" s="4" t="inlineStr">
        <is>
          <t>First step-up interest rate adjustment (as a percent)</t>
        </is>
      </c>
      <c r="M39" s="4" t="inlineStr">
        <is>
          <t>0.25%</t>
        </is>
      </c>
      <c r="N39" s="4" t="inlineStr">
        <is>
          <t>0.25%</t>
        </is>
      </c>
    </row>
    <row r="40">
      <c r="A40" s="4" t="inlineStr">
        <is>
          <t>Second step-up interest rate adjustment (as a percent)</t>
        </is>
      </c>
      <c r="M40" s="4" t="inlineStr">
        <is>
          <t>0.75%</t>
        </is>
      </c>
      <c r="N40" s="4" t="inlineStr">
        <is>
          <t>0.75%</t>
        </is>
      </c>
    </row>
    <row r="41">
      <c r="A41" s="4" t="inlineStr">
        <is>
          <t>ECB fix rate</t>
        </is>
      </c>
      <c r="M41" s="4" t="inlineStr">
        <is>
          <t>0.8314%</t>
        </is>
      </c>
      <c r="N41" s="4" t="inlineStr">
        <is>
          <t>0.8314%</t>
        </is>
      </c>
    </row>
    <row r="42">
      <c r="A42" s="4" t="inlineStr">
        <is>
          <t>Subordinated Debt, 5.88 Percent, Issued February 2014 [Member]</t>
        </is>
      </c>
    </row>
    <row r="43">
      <c r="A43" s="3" t="inlineStr">
        <is>
          <t>Disclosure of detailed information about borrowings [line items]</t>
        </is>
      </c>
    </row>
    <row r="44">
      <c r="A44" s="4" t="inlineStr">
        <is>
          <t>Initial nominal value</t>
        </is>
      </c>
      <c r="M44" s="6" t="n">
        <v>782</v>
      </c>
      <c r="N44" s="13" t="n">
        <v>650</v>
      </c>
    </row>
    <row r="45">
      <c r="A45" s="4" t="inlineStr">
        <is>
          <t>Rate</t>
        </is>
      </c>
      <c r="M45" s="4" t="inlineStr">
        <is>
          <t>5.88%</t>
        </is>
      </c>
      <c r="N45" s="4" t="inlineStr">
        <is>
          <t>5.88%</t>
        </is>
      </c>
    </row>
    <row r="46">
      <c r="A46" s="4" t="inlineStr">
        <is>
          <t>Subordinated notes</t>
        </is>
      </c>
      <c r="B46" s="5" t="n">
        <v>514</v>
      </c>
      <c r="C46" s="5" t="n">
        <v>782</v>
      </c>
    </row>
    <row r="47">
      <c r="A47" s="4" t="inlineStr">
        <is>
          <t>Subordinated Debt, Issued October 2014 [Member]</t>
        </is>
      </c>
    </row>
    <row r="48">
      <c r="A48" s="3" t="inlineStr">
        <is>
          <t>Disclosure of detailed information about borrowings [line items]</t>
        </is>
      </c>
    </row>
    <row r="49">
      <c r="A49" s="4" t="inlineStr">
        <is>
          <t>Initial nominal value</t>
        </is>
      </c>
      <c r="K49" s="6" t="n">
        <v>3000</v>
      </c>
    </row>
    <row r="50">
      <c r="A50" s="4" t="inlineStr">
        <is>
          <t>Number of tranches within notes issued | tranche</t>
        </is>
      </c>
      <c r="K50" s="5" t="n">
        <v>3</v>
      </c>
      <c r="L50" s="5" t="n">
        <v>3</v>
      </c>
    </row>
    <row r="51">
      <c r="A51" s="4" t="inlineStr">
        <is>
          <t>Subordinated Debt, 4 Percent, Issued October 2014 [Member]</t>
        </is>
      </c>
    </row>
    <row r="52">
      <c r="A52" s="3" t="inlineStr">
        <is>
          <t>Disclosure of detailed information about borrowings [line items]</t>
        </is>
      </c>
    </row>
    <row r="53">
      <c r="A53" s="4" t="inlineStr">
        <is>
          <t>Initial nominal value</t>
        </is>
      </c>
      <c r="K53" s="6" t="n">
        <v>1000</v>
      </c>
    </row>
    <row r="54">
      <c r="A54" s="4" t="inlineStr">
        <is>
          <t>Rate</t>
        </is>
      </c>
      <c r="K54" s="4" t="inlineStr">
        <is>
          <t>4.00%</t>
        </is>
      </c>
      <c r="L54" s="4" t="inlineStr">
        <is>
          <t>4.00%</t>
        </is>
      </c>
    </row>
    <row r="55">
      <c r="A55" s="4" t="inlineStr">
        <is>
          <t>First step-up interest rate adjustment (as a percent)</t>
        </is>
      </c>
      <c r="K55" s="4" t="inlineStr">
        <is>
          <t>0.25%</t>
        </is>
      </c>
      <c r="L55" s="4" t="inlineStr">
        <is>
          <t>0.25%</t>
        </is>
      </c>
    </row>
    <row r="56">
      <c r="A56" s="4" t="inlineStr">
        <is>
          <t>Second step-up interest rate adjustment (as a percent)</t>
        </is>
      </c>
      <c r="K56" s="4" t="inlineStr">
        <is>
          <t>0.75%</t>
        </is>
      </c>
      <c r="L56" s="4" t="inlineStr">
        <is>
          <t>0.75%</t>
        </is>
      </c>
    </row>
    <row r="57">
      <c r="A57" s="4" t="inlineStr">
        <is>
          <t>Subordinated notes</t>
        </is>
      </c>
      <c r="B57" s="5" t="n">
        <v>118</v>
      </c>
      <c r="C57" s="5" t="n">
        <v>500</v>
      </c>
    </row>
    <row r="58">
      <c r="A58" s="4" t="inlineStr">
        <is>
          <t>Subordinated Debt, 5 Percent, Issued October 2014 [Member]</t>
        </is>
      </c>
    </row>
    <row r="59">
      <c r="A59" s="3" t="inlineStr">
        <is>
          <t>Disclosure of detailed information about borrowings [line items]</t>
        </is>
      </c>
    </row>
    <row r="60">
      <c r="A60" s="4" t="inlineStr">
        <is>
          <t>Initial nominal value</t>
        </is>
      </c>
      <c r="K60" s="6" t="n">
        <v>1250</v>
      </c>
    </row>
    <row r="61">
      <c r="A61" s="4" t="inlineStr">
        <is>
          <t>Rate</t>
        </is>
      </c>
      <c r="K61" s="4" t="inlineStr">
        <is>
          <t>5.00%</t>
        </is>
      </c>
      <c r="L61" s="4" t="inlineStr">
        <is>
          <t>5.00%</t>
        </is>
      </c>
    </row>
    <row r="62">
      <c r="A62" s="4" t="inlineStr">
        <is>
          <t>First step-up interest rate adjustment (as a percent)</t>
        </is>
      </c>
      <c r="K62" s="4" t="inlineStr">
        <is>
          <t>0.25%</t>
        </is>
      </c>
      <c r="L62" s="4" t="inlineStr">
        <is>
          <t>0.25%</t>
        </is>
      </c>
    </row>
    <row r="63">
      <c r="A63" s="4" t="inlineStr">
        <is>
          <t>Second step-up interest rate adjustment (as a percent)</t>
        </is>
      </c>
      <c r="K63" s="4" t="inlineStr">
        <is>
          <t>0.75%</t>
        </is>
      </c>
      <c r="L63" s="4" t="inlineStr">
        <is>
          <t>0.75%</t>
        </is>
      </c>
    </row>
    <row r="64">
      <c r="A64" s="4" t="inlineStr">
        <is>
          <t>Subordinated notes</t>
        </is>
      </c>
      <c r="B64" s="5" t="n">
        <v>1250</v>
      </c>
      <c r="C64" s="5" t="n">
        <v>1250</v>
      </c>
      <c r="D64" s="5" t="n">
        <v>1250</v>
      </c>
    </row>
    <row r="65">
      <c r="A65" s="4" t="inlineStr">
        <is>
          <t>Subordinated Debt, 5.75 Percent, Issued October 2014 [Member]</t>
        </is>
      </c>
    </row>
    <row r="66">
      <c r="A66" s="3" t="inlineStr">
        <is>
          <t>Disclosure of detailed information about borrowings [line items]</t>
        </is>
      </c>
    </row>
    <row r="67">
      <c r="A67" s="4" t="inlineStr">
        <is>
          <t>Initial nominal value</t>
        </is>
      </c>
      <c r="K67" s="6" t="n">
        <v>771</v>
      </c>
      <c r="L67" s="13" t="n">
        <v>600</v>
      </c>
    </row>
    <row r="68">
      <c r="A68" s="4" t="inlineStr">
        <is>
          <t>Rate</t>
        </is>
      </c>
      <c r="K68" s="4" t="inlineStr">
        <is>
          <t>5.75%</t>
        </is>
      </c>
      <c r="L68" s="4" t="inlineStr">
        <is>
          <t>5.75%</t>
        </is>
      </c>
    </row>
    <row r="69">
      <c r="A69" s="4" t="inlineStr">
        <is>
          <t>First step-up interest rate adjustment (as a percent)</t>
        </is>
      </c>
      <c r="K69" s="4" t="inlineStr">
        <is>
          <t>0.25%</t>
        </is>
      </c>
      <c r="L69" s="4" t="inlineStr">
        <is>
          <t>0.25%</t>
        </is>
      </c>
    </row>
    <row r="70">
      <c r="A70" s="4" t="inlineStr">
        <is>
          <t>Second step-up interest rate adjustment (as a percent)</t>
        </is>
      </c>
      <c r="K70" s="4" t="inlineStr">
        <is>
          <t>0.75%</t>
        </is>
      </c>
      <c r="L70" s="4" t="inlineStr">
        <is>
          <t>0.75%</t>
        </is>
      </c>
    </row>
    <row r="71">
      <c r="A71" s="4" t="inlineStr">
        <is>
          <t>ECB fix rate</t>
        </is>
      </c>
      <c r="K71" s="4" t="inlineStr">
        <is>
          <t>0.7782%</t>
        </is>
      </c>
      <c r="L71" s="4" t="inlineStr">
        <is>
          <t>0.7782%</t>
        </is>
      </c>
    </row>
    <row r="72">
      <c r="A72" s="4" t="inlineStr">
        <is>
          <t>Subordinated notes</t>
        </is>
      </c>
      <c r="B72" s="5" t="n">
        <v>721</v>
      </c>
      <c r="C72" s="5" t="n">
        <v>771</v>
      </c>
      <c r="D72" s="5" t="n">
        <v>547</v>
      </c>
    </row>
    <row r="73">
      <c r="A73" s="4" t="inlineStr">
        <is>
          <t>Subordinated debt, 2.375 percent, issued April 2019 [member]</t>
        </is>
      </c>
    </row>
    <row r="74">
      <c r="A74" s="3" t="inlineStr">
        <is>
          <t>Disclosure of detailed information about borrowings [line items]</t>
        </is>
      </c>
    </row>
    <row r="75">
      <c r="A75" s="4" t="inlineStr">
        <is>
          <t>Initial nominal value</t>
        </is>
      </c>
      <c r="H75" s="6" t="n">
        <v>1</v>
      </c>
      <c r="J75" s="6" t="n">
        <v>1000</v>
      </c>
    </row>
    <row r="76">
      <c r="A76" s="4" t="inlineStr">
        <is>
          <t>First step-up interest rate adjustment (as a percent)</t>
        </is>
      </c>
      <c r="J76" s="4" t="inlineStr">
        <is>
          <t>0.25%</t>
        </is>
      </c>
    </row>
    <row r="77">
      <c r="A77" s="4" t="inlineStr">
        <is>
          <t>Second step-up interest rate adjustment (as a percent)</t>
        </is>
      </c>
      <c r="J77" s="4" t="inlineStr">
        <is>
          <t>0.75%</t>
        </is>
      </c>
    </row>
    <row r="78">
      <c r="A78" s="4" t="inlineStr">
        <is>
          <t>Redemption value</t>
        </is>
      </c>
      <c r="H78" s="6" t="n">
        <v>500</v>
      </c>
    </row>
    <row r="79">
      <c r="A79" s="4" t="inlineStr">
        <is>
          <t>Subordinated debt, 2.38 percent, issued April 2019 [member]</t>
        </is>
      </c>
    </row>
    <row r="80">
      <c r="A80" s="3" t="inlineStr">
        <is>
          <t>Disclosure of detailed information about borrowings [line items]</t>
        </is>
      </c>
    </row>
    <row r="81">
      <c r="A81" s="4" t="inlineStr">
        <is>
          <t>Initial nominal value</t>
        </is>
      </c>
      <c r="J81" s="6" t="n">
        <v>1000</v>
      </c>
    </row>
    <row r="82">
      <c r="A82" s="4" t="inlineStr">
        <is>
          <t>Rate</t>
        </is>
      </c>
      <c r="J82" s="4" t="inlineStr">
        <is>
          <t>2.38%</t>
        </is>
      </c>
    </row>
    <row r="83">
      <c r="A83" s="4" t="inlineStr">
        <is>
          <t>Subordinated notes</t>
        </is>
      </c>
      <c r="B83" s="5" t="n">
        <v>1000</v>
      </c>
      <c r="C83" s="5" t="n">
        <v>1000</v>
      </c>
      <c r="D83" s="5" t="n">
        <v>1000</v>
      </c>
    </row>
    <row r="84">
      <c r="A84" s="4" t="inlineStr">
        <is>
          <t>Subordinated debt, 1.75 percent, issued September 2019 [member]</t>
        </is>
      </c>
    </row>
    <row r="85">
      <c r="A85" s="3" t="inlineStr">
        <is>
          <t>Disclosure of detailed information about borrowings [line items]</t>
        </is>
      </c>
    </row>
    <row r="86">
      <c r="A86" s="4" t="inlineStr">
        <is>
          <t>Initial nominal value</t>
        </is>
      </c>
      <c r="G86" s="6" t="n">
        <v>700</v>
      </c>
      <c r="I86" s="6" t="n">
        <v>500</v>
      </c>
    </row>
    <row r="87">
      <c r="A87" s="4" t="inlineStr">
        <is>
          <t>Rate</t>
        </is>
      </c>
      <c r="I87" s="4" t="inlineStr">
        <is>
          <t>1.75%</t>
        </is>
      </c>
    </row>
    <row r="88">
      <c r="A88" s="4" t="inlineStr">
        <is>
          <t>First step-up interest rate adjustment (as a percent)</t>
        </is>
      </c>
      <c r="I88" s="4" t="inlineStr">
        <is>
          <t>0.25%</t>
        </is>
      </c>
    </row>
    <row r="89">
      <c r="A89" s="4" t="inlineStr">
        <is>
          <t>Second step-up interest rate adjustment (as a percent)</t>
        </is>
      </c>
      <c r="I89" s="4" t="inlineStr">
        <is>
          <t>0.75%</t>
        </is>
      </c>
    </row>
    <row r="90">
      <c r="A90" s="4" t="inlineStr">
        <is>
          <t>Subordinated notes</t>
        </is>
      </c>
      <c r="B90" s="5" t="n">
        <v>500</v>
      </c>
      <c r="C90" s="6" t="n">
        <v>500</v>
      </c>
      <c r="D90" s="5" t="n">
        <v>500</v>
      </c>
    </row>
    <row r="91">
      <c r="A91" s="4" t="inlineStr">
        <is>
          <t>Subordinated debt, 1.75 percent, issued October 2020 [member]</t>
        </is>
      </c>
    </row>
    <row r="92">
      <c r="A92" s="3" t="inlineStr">
        <is>
          <t>Disclosure of detailed information about borrowings [line items]</t>
        </is>
      </c>
    </row>
    <row r="93">
      <c r="A93" s="4" t="inlineStr">
        <is>
          <t>Initial nominal value</t>
        </is>
      </c>
      <c r="G93" s="6" t="n">
        <v>700</v>
      </c>
    </row>
    <row r="94">
      <c r="A94" s="4" t="inlineStr">
        <is>
          <t>Rate</t>
        </is>
      </c>
      <c r="G94" s="4" t="inlineStr">
        <is>
          <t>1.75%</t>
        </is>
      </c>
    </row>
    <row r="95">
      <c r="A95" s="4" t="inlineStr">
        <is>
          <t>First step-up interest rate adjustment (as a percent)</t>
        </is>
      </c>
      <c r="G95" s="4" t="inlineStr">
        <is>
          <t>0.25%</t>
        </is>
      </c>
    </row>
    <row r="96">
      <c r="A96" s="4" t="inlineStr">
        <is>
          <t>Second step-up interest rate adjustment (as a percent)</t>
        </is>
      </c>
      <c r="G96" s="4" t="inlineStr">
        <is>
          <t>0.75%</t>
        </is>
      </c>
    </row>
    <row r="97">
      <c r="A97" s="4" t="inlineStr">
        <is>
          <t>Subordinated notes</t>
        </is>
      </c>
      <c r="B97" s="6" t="n">
        <v>700</v>
      </c>
      <c r="D97" s="5" t="n">
        <v>700</v>
      </c>
    </row>
    <row r="98">
      <c r="A98" s="4" t="inlineStr">
        <is>
          <t>Subordinated debt, 1.38 percent, issued November 2021 [member]</t>
        </is>
      </c>
    </row>
    <row r="99">
      <c r="A99" s="3" t="inlineStr">
        <is>
          <t>Disclosure of detailed information about borrowings [line items]</t>
        </is>
      </c>
    </row>
    <row r="100">
      <c r="A100" s="4" t="inlineStr">
        <is>
          <t>Initial nominal value</t>
        </is>
      </c>
      <c r="F100" s="6" t="n">
        <v>500</v>
      </c>
    </row>
    <row r="101">
      <c r="A101" s="4" t="inlineStr">
        <is>
          <t>Rate</t>
        </is>
      </c>
      <c r="F101" s="4" t="inlineStr">
        <is>
          <t>1.38%</t>
        </is>
      </c>
    </row>
    <row r="102">
      <c r="A102" s="4" t="inlineStr">
        <is>
          <t>Subordinated notes</t>
        </is>
      </c>
      <c r="D102" s="6" t="n">
        <v>500</v>
      </c>
    </row>
  </sheetData>
  <mergeCells count="5">
    <mergeCell ref="A1:A2"/>
    <mergeCell ref="B1:C1"/>
    <mergeCell ref="D1:E1"/>
    <mergeCell ref="K1:L1"/>
    <mergeCell ref="M1:N1"/>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Equity - Subordinated notes - Tabular disclosure - General information (Details) € in Millions, £ in Millions, $ in Millions</t>
        </is>
      </c>
      <c r="B1" s="2" t="inlineStr">
        <is>
          <t>12 Months Ended</t>
        </is>
      </c>
    </row>
    <row r="2">
      <c r="B2" s="2" t="inlineStr">
        <is>
          <t>Dec. 31, 2021USD ($)</t>
        </is>
      </c>
      <c r="C2" s="2" t="inlineStr">
        <is>
          <t>Dec. 31, 2019USD ($)</t>
        </is>
      </c>
      <c r="D2" s="2" t="inlineStr">
        <is>
          <t>Dec. 31, 2021EUR (€)</t>
        </is>
      </c>
      <c r="E2" s="2" t="inlineStr">
        <is>
          <t>Dec. 31, 2021GBP (£)</t>
        </is>
      </c>
      <c r="F2" s="2" t="inlineStr">
        <is>
          <t>May 11, 2021EUR (€)</t>
        </is>
      </c>
      <c r="G2" s="2" t="inlineStr">
        <is>
          <t>Dec. 31, 2020EUR (€)</t>
        </is>
      </c>
      <c r="H2" s="2" t="inlineStr">
        <is>
          <t>Oct. 15, 2020EUR (€)</t>
        </is>
      </c>
      <c r="I2" s="2" t="inlineStr">
        <is>
          <t>Dec. 31, 2019EUR (€)</t>
        </is>
      </c>
      <c r="J2" s="2" t="inlineStr">
        <is>
          <t>Dec. 12, 2019EUR (€)</t>
        </is>
      </c>
      <c r="K2" s="2" t="inlineStr">
        <is>
          <t>Sep. 19, 2019EUR (€)</t>
        </is>
      </c>
      <c r="L2" s="2" t="inlineStr">
        <is>
          <t>Apr. 15, 2019EUR (€)</t>
        </is>
      </c>
      <c r="M2" s="2" t="inlineStr">
        <is>
          <t>Oct. 01, 2014EUR (€)</t>
        </is>
      </c>
      <c r="N2" s="2" t="inlineStr">
        <is>
          <t>Oct. 01, 2014GBP (£)</t>
        </is>
      </c>
      <c r="O2" s="2" t="inlineStr">
        <is>
          <t>Feb. 07, 2014EUR (€)</t>
        </is>
      </c>
      <c r="P2" s="2" t="inlineStr">
        <is>
          <t>Feb. 07, 2014GBP (£)</t>
        </is>
      </c>
    </row>
    <row r="3">
      <c r="A3" s="3" t="inlineStr">
        <is>
          <t>Disclosure of detailed information about borrowings [line items]</t>
        </is>
      </c>
    </row>
    <row r="4">
      <c r="A4" s="4" t="inlineStr">
        <is>
          <t>Initial nominal value</t>
        </is>
      </c>
      <c r="F4" s="6" t="n">
        <v>500</v>
      </c>
    </row>
    <row r="5">
      <c r="A5" s="4" t="inlineStr">
        <is>
          <t>Rate</t>
        </is>
      </c>
      <c r="F5" s="4" t="inlineStr">
        <is>
          <t>1.375%</t>
        </is>
      </c>
    </row>
    <row r="6">
      <c r="A6" s="4" t="inlineStr">
        <is>
          <t>Subordinated notes</t>
        </is>
      </c>
      <c r="D6" s="6" t="n">
        <v>5497</v>
      </c>
      <c r="G6" s="6" t="n">
        <v>5803</v>
      </c>
      <c r="I6" s="6" t="n">
        <v>5803</v>
      </c>
    </row>
    <row r="7">
      <c r="A7" s="4" t="inlineStr">
        <is>
          <t>ifrs Subordinated debt [member]</t>
        </is>
      </c>
    </row>
    <row r="8">
      <c r="A8" s="3" t="inlineStr">
        <is>
          <t>Disclosure of detailed information about borrowings [line items]</t>
        </is>
      </c>
    </row>
    <row r="9">
      <c r="A9" s="4" t="inlineStr">
        <is>
          <t>Initial nominal value</t>
        </is>
      </c>
      <c r="D9" s="5" t="n">
        <v>507</v>
      </c>
      <c r="E9" s="13" t="n">
        <v>426</v>
      </c>
    </row>
    <row r="10">
      <c r="A10" s="4" t="inlineStr">
        <is>
          <t>Subordinated Debt, Issued February 2014 [Member]</t>
        </is>
      </c>
    </row>
    <row r="11">
      <c r="A11" s="3" t="inlineStr">
        <is>
          <t>Disclosure of detailed information about borrowings [line items]</t>
        </is>
      </c>
    </row>
    <row r="12">
      <c r="A12" s="4" t="inlineStr">
        <is>
          <t>Initial nominal value</t>
        </is>
      </c>
      <c r="O12" s="6" t="n">
        <v>2800</v>
      </c>
    </row>
    <row r="13">
      <c r="A13" s="4" t="inlineStr">
        <is>
          <t>Subordinated Debt, 4.25 Percent, Issued February 2014 [Member]</t>
        </is>
      </c>
    </row>
    <row r="14">
      <c r="A14" s="3" t="inlineStr">
        <is>
          <t>Disclosure of detailed information about borrowings [line items]</t>
        </is>
      </c>
    </row>
    <row r="15">
      <c r="A15" s="4" t="inlineStr">
        <is>
          <t>Initial nominal value</t>
        </is>
      </c>
      <c r="O15" s="6" t="n">
        <v>1000</v>
      </c>
    </row>
    <row r="16">
      <c r="A16" s="4" t="inlineStr">
        <is>
          <t>Rate</t>
        </is>
      </c>
      <c r="O16" s="4" t="inlineStr">
        <is>
          <t>4.25%</t>
        </is>
      </c>
      <c r="P16" s="4" t="inlineStr">
        <is>
          <t>4.25%</t>
        </is>
      </c>
    </row>
    <row r="17">
      <c r="A17" s="4" t="inlineStr">
        <is>
          <t>Subordinated Debt, 5.25 Percent, Issued February 2014 [Member]</t>
        </is>
      </c>
    </row>
    <row r="18">
      <c r="A18" s="3" t="inlineStr">
        <is>
          <t>Disclosure of detailed information about borrowings [line items]</t>
        </is>
      </c>
    </row>
    <row r="19">
      <c r="A19" s="4" t="inlineStr">
        <is>
          <t>Initial nominal value</t>
        </is>
      </c>
      <c r="O19" s="6" t="n">
        <v>1000</v>
      </c>
    </row>
    <row r="20">
      <c r="A20" s="4" t="inlineStr">
        <is>
          <t>Rate</t>
        </is>
      </c>
      <c r="O20" s="4" t="inlineStr">
        <is>
          <t>5.25%</t>
        </is>
      </c>
      <c r="P20" s="4" t="inlineStr">
        <is>
          <t>5.25%</t>
        </is>
      </c>
    </row>
    <row r="21">
      <c r="A21" s="4" t="inlineStr">
        <is>
          <t>Subordinated notes</t>
        </is>
      </c>
      <c r="D21" s="5" t="n">
        <v>1000</v>
      </c>
      <c r="G21" s="5" t="n">
        <v>1000</v>
      </c>
      <c r="I21" s="5" t="n">
        <v>1000</v>
      </c>
    </row>
    <row r="22">
      <c r="A22" s="4" t="inlineStr">
        <is>
          <t>Subordinated notes, residual nominal value</t>
        </is>
      </c>
      <c r="D22" s="5" t="n">
        <v>1000</v>
      </c>
    </row>
    <row r="23">
      <c r="A23" s="4" t="inlineStr">
        <is>
          <t>Subordinated Debt, 5.88 Percent, Issued February 2014 [Member]</t>
        </is>
      </c>
    </row>
    <row r="24">
      <c r="A24" s="3" t="inlineStr">
        <is>
          <t>Disclosure of detailed information about borrowings [line items]</t>
        </is>
      </c>
    </row>
    <row r="25">
      <c r="A25" s="4" t="inlineStr">
        <is>
          <t>Initial nominal value</t>
        </is>
      </c>
      <c r="O25" s="6" t="n">
        <v>782</v>
      </c>
      <c r="P25" s="13" t="n">
        <v>650</v>
      </c>
    </row>
    <row r="26">
      <c r="A26" s="4" t="inlineStr">
        <is>
          <t>Rate</t>
        </is>
      </c>
      <c r="O26" s="4" t="inlineStr">
        <is>
          <t>5.88%</t>
        </is>
      </c>
      <c r="P26" s="4" t="inlineStr">
        <is>
          <t>5.88%</t>
        </is>
      </c>
    </row>
    <row r="27">
      <c r="A27" s="4" t="inlineStr">
        <is>
          <t>Subordinated notes</t>
        </is>
      </c>
      <c r="G27" s="5" t="n">
        <v>514</v>
      </c>
      <c r="I27" s="5" t="n">
        <v>782</v>
      </c>
    </row>
    <row r="28">
      <c r="A28" s="4" t="inlineStr">
        <is>
          <t>Subordinated notes, issue or (redemption) value | $</t>
        </is>
      </c>
      <c r="B28" s="14" t="n">
        <v>-514</v>
      </c>
      <c r="C28" s="14" t="n">
        <v>-268</v>
      </c>
    </row>
    <row r="29">
      <c r="A29" s="4" t="inlineStr">
        <is>
          <t>Subordinated Debt, Issued October 2014 [Member]</t>
        </is>
      </c>
    </row>
    <row r="30">
      <c r="A30" s="3" t="inlineStr">
        <is>
          <t>Disclosure of detailed information about borrowings [line items]</t>
        </is>
      </c>
    </row>
    <row r="31">
      <c r="A31" s="4" t="inlineStr">
        <is>
          <t>Initial nominal value</t>
        </is>
      </c>
      <c r="M31" s="6" t="n">
        <v>3000</v>
      </c>
    </row>
    <row r="32">
      <c r="A32" s="4" t="inlineStr">
        <is>
          <t>Subordinated Debt, 4 Percent, Issued October 2014 [Member]</t>
        </is>
      </c>
    </row>
    <row r="33">
      <c r="A33" s="3" t="inlineStr">
        <is>
          <t>Disclosure of detailed information about borrowings [line items]</t>
        </is>
      </c>
    </row>
    <row r="34">
      <c r="A34" s="4" t="inlineStr">
        <is>
          <t>Initial nominal value</t>
        </is>
      </c>
      <c r="M34" s="6" t="n">
        <v>1000</v>
      </c>
    </row>
    <row r="35">
      <c r="A35" s="4" t="inlineStr">
        <is>
          <t>Rate</t>
        </is>
      </c>
      <c r="M35" s="4" t="inlineStr">
        <is>
          <t>4.00%</t>
        </is>
      </c>
      <c r="N35" s="4" t="inlineStr">
        <is>
          <t>4.00%</t>
        </is>
      </c>
    </row>
    <row r="36">
      <c r="A36" s="4" t="inlineStr">
        <is>
          <t>Subordinated notes</t>
        </is>
      </c>
      <c r="G36" s="5" t="n">
        <v>118</v>
      </c>
      <c r="I36" s="5" t="n">
        <v>500</v>
      </c>
    </row>
    <row r="37">
      <c r="A37" s="4" t="inlineStr">
        <is>
          <t>Subordinated notes, issue or (redemption) value | $</t>
        </is>
      </c>
      <c r="B37" s="5" t="n">
        <v>-118</v>
      </c>
      <c r="C37" s="5" t="n">
        <v>-382</v>
      </c>
    </row>
    <row r="38">
      <c r="A38" s="4" t="inlineStr">
        <is>
          <t>Subordinated Debt, 5 Percent, Issued October 2014 [Member]</t>
        </is>
      </c>
    </row>
    <row r="39">
      <c r="A39" s="3" t="inlineStr">
        <is>
          <t>Disclosure of detailed information about borrowings [line items]</t>
        </is>
      </c>
    </row>
    <row r="40">
      <c r="A40" s="4" t="inlineStr">
        <is>
          <t>Initial nominal value</t>
        </is>
      </c>
      <c r="M40" s="6" t="n">
        <v>1250</v>
      </c>
    </row>
    <row r="41">
      <c r="A41" s="4" t="inlineStr">
        <is>
          <t>Rate</t>
        </is>
      </c>
      <c r="M41" s="4" t="inlineStr">
        <is>
          <t>5.00%</t>
        </is>
      </c>
      <c r="N41" s="4" t="inlineStr">
        <is>
          <t>5.00%</t>
        </is>
      </c>
    </row>
    <row r="42">
      <c r="A42" s="4" t="inlineStr">
        <is>
          <t>Subordinated notes</t>
        </is>
      </c>
      <c r="D42" s="5" t="n">
        <v>1250</v>
      </c>
      <c r="G42" s="5" t="n">
        <v>1250</v>
      </c>
      <c r="I42" s="5" t="n">
        <v>1250</v>
      </c>
    </row>
    <row r="43">
      <c r="A43" s="4" t="inlineStr">
        <is>
          <t>Subordinated notes, residual nominal value</t>
        </is>
      </c>
      <c r="D43" s="5" t="n">
        <v>1250</v>
      </c>
    </row>
    <row r="44">
      <c r="A44" s="4" t="inlineStr">
        <is>
          <t>Subordinated Debt, 5.75 Percent, Issued October 2014 [Member]</t>
        </is>
      </c>
    </row>
    <row r="45">
      <c r="A45" s="3" t="inlineStr">
        <is>
          <t>Disclosure of detailed information about borrowings [line items]</t>
        </is>
      </c>
    </row>
    <row r="46">
      <c r="A46" s="4" t="inlineStr">
        <is>
          <t>Initial nominal value</t>
        </is>
      </c>
      <c r="M46" s="6" t="n">
        <v>771</v>
      </c>
      <c r="N46" s="13" t="n">
        <v>600</v>
      </c>
    </row>
    <row r="47">
      <c r="A47" s="4" t="inlineStr">
        <is>
          <t>Rate</t>
        </is>
      </c>
      <c r="M47" s="4" t="inlineStr">
        <is>
          <t>5.75%</t>
        </is>
      </c>
      <c r="N47" s="4" t="inlineStr">
        <is>
          <t>5.75%</t>
        </is>
      </c>
    </row>
    <row r="48">
      <c r="A48" s="4" t="inlineStr">
        <is>
          <t>Subordinated notes</t>
        </is>
      </c>
      <c r="D48" s="5" t="n">
        <v>547</v>
      </c>
      <c r="G48" s="5" t="n">
        <v>721</v>
      </c>
      <c r="I48" s="5" t="n">
        <v>771</v>
      </c>
    </row>
    <row r="49">
      <c r="A49" s="4" t="inlineStr">
        <is>
          <t>Subordinated notes, issue or (redemption) value | $</t>
        </is>
      </c>
      <c r="B49" s="5" t="n">
        <v>-174</v>
      </c>
      <c r="C49" s="5" t="n">
        <v>-50</v>
      </c>
    </row>
    <row r="50">
      <c r="A50" s="4" t="inlineStr">
        <is>
          <t>Subordinated notes, residual nominal value | £</t>
        </is>
      </c>
      <c r="E50" s="13" t="n">
        <v>426</v>
      </c>
    </row>
    <row r="51">
      <c r="A51" s="4" t="inlineStr">
        <is>
          <t>Subordinated debt, 2.375 percent, issued April 2019 [member]</t>
        </is>
      </c>
    </row>
    <row r="52">
      <c r="A52" s="3" t="inlineStr">
        <is>
          <t>Disclosure of detailed information about borrowings [line items]</t>
        </is>
      </c>
    </row>
    <row r="53">
      <c r="A53" s="4" t="inlineStr">
        <is>
          <t>Initial nominal value</t>
        </is>
      </c>
      <c r="J53" s="6" t="n">
        <v>1</v>
      </c>
      <c r="L53" s="6" t="n">
        <v>1000</v>
      </c>
    </row>
    <row r="54">
      <c r="A54" s="4" t="inlineStr">
        <is>
          <t>Subordinated debt, 2.38 percent, issued April 2019 [member]</t>
        </is>
      </c>
    </row>
    <row r="55">
      <c r="A55" s="3" t="inlineStr">
        <is>
          <t>Disclosure of detailed information about borrowings [line items]</t>
        </is>
      </c>
    </row>
    <row r="56">
      <c r="A56" s="4" t="inlineStr">
        <is>
          <t>Initial nominal value</t>
        </is>
      </c>
      <c r="L56" s="6" t="n">
        <v>1000</v>
      </c>
    </row>
    <row r="57">
      <c r="A57" s="4" t="inlineStr">
        <is>
          <t>Rate</t>
        </is>
      </c>
      <c r="L57" s="4" t="inlineStr">
        <is>
          <t>2.38%</t>
        </is>
      </c>
    </row>
    <row r="58">
      <c r="A58" s="4" t="inlineStr">
        <is>
          <t>Subordinated notes</t>
        </is>
      </c>
      <c r="D58" s="5" t="n">
        <v>1000</v>
      </c>
      <c r="G58" s="5" t="n">
        <v>1000</v>
      </c>
      <c r="I58" s="5" t="n">
        <v>1000</v>
      </c>
    </row>
    <row r="59">
      <c r="A59" s="4" t="inlineStr">
        <is>
          <t>Subordinated notes, residual nominal value</t>
        </is>
      </c>
      <c r="D59" s="5" t="n">
        <v>1000</v>
      </c>
    </row>
    <row r="60">
      <c r="A60" s="4" t="inlineStr">
        <is>
          <t>Subordinated debt, 1.75 percent, issued September 2019 [member]</t>
        </is>
      </c>
    </row>
    <row r="61">
      <c r="A61" s="3" t="inlineStr">
        <is>
          <t>Disclosure of detailed information about borrowings [line items]</t>
        </is>
      </c>
    </row>
    <row r="62">
      <c r="A62" s="4" t="inlineStr">
        <is>
          <t>Initial nominal value</t>
        </is>
      </c>
      <c r="H62" s="6" t="n">
        <v>700</v>
      </c>
      <c r="K62" s="6" t="n">
        <v>500</v>
      </c>
    </row>
    <row r="63">
      <c r="A63" s="4" t="inlineStr">
        <is>
          <t>Rate</t>
        </is>
      </c>
      <c r="K63" s="4" t="inlineStr">
        <is>
          <t>1.75%</t>
        </is>
      </c>
    </row>
    <row r="64">
      <c r="A64" s="4" t="inlineStr">
        <is>
          <t>Subordinated notes</t>
        </is>
      </c>
      <c r="D64" s="5" t="n">
        <v>500</v>
      </c>
      <c r="G64" s="5" t="n">
        <v>500</v>
      </c>
      <c r="I64" s="6" t="n">
        <v>500</v>
      </c>
    </row>
    <row r="65">
      <c r="A65" s="4" t="inlineStr">
        <is>
          <t>Subordinated notes, residual nominal value</t>
        </is>
      </c>
      <c r="D65" s="5" t="n">
        <v>500</v>
      </c>
    </row>
    <row r="66">
      <c r="A66" s="4" t="inlineStr">
        <is>
          <t>Subordinated debt, 1.75 percent, issued October 2020 [member]</t>
        </is>
      </c>
    </row>
    <row r="67">
      <c r="A67" s="3" t="inlineStr">
        <is>
          <t>Disclosure of detailed information about borrowings [line items]</t>
        </is>
      </c>
    </row>
    <row r="68">
      <c r="A68" s="4" t="inlineStr">
        <is>
          <t>Initial nominal value</t>
        </is>
      </c>
      <c r="H68" s="6" t="n">
        <v>700</v>
      </c>
    </row>
    <row r="69">
      <c r="A69" s="4" t="inlineStr">
        <is>
          <t>Rate</t>
        </is>
      </c>
      <c r="H69" s="4" t="inlineStr">
        <is>
          <t>1.75%</t>
        </is>
      </c>
    </row>
    <row r="70">
      <c r="A70" s="4" t="inlineStr">
        <is>
          <t>Subordinated notes</t>
        </is>
      </c>
      <c r="D70" s="5" t="n">
        <v>700</v>
      </c>
      <c r="G70" s="6" t="n">
        <v>700</v>
      </c>
    </row>
    <row r="71">
      <c r="A71" s="4" t="inlineStr">
        <is>
          <t>Subordinated notes, issue or (redemption) value | $</t>
        </is>
      </c>
      <c r="C71" s="14" t="n">
        <v>700</v>
      </c>
    </row>
    <row r="72">
      <c r="A72" s="4" t="inlineStr">
        <is>
          <t>Subordinated notes, residual nominal value</t>
        </is>
      </c>
      <c r="D72" s="5" t="n">
        <v>700</v>
      </c>
    </row>
    <row r="73">
      <c r="A73" s="4" t="inlineStr">
        <is>
          <t>Subordinated Debt 1.375 Percent Issued May 2021 [Member]</t>
        </is>
      </c>
    </row>
    <row r="74">
      <c r="A74" s="3" t="inlineStr">
        <is>
          <t>Disclosure of detailed information about borrowings [line items]</t>
        </is>
      </c>
    </row>
    <row r="75">
      <c r="A75" s="4" t="inlineStr">
        <is>
          <t>Initial nominal value</t>
        </is>
      </c>
      <c r="F75" s="6" t="n">
        <v>500</v>
      </c>
    </row>
    <row r="76">
      <c r="A76" s="4" t="inlineStr">
        <is>
          <t>Rate</t>
        </is>
      </c>
      <c r="F76" s="4" t="inlineStr">
        <is>
          <t>1.375%</t>
        </is>
      </c>
    </row>
    <row r="77">
      <c r="A77" s="4" t="inlineStr">
        <is>
          <t>Subordinated debt, 1.38 percent, issued November 2021 [member]</t>
        </is>
      </c>
    </row>
    <row r="78">
      <c r="A78" s="3" t="inlineStr">
        <is>
          <t>Disclosure of detailed information about borrowings [line items]</t>
        </is>
      </c>
    </row>
    <row r="79">
      <c r="A79" s="4" t="inlineStr">
        <is>
          <t>Initial nominal value</t>
        </is>
      </c>
      <c r="F79" s="6" t="n">
        <v>500</v>
      </c>
    </row>
    <row r="80">
      <c r="A80" s="4" t="inlineStr">
        <is>
          <t>Rate</t>
        </is>
      </c>
      <c r="F80" s="4" t="inlineStr">
        <is>
          <t>1.38%</t>
        </is>
      </c>
    </row>
    <row r="81">
      <c r="A81" s="4" t="inlineStr">
        <is>
          <t>Subordinated notes</t>
        </is>
      </c>
      <c r="D81" s="5" t="n">
        <v>500</v>
      </c>
    </row>
    <row r="82">
      <c r="A82" s="4" t="inlineStr">
        <is>
          <t>Subordinated notes, issue or (redemption) value | $</t>
        </is>
      </c>
      <c r="B82" s="14" t="n">
        <v>500</v>
      </c>
    </row>
    <row r="83">
      <c r="A83" s="4" t="inlineStr">
        <is>
          <t>Subordinated notes, residual nominal value</t>
        </is>
      </c>
      <c r="D83" s="6" t="n">
        <v>500</v>
      </c>
    </row>
  </sheetData>
  <mergeCells count="5">
    <mergeCell ref="A1:A2"/>
    <mergeCell ref="B1:C1"/>
    <mergeCell ref="D1:E1"/>
    <mergeCell ref="M1:N1"/>
    <mergeCell ref="O1:P1"/>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Equity - Subordinated notes - Tabular disclosure - Paid coupons (Details) € in Millions, £ in Millions</t>
        </is>
      </c>
      <c r="B1" s="2" t="inlineStr">
        <is>
          <t>12 Months Ended</t>
        </is>
      </c>
    </row>
    <row r="2">
      <c r="B2" s="2" t="inlineStr">
        <is>
          <t>Dec. 31, 2021EUR (€)</t>
        </is>
      </c>
      <c r="C2" s="2" t="inlineStr">
        <is>
          <t>Dec. 31, 2021GBP (£)</t>
        </is>
      </c>
      <c r="D2" s="2" t="inlineStr">
        <is>
          <t>Dec. 31, 2020EUR (€)</t>
        </is>
      </c>
      <c r="E2" s="2" t="inlineStr">
        <is>
          <t>Dec. 31, 2020GBP (£)</t>
        </is>
      </c>
      <c r="F2" s="2" t="inlineStr">
        <is>
          <t>Dec. 31, 2019EUR (€)</t>
        </is>
      </c>
      <c r="G2" s="2" t="inlineStr">
        <is>
          <t>Dec. 31, 2019GBP (£)</t>
        </is>
      </c>
      <c r="H2" s="2" t="inlineStr">
        <is>
          <t>Dec. 31, 2021GBP (£)</t>
        </is>
      </c>
      <c r="I2" s="2" t="inlineStr">
        <is>
          <t>May 11, 2021EUR (€)</t>
        </is>
      </c>
      <c r="J2" s="2" t="inlineStr">
        <is>
          <t>Oct. 15, 2020EUR (€)</t>
        </is>
      </c>
      <c r="K2" s="2" t="inlineStr">
        <is>
          <t>Dec. 12, 2019EUR (€)</t>
        </is>
      </c>
      <c r="L2" s="2" t="inlineStr">
        <is>
          <t>Sep. 19, 2019EUR (€)</t>
        </is>
      </c>
      <c r="M2" s="2" t="inlineStr">
        <is>
          <t>Apr. 15, 2019EUR (€)</t>
        </is>
      </c>
      <c r="N2" s="2" t="inlineStr">
        <is>
          <t>Oct. 01, 2014EUR (€)</t>
        </is>
      </c>
      <c r="O2" s="2" t="inlineStr">
        <is>
          <t>Oct. 01, 2014GBP (£)</t>
        </is>
      </c>
      <c r="P2" s="2" t="inlineStr">
        <is>
          <t>Feb. 07, 2014EUR (€)</t>
        </is>
      </c>
    </row>
    <row r="3">
      <c r="A3" s="3" t="inlineStr">
        <is>
          <t>Disclosure of detailed information about borrowings [line items]</t>
        </is>
      </c>
    </row>
    <row r="4">
      <c r="A4" s="4" t="inlineStr">
        <is>
          <t>Initial nominal value</t>
        </is>
      </c>
      <c r="I4" s="6" t="n">
        <v>500</v>
      </c>
    </row>
    <row r="5">
      <c r="A5" s="4" t="inlineStr">
        <is>
          <t>Rate</t>
        </is>
      </c>
      <c r="I5" s="4" t="inlineStr">
        <is>
          <t>1.375%</t>
        </is>
      </c>
    </row>
    <row r="6">
      <c r="A6" s="4" t="inlineStr">
        <is>
          <t>Subordinated notes remuneration paid</t>
        </is>
      </c>
      <c r="B6" s="6" t="n">
        <v>-238</v>
      </c>
      <c r="D6" s="6" t="n">
        <v>-280</v>
      </c>
      <c r="F6" s="6" t="n">
        <v>-276</v>
      </c>
    </row>
    <row r="7">
      <c r="A7" s="4" t="inlineStr">
        <is>
          <t>Coupons on subordinated notes reclassified as short-term borrowings at the end of 2019 and paid in 2020</t>
        </is>
      </c>
      <c r="D7" s="5" t="n">
        <v>21</v>
      </c>
      <c r="F7" s="5" t="n">
        <v>-21</v>
      </c>
    </row>
    <row r="8">
      <c r="A8" s="4" t="inlineStr">
        <is>
          <t>Subordinated notes remuneration classified in equity</t>
        </is>
      </c>
      <c r="B8" s="5" t="n">
        <v>-238</v>
      </c>
      <c r="D8" s="5" t="n">
        <v>-258</v>
      </c>
      <c r="F8" s="5" t="n">
        <v>-297</v>
      </c>
    </row>
    <row r="9">
      <c r="A9" s="4" t="inlineStr">
        <is>
          <t>First step-up interest rate adjustment (as a percent)</t>
        </is>
      </c>
      <c r="I9" s="4" t="inlineStr">
        <is>
          <t>0.25%</t>
        </is>
      </c>
    </row>
    <row r="10">
      <c r="A10" s="4" t="inlineStr">
        <is>
          <t>Second step-up interest rate adjustment (as a percent)</t>
        </is>
      </c>
      <c r="I10" s="4" t="inlineStr">
        <is>
          <t>1.00%</t>
        </is>
      </c>
    </row>
    <row r="11">
      <c r="A11" s="4" t="inlineStr">
        <is>
          <t>ifrs Subordinated debt [member]</t>
        </is>
      </c>
    </row>
    <row r="12">
      <c r="A12" s="3" t="inlineStr">
        <is>
          <t>Disclosure of detailed information about borrowings [line items]</t>
        </is>
      </c>
    </row>
    <row r="13">
      <c r="A13" s="4" t="inlineStr">
        <is>
          <t>Initial nominal value</t>
        </is>
      </c>
      <c r="B13" s="5" t="n">
        <v>507</v>
      </c>
      <c r="H13" s="13" t="n">
        <v>426</v>
      </c>
    </row>
    <row r="14">
      <c r="A14" s="4" t="inlineStr">
        <is>
          <t>Coupons on subordinated notes reclassified as short-term borrowings at the end of 2019 and paid in 2020</t>
        </is>
      </c>
      <c r="D14" s="5" t="n">
        <v>21</v>
      </c>
    </row>
    <row r="15">
      <c r="A15" s="4" t="inlineStr">
        <is>
          <t>Subordinated Debt, Issued February 2014 [Member]</t>
        </is>
      </c>
    </row>
    <row r="16">
      <c r="A16" s="3" t="inlineStr">
        <is>
          <t>Disclosure of detailed information about borrowings [line items]</t>
        </is>
      </c>
    </row>
    <row r="17">
      <c r="A17" s="4" t="inlineStr">
        <is>
          <t>Initial nominal value</t>
        </is>
      </c>
      <c r="P17" s="6" t="n">
        <v>2800</v>
      </c>
    </row>
    <row r="18">
      <c r="A18" s="4" t="inlineStr">
        <is>
          <t>Subordinated Debt, 4.25 Percent, Issued February 2014 [Member]</t>
        </is>
      </c>
    </row>
    <row r="19">
      <c r="A19" s="3" t="inlineStr">
        <is>
          <t>Disclosure of detailed information about borrowings [line items]</t>
        </is>
      </c>
    </row>
    <row r="20">
      <c r="A20" s="4" t="inlineStr">
        <is>
          <t>Initial nominal value</t>
        </is>
      </c>
      <c r="P20" s="6" t="n">
        <v>1000</v>
      </c>
    </row>
    <row r="21">
      <c r="A21" s="4" t="inlineStr">
        <is>
          <t>Rate</t>
        </is>
      </c>
      <c r="P21" s="4" t="inlineStr">
        <is>
          <t>4.25%</t>
        </is>
      </c>
    </row>
    <row r="22">
      <c r="A22" s="4" t="inlineStr">
        <is>
          <t>Subordinated notes remuneration paid</t>
        </is>
      </c>
      <c r="D22" s="5" t="n">
        <v>-21</v>
      </c>
      <c r="F22" s="5" t="n">
        <v>-46</v>
      </c>
    </row>
    <row r="23">
      <c r="A23" s="4" t="inlineStr">
        <is>
          <t>First step-up interest rate adjustment (as a percent)</t>
        </is>
      </c>
      <c r="P23" s="4" t="inlineStr">
        <is>
          <t>0.25%</t>
        </is>
      </c>
    </row>
    <row r="24">
      <c r="A24" s="4" t="inlineStr">
        <is>
          <t>Second step-up interest rate adjustment (as a percent)</t>
        </is>
      </c>
      <c r="P24" s="4" t="inlineStr">
        <is>
          <t>0.75%</t>
        </is>
      </c>
    </row>
    <row r="25">
      <c r="A25" s="4" t="inlineStr">
        <is>
          <t>Subordinated Debt, 5.25 Percent, Issued February 2014 [Member]</t>
        </is>
      </c>
    </row>
    <row r="26">
      <c r="A26" s="3" t="inlineStr">
        <is>
          <t>Disclosure of detailed information about borrowings [line items]</t>
        </is>
      </c>
    </row>
    <row r="27">
      <c r="A27" s="4" t="inlineStr">
        <is>
          <t>Initial nominal value</t>
        </is>
      </c>
      <c r="P27" s="6" t="n">
        <v>1000</v>
      </c>
    </row>
    <row r="28">
      <c r="A28" s="4" t="inlineStr">
        <is>
          <t>Rate</t>
        </is>
      </c>
      <c r="P28" s="4" t="inlineStr">
        <is>
          <t>5.25%</t>
        </is>
      </c>
    </row>
    <row r="29">
      <c r="A29" s="4" t="inlineStr">
        <is>
          <t>Subordinated notes remuneration paid</t>
        </is>
      </c>
      <c r="B29" s="5" t="n">
        <v>-53</v>
      </c>
      <c r="D29" s="5" t="n">
        <v>-53</v>
      </c>
      <c r="F29" s="5" t="n">
        <v>-52</v>
      </c>
    </row>
    <row r="30">
      <c r="A30" s="4" t="inlineStr">
        <is>
          <t>First step-up interest rate adjustment (as a percent)</t>
        </is>
      </c>
      <c r="P30" s="4" t="inlineStr">
        <is>
          <t>0.25%</t>
        </is>
      </c>
    </row>
    <row r="31">
      <c r="A31" s="4" t="inlineStr">
        <is>
          <t>Second step-up interest rate adjustment (as a percent)</t>
        </is>
      </c>
      <c r="P31" s="4" t="inlineStr">
        <is>
          <t>0.75%</t>
        </is>
      </c>
    </row>
    <row r="32">
      <c r="A32" s="4" t="inlineStr">
        <is>
          <t>Subordinated Debt, 5.875 Percent, Issued February 2014 [Member]</t>
        </is>
      </c>
    </row>
    <row r="33">
      <c r="A33" s="3" t="inlineStr">
        <is>
          <t>Disclosure of detailed information about borrowings [line items]</t>
        </is>
      </c>
    </row>
    <row r="34">
      <c r="A34" s="4" t="inlineStr">
        <is>
          <t>First step-up interest rate adjustment (as a percent)</t>
        </is>
      </c>
      <c r="P34" s="4" t="inlineStr">
        <is>
          <t>0.25%</t>
        </is>
      </c>
    </row>
    <row r="35">
      <c r="A35" s="4" t="inlineStr">
        <is>
          <t>Second step-up interest rate adjustment (as a percent)</t>
        </is>
      </c>
      <c r="P35" s="4" t="inlineStr">
        <is>
          <t>0.75%</t>
        </is>
      </c>
    </row>
    <row r="36">
      <c r="A36" s="4" t="inlineStr">
        <is>
          <t>Subordinated Debt, Issued October 2014 [Member]</t>
        </is>
      </c>
    </row>
    <row r="37">
      <c r="A37" s="3" t="inlineStr">
        <is>
          <t>Disclosure of detailed information about borrowings [line items]</t>
        </is>
      </c>
    </row>
    <row r="38">
      <c r="A38" s="4" t="inlineStr">
        <is>
          <t>Initial nominal value</t>
        </is>
      </c>
      <c r="N38" s="6" t="n">
        <v>3000</v>
      </c>
    </row>
    <row r="39">
      <c r="A39" s="4" t="inlineStr">
        <is>
          <t>Subordinated Debt, 4 Percent, Issued October 2014 [Member]</t>
        </is>
      </c>
    </row>
    <row r="40">
      <c r="A40" s="3" t="inlineStr">
        <is>
          <t>Disclosure of detailed information about borrowings [line items]</t>
        </is>
      </c>
    </row>
    <row r="41">
      <c r="A41" s="4" t="inlineStr">
        <is>
          <t>Initial nominal value</t>
        </is>
      </c>
      <c r="N41" s="6" t="n">
        <v>1000</v>
      </c>
    </row>
    <row r="42">
      <c r="A42" s="4" t="inlineStr">
        <is>
          <t>Rate</t>
        </is>
      </c>
      <c r="N42" s="4" t="inlineStr">
        <is>
          <t>4.00%</t>
        </is>
      </c>
      <c r="O42" s="4" t="inlineStr">
        <is>
          <t>4.00%</t>
        </is>
      </c>
    </row>
    <row r="43">
      <c r="A43" s="4" t="inlineStr">
        <is>
          <t>Subordinated notes remuneration paid</t>
        </is>
      </c>
      <c r="B43" s="5" t="n">
        <v>-3</v>
      </c>
      <c r="D43" s="5" t="n">
        <v>-21</v>
      </c>
      <c r="F43" s="5" t="n">
        <v>-31</v>
      </c>
    </row>
    <row r="44">
      <c r="A44" s="4" t="inlineStr">
        <is>
          <t>First step-up interest rate adjustment (as a percent)</t>
        </is>
      </c>
      <c r="N44" s="4" t="inlineStr">
        <is>
          <t>0.25%</t>
        </is>
      </c>
      <c r="O44" s="4" t="inlineStr">
        <is>
          <t>0.25%</t>
        </is>
      </c>
    </row>
    <row r="45">
      <c r="A45" s="4" t="inlineStr">
        <is>
          <t>Second step-up interest rate adjustment (as a percent)</t>
        </is>
      </c>
      <c r="N45" s="4" t="inlineStr">
        <is>
          <t>0.75%</t>
        </is>
      </c>
      <c r="O45" s="4" t="inlineStr">
        <is>
          <t>0.75%</t>
        </is>
      </c>
    </row>
    <row r="46">
      <c r="A46" s="4" t="inlineStr">
        <is>
          <t>Subordinated Debt, 5 Percent, Issued October 2014 [Member]</t>
        </is>
      </c>
    </row>
    <row r="47">
      <c r="A47" s="3" t="inlineStr">
        <is>
          <t>Disclosure of detailed information about borrowings [line items]</t>
        </is>
      </c>
    </row>
    <row r="48">
      <c r="A48" s="4" t="inlineStr">
        <is>
          <t>Initial nominal value</t>
        </is>
      </c>
      <c r="N48" s="6" t="n">
        <v>1250</v>
      </c>
    </row>
    <row r="49">
      <c r="A49" s="4" t="inlineStr">
        <is>
          <t>Rate</t>
        </is>
      </c>
      <c r="N49" s="4" t="inlineStr">
        <is>
          <t>5.00%</t>
        </is>
      </c>
      <c r="O49" s="4" t="inlineStr">
        <is>
          <t>5.00%</t>
        </is>
      </c>
    </row>
    <row r="50">
      <c r="A50" s="4" t="inlineStr">
        <is>
          <t>Subordinated notes remuneration paid</t>
        </is>
      </c>
      <c r="B50" s="5" t="n">
        <v>-63</v>
      </c>
      <c r="D50" s="5" t="n">
        <v>-63</v>
      </c>
      <c r="F50" s="5" t="n">
        <v>-63</v>
      </c>
    </row>
    <row r="51">
      <c r="A51" s="4" t="inlineStr">
        <is>
          <t>First step-up interest rate adjustment (as a percent)</t>
        </is>
      </c>
      <c r="N51" s="4" t="inlineStr">
        <is>
          <t>0.25%</t>
        </is>
      </c>
      <c r="O51" s="4" t="inlineStr">
        <is>
          <t>0.25%</t>
        </is>
      </c>
    </row>
    <row r="52">
      <c r="A52" s="4" t="inlineStr">
        <is>
          <t>Second step-up interest rate adjustment (as a percent)</t>
        </is>
      </c>
      <c r="N52" s="4" t="inlineStr">
        <is>
          <t>0.75%</t>
        </is>
      </c>
      <c r="O52" s="4" t="inlineStr">
        <is>
          <t>0.75%</t>
        </is>
      </c>
    </row>
    <row r="53">
      <c r="A53" s="4" t="inlineStr">
        <is>
          <t>Subordinated Debt, 5.75 Percent, Issued October 2014 [Member]</t>
        </is>
      </c>
    </row>
    <row r="54">
      <c r="A54" s="3" t="inlineStr">
        <is>
          <t>Disclosure of detailed information about borrowings [line items]</t>
        </is>
      </c>
    </row>
    <row r="55">
      <c r="A55" s="4" t="inlineStr">
        <is>
          <t>Initial nominal value</t>
        </is>
      </c>
      <c r="N55" s="6" t="n">
        <v>771</v>
      </c>
      <c r="O55" s="13" t="n">
        <v>600</v>
      </c>
    </row>
    <row r="56">
      <c r="A56" s="4" t="inlineStr">
        <is>
          <t>Rate</t>
        </is>
      </c>
      <c r="N56" s="4" t="inlineStr">
        <is>
          <t>5.75%</t>
        </is>
      </c>
      <c r="O56" s="4" t="inlineStr">
        <is>
          <t>5.75%</t>
        </is>
      </c>
    </row>
    <row r="57">
      <c r="A57" s="4" t="inlineStr">
        <is>
          <t>Subordinated notes remuneration paid</t>
        </is>
      </c>
      <c r="B57" s="5" t="n">
        <v>-38</v>
      </c>
      <c r="C57" s="13" t="n">
        <v>-33</v>
      </c>
      <c r="D57" s="5" t="n">
        <v>-39</v>
      </c>
      <c r="E57" s="13" t="n">
        <v>-36</v>
      </c>
      <c r="F57" s="6" t="n">
        <v>-39</v>
      </c>
      <c r="G57" s="13" t="n">
        <v>-35</v>
      </c>
    </row>
    <row r="58">
      <c r="A58" s="4" t="inlineStr">
        <is>
          <t>First step-up interest rate adjustment (as a percent)</t>
        </is>
      </c>
      <c r="N58" s="4" t="inlineStr">
        <is>
          <t>0.25%</t>
        </is>
      </c>
      <c r="O58" s="4" t="inlineStr">
        <is>
          <t>0.25%</t>
        </is>
      </c>
    </row>
    <row r="59">
      <c r="A59" s="4" t="inlineStr">
        <is>
          <t>Second step-up interest rate adjustment (as a percent)</t>
        </is>
      </c>
      <c r="N59" s="4" t="inlineStr">
        <is>
          <t>0.75%</t>
        </is>
      </c>
      <c r="O59" s="4" t="inlineStr">
        <is>
          <t>0.75%</t>
        </is>
      </c>
    </row>
    <row r="60">
      <c r="A60" s="4" t="inlineStr">
        <is>
          <t>Subordinated debt, 2.375 percent, issued April 2019 [member]</t>
        </is>
      </c>
    </row>
    <row r="61">
      <c r="A61" s="3" t="inlineStr">
        <is>
          <t>Disclosure of detailed information about borrowings [line items]</t>
        </is>
      </c>
    </row>
    <row r="62">
      <c r="A62" s="4" t="inlineStr">
        <is>
          <t>Initial nominal value</t>
        </is>
      </c>
      <c r="K62" s="6" t="n">
        <v>1</v>
      </c>
      <c r="M62" s="6" t="n">
        <v>1000</v>
      </c>
    </row>
    <row r="63">
      <c r="A63" s="4" t="inlineStr">
        <is>
          <t>First step-up interest rate adjustment (as a percent)</t>
        </is>
      </c>
      <c r="M63" s="4" t="inlineStr">
        <is>
          <t>0.25%</t>
        </is>
      </c>
    </row>
    <row r="64">
      <c r="A64" s="4" t="inlineStr">
        <is>
          <t>Second step-up interest rate adjustment (as a percent)</t>
        </is>
      </c>
      <c r="M64" s="4" t="inlineStr">
        <is>
          <t>0.75%</t>
        </is>
      </c>
    </row>
    <row r="65">
      <c r="A65" s="4" t="inlineStr">
        <is>
          <t>Subordinated debt, 1.75 percent, issued September 2019 [member]</t>
        </is>
      </c>
    </row>
    <row r="66">
      <c r="A66" s="3" t="inlineStr">
        <is>
          <t>Disclosure of detailed information about borrowings [line items]</t>
        </is>
      </c>
    </row>
    <row r="67">
      <c r="A67" s="4" t="inlineStr">
        <is>
          <t>Initial nominal value</t>
        </is>
      </c>
      <c r="J67" s="6" t="n">
        <v>700</v>
      </c>
      <c r="L67" s="6" t="n">
        <v>500</v>
      </c>
    </row>
    <row r="68">
      <c r="A68" s="4" t="inlineStr">
        <is>
          <t>Rate</t>
        </is>
      </c>
      <c r="L68" s="4" t="inlineStr">
        <is>
          <t>1.75%</t>
        </is>
      </c>
    </row>
    <row r="69">
      <c r="A69" s="4" t="inlineStr">
        <is>
          <t>Subordinated notes remuneration paid</t>
        </is>
      </c>
      <c r="B69" s="5" t="n">
        <v>-9</v>
      </c>
      <c r="D69" s="6" t="n">
        <v>-4</v>
      </c>
    </row>
    <row r="70">
      <c r="A70" s="4" t="inlineStr">
        <is>
          <t>First step-up interest rate adjustment (as a percent)</t>
        </is>
      </c>
      <c r="L70" s="4" t="inlineStr">
        <is>
          <t>0.25%</t>
        </is>
      </c>
    </row>
    <row r="71">
      <c r="A71" s="4" t="inlineStr">
        <is>
          <t>Second step-up interest rate adjustment (as a percent)</t>
        </is>
      </c>
      <c r="L71" s="4" t="inlineStr">
        <is>
          <t>0.75%</t>
        </is>
      </c>
    </row>
    <row r="72">
      <c r="A72" s="4" t="inlineStr">
        <is>
          <t>Subordinated debt, 1.75 percent, issued October 2020 [member]</t>
        </is>
      </c>
    </row>
    <row r="73">
      <c r="A73" s="3" t="inlineStr">
        <is>
          <t>Disclosure of detailed information about borrowings [line items]</t>
        </is>
      </c>
    </row>
    <row r="74">
      <c r="A74" s="4" t="inlineStr">
        <is>
          <t>Initial nominal value</t>
        </is>
      </c>
      <c r="J74" s="6" t="n">
        <v>700</v>
      </c>
    </row>
    <row r="75">
      <c r="A75" s="4" t="inlineStr">
        <is>
          <t>Rate</t>
        </is>
      </c>
      <c r="J75" s="4" t="inlineStr">
        <is>
          <t>1.75%</t>
        </is>
      </c>
    </row>
    <row r="76">
      <c r="A76" s="4" t="inlineStr">
        <is>
          <t>Subordinated notes remuneration paid</t>
        </is>
      </c>
      <c r="B76" s="6" t="n">
        <v>-12</v>
      </c>
    </row>
    <row r="77">
      <c r="A77" s="4" t="inlineStr">
        <is>
          <t>First step-up interest rate adjustment (as a percent)</t>
        </is>
      </c>
      <c r="J77" s="4" t="inlineStr">
        <is>
          <t>0.25%</t>
        </is>
      </c>
    </row>
    <row r="78">
      <c r="A78" s="4" t="inlineStr">
        <is>
          <t>Second step-up interest rate adjustment (as a percent)</t>
        </is>
      </c>
      <c r="J78" s="4" t="inlineStr">
        <is>
          <t>0.75%</t>
        </is>
      </c>
    </row>
    <row r="79">
      <c r="A79" s="4" t="inlineStr">
        <is>
          <t>Subordinated Debt 1.375 Percent Issued May 2021 [Member]</t>
        </is>
      </c>
    </row>
    <row r="80">
      <c r="A80" s="3" t="inlineStr">
        <is>
          <t>Disclosure of detailed information about borrowings [line items]</t>
        </is>
      </c>
    </row>
    <row r="81">
      <c r="A81" s="4" t="inlineStr">
        <is>
          <t>Initial nominal value</t>
        </is>
      </c>
      <c r="I81" s="6" t="n">
        <v>500</v>
      </c>
    </row>
    <row r="82">
      <c r="A82" s="4" t="inlineStr">
        <is>
          <t>Rate</t>
        </is>
      </c>
      <c r="I82" s="4" t="inlineStr">
        <is>
          <t>1.375%</t>
        </is>
      </c>
    </row>
    <row r="83">
      <c r="A83" s="4" t="inlineStr">
        <is>
          <t>Subordinated debt, 1.38 percent, issued November 2021 [member]</t>
        </is>
      </c>
    </row>
    <row r="84">
      <c r="A84" s="3" t="inlineStr">
        <is>
          <t>Disclosure of detailed information about borrowings [line items]</t>
        </is>
      </c>
    </row>
    <row r="85">
      <c r="A85" s="4" t="inlineStr">
        <is>
          <t>Initial nominal value</t>
        </is>
      </c>
      <c r="I85" s="6" t="n">
        <v>500</v>
      </c>
    </row>
    <row r="86">
      <c r="A86" s="4" t="inlineStr">
        <is>
          <t>Rate</t>
        </is>
      </c>
      <c r="I86" s="4" t="inlineStr">
        <is>
          <t>1.38%</t>
        </is>
      </c>
    </row>
  </sheetData>
  <mergeCells count="3">
    <mergeCell ref="A1:A2"/>
    <mergeCell ref="B1:G1"/>
    <mergeCell ref="N1:O1"/>
  </mergeCells>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Equity - Subordinated notes - Tabular disclosure - Remuneration of Subordinated Notes (Details) € in Millions, £ in Millions</t>
        </is>
      </c>
      <c r="B1" s="2" t="inlineStr">
        <is>
          <t>12 Months Ended</t>
        </is>
      </c>
    </row>
    <row r="2">
      <c r="B2" s="2" t="inlineStr">
        <is>
          <t>Dec. 31, 2021EUR (€)</t>
        </is>
      </c>
      <c r="C2" s="2" t="inlineStr">
        <is>
          <t>Dec. 31, 2021GBP (£)</t>
        </is>
      </c>
      <c r="D2" s="2" t="inlineStr">
        <is>
          <t>Dec. 31, 2020EUR (€)</t>
        </is>
      </c>
      <c r="E2" s="2" t="inlineStr">
        <is>
          <t>Dec. 31, 2020GBP (£)</t>
        </is>
      </c>
      <c r="F2" s="2" t="inlineStr">
        <is>
          <t>Dec. 31, 2019EUR (€)</t>
        </is>
      </c>
      <c r="G2" s="2" t="inlineStr">
        <is>
          <t>Dec. 31, 2019GBP (£)</t>
        </is>
      </c>
      <c r="H2" s="2" t="inlineStr">
        <is>
          <t>Dec. 31, 2021GBP (£)</t>
        </is>
      </c>
      <c r="I2" s="2" t="inlineStr">
        <is>
          <t>May 11, 2021EUR (€)</t>
        </is>
      </c>
      <c r="J2" s="2" t="inlineStr">
        <is>
          <t>Oct. 15, 2020EUR (€)</t>
        </is>
      </c>
      <c r="K2" s="2" t="inlineStr">
        <is>
          <t>Dec. 12, 2019EUR (€)</t>
        </is>
      </c>
      <c r="L2" s="2" t="inlineStr">
        <is>
          <t>Sep. 19, 2019EUR (€)</t>
        </is>
      </c>
      <c r="M2" s="2" t="inlineStr">
        <is>
          <t>Apr. 15, 2019EUR (€)</t>
        </is>
      </c>
      <c r="N2" s="2" t="inlineStr">
        <is>
          <t>Oct. 01, 2014EUR (€)</t>
        </is>
      </c>
      <c r="O2" s="2" t="inlineStr">
        <is>
          <t>Oct. 01, 2014GBP (£)</t>
        </is>
      </c>
      <c r="P2" s="2" t="inlineStr">
        <is>
          <t>Feb. 07, 2014EUR (€)</t>
        </is>
      </c>
      <c r="Q2" s="2" t="inlineStr">
        <is>
          <t>Feb. 07, 2014GBP (£)</t>
        </is>
      </c>
    </row>
    <row r="3">
      <c r="A3" s="3" t="inlineStr">
        <is>
          <t>Disclosure of detailed information about borrowings [line items]</t>
        </is>
      </c>
    </row>
    <row r="4">
      <c r="A4" s="4" t="inlineStr">
        <is>
          <t>Initial nominal value</t>
        </is>
      </c>
      <c r="I4" s="6" t="n">
        <v>500</v>
      </c>
    </row>
    <row r="5">
      <c r="A5" s="4" t="inlineStr">
        <is>
          <t>Rate</t>
        </is>
      </c>
      <c r="I5" s="4" t="inlineStr">
        <is>
          <t>1.375%</t>
        </is>
      </c>
    </row>
    <row r="6">
      <c r="A6" s="4" t="inlineStr">
        <is>
          <t>Subordinated notes remuneration paid</t>
        </is>
      </c>
      <c r="B6" s="6" t="n">
        <v>-238</v>
      </c>
      <c r="D6" s="6" t="n">
        <v>-280</v>
      </c>
      <c r="F6" s="6" t="n">
        <v>-276</v>
      </c>
    </row>
    <row r="7">
      <c r="A7" s="4" t="inlineStr">
        <is>
          <t>Coupons on subordinated notes reclassified as short-term borrowings at the end of 2019 and paid in 2020</t>
        </is>
      </c>
      <c r="D7" s="5" t="n">
        <v>21</v>
      </c>
      <c r="F7" s="5" t="n">
        <v>-21</v>
      </c>
    </row>
    <row r="8">
      <c r="A8" s="4" t="inlineStr">
        <is>
          <t>Subordinated notes remuneration classified in equity</t>
        </is>
      </c>
      <c r="B8" s="5" t="n">
        <v>238</v>
      </c>
      <c r="D8" s="5" t="n">
        <v>258</v>
      </c>
      <c r="F8" s="5" t="n">
        <v>297</v>
      </c>
    </row>
    <row r="9">
      <c r="A9" s="4" t="inlineStr">
        <is>
          <t>ifrs Subordinated debt [member]</t>
        </is>
      </c>
    </row>
    <row r="10">
      <c r="A10" s="3" t="inlineStr">
        <is>
          <t>Disclosure of detailed information about borrowings [line items]</t>
        </is>
      </c>
    </row>
    <row r="11">
      <c r="A11" s="4" t="inlineStr">
        <is>
          <t>Initial nominal value</t>
        </is>
      </c>
      <c r="B11" s="5" t="n">
        <v>507</v>
      </c>
      <c r="H11" s="13" t="n">
        <v>426</v>
      </c>
    </row>
    <row r="12">
      <c r="A12" s="4" t="inlineStr">
        <is>
          <t>Coupons on subordinated notes reclassified as short-term borrowings at the end of 2019 and paid in 2020</t>
        </is>
      </c>
      <c r="D12" s="5" t="n">
        <v>21</v>
      </c>
    </row>
    <row r="13">
      <c r="A13" s="4" t="inlineStr">
        <is>
          <t>Subordinated Debt, Issued February 2014 [Member]</t>
        </is>
      </c>
    </row>
    <row r="14">
      <c r="A14" s="3" t="inlineStr">
        <is>
          <t>Disclosure of detailed information about borrowings [line items]</t>
        </is>
      </c>
    </row>
    <row r="15">
      <c r="A15" s="4" t="inlineStr">
        <is>
          <t>Initial nominal value</t>
        </is>
      </c>
      <c r="P15" s="6" t="n">
        <v>2800</v>
      </c>
    </row>
    <row r="16">
      <c r="A16" s="4" t="inlineStr">
        <is>
          <t>Subordinated Debt, 4.25 Percent, Issued February 2014 [Member]</t>
        </is>
      </c>
    </row>
    <row r="17">
      <c r="A17" s="3" t="inlineStr">
        <is>
          <t>Disclosure of detailed information about borrowings [line items]</t>
        </is>
      </c>
    </row>
    <row r="18">
      <c r="A18" s="4" t="inlineStr">
        <is>
          <t>Initial nominal value</t>
        </is>
      </c>
      <c r="P18" s="6" t="n">
        <v>1000</v>
      </c>
    </row>
    <row r="19">
      <c r="A19" s="4" t="inlineStr">
        <is>
          <t>Rate</t>
        </is>
      </c>
      <c r="P19" s="4" t="inlineStr">
        <is>
          <t>4.25%</t>
        </is>
      </c>
      <c r="Q19" s="4" t="inlineStr">
        <is>
          <t>4.25%</t>
        </is>
      </c>
    </row>
    <row r="20">
      <c r="A20" s="4" t="inlineStr">
        <is>
          <t>Subordinated notes remuneration paid</t>
        </is>
      </c>
      <c r="D20" s="5" t="n">
        <v>-21</v>
      </c>
      <c r="F20" s="5" t="n">
        <v>-46</v>
      </c>
    </row>
    <row r="21">
      <c r="A21" s="4" t="inlineStr">
        <is>
          <t>Subordinated Debt, 5.25 Percent, Issued February 2014 [Member]</t>
        </is>
      </c>
    </row>
    <row r="22">
      <c r="A22" s="3" t="inlineStr">
        <is>
          <t>Disclosure of detailed information about borrowings [line items]</t>
        </is>
      </c>
    </row>
    <row r="23">
      <c r="A23" s="4" t="inlineStr">
        <is>
          <t>Initial nominal value</t>
        </is>
      </c>
      <c r="P23" s="6" t="n">
        <v>1000</v>
      </c>
    </row>
    <row r="24">
      <c r="A24" s="4" t="inlineStr">
        <is>
          <t>Rate</t>
        </is>
      </c>
      <c r="P24" s="4" t="inlineStr">
        <is>
          <t>5.25%</t>
        </is>
      </c>
      <c r="Q24" s="4" t="inlineStr">
        <is>
          <t>5.25%</t>
        </is>
      </c>
    </row>
    <row r="25">
      <c r="A25" s="4" t="inlineStr">
        <is>
          <t>Subordinated notes remuneration paid</t>
        </is>
      </c>
      <c r="B25" s="5" t="n">
        <v>-53</v>
      </c>
      <c r="D25" s="5" t="n">
        <v>-53</v>
      </c>
      <c r="F25" s="5" t="n">
        <v>-52</v>
      </c>
    </row>
    <row r="26">
      <c r="A26" s="4" t="inlineStr">
        <is>
          <t>Subordinated Debt, 5.88 Percent, Issued February 2014 [Member]</t>
        </is>
      </c>
    </row>
    <row r="27">
      <c r="A27" s="3" t="inlineStr">
        <is>
          <t>Disclosure of detailed information about borrowings [line items]</t>
        </is>
      </c>
    </row>
    <row r="28">
      <c r="A28" s="4" t="inlineStr">
        <is>
          <t>Initial nominal value</t>
        </is>
      </c>
      <c r="P28" s="6" t="n">
        <v>782</v>
      </c>
      <c r="Q28" s="13" t="n">
        <v>650</v>
      </c>
    </row>
    <row r="29">
      <c r="A29" s="4" t="inlineStr">
        <is>
          <t>Rate</t>
        </is>
      </c>
      <c r="P29" s="4" t="inlineStr">
        <is>
          <t>5.88%</t>
        </is>
      </c>
      <c r="Q29" s="4" t="inlineStr">
        <is>
          <t>5.88%</t>
        </is>
      </c>
    </row>
    <row r="30">
      <c r="A30" s="4" t="inlineStr">
        <is>
          <t>Subordinated notes remuneration paid</t>
        </is>
      </c>
      <c r="B30" s="5" t="n">
        <v>-36</v>
      </c>
      <c r="C30" s="13" t="n">
        <v>-32</v>
      </c>
      <c r="D30" s="5" t="n">
        <v>-55</v>
      </c>
      <c r="E30" s="13" t="n">
        <v>-47</v>
      </c>
      <c r="F30" s="5" t="n">
        <v>-44</v>
      </c>
      <c r="G30" s="13" t="n">
        <v>-38</v>
      </c>
    </row>
    <row r="31">
      <c r="A31" s="4" t="inlineStr">
        <is>
          <t>Subordinated Debt, Issued October 2014 [Member]</t>
        </is>
      </c>
    </row>
    <row r="32">
      <c r="A32" s="3" t="inlineStr">
        <is>
          <t>Disclosure of detailed information about borrowings [line items]</t>
        </is>
      </c>
    </row>
    <row r="33">
      <c r="A33" s="4" t="inlineStr">
        <is>
          <t>Initial nominal value</t>
        </is>
      </c>
      <c r="N33" s="6" t="n">
        <v>3000</v>
      </c>
    </row>
    <row r="34">
      <c r="A34" s="4" t="inlineStr">
        <is>
          <t>Subordinated Debt, 4 Percent, Issued October 2014 [Member]</t>
        </is>
      </c>
    </row>
    <row r="35">
      <c r="A35" s="3" t="inlineStr">
        <is>
          <t>Disclosure of detailed information about borrowings [line items]</t>
        </is>
      </c>
    </row>
    <row r="36">
      <c r="A36" s="4" t="inlineStr">
        <is>
          <t>Initial nominal value</t>
        </is>
      </c>
      <c r="N36" s="6" t="n">
        <v>1000</v>
      </c>
    </row>
    <row r="37">
      <c r="A37" s="4" t="inlineStr">
        <is>
          <t>Rate</t>
        </is>
      </c>
      <c r="N37" s="4" t="inlineStr">
        <is>
          <t>4.00%</t>
        </is>
      </c>
      <c r="O37" s="4" t="inlineStr">
        <is>
          <t>4.00%</t>
        </is>
      </c>
    </row>
    <row r="38">
      <c r="A38" s="4" t="inlineStr">
        <is>
          <t>Subordinated notes remuneration paid</t>
        </is>
      </c>
      <c r="B38" s="5" t="n">
        <v>-3</v>
      </c>
      <c r="D38" s="5" t="n">
        <v>-21</v>
      </c>
      <c r="F38" s="5" t="n">
        <v>-31</v>
      </c>
    </row>
    <row r="39">
      <c r="A39" s="4" t="inlineStr">
        <is>
          <t>Subordinated Debt, 5 Percent, Issued October 2014 [Member]</t>
        </is>
      </c>
    </row>
    <row r="40">
      <c r="A40" s="3" t="inlineStr">
        <is>
          <t>Disclosure of detailed information about borrowings [line items]</t>
        </is>
      </c>
    </row>
    <row r="41">
      <c r="A41" s="4" t="inlineStr">
        <is>
          <t>Initial nominal value</t>
        </is>
      </c>
      <c r="N41" s="6" t="n">
        <v>1250</v>
      </c>
    </row>
    <row r="42">
      <c r="A42" s="4" t="inlineStr">
        <is>
          <t>Rate</t>
        </is>
      </c>
      <c r="N42" s="4" t="inlineStr">
        <is>
          <t>5.00%</t>
        </is>
      </c>
      <c r="O42" s="4" t="inlineStr">
        <is>
          <t>5.00%</t>
        </is>
      </c>
    </row>
    <row r="43">
      <c r="A43" s="4" t="inlineStr">
        <is>
          <t>Subordinated notes remuneration paid</t>
        </is>
      </c>
      <c r="B43" s="5" t="n">
        <v>-63</v>
      </c>
      <c r="D43" s="5" t="n">
        <v>-63</v>
      </c>
      <c r="F43" s="5" t="n">
        <v>-63</v>
      </c>
    </row>
    <row r="44">
      <c r="A44" s="4" t="inlineStr">
        <is>
          <t>Subordinated Debt, 5.75 Percent, Issued October 2014 [Member]</t>
        </is>
      </c>
    </row>
    <row r="45">
      <c r="A45" s="3" t="inlineStr">
        <is>
          <t>Disclosure of detailed information about borrowings [line items]</t>
        </is>
      </c>
    </row>
    <row r="46">
      <c r="A46" s="4" t="inlineStr">
        <is>
          <t>Initial nominal value</t>
        </is>
      </c>
      <c r="N46" s="6" t="n">
        <v>771</v>
      </c>
      <c r="O46" s="13" t="n">
        <v>600</v>
      </c>
    </row>
    <row r="47">
      <c r="A47" s="4" t="inlineStr">
        <is>
          <t>Rate</t>
        </is>
      </c>
      <c r="N47" s="4" t="inlineStr">
        <is>
          <t>5.75%</t>
        </is>
      </c>
      <c r="O47" s="4" t="inlineStr">
        <is>
          <t>5.75%</t>
        </is>
      </c>
    </row>
    <row r="48">
      <c r="A48" s="4" t="inlineStr">
        <is>
          <t>Subordinated notes remuneration paid</t>
        </is>
      </c>
      <c r="B48" s="5" t="n">
        <v>-38</v>
      </c>
      <c r="C48" s="13" t="n">
        <v>-33</v>
      </c>
      <c r="D48" s="5" t="n">
        <v>-39</v>
      </c>
      <c r="E48" s="13" t="n">
        <v>-36</v>
      </c>
      <c r="F48" s="6" t="n">
        <v>-39</v>
      </c>
      <c r="G48" s="13" t="n">
        <v>-35</v>
      </c>
    </row>
    <row r="49">
      <c r="A49" s="4" t="inlineStr">
        <is>
          <t>Subordinated debt, 2.375 percent, issued April 2019 [member]</t>
        </is>
      </c>
    </row>
    <row r="50">
      <c r="A50" s="3" t="inlineStr">
        <is>
          <t>Disclosure of detailed information about borrowings [line items]</t>
        </is>
      </c>
    </row>
    <row r="51">
      <c r="A51" s="4" t="inlineStr">
        <is>
          <t>Initial nominal value</t>
        </is>
      </c>
      <c r="K51" s="6" t="n">
        <v>1</v>
      </c>
      <c r="M51" s="6" t="n">
        <v>1000</v>
      </c>
    </row>
    <row r="52">
      <c r="A52" s="4" t="inlineStr">
        <is>
          <t>Subordinated debt, 2.38 percent, issued April 2019 [member]</t>
        </is>
      </c>
    </row>
    <row r="53">
      <c r="A53" s="3" t="inlineStr">
        <is>
          <t>Disclosure of detailed information about borrowings [line items]</t>
        </is>
      </c>
    </row>
    <row r="54">
      <c r="A54" s="4" t="inlineStr">
        <is>
          <t>Initial nominal value</t>
        </is>
      </c>
      <c r="M54" s="6" t="n">
        <v>1000</v>
      </c>
    </row>
    <row r="55">
      <c r="A55" s="4" t="inlineStr">
        <is>
          <t>Rate</t>
        </is>
      </c>
      <c r="M55" s="4" t="inlineStr">
        <is>
          <t>2.38%</t>
        </is>
      </c>
    </row>
    <row r="56">
      <c r="A56" s="4" t="inlineStr">
        <is>
          <t>Subordinated notes remuneration paid</t>
        </is>
      </c>
      <c r="B56" s="5" t="n">
        <v>-24</v>
      </c>
      <c r="D56" s="5" t="n">
        <v>-24</v>
      </c>
    </row>
    <row r="57">
      <c r="A57" s="4" t="inlineStr">
        <is>
          <t>Subordinated debt, 1.75 percent, issued September 2019 [member]</t>
        </is>
      </c>
    </row>
    <row r="58">
      <c r="A58" s="3" t="inlineStr">
        <is>
          <t>Disclosure of detailed information about borrowings [line items]</t>
        </is>
      </c>
    </row>
    <row r="59">
      <c r="A59" s="4" t="inlineStr">
        <is>
          <t>Initial nominal value</t>
        </is>
      </c>
      <c r="J59" s="6" t="n">
        <v>700</v>
      </c>
      <c r="L59" s="6" t="n">
        <v>500</v>
      </c>
    </row>
    <row r="60">
      <c r="A60" s="4" t="inlineStr">
        <is>
          <t>Rate</t>
        </is>
      </c>
      <c r="L60" s="4" t="inlineStr">
        <is>
          <t>1.75%</t>
        </is>
      </c>
    </row>
    <row r="61">
      <c r="A61" s="4" t="inlineStr">
        <is>
          <t>Subordinated notes remuneration paid</t>
        </is>
      </c>
      <c r="B61" s="5" t="n">
        <v>-9</v>
      </c>
      <c r="D61" s="6" t="n">
        <v>-4</v>
      </c>
    </row>
    <row r="62">
      <c r="A62" s="4" t="inlineStr">
        <is>
          <t>Subordinated debt, 1.75 percent, issued October 2020 [member]</t>
        </is>
      </c>
    </row>
    <row r="63">
      <c r="A63" s="3" t="inlineStr">
        <is>
          <t>Disclosure of detailed information about borrowings [line items]</t>
        </is>
      </c>
    </row>
    <row r="64">
      <c r="A64" s="4" t="inlineStr">
        <is>
          <t>Initial nominal value</t>
        </is>
      </c>
      <c r="J64" s="6" t="n">
        <v>700</v>
      </c>
    </row>
    <row r="65">
      <c r="A65" s="4" t="inlineStr">
        <is>
          <t>Rate</t>
        </is>
      </c>
      <c r="J65" s="4" t="inlineStr">
        <is>
          <t>1.75%</t>
        </is>
      </c>
    </row>
    <row r="66">
      <c r="A66" s="4" t="inlineStr">
        <is>
          <t>Subordinated notes remuneration paid</t>
        </is>
      </c>
      <c r="B66" s="6" t="n">
        <v>-12</v>
      </c>
    </row>
    <row r="67">
      <c r="A67" s="4" t="inlineStr">
        <is>
          <t>Subordinated Debt 1.375 Percent Issued May 2021 [Member]</t>
        </is>
      </c>
    </row>
    <row r="68">
      <c r="A68" s="3" t="inlineStr">
        <is>
          <t>Disclosure of detailed information about borrowings [line items]</t>
        </is>
      </c>
    </row>
    <row r="69">
      <c r="A69" s="4" t="inlineStr">
        <is>
          <t>Initial nominal value</t>
        </is>
      </c>
      <c r="I69" s="6" t="n">
        <v>500</v>
      </c>
    </row>
    <row r="70">
      <c r="A70" s="4" t="inlineStr">
        <is>
          <t>Rate</t>
        </is>
      </c>
      <c r="I70" s="4" t="inlineStr">
        <is>
          <t>1.375%</t>
        </is>
      </c>
    </row>
  </sheetData>
  <mergeCells count="4">
    <mergeCell ref="A1:A2"/>
    <mergeCell ref="B1:G1"/>
    <mergeCell ref="N1:O1"/>
    <mergeCell ref="P1:Q1"/>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bordinated notes - Additional information (Details) - EUR (€) € in Millions</t>
        </is>
      </c>
      <c r="B1" s="2" t="inlineStr">
        <is>
          <t>12 Months Ended</t>
        </is>
      </c>
    </row>
    <row r="2">
      <c r="B2" s="2" t="inlineStr">
        <is>
          <t>Dec. 31, 2021</t>
        </is>
      </c>
      <c r="C2" s="2" t="inlineStr">
        <is>
          <t>Dec. 31, 2020</t>
        </is>
      </c>
      <c r="D2" s="2" t="inlineStr">
        <is>
          <t>Dec. 31, 2019</t>
        </is>
      </c>
    </row>
    <row r="3">
      <c r="A3" s="4" t="inlineStr">
        <is>
          <t>ifrs Subordinated debt [member]</t>
        </is>
      </c>
    </row>
    <row r="4">
      <c r="A4" s="3" t="inlineStr">
        <is>
          <t>Disclosure of detailed information about borrowings [line items]</t>
        </is>
      </c>
    </row>
    <row r="5">
      <c r="A5" s="4" t="inlineStr">
        <is>
          <t>Various tax effects on subordinated notes</t>
        </is>
      </c>
      <c r="B5" s="6" t="n">
        <v>29</v>
      </c>
      <c r="C5" s="6" t="n">
        <v>-2</v>
      </c>
      <c r="D5" s="6" t="n">
        <v>5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in consolidated entities</t>
        </is>
      </c>
      <c r="B1" s="2" t="inlineStr">
        <is>
          <t>12 Months Ended</t>
        </is>
      </c>
    </row>
    <row r="2">
      <c r="B2" s="2" t="inlineStr">
        <is>
          <t>Dec. 31, 2021</t>
        </is>
      </c>
    </row>
    <row r="3">
      <c r="A3" s="3" t="inlineStr">
        <is>
          <t>Disclosure of subsidiaries [abstract]</t>
        </is>
      </c>
    </row>
    <row r="4">
      <c r="A4" s="4" t="inlineStr">
        <is>
          <t>Main consolidated entities</t>
        </is>
      </c>
      <c r="B4" s="4" t="inlineStr">
        <is>
          <t xml:space="preserve">Note 20 Main consolidated entities As at December 31, 2021, the scope of consolidation consisted of 397 entities. The main changes in the scope of consolidation in 2021 are presented in Note 3.2. Regarding subsidiaries with minority interests: – – Pursuant to ANC Regulation No. 2016-09 of December 2, 2016 of the French Accounting Standards Authority, the full list of the companies included in the scope of consolidation, the companies excluded from the scope of consolidation and the non-consolidated equity investments, is available on the Group’s website (https://gallery.orange.com/finance#lang=en&amp;v=5c6a1b51-a537-454e-b2d3-6e4664be2c6a) The list of the principal operating entities shown below was determined based on their contributions to the following financial indicators: revenue and EBITDAaL. ​ ​ ​ ​ ​ ​ Company ​ Country Orange SA ​ Parent company ​ France Main consolidated entities France % Interest Country Générale de Téléphone 100.00 France Orange SA - Business Unit France 100.00 France Orange Caraïbe 100.00 France Orange Concessions and its subsidiaries (1) ​ 50.00 ​ France ​ ​ ​ ​ ​ Europe % Interest Country Orange Belgium 78.32 Belgium Orange Communications Luxembourg 78.32 Luxembourg Orange Espagne and its subsidiaries 100.00 Spain Orange Moldova 94.41 Moldova Orange Polska and its subsidiaries 50.67 Poland Orange Romania 99.20 Romania Orange Slovensko 100.00 Slovakia Telekom Romania Communications and its subsidiary ​ 53.58 ​ Romania ​ ​ ​ ​ ​ Africa &amp; Middle-East % Interest Country Jordan Telecom and its subsidiaries ​ 51.00 ​ Jordan Médi Telecom (2) 49.00 Morocco Orange Bissau (3) ​ 38.04 ​ Guinea-Bissau Orange Botswana 73.68 Botswana Orange Burkina Faso 85.80 Burkina Faso Orange Cameroon 94.40 Cameroon Orange Côte d'Ivoire and its subsidairies 72.50 Côte d'Ivoire Orange Egypt for Telecommunications and its subsidiaries ​ 99.96 ​ Egypt Orange Guinée (3) 37.64 Guinea Orange Mali (3) 29.38 Mali Orange RDC ​ 100.00 ​ Congo Sonatel (3) 42.33 Senegal ​ ​ ​ ​ ​ Enterprise % Interest Country Orange SA - Business Unit Enterprise 100.00 France Orange Business Services Participations and its subsidiaries 100.00 United Kingdom Orange Business Services SA and its subsidiaries 100.00 France Business &amp; Decision and its subsidiaries 100.00 France Basefarm and its subsidiaries 100.00 Norway Globecast Holding and its subsidiaries 100.00 France SecureData and its subsidiaries ​ 100.00 ​ United Kingdom SecureLink and its subsidiaries ​ 100.00 ​ Netherlands ​ ​ ​ ​ ​ International Carriers &amp; Shared Services % Interest Country Orange SA - Business Unit IC&amp;SS 100.00 France FT IMMO H 100.00 France Orange Marine 100.00 France OCS 66.67 France Orange Brand Services 100.00 United Kingdom ​ ​ ​ ​ ​ Mobile Financial Services % Interest Country Orange Bank 100.00 France ​ (1) Orange Concessions is consolidated using the equity method. (2) Orange SA controls Medi Telecom and its subsidiaries, which are fully consolidated, following the acquisition in December 2010 of 40% and the acquisition in July 2015 of additional interests for 9% and 1.1% of usufruct (Orange SA owns and controls 100% of Orange MEA, which owns and controls, via its subsidiary Atlas Country Support, 49% of Medi Telecom).. (3) Orange SA controls Sonatel and its subsidiaries, which are fully consolidated, under the terms of the shareholders' agreement as supplemented by the Strategic Committee Charter dated July 13, 2005 (Orange SA owns and controls 100% of Orange MEA, which owns and controls 42.33% of Sonatel Group). </t>
        </is>
      </c>
    </row>
  </sheetData>
  <mergeCells count="1">
    <mergeCell ref="A1:A2"/>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Translation adjustment - Gains (losses) on exchange differences (Details) - EUR (€) € in Millions</t>
        </is>
      </c>
      <c r="B1" s="2" t="inlineStr">
        <is>
          <t>12 Months Ended</t>
        </is>
      </c>
    </row>
    <row r="2">
      <c r="B2" s="2" t="inlineStr">
        <is>
          <t>Dec. 31, 2021</t>
        </is>
      </c>
      <c r="C2" s="2" t="inlineStr">
        <is>
          <t>Dec. 31, 2020</t>
        </is>
      </c>
      <c r="D2" s="2" t="inlineStr">
        <is>
          <t>Dec. 31, 2019</t>
        </is>
      </c>
    </row>
    <row r="3">
      <c r="A3" s="3" t="inlineStr">
        <is>
          <t>Exchange differences on translation [abstract]</t>
        </is>
      </c>
    </row>
    <row r="4">
      <c r="A4" s="4" t="inlineStr">
        <is>
          <t>Gain (loss) recognized in other comprehensive income during the period</t>
        </is>
      </c>
      <c r="B4" s="6" t="n">
        <v>196</v>
      </c>
      <c r="C4" s="6" t="n">
        <v>-414</v>
      </c>
      <c r="D4" s="6" t="n">
        <v>90</v>
      </c>
    </row>
    <row r="5">
      <c r="A5" s="4" t="inlineStr">
        <is>
          <t>Reclassification to net income for the period</t>
        </is>
      </c>
      <c r="B5" s="5" t="n">
        <v>4</v>
      </c>
      <c r="D5" s="5" t="n">
        <v>-12</v>
      </c>
    </row>
    <row r="6">
      <c r="A6" s="4" t="inlineStr">
        <is>
          <t>Total transaction adjustments</t>
        </is>
      </c>
      <c r="B6" s="6" t="n">
        <v>200</v>
      </c>
      <c r="C6" s="6" t="n">
        <v>-414</v>
      </c>
      <c r="D6" s="6" t="n">
        <v>78</v>
      </c>
    </row>
  </sheetData>
  <mergeCells count="2">
    <mergeCell ref="A1:A2"/>
    <mergeCell ref="B1:D1"/>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Translation adjustment - Reserve of exchange differences (Details) - EUR (€) € in Millions</t>
        </is>
      </c>
      <c r="B1" s="2" t="inlineStr">
        <is>
          <t>Dec. 31, 2021</t>
        </is>
      </c>
      <c r="C1" s="2" t="inlineStr">
        <is>
          <t>Dec. 31, 2020</t>
        </is>
      </c>
      <c r="D1" s="2" t="inlineStr">
        <is>
          <t>Dec. 31, 2019</t>
        </is>
      </c>
    </row>
    <row r="2">
      <c r="A2" s="3" t="inlineStr">
        <is>
          <t>Disclosure of classes of share capital [line items]</t>
        </is>
      </c>
    </row>
    <row r="3">
      <c r="A3" s="4" t="inlineStr">
        <is>
          <t>Total translation adjustments</t>
        </is>
      </c>
      <c r="B3" s="6" t="n">
        <v>116</v>
      </c>
      <c r="C3" s="6" t="n">
        <v>-85</v>
      </c>
      <c r="D3" s="6" t="n">
        <v>329</v>
      </c>
    </row>
    <row r="4">
      <c r="A4" s="4" t="inlineStr">
        <is>
          <t>Total translation adjustments accumulated in equity attributable to parent</t>
        </is>
      </c>
      <c r="B4" s="5" t="n">
        <v>-96</v>
      </c>
      <c r="C4" s="5" t="n">
        <v>-256</v>
      </c>
      <c r="D4" s="5" t="n">
        <v>78</v>
      </c>
    </row>
    <row r="5">
      <c r="A5" s="4" t="inlineStr">
        <is>
          <t>Total translation adjustments accumulated in equity attributable to non-controlling interests</t>
        </is>
      </c>
      <c r="B5" s="5" t="n">
        <v>211</v>
      </c>
      <c r="C5" s="5" t="n">
        <v>171</v>
      </c>
      <c r="D5" s="5" t="n">
        <v>251</v>
      </c>
    </row>
    <row r="6">
      <c r="A6" s="4" t="inlineStr">
        <is>
          <t>Poland, Zlotych</t>
        </is>
      </c>
    </row>
    <row r="7">
      <c r="A7" s="3" t="inlineStr">
        <is>
          <t>Disclosure of classes of share capital [line items]</t>
        </is>
      </c>
    </row>
    <row r="8">
      <c r="A8" s="4" t="inlineStr">
        <is>
          <t>Total translation adjustments</t>
        </is>
      </c>
      <c r="B8" s="5" t="n">
        <v>645</v>
      </c>
      <c r="C8" s="5" t="n">
        <v>668</v>
      </c>
      <c r="D8" s="5" t="n">
        <v>807</v>
      </c>
    </row>
    <row r="9">
      <c r="A9" s="4" t="inlineStr">
        <is>
          <t>Egypt, Pounds</t>
        </is>
      </c>
    </row>
    <row r="10">
      <c r="A10" s="3" t="inlineStr">
        <is>
          <t>Disclosure of classes of share capital [line items]</t>
        </is>
      </c>
    </row>
    <row r="11">
      <c r="A11" s="4" t="inlineStr">
        <is>
          <t>Total translation adjustments</t>
        </is>
      </c>
      <c r="B11" s="5" t="n">
        <v>-444</v>
      </c>
      <c r="C11" s="5" t="n">
        <v>-503</v>
      </c>
      <c r="D11" s="5" t="n">
        <v>-455</v>
      </c>
    </row>
    <row r="12">
      <c r="A12" s="4" t="inlineStr">
        <is>
          <t>Slovak koruna [member]</t>
        </is>
      </c>
    </row>
    <row r="13">
      <c r="A13" s="3" t="inlineStr">
        <is>
          <t>Disclosure of classes of share capital [line items]</t>
        </is>
      </c>
    </row>
    <row r="14">
      <c r="A14" s="4" t="inlineStr">
        <is>
          <t>Total translation adjustments</t>
        </is>
      </c>
      <c r="B14" s="5" t="n">
        <v>220</v>
      </c>
      <c r="C14" s="5" t="n">
        <v>220</v>
      </c>
      <c r="D14" s="5" t="n">
        <v>220</v>
      </c>
    </row>
    <row r="15">
      <c r="A15" s="4" t="inlineStr">
        <is>
          <t>Leone</t>
        </is>
      </c>
    </row>
    <row r="16">
      <c r="A16" s="3" t="inlineStr">
        <is>
          <t>Disclosure of classes of share capital [line items]</t>
        </is>
      </c>
    </row>
    <row r="17">
      <c r="A17" s="4" t="inlineStr">
        <is>
          <t>Total translation adjustments</t>
        </is>
      </c>
      <c r="B17" s="5" t="n">
        <v>-150</v>
      </c>
      <c r="C17" s="5" t="n">
        <v>-143</v>
      </c>
      <c r="D17" s="5" t="n">
        <v>-120</v>
      </c>
    </row>
    <row r="18">
      <c r="A18" s="4" t="inlineStr">
        <is>
          <t>Other Currency [Member]</t>
        </is>
      </c>
    </row>
    <row r="19">
      <c r="A19" s="3" t="inlineStr">
        <is>
          <t>Disclosure of classes of share capital [line items]</t>
        </is>
      </c>
    </row>
    <row r="20">
      <c r="A20" s="4" t="inlineStr">
        <is>
          <t>Total translation adjustments</t>
        </is>
      </c>
      <c r="B20" s="6" t="n">
        <v>-155</v>
      </c>
      <c r="C20" s="6" t="n">
        <v>-327</v>
      </c>
      <c r="D20" s="6" t="n">
        <v>-123</v>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controlling interests - Net income (Details) - EUR (€) € in Million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Credit part of net income attributable to n on-controlling interests</t>
        </is>
      </c>
      <c r="B4" s="6" t="n">
        <v>577</v>
      </c>
      <c r="C4" s="6" t="n">
        <v>297</v>
      </c>
      <c r="D4" s="6" t="n">
        <v>290</v>
      </c>
    </row>
    <row r="5">
      <c r="A5" s="4" t="inlineStr">
        <is>
          <t>Debit part of net income attributable to non-controlling interests.</t>
        </is>
      </c>
      <c r="B5" s="5" t="n">
        <v>-33</v>
      </c>
      <c r="C5" s="5" t="n">
        <v>-63</v>
      </c>
      <c r="D5" s="5" t="n">
        <v>-71</v>
      </c>
    </row>
    <row r="6">
      <c r="A6" s="4" t="inlineStr">
        <is>
          <t>Total part of net income attributable to non-controlling interests</t>
        </is>
      </c>
      <c r="B6" s="5" t="n">
        <v>545</v>
      </c>
      <c r="C6" s="5" t="n">
        <v>233</v>
      </c>
      <c r="D6" s="5" t="n">
        <v>218</v>
      </c>
    </row>
    <row r="7">
      <c r="A7" s="4" t="inlineStr">
        <is>
          <t>Sonatel [member]</t>
        </is>
      </c>
    </row>
    <row r="8">
      <c r="A8" s="3" t="inlineStr">
        <is>
          <t>Disclosure of classes of share capital [line items]</t>
        </is>
      </c>
    </row>
    <row r="9">
      <c r="A9" s="4" t="inlineStr">
        <is>
          <t>Credit part of net income attributable to n on-controlling interests</t>
        </is>
      </c>
      <c r="B9" s="5" t="n">
        <v>243</v>
      </c>
      <c r="C9" s="5" t="n">
        <v>197</v>
      </c>
      <c r="D9" s="5" t="n">
        <v>191</v>
      </c>
    </row>
    <row r="10">
      <c r="A10" s="4" t="inlineStr">
        <is>
          <t>Orange Polska [Member]</t>
        </is>
      </c>
    </row>
    <row r="11">
      <c r="A11" s="3" t="inlineStr">
        <is>
          <t>Disclosure of classes of share capital [line items]</t>
        </is>
      </c>
    </row>
    <row r="12">
      <c r="A12" s="4" t="inlineStr">
        <is>
          <t>Credit part of net income attributable to n on-controlling interests</t>
        </is>
      </c>
      <c r="B12" s="5" t="n">
        <v>222</v>
      </c>
      <c r="D12" s="5" t="n">
        <v>11</v>
      </c>
    </row>
    <row r="13">
      <c r="A13" s="4" t="inlineStr">
        <is>
          <t>Orange Cote d'Ivoire [member]</t>
        </is>
      </c>
    </row>
    <row r="14">
      <c r="A14" s="3" t="inlineStr">
        <is>
          <t>Disclosure of classes of share capital [line items]</t>
        </is>
      </c>
    </row>
    <row r="15">
      <c r="A15" s="4" t="inlineStr">
        <is>
          <t>Credit part of net income attributable to n on-controlling interests</t>
        </is>
      </c>
      <c r="B15" s="5" t="n">
        <v>53</v>
      </c>
      <c r="C15" s="5" t="n">
        <v>43</v>
      </c>
      <c r="D15" s="5" t="n">
        <v>36</v>
      </c>
    </row>
    <row r="16">
      <c r="A16" s="4" t="inlineStr">
        <is>
          <t>Medi Telecom [member]</t>
        </is>
      </c>
    </row>
    <row r="17">
      <c r="A17" s="3" t="inlineStr">
        <is>
          <t>Disclosure of classes of share capital [line items]</t>
        </is>
      </c>
    </row>
    <row r="18">
      <c r="A18" s="4" t="inlineStr">
        <is>
          <t>Credit part of net income attributable to n on-controlling interests</t>
        </is>
      </c>
      <c r="B18" s="5" t="n">
        <v>19</v>
      </c>
      <c r="C18" s="5" t="n">
        <v>10</v>
      </c>
      <c r="D18" s="5" t="n">
        <v>14</v>
      </c>
    </row>
    <row r="19">
      <c r="A19" s="4" t="inlineStr">
        <is>
          <t>Jordan Telecom and subsidiaries [member]</t>
        </is>
      </c>
    </row>
    <row r="20">
      <c r="A20" s="3" t="inlineStr">
        <is>
          <t>Disclosure of classes of share capital [line items]</t>
        </is>
      </c>
    </row>
    <row r="21">
      <c r="A21" s="4" t="inlineStr">
        <is>
          <t>Credit part of net income attributable to n on-controlling interests</t>
        </is>
      </c>
      <c r="B21" s="5" t="n">
        <v>16</v>
      </c>
      <c r="C21" s="5" t="n">
        <v>11</v>
      </c>
      <c r="D21" s="5" t="n">
        <v>12</v>
      </c>
    </row>
    <row r="22">
      <c r="A22" s="4" t="inlineStr">
        <is>
          <t>Orange Belgium [member]</t>
        </is>
      </c>
    </row>
    <row r="23">
      <c r="A23" s="3" t="inlineStr">
        <is>
          <t>Disclosure of classes of share capital [line items]</t>
        </is>
      </c>
    </row>
    <row r="24">
      <c r="A24" s="4" t="inlineStr">
        <is>
          <t>Credit part of net income attributable to n on-controlling interests</t>
        </is>
      </c>
      <c r="B24" s="5" t="n">
        <v>12</v>
      </c>
      <c r="C24" s="5" t="n">
        <v>26</v>
      </c>
      <c r="D24" s="5" t="n">
        <v>16</v>
      </c>
    </row>
    <row r="25">
      <c r="A25" s="4" t="inlineStr">
        <is>
          <t>Orange Bank [member]</t>
        </is>
      </c>
    </row>
    <row r="26">
      <c r="A26" s="3" t="inlineStr">
        <is>
          <t>Disclosure of classes of share capital [line items]</t>
        </is>
      </c>
    </row>
    <row r="27">
      <c r="A27" s="4" t="inlineStr">
        <is>
          <t>Debit part of net income attributable to non-controlling interests.</t>
        </is>
      </c>
      <c r="B27" s="6" t="n">
        <v>-22</v>
      </c>
      <c r="C27" s="5" t="n">
        <v>-51</v>
      </c>
      <c r="D27" s="6" t="n">
        <v>-65</v>
      </c>
    </row>
    <row r="28">
      <c r="A28" s="4" t="inlineStr">
        <is>
          <t>Orange Polska and subsidiaries [member]</t>
        </is>
      </c>
    </row>
    <row r="29">
      <c r="A29" s="3" t="inlineStr">
        <is>
          <t>Disclosure of classes of share capital [line items]</t>
        </is>
      </c>
    </row>
    <row r="30">
      <c r="A30" s="4" t="inlineStr">
        <is>
          <t>Debit part of net income attributable to non-controlling interests.</t>
        </is>
      </c>
      <c r="C30" s="6" t="n">
        <v>-3</v>
      </c>
    </row>
  </sheetData>
  <mergeCells count="2">
    <mergeCell ref="A1:A2"/>
    <mergeCell ref="B1:D1"/>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controlling interests - Comprehensive income (Details) - EUR (€) € in Million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Credit part of comprehensive income attributable to non-controlling interests</t>
        </is>
      </c>
      <c r="B4" s="6" t="n">
        <v>612</v>
      </c>
      <c r="C4" s="6" t="n">
        <v>256</v>
      </c>
      <c r="D4" s="6" t="n">
        <v>299</v>
      </c>
    </row>
    <row r="5">
      <c r="A5" s="4" t="inlineStr">
        <is>
          <t>Debit part of comprehensive income attributable to non-controlling interests</t>
        </is>
      </c>
      <c r="B5" s="5" t="n">
        <v>-31</v>
      </c>
      <c r="C5" s="5" t="n">
        <v>-98</v>
      </c>
      <c r="D5" s="5" t="n">
        <v>-69</v>
      </c>
    </row>
    <row r="6">
      <c r="A6" s="4" t="inlineStr">
        <is>
          <t>Total part of comprehensive income attributable to non-controlling interests</t>
        </is>
      </c>
      <c r="B6" s="5" t="n">
        <v>580</v>
      </c>
      <c r="C6" s="5" t="n">
        <v>158</v>
      </c>
      <c r="D6" s="5" t="n">
        <v>230</v>
      </c>
    </row>
    <row r="7">
      <c r="A7" s="4" t="inlineStr">
        <is>
          <t>Sonatel [member]</t>
        </is>
      </c>
    </row>
    <row r="8">
      <c r="A8" s="3" t="inlineStr">
        <is>
          <t>Disclosure of classes of share capital [line items]</t>
        </is>
      </c>
    </row>
    <row r="9">
      <c r="A9" s="4" t="inlineStr">
        <is>
          <t>Credit part of comprehensive income attributable to non-controlling interests</t>
        </is>
      </c>
      <c r="B9" s="5" t="n">
        <v>263</v>
      </c>
      <c r="C9" s="5" t="n">
        <v>176</v>
      </c>
      <c r="D9" s="5" t="n">
        <v>181</v>
      </c>
    </row>
    <row r="10">
      <c r="A10" s="4" t="inlineStr">
        <is>
          <t>Orange Polska [Member]</t>
        </is>
      </c>
    </row>
    <row r="11">
      <c r="A11" s="3" t="inlineStr">
        <is>
          <t>Disclosure of classes of share capital [line items]</t>
        </is>
      </c>
    </row>
    <row r="12">
      <c r="A12" s="4" t="inlineStr">
        <is>
          <t>Credit part of comprehensive income attributable to non-controlling interests</t>
        </is>
      </c>
      <c r="B12" s="5" t="n">
        <v>215</v>
      </c>
      <c r="D12" s="5" t="n">
        <v>12</v>
      </c>
    </row>
    <row r="13">
      <c r="A13" s="4" t="inlineStr">
        <is>
          <t>Orange Belgium [member]</t>
        </is>
      </c>
    </row>
    <row r="14">
      <c r="A14" s="3" t="inlineStr">
        <is>
          <t>Disclosure of classes of share capital [line items]</t>
        </is>
      </c>
    </row>
    <row r="15">
      <c r="A15" s="4" t="inlineStr">
        <is>
          <t>Credit part of comprehensive income attributable to non-controlling interests</t>
        </is>
      </c>
      <c r="B15" s="5" t="n">
        <v>13</v>
      </c>
      <c r="C15" s="5" t="n">
        <v>25</v>
      </c>
      <c r="D15" s="5" t="n">
        <v>16</v>
      </c>
    </row>
    <row r="16">
      <c r="A16" s="4" t="inlineStr">
        <is>
          <t>Orange Cote d'Ivoire [member]</t>
        </is>
      </c>
    </row>
    <row r="17">
      <c r="A17" s="3" t="inlineStr">
        <is>
          <t>Disclosure of classes of share capital [line items]</t>
        </is>
      </c>
    </row>
    <row r="18">
      <c r="A18" s="4" t="inlineStr">
        <is>
          <t>Credit part of comprehensive income attributable to non-controlling interests</t>
        </is>
      </c>
      <c r="B18" s="5" t="n">
        <v>55</v>
      </c>
      <c r="C18" s="5" t="n">
        <v>39</v>
      </c>
      <c r="D18" s="5" t="n">
        <v>36</v>
      </c>
    </row>
    <row r="19">
      <c r="A19" s="4" t="inlineStr">
        <is>
          <t>Orange Bank [member]</t>
        </is>
      </c>
    </row>
    <row r="20">
      <c r="A20" s="3" t="inlineStr">
        <is>
          <t>Disclosure of classes of share capital [line items]</t>
        </is>
      </c>
    </row>
    <row r="21">
      <c r="A21" s="4" t="inlineStr">
        <is>
          <t>Debit part of comprehensive income attributable to non-controlling interests</t>
        </is>
      </c>
      <c r="B21" s="5" t="n">
        <v>-22</v>
      </c>
      <c r="C21" s="5" t="n">
        <v>-50</v>
      </c>
      <c r="D21" s="5" t="n">
        <v>-62</v>
      </c>
    </row>
    <row r="22">
      <c r="A22" s="4" t="inlineStr">
        <is>
          <t>Jordan Telecom and subsidiaries [member]</t>
        </is>
      </c>
    </row>
    <row r="23">
      <c r="A23" s="3" t="inlineStr">
        <is>
          <t>Disclosure of classes of share capital [line items]</t>
        </is>
      </c>
    </row>
    <row r="24">
      <c r="A24" s="4" t="inlineStr">
        <is>
          <t>Credit part of comprehensive income attributable to non-controlling interests</t>
        </is>
      </c>
      <c r="B24" s="5" t="n">
        <v>27</v>
      </c>
      <c r="D24" s="6" t="n">
        <v>15</v>
      </c>
    </row>
    <row r="25">
      <c r="A25" s="4" t="inlineStr">
        <is>
          <t>Debit part of comprehensive income attributable to non-controlling interests</t>
        </is>
      </c>
      <c r="C25" s="5" t="n">
        <v>-3</v>
      </c>
    </row>
    <row r="26">
      <c r="A26" s="4" t="inlineStr">
        <is>
          <t>Medi Telecom [member]</t>
        </is>
      </c>
    </row>
    <row r="27">
      <c r="A27" s="3" t="inlineStr">
        <is>
          <t>Disclosure of classes of share capital [line items]</t>
        </is>
      </c>
    </row>
    <row r="28">
      <c r="A28" s="4" t="inlineStr">
        <is>
          <t>Credit part of comprehensive income attributable to non-controlling interests</t>
        </is>
      </c>
      <c r="B28" s="6" t="n">
        <v>23</v>
      </c>
    </row>
    <row r="29">
      <c r="A29" s="4" t="inlineStr">
        <is>
          <t>Orange Polska and subsidiaries [member]</t>
        </is>
      </c>
    </row>
    <row r="30">
      <c r="A30" s="3" t="inlineStr">
        <is>
          <t>Disclosure of classes of share capital [line items]</t>
        </is>
      </c>
    </row>
    <row r="31">
      <c r="A31" s="4" t="inlineStr">
        <is>
          <t>Debit part of comprehensive income attributable to non-controlling interests</t>
        </is>
      </c>
      <c r="C31" s="6" t="n">
        <v>-35</v>
      </c>
    </row>
  </sheetData>
  <mergeCells count="2">
    <mergeCell ref="A1:A2"/>
    <mergeCell ref="B1:D1"/>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on-controlling interests - Dividends (Details) - EUR (€) € in Million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Dividends paid to minority shareholders</t>
        </is>
      </c>
      <c r="B4" s="6" t="n">
        <v>218</v>
      </c>
      <c r="C4" s="6" t="n">
        <v>225</v>
      </c>
      <c r="D4" s="6" t="n">
        <v>248</v>
      </c>
    </row>
    <row r="5">
      <c r="A5" s="4" t="inlineStr">
        <is>
          <t>Sonatel [member]</t>
        </is>
      </c>
    </row>
    <row r="6">
      <c r="A6" s="3" t="inlineStr">
        <is>
          <t>Disclosure of classes of share capital [line items]</t>
        </is>
      </c>
    </row>
    <row r="7">
      <c r="A7" s="4" t="inlineStr">
        <is>
          <t>Dividends paid to minority shareholders</t>
        </is>
      </c>
      <c r="B7" s="5" t="n">
        <v>166</v>
      </c>
      <c r="C7" s="5" t="n">
        <v>165</v>
      </c>
      <c r="D7" s="5" t="n">
        <v>192</v>
      </c>
    </row>
    <row r="8">
      <c r="A8" s="4" t="inlineStr">
        <is>
          <t>Sub-Group Orange Cte d'Ivoire [Member]</t>
        </is>
      </c>
    </row>
    <row r="9">
      <c r="A9" s="3" t="inlineStr">
        <is>
          <t>Disclosure of classes of share capital [line items]</t>
        </is>
      </c>
    </row>
    <row r="10">
      <c r="A10" s="4" t="inlineStr">
        <is>
          <t>Dividends paid to minority shareholders</t>
        </is>
      </c>
      <c r="B10" s="5" t="n">
        <v>29</v>
      </c>
      <c r="C10" s="5" t="n">
        <v>9</v>
      </c>
      <c r="D10" s="5" t="n">
        <v>4</v>
      </c>
    </row>
    <row r="11">
      <c r="A11" s="4" t="inlineStr">
        <is>
          <t>Jordan Telecom and subsidiaries [member]</t>
        </is>
      </c>
    </row>
    <row r="12">
      <c r="A12" s="3" t="inlineStr">
        <is>
          <t>Disclosure of classes of share capital [line items]</t>
        </is>
      </c>
    </row>
    <row r="13">
      <c r="A13" s="4" t="inlineStr">
        <is>
          <t>Dividends paid to minority shareholders</t>
        </is>
      </c>
      <c r="B13" s="5" t="n">
        <v>11</v>
      </c>
      <c r="C13" s="5" t="n">
        <v>9</v>
      </c>
      <c r="D13" s="5" t="n">
        <v>13</v>
      </c>
    </row>
    <row r="14">
      <c r="A14" s="4" t="inlineStr">
        <is>
          <t>Orange Belgium [member]</t>
        </is>
      </c>
    </row>
    <row r="15">
      <c r="A15" s="3" t="inlineStr">
        <is>
          <t>Disclosure of classes of share capital [line items]</t>
        </is>
      </c>
    </row>
    <row r="16">
      <c r="A16" s="4" t="inlineStr">
        <is>
          <t>Dividends paid to minority shareholders</t>
        </is>
      </c>
      <c r="B16" s="6" t="n">
        <v>7</v>
      </c>
      <c r="C16" s="5" t="n">
        <v>14</v>
      </c>
      <c r="D16" s="5" t="n">
        <v>14</v>
      </c>
    </row>
    <row r="17">
      <c r="A17" s="4" t="inlineStr">
        <is>
          <t>Medi Telecom [member]</t>
        </is>
      </c>
    </row>
    <row r="18">
      <c r="A18" s="3" t="inlineStr">
        <is>
          <t>Disclosure of classes of share capital [line items]</t>
        </is>
      </c>
    </row>
    <row r="19">
      <c r="A19" s="4" t="inlineStr">
        <is>
          <t>Dividends paid to minority shareholders</t>
        </is>
      </c>
      <c r="C19" s="6" t="n">
        <v>24</v>
      </c>
      <c r="D19" s="6" t="n">
        <v>22</v>
      </c>
    </row>
  </sheetData>
  <mergeCells count="2">
    <mergeCell ref="A1:A2"/>
    <mergeCell ref="B1:D1"/>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 Net income from continuing operations (Details) - EUR (€) € in Millions</t>
        </is>
      </c>
      <c r="B1" s="2" t="inlineStr">
        <is>
          <t>12 Months Ended</t>
        </is>
      </c>
    </row>
    <row r="2">
      <c r="B2" s="2" t="inlineStr">
        <is>
          <t>Dec. 31, 2021</t>
        </is>
      </c>
      <c r="C2" s="2" t="inlineStr">
        <is>
          <t>Dec. 31, 2020</t>
        </is>
      </c>
      <c r="D2" s="2" t="inlineStr">
        <is>
          <t>Dec. 31, 2019</t>
        </is>
      </c>
    </row>
    <row r="3">
      <c r="A3" s="3" t="inlineStr">
        <is>
          <t>Shareholders' equity [abstract]</t>
        </is>
      </c>
    </row>
    <row r="4">
      <c r="A4" s="4" t="inlineStr">
        <is>
          <t>Profit (loss), attributable to owners of parent</t>
        </is>
      </c>
      <c r="B4" s="6" t="n">
        <v>233</v>
      </c>
      <c r="C4" s="6" t="n">
        <v>4822</v>
      </c>
      <c r="D4" s="6" t="n">
        <v>3004</v>
      </c>
    </row>
    <row r="5">
      <c r="A5" s="4" t="inlineStr">
        <is>
          <t>Effect of subordinated notes</t>
        </is>
      </c>
      <c r="B5" s="5" t="n">
        <v>-225</v>
      </c>
      <c r="C5" s="5" t="n">
        <v>-255</v>
      </c>
      <c r="D5" s="5" t="n">
        <v>-268</v>
      </c>
    </row>
    <row r="6">
      <c r="A6" s="4" t="inlineStr">
        <is>
          <t>Net income attributable to the owners of the parent company - basic (adjusted)</t>
        </is>
      </c>
      <c r="B6" s="6" t="n">
        <v>8</v>
      </c>
      <c r="C6" s="6" t="n">
        <v>4567</v>
      </c>
      <c r="D6" s="6" t="n">
        <v>2736</v>
      </c>
    </row>
  </sheetData>
  <mergeCells count="2">
    <mergeCell ref="A1:A2"/>
    <mergeCell ref="B1:D1"/>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Equity - Non-controlling interests - Equity (Details) - EUR (€) € in Millions</t>
        </is>
      </c>
      <c r="B1" s="2" t="inlineStr">
        <is>
          <t>Dec. 31, 2021</t>
        </is>
      </c>
      <c r="C1" s="2" t="inlineStr">
        <is>
          <t>Dec. 31, 2020</t>
        </is>
      </c>
      <c r="D1" s="2" t="inlineStr">
        <is>
          <t>Dec. 31, 2019</t>
        </is>
      </c>
      <c r="E1" s="2" t="inlineStr">
        <is>
          <t>Jan. 01, 2019</t>
        </is>
      </c>
    </row>
    <row r="2">
      <c r="A2" s="3" t="inlineStr">
        <is>
          <t>Disclosure of classes of share capital [line items]</t>
        </is>
      </c>
    </row>
    <row r="3">
      <c r="A3" s="4" t="inlineStr">
        <is>
          <t>Credit part of equity attributable to non-controlling interests</t>
        </is>
      </c>
      <c r="B3" s="6" t="n">
        <v>3030</v>
      </c>
      <c r="C3" s="6" t="n">
        <v>2653</v>
      </c>
      <c r="D3" s="6" t="n">
        <v>2700</v>
      </c>
    </row>
    <row r="4">
      <c r="A4" s="4" t="inlineStr">
        <is>
          <t>Debit part of equity attributable to non-controlling interests</t>
        </is>
      </c>
      <c r="B4" s="5" t="n">
        <v>-10</v>
      </c>
      <c r="C4" s="5" t="n">
        <v>-10</v>
      </c>
      <c r="D4" s="5" t="n">
        <v>-13</v>
      </c>
    </row>
    <row r="5">
      <c r="A5" s="4" t="inlineStr">
        <is>
          <t>Total equity attributable to non-controlling interests</t>
        </is>
      </c>
      <c r="B5" s="5" t="n">
        <v>3020</v>
      </c>
      <c r="C5" s="5" t="n">
        <v>2643</v>
      </c>
      <c r="D5" s="5" t="n">
        <v>2687</v>
      </c>
      <c r="E5" s="6" t="n">
        <v>2580</v>
      </c>
    </row>
    <row r="6">
      <c r="A6" s="4" t="inlineStr">
        <is>
          <t>Orange Polska and subsidiaries [member]</t>
        </is>
      </c>
    </row>
    <row r="7">
      <c r="A7" s="3" t="inlineStr">
        <is>
          <t>Disclosure of classes of share capital [line items]</t>
        </is>
      </c>
    </row>
    <row r="8">
      <c r="A8" s="4" t="inlineStr">
        <is>
          <t>Credit part of equity attributable to non-controlling interests</t>
        </is>
      </c>
      <c r="B8" s="5" t="n">
        <v>1170</v>
      </c>
      <c r="C8" s="5" t="n">
        <v>953</v>
      </c>
      <c r="D8" s="5" t="n">
        <v>986</v>
      </c>
    </row>
    <row r="9">
      <c r="A9" s="4" t="inlineStr">
        <is>
          <t>Sonatel [member]</t>
        </is>
      </c>
    </row>
    <row r="10">
      <c r="A10" s="3" t="inlineStr">
        <is>
          <t>Disclosure of classes of share capital [line items]</t>
        </is>
      </c>
    </row>
    <row r="11">
      <c r="A11" s="4" t="inlineStr">
        <is>
          <t>Credit part of equity attributable to non-controlling interests</t>
        </is>
      </c>
      <c r="B11" s="5" t="n">
        <v>826</v>
      </c>
      <c r="C11" s="5" t="n">
        <v>755</v>
      </c>
      <c r="D11" s="5" t="n">
        <v>736</v>
      </c>
    </row>
    <row r="12">
      <c r="A12" s="4" t="inlineStr">
        <is>
          <t>Sub-Group Orange Cte d'Ivoire [Member]</t>
        </is>
      </c>
    </row>
    <row r="13">
      <c r="A13" s="3" t="inlineStr">
        <is>
          <t>Disclosure of classes of share capital [line items]</t>
        </is>
      </c>
    </row>
    <row r="14">
      <c r="A14" s="4" t="inlineStr">
        <is>
          <t>Credit part of equity attributable to non-controlling interests</t>
        </is>
      </c>
      <c r="B14" s="5" t="n">
        <v>257</v>
      </c>
      <c r="C14" s="5" t="n">
        <v>230</v>
      </c>
      <c r="D14" s="5" t="n">
        <v>200</v>
      </c>
    </row>
    <row r="15">
      <c r="A15" s="4" t="inlineStr">
        <is>
          <t>Telekom Romania Communications [member]</t>
        </is>
      </c>
    </row>
    <row r="16">
      <c r="A16" s="3" t="inlineStr">
        <is>
          <t>Disclosure of classes of share capital [line items]</t>
        </is>
      </c>
    </row>
    <row r="17">
      <c r="A17" s="4" t="inlineStr">
        <is>
          <t>Credit part of equity attributable to non-controlling interests</t>
        </is>
      </c>
      <c r="B17" s="6" t="n">
        <v>267</v>
      </c>
    </row>
    <row r="18">
      <c r="A18" s="4" t="inlineStr">
        <is>
          <t>Telekom Romania Communications [member] | Orange Romania [member]</t>
        </is>
      </c>
    </row>
    <row r="19">
      <c r="A19" s="3" t="inlineStr">
        <is>
          <t>Disclosure of classes of share capital [line items]</t>
        </is>
      </c>
    </row>
    <row r="20">
      <c r="A20" s="4" t="inlineStr">
        <is>
          <t>Percent of ownership interest acquired</t>
        </is>
      </c>
      <c r="B20" s="4" t="inlineStr">
        <is>
          <t>54.00%</t>
        </is>
      </c>
    </row>
    <row r="21">
      <c r="A21" s="4" t="inlineStr">
        <is>
          <t>Jordan Telecom and subsidiaries [member]</t>
        </is>
      </c>
    </row>
    <row r="22">
      <c r="A22" s="3" t="inlineStr">
        <is>
          <t>Disclosure of classes of share capital [line items]</t>
        </is>
      </c>
    </row>
    <row r="23">
      <c r="A23" s="4" t="inlineStr">
        <is>
          <t>Credit part of equity attributable to non-controlling interests</t>
        </is>
      </c>
      <c r="B23" s="6" t="n">
        <v>171</v>
      </c>
      <c r="C23" s="5" t="n">
        <v>154</v>
      </c>
      <c r="D23" s="5" t="n">
        <v>166</v>
      </c>
    </row>
    <row r="24">
      <c r="A24" s="4" t="inlineStr">
        <is>
          <t>Medi Telecom [member]</t>
        </is>
      </c>
    </row>
    <row r="25">
      <c r="A25" s="3" t="inlineStr">
        <is>
          <t>Disclosure of classes of share capital [line items]</t>
        </is>
      </c>
    </row>
    <row r="26">
      <c r="A26" s="4" t="inlineStr">
        <is>
          <t>Credit part of equity attributable to non-controlling interests</t>
        </is>
      </c>
      <c r="B26" s="5" t="n">
        <v>148</v>
      </c>
      <c r="C26" s="5" t="n">
        <v>127</v>
      </c>
      <c r="D26" s="5" t="n">
        <v>148</v>
      </c>
    </row>
    <row r="27">
      <c r="A27" s="4" t="inlineStr">
        <is>
          <t>Orange Belgium [member]</t>
        </is>
      </c>
    </row>
    <row r="28">
      <c r="A28" s="3" t="inlineStr">
        <is>
          <t>Disclosure of classes of share capital [line items]</t>
        </is>
      </c>
    </row>
    <row r="29">
      <c r="A29" s="4" t="inlineStr">
        <is>
          <t>Credit part of equity attributable to non-controlling interests</t>
        </is>
      </c>
      <c r="B29" s="6" t="n">
        <v>138</v>
      </c>
      <c r="C29" s="6" t="n">
        <v>285</v>
      </c>
      <c r="D29" s="6" t="n">
        <v>275</v>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 Net income attributable to the owners of the parent company - Diluted - Components (Details) - EUR (€) € in Millions</t>
        </is>
      </c>
      <c r="B1" s="2" t="inlineStr">
        <is>
          <t>12 Months Ended</t>
        </is>
      </c>
    </row>
    <row r="2">
      <c r="B2" s="2" t="inlineStr">
        <is>
          <t>Dec. 31, 2021</t>
        </is>
      </c>
      <c r="C2" s="2" t="inlineStr">
        <is>
          <t>Dec. 31, 2020</t>
        </is>
      </c>
      <c r="D2" s="2" t="inlineStr">
        <is>
          <t>Dec. 31, 2019</t>
        </is>
      </c>
    </row>
    <row r="3">
      <c r="A3" s="3" t="inlineStr">
        <is>
          <t>Shareholders' equity [abstract]</t>
        </is>
      </c>
    </row>
    <row r="4">
      <c r="A4" s="4" t="inlineStr">
        <is>
          <t>Net income attributable to the owners of the parent company - basic (adjusted)</t>
        </is>
      </c>
      <c r="B4" s="6" t="n">
        <v>8</v>
      </c>
      <c r="C4" s="6" t="n">
        <v>4567</v>
      </c>
      <c r="D4" s="6" t="n">
        <v>2736</v>
      </c>
    </row>
    <row r="5">
      <c r="A5" s="4" t="inlineStr">
        <is>
          <t>TDIRA</t>
        </is>
      </c>
      <c r="C5" s="5" t="n">
        <v>9</v>
      </c>
      <c r="D5" s="5" t="n">
        <v>12</v>
      </c>
    </row>
    <row r="6">
      <c r="A6" s="4" t="inlineStr">
        <is>
          <t>Net income attributable to the owners of the parent company - diluted</t>
        </is>
      </c>
      <c r="B6" s="6" t="n">
        <v>8</v>
      </c>
      <c r="C6" s="6" t="n">
        <v>4577</v>
      </c>
      <c r="D6" s="6" t="n">
        <v>2747</v>
      </c>
    </row>
  </sheetData>
  <mergeCells count="2">
    <mergeCell ref="A1:A2"/>
    <mergeCell ref="B1:D1"/>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 Net income attributable to the owners of the parent company - Diluted - Continuing and Discontinued Operations (Details) - EUR (€) € in Millions</t>
        </is>
      </c>
      <c r="B1" s="2" t="inlineStr">
        <is>
          <t>12 Months Ended</t>
        </is>
      </c>
    </row>
    <row r="2">
      <c r="B2" s="2" t="inlineStr">
        <is>
          <t>Dec. 31, 2021</t>
        </is>
      </c>
      <c r="C2" s="2" t="inlineStr">
        <is>
          <t>Dec. 31, 2020</t>
        </is>
      </c>
      <c r="D2" s="2" t="inlineStr">
        <is>
          <t>Dec. 31, 2019</t>
        </is>
      </c>
    </row>
    <row r="3">
      <c r="A3" s="3" t="inlineStr">
        <is>
          <t>Shareholders' equity [abstract]</t>
        </is>
      </c>
    </row>
    <row r="4">
      <c r="A4" s="4" t="inlineStr">
        <is>
          <t>Net income attributable to the owners of the parent company - diluted</t>
        </is>
      </c>
      <c r="B4" s="6" t="n">
        <v>8</v>
      </c>
      <c r="C4" s="6" t="n">
        <v>4577</v>
      </c>
      <c r="D4" s="6" t="n">
        <v>2747</v>
      </c>
    </row>
  </sheetData>
  <mergeCells count="2">
    <mergeCell ref="A1:A2"/>
    <mergeCell ref="B1:D1"/>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 Weighted average number of shares outstanding (Details) - shares</t>
        </is>
      </c>
      <c r="B1" s="2" t="inlineStr">
        <is>
          <t>12 Months Ended</t>
        </is>
      </c>
    </row>
    <row r="2">
      <c r="B2" s="2" t="inlineStr">
        <is>
          <t>Dec. 31, 2021</t>
        </is>
      </c>
      <c r="C2" s="2" t="inlineStr">
        <is>
          <t>Dec. 31, 2020</t>
        </is>
      </c>
      <c r="D2" s="2" t="inlineStr">
        <is>
          <t>Dec. 31, 2019</t>
        </is>
      </c>
    </row>
    <row r="3">
      <c r="A3" s="3" t="inlineStr">
        <is>
          <t>Shareholders' equity [abstract]</t>
        </is>
      </c>
    </row>
    <row r="4">
      <c r="A4" s="4" t="inlineStr">
        <is>
          <t>Weighted average number of ordinary shares outstanding - basic (in shares)</t>
        </is>
      </c>
      <c r="B4" s="5" t="n">
        <v>2656981542</v>
      </c>
      <c r="C4" s="5" t="n">
        <v>2656122534</v>
      </c>
      <c r="D4" s="5" t="n">
        <v>2652532564</v>
      </c>
    </row>
    <row r="5">
      <c r="A5" s="4" t="inlineStr">
        <is>
          <t>TDIRA (in shares)</t>
        </is>
      </c>
      <c r="C5" s="5" t="n">
        <v>26945386</v>
      </c>
      <c r="D5" s="5" t="n">
        <v>33780544</v>
      </c>
    </row>
    <row r="6">
      <c r="A6" s="4" t="inlineStr">
        <is>
          <t>Free share award plan (in shares)</t>
        </is>
      </c>
      <c r="B6" s="5" t="n">
        <v>776743</v>
      </c>
      <c r="C6" s="5" t="n">
        <v>720936</v>
      </c>
      <c r="D6" s="5" t="n">
        <v>1662103</v>
      </c>
    </row>
    <row r="7">
      <c r="A7" s="4" t="inlineStr">
        <is>
          <t>Weighted average number of shares outstanding - diluted (in shares)</t>
        </is>
      </c>
      <c r="B7" s="5" t="n">
        <v>2657758285</v>
      </c>
      <c r="C7" s="5" t="n">
        <v>2683788856</v>
      </c>
      <c r="D7" s="5" t="n">
        <v>268797521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 of comprehensive income - EUR (€) € in Millions</t>
        </is>
      </c>
      <c r="B1" s="2" t="inlineStr">
        <is>
          <t>12 Months Ended</t>
        </is>
      </c>
    </row>
    <row r="2">
      <c r="B2" s="2" t="inlineStr">
        <is>
          <t>Dec. 31, 2021</t>
        </is>
      </c>
      <c r="C2" s="2" t="inlineStr">
        <is>
          <t>Dec. 31, 2020</t>
        </is>
      </c>
      <c r="E2" s="2" t="inlineStr">
        <is>
          <t>Dec. 31, 2019</t>
        </is>
      </c>
    </row>
    <row r="3">
      <c r="A3" s="3" t="inlineStr">
        <is>
          <t>Statement of comprehensive income [abstract]</t>
        </is>
      </c>
    </row>
    <row r="4">
      <c r="A4" s="4" t="inlineStr">
        <is>
          <t>Net income</t>
        </is>
      </c>
      <c r="B4" s="6" t="n">
        <v>778</v>
      </c>
      <c r="C4" s="6" t="n">
        <v>5055</v>
      </c>
      <c r="E4" s="6" t="n">
        <v>3222</v>
      </c>
    </row>
    <row r="5">
      <c r="A5" s="3" t="inlineStr">
        <is>
          <t>Other comprehensive income [abstract]</t>
        </is>
      </c>
    </row>
    <row r="6">
      <c r="A6" s="4" t="inlineStr">
        <is>
          <t>Remeasurements of the net defined benefit liability</t>
        </is>
      </c>
      <c r="B6" s="5" t="n">
        <v>59</v>
      </c>
      <c r="C6" s="5" t="n">
        <v>-13</v>
      </c>
      <c r="E6" s="5" t="n">
        <v>-62</v>
      </c>
    </row>
    <row r="7">
      <c r="A7" s="4" t="inlineStr">
        <is>
          <t>Assets at fair value</t>
        </is>
      </c>
      <c r="B7" s="5" t="n">
        <v>9</v>
      </c>
      <c r="C7" s="5" t="n">
        <v>94</v>
      </c>
      <c r="E7" s="5" t="n">
        <v>-25</v>
      </c>
    </row>
    <row r="8">
      <c r="A8" s="4" t="inlineStr">
        <is>
          <t>Income tax relating to items that will not be reclassified</t>
        </is>
      </c>
      <c r="B8" s="5" t="n">
        <v>-14</v>
      </c>
      <c r="C8" s="5" t="n">
        <v>1</v>
      </c>
      <c r="E8" s="5" t="n">
        <v>18</v>
      </c>
    </row>
    <row r="9">
      <c r="A9" s="4" t="inlineStr">
        <is>
          <t>Share of other comprehensive income in associates and joint ventures that will not be reclassified</t>
        </is>
      </c>
      <c r="B9" s="5" t="n">
        <v>-4</v>
      </c>
    </row>
    <row r="10">
      <c r="A10" s="4" t="inlineStr">
        <is>
          <t>Items that will not be reclassified to profit or loss</t>
        </is>
      </c>
      <c r="B10" s="5" t="n">
        <v>51</v>
      </c>
      <c r="C10" s="5" t="n">
        <v>82</v>
      </c>
      <c r="E10" s="5" t="n">
        <v>-68</v>
      </c>
    </row>
    <row r="11">
      <c r="A11" s="4" t="inlineStr">
        <is>
          <t>Assets at fair value</t>
        </is>
      </c>
      <c r="B11" s="5" t="n">
        <v>1</v>
      </c>
      <c r="C11" s="5" t="n">
        <v>1</v>
      </c>
      <c r="E11" s="5" t="n">
        <v>9</v>
      </c>
    </row>
    <row r="12">
      <c r="A12" s="4" t="inlineStr">
        <is>
          <t>Cash flow hedges</t>
        </is>
      </c>
      <c r="B12" s="5" t="n">
        <v>317</v>
      </c>
      <c r="C12" s="5" t="n">
        <v>22</v>
      </c>
      <c r="E12" s="5" t="n">
        <v>144</v>
      </c>
    </row>
    <row r="13">
      <c r="A13" s="4" t="inlineStr">
        <is>
          <t>Translation adjustment gains and losses</t>
        </is>
      </c>
      <c r="B13" s="5" t="n">
        <v>200</v>
      </c>
      <c r="C13" s="5" t="n">
        <v>-414</v>
      </c>
      <c r="E13" s="5" t="n">
        <v>78</v>
      </c>
    </row>
    <row r="14">
      <c r="A14" s="4" t="inlineStr">
        <is>
          <t>Income tax relating to items that are or may be reclassified</t>
        </is>
      </c>
      <c r="B14" s="5" t="n">
        <v>-84</v>
      </c>
      <c r="C14" s="5" t="n">
        <v>-10</v>
      </c>
      <c r="E14" s="5" t="n">
        <v>-47</v>
      </c>
    </row>
    <row r="15">
      <c r="A15" s="4" t="inlineStr">
        <is>
          <t>Share of other comprehensive income in associates and joint ventures that are or may be reclassified</t>
        </is>
      </c>
      <c r="B15" s="5" t="n">
        <v>5</v>
      </c>
    </row>
    <row r="16">
      <c r="A16" s="4" t="inlineStr">
        <is>
          <t>Items that are or may be reclassified subsequently to profit or loss</t>
        </is>
      </c>
      <c r="B16" s="5" t="n">
        <v>439</v>
      </c>
      <c r="C16" s="5" t="n">
        <v>-401</v>
      </c>
      <c r="E16" s="5" t="n">
        <v>184</v>
      </c>
    </row>
    <row r="17">
      <c r="A17" s="4" t="inlineStr">
        <is>
          <t>Other consolidated comprehensive income</t>
        </is>
      </c>
      <c r="B17" s="5" t="n">
        <v>490</v>
      </c>
      <c r="C17" s="5" t="n">
        <v>-319</v>
      </c>
      <c r="E17" s="5" t="n">
        <v>115</v>
      </c>
    </row>
    <row r="18">
      <c r="A18" s="4" t="inlineStr">
        <is>
          <t>Consolidated comprehensive income</t>
        </is>
      </c>
      <c r="B18" s="5" t="n">
        <v>1267</v>
      </c>
      <c r="C18" s="5" t="n">
        <v>4736</v>
      </c>
      <c r="D18" s="4" t="inlineStr">
        <is>
          <t>[1]</t>
        </is>
      </c>
      <c r="E18" s="5" t="n">
        <v>3339</v>
      </c>
      <c r="F18" s="4" t="inlineStr">
        <is>
          <t>[1]</t>
        </is>
      </c>
    </row>
    <row r="19">
      <c r="A19" s="3" t="inlineStr">
        <is>
          <t>Comprehensive income attributable to [abstract]</t>
        </is>
      </c>
    </row>
    <row r="20">
      <c r="A20" s="4" t="inlineStr">
        <is>
          <t>Comprehensive income attributable to the owners of the parent company</t>
        </is>
      </c>
      <c r="B20" s="5" t="n">
        <v>687</v>
      </c>
      <c r="C20" s="5" t="n">
        <v>4578</v>
      </c>
      <c r="E20" s="5" t="n">
        <v>3109</v>
      </c>
    </row>
    <row r="21">
      <c r="A21" s="4" t="inlineStr">
        <is>
          <t>Comprehensive income attributable to non-controlling interests</t>
        </is>
      </c>
      <c r="B21" s="6" t="n">
        <v>580</v>
      </c>
      <c r="C21" s="6" t="n">
        <v>158</v>
      </c>
      <c r="E21" s="6" t="n">
        <v>230</v>
      </c>
    </row>
    <row r="22"/>
    <row r="23">
      <c r="A23" s="4" t="inlineStr">
        <is>
          <t>[1]</t>
        </is>
      </c>
      <c r="B23" s="4" t="inlineStr">
        <is>
          <t>2019 and 2020 figures have been restated of the IFRS IC agenda decision on calculation of some retirement indemnities plans (see Note 2.3.1)</t>
        </is>
      </c>
    </row>
  </sheetData>
  <mergeCells count="6">
    <mergeCell ref="A1:A2"/>
    <mergeCell ref="B1:F1"/>
    <mergeCell ref="C2:D2"/>
    <mergeCell ref="E2:F2"/>
    <mergeCell ref="A22:F22"/>
    <mergeCell ref="B23:F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Auditors' fees</t>
        </is>
      </c>
      <c r="B1" s="2" t="inlineStr">
        <is>
          <t>12 Months Ended</t>
        </is>
      </c>
    </row>
    <row r="2">
      <c r="B2" s="2" t="inlineStr">
        <is>
          <t>Dec. 31, 2021</t>
        </is>
      </c>
    </row>
    <row r="3">
      <c r="A3" s="3" t="inlineStr">
        <is>
          <t>Auditors' fees</t>
        </is>
      </c>
    </row>
    <row r="4">
      <c r="A4" s="4" t="inlineStr">
        <is>
          <t>Auditors' fees</t>
        </is>
      </c>
      <c r="B4" s="4" t="inlineStr">
        <is>
          <t>Note 21 Auditors’ fees As required by Decree no. 2008-1487 of December 30, 2008, the following table shows the amount of fees of the auditors of the parent company and their partner firms in respect of the fully consolidated subsidiaries. ​ ​ ​ ​ ​ ​ ​ ​ ​ ​ ​ ​ ​ ​ ​ ​ ​ (in millions of euros) ​ Audit and related services ​ Other services ​ Total ​ ​ Statutory audit fees, certification, ​ Services required ​ Sub-total ​ rendered by ​ ​ ​ ​ auditing of the accounts ​ by the law ​ ​ ​ auditors' networks to ​ ​ ​ o/w issuer o/w issuer ​ fully-consolidated ​ Deloitte subsidiaries ​ 2021 8.2 4.6 0.0 — 8.2 0.1 8.4 ​ ​ % 98 % 55 % 0 % — ​ 99 % 1 % 100 % KPMG ​ ​ ​ ​ ​ ​ ​ ​ ​ ​ ​ ​ ​ ​ ​ 2021 ​ 9.9 ​ 4.4 ​ 0.2 ​ 0.2 ​ 10.1 ​ 0.4 ​ 10.5 ​ ​ % 94 % 42 % 2 % 2 % 96 % 4 % 100 % 2020 ​ 10.2 ​ 5.1 ​ 0.5 ​ 0.2 ​ 10.7 ​ 0.1 ​ 10.8 ​ ​ % 94 % 47 % 5 % 2 % 99 % 1 % 100 % 2019 ​ 9.8 ​ 5.1 ​ 0.4 ​ 0.2 ​ 10.2 ​ 0.1 ​ 10.3 ​ ​ % 95 % 49 % 4 % 2 % 99 % 1 % 100 % EY ​ ​ ​ ​ ​ ​ 2021 — — — — — 0.4 0.4 ​ % — ​ — ​ — ​ — ​ — ​ 100 % 100 % 2020 ​ 10.0 ​ 5.2 ​ 0.0 ​ 0.0 ​ 10.1 ​ 0.4 ​ 10.5 ​ ​ % 96 % 50 % 0 % 0 % 96 % 4 % 100 % 2019 ​ 10.2 ​ 5.1 ​ 0.3 ​ — ​ 10.5 ​ 0.4 ​ 10.8 ​ ​ % 94 % 48 % 3 % 0 % 97 % 3 % 100 % ​ The services provided by the statutory auditors were authorized pursuant to the rules adopted by the Audit Committee and updated each year since October 2016. No fiscal services were provided by the statutory auditors.</t>
        </is>
      </c>
    </row>
  </sheetData>
  <mergeCells count="1">
    <mergeCell ref="A1:A2"/>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 Continuing and discontinued operations (Details) - € / shares</t>
        </is>
      </c>
      <c r="B1" s="2" t="inlineStr">
        <is>
          <t>12 Months Ended</t>
        </is>
      </c>
    </row>
    <row r="2">
      <c r="B2" s="2" t="inlineStr">
        <is>
          <t>Dec. 31, 2021</t>
        </is>
      </c>
      <c r="C2" s="2" t="inlineStr">
        <is>
          <t>Dec. 31, 2020</t>
        </is>
      </c>
      <c r="D2" s="2" t="inlineStr">
        <is>
          <t>Dec. 31, 2019</t>
        </is>
      </c>
    </row>
    <row r="3">
      <c r="A3" s="3" t="inlineStr">
        <is>
          <t>Shareholders' equity [abstract]</t>
        </is>
      </c>
    </row>
    <row r="4">
      <c r="A4" s="4" t="inlineStr">
        <is>
          <t>Net income - basic (in euros per share)</t>
        </is>
      </c>
      <c r="B4" s="7" t="n">
        <v>0.002953</v>
      </c>
      <c r="C4" s="8" t="n">
        <v>1.72</v>
      </c>
      <c r="D4" s="8" t="n">
        <v>1.03</v>
      </c>
    </row>
    <row r="5">
      <c r="A5" s="4" t="inlineStr">
        <is>
          <t>Net income - diluted (in euros per share)</t>
        </is>
      </c>
      <c r="B5" s="7" t="n">
        <v>0.002952</v>
      </c>
      <c r="C5" s="8" t="n">
        <v>1.71</v>
      </c>
      <c r="D5" s="8" t="n">
        <v>1.02</v>
      </c>
    </row>
  </sheetData>
  <mergeCells count="2">
    <mergeCell ref="A1:A2"/>
    <mergeCell ref="B1:D1"/>
  </mergeCells>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Unrecognized contractual commitments (excluding Orange Bank) - Operating activities commitments - Tabular disclosure (Details) € in Millions</t>
        </is>
      </c>
      <c r="B1" s="2" t="inlineStr">
        <is>
          <t>Dec. 31, 2021EUR (€)</t>
        </is>
      </c>
    </row>
    <row r="2">
      <c r="A2" s="3" t="inlineStr">
        <is>
          <t>Disclosure of unrecognized contractual commitments [line items]</t>
        </is>
      </c>
    </row>
    <row r="3">
      <c r="A3" s="4" t="inlineStr">
        <is>
          <t>Operating activities commitments</t>
        </is>
      </c>
      <c r="B3" s="6" t="n">
        <v>12837</v>
      </c>
    </row>
    <row r="4">
      <c r="A4" s="4" t="inlineStr">
        <is>
          <t>Operating leases commitments</t>
        </is>
      </c>
      <c r="B4" s="5" t="n">
        <v>179</v>
      </c>
    </row>
    <row r="5">
      <c r="A5" s="4" t="inlineStr">
        <is>
          <t>Investment commitments</t>
        </is>
      </c>
      <c r="B5" s="5" t="n">
        <v>1081</v>
      </c>
    </row>
    <row r="6">
      <c r="A6" s="4" t="inlineStr">
        <is>
          <t>Public initiative networks commitments</t>
        </is>
      </c>
      <c r="B6" s="5" t="n">
        <v>82</v>
      </c>
    </row>
    <row r="7">
      <c r="A7" s="4" t="inlineStr">
        <is>
          <t>Guarantees granted to third parties in the ordinary course of business</t>
        </is>
      </c>
      <c r="B7" s="5" t="n">
        <v>1296</v>
      </c>
    </row>
    <row r="8">
      <c r="A8" s="4" t="inlineStr">
        <is>
          <t>Not later than one year [member]</t>
        </is>
      </c>
    </row>
    <row r="9">
      <c r="A9" s="3" t="inlineStr">
        <is>
          <t>Disclosure of unrecognized contractual commitments [line items]</t>
        </is>
      </c>
    </row>
    <row r="10">
      <c r="A10" s="4" t="inlineStr">
        <is>
          <t>Operating activities commitments</t>
        </is>
      </c>
      <c r="B10" s="5" t="n">
        <v>3580</v>
      </c>
    </row>
    <row r="11">
      <c r="A11" s="4" t="inlineStr">
        <is>
          <t>Operating leases commitments</t>
        </is>
      </c>
      <c r="B11" s="5" t="n">
        <v>54</v>
      </c>
    </row>
    <row r="12">
      <c r="A12" s="4" t="inlineStr">
        <is>
          <t>Investment commitments</t>
        </is>
      </c>
      <c r="B12" s="5" t="n">
        <v>430</v>
      </c>
    </row>
    <row r="13">
      <c r="A13" s="4" t="inlineStr">
        <is>
          <t>Public initiative networks commitments</t>
        </is>
      </c>
      <c r="B13" s="5" t="n">
        <v>14</v>
      </c>
    </row>
    <row r="14">
      <c r="A14" s="4" t="inlineStr">
        <is>
          <t>Guarantees granted to third parties in the ordinary course of business</t>
        </is>
      </c>
      <c r="B14" s="5" t="n">
        <v>120</v>
      </c>
    </row>
    <row r="15">
      <c r="A15" s="4" t="inlineStr">
        <is>
          <t>Later than one year and not later than five years [member]</t>
        </is>
      </c>
    </row>
    <row r="16">
      <c r="A16" s="3" t="inlineStr">
        <is>
          <t>Disclosure of unrecognized contractual commitments [line items]</t>
        </is>
      </c>
    </row>
    <row r="17">
      <c r="A17" s="4" t="inlineStr">
        <is>
          <t>Operating activities commitments</t>
        </is>
      </c>
      <c r="B17" s="5" t="n">
        <v>5840</v>
      </c>
    </row>
    <row r="18">
      <c r="A18" s="4" t="inlineStr">
        <is>
          <t>Operating leases commitments</t>
        </is>
      </c>
      <c r="B18" s="5" t="n">
        <v>85</v>
      </c>
    </row>
    <row r="19">
      <c r="A19" s="4" t="inlineStr">
        <is>
          <t>Investment commitments</t>
        </is>
      </c>
      <c r="B19" s="5" t="n">
        <v>640</v>
      </c>
    </row>
    <row r="20">
      <c r="A20" s="4" t="inlineStr">
        <is>
          <t>Public initiative networks commitments</t>
        </is>
      </c>
      <c r="B20" s="5" t="n">
        <v>56</v>
      </c>
    </row>
    <row r="21">
      <c r="A21" s="4" t="inlineStr">
        <is>
          <t>Guarantees granted to third parties in the ordinary course of business</t>
        </is>
      </c>
      <c r="B21" s="5" t="n">
        <v>629</v>
      </c>
    </row>
    <row r="22">
      <c r="A22" s="4" t="inlineStr">
        <is>
          <t>Later than five years [member]</t>
        </is>
      </c>
    </row>
    <row r="23">
      <c r="A23" s="3" t="inlineStr">
        <is>
          <t>Disclosure of unrecognized contractual commitments [line items]</t>
        </is>
      </c>
    </row>
    <row r="24">
      <c r="A24" s="4" t="inlineStr">
        <is>
          <t>Operating activities commitments</t>
        </is>
      </c>
      <c r="B24" s="5" t="n">
        <v>3417</v>
      </c>
    </row>
    <row r="25">
      <c r="A25" s="4" t="inlineStr">
        <is>
          <t>Operating leases commitments</t>
        </is>
      </c>
      <c r="B25" s="5" t="n">
        <v>40</v>
      </c>
    </row>
    <row r="26">
      <c r="A26" s="4" t="inlineStr">
        <is>
          <t>Investment commitments</t>
        </is>
      </c>
      <c r="B26" s="5" t="n">
        <v>10</v>
      </c>
    </row>
    <row r="27">
      <c r="A27" s="4" t="inlineStr">
        <is>
          <t>Public initiative networks commitments</t>
        </is>
      </c>
      <c r="B27" s="5" t="n">
        <v>12</v>
      </c>
    </row>
    <row r="28">
      <c r="A28" s="4" t="inlineStr">
        <is>
          <t>Guarantees granted to third parties in the ordinary course of business</t>
        </is>
      </c>
      <c r="B28" s="5" t="n">
        <v>548</v>
      </c>
    </row>
    <row r="29">
      <c r="A29" s="4" t="inlineStr">
        <is>
          <t>Purchase Commitment, Handsets [Member]</t>
        </is>
      </c>
    </row>
    <row r="30">
      <c r="A30" s="3" t="inlineStr">
        <is>
          <t>Disclosure of unrecognized contractual commitments [line items]</t>
        </is>
      </c>
    </row>
    <row r="31">
      <c r="A31" s="4" t="inlineStr">
        <is>
          <t>Purchase commitments</t>
        </is>
      </c>
      <c r="B31" s="5" t="n">
        <v>3850</v>
      </c>
    </row>
    <row r="32">
      <c r="A32" s="4" t="inlineStr">
        <is>
          <t>Purchase Commitment, Handsets [Member] | Not later than one year [member]</t>
        </is>
      </c>
    </row>
    <row r="33">
      <c r="A33" s="3" t="inlineStr">
        <is>
          <t>Disclosure of unrecognized contractual commitments [line items]</t>
        </is>
      </c>
    </row>
    <row r="34">
      <c r="A34" s="4" t="inlineStr">
        <is>
          <t>Purchase commitments</t>
        </is>
      </c>
      <c r="B34" s="5" t="n">
        <v>1558</v>
      </c>
    </row>
    <row r="35">
      <c r="A35" s="4" t="inlineStr">
        <is>
          <t>Purchase Commitment, Handsets [Member] | Later than one year and not later than five years [member]</t>
        </is>
      </c>
    </row>
    <row r="36">
      <c r="A36" s="3" t="inlineStr">
        <is>
          <t>Disclosure of unrecognized contractual commitments [line items]</t>
        </is>
      </c>
    </row>
    <row r="37">
      <c r="A37" s="4" t="inlineStr">
        <is>
          <t>Purchase commitments</t>
        </is>
      </c>
      <c r="B37" s="5" t="n">
        <v>2286</v>
      </c>
    </row>
    <row r="38">
      <c r="A38" s="4" t="inlineStr">
        <is>
          <t>Purchase Commitment, Handsets [Member] | Later than five years [member]</t>
        </is>
      </c>
    </row>
    <row r="39">
      <c r="A39" s="3" t="inlineStr">
        <is>
          <t>Disclosure of unrecognized contractual commitments [line items]</t>
        </is>
      </c>
    </row>
    <row r="40">
      <c r="A40" s="4" t="inlineStr">
        <is>
          <t>Purchase commitments</t>
        </is>
      </c>
      <c r="B40" s="5" t="n">
        <v>6</v>
      </c>
    </row>
    <row r="41">
      <c r="A41" s="4" t="inlineStr">
        <is>
          <t>Purchase Commitment, Transmission Capacity [Member ]</t>
        </is>
      </c>
    </row>
    <row r="42">
      <c r="A42" s="3" t="inlineStr">
        <is>
          <t>Disclosure of unrecognized contractual commitments [line items]</t>
        </is>
      </c>
    </row>
    <row r="43">
      <c r="A43" s="4" t="inlineStr">
        <is>
          <t>Purchase commitments</t>
        </is>
      </c>
      <c r="B43" s="5" t="n">
        <v>1714</v>
      </c>
    </row>
    <row r="44">
      <c r="A44" s="4" t="inlineStr">
        <is>
          <t>Purchase Commitment, Transmission Capacity [Member ] | Not later than one year [member]</t>
        </is>
      </c>
    </row>
    <row r="45">
      <c r="A45" s="3" t="inlineStr">
        <is>
          <t>Disclosure of unrecognized contractual commitments [line items]</t>
        </is>
      </c>
    </row>
    <row r="46">
      <c r="A46" s="4" t="inlineStr">
        <is>
          <t>Purchase commitments</t>
        </is>
      </c>
      <c r="B46" s="5" t="n">
        <v>213</v>
      </c>
    </row>
    <row r="47">
      <c r="A47" s="4" t="inlineStr">
        <is>
          <t>Purchase Commitment, Transmission Capacity [Member ] | Later than one year and not later than five years [member]</t>
        </is>
      </c>
    </row>
    <row r="48">
      <c r="A48" s="3" t="inlineStr">
        <is>
          <t>Disclosure of unrecognized contractual commitments [line items]</t>
        </is>
      </c>
    </row>
    <row r="49">
      <c r="A49" s="4" t="inlineStr">
        <is>
          <t>Purchase commitments</t>
        </is>
      </c>
      <c r="B49" s="5" t="n">
        <v>519</v>
      </c>
    </row>
    <row r="50">
      <c r="A50" s="4" t="inlineStr">
        <is>
          <t>Purchase Commitment, Transmission Capacity [Member ] | Later than five years [member]</t>
        </is>
      </c>
    </row>
    <row r="51">
      <c r="A51" s="3" t="inlineStr">
        <is>
          <t>Disclosure of unrecognized contractual commitments [line items]</t>
        </is>
      </c>
    </row>
    <row r="52">
      <c r="A52" s="4" t="inlineStr">
        <is>
          <t>Purchase commitments</t>
        </is>
      </c>
      <c r="B52" s="5" t="n">
        <v>982</v>
      </c>
    </row>
    <row r="53">
      <c r="A53" s="4" t="inlineStr">
        <is>
          <t>Purchase Commitment, Other Goods And Services [Member]</t>
        </is>
      </c>
    </row>
    <row r="54">
      <c r="A54" s="3" t="inlineStr">
        <is>
          <t>Disclosure of unrecognized contractual commitments [line items]</t>
        </is>
      </c>
    </row>
    <row r="55">
      <c r="A55" s="4" t="inlineStr">
        <is>
          <t>Purchase commitments</t>
        </is>
      </c>
      <c r="B55" s="5" t="n">
        <v>4635</v>
      </c>
    </row>
    <row r="56">
      <c r="A56" s="4" t="inlineStr">
        <is>
          <t>Purchase Commitment, Other Goods And Services [Member] | Not later than one year [member]</t>
        </is>
      </c>
    </row>
    <row r="57">
      <c r="A57" s="3" t="inlineStr">
        <is>
          <t>Disclosure of unrecognized contractual commitments [line items]</t>
        </is>
      </c>
    </row>
    <row r="58">
      <c r="A58" s="4" t="inlineStr">
        <is>
          <t>Purchase commitments</t>
        </is>
      </c>
      <c r="B58" s="5" t="n">
        <v>1190</v>
      </c>
    </row>
    <row r="59">
      <c r="A59" s="4" t="inlineStr">
        <is>
          <t>Purchase Commitment, Other Goods And Services [Member] | Later than one year and not later than five years [member]</t>
        </is>
      </c>
    </row>
    <row r="60">
      <c r="A60" s="3" t="inlineStr">
        <is>
          <t>Disclosure of unrecognized contractual commitments [line items]</t>
        </is>
      </c>
    </row>
    <row r="61">
      <c r="A61" s="4" t="inlineStr">
        <is>
          <t>Purchase commitments</t>
        </is>
      </c>
      <c r="B61" s="5" t="n">
        <v>1626</v>
      </c>
    </row>
    <row r="62">
      <c r="A62" s="4" t="inlineStr">
        <is>
          <t>Purchase Commitment, Other Goods And Services [Member] | Later than five years [member]</t>
        </is>
      </c>
    </row>
    <row r="63">
      <c r="A63" s="3" t="inlineStr">
        <is>
          <t>Disclosure of unrecognized contractual commitments [line items]</t>
        </is>
      </c>
    </row>
    <row r="64">
      <c r="A64" s="4" t="inlineStr">
        <is>
          <t>Purchase commitments</t>
        </is>
      </c>
      <c r="B64" s="6" t="n">
        <v>1819</v>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Unrecognized contractual commitments (excluding Orange Bank) - Property lease commitments - Minimum future lease payments (Details) € in Millions</t>
        </is>
      </c>
      <c r="B1" s="2" t="inlineStr">
        <is>
          <t>Dec. 31, 2021EUR (€)</t>
        </is>
      </c>
    </row>
    <row r="2">
      <c r="A2" s="3" t="inlineStr">
        <is>
          <t>Disclosure of quantitative information about right-of-use assets [line items]</t>
        </is>
      </c>
    </row>
    <row r="3">
      <c r="A3" s="4" t="inlineStr">
        <is>
          <t>Minimum future lease payments</t>
        </is>
      </c>
      <c r="B3" s="6" t="n">
        <v>179</v>
      </c>
    </row>
    <row r="4">
      <c r="A4" s="4" t="inlineStr">
        <is>
          <t>Operating Lease, Property [Member]</t>
        </is>
      </c>
    </row>
    <row r="5">
      <c r="A5" s="3" t="inlineStr">
        <is>
          <t>Disclosure of quantitative information about right-of-use assets [line items]</t>
        </is>
      </c>
    </row>
    <row r="6">
      <c r="A6" s="4" t="inlineStr">
        <is>
          <t>Minimum future lease payments</t>
        </is>
      </c>
      <c r="B6" s="5" t="n">
        <v>139</v>
      </c>
    </row>
    <row r="7">
      <c r="A7" s="4" t="inlineStr">
        <is>
          <t>Operating Lease, Property, Technical Activities [Member]</t>
        </is>
      </c>
    </row>
    <row r="8">
      <c r="A8" s="3" t="inlineStr">
        <is>
          <t>Disclosure of quantitative information about right-of-use assets [line items]</t>
        </is>
      </c>
    </row>
    <row r="9">
      <c r="A9" s="4" t="inlineStr">
        <is>
          <t>Minimum future lease payments</t>
        </is>
      </c>
      <c r="B9" s="5" t="n">
        <v>22</v>
      </c>
    </row>
    <row r="10">
      <c r="A10" s="4" t="inlineStr">
        <is>
          <t>Operating Lease, Property, Shops And Office Activities [Member]</t>
        </is>
      </c>
    </row>
    <row r="11">
      <c r="A11" s="3" t="inlineStr">
        <is>
          <t>Disclosure of quantitative information about right-of-use assets [line items]</t>
        </is>
      </c>
    </row>
    <row r="12">
      <c r="A12" s="4" t="inlineStr">
        <is>
          <t>Minimum future lease payments</t>
        </is>
      </c>
      <c r="B12" s="6" t="n">
        <v>117</v>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Unrecognized contractual commitments (excluding Orange Bank) - Property lease commitments - Maturities (Details) € in Millions</t>
        </is>
      </c>
      <c r="B1" s="2" t="inlineStr">
        <is>
          <t>Dec. 31, 2021EUR (€)</t>
        </is>
      </c>
    </row>
    <row r="2">
      <c r="A2" s="3" t="inlineStr">
        <is>
          <t>Disclosure of quantitative information about right-of-use assets [line items]</t>
        </is>
      </c>
    </row>
    <row r="3">
      <c r="A3" s="4" t="inlineStr">
        <is>
          <t>Minimum future lease payments</t>
        </is>
      </c>
      <c r="B3" s="6" t="n">
        <v>179</v>
      </c>
    </row>
    <row r="4">
      <c r="A4" s="4" t="inlineStr">
        <is>
          <t>Not later than one year [member]</t>
        </is>
      </c>
    </row>
    <row r="5">
      <c r="A5" s="3" t="inlineStr">
        <is>
          <t>Disclosure of quantitative information about right-of-use assets [line items]</t>
        </is>
      </c>
    </row>
    <row r="6">
      <c r="A6" s="4" t="inlineStr">
        <is>
          <t>Minimum future lease payments</t>
        </is>
      </c>
      <c r="B6" s="5" t="n">
        <v>54</v>
      </c>
    </row>
    <row r="7">
      <c r="A7" s="4" t="inlineStr">
        <is>
          <t>Later than five years [member]</t>
        </is>
      </c>
    </row>
    <row r="8">
      <c r="A8" s="3" t="inlineStr">
        <is>
          <t>Disclosure of quantitative information about right-of-use assets [line items]</t>
        </is>
      </c>
    </row>
    <row r="9">
      <c r="A9" s="4" t="inlineStr">
        <is>
          <t>Minimum future lease payments</t>
        </is>
      </c>
      <c r="B9" s="5" t="n">
        <v>40</v>
      </c>
    </row>
    <row r="10">
      <c r="A10" s="4" t="inlineStr">
        <is>
          <t>Operating Lease, Property [Member]</t>
        </is>
      </c>
    </row>
    <row r="11">
      <c r="A11" s="3" t="inlineStr">
        <is>
          <t>Disclosure of quantitative information about right-of-use assets [line items]</t>
        </is>
      </c>
    </row>
    <row r="12">
      <c r="A12" s="4" t="inlineStr">
        <is>
          <t>Minimum future lease payments</t>
        </is>
      </c>
      <c r="B12" s="5" t="n">
        <v>139</v>
      </c>
    </row>
    <row r="13">
      <c r="A13" s="4" t="inlineStr">
        <is>
          <t>Operating Lease, Property [Member] | Not later than one year [member]</t>
        </is>
      </c>
    </row>
    <row r="14">
      <c r="A14" s="3" t="inlineStr">
        <is>
          <t>Disclosure of quantitative information about right-of-use assets [line items]</t>
        </is>
      </c>
    </row>
    <row r="15">
      <c r="A15" s="4" t="inlineStr">
        <is>
          <t>Minimum future lease payments</t>
        </is>
      </c>
      <c r="B15" s="5" t="n">
        <v>33</v>
      </c>
    </row>
    <row r="16">
      <c r="A16" s="4" t="inlineStr">
        <is>
          <t>Operating Lease, Property [Member] | Later than one year and not later than two years [member]</t>
        </is>
      </c>
    </row>
    <row r="17">
      <c r="A17" s="3" t="inlineStr">
        <is>
          <t>Disclosure of quantitative information about right-of-use assets [line items]</t>
        </is>
      </c>
    </row>
    <row r="18">
      <c r="A18" s="4" t="inlineStr">
        <is>
          <t>Minimum future lease payments</t>
        </is>
      </c>
      <c r="B18" s="5" t="n">
        <v>24</v>
      </c>
    </row>
    <row r="19">
      <c r="A19" s="4" t="inlineStr">
        <is>
          <t>Operating Lease, Property [Member] | Later than two years and not later than three years [member]</t>
        </is>
      </c>
    </row>
    <row r="20">
      <c r="A20" s="3" t="inlineStr">
        <is>
          <t>Disclosure of quantitative information about right-of-use assets [line items]</t>
        </is>
      </c>
    </row>
    <row r="21">
      <c r="A21" s="4" t="inlineStr">
        <is>
          <t>Minimum future lease payments</t>
        </is>
      </c>
      <c r="B21" s="5" t="n">
        <v>15</v>
      </c>
    </row>
    <row r="22">
      <c r="A22" s="4" t="inlineStr">
        <is>
          <t>Operating Lease, Property [Member] | Later than three years and not later than four years [member]</t>
        </is>
      </c>
    </row>
    <row r="23">
      <c r="A23" s="3" t="inlineStr">
        <is>
          <t>Disclosure of quantitative information about right-of-use assets [line items]</t>
        </is>
      </c>
    </row>
    <row r="24">
      <c r="A24" s="4" t="inlineStr">
        <is>
          <t>Minimum future lease payments</t>
        </is>
      </c>
      <c r="B24" s="5" t="n">
        <v>20</v>
      </c>
    </row>
    <row r="25">
      <c r="A25" s="4" t="inlineStr">
        <is>
          <t>Operating Lease, Property [Member] | Later than four years and not later than five years [member]</t>
        </is>
      </c>
    </row>
    <row r="26">
      <c r="A26" s="3" t="inlineStr">
        <is>
          <t>Disclosure of quantitative information about right-of-use assets [line items]</t>
        </is>
      </c>
    </row>
    <row r="27">
      <c r="A27" s="4" t="inlineStr">
        <is>
          <t>Minimum future lease payments</t>
        </is>
      </c>
      <c r="B27" s="5" t="n">
        <v>11</v>
      </c>
    </row>
    <row r="28">
      <c r="A28" s="4" t="inlineStr">
        <is>
          <t>Operating Lease, Property [Member] | Later than five years [member]</t>
        </is>
      </c>
    </row>
    <row r="29">
      <c r="A29" s="3" t="inlineStr">
        <is>
          <t>Disclosure of quantitative information about right-of-use assets [line items]</t>
        </is>
      </c>
    </row>
    <row r="30">
      <c r="A30" s="4" t="inlineStr">
        <is>
          <t>Minimum future lease payments</t>
        </is>
      </c>
      <c r="B30" s="6" t="n">
        <v>37</v>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Unrecognized contractual commitments (excluding Orange Bank) - Property lease commitments - Composition (Details)</t>
        </is>
      </c>
      <c r="B1" s="2" t="inlineStr">
        <is>
          <t>Dec. 31, 2021</t>
        </is>
      </c>
    </row>
    <row r="2">
      <c r="A2" s="4" t="inlineStr">
        <is>
          <t>FRANCE</t>
        </is>
      </c>
    </row>
    <row r="3">
      <c r="A3" s="3" t="inlineStr">
        <is>
          <t>Disclosure of quantitative information about right-of-use assets [line items]</t>
        </is>
      </c>
    </row>
    <row r="4">
      <c r="A4" s="4" t="inlineStr">
        <is>
          <t>Percentage of total property lease commitments (as a percent)</t>
        </is>
      </c>
      <c r="B4" s="4" t="inlineStr">
        <is>
          <t>51.00%</t>
        </is>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Unrecognized contractual commitments (excluding Orange Bank) - Purchase commitments (Details) € in Millions</t>
        </is>
      </c>
      <c r="B1" s="2" t="inlineStr">
        <is>
          <t>Dec. 31, 2021EUR (€)</t>
        </is>
      </c>
    </row>
    <row r="2">
      <c r="A2" s="4" t="inlineStr">
        <is>
          <t>Purchase Commitment, Handsets [Member]</t>
        </is>
      </c>
    </row>
    <row r="3">
      <c r="A3" s="3" t="inlineStr">
        <is>
          <t>Disclosure of unrecognized contractual commitments [line items]</t>
        </is>
      </c>
    </row>
    <row r="4">
      <c r="A4" s="4" t="inlineStr">
        <is>
          <t>Purchase commitments</t>
        </is>
      </c>
      <c r="B4" s="6" t="n">
        <v>3850</v>
      </c>
    </row>
    <row r="5">
      <c r="A5" s="4" t="inlineStr">
        <is>
          <t>Purchase Commitment Co-financed and Leased Lines [Member]</t>
        </is>
      </c>
    </row>
    <row r="6">
      <c r="A6" s="3" t="inlineStr">
        <is>
          <t>Disclosure of unrecognized contractual commitments [line items]</t>
        </is>
      </c>
    </row>
    <row r="7">
      <c r="A7" s="4" t="inlineStr">
        <is>
          <t>Purchase commitments</t>
        </is>
      </c>
      <c r="B7" s="5" t="n">
        <v>950</v>
      </c>
    </row>
    <row r="8">
      <c r="A8" s="4" t="inlineStr">
        <is>
          <t>Purchase Commitment, Transmission Capacity [Member ]</t>
        </is>
      </c>
    </row>
    <row r="9">
      <c r="A9" s="3" t="inlineStr">
        <is>
          <t>Disclosure of unrecognized contractual commitments [line items]</t>
        </is>
      </c>
    </row>
    <row r="10">
      <c r="A10" s="4" t="inlineStr">
        <is>
          <t>Purchase commitments</t>
        </is>
      </c>
      <c r="B10" s="5" t="n">
        <v>1714</v>
      </c>
    </row>
    <row r="11">
      <c r="A11" s="4" t="inlineStr">
        <is>
          <t>Purchase Commitment, Satellite Transmission Capacity [Member]</t>
        </is>
      </c>
    </row>
    <row r="12">
      <c r="A12" s="3" t="inlineStr">
        <is>
          <t>Disclosure of unrecognized contractual commitments [line items]</t>
        </is>
      </c>
    </row>
    <row r="13">
      <c r="A13" s="4" t="inlineStr">
        <is>
          <t>Purchase commitments</t>
        </is>
      </c>
      <c r="B13" s="5" t="n">
        <v>397</v>
      </c>
    </row>
    <row r="14">
      <c r="A14" s="4" t="inlineStr">
        <is>
          <t>Purchase commitment, agreement on use of FTTH network [member]</t>
        </is>
      </c>
    </row>
    <row r="15">
      <c r="A15" s="3" t="inlineStr">
        <is>
          <t>Disclosure of unrecognized contractual commitments [line items]</t>
        </is>
      </c>
    </row>
    <row r="16">
      <c r="A16" s="4" t="inlineStr">
        <is>
          <t>Purchase commitments</t>
        </is>
      </c>
      <c r="B16" s="5" t="n">
        <v>878</v>
      </c>
    </row>
    <row r="17">
      <c r="A17" s="4" t="inlineStr">
        <is>
          <t>Purchase Commitment, Other Goods And Services [Member]</t>
        </is>
      </c>
    </row>
    <row r="18">
      <c r="A18" s="3" t="inlineStr">
        <is>
          <t>Disclosure of unrecognized contractual commitments [line items]</t>
        </is>
      </c>
    </row>
    <row r="19">
      <c r="A19" s="4" t="inlineStr">
        <is>
          <t>Purchase commitments</t>
        </is>
      </c>
      <c r="B19" s="5" t="n">
        <v>4635</v>
      </c>
    </row>
    <row r="20">
      <c r="A20" s="4" t="inlineStr">
        <is>
          <t>Purchase Commitment, TowerCos Site Management [Member]</t>
        </is>
      </c>
    </row>
    <row r="21">
      <c r="A21" s="3" t="inlineStr">
        <is>
          <t>Disclosure of unrecognized contractual commitments [line items]</t>
        </is>
      </c>
    </row>
    <row r="22">
      <c r="A22" s="4" t="inlineStr">
        <is>
          <t>Purchase commitments</t>
        </is>
      </c>
      <c r="B22" s="5" t="n">
        <v>337</v>
      </c>
    </row>
    <row r="23">
      <c r="A23" s="4" t="inlineStr">
        <is>
          <t>Purchase Commitment, Network Maintenance [Member]</t>
        </is>
      </c>
    </row>
    <row r="24">
      <c r="A24" s="3" t="inlineStr">
        <is>
          <t>Disclosure of unrecognized contractual commitments [line items]</t>
        </is>
      </c>
    </row>
    <row r="25">
      <c r="A25" s="4" t="inlineStr">
        <is>
          <t>Purchase commitments</t>
        </is>
      </c>
      <c r="B25" s="5" t="n">
        <v>194</v>
      </c>
    </row>
    <row r="26">
      <c r="A26" s="4" t="inlineStr">
        <is>
          <t>Purchase Commitment, Submarine Cable Maintenance [Member]</t>
        </is>
      </c>
    </row>
    <row r="27">
      <c r="A27" s="3" t="inlineStr">
        <is>
          <t>Disclosure of unrecognized contractual commitments [line items]</t>
        </is>
      </c>
    </row>
    <row r="28">
      <c r="A28" s="4" t="inlineStr">
        <is>
          <t>Purchase commitments</t>
        </is>
      </c>
      <c r="B28" s="5" t="n">
        <v>227</v>
      </c>
    </row>
    <row r="29">
      <c r="A29" s="4" t="inlineStr">
        <is>
          <t>Purchase Commitment, Broadcasting Rights [Member]</t>
        </is>
      </c>
    </row>
    <row r="30">
      <c r="A30" s="3" t="inlineStr">
        <is>
          <t>Disclosure of unrecognized contractual commitments [line items]</t>
        </is>
      </c>
    </row>
    <row r="31">
      <c r="A31" s="4" t="inlineStr">
        <is>
          <t>Purchase commitments</t>
        </is>
      </c>
      <c r="B31" s="5" t="n">
        <v>685</v>
      </c>
    </row>
    <row r="32">
      <c r="A32" s="4" t="inlineStr">
        <is>
          <t>Purchase commitment, energy purchase commitments [member]</t>
        </is>
      </c>
    </row>
    <row r="33">
      <c r="A33" s="3" t="inlineStr">
        <is>
          <t>Disclosure of unrecognized contractual commitments [line items]</t>
        </is>
      </c>
    </row>
    <row r="34">
      <c r="A34" s="4" t="inlineStr">
        <is>
          <t>Purchase commitments</t>
        </is>
      </c>
      <c r="B34" s="5" t="n">
        <v>555</v>
      </c>
    </row>
    <row r="35">
      <c r="A35" s="4" t="inlineStr">
        <is>
          <t>Purchase commitment, Built-to-suit agreement commitments [member]</t>
        </is>
      </c>
    </row>
    <row r="36">
      <c r="A36" s="3" t="inlineStr">
        <is>
          <t>Disclosure of unrecognized contractual commitments [line items]</t>
        </is>
      </c>
    </row>
    <row r="37">
      <c r="A37" s="4" t="inlineStr">
        <is>
          <t>Purchase commitments</t>
        </is>
      </c>
      <c r="B37" s="5" t="n">
        <v>435</v>
      </c>
    </row>
    <row r="38">
      <c r="A38" s="4" t="inlineStr">
        <is>
          <t>Purchase commitment, commitments to partners in the field of sports [member]</t>
        </is>
      </c>
    </row>
    <row r="39">
      <c r="A39" s="3" t="inlineStr">
        <is>
          <t>Disclosure of unrecognized contractual commitments [line items]</t>
        </is>
      </c>
    </row>
    <row r="40">
      <c r="A40" s="4" t="inlineStr">
        <is>
          <t>Purchase commitments</t>
        </is>
      </c>
      <c r="B40" s="6" t="n">
        <v>170</v>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8" customWidth="1" min="2" max="2"/>
    <col width="29" customWidth="1" min="3" max="3"/>
    <col width="14" customWidth="1" min="4" max="4"/>
    <col width="18" customWidth="1" min="5" max="5"/>
    <col width="18" customWidth="1" min="6" max="6"/>
    <col width="18" customWidth="1" min="7" max="7"/>
  </cols>
  <sheetData>
    <row r="1">
      <c r="A1" s="1" t="inlineStr">
        <is>
          <t>Unrecognized contractual commitments (excluding Orange Bank) - Investment commitments (Details)</t>
        </is>
      </c>
      <c r="B1" s="2" t="inlineStr">
        <is>
          <t>Jan. 14, 2018item</t>
        </is>
      </c>
      <c r="C1" s="2" t="inlineStr">
        <is>
          <t>Dec. 31, 2021EUR (€)itemsite</t>
        </is>
      </c>
      <c r="D1" s="2" t="inlineStr">
        <is>
          <t>Dec. 31, 2016</t>
        </is>
      </c>
      <c r="E1" s="2" t="inlineStr">
        <is>
          <t>Dec. 31, 2015item</t>
        </is>
      </c>
      <c r="F1" s="2" t="inlineStr">
        <is>
          <t>Dec. 31, 2011item</t>
        </is>
      </c>
      <c r="G1" s="2" t="inlineStr">
        <is>
          <t>Nov. 15, 2018item</t>
        </is>
      </c>
    </row>
    <row r="2">
      <c r="A2" s="3" t="inlineStr">
        <is>
          <t>Disclosure of unrecognized contractual commitments [line items]</t>
        </is>
      </c>
    </row>
    <row r="3">
      <c r="A3" s="4" t="inlineStr">
        <is>
          <t>Investment commitments | €</t>
        </is>
      </c>
      <c r="C3" s="6" t="n">
        <v>1081000000</v>
      </c>
    </row>
    <row r="4">
      <c r="A4" s="4" t="inlineStr">
        <is>
          <t>FRANCE</t>
        </is>
      </c>
    </row>
    <row r="5">
      <c r="A5" s="3" t="inlineStr">
        <is>
          <t>Disclosure of unrecognized contractual commitments [line items]</t>
        </is>
      </c>
    </row>
    <row r="6">
      <c r="A6" s="4" t="inlineStr">
        <is>
          <t>Housing and professional premises in AMII by 2020 (as a percent)</t>
        </is>
      </c>
      <c r="C6" s="4" t="inlineStr">
        <is>
          <t>100.00%</t>
        </is>
      </c>
    </row>
    <row r="7">
      <c r="A7" s="4" t="inlineStr">
        <is>
          <t>Threshold connectable on demand percentage (as a percent)</t>
        </is>
      </c>
      <c r="C7" s="4" t="inlineStr">
        <is>
          <t>8.00%</t>
        </is>
      </c>
    </row>
    <row r="8">
      <c r="A8" s="4" t="inlineStr">
        <is>
          <t>Housing and professional premises in AMII by 2022 (as a percent)</t>
        </is>
      </c>
      <c r="C8" s="4" t="inlineStr">
        <is>
          <t>100.00%</t>
        </is>
      </c>
    </row>
    <row r="9">
      <c r="A9" s="4" t="inlineStr">
        <is>
          <t>Not later than one year [member]</t>
        </is>
      </c>
    </row>
    <row r="10">
      <c r="A10" s="3" t="inlineStr">
        <is>
          <t>Disclosure of unrecognized contractual commitments [line items]</t>
        </is>
      </c>
    </row>
    <row r="11">
      <c r="A11" s="4" t="inlineStr">
        <is>
          <t>Investment commitments | €</t>
        </is>
      </c>
      <c r="C11" s="6" t="n">
        <v>430000000</v>
      </c>
    </row>
    <row r="12">
      <c r="A12" s="4" t="inlineStr">
        <is>
          <t>Percentage of network services coverage commitment (as a percent)</t>
        </is>
      </c>
      <c r="C12" s="4" t="inlineStr">
        <is>
          <t>30.00%</t>
        </is>
      </c>
    </row>
    <row r="13">
      <c r="A13" s="4" t="inlineStr">
        <is>
          <t>Not later than one year [member] | FRANCE</t>
        </is>
      </c>
    </row>
    <row r="14">
      <c r="A14" s="3" t="inlineStr">
        <is>
          <t>Disclosure of unrecognized contractual commitments [line items]</t>
        </is>
      </c>
    </row>
    <row r="15">
      <c r="A15" s="4" t="inlineStr">
        <is>
          <t>Additional sites</t>
        </is>
      </c>
      <c r="B15" s="5" t="n">
        <v>500</v>
      </c>
    </row>
    <row r="16">
      <c r="A16" s="4" t="inlineStr">
        <is>
          <t>Not later than three years [member]</t>
        </is>
      </c>
    </row>
    <row r="17">
      <c r="A17" s="3" t="inlineStr">
        <is>
          <t>Disclosure of unrecognized contractual commitments [line items]</t>
        </is>
      </c>
    </row>
    <row r="18">
      <c r="A18" s="4" t="inlineStr">
        <is>
          <t>Percentage of network services coverage commitment (as a percent)</t>
        </is>
      </c>
      <c r="C18" s="4" t="inlineStr">
        <is>
          <t>70.00%</t>
        </is>
      </c>
    </row>
    <row r="19">
      <c r="A19" s="4" t="inlineStr">
        <is>
          <t>Not Later Than Four Years [Member]</t>
        </is>
      </c>
    </row>
    <row r="20">
      <c r="A20" s="3" t="inlineStr">
        <is>
          <t>Disclosure of unrecognized contractual commitments [line items]</t>
        </is>
      </c>
    </row>
    <row r="21">
      <c r="A21" s="4" t="inlineStr">
        <is>
          <t>Percentage of network services coverage commitment (as a percent)</t>
        </is>
      </c>
      <c r="C21" s="4" t="inlineStr">
        <is>
          <t>100.00%</t>
        </is>
      </c>
    </row>
    <row r="22">
      <c r="A22" s="4" t="inlineStr">
        <is>
          <t>Not later than eight years [member] | BURKINA FASO</t>
        </is>
      </c>
    </row>
    <row r="23">
      <c r="A23" s="3" t="inlineStr">
        <is>
          <t>Disclosure of unrecognized contractual commitments [line items]</t>
        </is>
      </c>
    </row>
    <row r="24">
      <c r="A24" s="4" t="inlineStr">
        <is>
          <t>Number of new localities where 4G license was granted</t>
        </is>
      </c>
      <c r="C24" s="5" t="n">
        <v>60</v>
      </c>
    </row>
    <row r="25">
      <c r="A25" s="4" t="inlineStr">
        <is>
          <t>Not Later Than Ten Years [Member] | FRANCE</t>
        </is>
      </c>
    </row>
    <row r="26">
      <c r="A26" s="3" t="inlineStr">
        <is>
          <t>Disclosure of unrecognized contractual commitments [line items]</t>
        </is>
      </c>
    </row>
    <row r="27">
      <c r="A27" s="4" t="inlineStr">
        <is>
          <t>Number of areas for coverage commitment of mobile services</t>
        </is>
      </c>
      <c r="B27" s="5" t="n">
        <v>5000</v>
      </c>
    </row>
    <row r="28">
      <c r="A28" s="4" t="inlineStr">
        <is>
          <t>Frequency Band, 700 MHz [Member]</t>
        </is>
      </c>
    </row>
    <row r="29">
      <c r="A29" s="3" t="inlineStr">
        <is>
          <t>Disclosure of unrecognized contractual commitments [line items]</t>
        </is>
      </c>
    </row>
    <row r="30">
      <c r="A30" s="4" t="inlineStr">
        <is>
          <t>Minimum number of population required in municipalities, obligation to provide network converage</t>
        </is>
      </c>
      <c r="C30" s="5" t="n">
        <v>50000</v>
      </c>
    </row>
    <row r="31">
      <c r="A31" s="4" t="inlineStr">
        <is>
          <t>Frequency Band, 700 MHz [Member] | FRANCE</t>
        </is>
      </c>
    </row>
    <row r="32">
      <c r="A32" s="3" t="inlineStr">
        <is>
          <t>Disclosure of unrecognized contractual commitments [line items]</t>
        </is>
      </c>
    </row>
    <row r="33">
      <c r="A33" s="4" t="inlineStr">
        <is>
          <t>Frequency expressed in MHz</t>
        </is>
      </c>
      <c r="E33" s="5" t="n">
        <v>700</v>
      </c>
    </row>
    <row r="34">
      <c r="A34" s="4" t="inlineStr">
        <is>
          <t>Frequency Band, 700 MHz [Member] | Europe, excluding France and Spain [member]</t>
        </is>
      </c>
    </row>
    <row r="35">
      <c r="A35" s="3" t="inlineStr">
        <is>
          <t>Disclosure of unrecognized contractual commitments [line items]</t>
        </is>
      </c>
    </row>
    <row r="36">
      <c r="A36" s="4" t="inlineStr">
        <is>
          <t>Frequency expressed in MHz</t>
        </is>
      </c>
      <c r="C36" s="5" t="n">
        <v>700</v>
      </c>
    </row>
    <row r="37">
      <c r="A37" s="4" t="inlineStr">
        <is>
          <t>Obligation to cover population of the regional capitals by the end of 2025 (as a percent)</t>
        </is>
      </c>
      <c r="C37" s="4" t="inlineStr">
        <is>
          <t>95.00%</t>
        </is>
      </c>
    </row>
    <row r="38">
      <c r="A38" s="4" t="inlineStr">
        <is>
          <t>Obligation to cover population outside the regional capitals</t>
        </is>
      </c>
      <c r="C38" s="4" t="inlineStr">
        <is>
          <t>90.00%</t>
        </is>
      </c>
    </row>
    <row r="39">
      <c r="A39" s="4" t="inlineStr">
        <is>
          <t>Obligation to cover total population by the end of 2027</t>
        </is>
      </c>
      <c r="C39" s="4" t="inlineStr">
        <is>
          <t>70.00%</t>
        </is>
      </c>
    </row>
    <row r="40">
      <c r="A40" s="4" t="inlineStr">
        <is>
          <t>Frequency Band, 700 MHz [Member] | SPAIN</t>
        </is>
      </c>
    </row>
    <row r="41">
      <c r="A41" s="3" t="inlineStr">
        <is>
          <t>Disclosure of unrecognized contractual commitments [line items]</t>
        </is>
      </c>
    </row>
    <row r="42">
      <c r="A42" s="4" t="inlineStr">
        <is>
          <t>Frequency expressed in MHz</t>
        </is>
      </c>
      <c r="C42" s="5" t="n">
        <v>700</v>
      </c>
    </row>
    <row r="43">
      <c r="A43" s="4" t="inlineStr">
        <is>
          <t>Frequency Band, 700 MHz [Member] | Priority Deployment Areas [Member] | Not Later Than Five Years [Member] | FRANCE</t>
        </is>
      </c>
    </row>
    <row r="44">
      <c r="A44" s="3" t="inlineStr">
        <is>
          <t>Disclosure of unrecognized contractual commitments [line items]</t>
        </is>
      </c>
    </row>
    <row r="45">
      <c r="A45" s="4" t="inlineStr">
        <is>
          <t>Percentage of network services coverage commitment (as a percent)</t>
        </is>
      </c>
      <c r="E45" s="4" t="inlineStr">
        <is>
          <t>40.00%</t>
        </is>
      </c>
    </row>
    <row r="46">
      <c r="A46" s="4" t="inlineStr">
        <is>
          <t>Frequency Band, 700 MHz [Member] | Priority Deployment Areas [Member] | Not Later Than Twelve Years [Member] | FRANCE</t>
        </is>
      </c>
    </row>
    <row r="47">
      <c r="A47" s="3" t="inlineStr">
        <is>
          <t>Disclosure of unrecognized contractual commitments [line items]</t>
        </is>
      </c>
    </row>
    <row r="48">
      <c r="A48" s="4" t="inlineStr">
        <is>
          <t>Percentage of network services coverage commitment (as a percent)</t>
        </is>
      </c>
      <c r="E48" s="4" t="inlineStr">
        <is>
          <t>92.00%</t>
        </is>
      </c>
    </row>
    <row r="49">
      <c r="A49" s="4" t="inlineStr">
        <is>
          <t>Frequency Band, 700 MHz [Member] | Priority Deployment Areas [Member] | Not Later Than Fifteen Years [Member] | FRANCE</t>
        </is>
      </c>
    </row>
    <row r="50">
      <c r="A50" s="3" t="inlineStr">
        <is>
          <t>Disclosure of unrecognized contractual commitments [line items]</t>
        </is>
      </c>
    </row>
    <row r="51">
      <c r="A51" s="4" t="inlineStr">
        <is>
          <t>Percentage of network services coverage commitment (as a percent)</t>
        </is>
      </c>
      <c r="E51" s="4" t="inlineStr">
        <is>
          <t>97.70%</t>
        </is>
      </c>
    </row>
    <row r="52">
      <c r="A52" s="4" t="inlineStr">
        <is>
          <t>Frequency Band, 700 MHz [Member] | Areas Not Yet Covered By Broadband Network [Member] | Not Later Than Twelve Years [Member] | FRANCE</t>
        </is>
      </c>
    </row>
    <row r="53">
      <c r="A53" s="3" t="inlineStr">
        <is>
          <t>Disclosure of unrecognized contractual commitments [line items]</t>
        </is>
      </c>
    </row>
    <row r="54">
      <c r="A54" s="4" t="inlineStr">
        <is>
          <t>Percentage of network services coverage commitment (as a percent)</t>
        </is>
      </c>
      <c r="E54" s="4" t="inlineStr">
        <is>
          <t>100.00%</t>
        </is>
      </c>
    </row>
    <row r="55">
      <c r="A55" s="4" t="inlineStr">
        <is>
          <t>Frequency Band, 700 MHz [Member] | Areas At Level Of Priority Main Roads [Member] | Not Later Than Fifteen Years [Member] | FRANCE</t>
        </is>
      </c>
    </row>
    <row r="56">
      <c r="A56" s="3" t="inlineStr">
        <is>
          <t>Disclosure of unrecognized contractual commitments [line items]</t>
        </is>
      </c>
    </row>
    <row r="57">
      <c r="A57" s="4" t="inlineStr">
        <is>
          <t>Percentage of network services coverage commitment (as a percent)</t>
        </is>
      </c>
      <c r="E57" s="4" t="inlineStr">
        <is>
          <t>100.00%</t>
        </is>
      </c>
    </row>
    <row r="58">
      <c r="A58" s="4" t="inlineStr">
        <is>
          <t>Frequency Band, 700 MHz [Member] | Areas At Level Of National Rail Network [Member] | Not Later Than Seven Years [Member] | FRANCE</t>
        </is>
      </c>
    </row>
    <row r="59">
      <c r="A59" s="3" t="inlineStr">
        <is>
          <t>Disclosure of unrecognized contractual commitments [line items]</t>
        </is>
      </c>
    </row>
    <row r="60">
      <c r="A60" s="4" t="inlineStr">
        <is>
          <t>Percentage of network services coverage commitment (as a percent)</t>
        </is>
      </c>
      <c r="E60" s="4" t="inlineStr">
        <is>
          <t>60.00%</t>
        </is>
      </c>
    </row>
    <row r="61">
      <c r="A61" s="4" t="inlineStr">
        <is>
          <t>Frequency Band, 700 MHz [Member] | Areas At Level Of National Rail Network [Member] | Not Later Than Twelve Years [Member] | FRANCE</t>
        </is>
      </c>
    </row>
    <row r="62">
      <c r="A62" s="3" t="inlineStr">
        <is>
          <t>Disclosure of unrecognized contractual commitments [line items]</t>
        </is>
      </c>
    </row>
    <row r="63">
      <c r="A63" s="4" t="inlineStr">
        <is>
          <t>Percentage of network services coverage commitment (as a percent)</t>
        </is>
      </c>
      <c r="E63" s="4" t="inlineStr">
        <is>
          <t>80.00%</t>
        </is>
      </c>
    </row>
    <row r="64">
      <c r="A64" s="4" t="inlineStr">
        <is>
          <t>Frequency Band, 700 MHz [Member] | Areas At Level Of National Rail Network [Member] | Not Later Than Fifteen Years [Member] | FRANCE</t>
        </is>
      </c>
    </row>
    <row r="65">
      <c r="A65" s="3" t="inlineStr">
        <is>
          <t>Disclosure of unrecognized contractual commitments [line items]</t>
        </is>
      </c>
    </row>
    <row r="66">
      <c r="A66" s="4" t="inlineStr">
        <is>
          <t>Percentage of network services coverage commitment (as a percent)</t>
        </is>
      </c>
      <c r="E66" s="4" t="inlineStr">
        <is>
          <t>90.00%</t>
        </is>
      </c>
    </row>
    <row r="67">
      <c r="A67" s="4" t="inlineStr">
        <is>
          <t>Frequency Band, 800 MHz [Member] | FRANCE</t>
        </is>
      </c>
    </row>
    <row r="68">
      <c r="A68" s="3" t="inlineStr">
        <is>
          <t>Disclosure of unrecognized contractual commitments [line items]</t>
        </is>
      </c>
    </row>
    <row r="69">
      <c r="A69" s="4" t="inlineStr">
        <is>
          <t>Frequency expressed in MHz</t>
        </is>
      </c>
      <c r="F69" s="5" t="n">
        <v>800</v>
      </c>
    </row>
    <row r="70">
      <c r="A70" s="4" t="inlineStr">
        <is>
          <t>Frequency Band, 800 MHz [Member] | FRANCE | Bottom of range [member]</t>
        </is>
      </c>
    </row>
    <row r="71">
      <c r="A71" s="3" t="inlineStr">
        <is>
          <t>Disclosure of unrecognized contractual commitments [line items]</t>
        </is>
      </c>
    </row>
    <row r="72">
      <c r="A72" s="4" t="inlineStr">
        <is>
          <t>Theoretical maximum download speed the entity has committed to provide for mobile coverage in Mbps</t>
        </is>
      </c>
      <c r="F72" s="5" t="n">
        <v>60</v>
      </c>
    </row>
    <row r="73">
      <c r="A73" s="4" t="inlineStr">
        <is>
          <t>Frequency Band, 800 MHz [Member] | Not Later Than Twelve Years [Member] | FRANCE</t>
        </is>
      </c>
    </row>
    <row r="74">
      <c r="A74" s="3" t="inlineStr">
        <is>
          <t>Disclosure of unrecognized contractual commitments [line items]</t>
        </is>
      </c>
    </row>
    <row r="75">
      <c r="A75" s="4" t="inlineStr">
        <is>
          <t>Percentage of mobile services coverage commitment (as a percent)</t>
        </is>
      </c>
      <c r="F75" s="4" t="inlineStr">
        <is>
          <t>98.00%</t>
        </is>
      </c>
    </row>
    <row r="76">
      <c r="A76" s="4" t="inlineStr">
        <is>
          <t>Frequency Band, 800 MHz [Member] | Not Later Than Fifteen Years [Member] | FRANCE</t>
        </is>
      </c>
    </row>
    <row r="77">
      <c r="A77" s="3" t="inlineStr">
        <is>
          <t>Disclosure of unrecognized contractual commitments [line items]</t>
        </is>
      </c>
    </row>
    <row r="78">
      <c r="A78" s="4" t="inlineStr">
        <is>
          <t>Percentage of mobile services coverage commitment (as a percent)</t>
        </is>
      </c>
      <c r="F78" s="4" t="inlineStr">
        <is>
          <t>99.60%</t>
        </is>
      </c>
    </row>
    <row r="79">
      <c r="A79" s="4" t="inlineStr">
        <is>
          <t>Frequency Band, 800 MHz [Member] | Priority Deployment Areas [Member] | Not Later Than Five Years [Member] | FRANCE</t>
        </is>
      </c>
    </row>
    <row r="80">
      <c r="A80" s="3" t="inlineStr">
        <is>
          <t>Disclosure of unrecognized contractual commitments [line items]</t>
        </is>
      </c>
    </row>
    <row r="81">
      <c r="A81" s="4" t="inlineStr">
        <is>
          <t>Percentage of network services coverage commitment (as a percent)</t>
        </is>
      </c>
      <c r="F81" s="4" t="inlineStr">
        <is>
          <t>40.00%</t>
        </is>
      </c>
    </row>
    <row r="82">
      <c r="A82" s="4" t="inlineStr">
        <is>
          <t>Frequency Band, 800 MHz [Member] | Priority Deployment Areas [Member] | Not Later Than Ten Years [Member] | FRANCE</t>
        </is>
      </c>
    </row>
    <row r="83">
      <c r="A83" s="3" t="inlineStr">
        <is>
          <t>Disclosure of unrecognized contractual commitments [line items]</t>
        </is>
      </c>
    </row>
    <row r="84">
      <c r="A84" s="4" t="inlineStr">
        <is>
          <t>Percentage of network services coverage commitment (as a percent)</t>
        </is>
      </c>
      <c r="F84" s="4" t="inlineStr">
        <is>
          <t>90.00%</t>
        </is>
      </c>
    </row>
    <row r="85">
      <c r="A85" s="4" t="inlineStr">
        <is>
          <t>Frequency Band, 800 MHz [Member] | Department [Member] | Not Later Than Twelve Years [Member] | FRANCE</t>
        </is>
      </c>
    </row>
    <row r="86">
      <c r="A86" s="3" t="inlineStr">
        <is>
          <t>Disclosure of unrecognized contractual commitments [line items]</t>
        </is>
      </c>
    </row>
    <row r="87">
      <c r="A87" s="4" t="inlineStr">
        <is>
          <t>Percentage of network services coverage commitment (as a percent)</t>
        </is>
      </c>
      <c r="F87" s="4" t="inlineStr">
        <is>
          <t>90.00%</t>
        </is>
      </c>
    </row>
    <row r="88">
      <c r="A88" s="4" t="inlineStr">
        <is>
          <t>Frequency Band, 800 MHz [Member] | Department [Member] | Not Later Than Fifteen Years [Member] | FRANCE</t>
        </is>
      </c>
    </row>
    <row r="89">
      <c r="A89" s="3" t="inlineStr">
        <is>
          <t>Disclosure of unrecognized contractual commitments [line items]</t>
        </is>
      </c>
    </row>
    <row r="90">
      <c r="A90" s="4" t="inlineStr">
        <is>
          <t>Percentage of network services coverage commitment (as a percent)</t>
        </is>
      </c>
      <c r="F90" s="4" t="inlineStr">
        <is>
          <t>95.00%</t>
        </is>
      </c>
    </row>
    <row r="91">
      <c r="A91" s="4" t="inlineStr">
        <is>
          <t>Frequency bands, 900 Mhz [member] | Rural Areas [member] | Not later than three years [member] | FRANCE</t>
        </is>
      </c>
    </row>
    <row r="92">
      <c r="A92" s="3" t="inlineStr">
        <is>
          <t>Disclosure of unrecognized contractual commitments [line items]</t>
        </is>
      </c>
    </row>
    <row r="93">
      <c r="A93" s="4" t="inlineStr">
        <is>
          <t>Frequency expressed in MHz</t>
        </is>
      </c>
      <c r="B93" s="5" t="n">
        <v>900</v>
      </c>
    </row>
    <row r="94">
      <c r="A94" s="4" t="inlineStr">
        <is>
          <t>Frequency bands, 900 Mhz [member] | Rural Areas [member] | Later than three years [member] | FRANCE</t>
        </is>
      </c>
    </row>
    <row r="95">
      <c r="A95" s="3" t="inlineStr">
        <is>
          <t>Disclosure of unrecognized contractual commitments [line items]</t>
        </is>
      </c>
    </row>
    <row r="96">
      <c r="A96" s="4" t="inlineStr">
        <is>
          <t>Frequency expressed in MHz</t>
        </is>
      </c>
      <c r="G96" s="5" t="n">
        <v>900</v>
      </c>
    </row>
    <row r="97">
      <c r="A97" s="4" t="inlineStr">
        <is>
          <t>Frequency bands, 1800 Mhz [member] | Rural Areas [member] | Not later than three years [member] | FRANCE</t>
        </is>
      </c>
    </row>
    <row r="98">
      <c r="A98" s="3" t="inlineStr">
        <is>
          <t>Disclosure of unrecognized contractual commitments [line items]</t>
        </is>
      </c>
    </row>
    <row r="99">
      <c r="A99" s="4" t="inlineStr">
        <is>
          <t>Frequency expressed in MHz</t>
        </is>
      </c>
      <c r="B99" s="5" t="n">
        <v>1800</v>
      </c>
    </row>
    <row r="100">
      <c r="A100" s="4" t="inlineStr">
        <is>
          <t>Frequency bands, 1800 Mhz [member] | Rural Areas [member] | Later than three years [member] | FRANCE</t>
        </is>
      </c>
    </row>
    <row r="101">
      <c r="A101" s="3" t="inlineStr">
        <is>
          <t>Disclosure of unrecognized contractual commitments [line items]</t>
        </is>
      </c>
    </row>
    <row r="102">
      <c r="A102" s="4" t="inlineStr">
        <is>
          <t>Frequency expressed in MHz</t>
        </is>
      </c>
      <c r="G102" s="5" t="n">
        <v>1800</v>
      </c>
    </row>
    <row r="103">
      <c r="A103" s="4" t="inlineStr">
        <is>
          <t>Frequency bands, 2100 Mhz [member] | Rural Areas [member] | Not later than three years [member] | FRANCE</t>
        </is>
      </c>
    </row>
    <row r="104">
      <c r="A104" s="3" t="inlineStr">
        <is>
          <t>Disclosure of unrecognized contractual commitments [line items]</t>
        </is>
      </c>
    </row>
    <row r="105">
      <c r="A105" s="4" t="inlineStr">
        <is>
          <t>Frequency expressed in MHz</t>
        </is>
      </c>
      <c r="B105" s="5" t="n">
        <v>2100</v>
      </c>
    </row>
    <row r="106">
      <c r="A106" s="4" t="inlineStr">
        <is>
          <t>Frequency bands, 2100 Mhz [member] | Rural Areas [member] | Later than three years [member] | FRANCE</t>
        </is>
      </c>
    </row>
    <row r="107">
      <c r="A107" s="3" t="inlineStr">
        <is>
          <t>Disclosure of unrecognized contractual commitments [line items]</t>
        </is>
      </c>
    </row>
    <row r="108">
      <c r="A108" s="4" t="inlineStr">
        <is>
          <t>Frequency expressed in MHz</t>
        </is>
      </c>
      <c r="G108" s="5" t="n">
        <v>2100</v>
      </c>
    </row>
    <row r="109">
      <c r="A109" s="4" t="inlineStr">
        <is>
          <t>Frequency Band, 2.6 GHz [Member] | FRANCE</t>
        </is>
      </c>
    </row>
    <row r="110">
      <c r="A110" s="3" t="inlineStr">
        <is>
          <t>Disclosure of unrecognized contractual commitments [line items]</t>
        </is>
      </c>
    </row>
    <row r="111">
      <c r="A111" s="4" t="inlineStr">
        <is>
          <t>Frequency expressed in GHz</t>
        </is>
      </c>
      <c r="F111" s="9" t="n">
        <v>2.6</v>
      </c>
    </row>
    <row r="112">
      <c r="A112" s="4" t="inlineStr">
        <is>
          <t>Frequency Band, 2.6 GHz [Member] | FRANCE | Bottom of range [member]</t>
        </is>
      </c>
    </row>
    <row r="113">
      <c r="A113" s="3" t="inlineStr">
        <is>
          <t>Disclosure of unrecognized contractual commitments [line items]</t>
        </is>
      </c>
    </row>
    <row r="114">
      <c r="A114" s="4" t="inlineStr">
        <is>
          <t>Theoretical maximum download speed the entity has committed to provide for mobile coverage in Mbps</t>
        </is>
      </c>
      <c r="F114" s="5" t="n">
        <v>60</v>
      </c>
    </row>
    <row r="115">
      <c r="A115" s="4" t="inlineStr">
        <is>
          <t>Frequency Band, 2.6 GHz [Member] | Not Later Than Four Years [Member] | FRANCE</t>
        </is>
      </c>
    </row>
    <row r="116">
      <c r="A116" s="3" t="inlineStr">
        <is>
          <t>Disclosure of unrecognized contractual commitments [line items]</t>
        </is>
      </c>
    </row>
    <row r="117">
      <c r="A117" s="4" t="inlineStr">
        <is>
          <t>Percentage of mobile services coverage commitment (as a percent)</t>
        </is>
      </c>
      <c r="F117" s="4" t="inlineStr">
        <is>
          <t>25.00%</t>
        </is>
      </c>
    </row>
    <row r="118">
      <c r="A118" s="4" t="inlineStr">
        <is>
          <t>Frequency Band, 2.6 GHz [Member] | Not Later Than Twelve Years [Member] | FRANCE</t>
        </is>
      </c>
    </row>
    <row r="119">
      <c r="A119" s="3" t="inlineStr">
        <is>
          <t>Disclosure of unrecognized contractual commitments [line items]</t>
        </is>
      </c>
    </row>
    <row r="120">
      <c r="A120" s="4" t="inlineStr">
        <is>
          <t>Percentage of mobile services coverage commitment (as a percent)</t>
        </is>
      </c>
      <c r="F120" s="4" t="inlineStr">
        <is>
          <t>75.00%</t>
        </is>
      </c>
    </row>
    <row r="121">
      <c r="A121" s="4" t="inlineStr">
        <is>
          <t>Frequency bands 2 GHz and 8 GHz [member] | Not later than one year [member] | EGYPT</t>
        </is>
      </c>
    </row>
    <row r="122">
      <c r="A122" s="3" t="inlineStr">
        <is>
          <t>Disclosure of unrecognized contractual commitments [line items]</t>
        </is>
      </c>
    </row>
    <row r="123">
      <c r="A123" s="4" t="inlineStr">
        <is>
          <t>Percentage of network services coverage commitment (as a percent)</t>
        </is>
      </c>
      <c r="D123" s="4" t="inlineStr">
        <is>
          <t>11.00%</t>
        </is>
      </c>
    </row>
    <row r="124">
      <c r="A124" s="4" t="inlineStr">
        <is>
          <t>Frequency bands 2 GHz and 8 GHz [member] | Not later than three years [member] | SENEGAL</t>
        </is>
      </c>
    </row>
    <row r="125">
      <c r="A125" s="3" t="inlineStr">
        <is>
          <t>Disclosure of unrecognized contractual commitments [line items]</t>
        </is>
      </c>
    </row>
    <row r="126">
      <c r="A126" s="4" t="inlineStr">
        <is>
          <t>Percentage of network services coverage commitment (as a percent)</t>
        </is>
      </c>
      <c r="D126" s="4" t="inlineStr">
        <is>
          <t>90.00%</t>
        </is>
      </c>
    </row>
    <row r="127">
      <c r="A127" s="4" t="inlineStr">
        <is>
          <t>Frequency bands 2 GHz and 8 GHz [member] | Not Later Than Four Years [Member] | EGYPT</t>
        </is>
      </c>
    </row>
    <row r="128">
      <c r="A128" s="3" t="inlineStr">
        <is>
          <t>Disclosure of unrecognized contractual commitments [line items]</t>
        </is>
      </c>
    </row>
    <row r="129">
      <c r="A129" s="4" t="inlineStr">
        <is>
          <t>Percentage of network services coverage commitment (as a percent)</t>
        </is>
      </c>
      <c r="D129" s="4" t="inlineStr">
        <is>
          <t>42.50%</t>
        </is>
      </c>
    </row>
    <row r="130">
      <c r="A130" s="4" t="inlineStr">
        <is>
          <t>Frequency bands 2 GHz and 8 GHz [member] | Not later than six years [member] | EGYPT</t>
        </is>
      </c>
    </row>
    <row r="131">
      <c r="A131" s="3" t="inlineStr">
        <is>
          <t>Disclosure of unrecognized contractual commitments [line items]</t>
        </is>
      </c>
    </row>
    <row r="132">
      <c r="A132" s="4" t="inlineStr">
        <is>
          <t>Percentage of network services coverage commitment (as a percent)</t>
        </is>
      </c>
      <c r="D132" s="4" t="inlineStr">
        <is>
          <t>69.50%</t>
        </is>
      </c>
    </row>
    <row r="133">
      <c r="A133" s="4" t="inlineStr">
        <is>
          <t>Frequency bands 2 GHz and 8 GHz [member] | Not Later Than Ten Years [Member] | EGYPT</t>
        </is>
      </c>
    </row>
    <row r="134">
      <c r="A134" s="3" t="inlineStr">
        <is>
          <t>Disclosure of unrecognized contractual commitments [line items]</t>
        </is>
      </c>
    </row>
    <row r="135">
      <c r="A135" s="4" t="inlineStr">
        <is>
          <t>Percentage of network services coverage commitment (as a percent)</t>
        </is>
      </c>
      <c r="D135" s="4" t="inlineStr">
        <is>
          <t>70.00%</t>
        </is>
      </c>
    </row>
    <row r="136">
      <c r="A136" s="4" t="inlineStr">
        <is>
          <t>5G Frequency bands of 3.4-3.8 GHz [member]</t>
        </is>
      </c>
    </row>
    <row r="137">
      <c r="A137" s="3" t="inlineStr">
        <is>
          <t>Disclosure of unrecognized contractual commitments [line items]</t>
        </is>
      </c>
    </row>
    <row r="138">
      <c r="A138" s="4" t="inlineStr">
        <is>
          <t>Rollout of sites by the end of 2022 | site</t>
        </is>
      </c>
      <c r="C138" s="5" t="n">
        <v>3000</v>
      </c>
    </row>
    <row r="139">
      <c r="A139" s="4" t="inlineStr">
        <is>
          <t>Rollout of sites by the end of 2024 | €</t>
        </is>
      </c>
      <c r="C139" s="5" t="n">
        <v>8000</v>
      </c>
    </row>
    <row r="140">
      <c r="A140" s="4" t="inlineStr">
        <is>
          <t>Rollout of sites by the end of 2025 | €</t>
        </is>
      </c>
      <c r="C140" s="5" t="n">
        <v>10500</v>
      </c>
    </row>
    <row r="141">
      <c r="A141" s="4" t="inlineStr">
        <is>
          <t>Percentage of sites that must be located in rural areas or industrial areas outside of very densely populated areas</t>
        </is>
      </c>
      <c r="C141" s="4" t="inlineStr">
        <is>
          <t>25.00%</t>
        </is>
      </c>
    </row>
    <row r="142">
      <c r="A142" s="4" t="inlineStr">
        <is>
          <t>5G Frequency bands of 3.4-3.8 GHz [member] | FRANCE</t>
        </is>
      </c>
    </row>
    <row r="143">
      <c r="A143" s="3" t="inlineStr">
        <is>
          <t>Disclosure of unrecognized contractual commitments [line items]</t>
        </is>
      </c>
    </row>
    <row r="144">
      <c r="A144" s="4" t="inlineStr">
        <is>
          <t>Provision for speed of at least 240 Mbps per sector of sites by the end of 2022 (as a percent)</t>
        </is>
      </c>
      <c r="C144" s="4" t="inlineStr">
        <is>
          <t>75.00%</t>
        </is>
      </c>
    </row>
    <row r="145">
      <c r="A145" s="4" t="inlineStr">
        <is>
          <t>Provision for speed of at least 240 Mbps per sector of sites by the end of 2024 (as a percent)</t>
        </is>
      </c>
      <c r="C145" s="4" t="inlineStr">
        <is>
          <t>85.00%</t>
        </is>
      </c>
    </row>
    <row r="146">
      <c r="A146" s="4" t="inlineStr">
        <is>
          <t>Provision for speed of at least 240 Mbps per sector of sites by the end of 2025 (as a percent)</t>
        </is>
      </c>
      <c r="C146" s="4" t="inlineStr">
        <is>
          <t>90.00%</t>
        </is>
      </c>
    </row>
    <row r="147">
      <c r="A147" s="4" t="inlineStr">
        <is>
          <t>Provision for speed of at least 240 Mbps per sector of sites by the end of 2030 (as a percent)</t>
        </is>
      </c>
      <c r="C147" s="4" t="inlineStr">
        <is>
          <t>100.00%</t>
        </is>
      </c>
    </row>
    <row r="148">
      <c r="A148" s="4" t="inlineStr">
        <is>
          <t>5G Frequency bands of 3.4-3.8 GHz [member] | FRANCE | Bottom of range [member]</t>
        </is>
      </c>
    </row>
    <row r="149">
      <c r="A149" s="3" t="inlineStr">
        <is>
          <t>Disclosure of unrecognized contractual commitments [line items]</t>
        </is>
      </c>
    </row>
    <row r="150">
      <c r="A150" s="4" t="inlineStr">
        <is>
          <t>Frequency expressed in GHz</t>
        </is>
      </c>
      <c r="C150" s="9" t="n">
        <v>3.4</v>
      </c>
    </row>
    <row r="151">
      <c r="A151" s="4" t="inlineStr">
        <is>
          <t>5G Frequency bands of 3.4-3.8 GHz [member] | FRANCE | Top of range [member]</t>
        </is>
      </c>
    </row>
    <row r="152">
      <c r="A152" s="3" t="inlineStr">
        <is>
          <t>Disclosure of unrecognized contractual commitments [line items]</t>
        </is>
      </c>
    </row>
    <row r="153">
      <c r="A153" s="4" t="inlineStr">
        <is>
          <t>Frequency expressed in GHz</t>
        </is>
      </c>
      <c r="C153" s="9" t="n">
        <v>3.8</v>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recognized contractual commitments (excluding Orange Bank) - Guarantees granted to third parties (Details) € in Millions</t>
        </is>
      </c>
      <c r="B1" s="2" t="inlineStr">
        <is>
          <t>Dec. 31, 2021EUR (€)</t>
        </is>
      </c>
    </row>
    <row r="2">
      <c r="A2" s="3" t="inlineStr">
        <is>
          <t>Unrecognized contractual commitments [abstract]</t>
        </is>
      </c>
    </row>
    <row r="3">
      <c r="A3" s="4" t="inlineStr">
        <is>
          <t>Guarantees granted to third parties in the ordinary course of business</t>
        </is>
      </c>
      <c r="B3" s="6" t="n">
        <v>1296</v>
      </c>
    </row>
    <row r="4">
      <c r="A4" s="4" t="inlineStr">
        <is>
          <t>Performance guarantees granted to third parties to secure networks and remote access</t>
        </is>
      </c>
      <c r="B4" s="6" t="n">
        <v>642</v>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Unrecognized contractual commitments (excluding Orange Bank) - Asset and liability warranties in relation to disposals (Details) - 12 months ended Dec. 31, 2021 € in Billions, £ in Billions</t>
        </is>
      </c>
      <c r="B1" s="2" t="inlineStr">
        <is>
          <t>GBP (£)</t>
        </is>
      </c>
      <c r="C1" s="2" t="inlineStr">
        <is>
          <t>EUR (€)</t>
        </is>
      </c>
    </row>
    <row r="2">
      <c r="A2" s="4" t="inlineStr">
        <is>
          <t>Warranty contingent liability, disposal of assets [member] | EE [member] | BT Group Plc [member]</t>
        </is>
      </c>
    </row>
    <row r="3">
      <c r="A3" s="3" t="inlineStr">
        <is>
          <t>Disclosure of unrecognized contractual commitments [line items]</t>
        </is>
      </c>
    </row>
    <row r="4">
      <c r="A4" s="4" t="inlineStr">
        <is>
          <t>Percentage of the given warranty for which the entity is responsible</t>
        </is>
      </c>
      <c r="B4" s="4" t="inlineStr">
        <is>
          <t>50.00%</t>
        </is>
      </c>
    </row>
    <row r="5">
      <c r="A5" s="4" t="inlineStr">
        <is>
          <t>Warranty contingent liability, disposal of assets [member] | EE [member] | BT Group Plc [member] | Top of range [member]</t>
        </is>
      </c>
    </row>
    <row r="6">
      <c r="A6" s="3" t="inlineStr">
        <is>
          <t>Disclosure of unrecognized contractual commitments [line items]</t>
        </is>
      </c>
    </row>
    <row r="7">
      <c r="A7" s="4" t="inlineStr">
        <is>
          <t>Estimated warranty in effect</t>
        </is>
      </c>
      <c r="B7" s="20" t="n">
        <v>5.1</v>
      </c>
      <c r="C7" s="21" t="n">
        <v>6.1</v>
      </c>
    </row>
    <row r="8">
      <c r="A8" s="4" t="inlineStr">
        <is>
          <t>Warranty contingent liability, disposal of assets, standard [member] | Dailymotion [member]</t>
        </is>
      </c>
    </row>
    <row r="9">
      <c r="A9" s="3" t="inlineStr">
        <is>
          <t>Disclosure of unrecognized contractual commitments [line items]</t>
        </is>
      </c>
    </row>
    <row r="10">
      <c r="A10" s="4" t="inlineStr">
        <is>
          <t>Voting interests disposed of (as a percent)</t>
        </is>
      </c>
      <c r="B10" s="4" t="inlineStr">
        <is>
          <t>10.00%</t>
        </is>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Unrecognized contractual commitments (excluding Orange Bank) - Commitments relating to securities (Details) - shares</t>
        </is>
      </c>
      <c r="B1" s="2" t="inlineStr">
        <is>
          <t>Apr. 11, 2021</t>
        </is>
      </c>
      <c r="C1" s="2" t="inlineStr">
        <is>
          <t>Mar. 27, 2021</t>
        </is>
      </c>
      <c r="D1" s="2" t="inlineStr">
        <is>
          <t>May 20, 2009</t>
        </is>
      </c>
      <c r="E1" s="2" t="inlineStr">
        <is>
          <t>Dec. 31, 2021</t>
        </is>
      </c>
    </row>
    <row r="2">
      <c r="A2" s="3" t="inlineStr">
        <is>
          <t>Disclosure of unrecognized contractual commitments [line items]</t>
        </is>
      </c>
    </row>
    <row r="3">
      <c r="A3" s="4" t="inlineStr">
        <is>
          <t>Maximum Period For Some Specific Cap Allowances</t>
        </is>
      </c>
      <c r="E3" s="4" t="inlineStr">
        <is>
          <t>10 years</t>
        </is>
      </c>
    </row>
    <row r="4">
      <c r="A4" s="4" t="inlineStr">
        <is>
          <t>HIN Consortium [Member]</t>
        </is>
      </c>
    </row>
    <row r="5">
      <c r="A5" s="3" t="inlineStr">
        <is>
          <t>Disclosure of unrecognized contractual commitments [line items]</t>
        </is>
      </c>
    </row>
    <row r="6">
      <c r="A6" s="4" t="inlineStr">
        <is>
          <t>Percentage of Capital Sold</t>
        </is>
      </c>
      <c r="E6" s="4" t="inlineStr">
        <is>
          <t>50.00%</t>
        </is>
      </c>
    </row>
    <row r="7">
      <c r="A7" s="4" t="inlineStr">
        <is>
          <t>Warranties Expiration Period, excluding Tax And Fundamental Warranties</t>
        </is>
      </c>
      <c r="E7" s="4" t="inlineStr">
        <is>
          <t>12 months</t>
        </is>
      </c>
    </row>
    <row r="8">
      <c r="A8" s="4" t="inlineStr">
        <is>
          <t>Tax Warranties Expiration Period</t>
        </is>
      </c>
      <c r="E8" s="4" t="inlineStr">
        <is>
          <t>60 days</t>
        </is>
      </c>
    </row>
    <row r="9">
      <c r="A9" s="4" t="inlineStr">
        <is>
          <t>Fundamental Warranties Expiration Period</t>
        </is>
      </c>
      <c r="E9" s="4" t="inlineStr">
        <is>
          <t>3 years</t>
        </is>
      </c>
    </row>
    <row r="10">
      <c r="A10" s="4" t="inlineStr">
        <is>
          <t>APG Group [Member]</t>
        </is>
      </c>
    </row>
    <row r="11">
      <c r="A11" s="3" t="inlineStr">
        <is>
          <t>Disclosure of unrecognized contractual commitments [line items]</t>
        </is>
      </c>
    </row>
    <row r="12">
      <c r="A12" s="4" t="inlineStr">
        <is>
          <t>Percentage of Capital Sold</t>
        </is>
      </c>
      <c r="E12" s="4" t="inlineStr">
        <is>
          <t>50.00%</t>
        </is>
      </c>
    </row>
    <row r="13">
      <c r="A13" s="4" t="inlineStr">
        <is>
          <t>Tax Warranties Expiration Period</t>
        </is>
      </c>
      <c r="E13" s="4" t="inlineStr">
        <is>
          <t>7 years</t>
        </is>
      </c>
    </row>
    <row r="14">
      <c r="A14" s="4" t="inlineStr">
        <is>
          <t>Fundamental Warranties Expiration Period</t>
        </is>
      </c>
      <c r="E14" s="4" t="inlineStr">
        <is>
          <t>6 years</t>
        </is>
      </c>
    </row>
    <row r="15">
      <c r="A15" s="4" t="inlineStr">
        <is>
          <t>Warranties granted to the APG group in connection with disposal of FiberCo Poland, Expiration Period</t>
        </is>
      </c>
      <c r="E15" s="4" t="inlineStr">
        <is>
          <t>18 months</t>
        </is>
      </c>
    </row>
    <row r="16">
      <c r="A16" s="4" t="inlineStr">
        <is>
          <t>Investec [member] | Orange Tunisie</t>
        </is>
      </c>
    </row>
    <row r="17">
      <c r="A17" s="3" t="inlineStr">
        <is>
          <t>Disclosure of unrecognized contractual commitments [line items]</t>
        </is>
      </c>
    </row>
    <row r="18">
      <c r="A18" s="4" t="inlineStr">
        <is>
          <t>Percentage of additional share capital that can be purchased under a call option</t>
        </is>
      </c>
      <c r="D18" s="4" t="inlineStr">
        <is>
          <t>1.00%</t>
        </is>
      </c>
    </row>
    <row r="19">
      <c r="A19" s="4" t="inlineStr">
        <is>
          <t>Number of additional shares over the percentage of additional share capital that can be purchased under a call option</t>
        </is>
      </c>
      <c r="D19" s="5" t="n">
        <v>1</v>
      </c>
    </row>
    <row r="20">
      <c r="A20" s="4" t="inlineStr">
        <is>
          <t>Percentage of additional share capital that minority interest may sell to the entity if call option is exercised</t>
        </is>
      </c>
      <c r="D20" s="4" t="inlineStr">
        <is>
          <t>15.00%</t>
        </is>
      </c>
    </row>
    <row r="21">
      <c r="A21" s="4" t="inlineStr">
        <is>
          <t>HIN Consortium [Member] | Orange Concessions</t>
        </is>
      </c>
    </row>
    <row r="22">
      <c r="A22" s="3" t="inlineStr">
        <is>
          <t>Disclosure of unrecognized contractual commitments [line items]</t>
        </is>
      </c>
    </row>
    <row r="23">
      <c r="A23" s="4" t="inlineStr">
        <is>
          <t>Percentage of additional share capital that can be purchased under a call option</t>
        </is>
      </c>
      <c r="C23" s="4" t="inlineStr">
        <is>
          <t>1.00%</t>
        </is>
      </c>
    </row>
    <row r="24">
      <c r="A24" s="4" t="inlineStr">
        <is>
          <t>APG Group [Member] | FiberCo Poland [Member]</t>
        </is>
      </c>
    </row>
    <row r="25">
      <c r="A25" s="3" t="inlineStr">
        <is>
          <t>Disclosure of unrecognized contractual commitments [line items]</t>
        </is>
      </c>
    </row>
    <row r="26">
      <c r="A26" s="4" t="inlineStr">
        <is>
          <t>Percentage of additional share capital that can be purchased under a call option</t>
        </is>
      </c>
      <c r="B26" s="4" t="inlineStr">
        <is>
          <t>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 (Policies)</t>
        </is>
      </c>
      <c r="B1" s="2" t="inlineStr">
        <is>
          <t>12 Months Ended</t>
        </is>
      </c>
    </row>
    <row r="2">
      <c r="B2" s="2" t="inlineStr">
        <is>
          <t>Dec. 31, 2021</t>
        </is>
      </c>
    </row>
    <row r="3">
      <c r="A3" s="3" t="inlineStr">
        <is>
          <t>Document Information [Line Items]</t>
        </is>
      </c>
    </row>
    <row r="4">
      <c r="A4" s="4" t="inlineStr">
        <is>
          <t>Basis of preparation of the financial statements</t>
        </is>
      </c>
      <c r="B4" s="4" t="inlineStr">
        <is>
          <t xml:space="preserve">2.2 Basis of preparation of the financial statements The consolidated financial statements were approved by the Board of Directors' Meeting of February 16, 2022 and will be submitted for approval at the Shareholders' Meeting of May 19, 2022. The 2021 consolidated financial statements have been prepared in accordance with the International Financial Reporting Standards (IFRSs) as endorsed by the European Union. Comparative figures are presented for 2020 and 2019 using the same basis of preparation. The data are presented in millions of euros, without a decimal. Rounding to the nearest million may in some cases lead to non-significant discrepancies in the totals and subtotals shown in the tables. For the reported periods, the accounting standards and interpretations endorsed by the European Union are similar to the compulsory standards and interpretations published by the International Accounting Standards Board (IASB) with the exception of the texts currently being endorsed, that have no effect on the Group accounts. Consequently, the Group financial statements are prepared in accordance with the IFRS standards and interpretations, as published by the IASB. The principles applied to prepare the 2021 financial data are based on: – – – ​ ​ ​ Standard ​ Alternative used IAS 1 Accretion expense on operating liabilities (employee benefits, environmental liabilities and licenses) Classification as financial expenses IAS 2 Inventories Measurement of inventories determined by the weighted average unit cost method IAS 7 Interest paid and received dividends Classification as net operating cash flows IAS 16 Property, plant and equipment Measurement at amortized historical cost IAS 38 Intangible assets Measurement at amortized historical cost IFRS 3 Non-controlling interests At the acquisition date, measurement either at fair value or at the portion of the net identifiable asset of the acquired entity ​ – ​ ​ ​ Topic Note Presentation of consolidated financial statements Financial statements and segment information Operating taxes and levies payables 10.1 Income taxes 10.2 Non-controlling interests: ​ ​ change in ownership interest in a subsidiary and transactions with owners 3 and 15.6 ​ In the absence of any accounting standard or interpretation applicable to a specific transaction or event, the Group's management uses its judgment to define and apply an accounting policy that will result in relevant and reliable information, such that the financial statements: – – – – – </t>
        </is>
      </c>
    </row>
    <row r="5">
      <c r="A5" s="4" t="inlineStr">
        <is>
          <t>Use of estimates and judgment</t>
        </is>
      </c>
      <c r="B5" s="4" t="inlineStr">
        <is>
          <t xml:space="preserve">2.5.1 Use of judgment In addition to the alternatives or accounting positions mentioned above in 2.2, Management exercises judgment in order to define the accounting policies for certain transactions: ​ ​ ​ Topic ​ Nature of accounting judgment Notes 3 and 20 Control Requiring judgment in certain circumstances with respect to the existence or not of the control Continuous control assessment which can affect the scope of consolidation, as for instance when a shareholders’ agreement is revised or terminated, or when protective rights turn into substantive rights Note 4 Revenue Splitting transaction price between mobile and service Identification of distinct or non-distinct performance obligations Notes 5, 10 and 18 Purchases and other expenses, tax and litigation Litigation and tax: measurement of technical merits of the interpretations and legislative positions and qualification of the facts and circumstances Onerous supplier contracts: trigger event, nature of unavoidable costs Note 5 Purchases and other expenses Reverse factoring: distinguishing operating debt and financial debt Note 8 Fixed assets Qualifying network, sites or equipment sharing among operators as joint operations ​ Note 9 Leases Determination of the non-cancellable lease term and assessment of the exercise or not of termination, extension and purchase option Separation of service and lease components of leases "TowerCos" arrangements: electing the unit of account (tower or used space) and analyzing the arrangements in order to determine whether they contain a lease Notes 13 and 15 Financial assets, liabilities and financial results (telecom activities) Equity Distinguishing equity and debt: assessing specific contractual clauses ​ 2.5.2 Use of estimates In preparing the Group's financial statements, Orange's management makes estimates, insofar as many elements included in the financial statements cannot be measured precisely. Management revises these estimates if the underlying circumstances evolve or in light of new information or more experience. Consequently, the estimates made at December 31, 2021 may subsequently be changed. ​ ​ ​ Topic ​ Key sources of estimates on future income and/or cash flows Notes 4, 14 and 17 Sales Deciding duration of legally binding rights and obligations Notes 5, 10 and 18 Risk of resources outflow linked to claims and litigation and to tax legislation Onerous contracts Underlying assumptions of the assessment of legal and fiscal positions Identifying and releasing of uncertain legal and tax positions Underlying assumptions of the assessment ​ Notes 7.3, 7.4, 8.3, 8.4, 8.5 and 11 Measurement of the recoverable values for the impairment tests (goodwill, property, plant and equipment and intangible assets, investments accounted for under the equity method) Sensitivity to discount rates, perpetual growth rate and business plans’ assumptions which affect the expected cash flows (revenues, EBITDAaL and investments) Assessing the competitive, economic and financial environment of the countries where the Group operates Note 10.2 Measurement of the recoverable value of deferred tax assets Assessing the deferred tax assets’ recovery timeline when a tax entity reverts to profitability or when the tax legislation limits the use of tax loss carryforwards Note 8 Fixed assets Assessing assets’ useful life according to the change in the technological, regulatory or economic environment (notably the migration from the copper local loop into fiber and other greater bandwidth technologies, radio technology migration) Provision for dismantling and restoring sites: dismantling timeframe, discount rate, expected cost Note 9 Leases Determination of the incremental borrowing rate of the lease when the implied interest rate is not identifiable in the lease Determination of the term of certain leases Note 6.2 Employee benefits Sensitivity to discount rates Sensitivity to sign-up rate senior plans Notes 14 and 17 Fair value of financial assets and liabilities Models, selection of parameters, fair value hierarchy, evaluation of non-performance risks ​ Furthermore, aside from the elements linked to the level of activity, income and future cash flows are sensitive to changes in financial market risks, notably interest rate and foreign exchange risks (see Note 14). </t>
        </is>
      </c>
    </row>
    <row r="6">
      <c r="A6" s="4" t="inlineStr">
        <is>
          <t>Changes in scope of consolidation</t>
        </is>
      </c>
      <c r="B6" s="4" t="inlineStr">
        <is>
          <t>Changes in the scope of consolidation Entities are fully consolidated if the Group has the following: – – – When assessing control, IFRS 10 requires judgment and continuous assessment. Clarifications of when the ownership interest does not imply a de facto presumption are provided in Note 20 which lists the main consolidated entities. Joint ventures and companies over which the Group exercises significant influence (generally corresponding to an ownership interest of 20% to 50%) are accounted for using the equity method. When assessing the level of control or significant influence exercised over a subsidiary or associate, the existence and effect of any exercisable or convertible potential voting rights at the closing date is taken into account.</t>
        </is>
      </c>
    </row>
    <row r="7">
      <c r="A7" s="4" t="inlineStr">
        <is>
          <t>Takeovers (business combinations)</t>
        </is>
      </c>
      <c r="B7" s="4" t="inlineStr">
        <is>
          <t>Takeovers (business combinations) Business combinations are accounted for using the acquisition method: – – " " " " " " For each business combination with an ownership interest below 100%, non-controlling interest is measured: – – Acquisition-related costs are directly recognized in operating income in the period in which they are incurred. When a business combination is achieved in stages, the previously held equity interest is re-measured at fair value at the acquisition date through operating income. The related other comprehensive income, if any, is fully reclassified to profit or loss.</t>
        </is>
      </c>
    </row>
    <row r="8">
      <c r="A8" s="4" t="inlineStr">
        <is>
          <t>Loss of exclusive control resulting from the partial disposal of consolidated shares</t>
        </is>
      </c>
      <c r="B8" s="4" t="inlineStr">
        <is>
          <t>Loss of exclusive control resulting from the partial disposal of consolidated shares A loss of exclusive control by the Group over one of its subsidiaries results in the recognition of a capital gain or loss on the disposal, and in the revaluation at fair value of the residual share retained in accordance with the requirements of IFRS 10 applicable in the event of a loss of control.</t>
        </is>
      </c>
    </row>
    <row r="9">
      <c r="A9" s="4" t="inlineStr">
        <is>
          <t>Internal transfer of consolidated shares</t>
        </is>
      </c>
      <c r="B9" s="4" t="inlineStr">
        <is>
          <t xml:space="preserve">Internal transfer of consolidated shares IFRS do not address the accounting treatment for the transfer of consolidated shares within the Group resulting in changes in ownership interest. The Group applies the following accounting policy: – – </t>
        </is>
      </c>
    </row>
    <row r="10">
      <c r="A10" s="4" t="inlineStr">
        <is>
          <t>Assets held for sale</t>
        </is>
      </c>
      <c r="B10" s="4" t="inlineStr">
        <is>
          <t xml:space="preserve">Assets held for sale The Group qualifies an asset or group of assets as “held for sale” when: – – – ​ Thus, when the Group is committed to a plan to sell involving the loss of control or significant influence over one of its assets, it classifies all assets and liabilities of the entities concerned under a separate line in the statement of financial position: "Assets/Liabilities held for sale", at a value equal to the lower of the net carrying value and the fair value net of disposal costs. In addition, when the asset or group of assets held for sale represents a major line of an operating segment, its contribution to the income statement is presented separately below “consolidated net income of continuing operations” and its cash flow contribution is presented in the statement of cash flows. </t>
        </is>
      </c>
    </row>
    <row r="11">
      <c r="A11" s="4" t="inlineStr">
        <is>
          <t>Revenues</t>
        </is>
      </c>
      <c r="B11" s="4" t="inlineStr">
        <is>
          <t>Most revenue falls within the application scope of IFRS 15 “Revenue from contracts with customers.” Orange’s products and services are offered to customers under service-only contracts and contracts combining the equipment used to access services and/or other service offers. Revenue is recognized net of VAT and other taxes collected on behalf of governments. – Standalone service offers Orange offers its B2C and B2B customers a range of fixed and mobile telephony services, fixed and mobile Internet access offers and content offers (TV, video, media, added-value audio service, etc.). Some contracts are for a fixed term (generally 12 Service revenue is recognized when the service is provided, based on use (e.g. minutes of traffic or bytes of data processed) or the period (e.g. monthly service costs). Under some content offers, Orange may act solely as an agent enabling the supply by a third-party of goods or services to the customer and not as a principal in the supply of the content. In such cases, revenue is recognized net of amounts transferred to the third-party. Contracts with customers generally do not include a material right, as the price invoiced for contracts and the services purchased and consumed by the customer beyond the specific scope (e.g. additional consumption, options, etc.) generally reflect their standalone selling prices. There is no significant impact from contract modification for this type of service contract. Service obligations transferred to the customer at the same pace are treated as a single obligation. When contracts include contractual clauses relating to commercial discounts (initial discount on signing the contract or conditional on reaching a consumption threshold) or items provided free of charge (for example: a free three-month subscription If the performance obligations are not classified as distinct, the offer revenue is recognized on a straight-line basis over the contract term. One of the main applications of this method is the initial service connection in the context of a service contract and communication. It is not generally separable from the service contract and communication offer and is therefore recognized in income over the average term of the expected contractual relationship. ​ – Separate equipment sales Orange offers its B2C and B2B customers several ways to buy their equipment (primarily mobile phones): equipment sales may be separate from or bundled with a service offer. When separate from a service offer, the amount invoiced is recognized in revenue on delivery and receivable immediately or in installments over a period of up to 24 months. Where payment is received in installments, the offer comprises a financial component and gives rise to the calculation of interest deducted from the amount invoiced and recognized over the payment period in net finance costs. Where Orange purchases and sells equipment to indirect channels, the Group generally considers that Orange maintains control until resale to the end-customer (the distributor acts as an agent), even where ownership is transferred to the distributor. Sale proceeds are therefore recognized when the end-customer takes possession of the equipment (on activation). – Bundled equipment and service offers Orange proposes numerous offers to its B2C and B2B customers comprising equipment (e.g. a mobile handset) and services (e.g. a communication contract). Equipment revenue is recognized separately from service revenue if the two components are distinct (i.e. if the customer can receive one or other of the services separately). Where one of the components in the offer is not at its separate selling price, revenue is allocated to each component in proportion to their individual selling prices. This is notably the case in offers combining the sale of a mobile phone at a reduced price, where the individual selling price of the mobile phone is considered equal to its purchase cost and logistics expenses plus a commercial margin based on market practice. The amount allocated to equipment sales is recognized under revenue on delivery in exchange for a contract asset, spread over the term of the service contract. The provision of a Livebox® (proprietary Internet box) is neither a separate component of the Internet access service offer nor a lease, as Orange maintains control of the box. – Services including a build and run phase For business clients, some contracts have two phases: build and then management (operation and maintenance) of assets built and delivered to customers. Revenue recognition requires an analysis of the facts and circumstances of each contract in order to determine whether distinct performance obligations exist. Under these contracts, if the construction phase is classified as separate, the Group recognizes the revenue of this phase according to the percentage of completion. However, if the Group does not have a certain right to payment and/or if there is no continuous transfer of control of the asset under construction, then revenue for this phase is recognized upon completion. These contracts are generally multi-year, with scalable offers. On each contract modification, we assess the scope of the modification or its impact on the contract price in order to determine whether the modification should be treated as a distinct contract, as though the existing contract were terminated and a new contract signed, or whether the modification should be considered as a change to the existing contract. – Service offers to carriers (wholesale) Three types of commercial agreements are entered into with Carrier customers for domestic wholesale activities and International carrier offers: – – – Current agreements between major transit carriers are not billed or cross-billed (free peering) and are therefore not recognized in revenue. – Service level commitment clause The contracts entered into by the Group and its customers include service level commitments regarding the processing of orders, delivery and after sales support (delivery time, performance, service reinstatement time). If the Group fails to comply with one of these commitments, it then pays compensation to the customer, which is usually a tariff reduction. The projected amount of these penalties is recognized as a deduction from revenue whenever it is expected that the commitment will not be fulfilled. – Public-private service concession arrangements The Group rolls out and/or operates certain networks under service concessions, such as the public initiative networks implemented in France to roll out fiber-optic networks in less populated areas. Some contracts are analyzed in accordance with IFRIC 12 “Service concession arrangements.” When the Group builds a network, construction revenue is recognized as counterparty to a right to receive a consideration from either a public entity or users of the public service. This right is accounted for as: – ​ – – Leases Orange’s lease income is related either to its regulatory obligations to lease technical sites to its competitors, to the supply of equipment in certain contracts with business clients, or to the granting of rights of use meeting the criteria for leasing network equipment, i.e. occasional leases of surplus space in certain buildings to third parties. Lease revenues are recognized on a straight-line basis over the contract term, except for certain equipment leases to business clients, which are classified as finance leases; in such cases the equipment is considered sold on credit.</t>
        </is>
      </c>
    </row>
    <row r="12">
      <c r="A12" s="4" t="inlineStr">
        <is>
          <t>Trade receivables</t>
        </is>
      </c>
      <c r="B12" s="4" t="inlineStr">
        <is>
          <t>Trade receivables are mainly short-term with no stated interest rate and are measured in the statement of financial position at original invoice amount, in accordance with IFRS 15. Those trade receivables which include deferred payment terms over 12 or 24 months for the benefit of customers buying a mobile telephone are discounted and classified as current items in the statement of financial position. Receivables from financial leases on equipment leased to companies are recognized as current operating receivables because they are acquired in the normal course of business. In order to meet the requirements of IFRS 9, the impairment of trade receivables is based on three methods: – – – Identification of impairment losses for a group of receivables represents the step preceding identification of impairment for individual receivables. As soon as information is available (clients in bankruptcy or subject to equivalent judicial proceedings), these receivables are then excluded from the statistical impairment database and individually impaired. The trade receivables may be part of non-recourse programs. When they are sold to consolidated securitization mutual funds, they remain on the statement of financial position. Other disposals to financial institutions may lead to their de-recognition in the event that legal ownership and almost all the risks and benefits of the receivables are transferred as described by IFRS 9.</t>
        </is>
      </c>
    </row>
    <row r="13">
      <c r="A13" s="4" t="inlineStr">
        <is>
          <t>Customer contract net assets and liabilities</t>
        </is>
      </c>
      <c r="B13" s="4" t="inlineStr">
        <is>
          <t>Customer contract net assets and liabilities The timing of revenue recognition may differ from customer invoicing. Trade receivables presented in the consolidated statement of financial position represent an unconditional right to receive consideration (primarily cash), i.e. the services and goods promised to the customer have been transferred. In contrast, contract assets mainly refer to amounts allocated under IFRS 15 as compensation for goods or services provided to customers, but for which the right to collect payment is subject to providing other services or goods under that same contract (or group of contracts). This is the case in a bundled offer combining the sale of a mobile phone and mobile communication services for a fixed period, where the mobile phone is invoiced at a reduced price leading to the reallocation of a portion of amounts invoiced for telephone communication services to the supply of the mobile phone. The excess of the amount allocated to the mobile phone over the price invoiced is recognized as a contract asset and transferred to trade receivables as the service is invoiced. Contract assets, like trade receivables, are subject to impairment for credit risk. The recoverability of contract assets is also verified, especially to cover the risk of impairment should the contract be interrupted. Recoverability may also be impacted by a change in the legal environment governing offers. Contract liabilities represent amounts paid by customers to Orange before receiving the goods and/or services promised in the contract. This is typically the case for advances received from customers or amounts invoiced and paid for goods or services not yet transferred, such as contracts payable in advance or prepaid contracts (previously recognized in deferred income). Customer contract assets and liabilities are presented, respectively, in current assets and current liabilities since they are a normal part of the Group’s operations. ​</t>
        </is>
      </c>
    </row>
    <row r="14">
      <c r="A14" s="4" t="inlineStr">
        <is>
          <t>Cost of obtaining a contract</t>
        </is>
      </c>
      <c r="B14" s="4" t="inlineStr">
        <is>
          <t>Where a telecommunication service contract is signed via a third-party distributor, this distributor may receive business provider remuneration, generally paid in the form of a commission for each contract or invoice-indexed commission. Where the Group considers the commission incremental and believes that it would not have been paid in the absence of the customer contract, the commission cost is estimated and capitalized in the balance sheet. It should be noted that the Group has adopted the simplification measure authorized by IFRS 15 to recognize the costs of obtaining contracts as an expense at the time they are incurred if the amortization period of the asset that the Group would have recognized in respect of them, does not exceed one year. ​ The costs of obtaining fixed-period mobile service contracts are capitalized and recognized prorata temporis over the enforceable period of the contract, as these costs are generally incurred each time a customer renews the fixed period. The costs of obtaining fixed services contracts for a pre-determined term for B2C market customers are expensed prorata temporis over the estimated period of the customer relationship. The costs of obtaining B2B and operator solution contracts are not material.</t>
        </is>
      </c>
    </row>
    <row r="15">
      <c r="A15" s="4" t="inlineStr">
        <is>
          <t>Costs to fulfill a contract</t>
        </is>
      </c>
      <c r="B15" s="4" t="inlineStr">
        <is>
          <t>Contract fulfillment costs consist of all the initial contractual costs necessary to fulfill one or more performance obligations of a contract. These costs, when they are directly related to a contract, are capitalized and recognized prorata temporis over the enforceable period of the contract. At Group level, these costs mainly concern contracts for business clients, with, for example, design, installation, connection and migration fees that relate to a future performance obligation of the contract. The assumptions underlying the period over which the costs of fulfilling a contract are expensed are periodically reviewed and adjusted in line with observations; termination of the contractual relationship with the customer results in the immediate expensing of the remaining deferred costs. Where the book value of deferred costs exceeds the remaining consideration expected to be received for the transfer of the related goods and services, less expected costs relating directly to the transfer of these goods and services yet to be incurred, the excess amount is similarly immediately expensed.</t>
        </is>
      </c>
    </row>
    <row r="16">
      <c r="A16" s="4" t="inlineStr">
        <is>
          <t>Unfulfilled performance obligations</t>
        </is>
      </c>
      <c r="B16" s="4" t="inlineStr">
        <is>
          <t>Unfulfilled performance obligations During allocation of the total contract transaction price to identified performance obligations, a portion of the total transaction price can be allocated to performance obligations that are unsatisfied or partially satisfied at the end of the reporting period. We have elected to apply certain available practical expedients when disclosing unfulfilled performance obligations, including the option to exclude expected revenues from unsatisfied obligations of contracts with an original expected duration of one year or less. These contracts are primarily monthly service contracts. In addition, certain contracts offer customers the ability to purchase additional services. These additional services are not included in the transaction price and are recognized when the customer exercises the option (generally on a monthly basis). They are not therefore included in unfulfilled performance obligations. Some multi-year service contracts with B2B and operator customers include fixed monthly costs and variable user fees. These variable user fees are excluded from the table of unfulfilled performance obligations.</t>
        </is>
      </c>
    </row>
    <row r="17">
      <c r="A17" s="4" t="inlineStr">
        <is>
          <t>Other assets</t>
        </is>
      </c>
      <c r="B17" s="4" t="inlineStr">
        <is>
          <t xml:space="preserve">Other assets relating to “Submarine cable consortiums” Orange Money Since 2016, the Orange group has become an Electronic Money Issuer (“EMI”) in some of the countries in which it operates, via dedicated, approved, internal subsidiaries. Regulations state that EMIs, as last-resort guarantors for the reimbursement of e-money holders, are obliged to restrict the funds collected in exchange for the issue of e-money (obligation to protect holders). The e-money distribution model relies on Orange’s subsidiaries and third-party distributors. EMIs issue e-money (or units of value “UV”) at the request of these distributors in exchange for funds collected therefrom. The distributors then transfer the e-money to end holders. Within the Orange group, this restriction includes the protection of third-party holders (distributors and customers). These transactions have no impact on the Group's net financial debt and are listed under the following headings: – – These two headings are presented under “other assets” and “other liabilities” and under operating activities as “change in working capital requirement”. </t>
        </is>
      </c>
    </row>
    <row r="18">
      <c r="A18" s="4" t="inlineStr">
        <is>
          <t>External purchases</t>
        </is>
      </c>
      <c r="B18" s="4" t="inlineStr">
        <is>
          <t>Firm purchase commitments are disclosed as unrecognized contractual commitments (see Note 16). Advertising, promotion, sponsoring, communication and brand development costs are recorded as expenses during the period in which they are incurred. ​ At January 1, 2019, lease expenses include rental payments on leases with an enforceable period, with no option to extend, of 12 months or less, leases where the value, when new, of the underlying asset is less than approximately 5,000 euros, and variable lease payments which were not included in the measurement of the lease liability (see Note 9).</t>
        </is>
      </c>
    </row>
    <row r="19">
      <c r="A19" s="4" t="inlineStr">
        <is>
          <t>Litigation</t>
        </is>
      </c>
      <c r="B19" s="4" t="inlineStr">
        <is>
          <t>Litigation In the ordinary course of business, the Group is involved in a number of legal and arbitration proceedings and administrative actions described in Note 18. The costs which may result from these proceedings are accrued at the reporting date if the Group has a present obligation toward a third party resulting from a past event and it is probable that an outflow of resources embodying economic benefits will be required to settle the obligation and the amount of that liability can be quantified or estimated within a reasonable range. The amount of provision recorded is based on a case-by-case assessment of the risk level, and events arising during the course of legal proceedings may require a reassessment of this risk at any time. Where appropriate, litigation cases may be analyzed as contingent liabilities, which correspond to: – – Acquisition and integration costs Acquisition and integration costs are incurred at the time of acquisition of legal entities (costs linked to the acquisition of the entity, consultancy fees, training costs for new staff, migration costs associated with customer offers, labor expenses associated with the transition). They are incurred over a maximum period of 12 months following the acquisition date.</t>
        </is>
      </c>
    </row>
    <row r="20">
      <c r="A20" s="4" t="inlineStr">
        <is>
          <t>Restructuring, and acquisition and integration costs</t>
        </is>
      </c>
      <c r="B20" s="4" t="inlineStr">
        <is>
          <t xml:space="preserve">Restructuring costs The adaptation of the Group's activities to changes in the environment may generate costs related to the discontinuation or major transformation of an activity. These actions may have a negative effect on the period during which they are announced or implemented; for instance but not limited to, some of the transformation plans approved by the internal governance bodies. Provisions are recognized only when the restructuring has been announced and the Group has drawn up or started to implement a detailed formal plan prior to the end of the reporting period. The types of costs approved by the Group as restructuring costs primarily consist of: – – – – – </t>
        </is>
      </c>
    </row>
    <row r="21">
      <c r="A21" s="4" t="inlineStr">
        <is>
          <t>Broadcasting rights and equipment inventories</t>
        </is>
      </c>
      <c r="B21" s="4" t="inlineStr">
        <is>
          <t>Network maintenance equipment and equipment intended for sale to customers are measured at the lower of cost or likely realizable net book value. The cost corresponds to the purchase or production cost determined by the weighted average cost method. Handset inventories include inventories treated as consignment with distributors when these are qualified, for accounting purposes, as agents in the sales of handsets bought from the Group. Film or sports broadcasting rights are recognized in the statement of financial position when they are available for exhibition and expensed when broadcast.</t>
        </is>
      </c>
    </row>
    <row r="22">
      <c r="A22" s="4" t="inlineStr">
        <is>
          <t>Trade payables</t>
        </is>
      </c>
      <c r="B22" s="4" t="inlineStr">
        <is>
          <t>Trade payables resulting from trade transactions and settled in the normal operating cycle are classified as current items. They include those that have been financed by the supplier (with or without notification of transfer to financial institutions) under direct or reverse factoring, and those for which the supplier proposed an extended payment period to Orange and for which Orange confirmed the payment arrangement under the agreed terms. Orange considers these financial liabilities to carry the characteristics of trade payables, in particular due to the ongoing trade relationship, the payment schedules ultimately consistent with the operational cycle of a telecommunications operator in particular for the purchase of primary infrastructures, the supplier’s autonomy in the anticipated relationship and a financial cost borne by Orange that corresponds to the compensation of the supplier for the extended payment schedule agreed. For payables without specified interest rates, they are measured at nominal value if the interest component is negligible. For interest bearing payables, the measurement is at amortized cost.</t>
        </is>
      </c>
    </row>
    <row r="23">
      <c r="A23" s="4" t="inlineStr">
        <is>
          <t>Employee benefits</t>
        </is>
      </c>
      <c r="B23" s="4" t="inlineStr">
        <is>
          <t>Post-employment benefits – ​ – – – – – Other long-term benefits may be granted TPS Termination benefits</t>
        </is>
      </c>
    </row>
    <row r="24">
      <c r="A24" s="4" t="inlineStr">
        <is>
          <t>Share-based payment</t>
        </is>
      </c>
      <c r="B24" s="4" t="inlineStr">
        <is>
          <t xml:space="preserve">Employee share-based compensation The determined amount is recognized in labor expenses on a straight-line basis over the vesting period, with as counterparty: – – </t>
        </is>
      </c>
    </row>
    <row r="25">
      <c r="A25" s="4" t="inlineStr">
        <is>
          <t>Depreciation and amortization</t>
        </is>
      </c>
      <c r="B25" s="4" t="inlineStr">
        <is>
          <t>Assets are amortized to expense their cost (generally with no residual value deducted) on a basis that reflects the pattern in which their future economic benefits are expected to be consumed. The straight-line basis is usually applied. The useful lives are reviewed annually and are adjusted if current estimated useful lives differ from previous estimates. This may be the case for outlooks on the implementation of new technologies (for example, the replacement of copper local loop by optical fiber). These changes in accounting estimates are recognized prospectively. ​ Main assets Depreciation period (average) Brands acquired Up to 15 years, except for the Orange brand with an indefinite useful life Customer bases acquired Expected life of the commercial relationship: 3 to 16 years Mobile network licenses Grant period from the date when the network is technically ready and the service can be marketed Indefeasible Rights of Use of submarine and terrestrial cables Shorter of the expected period of use and the contractual period, generally less than 20 years Patents 20 years maximum Software 5 years maximum Development costs 3 to 5 years Buildings 10 to 30 years Transmission and other network equipment 5 to 10 years Copper cables, optical fiber and civil works 10 to 30 years Computer hardware 3 to 5 years ​</t>
        </is>
      </c>
    </row>
    <row r="26">
      <c r="A26" s="4" t="inlineStr">
        <is>
          <t>Key assumptions and sensitivity of the recoverable amount of the Orange brand</t>
        </is>
      </c>
      <c r="B26" s="4" t="inlineStr">
        <is>
          <t>Given the nature of its assets and businesses, most of the Group’s individual assets do not generate cash flow independent of the cash flows generated by Cash-Generating Units. The recoverable amount is therefore determined at the level of the CGU (or group of CGUs) to which the assets belong, according to a method similar to that described for goodwill. The Orange brand has an indefinite useful life and is not amortized but is tested for impairment at least annually. Its recoverable amount is assessed based on the expected contractual royalties (and included in the business plan) discounted in perpetuity, less the costs attributable to the brand’s owner.</t>
        </is>
      </c>
    </row>
    <row r="27">
      <c r="A27" s="4" t="inlineStr">
        <is>
          <t>Other intangible assets</t>
        </is>
      </c>
      <c r="B27" s="4" t="inlineStr">
        <is>
          <t>Intangible assets mainly consist of acquired brands, acquired customer bases, telecommunications licenses and software, as well as operating rights granted under certain concession agreement. Intangible assets are initially recognized at acquisition or production cost. The payments indexed to revenue, especially for some telecommunications licenses, are expensed in the relevant periods. The operating rights granted under certain concession arrangements are booked under other intangible assets and give right to charge users of the public service (see Note 4.1).</t>
        </is>
      </c>
    </row>
    <row r="28">
      <c r="A28" s="4" t="inlineStr">
        <is>
          <t>Property, plant and equipment</t>
        </is>
      </c>
      <c r="B28" s="4" t="inlineStr">
        <is>
          <t xml:space="preserve">Property, plant and equipment are made up of tangible fixed assets and financed assets. They mainly comprise network facilities and equipment. ​ The gross value of property, plants and equipment is made up of their acquisition or production cost, which includes study and construction fees as well as enhancement costs that increase the capacity of equipment and facilities. Maintenance and repair costs are expensed as incurred, except where they serve to increase the asset’s productivity or extend its useful life. The cost of property, plant and equipment also includes the estimated cost of dismantling, removing and restoring the site occupied due to the obligation incurred by the Group. The roll-out of assets by stage, especially for network assets, in the Group’s assessment, does not generally require a substantial period of preparation. As a result, the Group does not generally capitalize the interest expense incurred during the construction and acquisition phase for its property, plant and equipment and intangible assets. In France, the regulatory framework governing the optical fiber network roll-out (Fiber To The Home – FTTH) organizes the access by commercial operators to the last mile of networks rolled-out by another operator on a co-funding basis ( ab initio a posteriori The Group has entered into network sharing arrangements with other mobile operators on a reciprocal basis, which may cover passive infrastructure sharing, active equipment or even spectrum. </t>
        </is>
      </c>
    </row>
    <row r="29">
      <c r="A29" s="4" t="inlineStr">
        <is>
          <t>Fixed asset payables</t>
        </is>
      </c>
      <c r="B29" s="4" t="inlineStr">
        <is>
          <t>These payables are generated from trading activities. The payment terms can be over several years in the case of infrastructure roll-out and license acquisition. The payables due in more than 12 months are presented in non-current items. For payables without specified interest rates, they are measured at nominal value if the interest component is negligible. For interest bearing payables, the measurement is at amortized cost. Trade payables also include those that the supplier may have sold with or without notifying financial institutions in a direct or reverse factoring arrangement (see Note 5.6). Firm purchase commitments are disclosed as unrecognized contractual commitments (see Note 16), net of any prepayment, which are recognized as prepayment on fixed assets.</t>
        </is>
      </c>
    </row>
    <row r="30">
      <c r="A30" s="4" t="inlineStr">
        <is>
          <t>Leases</t>
        </is>
      </c>
      <c r="B30" s="4" t="inlineStr">
        <is>
          <t>IFRS 16 "Leases," the application of which is mandatory, has been applied within the Group since January 1, 2019. IFRS 16 defines a lease as a contract that grants the lessee the right to control the use of an identified asset. All leases are recognized in the balance sheet as an asset reflecting the right to use the leased assets and a corresponding liability reflecting the related lease liabilities (see Notes 9.1 and 9.2). In the income statement, depreciation of right-of-use assets (see Note 9.1) is presented separately from the interest expenses on lease liabilities. In the statement of cash flows, cash outflows relating to interest expenses impact operating cash flows, while repayment of lease liabilities impacts financing cash flows. For the lessor, assets subject to leases must be recognized on the balance sheet according to the nature of the asset and the associated leasing revenues as income on a straight-line basis over the lease term. When the Group carries out a transaction qualified as sale and leaseback in accordance with IFRS 16, a right-of-use asset is recognized in proportion to the previous carrying value of the asset corresponding to the right-of-use asset retained as counterparty to a lease liability. A gain (or loss) on disposal of fixed assets is recognized in the income statement in proportion to the rights transferred to the buyer-lessor. The adjustment of the gain (or loss) on disposal recognized in the income statement for the share on which the Group retains its user rights via the lease relates to the difference between the right-of-use asset and the lease liability recognized in the balance sheet. Finally, the Group applies the two exemptions provided for in IFRS 16, concerning leases with a term of 12 months or less that are not tacitly renewable and leases where the value, when new, of the underlying asset is less than approximately 5,000 euros. Leases covered by either of these two exemptions are presented in off-balance sheet commitments and an expense is recognized in external purchases in the income statement. The Group classifies as a lease a contract that confers to the lessee the right to control the use of an identified asset for a given period, including a service contract if it contains a lease component. ​ The Group has defined four major categories of leases: − three − − − A right-of use is recognized as an asset, with a corresponding lease liability (see Note 9.2). This right-of-use asset is equal to the amount of the lease liability, plus any direct costs incurred under certain leases such as fees, lease negotiation expenses or administration costs and less rent-free period liabilities and lessor financial contributions. This right-of-use asset is amortized in the income statement on a straight-line basis over the lease term chosen by the Group, in accordance with the lease terms defined in IFRS 16. Work performed by the lessee and modifications to the leased asset, as well as guarantee deposits, are not components of the right-of-use asset and are recognized in accordance with other standards. ​</t>
        </is>
      </c>
    </row>
    <row r="31">
      <c r="A31" s="4" t="inlineStr">
        <is>
          <t>Tax disputes</t>
        </is>
      </c>
      <c r="B31" s="4" t="inlineStr">
        <is>
          <t>Value Added Tax (VAT) receivables and payables correspond to the VAT collected or deductible from the various states. Collections and repayments to states have no impact on the income statement. In the normal course of business, the Group regularly deals with differences of interpretation of tax law with the tax authorities, which can lead to tax reassessments or tax disputes. Operating taxes and levies are measured by the Group at the amount expected to be paid or recovered from the tax authorities of each country, based on its interpretation with regard to the application of tax legislation. The Group calculates the tax assets, liabilities and accruals recognized in the statement of financial position based on the technical merits of the positions it defends versus that of the tax authorities.</t>
        </is>
      </c>
    </row>
    <row r="32">
      <c r="A32" s="4" t="inlineStr">
        <is>
          <t>Income taxes</t>
        </is>
      </c>
      <c r="B32" s="4" t="inlineStr">
        <is>
          <t xml:space="preserve">Current income tax and deferred tax are measured by the Group at the amount expected to be paid or recovered from the tax authorities of each country, based on its interpretation with regard to the application of tax legislation. The Group calculates the tax assets and liabilities recognized in the statement of financial position based on the technical merits of the positions it defends versus that of the tax authorities. Deferred taxes are recognized for all temporary differences between the carrying values of assets and liabilities and their tax basis, as well as for unused tax losses, using the liability method. Deferred tax assets are recognized only when their recovery is considered probable. A deferred tax liability is recognized for all taxable temporary differences associated with investments in subsidiaries, interests in joint ventures and associates, except to the extent that both of the following conditions are satisfied: – – Accordingly, for fully consolidated companies, a deferred tax liability is only recognized in the amount of the taxes payable on planned dividend distributions by the Group. Deferred tax assets and liabilities are not discounted. At each period end, the Group reviews the recoverable amount of the deferred tax assets carried by certain tax entities with significant tax losses carryforwards. The recoverability of the deferred tax assets is assessed in the light of the business plans used for impairment testing. This plan may be adjusted for any tax specificities. Deferred tax assets arising on these tax losses are not recognized under certain circumstances specific to each company/tax consolidation group concerned, and particularly where: – – – – </t>
        </is>
      </c>
    </row>
    <row r="33">
      <c r="A33" s="4" t="inlineStr">
        <is>
          <t>Interests in associates and joint ventures</t>
        </is>
      </c>
      <c r="B33" s="4" t="inlineStr">
        <is>
          <t xml:space="preserve">The carrying amount accounted for under the equity method corresponds to the initial acquisition cost increased by the share of profit or loss in the period. If an associate incurs losses and the carrying amount of the investment is reduced to zero, the Group ceases to recognize the additional share of losses since it has no commitment beyond its investment. An impairment test is performed at least annually and when there is objective evidence of impairment, for instance a decrease in the quoted price when the investee is listed, significant financial difficulty of the entity, observable data indicating that there is a measurable decrease in the estimated future cash flows, or information about significant changes having an adverse effect on the entity. An impairment loss is recorded when the recoverable amount is lower than the carrying amount, the recoverable amount being the higher of the value in use and the fair value less costs to sell. The unit of account is the whole investment. Any impairment is recognized as “Share of profits (losses) of associates and joint ventures”. Impairment losses shall be reversed once the recoverable amount exceeds the carrying amount. </t>
        </is>
      </c>
    </row>
    <row r="34">
      <c r="A34" s="4" t="inlineStr">
        <is>
          <t>Related party transactions</t>
        </is>
      </c>
      <c r="B34" s="4" t="inlineStr">
        <is>
          <t xml:space="preserve">Orange group’s related parties are listed below: – – – </t>
        </is>
      </c>
    </row>
    <row r="35">
      <c r="A35" s="4" t="inlineStr">
        <is>
          <t>Cash and cash equivalents</t>
        </is>
      </c>
      <c r="B35" s="4" t="inlineStr">
        <is>
          <t xml:space="preserve">Cash and cash equivalents The Group classifies investments as cash equivalents in the statement of financial position and statement of cash flows when they comply with the conditions of IAS 7 (see cash management detailed in Notes 14.3 and 14.5): – – </t>
        </is>
      </c>
    </row>
    <row r="36">
      <c r="A36" s="4" t="inlineStr">
        <is>
          <t>Bonds, loans, loans from multilateral lending institutions, and subordinated notes</t>
        </is>
      </c>
      <c r="B36" s="4" t="inlineStr">
        <is>
          <t>Bonds, bank loans and loans from multilateral lending institutions Among financial liabilities, only commitments to redeem non-controlling interests are recognized at fair value in profit or loss. Borrowings are recognized upon origination at the discounted value of the sums to be paid and subsequently measured at amortized cost using the effective interest method. Transaction costs that are directly attributable to the acquisition or issue of the financial liability are deducted from the liability’s book value. The costs are subsequently amortized over the life of the liability, using the effective interest rate method. Some financial liabilities at amortized cost, mainly borrowings, are subject to hedging. This relates mostly to borrowings hedged against the exposure of their future cash flows to foreign exchange risk (cash flow hedge). Subordinated notes The Group issued subordinated notes in several tranches. These instruments have no maturity and the coupon settlement may be deferred at the option of the issuer. They are booked in equity. As equity instruments are recognized at historical value, the tranche denominated in foreign currency is never re-measured. Where appropriate, a translation adjustment impact is booked in equity when a call option is exercised. The remuneration of holders is recorded directly in equity at the time of the decision to pay the coupons. The tax impact related to the remuneration is accounted for through profit or loss, and that related to the remeasurement of the foreign currency portion is accounted for in equity.</t>
        </is>
      </c>
    </row>
    <row r="37">
      <c r="A37" s="4" t="inlineStr">
        <is>
          <t>Perpetual bonds redeemable for shares (TDIRA)</t>
        </is>
      </c>
      <c r="B37" s="4" t="inlineStr">
        <is>
          <t>Some Group financial instruments include both a liability component and an equity component. This relates to perpetual bonds redeemable for shares ( TDIRAs The book value of the equity component is determined at inception by deducting the fair value of the financial liability from the notional value of the instrument. This does not change throughout the life of the instrument. ​ Equity component of perpetual bonds redeemable for shares ( TDIRA The equity component is determined as the difference between the fair value of the instrument taken as a whole and the fair value of the debt component. The equity component thus determined and recognized at inception is not subsequently re-measured and remains in equity, even when the instrument is extinguished.</t>
        </is>
      </c>
    </row>
    <row r="38">
      <c r="A38" s="4" t="inlineStr">
        <is>
          <t>Derivatives instruments</t>
        </is>
      </c>
      <c r="B38" s="4" t="inlineStr">
        <is>
          <t>Derivative instruments are measured at fair value in the statement of financial position and presented according to their maturity date, regardless of whether they qualify for hedge accounting under IFRS 9 (hedging instruments versus trading instruments). Derivatives are classified as a separate line item in the statement of financial position. Trading derivatives are non-qualified economic hedges. Changes in the value of these instruments are recognized directly in profit and loss. Hedge accounting is applicable when: – – There are three types of hedge accounting: – – ​ – For transactions qualified as fair value hedges and economic hedges, the foreign exchange impact of changes in the fair value of derivatives is booked in operating income when the underlying hedged item results from operational transactions and in net finance costs when the underlying hedged item is a financial asset or liability. Hedge accounting can be terminated when the hedged item is no longer recognized, i.e. when the Group revokes the designation of the hedging relationship or when the hedging instrument is terminated or exercised. The accounting consequences are as follows: – – In both cases, subsequent changes in the value of the hedging instrument are recorded in profit or loss. Concerning the effects of the Foreign Currency Basis Spread, cross-currency swaps designated as cash flow hedges, the Group has chosen to designate them as costs of hedge. This option enables recognizing these effects in other comprehensive income and amortizing the cost of the Basis Spread to profit/loss over the period of the hedge.</t>
        </is>
      </c>
    </row>
    <row r="39">
      <c r="A39" s="4" t="inlineStr">
        <is>
          <t>Fair value measurement</t>
        </is>
      </c>
      <c r="B39" s="4" t="inlineStr">
        <is>
          <t xml:space="preserve">The financial assets and liabilities measured at fair value in the statement of financial position have been classified based on the three hierarchy levels: – – – The fair value of the financial assets at fair value through other comprehensive income For financial assets at amortized cost ("AC"), ​ Among financial assets at fair value through profit or loss ("FVR"), The fair value of mutual funds (UCITS) is the latest net asset value. The fair value of equity securities is the quoted price at year-end for listed securities and for non-listed securities uses a valuation technique determined according to the most appropriate financial criteria in each case (comparable transactions, multiples for comparable companies, shareholders’ agreement, discounted present value of future cash flows). For financial liabilities at amortized cost – – The Group considers the book value of trade payables and deposits received from customers to be a reasonable approximation of fair value, due to the high liquidity of these elements. The fair value of long-term trade payables is the value of future cash flows discounted at the interest rates observed by the Group at the end of the period. Financial liabilities at fair value through profit or loss The fair value derivatives When there are no reliable market data which identify the probability of default, the CVA (Credit Value Adjustment) and the DVA (Debit Value Adjustment) are measured based on historical default charts and CDS (Credit Default Swap) trends. Counterparty credit risk and the Group’s own specific default risk are also continuously monitored based on the monitoring of debt security credit spreads on the secondary market and other market information. Given the implementation of collateralization, and based on counterparty policies and the management of indebtedness and liquidity risk described in Note 14, CVA and DVA estimates are not material compared to the measurement of the related financial instruments. </t>
        </is>
      </c>
    </row>
    <row r="40">
      <c r="A40" s="4" t="inlineStr">
        <is>
          <t>Treasury shares</t>
        </is>
      </c>
      <c r="B40" s="4" t="inlineStr">
        <is>
          <t>Treasury shares are recorded as a deduction from equity, at acquisition cost. Gains and losses arising from the sale of treasury shares are recognized in consolidated reserves, net of tax.</t>
        </is>
      </c>
    </row>
    <row r="41">
      <c r="A41" s="4" t="inlineStr">
        <is>
          <t>Translation adjustment</t>
        </is>
      </c>
      <c r="B41" s="4" t="inlineStr">
        <is>
          <t xml:space="preserve">The functional currency of foreign operations located outside the euro area is generally the local currency, unless the major cash flows are made with reference to another currency (such as the Orange entities in Romania – euros and in the Democratic Republic of the Congo – US dollars). The financial statements of foreign operations whose functional currency is neither the euro nor the currency of a hyper-inflationary economy are translated into euros (the Group’s presentation currency) as follows: – – – The translation adjustments are reclassified to profit or loss when the entity disposes or partially disposes (loss of control, loss of joint control, loss of significant influence) of its interest in a foreign operation through the sale, liquidation, repayment of capital or abandon of all, or part of, that activity. The reduction in the carrying value of a foreign operation, either because of its own losses or because of the recognition of an impairment loss, does not lead to a reclassification through profit or loss of the accumulated translation adjustments. Recycling of translation adjustments is presented in profit or loss within: – – – </t>
        </is>
      </c>
    </row>
    <row r="42">
      <c r="A42" s="4" t="inlineStr">
        <is>
          <t>Non-controlling interests</t>
        </is>
      </c>
      <c r="B42" s="4" t="inlineStr">
        <is>
          <t>Commitments to purchase non-controlling interests (put options) When the Group grants firm or contingent commitments to purchase holdings from non-controlling shareholders, the carrying value of the non-controlling interests is reclassified to financial debt. When the amount of the commitment exceeds the amount of the non-controlling interests, the difference is recorded as a reduction in equity attributable to the owners of the parent company. Financial debt is re-measured at each reporting period end in accordance with the contractual arrangements (at fair value or at present value if fixed price) and, in the absence of any guidance provided by IFRS, with a counterparty in net finance costs. ​ Non-controlling interests that are debtors Total comprehensive income of a subsidiary is attributed to the owners of the parent company and to the non-controlling interests. In accordance with IFRS 10, this can result in the non-controlling interests having a deficit balance. Transactions with owners Each transaction with minority shareholders of an entity controlled by the Group, when not resulting in a loss of control, is accounted for as an equity transaction with no effect on consolidated comprehensive income.</t>
        </is>
      </c>
    </row>
    <row r="43">
      <c r="A43" s="4" t="inlineStr">
        <is>
          <t>Earnings per share</t>
        </is>
      </c>
      <c r="B43" s="4" t="inlineStr">
        <is>
          <t xml:space="preserve">Earnings per share The Group discloses both basic earnings per share and diluted earnings per share for continuing operations and discontinued operations: – – ​ When basic earnings per share are negative, diluted earnings per share are identical to basic earnings per share. In the event of a capital increase at a price lower than the market price, and in order to ensure comparability of the reporting periods shown, the weighted average numbers of shares outstanding in current and previous periods are adjusted. Treasury shares owned, which are deducted from the consolidated equity, do not enter into the calculation of earnings per share. </t>
        </is>
      </c>
    </row>
    <row r="44">
      <c r="A44" s="4" t="inlineStr">
        <is>
          <t>Financial assets and liabilities of Orange Bank</t>
        </is>
      </c>
      <c r="B44" s="4" t="inlineStr">
        <is>
          <t>Since the concept of current or non-current is non-existent in bank accounting, financial assets and liabilities related to loans and borrowings to customers or credit institutions (the ordinary activities of a bank) are classified as current for all periods presented. ​ With regard to other financial assets and liabilities, classification as current and non-current has been made in light of both the original intention of management and the nature of the assets and liabilities in question. For instance, with regard to Orange Bank’s other financial assets, since investments are managed by portfolio, only the transaction portfolios (financial assets at fair value through profit or loss) have been recognized in current financial assets.</t>
        </is>
      </c>
    </row>
    <row r="45">
      <c r="A45" s="4" t="inlineStr">
        <is>
          <t>Impairment of financial assets</t>
        </is>
      </c>
      <c r="B45" s="4" t="inlineStr">
        <is>
          <t xml:space="preserve">Impairment of financial assets In accordance with IFRS 9, debt instruments classified as financial assets at amortized cost or as financial assets at fair value through other comprehensive income, rental receivables, financing commitments and financial guarantees given are systematically subject to impairment or a provision for expected credit loss. These impairments and provisions are recorded as soon as loans are granted, commitments are concluded or bond securities are acquired, without waiting for the appearance of an objective indication of impairment. To do this, the financial assets concerned are split into three categories according to the change in credit risk observed since their initial recognition and a depreciation is recorded on the amount outstanding of each of these categories as follows: - - - </t>
        </is>
      </c>
    </row>
    <row r="46">
      <c r="A46" s="4" t="inlineStr">
        <is>
          <t>Telecom activities, operating segment [member]</t>
        </is>
      </c>
    </row>
    <row r="47">
      <c r="A47" s="3" t="inlineStr">
        <is>
          <t>Document Information [Line Items]</t>
        </is>
      </c>
    </row>
    <row r="48">
      <c r="A48" s="4" t="inlineStr">
        <is>
          <t>Financial assets</t>
        </is>
      </c>
      <c r="B48" s="4" t="inlineStr">
        <is>
          <t>Financial assets – ​ Certain equity securities which are not consolidated or equity-accounted and cash investments such as negotiable debt securities, deposits and mutual funds (UCITS), which are compliant with the Group's liquidity risk management policy, may be designated by Orange as being recognized at fair value through profit or loss. These assets are recognized at fair value at inception and subsequently. All changes in fair value are recorded in net financial expenses. – Equity securities which are not consolidated or equity-accounted are, subject to exceptions, recognized as assets at fair value through other comprehensive income that may not be reclassified to profit or loss. They are recognized at fair value at inception and subsequently. Temporary changes in value and gains (losses) on disposals are recorded in other comprehensive income that may not be reclassified to profit/loss. – This category mainly includes loans and receivables. These instruments are recognized at fair value at inception and are subsequently measured at amortized cost using the effective interest method. If there is any objective evidence of impairment of these assets, the value of the asset is reviewed at the end of each reporting period. An impairment loss is recognized in the income statement when impairment tests demonstrate that the financial asset book value is higher than its recoverable amount. For these financial assets, the provisioning system also covers expected losses according to IFRS 9.</t>
        </is>
      </c>
    </row>
    <row r="49">
      <c r="A49" s="4" t="inlineStr">
        <is>
          <t>Mobile Financial Services, operating segment [member]</t>
        </is>
      </c>
    </row>
    <row r="50">
      <c r="A50" s="3" t="inlineStr">
        <is>
          <t>Document Information [Line Items]</t>
        </is>
      </c>
    </row>
    <row r="51">
      <c r="A51" s="4" t="inlineStr">
        <is>
          <t>Financial assets</t>
        </is>
      </c>
      <c r="B51" s="4" t="inlineStr">
        <is>
          <t>Financial assets – Certain equity securities which are not consolidated or equity-accounted and cash investments such as negotiable debt securities, deposits and money market mutual funds (UCITS), which are compliant with the Group’s liquidity risk management policy, may be designated by Orange Bank as being recognized at fair value through profit or loss. These assets are recognized at fair value at inception and subsequently. All changes in fair value are recorded in profit or loss. – Equity securities which are not consolidated or equity-accounted are, subject to exceptions, recognized as assets at fair value through other comprehensive income that may not be reclassified to profit or loss. They are recognized at fair value at inception and subsequently. Temporary changes in value and gains (losses) on disposals are recorded in other comprehensive income that may not be reclassified to profit/loss. – (FVOCIR) Assets at fair value through other comprehensive income that are or may be reclassified to profit or loss mainly include investments in debt securities. They are recognized at fair value at inception and subsequently. Temporary changes in value are recorded in other comprehensive income that may be reclassified to profit or loss. In case of disposal, the cumulative profit (or loss) recognized in other comprehensive income that may be reclassified to profit or loss is then reclassified to profit or loss. – This category primarily comprises miscellaneous loans and receivables as well as fixed-income securities held with the aim of collecting contractual flows. These instruments are recognized at fair value at inception and are subsequently measured at amortized cost using the effective interest method.</t>
        </is>
      </c>
    </row>
  </sheetData>
  <mergeCells count="1">
    <mergeCell ref="A1:A2"/>
  </mergeCells>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recognized contractual commitments (excluding Orange Bank) - Financing commitments - Pledged or mortgaged assets (Details) - EUR (€) € in Millions</t>
        </is>
      </c>
      <c r="B1" s="2" t="inlineStr">
        <is>
          <t>Dec. 31, 2021</t>
        </is>
      </c>
      <c r="C1" s="2" t="inlineStr">
        <is>
          <t>Dec. 31, 2020</t>
        </is>
      </c>
      <c r="D1" s="2" t="inlineStr">
        <is>
          <t>Dec. 31, 2019</t>
        </is>
      </c>
    </row>
    <row r="2">
      <c r="A2" s="3" t="inlineStr">
        <is>
          <t>Unrecognized contractual commitments [abstract]</t>
        </is>
      </c>
    </row>
    <row r="3">
      <c r="A3" s="4" t="inlineStr">
        <is>
          <t>Assets held under finance leases</t>
        </is>
      </c>
      <c r="B3" s="6" t="n">
        <v>998</v>
      </c>
      <c r="C3" s="6" t="n">
        <v>716</v>
      </c>
      <c r="D3" s="6" t="n">
        <v>636</v>
      </c>
    </row>
    <row r="4">
      <c r="A4" s="4" t="inlineStr">
        <is>
          <t>Non-current pledged, mortgaged or receivership assets</t>
        </is>
      </c>
      <c r="B4" s="5" t="n">
        <v>21</v>
      </c>
      <c r="C4" s="5" t="n">
        <v>20</v>
      </c>
      <c r="D4" s="5" t="n">
        <v>366</v>
      </c>
    </row>
    <row r="5">
      <c r="A5" s="4" t="inlineStr">
        <is>
          <t>Collateralized current assets</t>
        </is>
      </c>
      <c r="B5" s="5" t="n">
        <v>2</v>
      </c>
      <c r="C5" s="5" t="n">
        <v>2</v>
      </c>
      <c r="D5" s="5" t="n">
        <v>2</v>
      </c>
    </row>
    <row r="6">
      <c r="A6" s="4" t="inlineStr">
        <is>
          <t>Total</t>
        </is>
      </c>
      <c r="B6" s="6" t="n">
        <v>1021</v>
      </c>
      <c r="C6" s="6" t="n">
        <v>739</v>
      </c>
      <c r="D6" s="6" t="n">
        <v>1004</v>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recognized contractual commitments (excluding Orange Bank) - Financing commitments - Non-current pledged or mortgaged assets (Details) - EUR (€) € in Millions</t>
        </is>
      </c>
      <c r="B1" s="2" t="inlineStr">
        <is>
          <t>Dec. 31, 2021</t>
        </is>
      </c>
      <c r="C1" s="2" t="inlineStr">
        <is>
          <t>Dec. 31, 2020</t>
        </is>
      </c>
      <c r="D1" s="2" t="inlineStr">
        <is>
          <t>Dec. 31, 2019</t>
        </is>
      </c>
      <c r="E1" s="2" t="inlineStr">
        <is>
          <t>Jan. 01, 2019</t>
        </is>
      </c>
      <c r="F1" s="2" t="inlineStr">
        <is>
          <t>Dec. 31, 2018</t>
        </is>
      </c>
    </row>
    <row r="2">
      <c r="A2" s="3" t="inlineStr">
        <is>
          <t>Disclosure of operating segments [line items]</t>
        </is>
      </c>
    </row>
    <row r="3">
      <c r="A3" s="4" t="inlineStr">
        <is>
          <t>Intangibles assets, net (excluding goodwill)</t>
        </is>
      </c>
      <c r="B3" s="6" t="n">
        <v>14940</v>
      </c>
      <c r="C3" s="6" t="n">
        <v>15135</v>
      </c>
      <c r="D3" s="6" t="n">
        <v>14737</v>
      </c>
      <c r="F3" s="6" t="n">
        <v>14073</v>
      </c>
    </row>
    <row r="4">
      <c r="A4" s="4" t="inlineStr">
        <is>
          <t>Property, plant and equipment, net</t>
        </is>
      </c>
      <c r="B4" s="5" t="n">
        <v>30484</v>
      </c>
      <c r="C4" s="5" t="n">
        <v>29075</v>
      </c>
      <c r="D4" s="5" t="n">
        <v>28423</v>
      </c>
      <c r="F4" s="6" t="n">
        <v>27119</v>
      </c>
    </row>
    <row r="5">
      <c r="A5" s="4" t="inlineStr">
        <is>
          <t>Total non-current assets</t>
        </is>
      </c>
      <c r="B5" s="5" t="n">
        <v>82236</v>
      </c>
      <c r="C5" s="5" t="n">
        <v>82582</v>
      </c>
      <c r="D5" s="5" t="n">
        <v>81701</v>
      </c>
      <c r="E5" s="6" t="n">
        <v>82406</v>
      </c>
    </row>
    <row r="6">
      <c r="A6" s="4" t="inlineStr">
        <is>
          <t>Non-current pledged or mortgaged assets</t>
        </is>
      </c>
      <c r="B6" s="5" t="n">
        <v>21</v>
      </c>
      <c r="C6" s="6" t="n">
        <v>20</v>
      </c>
      <c r="D6" s="6" t="n">
        <v>366</v>
      </c>
    </row>
    <row r="7">
      <c r="A7" s="4" t="inlineStr">
        <is>
          <t>Telecom activities, operating segment, after eliminations [member]</t>
        </is>
      </c>
    </row>
    <row r="8">
      <c r="A8" s="3" t="inlineStr">
        <is>
          <t>Disclosure of operating segments [line items]</t>
        </is>
      </c>
    </row>
    <row r="9">
      <c r="A9" s="4" t="inlineStr">
        <is>
          <t>Intangibles assets, net (excluding goodwill)</t>
        </is>
      </c>
      <c r="B9" s="5" t="n">
        <v>14852</v>
      </c>
    </row>
    <row r="10">
      <c r="A10" s="4" t="inlineStr">
        <is>
          <t>Property, plant and equipment, net</t>
        </is>
      </c>
      <c r="B10" s="5" t="n">
        <v>30479</v>
      </c>
    </row>
    <row r="11">
      <c r="A11" s="4" t="inlineStr">
        <is>
          <t>Non-current financial assets</t>
        </is>
      </c>
      <c r="B11" s="5" t="n">
        <v>977</v>
      </c>
    </row>
    <row r="12">
      <c r="A12" s="4" t="inlineStr">
        <is>
          <t>Other</t>
        </is>
      </c>
      <c r="B12" s="5" t="n">
        <v>34894</v>
      </c>
    </row>
    <row r="13">
      <c r="A13" s="4" t="inlineStr">
        <is>
          <t>Total non-current assets</t>
        </is>
      </c>
      <c r="B13" s="5" t="n">
        <v>81202</v>
      </c>
    </row>
    <row r="14">
      <c r="A14" s="4" t="inlineStr">
        <is>
          <t>Amount of asset pledged, mortgaged or receivership, intangible assets, net (excluding goodwill)</t>
        </is>
      </c>
      <c r="B14" s="5" t="n">
        <v>19</v>
      </c>
    </row>
    <row r="15">
      <c r="A15" s="4" t="inlineStr">
        <is>
          <t>Amount of asset pledged, mortgaged or receivership, property, plant and equipment, net</t>
        </is>
      </c>
      <c r="B15" s="5" t="n">
        <v>2</v>
      </c>
    </row>
    <row r="16">
      <c r="A16" s="4" t="inlineStr">
        <is>
          <t>Non-current pledged or mortgaged assets</t>
        </is>
      </c>
      <c r="B16" s="6" t="n">
        <v>21</v>
      </c>
    </row>
    <row r="17">
      <c r="A17" s="4" t="inlineStr">
        <is>
          <t>Percentage of asset pledged or mortgaged, intangible assets, net (excluding goodwill) (as a percent)</t>
        </is>
      </c>
      <c r="B17" s="4" t="inlineStr">
        <is>
          <t>0.00%</t>
        </is>
      </c>
    </row>
    <row r="18">
      <c r="A18" s="4" t="inlineStr">
        <is>
          <t>Percentage of proprety, plant and equipment pledged or mortgaged</t>
        </is>
      </c>
      <c r="C18" s="4" t="inlineStr">
        <is>
          <t>0.00%</t>
        </is>
      </c>
    </row>
    <row r="19">
      <c r="A19" s="4" t="inlineStr">
        <is>
          <t>Percentage of non-current assets pledged or mortgaged (as a percent)</t>
        </is>
      </c>
      <c r="B19" s="4" t="inlineStr">
        <is>
          <t>0.00%</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obile Financial Services activities - Financial assets and liabilities - General information (Details)</t>
        </is>
      </c>
      <c r="B1" s="2" t="inlineStr">
        <is>
          <t>12 Months Ended</t>
        </is>
      </c>
    </row>
    <row r="2">
      <c r="B2" s="2" t="inlineStr">
        <is>
          <t>Dec. 31, 2021segment</t>
        </is>
      </c>
    </row>
    <row r="3">
      <c r="A3" s="3" t="inlineStr">
        <is>
          <t>Banking activities [abstract]</t>
        </is>
      </c>
    </row>
    <row r="4">
      <c r="A4" s="4" t="inlineStr">
        <is>
          <t>Number of business areas</t>
        </is>
      </c>
      <c r="B4" s="5" t="n">
        <v>2</v>
      </c>
    </row>
  </sheetData>
  <mergeCells count="1">
    <mergeCell ref="A1:A2"/>
  </mergeCells>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Mobile Financial Services activities - Financial assets and liabilities - Tabular disclosure (Details) € in Millions, $ in Millions</t>
        </is>
      </c>
      <c r="B1" s="2" t="inlineStr">
        <is>
          <t>Dec. 31, 2021EUR (€)</t>
        </is>
      </c>
      <c r="C1" s="2" t="inlineStr">
        <is>
          <t>Dec. 31, 2021USD ($)</t>
        </is>
      </c>
      <c r="D1" s="2" t="inlineStr">
        <is>
          <t>Dec. 31, 2020EUR (€)</t>
        </is>
      </c>
      <c r="E1" s="2" t="inlineStr">
        <is>
          <t>Dec. 31, 2020USD ($)</t>
        </is>
      </c>
      <c r="F1" s="2" t="inlineStr">
        <is>
          <t>Dec. 31, 2019EUR (€)</t>
        </is>
      </c>
      <c r="G1" s="2" t="inlineStr">
        <is>
          <t>Dec. 31, 2019USD ($)</t>
        </is>
      </c>
      <c r="H1" s="2" t="inlineStr">
        <is>
          <t>Dec. 31, 2018EUR (€)</t>
        </is>
      </c>
    </row>
    <row r="2">
      <c r="A2" s="3" t="inlineStr">
        <is>
          <t>Disclosure of detailed information about financial instruments [line items]</t>
        </is>
      </c>
    </row>
    <row r="3">
      <c r="A3" s="4" t="inlineStr">
        <is>
          <t>Non-current financial assets related to Mobile Finance Services activities</t>
        </is>
      </c>
      <c r="B3" s="6" t="n">
        <v>900</v>
      </c>
      <c r="D3" s="6" t="n">
        <v>1210</v>
      </c>
      <c r="F3" s="6" t="n">
        <v>1259</v>
      </c>
    </row>
    <row r="4">
      <c r="A4" s="4" t="inlineStr">
        <is>
          <t>Non-current financial assets</t>
        </is>
      </c>
      <c r="B4" s="5" t="n">
        <v>950</v>
      </c>
      <c r="D4" s="5" t="n">
        <v>1516</v>
      </c>
      <c r="F4" s="5" t="n">
        <v>1208</v>
      </c>
    </row>
    <row r="5">
      <c r="A5" s="4" t="inlineStr">
        <is>
          <t>Non-current derivatives assets</t>
        </is>
      </c>
      <c r="B5" s="5" t="n">
        <v>683</v>
      </c>
      <c r="D5" s="5" t="n">
        <v>132</v>
      </c>
      <c r="F5" s="5" t="n">
        <v>562</v>
      </c>
    </row>
    <row r="6">
      <c r="A6" s="4" t="inlineStr">
        <is>
          <t>Current financial assets related to Mobile Financial Services activities</t>
        </is>
      </c>
      <c r="B6" s="5" t="n">
        <v>2381</v>
      </c>
      <c r="D6" s="5" t="n">
        <v>2075</v>
      </c>
      <c r="F6" s="5" t="n">
        <v>3095</v>
      </c>
    </row>
    <row r="7">
      <c r="A7" s="4" t="inlineStr">
        <is>
          <t>Current financial assets</t>
        </is>
      </c>
      <c r="B7" s="5" t="n">
        <v>2313</v>
      </c>
      <c r="D7" s="5" t="n">
        <v>3259</v>
      </c>
      <c r="F7" s="5" t="n">
        <v>4766</v>
      </c>
    </row>
    <row r="8">
      <c r="A8" s="4" t="inlineStr">
        <is>
          <t>Current derivatives, assets</t>
        </is>
      </c>
      <c r="B8" s="5" t="n">
        <v>7</v>
      </c>
      <c r="D8" s="5" t="n">
        <v>162</v>
      </c>
      <c r="F8" s="5" t="n">
        <v>12</v>
      </c>
    </row>
    <row r="9">
      <c r="A9" s="4" t="inlineStr">
        <is>
          <t>Cash and cash equivalents</t>
        </is>
      </c>
      <c r="B9" s="5" t="n">
        <v>8621</v>
      </c>
      <c r="D9" s="5" t="n">
        <v>8145</v>
      </c>
      <c r="F9" s="5" t="n">
        <v>6481</v>
      </c>
      <c r="H9" s="6" t="n">
        <v>5634</v>
      </c>
    </row>
    <row r="10">
      <c r="A10" s="4" t="inlineStr">
        <is>
          <t>Non-current financial liabilities related to Mobile Financial Services activities</t>
        </is>
      </c>
      <c r="B10" s="5" t="n">
        <v>0</v>
      </c>
    </row>
    <row r="11">
      <c r="A11" s="4" t="inlineStr">
        <is>
          <t>Non-current financial liabilities</t>
        </is>
      </c>
      <c r="B11" s="5" t="n">
        <v>31922</v>
      </c>
      <c r="C11" s="14" t="n">
        <v>28</v>
      </c>
      <c r="D11" s="5" t="n">
        <v>30089</v>
      </c>
      <c r="E11" s="14" t="n">
        <v>28</v>
      </c>
      <c r="F11" s="5" t="n">
        <v>33148</v>
      </c>
      <c r="G11" s="14" t="n">
        <v>28</v>
      </c>
    </row>
    <row r="12">
      <c r="A12" s="4" t="inlineStr">
        <is>
          <t>Non-current derivatives liabilities</t>
        </is>
      </c>
      <c r="B12" s="5" t="n">
        <v>220</v>
      </c>
      <c r="D12" s="5" t="n">
        <v>844</v>
      </c>
      <c r="F12" s="5" t="n">
        <v>487</v>
      </c>
    </row>
    <row r="13">
      <c r="A13" s="4" t="inlineStr">
        <is>
          <t>Current financial liabilities related to Mobile Financial Services activities</t>
        </is>
      </c>
      <c r="B13" s="5" t="n">
        <v>3161</v>
      </c>
      <c r="D13" s="5" t="n">
        <v>3128</v>
      </c>
      <c r="F13" s="5" t="n">
        <v>4279</v>
      </c>
    </row>
    <row r="14">
      <c r="A14" s="4" t="inlineStr">
        <is>
          <t>Current financial liabilities</t>
        </is>
      </c>
      <c r="B14" s="5" t="n">
        <v>3421</v>
      </c>
      <c r="D14" s="5" t="n">
        <v>5170</v>
      </c>
      <c r="F14" s="5" t="n">
        <v>3925</v>
      </c>
    </row>
    <row r="15">
      <c r="A15" s="4" t="inlineStr">
        <is>
          <t>Current derivatives liabilities</t>
        </is>
      </c>
      <c r="B15" s="5" t="n">
        <v>124</v>
      </c>
      <c r="D15" s="5" t="n">
        <v>35</v>
      </c>
      <c r="F15" s="5" t="n">
        <v>22</v>
      </c>
    </row>
    <row r="16">
      <c r="A16" s="4" t="inlineStr">
        <is>
          <t>Elimination of intersegment amounts [member]</t>
        </is>
      </c>
    </row>
    <row r="17">
      <c r="A17" s="3" t="inlineStr">
        <is>
          <t>Disclosure of detailed information about financial instruments [line items]</t>
        </is>
      </c>
    </row>
    <row r="18">
      <c r="A18" s="4" t="inlineStr">
        <is>
          <t>Non-current financial assets</t>
        </is>
      </c>
      <c r="B18" s="5" t="n">
        <v>-27</v>
      </c>
    </row>
    <row r="19">
      <c r="A19" s="4" t="inlineStr">
        <is>
          <t>Current financial assets related to Mobile Financial Services activities</t>
        </is>
      </c>
      <c r="B19" s="5" t="n">
        <v>-4</v>
      </c>
    </row>
    <row r="20">
      <c r="A20" s="4" t="inlineStr">
        <is>
          <t>Non-current financial liabilities related to Mobile Financial Services activities</t>
        </is>
      </c>
      <c r="B20" s="5" t="n">
        <v>-27</v>
      </c>
    </row>
    <row r="21">
      <c r="A21" s="4" t="inlineStr">
        <is>
          <t>Current financial liabilities</t>
        </is>
      </c>
      <c r="B21" s="5" t="n">
        <v>-4</v>
      </c>
    </row>
    <row r="22">
      <c r="A22" s="4" t="inlineStr">
        <is>
          <t>Telecom activities, operating segment [member] | Operating segments [member]</t>
        </is>
      </c>
    </row>
    <row r="23">
      <c r="A23" s="3" t="inlineStr">
        <is>
          <t>Disclosure of detailed information about financial instruments [line items]</t>
        </is>
      </c>
    </row>
    <row r="24">
      <c r="A24" s="4" t="inlineStr">
        <is>
          <t>Non-current financial assets</t>
        </is>
      </c>
      <c r="B24" s="5" t="n">
        <v>977</v>
      </c>
    </row>
    <row r="25">
      <c r="A25" s="4" t="inlineStr">
        <is>
          <t>Non-current derivatives assets</t>
        </is>
      </c>
      <c r="B25" s="5" t="n">
        <v>682</v>
      </c>
    </row>
    <row r="26">
      <c r="A26" s="4" t="inlineStr">
        <is>
          <t>Current financial assets</t>
        </is>
      </c>
      <c r="B26" s="5" t="n">
        <v>2313</v>
      </c>
    </row>
    <row r="27">
      <c r="A27" s="4" t="inlineStr">
        <is>
          <t>Current derivatives, assets</t>
        </is>
      </c>
      <c r="B27" s="5" t="n">
        <v>7</v>
      </c>
    </row>
    <row r="28">
      <c r="A28" s="4" t="inlineStr">
        <is>
          <t>Cash and cash equivalents</t>
        </is>
      </c>
      <c r="B28" s="5" t="n">
        <v>8188</v>
      </c>
      <c r="D28" s="5" t="n">
        <v>7891</v>
      </c>
      <c r="F28" s="5" t="n">
        <v>6112</v>
      </c>
      <c r="H28" s="5" t="n">
        <v>5081</v>
      </c>
    </row>
    <row r="29">
      <c r="A29" s="4" t="inlineStr">
        <is>
          <t>Non-current financial liabilities</t>
        </is>
      </c>
      <c r="B29" s="5" t="n">
        <v>31922</v>
      </c>
    </row>
    <row r="30">
      <c r="A30" s="4" t="inlineStr">
        <is>
          <t>Non-current derivatives liabilities</t>
        </is>
      </c>
      <c r="B30" s="5" t="n">
        <v>161</v>
      </c>
    </row>
    <row r="31">
      <c r="A31" s="4" t="inlineStr">
        <is>
          <t>Current financial liabilities</t>
        </is>
      </c>
      <c r="B31" s="5" t="n">
        <v>3426</v>
      </c>
    </row>
    <row r="32">
      <c r="A32" s="4" t="inlineStr">
        <is>
          <t>Current derivatives liabilities</t>
        </is>
      </c>
      <c r="B32" s="5" t="n">
        <v>124</v>
      </c>
    </row>
    <row r="33">
      <c r="A33" s="4" t="inlineStr">
        <is>
          <t>Telecom activities, operating segment [member] | Elimination of intersegment amounts [member]</t>
        </is>
      </c>
    </row>
    <row r="34">
      <c r="A34" s="3" t="inlineStr">
        <is>
          <t>Disclosure of detailed information about financial instruments [line items]</t>
        </is>
      </c>
    </row>
    <row r="35">
      <c r="A35" s="4" t="inlineStr">
        <is>
          <t>Non-current financial assets</t>
        </is>
      </c>
      <c r="B35" s="5" t="n">
        <v>-27</v>
      </c>
    </row>
    <row r="36">
      <c r="A36" s="4" t="inlineStr">
        <is>
          <t>Current financial assets related to Mobile Financial Services activities</t>
        </is>
      </c>
      <c r="B36" s="5" t="n">
        <v>-4</v>
      </c>
    </row>
    <row r="37">
      <c r="A37" s="4" t="inlineStr">
        <is>
          <t>Non-current financial liabilities related to Mobile Financial Services activities</t>
        </is>
      </c>
      <c r="B37" s="5" t="n">
        <v>-27</v>
      </c>
    </row>
    <row r="38">
      <c r="A38" s="4" t="inlineStr">
        <is>
          <t>Mobile Financial Services, operating segment [member]</t>
        </is>
      </c>
    </row>
    <row r="39">
      <c r="A39" s="3" t="inlineStr">
        <is>
          <t>Disclosure of detailed information about financial instruments [line items]</t>
        </is>
      </c>
    </row>
    <row r="40">
      <c r="A40" s="4" t="inlineStr">
        <is>
          <t>Current financial liabilities related to Mobile Financial Services activities</t>
        </is>
      </c>
      <c r="B40" s="5" t="n">
        <v>3161</v>
      </c>
      <c r="D40" s="5" t="n">
        <v>3128</v>
      </c>
      <c r="F40" s="5" t="n">
        <v>4280</v>
      </c>
    </row>
    <row r="41">
      <c r="A41" s="4" t="inlineStr">
        <is>
          <t>Mobile Financial Services, operating segment [member] | Operating segments [member]</t>
        </is>
      </c>
    </row>
    <row r="42">
      <c r="A42" s="3" t="inlineStr">
        <is>
          <t>Disclosure of detailed information about financial instruments [line items]</t>
        </is>
      </c>
    </row>
    <row r="43">
      <c r="A43" s="4" t="inlineStr">
        <is>
          <t>Non-current financial assets related to Mobile Finance Services activities</t>
        </is>
      </c>
      <c r="B43" s="5" t="n">
        <v>900</v>
      </c>
    </row>
    <row r="44">
      <c r="A44" s="4" t="inlineStr">
        <is>
          <t>Non-current derivatives assets</t>
        </is>
      </c>
      <c r="B44" s="5" t="n">
        <v>0</v>
      </c>
    </row>
    <row r="45">
      <c r="A45" s="4" t="inlineStr">
        <is>
          <t>Current financial assets related to Mobile Financial Services activities</t>
        </is>
      </c>
      <c r="B45" s="5" t="n">
        <v>2385</v>
      </c>
      <c r="D45" s="5" t="n">
        <v>2077</v>
      </c>
      <c r="F45" s="5" t="n">
        <v>3098</v>
      </c>
    </row>
    <row r="46">
      <c r="A46" s="4" t="inlineStr">
        <is>
          <t>Cash and cash equivalents</t>
        </is>
      </c>
      <c r="B46" s="5" t="n">
        <v>433</v>
      </c>
      <c r="D46" s="6" t="n">
        <v>254</v>
      </c>
      <c r="F46" s="6" t="n">
        <v>369</v>
      </c>
      <c r="H46" s="6" t="n">
        <v>553</v>
      </c>
    </row>
    <row r="47">
      <c r="A47" s="4" t="inlineStr">
        <is>
          <t>Non-current financial liabilities related to Mobile Financial Services activities</t>
        </is>
      </c>
      <c r="B47" s="5" t="n">
        <v>28</v>
      </c>
    </row>
    <row r="48">
      <c r="A48" s="4" t="inlineStr">
        <is>
          <t>Non-current derivatives liabilities</t>
        </is>
      </c>
      <c r="B48" s="5" t="n">
        <v>59</v>
      </c>
    </row>
    <row r="49">
      <c r="A49" s="4" t="inlineStr">
        <is>
          <t>Current financial liabilities related to Mobile Financial Services activities</t>
        </is>
      </c>
      <c r="B49" s="6" t="n">
        <v>3161</v>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bile Financial Services activities - Financial assets related to Orange Bank - After IFRS (Details)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Current financial assets related to Mobile Financial Services activities</t>
        </is>
      </c>
      <c r="B4" s="6" t="n">
        <v>2381</v>
      </c>
      <c r="C4" s="6" t="n">
        <v>2075</v>
      </c>
      <c r="D4" s="6" t="n">
        <v>3095</v>
      </c>
    </row>
    <row r="5">
      <c r="A5" s="4" t="inlineStr">
        <is>
          <t>Non-current financial assets related to Mobile Financial Services activities</t>
        </is>
      </c>
      <c r="B5" s="5" t="n">
        <v>900</v>
      </c>
      <c r="C5" s="5" t="n">
        <v>1210</v>
      </c>
      <c r="D5" s="5" t="n">
        <v>1259</v>
      </c>
    </row>
    <row r="6">
      <c r="A6" s="4" t="inlineStr">
        <is>
          <t>Mobile Financial Services, operating segment [member] | Operating segments [member]</t>
        </is>
      </c>
    </row>
    <row r="7">
      <c r="A7" s="3" t="inlineStr">
        <is>
          <t>Disclosure of detailed information about financial instruments [line items]</t>
        </is>
      </c>
    </row>
    <row r="8">
      <c r="A8" s="4" t="inlineStr">
        <is>
          <t>Current financial assets related to Mobile Financial Services activities</t>
        </is>
      </c>
      <c r="B8" s="5" t="n">
        <v>2385</v>
      </c>
      <c r="C8" s="5" t="n">
        <v>2077</v>
      </c>
      <c r="D8" s="5" t="n">
        <v>3098</v>
      </c>
    </row>
    <row r="9">
      <c r="A9" s="4" t="inlineStr">
        <is>
          <t>Non-current financial assets related to Mobile Financial Services activities</t>
        </is>
      </c>
      <c r="B9" s="5" t="n">
        <v>900</v>
      </c>
    </row>
    <row r="10">
      <c r="A10" s="4" t="inlineStr">
        <is>
          <t>Orange Bank [member] | Operating segments [member]</t>
        </is>
      </c>
    </row>
    <row r="11">
      <c r="A11" s="3" t="inlineStr">
        <is>
          <t>Disclosure of detailed information about financial instruments [line items]</t>
        </is>
      </c>
    </row>
    <row r="12">
      <c r="A12" s="4" t="inlineStr">
        <is>
          <t>Current financial assets related to Mobile Financial Services activities</t>
        </is>
      </c>
      <c r="B12" s="5" t="n">
        <v>2369</v>
      </c>
    </row>
    <row r="13">
      <c r="A13" s="4" t="inlineStr">
        <is>
          <t>Non-current financial assets related to Mobile Financial Services activities</t>
        </is>
      </c>
      <c r="B13" s="5" t="n">
        <v>900</v>
      </c>
    </row>
    <row r="14">
      <c r="A14" s="4" t="inlineStr">
        <is>
          <t>Financial assets related to Mobile Financial Services activities</t>
        </is>
      </c>
      <c r="B14" s="5" t="n">
        <v>3268</v>
      </c>
      <c r="C14" s="5" t="n">
        <v>3288</v>
      </c>
      <c r="D14" s="5" t="n">
        <v>4357</v>
      </c>
    </row>
    <row r="15">
      <c r="A15" s="4" t="inlineStr">
        <is>
          <t>Orange Bank [member] | Operating segments [member] | Financial assets at fair value through other comprehensive income, category [member]</t>
        </is>
      </c>
    </row>
    <row r="16">
      <c r="A16" s="3" t="inlineStr">
        <is>
          <t>Disclosure of detailed information about financial instruments [line items]</t>
        </is>
      </c>
    </row>
    <row r="17">
      <c r="A17" s="4" t="inlineStr">
        <is>
          <t>Current financial assets related to Mobile Financial Services activities</t>
        </is>
      </c>
      <c r="B17" s="5" t="n">
        <v>2</v>
      </c>
    </row>
    <row r="18">
      <c r="A18" s="4" t="inlineStr">
        <is>
          <t>Non-current financial assets related to Mobile Financial Services activities</t>
        </is>
      </c>
      <c r="B18" s="5" t="n">
        <v>439</v>
      </c>
    </row>
    <row r="19">
      <c r="A19" s="4" t="inlineStr">
        <is>
          <t>Financial assets related to Mobile Financial Services activities</t>
        </is>
      </c>
      <c r="B19" s="5" t="n">
        <v>441</v>
      </c>
      <c r="C19" s="5" t="n">
        <v>540</v>
      </c>
      <c r="D19" s="5" t="n">
        <v>656</v>
      </c>
    </row>
    <row r="20">
      <c r="A20" s="4" t="inlineStr">
        <is>
          <t>Orange Bank [member] | Operating segments [member] | Financial assets at fair value through other comprehensive income that will not be reclassified to profit or loss [member]</t>
        </is>
      </c>
    </row>
    <row r="21">
      <c r="A21" s="3" t="inlineStr">
        <is>
          <t>Disclosure of detailed information about financial instruments [line items]</t>
        </is>
      </c>
    </row>
    <row r="22">
      <c r="A22" s="4" t="inlineStr">
        <is>
          <t>Non-current financial assets related to Mobile Financial Services activities</t>
        </is>
      </c>
      <c r="B22" s="5" t="n">
        <v>3</v>
      </c>
    </row>
    <row r="23">
      <c r="A23" s="4" t="inlineStr">
        <is>
          <t>Financial assets related to Mobile Financial Services activities</t>
        </is>
      </c>
      <c r="B23" s="5" t="n">
        <v>3</v>
      </c>
      <c r="C23" s="5" t="n">
        <v>2</v>
      </c>
      <c r="D23" s="5" t="n">
        <v>2</v>
      </c>
    </row>
    <row r="24">
      <c r="A24" s="4" t="inlineStr">
        <is>
          <t>Orange Bank [member] | Operating segments [member] | Financial assets at fair value through profit or loss, category [member]</t>
        </is>
      </c>
    </row>
    <row r="25">
      <c r="A25" s="3" t="inlineStr">
        <is>
          <t>Disclosure of detailed information about financial instruments [line items]</t>
        </is>
      </c>
    </row>
    <row r="26">
      <c r="A26" s="4" t="inlineStr">
        <is>
          <t>Non-current financial assets related to Mobile Financial Services activities</t>
        </is>
      </c>
      <c r="B26" s="5" t="n">
        <v>73</v>
      </c>
    </row>
    <row r="27">
      <c r="A27" s="4" t="inlineStr">
        <is>
          <t>Financial assets related to Mobile Financial Services activities</t>
        </is>
      </c>
      <c r="B27" s="5" t="n">
        <v>73</v>
      </c>
      <c r="C27" s="5" t="n">
        <v>94</v>
      </c>
      <c r="D27" s="5" t="n">
        <v>179</v>
      </c>
    </row>
    <row r="28">
      <c r="A28" s="4" t="inlineStr">
        <is>
          <t>Orange Bank [member] | Operating segments [member] | Financial assets at amortised cost, category [member]</t>
        </is>
      </c>
    </row>
    <row r="29">
      <c r="A29" s="3" t="inlineStr">
        <is>
          <t>Disclosure of detailed information about financial instruments [line items]</t>
        </is>
      </c>
    </row>
    <row r="30">
      <c r="A30" s="4" t="inlineStr">
        <is>
          <t>Current financial assets related to Mobile Financial Services activities</t>
        </is>
      </c>
      <c r="B30" s="5" t="n">
        <v>2366</v>
      </c>
    </row>
    <row r="31">
      <c r="A31" s="4" t="inlineStr">
        <is>
          <t>Non-current financial assets related to Mobile Financial Services activities</t>
        </is>
      </c>
      <c r="B31" s="5" t="n">
        <v>385</v>
      </c>
    </row>
    <row r="32">
      <c r="A32" s="4" t="inlineStr">
        <is>
          <t>Financial assets related to Mobile Financial Services activities</t>
        </is>
      </c>
      <c r="B32" s="5" t="n">
        <v>2752</v>
      </c>
      <c r="C32" s="5" t="n">
        <v>2651</v>
      </c>
      <c r="D32" s="5" t="n">
        <v>3519</v>
      </c>
    </row>
    <row r="33">
      <c r="A33" s="4" t="inlineStr">
        <is>
          <t>Orange Bank [member] | Operating segments [member] | Debt securities [member] | Financial assets at fair value through other comprehensive income, category [member]</t>
        </is>
      </c>
    </row>
    <row r="34">
      <c r="A34" s="3" t="inlineStr">
        <is>
          <t>Disclosure of detailed information about financial instruments [line items]</t>
        </is>
      </c>
    </row>
    <row r="35">
      <c r="A35" s="4" t="inlineStr">
        <is>
          <t>Current financial assets related to Mobile Financial Services activities</t>
        </is>
      </c>
      <c r="B35" s="5" t="n">
        <v>2</v>
      </c>
    </row>
    <row r="36">
      <c r="A36" s="4" t="inlineStr">
        <is>
          <t>Non-current financial assets related to Mobile Financial Services activities</t>
        </is>
      </c>
      <c r="B36" s="5" t="n">
        <v>439</v>
      </c>
    </row>
    <row r="37">
      <c r="A37" s="4" t="inlineStr">
        <is>
          <t>Financial assets related to Mobile Financial Services activities</t>
        </is>
      </c>
      <c r="B37" s="5" t="n">
        <v>441</v>
      </c>
      <c r="C37" s="5" t="n">
        <v>540</v>
      </c>
      <c r="D37" s="5" t="n">
        <v>656</v>
      </c>
    </row>
    <row r="38">
      <c r="A38" s="4" t="inlineStr">
        <is>
          <t>Orange Bank [member] | Operating segments [member] | Cash collateral paid [member] | Financial assets at fair value through profit or loss, category [member]</t>
        </is>
      </c>
    </row>
    <row r="39">
      <c r="A39" s="3" t="inlineStr">
        <is>
          <t>Disclosure of detailed information about financial instruments [line items]</t>
        </is>
      </c>
    </row>
    <row r="40">
      <c r="A40" s="4" t="inlineStr">
        <is>
          <t>Non-current financial assets related to Mobile Financial Services activities</t>
        </is>
      </c>
      <c r="B40" s="5" t="n">
        <v>59</v>
      </c>
    </row>
    <row r="41">
      <c r="A41" s="4" t="inlineStr">
        <is>
          <t>Financial assets related to Mobile Financial Services activities</t>
        </is>
      </c>
      <c r="B41" s="5" t="n">
        <v>59</v>
      </c>
      <c r="C41" s="5" t="n">
        <v>74</v>
      </c>
      <c r="D41" s="5" t="n">
        <v>76</v>
      </c>
    </row>
    <row r="42">
      <c r="A42" s="4" t="inlineStr">
        <is>
          <t>Orange Bank [member] | Operating segments [member] | Other financial assets including receivables related to investments [member] | Financial assets at amortised cost, category [member]</t>
        </is>
      </c>
    </row>
    <row r="43">
      <c r="A43" s="3" t="inlineStr">
        <is>
          <t>Disclosure of detailed information about financial instruments [line items]</t>
        </is>
      </c>
    </row>
    <row r="44">
      <c r="A44" s="4" t="inlineStr">
        <is>
          <t>Current financial assets related to Mobile Financial Services activities</t>
        </is>
      </c>
      <c r="B44" s="5" t="n">
        <v>1</v>
      </c>
    </row>
    <row r="45">
      <c r="A45" s="4" t="inlineStr">
        <is>
          <t>Financial assets related to Mobile Financial Services activities</t>
        </is>
      </c>
      <c r="B45" s="5" t="n">
        <v>1</v>
      </c>
      <c r="C45" s="5" t="n">
        <v>2</v>
      </c>
      <c r="D45" s="5" t="n">
        <v>3</v>
      </c>
    </row>
    <row r="46">
      <c r="A46" s="4" t="inlineStr">
        <is>
          <t>Orange Bank [member] | Operating segments [member] | Other financial assets [member] | Financial assets at fair value through profit or loss, category [member]</t>
        </is>
      </c>
    </row>
    <row r="47">
      <c r="A47" s="3" t="inlineStr">
        <is>
          <t>Disclosure of detailed information about financial instruments [line items]</t>
        </is>
      </c>
    </row>
    <row r="48">
      <c r="A48" s="4" t="inlineStr">
        <is>
          <t>Non-current financial assets related to Mobile Financial Services activities</t>
        </is>
      </c>
      <c r="B48" s="5" t="n">
        <v>14</v>
      </c>
    </row>
    <row r="49">
      <c r="A49" s="4" t="inlineStr">
        <is>
          <t>Financial assets related to Mobile Financial Services activities</t>
        </is>
      </c>
      <c r="B49" s="5" t="n">
        <v>14</v>
      </c>
      <c r="C49" s="5" t="n">
        <v>20</v>
      </c>
      <c r="D49" s="5" t="n">
        <v>25</v>
      </c>
    </row>
    <row r="50">
      <c r="A50" s="4" t="inlineStr">
        <is>
          <t>Orange Bank [member] | Operating segments [member] | Investments securities [member] | Financial assets at fair value through other comprehensive income that will not be reclassified to profit or loss [member]</t>
        </is>
      </c>
    </row>
    <row r="51">
      <c r="A51" s="3" t="inlineStr">
        <is>
          <t>Disclosure of detailed information about financial instruments [line items]</t>
        </is>
      </c>
    </row>
    <row r="52">
      <c r="A52" s="4" t="inlineStr">
        <is>
          <t>Non-current financial assets related to Mobile Financial Services activities</t>
        </is>
      </c>
      <c r="B52" s="5" t="n">
        <v>3</v>
      </c>
    </row>
    <row r="53">
      <c r="A53" s="4" t="inlineStr">
        <is>
          <t>Financial assets related to Mobile Financial Services activities</t>
        </is>
      </c>
      <c r="B53" s="5" t="n">
        <v>3</v>
      </c>
      <c r="C53" s="5" t="n">
        <v>2</v>
      </c>
      <c r="D53" s="5" t="n">
        <v>2</v>
      </c>
    </row>
    <row r="54">
      <c r="A54" s="4" t="inlineStr">
        <is>
          <t>Orange Bank [member] | Operating segments [member] | Investments at fair value [member] | Financial assets at fair value through profit or loss, category [member]</t>
        </is>
      </c>
    </row>
    <row r="55">
      <c r="A55" s="3" t="inlineStr">
        <is>
          <t>Disclosure of detailed information about financial instruments [line items]</t>
        </is>
      </c>
    </row>
    <row r="56">
      <c r="A56" s="4" t="inlineStr">
        <is>
          <t>Financial assets related to Mobile Financial Services activities</t>
        </is>
      </c>
      <c r="D56" s="5" t="n">
        <v>79</v>
      </c>
    </row>
    <row r="57">
      <c r="A57" s="4" t="inlineStr">
        <is>
          <t>Orange Bank [member] | Operating segments [member] | IFRS Fixed Income Securities [Member] | Financial assets at amortised cost, category [member]</t>
        </is>
      </c>
    </row>
    <row r="58">
      <c r="A58" s="3" t="inlineStr">
        <is>
          <t>Disclosure of detailed information about financial instruments [line items]</t>
        </is>
      </c>
    </row>
    <row r="59">
      <c r="A59" s="4" t="inlineStr">
        <is>
          <t>Current financial assets related to Mobile Financial Services activities</t>
        </is>
      </c>
      <c r="B59" s="5" t="n">
        <v>2</v>
      </c>
    </row>
    <row r="60">
      <c r="A60" s="4" t="inlineStr">
        <is>
          <t>Non-current financial assets related to Mobile Financial Services activities</t>
        </is>
      </c>
      <c r="B60" s="5" t="n">
        <v>385</v>
      </c>
    </row>
    <row r="61">
      <c r="A61" s="4" t="inlineStr">
        <is>
          <t>Financial assets related to Mobile Financial Services activities</t>
        </is>
      </c>
      <c r="B61" s="5" t="n">
        <v>387</v>
      </c>
      <c r="C61" s="5" t="n">
        <v>579</v>
      </c>
      <c r="D61" s="5" t="n">
        <v>506</v>
      </c>
    </row>
    <row r="62">
      <c r="A62" s="4" t="inlineStr">
        <is>
          <t>Orange Bank [member] | Operating segments [member] | Loans and advances to customers [member] | Financial assets at amortised cost, category [member]</t>
        </is>
      </c>
    </row>
    <row r="63">
      <c r="A63" s="3" t="inlineStr">
        <is>
          <t>Disclosure of detailed information about financial instruments [line items]</t>
        </is>
      </c>
    </row>
    <row r="64">
      <c r="A64" s="4" t="inlineStr">
        <is>
          <t>Current financial assets related to Mobile Financial Services activities</t>
        </is>
      </c>
      <c r="B64" s="5" t="n">
        <v>2297</v>
      </c>
    </row>
    <row r="65">
      <c r="A65" s="4" t="inlineStr">
        <is>
          <t>Financial assets related to Mobile Financial Services activities</t>
        </is>
      </c>
      <c r="B65" s="5" t="n">
        <v>2297</v>
      </c>
      <c r="C65" s="5" t="n">
        <v>2000</v>
      </c>
      <c r="D65" s="5" t="n">
        <v>1937</v>
      </c>
    </row>
    <row r="66">
      <c r="A66" s="4" t="inlineStr">
        <is>
          <t>Orange Bank [member] | Operating segments [member] | Loans and advances to credit institutions [member] | Financial assets at amortised cost, category [member]</t>
        </is>
      </c>
    </row>
    <row r="67">
      <c r="A67" s="3" t="inlineStr">
        <is>
          <t>Disclosure of detailed information about financial instruments [line items]</t>
        </is>
      </c>
    </row>
    <row r="68">
      <c r="A68" s="4" t="inlineStr">
        <is>
          <t>Current financial assets related to Mobile Financial Services activities</t>
        </is>
      </c>
      <c r="B68" s="5" t="n">
        <v>66</v>
      </c>
    </row>
    <row r="69">
      <c r="A69" s="4" t="inlineStr">
        <is>
          <t>Financial assets related to Mobile Financial Services activities</t>
        </is>
      </c>
      <c r="B69" s="6" t="n">
        <v>66</v>
      </c>
      <c r="C69" s="6" t="n">
        <v>70</v>
      </c>
      <c r="D69" s="6" t="n">
        <v>1073</v>
      </c>
    </row>
  </sheetData>
  <mergeCells count="2">
    <mergeCell ref="A1:A2"/>
    <mergeCell ref="B1:D1"/>
  </mergeCells>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bile Financial Services activities - Financial assets - Tabular disclosure (Details) - EUR (€) € in Millions</t>
        </is>
      </c>
      <c r="B1" s="2" t="inlineStr">
        <is>
          <t>Dec. 31, 2021</t>
        </is>
      </c>
      <c r="C1" s="2" t="inlineStr">
        <is>
          <t>Dec. 31, 2020</t>
        </is>
      </c>
      <c r="D1" s="2" t="inlineStr">
        <is>
          <t>Dec. 31, 2019</t>
        </is>
      </c>
      <c r="E1" s="2" t="inlineStr">
        <is>
          <t>Dec. 31, 2018</t>
        </is>
      </c>
    </row>
    <row r="2">
      <c r="A2" s="3" t="inlineStr">
        <is>
          <t>Categories of financial assets [abstract]</t>
        </is>
      </c>
    </row>
    <row r="3">
      <c r="A3" s="4" t="inlineStr">
        <is>
          <t>Non-current financial assets related to Mobile Finance Services activities</t>
        </is>
      </c>
      <c r="B3" s="6" t="n">
        <v>900</v>
      </c>
      <c r="C3" s="6" t="n">
        <v>1210</v>
      </c>
      <c r="D3" s="6" t="n">
        <v>1259</v>
      </c>
    </row>
    <row r="4">
      <c r="A4" s="4" t="inlineStr">
        <is>
          <t>Current financial assets related to Mobile Financial Services activities</t>
        </is>
      </c>
      <c r="B4" s="5" t="n">
        <v>2381</v>
      </c>
      <c r="C4" s="5" t="n">
        <v>2075</v>
      </c>
      <c r="D4" s="5" t="n">
        <v>3095</v>
      </c>
    </row>
    <row r="5">
      <c r="A5" s="4" t="inlineStr">
        <is>
          <t>Mobile Financial Services, operating segment [member] | Operating segments [member]</t>
        </is>
      </c>
    </row>
    <row r="6">
      <c r="A6" s="3" t="inlineStr">
        <is>
          <t>Categories of financial assets [abstract]</t>
        </is>
      </c>
    </row>
    <row r="7">
      <c r="A7" s="4" t="inlineStr">
        <is>
          <t>Non-current financial assets related to Mobile Finance Services activities</t>
        </is>
      </c>
      <c r="B7" s="5" t="n">
        <v>900</v>
      </c>
    </row>
    <row r="8">
      <c r="A8" s="4" t="inlineStr">
        <is>
          <t>Current financial assets related to Mobile Financial Services activities</t>
        </is>
      </c>
      <c r="B8" s="5" t="n">
        <v>2385</v>
      </c>
      <c r="C8" s="5" t="n">
        <v>2077</v>
      </c>
      <c r="D8" s="5" t="n">
        <v>3098</v>
      </c>
    </row>
    <row r="9">
      <c r="A9" s="4" t="inlineStr">
        <is>
          <t>Mobile Finance Services | Operating segments [member] | Financial assets at fair value through other comprehensive income that may be reclassified to profit or loss [member] | Debt securities [member]</t>
        </is>
      </c>
    </row>
    <row r="10">
      <c r="A10" s="3" t="inlineStr">
        <is>
          <t>Categories of financial assets [abstract]</t>
        </is>
      </c>
    </row>
    <row r="11">
      <c r="A11" s="4" t="inlineStr">
        <is>
          <t>Total</t>
        </is>
      </c>
      <c r="B11" s="6" t="n">
        <v>441</v>
      </c>
      <c r="C11" s="6" t="n">
        <v>540</v>
      </c>
      <c r="D11" s="6" t="n">
        <v>656</v>
      </c>
      <c r="E11" s="6" t="n">
        <v>925</v>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bile Financial Services activities - Assets available for sale - At fair value (Details) - Mobile Finance Services - Operating segments [member] - EUR (€) € in Millions</t>
        </is>
      </c>
      <c r="B1" s="2" t="inlineStr">
        <is>
          <t>12 Months Ended</t>
        </is>
      </c>
    </row>
    <row r="2">
      <c r="B2" s="2" t="inlineStr">
        <is>
          <t>Dec. 31, 2021</t>
        </is>
      </c>
      <c r="C2" s="2" t="inlineStr">
        <is>
          <t>Dec. 31, 2020</t>
        </is>
      </c>
      <c r="D2" s="2" t="inlineStr">
        <is>
          <t>Dec. 31, 2019</t>
        </is>
      </c>
    </row>
    <row r="3">
      <c r="A3" s="3" t="inlineStr">
        <is>
          <t>Categories of financial assets [abstract]</t>
        </is>
      </c>
    </row>
    <row r="4">
      <c r="A4" s="4" t="inlineStr">
        <is>
          <t>Changes in fair value</t>
        </is>
      </c>
      <c r="B4" s="6" t="n">
        <v>1</v>
      </c>
      <c r="C4" s="6" t="n">
        <v>1</v>
      </c>
      <c r="D4" s="6" t="n">
        <v>8</v>
      </c>
    </row>
    <row r="5">
      <c r="A5" s="4" t="inlineStr">
        <is>
          <t>Financial assets at fair value through other comprehensive income that may be reclassified to profit or loss [member] | Debt securities [member]</t>
        </is>
      </c>
    </row>
    <row r="6">
      <c r="A6" s="3" t="inlineStr">
        <is>
          <t>Categories of financial assets [abstract]</t>
        </is>
      </c>
    </row>
    <row r="7">
      <c r="A7" s="4" t="inlineStr">
        <is>
          <t>Financial assets at beginning of period</t>
        </is>
      </c>
      <c r="B7" s="5" t="n">
        <v>540</v>
      </c>
      <c r="C7" s="5" t="n">
        <v>656</v>
      </c>
      <c r="D7" s="5" t="n">
        <v>925</v>
      </c>
    </row>
    <row r="8">
      <c r="A8" s="4" t="inlineStr">
        <is>
          <t>Acquisitions</t>
        </is>
      </c>
      <c r="B8" s="5" t="n">
        <v>732</v>
      </c>
      <c r="C8" s="5" t="n">
        <v>386</v>
      </c>
      <c r="D8" s="5" t="n">
        <v>165</v>
      </c>
    </row>
    <row r="9">
      <c r="A9" s="4" t="inlineStr">
        <is>
          <t>Repayments and disposals</t>
        </is>
      </c>
      <c r="B9" s="5" t="n">
        <v>-839</v>
      </c>
      <c r="C9" s="5" t="n">
        <v>-500</v>
      </c>
      <c r="D9" s="5" t="n">
        <v>-442</v>
      </c>
    </row>
    <row r="10">
      <c r="A10" s="4" t="inlineStr">
        <is>
          <t>Changes in fair value</t>
        </is>
      </c>
      <c r="C10" s="5" t="n">
        <v>1</v>
      </c>
      <c r="D10" s="5" t="n">
        <v>9</v>
      </c>
    </row>
    <row r="11">
      <c r="A11" s="4" t="inlineStr">
        <is>
          <t>Other items</t>
        </is>
      </c>
      <c r="B11" s="5" t="n">
        <v>7</v>
      </c>
      <c r="C11" s="5" t="n">
        <v>-3</v>
      </c>
      <c r="D11" s="5" t="n">
        <v>-1</v>
      </c>
    </row>
    <row r="12">
      <c r="A12" s="4" t="inlineStr">
        <is>
          <t>Financial assets at end of period</t>
        </is>
      </c>
      <c r="B12" s="6" t="n">
        <v>441</v>
      </c>
      <c r="C12" s="6" t="n">
        <v>540</v>
      </c>
      <c r="D12" s="6" t="n">
        <v>656</v>
      </c>
    </row>
  </sheetData>
  <mergeCells count="2">
    <mergeCell ref="A1:A2"/>
    <mergeCell ref="B1:D1"/>
  </mergeCells>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bile Financial Services activities - Assets available for sale - Other comprehensive income (Details) - Operating segments [member] - Mobile Finance Services - EUR (€) € in Millions</t>
        </is>
      </c>
      <c r="B1" s="2" t="inlineStr">
        <is>
          <t>12 Months Ended</t>
        </is>
      </c>
    </row>
    <row r="2">
      <c r="B2" s="2" t="inlineStr">
        <is>
          <t>Dec. 31, 2021</t>
        </is>
      </c>
      <c r="C2" s="2" t="inlineStr">
        <is>
          <t>Dec. 31, 2020</t>
        </is>
      </c>
      <c r="D2" s="2" t="inlineStr">
        <is>
          <t>Dec. 31, 2019</t>
        </is>
      </c>
    </row>
    <row r="3">
      <c r="A3" s="3" t="inlineStr">
        <is>
          <t>Available-for-sale financial assets [abstract]</t>
        </is>
      </c>
    </row>
    <row r="4">
      <c r="A4" s="4" t="inlineStr">
        <is>
          <t>Profit (loss) recognized in other comprehensive income during the period</t>
        </is>
      </c>
      <c r="B4" s="6" t="n">
        <v>1</v>
      </c>
      <c r="C4" s="6" t="n">
        <v>1</v>
      </c>
      <c r="D4" s="6" t="n">
        <v>8</v>
      </c>
    </row>
    <row r="5">
      <c r="A5" s="4" t="inlineStr">
        <is>
          <t>Reclassification in net income during the period</t>
        </is>
      </c>
      <c r="B5" s="5" t="n">
        <v>0</v>
      </c>
      <c r="C5" s="5" t="n">
        <v>0</v>
      </c>
      <c r="D5" s="5" t="n">
        <v>1</v>
      </c>
    </row>
    <row r="6">
      <c r="A6" s="4" t="inlineStr">
        <is>
          <t>Other comprehensive income</t>
        </is>
      </c>
      <c r="B6" s="6" t="n">
        <v>1</v>
      </c>
      <c r="C6" s="5" t="n">
        <v>1</v>
      </c>
      <c r="D6" s="5" t="n">
        <v>9</v>
      </c>
    </row>
    <row r="7">
      <c r="A7" s="4" t="inlineStr">
        <is>
          <t>Financial assets at fair value through other comprehensive income that may be reclassified to profit or loss [member] | Debt securities [member]</t>
        </is>
      </c>
    </row>
    <row r="8">
      <c r="A8" s="3" t="inlineStr">
        <is>
          <t>Available-for-sale financial assets [abstract]</t>
        </is>
      </c>
    </row>
    <row r="9">
      <c r="A9" s="4" t="inlineStr">
        <is>
          <t>Profit (loss) recognized in other comprehensive income during the period</t>
        </is>
      </c>
      <c r="C9" s="6" t="n">
        <v>1</v>
      </c>
      <c r="D9" s="6" t="n">
        <v>9</v>
      </c>
    </row>
  </sheetData>
  <mergeCells count="2">
    <mergeCell ref="A1:A2"/>
    <mergeCell ref="B1:D1"/>
  </mergeCells>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Loans and receivables components (Details) - Operating segments [member] - Mobile Finance Services - EUR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Total loans and receivables to customers</t>
        </is>
      </c>
      <c r="B3" s="6" t="n">
        <v>2297</v>
      </c>
      <c r="C3" s="6" t="n">
        <v>2000</v>
      </c>
      <c r="D3" s="6" t="n">
        <v>1937</v>
      </c>
    </row>
    <row r="4">
      <c r="A4" s="4" t="inlineStr">
        <is>
          <t>Total loans and receivables to credit institutions</t>
        </is>
      </c>
      <c r="B4" s="5" t="n">
        <v>66</v>
      </c>
      <c r="C4" s="5" t="n">
        <v>70</v>
      </c>
      <c r="D4" s="5" t="n">
        <v>1073</v>
      </c>
    </row>
    <row r="5">
      <c r="A5" s="4" t="inlineStr">
        <is>
          <t>Overdraft [member]</t>
        </is>
      </c>
    </row>
    <row r="6">
      <c r="A6" s="3" t="inlineStr">
        <is>
          <t>Disclosure of detailed information about financial instruments [line items]</t>
        </is>
      </c>
    </row>
    <row r="7">
      <c r="A7" s="4" t="inlineStr">
        <is>
          <t>Total loans and receivables to customers</t>
        </is>
      </c>
      <c r="B7" s="5" t="n">
        <v>828</v>
      </c>
      <c r="C7" s="5" t="n">
        <v>802</v>
      </c>
      <c r="D7" s="5" t="n">
        <v>869</v>
      </c>
    </row>
    <row r="8">
      <c r="A8" s="4" t="inlineStr">
        <is>
          <t>Mortgages [member]</t>
        </is>
      </c>
    </row>
    <row r="9">
      <c r="A9" s="3" t="inlineStr">
        <is>
          <t>Disclosure of detailed information about financial instruments [line items]</t>
        </is>
      </c>
    </row>
    <row r="10">
      <c r="A10" s="4" t="inlineStr">
        <is>
          <t>Total loans and receivables to customers</t>
        </is>
      </c>
      <c r="B10" s="5" t="n">
        <v>914</v>
      </c>
      <c r="C10" s="5" t="n">
        <v>869</v>
      </c>
      <c r="D10" s="5" t="n">
        <v>876</v>
      </c>
    </row>
    <row r="11">
      <c r="A11" s="4" t="inlineStr">
        <is>
          <t>Securities lending [member]</t>
        </is>
      </c>
    </row>
    <row r="12">
      <c r="A12" s="3" t="inlineStr">
        <is>
          <t>Disclosure of detailed information about financial instruments [line items]</t>
        </is>
      </c>
    </row>
    <row r="13">
      <c r="A13" s="4" t="inlineStr">
        <is>
          <t>Total loans and receivables to customers</t>
        </is>
      </c>
      <c r="B13" s="5" t="n">
        <v>86</v>
      </c>
      <c r="C13" s="5" t="n">
        <v>129</v>
      </c>
      <c r="D13" s="5" t="n">
        <v>163</v>
      </c>
    </row>
    <row r="14">
      <c r="A14" s="4" t="inlineStr">
        <is>
          <t>Installment receivables [member]</t>
        </is>
      </c>
    </row>
    <row r="15">
      <c r="A15" s="3" t="inlineStr">
        <is>
          <t>Disclosure of detailed information about financial instruments [line items]</t>
        </is>
      </c>
    </row>
    <row r="16">
      <c r="A16" s="4" t="inlineStr">
        <is>
          <t>Total loans and receivables to customers</t>
        </is>
      </c>
      <c r="B16" s="5" t="n">
        <v>422</v>
      </c>
      <c r="C16" s="5" t="n">
        <v>183</v>
      </c>
    </row>
    <row r="17">
      <c r="A17" s="4" t="inlineStr">
        <is>
          <t>Current accounts [member]</t>
        </is>
      </c>
    </row>
    <row r="18">
      <c r="A18" s="3" t="inlineStr">
        <is>
          <t>Disclosure of detailed information about financial instruments [line items]</t>
        </is>
      </c>
    </row>
    <row r="19">
      <c r="A19" s="4" t="inlineStr">
        <is>
          <t>Total loans and receivables to customers</t>
        </is>
      </c>
      <c r="B19" s="5" t="n">
        <v>5</v>
      </c>
      <c r="C19" s="5" t="n">
        <v>10</v>
      </c>
      <c r="D19" s="5" t="n">
        <v>17</v>
      </c>
    </row>
    <row r="20">
      <c r="A20" s="4" t="inlineStr">
        <is>
          <t>Overnight deposits and loans [member]</t>
        </is>
      </c>
    </row>
    <row r="21">
      <c r="A21" s="3" t="inlineStr">
        <is>
          <t>Disclosure of detailed information about financial instruments [line items]</t>
        </is>
      </c>
    </row>
    <row r="22">
      <c r="A22" s="4" t="inlineStr">
        <is>
          <t>Total loans and receivables to credit institutions</t>
        </is>
      </c>
      <c r="B22" s="5" t="n">
        <v>2</v>
      </c>
      <c r="D22" s="5" t="n">
        <v>945</v>
      </c>
    </row>
    <row r="23">
      <c r="A23" s="4" t="inlineStr">
        <is>
          <t>Loans and receivables [member]</t>
        </is>
      </c>
    </row>
    <row r="24">
      <c r="A24" s="3" t="inlineStr">
        <is>
          <t>Disclosure of detailed information about financial instruments [line items]</t>
        </is>
      </c>
    </row>
    <row r="25">
      <c r="A25" s="4" t="inlineStr">
        <is>
          <t>Total loans and receivables to credit institutions</t>
        </is>
      </c>
      <c r="B25" s="5" t="n">
        <v>45</v>
      </c>
      <c r="C25" s="5" t="n">
        <v>52</v>
      </c>
      <c r="D25" s="5" t="n">
        <v>85</v>
      </c>
    </row>
    <row r="26">
      <c r="A26" s="4" t="inlineStr">
        <is>
          <t>Other loans and advances [member]</t>
        </is>
      </c>
    </row>
    <row r="27">
      <c r="A27" s="3" t="inlineStr">
        <is>
          <t>Disclosure of detailed information about financial instruments [line items]</t>
        </is>
      </c>
    </row>
    <row r="28">
      <c r="A28" s="4" t="inlineStr">
        <is>
          <t>Total loans and receivables to customers</t>
        </is>
      </c>
      <c r="B28" s="5" t="n">
        <v>42</v>
      </c>
      <c r="C28" s="5" t="n">
        <v>7</v>
      </c>
      <c r="D28" s="5" t="n">
        <v>12</v>
      </c>
    </row>
    <row r="29">
      <c r="A29" s="4" t="inlineStr">
        <is>
          <t>Total loans and receivables to credit institutions</t>
        </is>
      </c>
      <c r="B29" s="6" t="n">
        <v>19</v>
      </c>
      <c r="C29" s="6" t="n">
        <v>18</v>
      </c>
      <c r="D29" s="6" t="n">
        <v>43</v>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Financial liabilities (Details) - Mobile Finance Services - Operating segments [member] - EUR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Payables to customers</t>
        </is>
      </c>
      <c r="B3" s="6" t="n">
        <v>1796</v>
      </c>
      <c r="C3" s="6" t="n">
        <v>1883</v>
      </c>
      <c r="D3" s="6" t="n">
        <v>3357</v>
      </c>
    </row>
    <row r="4">
      <c r="A4" s="4" t="inlineStr">
        <is>
          <t>Debts with financial institutions</t>
        </is>
      </c>
      <c r="B4" s="5" t="n">
        <v>1009</v>
      </c>
      <c r="C4" s="5" t="n">
        <v>885</v>
      </c>
      <c r="D4" s="5" t="n">
        <v>448</v>
      </c>
    </row>
    <row r="5">
      <c r="A5" s="4" t="inlineStr">
        <is>
          <t>Deposit certificate</t>
        </is>
      </c>
      <c r="B5" s="5" t="n">
        <v>356</v>
      </c>
      <c r="C5" s="5" t="n">
        <v>358</v>
      </c>
      <c r="D5" s="5" t="n">
        <v>475</v>
      </c>
    </row>
    <row r="6">
      <c r="A6" s="4" t="inlineStr">
        <is>
          <t>Other</t>
        </is>
      </c>
      <c r="B6" s="5" t="n">
        <v>27</v>
      </c>
      <c r="C6" s="5" t="n">
        <v>30</v>
      </c>
      <c r="D6" s="5" t="n">
        <v>28</v>
      </c>
    </row>
    <row r="7">
      <c r="A7" s="4" t="inlineStr">
        <is>
          <t>Financial liabilities relating to banking activities</t>
        </is>
      </c>
      <c r="B7" s="6" t="n">
        <v>3188</v>
      </c>
      <c r="C7" s="6" t="n">
        <v>3155</v>
      </c>
      <c r="D7" s="6" t="n">
        <v>43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Schedule of segment information</t>
        </is>
      </c>
      <c r="B4" s="4" t="inlineStr">
        <is>
          <t xml:space="preserve">1.1 Segment revenue ​ ​ ​ ​ ​ ​ ​ ​ ​ ​ (in millions of euros) France ​ ​ ​ ​ ​ ​ ​ ​ ​ ​ Other ​ Eliminations ​ ​ Spain European Europe ​ ​ ​ ​ ​ ​ countries ​ ​ December 31, 2021 ​ ​ ​ ​ ​ ​ ​ ​ Revenue (3) 18,092 4,720 ​ 5,870 (11) Convergent services 4,697 1,870 ​ 850 — Mobile-only services 2,276 880 ​ 2,007 — Fixed-only services 3,872 (4) 435 ​ 652 — IT &amp; integration services — 14 ​ 338 — Wholesale 5,313 900 ​ 998 (11) Equipment sales ​ 1,226 ​ 621 ​ 869 ​ — Other revenue ​ 708 ​ 1 ​ 155 ​ 0 External 17,489 4,672 ​ 5,776 — Inter-operating segments 603 48 ​ 94 (11) ​ ​ ​ ​ ​ ​ ​ ​ ​ December 31, 2020 ​ ​ ​ ​ ​ Revenue (3) 18,461 4,951 ​ 5,638 (9) Convergent services 4,559 1,984 ​ 733 — Mobile-only services 2,245 1,012 ​ 2,026 — Fixed-only services 3,959 (4) 471 ​ 611 — IT &amp; integration services — 8 ​ 301 — Wholesale 5,866 916 ​ 1,017 (9) Equipment sales ​ 1,187 ​ 547 ​ 828 ​ — Other revenue ​ 644 ​ 12 ​ 122 ​ — External ​ 17,794 ​ 4,908 ​ 5,559 ​ — Inter-operating segments ​ 667 ​ 43 ​ 79 ​ (9) ​ ​ ​ ​ ​ ​ ​ ​ ​ December 31, 2019 ​ ​ ​ ​ Revenue (3) 18,154 5,280 ​ 5,783 (12) Convergent services 4,397 2,092 ​ 623 — Mobile-only services 2,324 1,161 ​ 2,143 — Fixed-only services 4,086 (4) 501 ​ 644 — IT &amp; integration services — 6 ​ 232 — Wholesale 5,487 901 ​ 1,071 (12) Equipment sales 1,351 620 ​ 898 — Other revenue 509 0 ​ 173 — External 17,492 5,230 ​ 5,695 — Inter-operating segments 662 50 ​ 88 (12) ​ (1) Including, in 2021, revenue of 5,118 million euros in France, 13 million euros in Spain, 1,294 million euros in other European countries and 1,331 million euros in other countries. Including, in 2020, revenue of 5,071 million euros in France, 13 million euros in Spain, 1,287 million euros in other European countries and 1,436 million euros in other countries. Including, in 2019, revenue of 5,233 million euros in France, 21 million euros in Spain, 1,077 million euros in other European countries and 1,489 million euros in other countries. (2) Including revenue of 1,353 million euros in France in 2021, 1,305 million euros in 2020 and 1,374 million euros in 2019. (3) The description of different sources of revenue is presented in Note 4.1. (4) Including, in 2021, fixed only broadband revenue of 2,862 million euros and fixed only narrowband revenue of 1,010 million euros. Including, in 2020, fixed only broadband revenue of 2,748 million euros and fixed only narrowband revenue of 1,212 million euros. Including, in 2019, fixed only broadband revenue of 2,699 million euros and fixed only narrowband revenue of 1,387 million euros. (5) Including, in 2021, revenue of 1,106 million euros from voice services and revenue of 2,527 million euros from data services. Including, in 2020, revenue of 1,237 million euros from voice services and revenue of 2,614 million euros from data services. Including, in 2019, revenue of 1,289 million euros from voice services and revenue of 2,674 million euros from data services. ​ ​ ​ ​ ​ ​ ​ ​ ​ ​ ​ ​ ​ ​ ​ ​ ​ ​ ​ ​ ​ (in millions of euros) Europe Africa &amp; Enterpri-se (1) International Eliminations Total Mobile Eliminations Orange ​ Total Middle-East ​ Carriers &amp; ​ telecom Financial telecom consolidated ​ ​ ​ ​ ​ ​ ​ ​ Shared ​ ​ ​ activities ​ Services ​ activities / ​ financial ​ ​ ​ ​ ​ ​ ​ ​ Services  (2) ​ ​ ​ ​ ​ ​ ​ mobile ​ statements ​ ​ ​ ​ ​ ​ ​ ​ ​ ​ ​ financial services ​ ​ December 31, 2021 ​ ​ ​ ​ ​ ​ ​ ​ ​ ​ ​ ​ ​ ​ ​ ​ ​ ​ Revenue (3) 10,579 ​ 6,381 ​ 7,757 ​ 1,515 (1,795) 42,530 — (7) ​ 42,522 Convergent services 2,720 ​ — ​ — ​ — — 7,417 — — ​ 7,417 Mobile-only services 2,887 ​ 4,884 ​ 636 ​ — (31) 10,652 — (0) ​ 10,652 Fixed-only services 1,087 ​ 664 ​ 3,633 (5) — (168) 9,089 — (1) ​ 9,088 IT &amp; integration services 352 ​ 31 ​ 3,195 ​ — (167) 3,411 — (4) ​ 3,407 Wholesale 1,886 ​ 654 ​ 42 ​ 1,056 (1,249) 7,702 — 0 ​ 7,702 Equipment sales ​ 1,490 ​ 112 ​ 250 ​ — ​ (8) ​ 3,070 ​ — ​ (0) ​ 3,070 Other revenue ​ 157 ​ 36 ​ — ​ 460 ​ (172) ​ 1,188 ​ — ​ (2) ​ 1,186 External 10,449 ​ 6,216 ​ 7,371 ​ 998 — 42,522 — — ​ 42,522 Inter-operating segments 131 ​ 165 ​ 386 ​ 517 (1,795) 7 — (7) ​ — ​ ​ ​ ​ ​ ​ ​ ​ ​ ​ ​ ​ ​ ​ ​ ​ ​ ​ ​ December 31, 2020 ​ ​ ​ ​ ​ ​ ​ ​ ​ ​ ​ ​ ​ Revenue (3) 10,580 ​ 5,834 ​ 7,807 ​ 1,450 (1,855) 42,277 — (7) ​ 42,270 Convergent services 2,717 ​ — ​ — ​ — — 7,276 — — ​ 7,276 Mobile-only services 3,038 ​ 4,420 ​ 649 ​ — (35) 10,317 — (0) ​ 10,317 Fixed-only services 1,083 ​ 562 ​ 3,851 (5) — (177) 9,278 — (0) ​ 9,277 IT &amp; integration services 310 ​ 25 ​ 3,086 ​ — (164) 3,256 — (4) ​ 3,252 Wholesale 1,924 ​ 695 ​ 45 ​ 1,038 (1,313) 8,255 — — ​ 8,255 Equipment sales ​ 1,375 ​ 89 ​ 175 ​ — ​ (5) ​ 2,821 ​ — ​ (0) ​ 2,821 Other revenue ​ 134 ​ 43 ​ — ​ 412 ​ (160) ​ 1,073 ​ — ​ (2) ​ 1,072 External ​ 10,467 ​ 5,660 ​ 7,405 ​ 944 ​ — ​ 42,270 ​ — ​ — ​ 42,270 Inter-operating segments ​ 113 ​ 175 ​ 402 ​ 506 ​ (1,855) ​ 7 ​ — ​ (7) ​ — ​ ​ ​ ​ ​ ​ ​ ​ ​ ​ ​ ​ ​ ​ ​ ​ ​ ​ ​ December 31, 2019 ​ ​ ​ ​ ​ ​ ​ ​ Revenue (3) 11,051 ​ 5,646 ​ 7,820 ​ 1,498 (1,926) 42,242 — (4) ​ 42,238 Convergent services 2,714 ​ — ​ — ​ — — 7,111 — — ​ 7,111 Mobile-only services 3,304 ​ 4,230 ​ 727 ​ — (40) 10,545 — (0) ​ 10,544 Fixed-only services 1,145 ​ 493 ​ 3,963 (5) — (178) 9,509 — (0) ​ 9,508 IT &amp; integration services 239 ​ 14 ​ 2,909 ​ — (155) 3,006 — (3) ​ 3,004 Wholesale 1,959 ​ 780 ​ 34 ​ 1,077 (1,404) 7,933 — — ​ 7,933 Equipment sales 1,518 ​ 96 ​ 187 ​ — (6) 3,146 — (0) ​ 3,146 Other revenue 173 ​ 32 ​ — ​ 421 (142) 992 — (1) ​ 991 External 10,925 ​ 5,430 ​ 7,437 ​ 955 — 42,238 — — ​ 42,238 Inter-operating segments 126 ​ 216 ​ 383 ​ 543 (1,926) 4 — (4) ​ — ​ ​ 1.2 Segment revenue to consolidated net income in 2021 ​ ​ ​ ​ ​ ​ ​ ​ ​ ​ ​ ​ (in millions of euros) France Europe ​ ​ ​ ​ Spain ​ Other ​ Elimina- ​ Total ​ ​ ​ ​ ​ ​ European ​ tions ​ ​ ​ ​ ​ ​ ​ ​ countries ​ Europe ​ ​ ​ ​ ​ ​ ​ ​ ​ ​ ​ ​ ​ Revenue 18,092 4,720 5,870 (11) 10,579 External purchases (7,081) (2,768) (3,330) 11 (6,087) Other operating income 1,274 161 192 (0) 353 Other operating expenses (526) (171) (179) — (350) Labor expenses (3,657) (268) (665) — (932) Operating taxes and levies (838) (163) (96) — (259) Gains (losses) on disposal of fixed assets, investments and activities — — — — — Restructuring costs — — — — — Depreciation and amortization of financed assets (84) — — — — Depreciation and amortization of right-of-use assets (304) (248) (198) — (446) Impairment of right-of-use assets — — — — — Interests on debts related to financed assets (3) (1) — — — — Interests on lease liabilities (3) (8) (14) (15) — (29) EBITDAaL (1) 6,867 1,251 1,579 — 2,830 Significant litigations (1) (128) — — — — Specific labour expenses (1) (959) — (2) — (2) Fixed assets, investments and businesses portfolio review (1) (2) — 359 — 359 Restructuring programs costs (1) (10) (180) (31) — (211) Acquisition and integration costs (1) (7) — (25) — (25) Depreciation and amortization of fixed assets (3,108) (1,107) (1,097) — (2,204) Reclassification of translation adjustment from liquidated entities — — — — — Impairment of goodwill — (3,702) — — (3,702) Impairment of fixed assets (1) — (13) — (13) Share of profits (losses) of associates and joint ventures (8) — 5 — 5 Elimination of interests on debts related to financed assets (3) 1 — — — — Elimination of interests on lease liabilities (3) 8 14 15 — 29 Operating Income 2,653 (3,724) 791 — (2,933) Cost of gross financial debt except financed assets Interests on debts related to financed assets (3) Gains (losses) on assets contributing to net financial debt Foreign exchange gain (loss) Interests on lease liabilities (3) Other net financial expenses Finance costs, net Income taxes Consolidated net income ​ (1) See Note 1.9. for EBITDAaL adjustments. (2) Mobile Financial Services's net banking income is recognized in other operating income and amounts to 109 million euros in 2021. The cost of risk is included in other operating expenses and amounts to (46) million euros in 2021. (3)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 (in millions of euros) ​ Africa &amp; ​ Enterprise ​ Interna- ​ Elimination ​ Total Mobile Elimina- Total Presenta- Orange ​ ​ Middle- ​ ​ ​ tional ​ telecom ​ telecom ​ Financial ​ tions ​ ​ ​ tion adjust- ​ consoli- ​ East ​ Carriers &amp; activities activities ​ Services (2) ​ telecom ​ ​ ​ ments (3) ​ dated ​ ​ ​ ​ ​ ​ Shared ​ ​ ​ ​ ​ ​ ​ activites / ​ ​ ​ ​ ​ financial ​ ​ ​ ​ ​ ​ Services ​ ​ ​ ​ ​ ​ ​ mobile ​ ​ ​ ​ ​ statements ​ ​ ​ ​ ​ ​ ​ ​ ​ ​ ​ ​ ​ ​ financial ​ ​ ​ ​ ​ ​ ​ ​ ​ ​ ​ ​ ​ ​ ​ ​ ​ ​ ​ ​ services ​ ​ ​ ​ ​ ​ ​ ​ ​ ​ ​ ​ ​ ​ ​ ​ ​ ​ ​ ​ ​ ​ ​ ​ ​ ​ ​ Revenue 6,381 7,757 1,515 (1,795) 42,530 — (7) 42,522 — 42,522 External purchases (2,502) (3,967) (2,000) 3,786 (17,849) (112) 10 (17,950) (23) (17,973) Other operating income 52 173 2,096 (3,328) 620 114 (4) 730 53 783 Other operating expenses (243) (640) (71) 1,336 (493) (44) 2 (535) (165) (700) Labor expenses (535) (2,119) (1,298) — (8,542) (84) — (8,626) (1,291) (9,917) Operating taxes and levies (644) (80) (66) — (1,887) (3) — (1,890) (36) (1,926) Gains (losses) on disposal of fixed assets, investments and activities — — — — — — — — 2,507 2,507 Restructuring costs — — — — — — — — (331) (331) Depreciation and amortization of financed assets — — — — (84) — — (84) — (84) Depreciation and amortization of right-of-use assets (176) (147) (407) — (1,478) (3) — (1,481) — (1,481) Impairment of right-of-use assets — — — — — — — — (91) (91) Interests on debts related to financed assets (3) — — — — (1) — — (1) 1 n/a Interests on lease liabilities (3) (67) (7) (8) — (119) (0) — (120) 120 n/a EBITDAaL (1) 2,265 970 (237) (0) 12,696 (131) 1 12,566 744 n/a Significant litigations (1) — — (6) — (134) — — (134) 134 n/a Specific labour expenses (1) (0) (123) (190) — (1,274) (3) — (1,276) 1,276 n/a Fixed assets, investments and businesses portfolio review (1) 2 3 2,146 — 2,507 — — 2,507 (2,507) n/a Restructuring programs costs (1) (41) (5) (145) — (412) (11) — (422) 422 n/a Acquisition and integration costs (1) — (1) (16) — (49) (2) — (51) 51 n/a Depreciation and amortization of fixed assets (1,012) (378) (335) — (7,038) (36) — (7,074) — (7,074) Reclassification of translation adjustment from liquidated entities — (0) — — — — — (0) — (0) Impairment of goodwill — — — — (3,702) — — (3,702) — (3,702) Impairment of fixed assets (1) — (2) — (17) — — (17) — (17) Share of profits (losses) of associates and joint ventures 10 1 (5) — 3 — — 3 — 3 Elimination of interests on debts related to financed assets (3) — — — — 1 — — 1 (1) n/a Elimination of interests on lease liabilities (3) 67 7 8 — 119 — — 120 (120) n/a Operating Income 1,291 474 1,217 (0) 2,702 (182) 1 2,521 (0) 2,521 Cost of gross financial debt except financed assets (829) Interests on debts related to financed assets (3) (1) Gains (losses) on assets contributing to net financial debt (3) Foreign exchange gain (loss) 65 Interests on lease liabilities (3) (120) Other net financial expenses 106 Finance costs, net (782) Income taxes (962) Consolidated net income 778 ​ ​ 1.3 Segment revenue to consolidated net income in 2020 ​ ​ ​ ​ ​ ​ ​ ​ ​ ​ ​ ​ (in millions of euros) ​ France ​ ​ ​ ​ ​ ​ ​ Europe ​ ​ ​ Other Elimina- ​ ​ ​ ​ ​ Spain ​ European ​ tions ​ Total ​ ​ ​ countries Europe ​ Revenue 18,461 4,951 5,638 (9) 10,580 External purchases (7,101) (2,774) (3,194) 9 (5,959) Other operating income 1,303 141 153 (0) 293 Other operating expenses (592) (185) (173) 0 (358) Labor expenses (3,663) (280) (632) — (912) Operating taxes and levies (955) (148) (90) — (238) Gains (losses) on disposal of fixed assets, investments and activities — — — — — Restructuring costs — — — — — Depreciation and amortization of financed assets ​ (55) ​ — ​ — ​ — ​ — Depreciation and amortization of right-of-use assets ​ (225) ​ (260) ​ (183) ​ — ​ (443) Impairment of right-of-use assets ​ — ​ — ​ — ​ — ​ — Interests on debts related to financed assets (3) ​ (1) ​ — ​ — ​ — ​ — Interests on lease liabilities (3) ​ (8) ​ (12) ​ (19) ​ — ​ (30) EBITDAaL (1) 7,163 1,433 1,499 — 2,932 Significant litigations (1) (199) — — — — Specific labour expenses (1) (7) — 2 — 2 Fixed assets, investments and businesses portfolio review (1) ​ 21 ​ 22 ​ 14 ​ — ​ 36 Restructuring programs costs (1) ​ (5) ​ (0) ​ (2) ​ — ​ (2) Acquisition and integration costs (1) ​ (1) ​ — ​ (7) ​ — ​ (7) Depreciation and amortization of fixed assets ​ (3,157) ​ (1,059) ​ (1,129) ​ — ​ (2,187) Reclassification of translation adjustment from liquidated entities ​ — ​ — ​ — ​ — ​ — Impairment of goodwill ​ — ​ — ​ — ​ — ​ — Impairment of fixed assets ​ (15) ​ — ​ (8) ​ — ​ (8) Share of profits (losses) of associates and joint ventures ​ (1) ​ — ​ 0 ​ — ​ 0 Elimination of interests on debts related to financed assets (3) ​ 1 ​ — ​ — ​ — ​ — Elimination of interests on lease liabilities (3) ​ 8 ​ 12 ​ 19 ​ — ​ 30 Operating Income 3,809 407 389 — 796 Cost of gross financial debt except financed assets — — — — — Interests on debts related to financed assets (3) — — — — — Gains (losses) on assets contributing to net financial debt — — — — — Foreign exchange gain (loss) — — — — — Interests on lease liabilities (3) — — — — — Other net financial expenses — — — — — Finance costs, net — — — — — Income Taxes — — — — — Consolidated net income — — — — — ​ (1) See Note 1.9. for EBITDAaL adjustments. (2) Mobile Financial Services's net banking income is recognized in other operating income and amounts to 69 million euros in 2020. The cost of risk is included in other operating expenses and amounts to (31) million euros in 2020. (3)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 ​ (in millions of euros) ​ Africa &amp; ​ Entreprise ​ Interna-tional ​ Elimina-tion ​ Total ​ Mobile ​ Elimina-tions ​ Total ​ Presenta- ​ Orange ​ Middle-East ​ Carriers &amp; telecom telecom Financial telecom ​ ​ tion ​ consoli- ​ ​ ​ ​ ​ ​ Shared ​ activities ​ activities ​ Services (2) ​ activities/mobile ​ ​ ​ adjust- ​ dated financial ​ ​ ​ ​ ​ Services ​ ​ ​ ​ ​ ​ financial services ​ ments (3) statements Revenue 5,834 ​ 7,807 ​ 1,450 ​ (1,855) ​ 42,277 ​ — (7) 42,270 — 42,270 External purchases (2,443) ​ (4,019) ​ (1,951) ​ 3,891 ​ (17,582) ​ (108) 6 (17,684) (6) (17,691) Other operating income 76 ​ 161 ​ 2,076 ​ (3,371) ​ 539 ​ 75 (9) 604 — 604 Other operating expenses (212) ​ (646) ​ (51) ​ 1,335 ​ (524) ​ (47) 11 (560) (229) (789) Labor expenses (514) ​ (2,027) ​ (1,274) ​ — ​ (8,390) ​ (75) — (8,465) (25) (8,490) Operating taxes and levies (552) ​ (102) ​ (75) ​ — ​ (1,923) ​ (1) — (1,924) — (1,924) Gains (losses) on disposal of fixed assets, investments and activities — ​ — ​ — ​ — ​ — ​ — — — 228 228 Restructuring costs — ​ — ​ — ​ — ​ — ​ — — — (25) (25) Depreciation and amortization of financed assets ​ — ​ — ​ — ​ — ​ (55) ​ — ​ — ​ (55) ​ — ​ (55) Depreciation and amortization of right-of-use assets ​ (158) ​ (145) ​ (410) ​ — ​ (1,380) ​ (3) ​ — ​ (1,384) ​ — ​ (1,384) Impairment of right-of-use assets ​ — ​ — ​ — ​ — ​ — ​ — ​ — ​ — ​ (57) ​ (57) Interests on debts related to financed assets (3) ​ — ​ — ​ — ​ — ​ (1) ​ — ​ — ​ (1) ​ 1 ​ n/a Interests on lease liabilities (3) ​ (67) ​ (5) ​ (9) ​ — ​ (120) ​ (0) ​ — ​ (120) ​ 120 ​ n/a EBITDAaL (1) 1,964 ​ 1,023 ​ (244) ​ - ​ 12,839 ​ (160) 1 12,680 6 n/a Significant litigations (1) — ​ — ​ (13) ​ — ​ (211) ​ — — (211) 211 n/a Specific labour expenses (1) (0) ​ 2 ​ (9) ​ — ​ (12) ​ (0) — (12) 12 n/a Fixed assets, investments and businesses portfolio review (1) ​ 6 ​ 14 ​ 151 ​ — ​ 228 ​ — ​ — ​ 228 ​ (228) ​ n/a Restructuring programs costs (1) ​ (5) ​ (9) ​ (59) ​ — ​ (80) ​ (3) ​ — ​ (83) ​ 83 ​ n/a Acquisition and integration costs (1) ​ (2) ​ (6) ​ (15) ​ — ​ (32) ​ (5) ​ — ​ (37) ​ 37 ​ n/a Depreciation and amortization of fixed assets ​ (1,011) ​ (410) ​ (342) ​ — ​ (7,106) ​ (28) ​ — ​ (7,134) ​ — ​ (7,134) Reclassification of translation adjustment from liquidated entities ​ — ​ — ​ — ​ — ​ — ​ — ​ — ​ — ​ — ​ — Impairment of goodwill ​ — ​ — ​ — ​ — ​ — ​ — ​ — ​ — ​ — ​ — Impairment of fixed assets ​ (0) ​ — ​ (7) ​ — ​ (30) ​ — ​ — ​ (30) ​ — ​ (30) Share of profits (losses) of associates and joint ventures ​ 8 ​ 1 ​ (9) ​ — ​ (2) ​ — ​ — ​ (2) ​ — ​ (2) Elimination of interests on debts related to financed assets (3) ​ — ​ — ​ — ​ — ​ 1 ​ — ​ — ​ 1 ​ (1) ​ n/a Elimination of interests on lease liabilities (3) ​ 67 ​ 5 ​ 9 ​ — ​ 120 ​ 0 ​ — ​ 120 ​ (120) ​ n/a Operating Income 1,027 ​ 621 ​ (538) ​ — ​ 5,715 ​ (195) 1 5,521 — 5,521 Cost of gross financial debt except financed assets — ​ — ​ — ​ ​ ​ — ​ — ​ — ​ — ​ — ​ (1,099) Interests on debts related to financed assets (3) — ​ — ​ — ​ ​ ​ — ​ — — — — (1) Gains (losses) on assets contributing to net financial debt — ​ — ​ — ​ ​ ​ — ​ — — — — (1) Foreign exchange gain (loss) — ​ — ​ — ​ ​ ​ — ​ — — — — (103) Interests on lease liabilities (3) — ​ — ​ — ​ ​ ​ — ​ — — — — (120) Other net financial expenses — ​ — ​ — ​ ​ ​ — ​ — — — — 11 Finance costs, net — ​ — ​ — ​ ​ ​ — ​ — — — — (1,314) Income Taxes — ​ — ​ — ​ ​ ​ — ​ — — — — 848 Consolidated net income — ​ — ​ — ​ ​ ​ — ​ — — — — 5,055 ​ ​ 1.4 Segment revenue to consolidated net income in 2019 ​ ​ ​ ​ ​ ​ ​ ​ ​ ​ ​ (in millions of euros) France ​ ​ ​ ​ ​ ​ ​ Europe ​ ​ ​ ​ Spain ​ Other ​ Elimina- ​ Total ​ ​ ​ ​ European tions ​ ​ ​ ​ countries Europe ​ Revenue 18,154 5,280 5,783 (12) 11,051 External purchases (7,036) (2,907) (3,318) 12 (6,213) Other operating income 1,392 221 148 (0) 369 Other operating expenses (553) (207) (173) 0 (380) Labor expenses (3,730) (271) (678) — (949) Operating taxes and levies (893) (160) (84) — (244) Gains (losses) on disposal of fixed assets, investments and activities — — — — — Restructuring costs — — — — — Depreciation and amortization of financed assets ​ (14) ​ — ​ — ​ — ​ — Depreciation and amortization of right-of-use assets ​ (175) ​ (298) ​ (168) ​ — ​ (466) Impairment of right-of-use assets ​ — ​ — ​ — ​ — ​ — Interests on debts related to financed assets (3) ​ (1) ​ — ​ — ​ — ​ — Interests on lease liabilities (3) (9) (12) (21) — (32) EBITDAaL (1) 7,135 1,646 1,489 — 3,136 Significant litigations (1) — — — — — Specific labour expenses (1) (32) ​ — ​ 2 ​ — ​ 2 Fixed assets, investments and businesses portfolio review (1) ​ 4 ​ 56 ​ 63 ​ — ​ 120 Restructuring programs costs (1) ​ (45) ​ (12) ​ (55) ​ — ​ (67) Acquisition and integration costs (1) ​ — ​ — ​ (5) ​ — ​ (5) Depreciation and amortization of fixed assets ​ (3,179) ​ (1,076) ​ (1,119) ​ — ​ (2,195) Reclassification of translation adjustment from liquidated entities ​ — ​ — ​ — ​ — ​ — Impairment of goodwill ​ — ​ — ​ — ​ — ​ — Impairment of fixed assets ​ (1) ​ — ​ (15) ​ — ​ (15) Share of profits (losses) of associates and joint ventures ​ — ​ — ​ 1 ​ — ​ 1 Elimination of interests on debts related to financed assets (3) ​ 1 ​ — ​ — ​ — ​ — Elimination of interests on lease liabilities (3) 9 12 21 — 32 Operating Income 3,892 626 383 — 1,009 Cost of gross financial debt except financed assets — ​ — ​ — ​ — ​ — Interests on debts related to financed assets (3) — ​ — ​ — ​ — ​ — Gains (losses) on assets contributing to net financial debt ​ — ​ — ​ — ​ — ​ — Foreign exchange gain (loss) ​ — ​ — ​ — ​ — ​ — Interests on lease liabilities (3) — ​ — ​ — ​ — ​ — Other net financial expenses ​ — ​ — ​ — ​ — ​ — Effects resulting from BT sale — ​ — ​ — ​ — ​ — Finance costs, net ​ — ​ — ​ — ​ — ​ — Income Taxes ​ — ​ — ​ — ​ — ​ — Consolidated net income — ​ — ​ — ​ — ​ — ​ (1) See Note 1.9. for EBITDAaL adjustments. (2) Mobile Financial Services's net banking income is recognized in other operating income and amounts to 40 million euros in 2019. The cost of risk is included in other operating expenses and amounts to (10) million euros in 2019. (3) Presentation adjustments allow the reallocation of the lines of specific items identified in the segment information to the operating revenue and expense lines presented in the consolidated income statement. Interests on debts related to financed assets and interests on lease liabilities are included in segment EBITDAaL. They are excluded from segment operating income and included in net finance costs presented in the consolidated income statement. ​ ​ ​ ​ ​ ​ ​ ​ ​ ​ ​ ​ ​ ​ ​ ​ ​ ​ ​ ​ ​ ​ (in millions of euros) ​ Africa &amp; ​ Enterprise ​ Interna-tional ​ Elimina-tion ​ Total ​ Mobile ​ Elimina-tions ​ Total ​ Presenta-tion ​ Orange ​ Middle-East ​ Carriers &amp; telecom telecom Financial telecom ​ adjust-ments (3) ​ consoli-dated ​ ​ ​ ​ ​ ​ Shared ​ activities ​ activities ​ Services (2) ​ activities/ ​ ​ ​ ​ ​ financial ​ ​ ​ ​ ​ Services ​ ​ ​ ​ ​ mobile ​ ​ statements ​ ​ ​ ​ ​ ​ ​ ​ ​ ​ ​ ​ ​ ​ financial ​ ​ ​ ​ ​ ​ ​ ​ ​ ​ ​ ​ ​ ​ ​ ​ ​ ​ ​ ​ services ​ ​ ​ ​ ​ ​ Revenue 5,646 ​ 7,820 ​ 1,498 ​ (1,926) ​ 42,242 — (4) 42,238 — 42,238 External purchases (2,451) ​ (3,991) ​ (2,041) ​ 3,962 ​ (17,769) (96) 5 (17,860) — (17,860) Other operating income 72 ​ 169 ​ 2,088 ​ (3,396) ​ 694 ​ 43 ​ (17) ​ 720 ​ — ​ 720 Other operating expenses (245) ​ (634) ​ (63) ​ 1,360 ​ (515) (29) 17 (527) (72) (599) Labor expenses (507) ​ (1,949) ​ (1,261) ​ — ​ (8,397) (73) — (8,470) (24) (8,494) Operating taxes and levies (495) ​ (115) ​ (80) ​ — ​ (1,827) (1) — (1,827) — (1,827) Gains (losses) on disposal of fixed assets, investments and activities — ​ — ​ — ​ — ​ — — — — 277 277 Restructuring costs ​ — ​ — ​ — ​ — ​ — ​ — ​ — ​ — ​ (132) ​ (132) Depreciation and amortization of financed assets ​ — ​ — ​ — ​ — ​ (14) ​ — ​ — ​ (14) ​ — ​ (14) Depreciation and amortization of right-of-use assets ​ (135) ​ (104) ​ (391) ​ — ​ (1,272) ​ (3) ​ — ​ (1,274) ​ — ​ (1,274) Impairment of right-of-use assets ​ — ​ — ​ — ​ — ​ — ​ — ​ — ​ — ​ (33) ​ (33) Interests on debts related to financed assets (3) ​ — ​ — ​ — ​ — ​ (1) ​ — ​ — ​ (1) ​ 1 ​ n/a Interests on lease liabilities (3) (72) ​ (4) ​ (10) ​ — ​ (128) — — (129) 129 n/a EBITDAaL (1) 1,814 ​ 1,191 ​ (261) ​ — ​ 13,015 (160) 1 12,856 144 n/a Significant litigations (1) — ​ — ​ (49) ​ — ​ (49) — — (49) 49 n/a Specific labour expenses (1) — ​ 1 ​ 6 ​ — ​ (23) ​ — ​ — ​ (23) ​ 23 ​ n/a Fixed assets, investments and businesses portfolio review (1) ​ (19) ​ — ​ 172 ​ — ​ 277 ​ — ​ — ​ 277 ​ (277) ​ n/a Restructuring programs costs (1) ​ (4) ​ (16) ​ (31) ​ — ​ (163) ​ (2) ​ — ​ (165) ​ 165 ​ n/a Acquisition and integration costs (1) ​ — ​ (11) ​ (8) ​ — ​ (24) ​ — ​ — ​ (24) ​ 24 ​ n/a Depreciation and amortization of fixed assets ​ (972) ​ (399) ​ (340) ​ — ​ (7,086) ​ (24) ​ — ​ (7,110) ​ — ​ (7,110) Reclassification of translation adjustment from liquidated entities ​ 2 ​ — ​ 10 ​ — ​ 12 ​ — ​ — ​ 12 ​ — ​ 12 Impairment of goodwill ​ (54) ​ — ​ — ​ — ​ (54) ​ — ​ — ​ (54) ​ — ​ (54) Impairment of fixed assets ​ 89 ​ 1 ​ (1) ​ — ​ 73 ​ — ​ — ​ 73 ​ — ​ 73 Share of profits (losses) of associates and joint ventures 12 ​ 1 ​ (7) ​ — ​ 8 ​ — ​ — ​ 8 ​ — ​ 8 Elimination of interests on debts related to financed assets (3) ​ — ​ — ​ — ​ — ​ 1 ​ — ​ — ​ 1 ​ (1) ​ n/a Elimination of interests on lease liabilities (3) 72 ​ 4 ​ 10 ​ — ​ 128 — — 129 (129) n/a Operating Income 940 ​ 772 ​ (499) ​ — ​ 6,114 (186) 1 5,930 — 5,930 Cost of gross financial debt except financed assets — ​ — ​ — ​ — ​ — ​ — ​ — ​ — ​ — (1,108) Interests on debts related to financed assets (3) ​ — ​ — ​ — ​ — ​ — ​ — ​ — ​ — ​ — ​ (1) Gains (losses) on assets contributing to net financial debt ​ — ​ — ​ — ​ — ​ — ​ — ​ — ​ — ​ — ​ 5 Foreign exchange gain (loss) — ​ — ​ — ​ — ​ — ​ — ​ — ​ — ​ — 76 Interests on lease liabilities (3) — ​ — ​ — ​ — ​ — ​ — ​ — ​ — ​ — (129) Other net financial expenses — ​ — ​ — ​ — ​ — ​ — ​ — ​ — ​ — 15 Effects resulting from BT sale — ​ — ​ — ​ — ​ — ​ — ​ — ​ — ​ — (119) Finance costs, net ​ — ​ — ​ — ​ — ​ — ​ — ​ — ​ — ​ — ​ (1,261) Income Taxes — ​ — ​ — ​ — ​ — ​ — ​ — ​ — ​ — (1,447) Consolidated net income — ​ — ​ — ​ — ​ — ​ — ​ — ​ — ​ — 3,222 ​ ​ 1.5 Segment investments ​ ​ ​ ​ ​ ​ ​ ​ ​ ​ (in millions of euros) France ​ ​ ​ ​ ​ ​ ​ Spain ​ Other ​ Elimina- ​ ​ ​ ​ ​ ​ European ​ tions ​ ​ ​ ​ ​ ​ countries ​ Europe December 31, 2021 ​ ​ eCapex (1) 4,117 980 ​ 913 — Elimination of proceeds from sales of property, plant and equipment and intangible assets 49 1 ​ 65 — Telecommunications licenses 264 618 ​ 32 — Financed assets 40 0 ​ 0 — Total investments (4) 4,471 1,598 ​ 1,010 — ​ ​ ​ ​ ​ ​ ​ ​ ​ December 31, 2020 ​ ​ ​ ​ eCapex (1) 3,748 969 ​ 878 — Elimination of proceeds from sales of property, plant and equipment and intangible assets ​ 136 ​ 75 ​ 22 ​ — Telecommunications licenses 876 6 ​ 67 — Financed assets 241 — ​ — — Total investments (4) 5,001 1,050 ​ 967 — ​ ​ ​ ​ ​ ​ ​ ​ ​ December 31, 2019 ​ ​ ​ ​ eCapex (1) 4,052 812 ​ 869 — Elimination of proceeds from sales of property, plant and equipment and intangible assets ​ 95 ​ 185 ​ 103 ​ — Telecommunications licenses — 298 ​ 9 — Financed assets 144 — ​ — — Total investments (4) 4,291 1,296 ​ 982 — ​ (1) See Note 1.9 for eCapex definition. (2) Including investments in intangible assets and property, plant and equipment in France for 206 million euros in 2021, 218 million euros in 2020 and 254 million euros in 2019. (3) Including investments in intangible assets and property, plant and equipment in France for 271 million euros in 2021, 303 million euros in 2020 and 336 million euros in 2019. (4) Including 2,842 million euros for other intangible assets and 5,947 million euros for tangible assets in 2021. Including 2,940 million euros for other intangible assets and 5,848 million euros for tangible assets in 2020. Including 2,385 million euros for other intangible assets and 6,181 million euros for tangible assets in 2019. ​ ​ ​ ​ ​ ​ ​ ​ ​ ​ ​ ​ ​ ​ ​ ​ ​ ​ ​ ​ (in millions of euros) Europe Africa &amp; Enterprise (2) International Eliminations Total Mobile Eliminations Orange ​ ​ Total ​ Middle-East ​ ​ Carriers ​ telecom ​ telecom ​ Financial ​ telecom ​ consolidated ​ ​ ​ ​ ​ ​ ​ ​ &amp; Shared ​ activities ​ activities ​ Services ​ activities/ ​ financial ​ ​ ​ ​ ​ ​ ​ ​ Services (3) ​ and ​ ​ ​ ​ ​ mobile ​ statements ​ ​ ​ ​ ​ ​ ​ ​ ​ unallocated ​ ​ ​ financial ​ ​ ​ ​ ​ ​ ​ items ​ ​ services ​ ​ ​ ​ ​ ​ ​ ​ ​ ​ ​ ​ ​ ​ ​ ​ ​ ​ ​ ​ December 31, 2021 ​ ​ ​ ​ ​ ​ eCapex 1,893 ​ 1,064 ​ 318 ​ 243 ​ — ​ 7,636 24 — 7,660 Elimination of proceeds from sales of property, plant and equipment and intangible assets 66 ​ 5 ​ 7 ​ 36 ​ — ​ 163 — — 163 Telecommunications licenses 650 ​ 12 ​ 0 ​ — ​ — ​ 926 — — 926 Financed assets — ​ — ​ — ​ — ​ — ​ 40 — — 40 Total investments (4) 2,609 ​ 1,082 ​ 325 ​ 279 ​ — ​ 8,766 24 — 8,789 ​ ​ ​ ​ ​ ​ ​ ​ ​ ​ ​ ​ ​ ​ ​ ​ ​ ​ ​ December 31, 2020 ​ ​ ​ ​ ​ ​ ​ ​ ​ ​ ​ ​ eCapex (1) 1,847 ​ 1,036 ​ 339 ​ 133 ​ — ​ 7,102 30 — 7,132 Elimination of proceeds from sales of property, plant and equipment and intangible assets ​ 97 ​ 9 ​ 23 ​ 180 ​ — ​ 444 ​ — ​ — ​ 444 Telecommunications licenses 73 ​ 20 ​ 0 ​ 0 ​ — ​ 969 — — 969 Financed assets — ​ — ​ — ​ — ​ — ​ 241 — — 241 Total investments (4) 2,017 ​ 1,065 ​ 362 ​ 313 ​ — ​ 8,757 30 — 8,787 ​ ​ ​ ​ ​ ​ ​ ​ ​ ​ ​ ​ ​ ​ ​ ​ ​ ​ ​ December 31, 2019 ​ ​ ​ ​ ​ ​ ​ ​ ​ ​ ​ ​ eCapex (1) 1,681 ​ 987 ​ 404 ​ 141 ​ — ​ 7,265 28 — 7,293 Elimination of proceeds from sales of property, plant and equipment and intangible assets ​ 289 ​ 13 ​ 5 ​ 208 ​ — ​ 610 ​ — ​ — ​ 610 Telecommunications licenses 308 ​ 212 ​ 0 ​ 0 ​ — ​ 519 — — 519 Financed assets — ​ — ​ — ​ — ​ — ​ 144 — — 144 Total investments (4) 2,277 ​ 1,211 ​ 410 ​ 348 ​ — ​ 8,538 28 — 8,565 ​ ​ 1.6 Segment assets ​ ​ ​ ​ ​ ​ ​ ​ ​ (in millions of euros) France ​ ​ ​ ​ ​ ​ ​ ​ Spain ​ Other ​ Elimina- ​ ​ ​ ​ ​ ​ European ​ tions ​ ​ ​ ​ ​ ​ countries ​ Europe December 31, 2021 ​ ​ Goodwill 14,364 3,170 ​ 2,910 — Other intangible assets 4,543 2,259 ​ 1,727 — Property, plant and equipment 16,975 3,834 ​ 3,967 — Right-of-use assets ​ 2,014 ​ 1,093 ​ 1,104 ​ — Interests in associates and joint ventures 1,061 — ​ 303 — Non-current assets included in the calculation of net financial debt — — ​ — — Other 9 16 ​ 15 — Total non-current assets 38,966 10,372 ​ 10,025 — Inventories 438 61 ​ 176 — Trade receivables 2,125 643 ​ 1,147 1 Other customer contract assets ​ 379 ​ 176 ​ 407 ​ — Prepaid expenses 35 417 ​ 69 — Current assets included in the calculation of net financial debt — — ​ — — Other 737 72 ​ 183 — Total current assets 3,713 1,368 ​ 1,982 1 Total assets 42,679 11,740 ​ 12,007 1 ​ ​ ​ ​ ​ ​ ​ ​ ​ December 31, 2020 ​ ​ Goodwill 14,364 6,872 ​ 2,640 — Other intangible assets 4,957 1,852 ​ 1,795 — Property, plant and equipment 16,038 3,750 ​ 3,903 — Right-of-use assets ​ 1,523 ​ 1,129 ​ 1,052 ​ — Interests in associates and joint ventures 9 — ​ 5 — Non-current assets included in the calculation of net financial debt — — ​ — — Other 9 17 ​ 25 — Total non-current assets 36,900 13,619 ​ 9,421 — Inventories 361 57 ​ 162 — Trade receivables 1,975 645 ​ 1,046 (0) Other customer contract assets ​ 386 ​ 154 ​ 367 ​ — Prepaid expenses 53 492 ​ 51 — Current assets included in the calculation of net financial debt — — ​ — — Other 803 117 ​ 79 — Total current assets 3,578 1,465 ​ 1,705 (0) Total assets 40,477 15,085 ​ 11,126 (0) ​ ​ ​ ​ ​ ​ ​ ​ ​ December 31, 2019 ​ ​ Goodwill 14,364 6,872 ​ 2,665 — Other intangible assets 3,968 1,961 ​ 1,941 — Property, plant and equipment 15,308 3,673 ​ 4,109 — Right-of-use assets ​ 1,174 ​ 1,123 ​ 1,068 ​ — Interests in associates and joint ventures 3 — ​ 5 — Non-current assets included in the calculation of net financial debt — — ​ — — Other 10 17 ​ 22 — Total non-current assets 34,827 13,645 ​ 9,811 — Inventories 463 61 ​ 149 — Trade receivables 1,477 667 ​ 1,210 3 Other customer contract assets ​ 432 ​ 150 ​ 380 ​ — Prepaid expenses 41 401 ​ 43 — Current assets included in the calculation of net financial debt — — ​ — — Other 699 62 ​ 74 — Total current assets 3,113 1,341 ​ 1,855 3 Total assets 37,940 14,986 ​ 11,666 3 ​ (1) Including intangible and tangible assets for 564 million euros in France in 2021, 573 million euros in 2020 and 642 million euros in 2019. (2) Including intangible and tangible assets for 1,687 million euros in France in 2021, 1,731 million euros in 2020 and 1,736 million euros in 2019. Intangible assets also include the Orange brand for 3,133 million euros. ​ ​ ​ ​ ​ ​ ​ ​ ​ ​ ​ ​ ​ ​ ​ ​ ​ ​ ​ ​ ​ (in millions of euros) ​ Europe ​ Africa &amp; ​ Enterprise ​ International ​ ​ Eliminations ​ Total ​ Mobile ​ Eliminations ​ Orange ​ ​ Total ​ Middle-East ​ ​ ​ Carriers ​ ​ telecom ​ telecom ​ Financial ​ telecom ​ consolidated ​ ​ ​ ​ ​ ​ ​ ​ &amp; Shared ​ ​ activities ​ activities ​ Services ​ activities / ​ financial ​ ​ ​ ​ ​ ​ ​ ​ Services ​ ​ and ​ ​ ​ ​ ​ mobile ​ statements ​ ​ ​ ​ ​ ​ ​ ​ ​ ​ ​ unallocated ​ ​ ​ ​ ​ financial ​ ​ ​ ​ ​ ​ ​ ​ ​ ​ items ​ ​ services ​ ​ ​ ​ ​ ​ ​ ​ ​ ​ ​ ​ ​ ​ ​ ​ ​ ​ ​ ​ ​ December 31, 2021 ​ ​ ​ ​ Goodwill 6,079 ​ 1,465 ​ 2,237 ​ 18 — 24,163 28 — ​ 24,192 Other intangible assets 3,985 ​ 1,974 ​ 622 (1) 3,728 (2) — 14,852 88 — ​ 14,940 Property, plant and equipment 7,801 ​ 4,113 ​ 466 (1) 1,125 (2) (0) 30,479 5 — ​ 30,484 Right-of-use assets ​ 2,197 ​ 918 ​ 478 ​ 2,074 ​ ​ — ​ 7,681 ​ 21 ​ — ​ 7,702 Interests in associates and joint ventures 303 ​ 67 ​ 2 ​ 6 (0) 1,440 — — ​ 1,440 Non-current assets included in the calculation of net financial debt — ​ — ​ — ​ — 709 709 — — ​ 709 Other 31 ​ 32 ​ 43 ​ 39 1,725 ​ 1,878 919 (4) (27) ​ 2,769 Total non-current assets 20,396 ​ 8,569 ​ 3,848 ​ 6,990 2,433 81,202 1,062 ​ (27) ​ 82,236 Inventories 237 ​ 93 ​ 70 ​ 114 (0) 951 0 ​ — ​ 952 Trade receivables 1,791 ​ 833 ​ 1,162 ​ 904 (774) 6,040 91 ​ (103) ​ 6,029 Other customer contract assets ​ 583 ​ 13 ​ 485 ​ 0 ​ ​ 0 ​ 1,460 ​ — ​ — ​ 1,460 Prepaid expenses 486 ​ 200 ​ 95 ​ 53 (30) 839 14 ​ (1) ​ 851 Current assets included in the calculation of net financial debt 0 ​ 0 ​ 0 ​ 0 10,462 10,462 — ​ — ​ 10,462 </t>
        </is>
      </c>
    </row>
  </sheetData>
  <mergeCells count="1">
    <mergeCell ref="A1:A2"/>
  </mergeCells>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Financial debts (Details) - Operating segments [member] - Mobile Finance Services - EUR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Customers borrowings and deposits</t>
        </is>
      </c>
      <c r="B3" s="6" t="n">
        <v>1796</v>
      </c>
      <c r="C3" s="6" t="n">
        <v>1883</v>
      </c>
      <c r="D3" s="6" t="n">
        <v>3357</v>
      </c>
    </row>
    <row r="4">
      <c r="A4" s="4" t="inlineStr">
        <is>
          <t>Debts with financial institutions</t>
        </is>
      </c>
      <c r="B4" s="5" t="n">
        <v>1009</v>
      </c>
      <c r="C4" s="5" t="n">
        <v>885</v>
      </c>
      <c r="D4" s="5" t="n">
        <v>448</v>
      </c>
    </row>
    <row r="5">
      <c r="A5" s="4" t="inlineStr">
        <is>
          <t>Deposit certificate</t>
        </is>
      </c>
      <c r="B5" s="5" t="n">
        <v>356</v>
      </c>
      <c r="C5" s="5" t="n">
        <v>358</v>
      </c>
      <c r="D5" s="5" t="n">
        <v>475</v>
      </c>
    </row>
    <row r="6">
      <c r="A6" s="4" t="inlineStr">
        <is>
          <t>Balances on current accounts from customers [member]</t>
        </is>
      </c>
    </row>
    <row r="7">
      <c r="A7" s="3" t="inlineStr">
        <is>
          <t>Disclosure of detailed information about financial instruments [line items]</t>
        </is>
      </c>
    </row>
    <row r="8">
      <c r="A8" s="4" t="inlineStr">
        <is>
          <t>Customers borrowings and deposits</t>
        </is>
      </c>
      <c r="B8" s="5" t="n">
        <v>764</v>
      </c>
      <c r="C8" s="5" t="n">
        <v>949</v>
      </c>
      <c r="D8" s="5" t="n">
        <v>2546</v>
      </c>
    </row>
    <row r="9">
      <c r="A9" s="4" t="inlineStr">
        <is>
          <t>Passbooks and special savings accounts [member]</t>
        </is>
      </c>
    </row>
    <row r="10">
      <c r="A10" s="3" t="inlineStr">
        <is>
          <t>Disclosure of detailed information about financial instruments [line items]</t>
        </is>
      </c>
    </row>
    <row r="11">
      <c r="A11" s="4" t="inlineStr">
        <is>
          <t>Customers borrowings and deposits</t>
        </is>
      </c>
      <c r="B11" s="5" t="n">
        <v>995</v>
      </c>
      <c r="C11" s="5" t="n">
        <v>908</v>
      </c>
      <c r="D11" s="5" t="n">
        <v>781</v>
      </c>
    </row>
    <row r="12">
      <c r="A12" s="4" t="inlineStr">
        <is>
          <t>Balances on other deposits from customers [member]</t>
        </is>
      </c>
    </row>
    <row r="13">
      <c r="A13" s="3" t="inlineStr">
        <is>
          <t>Disclosure of detailed information about financial instruments [line items]</t>
        </is>
      </c>
    </row>
    <row r="14">
      <c r="A14" s="4" t="inlineStr">
        <is>
          <t>Customers borrowings and deposits</t>
        </is>
      </c>
      <c r="B14" s="5" t="n">
        <v>37</v>
      </c>
      <c r="C14" s="5" t="n">
        <v>26</v>
      </c>
      <c r="D14" s="5" t="n">
        <v>30</v>
      </c>
    </row>
    <row r="15">
      <c r="A15" s="4" t="inlineStr">
        <is>
          <t>Term borrowings and advances with financial institutions [member]</t>
        </is>
      </c>
    </row>
    <row r="16">
      <c r="A16" s="3" t="inlineStr">
        <is>
          <t>Disclosure of detailed information about financial instruments [line items]</t>
        </is>
      </c>
    </row>
    <row r="17">
      <c r="A17" s="4" t="inlineStr">
        <is>
          <t>Debts with financial institutions</t>
        </is>
      </c>
      <c r="B17" s="5" t="n">
        <v>667</v>
      </c>
      <c r="C17" s="5" t="n">
        <v>615</v>
      </c>
      <c r="D17" s="6" t="n">
        <v>448</v>
      </c>
    </row>
    <row r="18">
      <c r="A18" s="4" t="inlineStr">
        <is>
          <t>Balances On Other Deposits From Financial Institutions [Member]</t>
        </is>
      </c>
    </row>
    <row r="19">
      <c r="A19" s="3" t="inlineStr">
        <is>
          <t>Disclosure of detailed information about financial instruments [line items]</t>
        </is>
      </c>
    </row>
    <row r="20">
      <c r="A20" s="4" t="inlineStr">
        <is>
          <t>Debts with financial institutions</t>
        </is>
      </c>
      <c r="B20" s="5" t="n">
        <v>11</v>
      </c>
    </row>
    <row r="21">
      <c r="A21" s="4" t="inlineStr">
        <is>
          <t>Securities delivered under repurchase agreements [member]</t>
        </is>
      </c>
    </row>
    <row r="22">
      <c r="A22" s="3" t="inlineStr">
        <is>
          <t>Disclosure of detailed information about financial instruments [line items]</t>
        </is>
      </c>
    </row>
    <row r="23">
      <c r="A23" s="4" t="inlineStr">
        <is>
          <t>Debts with financial institutions</t>
        </is>
      </c>
      <c r="B23" s="6" t="n">
        <v>331</v>
      </c>
      <c r="C23" s="6" t="n">
        <v>270</v>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Mobile Financial Services activities - Derivatives (Details) - EUR (€) € in Thousands</t>
        </is>
      </c>
      <c r="B1" s="2" t="inlineStr">
        <is>
          <t>Dec. 31, 2021</t>
        </is>
      </c>
      <c r="C1" s="2" t="inlineStr">
        <is>
          <t>May 11, 2021</t>
        </is>
      </c>
      <c r="D1" s="2" t="inlineStr">
        <is>
          <t>Dec. 31, 2020</t>
        </is>
      </c>
    </row>
    <row r="2">
      <c r="A2" s="3" t="inlineStr">
        <is>
          <t>Disclosure of detailed information about hedges [line items]</t>
        </is>
      </c>
    </row>
    <row r="3">
      <c r="A3" s="4" t="inlineStr">
        <is>
          <t>Initial nominal value</t>
        </is>
      </c>
      <c r="C3" s="6" t="n">
        <v>500000</v>
      </c>
    </row>
    <row r="4">
      <c r="A4" s="4" t="inlineStr">
        <is>
          <t>Operating segments [member] | Fair value hedges [member] | Portfolio of OATi</t>
        </is>
      </c>
    </row>
    <row r="5">
      <c r="A5" s="3" t="inlineStr">
        <is>
          <t>Disclosure of detailed information about hedges [line items]</t>
        </is>
      </c>
    </row>
    <row r="6">
      <c r="A6" s="4" t="inlineStr">
        <is>
          <t>Initial nominal value</t>
        </is>
      </c>
      <c r="D6" s="6" t="n">
        <v>20000</v>
      </c>
    </row>
    <row r="7">
      <c r="A7" s="4" t="inlineStr">
        <is>
          <t>Fair value of derivative designated as hedging instrument</t>
        </is>
      </c>
      <c r="D7" s="5" t="n">
        <v>-6000</v>
      </c>
    </row>
    <row r="8">
      <c r="A8" s="4" t="inlineStr">
        <is>
          <t>Operating segments [member] | Mobile Finance Services</t>
        </is>
      </c>
    </row>
    <row r="9">
      <c r="A9" s="3" t="inlineStr">
        <is>
          <t>Disclosure of detailed information about hedges [line items]</t>
        </is>
      </c>
    </row>
    <row r="10">
      <c r="A10" s="4" t="inlineStr">
        <is>
          <t>Initial nominal value</t>
        </is>
      </c>
      <c r="B10" s="6" t="n">
        <v>202000</v>
      </c>
    </row>
    <row r="11">
      <c r="A11" s="4" t="inlineStr">
        <is>
          <t>Operating segments [member] | Mobile Finance Services | Housing loans and consumer loans portfolio [member]</t>
        </is>
      </c>
    </row>
    <row r="12">
      <c r="A12" s="3" t="inlineStr">
        <is>
          <t>Disclosure of detailed information about hedges [line items]</t>
        </is>
      </c>
    </row>
    <row r="13">
      <c r="A13" s="4" t="inlineStr">
        <is>
          <t>Initial nominal value</t>
        </is>
      </c>
      <c r="B13" s="5" t="n">
        <v>679000</v>
      </c>
    </row>
    <row r="14">
      <c r="A14" s="4" t="inlineStr">
        <is>
          <t>Operating segments [member] | Mobile Finance Services | Fungible treasury Bonds [member] | Later than one year and not later than five years [member]</t>
        </is>
      </c>
    </row>
    <row r="15">
      <c r="A15" s="3" t="inlineStr">
        <is>
          <t>Disclosure of detailed information about hedges [line items]</t>
        </is>
      </c>
    </row>
    <row r="16">
      <c r="A16" s="4" t="inlineStr">
        <is>
          <t>Initial nominal value</t>
        </is>
      </c>
      <c r="B16" s="5" t="n">
        <v>10000</v>
      </c>
    </row>
    <row r="17">
      <c r="A17" s="4" t="inlineStr">
        <is>
          <t>Operating segments [member] | Mobile Finance Services | Fungible treasury Bonds [member] | Later than five years [member]</t>
        </is>
      </c>
    </row>
    <row r="18">
      <c r="A18" s="3" t="inlineStr">
        <is>
          <t>Disclosure of detailed information about hedges [line items]</t>
        </is>
      </c>
    </row>
    <row r="19">
      <c r="A19" s="4" t="inlineStr">
        <is>
          <t>Fair value of derivative not designated as hedging instrument</t>
        </is>
      </c>
      <c r="B19" s="5" t="n">
        <v>-400</v>
      </c>
    </row>
    <row r="20">
      <c r="A20" s="4" t="inlineStr">
        <is>
          <t>Operating segments [member] | Mobile Finance Services | Negotiable Debt</t>
        </is>
      </c>
    </row>
    <row r="21">
      <c r="A21" s="3" t="inlineStr">
        <is>
          <t>Disclosure of detailed information about hedges [line items]</t>
        </is>
      </c>
    </row>
    <row r="22">
      <c r="A22" s="4" t="inlineStr">
        <is>
          <t>Initial nominal value</t>
        </is>
      </c>
      <c r="D22" s="5" t="n">
        <v>10000</v>
      </c>
    </row>
    <row r="23">
      <c r="A23" s="4" t="inlineStr">
        <is>
          <t>Fair value of derivative not designated as hedging instrument</t>
        </is>
      </c>
      <c r="B23" s="5" t="n">
        <v>-250</v>
      </c>
    </row>
    <row r="24">
      <c r="A24" s="4" t="inlineStr">
        <is>
          <t>Operating segments [member] | Mobile Finance Services | Trading swaps [member]</t>
        </is>
      </c>
    </row>
    <row r="25">
      <c r="A25" s="3" t="inlineStr">
        <is>
          <t>Disclosure of detailed information about hedges [line items]</t>
        </is>
      </c>
    </row>
    <row r="26">
      <c r="A26" s="4" t="inlineStr">
        <is>
          <t>Initial nominal value</t>
        </is>
      </c>
      <c r="B26" s="5" t="n">
        <v>28000</v>
      </c>
    </row>
    <row r="27">
      <c r="A27" s="4" t="inlineStr">
        <is>
          <t>Operating segments [member] | Mobile Finance Services | Fair value hedges [member]</t>
        </is>
      </c>
    </row>
    <row r="28">
      <c r="A28" s="3" t="inlineStr">
        <is>
          <t>Disclosure of detailed information about hedges [line items]</t>
        </is>
      </c>
    </row>
    <row r="29">
      <c r="A29" s="4" t="inlineStr">
        <is>
          <t>Initial nominal value</t>
        </is>
      </c>
      <c r="B29" s="5" t="n">
        <v>5000</v>
      </c>
    </row>
    <row r="30">
      <c r="A30" s="4" t="inlineStr">
        <is>
          <t>Fair value of derivative designated as hedging instrument</t>
        </is>
      </c>
      <c r="B30" s="5" t="n">
        <v>-300</v>
      </c>
    </row>
    <row r="31">
      <c r="A31" s="4" t="inlineStr">
        <is>
          <t>Operating segments [member] | Mobile Finance Services | Fair value hedges [member] | Housing loans and consumer loans portfolio [member]</t>
        </is>
      </c>
    </row>
    <row r="32">
      <c r="A32" s="3" t="inlineStr">
        <is>
          <t>Disclosure of detailed information about hedges [line items]</t>
        </is>
      </c>
    </row>
    <row r="33">
      <c r="A33" s="4" t="inlineStr">
        <is>
          <t>Fair value of derivative designated as hedging instrument</t>
        </is>
      </c>
      <c r="B33" s="5" t="n">
        <v>-70</v>
      </c>
    </row>
    <row r="34">
      <c r="A34" s="4" t="inlineStr">
        <is>
          <t>Operating segments [member] | Mobile Finance Services | Fair value hedges [member] | Housing loans and consumer loans portfolio [member] | Not later than one year [member]</t>
        </is>
      </c>
    </row>
    <row r="35">
      <c r="A35" s="3" t="inlineStr">
        <is>
          <t>Disclosure of detailed information about hedges [line items]</t>
        </is>
      </c>
    </row>
    <row r="36">
      <c r="A36" s="4" t="inlineStr">
        <is>
          <t>Initial nominal value</t>
        </is>
      </c>
      <c r="B36" s="5" t="n">
        <v>4000</v>
      </c>
    </row>
    <row r="37">
      <c r="A37" s="4" t="inlineStr">
        <is>
          <t>Operating segments [member] | Mobile Finance Services | Fair value hedges [member] | Housing loans and consumer loans portfolio [member] | Later than one year and not later than five years [member]</t>
        </is>
      </c>
    </row>
    <row r="38">
      <c r="A38" s="3" t="inlineStr">
        <is>
          <t>Disclosure of detailed information about hedges [line items]</t>
        </is>
      </c>
    </row>
    <row r="39">
      <c r="A39" s="4" t="inlineStr">
        <is>
          <t>Initial nominal value</t>
        </is>
      </c>
      <c r="B39" s="5" t="n">
        <v>210000</v>
      </c>
    </row>
    <row r="40">
      <c r="A40" s="4" t="inlineStr">
        <is>
          <t>Operating segments [member] | Mobile Finance Services | Fair value hedges [member] | Housing loans and consumer loans portfolio [member] | Later than five years [member]</t>
        </is>
      </c>
    </row>
    <row r="41">
      <c r="A41" s="3" t="inlineStr">
        <is>
          <t>Disclosure of detailed information about hedges [line items]</t>
        </is>
      </c>
    </row>
    <row r="42">
      <c r="A42" s="4" t="inlineStr">
        <is>
          <t>Fair value of derivative designated as hedging instrument</t>
        </is>
      </c>
      <c r="B42" s="5" t="n">
        <v>465000</v>
      </c>
    </row>
    <row r="43">
      <c r="A43" s="4" t="inlineStr">
        <is>
          <t>Operating segments [member] | Mobile Finance Services | Fair value hedges [member] | French inflation-indexed fungible treasury bonds [member]</t>
        </is>
      </c>
    </row>
    <row r="44">
      <c r="A44" s="3" t="inlineStr">
        <is>
          <t>Disclosure of detailed information about hedges [line items]</t>
        </is>
      </c>
    </row>
    <row r="45">
      <c r="A45" s="4" t="inlineStr">
        <is>
          <t>Initial nominal value</t>
        </is>
      </c>
      <c r="B45" s="5" t="n">
        <v>210000</v>
      </c>
    </row>
    <row r="46">
      <c r="A46" s="4" t="inlineStr">
        <is>
          <t>Fair value of derivative designated as hedging instrument</t>
        </is>
      </c>
      <c r="D46" s="6" t="n">
        <v>-39000</v>
      </c>
    </row>
    <row r="47">
      <c r="A47" s="4" t="inlineStr">
        <is>
          <t>Operating segments [member] | Mobile Finance Services | Fair value hedges [member] | Fungible treasury Bonds [member]</t>
        </is>
      </c>
    </row>
    <row r="48">
      <c r="A48" s="3" t="inlineStr">
        <is>
          <t>Disclosure of detailed information about hedges [line items]</t>
        </is>
      </c>
    </row>
    <row r="49">
      <c r="A49" s="4" t="inlineStr">
        <is>
          <t>Initial nominal value</t>
        </is>
      </c>
      <c r="B49" s="5" t="n">
        <v>150000</v>
      </c>
    </row>
    <row r="50">
      <c r="A50" s="4" t="inlineStr">
        <is>
          <t>Operating segments [member] | Mobile Finance Services | Fair value hedges [member] | Fungible treasury Bonds [member] | Not later than one year [member]</t>
        </is>
      </c>
    </row>
    <row r="51">
      <c r="A51" s="3" t="inlineStr">
        <is>
          <t>Disclosure of detailed information about hedges [line items]</t>
        </is>
      </c>
    </row>
    <row r="52">
      <c r="A52" s="4" t="inlineStr">
        <is>
          <t>Initial nominal value</t>
        </is>
      </c>
      <c r="B52" s="5" t="n">
        <v>26000</v>
      </c>
    </row>
    <row r="53">
      <c r="A53" s="4" t="inlineStr">
        <is>
          <t>Operating segments [member] | Mobile Finance Services | Fair value hedges [member] | European inflation-indexed fungible treasury bonds [member]</t>
        </is>
      </c>
    </row>
    <row r="54">
      <c r="A54" s="3" t="inlineStr">
        <is>
          <t>Disclosure of detailed information about hedges [line items]</t>
        </is>
      </c>
    </row>
    <row r="55">
      <c r="A55" s="4" t="inlineStr">
        <is>
          <t>Fair value of derivative designated as hedging instrument</t>
        </is>
      </c>
      <c r="B55" s="5" t="n">
        <v>300</v>
      </c>
    </row>
    <row r="56">
      <c r="A56" s="4" t="inlineStr">
        <is>
          <t>Operating segments [member] | Mobile Finance Services | Fair value hedges [member] | European inflation-indexed fungible treasury bonds [member] | Later than one year and not later than five years [member]</t>
        </is>
      </c>
    </row>
    <row r="57">
      <c r="A57" s="3" t="inlineStr">
        <is>
          <t>Disclosure of detailed information about hedges [line items]</t>
        </is>
      </c>
    </row>
    <row r="58">
      <c r="A58" s="4" t="inlineStr">
        <is>
          <t>Initial nominal value</t>
        </is>
      </c>
      <c r="B58" s="5" t="n">
        <v>24000</v>
      </c>
    </row>
    <row r="59">
      <c r="A59" s="4" t="inlineStr">
        <is>
          <t>Operating segments [member] | Mobile Finance Services | Fair value hedges [member] | Trading swaps [member]</t>
        </is>
      </c>
    </row>
    <row r="60">
      <c r="A60" s="3" t="inlineStr">
        <is>
          <t>Disclosure of detailed information about hedges [line items]</t>
        </is>
      </c>
    </row>
    <row r="61">
      <c r="A61" s="4" t="inlineStr">
        <is>
          <t>Initial nominal value</t>
        </is>
      </c>
      <c r="B61" s="5" t="n">
        <v>18000</v>
      </c>
    </row>
    <row r="62">
      <c r="A62" s="4" t="inlineStr">
        <is>
          <t>Operating segments [member] | Mobile Finance Services | Cash flow hedges [member]</t>
        </is>
      </c>
    </row>
    <row r="63">
      <c r="A63" s="3" t="inlineStr">
        <is>
          <t>Disclosure of detailed information about hedges [line items]</t>
        </is>
      </c>
    </row>
    <row r="64">
      <c r="A64" s="4" t="inlineStr">
        <is>
          <t>Initial nominal value</t>
        </is>
      </c>
      <c r="B64" s="5" t="n">
        <v>218000</v>
      </c>
    </row>
    <row r="65">
      <c r="A65" s="4" t="inlineStr">
        <is>
          <t>Fair value of derivative designated as hedging instrument</t>
        </is>
      </c>
      <c r="B65" s="5" t="n">
        <v>0</v>
      </c>
    </row>
    <row r="66">
      <c r="A66" s="4" t="inlineStr">
        <is>
          <t>Operating segments [member] | Mobile Finance Services | Cash flow hedges [member] | Not later than one year [member]</t>
        </is>
      </c>
    </row>
    <row r="67">
      <c r="A67" s="3" t="inlineStr">
        <is>
          <t>Disclosure of detailed information about hedges [line items]</t>
        </is>
      </c>
    </row>
    <row r="68">
      <c r="A68" s="4" t="inlineStr">
        <is>
          <t>Initial nominal value</t>
        </is>
      </c>
      <c r="B68" s="5" t="n">
        <v>135000</v>
      </c>
    </row>
    <row r="69">
      <c r="A69" s="4" t="inlineStr">
        <is>
          <t>Operating segments [member] | Mobile Finance Services | Cash flow hedges [member] | Later than one year and not later than five years [member]</t>
        </is>
      </c>
    </row>
    <row r="70">
      <c r="A70" s="3" t="inlineStr">
        <is>
          <t>Disclosure of detailed information about hedges [line items]</t>
        </is>
      </c>
    </row>
    <row r="71">
      <c r="A71" s="4" t="inlineStr">
        <is>
          <t>Initial nominal value</t>
        </is>
      </c>
      <c r="B71" s="6" t="n">
        <v>83000</v>
      </c>
    </row>
  </sheetData>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bile Financial Services activities - Market risk management (Details) - EUR (€) € in Millions</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isclosure of detailed information about financial instruments [line items]</t>
        </is>
      </c>
    </row>
    <row r="4">
      <c r="A4" s="4" t="inlineStr">
        <is>
          <t>LCR ratio (short-term liquidity ratio)</t>
        </is>
      </c>
      <c r="C4" s="4" t="inlineStr">
        <is>
          <t>1033.00%</t>
        </is>
      </c>
    </row>
    <row r="5">
      <c r="A5" s="4" t="inlineStr">
        <is>
          <t>Cost of risk</t>
        </is>
      </c>
      <c r="B5" s="6" t="n">
        <v>23</v>
      </c>
      <c r="C5" s="6" t="n">
        <v>48</v>
      </c>
      <c r="D5" s="6" t="n">
        <v>31</v>
      </c>
      <c r="E5" s="6" t="n">
        <v>10</v>
      </c>
    </row>
    <row r="6">
      <c r="A6" s="4" t="inlineStr">
        <is>
          <t>Cost of risk as a percentage of average outstandings</t>
        </is>
      </c>
      <c r="C6" s="4" t="inlineStr">
        <is>
          <t>1.00%</t>
        </is>
      </c>
    </row>
    <row r="7">
      <c r="A7" s="4" t="inlineStr">
        <is>
          <t>Percentage Of Investment Portfolio Securities With Maturity Period Of Below One year</t>
        </is>
      </c>
      <c r="C7" s="4" t="inlineStr">
        <is>
          <t>28.00%</t>
        </is>
      </c>
    </row>
    <row r="8">
      <c r="A8" s="4" t="inlineStr">
        <is>
          <t>Minimum Percentage of Interest rate Risk After Increasing In Capital</t>
        </is>
      </c>
      <c r="C8" s="4" t="inlineStr">
        <is>
          <t>5.00%</t>
        </is>
      </c>
    </row>
    <row r="9">
      <c r="A9" s="4" t="inlineStr">
        <is>
          <t>FRANCE</t>
        </is>
      </c>
    </row>
    <row r="10">
      <c r="A10" s="3" t="inlineStr">
        <is>
          <t>Disclosure of detailed information about financial instruments [line items]</t>
        </is>
      </c>
    </row>
    <row r="11">
      <c r="A11" s="4" t="inlineStr">
        <is>
          <t>Prvosion For Uncertanites And health Crisis</t>
        </is>
      </c>
      <c r="B11" s="5" t="n">
        <v>5</v>
      </c>
      <c r="C11" s="6" t="n">
        <v>5</v>
      </c>
    </row>
    <row r="12">
      <c r="A12" s="4" t="inlineStr">
        <is>
          <t>Provision For Consumer Credit</t>
        </is>
      </c>
      <c r="B12" s="5" t="n">
        <v>6</v>
      </c>
      <c r="C12" s="5" t="n">
        <v>6</v>
      </c>
    </row>
    <row r="13">
      <c r="A13" s="4" t="inlineStr">
        <is>
          <t>Provision for credit risk in banking activities</t>
        </is>
      </c>
      <c r="B13" s="5" t="n">
        <v>7</v>
      </c>
      <c r="C13" s="5" t="n">
        <v>7</v>
      </c>
    </row>
    <row r="14">
      <c r="A14" s="4" t="inlineStr">
        <is>
          <t>Provision For Demand Deposit Acounts</t>
        </is>
      </c>
      <c r="B14" s="5" t="n">
        <v>1</v>
      </c>
      <c r="C14" s="5" t="n">
        <v>1</v>
      </c>
    </row>
    <row r="15">
      <c r="A15" s="4" t="inlineStr">
        <is>
          <t>Cost of risk</t>
        </is>
      </c>
      <c r="C15" s="6" t="n">
        <v>7</v>
      </c>
    </row>
    <row r="16">
      <c r="A16" s="4" t="inlineStr">
        <is>
          <t>Cost of risk as a percentage of average outstandings</t>
        </is>
      </c>
      <c r="C16" s="4" t="inlineStr">
        <is>
          <t>0.40%</t>
        </is>
      </c>
    </row>
    <row r="17">
      <c r="A17" s="4" t="inlineStr">
        <is>
          <t>SPAIN</t>
        </is>
      </c>
    </row>
    <row r="18">
      <c r="A18" s="3" t="inlineStr">
        <is>
          <t>Disclosure of detailed information about financial instruments [line items]</t>
        </is>
      </c>
    </row>
    <row r="19">
      <c r="A19" s="4" t="inlineStr">
        <is>
          <t>Cost of risk</t>
        </is>
      </c>
      <c r="C19" s="6" t="n">
        <v>16</v>
      </c>
    </row>
    <row r="20">
      <c r="A20" s="4" t="inlineStr">
        <is>
          <t>Cost of risk as a percentage of average outstandings</t>
        </is>
      </c>
      <c r="C20" s="4" t="inlineStr">
        <is>
          <t>4.60%</t>
        </is>
      </c>
    </row>
    <row r="21">
      <c r="A21" s="4" t="inlineStr">
        <is>
          <t>Liquidity risk [member]</t>
        </is>
      </c>
    </row>
    <row r="22">
      <c r="A22" s="3" t="inlineStr">
        <is>
          <t>Disclosure of detailed information about financial instruments [line items]</t>
        </is>
      </c>
    </row>
    <row r="23">
      <c r="A23" s="4" t="inlineStr">
        <is>
          <t>Increase In Liquidity Deficit</t>
        </is>
      </c>
      <c r="B23" s="6" t="n">
        <v>-650</v>
      </c>
      <c r="C23" s="6" t="n">
        <v>-650</v>
      </c>
      <c r="D23" s="5" t="n">
        <v>-300</v>
      </c>
    </row>
    <row r="24">
      <c r="A24" s="4" t="inlineStr">
        <is>
          <t>Mobile Finance Services</t>
        </is>
      </c>
    </row>
    <row r="25">
      <c r="A25" s="3" t="inlineStr">
        <is>
          <t>Disclosure of detailed information about financial instruments [line items]</t>
        </is>
      </c>
    </row>
    <row r="26">
      <c r="A26" s="4" t="inlineStr">
        <is>
          <t>Cost of risk</t>
        </is>
      </c>
      <c r="C26" s="6" t="n">
        <v>38</v>
      </c>
    </row>
    <row r="27">
      <c r="A27" s="4" t="inlineStr">
        <is>
          <t>Cost of risk as a percentage of average outstandings</t>
        </is>
      </c>
      <c r="C27" s="4" t="inlineStr">
        <is>
          <t>1.70%</t>
        </is>
      </c>
    </row>
    <row r="28">
      <c r="A28" s="4" t="inlineStr">
        <is>
          <t>Operational losses from banking activities</t>
        </is>
      </c>
      <c r="C28" s="21" t="n">
        <v>1.3</v>
      </c>
      <c r="D28" s="21" t="n">
        <v>1.4</v>
      </c>
      <c r="E28" s="21" t="n">
        <v>1.3</v>
      </c>
    </row>
    <row r="29">
      <c r="A29" s="4" t="inlineStr">
        <is>
          <t>Mobile Finance Services | FRANCE</t>
        </is>
      </c>
    </row>
    <row r="30">
      <c r="A30" s="3" t="inlineStr">
        <is>
          <t>Disclosure of detailed information about financial instruments [line items]</t>
        </is>
      </c>
    </row>
    <row r="31">
      <c r="A31" s="4" t="inlineStr">
        <is>
          <t>Cost of risk</t>
        </is>
      </c>
      <c r="C31" s="6" t="n">
        <v>14</v>
      </c>
    </row>
    <row r="32">
      <c r="A32" s="4" t="inlineStr">
        <is>
          <t>Cost of risk as a percentage of average outstandings</t>
        </is>
      </c>
      <c r="C32" s="4" t="inlineStr">
        <is>
          <t>0.80%</t>
        </is>
      </c>
    </row>
    <row r="33">
      <c r="A33" s="4" t="inlineStr">
        <is>
          <t>Mobile Finance Services | SPAIN</t>
        </is>
      </c>
    </row>
    <row r="34">
      <c r="A34" s="3" t="inlineStr">
        <is>
          <t>Disclosure of detailed information about financial instruments [line items]</t>
        </is>
      </c>
    </row>
    <row r="35">
      <c r="A35" s="4" t="inlineStr">
        <is>
          <t>Cost of risk</t>
        </is>
      </c>
      <c r="C35" s="6" t="n">
        <v>24</v>
      </c>
    </row>
    <row r="36">
      <c r="A36" s="4" t="inlineStr">
        <is>
          <t>Cost of risk as a percentage of average outstandings</t>
        </is>
      </c>
      <c r="C36" s="4" t="inlineStr">
        <is>
          <t>7.00%</t>
        </is>
      </c>
    </row>
    <row r="37">
      <c r="A37" s="4" t="inlineStr">
        <is>
          <t>Mobile Finance Services | Operating segments [member]</t>
        </is>
      </c>
    </row>
    <row r="38">
      <c r="A38" s="3" t="inlineStr">
        <is>
          <t>Disclosure of detailed information about financial instruments [line items]</t>
        </is>
      </c>
    </row>
    <row r="39">
      <c r="A39" s="4" t="inlineStr">
        <is>
          <t>Net Stable Funding Ratio</t>
        </is>
      </c>
      <c r="D39" s="4" t="inlineStr">
        <is>
          <t>137.00%</t>
        </is>
      </c>
    </row>
  </sheetData>
  <mergeCells count="2">
    <mergeCell ref="A1:A2"/>
    <mergeCell ref="C1:E1"/>
  </mergeCells>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Maturities of financial assets - Additional information (Details) - EUR (€) € in Millions</t>
        </is>
      </c>
      <c r="B1" s="2" t="inlineStr">
        <is>
          <t>Dec. 31, 2021</t>
        </is>
      </c>
      <c r="C1" s="2" t="inlineStr">
        <is>
          <t>Dec. 31, 2020</t>
        </is>
      </c>
      <c r="D1" s="2" t="inlineStr">
        <is>
          <t>Dec. 31, 2019</t>
        </is>
      </c>
    </row>
    <row r="2">
      <c r="A2" s="3" t="inlineStr">
        <is>
          <t>Disclosure of financial assets [line items]</t>
        </is>
      </c>
    </row>
    <row r="3">
      <c r="A3" s="4" t="inlineStr">
        <is>
          <t>Other current financial assets</t>
        </is>
      </c>
      <c r="B3" s="6" t="n">
        <v>2313</v>
      </c>
      <c r="C3" s="6" t="n">
        <v>3259</v>
      </c>
      <c r="D3" s="6" t="n">
        <v>4766</v>
      </c>
    </row>
    <row r="4">
      <c r="A4" s="4" t="inlineStr">
        <is>
          <t>Derivative financial assets, undiscounted cash flows</t>
        </is>
      </c>
      <c r="B4" s="6" t="n">
        <v>689</v>
      </c>
    </row>
  </sheetData>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Mobile Financial Services activities - Maturities of financial assets - Tabular disclosure (Details) - Mobile Finance Services - Operating segments [member] € in Millions</t>
        </is>
      </c>
      <c r="B1" s="2" t="inlineStr">
        <is>
          <t>Dec. 31, 2021EUR (€)</t>
        </is>
      </c>
    </row>
    <row r="2">
      <c r="A2" s="3" t="inlineStr">
        <is>
          <t>Disclosure of financial assets [line items]</t>
        </is>
      </c>
    </row>
    <row r="3">
      <c r="A3" s="4" t="inlineStr">
        <is>
          <t>Derivative and nonderivative financial assets, undiscounted cash flows</t>
        </is>
      </c>
      <c r="B3" s="6" t="n">
        <v>3268</v>
      </c>
    </row>
    <row r="4">
      <c r="A4" s="4" t="inlineStr">
        <is>
          <t>Not later than one year [member]</t>
        </is>
      </c>
    </row>
    <row r="5">
      <c r="A5" s="3" t="inlineStr">
        <is>
          <t>Disclosure of financial assets [line items]</t>
        </is>
      </c>
    </row>
    <row r="6">
      <c r="A6" s="4" t="inlineStr">
        <is>
          <t>Derivative and nonderivative financial assets, undiscounted cash flows</t>
        </is>
      </c>
      <c r="B6" s="5" t="n">
        <v>918</v>
      </c>
    </row>
    <row r="7">
      <c r="A7" s="4" t="inlineStr">
        <is>
          <t>Later than two years and not later than five years [member]</t>
        </is>
      </c>
    </row>
    <row r="8">
      <c r="A8" s="3" t="inlineStr">
        <is>
          <t>Disclosure of financial assets [line items]</t>
        </is>
      </c>
    </row>
    <row r="9">
      <c r="A9" s="4" t="inlineStr">
        <is>
          <t>Derivative and nonderivative financial assets, undiscounted cash flows</t>
        </is>
      </c>
      <c r="B9" s="5" t="n">
        <v>1528</v>
      </c>
    </row>
    <row r="10">
      <c r="A10" s="4" t="inlineStr">
        <is>
          <t>Later than five years [member]</t>
        </is>
      </c>
    </row>
    <row r="11">
      <c r="A11" s="3" t="inlineStr">
        <is>
          <t>Disclosure of financial assets [line items]</t>
        </is>
      </c>
    </row>
    <row r="12">
      <c r="A12" s="4" t="inlineStr">
        <is>
          <t>Derivative and nonderivative financial assets, undiscounted cash flows</t>
        </is>
      </c>
      <c r="B12" s="5" t="n">
        <v>822</v>
      </c>
    </row>
    <row r="13">
      <c r="A13" s="4" t="inlineStr">
        <is>
          <t>Investments securities [member]</t>
        </is>
      </c>
    </row>
    <row r="14">
      <c r="A14" s="3" t="inlineStr">
        <is>
          <t>Disclosure of financial assets [line items]</t>
        </is>
      </c>
    </row>
    <row r="15">
      <c r="A15" s="4" t="inlineStr">
        <is>
          <t>Derivative and nonderivative financial assets, undiscounted cash flows</t>
        </is>
      </c>
      <c r="B15" s="5" t="n">
        <v>3</v>
      </c>
    </row>
    <row r="16">
      <c r="A16" s="4" t="inlineStr">
        <is>
          <t>Investments securities [member] | Later than two years and not later than five years [member]</t>
        </is>
      </c>
    </row>
    <row r="17">
      <c r="A17" s="3" t="inlineStr">
        <is>
          <t>Disclosure of financial assets [line items]</t>
        </is>
      </c>
    </row>
    <row r="18">
      <c r="A18" s="4" t="inlineStr">
        <is>
          <t>Derivative and nonderivative financial assets, undiscounted cash flows</t>
        </is>
      </c>
      <c r="B18" s="5" t="n">
        <v>3</v>
      </c>
    </row>
    <row r="19">
      <c r="A19" s="4" t="inlineStr">
        <is>
          <t>Debt securities [member]</t>
        </is>
      </c>
    </row>
    <row r="20">
      <c r="A20" s="3" t="inlineStr">
        <is>
          <t>Disclosure of financial assets [line items]</t>
        </is>
      </c>
    </row>
    <row r="21">
      <c r="A21" s="4" t="inlineStr">
        <is>
          <t>Derivative and nonderivative financial assets, undiscounted cash flows</t>
        </is>
      </c>
      <c r="B21" s="5" t="n">
        <v>441</v>
      </c>
    </row>
    <row r="22">
      <c r="A22" s="4" t="inlineStr">
        <is>
          <t>Debt securities [member] | Not later than one year [member]</t>
        </is>
      </c>
    </row>
    <row r="23">
      <c r="A23" s="3" t="inlineStr">
        <is>
          <t>Disclosure of financial assets [line items]</t>
        </is>
      </c>
    </row>
    <row r="24">
      <c r="A24" s="4" t="inlineStr">
        <is>
          <t>Derivative and nonderivative financial assets, undiscounted cash flows</t>
        </is>
      </c>
      <c r="B24" s="5" t="n">
        <v>127</v>
      </c>
    </row>
    <row r="25">
      <c r="A25" s="4" t="inlineStr">
        <is>
          <t>Debt securities [member] | Later than two years and not later than five years [member]</t>
        </is>
      </c>
    </row>
    <row r="26">
      <c r="A26" s="3" t="inlineStr">
        <is>
          <t>Disclosure of financial assets [line items]</t>
        </is>
      </c>
    </row>
    <row r="27">
      <c r="A27" s="4" t="inlineStr">
        <is>
          <t>Derivative and nonderivative financial assets, undiscounted cash flows</t>
        </is>
      </c>
      <c r="B27" s="5" t="n">
        <v>307</v>
      </c>
    </row>
    <row r="28">
      <c r="A28" s="4" t="inlineStr">
        <is>
          <t>Debt securities [member] | Later than five years [member]</t>
        </is>
      </c>
    </row>
    <row r="29">
      <c r="A29" s="3" t="inlineStr">
        <is>
          <t>Disclosure of financial assets [line items]</t>
        </is>
      </c>
    </row>
    <row r="30">
      <c r="A30" s="4" t="inlineStr">
        <is>
          <t>Derivative and nonderivative financial assets, undiscounted cash flows</t>
        </is>
      </c>
      <c r="B30" s="5" t="n">
        <v>8</v>
      </c>
    </row>
    <row r="31">
      <c r="A31" s="4" t="inlineStr">
        <is>
          <t>IFRS Fixed Income Securities [Member]</t>
        </is>
      </c>
    </row>
    <row r="32">
      <c r="A32" s="3" t="inlineStr">
        <is>
          <t>Disclosure of financial assets [line items]</t>
        </is>
      </c>
    </row>
    <row r="33">
      <c r="A33" s="4" t="inlineStr">
        <is>
          <t>Derivative and nonderivative financial assets, undiscounted cash flows</t>
        </is>
      </c>
      <c r="B33" s="5" t="n">
        <v>387</v>
      </c>
    </row>
    <row r="34">
      <c r="A34" s="4" t="inlineStr">
        <is>
          <t>IFRS Fixed Income Securities [Member] | Not later than one year [member]</t>
        </is>
      </c>
    </row>
    <row r="35">
      <c r="A35" s="3" t="inlineStr">
        <is>
          <t>Disclosure of financial assets [line items]</t>
        </is>
      </c>
    </row>
    <row r="36">
      <c r="A36" s="4" t="inlineStr">
        <is>
          <t>Derivative and nonderivative financial assets, undiscounted cash flows</t>
        </is>
      </c>
      <c r="B36" s="5" t="n">
        <v>80</v>
      </c>
    </row>
    <row r="37">
      <c r="A37" s="4" t="inlineStr">
        <is>
          <t>IFRS Fixed Income Securities [Member] | Later than two years and not later than five years [member]</t>
        </is>
      </c>
    </row>
    <row r="38">
      <c r="A38" s="3" t="inlineStr">
        <is>
          <t>Disclosure of financial assets [line items]</t>
        </is>
      </c>
    </row>
    <row r="39">
      <c r="A39" s="4" t="inlineStr">
        <is>
          <t>Derivative and nonderivative financial assets, undiscounted cash flows</t>
        </is>
      </c>
      <c r="B39" s="5" t="n">
        <v>160</v>
      </c>
    </row>
    <row r="40">
      <c r="A40" s="4" t="inlineStr">
        <is>
          <t>IFRS Fixed Income Securities [Member] | Later than five years [member]</t>
        </is>
      </c>
    </row>
    <row r="41">
      <c r="A41" s="3" t="inlineStr">
        <is>
          <t>Disclosure of financial assets [line items]</t>
        </is>
      </c>
    </row>
    <row r="42">
      <c r="A42" s="4" t="inlineStr">
        <is>
          <t>Derivative and nonderivative financial assets, undiscounted cash flows</t>
        </is>
      </c>
      <c r="B42" s="5" t="n">
        <v>147</v>
      </c>
    </row>
    <row r="43">
      <c r="A43" s="4" t="inlineStr">
        <is>
          <t>Loans and advances to customers [member]</t>
        </is>
      </c>
    </row>
    <row r="44">
      <c r="A44" s="3" t="inlineStr">
        <is>
          <t>Disclosure of financial assets [line items]</t>
        </is>
      </c>
    </row>
    <row r="45">
      <c r="A45" s="4" t="inlineStr">
        <is>
          <t>Derivative and nonderivative financial assets, undiscounted cash flows</t>
        </is>
      </c>
      <c r="B45" s="5" t="n">
        <v>2297</v>
      </c>
    </row>
    <row r="46">
      <c r="A46" s="4" t="inlineStr">
        <is>
          <t>Loans and advances to customers [member] | Not later than one year [member]</t>
        </is>
      </c>
    </row>
    <row r="47">
      <c r="A47" s="3" t="inlineStr">
        <is>
          <t>Disclosure of financial assets [line items]</t>
        </is>
      </c>
    </row>
    <row r="48">
      <c r="A48" s="4" t="inlineStr">
        <is>
          <t>Derivative and nonderivative financial assets, undiscounted cash flows</t>
        </is>
      </c>
      <c r="B48" s="5" t="n">
        <v>586</v>
      </c>
    </row>
    <row r="49">
      <c r="A49" s="4" t="inlineStr">
        <is>
          <t>Loans and advances to customers [member] | Later than two years and not later than five years [member]</t>
        </is>
      </c>
    </row>
    <row r="50">
      <c r="A50" s="3" t="inlineStr">
        <is>
          <t>Disclosure of financial assets [line items]</t>
        </is>
      </c>
    </row>
    <row r="51">
      <c r="A51" s="4" t="inlineStr">
        <is>
          <t>Derivative and nonderivative financial assets, undiscounted cash flows</t>
        </is>
      </c>
      <c r="B51" s="5" t="n">
        <v>1058</v>
      </c>
    </row>
    <row r="52">
      <c r="A52" s="4" t="inlineStr">
        <is>
          <t>Loans and advances to customers [member] | Later than five years [member]</t>
        </is>
      </c>
    </row>
    <row r="53">
      <c r="A53" s="3" t="inlineStr">
        <is>
          <t>Disclosure of financial assets [line items]</t>
        </is>
      </c>
    </row>
    <row r="54">
      <c r="A54" s="4" t="inlineStr">
        <is>
          <t>Derivative and nonderivative financial assets, undiscounted cash flows</t>
        </is>
      </c>
      <c r="B54" s="5" t="n">
        <v>653</v>
      </c>
    </row>
    <row r="55">
      <c r="A55" s="4" t="inlineStr">
        <is>
          <t>Loans and advances to credit institutions [member]</t>
        </is>
      </c>
    </row>
    <row r="56">
      <c r="A56" s="3" t="inlineStr">
        <is>
          <t>Disclosure of financial assets [line items]</t>
        </is>
      </c>
    </row>
    <row r="57">
      <c r="A57" s="4" t="inlineStr">
        <is>
          <t>Derivative and nonderivative financial assets, undiscounted cash flows</t>
        </is>
      </c>
      <c r="B57" s="5" t="n">
        <v>66</v>
      </c>
    </row>
    <row r="58">
      <c r="A58" s="4" t="inlineStr">
        <is>
          <t>Loans and advances to credit institutions [member] | Not later than one year [member]</t>
        </is>
      </c>
    </row>
    <row r="59">
      <c r="A59" s="3" t="inlineStr">
        <is>
          <t>Disclosure of financial assets [line items]</t>
        </is>
      </c>
    </row>
    <row r="60">
      <c r="A60" s="4" t="inlineStr">
        <is>
          <t>Derivative and nonderivative financial assets, undiscounted cash flows</t>
        </is>
      </c>
      <c r="B60" s="5" t="n">
        <v>66</v>
      </c>
    </row>
    <row r="61">
      <c r="A61" s="4" t="inlineStr">
        <is>
          <t>Other financial assets and derivatives [member]</t>
        </is>
      </c>
    </row>
    <row r="62">
      <c r="A62" s="3" t="inlineStr">
        <is>
          <t>Disclosure of financial assets [line items]</t>
        </is>
      </c>
    </row>
    <row r="63">
      <c r="A63" s="4" t="inlineStr">
        <is>
          <t>Derivative and nonderivative financial assets, undiscounted cash flows</t>
        </is>
      </c>
      <c r="B63" s="5" t="n">
        <v>74</v>
      </c>
    </row>
    <row r="64">
      <c r="A64" s="4" t="inlineStr">
        <is>
          <t>Other financial assets and derivatives [member] | Not later than one year [member]</t>
        </is>
      </c>
    </row>
    <row r="65">
      <c r="A65" s="3" t="inlineStr">
        <is>
          <t>Disclosure of financial assets [line items]</t>
        </is>
      </c>
    </row>
    <row r="66">
      <c r="A66" s="4" t="inlineStr">
        <is>
          <t>Derivative and nonderivative financial assets, undiscounted cash flows</t>
        </is>
      </c>
      <c r="B66" s="5" t="n">
        <v>60</v>
      </c>
    </row>
    <row r="67">
      <c r="A67" s="4" t="inlineStr">
        <is>
          <t>Other financial assets and derivatives [member] | Later than five years [member]</t>
        </is>
      </c>
    </row>
    <row r="68">
      <c r="A68" s="3" t="inlineStr">
        <is>
          <t>Disclosure of financial assets [line items]</t>
        </is>
      </c>
    </row>
    <row r="69">
      <c r="A69" s="4" t="inlineStr">
        <is>
          <t>Derivative and nonderivative financial assets, undiscounted cash flows</t>
        </is>
      </c>
      <c r="B69" s="6" t="n">
        <v>14</v>
      </c>
    </row>
  </sheetData>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Mobile Financial Services activities - Maturities of financial liabilities - Tabular disclosure (Details) - Operating segments [member] - Mobile Finance Services € in Millions</t>
        </is>
      </c>
      <c r="B1" s="2" t="inlineStr">
        <is>
          <t>Dec. 31, 2021EUR (€)</t>
        </is>
      </c>
    </row>
    <row r="2">
      <c r="A2" s="3" t="inlineStr">
        <is>
          <t>Disclosure of financial liabilities [line items]</t>
        </is>
      </c>
    </row>
    <row r="3">
      <c r="A3" s="4" t="inlineStr">
        <is>
          <t>Derivative and nonderivative financial liabilities, undiscounted cash flows</t>
        </is>
      </c>
      <c r="B3" s="6" t="n">
        <v>3247</v>
      </c>
    </row>
    <row r="4">
      <c r="A4" s="4" t="inlineStr">
        <is>
          <t>Payable to customers [member]</t>
        </is>
      </c>
    </row>
    <row r="5">
      <c r="A5" s="3" t="inlineStr">
        <is>
          <t>Disclosure of financial liabilities [line items]</t>
        </is>
      </c>
    </row>
    <row r="6">
      <c r="A6" s="4" t="inlineStr">
        <is>
          <t>Derivative and nonderivative financial liabilities, undiscounted cash flows</t>
        </is>
      </c>
      <c r="B6" s="5" t="n">
        <v>1796</v>
      </c>
    </row>
    <row r="7">
      <c r="A7" s="4" t="inlineStr">
        <is>
          <t>Debts with financial institutions [member]</t>
        </is>
      </c>
    </row>
    <row r="8">
      <c r="A8" s="3" t="inlineStr">
        <is>
          <t>Disclosure of financial liabilities [line items]</t>
        </is>
      </c>
    </row>
    <row r="9">
      <c r="A9" s="4" t="inlineStr">
        <is>
          <t>Derivative and nonderivative financial liabilities, undiscounted cash flows</t>
        </is>
      </c>
      <c r="B9" s="5" t="n">
        <v>1009</v>
      </c>
    </row>
    <row r="10">
      <c r="A10" s="4" t="inlineStr">
        <is>
          <t>Deposit certificate [member]</t>
        </is>
      </c>
    </row>
    <row r="11">
      <c r="A11" s="3" t="inlineStr">
        <is>
          <t>Disclosure of financial liabilities [line items]</t>
        </is>
      </c>
    </row>
    <row r="12">
      <c r="A12" s="4" t="inlineStr">
        <is>
          <t>Derivative and nonderivative financial liabilities, undiscounted cash flows</t>
        </is>
      </c>
      <c r="B12" s="5" t="n">
        <v>356</v>
      </c>
    </row>
    <row r="13">
      <c r="A13" s="4" t="inlineStr">
        <is>
          <t>Other financial liabilities and derivatives [member]</t>
        </is>
      </c>
    </row>
    <row r="14">
      <c r="A14" s="3" t="inlineStr">
        <is>
          <t>Disclosure of financial liabilities [line items]</t>
        </is>
      </c>
    </row>
    <row r="15">
      <c r="A15" s="4" t="inlineStr">
        <is>
          <t>Derivative and nonderivative financial liabilities, undiscounted cash flows</t>
        </is>
      </c>
      <c r="B15" s="5" t="n">
        <v>87</v>
      </c>
    </row>
    <row r="16">
      <c r="A16" s="4" t="inlineStr">
        <is>
          <t>Not later than one year [member]</t>
        </is>
      </c>
    </row>
    <row r="17">
      <c r="A17" s="3" t="inlineStr">
        <is>
          <t>Disclosure of financial liabilities [line items]</t>
        </is>
      </c>
    </row>
    <row r="18">
      <c r="A18" s="4" t="inlineStr">
        <is>
          <t>Derivative and nonderivative financial liabilities, undiscounted cash flows</t>
        </is>
      </c>
      <c r="B18" s="5" t="n">
        <v>2416</v>
      </c>
    </row>
    <row r="19">
      <c r="A19" s="4" t="inlineStr">
        <is>
          <t>Not later than one year [member] | Payable to customers [member]</t>
        </is>
      </c>
    </row>
    <row r="20">
      <c r="A20" s="3" t="inlineStr">
        <is>
          <t>Disclosure of financial liabilities [line items]</t>
        </is>
      </c>
    </row>
    <row r="21">
      <c r="A21" s="4" t="inlineStr">
        <is>
          <t>Derivative and nonderivative financial liabilities, undiscounted cash flows</t>
        </is>
      </c>
      <c r="B21" s="5" t="n">
        <v>1796</v>
      </c>
    </row>
    <row r="22">
      <c r="A22" s="4" t="inlineStr">
        <is>
          <t>Not later than one year [member] | Debts with financial institutions [member]</t>
        </is>
      </c>
    </row>
    <row r="23">
      <c r="A23" s="3" t="inlineStr">
        <is>
          <t>Disclosure of financial liabilities [line items]</t>
        </is>
      </c>
    </row>
    <row r="24">
      <c r="A24" s="4" t="inlineStr">
        <is>
          <t>Derivative and nonderivative financial liabilities, undiscounted cash flows</t>
        </is>
      </c>
      <c r="B24" s="5" t="n">
        <v>346</v>
      </c>
    </row>
    <row r="25">
      <c r="A25" s="4" t="inlineStr">
        <is>
          <t>Not later than one year [member] | Deposit certificate [member]</t>
        </is>
      </c>
    </row>
    <row r="26">
      <c r="A26" s="3" t="inlineStr">
        <is>
          <t>Disclosure of financial liabilities [line items]</t>
        </is>
      </c>
    </row>
    <row r="27">
      <c r="A27" s="4" t="inlineStr">
        <is>
          <t>Derivative and nonderivative financial liabilities, undiscounted cash flows</t>
        </is>
      </c>
      <c r="B27" s="5" t="n">
        <v>273</v>
      </c>
    </row>
    <row r="28">
      <c r="A28" s="4" t="inlineStr">
        <is>
          <t>Not later than one year [member] | Other financial liabilities and derivatives [member]</t>
        </is>
      </c>
    </row>
    <row r="29">
      <c r="A29" s="3" t="inlineStr">
        <is>
          <t>Disclosure of financial liabilities [line items]</t>
        </is>
      </c>
    </row>
    <row r="30">
      <c r="A30" s="4" t="inlineStr">
        <is>
          <t>Derivative and nonderivative financial liabilities, undiscounted cash flows</t>
        </is>
      </c>
      <c r="B30" s="5" t="n">
        <v>1</v>
      </c>
    </row>
    <row r="31">
      <c r="A31" s="4" t="inlineStr">
        <is>
          <t>Later than two years and not later than five years [member]</t>
        </is>
      </c>
    </row>
    <row r="32">
      <c r="A32" s="3" t="inlineStr">
        <is>
          <t>Disclosure of financial liabilities [line items]</t>
        </is>
      </c>
    </row>
    <row r="33">
      <c r="A33" s="4" t="inlineStr">
        <is>
          <t>Derivative and nonderivative financial liabilities, undiscounted cash flows</t>
        </is>
      </c>
      <c r="B33" s="5" t="n">
        <v>799</v>
      </c>
    </row>
    <row r="34">
      <c r="A34" s="4" t="inlineStr">
        <is>
          <t>Later than two years and not later than five years [member] | Debts with financial institutions [member]</t>
        </is>
      </c>
    </row>
    <row r="35">
      <c r="A35" s="3" t="inlineStr">
        <is>
          <t>Disclosure of financial liabilities [line items]</t>
        </is>
      </c>
    </row>
    <row r="36">
      <c r="A36" s="4" t="inlineStr">
        <is>
          <t>Derivative and nonderivative financial liabilities, undiscounted cash flows</t>
        </is>
      </c>
      <c r="B36" s="5" t="n">
        <v>663</v>
      </c>
    </row>
    <row r="37">
      <c r="A37" s="4" t="inlineStr">
        <is>
          <t>Later than two years and not later than five years [member] | Deposit certificate [member]</t>
        </is>
      </c>
    </row>
    <row r="38">
      <c r="A38" s="3" t="inlineStr">
        <is>
          <t>Disclosure of financial liabilities [line items]</t>
        </is>
      </c>
    </row>
    <row r="39">
      <c r="A39" s="4" t="inlineStr">
        <is>
          <t>Derivative and nonderivative financial liabilities, undiscounted cash flows</t>
        </is>
      </c>
      <c r="B39" s="5" t="n">
        <v>83</v>
      </c>
    </row>
    <row r="40">
      <c r="A40" s="4" t="inlineStr">
        <is>
          <t>Later than two years and not later than five years [member] | Other financial liabilities and derivatives [member]</t>
        </is>
      </c>
    </row>
    <row r="41">
      <c r="A41" s="3" t="inlineStr">
        <is>
          <t>Disclosure of financial liabilities [line items]</t>
        </is>
      </c>
    </row>
    <row r="42">
      <c r="A42" s="4" t="inlineStr">
        <is>
          <t>Derivative and nonderivative financial liabilities, undiscounted cash flows</t>
        </is>
      </c>
      <c r="B42" s="5" t="n">
        <v>53</v>
      </c>
    </row>
    <row r="43">
      <c r="A43" s="4" t="inlineStr">
        <is>
          <t>Later than five years [member]</t>
        </is>
      </c>
    </row>
    <row r="44">
      <c r="A44" s="3" t="inlineStr">
        <is>
          <t>Disclosure of financial liabilities [line items]</t>
        </is>
      </c>
    </row>
    <row r="45">
      <c r="A45" s="4" t="inlineStr">
        <is>
          <t>Derivative and nonderivative financial liabilities, undiscounted cash flows</t>
        </is>
      </c>
      <c r="B45" s="5" t="n">
        <v>33</v>
      </c>
    </row>
    <row r="46">
      <c r="A46" s="4" t="inlineStr">
        <is>
          <t>Later than five years [member] | Other financial liabilities and derivatives [member]</t>
        </is>
      </c>
    </row>
    <row r="47">
      <c r="A47" s="3" t="inlineStr">
        <is>
          <t>Disclosure of financial liabilities [line items]</t>
        </is>
      </c>
    </row>
    <row r="48">
      <c r="A48" s="4" t="inlineStr">
        <is>
          <t>Derivative and nonderivative financial liabilities, undiscounted cash flows</t>
        </is>
      </c>
      <c r="B48" s="6" t="n">
        <v>33</v>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Mobile Financial Services activities - Maturities of financial liabilities - Additional information (Details) € in Millions, $ in Millions</t>
        </is>
      </c>
      <c r="B1" s="2" t="inlineStr">
        <is>
          <t>Dec. 31, 2021EUR (€)</t>
        </is>
      </c>
      <c r="C1" s="2" t="inlineStr">
        <is>
          <t>Dec. 31, 2021USD ($)</t>
        </is>
      </c>
      <c r="D1" s="2" t="inlineStr">
        <is>
          <t>Dec. 31, 2020EUR (€)</t>
        </is>
      </c>
      <c r="E1" s="2" t="inlineStr">
        <is>
          <t>Dec. 31, 2020USD ($)</t>
        </is>
      </c>
      <c r="F1" s="2" t="inlineStr">
        <is>
          <t>Dec. 31, 2019EUR (€)</t>
        </is>
      </c>
      <c r="G1" s="2" t="inlineStr">
        <is>
          <t>Dec. 31, 2019USD ($)</t>
        </is>
      </c>
    </row>
    <row r="2">
      <c r="A2" s="3" t="inlineStr">
        <is>
          <t>Disclosure of financial liabilities [line items]</t>
        </is>
      </c>
    </row>
    <row r="3">
      <c r="A3" s="4" t="inlineStr">
        <is>
          <t>Derivative financial liabilities, undiscounted cash flows</t>
        </is>
      </c>
      <c r="B3" s="6" t="n">
        <v>285</v>
      </c>
    </row>
    <row r="4">
      <c r="A4" s="4" t="inlineStr">
        <is>
          <t>Non-current financial liabilities</t>
        </is>
      </c>
      <c r="B4" s="6" t="n">
        <v>31922</v>
      </c>
      <c r="C4" s="14" t="n">
        <v>28</v>
      </c>
      <c r="D4" s="6" t="n">
        <v>30089</v>
      </c>
      <c r="E4" s="14" t="n">
        <v>28</v>
      </c>
      <c r="F4" s="6" t="n">
        <v>33148</v>
      </c>
      <c r="G4" s="14" t="n">
        <v>28</v>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Book value of financial assets (Details) - Operating segments [member] - Mobile Finance Services - EUR (€) € in Millions</t>
        </is>
      </c>
      <c r="B1" s="2" t="inlineStr">
        <is>
          <t>Dec. 31, 2021</t>
        </is>
      </c>
      <c r="C1" s="2" t="inlineStr">
        <is>
          <t>Dec. 31, 2020</t>
        </is>
      </c>
      <c r="D1" s="2" t="inlineStr">
        <is>
          <t>Dec. 31, 2019</t>
        </is>
      </c>
    </row>
    <row r="2">
      <c r="A2" s="4" t="inlineStr">
        <is>
          <t>Cash and cash equivalent [member]</t>
        </is>
      </c>
    </row>
    <row r="3">
      <c r="A3" s="3" t="inlineStr">
        <is>
          <t>Disclosure of financial assets [line items]</t>
        </is>
      </c>
    </row>
    <row r="4">
      <c r="A4" s="4" t="inlineStr">
        <is>
          <t>Other financial assets</t>
        </is>
      </c>
      <c r="D4" s="6" t="n">
        <v>-4307</v>
      </c>
    </row>
    <row r="5">
      <c r="A5" s="4" t="inlineStr">
        <is>
          <t>Financial assets at amortised cost, category [member]</t>
        </is>
      </c>
    </row>
    <row r="6">
      <c r="A6" s="3" t="inlineStr">
        <is>
          <t>Disclosure of financial assets [line items]</t>
        </is>
      </c>
    </row>
    <row r="7">
      <c r="A7" s="4" t="inlineStr">
        <is>
          <t>Other financial assets</t>
        </is>
      </c>
      <c r="B7" s="6" t="n">
        <v>387</v>
      </c>
      <c r="C7" s="6" t="n">
        <v>581</v>
      </c>
      <c r="D7" s="5" t="n">
        <v>509</v>
      </c>
    </row>
    <row r="8">
      <c r="A8" s="4" t="inlineStr">
        <is>
          <t>Financial assets at amortised cost, category [member] | Loans and receivables [member]</t>
        </is>
      </c>
    </row>
    <row r="9">
      <c r="A9" s="3" t="inlineStr">
        <is>
          <t>Disclosure of financial assets [line items]</t>
        </is>
      </c>
    </row>
    <row r="10">
      <c r="A10" s="4" t="inlineStr">
        <is>
          <t>Other financial assets</t>
        </is>
      </c>
      <c r="B10" s="5" t="n">
        <v>2363</v>
      </c>
    </row>
    <row r="11">
      <c r="A11" s="4" t="inlineStr">
        <is>
          <t>Financial assets at amortised cost, category [member] | Cash and cash equivalent [member]</t>
        </is>
      </c>
    </row>
    <row r="12">
      <c r="A12" s="3" t="inlineStr">
        <is>
          <t>Disclosure of financial assets [line items]</t>
        </is>
      </c>
    </row>
    <row r="13">
      <c r="A13" s="4" t="inlineStr">
        <is>
          <t>Other financial assets</t>
        </is>
      </c>
      <c r="B13" s="5" t="n">
        <v>360</v>
      </c>
      <c r="C13" s="5" t="n">
        <v>254</v>
      </c>
    </row>
    <row r="14">
      <c r="A14" s="4" t="inlineStr">
        <is>
          <t>Financial assets at amortised cost, category [member] | Loans and advances [member]</t>
        </is>
      </c>
    </row>
    <row r="15">
      <c r="A15" s="3" t="inlineStr">
        <is>
          <t>Disclosure of financial assets [line items]</t>
        </is>
      </c>
    </row>
    <row r="16">
      <c r="A16" s="4" t="inlineStr">
        <is>
          <t>Other financial assets</t>
        </is>
      </c>
      <c r="C16" s="5" t="n">
        <v>2070</v>
      </c>
    </row>
    <row r="17">
      <c r="A17" s="4" t="inlineStr">
        <is>
          <t>Financial assets at fair value through profit or loss, category [member]</t>
        </is>
      </c>
    </row>
    <row r="18">
      <c r="A18" s="3" t="inlineStr">
        <is>
          <t>Disclosure of financial assets [line items]</t>
        </is>
      </c>
    </row>
    <row r="19">
      <c r="A19" s="4" t="inlineStr">
        <is>
          <t>Other financial assets</t>
        </is>
      </c>
      <c r="B19" s="5" t="n">
        <v>73</v>
      </c>
      <c r="C19" s="5" t="n">
        <v>94</v>
      </c>
      <c r="D19" s="5" t="n">
        <v>2</v>
      </c>
    </row>
    <row r="20">
      <c r="A20" s="4" t="inlineStr">
        <is>
          <t>Financial assets at fair value through other comprehensive income that may be reclassified to profit or loss [member] | Debt securities [member]</t>
        </is>
      </c>
    </row>
    <row r="21">
      <c r="A21" s="3" t="inlineStr">
        <is>
          <t>Disclosure of financial assets [line items]</t>
        </is>
      </c>
    </row>
    <row r="22">
      <c r="A22" s="4" t="inlineStr">
        <is>
          <t>Other financial assets</t>
        </is>
      </c>
      <c r="B22" s="5" t="n">
        <v>441</v>
      </c>
      <c r="C22" s="5" t="n">
        <v>540</v>
      </c>
    </row>
    <row r="23">
      <c r="A23" s="4" t="inlineStr">
        <is>
          <t>Financial assets at fair value through other comprehensive income that will not be reclassified to profit or loss [member] | IFRS Equity Securities [Member]</t>
        </is>
      </c>
    </row>
    <row r="24">
      <c r="A24" s="3" t="inlineStr">
        <is>
          <t>Disclosure of financial assets [line items]</t>
        </is>
      </c>
    </row>
    <row r="25">
      <c r="A25" s="4" t="inlineStr">
        <is>
          <t>Other financial assets</t>
        </is>
      </c>
      <c r="B25" s="6" t="n">
        <v>3</v>
      </c>
      <c r="C25" s="6" t="n">
        <v>2</v>
      </c>
    </row>
    <row r="26">
      <c r="A26" s="4" t="inlineStr">
        <is>
          <t>Loans and receivables, category [member] | Loans and advances [member]</t>
        </is>
      </c>
    </row>
    <row r="27">
      <c r="A27" s="3" t="inlineStr">
        <is>
          <t>Disclosure of financial assets [line items]</t>
        </is>
      </c>
    </row>
    <row r="28">
      <c r="A28" s="4" t="inlineStr">
        <is>
          <t>Other financial assets</t>
        </is>
      </c>
      <c r="D28" s="5" t="n">
        <v>3010</v>
      </c>
    </row>
    <row r="29">
      <c r="A29" s="4" t="inlineStr">
        <is>
          <t>Loans and receivables, category [member] | Other financial assets excluding derivatives [member]</t>
        </is>
      </c>
    </row>
    <row r="30">
      <c r="A30" s="3" t="inlineStr">
        <is>
          <t>Disclosure of financial assets [line items]</t>
        </is>
      </c>
    </row>
    <row r="31">
      <c r="A31" s="4" t="inlineStr">
        <is>
          <t>Other financial assets</t>
        </is>
      </c>
      <c r="D31" s="5" t="n">
        <v>369</v>
      </c>
    </row>
    <row r="32">
      <c r="A32" s="4" t="inlineStr">
        <is>
          <t>Held-to-maturity investments, category [member]</t>
        </is>
      </c>
    </row>
    <row r="33">
      <c r="A33" s="3" t="inlineStr">
        <is>
          <t>Disclosure of financial assets [line items]</t>
        </is>
      </c>
    </row>
    <row r="34">
      <c r="A34" s="4" t="inlineStr">
        <is>
          <t>Other financial assets</t>
        </is>
      </c>
      <c r="D34" s="5" t="n">
        <v>179</v>
      </c>
    </row>
    <row r="35">
      <c r="A35" s="4" t="inlineStr">
        <is>
          <t>Financial assets available-for-sale, category [member]</t>
        </is>
      </c>
    </row>
    <row r="36">
      <c r="A36" s="3" t="inlineStr">
        <is>
          <t>Disclosure of financial assets [line items]</t>
        </is>
      </c>
    </row>
    <row r="37">
      <c r="A37" s="4" t="inlineStr">
        <is>
          <t>Other financial assets</t>
        </is>
      </c>
      <c r="D37" s="5" t="n">
        <v>656</v>
      </c>
    </row>
    <row r="38">
      <c r="A38" s="4" t="inlineStr">
        <is>
          <t>Derivatives [member]</t>
        </is>
      </c>
    </row>
    <row r="39">
      <c r="A39" s="3" t="inlineStr">
        <is>
          <t>Disclosure of financial assets [line items]</t>
        </is>
      </c>
    </row>
    <row r="40">
      <c r="A40" s="4" t="inlineStr">
        <is>
          <t>Other financial assets</t>
        </is>
      </c>
      <c r="D40" s="6" t="n">
        <v>74</v>
      </c>
    </row>
  </sheetData>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Fair value of financial assets (Details) - Mobile Finance Services - Operating segments [member] - EUR (€) € in Millions</t>
        </is>
      </c>
      <c r="B1" s="2" t="inlineStr">
        <is>
          <t>Dec. 31, 2021</t>
        </is>
      </c>
      <c r="C1" s="2" t="inlineStr">
        <is>
          <t>Dec. 31, 2020</t>
        </is>
      </c>
      <c r="D1" s="2" t="inlineStr">
        <is>
          <t>Dec. 31, 2019</t>
        </is>
      </c>
    </row>
    <row r="2">
      <c r="A2" s="4" t="inlineStr">
        <is>
          <t>Derivatives [member]</t>
        </is>
      </c>
    </row>
    <row r="3">
      <c r="A3" s="3" t="inlineStr">
        <is>
          <t>Disclosure of financial assets [line items]</t>
        </is>
      </c>
    </row>
    <row r="4">
      <c r="A4" s="4" t="inlineStr">
        <is>
          <t>Financial assets, at fair value</t>
        </is>
      </c>
      <c r="D4" s="6" t="n">
        <v>-74</v>
      </c>
    </row>
    <row r="5">
      <c r="A5" s="4" t="inlineStr">
        <is>
          <t>Level 2 of fair value hierarchy [member] | Derivatives [member]</t>
        </is>
      </c>
    </row>
    <row r="6">
      <c r="A6" s="3" t="inlineStr">
        <is>
          <t>Disclosure of financial assets [line items]</t>
        </is>
      </c>
    </row>
    <row r="7">
      <c r="A7" s="4" t="inlineStr">
        <is>
          <t>Financial assets, at fair value</t>
        </is>
      </c>
      <c r="D7" s="5" t="n">
        <v>-74</v>
      </c>
    </row>
    <row r="8">
      <c r="A8" s="4" t="inlineStr">
        <is>
          <t>Cash and cash equivalent [member]</t>
        </is>
      </c>
    </row>
    <row r="9">
      <c r="A9" s="3" t="inlineStr">
        <is>
          <t>Disclosure of financial assets [line items]</t>
        </is>
      </c>
    </row>
    <row r="10">
      <c r="A10" s="4" t="inlineStr">
        <is>
          <t>Financial assets, at fair value</t>
        </is>
      </c>
      <c r="D10" s="5" t="n">
        <v>-4307</v>
      </c>
    </row>
    <row r="11">
      <c r="A11" s="4" t="inlineStr">
        <is>
          <t>Cash and cash equivalent [member] | Level 2 of fair value hierarchy [member]</t>
        </is>
      </c>
    </row>
    <row r="12">
      <c r="A12" s="3" t="inlineStr">
        <is>
          <t>Disclosure of financial assets [line items]</t>
        </is>
      </c>
    </row>
    <row r="13">
      <c r="A13" s="4" t="inlineStr">
        <is>
          <t>Financial assets, at fair value</t>
        </is>
      </c>
      <c r="D13" s="5" t="n">
        <v>-4307</v>
      </c>
    </row>
    <row r="14">
      <c r="A14" s="4" t="inlineStr">
        <is>
          <t>Financial assets at amortised cost, category [member]</t>
        </is>
      </c>
    </row>
    <row r="15">
      <c r="A15" s="3" t="inlineStr">
        <is>
          <t>Disclosure of financial assets [line items]</t>
        </is>
      </c>
    </row>
    <row r="16">
      <c r="A16" s="4" t="inlineStr">
        <is>
          <t>Financial assets, at fair value</t>
        </is>
      </c>
      <c r="B16" s="6" t="n">
        <v>387</v>
      </c>
      <c r="C16" s="6" t="n">
        <v>580</v>
      </c>
      <c r="D16" s="5" t="n">
        <v>501</v>
      </c>
    </row>
    <row r="17">
      <c r="A17" s="4" t="inlineStr">
        <is>
          <t>Financial assets at amortised cost, category [member] | Level 1 of fair value hierarchy [member]</t>
        </is>
      </c>
    </row>
    <row r="18">
      <c r="A18" s="3" t="inlineStr">
        <is>
          <t>Disclosure of financial assets [line items]</t>
        </is>
      </c>
    </row>
    <row r="19">
      <c r="A19" s="4" t="inlineStr">
        <is>
          <t>Financial assets, at fair value</t>
        </is>
      </c>
      <c r="B19" s="5" t="n">
        <v>387</v>
      </c>
      <c r="C19" s="5" t="n">
        <v>580</v>
      </c>
      <c r="D19" s="5" t="n">
        <v>501</v>
      </c>
    </row>
    <row r="20">
      <c r="A20" s="4" t="inlineStr">
        <is>
          <t>Financial assets at amortised cost, category [member] | Loans and receivables [member]</t>
        </is>
      </c>
    </row>
    <row r="21">
      <c r="A21" s="3" t="inlineStr">
        <is>
          <t>Disclosure of financial assets [line items]</t>
        </is>
      </c>
    </row>
    <row r="22">
      <c r="A22" s="4" t="inlineStr">
        <is>
          <t>Financial assets, at fair value</t>
        </is>
      </c>
      <c r="B22" s="5" t="n">
        <v>2363</v>
      </c>
    </row>
    <row r="23">
      <c r="A23" s="4" t="inlineStr">
        <is>
          <t>Financial assets at amortised cost, category [member] | Loans and receivables [member] | Level 2 of fair value hierarchy [member]</t>
        </is>
      </c>
    </row>
    <row r="24">
      <c r="A24" s="3" t="inlineStr">
        <is>
          <t>Disclosure of financial assets [line items]</t>
        </is>
      </c>
    </row>
    <row r="25">
      <c r="A25" s="4" t="inlineStr">
        <is>
          <t>Financial assets, at fair value</t>
        </is>
      </c>
      <c r="B25" s="5" t="n">
        <v>2363</v>
      </c>
    </row>
    <row r="26">
      <c r="A26" s="4" t="inlineStr">
        <is>
          <t>Financial assets at amortised cost, category [member] | Loans and advances [member]</t>
        </is>
      </c>
    </row>
    <row r="27">
      <c r="A27" s="3" t="inlineStr">
        <is>
          <t>Disclosure of financial assets [line items]</t>
        </is>
      </c>
    </row>
    <row r="28">
      <c r="A28" s="4" t="inlineStr">
        <is>
          <t>Financial assets, at fair value</t>
        </is>
      </c>
      <c r="C28" s="5" t="n">
        <v>2070</v>
      </c>
    </row>
    <row r="29">
      <c r="A29" s="4" t="inlineStr">
        <is>
          <t>Financial assets at amortised cost, category [member] | Loans and advances [member] | Level 2 of fair value hierarchy [member]</t>
        </is>
      </c>
    </row>
    <row r="30">
      <c r="A30" s="3" t="inlineStr">
        <is>
          <t>Disclosure of financial assets [line items]</t>
        </is>
      </c>
    </row>
    <row r="31">
      <c r="A31" s="4" t="inlineStr">
        <is>
          <t>Financial assets, at fair value</t>
        </is>
      </c>
      <c r="C31" s="5" t="n">
        <v>2070</v>
      </c>
    </row>
    <row r="32">
      <c r="A32" s="4" t="inlineStr">
        <is>
          <t>Financial assets at amortised cost, category [member] | Cash and cash equivalent [member]</t>
        </is>
      </c>
    </row>
    <row r="33">
      <c r="A33" s="3" t="inlineStr">
        <is>
          <t>Disclosure of financial assets [line items]</t>
        </is>
      </c>
    </row>
    <row r="34">
      <c r="A34" s="4" t="inlineStr">
        <is>
          <t>Financial assets, at fair value</t>
        </is>
      </c>
      <c r="B34" s="5" t="n">
        <v>360</v>
      </c>
      <c r="C34" s="5" t="n">
        <v>254</v>
      </c>
    </row>
    <row r="35">
      <c r="A35" s="4" t="inlineStr">
        <is>
          <t>Financial assets at amortised cost, category [member] | Cash and cash equivalent [member] | Level 1 of fair value hierarchy [member]</t>
        </is>
      </c>
    </row>
    <row r="36">
      <c r="A36" s="3" t="inlineStr">
        <is>
          <t>Disclosure of financial assets [line items]</t>
        </is>
      </c>
    </row>
    <row r="37">
      <c r="A37" s="4" t="inlineStr">
        <is>
          <t>Financial assets, at fair value</t>
        </is>
      </c>
      <c r="B37" s="5" t="n">
        <v>360</v>
      </c>
      <c r="C37" s="5" t="n">
        <v>254</v>
      </c>
    </row>
    <row r="38">
      <c r="A38" s="4" t="inlineStr">
        <is>
          <t>Financial assets at fair value through profit or loss, category [member]</t>
        </is>
      </c>
    </row>
    <row r="39">
      <c r="A39" s="3" t="inlineStr">
        <is>
          <t>Disclosure of financial assets [line items]</t>
        </is>
      </c>
    </row>
    <row r="40">
      <c r="A40" s="4" t="inlineStr">
        <is>
          <t>Financial assets, at fair value</t>
        </is>
      </c>
      <c r="B40" s="5" t="n">
        <v>73</v>
      </c>
      <c r="C40" s="5" t="n">
        <v>94</v>
      </c>
      <c r="D40" s="5" t="n">
        <v>2</v>
      </c>
    </row>
    <row r="41">
      <c r="A41" s="4" t="inlineStr">
        <is>
          <t>Financial assets at fair value through profit or loss, category [member] | Level 1 of fair value hierarchy [member]</t>
        </is>
      </c>
    </row>
    <row r="42">
      <c r="A42" s="3" t="inlineStr">
        <is>
          <t>Disclosure of financial assets [line items]</t>
        </is>
      </c>
    </row>
    <row r="43">
      <c r="A43" s="4" t="inlineStr">
        <is>
          <t>Financial assets, at fair value</t>
        </is>
      </c>
      <c r="B43" s="5" t="n">
        <v>73</v>
      </c>
      <c r="C43" s="5" t="n">
        <v>94</v>
      </c>
      <c r="D43" s="5" t="n">
        <v>2</v>
      </c>
    </row>
    <row r="44">
      <c r="A44" s="4" t="inlineStr">
        <is>
          <t>Financial assets at fair value through other comprehensive income that may be reclassified to profit or loss [member] | Debt securities [member]</t>
        </is>
      </c>
    </row>
    <row r="45">
      <c r="A45" s="3" t="inlineStr">
        <is>
          <t>Disclosure of financial assets [line items]</t>
        </is>
      </c>
    </row>
    <row r="46">
      <c r="A46" s="4" t="inlineStr">
        <is>
          <t>Financial assets, at fair value</t>
        </is>
      </c>
      <c r="B46" s="5" t="n">
        <v>441</v>
      </c>
      <c r="C46" s="5" t="n">
        <v>540</v>
      </c>
    </row>
    <row r="47">
      <c r="A47" s="4" t="inlineStr">
        <is>
          <t>Financial assets at fair value through other comprehensive income that may be reclassified to profit or loss [member] | Debt securities [member] | Level 1 of fair value hierarchy [member]</t>
        </is>
      </c>
    </row>
    <row r="48">
      <c r="A48" s="3" t="inlineStr">
        <is>
          <t>Disclosure of financial assets [line items]</t>
        </is>
      </c>
    </row>
    <row r="49">
      <c r="A49" s="4" t="inlineStr">
        <is>
          <t>Financial assets, at fair value</t>
        </is>
      </c>
      <c r="B49" s="5" t="n">
        <v>441</v>
      </c>
      <c r="C49" s="5" t="n">
        <v>540</v>
      </c>
    </row>
    <row r="50">
      <c r="A50" s="4" t="inlineStr">
        <is>
          <t>Financial assets at fair value through other comprehensive income that will not be reclassified to profit or loss [member] | IFRS Equity Securities [Member]</t>
        </is>
      </c>
    </row>
    <row r="51">
      <c r="A51" s="3" t="inlineStr">
        <is>
          <t>Disclosure of financial assets [line items]</t>
        </is>
      </c>
    </row>
    <row r="52">
      <c r="A52" s="4" t="inlineStr">
        <is>
          <t>Financial assets, at fair value</t>
        </is>
      </c>
      <c r="B52" s="5" t="n">
        <v>3</v>
      </c>
      <c r="C52" s="5" t="n">
        <v>2</v>
      </c>
    </row>
    <row r="53">
      <c r="A53" s="4" t="inlineStr">
        <is>
          <t>Financial assets at fair value through other comprehensive income that will not be reclassified to profit or loss [member] | IFRS Equity Securities [Member] | Level 1 of fair value hierarchy [member]</t>
        </is>
      </c>
    </row>
    <row r="54">
      <c r="A54" s="3" t="inlineStr">
        <is>
          <t>Disclosure of financial assets [line items]</t>
        </is>
      </c>
    </row>
    <row r="55">
      <c r="A55" s="4" t="inlineStr">
        <is>
          <t>Financial assets, at fair value</t>
        </is>
      </c>
      <c r="B55" s="6" t="n">
        <v>3</v>
      </c>
      <c r="C55" s="6" t="n">
        <v>2</v>
      </c>
    </row>
    <row r="56">
      <c r="A56" s="4" t="inlineStr">
        <is>
          <t>Loans and receivables, category [member] | Loans and advances [member]</t>
        </is>
      </c>
    </row>
    <row r="57">
      <c r="A57" s="3" t="inlineStr">
        <is>
          <t>Disclosure of financial assets [line items]</t>
        </is>
      </c>
    </row>
    <row r="58">
      <c r="A58" s="4" t="inlineStr">
        <is>
          <t>Financial assets, at fair value</t>
        </is>
      </c>
      <c r="D58" s="5" t="n">
        <v>3010</v>
      </c>
    </row>
    <row r="59">
      <c r="A59" s="4" t="inlineStr">
        <is>
          <t>Loans and receivables, category [member] | Loans and advances [member] | Level 2 of fair value hierarchy [member]</t>
        </is>
      </c>
    </row>
    <row r="60">
      <c r="A60" s="3" t="inlineStr">
        <is>
          <t>Disclosure of financial assets [line items]</t>
        </is>
      </c>
    </row>
    <row r="61">
      <c r="A61" s="4" t="inlineStr">
        <is>
          <t>Financial assets, at fair value</t>
        </is>
      </c>
      <c r="D61" s="5" t="n">
        <v>3010</v>
      </c>
    </row>
    <row r="62">
      <c r="A62" s="4" t="inlineStr">
        <is>
          <t>Loans and receivables, category [member] | Other financial assets excluding derivatives [member]</t>
        </is>
      </c>
    </row>
    <row r="63">
      <c r="A63" s="3" t="inlineStr">
        <is>
          <t>Disclosure of financial assets [line items]</t>
        </is>
      </c>
    </row>
    <row r="64">
      <c r="A64" s="4" t="inlineStr">
        <is>
          <t>Financial assets, at fair value</t>
        </is>
      </c>
      <c r="D64" s="5" t="n">
        <v>369</v>
      </c>
    </row>
    <row r="65">
      <c r="A65" s="4" t="inlineStr">
        <is>
          <t>Loans and receivables, category [member] | Other financial assets excluding derivatives [member] | Level 1 of fair value hierarchy [member]</t>
        </is>
      </c>
    </row>
    <row r="66">
      <c r="A66" s="3" t="inlineStr">
        <is>
          <t>Disclosure of financial assets [line items]</t>
        </is>
      </c>
    </row>
    <row r="67">
      <c r="A67" s="4" t="inlineStr">
        <is>
          <t>Financial assets, at fair value</t>
        </is>
      </c>
      <c r="D67" s="5" t="n">
        <v>369</v>
      </c>
    </row>
    <row r="68">
      <c r="A68" s="4" t="inlineStr">
        <is>
          <t>Held-to-maturity investments, category [member]</t>
        </is>
      </c>
    </row>
    <row r="69">
      <c r="A69" s="3" t="inlineStr">
        <is>
          <t>Disclosure of financial assets [line items]</t>
        </is>
      </c>
    </row>
    <row r="70">
      <c r="A70" s="4" t="inlineStr">
        <is>
          <t>Financial assets, at fair value</t>
        </is>
      </c>
      <c r="D70" s="5" t="n">
        <v>179</v>
      </c>
    </row>
    <row r="71">
      <c r="A71" s="4" t="inlineStr">
        <is>
          <t>Held-to-maturity investments, category [member] | Level 1 of fair value hierarchy [member]</t>
        </is>
      </c>
    </row>
    <row r="72">
      <c r="A72" s="3" t="inlineStr">
        <is>
          <t>Disclosure of financial assets [line items]</t>
        </is>
      </c>
    </row>
    <row r="73">
      <c r="A73" s="4" t="inlineStr">
        <is>
          <t>Financial assets, at fair value</t>
        </is>
      </c>
      <c r="D73" s="5" t="n">
        <v>179</v>
      </c>
    </row>
    <row r="74">
      <c r="A74" s="4" t="inlineStr">
        <is>
          <t>Financial assets available-for-sale, category [member]</t>
        </is>
      </c>
    </row>
    <row r="75">
      <c r="A75" s="3" t="inlineStr">
        <is>
          <t>Disclosure of financial assets [line items]</t>
        </is>
      </c>
    </row>
    <row r="76">
      <c r="A76" s="4" t="inlineStr">
        <is>
          <t>Financial assets, at fair value</t>
        </is>
      </c>
      <c r="D76" s="5" t="n">
        <v>656</v>
      </c>
    </row>
    <row r="77">
      <c r="A77" s="4" t="inlineStr">
        <is>
          <t>Financial assets available-for-sale, category [member] | Level 1 of fair value hierarchy [member]</t>
        </is>
      </c>
    </row>
    <row r="78">
      <c r="A78" s="3" t="inlineStr">
        <is>
          <t>Disclosure of financial assets [line items]</t>
        </is>
      </c>
    </row>
    <row r="79">
      <c r="A79" s="4" t="inlineStr">
        <is>
          <t>Financial assets, at fair value</t>
        </is>
      </c>
      <c r="D79" s="5" t="n">
        <v>628</v>
      </c>
    </row>
    <row r="80">
      <c r="A80" s="4" t="inlineStr">
        <is>
          <t>Financial assets available-for-sale, category [member] | Level 2 of fair value hierarchy [member]</t>
        </is>
      </c>
    </row>
    <row r="81">
      <c r="A81" s="3" t="inlineStr">
        <is>
          <t>Disclosure of financial assets [line items]</t>
        </is>
      </c>
    </row>
    <row r="82">
      <c r="A82" s="4" t="inlineStr">
        <is>
          <t>Financial assets, at fair value</t>
        </is>
      </c>
      <c r="D82" s="6" t="n">
        <v>28</v>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Book value of financial liabilities (Details) - Mobile Finance Services - Operating segments [member] - EUR (€) € in Millions</t>
        </is>
      </c>
      <c r="B1" s="2" t="inlineStr">
        <is>
          <t>Dec. 31, 2021</t>
        </is>
      </c>
      <c r="C1" s="2" t="inlineStr">
        <is>
          <t>Dec. 31, 2020</t>
        </is>
      </c>
      <c r="D1" s="2" t="inlineStr">
        <is>
          <t>Dec. 31, 2019</t>
        </is>
      </c>
    </row>
    <row r="2">
      <c r="A2" s="3" t="inlineStr">
        <is>
          <t>Disclosure of financial liabilities [line items]</t>
        </is>
      </c>
    </row>
    <row r="3">
      <c r="A3" s="4" t="inlineStr">
        <is>
          <t>Financial liabilities relating to banking activities</t>
        </is>
      </c>
      <c r="B3" s="6" t="n">
        <v>-3188</v>
      </c>
      <c r="C3" s="6" t="n">
        <v>-3155</v>
      </c>
      <c r="D3" s="6" t="n">
        <v>-4307</v>
      </c>
    </row>
    <row r="4">
      <c r="A4" s="4" t="inlineStr">
        <is>
          <t>Financial liabilities at amortised cost, category [member]</t>
        </is>
      </c>
    </row>
    <row r="5">
      <c r="A5" s="3" t="inlineStr">
        <is>
          <t>Disclosure of financial liabilities [line items]</t>
        </is>
      </c>
    </row>
    <row r="6">
      <c r="A6" s="4" t="inlineStr">
        <is>
          <t>Financial liabilities relating to banking activities</t>
        </is>
      </c>
      <c r="C6" s="5" t="n">
        <v>-3155</v>
      </c>
    </row>
    <row r="7">
      <c r="A7" s="4" t="inlineStr">
        <is>
          <t>Financial liabilities at amortised cost, category [member] | Level 2 of fair value hierarchy [member]</t>
        </is>
      </c>
    </row>
    <row r="8">
      <c r="A8" s="3" t="inlineStr">
        <is>
          <t>Disclosure of financial liabilities [line items]</t>
        </is>
      </c>
    </row>
    <row r="9">
      <c r="A9" s="4" t="inlineStr">
        <is>
          <t>Financial liabilities relating to banking activities</t>
        </is>
      </c>
      <c r="C9" s="6" t="n">
        <v>-3155</v>
      </c>
    </row>
    <row r="10">
      <c r="A10" s="4" t="inlineStr">
        <is>
          <t>Financial liabilities at amortised cost, category [member] | Debts [member]</t>
        </is>
      </c>
    </row>
    <row r="11">
      <c r="A11" s="3" t="inlineStr">
        <is>
          <t>Disclosure of financial liabilities [line items]</t>
        </is>
      </c>
    </row>
    <row r="12">
      <c r="A12" s="4" t="inlineStr">
        <is>
          <t>Financial liabilities relating to banking activities</t>
        </is>
      </c>
      <c r="B12" s="6" t="n">
        <v>-31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 (Tables)</t>
        </is>
      </c>
      <c r="B1" s="2" t="inlineStr">
        <is>
          <t>12 Months Ended</t>
        </is>
      </c>
    </row>
    <row r="2">
      <c r="B2" s="2" t="inlineStr">
        <is>
          <t>Dec. 31, 2021</t>
        </is>
      </c>
    </row>
    <row r="3">
      <c r="A3" s="3" t="inlineStr">
        <is>
          <t>Description of business and basis of preparation of consolidated financial statements [abstract]</t>
        </is>
      </c>
    </row>
    <row r="4">
      <c r="A4" s="4" t="inlineStr">
        <is>
          <t>Schedule of impact on the consolidated statement of financial position</t>
        </is>
      </c>
      <c r="B4" s="4" t="inlineStr">
        <is>
          <t>​ ​ ​ ​ ​ ​ ​ ​ ​ ​ ​ ​ ​ ​ ​ ​ ​ ​ ​ ​ (in millions of euros) January 1, Effects of January 1, 2019 Effects of December 31, 2020 Effects of December 31, ​ ​ 2019 ​ IFRS IC ​ 2019 restated ​ variation ​ IFRS IC ​ 2019 restated ​ variation ​ IFRS IC ​ 2020 restated ​ ​ ​ ​ decision ​ data ​ ​ ​ decision ​ data ​ ​ ​ decision ​ data Assets ​ ​ ​ ​ ​ ​ ​ ​ ​ ​ ​ ​ ​ ​ ​ ​ ​ ​ Deferred tax assets 2,893 ​ (40) 2,853 ​ (1,901) (12) 940 ​ (261) (5) 674 Total non-current assets 82,446 ​ (40) 82,406 ​ (693) (12) 81,701 ​ 886 (5) 82,582 Total assets ​ 104,302 ​ (40) ​ 104,262 ​ 2,439 ​ (12) ​ 106,689 ​ 992 ​ (5) ​ 107,676 ​ ​ ​ ​ ​ ​ ​ ​ ​ ​ ​ ​ ​ ​ ​ ​ ​ ​ ​ Liabilities ​ ​ ​ ​ ​ ​ ​ ​ ​ ​ ​ ​ ​ ​ ​ ​ ​ ​ Equity attributable to owners of the parent company ​ 30,671 ​ 114 ​ 30,785 ​ 1,054 ​ 35 ​ 31,875 ​ 2,670 ​ 13 ​ 34,557 o/w reserves ​ (2,060) ​ 114 ​ (1,946) ​ 985 ​ — ​ (961) ​ 2,927 ​ — ​ 1,966 o/w other comprehensive income ​ (571) ​ — ​ (571) ​ 69 ​ 35 ​ (467) ​ (257) ​ 13 ​ (711) o/w deferred tax ​ 232 ​ — ​ 232 ​ (16) ​ (12) ​ 203 ​ (4) ​ (5) ​ 195 o/w actuarial gains and losses ​ (504) ​ — ​ (504) ​ (107) ​ 48 ​ (563) ​ (33) ​ 18 ​ (579) Equity attributable to non-controlling interests ​ 2,580 ​ — ​ 2,580 ​ 107 ​ — ​ 2,687 ​ (44) ​ — ​ 2,643 Total Equity ​ 33,251 ​ 114 ​ 33,364 ​ 1,161 ​ 35 ​ 34,561 ​ 2,626 ​ 13 ​ 37,200 Non-current employee benefits ​ 2,823 ​ (153) ​ 2,670 ​ (269) ​ (48) ​ 2,353 ​ (351) ​ (18) ​ 1,984 Total non-current liabilities 39,644 ​ (153) 39,491 ​ 4,917 (48) 44,360 ​ (2,160) (18) 42,182 Total equity and liabilities 104,302 ​ (40) 104,262 ​ 2,439 (12) 106,689 ​ 992 (5) 107,676 ​</t>
        </is>
      </c>
    </row>
  </sheetData>
  <mergeCells count="1">
    <mergeCell ref="A1:A2"/>
  </mergeCells>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obile Financial Services activities - Fair value of financial liabilities (Details) - Operating segments [member] - Mobile Finance Services - Financial liabilities at amortised cost, category [member] - Debts [member] € in Millions</t>
        </is>
      </c>
      <c r="B1" s="2" t="inlineStr">
        <is>
          <t>12 Months Ended</t>
        </is>
      </c>
    </row>
    <row r="2">
      <c r="B2" s="2" t="inlineStr">
        <is>
          <t>Dec. 31, 2021EUR (€)</t>
        </is>
      </c>
    </row>
    <row r="3">
      <c r="A3" s="3" t="inlineStr">
        <is>
          <t>Disclosure of financial liabilities [line items]</t>
        </is>
      </c>
    </row>
    <row r="4">
      <c r="A4" s="4" t="inlineStr">
        <is>
          <t>Fair value of financial liabilities related to Orange Bank's activities</t>
        </is>
      </c>
      <c r="B4" s="6" t="n">
        <v>-3188</v>
      </c>
    </row>
    <row r="5">
      <c r="A5" s="4" t="inlineStr">
        <is>
          <t>Level 2 of fair value hierarchy [member]</t>
        </is>
      </c>
    </row>
    <row r="6">
      <c r="A6" s="3" t="inlineStr">
        <is>
          <t>Disclosure of financial liabilities [line items]</t>
        </is>
      </c>
    </row>
    <row r="7">
      <c r="A7" s="4" t="inlineStr">
        <is>
          <t>Fair value of financial liabilities related to Orange Bank's activities</t>
        </is>
      </c>
      <c r="B7" s="6" t="n">
        <v>-3188</v>
      </c>
    </row>
  </sheetData>
  <mergeCells count="1">
    <mergeCell ref="A1:A2"/>
  </mergeCells>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bile Financial Services activities - Book value of derivatives, net (Details) - Derivatives [member] - Mobile Finance Services - Operating segments [member] - EUR (€) € in Millions</t>
        </is>
      </c>
      <c r="B1" s="2" t="inlineStr">
        <is>
          <t>Dec. 31, 2021</t>
        </is>
      </c>
      <c r="C1" s="2" t="inlineStr">
        <is>
          <t>Dec. 31, 2020</t>
        </is>
      </c>
    </row>
    <row r="2">
      <c r="A2" s="3" t="inlineStr">
        <is>
          <t>Disclosure of detailed information about financial instruments [line items]</t>
        </is>
      </c>
    </row>
    <row r="3">
      <c r="A3" s="4" t="inlineStr">
        <is>
          <t>Derivatives, net amount</t>
        </is>
      </c>
      <c r="B3" s="6" t="n">
        <v>-58</v>
      </c>
      <c r="C3" s="6" t="n">
        <v>-75</v>
      </c>
    </row>
    <row r="4">
      <c r="A4" s="4" t="inlineStr">
        <is>
          <t>Level 2 of fair value hierarchy [member]</t>
        </is>
      </c>
    </row>
    <row r="5">
      <c r="A5" s="3" t="inlineStr">
        <is>
          <t>Disclosure of detailed information about financial instruments [line items]</t>
        </is>
      </c>
    </row>
    <row r="6">
      <c r="A6" s="4" t="inlineStr">
        <is>
          <t>Derivatives, net amount</t>
        </is>
      </c>
      <c r="B6" s="6" t="n">
        <v>-58</v>
      </c>
      <c r="C6" s="6" t="n">
        <v>-75</v>
      </c>
    </row>
  </sheetData>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Unrecognized contractual commitments - Commitments given - Tabular disclosure (Details) - EUR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Operating leases commitments</t>
        </is>
      </c>
      <c r="B3" s="6" t="n">
        <v>179</v>
      </c>
    </row>
    <row r="4">
      <c r="A4" s="4" t="inlineStr">
        <is>
          <t>Operating segments [member] | Mobile Finance Services</t>
        </is>
      </c>
    </row>
    <row r="5">
      <c r="A5" s="3" t="inlineStr">
        <is>
          <t>Disclosure of detailed information about financial instruments [line items]</t>
        </is>
      </c>
    </row>
    <row r="6">
      <c r="A6" s="4" t="inlineStr">
        <is>
          <t>Financing commitments</t>
        </is>
      </c>
      <c r="B6" s="5" t="n">
        <v>88</v>
      </c>
      <c r="C6" s="6" t="n">
        <v>87</v>
      </c>
      <c r="D6" s="6" t="n">
        <v>421</v>
      </c>
    </row>
    <row r="7">
      <c r="A7" s="4" t="inlineStr">
        <is>
          <t>Guarantee commitments</t>
        </is>
      </c>
      <c r="B7" s="5" t="n">
        <v>6</v>
      </c>
      <c r="C7" s="5" t="n">
        <v>8</v>
      </c>
      <c r="D7" s="5" t="n">
        <v>8</v>
      </c>
    </row>
    <row r="8">
      <c r="A8" s="4" t="inlineStr">
        <is>
          <t>On behalf of banks</t>
        </is>
      </c>
      <c r="B8" s="5" t="n">
        <v>4</v>
      </c>
      <c r="C8" s="5" t="n">
        <v>4</v>
      </c>
      <c r="D8" s="5" t="n">
        <v>4</v>
      </c>
    </row>
    <row r="9">
      <c r="A9" s="4" t="inlineStr">
        <is>
          <t>On behalf of customers</t>
        </is>
      </c>
      <c r="B9" s="5" t="n">
        <v>2</v>
      </c>
      <c r="C9" s="5" t="n">
        <v>3</v>
      </c>
      <c r="D9" s="5" t="n">
        <v>4</v>
      </c>
    </row>
    <row r="10">
      <c r="A10" s="4" t="inlineStr">
        <is>
          <t>Operating leases commitments</t>
        </is>
      </c>
      <c r="D10" s="5" t="n">
        <v>23</v>
      </c>
    </row>
    <row r="11">
      <c r="A11" s="4" t="inlineStr">
        <is>
          <t>Total</t>
        </is>
      </c>
      <c r="B11" s="6" t="n">
        <v>94</v>
      </c>
      <c r="C11" s="6" t="n">
        <v>94</v>
      </c>
      <c r="D11" s="6" t="n">
        <v>452</v>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obile Financial Services activities - Unrecognized contractual commitments - Commitments given - Additional information (Details) € in Millions</t>
        </is>
      </c>
      <c r="B1" s="2" t="inlineStr">
        <is>
          <t>Dec. 31, 2021EUR (€)</t>
        </is>
      </c>
    </row>
    <row r="2">
      <c r="A2" s="4" t="inlineStr">
        <is>
          <t>Operating segments [member] | Mobile Finance Services</t>
        </is>
      </c>
    </row>
    <row r="3">
      <c r="A3" s="3" t="inlineStr">
        <is>
          <t>Disclosure of detailed information about financial instruments [line items]</t>
        </is>
      </c>
    </row>
    <row r="4">
      <c r="A4" s="4" t="inlineStr">
        <is>
          <t>Confirmed credit lines</t>
        </is>
      </c>
      <c r="B4" s="6" t="n">
        <v>320</v>
      </c>
    </row>
  </sheetData>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Unrecognized contractual commitments - Commitments received (Details) - Operating segments [member] - Mobile Finance Services - EUR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Received from banks</t>
        </is>
      </c>
      <c r="B3" s="6" t="n">
        <v>871</v>
      </c>
      <c r="C3" s="6" t="n">
        <v>770</v>
      </c>
      <c r="D3" s="6" t="n">
        <v>747</v>
      </c>
    </row>
    <row r="4">
      <c r="A4" s="4" t="inlineStr">
        <is>
          <t>Received from customers</t>
        </is>
      </c>
      <c r="B4" s="5" t="n">
        <v>88</v>
      </c>
      <c r="C4" s="5" t="n">
        <v>102</v>
      </c>
      <c r="D4" s="5" t="n">
        <v>149</v>
      </c>
    </row>
    <row r="5">
      <c r="A5" s="4" t="inlineStr">
        <is>
          <t>Total</t>
        </is>
      </c>
      <c r="B5" s="6" t="n">
        <v>959</v>
      </c>
      <c r="C5" s="6" t="n">
        <v>872</v>
      </c>
      <c r="D5" s="6" t="n">
        <v>896</v>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bile Financial Services activities - Unrecognized contractual commitments - Assets covered by commitments (Details) - EUR (€) € in Millions</t>
        </is>
      </c>
      <c r="B1" s="2" t="inlineStr">
        <is>
          <t>Dec. 31, 2021</t>
        </is>
      </c>
      <c r="C1" s="2" t="inlineStr">
        <is>
          <t>Dec. 31, 2020</t>
        </is>
      </c>
      <c r="D1" s="2" t="inlineStr">
        <is>
          <t>Dec. 31, 2019</t>
        </is>
      </c>
    </row>
    <row r="2">
      <c r="A2" s="4" t="inlineStr">
        <is>
          <t>Operating segments [member] | Mobile Finance Services</t>
        </is>
      </c>
    </row>
    <row r="3">
      <c r="A3" s="3" t="inlineStr">
        <is>
          <t>Disclosure of detailed information about financial instruments [line items]</t>
        </is>
      </c>
    </row>
    <row r="4">
      <c r="A4" s="4" t="inlineStr">
        <is>
          <t>Assets pledged as security to lending financial institutions as guarantees for bank loans</t>
        </is>
      </c>
      <c r="B4" s="6" t="n">
        <v>848</v>
      </c>
      <c r="C4" s="6" t="n">
        <v>1160</v>
      </c>
      <c r="D4" s="6" t="n">
        <v>1126</v>
      </c>
    </row>
  </sheetData>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Litigation - Provisions (Details) - EUR (€) € in Millions</t>
        </is>
      </c>
      <c r="B1" s="2" t="inlineStr">
        <is>
          <t>Dec. 31, 2021</t>
        </is>
      </c>
      <c r="C1" s="2" t="inlineStr">
        <is>
          <t>Dec. 31, 2020</t>
        </is>
      </c>
      <c r="D1" s="2" t="inlineStr">
        <is>
          <t>Dec. 31, 2019</t>
        </is>
      </c>
      <c r="E1" s="2" t="inlineStr">
        <is>
          <t>Dec. 31, 2018</t>
        </is>
      </c>
    </row>
    <row r="2">
      <c r="A2" s="3" t="inlineStr">
        <is>
          <t>Disclosure of other provisions [line items]</t>
        </is>
      </c>
    </row>
    <row r="3">
      <c r="A3" s="4" t="inlineStr">
        <is>
          <t>Legal provisions</t>
        </is>
      </c>
      <c r="B3" s="6" t="n">
        <v>405</v>
      </c>
      <c r="C3" s="6" t="n">
        <v>525</v>
      </c>
      <c r="D3" s="6" t="n">
        <v>643</v>
      </c>
      <c r="E3" s="6" t="n">
        <v>572</v>
      </c>
    </row>
    <row r="4">
      <c r="A4" s="4" t="inlineStr">
        <is>
          <t>Legal proceedings contingent liability [member]</t>
        </is>
      </c>
    </row>
    <row r="5">
      <c r="A5" s="3" t="inlineStr">
        <is>
          <t>Disclosure of other provisions [line items]</t>
        </is>
      </c>
    </row>
    <row r="6">
      <c r="A6" s="4" t="inlineStr">
        <is>
          <t>Legal provisions</t>
        </is>
      </c>
      <c r="B6" s="6" t="n">
        <v>405</v>
      </c>
      <c r="C6" s="6" t="n">
        <v>525</v>
      </c>
      <c r="D6" s="6" t="n">
        <v>643</v>
      </c>
    </row>
  </sheetData>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7" customWidth="1" min="7" max="7"/>
    <col width="21" customWidth="1" min="8" max="8"/>
    <col width="21" customWidth="1" min="9" max="9"/>
    <col width="21" customWidth="1" min="10" max="10"/>
    <col width="18" customWidth="1" min="11" max="11"/>
  </cols>
  <sheetData>
    <row r="1">
      <c r="A1" s="1" t="inlineStr">
        <is>
          <t>Litigation - France (Details) - FRANCE € in Millions</t>
        </is>
      </c>
      <c r="B1" s="2" t="inlineStr">
        <is>
          <t>Oct. 16, 2020EUR (€)</t>
        </is>
      </c>
      <c r="C1" s="2" t="inlineStr">
        <is>
          <t>Jun. 08, 2018EUR (€)</t>
        </is>
      </c>
      <c r="D1" s="2" t="inlineStr">
        <is>
          <t>Dec. 18, 2017EUR (€)</t>
        </is>
      </c>
      <c r="E1" s="2" t="inlineStr">
        <is>
          <t>Apr. 12, 2016EUR (€)</t>
        </is>
      </c>
      <c r="F1" s="2" t="inlineStr">
        <is>
          <t>Dec. 17, 2015EUR (€)item</t>
        </is>
      </c>
      <c r="G1" s="2" t="inlineStr">
        <is>
          <t>Aug. 31, 2020EUR (€)patent</t>
        </is>
      </c>
      <c r="H1" s="2" t="inlineStr">
        <is>
          <t>Sep. 30, 2018EUR (€)</t>
        </is>
      </c>
      <c r="I1" s="2" t="inlineStr">
        <is>
          <t>Mar. 31, 2015EUR (€)</t>
        </is>
      </c>
      <c r="J1" s="2" t="inlineStr">
        <is>
          <t>Dec. 31, 2013EUR (€)</t>
        </is>
      </c>
      <c r="K1" s="2" t="inlineStr">
        <is>
          <t>Dec. 31, 2021item</t>
        </is>
      </c>
    </row>
    <row r="2">
      <c r="A2" s="4" t="inlineStr">
        <is>
          <t>French Competition Authority, anti-competitive practices judicial inquiry [member]</t>
        </is>
      </c>
    </row>
    <row r="3">
      <c r="A3" s="3" t="inlineStr">
        <is>
          <t>Disclosure of contingent liabilities [line items]</t>
        </is>
      </c>
    </row>
    <row r="4">
      <c r="A4" s="4" t="inlineStr">
        <is>
          <t>Fines imposed</t>
        </is>
      </c>
      <c r="F4" s="6" t="n">
        <v>350</v>
      </c>
    </row>
    <row r="5">
      <c r="A5" s="4" t="inlineStr">
        <is>
          <t>Number of anti-competitive practices cited | item</t>
        </is>
      </c>
      <c r="F5" s="5" t="n">
        <v>4</v>
      </c>
    </row>
    <row r="6">
      <c r="A6" s="4" t="inlineStr">
        <is>
          <t>Societe francaise du radiotelephone, anti-competitive practices litigation [member]</t>
        </is>
      </c>
    </row>
    <row r="7">
      <c r="A7" s="3" t="inlineStr">
        <is>
          <t>Disclosure of contingent liabilities [line items]</t>
        </is>
      </c>
    </row>
    <row r="8">
      <c r="A8" s="4" t="inlineStr">
        <is>
          <t>Fines reimbursed</t>
        </is>
      </c>
      <c r="H8" s="6" t="n">
        <v>47000</v>
      </c>
    </row>
    <row r="9">
      <c r="A9" s="4" t="inlineStr">
        <is>
          <t>Revised amount of damages awarded</t>
        </is>
      </c>
      <c r="H9" s="6" t="n">
        <v>3000</v>
      </c>
    </row>
    <row r="10">
      <c r="A10" s="4" t="inlineStr">
        <is>
          <t>Digicel, anti-competitive practices action [member]</t>
        </is>
      </c>
    </row>
    <row r="11">
      <c r="A11" s="3" t="inlineStr">
        <is>
          <t>Disclosure of contingent liabilities [line items]</t>
        </is>
      </c>
    </row>
    <row r="12">
      <c r="A12" s="4" t="inlineStr">
        <is>
          <t>Losses on litigation settlements</t>
        </is>
      </c>
      <c r="D12" s="6" t="n">
        <v>180</v>
      </c>
    </row>
    <row r="13">
      <c r="A13" s="4" t="inlineStr">
        <is>
          <t>Fines reimbursed</t>
        </is>
      </c>
      <c r="D13" s="5" t="n">
        <v>97</v>
      </c>
    </row>
    <row r="14">
      <c r="A14" s="4" t="inlineStr">
        <is>
          <t>Damages awarded including capitalized interest</t>
        </is>
      </c>
      <c r="D14" s="6" t="n">
        <v>346</v>
      </c>
    </row>
    <row r="15">
      <c r="A15" s="4" t="inlineStr">
        <is>
          <t>Outremer Telecom, anti-competitive practices action [member]</t>
        </is>
      </c>
    </row>
    <row r="16">
      <c r="A16" s="3" t="inlineStr">
        <is>
          <t>Disclosure of contingent liabilities [line items]</t>
        </is>
      </c>
    </row>
    <row r="17">
      <c r="A17" s="4" t="inlineStr">
        <is>
          <t>Revised amount of damages awarded</t>
        </is>
      </c>
      <c r="I17" s="6" t="n">
        <v>3</v>
      </c>
    </row>
    <row r="18">
      <c r="A18" s="4" t="inlineStr">
        <is>
          <t>Verizon, fixed-line services litigation [member]</t>
        </is>
      </c>
    </row>
    <row r="19">
      <c r="A19" s="3" t="inlineStr">
        <is>
          <t>Disclosure of contingent liabilities [line items]</t>
        </is>
      </c>
    </row>
    <row r="20">
      <c r="A20" s="4" t="inlineStr">
        <is>
          <t>Fines reimbursed</t>
        </is>
      </c>
      <c r="J20" s="6" t="n">
        <v>1</v>
      </c>
    </row>
    <row r="21">
      <c r="A21" s="4" t="inlineStr">
        <is>
          <t>Payment ordered for services provided</t>
        </is>
      </c>
      <c r="J21" s="6" t="n">
        <v>1</v>
      </c>
    </row>
    <row r="22">
      <c r="A22" s="4" t="inlineStr">
        <is>
          <t>Societe francaise du radiotelephone, fixed-line services litigation [member]</t>
        </is>
      </c>
    </row>
    <row r="23">
      <c r="A23" s="3" t="inlineStr">
        <is>
          <t>Disclosure of contingent liabilities [line items]</t>
        </is>
      </c>
    </row>
    <row r="24">
      <c r="A24" s="4" t="inlineStr">
        <is>
          <t>Damages sought</t>
        </is>
      </c>
      <c r="E24" s="6" t="n">
        <v>257</v>
      </c>
    </row>
    <row r="25">
      <c r="A25" s="4" t="inlineStr">
        <is>
          <t>Revised amount of damages awarded</t>
        </is>
      </c>
      <c r="C25" s="6" t="n">
        <v>54</v>
      </c>
      <c r="E25" s="6" t="n">
        <v>53</v>
      </c>
    </row>
    <row r="26">
      <c r="A26" s="4" t="inlineStr">
        <is>
          <t>Evaluation and Compensation Committee, individual requests received from natural persons [member]</t>
        </is>
      </c>
    </row>
    <row r="27">
      <c r="A27" s="3" t="inlineStr">
        <is>
          <t>Disclosure of contingent liabilities [line items]</t>
        </is>
      </c>
    </row>
    <row r="28">
      <c r="A28" s="4" t="inlineStr">
        <is>
          <t>Individual requests received | item</t>
        </is>
      </c>
      <c r="K28" s="5" t="n">
        <v>1751</v>
      </c>
    </row>
    <row r="29">
      <c r="A29" s="4" t="inlineStr">
        <is>
          <t>Individual requests processed | item</t>
        </is>
      </c>
      <c r="K29" s="5" t="n">
        <v>300</v>
      </c>
    </row>
    <row r="30">
      <c r="A30" s="4" t="inlineStr">
        <is>
          <t>Individual requests received, closed subsequent to agreement | item</t>
        </is>
      </c>
      <c r="K30" s="5" t="n">
        <v>1100</v>
      </c>
    </row>
    <row r="31">
      <c r="A31" s="4" t="inlineStr">
        <is>
          <t>Iliad, mobile handsets pricing litigation [member]</t>
        </is>
      </c>
    </row>
    <row r="32">
      <c r="A32" s="3" t="inlineStr">
        <is>
          <t>Disclosure of contingent liabilities [line items]</t>
        </is>
      </c>
    </row>
    <row r="33">
      <c r="A33" s="4" t="inlineStr">
        <is>
          <t>Damages sought</t>
        </is>
      </c>
      <c r="B33" s="6" t="n">
        <v>790</v>
      </c>
    </row>
    <row r="34">
      <c r="A34" s="4" t="inlineStr">
        <is>
          <t>ASSIA, patent litigation [member]</t>
        </is>
      </c>
    </row>
    <row r="35">
      <c r="A35" s="3" t="inlineStr">
        <is>
          <t>Disclosure of contingent liabilities [line items]</t>
        </is>
      </c>
    </row>
    <row r="36">
      <c r="A36" s="4" t="inlineStr">
        <is>
          <t>Damages sought</t>
        </is>
      </c>
      <c r="G36" s="6" t="n">
        <v>500</v>
      </c>
    </row>
    <row r="37">
      <c r="A37" s="4" t="inlineStr">
        <is>
          <t>Patents, number | patent</t>
        </is>
      </c>
      <c r="G37" s="5" t="n">
        <v>2</v>
      </c>
    </row>
  </sheetData>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1" customWidth="1" min="2" max="2"/>
    <col width="28" customWidth="1" min="3" max="3"/>
  </cols>
  <sheetData>
    <row r="1">
      <c r="A1" s="1" t="inlineStr">
        <is>
          <t>Litigation - Banking activities (Details) - Orange Bank [member] € in Millions</t>
        </is>
      </c>
      <c r="B1" s="2" t="inlineStr">
        <is>
          <t>1 Months Ended</t>
        </is>
      </c>
      <c r="C1" s="2" t="inlineStr">
        <is>
          <t>12 Months Ended</t>
        </is>
      </c>
    </row>
    <row r="2">
      <c r="B2" s="2" t="inlineStr">
        <is>
          <t>Mar. 31, 2021EUR (€)</t>
        </is>
      </c>
      <c r="C2" s="2" t="inlineStr">
        <is>
          <t>Dec. 31, 2021EUR (€)lawsuit</t>
        </is>
      </c>
    </row>
    <row r="3">
      <c r="A3" s="3" t="inlineStr">
        <is>
          <t>Disclosure of contingent liabilities [line items]</t>
        </is>
      </c>
    </row>
    <row r="4">
      <c r="A4" s="4" t="inlineStr">
        <is>
          <t>Number of claims or lawsuits filed | lawsuit</t>
        </is>
      </c>
      <c r="C4" s="5" t="n">
        <v>2</v>
      </c>
    </row>
    <row r="5">
      <c r="A5" s="4" t="inlineStr">
        <is>
          <t>Damages sought | €</t>
        </is>
      </c>
      <c r="B5" s="6" t="n">
        <v>310</v>
      </c>
      <c r="C5" s="6" t="n">
        <v>350</v>
      </c>
    </row>
  </sheetData>
  <mergeCells count="1">
    <mergeCell ref="A1:A2"/>
  </mergeCells>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6" customWidth="1" min="6" max="6"/>
    <col width="27" customWidth="1" min="7" max="7"/>
    <col width="18" customWidth="1" min="8" max="8"/>
  </cols>
  <sheetData>
    <row r="1">
      <c r="A1" s="1" t="inlineStr">
        <is>
          <t>Litigation - Poland (Details) - P4, pricing litigation [member] - POLAND € in Millions, zł in Millions</t>
        </is>
      </c>
      <c r="B1" s="2" t="inlineStr">
        <is>
          <t>Dec. 28, 2020EUR (€)</t>
        </is>
      </c>
      <c r="C1" s="2" t="inlineStr">
        <is>
          <t>Dec. 28, 2020PLN (zł)</t>
        </is>
      </c>
      <c r="D1" s="2" t="inlineStr">
        <is>
          <t>Dec. 31, 2019EUR (€)</t>
        </is>
      </c>
      <c r="E1" s="2" t="inlineStr">
        <is>
          <t>Dec. 31, 2019PLN (zł)</t>
        </is>
      </c>
      <c r="F1" s="2" t="inlineStr">
        <is>
          <t>Dec. 31, 2015EUR (€)claim</t>
        </is>
      </c>
      <c r="G1" s="2" t="inlineStr">
        <is>
          <t>Dec. 31, 2015PLN (zł)claim</t>
        </is>
      </c>
      <c r="H1" s="2" t="inlineStr">
        <is>
          <t>Dec. 31, 2013item</t>
        </is>
      </c>
    </row>
    <row r="2">
      <c r="A2" s="3" t="inlineStr">
        <is>
          <t>Disclosure of contingent liabilities [line items]</t>
        </is>
      </c>
    </row>
    <row r="3">
      <c r="A3" s="4" t="inlineStr">
        <is>
          <t>Damages sought</t>
        </is>
      </c>
      <c r="D3" s="6" t="n">
        <v>70</v>
      </c>
      <c r="E3" s="22" t="n">
        <v>316</v>
      </c>
      <c r="F3" s="6" t="n">
        <v>138</v>
      </c>
      <c r="G3" s="22" t="n">
        <v>630</v>
      </c>
    </row>
    <row r="4">
      <c r="A4" s="4" t="inlineStr">
        <is>
          <t>Number of claims or lawsuits filed | claim</t>
        </is>
      </c>
      <c r="F4" s="5" t="n">
        <v>2</v>
      </c>
      <c r="G4" s="5" t="n">
        <v>2</v>
      </c>
    </row>
    <row r="5">
      <c r="A5" s="4" t="inlineStr">
        <is>
          <t>Number of operators under investigation | item</t>
        </is>
      </c>
      <c r="H5" s="5" t="n">
        <v>3</v>
      </c>
    </row>
    <row r="6">
      <c r="A6" s="4" t="inlineStr">
        <is>
          <t>Orange Polska and subsidiaries [member]</t>
        </is>
      </c>
    </row>
    <row r="7">
      <c r="A7" s="3" t="inlineStr">
        <is>
          <t>Disclosure of contingent liabilities [line items]</t>
        </is>
      </c>
    </row>
    <row r="8">
      <c r="A8" s="4" t="inlineStr">
        <is>
          <t>Damages sought</t>
        </is>
      </c>
      <c r="B8" s="6" t="n">
        <v>69</v>
      </c>
      <c r="C8" s="22" t="n">
        <v>3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Gains and losses on disposal and main changes in scope of consolidation (Tables)</t>
        </is>
      </c>
      <c r="B1" s="2" t="inlineStr">
        <is>
          <t>12 Months Ended</t>
        </is>
      </c>
    </row>
    <row r="2">
      <c r="B2" s="2" t="inlineStr">
        <is>
          <t>Dec. 31, 2021</t>
        </is>
      </c>
    </row>
    <row r="3">
      <c r="A3" s="3" t="inlineStr">
        <is>
          <t>Disclosure of detailed information about business combination [line items]</t>
        </is>
      </c>
    </row>
    <row r="4">
      <c r="A4" s="4" t="inlineStr">
        <is>
          <t>Schedule of gains (losses) on disposal of fixed assets, investments and activities</t>
        </is>
      </c>
      <c r="B4" s="4" t="inlineStr">
        <is>
          <t>​ ​ ​ ​ ​ ​ ​ ​ (in millions of euros) 2021 2020 2019 Gains (losses) on disposal of fixed assets (see Note 8.1) 52 221 303 Gains (losses) on disposal of investments and activities (see Note 3.2) 2,455 7 (26) Gain (losses) on disposal of fixed assets, investments and activities 2,507 228 277</t>
        </is>
      </c>
    </row>
    <row r="5">
      <c r="A5" s="4" t="inlineStr">
        <is>
          <t>SecureLink and SecureData [member]</t>
        </is>
      </c>
    </row>
    <row r="6">
      <c r="A6" s="3" t="inlineStr">
        <is>
          <t>Disclosure of detailed information about business combination [line items]</t>
        </is>
      </c>
    </row>
    <row r="7">
      <c r="A7" s="4" t="inlineStr">
        <is>
          <t>Disclosure of detailed information about business combinations</t>
        </is>
      </c>
      <c r="B7" s="4" t="inlineStr">
        <is>
          <t>​ ​ ​ ​ ​ ​ At acquisition date SecureLink SecureData (in millions of euros) Acquisition cost 377 100 Cash acquired net of transaction costs (6) (5) Cash paid for investment securities, net of cash acquired 371 95 ​ Goodwill was recognized in the amount of 392 million euros as a result of the acquisition of Securelink and 97 million euros as a result of the acquisition of SecureData, after allocation of the purchase price to identifiable assets acquired and liabilities assumed. ​ ​ ​ ​ ​ ​ At acquisition date SecureLink SecureData (in millions of euros) Acquisition cost (a) 377 100 Net book value acquired (153) (32) Effects of fair value measurement: Customer relationship (1) 181 43 Trademark — — Other intangibles — — Net deferred tax (43) (8) Net asset remeasured at fair value (b) (15) 3 Goodwill (a)-(b) 392 97 (1) Depreciation between 12 and 16 years according to the type of clients.</t>
        </is>
      </c>
    </row>
    <row r="8">
      <c r="A8" s="4" t="inlineStr">
        <is>
          <t>Orange Concessions</t>
        </is>
      </c>
    </row>
    <row r="9">
      <c r="A9" s="3" t="inlineStr">
        <is>
          <t>Disclosure of detailed information about business combination [line items]</t>
        </is>
      </c>
    </row>
    <row r="10">
      <c r="A10" s="4" t="inlineStr">
        <is>
          <t>Disclosure of discontinued operations</t>
        </is>
      </c>
      <c r="B10" s="4" t="inlineStr">
        <is>
          <t>​ ​ ​ ​ (in millions of euros) At disposal date Sale price of 50% of Orange Concessions' shares to the Consortium 1,053 Reameasurement at fair value of remaining interests held by Orange 1,053 Fair value of Orange Concessions at the disposal date (a) 2,107 Net book value and transaction costs related to sale of Orange Concessions (b) 17 Gain resulting from the loss of exclusive control on Orange Concessions (a)+(b) 2,124 Tax cost related to sale of the shares (47) Net gain resulting from the loss of exclusive control on Orange Concessions 2,077 ​ ​ The effects of the disposal of Orange Concessions shares presented in the cash flow statement are as follows: ​ ​ ​ (in millions of euros) At disposal date Sale price of sold shares, net of transaction costs 1,046 Tax costs related to sale of Orange Concessions' shares (47) Transferred cash of Orange Concessions (242) Sales of investment securities, net of cash transferred 758</t>
        </is>
      </c>
    </row>
    <row r="11">
      <c r="A11" s="4" t="inlineStr">
        <is>
          <t>Summary of Assets and liabilities of disposal group held for sale</t>
        </is>
      </c>
      <c r="B11" s="4" t="inlineStr">
        <is>
          <t>​ ​ ​ ​ ​ At disposal date (in millions of euros) Assets 1,374 Intangible and tangible assets 925 Financial assets 76 Trade receivables 71 Other assets 60 Cash and cash equivalents 242 Liabilities 1,374 Net equity (62) Trade payables 632 Financial liabilities 710 Other liabilities 94 ​ ​ ​ Income statement ​ ​ Revenues 471 Operating Income (23) Finance cost, net (21) Income taxes (11) Net income (55)</t>
        </is>
      </c>
    </row>
    <row r="12">
      <c r="A12" s="4" t="inlineStr">
        <is>
          <t>FiberCo</t>
        </is>
      </c>
    </row>
    <row r="13">
      <c r="A13" s="3" t="inlineStr">
        <is>
          <t>Disclosure of detailed information about business combination [line items]</t>
        </is>
      </c>
    </row>
    <row r="14">
      <c r="A14" s="4" t="inlineStr">
        <is>
          <t>Disclosure of discontinued operations</t>
        </is>
      </c>
      <c r="B14" s="4" t="inlineStr">
        <is>
          <t>​ ​ ​ ​ (in millions of euros) At disposal date Sale price of 50% of FiberCo's shares sold to APG Group 292 Reameasurement at fair value of remaining interests hold by Orange Polska 292 Fair value of the FiberCo shares at the disposal date (a) 584 Net book value and transaction costs related to sale of the FiberCo (b) (244) Gain resulting from the loss of control on the FiberCo (a)+(b) 340 Tax cost related to sale of the shares (30) Net gain resulting from the loss of exclusive control on FiberCo 310 ​ ​ ​ ​ (in millions of euros) At disposal date Sale price of sold shares, net of transaction costs 288 Tax costs related to the transaction (VAT and income tax) (61) Transferred cash of the sold entity (5) Receivables on sale of shares (90) Sales of investment securities, net of cash transferred 132</t>
        </is>
      </c>
    </row>
    <row r="15">
      <c r="A15" s="4" t="inlineStr">
        <is>
          <t>Summary of Assets and liabilities of disposal group held for sale</t>
        </is>
      </c>
      <c r="B15" s="4" t="inlineStr">
        <is>
          <t>​ ​ ​ ​ (in millions of euros) At disposal date ​ ​ ​ Assets 297 Tangible assets 87 Operating taxes assets 46 Prepaid expenses 154 Other assets 5 Cash and cash equivalents 5 Liabilities 297 Equity 240 Non current financial liabilities 36 Other liabilities 21</t>
        </is>
      </c>
    </row>
    <row r="16">
      <c r="A16" s="4" t="inlineStr">
        <is>
          <t>Telekom Romania Communications [member]</t>
        </is>
      </c>
    </row>
    <row r="17">
      <c r="A17" s="3" t="inlineStr">
        <is>
          <t>Disclosure of detailed information about business combination [line items]</t>
        </is>
      </c>
    </row>
    <row r="18">
      <c r="A18" s="4" t="inlineStr">
        <is>
          <t>Disclosure of detailed information about business combinations</t>
        </is>
      </c>
      <c r="B18" s="4" t="inlineStr">
        <is>
          <t>​ ​ ​ ​ (in millions of euros) At acquisition date Acquisition cost 296 Cash acquired (90) Cash paid for investment securities, net of cash acquired 206 ​ ​ ​ ​ (in millions of euros) At acquisition date Purchase price related to the acquisition of the 54% share 296 Fair value of the non-controlling interests 251 Acquisition cost (a) 547 Net book value acquired before purchase price allocation (b) 275 Preliminary goodwill (a)-(b) 272</t>
        </is>
      </c>
    </row>
  </sheetData>
  <mergeCells count="1">
    <mergeCell ref="A1:A2"/>
  </mergeCells>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1" customWidth="1" min="2" max="2"/>
    <col width="21" customWidth="1" min="3" max="3"/>
    <col width="17" customWidth="1" min="4" max="4"/>
  </cols>
  <sheetData>
    <row r="1">
      <c r="A1" s="1" t="inlineStr">
        <is>
          <t>Litigation - Romania (Details) € in Millions, RON in Millions</t>
        </is>
      </c>
      <c r="B1" s="2" t="inlineStr">
        <is>
          <t>Apr. 16, 2021EUR (€)</t>
        </is>
      </c>
      <c r="C1" s="2" t="inlineStr">
        <is>
          <t>Dec. 18, 2018EUR (€)</t>
        </is>
      </c>
      <c r="D1" s="2" t="inlineStr">
        <is>
          <t>Dec. 18, 2018RON</t>
        </is>
      </c>
    </row>
    <row r="2">
      <c r="A2" s="4" t="inlineStr">
        <is>
          <t>Bouygues Telecom</t>
        </is>
      </c>
    </row>
    <row r="3">
      <c r="A3" s="3" t="inlineStr">
        <is>
          <t>Disclosure of contingent liabilities [line items]</t>
        </is>
      </c>
    </row>
    <row r="4">
      <c r="A4" s="4" t="inlineStr">
        <is>
          <t>Claims made against entity in litigation cases</t>
        </is>
      </c>
      <c r="B4" s="6" t="n">
        <v>78</v>
      </c>
    </row>
    <row r="5">
      <c r="A5" s="4" t="inlineStr">
        <is>
          <t>Orange Romania [member] | ROMANIA</t>
        </is>
      </c>
    </row>
    <row r="6">
      <c r="A6" s="3" t="inlineStr">
        <is>
          <t>Disclosure of contingent liabilities [line items]</t>
        </is>
      </c>
    </row>
    <row r="7">
      <c r="A7" s="4" t="inlineStr">
        <is>
          <t>Fines imposed</t>
        </is>
      </c>
      <c r="C7" s="6" t="n">
        <v>13</v>
      </c>
      <c r="D7" s="23" t="n">
        <v>65</v>
      </c>
    </row>
  </sheetData>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8" customWidth="1" min="2" max="2"/>
    <col width="18" customWidth="1" min="3" max="3"/>
    <col width="22" customWidth="1" min="4" max="4"/>
    <col width="21" customWidth="1" min="5" max="5"/>
  </cols>
  <sheetData>
    <row r="1">
      <c r="A1" s="1" t="inlineStr">
        <is>
          <t>Litigation - Middle East and Africa (Details) € in Millions, JD in Millions</t>
        </is>
      </c>
      <c r="B1" s="2" t="inlineStr">
        <is>
          <t>1 Months Ended</t>
        </is>
      </c>
      <c r="D1" s="2" t="inlineStr">
        <is>
          <t>12 Months Ended</t>
        </is>
      </c>
    </row>
    <row r="2">
      <c r="B2" s="2" t="inlineStr">
        <is>
          <t>Dec. 31, 2009item</t>
        </is>
      </c>
      <c r="C2" s="2" t="inlineStr">
        <is>
          <t>Sep. 30, 2008item</t>
        </is>
      </c>
      <c r="D2" s="2" t="inlineStr">
        <is>
          <t>Dec. 31, 2021JOD (JD)</t>
        </is>
      </c>
      <c r="E2" s="2" t="inlineStr">
        <is>
          <t>Dec. 31, 2021EUR (€)</t>
        </is>
      </c>
    </row>
    <row r="3">
      <c r="A3" s="4" t="inlineStr">
        <is>
          <t>JORDAN | Zain, telecom regulator litigation [Member]</t>
        </is>
      </c>
    </row>
    <row r="4">
      <c r="A4" s="3" t="inlineStr">
        <is>
          <t>Disclosure of contingent liabilities [line items]</t>
        </is>
      </c>
    </row>
    <row r="5">
      <c r="A5" s="4" t="inlineStr">
        <is>
          <t>Damages awarded</t>
        </is>
      </c>
      <c r="D5" s="24" t="n">
        <v>250</v>
      </c>
      <c r="E5" s="6" t="n">
        <v>288</v>
      </c>
    </row>
    <row r="6">
      <c r="A6" s="4" t="inlineStr">
        <is>
          <t>EGYPT</t>
        </is>
      </c>
    </row>
    <row r="7">
      <c r="A7" s="3" t="inlineStr">
        <is>
          <t>Disclosure of contingent liabilities [line items]</t>
        </is>
      </c>
    </row>
    <row r="8">
      <c r="A8" s="4" t="inlineStr">
        <is>
          <t>Number of decrees imposing rate adjustments to agreements | item</t>
        </is>
      </c>
      <c r="B8" s="5" t="n">
        <v>1</v>
      </c>
      <c r="C8" s="5" t="n">
        <v>1</v>
      </c>
    </row>
    <row r="9">
      <c r="A9" s="4" t="inlineStr">
        <is>
          <t>Orange Mali [member]</t>
        </is>
      </c>
    </row>
    <row r="10">
      <c r="A10" s="3" t="inlineStr">
        <is>
          <t>Disclosure of contingent liabilities [line items]</t>
        </is>
      </c>
    </row>
    <row r="11">
      <c r="A11" s="4" t="inlineStr">
        <is>
          <t>Damages awarded | €</t>
        </is>
      </c>
      <c r="E11" s="6" t="n">
        <v>176</v>
      </c>
    </row>
  </sheetData>
  <mergeCells count="3">
    <mergeCell ref="A1:A2"/>
    <mergeCell ref="B1:C1"/>
    <mergeCell ref="D1:E1"/>
  </mergeCells>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Main consolidated entities - General information (Details)</t>
        </is>
      </c>
      <c r="B1" s="2" t="inlineStr">
        <is>
          <t>12 Months Ended</t>
        </is>
      </c>
    </row>
    <row r="2">
      <c r="B2" s="2" t="inlineStr">
        <is>
          <t>Dec. 31, 2021entity</t>
        </is>
      </c>
    </row>
    <row r="3">
      <c r="A3" s="3" t="inlineStr">
        <is>
          <t>Disclosure of subsidiaries [abstract]</t>
        </is>
      </c>
    </row>
    <row r="4">
      <c r="A4" s="4" t="inlineStr">
        <is>
          <t>Number of consolidated entities</t>
        </is>
      </c>
      <c r="B4" s="5" t="n">
        <v>397</v>
      </c>
    </row>
  </sheetData>
  <mergeCells count="1">
    <mergeCell ref="A1:A2"/>
  </mergeCells>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Main consolidated entities - Tabular disclosure (Details)</t>
        </is>
      </c>
      <c r="B1" s="2" t="inlineStr">
        <is>
          <t>1 Months Ended</t>
        </is>
      </c>
      <c r="C1" s="2" t="inlineStr">
        <is>
          <t>12 Months Ended</t>
        </is>
      </c>
    </row>
    <row r="2">
      <c r="B2" s="2" t="inlineStr">
        <is>
          <t>Dec. 31, 2010</t>
        </is>
      </c>
      <c r="C2" s="2" t="inlineStr">
        <is>
          <t>Dec. 31, 2021</t>
        </is>
      </c>
    </row>
    <row r="3">
      <c r="A3" s="4" t="inlineStr">
        <is>
          <t>Orange SA Business Unit France [member]</t>
        </is>
      </c>
    </row>
    <row r="4">
      <c r="A4" s="3" t="inlineStr">
        <is>
          <t>Disclosure of subsidiaries [line items]</t>
        </is>
      </c>
    </row>
    <row r="5">
      <c r="A5" s="4" t="inlineStr">
        <is>
          <t>Ownership percentage (as a percent)</t>
        </is>
      </c>
      <c r="C5" s="4" t="inlineStr">
        <is>
          <t>100.00%</t>
        </is>
      </c>
    </row>
    <row r="6">
      <c r="A6" s="4" t="inlineStr">
        <is>
          <t>Orange Caraibe [member]</t>
        </is>
      </c>
    </row>
    <row r="7">
      <c r="A7" s="3" t="inlineStr">
        <is>
          <t>Disclosure of subsidiaries [line items]</t>
        </is>
      </c>
    </row>
    <row r="8">
      <c r="A8" s="4" t="inlineStr">
        <is>
          <t>Ownership percentage (as a percent)</t>
        </is>
      </c>
      <c r="C8" s="4" t="inlineStr">
        <is>
          <t>100.00%</t>
        </is>
      </c>
    </row>
    <row r="9">
      <c r="A9" s="4" t="inlineStr">
        <is>
          <t>Orange Concessions and its subsidiaries</t>
        </is>
      </c>
    </row>
    <row r="10">
      <c r="A10" s="3" t="inlineStr">
        <is>
          <t>Disclosure of subsidiaries [line items]</t>
        </is>
      </c>
    </row>
    <row r="11">
      <c r="A11" s="4" t="inlineStr">
        <is>
          <t>Ownership percentage (as a percent)</t>
        </is>
      </c>
      <c r="C11" s="4" t="inlineStr">
        <is>
          <t>50.00%</t>
        </is>
      </c>
    </row>
    <row r="12">
      <c r="A12" s="4" t="inlineStr">
        <is>
          <t>Orange Espagne and its subsidiaries [member]</t>
        </is>
      </c>
    </row>
    <row r="13">
      <c r="A13" s="3" t="inlineStr">
        <is>
          <t>Disclosure of subsidiaries [line items]</t>
        </is>
      </c>
    </row>
    <row r="14">
      <c r="A14" s="4" t="inlineStr">
        <is>
          <t>Ownership percentage (as a percent)</t>
        </is>
      </c>
      <c r="C14" s="4" t="inlineStr">
        <is>
          <t>100.00%</t>
        </is>
      </c>
    </row>
    <row r="15">
      <c r="A15" s="4" t="inlineStr">
        <is>
          <t>Orange Burkina Faso [member]</t>
        </is>
      </c>
    </row>
    <row r="16">
      <c r="A16" s="3" t="inlineStr">
        <is>
          <t>Disclosure of subsidiaries [line items]</t>
        </is>
      </c>
    </row>
    <row r="17">
      <c r="A17" s="4" t="inlineStr">
        <is>
          <t>Ownership percentage (as a percent)</t>
        </is>
      </c>
      <c r="C17" s="4" t="inlineStr">
        <is>
          <t>85.80%</t>
        </is>
      </c>
    </row>
    <row r="18">
      <c r="A18" s="4" t="inlineStr">
        <is>
          <t>Telekom Romania Communications and its subsidiary [member]</t>
        </is>
      </c>
    </row>
    <row r="19">
      <c r="A19" s="3" t="inlineStr">
        <is>
          <t>Disclosure of subsidiaries [line items]</t>
        </is>
      </c>
    </row>
    <row r="20">
      <c r="A20" s="4" t="inlineStr">
        <is>
          <t>Ownership percentage (as a percent)</t>
        </is>
      </c>
      <c r="C20" s="4" t="inlineStr">
        <is>
          <t>53.58%</t>
        </is>
      </c>
    </row>
    <row r="21">
      <c r="A21" s="4" t="inlineStr">
        <is>
          <t>Generale de Telephone [member]</t>
        </is>
      </c>
    </row>
    <row r="22">
      <c r="A22" s="3" t="inlineStr">
        <is>
          <t>Disclosure of subsidiaries [line items]</t>
        </is>
      </c>
    </row>
    <row r="23">
      <c r="A23" s="4" t="inlineStr">
        <is>
          <t>Ownership percentage (as a percent)</t>
        </is>
      </c>
      <c r="C23" s="4" t="inlineStr">
        <is>
          <t>100.00%</t>
        </is>
      </c>
    </row>
    <row r="24">
      <c r="A24" s="4" t="inlineStr">
        <is>
          <t>Orange Belgium [member]</t>
        </is>
      </c>
    </row>
    <row r="25">
      <c r="A25" s="3" t="inlineStr">
        <is>
          <t>Disclosure of subsidiaries [line items]</t>
        </is>
      </c>
    </row>
    <row r="26">
      <c r="A26" s="4" t="inlineStr">
        <is>
          <t>Ownership percentage (as a percent)</t>
        </is>
      </c>
      <c r="C26" s="4" t="inlineStr">
        <is>
          <t>78.32%</t>
        </is>
      </c>
    </row>
    <row r="27">
      <c r="A27" s="4" t="inlineStr">
        <is>
          <t>Orange Communications Luxembourg [member]</t>
        </is>
      </c>
    </row>
    <row r="28">
      <c r="A28" s="3" t="inlineStr">
        <is>
          <t>Disclosure of subsidiaries [line items]</t>
        </is>
      </c>
    </row>
    <row r="29">
      <c r="A29" s="4" t="inlineStr">
        <is>
          <t>Ownership percentage (as a percent)</t>
        </is>
      </c>
      <c r="C29" s="4" t="inlineStr">
        <is>
          <t>78.32%</t>
        </is>
      </c>
    </row>
    <row r="30">
      <c r="A30" s="4" t="inlineStr">
        <is>
          <t>Orange Moldova [member]</t>
        </is>
      </c>
    </row>
    <row r="31">
      <c r="A31" s="3" t="inlineStr">
        <is>
          <t>Disclosure of subsidiaries [line items]</t>
        </is>
      </c>
    </row>
    <row r="32">
      <c r="A32" s="4" t="inlineStr">
        <is>
          <t>Ownership percentage (as a percent)</t>
        </is>
      </c>
      <c r="C32" s="4" t="inlineStr">
        <is>
          <t>94.41%</t>
        </is>
      </c>
    </row>
    <row r="33">
      <c r="A33" s="4" t="inlineStr">
        <is>
          <t>Orange Polska and subsidiaries [member]</t>
        </is>
      </c>
    </row>
    <row r="34">
      <c r="A34" s="3" t="inlineStr">
        <is>
          <t>Disclosure of subsidiaries [line items]</t>
        </is>
      </c>
    </row>
    <row r="35">
      <c r="A35" s="4" t="inlineStr">
        <is>
          <t>Ownership percentage (as a percent)</t>
        </is>
      </c>
      <c r="C35" s="4" t="inlineStr">
        <is>
          <t>50.67%</t>
        </is>
      </c>
    </row>
    <row r="36">
      <c r="A36" s="4" t="inlineStr">
        <is>
          <t>Orange Romania [member]</t>
        </is>
      </c>
    </row>
    <row r="37">
      <c r="A37" s="3" t="inlineStr">
        <is>
          <t>Disclosure of subsidiaries [line items]</t>
        </is>
      </c>
    </row>
    <row r="38">
      <c r="A38" s="4" t="inlineStr">
        <is>
          <t>Ownership percentage (as a percent)</t>
        </is>
      </c>
      <c r="C38" s="4" t="inlineStr">
        <is>
          <t>99.20%</t>
        </is>
      </c>
    </row>
    <row r="39">
      <c r="A39" s="4" t="inlineStr">
        <is>
          <t>Orange Slovensko [member]</t>
        </is>
      </c>
    </row>
    <row r="40">
      <c r="A40" s="3" t="inlineStr">
        <is>
          <t>Disclosure of subsidiaries [line items]</t>
        </is>
      </c>
    </row>
    <row r="41">
      <c r="A41" s="4" t="inlineStr">
        <is>
          <t>Ownership percentage (as a percent)</t>
        </is>
      </c>
      <c r="C41" s="4" t="inlineStr">
        <is>
          <t>100.00%</t>
        </is>
      </c>
    </row>
    <row r="42">
      <c r="A42" s="4" t="inlineStr">
        <is>
          <t>Orange Cameroun [member]</t>
        </is>
      </c>
    </row>
    <row r="43">
      <c r="A43" s="3" t="inlineStr">
        <is>
          <t>Disclosure of subsidiaries [line items]</t>
        </is>
      </c>
    </row>
    <row r="44">
      <c r="A44" s="4" t="inlineStr">
        <is>
          <t>Ownership percentage (as a percent)</t>
        </is>
      </c>
      <c r="C44" s="4" t="inlineStr">
        <is>
          <t>94.40%</t>
        </is>
      </c>
    </row>
    <row r="45">
      <c r="A45" s="4" t="inlineStr">
        <is>
          <t>Orange RDC [member]</t>
        </is>
      </c>
    </row>
    <row r="46">
      <c r="A46" s="3" t="inlineStr">
        <is>
          <t>Disclosure of subsidiaries [line items]</t>
        </is>
      </c>
    </row>
    <row r="47">
      <c r="A47" s="4" t="inlineStr">
        <is>
          <t>Ownership percentage (as a percent)</t>
        </is>
      </c>
      <c r="C47" s="4" t="inlineStr">
        <is>
          <t>100.00%</t>
        </is>
      </c>
    </row>
    <row r="48">
      <c r="A48" s="4" t="inlineStr">
        <is>
          <t>Orange Cote d'Ivoire [member]</t>
        </is>
      </c>
    </row>
    <row r="49">
      <c r="A49" s="3" t="inlineStr">
        <is>
          <t>Disclosure of subsidiaries [line items]</t>
        </is>
      </c>
    </row>
    <row r="50">
      <c r="A50" s="4" t="inlineStr">
        <is>
          <t>Ownership percentage (as a percent)</t>
        </is>
      </c>
      <c r="C50" s="4" t="inlineStr">
        <is>
          <t>72.50%</t>
        </is>
      </c>
    </row>
    <row r="51">
      <c r="A51" s="4" t="inlineStr">
        <is>
          <t>Orange Egypt for Telecommunications and subsidiaries [member]</t>
        </is>
      </c>
    </row>
    <row r="52">
      <c r="A52" s="3" t="inlineStr">
        <is>
          <t>Disclosure of subsidiaries [line items]</t>
        </is>
      </c>
    </row>
    <row r="53">
      <c r="A53" s="4" t="inlineStr">
        <is>
          <t>Ownership percentage (as a percent)</t>
        </is>
      </c>
      <c r="C53" s="4" t="inlineStr">
        <is>
          <t>99.96%</t>
        </is>
      </c>
    </row>
    <row r="54">
      <c r="A54" s="4" t="inlineStr">
        <is>
          <t>Orange Guinee [member]</t>
        </is>
      </c>
    </row>
    <row r="55">
      <c r="A55" s="3" t="inlineStr">
        <is>
          <t>Disclosure of subsidiaries [line items]</t>
        </is>
      </c>
    </row>
    <row r="56">
      <c r="A56" s="4" t="inlineStr">
        <is>
          <t>Ownership percentage (as a percent)</t>
        </is>
      </c>
      <c r="C56" s="4" t="inlineStr">
        <is>
          <t>37.64%</t>
        </is>
      </c>
    </row>
    <row r="57">
      <c r="A57" s="4" t="inlineStr">
        <is>
          <t>Orange Bissau [member]</t>
        </is>
      </c>
    </row>
    <row r="58">
      <c r="A58" s="3" t="inlineStr">
        <is>
          <t>Disclosure of subsidiaries [line items]</t>
        </is>
      </c>
    </row>
    <row r="59">
      <c r="A59" s="4" t="inlineStr">
        <is>
          <t>Ownership percentage (as a percent)</t>
        </is>
      </c>
      <c r="C59" s="4" t="inlineStr">
        <is>
          <t>38.04%</t>
        </is>
      </c>
    </row>
    <row r="60">
      <c r="A60" s="4" t="inlineStr">
        <is>
          <t>Jordan Telecom and subsidiaries [member]</t>
        </is>
      </c>
    </row>
    <row r="61">
      <c r="A61" s="3" t="inlineStr">
        <is>
          <t>Disclosure of subsidiaries [line items]</t>
        </is>
      </c>
    </row>
    <row r="62">
      <c r="A62" s="4" t="inlineStr">
        <is>
          <t>Ownership percentage (as a percent)</t>
        </is>
      </c>
      <c r="C62" s="4" t="inlineStr">
        <is>
          <t>51.00%</t>
        </is>
      </c>
    </row>
    <row r="63">
      <c r="A63" s="4" t="inlineStr">
        <is>
          <t>Orange Mali [member]</t>
        </is>
      </c>
    </row>
    <row r="64">
      <c r="A64" s="3" t="inlineStr">
        <is>
          <t>Disclosure of subsidiaries [line items]</t>
        </is>
      </c>
    </row>
    <row r="65">
      <c r="A65" s="4" t="inlineStr">
        <is>
          <t>Ownership percentage (as a percent)</t>
        </is>
      </c>
      <c r="C65" s="4" t="inlineStr">
        <is>
          <t>29.38%</t>
        </is>
      </c>
    </row>
    <row r="66">
      <c r="A66" s="4" t="inlineStr">
        <is>
          <t>Medi Telecom [member]</t>
        </is>
      </c>
    </row>
    <row r="67">
      <c r="A67" s="3" t="inlineStr">
        <is>
          <t>Disclosure of subsidiaries [line items]</t>
        </is>
      </c>
    </row>
    <row r="68">
      <c r="A68" s="4" t="inlineStr">
        <is>
          <t>Ownership percentage (as a percent)</t>
        </is>
      </c>
      <c r="B68" s="4" t="inlineStr">
        <is>
          <t>40.00%</t>
        </is>
      </c>
      <c r="C68" s="4" t="inlineStr">
        <is>
          <t>49.00%</t>
        </is>
      </c>
    </row>
    <row r="69">
      <c r="A69" s="4" t="inlineStr">
        <is>
          <t>Sonatel [member]</t>
        </is>
      </c>
    </row>
    <row r="70">
      <c r="A70" s="3" t="inlineStr">
        <is>
          <t>Disclosure of subsidiaries [line items]</t>
        </is>
      </c>
    </row>
    <row r="71">
      <c r="A71" s="4" t="inlineStr">
        <is>
          <t>Ownership percentage (as a percent)</t>
        </is>
      </c>
      <c r="C71" s="4" t="inlineStr">
        <is>
          <t>42.33%</t>
        </is>
      </c>
    </row>
    <row r="72">
      <c r="A72" s="4" t="inlineStr">
        <is>
          <t>Orange SA Business Unit Entreprise [member]</t>
        </is>
      </c>
    </row>
    <row r="73">
      <c r="A73" s="3" t="inlineStr">
        <is>
          <t>Disclosure of subsidiaries [line items]</t>
        </is>
      </c>
    </row>
    <row r="74">
      <c r="A74" s="4" t="inlineStr">
        <is>
          <t>Ownership percentage (as a percent)</t>
        </is>
      </c>
      <c r="C74" s="4" t="inlineStr">
        <is>
          <t>100.00%</t>
        </is>
      </c>
    </row>
    <row r="75">
      <c r="A75" s="4" t="inlineStr">
        <is>
          <t>Globecast Holding and subsidiaries [member]</t>
        </is>
      </c>
    </row>
    <row r="76">
      <c r="A76" s="3" t="inlineStr">
        <is>
          <t>Disclosure of subsidiaries [line items]</t>
        </is>
      </c>
    </row>
    <row r="77">
      <c r="A77" s="4" t="inlineStr">
        <is>
          <t>Ownership percentage (as a percent)</t>
        </is>
      </c>
      <c r="C77" s="4" t="inlineStr">
        <is>
          <t>100.00%</t>
        </is>
      </c>
    </row>
    <row r="78">
      <c r="A78" s="4" t="inlineStr">
        <is>
          <t>Orange Business Services SA and its subsidiaries [member]</t>
        </is>
      </c>
    </row>
    <row r="79">
      <c r="A79" s="3" t="inlineStr">
        <is>
          <t>Disclosure of subsidiaries [line items]</t>
        </is>
      </c>
    </row>
    <row r="80">
      <c r="A80" s="4" t="inlineStr">
        <is>
          <t>Ownership percentage (as a percent)</t>
        </is>
      </c>
      <c r="C80" s="4" t="inlineStr">
        <is>
          <t>100.00%</t>
        </is>
      </c>
    </row>
    <row r="81">
      <c r="A81" s="4" t="inlineStr">
        <is>
          <t>Business and Decision and its subsidiaries [member]</t>
        </is>
      </c>
    </row>
    <row r="82">
      <c r="A82" s="3" t="inlineStr">
        <is>
          <t>Disclosure of subsidiaries [line items]</t>
        </is>
      </c>
    </row>
    <row r="83">
      <c r="A83" s="4" t="inlineStr">
        <is>
          <t>Ownership percentage (as a percent)</t>
        </is>
      </c>
      <c r="C83" s="4" t="inlineStr">
        <is>
          <t>100.00%</t>
        </is>
      </c>
    </row>
    <row r="84">
      <c r="A84" s="4" t="inlineStr">
        <is>
          <t>Basefarm and its subsidiaries [member]</t>
        </is>
      </c>
    </row>
    <row r="85">
      <c r="A85" s="3" t="inlineStr">
        <is>
          <t>Disclosure of subsidiaries [line items]</t>
        </is>
      </c>
    </row>
    <row r="86">
      <c r="A86" s="4" t="inlineStr">
        <is>
          <t>Ownership percentage (as a percent)</t>
        </is>
      </c>
      <c r="C86" s="4" t="inlineStr">
        <is>
          <t>100.00%</t>
        </is>
      </c>
    </row>
    <row r="87">
      <c r="A87" s="4" t="inlineStr">
        <is>
          <t>Orange Business Services Participations and subsidiaries [member]</t>
        </is>
      </c>
    </row>
    <row r="88">
      <c r="A88" s="3" t="inlineStr">
        <is>
          <t>Disclosure of subsidiaries [line items]</t>
        </is>
      </c>
    </row>
    <row r="89">
      <c r="A89" s="4" t="inlineStr">
        <is>
          <t>Ownership percentage (as a percent)</t>
        </is>
      </c>
      <c r="C89" s="4" t="inlineStr">
        <is>
          <t>100.00%</t>
        </is>
      </c>
    </row>
    <row r="90">
      <c r="A90" s="4" t="inlineStr">
        <is>
          <t>Secure Data and Subsidiaries [member]</t>
        </is>
      </c>
    </row>
    <row r="91">
      <c r="A91" s="3" t="inlineStr">
        <is>
          <t>Disclosure of subsidiaries [line items]</t>
        </is>
      </c>
    </row>
    <row r="92">
      <c r="A92" s="4" t="inlineStr">
        <is>
          <t>Ownership percentage (as a percent)</t>
        </is>
      </c>
      <c r="C92" s="4" t="inlineStr">
        <is>
          <t>100.00%</t>
        </is>
      </c>
    </row>
    <row r="93">
      <c r="A93" s="4" t="inlineStr">
        <is>
          <t>Secure Link and Subsidiaries [member]</t>
        </is>
      </c>
    </row>
    <row r="94">
      <c r="A94" s="3" t="inlineStr">
        <is>
          <t>Disclosure of subsidiaries [line items]</t>
        </is>
      </c>
    </row>
    <row r="95">
      <c r="A95" s="4" t="inlineStr">
        <is>
          <t>Ownership percentage (as a percent)</t>
        </is>
      </c>
      <c r="C95" s="4" t="inlineStr">
        <is>
          <t>100.00%</t>
        </is>
      </c>
    </row>
    <row r="96">
      <c r="A96" s="4" t="inlineStr">
        <is>
          <t>Orange SA Business Unit IC and SS [member]</t>
        </is>
      </c>
    </row>
    <row r="97">
      <c r="A97" s="3" t="inlineStr">
        <is>
          <t>Disclosure of subsidiaries [line items]</t>
        </is>
      </c>
    </row>
    <row r="98">
      <c r="A98" s="4" t="inlineStr">
        <is>
          <t>Ownership percentage (as a percent)</t>
        </is>
      </c>
      <c r="C98" s="4" t="inlineStr">
        <is>
          <t>100.00%</t>
        </is>
      </c>
    </row>
    <row r="99">
      <c r="A99" s="4" t="inlineStr">
        <is>
          <t>FT IMMO H and subsidiaries [member]</t>
        </is>
      </c>
    </row>
    <row r="100">
      <c r="A100" s="3" t="inlineStr">
        <is>
          <t>Disclosure of subsidiaries [line items]</t>
        </is>
      </c>
    </row>
    <row r="101">
      <c r="A101" s="4" t="inlineStr">
        <is>
          <t>Ownership percentage (as a percent)</t>
        </is>
      </c>
      <c r="C101" s="4" t="inlineStr">
        <is>
          <t>100.00%</t>
        </is>
      </c>
    </row>
    <row r="102">
      <c r="A102" s="4" t="inlineStr">
        <is>
          <t>Orange Marine [member]</t>
        </is>
      </c>
    </row>
    <row r="103">
      <c r="A103" s="3" t="inlineStr">
        <is>
          <t>Disclosure of subsidiaries [line items]</t>
        </is>
      </c>
    </row>
    <row r="104">
      <c r="A104" s="4" t="inlineStr">
        <is>
          <t>Ownership percentage (as a percent)</t>
        </is>
      </c>
      <c r="C104" s="4" t="inlineStr">
        <is>
          <t>100.00%</t>
        </is>
      </c>
    </row>
    <row r="105">
      <c r="A105" s="4" t="inlineStr">
        <is>
          <t>OCS [member]</t>
        </is>
      </c>
    </row>
    <row r="106">
      <c r="A106" s="3" t="inlineStr">
        <is>
          <t>Disclosure of subsidiaries [line items]</t>
        </is>
      </c>
    </row>
    <row r="107">
      <c r="A107" s="4" t="inlineStr">
        <is>
          <t>Ownership percentage (as a percent)</t>
        </is>
      </c>
      <c r="C107" s="4" t="inlineStr">
        <is>
          <t>66.67%</t>
        </is>
      </c>
    </row>
    <row r="108">
      <c r="A108" s="4" t="inlineStr">
        <is>
          <t>Orange Brand Services Ltd [member]</t>
        </is>
      </c>
    </row>
    <row r="109">
      <c r="A109" s="3" t="inlineStr">
        <is>
          <t>Disclosure of subsidiaries [line items]</t>
        </is>
      </c>
    </row>
    <row r="110">
      <c r="A110" s="4" t="inlineStr">
        <is>
          <t>Ownership percentage (as a percent)</t>
        </is>
      </c>
      <c r="C110" s="4" t="inlineStr">
        <is>
          <t>100.00%</t>
        </is>
      </c>
    </row>
    <row r="111">
      <c r="A111" s="4" t="inlineStr">
        <is>
          <t>Orange Bank [member]</t>
        </is>
      </c>
    </row>
    <row r="112">
      <c r="A112" s="3" t="inlineStr">
        <is>
          <t>Disclosure of subsidiaries [line items]</t>
        </is>
      </c>
    </row>
    <row r="113">
      <c r="A113" s="4" t="inlineStr">
        <is>
          <t>Ownership percentage (as a percent)</t>
        </is>
      </c>
      <c r="C113" s="4" t="inlineStr">
        <is>
          <t>100.00%</t>
        </is>
      </c>
    </row>
    <row r="114">
      <c r="A114" s="4" t="inlineStr">
        <is>
          <t>Orange Botswana [Member]</t>
        </is>
      </c>
    </row>
    <row r="115">
      <c r="A115" s="3" t="inlineStr">
        <is>
          <t>Disclosure of subsidiaries [line items]</t>
        </is>
      </c>
    </row>
    <row r="116">
      <c r="A116" s="4" t="inlineStr">
        <is>
          <t>Ownership percentage (as a percent)</t>
        </is>
      </c>
      <c r="C116" s="4" t="inlineStr">
        <is>
          <t>73.68%</t>
        </is>
      </c>
    </row>
    <row r="117">
      <c r="A117" s="4" t="inlineStr">
        <is>
          <t>Orange MEA [member]</t>
        </is>
      </c>
    </row>
    <row r="118">
      <c r="A118" s="3" t="inlineStr">
        <is>
          <t>Disclosure of subsidiaries [line items]</t>
        </is>
      </c>
    </row>
    <row r="119">
      <c r="A119" s="4" t="inlineStr">
        <is>
          <t>Ownership percentage (as a percent)</t>
        </is>
      </c>
      <c r="C119" s="4" t="inlineStr">
        <is>
          <t>100.00%</t>
        </is>
      </c>
    </row>
  </sheetData>
  <mergeCells count="1">
    <mergeCell ref="A1:A2"/>
  </mergeCells>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Main consolidated entities - Additional information (Details)</t>
        </is>
      </c>
      <c r="B1" s="2" t="inlineStr">
        <is>
          <t>1 Months Ended</t>
        </is>
      </c>
      <c r="D1" s="2" t="inlineStr">
        <is>
          <t>12 Months Ended</t>
        </is>
      </c>
    </row>
    <row r="2">
      <c r="B2" s="2" t="inlineStr">
        <is>
          <t>Jul. 31, 2015</t>
        </is>
      </c>
      <c r="C2" s="2" t="inlineStr">
        <is>
          <t>Dec. 31, 2010</t>
        </is>
      </c>
      <c r="D2" s="2" t="inlineStr">
        <is>
          <t>Dec. 31, 2021</t>
        </is>
      </c>
    </row>
    <row r="3">
      <c r="A3" s="4" t="inlineStr">
        <is>
          <t>Sonatel [member]</t>
        </is>
      </c>
    </row>
    <row r="4">
      <c r="A4" s="3" t="inlineStr">
        <is>
          <t>Disclosure of subsidiaries [line items]</t>
        </is>
      </c>
    </row>
    <row r="5">
      <c r="A5" s="4" t="inlineStr">
        <is>
          <t>Ownership percentage (as a percent)</t>
        </is>
      </c>
      <c r="D5" s="4" t="inlineStr">
        <is>
          <t>42.33%</t>
        </is>
      </c>
    </row>
    <row r="6">
      <c r="A6" s="4" t="inlineStr">
        <is>
          <t>Sonatel [member] | Orange MEA [member]</t>
        </is>
      </c>
    </row>
    <row r="7">
      <c r="A7" s="3" t="inlineStr">
        <is>
          <t>Disclosure of subsidiaries [line items]</t>
        </is>
      </c>
    </row>
    <row r="8">
      <c r="A8" s="4" t="inlineStr">
        <is>
          <t>Ownership percentage (as a percent)</t>
        </is>
      </c>
      <c r="D8" s="4" t="inlineStr">
        <is>
          <t>42.33%</t>
        </is>
      </c>
    </row>
    <row r="9">
      <c r="A9" s="4" t="inlineStr">
        <is>
          <t>Medi Telecom [member]</t>
        </is>
      </c>
    </row>
    <row r="10">
      <c r="A10" s="3" t="inlineStr">
        <is>
          <t>Disclosure of subsidiaries [line items]</t>
        </is>
      </c>
    </row>
    <row r="11">
      <c r="A11" s="4" t="inlineStr">
        <is>
          <t>Ownership percentage (as a percent)</t>
        </is>
      </c>
      <c r="C11" s="4" t="inlineStr">
        <is>
          <t>40.00%</t>
        </is>
      </c>
      <c r="D11" s="4" t="inlineStr">
        <is>
          <t>49.00%</t>
        </is>
      </c>
    </row>
    <row r="12">
      <c r="A12" s="4" t="inlineStr">
        <is>
          <t>Ownership percentage, additional interests acquired (as a percent)</t>
        </is>
      </c>
      <c r="B12" s="4" t="inlineStr">
        <is>
          <t>9.00%</t>
        </is>
      </c>
    </row>
    <row r="13">
      <c r="A13" s="4" t="inlineStr">
        <is>
          <t>Usufruct acquired, percentage (as a percent)</t>
        </is>
      </c>
      <c r="B13" s="4" t="inlineStr">
        <is>
          <t>1.10%</t>
        </is>
      </c>
    </row>
    <row r="14">
      <c r="A14" s="4" t="inlineStr">
        <is>
          <t>Medi Telecom [member] | Orange MEA [member]</t>
        </is>
      </c>
    </row>
    <row r="15">
      <c r="A15" s="3" t="inlineStr">
        <is>
          <t>Disclosure of subsidiaries [line items]</t>
        </is>
      </c>
    </row>
    <row r="16">
      <c r="A16" s="4" t="inlineStr">
        <is>
          <t>Ownership percentage (as a percent)</t>
        </is>
      </c>
      <c r="D16" s="4" t="inlineStr">
        <is>
          <t>49.00%</t>
        </is>
      </c>
    </row>
  </sheetData>
  <mergeCells count="2">
    <mergeCell ref="A1:A2"/>
    <mergeCell ref="B1:C1"/>
  </mergeCells>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fees - Fees of the auditors (Details) - EUR (€) € in Millions</t>
        </is>
      </c>
      <c r="B1" s="2" t="inlineStr">
        <is>
          <t>12 Months Ended</t>
        </is>
      </c>
    </row>
    <row r="2">
      <c r="B2" s="2" t="inlineStr">
        <is>
          <t>Dec. 31, 2021</t>
        </is>
      </c>
      <c r="C2" s="2" t="inlineStr">
        <is>
          <t>Dec. 31, 2020</t>
        </is>
      </c>
      <c r="D2" s="2" t="inlineStr">
        <is>
          <t>Dec. 31, 2019</t>
        </is>
      </c>
    </row>
    <row r="3">
      <c r="A3" s="4" t="inlineStr">
        <is>
          <t>Ernst and Young [member]</t>
        </is>
      </c>
    </row>
    <row r="4">
      <c r="A4" s="3" t="inlineStr">
        <is>
          <t>Document Information [Line Items]</t>
        </is>
      </c>
    </row>
    <row r="5">
      <c r="A5" s="4" t="inlineStr">
        <is>
          <t>Statutory audit fees, certifications, auditing of the accounts</t>
        </is>
      </c>
      <c r="C5" s="6" t="n">
        <v>10</v>
      </c>
      <c r="D5" s="21" t="n">
        <v>10.2</v>
      </c>
    </row>
    <row r="6">
      <c r="A6" s="4" t="inlineStr">
        <is>
          <t>Services required by the law</t>
        </is>
      </c>
      <c r="C6" s="5" t="n">
        <v>0</v>
      </c>
      <c r="D6" s="9" t="n">
        <v>0.3</v>
      </c>
    </row>
    <row r="7">
      <c r="A7" s="4" t="inlineStr">
        <is>
          <t>Subtotal</t>
        </is>
      </c>
      <c r="C7" s="9" t="n">
        <v>10.1</v>
      </c>
      <c r="D7" s="9" t="n">
        <v>10.5</v>
      </c>
    </row>
    <row r="8">
      <c r="A8" s="4" t="inlineStr">
        <is>
          <t>Other services</t>
        </is>
      </c>
      <c r="B8" s="21" t="n">
        <v>0.4</v>
      </c>
      <c r="C8" s="9" t="n">
        <v>0.4</v>
      </c>
      <c r="D8" s="9" t="n">
        <v>0.4</v>
      </c>
    </row>
    <row r="9">
      <c r="A9" s="4" t="inlineStr">
        <is>
          <t>Total</t>
        </is>
      </c>
      <c r="B9" s="21" t="n">
        <v>0.4</v>
      </c>
      <c r="C9" s="21" t="n">
        <v>10.5</v>
      </c>
      <c r="D9" s="21" t="n">
        <v>10.8</v>
      </c>
    </row>
    <row r="10">
      <c r="A10" s="4" t="inlineStr">
        <is>
          <t>Statutory audit fees, certifications, auditing of the accounts, percent of total (as a percent)</t>
        </is>
      </c>
      <c r="C10" s="4" t="inlineStr">
        <is>
          <t>96.00%</t>
        </is>
      </c>
      <c r="D10" s="4" t="inlineStr">
        <is>
          <t>94.00%</t>
        </is>
      </c>
    </row>
    <row r="11">
      <c r="A11" s="4" t="inlineStr">
        <is>
          <t>Services required by the law, percent of total (as a percent)</t>
        </is>
      </c>
      <c r="C11" s="4" t="inlineStr">
        <is>
          <t>0.00%</t>
        </is>
      </c>
      <c r="D11" s="4" t="inlineStr">
        <is>
          <t>3.00%</t>
        </is>
      </c>
    </row>
    <row r="12">
      <c r="A12" s="4" t="inlineStr">
        <is>
          <t>Subtotal, percent of total (as a percent)</t>
        </is>
      </c>
      <c r="C12" s="4" t="inlineStr">
        <is>
          <t>96.00%</t>
        </is>
      </c>
      <c r="D12" s="4" t="inlineStr">
        <is>
          <t>97.00%</t>
        </is>
      </c>
    </row>
    <row r="13">
      <c r="A13" s="4" t="inlineStr">
        <is>
          <t>Other services, percent of total (as a percent)</t>
        </is>
      </c>
      <c r="B13" s="4" t="inlineStr">
        <is>
          <t>100.00%</t>
        </is>
      </c>
      <c r="C13" s="4" t="inlineStr">
        <is>
          <t>4.00%</t>
        </is>
      </c>
      <c r="D13" s="4" t="inlineStr">
        <is>
          <t>3.00%</t>
        </is>
      </c>
    </row>
    <row r="14">
      <c r="A14" s="4" t="inlineStr">
        <is>
          <t>Total (as a percent)</t>
        </is>
      </c>
      <c r="B14" s="4" t="inlineStr">
        <is>
          <t>100.00%</t>
        </is>
      </c>
      <c r="C14" s="4" t="inlineStr">
        <is>
          <t>100.00%</t>
        </is>
      </c>
      <c r="D14" s="4" t="inlineStr">
        <is>
          <t>100.00%</t>
        </is>
      </c>
    </row>
    <row r="15">
      <c r="A15" s="4" t="inlineStr">
        <is>
          <t>Ernst and Young [member] | Parent Company [Member]</t>
        </is>
      </c>
    </row>
    <row r="16">
      <c r="A16" s="3" t="inlineStr">
        <is>
          <t>Document Information [Line Items]</t>
        </is>
      </c>
    </row>
    <row r="17">
      <c r="A17" s="4" t="inlineStr">
        <is>
          <t>Statutory audit fees, certifications, auditing of the accounts</t>
        </is>
      </c>
      <c r="C17" s="21" t="n">
        <v>5.2</v>
      </c>
      <c r="D17" s="21" t="n">
        <v>5.1</v>
      </c>
    </row>
    <row r="18">
      <c r="A18" s="4" t="inlineStr">
        <is>
          <t>Services required by the law</t>
        </is>
      </c>
      <c r="C18" s="6" t="n">
        <v>0</v>
      </c>
    </row>
    <row r="19">
      <c r="A19" s="4" t="inlineStr">
        <is>
          <t>Statutory audit fees, certifications, auditing of the accounts, percent of total (as a percent)</t>
        </is>
      </c>
      <c r="C19" s="4" t="inlineStr">
        <is>
          <t>50.00%</t>
        </is>
      </c>
      <c r="D19" s="4" t="inlineStr">
        <is>
          <t>48.00%</t>
        </is>
      </c>
    </row>
    <row r="20">
      <c r="A20" s="4" t="inlineStr">
        <is>
          <t>Services required by the law, percent of total (as a percent)</t>
        </is>
      </c>
      <c r="C20" s="4" t="inlineStr">
        <is>
          <t>0.00%</t>
        </is>
      </c>
      <c r="D20" s="4" t="inlineStr">
        <is>
          <t>0.00%</t>
        </is>
      </c>
    </row>
    <row r="21">
      <c r="A21" s="4" t="inlineStr">
        <is>
          <t>Deloitte [Member]</t>
        </is>
      </c>
    </row>
    <row r="22">
      <c r="A22" s="3" t="inlineStr">
        <is>
          <t>Document Information [Line Items]</t>
        </is>
      </c>
    </row>
    <row r="23">
      <c r="A23" s="4" t="inlineStr">
        <is>
          <t>Statutory audit fees, certifications, auditing of the accounts</t>
        </is>
      </c>
      <c r="B23" s="21" t="n">
        <v>8.199999999999999</v>
      </c>
    </row>
    <row r="24">
      <c r="A24" s="4" t="inlineStr">
        <is>
          <t>Services required by the law</t>
        </is>
      </c>
      <c r="B24" s="5" t="n">
        <v>0</v>
      </c>
    </row>
    <row r="25">
      <c r="A25" s="4" t="inlineStr">
        <is>
          <t>Subtotal</t>
        </is>
      </c>
      <c r="B25" s="9" t="n">
        <v>8.199999999999999</v>
      </c>
    </row>
    <row r="26">
      <c r="A26" s="4" t="inlineStr">
        <is>
          <t>Other services</t>
        </is>
      </c>
      <c r="B26" s="9" t="n">
        <v>0.1</v>
      </c>
    </row>
    <row r="27">
      <c r="A27" s="4" t="inlineStr">
        <is>
          <t>Total</t>
        </is>
      </c>
      <c r="B27" s="21" t="n">
        <v>8.4</v>
      </c>
    </row>
    <row r="28">
      <c r="A28" s="4" t="inlineStr">
        <is>
          <t>Statutory audit fees, certifications, auditing of the accounts, percent of total (as a percent)</t>
        </is>
      </c>
      <c r="B28" s="4" t="inlineStr">
        <is>
          <t>98.00%</t>
        </is>
      </c>
    </row>
    <row r="29">
      <c r="A29" s="4" t="inlineStr">
        <is>
          <t>Services required by the law, percent of total (as a percent)</t>
        </is>
      </c>
      <c r="B29" s="4" t="inlineStr">
        <is>
          <t>0.00%</t>
        </is>
      </c>
    </row>
    <row r="30">
      <c r="A30" s="4" t="inlineStr">
        <is>
          <t>Subtotal, percent of total (as a percent)</t>
        </is>
      </c>
      <c r="B30" s="4" t="inlineStr">
        <is>
          <t>99.00%</t>
        </is>
      </c>
    </row>
    <row r="31">
      <c r="A31" s="4" t="inlineStr">
        <is>
          <t>Other services, percent of total (as a percent)</t>
        </is>
      </c>
      <c r="B31" s="4" t="inlineStr">
        <is>
          <t>1.00%</t>
        </is>
      </c>
    </row>
    <row r="32">
      <c r="A32" s="4" t="inlineStr">
        <is>
          <t>Total (as a percent)</t>
        </is>
      </c>
      <c r="B32" s="4" t="inlineStr">
        <is>
          <t>100.00%</t>
        </is>
      </c>
    </row>
    <row r="33">
      <c r="A33" s="4" t="inlineStr">
        <is>
          <t>Deloitte [Member] | Parent Company [Member]</t>
        </is>
      </c>
    </row>
    <row r="34">
      <c r="A34" s="3" t="inlineStr">
        <is>
          <t>Document Information [Line Items]</t>
        </is>
      </c>
    </row>
    <row r="35">
      <c r="A35" s="4" t="inlineStr">
        <is>
          <t>Statutory audit fees, certifications, auditing of the accounts</t>
        </is>
      </c>
      <c r="B35" s="21" t="n">
        <v>4.6</v>
      </c>
    </row>
    <row r="36">
      <c r="A36" s="4" t="inlineStr">
        <is>
          <t>Statutory audit fees, certifications, auditing of the accounts, percent of total (as a percent)</t>
        </is>
      </c>
      <c r="B36" s="4" t="inlineStr">
        <is>
          <t>55.00%</t>
        </is>
      </c>
    </row>
    <row r="37">
      <c r="A37" s="4" t="inlineStr">
        <is>
          <t>KPMG [member]</t>
        </is>
      </c>
    </row>
    <row r="38">
      <c r="A38" s="3" t="inlineStr">
        <is>
          <t>Document Information [Line Items]</t>
        </is>
      </c>
    </row>
    <row r="39">
      <c r="A39" s="4" t="inlineStr">
        <is>
          <t>Statutory audit fees, certifications, auditing of the accounts</t>
        </is>
      </c>
      <c r="B39" s="21" t="n">
        <v>9.9</v>
      </c>
      <c r="C39" s="21" t="n">
        <v>10.2</v>
      </c>
      <c r="D39" s="21" t="n">
        <v>9.800000000000001</v>
      </c>
    </row>
    <row r="40">
      <c r="A40" s="4" t="inlineStr">
        <is>
          <t>Services required by the law</t>
        </is>
      </c>
      <c r="B40" s="9" t="n">
        <v>0.2</v>
      </c>
      <c r="C40" s="9" t="n">
        <v>0.5</v>
      </c>
      <c r="D40" s="9" t="n">
        <v>0.4</v>
      </c>
    </row>
    <row r="41">
      <c r="A41" s="4" t="inlineStr">
        <is>
          <t>Subtotal</t>
        </is>
      </c>
      <c r="B41" s="9" t="n">
        <v>10.1</v>
      </c>
      <c r="C41" s="9" t="n">
        <v>10.7</v>
      </c>
      <c r="D41" s="9" t="n">
        <v>10.2</v>
      </c>
    </row>
    <row r="42">
      <c r="A42" s="4" t="inlineStr">
        <is>
          <t>Other services</t>
        </is>
      </c>
      <c r="B42" s="9" t="n">
        <v>0.4</v>
      </c>
      <c r="C42" s="9" t="n">
        <v>0.1</v>
      </c>
      <c r="D42" s="9" t="n">
        <v>0.1</v>
      </c>
    </row>
    <row r="43">
      <c r="A43" s="4" t="inlineStr">
        <is>
          <t>Total</t>
        </is>
      </c>
      <c r="B43" s="21" t="n">
        <v>10.5</v>
      </c>
      <c r="C43" s="21" t="n">
        <v>10.8</v>
      </c>
      <c r="D43" s="21" t="n">
        <v>10.3</v>
      </c>
    </row>
    <row r="44">
      <c r="A44" s="4" t="inlineStr">
        <is>
          <t>Statutory audit fees, certifications, auditing of the accounts, percent of total (as a percent)</t>
        </is>
      </c>
      <c r="B44" s="4" t="inlineStr">
        <is>
          <t>94.00%</t>
        </is>
      </c>
      <c r="C44" s="4" t="inlineStr">
        <is>
          <t>94.00%</t>
        </is>
      </c>
      <c r="D44" s="4" t="inlineStr">
        <is>
          <t>95.00%</t>
        </is>
      </c>
    </row>
    <row r="45">
      <c r="A45" s="4" t="inlineStr">
        <is>
          <t>Services required by the law, percent of total (as a percent)</t>
        </is>
      </c>
      <c r="B45" s="4" t="inlineStr">
        <is>
          <t>2.00%</t>
        </is>
      </c>
      <c r="C45" s="4" t="inlineStr">
        <is>
          <t>5.00%</t>
        </is>
      </c>
      <c r="D45" s="4" t="inlineStr">
        <is>
          <t>4.00%</t>
        </is>
      </c>
    </row>
    <row r="46">
      <c r="A46" s="4" t="inlineStr">
        <is>
          <t>Subtotal, percent of total (as a percent)</t>
        </is>
      </c>
      <c r="B46" s="4" t="inlineStr">
        <is>
          <t>96.00%</t>
        </is>
      </c>
      <c r="C46" s="4" t="inlineStr">
        <is>
          <t>99.00%</t>
        </is>
      </c>
      <c r="D46" s="4" t="inlineStr">
        <is>
          <t>99.00%</t>
        </is>
      </c>
    </row>
    <row r="47">
      <c r="A47" s="4" t="inlineStr">
        <is>
          <t>Other services, percent of total (as a percent)</t>
        </is>
      </c>
      <c r="B47" s="4" t="inlineStr">
        <is>
          <t>4.00%</t>
        </is>
      </c>
      <c r="C47" s="4" t="inlineStr">
        <is>
          <t>1.00%</t>
        </is>
      </c>
      <c r="D47" s="4" t="inlineStr">
        <is>
          <t>1.00%</t>
        </is>
      </c>
    </row>
    <row r="48">
      <c r="A48" s="4" t="inlineStr">
        <is>
          <t>Total (as a percent)</t>
        </is>
      </c>
      <c r="B48" s="4" t="inlineStr">
        <is>
          <t>100.00%</t>
        </is>
      </c>
      <c r="C48" s="4" t="inlineStr">
        <is>
          <t>100.00%</t>
        </is>
      </c>
      <c r="D48" s="4" t="inlineStr">
        <is>
          <t>100.00%</t>
        </is>
      </c>
    </row>
    <row r="49">
      <c r="A49" s="4" t="inlineStr">
        <is>
          <t>KPMG [member] | Parent Company [Member]</t>
        </is>
      </c>
    </row>
    <row r="50">
      <c r="A50" s="3" t="inlineStr">
        <is>
          <t>Document Information [Line Items]</t>
        </is>
      </c>
    </row>
    <row r="51">
      <c r="A51" s="4" t="inlineStr">
        <is>
          <t>Statutory audit fees, certifications, auditing of the accounts</t>
        </is>
      </c>
      <c r="B51" s="21" t="n">
        <v>4.4</v>
      </c>
      <c r="C51" s="21" t="n">
        <v>5.1</v>
      </c>
      <c r="D51" s="21" t="n">
        <v>5.1</v>
      </c>
    </row>
    <row r="52">
      <c r="A52" s="4" t="inlineStr">
        <is>
          <t>Services required by the law</t>
        </is>
      </c>
      <c r="B52" s="21" t="n">
        <v>0.2</v>
      </c>
      <c r="C52" s="21" t="n">
        <v>0.2</v>
      </c>
      <c r="D52" s="21" t="n">
        <v>0.2</v>
      </c>
    </row>
    <row r="53">
      <c r="A53" s="4" t="inlineStr">
        <is>
          <t>Statutory audit fees, certifications, auditing of the accounts, percent of total (as a percent)</t>
        </is>
      </c>
      <c r="B53" s="4" t="inlineStr">
        <is>
          <t>42.00%</t>
        </is>
      </c>
      <c r="C53" s="4" t="inlineStr">
        <is>
          <t>47.00%</t>
        </is>
      </c>
      <c r="D53" s="4" t="inlineStr">
        <is>
          <t>49.00%</t>
        </is>
      </c>
    </row>
    <row r="54">
      <c r="A54" s="4" t="inlineStr">
        <is>
          <t>Services required by the law, percent of total (as a percent)</t>
        </is>
      </c>
      <c r="B54" s="4" t="inlineStr">
        <is>
          <t>2.00%</t>
        </is>
      </c>
      <c r="C54" s="4" t="inlineStr">
        <is>
          <t>2.00%</t>
        </is>
      </c>
      <c r="D54" s="4" t="inlineStr">
        <is>
          <t>2.00%</t>
        </is>
      </c>
    </row>
  </sheetData>
  <mergeCells count="2">
    <mergeCell ref="A1:A2"/>
    <mergeCell ref="B1:D1"/>
  </mergeCells>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uditors' fees - Tax services (Details) - EUR (€) € in Millions</t>
        </is>
      </c>
      <c r="B1" s="2" t="inlineStr">
        <is>
          <t>12 Months Ended</t>
        </is>
      </c>
    </row>
    <row r="2">
      <c r="B2" s="2" t="inlineStr">
        <is>
          <t>Dec. 31, 2021</t>
        </is>
      </c>
      <c r="C2" s="2" t="inlineStr">
        <is>
          <t>Dec. 31, 2020</t>
        </is>
      </c>
      <c r="D2" s="2" t="inlineStr">
        <is>
          <t>Dec. 31, 2019</t>
        </is>
      </c>
    </row>
    <row r="3">
      <c r="A3" s="3" t="inlineStr">
        <is>
          <t>Auditors' fees</t>
        </is>
      </c>
    </row>
    <row r="4">
      <c r="A4" s="4" t="inlineStr">
        <is>
          <t>Tax services</t>
        </is>
      </c>
      <c r="B4" s="6" t="n">
        <v>0</v>
      </c>
      <c r="C4" s="6" t="n">
        <v>0</v>
      </c>
      <c r="D4"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ales (Tables)</t>
        </is>
      </c>
      <c r="B1" s="2" t="inlineStr">
        <is>
          <t>12 Months Ended</t>
        </is>
      </c>
    </row>
    <row r="2">
      <c r="B2" s="2" t="inlineStr">
        <is>
          <t>Dec. 31, 2021</t>
        </is>
      </c>
    </row>
    <row r="3">
      <c r="A3" s="3" t="inlineStr">
        <is>
          <t>Revenue [abstract]</t>
        </is>
      </c>
    </row>
    <row r="4">
      <c r="A4" s="4" t="inlineStr">
        <is>
          <t>Schedule of other operating income</t>
        </is>
      </c>
      <c r="B4" s="4" t="inlineStr">
        <is>
          <t>​ ​ ​ ​ ​ ​ ​ ​ (in millions of euros) 2021 2020 2019 Net banking income (NBI) 119 79 55 Income from client collection ​ 89 ​ 101 ​ 110 Site rentals and franchises income 87 54 50 Tax credits and subsidies 44 31 33 Income from universal service 4 4 5 Other income 441 336 466 Total 783 604 720 ​</t>
        </is>
      </c>
    </row>
    <row r="5">
      <c r="A5" s="4" t="inlineStr">
        <is>
          <t>Schedule of trade receivables</t>
        </is>
      </c>
      <c r="B5" s="4" t="inlineStr">
        <is>
          <t>​ ​ ​ ​ ​ ​ ​ ​ (in millions of euros) 2021 2020 2019 Net book value of trade receivables - in the opening balance 5,620 5,320 5,295 Business related variations (53) 379 1 Changes in the scope of consolidation (1) 389 4 50 Translation adjustment 36 (90) 28 Reclassifications and other items 36 7 (53) Net book value of trade receivables - in the closing balance 6,029 5,620 5,320 (1) Changes in the scope of consolidation in 2021 include the externalization of Orange SA's trade receivables from concession contracts resulting from the loss of sole control over Orange Concessions for 288 million euros and the integration of Telekom Romania Communications for 100 million euros.</t>
        </is>
      </c>
    </row>
    <row r="6">
      <c r="A6" s="4" t="inlineStr">
        <is>
          <t>Schedule of categories of trade receivables</t>
        </is>
      </c>
      <c r="B6" s="4" t="inlineStr">
        <is>
          <t>​ ​ ​ ​ ​ ​ ​ ​ ​ (in millions of euros) ​ December 31, ​ December 31, ​ December 31, ​ ​ 2021 2020 2019 Net trade receivables, depreciated according to their age 1,204 1,145 1,233 ​ Net trade receivables, depreciated according to other criteria 422 400 579 ​ Net trade receivables past due 1,627 1,544 1,812 ​ Net trade receivables not past due (1) 4,402 4,076 3,508 ​ Net trade receivables 6,029 5,620 5,320 ​ o/w short-term trade receivables 5,793 5,382 5,044 ​ o/w long-term trade receivables (2) 236 238 276 ​ ​ (1) Not past due receivables are presented net of the balance of expected losses on trade receivables, which amounted to (54) million euros at December 31, 2021, (56) million euros at December 31, 2020 and (23) million euros at December 31, 2019. The increase is mainly due to the integration of Telekom Romania Communications and the externalization of Orange SA's receivables from concession contracts resulting from the loss of sole control over Orange Concessions. (2) Includes receivables from sales of handsets with payment on instalments that are payable in more than 12 months and receivables from equipment financial lease offers for business (see accounting policies).</t>
        </is>
      </c>
    </row>
    <row r="7">
      <c r="A7" s="4" t="inlineStr">
        <is>
          <t>Schedule of allowances on trade receivables</t>
        </is>
      </c>
      <c r="B7" s="4" t="inlineStr">
        <is>
          <t>​ ​ ​ ​ ​ ​ ​ ​ ​ (in millions of euros) 2021 2020 2019 Allowances on trade receivables - in the opening balance (983) (888) (816) ​ Net addition with impact on income statement (1) (212) (383) (332) ​ Losses on trade receivables 283 275 271 ​ Changes in the scope of consolidation (2) (91) 0 (1) ​ Translation adjustment (7) 13 (5) ​ Reclassifications and other items (1) 0 (5) ​ Allowances on trade receivables - in the closing balance (1,012) (983) (888) ​ (1) The change in the provision for expected losses, in accordance with IFRS 9, amounts to 2 million euros in 2021, (33) million euros in 2020 and 2 million euros in 2019. In 2020, the change in impairment of trade receivables included an effect of (129) million euros on the telecoms business in connection with the impact of the health crisis. (2) The change in scope of consolidation is mainly related to the integration of Telekom Romania Communications in 2021. ​</t>
        </is>
      </c>
    </row>
    <row r="8">
      <c r="A8" s="4" t="inlineStr">
        <is>
          <t>Schedule of customer contract net assets and liabilities</t>
        </is>
      </c>
      <c r="B8" s="4" t="inlineStr">
        <is>
          <t>​ ​ ​ ​ ​ ​ ​ ​ (in millions of euros) December 31, 2021 December 31, 2020 December 31, 2019 Customer contract net assets (1) 740 709 771 Costs of obtaining a contract 294 262 258 Costs to fulfill a contract 426 265 181 Total customer contract net assets 1,460 1,236 1,209 Prepaid telephone cards (186) (197) (212) Connection fees (563) (589) (665) Loyalty programs (29) (25) (38) Other deferred revenue (2) (1,717) (1,158) (1,163) Other customer contract liabilities (17) (15) (15) Total deferred revenue related to customer contracts (2,512) (1,984) (2,093) Total customer contract net assets and liabilities (1,052) (748) (884) ​ (1) Assets net of remaining performance obligations. (2) Includes in particular subscription contracts. The variation of Other deferred revenue is detailed below.</t>
        </is>
      </c>
    </row>
    <row r="9">
      <c r="A9" s="4" t="inlineStr">
        <is>
          <t>Schedule of reconciliation of customer contract net assets</t>
        </is>
      </c>
      <c r="B9" s="4" t="inlineStr">
        <is>
          <t>​ ​ ​ ​ ​ ​ ​ ​ (in millions of euros) 2021 2020 2019 Customer contract net assets - in the opening balance 709 771 ​ 784 Business related variations (1) 30 (60) ​ (13) Changes in the scope of consolidation 4 — ​ — Translation adjustment 0 (3) ​ 1 Reclassifications and other items (3) (0) ​ 0 Customer contract net assets - in the closing balance 740 709 ​ 771 ​ (1) Mainly includes new contract assets net of related liabilities, transfer of net contract assets directly to trade receivables and impairment in the period. ​ ​ ​ ​ ​ ​ ​ ​ (in millions of euros) 2021 2020 2019 Costs of obtaining a contract - in the opening balance 262 258 233 Business related variations 20 11 21 Changes in the scope of consolidation 12 — 1 Translation adjustment (1) (7) 1 Reclassifications and other items — — 1 Costs of obtaining a contract - in the closing balance 294 262 258 ​ ​ ​ ​ ​ ​ ​ ​ (in millions of euros) 2021 2020 2019 Costs to fulfill a contract - in the opening balance 265 181 149 Business related variations 31 21 30 Changes in the scope of consolidation — — — Translation adjustment 11 (12) 2 Reclassifications and other items 118 75 — Costs to fulfill a contract - in the closing balance 426 265 181 ​</t>
        </is>
      </c>
    </row>
    <row r="10">
      <c r="A10" s="4" t="inlineStr">
        <is>
          <t>Schedule of deferred revenue related to customer contracts</t>
        </is>
      </c>
      <c r="B10" s="4" t="inlineStr">
        <is>
          <t>​ ​ ​ ​ ​ ​ ​ ​ (in millions of euros) 2021 2020 2019 Deferred revenue related to customer contracts - in the opening balance ​ 1,984 ​ 2,093 ​ 2,002 Business related variations (1) 220 (73) (20) Changes in the scope of consolidation (2) 183 — 101 Translation adjustment 13 (31) 13 Reclassifications and other items 112 (6) (3) Deferred revenue related to customer contracts - in the closing balance 2,512 1,984 2,093 ​ (1) In 2021, business related variations mainly concern contracts for the provision of the Orange network in Spain and submarine cable contracts in France. (2) In 2021, changes in the scope of consolidation mainly concern the prepayment of network construction services from FiberCo in Poland to Orange Polska and the integration of Telekom Romania Communications. In 2019, the changes mainly concerned maintenance services paid in advance as part of the acquisition of SecureLink.</t>
        </is>
      </c>
    </row>
    <row r="11">
      <c r="A11" s="4" t="inlineStr">
        <is>
          <t>Schedule of disclosure of transaction price allocated to remaining performance obligations</t>
        </is>
      </c>
      <c r="B11" s="4" t="inlineStr">
        <is>
          <t>​ ​ ​ ​ (in millions of euros) December 31, 2021 Less than one year 6,558 Between 1 and 2 years 2,729 Between 2 and 3 years 931 Between 3 and 4 years 510 Between 4 and 5 years 206 More than 5 years 182 Total remaining performance obligations 11,115</t>
        </is>
      </c>
    </row>
    <row r="12">
      <c r="A12" s="4" t="inlineStr">
        <is>
          <t>Schedule of other assets</t>
        </is>
      </c>
      <c r="B12" s="4" t="inlineStr">
        <is>
          <t>​ ​ ​ ​ ​ ​ ​ ​ ​ ​ ​ December 31, ​ December 31, ​ December 31, ​ (in millions of euros) 2021 2020 2019 Advances and downpayments 147 116 101 ​ Submarine cable consortiums (1) 194 258 168 ​ Security deposits paid 105 93 93 ​ Orange Money - isolation of electronic money (1) 1,030 825 613 ​ Other (2) 654 545 408 ​ Total 2,130 1,837 1,383 ​ ​ (1) These receivables are offset by the liabilities of the same amount (see accounting policies below and Note 5.7). (2) Includes receivables from the disposal of FiberCo shares in 2021 for 91 million euros and a receivable to be received under an agreement to provide capacity on an FTTH network in Spain in 2020. ​ ​ ​ ​ ​ ​ ​ ​ ​ (in millions of euros) 2021 2020 2019 Other assets - in the opening balance 1,837 1,383 1,281 Business related variations (1) 236 495 97 Changes in the scope of consolidation 24 0 0 Translation adjustment 28 (32) 3 Reclassifications and other items 5 (9) 2 Other assets - in the closing balance 2,130 1,837 1,383 o/w other non-current assets 254 136 125 o/w other current assets 1,875 1,701 1,258 ​ (1) Includes receivables from the disposal of FiberCo shares in 2021 for 91 million euros and a receivable to be received under an agreement to provide capacity on an FTTH network in Spain in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Purchases and other expenses (Tables)</t>
        </is>
      </c>
      <c r="B1" s="2" t="inlineStr">
        <is>
          <t>12 Months Ended</t>
        </is>
      </c>
    </row>
    <row r="2">
      <c r="B2" s="2" t="inlineStr">
        <is>
          <t>Dec. 31, 2021</t>
        </is>
      </c>
    </row>
    <row r="3">
      <c r="A3" s="3" t="inlineStr">
        <is>
          <t>Purchases and other expenses [abstract]</t>
        </is>
      </c>
    </row>
    <row r="4">
      <c r="A4" s="4" t="inlineStr">
        <is>
          <t>Schedule of external purchases</t>
        </is>
      </c>
      <c r="B4" s="4" t="inlineStr">
        <is>
          <t>​ ​ ​ ​ ​ ​ ​ ​ ​ (in millions of euros) 2021 2020 ​ 2019 Commercial, equipment expenses and content rights (7,385) (6,868) (7,293) o/w costs of terminals and other equipment sold (1) (3,942) (3,575) (4,042) o/w advertising, promotional, sponsoring and rebranding costs (783) (736) (823) Service fees and inter-operator costs (4,349) (4,529) (4,608) o/w interconnexion costs ​ (2,956) ​ (3,186) ​ (3,212) ​ Other network expenses, IT expenses (3,530) (3,503) (3,253) Other external purchases (2,709) (2,791) (2,706) o/w building cost for resale ​ (1,047) ​ (883) ​ (701) ​ o/w overhead ​ (1,044) ​ (1,099) ​ (1,254) ​ o/w rental expenses (147) (151) (241) Total (17,973) (17,691) (17,860) ​ (1) The decline in the cost of terminals and other equipment sold in 2020 is mainly due to the closure of stores during the lockdown, which led to a sharp decline in equipment sales throughout the Group.</t>
        </is>
      </c>
    </row>
    <row r="5">
      <c r="A5" s="4" t="inlineStr">
        <is>
          <t>Schedule of other operating expenses</t>
        </is>
      </c>
      <c r="B5" s="4" t="inlineStr">
        <is>
          <t>​ ​ ​ ​ ​ ​ ​ ​ ​ (in millions of euros) 2021 2020 2019 Litigation (218) ​ (238) ​ (107) ​ Allowances and losses on trade receivables – telecom activities (213) ​ (382) ​ (315) ​ Cost of bank credit risk ​ (48) ​ (31) ​ (10) ​ Expenses from universal service (22) ​ (19) ​ (21) ​ Operating foreign exchange gains (losses) (20) ​ 19 ​ (4) ​ Acquisition and integration costs ​ (14) ​ (18) ​ (17) ​ Other expenses (165) ​ (119) ​ (124) ​ Total (700) ​ (789) ​ (599) ​ ​</t>
        </is>
      </c>
    </row>
    <row r="6">
      <c r="A6" s="4" t="inlineStr">
        <is>
          <t>Schedule of provisions for litigations</t>
        </is>
      </c>
      <c r="B6" s="4" t="inlineStr">
        <is>
          <t>​ ​ ​ ​ ​ ​ ​ ​ ​ (in millions of euros) 2021 2020 2019 Provisions for litigation - in the opening balance 525 643 572 ​ Additions with impact on income statement 162 119 99 ​ Reversals with impact on income statement (10) (29) (8) ​ Discounting with impact on income statement 0 — — ​ Utilizations without impact on income statement (1) (317) (205) (22) ​ Changes in consolidation scope (0) — 1 ​ Translation adjustment 1 (2) 0 ​ Reclassifications and other items 44 — 1 ​ Provisions for litigation - in the closing balance 405 525 643 ​ o/w non-current provisions 51 46 45 ​ o/w current provisions 353 479 598 ​ ​ (1) Corresponds mainly to the conviction linked to anti-competitive practices in the "Enterprise" market segment in 2021 and to the conviction in the Digicel litigation in 2020 (see Note 18).</t>
        </is>
      </c>
    </row>
    <row r="7">
      <c r="A7" s="4" t="inlineStr">
        <is>
          <t>Schedule of restructuring and integration costs</t>
        </is>
      </c>
      <c r="B7" s="4" t="inlineStr">
        <is>
          <t>​ ​ ​ ​ ​ ​ ​ ​ ​ (in millions of euros) 2021 2020 2019 Departure plans (1) ​ (241) ​ (15) ​ (68) ​ Lease property restructuring (2) ​ (6) ​ 2 ​ 5 ​ Distribution channels (3) ​ (22) ​ (5) ​ (26) ​ Other ​ (63) ​ (8) ​ (43) ​ Total restructuring costs ​ (331) ​ (25) ​ (132) ​ ​ (1) Mainly voluntary departure plans for Orange Spain (around 400 people) and Orange Polska (around 1,400 people) in 2021, and Orange Polska in 2019 (around 2,100 people). (2) Essentially related to onerous contracts due to vacant leases in France. (3) Essentially concerns the closure of sales outlets in Spain in 2021. Some restructuring costs are directly recorded in operating income and are not included in the following movements of provisions: ​ ​ ​ ​ ​ ​ ​ ​ (in millions of euros) 2021 2020 2019 Restructuring provisions - in the opening balance 117 216 389 ​ Additions with impact on income statement ​ 277 ​ 12 ​ 97 ​ Reversals releases with impact on income statement (17) (17) (13) ​ Discounting with impact on income statement (1) 4 1 ​ Utilizations without impact on income statement (191) (95) (124) ​ Translation adjustment (0) (3) 1 ​ Reclassifications and other items (1) (1) — (135) ​ Restructuring provisions - in the closing balance 185 117 216 ​ o/w non-current provisions 61 53 96 ​ o/w current provisions 124 64 120 ​ ​ (1) Starting January 1, 2019, following IFRS 16 application, restructuring provisions related to leases are presented in "Impairment of right-of-use assets". Only rental charges and taxes are presented in restructuring provisions.</t>
        </is>
      </c>
    </row>
    <row r="8">
      <c r="A8" s="4" t="inlineStr">
        <is>
          <t>Schedule of broadcasting rights and equipment inventories</t>
        </is>
      </c>
      <c r="B8" s="4" t="inlineStr">
        <is>
          <t>​ ​ ​ ​ ​ ​ ​ ​ ​ (in millions of euros) ​ December 31, ​ December 31, ​ December 31, ​ ​ 2021 2020 2019 Handset inventories (1) 593 485 534 ​ Other products/services sold 77 75 78 ​ Available broadcasting rights 102 93 89 ​ Other supplies 242 223 270 ​ Gross value 1,015 874 970 ​ Depreciation (64) (60) (63) ​ Net book value 952 814 906 ​ ​ (1) Of which inventories treated as consignment with distributors amounting to 68 million euros as at December 31, 2021, 40 million euros as at December 31, 2020 and 35 million euros as at December 31, 2019. ​ ​ ​ ​ ​ ​ ​ (in millions of euros) 2021 2020 2019 Net balance of inventories - in the opening balance 814 906 ​ 965 Business related variations 125 (70) ​ (64) Changes in the scope of consolidation 9 — ​ 2 Translation adjustment 3 (8) ​ 2 Reclassifications and other items (1) (14) ​ 1 Net balance of inventories - in the closing balance 952 814 ​ 906 ​</t>
        </is>
      </c>
    </row>
    <row r="9">
      <c r="A9" s="4" t="inlineStr">
        <is>
          <t>Schedule of prepaid expenses</t>
        </is>
      </c>
      <c r="B9" s="4" t="inlineStr">
        <is>
          <t>​ ​ ​ ​ ​ ​ ​ ​ ​ ​ December 31, December 31, December 31, (in millions of euros) ​ 2021 ​ 2020 ​ 2019 ​ Prepaid external purchases 611 651 678 ​ Other prepaid operating expenses 240 199 52 ​ Total 851 850 730 ​ ​ ​ ​ ​ ​ ​ ​ ​ (in millions of euros) 2021 2020 2019 Prepaid expenses - in the opening balance 850 730 ​ 571 Business related variations (1) 5 171 ​ 127 Changes in the scope of consolidation 0 — ​ 65 Translation adjustment 10 (12) ​ 5 Reclassifications and other items (2) (13) (40) ​ (38) Prepaid expenses - in the closing balance 851 850 ​ 730 ​ (1) In 2020, the change includes a prepaid expense recognized in respect of an agreement for the provision of FTTH capacity in Spain. (2) Including the effect of the reclassification of prepaid expenses as costs to fulfill contracts (see Note 4.4).</t>
        </is>
      </c>
    </row>
    <row r="10">
      <c r="A10" s="4" t="inlineStr">
        <is>
          <t>Schedule of trade payables</t>
        </is>
      </c>
      <c r="B10" s="4" t="inlineStr">
        <is>
          <t>​ ​ ​ ​ ​ ​ ​ ​ (in millions of euros) 2021 2020 2019 Trade payables - in the opening balance 6,475 6,682 6,736 Business related variations 41 (122) (85) Changes in the scope of consolidation (1) 125 1 36 Translation adjustment 47 (80) 27 Reclassifications and other items 49 (6) (32) Trade payables - in the closing balance 6,738 6,475 6,682 o/w trade payables from telecoms activities 6,652 6,395 6,580 o/w trade payables from Mobile Financial Services 86 80 102 ​ (1) Of which 108 million euros related to the integration of Telekom Romania Communications in 2021.</t>
        </is>
      </c>
    </row>
    <row r="11">
      <c r="A11" s="4" t="inlineStr">
        <is>
          <t>Schedule of other liabilities</t>
        </is>
      </c>
      <c r="B11" s="4" t="inlineStr">
        <is>
          <t>​ ​ ​ ​ ​ ​ ​ ​ ​ (in millions of euros) December 31, December 31, December 31, ​ ​ 2021 ​ 2020 ​ 2019 ​ Provisions for litigations (1) 405 525 643 ​ Cable network access fees (URI) 38 59 103 ​ Submarine cable consortium (2) 191 258 168 ​ Security deposits received 128 134 147 ​ Orange Money – units in circulation (2) 1,030 823 613 ​ Other 852 775 774 ​ Total 2,644 2,574 2,448 ​ o/w other non-current liabilities 306 307 353 ​ o/w other current liabilities 2,338 2,267 2,095 ​ ​ (1) See Note 5.2. (2) These liabilities are offset by the receivables of the same amount (see accounting policies in Note 4.5). ​ ​ ​ ​ ​ ​ ​ ​ (in millions of euros) 2021 2020 2019 Other liabilities - in the opening balance 2,574 2,448 ​ 2,250 Business related variations 54 176 ​ 190 Changes in the scope of consolidation 9 — ​ 12 Translation adjustment 29 (35) ​ 4 Reclassifications and other items (22) (15) ​ (8) Other liabilities - in the closing balance 2,644 2,574 ​ 2,4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Employee benefits (Tables)</t>
        </is>
      </c>
      <c r="B1" s="2" t="inlineStr">
        <is>
          <t>12 Months Ended</t>
        </is>
      </c>
    </row>
    <row r="2">
      <c r="B2" s="2" t="inlineStr">
        <is>
          <t>Dec. 31, 2021</t>
        </is>
      </c>
    </row>
    <row r="3">
      <c r="A3" s="3" t="inlineStr">
        <is>
          <t>Disclosure of defined benefit plans [line items]</t>
        </is>
      </c>
    </row>
    <row r="4">
      <c r="A4" s="4" t="inlineStr">
        <is>
          <t>Schedule of labor expenses</t>
        </is>
      </c>
      <c r="B4" s="4" t="inlineStr">
        <is>
          <t>​ ​ ​ ​ ​ ​ ​ ​ ​ ​ ​ (in millions of euros) Note 2021 2020 2019 Average number of employees (full-time equivalents) (1) ​ ​ 132,002 133,787 135,619 ​ Wages and employee benefit expenses (9,587) (8,331) (8,240) ​ o/w wages and salaries (6,232) (6,224) (6,199) ​ o/w social security charges (2,148) (2,118) (2,079) ​ o/w French part-time for seniors plans 6.2 (1,209) 23 6 ​ o/w capitalized costs (2) 849 866 848 ​ o/w other labor expenses (3) (847) (879) (816) ​ Employee profit sharing (145) (142) (181) ​ Share-based compensation (4) 6.3 (185) (18) (73) ​ o/w employee shareholding plan Together 2021 ​ ​ ​ (172) ​ — ​ — ​ o/w free share award plans ​ ​ ​ (13) ​ (18) ​ (73) ​ Total in operating income (9,917) (8,490) (8,494) ​ Net interest on the net defined liability in finance costs (10) (12) (20) ​ Actuarial (gains)/losses in other comprehensive income (5) 59 (13) (62) ​ ​ (1) Of whom 31% were Orange SA's French civil servants ( 34% at December 31, 2020 and 36% at December 31, 2019). (2) Capitalized costs correspond to labor expenses included in the cost of assets produced by the Group (see Notes 8.4 and 8.5). (3) Other labor expenses comprise other short-term allowances and benefits, payroll taxes, post-employment benefits and other long-term benefits (except French part-time for seniors plans). (4) Includes social contributions of (13) million euros in 2021, 5 million euros in 2020 and (15) million euros in 2019 with corresponding entries in consolidated balance sheet not presented in equity. (5) 2019 and 2020 figures have been restated of the IFRS IC agenda decision on calculation of some retirement indemnities plans (see Note 2.3.1).</t>
        </is>
      </c>
    </row>
    <row r="5">
      <c r="A5" s="4" t="inlineStr">
        <is>
          <t>Schedule of employee benefits payable</t>
        </is>
      </c>
      <c r="B5" s="4" t="inlineStr">
        <is>
          <t>​ ​ ​ ​ ​ ​ ​ ​ ​ (in millions of euros) December 31, December 31, December 31, ​ ​ 2021 ​ 2020(1) ​ 2019 (1) ​ Post-employment benefits (2) 881 930 904 ​ Other long-term benefits 2,318 1,407 1,867 ​ o/w French part-time for seniors plans 1,720 802 1,233 ​ Provisions for employment termination benefits 2 1 2 ​ Other employee-related payables and payroll taxes due 1,862 1,779 1,782 ​ Provisions for social risks and litigation 50 58 59 ​ Total 5,113 4,176 4,614 ​ o/w non-current employee benefits 2,798 1,984 2,353 ​ o/w current employee benefits 2,316 2,192 2,261 ​ ​ (1) 2019 and 2020 figures have been restated of the IFRS IC agenda decision on calculation of some retirement indemnities plans (see Note 2.3.1). (2) Does not include defined contribution plans.</t>
        </is>
      </c>
    </row>
    <row r="6">
      <c r="A6" s="4" t="inlineStr">
        <is>
          <t>Schedule of benefits to be paid</t>
        </is>
      </c>
      <c r="B6" s="4" t="inlineStr">
        <is>
          <t>​ ​ ​ ​ ​ ​ ​ ​ ​ ​ ​ ​ ​ ​ ​ (in millions of euros) ​ Schedule of benefits to be paid, undiscounted ​ 2022 2023 2024 2025 2026 2027 and beyond ​ Post-employment benefits 70 42 49 50 59 2,717 ​ Other long-term benefits (1) 417 488 481 351 211 108 ​ o/w French part-time for seniors plans 344 415 406 310 178 77 ​ Total 487 530 530 401 270 2,825 ​ ​ (1) Provisions for Time Saving Account ( CET ) and long-term leave and long-term sick leave not included.</t>
        </is>
      </c>
    </row>
    <row r="7">
      <c r="A7" s="4" t="inlineStr">
        <is>
          <t>Schedule of key assumptions</t>
        </is>
      </c>
      <c r="B7" s="4" t="inlineStr">
        <is>
          <t>The discount rates used for the euro zone (which accounts for 88% of Orange’s pension and other long-term employee benefit obligations as at December 31, 2021) are as follows: ​ ​ ​ ​ ​ ​ ​ ​ ​ December 31, December 31, December 31, ​ ​ 2021 ​ 2020 ​ 2019 ​ More than 10 years 0.80% to 1.05 % 0.55% to 0.90 % 0.70% to 0.90 % Less than 10 years -0.15% to 0.40 % (1) -0.35% to 0.70 % -0.33% to 0.70 % ​ (1) A -0.15% rate has been used to value the obligation regarding the French part-time for seniors plans ( -0.25% as at December 31,2020 and December 31, 2019). The discount rates used for the euro zone are based on corporate bonds rated AA with a duration equivalent to the duration of the obligations. The increase in annuities of the Equant plans in the United Kingdom is based on inflation (3.15% used) up to 5%. ​ The main capital-based defined benefit plan (retirement bonuses for employees under private-law contracts in France) is principally sensitive to employment policy assumptions (Orange has historically had high numbers of staff at retirement age). The estimated increase in the capital of this plan is based on a long-term inflation assumption of 2% associated with the effect of a higher “GVT” (acronym for Wage drift - Seniority - Job-skills). “Wage drift - Seniority - Job-skills” refers to annual change in total payroll costs independent of general or categorical increases in wages and salaries, due to in-grade promotions, out of grade promotions and the aging of existing staff. The impacts on pension benefit obligations of changes in key assumptions would be as follows: ​ ​ ​ ​ ​ ​ (in millions of euros) Rate increase by 50 points Rate decrease by 50 points Discount rates (1) (101) 111 ​ ​ Rate decrease by 5 % Rate increase by 5 % ​ Sign-up rates for French part-time for seniors plans (2) (85) 85 ​ ​ (1) Includes 20 million euros for the French part-time for seniors plans (short term duration). (2) Sensitivity is performed on future entries in French part-time for seniors plans ( TPS ).</t>
        </is>
      </c>
    </row>
    <row r="8">
      <c r="A8" s="4" t="inlineStr">
        <is>
          <t>Schedule of obligations</t>
        </is>
      </c>
      <c r="B8" s="4" t="inlineStr">
        <is>
          <t>​ ​ ​ ​ ​ ​ ​ ​ ​ ​ ​ ​ ​ ​ ​ ​ ​ ​ ​ (in millions of euros) ​ Post-employment benefits ​ Long-term benefits ​ 2021 ​ 2020 (1) ​ 2019 (1) ​ ​ Annuity- ​ Capital- ​ Other ​ French part- ​ Other ​ ​ ​ ​ ​ ​ ​ ​ based based ​ time for ​ ​ ​ ​ ​ ​ plans ​ plans ​ ​ ​ seniors plans ​ ​ ​ ​ ​ ​ ​ ​ ​ ​ ​ ​ ​ ​ ​ (TPS) ​ ​ ​ ​ ​ ​ ​ ​ ​ Total benefit obligations in the opening balance 529 859 17 802 605 2,812 3,229 3,684 ​ Service cost 0 63 0 1,242 (2) 74 1,379 150 146 ​ Net interest on the defined benefit liability 5 11 0 (2) 0 15 17 27 ​ Actuarial losses/(gains) arising from changes of assumptions 9 (41) (0) 27 (0) (5) 102 82 ​ o/w arising from change in discount rate (24) (51) (0) (1) (0) (76) 63 182 ​ Actuarial losses/(gains) arising from experience 7 6 — (59) ​ (1) (47) (121) (3) (43) ​ Benefits paid (23) (44) (1) (290) (81) (439) (555) (687) ​ Translation adjustment and other 23 2 (0) (0) 0 25 (11) 20 ​ Total benefit obligations in the closing balance (a) 550 856 16 1,720 598 3,740 2,811 3,229 ​ o/w benefit obligations in respect of employee benefit plans that are wholly or partly funded 550 21 — — — 571 549 562 ​ o/w benefit obligations in respect of employee benefit plans that are wholly unfunded 0 835 16 1,720 598 3,169 2,262 2,667 ​ Weighted average duration of the plans (in years) 13 12 18 2 4 6 8 9 ​ ​ (1) (2) (3) In 2020, actuarial gains related to experience effects take into account a slowdown in the number of entries into the TPS plans.</t>
        </is>
      </c>
    </row>
    <row r="9">
      <c r="A9" s="4" t="inlineStr">
        <is>
          <t>Schedule of fair value of plan assets</t>
        </is>
      </c>
      <c r="B9" s="4" t="inlineStr">
        <is>
          <t>​ ​ ​ ​ ​ ​ ​ ​ ​ ​ ​ ​ ​ ​ ​ ​ ​ ​ ​ (in millions of euros) ​ Post-employment benefits ​ Long-term benefits ​ 2021 ​ 2020 ​ 2019 ​ ​ Annuity- ​ Capital- ​ Other ​ French part- ​ Other ​ ​ ​ ​ ​ ​ ​ ​ based based ​ time for ​ ​ ​ ​ ​ ​ plans ​ plans ​ ​ ​ seniors plans ​ ​ ​ ​ ​ ​ ​ ​ ​ ​ ​ ​ ​ ​ ​ (TPS) ​ ​ ​ ​ ​ ​ ​ ​ ​ Fair value of plan assets in the opening balance 473 1 — — — 474 458 414 ​ Net interest on the defined benefit liability 4 0 — — — 4 6 8 ​ (Gains)/Losses arising from experience 40 (0) — — — 40 25 26 ​ Employer contributions 20 — — — — 20 18 16 ​ Benefits paid by the fund (20) — — — — (20) (18) (19) ​ Translation adjustment and other 23 — — — — 23 (16) 13 ​ Fair value of plan assets in the closing balance (b) ​ 540 1 — — — 541 474 458 ​ ​</t>
        </is>
      </c>
    </row>
    <row r="10">
      <c r="A10" s="4" t="inlineStr">
        <is>
          <t>Schedule of employee benefits</t>
        </is>
      </c>
      <c r="B10" s="4" t="inlineStr">
        <is>
          <t>​ ​ ​ ​ ​ ​ ​ ​ ​ ​ ​ ​ ​ ​ ​ ​ ​ ​ ​ (in millions of euros) ​ Post-employment benefits ​ Long-term benefits ​ 2021 ​ 2020 (1) ​ 2019 (1) ​ ​ Annuity- ​ Capital- ​ Other ​ French part- ​ Other ​ ​ ​ ​ ​ ​ ​ ​ based based ​ time for ​ ​ ​ ​ ​ ​ plans ​ plans ​ ​ ​ seniors plans ​ ​ ​ ​ ​ ​ ​ ​ ​ ​ ​ ​ ​ ​ ​ ​ (TPS) ​ ​ ​ ​ ​ ​ ​ ​ ​ Employee benefits in the opening balance 56 858 17 802 605 2,337 2,771 3,270 ​ Net expense for the period ​ 1 ​ 74 ​ 1 ​ 1,208 ​ 73 ​ 1,356 ​ 105 ​ 117 ​ Employer contributions ​ (20) ​ — ​ — ​ — ​ — ​ (20) ​ (18) ​ (16) ​ Benefits directly paid by the employer ​ (3) ​ (44) ​ (1) ​ (290) ​ (81) ​ (419) ​ (538) ​ (668) ​ Actuarial (gains)/losses generated during the year through other comprehensive income ​ (25) ​ (34) ​ (0) ​ — ​ — ​ (59) ​ 13 ​ 62 ​ Translation adjustment and other 1 2 (0) (0) 0 3 4 7 ​ Employee benefits in the closing balance - Net unfunded status (a) - (b) 10 855 16 1,720 598 3,199 2,337 2,771 ​ o/w non-current 8 806 16 1,375 594 2,799 1,955 2,195 ​ o/w current 2 50 1 344 4 400 382 575 ​ ​ (1) 2019 and 2020 figures have been restated of the IFRS IC agenda decision on calculation of some retirement indemnities plans (see Note 2.3.1). ​</t>
        </is>
      </c>
    </row>
    <row r="11">
      <c r="A11" s="4" t="inlineStr">
        <is>
          <t>Schedule of net expense</t>
        </is>
      </c>
      <c r="B11" s="4" t="inlineStr">
        <is>
          <t>​ ​ ​ ​ ​ ​ ​ ​ ​ ​ ​ ​ ​ ​ ​ ​ ​ ​ ​ ​ Post-employment benefits ​ Long-term benefits ​ 2021 ​ 2020 ​ 2019 ​ ​ Annuity- ​ Capital- ​ Other ​ French part- ​ Other ​ ​ ​ ​ ​ ​ ​ based based ​ time for ​ ​ ​ ​ ​ plans ​ plans ​ ​ ​ seniors plans ​ ​ ​ ​ ​ ​ ​ ​ (in millions of euros) ​ ​ ​ ​ ​ ​ (TPS) ​ ​ ​ ​ ​ ​ ​ Service cost (0) (63) (0) (1,242) (1) (74) (1,379) (151) (146) Net interest on the net defined benefit liability (0) (11) (0) 2 (0) (10) (11) (19) Actuarial gains/(losses) — — — 32 1 33 57 48 Total (1) (74) (1) (1,208) (73) (1,356) (105) (117) o/w expenses in operating income (0) (63) (0) (1,210) (73) (1,346) (94) (98) o/w net interest on the net defined liability in finance cost (0) (11) (0) 2 (0) (10) (11) (19) ​ (1) Of which ( 1,225 ) million euros related to the new French part-time for seniors plan signed on December 17, 2021. ​</t>
        </is>
      </c>
    </row>
    <row r="12">
      <c r="A12" s="4" t="inlineStr">
        <is>
          <t>Schedule of share-based payment</t>
        </is>
      </c>
      <c r="B12" s="4" t="inlineStr">
        <is>
          <t>​ ​ ​ ​ ​ ​ ​ LTIP 2018 - 2020 ​ Measurement date ​ July 25, 2018 ​ Vesting date ​ December 31, 2020 ​ Price of underlying instrument at measurement date ​ 13.98 euros ​ Price of underlying instrument at vesting date ​ 9.73 euros ​ Price of underlying instrument at delivery date ​ 10.51 euros ​ Expected dividends (% of the share price) ​ 5.0 % Risk free yield ​ -0.33 % Fair value per share of benefit granted to employees ​ 11.23 euros ​ o/w fair value of internal performance condition ​ 11.94 euros ​ o/w fair value of external performance condition ​ 10.51 euros ​ ​</t>
        </is>
      </c>
    </row>
    <row r="13">
      <c r="A13" s="4" t="inlineStr">
        <is>
          <t>Schedule of executive compensation</t>
        </is>
      </c>
      <c r="B13" s="4" t="inlineStr">
        <is>
          <t>​ ​ ​ ​ ​ ​ ​ ​ ​ (in millions of euros) December 31, December 31, December 31, ​ ​ 2021 ​ 2020 (4) ​ 2019 ​ Short-term benefits excluding employer social security contributions (1) (14) (16) (13) ​ Short-term benefits: employer’s social security contributions (5) (5) (4) ​ Post-employment benefits (2) (0) (0) (0) ​ Share-based compensation (3) (2) (2) (2) ​ ​ (1) Includes all compensation: gross salaries including the variable component, bonuses, attendance fees and benefits in kind, incentive scheme and profit-sharing, cash settled Long Term Incentive Plan (LTIP). (2) Service cost. (3) Includes employee shareholding plans and shares settled Long Term Incentive Plan (LTIP). (4) In 2020, an amount of (2) million euros relating to termination benefits was paid. These termination benefits are not presented in the compensation table above.</t>
        </is>
      </c>
    </row>
    <row r="14">
      <c r="A14" s="4" t="inlineStr">
        <is>
          <t>Schedule of social security contributions</t>
        </is>
      </c>
      <c r="B14" s="4" t="inlineStr">
        <is>
          <t>The cost of the plans including social security contributions is presented below: ​ ​ ​ ​ ​ ​ ​ ​ ​ ​ (in millions of euros) 2021 2020 2019 2018 LTIP 2018 - 2020 (1) 2 (7) (7) (3) ​ (1) With corresponding entries in equity for 14 million euros and in employee-related payables for 1 million euros settled on delivery of the shares in 2021.</t>
        </is>
      </c>
    </row>
    <row r="15">
      <c r="A15" s="4" t="inlineStr">
        <is>
          <t>Free share award plans</t>
        </is>
      </c>
    </row>
    <row r="16">
      <c r="A16" s="3" t="inlineStr">
        <is>
          <t>Disclosure of defined benefit plans [line items]</t>
        </is>
      </c>
    </row>
    <row r="17">
      <c r="A17" s="4" t="inlineStr">
        <is>
          <t>Schedule of employee benefits</t>
        </is>
      </c>
      <c r="B17" s="4" t="inlineStr">
        <is>
          <t>The allocation of rights to beneficiaries is subject to a condition of continued employment: ​ ​ ​ ​ ​ ​ ​ ​ ​ LTIP 2021 - 2023 LTIP 2020 - 2022 LTIP 2019 - 2021 Assessment of the employment continuation From January 1, 2021 From January 1, 2020 From January 1, 2019 ​ ​ to December 31, 2023 ​ to December 31, 2022 ​ to December 31, 2021</t>
        </is>
      </c>
    </row>
    <row r="18">
      <c r="A18" s="4" t="inlineStr">
        <is>
          <t>Schedule of share-based payment</t>
        </is>
      </c>
      <c r="B18" s="4" t="inlineStr">
        <is>
          <t>​ ​ ​ ​ ​ ​ ​ ​ ​ LTIP 2021 - 2023 LTIP 2020 - 2022 LTIP 2019 - 2021 Implementation date by the Board of Directors ​ July 28, 2021 ​ July 29, 2020 ​ July 24, 2019 Maximum number of free share units (1) ​ 1.8 million ​ 1.7 million ​ 1.7 million Estimated number of beneficiaries ​ 1,300 ​ 1,300 ​ 1,200 Acquisition date of the rights by the beneficiaries ​ December 31, 2023 ​ December 31, 2022 ​ December 31, 2021 Delivery date of the shares to the beneficiaries ​ March 31, 2024 ​ March 31, 2023 ​ March 31, 2022 ​ (1) In countries where the regulations, tax codes or labor laws do not permit awards of stock, the beneficiaries of the plan will receive a cash value based on the exchange-traded price of Orange stock at the delivery date of the shares.</t>
        </is>
      </c>
    </row>
    <row r="19">
      <c r="A19" s="4" t="inlineStr">
        <is>
          <t>Long Term Incentive Plan (LTIP) 2019 - 2021 [member]</t>
        </is>
      </c>
    </row>
    <row r="20">
      <c r="A20" s="3" t="inlineStr">
        <is>
          <t>Disclosure of defined benefit plans [line items]</t>
        </is>
      </c>
    </row>
    <row r="21">
      <c r="A21" s="4" t="inlineStr">
        <is>
          <t>Schedule of rights subject to the achievement of performance conditions</t>
        </is>
      </c>
      <c r="B21" s="4" t="inlineStr">
        <is>
          <t>Rights subject to the achievement of performance conditions (as a % of the total entitlement): ​ ​ ​ ​ ​ ​ ​ ​ ​ ​ LTIP 2021 - 2023 LTIP 2020 - 2022 LTIP 2019 - 2021 ​ Organic cash-flow from telecom activities 50 % 40 % 50 % Total Shareholder Return (TSR) 30 % 40 % 50 % Corporate Social Responsability (CSR) 20 % 20 % — ​</t>
        </is>
      </c>
    </row>
    <row r="22">
      <c r="A22" s="4" t="inlineStr">
        <is>
          <t>Long Term Incentive Plan (LTIP) 2018 - 2020 [member]</t>
        </is>
      </c>
    </row>
    <row r="23">
      <c r="A23" s="3" t="inlineStr">
        <is>
          <t>Disclosure of defined benefit plans [line items]</t>
        </is>
      </c>
    </row>
    <row r="24">
      <c r="A24" s="4" t="inlineStr">
        <is>
          <t>Schedule of employee benefits</t>
        </is>
      </c>
      <c r="B24" s="4" t="inlineStr">
        <is>
          <t>The allocation of rights to beneficiaries was subject to a condition of continued employment: ​ ​ ​ ​ ​ LTIP 2018 - 2020 ​ From January 1, 2018 Assessment of the employment continuation ​ to December 31, 2020</t>
        </is>
      </c>
    </row>
    <row r="25">
      <c r="A25" s="4" t="inlineStr">
        <is>
          <t>Schedule of share-based payment</t>
        </is>
      </c>
      <c r="B25" s="4" t="inlineStr">
        <is>
          <t>​ ​ ​ ​ ​ LTIP 2018 - 2020 Implementation date by the Board of Directors ​ July 25, 2018 Maximum number of free share units (1) ​ 1.7 million Number of free share units delivered at delivery date (1) ​ 1.2 million Estimated number of beneficiaries ​ 1,200 Acquisition date of the rights by the beneficiaries ​ December 31, 2020 Delivery date of the shares to the beneficiaries ​ March 31, 2021 ​ (1) In countries where the regulations, tax codes or labor laws do not permit awards of stock, the beneficiaries of the plan received a cash value based on the exchange-traded price of Orange stock at the delivery date of the shares, on March 31, 2021.</t>
        </is>
      </c>
    </row>
    <row r="26">
      <c r="A26" s="4" t="inlineStr">
        <is>
          <t>Schedule of rights subject to the achievement of performance conditions</t>
        </is>
      </c>
      <c r="B26" s="4" t="inlineStr">
        <is>
          <t>​ ​ ​ ​ ​ ​ LTIP 2018 - 2020 Organic cash-flow from telecom activities ​ 50 % Total Shareholder Return (TSR) 50 %</t>
        </is>
      </c>
    </row>
    <row r="27">
      <c r="A27" s="4" t="inlineStr">
        <is>
          <t>Long-term incentive plans</t>
        </is>
      </c>
    </row>
    <row r="28">
      <c r="A28" s="3" t="inlineStr">
        <is>
          <t>Disclosure of defined benefit plans [line items]</t>
        </is>
      </c>
    </row>
    <row r="29">
      <c r="A29" s="4" t="inlineStr">
        <is>
          <t>Schedule of share-based payment</t>
        </is>
      </c>
      <c r="B29" s="4" t="inlineStr">
        <is>
          <t>​ ​ ​ ​ ​ ​ ​ ​ ​ ​ ​ LTIP 2021 - 2023 ​ LTIP 2020 - 2022 ​ LTIP 2019 - 2021 Measurement date ​ July 28, 2021 ​ July 29, 2020 ​ July 24, 2019 ​ Vesting date ​ December 31, 2023 ​ December 31, 2022 ​ December 31, 2021 ​ Price of underlying instrument at measurement date ​ 9.63 euros ​ 10.47 euros ​ 13.16 euros ​ Price of underlying instrument at closing date ​ 9.41 euros ​ 9.41 euros ​ 9.41 euros ​ Expected dividends (% of the share price) ​ 7.3 % 6.7 % 5.3 % Risk free yield ​ -0.68 % -0.61 % -0.70 % Fair value per share of benefit granted to employees ​ 6.33 euros ​ 6.06 euros ​ 7.80 euros ​ o/w fair value of internal performance condition ​ 7.74 euros ​ 8.58 euros ​ 11.10 euros ​ o/w fair value of external performance condition ​ 3.04 euros ​ 2.27 euros ​ 4.50 euro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mpairment losses and goodwill (Tables)</t>
        </is>
      </c>
      <c r="B1" s="2" t="inlineStr">
        <is>
          <t>12 Months Ended</t>
        </is>
      </c>
    </row>
    <row r="2">
      <c r="B2" s="2" t="inlineStr">
        <is>
          <t>Dec. 31, 2021</t>
        </is>
      </c>
    </row>
    <row r="3">
      <c r="A3" s="3" t="inlineStr">
        <is>
          <t>Goodwill [abstract]</t>
        </is>
      </c>
    </row>
    <row r="4">
      <c r="A4" s="4" t="inlineStr">
        <is>
          <t>Schedule of goodwill impairment losses</t>
        </is>
      </c>
      <c r="B4" s="4" t="inlineStr">
        <is>
          <t>​ ​ ​ ​ ​ ​ ​ ​ (in millions of euros) ​ 2021 ​ 2020 ​ 2019 Spain ​ (3,702) ​ — ​ — Jordan ​ — ​ — ​ (54) Total of impairment of goodwill (3,702) — (54)</t>
        </is>
      </c>
    </row>
    <row r="5">
      <c r="A5" s="4" t="inlineStr">
        <is>
          <t>Schedule of goodwill</t>
        </is>
      </c>
      <c r="B5" s="4" t="inlineStr">
        <is>
          <t>​ ​ ​ ​ ​ ​ ​ ​ ​ ​ ​ ​ ​ ​ ​ ​ ​ ​ ​ ​ ​ ​ ​ ​ (in millions of euros) ​ December 31, 2021 ​ December 31, 2020 ​ December 31, 2019 ​ ​ Gross value ​ Accumulated ​ Net book value ​ Net book value ​ Net book value ​ ​ ​ ​ ​ impairment ​ ​ ​ ​ ​ ​ ​ ​ losses ​ ​ ​ France 14,377 (13) 14,364 14,364 14,364 ​ Europe 13,712 (7,633) 6,079 9,512 9,537 ​ Spain ​ 6,986 ​ (3,816) ​ 3,170 ​ 6,872 ​ 6,872 ​ Romania 2,074 (570) 1,504 1,236 1,236 ​ Slovakia 806 — 806 806 806 ​ Belgium 1,049 (713) 336 336 350 ​ Poland 2,650 (2,515) 135 136 140 ​ Moldova ​ 80 ​ — ​ 80 ​ 76 ​ 83 ​ Luxembourg ​ 68 ​ (19) ​ 50 ​ 50 ​ 50 ​ Africa &amp; Middle East ​ 2,605 ​ (1,140) ​ 1,465 ​ 1,443 ​ 1,481 ​ Burkina Faso 428 — 428 428 428 ​ Côte d’Ivoire 417 (42) 375 375 375 ​ Morocco 265 — 265 253 257 ​ Sierra Leone 114 — 114 118 134 ​ Jordan 277 (166) 111 103 112 ​ Cameroon 134 (90) 44 44 44 ​ Other 971 (843) 128 122 131 ​ Enterprise 2,887 (649) 2,237 2,225 2,245 ​ International Carriers &amp; Shared Services ​ 18 ​ — ​ 18 ​ 18 ​ 18 ​ Mobile Financial Services 28 — 28 35 — ​ Goodwill 33,626 (9,435) 24,192 27,596 27,644 ​ ​ ​ ​ ​ ​ ​ ​ ​ ​ ​ (in millions of euros) ​ December 31, December 31, December 31, ​ ​ Note ​ 2021 ​ 2020 ​ 2019 Gross Value in the opening balance 33,273 33,579 32,949 Acquisitions (1) ​ 266 26 520 Disposals ​ (4) — (4) Translation adjustment 91 (331) 111 Reclassifications and other items ​ — — 3 Gross Value in the closing balance 33,626 33,273 33,579 Accumulated impairment losses in the opening balance (5,678) (5,935) (5,775) Impairment 7.1 (3,702) — (54) Disposals (0) — 4 Translation adjustment (55) 257 (110) Accumulated impairment losses in the closing balance (9,435) (5,678) (5,935) Net book value of goodwill 24,192 27,596 27,644</t>
        </is>
      </c>
    </row>
    <row r="6">
      <c r="A6" s="4" t="inlineStr">
        <is>
          <t>Schedule of the parameters used for the determination of recoverable amounts</t>
        </is>
      </c>
      <c r="B6" s="4" t="inlineStr">
        <is>
          <t>​ ​ ​ ​ ​ ​ ​ ​ ​ ​ ​ ​ ​ ​ ​ ​ ​ December 31, 2021 ​ France ​ Spain ​ Poland ​ Enterprise ​ Romania ​ ​ ​ ​ ​ ​ ​ ​ ​ ​ ​ ​ ​ ​ ​ ​ ​ ​ ​ ​ ​ Basis of recoverable amount ​ Value in use ​ ​ Source used ​ Internal plan ​ ​ Methodology ​ Discounted cash flow ​ ​ Perpetuity growth rate 0.8 % 1.5 % 1.5 % 0.3 % 2.5 % ​ ​ ​ ​ Post-tax discount rate 5.8 % (1) 6.8 % 7.3 % 8.3 % 7.0 % ​ ​ ​ ​ Pre-tax discount rate 7.6 % 8.4 % 8.5 % 11.1 % 7.9 % ​ ​ ​ ​ ​ ​ ​ ​ ​ ​ ​ ​ ​ ​ ​ ​ ​ ​ Belgium/ ​ December 31, 2020 France Spain Poland Enterprise Romania Morocco Luxembourg ​ ​ ​ ​ ​ ​ ​ ​ ​ ​ ​ ​ ​ ​ ​ ​ ​ Basis of recoverable amount Value in use Fair value ​ Source used Internal plan NA ​ Methodology Discounted cash flow NA ​ Perpetuity growth rate 0.8 % 1.5 % 1.5 % 0.3 % 2.3 % 2.8 % NA ​ Post-tax discount rate 5.5 % (1) 6.5 % 7.3 % 7.5 % 7.5 % 7.3 % NA ​ Pre-tax discount rate 7.4 % 8.1 % 8.5 % 10.2 % 8.5 % 8.6 % NA ​ ​ ​ ​ ​ ​ ​ ​ ​ ​ ​ Sierra ​ ​ ​ ​ ​ December 31, 2019 France Spain Poland Enterprise Leone Liberia Belgium ​ ​ ​ ​ ​ ​ ​ ​ ​ ​ ​ ​ ​ ​ ​ ​ ​ Basis of recoverable amount Value in use ​ Source used Internal plan ​ Methodology Discounted cash flow ​ Perpetuity growth rate 0.8 % 1.5 % 1.5 % 0.3 % 3.8 % 3.8 % 0.5 % Post-tax discount rate 6.0 % (1) 7.3 % 8.3 % 7.5 % 13.0 % 13.0 % 7.5 % Pre-tax discount rate 8.1 % 9.1 % 9.7 % 10.0 % 15.9 % 15.9 % 9.6 % ​ (1) The after-tax discount rate for France includes a corporate tax reduction of 25.83% by 2022.</t>
        </is>
      </c>
    </row>
    <row r="7">
      <c r="A7" s="4" t="inlineStr">
        <is>
          <t>Schedule of other assumptions that affect the assessment of the recoverable amount</t>
        </is>
      </c>
      <c r="B7" s="4" t="inlineStr">
        <is>
          <t>​ ​ ​ ​ ​ ​ ​ ​ ​ ​ ​ December 31, December 31, December 31, ​ 2021 2020 2019 Basis of recoverable amount ​ Value in use ​ Value in use ​ Value in use Source used ​ Internal plan ​ Internal plan ​ Internal plan Methodology ​ Discounted net fees ​ Discounted net fees ​ Discounted net fees Perpetuity growth rate ​ 1.3 % 1.2 % 1.1 % Post-tax discount rate ​ 7.7 % 6.9 % 7.4 % Pre-tax discount rate ​ 9.8 % 8.3 % 8.8 % ​ The sensitivity analysis did not highlight any risk of impairment of the Orange brand.</t>
        </is>
      </c>
    </row>
    <row r="8">
      <c r="A8" s="4" t="inlineStr">
        <is>
          <t>Schedule of sensitivity analysis of recoverable amounts of cash generating unit</t>
        </is>
      </c>
      <c r="B8" s="4" t="inlineStr">
        <is>
          <t>​ ​ ​ ​ ​ ​ ​ ​ ​ ​ ​ ​ Decrease in th e discounted cash ​ ​ Increase in discount rate ​ Decrease in the perpetual growth ​ flows of the terminal value ​ ​ ​ for the recoverable amount to be ​ rate ​ order for the recoverable amount to ​ ​ ​ equal to the net carrying value (in ​ amount to be equal to the net ​ be equal to the net carrying value ​ ​ basis points) carrying value (in basis points) (in %) December 31, 2021 ​ ​ ​ France ​ +234 bp ​ (217) bp ​ -39 % Spain ​ +19 bp ​ (21) bp ​ -4 % Poland ​ +269 bp ​ (221) bp ​ -30 % Enterprise ​ +1,125 bp ​ (1,026) bp ​ -83 % Romania ​ +44 bp ​ (45) bp ​ -10 % ​ ​ ​ ​ ​ ​ ​ ​ December 31, 2020 ​ ​ ​ ​ ​ ​ ​ France ​ +141 bp ​ (124) bp ​ -28 % Spain ​ +1 bp ​ (1) bp ​ 0 % Poland +189 bp (151) bp -23 % Enterprise +1,067 bp (1,691) bp -82 % Romania +49 bp (49) bp -9 % Morocco +354 bp (433) bp -53 % Belgium n/a ​ n/a n/a ​ ​ ​ ​ ​ ​ ​ ​ ​ December 31, 2019 ​ France +252 bp (243) bp -34 % Spain +54 bp (63) bp -11 % Poland +200 bp (178) bp -24 % Enterprise +1,130 bp (1,783) bp -74 % Belgium ​ +856 bp ​ (711) bp ​ -69 % Sierra Leone ​ +50 bp ​ (86) bp ​ -9 % Liberia +83 bp (154) bp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1</t>
        </is>
      </c>
    </row>
    <row r="3">
      <c r="A3" s="3" t="inlineStr">
        <is>
          <t>Other intangible assets and property, plant and equipment [abstract]</t>
        </is>
      </c>
    </row>
    <row r="4">
      <c r="A4" s="4" t="inlineStr">
        <is>
          <t>Schedule of gains (losses) on disposal of fixed assets</t>
        </is>
      </c>
      <c r="B4" s="4" t="inlineStr">
        <is>
          <t>​ ​ ​ ​ ​ ​ ​ ​ (in millions of euros) 2021 2020 2019 ​ ​ ​ ​ ​ ​ ​ Transfer price 163 444 610 Net book value of assets sold (111) (223) (307) Proceeds from the disposal of fixed assets (1) 52 221 303 ​ (1) In 2021, the gains on disposal of fixed assets related to the sale and leaseback transactions amount to 10 million euros and mainly comprise property asset disposals in France. The gains on disposal of fixed assets related to the sale and leaseback amounted to 143 million euros in 2020 and 195 million euros in 2019 and mainly comprise property asset disposals in France and mobile site disposal in Spain. ​</t>
        </is>
      </c>
    </row>
    <row r="5">
      <c r="A5" s="4" t="inlineStr">
        <is>
          <t>Schedule of depreciation periods</t>
        </is>
      </c>
      <c r="B5" s="4" t="inlineStr">
        <is>
          <t>​ Main assets Depreciation period (average) Brands acquired Up to 15 years, except for the Orange brand with an indefinite useful life Customer bases acquired Expected life of the commercial relationship: 3 to 16 years Mobile network licenses Grant period from the date when the network is technically ready and the service can be marketed Indefeasible Rights of Use of submarine and terrestrial cables Shorter of the expected period of use and the contractual period, generally less than 20 years Patents 20 years maximum Software 5 years maximum Development costs 3 to 5 years Buildings 10 to 30 years Transmission and other network equipment 5 to 10 years Copper cables, optical fiber and civil works 10 to 30 years Computer hardware 3 to 5 years</t>
        </is>
      </c>
    </row>
    <row r="6">
      <c r="A6" s="4" t="inlineStr">
        <is>
          <t>Schedule of impairment of fixed assets</t>
        </is>
      </c>
      <c r="B6" s="4" t="inlineStr">
        <is>
          <t>​ ​ ​ ​ ​ ​ ​ ​ (in millions of euros) 2021 2020 2019 France (1) (15) — International Carriers &amp; Shared Services ​ (2) ​ (7) ​ — Poland (11) (7) (12) Egypt 1 1 89 Other (2) (2) (4) Total of impairment of fixed assets (17) (30) 73</t>
        </is>
      </c>
    </row>
    <row r="7">
      <c r="A7" s="4" t="inlineStr">
        <is>
          <t>Schedule of other assumptions that affect the assessment of the recoverable amount</t>
        </is>
      </c>
      <c r="B7" s="4" t="inlineStr">
        <is>
          <t>​ ​ ​ ​ ​ ​ ​ ​ ​ ​ ​ December 31, December 31, December 31, ​ 2021 2020 2019 Basis of recoverable amount ​ Value in use ​ Value in use ​ Value in use Source used ​ Internal plan ​ Internal plan ​ Internal plan Methodology ​ Discounted net fees ​ Discounted net fees ​ Discounted net fees Perpetuity growth rate ​ 1.3 % 1.2 % 1.1 % Post-tax discount rate ​ 7.7 % 6.9 % 7.4 % Pre-tax discount rate ​ 9.8 % 8.3 % 8.8 % ​ The sensitivity analysis did not highlight any risk of impairment of the Orange brand.</t>
        </is>
      </c>
    </row>
    <row r="8">
      <c r="A8" s="4" t="inlineStr">
        <is>
          <t>Schedule of other intangible assets, information on telecommunication licenses, and capitalized expenditure on intangible assets</t>
        </is>
      </c>
      <c r="B8" s="4" t="inlineStr">
        <is>
          <t>​ ​ ​ ​ ​ ​ ​ ​ ​ ​ ​ ​ ​ ​ ​ ​ ​ ​ December 31, 2021 ​ December 31, ​ December 31, ​ ​ ​ ​ ​ ​ ​ ​ ​ ​ ​ 2020 ​ 2019 ​ ​ Gross value Accumulated Accumulated Net book ​ Net book Net book ​ ​ ​ ​ depreciation ​ impairment ​ value ​ ​ value ​ value ​ ​ ​ ​ and ​ ​ ​ ​ ​ ​ ​ ​ ​ (in millions of euros) ​ ​ ​ amortization ​ ​ ​ ​ ​ ​ ​ ​ Telecommunications licenses 12,116 (5,374) (51) 6,691 ​ 6,322 6,043 ​ Software 13,796 (9,418) (47) 4,331 ​ 4,288 4,250 ​ Orange brand 3,133 — — 3,133 ​ 3,133 3,133 ​ Other brands 1,104 (133) (901) 69 ​ 78 88 ​ Customer bases 5,297 (4,939) (12) 346 ​ 469 597 ​ Other intangible assets 2,304 (1,730) (204) 370 ​ 844 626 ​ Total 37,749 (21,594) (1,215) 14,940 ​ 15,135 14,737 ​ ​ ​ ​ ​ ​ ​ ​ ​ ​ (in millions of euros) 2021 2020 2019 Net book value of other intangible assets - in the opening balance 15,135 ​ 14,737 ​ 14,073 ​ Acquisitions of other intangible assets ​ 2,842 ​ 2,935 ​ 2,385 ​ o/w telecommunications licenses (1) ​ 926 ​ 969 ​ 519 ​ Impact of changes in the scope of consolidation (2) ​ (888) ​ 31 ​ 328 ​ Disposals ​ (4) ​ (4) ​ (10) ​ Depreciation and amortization ​ (2,363) ​ (2,309) ​ (2,286) ​ Impairment (3) ​ (40) ​ (24) ​ 88 ​ Translation adjustment ​ 92 ​ (176) ​ 106 ​ Reclassifications and other items (4) ​ 165 ​ (55) ​ 52 ​ Net book value of other intangible assets - in the closing balance ​ 14,940 ​ 15,135 ​ 14,737 ​ ​ (1) In 2021, includes the acquisition of the 5G license in Spain for 611 million euros and the renewals in France of the 2G licenses for 207 million euros and the 3G licenses for 57 million of euros. In 2020, related to the acquisition of the 5G license in France for 875 million euros and in Slovakia for 37 million euros. In 2019, related to licenses in Spain for 296 million euros, in Burkina Faso for 119 million euros and in Guinea for 82 million euros. (2) In 2021, mainly relates to the effects of the loss of sole control over Orange Concessions. In 2019, mainly relates to the effects of SecureLink and SecureData acquisitions. (3) Includes impairment detailed in Note 7.1. (4) In 2021, mainly relates to incentive bonus fees on penetration rates and business continuity payable by the public initiative networks to the local authorities for 195 million euros. ​ Internal costs capitalized as intangible assets Internal costs capitalized as intangible assets relate to labor expenses and amounted to 399 million euros in 2021, 405 million euros in 2020 and 389 million euros in 2019. ​ Information on telecommunications licenses at December 31, 2021 Orange’s principal commitments under licenses awarded are disclosed in Note 16. ​ ​ ​ ​ ​ ​ ​ ​ ​ ​ ​ ​ (in millions of euros) Gross value Net book value Residual useful life (1) 5G (1 license) ​ 875 ​ 811 ​ 13.9 LTE (4 licenses) (2) 2,180 1,473 9.8 to 14.9 UMTS (3 licenses) 342 175 8.4 and 9.7 GSM (2 licenses) 207 191 9.3 France 3,604 2,650 ​ 5G (4 licenses) 1,070 1,037 9.0 and 19.7 LTE (3 licenses) 536 305 9.0 to 9.3 GSM (2 licenses) 285 111 10.0 Spain 1,891 1,453 ​ LTE (3 licenses) 739 441 6.0 to 9.1 UMTS (1 license) 355 22 1.0 GSM (2 licenses) 130 40 5.6 to 7.5 Poland 1,224 503 ​ LTE (1 license) 444 301 10.0 UMTS (1 license) 153 50 10.0 GSM (2 licenses) 431 113 10.0 Egypt 1,028 464 ​ LTE (1 license) 62 45 13.1 UMTS (1 license) 29 10 9.3 GSM (1 license) 770 159 10 Morocco 861 214 ​ LTE (1 license) 184 89 7.3 UMTS (1 license) 100 52 9.0 GSM (1 license) 292 105 7.3 Romania 576 246 ​ LTE (1 license) 89 50 8.4 UMTS (3 licenses) 143 70 3.2 to 11.3 GSM (1 license) 191 82 7.0 Jordan 423 202 ​ LTE (2 licenses) 140 82 5.4 and 11.9 UMTS (1 license) 4 2 0.3 GSM (1 license) 7 3 0.2 Belgium 151 87 5G ​ 38 ​ 37 ​ 3.7 and 19 LTE (3 licenses) ​ 76 ​ 38 ​ 3.7 to 7 UMTS (1 license) ​ 46 ​ 10 ​ 4.7 GSM (1 license) ​ 66 ​ 12 ​ 4.0 Slovensko ​ 226 ​ 97 ​ ​ Other 2,132 775 Total 12,116 6,691 ​ (1) In number of years, at December 31, 2021. (2) Comprises the 700 MHz license of which the spectrum is technologically neutral.</t>
        </is>
      </c>
    </row>
    <row r="9">
      <c r="A9" s="4" t="inlineStr">
        <is>
          <t>Schedule of property, plant and equipment</t>
        </is>
      </c>
      <c r="B9" s="4" t="inlineStr">
        <is>
          <t>​ ​ ​ ​ ​ ​ ​ ​ ​ ​ ​ ​ ​ ​ ​ ​ ​ ​ December 31, 2021 ​ ​ December 31, ​ December 31, ​ ​ ​ ​ ​ ​ ​ 2020 2019 ​ ​ ​ Gross value ​ Accumulated ​ Accumulated ​ Net book ​ ​ Net book ​ Net book ​ ​ ​ ​ ​ depreciation ​ impairment ​ value ​ ​ value ​ value ​ ​ ​ ​ ​ and ​ ​ ​ ​ ​ ​ ​ ​ (in millions of euros) ​ ​ ​ amortization ​ ​ ​ ​ ​ ​ ​ ​ ​ ​ Networks and terminals 97,426 (69,900) (371) 27,155 ​ 25,825 25,137 ​ Land and buildings 7,821 (5,470) (234) 2,117 ​ 2,018 2,026 ​ IT equipment 3,963 (3,178) (1) 784 ​ 801 803 ​ Other property, plant and equipment 1,721 (1,286) (6) 428 ​ 431 456 ​ Total property, plant and equipment 110,931 (79,834) (612) 30,484 ​ 29,075 28,423 ​ ​ ​ ​ ​ ​ ​ ​ ​ ​ (in millions of euros) 2021 2020 2019 Net book value of property, plant and equipment - in the opening balance 29,075 28,423 27,119 ​ Acquisitions of property, plant and equipment 5,947 5,848 6,181 ​ o/w financed assets 40 241 144 ​ Impact of changes in the scope of consolidation (1) 130 0 (52) ​ Disposals and retirements (102) (154) (164) ​ Depreciation and amortization (4,796) (4,880) (4,838) ​ o/w fixed assets ​ (4,712) ​ (4,825) ​ (4,824) ​ o/w financed assets ​ (84) ​ (55) ​ (14) ​ Impairment (2) (5) (6) (15) ​ Translation adjustment 129 (319) 115 ​ Reclassifications and other items 105 164 78 ​ Net book value of property, plant and equipment - in the closing balance 30,484 29,075 28,423 ​ ​ (1) Mainly relates, in 2021, to the effects of the acquisition of Telekom Romania Communications and the loss of sole control over FiberCo in Poland (see Note 3.2). Mainly relates, in 2019, to the disposal of Orange Niger. (2) Includes impairment detailed in Note 7.1.</t>
        </is>
      </c>
    </row>
    <row r="10">
      <c r="A10" s="4" t="inlineStr">
        <is>
          <t>Schedule of reconciliation of fixed asset payable</t>
        </is>
      </c>
      <c r="B10" s="4" t="inlineStr">
        <is>
          <t>​ ​ ​ ​ ​ ​ ​ ​ ​ (in millions of euros) 2021 2020 2019 Fixed assets payable - in the opening balance 4,640 3,665 ​ ​ 3,447 Business related variations (1) (206) 1,002 ​ ​ 200 Changes in the scope of consolidation (2) (199) (0) ​ ​ (14) Translation adjustment 31 (50) ​ ​ 29 Reclassifications and other items (3) 216 23 ​ ​ 3 Fixed assets payable - in the closing balance 4,481 4,640 ​ ​ 3,665 o/w long-term fixed assets payable 1,370 1,291 ​ ​ 817 o/w short-term fixed assets payable 3,111 3,349 ​ ​ 2,848 ​ (1) Includes, in 2021, the disbursement of the 5G license for ( 150 ) million euros in France. Included, in 2020, 725 million euros for the acquisition of the 5G license in France. (2) Includes ( 241 ) million euros in 2021 as a result of the removal of Orange Concessions from the Group's scope of consolidation (see Note 3.2). (3) In 2021, mainly relates to incentive bonus fees on penetration rates and business continuity payable by the public initiative networks to the local authorities in the amount of 195 million euros.</t>
        </is>
      </c>
    </row>
    <row r="11">
      <c r="A11" s="4" t="inlineStr">
        <is>
          <t>Schedule of reconciliation of provisions for dismantling</t>
        </is>
      </c>
      <c r="B11" s="4" t="inlineStr">
        <is>
          <t>​ ​ ​ ​ ​ ​ ​ ​ ​ (in millions of euros) 2021 2020 2019 Dismantling provisions - in the opening balance 901 827 776 ​ Provision reversal with impact on income statement (0) (0) (0) ​ Discounting with impact on income statement 11 2 5 ​ Utilizations without impact on income statement (18) (12) (24) ​ Changes in provision with impact on assets 3 79 67 ​ Changes in the scope of consolidation 0 — — ​ Translation adjustment (0) (10) 2 ​ Reclassifications and other items 0 16 2 ​ Dismantling provisions - in the closing balance 897 901 827 ​ o/w non-current provisions 876 885 812 ​ o/w current provisions 21 16 1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Consolidated statement of financial position € in Millions, $ in Millions</t>
        </is>
      </c>
      <c r="B1" s="2" t="inlineStr">
        <is>
          <t>Dec. 31, 2021EUR (€)</t>
        </is>
      </c>
      <c r="C1" s="2" t="inlineStr">
        <is>
          <t>Dec. 31, 2020EUR (€)</t>
        </is>
      </c>
      <c r="E1" s="2" t="inlineStr">
        <is>
          <t>Dec. 31, 2019EUR (€)</t>
        </is>
      </c>
    </row>
    <row r="2">
      <c r="A2" s="3" t="inlineStr">
        <is>
          <t>Assets [abstract]</t>
        </is>
      </c>
    </row>
    <row r="3">
      <c r="A3" s="4" t="inlineStr">
        <is>
          <t>Goodwill</t>
        </is>
      </c>
      <c r="B3" s="6" t="n">
        <v>24192</v>
      </c>
      <c r="C3" s="6" t="n">
        <v>27596</v>
      </c>
      <c r="E3" s="6" t="n">
        <v>27644</v>
      </c>
    </row>
    <row r="4">
      <c r="A4" s="4" t="inlineStr">
        <is>
          <t>Other intangible assets</t>
        </is>
      </c>
      <c r="B4" s="5" t="n">
        <v>14940</v>
      </c>
      <c r="C4" s="5" t="n">
        <v>15135</v>
      </c>
      <c r="E4" s="5" t="n">
        <v>14737</v>
      </c>
    </row>
    <row r="5">
      <c r="A5" s="4" t="inlineStr">
        <is>
          <t>Property, plant and equipment</t>
        </is>
      </c>
      <c r="B5" s="5" t="n">
        <v>30484</v>
      </c>
      <c r="C5" s="5" t="n">
        <v>29075</v>
      </c>
      <c r="E5" s="5" t="n">
        <v>28423</v>
      </c>
    </row>
    <row r="6">
      <c r="A6" s="4" t="inlineStr">
        <is>
          <t>Right-of-use assets</t>
        </is>
      </c>
      <c r="B6" s="5" t="n">
        <v>7702</v>
      </c>
      <c r="C6" s="5" t="n">
        <v>7009</v>
      </c>
      <c r="E6" s="5" t="n">
        <v>6700</v>
      </c>
    </row>
    <row r="7">
      <c r="A7" s="4" t="inlineStr">
        <is>
          <t>Interests in associates and joint ventures</t>
        </is>
      </c>
      <c r="B7" s="5" t="n">
        <v>1440</v>
      </c>
      <c r="C7" s="5" t="n">
        <v>98</v>
      </c>
      <c r="E7" s="5" t="n">
        <v>103</v>
      </c>
    </row>
    <row r="8">
      <c r="A8" s="4" t="inlineStr">
        <is>
          <t>Non-current financial assets related to Mobile Financial Services activities</t>
        </is>
      </c>
      <c r="B8" s="5" t="n">
        <v>900</v>
      </c>
      <c r="C8" s="5" t="n">
        <v>1210</v>
      </c>
      <c r="E8" s="5" t="n">
        <v>1259</v>
      </c>
    </row>
    <row r="9">
      <c r="A9" s="4" t="inlineStr">
        <is>
          <t>Non-current financial assets</t>
        </is>
      </c>
      <c r="B9" s="5" t="n">
        <v>950</v>
      </c>
      <c r="C9" s="5" t="n">
        <v>1516</v>
      </c>
      <c r="E9" s="5" t="n">
        <v>1208</v>
      </c>
    </row>
    <row r="10">
      <c r="A10" s="4" t="inlineStr">
        <is>
          <t>Non-current derivatives assets</t>
        </is>
      </c>
      <c r="B10" s="5" t="n">
        <v>683</v>
      </c>
      <c r="C10" s="5" t="n">
        <v>132</v>
      </c>
      <c r="E10" s="5" t="n">
        <v>562</v>
      </c>
    </row>
    <row r="11">
      <c r="A11" s="4" t="inlineStr">
        <is>
          <t>Other non-current assets</t>
        </is>
      </c>
      <c r="B11" s="5" t="n">
        <v>254</v>
      </c>
      <c r="C11" s="5" t="n">
        <v>136</v>
      </c>
      <c r="E11" s="5" t="n">
        <v>125</v>
      </c>
    </row>
    <row r="12">
      <c r="A12" s="4" t="inlineStr">
        <is>
          <t>Deferred tax assets</t>
        </is>
      </c>
      <c r="B12" s="5" t="n">
        <v>692</v>
      </c>
      <c r="C12" s="5" t="n">
        <v>674</v>
      </c>
      <c r="E12" s="5" t="n">
        <v>940</v>
      </c>
    </row>
    <row r="13">
      <c r="A13" s="4" t="inlineStr">
        <is>
          <t>Total non-current assets</t>
        </is>
      </c>
      <c r="B13" s="5" t="n">
        <v>82236</v>
      </c>
      <c r="C13" s="5" t="n">
        <v>82582</v>
      </c>
      <c r="E13" s="5" t="n">
        <v>81701</v>
      </c>
    </row>
    <row r="14">
      <c r="A14" s="4" t="inlineStr">
        <is>
          <t>Inventories</t>
        </is>
      </c>
      <c r="B14" s="5" t="n">
        <v>952</v>
      </c>
      <c r="C14" s="5" t="n">
        <v>814</v>
      </c>
      <c r="E14" s="5" t="n">
        <v>906</v>
      </c>
    </row>
    <row r="15">
      <c r="A15" s="4" t="inlineStr">
        <is>
          <t>Trade receivables</t>
        </is>
      </c>
      <c r="B15" s="5" t="n">
        <v>6029</v>
      </c>
      <c r="C15" s="5" t="n">
        <v>5620</v>
      </c>
      <c r="E15" s="5" t="n">
        <v>5320</v>
      </c>
    </row>
    <row r="16">
      <c r="A16" s="4" t="inlineStr">
        <is>
          <t>Other customer contract assets</t>
        </is>
      </c>
      <c r="B16" s="5" t="n">
        <v>1460</v>
      </c>
      <c r="C16" s="5" t="n">
        <v>1236</v>
      </c>
      <c r="E16" s="5" t="n">
        <v>1209</v>
      </c>
    </row>
    <row r="17">
      <c r="A17" s="4" t="inlineStr">
        <is>
          <t>Current financial assets related to Mobile Financial Services activities</t>
        </is>
      </c>
      <c r="B17" s="5" t="n">
        <v>2381</v>
      </c>
      <c r="C17" s="5" t="n">
        <v>2075</v>
      </c>
      <c r="E17" s="5" t="n">
        <v>3095</v>
      </c>
    </row>
    <row r="18">
      <c r="A18" s="4" t="inlineStr">
        <is>
          <t>Current financial assets</t>
        </is>
      </c>
      <c r="B18" s="5" t="n">
        <v>2313</v>
      </c>
      <c r="C18" s="5" t="n">
        <v>3259</v>
      </c>
      <c r="E18" s="5" t="n">
        <v>4766</v>
      </c>
    </row>
    <row r="19">
      <c r="A19" s="4" t="inlineStr">
        <is>
          <t>Current derivatives assets</t>
        </is>
      </c>
      <c r="B19" s="5" t="n">
        <v>7</v>
      </c>
      <c r="C19" s="5" t="n">
        <v>162</v>
      </c>
      <c r="E19" s="5" t="n">
        <v>12</v>
      </c>
    </row>
    <row r="20">
      <c r="A20" s="4" t="inlineStr">
        <is>
          <t>Other current assets</t>
        </is>
      </c>
      <c r="B20" s="5" t="n">
        <v>1875</v>
      </c>
      <c r="C20" s="5" t="n">
        <v>1701</v>
      </c>
      <c r="E20" s="5" t="n">
        <v>1258</v>
      </c>
    </row>
    <row r="21">
      <c r="A21" s="4" t="inlineStr">
        <is>
          <t>Operating taxes and levies receivables</t>
        </is>
      </c>
      <c r="B21" s="5" t="n">
        <v>1163</v>
      </c>
      <c r="C21" s="5" t="n">
        <v>1104</v>
      </c>
      <c r="E21" s="5" t="n">
        <v>1090</v>
      </c>
    </row>
    <row r="22">
      <c r="A22" s="4" t="inlineStr">
        <is>
          <t>Current taxes assets</t>
        </is>
      </c>
      <c r="B22" s="5" t="n">
        <v>181</v>
      </c>
      <c r="C22" s="5" t="n">
        <v>128</v>
      </c>
      <c r="E22" s="5" t="n">
        <v>120</v>
      </c>
    </row>
    <row r="23">
      <c r="A23" s="4" t="inlineStr">
        <is>
          <t>Prepaid expenses</t>
        </is>
      </c>
      <c r="B23" s="5" t="n">
        <v>851</v>
      </c>
      <c r="C23" s="5" t="n">
        <v>850</v>
      </c>
      <c r="E23" s="5" t="n">
        <v>730</v>
      </c>
    </row>
    <row r="24">
      <c r="A24" s="4" t="inlineStr">
        <is>
          <t>Cash and cash equivalents</t>
        </is>
      </c>
      <c r="B24" s="5" t="n">
        <v>8621</v>
      </c>
      <c r="C24" s="5" t="n">
        <v>8145</v>
      </c>
      <c r="E24" s="5" t="n">
        <v>6481</v>
      </c>
    </row>
    <row r="25">
      <c r="A25" s="4" t="inlineStr">
        <is>
          <t>Total current assets</t>
        </is>
      </c>
      <c r="B25" s="5" t="n">
        <v>25834</v>
      </c>
      <c r="C25" s="5" t="n">
        <v>25094</v>
      </c>
      <c r="E25" s="5" t="n">
        <v>24987</v>
      </c>
    </row>
    <row r="26">
      <c r="A26" s="4" t="inlineStr">
        <is>
          <t>Total assets</t>
        </is>
      </c>
      <c r="B26" s="5" t="n">
        <v>108071</v>
      </c>
      <c r="C26" s="5" t="n">
        <v>107676</v>
      </c>
      <c r="E26" s="5" t="n">
        <v>106689</v>
      </c>
    </row>
    <row r="27">
      <c r="A27" s="3" t="inlineStr">
        <is>
          <t>Equity and liabilities [abstract]</t>
        </is>
      </c>
    </row>
    <row r="28">
      <c r="A28" s="4" t="inlineStr">
        <is>
          <t>Share capital</t>
        </is>
      </c>
      <c r="B28" s="5" t="n">
        <v>10640</v>
      </c>
      <c r="C28" s="5" t="n">
        <v>10640</v>
      </c>
      <c r="E28" s="5" t="n">
        <v>10640</v>
      </c>
    </row>
    <row r="29">
      <c r="A29" s="4" t="inlineStr">
        <is>
          <t>Share premiums and statutory reserve</t>
        </is>
      </c>
      <c r="B29" s="5" t="n">
        <v>16859</v>
      </c>
      <c r="C29" s="5" t="n">
        <v>16859</v>
      </c>
      <c r="E29" s="5" t="n">
        <v>16859</v>
      </c>
    </row>
    <row r="30">
      <c r="A30" s="4" t="inlineStr">
        <is>
          <t>Subordinated notes</t>
        </is>
      </c>
      <c r="B30" s="5" t="n">
        <v>5497</v>
      </c>
      <c r="C30" s="5" t="n">
        <v>5803</v>
      </c>
      <c r="E30" s="5" t="n">
        <v>5803</v>
      </c>
    </row>
    <row r="31">
      <c r="A31" s="4" t="inlineStr">
        <is>
          <t>Retained earnings</t>
        </is>
      </c>
      <c r="B31" s="5" t="n">
        <v>-656</v>
      </c>
      <c r="C31" s="5" t="n">
        <v>1255</v>
      </c>
      <c r="E31" s="5" t="n">
        <v>-1428</v>
      </c>
    </row>
    <row r="32">
      <c r="A32" s="4" t="inlineStr">
        <is>
          <t>Equity attributable to the owners of the parent company</t>
        </is>
      </c>
      <c r="B32" s="5" t="n">
        <v>32341</v>
      </c>
      <c r="C32" s="5" t="n">
        <v>34557</v>
      </c>
      <c r="E32" s="5" t="n">
        <v>31875</v>
      </c>
    </row>
    <row r="33">
      <c r="A33" s="4" t="inlineStr">
        <is>
          <t>Non-controlling interests</t>
        </is>
      </c>
      <c r="B33" s="5" t="n">
        <v>3020</v>
      </c>
      <c r="C33" s="5" t="n">
        <v>2643</v>
      </c>
      <c r="E33" s="5" t="n">
        <v>2687</v>
      </c>
    </row>
    <row r="34">
      <c r="A34" s="4" t="inlineStr">
        <is>
          <t>Total equity</t>
        </is>
      </c>
      <c r="B34" s="5" t="n">
        <v>35361</v>
      </c>
      <c r="C34" s="5" t="n">
        <v>37200</v>
      </c>
      <c r="D34" s="4" t="inlineStr">
        <is>
          <t>[1]</t>
        </is>
      </c>
      <c r="E34" s="5" t="n">
        <v>34561</v>
      </c>
      <c r="F34" s="4" t="inlineStr">
        <is>
          <t>[1]</t>
        </is>
      </c>
    </row>
    <row r="35">
      <c r="A35" s="4" t="inlineStr">
        <is>
          <t>Non-current financial liabilities</t>
        </is>
      </c>
      <c r="B35" s="5" t="n">
        <v>31922</v>
      </c>
      <c r="C35" s="5" t="n">
        <v>30089</v>
      </c>
      <c r="E35" s="5" t="n">
        <v>33148</v>
      </c>
    </row>
    <row r="36">
      <c r="A36" s="4" t="inlineStr">
        <is>
          <t>Non-current derivatives liabilities</t>
        </is>
      </c>
      <c r="B36" s="5" t="n">
        <v>220</v>
      </c>
      <c r="C36" s="5" t="n">
        <v>844</v>
      </c>
      <c r="E36" s="5" t="n">
        <v>487</v>
      </c>
    </row>
    <row r="37">
      <c r="A37" s="4" t="inlineStr">
        <is>
          <t>Non-current lease liabilities</t>
        </is>
      </c>
      <c r="B37" s="5" t="n">
        <v>6696</v>
      </c>
      <c r="C37" s="5" t="n">
        <v>5875</v>
      </c>
      <c r="E37" s="5" t="n">
        <v>5593</v>
      </c>
    </row>
    <row r="38">
      <c r="A38" s="4" t="inlineStr">
        <is>
          <t>Non-current fixed assets payables</t>
        </is>
      </c>
      <c r="B38" s="5" t="n">
        <v>1370</v>
      </c>
      <c r="C38" s="5" t="n">
        <v>1291</v>
      </c>
      <c r="E38" s="5" t="n">
        <v>817</v>
      </c>
    </row>
    <row r="39">
      <c r="A39" s="4" t="inlineStr">
        <is>
          <t>Non-current financial liabilities related to Mobile Financial Services activities</t>
        </is>
      </c>
      <c r="B39" s="5" t="n">
        <v>0</v>
      </c>
    </row>
    <row r="40">
      <c r="A40" s="4" t="inlineStr">
        <is>
          <t>Non-current employee benefits</t>
        </is>
      </c>
      <c r="B40" s="5" t="n">
        <v>2798</v>
      </c>
      <c r="C40" s="5" t="n">
        <v>1984</v>
      </c>
      <c r="E40" s="5" t="n">
        <v>2353</v>
      </c>
    </row>
    <row r="41">
      <c r="A41" s="4" t="inlineStr">
        <is>
          <t>Non-current dismantling provisions</t>
        </is>
      </c>
      <c r="B41" s="5" t="n">
        <v>876</v>
      </c>
      <c r="C41" s="5" t="n">
        <v>885</v>
      </c>
      <c r="E41" s="5" t="n">
        <v>812</v>
      </c>
    </row>
    <row r="42">
      <c r="A42" s="4" t="inlineStr">
        <is>
          <t>Non-current restructuring provisions</t>
        </is>
      </c>
      <c r="B42" s="5" t="n">
        <v>61</v>
      </c>
      <c r="C42" s="5" t="n">
        <v>53</v>
      </c>
      <c r="E42" s="5" t="n">
        <v>96</v>
      </c>
    </row>
    <row r="43">
      <c r="A43" s="4" t="inlineStr">
        <is>
          <t>Other non-current liabilities</t>
        </is>
      </c>
      <c r="B43" s="5" t="n">
        <v>306</v>
      </c>
      <c r="C43" s="5" t="n">
        <v>307</v>
      </c>
      <c r="E43" s="5" t="n">
        <v>353</v>
      </c>
    </row>
    <row r="44">
      <c r="A44" s="4" t="inlineStr">
        <is>
          <t>Deferred tax liabilities</t>
        </is>
      </c>
      <c r="B44" s="5" t="n">
        <v>1185</v>
      </c>
      <c r="C44" s="5" t="n">
        <v>855</v>
      </c>
      <c r="E44" s="5" t="n">
        <v>703</v>
      </c>
    </row>
    <row r="45">
      <c r="A45" s="4" t="inlineStr">
        <is>
          <t>Total non-current liabilities</t>
        </is>
      </c>
      <c r="B45" s="5" t="n">
        <v>45434</v>
      </c>
      <c r="C45" s="5" t="n">
        <v>42182</v>
      </c>
      <c r="E45" s="5" t="n">
        <v>44360</v>
      </c>
    </row>
    <row r="46">
      <c r="A46" s="4" t="inlineStr">
        <is>
          <t>Current financial liabilities</t>
        </is>
      </c>
      <c r="B46" s="5" t="n">
        <v>3421</v>
      </c>
      <c r="C46" s="5" t="n">
        <v>5170</v>
      </c>
      <c r="E46" s="5" t="n">
        <v>3925</v>
      </c>
    </row>
    <row r="47">
      <c r="A47" s="4" t="inlineStr">
        <is>
          <t>Current derivatives liabilities</t>
        </is>
      </c>
      <c r="B47" s="5" t="n">
        <v>124</v>
      </c>
      <c r="C47" s="5" t="n">
        <v>35</v>
      </c>
      <c r="E47" s="5" t="n">
        <v>22</v>
      </c>
    </row>
    <row r="48">
      <c r="A48" s="4" t="inlineStr">
        <is>
          <t>Current lease liabilities</t>
        </is>
      </c>
      <c r="B48" s="5" t="n">
        <v>1369</v>
      </c>
      <c r="C48" s="5" t="n">
        <v>1496</v>
      </c>
      <c r="E48" s="5" t="n">
        <v>1339</v>
      </c>
    </row>
    <row r="49">
      <c r="A49" s="4" t="inlineStr">
        <is>
          <t>Current fixed assets payables</t>
        </is>
      </c>
      <c r="B49" s="5" t="n">
        <v>3111</v>
      </c>
      <c r="C49" s="5" t="n">
        <v>3349</v>
      </c>
      <c r="E49" s="5" t="n">
        <v>2848</v>
      </c>
    </row>
    <row r="50">
      <c r="A50" s="4" t="inlineStr">
        <is>
          <t>Trade payables</t>
        </is>
      </c>
      <c r="B50" s="5" t="n">
        <v>6738</v>
      </c>
      <c r="C50" s="5" t="n">
        <v>6475</v>
      </c>
      <c r="E50" s="5" t="n">
        <v>6682</v>
      </c>
    </row>
    <row r="51">
      <c r="A51" s="4" t="inlineStr">
        <is>
          <t>Customer contract liabilities</t>
        </is>
      </c>
      <c r="B51" s="5" t="n">
        <v>2512</v>
      </c>
      <c r="C51" s="5" t="n">
        <v>1984</v>
      </c>
      <c r="E51" s="5" t="n">
        <v>2093</v>
      </c>
    </row>
    <row r="52">
      <c r="A52" s="4" t="inlineStr">
        <is>
          <t>Current financial liabilities related to Mobile Financial Services activities</t>
        </is>
      </c>
      <c r="B52" s="5" t="n">
        <v>3161</v>
      </c>
      <c r="C52" s="5" t="n">
        <v>3128</v>
      </c>
      <c r="E52" s="5" t="n">
        <v>4279</v>
      </c>
    </row>
    <row r="53">
      <c r="A53" s="4" t="inlineStr">
        <is>
          <t>Current employee benefits</t>
        </is>
      </c>
      <c r="B53" s="5" t="n">
        <v>2316</v>
      </c>
      <c r="C53" s="5" t="n">
        <v>2192</v>
      </c>
      <c r="E53" s="5" t="n">
        <v>2261</v>
      </c>
    </row>
    <row r="54">
      <c r="A54" s="4" t="inlineStr">
        <is>
          <t>Current dismantling provisions</t>
        </is>
      </c>
      <c r="B54" s="5" t="n">
        <v>21</v>
      </c>
      <c r="C54" s="5" t="n">
        <v>16</v>
      </c>
      <c r="E54" s="5" t="n">
        <v>15</v>
      </c>
    </row>
    <row r="55">
      <c r="A55" s="4" t="inlineStr">
        <is>
          <t>Current restructuring provisions</t>
        </is>
      </c>
      <c r="B55" s="5" t="n">
        <v>124</v>
      </c>
      <c r="C55" s="5" t="n">
        <v>64</v>
      </c>
      <c r="E55" s="5" t="n">
        <v>120</v>
      </c>
    </row>
    <row r="56">
      <c r="A56" s="4" t="inlineStr">
        <is>
          <t>Other current liabilities</t>
        </is>
      </c>
      <c r="B56" s="5" t="n">
        <v>2338</v>
      </c>
      <c r="C56" s="5" t="n">
        <v>2267</v>
      </c>
      <c r="E56" s="5" t="n">
        <v>2095</v>
      </c>
    </row>
    <row r="57">
      <c r="A57" s="4" t="inlineStr">
        <is>
          <t>Operating taxes and levies payables</t>
        </is>
      </c>
      <c r="B57" s="5" t="n">
        <v>1436</v>
      </c>
      <c r="C57" s="5" t="n">
        <v>1279</v>
      </c>
      <c r="E57" s="5" t="n">
        <v>1287</v>
      </c>
    </row>
    <row r="58">
      <c r="A58" s="4" t="inlineStr">
        <is>
          <t>Current taxes payables</t>
        </is>
      </c>
      <c r="B58" s="5" t="n">
        <v>425</v>
      </c>
      <c r="C58" s="5" t="n">
        <v>673</v>
      </c>
      <c r="E58" s="5" t="n">
        <v>748</v>
      </c>
    </row>
    <row r="59">
      <c r="A59" s="4" t="inlineStr">
        <is>
          <t>Deferred income</t>
        </is>
      </c>
      <c r="B59" s="5" t="n">
        <v>180</v>
      </c>
      <c r="C59" s="5" t="n">
        <v>165</v>
      </c>
      <c r="E59" s="5" t="n">
        <v>51</v>
      </c>
    </row>
    <row r="60">
      <c r="A60" s="4" t="inlineStr">
        <is>
          <t>Total current liabilities</t>
        </is>
      </c>
      <c r="B60" s="5" t="n">
        <v>27276</v>
      </c>
      <c r="C60" s="5" t="n">
        <v>28294</v>
      </c>
      <c r="E60" s="5" t="n">
        <v>27767</v>
      </c>
    </row>
    <row r="61">
      <c r="A61" s="4" t="inlineStr">
        <is>
          <t>Total equity and liabilities</t>
        </is>
      </c>
      <c r="B61" s="6" t="n">
        <v>108071</v>
      </c>
      <c r="C61" s="6" t="n">
        <v>107676</v>
      </c>
      <c r="E61" s="6" t="n">
        <v>106689</v>
      </c>
    </row>
    <row r="62"/>
    <row r="63">
      <c r="A63" s="4" t="inlineStr">
        <is>
          <t>[1]</t>
        </is>
      </c>
      <c r="B63" s="4" t="inlineStr">
        <is>
          <t>2019 and 2020 figures have been restated of the IFRS IC agenda decision on calculation of some retirement indemnities plans (see Note 2.3.1)</t>
        </is>
      </c>
    </row>
  </sheetData>
  <mergeCells count="4">
    <mergeCell ref="C1:D1"/>
    <mergeCell ref="E1:F1"/>
    <mergeCell ref="A62:F62"/>
    <mergeCell ref="B63:F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 agreements (Tables)</t>
        </is>
      </c>
      <c r="B1" s="2" t="inlineStr">
        <is>
          <t>12 Months Ended</t>
        </is>
      </c>
    </row>
    <row r="2">
      <c r="B2" s="2" t="inlineStr">
        <is>
          <t>Dec. 31, 2021</t>
        </is>
      </c>
    </row>
    <row r="3">
      <c r="A3" s="3" t="inlineStr">
        <is>
          <t>Presentation of leases for lessee [abstract]</t>
        </is>
      </c>
    </row>
    <row r="4">
      <c r="A4" s="4" t="inlineStr">
        <is>
          <t>Schedule of undiscounted future cash flows of lease liabilities</t>
        </is>
      </c>
      <c r="B4" s="4" t="inlineStr">
        <is>
          <t>​ ​ ​ ​ ​ ​ ​ ​ (in millions of euros) 2021 ​ 2020 2019 Lease liabilities - in the opening balance 7,371 ​ 6,932 6,531 Increase with counterpart in right of use 2,158 ​ 1,582 1,580 Impact of changes in the scope of consolidation 34 ​ 1 18 Decrease in lease liabilities following rental payments (1,624) ​ (1,400) (1,429) Impact of changes in the assessments 74 ​ 326 187 Translation adjustment 47 ​ (96) 24 Reclassifications and other items 4 ​ 26 21 Lease liabilities - in the closing balance 8,065 ​ 7,371 6,932 O/w non-current lease liabilities 6,696 ​ 5,875 5,593 O/w current lease liabilities 1,369 ​ 1,496 1,339 ​ The following table details the undiscounted future cash flows of lease liabilities as known at December 31, 2021: ​ ​ ​ ​ ​ ​ ​ ​ ​ ​ ​ ​ ​ ​ ​ (in millions of euros) ​ Total 2022 2023 2024 2025 2026 2027 and ​ ​ ​ ​ ​ ​ ​ ​ ​ ​ ​ ​ ​ ​ beyond Undiscounted lease liabilities 8,755 1,546 1,346 1,163 971 859 2,871 ​</t>
        </is>
      </c>
    </row>
    <row r="5">
      <c r="A5" s="4" t="inlineStr">
        <is>
          <t>Schedule of right-of-use-assets</t>
        </is>
      </c>
      <c r="B5" s="4" t="inlineStr">
        <is>
          <t>​ ​ ​ ​ ​ ​ ​ ​ ​ ​ ​ ​ ​ ​ (in millions of euros) ​ December 31, 2021 ​ December 31, 2020 ​ December 31, 2019 ​ ​ Gross value ​ Accumulated ​ Accumulated ​ Net book ​ Net book value ​ Net book value ​ ​ ​ ​ depreciation ​ impairment ​ value ​ ​ ​ ​ ​ ​ ​ ​ and ​ ​ ​ ​ ​ ​ ​ ​ ​ ​ ​ ​ amortization ​ ​ ​ ​ ​ ​ ​ ​ Land and buildings 7,743 (2,489) (324) 4,930 ​ 4,865 4,959 Networks and terminals 3,442 (926) 0 2,516 ​ 1,931 1,524 IT equipment 166 (111) (0) 55 ​ 30 29 Other right-of-use 360 (159) (0) 201 ​ 184 188 Total right-of-use assets 11,711 (3,685) (324) 7,702 ​ 7,009 6,700 ​ ​ ​ ​ ​ ​ ​ ​ (in millions of euros) 2021 ​ 2020 2019 Net book value of right-of-use assets - in the opening balance 7,009 ​ 6,700 ​ 6,790 Increase (new right-of-use assets) (1) 2,172 ​ 1,529 ​ 1,014 Impact of changes in the scope of consolidation 34 ​ 1 ​ 18 Depreciation and amortization (1,481) ​ (1,384) ​ (1,274) Impairment (2) (91) ​ (57) ​ (33) Impact of changes in the assessments 74 ​ 331 ​ 187 Translation adjustment 46 ​ (104) ​ 26 Reclassifications and other items (62) ​ (7) ​ (28) Net book value of right-of-use assets - in the closing balance 7,702 ​ 7,009 ​ 6,700 ​ (1) Comprises in 2021, the right-of-use assets related to the new headquarters of the Orange group (Bridge) in France for 294 million euros. (2) Impairment losses on right-of-use assets mainly concern real estate leases qualified as onerous contracts. Depreciation and amortization of right-of-use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Taxes (Tables)</t>
        </is>
      </c>
      <c r="B1" s="2" t="inlineStr">
        <is>
          <t>12 Months Ended</t>
        </is>
      </c>
    </row>
    <row r="2">
      <c r="B2" s="2" t="inlineStr">
        <is>
          <t>Dec. 31, 2021</t>
        </is>
      </c>
    </row>
    <row r="3">
      <c r="A3" s="3" t="inlineStr">
        <is>
          <t>Major components of tax expense (income) [abstract]</t>
        </is>
      </c>
    </row>
    <row r="4">
      <c r="A4" s="4" t="inlineStr">
        <is>
          <t>Operating taxes and levies recognized in the income statement</t>
        </is>
      </c>
      <c r="B4" s="4" t="inlineStr">
        <is>
          <t>​ ​ ​ ​ ​ ​ ​ ​ ​ (in millions of euros) 2021 2020 2019 Territorial Economic Contribution, IFER (1) (652) (795) (758) ​ Spectrum fees (360) (341) (329) ​ Levies on telecommunication services (329) (319) (276) ​ Other operating taxes and levies (586) (469) (465) ​ Total (1,926) (1,924) (1,827) ​ ​ (1) Including in 2021a reduction of the territorial economic contribution (TEC) for (139) million euros. This decrease is explained by the reduction of the applicable rate of the company value-added contribution ( CVAE</t>
        </is>
      </c>
    </row>
    <row r="5">
      <c r="A5" s="4" t="inlineStr">
        <is>
          <t>Operating taxes and levies in the statement of financial position</t>
        </is>
      </c>
      <c r="B5" s="4" t="inlineStr">
        <is>
          <t>​ ​ ​ ​ ​ ​ ​ ​ ​ (in millions of euros) December 31, December 31, December 31, ​ ​ 2021 ​ 2020 ​ 2019 ​ Value added tax (VAT) 1,025 966 996 ​ Other operating taxes and levies 138 138 94 ​ Operating taxes and levies - receivables 1,163 1,104 1,090 ​ Value added tax (VAT) (682) (652) (649) ​ Territorial Economic Contribution, IFER and similar taxes (89) (87) (90) ​ Spectrum fees (18) (21) (22) ​ Levies on telecommunication services (143) (128) (118) ​ Other operating taxes and levies (504) (391) (408) ​ Operating taxes and levies - payables (1,436) (1,279) (1,287) ​ Operating taxes and levies - net (273) (175) (197) ​</t>
        </is>
      </c>
    </row>
    <row r="6">
      <c r="A6" s="4" t="inlineStr">
        <is>
          <t>Net operating taxes and levies (payable)</t>
        </is>
      </c>
      <c r="B6" s="4" t="inlineStr">
        <is>
          <t>​ ​ ​ ​ ​ ​ ​ ​ ​ (in millions of euros) 2021 2020 2019 Net tax liabilities and operating taxes and levies - in the opening balance (175) (197) (295) ​ Operating taxes and levies recognized in profit or loss (1,926) (1,924) (1,827) ​ Operating taxes and levies paid (1) 1,914 1,929 1,939 ​ Changes in the scope of consolidation (67) — 3 ​ Translation adjustment (19) 20 (16) ​ Reclassifications and other items (1) (3) (1) ​ Net tax liabilities and operating taxes and levies - in the closing balance (273) (175) (197) ​ ​ (1) Including in 2021 the reclassification in the consolidated statement of cash flows of ​</t>
        </is>
      </c>
    </row>
    <row r="7">
      <c r="A7" s="4" t="inlineStr">
        <is>
          <t>Income tax in profit and loss</t>
        </is>
      </c>
      <c r="B7" s="4" t="inlineStr">
        <is>
          <t>​ ​ ​ ​ ​ ​ ​ ​ ​ (in millions of euros) 2021 2020 2019 Orange SA tax group 3 1,556 (875) ​ • Current tax (129) 1,801 (559) ​ o/w tax income related to the 2005-2006 tax dispute ​ — ​ 2,246 ​ — ​ o/w current tax excluding the tax income related to the 2005-2006 tax dispute ​ (129) ​ (444) ​ (559) ​ • Deferred tax 133 (246) (316) ​ Spanish tax group (115) (146) (123) ​ • Current tax (0) (40) (84) ​ • Deferred tax (115) (106) (39) ​ Africa &amp; Middle East (431) (341) (296) ​ • Current tax (420) (343) (294) ​ • Deferred tax (11) 2 (1) ​ United Kingdom (264) (137) (66) ​ • Current tax (76) (75) (66) ​ • Deferred tax (188) (63) (0) ​ Other subsidiaries (1) (156) (83) (86) ​ • Current tax (125) (99) (89) ​ • Deferred tax (31) 16 3 ​ Total Income taxes (962) 848 (1,447) ​ • Current tax (750) 1,245 (1,093) ​ o/w tax income related to the 2005-2006 tax dispute ​ 0 ​ 2,246 ​ — ​ o/w current tax excluding the tax income related to the 2005-2006 tax dispute ​ (750) ​ (1,001) ​ (1,093) ​ • Deferred tax (212) (396) (354) ​ ​ (1) In 2021, include an income tax expense of (74) million euros related notably to the gain arising from the loss of sole control over the FiberCo (see Note 3.2)</t>
        </is>
      </c>
    </row>
    <row r="8">
      <c r="A8" s="4" t="inlineStr">
        <is>
          <t>Effective income tax on continuing operations</t>
        </is>
      </c>
      <c r="B8" s="4" t="inlineStr">
        <is>
          <t>​ ​ ​ ​ ​ ​ ​ ​ ​ ​ ​ (in millions of euros) Note 2021 2020 2019 Profit before tax 1,740 4,207 4,669 ​ Statutory tax rate in France 28.41 % 32.02 % 34.43 % Theoretical income tax (494) (1,347) (1,608) ​ Reconciling items : ​ ​ Tax income related to the 2005-2006 tax dispute (1) ​ ​ ​ — ​ 2,246 ​ — ​ Impairment of goodwill (2) 7.1 (1,052) — (19) ​ Impairment of BT shares 13.7 — — (34) ​ Impact related to the loss of sole control over Orange Concessions ​ ​ ​ 557 ​ — ​ — ​ Share of profits (losses) of associates and joint ventures 1 (1) 3 ​ Adjustment of prior-year taxes (23) 1 10 ​ Recognition / (derecognition) of deferred tax assets (149) (98) (36) ​ Difference in tax rates (3) 85 157 192 ​ Change in applicable tax rates (4) (235) (92) 43 ​ Other reconciling items (5) 348 (18) 2 ​ Effective income tax (962) 848 (1,447) ​ Effective tax rate (ETR) 55.31 % (20.17) % 30.99 % ​ (1) Relates to the tax income of 2,246 million euros (including interests) recognized in 2020 following the favorable decision handed down on November 13, 2020 by the Conseil d’Etat on the tax dispute in respect of fiscal years 2005-2006. The impact of this tax income on the effective tax rate is ( 53.3 ) basis points. Excluding this item, the Group ETR would be 33.2% in 2020. (2) Reconciling item calculated based on the tax rate applicable to the parent company of the Group. The difference between the tax rate of the parent company and the local tax rate of subsidiaries is presented below in “Difference in tax rates”. In 2021, the (3,702) million euros impairment loss recorded on goodwill in Spain generates a reconciling item at the Group tax rate of (1,052) million euros. Excluding this effect, the Group ETR is 17.7% in 2021. (3) The Group is present in jurisdictions in which tax rates are different from the French tax rate. This mainly includes the United Kingdom (tax rate of 19%) and Spain (tax rate of 25%) . (4) Takes into account the remeasurement of the deferred tax due to change of tax rate in tax legislation, as well as the impact of the booking over the period of deferred tax at tax rates that differ from the rate applicable in the current fiscal year. (5) Includes in 2021 a tax income recorded resulting from the reassessment of an income tax charge booked in periods before those presented.</t>
        </is>
      </c>
    </row>
    <row r="9">
      <c r="A9" s="4" t="inlineStr">
        <is>
          <t>Corporate income tax on other comprehensive income</t>
        </is>
      </c>
      <c r="B9" s="4" t="inlineStr">
        <is>
          <t>​ ​ ​ ​ ​ ​ ​ ​ ​ ​ ​ ​ ​ ​ ​ (in millions of euros) ​ 2021 ​ 2020 ​ 2019 ​ ​ Gross ​ Deferred ​ Gross ​ Deferred ​ Gross ​ Deferred ​ ​ amount tax amount tax amount tax Actuarial gains and losses on post-employment benefits (1) 59 (14) (13) 1 (62) 18 ​ Assets at fair value ​ 11 ​ — ​ 94 ​ — ​ (16) ​ — ​ Cash flow hedges 317 (84) 22 (10) 144 (47) ​ Translation adjustment 200 — (414) — 78 — ​ Other comprehensive income of associates and joint ventures 1 — — — — — ​ Total presented in other comprehensive income 587 (98) (311) (9) 145 (29) ​ ​ (1) 2019 and 2020 figures have been restated of the IFRS IC agenda decision on calculation of some retirement indemnities plans (see Note 2.3.1). ​</t>
        </is>
      </c>
    </row>
    <row r="10">
      <c r="A10" s="4" t="inlineStr">
        <is>
          <t>Tax position in the statement of financial position</t>
        </is>
      </c>
      <c r="B10" s="4" t="inlineStr">
        <is>
          <t>​ ​ ​ ​ ​ ​ ​ ​ ​ ​ ​ ​ ​ ​ ​ ​ ​ ​ ​ ​ ​ ​ ​ December 31, 2021 ​ December 31, 2020 (1) ​ December 31, 2019 (1) (in millions of euros) Assets Liabi-lities Net Assets Liabi-lities Net Assets Liabi-lities Net Orange SA tax group ​ • Current tax 26 — 26 — 359 (359) — 385 (385) ​ • Deferred tax (2) 362 — 362 327 — 327 581 — 581 ​ Spanish tax group ​ ​ • Current tax 13 — 13 12 — 12 — 32 (32) ​ • Deferred tax (3) — 211 (211) — 95 (95) 11 — 11 ​ Africa &amp; Middle East ​ ​ • Current tax 62 328 (266) 45 228 (183) 43 212 (168) ​ • Deferred tax 127 93 34 103 55 48 92 55 37 ​ United Kingdom ​ ​ • Current tax — 5 (5) — 4 (4) — 30 (30) ​ • Deferred tax (4) — 787 (787) — 600 (600) 1 539 (538) ​ Other subsidiaries ​ ​ • Current tax 80 92 (12) 70 82 (12) 76 90 (14) ​ • Deferred tax 202 94 109 244 105 139 255 108 147 ​ Total ​ ​ ​ • Current tax 181 425 (244) 128 673 (545) 120 748 (629) ​ • Deferred tax 692 1,185 (493) 674 855 (181) 940 703 238 ​ ​ (1) 2019 and 2020 figures have been restated of the IFRS IC agenda decision on calculation of some retirement indemnities plans (see Note 2.3.1). (2) Mainly includes deferred tax assets on employee benefits. (3) The recognized deferred tax assets are offset by the deferred tax liabilities on the goodwill which is tax deductible. (4) Mainly deferred tax liabilities on the Orange brand.</t>
        </is>
      </c>
    </row>
    <row r="11">
      <c r="A11" s="4" t="inlineStr">
        <is>
          <t>Change in net current tax</t>
        </is>
      </c>
      <c r="B11" s="4" t="inlineStr">
        <is>
          <t>​ ​ ​ ​ ​ ​ ​ ​ ​ (in millions of euros) 2021 2020 2019 Net current tax assets / (liabilities) in the opening balance (545) (629) (636) ​ Cash tax payments / (reimbursements) (1) 1,028 (1,160) 1,079 ​ Change in income statement (1) (750) 1,245 (1,093) ​ Change in other comprehensive income ​ — ​ — ​ — ​ Change in retained earnings (2) 29 (2) 48 ​ Changes in the scope of consolidation 1 (0) (1) ​ Translation adjustment (7) 4 (1) ​ Reclassification and other items 0 (4) (24) ​ Net current tax assets / (liabilities) in the closing balance (244) (545) (629) ​ ​ (1) In 2021, include disbursements and income tax expenses on gain arising from losses of sole control over Orange Concessions in France and FiberCo in Poland in the amounts of 47 million euros and 27 million euros respectively, reclassified in investing activities in the Group statement of cash flows. In 2020, include the reimbursement and tax income of 2,246 million euros in respect of the tax dispute for 2005-2006. (2) Mainly corresponds to the tax effect relating to the remeasurement of the portion of subordinated notes denominated in foreign currency and the tax effects of transaction costs and premium paid related to the refinancing of subordinated notes.</t>
        </is>
      </c>
    </row>
    <row r="12">
      <c r="A12" s="4" t="inlineStr">
        <is>
          <t>Change in net deferred tax</t>
        </is>
      </c>
      <c r="B12" s="4" t="inlineStr">
        <is>
          <t>​ ​ ​ ​ ​ ​ ​ ​ ​ (in millions of euros) 2021 2020 (1) 2019 (1) Net deferred tax assets / (liabilities) in the opening balance (181) 238 735 ​ Change in income statement (212) (396) (354) ​ Change in other comprehensive income (98) (9) (30) ​ Change in retained earnings 5 — (35) ​ Change in the scope of consolidation (1) (2) (76) ​ Translation adjustment (5) (10) 0 ​ Reclassification and other items (1) (2) (3) ​ Net deferred tax assets / (liabilities) in the closing balance (493) (181) 238 ​ ​ (1) 2019 and 2020 figures have been restated of the IFRS IC agenda decision on calculation of some retirement indemnities plans (see Note 2.3.1).</t>
        </is>
      </c>
    </row>
    <row r="13">
      <c r="A13" s="4" t="inlineStr">
        <is>
          <t>Deferred tax assets and liabilities by type</t>
        </is>
      </c>
      <c r="B13" s="4" t="inlineStr">
        <is>
          <t>​ ​ ​ ​ ​ ​ ​ ​ ​ ​ ​ ​ ​ ​ ​ ​ ​ ​ ​ ​ ​ ​ ​ December 31, 2021 ​ December 31, 2020 ​ December 31, 2019 ​ ​ ​ Income ​ ​ Income ​ ​ Income (in millions of euros) ​ Assets ​ Liabilities ​ state-ment ​ Assets ​ Liabilities ​ state-ment ​ Assets ​ Liabilities ​ state-ment Provisions for employee benefit obligations (1) 705 — 218 499 — (154) 652 — (169) ​ Fixed assets 528 1,476 (218) 552 1,275 (111) 614 1,216 (68) ​ Tax losses carryforward 3,958 — 37 3,887 — 8 3,895 — 8 ​ Other temporary differences 2,673 2,960 (76) 2,690 2,821 (71) 2,812 2,858 (83) ​ Deferred tax 7,865 4,436 (38) 7,629 4,096 (327) 7,973 4,074 (312) ​ Depreciation of deferred tax assets (3,922) — (174) (3,714) — (69) (3,661) — (41) ​ Netting (3,251) (3,251) — (3,241) (3,241) — (3,372) (3,372) — ​ Total 692 1,185 (212) 674 855 (396) 940 703 (354) ​ ​ (1) 2019 and 2020 figures have been restated of the IFRS IC agenda decision on calculation of some retirement indemnities plans (see Note 2.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s in associates and joint ventures (Tables)</t>
        </is>
      </c>
      <c r="B1" s="2" t="inlineStr">
        <is>
          <t>12 Months Ended</t>
        </is>
      </c>
    </row>
    <row r="2">
      <c r="B2" s="2" t="inlineStr">
        <is>
          <t>Dec. 31, 2021</t>
        </is>
      </c>
    </row>
    <row r="3">
      <c r="A3" s="3" t="inlineStr">
        <is>
          <t>Disclosure of interests in associates and joint ventures [abstract]</t>
        </is>
      </c>
    </row>
    <row r="4">
      <c r="A4" s="4" t="inlineStr">
        <is>
          <t>Schedule of interests in associates and joint ventures</t>
        </is>
      </c>
      <c r="B4" s="4" t="inlineStr">
        <is>
          <t>​ ​ ​ ​ ​ ​ ​ ​ ​ ​ ​ ​ ​ ​ (in millions of euros) ​ ​ ​ ​ ​ ​ ​ ​ ​ ​ ​ ​ Company Main activity Main co- % December 31, December 31, December 31, ​ ​ ​ shareholders interest 2021 2020 2019 Entities jointly controlled ​ ​ ​ ​ ​ ​ ​ ​ ​ ​ ​ ​ Orange Concessions and its subsidiaries Operation / maintenance related to Public Initiative Networks Consortium HIN (50%) 50 % 1,049 — — Swiatłowod Inwestycje Sp. z o.o. (FiberCo in Poland) Construction / operation in Poland APG Group (50%) 50 % 298 — — Mauritius Telecom Telecommunications operator in Mauritius Mauritius government (34%) 40 % 65 70 83 Other ​ ​ ​ ​ ​ ​ 10 10 5 Entities under significant influence ​ ​ ​ ​ ​ ​ ​ ​ ​ ​ ​ ​ Orange Tunisie Telecommunications operator in Tunisia Investec (51%) 49 % 2 — — Savoie connectée Fiber infrastructure operator Covage (70%) 30 % 7 5 — IRISnet Telecommunications operator in Belgium MRBC (54%) 22 % 6 5 5 Odyssey Music Group (Deezer) Streaming platform AI European Holdings SARL (45%) 11 % — 5 7 Other ​ ​ ​ ​ ​ ​ 3 2 3 TOTAL ​ ​ ​ ​ ​ ​ 1,440 98 103 ​ The change in interests in associates and joint ventures is as follows: ​ ​ ​ ​ ​ ​ ​ ​ (in millions of euros) 2021 2020 2019 Interests in associates - in the opening balance 98 103 104 ​ Dividends (3) (4) (2) ​ Share of profits (losses) 3 (2) 8 ​ Impairment — (0) (0) ​ Change in components of other comprehensive income 3 — — ​ Changes in the scope of consolidation (1) 1,345 0 2 ​ Translation adjustment (4) (12) (4) ​ Reclassifications and other items (3) 13 (5) ​ Interests in associates - in the closing balance 1,440 98 103 ​</t>
        </is>
      </c>
    </row>
    <row r="5">
      <c r="A5" s="4" t="inlineStr">
        <is>
          <t>Schedule of operations performed between the Group and the interests in associates and joint ventures</t>
        </is>
      </c>
      <c r="B5" s="4" t="inlineStr">
        <is>
          <t>​ ​ ​ ​ ​ ​ (in millions of euros) December 31, 2021 ​ Orange Swiatłowod ​ ​ Concessions ​ Inwestycje Sp. z o.o. Assets (1) ​ ​ ​ ​ ​ ​ ​ ​ ​ Non-current assets ​ 3,029 168 Current assets ​ 519 171 Total assets ​ 3,548 339 ​ ​ ​ ​ ​ Liabilities (2) ​ ​ ​ ​ ​ ​ ​ ​ ​ Shareholder's equity ​ 1,991 257 Non-current liabilities ​ 1,054 45 Current liabilities ​ 502 36 Total equity and liabilities ​ 3,548 339 ​ ​ ​ ​ ​ Income statement ​ ​ ​ ​ ​ ​ ​ ​ ​ Revenue ​ 112 7 Operating income ​ (16) (3) Finance costs, net ​ (5) 16 Net income ​ (14) 10 (1) The assets are recognized by Orange Concessions in accordance with the provisions of IFRIC 12 “Service Concession Arrangements.” (2) Orange Concessions has contracted bank loans during the period to finance the activ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transactions with the main associates and joint ventures</t>
        </is>
      </c>
      <c r="B4" s="4" t="inlineStr">
        <is>
          <t>​ ​ ​ ​ ​ ​ ​ ​ (in millions of euros) December 31, December 31, December 31, ​ ​ 2021 ​ 2020 ​ 2019 Assets ​ ​ ​ ​ ​ ​ Non-current financial assets 43 9 — Trade receivables 417 39 37 o/w Orange Concessions (1) 372 — — Current financial assets 12 5 2 Other current assets 52 — 1 ​ ​ ​ ​ ​ ​ ​ Liabilities ​ ​ ​ ​ ​ ​ Current financial liabilities 0 0 — Trade payables 14 5 10 Other current liabilities 1 0 0 Customer contract liabilities 153 3 0 o/w Swiatlowod Inwestycje Sp.z o.o. (2) 151 — — ​ ​ ​ ​ ​ ​ ​ Income statement ​ ​ ​ ​ ​ ​ Revenue 139 14 10 o/w Orange Concessions 124 — — Operating income 135 (7) 7 Finance costs, net 1 0 1 Net income 129 (7) 8 ​ (1) Operations between the Group and Orange Concessions mainly comprise receivables of Orange SA towards Orange Concessions in relation with fiber deployment and maintenance activities operated by the Group. (2) Customer contract liabilities correspond mainly to the recognition of deferred income by Orange Polska in connection with the prepayment of services provided to FiberCo.</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Financial assets, liabilities and financial results (telecom activities) (Tables)</t>
        </is>
      </c>
      <c r="B1" s="2" t="inlineStr">
        <is>
          <t>12 Months Ended</t>
        </is>
      </c>
    </row>
    <row r="2">
      <c r="B2" s="2" t="inlineStr">
        <is>
          <t>Dec. 31, 2021</t>
        </is>
      </c>
    </row>
    <row r="3">
      <c r="A3" s="3" t="inlineStr">
        <is>
          <t>Disclosure of detailed information about financial instruments [line items]</t>
        </is>
      </c>
    </row>
    <row r="4">
      <c r="A4" s="4" t="inlineStr">
        <is>
          <t>Schedule of financial assets and liabilities</t>
        </is>
      </c>
      <c r="B4" s="4" t="inlineStr">
        <is>
          <t>​ ​ ​ ​ ​ ​ ​ ​ ​ ​ ​ ​ ​ ​ ​ (in millions of euros) ​ Orange ​ O/w ​ Note ​ O/w Mobile ​ Note ​ O/w eliminations ​ ​ ​ consolidated ​ telecom ​ ​ ​ Finance ​ ​ ​ telecom ​ ​ ​ financial ​ activities ​ ​ ​ Services ​ ​ ​ activities /mobile ​ ​ statements ​ ​ ​ ​ finance services ​ Non-current financial assets related to Mobile Financial Services activities ​ 900 ​ — ​ ​ ​ 900 ​ 17.1.1 ​ — ​ Non-current financial assets 950 ​ 977 ​ 13.7 — ​ ​ ​ (27) (1) Non-current derivatives assets 683 ​ 682 ​ 13.8 0 ​ 17.1.3 ​ — ​ Current financial assets related to Mobile Finance Services activities ​ 2,381 ​ — ​ ​ ​ 2,385 ​ 17.1.1 ​ (4) ​ Current financial assets 2,313 ​ 2,313 ​ 13.7 — ​ ​ ​ — ​ Current derivatives assets 7 ​ 7 ​ 13.8 — ​ 17.1.3 ​ — ​ Cash and cash equivalents 8,621 ​ 8,188 ​ 14.3 433 ​ ​ ​ — ​ Non-current financial liabilities related to Mobile Financial Services activities ​ — ​ — ​ ​ ​ 28 ​ 17.1.2 ​ (27) (1) Non-current financial liabilities 31,922 ​ 31,922 ​ 13.3 — ​ ​ ​ — ​ Non-current derivatives liabilities 220 ​ 161 ​ 13.8 59 ​ 17.1.3 ​ — ​ Current financial liabilities related to Mobile Financial Services activities ​ 3,161 ​ — ​ ​ ​ 3,161 ​ 17.1.2 ​ — ​ Current financial liabilities 3,421 ​ 3,426 ​ 13.3 — ​ ​ ​ (4) ​ Current derivatives liabilities 124 ​ 124 ​ 13.8 — ​ 17.1.3 ​ — ​ ​ (1) Loan granted by Orange SA to Orange Bank.</t>
        </is>
      </c>
    </row>
    <row r="5">
      <c r="A5" s="4" t="inlineStr">
        <is>
          <t>Schedule of financial assets</t>
        </is>
      </c>
      <c r="B5" s="4" t="inlineStr">
        <is>
          <t>The financial assets break down as follows: ​ ​ ​ ​ ​ ​ ​ ​ ​ ​ ​ (in millions of euros) ​ December 31, 2021 ​ December 31, 2020 ​ December 31, 2019 ​ Non-current Current Total Total Total Financial assets at fair value through other comprehensive income that will not be reclassified to profit or loss ​ 431 ​ — ​ 431 ​ 431 ​ 277 Investments securities 431 — 431 431 277 Financial assets at fair value through profit or loss 230 2,266 2,496 3,990 4,953 Investments at fair value (1) — 2,266 2,266 3,206 4,696 Investments securities 203 — 203 141 133 Cash collateral paid (2) 27 — 27 642 123 Financial assets at amortized cost 317 47 363 382 772 Receivables related to investments (3) 82 ​ 23 105 55 70 Other 234 ​ 24 258 327 ​ 702 Total financial assets 977 2,313 3,290 4,803 6,001 ​ (1) NEU Commercial paper and bonds only (see Note 14.3). (2) See Note 14.5. (3) Including loan from Orange SA to Orange Bank for 27 million euros. ​</t>
        </is>
      </c>
    </row>
    <row r="6">
      <c r="A6" s="4" t="inlineStr">
        <is>
          <t>Schedule of credit rating</t>
        </is>
      </c>
      <c r="B6" s="4" t="inlineStr">
        <is>
          <t>​ ​ ​ ​ ​ ​ ​ ​ ​ Standard Moody’s Fitch ​ ​ &amp; Poor’s ​ ​ ​ Ratings Long-term debt BBB+ Baa1 BBB+ Outlook Stable Stable Stable Short-term debt A2 P2 F2 ​</t>
        </is>
      </c>
    </row>
    <row r="7">
      <c r="A7" s="4" t="inlineStr">
        <is>
          <t>Schedule of borrowing</t>
        </is>
      </c>
      <c r="B7" s="4" t="inlineStr">
        <is>
          <t>​ ​ ​ ​ ​ ​ ​ ​ ​ ​ ​ ​ ​ ​ ​ Notional currency Initial Maturity Interest rate Issuer Type of operations Amounts ​ ​ ​ nominal ​ ​ ​ (%) ​ ​ ​ ​ ​ in millions ​ ​ ​ amount ​ ​ ​ ​ ​ ​ ​ ​ ​ of euros ​ ​ ​ (in millions ​ ​ ​ ​ ​ ​ ​ ​ ​ ​ ​ ​ ​ of currency) ​ ​ ​ ​ ​ ​ ​ ​ ​ ​ ​ EUR 35 ​ January 15, 2022 0.500 Orange SA Re-Issuance 35 ​ EUR 700 ​ June 29, 2026 0.000 Orange SA Issuance 700 ​ EUR 800 ​ June 29, 2034 0.750 Orange SA Issuance 800 ​ EUR 1,000 ​ December 16, 2033 0.625 Orange SA Issuance 1,000 ​ Total of issuances ​ ​ ​ ​ ​ ​ ​ ​ ​ ​ 2,535 ​ EUR 1,250 ​ January, 14, 2021 3.875 Orange SA Repayment at maturity (1,250) ​ GBP 517 ​ June 27, 2021 0.375 Orange SA Repayment at maturity (602) ​ USD 1,000 ​ September, 14 2021 4.125 Orange SA Early repayment (851) (1) EUR 255 ​ October, 13 2021 10Y CMS + 0.69 Orange SA Repayment at maturity (255) ​ EUR 272 ​ December 21, 2021 10Y TEC + 0.50 Orange SA Repayment at maturity (272) ​ EUR 650 ​ January 15, 2022 0.500 Orange SA Early repayment (650) ​ MAD 1,090 ​ December 18, 2025 3.970 Médi Telecom Regular annual basis repayment (15) ​ MAD 720 ​ December 18, 2025 1Y BDT + 1.00 Médi Telecom Regular annual basis repayment (10) ​ MAD 1,002 ​ December 10, 2026 3.400 Médi Telecom Regular annual basis repayment (14) ​ MAD 788 ​ December 10, 2026 1Y BDT + 0.85 Médi Telecom Regular annual basis repayment (11) ​ Total of repayments ​ ​ ​ ​ ​ ​ ​ ​ ​ ​ (3,929) ​ ​ (1) The early redemption of the bond with an initial maturity of September 2021 was carried out on April 1, 2021.</t>
        </is>
      </c>
    </row>
    <row r="8">
      <c r="A8" s="4" t="inlineStr">
        <is>
          <t>Schedule of investment securities measured at fair value through other comprehensive income that may not be reclassified to profit or loss</t>
        </is>
      </c>
      <c r="B8" s="4" t="inlineStr">
        <is>
          <t>​ ​ ​ ​ ​ ​ ​ ​ ​ (in millions of euros) 2021 2020 2019 Investment securities measured at fair value through other comprehensive income that may not be reclassified to profit or loss - in the opening balance 431 277 254 ​ Acquisitions 85 81 52 ​ Changes in fair value ​ 11 ​ 94 ​ (25) ​ Sales (95) (20) (2) ​ Other movements 0 (2) (2) ​ Investment securities measured at fair value through other comprehensive income that may not be reclassified to profit or loss - in the closing balance 432 431 277 ​</t>
        </is>
      </c>
    </row>
    <row r="9">
      <c r="A9" s="4" t="inlineStr">
        <is>
          <t>Schedule of investment securities measured at fair value through profit or loss</t>
        </is>
      </c>
      <c r="B9" s="4" t="inlineStr">
        <is>
          <t>Investment securities measured at fair value through profit or loss ​ ​ ​ ​ ​ ​ ​ (in millions of euros) 2021 2020 2019 Investment securities measured at fair value through profit or loss - in the opening balance ​ 141 ​ 133 ​ 805 Changes in fair value ​ 34 ​ 8 ​ 17 Sale of BT shares ​ — ​ — ​ (659) Other movements ​ 27 ​ (0) ​ (29) Investment securities measured at fair value through profit or loss - in the closing balance ​ 203 ​ 141 ​ 133 ​</t>
        </is>
      </c>
    </row>
    <row r="10">
      <c r="A10" s="4" t="inlineStr">
        <is>
          <t>Schedule of change in cash flow hedge reserve</t>
        </is>
      </c>
      <c r="B10" s="4" t="inlineStr">
        <is>
          <t>​ ​ ​ ​ ​ ​ ​ ​ ​ ​ (in millions of euros) Hedged risk ​ ​ Total ​ Exchange and interest ​ Exchange risk ​ Interest rate risk ​ ​ ​ ​ rate risk ​ ​ ​ ​ ​ ​ ​ ​ ​ Hedging instruments ​ 328 ​ Cross Currency Swap ​ Forward ​ Interest rate swap ​ ​ ​ ​ ​ ​ FX swap ​ ​ ​ ​ ​ ​ ​ ​ Option ​ ​ Carrying amount - asset 557 ​ 554 ​ 2 ​ 1 Carrying amount - liability (229) ​ (190) ​ (3) ​ (36) ​ ​ ​ ​ ​ ​ ​ ​ ​ ​ ​ ​ ​ ​ ​ ​ ​ ​ Change in cash flow hedge reserve 144 ​ 148 ​ (10) ​ 7 Gain (loss) recognized in other comprehensive income 179 ​ 184 ​ (12) ​ 7 Reclassification in financial result (38) ​ (36) ​ (1) ​ (1) Reclassification in operating income 1 ​ — ​ 1 ​ — Reclassification in initial carrying amount of hedged item 2 ​ — ​ 2 ​ — ​ ​ ​ ​ ​ ​ ​ ​ ​ ​ ​ ​ ​ ​ ​ ​ ​ ​ Cash flow hedge reserve (123) ​ (95) ​ (6) ​ (22) o/w related to unmatured hedging instruments (542) ​ (513) ​ (6) ​ (22) o/w related to discontinued hedges 418 ​ 418 ​ — ​ — Hedged item ​ ​ Bonds and credit ​ Purchases of handsets ​ Bonds and Finance ​ ​ ​ lines ​ and equipment ​ Lease ​ ​ ​ ​ ​ ​ ​ ​ ​ ​ ​ ​ ​ Current and non-current ​ Property, plant and ​ Current and non-current Balance sheet item ​ ​ ​ financial liabilities ​ equipment ​ financial liabilities ​</t>
        </is>
      </c>
    </row>
    <row r="11">
      <c r="A11" s="4" t="inlineStr">
        <is>
          <t>Schedule of hedges unmatured and their effects on financial statements</t>
        </is>
      </c>
      <c r="B11" s="4" t="inlineStr">
        <is>
          <t>​ ​ ​ ​ ​ ​ ​ ​ ​ ​ (in millions of euros) ​ Hedged risk ​ Total Exchange and interest rate risk Exchange risk Interest rate risk Hedging instruments ​ 484 ​ Cross Currency Swap ​ Forward ​ Interest rate swap ​ ​ ​ ​ ​ FX swap Option ​ ​ ​ ​ ​ Option ​ ​ Carrying amount - asset 576 575 1 — Carrying amount – liability (91) (76) (0) (14) Change in cash flow hedge reserve 317 311 (2) 9 Gain (loss) recognized in other comprehensive income 358 347 3 9 Reclassification in financial result (38) (36) (2) — Reclassification in operating income (0) — 0 (0) Reclassification in initial carrying amount of hedged item (3) — (3) 0 Cash flow hedge reserve 210 220 (9) (2) o/w related to unmatured hedging instruments (192) (181) (9) (2) o/w related to discontinued hedges 402 402 — (0) Hedged item ​ ​ Bonds and credit lines Purchases of handsets and equipment Bonds and Lease liabilities Balance sheet item ​ ​ Current and non-current financial liabilities Property, plant and equipment Lease and Financial Liabilities - current and non-current ​ ​ The main hedges unmatured at December 31, 2020, as well as their effects on the financial statements, are detailed in the table below. ​ ​ ​ ​ ​ ​ ​ ​ ​ (in millions of euros) ​ Hedged risk ​ ​ Total ​ Exchange and interest ​ ​ ​ ​ ​ ​ ​ ​ rate risk ​ Exchange risk ​ Interest rate risk ​ ​ ​ ​ ​ Hedging instruments ​ (311) ​ Cross Currency Swap ​ Forward ​ Interest rate swap ​ ​ ​ ​ ​ ​ FX swap ​ Option ​ ​ ​ ​ ​ ​ Option ​ ​ Carrying amount - asset 223 ​ 216 ​ 6 ​ 1 Carrying amount - liability (534) ​ (502) ​ (1) ​ (31) ​ ​ ​ ​ ​ ​ ​ ​ ​ ​ ​ ​ ​ ​ ​ ​ ​ ​ Change in cash flow hedge reserve 22 ​ 6 ​ 5 ​ 11 Gain (loss) recognized in other comprehensive income 3 ​ (16) ​ 8 ​ 11 Reclassification in financial result 21 ​ 22 ​ (1) ​ — Reclassification in operating income 1 ​ — ​ 1 ​ — Reclassification in initial carrying amount of hedged item (3) ​ — ​ (3) ​ — ​ ​ ​ ​ ​ ​ ​ ​ ​ ​ ​ ​ ​ ​ ​ ​ ​ ​ Cash flow hedge reserve (100) ​ (91) ​ 2 ​ (11) o/w related to unmatured hedging instruments (541) ​ (532) ​ 2 ​ (11) o/w related to discontinued hedges 440 ​ 440 ​ — ​ 0 Hedged item ​ ​ Bonds and credit lines ​ Purchases of handsets ​ Bonds and Lease ​ ​ ​ ​ ​ and equipment ​ liabilities ​ ​ ​ ​ ​ ​ ​ ​ ​ ​ ​ ​ ​ Current and non-current ​ Property, plant and ​ Lease and Financial Liabilities - Balance sheet item ​ ​ ​ financial liabilities ​ equipment ​ current and non-current</t>
        </is>
      </c>
    </row>
    <row r="12">
      <c r="A12" s="4" t="inlineStr">
        <is>
          <t>Schedule of maturity analysis</t>
        </is>
      </c>
      <c r="B12" s="4" t="inlineStr">
        <is>
          <t>​ The nominal amounts of the main cash flow hedges as of December 31, 2021 are presented below. ​ ​ ​ ​ ​ ​ ​ ​ ​ ​ ​ ​ ​ ​ Notional amounts of hedging instruments per maturity ​ ​ (in millions of hedged currency units) ​ ​ 2022 2023 2024 2025 2026 ​ ​ ​ ​ ​ ​ ​ ​ ​ ​ and ​ ​ ​ ​ ​ ​ ​ ​ ​ ​ ​ beyond ​ Orange SA ​ ​ ​ ​ ​ ​ ​ ​ ​ ​ Cross currency swaps ​ ​ ​ ​ ​ CHF ​ — ​ — ​ — ​ 400 ​ 100 (1) GBP — — — 262 2,250 (2) HKD — 1,110 — — 939 (3) NOK — — — 500 800 (4) USD — — — — 4,200 (5) Interest rate swaps ​ ​ ​ ​ ​ ​ ​ ​ ​ ​ ​ EUR ​ — ​ — ​ — ​ — ​ 100 (6) FT Immo H ​ ​ ​ ​ ​ ​ ​ ​ ​ ​ ​ Interest rate swaps ​ ​ ​ ​ ​ ​ ​ ​ ​ ​ ​ EUR ​ 22 ​ — ​ 25 ​ — ​ — ​ ​ (1) 100 million Swiss francs with a maturity 2029. (2) 500 million pounds sterling with a maturity 2028, 750 million pounds sterling with a maturity 2032, 500 million pounds sterling with a maturity 2034 and 500 million pounds sterling with a maturity 2050. (3) 939 million Hong Kong dollars with a maturity 2034. (4) 800 million Norwegian kroner with a maturity 2028. (5) 2,450 million US dollars with a maturity 2031, 900 million US dollars with a maturity 2042 and 850 million US dollars with a maturity 2044. (6) 100 million euros with a maturity 2030.</t>
        </is>
      </c>
    </row>
    <row r="13">
      <c r="A13" s="4" t="inlineStr">
        <is>
          <t>Telecom activities, operating segment [member]</t>
        </is>
      </c>
    </row>
    <row r="14">
      <c r="A14" s="3" t="inlineStr">
        <is>
          <t>Disclosure of detailed information about financial instruments [line items]</t>
        </is>
      </c>
    </row>
    <row r="15">
      <c r="A15" s="4" t="inlineStr">
        <is>
          <t>Schedule of net financial debt</t>
        </is>
      </c>
      <c r="B15" s="4" t="inlineStr">
        <is>
          <t>​ ​ ​ ​ ​ ​ ​ ​ ​ ​ ​ (in millions of euros) ​ Note ​ December 31, ​ December 31, ​ December 31, ​ ​ 2021 2020 2019 TDIRA 13.4 636 636 822 ​ Bonds 13.5 29,010 29,848 30,893 ​ Bank loans and from development organizations and multilateral lending institutions 13.6 3,206 3,671 4,013 ​ Debt relating to financed assets ​ ​ ​ 245 ​ 295 ​ 125 ​ Cash collateral received 14.5 389 31 261 ​ NEU Commercial Paper (1) 1,457 555 158 ​ Bank overdrafts 342 154 203 ​ Other financial liabilities 64 ​ 70 ​ 602 ​ Current and non-current financial liabilities (excluding derivatives) included in the calculation of net financial debt 35,348 35,260 37,076 ​ Current and non-current Derivatives (liabilities) 13.8 285 804 436 ​ Current and non-current Derivatives (assets) 13.8 (689) (294) (573) ​ Other comprehensive income components related to unmatured hedging instruments 13.8 (192) (541) (542) ​ Gross financial debt after derivatives (a) 34,751 35,229 36,397 ​ Cash collateral paid (2) 14.5 (27) (642) (123) ​ Investments at fair value (3) 14.3 (2,266) (3,206) (4,696) ​ Cash equivalents 14.3 (5,479) (5,140) (3,651) ​ Cash ​ (2,709) ​ (2,751) (2,462) ​ Assets included in the calculation of net financial debt (b) (10,481) (11,740) (10,931) ​ Net financial debt (a) + (b) 24,269 23,489 25,466 ​ ​ (1) Negotiable European Commercial Paper (formerly called "commercial paper"). (2) Only cash collateral paid, included in non-current financial assets of the consolidated statement of financial position, are deducted from gross financial debt. (3) Only investments at fair value, included in current financial assets of the consolidated statement of financial position, are deducted from gross financial debt (Note 14.3).</t>
        </is>
      </c>
    </row>
    <row r="16">
      <c r="A16" s="4" t="inlineStr">
        <is>
          <t>Schedule of net finance costs and other comprehensive income on financial assets and liabilities</t>
        </is>
      </c>
      <c r="B16" s="4" t="inlineStr">
        <is>
          <t>​ ​ ​ ​ ​ ​ ​ ​ ​ ​ ​ ​ ​ ​ ​ ​ ​ (in millions of euros) ​ Finance costs, net ​ Other ​ ​ ​ ​ ​ ​ ​ ​ ​ ​ ​ ​ ​ ​ compre- ​ ​ ​ ​ hensive income ​ ​ Cost of ​ Gains ​ Cost of net ​ Foreign ​ Other net ​ Finance ​ Reserves ​ ​ gross ​ (losses) on ​ financial ​ exchange ​ financial ​ costs, net ​ ​ ​ ​ financial ​ assets ​ debt ​ gains ​ expenses (2) ​ ​ ​ ​ ​ ​ debt (1) ​ contributing ​ ​ ​ (losses) ​ ​ ​ ​ ​ ​ ​ ​ ​ ​ to net ​ ​ ​ ​ ​ ​ ​ ​ ​ ​ ​ ​ ​ ​ financial ​ ​ ​ ​ ​ ​ ​ ​ ​ ​ ​ ​ debt ​ ​ ​ ​ ​ 2021 ​ Financial assets — (3) (3) 47 75 11 ​ Financial liabilities (1,018) — (1,018) (637) (0) — ​ Lease liabilities ​ — ​ — ​ — ​ — ​ (120) ​ ​ ​ — ​ Derivatives 188 — 188 655 — 322 (3) Discounting expense — — — — 31 — ​ Total (830) (3) (833) 65 (14) ​ (782) 332 ​ 2020 ​ Financial assets — (1) (1) (151) 39 94 ​ Financial liabilities (1,152) — (1,152) 623 — — ​ Lease liabilities ​ — ​ — ​ — ​ — ​ (120) ​ ​ ​ — ​ Derivatives 52 — 52 (576) 0 22 ​ Discounting expense — — — — (29) — ​ Total (1,100) (1) (1,102) (103) (110) ​ (1,314) 116 ​ 2019 ​ Financial assets — 5 5 31 (65) (25) ​ Financial liabilities (1,255) — (1,255) (351) — — ​ Lease liabilities ​ — ​ — ​ — ​ — ​ (129) ​ ​ ​ — ​ Derivatives 146 — 146 397 — 144 ​ Discounting expense — — — — (39) — ​ Total (1,109) 5 (1,104) 76 (233) (1,261) 119 ​ ​ (1) Includes interests on debt relating to financed assets for (1) million euros in 2021, 2020 and 2019. (2) Includes interest on lease liabilities in the amount of (120) million euros in 2021, (120) million euros in 2020 and (129) million euros in 2019 and the effects resulting from BT stake for (119) million euros in 2019. (3) Includes the amount of retained earnings in other comprehensive income in respect of derivatives held by associates and joint ventures amounting to 5 million euros in 2021.</t>
        </is>
      </c>
    </row>
    <row r="17">
      <c r="A17" s="4" t="inlineStr">
        <is>
          <t>Schedule of changes in financial liabilities whose cash flows are disclosed in financing activities in the cash flow statement</t>
        </is>
      </c>
      <c r="B17" s="4" t="inlineStr">
        <is>
          <t>​ ​ ​ ​ ​ ​ ​ ​ ​ ​ ​ ​ ​ ​ ​ ​ (in millions of euros) ​ December 31, 2020 ​ Cash flows ​ Other changes with no impact on cash flows ​ December 31, 2021 ​ ​ ​ Changes in the scope of consolidation Foreign exchange movement Other ​ ​ TDIRA 636 — — — (0) ​ 636 ​ Bonds 29,848 (1,385) — 599 (52) (1) ​ 29,010 ​ Bank loans and from development organizations and multilateral lending institutions 3,671 (496) 0 27 3 ​ 3,206 ​ Debt relating to financed assets ​ 295 ​ (80) ​ — ​ — ​ 30 ​ ​ 245 ​ Cash collateral received 31 358 — — 0 ​ 389 ​ NEU Commercial Paper 555 903 — — (1) ​ 1,457 ​ Bank overdrafts 154 173 — 15 — ​ 342 ​ Other financial liabilities 70 (136) (41) 3 168 ​ 64 ​ Current and non-current financial liabilities (excluding derivatives) included in the calculation of net financial debt 35,260 (663) (41) 644 148 ​ 35,348 ​ Net derivatives 510 201 — (457) (659) ​ (405) ​ Cash collateral paid (642) 615 — 0 — ​ (27) ​ Cash flows from financing activities 153 ​ ​ ​ (1) Mainly corresponding to changes in accrued interests not yet due. ​ ​ ​ ​ ​ ​ ​ ​ ​ ​ ​ ​ ​ ​ ​ ​ ​ (in millions of euros) ​ December 31, ​ Cash ​ Other changes with no impact ​ ​ December 31, ​ ​ 2019 ​ flows ​ on cash flows ​ ​ 2020 ​ ​ ​ ​ ​ ​ Changes in ​ Foreign ​ ​ ​ ​ ​ ​ ​ ​ ​ ​ ​ the scope of ​ exchange ​ ​ ​ ​ ​ ​ ​ ​ ​ ​ ​ consolidation ​ movement ​ Other ​ ​ ​ TDIRA 822 (185) — — (1) ​ 636 Bonds 30,893 (389) — (624) (31) (1) ​ 29,848 Bank loans and from development organizations and multilateral lending institutions 4,013 (322) — (25) 5 ​ 3,671 Debt relating to financed assets 125 (60) — — 231 ​ 295 Cash collateral received 261 (230) — — (0) ​ 31 NEU Commercial Paper 158 397 — — (0) ​ 555 Bank overdrafts 203 (37) (0) (12) — ​ 154 Other financial liabilities 602 (484) — (2) (46) ​ 70 Current and non-current financial liabilities (excluding derivatives) included in the calculation of net financial debt 37,076 (1,311) (0) (663) 157 ​ 35,260 Net derivatives (138) 37 — 641 (29) ​ 510 Cash collateral paid ​ (123) ​ (519) ​ — ​ 0 ​ — ​ ​ (642) Cash flows from financing activities (1,793) ​ ​ ​ (1) Mainly corresponding to changes in accrued interests not yet due. ​ ​ ​ ​ ​ ​ ​ ​ ​ ​ ​ ​ ​ ​ ​ (in millions of euros) ​ December 31, ​ Cash ​ Other changes with no impact ​ ​ December 31, ​ ​ 2018 ​ flows ​ on cash flows ​ ​ 2019 ​ ​ ​ ​ ​ ​ Changes in ​ Foreign ​ ​ ​ ​ ​ ​ ​ ​ ​ ​ ​ the scope of ​ exchange ​ ​ ​ ​ ​ ​ ​ ​ ​ ​ ​ consolidation ​ movement ​ Other ​ ​ ​ TDIRA 822 — — — — ​ 822 Bonds 27,070 3,391 148 346 (63) (1) ​ 30,893 Bank loans and from development organizations and multilateral lending institutions 3,664 335 (30) 36 8 ​ 4,013 Finance lease liabilities 584 — — — (584) ​ — Debt relating to financed assets ​ — ​ (17) ​ — ​ — ​ 143 ​ ​ 125 Cash collateral received 82 179 — — (0) ​ 261 NEU Commercial Paper 1,116 (958) — — (1) ​ 158 Bank overdrafts 318 (123) (4) 5 7 ​ 203 Other financial liabilities 363 (10) 9 10 229 ​ 602 Current and non-current financial liabilities (excluding derivatives) included in the calculation of net financial debt 34,019 2,797 123 398 (261) ​ 37,076 Net derivatives 460 26 (2) (376) (246) ​ (138) Cash collateral paid (555) 430 — (0) — ​ (123) Cash flows from financing activities 3,253 ​ ​ (1) Mainly corresponding to changes in accrued interests not yet due. ​</t>
        </is>
      </c>
    </row>
    <row r="18">
      <c r="A18" s="4" t="inlineStr">
        <is>
          <t>Schedule of net financial debt by currency</t>
        </is>
      </c>
      <c r="B18" s="4" t="inlineStr">
        <is>
          <t>​ ​ ​ ​ ​ ​ ​ ​ ​ ​ ​ ​ ​ ​ ​ ​ ​ ​ ​ ​ (equivalent value in millions of euros at year-end closing rate) EUR USD GBP PLN EGP JOD MAD Other Total Gross financial debt after derivatives 25,267 3,786 3,034 7 261 151 ​ 401 1,845 34,751 Financial assets included in the calculation of net financial debt (9,049) (140) (33) (63) (106) (58) ​ — (1,032) (10,481) Net debt by currency before effect of foreign exchange derivatives (1) 16,218 3,646 3,001 (56) 155 92 ​ 401 813 24,269 Effect of foreign exchange derivatives 7,233 (3,861) (3,564) 871 — — ​ — (678) — Net financial debt by currency after effect of foreign exchange derivatives 23,451 (215) (564) 815 155 92 ​ 401 135 24,269 ​ (1) Including the market value of derivatives in local currency. ​</t>
        </is>
      </c>
    </row>
    <row r="19">
      <c r="A19" s="4" t="inlineStr">
        <is>
          <t>Schedule of difference between nominal amount and sum of equity and debt components</t>
        </is>
      </c>
      <c r="B19" s="4" t="inlineStr">
        <is>
          <t>​ ​ ​ ​ ​ ​ ​ ​ ​ (in millions of euros) December 31, 2021 December 31, 2020 December 31, 2019 Number of securities 44,880 44,880 57,981 ​ Equity component before deferred taxes 152 152 196 ​ Debt component 636 636 822 ​ o/w accrued interests not yet due 3 3 4 ​ Paid interest 13 14 18 ​ ​</t>
        </is>
      </c>
    </row>
    <row r="20">
      <c r="A20" s="4" t="inlineStr">
        <is>
          <t>Schedule of derivatives</t>
        </is>
      </c>
      <c r="B20" s="4" t="inlineStr">
        <is>
          <t xml:space="preserve">​ ​ ​ ​ ​ ​ ​ ​ ​ (in millions of euros) ​ December 31, 2021 ​ December 31, 2020 ​ December 31, 2019 ​ ​ ​ ​ Hedging derivatives ​ 484 ​ (311) ​ 324 ​ Cash flow hedge derivatives 484 (311) 328 ​ Fair value hedge derivatives — (0) (4) ​ Derivatives held for trading (1) (79) (199) (187) ​ Net derivatives (2) 405 (510) 138 ​ ​ (1) Mainly due to the foreign exchange effects of the economic hedges against the revaluation of subordinated notes denominated in pounds sterling (equity instruments recognized at their historical value (see Note 15.4) for (165) million euros in 2021, (210) million euros in 2020 and (136) million euros in 2019. (2) Of which foreign exchange effects of the cross-currency swaps (classified as hedging or held for trading) hedging foreign exchange risk on gross debt notional for 657 million euros in 2021, 251 million euros in 2020 and 822 million euros in 2019. The foreign exchange effect of the cross-currency swaps is the difference between the notional converted at the closing rate and the notional converted at the opening rate (or at the trading day spot rate in case of new instrument). </t>
        </is>
      </c>
    </row>
    <row r="21">
      <c r="A21" s="4" t="inlineStr">
        <is>
          <t>Bonds, financial liabilities [member] | Telecom activities, operating segment [member]</t>
        </is>
      </c>
    </row>
    <row r="22">
      <c r="A22" s="3" t="inlineStr">
        <is>
          <t>Disclosure of detailed information about financial instruments [line items]</t>
        </is>
      </c>
    </row>
    <row r="23">
      <c r="A23" s="4" t="inlineStr">
        <is>
          <t>Schedule of borrowing</t>
        </is>
      </c>
      <c r="B23" s="4" t="inlineStr">
        <is>
          <t>​ ​ ​ ​ ​ ​ ​ ​ ​ ​ ​ ​ ​ ​ ​ Notional ​ Initial nominal ​ Maturity ​ Interest rate (%) ​ Outstanding amount currency ​ amount ​ ​ ​ ​ ​ December 31, ​ December 31, ​ December 31, ​ ​ (in millions of ​ ​ ​ ​ ​ 2021 ​ 2020 ​ 2019 ​ currency units) ​ ​ ​ ​ ​ Bonds matured before December 31, 2021 ​ ​ ​ — 3,782 6,405 ​ EUR 500 September 16, 2022 3.375 500 500 500 ​ EUR 500 March 1, 2023 2.500 ​ 500 500 500 ​ EUR 750 September 11, 2023 0.750 750 750 750 ​ HKD 700 October 6, 2023 3.230 79 74 80 ​ HKD 410 December 22, 2023 3.550 46 43 47 ​ EUR ​ 650 ​ January 9, 2024 ​ 3.125 ​ 650 ​ 650 ​ 650 ​ EUR 1,250 July 15, 2024 1.125 1,250 1,250 1,250 ​ EUR 750 May 12, 2025 1.000 750 750 750 ​ EUR 800 September 12, 2025 1.000 800 800 800 ​ NOK ​ 500 ​ September 17, 2025 ​ 3.350 ​ 50 ​ 48 ​ 51 ​ CHF 400 November 24, 2025 0.200 387 370 369 ​ GBP 350 December 5, 2025 5.250 312 292 308 ​ MAD (1) ​ 1,090 ​ December 18, 2025 ​ 3.970 ​ 59 ​ 72 ​ 87 ​ MAD (1) 720 December 18, 2025 1Y BDT + 1.00 39 47 57 ​ EUR ​ 700 ​ June 29,2026 ​ 0.000 ​ 700 ​ — ​ — ​ EUR ​ 750 ​ September 4, 2026 ​ 0.000 ​ 750 ​ 750 ​ 750 ​ EUR 75 November 30, 2026 4.125 75 75 75 ​ MAD (1) ​ 1,002 ​ December 10, 2026 ​ 3.400 ​ 68 ​ 79 ​ 93 ​ MAD (1) 788 December 10, 2026 1Y BDT + 0.85 54 62 73 ​ EUR ​ 750 ​ February 3, 2027 ​ 0.875 ​ 750 ​ 750 ​ 750 ​ EUR ​ 750 ​ July 7, 2027 ​ 1.250 ​ 750 ​ 750 ​ — ​ XOF ​ 100,000 ​ July 15, 2027 ​ 6.500 ​ 152 ​ 152 ​ — ​ EUR ​ 500 ​ September 9, 2027 ​ 1.500 ​ 500 ​ 500 ​ 500 ​ EUR ​ 1,000 ​ March 20, 2028 ​ 1.375 ​ 1,000 ​ 1,000 ​ 1,000 ​ EUR ​ 50 ​ April 11, 2028 ​ 3.220 ​ 50 ​ 50 ​ 50 ​ NOK ​ 800 ​ July 24, 2028 ​ 2.955 ​ 80 ​ 76 ​ 81 ​ GBP 500 November 20, 2028 8.125 595 556 588 ​ EUR 1,250 January 15, 2029 2.000 1,250 1,250 1,250 ​ EUR ​ 150 ​ April 11, 2029 ​ 3.300 ​ 150 ​ 150 ​ 150 ​ CHF ​ 100 ​ June 22, 2029 ​ 0.625 ​ 97 ​ 93 ​ 92 ​ EUR 500 September 16, 2029 0.125 500 500 — ​ EUR 1,000 January 16, 2030 1.375 ​ 1,000 1,000 1,000 ​ EUR 1,200 September 12, 2030 1.875 ​ 1,200 1,200 1,200 ​ EUR 105 September 17, 2030 2.600 105 105 105 ​ EUR 100 November 6, 2030 0.091 (2) 100 100 100 ​ USD 2,500 March 1, 2031 9.000 (3) 2,173 2,006 2,191 ​ EUR 300 May 29, 2031 1.342 300 300 300 ​ EUR ​ 50 ​ December 5, 2031 ​ 4.300 (zero coupon) ​ 75 ​ 72 ​ 69 ​ EUR 50 December 8, 2031 4.350 (zero coupon) 77 73 70 ​ ​ (1) Bonds issued by Médi Telecom. Bonds bearing 1Y BDT rate corresponds to 52 weeks Moroccan treasury bonds rate (recalculated once a year). (2) Bond bearing interest at a fixed rate of 2% until 2017 and then at CMS 10 years x 166% fixed annually ( 0.327 % until November 2022), but the variable rate is floored at 0% and capped at 4% until 2023 and at 5% beyond. (3) Bond with a Step-up clause (clause that triggers a change in interest payments of Orange's credit rating from the rating agencies changes, see Note 14.3). ​ ​ ​ ​ ​ ​ ​ ​ ​ ​ ​ ​ ​ ​ ​ ​ Notional ​ Initial nominal ​ Maturity ​ Interest rate (%) ​ Outstanding amount currency ​ amount ​ ​ ​ ​ ​ December 31, ​ December 31, ​ December 31, ​ ​ (in millions of ​ ​ ​ ​ ​ 2021 ​ 2020 ​ 2019 ​ currency units) ​ ​ ​ ​ ​ ​ EUR 50 January 5, 2032 4.450 (zero coupon) 74 71 68 ​ GBP 750 January 15, 2032 3.250 ​ 893 834 882 ​ EUR ​ 750 ​ April 7, 2032 ​ 1.625 ​ 750 ​ 750 ​ — ​ EUR 1,000 September 4, 2032 0.500 ​ 1,000 1,000 1,000 ​ EUR 1,500 January 28, 2033 8.125 ​ 1,500 1,500 1,500 ​ EUR 55 September 30, 2033 3.750 55 55 55 ​ EUR 1,000 December 16, 2033 0.625 1,000 — — ​ GBP 500 January 23, 2034 5.625 595 556 588 ​ HKD 939 June 12, 2034 3.070 106 99 107 ​ EUR 300 July 11, 2034 1.200 300 300 300 ​ EUR ​ 800 ​ June 29, 2034 ​ 0.750 ​ 800 ​ — ​ — ​ EUR ​ 50 ​ April 16, 2038 ​ 3.500 ​ 50 ​ 50 ​ 50 ​ USD ​ 900 ​ January 13, 2042 ​ 5.375 ​ 795 ​ 733 ​ 801 ​ USD 850 February 6, 2044 5.500 750 693 757 ​ EUR ​ 750 ​ September 4, 2049 ​ 1.375 ​ 750 ​ 750 ​ 750 ​ GBP 500 November 22, 2050 5.375 595 556 588 ​ Outstanding amount of bonds ​ 28,737 29,524 30,537 ​ Accrued interest 445 487 532 ​ Amortized cost (172) (163) (176) ​ Total 29,010 29,848 30,893 ​ ​</t>
        </is>
      </c>
    </row>
    <row r="24">
      <c r="A24" s="4" t="inlineStr">
        <is>
          <t>Bank loans and from development organizations and multilateral lending institutions [member] | Telecom activities, operating segment [member]</t>
        </is>
      </c>
    </row>
    <row r="25">
      <c r="A25" s="3" t="inlineStr">
        <is>
          <t>Disclosure of detailed information about financial instruments [line items]</t>
        </is>
      </c>
    </row>
    <row r="26">
      <c r="A26" s="4" t="inlineStr">
        <is>
          <t>Schedule of borrowing</t>
        </is>
      </c>
      <c r="B26" s="4" t="inlineStr">
        <is>
          <t>​ ​ ​ ​ ​ ​ ​ ​ ​ (in millions of euros) ​ December 31, ​ December 31, ​ December 31, ​ 2021 2020 2019 Sonatel 244 292 380 ​ Orange Mali ​ 207 ​ 227 ​ 203 ​ Médi Telecom 167 220 282 ​ Orange Côte d’Ivoire 140 172 237 ​ Orange Egypt 137 ​ 163 213 ​ Orange Cameroon ​ 78 ​ 111 ​ 82 ​ Orange Jordanie 49 61 77 ​ Orange Burkina Faso ​ 42 ​ 56 ​ 46 ​ Other 41 81 104 ​ Bank loans 1,105 1,384 1,625 ​ Orange SA (1) 2,101 ​ 2,288 ​ 2,356 ​ Orange Espagne 0 — 33 ​ Loans from development organizations and multilateral lending institutions (2) 2,101 2,288 2,389 ​ Total 3,206 3,671 4,013 ​ ​ (1) In 2021, Orange SA repaid at maturity a loan of 190 million euros. In 2020, Orange SA had repaid at maturity a loan of 400 million euros and negotiated a new loan of 350 million euros, maturing in 2027. In 2019, Orange SA had taken out a loan for 350 million euros maturing in 2026. (2) Entirely the European Investment Ban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formation on market risk and fair value of financial assets and liabilities (telecom activities) (Tables)</t>
        </is>
      </c>
      <c r="B1" s="2" t="inlineStr">
        <is>
          <t>12 Months Ended</t>
        </is>
      </c>
    </row>
    <row r="2">
      <c r="B2" s="2" t="inlineStr">
        <is>
          <t>Dec. 31, 2021</t>
        </is>
      </c>
    </row>
    <row r="3">
      <c r="A3" s="3" t="inlineStr">
        <is>
          <t>Disclosure of detailed information about financial instruments [abstract]</t>
        </is>
      </c>
    </row>
    <row r="4">
      <c r="A4" s="4" t="inlineStr">
        <is>
          <t>Schedule of sensitivity analysis of net financial debt</t>
        </is>
      </c>
      <c r="B4" s="4" t="inlineStr">
        <is>
          <t>​ ​ ​ ​ ​ ​ ​ ​ ​ ​ ​ ​ ​ ​ ​ ​ ​ ​ ​ ​ Exposure in currency units (1) ​ Sensitivity analysis (in millions of currency units) ​ EUR ​ USD ​ GBP ​ PLN ​ CHF ​ Total ​ 10% gain in ​ 10% loss in ​ ​ ​ ​ ​ ​ ​ translated euro euro Orange SA — 1 (17) ​ 1 ​ (5) (24) 2 (3) Orange Polska ​ (146) ​ (7) ​ — ​ — ​ — ​ (151) ​ 14 ​ (17) Total (euros) (146) (5) (20) ​ 0 ​ (5) (176) ​ (1) Excluding FX hedge of subordinated notes denominated in pounds sterling.</t>
        </is>
      </c>
    </row>
    <row r="5">
      <c r="A5" s="4" t="inlineStr">
        <is>
          <t>Schedule of sensitivity analysis of financial position due to change in foreign currency exchange risk</t>
        </is>
      </c>
      <c r="B5" s="4" t="inlineStr">
        <is>
          <t>​ ​ ​ ​ ​ ​ ​ ​ ​ ​ ​ ​ ​ ​ ​ ​ ​ ​ ​ ​ ​ ​ ​ ​ ​ ​ Contribution to consolidated net assets ​ Sensitivity analysis ​ ​ EUR ​ USD ​ GBP ​ PLN ​ EGP ​ JOD ​ MAD ​ Other ​ Total ​ 10% ​ 10% (in millions of euros) ​ ​ ​ ​ ​ ​ ​ ​ ​ ​ ​ ​ ​ ​ ​ currencies ​ ​ ​ gain in ​ loss in ​ ​ ​ ​ ​ ​ ​ ​ ​ ​ ​ euro euro Net assets excluding net debt (a) (2) 49,817 58 (478) (1) 3,203 1,059 ​ 558 963 4,451 59,630 (892) 1,090 Net debt by currency including derivatives (b) (3) (23,451) 215 564 (4) (815) (155) ​ (92) (401) (135) (24,269) 74 (91) Net assets by currency (a) + (b) 26,366 274 86 2,388 (5) 904 ​ 465 562 4,316 35,361 (818) 999 ​ (1) Negative net asset correspond mainly to subordinated notes in pounds sterling. (2) Excluding components of net financial debt. (3) Net financial debt as defined and used by Orange does not take into account Mobile Financial Services activities, for which this concept is not relevant (see Note 13.3). (4) Of which economic hedge of subordinated notes denominated in pounds sterling for 426 million pounds sterling (i.e. 507 million euros). (5) Share of net assets attributable to owners of the parent company in zlotys amounts to 1,210 million euros.</t>
        </is>
      </c>
    </row>
    <row r="6">
      <c r="A6" s="4" t="inlineStr">
        <is>
          <t>Schedule of sensitivity analysis of financial income statement due to change in foreign currency exchange risk</t>
        </is>
      </c>
      <c r="B6" s="4" t="inlineStr">
        <is>
          <t>​ ​ ​ ​ ​ ​ ​ ​ ​ ​ ​ ​ ​ ​ ​ ​ ​ ​ ​ ​ ​ ​ ​ ​ ​ (in millions of euros) ​ Contribution to consolidated financial income statement ​ ​ ​ EUR USD GBP PLN EGP JOD MAD Other Total 10% gain 10% loss ​ ​ ​ ​ ​ ​ ​ ​ ​ ​ ​ ​ ​ ​ ​ ​ currencies ​ ​ ​ in euro ​ in euro ​ ​ ​ ​ ​ ​ ​ ​ ​ ​ ​ ​ ​ ​ ​ ​ ​ ​ ​ ​ ​ ​ ​ ​ Revenue ​ 31,501 ​ 1,035 ​ 284 ​ 2,578 ​ 949 ​ 389 ​ 634 ​ 5,153 ​ 42,522 ​ (1,002) ​ 1,225 ​ EBITDAaL 9,354 206 39 653 285 ​ 156 162 1,712 12,566 (292) 357 ​ Operating income 584 152 21 497 97 ​ 70 17 1,085 2,521 (176) 215 ​ ​</t>
        </is>
      </c>
    </row>
    <row r="7">
      <c r="A7" s="4" t="inlineStr">
        <is>
          <t>Schedule of undiscounted future cash flows for each financial liability shown on the statement of financial position</t>
        </is>
      </c>
      <c r="B7" s="4" t="inlineStr">
        <is>
          <t>​ ​ ​ ​ ​ ​ ​ ​ ​ ​ ​ ​ ​ ​ ​ ​ ​ ​ ​ ​ (in millions of euros) Note December 31, 2022 2023 2024 2025 2026 2027 and Other ​ ​ ​ ​ 2021 ​ ​ ​ ​ ​ ​ ​ ​ ​ ​ ​ beyond ​ items (1) TDIRA 13.4 636 3 — — — — — 633 Bonds 13.5 29,010 994 1,445 1,985 2,385 1,609 20,765 (172) Bank loans and from development organizations and multilateral lending institutions 13.6 3,206 406 1,105 251 735 355 354 (1) Debt relating to financed assets 13.3 245 74 81 64 24 2 — — Cash collateral received 13.3 389 389 — — — — — — NEU commercial papers (2) 13.3 1,457 1,457 — — — — — — Bank overdrafts 13.3 342 342 — — — — — — Other financial liabilities 13.3 64 43 2 1 1 1 16 — Derivatives (liabilities) 13.3 285 116 61 — 11 — 99 — Derivatives (assets) 13.3 (689) (3) (19) (22) (31) (6) (491) — Other Comprehensive Income related to unmatured hedging instruments 13.3 (192) — — — — — — — Gross financial debt after derivatives 34,751 3,821 2,675 2,280 3,125 1,960 20,742 459 Trade payables 11,163 9,793 239 113 110 486 421 — Total financial liabilities (including derivatives assets) 45,914 13,614 (3) 2,913 2,394 3,235 2,447 21,163 459 Future interests on financial liabilities (4) — 1,628 843 792 734 829 4,896 — ​ (1) Undated items: TDIRA notional. Non-cash items: amortized cost on bonds and bank loans, and discounting effect on long term trade payables. (2) Negotiable European Commercial Papers (formerly called "commercial papers"). (3) Amounts presented for 2022 correspond to notional and accrued interests for 461 million euros. (4) Mainly future interests on bonds for 9,199 million euros, on bank loans for 151 million euros and on derivatives instruments for (1,279) million euros.</t>
        </is>
      </c>
    </row>
    <row r="8">
      <c r="A8" s="4" t="inlineStr">
        <is>
          <t>Schedule of credit rating</t>
        </is>
      </c>
      <c r="B8" s="4" t="inlineStr">
        <is>
          <t>​ ​ ​ ​ ​ ​ ​ ​ ​ Standard Moody’s Fitch ​ ​ &amp; Poor’s ​ ​ ​ Ratings Long-term debt BBB+ Baa1 BBB+ Outlook Stable Stable Stable Short-term debt A2 P2 F2 ​</t>
        </is>
      </c>
    </row>
    <row r="9">
      <c r="A9" s="4" t="inlineStr">
        <is>
          <t>Schedule of effect of mechanisms to offset exposure to credit risk and counterparty risk</t>
        </is>
      </c>
      <c r="B9" s="4" t="inlineStr">
        <is>
          <t>​ ​ ​ ​ ​ ​ ​ ​ (in millions of euros) December 31, December 31, December 31, ​ ​ 2021 ​ 2020 ​ 2019 Collateralised Derivatives (net) (a) ​ 408 ​ (520) ​ 144 Fair value of collateralised derivatives assets 690 283 570 Fair value of collateralised derivatives liabilities (282) (803) (426) Amount of cash collateral paid/(received) (b) ​ (362) ​ 611 ​ (138) Amount of cash collateral paid 27 642 123 Amount of cash collateral received (389) (31) (261) Residual exposure to counterparty risk (a) + (b) (1) 46 91 7 Non collateralised Derivatives (net) ​ (3) ​ 10 ​ (6) Fair value of non collateralised derivatives assets ​ — ​ 11 ​ 3 Fair value of non collateralised derivatives liabilities ​ (3) ​ (1) ​ (10) ​ (1) The residual exposure to counterparty risk is mainly due to a time difference between the valuation of derivatives at the closing date and the date on which the cash collateral exchanges were made.</t>
        </is>
      </c>
    </row>
    <row r="10">
      <c r="A10" s="4" t="inlineStr">
        <is>
          <t>Schedule of sensitivity analysis of cash collateral deposits to change in market rates and exchange rates</t>
        </is>
      </c>
      <c r="B10" s="4" t="inlineStr">
        <is>
          <t>​ ​ ​ ​ ​ ​ (in millions of euros) Rate decrease of 1% Rate increase of 1% Change of fair value of derivatives (1,221) 1,224 ​ Rate decrease of 1% ​ Rate increase of 1% Amount of cash collateral received (paid) 1,221 (1,224) ​ The effects of a 10% increase or decrease in the euro exchange rate on the fair value of derivatives hedging foreign exchange risk would be as follows: ​ ​ ​ ​ ​ (in millions of euros) 10% loss in euro 10% gain in euro Change of fair value of derivatives 1,405 (1,149) ​ 10% loss in euro 10% gain in euro Amount of cash collateral received (paid) (1,405) 1,149 ​</t>
        </is>
      </c>
    </row>
    <row r="11">
      <c r="A11" s="4" t="inlineStr">
        <is>
          <t>Schedule of fair value of financial assets and liabilities</t>
        </is>
      </c>
      <c r="B11" s="4" t="inlineStr">
        <is>
          <t>31.5 billion euros at December 31, 2021, for a book value of 24.3 billion euros. ​ ​ ​ ​ ​ ​ ​ ​ ​ ​ ​ ​ ​ ​ ​ ​ ​ ​ ​ ​ ​ ​ ​ December 31, 2019 (in millions of euros) Note Classification Book Estimated Level 1 ​ ​ ​ ​ ​ ​ under IFRS 9 ​ value ​ fair value ​ and cash ​ Level 2 ​ Level 3 Trade receivables ​ AC 5,343 5,343 — 5,343 — Financial assets 13.7 6,001 6,002 79 5,725 198 Equity securities FVOCI 277 277 79 — 198 Equity securities FVR 133 134 — 134 — Investments at fair value FVR 4,696 4,696 — 4,696 — Cash collateral paid FVR 123 123 — 123 — Financial assets at amortized cost AC 772 772 — 772 — Cash and Cash equivalents 13.3 6,112 6,112 6,112 — — Cash AC 2,462 2,462 2,462 — — Cash equivalents FVR 3,651 3,651 3,651 — — Trade payables ​ AC (10,246) (10,246) — (10,246) — Financial liabilities 13.3 (37,076) (42,455) (34,554) (7,837) (64) Financial debts AC (37,007) (42,386) (34,554) (7,811) (21) Bonds at fair value FVR (26) (26) — (26) — Other FVR (43) (43) — — (43) Derivatives (net amount) 13.8 138 138 — 138 —</t>
        </is>
      </c>
    </row>
    <row r="12">
      <c r="A12" s="4" t="inlineStr">
        <is>
          <t>Schedule of analysis of change in level 3 market value of financial assets and liabilities</t>
        </is>
      </c>
      <c r="B12" s="4" t="inlineStr">
        <is>
          <t>​ ​ ​ ​ ​ ​ ​ (in millions of euros) Equity securities Financial ​ ​ ​ ​ liabilities at fair ​ ​ ​ ​ value through ​ ​ ​ ​ profit or loss, excluding ​ ​ ​ ​ derivatives Level 3 fair values at December 31, 2020 ​ 247 ​ (14) Gains (losses) taken to profit or loss — 4 ​ Gains (losses) taken to other comprehensive income 52 — ​ Acquisition (sale) of securities 80 — ​ Other ​ (1) ​ — ​ Level 3 fair values at December 31, 2021 377 (9) ​ ​ The market value of the net financial debt carried by Orange was estimated at 30.1 billion euros at December 31, 2020, for a book value of 23.5 billion euros. ​ ​ ​ ​ ​ ​ ​ ​ ​ ​ ​ ​ ​ ​ ​ ​ (in millions of euros) ​ ​ ​ ​ ​ December 31, 2020 ​ Note Classification Book Estimated Level 1 Level 2 Level 3 ​ ​ ​ ​ under IFRS 9 ​ value ​ fair value ​ and cash ​ ​ ​ ​ Trade receivables ​ AC 5,645 5,645 — 5,645 — Financial assets 13.7 4,803 4,803 185 4,372 247 Equity securities FVOCI 431 431 185 — 247 Equity securities FVR 141 141 — 141 — Investments at fair value FVR 3,206 3,206 — 3,206 — Cash collateral paid FVR 642 642 — 642 — Financial assets at amortized cost AC 382 382 — 382 — Cash and Cash equivalents 13.3 7,891 7,891 7,891 — — Cash AC 2,751 2,751 2,751 — — Cash equivalents FVR 5,140 5,140 5,140 — — Trade payables ​ AC (11,051) (11,051) — (11,051) — Financial liabilities 13.3 (35,260) (41,884) (34,708) (7,162) (14) Financial debts AC (35,247) (41,870) (34,708) (7,162) — Bonds at fair value FVR — — — — — Other FVR (14) (14) — — (14) Derivatives (net amount) 13.8 (510) (510) — (5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Dec. 31, 2021</t>
        </is>
      </c>
    </row>
    <row r="3">
      <c r="A3" s="3" t="inlineStr">
        <is>
          <t>Shareholders' equity [abstract]</t>
        </is>
      </c>
    </row>
    <row r="4">
      <c r="A4" s="4" t="inlineStr">
        <is>
          <t>Schedule of dividends paid</t>
        </is>
      </c>
      <c r="B4" s="4" t="inlineStr">
        <is>
          <t>​ ​ ​ ​ ​ ​ ​ ​ ​ ​ ​ ​ ​ ​ Full Year Approved by Description Dividend Payout date How paid Total ​ ​ ​ ​ ​ ​ per share ​ ​ ​ ​ ​ (in millions ​ ​ ​ ​ ​ ​ (in euro) ​ ​ ​ ​ ​ of euros) 2021 Board of Directors Meeting on July 28, 2021 2021 interim dividend 0.30 December 15, 2021 Cash 797 ​ Shareholders' Meeting on May 18, 2021 Balance for 2020 0.50 June 17, 2021 Cash 1,330 Total dividends paid in 2021 2,127 2020 Board of Directors Meeting on October 28, 2020 2020 interim dividend 0.40 December 9, 2020 Cash 1,064 ​ Shareholders' Meeting on May 19, 2020 Balance for 2019 0.20 June 4, 2020 Cash 532 Total dividends paid in 2020 1,595 2019 Board of Directors Meeting on July 24, 2019 2019 interim dividend 0.30 December 4, 2019 Cash 796 ​ Shareholders' Meeting on May 21, 2019 Balance for 2018 0.40 June 6, 2019 Cash 1,061 Total dividends paid in 2019 1,857 2018 Board of Directors Meeting on July 25, 2018 2018 interim dividend 0.30 December 6, 2018 Cash 796 ​ Shareholders' Meeting on May 4, 2018 Balance for 2017 0.40 June 7, 2018 Cash 1,064 Total dividends paid in 2018 1,860</t>
        </is>
      </c>
    </row>
    <row r="5">
      <c r="A5" s="4" t="inlineStr">
        <is>
          <t>Schedule of issues and purchases of subordinated notes</t>
        </is>
      </c>
      <c r="B5" s="4" t="inlineStr">
        <is>
          <t>​ ​ ​ ​ ​ ​ ​ ​ ​ ​ ​ ​ ​ ​ ​ ​ ​ ​ ​ ​ ​ ​ Initial issue date Initial Initial Initial Rate December Issue December Issue December Residual ​ ​ nominal ​ nominal ​ currency ​ ​ ​ 31, 2019 ​ Redemp- ​ 31, 2020 ​ Redemp- ​ 31, 2021 ​ nominal ​ ​ value ​ value ​ ​ ​ ​ ​ (in millions ​ tion ​ (in millions ​ tion ​ (in millions ​ value ​ ​ (in millions ​ (in millions ​ ​ ​ ​ ​ of euros) ​ ​ ​ of euros) ​ ​ ​ of euros) ​ (in millions ​ ​ of currency) ​ of euros) ​ ​ ​ ​ ​ ​ ​ ​ ​ ​ ​ ​ ​ ​ ​ of currency) 2/7/2014 1,000 1,000 EUR 4.25 % — — — — — — 2/7/2014 1,000 1,000 EUR 5.25 % 1,000 — 1,000 — 1,000 1,000 2/7/2014 650 782 GBP 5.88 % 782 (268) 514 (514) — — 10/1/2014 1,000 1,000 EUR 4.00 % 500 (382) 118 (118) — — 10/1/2014 1,250 1,250 EUR 5.00 % 1,250 — 1,250 — 1,250 1,250 10/1/2014 600 771 GBP 5.75 % 771 (50) 721 (174) 547 426 4/15/2019 1,000 1,000 EUR 2.38 % 1,000 — 1,000 — 1,000 1,000 9/19/2019 500 500 EUR 1.75 % 500 — 500 — 500 500 10/15/2020 ​ 700 ​ 700 ​ EUR ​ 1.75 % — ​ 700 ​ 700 ​ — ​ 700 ​ 700 5/11/2021 500 500 EUR 1.38 % — — — 500 500 500 Issues and purchases of subordinated notes 5,803 ​ — 5,803 ​ (306) 5,497 ​ ​</t>
        </is>
      </c>
    </row>
    <row r="6">
      <c r="A6" s="4" t="inlineStr">
        <is>
          <t>Schedule of remuneration of subordinated notes</t>
        </is>
      </c>
      <c r="B6" s="4" t="inlineStr">
        <is>
          <t>​ ​ ​ ​ ​ ​ ​ ​ ​ ​ ​ ​ ​ ​ ​ ​ ​ ​ ​ ​ ​ ​ ​ ​ ​ ​ ​ ​ ​ ​ ​ ​ 2021 ​ 2020 ​ 2019 ​ Initial nominal value Initial nominal value Initial ​ ​ ​ ​ ​ ​ ​ Initial issue date ​ (in millions of currency) ​ (in millions of euros) ​ currency ​ Rate ​ (in millions of currency) ​ (in millions of euros) ​ (in millions of currency) ​ (in millions of euros) ​ (in millions of currency) ​ (in millions of euros) 2/7/2014 1,000 1,000 EUR 4.25 % — — (21) (21) (46) (46) 2/7/2014 1,000 1,000 EUR 5.25 % (53) (53) (53) (53) (52) (52) 2/7/2014 650 782 GBP 5.88 % (32) (36) (47) (55) (38) (44) 10/1/2014 1,000 1,000 EUR 4.00 % (3) (3) (21) (21) (31) (31) 10/1/2014 1,250 1,250 EUR 5.00 % (63) (63) (63) (63) (63) (63) 10/1/2014 600 771 GBP 5.75 % (33) (38) (36) (39) (35) (39) 4/15/2019 1,000 1,000 EUR 2.38 % (24) (24) (24) (24) — — 9/19/2019 500 500 EUR 1.75 % (9) (9) (4) (4) — — 10/15/2020 ​ 700 ​ 700 ​ EUR ​ 1.75 % (12) ​ (12) ​ — ​ — ​ — ​ — 5/11/2021 500 500 EUR 1.375 % — — — — — — Subordinated notes remuneration paid ​ ​ (238) ​ ​ (279) ​ ​ (276) Coupons on subordinated notes reclassified as short-term borrowings at the end of 2019 and paid in 2020 ​ ​ — ​ ​ 21 ​ ​ (21) Subordinated notes remuneration classified in equity ​ ​ (238) ​ ​ (258) ​ ​ (297)</t>
        </is>
      </c>
    </row>
    <row r="7">
      <c r="A7" s="4" t="inlineStr">
        <is>
          <t>Schedule of translation adjustment</t>
        </is>
      </c>
      <c r="B7" s="4" t="inlineStr">
        <is>
          <t>​ ​ ​ ​ ​ ​ ​ ​ (in millions of euros) 2021 2020 2019 Gain (loss) recognized in other comprehensive income during the period 196 (414) 90 Reclassification to net income for the period 4 — (12) Total translation adjustments 200 (414) 78 ​ ​ ​ ​ ​ ​ ​ ​ (in millions of euros) December 31, 2021 December 31, 2020 December 31, 2019 Polish zloty 645 668 807 Egyptian pound (444) (503) (455) Slovak koruna 220 220 220 Leone ​ (150) ​ (143) ​ (120) Other (155) (327) (123) Total translation adjustments 116 (85) 329 o/w share attributable to the owners of the parent company (96) (256) 78 o/w share attributable to non-controlling interests 211 171 251 ​</t>
        </is>
      </c>
    </row>
    <row r="8">
      <c r="A8" s="4" t="inlineStr">
        <is>
          <t>Schedule of non-controlling interests</t>
        </is>
      </c>
      <c r="B8" s="4" t="inlineStr">
        <is>
          <t>​ ​ ​ ​ ​ ​ ​ ​ (in millions of euros) 2021 2020 2019 Credit part of net income attributable to non-controlling interests (a) 577 297 290 o/w sub-group Sonatel 243 197 191 o/w group Orange Polska 222 — 11 o/w sub-group Orange Côte d'Ivoire ​ 53 ​ 43 ​ 36 o/w Médi Telecom ​ 19 ​ 10 ​ 14 o/w Jordan Telecom 16 11 12 o/w group Orange Belgium 12 26 16 Debit part of net income attributable to non-controlling interests (b) (33) (63) (71) o/ w Orange Bank (22) (51) (65) o/ w group Orange Polska — (3) — Total part of net income attributable to non-controlling interests (a) + (b) 545 233 218 Credit part of comprehensive income attributable to non-controlling interests (a) 612 256 299 o/w sub-group Sonatel 263 176 181 o/w group Orange Polska 215 — 12 o/w sub-group Orange Côte d'Ivoire ​ 55 ​ 39 ​ 36 o/w Jordan Telecom ​ 27 ​ — ​ 15 o/w Médi Telecom ​ 23 ​ — ​ — o/w group Orange Belgium 13 25 16 Debit part of comprehensive income attributable to non-controlling interests (b) (31) (98) (69) o/ w Orange Bank (22) (50) (62) o/w group Orange Polska ​ — ​ (35) ​ — o/ w Jordan Telecom — (3) — Total part of comprehensive income attributable to non-controlling interests (a) + (b) 580 158 230 ​ ​ ​ ​ ​ ​ ​ ​ (in millions of euros) 2021 2020 2019 Dividends paid to minority shareholders 218 225 248 o/w sub-group Sonatel 166 165 192 o/w sub-group Orange Côte d'Ivoire ​ 29 ​ 9 ​ 4 o/w Jordan Telecom ​ 11 ​ 9 ​ 13 o/w group Orange Belgium ​ 7 ​ 14 ​ 14 o/w Médi Telecom — 24 22 ​ ​ ​ ​ ​ ​ ​ ​ ​ (in millions of euros) December 31, December 31, December 31, ​ ​ 2021 ​ 2020 ​ 2019 Credit part of equity attributable to non-controlling interests (a) 3,030 2,653 2,700 ​ o/w group Orange Polska 1,170 953 986 ​ o/w sub-group Sonatel 826 755 736 ​ o/w sub-group Orange Côte d'Ivoire 257 230 200 ​ o/w Telekom Romania Communications 267 — — ​ o/w Jordan Telecom ​ 171 ​ 154 ​ 166 ​ o/w Médi Telecom ​ 148 ​ 127 ​ 148 ​ o/w group Orange Belgium 138 285 275 ​ Debit part of equity attributable to non-controlling interests (b) (10) (10) (13) ​ Total equity attributable to non-controlling interests (a) + (b) 3,020 2,643 2,687 ​ ​ The main movements at December 31, 2021 on non-controlling interests are related to the buyback of Orange Belgium minority interests mainly under the Public Tender Offer launched in April 2021, as well as the buyback of the remaining minority interests in Orange Bank and the acquisition of 54% of Telekom Romania Communications by Orange Romania in September 2021 (see Note 3.2). ​</t>
        </is>
      </c>
    </row>
    <row r="9">
      <c r="A9" s="4" t="inlineStr">
        <is>
          <t>Schedule of earnings per share</t>
        </is>
      </c>
      <c r="B9" s="4" t="inlineStr">
        <is>
          <t>​ ​ ​ ​ ​ ​ ​ ​ (in millions of euros) 2021 2020 2019 Net income - basic 233 4,822 3,004 Effect of subordinated notes (225) (255) (268) Net income attributable to the owners of the parent company - basic (adjusted) 8 4,567 2,736 Impact of dilutive instruments: ​ ​ TDIRA — 9 12 Net income attributable to the owners of the parent company - diluted 8 4,577 2,747 ​ Number of shares The weighted average number of shares used for calculating the basic and diluted earnings per share is presented below: ​ ​ ​ ​ ​ ​ ​ (number of shares) 2021 2020 2019 Weighted average number of ordinary shares outstanding 2,656,981,542 2,656,122,534 2,652,532,564 Impact of dilutive instruments on number of ordinary shares: ​ TDIRA — 26,945,386 33,780,544 Free share award plan (LTIP) ​ 776,743 ​ 720,936 ​ 1,662,103 Weighted average number of shares outstanding - diluted 2,657,758,285 2,683,788,856 2,687,975,211 ​ The average market price of the Orange share in 2021 was higher than the fair value adopted under the LTIP 2019-2021, 2020-2022 and 2021-2023 free share award plans (see Note 6.3). The number of shares corresponding to this difference is dilutive at December 31, 2021. The average market price of the Orange share in 2020 and 2019 was higher than the fair value adopted under the Orange Vision 2020, LTIP 2018-2020, 2019-2021 and 2020-2022 free share award plans (see Note 6.3). The number of shares corresponding to this difference was dilutive at December 31, 2020 and December 31, 2019. The TDIRAs Earnings per share ​ ​ ​ ​ ​ ​ ​ (in euros) 2021 2020 2019 Earnings per share - basic 0.00 1.72 1.03 Earnings per share - diluted 0.00 1.71 1.02</t>
        </is>
      </c>
    </row>
    <row r="10">
      <c r="A10" s="4" t="inlineStr">
        <is>
          <t>Schedule of payments received by note holders</t>
        </is>
      </c>
      <c r="B10" s="4" t="inlineStr">
        <is>
          <t>​ ​ ​ ​ ​ ​ ​ ​ ​ ​ ​ ​ ​ ​ ​ ​ ​ ​ ​ ​ ​ ​ ​ ​ ​ ​ ​ ​ ​ ​ ​ ​ 2021 ​ 2020 ​ 2019 ​ Initial nominal value Initial nominal value Initial ​ ​ ​ ​ ​ ​ ​ Initial issue date ​ (in millions of currency) ​ (in millions of euros) ​ currency ​ Rate ​ (in millions of currency) ​ (in millions of euros) ​ (in millions of currency) ​ (in millions of euros) ​ (in millions of currency) ​ (in millions of euros) 2/7/2014 1,000 1,000 EUR 4.25 % — — (21) (21) (46) (46) 2/7/2014 1,000 1,000 EUR 5.25 % (53) (53) (53) (53) (52) (52) 2/7/2014 650 782 GBP 5.88 % (32) (36) (47) (55) (38) (44) 10/1/2014 1,000 1,000 EUR 4.00 % (3) (3) (21) (21) (31) (31) 10/1/2014 1,250 1,250 EUR 5.00 % (63) (63) (63) (63) (63) (63) 10/1/2014 600 771 GBP 5.75 % (33) (38) (36) (39) (35) (39) 4/15/2019 1,000 1,000 EUR 2.38 % (24) (24) (24) (24) — — 9/19/2019 500 500 EUR 1.75 % (9) (9) (4) (4) — — 10/15/2020 ​ 700 ​ 700 ​ EUR ​ 1.75 % (12) ​ (12) ​ — ​ — ​ — ​ — 5/11/2021 500 500 EUR 1.375 % — — — — — — Subordinated notes remuneration paid ​ ​ (238) ​ ​ (279) ​ ​ (276) Coupons on subordinated notes reclassified as short-term borrowings at the end of 2019 and paid in 2020 ​ ​ — ​ ​ 21 ​ ​ (21) Subordinated notes remuneration classified in equity ​ ​ (238) ​ ​ (258) ​ ​ (2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Unrecognized contractual commitments (excluding Orange Bank) (Tables)</t>
        </is>
      </c>
      <c r="B1" s="2" t="inlineStr">
        <is>
          <t>12 Months Ended</t>
        </is>
      </c>
    </row>
    <row r="2">
      <c r="B2" s="2" t="inlineStr">
        <is>
          <t>Dec. 31, 2021</t>
        </is>
      </c>
    </row>
    <row r="3">
      <c r="A3" s="3" t="inlineStr">
        <is>
          <t>Disclosure of unrecognized contractual commitments [line items]</t>
        </is>
      </c>
    </row>
    <row r="4">
      <c r="A4" s="4" t="inlineStr">
        <is>
          <t>Schedule of operating leases and maturities</t>
        </is>
      </c>
      <c r="B4" s="4" t="inlineStr">
        <is>
          <t>​ ​ ​ ​ (in millions of euros) Minimum future ​ ​ lease payments Property lease commitments 139 o/w technical activities 22 o/w shops/offices activities 117 ​ Maturities are set forth below: ​ ​ ​ ​ ​ ​ ​ ​ ​ ​ ​ ​ ​ ​ ​ (in millions of euros) Minimum Less than 1-2 2-3 3-4 4-5 More than ​ ​ future ​ one year ​ years ​ years ​ years ​ years ​ five years ​ ​ lease ​ ​ ​ ​ ​ ​ ​ ​ ​ ​ ​ ​ ​ ​ payments ​ ​ ​ ​ ​ ​ ​ ​ ​ ​ ​ ​ Property lease commitments 139 33 24 15 20 11 37 ​</t>
        </is>
      </c>
    </row>
    <row r="5">
      <c r="A5" s="4" t="inlineStr">
        <is>
          <t>Telecom activities, operating segment [member]</t>
        </is>
      </c>
    </row>
    <row r="6">
      <c r="A6" s="3" t="inlineStr">
        <is>
          <t>Disclosure of unrecognized contractual commitments [line items]</t>
        </is>
      </c>
    </row>
    <row r="7">
      <c r="A7" s="4" t="inlineStr">
        <is>
          <t>Schedule of commitments relating to operating activities</t>
        </is>
      </c>
      <c r="B7" s="4" t="inlineStr">
        <is>
          <t>​ ​ ​ ​ ​ ​ ​ ​ ​ ​ (in millions of euros) Total Less than From one More than ​ ​ ​ ​ one year ​ to five years ​ five years Operating activities commitments 12,837 3,580 5,840 3,417 Operating leases commitments 179 54 85 40 Handsets purchase commitments 3,850 1,558 2,286 6 Transmission capacity purchase commitments 1,714 213 519 982 Other goods and services purchase commitments 4,635 1,190 1,626 1,819 Investment commitments 1,081 430 640 10 Public initiative networks commitments (1) 82 14 56 12 Guarantees granted to third parties in the ordinary course of business 1,296 120 629 548 (1) Including unrecognized contractual commitments carried by Orange SA in the context of the deployment of the High and Very High Speed network in France. The unrecognized contractual commitments relating to Orange Concessions' group are presented in Note 11.3. ​</t>
        </is>
      </c>
    </row>
    <row r="8">
      <c r="A8" s="4" t="inlineStr">
        <is>
          <t>Schedule of assets covered by commitments</t>
        </is>
      </c>
      <c r="B8" s="4" t="inlineStr">
        <is>
          <t>​ ​ ​ ​ ​ ​ ​ ​ (in millions of euros) December 31, December 31, December 31, ​ ​ 2021 ​ 2020 ​ 2019 Assets held under leases 998 716 636 Non-current pledged, mortgaged or receivership assets (1) 21 20 366 Collateralized current assets 2 2 2 Total 1,021 739 1,004 ​ (1) Non-current pledged, mortgaged or receivership assets are shown excluding cash collateral deposits, which are presented in Note 9. Non-current pledged or mortgaged assets comprise the following assets given as guarantees: ​ ​ ​ ​ ​ ​ ​ ​ December 31, 2021 Total in statement of Amount of asset pledged, Percentage (in millions of euros) ​ financial position (a) ​ mortgaged or receivership (b) ​ (b)/(a) Intangibles assets, net (excluding goodwill) 14,852 19 0 % Property, plant and equipment, net 30,479 2 0 % Non-current financial assets 977 — — ​ Other (1) 34,894 — — ​ Total 81,202 21 0 % ​ (1) This item mainly includes net goodwill, interests in associates, net deferred tax assets, non-current derivatives assets and rights of us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Mobile Financial Services activities (Tables)</t>
        </is>
      </c>
      <c r="B1" s="2" t="inlineStr">
        <is>
          <t>12 Months Ended</t>
        </is>
      </c>
    </row>
    <row r="2">
      <c r="B2" s="2" t="inlineStr">
        <is>
          <t>Dec. 31, 2021</t>
        </is>
      </c>
    </row>
    <row r="3">
      <c r="A3" s="3" t="inlineStr">
        <is>
          <t>Disclosure of detailed information about financial instruments [line items]</t>
        </is>
      </c>
    </row>
    <row r="4">
      <c r="A4" s="4" t="inlineStr">
        <is>
          <t>Schedule of financial assets and liabilities</t>
        </is>
      </c>
      <c r="B4" s="4" t="inlineStr">
        <is>
          <t>​ ​ ​ ​ ​ ​ ​ ​ ​ ​ ​ ​ ​ ​ ​ (in millions of euros) Orange o/w telecom Note o/w Mobile Note o/w eliminations ​ ​ ​ consolidated ​ activities ​ ​ ​ Financial ​ ​ telecom ​ ​ ​ financial ​ ​ ​ ​ ​ Services ​ ​ ​ activities / mobile ​ ​ ​ statements ​ ​ ​ ​ ​ ​ ​ ​ financial services ​ Non-current financial assets related to Mobile Finance Services activities 900 ​ — ​ ​ 900 ​ 17.1.1 ​ — ​ Non-current financial assets 950 ​ 977 13.7 — ​ ​ ​ (27) (1) Non-current derivatives assets 683 ​ 682 13.8 0 ​ 17.1.3 ​ — ​ Current financial assets related to Mobile Financial Services activities 2,381 ​ — ​ 2,385 ​ 17.1.1 ​ (4) ​ Current financial assets 2,313 ​ 2,313 13.7 — ​ ​ ​ — ​ Current derivatives assets 7 ​ 7 13.8 — ​ 17.1.3 ​ — ​ Cash and cash equivalents 8,621 ​ 8,188 14.3 433 ​ ​ ​ — ​ ​ ​ ​ ​ ​ ​ ​ ​ ​ ​ ​ ​ ​ ​ Non-current financial liabilities related to Mobile Finance Services activities ​ — ​ — ​ ​ ​ 28 ​ 17.1.2 ​ (27) (1) Non-current financial liabilities 31,922 ​ 31,922 13.3 ​ — ​ ​ ​ — ​ Non-current derivatives liabilities 220 ​ 161 13.8 59 ​ 17.1.3 ​ — ​ Current financial liabilities related to Mobile Financial Services activities 3,161 ​ — ​ 3,161 ​ 17.1.2 ​ — ​ Current financial liabilities 3,421 ​ 3,426 13.3 — ​ ​ ​ (4) ​ Current derivatives liabilities 124 ​ 124 13.8 — ​ 17.1.3 ​ — ​ ​ (1) Loan granted by Orange SA to Orange Bank. ​</t>
        </is>
      </c>
    </row>
    <row r="5">
      <c r="A5" s="4" t="inlineStr">
        <is>
          <t>Schedule of financial assets related to banking activities</t>
        </is>
      </c>
      <c r="B5" s="4" t="inlineStr">
        <is>
          <t>​ ​ ​ ​ ​ ​ ​ ​ ​ ​ ​ ​ (in millions of euros) ​ December 31, 2021 ​ December 31, 2020 ​ December 31, 2019 ​ Non-current Current Total Total Total Financial assets at fair value through other comprehensive income that will not be reclassified to profit or loss 3 — 3 ​ 2 ​ 2 Investments securities 3 — 3 ​ 2 ​ 2 Financial assets at fair value through other comprehensive income that may be reclassified to profit or loss 439 2 441 ​ 540 ​ 656 Debt securities 439 2 441 ​ 540 ​ 656 Financial assets at fair value through profit or loss 73 — 73 ​ 94 ​ 179 Investments at fair value — — — ​ — ​ 79 Cash collateral paid ​ 59 ​ — ​ 59 ​ 74 ​ 76 Other 14 — 14 ​ 20 ​ 25 Financial assets at amortized cost 385 2,366 2,752 ​ 2,651 ​ 3,519 Fixed-income securities 385 2 387 ​ 579 ​ 506 Loans and receivables to customers — 2,297 2,297 ​ 2,000 ​ 1,937 Loans and receivables to credit institutions — 66 66 ​ 70 ​ 1,073 Other — 1 1 ​ 2 ​ 3 Total financial assets related to Orange Bank activities 900 2,369 3,268 ​ 3,288 ​ 4,357 ​ ​</t>
        </is>
      </c>
    </row>
    <row r="6">
      <c r="A6" s="4" t="inlineStr">
        <is>
          <t>Schedule of debt securities measured at fair value through other comprehensive income that may be reclassified to profit or loss</t>
        </is>
      </c>
      <c r="B6" s="4" t="inlineStr">
        <is>
          <t>​ ​ ​ ​ ​ ​ ​ ​ (in millions of euros) 2021 2020 2019 Debt securities measured at fair value through other comprehensive income that may be reclassified to profit or loss - in the opening balance 540 ​ 656 ​ 925 Acquisitions 732 ​ 386 165 Repayments and disposals (839) ​ (500) (442) Changes in fair value — ​ 1 9 Other items 7 ​ (3) (1) Debt securities measured at fair value through other comprehensive income that may be reclassified to profit or loss - in the closing balance 441 ​ 540 656 ​ ​ ​ ​ ​ ​ ​ ​ (in millions of euros) 2021 2020 2019 Profit (loss) recognized in other comprehensive income during the period 1 ​ 1 ​ 8 Reclassification in net income during the period 0 ​ 0 ​ 1 Other comprehensive income related to Orange Bank 1 ​ 1 ​ 9</t>
        </is>
      </c>
    </row>
    <row r="7">
      <c r="A7" s="4" t="inlineStr">
        <is>
          <t>Schedule of assets available for sale</t>
        </is>
      </c>
      <c r="B7" s="4" t="inlineStr">
        <is>
          <t>​ ​ ​ ​ ​ ​ ​ ​ (in millions of euros) 2021 2020 2019 Profit (loss) recognized in other comprehensive income during the period 1 ​ 1 ​ 8 Reclassification in net income during the period 0 ​ 0 ​ 1 Other comprehensive income related to Orange Bank 1 ​ 1 ​ 9</t>
        </is>
      </c>
    </row>
    <row r="8">
      <c r="A8" s="4" t="inlineStr">
        <is>
          <t>Schedule of loans and advances</t>
        </is>
      </c>
      <c r="B8" s="4" t="inlineStr">
        <is>
          <t>​ ​ ​ ​ ​ ​ ​ ​ (in millions of euros) December 31, December 31, December 31, ​ ​ 2021 ​ 2020 ​ 2019 Overdrafts 828 ​ 802 ​ 869 Housing loans 914 ​ 869 ​ 876 Investment loans 86 ​ 129 ​ 163 Installment receivables (1) ​ 422 ​ 183 ​ - Current accounts 5 ​ 10 ​ 17 Other 42 ​ 7 ​ 12 Total loans and receivables to customers 2,297 ​ 2,000 (2) 1,937 Overnight deposits and loans 2 ​ — ​ 945 Loans and receivables 45 ​ 52 ​ 85 Other 19 ​ 18 ​ 43 Total loans and receivables to credit institutions 66 ​ 70 ​ 1,073 ​ (1) Purchase of Orange Spain receivables. (2) Since October 2020, Orange Bank is engaged in a self-subscribed securitization program of a portfolio of French personal loans for approximately 600 million euros. ​</t>
        </is>
      </c>
    </row>
    <row r="9">
      <c r="A9" s="4" t="inlineStr">
        <is>
          <t>Schedule of financial liabilities relating to banking activities</t>
        </is>
      </c>
      <c r="B9" s="4" t="inlineStr">
        <is>
          <t>​ ​ ​ ​ ​ ​ ​ ​ (in millions of euros) December 31, 2021 December 31, 2020 December 31,2019 Payables to customers 1,796 ​ 1,883 (1) 3,357 Debts with financial institutions 1,009 885 ​ 448 Deposit certificate 356 358 ​ 475 Other ​ 27 ​ 30 ​ 28 Total Financial liabilities related to Orange Bank activities (2) 3,188 3,155 ​ 4,307 ​ (1) The decrease on payables to customers between 2019 and 2020 is mainly due to the discontinuation of Groupama group companies' account-holding activities. (2) Including 28 million euros of non-current financial liabilities in 2021, 2020 and 2019. ​</t>
        </is>
      </c>
    </row>
    <row r="10">
      <c r="A10" s="4" t="inlineStr">
        <is>
          <t>Schedule of debts related to banking activities</t>
        </is>
      </c>
      <c r="B10" s="4" t="inlineStr">
        <is>
          <t>​ ​ ​ ​ ​ ​ ​ ​ (in millions of euros) December 31, December 31, December 31, ​ ​ 2021 2020 ​ 2019 Current accounts 764 ​ 949 ​ 2,546 Passbooks and special savings accounts 995 ​ 908 ​ 781 Other 37 ​ 26 ​ 30 Total payables to customers 1,796 ​ 1,883 ​ 3,357 Term borrowings and advances 667 ​ 615 ​ 448 Securities delivered under repurchase agreements 331 ​ 270 ​ — Other ​ 11 ​ — ​ — Total debts with financial institutions 1,009 ​ 885 ​ 448 ​</t>
        </is>
      </c>
    </row>
    <row r="11">
      <c r="A11" s="4" t="inlineStr">
        <is>
          <t>Schedule of remaining term to maturity of financial assets and liabilities</t>
        </is>
      </c>
      <c r="B11" s="4" t="inlineStr">
        <is>
          <t>​ ​ ​ ​ ​ ​ ​ ​ ​ ​ ​ ​ ​ (in millions of euros) ​ Note ​ December 31, ​ 2022 ​ 2023 to ​ 2027 ​ ​ 2021 ​ 2026 and beyond Investments securities 17.1.1 3 — 3 — ​ Debt securities 17.1.1 441 127 307 8 ​ Investments at fair value 17.1.1 - — — — ​ Fixed-income securities 17.1.1 387 80 160 147 ​ Loans and receivables to customers 17.1.1 2,297 586 1,058 653 ​ Loans and receivables to credit institutions 17.1.1 66 ​ 66 — — ​ Other financial assets and derivatives ​ 74 ​ 60 — 14 ​ Total financial assets ​ 3,268 ​ 918 1,528 822 ​ Payable to customers 17.1.2 1,796 ​ 1,796 — — ​ Debts with financial institutions 17.1.2 1,009 ​ 346 663 — ​ Deposit certificate 17.1.2 356 ​ 273 83 — ​ Other financial liabilities and derivatives 87 ​ 1 53 33 ​ Total financial liabilities 3,247 2,416 799 33 ​ ​</t>
        </is>
      </c>
    </row>
    <row r="12">
      <c r="A12" s="4" t="inlineStr">
        <is>
          <t>Schedule of the fair value of financial assets and liabilities</t>
        </is>
      </c>
      <c r="B12" s="4" t="inlineStr">
        <is>
          <t>​ ​ ​ ​ ​ ​ ​ ​ ​ ​ ​ ​ ​ ​ ​ ​ (in millions of euros) ​ ​ ​ ​ ​ December 31, 2021 ​ ​ ​ ​ Classification ​ Book value ​ Estimated ​ Level 1 and ​ Level 2 ​ Level 3 ​ ​ under IFRS ​ fair value cash ​ ​ ​ ​ ​ ​ 9 (1) ​ ​ ​ ​ ​ ​ ​ ​ ​ ​ Loans and receivables ​ 17.1.1 AC 2,363 2,363 — 2,363 — Financial assets at amortized cost 17.1.1 AC 387 387 387 — — Financial assets at fair value through profit or loss 17.1.1 FVR 73 73 73 — — Debt securities 17.1.1 FVOCIR 441 441 441 — — Investments securities 17.1.1 FVOCI 3 3 3 — — Cash and cash equivalent (2) 17.1 AC 360 360 360 — — Financial liabilities related to Orange Bank activities 17.1.2 AC (3,188) (3,188) — (3,188) — Derivatives (net amount) (3) 17.1.3 (58) (58) — (58) — ​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Includes only cash. (3) The classification for derivatives instruments depends on their hedging qualification. ​ ​ ​ ​ ​ ​ ​ ​ ​ ​ ​ ​ ​ ​ ​ (in millions of euros) ​ ​ ​ ​ ​ December 31, 2020 ​ ​ ​ ​ Classification ​ Book ​ Estimated ​ Level 1 ​ Level 2 ​ Level 3 ​ ​ under IFRS 9 (1) value fair value and cash ​ ​ Loans and receivables 17.1.1 ​ AC 2,070 2,070 — 2,070 — Financial assets at amortized cost 17.1.1 ​ AC 581 580 580 — — Financial assets at fair value through profit or loss 17.1.1 ​ FVR 94 94 94 — — Debt securities 17.1.1 ​ FVOCIR 540 540 540 — — Investments securities 17.1.1 ​ FVOCI 2 2 2 — — Cash and cash equivalent (2) ​ ​ AC 254 254 254 — — Financial liabilities related to Orange Bank activities 17.1.2 ​ AC (3,155) (3,155) — (3,155) — Derivatives (net amount) (3) ​ ​ ​ (75) (75) — (75) — ​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Includes only cash. (3) The classification for derivatives instruments depends on their hedging qualification. ​ ​ ​ ​ ​ ​ ​ ​ ​ ​ ​ ​ ​ ​ ​ ​ ​ (in millions of euros) ​ ​ ​ ​ ​ December 31, 2019 ​ ​ ​ ​ Classification ​ Book ​ Estimated ​ Level 1 ​ Level 2 ​ Level 3 ​ ​ under IFRS 9 (1) value fair value and cash ​ ​ Loans and receivables ​ 17.1.1 ​ AC 3,010 3,010 — 3,010 — Financial assets at amortized cost ​ 17.1.1 ​ AC 509 501 501 — — Financial assets at fair value through profit or loss 17.1.1 ​ FVR 179 179 179 — — Debt securities 17.1.1 ​ FVOCIR 656 656 628 28 — Investments securities 17.1.1 ​ FVOCI 2 2 2 — — Cash and cash equivalent (2) ​ ​ AC 369 369 369 — — Financial liabilities related to Orange Bank activities 17.1.2 ​ AC (4,307) (4,307) — (4,307) — Derivatives (net amount) (3) ​ ​ ​ ​ ​ 74 ​ (74) ​ — ​ (74) ​ — ​ (1) "AC" stands for "amortized cost", "FVR " stands for "fair value through profit or loss", "FVOCI" stands for "fair value through other comprehensive income that will not be reclassified to profit or loss", "FVOCIR" stands for "fair value through other comprehensive income that may be reclassified to profit or loss". (2) Includes only cash. (3) The classification for derivatives instruments depends on their hedging qualification.</t>
        </is>
      </c>
    </row>
    <row r="13">
      <c r="A13" s="4" t="inlineStr">
        <is>
          <t>Mobile Finance Services</t>
        </is>
      </c>
    </row>
    <row r="14">
      <c r="A14" s="3" t="inlineStr">
        <is>
          <t>Disclosure of detailed information about financial instruments [line items]</t>
        </is>
      </c>
    </row>
    <row r="15">
      <c r="A15" s="4" t="inlineStr">
        <is>
          <t>Schedule of commitments relating to operating activities</t>
        </is>
      </c>
      <c r="B15" s="4" t="inlineStr">
        <is>
          <t>Commitments given ​ ​ ​ ​ ​ ​ ​ (in millions of euros) December 31, 2021 December 31, 2020 December 31, 2019 Financing commitments (1) 88 87 421 Guarantee commitments 6 8 8 On behalf of financial institutions 4 4 4 On behalf of customers ​ 2 ​ 3 ​ 4 Property lease commitments — — 23 Total 94 94 452 ​ (1) Corresponds to credit commitments granted to customers, credits granted but not yet released and unused portion of financing granted. As at December 31, 2019, these commitments also included a financing commitment for Groupama of 320 million euros, a commitment which ended in 2020 due to the discontinuation of the account-keeping activity that Orange Bank provided with entities of the Groupama group. Commitments received ​ ​ ​ ​ ​ ​ ​ (in millions of euros) December 31, 2021 December 31, 2020 December 31, 2019 Received from financial institutions (1) ​ 871 ​ 770 ​ 747 Received from customers ​ 88 ​ 102 ​ 149 Total ​ 959 ​ 872 ​ 896 (1) Corresponds to guarantees received from Crédit Logement to counter-guarantee the mortgages distributed.</t>
        </is>
      </c>
    </row>
    <row r="16">
      <c r="A16" s="4" t="inlineStr">
        <is>
          <t>Schedule of assets covered by commitments</t>
        </is>
      </c>
      <c r="B16" s="4" t="inlineStr">
        <is>
          <t>​ ​ ​ ​ ​ ​ ​ ​ (in millions of euros) December 31, 2021 December 31, 2020 December 31, 2019 Assets pledged as security to lending financial institutions as guarantees for bank loans 848 ​ 1,160 1,126 Total 848 ​ 1,160 1,1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in consolidated entities (Tables)</t>
        </is>
      </c>
      <c r="B1" s="2" t="inlineStr">
        <is>
          <t>12 Months Ended</t>
        </is>
      </c>
    </row>
    <row r="2">
      <c r="B2" s="2" t="inlineStr">
        <is>
          <t>Dec. 31, 2021</t>
        </is>
      </c>
    </row>
    <row r="3">
      <c r="A3" s="3" t="inlineStr">
        <is>
          <t>Disclosure of subsidiaries [abstract]</t>
        </is>
      </c>
    </row>
    <row r="4">
      <c r="A4" s="4" t="inlineStr">
        <is>
          <t>Schedule of principal operating entities based on contributions to revenue and EBITDAaL</t>
        </is>
      </c>
      <c r="B4" s="4" t="inlineStr">
        <is>
          <t xml:space="preserve">​ ​ ​ ​ ​ ​ Company ​ Country Orange SA ​ Parent company ​ France Main consolidated entities France % Interest Country Générale de Téléphone 100.00 France Orange SA - Business Unit France 100.00 France Orange Caraïbe 100.00 France Orange Concessions and its subsidiaries (1) ​ 50.00 ​ France ​ ​ ​ ​ ​ Europe % Interest Country Orange Belgium 78.32 Belgium Orange Communications Luxembourg 78.32 Luxembourg Orange Espagne and its subsidiaries 100.00 Spain Orange Moldova 94.41 Moldova Orange Polska and its subsidiaries 50.67 Poland Orange Romania 99.20 Romania Orange Slovensko 100.00 Slovakia Telekom Romania Communications and its subsidiary ​ 53.58 ​ Romania ​ ​ ​ ​ ​ Africa &amp; Middle-East % Interest Country Jordan Telecom and its subsidiaries ​ 51.00 ​ Jordan Médi Telecom (2) 49.00 Morocco Orange Bissau (3) ​ 38.04 ​ Guinea-Bissau Orange Botswana 73.68 Botswana Orange Burkina Faso 85.80 Burkina Faso Orange Cameroon 94.40 Cameroon Orange Côte d'Ivoire and its subsidairies 72.50 Côte d'Ivoire Orange Egypt for Telecommunications and its subsidiaries ​ 99.96 ​ Egypt Orange Guinée (3) 37.64 Guinea Orange Mali (3) 29.38 Mali Orange RDC ​ 100.00 ​ Congo Sonatel (3) 42.33 Senegal ​ ​ ​ ​ ​ Enterprise % Interest Country Orange SA - Business Unit Enterprise 100.00 France Orange Business Services Participations and its subsidiaries 100.00 United Kingdom Orange Business Services SA and its subsidiaries 100.00 France Business &amp; Decision and its subsidiaries 100.00 France Basefarm and its subsidiaries 100.00 Norway Globecast Holding and its subsidiaries 100.00 France SecureData and its subsidiaries ​ 100.00 ​ United Kingdom SecureLink and its subsidiaries ​ 100.00 ​ Netherlands ​ ​ ​ ​ ​ International Carriers &amp; Shared Services % Interest Country Orange SA - Business Unit IC&amp;SS 100.00 France FT IMMO H 100.00 France Orange Marine 100.00 France OCS 66.67 France Orange Brand Services 100.00 United Kingdom ​ ​ ​ ​ ​ Mobile Financial Services % Interest Country Orange Bank 100.00 France ​ (1) Orange Concessions is consolidated using the equity method. (2) Orange SA controls Medi Telecom and its subsidiaries, which are fully consolidated, following the acquisition in December 2010 of 40% and the acquisition in July 2015 of additional interests for 9% and 1.1% of usufruct (Orange SA owns and controls 100% of Orange MEA, which owns and controls, via its subsidiary Atlas Country Support, 49% of Medi Telecom).. (3) Orange SA controls Sonatel and its subsidiaries, which are fully consolidated, under the terms of the shareholders' agreement as supplemented by the Strategic Committee Charter dated July 13, 2005 (Orange SA owns and controls 100% of Orange MEA, which owns and controls 42.33% of Sonatel Group).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80" customWidth="1" min="2" max="2"/>
    <col width="49" customWidth="1" min="3" max="3"/>
    <col width="24" customWidth="1" min="4" max="4"/>
    <col width="45" customWidth="1" min="5" max="5"/>
    <col width="28" customWidth="1" min="6" max="6"/>
    <col width="52" customWidth="1" min="7" max="7"/>
    <col width="80" customWidth="1" min="8" max="8"/>
    <col width="13" customWidth="1" min="9" max="9"/>
    <col width="35" customWidth="1" min="10" max="10"/>
    <col width="45" customWidth="1" min="11" max="11"/>
    <col width="75" customWidth="1" min="12" max="12"/>
    <col width="13" customWidth="1" min="13" max="13"/>
    <col width="16" customWidth="1" min="14" max="14"/>
  </cols>
  <sheetData>
    <row r="1">
      <c r="A1" s="1" t="inlineStr">
        <is>
          <t>Consolidated statements of changes in shareholders' equity - EUR (€)</t>
        </is>
      </c>
      <c r="C1" s="2" t="inlineStr">
        <is>
          <t>Equity attributable to owners of parent [member]</t>
        </is>
      </c>
      <c r="D1" s="2" t="inlineStr">
        <is>
          <t>Issued capital [member]</t>
        </is>
      </c>
      <c r="E1" s="2" t="inlineStr">
        <is>
          <t>Share premium and statutory reserve [member]</t>
        </is>
      </c>
      <c r="F1" s="2" t="inlineStr">
        <is>
          <t>Subordinated notes [member]</t>
        </is>
      </c>
      <c r="G1" s="2" t="inlineStr">
        <is>
          <t>Reserves, attributable to owners of parent [member]</t>
        </is>
      </c>
      <c r="H1" s="2" t="inlineStr">
        <is>
          <t>Accumulated other comprehensive income attributable to owners of parent [member]</t>
        </is>
      </c>
      <c r="J1" s="2" t="inlineStr">
        <is>
          <t>Non-controlling interests [member]</t>
        </is>
      </c>
      <c r="K1" s="2" t="inlineStr">
        <is>
          <t>Reserves, non-controlling interests [member]</t>
        </is>
      </c>
      <c r="L1" s="2" t="inlineStr">
        <is>
          <t>Accumulated other comprehensive income, non-controlling interests [member]</t>
        </is>
      </c>
      <c r="N1" s="2" t="inlineStr">
        <is>
          <t>Total</t>
        </is>
      </c>
    </row>
    <row r="2">
      <c r="A2" s="4" t="inlineStr">
        <is>
          <t>Equity at beginning of period (Previously stated [member]) at Dec. 31, 2018</t>
        </is>
      </c>
      <c r="C2" s="6" t="n">
        <v>30671000000</v>
      </c>
      <c r="D2" s="6" t="n">
        <v>10640000000</v>
      </c>
      <c r="E2" s="6" t="n">
        <v>16859000000</v>
      </c>
      <c r="F2" s="6" t="n">
        <v>5803000000</v>
      </c>
      <c r="G2" s="6" t="n">
        <v>-2060000000</v>
      </c>
      <c r="H2" s="6" t="n">
        <v>-571000000</v>
      </c>
      <c r="J2" s="6" t="n">
        <v>2580000000</v>
      </c>
      <c r="K2" s="6" t="n">
        <v>2357000000</v>
      </c>
      <c r="L2" s="6" t="n">
        <v>223000000</v>
      </c>
      <c r="N2" s="6" t="n">
        <v>33251000000</v>
      </c>
    </row>
    <row r="3">
      <c r="A3" s="4" t="inlineStr">
        <is>
          <t>Equity at beginning of period (Increase (decrease) due to changes in accounting policy required by IFRSs [member]) at Dec. 31, 2018</t>
        </is>
      </c>
      <c r="B3" s="4" t="inlineStr">
        <is>
          <t>[1]</t>
        </is>
      </c>
      <c r="C3" s="5" t="n">
        <v>114000000</v>
      </c>
      <c r="G3" s="5" t="n">
        <v>114000000</v>
      </c>
      <c r="N3" s="5" t="n">
        <v>114000000</v>
      </c>
    </row>
    <row r="4">
      <c r="A4" s="4" t="inlineStr">
        <is>
          <t>Equity at beginning of period at Dec. 31, 2018</t>
        </is>
      </c>
      <c r="B4" s="4" t="inlineStr">
        <is>
          <t>[1]</t>
        </is>
      </c>
      <c r="C4" s="5" t="n">
        <v>30785000000</v>
      </c>
      <c r="D4" s="5" t="n">
        <v>10640000000</v>
      </c>
      <c r="E4" s="5" t="n">
        <v>16859000000</v>
      </c>
      <c r="F4" s="5" t="n">
        <v>5803000000</v>
      </c>
      <c r="G4" s="5" t="n">
        <v>-1946000000</v>
      </c>
      <c r="H4" s="5" t="n">
        <v>-571000000</v>
      </c>
      <c r="J4" s="5" t="n">
        <v>2580000000</v>
      </c>
      <c r="K4" s="5" t="n">
        <v>2357000000</v>
      </c>
      <c r="L4" s="5" t="n">
        <v>223000000</v>
      </c>
      <c r="N4" s="6" t="n">
        <v>33365000000</v>
      </c>
    </row>
    <row r="5">
      <c r="A5" s="4" t="inlineStr">
        <is>
          <t>Equity at beginning of period (in shares) (Previously stated [member]) at Dec. 31, 2018</t>
        </is>
      </c>
      <c r="N5" s="5" t="n">
        <v>2660056599</v>
      </c>
    </row>
    <row r="6">
      <c r="A6" s="4" t="inlineStr">
        <is>
          <t>Equity at beginning of period (in shares) at Dec. 31, 2018</t>
        </is>
      </c>
      <c r="B6" s="4" t="inlineStr">
        <is>
          <t>[1]</t>
        </is>
      </c>
      <c r="N6" s="5" t="n">
        <v>2660056599</v>
      </c>
    </row>
    <row r="7">
      <c r="A7" s="4" t="inlineStr">
        <is>
          <t>Consolidated comprehensive income</t>
        </is>
      </c>
      <c r="B7" s="4" t="inlineStr">
        <is>
          <t>[1]</t>
        </is>
      </c>
      <c r="C7" s="5" t="n">
        <v>3109000000</v>
      </c>
      <c r="G7" s="5" t="n">
        <v>3004000000</v>
      </c>
      <c r="H7" s="5" t="n">
        <v>104000000</v>
      </c>
      <c r="I7" s="4" t="inlineStr">
        <is>
          <t>[2]</t>
        </is>
      </c>
      <c r="J7" s="5" t="n">
        <v>230000000</v>
      </c>
      <c r="K7" s="5" t="n">
        <v>218000000</v>
      </c>
      <c r="L7" s="5" t="n">
        <v>11000000</v>
      </c>
      <c r="M7" s="4" t="inlineStr">
        <is>
          <t>[2]</t>
        </is>
      </c>
      <c r="N7" s="6" t="n">
        <v>3339000000</v>
      </c>
    </row>
    <row r="8">
      <c r="A8" s="4" t="inlineStr">
        <is>
          <t>Share-based compensation</t>
        </is>
      </c>
      <c r="C8" s="5" t="n">
        <v>52000000</v>
      </c>
      <c r="G8" s="5" t="n">
        <v>52000000</v>
      </c>
      <c r="J8" s="5" t="n">
        <v>3000000</v>
      </c>
      <c r="K8" s="5" t="n">
        <v>3000000</v>
      </c>
      <c r="N8" s="5" t="n">
        <v>55000000</v>
      </c>
    </row>
    <row r="9">
      <c r="A9" s="4" t="inlineStr">
        <is>
          <t>Purchase of treasury shares</t>
        </is>
      </c>
      <c r="C9" s="5" t="n">
        <v>-34000000</v>
      </c>
      <c r="G9" s="5" t="n">
        <v>-34000000</v>
      </c>
      <c r="N9" s="5" t="n">
        <v>-34000000</v>
      </c>
    </row>
    <row r="10">
      <c r="A10" s="4" t="inlineStr">
        <is>
          <t>Dividends</t>
        </is>
      </c>
      <c r="C10" s="5" t="n">
        <v>-1857000000</v>
      </c>
      <c r="G10" s="5" t="n">
        <v>-1857000000</v>
      </c>
      <c r="J10" s="5" t="n">
        <v>-248000000</v>
      </c>
      <c r="K10" s="5" t="n">
        <v>-248000000</v>
      </c>
      <c r="N10" s="5" t="n">
        <v>-2105000000</v>
      </c>
    </row>
    <row r="11">
      <c r="A11" s="4" t="inlineStr">
        <is>
          <t>Issues and purchases of subordinated notes</t>
        </is>
      </c>
      <c r="C11" s="5" t="n">
        <v>-81000000</v>
      </c>
      <c r="F11" s="5" t="n">
        <v>0</v>
      </c>
      <c r="G11" s="5" t="n">
        <v>-81000000</v>
      </c>
      <c r="N11" s="5" t="n">
        <v>-81000000</v>
      </c>
    </row>
    <row r="12">
      <c r="A12" s="4" t="inlineStr">
        <is>
          <t>Subordinated notes remuneration</t>
        </is>
      </c>
      <c r="C12" s="5" t="n">
        <v>-297000000</v>
      </c>
      <c r="G12" s="5" t="n">
        <v>-297000000</v>
      </c>
      <c r="N12" s="5" t="n">
        <v>-297000000</v>
      </c>
    </row>
    <row r="13">
      <c r="A13" s="4" t="inlineStr">
        <is>
          <t>Changes in ownership interests with no gain/loss of control</t>
        </is>
      </c>
      <c r="C13" s="5" t="n">
        <v>4000000</v>
      </c>
      <c r="G13" s="5" t="n">
        <v>4000000</v>
      </c>
      <c r="J13" s="5" t="n">
        <v>1000000</v>
      </c>
      <c r="K13" s="5" t="n">
        <v>1000000</v>
      </c>
      <c r="N13" s="5" t="n">
        <v>5000000</v>
      </c>
    </row>
    <row r="14">
      <c r="A14" s="4" t="inlineStr">
        <is>
          <t>Changes in ownership interests with gain/loss of control</t>
        </is>
      </c>
      <c r="J14" s="5" t="n">
        <v>2000000</v>
      </c>
      <c r="K14" s="5" t="n">
        <v>2000000</v>
      </c>
      <c r="N14" s="5" t="n">
        <v>2000000</v>
      </c>
    </row>
    <row r="15">
      <c r="A15" s="4" t="inlineStr">
        <is>
          <t>Other movements</t>
        </is>
      </c>
      <c r="B15" s="4" t="inlineStr">
        <is>
          <t>[3]</t>
        </is>
      </c>
      <c r="C15" s="5" t="n">
        <v>195000000</v>
      </c>
      <c r="G15" s="5" t="n">
        <v>195000000</v>
      </c>
      <c r="J15" s="5" t="n">
        <v>119000000</v>
      </c>
      <c r="K15" s="5" t="n">
        <v>119000000</v>
      </c>
      <c r="N15" s="5" t="n">
        <v>314000000</v>
      </c>
    </row>
    <row r="16">
      <c r="A16" s="4" t="inlineStr">
        <is>
          <t>Equity at end of period (Increase (decrease) due to changes in accounting policy required by IFRSs [member]) at Dec. 31, 2019</t>
        </is>
      </c>
      <c r="N16" s="5" t="n">
        <v>1161000000</v>
      </c>
    </row>
    <row r="17">
      <c r="A17" s="4" t="inlineStr">
        <is>
          <t>Equity at end of period at Dec. 31, 2019</t>
        </is>
      </c>
      <c r="B17" s="4" t="inlineStr">
        <is>
          <t>[1]</t>
        </is>
      </c>
      <c r="C17" s="5" t="n">
        <v>31875000000</v>
      </c>
      <c r="D17" s="5" t="n">
        <v>10640000000</v>
      </c>
      <c r="E17" s="5" t="n">
        <v>16859000000</v>
      </c>
      <c r="F17" s="5" t="n">
        <v>5803000000</v>
      </c>
      <c r="G17" s="5" t="n">
        <v>-961000000</v>
      </c>
      <c r="H17" s="5" t="n">
        <v>-467000000</v>
      </c>
      <c r="J17" s="5" t="n">
        <v>2687000000</v>
      </c>
      <c r="K17" s="5" t="n">
        <v>2452000000</v>
      </c>
      <c r="L17" s="5" t="n">
        <v>234000000</v>
      </c>
      <c r="N17" s="6" t="n">
        <v>34561000000</v>
      </c>
    </row>
    <row r="18">
      <c r="A18" s="4" t="inlineStr">
        <is>
          <t>Equity at end of period (in shares) at Dec. 31, 2019</t>
        </is>
      </c>
      <c r="B18" s="4" t="inlineStr">
        <is>
          <t>[1]</t>
        </is>
      </c>
      <c r="N18" s="5" t="n">
        <v>2660056599</v>
      </c>
    </row>
    <row r="19">
      <c r="A19" s="4" t="inlineStr">
        <is>
          <t>Consolidated comprehensive income</t>
        </is>
      </c>
      <c r="B19" s="4" t="inlineStr">
        <is>
          <t>[1]</t>
        </is>
      </c>
      <c r="C19" s="5" t="n">
        <v>4578000000</v>
      </c>
      <c r="G19" s="5" t="n">
        <v>4822000000</v>
      </c>
      <c r="H19" s="5" t="n">
        <v>-244000000</v>
      </c>
      <c r="I19" s="4" t="inlineStr">
        <is>
          <t>[2]</t>
        </is>
      </c>
      <c r="J19" s="5" t="n">
        <v>158000000</v>
      </c>
      <c r="K19" s="5" t="n">
        <v>233000000</v>
      </c>
      <c r="L19" s="5" t="n">
        <v>-75000000</v>
      </c>
      <c r="M19" s="4" t="inlineStr">
        <is>
          <t>[2]</t>
        </is>
      </c>
      <c r="N19" s="6" t="n">
        <v>4736000000</v>
      </c>
    </row>
    <row r="20">
      <c r="A20" s="4" t="inlineStr">
        <is>
          <t>Share-based compensation</t>
        </is>
      </c>
      <c r="C20" s="5" t="n">
        <v>16000000</v>
      </c>
      <c r="G20" s="5" t="n">
        <v>16000000</v>
      </c>
      <c r="J20" s="5" t="n">
        <v>7000000</v>
      </c>
      <c r="K20" s="5" t="n">
        <v>7000000</v>
      </c>
      <c r="N20" s="5" t="n">
        <v>23000000</v>
      </c>
    </row>
    <row r="21">
      <c r="A21" s="4" t="inlineStr">
        <is>
          <t>Purchase of treasury shares</t>
        </is>
      </c>
      <c r="C21" s="5" t="n">
        <v>7000000</v>
      </c>
      <c r="G21" s="5" t="n">
        <v>7000000</v>
      </c>
      <c r="N21" s="5" t="n">
        <v>7000000</v>
      </c>
    </row>
    <row r="22">
      <c r="A22" s="4" t="inlineStr">
        <is>
          <t>Dividends</t>
        </is>
      </c>
      <c r="C22" s="5" t="n">
        <v>-1595000000</v>
      </c>
      <c r="G22" s="5" t="n">
        <v>-1595000000</v>
      </c>
      <c r="J22" s="5" t="n">
        <v>-225000000</v>
      </c>
      <c r="K22" s="5" t="n">
        <v>-225000000</v>
      </c>
      <c r="N22" s="5" t="n">
        <v>-1820000000</v>
      </c>
    </row>
    <row r="23">
      <c r="A23" s="4" t="inlineStr">
        <is>
          <t>Issues and purchases of subordinated notes</t>
        </is>
      </c>
      <c r="C23" s="5" t="n">
        <v>-12000000</v>
      </c>
      <c r="F23" s="5" t="n">
        <v>0</v>
      </c>
      <c r="G23" s="5" t="n">
        <v>-12000000</v>
      </c>
      <c r="N23" s="5" t="n">
        <v>-12000000</v>
      </c>
    </row>
    <row r="24">
      <c r="A24" s="4" t="inlineStr">
        <is>
          <t>Subordinated notes remuneration</t>
        </is>
      </c>
      <c r="C24" s="5" t="n">
        <v>-258000000</v>
      </c>
      <c r="G24" s="5" t="n">
        <v>-258000000</v>
      </c>
      <c r="N24" s="5" t="n">
        <v>-258000000</v>
      </c>
    </row>
    <row r="25">
      <c r="A25" s="4" t="inlineStr">
        <is>
          <t>Changes in ownership interests with no gain/loss of control</t>
        </is>
      </c>
      <c r="C25" s="5" t="n">
        <v>-21000000</v>
      </c>
      <c r="G25" s="5" t="n">
        <v>-21000000</v>
      </c>
      <c r="J25" s="5" t="n">
        <v>19000000</v>
      </c>
      <c r="K25" s="5" t="n">
        <v>19000000</v>
      </c>
      <c r="N25" s="5" t="n">
        <v>-2000000</v>
      </c>
    </row>
    <row r="26">
      <c r="A26" s="4" t="inlineStr">
        <is>
          <t>Other movements</t>
        </is>
      </c>
      <c r="C26" s="5" t="n">
        <v>-33000000</v>
      </c>
      <c r="G26" s="5" t="n">
        <v>-33000000</v>
      </c>
      <c r="J26" s="5" t="n">
        <v>-2000000</v>
      </c>
      <c r="K26" s="5" t="n">
        <v>-2000000</v>
      </c>
      <c r="N26" s="5" t="n">
        <v>-35000000</v>
      </c>
    </row>
    <row r="27">
      <c r="A27" s="4" t="inlineStr">
        <is>
          <t>Equity at end of period (Increase (decrease) due to changes in accounting policy required by IFRSs [member]) at Dec. 31, 2020</t>
        </is>
      </c>
      <c r="N27" s="5" t="n">
        <v>2626000000</v>
      </c>
    </row>
    <row r="28">
      <c r="A28" s="4" t="inlineStr">
        <is>
          <t>Equity at end of period at Dec. 31, 2020</t>
        </is>
      </c>
      <c r="B28" s="4" t="inlineStr">
        <is>
          <t>[1]</t>
        </is>
      </c>
      <c r="C28" s="5" t="n">
        <v>34557000000</v>
      </c>
      <c r="D28" s="5" t="n">
        <v>10640000000</v>
      </c>
      <c r="E28" s="5" t="n">
        <v>16859000000</v>
      </c>
      <c r="F28" s="5" t="n">
        <v>5803000000</v>
      </c>
      <c r="G28" s="5" t="n">
        <v>1966000000</v>
      </c>
      <c r="H28" s="5" t="n">
        <v>-711000000</v>
      </c>
      <c r="J28" s="5" t="n">
        <v>2643000000</v>
      </c>
      <c r="K28" s="5" t="n">
        <v>2484000000</v>
      </c>
      <c r="L28" s="5" t="n">
        <v>159000000</v>
      </c>
      <c r="N28" s="6" t="n">
        <v>37200000000</v>
      </c>
    </row>
    <row r="29">
      <c r="A29" s="4" t="inlineStr">
        <is>
          <t>Equity at end of period (in shares) at Dec. 31, 2020</t>
        </is>
      </c>
      <c r="B29" s="4" t="inlineStr">
        <is>
          <t>[1]</t>
        </is>
      </c>
      <c r="N29" s="5" t="n">
        <v>2660056599</v>
      </c>
    </row>
    <row r="30">
      <c r="A30" s="4" t="inlineStr">
        <is>
          <t>Consolidated comprehensive income</t>
        </is>
      </c>
      <c r="C30" s="5" t="n">
        <v>687000000</v>
      </c>
      <c r="G30" s="5" t="n">
        <v>233000000</v>
      </c>
      <c r="H30" s="5" t="n">
        <v>454000000</v>
      </c>
      <c r="I30" s="4" t="inlineStr">
        <is>
          <t>[2]</t>
        </is>
      </c>
      <c r="J30" s="5" t="n">
        <v>580000000</v>
      </c>
      <c r="K30" s="5" t="n">
        <v>545000000</v>
      </c>
      <c r="L30" s="5" t="n">
        <v>36000000</v>
      </c>
      <c r="M30" s="4" t="inlineStr">
        <is>
          <t>[2]</t>
        </is>
      </c>
      <c r="N30" s="6" t="n">
        <v>1267000000</v>
      </c>
    </row>
    <row r="31">
      <c r="A31" s="4" t="inlineStr">
        <is>
          <t>Share-based compensation</t>
        </is>
      </c>
      <c r="C31" s="5" t="n">
        <v>165000000</v>
      </c>
      <c r="G31" s="5" t="n">
        <v>165000000</v>
      </c>
      <c r="J31" s="5" t="n">
        <v>6000000</v>
      </c>
      <c r="K31" s="5" t="n">
        <v>6000000</v>
      </c>
      <c r="N31" s="5" t="n">
        <v>171000000</v>
      </c>
    </row>
    <row r="32">
      <c r="A32" s="4" t="inlineStr">
        <is>
          <t>Purchase of treasury shares</t>
        </is>
      </c>
      <c r="C32" s="5" t="n">
        <v>-179000000</v>
      </c>
      <c r="G32" s="5" t="n">
        <v>-179000000</v>
      </c>
      <c r="N32" s="5" t="n">
        <v>-179000000</v>
      </c>
    </row>
    <row r="33">
      <c r="A33" s="4" t="inlineStr">
        <is>
          <t>Dividends</t>
        </is>
      </c>
      <c r="C33" s="5" t="n">
        <v>-2127000000</v>
      </c>
      <c r="G33" s="5" t="n">
        <v>-2127000000</v>
      </c>
      <c r="J33" s="5" t="n">
        <v>-218000000</v>
      </c>
      <c r="K33" s="5" t="n">
        <v>-218000000</v>
      </c>
      <c r="N33" s="5" t="n">
        <v>-2345000000</v>
      </c>
    </row>
    <row r="34">
      <c r="A34" s="4" t="inlineStr">
        <is>
          <t>Issues and purchases of subordinated notes</t>
        </is>
      </c>
      <c r="C34" s="5" t="n">
        <v>-311000000</v>
      </c>
      <c r="F34" s="5" t="n">
        <v>-306000000</v>
      </c>
      <c r="G34" s="5" t="n">
        <v>-6000000</v>
      </c>
      <c r="N34" s="5" t="n">
        <v>-311000000</v>
      </c>
    </row>
    <row r="35">
      <c r="A35" s="4" t="inlineStr">
        <is>
          <t>Subordinated notes remuneration</t>
        </is>
      </c>
      <c r="C35" s="5" t="n">
        <v>-238000000</v>
      </c>
      <c r="G35" s="5" t="n">
        <v>-238000000</v>
      </c>
      <c r="N35" s="5" t="n">
        <v>-238000000</v>
      </c>
    </row>
    <row r="36">
      <c r="A36" s="4" t="inlineStr">
        <is>
          <t>Changes in ownership interests with no gain/loss of control</t>
        </is>
      </c>
      <c r="B36" s="4" t="inlineStr">
        <is>
          <t>[4]</t>
        </is>
      </c>
      <c r="C36" s="5" t="n">
        <v>-185000000</v>
      </c>
      <c r="G36" s="5" t="n">
        <v>-185000000</v>
      </c>
      <c r="J36" s="5" t="n">
        <v>-213000000</v>
      </c>
      <c r="K36" s="5" t="n">
        <v>-213000000</v>
      </c>
      <c r="N36" s="5" t="n">
        <v>-398000000</v>
      </c>
    </row>
    <row r="37">
      <c r="A37" s="4" t="inlineStr">
        <is>
          <t>Changes in ownership interests with gain/loss of control</t>
        </is>
      </c>
      <c r="B37" s="4" t="inlineStr">
        <is>
          <t>[5]</t>
        </is>
      </c>
      <c r="J37" s="5" t="n">
        <v>249000000</v>
      </c>
      <c r="K37" s="5" t="n">
        <v>249000000</v>
      </c>
      <c r="N37" s="5" t="n">
        <v>249000000</v>
      </c>
    </row>
    <row r="38">
      <c r="A38" s="4" t="inlineStr">
        <is>
          <t>Other movements</t>
        </is>
      </c>
      <c r="C38" s="5" t="n">
        <v>-28000000</v>
      </c>
      <c r="G38" s="5" t="n">
        <v>-28000000</v>
      </c>
      <c r="J38" s="5" t="n">
        <v>-28000000</v>
      </c>
      <c r="K38" s="5" t="n">
        <v>-28000000</v>
      </c>
      <c r="N38" s="5" t="n">
        <v>-55000000</v>
      </c>
    </row>
    <row r="39">
      <c r="A39" s="4" t="inlineStr">
        <is>
          <t>Equity at end of period at Dec. 31, 2021</t>
        </is>
      </c>
      <c r="C39" s="6" t="n">
        <v>32341000000</v>
      </c>
      <c r="D39" s="6" t="n">
        <v>10640226396</v>
      </c>
      <c r="E39" s="6" t="n">
        <v>16859000000</v>
      </c>
      <c r="F39" s="6" t="n">
        <v>5497000000</v>
      </c>
      <c r="G39" s="6" t="n">
        <v>-399000000</v>
      </c>
      <c r="H39" s="6" t="n">
        <v>-257000000</v>
      </c>
      <c r="J39" s="6" t="n">
        <v>3020000000</v>
      </c>
      <c r="K39" s="6" t="n">
        <v>2825000000</v>
      </c>
      <c r="L39" s="6" t="n">
        <v>195000000</v>
      </c>
      <c r="N39" s="6" t="n">
        <v>35361000000</v>
      </c>
    </row>
    <row r="40">
      <c r="A40" s="4" t="inlineStr">
        <is>
          <t>Equity at end of period (in shares) at Dec. 31, 2021</t>
        </is>
      </c>
      <c r="N40" s="5" t="n">
        <v>2660056599</v>
      </c>
    </row>
    <row r="41"/>
    <row r="42">
      <c r="A42" s="4" t="inlineStr">
        <is>
          <t>[1]</t>
        </is>
      </c>
      <c r="B42" s="4" t="inlineStr">
        <is>
          <t>2019 and 2020 figures have been restated of the IFRS IC agenda decision on calculation of some retirement indemnities plans (see Note 2.3.1)</t>
        </is>
      </c>
    </row>
    <row r="43">
      <c r="A43" s="4" t="inlineStr">
        <is>
          <t>[2]</t>
        </is>
      </c>
      <c r="B43" s="4" t="inlineStr">
        <is>
          <t xml:space="preserve">Including in 2021 a variation of 317 million euros related to hedging instruments (of which 319 million euros of hedging in USD and GBP held by Orange SA) and a variation of 200 million euros related to translation adjustments (impact spread on multiple currencies) </t>
        </is>
      </c>
    </row>
    <row r="44">
      <c r="A44" s="4" t="inlineStr">
        <is>
          <t>[3]</t>
        </is>
      </c>
      <c r="B44" s="4" t="inlineStr">
        <is>
          <t>Including in 2019 the effect of the cancellation of the promise to buy (put option) of the Orange Bank equity.</t>
        </is>
      </c>
    </row>
    <row r="45">
      <c r="A45" s="4" t="inlineStr">
        <is>
          <t>[4]</t>
        </is>
      </c>
      <c r="B45" s="4" t="inlineStr">
        <is>
          <t>Including the partial buyout of non controlling interests in Orange Belgium and the full buyout of non controlling interests in Orange Bank (see Note 3.2)</t>
        </is>
      </c>
    </row>
    <row r="46">
      <c r="A46" s="4" t="inlineStr">
        <is>
          <t>[5]</t>
        </is>
      </c>
      <c r="B46" s="4" t="inlineStr">
        <is>
          <t>Related to the takeover of Telekom Romania Communications (see Note 3.2)</t>
        </is>
      </c>
    </row>
  </sheetData>
  <mergeCells count="9">
    <mergeCell ref="A1:B1"/>
    <mergeCell ref="H1:I1"/>
    <mergeCell ref="L1:M1"/>
    <mergeCell ref="A41:M41"/>
    <mergeCell ref="B42:M42"/>
    <mergeCell ref="B43:M43"/>
    <mergeCell ref="B44:M44"/>
    <mergeCell ref="B45:M45"/>
    <mergeCell ref="B46:M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ditors' fees (Tables)</t>
        </is>
      </c>
      <c r="B1" s="2" t="inlineStr">
        <is>
          <t>12 Months Ended</t>
        </is>
      </c>
    </row>
    <row r="2">
      <c r="B2" s="2" t="inlineStr">
        <is>
          <t>Dec. 31, 2021</t>
        </is>
      </c>
    </row>
    <row r="3">
      <c r="A3" s="3" t="inlineStr">
        <is>
          <t>Auditors' fees</t>
        </is>
      </c>
    </row>
    <row r="4">
      <c r="A4" s="4" t="inlineStr">
        <is>
          <t>Schedule of amount of fees of the auditors of the parent company and their partner firms included in the consolidated income statement</t>
        </is>
      </c>
      <c r="B4" s="4" t="inlineStr">
        <is>
          <t>​ ​ ​ ​ ​ ​ ​ ​ ​ ​ ​ ​ ​ ​ ​ ​ ​ (in millions of euros) ​ Audit and related services ​ Other services ​ Total ​ ​ Statutory audit fees, certification, ​ Services required ​ Sub-total ​ rendered by ​ ​ ​ ​ auditing of the accounts ​ by the law ​ ​ ​ auditors' networks to ​ ​ ​ o/w issuer o/w issuer ​ fully-consolidated ​ Deloitte subsidiaries ​ 2021 8.2 4.6 0.0 — 8.2 0.1 8.4 ​ ​ % 98 % 55 % 0 % — ​ 99 % 1 % 100 % KPMG ​ ​ ​ ​ ​ ​ ​ ​ ​ ​ ​ ​ ​ ​ ​ 2021 ​ 9.9 ​ 4.4 ​ 0.2 ​ 0.2 ​ 10.1 ​ 0.4 ​ 10.5 ​ ​ % 94 % 42 % 2 % 2 % 96 % 4 % 100 % 2020 ​ 10.2 ​ 5.1 ​ 0.5 ​ 0.2 ​ 10.7 ​ 0.1 ​ 10.8 ​ ​ % 94 % 47 % 5 % 2 % 99 % 1 % 100 % 2019 ​ 9.8 ​ 5.1 ​ 0.4 ​ 0.2 ​ 10.2 ​ 0.1 ​ 10.3 ​ ​ % 95 % 49 % 4 % 2 % 99 % 1 % 100 % EY ​ ​ ​ ​ ​ ​ 2021 — — — — — 0.4 0.4 ​ % — ​ — ​ — ​ — ​ — ​ 100 % 100 % 2020 ​ 10.0 ​ 5.2 ​ 0.0 ​ 0.0 ​ 10.1 ​ 0.4 ​ 10.5 ​ ​ % 96 % 50 % 0 % 0 % 96 % 4 % 100 % 2019 ​ 10.2 ​ 5.1 ​ 0.3 ​ — ​ 10.5 ​ 0.4 ​ 10.8 ​ ​ % 94 % 48 % 3 % 0 % 97 % 3 % 10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s - Tabular disclosure (Details) - EUR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s recognized</t>
        </is>
      </c>
      <c r="B4" s="6" t="n">
        <v>42522</v>
      </c>
      <c r="C4" s="6" t="n">
        <v>42270</v>
      </c>
      <c r="D4" s="6" t="n">
        <v>42238</v>
      </c>
    </row>
    <row r="5">
      <c r="A5" s="4" t="inlineStr">
        <is>
          <t>External [member]</t>
        </is>
      </c>
    </row>
    <row r="6">
      <c r="A6" s="3" t="inlineStr">
        <is>
          <t>Disclosure of disaggregation of revenue from contracts with customers [line items]</t>
        </is>
      </c>
    </row>
    <row r="7">
      <c r="A7" s="4" t="inlineStr">
        <is>
          <t>Revenues recognized</t>
        </is>
      </c>
      <c r="B7" s="5" t="n">
        <v>42522</v>
      </c>
      <c r="C7" s="5" t="n">
        <v>42270</v>
      </c>
      <c r="D7" s="5" t="n">
        <v>42238</v>
      </c>
    </row>
    <row r="8">
      <c r="A8" s="4" t="inlineStr">
        <is>
          <t>Convergent services [member]</t>
        </is>
      </c>
    </row>
    <row r="9">
      <c r="A9" s="3" t="inlineStr">
        <is>
          <t>Disclosure of disaggregation of revenue from contracts with customers [line items]</t>
        </is>
      </c>
    </row>
    <row r="10">
      <c r="A10" s="4" t="inlineStr">
        <is>
          <t>Revenues recognized</t>
        </is>
      </c>
      <c r="B10" s="5" t="n">
        <v>7417</v>
      </c>
      <c r="C10" s="5" t="n">
        <v>7276</v>
      </c>
      <c r="D10" s="5" t="n">
        <v>7111</v>
      </c>
    </row>
    <row r="11">
      <c r="A11" s="4" t="inlineStr">
        <is>
          <t>Mobile-only services [member]</t>
        </is>
      </c>
    </row>
    <row r="12">
      <c r="A12" s="3" t="inlineStr">
        <is>
          <t>Disclosure of disaggregation of revenue from contracts with customers [line items]</t>
        </is>
      </c>
    </row>
    <row r="13">
      <c r="A13" s="4" t="inlineStr">
        <is>
          <t>Revenues recognized</t>
        </is>
      </c>
      <c r="B13" s="5" t="n">
        <v>10652</v>
      </c>
      <c r="C13" s="5" t="n">
        <v>10317</v>
      </c>
      <c r="D13" s="5" t="n">
        <v>10544</v>
      </c>
    </row>
    <row r="14">
      <c r="A14" s="4" t="inlineStr">
        <is>
          <t>Fixed-only services [member]</t>
        </is>
      </c>
    </row>
    <row r="15">
      <c r="A15" s="3" t="inlineStr">
        <is>
          <t>Disclosure of disaggregation of revenue from contracts with customers [line items]</t>
        </is>
      </c>
    </row>
    <row r="16">
      <c r="A16" s="4" t="inlineStr">
        <is>
          <t>Revenues recognized</t>
        </is>
      </c>
      <c r="B16" s="5" t="n">
        <v>9088</v>
      </c>
      <c r="C16" s="5" t="n">
        <v>9277</v>
      </c>
      <c r="D16" s="5" t="n">
        <v>9508</v>
      </c>
    </row>
    <row r="17">
      <c r="A17" s="4" t="inlineStr">
        <is>
          <t>IT &amp; integration services [member]</t>
        </is>
      </c>
    </row>
    <row r="18">
      <c r="A18" s="3" t="inlineStr">
        <is>
          <t>Disclosure of disaggregation of revenue from contracts with customers [line items]</t>
        </is>
      </c>
    </row>
    <row r="19">
      <c r="A19" s="4" t="inlineStr">
        <is>
          <t>Revenues recognized</t>
        </is>
      </c>
      <c r="B19" s="5" t="n">
        <v>3407</v>
      </c>
      <c r="C19" s="5" t="n">
        <v>3252</v>
      </c>
      <c r="D19" s="5" t="n">
        <v>3004</v>
      </c>
    </row>
    <row r="20">
      <c r="A20" s="4" t="inlineStr">
        <is>
          <t>Wholesale [member]</t>
        </is>
      </c>
    </row>
    <row r="21">
      <c r="A21" s="3" t="inlineStr">
        <is>
          <t>Disclosure of disaggregation of revenue from contracts with customers [line items]</t>
        </is>
      </c>
    </row>
    <row r="22">
      <c r="A22" s="4" t="inlineStr">
        <is>
          <t>Revenues recognized</t>
        </is>
      </c>
      <c r="B22" s="5" t="n">
        <v>7702</v>
      </c>
      <c r="C22" s="5" t="n">
        <v>8255</v>
      </c>
      <c r="D22" s="5" t="n">
        <v>7933</v>
      </c>
    </row>
    <row r="23">
      <c r="A23" s="4" t="inlineStr">
        <is>
          <t>Equipment sales [member]</t>
        </is>
      </c>
    </row>
    <row r="24">
      <c r="A24" s="3" t="inlineStr">
        <is>
          <t>Disclosure of disaggregation of revenue from contracts with customers [line items]</t>
        </is>
      </c>
    </row>
    <row r="25">
      <c r="A25" s="4" t="inlineStr">
        <is>
          <t>Revenues recognized</t>
        </is>
      </c>
      <c r="B25" s="5" t="n">
        <v>3070</v>
      </c>
      <c r="C25" s="5" t="n">
        <v>2821</v>
      </c>
      <c r="D25" s="5" t="n">
        <v>3146</v>
      </c>
    </row>
    <row r="26">
      <c r="A26" s="4" t="inlineStr">
        <is>
          <t>Other revenues [member]</t>
        </is>
      </c>
    </row>
    <row r="27">
      <c r="A27" s="3" t="inlineStr">
        <is>
          <t>Disclosure of disaggregation of revenue from contracts with customers [line items]</t>
        </is>
      </c>
    </row>
    <row r="28">
      <c r="A28" s="4" t="inlineStr">
        <is>
          <t>Revenues recognized</t>
        </is>
      </c>
      <c r="B28" s="5" t="n">
        <v>1186</v>
      </c>
      <c r="C28" s="5" t="n">
        <v>1072</v>
      </c>
      <c r="D28" s="5" t="n">
        <v>991</v>
      </c>
    </row>
    <row r="29">
      <c r="A29" s="4" t="inlineStr">
        <is>
          <t>Telecom activities and Mobile Financial Services [member]</t>
        </is>
      </c>
    </row>
    <row r="30">
      <c r="A30" s="3" t="inlineStr">
        <is>
          <t>Disclosure of disaggregation of revenue from contracts with customers [line items]</t>
        </is>
      </c>
    </row>
    <row r="31">
      <c r="A31" s="4" t="inlineStr">
        <is>
          <t>Revenues recognized</t>
        </is>
      </c>
      <c r="B31" s="5" t="n">
        <v>42522</v>
      </c>
      <c r="C31" s="5" t="n">
        <v>42270</v>
      </c>
      <c r="D31" s="5" t="n">
        <v>42238</v>
      </c>
    </row>
    <row r="32">
      <c r="A32" s="4" t="inlineStr">
        <is>
          <t>Telecom activities, operating segment [member] | Operating segments [member]</t>
        </is>
      </c>
    </row>
    <row r="33">
      <c r="A33" s="3" t="inlineStr">
        <is>
          <t>Disclosure of disaggregation of revenue from contracts with customers [line items]</t>
        </is>
      </c>
    </row>
    <row r="34">
      <c r="A34" s="4" t="inlineStr">
        <is>
          <t>Revenues recognized</t>
        </is>
      </c>
      <c r="B34" s="5" t="n">
        <v>42530</v>
      </c>
      <c r="C34" s="5" t="n">
        <v>42277</v>
      </c>
      <c r="D34" s="5" t="n">
        <v>42242</v>
      </c>
    </row>
    <row r="35">
      <c r="A35" s="4" t="inlineStr">
        <is>
          <t>Inter-operating segments</t>
        </is>
      </c>
      <c r="B35" s="5" t="n">
        <v>7</v>
      </c>
      <c r="C35" s="5" t="n">
        <v>7</v>
      </c>
      <c r="D35" s="5" t="n">
        <v>4</v>
      </c>
    </row>
    <row r="36">
      <c r="A36" s="4" t="inlineStr">
        <is>
          <t>Telecom activities, operating segment [member] | Operating segments [member] | External [member]</t>
        </is>
      </c>
    </row>
    <row r="37">
      <c r="A37" s="3" t="inlineStr">
        <is>
          <t>Disclosure of disaggregation of revenue from contracts with customers [line items]</t>
        </is>
      </c>
    </row>
    <row r="38">
      <c r="A38" s="4" t="inlineStr">
        <is>
          <t>Revenues recognized</t>
        </is>
      </c>
      <c r="B38" s="5" t="n">
        <v>42522</v>
      </c>
      <c r="C38" s="5" t="n">
        <v>42270</v>
      </c>
      <c r="D38" s="5" t="n">
        <v>42238</v>
      </c>
    </row>
    <row r="39">
      <c r="A39" s="4" t="inlineStr">
        <is>
          <t>Telecom activities, operating segment [member] | Operating segments [member] | Convergent services [member]</t>
        </is>
      </c>
    </row>
    <row r="40">
      <c r="A40" s="3" t="inlineStr">
        <is>
          <t>Disclosure of disaggregation of revenue from contracts with customers [line items]</t>
        </is>
      </c>
    </row>
    <row r="41">
      <c r="A41" s="4" t="inlineStr">
        <is>
          <t>Revenues recognized</t>
        </is>
      </c>
      <c r="B41" s="5" t="n">
        <v>7417</v>
      </c>
      <c r="C41" s="5" t="n">
        <v>7276</v>
      </c>
      <c r="D41" s="5" t="n">
        <v>7111</v>
      </c>
    </row>
    <row r="42">
      <c r="A42" s="4" t="inlineStr">
        <is>
          <t>Telecom activities, operating segment [member] | Operating segments [member] | Mobile-only services [member]</t>
        </is>
      </c>
    </row>
    <row r="43">
      <c r="A43" s="3" t="inlineStr">
        <is>
          <t>Disclosure of disaggregation of revenue from contracts with customers [line items]</t>
        </is>
      </c>
    </row>
    <row r="44">
      <c r="A44" s="4" t="inlineStr">
        <is>
          <t>Revenues recognized</t>
        </is>
      </c>
      <c r="B44" s="5" t="n">
        <v>10652</v>
      </c>
      <c r="C44" s="5" t="n">
        <v>10317</v>
      </c>
      <c r="D44" s="5" t="n">
        <v>10545</v>
      </c>
    </row>
    <row r="45">
      <c r="A45" s="4" t="inlineStr">
        <is>
          <t>Telecom activities, operating segment [member] | Operating segments [member] | Fixed-only services [member]</t>
        </is>
      </c>
    </row>
    <row r="46">
      <c r="A46" s="3" t="inlineStr">
        <is>
          <t>Disclosure of disaggregation of revenue from contracts with customers [line items]</t>
        </is>
      </c>
    </row>
    <row r="47">
      <c r="A47" s="4" t="inlineStr">
        <is>
          <t>Revenues recognized</t>
        </is>
      </c>
      <c r="B47" s="5" t="n">
        <v>9089</v>
      </c>
      <c r="C47" s="5" t="n">
        <v>9278</v>
      </c>
      <c r="D47" s="5" t="n">
        <v>9509</v>
      </c>
    </row>
    <row r="48">
      <c r="A48" s="4" t="inlineStr">
        <is>
          <t>Telecom activities, operating segment [member] | Operating segments [member] | IT &amp; integration services [member]</t>
        </is>
      </c>
    </row>
    <row r="49">
      <c r="A49" s="3" t="inlineStr">
        <is>
          <t>Disclosure of disaggregation of revenue from contracts with customers [line items]</t>
        </is>
      </c>
    </row>
    <row r="50">
      <c r="A50" s="4" t="inlineStr">
        <is>
          <t>Revenues recognized</t>
        </is>
      </c>
      <c r="B50" s="5" t="n">
        <v>3411</v>
      </c>
      <c r="C50" s="5" t="n">
        <v>3256</v>
      </c>
      <c r="D50" s="5" t="n">
        <v>3006</v>
      </c>
    </row>
    <row r="51">
      <c r="A51" s="4" t="inlineStr">
        <is>
          <t>Telecom activities, operating segment [member] | Operating segments [member] | Wholesale [member]</t>
        </is>
      </c>
    </row>
    <row r="52">
      <c r="A52" s="3" t="inlineStr">
        <is>
          <t>Disclosure of disaggregation of revenue from contracts with customers [line items]</t>
        </is>
      </c>
    </row>
    <row r="53">
      <c r="A53" s="4" t="inlineStr">
        <is>
          <t>Revenues recognized</t>
        </is>
      </c>
      <c r="B53" s="5" t="n">
        <v>7702</v>
      </c>
      <c r="C53" s="5" t="n">
        <v>8255</v>
      </c>
      <c r="D53" s="5" t="n">
        <v>7933</v>
      </c>
    </row>
    <row r="54">
      <c r="A54" s="4" t="inlineStr">
        <is>
          <t>Telecom activities, operating segment [member] | Operating segments [member] | Equipment sales [member]</t>
        </is>
      </c>
    </row>
    <row r="55">
      <c r="A55" s="3" t="inlineStr">
        <is>
          <t>Disclosure of disaggregation of revenue from contracts with customers [line items]</t>
        </is>
      </c>
    </row>
    <row r="56">
      <c r="A56" s="4" t="inlineStr">
        <is>
          <t>Revenues recognized</t>
        </is>
      </c>
      <c r="B56" s="5" t="n">
        <v>3070</v>
      </c>
      <c r="C56" s="5" t="n">
        <v>2821</v>
      </c>
      <c r="D56" s="5" t="n">
        <v>3146</v>
      </c>
    </row>
    <row r="57">
      <c r="A57" s="4" t="inlineStr">
        <is>
          <t>Telecom activities, operating segment [member] | Operating segments [member] | Other revenues [member]</t>
        </is>
      </c>
    </row>
    <row r="58">
      <c r="A58" s="3" t="inlineStr">
        <is>
          <t>Disclosure of disaggregation of revenue from contracts with customers [line items]</t>
        </is>
      </c>
    </row>
    <row r="59">
      <c r="A59" s="4" t="inlineStr">
        <is>
          <t>Revenues recognized</t>
        </is>
      </c>
      <c r="B59" s="5" t="n">
        <v>1188</v>
      </c>
      <c r="C59" s="5" t="n">
        <v>1073</v>
      </c>
      <c r="D59" s="5" t="n">
        <v>992</v>
      </c>
    </row>
    <row r="60">
      <c r="A60" s="4" t="inlineStr">
        <is>
          <t>France (excluding Enterprise), operating segment [member] | Operating segments [member]</t>
        </is>
      </c>
    </row>
    <row r="61">
      <c r="A61" s="3" t="inlineStr">
        <is>
          <t>Disclosure of disaggregation of revenue from contracts with customers [line items]</t>
        </is>
      </c>
    </row>
    <row r="62">
      <c r="A62" s="4" t="inlineStr">
        <is>
          <t>Revenues recognized</t>
        </is>
      </c>
      <c r="B62" s="5" t="n">
        <v>18092</v>
      </c>
      <c r="C62" s="5" t="n">
        <v>18461</v>
      </c>
      <c r="D62" s="5" t="n">
        <v>18154</v>
      </c>
    </row>
    <row r="63">
      <c r="A63" s="4" t="inlineStr">
        <is>
          <t>Inter-operating segments</t>
        </is>
      </c>
      <c r="B63" s="5" t="n">
        <v>603</v>
      </c>
      <c r="C63" s="5" t="n">
        <v>667</v>
      </c>
      <c r="D63" s="5" t="n">
        <v>662</v>
      </c>
    </row>
    <row r="64">
      <c r="A64" s="4" t="inlineStr">
        <is>
          <t>France (excluding Enterprise), operating segment [member] | Operating segments [member] | External [member]</t>
        </is>
      </c>
    </row>
    <row r="65">
      <c r="A65" s="3" t="inlineStr">
        <is>
          <t>Disclosure of disaggregation of revenue from contracts with customers [line items]</t>
        </is>
      </c>
    </row>
    <row r="66">
      <c r="A66" s="4" t="inlineStr">
        <is>
          <t>Revenues recognized</t>
        </is>
      </c>
      <c r="B66" s="5" t="n">
        <v>17489</v>
      </c>
      <c r="C66" s="5" t="n">
        <v>17794</v>
      </c>
      <c r="D66" s="5" t="n">
        <v>17492</v>
      </c>
    </row>
    <row r="67">
      <c r="A67" s="4" t="inlineStr">
        <is>
          <t>France (excluding Enterprise), operating segment [member] | Operating segments [member] | Convergent services [member]</t>
        </is>
      </c>
    </row>
    <row r="68">
      <c r="A68" s="3" t="inlineStr">
        <is>
          <t>Disclosure of disaggregation of revenue from contracts with customers [line items]</t>
        </is>
      </c>
    </row>
    <row r="69">
      <c r="A69" s="4" t="inlineStr">
        <is>
          <t>Revenues recognized</t>
        </is>
      </c>
      <c r="B69" s="5" t="n">
        <v>4697</v>
      </c>
      <c r="C69" s="5" t="n">
        <v>4559</v>
      </c>
      <c r="D69" s="5" t="n">
        <v>4397</v>
      </c>
    </row>
    <row r="70">
      <c r="A70" s="4" t="inlineStr">
        <is>
          <t>France (excluding Enterprise), operating segment [member] | Operating segments [member] | Mobile-only services [member]</t>
        </is>
      </c>
    </row>
    <row r="71">
      <c r="A71" s="3" t="inlineStr">
        <is>
          <t>Disclosure of disaggregation of revenue from contracts with customers [line items]</t>
        </is>
      </c>
    </row>
    <row r="72">
      <c r="A72" s="4" t="inlineStr">
        <is>
          <t>Revenues recognized</t>
        </is>
      </c>
      <c r="B72" s="5" t="n">
        <v>2276</v>
      </c>
      <c r="C72" s="5" t="n">
        <v>2245</v>
      </c>
      <c r="D72" s="5" t="n">
        <v>2324</v>
      </c>
    </row>
    <row r="73">
      <c r="A73" s="4" t="inlineStr">
        <is>
          <t>France (excluding Enterprise), operating segment [member] | Operating segments [member] | Fixed-only services [member]</t>
        </is>
      </c>
    </row>
    <row r="74">
      <c r="A74" s="3" t="inlineStr">
        <is>
          <t>Disclosure of disaggregation of revenue from contracts with customers [line items]</t>
        </is>
      </c>
    </row>
    <row r="75">
      <c r="A75" s="4" t="inlineStr">
        <is>
          <t>Revenues recognized</t>
        </is>
      </c>
      <c r="B75" s="5" t="n">
        <v>3872</v>
      </c>
      <c r="C75" s="5" t="n">
        <v>3959</v>
      </c>
      <c r="D75" s="5" t="n">
        <v>4086</v>
      </c>
    </row>
    <row r="76">
      <c r="A76" s="4" t="inlineStr">
        <is>
          <t>France (excluding Enterprise), operating segment [member] | Operating segments [member] | Wholesale [member]</t>
        </is>
      </c>
    </row>
    <row r="77">
      <c r="A77" s="3" t="inlineStr">
        <is>
          <t>Disclosure of disaggregation of revenue from contracts with customers [line items]</t>
        </is>
      </c>
    </row>
    <row r="78">
      <c r="A78" s="4" t="inlineStr">
        <is>
          <t>Revenues recognized</t>
        </is>
      </c>
      <c r="B78" s="5" t="n">
        <v>5313</v>
      </c>
      <c r="C78" s="5" t="n">
        <v>5866</v>
      </c>
      <c r="D78" s="5" t="n">
        <v>5487</v>
      </c>
    </row>
    <row r="79">
      <c r="A79" s="4" t="inlineStr">
        <is>
          <t>France (excluding Enterprise), operating segment [member] | Operating segments [member] | Equipment sales [member]</t>
        </is>
      </c>
    </row>
    <row r="80">
      <c r="A80" s="3" t="inlineStr">
        <is>
          <t>Disclosure of disaggregation of revenue from contracts with customers [line items]</t>
        </is>
      </c>
    </row>
    <row r="81">
      <c r="A81" s="4" t="inlineStr">
        <is>
          <t>Revenues recognized</t>
        </is>
      </c>
      <c r="B81" s="5" t="n">
        <v>1226</v>
      </c>
      <c r="C81" s="5" t="n">
        <v>1187</v>
      </c>
      <c r="D81" s="5" t="n">
        <v>1351</v>
      </c>
    </row>
    <row r="82">
      <c r="A82" s="4" t="inlineStr">
        <is>
          <t>France (excluding Enterprise), operating segment [member] | Operating segments [member] | Other revenues [member]</t>
        </is>
      </c>
    </row>
    <row r="83">
      <c r="A83" s="3" t="inlineStr">
        <is>
          <t>Disclosure of disaggregation of revenue from contracts with customers [line items]</t>
        </is>
      </c>
    </row>
    <row r="84">
      <c r="A84" s="4" t="inlineStr">
        <is>
          <t>Revenues recognized</t>
        </is>
      </c>
      <c r="B84" s="5" t="n">
        <v>708</v>
      </c>
      <c r="C84" s="5" t="n">
        <v>644</v>
      </c>
      <c r="D84" s="5" t="n">
        <v>509</v>
      </c>
    </row>
    <row r="85">
      <c r="A85" s="4" t="inlineStr">
        <is>
          <t>Europe (excluding France), operating segment [member] | Operating segments [member]</t>
        </is>
      </c>
    </row>
    <row r="86">
      <c r="A86" s="3" t="inlineStr">
        <is>
          <t>Disclosure of disaggregation of revenue from contracts with customers [line items]</t>
        </is>
      </c>
    </row>
    <row r="87">
      <c r="A87" s="4" t="inlineStr">
        <is>
          <t>Revenues recognized</t>
        </is>
      </c>
      <c r="B87" s="5" t="n">
        <v>10579</v>
      </c>
      <c r="C87" s="5" t="n">
        <v>10580</v>
      </c>
      <c r="D87" s="5" t="n">
        <v>11051</v>
      </c>
    </row>
    <row r="88">
      <c r="A88" s="4" t="inlineStr">
        <is>
          <t>Inter-operating segments</t>
        </is>
      </c>
      <c r="B88" s="5" t="n">
        <v>131</v>
      </c>
      <c r="C88" s="5" t="n">
        <v>113</v>
      </c>
      <c r="D88" s="5" t="n">
        <v>126</v>
      </c>
    </row>
    <row r="89">
      <c r="A89" s="4" t="inlineStr">
        <is>
          <t>Europe (excluding France), operating segment [member] | Operating segments [member] | External [member]</t>
        </is>
      </c>
    </row>
    <row r="90">
      <c r="A90" s="3" t="inlineStr">
        <is>
          <t>Disclosure of disaggregation of revenue from contracts with customers [line items]</t>
        </is>
      </c>
    </row>
    <row r="91">
      <c r="A91" s="4" t="inlineStr">
        <is>
          <t>Revenues recognized</t>
        </is>
      </c>
      <c r="B91" s="5" t="n">
        <v>10449</v>
      </c>
      <c r="C91" s="5" t="n">
        <v>10467</v>
      </c>
      <c r="D91" s="5" t="n">
        <v>10925</v>
      </c>
    </row>
    <row r="92">
      <c r="A92" s="4" t="inlineStr">
        <is>
          <t>Europe (excluding France), operating segment [member] | Operating segments [member] | Convergent services [member]</t>
        </is>
      </c>
    </row>
    <row r="93">
      <c r="A93" s="3" t="inlineStr">
        <is>
          <t>Disclosure of disaggregation of revenue from contracts with customers [line items]</t>
        </is>
      </c>
    </row>
    <row r="94">
      <c r="A94" s="4" t="inlineStr">
        <is>
          <t>Revenues recognized</t>
        </is>
      </c>
      <c r="B94" s="5" t="n">
        <v>2720</v>
      </c>
      <c r="C94" s="5" t="n">
        <v>2717</v>
      </c>
      <c r="D94" s="5" t="n">
        <v>2714</v>
      </c>
    </row>
    <row r="95">
      <c r="A95" s="4" t="inlineStr">
        <is>
          <t>Europe (excluding France), operating segment [member] | Operating segments [member] | Mobile-only services [member]</t>
        </is>
      </c>
    </row>
    <row r="96">
      <c r="A96" s="3" t="inlineStr">
        <is>
          <t>Disclosure of disaggregation of revenue from contracts with customers [line items]</t>
        </is>
      </c>
    </row>
    <row r="97">
      <c r="A97" s="4" t="inlineStr">
        <is>
          <t>Revenues recognized</t>
        </is>
      </c>
      <c r="B97" s="5" t="n">
        <v>2887</v>
      </c>
      <c r="C97" s="5" t="n">
        <v>3038</v>
      </c>
      <c r="D97" s="5" t="n">
        <v>3304</v>
      </c>
    </row>
    <row r="98">
      <c r="A98" s="4" t="inlineStr">
        <is>
          <t>Europe (excluding France), operating segment [member] | Operating segments [member] | Fixed-only services [member]</t>
        </is>
      </c>
    </row>
    <row r="99">
      <c r="A99" s="3" t="inlineStr">
        <is>
          <t>Disclosure of disaggregation of revenue from contracts with customers [line items]</t>
        </is>
      </c>
    </row>
    <row r="100">
      <c r="A100" s="4" t="inlineStr">
        <is>
          <t>Revenues recognized</t>
        </is>
      </c>
      <c r="B100" s="5" t="n">
        <v>1087</v>
      </c>
      <c r="C100" s="5" t="n">
        <v>1083</v>
      </c>
      <c r="D100" s="5" t="n">
        <v>1145</v>
      </c>
    </row>
    <row r="101">
      <c r="A101" s="4" t="inlineStr">
        <is>
          <t>Europe (excluding France), operating segment [member] | Operating segments [member] | IT &amp; integration services [member]</t>
        </is>
      </c>
    </row>
    <row r="102">
      <c r="A102" s="3" t="inlineStr">
        <is>
          <t>Disclosure of disaggregation of revenue from contracts with customers [line items]</t>
        </is>
      </c>
    </row>
    <row r="103">
      <c r="A103" s="4" t="inlineStr">
        <is>
          <t>Revenues recognized</t>
        </is>
      </c>
      <c r="B103" s="5" t="n">
        <v>352</v>
      </c>
      <c r="C103" s="5" t="n">
        <v>310</v>
      </c>
      <c r="D103" s="5" t="n">
        <v>239</v>
      </c>
    </row>
    <row r="104">
      <c r="A104" s="4" t="inlineStr">
        <is>
          <t>Europe (excluding France), operating segment [member] | Operating segments [member] | Wholesale [member]</t>
        </is>
      </c>
    </row>
    <row r="105">
      <c r="A105" s="3" t="inlineStr">
        <is>
          <t>Disclosure of disaggregation of revenue from contracts with customers [line items]</t>
        </is>
      </c>
    </row>
    <row r="106">
      <c r="A106" s="4" t="inlineStr">
        <is>
          <t>Revenues recognized</t>
        </is>
      </c>
      <c r="B106" s="5" t="n">
        <v>1886</v>
      </c>
      <c r="C106" s="5" t="n">
        <v>1924</v>
      </c>
      <c r="D106" s="5" t="n">
        <v>1959</v>
      </c>
    </row>
    <row r="107">
      <c r="A107" s="4" t="inlineStr">
        <is>
          <t>Europe (excluding France), operating segment [member] | Operating segments [member] | Equipment sales [member]</t>
        </is>
      </c>
    </row>
    <row r="108">
      <c r="A108" s="3" t="inlineStr">
        <is>
          <t>Disclosure of disaggregation of revenue from contracts with customers [line items]</t>
        </is>
      </c>
    </row>
    <row r="109">
      <c r="A109" s="4" t="inlineStr">
        <is>
          <t>Revenues recognized</t>
        </is>
      </c>
      <c r="B109" s="5" t="n">
        <v>1490</v>
      </c>
      <c r="C109" s="5" t="n">
        <v>1375</v>
      </c>
      <c r="D109" s="5" t="n">
        <v>1518</v>
      </c>
    </row>
    <row r="110">
      <c r="A110" s="4" t="inlineStr">
        <is>
          <t>Europe (excluding France), operating segment [member] | Operating segments [member] | Other revenues [member]</t>
        </is>
      </c>
    </row>
    <row r="111">
      <c r="A111" s="3" t="inlineStr">
        <is>
          <t>Disclosure of disaggregation of revenue from contracts with customers [line items]</t>
        </is>
      </c>
    </row>
    <row r="112">
      <c r="A112" s="4" t="inlineStr">
        <is>
          <t>Revenues recognized</t>
        </is>
      </c>
      <c r="B112" s="5" t="n">
        <v>157</v>
      </c>
      <c r="C112" s="5" t="n">
        <v>134</v>
      </c>
      <c r="D112" s="5" t="n">
        <v>173</v>
      </c>
    </row>
    <row r="113">
      <c r="A113" s="4" t="inlineStr">
        <is>
          <t>Spain, operating segment [member] | Operating segments [member]</t>
        </is>
      </c>
    </row>
    <row r="114">
      <c r="A114" s="3" t="inlineStr">
        <is>
          <t>Disclosure of disaggregation of revenue from contracts with customers [line items]</t>
        </is>
      </c>
    </row>
    <row r="115">
      <c r="A115" s="4" t="inlineStr">
        <is>
          <t>Revenues recognized</t>
        </is>
      </c>
      <c r="B115" s="5" t="n">
        <v>4720</v>
      </c>
      <c r="C115" s="5" t="n">
        <v>4951</v>
      </c>
      <c r="D115" s="5" t="n">
        <v>5280</v>
      </c>
    </row>
    <row r="116">
      <c r="A116" s="4" t="inlineStr">
        <is>
          <t>Inter-operating segments</t>
        </is>
      </c>
      <c r="B116" s="5" t="n">
        <v>48</v>
      </c>
      <c r="C116" s="5" t="n">
        <v>43</v>
      </c>
      <c r="D116" s="5" t="n">
        <v>50</v>
      </c>
    </row>
    <row r="117">
      <c r="A117" s="4" t="inlineStr">
        <is>
          <t>Spain, operating segment [member] | Operating segments [member] | External [member]</t>
        </is>
      </c>
    </row>
    <row r="118">
      <c r="A118" s="3" t="inlineStr">
        <is>
          <t>Disclosure of disaggregation of revenue from contracts with customers [line items]</t>
        </is>
      </c>
    </row>
    <row r="119">
      <c r="A119" s="4" t="inlineStr">
        <is>
          <t>Revenues recognized</t>
        </is>
      </c>
      <c r="B119" s="5" t="n">
        <v>4672</v>
      </c>
      <c r="C119" s="5" t="n">
        <v>4908</v>
      </c>
      <c r="D119" s="5" t="n">
        <v>5230</v>
      </c>
    </row>
    <row r="120">
      <c r="A120" s="4" t="inlineStr">
        <is>
          <t>Spain, operating segment [member] | Operating segments [member] | Convergent services [member]</t>
        </is>
      </c>
    </row>
    <row r="121">
      <c r="A121" s="3" t="inlineStr">
        <is>
          <t>Disclosure of disaggregation of revenue from contracts with customers [line items]</t>
        </is>
      </c>
    </row>
    <row r="122">
      <c r="A122" s="4" t="inlineStr">
        <is>
          <t>Revenues recognized</t>
        </is>
      </c>
      <c r="B122" s="5" t="n">
        <v>1870</v>
      </c>
      <c r="C122" s="5" t="n">
        <v>1984</v>
      </c>
      <c r="D122" s="5" t="n">
        <v>2092</v>
      </c>
    </row>
    <row r="123">
      <c r="A123" s="4" t="inlineStr">
        <is>
          <t>Spain, operating segment [member] | Operating segments [member] | Mobile-only services [member]</t>
        </is>
      </c>
    </row>
    <row r="124">
      <c r="A124" s="3" t="inlineStr">
        <is>
          <t>Disclosure of disaggregation of revenue from contracts with customers [line items]</t>
        </is>
      </c>
    </row>
    <row r="125">
      <c r="A125" s="4" t="inlineStr">
        <is>
          <t>Revenues recognized</t>
        </is>
      </c>
      <c r="B125" s="5" t="n">
        <v>880</v>
      </c>
      <c r="C125" s="5" t="n">
        <v>1012</v>
      </c>
      <c r="D125" s="5" t="n">
        <v>1161</v>
      </c>
    </row>
    <row r="126">
      <c r="A126" s="4" t="inlineStr">
        <is>
          <t>Spain, operating segment [member] | Operating segments [member] | Fixed-only services [member]</t>
        </is>
      </c>
    </row>
    <row r="127">
      <c r="A127" s="3" t="inlineStr">
        <is>
          <t>Disclosure of disaggregation of revenue from contracts with customers [line items]</t>
        </is>
      </c>
    </row>
    <row r="128">
      <c r="A128" s="4" t="inlineStr">
        <is>
          <t>Revenues recognized</t>
        </is>
      </c>
      <c r="B128" s="5" t="n">
        <v>435</v>
      </c>
      <c r="C128" s="5" t="n">
        <v>471</v>
      </c>
      <c r="D128" s="5" t="n">
        <v>501</v>
      </c>
    </row>
    <row r="129">
      <c r="A129" s="4" t="inlineStr">
        <is>
          <t>Spain, operating segment [member] | Operating segments [member] | IT &amp; integration services [member]</t>
        </is>
      </c>
    </row>
    <row r="130">
      <c r="A130" s="3" t="inlineStr">
        <is>
          <t>Disclosure of disaggregation of revenue from contracts with customers [line items]</t>
        </is>
      </c>
    </row>
    <row r="131">
      <c r="A131" s="4" t="inlineStr">
        <is>
          <t>Revenues recognized</t>
        </is>
      </c>
      <c r="B131" s="5" t="n">
        <v>14</v>
      </c>
      <c r="C131" s="5" t="n">
        <v>8</v>
      </c>
      <c r="D131" s="5" t="n">
        <v>6</v>
      </c>
    </row>
    <row r="132">
      <c r="A132" s="4" t="inlineStr">
        <is>
          <t>Spain, operating segment [member] | Operating segments [member] | Wholesale [member]</t>
        </is>
      </c>
    </row>
    <row r="133">
      <c r="A133" s="3" t="inlineStr">
        <is>
          <t>Disclosure of disaggregation of revenue from contracts with customers [line items]</t>
        </is>
      </c>
    </row>
    <row r="134">
      <c r="A134" s="4" t="inlineStr">
        <is>
          <t>Revenues recognized</t>
        </is>
      </c>
      <c r="B134" s="5" t="n">
        <v>900</v>
      </c>
      <c r="C134" s="5" t="n">
        <v>916</v>
      </c>
      <c r="D134" s="5" t="n">
        <v>901</v>
      </c>
    </row>
    <row r="135">
      <c r="A135" s="4" t="inlineStr">
        <is>
          <t>Spain, operating segment [member] | Operating segments [member] | Equipment sales [member]</t>
        </is>
      </c>
    </row>
    <row r="136">
      <c r="A136" s="3" t="inlineStr">
        <is>
          <t>Disclosure of disaggregation of revenue from contracts with customers [line items]</t>
        </is>
      </c>
    </row>
    <row r="137">
      <c r="A137" s="4" t="inlineStr">
        <is>
          <t>Revenues recognized</t>
        </is>
      </c>
      <c r="B137" s="5" t="n">
        <v>621</v>
      </c>
      <c r="C137" s="5" t="n">
        <v>547</v>
      </c>
      <c r="D137" s="5" t="n">
        <v>620</v>
      </c>
    </row>
    <row r="138">
      <c r="A138" s="4" t="inlineStr">
        <is>
          <t>Spain, operating segment [member] | Operating segments [member] | Other revenues [member]</t>
        </is>
      </c>
    </row>
    <row r="139">
      <c r="A139" s="3" t="inlineStr">
        <is>
          <t>Disclosure of disaggregation of revenue from contracts with customers [line items]</t>
        </is>
      </c>
    </row>
    <row r="140">
      <c r="A140" s="4" t="inlineStr">
        <is>
          <t>Revenues recognized</t>
        </is>
      </c>
      <c r="B140" s="5" t="n">
        <v>1</v>
      </c>
      <c r="C140" s="5" t="n">
        <v>12</v>
      </c>
      <c r="D140" s="5" t="n">
        <v>0</v>
      </c>
    </row>
    <row r="141">
      <c r="A141" s="4" t="inlineStr">
        <is>
          <t>Other European countries, operating segment [member] | Operating segments [member]</t>
        </is>
      </c>
    </row>
    <row r="142">
      <c r="A142" s="3" t="inlineStr">
        <is>
          <t>Disclosure of disaggregation of revenue from contracts with customers [line items]</t>
        </is>
      </c>
    </row>
    <row r="143">
      <c r="A143" s="4" t="inlineStr">
        <is>
          <t>Revenues recognized</t>
        </is>
      </c>
      <c r="B143" s="5" t="n">
        <v>5870</v>
      </c>
      <c r="C143" s="5" t="n">
        <v>5638</v>
      </c>
      <c r="D143" s="5" t="n">
        <v>5783</v>
      </c>
    </row>
    <row r="144">
      <c r="A144" s="4" t="inlineStr">
        <is>
          <t>Inter-operating segments</t>
        </is>
      </c>
      <c r="B144" s="5" t="n">
        <v>94</v>
      </c>
      <c r="C144" s="5" t="n">
        <v>79</v>
      </c>
      <c r="D144" s="5" t="n">
        <v>88</v>
      </c>
    </row>
    <row r="145">
      <c r="A145" s="4" t="inlineStr">
        <is>
          <t>Other European countries, operating segment [member] | Operating segments [member] | External [member]</t>
        </is>
      </c>
    </row>
    <row r="146">
      <c r="A146" s="3" t="inlineStr">
        <is>
          <t>Disclosure of disaggregation of revenue from contracts with customers [line items]</t>
        </is>
      </c>
    </row>
    <row r="147">
      <c r="A147" s="4" t="inlineStr">
        <is>
          <t>Revenues recognized</t>
        </is>
      </c>
      <c r="B147" s="5" t="n">
        <v>5776</v>
      </c>
      <c r="C147" s="5" t="n">
        <v>5559</v>
      </c>
      <c r="D147" s="5" t="n">
        <v>5695</v>
      </c>
    </row>
    <row r="148">
      <c r="A148" s="4" t="inlineStr">
        <is>
          <t>Other European countries, operating segment [member] | Operating segments [member] | Convergent services [member]</t>
        </is>
      </c>
    </row>
    <row r="149">
      <c r="A149" s="3" t="inlineStr">
        <is>
          <t>Disclosure of disaggregation of revenue from contracts with customers [line items]</t>
        </is>
      </c>
    </row>
    <row r="150">
      <c r="A150" s="4" t="inlineStr">
        <is>
          <t>Revenues recognized</t>
        </is>
      </c>
      <c r="B150" s="5" t="n">
        <v>850</v>
      </c>
      <c r="C150" s="5" t="n">
        <v>733</v>
      </c>
      <c r="D150" s="5" t="n">
        <v>623</v>
      </c>
    </row>
    <row r="151">
      <c r="A151" s="4" t="inlineStr">
        <is>
          <t>Other European countries, operating segment [member] | Operating segments [member] | Mobile-only services [member]</t>
        </is>
      </c>
    </row>
    <row r="152">
      <c r="A152" s="3" t="inlineStr">
        <is>
          <t>Disclosure of disaggregation of revenue from contracts with customers [line items]</t>
        </is>
      </c>
    </row>
    <row r="153">
      <c r="A153" s="4" t="inlineStr">
        <is>
          <t>Revenues recognized</t>
        </is>
      </c>
      <c r="B153" s="5" t="n">
        <v>2007</v>
      </c>
      <c r="C153" s="5" t="n">
        <v>2026</v>
      </c>
      <c r="D153" s="5" t="n">
        <v>2143</v>
      </c>
    </row>
    <row r="154">
      <c r="A154" s="4" t="inlineStr">
        <is>
          <t>Other European countries, operating segment [member] | Operating segments [member] | Fixed-only services [member]</t>
        </is>
      </c>
    </row>
    <row r="155">
      <c r="A155" s="3" t="inlineStr">
        <is>
          <t>Disclosure of disaggregation of revenue from contracts with customers [line items]</t>
        </is>
      </c>
    </row>
    <row r="156">
      <c r="A156" s="4" t="inlineStr">
        <is>
          <t>Revenues recognized</t>
        </is>
      </c>
      <c r="B156" s="5" t="n">
        <v>652</v>
      </c>
      <c r="C156" s="5" t="n">
        <v>611</v>
      </c>
      <c r="D156" s="5" t="n">
        <v>644</v>
      </c>
    </row>
    <row r="157">
      <c r="A157" s="4" t="inlineStr">
        <is>
          <t>Other European countries, operating segment [member] | Operating segments [member] | IT &amp; integration services [member]</t>
        </is>
      </c>
    </row>
    <row r="158">
      <c r="A158" s="3" t="inlineStr">
        <is>
          <t>Disclosure of disaggregation of revenue from contracts with customers [line items]</t>
        </is>
      </c>
    </row>
    <row r="159">
      <c r="A159" s="4" t="inlineStr">
        <is>
          <t>Revenues recognized</t>
        </is>
      </c>
      <c r="B159" s="5" t="n">
        <v>338</v>
      </c>
      <c r="C159" s="5" t="n">
        <v>301</v>
      </c>
      <c r="D159" s="5" t="n">
        <v>232</v>
      </c>
    </row>
    <row r="160">
      <c r="A160" s="4" t="inlineStr">
        <is>
          <t>Other European countries, operating segment [member] | Operating segments [member] | Wholesale [member]</t>
        </is>
      </c>
    </row>
    <row r="161">
      <c r="A161" s="3" t="inlineStr">
        <is>
          <t>Disclosure of disaggregation of revenue from contracts with customers [line items]</t>
        </is>
      </c>
    </row>
    <row r="162">
      <c r="A162" s="4" t="inlineStr">
        <is>
          <t>Revenues recognized</t>
        </is>
      </c>
      <c r="B162" s="5" t="n">
        <v>998</v>
      </c>
      <c r="C162" s="5" t="n">
        <v>1017</v>
      </c>
      <c r="D162" s="5" t="n">
        <v>1071</v>
      </c>
    </row>
    <row r="163">
      <c r="A163" s="4" t="inlineStr">
        <is>
          <t>Other European countries, operating segment [member] | Operating segments [member] | Equipment sales [member]</t>
        </is>
      </c>
    </row>
    <row r="164">
      <c r="A164" s="3" t="inlineStr">
        <is>
          <t>Disclosure of disaggregation of revenue from contracts with customers [line items]</t>
        </is>
      </c>
    </row>
    <row r="165">
      <c r="A165" s="4" t="inlineStr">
        <is>
          <t>Revenues recognized</t>
        </is>
      </c>
      <c r="B165" s="5" t="n">
        <v>869</v>
      </c>
      <c r="C165" s="5" t="n">
        <v>828</v>
      </c>
      <c r="D165" s="5" t="n">
        <v>898</v>
      </c>
    </row>
    <row r="166">
      <c r="A166" s="4" t="inlineStr">
        <is>
          <t>Other European countries, operating segment [member] | Operating segments [member] | Other revenues [member]</t>
        </is>
      </c>
    </row>
    <row r="167">
      <c r="A167" s="3" t="inlineStr">
        <is>
          <t>Disclosure of disaggregation of revenue from contracts with customers [line items]</t>
        </is>
      </c>
    </row>
    <row r="168">
      <c r="A168" s="4" t="inlineStr">
        <is>
          <t>Revenues recognized</t>
        </is>
      </c>
      <c r="B168" s="5" t="n">
        <v>155</v>
      </c>
      <c r="C168" s="5" t="n">
        <v>122</v>
      </c>
      <c r="D168" s="5" t="n">
        <v>173</v>
      </c>
    </row>
    <row r="169">
      <c r="A169" s="4" t="inlineStr">
        <is>
          <t>Europe, operating segment eliminations [member] | Operating segments [member]</t>
        </is>
      </c>
    </row>
    <row r="170">
      <c r="A170" s="3" t="inlineStr">
        <is>
          <t>Disclosure of disaggregation of revenue from contracts with customers [line items]</t>
        </is>
      </c>
    </row>
    <row r="171">
      <c r="A171" s="4" t="inlineStr">
        <is>
          <t>Revenues recognized</t>
        </is>
      </c>
      <c r="B171" s="5" t="n">
        <v>-11</v>
      </c>
      <c r="C171" s="5" t="n">
        <v>-9</v>
      </c>
      <c r="D171" s="5" t="n">
        <v>-12</v>
      </c>
    </row>
    <row r="172">
      <c r="A172" s="4" t="inlineStr">
        <is>
          <t>Inter-operating segments</t>
        </is>
      </c>
      <c r="B172" s="5" t="n">
        <v>-11</v>
      </c>
      <c r="C172" s="5" t="n">
        <v>-9</v>
      </c>
      <c r="D172" s="5" t="n">
        <v>-12</v>
      </c>
    </row>
    <row r="173">
      <c r="A173" s="4" t="inlineStr">
        <is>
          <t>Europe, operating segment eliminations [member] | Operating segments [member] | Wholesale [member]</t>
        </is>
      </c>
    </row>
    <row r="174">
      <c r="A174" s="3" t="inlineStr">
        <is>
          <t>Disclosure of disaggregation of revenue from contracts with customers [line items]</t>
        </is>
      </c>
    </row>
    <row r="175">
      <c r="A175" s="4" t="inlineStr">
        <is>
          <t>Revenues recognized</t>
        </is>
      </c>
      <c r="B175" s="5" t="n">
        <v>-11</v>
      </c>
      <c r="C175" s="5" t="n">
        <v>-9</v>
      </c>
      <c r="D175" s="5" t="n">
        <v>-12</v>
      </c>
    </row>
    <row r="176">
      <c r="A176" s="4" t="inlineStr">
        <is>
          <t>Europe, operating segment eliminations [member] | Operating segments [member] | Other revenues [member]</t>
        </is>
      </c>
    </row>
    <row r="177">
      <c r="A177" s="3" t="inlineStr">
        <is>
          <t>Disclosure of disaggregation of revenue from contracts with customers [line items]</t>
        </is>
      </c>
    </row>
    <row r="178">
      <c r="A178" s="4" t="inlineStr">
        <is>
          <t>Revenues recognized</t>
        </is>
      </c>
      <c r="B178" s="5" t="n">
        <v>0</v>
      </c>
    </row>
    <row r="179">
      <c r="A179" s="4" t="inlineStr">
        <is>
          <t>Africa and Middle-East, operating segment [member] | Operating segments [member]</t>
        </is>
      </c>
    </row>
    <row r="180">
      <c r="A180" s="3" t="inlineStr">
        <is>
          <t>Disclosure of disaggregation of revenue from contracts with customers [line items]</t>
        </is>
      </c>
    </row>
    <row r="181">
      <c r="A181" s="4" t="inlineStr">
        <is>
          <t>Revenues recognized</t>
        </is>
      </c>
      <c r="B181" s="5" t="n">
        <v>6381</v>
      </c>
      <c r="C181" s="5" t="n">
        <v>5834</v>
      </c>
      <c r="D181" s="5" t="n">
        <v>5646</v>
      </c>
    </row>
    <row r="182">
      <c r="A182" s="4" t="inlineStr">
        <is>
          <t>Inter-operating segments</t>
        </is>
      </c>
      <c r="B182" s="5" t="n">
        <v>165</v>
      </c>
      <c r="C182" s="5" t="n">
        <v>175</v>
      </c>
      <c r="D182" s="5" t="n">
        <v>216</v>
      </c>
    </row>
    <row r="183">
      <c r="A183" s="4" t="inlineStr">
        <is>
          <t>Africa and Middle-East, operating segment [member] | Operating segments [member] | External [member]</t>
        </is>
      </c>
    </row>
    <row r="184">
      <c r="A184" s="3" t="inlineStr">
        <is>
          <t>Disclosure of disaggregation of revenue from contracts with customers [line items]</t>
        </is>
      </c>
    </row>
    <row r="185">
      <c r="A185" s="4" t="inlineStr">
        <is>
          <t>Revenues recognized</t>
        </is>
      </c>
      <c r="B185" s="5" t="n">
        <v>6216</v>
      </c>
      <c r="C185" s="5" t="n">
        <v>5660</v>
      </c>
      <c r="D185" s="5" t="n">
        <v>5430</v>
      </c>
    </row>
    <row r="186">
      <c r="A186" s="4" t="inlineStr">
        <is>
          <t>Africa and Middle-East, operating segment [member] | Operating segments [member] | Mobile-only services [member]</t>
        </is>
      </c>
    </row>
    <row r="187">
      <c r="A187" s="3" t="inlineStr">
        <is>
          <t>Disclosure of disaggregation of revenue from contracts with customers [line items]</t>
        </is>
      </c>
    </row>
    <row r="188">
      <c r="A188" s="4" t="inlineStr">
        <is>
          <t>Revenues recognized</t>
        </is>
      </c>
      <c r="B188" s="5" t="n">
        <v>4884</v>
      </c>
      <c r="C188" s="5" t="n">
        <v>4420</v>
      </c>
      <c r="D188" s="5" t="n">
        <v>4230</v>
      </c>
    </row>
    <row r="189">
      <c r="A189" s="4" t="inlineStr">
        <is>
          <t>Africa and Middle-East, operating segment [member] | Operating segments [member] | Fixed-only services [member]</t>
        </is>
      </c>
    </row>
    <row r="190">
      <c r="A190" s="3" t="inlineStr">
        <is>
          <t>Disclosure of disaggregation of revenue from contracts with customers [line items]</t>
        </is>
      </c>
    </row>
    <row r="191">
      <c r="A191" s="4" t="inlineStr">
        <is>
          <t>Revenues recognized</t>
        </is>
      </c>
      <c r="B191" s="5" t="n">
        <v>664</v>
      </c>
      <c r="C191" s="5" t="n">
        <v>562</v>
      </c>
      <c r="D191" s="5" t="n">
        <v>493</v>
      </c>
    </row>
    <row r="192">
      <c r="A192" s="4" t="inlineStr">
        <is>
          <t>Africa and Middle-East, operating segment [member] | Operating segments [member] | IT &amp; integration services [member]</t>
        </is>
      </c>
    </row>
    <row r="193">
      <c r="A193" s="3" t="inlineStr">
        <is>
          <t>Disclosure of disaggregation of revenue from contracts with customers [line items]</t>
        </is>
      </c>
    </row>
    <row r="194">
      <c r="A194" s="4" t="inlineStr">
        <is>
          <t>Revenues recognized</t>
        </is>
      </c>
      <c r="B194" s="5" t="n">
        <v>31</v>
      </c>
      <c r="C194" s="5" t="n">
        <v>25</v>
      </c>
      <c r="D194" s="5" t="n">
        <v>14</v>
      </c>
    </row>
    <row r="195">
      <c r="A195" s="4" t="inlineStr">
        <is>
          <t>Africa and Middle-East, operating segment [member] | Operating segments [member] | Wholesale [member]</t>
        </is>
      </c>
    </row>
    <row r="196">
      <c r="A196" s="3" t="inlineStr">
        <is>
          <t>Disclosure of disaggregation of revenue from contracts with customers [line items]</t>
        </is>
      </c>
    </row>
    <row r="197">
      <c r="A197" s="4" t="inlineStr">
        <is>
          <t>Revenues recognized</t>
        </is>
      </c>
      <c r="B197" s="5" t="n">
        <v>654</v>
      </c>
      <c r="C197" s="5" t="n">
        <v>695</v>
      </c>
      <c r="D197" s="5" t="n">
        <v>780</v>
      </c>
    </row>
    <row r="198">
      <c r="A198" s="4" t="inlineStr">
        <is>
          <t>Africa and Middle-East, operating segment [member] | Operating segments [member] | Equipment sales [member]</t>
        </is>
      </c>
    </row>
    <row r="199">
      <c r="A199" s="3" t="inlineStr">
        <is>
          <t>Disclosure of disaggregation of revenue from contracts with customers [line items]</t>
        </is>
      </c>
    </row>
    <row r="200">
      <c r="A200" s="4" t="inlineStr">
        <is>
          <t>Revenues recognized</t>
        </is>
      </c>
      <c r="B200" s="5" t="n">
        <v>112</v>
      </c>
      <c r="C200" s="5" t="n">
        <v>89</v>
      </c>
      <c r="D200" s="5" t="n">
        <v>96</v>
      </c>
    </row>
    <row r="201">
      <c r="A201" s="4" t="inlineStr">
        <is>
          <t>Africa and Middle-East, operating segment [member] | Operating segments [member] | Other revenues [member]</t>
        </is>
      </c>
    </row>
    <row r="202">
      <c r="A202" s="3" t="inlineStr">
        <is>
          <t>Disclosure of disaggregation of revenue from contracts with customers [line items]</t>
        </is>
      </c>
    </row>
    <row r="203">
      <c r="A203" s="4" t="inlineStr">
        <is>
          <t>Revenues recognized</t>
        </is>
      </c>
      <c r="B203" s="5" t="n">
        <v>36</v>
      </c>
      <c r="C203" s="5" t="n">
        <v>43</v>
      </c>
      <c r="D203" s="5" t="n">
        <v>32</v>
      </c>
    </row>
    <row r="204">
      <c r="A204" s="4" t="inlineStr">
        <is>
          <t>Enterprise, operating segment [member] | Operating segments [member]</t>
        </is>
      </c>
    </row>
    <row r="205">
      <c r="A205" s="3" t="inlineStr">
        <is>
          <t>Disclosure of disaggregation of revenue from contracts with customers [line items]</t>
        </is>
      </c>
    </row>
    <row r="206">
      <c r="A206" s="4" t="inlineStr">
        <is>
          <t>Revenues recognized</t>
        </is>
      </c>
      <c r="B206" s="5" t="n">
        <v>7757</v>
      </c>
      <c r="C206" s="5" t="n">
        <v>7807</v>
      </c>
      <c r="D206" s="5" t="n">
        <v>7820</v>
      </c>
    </row>
    <row r="207">
      <c r="A207" s="4" t="inlineStr">
        <is>
          <t>Inter-operating segments</t>
        </is>
      </c>
      <c r="B207" s="5" t="n">
        <v>386</v>
      </c>
      <c r="C207" s="5" t="n">
        <v>402</v>
      </c>
      <c r="D207" s="5" t="n">
        <v>383</v>
      </c>
    </row>
    <row r="208">
      <c r="A208" s="4" t="inlineStr">
        <is>
          <t>Enterprise, operating segment [member] | Operating segments [member] | External [member]</t>
        </is>
      </c>
    </row>
    <row r="209">
      <c r="A209" s="3" t="inlineStr">
        <is>
          <t>Disclosure of disaggregation of revenue from contracts with customers [line items]</t>
        </is>
      </c>
    </row>
    <row r="210">
      <c r="A210" s="4" t="inlineStr">
        <is>
          <t>Revenues recognized</t>
        </is>
      </c>
      <c r="B210" s="5" t="n">
        <v>7371</v>
      </c>
      <c r="C210" s="5" t="n">
        <v>7405</v>
      </c>
      <c r="D210" s="5" t="n">
        <v>7437</v>
      </c>
    </row>
    <row r="211">
      <c r="A211" s="4" t="inlineStr">
        <is>
          <t>Enterprise, operating segment [member] | Operating segments [member] | Mobile-only services [member]</t>
        </is>
      </c>
    </row>
    <row r="212">
      <c r="A212" s="3" t="inlineStr">
        <is>
          <t>Disclosure of disaggregation of revenue from contracts with customers [line items]</t>
        </is>
      </c>
    </row>
    <row r="213">
      <c r="A213" s="4" t="inlineStr">
        <is>
          <t>Revenues recognized</t>
        </is>
      </c>
      <c r="B213" s="5" t="n">
        <v>636</v>
      </c>
      <c r="C213" s="5" t="n">
        <v>649</v>
      </c>
      <c r="D213" s="5" t="n">
        <v>727</v>
      </c>
    </row>
    <row r="214">
      <c r="A214" s="4" t="inlineStr">
        <is>
          <t>Enterprise, operating segment [member] | Operating segments [member] | Fixed-only services [member]</t>
        </is>
      </c>
    </row>
    <row r="215">
      <c r="A215" s="3" t="inlineStr">
        <is>
          <t>Disclosure of disaggregation of revenue from contracts with customers [line items]</t>
        </is>
      </c>
    </row>
    <row r="216">
      <c r="A216" s="4" t="inlineStr">
        <is>
          <t>Revenues recognized</t>
        </is>
      </c>
      <c r="B216" s="5" t="n">
        <v>3633</v>
      </c>
      <c r="C216" s="5" t="n">
        <v>3851</v>
      </c>
      <c r="D216" s="5" t="n">
        <v>3963</v>
      </c>
    </row>
    <row r="217">
      <c r="A217" s="4" t="inlineStr">
        <is>
          <t>Enterprise, operating segment [member] | Operating segments [member] | IT &amp; integration services [member]</t>
        </is>
      </c>
    </row>
    <row r="218">
      <c r="A218" s="3" t="inlineStr">
        <is>
          <t>Disclosure of disaggregation of revenue from contracts with customers [line items]</t>
        </is>
      </c>
    </row>
    <row r="219">
      <c r="A219" s="4" t="inlineStr">
        <is>
          <t>Revenues recognized</t>
        </is>
      </c>
      <c r="B219" s="5" t="n">
        <v>3195</v>
      </c>
      <c r="C219" s="5" t="n">
        <v>3086</v>
      </c>
      <c r="D219" s="5" t="n">
        <v>2909</v>
      </c>
    </row>
    <row r="220">
      <c r="A220" s="4" t="inlineStr">
        <is>
          <t>Enterprise, operating segment [member] | Operating segments [member] | Wholesale [member]</t>
        </is>
      </c>
    </row>
    <row r="221">
      <c r="A221" s="3" t="inlineStr">
        <is>
          <t>Disclosure of disaggregation of revenue from contracts with customers [line items]</t>
        </is>
      </c>
    </row>
    <row r="222">
      <c r="A222" s="4" t="inlineStr">
        <is>
          <t>Revenues recognized</t>
        </is>
      </c>
      <c r="B222" s="5" t="n">
        <v>42</v>
      </c>
      <c r="C222" s="5" t="n">
        <v>45</v>
      </c>
      <c r="D222" s="5" t="n">
        <v>34</v>
      </c>
    </row>
    <row r="223">
      <c r="A223" s="4" t="inlineStr">
        <is>
          <t>Enterprise, operating segment [member] | Operating segments [member] | Equipment sales [member]</t>
        </is>
      </c>
    </row>
    <row r="224">
      <c r="A224" s="3" t="inlineStr">
        <is>
          <t>Disclosure of disaggregation of revenue from contracts with customers [line items]</t>
        </is>
      </c>
    </row>
    <row r="225">
      <c r="A225" s="4" t="inlineStr">
        <is>
          <t>Revenues recognized</t>
        </is>
      </c>
      <c r="B225" s="5" t="n">
        <v>250</v>
      </c>
      <c r="C225" s="5" t="n">
        <v>175</v>
      </c>
      <c r="D225" s="5" t="n">
        <v>187</v>
      </c>
    </row>
    <row r="226">
      <c r="A226" s="4" t="inlineStr">
        <is>
          <t>International Carriers and Shared Services, operating segment [member] | Operating segments [member]</t>
        </is>
      </c>
    </row>
    <row r="227">
      <c r="A227" s="3" t="inlineStr">
        <is>
          <t>Disclosure of disaggregation of revenue from contracts with customers [line items]</t>
        </is>
      </c>
    </row>
    <row r="228">
      <c r="A228" s="4" t="inlineStr">
        <is>
          <t>Revenues recognized</t>
        </is>
      </c>
      <c r="B228" s="5" t="n">
        <v>1515</v>
      </c>
      <c r="C228" s="5" t="n">
        <v>1450</v>
      </c>
      <c r="D228" s="5" t="n">
        <v>1498</v>
      </c>
    </row>
    <row r="229">
      <c r="A229" s="4" t="inlineStr">
        <is>
          <t>Inter-operating segments</t>
        </is>
      </c>
      <c r="B229" s="5" t="n">
        <v>517</v>
      </c>
      <c r="C229" s="5" t="n">
        <v>506</v>
      </c>
      <c r="D229" s="5" t="n">
        <v>543</v>
      </c>
    </row>
    <row r="230">
      <c r="A230" s="4" t="inlineStr">
        <is>
          <t>International Carriers and Shared Services, operating segment [member] | Operating segments [member] | External [member]</t>
        </is>
      </c>
    </row>
    <row r="231">
      <c r="A231" s="3" t="inlineStr">
        <is>
          <t>Disclosure of disaggregation of revenue from contracts with customers [line items]</t>
        </is>
      </c>
    </row>
    <row r="232">
      <c r="A232" s="4" t="inlineStr">
        <is>
          <t>Revenues recognized</t>
        </is>
      </c>
      <c r="B232" s="5" t="n">
        <v>998</v>
      </c>
      <c r="C232" s="5" t="n">
        <v>944</v>
      </c>
      <c r="D232" s="5" t="n">
        <v>955</v>
      </c>
    </row>
    <row r="233">
      <c r="A233" s="4" t="inlineStr">
        <is>
          <t>International Carriers and Shared Services, operating segment [member] | Operating segments [member] | Wholesale [member]</t>
        </is>
      </c>
    </row>
    <row r="234">
      <c r="A234" s="3" t="inlineStr">
        <is>
          <t>Disclosure of disaggregation of revenue from contracts with customers [line items]</t>
        </is>
      </c>
    </row>
    <row r="235">
      <c r="A235" s="4" t="inlineStr">
        <is>
          <t>Revenues recognized</t>
        </is>
      </c>
      <c r="B235" s="5" t="n">
        <v>1056</v>
      </c>
      <c r="C235" s="5" t="n">
        <v>1038</v>
      </c>
      <c r="D235" s="5" t="n">
        <v>1077</v>
      </c>
    </row>
    <row r="236">
      <c r="A236" s="4" t="inlineStr">
        <is>
          <t>International Carriers and Shared Services, operating segment [member] | Operating segments [member] | Other revenues [member]</t>
        </is>
      </c>
    </row>
    <row r="237">
      <c r="A237" s="3" t="inlineStr">
        <is>
          <t>Disclosure of disaggregation of revenue from contracts with customers [line items]</t>
        </is>
      </c>
    </row>
    <row r="238">
      <c r="A238" s="4" t="inlineStr">
        <is>
          <t>Revenues recognized</t>
        </is>
      </c>
      <c r="B238" s="5" t="n">
        <v>460</v>
      </c>
      <c r="C238" s="5" t="n">
        <v>412</v>
      </c>
      <c r="D238" s="5" t="n">
        <v>421</v>
      </c>
    </row>
    <row r="239">
      <c r="A239" s="4" t="inlineStr">
        <is>
          <t>Telecom activities, operating segment, eliminations [member] | Operating segments [member]</t>
        </is>
      </c>
    </row>
    <row r="240">
      <c r="A240" s="3" t="inlineStr">
        <is>
          <t>Disclosure of disaggregation of revenue from contracts with customers [line items]</t>
        </is>
      </c>
    </row>
    <row r="241">
      <c r="A241" s="4" t="inlineStr">
        <is>
          <t>Revenues recognized</t>
        </is>
      </c>
      <c r="B241" s="5" t="n">
        <v>-1795</v>
      </c>
      <c r="C241" s="5" t="n">
        <v>-1855</v>
      </c>
      <c r="D241" s="5" t="n">
        <v>-1926</v>
      </c>
    </row>
    <row r="242">
      <c r="A242" s="4" t="inlineStr">
        <is>
          <t>Inter-operating segments</t>
        </is>
      </c>
      <c r="B242" s="5" t="n">
        <v>-1795</v>
      </c>
      <c r="C242" s="5" t="n">
        <v>-1855</v>
      </c>
      <c r="D242" s="5" t="n">
        <v>-1926</v>
      </c>
    </row>
    <row r="243">
      <c r="A243" s="4" t="inlineStr">
        <is>
          <t>Telecom activities, operating segment, eliminations [member] | Operating segments [member] | Mobile-only services [member]</t>
        </is>
      </c>
    </row>
    <row r="244">
      <c r="A244" s="3" t="inlineStr">
        <is>
          <t>Disclosure of disaggregation of revenue from contracts with customers [line items]</t>
        </is>
      </c>
    </row>
    <row r="245">
      <c r="A245" s="4" t="inlineStr">
        <is>
          <t>Revenues recognized</t>
        </is>
      </c>
      <c r="B245" s="5" t="n">
        <v>-31</v>
      </c>
      <c r="C245" s="5" t="n">
        <v>-35</v>
      </c>
      <c r="D245" s="5" t="n">
        <v>-40</v>
      </c>
    </row>
    <row r="246">
      <c r="A246" s="4" t="inlineStr">
        <is>
          <t>Telecom activities, operating segment, eliminations [member] | Operating segments [member] | Fixed-only services [member]</t>
        </is>
      </c>
    </row>
    <row r="247">
      <c r="A247" s="3" t="inlineStr">
        <is>
          <t>Disclosure of disaggregation of revenue from contracts with customers [line items]</t>
        </is>
      </c>
    </row>
    <row r="248">
      <c r="A248" s="4" t="inlineStr">
        <is>
          <t>Revenues recognized</t>
        </is>
      </c>
      <c r="B248" s="5" t="n">
        <v>-168</v>
      </c>
      <c r="C248" s="5" t="n">
        <v>-177</v>
      </c>
      <c r="D248" s="5" t="n">
        <v>-178</v>
      </c>
    </row>
    <row r="249">
      <c r="A249" s="4" t="inlineStr">
        <is>
          <t>Telecom activities, operating segment, eliminations [member] | Operating segments [member] | IT &amp; integration services [member]</t>
        </is>
      </c>
    </row>
    <row r="250">
      <c r="A250" s="3" t="inlineStr">
        <is>
          <t>Disclosure of disaggregation of revenue from contracts with customers [line items]</t>
        </is>
      </c>
    </row>
    <row r="251">
      <c r="A251" s="4" t="inlineStr">
        <is>
          <t>Revenues recognized</t>
        </is>
      </c>
      <c r="B251" s="5" t="n">
        <v>-167</v>
      </c>
      <c r="C251" s="5" t="n">
        <v>-164</v>
      </c>
      <c r="D251" s="5" t="n">
        <v>-155</v>
      </c>
    </row>
    <row r="252">
      <c r="A252" s="4" t="inlineStr">
        <is>
          <t>Telecom activities, operating segment, eliminations [member] | Operating segments [member] | Wholesale [member]</t>
        </is>
      </c>
    </row>
    <row r="253">
      <c r="A253" s="3" t="inlineStr">
        <is>
          <t>Disclosure of disaggregation of revenue from contracts with customers [line items]</t>
        </is>
      </c>
    </row>
    <row r="254">
      <c r="A254" s="4" t="inlineStr">
        <is>
          <t>Revenues recognized</t>
        </is>
      </c>
      <c r="B254" s="5" t="n">
        <v>-1249</v>
      </c>
      <c r="C254" s="5" t="n">
        <v>-1313</v>
      </c>
      <c r="D254" s="5" t="n">
        <v>-1404</v>
      </c>
    </row>
    <row r="255">
      <c r="A255" s="4" t="inlineStr">
        <is>
          <t>Telecom activities, operating segment, eliminations [member] | Operating segments [member] | Equipment sales [member]</t>
        </is>
      </c>
    </row>
    <row r="256">
      <c r="A256" s="3" t="inlineStr">
        <is>
          <t>Disclosure of disaggregation of revenue from contracts with customers [line items]</t>
        </is>
      </c>
    </row>
    <row r="257">
      <c r="A257" s="4" t="inlineStr">
        <is>
          <t>Revenues recognized</t>
        </is>
      </c>
      <c r="B257" s="5" t="n">
        <v>-8</v>
      </c>
      <c r="C257" s="5" t="n">
        <v>-5</v>
      </c>
      <c r="D257" s="5" t="n">
        <v>-6</v>
      </c>
    </row>
    <row r="258">
      <c r="A258" s="4" t="inlineStr">
        <is>
          <t>Telecom activities, operating segment, eliminations [member] | Operating segments [member] | Other revenues [member]</t>
        </is>
      </c>
    </row>
    <row r="259">
      <c r="A259" s="3" t="inlineStr">
        <is>
          <t>Disclosure of disaggregation of revenue from contracts with customers [line items]</t>
        </is>
      </c>
    </row>
    <row r="260">
      <c r="A260" s="4" t="inlineStr">
        <is>
          <t>Revenues recognized</t>
        </is>
      </c>
      <c r="B260" s="5" t="n">
        <v>-172</v>
      </c>
      <c r="C260" s="5" t="n">
        <v>-160</v>
      </c>
      <c r="D260" s="5" t="n">
        <v>-142</v>
      </c>
    </row>
    <row r="261">
      <c r="A261" s="4" t="inlineStr">
        <is>
          <t>Telecom activities and Mobile Financial Services, operating segment, eliminations [member] | Operating segments [member]</t>
        </is>
      </c>
    </row>
    <row r="262">
      <c r="A262" s="3" t="inlineStr">
        <is>
          <t>Disclosure of disaggregation of revenue from contracts with customers [line items]</t>
        </is>
      </c>
    </row>
    <row r="263">
      <c r="A263" s="4" t="inlineStr">
        <is>
          <t>Revenues recognized</t>
        </is>
      </c>
      <c r="B263" s="5" t="n">
        <v>-7</v>
      </c>
      <c r="C263" s="5" t="n">
        <v>-7</v>
      </c>
      <c r="D263" s="5" t="n">
        <v>-4</v>
      </c>
    </row>
    <row r="264">
      <c r="A264" s="4" t="inlineStr">
        <is>
          <t>Telecom activities and Mobile Financial Services, operating segment, eliminations [member] | Elimination of intersegment amounts [member]</t>
        </is>
      </c>
    </row>
    <row r="265">
      <c r="A265" s="3" t="inlineStr">
        <is>
          <t>Disclosure of disaggregation of revenue from contracts with customers [line items]</t>
        </is>
      </c>
    </row>
    <row r="266">
      <c r="A266" s="4" t="inlineStr">
        <is>
          <t>Revenues recognized</t>
        </is>
      </c>
      <c r="B266" s="5" t="n">
        <v>-7</v>
      </c>
      <c r="C266" s="5" t="n">
        <v>-7</v>
      </c>
      <c r="D266" s="5" t="n">
        <v>-4</v>
      </c>
    </row>
    <row r="267">
      <c r="A267" s="4" t="inlineStr">
        <is>
          <t>Inter-operating segments</t>
        </is>
      </c>
      <c r="B267" s="5" t="n">
        <v>-7</v>
      </c>
      <c r="C267" s="5" t="n">
        <v>-7</v>
      </c>
      <c r="D267" s="5" t="n">
        <v>-4</v>
      </c>
    </row>
    <row r="268">
      <c r="A268" s="4" t="inlineStr">
        <is>
          <t>Telecom activities and Mobile Financial Services, operating segment, eliminations [member] | Elimination of intersegment amounts [member] | Mobile-only services [member]</t>
        </is>
      </c>
    </row>
    <row r="269">
      <c r="A269" s="3" t="inlineStr">
        <is>
          <t>Disclosure of disaggregation of revenue from contracts with customers [line items]</t>
        </is>
      </c>
    </row>
    <row r="270">
      <c r="A270" s="4" t="inlineStr">
        <is>
          <t>Revenues recognized</t>
        </is>
      </c>
      <c r="B270" s="5" t="n">
        <v>0</v>
      </c>
      <c r="C270" s="5" t="n">
        <v>0</v>
      </c>
      <c r="D270" s="5" t="n">
        <v>0</v>
      </c>
    </row>
    <row r="271">
      <c r="A271" s="4" t="inlineStr">
        <is>
          <t>Telecom activities and Mobile Financial Services, operating segment, eliminations [member] | Elimination of intersegment amounts [member] | Fixed-only services [member]</t>
        </is>
      </c>
    </row>
    <row r="272">
      <c r="A272" s="3" t="inlineStr">
        <is>
          <t>Disclosure of disaggregation of revenue from contracts with customers [line items]</t>
        </is>
      </c>
    </row>
    <row r="273">
      <c r="A273" s="4" t="inlineStr">
        <is>
          <t>Revenues recognized</t>
        </is>
      </c>
      <c r="B273" s="5" t="n">
        <v>-1</v>
      </c>
      <c r="C273" s="5" t="n">
        <v>0</v>
      </c>
      <c r="D273" s="5" t="n">
        <v>0</v>
      </c>
    </row>
    <row r="274">
      <c r="A274" s="4" t="inlineStr">
        <is>
          <t>Telecom activities and Mobile Financial Services, operating segment, eliminations [member] | Elimination of intersegment amounts [member] | IT &amp; integration services [member]</t>
        </is>
      </c>
    </row>
    <row r="275">
      <c r="A275" s="3" t="inlineStr">
        <is>
          <t>Disclosure of disaggregation of revenue from contracts with customers [line items]</t>
        </is>
      </c>
    </row>
    <row r="276">
      <c r="A276" s="4" t="inlineStr">
        <is>
          <t>Revenues recognized</t>
        </is>
      </c>
      <c r="B276" s="5" t="n">
        <v>-4</v>
      </c>
      <c r="C276" s="5" t="n">
        <v>-4</v>
      </c>
      <c r="D276" s="5" t="n">
        <v>-3</v>
      </c>
    </row>
    <row r="277">
      <c r="A277" s="4" t="inlineStr">
        <is>
          <t>Telecom activities and Mobile Financial Services, operating segment, eliminations [member] | Elimination of intersegment amounts [member] | Wholesale [member]</t>
        </is>
      </c>
    </row>
    <row r="278">
      <c r="A278" s="3" t="inlineStr">
        <is>
          <t>Disclosure of disaggregation of revenue from contracts with customers [line items]</t>
        </is>
      </c>
    </row>
    <row r="279">
      <c r="A279" s="4" t="inlineStr">
        <is>
          <t>Revenues recognized</t>
        </is>
      </c>
      <c r="B279" s="5" t="n">
        <v>0</v>
      </c>
    </row>
    <row r="280">
      <c r="A280" s="4" t="inlineStr">
        <is>
          <t>Telecom activities and Mobile Financial Services, operating segment, eliminations [member] | Elimination of intersegment amounts [member] | Equipment sales [member]</t>
        </is>
      </c>
    </row>
    <row r="281">
      <c r="A281" s="3" t="inlineStr">
        <is>
          <t>Disclosure of disaggregation of revenue from contracts with customers [line items]</t>
        </is>
      </c>
    </row>
    <row r="282">
      <c r="A282" s="4" t="inlineStr">
        <is>
          <t>Revenues recognized</t>
        </is>
      </c>
      <c r="B282" s="5" t="n">
        <v>0</v>
      </c>
      <c r="C282" s="5" t="n">
        <v>0</v>
      </c>
      <c r="D282" s="5" t="n">
        <v>0</v>
      </c>
    </row>
    <row r="283">
      <c r="A283" s="4" t="inlineStr">
        <is>
          <t>Telecom activities and Mobile Financial Services, operating segment, eliminations [member] | Elimination of intersegment amounts [member] | Other revenues [member]</t>
        </is>
      </c>
    </row>
    <row r="284">
      <c r="A284" s="3" t="inlineStr">
        <is>
          <t>Disclosure of disaggregation of revenue from contracts with customers [line items]</t>
        </is>
      </c>
    </row>
    <row r="285">
      <c r="A285" s="4" t="inlineStr">
        <is>
          <t>Revenues recognized</t>
        </is>
      </c>
      <c r="B285" s="6" t="n">
        <v>-2</v>
      </c>
      <c r="C285" s="6" t="n">
        <v>-2</v>
      </c>
      <c r="D285" s="6" t="n">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s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42522</v>
      </c>
      <c r="C4" s="6" t="n">
        <v>42270</v>
      </c>
      <c r="D4" s="6" t="n">
        <v>42238</v>
      </c>
    </row>
    <row r="5">
      <c r="A5" s="4" t="inlineStr">
        <is>
          <t>Operating segments [member] | Fixed only broadband [member]</t>
        </is>
      </c>
    </row>
    <row r="6">
      <c r="A6" s="3" t="inlineStr">
        <is>
          <t>Disclosure of operating segments [line items]</t>
        </is>
      </c>
    </row>
    <row r="7">
      <c r="A7" s="4" t="inlineStr">
        <is>
          <t>Revenue</t>
        </is>
      </c>
      <c r="B7" s="5" t="n">
        <v>2862</v>
      </c>
      <c r="C7" s="5" t="n">
        <v>2748</v>
      </c>
      <c r="D7" s="5" t="n">
        <v>2699</v>
      </c>
    </row>
    <row r="8">
      <c r="A8" s="4" t="inlineStr">
        <is>
          <t>Operating segments [member] | Fixed only narrowband [member]</t>
        </is>
      </c>
    </row>
    <row r="9">
      <c r="A9" s="3" t="inlineStr">
        <is>
          <t>Disclosure of operating segments [line items]</t>
        </is>
      </c>
    </row>
    <row r="10">
      <c r="A10" s="4" t="inlineStr">
        <is>
          <t>Revenue</t>
        </is>
      </c>
      <c r="B10" s="5" t="n">
        <v>1010</v>
      </c>
      <c r="C10" s="5" t="n">
        <v>1212</v>
      </c>
      <c r="D10" s="5" t="n">
        <v>1387</v>
      </c>
    </row>
    <row r="11">
      <c r="A11" s="4" t="inlineStr">
        <is>
          <t>Operating segments [member] | Voice services [member]</t>
        </is>
      </c>
    </row>
    <row r="12">
      <c r="A12" s="3" t="inlineStr">
        <is>
          <t>Disclosure of operating segments [line items]</t>
        </is>
      </c>
    </row>
    <row r="13">
      <c r="A13" s="4" t="inlineStr">
        <is>
          <t>Revenue</t>
        </is>
      </c>
      <c r="B13" s="5" t="n">
        <v>1106</v>
      </c>
      <c r="C13" s="5" t="n">
        <v>1237</v>
      </c>
      <c r="D13" s="5" t="n">
        <v>1289</v>
      </c>
    </row>
    <row r="14">
      <c r="A14" s="4" t="inlineStr">
        <is>
          <t>Operating segments [member] | Data services [member]</t>
        </is>
      </c>
    </row>
    <row r="15">
      <c r="A15" s="3" t="inlineStr">
        <is>
          <t>Disclosure of operating segments [line items]</t>
        </is>
      </c>
    </row>
    <row r="16">
      <c r="A16" s="4" t="inlineStr">
        <is>
          <t>Revenue</t>
        </is>
      </c>
      <c r="B16" s="5" t="n">
        <v>2527</v>
      </c>
      <c r="C16" s="5" t="n">
        <v>2614</v>
      </c>
      <c r="D16" s="5" t="n">
        <v>2674</v>
      </c>
    </row>
    <row r="17">
      <c r="A17" s="4" t="inlineStr">
        <is>
          <t>Operating segments [member] | Enterprise, operating segment [member]</t>
        </is>
      </c>
    </row>
    <row r="18">
      <c r="A18" s="3" t="inlineStr">
        <is>
          <t>Disclosure of operating segments [line items]</t>
        </is>
      </c>
    </row>
    <row r="19">
      <c r="A19" s="4" t="inlineStr">
        <is>
          <t>Revenue</t>
        </is>
      </c>
      <c r="B19" s="5" t="n">
        <v>7757</v>
      </c>
      <c r="C19" s="5" t="n">
        <v>7807</v>
      </c>
      <c r="D19" s="5" t="n">
        <v>7820</v>
      </c>
    </row>
    <row r="20">
      <c r="A20" s="4" t="inlineStr">
        <is>
          <t>Operating segments [member] | Enterprise, operating segment [member] | FRANCE</t>
        </is>
      </c>
    </row>
    <row r="21">
      <c r="A21" s="3" t="inlineStr">
        <is>
          <t>Disclosure of operating segments [line items]</t>
        </is>
      </c>
    </row>
    <row r="22">
      <c r="A22" s="4" t="inlineStr">
        <is>
          <t>Revenue</t>
        </is>
      </c>
      <c r="B22" s="5" t="n">
        <v>5118</v>
      </c>
      <c r="C22" s="5" t="n">
        <v>5071</v>
      </c>
      <c r="D22" s="5" t="n">
        <v>5233</v>
      </c>
    </row>
    <row r="23">
      <c r="A23" s="4" t="inlineStr">
        <is>
          <t>Operating segments [member] | Enterprise, operating segment [member] | SPAIN</t>
        </is>
      </c>
    </row>
    <row r="24">
      <c r="A24" s="3" t="inlineStr">
        <is>
          <t>Disclosure of operating segments [line items]</t>
        </is>
      </c>
    </row>
    <row r="25">
      <c r="A25" s="4" t="inlineStr">
        <is>
          <t>Revenue</t>
        </is>
      </c>
      <c r="B25" s="5" t="n">
        <v>13</v>
      </c>
      <c r="C25" s="5" t="n">
        <v>13</v>
      </c>
      <c r="D25" s="5" t="n">
        <v>21</v>
      </c>
    </row>
    <row r="26">
      <c r="A26" s="4" t="inlineStr">
        <is>
          <t>Operating segments [member] | Enterprise, operating segment [member] | Europe, excluding France and Spain [member]</t>
        </is>
      </c>
    </row>
    <row r="27">
      <c r="A27" s="3" t="inlineStr">
        <is>
          <t>Disclosure of operating segments [line items]</t>
        </is>
      </c>
    </row>
    <row r="28">
      <c r="A28" s="4" t="inlineStr">
        <is>
          <t>Revenue</t>
        </is>
      </c>
      <c r="B28" s="5" t="n">
        <v>1294</v>
      </c>
      <c r="C28" s="5" t="n">
        <v>1287</v>
      </c>
      <c r="D28" s="5" t="n">
        <v>1077</v>
      </c>
    </row>
    <row r="29">
      <c r="A29" s="4" t="inlineStr">
        <is>
          <t>Operating segments [member] | Enterprise, operating segment [member] | Countries other than Europe [member]</t>
        </is>
      </c>
    </row>
    <row r="30">
      <c r="A30" s="3" t="inlineStr">
        <is>
          <t>Disclosure of operating segments [line items]</t>
        </is>
      </c>
    </row>
    <row r="31">
      <c r="A31" s="4" t="inlineStr">
        <is>
          <t>Revenue</t>
        </is>
      </c>
      <c r="B31" s="5" t="n">
        <v>1331</v>
      </c>
      <c r="C31" s="5" t="n">
        <v>1436</v>
      </c>
      <c r="D31" s="5" t="n">
        <v>1489</v>
      </c>
    </row>
    <row r="32">
      <c r="A32" s="4" t="inlineStr">
        <is>
          <t>Operating segments [member] | International Carriers and Shared Services, operating segment [member]</t>
        </is>
      </c>
    </row>
    <row r="33">
      <c r="A33" s="3" t="inlineStr">
        <is>
          <t>Disclosure of operating segments [line items]</t>
        </is>
      </c>
    </row>
    <row r="34">
      <c r="A34" s="4" t="inlineStr">
        <is>
          <t>Revenue</t>
        </is>
      </c>
      <c r="B34" s="5" t="n">
        <v>1515</v>
      </c>
      <c r="C34" s="5" t="n">
        <v>1450</v>
      </c>
      <c r="D34" s="5" t="n">
        <v>1498</v>
      </c>
    </row>
    <row r="35">
      <c r="A35" s="4" t="inlineStr">
        <is>
          <t>Operating segments [member] | International Carriers and Shared Services, operating segment [member] | FRANCE</t>
        </is>
      </c>
    </row>
    <row r="36">
      <c r="A36" s="3" t="inlineStr">
        <is>
          <t>Disclosure of operating segments [line items]</t>
        </is>
      </c>
    </row>
    <row r="37">
      <c r="A37" s="4" t="inlineStr">
        <is>
          <t>Revenue</t>
        </is>
      </c>
      <c r="B37" s="6" t="n">
        <v>1353</v>
      </c>
      <c r="C37" s="6" t="n">
        <v>1305</v>
      </c>
      <c r="D37" s="6" t="n">
        <v>13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 to consolidated net income - Tabular disclosure (Details) - EUR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42522</v>
      </c>
      <c r="C4" s="6" t="n">
        <v>42270</v>
      </c>
      <c r="D4" s="6" t="n">
        <v>42238</v>
      </c>
    </row>
    <row r="5">
      <c r="A5" s="4" t="inlineStr">
        <is>
          <t>External purchases</t>
        </is>
      </c>
      <c r="B5" s="5" t="n">
        <v>-17973</v>
      </c>
      <c r="C5" s="5" t="n">
        <v>-17691</v>
      </c>
      <c r="D5" s="5" t="n">
        <v>-17860</v>
      </c>
    </row>
    <row r="6">
      <c r="A6" s="4" t="inlineStr">
        <is>
          <t>Other operating income</t>
        </is>
      </c>
      <c r="B6" s="5" t="n">
        <v>783</v>
      </c>
      <c r="C6" s="5" t="n">
        <v>604</v>
      </c>
      <c r="D6" s="5" t="n">
        <v>720</v>
      </c>
    </row>
    <row r="7">
      <c r="A7" s="4" t="inlineStr">
        <is>
          <t>Other operating expenses</t>
        </is>
      </c>
      <c r="B7" s="5" t="n">
        <v>-700</v>
      </c>
      <c r="C7" s="5" t="n">
        <v>-789</v>
      </c>
      <c r="D7" s="5" t="n">
        <v>-599</v>
      </c>
    </row>
    <row r="8">
      <c r="A8" s="4" t="inlineStr">
        <is>
          <t>Labor expenses</t>
        </is>
      </c>
      <c r="B8" s="5" t="n">
        <v>-9917</v>
      </c>
      <c r="C8" s="5" t="n">
        <v>-8490</v>
      </c>
      <c r="D8" s="5" t="n">
        <v>-8494</v>
      </c>
    </row>
    <row r="9">
      <c r="A9" s="4" t="inlineStr">
        <is>
          <t>Operating taxes and levies</t>
        </is>
      </c>
      <c r="B9" s="5" t="n">
        <v>-1926</v>
      </c>
      <c r="C9" s="5" t="n">
        <v>-1924</v>
      </c>
      <c r="D9" s="5" t="n">
        <v>-1827</v>
      </c>
    </row>
    <row r="10">
      <c r="A10" s="4" t="inlineStr">
        <is>
          <t>Gains (losses) on disposal of fixed assets, investments and activities</t>
        </is>
      </c>
      <c r="B10" s="5" t="n">
        <v>2507</v>
      </c>
      <c r="C10" s="5" t="n">
        <v>228</v>
      </c>
      <c r="D10" s="5" t="n">
        <v>277</v>
      </c>
    </row>
    <row r="11">
      <c r="A11" s="4" t="inlineStr">
        <is>
          <t>Restructuring costs</t>
        </is>
      </c>
      <c r="B11" s="5" t="n">
        <v>-331</v>
      </c>
      <c r="C11" s="5" t="n">
        <v>-25</v>
      </c>
      <c r="D11" s="5" t="n">
        <v>-132</v>
      </c>
    </row>
    <row r="12">
      <c r="A12" s="4" t="inlineStr">
        <is>
          <t>Depreciation and amortization of financed assets</t>
        </is>
      </c>
      <c r="B12" s="5" t="n">
        <v>-84</v>
      </c>
      <c r="C12" s="5" t="n">
        <v>-55</v>
      </c>
      <c r="D12" s="5" t="n">
        <v>-14</v>
      </c>
    </row>
    <row r="13">
      <c r="A13" s="4" t="inlineStr">
        <is>
          <t>Depreciation and amortization of right-of-use assets</t>
        </is>
      </c>
      <c r="B13" s="5" t="n">
        <v>-1481</v>
      </c>
      <c r="C13" s="5" t="n">
        <v>-1384</v>
      </c>
      <c r="D13" s="5" t="n">
        <v>-1274</v>
      </c>
    </row>
    <row r="14">
      <c r="A14" s="4" t="inlineStr">
        <is>
          <t>Impairment of right-of-use assets</t>
        </is>
      </c>
      <c r="B14" s="5" t="n">
        <v>-91</v>
      </c>
      <c r="C14" s="5" t="n">
        <v>-57</v>
      </c>
      <c r="D14" s="5" t="n">
        <v>-33</v>
      </c>
    </row>
    <row r="15">
      <c r="A15" s="4" t="inlineStr">
        <is>
          <t>Depreciation and amortization of fixed assets</t>
        </is>
      </c>
      <c r="B15" s="5" t="n">
        <v>-7074</v>
      </c>
      <c r="C15" s="5" t="n">
        <v>-7134</v>
      </c>
      <c r="D15" s="5" t="n">
        <v>-7110</v>
      </c>
    </row>
    <row r="16">
      <c r="A16" s="4" t="inlineStr">
        <is>
          <t>Reclassification of translation adjustment from liquidated entities</t>
        </is>
      </c>
      <c r="B16" s="5" t="n">
        <v>0</v>
      </c>
      <c r="D16" s="5" t="n">
        <v>12</v>
      </c>
    </row>
    <row r="17">
      <c r="A17" s="4" t="inlineStr">
        <is>
          <t>Impairment of goodwill</t>
        </is>
      </c>
      <c r="B17" s="5" t="n">
        <v>-3702</v>
      </c>
      <c r="D17" s="5" t="n">
        <v>-54</v>
      </c>
    </row>
    <row r="18">
      <c r="A18" s="4" t="inlineStr">
        <is>
          <t>Impairment of fixed assets</t>
        </is>
      </c>
      <c r="B18" s="5" t="n">
        <v>-17</v>
      </c>
      <c r="C18" s="5" t="n">
        <v>-30</v>
      </c>
      <c r="D18" s="5" t="n">
        <v>73</v>
      </c>
    </row>
    <row r="19">
      <c r="A19" s="4" t="inlineStr">
        <is>
          <t>Share of profits (losses) of associates and joint ventures</t>
        </is>
      </c>
      <c r="B19" s="5" t="n">
        <v>3</v>
      </c>
      <c r="C19" s="5" t="n">
        <v>-2</v>
      </c>
      <c r="D19" s="5" t="n">
        <v>8</v>
      </c>
    </row>
    <row r="20">
      <c r="A20" s="4" t="inlineStr">
        <is>
          <t>Operating income</t>
        </is>
      </c>
      <c r="B20" s="5" t="n">
        <v>2521</v>
      </c>
      <c r="C20" s="5" t="n">
        <v>5521</v>
      </c>
      <c r="D20" s="5" t="n">
        <v>5930</v>
      </c>
    </row>
    <row r="21">
      <c r="A21" s="4" t="inlineStr">
        <is>
          <t>Cost of gross financial debt excluding financed assets</t>
        </is>
      </c>
      <c r="B21" s="5" t="n">
        <v>-829</v>
      </c>
      <c r="C21" s="5" t="n">
        <v>-1099</v>
      </c>
      <c r="D21" s="5" t="n">
        <v>-1108</v>
      </c>
    </row>
    <row r="22">
      <c r="A22" s="4" t="inlineStr">
        <is>
          <t>Interests on debts related to financed assets</t>
        </is>
      </c>
      <c r="B22" s="5" t="n">
        <v>-1</v>
      </c>
      <c r="C22" s="5" t="n">
        <v>-1</v>
      </c>
      <c r="D22" s="5" t="n">
        <v>-1</v>
      </c>
    </row>
    <row r="23">
      <c r="A23" s="4" t="inlineStr">
        <is>
          <t>Gains (losses) on assets contributing to net financial debt</t>
        </is>
      </c>
      <c r="B23" s="5" t="n">
        <v>-3</v>
      </c>
      <c r="C23" s="5" t="n">
        <v>-1</v>
      </c>
      <c r="D23" s="5" t="n">
        <v>5</v>
      </c>
    </row>
    <row r="24">
      <c r="A24" s="4" t="inlineStr">
        <is>
          <t>Foreign exchange gain (loss)</t>
        </is>
      </c>
      <c r="B24" s="5" t="n">
        <v>65</v>
      </c>
      <c r="C24" s="5" t="n">
        <v>-103</v>
      </c>
      <c r="D24" s="5" t="n">
        <v>76</v>
      </c>
    </row>
    <row r="25">
      <c r="A25" s="4" t="inlineStr">
        <is>
          <t>Interests on lease liabilities</t>
        </is>
      </c>
      <c r="B25" s="5" t="n">
        <v>-120</v>
      </c>
      <c r="C25" s="5" t="n">
        <v>-120</v>
      </c>
      <c r="D25" s="5" t="n">
        <v>-129</v>
      </c>
    </row>
    <row r="26">
      <c r="A26" s="4" t="inlineStr">
        <is>
          <t>Other net financial expenses</t>
        </is>
      </c>
      <c r="B26" s="5" t="n">
        <v>106</v>
      </c>
      <c r="C26" s="5" t="n">
        <v>11</v>
      </c>
      <c r="D26" s="5" t="n">
        <v>15</v>
      </c>
    </row>
    <row r="27">
      <c r="A27" s="4" t="inlineStr">
        <is>
          <t>Effects resulting from BT sale</t>
        </is>
      </c>
      <c r="D27" s="5" t="n">
        <v>-119</v>
      </c>
    </row>
    <row r="28">
      <c r="A28" s="4" t="inlineStr">
        <is>
          <t>Finance costs, net</t>
        </is>
      </c>
      <c r="B28" s="5" t="n">
        <v>-782</v>
      </c>
      <c r="C28" s="5" t="n">
        <v>-1314</v>
      </c>
      <c r="D28" s="5" t="n">
        <v>-1261</v>
      </c>
    </row>
    <row r="29">
      <c r="A29" s="4" t="inlineStr">
        <is>
          <t>Income taxes</t>
        </is>
      </c>
      <c r="B29" s="5" t="n">
        <v>-962</v>
      </c>
      <c r="C29" s="5" t="n">
        <v>848</v>
      </c>
      <c r="D29" s="5" t="n">
        <v>-1447</v>
      </c>
    </row>
    <row r="30">
      <c r="A30" s="4" t="inlineStr">
        <is>
          <t>Consolidated net income</t>
        </is>
      </c>
      <c r="B30" s="5" t="n">
        <v>778</v>
      </c>
      <c r="C30" s="5" t="n">
        <v>5055</v>
      </c>
      <c r="D30" s="5" t="n">
        <v>3222</v>
      </c>
    </row>
    <row r="31">
      <c r="A31" s="4" t="inlineStr">
        <is>
          <t>Elimination of intersegment amounts [member]</t>
        </is>
      </c>
    </row>
    <row r="32">
      <c r="A32" s="3" t="inlineStr">
        <is>
          <t>Disclosure of operating segments [line items]</t>
        </is>
      </c>
    </row>
    <row r="33">
      <c r="A33" s="4" t="inlineStr">
        <is>
          <t>Consolidated net income</t>
        </is>
      </c>
      <c r="B33" s="5" t="n">
        <v>0</v>
      </c>
    </row>
    <row r="34">
      <c r="A34" s="4" t="inlineStr">
        <is>
          <t>Presentation adjustments [member]</t>
        </is>
      </c>
    </row>
    <row r="35">
      <c r="A35" s="3" t="inlineStr">
        <is>
          <t>Disclosure of operating segments [line items]</t>
        </is>
      </c>
    </row>
    <row r="36">
      <c r="A36" s="4" t="inlineStr">
        <is>
          <t>External purchases</t>
        </is>
      </c>
      <c r="B36" s="5" t="n">
        <v>-23</v>
      </c>
      <c r="C36" s="5" t="n">
        <v>-6</v>
      </c>
    </row>
    <row r="37">
      <c r="A37" s="4" t="inlineStr">
        <is>
          <t>Other operating income</t>
        </is>
      </c>
      <c r="B37" s="5" t="n">
        <v>53</v>
      </c>
    </row>
    <row r="38">
      <c r="A38" s="4" t="inlineStr">
        <is>
          <t>Other operating expenses</t>
        </is>
      </c>
      <c r="B38" s="5" t="n">
        <v>-165</v>
      </c>
      <c r="C38" s="5" t="n">
        <v>-229</v>
      </c>
      <c r="D38" s="5" t="n">
        <v>-72</v>
      </c>
    </row>
    <row r="39">
      <c r="A39" s="4" t="inlineStr">
        <is>
          <t>Labor expenses</t>
        </is>
      </c>
      <c r="B39" s="5" t="n">
        <v>-1291</v>
      </c>
      <c r="C39" s="5" t="n">
        <v>-25</v>
      </c>
      <c r="D39" s="5" t="n">
        <v>-24</v>
      </c>
    </row>
    <row r="40">
      <c r="A40" s="4" t="inlineStr">
        <is>
          <t>Operating taxes and levies</t>
        </is>
      </c>
      <c r="B40" s="5" t="n">
        <v>-36</v>
      </c>
    </row>
    <row r="41">
      <c r="A41" s="4" t="inlineStr">
        <is>
          <t>Gains (losses) on disposal of fixed assets, investments and activities</t>
        </is>
      </c>
      <c r="B41" s="5" t="n">
        <v>2507</v>
      </c>
      <c r="C41" s="5" t="n">
        <v>228</v>
      </c>
      <c r="D41" s="5" t="n">
        <v>277</v>
      </c>
    </row>
    <row r="42">
      <c r="A42" s="4" t="inlineStr">
        <is>
          <t>Restructuring costs</t>
        </is>
      </c>
      <c r="B42" s="5" t="n">
        <v>-331</v>
      </c>
      <c r="C42" s="5" t="n">
        <v>-25</v>
      </c>
      <c r="D42" s="5" t="n">
        <v>-132</v>
      </c>
    </row>
    <row r="43">
      <c r="A43" s="4" t="inlineStr">
        <is>
          <t>Impairment of right-of-use assets</t>
        </is>
      </c>
      <c r="B43" s="5" t="n">
        <v>-91</v>
      </c>
      <c r="C43" s="5" t="n">
        <v>-57</v>
      </c>
      <c r="D43" s="5" t="n">
        <v>-33</v>
      </c>
    </row>
    <row r="44">
      <c r="A44" s="4" t="inlineStr">
        <is>
          <t>Interests on debts related to financed assets</t>
        </is>
      </c>
      <c r="B44" s="5" t="n">
        <v>1</v>
      </c>
      <c r="C44" s="5" t="n">
        <v>1</v>
      </c>
      <c r="D44" s="5" t="n">
        <v>1</v>
      </c>
    </row>
    <row r="45">
      <c r="A45" s="4" t="inlineStr">
        <is>
          <t>Interests on lease liabilities</t>
        </is>
      </c>
      <c r="B45" s="5" t="n">
        <v>120</v>
      </c>
      <c r="C45" s="5" t="n">
        <v>120</v>
      </c>
      <c r="D45" s="5" t="n">
        <v>129</v>
      </c>
    </row>
    <row r="46">
      <c r="A46" s="4" t="inlineStr">
        <is>
          <t>EBITDAaL</t>
        </is>
      </c>
      <c r="B46" s="5" t="n">
        <v>744</v>
      </c>
      <c r="C46" s="5" t="n">
        <v>6</v>
      </c>
      <c r="D46" s="5" t="n">
        <v>144</v>
      </c>
    </row>
    <row r="47">
      <c r="A47" s="4" t="inlineStr">
        <is>
          <t>Significant litigations</t>
        </is>
      </c>
      <c r="B47" s="5" t="n">
        <v>134</v>
      </c>
      <c r="C47" s="5" t="n">
        <v>211</v>
      </c>
      <c r="D47" s="5" t="n">
        <v>49</v>
      </c>
    </row>
    <row r="48">
      <c r="A48" s="4" t="inlineStr">
        <is>
          <t>Specific labour expenses</t>
        </is>
      </c>
      <c r="B48" s="5" t="n">
        <v>1276</v>
      </c>
      <c r="C48" s="5" t="n">
        <v>12</v>
      </c>
      <c r="D48" s="5" t="n">
        <v>23</v>
      </c>
    </row>
    <row r="49">
      <c r="A49" s="4" t="inlineStr">
        <is>
          <t>Fixed assets, investments and businesses portfolio review</t>
        </is>
      </c>
      <c r="B49" s="5" t="n">
        <v>-2507</v>
      </c>
      <c r="C49" s="5" t="n">
        <v>-228</v>
      </c>
      <c r="D49" s="5" t="n">
        <v>-277</v>
      </c>
    </row>
    <row r="50">
      <c r="A50" s="4" t="inlineStr">
        <is>
          <t>Restructuring programs costs</t>
        </is>
      </c>
      <c r="B50" s="5" t="n">
        <v>422</v>
      </c>
      <c r="C50" s="5" t="n">
        <v>83</v>
      </c>
      <c r="D50" s="5" t="n">
        <v>165</v>
      </c>
    </row>
    <row r="51">
      <c r="A51" s="4" t="inlineStr">
        <is>
          <t>Acquisition and integration costs</t>
        </is>
      </c>
      <c r="B51" s="5" t="n">
        <v>51</v>
      </c>
      <c r="C51" s="5" t="n">
        <v>37</v>
      </c>
      <c r="D51" s="5" t="n">
        <v>24</v>
      </c>
    </row>
    <row r="52">
      <c r="A52" s="4" t="inlineStr">
        <is>
          <t>Elimination of interests on debts related to financed assets</t>
        </is>
      </c>
      <c r="B52" s="5" t="n">
        <v>-1</v>
      </c>
      <c r="C52" s="5" t="n">
        <v>-1</v>
      </c>
      <c r="D52" s="5" t="n">
        <v>-1</v>
      </c>
    </row>
    <row r="53">
      <c r="A53" s="4" t="inlineStr">
        <is>
          <t>Elimination of interests on lease liabilities</t>
        </is>
      </c>
      <c r="B53" s="5" t="n">
        <v>-120</v>
      </c>
      <c r="C53" s="5" t="n">
        <v>-120</v>
      </c>
      <c r="D53" s="5" t="n">
        <v>-129</v>
      </c>
    </row>
    <row r="54">
      <c r="A54" s="4" t="inlineStr">
        <is>
          <t>Operating income</t>
        </is>
      </c>
      <c r="B54" s="5" t="n">
        <v>0</v>
      </c>
    </row>
    <row r="55">
      <c r="A55" s="4" t="inlineStr">
        <is>
          <t>Telecom activities and Mobile Financial Services [member]</t>
        </is>
      </c>
    </row>
    <row r="56">
      <c r="A56" s="3" t="inlineStr">
        <is>
          <t>Disclosure of operating segments [line items]</t>
        </is>
      </c>
    </row>
    <row r="57">
      <c r="A57" s="4" t="inlineStr">
        <is>
          <t>Revenue</t>
        </is>
      </c>
      <c r="B57" s="5" t="n">
        <v>42522</v>
      </c>
      <c r="C57" s="5" t="n">
        <v>42270</v>
      </c>
      <c r="D57" s="5" t="n">
        <v>42238</v>
      </c>
    </row>
    <row r="58">
      <c r="A58" s="4" t="inlineStr">
        <is>
          <t>External purchases</t>
        </is>
      </c>
      <c r="B58" s="5" t="n">
        <v>-17950</v>
      </c>
      <c r="C58" s="5" t="n">
        <v>-17684</v>
      </c>
      <c r="D58" s="5" t="n">
        <v>-17860</v>
      </c>
    </row>
    <row r="59">
      <c r="A59" s="4" t="inlineStr">
        <is>
          <t>Other operating income</t>
        </is>
      </c>
      <c r="B59" s="5" t="n">
        <v>730</v>
      </c>
      <c r="C59" s="5" t="n">
        <v>604</v>
      </c>
      <c r="D59" s="5" t="n">
        <v>720</v>
      </c>
    </row>
    <row r="60">
      <c r="A60" s="4" t="inlineStr">
        <is>
          <t>Other operating expenses</t>
        </is>
      </c>
      <c r="B60" s="5" t="n">
        <v>-535</v>
      </c>
      <c r="C60" s="5" t="n">
        <v>-560</v>
      </c>
      <c r="D60" s="5" t="n">
        <v>-527</v>
      </c>
    </row>
    <row r="61">
      <c r="A61" s="4" t="inlineStr">
        <is>
          <t>Labor expenses</t>
        </is>
      </c>
      <c r="B61" s="5" t="n">
        <v>-8626</v>
      </c>
      <c r="C61" s="5" t="n">
        <v>-8465</v>
      </c>
      <c r="D61" s="5" t="n">
        <v>-8470</v>
      </c>
    </row>
    <row r="62">
      <c r="A62" s="4" t="inlineStr">
        <is>
          <t>Operating taxes and levies</t>
        </is>
      </c>
      <c r="B62" s="5" t="n">
        <v>-1890</v>
      </c>
      <c r="C62" s="5" t="n">
        <v>-1924</v>
      </c>
      <c r="D62" s="5" t="n">
        <v>-1827</v>
      </c>
    </row>
    <row r="63">
      <c r="A63" s="4" t="inlineStr">
        <is>
          <t>Depreciation and amortization of financed assets</t>
        </is>
      </c>
      <c r="B63" s="5" t="n">
        <v>-84</v>
      </c>
      <c r="C63" s="5" t="n">
        <v>-55</v>
      </c>
      <c r="D63" s="5" t="n">
        <v>-14</v>
      </c>
    </row>
    <row r="64">
      <c r="A64" s="4" t="inlineStr">
        <is>
          <t>Depreciation and amortization of right-of-use assets</t>
        </is>
      </c>
      <c r="B64" s="5" t="n">
        <v>-1481</v>
      </c>
      <c r="C64" s="5" t="n">
        <v>-1384</v>
      </c>
      <c r="D64" s="5" t="n">
        <v>-1274</v>
      </c>
    </row>
    <row r="65">
      <c r="A65" s="4" t="inlineStr">
        <is>
          <t>Interests on debts related to financed assets</t>
        </is>
      </c>
      <c r="B65" s="5" t="n">
        <v>-1</v>
      </c>
      <c r="C65" s="5" t="n">
        <v>-1</v>
      </c>
      <c r="D65" s="5" t="n">
        <v>-1</v>
      </c>
    </row>
    <row r="66">
      <c r="A66" s="4" t="inlineStr">
        <is>
          <t>Interests on lease liabilities</t>
        </is>
      </c>
      <c r="B66" s="5" t="n">
        <v>-120</v>
      </c>
      <c r="C66" s="5" t="n">
        <v>-120</v>
      </c>
      <c r="D66" s="5" t="n">
        <v>-129</v>
      </c>
    </row>
    <row r="67">
      <c r="A67" s="4" t="inlineStr">
        <is>
          <t>EBITDAaL</t>
        </is>
      </c>
      <c r="B67" s="5" t="n">
        <v>12566</v>
      </c>
      <c r="C67" s="5" t="n">
        <v>12680</v>
      </c>
      <c r="D67" s="5" t="n">
        <v>12856</v>
      </c>
    </row>
    <row r="68">
      <c r="A68" s="4" t="inlineStr">
        <is>
          <t>Significant litigations</t>
        </is>
      </c>
      <c r="B68" s="5" t="n">
        <v>-134</v>
      </c>
      <c r="C68" s="5" t="n">
        <v>-211</v>
      </c>
      <c r="D68" s="5" t="n">
        <v>-49</v>
      </c>
    </row>
    <row r="69">
      <c r="A69" s="4" t="inlineStr">
        <is>
          <t>Specific labour expenses</t>
        </is>
      </c>
      <c r="B69" s="5" t="n">
        <v>-1276</v>
      </c>
      <c r="C69" s="5" t="n">
        <v>-12</v>
      </c>
      <c r="D69" s="5" t="n">
        <v>-23</v>
      </c>
    </row>
    <row r="70">
      <c r="A70" s="4" t="inlineStr">
        <is>
          <t>Fixed assets, investments and businesses portfolio review</t>
        </is>
      </c>
      <c r="B70" s="5" t="n">
        <v>2507</v>
      </c>
      <c r="C70" s="5" t="n">
        <v>228</v>
      </c>
      <c r="D70" s="5" t="n">
        <v>277</v>
      </c>
    </row>
    <row r="71">
      <c r="A71" s="4" t="inlineStr">
        <is>
          <t>Restructuring programs costs</t>
        </is>
      </c>
      <c r="B71" s="5" t="n">
        <v>-422</v>
      </c>
      <c r="C71" s="5" t="n">
        <v>-83</v>
      </c>
      <c r="D71" s="5" t="n">
        <v>-165</v>
      </c>
    </row>
    <row r="72">
      <c r="A72" s="4" t="inlineStr">
        <is>
          <t>Acquisition and integration costs</t>
        </is>
      </c>
      <c r="B72" s="5" t="n">
        <v>-51</v>
      </c>
      <c r="C72" s="5" t="n">
        <v>-37</v>
      </c>
      <c r="D72" s="5" t="n">
        <v>-24</v>
      </c>
    </row>
    <row r="73">
      <c r="A73" s="4" t="inlineStr">
        <is>
          <t>Depreciation and amortization of fixed assets</t>
        </is>
      </c>
      <c r="B73" s="5" t="n">
        <v>-7074</v>
      </c>
      <c r="C73" s="5" t="n">
        <v>-7134</v>
      </c>
      <c r="D73" s="5" t="n">
        <v>-7110</v>
      </c>
    </row>
    <row r="74">
      <c r="A74" s="4" t="inlineStr">
        <is>
          <t>Reclassification of translation adjustment from liquidated entities</t>
        </is>
      </c>
      <c r="B74" s="5" t="n">
        <v>0</v>
      </c>
      <c r="D74" s="5" t="n">
        <v>12</v>
      </c>
    </row>
    <row r="75">
      <c r="A75" s="4" t="inlineStr">
        <is>
          <t>Impairment of goodwill</t>
        </is>
      </c>
      <c r="B75" s="5" t="n">
        <v>-3702</v>
      </c>
      <c r="D75" s="5" t="n">
        <v>-54</v>
      </c>
    </row>
    <row r="76">
      <c r="A76" s="4" t="inlineStr">
        <is>
          <t>Impairment of fixed assets</t>
        </is>
      </c>
      <c r="B76" s="5" t="n">
        <v>-17</v>
      </c>
      <c r="C76" s="5" t="n">
        <v>-30</v>
      </c>
      <c r="D76" s="5" t="n">
        <v>73</v>
      </c>
    </row>
    <row r="77">
      <c r="A77" s="4" t="inlineStr">
        <is>
          <t>Share of profits (losses) of associates and joint ventures</t>
        </is>
      </c>
      <c r="B77" s="5" t="n">
        <v>3</v>
      </c>
      <c r="C77" s="5" t="n">
        <v>-2</v>
      </c>
      <c r="D77" s="5" t="n">
        <v>8</v>
      </c>
    </row>
    <row r="78">
      <c r="A78" s="4" t="inlineStr">
        <is>
          <t>Elimination of interests on debts related to financed assets</t>
        </is>
      </c>
      <c r="B78" s="5" t="n">
        <v>1</v>
      </c>
      <c r="C78" s="5" t="n">
        <v>1</v>
      </c>
      <c r="D78" s="5" t="n">
        <v>1</v>
      </c>
    </row>
    <row r="79">
      <c r="A79" s="4" t="inlineStr">
        <is>
          <t>Elimination of interests on lease liabilities</t>
        </is>
      </c>
      <c r="B79" s="5" t="n">
        <v>120</v>
      </c>
      <c r="C79" s="5" t="n">
        <v>120</v>
      </c>
      <c r="D79" s="5" t="n">
        <v>129</v>
      </c>
    </row>
    <row r="80">
      <c r="A80" s="4" t="inlineStr">
        <is>
          <t>Operating income</t>
        </is>
      </c>
      <c r="B80" s="5" t="n">
        <v>2521</v>
      </c>
      <c r="C80" s="5" t="n">
        <v>5521</v>
      </c>
      <c r="D80" s="5" t="n">
        <v>5930</v>
      </c>
    </row>
    <row r="81">
      <c r="A81" s="4" t="inlineStr">
        <is>
          <t>Telecom activities, operating segment [member] | Operating segments [member]</t>
        </is>
      </c>
    </row>
    <row r="82">
      <c r="A82" s="3" t="inlineStr">
        <is>
          <t>Disclosure of operating segments [line items]</t>
        </is>
      </c>
    </row>
    <row r="83">
      <c r="A83" s="4" t="inlineStr">
        <is>
          <t>Revenue</t>
        </is>
      </c>
      <c r="B83" s="5" t="n">
        <v>42530</v>
      </c>
      <c r="C83" s="5" t="n">
        <v>42277</v>
      </c>
      <c r="D83" s="5" t="n">
        <v>42242</v>
      </c>
    </row>
    <row r="84">
      <c r="A84" s="4" t="inlineStr">
        <is>
          <t>External purchases</t>
        </is>
      </c>
      <c r="B84" s="5" t="n">
        <v>-17849</v>
      </c>
      <c r="C84" s="5" t="n">
        <v>-17582</v>
      </c>
      <c r="D84" s="5" t="n">
        <v>-17769</v>
      </c>
    </row>
    <row r="85">
      <c r="A85" s="4" t="inlineStr">
        <is>
          <t>Other operating income</t>
        </is>
      </c>
      <c r="B85" s="5" t="n">
        <v>620</v>
      </c>
      <c r="C85" s="5" t="n">
        <v>539</v>
      </c>
      <c r="D85" s="5" t="n">
        <v>694</v>
      </c>
    </row>
    <row r="86">
      <c r="A86" s="4" t="inlineStr">
        <is>
          <t>Other operating expenses</t>
        </is>
      </c>
      <c r="B86" s="5" t="n">
        <v>-493</v>
      </c>
      <c r="C86" s="5" t="n">
        <v>-524</v>
      </c>
      <c r="D86" s="5" t="n">
        <v>-515</v>
      </c>
    </row>
    <row r="87">
      <c r="A87" s="4" t="inlineStr">
        <is>
          <t>Labor expenses</t>
        </is>
      </c>
      <c r="B87" s="5" t="n">
        <v>-8542</v>
      </c>
      <c r="C87" s="5" t="n">
        <v>-8390</v>
      </c>
      <c r="D87" s="5" t="n">
        <v>-8397</v>
      </c>
    </row>
    <row r="88">
      <c r="A88" s="4" t="inlineStr">
        <is>
          <t>Operating taxes and levies</t>
        </is>
      </c>
      <c r="B88" s="5" t="n">
        <v>-1887</v>
      </c>
      <c r="C88" s="5" t="n">
        <v>-1923</v>
      </c>
      <c r="D88" s="5" t="n">
        <v>-1827</v>
      </c>
    </row>
    <row r="89">
      <c r="A89" s="4" t="inlineStr">
        <is>
          <t>Depreciation and amortization of financed assets</t>
        </is>
      </c>
      <c r="B89" s="5" t="n">
        <v>-84</v>
      </c>
      <c r="C89" s="5" t="n">
        <v>-55</v>
      </c>
      <c r="D89" s="5" t="n">
        <v>-14</v>
      </c>
    </row>
    <row r="90">
      <c r="A90" s="4" t="inlineStr">
        <is>
          <t>Depreciation and amortization of right-of-use assets</t>
        </is>
      </c>
      <c r="B90" s="5" t="n">
        <v>-1478</v>
      </c>
      <c r="C90" s="5" t="n">
        <v>-1380</v>
      </c>
      <c r="D90" s="5" t="n">
        <v>-1272</v>
      </c>
    </row>
    <row r="91">
      <c r="A91" s="4" t="inlineStr">
        <is>
          <t>Interests on debts related to financed assets</t>
        </is>
      </c>
      <c r="B91" s="5" t="n">
        <v>-1</v>
      </c>
      <c r="C91" s="5" t="n">
        <v>-1</v>
      </c>
      <c r="D91" s="5" t="n">
        <v>-1</v>
      </c>
    </row>
    <row r="92">
      <c r="A92" s="4" t="inlineStr">
        <is>
          <t>Interests on lease liabilities</t>
        </is>
      </c>
      <c r="B92" s="5" t="n">
        <v>-119</v>
      </c>
      <c r="C92" s="5" t="n">
        <v>-120</v>
      </c>
      <c r="D92" s="5" t="n">
        <v>-128</v>
      </c>
    </row>
    <row r="93">
      <c r="A93" s="4" t="inlineStr">
        <is>
          <t>EBITDAaL</t>
        </is>
      </c>
      <c r="B93" s="5" t="n">
        <v>12696</v>
      </c>
      <c r="C93" s="5" t="n">
        <v>12839</v>
      </c>
      <c r="D93" s="5" t="n">
        <v>13015</v>
      </c>
    </row>
    <row r="94">
      <c r="A94" s="4" t="inlineStr">
        <is>
          <t>Significant litigations</t>
        </is>
      </c>
      <c r="B94" s="5" t="n">
        <v>-134</v>
      </c>
      <c r="C94" s="5" t="n">
        <v>-211</v>
      </c>
      <c r="D94" s="5" t="n">
        <v>-49</v>
      </c>
    </row>
    <row r="95">
      <c r="A95" s="4" t="inlineStr">
        <is>
          <t>Specific labour expenses</t>
        </is>
      </c>
      <c r="B95" s="5" t="n">
        <v>-1274</v>
      </c>
      <c r="C95" s="5" t="n">
        <v>-12</v>
      </c>
      <c r="D95" s="5" t="n">
        <v>-23</v>
      </c>
    </row>
    <row r="96">
      <c r="A96" s="4" t="inlineStr">
        <is>
          <t>Fixed assets, investments and businesses portfolio review</t>
        </is>
      </c>
      <c r="B96" s="5" t="n">
        <v>2507</v>
      </c>
      <c r="C96" s="5" t="n">
        <v>228</v>
      </c>
      <c r="D96" s="5" t="n">
        <v>277</v>
      </c>
    </row>
    <row r="97">
      <c r="A97" s="4" t="inlineStr">
        <is>
          <t>Restructuring programs costs</t>
        </is>
      </c>
      <c r="B97" s="5" t="n">
        <v>-412</v>
      </c>
      <c r="C97" s="5" t="n">
        <v>-80</v>
      </c>
      <c r="D97" s="5" t="n">
        <v>-163</v>
      </c>
    </row>
    <row r="98">
      <c r="A98" s="4" t="inlineStr">
        <is>
          <t>Acquisition and integration costs</t>
        </is>
      </c>
      <c r="B98" s="5" t="n">
        <v>-49</v>
      </c>
      <c r="C98" s="5" t="n">
        <v>-32</v>
      </c>
      <c r="D98" s="5" t="n">
        <v>-24</v>
      </c>
    </row>
    <row r="99">
      <c r="A99" s="4" t="inlineStr">
        <is>
          <t>Depreciation and amortization of fixed assets</t>
        </is>
      </c>
      <c r="B99" s="5" t="n">
        <v>-7038</v>
      </c>
      <c r="C99" s="5" t="n">
        <v>-7106</v>
      </c>
      <c r="D99" s="5" t="n">
        <v>-7086</v>
      </c>
    </row>
    <row r="100">
      <c r="A100" s="4" t="inlineStr">
        <is>
          <t>Reclassification of translation adjustment from liquidated entities</t>
        </is>
      </c>
      <c r="D100" s="5" t="n">
        <v>12</v>
      </c>
    </row>
    <row r="101">
      <c r="A101" s="4" t="inlineStr">
        <is>
          <t>Impairment of goodwill</t>
        </is>
      </c>
      <c r="B101" s="5" t="n">
        <v>-3702</v>
      </c>
      <c r="D101" s="5" t="n">
        <v>-54</v>
      </c>
    </row>
    <row r="102">
      <c r="A102" s="4" t="inlineStr">
        <is>
          <t>Impairment of fixed assets</t>
        </is>
      </c>
      <c r="B102" s="5" t="n">
        <v>-17</v>
      </c>
      <c r="C102" s="5" t="n">
        <v>-30</v>
      </c>
      <c r="D102" s="5" t="n">
        <v>73</v>
      </c>
    </row>
    <row r="103">
      <c r="A103" s="4" t="inlineStr">
        <is>
          <t>Share of profits (losses) of associates and joint ventures</t>
        </is>
      </c>
      <c r="B103" s="5" t="n">
        <v>3</v>
      </c>
      <c r="C103" s="5" t="n">
        <v>-2</v>
      </c>
      <c r="D103" s="5" t="n">
        <v>8</v>
      </c>
    </row>
    <row r="104">
      <c r="A104" s="4" t="inlineStr">
        <is>
          <t>Elimination of interests on debts related to financed assets</t>
        </is>
      </c>
      <c r="B104" s="5" t="n">
        <v>1</v>
      </c>
      <c r="C104" s="5" t="n">
        <v>1</v>
      </c>
      <c r="D104" s="5" t="n">
        <v>1</v>
      </c>
    </row>
    <row r="105">
      <c r="A105" s="4" t="inlineStr">
        <is>
          <t>Elimination of interests on lease liabilities</t>
        </is>
      </c>
      <c r="B105" s="5" t="n">
        <v>119</v>
      </c>
      <c r="C105" s="5" t="n">
        <v>120</v>
      </c>
      <c r="D105" s="5" t="n">
        <v>128</v>
      </c>
    </row>
    <row r="106">
      <c r="A106" s="4" t="inlineStr">
        <is>
          <t>Operating income</t>
        </is>
      </c>
      <c r="B106" s="5" t="n">
        <v>2702</v>
      </c>
      <c r="C106" s="5" t="n">
        <v>5715</v>
      </c>
      <c r="D106" s="5" t="n">
        <v>6114</v>
      </c>
    </row>
    <row r="107">
      <c r="A107" s="4" t="inlineStr">
        <is>
          <t>Gains (losses) on assets contributing to net financial debt</t>
        </is>
      </c>
      <c r="B107" s="5" t="n">
        <v>-3</v>
      </c>
      <c r="C107" s="5" t="n">
        <v>-1</v>
      </c>
      <c r="D107" s="5" t="n">
        <v>5</v>
      </c>
    </row>
    <row r="108">
      <c r="A108" s="4" t="inlineStr">
        <is>
          <t>Foreign exchange gain (loss)</t>
        </is>
      </c>
      <c r="B108" s="5" t="n">
        <v>65</v>
      </c>
      <c r="C108" s="5" t="n">
        <v>-103</v>
      </c>
      <c r="D108" s="5" t="n">
        <v>76</v>
      </c>
    </row>
    <row r="109">
      <c r="A109" s="4" t="inlineStr">
        <is>
          <t>Effects resulting from BT sale</t>
        </is>
      </c>
      <c r="D109" s="5" t="n">
        <v>-119</v>
      </c>
    </row>
    <row r="110">
      <c r="A110" s="4" t="inlineStr">
        <is>
          <t>Finance costs, net</t>
        </is>
      </c>
      <c r="B110" s="5" t="n">
        <v>-782</v>
      </c>
      <c r="C110" s="5" t="n">
        <v>-1314</v>
      </c>
      <c r="D110" s="5" t="n">
        <v>-1261</v>
      </c>
    </row>
    <row r="111">
      <c r="A111" s="4" t="inlineStr">
        <is>
          <t>Consolidated net income</t>
        </is>
      </c>
      <c r="B111" s="5" t="n">
        <v>958</v>
      </c>
      <c r="C111" s="5" t="n">
        <v>5252</v>
      </c>
      <c r="D111" s="5" t="n">
        <v>3407</v>
      </c>
    </row>
    <row r="112">
      <c r="A112" s="4" t="inlineStr">
        <is>
          <t>France (excluding Enterprise), operating segment [member] | Operating segments [member]</t>
        </is>
      </c>
    </row>
    <row r="113">
      <c r="A113" s="3" t="inlineStr">
        <is>
          <t>Disclosure of operating segments [line items]</t>
        </is>
      </c>
    </row>
    <row r="114">
      <c r="A114" s="4" t="inlineStr">
        <is>
          <t>Revenue</t>
        </is>
      </c>
      <c r="B114" s="5" t="n">
        <v>18092</v>
      </c>
      <c r="C114" s="5" t="n">
        <v>18461</v>
      </c>
      <c r="D114" s="5" t="n">
        <v>18154</v>
      </c>
    </row>
    <row r="115">
      <c r="A115" s="4" t="inlineStr">
        <is>
          <t>External purchases</t>
        </is>
      </c>
      <c r="B115" s="5" t="n">
        <v>-7081</v>
      </c>
      <c r="C115" s="5" t="n">
        <v>-7101</v>
      </c>
      <c r="D115" s="5" t="n">
        <v>-7036</v>
      </c>
    </row>
    <row r="116">
      <c r="A116" s="4" t="inlineStr">
        <is>
          <t>Other operating income</t>
        </is>
      </c>
      <c r="B116" s="5" t="n">
        <v>1274</v>
      </c>
      <c r="C116" s="5" t="n">
        <v>1303</v>
      </c>
      <c r="D116" s="5" t="n">
        <v>1392</v>
      </c>
    </row>
    <row r="117">
      <c r="A117" s="4" t="inlineStr">
        <is>
          <t>Other operating expenses</t>
        </is>
      </c>
      <c r="B117" s="5" t="n">
        <v>-526</v>
      </c>
      <c r="C117" s="5" t="n">
        <v>-592</v>
      </c>
      <c r="D117" s="5" t="n">
        <v>-553</v>
      </c>
    </row>
    <row r="118">
      <c r="A118" s="4" t="inlineStr">
        <is>
          <t>Labor expenses</t>
        </is>
      </c>
      <c r="B118" s="5" t="n">
        <v>-3657</v>
      </c>
      <c r="C118" s="5" t="n">
        <v>-3663</v>
      </c>
      <c r="D118" s="5" t="n">
        <v>-3730</v>
      </c>
    </row>
    <row r="119">
      <c r="A119" s="4" t="inlineStr">
        <is>
          <t>Operating taxes and levies</t>
        </is>
      </c>
      <c r="B119" s="5" t="n">
        <v>-838</v>
      </c>
      <c r="C119" s="5" t="n">
        <v>-955</v>
      </c>
      <c r="D119" s="5" t="n">
        <v>-893</v>
      </c>
    </row>
    <row r="120">
      <c r="A120" s="4" t="inlineStr">
        <is>
          <t>Depreciation and amortization of financed assets</t>
        </is>
      </c>
      <c r="B120" s="5" t="n">
        <v>-84</v>
      </c>
      <c r="C120" s="5" t="n">
        <v>-55</v>
      </c>
      <c r="D120" s="5" t="n">
        <v>-14</v>
      </c>
    </row>
    <row r="121">
      <c r="A121" s="4" t="inlineStr">
        <is>
          <t>Depreciation and amortization of right-of-use assets</t>
        </is>
      </c>
      <c r="B121" s="5" t="n">
        <v>-304</v>
      </c>
      <c r="C121" s="5" t="n">
        <v>-225</v>
      </c>
      <c r="D121" s="5" t="n">
        <v>-175</v>
      </c>
    </row>
    <row r="122">
      <c r="A122" s="4" t="inlineStr">
        <is>
          <t>Interests on debts related to financed assets</t>
        </is>
      </c>
      <c r="B122" s="5" t="n">
        <v>-1</v>
      </c>
      <c r="C122" s="5" t="n">
        <v>-1</v>
      </c>
      <c r="D122" s="5" t="n">
        <v>-1</v>
      </c>
    </row>
    <row r="123">
      <c r="A123" s="4" t="inlineStr">
        <is>
          <t>Interests on lease liabilities</t>
        </is>
      </c>
      <c r="B123" s="5" t="n">
        <v>-8</v>
      </c>
      <c r="C123" s="5" t="n">
        <v>-8</v>
      </c>
      <c r="D123" s="5" t="n">
        <v>-9</v>
      </c>
    </row>
    <row r="124">
      <c r="A124" s="4" t="inlineStr">
        <is>
          <t>EBITDAaL</t>
        </is>
      </c>
      <c r="B124" s="5" t="n">
        <v>6867</v>
      </c>
      <c r="C124" s="5" t="n">
        <v>7163</v>
      </c>
      <c r="D124" s="5" t="n">
        <v>7135</v>
      </c>
    </row>
    <row r="125">
      <c r="A125" s="4" t="inlineStr">
        <is>
          <t>Significant litigations</t>
        </is>
      </c>
      <c r="B125" s="5" t="n">
        <v>-128</v>
      </c>
      <c r="C125" s="5" t="n">
        <v>-199</v>
      </c>
    </row>
    <row r="126">
      <c r="A126" s="4" t="inlineStr">
        <is>
          <t>Specific labour expenses</t>
        </is>
      </c>
      <c r="B126" s="5" t="n">
        <v>-959</v>
      </c>
      <c r="C126" s="5" t="n">
        <v>-7</v>
      </c>
      <c r="D126" s="5" t="n">
        <v>-32</v>
      </c>
    </row>
    <row r="127">
      <c r="A127" s="4" t="inlineStr">
        <is>
          <t>Fixed assets, investments and businesses portfolio review</t>
        </is>
      </c>
      <c r="B127" s="5" t="n">
        <v>-2</v>
      </c>
      <c r="C127" s="5" t="n">
        <v>21</v>
      </c>
      <c r="D127" s="5" t="n">
        <v>4</v>
      </c>
    </row>
    <row r="128">
      <c r="A128" s="4" t="inlineStr">
        <is>
          <t>Restructuring programs costs</t>
        </is>
      </c>
      <c r="B128" s="5" t="n">
        <v>-10</v>
      </c>
      <c r="C128" s="5" t="n">
        <v>-5</v>
      </c>
      <c r="D128" s="5" t="n">
        <v>-45</v>
      </c>
    </row>
    <row r="129">
      <c r="A129" s="4" t="inlineStr">
        <is>
          <t>Acquisition and integration costs</t>
        </is>
      </c>
      <c r="B129" s="5" t="n">
        <v>-7</v>
      </c>
      <c r="C129" s="5" t="n">
        <v>-1</v>
      </c>
    </row>
    <row r="130">
      <c r="A130" s="4" t="inlineStr">
        <is>
          <t>Depreciation and amortization of fixed assets</t>
        </is>
      </c>
      <c r="B130" s="5" t="n">
        <v>-3108</v>
      </c>
      <c r="C130" s="5" t="n">
        <v>-3157</v>
      </c>
      <c r="D130" s="5" t="n">
        <v>-3179</v>
      </c>
    </row>
    <row r="131">
      <c r="A131" s="4" t="inlineStr">
        <is>
          <t>Impairment of fixed assets</t>
        </is>
      </c>
      <c r="B131" s="5" t="n">
        <v>-1</v>
      </c>
      <c r="C131" s="5" t="n">
        <v>-15</v>
      </c>
      <c r="D131" s="5" t="n">
        <v>-1</v>
      </c>
    </row>
    <row r="132">
      <c r="A132" s="4" t="inlineStr">
        <is>
          <t>Share of profits (losses) of associates and joint ventures</t>
        </is>
      </c>
      <c r="B132" s="5" t="n">
        <v>-8</v>
      </c>
      <c r="C132" s="5" t="n">
        <v>-1</v>
      </c>
    </row>
    <row r="133">
      <c r="A133" s="4" t="inlineStr">
        <is>
          <t>Elimination of interests on debts related to financed assets</t>
        </is>
      </c>
      <c r="B133" s="5" t="n">
        <v>1</v>
      </c>
      <c r="C133" s="5" t="n">
        <v>1</v>
      </c>
      <c r="D133" s="5" t="n">
        <v>1</v>
      </c>
    </row>
    <row r="134">
      <c r="A134" s="4" t="inlineStr">
        <is>
          <t>Elimination of interests on lease liabilities</t>
        </is>
      </c>
      <c r="B134" s="5" t="n">
        <v>8</v>
      </c>
      <c r="C134" s="5" t="n">
        <v>8</v>
      </c>
      <c r="D134" s="5" t="n">
        <v>9</v>
      </c>
    </row>
    <row r="135">
      <c r="A135" s="4" t="inlineStr">
        <is>
          <t>Operating income</t>
        </is>
      </c>
      <c r="B135" s="5" t="n">
        <v>2653</v>
      </c>
      <c r="C135" s="5" t="n">
        <v>3809</v>
      </c>
      <c r="D135" s="5" t="n">
        <v>3892</v>
      </c>
    </row>
    <row r="136">
      <c r="A136" s="4" t="inlineStr">
        <is>
          <t>Europe (excluding France), operating segment [member] | Operating segments [member]</t>
        </is>
      </c>
    </row>
    <row r="137">
      <c r="A137" s="3" t="inlineStr">
        <is>
          <t>Disclosure of operating segments [line items]</t>
        </is>
      </c>
    </row>
    <row r="138">
      <c r="A138" s="4" t="inlineStr">
        <is>
          <t>Revenue</t>
        </is>
      </c>
      <c r="B138" s="5" t="n">
        <v>10579</v>
      </c>
      <c r="C138" s="5" t="n">
        <v>10580</v>
      </c>
      <c r="D138" s="5" t="n">
        <v>11051</v>
      </c>
    </row>
    <row r="139">
      <c r="A139" s="4" t="inlineStr">
        <is>
          <t>External purchases</t>
        </is>
      </c>
      <c r="B139" s="5" t="n">
        <v>-6087</v>
      </c>
      <c r="C139" s="5" t="n">
        <v>-5959</v>
      </c>
      <c r="D139" s="5" t="n">
        <v>-6213</v>
      </c>
    </row>
    <row r="140">
      <c r="A140" s="4" t="inlineStr">
        <is>
          <t>Other operating income</t>
        </is>
      </c>
      <c r="B140" s="5" t="n">
        <v>353</v>
      </c>
      <c r="C140" s="5" t="n">
        <v>293</v>
      </c>
      <c r="D140" s="5" t="n">
        <v>369</v>
      </c>
    </row>
    <row r="141">
      <c r="A141" s="4" t="inlineStr">
        <is>
          <t>Other operating expenses</t>
        </is>
      </c>
      <c r="B141" s="5" t="n">
        <v>-350</v>
      </c>
      <c r="C141" s="5" t="n">
        <v>-358</v>
      </c>
      <c r="D141" s="5" t="n">
        <v>-380</v>
      </c>
    </row>
    <row r="142">
      <c r="A142" s="4" t="inlineStr">
        <is>
          <t>Labor expenses</t>
        </is>
      </c>
      <c r="B142" s="5" t="n">
        <v>-932</v>
      </c>
      <c r="C142" s="5" t="n">
        <v>-912</v>
      </c>
      <c r="D142" s="5" t="n">
        <v>-949</v>
      </c>
    </row>
    <row r="143">
      <c r="A143" s="4" t="inlineStr">
        <is>
          <t>Operating taxes and levies</t>
        </is>
      </c>
      <c r="B143" s="5" t="n">
        <v>-259</v>
      </c>
      <c r="C143" s="5" t="n">
        <v>-238</v>
      </c>
      <c r="D143" s="5" t="n">
        <v>-244</v>
      </c>
    </row>
    <row r="144">
      <c r="A144" s="4" t="inlineStr">
        <is>
          <t>Depreciation and amortization of right-of-use assets</t>
        </is>
      </c>
      <c r="B144" s="5" t="n">
        <v>-446</v>
      </c>
      <c r="C144" s="5" t="n">
        <v>-443</v>
      </c>
      <c r="D144" s="5" t="n">
        <v>-466</v>
      </c>
    </row>
    <row r="145">
      <c r="A145" s="4" t="inlineStr">
        <is>
          <t>Interests on lease liabilities</t>
        </is>
      </c>
      <c r="B145" s="5" t="n">
        <v>-29</v>
      </c>
      <c r="C145" s="5" t="n">
        <v>-30</v>
      </c>
      <c r="D145" s="5" t="n">
        <v>-32</v>
      </c>
    </row>
    <row r="146">
      <c r="A146" s="4" t="inlineStr">
        <is>
          <t>EBITDAaL</t>
        </is>
      </c>
      <c r="B146" s="5" t="n">
        <v>2830</v>
      </c>
      <c r="C146" s="5" t="n">
        <v>2932</v>
      </c>
      <c r="D146" s="5" t="n">
        <v>3136</v>
      </c>
    </row>
    <row r="147">
      <c r="A147" s="4" t="inlineStr">
        <is>
          <t>Specific labour expenses</t>
        </is>
      </c>
      <c r="B147" s="5" t="n">
        <v>-2</v>
      </c>
      <c r="C147" s="5" t="n">
        <v>2</v>
      </c>
      <c r="D147" s="5" t="n">
        <v>2</v>
      </c>
    </row>
    <row r="148">
      <c r="A148" s="4" t="inlineStr">
        <is>
          <t>Fixed assets, investments and businesses portfolio review</t>
        </is>
      </c>
      <c r="B148" s="5" t="n">
        <v>359</v>
      </c>
      <c r="C148" s="5" t="n">
        <v>36</v>
      </c>
      <c r="D148" s="5" t="n">
        <v>120</v>
      </c>
    </row>
    <row r="149">
      <c r="A149" s="4" t="inlineStr">
        <is>
          <t>Restructuring programs costs</t>
        </is>
      </c>
      <c r="B149" s="5" t="n">
        <v>-211</v>
      </c>
      <c r="C149" s="5" t="n">
        <v>-2</v>
      </c>
      <c r="D149" s="5" t="n">
        <v>-67</v>
      </c>
    </row>
    <row r="150">
      <c r="A150" s="4" t="inlineStr">
        <is>
          <t>Acquisition and integration costs</t>
        </is>
      </c>
      <c r="B150" s="5" t="n">
        <v>-25</v>
      </c>
      <c r="C150" s="5" t="n">
        <v>-7</v>
      </c>
      <c r="D150" s="5" t="n">
        <v>-5</v>
      </c>
    </row>
    <row r="151">
      <c r="A151" s="4" t="inlineStr">
        <is>
          <t>Depreciation and amortization of fixed assets</t>
        </is>
      </c>
      <c r="B151" s="5" t="n">
        <v>-2204</v>
      </c>
      <c r="C151" s="5" t="n">
        <v>-2187</v>
      </c>
      <c r="D151" s="5" t="n">
        <v>-2195</v>
      </c>
    </row>
    <row r="152">
      <c r="A152" s="4" t="inlineStr">
        <is>
          <t>Impairment of goodwill</t>
        </is>
      </c>
      <c r="B152" s="5" t="n">
        <v>-3702</v>
      </c>
    </row>
    <row r="153">
      <c r="A153" s="4" t="inlineStr">
        <is>
          <t>Impairment of fixed assets</t>
        </is>
      </c>
      <c r="B153" s="5" t="n">
        <v>-13</v>
      </c>
      <c r="C153" s="5" t="n">
        <v>-8</v>
      </c>
      <c r="D153" s="5" t="n">
        <v>-15</v>
      </c>
    </row>
    <row r="154">
      <c r="A154" s="4" t="inlineStr">
        <is>
          <t>Share of profits (losses) of associates and joint ventures</t>
        </is>
      </c>
      <c r="B154" s="5" t="n">
        <v>5</v>
      </c>
      <c r="C154" s="5" t="n">
        <v>0</v>
      </c>
      <c r="D154" s="5" t="n">
        <v>1</v>
      </c>
    </row>
    <row r="155">
      <c r="A155" s="4" t="inlineStr">
        <is>
          <t>Elimination of interests on lease liabilities</t>
        </is>
      </c>
      <c r="B155" s="5" t="n">
        <v>29</v>
      </c>
      <c r="C155" s="5" t="n">
        <v>30</v>
      </c>
      <c r="D155" s="5" t="n">
        <v>32</v>
      </c>
    </row>
    <row r="156">
      <c r="A156" s="4" t="inlineStr">
        <is>
          <t>Operating income</t>
        </is>
      </c>
      <c r="B156" s="5" t="n">
        <v>-2933</v>
      </c>
      <c r="C156" s="5" t="n">
        <v>796</v>
      </c>
      <c r="D156" s="5" t="n">
        <v>1009</v>
      </c>
    </row>
    <row r="157">
      <c r="A157" s="4" t="inlineStr">
        <is>
          <t>Spain, operating segment [member] | Operating segments [member]</t>
        </is>
      </c>
    </row>
    <row r="158">
      <c r="A158" s="3" t="inlineStr">
        <is>
          <t>Disclosure of operating segments [line items]</t>
        </is>
      </c>
    </row>
    <row r="159">
      <c r="A159" s="4" t="inlineStr">
        <is>
          <t>Revenue</t>
        </is>
      </c>
      <c r="B159" s="5" t="n">
        <v>4720</v>
      </c>
      <c r="C159" s="5" t="n">
        <v>4951</v>
      </c>
      <c r="D159" s="5" t="n">
        <v>5280</v>
      </c>
    </row>
    <row r="160">
      <c r="A160" s="4" t="inlineStr">
        <is>
          <t>External purchases</t>
        </is>
      </c>
      <c r="B160" s="5" t="n">
        <v>-2768</v>
      </c>
      <c r="C160" s="5" t="n">
        <v>-2774</v>
      </c>
      <c r="D160" s="5" t="n">
        <v>-2907</v>
      </c>
    </row>
    <row r="161">
      <c r="A161" s="4" t="inlineStr">
        <is>
          <t>Other operating income</t>
        </is>
      </c>
      <c r="B161" s="5" t="n">
        <v>161</v>
      </c>
      <c r="C161" s="5" t="n">
        <v>141</v>
      </c>
      <c r="D161" s="5" t="n">
        <v>221</v>
      </c>
    </row>
    <row r="162">
      <c r="A162" s="4" t="inlineStr">
        <is>
          <t>Other operating expenses</t>
        </is>
      </c>
      <c r="B162" s="5" t="n">
        <v>-171</v>
      </c>
      <c r="C162" s="5" t="n">
        <v>-185</v>
      </c>
      <c r="D162" s="5" t="n">
        <v>-207</v>
      </c>
    </row>
    <row r="163">
      <c r="A163" s="4" t="inlineStr">
        <is>
          <t>Labor expenses</t>
        </is>
      </c>
      <c r="B163" s="5" t="n">
        <v>-268</v>
      </c>
      <c r="C163" s="5" t="n">
        <v>-280</v>
      </c>
      <c r="D163" s="5" t="n">
        <v>-271</v>
      </c>
    </row>
    <row r="164">
      <c r="A164" s="4" t="inlineStr">
        <is>
          <t>Operating taxes and levies</t>
        </is>
      </c>
      <c r="B164" s="5" t="n">
        <v>-163</v>
      </c>
      <c r="C164" s="5" t="n">
        <v>-148</v>
      </c>
      <c r="D164" s="5" t="n">
        <v>-160</v>
      </c>
    </row>
    <row r="165">
      <c r="A165" s="4" t="inlineStr">
        <is>
          <t>Depreciation and amortization of right-of-use assets</t>
        </is>
      </c>
      <c r="B165" s="5" t="n">
        <v>-248</v>
      </c>
      <c r="C165" s="5" t="n">
        <v>-260</v>
      </c>
      <c r="D165" s="5" t="n">
        <v>-298</v>
      </c>
    </row>
    <row r="166">
      <c r="A166" s="4" t="inlineStr">
        <is>
          <t>Interests on lease liabilities</t>
        </is>
      </c>
      <c r="B166" s="5" t="n">
        <v>-14</v>
      </c>
      <c r="C166" s="5" t="n">
        <v>-12</v>
      </c>
      <c r="D166" s="5" t="n">
        <v>-12</v>
      </c>
    </row>
    <row r="167">
      <c r="A167" s="4" t="inlineStr">
        <is>
          <t>EBITDAaL</t>
        </is>
      </c>
      <c r="B167" s="5" t="n">
        <v>1251</v>
      </c>
      <c r="C167" s="5" t="n">
        <v>1433</v>
      </c>
      <c r="D167" s="5" t="n">
        <v>1646</v>
      </c>
    </row>
    <row r="168">
      <c r="A168" s="4" t="inlineStr">
        <is>
          <t>Fixed assets, investments and businesses portfolio review</t>
        </is>
      </c>
      <c r="C168" s="5" t="n">
        <v>22</v>
      </c>
      <c r="D168" s="5" t="n">
        <v>56</v>
      </c>
    </row>
    <row r="169">
      <c r="A169" s="4" t="inlineStr">
        <is>
          <t>Restructuring programs costs</t>
        </is>
      </c>
      <c r="B169" s="5" t="n">
        <v>-180</v>
      </c>
      <c r="C169" s="5" t="n">
        <v>0</v>
      </c>
      <c r="D169" s="5" t="n">
        <v>-12</v>
      </c>
    </row>
    <row r="170">
      <c r="A170" s="4" t="inlineStr">
        <is>
          <t>Depreciation and amortization of fixed assets</t>
        </is>
      </c>
      <c r="B170" s="5" t="n">
        <v>-1107</v>
      </c>
      <c r="C170" s="5" t="n">
        <v>-1059</v>
      </c>
      <c r="D170" s="5" t="n">
        <v>-1076</v>
      </c>
    </row>
    <row r="171">
      <c r="A171" s="4" t="inlineStr">
        <is>
          <t>Impairment of goodwill</t>
        </is>
      </c>
      <c r="B171" s="5" t="n">
        <v>-3702</v>
      </c>
    </row>
    <row r="172">
      <c r="A172" s="4" t="inlineStr">
        <is>
          <t>Elimination of interests on lease liabilities</t>
        </is>
      </c>
      <c r="B172" s="5" t="n">
        <v>14</v>
      </c>
      <c r="C172" s="5" t="n">
        <v>12</v>
      </c>
      <c r="D172" s="5" t="n">
        <v>12</v>
      </c>
    </row>
    <row r="173">
      <c r="A173" s="4" t="inlineStr">
        <is>
          <t>Operating income</t>
        </is>
      </c>
      <c r="B173" s="5" t="n">
        <v>-3724</v>
      </c>
      <c r="C173" s="5" t="n">
        <v>407</v>
      </c>
      <c r="D173" s="5" t="n">
        <v>626</v>
      </c>
    </row>
    <row r="174">
      <c r="A174" s="4" t="inlineStr">
        <is>
          <t>Other European countries, operating segment [member] | Operating segments [member]</t>
        </is>
      </c>
    </row>
    <row r="175">
      <c r="A175" s="3" t="inlineStr">
        <is>
          <t>Disclosure of operating segments [line items]</t>
        </is>
      </c>
    </row>
    <row r="176">
      <c r="A176" s="4" t="inlineStr">
        <is>
          <t>Revenue</t>
        </is>
      </c>
      <c r="B176" s="5" t="n">
        <v>5870</v>
      </c>
      <c r="C176" s="5" t="n">
        <v>5638</v>
      </c>
      <c r="D176" s="5" t="n">
        <v>5783</v>
      </c>
    </row>
    <row r="177">
      <c r="A177" s="4" t="inlineStr">
        <is>
          <t>External purchases</t>
        </is>
      </c>
      <c r="B177" s="5" t="n">
        <v>-3330</v>
      </c>
      <c r="C177" s="5" t="n">
        <v>-3194</v>
      </c>
      <c r="D177" s="5" t="n">
        <v>-3318</v>
      </c>
    </row>
    <row r="178">
      <c r="A178" s="4" t="inlineStr">
        <is>
          <t>Other operating income</t>
        </is>
      </c>
      <c r="B178" s="5" t="n">
        <v>192</v>
      </c>
      <c r="C178" s="5" t="n">
        <v>153</v>
      </c>
      <c r="D178" s="5" t="n">
        <v>148</v>
      </c>
    </row>
    <row r="179">
      <c r="A179" s="4" t="inlineStr">
        <is>
          <t>Other operating expenses</t>
        </is>
      </c>
      <c r="B179" s="5" t="n">
        <v>-179</v>
      </c>
      <c r="C179" s="5" t="n">
        <v>-173</v>
      </c>
      <c r="D179" s="5" t="n">
        <v>-173</v>
      </c>
    </row>
    <row r="180">
      <c r="A180" s="4" t="inlineStr">
        <is>
          <t>Labor expenses</t>
        </is>
      </c>
      <c r="B180" s="5" t="n">
        <v>-665</v>
      </c>
      <c r="C180" s="5" t="n">
        <v>-632</v>
      </c>
      <c r="D180" s="5" t="n">
        <v>-678</v>
      </c>
    </row>
    <row r="181">
      <c r="A181" s="4" t="inlineStr">
        <is>
          <t>Operating taxes and levies</t>
        </is>
      </c>
      <c r="B181" s="5" t="n">
        <v>-96</v>
      </c>
      <c r="C181" s="5" t="n">
        <v>-90</v>
      </c>
      <c r="D181" s="5" t="n">
        <v>-84</v>
      </c>
    </row>
    <row r="182">
      <c r="A182" s="4" t="inlineStr">
        <is>
          <t>Depreciation and amortization of right-of-use assets</t>
        </is>
      </c>
      <c r="B182" s="5" t="n">
        <v>-198</v>
      </c>
      <c r="C182" s="5" t="n">
        <v>-183</v>
      </c>
      <c r="D182" s="5" t="n">
        <v>-168</v>
      </c>
    </row>
    <row r="183">
      <c r="A183" s="4" t="inlineStr">
        <is>
          <t>Interests on lease liabilities</t>
        </is>
      </c>
      <c r="B183" s="5" t="n">
        <v>-15</v>
      </c>
      <c r="C183" s="5" t="n">
        <v>-19</v>
      </c>
      <c r="D183" s="5" t="n">
        <v>-21</v>
      </c>
    </row>
    <row r="184">
      <c r="A184" s="4" t="inlineStr">
        <is>
          <t>EBITDAaL</t>
        </is>
      </c>
      <c r="B184" s="5" t="n">
        <v>1579</v>
      </c>
      <c r="C184" s="5" t="n">
        <v>1499</v>
      </c>
      <c r="D184" s="5" t="n">
        <v>1489</v>
      </c>
    </row>
    <row r="185">
      <c r="A185" s="4" t="inlineStr">
        <is>
          <t>Specific labour expenses</t>
        </is>
      </c>
      <c r="B185" s="5" t="n">
        <v>-2</v>
      </c>
      <c r="C185" s="5" t="n">
        <v>2</v>
      </c>
      <c r="D185" s="5" t="n">
        <v>2</v>
      </c>
    </row>
    <row r="186">
      <c r="A186" s="4" t="inlineStr">
        <is>
          <t>Fixed assets, investments and businesses portfolio review</t>
        </is>
      </c>
      <c r="B186" s="5" t="n">
        <v>359</v>
      </c>
      <c r="C186" s="5" t="n">
        <v>14</v>
      </c>
      <c r="D186" s="5" t="n">
        <v>63</v>
      </c>
    </row>
    <row r="187">
      <c r="A187" s="4" t="inlineStr">
        <is>
          <t>Restructuring programs costs</t>
        </is>
      </c>
      <c r="B187" s="5" t="n">
        <v>-31</v>
      </c>
      <c r="C187" s="5" t="n">
        <v>-2</v>
      </c>
      <c r="D187" s="5" t="n">
        <v>-55</v>
      </c>
    </row>
    <row r="188">
      <c r="A188" s="4" t="inlineStr">
        <is>
          <t>Acquisition and integration costs</t>
        </is>
      </c>
      <c r="B188" s="5" t="n">
        <v>-25</v>
      </c>
      <c r="C188" s="5" t="n">
        <v>-7</v>
      </c>
      <c r="D188" s="5" t="n">
        <v>-5</v>
      </c>
    </row>
    <row r="189">
      <c r="A189" s="4" t="inlineStr">
        <is>
          <t>Depreciation and amortization of fixed assets</t>
        </is>
      </c>
      <c r="B189" s="5" t="n">
        <v>-1097</v>
      </c>
      <c r="C189" s="5" t="n">
        <v>-1129</v>
      </c>
      <c r="D189" s="5" t="n">
        <v>-1119</v>
      </c>
    </row>
    <row r="190">
      <c r="A190" s="4" t="inlineStr">
        <is>
          <t>Impairment of fixed assets</t>
        </is>
      </c>
      <c r="B190" s="5" t="n">
        <v>-13</v>
      </c>
      <c r="C190" s="5" t="n">
        <v>-8</v>
      </c>
      <c r="D190" s="5" t="n">
        <v>-15</v>
      </c>
    </row>
    <row r="191">
      <c r="A191" s="4" t="inlineStr">
        <is>
          <t>Share of profits (losses) of associates and joint ventures</t>
        </is>
      </c>
      <c r="B191" s="5" t="n">
        <v>5</v>
      </c>
      <c r="C191" s="5" t="n">
        <v>0</v>
      </c>
      <c r="D191" s="5" t="n">
        <v>1</v>
      </c>
    </row>
    <row r="192">
      <c r="A192" s="4" t="inlineStr">
        <is>
          <t>Elimination of interests on lease liabilities</t>
        </is>
      </c>
      <c r="B192" s="5" t="n">
        <v>15</v>
      </c>
      <c r="C192" s="5" t="n">
        <v>19</v>
      </c>
      <c r="D192" s="5" t="n">
        <v>21</v>
      </c>
    </row>
    <row r="193">
      <c r="A193" s="4" t="inlineStr">
        <is>
          <t>Operating income</t>
        </is>
      </c>
      <c r="B193" s="5" t="n">
        <v>791</v>
      </c>
      <c r="C193" s="5" t="n">
        <v>389</v>
      </c>
      <c r="D193" s="5" t="n">
        <v>383</v>
      </c>
    </row>
    <row r="194">
      <c r="A194" s="4" t="inlineStr">
        <is>
          <t>Europe, operating segment eliminations [member] | Operating segments [member]</t>
        </is>
      </c>
    </row>
    <row r="195">
      <c r="A195" s="3" t="inlineStr">
        <is>
          <t>Disclosure of operating segments [line items]</t>
        </is>
      </c>
    </row>
    <row r="196">
      <c r="A196" s="4" t="inlineStr">
        <is>
          <t>Revenue</t>
        </is>
      </c>
      <c r="B196" s="5" t="n">
        <v>-11</v>
      </c>
      <c r="C196" s="5" t="n">
        <v>-9</v>
      </c>
      <c r="D196" s="5" t="n">
        <v>-12</v>
      </c>
    </row>
    <row r="197">
      <c r="A197" s="4" t="inlineStr">
        <is>
          <t>External purchases</t>
        </is>
      </c>
      <c r="B197" s="5" t="n">
        <v>11</v>
      </c>
      <c r="C197" s="5" t="n">
        <v>9</v>
      </c>
      <c r="D197" s="5" t="n">
        <v>12</v>
      </c>
    </row>
    <row r="198">
      <c r="A198" s="4" t="inlineStr">
        <is>
          <t>Other operating income</t>
        </is>
      </c>
      <c r="B198" s="5" t="n">
        <v>0</v>
      </c>
      <c r="C198" s="5" t="n">
        <v>0</v>
      </c>
      <c r="D198" s="5" t="n">
        <v>0</v>
      </c>
    </row>
    <row r="199">
      <c r="A199" s="4" t="inlineStr">
        <is>
          <t>Other operating expenses</t>
        </is>
      </c>
      <c r="C199" s="5" t="n">
        <v>0</v>
      </c>
      <c r="D199" s="5" t="n">
        <v>0</v>
      </c>
    </row>
    <row r="200">
      <c r="A200" s="4" t="inlineStr">
        <is>
          <t>Africa and Middle-East, operating segment [member] | Operating segments [member]</t>
        </is>
      </c>
    </row>
    <row r="201">
      <c r="A201" s="3" t="inlineStr">
        <is>
          <t>Disclosure of operating segments [line items]</t>
        </is>
      </c>
    </row>
    <row r="202">
      <c r="A202" s="4" t="inlineStr">
        <is>
          <t>Revenue</t>
        </is>
      </c>
      <c r="B202" s="5" t="n">
        <v>6381</v>
      </c>
      <c r="C202" s="5" t="n">
        <v>5834</v>
      </c>
      <c r="D202" s="5" t="n">
        <v>5646</v>
      </c>
    </row>
    <row r="203">
      <c r="A203" s="4" t="inlineStr">
        <is>
          <t>External purchases</t>
        </is>
      </c>
      <c r="B203" s="5" t="n">
        <v>-2502</v>
      </c>
      <c r="C203" s="5" t="n">
        <v>-2443</v>
      </c>
      <c r="D203" s="5" t="n">
        <v>-2451</v>
      </c>
    </row>
    <row r="204">
      <c r="A204" s="4" t="inlineStr">
        <is>
          <t>Other operating income</t>
        </is>
      </c>
      <c r="B204" s="5" t="n">
        <v>52</v>
      </c>
      <c r="C204" s="5" t="n">
        <v>76</v>
      </c>
      <c r="D204" s="5" t="n">
        <v>72</v>
      </c>
    </row>
    <row r="205">
      <c r="A205" s="4" t="inlineStr">
        <is>
          <t>Other operating expenses</t>
        </is>
      </c>
      <c r="B205" s="5" t="n">
        <v>-243</v>
      </c>
      <c r="C205" s="5" t="n">
        <v>-212</v>
      </c>
      <c r="D205" s="5" t="n">
        <v>-245</v>
      </c>
    </row>
    <row r="206">
      <c r="A206" s="4" t="inlineStr">
        <is>
          <t>Labor expenses</t>
        </is>
      </c>
      <c r="B206" s="5" t="n">
        <v>-535</v>
      </c>
      <c r="C206" s="5" t="n">
        <v>-514</v>
      </c>
      <c r="D206" s="5" t="n">
        <v>-507</v>
      </c>
    </row>
    <row r="207">
      <c r="A207" s="4" t="inlineStr">
        <is>
          <t>Operating taxes and levies</t>
        </is>
      </c>
      <c r="B207" s="5" t="n">
        <v>-644</v>
      </c>
      <c r="C207" s="5" t="n">
        <v>-552</v>
      </c>
      <c r="D207" s="5" t="n">
        <v>-495</v>
      </c>
    </row>
    <row r="208">
      <c r="A208" s="4" t="inlineStr">
        <is>
          <t>Depreciation and amortization of right-of-use assets</t>
        </is>
      </c>
      <c r="B208" s="5" t="n">
        <v>-176</v>
      </c>
      <c r="C208" s="5" t="n">
        <v>-158</v>
      </c>
      <c r="D208" s="5" t="n">
        <v>-135</v>
      </c>
    </row>
    <row r="209">
      <c r="A209" s="4" t="inlineStr">
        <is>
          <t>Interests on lease liabilities</t>
        </is>
      </c>
      <c r="B209" s="5" t="n">
        <v>-67</v>
      </c>
      <c r="C209" s="5" t="n">
        <v>-67</v>
      </c>
      <c r="D209" s="5" t="n">
        <v>-72</v>
      </c>
    </row>
    <row r="210">
      <c r="A210" s="4" t="inlineStr">
        <is>
          <t>EBITDAaL</t>
        </is>
      </c>
      <c r="B210" s="5" t="n">
        <v>2265</v>
      </c>
      <c r="C210" s="5" t="n">
        <v>1964</v>
      </c>
      <c r="D210" s="5" t="n">
        <v>1814</v>
      </c>
    </row>
    <row r="211">
      <c r="A211" s="4" t="inlineStr">
        <is>
          <t>Specific labour expenses</t>
        </is>
      </c>
      <c r="B211" s="5" t="n">
        <v>0</v>
      </c>
      <c r="C211" s="5" t="n">
        <v>0</v>
      </c>
    </row>
    <row r="212">
      <c r="A212" s="4" t="inlineStr">
        <is>
          <t>Fixed assets, investments and businesses portfolio review</t>
        </is>
      </c>
      <c r="B212" s="5" t="n">
        <v>2</v>
      </c>
      <c r="C212" s="5" t="n">
        <v>6</v>
      </c>
      <c r="D212" s="5" t="n">
        <v>-19</v>
      </c>
    </row>
    <row r="213">
      <c r="A213" s="4" t="inlineStr">
        <is>
          <t>Restructuring programs costs</t>
        </is>
      </c>
      <c r="B213" s="5" t="n">
        <v>-41</v>
      </c>
      <c r="C213" s="5" t="n">
        <v>-5</v>
      </c>
      <c r="D213" s="5" t="n">
        <v>-4</v>
      </c>
    </row>
    <row r="214">
      <c r="A214" s="4" t="inlineStr">
        <is>
          <t>Acquisition and integration costs</t>
        </is>
      </c>
      <c r="C214" s="5" t="n">
        <v>-2</v>
      </c>
    </row>
    <row r="215">
      <c r="A215" s="4" t="inlineStr">
        <is>
          <t>Depreciation and amortization of fixed assets</t>
        </is>
      </c>
      <c r="B215" s="5" t="n">
        <v>-1012</v>
      </c>
      <c r="C215" s="5" t="n">
        <v>-1011</v>
      </c>
      <c r="D215" s="5" t="n">
        <v>-972</v>
      </c>
    </row>
    <row r="216">
      <c r="A216" s="4" t="inlineStr">
        <is>
          <t>Reclassification of translation adjustment from liquidated entities</t>
        </is>
      </c>
      <c r="D216" s="5" t="n">
        <v>2</v>
      </c>
    </row>
    <row r="217">
      <c r="A217" s="4" t="inlineStr">
        <is>
          <t>Impairment of goodwill</t>
        </is>
      </c>
      <c r="D217" s="5" t="n">
        <v>-54</v>
      </c>
    </row>
    <row r="218">
      <c r="A218" s="4" t="inlineStr">
        <is>
          <t>Impairment of fixed assets</t>
        </is>
      </c>
      <c r="B218" s="5" t="n">
        <v>-1</v>
      </c>
      <c r="C218" s="5" t="n">
        <v>0</v>
      </c>
      <c r="D218" s="5" t="n">
        <v>89</v>
      </c>
    </row>
    <row r="219">
      <c r="A219" s="4" t="inlineStr">
        <is>
          <t>Share of profits (losses) of associates and joint ventures</t>
        </is>
      </c>
      <c r="B219" s="5" t="n">
        <v>10</v>
      </c>
      <c r="C219" s="5" t="n">
        <v>8</v>
      </c>
      <c r="D219" s="5" t="n">
        <v>12</v>
      </c>
    </row>
    <row r="220">
      <c r="A220" s="4" t="inlineStr">
        <is>
          <t>Elimination of interests on lease liabilities</t>
        </is>
      </c>
      <c r="B220" s="5" t="n">
        <v>67</v>
      </c>
      <c r="C220" s="5" t="n">
        <v>67</v>
      </c>
      <c r="D220" s="5" t="n">
        <v>72</v>
      </c>
    </row>
    <row r="221">
      <c r="A221" s="4" t="inlineStr">
        <is>
          <t>Operating income</t>
        </is>
      </c>
      <c r="B221" s="5" t="n">
        <v>1291</v>
      </c>
      <c r="C221" s="5" t="n">
        <v>1027</v>
      </c>
      <c r="D221" s="5" t="n">
        <v>940</v>
      </c>
    </row>
    <row r="222">
      <c r="A222" s="4" t="inlineStr">
        <is>
          <t>Enterprise, operating segment [member] | Operating segments [member]</t>
        </is>
      </c>
    </row>
    <row r="223">
      <c r="A223" s="3" t="inlineStr">
        <is>
          <t>Disclosure of operating segments [line items]</t>
        </is>
      </c>
    </row>
    <row r="224">
      <c r="A224" s="4" t="inlineStr">
        <is>
          <t>Revenue</t>
        </is>
      </c>
      <c r="B224" s="5" t="n">
        <v>7757</v>
      </c>
      <c r="C224" s="5" t="n">
        <v>7807</v>
      </c>
      <c r="D224" s="5" t="n">
        <v>7820</v>
      </c>
    </row>
    <row r="225">
      <c r="A225" s="4" t="inlineStr">
        <is>
          <t>External purchases</t>
        </is>
      </c>
      <c r="B225" s="5" t="n">
        <v>-3967</v>
      </c>
      <c r="C225" s="5" t="n">
        <v>-4019</v>
      </c>
      <c r="D225" s="5" t="n">
        <v>-3991</v>
      </c>
    </row>
    <row r="226">
      <c r="A226" s="4" t="inlineStr">
        <is>
          <t>Other operating income</t>
        </is>
      </c>
      <c r="B226" s="5" t="n">
        <v>173</v>
      </c>
      <c r="C226" s="5" t="n">
        <v>161</v>
      </c>
      <c r="D226" s="5" t="n">
        <v>169</v>
      </c>
    </row>
    <row r="227">
      <c r="A227" s="4" t="inlineStr">
        <is>
          <t>Other operating expenses</t>
        </is>
      </c>
      <c r="B227" s="5" t="n">
        <v>-640</v>
      </c>
      <c r="C227" s="5" t="n">
        <v>-646</v>
      </c>
      <c r="D227" s="5" t="n">
        <v>-634</v>
      </c>
    </row>
    <row r="228">
      <c r="A228" s="4" t="inlineStr">
        <is>
          <t>Labor expenses</t>
        </is>
      </c>
      <c r="B228" s="5" t="n">
        <v>-2119</v>
      </c>
      <c r="C228" s="5" t="n">
        <v>-2027</v>
      </c>
      <c r="D228" s="5" t="n">
        <v>-1949</v>
      </c>
    </row>
    <row r="229">
      <c r="A229" s="4" t="inlineStr">
        <is>
          <t>Operating taxes and levies</t>
        </is>
      </c>
      <c r="B229" s="5" t="n">
        <v>-80</v>
      </c>
      <c r="C229" s="5" t="n">
        <v>-102</v>
      </c>
      <c r="D229" s="5" t="n">
        <v>-115</v>
      </c>
    </row>
    <row r="230">
      <c r="A230" s="4" t="inlineStr">
        <is>
          <t>Depreciation and amortization of right-of-use assets</t>
        </is>
      </c>
      <c r="B230" s="5" t="n">
        <v>-147</v>
      </c>
      <c r="C230" s="5" t="n">
        <v>-145</v>
      </c>
      <c r="D230" s="5" t="n">
        <v>-104</v>
      </c>
    </row>
    <row r="231">
      <c r="A231" s="4" t="inlineStr">
        <is>
          <t>Interests on lease liabilities</t>
        </is>
      </c>
      <c r="B231" s="5" t="n">
        <v>-7</v>
      </c>
      <c r="C231" s="5" t="n">
        <v>-5</v>
      </c>
      <c r="D231" s="5" t="n">
        <v>-4</v>
      </c>
    </row>
    <row r="232">
      <c r="A232" s="4" t="inlineStr">
        <is>
          <t>EBITDAaL</t>
        </is>
      </c>
      <c r="B232" s="5" t="n">
        <v>970</v>
      </c>
      <c r="C232" s="5" t="n">
        <v>1023</v>
      </c>
      <c r="D232" s="5" t="n">
        <v>1191</v>
      </c>
    </row>
    <row r="233">
      <c r="A233" s="4" t="inlineStr">
        <is>
          <t>Specific labour expenses</t>
        </is>
      </c>
      <c r="B233" s="5" t="n">
        <v>-123</v>
      </c>
      <c r="C233" s="5" t="n">
        <v>2</v>
      </c>
      <c r="D233" s="5" t="n">
        <v>1</v>
      </c>
    </row>
    <row r="234">
      <c r="A234" s="4" t="inlineStr">
        <is>
          <t>Fixed assets, investments and businesses portfolio review</t>
        </is>
      </c>
      <c r="B234" s="5" t="n">
        <v>3</v>
      </c>
      <c r="C234" s="5" t="n">
        <v>14</v>
      </c>
    </row>
    <row r="235">
      <c r="A235" s="4" t="inlineStr">
        <is>
          <t>Restructuring programs costs</t>
        </is>
      </c>
      <c r="B235" s="5" t="n">
        <v>-5</v>
      </c>
      <c r="C235" s="5" t="n">
        <v>-9</v>
      </c>
      <c r="D235" s="5" t="n">
        <v>-16</v>
      </c>
    </row>
    <row r="236">
      <c r="A236" s="4" t="inlineStr">
        <is>
          <t>Acquisition and integration costs</t>
        </is>
      </c>
      <c r="B236" s="5" t="n">
        <v>-1</v>
      </c>
      <c r="C236" s="5" t="n">
        <v>-6</v>
      </c>
      <c r="D236" s="5" t="n">
        <v>-11</v>
      </c>
    </row>
    <row r="237">
      <c r="A237" s="4" t="inlineStr">
        <is>
          <t>Depreciation and amortization of fixed assets</t>
        </is>
      </c>
      <c r="B237" s="5" t="n">
        <v>-378</v>
      </c>
      <c r="C237" s="5" t="n">
        <v>-410</v>
      </c>
      <c r="D237" s="5" t="n">
        <v>-399</v>
      </c>
    </row>
    <row r="238">
      <c r="A238" s="4" t="inlineStr">
        <is>
          <t>Reclassification of translation adjustment from liquidated entities</t>
        </is>
      </c>
      <c r="B238" s="5" t="n">
        <v>0</v>
      </c>
    </row>
    <row r="239">
      <c r="A239" s="4" t="inlineStr">
        <is>
          <t>Impairment of fixed assets</t>
        </is>
      </c>
      <c r="D239" s="5" t="n">
        <v>1</v>
      </c>
    </row>
    <row r="240">
      <c r="A240" s="4" t="inlineStr">
        <is>
          <t>Share of profits (losses) of associates and joint ventures</t>
        </is>
      </c>
      <c r="B240" s="5" t="n">
        <v>1</v>
      </c>
      <c r="C240" s="5" t="n">
        <v>1</v>
      </c>
      <c r="D240" s="5" t="n">
        <v>1</v>
      </c>
    </row>
    <row r="241">
      <c r="A241" s="4" t="inlineStr">
        <is>
          <t>Elimination of interests on lease liabilities</t>
        </is>
      </c>
      <c r="B241" s="5" t="n">
        <v>7</v>
      </c>
      <c r="C241" s="5" t="n">
        <v>5</v>
      </c>
      <c r="D241" s="5" t="n">
        <v>4</v>
      </c>
    </row>
    <row r="242">
      <c r="A242" s="4" t="inlineStr">
        <is>
          <t>Operating income</t>
        </is>
      </c>
      <c r="B242" s="5" t="n">
        <v>474</v>
      </c>
      <c r="C242" s="5" t="n">
        <v>621</v>
      </c>
      <c r="D242" s="5" t="n">
        <v>772</v>
      </c>
    </row>
    <row r="243">
      <c r="A243" s="4" t="inlineStr">
        <is>
          <t>International Carriers and Shared Services, operating segment [member] | Operating segments [member]</t>
        </is>
      </c>
    </row>
    <row r="244">
      <c r="A244" s="3" t="inlineStr">
        <is>
          <t>Disclosure of operating segments [line items]</t>
        </is>
      </c>
    </row>
    <row r="245">
      <c r="A245" s="4" t="inlineStr">
        <is>
          <t>Revenue</t>
        </is>
      </c>
      <c r="B245" s="5" t="n">
        <v>1515</v>
      </c>
      <c r="C245" s="5" t="n">
        <v>1450</v>
      </c>
      <c r="D245" s="5" t="n">
        <v>1498</v>
      </c>
    </row>
    <row r="246">
      <c r="A246" s="4" t="inlineStr">
        <is>
          <t>External purchases</t>
        </is>
      </c>
      <c r="B246" s="5" t="n">
        <v>-2000</v>
      </c>
      <c r="C246" s="5" t="n">
        <v>-1951</v>
      </c>
      <c r="D246" s="5" t="n">
        <v>-2041</v>
      </c>
    </row>
    <row r="247">
      <c r="A247" s="4" t="inlineStr">
        <is>
          <t>Other operating income</t>
        </is>
      </c>
      <c r="B247" s="5" t="n">
        <v>2096</v>
      </c>
      <c r="C247" s="5" t="n">
        <v>2076</v>
      </c>
      <c r="D247" s="5" t="n">
        <v>2088</v>
      </c>
    </row>
    <row r="248">
      <c r="A248" s="4" t="inlineStr">
        <is>
          <t>Other operating expenses</t>
        </is>
      </c>
      <c r="B248" s="5" t="n">
        <v>-71</v>
      </c>
      <c r="C248" s="5" t="n">
        <v>-51</v>
      </c>
      <c r="D248" s="5" t="n">
        <v>-63</v>
      </c>
    </row>
    <row r="249">
      <c r="A249" s="4" t="inlineStr">
        <is>
          <t>Labor expenses</t>
        </is>
      </c>
      <c r="B249" s="5" t="n">
        <v>-1298</v>
      </c>
      <c r="C249" s="5" t="n">
        <v>-1274</v>
      </c>
      <c r="D249" s="5" t="n">
        <v>-1261</v>
      </c>
    </row>
    <row r="250">
      <c r="A250" s="4" t="inlineStr">
        <is>
          <t>Operating taxes and levies</t>
        </is>
      </c>
      <c r="B250" s="5" t="n">
        <v>-66</v>
      </c>
      <c r="C250" s="5" t="n">
        <v>-75</v>
      </c>
      <c r="D250" s="5" t="n">
        <v>-80</v>
      </c>
    </row>
    <row r="251">
      <c r="A251" s="4" t="inlineStr">
        <is>
          <t>Depreciation and amortization of right-of-use assets</t>
        </is>
      </c>
      <c r="B251" s="5" t="n">
        <v>-407</v>
      </c>
      <c r="C251" s="5" t="n">
        <v>-410</v>
      </c>
      <c r="D251" s="5" t="n">
        <v>-391</v>
      </c>
    </row>
    <row r="252">
      <c r="A252" s="4" t="inlineStr">
        <is>
          <t>Interests on lease liabilities</t>
        </is>
      </c>
      <c r="B252" s="5" t="n">
        <v>-8</v>
      </c>
      <c r="C252" s="5" t="n">
        <v>-9</v>
      </c>
      <c r="D252" s="5" t="n">
        <v>-10</v>
      </c>
    </row>
    <row r="253">
      <c r="A253" s="4" t="inlineStr">
        <is>
          <t>EBITDAaL</t>
        </is>
      </c>
      <c r="B253" s="5" t="n">
        <v>-237</v>
      </c>
      <c r="C253" s="5" t="n">
        <v>-244</v>
      </c>
      <c r="D253" s="5" t="n">
        <v>-261</v>
      </c>
    </row>
    <row r="254">
      <c r="A254" s="4" t="inlineStr">
        <is>
          <t>Significant litigations</t>
        </is>
      </c>
      <c r="B254" s="5" t="n">
        <v>-6</v>
      </c>
      <c r="C254" s="5" t="n">
        <v>-13</v>
      </c>
      <c r="D254" s="5" t="n">
        <v>-49</v>
      </c>
    </row>
    <row r="255">
      <c r="A255" s="4" t="inlineStr">
        <is>
          <t>Specific labour expenses</t>
        </is>
      </c>
      <c r="B255" s="5" t="n">
        <v>-190</v>
      </c>
      <c r="C255" s="5" t="n">
        <v>-9</v>
      </c>
      <c r="D255" s="5" t="n">
        <v>6</v>
      </c>
    </row>
    <row r="256">
      <c r="A256" s="4" t="inlineStr">
        <is>
          <t>Fixed assets, investments and businesses portfolio review</t>
        </is>
      </c>
      <c r="B256" s="5" t="n">
        <v>2146</v>
      </c>
      <c r="C256" s="5" t="n">
        <v>151</v>
      </c>
      <c r="D256" s="5" t="n">
        <v>172</v>
      </c>
    </row>
    <row r="257">
      <c r="A257" s="4" t="inlineStr">
        <is>
          <t>Restructuring programs costs</t>
        </is>
      </c>
      <c r="B257" s="5" t="n">
        <v>-145</v>
      </c>
      <c r="C257" s="5" t="n">
        <v>-59</v>
      </c>
      <c r="D257" s="5" t="n">
        <v>-31</v>
      </c>
    </row>
    <row r="258">
      <c r="A258" s="4" t="inlineStr">
        <is>
          <t>Acquisition and integration costs</t>
        </is>
      </c>
      <c r="B258" s="5" t="n">
        <v>-16</v>
      </c>
      <c r="C258" s="5" t="n">
        <v>-15</v>
      </c>
      <c r="D258" s="5" t="n">
        <v>-8</v>
      </c>
    </row>
    <row r="259">
      <c r="A259" s="4" t="inlineStr">
        <is>
          <t>Depreciation and amortization of fixed assets</t>
        </is>
      </c>
      <c r="B259" s="5" t="n">
        <v>-335</v>
      </c>
      <c r="C259" s="5" t="n">
        <v>-342</v>
      </c>
      <c r="D259" s="5" t="n">
        <v>-340</v>
      </c>
    </row>
    <row r="260">
      <c r="A260" s="4" t="inlineStr">
        <is>
          <t>Reclassification of translation adjustment from liquidated entities</t>
        </is>
      </c>
      <c r="D260" s="5" t="n">
        <v>10</v>
      </c>
    </row>
    <row r="261">
      <c r="A261" s="4" t="inlineStr">
        <is>
          <t>Impairment of fixed assets</t>
        </is>
      </c>
      <c r="B261" s="5" t="n">
        <v>-2</v>
      </c>
      <c r="C261" s="5" t="n">
        <v>-7</v>
      </c>
      <c r="D261" s="5" t="n">
        <v>-1</v>
      </c>
    </row>
    <row r="262">
      <c r="A262" s="4" t="inlineStr">
        <is>
          <t>Share of profits (losses) of associates and joint ventures</t>
        </is>
      </c>
      <c r="B262" s="5" t="n">
        <v>-5</v>
      </c>
      <c r="C262" s="5" t="n">
        <v>-9</v>
      </c>
      <c r="D262" s="5" t="n">
        <v>-7</v>
      </c>
    </row>
    <row r="263">
      <c r="A263" s="4" t="inlineStr">
        <is>
          <t>Elimination of interests on lease liabilities</t>
        </is>
      </c>
      <c r="B263" s="5" t="n">
        <v>8</v>
      </c>
      <c r="C263" s="5" t="n">
        <v>9</v>
      </c>
      <c r="D263" s="5" t="n">
        <v>10</v>
      </c>
    </row>
    <row r="264">
      <c r="A264" s="4" t="inlineStr">
        <is>
          <t>Operating income</t>
        </is>
      </c>
      <c r="B264" s="5" t="n">
        <v>1217</v>
      </c>
      <c r="C264" s="5" t="n">
        <v>-538</v>
      </c>
      <c r="D264" s="5" t="n">
        <v>-499</v>
      </c>
    </row>
    <row r="265">
      <c r="A265" s="4" t="inlineStr">
        <is>
          <t>Telecom activities, operating segment, eliminations [member] | Operating segments [member]</t>
        </is>
      </c>
    </row>
    <row r="266">
      <c r="A266" s="3" t="inlineStr">
        <is>
          <t>Disclosure of operating segments [line items]</t>
        </is>
      </c>
    </row>
    <row r="267">
      <c r="A267" s="4" t="inlineStr">
        <is>
          <t>Revenue</t>
        </is>
      </c>
      <c r="B267" s="5" t="n">
        <v>-1795</v>
      </c>
      <c r="C267" s="5" t="n">
        <v>-1855</v>
      </c>
      <c r="D267" s="5" t="n">
        <v>-1926</v>
      </c>
    </row>
    <row r="268">
      <c r="A268" s="4" t="inlineStr">
        <is>
          <t>External purchases</t>
        </is>
      </c>
      <c r="B268" s="5" t="n">
        <v>3786</v>
      </c>
      <c r="C268" s="5" t="n">
        <v>3891</v>
      </c>
      <c r="D268" s="5" t="n">
        <v>3962</v>
      </c>
    </row>
    <row r="269">
      <c r="A269" s="4" t="inlineStr">
        <is>
          <t>Other operating income</t>
        </is>
      </c>
      <c r="B269" s="5" t="n">
        <v>-3328</v>
      </c>
      <c r="C269" s="5" t="n">
        <v>-3371</v>
      </c>
      <c r="D269" s="5" t="n">
        <v>-3396</v>
      </c>
    </row>
    <row r="270">
      <c r="A270" s="4" t="inlineStr">
        <is>
          <t>Other operating expenses</t>
        </is>
      </c>
      <c r="B270" s="5" t="n">
        <v>1336</v>
      </c>
      <c r="C270" s="5" t="n">
        <v>1335</v>
      </c>
      <c r="D270" s="5" t="n">
        <v>1360</v>
      </c>
    </row>
    <row r="271">
      <c r="A271" s="4" t="inlineStr">
        <is>
          <t>EBITDAaL</t>
        </is>
      </c>
      <c r="B271" s="5" t="n">
        <v>0</v>
      </c>
    </row>
    <row r="272">
      <c r="A272" s="4" t="inlineStr">
        <is>
          <t>Operating income</t>
        </is>
      </c>
      <c r="B272" s="5" t="n">
        <v>0</v>
      </c>
    </row>
    <row r="273">
      <c r="A273" s="4" t="inlineStr">
        <is>
          <t>Telecom activities and Mobile Financial Services, operating segment, eliminations [member] | Operating segments [member]</t>
        </is>
      </c>
    </row>
    <row r="274">
      <c r="A274" s="3" t="inlineStr">
        <is>
          <t>Disclosure of operating segments [line items]</t>
        </is>
      </c>
    </row>
    <row r="275">
      <c r="A275" s="4" t="inlineStr">
        <is>
          <t>Revenue</t>
        </is>
      </c>
      <c r="B275" s="5" t="n">
        <v>-7</v>
      </c>
      <c r="C275" s="5" t="n">
        <v>-7</v>
      </c>
      <c r="D275" s="5" t="n">
        <v>-4</v>
      </c>
    </row>
    <row r="276">
      <c r="A276" s="4" t="inlineStr">
        <is>
          <t>External purchases</t>
        </is>
      </c>
      <c r="B276" s="5" t="n">
        <v>10</v>
      </c>
      <c r="C276" s="5" t="n">
        <v>6</v>
      </c>
      <c r="D276" s="5" t="n">
        <v>5</v>
      </c>
    </row>
    <row r="277">
      <c r="A277" s="4" t="inlineStr">
        <is>
          <t>Other operating income</t>
        </is>
      </c>
      <c r="B277" s="5" t="n">
        <v>-4</v>
      </c>
      <c r="C277" s="5" t="n">
        <v>-9</v>
      </c>
      <c r="D277" s="5" t="n">
        <v>-17</v>
      </c>
    </row>
    <row r="278">
      <c r="A278" s="4" t="inlineStr">
        <is>
          <t>Other operating expenses</t>
        </is>
      </c>
      <c r="B278" s="5" t="n">
        <v>2</v>
      </c>
      <c r="C278" s="5" t="n">
        <v>11</v>
      </c>
      <c r="D278" s="5" t="n">
        <v>17</v>
      </c>
    </row>
    <row r="279">
      <c r="A279" s="4" t="inlineStr">
        <is>
          <t>EBITDAaL</t>
        </is>
      </c>
      <c r="B279" s="5" t="n">
        <v>1</v>
      </c>
      <c r="C279" s="5" t="n">
        <v>1</v>
      </c>
      <c r="D279" s="5" t="n">
        <v>1</v>
      </c>
    </row>
    <row r="280">
      <c r="A280" s="4" t="inlineStr">
        <is>
          <t>Operating income</t>
        </is>
      </c>
      <c r="B280" s="5" t="n">
        <v>1</v>
      </c>
      <c r="C280" s="5" t="n">
        <v>1</v>
      </c>
      <c r="D280" s="5" t="n">
        <v>1</v>
      </c>
    </row>
    <row r="281">
      <c r="A281" s="4" t="inlineStr">
        <is>
          <t>Telecom activities and Mobile Financial Services, operating segment, eliminations [member] | Elimination of intersegment amounts [member]</t>
        </is>
      </c>
    </row>
    <row r="282">
      <c r="A282" s="3" t="inlineStr">
        <is>
          <t>Disclosure of operating segments [line items]</t>
        </is>
      </c>
    </row>
    <row r="283">
      <c r="A283" s="4" t="inlineStr">
        <is>
          <t>Revenue</t>
        </is>
      </c>
      <c r="B283" s="5" t="n">
        <v>-7</v>
      </c>
      <c r="C283" s="5" t="n">
        <v>-7</v>
      </c>
      <c r="D283" s="5" t="n">
        <v>-4</v>
      </c>
    </row>
    <row r="284">
      <c r="A284" s="4" t="inlineStr">
        <is>
          <t>Mobile Financial Services, operating segment [member] | Operating segments [member]</t>
        </is>
      </c>
    </row>
    <row r="285">
      <c r="A285" s="3" t="inlineStr">
        <is>
          <t>Disclosure of operating segments [line items]</t>
        </is>
      </c>
    </row>
    <row r="286">
      <c r="A286" s="4" t="inlineStr">
        <is>
          <t>External purchases</t>
        </is>
      </c>
      <c r="B286" s="5" t="n">
        <v>-112</v>
      </c>
      <c r="C286" s="5" t="n">
        <v>-108</v>
      </c>
      <c r="D286" s="5" t="n">
        <v>-96</v>
      </c>
    </row>
    <row r="287">
      <c r="A287" s="4" t="inlineStr">
        <is>
          <t>Other operating income</t>
        </is>
      </c>
      <c r="B287" s="5" t="n">
        <v>114</v>
      </c>
      <c r="C287" s="5" t="n">
        <v>75</v>
      </c>
      <c r="D287" s="5" t="n">
        <v>43</v>
      </c>
    </row>
    <row r="288">
      <c r="A288" s="4" t="inlineStr">
        <is>
          <t>Other operating expenses</t>
        </is>
      </c>
      <c r="B288" s="5" t="n">
        <v>-44</v>
      </c>
      <c r="C288" s="5" t="n">
        <v>-47</v>
      </c>
      <c r="D288" s="5" t="n">
        <v>-29</v>
      </c>
    </row>
    <row r="289">
      <c r="A289" s="4" t="inlineStr">
        <is>
          <t>Labor expenses</t>
        </is>
      </c>
      <c r="B289" s="5" t="n">
        <v>-84</v>
      </c>
      <c r="C289" s="5" t="n">
        <v>-75</v>
      </c>
      <c r="D289" s="5" t="n">
        <v>-73</v>
      </c>
    </row>
    <row r="290">
      <c r="A290" s="4" t="inlineStr">
        <is>
          <t>Operating taxes and levies</t>
        </is>
      </c>
      <c r="B290" s="5" t="n">
        <v>-3</v>
      </c>
      <c r="C290" s="5" t="n">
        <v>-1</v>
      </c>
      <c r="D290" s="5" t="n">
        <v>-1</v>
      </c>
    </row>
    <row r="291">
      <c r="A291" s="4" t="inlineStr">
        <is>
          <t>Depreciation and amortization of right-of-use assets</t>
        </is>
      </c>
      <c r="B291" s="5" t="n">
        <v>-3</v>
      </c>
      <c r="C291" s="5" t="n">
        <v>-3</v>
      </c>
      <c r="D291" s="5" t="n">
        <v>-3</v>
      </c>
    </row>
    <row r="292">
      <c r="A292" s="4" t="inlineStr">
        <is>
          <t>Interests on lease liabilities</t>
        </is>
      </c>
      <c r="B292" s="5" t="n">
        <v>0</v>
      </c>
      <c r="C292" s="5" t="n">
        <v>0</v>
      </c>
    </row>
    <row r="293">
      <c r="A293" s="4" t="inlineStr">
        <is>
          <t>EBITDAaL</t>
        </is>
      </c>
      <c r="B293" s="5" t="n">
        <v>-131</v>
      </c>
      <c r="C293" s="5" t="n">
        <v>-160</v>
      </c>
      <c r="D293" s="5" t="n">
        <v>-160</v>
      </c>
    </row>
    <row r="294">
      <c r="A294" s="4" t="inlineStr">
        <is>
          <t>Specific labour expenses</t>
        </is>
      </c>
      <c r="B294" s="5" t="n">
        <v>-3</v>
      </c>
      <c r="C294" s="5" t="n">
        <v>0</v>
      </c>
    </row>
    <row r="295">
      <c r="A295" s="4" t="inlineStr">
        <is>
          <t>Restructuring programs costs</t>
        </is>
      </c>
      <c r="B295" s="5" t="n">
        <v>-11</v>
      </c>
      <c r="C295" s="5" t="n">
        <v>-3</v>
      </c>
      <c r="D295" s="5" t="n">
        <v>-2</v>
      </c>
    </row>
    <row r="296">
      <c r="A296" s="4" t="inlineStr">
        <is>
          <t>Acquisition and integration costs</t>
        </is>
      </c>
      <c r="B296" s="5" t="n">
        <v>-2</v>
      </c>
      <c r="C296" s="5" t="n">
        <v>-5</v>
      </c>
    </row>
    <row r="297">
      <c r="A297" s="4" t="inlineStr">
        <is>
          <t>Depreciation and amortization of fixed assets</t>
        </is>
      </c>
      <c r="B297" s="5" t="n">
        <v>-36</v>
      </c>
      <c r="C297" s="5" t="n">
        <v>-28</v>
      </c>
      <c r="D297" s="5" t="n">
        <v>-24</v>
      </c>
    </row>
    <row r="298">
      <c r="A298" s="4" t="inlineStr">
        <is>
          <t>Elimination of interests on lease liabilities</t>
        </is>
      </c>
      <c r="C298" s="5" t="n">
        <v>0</v>
      </c>
    </row>
    <row r="299">
      <c r="A299" s="4" t="inlineStr">
        <is>
          <t>Operating income</t>
        </is>
      </c>
      <c r="B299" s="5" t="n">
        <v>-182</v>
      </c>
      <c r="C299" s="5" t="n">
        <v>-195</v>
      </c>
      <c r="D299" s="5" t="n">
        <v>-186</v>
      </c>
    </row>
    <row r="300">
      <c r="A300" s="4" t="inlineStr">
        <is>
          <t>Consolidated net income</t>
        </is>
      </c>
      <c r="B300" s="6" t="n">
        <v>-181</v>
      </c>
      <c r="C300" s="6" t="n">
        <v>-196</v>
      </c>
      <c r="D300" s="6" t="n">
        <v>-1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 to consolidated net income - Additional information (Details) - Mobile Finance Services - EUR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Net banking income included in miscellaneous operating income</t>
        </is>
      </c>
      <c r="D4" s="6" t="n">
        <v>40</v>
      </c>
    </row>
    <row r="5">
      <c r="A5" s="4" t="inlineStr">
        <is>
          <t>Operating segments [member]</t>
        </is>
      </c>
    </row>
    <row r="6">
      <c r="A6" s="3" t="inlineStr">
        <is>
          <t>Disclosure of operating segments [line items]</t>
        </is>
      </c>
    </row>
    <row r="7">
      <c r="A7" s="4" t="inlineStr">
        <is>
          <t>Net banking income included in miscellaneous operating income</t>
        </is>
      </c>
      <c r="B7" s="6" t="n">
        <v>109</v>
      </c>
      <c r="C7" s="6" t="n">
        <v>69</v>
      </c>
    </row>
    <row r="8">
      <c r="A8" s="4" t="inlineStr">
        <is>
          <t>Cost of risk included in miscellaneous operating expenses</t>
        </is>
      </c>
      <c r="B8" s="6" t="n">
        <v>-46</v>
      </c>
      <c r="C8" s="6" t="n">
        <v>-31</v>
      </c>
      <c r="D8" s="6" t="n">
        <v>-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investments - Tabular disclosure (Details) - EUR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eCapex</t>
        </is>
      </c>
      <c r="B4" s="6" t="n">
        <v>7660</v>
      </c>
      <c r="C4" s="6" t="n">
        <v>7132</v>
      </c>
      <c r="D4" s="6" t="n">
        <v>7293</v>
      </c>
    </row>
    <row r="5">
      <c r="A5" s="4" t="inlineStr">
        <is>
          <t>Elimination of proceeds from sales of property, plant and equipment and intangible assets</t>
        </is>
      </c>
      <c r="B5" s="5" t="n">
        <v>163</v>
      </c>
      <c r="C5" s="5" t="n">
        <v>444</v>
      </c>
      <c r="D5" s="5" t="n">
        <v>610</v>
      </c>
    </row>
    <row r="6">
      <c r="A6" s="4" t="inlineStr">
        <is>
          <t>Telecommunications licenses</t>
        </is>
      </c>
      <c r="C6" s="5" t="n">
        <v>2935</v>
      </c>
      <c r="D6" s="5" t="n">
        <v>2385</v>
      </c>
    </row>
    <row r="7">
      <c r="A7" s="4" t="inlineStr">
        <is>
          <t>Financed assets</t>
        </is>
      </c>
      <c r="B7" s="5" t="n">
        <v>5947</v>
      </c>
      <c r="C7" s="5" t="n">
        <v>5848</v>
      </c>
      <c r="D7" s="5" t="n">
        <v>6181</v>
      </c>
    </row>
    <row r="8">
      <c r="A8" s="4" t="inlineStr">
        <is>
          <t>Total investments</t>
        </is>
      </c>
      <c r="B8" s="5" t="n">
        <v>8789</v>
      </c>
      <c r="C8" s="5" t="n">
        <v>8787</v>
      </c>
      <c r="D8" s="5" t="n">
        <v>8565</v>
      </c>
    </row>
    <row r="9">
      <c r="A9" s="4" t="inlineStr">
        <is>
          <t>Financed assets [member]</t>
        </is>
      </c>
    </row>
    <row r="10">
      <c r="A10" s="3" t="inlineStr">
        <is>
          <t>Disclosure of operating segments [line items]</t>
        </is>
      </c>
    </row>
    <row r="11">
      <c r="A11" s="4" t="inlineStr">
        <is>
          <t>Financed assets</t>
        </is>
      </c>
      <c r="B11" s="5" t="n">
        <v>40</v>
      </c>
    </row>
    <row r="12">
      <c r="A12" s="4" t="inlineStr">
        <is>
          <t>Finance leases [member]</t>
        </is>
      </c>
    </row>
    <row r="13">
      <c r="A13" s="3" t="inlineStr">
        <is>
          <t>Disclosure of operating segments [line items]</t>
        </is>
      </c>
    </row>
    <row r="14">
      <c r="A14" s="4" t="inlineStr">
        <is>
          <t>Financed assets</t>
        </is>
      </c>
      <c r="B14" s="5" t="n">
        <v>40</v>
      </c>
      <c r="C14" s="5" t="n">
        <v>241</v>
      </c>
      <c r="D14" s="5" t="n">
        <v>144</v>
      </c>
    </row>
    <row r="15">
      <c r="A15" s="4" t="inlineStr">
        <is>
          <t>Licences and franchises [member]</t>
        </is>
      </c>
    </row>
    <row r="16">
      <c r="A16" s="3" t="inlineStr">
        <is>
          <t>Disclosure of operating segments [line items]</t>
        </is>
      </c>
    </row>
    <row r="17">
      <c r="A17" s="4" t="inlineStr">
        <is>
          <t>Telecommunications licenses</t>
        </is>
      </c>
      <c r="B17" s="5" t="n">
        <v>926</v>
      </c>
      <c r="C17" s="5" t="n">
        <v>969</v>
      </c>
      <c r="D17" s="5" t="n">
        <v>519</v>
      </c>
    </row>
    <row r="18">
      <c r="A18" s="4" t="inlineStr">
        <is>
          <t>Operating segments [member]</t>
        </is>
      </c>
    </row>
    <row r="19">
      <c r="A19" s="3" t="inlineStr">
        <is>
          <t>Disclosure of operating segments [line items]</t>
        </is>
      </c>
    </row>
    <row r="20">
      <c r="A20" s="4" t="inlineStr">
        <is>
          <t>Telecommunications licenses</t>
        </is>
      </c>
      <c r="B20" s="5" t="n">
        <v>2842</v>
      </c>
      <c r="C20" s="5" t="n">
        <v>2940</v>
      </c>
      <c r="D20" s="5" t="n">
        <v>2385</v>
      </c>
    </row>
    <row r="21">
      <c r="A21" s="4" t="inlineStr">
        <is>
          <t>Financed assets</t>
        </is>
      </c>
      <c r="B21" s="5" t="n">
        <v>5947</v>
      </c>
      <c r="C21" s="5" t="n">
        <v>5848</v>
      </c>
      <c r="D21" s="5" t="n">
        <v>6181</v>
      </c>
    </row>
    <row r="22">
      <c r="A22" s="4" t="inlineStr">
        <is>
          <t>Telecom activities, operating segment [member] | Operating segments [member]</t>
        </is>
      </c>
    </row>
    <row r="23">
      <c r="A23" s="3" t="inlineStr">
        <is>
          <t>Disclosure of operating segments [line items]</t>
        </is>
      </c>
    </row>
    <row r="24">
      <c r="A24" s="4" t="inlineStr">
        <is>
          <t>eCapex</t>
        </is>
      </c>
      <c r="B24" s="5" t="n">
        <v>7636</v>
      </c>
      <c r="C24" s="5" t="n">
        <v>7102</v>
      </c>
      <c r="D24" s="5" t="n">
        <v>7265</v>
      </c>
    </row>
    <row r="25">
      <c r="A25" s="4" t="inlineStr">
        <is>
          <t>Elimination of proceeds from sales of property, plant and equipment and intangible assets</t>
        </is>
      </c>
      <c r="B25" s="5" t="n">
        <v>163</v>
      </c>
      <c r="C25" s="5" t="n">
        <v>444</v>
      </c>
      <c r="D25" s="5" t="n">
        <v>610</v>
      </c>
    </row>
    <row r="26">
      <c r="A26" s="4" t="inlineStr">
        <is>
          <t>Total investments</t>
        </is>
      </c>
      <c r="B26" s="5" t="n">
        <v>8766</v>
      </c>
      <c r="C26" s="5" t="n">
        <v>8757</v>
      </c>
      <c r="D26" s="5" t="n">
        <v>8538</v>
      </c>
    </row>
    <row r="27">
      <c r="A27" s="4" t="inlineStr">
        <is>
          <t>Telecom activities, operating segment [member] | Operating segments [member] | Financed assets [member]</t>
        </is>
      </c>
    </row>
    <row r="28">
      <c r="A28" s="3" t="inlineStr">
        <is>
          <t>Disclosure of operating segments [line items]</t>
        </is>
      </c>
    </row>
    <row r="29">
      <c r="A29" s="4" t="inlineStr">
        <is>
          <t>Financed assets</t>
        </is>
      </c>
      <c r="B29" s="5" t="n">
        <v>40</v>
      </c>
    </row>
    <row r="30">
      <c r="A30" s="4" t="inlineStr">
        <is>
          <t>Telecom activities, operating segment [member] | Operating segments [member] | Finance leases [member]</t>
        </is>
      </c>
    </row>
    <row r="31">
      <c r="A31" s="3" t="inlineStr">
        <is>
          <t>Disclosure of operating segments [line items]</t>
        </is>
      </c>
    </row>
    <row r="32">
      <c r="A32" s="4" t="inlineStr">
        <is>
          <t>Financed assets</t>
        </is>
      </c>
      <c r="C32" s="5" t="n">
        <v>241</v>
      </c>
      <c r="D32" s="5" t="n">
        <v>144</v>
      </c>
    </row>
    <row r="33">
      <c r="A33" s="4" t="inlineStr">
        <is>
          <t>Telecom activities, operating segment [member] | Operating segments [member] | Licences and franchises [member]</t>
        </is>
      </c>
    </row>
    <row r="34">
      <c r="A34" s="3" t="inlineStr">
        <is>
          <t>Disclosure of operating segments [line items]</t>
        </is>
      </c>
    </row>
    <row r="35">
      <c r="A35" s="4" t="inlineStr">
        <is>
          <t>Telecommunications licenses</t>
        </is>
      </c>
      <c r="B35" s="5" t="n">
        <v>926</v>
      </c>
      <c r="C35" s="5" t="n">
        <v>969</v>
      </c>
      <c r="D35" s="5" t="n">
        <v>519</v>
      </c>
    </row>
    <row r="36">
      <c r="A36" s="4" t="inlineStr">
        <is>
          <t>France (excluding Enterprise), operating segment [member] | Operating segments [member]</t>
        </is>
      </c>
    </row>
    <row r="37">
      <c r="A37" s="3" t="inlineStr">
        <is>
          <t>Disclosure of operating segments [line items]</t>
        </is>
      </c>
    </row>
    <row r="38">
      <c r="A38" s="4" t="inlineStr">
        <is>
          <t>eCapex</t>
        </is>
      </c>
      <c r="B38" s="5" t="n">
        <v>4117</v>
      </c>
      <c r="C38" s="5" t="n">
        <v>3748</v>
      </c>
      <c r="D38" s="5" t="n">
        <v>4052</v>
      </c>
    </row>
    <row r="39">
      <c r="A39" s="4" t="inlineStr">
        <is>
          <t>Elimination of proceeds from sales of property, plant and equipment and intangible assets</t>
        </is>
      </c>
      <c r="B39" s="5" t="n">
        <v>49</v>
      </c>
      <c r="C39" s="5" t="n">
        <v>136</v>
      </c>
      <c r="D39" s="5" t="n">
        <v>95</v>
      </c>
    </row>
    <row r="40">
      <c r="A40" s="4" t="inlineStr">
        <is>
          <t>Total investments</t>
        </is>
      </c>
      <c r="B40" s="5" t="n">
        <v>4471</v>
      </c>
      <c r="C40" s="5" t="n">
        <v>5001</v>
      </c>
      <c r="D40" s="5" t="n">
        <v>4291</v>
      </c>
    </row>
    <row r="41">
      <c r="A41" s="4" t="inlineStr">
        <is>
          <t>France (excluding Enterprise), operating segment [member] | Operating segments [member] | Financed assets [member]</t>
        </is>
      </c>
    </row>
    <row r="42">
      <c r="A42" s="3" t="inlineStr">
        <is>
          <t>Disclosure of operating segments [line items]</t>
        </is>
      </c>
    </row>
    <row r="43">
      <c r="A43" s="4" t="inlineStr">
        <is>
          <t>Financed assets</t>
        </is>
      </c>
      <c r="B43" s="5" t="n">
        <v>40</v>
      </c>
    </row>
    <row r="44">
      <c r="A44" s="4" t="inlineStr">
        <is>
          <t>France (excluding Enterprise), operating segment [member] | Operating segments [member] | Finance leases [member]</t>
        </is>
      </c>
    </row>
    <row r="45">
      <c r="A45" s="3" t="inlineStr">
        <is>
          <t>Disclosure of operating segments [line items]</t>
        </is>
      </c>
    </row>
    <row r="46">
      <c r="A46" s="4" t="inlineStr">
        <is>
          <t>Financed assets</t>
        </is>
      </c>
      <c r="C46" s="5" t="n">
        <v>241</v>
      </c>
      <c r="D46" s="5" t="n">
        <v>144</v>
      </c>
    </row>
    <row r="47">
      <c r="A47" s="4" t="inlineStr">
        <is>
          <t>France (excluding Enterprise), operating segment [member] | Operating segments [member] | Licences and franchises [member]</t>
        </is>
      </c>
    </row>
    <row r="48">
      <c r="A48" s="3" t="inlineStr">
        <is>
          <t>Disclosure of operating segments [line items]</t>
        </is>
      </c>
    </row>
    <row r="49">
      <c r="A49" s="4" t="inlineStr">
        <is>
          <t>Telecommunications licenses</t>
        </is>
      </c>
      <c r="B49" s="5" t="n">
        <v>264</v>
      </c>
      <c r="C49" s="5" t="n">
        <v>876</v>
      </c>
    </row>
    <row r="50">
      <c r="A50" s="4" t="inlineStr">
        <is>
          <t>Europe (excluding France), operating segment [member] | Operating segments [member]</t>
        </is>
      </c>
    </row>
    <row r="51">
      <c r="A51" s="3" t="inlineStr">
        <is>
          <t>Disclosure of operating segments [line items]</t>
        </is>
      </c>
    </row>
    <row r="52">
      <c r="A52" s="4" t="inlineStr">
        <is>
          <t>eCapex</t>
        </is>
      </c>
      <c r="B52" s="5" t="n">
        <v>1893</v>
      </c>
      <c r="C52" s="5" t="n">
        <v>1847</v>
      </c>
      <c r="D52" s="5" t="n">
        <v>1681</v>
      </c>
    </row>
    <row r="53">
      <c r="A53" s="4" t="inlineStr">
        <is>
          <t>Elimination of proceeds from sales of property, plant and equipment and intangible assets</t>
        </is>
      </c>
      <c r="B53" s="5" t="n">
        <v>66</v>
      </c>
      <c r="C53" s="5" t="n">
        <v>97</v>
      </c>
      <c r="D53" s="5" t="n">
        <v>289</v>
      </c>
    </row>
    <row r="54">
      <c r="A54" s="4" t="inlineStr">
        <is>
          <t>Total investments</t>
        </is>
      </c>
      <c r="B54" s="5" t="n">
        <v>2609</v>
      </c>
      <c r="C54" s="5" t="n">
        <v>2017</v>
      </c>
      <c r="D54" s="5" t="n">
        <v>2277</v>
      </c>
    </row>
    <row r="55">
      <c r="A55" s="4" t="inlineStr">
        <is>
          <t>Europe (excluding France), operating segment [member] | Operating segments [member] | Licences and franchises [member]</t>
        </is>
      </c>
    </row>
    <row r="56">
      <c r="A56" s="3" t="inlineStr">
        <is>
          <t>Disclosure of operating segments [line items]</t>
        </is>
      </c>
    </row>
    <row r="57">
      <c r="A57" s="4" t="inlineStr">
        <is>
          <t>Telecommunications licenses</t>
        </is>
      </c>
      <c r="B57" s="5" t="n">
        <v>650</v>
      </c>
      <c r="C57" s="5" t="n">
        <v>73</v>
      </c>
      <c r="D57" s="5" t="n">
        <v>308</v>
      </c>
    </row>
    <row r="58">
      <c r="A58" s="4" t="inlineStr">
        <is>
          <t>Spain, operating segment [member] | Operating segments [member]</t>
        </is>
      </c>
    </row>
    <row r="59">
      <c r="A59" s="3" t="inlineStr">
        <is>
          <t>Disclosure of operating segments [line items]</t>
        </is>
      </c>
    </row>
    <row r="60">
      <c r="A60" s="4" t="inlineStr">
        <is>
          <t>eCapex</t>
        </is>
      </c>
      <c r="B60" s="5" t="n">
        <v>980</v>
      </c>
      <c r="C60" s="5" t="n">
        <v>969</v>
      </c>
      <c r="D60" s="5" t="n">
        <v>812</v>
      </c>
    </row>
    <row r="61">
      <c r="A61" s="4" t="inlineStr">
        <is>
          <t>Elimination of proceeds from sales of property, plant and equipment and intangible assets</t>
        </is>
      </c>
      <c r="B61" s="5" t="n">
        <v>1</v>
      </c>
      <c r="C61" s="5" t="n">
        <v>75</v>
      </c>
      <c r="D61" s="5" t="n">
        <v>185</v>
      </c>
    </row>
    <row r="62">
      <c r="A62" s="4" t="inlineStr">
        <is>
          <t>Total investments</t>
        </is>
      </c>
      <c r="B62" s="5" t="n">
        <v>1598</v>
      </c>
      <c r="C62" s="5" t="n">
        <v>1050</v>
      </c>
      <c r="D62" s="5" t="n">
        <v>1296</v>
      </c>
    </row>
    <row r="63">
      <c r="A63" s="4" t="inlineStr">
        <is>
          <t>Spain, operating segment [member] | Operating segments [member] | Financed assets [member]</t>
        </is>
      </c>
    </row>
    <row r="64">
      <c r="A64" s="3" t="inlineStr">
        <is>
          <t>Disclosure of operating segments [line items]</t>
        </is>
      </c>
    </row>
    <row r="65">
      <c r="A65" s="4" t="inlineStr">
        <is>
          <t>Financed assets</t>
        </is>
      </c>
      <c r="B65" s="5" t="n">
        <v>0</v>
      </c>
    </row>
    <row r="66">
      <c r="A66" s="4" t="inlineStr">
        <is>
          <t>Spain, operating segment [member] | Operating segments [member] | Licences and franchises [member]</t>
        </is>
      </c>
    </row>
    <row r="67">
      <c r="A67" s="3" t="inlineStr">
        <is>
          <t>Disclosure of operating segments [line items]</t>
        </is>
      </c>
    </row>
    <row r="68">
      <c r="A68" s="4" t="inlineStr">
        <is>
          <t>Telecommunications licenses</t>
        </is>
      </c>
      <c r="B68" s="5" t="n">
        <v>618</v>
      </c>
      <c r="C68" s="5" t="n">
        <v>6</v>
      </c>
      <c r="D68" s="5" t="n">
        <v>298</v>
      </c>
    </row>
    <row r="69">
      <c r="A69" s="4" t="inlineStr">
        <is>
          <t>Other European countries, operating segment [member] | Operating segments [member]</t>
        </is>
      </c>
    </row>
    <row r="70">
      <c r="A70" s="3" t="inlineStr">
        <is>
          <t>Disclosure of operating segments [line items]</t>
        </is>
      </c>
    </row>
    <row r="71">
      <c r="A71" s="4" t="inlineStr">
        <is>
          <t>eCapex</t>
        </is>
      </c>
      <c r="B71" s="5" t="n">
        <v>913</v>
      </c>
      <c r="C71" s="5" t="n">
        <v>878</v>
      </c>
      <c r="D71" s="5" t="n">
        <v>869</v>
      </c>
    </row>
    <row r="72">
      <c r="A72" s="4" t="inlineStr">
        <is>
          <t>Elimination of proceeds from sales of property, plant and equipment and intangible assets</t>
        </is>
      </c>
      <c r="B72" s="5" t="n">
        <v>65</v>
      </c>
      <c r="C72" s="5" t="n">
        <v>22</v>
      </c>
      <c r="D72" s="5" t="n">
        <v>103</v>
      </c>
    </row>
    <row r="73">
      <c r="A73" s="4" t="inlineStr">
        <is>
          <t>Total investments</t>
        </is>
      </c>
      <c r="B73" s="5" t="n">
        <v>1010</v>
      </c>
      <c r="C73" s="5" t="n">
        <v>967</v>
      </c>
      <c r="D73" s="5" t="n">
        <v>982</v>
      </c>
    </row>
    <row r="74">
      <c r="A74" s="4" t="inlineStr">
        <is>
          <t>Other European countries, operating segment [member] | Operating segments [member] | Financed assets [member]</t>
        </is>
      </c>
    </row>
    <row r="75">
      <c r="A75" s="3" t="inlineStr">
        <is>
          <t>Disclosure of operating segments [line items]</t>
        </is>
      </c>
    </row>
    <row r="76">
      <c r="A76" s="4" t="inlineStr">
        <is>
          <t>Financed assets</t>
        </is>
      </c>
      <c r="B76" s="5" t="n">
        <v>0</v>
      </c>
    </row>
    <row r="77">
      <c r="A77" s="4" t="inlineStr">
        <is>
          <t>Other European countries, operating segment [member] | Operating segments [member] | Licences and franchises [member]</t>
        </is>
      </c>
    </row>
    <row r="78">
      <c r="A78" s="3" t="inlineStr">
        <is>
          <t>Disclosure of operating segments [line items]</t>
        </is>
      </c>
    </row>
    <row r="79">
      <c r="A79" s="4" t="inlineStr">
        <is>
          <t>Telecommunications licenses</t>
        </is>
      </c>
      <c r="B79" s="5" t="n">
        <v>32</v>
      </c>
      <c r="C79" s="5" t="n">
        <v>67</v>
      </c>
      <c r="D79" s="5" t="n">
        <v>9</v>
      </c>
    </row>
    <row r="80">
      <c r="A80" s="4" t="inlineStr">
        <is>
          <t>Africa and Middle-East, operating segment [member] | Operating segments [member]</t>
        </is>
      </c>
    </row>
    <row r="81">
      <c r="A81" s="3" t="inlineStr">
        <is>
          <t>Disclosure of operating segments [line items]</t>
        </is>
      </c>
    </row>
    <row r="82">
      <c r="A82" s="4" t="inlineStr">
        <is>
          <t>eCapex</t>
        </is>
      </c>
      <c r="B82" s="5" t="n">
        <v>1064</v>
      </c>
      <c r="C82" s="5" t="n">
        <v>1036</v>
      </c>
      <c r="D82" s="5" t="n">
        <v>987</v>
      </c>
    </row>
    <row r="83">
      <c r="A83" s="4" t="inlineStr">
        <is>
          <t>Elimination of proceeds from sales of property, plant and equipment and intangible assets</t>
        </is>
      </c>
      <c r="B83" s="5" t="n">
        <v>5</v>
      </c>
      <c r="C83" s="5" t="n">
        <v>9</v>
      </c>
      <c r="D83" s="5" t="n">
        <v>13</v>
      </c>
    </row>
    <row r="84">
      <c r="A84" s="4" t="inlineStr">
        <is>
          <t>Total investments</t>
        </is>
      </c>
      <c r="B84" s="5" t="n">
        <v>1082</v>
      </c>
      <c r="C84" s="5" t="n">
        <v>1065</v>
      </c>
      <c r="D84" s="5" t="n">
        <v>1211</v>
      </c>
    </row>
    <row r="85">
      <c r="A85" s="4" t="inlineStr">
        <is>
          <t>Africa and Middle-East, operating segment [member] | Operating segments [member] | Licences and franchises [member]</t>
        </is>
      </c>
    </row>
    <row r="86">
      <c r="A86" s="3" t="inlineStr">
        <is>
          <t>Disclosure of operating segments [line items]</t>
        </is>
      </c>
    </row>
    <row r="87">
      <c r="A87" s="4" t="inlineStr">
        <is>
          <t>Telecommunications licenses</t>
        </is>
      </c>
      <c r="B87" s="5" t="n">
        <v>12</v>
      </c>
      <c r="C87" s="5" t="n">
        <v>20</v>
      </c>
      <c r="D87" s="5" t="n">
        <v>212</v>
      </c>
    </row>
    <row r="88">
      <c r="A88" s="4" t="inlineStr">
        <is>
          <t>Enterprise, operating segment [member]</t>
        </is>
      </c>
    </row>
    <row r="89">
      <c r="A89" s="3" t="inlineStr">
        <is>
          <t>Disclosure of operating segments [line items]</t>
        </is>
      </c>
    </row>
    <row r="90">
      <c r="A90" s="4" t="inlineStr">
        <is>
          <t>Total investments</t>
        </is>
      </c>
      <c r="C90" s="5" t="n">
        <v>218</v>
      </c>
      <c r="D90" s="5" t="n">
        <v>254</v>
      </c>
    </row>
    <row r="91">
      <c r="A91" s="4" t="inlineStr">
        <is>
          <t>Enterprise, operating segment [member] | Operating segments [member]</t>
        </is>
      </c>
    </row>
    <row r="92">
      <c r="A92" s="3" t="inlineStr">
        <is>
          <t>Disclosure of operating segments [line items]</t>
        </is>
      </c>
    </row>
    <row r="93">
      <c r="A93" s="4" t="inlineStr">
        <is>
          <t>eCapex</t>
        </is>
      </c>
      <c r="B93" s="5" t="n">
        <v>318</v>
      </c>
      <c r="C93" s="5" t="n">
        <v>339</v>
      </c>
      <c r="D93" s="5" t="n">
        <v>404</v>
      </c>
    </row>
    <row r="94">
      <c r="A94" s="4" t="inlineStr">
        <is>
          <t>Elimination of proceeds from sales of property, plant and equipment and intangible assets</t>
        </is>
      </c>
      <c r="B94" s="5" t="n">
        <v>7</v>
      </c>
      <c r="C94" s="5" t="n">
        <v>23</v>
      </c>
      <c r="D94" s="5" t="n">
        <v>5</v>
      </c>
    </row>
    <row r="95">
      <c r="A95" s="4" t="inlineStr">
        <is>
          <t>Total investments</t>
        </is>
      </c>
      <c r="B95" s="5" t="n">
        <v>325</v>
      </c>
      <c r="C95" s="5" t="n">
        <v>362</v>
      </c>
      <c r="D95" s="5" t="n">
        <v>410</v>
      </c>
    </row>
    <row r="96">
      <c r="A96" s="4" t="inlineStr">
        <is>
          <t>Enterprise, operating segment [member] | Operating segments [member] | FRANCE</t>
        </is>
      </c>
    </row>
    <row r="97">
      <c r="A97" s="3" t="inlineStr">
        <is>
          <t>Disclosure of operating segments [line items]</t>
        </is>
      </c>
    </row>
    <row r="98">
      <c r="A98" s="4" t="inlineStr">
        <is>
          <t>Total investments</t>
        </is>
      </c>
      <c r="B98" s="5" t="n">
        <v>206</v>
      </c>
    </row>
    <row r="99">
      <c r="A99" s="4" t="inlineStr">
        <is>
          <t>Enterprise, operating segment [member] | Operating segments [member] | Licences and franchises [member]</t>
        </is>
      </c>
    </row>
    <row r="100">
      <c r="A100" s="3" t="inlineStr">
        <is>
          <t>Disclosure of operating segments [line items]</t>
        </is>
      </c>
    </row>
    <row r="101">
      <c r="A101" s="4" t="inlineStr">
        <is>
          <t>Telecommunications licenses</t>
        </is>
      </c>
      <c r="B101" s="5" t="n">
        <v>0</v>
      </c>
      <c r="C101" s="5" t="n">
        <v>0</v>
      </c>
      <c r="D101" s="5" t="n">
        <v>0</v>
      </c>
    </row>
    <row r="102">
      <c r="A102" s="4" t="inlineStr">
        <is>
          <t>International Carriers and Shared Services, operating segment [member]</t>
        </is>
      </c>
    </row>
    <row r="103">
      <c r="A103" s="3" t="inlineStr">
        <is>
          <t>Disclosure of operating segments [line items]</t>
        </is>
      </c>
    </row>
    <row r="104">
      <c r="A104" s="4" t="inlineStr">
        <is>
          <t>Total investments</t>
        </is>
      </c>
      <c r="C104" s="5" t="n">
        <v>303</v>
      </c>
      <c r="D104" s="5" t="n">
        <v>336</v>
      </c>
    </row>
    <row r="105">
      <c r="A105" s="4" t="inlineStr">
        <is>
          <t>International Carriers and Shared Services, operating segment [member] | FRANCE</t>
        </is>
      </c>
    </row>
    <row r="106">
      <c r="A106" s="3" t="inlineStr">
        <is>
          <t>Disclosure of operating segments [line items]</t>
        </is>
      </c>
    </row>
    <row r="107">
      <c r="A107" s="4" t="inlineStr">
        <is>
          <t>Total investments</t>
        </is>
      </c>
      <c r="B107" s="5" t="n">
        <v>271</v>
      </c>
    </row>
    <row r="108">
      <c r="A108" s="4" t="inlineStr">
        <is>
          <t>International Carriers and Shared Services, operating segment [member] | Operating segments [member]</t>
        </is>
      </c>
    </row>
    <row r="109">
      <c r="A109" s="3" t="inlineStr">
        <is>
          <t>Disclosure of operating segments [line items]</t>
        </is>
      </c>
    </row>
    <row r="110">
      <c r="A110" s="4" t="inlineStr">
        <is>
          <t>eCapex</t>
        </is>
      </c>
      <c r="B110" s="5" t="n">
        <v>243</v>
      </c>
      <c r="C110" s="5" t="n">
        <v>133</v>
      </c>
      <c r="D110" s="5" t="n">
        <v>141</v>
      </c>
    </row>
    <row r="111">
      <c r="A111" s="4" t="inlineStr">
        <is>
          <t>Elimination of proceeds from sales of property, plant and equipment and intangible assets</t>
        </is>
      </c>
      <c r="B111" s="5" t="n">
        <v>36</v>
      </c>
      <c r="C111" s="5" t="n">
        <v>180</v>
      </c>
      <c r="D111" s="5" t="n">
        <v>208</v>
      </c>
    </row>
    <row r="112">
      <c r="A112" s="4" t="inlineStr">
        <is>
          <t>Total investments</t>
        </is>
      </c>
      <c r="B112" s="5" t="n">
        <v>279</v>
      </c>
      <c r="C112" s="5" t="n">
        <v>313</v>
      </c>
      <c r="D112" s="5" t="n">
        <v>348</v>
      </c>
    </row>
    <row r="113">
      <c r="A113" s="4" t="inlineStr">
        <is>
          <t>International Carriers and Shared Services, operating segment [member] | Operating segments [member] | Licences and franchises [member]</t>
        </is>
      </c>
    </row>
    <row r="114">
      <c r="A114" s="3" t="inlineStr">
        <is>
          <t>Disclosure of operating segments [line items]</t>
        </is>
      </c>
    </row>
    <row r="115">
      <c r="A115" s="4" t="inlineStr">
        <is>
          <t>Telecommunications licenses</t>
        </is>
      </c>
      <c r="C115" s="5" t="n">
        <v>0</v>
      </c>
      <c r="D115" s="5" t="n">
        <v>0</v>
      </c>
    </row>
    <row r="116">
      <c r="A116" s="4" t="inlineStr">
        <is>
          <t>Mobile Financial Services, operating segment [member] | Operating segments [member]</t>
        </is>
      </c>
    </row>
    <row r="117">
      <c r="A117" s="3" t="inlineStr">
        <is>
          <t>Disclosure of operating segments [line items]</t>
        </is>
      </c>
    </row>
    <row r="118">
      <c r="A118" s="4" t="inlineStr">
        <is>
          <t>eCapex</t>
        </is>
      </c>
      <c r="B118" s="5" t="n">
        <v>24</v>
      </c>
      <c r="C118" s="5" t="n">
        <v>30</v>
      </c>
      <c r="D118" s="5" t="n">
        <v>28</v>
      </c>
    </row>
    <row r="119">
      <c r="A119" s="4" t="inlineStr">
        <is>
          <t>Total investments</t>
        </is>
      </c>
      <c r="B119" s="6" t="n">
        <v>24</v>
      </c>
      <c r="C119" s="6" t="n">
        <v>30</v>
      </c>
      <c r="D119" s="6" t="n">
        <v>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investments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Total investments</t>
        </is>
      </c>
      <c r="B4" s="6" t="n">
        <v>8789</v>
      </c>
      <c r="C4" s="6" t="n">
        <v>8787</v>
      </c>
      <c r="D4" s="6" t="n">
        <v>8565</v>
      </c>
    </row>
    <row r="5">
      <c r="A5" s="4" t="inlineStr">
        <is>
          <t>Acquisitions of other intangible assets</t>
        </is>
      </c>
      <c r="C5" s="5" t="n">
        <v>2935</v>
      </c>
      <c r="D5" s="5" t="n">
        <v>2385</v>
      </c>
    </row>
    <row r="6">
      <c r="A6" s="4" t="inlineStr">
        <is>
          <t>Tangible assets</t>
        </is>
      </c>
      <c r="B6" s="5" t="n">
        <v>5947</v>
      </c>
      <c r="C6" s="5" t="n">
        <v>5848</v>
      </c>
      <c r="D6" s="5" t="n">
        <v>6181</v>
      </c>
    </row>
    <row r="7">
      <c r="A7" s="4" t="inlineStr">
        <is>
          <t>Current lease liabilities</t>
        </is>
      </c>
      <c r="B7" s="5" t="n">
        <v>1369</v>
      </c>
      <c r="C7" s="5" t="n">
        <v>1496</v>
      </c>
      <c r="D7" s="5" t="n">
        <v>1339</v>
      </c>
    </row>
    <row r="8">
      <c r="A8" s="4" t="inlineStr">
        <is>
          <t>Current fixed assets payables</t>
        </is>
      </c>
      <c r="B8" s="5" t="n">
        <v>3111</v>
      </c>
      <c r="C8" s="5" t="n">
        <v>3349</v>
      </c>
      <c r="D8" s="5" t="n">
        <v>2848</v>
      </c>
    </row>
    <row r="9">
      <c r="A9" s="4" t="inlineStr">
        <is>
          <t>Enterprise, operating segment [member]</t>
        </is>
      </c>
    </row>
    <row r="10">
      <c r="A10" s="3" t="inlineStr">
        <is>
          <t>Disclosure of operating segments [line items]</t>
        </is>
      </c>
    </row>
    <row r="11">
      <c r="A11" s="4" t="inlineStr">
        <is>
          <t>Total investments</t>
        </is>
      </c>
      <c r="C11" s="5" t="n">
        <v>218</v>
      </c>
      <c r="D11" s="5" t="n">
        <v>254</v>
      </c>
    </row>
    <row r="12">
      <c r="A12" s="4" t="inlineStr">
        <is>
          <t>International Carriers and Shared Services, operating segment [member]</t>
        </is>
      </c>
    </row>
    <row r="13">
      <c r="A13" s="3" t="inlineStr">
        <is>
          <t>Disclosure of operating segments [line items]</t>
        </is>
      </c>
    </row>
    <row r="14">
      <c r="A14" s="4" t="inlineStr">
        <is>
          <t>Total investments</t>
        </is>
      </c>
      <c r="C14" s="5" t="n">
        <v>303</v>
      </c>
      <c r="D14" s="5" t="n">
        <v>336</v>
      </c>
    </row>
    <row r="15">
      <c r="A15" s="4" t="inlineStr">
        <is>
          <t>International Carriers and Shared Services, operating segment [member] | FRANCE</t>
        </is>
      </c>
    </row>
    <row r="16">
      <c r="A16" s="3" t="inlineStr">
        <is>
          <t>Disclosure of operating segments [line items]</t>
        </is>
      </c>
    </row>
    <row r="17">
      <c r="A17" s="4" t="inlineStr">
        <is>
          <t>Total investments</t>
        </is>
      </c>
      <c r="B17" s="5" t="n">
        <v>271</v>
      </c>
    </row>
    <row r="18">
      <c r="A18" s="4" t="inlineStr">
        <is>
          <t>Operating segments [member]</t>
        </is>
      </c>
    </row>
    <row r="19">
      <c r="A19" s="3" t="inlineStr">
        <is>
          <t>Disclosure of operating segments [line items]</t>
        </is>
      </c>
    </row>
    <row r="20">
      <c r="A20" s="4" t="inlineStr">
        <is>
          <t>Acquisitions of other intangible assets</t>
        </is>
      </c>
      <c r="B20" s="5" t="n">
        <v>2842</v>
      </c>
      <c r="C20" s="5" t="n">
        <v>2940</v>
      </c>
      <c r="D20" s="5" t="n">
        <v>2385</v>
      </c>
    </row>
    <row r="21">
      <c r="A21" s="4" t="inlineStr">
        <is>
          <t>Tangible assets</t>
        </is>
      </c>
      <c r="B21" s="5" t="n">
        <v>5947</v>
      </c>
      <c r="C21" s="5" t="n">
        <v>5848</v>
      </c>
      <c r="D21" s="5" t="n">
        <v>6181</v>
      </c>
    </row>
    <row r="22">
      <c r="A22" s="4" t="inlineStr">
        <is>
          <t>Operating segments [member] | Enterprise, operating segment [member]</t>
        </is>
      </c>
    </row>
    <row r="23">
      <c r="A23" s="3" t="inlineStr">
        <is>
          <t>Disclosure of operating segments [line items]</t>
        </is>
      </c>
    </row>
    <row r="24">
      <c r="A24" s="4" t="inlineStr">
        <is>
          <t>Total investments</t>
        </is>
      </c>
      <c r="B24" s="5" t="n">
        <v>325</v>
      </c>
      <c r="C24" s="5" t="n">
        <v>362</v>
      </c>
      <c r="D24" s="5" t="n">
        <v>410</v>
      </c>
    </row>
    <row r="25">
      <c r="A25" s="4" t="inlineStr">
        <is>
          <t>Current lease liabilities</t>
        </is>
      </c>
      <c r="B25" s="5" t="n">
        <v>106</v>
      </c>
      <c r="C25" s="5" t="n">
        <v>118</v>
      </c>
      <c r="D25" s="5" t="n">
        <v>110</v>
      </c>
    </row>
    <row r="26">
      <c r="A26" s="4" t="inlineStr">
        <is>
          <t>Current fixed assets payables</t>
        </is>
      </c>
      <c r="B26" s="5" t="n">
        <v>58</v>
      </c>
      <c r="C26" s="5" t="n">
        <v>60</v>
      </c>
      <c r="D26" s="5" t="n">
        <v>72</v>
      </c>
    </row>
    <row r="27">
      <c r="A27" s="4" t="inlineStr">
        <is>
          <t>Operating segments [member] | Enterprise, operating segment [member] | FRANCE</t>
        </is>
      </c>
    </row>
    <row r="28">
      <c r="A28" s="3" t="inlineStr">
        <is>
          <t>Disclosure of operating segments [line items]</t>
        </is>
      </c>
    </row>
    <row r="29">
      <c r="A29" s="4" t="inlineStr">
        <is>
          <t>Total investments</t>
        </is>
      </c>
      <c r="B29" s="5" t="n">
        <v>206</v>
      </c>
    </row>
    <row r="30">
      <c r="A30" s="4" t="inlineStr">
        <is>
          <t>Operating segments [member] | International Carriers and Shared Services, operating segment [member]</t>
        </is>
      </c>
    </row>
    <row r="31">
      <c r="A31" s="3" t="inlineStr">
        <is>
          <t>Disclosure of operating segments [line items]</t>
        </is>
      </c>
    </row>
    <row r="32">
      <c r="A32" s="4" t="inlineStr">
        <is>
          <t>Total investments</t>
        </is>
      </c>
      <c r="B32" s="5" t="n">
        <v>279</v>
      </c>
      <c r="C32" s="5" t="n">
        <v>313</v>
      </c>
      <c r="D32" s="5" t="n">
        <v>348</v>
      </c>
    </row>
    <row r="33">
      <c r="A33" s="4" t="inlineStr">
        <is>
          <t>Current lease liabilities</t>
        </is>
      </c>
      <c r="B33" s="5" t="n">
        <v>375</v>
      </c>
      <c r="C33" s="5" t="n">
        <v>529</v>
      </c>
      <c r="D33" s="5" t="n">
        <v>422</v>
      </c>
    </row>
    <row r="34">
      <c r="A34" s="4" t="inlineStr">
        <is>
          <t>Current fixed assets payables</t>
        </is>
      </c>
      <c r="B34" s="6" t="n">
        <v>107</v>
      </c>
      <c r="C34" s="6" t="n">
        <v>135</v>
      </c>
      <c r="D34" s="6" t="n">
        <v>13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information - Segment assets - Tabular disclosure (Details) - EUR (€) € in Millions</t>
        </is>
      </c>
      <c r="B1" s="2" t="inlineStr">
        <is>
          <t>Dec. 31, 2021</t>
        </is>
      </c>
      <c r="C1" s="2" t="inlineStr">
        <is>
          <t>Dec. 31, 2020</t>
        </is>
      </c>
      <c r="D1" s="2" t="inlineStr">
        <is>
          <t>Dec. 31, 2019</t>
        </is>
      </c>
      <c r="E1" s="2" t="inlineStr">
        <is>
          <t>Jan. 01, 2019</t>
        </is>
      </c>
      <c r="F1" s="2" t="inlineStr">
        <is>
          <t>Dec. 31, 2018</t>
        </is>
      </c>
    </row>
    <row r="2">
      <c r="A2" s="3" t="inlineStr">
        <is>
          <t>Disclosure of operating segments [line items]</t>
        </is>
      </c>
    </row>
    <row r="3">
      <c r="A3" s="4" t="inlineStr">
        <is>
          <t>Goodwill</t>
        </is>
      </c>
      <c r="B3" s="6" t="n">
        <v>24192</v>
      </c>
      <c r="C3" s="6" t="n">
        <v>27596</v>
      </c>
      <c r="D3" s="6" t="n">
        <v>27644</v>
      </c>
    </row>
    <row r="4">
      <c r="A4" s="4" t="inlineStr">
        <is>
          <t>Other intangible assets</t>
        </is>
      </c>
      <c r="B4" s="5" t="n">
        <v>14940</v>
      </c>
      <c r="C4" s="5" t="n">
        <v>15135</v>
      </c>
      <c r="D4" s="5" t="n">
        <v>14737</v>
      </c>
      <c r="F4" s="6" t="n">
        <v>14073</v>
      </c>
    </row>
    <row r="5">
      <c r="A5" s="4" t="inlineStr">
        <is>
          <t>Property, plant and equipment</t>
        </is>
      </c>
      <c r="B5" s="5" t="n">
        <v>30484</v>
      </c>
      <c r="C5" s="5" t="n">
        <v>29075</v>
      </c>
      <c r="D5" s="5" t="n">
        <v>28423</v>
      </c>
      <c r="F5" s="5" t="n">
        <v>27119</v>
      </c>
    </row>
    <row r="6">
      <c r="A6" s="4" t="inlineStr">
        <is>
          <t>Right-of-use assets</t>
        </is>
      </c>
      <c r="B6" s="5" t="n">
        <v>7702</v>
      </c>
      <c r="C6" s="5" t="n">
        <v>7009</v>
      </c>
      <c r="D6" s="5" t="n">
        <v>6700</v>
      </c>
      <c r="F6" s="5" t="n">
        <v>6790</v>
      </c>
    </row>
    <row r="7">
      <c r="A7" s="4" t="inlineStr">
        <is>
          <t>Interests in associates and joint ventures</t>
        </is>
      </c>
      <c r="B7" s="5" t="n">
        <v>1440</v>
      </c>
      <c r="C7" s="5" t="n">
        <v>98</v>
      </c>
      <c r="D7" s="5" t="n">
        <v>103</v>
      </c>
    </row>
    <row r="8">
      <c r="A8" s="4" t="inlineStr">
        <is>
          <t>Non-current assets included in the calculation of net financial debt</t>
        </is>
      </c>
      <c r="B8" s="5" t="n">
        <v>709</v>
      </c>
      <c r="C8" s="5" t="n">
        <v>774</v>
      </c>
      <c r="D8" s="5" t="n">
        <v>685</v>
      </c>
    </row>
    <row r="9">
      <c r="A9" s="4" t="inlineStr">
        <is>
          <t>Other non-current assets</t>
        </is>
      </c>
      <c r="B9" s="5" t="n">
        <v>254</v>
      </c>
      <c r="C9" s="5" t="n">
        <v>136</v>
      </c>
      <c r="D9" s="5" t="n">
        <v>125</v>
      </c>
    </row>
    <row r="10">
      <c r="A10" s="4" t="inlineStr">
        <is>
          <t>Other</t>
        </is>
      </c>
      <c r="B10" s="5" t="n">
        <v>2769</v>
      </c>
      <c r="C10" s="5" t="n">
        <v>2896</v>
      </c>
      <c r="D10" s="5" t="n">
        <v>3409</v>
      </c>
    </row>
    <row r="11">
      <c r="A11" s="4" t="inlineStr">
        <is>
          <t>Total non-current assets</t>
        </is>
      </c>
      <c r="B11" s="5" t="n">
        <v>82236</v>
      </c>
      <c r="C11" s="5" t="n">
        <v>82582</v>
      </c>
      <c r="D11" s="5" t="n">
        <v>81701</v>
      </c>
      <c r="E11" s="6" t="n">
        <v>82406</v>
      </c>
    </row>
    <row r="12">
      <c r="A12" s="4" t="inlineStr">
        <is>
          <t>Inventories</t>
        </is>
      </c>
      <c r="B12" s="5" t="n">
        <v>952</v>
      </c>
      <c r="C12" s="5" t="n">
        <v>814</v>
      </c>
      <c r="D12" s="5" t="n">
        <v>906</v>
      </c>
      <c r="F12" s="5" t="n">
        <v>965</v>
      </c>
    </row>
    <row r="13">
      <c r="A13" s="4" t="inlineStr">
        <is>
          <t>Trade receivables</t>
        </is>
      </c>
      <c r="B13" s="5" t="n">
        <v>6029</v>
      </c>
      <c r="C13" s="5" t="n">
        <v>5620</v>
      </c>
      <c r="D13" s="5" t="n">
        <v>5320</v>
      </c>
      <c r="F13" s="5" t="n">
        <v>5295</v>
      </c>
    </row>
    <row r="14">
      <c r="A14" s="4" t="inlineStr">
        <is>
          <t>Other customer contract assets</t>
        </is>
      </c>
      <c r="B14" s="5" t="n">
        <v>1460</v>
      </c>
      <c r="C14" s="5" t="n">
        <v>1236</v>
      </c>
      <c r="D14" s="5" t="n">
        <v>1209</v>
      </c>
    </row>
    <row r="15">
      <c r="A15" s="4" t="inlineStr">
        <is>
          <t>Prepaid expenses</t>
        </is>
      </c>
      <c r="B15" s="5" t="n">
        <v>851</v>
      </c>
      <c r="C15" s="5" t="n">
        <v>850</v>
      </c>
      <c r="D15" s="5" t="n">
        <v>730</v>
      </c>
      <c r="F15" s="6" t="n">
        <v>571</v>
      </c>
    </row>
    <row r="16">
      <c r="A16" s="4" t="inlineStr">
        <is>
          <t>Current assets included in the calculation of net financial debt</t>
        </is>
      </c>
      <c r="B16" s="5" t="n">
        <v>10462</v>
      </c>
      <c r="C16" s="5" t="n">
        <v>11260</v>
      </c>
      <c r="D16" s="5" t="n">
        <v>10820</v>
      </c>
    </row>
    <row r="17">
      <c r="A17" s="4" t="inlineStr">
        <is>
          <t>Other</t>
        </is>
      </c>
      <c r="B17" s="5" t="n">
        <v>6080</v>
      </c>
      <c r="C17" s="5" t="n">
        <v>5313</v>
      </c>
      <c r="D17" s="5" t="n">
        <v>6002</v>
      </c>
    </row>
    <row r="18">
      <c r="A18" s="4" t="inlineStr">
        <is>
          <t>Total current assets</t>
        </is>
      </c>
      <c r="B18" s="5" t="n">
        <v>25834</v>
      </c>
      <c r="C18" s="5" t="n">
        <v>25094</v>
      </c>
      <c r="D18" s="5" t="n">
        <v>24987</v>
      </c>
    </row>
    <row r="19">
      <c r="A19" s="4" t="inlineStr">
        <is>
          <t>Total assets</t>
        </is>
      </c>
      <c r="B19" s="5" t="n">
        <v>108071</v>
      </c>
      <c r="C19" s="5" t="n">
        <v>107676</v>
      </c>
      <c r="D19" s="5" t="n">
        <v>106689</v>
      </c>
      <c r="E19" s="6" t="n">
        <v>104262</v>
      </c>
    </row>
    <row r="20">
      <c r="A20" s="4" t="inlineStr">
        <is>
          <t>Telecom activities, operating segment [member] | Operating segments [member]</t>
        </is>
      </c>
    </row>
    <row r="21">
      <c r="A21" s="3" t="inlineStr">
        <is>
          <t>Disclosure of operating segments [line items]</t>
        </is>
      </c>
    </row>
    <row r="22">
      <c r="A22" s="4" t="inlineStr">
        <is>
          <t>Goodwill</t>
        </is>
      </c>
      <c r="B22" s="5" t="n">
        <v>24163</v>
      </c>
      <c r="C22" s="5" t="n">
        <v>27561</v>
      </c>
      <c r="D22" s="5" t="n">
        <v>27644</v>
      </c>
    </row>
    <row r="23">
      <c r="A23" s="4" t="inlineStr">
        <is>
          <t>Other intangible assets</t>
        </is>
      </c>
      <c r="B23" s="5" t="n">
        <v>14852</v>
      </c>
      <c r="C23" s="5" t="n">
        <v>15042</v>
      </c>
      <c r="D23" s="5" t="n">
        <v>14649</v>
      </c>
    </row>
    <row r="24">
      <c r="A24" s="4" t="inlineStr">
        <is>
          <t>Property, plant and equipment</t>
        </is>
      </c>
      <c r="B24" s="5" t="n">
        <v>30479</v>
      </c>
      <c r="C24" s="5" t="n">
        <v>29069</v>
      </c>
      <c r="D24" s="5" t="n">
        <v>28418</v>
      </c>
    </row>
    <row r="25">
      <c r="A25" s="4" t="inlineStr">
        <is>
          <t>Right-of-use assets</t>
        </is>
      </c>
      <c r="B25" s="5" t="n">
        <v>7681</v>
      </c>
      <c r="C25" s="5" t="n">
        <v>6979</v>
      </c>
      <c r="D25" s="5" t="n">
        <v>6674</v>
      </c>
    </row>
    <row r="26">
      <c r="A26" s="4" t="inlineStr">
        <is>
          <t>Interests in associates and joint ventures</t>
        </is>
      </c>
      <c r="B26" s="5" t="n">
        <v>1440</v>
      </c>
      <c r="C26" s="5" t="n">
        <v>98</v>
      </c>
      <c r="D26" s="5" t="n">
        <v>103</v>
      </c>
    </row>
    <row r="27">
      <c r="A27" s="4" t="inlineStr">
        <is>
          <t>Non-current assets included in the calculation of net financial debt</t>
        </is>
      </c>
      <c r="B27" s="5" t="n">
        <v>709</v>
      </c>
      <c r="C27" s="5" t="n">
        <v>774</v>
      </c>
      <c r="D27" s="5" t="n">
        <v>685</v>
      </c>
    </row>
    <row r="28">
      <c r="A28" s="4" t="inlineStr">
        <is>
          <t>Other</t>
        </is>
      </c>
      <c r="B28" s="5" t="n">
        <v>1878</v>
      </c>
      <c r="C28" s="5" t="n">
        <v>1704</v>
      </c>
      <c r="D28" s="5" t="n">
        <v>2168</v>
      </c>
    </row>
    <row r="29">
      <c r="A29" s="4" t="inlineStr">
        <is>
          <t>Total non-current assets</t>
        </is>
      </c>
      <c r="B29" s="5" t="n">
        <v>81202</v>
      </c>
      <c r="C29" s="5" t="n">
        <v>81226</v>
      </c>
      <c r="D29" s="5" t="n">
        <v>80342</v>
      </c>
    </row>
    <row r="30">
      <c r="A30" s="4" t="inlineStr">
        <is>
          <t>Inventories</t>
        </is>
      </c>
      <c r="B30" s="5" t="n">
        <v>951</v>
      </c>
      <c r="C30" s="5" t="n">
        <v>814</v>
      </c>
      <c r="D30" s="5" t="n">
        <v>906</v>
      </c>
    </row>
    <row r="31">
      <c r="A31" s="4" t="inlineStr">
        <is>
          <t>Trade receivables</t>
        </is>
      </c>
      <c r="B31" s="5" t="n">
        <v>6040</v>
      </c>
      <c r="C31" s="5" t="n">
        <v>5645</v>
      </c>
      <c r="D31" s="5" t="n">
        <v>5343</v>
      </c>
    </row>
    <row r="32">
      <c r="A32" s="4" t="inlineStr">
        <is>
          <t>Other customer contract assets</t>
        </is>
      </c>
      <c r="B32" s="5" t="n">
        <v>1460</v>
      </c>
      <c r="C32" s="5" t="n">
        <v>1236</v>
      </c>
      <c r="D32" s="5" t="n">
        <v>1209</v>
      </c>
    </row>
    <row r="33">
      <c r="A33" s="4" t="inlineStr">
        <is>
          <t>Prepaid expenses</t>
        </is>
      </c>
      <c r="B33" s="5" t="n">
        <v>839</v>
      </c>
      <c r="C33" s="5" t="n">
        <v>841</v>
      </c>
      <c r="D33" s="5" t="n">
        <v>725</v>
      </c>
    </row>
    <row r="34">
      <c r="A34" s="4" t="inlineStr">
        <is>
          <t>Current assets included in the calculation of net financial debt</t>
        </is>
      </c>
      <c r="B34" s="5" t="n">
        <v>10462</v>
      </c>
      <c r="C34" s="5" t="n">
        <v>11260</v>
      </c>
      <c r="D34" s="5" t="n">
        <v>10820</v>
      </c>
    </row>
    <row r="35">
      <c r="A35" s="4" t="inlineStr">
        <is>
          <t>Other</t>
        </is>
      </c>
      <c r="B35" s="5" t="n">
        <v>3241</v>
      </c>
      <c r="C35" s="5" t="n">
        <v>2937</v>
      </c>
      <c r="D35" s="5" t="n">
        <v>2494</v>
      </c>
    </row>
    <row r="36">
      <c r="A36" s="4" t="inlineStr">
        <is>
          <t>Total current assets</t>
        </is>
      </c>
      <c r="B36" s="5" t="n">
        <v>22994</v>
      </c>
      <c r="C36" s="5" t="n">
        <v>22734</v>
      </c>
      <c r="D36" s="5" t="n">
        <v>21498</v>
      </c>
    </row>
    <row r="37">
      <c r="A37" s="4" t="inlineStr">
        <is>
          <t>Total assets</t>
        </is>
      </c>
      <c r="B37" s="5" t="n">
        <v>104196</v>
      </c>
      <c r="C37" s="5" t="n">
        <v>103961</v>
      </c>
      <c r="D37" s="5" t="n">
        <v>101840</v>
      </c>
    </row>
    <row r="38">
      <c r="A38" s="4" t="inlineStr">
        <is>
          <t>France (excluding Enterprise), operating segment [member] | Operating segments [member]</t>
        </is>
      </c>
    </row>
    <row r="39">
      <c r="A39" s="3" t="inlineStr">
        <is>
          <t>Disclosure of operating segments [line items]</t>
        </is>
      </c>
    </row>
    <row r="40">
      <c r="A40" s="4" t="inlineStr">
        <is>
          <t>Goodwill</t>
        </is>
      </c>
      <c r="B40" s="5" t="n">
        <v>14364</v>
      </c>
      <c r="C40" s="5" t="n">
        <v>14364</v>
      </c>
      <c r="D40" s="5" t="n">
        <v>14364</v>
      </c>
    </row>
    <row r="41">
      <c r="A41" s="4" t="inlineStr">
        <is>
          <t>Other intangible assets</t>
        </is>
      </c>
      <c r="B41" s="5" t="n">
        <v>4543</v>
      </c>
      <c r="C41" s="5" t="n">
        <v>4957</v>
      </c>
      <c r="D41" s="5" t="n">
        <v>3968</v>
      </c>
    </row>
    <row r="42">
      <c r="A42" s="4" t="inlineStr">
        <is>
          <t>Property, plant and equipment</t>
        </is>
      </c>
      <c r="B42" s="5" t="n">
        <v>16975</v>
      </c>
      <c r="C42" s="5" t="n">
        <v>16038</v>
      </c>
      <c r="D42" s="5" t="n">
        <v>15308</v>
      </c>
    </row>
    <row r="43">
      <c r="A43" s="4" t="inlineStr">
        <is>
          <t>Right-of-use assets</t>
        </is>
      </c>
      <c r="B43" s="5" t="n">
        <v>2014</v>
      </c>
      <c r="C43" s="5" t="n">
        <v>1523</v>
      </c>
      <c r="D43" s="5" t="n">
        <v>1174</v>
      </c>
    </row>
    <row r="44">
      <c r="A44" s="4" t="inlineStr">
        <is>
          <t>Interests in associates and joint ventures</t>
        </is>
      </c>
      <c r="B44" s="5" t="n">
        <v>1061</v>
      </c>
      <c r="C44" s="5" t="n">
        <v>9</v>
      </c>
      <c r="D44" s="5" t="n">
        <v>3</v>
      </c>
    </row>
    <row r="45">
      <c r="A45" s="4" t="inlineStr">
        <is>
          <t>Other</t>
        </is>
      </c>
      <c r="B45" s="5" t="n">
        <v>9</v>
      </c>
      <c r="C45" s="5" t="n">
        <v>9</v>
      </c>
      <c r="D45" s="5" t="n">
        <v>10</v>
      </c>
    </row>
    <row r="46">
      <c r="A46" s="4" t="inlineStr">
        <is>
          <t>Total non-current assets</t>
        </is>
      </c>
      <c r="B46" s="5" t="n">
        <v>38966</v>
      </c>
      <c r="C46" s="5" t="n">
        <v>36900</v>
      </c>
      <c r="D46" s="5" t="n">
        <v>34827</v>
      </c>
    </row>
    <row r="47">
      <c r="A47" s="4" t="inlineStr">
        <is>
          <t>Inventories</t>
        </is>
      </c>
      <c r="B47" s="5" t="n">
        <v>438</v>
      </c>
      <c r="C47" s="5" t="n">
        <v>361</v>
      </c>
      <c r="D47" s="5" t="n">
        <v>463</v>
      </c>
    </row>
    <row r="48">
      <c r="A48" s="4" t="inlineStr">
        <is>
          <t>Trade receivables</t>
        </is>
      </c>
      <c r="B48" s="5" t="n">
        <v>2125</v>
      </c>
      <c r="C48" s="5" t="n">
        <v>1975</v>
      </c>
      <c r="D48" s="5" t="n">
        <v>1477</v>
      </c>
    </row>
    <row r="49">
      <c r="A49" s="4" t="inlineStr">
        <is>
          <t>Other customer contract assets</t>
        </is>
      </c>
      <c r="B49" s="5" t="n">
        <v>379</v>
      </c>
      <c r="C49" s="5" t="n">
        <v>386</v>
      </c>
      <c r="D49" s="5" t="n">
        <v>432</v>
      </c>
    </row>
    <row r="50">
      <c r="A50" s="4" t="inlineStr">
        <is>
          <t>Prepaid expenses</t>
        </is>
      </c>
      <c r="B50" s="5" t="n">
        <v>35</v>
      </c>
      <c r="C50" s="5" t="n">
        <v>53</v>
      </c>
      <c r="D50" s="5" t="n">
        <v>41</v>
      </c>
    </row>
    <row r="51">
      <c r="A51" s="4" t="inlineStr">
        <is>
          <t>Other</t>
        </is>
      </c>
      <c r="B51" s="5" t="n">
        <v>737</v>
      </c>
      <c r="C51" s="5" t="n">
        <v>803</v>
      </c>
      <c r="D51" s="5" t="n">
        <v>699</v>
      </c>
    </row>
    <row r="52">
      <c r="A52" s="4" t="inlineStr">
        <is>
          <t>Total current assets</t>
        </is>
      </c>
      <c r="B52" s="5" t="n">
        <v>3713</v>
      </c>
      <c r="C52" s="5" t="n">
        <v>3578</v>
      </c>
      <c r="D52" s="5" t="n">
        <v>3113</v>
      </c>
    </row>
    <row r="53">
      <c r="A53" s="4" t="inlineStr">
        <is>
          <t>Total assets</t>
        </is>
      </c>
      <c r="B53" s="5" t="n">
        <v>42679</v>
      </c>
      <c r="C53" s="5" t="n">
        <v>40477</v>
      </c>
      <c r="D53" s="5" t="n">
        <v>37940</v>
      </c>
    </row>
    <row r="54">
      <c r="A54" s="4" t="inlineStr">
        <is>
          <t>Europe (excluding France), operating segment [member] | Operating segments [member]</t>
        </is>
      </c>
    </row>
    <row r="55">
      <c r="A55" s="3" t="inlineStr">
        <is>
          <t>Disclosure of operating segments [line items]</t>
        </is>
      </c>
    </row>
    <row r="56">
      <c r="A56" s="4" t="inlineStr">
        <is>
          <t>Goodwill</t>
        </is>
      </c>
      <c r="B56" s="5" t="n">
        <v>6079</v>
      </c>
      <c r="C56" s="5" t="n">
        <v>9512</v>
      </c>
      <c r="D56" s="5" t="n">
        <v>9537</v>
      </c>
    </row>
    <row r="57">
      <c r="A57" s="4" t="inlineStr">
        <is>
          <t>Other intangible assets</t>
        </is>
      </c>
      <c r="B57" s="5" t="n">
        <v>3985</v>
      </c>
      <c r="C57" s="5" t="n">
        <v>3647</v>
      </c>
      <c r="D57" s="5" t="n">
        <v>3903</v>
      </c>
    </row>
    <row r="58">
      <c r="A58" s="4" t="inlineStr">
        <is>
          <t>Property, plant and equipment</t>
        </is>
      </c>
      <c r="B58" s="5" t="n">
        <v>7801</v>
      </c>
      <c r="C58" s="5" t="n">
        <v>7653</v>
      </c>
      <c r="D58" s="5" t="n">
        <v>7782</v>
      </c>
    </row>
    <row r="59">
      <c r="A59" s="4" t="inlineStr">
        <is>
          <t>Right-of-use assets</t>
        </is>
      </c>
      <c r="B59" s="5" t="n">
        <v>2197</v>
      </c>
      <c r="C59" s="5" t="n">
        <v>2181</v>
      </c>
      <c r="D59" s="5" t="n">
        <v>2190</v>
      </c>
    </row>
    <row r="60">
      <c r="A60" s="4" t="inlineStr">
        <is>
          <t>Interests in associates and joint ventures</t>
        </is>
      </c>
      <c r="B60" s="5" t="n">
        <v>303</v>
      </c>
      <c r="C60" s="5" t="n">
        <v>5</v>
      </c>
      <c r="D60" s="5" t="n">
        <v>5</v>
      </c>
    </row>
    <row r="61">
      <c r="A61" s="4" t="inlineStr">
        <is>
          <t>Other</t>
        </is>
      </c>
      <c r="B61" s="5" t="n">
        <v>31</v>
      </c>
      <c r="C61" s="5" t="n">
        <v>42</v>
      </c>
      <c r="D61" s="5" t="n">
        <v>39</v>
      </c>
    </row>
    <row r="62">
      <c r="A62" s="4" t="inlineStr">
        <is>
          <t>Total non-current assets</t>
        </is>
      </c>
      <c r="B62" s="5" t="n">
        <v>20396</v>
      </c>
      <c r="C62" s="5" t="n">
        <v>23040</v>
      </c>
      <c r="D62" s="5" t="n">
        <v>23456</v>
      </c>
    </row>
    <row r="63">
      <c r="A63" s="4" t="inlineStr">
        <is>
          <t>Inventories</t>
        </is>
      </c>
      <c r="B63" s="5" t="n">
        <v>237</v>
      </c>
      <c r="C63" s="5" t="n">
        <v>219</v>
      </c>
      <c r="D63" s="5" t="n">
        <v>211</v>
      </c>
    </row>
    <row r="64">
      <c r="A64" s="4" t="inlineStr">
        <is>
          <t>Trade receivables</t>
        </is>
      </c>
      <c r="B64" s="5" t="n">
        <v>1791</v>
      </c>
      <c r="C64" s="5" t="n">
        <v>1691</v>
      </c>
      <c r="D64" s="5" t="n">
        <v>1879</v>
      </c>
    </row>
    <row r="65">
      <c r="A65" s="4" t="inlineStr">
        <is>
          <t>Other customer contract assets</t>
        </is>
      </c>
      <c r="B65" s="5" t="n">
        <v>583</v>
      </c>
      <c r="C65" s="5" t="n">
        <v>521</v>
      </c>
      <c r="D65" s="5" t="n">
        <v>529</v>
      </c>
    </row>
    <row r="66">
      <c r="A66" s="4" t="inlineStr">
        <is>
          <t>Prepaid expenses</t>
        </is>
      </c>
      <c r="B66" s="5" t="n">
        <v>486</v>
      </c>
      <c r="C66" s="5" t="n">
        <v>542</v>
      </c>
      <c r="D66" s="5" t="n">
        <v>444</v>
      </c>
    </row>
    <row r="67">
      <c r="A67" s="4" t="inlineStr">
        <is>
          <t>Current assets included in the calculation of net financial debt</t>
        </is>
      </c>
      <c r="B67" s="5" t="n">
        <v>0</v>
      </c>
    </row>
    <row r="68">
      <c r="A68" s="4" t="inlineStr">
        <is>
          <t>Other</t>
        </is>
      </c>
      <c r="B68" s="5" t="n">
        <v>255</v>
      </c>
      <c r="C68" s="5" t="n">
        <v>197</v>
      </c>
      <c r="D68" s="5" t="n">
        <v>136</v>
      </c>
    </row>
    <row r="69">
      <c r="A69" s="4" t="inlineStr">
        <is>
          <t>Total current assets</t>
        </is>
      </c>
      <c r="B69" s="5" t="n">
        <v>3351</v>
      </c>
      <c r="C69" s="5" t="n">
        <v>3170</v>
      </c>
      <c r="D69" s="5" t="n">
        <v>3199</v>
      </c>
    </row>
    <row r="70">
      <c r="A70" s="4" t="inlineStr">
        <is>
          <t>Total assets</t>
        </is>
      </c>
      <c r="B70" s="5" t="n">
        <v>23747</v>
      </c>
      <c r="C70" s="5" t="n">
        <v>26210</v>
      </c>
      <c r="D70" s="5" t="n">
        <v>26655</v>
      </c>
    </row>
    <row r="71">
      <c r="A71" s="4" t="inlineStr">
        <is>
          <t>Spain, operating segment [member] | Operating segments [member]</t>
        </is>
      </c>
    </row>
    <row r="72">
      <c r="A72" s="3" t="inlineStr">
        <is>
          <t>Disclosure of operating segments [line items]</t>
        </is>
      </c>
    </row>
    <row r="73">
      <c r="A73" s="4" t="inlineStr">
        <is>
          <t>Goodwill</t>
        </is>
      </c>
      <c r="B73" s="5" t="n">
        <v>3170</v>
      </c>
      <c r="C73" s="5" t="n">
        <v>6872</v>
      </c>
      <c r="D73" s="5" t="n">
        <v>6872</v>
      </c>
    </row>
    <row r="74">
      <c r="A74" s="4" t="inlineStr">
        <is>
          <t>Other intangible assets</t>
        </is>
      </c>
      <c r="B74" s="5" t="n">
        <v>2259</v>
      </c>
      <c r="C74" s="5" t="n">
        <v>1852</v>
      </c>
      <c r="D74" s="5" t="n">
        <v>1961</v>
      </c>
    </row>
    <row r="75">
      <c r="A75" s="4" t="inlineStr">
        <is>
          <t>Property, plant and equipment</t>
        </is>
      </c>
      <c r="B75" s="5" t="n">
        <v>3834</v>
      </c>
      <c r="C75" s="5" t="n">
        <v>3750</v>
      </c>
      <c r="D75" s="5" t="n">
        <v>3673</v>
      </c>
    </row>
    <row r="76">
      <c r="A76" s="4" t="inlineStr">
        <is>
          <t>Right-of-use assets</t>
        </is>
      </c>
      <c r="B76" s="5" t="n">
        <v>1093</v>
      </c>
      <c r="C76" s="5" t="n">
        <v>1129</v>
      </c>
      <c r="D76" s="5" t="n">
        <v>1123</v>
      </c>
    </row>
    <row r="77">
      <c r="A77" s="4" t="inlineStr">
        <is>
          <t>Other</t>
        </is>
      </c>
      <c r="B77" s="5" t="n">
        <v>16</v>
      </c>
      <c r="C77" s="5" t="n">
        <v>17</v>
      </c>
      <c r="D77" s="5" t="n">
        <v>17</v>
      </c>
    </row>
    <row r="78">
      <c r="A78" s="4" t="inlineStr">
        <is>
          <t>Total non-current assets</t>
        </is>
      </c>
      <c r="B78" s="5" t="n">
        <v>10372</v>
      </c>
      <c r="C78" s="5" t="n">
        <v>13619</v>
      </c>
      <c r="D78" s="5" t="n">
        <v>13645</v>
      </c>
    </row>
    <row r="79">
      <c r="A79" s="4" t="inlineStr">
        <is>
          <t>Inventories</t>
        </is>
      </c>
      <c r="B79" s="5" t="n">
        <v>61</v>
      </c>
      <c r="C79" s="5" t="n">
        <v>57</v>
      </c>
      <c r="D79" s="5" t="n">
        <v>61</v>
      </c>
    </row>
    <row r="80">
      <c r="A80" s="4" t="inlineStr">
        <is>
          <t>Trade receivables</t>
        </is>
      </c>
      <c r="B80" s="5" t="n">
        <v>643</v>
      </c>
      <c r="C80" s="5" t="n">
        <v>645</v>
      </c>
      <c r="D80" s="5" t="n">
        <v>667</v>
      </c>
    </row>
    <row r="81">
      <c r="A81" s="4" t="inlineStr">
        <is>
          <t>Other customer contract assets</t>
        </is>
      </c>
      <c r="B81" s="5" t="n">
        <v>176</v>
      </c>
      <c r="C81" s="5" t="n">
        <v>154</v>
      </c>
      <c r="D81" s="5" t="n">
        <v>150</v>
      </c>
    </row>
    <row r="82">
      <c r="A82" s="4" t="inlineStr">
        <is>
          <t>Prepaid expenses</t>
        </is>
      </c>
      <c r="B82" s="5" t="n">
        <v>417</v>
      </c>
      <c r="C82" s="5" t="n">
        <v>492</v>
      </c>
      <c r="D82" s="5" t="n">
        <v>401</v>
      </c>
    </row>
    <row r="83">
      <c r="A83" s="4" t="inlineStr">
        <is>
          <t>Other</t>
        </is>
      </c>
      <c r="B83" s="5" t="n">
        <v>72</v>
      </c>
      <c r="C83" s="5" t="n">
        <v>117</v>
      </c>
      <c r="D83" s="5" t="n">
        <v>62</v>
      </c>
    </row>
    <row r="84">
      <c r="A84" s="4" t="inlineStr">
        <is>
          <t>Total current assets</t>
        </is>
      </c>
      <c r="B84" s="5" t="n">
        <v>1368</v>
      </c>
      <c r="C84" s="5" t="n">
        <v>1465</v>
      </c>
      <c r="D84" s="5" t="n">
        <v>1341</v>
      </c>
    </row>
    <row r="85">
      <c r="A85" s="4" t="inlineStr">
        <is>
          <t>Total assets</t>
        </is>
      </c>
      <c r="B85" s="5" t="n">
        <v>11740</v>
      </c>
      <c r="C85" s="5" t="n">
        <v>15085</v>
      </c>
      <c r="D85" s="5" t="n">
        <v>14986</v>
      </c>
    </row>
    <row r="86">
      <c r="A86" s="4" t="inlineStr">
        <is>
          <t>Other European countries, operating segment [member] | Operating segments [member]</t>
        </is>
      </c>
    </row>
    <row r="87">
      <c r="A87" s="3" t="inlineStr">
        <is>
          <t>Disclosure of operating segments [line items]</t>
        </is>
      </c>
    </row>
    <row r="88">
      <c r="A88" s="4" t="inlineStr">
        <is>
          <t>Goodwill</t>
        </is>
      </c>
      <c r="B88" s="5" t="n">
        <v>2910</v>
      </c>
      <c r="C88" s="5" t="n">
        <v>2640</v>
      </c>
      <c r="D88" s="5" t="n">
        <v>2665</v>
      </c>
    </row>
    <row r="89">
      <c r="A89" s="4" t="inlineStr">
        <is>
          <t>Other intangible assets</t>
        </is>
      </c>
      <c r="B89" s="5" t="n">
        <v>1727</v>
      </c>
      <c r="C89" s="5" t="n">
        <v>1795</v>
      </c>
      <c r="D89" s="5" t="n">
        <v>1941</v>
      </c>
    </row>
    <row r="90">
      <c r="A90" s="4" t="inlineStr">
        <is>
          <t>Property, plant and equipment</t>
        </is>
      </c>
      <c r="B90" s="5" t="n">
        <v>3967</v>
      </c>
      <c r="C90" s="5" t="n">
        <v>3903</v>
      </c>
      <c r="D90" s="5" t="n">
        <v>4109</v>
      </c>
    </row>
    <row r="91">
      <c r="A91" s="4" t="inlineStr">
        <is>
          <t>Right-of-use assets</t>
        </is>
      </c>
      <c r="B91" s="5" t="n">
        <v>1104</v>
      </c>
      <c r="C91" s="5" t="n">
        <v>1052</v>
      </c>
      <c r="D91" s="5" t="n">
        <v>1068</v>
      </c>
    </row>
    <row r="92">
      <c r="A92" s="4" t="inlineStr">
        <is>
          <t>Interests in associates and joint ventures</t>
        </is>
      </c>
      <c r="B92" s="5" t="n">
        <v>303</v>
      </c>
      <c r="C92" s="5" t="n">
        <v>5</v>
      </c>
      <c r="D92" s="5" t="n">
        <v>5</v>
      </c>
    </row>
    <row r="93">
      <c r="A93" s="4" t="inlineStr">
        <is>
          <t>Other</t>
        </is>
      </c>
      <c r="B93" s="5" t="n">
        <v>15</v>
      </c>
      <c r="C93" s="5" t="n">
        <v>25</v>
      </c>
      <c r="D93" s="5" t="n">
        <v>22</v>
      </c>
    </row>
    <row r="94">
      <c r="A94" s="4" t="inlineStr">
        <is>
          <t>Total non-current assets</t>
        </is>
      </c>
      <c r="B94" s="5" t="n">
        <v>10025</v>
      </c>
      <c r="C94" s="5" t="n">
        <v>9421</v>
      </c>
      <c r="D94" s="5" t="n">
        <v>9811</v>
      </c>
    </row>
    <row r="95">
      <c r="A95" s="4" t="inlineStr">
        <is>
          <t>Inventories</t>
        </is>
      </c>
      <c r="B95" s="5" t="n">
        <v>176</v>
      </c>
      <c r="C95" s="5" t="n">
        <v>162</v>
      </c>
      <c r="D95" s="5" t="n">
        <v>149</v>
      </c>
    </row>
    <row r="96">
      <c r="A96" s="4" t="inlineStr">
        <is>
          <t>Trade receivables</t>
        </is>
      </c>
      <c r="B96" s="5" t="n">
        <v>1147</v>
      </c>
      <c r="C96" s="5" t="n">
        <v>1046</v>
      </c>
      <c r="D96" s="5" t="n">
        <v>1210</v>
      </c>
    </row>
    <row r="97">
      <c r="A97" s="4" t="inlineStr">
        <is>
          <t>Other customer contract assets</t>
        </is>
      </c>
      <c r="B97" s="5" t="n">
        <v>407</v>
      </c>
      <c r="C97" s="5" t="n">
        <v>367</v>
      </c>
      <c r="D97" s="5" t="n">
        <v>380</v>
      </c>
    </row>
    <row r="98">
      <c r="A98" s="4" t="inlineStr">
        <is>
          <t>Prepaid expenses</t>
        </is>
      </c>
      <c r="B98" s="5" t="n">
        <v>69</v>
      </c>
      <c r="C98" s="5" t="n">
        <v>51</v>
      </c>
      <c r="D98" s="5" t="n">
        <v>43</v>
      </c>
    </row>
    <row r="99">
      <c r="A99" s="4" t="inlineStr">
        <is>
          <t>Other</t>
        </is>
      </c>
      <c r="B99" s="5" t="n">
        <v>183</v>
      </c>
      <c r="C99" s="5" t="n">
        <v>79</v>
      </c>
      <c r="D99" s="5" t="n">
        <v>74</v>
      </c>
    </row>
    <row r="100">
      <c r="A100" s="4" t="inlineStr">
        <is>
          <t>Total current assets</t>
        </is>
      </c>
      <c r="B100" s="5" t="n">
        <v>1982</v>
      </c>
      <c r="C100" s="5" t="n">
        <v>1705</v>
      </c>
      <c r="D100" s="5" t="n">
        <v>1855</v>
      </c>
    </row>
    <row r="101">
      <c r="A101" s="4" t="inlineStr">
        <is>
          <t>Total assets</t>
        </is>
      </c>
      <c r="B101" s="5" t="n">
        <v>12007</v>
      </c>
      <c r="C101" s="5" t="n">
        <v>11126</v>
      </c>
      <c r="D101" s="5" t="n">
        <v>11666</v>
      </c>
    </row>
    <row r="102">
      <c r="A102" s="4" t="inlineStr">
        <is>
          <t>Europe, operating segment eliminations [member] | Operating segments [member]</t>
        </is>
      </c>
    </row>
    <row r="103">
      <c r="A103" s="3" t="inlineStr">
        <is>
          <t>Disclosure of operating segments [line items]</t>
        </is>
      </c>
    </row>
    <row r="104">
      <c r="A104" s="4" t="inlineStr">
        <is>
          <t>Trade receivables</t>
        </is>
      </c>
      <c r="B104" s="5" t="n">
        <v>1</v>
      </c>
      <c r="C104" s="5" t="n">
        <v>0</v>
      </c>
      <c r="D104" s="5" t="n">
        <v>3</v>
      </c>
    </row>
    <row r="105">
      <c r="A105" s="4" t="inlineStr">
        <is>
          <t>Total current assets</t>
        </is>
      </c>
      <c r="B105" s="5" t="n">
        <v>1</v>
      </c>
      <c r="C105" s="5" t="n">
        <v>0</v>
      </c>
      <c r="D105" s="5" t="n">
        <v>3</v>
      </c>
    </row>
    <row r="106">
      <c r="A106" s="4" t="inlineStr">
        <is>
          <t>Total assets</t>
        </is>
      </c>
      <c r="B106" s="5" t="n">
        <v>1</v>
      </c>
      <c r="C106" s="5" t="n">
        <v>0</v>
      </c>
      <c r="D106" s="5" t="n">
        <v>3</v>
      </c>
    </row>
    <row r="107">
      <c r="A107" s="4" t="inlineStr">
        <is>
          <t>Africa and Middle-East, operating segment [member] | Operating segments [member]</t>
        </is>
      </c>
    </row>
    <row r="108">
      <c r="A108" s="3" t="inlineStr">
        <is>
          <t>Disclosure of operating segments [line items]</t>
        </is>
      </c>
    </row>
    <row r="109">
      <c r="A109" s="4" t="inlineStr">
        <is>
          <t>Goodwill</t>
        </is>
      </c>
      <c r="B109" s="5" t="n">
        <v>1465</v>
      </c>
      <c r="C109" s="5" t="n">
        <v>1443</v>
      </c>
      <c r="D109" s="5" t="n">
        <v>1481</v>
      </c>
    </row>
    <row r="110">
      <c r="A110" s="4" t="inlineStr">
        <is>
          <t>Other intangible assets</t>
        </is>
      </c>
      <c r="B110" s="5" t="n">
        <v>1974</v>
      </c>
      <c r="C110" s="5" t="n">
        <v>2046</v>
      </c>
      <c r="D110" s="5" t="n">
        <v>2318</v>
      </c>
    </row>
    <row r="111">
      <c r="A111" s="4" t="inlineStr">
        <is>
          <t>Property, plant and equipment</t>
        </is>
      </c>
      <c r="B111" s="5" t="n">
        <v>4113</v>
      </c>
      <c r="C111" s="5" t="n">
        <v>3751</v>
      </c>
      <c r="D111" s="5" t="n">
        <v>3674</v>
      </c>
    </row>
    <row r="112">
      <c r="A112" s="4" t="inlineStr">
        <is>
          <t>Right-of-use assets</t>
        </is>
      </c>
      <c r="B112" s="5" t="n">
        <v>918</v>
      </c>
      <c r="C112" s="5" t="n">
        <v>921</v>
      </c>
      <c r="D112" s="5" t="n">
        <v>1107</v>
      </c>
    </row>
    <row r="113">
      <c r="A113" s="4" t="inlineStr">
        <is>
          <t>Interests in associates and joint ventures</t>
        </is>
      </c>
      <c r="B113" s="5" t="n">
        <v>67</v>
      </c>
      <c r="C113" s="5" t="n">
        <v>70</v>
      </c>
      <c r="D113" s="5" t="n">
        <v>84</v>
      </c>
    </row>
    <row r="114">
      <c r="A114" s="4" t="inlineStr">
        <is>
          <t>Other</t>
        </is>
      </c>
      <c r="B114" s="5" t="n">
        <v>32</v>
      </c>
      <c r="C114" s="5" t="n">
        <v>26</v>
      </c>
      <c r="D114" s="5" t="n">
        <v>22</v>
      </c>
    </row>
    <row r="115">
      <c r="A115" s="4" t="inlineStr">
        <is>
          <t>Total non-current assets</t>
        </is>
      </c>
      <c r="B115" s="5" t="n">
        <v>8569</v>
      </c>
      <c r="C115" s="5" t="n">
        <v>8257</v>
      </c>
      <c r="D115" s="5" t="n">
        <v>8686</v>
      </c>
    </row>
    <row r="116">
      <c r="A116" s="4" t="inlineStr">
        <is>
          <t>Inventories</t>
        </is>
      </c>
      <c r="B116" s="5" t="n">
        <v>93</v>
      </c>
      <c r="C116" s="5" t="n">
        <v>77</v>
      </c>
      <c r="D116" s="5" t="n">
        <v>76</v>
      </c>
    </row>
    <row r="117">
      <c r="A117" s="4" t="inlineStr">
        <is>
          <t>Trade receivables</t>
        </is>
      </c>
      <c r="B117" s="5" t="n">
        <v>833</v>
      </c>
      <c r="C117" s="5" t="n">
        <v>769</v>
      </c>
      <c r="D117" s="5" t="n">
        <v>720</v>
      </c>
    </row>
    <row r="118">
      <c r="A118" s="4" t="inlineStr">
        <is>
          <t>Other customer contract assets</t>
        </is>
      </c>
      <c r="B118" s="5" t="n">
        <v>13</v>
      </c>
      <c r="C118" s="5" t="n">
        <v>13</v>
      </c>
      <c r="D118" s="5" t="n">
        <v>11</v>
      </c>
    </row>
    <row r="119">
      <c r="A119" s="4" t="inlineStr">
        <is>
          <t>Prepaid expenses</t>
        </is>
      </c>
      <c r="B119" s="5" t="n">
        <v>200</v>
      </c>
      <c r="C119" s="5" t="n">
        <v>131</v>
      </c>
      <c r="D119" s="5" t="n">
        <v>87</v>
      </c>
    </row>
    <row r="120">
      <c r="A120" s="4" t="inlineStr">
        <is>
          <t>Current assets included in the calculation of net financial debt</t>
        </is>
      </c>
      <c r="B120" s="5" t="n">
        <v>0</v>
      </c>
    </row>
    <row r="121">
      <c r="A121" s="4" t="inlineStr">
        <is>
          <t>Other</t>
        </is>
      </c>
      <c r="B121" s="5" t="n">
        <v>1484</v>
      </c>
      <c r="C121" s="5" t="n">
        <v>1196</v>
      </c>
      <c r="D121" s="5" t="n">
        <v>968</v>
      </c>
    </row>
    <row r="122">
      <c r="A122" s="4" t="inlineStr">
        <is>
          <t>Total current assets</t>
        </is>
      </c>
      <c r="B122" s="5" t="n">
        <v>2623</v>
      </c>
      <c r="C122" s="5" t="n">
        <v>2185</v>
      </c>
      <c r="D122" s="5" t="n">
        <v>1862</v>
      </c>
    </row>
    <row r="123">
      <c r="A123" s="4" t="inlineStr">
        <is>
          <t>Total assets</t>
        </is>
      </c>
      <c r="B123" s="5" t="n">
        <v>11192</v>
      </c>
      <c r="C123" s="5" t="n">
        <v>10442</v>
      </c>
      <c r="D123" s="5" t="n">
        <v>10549</v>
      </c>
    </row>
    <row r="124">
      <c r="A124" s="4" t="inlineStr">
        <is>
          <t>Enterprise, operating segment [member] | Operating segments [member]</t>
        </is>
      </c>
    </row>
    <row r="125">
      <c r="A125" s="3" t="inlineStr">
        <is>
          <t>Disclosure of operating segments [line items]</t>
        </is>
      </c>
    </row>
    <row r="126">
      <c r="A126" s="4" t="inlineStr">
        <is>
          <t>Goodwill</t>
        </is>
      </c>
      <c r="B126" s="5" t="n">
        <v>2237</v>
      </c>
      <c r="C126" s="5" t="n">
        <v>2225</v>
      </c>
      <c r="D126" s="5" t="n">
        <v>2245</v>
      </c>
    </row>
    <row r="127">
      <c r="A127" s="4" t="inlineStr">
        <is>
          <t>Other intangible assets</t>
        </is>
      </c>
      <c r="B127" s="5" t="n">
        <v>622</v>
      </c>
      <c r="C127" s="5" t="n">
        <v>640</v>
      </c>
      <c r="D127" s="5" t="n">
        <v>695</v>
      </c>
    </row>
    <row r="128">
      <c r="A128" s="4" t="inlineStr">
        <is>
          <t>Property, plant and equipment</t>
        </is>
      </c>
      <c r="B128" s="5" t="n">
        <v>466</v>
      </c>
      <c r="C128" s="5" t="n">
        <v>488</v>
      </c>
      <c r="D128" s="5" t="n">
        <v>526</v>
      </c>
    </row>
    <row r="129">
      <c r="A129" s="4" t="inlineStr">
        <is>
          <t>Right-of-use assets</t>
        </is>
      </c>
      <c r="B129" s="5" t="n">
        <v>478</v>
      </c>
      <c r="C129" s="5" t="n">
        <v>456</v>
      </c>
      <c r="D129" s="5" t="n">
        <v>387</v>
      </c>
    </row>
    <row r="130">
      <c r="A130" s="4" t="inlineStr">
        <is>
          <t>Interests in associates and joint ventures</t>
        </is>
      </c>
      <c r="B130" s="5" t="n">
        <v>2</v>
      </c>
      <c r="C130" s="5" t="n">
        <v>2</v>
      </c>
      <c r="D130" s="5" t="n">
        <v>1</v>
      </c>
    </row>
    <row r="131">
      <c r="A131" s="4" t="inlineStr">
        <is>
          <t>Other</t>
        </is>
      </c>
      <c r="B131" s="5" t="n">
        <v>43</v>
      </c>
      <c r="C131" s="5" t="n">
        <v>31</v>
      </c>
      <c r="D131" s="5" t="n">
        <v>25</v>
      </c>
    </row>
    <row r="132">
      <c r="A132" s="4" t="inlineStr">
        <is>
          <t>Total non-current assets</t>
        </is>
      </c>
      <c r="B132" s="5" t="n">
        <v>3848</v>
      </c>
      <c r="C132" s="5" t="n">
        <v>3840</v>
      </c>
      <c r="D132" s="5" t="n">
        <v>3878</v>
      </c>
    </row>
    <row r="133">
      <c r="A133" s="4" t="inlineStr">
        <is>
          <t>Inventories</t>
        </is>
      </c>
      <c r="B133" s="5" t="n">
        <v>70</v>
      </c>
      <c r="C133" s="5" t="n">
        <v>57</v>
      </c>
      <c r="D133" s="5" t="n">
        <v>60</v>
      </c>
    </row>
    <row r="134">
      <c r="A134" s="4" t="inlineStr">
        <is>
          <t>Trade receivables</t>
        </is>
      </c>
      <c r="B134" s="5" t="n">
        <v>1162</v>
      </c>
      <c r="C134" s="5" t="n">
        <v>1081</v>
      </c>
      <c r="D134" s="5" t="n">
        <v>1067</v>
      </c>
    </row>
    <row r="135">
      <c r="A135" s="4" t="inlineStr">
        <is>
          <t>Other customer contract assets</t>
        </is>
      </c>
      <c r="B135" s="5" t="n">
        <v>485</v>
      </c>
      <c r="C135" s="5" t="n">
        <v>317</v>
      </c>
      <c r="D135" s="5" t="n">
        <v>237</v>
      </c>
    </row>
    <row r="136">
      <c r="A136" s="4" t="inlineStr">
        <is>
          <t>Prepaid expenses</t>
        </is>
      </c>
      <c r="B136" s="5" t="n">
        <v>95</v>
      </c>
      <c r="C136" s="5" t="n">
        <v>77</v>
      </c>
      <c r="D136" s="5" t="n">
        <v>143</v>
      </c>
    </row>
    <row r="137">
      <c r="A137" s="4" t="inlineStr">
        <is>
          <t>Current assets included in the calculation of net financial debt</t>
        </is>
      </c>
      <c r="B137" s="5" t="n">
        <v>0</v>
      </c>
    </row>
    <row r="138">
      <c r="A138" s="4" t="inlineStr">
        <is>
          <t>Other</t>
        </is>
      </c>
      <c r="B138" s="5" t="n">
        <v>214</v>
      </c>
      <c r="C138" s="5" t="n">
        <v>200</v>
      </c>
      <c r="D138" s="5" t="n">
        <v>216</v>
      </c>
    </row>
    <row r="139">
      <c r="A139" s="4" t="inlineStr">
        <is>
          <t>Total current assets</t>
        </is>
      </c>
      <c r="B139" s="5" t="n">
        <v>2026</v>
      </c>
      <c r="C139" s="5" t="n">
        <v>1733</v>
      </c>
      <c r="D139" s="5" t="n">
        <v>1723</v>
      </c>
    </row>
    <row r="140">
      <c r="A140" s="4" t="inlineStr">
        <is>
          <t>Total assets</t>
        </is>
      </c>
      <c r="B140" s="5" t="n">
        <v>5873</v>
      </c>
      <c r="C140" s="5" t="n">
        <v>5573</v>
      </c>
      <c r="D140" s="5" t="n">
        <v>5601</v>
      </c>
    </row>
    <row r="141">
      <c r="A141" s="4" t="inlineStr">
        <is>
          <t>International Carriers and Shared Services, operating segment [member] | Operating segments [member]</t>
        </is>
      </c>
    </row>
    <row r="142">
      <c r="A142" s="3" t="inlineStr">
        <is>
          <t>Disclosure of operating segments [line items]</t>
        </is>
      </c>
    </row>
    <row r="143">
      <c r="A143" s="4" t="inlineStr">
        <is>
          <t>Goodwill</t>
        </is>
      </c>
      <c r="B143" s="5" t="n">
        <v>18</v>
      </c>
      <c r="C143" s="5" t="n">
        <v>18</v>
      </c>
      <c r="D143" s="5" t="n">
        <v>18</v>
      </c>
    </row>
    <row r="144">
      <c r="A144" s="4" t="inlineStr">
        <is>
          <t>Other intangible assets</t>
        </is>
      </c>
      <c r="B144" s="5" t="n">
        <v>3728</v>
      </c>
      <c r="C144" s="5" t="n">
        <v>3753</v>
      </c>
      <c r="D144" s="5" t="n">
        <v>3766</v>
      </c>
    </row>
    <row r="145">
      <c r="A145" s="4" t="inlineStr">
        <is>
          <t>Property, plant and equipment</t>
        </is>
      </c>
      <c r="B145" s="5" t="n">
        <v>1125</v>
      </c>
      <c r="C145" s="5" t="n">
        <v>1139</v>
      </c>
      <c r="D145" s="5" t="n">
        <v>1128</v>
      </c>
    </row>
    <row r="146">
      <c r="A146" s="4" t="inlineStr">
        <is>
          <t>Right-of-use assets</t>
        </is>
      </c>
      <c r="B146" s="5" t="n">
        <v>2074</v>
      </c>
      <c r="C146" s="5" t="n">
        <v>1898</v>
      </c>
      <c r="D146" s="5" t="n">
        <v>1815</v>
      </c>
    </row>
    <row r="147">
      <c r="A147" s="4" t="inlineStr">
        <is>
          <t>Interests in associates and joint ventures</t>
        </is>
      </c>
      <c r="B147" s="5" t="n">
        <v>6</v>
      </c>
      <c r="C147" s="5" t="n">
        <v>12</v>
      </c>
      <c r="D147" s="5" t="n">
        <v>10</v>
      </c>
    </row>
    <row r="148">
      <c r="A148" s="4" t="inlineStr">
        <is>
          <t>Other</t>
        </is>
      </c>
      <c r="B148" s="5" t="n">
        <v>39</v>
      </c>
      <c r="C148" s="5" t="n">
        <v>20</v>
      </c>
      <c r="D148" s="5" t="n">
        <v>19</v>
      </c>
    </row>
    <row r="149">
      <c r="A149" s="4" t="inlineStr">
        <is>
          <t>Total non-current assets</t>
        </is>
      </c>
      <c r="B149" s="5" t="n">
        <v>6990</v>
      </c>
      <c r="C149" s="5" t="n">
        <v>6840</v>
      </c>
      <c r="D149" s="5" t="n">
        <v>6757</v>
      </c>
    </row>
    <row r="150">
      <c r="A150" s="4" t="inlineStr">
        <is>
          <t>Inventories</t>
        </is>
      </c>
      <c r="B150" s="5" t="n">
        <v>114</v>
      </c>
      <c r="C150" s="5" t="n">
        <v>100</v>
      </c>
      <c r="D150" s="5" t="n">
        <v>96</v>
      </c>
    </row>
    <row r="151">
      <c r="A151" s="4" t="inlineStr">
        <is>
          <t>Trade receivables</t>
        </is>
      </c>
      <c r="B151" s="5" t="n">
        <v>904</v>
      </c>
      <c r="C151" s="5" t="n">
        <v>890</v>
      </c>
      <c r="D151" s="5" t="n">
        <v>974</v>
      </c>
    </row>
    <row r="152">
      <c r="A152" s="4" t="inlineStr">
        <is>
          <t>Other customer contract assets</t>
        </is>
      </c>
      <c r="B152" s="5" t="n">
        <v>0</v>
      </c>
    </row>
    <row r="153">
      <c r="A153" s="4" t="inlineStr">
        <is>
          <t>Prepaid expenses</t>
        </is>
      </c>
      <c r="B153" s="5" t="n">
        <v>53</v>
      </c>
      <c r="C153" s="5" t="n">
        <v>66</v>
      </c>
      <c r="D153" s="5" t="n">
        <v>26</v>
      </c>
    </row>
    <row r="154">
      <c r="A154" s="4" t="inlineStr">
        <is>
          <t>Current assets included in the calculation of net financial debt</t>
        </is>
      </c>
      <c r="B154" s="5" t="n">
        <v>0</v>
      </c>
    </row>
    <row r="155">
      <c r="A155" s="4" t="inlineStr">
        <is>
          <t>Other</t>
        </is>
      </c>
      <c r="B155" s="5" t="n">
        <v>389</v>
      </c>
      <c r="C155" s="5" t="n">
        <v>386</v>
      </c>
      <c r="D155" s="5" t="n">
        <v>330</v>
      </c>
    </row>
    <row r="156">
      <c r="A156" s="4" t="inlineStr">
        <is>
          <t>Total current assets</t>
        </is>
      </c>
      <c r="B156" s="5" t="n">
        <v>1460</v>
      </c>
      <c r="C156" s="5" t="n">
        <v>1442</v>
      </c>
      <c r="D156" s="5" t="n">
        <v>1426</v>
      </c>
    </row>
    <row r="157">
      <c r="A157" s="4" t="inlineStr">
        <is>
          <t>Total assets</t>
        </is>
      </c>
      <c r="B157" s="5" t="n">
        <v>8450</v>
      </c>
      <c r="C157" s="5" t="n">
        <v>8282</v>
      </c>
      <c r="D157" s="5" t="n">
        <v>8182</v>
      </c>
    </row>
    <row r="158">
      <c r="A158" s="4" t="inlineStr">
        <is>
          <t>Elimination of intersegment amounts and unallocated amounts [member] | Operating segments [member]</t>
        </is>
      </c>
    </row>
    <row r="159">
      <c r="A159" s="3" t="inlineStr">
        <is>
          <t>Disclosure of operating segments [line items]</t>
        </is>
      </c>
    </row>
    <row r="160">
      <c r="A160" s="4" t="inlineStr">
        <is>
          <t>Property, plant and equipment</t>
        </is>
      </c>
      <c r="B160" s="5" t="n">
        <v>0</v>
      </c>
    </row>
    <row r="161">
      <c r="A161" s="4" t="inlineStr">
        <is>
          <t>Interests in associates and joint ventures</t>
        </is>
      </c>
      <c r="B161" s="5" t="n">
        <v>0</v>
      </c>
    </row>
    <row r="162">
      <c r="A162" s="4" t="inlineStr">
        <is>
          <t>Non-current assets included in the calculation of net financial debt</t>
        </is>
      </c>
      <c r="B162" s="5" t="n">
        <v>709</v>
      </c>
      <c r="C162" s="5" t="n">
        <v>774</v>
      </c>
      <c r="D162" s="5" t="n">
        <v>685</v>
      </c>
    </row>
    <row r="163">
      <c r="A163" s="4" t="inlineStr">
        <is>
          <t>Other</t>
        </is>
      </c>
      <c r="B163" s="5" t="n">
        <v>1725</v>
      </c>
      <c r="C163" s="5" t="n">
        <v>1576</v>
      </c>
      <c r="D163" s="5" t="n">
        <v>2052</v>
      </c>
    </row>
    <row r="164">
      <c r="A164" s="4" t="inlineStr">
        <is>
          <t>Total non-current assets</t>
        </is>
      </c>
      <c r="B164" s="5" t="n">
        <v>2433</v>
      </c>
      <c r="C164" s="5" t="n">
        <v>2350</v>
      </c>
      <c r="D164" s="5" t="n">
        <v>2736</v>
      </c>
    </row>
    <row r="165">
      <c r="A165" s="4" t="inlineStr">
        <is>
          <t>Inventories</t>
        </is>
      </c>
      <c r="B165" s="5" t="n">
        <v>0</v>
      </c>
    </row>
    <row r="166">
      <c r="A166" s="4" t="inlineStr">
        <is>
          <t>Trade receivables</t>
        </is>
      </c>
      <c r="B166" s="5" t="n">
        <v>-774</v>
      </c>
      <c r="C166" s="5" t="n">
        <v>-761</v>
      </c>
      <c r="D166" s="5" t="n">
        <v>-773</v>
      </c>
    </row>
    <row r="167">
      <c r="A167" s="4" t="inlineStr">
        <is>
          <t>Other customer contract assets</t>
        </is>
      </c>
      <c r="B167" s="5" t="n">
        <v>0</v>
      </c>
    </row>
    <row r="168">
      <c r="A168" s="4" t="inlineStr">
        <is>
          <t>Prepaid expenses</t>
        </is>
      </c>
      <c r="B168" s="5" t="n">
        <v>-30</v>
      </c>
      <c r="C168" s="5" t="n">
        <v>-28</v>
      </c>
      <c r="D168" s="5" t="n">
        <v>-16</v>
      </c>
    </row>
    <row r="169">
      <c r="A169" s="4" t="inlineStr">
        <is>
          <t>Current assets included in the calculation of net financial debt</t>
        </is>
      </c>
      <c r="B169" s="5" t="n">
        <v>10462</v>
      </c>
      <c r="C169" s="5" t="n">
        <v>11260</v>
      </c>
      <c r="D169" s="5" t="n">
        <v>10820</v>
      </c>
    </row>
    <row r="170">
      <c r="A170" s="4" t="inlineStr">
        <is>
          <t>Other</t>
        </is>
      </c>
      <c r="B170" s="5" t="n">
        <v>163</v>
      </c>
      <c r="C170" s="5" t="n">
        <v>155</v>
      </c>
      <c r="D170" s="5" t="n">
        <v>145</v>
      </c>
    </row>
    <row r="171">
      <c r="A171" s="4" t="inlineStr">
        <is>
          <t>Total current assets</t>
        </is>
      </c>
      <c r="B171" s="5" t="n">
        <v>9821</v>
      </c>
      <c r="C171" s="5" t="n">
        <v>10627</v>
      </c>
      <c r="D171" s="5" t="n">
        <v>10176</v>
      </c>
    </row>
    <row r="172">
      <c r="A172" s="4" t="inlineStr">
        <is>
          <t>Total assets</t>
        </is>
      </c>
      <c r="B172" s="5" t="n">
        <v>12255</v>
      </c>
      <c r="C172" s="5" t="n">
        <v>12977</v>
      </c>
      <c r="D172" s="5" t="n">
        <v>12912</v>
      </c>
    </row>
    <row r="173">
      <c r="A173" s="4" t="inlineStr">
        <is>
          <t>Telecom activities and Mobile Financial Services, operating segment, eliminations [member] | Elimination of intersegment amounts [member]</t>
        </is>
      </c>
    </row>
    <row r="174">
      <c r="A174" s="3" t="inlineStr">
        <is>
          <t>Disclosure of operating segments [line items]</t>
        </is>
      </c>
    </row>
    <row r="175">
      <c r="A175" s="4" t="inlineStr">
        <is>
          <t>Other</t>
        </is>
      </c>
      <c r="B175" s="5" t="n">
        <v>-27</v>
      </c>
      <c r="C175" s="5" t="n">
        <v>-27</v>
      </c>
      <c r="D175" s="5" t="n">
        <v>-27</v>
      </c>
    </row>
    <row r="176">
      <c r="A176" s="4" t="inlineStr">
        <is>
          <t>Total non-current assets</t>
        </is>
      </c>
      <c r="B176" s="5" t="n">
        <v>-27</v>
      </c>
      <c r="C176" s="5" t="n">
        <v>-27</v>
      </c>
      <c r="D176" s="5" t="n">
        <v>-27</v>
      </c>
    </row>
    <row r="177">
      <c r="A177" s="4" t="inlineStr">
        <is>
          <t>Trade receivables</t>
        </is>
      </c>
      <c r="B177" s="5" t="n">
        <v>-103</v>
      </c>
      <c r="C177" s="5" t="n">
        <v>-55</v>
      </c>
      <c r="D177" s="5" t="n">
        <v>-24</v>
      </c>
    </row>
    <row r="178">
      <c r="A178" s="4" t="inlineStr">
        <is>
          <t>Prepaid expenses</t>
        </is>
      </c>
      <c r="B178" s="5" t="n">
        <v>-1</v>
      </c>
      <c r="C178" s="5" t="n">
        <v>-1</v>
      </c>
    </row>
    <row r="179">
      <c r="A179" s="4" t="inlineStr">
        <is>
          <t>Other</t>
        </is>
      </c>
      <c r="B179" s="5" t="n">
        <v>-9</v>
      </c>
      <c r="C179" s="5" t="n">
        <v>-4</v>
      </c>
      <c r="D179" s="5" t="n">
        <v>-3</v>
      </c>
    </row>
    <row r="180">
      <c r="A180" s="4" t="inlineStr">
        <is>
          <t>Total current assets</t>
        </is>
      </c>
      <c r="B180" s="5" t="n">
        <v>-113</v>
      </c>
      <c r="C180" s="5" t="n">
        <v>-61</v>
      </c>
      <c r="D180" s="5" t="n">
        <v>-28</v>
      </c>
    </row>
    <row r="181">
      <c r="A181" s="4" t="inlineStr">
        <is>
          <t>Total assets</t>
        </is>
      </c>
      <c r="B181" s="5" t="n">
        <v>-140</v>
      </c>
      <c r="C181" s="5" t="n">
        <v>-88</v>
      </c>
      <c r="D181" s="5" t="n">
        <v>-55</v>
      </c>
    </row>
    <row r="182">
      <c r="A182" s="4" t="inlineStr">
        <is>
          <t>Mobile Financial Services, operating segment [member] | Operating segments [member]</t>
        </is>
      </c>
    </row>
    <row r="183">
      <c r="A183" s="3" t="inlineStr">
        <is>
          <t>Disclosure of operating segments [line items]</t>
        </is>
      </c>
    </row>
    <row r="184">
      <c r="A184" s="4" t="inlineStr">
        <is>
          <t>Goodwill</t>
        </is>
      </c>
      <c r="B184" s="5" t="n">
        <v>28</v>
      </c>
      <c r="C184" s="5" t="n">
        <v>35</v>
      </c>
    </row>
    <row r="185">
      <c r="A185" s="4" t="inlineStr">
        <is>
          <t>Other intangible assets</t>
        </is>
      </c>
      <c r="B185" s="5" t="n">
        <v>88</v>
      </c>
      <c r="C185" s="5" t="n">
        <v>93</v>
      </c>
      <c r="D185" s="5" t="n">
        <v>88</v>
      </c>
    </row>
    <row r="186">
      <c r="A186" s="4" t="inlineStr">
        <is>
          <t>Property, plant and equipment</t>
        </is>
      </c>
      <c r="B186" s="5" t="n">
        <v>5</v>
      </c>
      <c r="C186" s="5" t="n">
        <v>6</v>
      </c>
      <c r="D186" s="5" t="n">
        <v>5</v>
      </c>
    </row>
    <row r="187">
      <c r="A187" s="4" t="inlineStr">
        <is>
          <t>Right-of-use assets</t>
        </is>
      </c>
      <c r="B187" s="5" t="n">
        <v>21</v>
      </c>
      <c r="C187" s="5" t="n">
        <v>30</v>
      </c>
      <c r="D187" s="5" t="n">
        <v>26</v>
      </c>
    </row>
    <row r="188">
      <c r="A188" s="4" t="inlineStr">
        <is>
          <t>Other</t>
        </is>
      </c>
      <c r="B188" s="5" t="n">
        <v>919</v>
      </c>
      <c r="C188" s="5" t="n">
        <v>1219</v>
      </c>
      <c r="D188" s="5" t="n">
        <v>1268</v>
      </c>
    </row>
    <row r="189">
      <c r="A189" s="4" t="inlineStr">
        <is>
          <t>Total non-current assets</t>
        </is>
      </c>
      <c r="B189" s="5" t="n">
        <v>1062</v>
      </c>
      <c r="C189" s="5" t="n">
        <v>1383</v>
      </c>
      <c r="D189" s="5" t="n">
        <v>1387</v>
      </c>
    </row>
    <row r="190">
      <c r="A190" s="4" t="inlineStr">
        <is>
          <t>Inventories</t>
        </is>
      </c>
      <c r="B190" s="5" t="n">
        <v>0</v>
      </c>
    </row>
    <row r="191">
      <c r="A191" s="4" t="inlineStr">
        <is>
          <t>Trade receivables</t>
        </is>
      </c>
      <c r="B191" s="5" t="n">
        <v>91</v>
      </c>
      <c r="C191" s="5" t="n">
        <v>30</v>
      </c>
      <c r="D191" s="5" t="n">
        <v>1</v>
      </c>
    </row>
    <row r="192">
      <c r="A192" s="4" t="inlineStr">
        <is>
          <t>Prepaid expenses</t>
        </is>
      </c>
      <c r="B192" s="5" t="n">
        <v>14</v>
      </c>
      <c r="C192" s="5" t="n">
        <v>9</v>
      </c>
      <c r="D192" s="5" t="n">
        <v>5</v>
      </c>
    </row>
    <row r="193">
      <c r="A193" s="4" t="inlineStr">
        <is>
          <t>Other</t>
        </is>
      </c>
      <c r="B193" s="5" t="n">
        <v>2848</v>
      </c>
      <c r="C193" s="5" t="n">
        <v>2381</v>
      </c>
      <c r="D193" s="5" t="n">
        <v>3511</v>
      </c>
    </row>
    <row r="194">
      <c r="A194" s="4" t="inlineStr">
        <is>
          <t>Total current assets</t>
        </is>
      </c>
      <c r="B194" s="5" t="n">
        <v>2953</v>
      </c>
      <c r="C194" s="5" t="n">
        <v>2421</v>
      </c>
      <c r="D194" s="5" t="n">
        <v>3517</v>
      </c>
    </row>
    <row r="195">
      <c r="A195" s="4" t="inlineStr">
        <is>
          <t>Total assets</t>
        </is>
      </c>
      <c r="B195" s="6" t="n">
        <v>4015</v>
      </c>
      <c r="C195" s="6" t="n">
        <v>3804</v>
      </c>
      <c r="D195" s="6" t="n">
        <v>49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egment assets - Additional information (Details) - EUR (€) € in Millions</t>
        </is>
      </c>
      <c r="B1" s="2" t="inlineStr">
        <is>
          <t>Dec. 31, 2021</t>
        </is>
      </c>
      <c r="C1" s="2" t="inlineStr">
        <is>
          <t>Dec. 31, 2020</t>
        </is>
      </c>
      <c r="D1" s="2" t="inlineStr">
        <is>
          <t>Dec. 31, 2019</t>
        </is>
      </c>
    </row>
    <row r="2">
      <c r="A2" s="3" t="inlineStr">
        <is>
          <t>Disclosure of operating segments [line items]</t>
        </is>
      </c>
    </row>
    <row r="3">
      <c r="A3" s="4" t="inlineStr">
        <is>
          <t>Non-current financial assets related to Mobile Finance Services activities</t>
        </is>
      </c>
      <c r="B3" s="6" t="n">
        <v>900</v>
      </c>
      <c r="C3" s="6" t="n">
        <v>1210</v>
      </c>
      <c r="D3" s="6" t="n">
        <v>1259</v>
      </c>
    </row>
    <row r="4">
      <c r="A4" s="4" t="inlineStr">
        <is>
          <t>Current financial assets related to Mobile Financial Services activities</t>
        </is>
      </c>
      <c r="B4" s="5" t="n">
        <v>2381</v>
      </c>
      <c r="C4" s="5" t="n">
        <v>2075</v>
      </c>
      <c r="D4" s="5" t="n">
        <v>3095</v>
      </c>
    </row>
    <row r="5">
      <c r="A5" s="4" t="inlineStr">
        <is>
          <t>Operating segments [member] | Orange brand [member]</t>
        </is>
      </c>
    </row>
    <row r="6">
      <c r="A6" s="3" t="inlineStr">
        <is>
          <t>Disclosure of operating segments [line items]</t>
        </is>
      </c>
    </row>
    <row r="7">
      <c r="A7" s="4" t="inlineStr">
        <is>
          <t>Intangible assets</t>
        </is>
      </c>
      <c r="B7" s="5" t="n">
        <v>3133</v>
      </c>
    </row>
    <row r="8">
      <c r="A8" s="4" t="inlineStr">
        <is>
          <t>Telecom activities, operating segment [member] | Operating segments [member]</t>
        </is>
      </c>
    </row>
    <row r="9">
      <c r="A9" s="3" t="inlineStr">
        <is>
          <t>Disclosure of operating segments [line items]</t>
        </is>
      </c>
    </row>
    <row r="10">
      <c r="A10" s="4" t="inlineStr">
        <is>
          <t>Financial assets</t>
        </is>
      </c>
      <c r="B10" s="5" t="n">
        <v>3290</v>
      </c>
      <c r="C10" s="5" t="n">
        <v>4803</v>
      </c>
      <c r="D10" s="5" t="n">
        <v>6001</v>
      </c>
    </row>
    <row r="11">
      <c r="A11" s="4" t="inlineStr">
        <is>
          <t>Enterprise, operating segment [member] | Operating segments [member] | FRANCE</t>
        </is>
      </c>
    </row>
    <row r="12">
      <c r="A12" s="3" t="inlineStr">
        <is>
          <t>Disclosure of operating segments [line items]</t>
        </is>
      </c>
    </row>
    <row r="13">
      <c r="A13" s="4" t="inlineStr">
        <is>
          <t>Tangible and intangible assets</t>
        </is>
      </c>
      <c r="B13" s="5" t="n">
        <v>564</v>
      </c>
      <c r="C13" s="5" t="n">
        <v>573</v>
      </c>
      <c r="D13" s="5" t="n">
        <v>642</v>
      </c>
    </row>
    <row r="14">
      <c r="A14" s="4" t="inlineStr">
        <is>
          <t>International Carriers and Shared Services, operating segment [member] | FRANCE</t>
        </is>
      </c>
    </row>
    <row r="15">
      <c r="A15" s="3" t="inlineStr">
        <is>
          <t>Disclosure of operating segments [line items]</t>
        </is>
      </c>
    </row>
    <row r="16">
      <c r="A16" s="4" t="inlineStr">
        <is>
          <t>Tangible and intangible assets</t>
        </is>
      </c>
      <c r="B16" s="5" t="n">
        <v>1687</v>
      </c>
    </row>
    <row r="17">
      <c r="A17" s="4" t="inlineStr">
        <is>
          <t>International Carriers and Shared Services, operating segment [member] | Operating segments [member] | FRANCE</t>
        </is>
      </c>
    </row>
    <row r="18">
      <c r="A18" s="3" t="inlineStr">
        <is>
          <t>Disclosure of operating segments [line items]</t>
        </is>
      </c>
    </row>
    <row r="19">
      <c r="A19" s="4" t="inlineStr">
        <is>
          <t>Tangible and intangible assets</t>
        </is>
      </c>
      <c r="C19" s="5" t="n">
        <v>1731</v>
      </c>
      <c r="D19" s="5" t="n">
        <v>1736</v>
      </c>
    </row>
    <row r="20">
      <c r="A20" s="4" t="inlineStr">
        <is>
          <t>Mobile Financial Services, operating segment [member] | Operating segments [member]</t>
        </is>
      </c>
    </row>
    <row r="21">
      <c r="A21" s="3" t="inlineStr">
        <is>
          <t>Disclosure of operating segments [line items]</t>
        </is>
      </c>
    </row>
    <row r="22">
      <c r="A22" s="4" t="inlineStr">
        <is>
          <t>Non-current financial assets related to Mobile Finance Services activities</t>
        </is>
      </c>
      <c r="B22" s="5" t="n">
        <v>900</v>
      </c>
    </row>
    <row r="23">
      <c r="A23" s="4" t="inlineStr">
        <is>
          <t>Current financial assets related to Mobile Financial Services activities</t>
        </is>
      </c>
      <c r="B23" s="5" t="n">
        <v>2385</v>
      </c>
      <c r="C23" s="5" t="n">
        <v>2077</v>
      </c>
      <c r="D23" s="6" t="n">
        <v>3098</v>
      </c>
    </row>
    <row r="24">
      <c r="A24" s="4" t="inlineStr">
        <is>
          <t>Mobile Financial Services, operating segment [member] | Operating segments [member] | Installment receivables [member]</t>
        </is>
      </c>
    </row>
    <row r="25">
      <c r="A25" s="3" t="inlineStr">
        <is>
          <t>Disclosure of operating segments [line items]</t>
        </is>
      </c>
    </row>
    <row r="26">
      <c r="A26" s="4" t="inlineStr">
        <is>
          <t>Current financial assets related to Mobile Financial Services activities, trade receivables sold by subsidiary</t>
        </is>
      </c>
      <c r="B26" s="6" t="n">
        <v>433</v>
      </c>
      <c r="C26" s="6" t="n">
        <v>1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0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3" customWidth="1" min="9" max="9"/>
  </cols>
  <sheetData>
    <row r="1">
      <c r="A1" s="1" t="inlineStr">
        <is>
          <t>Segment information - Segment equity and liabilities - Tabular disclosure (Details) - EUR (€) € in Millions</t>
        </is>
      </c>
      <c r="B1" s="2" t="inlineStr">
        <is>
          <t>Dec. 31, 2021</t>
        </is>
      </c>
      <c r="C1" s="2" t="inlineStr">
        <is>
          <t>Dec. 31, 2020</t>
        </is>
      </c>
      <c r="E1" s="2" t="inlineStr">
        <is>
          <t>Dec. 31, 2019</t>
        </is>
      </c>
      <c r="G1" s="2" t="inlineStr">
        <is>
          <t>Jan. 01, 2019</t>
        </is>
      </c>
      <c r="H1" s="2" t="inlineStr">
        <is>
          <t>Dec. 31, 2018</t>
        </is>
      </c>
    </row>
    <row r="2">
      <c r="A2" s="3" t="inlineStr">
        <is>
          <t>Disclosure of operating segments [line items]</t>
        </is>
      </c>
    </row>
    <row r="3">
      <c r="A3" s="4" t="inlineStr">
        <is>
          <t>Equity</t>
        </is>
      </c>
      <c r="B3" s="6" t="n">
        <v>35361</v>
      </c>
      <c r="C3" s="6" t="n">
        <v>37200</v>
      </c>
      <c r="D3" s="4" t="inlineStr">
        <is>
          <t>[1]</t>
        </is>
      </c>
      <c r="E3" s="6" t="n">
        <v>34561</v>
      </c>
      <c r="F3" s="4" t="inlineStr">
        <is>
          <t>[1]</t>
        </is>
      </c>
      <c r="G3" s="6" t="n">
        <v>33364</v>
      </c>
      <c r="H3" s="6" t="n">
        <v>33365</v>
      </c>
      <c r="I3" s="4" t="inlineStr">
        <is>
          <t>[1]</t>
        </is>
      </c>
    </row>
    <row r="4">
      <c r="A4" s="4" t="inlineStr">
        <is>
          <t>Non-current lease liabilities</t>
        </is>
      </c>
      <c r="B4" s="5" t="n">
        <v>6696</v>
      </c>
      <c r="C4" s="5" t="n">
        <v>5875</v>
      </c>
      <c r="E4" s="5" t="n">
        <v>5593</v>
      </c>
    </row>
    <row r="5">
      <c r="A5" s="4" t="inlineStr">
        <is>
          <t>Fixed assets payable</t>
        </is>
      </c>
      <c r="B5" s="5" t="n">
        <v>1370</v>
      </c>
      <c r="C5" s="5" t="n">
        <v>1291</v>
      </c>
      <c r="E5" s="5" t="n">
        <v>817</v>
      </c>
    </row>
    <row r="6">
      <c r="A6" s="4" t="inlineStr">
        <is>
          <t>Non-current employee benefits</t>
        </is>
      </c>
      <c r="B6" s="5" t="n">
        <v>2798</v>
      </c>
      <c r="C6" s="5" t="n">
        <v>1984</v>
      </c>
      <c r="E6" s="5" t="n">
        <v>2353</v>
      </c>
      <c r="G6" s="5" t="n">
        <v>2670</v>
      </c>
    </row>
    <row r="7">
      <c r="A7" s="4" t="inlineStr">
        <is>
          <t>Non-current liabilities included in the calculation of net financial debt</t>
        </is>
      </c>
      <c r="B7" s="5" t="n">
        <v>32083</v>
      </c>
      <c r="C7" s="5" t="n">
        <v>30858</v>
      </c>
      <c r="E7" s="5" t="n">
        <v>33562</v>
      </c>
    </row>
    <row r="8">
      <c r="A8" s="4" t="inlineStr">
        <is>
          <t>Other</t>
        </is>
      </c>
      <c r="B8" s="5" t="n">
        <v>2487</v>
      </c>
      <c r="C8" s="5" t="n">
        <v>2175</v>
      </c>
      <c r="E8" s="5" t="n">
        <v>2035</v>
      </c>
    </row>
    <row r="9">
      <c r="A9" s="4" t="inlineStr">
        <is>
          <t>Total non-current liabilities</t>
        </is>
      </c>
      <c r="B9" s="5" t="n">
        <v>45434</v>
      </c>
      <c r="C9" s="5" t="n">
        <v>42182</v>
      </c>
      <c r="E9" s="5" t="n">
        <v>44360</v>
      </c>
      <c r="G9" s="5" t="n">
        <v>39491</v>
      </c>
    </row>
    <row r="10">
      <c r="A10" s="4" t="inlineStr">
        <is>
          <t>Current lease liabilities</t>
        </is>
      </c>
      <c r="B10" s="5" t="n">
        <v>1369</v>
      </c>
      <c r="C10" s="5" t="n">
        <v>1496</v>
      </c>
      <c r="E10" s="5" t="n">
        <v>1339</v>
      </c>
    </row>
    <row r="11">
      <c r="A11" s="4" t="inlineStr">
        <is>
          <t>Fixed assets payable</t>
        </is>
      </c>
      <c r="B11" s="5" t="n">
        <v>3111</v>
      </c>
      <c r="C11" s="5" t="n">
        <v>3349</v>
      </c>
      <c r="E11" s="5" t="n">
        <v>2848</v>
      </c>
    </row>
    <row r="12">
      <c r="A12" s="4" t="inlineStr">
        <is>
          <t>Trade payables</t>
        </is>
      </c>
      <c r="B12" s="5" t="n">
        <v>6738</v>
      </c>
      <c r="C12" s="5" t="n">
        <v>6475</v>
      </c>
      <c r="E12" s="5" t="n">
        <v>6682</v>
      </c>
      <c r="H12" s="5" t="n">
        <v>6736</v>
      </c>
    </row>
    <row r="13">
      <c r="A13" s="4" t="inlineStr">
        <is>
          <t>Customer contract liabilities</t>
        </is>
      </c>
      <c r="B13" s="5" t="n">
        <v>2512</v>
      </c>
      <c r="C13" s="5" t="n">
        <v>1984</v>
      </c>
      <c r="E13" s="5" t="n">
        <v>2093</v>
      </c>
      <c r="H13" s="6" t="n">
        <v>2002</v>
      </c>
    </row>
    <row r="14">
      <c r="A14" s="4" t="inlineStr">
        <is>
          <t>Current employee benefits</t>
        </is>
      </c>
      <c r="B14" s="5" t="n">
        <v>2316</v>
      </c>
      <c r="C14" s="5" t="n">
        <v>2192</v>
      </c>
      <c r="E14" s="5" t="n">
        <v>2261</v>
      </c>
    </row>
    <row r="15">
      <c r="A15" s="4" t="inlineStr">
        <is>
          <t>Deferred income</t>
        </is>
      </c>
      <c r="B15" s="5" t="n">
        <v>180</v>
      </c>
      <c r="C15" s="5" t="n">
        <v>165</v>
      </c>
      <c r="E15" s="5" t="n">
        <v>51</v>
      </c>
    </row>
    <row r="16">
      <c r="A16" s="4" t="inlineStr">
        <is>
          <t>Current liabilities included in the calculation of net financial debt</t>
        </is>
      </c>
      <c r="B16" s="5" t="n">
        <v>3545</v>
      </c>
      <c r="C16" s="5" t="n">
        <v>5205</v>
      </c>
      <c r="E16" s="5" t="n">
        <v>3947</v>
      </c>
    </row>
    <row r="17">
      <c r="A17" s="4" t="inlineStr">
        <is>
          <t>Other</t>
        </is>
      </c>
      <c r="B17" s="5" t="n">
        <v>7505</v>
      </c>
      <c r="C17" s="5" t="n">
        <v>7427</v>
      </c>
      <c r="E17" s="5" t="n">
        <v>8545</v>
      </c>
    </row>
    <row r="18">
      <c r="A18" s="4" t="inlineStr">
        <is>
          <t>Total current liabilities</t>
        </is>
      </c>
      <c r="B18" s="5" t="n">
        <v>27276</v>
      </c>
      <c r="C18" s="5" t="n">
        <v>28294</v>
      </c>
      <c r="E18" s="5" t="n">
        <v>27767</v>
      </c>
    </row>
    <row r="19">
      <c r="A19" s="4" t="inlineStr">
        <is>
          <t>Total equity and liabilities</t>
        </is>
      </c>
      <c r="B19" s="5" t="n">
        <v>108071</v>
      </c>
      <c r="C19" s="5" t="n">
        <v>107676</v>
      </c>
      <c r="E19" s="5" t="n">
        <v>106689</v>
      </c>
      <c r="G19" s="6" t="n">
        <v>104262</v>
      </c>
    </row>
    <row r="20">
      <c r="A20" s="4" t="inlineStr">
        <is>
          <t>Telecom activities, operating segment [member] | Operating segments [member]</t>
        </is>
      </c>
    </row>
    <row r="21">
      <c r="A21" s="3" t="inlineStr">
        <is>
          <t>Disclosure of operating segments [line items]</t>
        </is>
      </c>
    </row>
    <row r="22">
      <c r="A22" s="4" t="inlineStr">
        <is>
          <t>Equity</t>
        </is>
      </c>
      <c r="B22" s="5" t="n">
        <v>35806</v>
      </c>
      <c r="C22" s="5" t="n">
        <v>37413</v>
      </c>
      <c r="E22" s="5" t="n">
        <v>34577</v>
      </c>
    </row>
    <row r="23">
      <c r="A23" s="4" t="inlineStr">
        <is>
          <t>Non-current lease liabilities</t>
        </is>
      </c>
      <c r="B23" s="5" t="n">
        <v>6669</v>
      </c>
      <c r="C23" s="5" t="n">
        <v>5843</v>
      </c>
      <c r="E23" s="5" t="n">
        <v>5564</v>
      </c>
    </row>
    <row r="24">
      <c r="A24" s="4" t="inlineStr">
        <is>
          <t>Fixed assets payable</t>
        </is>
      </c>
      <c r="B24" s="5" t="n">
        <v>1370</v>
      </c>
      <c r="C24" s="5" t="n">
        <v>1291</v>
      </c>
      <c r="E24" s="5" t="n">
        <v>817</v>
      </c>
    </row>
    <row r="25">
      <c r="A25" s="4" t="inlineStr">
        <is>
          <t>Non-current employee benefits</t>
        </is>
      </c>
      <c r="B25" s="5" t="n">
        <v>2787</v>
      </c>
      <c r="C25" s="5" t="n">
        <v>1975</v>
      </c>
      <c r="E25" s="5" t="n">
        <v>2343</v>
      </c>
    </row>
    <row r="26">
      <c r="A26" s="4" t="inlineStr">
        <is>
          <t>Non-current liabilities included in the calculation of net financial debt</t>
        </is>
      </c>
      <c r="B26" s="5" t="n">
        <v>32083</v>
      </c>
      <c r="C26" s="5" t="n">
        <v>30858</v>
      </c>
      <c r="E26" s="5" t="n">
        <v>33562</v>
      </c>
    </row>
    <row r="27">
      <c r="A27" s="4" t="inlineStr">
        <is>
          <t>Other</t>
        </is>
      </c>
      <c r="B27" s="5" t="n">
        <v>2421</v>
      </c>
      <c r="C27" s="5" t="n">
        <v>2092</v>
      </c>
      <c r="E27" s="5" t="n">
        <v>1954</v>
      </c>
    </row>
    <row r="28">
      <c r="A28" s="4" t="inlineStr">
        <is>
          <t>Total non-current liabilities</t>
        </is>
      </c>
      <c r="B28" s="5" t="n">
        <v>45330</v>
      </c>
      <c r="C28" s="5" t="n">
        <v>42059</v>
      </c>
      <c r="E28" s="5" t="n">
        <v>42240</v>
      </c>
    </row>
    <row r="29">
      <c r="A29" s="4" t="inlineStr">
        <is>
          <t>Current lease liabilities</t>
        </is>
      </c>
      <c r="B29" s="5" t="n">
        <v>1364</v>
      </c>
      <c r="C29" s="5" t="n">
        <v>1491</v>
      </c>
      <c r="E29" s="5" t="n">
        <v>1335</v>
      </c>
    </row>
    <row r="30">
      <c r="A30" s="4" t="inlineStr">
        <is>
          <t>Fixed assets payable</t>
        </is>
      </c>
      <c r="B30" s="5" t="n">
        <v>3110</v>
      </c>
      <c r="C30" s="5" t="n">
        <v>3349</v>
      </c>
      <c r="E30" s="5" t="n">
        <v>2848</v>
      </c>
    </row>
    <row r="31">
      <c r="A31" s="4" t="inlineStr">
        <is>
          <t>Trade payables</t>
        </is>
      </c>
      <c r="B31" s="5" t="n">
        <v>6684</v>
      </c>
      <c r="C31" s="5" t="n">
        <v>6411</v>
      </c>
      <c r="E31" s="5" t="n">
        <v>6581</v>
      </c>
    </row>
    <row r="32">
      <c r="A32" s="4" t="inlineStr">
        <is>
          <t>Customer contract liabilities</t>
        </is>
      </c>
      <c r="B32" s="5" t="n">
        <v>2513</v>
      </c>
      <c r="C32" s="5" t="n">
        <v>1985</v>
      </c>
      <c r="E32" s="5" t="n">
        <v>2094</v>
      </c>
    </row>
    <row r="33">
      <c r="A33" s="4" t="inlineStr">
        <is>
          <t>Current employee benefits</t>
        </is>
      </c>
      <c r="B33" s="5" t="n">
        <v>2289</v>
      </c>
      <c r="C33" s="5" t="n">
        <v>2166</v>
      </c>
      <c r="E33" s="5" t="n">
        <v>2254</v>
      </c>
    </row>
    <row r="34">
      <c r="A34" s="4" t="inlineStr">
        <is>
          <t>Deferred income</t>
        </is>
      </c>
      <c r="B34" s="5" t="n">
        <v>176</v>
      </c>
      <c r="C34" s="5" t="n">
        <v>165</v>
      </c>
      <c r="E34" s="5" t="n">
        <v>51</v>
      </c>
    </row>
    <row r="35">
      <c r="A35" s="4" t="inlineStr">
        <is>
          <t>Current liabilities included in the calculation of net financial debt</t>
        </is>
      </c>
      <c r="B35" s="5" t="n">
        <v>3549</v>
      </c>
      <c r="C35" s="5" t="n">
        <v>5207</v>
      </c>
      <c r="E35" s="5" t="n">
        <v>3950</v>
      </c>
    </row>
    <row r="36">
      <c r="A36" s="4" t="inlineStr">
        <is>
          <t>Other</t>
        </is>
      </c>
      <c r="B36" s="5" t="n">
        <v>3374</v>
      </c>
      <c r="C36" s="5" t="n">
        <v>3714</v>
      </c>
      <c r="E36" s="5" t="n">
        <v>3908</v>
      </c>
    </row>
    <row r="37">
      <c r="A37" s="4" t="inlineStr">
        <is>
          <t>Total current liabilities</t>
        </is>
      </c>
      <c r="B37" s="5" t="n">
        <v>23060</v>
      </c>
      <c r="C37" s="5" t="n">
        <v>24488</v>
      </c>
      <c r="E37" s="5" t="n">
        <v>23021</v>
      </c>
    </row>
    <row r="38">
      <c r="A38" s="4" t="inlineStr">
        <is>
          <t>Total equity and liabilities</t>
        </is>
      </c>
      <c r="B38" s="5" t="n">
        <v>104196</v>
      </c>
      <c r="C38" s="5" t="n">
        <v>103960</v>
      </c>
      <c r="E38" s="5" t="n">
        <v>101839</v>
      </c>
    </row>
    <row r="39">
      <c r="A39" s="4" t="inlineStr">
        <is>
          <t>France (excluding Enterprise), operating segment [member] | Operating segments [member]</t>
        </is>
      </c>
    </row>
    <row r="40">
      <c r="A40" s="3" t="inlineStr">
        <is>
          <t>Disclosure of operating segments [line items]</t>
        </is>
      </c>
    </row>
    <row r="41">
      <c r="A41" s="4" t="inlineStr">
        <is>
          <t>Non-current lease liabilities</t>
        </is>
      </c>
      <c r="B41" s="5" t="n">
        <v>1668</v>
      </c>
      <c r="C41" s="5" t="n">
        <v>1238</v>
      </c>
      <c r="E41" s="5" t="n">
        <v>961</v>
      </c>
    </row>
    <row r="42">
      <c r="A42" s="4" t="inlineStr">
        <is>
          <t>Fixed assets payable</t>
        </is>
      </c>
      <c r="B42" s="5" t="n">
        <v>639</v>
      </c>
      <c r="C42" s="5" t="n">
        <v>613</v>
      </c>
      <c r="E42" s="5" t="n">
        <v>35</v>
      </c>
    </row>
    <row r="43">
      <c r="A43" s="4" t="inlineStr">
        <is>
          <t>Non-current employee benefits</t>
        </is>
      </c>
      <c r="B43" s="5" t="n">
        <v>1643</v>
      </c>
      <c r="C43" s="5" t="n">
        <v>1007</v>
      </c>
      <c r="E43" s="5" t="n">
        <v>1309</v>
      </c>
    </row>
    <row r="44">
      <c r="A44" s="4" t="inlineStr">
        <is>
          <t>Other</t>
        </is>
      </c>
      <c r="B44" s="5" t="n">
        <v>578</v>
      </c>
      <c r="C44" s="5" t="n">
        <v>583</v>
      </c>
      <c r="E44" s="5" t="n">
        <v>574</v>
      </c>
    </row>
    <row r="45">
      <c r="A45" s="4" t="inlineStr">
        <is>
          <t>Total non-current liabilities</t>
        </is>
      </c>
      <c r="B45" s="5" t="n">
        <v>4528</v>
      </c>
      <c r="C45" s="5" t="n">
        <v>3442</v>
      </c>
      <c r="E45" s="5" t="n">
        <v>2878</v>
      </c>
    </row>
    <row r="46">
      <c r="A46" s="4" t="inlineStr">
        <is>
          <t>Current lease liabilities</t>
        </is>
      </c>
      <c r="B46" s="5" t="n">
        <v>312</v>
      </c>
      <c r="C46" s="5" t="n">
        <v>240</v>
      </c>
      <c r="E46" s="5" t="n">
        <v>170</v>
      </c>
    </row>
    <row r="47">
      <c r="A47" s="4" t="inlineStr">
        <is>
          <t>Fixed assets payable</t>
        </is>
      </c>
      <c r="B47" s="5" t="n">
        <v>1402</v>
      </c>
      <c r="C47" s="5" t="n">
        <v>1564</v>
      </c>
      <c r="E47" s="5" t="n">
        <v>1144</v>
      </c>
    </row>
    <row r="48">
      <c r="A48" s="4" t="inlineStr">
        <is>
          <t>Trade payables</t>
        </is>
      </c>
      <c r="B48" s="5" t="n">
        <v>2804</v>
      </c>
      <c r="C48" s="5" t="n">
        <v>2646</v>
      </c>
      <c r="E48" s="5" t="n">
        <v>2682</v>
      </c>
    </row>
    <row r="49">
      <c r="A49" s="4" t="inlineStr">
        <is>
          <t>Customer contract liabilities</t>
        </is>
      </c>
      <c r="B49" s="5" t="n">
        <v>942</v>
      </c>
      <c r="C49" s="5" t="n">
        <v>940</v>
      </c>
      <c r="E49" s="5" t="n">
        <v>1015</v>
      </c>
    </row>
    <row r="50">
      <c r="A50" s="4" t="inlineStr">
        <is>
          <t>Current employee benefits</t>
        </is>
      </c>
      <c r="B50" s="5" t="n">
        <v>1210</v>
      </c>
      <c r="C50" s="5" t="n">
        <v>1166</v>
      </c>
      <c r="E50" s="5" t="n">
        <v>1224</v>
      </c>
    </row>
    <row r="51">
      <c r="A51" s="4" t="inlineStr">
        <is>
          <t>Deferred income</t>
        </is>
      </c>
      <c r="C51" s="5" t="n">
        <v>2</v>
      </c>
      <c r="E51" s="5" t="n">
        <v>2</v>
      </c>
    </row>
    <row r="52">
      <c r="A52" s="4" t="inlineStr">
        <is>
          <t>Current liabilities included in the calculation of net financial debt</t>
        </is>
      </c>
      <c r="E52" s="5" t="n">
        <v>0</v>
      </c>
    </row>
    <row r="53">
      <c r="A53" s="4" t="inlineStr">
        <is>
          <t>Other</t>
        </is>
      </c>
      <c r="B53" s="5" t="n">
        <v>795</v>
      </c>
      <c r="C53" s="5" t="n">
        <v>670</v>
      </c>
      <c r="E53" s="5" t="n">
        <v>781</v>
      </c>
    </row>
    <row r="54">
      <c r="A54" s="4" t="inlineStr">
        <is>
          <t>Total current liabilities</t>
        </is>
      </c>
      <c r="B54" s="5" t="n">
        <v>7465</v>
      </c>
      <c r="C54" s="5" t="n">
        <v>7229</v>
      </c>
      <c r="E54" s="5" t="n">
        <v>7017</v>
      </c>
    </row>
    <row r="55">
      <c r="A55" s="4" t="inlineStr">
        <is>
          <t>Total equity and liabilities</t>
        </is>
      </c>
      <c r="B55" s="5" t="n">
        <v>11993</v>
      </c>
      <c r="C55" s="5" t="n">
        <v>10670</v>
      </c>
      <c r="E55" s="5" t="n">
        <v>9894</v>
      </c>
    </row>
    <row r="56">
      <c r="A56" s="4" t="inlineStr">
        <is>
          <t>Europe (excluding France), operating segment [member] | Operating segments [member]</t>
        </is>
      </c>
    </row>
    <row r="57">
      <c r="A57" s="3" t="inlineStr">
        <is>
          <t>Disclosure of operating segments [line items]</t>
        </is>
      </c>
    </row>
    <row r="58">
      <c r="A58" s="4" t="inlineStr">
        <is>
          <t>Non-current lease liabilities</t>
        </is>
      </c>
      <c r="B58" s="5" t="n">
        <v>1956</v>
      </c>
      <c r="C58" s="5" t="n">
        <v>1881</v>
      </c>
      <c r="E58" s="5" t="n">
        <v>1847</v>
      </c>
    </row>
    <row r="59">
      <c r="A59" s="4" t="inlineStr">
        <is>
          <t>Fixed assets payable</t>
        </is>
      </c>
      <c r="B59" s="5" t="n">
        <v>627</v>
      </c>
      <c r="C59" s="5" t="n">
        <v>525</v>
      </c>
      <c r="E59" s="5" t="n">
        <v>616</v>
      </c>
    </row>
    <row r="60">
      <c r="A60" s="4" t="inlineStr">
        <is>
          <t>Non-current employee benefits</t>
        </is>
      </c>
      <c r="B60" s="5" t="n">
        <v>26</v>
      </c>
      <c r="C60" s="5" t="n">
        <v>23</v>
      </c>
      <c r="E60" s="5" t="n">
        <v>51</v>
      </c>
    </row>
    <row r="61">
      <c r="A61" s="4" t="inlineStr">
        <is>
          <t>Other</t>
        </is>
      </c>
      <c r="B61" s="5" t="n">
        <v>385</v>
      </c>
      <c r="C61" s="5" t="n">
        <v>367</v>
      </c>
      <c r="E61" s="5" t="n">
        <v>382</v>
      </c>
    </row>
    <row r="62">
      <c r="A62" s="4" t="inlineStr">
        <is>
          <t>Total non-current liabilities</t>
        </is>
      </c>
      <c r="B62" s="5" t="n">
        <v>2993</v>
      </c>
      <c r="C62" s="5" t="n">
        <v>2796</v>
      </c>
      <c r="E62" s="5" t="n">
        <v>2896</v>
      </c>
    </row>
    <row r="63">
      <c r="A63" s="4" t="inlineStr">
        <is>
          <t>Current lease liabilities</t>
        </is>
      </c>
      <c r="B63" s="5" t="n">
        <v>391</v>
      </c>
      <c r="C63" s="5" t="n">
        <v>463</v>
      </c>
      <c r="E63" s="5" t="n">
        <v>477</v>
      </c>
    </row>
    <row r="64">
      <c r="A64" s="4" t="inlineStr">
        <is>
          <t>Fixed assets payable</t>
        </is>
      </c>
      <c r="B64" s="5" t="n">
        <v>1001</v>
      </c>
      <c r="C64" s="5" t="n">
        <v>1068</v>
      </c>
      <c r="E64" s="5" t="n">
        <v>970</v>
      </c>
    </row>
    <row r="65">
      <c r="A65" s="4" t="inlineStr">
        <is>
          <t>Trade payables</t>
        </is>
      </c>
      <c r="B65" s="5" t="n">
        <v>1774</v>
      </c>
      <c r="C65" s="5" t="n">
        <v>1867</v>
      </c>
      <c r="E65" s="5" t="n">
        <v>1989</v>
      </c>
    </row>
    <row r="66">
      <c r="A66" s="4" t="inlineStr">
        <is>
          <t>Customer contract liabilities</t>
        </is>
      </c>
      <c r="B66" s="5" t="n">
        <v>700</v>
      </c>
      <c r="C66" s="5" t="n">
        <v>405</v>
      </c>
      <c r="E66" s="5" t="n">
        <v>433</v>
      </c>
    </row>
    <row r="67">
      <c r="A67" s="4" t="inlineStr">
        <is>
          <t>Current employee benefits</t>
        </is>
      </c>
      <c r="B67" s="5" t="n">
        <v>154</v>
      </c>
      <c r="C67" s="5" t="n">
        <v>138</v>
      </c>
      <c r="E67" s="5" t="n">
        <v>142</v>
      </c>
    </row>
    <row r="68">
      <c r="A68" s="4" t="inlineStr">
        <is>
          <t>Deferred income</t>
        </is>
      </c>
      <c r="B68" s="5" t="n">
        <v>104</v>
      </c>
      <c r="C68" s="5" t="n">
        <v>119</v>
      </c>
      <c r="E68" s="5" t="n">
        <v>6</v>
      </c>
    </row>
    <row r="69">
      <c r="A69" s="4" t="inlineStr">
        <is>
          <t>Other</t>
        </is>
      </c>
      <c r="B69" s="5" t="n">
        <v>485</v>
      </c>
      <c r="C69" s="5" t="n">
        <v>373</v>
      </c>
      <c r="E69" s="5" t="n">
        <v>446</v>
      </c>
    </row>
    <row r="70">
      <c r="A70" s="4" t="inlineStr">
        <is>
          <t>Total current liabilities</t>
        </is>
      </c>
      <c r="B70" s="5" t="n">
        <v>4609</v>
      </c>
      <c r="C70" s="5" t="n">
        <v>4432</v>
      </c>
      <c r="E70" s="5" t="n">
        <v>4461</v>
      </c>
    </row>
    <row r="71">
      <c r="A71" s="4" t="inlineStr">
        <is>
          <t>Total equity and liabilities</t>
        </is>
      </c>
      <c r="B71" s="5" t="n">
        <v>7602</v>
      </c>
      <c r="C71" s="5" t="n">
        <v>7229</v>
      </c>
      <c r="E71" s="5" t="n">
        <v>7357</v>
      </c>
    </row>
    <row r="72">
      <c r="A72" s="4" t="inlineStr">
        <is>
          <t>Spain, operating segment [member] | Operating segments [member]</t>
        </is>
      </c>
    </row>
    <row r="73">
      <c r="A73" s="3" t="inlineStr">
        <is>
          <t>Disclosure of operating segments [line items]</t>
        </is>
      </c>
    </row>
    <row r="74">
      <c r="A74" s="4" t="inlineStr">
        <is>
          <t>Non-current lease liabilities</t>
        </is>
      </c>
      <c r="B74" s="5" t="n">
        <v>1015</v>
      </c>
      <c r="C74" s="5" t="n">
        <v>977</v>
      </c>
      <c r="E74" s="5" t="n">
        <v>945</v>
      </c>
    </row>
    <row r="75">
      <c r="A75" s="4" t="inlineStr">
        <is>
          <t>Fixed assets payable</t>
        </is>
      </c>
      <c r="B75" s="5" t="n">
        <v>462</v>
      </c>
      <c r="C75" s="5" t="n">
        <v>339</v>
      </c>
      <c r="E75" s="5" t="n">
        <v>366</v>
      </c>
    </row>
    <row r="76">
      <c r="A76" s="4" t="inlineStr">
        <is>
          <t>Non-current employee benefits</t>
        </is>
      </c>
      <c r="B76" s="5" t="n">
        <v>5</v>
      </c>
      <c r="C76" s="5" t="n">
        <v>9</v>
      </c>
      <c r="E76" s="5" t="n">
        <v>17</v>
      </c>
    </row>
    <row r="77">
      <c r="A77" s="4" t="inlineStr">
        <is>
          <t>Other</t>
        </is>
      </c>
      <c r="B77" s="5" t="n">
        <v>57</v>
      </c>
      <c r="C77" s="5" t="n">
        <v>65</v>
      </c>
      <c r="E77" s="5" t="n">
        <v>80</v>
      </c>
    </row>
    <row r="78">
      <c r="A78" s="4" t="inlineStr">
        <is>
          <t>Total non-current liabilities</t>
        </is>
      </c>
      <c r="B78" s="5" t="n">
        <v>1539</v>
      </c>
      <c r="C78" s="5" t="n">
        <v>1389</v>
      </c>
      <c r="E78" s="5" t="n">
        <v>1409</v>
      </c>
    </row>
    <row r="79">
      <c r="A79" s="4" t="inlineStr">
        <is>
          <t>Current lease liabilities</t>
        </is>
      </c>
      <c r="B79" s="5" t="n">
        <v>193</v>
      </c>
      <c r="C79" s="5" t="n">
        <v>277</v>
      </c>
      <c r="E79" s="5" t="n">
        <v>284</v>
      </c>
    </row>
    <row r="80">
      <c r="A80" s="4" t="inlineStr">
        <is>
          <t>Fixed assets payable</t>
        </is>
      </c>
      <c r="B80" s="5" t="n">
        <v>551</v>
      </c>
      <c r="C80" s="5" t="n">
        <v>655</v>
      </c>
      <c r="E80" s="5" t="n">
        <v>563</v>
      </c>
    </row>
    <row r="81">
      <c r="A81" s="4" t="inlineStr">
        <is>
          <t>Trade payables</t>
        </is>
      </c>
      <c r="B81" s="5" t="n">
        <v>782</v>
      </c>
      <c r="C81" s="5" t="n">
        <v>987</v>
      </c>
      <c r="E81" s="5" t="n">
        <v>1051</v>
      </c>
    </row>
    <row r="82">
      <c r="A82" s="4" t="inlineStr">
        <is>
          <t>Customer contract liabilities</t>
        </is>
      </c>
      <c r="B82" s="5" t="n">
        <v>182</v>
      </c>
      <c r="C82" s="5" t="n">
        <v>103</v>
      </c>
      <c r="E82" s="5" t="n">
        <v>98</v>
      </c>
    </row>
    <row r="83">
      <c r="A83" s="4" t="inlineStr">
        <is>
          <t>Current employee benefits</t>
        </is>
      </c>
      <c r="B83" s="5" t="n">
        <v>43</v>
      </c>
      <c r="C83" s="5" t="n">
        <v>38</v>
      </c>
      <c r="E83" s="5" t="n">
        <v>33</v>
      </c>
    </row>
    <row r="84">
      <c r="A84" s="4" t="inlineStr">
        <is>
          <t>Deferred income</t>
        </is>
      </c>
      <c r="B84" s="5" t="n">
        <v>84</v>
      </c>
      <c r="C84" s="5" t="n">
        <v>114</v>
      </c>
    </row>
    <row r="85">
      <c r="A85" s="4" t="inlineStr">
        <is>
          <t>Other</t>
        </is>
      </c>
      <c r="B85" s="5" t="n">
        <v>218</v>
      </c>
      <c r="C85" s="5" t="n">
        <v>131</v>
      </c>
      <c r="E85" s="5" t="n">
        <v>178</v>
      </c>
    </row>
    <row r="86">
      <c r="A86" s="4" t="inlineStr">
        <is>
          <t>Total current liabilities</t>
        </is>
      </c>
      <c r="B86" s="5" t="n">
        <v>2053</v>
      </c>
      <c r="C86" s="5" t="n">
        <v>2304</v>
      </c>
      <c r="E86" s="5" t="n">
        <v>2207</v>
      </c>
    </row>
    <row r="87">
      <c r="A87" s="4" t="inlineStr">
        <is>
          <t>Total equity and liabilities</t>
        </is>
      </c>
      <c r="B87" s="5" t="n">
        <v>3592</v>
      </c>
      <c r="C87" s="5" t="n">
        <v>3692</v>
      </c>
      <c r="E87" s="5" t="n">
        <v>3616</v>
      </c>
    </row>
    <row r="88">
      <c r="A88" s="4" t="inlineStr">
        <is>
          <t>Other European countries, operating segment [member] | Operating segments [member]</t>
        </is>
      </c>
    </row>
    <row r="89">
      <c r="A89" s="3" t="inlineStr">
        <is>
          <t>Disclosure of operating segments [line items]</t>
        </is>
      </c>
    </row>
    <row r="90">
      <c r="A90" s="4" t="inlineStr">
        <is>
          <t>Non-current lease liabilities</t>
        </is>
      </c>
      <c r="B90" s="5" t="n">
        <v>941</v>
      </c>
      <c r="C90" s="5" t="n">
        <v>904</v>
      </c>
      <c r="E90" s="5" t="n">
        <v>902</v>
      </c>
    </row>
    <row r="91">
      <c r="A91" s="4" t="inlineStr">
        <is>
          <t>Fixed assets payable</t>
        </is>
      </c>
      <c r="B91" s="5" t="n">
        <v>165</v>
      </c>
      <c r="C91" s="5" t="n">
        <v>186</v>
      </c>
      <c r="E91" s="5" t="n">
        <v>251</v>
      </c>
    </row>
    <row r="92">
      <c r="A92" s="4" t="inlineStr">
        <is>
          <t>Non-current employee benefits</t>
        </is>
      </c>
      <c r="B92" s="5" t="n">
        <v>21</v>
      </c>
      <c r="C92" s="5" t="n">
        <v>15</v>
      </c>
      <c r="E92" s="5" t="n">
        <v>34</v>
      </c>
    </row>
    <row r="93">
      <c r="A93" s="4" t="inlineStr">
        <is>
          <t>Other</t>
        </is>
      </c>
      <c r="B93" s="5" t="n">
        <v>327</v>
      </c>
      <c r="C93" s="5" t="n">
        <v>302</v>
      </c>
      <c r="E93" s="5" t="n">
        <v>301</v>
      </c>
    </row>
    <row r="94">
      <c r="A94" s="4" t="inlineStr">
        <is>
          <t>Total non-current liabilities</t>
        </is>
      </c>
      <c r="B94" s="5" t="n">
        <v>1454</v>
      </c>
      <c r="C94" s="5" t="n">
        <v>1407</v>
      </c>
      <c r="E94" s="5" t="n">
        <v>1487</v>
      </c>
    </row>
    <row r="95">
      <c r="A95" s="4" t="inlineStr">
        <is>
          <t>Current lease liabilities</t>
        </is>
      </c>
      <c r="B95" s="5" t="n">
        <v>198</v>
      </c>
      <c r="C95" s="5" t="n">
        <v>186</v>
      </c>
      <c r="E95" s="5" t="n">
        <v>192</v>
      </c>
    </row>
    <row r="96">
      <c r="A96" s="4" t="inlineStr">
        <is>
          <t>Fixed assets payable</t>
        </is>
      </c>
      <c r="B96" s="5" t="n">
        <v>450</v>
      </c>
      <c r="C96" s="5" t="n">
        <v>413</v>
      </c>
      <c r="E96" s="5" t="n">
        <v>407</v>
      </c>
    </row>
    <row r="97">
      <c r="A97" s="4" t="inlineStr">
        <is>
          <t>Trade payables</t>
        </is>
      </c>
      <c r="B97" s="5" t="n">
        <v>992</v>
      </c>
      <c r="C97" s="5" t="n">
        <v>880</v>
      </c>
      <c r="E97" s="5" t="n">
        <v>935</v>
      </c>
    </row>
    <row r="98">
      <c r="A98" s="4" t="inlineStr">
        <is>
          <t>Customer contract liabilities</t>
        </is>
      </c>
      <c r="B98" s="5" t="n">
        <v>518</v>
      </c>
      <c r="C98" s="5" t="n">
        <v>303</v>
      </c>
      <c r="E98" s="5" t="n">
        <v>335</v>
      </c>
    </row>
    <row r="99">
      <c r="A99" s="4" t="inlineStr">
        <is>
          <t>Current employee benefits</t>
        </is>
      </c>
      <c r="B99" s="5" t="n">
        <v>111</v>
      </c>
      <c r="C99" s="5" t="n">
        <v>101</v>
      </c>
      <c r="E99" s="5" t="n">
        <v>110</v>
      </c>
    </row>
    <row r="100">
      <c r="A100" s="4" t="inlineStr">
        <is>
          <t>Deferred income</t>
        </is>
      </c>
      <c r="B100" s="5" t="n">
        <v>20</v>
      </c>
      <c r="C100" s="5" t="n">
        <v>5</v>
      </c>
      <c r="E100" s="5" t="n">
        <v>6</v>
      </c>
    </row>
    <row r="101">
      <c r="A101" s="4" t="inlineStr">
        <is>
          <t>Other</t>
        </is>
      </c>
      <c r="B101" s="5" t="n">
        <v>266</v>
      </c>
      <c r="C101" s="5" t="n">
        <v>242</v>
      </c>
      <c r="E101" s="5" t="n">
        <v>268</v>
      </c>
    </row>
    <row r="102">
      <c r="A102" s="4" t="inlineStr">
        <is>
          <t>Total current liabilities</t>
        </is>
      </c>
      <c r="B102" s="5" t="n">
        <v>2555</v>
      </c>
      <c r="C102" s="5" t="n">
        <v>2129</v>
      </c>
      <c r="E102" s="5" t="n">
        <v>2252</v>
      </c>
    </row>
    <row r="103">
      <c r="A103" s="4" t="inlineStr">
        <is>
          <t>Total equity and liabilities</t>
        </is>
      </c>
      <c r="B103" s="5" t="n">
        <v>4009</v>
      </c>
      <c r="C103" s="5" t="n">
        <v>3536</v>
      </c>
      <c r="E103" s="5" t="n">
        <v>3739</v>
      </c>
    </row>
    <row r="104">
      <c r="A104" s="4" t="inlineStr">
        <is>
          <t>Europe, operating segment eliminations [member] | Operating segments [member]</t>
        </is>
      </c>
    </row>
    <row r="105">
      <c r="A105" s="3" t="inlineStr">
        <is>
          <t>Disclosure of operating segments [line items]</t>
        </is>
      </c>
    </row>
    <row r="106">
      <c r="A106" s="4" t="inlineStr">
        <is>
          <t>Trade payables</t>
        </is>
      </c>
      <c r="B106" s="5" t="n">
        <v>1</v>
      </c>
      <c r="C106" s="5" t="n">
        <v>0</v>
      </c>
      <c r="E106" s="5" t="n">
        <v>3</v>
      </c>
    </row>
    <row r="107">
      <c r="A107" s="4" t="inlineStr">
        <is>
          <t>Total current liabilities</t>
        </is>
      </c>
      <c r="B107" s="5" t="n">
        <v>1</v>
      </c>
      <c r="C107" s="5" t="n">
        <v>0</v>
      </c>
      <c r="E107" s="5" t="n">
        <v>3</v>
      </c>
    </row>
    <row r="108">
      <c r="A108" s="4" t="inlineStr">
        <is>
          <t>Total equity and liabilities</t>
        </is>
      </c>
      <c r="B108" s="5" t="n">
        <v>1</v>
      </c>
      <c r="C108" s="5" t="n">
        <v>0</v>
      </c>
      <c r="E108" s="5" t="n">
        <v>3</v>
      </c>
    </row>
    <row r="109">
      <c r="A109" s="4" t="inlineStr">
        <is>
          <t>Africa and Middle-East, operating segment [member] | Operating segments [member]</t>
        </is>
      </c>
    </row>
    <row r="110">
      <c r="A110" s="3" t="inlineStr">
        <is>
          <t>Disclosure of operating segments [line items]</t>
        </is>
      </c>
    </row>
    <row r="111">
      <c r="A111" s="4" t="inlineStr">
        <is>
          <t>Non-current lease liabilities</t>
        </is>
      </c>
      <c r="B111" s="5" t="n">
        <v>805</v>
      </c>
      <c r="C111" s="5" t="n">
        <v>825</v>
      </c>
      <c r="E111" s="5" t="n">
        <v>979</v>
      </c>
    </row>
    <row r="112">
      <c r="A112" s="4" t="inlineStr">
        <is>
          <t>Fixed assets payable</t>
        </is>
      </c>
      <c r="B112" s="5" t="n">
        <v>104</v>
      </c>
      <c r="C112" s="5" t="n">
        <v>153</v>
      </c>
      <c r="E112" s="5" t="n">
        <v>166</v>
      </c>
    </row>
    <row r="113">
      <c r="A113" s="4" t="inlineStr">
        <is>
          <t>Non-current employee benefits</t>
        </is>
      </c>
      <c r="B113" s="5" t="n">
        <v>80</v>
      </c>
      <c r="C113" s="5" t="n">
        <v>72</v>
      </c>
      <c r="E113" s="5" t="n">
        <v>68</v>
      </c>
    </row>
    <row r="114">
      <c r="A114" s="4" t="inlineStr">
        <is>
          <t>Other</t>
        </is>
      </c>
      <c r="B114" s="5" t="n">
        <v>74</v>
      </c>
      <c r="C114" s="5" t="n">
        <v>69</v>
      </c>
      <c r="E114" s="5" t="n">
        <v>55</v>
      </c>
    </row>
    <row r="115">
      <c r="A115" s="4" t="inlineStr">
        <is>
          <t>Total non-current liabilities</t>
        </is>
      </c>
      <c r="B115" s="5" t="n">
        <v>1063</v>
      </c>
      <c r="C115" s="5" t="n">
        <v>1119</v>
      </c>
      <c r="E115" s="5" t="n">
        <v>1268</v>
      </c>
    </row>
    <row r="116">
      <c r="A116" s="4" t="inlineStr">
        <is>
          <t>Current lease liabilities</t>
        </is>
      </c>
      <c r="B116" s="5" t="n">
        <v>181</v>
      </c>
      <c r="C116" s="5" t="n">
        <v>141</v>
      </c>
      <c r="E116" s="5" t="n">
        <v>157</v>
      </c>
    </row>
    <row r="117">
      <c r="A117" s="4" t="inlineStr">
        <is>
          <t>Fixed assets payable</t>
        </is>
      </c>
      <c r="B117" s="5" t="n">
        <v>543</v>
      </c>
      <c r="C117" s="5" t="n">
        <v>523</v>
      </c>
      <c r="E117" s="5" t="n">
        <v>529</v>
      </c>
    </row>
    <row r="118">
      <c r="A118" s="4" t="inlineStr">
        <is>
          <t>Trade payables</t>
        </is>
      </c>
      <c r="B118" s="5" t="n">
        <v>1139</v>
      </c>
      <c r="C118" s="5" t="n">
        <v>1066</v>
      </c>
      <c r="E118" s="5" t="n">
        <v>1136</v>
      </c>
    </row>
    <row r="119">
      <c r="A119" s="4" t="inlineStr">
        <is>
          <t>Customer contract liabilities</t>
        </is>
      </c>
      <c r="B119" s="5" t="n">
        <v>130</v>
      </c>
      <c r="C119" s="5" t="n">
        <v>126</v>
      </c>
      <c r="E119" s="5" t="n">
        <v>123</v>
      </c>
    </row>
    <row r="120">
      <c r="A120" s="4" t="inlineStr">
        <is>
          <t>Current employee benefits</t>
        </is>
      </c>
      <c r="B120" s="5" t="n">
        <v>82</v>
      </c>
      <c r="C120" s="5" t="n">
        <v>72</v>
      </c>
      <c r="E120" s="5" t="n">
        <v>71</v>
      </c>
    </row>
    <row r="121">
      <c r="A121" s="4" t="inlineStr">
        <is>
          <t>Deferred income</t>
        </is>
      </c>
      <c r="B121" s="5" t="n">
        <v>31</v>
      </c>
      <c r="C121" s="5" t="n">
        <v>36</v>
      </c>
      <c r="E121" s="5" t="n">
        <v>36</v>
      </c>
    </row>
    <row r="122">
      <c r="A122" s="4" t="inlineStr">
        <is>
          <t>Other</t>
        </is>
      </c>
      <c r="B122" s="5" t="n">
        <v>1833</v>
      </c>
      <c r="C122" s="5" t="n">
        <v>1435</v>
      </c>
      <c r="E122" s="5" t="n">
        <v>1211</v>
      </c>
    </row>
    <row r="123">
      <c r="A123" s="4" t="inlineStr">
        <is>
          <t>Total current liabilities</t>
        </is>
      </c>
      <c r="B123" s="5" t="n">
        <v>3939</v>
      </c>
      <c r="C123" s="5" t="n">
        <v>3398</v>
      </c>
      <c r="E123" s="5" t="n">
        <v>3264</v>
      </c>
    </row>
    <row r="124">
      <c r="A124" s="4" t="inlineStr">
        <is>
          <t>Total equity and liabilities</t>
        </is>
      </c>
      <c r="B124" s="5" t="n">
        <v>5002</v>
      </c>
      <c r="C124" s="5" t="n">
        <v>4517</v>
      </c>
      <c r="E124" s="5" t="n">
        <v>4532</v>
      </c>
    </row>
    <row r="125">
      <c r="A125" s="4" t="inlineStr">
        <is>
          <t>Enterprise, operating segment [member] | Operating segments [member]</t>
        </is>
      </c>
    </row>
    <row r="126">
      <c r="A126" s="3" t="inlineStr">
        <is>
          <t>Disclosure of operating segments [line items]</t>
        </is>
      </c>
    </row>
    <row r="127">
      <c r="A127" s="4" t="inlineStr">
        <is>
          <t>Non-current lease liabilities</t>
        </is>
      </c>
      <c r="B127" s="5" t="n">
        <v>378</v>
      </c>
      <c r="C127" s="5" t="n">
        <v>346</v>
      </c>
      <c r="E127" s="5" t="n">
        <v>288</v>
      </c>
    </row>
    <row r="128">
      <c r="A128" s="4" t="inlineStr">
        <is>
          <t>Fixed assets payable</t>
        </is>
      </c>
      <c r="B128" s="5" t="n">
        <v>0</v>
      </c>
    </row>
    <row r="129">
      <c r="A129" s="4" t="inlineStr">
        <is>
          <t>Non-current employee benefits</t>
        </is>
      </c>
      <c r="B129" s="5" t="n">
        <v>277</v>
      </c>
      <c r="C129" s="5" t="n">
        <v>216</v>
      </c>
      <c r="E129" s="5" t="n">
        <v>240</v>
      </c>
    </row>
    <row r="130">
      <c r="A130" s="4" t="inlineStr">
        <is>
          <t>Other</t>
        </is>
      </c>
      <c r="B130" s="5" t="n">
        <v>20</v>
      </c>
      <c r="C130" s="5" t="n">
        <v>39</v>
      </c>
      <c r="E130" s="5" t="n">
        <v>39</v>
      </c>
    </row>
    <row r="131">
      <c r="A131" s="4" t="inlineStr">
        <is>
          <t>Total non-current liabilities</t>
        </is>
      </c>
      <c r="B131" s="5" t="n">
        <v>676</v>
      </c>
      <c r="C131" s="5" t="n">
        <v>602</v>
      </c>
      <c r="E131" s="5" t="n">
        <v>566</v>
      </c>
    </row>
    <row r="132">
      <c r="A132" s="4" t="inlineStr">
        <is>
          <t>Current lease liabilities</t>
        </is>
      </c>
      <c r="B132" s="5" t="n">
        <v>106</v>
      </c>
      <c r="C132" s="5" t="n">
        <v>118</v>
      </c>
      <c r="E132" s="5" t="n">
        <v>110</v>
      </c>
    </row>
    <row r="133">
      <c r="A133" s="4" t="inlineStr">
        <is>
          <t>Fixed assets payable</t>
        </is>
      </c>
      <c r="B133" s="5" t="n">
        <v>58</v>
      </c>
      <c r="C133" s="5" t="n">
        <v>60</v>
      </c>
      <c r="E133" s="5" t="n">
        <v>72</v>
      </c>
    </row>
    <row r="134">
      <c r="A134" s="4" t="inlineStr">
        <is>
          <t>Trade payables</t>
        </is>
      </c>
      <c r="B134" s="5" t="n">
        <v>771</v>
      </c>
      <c r="C134" s="5" t="n">
        <v>745</v>
      </c>
      <c r="E134" s="5" t="n">
        <v>784</v>
      </c>
    </row>
    <row r="135">
      <c r="A135" s="4" t="inlineStr">
        <is>
          <t>Customer contract liabilities</t>
        </is>
      </c>
      <c r="B135" s="5" t="n">
        <v>599</v>
      </c>
      <c r="C135" s="5" t="n">
        <v>422</v>
      </c>
      <c r="E135" s="5" t="n">
        <v>412</v>
      </c>
    </row>
    <row r="136">
      <c r="A136" s="4" t="inlineStr">
        <is>
          <t>Current employee benefits</t>
        </is>
      </c>
      <c r="B136" s="5" t="n">
        <v>446</v>
      </c>
      <c r="C136" s="5" t="n">
        <v>415</v>
      </c>
      <c r="E136" s="5" t="n">
        <v>407</v>
      </c>
    </row>
    <row r="137">
      <c r="A137" s="4" t="inlineStr">
        <is>
          <t>Deferred income</t>
        </is>
      </c>
      <c r="B137" s="5" t="n">
        <v>35</v>
      </c>
      <c r="C137" s="5" t="n">
        <v>1</v>
      </c>
      <c r="E137" s="5" t="n">
        <v>1</v>
      </c>
    </row>
    <row r="138">
      <c r="A138" s="4" t="inlineStr">
        <is>
          <t>Other</t>
        </is>
      </c>
      <c r="B138" s="5" t="n">
        <v>278</v>
      </c>
      <c r="C138" s="5" t="n">
        <v>257</v>
      </c>
      <c r="E138" s="5" t="n">
        <v>283</v>
      </c>
    </row>
    <row r="139">
      <c r="A139" s="4" t="inlineStr">
        <is>
          <t>Total current liabilities</t>
        </is>
      </c>
      <c r="B139" s="5" t="n">
        <v>2294</v>
      </c>
      <c r="C139" s="5" t="n">
        <v>2019</v>
      </c>
      <c r="E139" s="5" t="n">
        <v>2068</v>
      </c>
    </row>
    <row r="140">
      <c r="A140" s="4" t="inlineStr">
        <is>
          <t>Total equity and liabilities</t>
        </is>
      </c>
      <c r="B140" s="5" t="n">
        <v>2970</v>
      </c>
      <c r="C140" s="5" t="n">
        <v>2622</v>
      </c>
      <c r="E140" s="5" t="n">
        <v>2635</v>
      </c>
    </row>
    <row r="141">
      <c r="A141" s="4" t="inlineStr">
        <is>
          <t>International Carriers and Shared Services, operating segment [member] | Operating segments [member]</t>
        </is>
      </c>
    </row>
    <row r="142">
      <c r="A142" s="3" t="inlineStr">
        <is>
          <t>Disclosure of operating segments [line items]</t>
        </is>
      </c>
    </row>
    <row r="143">
      <c r="A143" s="4" t="inlineStr">
        <is>
          <t>Non-current lease liabilities</t>
        </is>
      </c>
      <c r="B143" s="5" t="n">
        <v>1863</v>
      </c>
      <c r="C143" s="5" t="n">
        <v>1553</v>
      </c>
      <c r="E143" s="5" t="n">
        <v>1490</v>
      </c>
    </row>
    <row r="144">
      <c r="A144" s="4" t="inlineStr">
        <is>
          <t>Fixed assets payable</t>
        </is>
      </c>
      <c r="B144" s="5" t="n">
        <v>0</v>
      </c>
    </row>
    <row r="145">
      <c r="A145" s="4" t="inlineStr">
        <is>
          <t>Non-current employee benefits</t>
        </is>
      </c>
      <c r="B145" s="5" t="n">
        <v>760</v>
      </c>
      <c r="C145" s="5" t="n">
        <v>656</v>
      </c>
      <c r="E145" s="5" t="n">
        <v>676</v>
      </c>
    </row>
    <row r="146">
      <c r="A146" s="4" t="inlineStr">
        <is>
          <t>Other</t>
        </is>
      </c>
      <c r="B146" s="5" t="n">
        <v>52</v>
      </c>
      <c r="C146" s="5" t="n">
        <v>44</v>
      </c>
      <c r="E146" s="5" t="n">
        <v>55</v>
      </c>
    </row>
    <row r="147">
      <c r="A147" s="4" t="inlineStr">
        <is>
          <t>Total non-current liabilities</t>
        </is>
      </c>
      <c r="B147" s="5" t="n">
        <v>2675</v>
      </c>
      <c r="C147" s="5" t="n">
        <v>2253</v>
      </c>
      <c r="E147" s="5" t="n">
        <v>2221</v>
      </c>
    </row>
    <row r="148">
      <c r="A148" s="4" t="inlineStr">
        <is>
          <t>Current lease liabilities</t>
        </is>
      </c>
      <c r="B148" s="5" t="n">
        <v>375</v>
      </c>
      <c r="C148" s="5" t="n">
        <v>529</v>
      </c>
      <c r="E148" s="5" t="n">
        <v>422</v>
      </c>
    </row>
    <row r="149">
      <c r="A149" s="4" t="inlineStr">
        <is>
          <t>Fixed assets payable</t>
        </is>
      </c>
      <c r="B149" s="5" t="n">
        <v>107</v>
      </c>
      <c r="C149" s="5" t="n">
        <v>135</v>
      </c>
      <c r="E149" s="5" t="n">
        <v>135</v>
      </c>
    </row>
    <row r="150">
      <c r="A150" s="4" t="inlineStr">
        <is>
          <t>Trade payables</t>
        </is>
      </c>
      <c r="B150" s="5" t="n">
        <v>969</v>
      </c>
      <c r="C150" s="5" t="n">
        <v>848</v>
      </c>
      <c r="E150" s="5" t="n">
        <v>763</v>
      </c>
    </row>
    <row r="151">
      <c r="A151" s="4" t="inlineStr">
        <is>
          <t>Customer contract liabilities</t>
        </is>
      </c>
      <c r="B151" s="5" t="n">
        <v>170</v>
      </c>
      <c r="C151" s="5" t="n">
        <v>119</v>
      </c>
      <c r="E151" s="5" t="n">
        <v>126</v>
      </c>
    </row>
    <row r="152">
      <c r="A152" s="4" t="inlineStr">
        <is>
          <t>Current employee benefits</t>
        </is>
      </c>
      <c r="B152" s="5" t="n">
        <v>395</v>
      </c>
      <c r="C152" s="5" t="n">
        <v>374</v>
      </c>
      <c r="E152" s="5" t="n">
        <v>411</v>
      </c>
    </row>
    <row r="153">
      <c r="A153" s="4" t="inlineStr">
        <is>
          <t>Deferred income</t>
        </is>
      </c>
      <c r="B153" s="5" t="n">
        <v>9</v>
      </c>
      <c r="C153" s="5" t="n">
        <v>6</v>
      </c>
      <c r="E153" s="5" t="n">
        <v>7</v>
      </c>
    </row>
    <row r="154">
      <c r="A154" s="4" t="inlineStr">
        <is>
          <t>Other</t>
        </is>
      </c>
      <c r="B154" s="5" t="n">
        <v>570</v>
      </c>
      <c r="C154" s="5" t="n">
        <v>900</v>
      </c>
      <c r="E154" s="5" t="n">
        <v>846</v>
      </c>
    </row>
    <row r="155">
      <c r="A155" s="4" t="inlineStr">
        <is>
          <t>Total current liabilities</t>
        </is>
      </c>
      <c r="B155" s="5" t="n">
        <v>2595</v>
      </c>
      <c r="C155" s="5" t="n">
        <v>2911</v>
      </c>
      <c r="E155" s="5" t="n">
        <v>2711</v>
      </c>
    </row>
    <row r="156">
      <c r="A156" s="4" t="inlineStr">
        <is>
          <t>Total equity and liabilities</t>
        </is>
      </c>
      <c r="B156" s="5" t="n">
        <v>5270</v>
      </c>
      <c r="C156" s="5" t="n">
        <v>5165</v>
      </c>
      <c r="E156" s="5" t="n">
        <v>4933</v>
      </c>
    </row>
    <row r="157">
      <c r="A157" s="4" t="inlineStr">
        <is>
          <t>Elimination of intersegment amounts and unallocated amounts [member] | Operating segments [member]</t>
        </is>
      </c>
    </row>
    <row r="158">
      <c r="A158" s="3" t="inlineStr">
        <is>
          <t>Disclosure of operating segments [line items]</t>
        </is>
      </c>
    </row>
    <row r="159">
      <c r="A159" s="4" t="inlineStr">
        <is>
          <t>Equity</t>
        </is>
      </c>
      <c r="B159" s="5" t="n">
        <v>35806</v>
      </c>
      <c r="C159" s="5" t="n">
        <v>37413</v>
      </c>
      <c r="E159" s="5" t="n">
        <v>34577</v>
      </c>
    </row>
    <row r="160">
      <c r="A160" s="4" t="inlineStr">
        <is>
          <t>Non-current employee benefits</t>
        </is>
      </c>
      <c r="B160" s="5" t="n">
        <v>0</v>
      </c>
    </row>
    <row r="161">
      <c r="A161" s="4" t="inlineStr">
        <is>
          <t>Non-current liabilities included in the calculation of net financial debt</t>
        </is>
      </c>
      <c r="B161" s="5" t="n">
        <v>32083</v>
      </c>
      <c r="C161" s="5" t="n">
        <v>30858</v>
      </c>
      <c r="E161" s="5" t="n">
        <v>33562</v>
      </c>
    </row>
    <row r="162">
      <c r="A162" s="4" t="inlineStr">
        <is>
          <t>Other</t>
        </is>
      </c>
      <c r="B162" s="5" t="n">
        <v>1312</v>
      </c>
      <c r="C162" s="5" t="n">
        <v>990</v>
      </c>
      <c r="E162" s="5" t="n">
        <v>849</v>
      </c>
    </row>
    <row r="163">
      <c r="A163" s="4" t="inlineStr">
        <is>
          <t>Total non-current liabilities</t>
        </is>
      </c>
      <c r="B163" s="5" t="n">
        <v>33395</v>
      </c>
      <c r="C163" s="5" t="n">
        <v>31847</v>
      </c>
      <c r="E163" s="5" t="n">
        <v>34411</v>
      </c>
    </row>
    <row r="164">
      <c r="A164" s="4" t="inlineStr">
        <is>
          <t>Current lease liabilities</t>
        </is>
      </c>
      <c r="B164" s="5" t="n">
        <v>0</v>
      </c>
    </row>
    <row r="165">
      <c r="A165" s="4" t="inlineStr">
        <is>
          <t>Fixed assets payable</t>
        </is>
      </c>
      <c r="B165" s="5" t="n">
        <v>0</v>
      </c>
      <c r="C165" s="5" t="n">
        <v>-1</v>
      </c>
      <c r="E165" s="5" t="n">
        <v>-1</v>
      </c>
    </row>
    <row r="166">
      <c r="A166" s="4" t="inlineStr">
        <is>
          <t>Trade payables</t>
        </is>
      </c>
      <c r="B166" s="5" t="n">
        <v>-774</v>
      </c>
      <c r="C166" s="5" t="n">
        <v>-761</v>
      </c>
      <c r="E166" s="5" t="n">
        <v>-773</v>
      </c>
    </row>
    <row r="167">
      <c r="A167" s="4" t="inlineStr">
        <is>
          <t>Customer contract liabilities</t>
        </is>
      </c>
      <c r="B167" s="5" t="n">
        <v>-28</v>
      </c>
      <c r="C167" s="5" t="n">
        <v>-27</v>
      </c>
      <c r="E167" s="5" t="n">
        <v>-15</v>
      </c>
    </row>
    <row r="168">
      <c r="A168" s="4" t="inlineStr">
        <is>
          <t>Current employee benefits</t>
        </is>
      </c>
      <c r="B168" s="5" t="n">
        <v>0</v>
      </c>
    </row>
    <row r="169">
      <c r="A169" s="4" t="inlineStr">
        <is>
          <t>Deferred income</t>
        </is>
      </c>
      <c r="B169" s="5" t="n">
        <v>-2</v>
      </c>
      <c r="C169" s="5" t="n">
        <v>0</v>
      </c>
    </row>
    <row r="170">
      <c r="A170" s="4" t="inlineStr">
        <is>
          <t>Current liabilities included in the calculation of net financial debt</t>
        </is>
      </c>
      <c r="B170" s="5" t="n">
        <v>3549</v>
      </c>
      <c r="C170" s="5" t="n">
        <v>5207</v>
      </c>
      <c r="E170" s="5" t="n">
        <v>3950</v>
      </c>
    </row>
    <row r="171">
      <c r="A171" s="4" t="inlineStr">
        <is>
          <t>Other</t>
        </is>
      </c>
      <c r="B171" s="5" t="n">
        <v>-587</v>
      </c>
      <c r="C171" s="5" t="n">
        <v>80</v>
      </c>
      <c r="E171" s="5" t="n">
        <v>341</v>
      </c>
    </row>
    <row r="172">
      <c r="A172" s="4" t="inlineStr">
        <is>
          <t>Total current liabilities</t>
        </is>
      </c>
      <c r="B172" s="5" t="n">
        <v>2158</v>
      </c>
      <c r="C172" s="5" t="n">
        <v>4498</v>
      </c>
      <c r="E172" s="5" t="n">
        <v>3501</v>
      </c>
    </row>
    <row r="173">
      <c r="A173" s="4" t="inlineStr">
        <is>
          <t>Total equity and liabilities</t>
        </is>
      </c>
      <c r="B173" s="5" t="n">
        <v>71360</v>
      </c>
      <c r="C173" s="5" t="n">
        <v>73757</v>
      </c>
      <c r="E173" s="5" t="n">
        <v>72488</v>
      </c>
    </row>
    <row r="174">
      <c r="A174" s="4" t="inlineStr">
        <is>
          <t>Telecom activities and Mobile Financial Services, operating segment, eliminations [member] | Elimination of intersegment amounts [member]</t>
        </is>
      </c>
    </row>
    <row r="175">
      <c r="A175" s="3" t="inlineStr">
        <is>
          <t>Disclosure of operating segments [line items]</t>
        </is>
      </c>
    </row>
    <row r="176">
      <c r="A176" s="4" t="inlineStr">
        <is>
          <t>Other</t>
        </is>
      </c>
      <c r="B176" s="5" t="n">
        <v>-27</v>
      </c>
      <c r="C176" s="5" t="n">
        <v>-27</v>
      </c>
      <c r="E176" s="5" t="n">
        <v>-27</v>
      </c>
    </row>
    <row r="177">
      <c r="A177" s="4" t="inlineStr">
        <is>
          <t>Total non-current liabilities</t>
        </is>
      </c>
      <c r="B177" s="5" t="n">
        <v>-27</v>
      </c>
      <c r="C177" s="5" t="n">
        <v>-27</v>
      </c>
      <c r="E177" s="5" t="n">
        <v>-27</v>
      </c>
    </row>
    <row r="178">
      <c r="A178" s="4" t="inlineStr">
        <is>
          <t>Trade payables</t>
        </is>
      </c>
      <c r="B178" s="5" t="n">
        <v>-103</v>
      </c>
      <c r="C178" s="5" t="n">
        <v>-55</v>
      </c>
      <c r="E178" s="5" t="n">
        <v>-24</v>
      </c>
    </row>
    <row r="179">
      <c r="A179" s="4" t="inlineStr">
        <is>
          <t>Customer contract liabilities</t>
        </is>
      </c>
      <c r="B179" s="5" t="n">
        <v>-1</v>
      </c>
      <c r="C179" s="5" t="n">
        <v>-1</v>
      </c>
    </row>
    <row r="180">
      <c r="A180" s="4" t="inlineStr">
        <is>
          <t>Deferred income</t>
        </is>
      </c>
      <c r="B180" s="5" t="n">
        <v>0</v>
      </c>
    </row>
    <row r="181">
      <c r="A181" s="4" t="inlineStr">
        <is>
          <t>Current liabilities included in the calculation of net financial debt</t>
        </is>
      </c>
      <c r="B181" s="5" t="n">
        <v>-4</v>
      </c>
      <c r="C181" s="5" t="n">
        <v>-2</v>
      </c>
      <c r="E181" s="5" t="n">
        <v>-3</v>
      </c>
    </row>
    <row r="182">
      <c r="A182" s="4" t="inlineStr">
        <is>
          <t>Other</t>
        </is>
      </c>
      <c r="B182" s="5" t="n">
        <v>-5</v>
      </c>
      <c r="C182" s="5" t="n">
        <v>-2</v>
      </c>
    </row>
    <row r="183">
      <c r="A183" s="4" t="inlineStr">
        <is>
          <t>Total current liabilities</t>
        </is>
      </c>
      <c r="B183" s="5" t="n">
        <v>-113</v>
      </c>
      <c r="C183" s="5" t="n">
        <v>-61</v>
      </c>
      <c r="E183" s="5" t="n">
        <v>-28</v>
      </c>
    </row>
    <row r="184">
      <c r="A184" s="4" t="inlineStr">
        <is>
          <t>Total equity and liabilities</t>
        </is>
      </c>
      <c r="B184" s="5" t="n">
        <v>-140</v>
      </c>
      <c r="C184" s="5" t="n">
        <v>-88</v>
      </c>
      <c r="E184" s="5" t="n">
        <v>-55</v>
      </c>
    </row>
    <row r="185">
      <c r="A185" s="4" t="inlineStr">
        <is>
          <t>Mobile Financial Services, operating segment [member] | Operating segments [member]</t>
        </is>
      </c>
    </row>
    <row r="186">
      <c r="A186" s="3" t="inlineStr">
        <is>
          <t>Disclosure of operating segments [line items]</t>
        </is>
      </c>
    </row>
    <row r="187">
      <c r="A187" s="4" t="inlineStr">
        <is>
          <t>Equity</t>
        </is>
      </c>
      <c r="B187" s="5" t="n">
        <v>-445</v>
      </c>
      <c r="C187" s="5" t="n">
        <v>-213</v>
      </c>
      <c r="E187" s="5" t="n">
        <v>-16</v>
      </c>
    </row>
    <row r="188">
      <c r="A188" s="4" t="inlineStr">
        <is>
          <t>Non-current lease liabilities</t>
        </is>
      </c>
      <c r="B188" s="5" t="n">
        <v>27</v>
      </c>
      <c r="C188" s="5" t="n">
        <v>31</v>
      </c>
      <c r="E188" s="5" t="n">
        <v>29</v>
      </c>
    </row>
    <row r="189">
      <c r="A189" s="4" t="inlineStr">
        <is>
          <t>Non-current employee benefits</t>
        </is>
      </c>
      <c r="B189" s="5" t="n">
        <v>11</v>
      </c>
      <c r="C189" s="5" t="n">
        <v>8</v>
      </c>
      <c r="E189" s="5" t="n">
        <v>9</v>
      </c>
    </row>
    <row r="190">
      <c r="A190" s="4" t="inlineStr">
        <is>
          <t>Other</t>
        </is>
      </c>
      <c r="B190" s="5" t="n">
        <v>93</v>
      </c>
      <c r="C190" s="5" t="n">
        <v>110</v>
      </c>
      <c r="E190" s="5" t="n">
        <v>109</v>
      </c>
    </row>
    <row r="191">
      <c r="A191" s="4" t="inlineStr">
        <is>
          <t>Total non-current liabilities</t>
        </is>
      </c>
      <c r="B191" s="5" t="n">
        <v>131</v>
      </c>
      <c r="C191" s="5" t="n">
        <v>150</v>
      </c>
      <c r="E191" s="5" t="n">
        <v>147</v>
      </c>
    </row>
    <row r="192">
      <c r="A192" s="4" t="inlineStr">
        <is>
          <t>Current lease liabilities</t>
        </is>
      </c>
      <c r="B192" s="5" t="n">
        <v>4</v>
      </c>
      <c r="C192" s="5" t="n">
        <v>5</v>
      </c>
      <c r="E192" s="5" t="n">
        <v>4</v>
      </c>
    </row>
    <row r="193">
      <c r="A193" s="4" t="inlineStr">
        <is>
          <t>Fixed assets payable</t>
        </is>
      </c>
      <c r="B193" s="5" t="n">
        <v>1</v>
      </c>
    </row>
    <row r="194">
      <c r="A194" s="4" t="inlineStr">
        <is>
          <t>Trade payables</t>
        </is>
      </c>
      <c r="B194" s="5" t="n">
        <v>157</v>
      </c>
      <c r="C194" s="5" t="n">
        <v>120</v>
      </c>
      <c r="E194" s="5" t="n">
        <v>125</v>
      </c>
    </row>
    <row r="195">
      <c r="A195" s="4" t="inlineStr">
        <is>
          <t>Customer contract liabilities</t>
        </is>
      </c>
      <c r="B195" s="5" t="n">
        <v>0</v>
      </c>
    </row>
    <row r="196">
      <c r="A196" s="4" t="inlineStr">
        <is>
          <t>Current employee benefits</t>
        </is>
      </c>
      <c r="B196" s="5" t="n">
        <v>27</v>
      </c>
      <c r="C196" s="5" t="n">
        <v>27</v>
      </c>
      <c r="E196" s="5" t="n">
        <v>6</v>
      </c>
    </row>
    <row r="197">
      <c r="A197" s="4" t="inlineStr">
        <is>
          <t>Deferred income</t>
        </is>
      </c>
      <c r="B197" s="5" t="n">
        <v>3</v>
      </c>
    </row>
    <row r="198">
      <c r="A198" s="4" t="inlineStr">
        <is>
          <t>Other</t>
        </is>
      </c>
      <c r="B198" s="5" t="n">
        <v>4136</v>
      </c>
      <c r="C198" s="5" t="n">
        <v>3715</v>
      </c>
      <c r="E198" s="5" t="n">
        <v>4638</v>
      </c>
    </row>
    <row r="199">
      <c r="A199" s="4" t="inlineStr">
        <is>
          <t>Total current liabilities</t>
        </is>
      </c>
      <c r="B199" s="5" t="n">
        <v>4329</v>
      </c>
      <c r="C199" s="5" t="n">
        <v>3867</v>
      </c>
      <c r="E199" s="5" t="n">
        <v>4773</v>
      </c>
    </row>
    <row r="200">
      <c r="A200" s="4" t="inlineStr">
        <is>
          <t>Total equity and liabilities</t>
        </is>
      </c>
      <c r="B200" s="6" t="n">
        <v>4015</v>
      </c>
      <c r="C200" s="6" t="n">
        <v>3804</v>
      </c>
      <c r="E200" s="6" t="n">
        <v>4904</v>
      </c>
    </row>
    <row r="201"/>
    <row r="202">
      <c r="A202" s="4" t="inlineStr">
        <is>
          <t>[1]</t>
        </is>
      </c>
      <c r="B202" s="4" t="inlineStr">
        <is>
          <t>2019 and 2020 figures have been restated of the IFRS IC agenda decision on calculation of some retirement indemnities plans (see Note 2.3.1)</t>
        </is>
      </c>
    </row>
  </sheetData>
  <mergeCells count="5">
    <mergeCell ref="C1:D1"/>
    <mergeCell ref="E1:F1"/>
    <mergeCell ref="H1:I1"/>
    <mergeCell ref="A201:I201"/>
    <mergeCell ref="B202:I20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11"/>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80" customWidth="1" min="6" max="6"/>
    <col width="13" customWidth="1" min="7" max="7"/>
    <col width="80" customWidth="1" min="8" max="8"/>
    <col width="13" customWidth="1" min="9" max="9"/>
    <col width="80"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75"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 width="74" customWidth="1" min="26" max="26"/>
    <col width="13" customWidth="1" min="27" max="27"/>
    <col width="80" customWidth="1" min="28" max="28"/>
    <col width="13" customWidth="1" min="29" max="29"/>
    <col width="13" customWidth="1" min="30" max="30"/>
    <col width="13" customWidth="1" min="31" max="31"/>
  </cols>
  <sheetData>
    <row r="1">
      <c r="A1" s="1" t="inlineStr">
        <is>
          <t>Analysis of changes in shareholders' equity related to components of the other comprehensive income - EUR (€) € in Millions</t>
        </is>
      </c>
      <c r="B1" s="2" t="inlineStr">
        <is>
          <t>Accumulated other comprehensive income [member]</t>
        </is>
      </c>
      <c r="D1" s="2" t="inlineStr">
        <is>
          <t>Accumulated other comprehensive income attributable to owners of parent [member]</t>
        </is>
      </c>
      <c r="F1" s="2" t="inlineStr">
        <is>
          <t>Reserve of gains and losses on remeasuring assets at fair value attributable to owners of parent [member]</t>
        </is>
      </c>
      <c r="H1" s="2" t="inlineStr">
        <is>
          <t>Reserve of gains and losses on hedging instruments that hedge investments in equity instruments attributable to owners of parent [member]</t>
        </is>
      </c>
      <c r="J1" s="2" t="inlineStr">
        <is>
          <t>Reserve of exchange differences on translation attributable to owners of parent [member]</t>
        </is>
      </c>
      <c r="L1" s="2" t="inlineStr">
        <is>
          <t>Reserve of actuarial gains and losses attributable to owners of parent [member]</t>
        </is>
      </c>
      <c r="N1" s="2" t="inlineStr">
        <is>
          <t>Miscellaneous other accumulated other comprehensive income attributable to owners of parent [member]</t>
        </is>
      </c>
      <c r="P1" s="2" t="inlineStr">
        <is>
          <t>Accumulated other comprehensive income associates and joint ventures attributable to owners of parent [member]</t>
        </is>
      </c>
      <c r="R1" s="2" t="inlineStr">
        <is>
          <t>Accumulated other comprehensive income, non-controlling interests [member]</t>
        </is>
      </c>
      <c r="T1" s="2" t="inlineStr">
        <is>
          <t>Reserve of gains and losses on remeasuring assets at fair value attributable to non controlling interest [member]</t>
        </is>
      </c>
      <c r="V1" s="2" t="inlineStr">
        <is>
          <t>Reserve of gains and losses on hedging instruments that hedge investments in equity instruments, non-controlling interests [member]</t>
        </is>
      </c>
      <c r="X1" s="2" t="inlineStr">
        <is>
          <t>Reserve of exchange differences on translation, non-controlling interests [member]</t>
        </is>
      </c>
      <c r="Z1" s="2" t="inlineStr">
        <is>
          <t>Reserve of actuarial gains and losses, non-controlling interests [member]</t>
        </is>
      </c>
      <c r="AB1" s="2" t="inlineStr">
        <is>
          <t>Miscellaneous other accumulated other comprehensive income, non-controlling interests [member]</t>
        </is>
      </c>
      <c r="AD1" s="2" t="inlineStr">
        <is>
          <t>Total</t>
        </is>
      </c>
    </row>
    <row r="2">
      <c r="A2" s="4" t="inlineStr">
        <is>
          <t>Equity at beginning of period at Dec. 31, 2018</t>
        </is>
      </c>
      <c r="B2" s="6" t="n">
        <v>-348</v>
      </c>
      <c r="D2" s="6" t="n">
        <v>-571</v>
      </c>
      <c r="E2" s="4" t="inlineStr">
        <is>
          <t>[1]</t>
        </is>
      </c>
      <c r="F2" s="6" t="n">
        <v>-10</v>
      </c>
      <c r="H2" s="6" t="n">
        <v>-264</v>
      </c>
      <c r="J2" s="6" t="n">
        <v>15</v>
      </c>
      <c r="L2" s="6" t="n">
        <v>-504</v>
      </c>
      <c r="N2" s="6" t="n">
        <v>232</v>
      </c>
      <c r="P2" s="6" t="n">
        <v>-40</v>
      </c>
      <c r="R2" s="6" t="n">
        <v>223</v>
      </c>
      <c r="S2" s="4" t="inlineStr">
        <is>
          <t>[1]</t>
        </is>
      </c>
      <c r="T2" s="6" t="n">
        <v>-4</v>
      </c>
      <c r="V2" s="6" t="n">
        <v>-3</v>
      </c>
      <c r="X2" s="6" t="n">
        <v>237</v>
      </c>
      <c r="Z2" s="6" t="n">
        <v>-8</v>
      </c>
      <c r="AB2" s="6" t="n">
        <v>1</v>
      </c>
      <c r="AD2" s="6" t="n">
        <v>33365</v>
      </c>
      <c r="AE2" s="4" t="inlineStr">
        <is>
          <t>[1]</t>
        </is>
      </c>
    </row>
    <row r="3">
      <c r="A3" s="4" t="inlineStr">
        <is>
          <t>Variation</t>
        </is>
      </c>
      <c r="B3" s="5" t="n">
        <v>116</v>
      </c>
      <c r="C3" s="4" t="inlineStr">
        <is>
          <t>[2]</t>
        </is>
      </c>
      <c r="D3" s="5" t="n">
        <v>104</v>
      </c>
      <c r="E3" s="4" t="inlineStr">
        <is>
          <t>[1],[2]</t>
        </is>
      </c>
      <c r="F3" s="5" t="n">
        <v>-18</v>
      </c>
      <c r="G3" s="4" t="inlineStr">
        <is>
          <t>[2]</t>
        </is>
      </c>
      <c r="H3" s="5" t="n">
        <v>147</v>
      </c>
      <c r="I3" s="4" t="inlineStr">
        <is>
          <t>[2]</t>
        </is>
      </c>
      <c r="J3" s="5" t="n">
        <v>64</v>
      </c>
      <c r="K3" s="4" t="inlineStr">
        <is>
          <t>[2]</t>
        </is>
      </c>
      <c r="L3" s="5" t="n">
        <v>-60</v>
      </c>
      <c r="M3" s="4" t="inlineStr">
        <is>
          <t>[2]</t>
        </is>
      </c>
      <c r="N3" s="5" t="n">
        <v>-29</v>
      </c>
      <c r="O3" s="4" t="inlineStr">
        <is>
          <t>[2]</t>
        </is>
      </c>
      <c r="R3" s="5" t="n">
        <v>11</v>
      </c>
      <c r="S3" s="4" t="inlineStr">
        <is>
          <t>[1],[2]</t>
        </is>
      </c>
      <c r="T3" s="5" t="n">
        <v>3</v>
      </c>
      <c r="U3" s="4" t="inlineStr">
        <is>
          <t>[2]</t>
        </is>
      </c>
      <c r="V3" s="5" t="n">
        <v>-3</v>
      </c>
      <c r="W3" s="4" t="inlineStr">
        <is>
          <t>[2]</t>
        </is>
      </c>
      <c r="X3" s="5" t="n">
        <v>14</v>
      </c>
      <c r="Y3" s="4" t="inlineStr">
        <is>
          <t>[2]</t>
        </is>
      </c>
      <c r="Z3" s="5" t="n">
        <v>-2</v>
      </c>
      <c r="AA3" s="4" t="inlineStr">
        <is>
          <t>[2]</t>
        </is>
      </c>
      <c r="AB3" s="5" t="n">
        <v>-1</v>
      </c>
      <c r="AC3" s="4" t="inlineStr">
        <is>
          <t>[2]</t>
        </is>
      </c>
      <c r="AD3" s="5" t="n">
        <v>3339</v>
      </c>
      <c r="AE3" s="4" t="inlineStr">
        <is>
          <t>[1]</t>
        </is>
      </c>
    </row>
    <row r="4">
      <c r="A4" s="4" t="inlineStr">
        <is>
          <t>Equity at end of period at Dec. 31, 2019</t>
        </is>
      </c>
      <c r="B4" s="5" t="n">
        <v>-233</v>
      </c>
      <c r="D4" s="5" t="n">
        <v>-467</v>
      </c>
      <c r="E4" s="4" t="inlineStr">
        <is>
          <t>[1]</t>
        </is>
      </c>
      <c r="F4" s="5" t="n">
        <v>-28</v>
      </c>
      <c r="H4" s="5" t="n">
        <v>-117</v>
      </c>
      <c r="J4" s="5" t="n">
        <v>78</v>
      </c>
      <c r="L4" s="5" t="n">
        <v>-563</v>
      </c>
      <c r="N4" s="5" t="n">
        <v>203</v>
      </c>
      <c r="P4" s="5" t="n">
        <v>-40</v>
      </c>
      <c r="R4" s="5" t="n">
        <v>234</v>
      </c>
      <c r="S4" s="4" t="inlineStr">
        <is>
          <t>[1]</t>
        </is>
      </c>
      <c r="T4" s="5" t="n">
        <v>-2</v>
      </c>
      <c r="V4" s="5" t="n">
        <v>-6</v>
      </c>
      <c r="X4" s="5" t="n">
        <v>251</v>
      </c>
      <c r="Z4" s="5" t="n">
        <v>-10</v>
      </c>
      <c r="AB4" s="5" t="n">
        <v>1</v>
      </c>
      <c r="AD4" s="5" t="n">
        <v>34561</v>
      </c>
      <c r="AE4" s="4" t="inlineStr">
        <is>
          <t>[1]</t>
        </is>
      </c>
    </row>
    <row r="5">
      <c r="A5" s="4" t="inlineStr">
        <is>
          <t>Variation</t>
        </is>
      </c>
      <c r="B5" s="5" t="n">
        <v>-319</v>
      </c>
      <c r="C5" s="4" t="inlineStr">
        <is>
          <t>[2]</t>
        </is>
      </c>
      <c r="D5" s="5" t="n">
        <v>-244</v>
      </c>
      <c r="E5" s="4" t="inlineStr">
        <is>
          <t>[1],[2]</t>
        </is>
      </c>
      <c r="F5" s="5" t="n">
        <v>95</v>
      </c>
      <c r="G5" s="4" t="inlineStr">
        <is>
          <t>[2]</t>
        </is>
      </c>
      <c r="H5" s="5" t="n">
        <v>18</v>
      </c>
      <c r="I5" s="4" t="inlineStr">
        <is>
          <t>[2]</t>
        </is>
      </c>
      <c r="J5" s="5" t="n">
        <v>-334</v>
      </c>
      <c r="K5" s="4" t="inlineStr">
        <is>
          <t>[2]</t>
        </is>
      </c>
      <c r="L5" s="5" t="n">
        <v>-15</v>
      </c>
      <c r="M5" s="4" t="inlineStr">
        <is>
          <t>[2]</t>
        </is>
      </c>
      <c r="N5" s="5" t="n">
        <v>-8</v>
      </c>
      <c r="O5" s="4" t="inlineStr">
        <is>
          <t>[2]</t>
        </is>
      </c>
      <c r="P5" s="5" t="n">
        <v>0</v>
      </c>
      <c r="Q5" s="4" t="inlineStr">
        <is>
          <t>[2]</t>
        </is>
      </c>
      <c r="R5" s="5" t="n">
        <v>-75</v>
      </c>
      <c r="S5" s="4" t="inlineStr">
        <is>
          <t>[1],[2]</t>
        </is>
      </c>
      <c r="T5" s="5" t="n">
        <v>-1</v>
      </c>
      <c r="U5" s="4" t="inlineStr">
        <is>
          <t>[2]</t>
        </is>
      </c>
      <c r="V5" s="5" t="n">
        <v>4</v>
      </c>
      <c r="W5" s="4" t="inlineStr">
        <is>
          <t>[2]</t>
        </is>
      </c>
      <c r="X5" s="5" t="n">
        <v>-80</v>
      </c>
      <c r="Y5" s="4" t="inlineStr">
        <is>
          <t>[2]</t>
        </is>
      </c>
      <c r="Z5" s="5" t="n">
        <v>2</v>
      </c>
      <c r="AA5" s="4" t="inlineStr">
        <is>
          <t>[2]</t>
        </is>
      </c>
      <c r="AB5" s="5" t="n">
        <v>0</v>
      </c>
      <c r="AC5" s="4" t="inlineStr">
        <is>
          <t>[2]</t>
        </is>
      </c>
      <c r="AD5" s="5" t="n">
        <v>4736</v>
      </c>
      <c r="AE5" s="4" t="inlineStr">
        <is>
          <t>[1]</t>
        </is>
      </c>
    </row>
    <row r="6">
      <c r="A6" s="4" t="inlineStr">
        <is>
          <t>Equity at end of period at Dec. 31, 2020</t>
        </is>
      </c>
      <c r="B6" s="5" t="n">
        <v>-552</v>
      </c>
      <c r="D6" s="5" t="n">
        <v>-711</v>
      </c>
      <c r="E6" s="4" t="inlineStr">
        <is>
          <t>[1]</t>
        </is>
      </c>
      <c r="F6" s="5" t="n">
        <v>68</v>
      </c>
      <c r="H6" s="5" t="n">
        <v>-98</v>
      </c>
      <c r="J6" s="5" t="n">
        <v>-256</v>
      </c>
      <c r="L6" s="5" t="n">
        <v>-579</v>
      </c>
      <c r="N6" s="5" t="n">
        <v>195</v>
      </c>
      <c r="P6" s="5" t="n">
        <v>-40</v>
      </c>
      <c r="R6" s="5" t="n">
        <v>159</v>
      </c>
      <c r="S6" s="4" t="inlineStr">
        <is>
          <t>[1]</t>
        </is>
      </c>
      <c r="T6" s="5" t="n">
        <v>-3</v>
      </c>
      <c r="V6" s="5" t="n">
        <v>-2</v>
      </c>
      <c r="X6" s="5" t="n">
        <v>171</v>
      </c>
      <c r="Z6" s="5" t="n">
        <v>-8</v>
      </c>
      <c r="AB6" s="5" t="n">
        <v>0</v>
      </c>
      <c r="AD6" s="5" t="n">
        <v>37200</v>
      </c>
      <c r="AE6" s="4" t="inlineStr">
        <is>
          <t>[1]</t>
        </is>
      </c>
    </row>
    <row r="7">
      <c r="A7" s="4" t="inlineStr">
        <is>
          <t>Variation</t>
        </is>
      </c>
      <c r="B7" s="5" t="n">
        <v>490</v>
      </c>
      <c r="C7" s="4" t="inlineStr">
        <is>
          <t>[2]</t>
        </is>
      </c>
      <c r="D7" s="5" t="n">
        <v>454</v>
      </c>
      <c r="E7" s="4" t="inlineStr">
        <is>
          <t>[2]</t>
        </is>
      </c>
      <c r="F7" s="5" t="n">
        <v>11</v>
      </c>
      <c r="G7" s="4" t="inlineStr">
        <is>
          <t>[2]</t>
        </is>
      </c>
      <c r="H7" s="5" t="n">
        <v>318</v>
      </c>
      <c r="I7" s="4" t="inlineStr">
        <is>
          <t>[2]</t>
        </is>
      </c>
      <c r="J7" s="5" t="n">
        <v>160</v>
      </c>
      <c r="K7" s="4" t="inlineStr">
        <is>
          <t>[2]</t>
        </is>
      </c>
      <c r="L7" s="5" t="n">
        <v>63</v>
      </c>
      <c r="M7" s="4" t="inlineStr">
        <is>
          <t>[2]</t>
        </is>
      </c>
      <c r="N7" s="5" t="n">
        <v>-98</v>
      </c>
      <c r="O7" s="4" t="inlineStr">
        <is>
          <t>[2]</t>
        </is>
      </c>
      <c r="P7" s="5" t="n">
        <v>1</v>
      </c>
      <c r="Q7" s="4" t="inlineStr">
        <is>
          <t>[2]</t>
        </is>
      </c>
      <c r="R7" s="5" t="n">
        <v>36</v>
      </c>
      <c r="S7" s="4" t="inlineStr">
        <is>
          <t>[2]</t>
        </is>
      </c>
      <c r="T7" s="5" t="n">
        <v>0</v>
      </c>
      <c r="U7" s="4" t="inlineStr">
        <is>
          <t>[2]</t>
        </is>
      </c>
      <c r="V7" s="5" t="n">
        <v>-1</v>
      </c>
      <c r="W7" s="4" t="inlineStr">
        <is>
          <t>[2]</t>
        </is>
      </c>
      <c r="X7" s="5" t="n">
        <v>40</v>
      </c>
      <c r="Y7" s="4" t="inlineStr">
        <is>
          <t>[2]</t>
        </is>
      </c>
      <c r="Z7" s="5" t="n">
        <v>-4</v>
      </c>
      <c r="AA7" s="4" t="inlineStr">
        <is>
          <t>[2]</t>
        </is>
      </c>
      <c r="AB7" s="5" t="n">
        <v>0</v>
      </c>
      <c r="AC7" s="4" t="inlineStr">
        <is>
          <t>[2]</t>
        </is>
      </c>
      <c r="AD7" s="5" t="n">
        <v>1267</v>
      </c>
    </row>
    <row r="8">
      <c r="A8" s="4" t="inlineStr">
        <is>
          <t>Equity at end of period at Dec. 31, 2021</t>
        </is>
      </c>
      <c r="B8" s="6" t="n">
        <v>-62</v>
      </c>
      <c r="D8" s="6" t="n">
        <v>-257</v>
      </c>
      <c r="F8" s="6" t="n">
        <v>78</v>
      </c>
      <c r="H8" s="6" t="n">
        <v>220</v>
      </c>
      <c r="J8" s="6" t="n">
        <v>-96</v>
      </c>
      <c r="L8" s="6" t="n">
        <v>-516</v>
      </c>
      <c r="N8" s="6" t="n">
        <v>97</v>
      </c>
      <c r="P8" s="6" t="n">
        <v>-39</v>
      </c>
      <c r="R8" s="6" t="n">
        <v>195</v>
      </c>
      <c r="T8" s="6" t="n">
        <v>-3</v>
      </c>
      <c r="V8" s="6" t="n">
        <v>-3</v>
      </c>
      <c r="X8" s="6" t="n">
        <v>212</v>
      </c>
      <c r="Z8" s="6" t="n">
        <v>-11</v>
      </c>
      <c r="AB8" s="6" t="n">
        <v>1</v>
      </c>
      <c r="AD8" s="6" t="n">
        <v>35361</v>
      </c>
    </row>
    <row r="9"/>
    <row r="10">
      <c r="A10" s="4" t="inlineStr">
        <is>
          <t>[1]</t>
        </is>
      </c>
      <c r="B10" s="4" t="inlineStr">
        <is>
          <t>2019 and 2020 figures have been restated of the IFRS IC agenda decision on calculation of some retirement indemnities plans (see Note 2.3.1)</t>
        </is>
      </c>
    </row>
    <row r="11">
      <c r="A11" s="4" t="inlineStr">
        <is>
          <t>[2]</t>
        </is>
      </c>
      <c r="B11" s="4" t="inlineStr">
        <is>
          <t xml:space="preserve">Including in 2021 a variation of 317 million euros related to hedging instruments (of which 319 million euros of hedging in USD and GBP held by Orange SA) and a variation of 200 million euros related to translation adjustments (impact spread on multiple currencies) </t>
        </is>
      </c>
    </row>
  </sheetData>
  <mergeCells count="18">
    <mergeCell ref="B1:C1"/>
    <mergeCell ref="D1:E1"/>
    <mergeCell ref="F1:G1"/>
    <mergeCell ref="H1:I1"/>
    <mergeCell ref="J1:K1"/>
    <mergeCell ref="L1:M1"/>
    <mergeCell ref="N1:O1"/>
    <mergeCell ref="P1:Q1"/>
    <mergeCell ref="R1:S1"/>
    <mergeCell ref="T1:U1"/>
    <mergeCell ref="V1:W1"/>
    <mergeCell ref="X1:Y1"/>
    <mergeCell ref="Z1:AA1"/>
    <mergeCell ref="AB1:AC1"/>
    <mergeCell ref="AD1:AE1"/>
    <mergeCell ref="A9:AE9"/>
    <mergeCell ref="B10:AE10"/>
    <mergeCell ref="B11:AE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egment equity and liabilities - Additional information (Details) - EUR (€) € in Millions</t>
        </is>
      </c>
      <c r="B1" s="2" t="inlineStr">
        <is>
          <t>Dec. 31, 2021</t>
        </is>
      </c>
      <c r="C1" s="2" t="inlineStr">
        <is>
          <t>Dec. 31, 2020</t>
        </is>
      </c>
      <c r="D1" s="2" t="inlineStr">
        <is>
          <t>Dec. 31, 2019</t>
        </is>
      </c>
    </row>
    <row r="2">
      <c r="A2" s="3" t="inlineStr">
        <is>
          <t>Disclosure of operating segments [line items]</t>
        </is>
      </c>
    </row>
    <row r="3">
      <c r="A3" s="4" t="inlineStr">
        <is>
          <t>Non-current financial liabilities related to Mobile Financial Services activities</t>
        </is>
      </c>
      <c r="B3" s="6" t="n">
        <v>0</v>
      </c>
    </row>
    <row r="4">
      <c r="A4" s="4" t="inlineStr">
        <is>
          <t>Non-current financial liabilities</t>
        </is>
      </c>
      <c r="B4" s="5" t="n">
        <v>31922</v>
      </c>
    </row>
    <row r="5">
      <c r="A5" s="4" t="inlineStr">
        <is>
          <t>Current financial liabilities related to Mobile Financial Services activities</t>
        </is>
      </c>
      <c r="B5" s="5" t="n">
        <v>3161</v>
      </c>
      <c r="C5" s="6" t="n">
        <v>3128</v>
      </c>
      <c r="D5" s="6" t="n">
        <v>4279</v>
      </c>
    </row>
    <row r="6">
      <c r="A6" s="4" t="inlineStr">
        <is>
          <t>Mobile Financial Services, operating segment [member]</t>
        </is>
      </c>
    </row>
    <row r="7">
      <c r="A7" s="3" t="inlineStr">
        <is>
          <t>Disclosure of operating segments [line items]</t>
        </is>
      </c>
    </row>
    <row r="8">
      <c r="A8" s="4" t="inlineStr">
        <is>
          <t>Non-current financial liabilities</t>
        </is>
      </c>
      <c r="B8" s="5" t="n">
        <v>86</v>
      </c>
      <c r="C8" s="5" t="n">
        <v>102</v>
      </c>
      <c r="D8" s="5" t="n">
        <v>101</v>
      </c>
    </row>
    <row r="9">
      <c r="A9" s="4" t="inlineStr">
        <is>
          <t>Current financial liabilities related to Mobile Financial Services activities</t>
        </is>
      </c>
      <c r="B9" s="5" t="n">
        <v>3161</v>
      </c>
      <c r="C9" s="6" t="n">
        <v>3128</v>
      </c>
      <c r="D9" s="6" t="n">
        <v>4280</v>
      </c>
    </row>
    <row r="10">
      <c r="A10" s="4" t="inlineStr">
        <is>
          <t>Mobile Financial Services, operating segment [member] | Operating segments [member]</t>
        </is>
      </c>
    </row>
    <row r="11">
      <c r="A11" s="3" t="inlineStr">
        <is>
          <t>Disclosure of operating segments [line items]</t>
        </is>
      </c>
    </row>
    <row r="12">
      <c r="A12" s="4" t="inlineStr">
        <is>
          <t>Non-current financial liabilities related to Mobile Financial Services activities</t>
        </is>
      </c>
      <c r="B12" s="5" t="n">
        <v>28</v>
      </c>
    </row>
    <row r="13">
      <c r="A13" s="4" t="inlineStr">
        <is>
          <t>Current financial liabilities related to Mobile Financial Services activities</t>
        </is>
      </c>
      <c r="B13" s="6" t="n">
        <v>31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implified statement of cash flows on telecommunication and banking activities - Tabular disclosure (Details) - EUR (€) € in Millions</t>
        </is>
      </c>
      <c r="C1" s="2" t="inlineStr">
        <is>
          <t>12 Months Ended</t>
        </is>
      </c>
    </row>
    <row r="2">
      <c r="C2" s="2" t="inlineStr">
        <is>
          <t>Dec. 31, 2021</t>
        </is>
      </c>
      <c r="D2" s="2" t="inlineStr">
        <is>
          <t>Dec. 31, 2020</t>
        </is>
      </c>
      <c r="E2" s="2" t="inlineStr">
        <is>
          <t>Dec. 31, 2019</t>
        </is>
      </c>
    </row>
    <row r="3">
      <c r="A3" s="3" t="inlineStr">
        <is>
          <t>Cash flows from (used in) operating activities [abstract]</t>
        </is>
      </c>
    </row>
    <row r="4">
      <c r="A4" s="4" t="inlineStr">
        <is>
          <t>Net income</t>
        </is>
      </c>
      <c r="C4" s="6" t="n">
        <v>778</v>
      </c>
      <c r="D4" s="6" t="n">
        <v>5055</v>
      </c>
      <c r="E4" s="6" t="n">
        <v>3222</v>
      </c>
    </row>
    <row r="5">
      <c r="A5" s="4" t="inlineStr">
        <is>
          <t>Non-monetary items and reclassified items for presentation</t>
        </is>
      </c>
      <c r="C5" s="5" t="n">
        <v>14592</v>
      </c>
      <c r="D5" s="5" t="n">
        <v>10310</v>
      </c>
      <c r="E5" s="5" t="n">
        <v>12221</v>
      </c>
    </row>
    <row r="6">
      <c r="A6" s="3" t="inlineStr">
        <is>
          <t>Adjustments to reconcile profit (loss) [abstract]</t>
        </is>
      </c>
    </row>
    <row r="7">
      <c r="A7" s="4" t="inlineStr">
        <is>
          <t>Decrease (increase) in inventories, gross</t>
        </is>
      </c>
      <c r="C7" s="5" t="n">
        <v>-126</v>
      </c>
      <c r="D7" s="5" t="n">
        <v>72</v>
      </c>
      <c r="E7" s="5" t="n">
        <v>69</v>
      </c>
    </row>
    <row r="8">
      <c r="A8" s="4" t="inlineStr">
        <is>
          <t>Decrease (increase) in trade receivables, gross</t>
        </is>
      </c>
      <c r="C8" s="5" t="n">
        <v>64</v>
      </c>
      <c r="D8" s="5" t="n">
        <v>-488</v>
      </c>
      <c r="E8" s="5" t="n">
        <v>-45</v>
      </c>
    </row>
    <row r="9">
      <c r="A9" s="4" t="inlineStr">
        <is>
          <t>Increase (decrease) in trade payables</t>
        </is>
      </c>
      <c r="C9" s="5" t="n">
        <v>36</v>
      </c>
      <c r="D9" s="5" t="n">
        <v>-122</v>
      </c>
      <c r="E9" s="5" t="n">
        <v>-85</v>
      </c>
    </row>
    <row r="10">
      <c r="A10" s="4" t="inlineStr">
        <is>
          <t>Changes in other customer contract assets and liabilities</t>
        </is>
      </c>
      <c r="C10" s="5" t="n">
        <v>140</v>
      </c>
      <c r="D10" s="5" t="n">
        <v>-41</v>
      </c>
      <c r="E10" s="5" t="n">
        <v>-60</v>
      </c>
    </row>
    <row r="11">
      <c r="A11" s="4" t="inlineStr">
        <is>
          <t>Changes in other assets and liabilities</t>
        </is>
      </c>
      <c r="B11" s="4" t="inlineStr">
        <is>
          <t>[1]</t>
        </is>
      </c>
      <c r="C11" s="5" t="n">
        <v>-292</v>
      </c>
      <c r="D11" s="5" t="n">
        <v>-62</v>
      </c>
      <c r="E11" s="5" t="n">
        <v>-813</v>
      </c>
    </row>
    <row r="12">
      <c r="A12" s="4" t="inlineStr">
        <is>
          <t>Operating taxes and levies paid</t>
        </is>
      </c>
      <c r="C12" s="5" t="n">
        <v>-1880</v>
      </c>
      <c r="D12" s="5" t="n">
        <v>-1929</v>
      </c>
      <c r="E12" s="5" t="n">
        <v>-1939</v>
      </c>
    </row>
    <row r="13">
      <c r="A13" s="4" t="inlineStr">
        <is>
          <t>Dividends received</t>
        </is>
      </c>
      <c r="C13" s="5" t="n">
        <v>12</v>
      </c>
      <c r="D13" s="5" t="n">
        <v>6</v>
      </c>
      <c r="E13" s="5" t="n">
        <v>17</v>
      </c>
    </row>
    <row r="14">
      <c r="A14" s="4" t="inlineStr">
        <is>
          <t>Interest paid and interest rates effects on derivatives, net</t>
        </is>
      </c>
      <c r="B14" s="4" t="inlineStr">
        <is>
          <t>[2]</t>
        </is>
      </c>
      <c r="C14" s="5" t="n">
        <v>-1134</v>
      </c>
      <c r="D14" s="5" t="n">
        <v>-1264</v>
      </c>
      <c r="E14" s="5" t="n">
        <v>-1318</v>
      </c>
    </row>
    <row r="15">
      <c r="A15" s="4" t="inlineStr">
        <is>
          <t>Adjustments for current tax of prior periods</t>
        </is>
      </c>
      <c r="C15" s="5" t="n">
        <v>0</v>
      </c>
      <c r="D15" s="5" t="n">
        <v>2246</v>
      </c>
    </row>
    <row r="16">
      <c r="A16" s="4" t="inlineStr">
        <is>
          <t>Income tax paid</t>
        </is>
      </c>
      <c r="C16" s="5" t="n">
        <v>-954</v>
      </c>
      <c r="D16" s="5" t="n">
        <v>-1086</v>
      </c>
      <c r="E16" s="5" t="n">
        <v>-1079</v>
      </c>
    </row>
    <row r="17">
      <c r="A17" s="4" t="inlineStr">
        <is>
          <t>Net cash provided by operating activities</t>
        </is>
      </c>
      <c r="C17" s="5" t="n">
        <v>11236</v>
      </c>
      <c r="D17" s="5" t="n">
        <v>12697</v>
      </c>
      <c r="E17" s="5" t="n">
        <v>10190</v>
      </c>
    </row>
    <row r="18">
      <c r="A18" s="3" t="inlineStr">
        <is>
          <t>Cash flows from (used in) investing activities [abstract]</t>
        </is>
      </c>
    </row>
    <row r="19">
      <c r="A19" s="4" t="inlineStr">
        <is>
          <t>Purchases and sales of property, plant and equipment and intangible assets</t>
        </is>
      </c>
      <c r="C19" s="5" t="n">
        <v>-8580</v>
      </c>
      <c r="D19" s="5" t="n">
        <v>-7176</v>
      </c>
      <c r="E19" s="5" t="n">
        <v>-7582</v>
      </c>
    </row>
    <row r="20">
      <c r="A20" s="4" t="inlineStr">
        <is>
          <t>Purchases of property, plant and equipment and intangible assets</t>
        </is>
      </c>
      <c r="B20" s="4" t="inlineStr">
        <is>
          <t>[3]</t>
        </is>
      </c>
      <c r="C20" s="5" t="n">
        <v>-8749</v>
      </c>
      <c r="D20" s="5" t="n">
        <v>-8546</v>
      </c>
      <c r="E20" s="5" t="n">
        <v>-8422</v>
      </c>
    </row>
    <row r="21">
      <c r="A21" s="4" t="inlineStr">
        <is>
          <t>Repayments of lease liabilities</t>
        </is>
      </c>
      <c r="C21" s="5" t="n">
        <v>1625</v>
      </c>
      <c r="D21" s="5" t="n">
        <v>1398</v>
      </c>
      <c r="E21" s="5" t="n">
        <v>1429</v>
      </c>
    </row>
    <row r="22">
      <c r="A22" s="4" t="inlineStr">
        <is>
          <t>Increase (decrease) in fixed assets payables</t>
        </is>
      </c>
      <c r="C22" s="5" t="n">
        <v>-72</v>
      </c>
      <c r="D22" s="5" t="n">
        <v>958</v>
      </c>
      <c r="E22" s="5" t="n">
        <v>179</v>
      </c>
    </row>
    <row r="23">
      <c r="A23" s="4" t="inlineStr">
        <is>
          <t>Investing donations received in advance</t>
        </is>
      </c>
      <c r="C23" s="5" t="n">
        <v>24</v>
      </c>
      <c r="D23" s="5" t="n">
        <v>39</v>
      </c>
      <c r="E23" s="5" t="n">
        <v>32</v>
      </c>
    </row>
    <row r="24">
      <c r="A24" s="4" t="inlineStr">
        <is>
          <t>Sales of property, plant and equipment and intangible assets</t>
        </is>
      </c>
      <c r="B24" s="4" t="inlineStr">
        <is>
          <t>[4]</t>
        </is>
      </c>
      <c r="C24" s="5" t="n">
        <v>217</v>
      </c>
      <c r="D24" s="5" t="n">
        <v>374</v>
      </c>
      <c r="E24" s="5" t="n">
        <v>628</v>
      </c>
    </row>
    <row r="25">
      <c r="A25" s="4" t="inlineStr">
        <is>
          <t>Cash paid for investment securities, net of cash acquired</t>
        </is>
      </c>
      <c r="C25" s="5" t="n">
        <v>-211</v>
      </c>
      <c r="D25" s="5" t="n">
        <v>-49</v>
      </c>
      <c r="E25" s="5" t="n">
        <v>-559</v>
      </c>
    </row>
    <row r="26">
      <c r="A26" s="4" t="inlineStr">
        <is>
          <t>Investments in associates and joint ventures</t>
        </is>
      </c>
      <c r="C26" s="5" t="n">
        <v>-3</v>
      </c>
      <c r="D26" s="5" t="n">
        <v>-7</v>
      </c>
      <c r="E26" s="5" t="n">
        <v>-2</v>
      </c>
    </row>
    <row r="27">
      <c r="A27" s="4" t="inlineStr">
        <is>
          <t>Purchases of equity securities measured at fair value</t>
        </is>
      </c>
      <c r="C27" s="5" t="n">
        <v>-76</v>
      </c>
      <c r="D27" s="5" t="n">
        <v>-67</v>
      </c>
      <c r="E27" s="5" t="n">
        <v>-44</v>
      </c>
    </row>
    <row r="28">
      <c r="A28" s="4" t="inlineStr">
        <is>
          <t>Proceeds from sales of investment securities, net of cash transferred</t>
        </is>
      </c>
      <c r="C28" s="5" t="n">
        <v>891</v>
      </c>
      <c r="D28" s="5" t="n">
        <v>19</v>
      </c>
      <c r="E28" s="5" t="n">
        <v>529</v>
      </c>
    </row>
    <row r="29">
      <c r="A29" s="4" t="inlineStr">
        <is>
          <t>Other proceeds from sales of investment securities at fair value</t>
        </is>
      </c>
      <c r="C29" s="5" t="n">
        <v>95</v>
      </c>
    </row>
    <row r="30">
      <c r="A30" s="4" t="inlineStr">
        <is>
          <t>Other decrease (increase) in securities and other financial assets</t>
        </is>
      </c>
      <c r="C30" s="5" t="n">
        <v>-1908</v>
      </c>
      <c r="D30" s="5" t="n">
        <v>-1716</v>
      </c>
      <c r="E30" s="5" t="n">
        <v>1711</v>
      </c>
    </row>
    <row r="31">
      <c r="A31" s="4" t="inlineStr">
        <is>
          <t>Net cash used in investing activities</t>
        </is>
      </c>
      <c r="C31" s="5" t="n">
        <v>-5976</v>
      </c>
      <c r="D31" s="5" t="n">
        <v>-5564</v>
      </c>
      <c r="E31" s="5" t="n">
        <v>-9370</v>
      </c>
    </row>
    <row r="32">
      <c r="A32" s="3" t="inlineStr">
        <is>
          <t>Cash flows from (used in) financing activities [abstract]</t>
        </is>
      </c>
    </row>
    <row r="33">
      <c r="A33" s="4" t="inlineStr">
        <is>
          <t>Medium and long-term debt issuances</t>
        </is>
      </c>
      <c r="C33" s="5" t="n">
        <v>2523</v>
      </c>
      <c r="D33" s="5" t="n">
        <v>2694</v>
      </c>
      <c r="E33" s="5" t="n">
        <v>8351</v>
      </c>
    </row>
    <row r="34">
      <c r="A34" s="4" t="inlineStr">
        <is>
          <t>Medium and long-term debt redemptions and repayments</t>
        </is>
      </c>
      <c r="B34" s="4" t="inlineStr">
        <is>
          <t>[5]</t>
        </is>
      </c>
      <c r="C34" s="5" t="n">
        <v>-4572</v>
      </c>
      <c r="D34" s="5" t="n">
        <v>-3476</v>
      </c>
      <c r="E34" s="5" t="n">
        <v>-4650</v>
      </c>
    </row>
    <row r="35">
      <c r="A35" s="4" t="inlineStr">
        <is>
          <t>Other proceeds (purchases) from treasury shares</t>
        </is>
      </c>
      <c r="C35" s="5" t="n">
        <v>-199</v>
      </c>
      <c r="D35" s="5" t="n">
        <v>7</v>
      </c>
      <c r="E35" s="5" t="n">
        <v>-34</v>
      </c>
    </row>
    <row r="36">
      <c r="A36" s="4" t="inlineStr">
        <is>
          <t>Capital increase (decrease) - non-controlling interests</t>
        </is>
      </c>
      <c r="C36" s="5" t="n">
        <v>5</v>
      </c>
      <c r="D36" s="5" t="n">
        <v>2</v>
      </c>
      <c r="E36" s="5" t="n">
        <v>79</v>
      </c>
    </row>
    <row r="37">
      <c r="A37" s="4" t="inlineStr">
        <is>
          <t>Capital increase (decrease) - telecom activities / mobile financial services</t>
        </is>
      </c>
      <c r="C37" s="5" t="n">
        <v>0</v>
      </c>
    </row>
    <row r="38">
      <c r="A38" s="4" t="inlineStr">
        <is>
          <t>Increase (decrease) of bank overdrafts and short-term borrowings</t>
        </is>
      </c>
      <c r="C38" s="5" t="n">
        <v>1143</v>
      </c>
      <c r="D38" s="5" t="n">
        <v>-413</v>
      </c>
      <c r="E38" s="5" t="n">
        <v>-945</v>
      </c>
    </row>
    <row r="39">
      <c r="A39" s="4" t="inlineStr">
        <is>
          <t>Decrease (increase) of cash collateral deposits</t>
        </is>
      </c>
      <c r="C39" s="5" t="n">
        <v>988</v>
      </c>
      <c r="D39" s="5" t="n">
        <v>-747</v>
      </c>
      <c r="E39" s="5" t="n">
        <v>590</v>
      </c>
    </row>
    <row r="40">
      <c r="A40" s="4" t="inlineStr">
        <is>
          <t>Exchange rates effects on derivatives, net</t>
        </is>
      </c>
      <c r="C40" s="5" t="n">
        <v>201</v>
      </c>
      <c r="D40" s="5" t="n">
        <v>37</v>
      </c>
      <c r="E40" s="5" t="n">
        <v>26</v>
      </c>
    </row>
    <row r="41">
      <c r="A41" s="4" t="inlineStr">
        <is>
          <t>Repayments of lease liabilities</t>
        </is>
      </c>
      <c r="C41" s="5" t="n">
        <v>-1625</v>
      </c>
      <c r="D41" s="5" t="n">
        <v>-1398</v>
      </c>
      <c r="E41" s="5" t="n">
        <v>-1429</v>
      </c>
    </row>
    <row r="42">
      <c r="A42" s="4" t="inlineStr">
        <is>
          <t>Subordinated notes issuances (purchases) and other related fees</t>
        </is>
      </c>
      <c r="C42" s="5" t="n">
        <v>-311</v>
      </c>
      <c r="D42" s="5" t="n">
        <v>-12</v>
      </c>
      <c r="E42" s="5" t="n">
        <v>419</v>
      </c>
    </row>
    <row r="43">
      <c r="A43" s="4" t="inlineStr">
        <is>
          <t>Subordinated notes remuneration paid</t>
        </is>
      </c>
      <c r="C43" s="5" t="n">
        <v>-238</v>
      </c>
      <c r="D43" s="5" t="n">
        <v>-280</v>
      </c>
      <c r="E43" s="5" t="n">
        <v>-276</v>
      </c>
    </row>
    <row r="44">
      <c r="A44" s="4" t="inlineStr">
        <is>
          <t>Purchases of treasury shares</t>
        </is>
      </c>
      <c r="C44" s="5" t="n">
        <v>-188</v>
      </c>
      <c r="E44" s="5" t="n">
        <v>-34</v>
      </c>
    </row>
    <row r="45">
      <c r="A45" s="4" t="inlineStr">
        <is>
          <t>Changes in ownership interests with no gain / loss of control</t>
        </is>
      </c>
      <c r="C45" s="5" t="n">
        <v>-403</v>
      </c>
      <c r="D45" s="5" t="n">
        <v>-3</v>
      </c>
      <c r="E45" s="5" t="n">
        <v>-7</v>
      </c>
    </row>
    <row r="46">
      <c r="A46" s="4" t="inlineStr">
        <is>
          <t>Dividends paid to owners of the parent company</t>
        </is>
      </c>
      <c r="C46" s="5" t="n">
        <v>-2127</v>
      </c>
      <c r="D46" s="5" t="n">
        <v>-1595</v>
      </c>
      <c r="E46" s="5" t="n">
        <v>-1857</v>
      </c>
    </row>
    <row r="47">
      <c r="A47" s="4" t="inlineStr">
        <is>
          <t>Dividends paid to non-controlling interests</t>
        </is>
      </c>
      <c r="C47" s="5" t="n">
        <v>-218</v>
      </c>
      <c r="D47" s="5" t="n">
        <v>-226</v>
      </c>
      <c r="E47" s="5" t="n">
        <v>-243</v>
      </c>
    </row>
    <row r="48">
      <c r="A48" s="4" t="inlineStr">
        <is>
          <t>Net cash used in financing activities</t>
        </is>
      </c>
      <c r="C48" s="5" t="n">
        <v>-4834</v>
      </c>
      <c r="D48" s="5" t="n">
        <v>-5410</v>
      </c>
      <c r="E48" s="5" t="n">
        <v>24</v>
      </c>
    </row>
    <row r="49">
      <c r="A49" s="3" t="inlineStr">
        <is>
          <t>Effect of exchange rate changes on cash and cash equivalents [abstract]</t>
        </is>
      </c>
    </row>
    <row r="50">
      <c r="A50" s="4" t="inlineStr">
        <is>
          <t>Cash and cash equivalents in the opening balance</t>
        </is>
      </c>
      <c r="C50" s="5" t="n">
        <v>8145</v>
      </c>
      <c r="D50" s="5" t="n">
        <v>6481</v>
      </c>
      <c r="E50" s="5" t="n">
        <v>5634</v>
      </c>
    </row>
    <row r="51">
      <c r="A51" s="4" t="inlineStr">
        <is>
          <t>Cash change in cash and cash equivalents</t>
        </is>
      </c>
      <c r="C51" s="5" t="n">
        <v>427</v>
      </c>
      <c r="D51" s="5" t="n">
        <v>1724</v>
      </c>
      <c r="E51" s="5" t="n">
        <v>844</v>
      </c>
    </row>
    <row r="52">
      <c r="A52" s="4" t="inlineStr">
        <is>
          <t>Effect of exchange rates changes on cash and cash equivalents and other non-monetary effects</t>
        </is>
      </c>
      <c r="C52" s="5" t="n">
        <v>50</v>
      </c>
      <c r="D52" s="5" t="n">
        <v>-59</v>
      </c>
      <c r="E52" s="5" t="n">
        <v>3</v>
      </c>
    </row>
    <row r="53">
      <c r="A53" s="4" t="inlineStr">
        <is>
          <t>Cash and cash equivalents in the closing balance</t>
        </is>
      </c>
      <c r="C53" s="5" t="n">
        <v>8621</v>
      </c>
      <c r="D53" s="5" t="n">
        <v>8145</v>
      </c>
      <c r="E53" s="5" t="n">
        <v>6481</v>
      </c>
    </row>
    <row r="54">
      <c r="A54" s="4" t="inlineStr">
        <is>
          <t>Adjustments for current tax of prior periods</t>
        </is>
      </c>
      <c r="C54" s="5" t="n">
        <v>0</v>
      </c>
      <c r="D54" s="5" t="n">
        <v>2246</v>
      </c>
    </row>
    <row r="55">
      <c r="A55" s="4" t="inlineStr">
        <is>
          <t>Elimination of intersegment amounts [member]</t>
        </is>
      </c>
    </row>
    <row r="56">
      <c r="A56" s="3" t="inlineStr">
        <is>
          <t>Cash flows from (used in) operating activities [abstract]</t>
        </is>
      </c>
    </row>
    <row r="57">
      <c r="A57" s="4" t="inlineStr">
        <is>
          <t>Net income</t>
        </is>
      </c>
      <c r="C57" s="5" t="n">
        <v>0</v>
      </c>
    </row>
    <row r="58">
      <c r="A58" s="4" t="inlineStr">
        <is>
          <t>Non-monetary items and reclassified items for presentation</t>
        </is>
      </c>
      <c r="C58" s="5" t="n">
        <v>1</v>
      </c>
      <c r="D58" s="5" t="n">
        <v>1</v>
      </c>
      <c r="E58" s="5" t="n">
        <v>1</v>
      </c>
    </row>
    <row r="59">
      <c r="A59" s="3" t="inlineStr">
        <is>
          <t>Adjustments to reconcile profit (loss) [abstract]</t>
        </is>
      </c>
    </row>
    <row r="60">
      <c r="A60" s="4" t="inlineStr">
        <is>
          <t>Decrease (increase) in trade receivables, gross</t>
        </is>
      </c>
      <c r="C60" s="5" t="n">
        <v>47</v>
      </c>
      <c r="D60" s="5" t="n">
        <v>23</v>
      </c>
      <c r="E60" s="5" t="n">
        <v>-10</v>
      </c>
    </row>
    <row r="61">
      <c r="A61" s="4" t="inlineStr">
        <is>
          <t>Increase (decrease) in trade payables</t>
        </is>
      </c>
      <c r="C61" s="5" t="n">
        <v>-47</v>
      </c>
      <c r="D61" s="5" t="n">
        <v>-22</v>
      </c>
      <c r="E61" s="5" t="n">
        <v>10</v>
      </c>
    </row>
    <row r="62">
      <c r="A62" s="4" t="inlineStr">
        <is>
          <t>Changes in other customer contract assets and liabilities</t>
        </is>
      </c>
      <c r="D62" s="5" t="n">
        <v>-1</v>
      </c>
      <c r="E62" s="5" t="n">
        <v>0</v>
      </c>
    </row>
    <row r="63">
      <c r="A63" s="4" t="inlineStr">
        <is>
          <t>Interest paid and interest rates effects on derivatives, net</t>
        </is>
      </c>
      <c r="C63" s="5" t="n">
        <v>-1</v>
      </c>
      <c r="D63" s="5" t="n">
        <v>-1</v>
      </c>
      <c r="E63" s="5" t="n">
        <v>-1</v>
      </c>
    </row>
    <row r="64">
      <c r="A64" s="4" t="inlineStr">
        <is>
          <t>Net cash provided by operating activities</t>
        </is>
      </c>
      <c r="D64" s="5" t="n">
        <v>-1</v>
      </c>
    </row>
    <row r="65">
      <c r="A65" s="3" t="inlineStr">
        <is>
          <t>Cash flows from (used in) investing activities [abstract]</t>
        </is>
      </c>
    </row>
    <row r="66">
      <c r="A66" s="4" t="inlineStr">
        <is>
          <t>Other decrease (increase) in securities and other financial assets</t>
        </is>
      </c>
      <c r="C66" s="5" t="n">
        <v>-2</v>
      </c>
      <c r="D66" s="5" t="n">
        <v>2</v>
      </c>
      <c r="E66" s="5" t="n">
        <v>-3</v>
      </c>
    </row>
    <row r="67">
      <c r="A67" s="4" t="inlineStr">
        <is>
          <t>Net cash used in investing activities</t>
        </is>
      </c>
      <c r="C67" s="5" t="n">
        <v>2</v>
      </c>
      <c r="D67" s="5" t="n">
        <v>-2</v>
      </c>
      <c r="E67" s="5" t="n">
        <v>3</v>
      </c>
    </row>
    <row r="68">
      <c r="A68" s="3" t="inlineStr">
        <is>
          <t>Cash flows from (used in) financing activities [abstract]</t>
        </is>
      </c>
    </row>
    <row r="69">
      <c r="A69" s="4" t="inlineStr">
        <is>
          <t>Medium and long-term debt issuances</t>
        </is>
      </c>
      <c r="C69" s="5" t="n">
        <v>-27</v>
      </c>
    </row>
    <row r="70">
      <c r="A70" s="4" t="inlineStr">
        <is>
          <t>Medium and long-term debt redemptions and repayments</t>
        </is>
      </c>
      <c r="C70" s="5" t="n">
        <v>27</v>
      </c>
    </row>
    <row r="71">
      <c r="A71" s="4" t="inlineStr">
        <is>
          <t>Increase (decrease) of bank overdrafts and short-term borrowings</t>
        </is>
      </c>
      <c r="C71" s="5" t="n">
        <v>-2</v>
      </c>
      <c r="D71" s="5" t="n">
        <v>2</v>
      </c>
      <c r="E71" s="5" t="n">
        <v>-3</v>
      </c>
    </row>
    <row r="72">
      <c r="A72" s="4" t="inlineStr">
        <is>
          <t>Net cash used in financing activities</t>
        </is>
      </c>
      <c r="C72" s="5" t="n">
        <v>-2</v>
      </c>
      <c r="D72" s="5" t="n">
        <v>2</v>
      </c>
      <c r="E72" s="5" t="n">
        <v>-3</v>
      </c>
    </row>
    <row r="73">
      <c r="A73" s="3" t="inlineStr">
        <is>
          <t>Effect of exchange rate changes on cash and cash equivalents [abstract]</t>
        </is>
      </c>
    </row>
    <row r="74">
      <c r="A74" s="4" t="inlineStr">
        <is>
          <t>Cash change in cash and cash equivalents</t>
        </is>
      </c>
      <c r="C74" s="5" t="n">
        <v>0</v>
      </c>
    </row>
    <row r="75">
      <c r="A75" s="4" t="inlineStr">
        <is>
          <t>Telecom activities, operating segment [member] | Operating segments [member]</t>
        </is>
      </c>
    </row>
    <row r="76">
      <c r="A76" s="3" t="inlineStr">
        <is>
          <t>Cash flows from (used in) operating activities [abstract]</t>
        </is>
      </c>
    </row>
    <row r="77">
      <c r="A77" s="4" t="inlineStr">
        <is>
          <t>Net income</t>
        </is>
      </c>
      <c r="C77" s="5" t="n">
        <v>958</v>
      </c>
      <c r="D77" s="5" t="n">
        <v>5252</v>
      </c>
      <c r="E77" s="5" t="n">
        <v>3407</v>
      </c>
    </row>
    <row r="78">
      <c r="A78" s="4" t="inlineStr">
        <is>
          <t>Non-monetary items and reclassified items for presentation</t>
        </is>
      </c>
      <c r="C78" s="5" t="n">
        <v>14504</v>
      </c>
      <c r="D78" s="5" t="n">
        <v>10238</v>
      </c>
      <c r="E78" s="5" t="n">
        <v>12128</v>
      </c>
    </row>
    <row r="79">
      <c r="A79" s="3" t="inlineStr">
        <is>
          <t>Adjustments to reconcile profit (loss) [abstract]</t>
        </is>
      </c>
    </row>
    <row r="80">
      <c r="A80" s="4" t="inlineStr">
        <is>
          <t>Decrease (increase) in inventories, gross</t>
        </is>
      </c>
      <c r="C80" s="5" t="n">
        <v>-126</v>
      </c>
      <c r="D80" s="5" t="n">
        <v>72</v>
      </c>
      <c r="E80" s="5" t="n">
        <v>69</v>
      </c>
    </row>
    <row r="81">
      <c r="A81" s="4" t="inlineStr">
        <is>
          <t>Decrease (increase) in trade receivables, gross</t>
        </is>
      </c>
      <c r="C81" s="5" t="n">
        <v>37</v>
      </c>
      <c r="D81" s="5" t="n">
        <v>-483</v>
      </c>
      <c r="E81" s="5" t="n">
        <v>-34</v>
      </c>
    </row>
    <row r="82">
      <c r="A82" s="4" t="inlineStr">
        <is>
          <t>Increase (decrease) in trade payables</t>
        </is>
      </c>
      <c r="C82" s="5" t="n">
        <v>47</v>
      </c>
      <c r="D82" s="5" t="n">
        <v>-85</v>
      </c>
      <c r="E82" s="5" t="n">
        <v>-92</v>
      </c>
    </row>
    <row r="83">
      <c r="A83" s="4" t="inlineStr">
        <is>
          <t>Changes in other customer contract assets and liabilities</t>
        </is>
      </c>
      <c r="C83" s="5" t="n">
        <v>140</v>
      </c>
      <c r="D83" s="5" t="n">
        <v>-40</v>
      </c>
      <c r="E83" s="5" t="n">
        <v>-59</v>
      </c>
    </row>
    <row r="84">
      <c r="A84" s="4" t="inlineStr">
        <is>
          <t>Changes in other assets and liabilities</t>
        </is>
      </c>
      <c r="C84" s="5" t="n">
        <v>21</v>
      </c>
      <c r="D84" s="5" t="n">
        <v>36</v>
      </c>
      <c r="E84" s="5" t="n">
        <v>-87</v>
      </c>
    </row>
    <row r="85">
      <c r="A85" s="4" t="inlineStr">
        <is>
          <t>Operating taxes and levies paid</t>
        </is>
      </c>
      <c r="C85" s="5" t="n">
        <v>-1874</v>
      </c>
      <c r="D85" s="5" t="n">
        <v>-1931</v>
      </c>
      <c r="E85" s="5" t="n">
        <v>-1939</v>
      </c>
    </row>
    <row r="86">
      <c r="A86" s="4" t="inlineStr">
        <is>
          <t>Dividends received</t>
        </is>
      </c>
      <c r="C86" s="5" t="n">
        <v>12</v>
      </c>
      <c r="D86" s="5" t="n">
        <v>6</v>
      </c>
      <c r="E86" s="5" t="n">
        <v>17</v>
      </c>
    </row>
    <row r="87">
      <c r="A87" s="4" t="inlineStr">
        <is>
          <t>Interest paid and interest rates effects on derivatives, net</t>
        </is>
      </c>
      <c r="C87" s="5" t="n">
        <v>-1130</v>
      </c>
      <c r="D87" s="5" t="n">
        <v>-1265</v>
      </c>
      <c r="E87" s="5" t="n">
        <v>-1317</v>
      </c>
    </row>
    <row r="88">
      <c r="A88" s="4" t="inlineStr">
        <is>
          <t>Adjustments for current tax of prior periods</t>
        </is>
      </c>
      <c r="D88" s="5" t="n">
        <v>2246</v>
      </c>
    </row>
    <row r="89">
      <c r="A89" s="4" t="inlineStr">
        <is>
          <t>Income tax paid</t>
        </is>
      </c>
      <c r="C89" s="5" t="n">
        <v>-955</v>
      </c>
      <c r="D89" s="5" t="n">
        <v>-1085</v>
      </c>
      <c r="E89" s="5" t="n">
        <v>-1079</v>
      </c>
    </row>
    <row r="90">
      <c r="A90" s="4" t="inlineStr">
        <is>
          <t>Net cash provided by operating activities</t>
        </is>
      </c>
      <c r="C90" s="5" t="n">
        <v>11636</v>
      </c>
      <c r="D90" s="5" t="n">
        <v>12961</v>
      </c>
      <c r="E90" s="5" t="n">
        <v>11014</v>
      </c>
    </row>
    <row r="91">
      <c r="A91" s="3" t="inlineStr">
        <is>
          <t>Cash flows from (used in) investing activities [abstract]</t>
        </is>
      </c>
    </row>
    <row r="92">
      <c r="A92" s="4" t="inlineStr">
        <is>
          <t>Purchases and sales of property, plant and equipment and intangible assets</t>
        </is>
      </c>
      <c r="C92" s="5" t="n">
        <v>-8557</v>
      </c>
      <c r="D92" s="5" t="n">
        <v>-7146</v>
      </c>
      <c r="E92" s="5" t="n">
        <v>-7555</v>
      </c>
    </row>
    <row r="93">
      <c r="A93" s="4" t="inlineStr">
        <is>
          <t>Purchases of property, plant and equipment and intangible assets</t>
        </is>
      </c>
      <c r="C93" s="5" t="n">
        <v>-8725</v>
      </c>
      <c r="D93" s="5" t="n">
        <v>-8516</v>
      </c>
      <c r="E93" s="5" t="n">
        <v>-8394</v>
      </c>
    </row>
    <row r="94">
      <c r="A94" s="4" t="inlineStr">
        <is>
          <t>Repayments of lease liabilities</t>
        </is>
      </c>
      <c r="C94" s="5" t="n">
        <v>1621</v>
      </c>
      <c r="D94" s="5" t="n">
        <v>1394</v>
      </c>
      <c r="E94" s="5" t="n">
        <v>1426</v>
      </c>
    </row>
    <row r="95">
      <c r="A95" s="4" t="inlineStr">
        <is>
          <t>Repayments of finance lease liabilities</t>
        </is>
      </c>
      <c r="D95" s="5" t="n">
        <v>500</v>
      </c>
    </row>
    <row r="96">
      <c r="A96" s="4" t="inlineStr">
        <is>
          <t>Elimination of telecommunication licenses paid</t>
        </is>
      </c>
      <c r="C96" s="5" t="n">
        <v>-717</v>
      </c>
      <c r="D96" s="5" t="n">
        <v>-351</v>
      </c>
      <c r="E96" s="5" t="n">
        <v>-334</v>
      </c>
    </row>
    <row r="97">
      <c r="A97" s="4" t="inlineStr">
        <is>
          <t>Increase (decrease) in fixed assets payables</t>
        </is>
      </c>
      <c r="C97" s="5" t="n">
        <v>-73</v>
      </c>
      <c r="D97" s="5" t="n">
        <v>958</v>
      </c>
      <c r="E97" s="5" t="n">
        <v>179</v>
      </c>
    </row>
    <row r="98">
      <c r="A98" s="4" t="inlineStr">
        <is>
          <t>Investing donations received in advance</t>
        </is>
      </c>
      <c r="C98" s="5" t="n">
        <v>24</v>
      </c>
      <c r="D98" s="5" t="n">
        <v>39</v>
      </c>
      <c r="E98" s="5" t="n">
        <v>32</v>
      </c>
    </row>
    <row r="99">
      <c r="A99" s="4" t="inlineStr">
        <is>
          <t>Sales of property, plant and equipment and intangible assets</t>
        </is>
      </c>
      <c r="C99" s="5" t="n">
        <v>217</v>
      </c>
      <c r="D99" s="5" t="n">
        <v>374</v>
      </c>
      <c r="E99" s="5" t="n">
        <v>628</v>
      </c>
    </row>
    <row r="100">
      <c r="A100" s="4" t="inlineStr">
        <is>
          <t>Cash paid for investment securities, net of cash acquired</t>
        </is>
      </c>
      <c r="C100" s="5" t="n">
        <v>-210</v>
      </c>
      <c r="D100" s="5" t="n">
        <v>-16</v>
      </c>
      <c r="E100" s="5" t="n">
        <v>-559</v>
      </c>
    </row>
    <row r="101">
      <c r="A101" s="4" t="inlineStr">
        <is>
          <t>Investments in associates and joint ventures</t>
        </is>
      </c>
      <c r="C101" s="5" t="n">
        <v>-3</v>
      </c>
      <c r="D101" s="5" t="n">
        <v>-7</v>
      </c>
      <c r="E101" s="5" t="n">
        <v>-2</v>
      </c>
    </row>
    <row r="102">
      <c r="A102" s="4" t="inlineStr">
        <is>
          <t>Purchases of equity securities measured at fair value</t>
        </is>
      </c>
      <c r="C102" s="5" t="n">
        <v>-75</v>
      </c>
      <c r="D102" s="5" t="n">
        <v>-65</v>
      </c>
      <c r="E102" s="5" t="n">
        <v>-39</v>
      </c>
    </row>
    <row r="103">
      <c r="A103" s="4" t="inlineStr">
        <is>
          <t>Proceeds from sales of investment securities, net of cash transferred</t>
        </is>
      </c>
      <c r="C103" s="5" t="n">
        <v>891</v>
      </c>
      <c r="D103" s="5" t="n">
        <v>5</v>
      </c>
      <c r="E103" s="5" t="n">
        <v>529</v>
      </c>
    </row>
    <row r="104">
      <c r="A104" s="4" t="inlineStr">
        <is>
          <t>Other proceeds from sales of investment securities at fair value</t>
        </is>
      </c>
      <c r="C104" s="5" t="n">
        <v>95</v>
      </c>
    </row>
    <row r="105">
      <c r="A105" s="4" t="inlineStr">
        <is>
          <t>Other decrease (increase) in securities and other financial assets</t>
        </is>
      </c>
      <c r="C105" s="5" t="n">
        <v>-1632</v>
      </c>
      <c r="D105" s="5" t="n">
        <v>-1596</v>
      </c>
      <c r="E105" s="5" t="n">
        <v>2082</v>
      </c>
    </row>
    <row r="106">
      <c r="A106" s="4" t="inlineStr">
        <is>
          <t>Net cash used in investing activities</t>
        </is>
      </c>
      <c r="C106" s="5" t="n">
        <v>-6227</v>
      </c>
      <c r="D106" s="5" t="n">
        <v>-5634</v>
      </c>
      <c r="E106" s="5" t="n">
        <v>-9707</v>
      </c>
    </row>
    <row r="107">
      <c r="A107" s="3" t="inlineStr">
        <is>
          <t>Cash flows from (used in) financing activities [abstract]</t>
        </is>
      </c>
    </row>
    <row r="108">
      <c r="A108" s="4" t="inlineStr">
        <is>
          <t>Medium and long-term debt issuances</t>
        </is>
      </c>
      <c r="C108" s="5" t="n">
        <v>2523</v>
      </c>
      <c r="D108" s="5" t="n">
        <v>2694</v>
      </c>
      <c r="E108" s="5" t="n">
        <v>8351</v>
      </c>
    </row>
    <row r="109">
      <c r="A109" s="4" t="inlineStr">
        <is>
          <t>Medium and long-term debt redemptions and repayments</t>
        </is>
      </c>
      <c r="C109" s="5" t="n">
        <v>-4572</v>
      </c>
      <c r="D109" s="5" t="n">
        <v>-3476</v>
      </c>
      <c r="E109" s="5" t="n">
        <v>-4650</v>
      </c>
    </row>
    <row r="110">
      <c r="A110" s="4" t="inlineStr">
        <is>
          <t>Other proceeds (purchases) from treasury shares</t>
        </is>
      </c>
      <c r="C110" s="5" t="n">
        <v>-199</v>
      </c>
      <c r="D110" s="5" t="n">
        <v>7</v>
      </c>
    </row>
    <row r="111">
      <c r="A111" s="4" t="inlineStr">
        <is>
          <t>Capital increase (decrease) - non-controlling interests</t>
        </is>
      </c>
      <c r="C111" s="5" t="n">
        <v>1</v>
      </c>
      <c r="D111" s="5" t="n">
        <v>2</v>
      </c>
      <c r="E111" s="5" t="n">
        <v>14</v>
      </c>
    </row>
    <row r="112">
      <c r="A112" s="4" t="inlineStr">
        <is>
          <t>Capital increase (decrease) - telecom activities / mobile financial services</t>
        </is>
      </c>
      <c r="C112" s="5" t="n">
        <v>-317</v>
      </c>
      <c r="D112" s="5" t="n">
        <v>-197</v>
      </c>
      <c r="E112" s="5" t="n">
        <v>-122</v>
      </c>
    </row>
    <row r="113">
      <c r="A113" s="4" t="inlineStr">
        <is>
          <t>Increase (decrease) of bank overdrafts and short-term borrowings</t>
        </is>
      </c>
      <c r="C113" s="5" t="n">
        <v>1148</v>
      </c>
      <c r="D113" s="5" t="n">
        <v>-299</v>
      </c>
      <c r="E113" s="5" t="n">
        <v>-1082</v>
      </c>
    </row>
    <row r="114">
      <c r="A114" s="4" t="inlineStr">
        <is>
          <t>Decrease (increase) of cash collateral deposits</t>
        </is>
      </c>
      <c r="C114" s="5" t="n">
        <v>973</v>
      </c>
      <c r="D114" s="5" t="n">
        <v>-749</v>
      </c>
      <c r="E114" s="5" t="n">
        <v>609</v>
      </c>
    </row>
    <row r="115">
      <c r="A115" s="4" t="inlineStr">
        <is>
          <t>Exchange rates effects on derivatives, net</t>
        </is>
      </c>
      <c r="C115" s="5" t="n">
        <v>201</v>
      </c>
      <c r="D115" s="5" t="n">
        <v>37</v>
      </c>
      <c r="E115" s="5" t="n">
        <v>26</v>
      </c>
    </row>
    <row r="116">
      <c r="A116" s="4" t="inlineStr">
        <is>
          <t>Repayments of lease liabilities</t>
        </is>
      </c>
      <c r="C116" s="5" t="n">
        <v>-1621</v>
      </c>
      <c r="D116" s="5" t="n">
        <v>-1394</v>
      </c>
      <c r="E116" s="5" t="n">
        <v>-1426</v>
      </c>
    </row>
    <row r="117">
      <c r="A117" s="4" t="inlineStr">
        <is>
          <t>Subordinated notes issuances (purchases) and other related fees</t>
        </is>
      </c>
      <c r="C117" s="5" t="n">
        <v>-311</v>
      </c>
      <c r="D117" s="5" t="n">
        <v>-12</v>
      </c>
      <c r="E117" s="5" t="n">
        <v>419</v>
      </c>
    </row>
    <row r="118">
      <c r="A118" s="4" t="inlineStr">
        <is>
          <t>Subordinated notes remuneration paid</t>
        </is>
      </c>
      <c r="C118" s="5" t="n">
        <v>-238</v>
      </c>
      <c r="D118" s="5" t="n">
        <v>-280</v>
      </c>
      <c r="E118" s="5" t="n">
        <v>-276</v>
      </c>
    </row>
    <row r="119">
      <c r="A119" s="4" t="inlineStr">
        <is>
          <t>Purchases of treasury shares</t>
        </is>
      </c>
      <c r="E119" s="5" t="n">
        <v>-34</v>
      </c>
    </row>
    <row r="120">
      <c r="A120" s="4" t="inlineStr">
        <is>
          <t>Changes in ownership interests with no gain / loss of control</t>
        </is>
      </c>
      <c r="C120" s="5" t="n">
        <v>-403</v>
      </c>
      <c r="D120" s="5" t="n">
        <v>-3</v>
      </c>
      <c r="E120" s="5" t="n">
        <v>-7</v>
      </c>
    </row>
    <row r="121">
      <c r="A121" s="4" t="inlineStr">
        <is>
          <t>Dividends paid to owners of the parent company</t>
        </is>
      </c>
      <c r="C121" s="5" t="n">
        <v>-2127</v>
      </c>
      <c r="D121" s="5" t="n">
        <v>-1595</v>
      </c>
      <c r="E121" s="5" t="n">
        <v>-1857</v>
      </c>
    </row>
    <row r="122">
      <c r="A122" s="4" t="inlineStr">
        <is>
          <t>Dividends paid to non-controlling interests</t>
        </is>
      </c>
      <c r="C122" s="5" t="n">
        <v>-218</v>
      </c>
      <c r="D122" s="5" t="n">
        <v>-225</v>
      </c>
      <c r="E122" s="5" t="n">
        <v>-243</v>
      </c>
    </row>
    <row r="123">
      <c r="A123" s="4" t="inlineStr">
        <is>
          <t>Net cash used in financing activities</t>
        </is>
      </c>
      <c r="C123" s="5" t="n">
        <v>-5160</v>
      </c>
      <c r="D123" s="5" t="n">
        <v>-5490</v>
      </c>
      <c r="E123" s="5" t="n">
        <v>-278</v>
      </c>
    </row>
    <row r="124">
      <c r="A124" s="3" t="inlineStr">
        <is>
          <t>Effect of exchange rate changes on cash and cash equivalents [abstract]</t>
        </is>
      </c>
    </row>
    <row r="125">
      <c r="A125" s="4" t="inlineStr">
        <is>
          <t>Cash and cash equivalents in the opening balance</t>
        </is>
      </c>
      <c r="C125" s="5" t="n">
        <v>7891</v>
      </c>
      <c r="D125" s="5" t="n">
        <v>6112</v>
      </c>
      <c r="E125" s="5" t="n">
        <v>5081</v>
      </c>
    </row>
    <row r="126">
      <c r="A126" s="4" t="inlineStr">
        <is>
          <t>Cash change in cash and cash equivalents</t>
        </is>
      </c>
      <c r="C126" s="5" t="n">
        <v>249</v>
      </c>
      <c r="D126" s="5" t="n">
        <v>1839</v>
      </c>
      <c r="E126" s="5" t="n">
        <v>1029</v>
      </c>
    </row>
    <row r="127">
      <c r="A127" s="4" t="inlineStr">
        <is>
          <t>Effect of exchange rates changes on cash and cash equivalents and other non-monetary effects</t>
        </is>
      </c>
      <c r="C127" s="5" t="n">
        <v>48</v>
      </c>
      <c r="D127" s="5" t="n">
        <v>-59</v>
      </c>
      <c r="E127" s="5" t="n">
        <v>3</v>
      </c>
    </row>
    <row r="128">
      <c r="A128" s="4" t="inlineStr">
        <is>
          <t>Cash and cash equivalents in the closing balance</t>
        </is>
      </c>
      <c r="C128" s="5" t="n">
        <v>8188</v>
      </c>
      <c r="D128" s="5" t="n">
        <v>7891</v>
      </c>
      <c r="E128" s="5" t="n">
        <v>6112</v>
      </c>
    </row>
    <row r="129">
      <c r="A129" s="4" t="inlineStr">
        <is>
          <t>Adjustments for current tax of prior periods</t>
        </is>
      </c>
      <c r="D129" s="5" t="n">
        <v>2246</v>
      </c>
    </row>
    <row r="130">
      <c r="A130" s="4" t="inlineStr">
        <is>
          <t>Mobile Financial Services, operating segment [member] | Operating segments [member]</t>
        </is>
      </c>
    </row>
    <row r="131">
      <c r="A131" s="3" t="inlineStr">
        <is>
          <t>Cash flows from (used in) operating activities [abstract]</t>
        </is>
      </c>
    </row>
    <row r="132">
      <c r="A132" s="4" t="inlineStr">
        <is>
          <t>Net income</t>
        </is>
      </c>
      <c r="C132" s="5" t="n">
        <v>-181</v>
      </c>
      <c r="D132" s="5" t="n">
        <v>-196</v>
      </c>
      <c r="E132" s="5" t="n">
        <v>-185</v>
      </c>
    </row>
    <row r="133">
      <c r="A133" s="4" t="inlineStr">
        <is>
          <t>Non-monetary items and reclassified items for presentation</t>
        </is>
      </c>
      <c r="C133" s="5" t="n">
        <v>86</v>
      </c>
      <c r="D133" s="5" t="n">
        <v>70</v>
      </c>
      <c r="E133" s="5" t="n">
        <v>91</v>
      </c>
    </row>
    <row r="134">
      <c r="A134" s="3" t="inlineStr">
        <is>
          <t>Adjustments to reconcile profit (loss) [abstract]</t>
        </is>
      </c>
    </row>
    <row r="135">
      <c r="A135" s="4" t="inlineStr">
        <is>
          <t>Decrease (increase) in inventories, gross</t>
        </is>
      </c>
      <c r="C135" s="5" t="n">
        <v>0</v>
      </c>
    </row>
    <row r="136">
      <c r="A136" s="4" t="inlineStr">
        <is>
          <t>Decrease (increase) in trade receivables, gross</t>
        </is>
      </c>
      <c r="C136" s="5" t="n">
        <v>-21</v>
      </c>
      <c r="D136" s="5" t="n">
        <v>-28</v>
      </c>
      <c r="E136" s="5" t="n">
        <v>-1</v>
      </c>
    </row>
    <row r="137">
      <c r="A137" s="4" t="inlineStr">
        <is>
          <t>Increase (decrease) in trade payables</t>
        </is>
      </c>
      <c r="C137" s="5" t="n">
        <v>37</v>
      </c>
      <c r="D137" s="5" t="n">
        <v>-14</v>
      </c>
      <c r="E137" s="5" t="n">
        <v>-3</v>
      </c>
    </row>
    <row r="138">
      <c r="A138" s="4" t="inlineStr">
        <is>
          <t>Changes in other assets and liabilities</t>
        </is>
      </c>
      <c r="C138" s="5" t="n">
        <v>-313</v>
      </c>
      <c r="D138" s="5" t="n">
        <v>-98</v>
      </c>
      <c r="E138" s="5" t="n">
        <v>-726</v>
      </c>
    </row>
    <row r="139">
      <c r="A139" s="4" t="inlineStr">
        <is>
          <t>Operating taxes and levies paid</t>
        </is>
      </c>
      <c r="C139" s="5" t="n">
        <v>-6</v>
      </c>
      <c r="D139" s="5" t="n">
        <v>2</v>
      </c>
      <c r="E139" s="5" t="n">
        <v>0</v>
      </c>
    </row>
    <row r="140">
      <c r="A140" s="4" t="inlineStr">
        <is>
          <t>Interest paid and interest rates effects on derivatives, net</t>
        </is>
      </c>
      <c r="C140" s="5" t="n">
        <v>-3</v>
      </c>
      <c r="D140" s="5" t="n">
        <v>2</v>
      </c>
      <c r="E140" s="5" t="n">
        <v>0</v>
      </c>
    </row>
    <row r="141">
      <c r="A141" s="4" t="inlineStr">
        <is>
          <t>Income tax paid</t>
        </is>
      </c>
      <c r="C141" s="5" t="n">
        <v>1</v>
      </c>
      <c r="D141" s="5" t="n">
        <v>-1</v>
      </c>
      <c r="E141" s="5" t="n">
        <v>0</v>
      </c>
    </row>
    <row r="142">
      <c r="A142" s="4" t="inlineStr">
        <is>
          <t>Net cash provided by operating activities</t>
        </is>
      </c>
      <c r="C142" s="5" t="n">
        <v>-399</v>
      </c>
      <c r="D142" s="5" t="n">
        <v>-263</v>
      </c>
      <c r="E142" s="5" t="n">
        <v>-824</v>
      </c>
    </row>
    <row r="143">
      <c r="A143" s="3" t="inlineStr">
        <is>
          <t>Cash flows from (used in) investing activities [abstract]</t>
        </is>
      </c>
    </row>
    <row r="144">
      <c r="A144" s="4" t="inlineStr">
        <is>
          <t>Purchases and sales of property, plant and equipment and intangible assets</t>
        </is>
      </c>
      <c r="C144" s="5" t="n">
        <v>-23</v>
      </c>
      <c r="D144" s="5" t="n">
        <v>-30</v>
      </c>
      <c r="E144" s="5" t="n">
        <v>-28</v>
      </c>
    </row>
    <row r="145">
      <c r="A145" s="4" t="inlineStr">
        <is>
          <t>Purchases of property, plant and equipment and intangible assets</t>
        </is>
      </c>
      <c r="C145" s="5" t="n">
        <v>-24</v>
      </c>
      <c r="D145" s="5" t="n">
        <v>-30</v>
      </c>
      <c r="E145" s="5" t="n">
        <v>-28</v>
      </c>
    </row>
    <row r="146">
      <c r="A146" s="4" t="inlineStr">
        <is>
          <t>Repayments of lease liabilities</t>
        </is>
      </c>
      <c r="C146" s="5" t="n">
        <v>4</v>
      </c>
      <c r="D146" s="5" t="n">
        <v>4</v>
      </c>
      <c r="E146" s="5" t="n">
        <v>4</v>
      </c>
    </row>
    <row r="147">
      <c r="A147" s="4" t="inlineStr">
        <is>
          <t>Increase (decrease) in fixed assets payables</t>
        </is>
      </c>
      <c r="C147" s="5" t="n">
        <v>1</v>
      </c>
      <c r="E147" s="5" t="n">
        <v>0</v>
      </c>
    </row>
    <row r="148">
      <c r="A148" s="4" t="inlineStr">
        <is>
          <t>Cash paid for investment securities, net of cash acquired</t>
        </is>
      </c>
      <c r="C148" s="5" t="n">
        <v>-1</v>
      </c>
      <c r="D148" s="5" t="n">
        <v>-32</v>
      </c>
    </row>
    <row r="149">
      <c r="A149" s="4" t="inlineStr">
        <is>
          <t>Purchases of equity securities measured at fair value</t>
        </is>
      </c>
      <c r="C149" s="5" t="n">
        <v>0</v>
      </c>
      <c r="D149" s="5" t="n">
        <v>-1</v>
      </c>
      <c r="E149" s="5" t="n">
        <v>-5</v>
      </c>
    </row>
    <row r="150">
      <c r="A150" s="4" t="inlineStr">
        <is>
          <t>Proceeds from sales of investment securities, net of cash transferred</t>
        </is>
      </c>
      <c r="D150" s="5" t="n">
        <v>14</v>
      </c>
    </row>
    <row r="151">
      <c r="A151" s="4" t="inlineStr">
        <is>
          <t>Other decrease (increase) in securities and other financial assets</t>
        </is>
      </c>
      <c r="C151" s="5" t="n">
        <v>-274</v>
      </c>
      <c r="D151" s="5" t="n">
        <v>-121</v>
      </c>
      <c r="E151" s="5" t="n">
        <v>-368</v>
      </c>
    </row>
    <row r="152">
      <c r="A152" s="4" t="inlineStr">
        <is>
          <t>Net cash used in investing activities</t>
        </is>
      </c>
      <c r="C152" s="5" t="n">
        <v>249</v>
      </c>
      <c r="D152" s="5" t="n">
        <v>72</v>
      </c>
      <c r="E152" s="5" t="n">
        <v>335</v>
      </c>
    </row>
    <row r="153">
      <c r="A153" s="3" t="inlineStr">
        <is>
          <t>Cash flows from (used in) financing activities [abstract]</t>
        </is>
      </c>
    </row>
    <row r="154">
      <c r="A154" s="4" t="inlineStr">
        <is>
          <t>Medium and long-term debt issuances</t>
        </is>
      </c>
      <c r="C154" s="5" t="n">
        <v>27</v>
      </c>
    </row>
    <row r="155">
      <c r="A155" s="4" t="inlineStr">
        <is>
          <t>Medium and long-term debt redemptions and repayments</t>
        </is>
      </c>
      <c r="C155" s="5" t="n">
        <v>-27</v>
      </c>
    </row>
    <row r="156">
      <c r="A156" s="4" t="inlineStr">
        <is>
          <t>Capital increase (decrease) - non-controlling interests</t>
        </is>
      </c>
      <c r="C156" s="5" t="n">
        <v>4</v>
      </c>
      <c r="E156" s="5" t="n">
        <v>65</v>
      </c>
    </row>
    <row r="157">
      <c r="A157" s="4" t="inlineStr">
        <is>
          <t>Capital increase (decrease) - telecom activities / mobile financial services</t>
        </is>
      </c>
      <c r="C157" s="5" t="n">
        <v>317</v>
      </c>
      <c r="D157" s="5" t="n">
        <v>197</v>
      </c>
      <c r="E157" s="5" t="n">
        <v>122</v>
      </c>
    </row>
    <row r="158">
      <c r="A158" s="4" t="inlineStr">
        <is>
          <t>Increase (decrease) of bank overdrafts and short-term borrowings</t>
        </is>
      </c>
      <c r="C158" s="5" t="n">
        <v>-3</v>
      </c>
      <c r="D158" s="5" t="n">
        <v>-116</v>
      </c>
      <c r="E158" s="5" t="n">
        <v>140</v>
      </c>
    </row>
    <row r="159">
      <c r="A159" s="4" t="inlineStr">
        <is>
          <t>Decrease (increase) of cash collateral deposits</t>
        </is>
      </c>
      <c r="C159" s="5" t="n">
        <v>15</v>
      </c>
      <c r="D159" s="5" t="n">
        <v>1</v>
      </c>
      <c r="E159" s="5" t="n">
        <v>-19</v>
      </c>
    </row>
    <row r="160">
      <c r="A160" s="4" t="inlineStr">
        <is>
          <t>Repayments of lease liabilities</t>
        </is>
      </c>
      <c r="C160" s="5" t="n">
        <v>-4</v>
      </c>
      <c r="D160" s="5" t="n">
        <v>-4</v>
      </c>
      <c r="E160" s="5" t="n">
        <v>-4</v>
      </c>
    </row>
    <row r="161">
      <c r="A161" s="4" t="inlineStr">
        <is>
          <t>Dividends paid to non-controlling interests</t>
        </is>
      </c>
      <c r="D161" s="5" t="n">
        <v>-1</v>
      </c>
    </row>
    <row r="162">
      <c r="A162" s="4" t="inlineStr">
        <is>
          <t>Net cash used in financing activities</t>
        </is>
      </c>
      <c r="C162" s="5" t="n">
        <v>328</v>
      </c>
      <c r="D162" s="5" t="n">
        <v>78</v>
      </c>
      <c r="E162" s="5" t="n">
        <v>305</v>
      </c>
    </row>
    <row r="163">
      <c r="A163" s="3" t="inlineStr">
        <is>
          <t>Effect of exchange rate changes on cash and cash equivalents [abstract]</t>
        </is>
      </c>
    </row>
    <row r="164">
      <c r="A164" s="4" t="inlineStr">
        <is>
          <t>Cash and cash equivalents in the opening balance</t>
        </is>
      </c>
      <c r="C164" s="5" t="n">
        <v>254</v>
      </c>
      <c r="D164" s="5" t="n">
        <v>369</v>
      </c>
      <c r="E164" s="5" t="n">
        <v>553</v>
      </c>
    </row>
    <row r="165">
      <c r="A165" s="4" t="inlineStr">
        <is>
          <t>Cash change in cash and cash equivalents</t>
        </is>
      </c>
      <c r="C165" s="5" t="n">
        <v>177</v>
      </c>
      <c r="D165" s="5" t="n">
        <v>-115</v>
      </c>
      <c r="E165" s="5" t="n">
        <v>-185</v>
      </c>
    </row>
    <row r="166">
      <c r="A166" s="4" t="inlineStr">
        <is>
          <t>Effect of exchange rates changes on cash and cash equivalents and other non-monetary effects</t>
        </is>
      </c>
      <c r="C166" s="5" t="n">
        <v>2</v>
      </c>
    </row>
    <row r="167">
      <c r="A167" s="4" t="inlineStr">
        <is>
          <t>Cash and cash equivalents in the closing balance</t>
        </is>
      </c>
      <c r="C167" s="6" t="n">
        <v>433</v>
      </c>
      <c r="D167" s="6" t="n">
        <v>254</v>
      </c>
      <c r="E167" s="6" t="n">
        <v>369</v>
      </c>
    </row>
    <row r="168"/>
    <row r="169">
      <c r="A169" s="4" t="inlineStr">
        <is>
          <t>[1]</t>
        </is>
      </c>
      <c r="B169" s="4" t="inlineStr">
        <is>
          <t>Excluding operating tax receivables and payables</t>
        </is>
      </c>
    </row>
    <row r="170">
      <c r="A170" s="4" t="inlineStr">
        <is>
          <t>[2]</t>
        </is>
      </c>
      <c r="B170" s="4" t="inlineStr">
        <is>
          <t>Including interests paid on lease liabilities for (120) million euros in 2021, (131) million euros in 2020 and (104) million euros in 2019 and interests paid on financed asset liabilities for (1) million euro in 2021, 2020 and 2019.</t>
        </is>
      </c>
    </row>
    <row r="171">
      <c r="A171" s="4" t="inlineStr">
        <is>
          <t>[3]</t>
        </is>
      </c>
      <c r="B171" s="4" t="inlineStr">
        <is>
          <t>Acquisitions of financed assets for 40 million euros in 2021, 241 million euros in 2020 and 144 million euros in 2019 have no effect to the net cash used in investing activities.</t>
        </is>
      </c>
    </row>
    <row r="172">
      <c r="A172" s="4" t="inlineStr">
        <is>
          <t>[4]</t>
        </is>
      </c>
      <c r="B172" s="4" t="inlineStr">
        <is>
          <t>Including proceeds from sale and lease-back transactions for 10 million euros in 2021, 227 million euros in 2020 and 381 million euros in 2019.</t>
        </is>
      </c>
    </row>
    <row r="173">
      <c r="A173" s="4" t="inlineStr">
        <is>
          <t>[5]</t>
        </is>
      </c>
      <c r="B173" s="4" t="inlineStr">
        <is>
          <t>Including TDIRA buy-backs (see Note 13.4)</t>
        </is>
      </c>
    </row>
  </sheetData>
  <mergeCells count="8">
    <mergeCell ref="A1:B2"/>
    <mergeCell ref="C1:E1"/>
    <mergeCell ref="A168:D168"/>
    <mergeCell ref="B169:D169"/>
    <mergeCell ref="B170:D170"/>
    <mergeCell ref="B171:D171"/>
    <mergeCell ref="B172:D172"/>
    <mergeCell ref="B173:D17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implified statement of cash flows on telecommunication and banking activities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Interests paid on lease liabilities</t>
        </is>
      </c>
      <c r="B4" s="6" t="n">
        <v>-120</v>
      </c>
      <c r="C4" s="6" t="n">
        <v>-131</v>
      </c>
      <c r="D4" s="6" t="n">
        <v>-104</v>
      </c>
    </row>
    <row r="5">
      <c r="A5" s="4" t="inlineStr">
        <is>
          <t>Interests paid on financed asset liabilities</t>
        </is>
      </c>
      <c r="B5" s="5" t="n">
        <v>-1</v>
      </c>
      <c r="C5" s="5" t="n">
        <v>-1</v>
      </c>
      <c r="D5" s="5" t="n">
        <v>-1</v>
      </c>
    </row>
    <row r="6">
      <c r="A6" s="4" t="inlineStr">
        <is>
          <t>Significant litigations paid and received</t>
        </is>
      </c>
      <c r="B6" s="5" t="n">
        <v>-306</v>
      </c>
      <c r="C6" s="5" t="n">
        <v>2217</v>
      </c>
      <c r="D6" s="5" t="n">
        <v>5</v>
      </c>
    </row>
    <row r="7">
      <c r="A7" s="4" t="inlineStr">
        <is>
          <t>Repayments of debts relating to financed assets</t>
        </is>
      </c>
      <c r="B7" s="5" t="n">
        <v>-80</v>
      </c>
      <c r="C7" s="5" t="n">
        <v>-60</v>
      </c>
      <c r="D7" s="5" t="n">
        <v>-17</v>
      </c>
    </row>
    <row r="8">
      <c r="A8" s="4" t="inlineStr">
        <is>
          <t>Capital increase (decrease) - non-controlling interests</t>
        </is>
      </c>
      <c r="B8" s="5" t="n">
        <v>5</v>
      </c>
      <c r="C8" s="5" t="n">
        <v>2</v>
      </c>
      <c r="D8" s="5" t="n">
        <v>79</v>
      </c>
    </row>
    <row r="9">
      <c r="A9" s="4" t="inlineStr">
        <is>
          <t>Adjustments for current tax of prior periods</t>
        </is>
      </c>
      <c r="B9" s="5" t="n">
        <v>0</v>
      </c>
      <c r="C9" s="5" t="n">
        <v>2246</v>
      </c>
    </row>
    <row r="10">
      <c r="A10" s="4" t="inlineStr">
        <is>
          <t>Orange Bank [member]</t>
        </is>
      </c>
    </row>
    <row r="11">
      <c r="A11" s="3" t="inlineStr">
        <is>
          <t>Disclosure of operating segments [line items]</t>
        </is>
      </c>
    </row>
    <row r="12">
      <c r="A12" s="4" t="inlineStr">
        <is>
          <t>Capital increase (decrease) - non-controlling interests</t>
        </is>
      </c>
      <c r="B12" s="5" t="n">
        <v>300</v>
      </c>
      <c r="C12" s="5" t="n">
        <v>197</v>
      </c>
      <c r="D12" s="5" t="n">
        <v>122</v>
      </c>
    </row>
    <row r="13">
      <c r="A13" s="4" t="inlineStr">
        <is>
          <t>Telecom activities, operating segment [member] | Operating segments [member]</t>
        </is>
      </c>
    </row>
    <row r="14">
      <c r="A14" s="3" t="inlineStr">
        <is>
          <t>Disclosure of operating segments [line items]</t>
        </is>
      </c>
    </row>
    <row r="15">
      <c r="A15" s="4" t="inlineStr">
        <is>
          <t>Significant litigations paid and received</t>
        </is>
      </c>
      <c r="B15" s="5" t="n">
        <v>306</v>
      </c>
      <c r="C15" s="5" t="n">
        <v>-2217</v>
      </c>
      <c r="D15" s="5" t="n">
        <v>-5</v>
      </c>
    </row>
    <row r="16">
      <c r="A16" s="4" t="inlineStr">
        <is>
          <t>Telecommunication licenses paid</t>
        </is>
      </c>
      <c r="B16" s="5" t="n">
        <v>717</v>
      </c>
      <c r="C16" s="5" t="n">
        <v>351</v>
      </c>
      <c r="D16" s="5" t="n">
        <v>334</v>
      </c>
    </row>
    <row r="17">
      <c r="A17" s="4" t="inlineStr">
        <is>
          <t>Finance leases liabilities repayments</t>
        </is>
      </c>
      <c r="C17" s="5" t="n">
        <v>-500</v>
      </c>
    </row>
    <row r="18">
      <c r="A18" s="4" t="inlineStr">
        <is>
          <t>Capital increase (decrease) - non-controlling interests</t>
        </is>
      </c>
      <c r="B18" s="6" t="n">
        <v>1</v>
      </c>
      <c r="C18" s="5" t="n">
        <v>2</v>
      </c>
      <c r="D18" s="6" t="n">
        <v>14</v>
      </c>
    </row>
    <row r="19">
      <c r="A19" s="4" t="inlineStr">
        <is>
          <t>Adjustments for current tax of prior periods</t>
        </is>
      </c>
      <c r="C19" s="6" t="n">
        <v>22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egment information - Organic cash flow from telecom activities (Details) € in Millions</t>
        </is>
      </c>
      <c r="B1" s="2" t="inlineStr">
        <is>
          <t>12 Months Ended</t>
        </is>
      </c>
    </row>
    <row r="2">
      <c r="B2" s="2" t="inlineStr">
        <is>
          <t>Dec. 31, 2021EUR (€)site</t>
        </is>
      </c>
      <c r="C2" s="2" t="inlineStr">
        <is>
          <t>Dec. 31, 2020EUR (€)</t>
        </is>
      </c>
      <c r="D2" s="2" t="inlineStr">
        <is>
          <t>Dec. 31, 2019EUR (€)</t>
        </is>
      </c>
    </row>
    <row r="3">
      <c r="A3" s="3" t="inlineStr">
        <is>
          <t>Disclosure of operating segments [line items]</t>
        </is>
      </c>
    </row>
    <row r="4">
      <c r="A4" s="4" t="inlineStr">
        <is>
          <t>Net cash provided by operating activities (telecom activities)</t>
        </is>
      </c>
      <c r="B4" s="6" t="n">
        <v>11236</v>
      </c>
      <c r="C4" s="6" t="n">
        <v>12697</v>
      </c>
      <c r="D4" s="6" t="n">
        <v>10190</v>
      </c>
    </row>
    <row r="5">
      <c r="A5" s="4" t="inlineStr">
        <is>
          <t>Purchases and sales of property, plant and equipment and intangible assets</t>
        </is>
      </c>
      <c r="B5" s="5" t="n">
        <v>-8580</v>
      </c>
      <c r="C5" s="5" t="n">
        <v>-7176</v>
      </c>
      <c r="D5" s="5" t="n">
        <v>-7582</v>
      </c>
    </row>
    <row r="6">
      <c r="A6" s="4" t="inlineStr">
        <is>
          <t>Lease liabilities repayment</t>
        </is>
      </c>
      <c r="B6" s="5" t="n">
        <v>-1625</v>
      </c>
      <c r="C6" s="5" t="n">
        <v>-1398</v>
      </c>
      <c r="D6" s="5" t="n">
        <v>-1429</v>
      </c>
    </row>
    <row r="7">
      <c r="A7" s="4" t="inlineStr">
        <is>
          <t>Elimination of significant litigation paid (and received)</t>
        </is>
      </c>
      <c r="B7" s="6" t="n">
        <v>306</v>
      </c>
      <c r="C7" s="5" t="n">
        <v>-2217</v>
      </c>
      <c r="D7" s="5" t="n">
        <v>-5</v>
      </c>
    </row>
    <row r="8">
      <c r="A8" s="4" t="inlineStr">
        <is>
          <t>Number portfolio of towers | site</t>
        </is>
      </c>
      <c r="B8" s="5" t="n">
        <v>26000</v>
      </c>
    </row>
    <row r="9">
      <c r="A9" s="4" t="inlineStr">
        <is>
          <t>Telecom activities, operating segment [member] | Operating segments [member]</t>
        </is>
      </c>
    </row>
    <row r="10">
      <c r="A10" s="3" t="inlineStr">
        <is>
          <t>Disclosure of operating segments [line items]</t>
        </is>
      </c>
    </row>
    <row r="11">
      <c r="A11" s="4" t="inlineStr">
        <is>
          <t>Net cash provided by operating activities (telecom activities)</t>
        </is>
      </c>
      <c r="B11" s="6" t="n">
        <v>11636</v>
      </c>
      <c r="C11" s="5" t="n">
        <v>12961</v>
      </c>
      <c r="D11" s="5" t="n">
        <v>11014</v>
      </c>
    </row>
    <row r="12">
      <c r="A12" s="4" t="inlineStr">
        <is>
          <t>Purchases and sales of property, plant and equipment and intangible assets</t>
        </is>
      </c>
      <c r="B12" s="5" t="n">
        <v>-8557</v>
      </c>
      <c r="C12" s="5" t="n">
        <v>-7146</v>
      </c>
      <c r="D12" s="5" t="n">
        <v>-7555</v>
      </c>
    </row>
    <row r="13">
      <c r="A13" s="4" t="inlineStr">
        <is>
          <t>Lease liabilities repayment</t>
        </is>
      </c>
      <c r="B13" s="5" t="n">
        <v>-1621</v>
      </c>
      <c r="C13" s="5" t="n">
        <v>-1394</v>
      </c>
      <c r="D13" s="5" t="n">
        <v>-1426</v>
      </c>
    </row>
    <row r="14">
      <c r="A14" s="4" t="inlineStr">
        <is>
          <t>Debts relating to financed assets repayments</t>
        </is>
      </c>
      <c r="B14" s="5" t="n">
        <v>-80</v>
      </c>
      <c r="C14" s="5" t="n">
        <v>-60</v>
      </c>
      <c r="D14" s="5" t="n">
        <v>-17</v>
      </c>
    </row>
    <row r="15">
      <c r="A15" s="4" t="inlineStr">
        <is>
          <t>Elimination of telecommunication licenses paid</t>
        </is>
      </c>
      <c r="B15" s="5" t="n">
        <v>-717</v>
      </c>
      <c r="C15" s="5" t="n">
        <v>-351</v>
      </c>
      <c r="D15" s="5" t="n">
        <v>-334</v>
      </c>
    </row>
    <row r="16">
      <c r="A16" s="4" t="inlineStr">
        <is>
          <t>Elimination of significant litigation paid (and received)</t>
        </is>
      </c>
      <c r="B16" s="5" t="n">
        <v>-306</v>
      </c>
      <c r="C16" s="5" t="n">
        <v>2217</v>
      </c>
      <c r="D16" s="5" t="n">
        <v>5</v>
      </c>
    </row>
    <row r="17">
      <c r="A17" s="4" t="inlineStr">
        <is>
          <t>Organic cash flow from telecom activities</t>
        </is>
      </c>
      <c r="B17" s="6" t="n">
        <v>2401</v>
      </c>
      <c r="C17" s="6" t="n">
        <v>2494</v>
      </c>
      <c r="D17" s="6" t="n">
        <v>23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Description of business and basis of preparation of the consolidated financial statements - Effect on on the consolidated financial position (Details) - EUR (€) € in Millions</t>
        </is>
      </c>
      <c r="B1" s="2" t="inlineStr">
        <is>
          <t>Jan. 01, 2019</t>
        </is>
      </c>
      <c r="C1" s="2" t="inlineStr">
        <is>
          <t>Dec. 31, 2020</t>
        </is>
      </c>
      <c r="E1" s="2" t="inlineStr">
        <is>
          <t>Dec. 31, 2019</t>
        </is>
      </c>
      <c r="G1" s="2" t="inlineStr">
        <is>
          <t>Dec. 31, 2018</t>
        </is>
      </c>
      <c r="I1" s="2" t="inlineStr">
        <is>
          <t>Dec. 31, 2021</t>
        </is>
      </c>
    </row>
    <row r="2">
      <c r="A2" s="3" t="inlineStr">
        <is>
          <t>Disclosure of initial application of standards or interpretations [line items]</t>
        </is>
      </c>
    </row>
    <row r="3">
      <c r="A3" s="4" t="inlineStr">
        <is>
          <t>Deferred tax assets</t>
        </is>
      </c>
      <c r="B3" s="6" t="n">
        <v>2853</v>
      </c>
      <c r="C3" s="6" t="n">
        <v>674</v>
      </c>
      <c r="E3" s="6" t="n">
        <v>940</v>
      </c>
      <c r="I3" s="6" t="n">
        <v>692</v>
      </c>
    </row>
    <row r="4">
      <c r="A4" s="4" t="inlineStr">
        <is>
          <t>Total non-current assets</t>
        </is>
      </c>
      <c r="B4" s="5" t="n">
        <v>82406</v>
      </c>
      <c r="C4" s="5" t="n">
        <v>82582</v>
      </c>
      <c r="E4" s="5" t="n">
        <v>81701</v>
      </c>
      <c r="I4" s="5" t="n">
        <v>82236</v>
      </c>
    </row>
    <row r="5">
      <c r="A5" s="4" t="inlineStr">
        <is>
          <t>Total assets</t>
        </is>
      </c>
      <c r="B5" s="5" t="n">
        <v>104262</v>
      </c>
      <c r="C5" s="5" t="n">
        <v>107676</v>
      </c>
      <c r="E5" s="5" t="n">
        <v>106689</v>
      </c>
      <c r="I5" s="5" t="n">
        <v>108071</v>
      </c>
    </row>
    <row r="6">
      <c r="A6" s="4" t="inlineStr">
        <is>
          <t>Equity attributable to owners of the parent company</t>
        </is>
      </c>
      <c r="B6" s="5" t="n">
        <v>30785</v>
      </c>
      <c r="C6" s="5" t="n">
        <v>34557</v>
      </c>
      <c r="E6" s="5" t="n">
        <v>31875</v>
      </c>
      <c r="I6" s="5" t="n">
        <v>32341</v>
      </c>
    </row>
    <row r="7">
      <c r="A7" s="4" t="inlineStr">
        <is>
          <t>o/w reserves</t>
        </is>
      </c>
      <c r="B7" s="5" t="n">
        <v>-1946</v>
      </c>
      <c r="C7" s="5" t="n">
        <v>1966</v>
      </c>
      <c r="E7" s="5" t="n">
        <v>-961</v>
      </c>
    </row>
    <row r="8">
      <c r="A8" s="4" t="inlineStr">
        <is>
          <t>o/w other comprehensive income</t>
        </is>
      </c>
      <c r="B8" s="5" t="n">
        <v>-571</v>
      </c>
      <c r="C8" s="5" t="n">
        <v>-711</v>
      </c>
      <c r="E8" s="5" t="n">
        <v>-467</v>
      </c>
    </row>
    <row r="9">
      <c r="A9" s="4" t="inlineStr">
        <is>
          <t>o/w deferred tax</t>
        </is>
      </c>
      <c r="B9" s="5" t="n">
        <v>232</v>
      </c>
      <c r="C9" s="5" t="n">
        <v>195</v>
      </c>
      <c r="E9" s="5" t="n">
        <v>203</v>
      </c>
    </row>
    <row r="10">
      <c r="A10" s="4" t="inlineStr">
        <is>
          <t>o/w actuarial gains and losses</t>
        </is>
      </c>
      <c r="B10" s="5" t="n">
        <v>-504</v>
      </c>
      <c r="C10" s="5" t="n">
        <v>-579</v>
      </c>
      <c r="E10" s="5" t="n">
        <v>-563</v>
      </c>
    </row>
    <row r="11">
      <c r="A11" s="4" t="inlineStr">
        <is>
          <t>Equity attributable to non-controlling interests</t>
        </is>
      </c>
      <c r="B11" s="5" t="n">
        <v>2580</v>
      </c>
      <c r="C11" s="5" t="n">
        <v>2643</v>
      </c>
      <c r="E11" s="5" t="n">
        <v>2687</v>
      </c>
      <c r="I11" s="5" t="n">
        <v>3020</v>
      </c>
    </row>
    <row r="12">
      <c r="A12" s="4" t="inlineStr">
        <is>
          <t>Total equity</t>
        </is>
      </c>
      <c r="B12" s="5" t="n">
        <v>33364</v>
      </c>
      <c r="C12" s="5" t="n">
        <v>37200</v>
      </c>
      <c r="D12" s="4" t="inlineStr">
        <is>
          <t>[1]</t>
        </is>
      </c>
      <c r="E12" s="5" t="n">
        <v>34561</v>
      </c>
      <c r="F12" s="4" t="inlineStr">
        <is>
          <t>[1]</t>
        </is>
      </c>
      <c r="G12" s="6" t="n">
        <v>33365</v>
      </c>
      <c r="H12" s="4" t="inlineStr">
        <is>
          <t>[1]</t>
        </is>
      </c>
      <c r="I12" s="5" t="n">
        <v>35361</v>
      </c>
    </row>
    <row r="13">
      <c r="A13" s="4" t="inlineStr">
        <is>
          <t>Non-current employee benefits</t>
        </is>
      </c>
      <c r="B13" s="5" t="n">
        <v>2670</v>
      </c>
      <c r="C13" s="5" t="n">
        <v>1984</v>
      </c>
      <c r="E13" s="5" t="n">
        <v>2353</v>
      </c>
      <c r="I13" s="5" t="n">
        <v>2798</v>
      </c>
    </row>
    <row r="14">
      <c r="A14" s="4" t="inlineStr">
        <is>
          <t>Total non-current liabilities</t>
        </is>
      </c>
      <c r="B14" s="5" t="n">
        <v>39491</v>
      </c>
      <c r="C14" s="5" t="n">
        <v>42182</v>
      </c>
      <c r="E14" s="5" t="n">
        <v>44360</v>
      </c>
      <c r="I14" s="5" t="n">
        <v>45434</v>
      </c>
    </row>
    <row r="15">
      <c r="A15" s="4" t="inlineStr">
        <is>
          <t>Total equity and liabilities</t>
        </is>
      </c>
      <c r="B15" s="6" t="n">
        <v>104262</v>
      </c>
      <c r="C15" s="5" t="n">
        <v>107676</v>
      </c>
      <c r="E15" s="5" t="n">
        <v>106689</v>
      </c>
      <c r="I15" s="6" t="n">
        <v>108071</v>
      </c>
    </row>
    <row r="16">
      <c r="A16" s="4" t="inlineStr">
        <is>
          <t>Previously stated [member]</t>
        </is>
      </c>
    </row>
    <row r="17">
      <c r="A17" s="3" t="inlineStr">
        <is>
          <t>Disclosure of initial application of standards or interpretations [line items]</t>
        </is>
      </c>
    </row>
    <row r="18">
      <c r="A18" s="4" t="inlineStr">
        <is>
          <t>Deferred tax assets</t>
        </is>
      </c>
      <c r="G18" s="5" t="n">
        <v>2893</v>
      </c>
    </row>
    <row r="19">
      <c r="A19" s="4" t="inlineStr">
        <is>
          <t>Total non-current assets</t>
        </is>
      </c>
      <c r="G19" s="5" t="n">
        <v>82446</v>
      </c>
    </row>
    <row r="20">
      <c r="A20" s="4" t="inlineStr">
        <is>
          <t>Total assets</t>
        </is>
      </c>
      <c r="G20" s="5" t="n">
        <v>104302</v>
      </c>
    </row>
    <row r="21">
      <c r="A21" s="4" t="inlineStr">
        <is>
          <t>Equity attributable to owners of the parent company</t>
        </is>
      </c>
      <c r="G21" s="5" t="n">
        <v>30671</v>
      </c>
    </row>
    <row r="22">
      <c r="A22" s="4" t="inlineStr">
        <is>
          <t>o/w reserves</t>
        </is>
      </c>
      <c r="G22" s="5" t="n">
        <v>-2060</v>
      </c>
    </row>
    <row r="23">
      <c r="A23" s="4" t="inlineStr">
        <is>
          <t>o/w other comprehensive income</t>
        </is>
      </c>
      <c r="G23" s="5" t="n">
        <v>-571</v>
      </c>
    </row>
    <row r="24">
      <c r="A24" s="4" t="inlineStr">
        <is>
          <t>o/w deferred tax</t>
        </is>
      </c>
      <c r="G24" s="5" t="n">
        <v>232</v>
      </c>
    </row>
    <row r="25">
      <c r="A25" s="4" t="inlineStr">
        <is>
          <t>o/w actuarial gains and losses</t>
        </is>
      </c>
      <c r="G25" s="5" t="n">
        <v>-504</v>
      </c>
    </row>
    <row r="26">
      <c r="A26" s="4" t="inlineStr">
        <is>
          <t>Equity attributable to non-controlling interests</t>
        </is>
      </c>
      <c r="G26" s="5" t="n">
        <v>2580</v>
      </c>
    </row>
    <row r="27">
      <c r="A27" s="4" t="inlineStr">
        <is>
          <t>Total equity</t>
        </is>
      </c>
      <c r="G27" s="5" t="n">
        <v>33251</v>
      </c>
    </row>
    <row r="28">
      <c r="A28" s="4" t="inlineStr">
        <is>
          <t>Non-current employee benefits</t>
        </is>
      </c>
      <c r="G28" s="5" t="n">
        <v>2823</v>
      </c>
    </row>
    <row r="29">
      <c r="A29" s="4" t="inlineStr">
        <is>
          <t>Total non-current liabilities</t>
        </is>
      </c>
      <c r="G29" s="5" t="n">
        <v>39644</v>
      </c>
    </row>
    <row r="30">
      <c r="A30" s="4" t="inlineStr">
        <is>
          <t>Total equity and liabilities</t>
        </is>
      </c>
      <c r="G30" s="5" t="n">
        <v>104302</v>
      </c>
    </row>
    <row r="31">
      <c r="A31" s="4" t="inlineStr">
        <is>
          <t>Increase (decrease) due to changes in accounting policy required by IFRSs</t>
        </is>
      </c>
    </row>
    <row r="32">
      <c r="A32" s="3" t="inlineStr">
        <is>
          <t>Disclosure of initial application of standards or interpretations [line items]</t>
        </is>
      </c>
    </row>
    <row r="33">
      <c r="A33" s="4" t="inlineStr">
        <is>
          <t>Deferred tax assets</t>
        </is>
      </c>
      <c r="C33" s="5" t="n">
        <v>-261</v>
      </c>
      <c r="E33" s="5" t="n">
        <v>-1901</v>
      </c>
    </row>
    <row r="34">
      <c r="A34" s="4" t="inlineStr">
        <is>
          <t>Total non-current assets</t>
        </is>
      </c>
      <c r="C34" s="5" t="n">
        <v>886</v>
      </c>
      <c r="E34" s="5" t="n">
        <v>-693</v>
      </c>
    </row>
    <row r="35">
      <c r="A35" s="4" t="inlineStr">
        <is>
          <t>Total assets</t>
        </is>
      </c>
      <c r="C35" s="5" t="n">
        <v>992</v>
      </c>
      <c r="E35" s="5" t="n">
        <v>2439</v>
      </c>
    </row>
    <row r="36">
      <c r="A36" s="4" t="inlineStr">
        <is>
          <t>Equity attributable to owners of the parent company</t>
        </is>
      </c>
      <c r="C36" s="5" t="n">
        <v>2670</v>
      </c>
      <c r="E36" s="5" t="n">
        <v>1054</v>
      </c>
    </row>
    <row r="37">
      <c r="A37" s="4" t="inlineStr">
        <is>
          <t>o/w reserves</t>
        </is>
      </c>
      <c r="C37" s="5" t="n">
        <v>2927</v>
      </c>
      <c r="E37" s="5" t="n">
        <v>985</v>
      </c>
    </row>
    <row r="38">
      <c r="A38" s="4" t="inlineStr">
        <is>
          <t>o/w other comprehensive income</t>
        </is>
      </c>
      <c r="C38" s="5" t="n">
        <v>-257</v>
      </c>
      <c r="E38" s="5" t="n">
        <v>69</v>
      </c>
    </row>
    <row r="39">
      <c r="A39" s="4" t="inlineStr">
        <is>
          <t>o/w deferred tax</t>
        </is>
      </c>
      <c r="C39" s="5" t="n">
        <v>-4</v>
      </c>
      <c r="E39" s="5" t="n">
        <v>-16</v>
      </c>
    </row>
    <row r="40">
      <c r="A40" s="4" t="inlineStr">
        <is>
          <t>o/w actuarial gains and losses</t>
        </is>
      </c>
      <c r="C40" s="5" t="n">
        <v>-33</v>
      </c>
      <c r="E40" s="5" t="n">
        <v>-107</v>
      </c>
    </row>
    <row r="41">
      <c r="A41" s="4" t="inlineStr">
        <is>
          <t>Equity attributable to non-controlling interests</t>
        </is>
      </c>
      <c r="C41" s="5" t="n">
        <v>-44</v>
      </c>
      <c r="E41" s="5" t="n">
        <v>107</v>
      </c>
    </row>
    <row r="42">
      <c r="A42" s="4" t="inlineStr">
        <is>
          <t>Total equity</t>
        </is>
      </c>
      <c r="C42" s="5" t="n">
        <v>2626</v>
      </c>
      <c r="E42" s="5" t="n">
        <v>1161</v>
      </c>
      <c r="G42" s="5" t="n">
        <v>114</v>
      </c>
      <c r="H42" s="4" t="inlineStr">
        <is>
          <t>[1]</t>
        </is>
      </c>
    </row>
    <row r="43">
      <c r="A43" s="4" t="inlineStr">
        <is>
          <t>Non-current employee benefits</t>
        </is>
      </c>
      <c r="C43" s="5" t="n">
        <v>-351</v>
      </c>
      <c r="E43" s="5" t="n">
        <v>-269</v>
      </c>
    </row>
    <row r="44">
      <c r="A44" s="4" t="inlineStr">
        <is>
          <t>Total non-current liabilities</t>
        </is>
      </c>
      <c r="C44" s="5" t="n">
        <v>-2160</v>
      </c>
      <c r="E44" s="5" t="n">
        <v>4917</v>
      </c>
    </row>
    <row r="45">
      <c r="A45" s="4" t="inlineStr">
        <is>
          <t>Total equity and liabilities</t>
        </is>
      </c>
      <c r="C45" s="5" t="n">
        <v>992</v>
      </c>
      <c r="E45" s="5" t="n">
        <v>2439</v>
      </c>
    </row>
    <row r="46">
      <c r="A46" s="4" t="inlineStr">
        <is>
          <t>Increase decrease due to application of Ifrs IC decision [member]</t>
        </is>
      </c>
    </row>
    <row r="47">
      <c r="A47" s="3" t="inlineStr">
        <is>
          <t>Disclosure of initial application of standards or interpretations [line items]</t>
        </is>
      </c>
    </row>
    <row r="48">
      <c r="A48" s="4" t="inlineStr">
        <is>
          <t>Deferred tax assets</t>
        </is>
      </c>
      <c r="C48" s="5" t="n">
        <v>-5</v>
      </c>
      <c r="E48" s="5" t="n">
        <v>-12</v>
      </c>
      <c r="G48" s="5" t="n">
        <v>-40</v>
      </c>
    </row>
    <row r="49">
      <c r="A49" s="4" t="inlineStr">
        <is>
          <t>Total non-current assets</t>
        </is>
      </c>
      <c r="C49" s="5" t="n">
        <v>-5</v>
      </c>
      <c r="E49" s="5" t="n">
        <v>-12</v>
      </c>
      <c r="G49" s="5" t="n">
        <v>-40</v>
      </c>
    </row>
    <row r="50">
      <c r="A50" s="4" t="inlineStr">
        <is>
          <t>Total assets</t>
        </is>
      </c>
      <c r="C50" s="5" t="n">
        <v>-5</v>
      </c>
      <c r="E50" s="5" t="n">
        <v>-12</v>
      </c>
      <c r="G50" s="5" t="n">
        <v>-40</v>
      </c>
    </row>
    <row r="51">
      <c r="A51" s="4" t="inlineStr">
        <is>
          <t>Equity attributable to owners of the parent company</t>
        </is>
      </c>
      <c r="C51" s="5" t="n">
        <v>13</v>
      </c>
      <c r="E51" s="5" t="n">
        <v>35</v>
      </c>
      <c r="G51" s="5" t="n">
        <v>114</v>
      </c>
    </row>
    <row r="52">
      <c r="A52" s="4" t="inlineStr">
        <is>
          <t>o/w reserves</t>
        </is>
      </c>
      <c r="G52" s="5" t="n">
        <v>114</v>
      </c>
    </row>
    <row r="53">
      <c r="A53" s="4" t="inlineStr">
        <is>
          <t>o/w other comprehensive income</t>
        </is>
      </c>
      <c r="C53" s="5" t="n">
        <v>13</v>
      </c>
      <c r="E53" s="5" t="n">
        <v>35</v>
      </c>
    </row>
    <row r="54">
      <c r="A54" s="4" t="inlineStr">
        <is>
          <t>o/w deferred tax</t>
        </is>
      </c>
      <c r="C54" s="5" t="n">
        <v>-5</v>
      </c>
      <c r="E54" s="5" t="n">
        <v>-12</v>
      </c>
    </row>
    <row r="55">
      <c r="A55" s="4" t="inlineStr">
        <is>
          <t>o/w actuarial gains and losses</t>
        </is>
      </c>
      <c r="C55" s="5" t="n">
        <v>18</v>
      </c>
      <c r="E55" s="5" t="n">
        <v>48</v>
      </c>
    </row>
    <row r="56">
      <c r="A56" s="4" t="inlineStr">
        <is>
          <t>Total equity</t>
        </is>
      </c>
      <c r="C56" s="5" t="n">
        <v>13</v>
      </c>
      <c r="E56" s="5" t="n">
        <v>35</v>
      </c>
      <c r="G56" s="5" t="n">
        <v>114</v>
      </c>
    </row>
    <row r="57">
      <c r="A57" s="4" t="inlineStr">
        <is>
          <t>Non-current employee benefits</t>
        </is>
      </c>
      <c r="C57" s="5" t="n">
        <v>-18</v>
      </c>
      <c r="E57" s="5" t="n">
        <v>-48</v>
      </c>
      <c r="G57" s="5" t="n">
        <v>-153</v>
      </c>
    </row>
    <row r="58">
      <c r="A58" s="4" t="inlineStr">
        <is>
          <t>Total non-current liabilities</t>
        </is>
      </c>
      <c r="C58" s="5" t="n">
        <v>-18</v>
      </c>
      <c r="E58" s="5" t="n">
        <v>-48</v>
      </c>
      <c r="G58" s="5" t="n">
        <v>-153</v>
      </c>
    </row>
    <row r="59">
      <c r="A59" s="4" t="inlineStr">
        <is>
          <t>Total equity and liabilities</t>
        </is>
      </c>
      <c r="C59" s="6" t="n">
        <v>-5</v>
      </c>
      <c r="E59" s="6" t="n">
        <v>-12</v>
      </c>
      <c r="G59" s="6" t="n">
        <v>-40</v>
      </c>
    </row>
    <row r="60"/>
    <row r="61">
      <c r="A61" s="4" t="inlineStr">
        <is>
          <t>[1]</t>
        </is>
      </c>
      <c r="B61" s="4" t="inlineStr">
        <is>
          <t>2019 and 2020 figures have been restated of the IFRS IC agenda decision on calculation of some retirement indemnities plans (see Note 2.3.1)</t>
        </is>
      </c>
    </row>
  </sheetData>
  <mergeCells count="5">
    <mergeCell ref="C1:D1"/>
    <mergeCell ref="E1:F1"/>
    <mergeCell ref="G1:H1"/>
    <mergeCell ref="A60:I60"/>
    <mergeCell ref="B61:I6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and losses on disposal and main changes in scope of consolidation - Gains (losses) on disposal of fixed assets, investments and activities - Tabular disclosure (Details) - EUR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business combination [abstract]</t>
        </is>
      </c>
    </row>
    <row r="4">
      <c r="A4" s="4" t="inlineStr">
        <is>
          <t>Gains (losses) on disposal of fixed assets</t>
        </is>
      </c>
      <c r="B4" s="6" t="n">
        <v>52</v>
      </c>
      <c r="C4" s="6" t="n">
        <v>221</v>
      </c>
      <c r="D4" s="6" t="n">
        <v>303</v>
      </c>
    </row>
    <row r="5">
      <c r="A5" s="4" t="inlineStr">
        <is>
          <t>Gains (losses) on disposal of investments and activities</t>
        </is>
      </c>
      <c r="B5" s="5" t="n">
        <v>2455</v>
      </c>
      <c r="C5" s="5" t="n">
        <v>7</v>
      </c>
      <c r="D5" s="5" t="n">
        <v>-26</v>
      </c>
    </row>
    <row r="6">
      <c r="A6" s="4" t="inlineStr">
        <is>
          <t>Gains (losses) on disposal of fixed assets, investments and activities</t>
        </is>
      </c>
      <c r="B6" s="6" t="n">
        <v>2507</v>
      </c>
      <c r="C6" s="6" t="n">
        <v>228</v>
      </c>
      <c r="D6" s="6" t="n">
        <v>2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Gains and losses on disposal and main changes in scope of consolidation - Main changes in the scope of consolidation (Details) € in Millions</t>
        </is>
      </c>
      <c r="B1" s="2" t="inlineStr">
        <is>
          <t>Nov. 03, 2021EUR (€)</t>
        </is>
      </c>
      <c r="C1" s="2" t="inlineStr">
        <is>
          <t>Nov. 30, 2021EUR (€)item</t>
        </is>
      </c>
      <c r="D1" s="2" t="inlineStr">
        <is>
          <t>Dec. 31, 2021EUR (€)</t>
        </is>
      </c>
      <c r="E1" s="2" t="inlineStr">
        <is>
          <t>Dec. 31, 2020EUR (€)</t>
        </is>
      </c>
      <c r="F1" s="2" t="inlineStr">
        <is>
          <t>Dec. 31, 2019EUR (€)</t>
        </is>
      </c>
    </row>
    <row r="2">
      <c r="A2" s="3" t="inlineStr">
        <is>
          <t>Disclosure of detailed information about business combination [line items]</t>
        </is>
      </c>
    </row>
    <row r="3">
      <c r="A3" s="4" t="inlineStr">
        <is>
          <t>Repayments of loans contracted</t>
        </is>
      </c>
      <c r="D3" s="6" t="n">
        <v>663</v>
      </c>
    </row>
    <row r="4">
      <c r="A4" s="4" t="inlineStr">
        <is>
          <t>Reameasurement at fair value of remaining interests held</t>
        </is>
      </c>
      <c r="D4" s="6" t="n">
        <v>1440</v>
      </c>
      <c r="E4" s="6" t="n">
        <v>98</v>
      </c>
      <c r="F4" s="6" t="n">
        <v>103</v>
      </c>
    </row>
    <row r="5">
      <c r="A5" s="4" t="inlineStr">
        <is>
          <t>Orange Concessions</t>
        </is>
      </c>
    </row>
    <row r="6">
      <c r="A6" s="3" t="inlineStr">
        <is>
          <t>Disclosure of detailed information about business combination [line items]</t>
        </is>
      </c>
    </row>
    <row r="7">
      <c r="A7" s="4" t="inlineStr">
        <is>
          <t>Percentage of equity interest sold</t>
        </is>
      </c>
      <c r="B7" s="4" t="inlineStr">
        <is>
          <t>50.00%</t>
        </is>
      </c>
    </row>
    <row r="8">
      <c r="A8" s="4" t="inlineStr">
        <is>
          <t>Repayments of loans contracted</t>
        </is>
      </c>
      <c r="B8" s="6" t="n">
        <v>43</v>
      </c>
      <c r="C8" s="6" t="n">
        <v>620</v>
      </c>
    </row>
    <row r="9">
      <c r="A9" s="4" t="inlineStr">
        <is>
          <t>Ownership interest (as a percent)</t>
        </is>
      </c>
      <c r="B9" s="4" t="inlineStr">
        <is>
          <t>50.00%</t>
        </is>
      </c>
      <c r="C9" s="4" t="inlineStr">
        <is>
          <t>50.00%</t>
        </is>
      </c>
    </row>
    <row r="10">
      <c r="A10" s="4" t="inlineStr">
        <is>
          <t>Reameasurement at fair value of remaining interests held</t>
        </is>
      </c>
      <c r="B10" s="6" t="n">
        <v>1053</v>
      </c>
    </row>
    <row r="11">
      <c r="A11" s="4" t="inlineStr">
        <is>
          <t>Orange Concessions | HIN Consortium [Member]</t>
        </is>
      </c>
    </row>
    <row r="12">
      <c r="A12" s="3" t="inlineStr">
        <is>
          <t>Disclosure of detailed information about business combination [line items]</t>
        </is>
      </c>
    </row>
    <row r="13">
      <c r="A13" s="4" t="inlineStr">
        <is>
          <t>Percentage of equity interest sold</t>
        </is>
      </c>
      <c r="B13" s="4" t="inlineStr">
        <is>
          <t>50.00%</t>
        </is>
      </c>
    </row>
    <row r="14">
      <c r="A14" s="4" t="inlineStr">
        <is>
          <t>Consideration for sale of equity interest</t>
        </is>
      </c>
      <c r="B14" s="6" t="n">
        <v>1053</v>
      </c>
    </row>
    <row r="15">
      <c r="A15" s="4" t="inlineStr">
        <is>
          <t>HIN Consortium [Member] | Orange Concessions</t>
        </is>
      </c>
    </row>
    <row r="16">
      <c r="A16" s="3" t="inlineStr">
        <is>
          <t>Disclosure of detailed information about business combination [line items]</t>
        </is>
      </c>
    </row>
    <row r="17">
      <c r="A17" s="4" t="inlineStr">
        <is>
          <t>Ownership interest (as a percent)</t>
        </is>
      </c>
      <c r="C17" s="4" t="inlineStr">
        <is>
          <t>50.00%</t>
        </is>
      </c>
    </row>
    <row r="18">
      <c r="A18" s="4" t="inlineStr">
        <is>
          <t>Orange Concessions</t>
        </is>
      </c>
    </row>
    <row r="19">
      <c r="A19" s="3" t="inlineStr">
        <is>
          <t>Disclosure of detailed information about business combination [line items]</t>
        </is>
      </c>
    </row>
    <row r="20">
      <c r="A20" s="4" t="inlineStr">
        <is>
          <t>Subsidiaries that hold Public Initiative Networks (PIN) contracts with local authorities | item</t>
        </is>
      </c>
      <c r="C20" s="5" t="n">
        <v>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ains and losses on disposal and main changes in scope of consolidation - Gain or loss on group's consolidated income statement (Details) - EUR (€) € in Millions</t>
        </is>
      </c>
      <c r="B1" s="2" t="inlineStr">
        <is>
          <t>Nov. 03, 2021</t>
        </is>
      </c>
      <c r="C1" s="2" t="inlineStr">
        <is>
          <t>Dec. 31, 2021</t>
        </is>
      </c>
      <c r="D1" s="2" t="inlineStr">
        <is>
          <t>Dec. 31, 2020</t>
        </is>
      </c>
      <c r="E1" s="2" t="inlineStr">
        <is>
          <t>Dec. 31, 2019</t>
        </is>
      </c>
    </row>
    <row r="2">
      <c r="A2" s="3" t="inlineStr">
        <is>
          <t>Disclosure of detailed information about business combination [line items]</t>
        </is>
      </c>
    </row>
    <row r="3">
      <c r="A3" s="4" t="inlineStr">
        <is>
          <t>Reameasurement at fair value of remaining interests held</t>
        </is>
      </c>
      <c r="C3" s="6" t="n">
        <v>1440</v>
      </c>
      <c r="D3" s="6" t="n">
        <v>98</v>
      </c>
      <c r="E3" s="6" t="n">
        <v>103</v>
      </c>
    </row>
    <row r="4">
      <c r="A4" s="4" t="inlineStr">
        <is>
          <t>Orange Concessions</t>
        </is>
      </c>
    </row>
    <row r="5">
      <c r="A5" s="3" t="inlineStr">
        <is>
          <t>Disclosure of detailed information about business combination [line items]</t>
        </is>
      </c>
    </row>
    <row r="6">
      <c r="A6" s="4" t="inlineStr">
        <is>
          <t>Sales price</t>
        </is>
      </c>
      <c r="B6" s="6" t="n">
        <v>1053</v>
      </c>
    </row>
    <row r="7">
      <c r="A7" s="4" t="inlineStr">
        <is>
          <t>Reameasurement at fair value of remaining interests held</t>
        </is>
      </c>
      <c r="B7" s="5" t="n">
        <v>1053</v>
      </c>
    </row>
    <row r="8">
      <c r="A8" s="4" t="inlineStr">
        <is>
          <t>Fair value at the disposal date</t>
        </is>
      </c>
      <c r="B8" s="5" t="n">
        <v>2107</v>
      </c>
    </row>
    <row r="9">
      <c r="A9" s="4" t="inlineStr">
        <is>
          <t>Net book value and transaction costs related to sale</t>
        </is>
      </c>
      <c r="B9" s="5" t="n">
        <v>17</v>
      </c>
    </row>
    <row r="10">
      <c r="A10" s="4" t="inlineStr">
        <is>
          <t>Gain resulting from the loss of exclusive control</t>
        </is>
      </c>
      <c r="B10" s="5" t="n">
        <v>2124</v>
      </c>
    </row>
    <row r="11">
      <c r="A11" s="4" t="inlineStr">
        <is>
          <t>Tax cost related to sale of the shares</t>
        </is>
      </c>
      <c r="B11" s="5" t="n">
        <v>-47</v>
      </c>
    </row>
    <row r="12">
      <c r="A12" s="4" t="inlineStr">
        <is>
          <t>Net gain resulting from the loss of exclusive control</t>
        </is>
      </c>
      <c r="B12" s="6" t="n">
        <v>2077</v>
      </c>
    </row>
    <row r="13">
      <c r="A13" s="4" t="inlineStr">
        <is>
          <t>Percentage of equity interest sold</t>
        </is>
      </c>
      <c r="B13" s="4" t="inlineStr">
        <is>
          <t>5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ains and losses on disposal and main changes in scope of consolidation - effects of the disposal of Orange Concessions shares presented in the cash flow statement (Details) - EUR (€) € in Millions</t>
        </is>
      </c>
      <c r="B1" s="2" t="inlineStr">
        <is>
          <t>Nov. 03, 2021</t>
        </is>
      </c>
      <c r="C1" s="2" t="inlineStr">
        <is>
          <t>Aug. 31, 2021</t>
        </is>
      </c>
      <c r="D1" s="2" t="inlineStr">
        <is>
          <t>Dec. 31, 2021</t>
        </is>
      </c>
      <c r="E1" s="2" t="inlineStr">
        <is>
          <t>Dec. 31, 2020</t>
        </is>
      </c>
      <c r="F1" s="2" t="inlineStr">
        <is>
          <t>Dec. 31, 2019</t>
        </is>
      </c>
    </row>
    <row r="2">
      <c r="A2" s="3" t="inlineStr">
        <is>
          <t>Disclosure of detailed information about business combination [line items]</t>
        </is>
      </c>
    </row>
    <row r="3">
      <c r="A3" s="4" t="inlineStr">
        <is>
          <t>Sale price of sold shares, net of transaction costs</t>
        </is>
      </c>
      <c r="C3" s="6" t="n">
        <v>202</v>
      </c>
    </row>
    <row r="4">
      <c r="A4" s="4" t="inlineStr">
        <is>
          <t>Sales of investment securities, net of cash transferred</t>
        </is>
      </c>
      <c r="D4" s="6" t="n">
        <v>891</v>
      </c>
      <c r="E4" s="6" t="n">
        <v>1</v>
      </c>
      <c r="F4" s="6" t="n">
        <v>-16</v>
      </c>
    </row>
    <row r="5">
      <c r="A5" s="4" t="inlineStr">
        <is>
          <t>Orange Concessions</t>
        </is>
      </c>
    </row>
    <row r="6">
      <c r="A6" s="3" t="inlineStr">
        <is>
          <t>Disclosure of detailed information about business combination [line items]</t>
        </is>
      </c>
    </row>
    <row r="7">
      <c r="A7" s="4" t="inlineStr">
        <is>
          <t>Sale price of sold shares, net of transaction costs</t>
        </is>
      </c>
      <c r="B7" s="6" t="n">
        <v>1046</v>
      </c>
    </row>
    <row r="8">
      <c r="A8" s="4" t="inlineStr">
        <is>
          <t>Tax costs related to sale of Orange Concessions' shares</t>
        </is>
      </c>
      <c r="B8" s="5" t="n">
        <v>47</v>
      </c>
    </row>
    <row r="9">
      <c r="A9" s="4" t="inlineStr">
        <is>
          <t>Transferred cash of Orange Concessions</t>
        </is>
      </c>
      <c r="B9" s="5" t="n">
        <v>242</v>
      </c>
    </row>
    <row r="10">
      <c r="A10" s="4" t="inlineStr">
        <is>
          <t>Sales of investment securities, net of cash transferred</t>
        </is>
      </c>
      <c r="B10" s="6" t="n">
        <v>7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4" customWidth="1" min="9" max="9"/>
    <col width="13" customWidth="1" min="10" max="10"/>
  </cols>
  <sheetData>
    <row r="1">
      <c r="A1" s="1" t="inlineStr">
        <is>
          <t>Gains and losses on disposal and main changes in scope of consolidation - Assets and liabilities of Orange Concessions and its subsidiaries (Details) - EUR (€) € in Millions</t>
        </is>
      </c>
      <c r="B1" s="2" t="inlineStr">
        <is>
          <t>Nov. 03, 2021</t>
        </is>
      </c>
      <c r="C1" s="2" t="inlineStr">
        <is>
          <t>Dec. 31, 2021</t>
        </is>
      </c>
      <c r="D1" s="2" t="inlineStr">
        <is>
          <t>Dec. 31, 2020</t>
        </is>
      </c>
      <c r="F1" s="2" t="inlineStr">
        <is>
          <t>Dec. 31, 2019</t>
        </is>
      </c>
      <c r="H1" s="2" t="inlineStr">
        <is>
          <t>Jan. 01, 2019</t>
        </is>
      </c>
      <c r="I1" s="2" t="inlineStr">
        <is>
          <t>Dec. 31, 2018</t>
        </is>
      </c>
    </row>
    <row r="2">
      <c r="A2" s="3" t="inlineStr">
        <is>
          <t>Disclosure of detailed information about business combination [line items]</t>
        </is>
      </c>
    </row>
    <row r="3">
      <c r="A3" s="4" t="inlineStr">
        <is>
          <t>Assets</t>
        </is>
      </c>
      <c r="C3" s="6" t="n">
        <v>108071</v>
      </c>
      <c r="D3" s="6" t="n">
        <v>107676</v>
      </c>
      <c r="F3" s="6" t="n">
        <v>106689</v>
      </c>
      <c r="H3" s="6" t="n">
        <v>104262</v>
      </c>
    </row>
    <row r="4">
      <c r="A4" s="4" t="inlineStr">
        <is>
          <t>Trade receivables</t>
        </is>
      </c>
      <c r="C4" s="5" t="n">
        <v>6029</v>
      </c>
      <c r="D4" s="5" t="n">
        <v>5620</v>
      </c>
      <c r="F4" s="5" t="n">
        <v>5320</v>
      </c>
      <c r="I4" s="6" t="n">
        <v>5295</v>
      </c>
    </row>
    <row r="5">
      <c r="A5" s="4" t="inlineStr">
        <is>
          <t>Other assets</t>
        </is>
      </c>
      <c r="C5" s="5" t="n">
        <v>2130</v>
      </c>
      <c r="D5" s="5" t="n">
        <v>1837</v>
      </c>
      <c r="F5" s="5" t="n">
        <v>1383</v>
      </c>
      <c r="I5" s="5" t="n">
        <v>1281</v>
      </c>
    </row>
    <row r="6">
      <c r="A6" s="4" t="inlineStr">
        <is>
          <t>Cash and cash equivalents</t>
        </is>
      </c>
      <c r="C6" s="5" t="n">
        <v>8621</v>
      </c>
      <c r="D6" s="5" t="n">
        <v>8145</v>
      </c>
      <c r="F6" s="5" t="n">
        <v>6481</v>
      </c>
      <c r="I6" s="5" t="n">
        <v>5634</v>
      </c>
    </row>
    <row r="7">
      <c r="A7" s="4" t="inlineStr">
        <is>
          <t>Liabilities</t>
        </is>
      </c>
      <c r="C7" s="5" t="n">
        <v>108071</v>
      </c>
      <c r="D7" s="5" t="n">
        <v>107676</v>
      </c>
      <c r="F7" s="5" t="n">
        <v>106689</v>
      </c>
      <c r="H7" s="5" t="n">
        <v>104262</v>
      </c>
    </row>
    <row r="8">
      <c r="A8" s="4" t="inlineStr">
        <is>
          <t>Equity</t>
        </is>
      </c>
      <c r="C8" s="5" t="n">
        <v>35361</v>
      </c>
      <c r="D8" s="5" t="n">
        <v>37200</v>
      </c>
      <c r="E8" s="4" t="inlineStr">
        <is>
          <t>[1]</t>
        </is>
      </c>
      <c r="F8" s="5" t="n">
        <v>34561</v>
      </c>
      <c r="G8" s="4" t="inlineStr">
        <is>
          <t>[1]</t>
        </is>
      </c>
      <c r="H8" s="6" t="n">
        <v>33364</v>
      </c>
      <c r="I8" s="6" t="n">
        <v>33365</v>
      </c>
      <c r="J8" s="4" t="inlineStr">
        <is>
          <t>[1]</t>
        </is>
      </c>
    </row>
    <row r="9">
      <c r="A9" s="3" t="inlineStr">
        <is>
          <t>Income statement</t>
        </is>
      </c>
    </row>
    <row r="10">
      <c r="A10" s="4" t="inlineStr">
        <is>
          <t>Revenue</t>
        </is>
      </c>
      <c r="C10" s="5" t="n">
        <v>42522</v>
      </c>
      <c r="D10" s="5" t="n">
        <v>42270</v>
      </c>
      <c r="F10" s="5" t="n">
        <v>42238</v>
      </c>
    </row>
    <row r="11">
      <c r="A11" s="4" t="inlineStr">
        <is>
          <t>Finance costs, net</t>
        </is>
      </c>
      <c r="C11" s="5" t="n">
        <v>-782</v>
      </c>
      <c r="D11" s="5" t="n">
        <v>-1314</v>
      </c>
      <c r="F11" s="5" t="n">
        <v>-1261</v>
      </c>
    </row>
    <row r="12">
      <c r="A12" s="4" t="inlineStr">
        <is>
          <t>Income taxes</t>
        </is>
      </c>
      <c r="C12" s="5" t="n">
        <v>962</v>
      </c>
      <c r="D12" s="5" t="n">
        <v>-848</v>
      </c>
      <c r="F12" s="5" t="n">
        <v>1447</v>
      </c>
    </row>
    <row r="13">
      <c r="A13" s="4" t="inlineStr">
        <is>
          <t>Net income</t>
        </is>
      </c>
      <c r="C13" s="6" t="n">
        <v>778</v>
      </c>
      <c r="D13" s="6" t="n">
        <v>5055</v>
      </c>
      <c r="F13" s="6" t="n">
        <v>3222</v>
      </c>
    </row>
    <row r="14">
      <c r="A14" s="4" t="inlineStr">
        <is>
          <t>Orange Concessions</t>
        </is>
      </c>
    </row>
    <row r="15">
      <c r="A15" s="3" t="inlineStr">
        <is>
          <t>Disclosure of detailed information about business combination [line items]</t>
        </is>
      </c>
    </row>
    <row r="16">
      <c r="A16" s="4" t="inlineStr">
        <is>
          <t>Assets</t>
        </is>
      </c>
      <c r="B16" s="6" t="n">
        <v>1374</v>
      </c>
    </row>
    <row r="17">
      <c r="A17" s="4" t="inlineStr">
        <is>
          <t>Intangible and tangible assets</t>
        </is>
      </c>
      <c r="B17" s="5" t="n">
        <v>925</v>
      </c>
    </row>
    <row r="18">
      <c r="A18" s="4" t="inlineStr">
        <is>
          <t>Financial assets</t>
        </is>
      </c>
      <c r="B18" s="5" t="n">
        <v>76</v>
      </c>
    </row>
    <row r="19">
      <c r="A19" s="4" t="inlineStr">
        <is>
          <t>Trade receivables</t>
        </is>
      </c>
      <c r="B19" s="5" t="n">
        <v>71</v>
      </c>
    </row>
    <row r="20">
      <c r="A20" s="4" t="inlineStr">
        <is>
          <t>Other assets</t>
        </is>
      </c>
      <c r="B20" s="5" t="n">
        <v>60</v>
      </c>
    </row>
    <row r="21">
      <c r="A21" s="4" t="inlineStr">
        <is>
          <t>Cash and cash equivalents</t>
        </is>
      </c>
      <c r="B21" s="5" t="n">
        <v>242</v>
      </c>
    </row>
    <row r="22">
      <c r="A22" s="4" t="inlineStr">
        <is>
          <t>Liabilities</t>
        </is>
      </c>
      <c r="B22" s="5" t="n">
        <v>1374</v>
      </c>
    </row>
    <row r="23">
      <c r="A23" s="4" t="inlineStr">
        <is>
          <t>Equity</t>
        </is>
      </c>
      <c r="B23" s="5" t="n">
        <v>-62</v>
      </c>
    </row>
    <row r="24">
      <c r="A24" s="4" t="inlineStr">
        <is>
          <t>Trade payables</t>
        </is>
      </c>
      <c r="B24" s="5" t="n">
        <v>632</v>
      </c>
    </row>
    <row r="25">
      <c r="A25" s="4" t="inlineStr">
        <is>
          <t>Financial liabilities</t>
        </is>
      </c>
      <c r="B25" s="5" t="n">
        <v>710</v>
      </c>
    </row>
    <row r="26">
      <c r="A26" s="4" t="inlineStr">
        <is>
          <t>Other liabilities</t>
        </is>
      </c>
      <c r="B26" s="5" t="n">
        <v>94</v>
      </c>
    </row>
    <row r="27">
      <c r="A27" s="3" t="inlineStr">
        <is>
          <t>Income statement</t>
        </is>
      </c>
    </row>
    <row r="28">
      <c r="A28" s="4" t="inlineStr">
        <is>
          <t>Revenue</t>
        </is>
      </c>
      <c r="B28" s="5" t="n">
        <v>471</v>
      </c>
    </row>
    <row r="29">
      <c r="A29" s="4" t="inlineStr">
        <is>
          <t>Operating income</t>
        </is>
      </c>
      <c r="B29" s="5" t="n">
        <v>-23</v>
      </c>
    </row>
    <row r="30">
      <c r="A30" s="4" t="inlineStr">
        <is>
          <t>Finance costs, net</t>
        </is>
      </c>
      <c r="B30" s="5" t="n">
        <v>-21</v>
      </c>
    </row>
    <row r="31">
      <c r="A31" s="4" t="inlineStr">
        <is>
          <t>Income taxes</t>
        </is>
      </c>
      <c r="B31" s="5" t="n">
        <v>-11</v>
      </c>
    </row>
    <row r="32">
      <c r="A32" s="4" t="inlineStr">
        <is>
          <t>Net income</t>
        </is>
      </c>
      <c r="B32" s="6" t="n">
        <v>-55</v>
      </c>
    </row>
    <row r="33"/>
    <row r="34">
      <c r="A34" s="4" t="inlineStr">
        <is>
          <t>[1]</t>
        </is>
      </c>
      <c r="B34" s="4" t="inlineStr">
        <is>
          <t>2019 and 2020 figures have been restated of the IFRS IC agenda decision on calculation of some retirement indemnities plans (see Note 2.3.1)</t>
        </is>
      </c>
    </row>
  </sheetData>
  <mergeCells count="5">
    <mergeCell ref="D1:E1"/>
    <mergeCell ref="F1:G1"/>
    <mergeCell ref="I1:J1"/>
    <mergeCell ref="A33:J33"/>
    <mergeCell ref="B34:J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changes in shareholders' equity related to components of the other comprehensive income (Parenthetical) - EUR (€) € in Millions</t>
        </is>
      </c>
      <c r="B1" s="2" t="inlineStr">
        <is>
          <t>12 Months Ended</t>
        </is>
      </c>
    </row>
    <row r="2">
      <c r="B2" s="2" t="inlineStr">
        <is>
          <t>Dec. 31, 2021</t>
        </is>
      </c>
      <c r="C2" s="2" t="inlineStr">
        <is>
          <t>Dec. 31, 2020</t>
        </is>
      </c>
      <c r="D2" s="2" t="inlineStr">
        <is>
          <t>Dec. 31, 2019</t>
        </is>
      </c>
    </row>
    <row r="3">
      <c r="A3" s="4" t="inlineStr">
        <is>
          <t>Hedging instruments</t>
        </is>
      </c>
      <c r="B3" s="6" t="n">
        <v>317</v>
      </c>
      <c r="D3" s="6" t="n">
        <v>144</v>
      </c>
    </row>
    <row r="4">
      <c r="A4" s="4" t="inlineStr">
        <is>
          <t>Change in actuarial gains and losses</t>
        </is>
      </c>
      <c r="B4" s="5" t="n">
        <v>59</v>
      </c>
      <c r="C4" s="6" t="n">
        <v>-13</v>
      </c>
      <c r="D4" s="5" t="n">
        <v>-62</v>
      </c>
    </row>
    <row r="5">
      <c r="A5" s="4" t="inlineStr">
        <is>
          <t>Translation adjustment gains and losses</t>
        </is>
      </c>
      <c r="B5" s="5" t="n">
        <v>200</v>
      </c>
      <c r="C5" s="5" t="n">
        <v>-414</v>
      </c>
      <c r="D5" s="6" t="n">
        <v>78</v>
      </c>
    </row>
    <row r="6">
      <c r="A6" s="4" t="inlineStr">
        <is>
          <t>Change in assets available at fair value</t>
        </is>
      </c>
      <c r="C6" s="6" t="n">
        <v>94</v>
      </c>
    </row>
    <row r="7">
      <c r="A7" s="4" t="inlineStr">
        <is>
          <t>Parent [member]</t>
        </is>
      </c>
    </row>
    <row r="8">
      <c r="A8" s="4" t="inlineStr">
        <is>
          <t>Hedging instruments</t>
        </is>
      </c>
      <c r="B8" s="6" t="n">
        <v>3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ains and losses on disposal and main changes in scope of consolidation - Orange Polska and FiberCo in Poland general information (Details) € in Millions</t>
        </is>
      </c>
      <c r="B1" s="2" t="inlineStr">
        <is>
          <t>Aug. 31, 2021EUR (€)</t>
        </is>
      </c>
    </row>
    <row r="2">
      <c r="A2" s="3" t="inlineStr">
        <is>
          <t>Disclosure of detailed information about business combination [line items]</t>
        </is>
      </c>
    </row>
    <row r="3">
      <c r="A3" s="4" t="inlineStr">
        <is>
          <t>Amount received in cash</t>
        </is>
      </c>
      <c r="B3" s="6" t="n">
        <v>202</v>
      </c>
    </row>
    <row r="4">
      <c r="A4" s="4" t="inlineStr">
        <is>
          <t>FiberCo</t>
        </is>
      </c>
    </row>
    <row r="5">
      <c r="A5" s="3" t="inlineStr">
        <is>
          <t>Disclosure of detailed information about business combination [line items]</t>
        </is>
      </c>
    </row>
    <row r="6">
      <c r="A6" s="4" t="inlineStr">
        <is>
          <t>Percentage of equity interest sold</t>
        </is>
      </c>
      <c r="B6" s="4" t="inlineStr">
        <is>
          <t>50.00%</t>
        </is>
      </c>
    </row>
    <row r="7">
      <c r="A7" s="4" t="inlineStr">
        <is>
          <t>Net gain resulting from the loss of exclusive control on FiberCo</t>
        </is>
      </c>
      <c r="B7" s="6" t="n">
        <v>310</v>
      </c>
    </row>
    <row r="8">
      <c r="A8" s="4" t="inlineStr">
        <is>
          <t>Sales price</t>
        </is>
      </c>
      <c r="B8" s="5" t="n">
        <v>292</v>
      </c>
    </row>
    <row r="9">
      <c r="A9" s="4" t="inlineStr">
        <is>
          <t>Amount received in cash</t>
        </is>
      </c>
      <c r="B9" s="5" t="n">
        <v>288</v>
      </c>
    </row>
    <row r="10">
      <c r="A10" s="4" t="inlineStr">
        <is>
          <t>Amount to be received subject to compliance with network deployment schedule</t>
        </is>
      </c>
      <c r="B10" s="6" t="n">
        <v>-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ains and losses on disposal and main changes in scope of consolidation - Net tax gain associated with the loss of control in the FiberCo (Details) - EUR (€) € in Millions</t>
        </is>
      </c>
      <c r="B1" s="2" t="inlineStr">
        <is>
          <t>Aug. 31, 2021</t>
        </is>
      </c>
      <c r="C1" s="2" t="inlineStr">
        <is>
          <t>Dec. 31, 2021</t>
        </is>
      </c>
      <c r="D1" s="2" t="inlineStr">
        <is>
          <t>Dec. 31, 2020</t>
        </is>
      </c>
      <c r="E1" s="2" t="inlineStr">
        <is>
          <t>Dec. 31, 2019</t>
        </is>
      </c>
    </row>
    <row r="2">
      <c r="A2" s="3" t="inlineStr">
        <is>
          <t>Disclosure of detailed information about business combination [line items]</t>
        </is>
      </c>
    </row>
    <row r="3">
      <c r="A3" s="4" t="inlineStr">
        <is>
          <t>Reameasurement at fair value of remaining interests held</t>
        </is>
      </c>
      <c r="C3" s="6" t="n">
        <v>1440</v>
      </c>
      <c r="D3" s="6" t="n">
        <v>98</v>
      </c>
      <c r="E3" s="6" t="n">
        <v>103</v>
      </c>
    </row>
    <row r="4">
      <c r="A4" s="4" t="inlineStr">
        <is>
          <t>FiberCo</t>
        </is>
      </c>
    </row>
    <row r="5">
      <c r="A5" s="3" t="inlineStr">
        <is>
          <t>Disclosure of detailed information about business combination [line items]</t>
        </is>
      </c>
    </row>
    <row r="6">
      <c r="A6" s="4" t="inlineStr">
        <is>
          <t>Sales price</t>
        </is>
      </c>
      <c r="B6" s="6" t="n">
        <v>292</v>
      </c>
    </row>
    <row r="7">
      <c r="A7" s="4" t="inlineStr">
        <is>
          <t>Reameasurement at fair value of remaining interests held</t>
        </is>
      </c>
      <c r="B7" s="5" t="n">
        <v>292</v>
      </c>
    </row>
    <row r="8">
      <c r="A8" s="4" t="inlineStr">
        <is>
          <t>Fair value at the disposal date</t>
        </is>
      </c>
      <c r="B8" s="5" t="n">
        <v>584</v>
      </c>
    </row>
    <row r="9">
      <c r="A9" s="4" t="inlineStr">
        <is>
          <t>Net book value and transaction costs related to sale</t>
        </is>
      </c>
      <c r="B9" s="5" t="n">
        <v>-244</v>
      </c>
    </row>
    <row r="10">
      <c r="A10" s="4" t="inlineStr">
        <is>
          <t>Gain resulting from the loss of control on the FiberCo</t>
        </is>
      </c>
      <c r="B10" s="5" t="n">
        <v>340</v>
      </c>
    </row>
    <row r="11">
      <c r="A11" s="4" t="inlineStr">
        <is>
          <t>Tax cost related to sale of the shares</t>
        </is>
      </c>
      <c r="B11" s="5" t="n">
        <v>30</v>
      </c>
    </row>
    <row r="12">
      <c r="A12" s="4" t="inlineStr">
        <is>
          <t>Net gain resulting from the loss of exclusive control</t>
        </is>
      </c>
      <c r="B12" s="6" t="n">
        <v>310</v>
      </c>
    </row>
    <row r="13">
      <c r="A13" s="4" t="inlineStr">
        <is>
          <t>Percentage of equity interest sold</t>
        </is>
      </c>
      <c r="B13" s="4" t="inlineStr">
        <is>
          <t>5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ains and losses on disposal and main changes in scope of consolidation - Effects of the disposal of FiberCo's shares in the cash flow statement (Details) - EUR (€) € in Millions</t>
        </is>
      </c>
      <c r="B1" s="2" t="inlineStr">
        <is>
          <t>Aug. 31, 2021</t>
        </is>
      </c>
      <c r="C1" s="2" t="inlineStr">
        <is>
          <t>Dec. 31, 2021</t>
        </is>
      </c>
      <c r="D1" s="2" t="inlineStr">
        <is>
          <t>Dec. 31, 2020</t>
        </is>
      </c>
      <c r="E1" s="2" t="inlineStr">
        <is>
          <t>Dec. 31, 2019</t>
        </is>
      </c>
    </row>
    <row r="2">
      <c r="A2" s="3" t="inlineStr">
        <is>
          <t>Disclosure of detailed information about business combination [line items]</t>
        </is>
      </c>
    </row>
    <row r="3">
      <c r="A3" s="4" t="inlineStr">
        <is>
          <t>Sale price of sold shares, net of transaction costs</t>
        </is>
      </c>
      <c r="B3" s="6" t="n">
        <v>202</v>
      </c>
    </row>
    <row r="4">
      <c r="A4" s="4" t="inlineStr">
        <is>
          <t>Sales of investment securities, net of cash transferred</t>
        </is>
      </c>
      <c r="C4" s="6" t="n">
        <v>891</v>
      </c>
      <c r="D4" s="6" t="n">
        <v>1</v>
      </c>
      <c r="E4" s="6" t="n">
        <v>-16</v>
      </c>
    </row>
    <row r="5">
      <c r="A5" s="4" t="inlineStr">
        <is>
          <t>FiberCo</t>
        </is>
      </c>
    </row>
    <row r="6">
      <c r="A6" s="3" t="inlineStr">
        <is>
          <t>Disclosure of detailed information about business combination [line items]</t>
        </is>
      </c>
    </row>
    <row r="7">
      <c r="A7" s="4" t="inlineStr">
        <is>
          <t>Sale price of sold shares, net of transaction costs</t>
        </is>
      </c>
      <c r="B7" s="5" t="n">
        <v>288</v>
      </c>
    </row>
    <row r="8">
      <c r="A8" s="4" t="inlineStr">
        <is>
          <t>Tax costs related to the transaction (VAT and income tax)</t>
        </is>
      </c>
      <c r="B8" s="5" t="n">
        <v>-61</v>
      </c>
    </row>
    <row r="9">
      <c r="A9" s="4" t="inlineStr">
        <is>
          <t>Transferred cash of the sold entity</t>
        </is>
      </c>
      <c r="B9" s="5" t="n">
        <v>-5</v>
      </c>
    </row>
    <row r="10">
      <c r="A10" s="4" t="inlineStr">
        <is>
          <t>Receivables on sale of shares</t>
        </is>
      </c>
      <c r="B10" s="5" t="n">
        <v>-90</v>
      </c>
    </row>
    <row r="11">
      <c r="A11" s="4" t="inlineStr">
        <is>
          <t>Sales of investment securities, net of cash transferred</t>
        </is>
      </c>
      <c r="B11" s="6" t="n">
        <v>1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4" customWidth="1" min="9" max="9"/>
    <col width="13" customWidth="1" min="10" max="10"/>
  </cols>
  <sheetData>
    <row r="1">
      <c r="A1" s="1" t="inlineStr">
        <is>
          <t>Gains and losses on disposal and main changes in scope of consolidation - Assets and liabilities of FiberCo (Details) - EUR (€) € in Millions</t>
        </is>
      </c>
      <c r="B1" s="2" t="inlineStr">
        <is>
          <t>Aug. 31, 2021</t>
        </is>
      </c>
      <c r="C1" s="2" t="inlineStr">
        <is>
          <t>Dec. 31, 2021</t>
        </is>
      </c>
      <c r="D1" s="2" t="inlineStr">
        <is>
          <t>Dec. 31, 2020</t>
        </is>
      </c>
      <c r="F1" s="2" t="inlineStr">
        <is>
          <t>Dec. 31, 2019</t>
        </is>
      </c>
      <c r="H1" s="2" t="inlineStr">
        <is>
          <t>Jan. 01, 2019</t>
        </is>
      </c>
      <c r="I1" s="2" t="inlineStr">
        <is>
          <t>Dec. 31, 2018</t>
        </is>
      </c>
    </row>
    <row r="2">
      <c r="A2" s="3" t="inlineStr">
        <is>
          <t>Disclosure of detailed information about business combination [line items]</t>
        </is>
      </c>
    </row>
    <row r="3">
      <c r="A3" s="4" t="inlineStr">
        <is>
          <t>Assets</t>
        </is>
      </c>
      <c r="C3" s="6" t="n">
        <v>108071</v>
      </c>
      <c r="D3" s="6" t="n">
        <v>107676</v>
      </c>
      <c r="F3" s="6" t="n">
        <v>106689</v>
      </c>
      <c r="H3" s="6" t="n">
        <v>104262</v>
      </c>
    </row>
    <row r="4">
      <c r="A4" s="4" t="inlineStr">
        <is>
          <t>Property, plant and equipment</t>
        </is>
      </c>
      <c r="C4" s="5" t="n">
        <v>30484</v>
      </c>
      <c r="D4" s="5" t="n">
        <v>29075</v>
      </c>
      <c r="F4" s="5" t="n">
        <v>28423</v>
      </c>
      <c r="I4" s="6" t="n">
        <v>27119</v>
      </c>
    </row>
    <row r="5">
      <c r="A5" s="4" t="inlineStr">
        <is>
          <t>Operating taxes and levies receivables</t>
        </is>
      </c>
      <c r="C5" s="5" t="n">
        <v>1163</v>
      </c>
      <c r="D5" s="5" t="n">
        <v>1104</v>
      </c>
      <c r="F5" s="5" t="n">
        <v>1090</v>
      </c>
    </row>
    <row r="6">
      <c r="A6" s="4" t="inlineStr">
        <is>
          <t>Prepaid expenses</t>
        </is>
      </c>
      <c r="C6" s="5" t="n">
        <v>851</v>
      </c>
      <c r="D6" s="5" t="n">
        <v>850</v>
      </c>
      <c r="F6" s="5" t="n">
        <v>730</v>
      </c>
      <c r="I6" s="5" t="n">
        <v>571</v>
      </c>
    </row>
    <row r="7">
      <c r="A7" s="4" t="inlineStr">
        <is>
          <t>Other assets</t>
        </is>
      </c>
      <c r="C7" s="5" t="n">
        <v>2130</v>
      </c>
      <c r="D7" s="5" t="n">
        <v>1837</v>
      </c>
      <c r="F7" s="5" t="n">
        <v>1383</v>
      </c>
      <c r="I7" s="5" t="n">
        <v>1281</v>
      </c>
    </row>
    <row r="8">
      <c r="A8" s="4" t="inlineStr">
        <is>
          <t>Cash and cash equivalents</t>
        </is>
      </c>
      <c r="C8" s="5" t="n">
        <v>8621</v>
      </c>
      <c r="D8" s="5" t="n">
        <v>8145</v>
      </c>
      <c r="F8" s="5" t="n">
        <v>6481</v>
      </c>
      <c r="I8" s="5" t="n">
        <v>5634</v>
      </c>
    </row>
    <row r="9">
      <c r="A9" s="4" t="inlineStr">
        <is>
          <t>Liabilities</t>
        </is>
      </c>
      <c r="C9" s="5" t="n">
        <v>108071</v>
      </c>
      <c r="D9" s="5" t="n">
        <v>107676</v>
      </c>
      <c r="F9" s="5" t="n">
        <v>106689</v>
      </c>
      <c r="H9" s="5" t="n">
        <v>104262</v>
      </c>
    </row>
    <row r="10">
      <c r="A10" s="4" t="inlineStr">
        <is>
          <t>Equity</t>
        </is>
      </c>
      <c r="C10" s="5" t="n">
        <v>35361</v>
      </c>
      <c r="D10" s="6" t="n">
        <v>37200</v>
      </c>
      <c r="E10" s="4" t="inlineStr">
        <is>
          <t>[1]</t>
        </is>
      </c>
      <c r="F10" s="6" t="n">
        <v>34561</v>
      </c>
      <c r="G10" s="4" t="inlineStr">
        <is>
          <t>[1]</t>
        </is>
      </c>
      <c r="H10" s="6" t="n">
        <v>33364</v>
      </c>
      <c r="I10" s="6" t="n">
        <v>33365</v>
      </c>
      <c r="J10" s="4" t="inlineStr">
        <is>
          <t>[1]</t>
        </is>
      </c>
    </row>
    <row r="11">
      <c r="A11" s="4" t="inlineStr">
        <is>
          <t>Non-current financial liabilities</t>
        </is>
      </c>
      <c r="C11" s="6" t="n">
        <v>31922</v>
      </c>
    </row>
    <row r="12">
      <c r="A12" s="4" t="inlineStr">
        <is>
          <t>FiberCo</t>
        </is>
      </c>
    </row>
    <row r="13">
      <c r="A13" s="3" t="inlineStr">
        <is>
          <t>Disclosure of detailed information about business combination [line items]</t>
        </is>
      </c>
    </row>
    <row r="14">
      <c r="A14" s="4" t="inlineStr">
        <is>
          <t>Assets</t>
        </is>
      </c>
      <c r="B14" s="6" t="n">
        <v>297</v>
      </c>
    </row>
    <row r="15">
      <c r="A15" s="4" t="inlineStr">
        <is>
          <t>Property, plant and equipment</t>
        </is>
      </c>
      <c r="B15" s="5" t="n">
        <v>87</v>
      </c>
    </row>
    <row r="16">
      <c r="A16" s="4" t="inlineStr">
        <is>
          <t>Operating taxes and levies receivables</t>
        </is>
      </c>
      <c r="B16" s="5" t="n">
        <v>46</v>
      </c>
    </row>
    <row r="17">
      <c r="A17" s="4" t="inlineStr">
        <is>
          <t>Prepaid expenses</t>
        </is>
      </c>
      <c r="B17" s="5" t="n">
        <v>154</v>
      </c>
    </row>
    <row r="18">
      <c r="A18" s="4" t="inlineStr">
        <is>
          <t>Other assets</t>
        </is>
      </c>
      <c r="B18" s="5" t="n">
        <v>5</v>
      </c>
    </row>
    <row r="19">
      <c r="A19" s="4" t="inlineStr">
        <is>
          <t>Cash and cash equivalents</t>
        </is>
      </c>
      <c r="B19" s="5" t="n">
        <v>5</v>
      </c>
    </row>
    <row r="20">
      <c r="A20" s="4" t="inlineStr">
        <is>
          <t>Liabilities</t>
        </is>
      </c>
      <c r="B20" s="5" t="n">
        <v>297</v>
      </c>
    </row>
    <row r="21">
      <c r="A21" s="4" t="inlineStr">
        <is>
          <t>Equity</t>
        </is>
      </c>
      <c r="B21" s="5" t="n">
        <v>240</v>
      </c>
    </row>
    <row r="22">
      <c r="A22" s="4" t="inlineStr">
        <is>
          <t>Non-current financial liabilities</t>
        </is>
      </c>
      <c r="B22" s="5" t="n">
        <v>36</v>
      </c>
    </row>
    <row r="23">
      <c r="A23" s="4" t="inlineStr">
        <is>
          <t>Other liabilities</t>
        </is>
      </c>
      <c r="B23" s="5" t="n">
        <v>21</v>
      </c>
    </row>
    <row r="24">
      <c r="A24" s="4" t="inlineStr">
        <is>
          <t>Amount of obligation to refinance Entity</t>
        </is>
      </c>
      <c r="B24" s="6" t="n">
        <v>66</v>
      </c>
    </row>
    <row r="25">
      <c r="A25" s="4" t="inlineStr">
        <is>
          <t>Percent of additional stake exercisable over fiscal years 2027 through 2029</t>
        </is>
      </c>
      <c r="B25" s="4" t="inlineStr">
        <is>
          <t>1.00%</t>
        </is>
      </c>
    </row>
    <row r="26"/>
    <row r="27">
      <c r="A27" s="4" t="inlineStr">
        <is>
          <t>[1]</t>
        </is>
      </c>
      <c r="B27" s="4" t="inlineStr">
        <is>
          <t>2019 and 2020 figures have been restated of the IFRS IC agenda decision on calculation of some retirement indemnities plans (see Note 2.3.1)</t>
        </is>
      </c>
    </row>
  </sheetData>
  <mergeCells count="5">
    <mergeCell ref="D1:E1"/>
    <mergeCell ref="F1:G1"/>
    <mergeCell ref="I1:J1"/>
    <mergeCell ref="A26:J26"/>
    <mergeCell ref="B27:J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ains and losses on disposal and main changes in scope of consolidation - Telekom Romania Communications (Details) - EUR (€) € in Millions</t>
        </is>
      </c>
      <c r="B1" s="2" t="inlineStr">
        <is>
          <t>Sep. 30, 2021</t>
        </is>
      </c>
      <c r="C1" s="2" t="inlineStr">
        <is>
          <t>Dec. 31, 2021</t>
        </is>
      </c>
      <c r="D1" s="2" t="inlineStr">
        <is>
          <t>Dec. 31, 2020</t>
        </is>
      </c>
      <c r="E1" s="2" t="inlineStr">
        <is>
          <t>Dec. 31, 2019</t>
        </is>
      </c>
    </row>
    <row r="2">
      <c r="A2" s="3" t="inlineStr">
        <is>
          <t>Disclosure of detailed information about business combination [line items]</t>
        </is>
      </c>
    </row>
    <row r="3">
      <c r="A3" s="4" t="inlineStr">
        <is>
          <t>Cash paid for investment securities, net of cash acquired</t>
        </is>
      </c>
      <c r="C3" s="6" t="n">
        <v>211</v>
      </c>
      <c r="D3" s="6" t="n">
        <v>49</v>
      </c>
      <c r="E3" s="6" t="n">
        <v>559</v>
      </c>
    </row>
    <row r="4">
      <c r="A4" s="4" t="inlineStr">
        <is>
          <t>Telekom Romania Communications [member]</t>
        </is>
      </c>
    </row>
    <row r="5">
      <c r="A5" s="3" t="inlineStr">
        <is>
          <t>Disclosure of detailed information about business combination [line items]</t>
        </is>
      </c>
    </row>
    <row r="6">
      <c r="A6" s="4" t="inlineStr">
        <is>
          <t>Voting equity interests acquired (as a percent)</t>
        </is>
      </c>
      <c r="B6" s="4" t="inlineStr">
        <is>
          <t>54.00%</t>
        </is>
      </c>
      <c r="C6" s="4" t="inlineStr">
        <is>
          <t>54.00%</t>
        </is>
      </c>
    </row>
    <row r="7">
      <c r="A7" s="4" t="inlineStr">
        <is>
          <t>Acquisition cost</t>
        </is>
      </c>
      <c r="B7" s="6" t="n">
        <v>296</v>
      </c>
    </row>
    <row r="8">
      <c r="A8" s="4" t="inlineStr">
        <is>
          <t>Cash acquired</t>
        </is>
      </c>
      <c r="B8" s="5" t="n">
        <v>-90</v>
      </c>
    </row>
    <row r="9">
      <c r="A9" s="4" t="inlineStr">
        <is>
          <t>Cash paid for investment securities, net of cash acquired</t>
        </is>
      </c>
      <c r="B9" s="6" t="n">
        <v>2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ains and losses on disposal and main changes in scope of consolidation - Telekom Romania Communication IFRS3 (Details) - Telekom Romania Communications [member] - EUR (€) € in Millions</t>
        </is>
      </c>
      <c r="B1" s="2" t="inlineStr">
        <is>
          <t>12 Months Ended</t>
        </is>
      </c>
    </row>
    <row r="2">
      <c r="B2" s="2" t="inlineStr">
        <is>
          <t>Dec. 31, 2021</t>
        </is>
      </c>
      <c r="C2" s="2" t="inlineStr">
        <is>
          <t>Sep. 30, 2021</t>
        </is>
      </c>
    </row>
    <row r="3">
      <c r="A3" s="3" t="inlineStr">
        <is>
          <t>Disclosure of detailed information about business combination [line items]</t>
        </is>
      </c>
    </row>
    <row r="4">
      <c r="A4" s="4" t="inlineStr">
        <is>
          <t>Purchase price related to the acquisition of the 54% share</t>
        </is>
      </c>
      <c r="C4" s="6" t="n">
        <v>296</v>
      </c>
    </row>
    <row r="5">
      <c r="A5" s="4" t="inlineStr">
        <is>
          <t>Fair value of non controlling interests</t>
        </is>
      </c>
      <c r="C5" s="5" t="n">
        <v>251</v>
      </c>
    </row>
    <row r="6">
      <c r="A6" s="4" t="inlineStr">
        <is>
          <t>Acquisition cost</t>
        </is>
      </c>
      <c r="C6" s="5" t="n">
        <v>547</v>
      </c>
    </row>
    <row r="7">
      <c r="A7" s="4" t="inlineStr">
        <is>
          <t>Net identifiable assets acquired (liabilities assumed)</t>
        </is>
      </c>
      <c r="C7" s="5" t="n">
        <v>275</v>
      </c>
    </row>
    <row r="8">
      <c r="A8" s="4" t="inlineStr">
        <is>
          <t>Preliminary goodwill</t>
        </is>
      </c>
      <c r="C8" s="6" t="n">
        <v>272</v>
      </c>
    </row>
    <row r="9">
      <c r="A9" s="4" t="inlineStr">
        <is>
          <t>Contribution to Group revenues</t>
        </is>
      </c>
      <c r="B9" s="6" t="n">
        <v>13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3" customWidth="1" min="11" max="11"/>
  </cols>
  <sheetData>
    <row r="1">
      <c r="A1" s="1" t="inlineStr">
        <is>
          <t>Gains and losses on disposal and main changes in scope of consolidation - Orange Belgium (Details) - EUR (€) € / shares in Units, € in Millions</t>
        </is>
      </c>
      <c r="B1" s="2" t="inlineStr">
        <is>
          <t>May 05, 2021</t>
        </is>
      </c>
      <c r="C1" s="2" t="inlineStr">
        <is>
          <t>Apr. 08, 2021</t>
        </is>
      </c>
      <c r="D1" s="2" t="inlineStr">
        <is>
          <t>Dec. 31, 2021</t>
        </is>
      </c>
      <c r="E1" s="2" t="inlineStr">
        <is>
          <t>Dec. 31, 2020</t>
        </is>
      </c>
      <c r="G1" s="2" t="inlineStr">
        <is>
          <t>Dec. 31, 2019</t>
        </is>
      </c>
      <c r="I1" s="2" t="inlineStr">
        <is>
          <t>Jan. 01, 2019</t>
        </is>
      </c>
      <c r="J1" s="2" t="inlineStr">
        <is>
          <t>Dec. 31, 2018</t>
        </is>
      </c>
      <c r="K1" s="2" t="inlineStr">
        <is>
          <t>[1]</t>
        </is>
      </c>
    </row>
    <row r="2">
      <c r="A2" s="3" t="inlineStr">
        <is>
          <t>Disclosure of detailed information about business combination [line items]</t>
        </is>
      </c>
    </row>
    <row r="3">
      <c r="A3" s="4" t="inlineStr">
        <is>
          <t>Equity</t>
        </is>
      </c>
      <c r="D3" s="6" t="n">
        <v>35361</v>
      </c>
      <c r="E3" s="6" t="n">
        <v>37200</v>
      </c>
      <c r="F3" s="4" t="inlineStr">
        <is>
          <t>[1]</t>
        </is>
      </c>
      <c r="G3" s="6" t="n">
        <v>34561</v>
      </c>
      <c r="H3" s="4" t="inlineStr">
        <is>
          <t>[1]</t>
        </is>
      </c>
      <c r="I3" s="6" t="n">
        <v>33364</v>
      </c>
      <c r="J3" s="6" t="n">
        <v>33365</v>
      </c>
    </row>
    <row r="4">
      <c r="A4" s="4" t="inlineStr">
        <is>
          <t>Equity attributable to owners of parent</t>
        </is>
      </c>
      <c r="D4" s="5" t="n">
        <v>32341</v>
      </c>
      <c r="E4" s="5" t="n">
        <v>34557</v>
      </c>
      <c r="G4" s="5" t="n">
        <v>31875</v>
      </c>
      <c r="I4" s="5" t="n">
        <v>30785</v>
      </c>
    </row>
    <row r="5">
      <c r="A5" s="4" t="inlineStr">
        <is>
          <t>Non-controlling interests</t>
        </is>
      </c>
      <c r="D5" s="6" t="n">
        <v>3020</v>
      </c>
      <c r="E5" s="6" t="n">
        <v>2643</v>
      </c>
      <c r="G5" s="6" t="n">
        <v>2687</v>
      </c>
      <c r="I5" s="6" t="n">
        <v>2580</v>
      </c>
    </row>
    <row r="6">
      <c r="A6" s="4" t="inlineStr">
        <is>
          <t>Orange Belgium [member]</t>
        </is>
      </c>
    </row>
    <row r="7">
      <c r="A7" s="3" t="inlineStr">
        <is>
          <t>Disclosure of detailed information about business combination [line items]</t>
        </is>
      </c>
    </row>
    <row r="8">
      <c r="A8" s="4" t="inlineStr">
        <is>
          <t>Percentage of ownership interest aimed to acquire at public offer</t>
        </is>
      </c>
      <c r="C8" s="4" t="inlineStr">
        <is>
          <t>46.97%</t>
        </is>
      </c>
    </row>
    <row r="9">
      <c r="A9" s="4" t="inlineStr">
        <is>
          <t>Voluntary public tender offer price per share</t>
        </is>
      </c>
      <c r="C9" s="6" t="n">
        <v>22</v>
      </c>
    </row>
    <row r="10">
      <c r="A10" s="4" t="inlineStr">
        <is>
          <t>Proportion of ownership interest in subsidiary</t>
        </is>
      </c>
      <c r="B10" s="4" t="inlineStr">
        <is>
          <t>76.97%</t>
        </is>
      </c>
    </row>
    <row r="11">
      <c r="A11" s="4" t="inlineStr">
        <is>
          <t>Total acquisition cost of shares acquired under program</t>
        </is>
      </c>
      <c r="B11" s="6" t="n">
        <v>316</v>
      </c>
    </row>
    <row r="12">
      <c r="A12" s="4" t="inlineStr">
        <is>
          <t>Equity</t>
        </is>
      </c>
      <c r="B12" s="5" t="n">
        <v>-316</v>
      </c>
    </row>
    <row r="13">
      <c r="A13" s="4" t="inlineStr">
        <is>
          <t>Equity attributable to owners of parent</t>
        </is>
      </c>
      <c r="B13" s="5" t="n">
        <v>-172</v>
      </c>
    </row>
    <row r="14">
      <c r="A14" s="4" t="inlineStr">
        <is>
          <t>Non-controlling interests</t>
        </is>
      </c>
      <c r="B14" s="6" t="n">
        <v>-144</v>
      </c>
    </row>
    <row r="15"/>
    <row r="16">
      <c r="A16" s="4" t="inlineStr">
        <is>
          <t>[1]</t>
        </is>
      </c>
      <c r="B16" s="4" t="inlineStr">
        <is>
          <t>2019 and 2020 figures have been restated of the IFRS IC agenda decision on calculation of some retirement indemnities plans (see Note 2.3.1)</t>
        </is>
      </c>
    </row>
  </sheetData>
  <mergeCells count="17">
    <mergeCell ref="E1:F1"/>
    <mergeCell ref="G1:H1"/>
    <mergeCell ref="J2:K2"/>
    <mergeCell ref="J3:K3"/>
    <mergeCell ref="J4:K4"/>
    <mergeCell ref="J5:K5"/>
    <mergeCell ref="J6:K6"/>
    <mergeCell ref="J7:K7"/>
    <mergeCell ref="J8:K8"/>
    <mergeCell ref="J9:K9"/>
    <mergeCell ref="J10:K10"/>
    <mergeCell ref="J11:K11"/>
    <mergeCell ref="J12:K12"/>
    <mergeCell ref="J13:K13"/>
    <mergeCell ref="J14:K14"/>
    <mergeCell ref="A15:K15"/>
    <mergeCell ref="B16:K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Gains and losses on disposal and main changes in scope of consolidation - Additional information (Details) - EUR (€) € in Millions</t>
        </is>
      </c>
      <c r="B1" s="2" t="inlineStr">
        <is>
          <t>May 28, 2020</t>
        </is>
      </c>
      <c r="C1" s="2" t="inlineStr">
        <is>
          <t>Dec. 31, 2021</t>
        </is>
      </c>
      <c r="E1" s="2" t="inlineStr">
        <is>
          <t>Dec. 31, 2020</t>
        </is>
      </c>
      <c r="F1" s="2" t="inlineStr">
        <is>
          <t>Dec. 31, 2019</t>
        </is>
      </c>
      <c r="G1" s="2" t="inlineStr">
        <is>
          <t>Dec. 24, 2021</t>
        </is>
      </c>
      <c r="H1" s="2" t="inlineStr">
        <is>
          <t>Sep. 30, 2021</t>
        </is>
      </c>
    </row>
    <row r="2">
      <c r="A2" s="3" t="inlineStr">
        <is>
          <t>Disclosure of detailed information about business combination [line items]</t>
        </is>
      </c>
    </row>
    <row r="3">
      <c r="A3" s="4" t="inlineStr">
        <is>
          <t>Changes in ownership interests with no gain/loss of control</t>
        </is>
      </c>
      <c r="C3" s="6" t="n">
        <v>-398</v>
      </c>
      <c r="D3" s="4" t="inlineStr">
        <is>
          <t>[1]</t>
        </is>
      </c>
      <c r="E3" s="6" t="n">
        <v>-2</v>
      </c>
      <c r="F3" s="6" t="n">
        <v>5</v>
      </c>
    </row>
    <row r="4">
      <c r="A4" s="4" t="inlineStr">
        <is>
          <t>Equity attributable to owners of parent [member]</t>
        </is>
      </c>
    </row>
    <row r="5">
      <c r="A5" s="3" t="inlineStr">
        <is>
          <t>Disclosure of detailed information about business combination [line items]</t>
        </is>
      </c>
    </row>
    <row r="6">
      <c r="A6" s="4" t="inlineStr">
        <is>
          <t>Changes in ownership interests with no gain/loss of control</t>
        </is>
      </c>
      <c r="C6" s="5" t="n">
        <v>-185</v>
      </c>
      <c r="D6" s="4" t="inlineStr">
        <is>
          <t>[1]</t>
        </is>
      </c>
      <c r="E6" s="5" t="n">
        <v>-21</v>
      </c>
      <c r="F6" s="5" t="n">
        <v>4</v>
      </c>
    </row>
    <row r="7">
      <c r="A7" s="4" t="inlineStr">
        <is>
          <t>Non-controlling interests [member]</t>
        </is>
      </c>
    </row>
    <row r="8">
      <c r="A8" s="3" t="inlineStr">
        <is>
          <t>Disclosure of detailed information about business combination [line items]</t>
        </is>
      </c>
    </row>
    <row r="9">
      <c r="A9" s="4" t="inlineStr">
        <is>
          <t>Changes in ownership interests with no gain/loss of control</t>
        </is>
      </c>
      <c r="C9" s="6" t="n">
        <v>-213</v>
      </c>
      <c r="D9" s="4" t="inlineStr">
        <is>
          <t>[1]</t>
        </is>
      </c>
      <c r="E9" s="5" t="n">
        <v>19</v>
      </c>
      <c r="F9" s="5" t="n">
        <v>1</v>
      </c>
    </row>
    <row r="10">
      <c r="A10" s="4" t="inlineStr">
        <is>
          <t>Business and Decision [member]</t>
        </is>
      </c>
    </row>
    <row r="11">
      <c r="A11" s="3" t="inlineStr">
        <is>
          <t>Disclosure of detailed information about business combination [line items]</t>
        </is>
      </c>
    </row>
    <row r="12">
      <c r="A12" s="4" t="inlineStr">
        <is>
          <t>Percentage of ownership interest aimed to acquire at public offer</t>
        </is>
      </c>
      <c r="B12" s="4" t="inlineStr">
        <is>
          <t>6.38%</t>
        </is>
      </c>
    </row>
    <row r="13">
      <c r="A13" s="4" t="inlineStr">
        <is>
          <t>Acquisition cost</t>
        </is>
      </c>
      <c r="E13" s="6" t="n">
        <v>4</v>
      </c>
      <c r="F13" s="6" t="n">
        <v>3</v>
      </c>
    </row>
    <row r="14">
      <c r="A14" s="4" t="inlineStr">
        <is>
          <t>Ownership interest held</t>
        </is>
      </c>
      <c r="C14" s="4" t="inlineStr">
        <is>
          <t>100.00%</t>
        </is>
      </c>
    </row>
    <row r="15">
      <c r="A15" s="4" t="inlineStr">
        <is>
          <t>Telekom Romania Communications [member]</t>
        </is>
      </c>
    </row>
    <row r="16">
      <c r="A16" s="3" t="inlineStr">
        <is>
          <t>Disclosure of detailed information about business combination [line items]</t>
        </is>
      </c>
    </row>
    <row r="17">
      <c r="A17" s="4" t="inlineStr">
        <is>
          <t>Voting equity interests acquired (as a percent)</t>
        </is>
      </c>
      <c r="C17" s="4" t="inlineStr">
        <is>
          <t>54.00%</t>
        </is>
      </c>
      <c r="H17" s="4" t="inlineStr">
        <is>
          <t>54.00%</t>
        </is>
      </c>
    </row>
    <row r="18">
      <c r="A18" s="4" t="inlineStr">
        <is>
          <t>Acquisition cost</t>
        </is>
      </c>
      <c r="H18" s="6" t="n">
        <v>547</v>
      </c>
    </row>
    <row r="19">
      <c r="A19" s="4" t="inlineStr">
        <is>
          <t>Non controlling interest on acquisition</t>
        </is>
      </c>
      <c r="H19" s="6" t="n">
        <v>251</v>
      </c>
    </row>
    <row r="20">
      <c r="A20" s="4" t="inlineStr">
        <is>
          <t>Orange Romania [member]</t>
        </is>
      </c>
    </row>
    <row r="21">
      <c r="A21" s="3" t="inlineStr">
        <is>
          <t>Disclosure of detailed information about business combination [line items]</t>
        </is>
      </c>
    </row>
    <row r="22">
      <c r="A22" s="4" t="inlineStr">
        <is>
          <t>Ownership interest held</t>
        </is>
      </c>
      <c r="C22" s="4" t="inlineStr">
        <is>
          <t>99.20%</t>
        </is>
      </c>
    </row>
    <row r="23">
      <c r="A23" s="4" t="inlineStr">
        <is>
          <t>Orange Concessions</t>
        </is>
      </c>
    </row>
    <row r="24">
      <c r="A24" s="3" t="inlineStr">
        <is>
          <t>Disclosure of detailed information about business combination [line items]</t>
        </is>
      </c>
    </row>
    <row r="25">
      <c r="A25" s="4" t="inlineStr">
        <is>
          <t>Ownership interest held</t>
        </is>
      </c>
      <c r="C25" s="4" t="inlineStr">
        <is>
          <t>50.00%</t>
        </is>
      </c>
    </row>
    <row r="26">
      <c r="A26" s="4" t="inlineStr">
        <is>
          <t>Orange Belgium [member]</t>
        </is>
      </c>
    </row>
    <row r="27">
      <c r="A27" s="3" t="inlineStr">
        <is>
          <t>Disclosure of detailed information about business combination [line items]</t>
        </is>
      </c>
    </row>
    <row r="28">
      <c r="A28" s="4" t="inlineStr">
        <is>
          <t>Ownership interest held</t>
        </is>
      </c>
      <c r="C28" s="4" t="inlineStr">
        <is>
          <t>78.32%</t>
        </is>
      </c>
    </row>
    <row r="29">
      <c r="A29" s="4" t="inlineStr">
        <is>
          <t>Orange Belgium [member] | VOO SA [Member]</t>
        </is>
      </c>
    </row>
    <row r="30">
      <c r="A30" s="3" t="inlineStr">
        <is>
          <t>Disclosure of detailed information about business combination [line items]</t>
        </is>
      </c>
    </row>
    <row r="31">
      <c r="A31" s="4" t="inlineStr">
        <is>
          <t>Enterprise value for 100% capital</t>
        </is>
      </c>
      <c r="G31" s="6" t="n">
        <v>1800</v>
      </c>
    </row>
    <row r="32">
      <c r="A32" s="4" t="inlineStr">
        <is>
          <t>Voting equity interests acquired (as a percent)</t>
        </is>
      </c>
      <c r="G32" s="4" t="inlineStr">
        <is>
          <t>75.00%</t>
        </is>
      </c>
    </row>
    <row r="33"/>
    <row r="34">
      <c r="A34" s="4" t="inlineStr">
        <is>
          <t>[1]</t>
        </is>
      </c>
      <c r="B34" s="4" t="inlineStr">
        <is>
          <t>Including the partial buyout of non controlling interests in Orange Belgium and the full buyout of non controlling interests in Orange Bank (see Note 3.2)</t>
        </is>
      </c>
    </row>
  </sheetData>
  <mergeCells count="3">
    <mergeCell ref="C1:D1"/>
    <mergeCell ref="A33:H33"/>
    <mergeCell ref="B34:H3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ains and losses on disposal and main changes in scope of consolidation - General information (Details) - EUR (€) € in Millions</t>
        </is>
      </c>
      <c r="B1" s="2" t="inlineStr">
        <is>
          <t>Nov. 22, 2019</t>
        </is>
      </c>
      <c r="C1" s="2" t="inlineStr">
        <is>
          <t>Dec. 31, 2019</t>
        </is>
      </c>
      <c r="D1" s="2" t="inlineStr">
        <is>
          <t>Dec. 31, 2021</t>
        </is>
      </c>
      <c r="E1" s="2" t="inlineStr">
        <is>
          <t>Dec. 31, 2020</t>
        </is>
      </c>
      <c r="F1" s="2" t="inlineStr">
        <is>
          <t>Jul. 08, 2019</t>
        </is>
      </c>
      <c r="G1" s="2" t="inlineStr">
        <is>
          <t>Jan. 31, 2019</t>
        </is>
      </c>
    </row>
    <row r="2">
      <c r="A2" s="4" t="inlineStr">
        <is>
          <t>Orange Niger [member]</t>
        </is>
      </c>
    </row>
    <row r="3">
      <c r="A3" s="3" t="inlineStr">
        <is>
          <t>Disclosure of detailed information about business combination [line items]</t>
        </is>
      </c>
    </row>
    <row r="4">
      <c r="A4" s="4" t="inlineStr">
        <is>
          <t>Percentage of equity interest sold</t>
        </is>
      </c>
      <c r="B4" s="4" t="inlineStr">
        <is>
          <t>95.50%</t>
        </is>
      </c>
    </row>
    <row r="5">
      <c r="A5" s="4" t="inlineStr">
        <is>
          <t>SecureLink [member]</t>
        </is>
      </c>
    </row>
    <row r="6">
      <c r="A6" s="3" t="inlineStr">
        <is>
          <t>Disclosure of detailed information about business combination [line items]</t>
        </is>
      </c>
    </row>
    <row r="7">
      <c r="A7" s="4" t="inlineStr">
        <is>
          <t>Percentage of voting equity interests acquired (as a percent)</t>
        </is>
      </c>
      <c r="F7" s="4" t="inlineStr">
        <is>
          <t>100.00%</t>
        </is>
      </c>
    </row>
    <row r="8">
      <c r="A8" s="4" t="inlineStr">
        <is>
          <t>Acquisition cost</t>
        </is>
      </c>
      <c r="F8" s="6" t="n">
        <v>377</v>
      </c>
    </row>
    <row r="9">
      <c r="A9" s="4" t="inlineStr">
        <is>
          <t>Goodwill recognized</t>
        </is>
      </c>
      <c r="F9" s="6" t="n">
        <v>392</v>
      </c>
    </row>
    <row r="10">
      <c r="A10" s="4" t="inlineStr">
        <is>
          <t>SecureData [member]</t>
        </is>
      </c>
    </row>
    <row r="11">
      <c r="A11" s="3" t="inlineStr">
        <is>
          <t>Disclosure of detailed information about business combination [line items]</t>
        </is>
      </c>
    </row>
    <row r="12">
      <c r="A12" s="4" t="inlineStr">
        <is>
          <t>Percentage of voting equity interests acquired (as a percent)</t>
        </is>
      </c>
      <c r="G12" s="4" t="inlineStr">
        <is>
          <t>100.00%</t>
        </is>
      </c>
    </row>
    <row r="13">
      <c r="A13" s="4" t="inlineStr">
        <is>
          <t>Acquisition cost</t>
        </is>
      </c>
      <c r="G13" s="6" t="n">
        <v>100</v>
      </c>
    </row>
    <row r="14">
      <c r="A14" s="4" t="inlineStr">
        <is>
          <t>Goodwill recognized</t>
        </is>
      </c>
      <c r="G14" s="6" t="n">
        <v>97</v>
      </c>
    </row>
    <row r="15">
      <c r="A15" s="4" t="inlineStr">
        <is>
          <t>Business and Decision [member]</t>
        </is>
      </c>
    </row>
    <row r="16">
      <c r="A16" s="3" t="inlineStr">
        <is>
          <t>Disclosure of detailed information about business combination [line items]</t>
        </is>
      </c>
    </row>
    <row r="17">
      <c r="A17" s="4" t="inlineStr">
        <is>
          <t>Capital stake equity interests acquired (as a percent)</t>
        </is>
      </c>
      <c r="D17" s="4" t="inlineStr">
        <is>
          <t>93.60%</t>
        </is>
      </c>
    </row>
    <row r="18">
      <c r="A18" s="4" t="inlineStr">
        <is>
          <t>Acquisition cost</t>
        </is>
      </c>
      <c r="C18" s="6" t="n">
        <v>3</v>
      </c>
      <c r="E18" s="6" t="n">
        <v>4</v>
      </c>
    </row>
    <row r="19">
      <c r="A19" s="4" t="inlineStr">
        <is>
          <t>Capital stake equity interests acquired during the period (as a percent)</t>
        </is>
      </c>
      <c r="C19" s="4" t="inlineStr">
        <is>
          <t>5.4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ains and losses on disposal and main changes in scope of consolidation - Cash paid for investments, net of cash acquired (Details) - EUR (€) € in Millions</t>
        </is>
      </c>
      <c r="B1" s="2" t="inlineStr">
        <is>
          <t>Jul. 08, 2019</t>
        </is>
      </c>
      <c r="C1" s="2" t="inlineStr">
        <is>
          <t>Jan. 31, 2019</t>
        </is>
      </c>
      <c r="D1" s="2" t="inlineStr">
        <is>
          <t>Dec. 31, 2021</t>
        </is>
      </c>
      <c r="E1" s="2" t="inlineStr">
        <is>
          <t>Dec. 31, 2020</t>
        </is>
      </c>
      <c r="F1" s="2" t="inlineStr">
        <is>
          <t>Dec. 31, 2019</t>
        </is>
      </c>
    </row>
    <row r="2">
      <c r="A2" s="3" t="inlineStr">
        <is>
          <t>Disclosure of detailed information about business combination [line items]</t>
        </is>
      </c>
    </row>
    <row r="3">
      <c r="A3" s="4" t="inlineStr">
        <is>
          <t>Cash paid for investment securities, net of cash acquired</t>
        </is>
      </c>
      <c r="D3" s="6" t="n">
        <v>211</v>
      </c>
      <c r="E3" s="6" t="n">
        <v>49</v>
      </c>
      <c r="F3" s="6" t="n">
        <v>559</v>
      </c>
    </row>
    <row r="4">
      <c r="A4" s="4" t="inlineStr">
        <is>
          <t>SecureLink [member]</t>
        </is>
      </c>
    </row>
    <row r="5">
      <c r="A5" s="3" t="inlineStr">
        <is>
          <t>Disclosure of detailed information about business combination [line items]</t>
        </is>
      </c>
    </row>
    <row r="6">
      <c r="A6" s="4" t="inlineStr">
        <is>
          <t>Acquisition cost</t>
        </is>
      </c>
      <c r="B6" s="6" t="n">
        <v>377</v>
      </c>
    </row>
    <row r="7">
      <c r="A7" s="4" t="inlineStr">
        <is>
          <t>Cash acquired net of transaction costs</t>
        </is>
      </c>
      <c r="B7" s="5" t="n">
        <v>-6</v>
      </c>
    </row>
    <row r="8">
      <c r="A8" s="4" t="inlineStr">
        <is>
          <t>Cash paid for investment securities, net of cash acquired</t>
        </is>
      </c>
      <c r="B8" s="6" t="n">
        <v>-371</v>
      </c>
      <c r="F8" s="5" t="n">
        <v>371</v>
      </c>
    </row>
    <row r="9">
      <c r="A9" s="4" t="inlineStr">
        <is>
          <t>SecureData [member]</t>
        </is>
      </c>
    </row>
    <row r="10">
      <c r="A10" s="3" t="inlineStr">
        <is>
          <t>Disclosure of detailed information about business combination [line items]</t>
        </is>
      </c>
    </row>
    <row r="11">
      <c r="A11" s="4" t="inlineStr">
        <is>
          <t>Acquisition cost</t>
        </is>
      </c>
      <c r="C11" s="6" t="n">
        <v>100</v>
      </c>
    </row>
    <row r="12">
      <c r="A12" s="4" t="inlineStr">
        <is>
          <t>Cash acquired net of transaction costs</t>
        </is>
      </c>
      <c r="C12" s="5" t="n">
        <v>-5</v>
      </c>
    </row>
    <row r="13">
      <c r="A13" s="4" t="inlineStr">
        <is>
          <t>Cash paid for investment securities, net of cash acquired</t>
        </is>
      </c>
      <c r="C13" s="6" t="n">
        <v>-95</v>
      </c>
      <c r="F13" s="5" t="n">
        <v>95</v>
      </c>
    </row>
    <row r="14">
      <c r="A14" s="4" t="inlineStr">
        <is>
          <t>Business and Decision [member]</t>
        </is>
      </c>
    </row>
    <row r="15">
      <c r="A15" s="3" t="inlineStr">
        <is>
          <t>Disclosure of detailed information about business combination [line items]</t>
        </is>
      </c>
    </row>
    <row r="16">
      <c r="A16" s="4" t="inlineStr">
        <is>
          <t>Acquisition cost</t>
        </is>
      </c>
      <c r="E16" s="6" t="n">
        <v>4</v>
      </c>
      <c r="F16"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EUR (€) € in Millions</t>
        </is>
      </c>
      <c r="C1" s="2" t="inlineStr">
        <is>
          <t>12 Months Ended</t>
        </is>
      </c>
    </row>
    <row r="2">
      <c r="C2" s="2" t="inlineStr">
        <is>
          <t>Dec. 31, 2021</t>
        </is>
      </c>
      <c r="D2" s="2" t="inlineStr">
        <is>
          <t>Dec. 31, 2020</t>
        </is>
      </c>
      <c r="E2" s="2" t="inlineStr">
        <is>
          <t>Dec. 31, 2019</t>
        </is>
      </c>
    </row>
    <row r="3">
      <c r="A3" s="3" t="inlineStr">
        <is>
          <t>Cash flows from (used in) operating activities [abstract]</t>
        </is>
      </c>
    </row>
    <row r="4">
      <c r="A4" s="4" t="inlineStr">
        <is>
          <t>Net income</t>
        </is>
      </c>
      <c r="C4" s="6" t="n">
        <v>778</v>
      </c>
      <c r="D4" s="6" t="n">
        <v>5055</v>
      </c>
      <c r="E4" s="6" t="n">
        <v>3222</v>
      </c>
    </row>
    <row r="5">
      <c r="A5" s="3" t="inlineStr">
        <is>
          <t>Adjustments to reconcile profit (loss) [abstract]</t>
        </is>
      </c>
    </row>
    <row r="6">
      <c r="A6" s="4" t="inlineStr">
        <is>
          <t>Non-monetary items and reclassified items for presentation</t>
        </is>
      </c>
      <c r="C6" s="5" t="n">
        <v>14592</v>
      </c>
      <c r="D6" s="5" t="n">
        <v>10310</v>
      </c>
      <c r="E6" s="5" t="n">
        <v>12221</v>
      </c>
    </row>
    <row r="7">
      <c r="A7" s="4" t="inlineStr">
        <is>
          <t>Operating taxes and levies</t>
        </is>
      </c>
      <c r="C7" s="5" t="n">
        <v>1926</v>
      </c>
      <c r="D7" s="5" t="n">
        <v>1924</v>
      </c>
      <c r="E7" s="5" t="n">
        <v>1827</v>
      </c>
    </row>
    <row r="8">
      <c r="A8" s="4" t="inlineStr">
        <is>
          <t>Gains (losses) on disposal of fixed assets, investments and activities</t>
        </is>
      </c>
      <c r="C8" s="5" t="n">
        <v>-2507</v>
      </c>
      <c r="D8" s="5" t="n">
        <v>-228</v>
      </c>
      <c r="E8" s="5" t="n">
        <v>-277</v>
      </c>
    </row>
    <row r="9">
      <c r="A9" s="4" t="inlineStr">
        <is>
          <t>Other gains and losses</t>
        </is>
      </c>
      <c r="C9" s="5" t="n">
        <v>-28</v>
      </c>
      <c r="D9" s="5" t="n">
        <v>-23</v>
      </c>
      <c r="E9" s="5" t="n">
        <v>-9</v>
      </c>
    </row>
    <row r="10">
      <c r="A10" s="4" t="inlineStr">
        <is>
          <t>Depreciation and amortization of fixed assets</t>
        </is>
      </c>
      <c r="C10" s="5" t="n">
        <v>7074</v>
      </c>
      <c r="D10" s="5" t="n">
        <v>7134</v>
      </c>
      <c r="E10" s="5" t="n">
        <v>7110</v>
      </c>
    </row>
    <row r="11">
      <c r="A11" s="4" t="inlineStr">
        <is>
          <t>Depreciation and amortization of financed assets</t>
        </is>
      </c>
      <c r="C11" s="5" t="n">
        <v>84</v>
      </c>
      <c r="D11" s="5" t="n">
        <v>55</v>
      </c>
      <c r="E11" s="5" t="n">
        <v>14</v>
      </c>
    </row>
    <row r="12">
      <c r="A12" s="4" t="inlineStr">
        <is>
          <t>Depreciation and amortization of right-of-use assets</t>
        </is>
      </c>
      <c r="C12" s="5" t="n">
        <v>1481</v>
      </c>
      <c r="D12" s="5" t="n">
        <v>1384</v>
      </c>
      <c r="E12" s="5" t="n">
        <v>1275</v>
      </c>
    </row>
    <row r="13">
      <c r="A13" s="4" t="inlineStr">
        <is>
          <t>Changes in provisions</t>
        </is>
      </c>
      <c r="C13" s="5" t="n">
        <v>803</v>
      </c>
      <c r="D13" s="5" t="n">
        <v>-504</v>
      </c>
      <c r="E13" s="5" t="n">
        <v>-484</v>
      </c>
    </row>
    <row r="14">
      <c r="A14" s="4" t="inlineStr">
        <is>
          <t>Reclassification of cumulative translation adjustment from liquidated entities</t>
        </is>
      </c>
      <c r="C14" s="5" t="n">
        <v>0</v>
      </c>
      <c r="E14" s="5" t="n">
        <v>-12</v>
      </c>
    </row>
    <row r="15">
      <c r="A15" s="4" t="inlineStr">
        <is>
          <t>Impairment of goodwill</t>
        </is>
      </c>
      <c r="C15" s="5" t="n">
        <v>3702</v>
      </c>
      <c r="E15" s="5" t="n">
        <v>54</v>
      </c>
    </row>
    <row r="16">
      <c r="A16" s="4" t="inlineStr">
        <is>
          <t>Impairment of fixed assets</t>
        </is>
      </c>
      <c r="C16" s="5" t="n">
        <v>17</v>
      </c>
      <c r="D16" s="5" t="n">
        <v>30</v>
      </c>
      <c r="E16" s="5" t="n">
        <v>-73</v>
      </c>
    </row>
    <row r="17">
      <c r="A17" s="4" t="inlineStr">
        <is>
          <t>Impairment of right-of-use assets</t>
        </is>
      </c>
      <c r="C17" s="5" t="n">
        <v>91</v>
      </c>
      <c r="D17" s="5" t="n">
        <v>57</v>
      </c>
      <c r="E17" s="5" t="n">
        <v>33</v>
      </c>
    </row>
    <row r="18">
      <c r="A18" s="4" t="inlineStr">
        <is>
          <t>Share of profits (losses) of associates and joint ventures</t>
        </is>
      </c>
      <c r="C18" s="5" t="n">
        <v>-3</v>
      </c>
      <c r="D18" s="5" t="n">
        <v>2</v>
      </c>
      <c r="E18" s="5" t="n">
        <v>-8</v>
      </c>
    </row>
    <row r="19">
      <c r="A19" s="4" t="inlineStr">
        <is>
          <t>Operational net foreign exchange and derivatives</t>
        </is>
      </c>
      <c r="C19" s="5" t="n">
        <v>30</v>
      </c>
      <c r="D19" s="5" t="n">
        <v>-11</v>
      </c>
      <c r="E19" s="5" t="n">
        <v>9</v>
      </c>
    </row>
    <row r="20">
      <c r="A20" s="4" t="inlineStr">
        <is>
          <t>Finance costs, net</t>
        </is>
      </c>
      <c r="C20" s="5" t="n">
        <v>782</v>
      </c>
      <c r="D20" s="5" t="n">
        <v>1314</v>
      </c>
      <c r="E20" s="5" t="n">
        <v>1261</v>
      </c>
    </row>
    <row r="21">
      <c r="A21" s="4" t="inlineStr">
        <is>
          <t>Income tax</t>
        </is>
      </c>
      <c r="C21" s="5" t="n">
        <v>962</v>
      </c>
      <c r="D21" s="5" t="n">
        <v>-848</v>
      </c>
      <c r="E21" s="5" t="n">
        <v>1447</v>
      </c>
    </row>
    <row r="22">
      <c r="A22" s="4" t="inlineStr">
        <is>
          <t>Share-based compensation</t>
        </is>
      </c>
      <c r="C22" s="5" t="n">
        <v>179</v>
      </c>
      <c r="D22" s="5" t="n">
        <v>23</v>
      </c>
      <c r="E22" s="5" t="n">
        <v>55</v>
      </c>
    </row>
    <row r="23">
      <c r="A23" s="4" t="inlineStr">
        <is>
          <t>Changes in working capital and operating banking activities</t>
        </is>
      </c>
      <c r="B23" s="4" t="inlineStr">
        <is>
          <t>[1]</t>
        </is>
      </c>
      <c r="C23" s="5" t="n">
        <v>-177</v>
      </c>
      <c r="D23" s="5" t="n">
        <v>-640</v>
      </c>
      <c r="E23" s="5" t="n">
        <v>-934</v>
      </c>
    </row>
    <row r="24">
      <c r="A24" s="4" t="inlineStr">
        <is>
          <t>Decrease (increase) in inventories, gross</t>
        </is>
      </c>
      <c r="C24" s="5" t="n">
        <v>-126</v>
      </c>
      <c r="D24" s="5" t="n">
        <v>72</v>
      </c>
      <c r="E24" s="5" t="n">
        <v>69</v>
      </c>
    </row>
    <row r="25">
      <c r="A25" s="4" t="inlineStr">
        <is>
          <t>Decrease (increase) in trade receivables, gross</t>
        </is>
      </c>
      <c r="C25" s="5" t="n">
        <v>64</v>
      </c>
      <c r="D25" s="5" t="n">
        <v>-488</v>
      </c>
      <c r="E25" s="5" t="n">
        <v>-45</v>
      </c>
    </row>
    <row r="26">
      <c r="A26" s="4" t="inlineStr">
        <is>
          <t>Increase (decrease) in trade payables</t>
        </is>
      </c>
      <c r="C26" s="5" t="n">
        <v>36</v>
      </c>
      <c r="D26" s="5" t="n">
        <v>-122</v>
      </c>
      <c r="E26" s="5" t="n">
        <v>-85</v>
      </c>
    </row>
    <row r="27">
      <c r="A27" s="4" t="inlineStr">
        <is>
          <t>Changes in other customer contract assets and liabilities</t>
        </is>
      </c>
      <c r="C27" s="5" t="n">
        <v>140</v>
      </c>
      <c r="D27" s="5" t="n">
        <v>-41</v>
      </c>
      <c r="E27" s="5" t="n">
        <v>-60</v>
      </c>
    </row>
    <row r="28">
      <c r="A28" s="4" t="inlineStr">
        <is>
          <t>Changes in other assets and liabilities</t>
        </is>
      </c>
      <c r="B28" s="4" t="inlineStr">
        <is>
          <t>[2]</t>
        </is>
      </c>
      <c r="C28" s="5" t="n">
        <v>-292</v>
      </c>
      <c r="D28" s="5" t="n">
        <v>-62</v>
      </c>
      <c r="E28" s="5" t="n">
        <v>-813</v>
      </c>
    </row>
    <row r="29">
      <c r="A29" s="4" t="inlineStr">
        <is>
          <t>Other net cash out</t>
        </is>
      </c>
      <c r="C29" s="5" t="n">
        <v>-3956</v>
      </c>
      <c r="D29" s="5" t="n">
        <v>-2028</v>
      </c>
      <c r="E29" s="5" t="n">
        <v>-4319</v>
      </c>
    </row>
    <row r="30">
      <c r="A30" s="4" t="inlineStr">
        <is>
          <t>Operating taxes and levies paid</t>
        </is>
      </c>
      <c r="C30" s="5" t="n">
        <v>-1880</v>
      </c>
      <c r="D30" s="5" t="n">
        <v>-1929</v>
      </c>
      <c r="E30" s="5" t="n">
        <v>-1939</v>
      </c>
    </row>
    <row r="31">
      <c r="A31" s="4" t="inlineStr">
        <is>
          <t>Dividends received</t>
        </is>
      </c>
      <c r="C31" s="5" t="n">
        <v>12</v>
      </c>
      <c r="D31" s="5" t="n">
        <v>6</v>
      </c>
      <c r="E31" s="5" t="n">
        <v>17</v>
      </c>
    </row>
    <row r="32">
      <c r="A32" s="4" t="inlineStr">
        <is>
          <t>Interest paid and interest rates effects on derivatives, net</t>
        </is>
      </c>
      <c r="B32" s="4" t="inlineStr">
        <is>
          <t>[3]</t>
        </is>
      </c>
      <c r="C32" s="5" t="n">
        <v>-1134</v>
      </c>
      <c r="D32" s="5" t="n">
        <v>-1264</v>
      </c>
      <c r="E32" s="5" t="n">
        <v>-1318</v>
      </c>
    </row>
    <row r="33">
      <c r="A33" s="4" t="inlineStr">
        <is>
          <t>Adjustments for current tax of prior periods</t>
        </is>
      </c>
      <c r="C33" s="5" t="n">
        <v>0</v>
      </c>
      <c r="D33" s="5" t="n">
        <v>2246</v>
      </c>
    </row>
    <row r="34">
      <c r="A34" s="4" t="inlineStr">
        <is>
          <t>Income tax paid</t>
        </is>
      </c>
      <c r="C34" s="5" t="n">
        <v>-954</v>
      </c>
      <c r="D34" s="5" t="n">
        <v>-1086</v>
      </c>
      <c r="E34" s="5" t="n">
        <v>-1079</v>
      </c>
    </row>
    <row r="35">
      <c r="A35" s="4" t="inlineStr">
        <is>
          <t>Net cash provided by operating activities</t>
        </is>
      </c>
      <c r="C35" s="5" t="n">
        <v>11236</v>
      </c>
      <c r="D35" s="5" t="n">
        <v>12697</v>
      </c>
      <c r="E35" s="5" t="n">
        <v>10190</v>
      </c>
    </row>
    <row r="36">
      <c r="A36" s="3" t="inlineStr">
        <is>
          <t>Cash flows from (used in) investing activities [abstract]</t>
        </is>
      </c>
    </row>
    <row r="37">
      <c r="A37" s="4" t="inlineStr">
        <is>
          <t>Purchases and sales of property, plant and equipment and intangible assets</t>
        </is>
      </c>
      <c r="C37" s="5" t="n">
        <v>-8580</v>
      </c>
      <c r="D37" s="5" t="n">
        <v>-7176</v>
      </c>
      <c r="E37" s="5" t="n">
        <v>-7582</v>
      </c>
    </row>
    <row r="38">
      <c r="A38" s="4" t="inlineStr">
        <is>
          <t>Purchases of property, plant and equipment and intangible assets</t>
        </is>
      </c>
      <c r="B38" s="4" t="inlineStr">
        <is>
          <t>[4]</t>
        </is>
      </c>
      <c r="C38" s="5" t="n">
        <v>-8749</v>
      </c>
      <c r="D38" s="5" t="n">
        <v>-8546</v>
      </c>
      <c r="E38" s="5" t="n">
        <v>-8422</v>
      </c>
    </row>
    <row r="39">
      <c r="A39" s="4" t="inlineStr">
        <is>
          <t>Increase (decrease) in fixed assets payables</t>
        </is>
      </c>
      <c r="C39" s="5" t="n">
        <v>-72</v>
      </c>
      <c r="D39" s="5" t="n">
        <v>958</v>
      </c>
      <c r="E39" s="5" t="n">
        <v>179</v>
      </c>
    </row>
    <row r="40">
      <c r="A40" s="4" t="inlineStr">
        <is>
          <t>Investing donations received in advance</t>
        </is>
      </c>
      <c r="C40" s="5" t="n">
        <v>24</v>
      </c>
      <c r="D40" s="5" t="n">
        <v>39</v>
      </c>
      <c r="E40" s="5" t="n">
        <v>32</v>
      </c>
    </row>
    <row r="41">
      <c r="A41" s="4" t="inlineStr">
        <is>
          <t>Sales of property, plant and equipment and intangible assets</t>
        </is>
      </c>
      <c r="B41" s="4" t="inlineStr">
        <is>
          <t>[5]</t>
        </is>
      </c>
      <c r="C41" s="5" t="n">
        <v>217</v>
      </c>
      <c r="D41" s="5" t="n">
        <v>374</v>
      </c>
      <c r="E41" s="5" t="n">
        <v>628</v>
      </c>
    </row>
    <row r="42">
      <c r="A42" s="4" t="inlineStr">
        <is>
          <t>Cash paid for investment securities, net of cash acquired</t>
        </is>
      </c>
      <c r="C42" s="5" t="n">
        <v>-211</v>
      </c>
      <c r="D42" s="5" t="n">
        <v>-49</v>
      </c>
      <c r="E42" s="5" t="n">
        <v>-559</v>
      </c>
    </row>
    <row r="43">
      <c r="A43" s="4" t="inlineStr">
        <is>
          <t>Investments in associates and joint ventures</t>
        </is>
      </c>
      <c r="C43" s="5" t="n">
        <v>-3</v>
      </c>
      <c r="D43" s="5" t="n">
        <v>-7</v>
      </c>
      <c r="E43" s="5" t="n">
        <v>-2</v>
      </c>
    </row>
    <row r="44">
      <c r="A44" s="4" t="inlineStr">
        <is>
          <t>Purchases of equity securities measured at fair value</t>
        </is>
      </c>
      <c r="C44" s="5" t="n">
        <v>-76</v>
      </c>
      <c r="D44" s="5" t="n">
        <v>-67</v>
      </c>
      <c r="E44" s="5" t="n">
        <v>-44</v>
      </c>
    </row>
    <row r="45">
      <c r="A45" s="4" t="inlineStr">
        <is>
          <t>Proceeds from sales of investment securities, net of cash transferred</t>
        </is>
      </c>
      <c r="C45" s="5" t="n">
        <v>891</v>
      </c>
      <c r="D45" s="5" t="n">
        <v>1</v>
      </c>
      <c r="E45" s="5" t="n">
        <v>-16</v>
      </c>
    </row>
    <row r="46">
      <c r="A46" s="4" t="inlineStr">
        <is>
          <t>Other proceeds from sales of investment securities at fair value</t>
        </is>
      </c>
      <c r="C46" s="5" t="n">
        <v>95</v>
      </c>
    </row>
    <row r="47">
      <c r="A47" s="4" t="inlineStr">
        <is>
          <t>Other decrease (increase) in securities and other financial assets</t>
        </is>
      </c>
      <c r="C47" s="5" t="n">
        <v>-1908</v>
      </c>
      <c r="D47" s="5" t="n">
        <v>-1716</v>
      </c>
      <c r="E47" s="5" t="n">
        <v>1711</v>
      </c>
    </row>
    <row r="48">
      <c r="A48" s="4" t="inlineStr">
        <is>
          <t>Investments at fair value, excluding cash equivalents</t>
        </is>
      </c>
      <c r="C48" s="5" t="n">
        <v>936</v>
      </c>
      <c r="D48" s="5" t="n">
        <v>1568</v>
      </c>
      <c r="E48" s="5" t="n">
        <v>-2025</v>
      </c>
    </row>
    <row r="49">
      <c r="A49" s="4" t="inlineStr">
        <is>
          <t>Others</t>
        </is>
      </c>
      <c r="B49" s="4" t="inlineStr">
        <is>
          <t>[6]</t>
        </is>
      </c>
      <c r="C49" s="5" t="n">
        <v>972</v>
      </c>
      <c r="D49" s="5" t="n">
        <v>148</v>
      </c>
      <c r="E49" s="5" t="n">
        <v>314</v>
      </c>
    </row>
    <row r="50">
      <c r="A50" s="4" t="inlineStr">
        <is>
          <t>Net cash used in investing activities</t>
        </is>
      </c>
      <c r="C50" s="5" t="n">
        <v>-5976</v>
      </c>
      <c r="D50" s="5" t="n">
        <v>-5564</v>
      </c>
      <c r="E50" s="5" t="n">
        <v>-9370</v>
      </c>
    </row>
    <row r="51">
      <c r="A51" s="3" t="inlineStr">
        <is>
          <t>Cash flows from (used in) financing activities [abstract]</t>
        </is>
      </c>
    </row>
    <row r="52">
      <c r="A52" s="4" t="inlineStr">
        <is>
          <t>Medium and long-term debt issuances</t>
        </is>
      </c>
      <c r="C52" s="5" t="n">
        <v>2523</v>
      </c>
      <c r="D52" s="5" t="n">
        <v>2694</v>
      </c>
      <c r="E52" s="5" t="n">
        <v>8351</v>
      </c>
    </row>
    <row r="53">
      <c r="A53" s="4" t="inlineStr">
        <is>
          <t>Medium and long-term debt redemptions and repayments</t>
        </is>
      </c>
      <c r="B53" s="4" t="inlineStr">
        <is>
          <t>[7]</t>
        </is>
      </c>
      <c r="C53" s="5" t="n">
        <v>-4572</v>
      </c>
      <c r="D53" s="5" t="n">
        <v>-3476</v>
      </c>
      <c r="E53" s="5" t="n">
        <v>-4650</v>
      </c>
    </row>
    <row r="54">
      <c r="A54" s="4" t="inlineStr">
        <is>
          <t>Repayments of lease liabilities</t>
        </is>
      </c>
      <c r="C54" s="5" t="n">
        <v>-1625</v>
      </c>
      <c r="D54" s="5" t="n">
        <v>-1398</v>
      </c>
      <c r="E54" s="5" t="n">
        <v>-1429</v>
      </c>
    </row>
    <row r="55">
      <c r="A55" s="4" t="inlineStr">
        <is>
          <t>Increase (decrease) of bank overdrafts and short-term borrowings</t>
        </is>
      </c>
      <c r="C55" s="5" t="n">
        <v>1143</v>
      </c>
      <c r="D55" s="5" t="n">
        <v>-413</v>
      </c>
      <c r="E55" s="5" t="n">
        <v>-945</v>
      </c>
    </row>
    <row r="56">
      <c r="A56" s="4" t="inlineStr">
        <is>
          <t>including redemption of subordinated notes reclassified in 2019 as short-term borrowings</t>
        </is>
      </c>
      <c r="D56" s="5" t="n">
        <v>-500</v>
      </c>
    </row>
    <row r="57">
      <c r="A57" s="4" t="inlineStr">
        <is>
          <t>Purchases of treasury shares</t>
        </is>
      </c>
      <c r="C57" s="5" t="n">
        <v>-188</v>
      </c>
      <c r="E57" s="5" t="n">
        <v>-34</v>
      </c>
    </row>
    <row r="58">
      <c r="A58" s="4" t="inlineStr">
        <is>
          <t>Purchases of treasury shares - Orange Vision 2020 free share award plan</t>
        </is>
      </c>
      <c r="E58" s="5" t="n">
        <v>-27</v>
      </c>
    </row>
    <row r="59">
      <c r="A59" s="4" t="inlineStr">
        <is>
          <t>Decrease (increase) of cash collateral deposits</t>
        </is>
      </c>
      <c r="C59" s="5" t="n">
        <v>988</v>
      </c>
      <c r="D59" s="5" t="n">
        <v>-747</v>
      </c>
      <c r="E59" s="5" t="n">
        <v>590</v>
      </c>
    </row>
    <row r="60">
      <c r="A60" s="4" t="inlineStr">
        <is>
          <t>Exchange rates effects on derivatives, net</t>
        </is>
      </c>
      <c r="C60" s="5" t="n">
        <v>201</v>
      </c>
      <c r="D60" s="5" t="n">
        <v>37</v>
      </c>
      <c r="E60" s="5" t="n">
        <v>26</v>
      </c>
    </row>
    <row r="61">
      <c r="A61" s="4" t="inlineStr">
        <is>
          <t>Subordinated notes issuances (purchases) and other related fees</t>
        </is>
      </c>
      <c r="C61" s="5" t="n">
        <v>-311</v>
      </c>
      <c r="D61" s="5" t="n">
        <v>-12</v>
      </c>
      <c r="E61" s="5" t="n">
        <v>419</v>
      </c>
    </row>
    <row r="62">
      <c r="A62" s="4" t="inlineStr">
        <is>
          <t>Coupon on subordinated notes</t>
        </is>
      </c>
      <c r="C62" s="5" t="n">
        <v>-238</v>
      </c>
      <c r="D62" s="5" t="n">
        <v>-280</v>
      </c>
      <c r="E62" s="5" t="n">
        <v>-276</v>
      </c>
    </row>
    <row r="63">
      <c r="A63" s="4" t="inlineStr">
        <is>
          <t>Proceeds (purchases) from treasury shares</t>
        </is>
      </c>
      <c r="C63" s="5" t="n">
        <v>-199</v>
      </c>
      <c r="D63" s="5" t="n">
        <v>7</v>
      </c>
      <c r="E63" s="5" t="n">
        <v>-34</v>
      </c>
    </row>
    <row r="64">
      <c r="A64" s="3" t="inlineStr">
        <is>
          <t>o/w</t>
        </is>
      </c>
    </row>
    <row r="65">
      <c r="A65" s="4" t="inlineStr">
        <is>
          <t>Capital increase (decrease) - non-controlling interests</t>
        </is>
      </c>
      <c r="C65" s="5" t="n">
        <v>5</v>
      </c>
      <c r="D65" s="5" t="n">
        <v>2</v>
      </c>
      <c r="E65" s="5" t="n">
        <v>79</v>
      </c>
    </row>
    <row r="66">
      <c r="A66" s="4" t="inlineStr">
        <is>
          <t>Changes in ownership interests with no gain / loss of control</t>
        </is>
      </c>
      <c r="C66" s="5" t="n">
        <v>-403</v>
      </c>
      <c r="D66" s="5" t="n">
        <v>-3</v>
      </c>
      <c r="E66" s="5" t="n">
        <v>-7</v>
      </c>
    </row>
    <row r="67">
      <c r="A67" s="4" t="inlineStr">
        <is>
          <t>Dividends paid to owners of the parent company</t>
        </is>
      </c>
      <c r="C67" s="5" t="n">
        <v>-2127</v>
      </c>
      <c r="D67" s="5" t="n">
        <v>-1595</v>
      </c>
      <c r="E67" s="5" t="n">
        <v>-1857</v>
      </c>
    </row>
    <row r="68">
      <c r="A68" s="4" t="inlineStr">
        <is>
          <t>Dividends paid to non-controlling interests</t>
        </is>
      </c>
      <c r="C68" s="5" t="n">
        <v>-218</v>
      </c>
      <c r="D68" s="5" t="n">
        <v>-226</v>
      </c>
      <c r="E68" s="5" t="n">
        <v>-243</v>
      </c>
    </row>
    <row r="69">
      <c r="A69" s="4" t="inlineStr">
        <is>
          <t>Net cash used in financing activities</t>
        </is>
      </c>
      <c r="C69" s="5" t="n">
        <v>-4834</v>
      </c>
      <c r="D69" s="5" t="n">
        <v>-5410</v>
      </c>
      <c r="E69" s="5" t="n">
        <v>24</v>
      </c>
    </row>
    <row r="70">
      <c r="A70" s="4" t="inlineStr">
        <is>
          <t>Net change in cash and cash equivalents</t>
        </is>
      </c>
      <c r="C70" s="5" t="n">
        <v>427</v>
      </c>
      <c r="D70" s="5" t="n">
        <v>1724</v>
      </c>
      <c r="E70" s="5" t="n">
        <v>844</v>
      </c>
    </row>
    <row r="71">
      <c r="A71" s="3" t="inlineStr">
        <is>
          <t>Effect of exchange rate changes on cash and cash equivalents [abstract]</t>
        </is>
      </c>
    </row>
    <row r="72">
      <c r="A72" s="4" t="inlineStr">
        <is>
          <t>Cash and cash equivalents in the opening balance</t>
        </is>
      </c>
      <c r="C72" s="5" t="n">
        <v>8145</v>
      </c>
      <c r="D72" s="5" t="n">
        <v>6481</v>
      </c>
      <c r="E72" s="5" t="n">
        <v>5634</v>
      </c>
    </row>
    <row r="73">
      <c r="A73" s="4" t="inlineStr">
        <is>
          <t>Cash change in cash and cash equivalents</t>
        </is>
      </c>
      <c r="C73" s="5" t="n">
        <v>427</v>
      </c>
      <c r="D73" s="5" t="n">
        <v>1724</v>
      </c>
      <c r="E73" s="5" t="n">
        <v>844</v>
      </c>
    </row>
    <row r="74">
      <c r="A74" s="4" t="inlineStr">
        <is>
          <t>Non-cash change in cash and cash equivalents</t>
        </is>
      </c>
      <c r="C74" s="5" t="n">
        <v>50</v>
      </c>
      <c r="D74" s="5" t="n">
        <v>-59</v>
      </c>
      <c r="E74" s="5" t="n">
        <v>3</v>
      </c>
    </row>
    <row r="75">
      <c r="A75" s="4" t="inlineStr">
        <is>
          <t>o/w effect of exchange rates changes and other non-monetary effects</t>
        </is>
      </c>
      <c r="C75" s="5" t="n">
        <v>50</v>
      </c>
      <c r="D75" s="5" t="n">
        <v>-59</v>
      </c>
      <c r="E75" s="5" t="n">
        <v>3</v>
      </c>
    </row>
    <row r="76">
      <c r="A76" s="4" t="inlineStr">
        <is>
          <t>Cash and cash equivalents in the closing balance</t>
        </is>
      </c>
      <c r="C76" s="5" t="n">
        <v>8621</v>
      </c>
      <c r="D76" s="5" t="n">
        <v>8145</v>
      </c>
      <c r="E76" s="5" t="n">
        <v>6481</v>
      </c>
    </row>
    <row r="77">
      <c r="A77" s="4" t="inlineStr">
        <is>
          <t>Orange Concessions</t>
        </is>
      </c>
    </row>
    <row r="78">
      <c r="A78" s="3" t="inlineStr">
        <is>
          <t>Cash flows from (used in) investing activities [abstract]</t>
        </is>
      </c>
    </row>
    <row r="79">
      <c r="A79" s="4" t="inlineStr">
        <is>
          <t>Proceeds from sales of investment securities, net of cash transferred</t>
        </is>
      </c>
      <c r="C79" s="5" t="n">
        <v>758</v>
      </c>
    </row>
    <row r="80">
      <c r="A80" s="4" t="inlineStr">
        <is>
          <t>Swiatlowod Inwestycje</t>
        </is>
      </c>
    </row>
    <row r="81">
      <c r="A81" s="3" t="inlineStr">
        <is>
          <t>Cash flows from (used in) investing activities [abstract]</t>
        </is>
      </c>
    </row>
    <row r="82">
      <c r="A82" s="4" t="inlineStr">
        <is>
          <t>Proceeds from sales of investment securities, net of cash transferred</t>
        </is>
      </c>
      <c r="C82" s="5" t="n">
        <v>132</v>
      </c>
    </row>
    <row r="83">
      <c r="A83" s="4" t="inlineStr">
        <is>
          <t>Investments securities, BT Shares [member]</t>
        </is>
      </c>
    </row>
    <row r="84">
      <c r="A84" s="3" t="inlineStr">
        <is>
          <t>Cash flows from (used in) investing activities [abstract]</t>
        </is>
      </c>
    </row>
    <row r="85">
      <c r="A85" s="4" t="inlineStr">
        <is>
          <t>Proceeds from sales of investment securities, net of cash transferred</t>
        </is>
      </c>
      <c r="E85" s="5" t="n">
        <v>543</v>
      </c>
    </row>
    <row r="86">
      <c r="A86" s="4" t="inlineStr">
        <is>
          <t>Other investment securities [member]</t>
        </is>
      </c>
    </row>
    <row r="87">
      <c r="A87" s="3" t="inlineStr">
        <is>
          <t>Cash flows from (used in) investing activities [abstract]</t>
        </is>
      </c>
    </row>
    <row r="88">
      <c r="A88" s="4" t="inlineStr">
        <is>
          <t>Proceeds from sales of investment securities, net of cash transferred</t>
        </is>
      </c>
      <c r="C88" s="5" t="n">
        <v>95</v>
      </c>
      <c r="D88" s="5" t="n">
        <v>18</v>
      </c>
      <c r="E88" s="5" t="n">
        <v>1</v>
      </c>
    </row>
    <row r="89">
      <c r="A89" s="4" t="inlineStr">
        <is>
          <t>Telekom Roumania Communications [Member]</t>
        </is>
      </c>
    </row>
    <row r="90">
      <c r="A90" s="3" t="inlineStr">
        <is>
          <t>Cash flows from (used in) investing activities [abstract]</t>
        </is>
      </c>
    </row>
    <row r="91">
      <c r="A91" s="4" t="inlineStr">
        <is>
          <t>Cash paid for investment securities, net of cash acquired</t>
        </is>
      </c>
      <c r="C91" s="5" t="n">
        <v>-206</v>
      </c>
    </row>
    <row r="92">
      <c r="A92" s="4" t="inlineStr">
        <is>
          <t>SecureLink [member]</t>
        </is>
      </c>
    </row>
    <row r="93">
      <c r="A93" s="3" t="inlineStr">
        <is>
          <t>Cash flows from (used in) investing activities [abstract]</t>
        </is>
      </c>
    </row>
    <row r="94">
      <c r="A94" s="4" t="inlineStr">
        <is>
          <t>Cash paid for investment securities, net of cash acquired</t>
        </is>
      </c>
      <c r="E94" s="5" t="n">
        <v>-371</v>
      </c>
    </row>
    <row r="95">
      <c r="A95" s="4" t="inlineStr">
        <is>
          <t>SecureData [member]</t>
        </is>
      </c>
    </row>
    <row r="96">
      <c r="A96" s="3" t="inlineStr">
        <is>
          <t>Cash flows from (used in) investing activities [abstract]</t>
        </is>
      </c>
    </row>
    <row r="97">
      <c r="A97" s="4" t="inlineStr">
        <is>
          <t>Cash paid for investment securities, net of cash acquired</t>
        </is>
      </c>
      <c r="E97" s="5" t="n">
        <v>-95</v>
      </c>
    </row>
    <row r="98">
      <c r="A98" s="4" t="inlineStr">
        <is>
          <t>Other business combinations [member]</t>
        </is>
      </c>
    </row>
    <row r="99">
      <c r="A99" s="3" t="inlineStr">
        <is>
          <t>Cash flows from (used in) investing activities [abstract]</t>
        </is>
      </c>
    </row>
    <row r="100">
      <c r="A100" s="4" t="inlineStr">
        <is>
          <t>Cash paid for investment securities, net of cash acquired</t>
        </is>
      </c>
      <c r="C100" s="6" t="n">
        <v>-5</v>
      </c>
      <c r="D100" s="6" t="n">
        <v>-49</v>
      </c>
      <c r="E100" s="6" t="n">
        <v>-93</v>
      </c>
    </row>
    <row r="101"/>
    <row r="102">
      <c r="A102" s="4" t="inlineStr">
        <is>
          <t>[1]</t>
        </is>
      </c>
      <c r="B102" s="4" t="inlineStr">
        <is>
          <t>Operating banking activities mainly include transactions with customers and credit institutions. They are presented in changes in other assets and liabilities.</t>
        </is>
      </c>
    </row>
    <row r="103">
      <c r="A103" s="4" t="inlineStr">
        <is>
          <t>[2]</t>
        </is>
      </c>
      <c r="B103" s="4" t="inlineStr">
        <is>
          <t>Excluding operating tax receivables and payables</t>
        </is>
      </c>
    </row>
    <row r="104">
      <c r="A104" s="4" t="inlineStr">
        <is>
          <t>[3]</t>
        </is>
      </c>
      <c r="B104" s="4" t="inlineStr">
        <is>
          <t>Including interests paid on lease liabilities for (120) million euros in 2021, (131) million euros in 2020 and (104) million euros in 2019 and interests paid on financed asset liabilities for (1) million euro in 2021, 2020 and 2019.</t>
        </is>
      </c>
    </row>
    <row r="105">
      <c r="A105" s="4" t="inlineStr">
        <is>
          <t>[4]</t>
        </is>
      </c>
      <c r="B105" s="4" t="inlineStr">
        <is>
          <t>Acquisitions of financed assets for 40 million euros in 2021, 241 million euros in 2020 and 144 million euros in 2019 have no effect to the net cash used in investing activities.</t>
        </is>
      </c>
    </row>
    <row r="106">
      <c r="A106" s="4" t="inlineStr">
        <is>
          <t>[5]</t>
        </is>
      </c>
      <c r="B106" s="4" t="inlineStr">
        <is>
          <t>Including proceeds from sale and lease-back transactions for 10 million euros in 2021, 227 million euros in 2020 and 381 million euros in 2019.</t>
        </is>
      </c>
    </row>
    <row r="107">
      <c r="A107" s="4" t="inlineStr">
        <is>
          <t>[6]</t>
        </is>
      </c>
      <c r="B107" s="4" t="inlineStr">
        <is>
          <t>Includes the reimbursement in 2021 of loans granted to Orange Concessions and its subsidiaries for approximately 663 million euros, of which 620 million euros reimbursed by Orange Concessions and 43 million euros by the HIN consortium (see Note 3.2), the reimbursement in 2020 of 97 million euros received by Orange in the context of the dispute with Digicel (see Note 18). In 2019, mainly included net repayments of debt securities of Orange Bank for 277 million euros.</t>
        </is>
      </c>
    </row>
    <row r="108">
      <c r="A108" s="4" t="inlineStr">
        <is>
          <t>[7]</t>
        </is>
      </c>
      <c r="B108" s="4" t="inlineStr">
        <is>
          <t>Including TDIRA buy-backs (see Note 13.4)</t>
        </is>
      </c>
    </row>
  </sheetData>
  <mergeCells count="10">
    <mergeCell ref="A1:B2"/>
    <mergeCell ref="C1:E1"/>
    <mergeCell ref="A101:D101"/>
    <mergeCell ref="B102:D102"/>
    <mergeCell ref="B103:D103"/>
    <mergeCell ref="B104:D104"/>
    <mergeCell ref="B105:D105"/>
    <mergeCell ref="B106:D106"/>
    <mergeCell ref="B107:D107"/>
    <mergeCell ref="B108:D10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ains and losses on disposal and main changes in scope of consolidation - Net assets acquired (Details) - EUR (€) € in Millions</t>
        </is>
      </c>
      <c r="B1" s="2" t="inlineStr">
        <is>
          <t>Dec. 31, 2020</t>
        </is>
      </c>
      <c r="C1" s="2" t="inlineStr">
        <is>
          <t>Dec. 31, 2019</t>
        </is>
      </c>
      <c r="D1" s="2" t="inlineStr">
        <is>
          <t>Jul. 08, 2019</t>
        </is>
      </c>
      <c r="E1" s="2" t="inlineStr">
        <is>
          <t>Jan. 31, 2019</t>
        </is>
      </c>
    </row>
    <row r="2">
      <c r="A2" s="4" t="inlineStr">
        <is>
          <t>SecureLink [member]</t>
        </is>
      </c>
    </row>
    <row r="3">
      <c r="A3" s="3" t="inlineStr">
        <is>
          <t>Disclosure of detailed information about business combination [line items]</t>
        </is>
      </c>
    </row>
    <row r="4">
      <c r="A4" s="4" t="inlineStr">
        <is>
          <t>Acquisition cost</t>
        </is>
      </c>
      <c r="D4" s="6" t="n">
        <v>377</v>
      </c>
    </row>
    <row r="5">
      <c r="A5" s="4" t="inlineStr">
        <is>
          <t>Net book value acquired</t>
        </is>
      </c>
      <c r="D5" s="5" t="n">
        <v>-153</v>
      </c>
    </row>
    <row r="6">
      <c r="A6" s="4" t="inlineStr">
        <is>
          <t>Net asset remeasured at fair value</t>
        </is>
      </c>
      <c r="D6" s="5" t="n">
        <v>-15</v>
      </c>
    </row>
    <row r="7">
      <c r="A7" s="4" t="inlineStr">
        <is>
          <t>Goodwill</t>
        </is>
      </c>
      <c r="D7" s="5" t="n">
        <v>392</v>
      </c>
    </row>
    <row r="8">
      <c r="A8" s="4" t="inlineStr">
        <is>
          <t>SecureLink [member] | Net deferred tax liabilities [member]</t>
        </is>
      </c>
    </row>
    <row r="9">
      <c r="A9" s="3" t="inlineStr">
        <is>
          <t>Disclosure of detailed information about business combination [line items]</t>
        </is>
      </c>
    </row>
    <row r="10">
      <c r="A10" s="4" t="inlineStr">
        <is>
          <t>Effects of fair value measurement, liabilities</t>
        </is>
      </c>
      <c r="D10" s="5" t="n">
        <v>-43</v>
      </c>
    </row>
    <row r="11">
      <c r="A11" s="4" t="inlineStr">
        <is>
          <t>SecureLink [member] | Customer-related intangible assets [member]</t>
        </is>
      </c>
    </row>
    <row r="12">
      <c r="A12" s="3" t="inlineStr">
        <is>
          <t>Disclosure of detailed information about business combination [line items]</t>
        </is>
      </c>
    </row>
    <row r="13">
      <c r="A13" s="4" t="inlineStr">
        <is>
          <t>Effects of fair value measurement, assets, net</t>
        </is>
      </c>
      <c r="D13" s="6" t="n">
        <v>181</v>
      </c>
    </row>
    <row r="14">
      <c r="A14" s="4" t="inlineStr">
        <is>
          <t>SecureData [member]</t>
        </is>
      </c>
    </row>
    <row r="15">
      <c r="A15" s="3" t="inlineStr">
        <is>
          <t>Disclosure of detailed information about business combination [line items]</t>
        </is>
      </c>
    </row>
    <row r="16">
      <c r="A16" s="4" t="inlineStr">
        <is>
          <t>Acquisition cost</t>
        </is>
      </c>
      <c r="E16" s="6" t="n">
        <v>100</v>
      </c>
    </row>
    <row r="17">
      <c r="A17" s="4" t="inlineStr">
        <is>
          <t>Net book value acquired</t>
        </is>
      </c>
      <c r="E17" s="5" t="n">
        <v>-32</v>
      </c>
    </row>
    <row r="18">
      <c r="A18" s="4" t="inlineStr">
        <is>
          <t>Net asset remeasured at fair value</t>
        </is>
      </c>
      <c r="E18" s="5" t="n">
        <v>3</v>
      </c>
    </row>
    <row r="19">
      <c r="A19" s="4" t="inlineStr">
        <is>
          <t>Goodwill</t>
        </is>
      </c>
      <c r="E19" s="5" t="n">
        <v>97</v>
      </c>
    </row>
    <row r="20">
      <c r="A20" s="4" t="inlineStr">
        <is>
          <t>SecureData [member] | Net deferred tax liabilities [member]</t>
        </is>
      </c>
    </row>
    <row r="21">
      <c r="A21" s="3" t="inlineStr">
        <is>
          <t>Disclosure of detailed information about business combination [line items]</t>
        </is>
      </c>
    </row>
    <row r="22">
      <c r="A22" s="4" t="inlineStr">
        <is>
          <t>Effects of fair value measurement, liabilities</t>
        </is>
      </c>
      <c r="E22" s="5" t="n">
        <v>-8</v>
      </c>
    </row>
    <row r="23">
      <c r="A23" s="4" t="inlineStr">
        <is>
          <t>SecureData [member] | Customer-related intangible assets [member]</t>
        </is>
      </c>
    </row>
    <row r="24">
      <c r="A24" s="3" t="inlineStr">
        <is>
          <t>Disclosure of detailed information about business combination [line items]</t>
        </is>
      </c>
    </row>
    <row r="25">
      <c r="A25" s="4" t="inlineStr">
        <is>
          <t>Effects of fair value measurement, assets, net</t>
        </is>
      </c>
      <c r="E25" s="6" t="n">
        <v>43</v>
      </c>
    </row>
    <row r="26">
      <c r="A26" s="4" t="inlineStr">
        <is>
          <t>Business and Decision [member]</t>
        </is>
      </c>
    </row>
    <row r="27">
      <c r="A27" s="3" t="inlineStr">
        <is>
          <t>Disclosure of detailed information about business combination [line items]</t>
        </is>
      </c>
    </row>
    <row r="28">
      <c r="A28" s="4" t="inlineStr">
        <is>
          <t>Acquisition cost</t>
        </is>
      </c>
      <c r="B28" s="6" t="n">
        <v>4</v>
      </c>
      <c r="C28" s="6" t="n">
        <v>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ains and losses on disposal and main changes in scope of consolidation - Depreciation (Details) - Customer-related intangible assets [member]</t>
        </is>
      </c>
      <c r="B1" s="2" t="inlineStr">
        <is>
          <t>Jul. 08, 2019</t>
        </is>
      </c>
      <c r="C1" s="2" t="inlineStr">
        <is>
          <t>Jan. 31, 2019</t>
        </is>
      </c>
      <c r="D1" s="2" t="inlineStr">
        <is>
          <t>Dec. 31, 2021</t>
        </is>
      </c>
    </row>
    <row r="2">
      <c r="A2" s="4" t="inlineStr">
        <is>
          <t>Bottom of range [member]</t>
        </is>
      </c>
    </row>
    <row r="3">
      <c r="A3" s="3" t="inlineStr">
        <is>
          <t>Disclosure of detailed information about business combination [line items]</t>
        </is>
      </c>
    </row>
    <row r="4">
      <c r="A4" s="4" t="inlineStr">
        <is>
          <t>Intangible assets, useful lives</t>
        </is>
      </c>
      <c r="B4" s="4" t="inlineStr">
        <is>
          <t>12 years</t>
        </is>
      </c>
      <c r="C4" s="4" t="inlineStr">
        <is>
          <t>12 years</t>
        </is>
      </c>
      <c r="D4" s="4" t="inlineStr">
        <is>
          <t>3 years</t>
        </is>
      </c>
    </row>
    <row r="5">
      <c r="A5" s="4" t="inlineStr">
        <is>
          <t>Top of range [member]</t>
        </is>
      </c>
    </row>
    <row r="6">
      <c r="A6" s="3" t="inlineStr">
        <is>
          <t>Disclosure of detailed information about business combination [line items]</t>
        </is>
      </c>
    </row>
    <row r="7">
      <c r="A7" s="4" t="inlineStr">
        <is>
          <t>Intangible assets, useful lives</t>
        </is>
      </c>
      <c r="B7" s="4" t="inlineStr">
        <is>
          <t>16 years</t>
        </is>
      </c>
      <c r="C7" s="4" t="inlineStr">
        <is>
          <t>16 years</t>
        </is>
      </c>
      <c r="D7" s="4" t="inlineStr">
        <is>
          <t>16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ains and losses on disposal and main changes in scope of consolidation - Acquisitions - Revenue (Details) € in Millions</t>
        </is>
      </c>
      <c r="B1" s="2" t="inlineStr">
        <is>
          <t>12 Months Ended</t>
        </is>
      </c>
    </row>
    <row r="2">
      <c r="B2" s="2" t="inlineStr">
        <is>
          <t>Dec. 31, 2021EUR (€)</t>
        </is>
      </c>
    </row>
    <row r="3">
      <c r="A3" s="4" t="inlineStr">
        <is>
          <t>SecureLink [member]</t>
        </is>
      </c>
    </row>
    <row r="4">
      <c r="A4" s="3" t="inlineStr">
        <is>
          <t>Disclosure of detailed information about business combination [line items]</t>
        </is>
      </c>
    </row>
    <row r="5">
      <c r="A5" s="4" t="inlineStr">
        <is>
          <t>Impact on revenues</t>
        </is>
      </c>
      <c r="B5" s="6" t="n">
        <v>154</v>
      </c>
    </row>
    <row r="6">
      <c r="A6" s="4" t="inlineStr">
        <is>
          <t>SecureData [member]</t>
        </is>
      </c>
    </row>
    <row r="7">
      <c r="A7" s="3" t="inlineStr">
        <is>
          <t>Disclosure of detailed information about business combination [line items]</t>
        </is>
      </c>
    </row>
    <row r="8">
      <c r="A8" s="4" t="inlineStr">
        <is>
          <t>Impact on revenues</t>
        </is>
      </c>
      <c r="B8" s="6" t="n">
        <v>4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Sales - Revenue (Details)</t>
        </is>
      </c>
      <c r="B1" s="2" t="inlineStr">
        <is>
          <t>12 Months Ended</t>
        </is>
      </c>
    </row>
    <row r="2">
      <c r="B2" s="2" t="inlineStr">
        <is>
          <t>Dec. 31, 2021item</t>
        </is>
      </c>
    </row>
    <row r="3">
      <c r="A3" s="3" t="inlineStr">
        <is>
          <t>Disclosure of disaggregation of revenue from contracts with customers [line items]</t>
        </is>
      </c>
    </row>
    <row r="4">
      <c r="A4" s="4" t="inlineStr">
        <is>
          <t>Terms of payment of discounted amount</t>
        </is>
      </c>
      <c r="B4" s="4" t="inlineStr">
        <is>
          <t>3 months</t>
        </is>
      </c>
    </row>
    <row r="5">
      <c r="A5" s="4" t="inlineStr">
        <is>
          <t>Term of contractual clauses covering free offers</t>
        </is>
      </c>
      <c r="B5" s="4" t="inlineStr">
        <is>
          <t>3 months</t>
        </is>
      </c>
    </row>
    <row r="6">
      <c r="A6" s="4" t="inlineStr">
        <is>
          <t>Number of wholesale commercial agreements</t>
        </is>
      </c>
      <c r="B6" s="5" t="n">
        <v>3</v>
      </c>
    </row>
    <row r="7">
      <c r="A7" s="4" t="inlineStr">
        <is>
          <t>Number of components of bundled offers</t>
        </is>
      </c>
      <c r="B7" s="5" t="n">
        <v>2</v>
      </c>
    </row>
    <row r="8">
      <c r="A8" s="4" t="inlineStr">
        <is>
          <t>Bottom of range [member]</t>
        </is>
      </c>
    </row>
    <row r="9">
      <c r="A9" s="3" t="inlineStr">
        <is>
          <t>Disclosure of disaggregation of revenue from contracts with customers [line items]</t>
        </is>
      </c>
    </row>
    <row r="10">
      <c r="A10" s="4" t="inlineStr">
        <is>
          <t>Terms of contract</t>
        </is>
      </c>
      <c r="B10" s="4" t="inlineStr">
        <is>
          <t>12 months</t>
        </is>
      </c>
    </row>
    <row r="11">
      <c r="A11" s="4" t="inlineStr">
        <is>
          <t>Top of range [member]</t>
        </is>
      </c>
    </row>
    <row r="12">
      <c r="A12" s="3" t="inlineStr">
        <is>
          <t>Disclosure of disaggregation of revenue from contracts with customers [line items]</t>
        </is>
      </c>
    </row>
    <row r="13">
      <c r="A13" s="4" t="inlineStr">
        <is>
          <t>Terms of contract</t>
        </is>
      </c>
      <c r="B13" s="4" t="inlineStr">
        <is>
          <t>24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ales - Other operating income components (Details) - EUR (€) € in Million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Net banking income</t>
        </is>
      </c>
      <c r="B4" s="6" t="n">
        <v>119</v>
      </c>
      <c r="C4" s="6" t="n">
        <v>79</v>
      </c>
      <c r="D4" s="6" t="n">
        <v>55</v>
      </c>
    </row>
    <row r="5">
      <c r="A5" s="4" t="inlineStr">
        <is>
          <t>Income from client collection</t>
        </is>
      </c>
      <c r="B5" s="5" t="n">
        <v>89</v>
      </c>
      <c r="C5" s="5" t="n">
        <v>101</v>
      </c>
      <c r="D5" s="5" t="n">
        <v>110</v>
      </c>
    </row>
    <row r="6">
      <c r="A6" s="4" t="inlineStr">
        <is>
          <t>Site rentals and franchises income</t>
        </is>
      </c>
      <c r="B6" s="5" t="n">
        <v>87</v>
      </c>
      <c r="C6" s="5" t="n">
        <v>54</v>
      </c>
      <c r="D6" s="5" t="n">
        <v>50</v>
      </c>
    </row>
    <row r="7">
      <c r="A7" s="4" t="inlineStr">
        <is>
          <t>Tax credits and subsidies</t>
        </is>
      </c>
      <c r="B7" s="5" t="n">
        <v>44</v>
      </c>
      <c r="C7" s="5" t="n">
        <v>31</v>
      </c>
      <c r="D7" s="5" t="n">
        <v>33</v>
      </c>
    </row>
    <row r="8">
      <c r="A8" s="4" t="inlineStr">
        <is>
          <t>Income from universal service</t>
        </is>
      </c>
      <c r="B8" s="5" t="n">
        <v>4</v>
      </c>
      <c r="C8" s="5" t="n">
        <v>4</v>
      </c>
      <c r="D8" s="5" t="n">
        <v>5</v>
      </c>
    </row>
    <row r="9">
      <c r="A9" s="4" t="inlineStr">
        <is>
          <t>Other income</t>
        </is>
      </c>
      <c r="B9" s="5" t="n">
        <v>441</v>
      </c>
      <c r="C9" s="5" t="n">
        <v>336</v>
      </c>
      <c r="D9" s="5" t="n">
        <v>466</v>
      </c>
    </row>
    <row r="10">
      <c r="A10" s="4" t="inlineStr">
        <is>
          <t>Total</t>
        </is>
      </c>
      <c r="B10" s="6" t="n">
        <v>783</v>
      </c>
      <c r="C10" s="6" t="n">
        <v>604</v>
      </c>
      <c r="D10" s="6" t="n">
        <v>7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Trade receivables - Net book value reconciliation (Details) - EUR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Net book value of trade receivables in the opening balance</t>
        </is>
      </c>
      <c r="B4" s="6" t="n">
        <v>5620</v>
      </c>
      <c r="C4" s="6" t="n">
        <v>5320</v>
      </c>
      <c r="D4" s="6" t="n">
        <v>5295</v>
      </c>
    </row>
    <row r="5">
      <c r="A5" s="4" t="inlineStr">
        <is>
          <t>Business related variations</t>
        </is>
      </c>
      <c r="B5" s="5" t="n">
        <v>-53</v>
      </c>
      <c r="C5" s="5" t="n">
        <v>379</v>
      </c>
      <c r="D5" s="5" t="n">
        <v>1</v>
      </c>
    </row>
    <row r="6">
      <c r="A6" s="4" t="inlineStr">
        <is>
          <t>Changes in the scope of consolidation</t>
        </is>
      </c>
      <c r="B6" s="5" t="n">
        <v>389</v>
      </c>
      <c r="C6" s="5" t="n">
        <v>4</v>
      </c>
      <c r="D6" s="5" t="n">
        <v>50</v>
      </c>
    </row>
    <row r="7">
      <c r="A7" s="4" t="inlineStr">
        <is>
          <t>Reclassifications and other items</t>
        </is>
      </c>
      <c r="B7" s="5" t="n">
        <v>36</v>
      </c>
      <c r="C7" s="5" t="n">
        <v>7</v>
      </c>
      <c r="D7" s="5" t="n">
        <v>-53</v>
      </c>
    </row>
    <row r="8">
      <c r="A8" s="4" t="inlineStr">
        <is>
          <t>Translation adjustment</t>
        </is>
      </c>
      <c r="B8" s="5" t="n">
        <v>36</v>
      </c>
      <c r="C8" s="5" t="n">
        <v>-90</v>
      </c>
      <c r="D8" s="5" t="n">
        <v>28</v>
      </c>
    </row>
    <row r="9">
      <c r="A9" s="4" t="inlineStr">
        <is>
          <t>Net book value of trade receivables in the closing balance</t>
        </is>
      </c>
      <c r="B9" s="5" t="n">
        <v>6029</v>
      </c>
      <c r="C9" s="6" t="n">
        <v>5620</v>
      </c>
      <c r="D9" s="6" t="n">
        <v>5320</v>
      </c>
    </row>
    <row r="10">
      <c r="A10" s="4" t="inlineStr">
        <is>
          <t>Orange Concessions</t>
        </is>
      </c>
    </row>
    <row r="11">
      <c r="A11" s="3" t="inlineStr">
        <is>
          <t>Disclosure of subsidiaries [line items]</t>
        </is>
      </c>
    </row>
    <row r="12">
      <c r="A12" s="4" t="inlineStr">
        <is>
          <t>Changes in the scope of consolidation</t>
        </is>
      </c>
      <c r="B12" s="5" t="n">
        <v>288</v>
      </c>
    </row>
    <row r="13">
      <c r="A13" s="4" t="inlineStr">
        <is>
          <t>Telekom Romania Communications [member]</t>
        </is>
      </c>
    </row>
    <row r="14">
      <c r="A14" s="3" t="inlineStr">
        <is>
          <t>Disclosure of subsidiaries [line items]</t>
        </is>
      </c>
    </row>
    <row r="15">
      <c r="A15" s="4" t="inlineStr">
        <is>
          <t>Changes in the scope of consolidation</t>
        </is>
      </c>
      <c r="B15" s="6" t="n">
        <v>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Trade receivables - Additional information (Details) - EUR (€) € in Million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Proceeds from the sale of receivables</t>
        </is>
      </c>
      <c r="B4" s="6" t="n">
        <v>740</v>
      </c>
      <c r="C4" s="6" t="n">
        <v>640</v>
      </c>
      <c r="D4" s="6" t="n">
        <v>69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ales - Trade receivables - Categories (Details) - EUR (€) € in Millions</t>
        </is>
      </c>
      <c r="B1" s="2" t="inlineStr">
        <is>
          <t>Dec. 31, 2021</t>
        </is>
      </c>
      <c r="C1" s="2" t="inlineStr">
        <is>
          <t>Dec. 31, 2020</t>
        </is>
      </c>
      <c r="D1" s="2" t="inlineStr">
        <is>
          <t>Dec. 31, 2019</t>
        </is>
      </c>
      <c r="E1" s="2" t="inlineStr">
        <is>
          <t>Dec. 31, 2018</t>
        </is>
      </c>
    </row>
    <row r="2">
      <c r="A2" s="3" t="inlineStr">
        <is>
          <t>Revenue [abstract]</t>
        </is>
      </c>
    </row>
    <row r="3">
      <c r="A3" s="4" t="inlineStr">
        <is>
          <t>Net trade receivables depreciated according to their age</t>
        </is>
      </c>
      <c r="B3" s="6" t="n">
        <v>1204</v>
      </c>
      <c r="C3" s="6" t="n">
        <v>1145</v>
      </c>
      <c r="D3" s="6" t="n">
        <v>1233</v>
      </c>
    </row>
    <row r="4">
      <c r="A4" s="4" t="inlineStr">
        <is>
          <t>Net trade receivables depreciated according to other criteria</t>
        </is>
      </c>
      <c r="B4" s="5" t="n">
        <v>422</v>
      </c>
      <c r="C4" s="5" t="n">
        <v>400</v>
      </c>
      <c r="D4" s="5" t="n">
        <v>579</v>
      </c>
    </row>
    <row r="5">
      <c r="A5" s="4" t="inlineStr">
        <is>
          <t>Net trade receivables past due</t>
        </is>
      </c>
      <c r="B5" s="5" t="n">
        <v>1627</v>
      </c>
      <c r="C5" s="5" t="n">
        <v>1544</v>
      </c>
      <c r="D5" s="5" t="n">
        <v>1812</v>
      </c>
    </row>
    <row r="6">
      <c r="A6" s="4" t="inlineStr">
        <is>
          <t>Not past due</t>
        </is>
      </c>
      <c r="B6" s="5" t="n">
        <v>4402</v>
      </c>
      <c r="C6" s="5" t="n">
        <v>4076</v>
      </c>
      <c r="D6" s="5" t="n">
        <v>3508</v>
      </c>
    </row>
    <row r="7">
      <c r="A7" s="4" t="inlineStr">
        <is>
          <t>Net trade receivables</t>
        </is>
      </c>
      <c r="B7" s="6" t="n">
        <v>6029</v>
      </c>
      <c r="C7" s="6" t="n">
        <v>5620</v>
      </c>
      <c r="D7" s="6" t="n">
        <v>5320</v>
      </c>
      <c r="E7" s="6" t="n">
        <v>52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s - Trade receivables - Short-term and long-term (Details) - EUR (€) € in Millions</t>
        </is>
      </c>
      <c r="B1" s="2" t="inlineStr">
        <is>
          <t>Dec. 31, 2021</t>
        </is>
      </c>
      <c r="C1" s="2" t="inlineStr">
        <is>
          <t>Dec. 31, 2020</t>
        </is>
      </c>
      <c r="D1" s="2" t="inlineStr">
        <is>
          <t>Dec. 31, 2019</t>
        </is>
      </c>
      <c r="E1" s="2" t="inlineStr">
        <is>
          <t>Dec. 31, 2018</t>
        </is>
      </c>
    </row>
    <row r="2">
      <c r="A2" s="3" t="inlineStr">
        <is>
          <t>Revenue [abstract]</t>
        </is>
      </c>
    </row>
    <row r="3">
      <c r="A3" s="4" t="inlineStr">
        <is>
          <t>Net trade receivables</t>
        </is>
      </c>
      <c r="B3" s="6" t="n">
        <v>6029</v>
      </c>
      <c r="C3" s="6" t="n">
        <v>5620</v>
      </c>
      <c r="D3" s="6" t="n">
        <v>5320</v>
      </c>
      <c r="E3" s="6" t="n">
        <v>5295</v>
      </c>
    </row>
    <row r="4">
      <c r="A4" s="4" t="inlineStr">
        <is>
          <t>o/w short-term trade receivables</t>
        </is>
      </c>
      <c r="B4" s="5" t="n">
        <v>5793</v>
      </c>
      <c r="C4" s="5" t="n">
        <v>5382</v>
      </c>
      <c r="D4" s="5" t="n">
        <v>5044</v>
      </c>
    </row>
    <row r="5">
      <c r="A5" s="4" t="inlineStr">
        <is>
          <t>o/w long-term trade receivables</t>
        </is>
      </c>
      <c r="B5" s="6" t="n">
        <v>236</v>
      </c>
      <c r="C5" s="6" t="n">
        <v>238</v>
      </c>
      <c r="D5" s="6" t="n">
        <v>2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s - Trade receivables - Segments (Details) - EUR (€) € in Millions</t>
        </is>
      </c>
      <c r="B1" s="2" t="inlineStr">
        <is>
          <t>Dec. 31, 2021</t>
        </is>
      </c>
      <c r="C1" s="2" t="inlineStr">
        <is>
          <t>Dec. 31, 2020</t>
        </is>
      </c>
      <c r="D1" s="2" t="inlineStr">
        <is>
          <t>Dec. 31, 2019</t>
        </is>
      </c>
      <c r="E1" s="2" t="inlineStr">
        <is>
          <t>Dec. 31, 2018</t>
        </is>
      </c>
    </row>
    <row r="2">
      <c r="A2" s="3" t="inlineStr">
        <is>
          <t>Disclosure of operating segments [line items]</t>
        </is>
      </c>
    </row>
    <row r="3">
      <c r="A3" s="4" t="inlineStr">
        <is>
          <t>Net trade receivables</t>
        </is>
      </c>
      <c r="B3" s="6" t="n">
        <v>6029</v>
      </c>
      <c r="C3" s="6" t="n">
        <v>5620</v>
      </c>
      <c r="D3" s="6" t="n">
        <v>5320</v>
      </c>
      <c r="E3" s="6" t="n">
        <v>5295</v>
      </c>
    </row>
    <row r="4">
      <c r="A4" s="4" t="inlineStr">
        <is>
          <t>Telecom activities, operating segment [member] | Operating segments [member]</t>
        </is>
      </c>
    </row>
    <row r="5">
      <c r="A5" s="3" t="inlineStr">
        <is>
          <t>Disclosure of operating segments [line items]</t>
        </is>
      </c>
    </row>
    <row r="6">
      <c r="A6" s="4" t="inlineStr">
        <is>
          <t>Net trade receivables</t>
        </is>
      </c>
      <c r="B6" s="5" t="n">
        <v>6040</v>
      </c>
      <c r="C6" s="5" t="n">
        <v>5645</v>
      </c>
      <c r="D6" s="5" t="n">
        <v>5343</v>
      </c>
    </row>
    <row r="7">
      <c r="A7" s="4" t="inlineStr">
        <is>
          <t>Mobile Financial Services, operating segment [member] | Operating segments [member]</t>
        </is>
      </c>
    </row>
    <row r="8">
      <c r="A8" s="3" t="inlineStr">
        <is>
          <t>Disclosure of operating segments [line items]</t>
        </is>
      </c>
    </row>
    <row r="9">
      <c r="A9" s="4" t="inlineStr">
        <is>
          <t>Net trade receivables</t>
        </is>
      </c>
      <c r="B9" s="6" t="n">
        <v>91</v>
      </c>
      <c r="C9" s="6" t="n">
        <v>30</v>
      </c>
      <c r="D9"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Consolidated statement of cash flows (Parenthetical) - EUR (€) € in Millions</t>
        </is>
      </c>
      <c r="C1" s="2" t="inlineStr">
        <is>
          <t>12 Months Ended</t>
        </is>
      </c>
    </row>
    <row r="2">
      <c r="C2" s="2" t="inlineStr">
        <is>
          <t>Dec. 31, 2021</t>
        </is>
      </c>
      <c r="D2" s="2" t="inlineStr">
        <is>
          <t>Dec. 31, 2020</t>
        </is>
      </c>
      <c r="E2" s="2" t="inlineStr">
        <is>
          <t>Dec. 31, 2019</t>
        </is>
      </c>
    </row>
    <row r="3">
      <c r="A3" s="3" t="inlineStr">
        <is>
          <t>Statement of cash flows [line items]</t>
        </is>
      </c>
    </row>
    <row r="4">
      <c r="A4" s="4" t="inlineStr">
        <is>
          <t>Interests paid on lease liabilities</t>
        </is>
      </c>
      <c r="C4" s="6" t="n">
        <v>-120</v>
      </c>
      <c r="D4" s="6" t="n">
        <v>-131</v>
      </c>
      <c r="E4" s="6" t="n">
        <v>-104</v>
      </c>
    </row>
    <row r="5">
      <c r="A5" s="4" t="inlineStr">
        <is>
          <t>Interests paid on financed asset liabilities</t>
        </is>
      </c>
      <c r="C5" s="5" t="n">
        <v>-1</v>
      </c>
      <c r="D5" s="5" t="n">
        <v>-1</v>
      </c>
      <c r="E5" s="5" t="n">
        <v>-1</v>
      </c>
    </row>
    <row r="6">
      <c r="A6" s="4" t="inlineStr">
        <is>
          <t>Purchase of financed assets</t>
        </is>
      </c>
      <c r="C6" s="5" t="n">
        <v>40</v>
      </c>
      <c r="D6" s="5" t="n">
        <v>241</v>
      </c>
      <c r="E6" s="5" t="n">
        <v>144</v>
      </c>
    </row>
    <row r="7">
      <c r="A7" s="4" t="inlineStr">
        <is>
          <t>Purchases of property, plant and equipment and intangible assets</t>
        </is>
      </c>
      <c r="B7" s="4" t="inlineStr">
        <is>
          <t>[1]</t>
        </is>
      </c>
      <c r="C7" s="5" t="n">
        <v>8749</v>
      </c>
      <c r="D7" s="5" t="n">
        <v>8546</v>
      </c>
      <c r="E7" s="5" t="n">
        <v>8422</v>
      </c>
    </row>
    <row r="8">
      <c r="A8" s="4" t="inlineStr">
        <is>
          <t>Proceeds from sale and lease-back transactions</t>
        </is>
      </c>
      <c r="C8" s="5" t="n">
        <v>10</v>
      </c>
      <c r="D8" s="5" t="n">
        <v>227</v>
      </c>
      <c r="E8" s="5" t="n">
        <v>381</v>
      </c>
    </row>
    <row r="9">
      <c r="A9" s="4" t="inlineStr">
        <is>
          <t>Net repayments of debt securities of Orange Bank</t>
        </is>
      </c>
      <c r="E9" s="6" t="n">
        <v>277</v>
      </c>
    </row>
    <row r="10">
      <c r="A10" s="4" t="inlineStr">
        <is>
          <t>Reimbursements</t>
        </is>
      </c>
      <c r="C10" s="5" t="n">
        <v>663</v>
      </c>
    </row>
    <row r="11">
      <c r="A11" s="4" t="inlineStr">
        <is>
          <t>Orange Concessions</t>
        </is>
      </c>
    </row>
    <row r="12">
      <c r="A12" s="3" t="inlineStr">
        <is>
          <t>Statement of cash flows [line items]</t>
        </is>
      </c>
    </row>
    <row r="13">
      <c r="A13" s="4" t="inlineStr">
        <is>
          <t>Reimbursements</t>
        </is>
      </c>
      <c r="C13" s="5" t="n">
        <v>620</v>
      </c>
    </row>
    <row r="14">
      <c r="A14" s="4" t="inlineStr">
        <is>
          <t>HIN Consortium [Member]</t>
        </is>
      </c>
    </row>
    <row r="15">
      <c r="A15" s="3" t="inlineStr">
        <is>
          <t>Statement of cash flows [line items]</t>
        </is>
      </c>
    </row>
    <row r="16">
      <c r="A16" s="4" t="inlineStr">
        <is>
          <t>Reimbursements</t>
        </is>
      </c>
      <c r="C16" s="6" t="n">
        <v>43</v>
      </c>
    </row>
    <row r="17">
      <c r="A17" s="4" t="inlineStr">
        <is>
          <t>Digicel, anti-competitive practices action [member]</t>
        </is>
      </c>
    </row>
    <row r="18">
      <c r="A18" s="3" t="inlineStr">
        <is>
          <t>Statement of cash flows [line items]</t>
        </is>
      </c>
    </row>
    <row r="19">
      <c r="A19" s="4" t="inlineStr">
        <is>
          <t>Litigations, cash inflows from reimbursements</t>
        </is>
      </c>
      <c r="D19" s="6" t="n">
        <v>97</v>
      </c>
    </row>
    <row r="20"/>
    <row r="21">
      <c r="A21" s="4" t="inlineStr">
        <is>
          <t>[1]</t>
        </is>
      </c>
      <c r="B21" s="4" t="inlineStr">
        <is>
          <t>Acquisitions of financed assets for 40 million euros in 2021, 241 million euros in 2020 and 144 million euros in 2019 have no effect to the net cash used in investing activities.</t>
        </is>
      </c>
    </row>
  </sheetData>
  <mergeCells count="4">
    <mergeCell ref="A1:B2"/>
    <mergeCell ref="C1:E1"/>
    <mergeCell ref="A20:D20"/>
    <mergeCell ref="B21:D2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Trade receivables - Not past due - Additional information (Details) - EUR (€) € in Million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Expected credit losses on trade receivables not past due</t>
        </is>
      </c>
      <c r="B4" s="6" t="n">
        <v>54</v>
      </c>
      <c r="C4" s="6" t="n">
        <v>56</v>
      </c>
      <c r="D4" s="6" t="n">
        <v>23</v>
      </c>
    </row>
    <row r="5">
      <c r="A5" s="4" t="inlineStr">
        <is>
          <t>Long-term trade receivables, headset sales, installments, term, bottom of range</t>
        </is>
      </c>
      <c r="B5" s="4" t="inlineStr">
        <is>
          <t>12 months</t>
        </is>
      </c>
    </row>
    <row r="6">
      <c r="A6" s="4" t="inlineStr">
        <is>
          <t>Proceeds from the sale of receivables</t>
        </is>
      </c>
      <c r="B6" s="6" t="n">
        <v>740</v>
      </c>
      <c r="C6" s="6" t="n">
        <v>640</v>
      </c>
      <c r="D6" s="6" t="n">
        <v>69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Trade receivables - Long-term trade receivables (Details) - EUR (€) € in Million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Long-term trade receivables, headset sales, installments, term, bottom of range</t>
        </is>
      </c>
      <c r="B4" s="4" t="inlineStr">
        <is>
          <t>12 months</t>
        </is>
      </c>
    </row>
    <row r="5">
      <c r="A5" s="4" t="inlineStr">
        <is>
          <t>Change in IFRS 9 provision</t>
        </is>
      </c>
      <c r="B5" s="6" t="n">
        <v>-2</v>
      </c>
      <c r="C5" s="6" t="n">
        <v>33</v>
      </c>
      <c r="D5" s="6" t="n">
        <v>-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s - Trade receivables - Aging (Details) - EUR (€) € in Millions</t>
        </is>
      </c>
      <c r="B1" s="2" t="inlineStr">
        <is>
          <t>Dec. 31, 2021</t>
        </is>
      </c>
      <c r="C1" s="2" t="inlineStr">
        <is>
          <t>Dec. 31, 2020</t>
        </is>
      </c>
      <c r="D1" s="2" t="inlineStr">
        <is>
          <t>Dec. 31, 2019</t>
        </is>
      </c>
    </row>
    <row r="2">
      <c r="A2" s="3" t="inlineStr">
        <is>
          <t>Disclosure of financial assets that are either past due or impaired [line items]</t>
        </is>
      </c>
    </row>
    <row r="3">
      <c r="A3" s="4" t="inlineStr">
        <is>
          <t>Net trade receivables past due and depreciated according to their age</t>
        </is>
      </c>
      <c r="B3" s="6" t="n">
        <v>1204</v>
      </c>
      <c r="C3" s="6" t="n">
        <v>1145</v>
      </c>
      <c r="D3" s="6" t="n">
        <v>1233</v>
      </c>
    </row>
    <row r="4">
      <c r="A4" s="4" t="inlineStr">
        <is>
          <t>Later than one month and not later than six months [member]</t>
        </is>
      </c>
    </row>
    <row r="5">
      <c r="A5" s="3" t="inlineStr">
        <is>
          <t>Disclosure of financial assets that are either past due or impaired [line items]</t>
        </is>
      </c>
    </row>
    <row r="6">
      <c r="A6" s="4" t="inlineStr">
        <is>
          <t>Net trade receivables past due and depreciated according to their age</t>
        </is>
      </c>
      <c r="B6" s="5" t="n">
        <v>714</v>
      </c>
      <c r="C6" s="5" t="n">
        <v>596</v>
      </c>
      <c r="D6" s="5" t="n">
        <v>720</v>
      </c>
    </row>
    <row r="7">
      <c r="A7" s="4" t="inlineStr">
        <is>
          <t>Later than six months and not later than one year [member]</t>
        </is>
      </c>
    </row>
    <row r="8">
      <c r="A8" s="3" t="inlineStr">
        <is>
          <t>Disclosure of financial assets that are either past due or impaired [line items]</t>
        </is>
      </c>
    </row>
    <row r="9">
      <c r="A9" s="4" t="inlineStr">
        <is>
          <t>Net trade receivables past due and depreciated according to their age</t>
        </is>
      </c>
      <c r="B9" s="5" t="n">
        <v>164</v>
      </c>
      <c r="C9" s="5" t="n">
        <v>213</v>
      </c>
      <c r="D9" s="5" t="n">
        <v>305</v>
      </c>
    </row>
    <row r="10">
      <c r="A10" s="4" t="inlineStr">
        <is>
          <t>Later than one year [member]</t>
        </is>
      </c>
    </row>
    <row r="11">
      <c r="A11" s="3" t="inlineStr">
        <is>
          <t>Disclosure of financial assets that are either past due or impaired [line items]</t>
        </is>
      </c>
    </row>
    <row r="12">
      <c r="A12" s="4" t="inlineStr">
        <is>
          <t>Net trade receivables past due and depreciated according to their age</t>
        </is>
      </c>
      <c r="B12" s="6" t="n">
        <v>326</v>
      </c>
      <c r="C12" s="6" t="n">
        <v>335</v>
      </c>
      <c r="D12" s="6" t="n">
        <v>2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ales - Trade receivables - Impairment (Details) € in Millions</t>
        </is>
      </c>
      <c r="B1" s="2" t="inlineStr">
        <is>
          <t>12 Months Ended</t>
        </is>
      </c>
    </row>
    <row r="2">
      <c r="B2" s="2" t="inlineStr">
        <is>
          <t>Dec. 31, 2021EUR (€)</t>
        </is>
      </c>
    </row>
    <row r="3">
      <c r="A3" s="3" t="inlineStr">
        <is>
          <t>Revenue [abstract]</t>
        </is>
      </c>
    </row>
    <row r="4">
      <c r="A4" s="4" t="inlineStr">
        <is>
          <t>Net addition with impact on income statement</t>
        </is>
      </c>
      <c r="B4" s="6" t="n">
        <v>-21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Trade receivables - Allowances reconciliation - Tabular disclosure (Details) - EUR (€) € in Million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Opening balance</t>
        </is>
      </c>
      <c r="B4" s="6" t="n">
        <v>-983</v>
      </c>
      <c r="C4" s="6" t="n">
        <v>-888</v>
      </c>
      <c r="D4" s="6" t="n">
        <v>-816</v>
      </c>
    </row>
    <row r="5">
      <c r="A5" s="4" t="inlineStr">
        <is>
          <t>Net addition with impact on income statement</t>
        </is>
      </c>
      <c r="B5" s="5" t="n">
        <v>-212</v>
      </c>
      <c r="C5" s="5" t="n">
        <v>-383</v>
      </c>
      <c r="D5" s="5" t="n">
        <v>-332</v>
      </c>
    </row>
    <row r="6">
      <c r="A6" s="4" t="inlineStr">
        <is>
          <t>Net addition with impact on income statement</t>
        </is>
      </c>
      <c r="B6" s="5" t="n">
        <v>-212</v>
      </c>
    </row>
    <row r="7">
      <c r="A7" s="4" t="inlineStr">
        <is>
          <t>Losses on trade receivables</t>
        </is>
      </c>
      <c r="B7" s="5" t="n">
        <v>283</v>
      </c>
      <c r="C7" s="5" t="n">
        <v>275</v>
      </c>
      <c r="D7" s="5" t="n">
        <v>271</v>
      </c>
    </row>
    <row r="8">
      <c r="A8" s="4" t="inlineStr">
        <is>
          <t>Changes in the scope of consolidation</t>
        </is>
      </c>
      <c r="B8" s="5" t="n">
        <v>-91</v>
      </c>
      <c r="C8" s="5" t="n">
        <v>0</v>
      </c>
      <c r="D8" s="5" t="n">
        <v>-1</v>
      </c>
    </row>
    <row r="9">
      <c r="A9" s="4" t="inlineStr">
        <is>
          <t>Translation adjustment</t>
        </is>
      </c>
      <c r="B9" s="5" t="n">
        <v>-7</v>
      </c>
      <c r="C9" s="5" t="n">
        <v>13</v>
      </c>
      <c r="D9" s="5" t="n">
        <v>-5</v>
      </c>
    </row>
    <row r="10">
      <c r="A10" s="4" t="inlineStr">
        <is>
          <t>Reclassifications and other items</t>
        </is>
      </c>
      <c r="B10" s="5" t="n">
        <v>-1</v>
      </c>
      <c r="C10" s="5" t="n">
        <v>0</v>
      </c>
      <c r="D10" s="5" t="n">
        <v>-5</v>
      </c>
    </row>
    <row r="11">
      <c r="A11" s="4" t="inlineStr">
        <is>
          <t>Closing balance</t>
        </is>
      </c>
      <c r="B11" s="6" t="n">
        <v>-1012</v>
      </c>
      <c r="C11" s="6" t="n">
        <v>-983</v>
      </c>
      <c r="D11" s="6" t="n">
        <v>-88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Trade receivables - Allowances reconciliation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Change in IFRS 9 provision</t>
        </is>
      </c>
      <c r="B4" s="6" t="n">
        <v>2</v>
      </c>
      <c r="C4" s="6" t="n">
        <v>-33</v>
      </c>
      <c r="D4" s="6" t="n">
        <v>2</v>
      </c>
    </row>
    <row r="5">
      <c r="A5" s="4" t="inlineStr">
        <is>
          <t>Changes in the scope of consolidation</t>
        </is>
      </c>
      <c r="B5" s="5" t="n">
        <v>-91</v>
      </c>
      <c r="C5" s="5" t="n">
        <v>0</v>
      </c>
      <c r="D5" s="5" t="n">
        <v>-1</v>
      </c>
    </row>
    <row r="6">
      <c r="A6" s="4" t="inlineStr">
        <is>
          <t>Net addition with impact on income statement</t>
        </is>
      </c>
      <c r="B6" s="6" t="n">
        <v>-212</v>
      </c>
      <c r="C6" s="5" t="n">
        <v>-383</v>
      </c>
      <c r="D6" s="6" t="n">
        <v>-332</v>
      </c>
    </row>
    <row r="7">
      <c r="A7" s="4" t="inlineStr">
        <is>
          <t>Telecom activities, operating segment | Health crisis</t>
        </is>
      </c>
    </row>
    <row r="8">
      <c r="A8" s="3" t="inlineStr">
        <is>
          <t>Disclosure of disaggregation of revenue from contracts with customers [line items]</t>
        </is>
      </c>
    </row>
    <row r="9">
      <c r="A9" s="4" t="inlineStr">
        <is>
          <t>Net addition with impact on income statement</t>
        </is>
      </c>
      <c r="C9" s="6" t="n">
        <v>-1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Sales - Trade receivables - Accounting policies (Details)</t>
        </is>
      </c>
      <c r="B1" s="2" t="inlineStr">
        <is>
          <t>12 Months Ended</t>
        </is>
      </c>
    </row>
    <row r="2">
      <c r="B2" s="2" t="inlineStr">
        <is>
          <t>Dec. 31, 2021item</t>
        </is>
      </c>
    </row>
    <row r="3">
      <c r="A3" s="3" t="inlineStr">
        <is>
          <t>Disclosure of disaggregation of revenue from contracts with customers [line items]</t>
        </is>
      </c>
    </row>
    <row r="4">
      <c r="A4" s="4" t="inlineStr">
        <is>
          <t>Number of methods of impairment of trade receivables</t>
        </is>
      </c>
      <c r="B4" s="5" t="n">
        <v>3</v>
      </c>
    </row>
    <row r="5">
      <c r="A5" s="4" t="inlineStr">
        <is>
          <t>Bottom of range [member]</t>
        </is>
      </c>
    </row>
    <row r="6">
      <c r="A6" s="3" t="inlineStr">
        <is>
          <t>Disclosure of disaggregation of revenue from contracts with customers [line items]</t>
        </is>
      </c>
    </row>
    <row r="7">
      <c r="A7" s="4" t="inlineStr">
        <is>
          <t>Deferred payment terms</t>
        </is>
      </c>
      <c r="B7" s="4" t="inlineStr">
        <is>
          <t>12 months</t>
        </is>
      </c>
    </row>
    <row r="8">
      <c r="A8" s="4" t="inlineStr">
        <is>
          <t>Top of range [member]</t>
        </is>
      </c>
    </row>
    <row r="9">
      <c r="A9" s="3" t="inlineStr">
        <is>
          <t>Disclosure of disaggregation of revenue from contracts with customers [line items]</t>
        </is>
      </c>
    </row>
    <row r="10">
      <c r="A10" s="4" t="inlineStr">
        <is>
          <t>Deferred payment terms</t>
        </is>
      </c>
      <c r="B10" s="4" t="inlineStr">
        <is>
          <t>24 month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s - Customer contract net assets and liabilities (Details) - EUR (€) € in Millions</t>
        </is>
      </c>
      <c r="B1" s="2" t="inlineStr">
        <is>
          <t>Dec. 31, 2021</t>
        </is>
      </c>
      <c r="C1" s="2" t="inlineStr">
        <is>
          <t>Dec. 31, 2020</t>
        </is>
      </c>
      <c r="D1" s="2" t="inlineStr">
        <is>
          <t>Dec. 31, 2019</t>
        </is>
      </c>
      <c r="E1" s="2" t="inlineStr">
        <is>
          <t>Dec. 31, 2018</t>
        </is>
      </c>
    </row>
    <row r="2">
      <c r="A2" s="3" t="inlineStr">
        <is>
          <t>Disclosure of assets recognised from costs to obtain or fulfil contracts with customers [line items]</t>
        </is>
      </c>
    </row>
    <row r="3">
      <c r="A3" s="4" t="inlineStr">
        <is>
          <t>Customer contract net assets</t>
        </is>
      </c>
      <c r="B3" s="6" t="n">
        <v>740</v>
      </c>
      <c r="C3" s="6" t="n">
        <v>709</v>
      </c>
      <c r="D3" s="6" t="n">
        <v>771</v>
      </c>
      <c r="E3" s="6" t="n">
        <v>784</v>
      </c>
    </row>
    <row r="4">
      <c r="A4" s="4" t="inlineStr">
        <is>
          <t>Total customer contract net assets</t>
        </is>
      </c>
      <c r="B4" s="5" t="n">
        <v>1460</v>
      </c>
      <c r="C4" s="5" t="n">
        <v>1236</v>
      </c>
      <c r="D4" s="5" t="n">
        <v>1209</v>
      </c>
    </row>
    <row r="5">
      <c r="A5" s="4" t="inlineStr">
        <is>
          <t>Prepaid telephone cards</t>
        </is>
      </c>
      <c r="B5" s="5" t="n">
        <v>-186</v>
      </c>
      <c r="C5" s="5" t="n">
        <v>-197</v>
      </c>
      <c r="D5" s="5" t="n">
        <v>-212</v>
      </c>
    </row>
    <row r="6">
      <c r="A6" s="4" t="inlineStr">
        <is>
          <t>Connection fees</t>
        </is>
      </c>
      <c r="B6" s="5" t="n">
        <v>-563</v>
      </c>
      <c r="C6" s="5" t="n">
        <v>-589</v>
      </c>
      <c r="D6" s="5" t="n">
        <v>-665</v>
      </c>
    </row>
    <row r="7">
      <c r="A7" s="4" t="inlineStr">
        <is>
          <t>Loyalty programs</t>
        </is>
      </c>
      <c r="B7" s="5" t="n">
        <v>-29</v>
      </c>
      <c r="C7" s="5" t="n">
        <v>-25</v>
      </c>
      <c r="D7" s="5" t="n">
        <v>-38</v>
      </c>
    </row>
    <row r="8">
      <c r="A8" s="4" t="inlineStr">
        <is>
          <t>Other deferred revenue</t>
        </is>
      </c>
      <c r="B8" s="5" t="n">
        <v>-1717</v>
      </c>
      <c r="C8" s="5" t="n">
        <v>-1158</v>
      </c>
      <c r="D8" s="5" t="n">
        <v>-1163</v>
      </c>
    </row>
    <row r="9">
      <c r="A9" s="4" t="inlineStr">
        <is>
          <t>Other customer contract liabilities</t>
        </is>
      </c>
      <c r="B9" s="5" t="n">
        <v>-17</v>
      </c>
      <c r="C9" s="5" t="n">
        <v>-15</v>
      </c>
      <c r="D9" s="5" t="n">
        <v>-15</v>
      </c>
    </row>
    <row r="10">
      <c r="A10" s="4" t="inlineStr">
        <is>
          <t>Customer contract liabilities</t>
        </is>
      </c>
      <c r="B10" s="5" t="n">
        <v>-2512</v>
      </c>
      <c r="C10" s="5" t="n">
        <v>-1984</v>
      </c>
      <c r="D10" s="5" t="n">
        <v>-2093</v>
      </c>
      <c r="E10" s="5" t="n">
        <v>-2002</v>
      </c>
    </row>
    <row r="11">
      <c r="A11" s="4" t="inlineStr">
        <is>
          <t>Total customer contract net assets and liabilities</t>
        </is>
      </c>
      <c r="B11" s="5" t="n">
        <v>-1052</v>
      </c>
      <c r="C11" s="5" t="n">
        <v>-748</v>
      </c>
      <c r="D11" s="5" t="n">
        <v>-884</v>
      </c>
    </row>
    <row r="12">
      <c r="A12" s="4" t="inlineStr">
        <is>
          <t>Costs to obtain contracts with customers [member]</t>
        </is>
      </c>
    </row>
    <row r="13">
      <c r="A13" s="3" t="inlineStr">
        <is>
          <t>Disclosure of assets recognised from costs to obtain or fulfil contracts with customers [line items]</t>
        </is>
      </c>
    </row>
    <row r="14">
      <c r="A14" s="4" t="inlineStr">
        <is>
          <t>Cost to obtain or fulfil contracts with customers</t>
        </is>
      </c>
      <c r="B14" s="5" t="n">
        <v>294</v>
      </c>
      <c r="C14" s="5" t="n">
        <v>262</v>
      </c>
      <c r="D14" s="5" t="n">
        <v>258</v>
      </c>
      <c r="E14" s="5" t="n">
        <v>233</v>
      </c>
    </row>
    <row r="15">
      <c r="A15" s="4" t="inlineStr">
        <is>
          <t>Costs to fulfil contracts with customers [member]</t>
        </is>
      </c>
    </row>
    <row r="16">
      <c r="A16" s="3" t="inlineStr">
        <is>
          <t>Disclosure of assets recognised from costs to obtain or fulfil contracts with customers [line items]</t>
        </is>
      </c>
    </row>
    <row r="17">
      <c r="A17" s="4" t="inlineStr">
        <is>
          <t>Cost to obtain or fulfil contracts with customers</t>
        </is>
      </c>
      <c r="B17" s="6" t="n">
        <v>426</v>
      </c>
      <c r="C17" s="6" t="n">
        <v>265</v>
      </c>
      <c r="D17" s="6" t="n">
        <v>181</v>
      </c>
      <c r="E17" s="6" t="n">
        <v>1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Reconciliation of customer contract net assets (Details) - EUR (€) € in Millions</t>
        </is>
      </c>
      <c r="B1" s="2" t="inlineStr">
        <is>
          <t>12 Months Ended</t>
        </is>
      </c>
    </row>
    <row r="2">
      <c r="B2" s="2" t="inlineStr">
        <is>
          <t>Dec. 31, 2021</t>
        </is>
      </c>
      <c r="C2" s="2" t="inlineStr">
        <is>
          <t>Dec. 31, 2020</t>
        </is>
      </c>
      <c r="D2" s="2" t="inlineStr">
        <is>
          <t>Dec. 31, 2019</t>
        </is>
      </c>
    </row>
    <row r="3">
      <c r="A3" s="3" t="inlineStr">
        <is>
          <t>Disclosure of assets recognised from costs to obtain or fulfil contracts with customers [abstract]</t>
        </is>
      </c>
    </row>
    <row r="4">
      <c r="A4" s="4" t="inlineStr">
        <is>
          <t>Customer contract net assets at beginning of period</t>
        </is>
      </c>
      <c r="B4" s="6" t="n">
        <v>709</v>
      </c>
      <c r="C4" s="6" t="n">
        <v>771</v>
      </c>
      <c r="D4" s="6" t="n">
        <v>784</v>
      </c>
    </row>
    <row r="5">
      <c r="A5" s="4" t="inlineStr">
        <is>
          <t>Business related variations</t>
        </is>
      </c>
      <c r="B5" s="5" t="n">
        <v>30</v>
      </c>
      <c r="C5" s="5" t="n">
        <v>-60</v>
      </c>
      <c r="D5" s="5" t="n">
        <v>-13</v>
      </c>
    </row>
    <row r="6">
      <c r="A6" s="4" t="inlineStr">
        <is>
          <t>Changes in the scope of consolidation</t>
        </is>
      </c>
      <c r="B6" s="5" t="n">
        <v>4</v>
      </c>
    </row>
    <row r="7">
      <c r="A7" s="4" t="inlineStr">
        <is>
          <t>Translation adjustment</t>
        </is>
      </c>
      <c r="B7" s="5" t="n">
        <v>0</v>
      </c>
      <c r="C7" s="5" t="n">
        <v>-3</v>
      </c>
      <c r="D7" s="5" t="n">
        <v>1</v>
      </c>
    </row>
    <row r="8">
      <c r="A8" s="4" t="inlineStr">
        <is>
          <t>Reclassifications and other items</t>
        </is>
      </c>
      <c r="B8" s="5" t="n">
        <v>-3</v>
      </c>
      <c r="C8" s="5" t="n">
        <v>0</v>
      </c>
      <c r="D8" s="5" t="n">
        <v>0</v>
      </c>
    </row>
    <row r="9">
      <c r="A9" s="4" t="inlineStr">
        <is>
          <t>Customer contract net assets at end of period</t>
        </is>
      </c>
      <c r="B9" s="6" t="n">
        <v>740</v>
      </c>
      <c r="C9" s="6" t="n">
        <v>709</v>
      </c>
      <c r="D9" s="6" t="n">
        <v>77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Reconciliation of costs of obtaining and to fulfill a contract (Details) - EUR (€) € in Millions</t>
        </is>
      </c>
      <c r="B1" s="2" t="inlineStr">
        <is>
          <t>12 Months Ended</t>
        </is>
      </c>
    </row>
    <row r="2">
      <c r="B2" s="2" t="inlineStr">
        <is>
          <t>Dec. 31, 2021</t>
        </is>
      </c>
      <c r="C2" s="2" t="inlineStr">
        <is>
          <t>Dec. 31, 2020</t>
        </is>
      </c>
      <c r="D2" s="2" t="inlineStr">
        <is>
          <t>Dec. 31, 2019</t>
        </is>
      </c>
    </row>
    <row r="3">
      <c r="A3" s="4" t="inlineStr">
        <is>
          <t>Costs to obtain contracts with customers [member]</t>
        </is>
      </c>
    </row>
    <row r="4">
      <c r="A4" s="3" t="inlineStr">
        <is>
          <t>Disclosure of assets recognised from costs to obtain or fulfil contracts with customers [line items]</t>
        </is>
      </c>
    </row>
    <row r="5">
      <c r="A5" s="4" t="inlineStr">
        <is>
          <t>Cost to obtain or fulfil contracts with customers at beginning of period</t>
        </is>
      </c>
      <c r="B5" s="6" t="n">
        <v>262</v>
      </c>
      <c r="C5" s="6" t="n">
        <v>258</v>
      </c>
      <c r="D5" s="6" t="n">
        <v>233</v>
      </c>
    </row>
    <row r="6">
      <c r="A6" s="4" t="inlineStr">
        <is>
          <t>Business related variations</t>
        </is>
      </c>
      <c r="B6" s="5" t="n">
        <v>20</v>
      </c>
      <c r="C6" s="5" t="n">
        <v>11</v>
      </c>
      <c r="D6" s="5" t="n">
        <v>21</v>
      </c>
    </row>
    <row r="7">
      <c r="A7" s="4" t="inlineStr">
        <is>
          <t>Changes in the scope of consolidation</t>
        </is>
      </c>
      <c r="B7" s="5" t="n">
        <v>12</v>
      </c>
      <c r="D7" s="5" t="n">
        <v>1</v>
      </c>
    </row>
    <row r="8">
      <c r="A8" s="4" t="inlineStr">
        <is>
          <t>Translation adjustment</t>
        </is>
      </c>
      <c r="B8" s="5" t="n">
        <v>-1</v>
      </c>
      <c r="C8" s="5" t="n">
        <v>-7</v>
      </c>
      <c r="D8" s="5" t="n">
        <v>1</v>
      </c>
    </row>
    <row r="9">
      <c r="A9" s="4" t="inlineStr">
        <is>
          <t>Reclassifications and other items</t>
        </is>
      </c>
      <c r="D9" s="5" t="n">
        <v>1</v>
      </c>
    </row>
    <row r="10">
      <c r="A10" s="4" t="inlineStr">
        <is>
          <t>Cost to obtain or fulfil contracts with customers at end of period</t>
        </is>
      </c>
      <c r="B10" s="5" t="n">
        <v>294</v>
      </c>
      <c r="C10" s="5" t="n">
        <v>262</v>
      </c>
      <c r="D10" s="5" t="n">
        <v>258</v>
      </c>
    </row>
    <row r="11">
      <c r="A11" s="4" t="inlineStr">
        <is>
          <t>Costs to fulfil contracts with customers [member]</t>
        </is>
      </c>
    </row>
    <row r="12">
      <c r="A12" s="3" t="inlineStr">
        <is>
          <t>Disclosure of assets recognised from costs to obtain or fulfil contracts with customers [line items]</t>
        </is>
      </c>
    </row>
    <row r="13">
      <c r="A13" s="4" t="inlineStr">
        <is>
          <t>Cost to obtain or fulfil contracts with customers at beginning of period</t>
        </is>
      </c>
      <c r="B13" s="5" t="n">
        <v>265</v>
      </c>
      <c r="C13" s="5" t="n">
        <v>181</v>
      </c>
      <c r="D13" s="5" t="n">
        <v>149</v>
      </c>
    </row>
    <row r="14">
      <c r="A14" s="4" t="inlineStr">
        <is>
          <t>Business related variations</t>
        </is>
      </c>
      <c r="B14" s="5" t="n">
        <v>31</v>
      </c>
      <c r="C14" s="5" t="n">
        <v>21</v>
      </c>
      <c r="D14" s="5" t="n">
        <v>30</v>
      </c>
    </row>
    <row r="15">
      <c r="A15" s="4" t="inlineStr">
        <is>
          <t>Translation adjustment</t>
        </is>
      </c>
      <c r="B15" s="5" t="n">
        <v>11</v>
      </c>
      <c r="C15" s="5" t="n">
        <v>-12</v>
      </c>
      <c r="D15" s="5" t="n">
        <v>2</v>
      </c>
    </row>
    <row r="16">
      <c r="A16" s="4" t="inlineStr">
        <is>
          <t>Reclassifications and other items</t>
        </is>
      </c>
      <c r="B16" s="5" t="n">
        <v>118</v>
      </c>
      <c r="C16" s="5" t="n">
        <v>75</v>
      </c>
    </row>
    <row r="17">
      <c r="A17" s="4" t="inlineStr">
        <is>
          <t>Cost to obtain or fulfil contracts with customers at end of period</t>
        </is>
      </c>
      <c r="B17" s="6" t="n">
        <v>426</v>
      </c>
      <c r="C17" s="6" t="n">
        <v>265</v>
      </c>
      <c r="D17" s="6" t="n">
        <v>1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3:58:34Z</dcterms:created>
  <dcterms:modified xmlns:dcterms="http://purl.org/dc/terms/" xmlns:xsi="http://www.w3.org/2001/XMLSchema-instance" xsi:type="dcterms:W3CDTF">2022-04-01T13:58:34Z</dcterms:modified>
</cp:coreProperties>
</file>